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10" r:id="rId8"/>
    <sheet name="CONSOLIDATED_STATEMENTS_OF_STO1" sheetId="9" r:id="rId9"/>
    <sheet name="Basis_of_Presentation_and_Summ" sheetId="111" r:id="rId10"/>
    <sheet name="Earnings_Per_Share_Note" sheetId="112" r:id="rId11"/>
    <sheet name="Debt_Note" sheetId="113" r:id="rId12"/>
    <sheet name="Contingencies_and_Commitments_" sheetId="114" r:id="rId13"/>
    <sheet name="Other_Liabilities_Note" sheetId="115" r:id="rId14"/>
    <sheet name="Stockholders_Equity_StockBased" sheetId="116" r:id="rId15"/>
    <sheet name="Derivative_and_Hedging_Activit" sheetId="117" r:id="rId16"/>
    <sheet name="Divestitures_Note" sheetId="118" r:id="rId17"/>
    <sheet name="Investments_Note" sheetId="119" r:id="rId18"/>
    <sheet name="Variable_Interest_Entities_Not" sheetId="120" r:id="rId19"/>
    <sheet name="Net_Gains_Losses_on_Sales_of_F" sheetId="121" r:id="rId20"/>
    <sheet name="Impairments_Note" sheetId="122" r:id="rId21"/>
    <sheet name="Restructuring_and_Other_Termin" sheetId="123" r:id="rId22"/>
    <sheet name="Fair_Value_Measurements_Note" sheetId="124" r:id="rId23"/>
    <sheet name="Segment_Information_Note" sheetId="125" r:id="rId24"/>
    <sheet name="Condensed_Consolidating_Financ" sheetId="126" r:id="rId25"/>
    <sheet name="Recently_Issued_Accounting_Sta" sheetId="127" r:id="rId26"/>
    <sheet name="Subsequent_Events_Note" sheetId="128" r:id="rId27"/>
    <sheet name="Basis_of_Presentation_and_Summ1" sheetId="129" r:id="rId28"/>
    <sheet name="Variable_Interest_Entities_Var" sheetId="130" r:id="rId29"/>
    <sheet name="Impairment_Policies" sheetId="131" r:id="rId30"/>
    <sheet name="Recently_Issued_Accounting_Sta1" sheetId="132" r:id="rId31"/>
    <sheet name="Basis_of_Presentation_and_Summ2" sheetId="133" r:id="rId32"/>
    <sheet name="Earnings_Per_Share_Tables" sheetId="134" r:id="rId33"/>
    <sheet name="Debt_Tables" sheetId="135" r:id="rId34"/>
    <sheet name="Contingencies_and_Commitments_1" sheetId="136" r:id="rId35"/>
    <sheet name="Other_Liabilities_Other_Liabil" sheetId="137" r:id="rId36"/>
    <sheet name="Stockholders_Equity_StockBased1" sheetId="138" r:id="rId37"/>
    <sheet name="Derivative_and_Hedging_Activit1" sheetId="139" r:id="rId38"/>
    <sheet name="Divestitures_Tables" sheetId="140" r:id="rId39"/>
    <sheet name="Investments_Tables" sheetId="141" r:id="rId40"/>
    <sheet name="Net_Gains_Losses_on_Sales_of_F1" sheetId="142" r:id="rId41"/>
    <sheet name="Impairments_Tables" sheetId="143" r:id="rId42"/>
    <sheet name="Recovered_Sheet1" sheetId="144" r:id="rId43"/>
    <sheet name="Fair_Value_Measurements_Tables" sheetId="145" r:id="rId44"/>
    <sheet name="Segment_Information_Tables" sheetId="146" r:id="rId45"/>
    <sheet name="Condensed_Consolidating_Financ1" sheetId="147" r:id="rId46"/>
    <sheet name="Basis_of_Presentation_and_Summ3" sheetId="148" r:id="rId47"/>
    <sheet name="Basis_of_Presentation_and_Summ4" sheetId="149" r:id="rId48"/>
    <sheet name="Basis_of_Presentation_and_Summ5" sheetId="49" r:id="rId49"/>
    <sheet name="Basis_of_Presentation_and_Summ6" sheetId="150" r:id="rId50"/>
    <sheet name="Earnings_Per_Share_Antidilutiv" sheetId="51" r:id="rId51"/>
    <sheet name="Debt_LongTerm_Debt_Table_Detai" sheetId="151" r:id="rId52"/>
    <sheet name="Debt_Long_Term_Debt_Table_Phan" sheetId="152" r:id="rId53"/>
    <sheet name="Debt_Term_Loans_Narrative_Deta" sheetId="54" r:id="rId54"/>
    <sheet name="Debt_Senior_Notes_and_Continge" sheetId="153" r:id="rId55"/>
    <sheet name="Debt_Senior_Notes_and_Continge1" sheetId="56" r:id="rId56"/>
    <sheet name="Debt_Bank_Credit_Facilities_Ta" sheetId="57" r:id="rId57"/>
    <sheet name="Debt_Narrative_Details" sheetId="58" r:id="rId58"/>
    <sheet name="Contingencies_and_Commitments_2" sheetId="59" r:id="rId59"/>
    <sheet name="Contingencies_and_Commitments_3" sheetId="154" r:id="rId60"/>
    <sheet name="Contingencies_and_Commitments_4" sheetId="155" r:id="rId61"/>
    <sheet name="Other_Liabilities_ShortTerm_Ta" sheetId="156" r:id="rId62"/>
    <sheet name="Other_Liabilities_LongTerm_Tab" sheetId="157" r:id="rId63"/>
    <sheet name="Stockholders_Equity_Common_Sto" sheetId="158" r:id="rId64"/>
    <sheet name="Stockholders_Equity_Convertibl" sheetId="65" r:id="rId65"/>
    <sheet name="Stockholders_Equity_StockBased2" sheetId="66" r:id="rId66"/>
    <sheet name="Stockholders_Equity_Restricted" sheetId="67" r:id="rId67"/>
    <sheet name="Stockholders_Equity_Stock_Opti" sheetId="68" r:id="rId68"/>
    <sheet name="Stockholders_Equity_Performanc" sheetId="159" r:id="rId69"/>
    <sheet name="Stockholders_Equity_StockBased3" sheetId="160" r:id="rId70"/>
    <sheet name="Stockholders_Equity_Noncontrol" sheetId="161" r:id="rId71"/>
    <sheet name="Stockholders_Equity_Noncontrol1" sheetId="72" r:id="rId72"/>
    <sheet name="Derivative_and_Hedging_Activit2" sheetId="162" r:id="rId73"/>
    <sheet name="Derivative_and_Hedging_Activit3" sheetId="74" r:id="rId74"/>
    <sheet name="Derivative_and_Hedging_Activit4" sheetId="163" r:id="rId75"/>
    <sheet name="Derivative_and_Hedging_Activit5" sheetId="76" r:id="rId76"/>
    <sheet name="Derivative_and_Hedging_Activit6" sheetId="164" r:id="rId77"/>
    <sheet name="Derivative_and_Hedging_Activit7" sheetId="165" r:id="rId78"/>
    <sheet name="Derivative_and_Hedging_Activit8" sheetId="79" r:id="rId79"/>
    <sheet name="Derivative_and_Hedging_Activit9" sheetId="166" r:id="rId80"/>
    <sheet name="Recovered_Sheet2" sheetId="81" r:id="rId81"/>
    <sheet name="Recovered_Sheet3" sheetId="82" r:id="rId82"/>
    <sheet name="Recovered_Sheet4" sheetId="167" r:id="rId83"/>
    <sheet name="Divestitures_Joint_Ventures_Ta" sheetId="168" r:id="rId84"/>
    <sheet name="Divestitures_VPP_Transactions_" sheetId="169" r:id="rId85"/>
    <sheet name="Divestitures_VPP_Volumes_Produ" sheetId="170" r:id="rId86"/>
    <sheet name="Divestitures_VPP_Volume_Remain" sheetId="171" r:id="rId87"/>
    <sheet name="Divestitures_Narrative_Details" sheetId="172" r:id="rId88"/>
    <sheet name="Investments_Schedule_of_Invest" sheetId="173" r:id="rId89"/>
    <sheet name="Investments_Narrative_Details" sheetId="174" r:id="rId90"/>
    <sheet name="Variable_Interest_Entities_Nar" sheetId="91" r:id="rId91"/>
    <sheet name="Net_Gains_Losses_on_Sales_of_F2" sheetId="92" r:id="rId92"/>
    <sheet name="Net_Gains_on_Sales_of_Fixed_As" sheetId="93" r:id="rId93"/>
    <sheet name="Impairment_Table_Details" sheetId="94" r:id="rId94"/>
    <sheet name="Impairments_Narrative_Details" sheetId="95" r:id="rId95"/>
    <sheet name="Restructuring_and_Other_Termin1" sheetId="96" r:id="rId96"/>
    <sheet name="Restructuring_and_Other_Termin2" sheetId="175" r:id="rId97"/>
    <sheet name="Fair_Value_Measurements_Financ" sheetId="176" r:id="rId98"/>
    <sheet name="Fair_Value_Measurements_Unobse" sheetId="177" r:id="rId99"/>
    <sheet name="Fair_Value_Measurements_Level_" sheetId="100" r:id="rId100"/>
    <sheet name="Fair_Value_Measurements_Compar" sheetId="178" r:id="rId101"/>
    <sheet name="Segment_Reporting_Table_Detail" sheetId="102" r:id="rId102"/>
    <sheet name="Segment_Information_Narrative_" sheetId="179" r:id="rId103"/>
    <sheet name="Condensed_Consolidating_Balanc" sheetId="180" r:id="rId104"/>
    <sheet name="Condensed_Consolidating_Statem" sheetId="105" r:id="rId105"/>
    <sheet name="Condensed_Consolidating_Statem1" sheetId="106" r:id="rId106"/>
    <sheet name="Subsequent_Events_Narrative_De" sheetId="181" r:id="rId107"/>
  </sheets>
  <calcPr calcId="0"/>
</workbook>
</file>

<file path=xl/sharedStrings.xml><?xml version="1.0" encoding="utf-8"?>
<sst xmlns="http://schemas.openxmlformats.org/spreadsheetml/2006/main" count="21327" uniqueCount="2365">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HK</t>
  </si>
  <si>
    <t>Entity Registrant Name</t>
  </si>
  <si>
    <t>'CHESAPEAKE ENERGY CORP</t>
  </si>
  <si>
    <t>Entity Central Index Key</t>
  </si>
  <si>
    <t>'0000895126</t>
  </si>
  <si>
    <t>Current Fiscal Year End Date</t>
  </si>
  <si>
    <t>'--12-31</t>
  </si>
  <si>
    <t>Entity Filer Category</t>
  </si>
  <si>
    <t>'Large Accelerated Filer</t>
  </si>
  <si>
    <t>Entity Common Stock, Shares Outstanding</t>
  </si>
  <si>
    <t>CONSOLIDATED BALANCE SHEETS (USD $)</t>
  </si>
  <si>
    <t>In Millions, unless otherwise specified</t>
  </si>
  <si>
    <t>Dec. 31, 2012</t>
  </si>
  <si>
    <t>CURRENT ASSETS:</t>
  </si>
  <si>
    <t>Cash and cash equivalents ($1 and $1 attributable to our VIE)</t>
  </si>
  <si>
    <t>Restricted cash</t>
  </si>
  <si>
    <t>Accounts receivable</t>
  </si>
  <si>
    <t>Short-term derivative assets</t>
  </si>
  <si>
    <t>Deferred income tax asset</t>
  </si>
  <si>
    <t>Other current assets</t>
  </si>
  <si>
    <t>Current assets held for sale</t>
  </si>
  <si>
    <t>Total Current Assets</t>
  </si>
  <si>
    <t>Natural gas and oil properties, at cost based on full cost accounting:</t>
  </si>
  <si>
    <t>Evaluated natural gas and oil properties ($488 and $488 attributable to our VIE)</t>
  </si>
  <si>
    <t>Unevaluated properties</t>
  </si>
  <si>
    <t>Oilfield services equipment</t>
  </si>
  <si>
    <t>Other property and equipment</t>
  </si>
  <si>
    <t>Total Property and Equipment, at Cost</t>
  </si>
  <si>
    <t>Less: accumulated depreciation, depletion and amortization (($151) and ($58) attributable to our VIE)</t>
  </si>
  <si>
    <t>Property and equipment held for sale, net</t>
  </si>
  <si>
    <t>Total Property and Equipment, Net</t>
  </si>
  <si>
    <t>LONG-TERM ASSETS:</t>
  </si>
  <si>
    <t>Investments</t>
  </si>
  <si>
    <t>Long-term derivative assets</t>
  </si>
  <si>
    <t>Other long-term assets</t>
  </si>
  <si>
    <t>TOTAL ASSETS</t>
  </si>
  <si>
    <t>CURRENT LIABILITIES:</t>
  </si>
  <si>
    <t>Accounts payable</t>
  </si>
  <si>
    <t>Short-term derivative liabilities ($7 and $4 attributable to our VIE)</t>
  </si>
  <si>
    <t>Accrued interest</t>
  </si>
  <si>
    <t>Current maturities of long-term debt, net</t>
  </si>
  <si>
    <t>Other current liabilities ($24 and $21 attributable to our VIE)</t>
  </si>
  <si>
    <t>Current liabilities held for sale</t>
  </si>
  <si>
    <t>Total Current Liabilities</t>
  </si>
  <si>
    <t>LONG-TERM LIABILITIES:</t>
  </si>
  <si>
    <t>Long-term debt, net</t>
  </si>
  <si>
    <t>Deferred income tax liabilities</t>
  </si>
  <si>
    <t>Long-term derivative liabilities ($1 and $3 attributable to our VIE)</t>
  </si>
  <si>
    <t>Asset retirement obligations</t>
  </si>
  <si>
    <t>Other long-term liabilities</t>
  </si>
  <si>
    <t>Total Long-Term Liabilities</t>
  </si>
  <si>
    <t>Chesapeake Stockholdersâ€™ Equity:</t>
  </si>
  <si>
    <t>Preferred stock, $0.01 par value, 20,000,000 shares authorized:</t>
  </si>
  <si>
    <t>Common stock, $0.01 par value, 1,000,000,000 shares authorized:</t>
  </si>
  <si>
    <t>Paid-in capital</t>
  </si>
  <si>
    <t>Retained earnings</t>
  </si>
  <si>
    <t>Accumulated other comprehensive loss</t>
  </si>
  <si>
    <t>Less: treasury stock, at cost; 2,246,069 and 2,147,724 common shares</t>
  </si>
  <si>
    <t>Total Chesapeake Stockholdersâ€™ Equity</t>
  </si>
  <si>
    <t>Noncontrolling interests</t>
  </si>
  <si>
    <t>Total Equity</t>
  </si>
  <si>
    <t>TOTAL LIABILITIES AND EQUITY</t>
  </si>
  <si>
    <t>CONSOLIDATED BALANCE SHEETS (Parenthetical) (USD $)</t>
  </si>
  <si>
    <t>In Millions, except Share data, unless otherwise specified</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shares</t>
  </si>
  <si>
    <t>Variable Interest Entities</t>
  </si>
  <si>
    <t>Cash and cash equivalents attributable to our VIEs</t>
  </si>
  <si>
    <t>Evaluated natural gas and oil properties attributable to our VIEs</t>
  </si>
  <si>
    <t>Less:accumulated depreciation, depletion and amortization attributable to our VIEs</t>
  </si>
  <si>
    <t>Short-term derivative liabilities attributable to our VIEs</t>
  </si>
  <si>
    <t>Other current liabilities attributable to our VIEs</t>
  </si>
  <si>
    <t>Long-term derivative liabilities attributable to our VIEs</t>
  </si>
  <si>
    <t>CONSOLIDATED STATEMENTS OF OPERATIONS (USD $)</t>
  </si>
  <si>
    <t>In Millions, except Per Share data, unless otherwise specified</t>
  </si>
  <si>
    <t>3 Months Ended</t>
  </si>
  <si>
    <t>Sep. 30, 2012</t>
  </si>
  <si>
    <t>REVENUES:</t>
  </si>
  <si>
    <t>Natural gas, oil and NGL</t>
  </si>
  <si>
    <t>Marketing, gathering and compression</t>
  </si>
  <si>
    <t>Oilfield services</t>
  </si>
  <si>
    <t>Total Revenues</t>
  </si>
  <si>
    <t>OPERATING EXPENSES:</t>
  </si>
  <si>
    <t>Natural gas, oil and NGL production</t>
  </si>
  <si>
    <t>Production taxes</t>
  </si>
  <si>
    <t>General and administrative</t>
  </si>
  <si>
    <t>Restructuring Charges</t>
  </si>
  <si>
    <t>Natural gas, oil and NGL depreciation, depletion and amortization</t>
  </si>
  <si>
    <t>Depreciation and amortization of other assets</t>
  </si>
  <si>
    <t>Impairment of natural gas and oil properties</t>
  </si>
  <si>
    <t>Impairments of fixed assets and other</t>
  </si>
  <si>
    <t>Net (gains) losses on sales of fixed assets</t>
  </si>
  <si>
    <t>Total Operating Expenses</t>
  </si>
  <si>
    <t>INCOME (LOSS) FROM OPERATIONS</t>
  </si>
  <si>
    <t>OTHER INCOME (EXPENSE):</t>
  </si>
  <si>
    <t>Interest expense</t>
  </si>
  <si>
    <t>Losses on investments</t>
  </si>
  <si>
    <t>Impairment of investment</t>
  </si>
  <si>
    <t>Gains (losses) on sales of investments</t>
  </si>
  <si>
    <t>Losses on purchases of debt</t>
  </si>
  <si>
    <t>Other income (expense)</t>
  </si>
  <si>
    <t>Total Other Income (Expense)</t>
  </si>
  <si>
    <t>INCOME (LOSS) BEFORE INCOME TAXES</t>
  </si>
  <si>
    <t>INCOME TAX EXPENSE (BENEFIT):</t>
  </si>
  <si>
    <t>Current income taxes</t>
  </si>
  <si>
    <t>Deferred income taxes</t>
  </si>
  <si>
    <t>Total Income Tax Expense (Benefit)</t>
  </si>
  <si>
    <t>NET INCOME (LOSS)</t>
  </si>
  <si>
    <t>Net income attributable to noncontrolling interests</t>
  </si>
  <si>
    <t>NET INCOME (LOSS) ATTRIBUTABLE TO CHESAPEAKE</t>
  </si>
  <si>
    <t>Preferred stock dividends</t>
  </si>
  <si>
    <t>Premium on purchase of preferred shares of a subsidiary</t>
  </si>
  <si>
    <t>Earnings allocated to participating securities</t>
  </si>
  <si>
    <t>NET INCOME (LOSS) AVAILABLE TO COMMON STOCKHOLDERS</t>
  </si>
  <si>
    <t>EARNINGS (LOSS) PER COMMON SHARE:</t>
  </si>
  <si>
    <t>Basic</t>
  </si>
  <si>
    <t>Diluted</t>
  </si>
  <si>
    <t>CASH DIVIDEND DECLARED PER COMMON SHARE</t>
  </si>
  <si>
    <t>WEIGHTED AVERAGE COMMON AND COMMON EQUIVALENT SHARES OUTSTANDING (in millions):</t>
  </si>
  <si>
    <t>CONSOLIDATED STATEMENTS OF COMPREHENSIVE INCOME (USD $)</t>
  </si>
  <si>
    <t>Statement of Comprehensive Income [Abstract]</t>
  </si>
  <si>
    <t>OTHER COMPREHENSIVE INCOME (LOSS), NET OF INCOME TAX:</t>
  </si>
  <si>
    <t>Unrealized gain on derivative instruments, net of income tax expense of $1 million, $1 million, $1 million and $1 million</t>
  </si>
  <si>
    <t>Reclassification of (gain) loss on settled derivative instruments, net of income tax expense (benefit) of $1 million, ($3) million, $8 million and ($10) million</t>
  </si>
  <si>
    <t>Unrealized loss on investments, net of income tax benefit of ($1) million, ($2) million, ($4) million and ($4) million</t>
  </si>
  <si>
    <t>Reclassification of (gain) loss on investment, net of income tax expense (benefit) of ($1) million, $0, $3 million and $0</t>
  </si>
  <si>
    <t>Other Comprehensive Income (Loss)</t>
  </si>
  <si>
    <t>COMPREHENSIVE INCOME (LOSS)</t>
  </si>
  <si>
    <t>COMPREHENSIVE INCOME ATTRIBUTABLE TO NONCONTROLLING INTERESTS</t>
  </si>
  <si>
    <t>COMPREHENSIVE INCOME (LOSS) ATTRIBUTABLE TO CHESAPEAKE</t>
  </si>
  <si>
    <t>CONSOLIDATED STATEMENTS OF COMPREHENSIVE INCOME (Parenthetical) (USD $)</t>
  </si>
  <si>
    <t>CONSOLIDATED STATEMENTS OF CASH FLOWS (USD $)</t>
  </si>
  <si>
    <t>CASH FLOWS FROM OPERATING ACTIVITIES:</t>
  </si>
  <si>
    <t>ADJUSTMENTS TO RECONCILE NET INCOME TO CASH PROVIDED BY OPERATING ACTIVITIES:</t>
  </si>
  <si>
    <t>Depreciation, depletion and amortization</t>
  </si>
  <si>
    <t>Deferred income tax expense (benefit)</t>
  </si>
  <si>
    <t>Derivative (income) expense</t>
  </si>
  <si>
    <t>Cash (payments) receipts on derivative settlements, net</t>
  </si>
  <si>
    <t>Stock-based compensation</t>
  </si>
  <si>
    <t>(Gains) losses on sales of investments</t>
  </si>
  <si>
    <t>Restructuring and other termination benefits</t>
  </si>
  <si>
    <t>Other</t>
  </si>
  <si>
    <t>Changes in assets and liabilities</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assets</t>
  </si>
  <si>
    <t>Additions to investments</t>
  </si>
  <si>
    <t>Proceeds from sales of investments</t>
  </si>
  <si>
    <t>(Increase) decrease in restricted cash</t>
  </si>
  <si>
    <t>Net Cash Used In Investing Activities</t>
  </si>
  <si>
    <t>CASH FLOWS FROM FINANCING ACTIVITIES:</t>
  </si>
  <si>
    <t>Proceeds from credit facilities borrowings</t>
  </si>
  <si>
    <t>Payments on credit facilities borrowings</t>
  </si>
  <si>
    <t>Proceeds from issuance of senior notes, net of discount and offering costs</t>
  </si>
  <si>
    <t>Proceeds from issuance of term loans, net of discount and offering costs</t>
  </si>
  <si>
    <t>Cash paid to purchase debt</t>
  </si>
  <si>
    <t>Cash paid for common stock dividends</t>
  </si>
  <si>
    <t>Cash paid for preferred stock dividends</t>
  </si>
  <si>
    <t>Cash paid on financing derivatives</t>
  </si>
  <si>
    <t>Cash paid for prepayment of mortgage</t>
  </si>
  <si>
    <t>Proceeds from sales of noncontrolling interests</t>
  </si>
  <si>
    <t>Proceeds from other financings</t>
  </si>
  <si>
    <t>Cash paid to purchase preferred shares of a subsidiary</t>
  </si>
  <si>
    <t>Distributions to noncontrolling interest owners</t>
  </si>
  <si>
    <t>Net Cash Provided By (Used In) Financing Activities</t>
  </si>
  <si>
    <t>Change in cash and cash equivalents classified as current assets held for sale</t>
  </si>
  <si>
    <t>Net increase (decrease) in cash and cash equivalents</t>
  </si>
  <si>
    <t>Cash and cash equivalents, beginning of period</t>
  </si>
  <si>
    <t>Cash and cash equivalents, end of period</t>
  </si>
  <si>
    <t>SUPPLEMENTAL CASH FLOW INFORMATION:</t>
  </si>
  <si>
    <t>Interest, net of capitalized interest</t>
  </si>
  <si>
    <t>Income taxes, net of refunds received</t>
  </si>
  <si>
    <t>Change in accrued drilling and completion costs</t>
  </si>
  <si>
    <t>Change in accrued acquisitions of proved and unproved properties</t>
  </si>
  <si>
    <t>Change in accrued additions to other property and equipment</t>
  </si>
  <si>
    <t>CONSOLIDATED STATEMENTS OF STOCKHOLDERS' EQUITY (USD $)</t>
  </si>
  <si>
    <t>Preferred Stock</t>
  </si>
  <si>
    <t>Common Stock</t>
  </si>
  <si>
    <t>Sep. 29, 2013</t>
  </si>
  <si>
    <t>Paid-In Capital</t>
  </si>
  <si>
    <t>Sep. 29, 2012</t>
  </si>
  <si>
    <t>Dec. 31, 2011</t>
  </si>
  <si>
    <t>Retained Earnings</t>
  </si>
  <si>
    <t>Accumulated Other Comprehensive Income (Loss) [Member]</t>
  </si>
  <si>
    <t>Treasury Stock - Common</t>
  </si>
  <si>
    <t>Parent</t>
  </si>
  <si>
    <t>Non-Controlling Interest</t>
  </si>
  <si>
    <t>Increase (Decrease) in Stockholders' Equity [Roll Forward]</t>
  </si>
  <si>
    <t>Balance, beginning of period</t>
  </si>
  <si>
    <t>Reduction in tax benefit from stock-based compensation</t>
  </si>
  <si>
    <t>Exercise of stock options</t>
  </si>
  <si>
    <t>Net income (loss) attributable to Chesapeake</t>
  </si>
  <si>
    <t>Dividends on common stock</t>
  </si>
  <si>
    <t>Dividends on preferred stock</t>
  </si>
  <si>
    <t>Hedging activity</t>
  </si>
  <si>
    <t>Investment activity</t>
  </si>
  <si>
    <t>Purchase of 249,498 and 357,565 shares for company benefit plans</t>
  </si>
  <si>
    <t>Release of 151,153 and 49,591 shares from company benefit plans</t>
  </si>
  <si>
    <t>Sales of noncontrolling interests</t>
  </si>
  <si>
    <t>Purchase of preferred shares of a subsidiary</t>
  </si>
  <si>
    <t>Balance, end of period</t>
  </si>
  <si>
    <t>CONSOLIDATED STATEMENTS OF STOCKHOLDERS' EQUITY (Parenthetical) (Treasury Stock - Common)</t>
  </si>
  <si>
    <t>Purchase of shares for company benefit plans, shares</t>
  </si>
  <si>
    <t>Release of shares from company benefit plans, shares</t>
  </si>
  <si>
    <t>Basis of Presentation and Summary of Significant Accounting Policies (Note)</t>
  </si>
  <si>
    <t>Accounting Policies [Abstract]</t>
  </si>
  <si>
    <t>Basis of Presentation and Significant Accounting Policies [Text Block]</t>
  </si>
  <si>
    <t>Basis of Presentation and Summary of Significant Accounting Policies</t>
  </si>
  <si>
    <t>Principles of Consolidation</t>
  </si>
  <si>
    <r>
      <t xml:space="preserve">The accompanying unaudited condensed consolidated financial statements of Chesapeake Energy Corporation (“Chesapeake” or the “Company”) and its subsidiaries have been prepared in accordance with the instructions to Form 10-Q as prescribed by the Securities and Exchange Commission (SEC). This Form 10-Q relates to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the “Current Quarter” and the “Current Period”, respectively) and the three and </t>
    </r>
    <r>
      <rPr>
        <sz val="10"/>
        <color rgb="FF000000"/>
        <rFont val="Arial"/>
        <family val="2"/>
      </rPr>
      <t>nine months ended</t>
    </r>
    <r>
      <rPr>
        <sz val="10"/>
        <color theme="1"/>
        <rFont val="Arial"/>
        <family val="2"/>
      </rPr>
      <t xml:space="preserve"> </t>
    </r>
    <r>
      <rPr>
        <sz val="10"/>
        <color rgb="FF000000"/>
        <rFont val="Arial"/>
        <family val="2"/>
      </rPr>
      <t>September 30, 2012</t>
    </r>
    <r>
      <rPr>
        <sz val="10"/>
        <color theme="1"/>
        <rFont val="Arial"/>
        <family val="2"/>
      </rPr>
      <t xml:space="preserve"> (the “Prior Quarter” and the “Prior Period”, respectively). Chesapeake’s annual report on Form 10-K for the year ended </t>
    </r>
    <r>
      <rPr>
        <sz val="10"/>
        <color rgb="FF000000"/>
        <rFont val="Arial"/>
        <family val="2"/>
      </rPr>
      <t>December 31, 2012</t>
    </r>
    <r>
      <rPr>
        <sz val="10"/>
        <color theme="1"/>
        <rFont val="Arial"/>
        <family val="2"/>
      </rPr>
      <t xml:space="preserve"> (“2012 Form 10-K”) includes certain definitions and a summary of significant accounting policies and should be read in conjunction with this Form 10-Q. All material adjustments (consisting solely of normal recurring adjustments) which, in the opinion of management, are necessary for a fair presentation of the results for the interim periods have been reflected. The accompanying condensed consolidated financial statements of Chesapeake include the accounts of our direct and indirect wholly owned subsidiaries and entities in which Chesapeake holds a controlling interest. All significant intercompany accounts and transactions have been eliminated. The results for the Current Quarter and Current Period are not necessarily indicative of the results to be expected for the full year.</t>
    </r>
  </si>
  <si>
    <t>Critical Accounting Policies</t>
  </si>
  <si>
    <t>We consider accounting policies related to variable interest entities, natural gas and oil properties, derivatives and income taxes to be critical policies. These policies are summarized in Item 7 of our 2012 Form 10-K.</t>
  </si>
  <si>
    <t>Risks and Uncertainties</t>
  </si>
  <si>
    <r>
      <t>Our primary business strategy over the last few years was to continue growing our reserves and production while transitioning from an asset base primarily focused on natural gas to an asset base more balanced between natural gas and liquids production. This was a capital-intensive strategy, and we made capital expenditures historically and in the Current Period that exceeded our cash flow from operations, supplementing such cash flows with borrowings, proceeds from strategic joint ventures and sales of assets that we determined were noncore or did not fit our long-term plans</t>
    </r>
    <r>
      <rPr>
        <sz val="10"/>
        <color theme="1"/>
        <rFont val="Inherit"/>
      </rPr>
      <t>.</t>
    </r>
    <r>
      <rPr>
        <sz val="10"/>
        <color theme="1"/>
        <rFont val="Arial"/>
        <family val="2"/>
      </rPr>
      <t xml:space="preserve"> The full year 2013 gap between forecasted capital expenditures and expected cash flow from operations is approximately </t>
    </r>
    <r>
      <rPr>
        <sz val="10"/>
        <color rgb="FF000000"/>
        <rFont val="Arial"/>
        <family val="2"/>
      </rPr>
      <t>$3.5 billion</t>
    </r>
    <r>
      <rPr>
        <sz val="10"/>
        <color theme="1"/>
        <rFont val="Arial"/>
        <family val="2"/>
      </rPr>
      <t>; however, this expected spending gap has been fully covered by joint venture and asset sales proceeds received year to date. We are working to execute our business with greater financial discipline and are targeting to balance capital expenditures with cash flow from operations over time. We expect to have the flexibility to fund any short-term disparities using our $4.0 billion corporate revolving credit facility, which was undrawn at September 30, 2013. As we apply available cash from future asset sales and operations towards reducing our financial leverage and complexity, we may incur various cash and noncash charges including but not limited to impairments of fixed assets, lease termination charges or financing extinguishment costs.</t>
    </r>
  </si>
  <si>
    <r>
      <t xml:space="preserve">We continue to have significant exposure to natural gas prices. Approximately </t>
    </r>
    <r>
      <rPr>
        <sz val="10"/>
        <color rgb="FF000000"/>
        <rFont val="Arial"/>
        <family val="2"/>
      </rPr>
      <t>70%</t>
    </r>
    <r>
      <rPr>
        <sz val="10"/>
        <color theme="1"/>
        <rFont val="Arial"/>
        <family val="2"/>
      </rPr>
      <t xml:space="preserve"> of our estimated proved reserve volumes as of December</t>
    </r>
    <r>
      <rPr>
        <sz val="10"/>
        <color theme="1"/>
        <rFont val="Inherit"/>
      </rPr>
      <t> </t>
    </r>
    <r>
      <rPr>
        <sz val="10"/>
        <color theme="1"/>
        <rFont val="Arial"/>
        <family val="2"/>
      </rPr>
      <t xml:space="preserve">31, 2012 were natural gas, and natural gas represented approximately </t>
    </r>
    <r>
      <rPr>
        <sz val="10"/>
        <color rgb="FF000000"/>
        <rFont val="Arial"/>
        <family val="2"/>
      </rPr>
      <t>73%</t>
    </r>
    <r>
      <rPr>
        <sz val="10"/>
        <color theme="1"/>
        <rFont val="Arial"/>
        <family val="2"/>
      </rPr>
      <t xml:space="preserve"> and </t>
    </r>
    <r>
      <rPr>
        <sz val="10"/>
        <color rgb="FF000000"/>
        <rFont val="Arial"/>
        <family val="2"/>
      </rPr>
      <t>80%</t>
    </r>
    <r>
      <rPr>
        <sz val="10"/>
        <color theme="1"/>
        <rFont val="Arial"/>
        <family val="2"/>
      </rPr>
      <t xml:space="preserve"> of our natural gas, oil and NGL sales volumes for the Current Quarter and the year ended </t>
    </r>
    <r>
      <rPr>
        <sz val="10"/>
        <color rgb="FF000000"/>
        <rFont val="Arial"/>
        <family val="2"/>
      </rPr>
      <t>December 31, 2012</t>
    </r>
    <r>
      <rPr>
        <sz val="10"/>
        <color theme="1"/>
        <rFont val="Arial"/>
        <family val="2"/>
      </rPr>
      <t xml:space="preserve">, respectively. To add more certainty to our future estimated cash flows, we currently have downside price protection, in the form of over-the-counter derivative contracts, on approximately </t>
    </r>
    <r>
      <rPr>
        <sz val="10"/>
        <color rgb="FF000000"/>
        <rFont val="Arial"/>
        <family val="2"/>
      </rPr>
      <t>80%</t>
    </r>
    <r>
      <rPr>
        <sz val="10"/>
        <color theme="1"/>
        <rFont val="Arial"/>
        <family val="2"/>
      </rPr>
      <t xml:space="preserve"> of our remaining 2013 estimated natural gas production at an average price of </t>
    </r>
    <r>
      <rPr>
        <sz val="10"/>
        <color rgb="FF000000"/>
        <rFont val="Arial"/>
        <family val="2"/>
      </rPr>
      <t>$3.69</t>
    </r>
    <r>
      <rPr>
        <sz val="10"/>
        <color theme="1"/>
        <rFont val="Arial"/>
        <family val="2"/>
      </rPr>
      <t xml:space="preserve"> per mcf and </t>
    </r>
    <r>
      <rPr>
        <sz val="10"/>
        <color rgb="FF000000"/>
        <rFont val="Arial"/>
        <family val="2"/>
      </rPr>
      <t>91%</t>
    </r>
    <r>
      <rPr>
        <sz val="10"/>
        <color theme="1"/>
        <rFont val="Arial"/>
        <family val="2"/>
      </rPr>
      <t xml:space="preserve"> of our remaining 2013 estimated oil production at an average price of </t>
    </r>
    <r>
      <rPr>
        <sz val="10"/>
        <color rgb="FF000000"/>
        <rFont val="Arial"/>
        <family val="2"/>
      </rPr>
      <t>$95.59</t>
    </r>
    <r>
      <rPr>
        <sz val="10"/>
        <color theme="1"/>
        <rFont val="Arial"/>
        <family val="2"/>
      </rPr>
      <t xml:space="preserve"> per bbl. We also have derivative contracts providing downside price protection in 2014 on </t>
    </r>
    <r>
      <rPr>
        <sz val="10"/>
        <color rgb="FF000000"/>
        <rFont val="Arial"/>
        <family val="2"/>
      </rPr>
      <t>251 bcf</t>
    </r>
    <r>
      <rPr>
        <sz val="10"/>
        <color theme="1"/>
        <rFont val="Arial"/>
        <family val="2"/>
      </rPr>
      <t xml:space="preserve"> of natural gas at an average price of </t>
    </r>
    <r>
      <rPr>
        <sz val="10"/>
        <color rgb="FF000000"/>
        <rFont val="Arial"/>
        <family val="2"/>
      </rPr>
      <t>$4.22</t>
    </r>
    <r>
      <rPr>
        <sz val="10"/>
        <color theme="1"/>
        <rFont val="Arial"/>
        <family val="2"/>
      </rPr>
      <t xml:space="preserve"> per mcf and </t>
    </r>
    <r>
      <rPr>
        <sz val="10"/>
        <color rgb="FF000000"/>
        <rFont val="Arial"/>
        <family val="2"/>
      </rPr>
      <t>22 mmbbls</t>
    </r>
    <r>
      <rPr>
        <sz val="10"/>
        <color theme="1"/>
        <rFont val="Arial"/>
        <family val="2"/>
      </rPr>
      <t xml:space="preserve"> of oil at an average price of </t>
    </r>
    <r>
      <rPr>
        <sz val="10"/>
        <color rgb="FF000000"/>
        <rFont val="Arial"/>
        <family val="2"/>
      </rPr>
      <t>$93.79</t>
    </r>
    <r>
      <rPr>
        <sz val="10"/>
        <color theme="1"/>
        <rFont val="Arial"/>
        <family val="2"/>
      </rPr>
      <t xml:space="preserve"> per bbl. While our use of derivative contracts allows us to reduce our exposure to price volatility on our cash flows and EBITDA (defined as earnings before interest, taxes, depreciation, depletion and amortization), the derivative contracts we elect to enter into for any period depend on our outlook on future prices and our risk assessment. Low natural gas, oil and NGL prices can reduce our estimate of proved reserves, potentially resulting in a future write-down of the carrying value of our natural gas and oil properties. In 2012, when natural gas prices reached 10-year lows, we reduced our estimate of proved reserves by </t>
    </r>
    <r>
      <rPr>
        <sz val="10"/>
        <color rgb="FF000000"/>
        <rFont val="Arial"/>
        <family val="2"/>
      </rPr>
      <t>3.1 tcfe</t>
    </r>
    <r>
      <rPr>
        <sz val="10"/>
        <color theme="1"/>
        <rFont val="Arial"/>
        <family val="2"/>
      </rPr>
      <t xml:space="preserve">, or </t>
    </r>
    <r>
      <rPr>
        <sz val="10"/>
        <color rgb="FF000000"/>
        <rFont val="Arial"/>
        <family val="2"/>
      </rPr>
      <t>17%</t>
    </r>
    <r>
      <rPr>
        <sz val="10"/>
        <color theme="1"/>
        <rFont val="Arial"/>
        <family val="2"/>
      </rPr>
      <t xml:space="preserve">, primarily due to the impact of downward natural gas price revisions, and we incurred a </t>
    </r>
    <r>
      <rPr>
        <sz val="10"/>
        <color rgb="FF000000"/>
        <rFont val="Arial"/>
        <family val="2"/>
      </rPr>
      <t>$3.3 billion</t>
    </r>
    <r>
      <rPr>
        <sz val="10"/>
        <color theme="1"/>
        <rFont val="Arial"/>
        <family val="2"/>
      </rPr>
      <t xml:space="preserve"> write-down of the carrying value of our natural gas and oil properties. Future impairments of the carrying value of our natural gas and oil properties, if any, will be dependent on many factors, including natural gas, oil and NGL prices, production rates, levels of reserves, the evaluation of costs excluded from amortization, the timing and impact of asset sales, future development costs and service costs.</t>
    </r>
  </si>
  <si>
    <t>Assets and Liabilities Held for Sale</t>
  </si>
  <si>
    <r>
      <t xml:space="preserve">In the Current Period, we determined we would sell certain of our buildings and land (other than our core campus) in the Oklahoma City area. In addition, as of September 30, 2013, we were continuing to pursue the sale of various land and buildings located in the Fort Worth, Texas area. The land and buildings in both the Oklahoma City and Fort Worth areas are reported under our other segment. We are also pursuing the sale of various other property and equipment, including certain drilling rigs, compressors and gathering systems. The drilling rigs are reported under our oilfield services operating segment and the compressors and gathering systems are reported under our marketing, gathering and compression operating segment. These assets are being actively marketed, and we believe it is probable they will be sold over the next 12 months. As a result, these assets qualified as held for sale as of September 30, 2013. Natural gas and oil properties that we intend to sell are not presented as held for sale pursuant to the rules governing full cost accounting for oil and gas properties. A summary of the assets and liabilities held for sale on our condensed consolidated balance she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s detailed below.</t>
    </r>
  </si>
  <si>
    <t>September 30,</t>
  </si>
  <si>
    <t>December 31,</t>
  </si>
  <si>
    <t>($ in millions)</t>
  </si>
  <si>
    <t>$</t>
  </si>
  <si>
    <t>—</t>
  </si>
  <si>
    <t>Natural gas gathering systems and treating plants, net of accumulated depreciation</t>
  </si>
  <si>
    <t>Oilfield services equipment, net of accumulated depreciation</t>
  </si>
  <si>
    <t>Compressors, net of accumulated depreciation</t>
  </si>
  <si>
    <t>Buildings and land, net of accumulated depreciation</t>
  </si>
  <si>
    <t>Accrued liabilities</t>
  </si>
  <si>
    <t>Accumulated Other Comprehensive Income (Loss)</t>
  </si>
  <si>
    <t>For the Current Period, changes in accumulated other comprehensive income (loss) by component, net of tax, are detailed below.</t>
  </si>
  <si>
    <t xml:space="preserve">Net Gains </t>
  </si>
  <si>
    <t xml:space="preserve">(Losses) on </t>
  </si>
  <si>
    <t xml:space="preserve">Cash Flow </t>
  </si>
  <si>
    <t>Hedges</t>
  </si>
  <si>
    <t xml:space="preserve">(Losses) </t>
  </si>
  <si>
    <t xml:space="preserve">on </t>
  </si>
  <si>
    <t>Total</t>
  </si>
  <si>
    <t>($ in millions)</t>
  </si>
  <si>
    <t>Balance, December 31, 2012</t>
  </si>
  <si>
    <t>(189</t>
  </si>
  <si>
    <t>)</t>
  </si>
  <si>
    <t>(182</t>
  </si>
  <si>
    <t>Other comprehensive income before reclassifications</t>
  </si>
  <si>
    <t>(6</t>
  </si>
  <si>
    <t>(4</t>
  </si>
  <si>
    <t>Amounts reclassified from accumulated other comprehensive income</t>
  </si>
  <si>
    <t>Net current period other comprehensive income</t>
  </si>
  <si>
    <t>(2</t>
  </si>
  <si>
    <t>Balance, September 30, 2013</t>
  </si>
  <si>
    <t>(174</t>
  </si>
  <si>
    <t>(169</t>
  </si>
  <si>
    <t>For the Current Quarter and the Current Period, amounts reclassified from accumulated other comprehensive income (loss), net of tax, into the condensed consolidated statement of operations are detailed below.</t>
  </si>
  <si>
    <t xml:space="preserve">Details About Accumulated </t>
  </si>
  <si>
    <t xml:space="preserve">Other Comprehensive </t>
  </si>
  <si>
    <t xml:space="preserve">Income (Loss) Components </t>
  </si>
  <si>
    <t xml:space="preserve">Affected Line Item </t>
  </si>
  <si>
    <t xml:space="preserve">in the Statement </t>
  </si>
  <si>
    <t>Where Net Income is Presented</t>
  </si>
  <si>
    <t>Three Months Ended</t>
  </si>
  <si>
    <t>Nine Months Ended</t>
  </si>
  <si>
    <t>Net losses on cash flow hedges:</t>
  </si>
  <si>
    <t>Commodity contracts</t>
  </si>
  <si>
    <t>Natural gas, oil and NGL revenues</t>
  </si>
  <si>
    <t>Investments:</t>
  </si>
  <si>
    <t>Sale of investment</t>
  </si>
  <si>
    <t>Gain on sale of investment</t>
  </si>
  <si>
    <t xml:space="preserve">Total reclassifications </t>
  </si>
  <si>
    <t>for the period, net of tax</t>
  </si>
  <si>
    <t>Earnings Per Share (Note)</t>
  </si>
  <si>
    <t>Earnings Per Share, Basic and Diluted, Other Disclosures [Abstract]</t>
  </si>
  <si>
    <t>Earnings Per Share Disclosure [Text Block]</t>
  </si>
  <si>
    <t>Earnings Per Share</t>
  </si>
  <si>
    <t>For the Current Quarter, the Prior Quarter, the Current Period and the Prior Period, our contingent convertible senior notes did not have a dilutive effect and therefore were excluded from the calculation of diluted earnings per share (EPS). See Note 3 for further discussion of our contingent convertible senior notes. Participating securities, for purposes of our EPS computations, consist of unvested restricted stock issued to our employees and non-employee directors that provide dividend rights.</t>
  </si>
  <si>
    <t>For the Current Quarter, the Prior Quarter, the Current Period and the Prior Period, the following shares of cumulative convertible preferred stock and unvested restricted stock and associated adjustments to net income, consisting of dividends on such shares, were excluded from the calculation of diluted EPS, as the effect was antidilutive:</t>
  </si>
  <si>
    <t xml:space="preserve">Net Income </t>
  </si>
  <si>
    <t>Adjustments</t>
  </si>
  <si>
    <t>Shares</t>
  </si>
  <si>
    <t>(in millions)</t>
  </si>
  <si>
    <t>Three Months Ended September 30, 2013:</t>
  </si>
  <si>
    <t>Common stock equivalent of our preferred stock outstanding:</t>
  </si>
  <si>
    <t>5.75% cumulative convertible preferred stock</t>
  </si>
  <si>
    <t>5.75% cumulative convertible preferred stock (series A)</t>
  </si>
  <si>
    <t>5.00% cumulative convertible preferred stock (series 2005B)</t>
  </si>
  <si>
    <t>4.50% cumulative convertible preferred stock</t>
  </si>
  <si>
    <t>Unvested restricted stock</t>
  </si>
  <si>
    <t>Three Months Ended September 30, 2012:</t>
  </si>
  <si>
    <t>Nine Months Ended September 30, 2013:</t>
  </si>
  <si>
    <t>Nine Months Ended September 30, 2012:</t>
  </si>
  <si>
    <t>Debt (Note)</t>
  </si>
  <si>
    <t>Debt Disclosure [Abstract]</t>
  </si>
  <si>
    <t>Debt Disclosure [Text Block]</t>
  </si>
  <si>
    <t>Debt</t>
  </si>
  <si>
    <r>
      <t xml:space="preserve">Our long-term debt consisted of the following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September 30, 2013</t>
  </si>
  <si>
    <t>December 31, 2012</t>
  </si>
  <si>
    <t>Term loan due 2017</t>
  </si>
  <si>
    <t>7.625% senior notes due 2013</t>
  </si>
  <si>
    <t>9.5% senior notes due 2015</t>
  </si>
  <si>
    <t>3.25% senior notes due 2016</t>
  </si>
  <si>
    <r>
      <t>6.25% euro-denominated senior notes due 2017</t>
    </r>
    <r>
      <rPr>
        <sz val="6"/>
        <color theme="1"/>
        <rFont val="Arial"/>
        <family val="2"/>
      </rPr>
      <t>(a)</t>
    </r>
  </si>
  <si>
    <t>6.5% senior notes due 2017</t>
  </si>
  <si>
    <t>6.875% senior notes due 2018</t>
  </si>
  <si>
    <t>7.25% senior notes due 2018</t>
  </si>
  <si>
    <r>
      <t>6.625% senior notes due 2019</t>
    </r>
    <r>
      <rPr>
        <sz val="6"/>
        <color theme="1"/>
        <rFont val="Arial"/>
        <family val="2"/>
      </rPr>
      <t>(b)</t>
    </r>
  </si>
  <si>
    <t>6.775% senior notes due 2019</t>
  </si>
  <si>
    <t>6.625% senior notes due 2020</t>
  </si>
  <si>
    <t>6.875% senior notes due 2020</t>
  </si>
  <si>
    <t>6.125% senior notes due 2021</t>
  </si>
  <si>
    <t>5.375% senior notes due 2021</t>
  </si>
  <si>
    <t>5.75% senior notes due 2023</t>
  </si>
  <si>
    <r>
      <t>2.75% contingent convertible senior notes due 2035</t>
    </r>
    <r>
      <rPr>
        <sz val="6"/>
        <color theme="1"/>
        <rFont val="Arial"/>
        <family val="2"/>
      </rPr>
      <t>(c)</t>
    </r>
  </si>
  <si>
    <r>
      <t>2.5% contingent convertible senior notes due 2037</t>
    </r>
    <r>
      <rPr>
        <sz val="6"/>
        <color theme="1"/>
        <rFont val="Arial"/>
        <family val="2"/>
      </rPr>
      <t>(c)</t>
    </r>
  </si>
  <si>
    <r>
      <t>2.25% contingent convertible senior notes due 2038</t>
    </r>
    <r>
      <rPr>
        <sz val="6"/>
        <color theme="1"/>
        <rFont val="Arial"/>
        <family val="2"/>
      </rPr>
      <t>(c)</t>
    </r>
  </si>
  <si>
    <t>Corporate revolving bank credit facility</t>
  </si>
  <si>
    <t>Oilfield services revolving bank credit facility</t>
  </si>
  <si>
    <r>
      <t>Discount on senior notes and term loan</t>
    </r>
    <r>
      <rPr>
        <sz val="6"/>
        <color theme="1"/>
        <rFont val="Arial"/>
        <family val="2"/>
      </rPr>
      <t>(d)</t>
    </r>
  </si>
  <si>
    <t>(380</t>
  </si>
  <si>
    <t>(465</t>
  </si>
  <si>
    <r>
      <t>Interest rate derivatives</t>
    </r>
    <r>
      <rPr>
        <sz val="6"/>
        <color theme="1"/>
        <rFont val="Arial"/>
        <family val="2"/>
      </rPr>
      <t>(e)</t>
    </r>
  </si>
  <si>
    <t>Total debt, net</t>
  </si>
  <si>
    <r>
      <t>Less current maturities of long-term debt, net</t>
    </r>
    <r>
      <rPr>
        <sz val="6"/>
        <color theme="1"/>
        <rFont val="Arial"/>
        <family val="2"/>
      </rPr>
      <t>(f)</t>
    </r>
  </si>
  <si>
    <t>(463</t>
  </si>
  <si>
    <t>Total long-term debt, net</t>
  </si>
  <si>
    <t>___________________________________________</t>
  </si>
  <si>
    <t>(a)</t>
  </si>
  <si>
    <r>
      <t xml:space="preserve">The principal amount shown is based on the exchange rate of </t>
    </r>
    <r>
      <rPr>
        <sz val="10"/>
        <color rgb="FF000000"/>
        <rFont val="Arial"/>
        <family val="2"/>
      </rPr>
      <t>$1.3527</t>
    </r>
    <r>
      <rPr>
        <sz val="10"/>
        <color theme="1"/>
        <rFont val="Arial"/>
        <family val="2"/>
      </rPr>
      <t xml:space="preserve"> to €1.00 and </t>
    </r>
    <r>
      <rPr>
        <sz val="10"/>
        <color rgb="FF000000"/>
        <rFont val="Arial"/>
        <family val="2"/>
      </rPr>
      <t>$1.3193</t>
    </r>
    <r>
      <rPr>
        <sz val="10"/>
        <color theme="1"/>
        <rFont val="Arial"/>
        <family val="2"/>
      </rPr>
      <t xml:space="preserve"> to €1.00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See Note 7 for information on our related foreign currency derivatives.</t>
    </r>
  </si>
  <si>
    <t>(b)</t>
  </si>
  <si>
    <r>
      <t xml:space="preserve">Issuers are Chesapeake Oilfield Operating, L.L.C. (COO), an indirect wholly owned subsidiary of the Company, and Chesapeake Oilfield Finance, Inc. (COF), a wholly owned subsidiary of COO formed solely to facilitate the offering of the </t>
    </r>
    <r>
      <rPr>
        <sz val="10"/>
        <color rgb="FF000000"/>
        <rFont val="Arial"/>
        <family val="2"/>
      </rPr>
      <t>6.625%</t>
    </r>
    <r>
      <rPr>
        <sz val="10"/>
        <color theme="1"/>
        <rFont val="Arial"/>
        <family val="2"/>
      </rPr>
      <t xml:space="preserve"> Senior Notes due 2019. COF is nominally capitalized and has no operations or revenues. Chesapeake Energy Corporation is the issuer of all other senior notes and the contingent convertible senior notes.</t>
    </r>
  </si>
  <si>
    <t>(c)</t>
  </si>
  <si>
    <r>
      <t xml:space="preserve">The holders of our contingent convertible senior notes may require us to repurchase, in cash, all or a portion of their notes at </t>
    </r>
    <r>
      <rPr>
        <sz val="10"/>
        <color rgb="FF000000"/>
        <rFont val="Arial"/>
        <family val="2"/>
      </rPr>
      <t>100%</t>
    </r>
    <r>
      <rPr>
        <sz val="10"/>
        <color theme="1"/>
        <rFont val="Arial"/>
        <family val="2"/>
      </rPr>
      <t xml:space="preserve"> of the principal amount of the notes on any of four dates that are five, ten, fifteen and twenty years before the maturity date. The notes are convertible, at the holder’s option, prior to maturity under certain circumstances into cash and, if applicable, shares of our common stock using a net share settlement process. One such triggering circumstance is when the price of our common stock exceeds a threshold amount during a specified period in a fiscal quarter. Convertibility based on common stock price is measured quarterly. In the Current Quarter, the price of our common stock was below the threshold level for each series of the contingent convertible senior notes during the specified period and, as a result, the holders do not have the option to convert their notes into cash and common stock in the fourth quarter of 2013 under this provision. The notes are also convertible, at the holder’s option, during specified </t>
    </r>
    <r>
      <rPr>
        <sz val="10"/>
        <color rgb="FF000000"/>
        <rFont val="Arial"/>
        <family val="2"/>
      </rPr>
      <t>five</t>
    </r>
    <r>
      <rPr>
        <sz val="10"/>
        <color theme="1"/>
        <rFont val="Arial"/>
        <family val="2"/>
      </rPr>
      <t xml:space="preserve">-day periods if the trading price of the notes is below certain levels determined by reference to the trading price of our common stock. During the Current Quarter, the notes were not convertible under this provision. In general, upon conversion of a contingent convertible senior note, the holder will receive cash equal to the principal amount of the note and common stock for the note’s conversion value in excess of such principal amount. We will pay contingent interest on the convertible senior notes after they have been outstanding at least ten years under certain conditions. We may redeem the convertible senior notes once they have been outstanding for ten years at a redemption price of </t>
    </r>
    <r>
      <rPr>
        <sz val="10"/>
        <color rgb="FF000000"/>
        <rFont val="Arial"/>
        <family val="2"/>
      </rPr>
      <t>100%</t>
    </r>
    <r>
      <rPr>
        <sz val="10"/>
        <color theme="1"/>
        <rFont val="Arial"/>
        <family val="2"/>
      </rPr>
      <t xml:space="preserve"> of the principal amount of the notes, payable in cash. The optional repurchase dates, the common stock price conversion threshold amounts and the ending date of the first six-month period in which contingent interest may be payable for the contingent convertible senior notes are as follows:</t>
    </r>
  </si>
  <si>
    <t>    Contingent  </t>
  </si>
  <si>
    <t>    Convertible  </t>
  </si>
  <si>
    <t>    Senior  Notes    </t>
  </si>
  <si>
    <t>Repurchase Dates</t>
  </si>
  <si>
    <t>Common Stock</t>
  </si>
  <si>
    <t> Price Conversion </t>
  </si>
  <si>
    <t>Thresholds</t>
  </si>
  <si>
    <t> Contingent Interest</t>
  </si>
  <si>
    <t>First Payable</t>
  </si>
  <si>
    <t>(if applicable)</t>
  </si>
  <si>
    <t>2.75% due 2035</t>
  </si>
  <si>
    <t>November 15, 2015, 2020, 2025, 2030</t>
  </si>
  <si>
    <t>May 14, 2016</t>
  </si>
  <si>
    <t>2.5% due 2037</t>
  </si>
  <si>
    <t>May 15, 2017, 2022, 2027, 2032</t>
  </si>
  <si>
    <t>November 14, 2017</t>
  </si>
  <si>
    <t>2.25% due 2038</t>
  </si>
  <si>
    <t>December 15, 2018, 2023, 2028, 2033</t>
  </si>
  <si>
    <t>June 14, 2019</t>
  </si>
  <si>
    <t>(d)</t>
  </si>
  <si>
    <r>
      <t xml:space="preserve">Discount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cluded </t>
    </r>
    <r>
      <rPr>
        <sz val="10"/>
        <color rgb="FF000000"/>
        <rFont val="Arial"/>
        <family val="2"/>
      </rPr>
      <t>$322 million</t>
    </r>
    <r>
      <rPr>
        <sz val="10"/>
        <color theme="1"/>
        <rFont val="Arial"/>
        <family val="2"/>
      </rPr>
      <t xml:space="preserve"> and </t>
    </r>
    <r>
      <rPr>
        <sz val="10"/>
        <color rgb="FF000000"/>
        <rFont val="Arial"/>
        <family val="2"/>
      </rPr>
      <t>$376 million</t>
    </r>
    <r>
      <rPr>
        <sz val="10"/>
        <color theme="1"/>
        <rFont val="Arial"/>
        <family val="2"/>
      </rPr>
      <t xml:space="preserve">, respectively, associated with the equity component of our contingent convertible senior notes. This discount is amortized based on an effective yield method. The discount also included </t>
    </r>
    <r>
      <rPr>
        <sz val="10"/>
        <color rgb="FF000000"/>
        <rFont val="Arial"/>
        <family val="2"/>
      </rPr>
      <t>$34 million</t>
    </r>
    <r>
      <rPr>
        <sz val="10"/>
        <color theme="1"/>
        <rFont val="Arial"/>
        <family val="2"/>
      </rPr>
      <t xml:space="preserve"> and </t>
    </r>
    <r>
      <rPr>
        <sz val="10"/>
        <color rgb="FF000000"/>
        <rFont val="Arial"/>
        <family val="2"/>
      </rPr>
      <t>$40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associated with our term loan discussed further below.</t>
    </r>
  </si>
  <si>
    <t>(e)</t>
  </si>
  <si>
    <t>See Note 7 for further discussion related to these instruments.</t>
  </si>
  <si>
    <t>(f)</t>
  </si>
  <si>
    <r>
      <t xml:space="preserve">As of December 31, 2012, there was </t>
    </r>
    <r>
      <rPr>
        <sz val="10"/>
        <color rgb="FF000000"/>
        <rFont val="Arial"/>
        <family val="2"/>
      </rPr>
      <t>$1 million</t>
    </r>
    <r>
      <rPr>
        <sz val="10"/>
        <color theme="1"/>
        <rFont val="Arial"/>
        <family val="2"/>
      </rPr>
      <t xml:space="preserve"> of discount associated with the </t>
    </r>
    <r>
      <rPr>
        <sz val="10"/>
        <color rgb="FF000000"/>
        <rFont val="Arial"/>
        <family val="2"/>
      </rPr>
      <t>7.625%</t>
    </r>
    <r>
      <rPr>
        <sz val="10"/>
        <color theme="1"/>
        <rFont val="Arial"/>
        <family val="2"/>
      </rPr>
      <t xml:space="preserve"> Senior Notes due 2013.</t>
    </r>
  </si>
  <si>
    <t>Term Loan</t>
  </si>
  <si>
    <r>
      <t xml:space="preserve">In November 2012, we established an unsecured </t>
    </r>
    <r>
      <rPr>
        <sz val="10"/>
        <color rgb="FF000000"/>
        <rFont val="Arial"/>
        <family val="2"/>
      </rPr>
      <t>five-year</t>
    </r>
    <r>
      <rPr>
        <sz val="10"/>
        <color theme="1"/>
        <rFont val="Arial"/>
        <family val="2"/>
      </rPr>
      <t xml:space="preserve"> term loan credit facility in an aggregate principal amount of </t>
    </r>
    <r>
      <rPr>
        <sz val="10"/>
        <color rgb="FF000000"/>
        <rFont val="Arial"/>
        <family val="2"/>
      </rPr>
      <t>$2.0 billion</t>
    </r>
    <r>
      <rPr>
        <sz val="10"/>
        <color theme="1"/>
        <rFont val="Arial"/>
        <family val="2"/>
      </rPr>
      <t xml:space="preserve"> for net proceeds of </t>
    </r>
    <r>
      <rPr>
        <sz val="10"/>
        <color rgb="FF000000"/>
        <rFont val="Arial"/>
        <family val="2"/>
      </rPr>
      <t>$1.935 billion</t>
    </r>
    <r>
      <rPr>
        <sz val="10"/>
        <color theme="1"/>
        <rFont val="Arial"/>
        <family val="2"/>
      </rPr>
      <t xml:space="preserve">. Our obligations under the facility rank equally with our outstanding senior notes and contingent convertible senior notes and are unconditionally guaranteed on a joint and several basis by our direct and indirect wholly owned subsidiaries that are subsidiary guarantors under the indentures for such notes. Amounts borrowed under the facility bear interest at our option, at either (i) the Eurodollar rate, which is based on the London Interbank Offered Rate (LIBOR), plus a margin of </t>
    </r>
    <r>
      <rPr>
        <sz val="10"/>
        <color rgb="FF000000"/>
        <rFont val="Arial"/>
        <family val="2"/>
      </rPr>
      <t>4.50%</t>
    </r>
    <r>
      <rPr>
        <sz val="10"/>
        <color theme="1"/>
        <rFont val="Arial"/>
        <family val="2"/>
      </rPr>
      <t xml:space="preserve"> or (ii) a base rate equal to the greater of (a) the Bank of America, N.A. prime rate, (b) the federal funds effective rate plus </t>
    </r>
    <r>
      <rPr>
        <sz val="10"/>
        <color rgb="FF000000"/>
        <rFont val="Arial"/>
        <family val="2"/>
      </rPr>
      <t>0.50%</t>
    </r>
    <r>
      <rPr>
        <sz val="10"/>
        <color theme="1"/>
        <rFont val="Arial"/>
        <family val="2"/>
      </rPr>
      <t xml:space="preserve"> per annum and (c) the Eurodollar rate that would be applicable to a Eurodollar loan with an interest period of one month plus </t>
    </r>
    <r>
      <rPr>
        <sz val="10"/>
        <color rgb="FF000000"/>
        <rFont val="Arial"/>
        <family val="2"/>
      </rPr>
      <t>1%</t>
    </r>
    <r>
      <rPr>
        <sz val="10"/>
        <color theme="1"/>
        <rFont val="Arial"/>
        <family val="2"/>
      </rPr>
      <t xml:space="preserve"> per annum, in each case, plus a margin of </t>
    </r>
    <r>
      <rPr>
        <sz val="10"/>
        <color rgb="FF000000"/>
        <rFont val="Arial"/>
        <family val="2"/>
      </rPr>
      <t>3.50%</t>
    </r>
    <r>
      <rPr>
        <sz val="10"/>
        <color theme="1"/>
        <rFont val="Arial"/>
        <family val="2"/>
      </rPr>
      <t xml:space="preserve">. The Eurodollar rate is subject to a floor of </t>
    </r>
    <r>
      <rPr>
        <sz val="10"/>
        <color rgb="FF000000"/>
        <rFont val="Arial"/>
        <family val="2"/>
      </rPr>
      <t>1.25%</t>
    </r>
    <r>
      <rPr>
        <sz val="10"/>
        <color theme="1"/>
        <rFont val="Arial"/>
        <family val="2"/>
      </rPr>
      <t xml:space="preserve"> per annum, and the base rate is subject to a floor of </t>
    </r>
    <r>
      <rPr>
        <sz val="10"/>
        <color rgb="FF000000"/>
        <rFont val="Arial"/>
        <family val="2"/>
      </rPr>
      <t>2.25%</t>
    </r>
    <r>
      <rPr>
        <sz val="10"/>
        <color theme="1"/>
        <rFont val="Arial"/>
        <family val="2"/>
      </rPr>
      <t xml:space="preserve"> per annum. Interest is payable quarterly or, if the Eurodollar rate applies, it may be payable at more frequent intervals.</t>
    </r>
  </si>
  <si>
    <t>The term loan matures on December 2, 2017 and may be voluntarily repaid at a make-whole price in the first year, at par plus a specified premium in the second and third years and at any time thereafter at par. The term loan may also be refinanced or amended to extend the maturity date at our option, subject to lender approval.</t>
  </si>
  <si>
    <t>The term loan credit agreement contains negative covenants substantially similar to those contained in the Company’s corporate revolving bank credit facility, including covenants that limit our ability to incur indebtedness, grant liens, make investments, loans and restricted payments and enter into certain business combination transactions. Other covenants include additional restrictions regarding the incurrence of certain unsecured indebtedness, the incurrence of secured indebtedness, the disposition of assets and the prepayment of certain indebtedness. The term loan credit agreement does not contain financial maintenance covenants.</t>
  </si>
  <si>
    <r>
      <t xml:space="preserve">We were in compliance with all covenants under the term loan credit agreement as of </t>
    </r>
    <r>
      <rPr>
        <sz val="10"/>
        <color rgb="FF000000"/>
        <rFont val="Arial"/>
        <family val="2"/>
      </rPr>
      <t>September 30, 2013</t>
    </r>
    <r>
      <rPr>
        <sz val="10"/>
        <color theme="1"/>
        <rFont val="Arial"/>
        <family val="2"/>
      </rPr>
      <t xml:space="preserve">. If we should fail to perform our obligations under the agreement, the term loan could be terminated and any outstanding borrowings under the term loan credit agreement could be declared immediately due and payable. The term loan credit agreement also has cross default provisions that apply to other indebtedness of Chesapeake and its restricted subsidiaries with an outstanding principal amount in excess of </t>
    </r>
    <r>
      <rPr>
        <sz val="10"/>
        <color rgb="FF000000"/>
        <rFont val="Arial"/>
        <family val="2"/>
      </rPr>
      <t>$125 million</t>
    </r>
    <r>
      <rPr>
        <sz val="10"/>
        <color theme="1"/>
        <rFont val="Arial"/>
        <family val="2"/>
      </rPr>
      <t xml:space="preserve">. </t>
    </r>
  </si>
  <si>
    <t>Chesapeake Senior Notes and Contingent Convertible Senior Notes</t>
  </si>
  <si>
    <t>The Chesapeake senior notes and the contingent convertible senior notes are unsecured senior obligations of Chesapeake and rank equally in right of payment with all of our other existing and future senior unsecured indebtedness and rank senior in right of payment to all of our future subordinated indebtedness. Chesapeake is a holding company and owns no operating assets and has no significant operations independent of its subsidiaries. Chesapeake’s obligations under the senior notes and the contingent convertible senior notes are jointly and severally, fully and unconditionally guaranteed by certain of our direct and indirect wholly owned subsidiaries. See Note 16 for condensed consolidating financial information regarding our guarantor and non-guarantor subsidiaries.</t>
  </si>
  <si>
    <r>
      <t xml:space="preserve">We may redeem the senior notes, other than the contingent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tingent convertible senior notes do not have any financial or restricted payment covenants. The senior notes and contingent convertible senior notes indentures have cross default provisions that apply to other indebtedness the Company or any guarantor subsidiary may have from time to time with an outstanding principal amount of at least </t>
    </r>
    <r>
      <rPr>
        <sz val="10"/>
        <color rgb="FF000000"/>
        <rFont val="Arial"/>
        <family val="2"/>
      </rPr>
      <t>$50 million</t>
    </r>
    <r>
      <rPr>
        <sz val="10"/>
        <color theme="1"/>
        <rFont val="Arial"/>
        <family val="2"/>
      </rPr>
      <t>, depending on the indenture.</t>
    </r>
  </si>
  <si>
    <r>
      <t xml:space="preserve">We are required to account for the liability and equity components of our convertible debt instruments separately and to reflect interest expense at the interest rate of similar nonconvertible debt at the time of issuance. The applicable rates for our </t>
    </r>
    <r>
      <rPr>
        <sz val="10"/>
        <color rgb="FF000000"/>
        <rFont val="Arial"/>
        <family val="2"/>
      </rPr>
      <t>2.75%</t>
    </r>
    <r>
      <rPr>
        <sz val="10"/>
        <color theme="1"/>
        <rFont val="Arial"/>
        <family val="2"/>
      </rPr>
      <t xml:space="preserve"> Contingent Convertible Senior Notes due 2035, our </t>
    </r>
    <r>
      <rPr>
        <sz val="10"/>
        <color rgb="FF000000"/>
        <rFont val="Arial"/>
        <family val="2"/>
      </rPr>
      <t>2.5%</t>
    </r>
    <r>
      <rPr>
        <sz val="10"/>
        <color theme="1"/>
        <rFont val="Arial"/>
        <family val="2"/>
      </rPr>
      <t xml:space="preserve"> Contingent Convertible Senior Notes due 2037 and our </t>
    </r>
    <r>
      <rPr>
        <sz val="10"/>
        <color rgb="FF000000"/>
        <rFont val="Arial"/>
        <family val="2"/>
      </rPr>
      <t>2.25%</t>
    </r>
    <r>
      <rPr>
        <sz val="10"/>
        <color theme="1"/>
        <rFont val="Arial"/>
        <family val="2"/>
      </rPr>
      <t xml:space="preserve"> Contingent Convertible Senior Notes due 2038 are </t>
    </r>
    <r>
      <rPr>
        <sz val="10"/>
        <color rgb="FF000000"/>
        <rFont val="Arial"/>
        <family val="2"/>
      </rPr>
      <t>6.86%</t>
    </r>
    <r>
      <rPr>
        <sz val="10"/>
        <color theme="1"/>
        <rFont val="Arial"/>
        <family val="2"/>
      </rPr>
      <t xml:space="preserve">, </t>
    </r>
    <r>
      <rPr>
        <sz val="10"/>
        <color rgb="FF000000"/>
        <rFont val="Arial"/>
        <family val="2"/>
      </rPr>
      <t>8.0%</t>
    </r>
    <r>
      <rPr>
        <sz val="10"/>
        <color theme="1"/>
        <rFont val="Arial"/>
        <family val="2"/>
      </rPr>
      <t xml:space="preserve"> and </t>
    </r>
    <r>
      <rPr>
        <sz val="10"/>
        <color rgb="FF000000"/>
        <rFont val="Arial"/>
        <family val="2"/>
      </rPr>
      <t>8.0%</t>
    </r>
    <r>
      <rPr>
        <sz val="10"/>
        <color theme="1"/>
        <rFont val="Arial"/>
        <family val="2"/>
      </rPr>
      <t>, respectively.</t>
    </r>
  </si>
  <si>
    <r>
      <t xml:space="preserve">During the Current Period, we issued </t>
    </r>
    <r>
      <rPr>
        <sz val="10"/>
        <color rgb="FF000000"/>
        <rFont val="Arial"/>
        <family val="2"/>
      </rPr>
      <t>$2.3 billion</t>
    </r>
    <r>
      <rPr>
        <sz val="10"/>
        <color theme="1"/>
        <rFont val="Arial"/>
        <family val="2"/>
      </rPr>
      <t xml:space="preserve"> in aggregate principal amount of senior notes at par in a registered public offering. The offering included three series of notes: </t>
    </r>
    <r>
      <rPr>
        <sz val="10"/>
        <color rgb="FF000000"/>
        <rFont val="Arial"/>
        <family val="2"/>
      </rPr>
      <t>$500 million</t>
    </r>
    <r>
      <rPr>
        <sz val="10"/>
        <color theme="1"/>
        <rFont val="Arial"/>
        <family val="2"/>
      </rPr>
      <t xml:space="preserve"> in aggregate principal amount of </t>
    </r>
    <r>
      <rPr>
        <sz val="10"/>
        <color rgb="FF000000"/>
        <rFont val="Arial"/>
        <family val="2"/>
      </rPr>
      <t>3.25%</t>
    </r>
    <r>
      <rPr>
        <sz val="10"/>
        <color theme="1"/>
        <rFont val="Arial"/>
        <family val="2"/>
      </rPr>
      <t xml:space="preserve"> Senior Notes due 2016; </t>
    </r>
    <r>
      <rPr>
        <sz val="10"/>
        <color rgb="FF000000"/>
        <rFont val="Arial"/>
        <family val="2"/>
      </rPr>
      <t>$700 million</t>
    </r>
    <r>
      <rPr>
        <sz val="10"/>
        <color theme="1"/>
        <rFont val="Arial"/>
        <family val="2"/>
      </rPr>
      <t xml:space="preserve"> in aggregate principal amount of </t>
    </r>
    <r>
      <rPr>
        <sz val="10"/>
        <color rgb="FF000000"/>
        <rFont val="Arial"/>
        <family val="2"/>
      </rPr>
      <t>5.375%</t>
    </r>
    <r>
      <rPr>
        <sz val="10"/>
        <color theme="1"/>
        <rFont val="Arial"/>
        <family val="2"/>
      </rPr>
      <t xml:space="preserve"> Senior Notes due 2021; and </t>
    </r>
    <r>
      <rPr>
        <sz val="10"/>
        <color rgb="FF000000"/>
        <rFont val="Arial"/>
        <family val="2"/>
      </rPr>
      <t>$1.1 billion</t>
    </r>
    <r>
      <rPr>
        <sz val="10"/>
        <color theme="1"/>
        <rFont val="Arial"/>
        <family val="2"/>
      </rPr>
      <t xml:space="preserve"> in aggregate principal amount of </t>
    </r>
    <r>
      <rPr>
        <sz val="10"/>
        <color rgb="FF000000"/>
        <rFont val="Arial"/>
        <family val="2"/>
      </rPr>
      <t>5.75%</t>
    </r>
    <r>
      <rPr>
        <sz val="10"/>
        <color theme="1"/>
        <rFont val="Arial"/>
        <family val="2"/>
      </rPr>
      <t xml:space="preserve"> Senior Notes due 2023. We used a portion of the net proceeds of </t>
    </r>
    <r>
      <rPr>
        <sz val="10"/>
        <color rgb="FF000000"/>
        <rFont val="Arial"/>
        <family val="2"/>
      </rPr>
      <t>$2.274 billion</t>
    </r>
    <r>
      <rPr>
        <sz val="10"/>
        <color theme="1"/>
        <rFont val="Arial"/>
        <family val="2"/>
      </rPr>
      <t xml:space="preserve"> to repay outstanding indebtedness under our corporate revolving bank credit facility and purchase certain senior notes. We purchased </t>
    </r>
    <r>
      <rPr>
        <sz val="10"/>
        <color rgb="FF000000"/>
        <rFont val="Arial"/>
        <family val="2"/>
      </rPr>
      <t>$217 million</t>
    </r>
    <r>
      <rPr>
        <sz val="10"/>
        <color theme="1"/>
        <rFont val="Arial"/>
        <family val="2"/>
      </rPr>
      <t xml:space="preserve"> in aggregate principal amount of our </t>
    </r>
    <r>
      <rPr>
        <sz val="10"/>
        <color rgb="FF000000"/>
        <rFont val="Arial"/>
        <family val="2"/>
      </rPr>
      <t>7.625%</t>
    </r>
    <r>
      <rPr>
        <sz val="10"/>
        <color theme="1"/>
        <rFont val="Arial"/>
        <family val="2"/>
      </rPr>
      <t xml:space="preserve"> Senior Notes due 2013 for </t>
    </r>
    <r>
      <rPr>
        <sz val="10"/>
        <color rgb="FF000000"/>
        <rFont val="Arial"/>
        <family val="2"/>
      </rPr>
      <t>$221 million</t>
    </r>
    <r>
      <rPr>
        <sz val="10"/>
        <color theme="1"/>
        <rFont val="Arial"/>
        <family val="2"/>
      </rPr>
      <t xml:space="preserve"> and </t>
    </r>
    <r>
      <rPr>
        <sz val="10"/>
        <color rgb="FF000000"/>
        <rFont val="Arial"/>
        <family val="2"/>
      </rPr>
      <t>$377 million</t>
    </r>
    <r>
      <rPr>
        <sz val="10"/>
        <color theme="1"/>
        <rFont val="Arial"/>
        <family val="2"/>
      </rPr>
      <t xml:space="preserve"> in aggregate principal amount of our </t>
    </r>
    <r>
      <rPr>
        <sz val="10"/>
        <color rgb="FF000000"/>
        <rFont val="Arial"/>
        <family val="2"/>
      </rPr>
      <t>6.875%</t>
    </r>
    <r>
      <rPr>
        <sz val="10"/>
        <color theme="1"/>
        <rFont val="Arial"/>
        <family val="2"/>
      </rPr>
      <t xml:space="preserve"> Senior Notes due 2018 for </t>
    </r>
    <r>
      <rPr>
        <sz val="10"/>
        <color rgb="FF000000"/>
        <rFont val="Arial"/>
        <family val="2"/>
      </rPr>
      <t>$405 million</t>
    </r>
    <r>
      <rPr>
        <sz val="10"/>
        <color theme="1"/>
        <rFont val="Arial"/>
        <family val="2"/>
      </rPr>
      <t xml:space="preserve"> pursuant to tender offers which expired on April 12, 2013. We recorded a loss of approximately </t>
    </r>
    <r>
      <rPr>
        <sz val="10"/>
        <color rgb="FF000000"/>
        <rFont val="Arial"/>
        <family val="2"/>
      </rPr>
      <t>$37 million</t>
    </r>
    <r>
      <rPr>
        <sz val="10"/>
        <color theme="1"/>
        <rFont val="Arial"/>
        <family val="2"/>
      </rPr>
      <t xml:space="preserve"> associated with the tender offers, including </t>
    </r>
    <r>
      <rPr>
        <sz val="10"/>
        <color rgb="FF000000"/>
        <rFont val="Arial"/>
        <family val="2"/>
      </rPr>
      <t>$32 million</t>
    </r>
    <r>
      <rPr>
        <sz val="10"/>
        <color theme="1"/>
        <rFont val="Arial"/>
        <family val="2"/>
      </rPr>
      <t xml:space="preserve"> in premiums and </t>
    </r>
    <r>
      <rPr>
        <sz val="10"/>
        <color rgb="FF000000"/>
        <rFont val="Arial"/>
        <family val="2"/>
      </rPr>
      <t>$5 million</t>
    </r>
    <r>
      <rPr>
        <sz val="10"/>
        <color theme="1"/>
        <rFont val="Arial"/>
        <family val="2"/>
      </rPr>
      <t xml:space="preserve"> of unamortized deferred charges. During the Current Quarter, we retired at maturity the remaining </t>
    </r>
    <r>
      <rPr>
        <sz val="10"/>
        <color rgb="FF000000"/>
        <rFont val="Arial"/>
        <family val="2"/>
      </rPr>
      <t>$247 million</t>
    </r>
    <r>
      <rPr>
        <sz val="10"/>
        <color theme="1"/>
        <rFont val="Arial"/>
        <family val="2"/>
      </rPr>
      <t xml:space="preserve"> aggregate principal amount outstanding of our </t>
    </r>
    <r>
      <rPr>
        <sz val="10"/>
        <color rgb="FF000000"/>
        <rFont val="Arial"/>
        <family val="2"/>
      </rPr>
      <t>7.625%</t>
    </r>
    <r>
      <rPr>
        <sz val="10"/>
        <color theme="1"/>
        <rFont val="Arial"/>
        <family val="2"/>
      </rPr>
      <t xml:space="preserve"> Senior Notes due 2013.</t>
    </r>
  </si>
  <si>
    <r>
      <t xml:space="preserve">During the Prior Period, we issued </t>
    </r>
    <r>
      <rPr>
        <sz val="10"/>
        <color rgb="FF000000"/>
        <rFont val="Arial"/>
        <family val="2"/>
      </rPr>
      <t>$1.3 billion</t>
    </r>
    <r>
      <rPr>
        <sz val="10"/>
        <color theme="1"/>
        <rFont val="Arial"/>
        <family val="2"/>
      </rPr>
      <t xml:space="preserve"> in aggregate principal amount of our </t>
    </r>
    <r>
      <rPr>
        <sz val="10"/>
        <color rgb="FF000000"/>
        <rFont val="Arial"/>
        <family val="2"/>
      </rPr>
      <t>6.775%</t>
    </r>
    <r>
      <rPr>
        <sz val="10"/>
        <color theme="1"/>
        <rFont val="Arial"/>
        <family val="2"/>
      </rPr>
      <t xml:space="preserve"> Senior Notes due 2019 (the “2019 Notes”) in a registered public offering. We used the net proceeds of </t>
    </r>
    <r>
      <rPr>
        <sz val="10"/>
        <color rgb="FF000000"/>
        <rFont val="Arial"/>
        <family val="2"/>
      </rPr>
      <t>$1.263 billion</t>
    </r>
    <r>
      <rPr>
        <sz val="10"/>
        <color theme="1"/>
        <rFont val="Arial"/>
        <family val="2"/>
      </rPr>
      <t xml:space="preserve"> from the offering to repay outstanding indebtedness under our corporate revolving bank credit facility. On May 13, 2013, we redeemed the 2019 Notes at par pursuant to notice of special early redemption. We recorded a loss of approximately </t>
    </r>
    <r>
      <rPr>
        <sz val="10"/>
        <color rgb="FF000000"/>
        <rFont val="Arial"/>
        <family val="2"/>
      </rPr>
      <t>$33 million</t>
    </r>
    <r>
      <rPr>
        <sz val="10"/>
        <color theme="1"/>
        <rFont val="Arial"/>
        <family val="2"/>
      </rPr>
      <t xml:space="preserve"> associated with the redemption, including </t>
    </r>
    <r>
      <rPr>
        <sz val="10"/>
        <color rgb="FF000000"/>
        <rFont val="Arial"/>
        <family val="2"/>
      </rPr>
      <t>$19 million</t>
    </r>
    <r>
      <rPr>
        <sz val="10"/>
        <color theme="1"/>
        <rFont val="Arial"/>
        <family val="2"/>
      </rPr>
      <t xml:space="preserve"> of unamortized deferred charges and </t>
    </r>
    <r>
      <rPr>
        <sz val="10"/>
        <color rgb="FF000000"/>
        <rFont val="Arial"/>
        <family val="2"/>
      </rPr>
      <t>$14 million</t>
    </r>
    <r>
      <rPr>
        <sz val="10"/>
        <color theme="1"/>
        <rFont val="Arial"/>
        <family val="2"/>
      </rPr>
      <t xml:space="preserve"> of discount. As described in the following paragraph, the special early redemption was the subject of recent litigation. </t>
    </r>
  </si>
  <si>
    <t>In March 2013, the Company brought suit in the U.S. District Court for the Southern District of New York (the “Court”) against The Bank of New York Mellon Trust Company, N.A. (“BNY Mellon”), the indenture trustee for the 2019 Notes. The Company sought a declaration that the notice it issued on March 15, 2013 to redeem all of the 2019 Notes at par (plus accrued interest through the redemption date) was timely and effective pursuant to the special early redemption provision of the supplemental indenture governing the 2019 Notes. BNY Mellon asserted that the March 15, 2013 notice was not effective to redeem the 2019 Notes at par because it was not timely for that purpose and because of the specific phrasing in the notice that provided it would not be effective unless the Court concluded it was timely. The Court conducted a trial on the matter in late April and on May 8, 2013 ruled in the Company’s favor. On May 11, 2013, BNY Mellon filed notice of an appeal of the decision with the United States Court of Appeals for the Second Circuit and the appeal is currently pending.</t>
  </si>
  <si>
    <t>No scheduled principal payments are required on our senior notes until 2015.</t>
  </si>
  <si>
    <t>COO Senior Notes</t>
  </si>
  <si>
    <r>
      <t xml:space="preserve">The COO senior notes are the unsecured senior obligations of COO and rank equally in right of payment with all of COO’s other existing and future senior unsecured indebtedness and rank senior in right of payment to all of its future subordinated indebtedness. The COO senior notes are jointly and severally, fully and unconditionally guaranteed by all of COO’s wholly owned subsidiaries, other than de minimis subsidiaries. The notes may be redeemed by COO at any time at specified make-whole or redemption prices and, prior to November 15, 2014, up to </t>
    </r>
    <r>
      <rPr>
        <sz val="10"/>
        <color rgb="FF000000"/>
        <rFont val="Arial"/>
        <family val="2"/>
      </rPr>
      <t>35%</t>
    </r>
    <r>
      <rPr>
        <sz val="10"/>
        <color theme="1"/>
        <rFont val="Arial"/>
        <family val="2"/>
      </rPr>
      <t xml:space="preserve"> of the aggregate principal amount may be redeemed in connection with certain equity offerings. Holders of the COO notes have the right to require COO to repurchase their notes upon a change of control on the terms set forth in the indenture, and COO must offer to repurchase the notes upon certain asset sales. The COO senior notes are subject to covenants that may, among other things, limit the ability of COO and its subsidiaries to make restricted payments, incur indebtedness, issue preferred stock, create liens, and consolidate, merge or transfer assets. The COO senior notes have cross default provisions that apply to other indebtedness COO or any of its guarantor subsidiaries may have from time to time with an outstanding principal amount of </t>
    </r>
    <r>
      <rPr>
        <sz val="10"/>
        <color rgb="FF000000"/>
        <rFont val="Arial"/>
        <family val="2"/>
      </rPr>
      <t>$50 million</t>
    </r>
    <r>
      <rPr>
        <sz val="10"/>
        <color theme="1"/>
        <rFont val="Arial"/>
        <family val="2"/>
      </rPr>
      <t xml:space="preserve"> or more.</t>
    </r>
  </si>
  <si>
    <t xml:space="preserve">Under a registration rights agreement, we agreed to file a registration statement enabling holders of the COO senior notes to exchange the privately placed COO senior notes for publicly registered notes with substantially the same terms. The exchange offer was completed on July 19, 2013. </t>
  </si>
  <si>
    <t>Bank Credit Facilities</t>
  </si>
  <si>
    <r>
      <t xml:space="preserve">During the Current Period, we had </t>
    </r>
    <r>
      <rPr>
        <sz val="10"/>
        <color rgb="FF000000"/>
        <rFont val="Arial"/>
        <family val="2"/>
      </rPr>
      <t>two</t>
    </r>
    <r>
      <rPr>
        <sz val="10"/>
        <color theme="1"/>
        <rFont val="Arial"/>
        <family val="2"/>
      </rPr>
      <t xml:space="preserve"> revolving bank credit facilities as sources of liquidity. In addition, in the Prior Period, we had a midstream credit facility. In June 2012, we paid off and terminated our midstream credit facility. Our remaining revolving bank credit facilities are described below.</t>
    </r>
  </si>
  <si>
    <t>Corporate</t>
  </si>
  <si>
    <r>
      <t>Credit Facility</t>
    </r>
    <r>
      <rPr>
        <b/>
        <sz val="6"/>
        <color theme="1"/>
        <rFont val="Arial"/>
        <family val="2"/>
      </rPr>
      <t>(a)</t>
    </r>
  </si>
  <si>
    <t>Oilfield Services</t>
  </si>
  <si>
    <r>
      <t>Credit Facility</t>
    </r>
    <r>
      <rPr>
        <b/>
        <sz val="6"/>
        <color theme="1"/>
        <rFont val="Arial"/>
        <family val="2"/>
      </rPr>
      <t>(b)</t>
    </r>
  </si>
  <si>
    <t>Facility structure</t>
  </si>
  <si>
    <t>Senior secured</t>
  </si>
  <si>
    <t>revolving</t>
  </si>
  <si>
    <t>Maturity date</t>
  </si>
  <si>
    <t>December 2015</t>
  </si>
  <si>
    <t>November 2016</t>
  </si>
  <si>
    <t>Borrowing capacity</t>
  </si>
  <si>
    <t>Amount outstanding as of September 30, 2013</t>
  </si>
  <si>
    <t>Letters of credit outstanding as of September 30, 2013</t>
  </si>
  <si>
    <t> ___________________________________________</t>
  </si>
  <si>
    <t>Co-borrowers are Chesapeake Exploration, L.L.C., Chesapeake Appalachia, L.L.C. and Chesapeake Louisiana, L.P.</t>
  </si>
  <si>
    <t>Borrower is COO.</t>
  </si>
  <si>
    <t xml:space="preserve">Our credit facilities do not contain material adverse change or adequate assurance covenants. Although the applicable interest rates under our corporate credit facility fluctuate slightly based on our long-term senior unsecured credit ratings, our credit facilities do not contain provisions which would trigger an acceleration of amounts due under the respective facilities or a requirement to post additional collateral in the event of a downgrade of our credit ratings. </t>
  </si>
  <si>
    <r>
      <t>Corporate Credit Facility.</t>
    </r>
    <r>
      <rPr>
        <sz val="10"/>
        <color theme="1"/>
        <rFont val="Arial"/>
        <family val="2"/>
      </rPr>
      <t xml:space="preserve"> Our </t>
    </r>
    <r>
      <rPr>
        <sz val="10"/>
        <color rgb="FF000000"/>
        <rFont val="Arial"/>
        <family val="2"/>
      </rPr>
      <t>$4.0 billion</t>
    </r>
    <r>
      <rPr>
        <sz val="10"/>
        <color theme="1"/>
        <rFont val="Arial"/>
        <family val="2"/>
      </rPr>
      <t xml:space="preserve"> syndicated revolving bank credit facility is used for general corporate purposes. Borrowings under the facility are secured by proved reserves and bear interest at our option at either (i) the greater of the reference rate of Union Bank, N.A. or the federal funds effective rate plus </t>
    </r>
    <r>
      <rPr>
        <sz val="10"/>
        <color rgb="FF000000"/>
        <rFont val="Arial"/>
        <family val="2"/>
      </rPr>
      <t>0.50%</t>
    </r>
    <r>
      <rPr>
        <sz val="10"/>
        <color theme="1"/>
        <rFont val="Arial"/>
        <family val="2"/>
      </rPr>
      <t xml:space="preserve">, both of which are subject to a margin that varies from </t>
    </r>
    <r>
      <rPr>
        <sz val="10"/>
        <color rgb="FF000000"/>
        <rFont val="Arial"/>
        <family val="2"/>
      </rPr>
      <t>0.50%</t>
    </r>
    <r>
      <rPr>
        <sz val="10"/>
        <color theme="1"/>
        <rFont val="Arial"/>
        <family val="2"/>
      </rPr>
      <t xml:space="preserve"> to </t>
    </r>
    <r>
      <rPr>
        <sz val="10"/>
        <color rgb="FF000000"/>
        <rFont val="Arial"/>
        <family val="2"/>
      </rPr>
      <t>1.25%</t>
    </r>
    <r>
      <rPr>
        <sz val="10"/>
        <color theme="1"/>
        <rFont val="Arial"/>
        <family val="2"/>
      </rPr>
      <t xml:space="preserve"> per annum according to our senior unsecured long-term debt ratings, or (ii) the Eurodollar rate, which is based on LIBOR, plus a margin that varies from </t>
    </r>
    <r>
      <rPr>
        <sz val="10"/>
        <color rgb="FF000000"/>
        <rFont val="Arial"/>
        <family val="2"/>
      </rPr>
      <t>1.50%</t>
    </r>
    <r>
      <rPr>
        <sz val="10"/>
        <color theme="1"/>
        <rFont val="Arial"/>
        <family val="2"/>
      </rPr>
      <t xml:space="preserve"> to </t>
    </r>
    <r>
      <rPr>
        <sz val="10"/>
        <color rgb="FF000000"/>
        <rFont val="Arial"/>
        <family val="2"/>
      </rPr>
      <t>2.25%</t>
    </r>
    <r>
      <rPr>
        <sz val="10"/>
        <color theme="1"/>
        <rFont val="Arial"/>
        <family val="2"/>
      </rPr>
      <t xml:space="preserve"> per annum according to our senior unsecured long-term debt ratings. The collateral value and borrowing base are determined periodically. The unused portion of the facility is subject to a commitment fee of </t>
    </r>
    <r>
      <rPr>
        <sz val="10"/>
        <color rgb="FF000000"/>
        <rFont val="Arial"/>
        <family val="2"/>
      </rPr>
      <t>0.50%</t>
    </r>
    <r>
      <rPr>
        <sz val="10"/>
        <color theme="1"/>
        <rFont val="Arial"/>
        <family val="2"/>
      </rPr>
      <t> per annum. Interest is payable quarterly or, if LIBOR applies, it may be payable at more frequent intervals.</t>
    </r>
  </si>
  <si>
    <r>
      <t xml:space="preserve">Our corporate credit facility agreement contains various covenants and restrictive provisions which limit our ability to incur additional indebtedness, make investments or loans and create liens and require us to maintain an indebtedness to total capitalization ratio and an indebtedness to EBITDA ratio, in each case as defined in the agreement. We were in compliance with all covenants under our corporate credit facility agreement as of </t>
    </r>
    <r>
      <rPr>
        <sz val="10"/>
        <color rgb="FF000000"/>
        <rFont val="Arial"/>
        <family val="2"/>
      </rPr>
      <t>September 30, 2013</t>
    </r>
    <r>
      <rPr>
        <sz val="10"/>
        <color theme="1"/>
        <rFont val="Arial"/>
        <family val="2"/>
      </rPr>
      <t xml:space="preserve">. </t>
    </r>
  </si>
  <si>
    <r>
      <t xml:space="preserve">In September 2012, we entered into an amendment to the credit facility agreement, effective September 30, 2012. The amendment, among other things, adjusted our required indebtedness to EBITDA ratio through the earlier of (i) December 31, 2013 and (ii) the date on which we elected to reinstate the indebtedness to EBITDA ratio in effect prior to the amendment (in either case, the “Amendment Effective Period”). The credit facility amendment also increased the applicable margin by </t>
    </r>
    <r>
      <rPr>
        <sz val="10"/>
        <color rgb="FF000000"/>
        <rFont val="Arial"/>
        <family val="2"/>
      </rPr>
      <t>0.25%</t>
    </r>
    <r>
      <rPr>
        <sz val="10"/>
        <color theme="1"/>
        <rFont val="Arial"/>
        <family val="2"/>
      </rPr>
      <t xml:space="preserve"> for borrowings during the Amendment Effective Period when credit extensions exceeded </t>
    </r>
    <r>
      <rPr>
        <sz val="10"/>
        <color rgb="FF000000"/>
        <rFont val="Arial"/>
        <family val="2"/>
      </rPr>
      <t>50%</t>
    </r>
    <r>
      <rPr>
        <sz val="10"/>
        <color theme="1"/>
        <rFont val="Arial"/>
        <family val="2"/>
      </rPr>
      <t xml:space="preserve"> of the borrowing capacity. The amendment did not allow our collateral value securing the borrowings to be more than </t>
    </r>
    <r>
      <rPr>
        <sz val="10"/>
        <color rgb="FF000000"/>
        <rFont val="Arial"/>
        <family val="2"/>
      </rPr>
      <t>$75 million</t>
    </r>
    <r>
      <rPr>
        <sz val="10"/>
        <color theme="1"/>
        <rFont val="Arial"/>
        <family val="2"/>
      </rPr>
      <t xml:space="preserve"> below the collateral value that was in effect as of September 30, 2012 during the Amendment Effective Period. During the Amendment Effective Period, the amendment increased the maximum indebtedness to EBITDA ratio to </t>
    </r>
    <r>
      <rPr>
        <sz val="10"/>
        <color rgb="FF000000"/>
        <rFont val="Arial"/>
        <family val="2"/>
      </rPr>
      <t>6.00 to 1.00</t>
    </r>
    <r>
      <rPr>
        <sz val="10"/>
        <color theme="1"/>
        <rFont val="Arial"/>
        <family val="2"/>
      </rPr>
      <t xml:space="preserve"> as of September 30, 2012, </t>
    </r>
    <r>
      <rPr>
        <sz val="10"/>
        <color rgb="FF000000"/>
        <rFont val="Arial"/>
        <family val="2"/>
      </rPr>
      <t>5.00 to 1.00</t>
    </r>
    <r>
      <rPr>
        <sz val="10"/>
        <color theme="1"/>
        <rFont val="Arial"/>
        <family val="2"/>
      </rPr>
      <t xml:space="preserve"> as of December 31, 2012 and </t>
    </r>
    <r>
      <rPr>
        <sz val="10"/>
        <color rgb="FF000000"/>
        <rFont val="Arial"/>
        <family val="2"/>
      </rPr>
      <t>4.75 to 1.00</t>
    </r>
    <r>
      <rPr>
        <sz val="10"/>
        <color theme="1"/>
        <rFont val="Arial"/>
        <family val="2"/>
      </rPr>
      <t xml:space="preserve"> as of March 31, 2013. On June 28, 2013, we elected to reinstate the indebtedness to EBITDA ratio to </t>
    </r>
    <r>
      <rPr>
        <sz val="10"/>
        <color rgb="FF000000"/>
        <rFont val="Arial"/>
        <family val="2"/>
      </rPr>
      <t>4.00 to 1.00</t>
    </r>
    <r>
      <rPr>
        <sz val="10"/>
        <color theme="1"/>
        <rFont val="Arial"/>
        <family val="2"/>
      </rPr>
      <t>, which was the ratio in effect prior to the amendment.</t>
    </r>
  </si>
  <si>
    <r>
      <t xml:space="preserve">Our corporate credit facility is fully and unconditionally guaranteed, on a joint and several basis, by Chesapeake and certain of our wholly owned subsidiaries. If we should fail to perform our obligations under the credit facility agreement, the revolving credit commitment could be terminated and any outstanding borrowings under the facility could be declared immediately due and payable. Such acceleration, if involving a principal amount of </t>
    </r>
    <r>
      <rPr>
        <sz val="10"/>
        <color rgb="FF000000"/>
        <rFont val="Arial"/>
        <family val="2"/>
      </rPr>
      <t>$50 million</t>
    </r>
    <r>
      <rPr>
        <sz val="10"/>
        <color theme="1"/>
        <rFont val="Arial"/>
        <family val="2"/>
      </rPr>
      <t xml:space="preserve"> or more, would constitute an event of default under our senior note and contingent convertible senior note indentures, which could in turn result in the acceleration of a significant portion of such indebtedness. The credit facility agreement also has cross default provisions that apply to our secured hedging facility, equipment master lease agreements, term loan and other indebtedness of Chesapeake and its restricted subsidiaries with an outstanding principal amount in excess of </t>
    </r>
    <r>
      <rPr>
        <sz val="10"/>
        <color rgb="FF000000"/>
        <rFont val="Arial"/>
        <family val="2"/>
      </rPr>
      <t>$125 million</t>
    </r>
    <r>
      <rPr>
        <sz val="10"/>
        <color theme="1"/>
        <rFont val="Arial"/>
        <family val="2"/>
      </rPr>
      <t>. In addition, the facility contains a restriction on our ability to declare and pay cash dividends on our common or preferred stock if an event of default has occurred.</t>
    </r>
  </si>
  <si>
    <r>
      <t>Oilfield Services Credit Facility.</t>
    </r>
    <r>
      <rPr>
        <sz val="10"/>
        <color theme="1"/>
        <rFont val="Arial"/>
        <family val="2"/>
      </rPr>
      <t xml:space="preserve"> Our </t>
    </r>
    <r>
      <rPr>
        <sz val="10"/>
        <color rgb="FF000000"/>
        <rFont val="Arial"/>
        <family val="2"/>
      </rPr>
      <t>$500 million</t>
    </r>
    <r>
      <rPr>
        <sz val="10"/>
        <color theme="1"/>
        <rFont val="Arial"/>
        <family val="2"/>
      </rPr>
      <t xml:space="preserve"> syndicated oilfield services revolving bank credit facility is used to fund capital expenditures and for general corporate purposes associated with our oilfield services operations. Borrowings under the oilfield services credit facility are secured by all of the assets of the wholly owned subsidiaries of COO, itself an indirect wholly owned subsidiary of Chesapeake. The facility has initial commitments of </t>
    </r>
    <r>
      <rPr>
        <sz val="10"/>
        <color rgb="FF000000"/>
        <rFont val="Arial"/>
        <family val="2"/>
      </rPr>
      <t>$500 million</t>
    </r>
    <r>
      <rPr>
        <sz val="10"/>
        <color theme="1"/>
        <rFont val="Arial"/>
        <family val="2"/>
      </rPr>
      <t xml:space="preserve"> and may be expanded to </t>
    </r>
    <r>
      <rPr>
        <sz val="10"/>
        <color rgb="FF000000"/>
        <rFont val="Arial"/>
        <family val="2"/>
      </rPr>
      <t>$900 million</t>
    </r>
    <r>
      <rPr>
        <sz val="10"/>
        <color theme="1"/>
        <rFont val="Arial"/>
        <family val="2"/>
      </rPr>
      <t xml:space="preserve"> at COO’s option, subject to additional bank participation. Borrowings under the credit facility are secured by all of the equity interests and assets of COO and its wholly owned subsidiaries (the restricted subsidiaries for this facility, which are unrestricted subsidiaries under Chesapeake’s senior notes, contingent convertible senior notes, term loan and corporate revolving bank credit facility), and bear interest at our option at either (i) the greater of the reference rate of Bank of America, N.A., the federal funds effective rate plus </t>
    </r>
    <r>
      <rPr>
        <sz val="10"/>
        <color rgb="FF000000"/>
        <rFont val="Arial"/>
        <family val="2"/>
      </rPr>
      <t>0.50%</t>
    </r>
    <r>
      <rPr>
        <sz val="10"/>
        <color theme="1"/>
        <rFont val="Arial"/>
        <family val="2"/>
      </rPr>
      <t xml:space="preserve">, or one-month LIBOR plus </t>
    </r>
    <r>
      <rPr>
        <sz val="10"/>
        <color rgb="FF000000"/>
        <rFont val="Arial"/>
        <family val="2"/>
      </rPr>
      <t>1.00%</t>
    </r>
    <r>
      <rPr>
        <sz val="10"/>
        <color theme="1"/>
        <rFont val="Arial"/>
        <family val="2"/>
      </rPr>
      <t xml:space="preserve">, all of which are subject to a margin that varies from </t>
    </r>
    <r>
      <rPr>
        <sz val="10"/>
        <color rgb="FF000000"/>
        <rFont val="Arial"/>
        <family val="2"/>
      </rPr>
      <t>1.00%</t>
    </r>
    <r>
      <rPr>
        <sz val="10"/>
        <color theme="1"/>
        <rFont val="Arial"/>
        <family val="2"/>
      </rPr>
      <t xml:space="preserve"> to </t>
    </r>
    <r>
      <rPr>
        <sz val="10"/>
        <color rgb="FF000000"/>
        <rFont val="Arial"/>
        <family val="2"/>
      </rPr>
      <t>1.75%</t>
    </r>
    <r>
      <rPr>
        <sz val="10"/>
        <color theme="1"/>
        <rFont val="Arial"/>
        <family val="2"/>
      </rPr>
      <t xml:space="preserve"> per annum, or (ii) the Eurodollar rate, which is based on LIBOR plus a margin that varies from </t>
    </r>
    <r>
      <rPr>
        <sz val="10"/>
        <color rgb="FF000000"/>
        <rFont val="Arial"/>
        <family val="2"/>
      </rPr>
      <t>2.00%</t>
    </r>
    <r>
      <rPr>
        <sz val="10"/>
        <color theme="1"/>
        <rFont val="Arial"/>
        <family val="2"/>
      </rPr>
      <t xml:space="preserve"> to </t>
    </r>
    <r>
      <rPr>
        <sz val="10"/>
        <color rgb="FF000000"/>
        <rFont val="Arial"/>
        <family val="2"/>
      </rPr>
      <t>2.75%</t>
    </r>
    <r>
      <rPr>
        <sz val="10"/>
        <color theme="1"/>
        <rFont val="Arial"/>
        <family val="2"/>
      </rPr>
      <t xml:space="preserve"> per annum. The unused portion of the credit facility is subject to a commitment fee that varies from </t>
    </r>
    <r>
      <rPr>
        <sz val="10"/>
        <color rgb="FF000000"/>
        <rFont val="Arial"/>
        <family val="2"/>
      </rPr>
      <t>0.375%</t>
    </r>
    <r>
      <rPr>
        <sz val="10"/>
        <color theme="1"/>
        <rFont val="Arial"/>
        <family val="2"/>
      </rPr>
      <t xml:space="preserve"> to </t>
    </r>
    <r>
      <rPr>
        <sz val="10"/>
        <color rgb="FF000000"/>
        <rFont val="Arial"/>
        <family val="2"/>
      </rPr>
      <t>0.50%</t>
    </r>
    <r>
      <rPr>
        <sz val="10"/>
        <color theme="1"/>
        <rFont val="Arial"/>
        <family val="2"/>
      </rPr>
      <t> per annum. Both margins and commitment fees are determined according to the most recent leverage ratio described below. Interest is payable quarterly or, if LIBOR applies, it may be payable at more frequent intervals.</t>
    </r>
  </si>
  <si>
    <r>
      <t xml:space="preserve">The oilfield services credit facility agreement contains various covenants and restrictive provisions which limit the ability of COO and its restricted subsidiaries to enter into asset sales, incur additional indebtedness, make investments or loans and create liens. The agreement requires maintenance of a leverage ratio based on the ratio of lease-adjusted indebtedness to earnings before interest, taxes, depreciation, amortization and rent (EBITDAR), a senior secured leverage ratio based on the ratio of secured indebtedness to EBITDA and a fixed charge coverage ratio based on the ratio of EBITDAR to lease-adjusted interest expense, in each case as defined in the agreement. COO was in compliance with all covenants under the agreement as of </t>
    </r>
    <r>
      <rPr>
        <sz val="10"/>
        <color rgb="FF000000"/>
        <rFont val="Arial"/>
        <family val="2"/>
      </rPr>
      <t>September 30, 2013</t>
    </r>
    <r>
      <rPr>
        <sz val="10"/>
        <color theme="1"/>
        <rFont val="Arial"/>
        <family val="2"/>
      </rPr>
      <t xml:space="preserve">. If COO or its restricted subsidiaries should fail to perform their obligations under the agreement, the revolving credit commitment could be terminated and any outstanding borrowings under the facility could be declared immediately due and payable. Such acceleration, if involving a principal amount of </t>
    </r>
    <r>
      <rPr>
        <sz val="10"/>
        <color rgb="FF000000"/>
        <rFont val="Arial"/>
        <family val="2"/>
      </rPr>
      <t>$50 million</t>
    </r>
    <r>
      <rPr>
        <sz val="10"/>
        <color theme="1"/>
        <rFont val="Arial"/>
        <family val="2"/>
      </rPr>
      <t xml:space="preserve"> or more, would constitute an event of default under our COO senior note indenture, which could in turn result in the acceleration of the COO senior note indebtedness. The oilfield services credit facility agreement also has cross default provisions that apply to other indebtedness COO and its restricted subsidiaries may have from time to time with an outstanding principal amount in excess of </t>
    </r>
    <r>
      <rPr>
        <sz val="10"/>
        <color rgb="FF000000"/>
        <rFont val="Arial"/>
        <family val="2"/>
      </rPr>
      <t>$15 million</t>
    </r>
    <r>
      <rPr>
        <sz val="10"/>
        <color theme="1"/>
        <rFont val="Arial"/>
        <family val="2"/>
      </rPr>
      <t>.</t>
    </r>
  </si>
  <si>
    <t>Contingencies and Commitments (Note)</t>
  </si>
  <si>
    <t>Commitments and Contingencies Disclosure [Abstract]</t>
  </si>
  <si>
    <t>Commitments and Contingencies Disclosure [Text Block]</t>
  </si>
  <si>
    <t>Contingencies and Commitments</t>
  </si>
  <si>
    <t>Contingencies</t>
  </si>
  <si>
    <t>Litigation and Regulatory Proceedings</t>
  </si>
  <si>
    <t>The Company is involved in a number of litigation and regulatory proceedings (including those described below). Many of these proceedings are in early stages, and many of them seek an indeterminate amount of damages.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t>
  </si>
  <si>
    <r>
      <t>July 2008 Common Stock Offering.</t>
    </r>
    <r>
      <rPr>
        <sz val="10"/>
        <color theme="1"/>
        <rFont val="Arial"/>
        <family val="2"/>
      </rPr>
      <t xml:space="preserve"> On February 25, 2009, a putative class action was filed in the U.S. District Court for the Southern District of New York against the Company and certain of its officers and directors along with certain underwriters of the Company’s July 2008 common stock offering. The plaintiff filed an amended complaint on September 11, 2009 alleging that the registration statement for the offering contained material misstatements and omissions and seeking damages under Sections 11, 12 and 15 of the Securities Act of 1933 of an unspecified amount and rescission. The action was transferred to the U.S. District Court for the Western District of Oklahoma on October 13, 2009. Chesapeake and the officer and director defendants moved for summary judgment on grounds of loss causation and materiality on December 28, 2011, and the motion was granted as to all claims as a matter of law on March 29, 2013. Final judgment in favor of Chesapeake and the officer and director defendants was entered on June 21, 2013, and the plaintiff filed a notice of appeal on July 19, 2013 in the U.S. Court of Appeals for the Tenth Circuit. We are currently unable to assess the probability of loss or estimate a range of potential loss associated with this matter.</t>
    </r>
  </si>
  <si>
    <t xml:space="preserve">A derivative action relating to the July 2008 offering filed in the U.S. District Court for the Western District of Oklahoma on September 6, 2011 is pending. Following the denial on September 28, 2012 of its motion to dismiss and pursuant to court order, nominal defendant Chesapeake filed an answer in the case on October 12, 2012. By stipulation between the parties, the individual defendants are not required to answer the complaint unless and until the plaintiff establishes standing to pursue claims derivatively. </t>
  </si>
  <si>
    <r>
      <t>2012 Securities and Shareholder Litigation.</t>
    </r>
    <r>
      <rPr>
        <sz val="10"/>
        <color theme="1"/>
        <rFont val="Arial"/>
        <family val="2"/>
      </rPr>
      <t xml:space="preserve"> A putative class action was filed in the U.S. District Court for the Western District of Oklahoma on April 26, 2012 against the Company and its former CEO, Aubrey K. McClendon. On July 20, 2012, the court appointed a lead plaintiff, which filed an amended complaint on October 19, 2012 against the Company, Mr. McClendon and certain other officers. The amended complaint asserted claims under Sections 10(b) (and Rule 10b-5 promulgated thereunder) and 20(a) of the Securities Exchange Act of 1934 based on alleged misrepresentations regarding the Company’s asset monetization strategy, including liabilities associated with its volumetric production payment (VPP) transactions, as well as Mr. McClendon’s personal loans and the Company’s internal controls. On December 6, 2012, the Company and other defendants filed a motion to dismiss the action. On April 10, 2013, the Court granted the motion, and on April 16, 2013 entered judgment against the plaintiff and dismissed the complaint with prejudice. The plaintiff filed a notice of appeal on June 14, 2013 in the U.S. Court of Appeals for the Tenth Circuit. We are currently unable to assess the probability of loss or estimate a range of potential loss associated with this matter</t>
    </r>
    <r>
      <rPr>
        <sz val="10"/>
        <color theme="1"/>
        <rFont val="Inherit"/>
      </rPr>
      <t>.</t>
    </r>
  </si>
  <si>
    <r>
      <t>A related federal consolidated derivative action and an Oklahoma state court derivative action are stayed pursuant to the parties</t>
    </r>
    <r>
      <rPr>
        <sz val="10"/>
        <color theme="1"/>
        <rFont val="Inherit"/>
      </rPr>
      <t>'</t>
    </r>
    <r>
      <rPr>
        <sz val="10"/>
        <color theme="1"/>
        <rFont val="Arial"/>
        <family val="2"/>
      </rPr>
      <t xml:space="preserve"> stipulation pending resolution of the appeal in the federal securities class action. Two additional related state court derivative actions were appealed to the Oklahoma Supreme Court, one on May 31, 2013 and the other on June 20, 2013. In both cases, the District Court of Oklahoma County, Oklahoma had granted Chesapeake</t>
    </r>
    <r>
      <rPr>
        <sz val="10"/>
        <color theme="1"/>
        <rFont val="Inherit"/>
      </rPr>
      <t>'</t>
    </r>
    <r>
      <rPr>
        <sz val="10"/>
        <color theme="1"/>
        <rFont val="Arial"/>
        <family val="2"/>
      </rPr>
      <t>s motion to dismiss for lack of derivative standing</t>
    </r>
    <r>
      <rPr>
        <sz val="10"/>
        <color theme="1"/>
        <rFont val="Inherit"/>
      </rPr>
      <t>.</t>
    </r>
  </si>
  <si>
    <t>In June and July 2012, three putative class actions were filed in the U.S. District Court for the Western District of Oklahoma against the Company, Chesapeake Energy Savings and Incentive Stock Bonus Plan (the Plan), and certain of the Company’s officers and directors alleging breaches of fiduciary duties under the Employee Retirement Income Security Act (ERISA). The three cases have been consolidated, and the Plan was not named in the consolidated amended complaint which was filed on February 21, 2013. The action was brought on behalf of participants and beneficiaries of the Plan and alleged that, as fiduciaries of the Plan, defendants owed fiduciary duties, which they purportedly breached by, among other things, failing to manage and administer the Plan’s assets with appropriate skill and care and engaging in activities that were in conflict with the best interest of the Plan. The plaintiffs sought class certification, damages of an unspecified amount, equitable relief, and attorneys’ fees and other costs. The defendants filed a motion to dismiss on April 22, 2013, which was granted on October 11, 2013. We are currently unable to assess the probability of loss or estimate a range of potential loss associated with this matter.</t>
  </si>
  <si>
    <r>
      <t>On May</t>
    </r>
    <r>
      <rPr>
        <sz val="10"/>
        <color theme="1"/>
        <rFont val="Inherit"/>
      </rPr>
      <t> </t>
    </r>
    <r>
      <rPr>
        <sz val="10"/>
        <color theme="1"/>
        <rFont val="Arial"/>
        <family val="2"/>
      </rPr>
      <t>8, 2012, a derivative action was filed in the District Court of Oklahoma County, Oklahoma against the Company</t>
    </r>
    <r>
      <rPr>
        <sz val="10"/>
        <color theme="1"/>
        <rFont val="Inherit"/>
      </rPr>
      <t>'</t>
    </r>
    <r>
      <rPr>
        <sz val="10"/>
        <color theme="1"/>
        <rFont val="Arial"/>
        <family val="2"/>
      </rPr>
      <t>s directors alleging, among other things, breaches of fiduciary duties and corporate waste related to the Company</t>
    </r>
    <r>
      <rPr>
        <sz val="10"/>
        <color theme="1"/>
        <rFont val="Inherit"/>
      </rPr>
      <t>'</t>
    </r>
    <r>
      <rPr>
        <sz val="10"/>
        <color theme="1"/>
        <rFont val="Arial"/>
        <family val="2"/>
      </rPr>
      <t>s officers, and directors</t>
    </r>
    <r>
      <rPr>
        <sz val="10"/>
        <color theme="1"/>
        <rFont val="Inherit"/>
      </rPr>
      <t>'</t>
    </r>
    <r>
      <rPr>
        <sz val="10"/>
        <color theme="1"/>
        <rFont val="Arial"/>
        <family val="2"/>
      </rPr>
      <t xml:space="preserve"> use of the Company</t>
    </r>
    <r>
      <rPr>
        <sz val="10"/>
        <color theme="1"/>
        <rFont val="Inherit"/>
      </rPr>
      <t>'</t>
    </r>
    <r>
      <rPr>
        <sz val="10"/>
        <color theme="1"/>
        <rFont val="Arial"/>
        <family val="2"/>
      </rPr>
      <t>s fractionally owned corporate jets. On August 21, 2012, the District Court granted the Company</t>
    </r>
    <r>
      <rPr>
        <sz val="10"/>
        <color theme="1"/>
        <rFont val="Inherit"/>
      </rPr>
      <t>'</t>
    </r>
    <r>
      <rPr>
        <sz val="10"/>
        <color theme="1"/>
        <rFont val="Arial"/>
        <family val="2"/>
      </rPr>
      <t>s motion to dismiss for lack of derivative standing, and the plaintiff appealed the ruling on December 6, 2012.</t>
    </r>
  </si>
  <si>
    <r>
      <t> </t>
    </r>
    <r>
      <rPr>
        <i/>
        <sz val="10"/>
        <color theme="1"/>
        <rFont val="Arial"/>
        <family val="2"/>
      </rPr>
      <t>Regulatory Proceedings.</t>
    </r>
    <r>
      <rPr>
        <sz val="10"/>
        <color theme="1"/>
        <rFont val="Arial"/>
        <family val="2"/>
      </rPr>
      <t xml:space="preserve"> On May 2, 2012, Chesapeake and Mr. McClendon received notice from the U.S. Securities and Exchange Commission that its Fort Worth Regional Office had commenced an informal inquiry into, among other things, certain of the matters alleged in the foregoing lawsuits. On December 21, 2012, the SEC’s Fort Worth Regional Office advised Chesapeake that its inquiry is continuing as an investigation. The Company is providing information and testimony to the SEC pursuant to subpoenas and otherwise in connection with this matter and is also responding to related inquiries from other governmental and regulatory agencies and self-regulatory organizations.</t>
    </r>
  </si>
  <si>
    <t>The Company has received, from the U.S. Department of Justice (DOJ) and certain state governmental agencies, subpoenas and demands for documents, information and testimony in connection with investigations into possible violations of federal and state laws relating to our purchase and lease of oil and gas rights. Chesapeake has engaged in discussions with the DOJ and state agencies and continues to respond to such subpoenas and demands, including the subpoena issued by the DOJ’s Antitrust Division, Midwest Field Office on June 29, 2012 relating to an investigation into possible violations of antitrust laws being conducted by a grand jury in the Western District of Michigan and a subpoena issued by the Michigan Department of Attorney General on September 16, 2013 relating to its investigation of possible violations of that state’s criminal solicitation law. Chesapeake’s Board of Directors commenced in June 2012 its own investigation of certain conduct covered by the DOJ subpoena, and in February 2013, the Company announced the Board’s conclusion that the Company did not violate antitrust laws in connection with the acquisition of Michigan oil and gas rights in 2010.</t>
  </si>
  <si>
    <r>
      <t>Business Operations.</t>
    </r>
    <r>
      <rPr>
        <sz val="10"/>
        <color theme="1"/>
        <rFont val="Arial"/>
        <family val="2"/>
      </rPr>
      <t xml:space="preserve">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natural gas and oil interests and pay acreage bonus payments, damages based on breach of contract and/or, in certain cases, punitive damages based on alleged fraud. The Company has successfully defended a number of these cases in various courts, has settled others and believes that it has substantial defenses to the claims made in those pending at the trial court and on appeal. Regarding royalty claims, Chesapeake and other natural gas producers have been named in various lawsuits alleging royalty underpayment. The suits allege that we used below-market prices, made improper deductions, used improper measurement techniques and/or entered into arrangements with affiliates that resulted in underpayment of royalties in connection with the production and sale of natural gas and NGL. The Company is defending against certain pending claims, has resolved a number of claims through negotiated settlements of past and future royalties and has prevailed in various other lawsuits.</t>
    </r>
  </si>
  <si>
    <t>Based on management’s current assessment, we are of the opinion that no pending or threatened lawsuit or dispute relating to the Company’s business operations is likely to have a material adverse effect on its consolidated financial position, results of operations or cash flows. The final resolution of such matters could exceed amounts accrued, however, and actual results could differ materially from management’s estimates.</t>
  </si>
  <si>
    <t>Environmental Risk</t>
  </si>
  <si>
    <t xml:space="preserve">The nature of the natural gas and oil business carries with it certain environmental risks for Chesapeake and its subsidiaries. Chesapeake has implemented various policies, procedures, training and auditing to reduce and mitigate such environmental risks. Chesapeake conducts periodic reviews, on a company-wide basis, to assess changes in our environmental risk profile. Environmental reserves are set for environmental liabilities for which economic losses are probable and reasonably estimable. We manage our exposure to environmental liabilities in acquisitions by using an evaluation process that seeks to identify pre-existing contamination or compliance concerns and addressing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 </t>
  </si>
  <si>
    <r>
      <t xml:space="preserve">There are presently pending against our subsidiary, Chesapeake Appalachia, L.L.C. (CALLC), orders for compliance first initiated in the 2010 fourth quarter by the U.S. Environmental Protection Agency (EPA) related to our compliance with Clean Water Act (CWA) permitting requirements in West Virginia. We have responded to all pending orders and are actively working with the EPA to resolve these and similar matters. We expect that resolution of pending EPA matters will include monetary sanctions exceeding </t>
    </r>
    <r>
      <rPr>
        <sz val="10"/>
        <color rgb="FF000000"/>
        <rFont val="Arial"/>
        <family val="2"/>
      </rPr>
      <t>$100,000</t>
    </r>
    <r>
      <rPr>
        <sz val="10"/>
        <color theme="1"/>
        <rFont val="Arial"/>
        <family val="2"/>
      </rPr>
      <t>, but we believe any associated liability will not have a material effect on the consolidated financial position, results of operations or cash flow of the Company.</t>
    </r>
  </si>
  <si>
    <r>
      <t xml:space="preserve">For one West Virginia site that was subject to an EPA order for compliance, CALLC pled guilty on December 3, 2012 to three misdemeanor counts of unauthorized discharge of dredged or fill materials into a water of the U.S. We have paid the applicable fine in full, our restoration of the site has been completed and approved by the government, and we believe that CALLC is in compliance with the terms of probation. By operation of law, a CWA conviction triggers </t>
    </r>
    <r>
      <rPr>
        <sz val="10"/>
        <color theme="1"/>
        <rFont val="Inherit"/>
      </rPr>
      <t>“</t>
    </r>
    <r>
      <rPr>
        <sz val="10"/>
        <color theme="1"/>
        <rFont val="Arial"/>
        <family val="2"/>
      </rPr>
      <t>disqualification</t>
    </r>
    <r>
      <rPr>
        <sz val="10"/>
        <color theme="1"/>
        <rFont val="Inherit"/>
      </rPr>
      <t>”</t>
    </r>
    <r>
      <rPr>
        <sz val="10"/>
        <color theme="1"/>
        <rFont val="Arial"/>
        <family val="2"/>
      </rPr>
      <t>, by which the disqualified entity is prohibited from receiving federal contracts or benefits until the EPA certifies that the conditions giving rise to the</t>
    </r>
    <r>
      <rPr>
        <sz val="10"/>
        <color theme="1"/>
        <rFont val="Inherit"/>
      </rPr>
      <t> </t>
    </r>
    <r>
      <rPr>
        <sz val="10"/>
        <color theme="1"/>
        <rFont val="Arial"/>
        <family val="2"/>
      </rPr>
      <t>conviction have been corrected. Disqualification of CALLC has not had</t>
    </r>
    <r>
      <rPr>
        <sz val="10"/>
        <color theme="1"/>
        <rFont val="Inherit"/>
      </rPr>
      <t>,</t>
    </r>
    <r>
      <rPr>
        <sz val="10"/>
        <color theme="1"/>
        <rFont val="Arial"/>
        <family val="2"/>
      </rPr>
      <t xml:space="preserve"> and we do not expect it to have</t>
    </r>
    <r>
      <rPr>
        <sz val="10"/>
        <color theme="1"/>
        <rFont val="Inherit"/>
      </rPr>
      <t>,</t>
    </r>
    <r>
      <rPr>
        <sz val="10"/>
        <color theme="1"/>
        <rFont val="Arial"/>
        <family val="2"/>
      </rPr>
      <t xml:space="preserve"> a material adverse impact on our business.</t>
    </r>
  </si>
  <si>
    <t>Commitments</t>
  </si>
  <si>
    <t xml:space="preserve">Rig Leases </t>
  </si>
  <si>
    <r>
      <t xml:space="preserve">In a series of transactions beginning in 2006, our drilling subsidiary sold </t>
    </r>
    <r>
      <rPr>
        <sz val="10"/>
        <color rgb="FF000000"/>
        <rFont val="Arial"/>
        <family val="2"/>
      </rPr>
      <t>94</t>
    </r>
    <r>
      <rPr>
        <sz val="10"/>
        <color theme="1"/>
        <rFont val="Arial"/>
        <family val="2"/>
      </rPr>
      <t xml:space="preserve"> drilling rigs (of which </t>
    </r>
    <r>
      <rPr>
        <sz val="10"/>
        <color rgb="FF000000"/>
        <rFont val="Arial"/>
        <family val="2"/>
      </rPr>
      <t>28</t>
    </r>
    <r>
      <rPr>
        <sz val="10"/>
        <color theme="1"/>
        <rFont val="Arial"/>
        <family val="2"/>
      </rPr>
      <t xml:space="preserve"> rigs have been repurchased) and related equipment and entered into master lease agreements under which we agreed to lease the rigs from the buyer for initial terms of </t>
    </r>
    <r>
      <rPr>
        <sz val="10"/>
        <color rgb="FF000000"/>
        <rFont val="Arial"/>
        <family val="2"/>
      </rPr>
      <t>five</t>
    </r>
    <r>
      <rPr>
        <sz val="10"/>
        <color theme="1"/>
        <rFont val="Arial"/>
        <family val="2"/>
      </rPr>
      <t xml:space="preserve"> to </t>
    </r>
    <r>
      <rPr>
        <sz val="10"/>
        <color rgb="FF000000"/>
        <rFont val="Arial"/>
        <family val="2"/>
      </rPr>
      <t>ten</t>
    </r>
    <r>
      <rPr>
        <sz val="10"/>
        <color theme="1"/>
        <rFont val="Arial"/>
        <family val="2"/>
      </rPr>
      <t xml:space="preserve"> years. The lease commitments are guaranteed by Chesapeake and certain of its subsidiaries. These transactions were recorded as sales and operating leasebacks and any related net gains are amortized to oilfield services expenses over the lease term. Under the leases, we can exercise an early purchase option or we can purchase the rigs at the expiration of the lease for the fair market value at the time. In addition, in most cases, we have the option to renew a lease for negotiated new terms at the expiration of the lease. Commitments related to rig lease payments are not recorded in the accompanying condensed consolidated balance sheets. As of </t>
    </r>
    <r>
      <rPr>
        <sz val="10"/>
        <color rgb="FF000000"/>
        <rFont val="Arial"/>
        <family val="2"/>
      </rPr>
      <t>September 30, 2013</t>
    </r>
    <r>
      <rPr>
        <sz val="10"/>
        <color theme="1"/>
        <rFont val="Arial"/>
        <family val="2"/>
      </rPr>
      <t xml:space="preserve">, the minimum aggregate undiscounted future rig lease payments were approximately </t>
    </r>
    <r>
      <rPr>
        <sz val="10"/>
        <color rgb="FF000000"/>
        <rFont val="Arial"/>
        <family val="2"/>
      </rPr>
      <t>$239 million</t>
    </r>
    <r>
      <rPr>
        <sz val="10"/>
        <color theme="1"/>
        <rFont val="Arial"/>
        <family val="2"/>
      </rPr>
      <t xml:space="preserve">. Subsequent to September 30, 2013, we repurchased </t>
    </r>
    <r>
      <rPr>
        <sz val="10"/>
        <color rgb="FF000000"/>
        <rFont val="Arial"/>
        <family val="2"/>
      </rPr>
      <t>nine</t>
    </r>
    <r>
      <rPr>
        <sz val="10"/>
        <color theme="1"/>
        <rFont val="Arial"/>
        <family val="2"/>
      </rPr>
      <t xml:space="preserve"> rigs for approximately </t>
    </r>
    <r>
      <rPr>
        <sz val="10"/>
        <color rgb="FF000000"/>
        <rFont val="Arial"/>
        <family val="2"/>
      </rPr>
      <t>$70 million</t>
    </r>
    <r>
      <rPr>
        <sz val="10"/>
        <color theme="1"/>
        <rFont val="Arial"/>
        <family val="2"/>
      </rPr>
      <t xml:space="preserve"> from lessors, lowering our minimum aggregate undiscounted future rig lease payments by approximately </t>
    </r>
    <r>
      <rPr>
        <sz val="10"/>
        <color rgb="FF000000"/>
        <rFont val="Arial"/>
        <family val="2"/>
      </rPr>
      <t>$58 million</t>
    </r>
    <r>
      <rPr>
        <sz val="10"/>
        <color theme="1"/>
        <rFont val="Arial"/>
        <family val="2"/>
      </rPr>
      <t>. See Note 18 for further discussion of the repurchases.</t>
    </r>
  </si>
  <si>
    <r>
      <t xml:space="preserve">Chesapeake has contracts with various drilling contractors to utilize approximately </t>
    </r>
    <r>
      <rPr>
        <sz val="10"/>
        <color rgb="FF000000"/>
        <rFont val="Arial"/>
        <family val="2"/>
      </rPr>
      <t>11</t>
    </r>
    <r>
      <rPr>
        <sz val="10"/>
        <color theme="1"/>
        <rFont val="Arial"/>
        <family val="2"/>
      </rPr>
      <t xml:space="preserve"> rigs with terms ranging from </t>
    </r>
    <r>
      <rPr>
        <sz val="10"/>
        <color rgb="FF000000"/>
        <rFont val="Arial"/>
        <family val="2"/>
      </rPr>
      <t>one</t>
    </r>
    <r>
      <rPr>
        <sz val="10"/>
        <color theme="1"/>
        <rFont val="Arial"/>
        <family val="2"/>
      </rPr>
      <t xml:space="preserve"> to </t>
    </r>
    <r>
      <rPr>
        <sz val="10"/>
        <color rgb="FF000000"/>
        <rFont val="Arial"/>
        <family val="2"/>
      </rPr>
      <t>three</t>
    </r>
    <r>
      <rPr>
        <sz val="10"/>
        <color theme="1"/>
        <rFont val="Arial"/>
        <family val="2"/>
      </rPr>
      <t xml:space="preserve"> years. These commitments are not recorded in the accompanying condensed consolidated balance sheets. As of </t>
    </r>
    <r>
      <rPr>
        <sz val="10"/>
        <color rgb="FF000000"/>
        <rFont val="Arial"/>
        <family val="2"/>
      </rPr>
      <t>September 30, 2013</t>
    </r>
    <r>
      <rPr>
        <sz val="10"/>
        <color theme="1"/>
        <rFont val="Arial"/>
        <family val="2"/>
      </rPr>
      <t xml:space="preserve">, the aggregate undiscounted minimum future payments under these drilling rig commitments were approximately </t>
    </r>
    <r>
      <rPr>
        <sz val="10"/>
        <color rgb="FF000000"/>
        <rFont val="Arial"/>
        <family val="2"/>
      </rPr>
      <t>$82 million</t>
    </r>
    <r>
      <rPr>
        <sz val="10"/>
        <color theme="1"/>
        <rFont val="Arial"/>
        <family val="2"/>
      </rPr>
      <t xml:space="preserve">. </t>
    </r>
  </si>
  <si>
    <t>Compressor Leases</t>
  </si>
  <si>
    <r>
      <t xml:space="preserve">Through various transactions beginning in 2007, our compression subsidiary sold </t>
    </r>
    <r>
      <rPr>
        <sz val="10"/>
        <color rgb="FF000000"/>
        <rFont val="Arial"/>
        <family val="2"/>
      </rPr>
      <t>2,558</t>
    </r>
    <r>
      <rPr>
        <sz val="10"/>
        <color theme="1"/>
        <rFont val="Arial"/>
        <family val="2"/>
      </rPr>
      <t xml:space="preserve"> compressors (of which </t>
    </r>
    <r>
      <rPr>
        <sz val="10"/>
        <color rgb="FF000000"/>
        <rFont val="Arial"/>
        <family val="2"/>
      </rPr>
      <t>250</t>
    </r>
    <r>
      <rPr>
        <sz val="10"/>
        <color theme="1"/>
        <rFont val="Arial"/>
        <family val="2"/>
      </rPr>
      <t xml:space="preserve"> units have been repurchased), a significant portion of its compressor fleet, and entered into a master lease agreement under which we agreed to lease the compressors from the buyer for initial terms of </t>
    </r>
    <r>
      <rPr>
        <sz val="10"/>
        <color rgb="FF000000"/>
        <rFont val="Arial"/>
        <family val="2"/>
      </rPr>
      <t>four</t>
    </r>
    <r>
      <rPr>
        <sz val="10"/>
        <color theme="1"/>
        <rFont val="Arial"/>
        <family val="2"/>
      </rPr>
      <t xml:space="preserve"> to </t>
    </r>
    <r>
      <rPr>
        <sz val="10"/>
        <color rgb="FF000000"/>
        <rFont val="Arial"/>
        <family val="2"/>
      </rPr>
      <t>ten</t>
    </r>
    <r>
      <rPr>
        <sz val="10"/>
        <color theme="1"/>
        <rFont val="Arial"/>
        <family val="2"/>
      </rPr>
      <t xml:space="preserve"> years. The lease commitments are guaranteed by Chesapeake and certain of its subsidiaries. These transactions were recorded as sales and operating leasebacks, and any related net gains are amortized to marketing, gathering and compression expenses over the lease term. Under the leases, we can exercise an early purchase option or we can purchase the compressors at the expiration of the lease for the fair market value at the time. In addition, in most cases we have the option to renew a lease for negotiated new terms at the expiration of the lease. Commitments related to compressor lease payments are not recorded in the accompanying condensed consolidated balance sheets. As of </t>
    </r>
    <r>
      <rPr>
        <sz val="10"/>
        <color rgb="FF000000"/>
        <rFont val="Arial"/>
        <family val="2"/>
      </rPr>
      <t>September 30, 2013</t>
    </r>
    <r>
      <rPr>
        <sz val="10"/>
        <color theme="1"/>
        <rFont val="Arial"/>
        <family val="2"/>
      </rPr>
      <t xml:space="preserve">, the minimum aggregate undiscounted future compressor lease payments were approximately </t>
    </r>
    <r>
      <rPr>
        <sz val="10"/>
        <color rgb="FF000000"/>
        <rFont val="Arial"/>
        <family val="2"/>
      </rPr>
      <t>$348 million</t>
    </r>
    <r>
      <rPr>
        <sz val="10"/>
        <color theme="1"/>
        <rFont val="Arial"/>
        <family val="2"/>
      </rPr>
      <t xml:space="preserve">. </t>
    </r>
  </si>
  <si>
    <t>Gathering, Processing and Transportation Agreements</t>
  </si>
  <si>
    <t>We have contractual commitments with midstream service companies and pipeline carriers for future gathering, processing and transportation of natural gas and liquids to move certain of our production to market. Working interest owners and royalty interest owners, where appropriate, will be responsible for their proportionate share of these costs. Commitments related to gathering, processing and transportation agreements are not recorded in the accompanying condensed consolidated balance sheets; however, they are reflected as adjustments to future natural gas, oil and NGL sales prices used in our proved reserves estimates.</t>
  </si>
  <si>
    <t xml:space="preserve">The aggregate undiscounted commitments under our gathering, processing and transportation agreements, excluding any reimbursement from working interest and royalty interest owners, are presented below. </t>
  </si>
  <si>
    <t>2018 - 2099</t>
  </si>
  <si>
    <t>Drilling Commitments</t>
  </si>
  <si>
    <r>
      <t xml:space="preserve">In December 2011, as part of our Utica joint venture development agreement with Total S.A. (Total) (see Note 8), we committed to spud no less than </t>
    </r>
    <r>
      <rPr>
        <sz val="10"/>
        <color rgb="FF000000"/>
        <rFont val="Arial"/>
        <family val="2"/>
      </rPr>
      <t>90</t>
    </r>
    <r>
      <rPr>
        <sz val="10"/>
        <color theme="1"/>
        <rFont val="Arial"/>
        <family val="2"/>
      </rPr>
      <t xml:space="preserve"> cumulative Utica wells by December 31, 2012, </t>
    </r>
    <r>
      <rPr>
        <sz val="10"/>
        <color rgb="FF000000"/>
        <rFont val="Arial"/>
        <family val="2"/>
      </rPr>
      <t>270</t>
    </r>
    <r>
      <rPr>
        <sz val="10"/>
        <color theme="1"/>
        <rFont val="Arial"/>
        <family val="2"/>
      </rPr>
      <t xml:space="preserve"> cumulative wells by December 31, 2013 and </t>
    </r>
    <r>
      <rPr>
        <sz val="10"/>
        <color rgb="FF000000"/>
        <rFont val="Arial"/>
        <family val="2"/>
      </rPr>
      <t>540</t>
    </r>
    <r>
      <rPr>
        <sz val="10"/>
        <color theme="1"/>
        <rFont val="Arial"/>
        <family val="2"/>
      </rPr>
      <t xml:space="preserve"> cumulative wells by July 31, 2015. Through </t>
    </r>
    <r>
      <rPr>
        <sz val="10"/>
        <color rgb="FF000000"/>
        <rFont val="Arial"/>
        <family val="2"/>
      </rPr>
      <t>September 30, 2013</t>
    </r>
    <r>
      <rPr>
        <sz val="10"/>
        <color theme="1"/>
        <rFont val="Arial"/>
        <family val="2"/>
      </rPr>
      <t xml:space="preserve">, we had spud </t>
    </r>
    <r>
      <rPr>
        <sz val="10"/>
        <color rgb="FF000000"/>
        <rFont val="Arial"/>
        <family val="2"/>
      </rPr>
      <t>357</t>
    </r>
    <r>
      <rPr>
        <sz val="10"/>
        <color theme="1"/>
        <rFont val="Arial"/>
        <family val="2"/>
      </rPr>
      <t xml:space="preserve"> cumulative Utica wells and had met our 2012 and 2013 commitments. If we fail to meet the drilling commitment at July 31, 2015 for any reason other than a force majeure event, the drilling carry percentage used to determine our promoted well reimbursement will be reduced from </t>
    </r>
    <r>
      <rPr>
        <sz val="10"/>
        <color rgb="FF000000"/>
        <rFont val="Arial"/>
        <family val="2"/>
      </rPr>
      <t>60%</t>
    </r>
    <r>
      <rPr>
        <sz val="10"/>
        <color theme="1"/>
        <rFont val="Arial"/>
        <family val="2"/>
      </rPr>
      <t xml:space="preserve"> to </t>
    </r>
    <r>
      <rPr>
        <sz val="10"/>
        <color rgb="FF000000"/>
        <rFont val="Arial"/>
        <family val="2"/>
      </rPr>
      <t>45%</t>
    </r>
    <r>
      <rPr>
        <sz val="10"/>
        <color theme="1"/>
        <rFont val="Arial"/>
        <family val="2"/>
      </rPr>
      <t xml:space="preserve"> for the number of wells drilled in the subsequent 12-month period represented by the shortfall versus our drilling commitment. As such, any reduction would only affect the timing of the receipt of the drilling carry but not the total drilling carry to be received.</t>
    </r>
  </si>
  <si>
    <t>We have also committed to drill wells in conjunction with our CHK Utica and CHK C-T financial transactions and in conjunction with the formation of the Chesapeake Granite Wash Trust. See Note 6 for discussion of these transactions and commitments.</t>
  </si>
  <si>
    <t>Property and Equipment Purchase Commitments</t>
  </si>
  <si>
    <r>
      <t xml:space="preserve">Much of the oilfield services and other equipment we purchase requires long production lead times. As a result, we have outstanding orders and commitments for such equipment. As of </t>
    </r>
    <r>
      <rPr>
        <sz val="10"/>
        <color rgb="FF000000"/>
        <rFont val="Arial"/>
        <family val="2"/>
      </rPr>
      <t>September 30, 2013</t>
    </r>
    <r>
      <rPr>
        <sz val="10"/>
        <color theme="1"/>
        <rFont val="Arial"/>
        <family val="2"/>
      </rPr>
      <t xml:space="preserve">, we had </t>
    </r>
    <r>
      <rPr>
        <sz val="10"/>
        <color rgb="FF000000"/>
        <rFont val="Arial"/>
        <family val="2"/>
      </rPr>
      <t>$50 million</t>
    </r>
    <r>
      <rPr>
        <sz val="10"/>
        <color theme="1"/>
        <rFont val="Arial"/>
        <family val="2"/>
      </rPr>
      <t xml:space="preserve"> of purchase commitments related to future inventory and capital expenditures for oilfield services and other equipment. </t>
    </r>
  </si>
  <si>
    <t xml:space="preserve">Natural Gas and Liquids Purchase Commitments </t>
  </si>
  <si>
    <t>We regularly commit to purchase natural gas and liquids from other owners in the properties we operate, including owners associated with our VPP transactions. Production purchased under these arrangements is based on market prices at the time of production, and the purchased natural gas and liquids are resold at market prices. See Note 8 for further discussion of our VPP transactions.</t>
  </si>
  <si>
    <t>Net Acreage Maintenance Commitments</t>
  </si>
  <si>
    <r>
      <t xml:space="preserve">Under the terms of our joint venture agreements with Statoil, Total and Sinopec (see Note 8), we are required to extend, renew or replace certain expiring joint leasehold, at our cost, to ensure that the net acreage is maintained in certain designated areas. To date, we have satisfied our replacement commitments under the Statoil and Sinopec agreements. We did not fully meet the initial net acreage maintenance commitment with Total under the terms of our Barnett Shale joint venture agreement as of the December 31, 2012 measurement date and recorded a </t>
    </r>
    <r>
      <rPr>
        <sz val="10"/>
        <color rgb="FF000000"/>
        <rFont val="Arial"/>
        <family val="2"/>
      </rPr>
      <t>$26 million</t>
    </r>
    <r>
      <rPr>
        <sz val="10"/>
        <color theme="1"/>
        <rFont val="Arial"/>
        <family val="2"/>
      </rPr>
      <t xml:space="preserve"> charge in</t>
    </r>
    <r>
      <rPr>
        <i/>
        <sz val="10"/>
        <color theme="1"/>
        <rFont val="Arial"/>
        <family val="2"/>
      </rPr>
      <t xml:space="preserve"> </t>
    </r>
    <r>
      <rPr>
        <sz val="10"/>
        <color theme="1"/>
        <rFont val="Arial"/>
        <family val="2"/>
      </rPr>
      <t xml:space="preserve">impairments of fixed assets and other in our condensed consolidated statements of operations for an estimated shortfall of approximately </t>
    </r>
    <r>
      <rPr>
        <sz val="10"/>
        <color rgb="FF000000"/>
        <rFont val="Arial"/>
        <family val="2"/>
      </rPr>
      <t>13,000</t>
    </r>
    <r>
      <rPr>
        <sz val="10"/>
        <color theme="1"/>
        <rFont val="Arial"/>
        <family val="2"/>
      </rPr>
      <t xml:space="preserve"> net acres. As of </t>
    </r>
    <r>
      <rPr>
        <sz val="10"/>
        <color rgb="FF000000"/>
        <rFont val="Arial"/>
        <family val="2"/>
      </rPr>
      <t>September 30, 2013</t>
    </r>
    <r>
      <rPr>
        <sz val="10"/>
        <color theme="1"/>
        <rFont val="Arial"/>
        <family val="2"/>
      </rPr>
      <t xml:space="preserve">, we revised our estimate of the net acreage shortfall as of December 31, 2012 to be approximately </t>
    </r>
    <r>
      <rPr>
        <sz val="10"/>
        <color rgb="FF000000"/>
        <rFont val="Arial"/>
        <family val="2"/>
      </rPr>
      <t>14,000</t>
    </r>
    <r>
      <rPr>
        <sz val="10"/>
        <color theme="1"/>
        <rFont val="Arial"/>
        <family val="2"/>
      </rPr>
      <t xml:space="preserve"> net acres and anticipate making a cash payment of approximately </t>
    </r>
    <r>
      <rPr>
        <sz val="10"/>
        <color rgb="FF000000"/>
        <rFont val="Arial"/>
        <family val="2"/>
      </rPr>
      <t>$28 million</t>
    </r>
    <r>
      <rPr>
        <sz val="10"/>
        <color theme="1"/>
        <rFont val="Arial"/>
        <family val="2"/>
      </rPr>
      <t xml:space="preserve"> to Total in the 2013 fourth quarter. Total has disputed our estimate of the shortfall, however, and the final resolution of this matter could exceed amounts we have accrued for maintenance of Total</t>
    </r>
    <r>
      <rPr>
        <sz val="10"/>
        <color theme="1"/>
        <rFont val="Inherit"/>
      </rPr>
      <t>’</t>
    </r>
    <r>
      <rPr>
        <sz val="10"/>
        <color theme="1"/>
        <rFont val="Arial"/>
        <family val="2"/>
      </rPr>
      <t xml:space="preserve">s acreage position. </t>
    </r>
  </si>
  <si>
    <t>Affiliate Commitments</t>
  </si>
  <si>
    <t>Under the terms of our corporate revolving bank credit facility, certain of our subsidiaries, including our oilfield services companies, are not guarantors of the credit facility debt. Transactions under certain agreements between us and our non-guarantor subsidiaries could affect our EBITDA or indebtedness for purposes of our credit facility covenant calculations, but they would have no effect on the condensed consolidated financial statements because the transactions would be eliminated through consolidation. See Note 3 for discussion of our covenant calculations.</t>
  </si>
  <si>
    <r>
      <t xml:space="preserve">In October 2011, we entered into a services agreement with our wholly owned subsidiary, COO, under which we guarantee the utilization of a portion of COO’s drilling rig and hydraulic fracturing fleets during the term of the agreement. Through October 2016, we are subject to monetary penalties if we do not operate a specific number of COO’s drilling rigs or utilize a specific number of its hydraulic fracturing fleets. As of </t>
    </r>
    <r>
      <rPr>
        <sz val="10"/>
        <color rgb="FF000000"/>
        <rFont val="Arial"/>
        <family val="2"/>
      </rPr>
      <t>September 30, 2013</t>
    </r>
    <r>
      <rPr>
        <sz val="10"/>
        <color theme="1"/>
        <rFont val="Arial"/>
        <family val="2"/>
      </rPr>
      <t xml:space="preserve">, we had accrued </t>
    </r>
    <r>
      <rPr>
        <sz val="10"/>
        <color rgb="FF000000"/>
        <rFont val="Arial"/>
        <family val="2"/>
      </rPr>
      <t>a nominal</t>
    </r>
    <r>
      <rPr>
        <sz val="10"/>
        <color theme="1"/>
        <rFont val="Arial"/>
        <family val="2"/>
      </rPr>
      <t xml:space="preserve"> amount for non-utilization pursuant to the agreement and eliminated its impact in consolidation. Any monetary penalties incurred in future periods would also be eliminated in consolidation. </t>
    </r>
  </si>
  <si>
    <t>Other Commitments</t>
  </si>
  <si>
    <r>
      <t xml:space="preserve">In April 2011, we entered into a master frac service agreement with our equity affiliate, FTS International, Inc. (FTS), which expires on December 31, 2014. Pursuant to this agreement, we are committed to enter into a predetermined number of backstop contracts, providing at least a </t>
    </r>
    <r>
      <rPr>
        <sz val="10"/>
        <color rgb="FF000000"/>
        <rFont val="Arial"/>
        <family val="2"/>
      </rPr>
      <t>10%</t>
    </r>
    <r>
      <rPr>
        <sz val="10"/>
        <color theme="1"/>
        <rFont val="Arial"/>
        <family val="2"/>
      </rPr>
      <t xml:space="preserve"> gross margin to FTS, if utilization of FTS fleets falls below a certain level. To date, we have not entered into any backstop contracts.</t>
    </r>
  </si>
  <si>
    <r>
      <t xml:space="preserve">In July 2011, we agreed to invest </t>
    </r>
    <r>
      <rPr>
        <sz val="10"/>
        <color rgb="FF000000"/>
        <rFont val="Arial"/>
        <family val="2"/>
      </rPr>
      <t>$155 million</t>
    </r>
    <r>
      <rPr>
        <sz val="10"/>
        <color theme="1"/>
        <rFont val="Arial"/>
        <family val="2"/>
      </rPr>
      <t xml:space="preserve"> in preferred equity securities of Sundrop Fuels, Inc., a privately held cellulosic biofuels company based in Longmont, Colorado. As of </t>
    </r>
    <r>
      <rPr>
        <sz val="10"/>
        <color rgb="FF000000"/>
        <rFont val="Arial"/>
        <family val="2"/>
      </rPr>
      <t>September 30, 2013</t>
    </r>
    <r>
      <rPr>
        <sz val="10"/>
        <color theme="1"/>
        <rFont val="Arial"/>
        <family val="2"/>
      </rPr>
      <t xml:space="preserve">, we had funded </t>
    </r>
    <r>
      <rPr>
        <sz val="10"/>
        <color rgb="FF000000"/>
        <rFont val="Arial"/>
        <family val="2"/>
      </rPr>
      <t>$115 million</t>
    </r>
    <r>
      <rPr>
        <sz val="10"/>
        <color theme="1"/>
        <rFont val="Arial"/>
        <family val="2"/>
      </rPr>
      <t xml:space="preserve"> of our commitment. The remaining tranches of preferred equity investment will be scheduled around certain funding and operational milestones that are expected to be reached in the 2014 first quarter. See Note 9 for further discussion of this investment.</t>
    </r>
  </si>
  <si>
    <r>
      <t xml:space="preserve">In December 2011, we sold Appalachia Midstream Services, L.L.C., a wholly owned subsidiary of our wholly owned subsidiary, Chesapeake Midstream Development, L.L.C. (CMD), to Access Midstream Partners, L.P. (NYSE:ACMP) for total consideration of </t>
    </r>
    <r>
      <rPr>
        <sz val="10"/>
        <color rgb="FF000000"/>
        <rFont val="Arial"/>
        <family val="2"/>
      </rPr>
      <t>$884 million</t>
    </r>
    <r>
      <rPr>
        <sz val="10"/>
        <color theme="1"/>
        <rFont val="Arial"/>
        <family val="2"/>
      </rPr>
      <t xml:space="preserve">. In addition, CMD committed to pay ACMP for any quarterly shortfall between the actual adjusted EBITDA from the assets sold and specified quarterly targets totaling </t>
    </r>
    <r>
      <rPr>
        <sz val="10"/>
        <color rgb="FF000000"/>
        <rFont val="Arial"/>
        <family val="2"/>
      </rPr>
      <t>$100 million</t>
    </r>
    <r>
      <rPr>
        <sz val="10"/>
        <color theme="1"/>
        <rFont val="Arial"/>
        <family val="2"/>
      </rPr>
      <t xml:space="preserve"> in 2012 and </t>
    </r>
    <r>
      <rPr>
        <sz val="10"/>
        <color rgb="FF000000"/>
        <rFont val="Arial"/>
        <family val="2"/>
      </rPr>
      <t>$150 million</t>
    </r>
    <r>
      <rPr>
        <sz val="10"/>
        <color theme="1"/>
        <rFont val="Arial"/>
        <family val="2"/>
      </rPr>
      <t xml:space="preserve"> in 2013. We recorded this guarantee at an estimated fair value of </t>
    </r>
    <r>
      <rPr>
        <sz val="10"/>
        <color rgb="FF000000"/>
        <rFont val="Arial"/>
        <family val="2"/>
      </rPr>
      <t>$27 million</t>
    </r>
    <r>
      <rPr>
        <sz val="10"/>
        <color theme="1"/>
        <rFont val="Arial"/>
        <family val="2"/>
      </rPr>
      <t xml:space="preserve"> at the time of the sale. No payment was required for the Current Period or for 2012, and we recognized an </t>
    </r>
    <r>
      <rPr>
        <sz val="10"/>
        <color rgb="FF000000"/>
        <rFont val="Arial"/>
        <family val="2"/>
      </rPr>
      <t>$11 million</t>
    </r>
    <r>
      <rPr>
        <sz val="10"/>
        <color theme="1"/>
        <rFont val="Arial"/>
        <family val="2"/>
      </rPr>
      <t xml:space="preserve"> gain in the Current Period associated with the release of this guarantee. The remaining </t>
    </r>
    <r>
      <rPr>
        <sz val="10"/>
        <color rgb="FF000000"/>
        <rFont val="Arial"/>
        <family val="2"/>
      </rPr>
      <t>$8 million</t>
    </r>
    <r>
      <rPr>
        <sz val="10"/>
        <color theme="1"/>
        <rFont val="Arial"/>
        <family val="2"/>
      </rPr>
      <t xml:space="preserve"> fair value is included in other current liabilities on our condensed consolidated balance sheet as of </t>
    </r>
    <r>
      <rPr>
        <sz val="10"/>
        <color rgb="FF000000"/>
        <rFont val="Arial"/>
        <family val="2"/>
      </rPr>
      <t>September 30, 2013</t>
    </r>
    <r>
      <rPr>
        <sz val="10"/>
        <color theme="1"/>
        <rFont val="Arial"/>
        <family val="2"/>
      </rPr>
      <t>. We will release this liability in the 2013 fourth quarter if CMD is not required to make a payment under the guarantee. If payment is required, we will record the difference between the liability and the associated payment in earnings.</t>
    </r>
  </si>
  <si>
    <t>As part of our normal course of business, we enter into various agreements providing, or otherwise arranging, financial or performance assurances to third parties on behalf of our wholly owned guarantor subsidiaries. These agreements may include future payment obligations or commitments regarding operational performance that effectively guarantee our subsidiaries’ future performance.</t>
  </si>
  <si>
    <t>In connection with divestitures, our purchase and sale agreements generally provide indemnification to the counterparty for liabilities incurred as a result of a breach of a representation or warranty by the indemnifying party or in regards to perfecting title to property. These indemnifications generally have a discrete term and are intended to protect the parties against risks that are difficult to predict or cannot be quantified at the time of the consummation of a particular transaction.</t>
  </si>
  <si>
    <t>Certain of our natural gas and oil properties are burdened by non-operating interests such as royalty and overriding royalty interests, including overriding royalty interests sold through our VPP transactions. As the holder of the working interest from which such interests have been created, we have the responsibility to bear the cost of developing and producing the reserves attributable to such interests. See Note 8 for further discussion of our VPP transactions. </t>
  </si>
  <si>
    <t>Other Liabilities (Note)</t>
  </si>
  <si>
    <t>Other Liabilities Disclosure [Abstract]</t>
  </si>
  <si>
    <t>Other Liabilities Disclosure [Text Block]</t>
  </si>
  <si>
    <t>Other Liabilities</t>
  </si>
  <si>
    <r>
      <t xml:space="preserve">Other current liabilit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detailed below. </t>
    </r>
  </si>
  <si>
    <t>Revenues and royalties due others</t>
  </si>
  <si>
    <t>Accrued natural gas, oil and NGL drilling and production costs</t>
  </si>
  <si>
    <t>Joint interest prepayments received</t>
  </si>
  <si>
    <t>Accrued compensation and benefits</t>
  </si>
  <si>
    <t>Other accrued taxes</t>
  </si>
  <si>
    <t>Accrued dividends</t>
  </si>
  <si>
    <t>Total other current liabilities</t>
  </si>
  <si>
    <r>
      <t xml:space="preserve">Other long-term liabilit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detailed below. </t>
    </r>
  </si>
  <si>
    <r>
      <t>CHK Utica ORRI conveyance obligation</t>
    </r>
    <r>
      <rPr>
        <sz val="6"/>
        <color theme="1"/>
        <rFont val="Arial"/>
        <family val="2"/>
      </rPr>
      <t>(a)</t>
    </r>
  </si>
  <si>
    <r>
      <t>CHK C-T ORRI conveyance obligation</t>
    </r>
    <r>
      <rPr>
        <sz val="6"/>
        <color theme="1"/>
        <rFont val="Arial"/>
        <family val="2"/>
      </rPr>
      <t>(b)</t>
    </r>
  </si>
  <si>
    <r>
      <t>Financing obligations</t>
    </r>
    <r>
      <rPr>
        <sz val="6"/>
        <color theme="1"/>
        <rFont val="Arial"/>
        <family val="2"/>
      </rPr>
      <t>(c)</t>
    </r>
  </si>
  <si>
    <r>
      <t>Mortgages payable</t>
    </r>
    <r>
      <rPr>
        <sz val="6"/>
        <color theme="1"/>
        <rFont val="Arial"/>
        <family val="2"/>
      </rPr>
      <t>(d)</t>
    </r>
  </si>
  <si>
    <t>Total other long-term liabilities</t>
  </si>
  <si>
    <t>____________________________________________</t>
  </si>
  <si>
    <r>
      <t>$23 million</t>
    </r>
    <r>
      <rPr>
        <sz val="10"/>
        <color theme="1"/>
        <rFont val="Arial"/>
        <family val="2"/>
      </rPr>
      <t xml:space="preserve"> and </t>
    </r>
    <r>
      <rPr>
        <sz val="10"/>
        <color rgb="FF000000"/>
        <rFont val="Arial"/>
        <family val="2"/>
      </rPr>
      <t>$18 million</t>
    </r>
    <r>
      <rPr>
        <sz val="10"/>
        <color theme="1"/>
        <rFont val="Arial"/>
        <family val="2"/>
      </rPr>
      <t xml:space="preserve"> of the total </t>
    </r>
    <r>
      <rPr>
        <sz val="10"/>
        <color rgb="FF000000"/>
        <rFont val="Arial"/>
        <family val="2"/>
      </rPr>
      <t>$279 million</t>
    </r>
    <r>
      <rPr>
        <sz val="10"/>
        <color theme="1"/>
        <rFont val="Arial"/>
        <family val="2"/>
      </rPr>
      <t xml:space="preserve"> and </t>
    </r>
    <r>
      <rPr>
        <sz val="10"/>
        <color rgb="FF000000"/>
        <rFont val="Arial"/>
        <family val="2"/>
      </rPr>
      <t>$293 million</t>
    </r>
    <r>
      <rPr>
        <sz val="10"/>
        <color theme="1"/>
        <rFont val="Arial"/>
        <family val="2"/>
      </rPr>
      <t xml:space="preserve"> obligations are recorded in other current liabilit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See Note 6 for further discussion of the transaction.</t>
    </r>
  </si>
  <si>
    <r>
      <t>$10 million</t>
    </r>
    <r>
      <rPr>
        <sz val="10"/>
        <color theme="1"/>
        <rFont val="Arial"/>
        <family val="2"/>
      </rPr>
      <t xml:space="preserve"> and </t>
    </r>
    <r>
      <rPr>
        <sz val="10"/>
        <color rgb="FF000000"/>
        <rFont val="Arial"/>
        <family val="2"/>
      </rPr>
      <t>$14 million</t>
    </r>
    <r>
      <rPr>
        <sz val="10"/>
        <color theme="1"/>
        <rFont val="Arial"/>
        <family val="2"/>
      </rPr>
      <t xml:space="preserve"> of the total </t>
    </r>
    <r>
      <rPr>
        <sz val="10"/>
        <color rgb="FF000000"/>
        <rFont val="Arial"/>
        <family val="2"/>
      </rPr>
      <t>$163 million</t>
    </r>
    <r>
      <rPr>
        <sz val="10"/>
        <color theme="1"/>
        <rFont val="Arial"/>
        <family val="2"/>
      </rPr>
      <t xml:space="preserve"> and </t>
    </r>
    <r>
      <rPr>
        <sz val="10"/>
        <color rgb="FF000000"/>
        <rFont val="Arial"/>
        <family val="2"/>
      </rPr>
      <t>$178 million</t>
    </r>
    <r>
      <rPr>
        <sz val="10"/>
        <color theme="1"/>
        <rFont val="Arial"/>
        <family val="2"/>
      </rPr>
      <t xml:space="preserve"> obligations are recorded in other current liabilit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See Note 6 for further discussion of the transaction.</t>
    </r>
  </si>
  <si>
    <r>
      <t xml:space="preserve">Consists primarily of an obligation related to </t>
    </r>
    <r>
      <rPr>
        <sz val="10"/>
        <color rgb="FF000000"/>
        <rFont val="Arial"/>
        <family val="2"/>
      </rPr>
      <t>111</t>
    </r>
    <r>
      <rPr>
        <sz val="10"/>
        <color theme="1"/>
        <rFont val="Arial"/>
        <family val="2"/>
      </rPr>
      <t xml:space="preserve"> real estate surface properties in the Fort Worth area that we financed in 2009 for approximately </t>
    </r>
    <r>
      <rPr>
        <sz val="10"/>
        <color rgb="FF000000"/>
        <rFont val="Arial"/>
        <family val="2"/>
      </rPr>
      <t>$145 million</t>
    </r>
    <r>
      <rPr>
        <sz val="10"/>
        <color theme="1"/>
        <rFont val="Arial"/>
        <family val="2"/>
      </rPr>
      <t xml:space="preserve"> and we entered into a </t>
    </r>
    <r>
      <rPr>
        <sz val="10"/>
        <color rgb="FF000000"/>
        <rFont val="Arial"/>
        <family val="2"/>
      </rPr>
      <t>40</t>
    </r>
    <r>
      <rPr>
        <sz val="10"/>
        <color theme="1"/>
        <rFont val="Arial"/>
        <family val="2"/>
      </rPr>
      <t xml:space="preserve">-year master lease agreement under which we agreed to lease the sites for approximately </t>
    </r>
    <r>
      <rPr>
        <sz val="10"/>
        <color rgb="FF000000"/>
        <rFont val="Arial"/>
        <family val="2"/>
      </rPr>
      <t>$15 million</t>
    </r>
    <r>
      <rPr>
        <sz val="10"/>
        <color theme="1"/>
        <rFont val="Arial"/>
        <family val="2"/>
      </rPr>
      <t xml:space="preserve"> to </t>
    </r>
    <r>
      <rPr>
        <sz val="10"/>
        <color rgb="FF000000"/>
        <rFont val="Arial"/>
        <family val="2"/>
      </rPr>
      <t>$27 million</t>
    </r>
    <r>
      <rPr>
        <sz val="10"/>
        <color theme="1"/>
        <rFont val="Arial"/>
        <family val="2"/>
      </rPr>
      <t xml:space="preserve"> annually. This lease transaction was recorded as a financing lease and the cash received was recorded with an offsetting long-term liability on the condensed consolidated balance sheet. Chesapeake exercised its option to repurchase </t>
    </r>
    <r>
      <rPr>
        <sz val="10"/>
        <color rgb="FF000000"/>
        <rFont val="Arial"/>
        <family val="2"/>
      </rPr>
      <t>one</t>
    </r>
    <r>
      <rPr>
        <sz val="10"/>
        <color theme="1"/>
        <rFont val="Arial"/>
        <family val="2"/>
      </rPr>
      <t xml:space="preserve"> of the properties in 2011 and </t>
    </r>
    <r>
      <rPr>
        <sz val="10"/>
        <color rgb="FF000000"/>
        <rFont val="Arial"/>
        <family val="2"/>
      </rPr>
      <t>four</t>
    </r>
    <r>
      <rPr>
        <sz val="10"/>
        <color theme="1"/>
        <rFont val="Arial"/>
        <family val="2"/>
      </rPr>
      <t xml:space="preserve"> of the properties in the Current Period. See Note 18 for a discussion of the termination of this lease agreement on November 1, 2013.</t>
    </r>
  </si>
  <si>
    <r>
      <t xml:space="preserve">In 2009, we financed our regional Barnett Shale headquarters building in Fort Worth, Texas for net proceeds of approximately </t>
    </r>
    <r>
      <rPr>
        <sz val="10"/>
        <color rgb="FF000000"/>
        <rFont val="Arial"/>
        <family val="2"/>
      </rPr>
      <t>$54 million</t>
    </r>
    <r>
      <rPr>
        <sz val="10"/>
        <color theme="1"/>
        <rFont val="Arial"/>
        <family val="2"/>
      </rPr>
      <t xml:space="preserve"> with a </t>
    </r>
    <r>
      <rPr>
        <sz val="10"/>
        <color rgb="FF000000"/>
        <rFont val="Arial"/>
        <family val="2"/>
      </rPr>
      <t>five</t>
    </r>
    <r>
      <rPr>
        <sz val="10"/>
        <color theme="1"/>
        <rFont val="Arial"/>
        <family val="2"/>
      </rPr>
      <t xml:space="preserve">-year term loan which had a floating interest rate of prime plus </t>
    </r>
    <r>
      <rPr>
        <sz val="10"/>
        <color rgb="FF000000"/>
        <rFont val="Arial"/>
        <family val="2"/>
      </rPr>
      <t>275</t>
    </r>
    <r>
      <rPr>
        <sz val="10"/>
        <color theme="1"/>
        <rFont val="Arial"/>
        <family val="2"/>
      </rPr>
      <t xml:space="preserve"> basis points. In the Current Period, we prepaid the term loan in full without penalty. As of </t>
    </r>
    <r>
      <rPr>
        <sz val="10"/>
        <color rgb="FF000000"/>
        <rFont val="Arial"/>
        <family val="2"/>
      </rPr>
      <t>September 30, 2013</t>
    </r>
    <r>
      <rPr>
        <sz val="10"/>
        <color theme="1"/>
        <rFont val="Arial"/>
        <family val="2"/>
      </rPr>
      <t>, the building was classified as property and equipment held for sale on our condensed consolidated balance sheet.</t>
    </r>
  </si>
  <si>
    <t>Stockholders' Equity, Stock-Based Compensation, Performance Share Units and Noncontrolling Interests (Note)</t>
  </si>
  <si>
    <t>Stockholders' Equity, Including Portion Attributable to Noncontrolling Interest [Abstract]</t>
  </si>
  <si>
    <t>Stockholders' Equity, Stock-Based Compensation, Performance Share Units and Noncontrolling Interests Disclosure [Text Block]</t>
  </si>
  <si>
    <t>Stockholders’ Equity, Stock-Based Compensation, Performance Share Units and Noncontrolling Interests</t>
  </si>
  <si>
    <r>
      <t xml:space="preserve">The following is a summary of the changes in our common shares issued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in thousands)</t>
  </si>
  <si>
    <t>Shares issued as of January 1</t>
  </si>
  <si>
    <r>
      <t>Restricted stock issuances (net of forfeitures)</t>
    </r>
    <r>
      <rPr>
        <sz val="6"/>
        <color theme="1"/>
        <rFont val="Arial"/>
        <family val="2"/>
      </rPr>
      <t>(a)</t>
    </r>
  </si>
  <si>
    <t>Stock option exercises</t>
  </si>
  <si>
    <t>Shares issued as of September 30</t>
  </si>
  <si>
    <t xml:space="preserve">(a) </t>
  </si>
  <si>
    <t>In June 2013, we began granting restricted stock units (RSUs) in lieu of restricted stock awards (RSAs) to non-employee directors, and in the Current Quarter, we began granting RSUs in lieu of RSAs to employees. Shares of common stock underlying RSUs are issued when the units vest, whereas restricted shares of common stock are issued on the grant date of RSAs. We refer to RSAs and RSUs collectively as restricted stock.</t>
  </si>
  <si>
    <r>
      <t xml:space="preserve">The following reflects the shares outstanding and liquidation preference of our preferred share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t>
    </r>
  </si>
  <si>
    <t>5.75% (A)</t>
  </si>
  <si>
    <t>(2005B)  </t>
  </si>
  <si>
    <t xml:space="preserve">Shares outstanding as of January 1, 2013 </t>
  </si>
  <si>
    <t xml:space="preserve">and 2012 and September 30, 2013 and 2012 </t>
  </si>
  <si>
    <t>Liquidation preference per share</t>
  </si>
  <si>
    <t>Dividends</t>
  </si>
  <si>
    <t xml:space="preserve">Dividends declared on our common stock and preferred stock are reflected as adjustments to retained earnings to the extent a surplus of retained earnings will exist after giving effect to the dividends. To the extent retained earnings are insufficient to fund the distributions, such payments constitute a return of contributed capital rather than earnings and are accounted for as a reduction to paid-in capital. </t>
  </si>
  <si>
    <r>
      <t xml:space="preserve">Dividends on our outstanding preferred stock are payable quarterly. We may pay dividends on our </t>
    </r>
    <r>
      <rPr>
        <sz val="10"/>
        <color rgb="FF000000"/>
        <rFont val="Arial"/>
        <family val="2"/>
      </rPr>
      <t>5.00%</t>
    </r>
    <r>
      <rPr>
        <sz val="10"/>
        <color theme="1"/>
        <rFont val="Arial"/>
        <family val="2"/>
      </rPr>
      <t xml:space="preserve"> Cumulative Convertible Preferred Stock (Series 2005B) and our </t>
    </r>
    <r>
      <rPr>
        <sz val="10"/>
        <color rgb="FF000000"/>
        <rFont val="Arial"/>
        <family val="2"/>
      </rPr>
      <t>4.50%</t>
    </r>
    <r>
      <rPr>
        <sz val="10"/>
        <color theme="1"/>
        <rFont val="Arial"/>
        <family val="2"/>
      </rPr>
      <t xml:space="preserve"> Cumulative Convertible Preferred Stock in cash, common stock or a combination thereof, at our option. Dividends on both series of our </t>
    </r>
    <r>
      <rPr>
        <sz val="10"/>
        <color rgb="FF000000"/>
        <rFont val="Arial"/>
        <family val="2"/>
      </rPr>
      <t>5.75%</t>
    </r>
    <r>
      <rPr>
        <sz val="10"/>
        <color theme="1"/>
        <rFont val="Arial"/>
        <family val="2"/>
      </rPr>
      <t xml:space="preserve"> Cumulative Convertible Non-Voting Preferred Stock are payable only in cash.</t>
    </r>
  </si>
  <si>
    <t>Stock-Based Compensation</t>
  </si>
  <si>
    <r>
      <t xml:space="preserve">Chesapeake’s stock-based compensation program consists of restricted stock and stock options granted to employees and restricted stock granted to non-employee directors under our Long Term Incentive Plan. We recognize in our financial statements the cost of employee services received in exchange for awards of equity instruments, including restricted stock and stock options, based on the fair value of the equity instruments at the date of the grant. For employees, this value is amortized over the vesting period, which is generally </t>
    </r>
    <r>
      <rPr>
        <sz val="10"/>
        <color rgb="FF000000"/>
        <rFont val="Arial"/>
        <family val="2"/>
      </rPr>
      <t>three</t>
    </r>
    <r>
      <rPr>
        <sz val="10"/>
        <color theme="1"/>
        <rFont val="Arial"/>
        <family val="2"/>
      </rPr>
      <t xml:space="preserve"> or </t>
    </r>
    <r>
      <rPr>
        <sz val="10"/>
        <color rgb="FF000000"/>
        <rFont val="Arial"/>
        <family val="2"/>
      </rPr>
      <t>four years</t>
    </r>
    <r>
      <rPr>
        <sz val="10"/>
        <color theme="1"/>
        <rFont val="Arial"/>
        <family val="2"/>
      </rPr>
      <t xml:space="preserve"> from the date of grant. For directors, although restricted stock grants vest over </t>
    </r>
    <r>
      <rPr>
        <sz val="10"/>
        <color rgb="FF000000"/>
        <rFont val="Arial"/>
        <family val="2"/>
      </rPr>
      <t>three years</t>
    </r>
    <r>
      <rPr>
        <sz val="10"/>
        <color theme="1"/>
        <rFont val="Arial"/>
        <family val="2"/>
      </rPr>
      <t>, this value is expensed immediately as there is a non-substantive service condition for vesting. To the extent compensation cost relates to employees directly involved in the acquisition of natural gas and oil leasehold and exploration and development activities, such amounts are capitalized to natural gas and oil properties. Amounts not capitalized to natural gas and oil properties are recognized as general and administrative expenses, natural gas, oil and NGL production expenses, marketing, gathering and compression expenses or oilfield services expenses. We recorded the following stock-based compensation during the Current Quarter, the Prior Quarter, the Current Period and the Prior Period:</t>
    </r>
  </si>
  <si>
    <t>Natural gas and oil properties</t>
  </si>
  <si>
    <t>General and administrative expenses</t>
  </si>
  <si>
    <t>Natural gas, oil and NGL production expenses</t>
  </si>
  <si>
    <t>Marketing, gathering and compression expenses</t>
  </si>
  <si>
    <t>Oilfield services expenses</t>
  </si>
  <si>
    <t>Restricted Stock</t>
  </si>
  <si>
    <r>
      <t xml:space="preserve">In the Current Period, we granted restricted stock to employees and non-employee directors. Restricted stock vests over a minimum of three years and the holder receives dividends or dividend equivalents on unvested shares. A summary of the changes in unvested shares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is presented below.</t>
    </r>
  </si>
  <si>
    <t xml:space="preserve">Number of </t>
  </si>
  <si>
    <t>Unvested</t>
  </si>
  <si>
    <t>Restricted Shares</t>
  </si>
  <si>
    <t>Weighted Average</t>
  </si>
  <si>
    <t>Grant-Date</t>
  </si>
  <si>
    <t>Fair Value</t>
  </si>
  <si>
    <t>Unvested shares as of January 1, 2013</t>
  </si>
  <si>
    <t>Granted</t>
  </si>
  <si>
    <t>Vested</t>
  </si>
  <si>
    <t>(9,553</t>
  </si>
  <si>
    <t>Forfeited</t>
  </si>
  <si>
    <t>(1,353</t>
  </si>
  <si>
    <t>Unvested shares as of September 30, 2013</t>
  </si>
  <si>
    <r>
      <t xml:space="preserve">The aggregate intrinsic value of restricted stock that vested during the Current Period was approximately </t>
    </r>
    <r>
      <rPr>
        <sz val="10"/>
        <color rgb="FF000000"/>
        <rFont val="Arial"/>
        <family val="2"/>
      </rPr>
      <t>$187 million</t>
    </r>
    <r>
      <rPr>
        <sz val="10"/>
        <color theme="1"/>
        <rFont val="Arial"/>
        <family val="2"/>
      </rPr>
      <t xml:space="preserve"> based on the stock price at the time of vesting.</t>
    </r>
  </si>
  <si>
    <r>
      <t xml:space="preserve">As of </t>
    </r>
    <r>
      <rPr>
        <sz val="10"/>
        <color rgb="FF000000"/>
        <rFont val="Arial"/>
        <family val="2"/>
      </rPr>
      <t>September 30, 2013</t>
    </r>
    <r>
      <rPr>
        <sz val="10"/>
        <color theme="1"/>
        <rFont val="Arial"/>
        <family val="2"/>
      </rPr>
      <t xml:space="preserve">, there was </t>
    </r>
    <r>
      <rPr>
        <sz val="10"/>
        <color rgb="FF000000"/>
        <rFont val="Arial"/>
        <family val="2"/>
      </rPr>
      <t>$244 million</t>
    </r>
    <r>
      <rPr>
        <sz val="10"/>
        <color theme="1"/>
        <rFont val="Arial"/>
        <family val="2"/>
      </rPr>
      <t xml:space="preserve"> of total unrecognized compensation cost related to unvested restricted stock. The cost is expected to be recognized over a weighted average period of approximately </t>
    </r>
    <r>
      <rPr>
        <sz val="10"/>
        <color rgb="FF000000"/>
        <rFont val="Arial"/>
        <family val="2"/>
      </rPr>
      <t>2.6 years</t>
    </r>
    <r>
      <rPr>
        <sz val="10"/>
        <color theme="1"/>
        <rFont val="Arial"/>
        <family val="2"/>
      </rPr>
      <t>.</t>
    </r>
  </si>
  <si>
    <r>
      <t xml:space="preserve">The vesting of certain restricted stock grants could result in state and federal income tax benefits related to the difference between the market price of the common stock at the date of vesting and the date of grant. During the Current Quarter, the Prior Quarter, the Current Period and the Prior Period, we recognized reductions in tax benefits related to restricted stock of </t>
    </r>
    <r>
      <rPr>
        <sz val="10"/>
        <color rgb="FF000000"/>
        <rFont val="Arial"/>
        <family val="2"/>
      </rPr>
      <t>a nominal amount</t>
    </r>
    <r>
      <rPr>
        <sz val="10"/>
        <color theme="1"/>
        <rFont val="Arial"/>
        <family val="2"/>
      </rPr>
      <t xml:space="preserve">, </t>
    </r>
    <r>
      <rPr>
        <sz val="10"/>
        <color rgb="FF000000"/>
        <rFont val="Arial"/>
        <family val="2"/>
      </rPr>
      <t>$14 million</t>
    </r>
    <r>
      <rPr>
        <sz val="10"/>
        <color theme="1"/>
        <rFont val="Arial"/>
        <family val="2"/>
      </rPr>
      <t xml:space="preserve">, </t>
    </r>
    <r>
      <rPr>
        <sz val="10"/>
        <color rgb="FF000000"/>
        <rFont val="Arial"/>
        <family val="2"/>
      </rPr>
      <t>$12 million</t>
    </r>
    <r>
      <rPr>
        <sz val="10"/>
        <color theme="1"/>
        <rFont val="Arial"/>
        <family val="2"/>
      </rPr>
      <t xml:space="preserve"> and </t>
    </r>
    <r>
      <rPr>
        <sz val="10"/>
        <color rgb="FF000000"/>
        <rFont val="Arial"/>
        <family val="2"/>
      </rPr>
      <t>$19 million</t>
    </r>
    <r>
      <rPr>
        <sz val="10"/>
        <color theme="1"/>
        <rFont val="Arial"/>
        <family val="2"/>
      </rPr>
      <t xml:space="preserve">, respectively, which were recorded as adjustments to additional paid-in capital and deferred income taxes. </t>
    </r>
  </si>
  <si>
    <t>Stock Options</t>
  </si>
  <si>
    <r>
      <t xml:space="preserve">In the Current Period, we granted members of our senior management team stock options that will vest ratably over a </t>
    </r>
    <r>
      <rPr>
        <sz val="10"/>
        <color rgb="FF000000"/>
        <rFont val="Arial"/>
        <family val="2"/>
      </rPr>
      <t>three</t>
    </r>
    <r>
      <rPr>
        <sz val="10"/>
        <color theme="1"/>
        <rFont val="Arial"/>
        <family val="2"/>
      </rPr>
      <t xml:space="preserve">-year period. We also granted retention awards to certain officers of stock options that will vest </t>
    </r>
    <r>
      <rPr>
        <sz val="10"/>
        <color rgb="FF000000"/>
        <rFont val="Arial"/>
        <family val="2"/>
      </rPr>
      <t>one-third</t>
    </r>
    <r>
      <rPr>
        <sz val="10"/>
        <color theme="1"/>
        <rFont val="Arial"/>
        <family val="2"/>
      </rPr>
      <t xml:space="preserve"> on each of the </t>
    </r>
    <r>
      <rPr>
        <sz val="10"/>
        <color rgb="FF000000"/>
        <rFont val="Arial"/>
        <family val="2"/>
      </rPr>
      <t>third</t>
    </r>
    <r>
      <rPr>
        <sz val="10"/>
        <color theme="1"/>
        <rFont val="Arial"/>
        <family val="2"/>
      </rPr>
      <t xml:space="preserve">, </t>
    </r>
    <r>
      <rPr>
        <sz val="10"/>
        <color rgb="FF000000"/>
        <rFont val="Arial"/>
        <family val="2"/>
      </rPr>
      <t>fourth</t>
    </r>
    <r>
      <rPr>
        <sz val="10"/>
        <color theme="1"/>
        <rFont val="Arial"/>
        <family val="2"/>
      </rPr>
      <t xml:space="preserve"> and </t>
    </r>
    <r>
      <rPr>
        <sz val="10"/>
        <color rgb="FF000000"/>
        <rFont val="Arial"/>
        <family val="2"/>
      </rPr>
      <t>fifth</t>
    </r>
    <r>
      <rPr>
        <sz val="10"/>
        <color theme="1"/>
        <rFont val="Arial"/>
        <family val="2"/>
      </rPr>
      <t xml:space="preserve"> anniversaries of the grant date. The stock option awards have an exercise price equal to the closing price of the Company’s common stock on the grant date. Prior to 2006, we had granted stock options under several stock compensation plans which vested over a </t>
    </r>
    <r>
      <rPr>
        <sz val="10"/>
        <color rgb="FF000000"/>
        <rFont val="Arial"/>
        <family val="2"/>
      </rPr>
      <t>four</t>
    </r>
    <r>
      <rPr>
        <sz val="10"/>
        <color theme="1"/>
        <rFont val="Arial"/>
        <family val="2"/>
      </rPr>
      <t xml:space="preserve">-year period. Outstanding options expire </t>
    </r>
    <r>
      <rPr>
        <sz val="10"/>
        <color rgb="FF000000"/>
        <rFont val="Arial"/>
        <family val="2"/>
      </rPr>
      <t>ten years</t>
    </r>
    <r>
      <rPr>
        <sz val="10"/>
        <color theme="1"/>
        <rFont val="Arial"/>
        <family val="2"/>
      </rPr>
      <t xml:space="preserve"> from the date of grant. </t>
    </r>
  </si>
  <si>
    <r>
      <t xml:space="preserve">The following table provides information related to stock option activity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t>
    </r>
  </si>
  <si>
    <t>Number of</t>
  </si>
  <si>
    <t>Underlying  </t>
  </si>
  <si>
    <t>Options</t>
  </si>
  <si>
    <t>Weighted</t>
  </si>
  <si>
    <t>Average</t>
  </si>
  <si>
    <t>Exercise</t>
  </si>
  <si>
    <t>Price</t>
  </si>
  <si>
    <t>Per Share</t>
  </si>
  <si>
    <t>Weighted  </t>
  </si>
  <si>
    <t>Contract</t>
  </si>
  <si>
    <t>Life in</t>
  </si>
  <si>
    <t>Years</t>
  </si>
  <si>
    <t>Aggregate  </t>
  </si>
  <si>
    <t>Intrinsic</t>
  </si>
  <si>
    <r>
      <t>Value</t>
    </r>
    <r>
      <rPr>
        <b/>
        <sz val="6"/>
        <color theme="1"/>
        <rFont val="Arial"/>
        <family val="2"/>
      </rPr>
      <t>(a)</t>
    </r>
  </si>
  <si>
    <t>Outstanding at January 1, 2013</t>
  </si>
  <si>
    <t>Exercised</t>
  </si>
  <si>
    <t>(345</t>
  </si>
  <si>
    <t>Expired</t>
  </si>
  <si>
    <t>(94</t>
  </si>
  <si>
    <t>Outstanding at September 30, 2013</t>
  </si>
  <si>
    <t>Exercisable at September 30, 2013</t>
  </si>
  <si>
    <t>The intrinsic value of a stock option is the amount by which the current market value or the market value upon exercise of the underlying stock exceeds the exercise price of the option.</t>
  </si>
  <si>
    <r>
      <t xml:space="preserve">As of </t>
    </r>
    <r>
      <rPr>
        <sz val="10"/>
        <color rgb="FF000000"/>
        <rFont val="Arial"/>
        <family val="2"/>
      </rPr>
      <t>September 30, 2013</t>
    </r>
    <r>
      <rPr>
        <sz val="10"/>
        <color theme="1"/>
        <rFont val="Arial"/>
        <family val="2"/>
      </rPr>
      <t xml:space="preserve">, there was </t>
    </r>
    <r>
      <rPr>
        <sz val="10"/>
        <color rgb="FF000000"/>
        <rFont val="Arial"/>
        <family val="2"/>
      </rPr>
      <t>$19 million</t>
    </r>
    <r>
      <rPr>
        <sz val="10"/>
        <color theme="1"/>
        <rFont val="Arial"/>
        <family val="2"/>
      </rPr>
      <t xml:space="preserve"> of total unrecognized compensation cost related to stock options. The cost is expected to be recognized over a weighted average period of approximately </t>
    </r>
    <r>
      <rPr>
        <sz val="10"/>
        <color rgb="FF000000"/>
        <rFont val="Arial"/>
        <family val="2"/>
      </rPr>
      <t>2.8 years</t>
    </r>
    <r>
      <rPr>
        <sz val="10"/>
        <color theme="1"/>
        <rFont val="Arial"/>
        <family val="2"/>
      </rPr>
      <t>.</t>
    </r>
  </si>
  <si>
    <r>
      <t xml:space="preserve">During the Current Quarter, the Prior Quarter, the Current Period and the Prior Period, we recognized excess tax benefits related to stock options of </t>
    </r>
    <r>
      <rPr>
        <sz val="10"/>
        <color rgb="FF000000"/>
        <rFont val="Arial"/>
        <family val="2"/>
      </rPr>
      <t>$2 million</t>
    </r>
    <r>
      <rPr>
        <sz val="10"/>
        <color theme="1"/>
        <rFont val="Arial"/>
        <family val="2"/>
      </rPr>
      <t xml:space="preserve">, </t>
    </r>
    <r>
      <rPr>
        <sz val="10"/>
        <color rgb="FF000000"/>
        <rFont val="Arial"/>
        <family val="2"/>
      </rPr>
      <t>a nominal amount</t>
    </r>
    <r>
      <rPr>
        <sz val="10"/>
        <color theme="1"/>
        <rFont val="Arial"/>
        <family val="2"/>
      </rPr>
      <t xml:space="preserve">, </t>
    </r>
    <r>
      <rPr>
        <sz val="10"/>
        <color rgb="FF000000"/>
        <rFont val="Arial"/>
        <family val="2"/>
      </rPr>
      <t>$2 million</t>
    </r>
    <r>
      <rPr>
        <sz val="10"/>
        <color theme="1"/>
        <rFont val="Arial"/>
        <family val="2"/>
      </rPr>
      <t xml:space="preserve"> and </t>
    </r>
    <r>
      <rPr>
        <sz val="10"/>
        <color rgb="FF000000"/>
        <rFont val="Arial"/>
        <family val="2"/>
      </rPr>
      <t>$1 million</t>
    </r>
    <r>
      <rPr>
        <sz val="10"/>
        <color theme="1"/>
        <rFont val="Arial"/>
        <family val="2"/>
      </rPr>
      <t>, respectively. All amounts were recorded as adjustments to additional paid-in capital and deferred income taxes.</t>
    </r>
  </si>
  <si>
    <t>Performance Share Units</t>
  </si>
  <si>
    <r>
      <t xml:space="preserve">In January 2012 and 2013, we granted performance share units (PSUs) to senior management under our Long Term Incentive Plan that vest ratably over a </t>
    </r>
    <r>
      <rPr>
        <sz val="10"/>
        <color rgb="FF000000"/>
        <rFont val="Arial"/>
        <family val="2"/>
      </rPr>
      <t>three</t>
    </r>
    <r>
      <rPr>
        <sz val="10"/>
        <color theme="1"/>
        <rFont val="Arial"/>
        <family val="2"/>
      </rPr>
      <t>-year period. The 2012 awards are settled in cash on the first, second and third anniversary dates of the awards, and the 2013 awards are settled in cash on the third anniversary of the awards. The PSU awards include both an internal operational performance condition and an external market condition. The operational performance condition is a function of internal proved reserves growth and production growth. The market condition is a function of total shareholder return (TSR), and generally requires a Monte Carlo simulation to determine the fair value.</t>
    </r>
  </si>
  <si>
    <r>
      <t xml:space="preserve">For PSUs granted in 2012, each of the TSR and operational payout components can range from </t>
    </r>
    <r>
      <rPr>
        <sz val="10"/>
        <color rgb="FF000000"/>
        <rFont val="Arial"/>
        <family val="2"/>
      </rPr>
      <t>0%</t>
    </r>
    <r>
      <rPr>
        <sz val="10"/>
        <color theme="1"/>
        <rFont val="Arial"/>
        <family val="2"/>
      </rPr>
      <t xml:space="preserve"> to </t>
    </r>
    <r>
      <rPr>
        <sz val="10"/>
        <color rgb="FF000000"/>
        <rFont val="Arial"/>
        <family val="2"/>
      </rPr>
      <t>125%</t>
    </r>
    <r>
      <rPr>
        <sz val="10"/>
        <color theme="1"/>
        <rFont val="Arial"/>
        <family val="2"/>
      </rPr>
      <t xml:space="preserve"> resulting in a maximum total payout of </t>
    </r>
    <r>
      <rPr>
        <sz val="10"/>
        <color rgb="FF000000"/>
        <rFont val="Arial"/>
        <family val="2"/>
      </rPr>
      <t>250%</t>
    </r>
    <r>
      <rPr>
        <sz val="10"/>
        <color theme="1"/>
        <rFont val="Arial"/>
        <family val="2"/>
      </rPr>
      <t xml:space="preserve">. For PSUs granted in 2013, the TSR component can range from </t>
    </r>
    <r>
      <rPr>
        <sz val="10"/>
        <color rgb="FF000000"/>
        <rFont val="Arial"/>
        <family val="2"/>
      </rPr>
      <t>0%</t>
    </r>
    <r>
      <rPr>
        <sz val="10"/>
        <color theme="1"/>
        <rFont val="Arial"/>
        <family val="2"/>
      </rPr>
      <t xml:space="preserve"> to </t>
    </r>
    <r>
      <rPr>
        <sz val="10"/>
        <color rgb="FF000000"/>
        <rFont val="Arial"/>
        <family val="2"/>
      </rPr>
      <t>125%</t>
    </r>
    <r>
      <rPr>
        <sz val="10"/>
        <color theme="1"/>
        <rFont val="Arial"/>
        <family val="2"/>
      </rPr>
      <t xml:space="preserve"> and each of the two operational components can range from </t>
    </r>
    <r>
      <rPr>
        <sz val="10"/>
        <color rgb="FF000000"/>
        <rFont val="Arial"/>
        <family val="2"/>
      </rPr>
      <t>0%</t>
    </r>
    <r>
      <rPr>
        <sz val="10"/>
        <color theme="1"/>
        <rFont val="Arial"/>
        <family val="2"/>
      </rPr>
      <t xml:space="preserve"> to </t>
    </r>
    <r>
      <rPr>
        <sz val="10"/>
        <color rgb="FF000000"/>
        <rFont val="Arial"/>
        <family val="2"/>
      </rPr>
      <t>62.5%</t>
    </r>
    <r>
      <rPr>
        <sz val="10"/>
        <color theme="1"/>
        <rFont val="Arial"/>
        <family val="2"/>
      </rPr>
      <t xml:space="preserve">; however, the maximum total payout is capped at </t>
    </r>
    <r>
      <rPr>
        <sz val="10"/>
        <color rgb="FF000000"/>
        <rFont val="Arial"/>
        <family val="2"/>
      </rPr>
      <t>200%</t>
    </r>
    <r>
      <rPr>
        <sz val="10"/>
        <color theme="1"/>
        <rFont val="Arial"/>
        <family val="2"/>
      </rPr>
      <t xml:space="preserve"> in all cases and at </t>
    </r>
    <r>
      <rPr>
        <sz val="10"/>
        <color rgb="FF000000"/>
        <rFont val="Arial"/>
        <family val="2"/>
      </rPr>
      <t>100%</t>
    </r>
    <r>
      <rPr>
        <sz val="10"/>
        <color theme="1"/>
        <rFont val="Arial"/>
        <family val="2"/>
      </rPr>
      <t xml:space="preserve"> in situations where the Company’s absolute TSR is less than zero. The PSUs can only be settled in cash, so they are classified as a liability in our condensed consolidated financial statements and are measured at fair value as of the grant date and re-measured at fair value at the end of each reporting period. This fair value adjustment is recognized as compensation expense in the condensed consolidated statements of operations.</t>
    </r>
  </si>
  <si>
    <r>
      <t xml:space="preserve">The following table presents a summary of our PSU awards as of </t>
    </r>
    <r>
      <rPr>
        <sz val="10"/>
        <color rgb="FF000000"/>
        <rFont val="Arial"/>
        <family val="2"/>
      </rPr>
      <t>September 30, 2013</t>
    </r>
    <r>
      <rPr>
        <sz val="10"/>
        <color theme="1"/>
        <rFont val="Arial"/>
        <family val="2"/>
      </rPr>
      <t>:</t>
    </r>
  </si>
  <si>
    <t>Units</t>
  </si>
  <si>
    <t>as of</t>
  </si>
  <si>
    <t xml:space="preserve">Liability for </t>
  </si>
  <si>
    <t xml:space="preserve">Vested </t>
  </si>
  <si>
    <t>Amount</t>
  </si>
  <si>
    <r>
      <t xml:space="preserve">2012 Awards </t>
    </r>
    <r>
      <rPr>
        <b/>
        <sz val="6"/>
        <color theme="1"/>
        <rFont val="Arial"/>
        <family val="2"/>
      </rPr>
      <t>(a)</t>
    </r>
  </si>
  <si>
    <t>Payable 2014</t>
  </si>
  <si>
    <t>Payable 2015</t>
  </si>
  <si>
    <t>Total 2012 Awards</t>
  </si>
  <si>
    <t>2013 Awards</t>
  </si>
  <si>
    <t>Payable 2016</t>
  </si>
  <si>
    <r>
      <t xml:space="preserve">In the Current Period, we paid </t>
    </r>
    <r>
      <rPr>
        <sz val="10"/>
        <color rgb="FF000000"/>
        <rFont val="Arial"/>
        <family val="2"/>
      </rPr>
      <t>$2 million</t>
    </r>
    <r>
      <rPr>
        <sz val="10"/>
        <color theme="1"/>
        <rFont val="Arial"/>
        <family val="2"/>
      </rPr>
      <t xml:space="preserve"> related to 2012 PSU awards.</t>
    </r>
  </si>
  <si>
    <t>Noncontrolling Interests</t>
  </si>
  <si>
    <r>
      <t>Cleveland Tonkawa Financial Transaction.</t>
    </r>
    <r>
      <rPr>
        <sz val="10"/>
        <color theme="1"/>
        <rFont val="Arial"/>
        <family val="2"/>
      </rPr>
      <t xml:space="preserve"> We formed CHK Cleveland Tonkawa, L.L.C. (CHK C-T) in March 2012 to continue development of a portion of our natural gas and oil assets in our Cleveland and Tonkawa plays. CHK C-T is an unrestricted subsidiary under our corporate credit facility agreement and is not a guarantor of, or otherwise liable for, any of our indebtedness or other liabilities, including indebtedness under our indentures. In exchange for all of the common shares of CHK C-T, we contributed to CHK C-T approximately </t>
    </r>
    <r>
      <rPr>
        <sz val="10"/>
        <color rgb="FF000000"/>
        <rFont val="Arial"/>
        <family val="2"/>
      </rPr>
      <t>245,000</t>
    </r>
    <r>
      <rPr>
        <sz val="10"/>
        <color theme="1"/>
        <rFont val="Arial"/>
        <family val="2"/>
      </rPr>
      <t xml:space="preserve"> net acres of leasehold and the existing wells within an area of mutual interest in the plays between the top of the Tonkawa and the top of the Big Lime formations covering Ellis and Roger Mills counties in western Oklahoma. In March 2012, in a private placement, third-party investors contributed </t>
    </r>
    <r>
      <rPr>
        <sz val="10"/>
        <color rgb="FF000000"/>
        <rFont val="Arial"/>
        <family val="2"/>
      </rPr>
      <t>$1.25 billion</t>
    </r>
    <r>
      <rPr>
        <sz val="10"/>
        <color theme="1"/>
        <rFont val="Arial"/>
        <family val="2"/>
      </rPr>
      <t xml:space="preserve"> in cash to CHK C-T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75%</t>
    </r>
    <r>
      <rPr>
        <sz val="10"/>
        <color theme="1"/>
        <rFont val="Arial"/>
        <family val="2"/>
      </rPr>
      <t xml:space="preserve"> overriding royalty interest (ORRI) in the existing wells and up to </t>
    </r>
    <r>
      <rPr>
        <sz val="10"/>
        <color rgb="FF000000"/>
        <rFont val="Arial"/>
        <family val="2"/>
      </rPr>
      <t>1,000</t>
    </r>
    <r>
      <rPr>
        <sz val="10"/>
        <color theme="1"/>
        <rFont val="Arial"/>
        <family val="2"/>
      </rPr>
      <t xml:space="preserve"> future net wells to be drilled on the contributed play leasehold. Subject to customary minority interest protections afforded the investors by the terms of the CHK C-T limited liability company agreement (the CHK C-T LLC Agreement), as the holder of all the common shares and the sole managing member of CHK C-T, we maintain voting and managerial control of CHK C-T and therefore include it in our condensed consolidated financial statements. Of the </t>
    </r>
    <r>
      <rPr>
        <sz val="10"/>
        <color rgb="FF000000"/>
        <rFont val="Arial"/>
        <family val="2"/>
      </rPr>
      <t>$1.25 billion</t>
    </r>
    <r>
      <rPr>
        <sz val="10"/>
        <color theme="1"/>
        <rFont val="Arial"/>
        <family val="2"/>
      </rPr>
      <t xml:space="preserve"> of investment proceeds, we allocated </t>
    </r>
    <r>
      <rPr>
        <sz val="10"/>
        <color rgb="FF000000"/>
        <rFont val="Arial"/>
        <family val="2"/>
      </rPr>
      <t>$225 million</t>
    </r>
    <r>
      <rPr>
        <sz val="10"/>
        <color theme="1"/>
        <rFont val="Arial"/>
        <family val="2"/>
      </rPr>
      <t xml:space="preserve"> to the ORRI obligation and </t>
    </r>
    <r>
      <rPr>
        <sz val="10"/>
        <color rgb="FF000000"/>
        <rFont val="Arial"/>
        <family val="2"/>
      </rPr>
      <t>$1.025 billion</t>
    </r>
    <r>
      <rPr>
        <sz val="10"/>
        <color theme="1"/>
        <rFont val="Arial"/>
        <family val="2"/>
      </rPr>
      <t xml:space="preserve"> to the preferred shares based on estimates of fair values. The remaining ORRI obligation is included in other current and long-term liabilities and the preferred shares are included in noncontrolling interests on our condensed consolidated balance sheets. Pursuant to the CHK C-T LLC Agreement, CHK C-T is currently required to retain an amount of cash (measured quarterly) equal to (i) the next two quarters of preferred dividend payments plus (ii) its projected operating funding shortfall for the next six months (projected operating funding shortfall requirement ends on December 31, 2013). The amount so retained, approximately </t>
    </r>
    <r>
      <rPr>
        <sz val="10"/>
        <color rgb="FF000000"/>
        <rFont val="Arial"/>
        <family val="2"/>
      </rPr>
      <t>$38 million</t>
    </r>
    <r>
      <rPr>
        <sz val="10"/>
        <color theme="1"/>
        <rFont val="Arial"/>
        <family val="2"/>
      </rPr>
      <t xml:space="preserve"> as of </t>
    </r>
    <r>
      <rPr>
        <sz val="10"/>
        <color rgb="FF000000"/>
        <rFont val="Arial"/>
        <family val="2"/>
      </rPr>
      <t>September 30, 2013</t>
    </r>
    <r>
      <rPr>
        <sz val="10"/>
        <color theme="1"/>
        <rFont val="Arial"/>
        <family val="2"/>
      </rPr>
      <t xml:space="preserve">, is reflected as restricted cash on our condensed consolidated balance sheet. </t>
    </r>
  </si>
  <si>
    <r>
      <t xml:space="preserve">Dividends on the preferred shares are payable on a quarterly basis at a rate of </t>
    </r>
    <r>
      <rPr>
        <sz val="10"/>
        <color rgb="FF000000"/>
        <rFont val="Arial"/>
        <family val="2"/>
      </rPr>
      <t>6%</t>
    </r>
    <r>
      <rPr>
        <sz val="10"/>
        <color theme="1"/>
        <rFont val="Arial"/>
        <family val="2"/>
      </rPr>
      <t xml:space="preserve"> per annum based on </t>
    </r>
    <r>
      <rPr>
        <sz val="10"/>
        <color rgb="FF000000"/>
        <rFont val="Arial"/>
        <family val="2"/>
      </rPr>
      <t>$1,000</t>
    </r>
    <r>
      <rPr>
        <sz val="10"/>
        <color theme="1"/>
        <rFont val="Arial"/>
        <family val="2"/>
      </rPr>
      <t xml:space="preserve"> per share. This dividend rate is subject to increase in limited circumstances in the event that, and only for so long as, any dividend amount is not paid in full for any quarter. As the managing member of CHK C-T, we may, at our sole discretion and election at any time after March 31, 2014, distribute certain excess cash of CHK C-T, as determined in accordance with the CHK C-T LLC Agreement. Any such optional distribution of excess cash is allocated </t>
    </r>
    <r>
      <rPr>
        <sz val="10"/>
        <color rgb="FF000000"/>
        <rFont val="Arial"/>
        <family val="2"/>
      </rPr>
      <t>75%</t>
    </r>
    <r>
      <rPr>
        <sz val="10"/>
        <color theme="1"/>
        <rFont val="Arial"/>
        <family val="2"/>
      </rPr>
      <t xml:space="preserve"> to the preferred shares (which is applied toward redemption of the preferred shares) and </t>
    </r>
    <r>
      <rPr>
        <sz val="10"/>
        <color rgb="FF000000"/>
        <rFont val="Arial"/>
        <family val="2"/>
      </rPr>
      <t>25%</t>
    </r>
    <r>
      <rPr>
        <sz val="10"/>
        <color theme="1"/>
        <rFont val="Arial"/>
        <family val="2"/>
      </rPr>
      <t xml:space="preserve"> to the common shares unless we have not met our drilling commitment at such time, in which case an optional distribution would be allocated </t>
    </r>
    <r>
      <rPr>
        <sz val="10"/>
        <color rgb="FF000000"/>
        <rFont val="Arial"/>
        <family val="2"/>
      </rPr>
      <t>100%</t>
    </r>
    <r>
      <rPr>
        <sz val="10"/>
        <color theme="1"/>
        <rFont val="Arial"/>
        <family val="2"/>
      </rPr>
      <t xml:space="preserve"> to the preferred shares (and applied toward redemption thereof). We may also, at our sole discretion and election, in accordance with the CHK C-T LLC Agreement, cause CHK C-T to redeem all or a portion of the CHK C-T preferred shares for cash. The preferred shares may be redeemed at a valuation equal to the greater of a </t>
    </r>
    <r>
      <rPr>
        <sz val="10"/>
        <color rgb="FF000000"/>
        <rFont val="Arial"/>
        <family val="2"/>
      </rPr>
      <t>9%</t>
    </r>
    <r>
      <rPr>
        <sz val="10"/>
        <color theme="1"/>
        <rFont val="Arial"/>
        <family val="2"/>
      </rPr>
      <t xml:space="preserve"> internal rate of return or a return on investment of </t>
    </r>
    <r>
      <rPr>
        <sz val="10"/>
        <color rgb="FF000000"/>
        <rFont val="Arial"/>
        <family val="2"/>
      </rPr>
      <t>1.35</t>
    </r>
    <r>
      <rPr>
        <sz val="10"/>
        <color theme="1"/>
        <rFont val="Arial"/>
        <family val="2"/>
      </rPr>
      <t xml:space="preserve">x, in each case inclusive of dividends paid through redemption at the rate of </t>
    </r>
    <r>
      <rPr>
        <sz val="10"/>
        <color rgb="FF000000"/>
        <rFont val="Arial"/>
        <family val="2"/>
      </rPr>
      <t>6%</t>
    </r>
    <r>
      <rPr>
        <sz val="10"/>
        <color theme="1"/>
        <rFont val="Arial"/>
        <family val="2"/>
      </rPr>
      <t xml:space="preserve"> per annum and optional distributions made through the applicable redemption date. In the event that redemption does not occur on or prior to March 31, 2019, the optional redemption valuation will increase to provide a </t>
    </r>
    <r>
      <rPr>
        <sz val="10"/>
        <color rgb="FF000000"/>
        <rFont val="Arial"/>
        <family val="2"/>
      </rPr>
      <t>15%</t>
    </r>
    <r>
      <rPr>
        <sz val="10"/>
        <color theme="1"/>
        <rFont val="Arial"/>
        <family val="2"/>
      </rPr>
      <t xml:space="preserve"> internal rate of return to the investors. The preferred shares can be redeemed on a pro-rata basis in accordance with the then-applicable redemption valuation formula. As of </t>
    </r>
    <r>
      <rPr>
        <sz val="10"/>
        <color rgb="FF000000"/>
        <rFont val="Arial"/>
        <family val="2"/>
      </rPr>
      <t>September 30, 2013</t>
    </r>
    <r>
      <rPr>
        <sz val="10"/>
        <color theme="1"/>
        <rFont val="Arial"/>
        <family val="2"/>
      </rPr>
      <t xml:space="preserve">, the redemption price and the liquidation preference were each </t>
    </r>
    <r>
      <rPr>
        <sz val="10"/>
        <color rgb="FF000000"/>
        <rFont val="Arial"/>
        <family val="2"/>
      </rPr>
      <t>$1,260</t>
    </r>
    <r>
      <rPr>
        <sz val="10"/>
        <color theme="1"/>
        <rFont val="Arial"/>
        <family val="2"/>
      </rPr>
      <t xml:space="preserve"> per preferred share.</t>
    </r>
  </si>
  <si>
    <r>
      <t xml:space="preserve">We have committed to drill and complete, for the benefit of CHK C-T in the area of mutual interest, a minimum of </t>
    </r>
    <r>
      <rPr>
        <sz val="10"/>
        <color rgb="FF000000"/>
        <rFont val="Arial"/>
        <family val="2"/>
      </rPr>
      <t>37.5</t>
    </r>
    <r>
      <rPr>
        <sz val="10"/>
        <color theme="1"/>
        <rFont val="Arial"/>
        <family val="2"/>
      </rPr>
      <t xml:space="preserve"> net wells per six-month period through 2013, inclusive of wells drilled in 2012, and </t>
    </r>
    <r>
      <rPr>
        <sz val="10"/>
        <color rgb="FF000000"/>
        <rFont val="Arial"/>
        <family val="2"/>
      </rPr>
      <t>25</t>
    </r>
    <r>
      <rPr>
        <sz val="10"/>
        <color theme="1"/>
        <rFont val="Arial"/>
        <family val="2"/>
      </rPr>
      <t xml:space="preserve"> net wells per six-month period in 2014 through 2016, up to a minimum cumulative total of </t>
    </r>
    <r>
      <rPr>
        <sz val="10"/>
        <color rgb="FF000000"/>
        <rFont val="Arial"/>
        <family val="2"/>
      </rPr>
      <t>300</t>
    </r>
    <r>
      <rPr>
        <sz val="10"/>
        <color theme="1"/>
        <rFont val="Arial"/>
        <family val="2"/>
      </rPr>
      <t xml:space="preserve"> net wells. If we fail to meet the then-current cumulative drilling commitment in any six-month period, any optional cash distributions would be distributed </t>
    </r>
    <r>
      <rPr>
        <sz val="10"/>
        <color rgb="FF000000"/>
        <rFont val="Arial"/>
        <family val="2"/>
      </rPr>
      <t>100%</t>
    </r>
    <r>
      <rPr>
        <sz val="10"/>
        <color theme="1"/>
        <rFont val="Arial"/>
        <family val="2"/>
      </rPr>
      <t xml:space="preserve"> to the investors. If we fail to meet the then-current cumulative drilling commitment in two consecutive six-month periods, the then-applicable internal rate of return to investors at redemption would increase by </t>
    </r>
    <r>
      <rPr>
        <sz val="10"/>
        <color rgb="FF000000"/>
        <rFont val="Arial"/>
        <family val="2"/>
      </rPr>
      <t>3%</t>
    </r>
    <r>
      <rPr>
        <sz val="10"/>
        <color theme="1"/>
        <rFont val="Arial"/>
        <family val="2"/>
      </rPr>
      <t xml:space="preserve"> per annum. In addition, if we fail to meet the then-current cumulative drilling commitment in four consecutive six-month periods, the then-applicable internal rate of return to investors at redemption would be increased by an additional </t>
    </r>
    <r>
      <rPr>
        <sz val="10"/>
        <color rgb="FF000000"/>
        <rFont val="Arial"/>
        <family val="2"/>
      </rPr>
      <t>3%</t>
    </r>
    <r>
      <rPr>
        <sz val="10"/>
        <color theme="1"/>
        <rFont val="Arial"/>
        <family val="2"/>
      </rPr>
      <t xml:space="preserve"> per annum. Any such increase in the internal rate of return would be effective only until the end of the first succeeding six-month period in which we have met our then-current cumulative drilling commitment. CHK C-T is responsible for all capital and operating costs of the wells drilled for the benefit of the entity. Under the development agreement, approximately </t>
    </r>
    <r>
      <rPr>
        <sz val="10"/>
        <color rgb="FF000000"/>
        <rFont val="Arial"/>
        <family val="2"/>
      </rPr>
      <t>73</t>
    </r>
    <r>
      <rPr>
        <sz val="10"/>
        <color theme="1"/>
        <rFont val="Arial"/>
        <family val="2"/>
      </rPr>
      <t xml:space="preserve"> and </t>
    </r>
    <r>
      <rPr>
        <sz val="10"/>
        <color rgb="FF000000"/>
        <rFont val="Arial"/>
        <family val="2"/>
      </rPr>
      <t>58</t>
    </r>
    <r>
      <rPr>
        <sz val="10"/>
        <color theme="1"/>
        <rFont val="Arial"/>
        <family val="2"/>
      </rPr>
      <t xml:space="preserve"> qualified net wells were added in the Current Period and the Prior Period, respectively. As of </t>
    </r>
    <r>
      <rPr>
        <sz val="10"/>
        <color rgb="FF000000"/>
        <rFont val="Arial"/>
        <family val="2"/>
      </rPr>
      <t>September 30, 2013</t>
    </r>
    <r>
      <rPr>
        <sz val="10"/>
        <color theme="1"/>
        <rFont val="Arial"/>
        <family val="2"/>
      </rPr>
      <t>, we had met our 2013 drilling commitment associated with the CHK C-T transaction.</t>
    </r>
  </si>
  <si>
    <r>
      <t xml:space="preserve">The CHK C-T investors’ right to receive, proportionately, a </t>
    </r>
    <r>
      <rPr>
        <sz val="10"/>
        <color rgb="FF000000"/>
        <rFont val="Arial"/>
        <family val="2"/>
      </rPr>
      <t>3.75%</t>
    </r>
    <r>
      <rPr>
        <sz val="10"/>
        <color theme="1"/>
        <rFont val="Arial"/>
        <family val="2"/>
      </rPr>
      <t xml:space="preserve"> ORRI in the contributed wells and up to </t>
    </r>
    <r>
      <rPr>
        <sz val="10"/>
        <color rgb="FF000000"/>
        <rFont val="Arial"/>
        <family val="2"/>
      </rPr>
      <t>1,000</t>
    </r>
    <r>
      <rPr>
        <sz val="10"/>
        <color theme="1"/>
        <rFont val="Arial"/>
        <family val="2"/>
      </rPr>
      <t xml:space="preserve"> future net wells on our contributed leasehold is subject to an increase to </t>
    </r>
    <r>
      <rPr>
        <sz val="10"/>
        <color rgb="FF000000"/>
        <rFont val="Arial"/>
        <family val="2"/>
      </rPr>
      <t>5%</t>
    </r>
    <r>
      <rPr>
        <sz val="10"/>
        <color theme="1"/>
        <rFont val="Arial"/>
        <family val="2"/>
      </rPr>
      <t xml:space="preserve"> on net wells earned in any year following a year in which we do not meet our net well commitment under the ORRI obligation, which runs from 2012 through the first quarter of 2025. However, in no event would we deliver to investors more than a total ORRI of </t>
    </r>
    <r>
      <rPr>
        <sz val="10"/>
        <color rgb="FF000000"/>
        <rFont val="Arial"/>
        <family val="2"/>
      </rPr>
      <t>3.75%</t>
    </r>
    <r>
      <rPr>
        <sz val="10"/>
        <color theme="1"/>
        <rFont val="Arial"/>
        <family val="2"/>
      </rPr>
      <t xml:space="preserve"> in existing wells and </t>
    </r>
    <r>
      <rPr>
        <sz val="10"/>
        <color rgb="FF000000"/>
        <rFont val="Arial"/>
        <family val="2"/>
      </rPr>
      <t>1,000</t>
    </r>
    <r>
      <rPr>
        <sz val="10"/>
        <color theme="1"/>
        <rFont val="Arial"/>
        <family val="2"/>
      </rPr>
      <t xml:space="preserve"> future net wells. If at any time CHK C-T holds fewer net acres than would enable us to drill all then-remaining net wells on </t>
    </r>
    <r>
      <rPr>
        <sz val="10"/>
        <color rgb="FF000000"/>
        <rFont val="Arial"/>
        <family val="2"/>
      </rPr>
      <t>160</t>
    </r>
    <r>
      <rPr>
        <sz val="10"/>
        <color theme="1"/>
        <rFont val="Arial"/>
        <family val="2"/>
      </rPr>
      <t xml:space="preserve">-acre spacing, the investors have the right to require us to repurchase their right to receive ORRIs in the remaining net wells at the then-current fair market value of such remaining ORRIs. We retain the right to repurchase the investors’ right to receive ORRIs in the remaining net wells at the then-current fair market value of such remaining ORRIs once we have drilled a minimum of </t>
    </r>
    <r>
      <rPr>
        <sz val="10"/>
        <color rgb="FF000000"/>
        <rFont val="Arial"/>
        <family val="2"/>
      </rPr>
      <t>867</t>
    </r>
    <r>
      <rPr>
        <sz val="10"/>
        <color theme="1"/>
        <rFont val="Arial"/>
        <family val="2"/>
      </rPr>
      <t xml:space="preserve"> net wells. The obligation to deliver future ORRIs has been recorded as a liability which will be settled through the conveyance of the underlying ORRIs to the investors on a net-well basis, at which time the associated liability will be reversed and the sale of the ORRIs reflected as an adjustment to the capitalized cost of our natural gas and oil properties. Under the ORRI obligation, we delivered an ORRI in approximately </t>
    </r>
    <r>
      <rPr>
        <sz val="10"/>
        <color rgb="FF000000"/>
        <rFont val="Arial"/>
        <family val="2"/>
      </rPr>
      <t>80</t>
    </r>
    <r>
      <rPr>
        <sz val="10"/>
        <color theme="1"/>
        <rFont val="Arial"/>
        <family val="2"/>
      </rPr>
      <t xml:space="preserve"> net wells in the Current Period and </t>
    </r>
    <r>
      <rPr>
        <sz val="10"/>
        <color rgb="FF000000"/>
        <rFont val="Arial"/>
        <family val="2"/>
      </rPr>
      <t>50</t>
    </r>
    <r>
      <rPr>
        <sz val="10"/>
        <color theme="1"/>
        <rFont val="Arial"/>
        <family val="2"/>
      </rPr>
      <t xml:space="preserve"> net wells in the Prior Period. While operations began on April 1, 2012, all wells completed since January 1, 2012 are credited to the ORRI obligation of </t>
    </r>
    <r>
      <rPr>
        <sz val="10"/>
        <color rgb="FF000000"/>
        <rFont val="Arial"/>
        <family val="2"/>
      </rPr>
      <t>1,000</t>
    </r>
    <r>
      <rPr>
        <sz val="10"/>
        <color theme="1"/>
        <rFont val="Arial"/>
        <family val="2"/>
      </rPr>
      <t xml:space="preserve"> future net wells. Through </t>
    </r>
    <r>
      <rPr>
        <sz val="10"/>
        <color rgb="FF000000"/>
        <rFont val="Arial"/>
        <family val="2"/>
      </rPr>
      <t>September 30, 2013</t>
    </r>
    <r>
      <rPr>
        <sz val="10"/>
        <color theme="1"/>
        <rFont val="Arial"/>
        <family val="2"/>
      </rPr>
      <t>, we were on target to meet the 2013 ORRI conveyance commitment associated with the CHK C-T transaction.</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
    </r>
    <r>
      <rPr>
        <sz val="10"/>
        <color rgb="FF000000"/>
        <rFont val="Arial"/>
        <family val="2"/>
      </rPr>
      <t>$1.015 billion</t>
    </r>
    <r>
      <rPr>
        <sz val="10"/>
        <color theme="1"/>
        <rFont val="Arial"/>
        <family val="2"/>
      </rPr>
      <t xml:space="preserve"> of noncontrolling interests on our condensed consolidated balance sheets was attributable to CHK C-T. In the Current Quarter, the Prior Quarter, the Current Period and the Prior Period, income of </t>
    </r>
    <r>
      <rPr>
        <sz val="10"/>
        <color rgb="FF000000"/>
        <rFont val="Arial"/>
        <family val="2"/>
      </rPr>
      <t>$19 million</t>
    </r>
    <r>
      <rPr>
        <sz val="10"/>
        <color theme="1"/>
        <rFont val="Arial"/>
        <family val="2"/>
      </rPr>
      <t xml:space="preserve">, </t>
    </r>
    <r>
      <rPr>
        <sz val="10"/>
        <color rgb="FF000000"/>
        <rFont val="Arial"/>
        <family val="2"/>
      </rPr>
      <t>$19 million</t>
    </r>
    <r>
      <rPr>
        <sz val="10"/>
        <color theme="1"/>
        <rFont val="Arial"/>
        <family val="2"/>
      </rPr>
      <t xml:space="preserve">, </t>
    </r>
    <r>
      <rPr>
        <sz val="10"/>
        <color rgb="FF000000"/>
        <rFont val="Arial"/>
        <family val="2"/>
      </rPr>
      <t>$56 million</t>
    </r>
    <r>
      <rPr>
        <sz val="10"/>
        <color theme="1"/>
        <rFont val="Arial"/>
        <family val="2"/>
      </rPr>
      <t xml:space="preserve"> and </t>
    </r>
    <r>
      <rPr>
        <sz val="10"/>
        <color rgb="FF000000"/>
        <rFont val="Arial"/>
        <family val="2"/>
      </rPr>
      <t>$38 million</t>
    </r>
    <r>
      <rPr>
        <sz val="10"/>
        <color theme="1"/>
        <rFont val="Arial"/>
        <family val="2"/>
      </rPr>
      <t>, respectively, was attributable to the noncontrolling interests of CHK C-T.</t>
    </r>
  </si>
  <si>
    <r>
      <t>Utica Financial Transaction.</t>
    </r>
    <r>
      <rPr>
        <sz val="10"/>
        <color theme="1"/>
        <rFont val="Arial"/>
        <family val="2"/>
      </rPr>
      <t xml:space="preserve"> We formed CHK Utica, L.L.C. (CHK Utica) in October 2011 to develop a portion of our Utica Shale natural gas and oil assets. CHK Utica is an unrestricted subsidiary under our corporate credit facility agreement and is not a guarantor of, or otherwise liable for, any of our indebtedness or other liabilities, including indebtedness under our indentures. In exchange for all of the common shares of CHK Utica, we contributed to CHK Utica approximately </t>
    </r>
    <r>
      <rPr>
        <sz val="10"/>
        <color rgb="FF000000"/>
        <rFont val="Arial"/>
        <family val="2"/>
      </rPr>
      <t>700,000</t>
    </r>
    <r>
      <rPr>
        <sz val="10"/>
        <color theme="1"/>
        <rFont val="Arial"/>
        <family val="2"/>
      </rPr>
      <t xml:space="preserve"> net acres of leasehold and the existing wells within an area of mutual interest in the Utica Shale play covering </t>
    </r>
    <r>
      <rPr>
        <sz val="10"/>
        <color rgb="FF000000"/>
        <rFont val="Arial"/>
        <family val="2"/>
      </rPr>
      <t>13</t>
    </r>
    <r>
      <rPr>
        <sz val="10"/>
        <color theme="1"/>
        <rFont val="Arial"/>
        <family val="2"/>
      </rPr>
      <t xml:space="preserve"> counties located primarily in eastern Ohio. During November and December 2011, in private placements, third-party investors contributed </t>
    </r>
    <r>
      <rPr>
        <sz val="10"/>
        <color rgb="FF000000"/>
        <rFont val="Arial"/>
        <family val="2"/>
      </rPr>
      <t>$1.25 billion</t>
    </r>
    <r>
      <rPr>
        <sz val="10"/>
        <color theme="1"/>
        <rFont val="Arial"/>
        <family val="2"/>
      </rPr>
      <t xml:space="preserve"> in cash to CHK Utica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t>
    </r>
    <r>
      <rPr>
        <sz val="10"/>
        <color theme="1"/>
        <rFont val="Arial"/>
        <family val="2"/>
      </rPr>
      <t xml:space="preserve"> ORRI in </t>
    </r>
    <r>
      <rPr>
        <sz val="10"/>
        <color rgb="FF000000"/>
        <rFont val="Arial"/>
        <family val="2"/>
      </rPr>
      <t>1,500</t>
    </r>
    <r>
      <rPr>
        <sz val="10"/>
        <color theme="1"/>
        <rFont val="Arial"/>
        <family val="2"/>
      </rPr>
      <t xml:space="preserve"> net wells to be drilled on certain of our Utica Shale leasehold. Subject to customary minority interest protections afforded the investors by the terms of the CHK Utica limited liability company agreement (the CHK Utica LLC Agreement), as the holder of all the common shares and the sole managing member of CHK Utica, we maintain voting and managerial control of CHK Utica and therefore include it in our condensed consolidated financial statements. Of the </t>
    </r>
    <r>
      <rPr>
        <sz val="10"/>
        <color rgb="FF000000"/>
        <rFont val="Arial"/>
        <family val="2"/>
      </rPr>
      <t>$1.25 billion</t>
    </r>
    <r>
      <rPr>
        <sz val="10"/>
        <color theme="1"/>
        <rFont val="Arial"/>
        <family val="2"/>
      </rPr>
      <t xml:space="preserve"> of investment proceeds, we allocated </t>
    </r>
    <r>
      <rPr>
        <sz val="10"/>
        <color rgb="FF000000"/>
        <rFont val="Arial"/>
        <family val="2"/>
      </rPr>
      <t>$300 million</t>
    </r>
    <r>
      <rPr>
        <sz val="10"/>
        <color theme="1"/>
        <rFont val="Arial"/>
        <family val="2"/>
      </rPr>
      <t xml:space="preserve"> to the ORRI obligation and </t>
    </r>
    <r>
      <rPr>
        <sz val="10"/>
        <color rgb="FF000000"/>
        <rFont val="Arial"/>
        <family val="2"/>
      </rPr>
      <t>$950 million</t>
    </r>
    <r>
      <rPr>
        <sz val="10"/>
        <color theme="1"/>
        <rFont val="Arial"/>
        <family val="2"/>
      </rPr>
      <t xml:space="preserve"> to the preferred shares based on estimates of fair values. The remaining ORRI obligation is included in other current and long-term liabilities and the preferred shares are included in noncontrolling interests on our condensed consolidated balance sheets. Pursuant to the CHK Utica LLC Agreement, CHK Utica is required to retain a cash balance equal to the next two quarters of preferred dividend payments. The amount reserved for paying such dividends, approximately </t>
    </r>
    <r>
      <rPr>
        <sz val="10"/>
        <color rgb="FF000000"/>
        <rFont val="Arial"/>
        <family val="2"/>
      </rPr>
      <t>$37 million</t>
    </r>
    <r>
      <rPr>
        <sz val="10"/>
        <color theme="1"/>
        <rFont val="Arial"/>
        <family val="2"/>
      </rPr>
      <t xml:space="preserve">, was reflected as restricted cash on our condensed consolidated balance sheet as of </t>
    </r>
    <r>
      <rPr>
        <sz val="10"/>
        <color rgb="FF000000"/>
        <rFont val="Arial"/>
        <family val="2"/>
      </rPr>
      <t>September 30, 2013</t>
    </r>
    <r>
      <rPr>
        <sz val="10"/>
        <color theme="1"/>
        <rFont val="Arial"/>
        <family val="2"/>
      </rPr>
      <t xml:space="preserve">. In addition, pursuant to the CHK Utica LLC Agreement, with respect to any divestiture proceeds as defined by the agreement, CHK Utica is required to separately account for, and dedicate all of such divestiture proceeds to either (i) capital expenditures made by CHK Utica in connection with its assets or (ii) the redemption of CHK Utica preferred shares. As of December 31, 2012, we held </t>
    </r>
    <r>
      <rPr>
        <sz val="10"/>
        <color rgb="FF000000"/>
        <rFont val="Arial"/>
        <family val="2"/>
      </rPr>
      <t>$155 million</t>
    </r>
    <r>
      <rPr>
        <sz val="10"/>
        <color theme="1"/>
        <rFont val="Arial"/>
        <family val="2"/>
      </rPr>
      <t xml:space="preserve"> received from divestitures defined by the agreement as restricted cash in other long-term assets on our condensed consolidated balance sheet. In the Current Period, we used all of the </t>
    </r>
    <r>
      <rPr>
        <sz val="10"/>
        <color rgb="FF000000"/>
        <rFont val="Arial"/>
        <family val="2"/>
      </rPr>
      <t>$155 million</t>
    </r>
    <r>
      <rPr>
        <sz val="10"/>
        <color theme="1"/>
        <rFont val="Arial"/>
        <family val="2"/>
      </rPr>
      <t xml:space="preserve"> for CHK Utica capital expenditures. </t>
    </r>
  </si>
  <si>
    <r>
      <t xml:space="preserve">Dividends on the preferred shares are payable on a quarterly basis at a rate of </t>
    </r>
    <r>
      <rPr>
        <sz val="10"/>
        <color rgb="FF000000"/>
        <rFont val="Arial"/>
        <family val="2"/>
      </rPr>
      <t>7%</t>
    </r>
    <r>
      <rPr>
        <sz val="10"/>
        <color theme="1"/>
        <rFont val="Arial"/>
        <family val="2"/>
      </rPr>
      <t xml:space="preserve"> per annum based on </t>
    </r>
    <r>
      <rPr>
        <sz val="10"/>
        <color rgb="FF000000"/>
        <rFont val="Arial"/>
        <family val="2"/>
      </rPr>
      <t>$1,000</t>
    </r>
    <r>
      <rPr>
        <sz val="10"/>
        <color theme="1"/>
        <rFont val="Arial"/>
        <family val="2"/>
      </rPr>
      <t xml:space="preserve"> per share. This dividend rate is subject to increase in limited circumstances in the event that, and only for so long as, any dividend amount is not paid in full for any quarter. As the managing member of CHK Utica, we may, at our sole discretion and election at any time after December 31, 2013, distribute certain excess cash of CHK Utica, as determined in accordance with the CHK Utica LLC Agreement. Any such optional distribution of excess cash is allocated </t>
    </r>
    <r>
      <rPr>
        <sz val="10"/>
        <color rgb="FF000000"/>
        <rFont val="Arial"/>
        <family val="2"/>
      </rPr>
      <t>70%</t>
    </r>
    <r>
      <rPr>
        <sz val="10"/>
        <color theme="1"/>
        <rFont val="Arial"/>
        <family val="2"/>
      </rPr>
      <t xml:space="preserve"> to the preferred shares (which is applied toward redemption of the preferred shares) and </t>
    </r>
    <r>
      <rPr>
        <sz val="10"/>
        <color rgb="FF000000"/>
        <rFont val="Arial"/>
        <family val="2"/>
      </rPr>
      <t>30%</t>
    </r>
    <r>
      <rPr>
        <sz val="10"/>
        <color theme="1"/>
        <rFont val="Arial"/>
        <family val="2"/>
      </rPr>
      <t xml:space="preserve"> to the common shares. We may also, at our sole discretion and election, in accordance with the CHK Utica LLC Agreement, cause CHK Utica to redeem the CHK Utica preferred shares for cash, in whole or in part. The preferred shares may be redeemed at a valuation equal to the greater of a </t>
    </r>
    <r>
      <rPr>
        <sz val="10"/>
        <color rgb="FF000000"/>
        <rFont val="Arial"/>
        <family val="2"/>
      </rPr>
      <t>10%</t>
    </r>
    <r>
      <rPr>
        <sz val="10"/>
        <color theme="1"/>
        <rFont val="Arial"/>
        <family val="2"/>
      </rPr>
      <t xml:space="preserve"> internal rate of return or a return on investment of </t>
    </r>
    <r>
      <rPr>
        <sz val="10"/>
        <color rgb="FF000000"/>
        <rFont val="Arial"/>
        <family val="2"/>
      </rPr>
      <t>1.4</t>
    </r>
    <r>
      <rPr>
        <sz val="10"/>
        <color theme="1"/>
        <rFont val="Arial"/>
        <family val="2"/>
      </rPr>
      <t xml:space="preserve">x, in each case inclusive of dividends paid at the rate of </t>
    </r>
    <r>
      <rPr>
        <sz val="10"/>
        <color rgb="FF000000"/>
        <rFont val="Arial"/>
        <family val="2"/>
      </rPr>
      <t>7%</t>
    </r>
    <r>
      <rPr>
        <sz val="10"/>
        <color theme="1"/>
        <rFont val="Arial"/>
        <family val="2"/>
      </rPr>
      <t xml:space="preserve"> per annum and optional distributions made through the applicable redemption date. In the event that redemption does not occur on or prior to October 31, 2018, the optional redemption valuation will increase to provide the investors the greater of a </t>
    </r>
    <r>
      <rPr>
        <sz val="10"/>
        <color rgb="FF000000"/>
        <rFont val="Arial"/>
        <family val="2"/>
      </rPr>
      <t>17.5%</t>
    </r>
    <r>
      <rPr>
        <sz val="10"/>
        <color theme="1"/>
        <rFont val="Arial"/>
        <family val="2"/>
      </rPr>
      <t xml:space="preserve"> internal rate of return or a return on investment of </t>
    </r>
    <r>
      <rPr>
        <sz val="10"/>
        <color rgb="FF000000"/>
        <rFont val="Arial"/>
        <family val="2"/>
      </rPr>
      <t>2.0</t>
    </r>
    <r>
      <rPr>
        <sz val="10"/>
        <color theme="1"/>
        <rFont val="Arial"/>
        <family val="2"/>
      </rPr>
      <t xml:space="preserve">x. The preferred shares can be redeemed on a pro-rata basis in accordance with the then-applicable redemption valuation formula. As of </t>
    </r>
    <r>
      <rPr>
        <sz val="10"/>
        <color rgb="FF000000"/>
        <rFont val="Arial"/>
        <family val="2"/>
      </rPr>
      <t>September 30, 2013</t>
    </r>
    <r>
      <rPr>
        <sz val="10"/>
        <color theme="1"/>
        <rFont val="Arial"/>
        <family val="2"/>
      </rPr>
      <t xml:space="preserve">, the redemption price and the liquidation preference were each approximately </t>
    </r>
    <r>
      <rPr>
        <sz val="10"/>
        <color rgb="FF000000"/>
        <rFont val="Arial"/>
        <family val="2"/>
      </rPr>
      <t>$1,270</t>
    </r>
    <r>
      <rPr>
        <sz val="10"/>
        <color theme="1"/>
        <rFont val="Arial"/>
        <family val="2"/>
      </rPr>
      <t xml:space="preserve"> per preferred share.</t>
    </r>
  </si>
  <si>
    <r>
      <t xml:space="preserve">We have committed to drill and complete, for the benefit of CHK Utica in the area of mutual interest, a minimum of </t>
    </r>
    <r>
      <rPr>
        <sz val="10"/>
        <color rgb="FF000000"/>
        <rFont val="Arial"/>
        <family val="2"/>
      </rPr>
      <t>50</t>
    </r>
    <r>
      <rPr>
        <sz val="10"/>
        <color theme="1"/>
        <rFont val="Arial"/>
        <family val="2"/>
      </rPr>
      <t xml:space="preserve"> net wells per year from 2012 through 2016, up to a minimum cumulative total of </t>
    </r>
    <r>
      <rPr>
        <sz val="10"/>
        <color rgb="FF000000"/>
        <rFont val="Arial"/>
        <family val="2"/>
      </rPr>
      <t>250</t>
    </r>
    <r>
      <rPr>
        <sz val="10"/>
        <color theme="1"/>
        <rFont val="Arial"/>
        <family val="2"/>
      </rPr>
      <t xml:space="preserve"> net wells. CHK Utica is responsible for all capital and operating costs of the wells drilled for the benefit of the entity. If we fail to meet the then-current drilling commitment in any year, we must pay CHK Utica </t>
    </r>
    <r>
      <rPr>
        <sz val="10"/>
        <color rgb="FF000000"/>
        <rFont val="Arial"/>
        <family val="2"/>
      </rPr>
      <t>$5 million</t>
    </r>
    <r>
      <rPr>
        <sz val="10"/>
        <color theme="1"/>
        <rFont val="Arial"/>
        <family val="2"/>
      </rPr>
      <t xml:space="preserve"> for each well we are short of such drilling commitment. CHK Utica also receives its proportionate share of the benefit of the drilling carry associated with our joint venture with Total in the Utica Shale. See Note 8 for further discussion of the joint venture. Under the development agreement, approximately </t>
    </r>
    <r>
      <rPr>
        <sz val="10"/>
        <color rgb="FF000000"/>
        <rFont val="Arial"/>
        <family val="2"/>
      </rPr>
      <t>86</t>
    </r>
    <r>
      <rPr>
        <sz val="10"/>
        <color theme="1"/>
        <rFont val="Arial"/>
        <family val="2"/>
      </rPr>
      <t xml:space="preserve"> and </t>
    </r>
    <r>
      <rPr>
        <sz val="10"/>
        <color rgb="FF000000"/>
        <rFont val="Arial"/>
        <family val="2"/>
      </rPr>
      <t>40</t>
    </r>
    <r>
      <rPr>
        <sz val="10"/>
        <color theme="1"/>
        <rFont val="Arial"/>
        <family val="2"/>
      </rPr>
      <t xml:space="preserve"> qualified net wells were added in the Current Period and Prior Period, respectively. As of </t>
    </r>
    <r>
      <rPr>
        <sz val="10"/>
        <color rgb="FF000000"/>
        <rFont val="Arial"/>
        <family val="2"/>
      </rPr>
      <t>September 30, 2013</t>
    </r>
    <r>
      <rPr>
        <sz val="10"/>
        <color theme="1"/>
        <rFont val="Arial"/>
        <family val="2"/>
      </rPr>
      <t xml:space="preserve">, we had met our 2013 drilling commitment associated with the CHK Utica transaction. </t>
    </r>
  </si>
  <si>
    <r>
      <t xml:space="preserve">The CHK Utica investors’ right to receive, proportionately, a </t>
    </r>
    <r>
      <rPr>
        <sz val="10"/>
        <color rgb="FF000000"/>
        <rFont val="Arial"/>
        <family val="2"/>
      </rPr>
      <t>3%</t>
    </r>
    <r>
      <rPr>
        <sz val="10"/>
        <color theme="1"/>
        <rFont val="Arial"/>
        <family val="2"/>
      </rPr>
      <t xml:space="preserve"> ORRI in the first </t>
    </r>
    <r>
      <rPr>
        <sz val="10"/>
        <color rgb="FF000000"/>
        <rFont val="Arial"/>
        <family val="2"/>
      </rPr>
      <t>1,500</t>
    </r>
    <r>
      <rPr>
        <sz val="10"/>
        <color theme="1"/>
        <rFont val="Arial"/>
        <family val="2"/>
      </rPr>
      <t xml:space="preserve"> net wells drilled on our Utica Shale leasehold is subject to an increase to </t>
    </r>
    <r>
      <rPr>
        <sz val="10"/>
        <color rgb="FF000000"/>
        <rFont val="Arial"/>
        <family val="2"/>
      </rPr>
      <t>4%</t>
    </r>
    <r>
      <rPr>
        <sz val="10"/>
        <color theme="1"/>
        <rFont val="Arial"/>
        <family val="2"/>
      </rPr>
      <t xml:space="preserve"> on net wells earned in any year following a year in which we do not meet our net well commitment under the ORRI obligation, which runs from 2012 through 2023. However, in no event would we deliver to investors more than a total ORRI of </t>
    </r>
    <r>
      <rPr>
        <sz val="10"/>
        <color rgb="FF000000"/>
        <rFont val="Arial"/>
        <family val="2"/>
      </rPr>
      <t>3%</t>
    </r>
    <r>
      <rPr>
        <sz val="10"/>
        <color theme="1"/>
        <rFont val="Arial"/>
        <family val="2"/>
      </rPr>
      <t xml:space="preserve"> in </t>
    </r>
    <r>
      <rPr>
        <sz val="10"/>
        <color rgb="FF000000"/>
        <rFont val="Arial"/>
        <family val="2"/>
      </rPr>
      <t>1,500</t>
    </r>
    <r>
      <rPr>
        <sz val="10"/>
        <color theme="1"/>
        <rFont val="Arial"/>
        <family val="2"/>
      </rPr>
      <t xml:space="preserve"> net wells. If at any time we hold fewer net acres than would enable us to drill all then-remaining net wells on </t>
    </r>
    <r>
      <rPr>
        <sz val="10"/>
        <color rgb="FF000000"/>
        <rFont val="Arial"/>
        <family val="2"/>
      </rPr>
      <t>150</t>
    </r>
    <r>
      <rPr>
        <sz val="10"/>
        <color theme="1"/>
        <rFont val="Arial"/>
        <family val="2"/>
      </rPr>
      <t xml:space="preserve">-acre spacing, the investors have the right to require us to repurchase their right to receive ORRIs in the remaining net wells at the then-current fair market value of such remaining ORRIs. We retain the right to repurchase the investors’ right to receive ORRIs in the remaining net wells at the then-current fair market value of such remaining ORRIs once we have drilled a minimum of </t>
    </r>
    <r>
      <rPr>
        <sz val="10"/>
        <color rgb="FF000000"/>
        <rFont val="Arial"/>
        <family val="2"/>
      </rPr>
      <t>1,300</t>
    </r>
    <r>
      <rPr>
        <sz val="10"/>
        <color theme="1"/>
        <rFont val="Arial"/>
        <family val="2"/>
      </rPr>
      <t xml:space="preserve"> net wells. The obligation to deliver future ORRIs has been recorded as a liability which will be settled through the future conveyance of the underlying ORRIs to the investors on a net-well basis, at which time the associated liability will be reversed and the sale of the ORRIs reflected as an adjustment to the capitalized cost of our natural gas and oil properties. Under the ORRI obligation, we delivered an ORRI in approximately </t>
    </r>
    <r>
      <rPr>
        <sz val="10"/>
        <color rgb="FF000000"/>
        <rFont val="Arial"/>
        <family val="2"/>
      </rPr>
      <t>100</t>
    </r>
    <r>
      <rPr>
        <sz val="10"/>
        <color theme="1"/>
        <rFont val="Arial"/>
        <family val="2"/>
      </rPr>
      <t xml:space="preserve"> new net wells in the Current Period and </t>
    </r>
    <r>
      <rPr>
        <sz val="10"/>
        <color rgb="FF000000"/>
        <rFont val="Arial"/>
        <family val="2"/>
      </rPr>
      <t>31</t>
    </r>
    <r>
      <rPr>
        <sz val="10"/>
        <color theme="1"/>
        <rFont val="Arial"/>
        <family val="2"/>
      </rPr>
      <t xml:space="preserve"> net wells in the Prior Period. We did not meet our ORRI commitment in 2012. The ORRI increased to </t>
    </r>
    <r>
      <rPr>
        <sz val="10"/>
        <color rgb="FF000000"/>
        <rFont val="Arial"/>
        <family val="2"/>
      </rPr>
      <t>4%</t>
    </r>
    <r>
      <rPr>
        <sz val="10"/>
        <color theme="1"/>
        <rFont val="Arial"/>
        <family val="2"/>
      </rPr>
      <t xml:space="preserve"> for wells earned in 2013, and the ultimate number of wells in which we must assign an interest will be reduced accordingly. Through </t>
    </r>
    <r>
      <rPr>
        <sz val="10"/>
        <color rgb="FF000000"/>
        <rFont val="Arial"/>
        <family val="2"/>
      </rPr>
      <t>September 30, 2013</t>
    </r>
    <r>
      <rPr>
        <sz val="10"/>
        <color theme="1"/>
        <rFont val="Arial"/>
        <family val="2"/>
      </rPr>
      <t>, we were on target to meet the 2013 ORRI conveyance commitment associated with the CHK Utica transaction.</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
    </r>
    <r>
      <rPr>
        <sz val="10"/>
        <color rgb="FF000000"/>
        <rFont val="Arial"/>
        <family val="2"/>
      </rPr>
      <t>$807 million</t>
    </r>
    <r>
      <rPr>
        <sz val="10"/>
        <color theme="1"/>
        <rFont val="Arial"/>
        <family val="2"/>
      </rPr>
      <t xml:space="preserve"> and </t>
    </r>
    <r>
      <rPr>
        <sz val="10"/>
        <color rgb="FF000000"/>
        <rFont val="Arial"/>
        <family val="2"/>
      </rPr>
      <t>$950 million</t>
    </r>
    <r>
      <rPr>
        <sz val="10"/>
        <color theme="1"/>
        <rFont val="Arial"/>
        <family val="2"/>
      </rPr>
      <t xml:space="preserve"> of noncontrolling interests on our condensed consolidated balance sheets, respectively, were attributable to CHK Utica. For the Current Quarter, the Prior Quarter, the Current Period and the Prior Period, income of approximately </t>
    </r>
    <r>
      <rPr>
        <sz val="10"/>
        <color rgb="FF000000"/>
        <rFont val="Arial"/>
        <family val="2"/>
      </rPr>
      <t>$18 million</t>
    </r>
    <r>
      <rPr>
        <sz val="10"/>
        <color theme="1"/>
        <rFont val="Arial"/>
        <family val="2"/>
      </rPr>
      <t xml:space="preserve">, </t>
    </r>
    <r>
      <rPr>
        <sz val="10"/>
        <color rgb="FF000000"/>
        <rFont val="Arial"/>
        <family val="2"/>
      </rPr>
      <t>$22 million</t>
    </r>
    <r>
      <rPr>
        <sz val="10"/>
        <color theme="1"/>
        <rFont val="Arial"/>
        <family val="2"/>
      </rPr>
      <t xml:space="preserve">, </t>
    </r>
    <r>
      <rPr>
        <sz val="10"/>
        <color rgb="FF000000"/>
        <rFont val="Arial"/>
        <family val="2"/>
      </rPr>
      <t>$60 million</t>
    </r>
    <r>
      <rPr>
        <sz val="10"/>
        <color theme="1"/>
        <rFont val="Arial"/>
        <family val="2"/>
      </rPr>
      <t xml:space="preserve"> and </t>
    </r>
    <r>
      <rPr>
        <sz val="10"/>
        <color rgb="FF000000"/>
        <rFont val="Arial"/>
        <family val="2"/>
      </rPr>
      <t>$66 million</t>
    </r>
    <r>
      <rPr>
        <sz val="10"/>
        <color theme="1"/>
        <rFont val="Arial"/>
        <family val="2"/>
      </rPr>
      <t xml:space="preserve">, respectively, was attributable to the noncontrolling interests of CHK Utica. In the Current Period, we purchased approximately </t>
    </r>
    <r>
      <rPr>
        <sz val="10"/>
        <color rgb="FF000000"/>
        <rFont val="Arial"/>
        <family val="2"/>
      </rPr>
      <t>190,000</t>
    </r>
    <r>
      <rPr>
        <sz val="10"/>
        <color theme="1"/>
        <rFont val="Arial"/>
        <family val="2"/>
      </rPr>
      <t xml:space="preserve"> preferred shares of CHK Utica from existing investors for approximately </t>
    </r>
    <r>
      <rPr>
        <sz val="10"/>
        <color rgb="FF000000"/>
        <rFont val="Arial"/>
        <family val="2"/>
      </rPr>
      <t>$212 million</t>
    </r>
    <r>
      <rPr>
        <sz val="10"/>
        <color theme="1"/>
        <rFont val="Arial"/>
        <family val="2"/>
      </rPr>
      <t xml:space="preserve">, or approximately </t>
    </r>
    <r>
      <rPr>
        <sz val="10"/>
        <color rgb="FF000000"/>
        <rFont val="Arial"/>
        <family val="2"/>
      </rPr>
      <t>$1,115</t>
    </r>
    <r>
      <rPr>
        <sz val="10"/>
        <color theme="1"/>
        <rFont val="Arial"/>
        <family val="2"/>
      </rPr>
      <t xml:space="preserve"> per share plus accrued dividends, reducing the amount of outstanding preferred shares held by third-party investors by approximately </t>
    </r>
    <r>
      <rPr>
        <sz val="10"/>
        <color rgb="FF000000"/>
        <rFont val="Arial"/>
        <family val="2"/>
      </rPr>
      <t>15%</t>
    </r>
    <r>
      <rPr>
        <sz val="10"/>
        <color theme="1"/>
        <rFont val="Arial"/>
        <family val="2"/>
      </rPr>
      <t xml:space="preserve">. The difference between the cash paid for the preferred shares and the carrying value of the noncontrolling interest acquired of </t>
    </r>
    <r>
      <rPr>
        <sz val="10"/>
        <color rgb="FF000000"/>
        <rFont val="Arial"/>
        <family val="2"/>
      </rPr>
      <t>$69 million</t>
    </r>
    <r>
      <rPr>
        <sz val="10"/>
        <color theme="1"/>
        <rFont val="Arial"/>
        <family val="2"/>
      </rPr>
      <t xml:space="preserve"> is reflected in retained earnings and as a reduction to net income available to common stockholders for purposes of our EPS computations.</t>
    </r>
  </si>
  <si>
    <r>
      <t>Chesapeake Granite Wash Trust.</t>
    </r>
    <r>
      <rPr>
        <sz val="10"/>
        <color theme="1"/>
        <rFont val="Arial"/>
        <family val="2"/>
      </rPr>
      <t xml:space="preserve"> In November 2011, Chesapeake Granite Wash Trust (the “Trust”) sold </t>
    </r>
    <r>
      <rPr>
        <sz val="10"/>
        <color rgb="FF000000"/>
        <rFont val="Arial"/>
        <family val="2"/>
      </rPr>
      <t>23,000,000</t>
    </r>
    <r>
      <rPr>
        <sz val="10"/>
        <color theme="1"/>
        <rFont val="Arial"/>
        <family val="2"/>
      </rPr>
      <t xml:space="preserve"> common units representing beneficial interests in the Trust at a price of </t>
    </r>
    <r>
      <rPr>
        <sz val="10"/>
        <color rgb="FF000000"/>
        <rFont val="Arial"/>
        <family val="2"/>
      </rPr>
      <t>$19.00</t>
    </r>
    <r>
      <rPr>
        <sz val="10"/>
        <color theme="1"/>
        <rFont val="Arial"/>
        <family val="2"/>
      </rPr>
      <t xml:space="preserve"> per common unit in its initial public offering. The common units are listed on the New York Stock Exchange and trade under the symbol “CHKR”. We own </t>
    </r>
    <r>
      <rPr>
        <sz val="10"/>
        <color rgb="FF000000"/>
        <rFont val="Arial"/>
        <family val="2"/>
      </rPr>
      <t>12,062,500</t>
    </r>
    <r>
      <rPr>
        <sz val="10"/>
        <color theme="1"/>
        <rFont val="Arial"/>
        <family val="2"/>
      </rPr>
      <t xml:space="preserve"> common units and </t>
    </r>
    <r>
      <rPr>
        <sz val="10"/>
        <color rgb="FF000000"/>
        <rFont val="Arial"/>
        <family val="2"/>
      </rPr>
      <t>11,687,500</t>
    </r>
    <r>
      <rPr>
        <sz val="10"/>
        <color theme="1"/>
        <rFont val="Arial"/>
        <family val="2"/>
      </rPr>
      <t xml:space="preserve"> subordinated units, which in the aggregate represent an approximate </t>
    </r>
    <r>
      <rPr>
        <sz val="10"/>
        <color rgb="FF000000"/>
        <rFont val="Arial"/>
        <family val="2"/>
      </rPr>
      <t>51%</t>
    </r>
    <r>
      <rPr>
        <sz val="10"/>
        <color theme="1"/>
        <rFont val="Arial"/>
        <family val="2"/>
      </rPr>
      <t xml:space="preserve"> beneficial interest in the Trust. The Trust has a total of </t>
    </r>
    <r>
      <rPr>
        <sz val="10"/>
        <color rgb="FF000000"/>
        <rFont val="Arial"/>
        <family val="2"/>
      </rPr>
      <t>46,750,000</t>
    </r>
    <r>
      <rPr>
        <sz val="10"/>
        <color theme="1"/>
        <rFont val="Arial"/>
        <family val="2"/>
      </rPr>
      <t xml:space="preserve"> units outstanding.</t>
    </r>
  </si>
  <si>
    <r>
      <t>In connection with the initial public offering of the Trust, we conveyed royalty interests to the Trust that entitle the Trust to receive (i) </t>
    </r>
    <r>
      <rPr>
        <sz val="10"/>
        <color rgb="FF000000"/>
        <rFont val="Arial"/>
        <family val="2"/>
      </rPr>
      <t>90%</t>
    </r>
    <r>
      <rPr>
        <sz val="10"/>
        <color theme="1"/>
        <rFont val="Arial"/>
        <family val="2"/>
      </rPr>
      <t xml:space="preserve"> of the proceeds (after deducting certain post-production expenses and any applicable taxes) that we receive from the production of hydrocarbons from </t>
    </r>
    <r>
      <rPr>
        <sz val="10"/>
        <color rgb="FF000000"/>
        <rFont val="Arial"/>
        <family val="2"/>
      </rPr>
      <t>69</t>
    </r>
    <r>
      <rPr>
        <sz val="10"/>
        <color theme="1"/>
        <rFont val="Arial"/>
        <family val="2"/>
      </rPr>
      <t xml:space="preserve"> producing wells, and (ii) </t>
    </r>
    <r>
      <rPr>
        <sz val="10"/>
        <color rgb="FF000000"/>
        <rFont val="Arial"/>
        <family val="2"/>
      </rPr>
      <t>50%</t>
    </r>
    <r>
      <rPr>
        <sz val="10"/>
        <color theme="1"/>
        <rFont val="Arial"/>
        <family val="2"/>
      </rPr>
      <t xml:space="preserve"> of the proceeds (after deducting certain post-production expenses and any applicable taxes) in </t>
    </r>
    <r>
      <rPr>
        <sz val="10"/>
        <color rgb="FF000000"/>
        <rFont val="Arial"/>
        <family val="2"/>
      </rPr>
      <t>118</t>
    </r>
    <r>
      <rPr>
        <sz val="10"/>
        <color theme="1"/>
        <rFont val="Arial"/>
        <family val="2"/>
      </rPr>
      <t xml:space="preserve"> development wells that have been or will be drilled on approximately </t>
    </r>
    <r>
      <rPr>
        <sz val="10"/>
        <color rgb="FF000000"/>
        <rFont val="Arial"/>
        <family val="2"/>
      </rPr>
      <t>45,400</t>
    </r>
    <r>
      <rPr>
        <sz val="10"/>
        <color theme="1"/>
        <rFont val="Arial"/>
        <family val="2"/>
      </rPr>
      <t xml:space="preserve"> gross acres (</t>
    </r>
    <r>
      <rPr>
        <sz val="10"/>
        <color rgb="FF000000"/>
        <rFont val="Arial"/>
        <family val="2"/>
      </rPr>
      <t>29,000</t>
    </r>
    <r>
      <rPr>
        <sz val="10"/>
        <color theme="1"/>
        <rFont val="Arial"/>
        <family val="2"/>
      </rPr>
      <t xml:space="preserve"> net acres) in the Colony Granite Wash play in Washita County in the Anadarko Basin of western Oklahoma. Pursuant to the terms of a development agreement with the Trust, we are obligated to drill, or cause to be drilled, the development wells at our own expense prior to June 30, 2016, and the Trust will not be responsible for any costs related to the drilling of the development wells or any other operating or capital costs of the Trust properties. In addition, we granted to the Trust a lien on our remaining interests in the undeveloped properties that are subject to the development agreement in order to secure our drilling obligation to the Trust, although the maximum amount that may be recovered by the Trust under such lien could not exceed </t>
    </r>
    <r>
      <rPr>
        <sz val="10"/>
        <color rgb="FF000000"/>
        <rFont val="Arial"/>
        <family val="2"/>
      </rPr>
      <t>$263 million</t>
    </r>
    <r>
      <rPr>
        <sz val="10"/>
        <color theme="1"/>
        <rFont val="Arial"/>
        <family val="2"/>
      </rPr>
      <t xml:space="preserve"> initially and is proportionately reduced as we fulfill our drilling obligation over time. As of </t>
    </r>
    <r>
      <rPr>
        <sz val="10"/>
        <color rgb="FF000000"/>
        <rFont val="Arial"/>
        <family val="2"/>
      </rPr>
      <t>September 30, 2013</t>
    </r>
    <r>
      <rPr>
        <sz val="10"/>
        <color theme="1"/>
        <rFont val="Arial"/>
        <family val="2"/>
      </rPr>
      <t xml:space="preserve">, we had drilled or caused to be drilled approximately </t>
    </r>
    <r>
      <rPr>
        <sz val="10"/>
        <color rgb="FF000000"/>
        <rFont val="Arial"/>
        <family val="2"/>
      </rPr>
      <t>80</t>
    </r>
    <r>
      <rPr>
        <sz val="10"/>
        <color theme="1"/>
        <rFont val="Arial"/>
        <family val="2"/>
      </rPr>
      <t xml:space="preserve"> development wells, as calculated under the development agreement, and the maximum amount recoverable under the drilling support lien was approximately </t>
    </r>
    <r>
      <rPr>
        <sz val="10"/>
        <color rgb="FF000000"/>
        <rFont val="Arial"/>
        <family val="2"/>
      </rPr>
      <t>$85 million</t>
    </r>
    <r>
      <rPr>
        <sz val="10"/>
        <color theme="1"/>
        <rFont val="Arial"/>
        <family val="2"/>
      </rPr>
      <t>.</t>
    </r>
  </si>
  <si>
    <r>
      <t xml:space="preserve">The subordinated units we hold in the Trust are entitled to receive pro rata distributions from the Trust each quarter if and to the extent there is sufficient cash to provide a cash distribution on the common units that is not less than the applicable subordination threshold for such quarter. If there is not sufficient cash to fund such a distribution on all of the Trust units, the distribution to be made with respect to the subordinated units will be reduced or eliminated for such quarter in order to make a distribution, to the extent possible, of up to the subordination threshold amount on the common units. In exchange for agreeing to subordinate a portion of our Trust units, and in order to provide additional financial incentive to us to satisfy our drilling obligation and perform operations on the underlying properties in an efficient and cost-effective manner, Chesapeake is entitled to receive incentive distributions equal to </t>
    </r>
    <r>
      <rPr>
        <sz val="10"/>
        <color rgb="FF000000"/>
        <rFont val="Arial"/>
        <family val="2"/>
      </rPr>
      <t>50%</t>
    </r>
    <r>
      <rPr>
        <sz val="10"/>
        <color theme="1"/>
        <rFont val="Arial"/>
        <family val="2"/>
      </rPr>
      <t xml:space="preserve"> of the amount by which the cash available for distribution on the Trust units in any quarter exceeds the applicable incentive threshold for such quarter. The remaining </t>
    </r>
    <r>
      <rPr>
        <sz val="10"/>
        <color rgb="FF000000"/>
        <rFont val="Arial"/>
        <family val="2"/>
      </rPr>
      <t>50%</t>
    </r>
    <r>
      <rPr>
        <sz val="10"/>
        <color theme="1"/>
        <rFont val="Arial"/>
        <family val="2"/>
      </rPr>
      <t xml:space="preserve"> of cash available for distribution in excess of the applicable incentive threshold will be paid to Trust unitholders, including Chesapeake, on a pro rata basis. At the end of the fourth full calendar quarter following our satisfaction of our drilling obligation with respect to the development wells, the subordinated units will automatically convert into common units on a one-for-one basis and our right to receive incentive distributions will terminate. After such time, the common units will no longer have the protection of the subordination threshold, and all Trust unitholders will share in the Trust’s distributions on a pro rata basis.</t>
    </r>
  </si>
  <si>
    <t>For the Current Period and Prior Period, the Trust declared and paid the following distributions:</t>
  </si>
  <si>
    <t>Production Period</t>
  </si>
  <si>
    <t>Distribution Date</t>
  </si>
  <si>
    <t>Cash Distribution</t>
  </si>
  <si>
    <t>per</t>
  </si>
  <si>
    <t>Common Unit</t>
  </si>
  <si>
    <t>Subordinated Unit</t>
  </si>
  <si>
    <t>March 2013 - May 2013</t>
  </si>
  <si>
    <t>August 29, 2013</t>
  </si>
  <si>
    <t>December 2012 - February 2013</t>
  </si>
  <si>
    <t>May 31, 2013</t>
  </si>
  <si>
    <t>September 2012 - November 2012</t>
  </si>
  <si>
    <t>March 1, 2013</t>
  </si>
  <si>
    <t>March 2012 - May 2012</t>
  </si>
  <si>
    <t>August 30, 2012</t>
  </si>
  <si>
    <t>December 2011 - February 2012</t>
  </si>
  <si>
    <t>May 31, 2012</t>
  </si>
  <si>
    <t>September 2011 - November 2011</t>
  </si>
  <si>
    <t>March 1, 2012</t>
  </si>
  <si>
    <r>
      <t xml:space="preserve">We have determined that the Trust constitutes a VIE and that Chesapeake is the primary beneficiary. As a result, the Trust is included in our condensed consolidated financial statemen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
    </r>
    <r>
      <rPr>
        <sz val="10"/>
        <color rgb="FF000000"/>
        <rFont val="Arial"/>
        <family val="2"/>
      </rPr>
      <t>$323 million</t>
    </r>
    <r>
      <rPr>
        <sz val="10"/>
        <color theme="1"/>
        <rFont val="Arial"/>
        <family val="2"/>
      </rPr>
      <t xml:space="preserve"> and </t>
    </r>
    <r>
      <rPr>
        <sz val="10"/>
        <color rgb="FF000000"/>
        <rFont val="Arial"/>
        <family val="2"/>
      </rPr>
      <t>$356 million</t>
    </r>
    <r>
      <rPr>
        <sz val="10"/>
        <color theme="1"/>
        <rFont val="Arial"/>
        <family val="2"/>
      </rPr>
      <t xml:space="preserve"> of noncontrolling interests on our condensed consolidated balance sheets, respectively, were attributable to the Trust. For the Current Quarter, Prior Quarter, Current Period and Prior Period, income of approximately </t>
    </r>
    <r>
      <rPr>
        <sz val="10"/>
        <color rgb="FF000000"/>
        <rFont val="Arial"/>
        <family val="2"/>
      </rPr>
      <t>$2 million</t>
    </r>
    <r>
      <rPr>
        <sz val="10"/>
        <color theme="1"/>
        <rFont val="Arial"/>
        <family val="2"/>
      </rPr>
      <t xml:space="preserve">, </t>
    </r>
    <r>
      <rPr>
        <sz val="10"/>
        <color rgb="FF000000"/>
        <rFont val="Arial"/>
        <family val="2"/>
      </rPr>
      <t>$1 million</t>
    </r>
    <r>
      <rPr>
        <sz val="10"/>
        <color theme="1"/>
        <rFont val="Arial"/>
        <family val="2"/>
      </rPr>
      <t xml:space="preserve">, </t>
    </r>
    <r>
      <rPr>
        <sz val="10"/>
        <color rgb="FF000000"/>
        <rFont val="Arial"/>
        <family val="2"/>
      </rPr>
      <t>$14 million</t>
    </r>
    <r>
      <rPr>
        <sz val="10"/>
        <color theme="1"/>
        <rFont val="Arial"/>
        <family val="2"/>
      </rPr>
      <t xml:space="preserve"> and </t>
    </r>
    <r>
      <rPr>
        <sz val="10"/>
        <color rgb="FF000000"/>
        <rFont val="Arial"/>
        <family val="2"/>
      </rPr>
      <t>$28 million</t>
    </r>
    <r>
      <rPr>
        <sz val="10"/>
        <color theme="1"/>
        <rFont val="Arial"/>
        <family val="2"/>
      </rPr>
      <t>, respectively, was attributable to the Trust’s noncontrolling interests in our condensed consolidated statements of operations. See Note 10 for further discussion of VIEs.</t>
    </r>
  </si>
  <si>
    <r>
      <t>Wireless Seismic, Inc.</t>
    </r>
    <r>
      <rPr>
        <sz val="10"/>
        <color theme="1"/>
        <rFont val="Arial"/>
        <family val="2"/>
      </rPr>
      <t xml:space="preserve"> We have a controlling </t>
    </r>
    <r>
      <rPr>
        <sz val="10"/>
        <color rgb="FF000000"/>
        <rFont val="Arial"/>
        <family val="2"/>
      </rPr>
      <t>51%</t>
    </r>
    <r>
      <rPr>
        <sz val="10"/>
        <color theme="1"/>
        <rFont val="Arial"/>
        <family val="2"/>
      </rPr>
      <t xml:space="preserve"> equity interest in Wireless Seismic, Inc. (Wireless), a privately owned company engaged in research, development and eventual production of wireless seismic systems and any related technology that deliver seismic information obtained from standard geophones in real time to laptop and desktop computers. As of </t>
    </r>
    <r>
      <rPr>
        <sz val="10"/>
        <color rgb="FF000000"/>
        <rFont val="Arial"/>
        <family val="2"/>
      </rPr>
      <t>September 30, 2013</t>
    </r>
    <r>
      <rPr>
        <sz val="10"/>
        <color theme="1"/>
        <rFont val="Arial"/>
        <family val="2"/>
      </rPr>
      <t xml:space="preserve"> and December 31, 2012, </t>
    </r>
    <r>
      <rPr>
        <sz val="10"/>
        <color rgb="FF000000"/>
        <rFont val="Arial"/>
        <family val="2"/>
      </rPr>
      <t>$7 million</t>
    </r>
    <r>
      <rPr>
        <sz val="10"/>
        <color theme="1"/>
        <rFont val="Arial"/>
        <family val="2"/>
      </rPr>
      <t xml:space="preserve"> and </t>
    </r>
    <r>
      <rPr>
        <sz val="10"/>
        <color rgb="FF000000"/>
        <rFont val="Arial"/>
        <family val="2"/>
      </rPr>
      <t>$5 million</t>
    </r>
    <r>
      <rPr>
        <sz val="10"/>
        <color theme="1"/>
        <rFont val="Arial"/>
        <family val="2"/>
      </rPr>
      <t xml:space="preserve"> of noncontrolling interests on our condensed consolidated balance sheets, respectively, were attributable to Wireless. In the Current Quarter and Current Period, losses of </t>
    </r>
    <r>
      <rPr>
        <sz val="10"/>
        <color rgb="FF000000"/>
        <rFont val="Arial"/>
        <family val="2"/>
      </rPr>
      <t>$1 million</t>
    </r>
    <r>
      <rPr>
        <sz val="10"/>
        <color theme="1"/>
        <rFont val="Arial"/>
        <family val="2"/>
      </rPr>
      <t xml:space="preserve"> and </t>
    </r>
    <r>
      <rPr>
        <sz val="10"/>
        <color rgb="FF000000"/>
        <rFont val="Arial"/>
        <family val="2"/>
      </rPr>
      <t>$3 million</t>
    </r>
    <r>
      <rPr>
        <sz val="10"/>
        <color theme="1"/>
        <rFont val="Arial"/>
        <family val="2"/>
      </rPr>
      <t>, respectively, were attributable to noncontrolling interests of Wireless in our condensed consolidated statement of operations.</t>
    </r>
  </si>
  <si>
    <t>Derivative and Hedging Activities (Note)</t>
  </si>
  <si>
    <t>Derivative Instruments and Hedging Activities Disclosure [Abstract]</t>
  </si>
  <si>
    <t>Derivative and Hedging Activities Disclosure [Text Block]</t>
  </si>
  <si>
    <t>Derivative and Hedging Activities</t>
  </si>
  <si>
    <t>Natural Gas, Oil and NGL Derivatives</t>
  </si>
  <si>
    <r>
      <t xml:space="preserve">Our results of operations and cash flows are impacted by changes in market prices for natural gas, oil and NGL. To mitigate a portion of our exposure to adverse price changes, we have entered into various derivative instruments. These instruments allow us to predict with greater certainty the effective prices to be received for our production. We believe our derivative instruments continue to be highly effective in achieving our risk management objectiv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our natural gas and oil derivative instruments consisted of the following types of instruments:</t>
    </r>
  </si>
  <si>
    <t>•</t>
  </si>
  <si>
    <r>
      <t>Swaps</t>
    </r>
    <r>
      <rPr>
        <sz val="10"/>
        <color theme="1"/>
        <rFont val="Arial"/>
        <family val="2"/>
      </rPr>
      <t>: Chesapeake receives a fixed price and pays a floating market price to the counterparty for the hedged commodity.</t>
    </r>
  </si>
  <si>
    <r>
      <t>Options</t>
    </r>
    <r>
      <rPr>
        <sz val="10"/>
        <color theme="1"/>
        <rFont val="Arial"/>
        <family val="2"/>
      </rPr>
      <t>: Chesapeake sells, and occasionally buys, call options in exchange for a premium. At the time of settlement, if the market price exceeds the fixed price of the call option, Chesapeake pays the counterparty such excess on sold call options, and Chesapeake receives such excess on bought call options. If the market price settles below the fixed price of the call option, no payment is due from either party.</t>
    </r>
  </si>
  <si>
    <r>
      <t>Swaptions:</t>
    </r>
    <r>
      <rPr>
        <sz val="10"/>
        <color theme="1"/>
        <rFont val="Arial"/>
        <family val="2"/>
      </rPr>
      <t xml:space="preserve"> Chesapeake sells call swaptions in exchange for a premium that allows a counterparty, on a specific date, to enter into a fixed-price swap for a certain period of time. </t>
    </r>
  </si>
  <si>
    <r>
      <t>Basis Protection Swaps</t>
    </r>
    <r>
      <rPr>
        <sz val="10"/>
        <color theme="1"/>
        <rFont val="Arial"/>
        <family val="2"/>
      </rPr>
      <t>: These instruments are arrangements that guarantee a price differential to NYMEX from a specified delivery point. Our natural gas basis protection swaps typically have negative differentials to NYMEX. Chesapeake receives a payment from the counterparty if the price differential is greater than the stated terms of the contract and pays the counterparty if the price differential is less than the stated terms of the contract. Our oil basis protection swaps typically have positive differentials to NYMEX. Chesapeake receives a payment from the counterparty if the price differential is less than the stated terms of the contract and pays the counterparty if the price differential is greater than the stated terms of the contract.</t>
    </r>
  </si>
  <si>
    <r>
      <t>Collars:</t>
    </r>
    <r>
      <rPr>
        <sz val="10"/>
        <color theme="1"/>
        <rFont val="Arial"/>
        <family val="2"/>
      </rPr>
      <t xml:space="preserve">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 no payments are due from either party. Three-way collars include an additional put option in exchange for a more favorable strike price on the collar. This eliminates the counterparty’s downside exposure below the second put option strike price.</t>
    </r>
  </si>
  <si>
    <t>All of our derivative instruments are net settled based on the difference between the fixed-price payment and the floating-price payment, resulting in a net amount due to or from the counterparty.</t>
  </si>
  <si>
    <r>
      <t xml:space="preserve">The estimated fair values of our natural gas and oil derivative instrument assets (liabilit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provided below. </t>
    </r>
  </si>
  <si>
    <t>Volume    </t>
  </si>
  <si>
    <t>Fair Value  </t>
  </si>
  <si>
    <t>($ in millions)  </t>
  </si>
  <si>
    <t>Natural gas (tbtu):</t>
  </si>
  <si>
    <t>Fixed-price swaps</t>
  </si>
  <si>
    <t>Call options</t>
  </si>
  <si>
    <t>(219</t>
  </si>
  <si>
    <t>(240</t>
  </si>
  <si>
    <t>Call swaptions</t>
  </si>
  <si>
    <t>Basis protection swaps</t>
  </si>
  <si>
    <t>(15</t>
  </si>
  <si>
    <t>Three-way collars</t>
  </si>
  <si>
    <t>Total natural gas</t>
  </si>
  <si>
    <t>(121</t>
  </si>
  <si>
    <t>(231</t>
  </si>
  <si>
    <t>Oil (mmbbl):</t>
  </si>
  <si>
    <t>(368</t>
  </si>
  <si>
    <t>(748</t>
  </si>
  <si>
    <t>(1</t>
  </si>
  <si>
    <t>(13</t>
  </si>
  <si>
    <t>Total oil</t>
  </si>
  <si>
    <t>(462</t>
  </si>
  <si>
    <t>(693</t>
  </si>
  <si>
    <t>Total estimated fair value</t>
  </si>
  <si>
    <t>(583</t>
  </si>
  <si>
    <t>(924</t>
  </si>
  <si>
    <r>
      <t xml:space="preserve">Pursuant to accounting guidance, certain derivatives qualify for designation as cash flow hedges. Following this guidance, changes in the fair value of derivative instruments designated as cash flow hedges, to the extent they are effective in offsetting cash flows attributable to the hedged risk and locked-in gains and losses of settled designated derivative contracts, are recorded in accumulated other comprehensive income until the hedged item is recognized in earnings. Any change in fair value resulting from ineffectiveness is recognized in natural gas, oil and NGL sales. Changes in the fair value of derivatives not designated as cash flow hedges that occur prior to their maturity (i.e., temporary fluctuations in value) are reported in the condensed consolidated statements of operations within natural gas, oil and NGL sales. As of </t>
    </r>
    <r>
      <rPr>
        <sz val="10"/>
        <color rgb="FF000000"/>
        <rFont val="Arial"/>
        <family val="2"/>
      </rPr>
      <t>September 30, 2013</t>
    </r>
    <r>
      <rPr>
        <sz val="10"/>
        <color theme="1"/>
        <rFont val="Arial"/>
        <family val="2"/>
      </rPr>
      <t xml:space="preserve">, we did not have any natural gas or oil derivatives that were designated as cash flow hedges. Therefore, changes in the fair value of these derivatives are reported in the condensed consolidated statement of operations. See further discussion below under </t>
    </r>
    <r>
      <rPr>
        <i/>
        <sz val="10"/>
        <color theme="1"/>
        <rFont val="Arial"/>
        <family val="2"/>
      </rPr>
      <t>Cash Flow Hedges</t>
    </r>
    <r>
      <rPr>
        <sz val="10"/>
        <color theme="1"/>
        <rFont val="Arial"/>
        <family val="2"/>
      </rPr>
      <t>.</t>
    </r>
  </si>
  <si>
    <t>The components of natural gas, oil and NGL sales for the Current Quarter, the Prior Quarter, the Current Period and the Prior Period are presented below. </t>
  </si>
  <si>
    <t>Natural gas, oil and NGL sales</t>
  </si>
  <si>
    <t>Gains (losses) on natural gas, oil and NGL derivatives</t>
  </si>
  <si>
    <t>(253</t>
  </si>
  <si>
    <t>(27</t>
  </si>
  <si>
    <t>Total natural gas, oil and NGL sales</t>
  </si>
  <si>
    <t>Hedging Facility</t>
  </si>
  <si>
    <r>
      <t xml:space="preserve">We have a multi-counterparty secured hedging facility with </t>
    </r>
    <r>
      <rPr>
        <sz val="10"/>
        <color rgb="FF000000"/>
        <rFont val="Arial"/>
        <family val="2"/>
      </rPr>
      <t>16</t>
    </r>
    <r>
      <rPr>
        <sz val="10"/>
        <color theme="1"/>
        <rFont val="Arial"/>
        <family val="2"/>
      </rPr>
      <t xml:space="preserve"> counterparties that have committed to provide approximately </t>
    </r>
    <r>
      <rPr>
        <sz val="10"/>
        <color rgb="FF000000"/>
        <rFont val="Arial"/>
        <family val="2"/>
      </rPr>
      <t>6.4 tcfe</t>
    </r>
    <r>
      <rPr>
        <sz val="10"/>
        <color theme="1"/>
        <rFont val="Arial"/>
        <family val="2"/>
      </rPr>
      <t xml:space="preserve"> of hedging capacity for natural gas, oil and NGL price derivatives and </t>
    </r>
    <r>
      <rPr>
        <sz val="10"/>
        <color rgb="FF000000"/>
        <rFont val="Arial"/>
        <family val="2"/>
      </rPr>
      <t>6.4 tcfe</t>
    </r>
    <r>
      <rPr>
        <sz val="10"/>
        <color theme="1"/>
        <rFont val="Arial"/>
        <family val="2"/>
      </rPr>
      <t xml:space="preserve"> for basis derivatives with an aggregate mark-to-market capacity of </t>
    </r>
    <r>
      <rPr>
        <sz val="10"/>
        <color rgb="FF000000"/>
        <rFont val="Arial"/>
        <family val="2"/>
      </rPr>
      <t>$17.0 billion</t>
    </r>
    <r>
      <rPr>
        <sz val="10"/>
        <color theme="1"/>
        <rFont val="Arial"/>
        <family val="2"/>
      </rPr>
      <t xml:space="preserve"> under the terms of the facility. As of </t>
    </r>
    <r>
      <rPr>
        <sz val="10"/>
        <color rgb="FF000000"/>
        <rFont val="Arial"/>
        <family val="2"/>
      </rPr>
      <t>September 30, 2013</t>
    </r>
    <r>
      <rPr>
        <sz val="10"/>
        <color theme="1"/>
        <rFont val="Arial"/>
        <family val="2"/>
      </rPr>
      <t xml:space="preserve">, we had hedged under the facility </t>
    </r>
    <r>
      <rPr>
        <sz val="10"/>
        <color rgb="FF000000"/>
        <rFont val="Arial"/>
        <family val="2"/>
      </rPr>
      <t>1.2 tcfe</t>
    </r>
    <r>
      <rPr>
        <sz val="10"/>
        <color theme="1"/>
        <rFont val="Arial"/>
        <family val="2"/>
      </rPr>
      <t xml:space="preserve"> of our future production with price derivatives and </t>
    </r>
    <r>
      <rPr>
        <sz val="10"/>
        <color rgb="FF000000"/>
        <rFont val="Arial"/>
        <family val="2"/>
      </rPr>
      <t>0.1 tcfe</t>
    </r>
    <r>
      <rPr>
        <sz val="10"/>
        <color theme="1"/>
        <rFont val="Arial"/>
        <family val="2"/>
      </rPr>
      <t xml:space="preserve"> with basis derivatives. The multi-counterparty facility allows us to enter into cash-settled natural gas, oil and NGL price and basis derivatives with the counterparties. Our obligations under the multi-counterparty facility are secured by proved reserves, the value of which must cover the fair value of the transactions outstanding under the facility by at least </t>
    </r>
    <r>
      <rPr>
        <sz val="10"/>
        <color rgb="FF000000"/>
        <rFont val="Arial"/>
        <family val="2"/>
      </rPr>
      <t>1.65</t>
    </r>
    <r>
      <rPr>
        <sz val="10"/>
        <color theme="1"/>
        <rFont val="Arial"/>
        <family val="2"/>
      </rPr>
      <t xml:space="preserve"> times at semi-annual collateral dates and </t>
    </r>
    <r>
      <rPr>
        <sz val="10"/>
        <color rgb="FF000000"/>
        <rFont val="Arial"/>
        <family val="2"/>
      </rPr>
      <t>1.30</t>
    </r>
    <r>
      <rPr>
        <sz val="10"/>
        <color theme="1"/>
        <rFont val="Arial"/>
        <family val="2"/>
      </rPr>
      <t xml:space="preserve"> times in between those dates, and guarantees by certain subsidiaries that also guarantee our corporate revolving bank credit facility, indentures, term loan and equipment master lease agreements. The counterparties’ obligations under the facility must be secured by cash or short-term U.S. Treasury instruments to the extent that any mark-to-market amounts they owe to Chesapeake exceed defined thresholds. The maximum volume-based trading capacity under the facility is governed by the expected production of the pledged reserve collateral, and volume-based trading limits are applied separately to price and basis derivatives. In addition, there are volume-based sub-limits for natural gas, oil and NGL derivative instruments. Chesapeake has significant flexibility with regard to releases and/or substitutions of pledged reserves, provided that certain requirements are met including maintaining specified collateral coverage ratios as well as maintaining credit ratings with either of the designated rating agencies at or above current levels. The facility does not have a maturity date. Counterparties to the agreement have the right to cease entering into derivative instruments with the Company on a prospective basis as long as obligations associated with any existing transactions in the facility continue to be satisfied in accordance with the terms of the agreement.</t>
    </r>
  </si>
  <si>
    <t>Interest Rate Derivatives</t>
  </si>
  <si>
    <r>
      <t xml:space="preserve">To mitigate a portion of our exposure to volatility in interest rates related to our senior notes and bank credit facilities, we enter into interest rate derivativ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our interest rate derivative instruments consisted of swaps. Chesapeake enters into fixed-to-floating interest rate swaps (we receive a fixed interest rate and pay a floating market rate) to mitigate our exposure to changes in the fair value of our senior notes. We enter into floating-to-fixed interest rate swaps (we receive a floating market rate and pay a fixed interest rate) to manage our interest rate exposure related to our bank credit facilities borrowings.</t>
    </r>
  </si>
  <si>
    <r>
      <t xml:space="preserve">The notional amount and the estimated fair value of our interest rate derivative liabilit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provided below. </t>
    </r>
  </si>
  <si>
    <t>Notional</t>
  </si>
  <si>
    <t>Fair</t>
  </si>
  <si>
    <t>Value</t>
  </si>
  <si>
    <t>Interest rate swaps</t>
  </si>
  <si>
    <t>(88</t>
  </si>
  <si>
    <t>(35</t>
  </si>
  <si>
    <t>Realized and unrealized gains or losses from interest rate derivative transactions are reflected as adjustments to interest expense in the condensed consolidated statements of operations. The components of interest expense for the Current Quarter, the Prior Quarter, the Current Period and the Prior Period are presented below. </t>
  </si>
  <si>
    <t>Interest expense on senior notes</t>
  </si>
  <si>
    <t>Interest expense on credit facilities</t>
  </si>
  <si>
    <t>Interest expense on term loans</t>
  </si>
  <si>
    <t>(Gains) losses on interest rate derivatives</t>
  </si>
  <si>
    <t>(3</t>
  </si>
  <si>
    <t>Amortization of loan discount, issuance costs and other</t>
  </si>
  <si>
    <t>Capitalized interest</t>
  </si>
  <si>
    <t>(195</t>
  </si>
  <si>
    <t>(298</t>
  </si>
  <si>
    <t>(634</t>
  </si>
  <si>
    <t>(770</t>
  </si>
  <si>
    <t>Total interest expense</t>
  </si>
  <si>
    <r>
      <t xml:space="preserve">We have terminated certain fair value hedges related to senior notes. Gains and losses related to these terminated hedges will be amortized as an adjustment to interest expense over the remaining term of the related senior notes. Over the next </t>
    </r>
    <r>
      <rPr>
        <sz val="10"/>
        <color rgb="FF000000"/>
        <rFont val="Arial"/>
        <family val="2"/>
      </rPr>
      <t>seven</t>
    </r>
    <r>
      <rPr>
        <sz val="10"/>
        <color theme="1"/>
        <rFont val="Arial"/>
        <family val="2"/>
      </rPr>
      <t xml:space="preserve"> years, we will recognize </t>
    </r>
    <r>
      <rPr>
        <sz val="10"/>
        <color rgb="FF000000"/>
        <rFont val="Arial"/>
        <family val="2"/>
      </rPr>
      <t>$14 million</t>
    </r>
    <r>
      <rPr>
        <sz val="10"/>
        <color theme="1"/>
        <rFont val="Arial"/>
        <family val="2"/>
      </rPr>
      <t xml:space="preserve"> in net gains related to such transactions.</t>
    </r>
  </si>
  <si>
    <t>Foreign Currency Derivatives</t>
  </si>
  <si>
    <r>
      <t xml:space="preserve">In December 2006, we issued </t>
    </r>
    <r>
      <rPr>
        <sz val="10"/>
        <color rgb="FF000000"/>
        <rFont val="Arial"/>
        <family val="2"/>
      </rPr>
      <t>€600 million</t>
    </r>
    <r>
      <rPr>
        <sz val="10"/>
        <color theme="1"/>
        <rFont val="Arial"/>
        <family val="2"/>
      </rPr>
      <t xml:space="preserve"> of </t>
    </r>
    <r>
      <rPr>
        <sz val="10"/>
        <color rgb="FF000000"/>
        <rFont val="Arial"/>
        <family val="2"/>
      </rPr>
      <t>6.25%</t>
    </r>
    <r>
      <rPr>
        <sz val="10"/>
        <color theme="1"/>
        <rFont val="Arial"/>
        <family val="2"/>
      </rPr>
      <t xml:space="preserve"> Euro-denominated Senior Notes due 2017. Concurrent with the issuance of the euro-denominated senior notes, we entered into cross currency swaps to mitigate our exposure to fluctuations in the euro relative to the dollar over the term of the notes. In May 2011, we purchased and subsequently retired </t>
    </r>
    <r>
      <rPr>
        <sz val="10"/>
        <color rgb="FF000000"/>
        <rFont val="Arial"/>
        <family val="2"/>
      </rPr>
      <t>€256 million</t>
    </r>
    <r>
      <rPr>
        <sz val="10"/>
        <color theme="1"/>
        <rFont val="Arial"/>
        <family val="2"/>
      </rPr>
      <t xml:space="preserve"> in aggregate principal amount of these senior notes following a tender offer, and we simultaneously unwound the cross currency swaps for the same principal amount. Under the terms of the remaining cross currency swaps, on each semi-annual interest payment date, the counterparties pay us </t>
    </r>
    <r>
      <rPr>
        <sz val="10"/>
        <color rgb="FF000000"/>
        <rFont val="Arial"/>
        <family val="2"/>
      </rPr>
      <t>€11 million</t>
    </r>
    <r>
      <rPr>
        <sz val="10"/>
        <color theme="1"/>
        <rFont val="Arial"/>
        <family val="2"/>
      </rPr>
      <t xml:space="preserve"> and we pay the counterparties </t>
    </r>
    <r>
      <rPr>
        <sz val="10"/>
        <color rgb="FF000000"/>
        <rFont val="Arial"/>
        <family val="2"/>
      </rPr>
      <t>$17 million</t>
    </r>
    <r>
      <rPr>
        <sz val="10"/>
        <color theme="1"/>
        <rFont val="Arial"/>
        <family val="2"/>
      </rPr>
      <t xml:space="preserve">, which yields an annual dollar-equivalent interest rate of </t>
    </r>
    <r>
      <rPr>
        <sz val="10"/>
        <color rgb="FF000000"/>
        <rFont val="Arial"/>
        <family val="2"/>
      </rPr>
      <t>7.491%</t>
    </r>
    <r>
      <rPr>
        <sz val="10"/>
        <color theme="1"/>
        <rFont val="Arial"/>
        <family val="2"/>
      </rPr>
      <t xml:space="preserve">. Upon maturity of the notes, the counterparties will pay us </t>
    </r>
    <r>
      <rPr>
        <sz val="10"/>
        <color rgb="FF000000"/>
        <rFont val="Arial"/>
        <family val="2"/>
      </rPr>
      <t>€344 million</t>
    </r>
    <r>
      <rPr>
        <sz val="10"/>
        <color theme="1"/>
        <rFont val="Arial"/>
        <family val="2"/>
      </rPr>
      <t xml:space="preserve"> and we will pay the counterparties </t>
    </r>
    <r>
      <rPr>
        <sz val="10"/>
        <color rgb="FF000000"/>
        <rFont val="Arial"/>
        <family val="2"/>
      </rPr>
      <t>$459 million</t>
    </r>
    <r>
      <rPr>
        <sz val="10"/>
        <color theme="1"/>
        <rFont val="Arial"/>
        <family val="2"/>
      </rPr>
      <t xml:space="preserve">. The terms of the cross currency swaps were based on the dollar/euro exchange rate on the issuance date of </t>
    </r>
    <r>
      <rPr>
        <sz val="10"/>
        <color rgb="FF000000"/>
        <rFont val="Arial"/>
        <family val="2"/>
      </rPr>
      <t>1.3325</t>
    </r>
    <r>
      <rPr>
        <sz val="10"/>
        <color theme="1"/>
        <rFont val="Arial"/>
        <family val="2"/>
      </rPr>
      <t xml:space="preserve"> to €1.00. Through the cross currency swaps, we have eliminated any potential variability in our expected cash flows related to changes in foreign exchange rates and therefore the swaps are designated as cash flow hedges. The fair values of the cross currency swaps are recorded on the condensed consolidated balance sheet as a liability of </t>
    </r>
    <r>
      <rPr>
        <sz val="10"/>
        <color rgb="FF000000"/>
        <rFont val="Arial"/>
        <family val="2"/>
      </rPr>
      <t>$5 million</t>
    </r>
    <r>
      <rPr>
        <sz val="10"/>
        <color theme="1"/>
        <rFont val="Arial"/>
        <family val="2"/>
      </rPr>
      <t xml:space="preserve"> as of </t>
    </r>
    <r>
      <rPr>
        <sz val="10"/>
        <color rgb="FF000000"/>
        <rFont val="Arial"/>
        <family val="2"/>
      </rPr>
      <t>September 30, 2013</t>
    </r>
    <r>
      <rPr>
        <sz val="10"/>
        <color theme="1"/>
        <rFont val="Arial"/>
        <family val="2"/>
      </rPr>
      <t xml:space="preserve">. The euro-denominated debt in long-term debt has been adjusted to </t>
    </r>
    <r>
      <rPr>
        <sz val="10"/>
        <color rgb="FF000000"/>
        <rFont val="Arial"/>
        <family val="2"/>
      </rPr>
      <t>$465 million</t>
    </r>
    <r>
      <rPr>
        <sz val="10"/>
        <color theme="1"/>
        <rFont val="Arial"/>
        <family val="2"/>
      </rPr>
      <t xml:space="preserve"> as of </t>
    </r>
    <r>
      <rPr>
        <sz val="10"/>
        <color rgb="FF000000"/>
        <rFont val="Arial"/>
        <family val="2"/>
      </rPr>
      <t>September 30, 2013</t>
    </r>
    <r>
      <rPr>
        <sz val="10"/>
        <color theme="1"/>
        <rFont val="Arial"/>
        <family val="2"/>
      </rPr>
      <t xml:space="preserve"> using an exchange rate of </t>
    </r>
    <r>
      <rPr>
        <sz val="10"/>
        <color rgb="FF000000"/>
        <rFont val="Arial"/>
        <family val="2"/>
      </rPr>
      <t>$1.3527</t>
    </r>
    <r>
      <rPr>
        <sz val="10"/>
        <color theme="1"/>
        <rFont val="Arial"/>
        <family val="2"/>
      </rPr>
      <t xml:space="preserve"> to €1.00.</t>
    </r>
  </si>
  <si>
    <t>Additional Disclosures Regarding Derivative Instruments and Hedging Activities</t>
  </si>
  <si>
    <t>In accordance with accounting guidance for derivatives and hedging, to the extent that a legal right of set-off exists, we net the value of our derivative arrangements with the same counterparty in the accompanying condensed consolidated balance sheets. Derivative instruments reflected as current in the condensed consolidated balance sheets represent the estimated fair value of derivatives scheduled to settle over the next twelve months based on market prices/rates as of the respective balance sheet dates. The derivative settlement amounts are not due until the month in which the related hedged transaction occurs. Cash settlements of our derivative instruments are generally classified as operating cash flows unless the derivative is deemed to contain, for accounting purposes, a significant financing element at contract inception, in which case these cash settlements are classified as financing cash flows in the accompanying condensed consolidated statements of cash flows.</t>
  </si>
  <si>
    <r>
      <t xml:space="preserve">The following table presents the fair value and location of each classification of derivative instrument disclosed in the condensed consolidated balance she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on a gross basis without regard to same-counterparty netting: </t>
    </r>
  </si>
  <si>
    <t>Balance Sheet Location</t>
  </si>
  <si>
    <t>Asset Derivatives:</t>
  </si>
  <si>
    <t>Not designated as hedging instruments:</t>
  </si>
  <si>
    <t>Short-term derivative instruments</t>
  </si>
  <si>
    <t>Long-term derivative instruments</t>
  </si>
  <si>
    <t>Liability Derivatives:</t>
  </si>
  <si>
    <t>Designated as hedging instruments:</t>
  </si>
  <si>
    <t>Foreign currency contracts</t>
  </si>
  <si>
    <t>(5</t>
  </si>
  <si>
    <t>(20</t>
  </si>
  <si>
    <t>Short-term derivative instruments</t>
  </si>
  <si>
    <t>(265</t>
  </si>
  <si>
    <t>(157</t>
  </si>
  <si>
    <t>(444</t>
  </si>
  <si>
    <t>(882</t>
  </si>
  <si>
    <t>Interest rate contracts</t>
  </si>
  <si>
    <t>(9</t>
  </si>
  <si>
    <t>(79</t>
  </si>
  <si>
    <t>(797</t>
  </si>
  <si>
    <t>(1,074</t>
  </si>
  <si>
    <t>Total derivative instruments</t>
  </si>
  <si>
    <t>(676</t>
  </si>
  <si>
    <t>(979</t>
  </si>
  <si>
    <r>
      <t xml:space="preserve">All of the Company’s derivative positions are subject to netting arrangements which provide for offsetting of asset and liability positions, as well as related cash collateral if applicable. Such netting arrangements generally do not have restrictions. Under such netting arrangements, the Company offsets the fair value of derivative instruments with cash collateral received or paid for those contracts executed with the same counterparty, which reduces the Company’s total assets and liabilit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we did not have any cash collateral balances for these derivatives.</t>
    </r>
  </si>
  <si>
    <r>
      <t xml:space="preserve">The following tables present the netting offsets of derivative assets and liabilit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Derivative Assets</t>
  </si>
  <si>
    <t>Derivative Liabilities</t>
  </si>
  <si>
    <t>Short-</t>
  </si>
  <si>
    <t>Term</t>
  </si>
  <si>
    <t>Long-</t>
  </si>
  <si>
    <t>Commodity Contracts:</t>
  </si>
  <si>
    <t>Gross amounts of recognized assets (liabilities)</t>
  </si>
  <si>
    <t xml:space="preserve">Gross amounts offset in the condensed consolidated </t>
  </si>
  <si>
    <t>balance sheet</t>
  </si>
  <si>
    <t>(104</t>
  </si>
  <si>
    <t xml:space="preserve">Net amounts of assets (liabilities) presented in the </t>
  </si>
  <si>
    <t>condensed consolidated balance sheet</t>
  </si>
  <si>
    <t>(161</t>
  </si>
  <si>
    <t>(435</t>
  </si>
  <si>
    <t>Interest Rate Contracts:</t>
  </si>
  <si>
    <t>Foreign Currency Contracts:</t>
  </si>
  <si>
    <t>Total derivatives as reported</t>
  </si>
  <si>
    <t>(170</t>
  </si>
  <si>
    <t>(519</t>
  </si>
  <si>
    <t>Gross amounts offset in the consolidated balance sheet</t>
  </si>
  <si>
    <t>(52</t>
  </si>
  <si>
    <t>consolidated balance sheet</t>
  </si>
  <si>
    <t>(105</t>
  </si>
  <si>
    <t>(879</t>
  </si>
  <si>
    <t>(934</t>
  </si>
  <si>
    <t>A consolidated summary of the effect of derivative instruments on the condensed consolidated statements of operations for the Current Quarter, the Prior Quarter, the Current Period and the Prior Period is provided below, separating fair value, cash flow and undesignated derivatives.</t>
  </si>
  <si>
    <t>Fair Value Hedges</t>
  </si>
  <si>
    <t>For interest rate derivative instruments designated as fair value hedges, the fair values of the hedges are recorded on the condensed consolidated balance sheets as assets or liabilities, with corresponding offsetting adjustments to the debt’s carrying value. We have elected not to designate any of our qualifying interest rate derivatives as fair value hedges. Therefore, changes in the fair value of all of our interest rate derivatives that occur prior to their maturity (i.e., temporary fluctuations in value) are reported in the condensed consolidated statements of operations within interest expense.</t>
  </si>
  <si>
    <r>
      <t>The following table presents the gain (loss) recognized in the condensed consolidated statements of operations for terminated instruments that were designated as fair value derivatives:</t>
    </r>
    <r>
      <rPr>
        <sz val="9"/>
        <color theme="1"/>
        <rFont val="Inherit"/>
      </rPr>
      <t> </t>
    </r>
  </si>
  <si>
    <t>Fair Value Derivatives </t>
  </si>
  <si>
    <t>Location of Gain (Loss)</t>
  </si>
  <si>
    <t>Cash Flow Hedges</t>
  </si>
  <si>
    <r>
      <t>A reconciliation of the changes of accumulated other comprehensive income (loss) in the condensed consolidated statements of stockholders’ equity related to our cash flow hedges is presented below.</t>
    </r>
    <r>
      <rPr>
        <sz val="9"/>
        <color theme="1"/>
        <rFont val="Inherit"/>
      </rPr>
      <t> </t>
    </r>
  </si>
  <si>
    <t>Before </t>
  </si>
  <si>
    <t>Tax  </t>
  </si>
  <si>
    <t>After </t>
  </si>
  <si>
    <t>(286</t>
  </si>
  <si>
    <t>(178</t>
  </si>
  <si>
    <t>(306</t>
  </si>
  <si>
    <t>(190</t>
  </si>
  <si>
    <t>Net change in fair value</t>
  </si>
  <si>
    <t>(Gains) losses reclassified to income</t>
  </si>
  <si>
    <t>(280</t>
  </si>
  <si>
    <t>(311</t>
  </si>
  <si>
    <t>(193</t>
  </si>
  <si>
    <t>(304</t>
  </si>
  <si>
    <t>(287</t>
  </si>
  <si>
    <t>(28</t>
  </si>
  <si>
    <t>(18</t>
  </si>
  <si>
    <r>
      <t xml:space="preserve">Approximately </t>
    </r>
    <r>
      <rPr>
        <sz val="10"/>
        <color rgb="FF000000"/>
        <rFont val="Arial"/>
        <family val="2"/>
      </rPr>
      <t>$166 million</t>
    </r>
    <r>
      <rPr>
        <sz val="10"/>
        <color theme="1"/>
        <rFont val="Arial"/>
        <family val="2"/>
      </rPr>
      <t xml:space="preserve"> of the </t>
    </r>
    <r>
      <rPr>
        <sz val="10"/>
        <color rgb="FF000000"/>
        <rFont val="Arial"/>
        <family val="2"/>
      </rPr>
      <t>$174 million</t>
    </r>
    <r>
      <rPr>
        <sz val="10"/>
        <color theme="1"/>
        <rFont val="Arial"/>
        <family val="2"/>
      </rPr>
      <t xml:space="preserve"> of accumulated other comprehensive loss as of </t>
    </r>
    <r>
      <rPr>
        <sz val="10"/>
        <color rgb="FF000000"/>
        <rFont val="Arial"/>
        <family val="2"/>
      </rPr>
      <t>September 30, 2013</t>
    </r>
    <r>
      <rPr>
        <sz val="10"/>
        <color theme="1"/>
        <rFont val="Arial"/>
        <family val="2"/>
      </rPr>
      <t xml:space="preserve"> represents the net deferred loss associated with commodity derivative contracts that were previously designated as cash flow hedges for which the hedged production is still expected to occur. These amounts will be recognized in earnings in the month in which the originally forecasted hedged production occurs. As of </t>
    </r>
    <r>
      <rPr>
        <sz val="10"/>
        <color rgb="FF000000"/>
        <rFont val="Arial"/>
        <family val="2"/>
      </rPr>
      <t>September 30, 2013</t>
    </r>
    <r>
      <rPr>
        <sz val="10"/>
        <color theme="1"/>
        <rFont val="Arial"/>
        <family val="2"/>
      </rPr>
      <t xml:space="preserve">, we expect to transfer approximately </t>
    </r>
    <r>
      <rPr>
        <sz val="10"/>
        <color rgb="FF000000"/>
        <rFont val="Arial"/>
        <family val="2"/>
      </rPr>
      <t>$22 million</t>
    </r>
    <r>
      <rPr>
        <sz val="10"/>
        <color theme="1"/>
        <rFont val="Arial"/>
        <family val="2"/>
      </rPr>
      <t xml:space="preserve"> of net loss included in accumulated other comprehensive income to net income (loss) during the next 12 months. The remaining amount will be transferred by December 31, 2022. As of </t>
    </r>
    <r>
      <rPr>
        <sz val="10"/>
        <color rgb="FF000000"/>
        <rFont val="Arial"/>
        <family val="2"/>
      </rPr>
      <t>September 30, 2013</t>
    </r>
    <r>
      <rPr>
        <sz val="10"/>
        <color theme="1"/>
        <rFont val="Arial"/>
        <family val="2"/>
      </rPr>
      <t xml:space="preserve">, </t>
    </r>
    <r>
      <rPr>
        <sz val="10"/>
        <color rgb="FF000000"/>
        <rFont val="Arial"/>
        <family val="2"/>
      </rPr>
      <t>none</t>
    </r>
    <r>
      <rPr>
        <sz val="10"/>
        <color theme="1"/>
        <rFont val="Arial"/>
        <family val="2"/>
      </rPr>
      <t xml:space="preserve"> of our open commodity derivative instruments were designated as cash flow hedges.</t>
    </r>
  </si>
  <si>
    <r>
      <t>The following table presents the pre-tax gain (loss) recognized in, and reclassified from, accumulated other comprehensive income (AOCI) related to instruments designated as cash flow derivatives:</t>
    </r>
    <r>
      <rPr>
        <sz val="9"/>
        <color theme="1"/>
        <rFont val="Inherit"/>
      </rPr>
      <t> </t>
    </r>
  </si>
  <si>
    <t>Cash Flow Derivatives</t>
  </si>
  <si>
    <t>Gain (Loss) Recognized in AOCI (Effective Portion):</t>
  </si>
  <si>
    <t xml:space="preserve">Foreign currency </t>
  </si>
  <si>
    <t>contracts</t>
  </si>
  <si>
    <t>AOCI</t>
  </si>
  <si>
    <t>Gain (Loss) Reclassified from AOCI (Effective Portion):</t>
  </si>
  <si>
    <t xml:space="preserve">Commodity </t>
  </si>
  <si>
    <t xml:space="preserve">Natural gas, oil and </t>
  </si>
  <si>
    <t>NGL sales</t>
  </si>
  <si>
    <t>(21</t>
  </si>
  <si>
    <t>Undesignated Derivatives</t>
  </si>
  <si>
    <r>
      <t>The following table presents the gain (loss) recognized in the condensed consolidated statements of operations for instruments not designated as either cash flow or fair value hedges:</t>
    </r>
    <r>
      <rPr>
        <sz val="9"/>
        <color theme="1"/>
        <rFont val="Inherit"/>
      </rPr>
      <t> </t>
    </r>
  </si>
  <si>
    <t>Derivative Contracts</t>
  </si>
  <si>
    <t>Location of Gain (Loss)</t>
  </si>
  <si>
    <t>(250</t>
  </si>
  <si>
    <t>(36</t>
  </si>
  <si>
    <t>(55</t>
  </si>
  <si>
    <t>(248</t>
  </si>
  <si>
    <t>Credit Risk</t>
  </si>
  <si>
    <r>
      <t xml:space="preserve">Derivative instruments that enable us to manage our exposure to natural gas, oil and NGL prices and interest rate volatility expose us to credit risk from our counterparties. To mitigate this risk, we enter into derivative contracts only with counterparties that are rated investment-grade and deemed by management to be competent and competitive market makers, and we attempt to limit our exposure to non-performance by any single counterparty. As of </t>
    </r>
    <r>
      <rPr>
        <sz val="10"/>
        <color rgb="FF000000"/>
        <rFont val="Arial"/>
        <family val="2"/>
      </rPr>
      <t>September 30, 2013</t>
    </r>
    <r>
      <rPr>
        <sz val="10"/>
        <color theme="1"/>
        <rFont val="Arial"/>
        <family val="2"/>
      </rPr>
      <t xml:space="preserve">, our natural gas, oil and interest rate derivative instruments were spread among </t>
    </r>
    <r>
      <rPr>
        <sz val="10"/>
        <color rgb="FF000000"/>
        <rFont val="Arial"/>
        <family val="2"/>
      </rPr>
      <t>15</t>
    </r>
    <r>
      <rPr>
        <sz val="10"/>
        <color theme="1"/>
        <rFont val="Arial"/>
        <family val="2"/>
      </rPr>
      <t xml:space="preserve"> counterparties. Additionally, counterparties to our multi-counterparty secured hedging facility described previously are required to secure their obligations in excess of defined thresholds. We use this facility for substantially all of our natural gas, oil and NGL derivatives.</t>
    </r>
  </si>
  <si>
    <t>Divestitures (Note)</t>
  </si>
  <si>
    <t>Business Combinations [Abstract]</t>
  </si>
  <si>
    <t>Mergers, Acquisitions and Dispositions Disclosure [Text Block]</t>
  </si>
  <si>
    <t>Divestitures</t>
  </si>
  <si>
    <t>Natural Gas and Oil Properties</t>
  </si>
  <si>
    <r>
      <t>Under full cost accounting rules, we account for the sale of natural gas and oil properties as an adjustment to capitalized costs, with no recognition of gain or loss as the sales typically do not involve a significant change in proved reserves or significantly alter the relationship between costs and proved reserves. In conjunction with certain sales</t>
    </r>
    <r>
      <rPr>
        <sz val="10"/>
        <color theme="1"/>
        <rFont val="Inherit"/>
      </rPr>
      <t>,</t>
    </r>
    <r>
      <rPr>
        <b/>
        <sz val="10"/>
        <color theme="1"/>
        <rFont val="Arial"/>
        <family val="2"/>
      </rPr>
      <t xml:space="preserve"> </t>
    </r>
    <r>
      <rPr>
        <sz val="10"/>
        <color theme="1"/>
        <rFont val="Arial"/>
        <family val="2"/>
      </rPr>
      <t>affiliates of our former Chief Executive Officer, Aubrey K.</t>
    </r>
    <r>
      <rPr>
        <sz val="10"/>
        <color theme="1"/>
        <rFont val="Inherit"/>
      </rPr>
      <t> </t>
    </r>
    <r>
      <rPr>
        <sz val="10"/>
        <color theme="1"/>
        <rFont val="Arial"/>
        <family val="2"/>
      </rPr>
      <t xml:space="preserve">McClendon, have sold interests in the same properties and on the same terms as those that applied to the interests sold by the Company, and the net proceeds were paid to the sellers based on their respective ownership. These interests were acquired through the Founder Well Participation Program, which provides Mr. McClendon a contractual right to participate and invest as a working interest owner (with up to a </t>
    </r>
    <r>
      <rPr>
        <sz val="10"/>
        <color rgb="FF000000"/>
        <rFont val="Arial"/>
        <family val="2"/>
      </rPr>
      <t>2.5%</t>
    </r>
    <r>
      <rPr>
        <sz val="10"/>
        <color theme="1"/>
        <rFont val="Arial"/>
        <family val="2"/>
      </rPr>
      <t xml:space="preserve"> working interest) in new wells drilled on the Company’s leasehold through June 2014.</t>
    </r>
  </si>
  <si>
    <r>
      <t xml:space="preserve">In the Current Quarter, we sold assets in the Haynesville Shale to EXCO Operating Company, LP (EXCO) for net proceeds of approximately </t>
    </r>
    <r>
      <rPr>
        <sz val="10"/>
        <color rgb="FF000000"/>
        <rFont val="Arial"/>
        <family val="2"/>
      </rPr>
      <t>$257 million</t>
    </r>
    <r>
      <rPr>
        <sz val="10"/>
        <color theme="1"/>
        <rFont val="Arial"/>
        <family val="2"/>
      </rPr>
      <t xml:space="preserve">. We may receive up to an additional </t>
    </r>
    <r>
      <rPr>
        <sz val="10"/>
        <color rgb="FF000000"/>
        <rFont val="Arial"/>
        <family val="2"/>
      </rPr>
      <t>$32 million</t>
    </r>
    <r>
      <rPr>
        <sz val="10"/>
        <color theme="1"/>
        <rFont val="Arial"/>
        <family val="2"/>
      </rPr>
      <t xml:space="preserve"> of net proceeds pursuant to customary post-closing adjustments. The assets sold included our operated and non-operated interests in approximately </t>
    </r>
    <r>
      <rPr>
        <sz val="10"/>
        <color rgb="FF000000"/>
        <rFont val="Arial"/>
        <family val="2"/>
      </rPr>
      <t>9,600</t>
    </r>
    <r>
      <rPr>
        <sz val="10"/>
        <color theme="1"/>
        <rFont val="Arial"/>
        <family val="2"/>
      </rPr>
      <t xml:space="preserve"> net acres in DeSoto and Caddo parishes, Louisiana.</t>
    </r>
  </si>
  <si>
    <r>
      <t xml:space="preserve">In the Current Quarter, we sold assets in the northern Eagle Ford Shale to EXCO for net proceeds of approximately </t>
    </r>
    <r>
      <rPr>
        <sz val="10"/>
        <color rgb="FF000000"/>
        <rFont val="Arial"/>
        <family val="2"/>
      </rPr>
      <t>$617 million</t>
    </r>
    <r>
      <rPr>
        <sz val="10"/>
        <color theme="1"/>
        <rFont val="Arial"/>
        <family val="2"/>
      </rPr>
      <t xml:space="preserve">. In the Current Quarter, we received approximately </t>
    </r>
    <r>
      <rPr>
        <sz val="10"/>
        <color rgb="FF000000"/>
        <rFont val="Arial"/>
        <family val="2"/>
      </rPr>
      <t>$4 million</t>
    </r>
    <r>
      <rPr>
        <sz val="10"/>
        <color theme="1"/>
        <rFont val="Arial"/>
        <family val="2"/>
      </rPr>
      <t xml:space="preserve"> of net proceeds for customary post-closing adjustments and may receive up to an additional </t>
    </r>
    <r>
      <rPr>
        <sz val="10"/>
        <color rgb="FF000000"/>
        <rFont val="Arial"/>
        <family val="2"/>
      </rPr>
      <t>$64 million</t>
    </r>
    <r>
      <rPr>
        <sz val="10"/>
        <color theme="1"/>
        <rFont val="Arial"/>
        <family val="2"/>
      </rPr>
      <t xml:space="preserve"> of net proceeds pursuant to further customary post-closing adjustments. The assets sold included approximately </t>
    </r>
    <r>
      <rPr>
        <sz val="10"/>
        <color rgb="FF000000"/>
        <rFont val="Arial"/>
        <family val="2"/>
      </rPr>
      <t>55,000</t>
    </r>
    <r>
      <rPr>
        <sz val="10"/>
        <color theme="1"/>
        <rFont val="Arial"/>
        <family val="2"/>
      </rPr>
      <t xml:space="preserve"> net acres in Zavala, Dimmit, La Salle and Frio counties, Texas.</t>
    </r>
  </si>
  <si>
    <r>
      <t xml:space="preserve">In the Prior Quarter, we sold producing assets in the Midland Basin portion of the Permian Basin to affiliates of Houston-based EnerVest, Ltd. for approximately </t>
    </r>
    <r>
      <rPr>
        <sz val="10"/>
        <color rgb="FF000000"/>
        <rFont val="Arial"/>
        <family val="2"/>
      </rPr>
      <t>$376 million</t>
    </r>
    <r>
      <rPr>
        <sz val="10"/>
        <color theme="1"/>
        <rFont val="Arial"/>
        <family val="2"/>
      </rPr>
      <t xml:space="preserve"> in cash</t>
    </r>
  </si>
  <si>
    <r>
      <t xml:space="preserve">In the Prior Quarter, we sold approximately </t>
    </r>
    <r>
      <rPr>
        <sz val="10"/>
        <color rgb="FF000000"/>
        <rFont val="Arial"/>
        <family val="2"/>
      </rPr>
      <t>72,000</t>
    </r>
    <r>
      <rPr>
        <sz val="10"/>
        <color theme="1"/>
        <rFont val="Arial"/>
        <family val="2"/>
      </rPr>
      <t xml:space="preserve"> net acres of noncore leasehold in the Utica Shale play in Ohio to affiliates of EnerVest, Ltd. for approximately </t>
    </r>
    <r>
      <rPr>
        <sz val="10"/>
        <color rgb="FF000000"/>
        <rFont val="Arial"/>
        <family val="2"/>
      </rPr>
      <t>$358 million</t>
    </r>
    <r>
      <rPr>
        <sz val="10"/>
        <color theme="1"/>
        <rFont val="Arial"/>
        <family val="2"/>
      </rPr>
      <t xml:space="preserve"> in cash. </t>
    </r>
  </si>
  <si>
    <r>
      <t xml:space="preserve">In the Prior Period, we sold approximately </t>
    </r>
    <r>
      <rPr>
        <sz val="10"/>
        <color rgb="FF000000"/>
        <rFont val="Arial"/>
        <family val="2"/>
      </rPr>
      <t>60,000</t>
    </r>
    <r>
      <rPr>
        <sz val="10"/>
        <color theme="1"/>
        <rFont val="Arial"/>
        <family val="2"/>
      </rPr>
      <t xml:space="preserve"> net acres of leasehold in the Texoma Woodford play in Bryan, Carter, Johnston and Marshall counties, Oklahoma to XTO Energy Inc., a subsidiary of Exxon Mobil Corporation (NYSE:XOM), for net proceeds of approximately </t>
    </r>
    <r>
      <rPr>
        <sz val="10"/>
        <color rgb="FF000000"/>
        <rFont val="Arial"/>
        <family val="2"/>
      </rPr>
      <t>$572 million</t>
    </r>
    <r>
      <rPr>
        <sz val="10"/>
        <color theme="1"/>
        <rFont val="Arial"/>
        <family val="2"/>
      </rPr>
      <t xml:space="preserve">. </t>
    </r>
  </si>
  <si>
    <r>
      <t xml:space="preserve">During the Current Period and the Prior Period, we received proceeds of approximately </t>
    </r>
    <r>
      <rPr>
        <sz val="10"/>
        <color rgb="FF000000"/>
        <rFont val="Arial"/>
        <family val="2"/>
      </rPr>
      <t>$800 million</t>
    </r>
    <r>
      <rPr>
        <sz val="10"/>
        <color theme="1"/>
        <rFont val="Arial"/>
        <family val="2"/>
      </rPr>
      <t xml:space="preserve"> and </t>
    </r>
    <r>
      <rPr>
        <sz val="10"/>
        <color rgb="FF000000"/>
        <rFont val="Arial"/>
        <family val="2"/>
      </rPr>
      <t>$180 million</t>
    </r>
    <r>
      <rPr>
        <sz val="10"/>
        <color theme="1"/>
        <rFont val="Arial"/>
        <family val="2"/>
      </rPr>
      <t xml:space="preserve">, respectively, from various other divestitures of natural gas and oil properties. </t>
    </r>
  </si>
  <si>
    <t>Joint Ventures</t>
  </si>
  <si>
    <r>
      <t xml:space="preserve">On June 28, 2013, we completed a strategic joint venture with Sinopec International Petroleum Exploration and Production Corporation (Sinopec) in which Sinopec purchased a </t>
    </r>
    <r>
      <rPr>
        <sz val="10"/>
        <color rgb="FF000000"/>
        <rFont val="Arial"/>
        <family val="2"/>
      </rPr>
      <t>50%</t>
    </r>
    <r>
      <rPr>
        <sz val="10"/>
        <color theme="1"/>
        <rFont val="Arial"/>
        <family val="2"/>
      </rPr>
      <t xml:space="preserve"> undivided interest in approximately </t>
    </r>
    <r>
      <rPr>
        <sz val="10"/>
        <color rgb="FF000000"/>
        <rFont val="Arial"/>
        <family val="2"/>
      </rPr>
      <t>850,000</t>
    </r>
    <r>
      <rPr>
        <sz val="10"/>
        <color theme="1"/>
        <rFont val="Arial"/>
        <family val="2"/>
      </rPr>
      <t xml:space="preserve"> acres in the Mississippi Lime play in northern Oklahoma (</t>
    </r>
    <r>
      <rPr>
        <sz val="10"/>
        <color rgb="FF000000"/>
        <rFont val="Arial"/>
        <family val="2"/>
      </rPr>
      <t>425,000</t>
    </r>
    <r>
      <rPr>
        <sz val="10"/>
        <color theme="1"/>
        <rFont val="Arial"/>
        <family val="2"/>
      </rPr>
      <t xml:space="preserve"> acres net to Sinopec). The total consideration for the transaction was approximately </t>
    </r>
    <r>
      <rPr>
        <sz val="10"/>
        <color rgb="FF000000"/>
        <rFont val="Arial"/>
        <family val="2"/>
      </rPr>
      <t>$1.020 billion</t>
    </r>
    <r>
      <rPr>
        <sz val="10"/>
        <color theme="1"/>
        <rFont val="Arial"/>
        <family val="2"/>
      </rPr>
      <t xml:space="preserve"> in cash, of which approximately </t>
    </r>
    <r>
      <rPr>
        <sz val="10"/>
        <color rgb="FF000000"/>
        <rFont val="Arial"/>
        <family val="2"/>
      </rPr>
      <t>$949 million</t>
    </r>
    <r>
      <rPr>
        <sz val="10"/>
        <color theme="1"/>
        <rFont val="Arial"/>
        <family val="2"/>
      </rPr>
      <t xml:space="preserve"> of net proceeds, or </t>
    </r>
    <r>
      <rPr>
        <sz val="10"/>
        <color rgb="FF000000"/>
        <rFont val="Arial"/>
        <family val="2"/>
      </rPr>
      <t>93%</t>
    </r>
    <r>
      <rPr>
        <sz val="10"/>
        <color theme="1"/>
        <rFont val="Arial"/>
        <family val="2"/>
      </rPr>
      <t xml:space="preserve">, was received upon closing. We also received an additional $90 million at closing related to closing adjustments for activity between the effective date and closing date of the transaction. We may receive up to an additional </t>
    </r>
    <r>
      <rPr>
        <sz val="10"/>
        <color rgb="FF000000"/>
        <rFont val="Arial"/>
        <family val="2"/>
      </rPr>
      <t>$71 million</t>
    </r>
    <r>
      <rPr>
        <sz val="10"/>
        <color theme="1"/>
        <rFont val="Arial"/>
        <family val="2"/>
      </rPr>
      <t xml:space="preserve"> of net proceeds pursuant to customary post-closing adjustments. All future exploration and development costs in the joint venture will be shared proportionately between the parties with no drilling carries involved.</t>
    </r>
  </si>
  <si>
    <r>
      <t xml:space="preserve">As of </t>
    </r>
    <r>
      <rPr>
        <sz val="10"/>
        <color rgb="FF000000"/>
        <rFont val="Arial"/>
        <family val="2"/>
      </rPr>
      <t>September 30, 2013</t>
    </r>
    <r>
      <rPr>
        <sz val="10"/>
        <color theme="1"/>
        <rFont val="Arial"/>
        <family val="2"/>
      </rPr>
      <t xml:space="preserve">, we had entered into </t>
    </r>
    <r>
      <rPr>
        <sz val="10"/>
        <color rgb="FF000000"/>
        <rFont val="Arial"/>
        <family val="2"/>
      </rPr>
      <t>eight</t>
    </r>
    <r>
      <rPr>
        <sz val="10"/>
        <color theme="1"/>
        <rFont val="Arial"/>
        <family val="2"/>
      </rPr>
      <t xml:space="preserve"> significant joint ventures with other leading energy companies pursuant to which we sold a portion of our leasehold, producing properties and other assets located in eight different resource plays and received cash of </t>
    </r>
    <r>
      <rPr>
        <sz val="10"/>
        <color rgb="FF000000"/>
        <rFont val="Arial"/>
        <family val="2"/>
      </rPr>
      <t>$8.0 billion</t>
    </r>
    <r>
      <rPr>
        <sz val="10"/>
        <color theme="1"/>
        <rFont val="Arial"/>
        <family val="2"/>
      </rPr>
      <t xml:space="preserve"> and commitments by our counterparties to pay our share of future drilling and completion costs of </t>
    </r>
    <r>
      <rPr>
        <sz val="10"/>
        <color rgb="FF000000"/>
        <rFont val="Arial"/>
        <family val="2"/>
      </rPr>
      <t>$9.0 billion</t>
    </r>
    <r>
      <rPr>
        <sz val="10"/>
        <color theme="1"/>
        <rFont val="Arial"/>
        <family val="2"/>
      </rPr>
      <t>. In each of these joint ventures, Chesapeake serves as the operator and conducts all drilling, completion and operations, the majority of leasing and, in certain transactions, marketing activities for the project. The carries paid by a joint venture partner are for a specified percentage of our drilling and completion costs. In addition, a joint venture partner is responsible for its proportionate share of drilling and completion costs as a working interest owner. We bill our joint venture partners for their drilling carries at the same time we bill them and other joint working interest owners for their share of drilling costs as they are incurred. For accounting purposes, initial cash proceeds from these joint venture transactions were reflected as a reduction of natural gas and oil properties with no gain or loss recognized. The transactions are detailed below.</t>
    </r>
    <r>
      <rPr>
        <sz val="9"/>
        <color theme="1"/>
        <rFont val="Inherit"/>
      </rPr>
      <t> </t>
    </r>
  </si>
  <si>
    <t xml:space="preserve">Primary </t>
  </si>
  <si>
    <t>Play</t>
  </si>
  <si>
    <t>Joint</t>
  </si>
  <si>
    <t>Venture</t>
  </si>
  <si>
    <r>
      <t>Partner</t>
    </r>
    <r>
      <rPr>
        <sz val="6"/>
        <color theme="1"/>
        <rFont val="Arial"/>
        <family val="2"/>
      </rPr>
      <t>(a)</t>
    </r>
  </si>
  <si>
    <t>Date</t>
  </si>
  <si>
    <t>Interest</t>
  </si>
  <si>
    <t>Sold</t>
  </si>
  <si>
    <r>
      <t>Initial Proceeds</t>
    </r>
    <r>
      <rPr>
        <sz val="6"/>
        <color theme="1"/>
        <rFont val="Arial"/>
        <family val="2"/>
      </rPr>
      <t>(b)</t>
    </r>
  </si>
  <si>
    <t>Drilling</t>
  </si>
  <si>
    <t>Carries</t>
  </si>
  <si>
    <t>Total Initial</t>
  </si>
  <si>
    <t>Proceeds</t>
  </si>
  <si>
    <t>and Drilling</t>
  </si>
  <si>
    <r>
      <t>Remaining</t>
    </r>
    <r>
      <rPr>
        <sz val="6"/>
        <color theme="1"/>
        <rFont val="Arial"/>
        <family val="2"/>
      </rPr>
      <t>(c)</t>
    </r>
  </si>
  <si>
    <t xml:space="preserve">Mississippi </t>
  </si>
  <si>
    <t>Lime</t>
  </si>
  <si>
    <t>Sinopec</t>
  </si>
  <si>
    <r>
      <t>(d)</t>
    </r>
    <r>
      <rPr>
        <sz val="10"/>
        <color theme="1"/>
        <rFont val="Arial"/>
        <family val="2"/>
      </rPr>
      <t> </t>
    </r>
  </si>
  <si>
    <t>Utica</t>
  </si>
  <si>
    <t>TOT</t>
  </si>
  <si>
    <t>December 2011</t>
  </si>
  <si>
    <r>
      <t>(e)</t>
    </r>
    <r>
      <rPr>
        <sz val="10"/>
        <color theme="1"/>
        <rFont val="Arial"/>
        <family val="2"/>
      </rPr>
      <t> </t>
    </r>
  </si>
  <si>
    <t>Niobrara</t>
  </si>
  <si>
    <t>CNOOC</t>
  </si>
  <si>
    <r>
      <t>(f)</t>
    </r>
    <r>
      <rPr>
        <sz val="10"/>
        <color theme="1"/>
        <rFont val="Arial"/>
        <family val="2"/>
      </rPr>
      <t> </t>
    </r>
  </si>
  <si>
    <t>Eagle Ford</t>
  </si>
  <si>
    <t>  </t>
  </si>
  <si>
    <t>Barnett</t>
  </si>
  <si>
    <t>Marcellus</t>
  </si>
  <si>
    <t>STO</t>
  </si>
  <si>
    <t>Fayetteville</t>
  </si>
  <si>
    <t>BP</t>
  </si>
  <si>
    <t>September 2008</t>
  </si>
  <si>
    <t>Haynesville &amp; Bossier</t>
  </si>
  <si>
    <t>FCX</t>
  </si>
  <si>
    <t>Joint venture partners include Sinopec International Petroleum Exploration and Production (Sinopec), Total S.A. (TOT), CNOOC Limited (CNOOC), Statoil (STO), BP America (BP) and Freeport-McMoRan Copper &amp; Gold (FCX), formerly known as Plains Exploration &amp; Production Company.</t>
  </si>
  <si>
    <t>Excludes closing and post-closing adjustments.</t>
  </si>
  <si>
    <r>
      <t xml:space="preserve">As of </t>
    </r>
    <r>
      <rPr>
        <sz val="10"/>
        <color rgb="FF000000"/>
        <rFont val="Arial"/>
        <family val="2"/>
      </rPr>
      <t>September 30, 2013</t>
    </r>
    <r>
      <rPr>
        <sz val="10"/>
        <color theme="1"/>
        <rFont val="Arial"/>
        <family val="2"/>
      </rPr>
      <t>.</t>
    </r>
  </si>
  <si>
    <r>
      <t xml:space="preserve">Excludes </t>
    </r>
    <r>
      <rPr>
        <sz val="10"/>
        <color rgb="FF000000"/>
        <rFont val="Arial"/>
        <family val="2"/>
      </rPr>
      <t>$71 million</t>
    </r>
    <r>
      <rPr>
        <sz val="10"/>
        <color theme="1"/>
        <rFont val="Arial"/>
        <family val="2"/>
      </rPr>
      <t xml:space="preserve"> of net proceeds (or </t>
    </r>
    <r>
      <rPr>
        <sz val="10"/>
        <color rgb="FF000000"/>
        <rFont val="Arial"/>
        <family val="2"/>
      </rPr>
      <t>7%</t>
    </r>
    <r>
      <rPr>
        <sz val="10"/>
        <color theme="1"/>
        <rFont val="Arial"/>
        <family val="2"/>
      </rPr>
      <t xml:space="preserve"> of the total transaction) expected to be received pursuant to certain customary post-closing adjustments and approximately $90 million received at closing for closing adjustments.</t>
    </r>
  </si>
  <si>
    <r>
      <t xml:space="preserve">The Utica drilling carries cover </t>
    </r>
    <r>
      <rPr>
        <sz val="10"/>
        <color rgb="FF000000"/>
        <rFont val="Arial"/>
        <family val="2"/>
      </rPr>
      <t>60%</t>
    </r>
    <r>
      <rPr>
        <sz val="10"/>
        <color theme="1"/>
        <rFont val="Arial"/>
        <family val="2"/>
      </rPr>
      <t xml:space="preserve"> of our drilling and completion costs for Utica wells drilled and must be used by December 2018. We expect to fully utilize these drilling carry commitments prior to expiration. See Note 4 for further discussion of the Utica drilling carries.</t>
    </r>
  </si>
  <si>
    <r>
      <t xml:space="preserve">The Niobrara drilling carries cover </t>
    </r>
    <r>
      <rPr>
        <sz val="10"/>
        <color rgb="FF000000"/>
        <rFont val="Arial"/>
        <family val="2"/>
      </rPr>
      <t>67%</t>
    </r>
    <r>
      <rPr>
        <sz val="10"/>
        <color theme="1"/>
        <rFont val="Arial"/>
        <family val="2"/>
      </rPr>
      <t xml:space="preserve"> of our drilling and completion costs for Niobrara wells drilled and must be used by December 2014. We expect to fully utilize these drilling carry commitments prior to expiration. </t>
    </r>
  </si>
  <si>
    <r>
      <t xml:space="preserve">During the Current Period and the Prior Period, our drilling and completion costs included the benefit of approximately </t>
    </r>
    <r>
      <rPr>
        <sz val="10"/>
        <color rgb="FF000000"/>
        <rFont val="Arial"/>
        <family val="2"/>
      </rPr>
      <t>$669 million</t>
    </r>
    <r>
      <rPr>
        <sz val="10"/>
        <color theme="1"/>
        <rFont val="Arial"/>
        <family val="2"/>
      </rPr>
      <t xml:space="preserve"> and </t>
    </r>
    <r>
      <rPr>
        <sz val="10"/>
        <color rgb="FF000000"/>
        <rFont val="Arial"/>
        <family val="2"/>
      </rPr>
      <t>$655 million</t>
    </r>
    <r>
      <rPr>
        <sz val="10"/>
        <color theme="1"/>
        <rFont val="Arial"/>
        <family val="2"/>
      </rPr>
      <t>, respectively, in drilling and completion carries paid by our joint venture partners.</t>
    </r>
  </si>
  <si>
    <r>
      <t xml:space="preserve">During the Current Period and the Prior Period, we sold interests in additional leasehold we acquired in the Marcellus, Barnett and Utica Shale plays to our joint venture partners TOT and STO for approximately </t>
    </r>
    <r>
      <rPr>
        <sz val="10"/>
        <color rgb="FF000000"/>
        <rFont val="Arial"/>
        <family val="2"/>
      </rPr>
      <t>$48 million</t>
    </r>
    <r>
      <rPr>
        <sz val="10"/>
        <color theme="1"/>
        <rFont val="Arial"/>
        <family val="2"/>
      </rPr>
      <t xml:space="preserve"> and </t>
    </r>
    <r>
      <rPr>
        <sz val="10"/>
        <color rgb="FF000000"/>
        <rFont val="Arial"/>
        <family val="2"/>
      </rPr>
      <t>$228 million</t>
    </r>
    <r>
      <rPr>
        <sz val="10"/>
        <color theme="1"/>
        <rFont val="Arial"/>
        <family val="2"/>
      </rPr>
      <t>, respectively.</t>
    </r>
  </si>
  <si>
    <t>Volumetric Production Payments</t>
  </si>
  <si>
    <t xml:space="preserve">From time to time, we have sold certain of our producing assets which are located in more mature producing regions through the sale of VPPs. A VPP is a limited-term overriding royalty interest in natural gas and oil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have novated hedges to each of the respective VPP buyers and such hedges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t>
  </si>
  <si>
    <t>As the operator of the properties from which the VPP volumes have been sold, we have the responsibility to bear the cost of producing the reserves attributable to such interests, which we include as a component of production expenses and production taxes in our condensed consolidated statements of operations in the periods such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the cost center ceiling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such production actually occurs, which could differ materially from our current and historical costs, and production may not occur at the times or in the quantities projected, or at all.</t>
  </si>
  <si>
    <r>
      <t xml:space="preserve">For accounting purposes, cash proceeds from the sale of VPPs were reflected as a reduction of natural gas and oil properties with </t>
    </r>
    <r>
      <rPr>
        <sz val="10"/>
        <color rgb="FF000000"/>
        <rFont val="Arial"/>
        <family val="2"/>
      </rPr>
      <t>no</t>
    </r>
    <r>
      <rPr>
        <sz val="10"/>
        <color theme="1"/>
        <rFont val="Arial"/>
        <family val="2"/>
      </rPr>
      <t xml:space="preserve">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t>
    </r>
  </si>
  <si>
    <r>
      <t>Our outstanding VPPs consist of the following:</t>
    </r>
    <r>
      <rPr>
        <sz val="9"/>
        <color theme="1"/>
        <rFont val="Inherit"/>
      </rPr>
      <t> </t>
    </r>
  </si>
  <si>
    <t>Volume Sold</t>
  </si>
  <si>
    <t>VPP #</t>
  </si>
  <si>
    <t>Date of VPP        </t>
  </si>
  <si>
    <t>Division</t>
  </si>
  <si>
    <t>Natural Gas</t>
  </si>
  <si>
    <t xml:space="preserve">Oil </t>
  </si>
  <si>
    <t>NGL</t>
  </si>
  <si>
    <t> (bcf)</t>
  </si>
  <si>
    <t>(mmbbl)</t>
  </si>
  <si>
    <t>(bcfe)</t>
  </si>
  <si>
    <t xml:space="preserve">Anadarko Basin Granite </t>
  </si>
  <si>
    <t>Wash</t>
  </si>
  <si>
    <t>Mid-Continent</t>
  </si>
  <si>
    <t>September 2010</t>
  </si>
  <si>
    <t>Barnett Shale</t>
  </si>
  <si>
    <t>February 2010</t>
  </si>
  <si>
    <t xml:space="preserve">East Texas and Texas </t>
  </si>
  <si>
    <t>Gulf Coast</t>
  </si>
  <si>
    <t>South Texas</t>
  </si>
  <si>
    <t>December 2008</t>
  </si>
  <si>
    <t xml:space="preserve">Anadarko and Arkoma </t>
  </si>
  <si>
    <t>Basins</t>
  </si>
  <si>
    <t>Anadarko Basin</t>
  </si>
  <si>
    <t xml:space="preserve">Texas, Oklahoma and </t>
  </si>
  <si>
    <t>Kansas</t>
  </si>
  <si>
    <t>December 2007</t>
  </si>
  <si>
    <t xml:space="preserve">Kentucky and West </t>
  </si>
  <si>
    <t>Virginia</t>
  </si>
  <si>
    <t>The volumes produced on behalf of our VPP buyers for the Current Quarter, the Prior Quarter, the Current Period and the Prior Period were as follows:</t>
  </si>
  <si>
    <t>Three Months Ended September 30, 2013</t>
  </si>
  <si>
    <t>Oil</t>
  </si>
  <si>
    <t>(mbbl)</t>
  </si>
  <si>
    <t> (mbbl)</t>
  </si>
  <si>
    <t> (bcfe)</t>
  </si>
  <si>
    <t>Three Months Ended September 30, 2012</t>
  </si>
  <si>
    <t>Nine Months Ended September 30, 2013</t>
  </si>
  <si>
    <t>Nine Months Ended September 30, 2012</t>
  </si>
  <si>
    <r>
      <t xml:space="preserve">The volumes remaining to be delivered on behalf of our VPP buyers as of </t>
    </r>
    <r>
      <rPr>
        <sz val="10"/>
        <color rgb="FF000000"/>
        <rFont val="Arial"/>
        <family val="2"/>
      </rPr>
      <t>September 30, 2013</t>
    </r>
    <r>
      <rPr>
        <sz val="10"/>
        <color theme="1"/>
        <rFont val="Arial"/>
        <family val="2"/>
      </rPr>
      <t xml:space="preserve"> were as follows:</t>
    </r>
  </si>
  <si>
    <t>Volume Remaining as of September 30, 2013</t>
  </si>
  <si>
    <t>Term Remaining</t>
  </si>
  <si>
    <t>(in months)</t>
  </si>
  <si>
    <t> (mmbbl)</t>
  </si>
  <si>
    <r>
      <t xml:space="preserve">In September 2012, to facilitate the sales process associated with our Permian Basin divestiture packages, we purchased the remaining reserves from our Permian Basin VPP (VPP #7), originally sold in June 2010, for </t>
    </r>
    <r>
      <rPr>
        <sz val="10"/>
        <color rgb="FF000000"/>
        <rFont val="Arial"/>
        <family val="2"/>
      </rPr>
      <t>$313 million</t>
    </r>
    <r>
      <rPr>
        <sz val="10"/>
        <color theme="1"/>
        <rFont val="Arial"/>
        <family val="2"/>
      </rPr>
      <t xml:space="preserve">. The reserves purchased totaled </t>
    </r>
    <r>
      <rPr>
        <sz val="10"/>
        <color rgb="FF000000"/>
        <rFont val="Arial"/>
        <family val="2"/>
      </rPr>
      <t>28 bcfe</t>
    </r>
    <r>
      <rPr>
        <sz val="10"/>
        <color theme="1"/>
        <rFont val="Arial"/>
        <family val="2"/>
      </rPr>
      <t xml:space="preserve"> and were subsequently sold to the buyers of our Permian Basin assets.</t>
    </r>
  </si>
  <si>
    <t>Investments (Note)</t>
  </si>
  <si>
    <t>Investments [Abstract]</t>
  </si>
  <si>
    <t>Investments Disclosure [Text Block]</t>
  </si>
  <si>
    <r>
      <t xml:space="preserve">A summary of our investments, including our approximate ownership percentage as of </t>
    </r>
    <r>
      <rPr>
        <sz val="10"/>
        <color rgb="FF000000"/>
        <rFont val="Arial"/>
        <family val="2"/>
      </rPr>
      <t>September 30, 2013</t>
    </r>
    <r>
      <rPr>
        <sz val="10"/>
        <color theme="1"/>
        <rFont val="Arial"/>
        <family val="2"/>
      </rPr>
      <t>, is presented below.</t>
    </r>
  </si>
  <si>
    <t>Carrying Value</t>
  </si>
  <si>
    <t xml:space="preserve">Approximate </t>
  </si>
  <si>
    <t>Ownership %</t>
  </si>
  <si>
    <t xml:space="preserve">Accounting </t>
  </si>
  <si>
    <t>Method</t>
  </si>
  <si>
    <t>FTS International, Inc.</t>
  </si>
  <si>
    <t>Equity</t>
  </si>
  <si>
    <t>Chaparral Energy, Inc.</t>
  </si>
  <si>
    <t>Sundrop Fuels, Inc.</t>
  </si>
  <si>
    <t>Twin Eagle Resource Management, LLC</t>
  </si>
  <si>
    <t>Maalt Specialized Bulk, LLC</t>
  </si>
  <si>
    <t xml:space="preserve">Clean Energy Fuels Corp. </t>
  </si>
  <si>
    <t>(common stock)</t>
  </si>
  <si>
    <t>(convertible notes)</t>
  </si>
  <si>
    <t>Cost</t>
  </si>
  <si>
    <t>Gastar Exploration Ltd.</t>
  </si>
  <si>
    <t>Total investments</t>
  </si>
  <si>
    <r>
      <t>FTS International, Inc.</t>
    </r>
    <r>
      <rPr>
        <sz val="10"/>
        <color theme="1"/>
        <rFont val="Arial"/>
        <family val="2"/>
      </rPr>
      <t xml:space="preserve"> FTS International, Inc. (FTS), based in Fort Worth, Texas, is a privately held company which, through its subsidiaries, provides hydraulic fracturing and other services to oil and gas companies. </t>
    </r>
  </si>
  <si>
    <r>
      <t xml:space="preserve">During the Current Period, we recorded negative equity method adjustments, prior to intercompany profit eliminations, of </t>
    </r>
    <r>
      <rPr>
        <sz val="10"/>
        <color rgb="FF000000"/>
        <rFont val="Arial"/>
        <family val="2"/>
      </rPr>
      <t>$17 million</t>
    </r>
    <r>
      <rPr>
        <sz val="10"/>
        <color theme="1"/>
        <rFont val="Arial"/>
        <family val="2"/>
      </rPr>
      <t xml:space="preserve"> for our share of FTS’s net loss and recorded an accretion adjustment of </t>
    </r>
    <r>
      <rPr>
        <sz val="10"/>
        <color rgb="FF000000"/>
        <rFont val="Arial"/>
        <family val="2"/>
      </rPr>
      <t>$34 million</t>
    </r>
    <r>
      <rPr>
        <sz val="10"/>
        <color theme="1"/>
        <rFont val="Arial"/>
        <family val="2"/>
      </rPr>
      <t xml:space="preserve"> related to the excess of our underlying equity in net assets of FTS over our carrying value. The carrying value of our investment in FTS was less than our underlying equity in net assets by approximately </t>
    </r>
    <r>
      <rPr>
        <sz val="10"/>
        <color rgb="FF000000"/>
        <rFont val="Arial"/>
        <family val="2"/>
      </rPr>
      <t>$333 million</t>
    </r>
    <r>
      <rPr>
        <sz val="10"/>
        <color theme="1"/>
        <rFont val="Arial"/>
        <family val="2"/>
      </rPr>
      <t xml:space="preserve"> as of </t>
    </r>
    <r>
      <rPr>
        <sz val="10"/>
        <color rgb="FF000000"/>
        <rFont val="Arial"/>
        <family val="2"/>
      </rPr>
      <t>September 30, 2013</t>
    </r>
    <r>
      <rPr>
        <sz val="10"/>
        <color theme="1"/>
        <rFont val="Arial"/>
        <family val="2"/>
      </rPr>
      <t xml:space="preserve">, of which </t>
    </r>
    <r>
      <rPr>
        <sz val="10"/>
        <color rgb="FF000000"/>
        <rFont val="Arial"/>
        <family val="2"/>
      </rPr>
      <t>$31 million</t>
    </r>
    <r>
      <rPr>
        <sz val="10"/>
        <color theme="1"/>
        <rFont val="Arial"/>
        <family val="2"/>
      </rPr>
      <t xml:space="preserve"> was attributed to goodwill. During the Current Period, the value attributed to goodwill decreased by </t>
    </r>
    <r>
      <rPr>
        <sz val="10"/>
        <color rgb="FF000000"/>
        <rFont val="Arial"/>
        <family val="2"/>
      </rPr>
      <t>$265 million</t>
    </r>
    <r>
      <rPr>
        <sz val="10"/>
        <color theme="1"/>
        <rFont val="Arial"/>
        <family val="2"/>
      </rPr>
      <t xml:space="preserve">, which represents our proportionate share, net of tax, of an impairment recorded by FTS related to its goodwill. The value not attributed to goodwill is being accreted over the </t>
    </r>
    <r>
      <rPr>
        <sz val="10"/>
        <color rgb="FF000000"/>
        <rFont val="Arial"/>
        <family val="2"/>
      </rPr>
      <t>nine</t>
    </r>
    <r>
      <rPr>
        <sz val="10"/>
        <color theme="1"/>
        <rFont val="Arial"/>
        <family val="2"/>
      </rPr>
      <t xml:space="preserve">-year weighted average estimated useful life of the underlying assets. Additionally, in the Current Period, we purchased FTS common stock offered to existing stockholders for </t>
    </r>
    <r>
      <rPr>
        <sz val="10"/>
        <color rgb="FF000000"/>
        <rFont val="Arial"/>
        <family val="2"/>
      </rPr>
      <t>$3 million</t>
    </r>
    <r>
      <rPr>
        <sz val="10"/>
        <color theme="1"/>
        <rFont val="Arial"/>
        <family val="2"/>
      </rPr>
      <t>.</t>
    </r>
  </si>
  <si>
    <r>
      <t>Chaparral Energy, Inc.</t>
    </r>
    <r>
      <rPr>
        <sz val="10"/>
        <color theme="1"/>
        <rFont val="Arial"/>
        <family val="2"/>
      </rPr>
      <t xml:space="preserve"> Chaparral Energy, Inc. (Chaparral), based in Oklahoma City, Oklahoma, is a private independent oil and natural gas company engaged in the production, acquisition and exploitation of oil and natural gas properties.</t>
    </r>
  </si>
  <si>
    <r>
      <t xml:space="preserve">In the Current Period, we recorded positive equity method adjustments of </t>
    </r>
    <r>
      <rPr>
        <sz val="10"/>
        <color rgb="FF000000"/>
        <rFont val="Arial"/>
        <family val="2"/>
      </rPr>
      <t>$11 million</t>
    </r>
    <r>
      <rPr>
        <sz val="10"/>
        <color theme="1"/>
        <rFont val="Arial"/>
        <family val="2"/>
      </rPr>
      <t xml:space="preserve"> related to our share of Chaparral’s net income, a </t>
    </r>
    <r>
      <rPr>
        <sz val="10"/>
        <color rgb="FF000000"/>
        <rFont val="Arial"/>
        <family val="2"/>
      </rPr>
      <t>$4 million</t>
    </r>
    <r>
      <rPr>
        <sz val="10"/>
        <color theme="1"/>
        <rFont val="Arial"/>
        <family val="2"/>
      </rPr>
      <t xml:space="preserve"> charge related to our share of its other comprehensive income, and an amortization adjustment of </t>
    </r>
    <r>
      <rPr>
        <sz val="10"/>
        <color rgb="FF000000"/>
        <rFont val="Arial"/>
        <family val="2"/>
      </rPr>
      <t>$3 million</t>
    </r>
    <r>
      <rPr>
        <sz val="10"/>
        <color theme="1"/>
        <rFont val="Arial"/>
        <family val="2"/>
      </rPr>
      <t xml:space="preserve"> related to our carrying value in excess of our underlying equity in net assets. The carrying value of our investment in Chaparral was in excess of our underlying equity in net assets by approximately </t>
    </r>
    <r>
      <rPr>
        <sz val="10"/>
        <color rgb="FF000000"/>
        <rFont val="Arial"/>
        <family val="2"/>
      </rPr>
      <t>$49 million</t>
    </r>
    <r>
      <rPr>
        <sz val="10"/>
        <color theme="1"/>
        <rFont val="Arial"/>
        <family val="2"/>
      </rPr>
      <t xml:space="preserve"> as of </t>
    </r>
    <r>
      <rPr>
        <sz val="10"/>
        <color rgb="FF000000"/>
        <rFont val="Arial"/>
        <family val="2"/>
      </rPr>
      <t>September 30, 2013</t>
    </r>
    <r>
      <rPr>
        <sz val="10"/>
        <color theme="1"/>
        <rFont val="Arial"/>
        <family val="2"/>
      </rPr>
      <t>. This excess is attributed to the natural gas and oil reserves held by Chaparral and is being amortized over the estimated life of these reserves based on a unit of production rate.</t>
    </r>
  </si>
  <si>
    <r>
      <t xml:space="preserve">Sundrop Fuels, Inc. </t>
    </r>
    <r>
      <rPr>
        <sz val="10"/>
        <color theme="1"/>
        <rFont val="Arial"/>
        <family val="2"/>
      </rPr>
      <t xml:space="preserve">Sundrop Fuels, Inc. (Sundrop), is a privately held cellulosic biofuels company based in Longmont, Colorado that is constructing a nonfood biomass-based “green gasoline” plant. </t>
    </r>
  </si>
  <si>
    <r>
      <t xml:space="preserve">In the Current Period, we recorded a </t>
    </r>
    <r>
      <rPr>
        <sz val="10"/>
        <color rgb="FF000000"/>
        <rFont val="Arial"/>
        <family val="2"/>
      </rPr>
      <t>$14 million</t>
    </r>
    <r>
      <rPr>
        <sz val="10"/>
        <color theme="1"/>
        <rFont val="Arial"/>
        <family val="2"/>
      </rPr>
      <t xml:space="preserve"> charge related to our share of Sundrop’s net loss. The carrying value of our investment in Sundrop was in excess of our underlying equity in net assets by approximately </t>
    </r>
    <r>
      <rPr>
        <sz val="10"/>
        <color rgb="FF000000"/>
        <rFont val="Arial"/>
        <family val="2"/>
      </rPr>
      <t>$53 million</t>
    </r>
    <r>
      <rPr>
        <sz val="10"/>
        <color theme="1"/>
        <rFont val="Arial"/>
        <family val="2"/>
      </rPr>
      <t xml:space="preserve"> as of </t>
    </r>
    <r>
      <rPr>
        <sz val="10"/>
        <color rgb="FF000000"/>
        <rFont val="Arial"/>
        <family val="2"/>
      </rPr>
      <t>September 30, 2013</t>
    </r>
    <r>
      <rPr>
        <sz val="10"/>
        <color theme="1"/>
        <rFont val="Arial"/>
        <family val="2"/>
      </rPr>
      <t>. This excess will be amortized over the life of the plant, once it is placed into service.</t>
    </r>
  </si>
  <si>
    <r>
      <t>Twin Eagle Resource Management LLC.</t>
    </r>
    <r>
      <rPr>
        <sz val="10"/>
        <color theme="1"/>
        <rFont val="Arial"/>
        <family val="2"/>
      </rPr>
      <t xml:space="preserve"> Twin Eagle Resource Management LLC (Twin Eagle) is a natural gas trading and management firm. During the Current Period, we recorded a </t>
    </r>
    <r>
      <rPr>
        <sz val="10"/>
        <color rgb="FF000000"/>
        <rFont val="Arial"/>
        <family val="2"/>
      </rPr>
      <t>$4 million</t>
    </r>
    <r>
      <rPr>
        <sz val="10"/>
        <color theme="1"/>
        <rFont val="Arial"/>
        <family val="2"/>
      </rPr>
      <t xml:space="preserve"> charge related to our share of Twin Eagle’s net loss. </t>
    </r>
  </si>
  <si>
    <r>
      <t>Maalt Specialized Bulk, LLC.</t>
    </r>
    <r>
      <rPr>
        <sz val="10"/>
        <color theme="1"/>
        <rFont val="Arial"/>
        <family val="2"/>
      </rPr>
      <t xml:space="preserve"> Maalt Specialized Bulk, LLC (Maalt) is engaged in bulk transportation services of sand. During the Current Period, we recorded a </t>
    </r>
    <r>
      <rPr>
        <sz val="10"/>
        <color rgb="FF000000"/>
        <rFont val="Arial"/>
        <family val="2"/>
      </rPr>
      <t>nominal</t>
    </r>
    <r>
      <rPr>
        <sz val="10"/>
        <color theme="1"/>
        <rFont val="Arial"/>
        <family val="2"/>
      </rPr>
      <t xml:space="preserve"> positive equity method adjustment related to our share of Maalt's net income.</t>
    </r>
  </si>
  <si>
    <r>
      <t>Clean Energy Fuels Corp</t>
    </r>
    <r>
      <rPr>
        <sz val="10"/>
        <color theme="1"/>
        <rFont val="Arial"/>
        <family val="2"/>
      </rPr>
      <t>. Clean Energy Fuels Corp. (Nasdaq:CLNE) (Clean Energy), based in Seal Beach, California, builds and operates compressed natural gas (CNG) and liquefied natural gas (LNG) fueling stations; manufactures CNG and LNG equipment and technologies; converts vehicles to natural gas; and develops renewable natural gas production facilities.</t>
    </r>
  </si>
  <si>
    <r>
      <t xml:space="preserve">In the Current Quarter, we sold all of our shares of Clean Energy common stock for cash proceeds of approximately </t>
    </r>
    <r>
      <rPr>
        <sz val="10"/>
        <color rgb="FF000000"/>
        <rFont val="Arial"/>
        <family val="2"/>
      </rPr>
      <t>$13 million</t>
    </r>
    <r>
      <rPr>
        <sz val="10"/>
        <color theme="1"/>
        <rFont val="Arial"/>
        <family val="2"/>
      </rPr>
      <t xml:space="preserve">. We recorded a </t>
    </r>
    <r>
      <rPr>
        <sz val="10"/>
        <color rgb="FF000000"/>
        <rFont val="Arial"/>
        <family val="2"/>
      </rPr>
      <t>$3 million</t>
    </r>
    <r>
      <rPr>
        <sz val="10"/>
        <color theme="1"/>
        <rFont val="Arial"/>
        <family val="2"/>
      </rPr>
      <t xml:space="preserve"> gain related to the sale.</t>
    </r>
  </si>
  <si>
    <r>
      <t xml:space="preserve">In the Current Period, we sold our </t>
    </r>
    <r>
      <rPr>
        <sz val="10"/>
        <color rgb="FF000000"/>
        <rFont val="Arial"/>
        <family val="2"/>
      </rPr>
      <t>$100 million</t>
    </r>
    <r>
      <rPr>
        <sz val="10"/>
        <color theme="1"/>
        <rFont val="Arial"/>
        <family val="2"/>
      </rPr>
      <t xml:space="preserve"> investment in Clean Energy convertible notes for cash proceeds of </t>
    </r>
    <r>
      <rPr>
        <sz val="10"/>
        <color rgb="FF000000"/>
        <rFont val="Arial"/>
        <family val="2"/>
      </rPr>
      <t>$85 million</t>
    </r>
    <r>
      <rPr>
        <sz val="10"/>
        <color theme="1"/>
        <rFont val="Arial"/>
        <family val="2"/>
      </rPr>
      <t xml:space="preserve">. The buyer also assumed our commitment to purchase the third and final </t>
    </r>
    <r>
      <rPr>
        <sz val="10"/>
        <color rgb="FF000000"/>
        <rFont val="Arial"/>
        <family val="2"/>
      </rPr>
      <t>$50 million</t>
    </r>
    <r>
      <rPr>
        <sz val="10"/>
        <color theme="1"/>
        <rFont val="Arial"/>
        <family val="2"/>
      </rPr>
      <t xml:space="preserve"> tranche of Clean Energy convertible notes. We recorded a </t>
    </r>
    <r>
      <rPr>
        <sz val="10"/>
        <color rgb="FF000000"/>
        <rFont val="Arial"/>
        <family val="2"/>
      </rPr>
      <t>$15 million</t>
    </r>
    <r>
      <rPr>
        <sz val="10"/>
        <color theme="1"/>
        <rFont val="Arial"/>
        <family val="2"/>
      </rPr>
      <t xml:space="preserve"> loss related to this sale.</t>
    </r>
  </si>
  <si>
    <r>
      <t>Gastar Exploration Ltd</t>
    </r>
    <r>
      <rPr>
        <sz val="10"/>
        <color theme="1"/>
        <rFont val="Arial"/>
        <family val="2"/>
      </rPr>
      <t xml:space="preserve">. Gastar Exploration Ltd. (NYSE MKT:GST) (Gastar), based in Houston, Texas, is an independent energy company engaged in the exploration, development and production of natural gas and oil in the U.S. In the Current Period, we sold our investment in Gastar for cash proceeds of </t>
    </r>
    <r>
      <rPr>
        <sz val="10"/>
        <color rgb="FF000000"/>
        <rFont val="Arial"/>
        <family val="2"/>
      </rPr>
      <t>$10 million</t>
    </r>
    <r>
      <rPr>
        <sz val="10"/>
        <color theme="1"/>
        <rFont val="Arial"/>
        <family val="2"/>
      </rPr>
      <t>.</t>
    </r>
  </si>
  <si>
    <r>
      <t>Other.</t>
    </r>
    <r>
      <rPr>
        <sz val="10"/>
        <color theme="1"/>
        <rFont val="Arial"/>
        <family val="2"/>
      </rPr>
      <t xml:space="preserve"> In the Current Period, we sold an equity investment for cash proceeds of </t>
    </r>
    <r>
      <rPr>
        <sz val="10"/>
        <color rgb="FF000000"/>
        <rFont val="Arial"/>
        <family val="2"/>
      </rPr>
      <t>$6 million</t>
    </r>
    <r>
      <rPr>
        <sz val="10"/>
        <color theme="1"/>
        <rFont val="Arial"/>
        <family val="2"/>
      </rPr>
      <t xml:space="preserve"> and recorded a </t>
    </r>
    <r>
      <rPr>
        <sz val="10"/>
        <color rgb="FF000000"/>
        <rFont val="Arial"/>
        <family val="2"/>
      </rPr>
      <t>$5 million</t>
    </r>
    <r>
      <rPr>
        <sz val="10"/>
        <color theme="1"/>
        <rFont val="Arial"/>
        <family val="2"/>
      </rPr>
      <t xml:space="preserve"> gain associated with the transaction.</t>
    </r>
  </si>
  <si>
    <t>Variable Interest Entities (Note)</t>
  </si>
  <si>
    <t>Variable Interest Entity, Not Primary Beneficiary, Disclosures [Abstract]</t>
  </si>
  <si>
    <t>Variable Interest Entities Disclosure [Text Block]</t>
  </si>
  <si>
    <t>We consolidate the activities of VIEs of which we are the primary beneficiary.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we own a variable interest in a VIE, we perform qualitative analysis of the entity’s design, organizational structure, primary decision makers and relevant agreements.</t>
  </si>
  <si>
    <t>Consolidated VIE</t>
  </si>
  <si>
    <r>
      <t>Chesapeake Granite Wash Trust</t>
    </r>
    <r>
      <rPr>
        <sz val="10"/>
        <color theme="1"/>
        <rFont val="Arial"/>
        <family val="2"/>
      </rPr>
      <t xml:space="preserve">. For a discussion of the formation, operations and presentation of the Trust, please see </t>
    </r>
    <r>
      <rPr>
        <i/>
        <sz val="10"/>
        <color theme="1"/>
        <rFont val="Arial"/>
        <family val="2"/>
      </rPr>
      <t>Noncontrolling Interests</t>
    </r>
    <r>
      <rPr>
        <sz val="10"/>
        <color theme="1"/>
        <rFont val="Arial"/>
        <family val="2"/>
      </rPr>
      <t xml:space="preserve"> in Note 6. The Trust is considered a VIE due to the lack of voting or similar decision-making rights by its equity holders regarding activities that have a significant effect on the economic success of the Trust. Our ownership in the Trust and our obligations under the development agreement and related drilling support lien constitute variable interests. We have determined that we are the primary beneficiary of the Trust because (i) we have the power to direct the activities that most significantly impact the economic performance of the Trust via our obligations to perform under the development agreement, and (ii) as a result of the subordination and incentive thresholds applicable to the subordinated units we hold in the Trust, we have the obligation to absorb losses and the right to receive residual returns that could potentially be significant to the Trust. As a result, we consolidate the Trust in our financial statements, and the common units of the Trust owned by third parties are reflected as a noncontrolling interest.</t>
    </r>
  </si>
  <si>
    <r>
      <t xml:space="preserve">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however, we have certain obligations to the Trust through the development agreement that are secured by a drilling support lien on our retained interest in the development wells up to a specified maximum amount recoverable by the Trust, which could result in the Trust acquiring all or a portion of our retained interest in the undeveloped portion of an area of mutual interest, if we do not meet our drilling commitment. In consolidation, as of </t>
    </r>
    <r>
      <rPr>
        <sz val="10"/>
        <color rgb="FF000000"/>
        <rFont val="Arial"/>
        <family val="2"/>
      </rPr>
      <t>September 30, 2013</t>
    </r>
    <r>
      <rPr>
        <sz val="10"/>
        <color theme="1"/>
        <rFont val="Arial"/>
        <family val="2"/>
      </rPr>
      <t xml:space="preserve">, approximately </t>
    </r>
    <r>
      <rPr>
        <sz val="10"/>
        <color rgb="FF000000"/>
        <rFont val="Arial"/>
        <family val="2"/>
      </rPr>
      <t>$337 million</t>
    </r>
    <r>
      <rPr>
        <sz val="10"/>
        <color theme="1"/>
        <rFont val="Arial"/>
        <family val="2"/>
      </rPr>
      <t xml:space="preserve"> of net natural gas and oil properties, </t>
    </r>
    <r>
      <rPr>
        <sz val="10"/>
        <color rgb="FF000000"/>
        <rFont val="Arial"/>
        <family val="2"/>
      </rPr>
      <t>$24 million</t>
    </r>
    <r>
      <rPr>
        <sz val="10"/>
        <color theme="1"/>
        <rFont val="Arial"/>
        <family val="2"/>
      </rPr>
      <t xml:space="preserve"> of current liabilities, </t>
    </r>
    <r>
      <rPr>
        <sz val="10"/>
        <color rgb="FF000000"/>
        <rFont val="Arial"/>
        <family val="2"/>
      </rPr>
      <t>$1 million</t>
    </r>
    <r>
      <rPr>
        <sz val="10"/>
        <color theme="1"/>
        <rFont val="Arial"/>
        <family val="2"/>
      </rPr>
      <t xml:space="preserve"> of cash and cash equivalents, </t>
    </r>
    <r>
      <rPr>
        <sz val="10"/>
        <color rgb="FF000000"/>
        <rFont val="Arial"/>
        <family val="2"/>
      </rPr>
      <t>$7 million</t>
    </r>
    <r>
      <rPr>
        <sz val="10"/>
        <color theme="1"/>
        <rFont val="Arial"/>
        <family val="2"/>
      </rPr>
      <t xml:space="preserve"> of short-term derivative liabilities and </t>
    </r>
    <r>
      <rPr>
        <sz val="10"/>
        <color rgb="FF000000"/>
        <rFont val="Arial"/>
        <family val="2"/>
      </rPr>
      <t>$1 million</t>
    </r>
    <r>
      <rPr>
        <sz val="10"/>
        <color theme="1"/>
        <rFont val="Arial"/>
        <family val="2"/>
      </rPr>
      <t xml:space="preserve"> of long-term derivative liabilities were attributable to the Trust. We have presented parenthetically on the face of the condensed consolidated balance sheets the assets of the Trust that can be used only to settle obligations of the Trust and the liabilities of the Trust for which creditors do not have recourse to the general credit of Chesapeake.</t>
    </r>
  </si>
  <si>
    <t>Unconsolidated VIE</t>
  </si>
  <si>
    <r>
      <t>Mineral Acquisition Company I, L.P.</t>
    </r>
    <r>
      <rPr>
        <sz val="10"/>
        <color theme="1"/>
        <rFont val="Arial"/>
        <family val="2"/>
      </rPr>
      <t xml:space="preserve"> In 2012, MAC-LP, L.L.C., a wholly owned non-guarantor unrestricted subsidiary of Chesapeake, entered into a partnership agreement with KKR Royalty Aggregator LLC (KKR) to form Mineral Acquisition Company I, L.P. The purpose of the partnership is to acquire mineral interests, or royalty interests carved out of mineral interests, in oil and natural gas basins in the continental United States. We are committed to acquire for our own account (outside the partnership) </t>
    </r>
    <r>
      <rPr>
        <sz val="10"/>
        <color rgb="FF000000"/>
        <rFont val="Arial"/>
        <family val="2"/>
      </rPr>
      <t>10%</t>
    </r>
    <r>
      <rPr>
        <sz val="10"/>
        <color theme="1"/>
        <rFont val="Arial"/>
        <family val="2"/>
      </rPr>
      <t xml:space="preserve"> of any acquisition agreed upon by the partnership up to a maximum of </t>
    </r>
    <r>
      <rPr>
        <sz val="10"/>
        <color rgb="FF000000"/>
        <rFont val="Arial"/>
        <family val="2"/>
      </rPr>
      <t>$25 million</t>
    </r>
    <r>
      <rPr>
        <sz val="10"/>
        <color theme="1"/>
        <rFont val="Arial"/>
        <family val="2"/>
      </rPr>
      <t xml:space="preserve">, and the partnership will acquire the remaining </t>
    </r>
    <r>
      <rPr>
        <sz val="10"/>
        <color rgb="FF000000"/>
        <rFont val="Arial"/>
        <family val="2"/>
      </rPr>
      <t>90%</t>
    </r>
    <r>
      <rPr>
        <sz val="10"/>
        <color theme="1"/>
        <rFont val="Arial"/>
        <family val="2"/>
      </rPr>
      <t xml:space="preserve"> up to a maximum of </t>
    </r>
    <r>
      <rPr>
        <sz val="10"/>
        <color rgb="FF000000"/>
        <rFont val="Arial"/>
        <family val="2"/>
      </rPr>
      <t>$225 million</t>
    </r>
    <r>
      <rPr>
        <sz val="10"/>
        <color theme="1"/>
        <rFont val="Arial"/>
        <family val="2"/>
      </rPr>
      <t xml:space="preserve">, funded entirely by KKR, making KKR the sole equity investor. We have significant influence over the decisions made by the partnership, as we hold two of five seats on the board of directors. We will receive proportionate distributions from the partnership of any cash received from royalties in excess of expenses paid, ranging from </t>
    </r>
    <r>
      <rPr>
        <sz val="10"/>
        <color rgb="FF000000"/>
        <rFont val="Arial"/>
        <family val="2"/>
      </rPr>
      <t>7%</t>
    </r>
    <r>
      <rPr>
        <sz val="10"/>
        <color theme="1"/>
        <rFont val="Arial"/>
        <family val="2"/>
      </rPr>
      <t xml:space="preserve"> to </t>
    </r>
    <r>
      <rPr>
        <sz val="10"/>
        <color rgb="FF000000"/>
        <rFont val="Arial"/>
        <family val="2"/>
      </rPr>
      <t>22.5%</t>
    </r>
    <r>
      <rPr>
        <sz val="10"/>
        <color theme="1"/>
        <rFont val="Arial"/>
        <family val="2"/>
      </rPr>
      <t>. The partnership is considered a VIE because KKR’s control over the partnership is disproportionate to its economic interest. This VIE remains unconsolidated as the power to direct the activities of the partnership is shared between the Company and KKR. We are using the equity method to account for this investment.</t>
    </r>
  </si>
  <si>
    <t>Net Gains (Losses) on Sales of Fixed Assets (Note)</t>
  </si>
  <si>
    <t>Gain (Loss) on Disposition of Property Plant Equipment [Abstract]</t>
  </si>
  <si>
    <t>Net Gains on Sales of Fixed Assets Disclosure [Text Block]</t>
  </si>
  <si>
    <t>Net (Gains) Losses on Sales of Fixed Assets</t>
  </si>
  <si>
    <t>For assets outside of our full cost pool, the cost of assets retired or otherwise disposed of and the applicable accumulated depreciation are removed from accounts, and the resulting gain or loss is reflected as a component of operating expenses. A summary of our gains or losses by asset class for the Current Quarter, the Prior Quarter, the Current Period and the Prior Period is as follows:</t>
  </si>
  <si>
    <t>Gathering systems and treating plants</t>
  </si>
  <si>
    <t>(132</t>
  </si>
  <si>
    <t>(7</t>
  </si>
  <si>
    <t>(8</t>
  </si>
  <si>
    <t>Drilling rigs and equipment</t>
  </si>
  <si>
    <t>Buildings and land</t>
  </si>
  <si>
    <t>Total net (gains) losses on sales of fixed assets</t>
  </si>
  <si>
    <t>(290</t>
  </si>
  <si>
    <t>Gathering Systems and Treating Plants</t>
  </si>
  <si>
    <r>
      <t xml:space="preserve">In the Current Quarter, our wholly owned midstream subsidiary, CMD, sold its wholly owned midstream subsidiary, Mid-America Midstream Gas Services, L.L.C. (MAMGS), to SemGas, L.P. (SemGas), a wholly owned subsidiary of SemGroup Corporation, for net proceeds of approximately </t>
    </r>
    <r>
      <rPr>
        <sz val="10"/>
        <color rgb="FF000000"/>
        <rFont val="Arial"/>
        <family val="2"/>
      </rPr>
      <t>$306 million</t>
    </r>
    <r>
      <rPr>
        <sz val="10"/>
        <color theme="1"/>
        <rFont val="Arial"/>
        <family val="2"/>
      </rPr>
      <t xml:space="preserve">, subject to post-closing adjustments. We recorded a </t>
    </r>
    <r>
      <rPr>
        <sz val="10"/>
        <color rgb="FF000000"/>
        <rFont val="Arial"/>
        <family val="2"/>
      </rPr>
      <t>$141 million</t>
    </r>
    <r>
      <rPr>
        <sz val="10"/>
        <color theme="1"/>
        <rFont val="Arial"/>
        <family val="2"/>
      </rPr>
      <t xml:space="preserve"> pre-tax gain associated with this transaction. MAMGS owns certain gathering and processing assets located in the Mississippi Lime play, and the transaction with SemGas included a new long-term fixed-fee gathering and processing agreement covering acreage dedication areas in the Mississippi Lime play. </t>
    </r>
  </si>
  <si>
    <r>
      <t xml:space="preserve">In the Current Period, CMD sold its wholly owned subsidiary, Granite Wash Midstream Gas Services, L.L.C. (GWMGS), to MarkWest Oklahoma Gas Company, L.L.C., a wholly owned subsidiary of MarkWest Energy Partners, L.P. (NYSE:MWE), for net proceeds of approximately </t>
    </r>
    <r>
      <rPr>
        <sz val="10"/>
        <color rgb="FF000000"/>
        <rFont val="Arial"/>
        <family val="2"/>
      </rPr>
      <t>$252 million</t>
    </r>
    <r>
      <rPr>
        <sz val="10"/>
        <color theme="1"/>
        <rFont val="Arial"/>
        <family val="2"/>
      </rPr>
      <t xml:space="preserve">, subject to post-closing adjustments. We recorded a </t>
    </r>
    <r>
      <rPr>
        <sz val="10"/>
        <color rgb="FF000000"/>
        <rFont val="Arial"/>
        <family val="2"/>
      </rPr>
      <t>$105 million</t>
    </r>
    <r>
      <rPr>
        <sz val="10"/>
        <color theme="1"/>
        <rFont val="Arial"/>
        <family val="2"/>
      </rPr>
      <t xml:space="preserve"> pre-tax gain associated with this transaction. GWMGS owns certain midstream assets in the Anadarko Basin that service the Granite Wash and Hogshooter formations. The transaction with MWE included new long-term fixed-fee agreements for gas gathering, compression, treating and processing services.</t>
    </r>
  </si>
  <si>
    <r>
      <t xml:space="preserve">In the Current Period, we sold our interest in certain gathering system assets in Pennsylvania to Western Gas Partners, LP (NYSE:WES) for proceeds of approximately </t>
    </r>
    <r>
      <rPr>
        <sz val="10"/>
        <color rgb="FF000000"/>
        <rFont val="Arial"/>
        <family val="2"/>
      </rPr>
      <t>$134 million</t>
    </r>
    <r>
      <rPr>
        <sz val="10"/>
        <color theme="1"/>
        <rFont val="Arial"/>
        <family val="2"/>
      </rPr>
      <t xml:space="preserve">. We recorded a </t>
    </r>
    <r>
      <rPr>
        <sz val="10"/>
        <color rgb="FF000000"/>
        <rFont val="Arial"/>
        <family val="2"/>
      </rPr>
      <t>$55 million</t>
    </r>
    <r>
      <rPr>
        <sz val="10"/>
        <color theme="1"/>
        <rFont val="Arial"/>
        <family val="2"/>
      </rPr>
      <t xml:space="preserve"> pre-tax gain associated with this transaction. </t>
    </r>
  </si>
  <si>
    <t>Buildings and Land</t>
  </si>
  <si>
    <t>In the Current Period, the net losses on sales of buildings and land were primarily from the sale of certain of our buildings and land in our Barnett Shale operating area.</t>
  </si>
  <si>
    <t>Impairments (Note)</t>
  </si>
  <si>
    <t>Asset Impairment Charges [Abstract]</t>
  </si>
  <si>
    <t>Asset Impairment Charges [Text Block]</t>
  </si>
  <si>
    <t>Impairments</t>
  </si>
  <si>
    <t>Impairment of Natural Gas and Oil Properties</t>
  </si>
  <si>
    <r>
      <t xml:space="preserve">On a quarterly basis, we analyze our unevaluated leasehold and transfer to evaluated properties leasehold that can be associated with reserves, leasehold that expired in the quarter, or leasehold that is not a part of our development strategy and will be abandoned. We also review, on a quarterly basis, the carrying value of our natural gas and oil properties under the full cost accounting rules of the SEC. This quarterly review is referred to as a ceiling test. Under the ceiling test, capitalized costs, less accumulated amortization and related deferred income taxes, may not exceed an amount equal to the sum of the present value of estimated future net revenues from proved reserves (adjusted for cash flow hedges) less estimated future expenditures to be incurred in developing and producing the proved reserves, less any related income tax effects. In the Prior Quarter, capitalized costs of natural gas and oil properties exceeded the ceiling, resulting in an impairment in the carrying value of natural gas and oil properties of </t>
    </r>
    <r>
      <rPr>
        <sz val="10"/>
        <color rgb="FF000000"/>
        <rFont val="Arial"/>
        <family val="2"/>
      </rPr>
      <t>$3.315 billion</t>
    </r>
    <r>
      <rPr>
        <sz val="10"/>
        <color theme="1"/>
        <rFont val="Arial"/>
        <family val="2"/>
      </rPr>
      <t xml:space="preserve">. For the ceiling test calculation, costs used are those as of the end of the appropriate quarterly period, and estimated future net revenues are calculated using the unweighted arithmetic average of natural gas and oil prices on the first day of each month within the 12-month period prior to the ending date of the quarterly period. Such prices are utilized except where different prices are fixed and determinable from applicable contracts for the remaining term of those contracts, including the effects of derivatives designated as cash flow hedges. Cash flow hedges as of September 30, 2012, which related to future periods, increased the ceiling test impairment by </t>
    </r>
    <r>
      <rPr>
        <sz val="10"/>
        <color rgb="FF000000"/>
        <rFont val="Arial"/>
        <family val="2"/>
      </rPr>
      <t>$279 million</t>
    </r>
    <r>
      <rPr>
        <sz val="10"/>
        <color theme="1"/>
        <rFont val="Arial"/>
        <family val="2"/>
      </rPr>
      <t>.</t>
    </r>
  </si>
  <si>
    <t>Impairments of Fixed Assets and Other</t>
  </si>
  <si>
    <t>We test our long-lived assets, other than natural gas and oil properties, for recoverability whenever events or changes in circumstances indicate that carrying amounts may not be recoverable and recognize an impairment loss if the carrying amount of a long-lived asset is not recoverable and exceeds its fair value. A summary of our impairments of fixed assets by asset class and other charges for the Current Quarter, the Prior Quarter, the Current Period and the Prior Period is as follows:</t>
  </si>
  <si>
    <t>Gathering systems</t>
  </si>
  <si>
    <t>Total impairments of fixed assets and other</t>
  </si>
  <si>
    <r>
      <t xml:space="preserve">Buildings and Land. </t>
    </r>
    <r>
      <rPr>
        <sz val="10"/>
        <color theme="1"/>
        <rFont val="Arial"/>
        <family val="2"/>
      </rPr>
      <t xml:space="preserve">In June 2013, we determined we would sell certain of our buildings and land (other than our core campus) in the Oklahoma City area. These assets are being actively marketed and we believe it is probable that these assets will be sold over the next 12 months. As a result, these assets qualified as held for sale as of September 30, 2013. We recognized an impairment loss of </t>
    </r>
    <r>
      <rPr>
        <sz val="10"/>
        <color rgb="FF000000"/>
        <rFont val="Arial"/>
        <family val="2"/>
      </rPr>
      <t>$138 million</t>
    </r>
    <r>
      <rPr>
        <sz val="10"/>
        <color theme="1"/>
        <rFont val="Arial"/>
        <family val="2"/>
      </rPr>
      <t xml:space="preserve"> during the Current Period on these assets for the difference between the carrying amount and fair value of the assets, less the anticipated costs to sell. </t>
    </r>
  </si>
  <si>
    <r>
      <t xml:space="preserve">Given the impairment losses associated with these assets, we tested other noncore buildings and land that we own in the Oklahoma City area for recoverability in the Current Period. Our estimate of the future undiscounted cash flows for these assets was less than their carrying amounts, and we recognized an additional impairment loss of </t>
    </r>
    <r>
      <rPr>
        <sz val="10"/>
        <color rgb="FF000000"/>
        <rFont val="Arial"/>
        <family val="2"/>
      </rPr>
      <t>$44 million</t>
    </r>
    <r>
      <rPr>
        <sz val="10"/>
        <color theme="1"/>
        <rFont val="Arial"/>
        <family val="2"/>
      </rPr>
      <t xml:space="preserve"> on these assets for the difference between the carrying amount and fair value of the assets. We measured the fair value of these assets based on prices from orderly sales transactions for comparable properties between market participants and, in certain cases, discounted cash flows. The buildings and land are included in our other segment. In addition, in the Current Period, we recognized an impairment loss of </t>
    </r>
    <r>
      <rPr>
        <sz val="10"/>
        <color rgb="FF000000"/>
        <rFont val="Arial"/>
        <family val="2"/>
      </rPr>
      <t>$28 million</t>
    </r>
    <r>
      <rPr>
        <sz val="10"/>
        <color theme="1"/>
        <rFont val="Arial"/>
        <family val="2"/>
      </rPr>
      <t xml:space="preserve"> related to three office buildings in the Oklahoma City area. We received a purchase offer from a third party that we used to determine the fair value of the office buildings. As of September 30, 2013, the office buildings were classified as held for sale and included in our other segment. We anticipate selling the buildings in the 2013 fourth quarter. </t>
    </r>
  </si>
  <si>
    <r>
      <t xml:space="preserve">Due to a decrease in the estimated market prices of certain surface land classified as held for sale in the Fort Worth area, in the Current Period we recognized an additional impairment loss of </t>
    </r>
    <r>
      <rPr>
        <sz val="10"/>
        <color rgb="FF000000"/>
        <rFont val="Arial"/>
        <family val="2"/>
      </rPr>
      <t>$31 million</t>
    </r>
    <r>
      <rPr>
        <sz val="10"/>
        <color theme="1"/>
        <rFont val="Arial"/>
        <family val="2"/>
      </rPr>
      <t>. See below for discussion of the impairment of Barnett surface land in the Prior Period. We measured the fair value of these assets based on recent prices from orderly sales transactions for comparable properties between market participants. The surface land is included in our other segment.</t>
    </r>
  </si>
  <si>
    <r>
      <t xml:space="preserve">In the Prior Period, we recognized </t>
    </r>
    <r>
      <rPr>
        <sz val="10"/>
        <color rgb="FF000000"/>
        <rFont val="Arial"/>
        <family val="2"/>
      </rPr>
      <t>$227 million</t>
    </r>
    <r>
      <rPr>
        <sz val="10"/>
        <color theme="1"/>
        <rFont val="Arial"/>
        <family val="2"/>
      </rPr>
      <t xml:space="preserve"> of impairment losses associated with an office building and surface land located in our Barnett Shale operating area. Due to depressed natural gas prices, we initiated a significant reduction in our Barnett Shale operations. The change in business climate in the Barnett Shale required us to test these long-lived assets for recoverability in the Prior Period. We received a purchase offer from a third party that we used to determine the fair value of the office building and measured the fair value of the surface land using prices from orderly sales transactions for comparable properties between market participants. The office building and surface land are included in our other segment.</t>
    </r>
  </si>
  <si>
    <r>
      <t xml:space="preserve">Drilling Rigs and Equipment. </t>
    </r>
    <r>
      <rPr>
        <sz val="10"/>
        <color theme="1"/>
        <rFont val="Arial"/>
        <family val="2"/>
      </rPr>
      <t xml:space="preserve">In the Current Quarter, we recognized </t>
    </r>
    <r>
      <rPr>
        <sz val="10"/>
        <color rgb="FF000000"/>
        <rFont val="Arial"/>
        <family val="2"/>
      </rPr>
      <t>$24 million</t>
    </r>
    <r>
      <rPr>
        <sz val="10"/>
        <color theme="1"/>
        <rFont val="Arial"/>
        <family val="2"/>
      </rPr>
      <t xml:space="preserve"> of impairment losses on </t>
    </r>
    <r>
      <rPr>
        <sz val="10"/>
        <color rgb="FF000000"/>
        <rFont val="Arial"/>
        <family val="2"/>
      </rPr>
      <t>eight</t>
    </r>
    <r>
      <rPr>
        <sz val="10"/>
        <color theme="1"/>
        <rFont val="Arial"/>
        <family val="2"/>
      </rPr>
      <t xml:space="preserve"> owned drilling rigs (</t>
    </r>
    <r>
      <rPr>
        <sz val="10"/>
        <color rgb="FF000000"/>
        <rFont val="Arial"/>
        <family val="2"/>
      </rPr>
      <t>seven</t>
    </r>
    <r>
      <rPr>
        <sz val="10"/>
        <color theme="1"/>
        <rFont val="Arial"/>
        <family val="2"/>
      </rPr>
      <t xml:space="preserve"> of which are classified as held for sale assets as of September 30, 2013). In the Prior Quarter, we negotiated the purchase of </t>
    </r>
    <r>
      <rPr>
        <sz val="10"/>
        <color rgb="FF000000"/>
        <rFont val="Arial"/>
        <family val="2"/>
      </rPr>
      <t>22</t>
    </r>
    <r>
      <rPr>
        <sz val="10"/>
        <color theme="1"/>
        <rFont val="Arial"/>
        <family val="2"/>
      </rPr>
      <t xml:space="preserve"> rigs previously sold in our sale leaseback transactions described in Note 4 from various lessors for an aggregate purchase price of </t>
    </r>
    <r>
      <rPr>
        <sz val="10"/>
        <color rgb="FF000000"/>
        <rFont val="Arial"/>
        <family val="2"/>
      </rPr>
      <t>$53 million</t>
    </r>
    <r>
      <rPr>
        <sz val="10"/>
        <color theme="1"/>
        <rFont val="Arial"/>
        <family val="2"/>
      </rPr>
      <t xml:space="preserve">, of which </t>
    </r>
    <r>
      <rPr>
        <sz val="10"/>
        <color rgb="FF000000"/>
        <rFont val="Arial"/>
        <family val="2"/>
      </rPr>
      <t>$25 million</t>
    </r>
    <r>
      <rPr>
        <sz val="10"/>
        <color theme="1"/>
        <rFont val="Arial"/>
        <family val="2"/>
      </rPr>
      <t xml:space="preserve"> was deemed to be early lease termination costs and was recognized as impairments of fixed assets and other</t>
    </r>
    <r>
      <rPr>
        <i/>
        <sz val="10"/>
        <color theme="1"/>
        <rFont val="Arial"/>
        <family val="2"/>
      </rPr>
      <t xml:space="preserve"> </t>
    </r>
    <r>
      <rPr>
        <sz val="10"/>
        <color theme="1"/>
        <rFont val="Arial"/>
        <family val="2"/>
      </rPr>
      <t xml:space="preserve">in the condensed consolidated statement of operations. In addition, in the Prior Quarter and the Prior Period, we recognized </t>
    </r>
    <r>
      <rPr>
        <sz val="10"/>
        <color rgb="FF000000"/>
        <rFont val="Arial"/>
        <family val="2"/>
      </rPr>
      <t>$6 million</t>
    </r>
    <r>
      <rPr>
        <sz val="10"/>
        <color theme="1"/>
        <rFont val="Arial"/>
        <family val="2"/>
      </rPr>
      <t xml:space="preserve"> and </t>
    </r>
    <r>
      <rPr>
        <sz val="10"/>
        <color rgb="FF000000"/>
        <rFont val="Arial"/>
        <family val="2"/>
      </rPr>
      <t>$20 million</t>
    </r>
    <r>
      <rPr>
        <sz val="10"/>
        <color theme="1"/>
        <rFont val="Arial"/>
        <family val="2"/>
      </rPr>
      <t xml:space="preserve">, respectively, of impairment losses on certain of our owned drilling rigs due to the expectation that these drilling rigs would have insufficient cash flow to recover carrying values because of a change in business climate resulting from depressed natural gas prices. We estimated the fair value of the drilling rigs using prices expected to be received to sell each rig in an orderly transaction between market participants. Also in the Prior Period, we recognized </t>
    </r>
    <r>
      <rPr>
        <sz val="10"/>
        <color rgb="FF000000"/>
        <rFont val="Arial"/>
        <family val="2"/>
      </rPr>
      <t>$9 million</t>
    </r>
    <r>
      <rPr>
        <sz val="10"/>
        <color theme="1"/>
        <rFont val="Arial"/>
        <family val="2"/>
      </rPr>
      <t xml:space="preserve"> of impairment losses primarily related to drill pipe and other oilfield services equipment. The drilling rigs and equipment are included in our oilfield services operating segment.</t>
    </r>
  </si>
  <si>
    <r>
      <t>Gathering Systems.</t>
    </r>
    <r>
      <rPr>
        <sz val="10"/>
        <color theme="1"/>
        <rFont val="Arial"/>
        <family val="2"/>
      </rPr>
      <t xml:space="preserve"> In the Current Quarter, we recognized approximately </t>
    </r>
    <r>
      <rPr>
        <sz val="10"/>
        <color rgb="FF000000"/>
        <rFont val="Arial"/>
        <family val="2"/>
      </rPr>
      <t>$18 million</t>
    </r>
    <r>
      <rPr>
        <sz val="10"/>
        <color theme="1"/>
        <rFont val="Arial"/>
        <family val="2"/>
      </rPr>
      <t xml:space="preserve"> of impairment losses on certain of our gathering systems classified as held for sale as of September 30, 2013 and December 31, 2012 based on decreases in the estimated fair value of these assets. We estimated the fair value of the gathering systems using prices expected to be received to sell each gathering system in an orderly transaction between market participants. These gathering systems are included in our marketing, gathering and compression operating segment. </t>
    </r>
  </si>
  <si>
    <r>
      <t xml:space="preserve">Other. </t>
    </r>
    <r>
      <rPr>
        <sz val="10"/>
        <color theme="1"/>
        <rFont val="Arial"/>
        <family val="2"/>
      </rPr>
      <t xml:space="preserve">In the Current Quarter, we terminated a gas gathering agreement and recorded a charge of $26 million within impairments of fixed assets and other in the condensed consolidated statement of operations. </t>
    </r>
  </si>
  <si>
    <t>Restructuring and Other Termination Benefits (Note)</t>
  </si>
  <si>
    <t>Restructuring and Related Activities [Abstract]</t>
  </si>
  <si>
    <t>Restructuring and Related Activities Disclosure [Text Block]</t>
  </si>
  <si>
    <r>
      <t xml:space="preserve">On September 9, 2013, we committed to a workforce reduction plan as part of a company-wide reorganization effort intended to reduce costs. The reduction was communicated to affected employees on various dates within the months of September and October, and all such notifications were completed by October 11, 2013. The plan resulted in a reduction of approximately </t>
    </r>
    <r>
      <rPr>
        <sz val="10"/>
        <color rgb="FF000000"/>
        <rFont val="Arial"/>
        <family val="2"/>
      </rPr>
      <t>900</t>
    </r>
    <r>
      <rPr>
        <sz val="10"/>
        <color theme="1"/>
        <rFont val="Arial"/>
        <family val="2"/>
      </rPr>
      <t xml:space="preserve"> employees. In connection with the reduction, we expect to incur a total cost of </t>
    </r>
    <r>
      <rPr>
        <sz val="10"/>
        <color rgb="FF000000"/>
        <rFont val="Arial"/>
        <family val="2"/>
      </rPr>
      <t>$70 million</t>
    </r>
    <r>
      <rPr>
        <sz val="10"/>
        <color theme="1"/>
        <rFont val="Arial"/>
        <family val="2"/>
      </rPr>
      <t xml:space="preserve">, of which approximately </t>
    </r>
    <r>
      <rPr>
        <sz val="10"/>
        <color rgb="FF000000"/>
        <rFont val="Arial"/>
        <family val="2"/>
      </rPr>
      <t>$31 million</t>
    </r>
    <r>
      <rPr>
        <sz val="10"/>
        <color theme="1"/>
        <rFont val="Arial"/>
        <family val="2"/>
      </rPr>
      <t xml:space="preserve"> was recorded in the Current Quarter for employees terminated in September, and we expect to recognize the remaining </t>
    </r>
    <r>
      <rPr>
        <sz val="10"/>
        <color rgb="FF000000"/>
        <rFont val="Arial"/>
        <family val="2"/>
      </rPr>
      <t>$39 million</t>
    </r>
    <r>
      <rPr>
        <sz val="10"/>
        <color theme="1"/>
        <rFont val="Arial"/>
        <family val="2"/>
      </rPr>
      <t xml:space="preserve"> in the 2013 fourth quarter for employees terminated in October. Of the </t>
    </r>
    <r>
      <rPr>
        <sz val="10"/>
        <color rgb="FF000000"/>
        <rFont val="Arial"/>
        <family val="2"/>
      </rPr>
      <t>$31 million</t>
    </r>
    <r>
      <rPr>
        <sz val="10"/>
        <color theme="1"/>
        <rFont val="Arial"/>
        <family val="2"/>
      </rPr>
      <t xml:space="preserve"> in charges incurred in the Current Quarter, approximately </t>
    </r>
    <r>
      <rPr>
        <sz val="10"/>
        <color rgb="FF000000"/>
        <rFont val="Arial"/>
        <family val="2"/>
      </rPr>
      <t>$1 million</t>
    </r>
    <r>
      <rPr>
        <sz val="10"/>
        <color theme="1"/>
        <rFont val="Arial"/>
        <family val="2"/>
      </rPr>
      <t xml:space="preserve"> was paid in the Current Quarter.</t>
    </r>
  </si>
  <si>
    <r>
      <t xml:space="preserve">During the Current Quarter and the Current Period, we also incurred charges of approximately </t>
    </r>
    <r>
      <rPr>
        <sz val="10"/>
        <color rgb="FF000000"/>
        <rFont val="Arial"/>
        <family val="2"/>
      </rPr>
      <t>$28 million</t>
    </r>
    <r>
      <rPr>
        <sz val="10"/>
        <color theme="1"/>
        <rFont val="Arial"/>
        <family val="2"/>
      </rPr>
      <t xml:space="preserve"> and </t>
    </r>
    <r>
      <rPr>
        <sz val="10"/>
        <color rgb="FF000000"/>
        <rFont val="Arial"/>
        <family val="2"/>
      </rPr>
      <t>$42 million</t>
    </r>
    <r>
      <rPr>
        <sz val="10"/>
        <color theme="1"/>
        <rFont val="Arial"/>
        <family val="2"/>
      </rPr>
      <t xml:space="preserve">, respectively, related to other workforce reductions, including executive officer separations. </t>
    </r>
  </si>
  <si>
    <r>
      <t xml:space="preserve">On April 1, 2013, Aubrey K. McClendon, the co-founder of the Company, ceased serving as President and Chief Executive Officer (CEO) and as a director of the Company pursuant to his agreement with the Board of Directors announced on January 29, 2013. Mr. McClendon’s departure from the Company was treated as a termination without cause under his employment agreement. On April 18, 2013, the Company and Mr. McClendon entered into a Founder Separation and Services Agreement, effective January 29, 2013, regarding his separation from employment and to facilitate the relationship between the Company and Mr. McClendon as joint working interest owners of oil and gas wells, leases and acreage. In the Current Quarter and Current Period, we incurred charges of approximately </t>
    </r>
    <r>
      <rPr>
        <sz val="10"/>
        <color rgb="FF000000"/>
        <rFont val="Arial"/>
        <family val="2"/>
      </rPr>
      <t>$3 million</t>
    </r>
    <r>
      <rPr>
        <sz val="10"/>
        <color theme="1"/>
        <rFont val="Arial"/>
        <family val="2"/>
      </rPr>
      <t xml:space="preserve"> and </t>
    </r>
    <r>
      <rPr>
        <sz val="10"/>
        <color rgb="FF000000"/>
        <rFont val="Arial"/>
        <family val="2"/>
      </rPr>
      <t>$67 million</t>
    </r>
    <r>
      <rPr>
        <sz val="10"/>
        <color theme="1"/>
        <rFont val="Arial"/>
        <family val="2"/>
      </rPr>
      <t>, respectively, related to Mr. McClendon’s departure.</t>
    </r>
  </si>
  <si>
    <r>
      <t xml:space="preserve">In December 2012, Chesapeake announced that it had offered a voluntary separation program (VSP) to certain employees as part of the Company's ongoing efforts to improve efficiencies and reduce costs. The VSP was offered to approximately </t>
    </r>
    <r>
      <rPr>
        <sz val="10"/>
        <color rgb="FF000000"/>
        <rFont val="Arial"/>
        <family val="2"/>
      </rPr>
      <t>275</t>
    </r>
    <r>
      <rPr>
        <sz val="10"/>
        <color theme="1"/>
        <rFont val="Arial"/>
        <family val="2"/>
      </rPr>
      <t xml:space="preserve"> employees who met criteria based upon a combination of age and years of Chesapeake service. Employees had until February 7, 2013 to respond, and </t>
    </r>
    <r>
      <rPr>
        <sz val="10"/>
        <color rgb="FF000000"/>
        <rFont val="Arial"/>
        <family val="2"/>
      </rPr>
      <t>211</t>
    </r>
    <r>
      <rPr>
        <sz val="10"/>
        <color theme="1"/>
        <rFont val="Arial"/>
        <family val="2"/>
      </rPr>
      <t xml:space="preserve"> employees accepted the offer. Certain employees have a separation date in the 2013 fourth quarter. We are recognizing the expense related to their termination benefits over their remaining service period, including </t>
    </r>
    <r>
      <rPr>
        <sz val="10"/>
        <color rgb="FF000000"/>
        <rFont val="Arial"/>
        <family val="2"/>
      </rPr>
      <t>$1 million</t>
    </r>
    <r>
      <rPr>
        <sz val="10"/>
        <color theme="1"/>
        <rFont val="Arial"/>
        <family val="2"/>
      </rPr>
      <t xml:space="preserve"> recognized in the Current Quarter. </t>
    </r>
  </si>
  <si>
    <t xml:space="preserve">Substantially all of the restructuring and other termination benefits in the Current Period are in the exploration and production operating segment. A summary of our restructuring and other termination benefits for the Current Quarter, the Prior Quarter, the Current Period and the Prior Period is as follows: </t>
  </si>
  <si>
    <t>Restructuring charges under workforce reduction plan:</t>
  </si>
  <si>
    <t xml:space="preserve">Salary expense </t>
  </si>
  <si>
    <t>Acceleration of stock-based compensation</t>
  </si>
  <si>
    <t>Other termination benefits</t>
  </si>
  <si>
    <t xml:space="preserve">Total restructuring charges </t>
  </si>
  <si>
    <t>under workforce reduction plan</t>
  </si>
  <si>
    <t>Termination benefits provided to Mr. McClendon:</t>
  </si>
  <si>
    <t xml:space="preserve">Salary and bonus expense </t>
  </si>
  <si>
    <t xml:space="preserve">Acceleration of 2008 performance bonus </t>
  </si>
  <si>
    <t>“claw-back” feature</t>
  </si>
  <si>
    <t>Acceleration of performance share unit awards</t>
  </si>
  <si>
    <t>Estimated aircraft usage benefits</t>
  </si>
  <si>
    <t xml:space="preserve">Total termination benefits provided to </t>
  </si>
  <si>
    <t>Mr. McClendon</t>
  </si>
  <si>
    <t>Termination benefits provided to VSP participants:</t>
  </si>
  <si>
    <t>Salary and bonus expense</t>
  </si>
  <si>
    <t>VSP participants</t>
  </si>
  <si>
    <t>Total restructuring and other termination benefits</t>
  </si>
  <si>
    <t>Fair Value Measurements (Note)</t>
  </si>
  <si>
    <t>Fair Value Disclosures [Abstract]</t>
  </si>
  <si>
    <t>Fair Value Measurements Disclosure [Text Block]</t>
  </si>
  <si>
    <t>Fair Value Measurements</t>
  </si>
  <si>
    <t>Certain financial instruments are reported at fair value on the condensed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financial asset or liability and have the lowest priority. Chesapeake uses a market valuation approach based on available inputs and the following methods and assumptions to measure the fair values of its assets and liabilities, which may or may not be observable in the market.</t>
  </si>
  <si>
    <t>Recurring Fair Value Measurement</t>
  </si>
  <si>
    <r>
      <t xml:space="preserve">Other Current Assets. </t>
    </r>
    <r>
      <rPr>
        <sz val="10"/>
        <color theme="1"/>
        <rFont val="Arial"/>
        <family val="2"/>
      </rPr>
      <t>Assets related to forfeited Company matches of employee contributions to Chesapeake’s 401(k) plan and deferred compensation plan are included in other current assets. The fair value of these assets is determined using quoted market prices as they consist of exchange traded securities.</t>
    </r>
  </si>
  <si>
    <r>
      <t>Investments</t>
    </r>
    <r>
      <rPr>
        <sz val="10"/>
        <color theme="1"/>
        <rFont val="Arial"/>
        <family val="2"/>
      </rPr>
      <t>. The fair value of Chesapeake’s investments in Clean Energy and Gastar common stock was based on quoted market prices.</t>
    </r>
  </si>
  <si>
    <r>
      <t>Other Current Liabilities</t>
    </r>
    <r>
      <rPr>
        <sz val="10"/>
        <color theme="1"/>
        <rFont val="Arial"/>
        <family val="2"/>
      </rPr>
      <t>. Liabilities related to Chesapeake’s deferred compensation plan are included in other current liabilities. The fair values of these liabilities are determined using quoted market prices, as the plan consists of exchange-traded mutual funds.</t>
    </r>
  </si>
  <si>
    <r>
      <t>Derivatives</t>
    </r>
    <r>
      <rPr>
        <sz val="10"/>
        <color theme="1"/>
        <rFont val="Arial"/>
        <family val="2"/>
      </rPr>
      <t xml:space="preserve">. The fair value of most of our derivatives is based on third-party pricing models which utilize inputs that are either readily available in the public market, such as natural gas and oil forward curves and discount rates, or can be corroborated from active markets or broker quotes. These values are then compared to the values given by our counterparties for reasonableness. Since natural gas, oil,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
    </r>
  </si>
  <si>
    <r>
      <t xml:space="preserve">The following table provides fair value measurement information for financial assets (liabilities) measured at fair value on a recurring basis as of </t>
    </r>
    <r>
      <rPr>
        <sz val="10"/>
        <color rgb="FF000000"/>
        <rFont val="Arial"/>
        <family val="2"/>
      </rPr>
      <t>September 30, 2013</t>
    </r>
    <r>
      <rPr>
        <sz val="10"/>
        <color theme="1"/>
        <rFont val="Arial"/>
        <family val="2"/>
      </rPr>
      <t>:</t>
    </r>
    <r>
      <rPr>
        <sz val="9"/>
        <color theme="1"/>
        <rFont val="Inherit"/>
      </rPr>
      <t> </t>
    </r>
  </si>
  <si>
    <t>Quoted</t>
  </si>
  <si>
    <t>Prices in</t>
  </si>
  <si>
    <t>Active</t>
  </si>
  <si>
    <t>Markets</t>
  </si>
  <si>
    <t>(Level 1)</t>
  </si>
  <si>
    <t>Significant</t>
  </si>
  <si>
    <t>Observable</t>
  </si>
  <si>
    <t>Inputs</t>
  </si>
  <si>
    <t>(Level 2) </t>
  </si>
  <si>
    <t>Unobservable</t>
  </si>
  <si>
    <t>(Level 3)</t>
  </si>
  <si>
    <t>Fair Value</t>
  </si>
  <si>
    <t>Financial Assets (Liabilities):</t>
  </si>
  <si>
    <t>Other current liabilities</t>
  </si>
  <si>
    <t>(89</t>
  </si>
  <si>
    <t>Derivatives:</t>
  </si>
  <si>
    <t>Commodity assets</t>
  </si>
  <si>
    <t>Commodity liabilities</t>
  </si>
  <si>
    <t>(103</t>
  </si>
  <si>
    <t>(606</t>
  </si>
  <si>
    <t>(709</t>
  </si>
  <si>
    <t>Interest rate liabilities</t>
  </si>
  <si>
    <t>Foreign currency liabilities</t>
  </si>
  <si>
    <t>Total derivatives</t>
  </si>
  <si>
    <t>(91</t>
  </si>
  <si>
    <t>(585</t>
  </si>
  <si>
    <t>(672</t>
  </si>
  <si>
    <r>
      <t xml:space="preserve">The following table provides fair value measurement information for financial assets (liabilities) measured at fair value on a recurring basis as of </t>
    </r>
    <r>
      <rPr>
        <sz val="10"/>
        <color rgb="FF000000"/>
        <rFont val="Arial"/>
        <family val="2"/>
      </rPr>
      <t>December 31, 2012</t>
    </r>
    <r>
      <rPr>
        <sz val="10"/>
        <color theme="1"/>
        <rFont val="Arial"/>
        <family val="2"/>
      </rPr>
      <t>:</t>
    </r>
    <r>
      <rPr>
        <sz val="9"/>
        <color theme="1"/>
        <rFont val="Inherit"/>
      </rPr>
      <t> </t>
    </r>
  </si>
  <si>
    <t>(87</t>
  </si>
  <si>
    <t>(1,026</t>
  </si>
  <si>
    <t>(1,039</t>
  </si>
  <si>
    <t>(1,016</t>
  </si>
  <si>
    <t>(954</t>
  </si>
  <si>
    <r>
      <t>A summary of the changes in Chesapeake’s financial assets (liabilities) classified as Level 3 measurements during the Current Period and the Prior Period is presented below.</t>
    </r>
    <r>
      <rPr>
        <sz val="9"/>
        <color theme="1"/>
        <rFont val="Inherit"/>
      </rPr>
      <t> </t>
    </r>
  </si>
  <si>
    <t>Derivatives</t>
  </si>
  <si>
    <t>Commodity</t>
  </si>
  <si>
    <t>Interest Rate</t>
  </si>
  <si>
    <t>Beginning Balance as of January 1, 2013</t>
  </si>
  <si>
    <t>Total gains (losses) (realized/unrealized):</t>
  </si>
  <si>
    <r>
      <t>Included in earnings</t>
    </r>
    <r>
      <rPr>
        <sz val="6"/>
        <color theme="1"/>
        <rFont val="Arial"/>
        <family val="2"/>
      </rPr>
      <t>(a)</t>
    </r>
  </si>
  <si>
    <t>Total purchases, issuances, sales and settlements:</t>
  </si>
  <si>
    <t>Sales</t>
  </si>
  <si>
    <t>Settlements</t>
  </si>
  <si>
    <t>Ending Balance as of September 30, 2013</t>
  </si>
  <si>
    <t>Beginning Balance as of January 1, 2012</t>
  </si>
  <si>
    <t>(1,654</t>
  </si>
  <si>
    <t>Ending Balance as of September 30, 2012</t>
  </si>
  <si>
    <t>(1,073</t>
  </si>
  <si>
    <t xml:space="preserve">Natural Gas, Oil and </t>
  </si>
  <si>
    <t>NGL Sales</t>
  </si>
  <si>
    <t>Interest Expense</t>
  </si>
  <si>
    <t>Total gains (losses) included in earnings for the period</t>
  </si>
  <si>
    <t>Change in unrealized gains (losses) relating to assets still held at reporting date</t>
  </si>
  <si>
    <t>Qualitative Disclosures about Unobservable Inputs for Level 3 Fair Value Measurements</t>
  </si>
  <si>
    <t>The significant unobservable inputs for Level 3 derivative contracts include unpublished forward prices of natural gas and oil, market volatility and credit risk of counterparties. Changes in these inputs will impact the fair value measurement of our derivative contracts. For example, an increase (decrease) in the forward prices and volatility of natural gas and oil prices will decrease (increase) the fair value of natural gas and oil derivatives and adverse changes to our counterparties’ creditworthiness will decrease the fair value of our derivatives.</t>
  </si>
  <si>
    <t>Quantitative Disclosures about Unobservable Inputs for Level 3 Fair Value Measurements</t>
  </si>
  <si>
    <t>Instrument</t>
  </si>
  <si>
    <t>Type</t>
  </si>
  <si>
    <t>Input</t>
  </si>
  <si>
    <t>Range</t>
  </si>
  <si>
    <t xml:space="preserve">September 30, </t>
  </si>
  <si>
    <r>
      <t>Oil Trades</t>
    </r>
    <r>
      <rPr>
        <sz val="6"/>
        <color theme="1"/>
        <rFont val="Arial"/>
        <family val="2"/>
      </rPr>
      <t>(a)</t>
    </r>
  </si>
  <si>
    <t>Oil price volatility curves</t>
  </si>
  <si>
    <t>9.94% - 25.79%</t>
  </si>
  <si>
    <t>%</t>
  </si>
  <si>
    <t>(369</t>
  </si>
  <si>
    <r>
      <t>Oil Basis Swaps</t>
    </r>
    <r>
      <rPr>
        <sz val="6"/>
        <color theme="1"/>
        <rFont val="Arial"/>
        <family val="2"/>
      </rPr>
      <t>(b)</t>
    </r>
  </si>
  <si>
    <t xml:space="preserve">Physical pricing point forward </t>
  </si>
  <si>
    <t>curves</t>
  </si>
  <si>
    <t>$3.03 - $4.65</t>
  </si>
  <si>
    <r>
      <t>Natural Gas Trades</t>
    </r>
    <r>
      <rPr>
        <sz val="6"/>
        <color theme="1"/>
        <rFont val="Arial"/>
        <family val="2"/>
      </rPr>
      <t>(a)</t>
    </r>
  </si>
  <si>
    <t xml:space="preserve">Natural gas price volatility </t>
  </si>
  <si>
    <t>20.08% - 34.86%</t>
  </si>
  <si>
    <t>(215</t>
  </si>
  <si>
    <r>
      <t>Natural Gas Basis Swaps</t>
    </r>
    <r>
      <rPr>
        <sz val="6"/>
        <color theme="1"/>
        <rFont val="Arial"/>
        <family val="2"/>
      </rPr>
      <t>(b)</t>
    </r>
  </si>
  <si>
    <t>($1.64) - $0</t>
  </si>
  <si>
    <t>(0.36</t>
  </si>
  <si>
    <t>Fair value is based on an estimate derived from option models.</t>
  </si>
  <si>
    <t>Fair value is based on an estimate of discounted cash flows.</t>
  </si>
  <si>
    <t>Nonrecurring Fair Value Measurements</t>
  </si>
  <si>
    <t>In the Current Period, we determined we would sell certain of our buildings and land (other than our core campus) in the Oklahoma City area. Fair value measurements were applied with respect to these non-financial assets, measured on a nonrecurring basis, to determine impairments. We used the income approach, specifically discounted cash flows, for income-producing assets and the market approach for the remaining assets. As the fair values estimated using the market approach were based on recent prices from orderly sales transactions for comparable properties between market participants, the values of these properties are classified as Level 2. The discounted cash flow method includes the development of both current operating metrics as well as assumptions pertaining to the subsequent change of such metrics, including rent growth, operating expense growth and absorption. These assumptions are applied to a specified period to develop future cash flow projections that are then discounted to estimate fair value. Due to these assumptions, the values of these properties are classified as Level 3. See Note 12 for further discussion of the impairments recorded.</t>
  </si>
  <si>
    <t>Fair Value of Other Financial Instruments</t>
  </si>
  <si>
    <r>
      <t>The following disclosure of the estimated fair value of financial instruments is made in accordance with accounting guidance for financial instruments. The carrying values of financial instruments comprising cash and cash equivalents, restricted cash, accounts payable and accounts receivable approximate fair values due to the short-term maturities of these instruments. We estimate the fair value of our exchange-traded debt using quoted market prices (Level 1). The fair value of all other debt, which consists of our credit facilities and our term loan, is estimated using our credit default swap rate (Level 2). Fair value is compared to the carrying value, excluding the impact of interest rate derivatives, in the table below.</t>
    </r>
    <r>
      <rPr>
        <sz val="9"/>
        <color theme="1"/>
        <rFont val="Inherit"/>
      </rPr>
      <t> </t>
    </r>
  </si>
  <si>
    <t>Carrying</t>
  </si>
  <si>
    <t>Estimated</t>
  </si>
  <si>
    <t>Current maturities of long-term debt (Level 1)</t>
  </si>
  <si>
    <t>Long-term debt (Level 1)</t>
  </si>
  <si>
    <t>Long-term debt (Level 2)</t>
  </si>
  <si>
    <t>Segment Information (Note)</t>
  </si>
  <si>
    <t>Segment Reporting, Disclosure of Entity's Reportable Segments [Abstract]</t>
  </si>
  <si>
    <t>Segment Information Disclosure [Text Block]</t>
  </si>
  <si>
    <t>Segment Information</t>
  </si>
  <si>
    <r>
      <t xml:space="preserve">In accordance with accounting guidance for disclosures about segments of an enterprise and related information, we have </t>
    </r>
    <r>
      <rPr>
        <sz val="10"/>
        <color rgb="FF000000"/>
        <rFont val="Arial"/>
        <family val="2"/>
      </rPr>
      <t>three</t>
    </r>
    <r>
      <rPr>
        <sz val="10"/>
        <color theme="1"/>
        <rFont val="Arial"/>
        <family val="2"/>
      </rPr>
      <t xml:space="preserve"> reportable operating segments. Our exploration and production operating segment, natural gas, oil and NGL marketing, gathering and compression operating segment and oilfield services operating segment are managed separately because of the nature of their products and services. The exploration and production operating segment is responsible for finding and producing natural gas, oil and NGL. The marketing, gathering and compression operating segment is responsible for marketing, gathering and compression of natural gas, oil and NGL primarily from Chesapeake-operated wells. The oilfield services operating segment is responsible for contract drilling, oilfield trucking, oilfield rentals, hydraulic fracturing and other oilfield services operations for both Chesapeake-operated wells and wells operated by third parties. </t>
    </r>
  </si>
  <si>
    <r>
      <t xml:space="preserve">Management evaluates the performance of our segments based upon income (loss) before income taxes. Revenues from the sale of natural gas, oil and NGL related to Chesapeake’s ownership interests by the marketing, gathering and compression operating segment are reflected as revenues within our exploration and production operating segment. Such amounts totaled </t>
    </r>
    <r>
      <rPr>
        <sz val="10"/>
        <color rgb="FF000000"/>
        <rFont val="Arial"/>
        <family val="2"/>
      </rPr>
      <t>$2.002 billion</t>
    </r>
    <r>
      <rPr>
        <sz val="10"/>
        <color theme="1"/>
        <rFont val="Arial"/>
        <family val="2"/>
      </rPr>
      <t xml:space="preserve">, </t>
    </r>
    <r>
      <rPr>
        <sz val="10"/>
        <color rgb="FF000000"/>
        <rFont val="Arial"/>
        <family val="2"/>
      </rPr>
      <t>$1.541 billion</t>
    </r>
    <r>
      <rPr>
        <sz val="10"/>
        <color theme="1"/>
        <rFont val="Arial"/>
        <family val="2"/>
      </rPr>
      <t xml:space="preserve">, </t>
    </r>
    <r>
      <rPr>
        <sz val="10"/>
        <color rgb="FF000000"/>
        <rFont val="Arial"/>
        <family val="2"/>
      </rPr>
      <t>$5.682 billion</t>
    </r>
    <r>
      <rPr>
        <sz val="10"/>
        <color theme="1"/>
        <rFont val="Arial"/>
        <family val="2"/>
      </rPr>
      <t xml:space="preserve"> and </t>
    </r>
    <r>
      <rPr>
        <sz val="10"/>
        <color rgb="FF000000"/>
        <rFont val="Arial"/>
        <family val="2"/>
      </rPr>
      <t>$3.877 billion</t>
    </r>
    <r>
      <rPr>
        <sz val="10"/>
        <color theme="1"/>
        <rFont val="Arial"/>
        <family val="2"/>
      </rPr>
      <t xml:space="preserve"> for the Current Quarter, the Prior Quarter, the Current Period and the Prior Period, respectively. Revenues generated by the oilfield services operating segment for work performed for Chesapeake’s exploration and production operating segment are reclassified to the full cost pool based on Chesapeake’s ownership interest. Revenues reclassified totaled </t>
    </r>
    <r>
      <rPr>
        <sz val="10"/>
        <color rgb="FF000000"/>
        <rFont val="Arial"/>
        <family val="2"/>
      </rPr>
      <t>$306 million</t>
    </r>
    <r>
      <rPr>
        <sz val="10"/>
        <color theme="1"/>
        <rFont val="Arial"/>
        <family val="2"/>
      </rPr>
      <t xml:space="preserve">, </t>
    </r>
    <r>
      <rPr>
        <sz val="10"/>
        <color rgb="FF000000"/>
        <rFont val="Arial"/>
        <family val="2"/>
      </rPr>
      <t>$330 million</t>
    </r>
    <r>
      <rPr>
        <sz val="10"/>
        <color theme="1"/>
        <rFont val="Arial"/>
        <family val="2"/>
      </rPr>
      <t xml:space="preserve">, </t>
    </r>
    <r>
      <rPr>
        <sz val="10"/>
        <color rgb="FF000000"/>
        <rFont val="Arial"/>
        <family val="2"/>
      </rPr>
      <t>$1.041 billion</t>
    </r>
    <r>
      <rPr>
        <sz val="10"/>
        <color theme="1"/>
        <rFont val="Arial"/>
        <family val="2"/>
      </rPr>
      <t xml:space="preserve"> and </t>
    </r>
    <r>
      <rPr>
        <sz val="10"/>
        <color rgb="FF000000"/>
        <rFont val="Arial"/>
        <family val="2"/>
      </rPr>
      <t>$988 million</t>
    </r>
    <r>
      <rPr>
        <sz val="10"/>
        <color theme="1"/>
        <rFont val="Arial"/>
        <family val="2"/>
      </rPr>
      <t xml:space="preserve"> for the Current Quarter, the Prior Quarter, the Current Period and the Prior Period, respectively. The following table presents selected financial information for Chesapeake’s operating segments:</t>
    </r>
  </si>
  <si>
    <t>Exploration</t>
  </si>
  <si>
    <t>and</t>
  </si>
  <si>
    <t>Production</t>
  </si>
  <si>
    <t>Marketing,</t>
  </si>
  <si>
    <t>Gathering</t>
  </si>
  <si>
    <t>Compression </t>
  </si>
  <si>
    <t xml:space="preserve">Oilfield </t>
  </si>
  <si>
    <t>Services  </t>
  </si>
  <si>
    <t>Other  </t>
  </si>
  <si>
    <t>Intercompany</t>
  </si>
  <si>
    <t>Eliminations</t>
  </si>
  <si>
    <t>Consolidated </t>
  </si>
  <si>
    <t xml:space="preserve">Three Months Ended </t>
  </si>
  <si>
    <t xml:space="preserve">September 30, 2013: </t>
  </si>
  <si>
    <t>Revenues</t>
  </si>
  <si>
    <t>(2,308</t>
  </si>
  <si>
    <t>Intersegment revenues</t>
  </si>
  <si>
    <t>(2,002</t>
  </si>
  <si>
    <t>Total revenues</t>
  </si>
  <si>
    <t xml:space="preserve">Income (Loss) Before </t>
  </si>
  <si>
    <t>Income Taxes</t>
  </si>
  <si>
    <t>(37</t>
  </si>
  <si>
    <t>(48</t>
  </si>
  <si>
    <t>(86</t>
  </si>
  <si>
    <t>September 30, 2012:</t>
  </si>
  <si>
    <t>(1,871</t>
  </si>
  <si>
    <t>(1,541</t>
  </si>
  <si>
    <t>(330</t>
  </si>
  <si>
    <t>(3,073</t>
  </si>
  <si>
    <t>(152</t>
  </si>
  <si>
    <t>(124</t>
  </si>
  <si>
    <t>(3,231</t>
  </si>
  <si>
    <t xml:space="preserve">Nine Months Ended </t>
  </si>
  <si>
    <t>(6,736</t>
  </si>
  <si>
    <t>(5,682</t>
  </si>
  <si>
    <t>(1,041</t>
  </si>
  <si>
    <t>(12</t>
  </si>
  <si>
    <t>(284</t>
  </si>
  <si>
    <t>(4,865</t>
  </si>
  <si>
    <t>(3,877</t>
  </si>
  <si>
    <t>(988</t>
  </si>
  <si>
    <t>(1,896</t>
  </si>
  <si>
    <t>(654</t>
  </si>
  <si>
    <t>(362</t>
  </si>
  <si>
    <t>(1,537</t>
  </si>
  <si>
    <t xml:space="preserve">As of </t>
  </si>
  <si>
    <t>September 30, 2013:</t>
  </si>
  <si>
    <t>Total Assets</t>
  </si>
  <si>
    <t>(2,949</t>
  </si>
  <si>
    <t>December 31, 2012:</t>
  </si>
  <si>
    <t>(2,328</t>
  </si>
  <si>
    <t>Condensed Consolidating Financial Information (Note)</t>
  </si>
  <si>
    <t>Condensed Financial Information of Parent Company Only Disclosure [Abstract]</t>
  </si>
  <si>
    <t>Condensed Financial Information of Parent Company Only Disclosure [Text Block]</t>
  </si>
  <si>
    <t>Condensed Consolidating Financial Information</t>
  </si>
  <si>
    <t>Chesapeake Energy Corporation is a holding company, owns no operating assets, and has no significant operations independent of its subsidiaries. Our obligations under our outstanding senior notes and contingent convertible senior notes listed in Note 3 are fully and unconditionally guaranteed, jointly and severally, by certain of our wholly owned subsidiaries on a senior unsecured basis. Our oilfield services subsidiary, COS, and its subsidiaries are separately capitalized and are not guarantors of our senior notes or our other debt obligations, but are subject to the covenants and guarantees in the oilfield services revolving bank credit facility agreement referred to in Note 3 that limit their ability to pay dividends or distributions or make loans to Chesapeake. Our midstream subsidiary, CMD, and certain of its subsidiaries, including Chesapeake Midstream Operating, L.L.C. (CMO), were added as guarantors of our senior notes and certain other obligations in June 2012 upon the termination of the midstream credit facility. In December 2012 upon the sale of CMO to ACMP, CMO and its subsidiaries were then released as guarantors of our senior notes and of our other debt obligations, and all prior year information was restated at that time to reflect CMO and its subsidiaries as non-guarantor subsidiaries and CMD and certain of its remaining subsidiaries as guarantor subsidiaries. Certain of our oilfield services subsidiaries, subsidiaries with noncontrolling interests, consolidated variable interest entities and certain de minimis subsidiaries are non-guarantors.</t>
  </si>
  <si>
    <r>
      <t xml:space="preserve">Set forth below are condensed consolidating financial statements for Chesapeake Energy Corporation (parent) on a stand-alone, unconsolidated basis, and its combined guarantor and combined non-guarantor subsidiar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nd for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Such financial information may not necessarily be indicative of our results of operations, cash flows or financial position had these subsidiaries operated as independent entities. </t>
    </r>
  </si>
  <si>
    <t>CONDENSED CONSOLIDATING BALANCE SHEET</t>
  </si>
  <si>
    <r>
      <t xml:space="preserve">AS OF </t>
    </r>
    <r>
      <rPr>
        <b/>
        <sz val="10"/>
        <color rgb="FF000000"/>
        <rFont val="Arial"/>
        <family val="2"/>
      </rPr>
      <t>SEPTEMBER 30, 2013</t>
    </r>
    <r>
      <rPr>
        <b/>
        <sz val="10"/>
        <color theme="1"/>
        <rFont val="Arial"/>
        <family val="2"/>
      </rPr>
      <t xml:space="preserve"> </t>
    </r>
  </si>
  <si>
    <r>
      <t>($ in millions)</t>
    </r>
    <r>
      <rPr>
        <sz val="9"/>
        <color theme="1"/>
        <rFont val="Inherit"/>
      </rPr>
      <t> </t>
    </r>
  </si>
  <si>
    <t>Parent  </t>
  </si>
  <si>
    <t>Guarantor</t>
  </si>
  <si>
    <t>Subsidiaries</t>
  </si>
  <si>
    <t>Non-Guarantor</t>
  </si>
  <si>
    <t>Consolidated</t>
  </si>
  <si>
    <t>Cash and cash equivalents</t>
  </si>
  <si>
    <t>(423</t>
  </si>
  <si>
    <t>Intercompany receivable, net</t>
  </si>
  <si>
    <t>(25,863</t>
  </si>
  <si>
    <t>(26,286</t>
  </si>
  <si>
    <t>PROPERTY AND EQUIPMENT:</t>
  </si>
  <si>
    <t>Natural gas and oil properties, at cost based on full cost accounting, net</t>
  </si>
  <si>
    <t>Other property and equipment, net</t>
  </si>
  <si>
    <t xml:space="preserve">Total Property and Equipment, </t>
  </si>
  <si>
    <t>Net</t>
  </si>
  <si>
    <t>Other assets</t>
  </si>
  <si>
    <t>(372</t>
  </si>
  <si>
    <t xml:space="preserve">Investments in subsidiaries and </t>
  </si>
  <si>
    <t>intercompany advances</t>
  </si>
  <si>
    <t>(238</t>
  </si>
  <si>
    <t>(1,973</t>
  </si>
  <si>
    <t>(28,481</t>
  </si>
  <si>
    <t>Current liabilities</t>
  </si>
  <si>
    <t>(422</t>
  </si>
  <si>
    <t>Intercompany payable, net</t>
  </si>
  <si>
    <t>(26,019</t>
  </si>
  <si>
    <t>(26,441</t>
  </si>
  <si>
    <t>(464</t>
  </si>
  <si>
    <t>(136</t>
  </si>
  <si>
    <t>EQUITY:</t>
  </si>
  <si>
    <t>Chesapeake stockholders’ equity</t>
  </si>
  <si>
    <t>(4,056</t>
  </si>
  <si>
    <t>(1,904</t>
  </si>
  <si>
    <r>
      <t xml:space="preserve">AS OF </t>
    </r>
    <r>
      <rPr>
        <b/>
        <sz val="10"/>
        <color rgb="FF000000"/>
        <rFont val="Arial"/>
        <family val="2"/>
      </rPr>
      <t>DECEMBER 31, 2012</t>
    </r>
    <r>
      <rPr>
        <b/>
        <sz val="10"/>
        <color theme="1"/>
        <rFont val="Arial"/>
        <family val="2"/>
      </rPr>
      <t xml:space="preserve"> </t>
    </r>
  </si>
  <si>
    <r>
      <t>Parent</t>
    </r>
    <r>
      <rPr>
        <b/>
        <sz val="6"/>
        <color theme="1"/>
        <rFont val="Arial"/>
        <family val="2"/>
      </rPr>
      <t>(a)</t>
    </r>
  </si>
  <si>
    <r>
      <t>Subsidiaries</t>
    </r>
    <r>
      <rPr>
        <b/>
        <sz val="6"/>
        <color theme="1"/>
        <rFont val="Arial"/>
        <family val="2"/>
      </rPr>
      <t>(a)</t>
    </r>
  </si>
  <si>
    <t>(25,356</t>
  </si>
  <si>
    <t>(25,701</t>
  </si>
  <si>
    <t>(222</t>
  </si>
  <si>
    <t>(378</t>
  </si>
  <si>
    <t>(186</t>
  </si>
  <si>
    <t>(2,055</t>
  </si>
  <si>
    <t>(28,356</t>
  </si>
  <si>
    <t>(25,478</t>
  </si>
  <si>
    <t>(25,823</t>
  </si>
  <si>
    <t>(106</t>
  </si>
  <si>
    <t>Other liabilities</t>
  </si>
  <si>
    <t>(478</t>
  </si>
  <si>
    <t>(4,382</t>
  </si>
  <si>
    <r>
      <t xml:space="preserve">We have revised the amounts presented as cash and cash equivalents in the Guarantor Subsidiaries and Parent columns to properly reflect the cash of the Parent of </t>
    </r>
    <r>
      <rPr>
        <sz val="10"/>
        <color rgb="FF000000"/>
        <rFont val="Arial"/>
        <family val="2"/>
      </rPr>
      <t>$228 million</t>
    </r>
    <r>
      <rPr>
        <sz val="10"/>
        <color theme="1"/>
        <rFont val="Arial"/>
        <family val="2"/>
      </rPr>
      <t xml:space="preserve">, which was incorrectly presented in the Guarantor subsidiaries as of </t>
    </r>
    <r>
      <rPr>
        <sz val="10"/>
        <color rgb="FF000000"/>
        <rFont val="Arial"/>
        <family val="2"/>
      </rPr>
      <t>December 31, 2012</t>
    </r>
    <r>
      <rPr>
        <sz val="10"/>
        <color theme="1"/>
        <rFont val="Arial"/>
        <family val="2"/>
      </rPr>
      <t>. The impact of this error was not material to any previously issued financial statements.</t>
    </r>
  </si>
  <si>
    <t>CONDENSED CONSOLIDATING STATEMENT OF OPERATIONS</t>
  </si>
  <si>
    <r>
      <t>THREE MONTHS ENDED SEPTEMBER 30, 2013</t>
    </r>
    <r>
      <rPr>
        <b/>
        <sz val="10"/>
        <color theme="1"/>
        <rFont val="Arial"/>
        <family val="2"/>
      </rPr>
      <t xml:space="preserve"> </t>
    </r>
  </si>
  <si>
    <t>Non-</t>
  </si>
  <si>
    <t>(303</t>
  </si>
  <si>
    <t>(302</t>
  </si>
  <si>
    <t>(272</t>
  </si>
  <si>
    <t xml:space="preserve">Natural gas, oil and NGL depreciation, </t>
  </si>
  <si>
    <t>depletion and amortization</t>
  </si>
  <si>
    <t xml:space="preserve">Depreciation and amortization of other </t>
  </si>
  <si>
    <t>assets</t>
  </si>
  <si>
    <t>(38</t>
  </si>
  <si>
    <t>Impairment of natural gas and oil</t>
  </si>
  <si>
    <t>properties</t>
  </si>
  <si>
    <t>(99</t>
  </si>
  <si>
    <t xml:space="preserve">Net (gains) losses on sales of </t>
  </si>
  <si>
    <t>fixed assets</t>
  </si>
  <si>
    <t>(133</t>
  </si>
  <si>
    <t>(409</t>
  </si>
  <si>
    <t>(25</t>
  </si>
  <si>
    <t>(207</t>
  </si>
  <si>
    <t>(40</t>
  </si>
  <si>
    <t>(22</t>
  </si>
  <si>
    <t>(244</t>
  </si>
  <si>
    <t>Equity in net earnings of subsidiary</t>
  </si>
  <si>
    <t>(75</t>
  </si>
  <si>
    <t>(126</t>
  </si>
  <si>
    <t>(77</t>
  </si>
  <si>
    <t>(154</t>
  </si>
  <si>
    <t>(49</t>
  </si>
  <si>
    <t xml:space="preserve">INCOME (LOSS) BEFORE INCOME </t>
  </si>
  <si>
    <t>TAXES</t>
  </si>
  <si>
    <t>(45</t>
  </si>
  <si>
    <t>(47</t>
  </si>
  <si>
    <t>INCOME TAX EXPENSE (BENEFIT)</t>
  </si>
  <si>
    <t>(17</t>
  </si>
  <si>
    <t xml:space="preserve">Net income attributable to </t>
  </si>
  <si>
    <t>noncontrolling interests</t>
  </si>
  <si>
    <t xml:space="preserve">NET INCOME (LOSS) ATTRIBUTABLE </t>
  </si>
  <si>
    <t>TO CHESAPEAKE</t>
  </si>
  <si>
    <t>(115</t>
  </si>
  <si>
    <t>Other comprehensive income (loss)</t>
  </si>
  <si>
    <t>ATTRIBUTABLE TO CHESAPEAKE</t>
  </si>
  <si>
    <t>(30</t>
  </si>
  <si>
    <r>
      <t>THREE MONTHS ENDED SEPTEMBER 30, 2012</t>
    </r>
    <r>
      <rPr>
        <b/>
        <sz val="10"/>
        <color theme="1"/>
        <rFont val="Arial"/>
        <family val="2"/>
      </rPr>
      <t xml:space="preserve"> </t>
    </r>
  </si>
  <si>
    <t>Parent </t>
  </si>
  <si>
    <t>(333</t>
  </si>
  <si>
    <t>(332</t>
  </si>
  <si>
    <t>(325</t>
  </si>
  <si>
    <t>(360</t>
  </si>
  <si>
    <t>(3,124</t>
  </si>
  <si>
    <t>(98</t>
  </si>
  <si>
    <t>(3,194</t>
  </si>
  <si>
    <t>(289</t>
  </si>
  <si>
    <t>(23</t>
  </si>
  <si>
    <t>(377</t>
  </si>
  <si>
    <t>Equity in net earnings (losses) of subsidiary</t>
  </si>
  <si>
    <t>(2,010</t>
  </si>
  <si>
    <t>(127</t>
  </si>
  <si>
    <t>(2,013</t>
  </si>
  <si>
    <t>(3,213</t>
  </si>
  <si>
    <t>(85</t>
  </si>
  <si>
    <t>(1,204</t>
  </si>
  <si>
    <t>(33</t>
  </si>
  <si>
    <t>(1,260</t>
  </si>
  <si>
    <t>(2,012</t>
  </si>
  <si>
    <t>(2,009</t>
  </si>
  <si>
    <t>(1,971</t>
  </si>
  <si>
    <t>(41</t>
  </si>
  <si>
    <t>(2,016</t>
  </si>
  <si>
    <t>(54</t>
  </si>
  <si>
    <t>(2,018</t>
  </si>
  <si>
    <r>
      <t>NINE MONTHS ENDED SEPTEMBER 30, 2013</t>
    </r>
    <r>
      <rPr>
        <b/>
        <sz val="10"/>
        <color theme="1"/>
        <rFont val="Arial"/>
        <family val="2"/>
      </rPr>
      <t xml:space="preserve"> </t>
    </r>
  </si>
  <si>
    <t>(1,053</t>
  </si>
  <si>
    <t>(1,044</t>
  </si>
  <si>
    <t>(889</t>
  </si>
  <si>
    <t>(260</t>
  </si>
  <si>
    <t xml:space="preserve">Net gains (losses) on sales of </t>
  </si>
  <si>
    <t>(291</t>
  </si>
  <si>
    <t>(1,270</t>
  </si>
  <si>
    <t>(703</t>
  </si>
  <si>
    <t>(70</t>
  </si>
  <si>
    <t>(63</t>
  </si>
  <si>
    <t>(164</t>
  </si>
  <si>
    <t>(26</t>
  </si>
  <si>
    <t>(10</t>
  </si>
  <si>
    <t>(760</t>
  </si>
  <si>
    <t>(221</t>
  </si>
  <si>
    <t>(695</t>
  </si>
  <si>
    <t>(214</t>
  </si>
  <si>
    <t>(57</t>
  </si>
  <si>
    <t>(782</t>
  </si>
  <si>
    <t>(259</t>
  </si>
  <si>
    <t>(556</t>
  </si>
  <si>
    <t>(46</t>
  </si>
  <si>
    <t>(29</t>
  </si>
  <si>
    <t>(609</t>
  </si>
  <si>
    <t>(736</t>
  </si>
  <si>
    <t>Other comprehensive income</t>
  </si>
  <si>
    <t xml:space="preserve">COMPREHENSIVE INCOME (LOSS) </t>
  </si>
  <si>
    <r>
      <t>NINE MONTHS ENDED SEPTEMBER 30, 2012</t>
    </r>
    <r>
      <rPr>
        <b/>
        <sz val="10"/>
        <color theme="1"/>
        <rFont val="Arial"/>
        <family val="2"/>
      </rPr>
      <t xml:space="preserve"> </t>
    </r>
  </si>
  <si>
    <t>(994</t>
  </si>
  <si>
    <t>(991</t>
  </si>
  <si>
    <t>(849</t>
  </si>
  <si>
    <t>Impairment of fixed assets and other</t>
  </si>
  <si>
    <t>(953</t>
  </si>
  <si>
    <t>(2,486</t>
  </si>
  <si>
    <t>(2,450</t>
  </si>
  <si>
    <t>(682</t>
  </si>
  <si>
    <t>(64</t>
  </si>
  <si>
    <t>Earnings (losses) on investments</t>
  </si>
  <si>
    <t>(142</t>
  </si>
  <si>
    <t>Gains on sales of investments</t>
  </si>
  <si>
    <t>(841</t>
  </si>
  <si>
    <t>(1,060</t>
  </si>
  <si>
    <t>(179</t>
  </si>
  <si>
    <t>(1,075</t>
  </si>
  <si>
    <t>(1,614</t>
  </si>
  <si>
    <t>(559</t>
  </si>
  <si>
    <t>(599</t>
  </si>
  <si>
    <t>(1,069</t>
  </si>
  <si>
    <t>(1,055</t>
  </si>
  <si>
    <t>(938</t>
  </si>
  <si>
    <t>(131</t>
  </si>
  <si>
    <t>(1,066</t>
  </si>
  <si>
    <t>(1,080</t>
  </si>
  <si>
    <t>(1,091</t>
  </si>
  <si>
    <t>CONDENSED CONSOLIDATING STATEMENT OF CASH FLOWS</t>
  </si>
  <si>
    <t xml:space="preserve">CASH FLOWS FROM OPERATING </t>
  </si>
  <si>
    <t>ACTIVITIES</t>
  </si>
  <si>
    <t xml:space="preserve">CASH FLOWS FROM INVESTING </t>
  </si>
  <si>
    <t>ACTIVITIES:</t>
  </si>
  <si>
    <t xml:space="preserve">Additions to proved and unproved </t>
  </si>
  <si>
    <t>(4,642</t>
  </si>
  <si>
    <t>(639</t>
  </si>
  <si>
    <t>(5,281</t>
  </si>
  <si>
    <t xml:space="preserve">Proceeds from divestitures of proved </t>
  </si>
  <si>
    <t>and unproved properties</t>
  </si>
  <si>
    <t xml:space="preserve">Additions to other property and </t>
  </si>
  <si>
    <t>equipment</t>
  </si>
  <si>
    <t>(415</t>
  </si>
  <si>
    <t>(224</t>
  </si>
  <si>
    <t>Other investing activities</t>
  </si>
  <si>
    <t>(2,254</t>
  </si>
  <si>
    <t>(53</t>
  </si>
  <si>
    <t>(2,047</t>
  </si>
  <si>
    <t xml:space="preserve">Proceeds from credit facilities </t>
  </si>
  <si>
    <t>borrowings</t>
  </si>
  <si>
    <t>(6,310</t>
  </si>
  <si>
    <t>(958</t>
  </si>
  <si>
    <t>(7,268</t>
  </si>
  <si>
    <t xml:space="preserve">Proceeds from issuance of senior notes, </t>
  </si>
  <si>
    <t>net of discount and offering costs</t>
  </si>
  <si>
    <t>(2,116</t>
  </si>
  <si>
    <t xml:space="preserve">Proceeds from sales of noncontrolling </t>
  </si>
  <si>
    <t>interests</t>
  </si>
  <si>
    <t>Other financing activities</t>
  </si>
  <si>
    <t>(374</t>
  </si>
  <si>
    <t>(297</t>
  </si>
  <si>
    <t>(220</t>
  </si>
  <si>
    <t>(845</t>
  </si>
  <si>
    <t>Intercompany advances, net</t>
  </si>
  <si>
    <t>(687</t>
  </si>
  <si>
    <t>(267</t>
  </si>
  <si>
    <t>(978</t>
  </si>
  <si>
    <t>(354</t>
  </si>
  <si>
    <t>(814</t>
  </si>
  <si>
    <t xml:space="preserve">Net increase (decrease) in cash and cash </t>
  </si>
  <si>
    <t>equivalents</t>
  </si>
  <si>
    <t xml:space="preserve">Cash and cash equivalents, beginning of </t>
  </si>
  <si>
    <t>period</t>
  </si>
  <si>
    <t>CASH FLOWS FROM OPERATING ACTIVITIES</t>
  </si>
  <si>
    <t>(1,001</t>
  </si>
  <si>
    <t>(10,208</t>
  </si>
  <si>
    <t>(130</t>
  </si>
  <si>
    <t>(10,338</t>
  </si>
  <si>
    <t>(577</t>
  </si>
  <si>
    <t>(1,339</t>
  </si>
  <si>
    <t>(1,916</t>
  </si>
  <si>
    <t>(158</t>
  </si>
  <si>
    <t>(1,238</t>
  </si>
  <si>
    <t>(5,289</t>
  </si>
  <si>
    <t>(1,627</t>
  </si>
  <si>
    <t>(8,154</t>
  </si>
  <si>
    <t>(12,051</t>
  </si>
  <si>
    <t>(1,563</t>
  </si>
  <si>
    <t>(13,614</t>
  </si>
  <si>
    <t>(367</t>
  </si>
  <si>
    <t>(2,217</t>
  </si>
  <si>
    <t>(499</t>
  </si>
  <si>
    <t>(4,618</t>
  </si>
  <si>
    <t>Net Cash Provided By Financing Activities</t>
  </si>
  <si>
    <t xml:space="preserve">Change in cash and cash equivalents </t>
  </si>
  <si>
    <t>classified as current assets held for sale</t>
  </si>
  <si>
    <t>(14</t>
  </si>
  <si>
    <t>Net increase in cash and cash equivalents</t>
  </si>
  <si>
    <t>(269</t>
  </si>
  <si>
    <t>(209</t>
  </si>
  <si>
    <r>
      <t xml:space="preserve">We have revised the amounts presented as cash and cash equivalents in the Guarantor Subsidiaries and Parent columns to properly reflect the cash of the Parent of </t>
    </r>
    <r>
      <rPr>
        <sz val="10"/>
        <color rgb="FF000000"/>
        <rFont val="Arial"/>
        <family val="2"/>
      </rPr>
      <t>$61 million</t>
    </r>
    <r>
      <rPr>
        <sz val="10"/>
        <color theme="1"/>
        <rFont val="Arial"/>
        <family val="2"/>
      </rPr>
      <t xml:space="preserve">, which was incorrectly presented as the Guarantor subsidiaries as of </t>
    </r>
    <r>
      <rPr>
        <sz val="10"/>
        <color rgb="FF000000"/>
        <rFont val="Arial"/>
        <family val="2"/>
      </rPr>
      <t>September 30, 2012</t>
    </r>
    <r>
      <rPr>
        <sz val="10"/>
        <color theme="1"/>
        <rFont val="Arial"/>
        <family val="2"/>
      </rPr>
      <t>. The impact of this error was not material to any previously issued financial statements.</t>
    </r>
  </si>
  <si>
    <t>Recently Issued Accounting Standards (Note)</t>
  </si>
  <si>
    <t>New Accounting Pronouncements and Changes in Accounting Principles [Abstract]</t>
  </si>
  <si>
    <t>New Accounting Pronouncements and Changes in Accounting Principles [Text Block]</t>
  </si>
  <si>
    <t>Recently Issued Accounting Standards</t>
  </si>
  <si>
    <t>Recently Adopted Accounting Standards</t>
  </si>
  <si>
    <t>In February 2012, the Financial Accounting Standards Board (FASB) issued guidance changing the presentation requirements of significant reclassifications out of accumulated other comprehensive income in their entirety and their corresponding effect on net income. We adopted this standard in the first quarter of 2013 and it did not have a material impact on our financial statements.</t>
  </si>
  <si>
    <t>In December 2011 and January 2013, the FASB issued guidance amending and expanding disclosure requirements about offsetting and related arrangements associated with derivatives. We adopted this standard in the first quarter of 2013 and it did not have a material impact on our financial statements.</t>
  </si>
  <si>
    <t>To reduce diversity in practice related to the presentation of unrecognized tax benefits, in July 2013 the FASB issued guidance requiring the presentation of an unrecognized tax benefit in the financial statements as a reduction to a deferred tax asset for a net operating loss carryforward, a similar tax loss or a tax credit carryforward. This net presentation is required unless a net operating loss carryforward, a similar tax loss or a tax credit carryforward is not available at the reporting date or the tax law of the jurisdiction does not require, and the entity does not intend to use, the deferred tax asset to settle any additional income tax that would result from the disallowance of the unrecognized tax benefit. The guidance will be effective on January 1, 2014; retrospective application and early adoption are permitted, but not required. Because we have historically presented unrecognized tax benefits net of net operating loss carryforwards, similar tax losses or tax credit carryforwards, this standard will not impact our consolidated financial statements.</t>
  </si>
  <si>
    <t>In February 2013, the FASB issued guidance on the recognition, measurement and disclosure obligations resulting from joint and several liability arrangements for which the total amount of the obligation is fixed at the reporting date. We will adopt this standard effective January 1, 2014. We do not expect the adoption to have a material impact on our consolidated financial statements.</t>
  </si>
  <si>
    <t>Subsequent Events (Note)</t>
  </si>
  <si>
    <t>Subsequent Events [Abstract]</t>
  </si>
  <si>
    <t>Subsequent Events Disclosure [Text Block]</t>
  </si>
  <si>
    <t>Subsequent Events</t>
  </si>
  <si>
    <r>
      <t xml:space="preserve">On November 1, 2013, we terminated a financing master lease agreement on </t>
    </r>
    <r>
      <rPr>
        <sz val="10"/>
        <color rgb="FF000000"/>
        <rFont val="Arial"/>
        <family val="2"/>
      </rPr>
      <t>106</t>
    </r>
    <r>
      <rPr>
        <sz val="10"/>
        <color theme="1"/>
        <rFont val="Arial"/>
        <family val="2"/>
      </rPr>
      <t xml:space="preserve"> surface properties in the Fort Worth area for </t>
    </r>
    <r>
      <rPr>
        <sz val="10"/>
        <color rgb="FF000000"/>
        <rFont val="Arial"/>
        <family val="2"/>
      </rPr>
      <t>$257 million</t>
    </r>
    <r>
      <rPr>
        <sz val="10"/>
        <color theme="1"/>
        <rFont val="Arial"/>
        <family val="2"/>
      </rPr>
      <t xml:space="preserve">. We anticipate recording a loss of approximately </t>
    </r>
    <r>
      <rPr>
        <sz val="10"/>
        <color rgb="FF000000"/>
        <rFont val="Arial"/>
        <family val="2"/>
      </rPr>
      <t>$120 million</t>
    </r>
    <r>
      <rPr>
        <sz val="10"/>
        <color theme="1"/>
        <rFont val="Arial"/>
        <family val="2"/>
      </rPr>
      <t xml:space="preserve"> in the 2013 fourth quarter associated with this extinguishment. See Note 5 for additional information on this financing obligation. </t>
    </r>
  </si>
  <si>
    <t>Subsequent to September 30, 2013, we acquired nine rigs subject to the master lease agreements described in Note 4. In conjunction with the purchases, we also terminated approximately $58 million of remaining lease commitments associated with these rigs. Total consideration paid was approximately $70 million and we anticipate recording a charge in the 2013 fourth quarter for the lease termination cost.</t>
  </si>
  <si>
    <t>Basis of Presentation and Summary of Significant Accounting Policies (Policies)</t>
  </si>
  <si>
    <t>Consolidation, Policy [Policy Text Block]</t>
  </si>
  <si>
    <t>Risks and Uncertainties, Policy [Policy Text Block]</t>
  </si>
  <si>
    <t>Variable Interest Entities Variable Interest Entity (Policies)</t>
  </si>
  <si>
    <t>Consolidation, Variable Interest Entity, Policy [Policy Text Block]</t>
  </si>
  <si>
    <t xml:space="preserve">We consolidate the activities of VIEs of which we are the primary beneficiary. </t>
  </si>
  <si>
    <t>Impairment (Policies)</t>
  </si>
  <si>
    <t>Property, Plant and Equipment [Abstract]</t>
  </si>
  <si>
    <t>Impairment or Disposal of Long-Lived Assets, Policy [Policy Text Block]</t>
  </si>
  <si>
    <t>We test our long-lived assets, other than natural gas and oil properties, for recoverability whenever events or changes in circumstances indicate that carrying amounts may not be recoverable and recognize an impairment loss if the carrying amount of a long-lived asset is not recoverable and exceeds its fair value.</t>
  </si>
  <si>
    <t>Recently Issued Accounting Standards Recently Issued Accounting Standards (Policies)</t>
  </si>
  <si>
    <t>New Accounting Pronouncements, Policy [Policy Text Block]</t>
  </si>
  <si>
    <t>Basis of Presentation and Summary of Significant Accounting Policies (Tables)</t>
  </si>
  <si>
    <t>Schedule Of Assets-held-for Sale [Table Text Block]</t>
  </si>
  <si>
    <r>
      <t xml:space="preserve">A summary of the assets and liabilities held for sale on our condensed consolidated balance she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s detailed below.</t>
    </r>
  </si>
  <si>
    <t>Schedule of Accumulated Other Comprehensive Income (Loss) [Table Text Block]</t>
  </si>
  <si>
    <t>Reclassification out of Accumulated Other Comprehensive Income [Table Text Block]</t>
  </si>
  <si>
    <t>Earnings Per Share (Tables)</t>
  </si>
  <si>
    <t>Text Block [Abstract]</t>
  </si>
  <si>
    <t>Antidilutive Securities Excluded From Computation Of Earnings Per Share [Table Text Block]</t>
  </si>
  <si>
    <t>Debt (Tables)</t>
  </si>
  <si>
    <t>Schedule of Long-term Debt Instruments [Table Text Block]</t>
  </si>
  <si>
    <t>Schedule of Line of Credit Facilities [Table Text Block]</t>
  </si>
  <si>
    <t>In June 2012, we paid off and terminated our midstream credit facility. Our remaining revolving bank credit facilities are described below.</t>
  </si>
  <si>
    <t>Contingencies and Commitments (Tables)</t>
  </si>
  <si>
    <t>Contractual Obligation, Fiscal Year Maturity Schedule [Table Text Block]</t>
  </si>
  <si>
    <t>Other Liabilities Other Liabilities (Tables)</t>
  </si>
  <si>
    <t>Other Liabilities [Abstract]</t>
  </si>
  <si>
    <t>Other Current Liabilities [Table Text Block]</t>
  </si>
  <si>
    <t>Other Long-Term Liabilities [Table Text Block]</t>
  </si>
  <si>
    <t>Stockholders' Equity, Stock-Based Compensation, Performance Share Units and Noncontrolling Interests (Tables)</t>
  </si>
  <si>
    <t>Common Stock [Table Text Block]</t>
  </si>
  <si>
    <t>Preferred Stock [Table Text Block]</t>
  </si>
  <si>
    <t>Stock-Based Compensation [Table Text Block]</t>
  </si>
  <si>
    <t>We recorded the following stock-based compensation during the Current Quarter, the Prior Quarter, the Current Period and the Prior Period:</t>
  </si>
  <si>
    <t>Restricted Stock [Table Text Block]</t>
  </si>
  <si>
    <r>
      <t xml:space="preserve">A summary of the changes in unvested shares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is presented below.</t>
    </r>
  </si>
  <si>
    <t>Schedule of Share-based Compensation, Stock Options, Activity [Table Text Block]</t>
  </si>
  <si>
    <t>Schedule of Nonvested Performance-based Units Activity [Table Text Block]</t>
  </si>
  <si>
    <t>Distributions Made to Limited Partner, by Distribution [Table Text Block]</t>
  </si>
  <si>
    <t>Derivative and Hedging Activities (Tables)</t>
  </si>
  <si>
    <t>Schedule of Derivative Instruments Included in Trading Activities [Table Text Block]</t>
  </si>
  <si>
    <t>Schedule of Derivative Instruments [Table Text Block]</t>
  </si>
  <si>
    <t>Schedule of Interest Rate Derivatives [Table Text Block]</t>
  </si>
  <si>
    <t>Interest Income And Interest Expense Disclosure [Table Text Block]</t>
  </si>
  <si>
    <t>The components of interest expense for the Current Quarter, the Prior Quarter, the Current Period and the Prior Period are presented below. </t>
  </si>
  <si>
    <t>Schedule Of Derivative Instruments In Condensed Consolidated Balance Sheets [Table Text Block]</t>
  </si>
  <si>
    <t>Schedule of Net Investment Hedges, Statements of Financial Performance and Financial Position, Location [Table Text Block]</t>
  </si>
  <si>
    <t>Schedule Of Derivative Instruments, Gain (Loss) In Statement Of Financial Performance [Table Text Block]</t>
  </si>
  <si>
    <t>Schedule Of Cash Flow Hedge Hedges Included in AOCI [Table Text Block]</t>
  </si>
  <si>
    <t>Derivatives Not Designated As Hedging Instruments Disclosure [Table Text Block]</t>
  </si>
  <si>
    <t>Divestitures (Tables)</t>
  </si>
  <si>
    <t>Drilling And Completion Costs Associated To Joint Ventures [Table Text Block]</t>
  </si>
  <si>
    <r>
      <t>For accounting purposes, initial cash proceeds from these joint venture transactions were reflected as a reduction of natural gas and oil properties with no gain or loss recognized. The transactions are detailed below.</t>
    </r>
    <r>
      <rPr>
        <sz val="9"/>
        <color theme="1"/>
        <rFont val="Inherit"/>
      </rPr>
      <t> </t>
    </r>
  </si>
  <si>
    <t>VPP Transactions [Table Text Block]</t>
  </si>
  <si>
    <t>VPP Volumes Produced During Period [Table Text Block]</t>
  </si>
  <si>
    <t>VPP Volumes Remaining to be Delivered [Table Text Block]</t>
  </si>
  <si>
    <t>Investments (Tables)</t>
  </si>
  <si>
    <t>Schedule Of Investments [Table Text Block]</t>
  </si>
  <si>
    <t>Net Gains (Losses) on Sales of Fixed Assets (Tables)</t>
  </si>
  <si>
    <t>Property, Plant and Equipment, Schedule of Significant Acquisitions and Disposals [Table Text Block]</t>
  </si>
  <si>
    <t>A summary of our gains or losses by asset class for the Current Quarter, the Prior Quarter, the Current Period and the Prior Period is as follows:</t>
  </si>
  <si>
    <t>Impairments (Tables)</t>
  </si>
  <si>
    <t>Investments, Debt and Equity Securities [Abstract]</t>
  </si>
  <si>
    <t>Details of Impairment of Long-Lived Assets Held and Used by Asset [Table Text Block]</t>
  </si>
  <si>
    <t>A summary of our impairments of fixed assets by asset class and other charges for the Current Quarter, the Prior Quarter, the Current Period and the Prior Period is as follows:</t>
  </si>
  <si>
    <t>Restructuring and other Termination Benefits (Tables)</t>
  </si>
  <si>
    <t>Restructuring and Related Costs [Table Text Block]</t>
  </si>
  <si>
    <t>Fair Value Measurements (Tables)</t>
  </si>
  <si>
    <t>Fair Value Of Assets and Liabilities Measured On A Recurring Basis [Table Text Block]</t>
  </si>
  <si>
    <t>Fair Value, Liabilities Measured on Recurring Basis, Unobservable Input Reconciliation [Table Text Block]</t>
  </si>
  <si>
    <t>Quantitative Disclosures About Unobservable Inputs For Level 3 Fair Value Measurements [Table Text Block]</t>
  </si>
  <si>
    <t>Schedule of Carrying Values and Estimated Fair Values of Debt Instruments [Table Text Block]</t>
  </si>
  <si>
    <r>
      <t>Fair value is compared to the carrying value, excluding the impact of interest rate derivatives, in the table below.</t>
    </r>
    <r>
      <rPr>
        <sz val="9"/>
        <color theme="1"/>
        <rFont val="Inherit"/>
      </rPr>
      <t> </t>
    </r>
  </si>
  <si>
    <t>Segment Information (Tables)</t>
  </si>
  <si>
    <t>Segment Reporting [Abstract]</t>
  </si>
  <si>
    <t>Schedule of Segment Reporting Information, by Segment [Table Text Block]</t>
  </si>
  <si>
    <t>The following table presents selected financial information for Chesapeake’s operating segments:</t>
  </si>
  <si>
    <t>Condensed Consolidating Financial Information (Tables)</t>
  </si>
  <si>
    <t>Schedule of Condensed Balance Sheet [Table Text Block]</t>
  </si>
  <si>
    <t>Schedule of Condensed Income Statement [Table Text Block]</t>
  </si>
  <si>
    <t>Schedule of Condensed Cash Flow Statement [Table Text Block]</t>
  </si>
  <si>
    <t>Basis of Presentation and Summary of Significant Accounting Policies Assets Held for Sale Table (Details) (USD $)</t>
  </si>
  <si>
    <t>Long Lived Assets Held-for-sale [Line Items]</t>
  </si>
  <si>
    <t>Compressor [Member]</t>
  </si>
  <si>
    <t>Accounts Receivable [Member]</t>
  </si>
  <si>
    <t>Natural Gas Processing Plant [Member]</t>
  </si>
  <si>
    <t>Exploration and Production Equipment [Member]</t>
  </si>
  <si>
    <t>Property, Plant and Equipment, Other Types</t>
  </si>
  <si>
    <t>Accounts Payable [Member]</t>
  </si>
  <si>
    <t>Accrued Liabilities [Member]</t>
  </si>
  <si>
    <t>Basis of Presentation and Summary of Significant Accounting Policies AOCI Changes Net of Tax Table (Details) (USD $)</t>
  </si>
  <si>
    <t>Accumulated Net Unrealized Investment Gain (Loss) [Member]</t>
  </si>
  <si>
    <t>Accumulated Net Gain (Loss) from Designated or Qualifying Cash Flow Hedges [Member]</t>
  </si>
  <si>
    <t>Accumulated Other Comprehensive Income (Loss) [Line Items]</t>
  </si>
  <si>
    <t>AOCI (Loss), Net of Tax - Period Start</t>
  </si>
  <si>
    <t>AOCI (Loss), Net of Tax - Period End</t>
  </si>
  <si>
    <t>Basis of Presentation and Summary of Significant Accounting Policies AOCI Reclassified Table (Details) (Accumulated Other Comprehensive Income (Loss) [Member], USD $)</t>
  </si>
  <si>
    <t>Derivative Instruments, Gain (Loss) [Line Items]</t>
  </si>
  <si>
    <t>Reclassification from Accumulated Other Comprehensive Income, Current Period, Net of Tax</t>
  </si>
  <si>
    <t>Natural Gas, Oil and NGL Revenue [Member]</t>
  </si>
  <si>
    <t>Impairment of Investment [Member]</t>
  </si>
  <si>
    <t>Sale of Investment [Member]</t>
  </si>
  <si>
    <t>Basis of Presentation and Summary of Significant Accounting Policies - Narrative (Details) (USD $)</t>
  </si>
  <si>
    <t>12 Months Ended</t>
  </si>
  <si>
    <t>Mcfe</t>
  </si>
  <si>
    <t>Scenario, Forecast, Remaining 2013 [Member]</t>
  </si>
  <si>
    <t>Oil [Member]</t>
  </si>
  <si>
    <t>Dec. 31, 2013</t>
  </si>
  <si>
    <t>Scenario, Forecast [Member]</t>
  </si>
  <si>
    <t>Natural Gas [Member]</t>
  </si>
  <si>
    <t>Mcf</t>
  </si>
  <si>
    <t>Boe</t>
  </si>
  <si>
    <t>Corporate Revolving Bank Credit Facility</t>
  </si>
  <si>
    <t>Concentration Risk [Line Items]</t>
  </si>
  <si>
    <t>Spending Gap</t>
  </si>
  <si>
    <t>Percentage Of Proved Reserve Volumes That Are Natural Gas</t>
  </si>
  <si>
    <t>Natural Gas Percent Of Sales</t>
  </si>
  <si>
    <t>Percentage of Hedged Production</t>
  </si>
  <si>
    <t>Hedged Price</t>
  </si>
  <si>
    <t>Proved Developed Reserves (Energy)</t>
  </si>
  <si>
    <t>Proved Developed Reserves (Volume)</t>
  </si>
  <si>
    <t>Additional Proved Developed And Undeveloped Reserves Revisions Of Previous Estimates Increase Decrease</t>
  </si>
  <si>
    <t>Additional Proved Developed And Undeveloped Reserve Revisions of Previous Estimates, Percentage Increase or Decrease</t>
  </si>
  <si>
    <t>Earnings Per Share - Antidilutive Securities Excluded from Computation of EPS Table (Details) (USD $)</t>
  </si>
  <si>
    <t>Convertible Debt Securities [Member] | 5.75% Cumulative Convertible Preferred Stock</t>
  </si>
  <si>
    <t>Antidilutive Securities Excluded from Computation of Earnings Per Share [Line Items]</t>
  </si>
  <si>
    <t>Net Income Adjustments</t>
  </si>
  <si>
    <t>Antidilutive Securities Excluded from Computation of Earnings Per Share, Amount</t>
  </si>
  <si>
    <t>Convertible Debt Securities [Member] | 5.75% Cumulative Convertible Preferred Stock Series A</t>
  </si>
  <si>
    <t>Convertible Debt Securities [Member] | 5.0% Cumulative Convertible Preferred Stock Series Two Thousand And Five B [Member]</t>
  </si>
  <si>
    <t>Convertible Debt Securities [Member] | 4.50% Cumulative Comvertible Preferred Stock [Member]</t>
  </si>
  <si>
    <t>Restricted stock</t>
  </si>
  <si>
    <t>Debt - Long-Term Debt Table (Details) (USD $)</t>
  </si>
  <si>
    <t>7.625% Senior Notes Due 2013</t>
  </si>
  <si>
    <t>6.625% Senior Notes Due 2019</t>
  </si>
  <si>
    <t>2.75% Contingent Convertible Senior Notes Due 2035</t>
  </si>
  <si>
    <t>2.5% Contingent Convertible Senior Notes due 2037</t>
  </si>
  <si>
    <t>2.25% Contingent Convertible Senior Notes Due 2038</t>
  </si>
  <si>
    <t>Discount On Senior Notes</t>
  </si>
  <si>
    <t>Interest rate contract</t>
  </si>
  <si>
    <t>Term Loan [Member]</t>
  </si>
  <si>
    <t>Senior Secured Term Loan Due Two Thousand And Seventeen [Member]</t>
  </si>
  <si>
    <t>Senior Notes</t>
  </si>
  <si>
    <t>9.5% Senior Notes Due 2015</t>
  </si>
  <si>
    <t>3.25% Senior Notes due 2016</t>
  </si>
  <si>
    <t>6.25% Euro-Denominated Senior Notes Due 2017</t>
  </si>
  <si>
    <t>Cross Currency Interest Rate Contract [Member]</t>
  </si>
  <si>
    <t>Dec. 31, 2006</t>
  </si>
  <si>
    <t>6.5% Senior Notes Due 2017</t>
  </si>
  <si>
    <t>6.875% Senior Notes Due 2018</t>
  </si>
  <si>
    <t>7.25% Senior Notes Due 2018</t>
  </si>
  <si>
    <t>6.775% Senior Notes Due 2019</t>
  </si>
  <si>
    <t>6.625% Senior Notes Due 2020</t>
  </si>
  <si>
    <t>6.875% Senior Notes Due 2020</t>
  </si>
  <si>
    <t>6.125% Senior Notes Due 2021</t>
  </si>
  <si>
    <t>5.375% Senior Notes due 2021 [Member]</t>
  </si>
  <si>
    <t>5.75% Senior Notes due 2023 [Member]</t>
  </si>
  <si>
    <t>Revolving Credit Facility [Member]</t>
  </si>
  <si>
    <t>Oilfield Services Revolving Bank Credit Facility</t>
  </si>
  <si>
    <t>Long-Term Debt Instrument [Line Items]</t>
  </si>
  <si>
    <t>Long-term Debt, Gross</t>
  </si>
  <si>
    <t>Long-term Debt, Excluding Current Maturities</t>
  </si>
  <si>
    <t>Debt Instrument, Unamortized Discount</t>
  </si>
  <si>
    <t>Derivative, Forward Exchange Rate</t>
  </si>
  <si>
    <t>Debt Instrument, Interest Rate, Stated Percentage</t>
  </si>
  <si>
    <t>Percentage Of Principal Amount Of Notes For Repurchase Requirement Of Contingent Convertible Senior Notes</t>
  </si>
  <si>
    <t>Debt Instrument, Convertible, Terms of Conversion Feature</t>
  </si>
  <si>
    <t>'5</t>
  </si>
  <si>
    <t>Common Stock Price Conversion Thresholds</t>
  </si>
  <si>
    <t>Debt Instrument, Date of First Required Payment</t>
  </si>
  <si>
    <t>Debt - Long Term Debt Table (Phantom) (Details)</t>
  </si>
  <si>
    <t>Debt Instrument Maturity Year</t>
  </si>
  <si>
    <t>'2017</t>
  </si>
  <si>
    <t>'2015</t>
  </si>
  <si>
    <t>'2016</t>
  </si>
  <si>
    <t>'2018</t>
  </si>
  <si>
    <t>'2019</t>
  </si>
  <si>
    <t>'2020</t>
  </si>
  <si>
    <t>'2021</t>
  </si>
  <si>
    <t>'2023</t>
  </si>
  <si>
    <t>'2035</t>
  </si>
  <si>
    <t>'2037</t>
  </si>
  <si>
    <t>'2038</t>
  </si>
  <si>
    <t>Debt Instruments Convertible Optional Repurchase Dates</t>
  </si>
  <si>
    <t>'November 15, 2015, 2020, 2025, 2030</t>
  </si>
  <si>
    <t>'May 15, 2017, 2022, 2027, 2032</t>
  </si>
  <si>
    <t>'December 15, 2018, 2023, 2028, 2033</t>
  </si>
  <si>
    <t>Debt - Term Loans Narrative (Details) (USD $)</t>
  </si>
  <si>
    <t>Nov. 07, 2012</t>
  </si>
  <si>
    <t>Credit Facility Commitment Period</t>
  </si>
  <si>
    <t>'five-year</t>
  </si>
  <si>
    <t>Unsecured Debt</t>
  </si>
  <si>
    <t>Net proceeds from issuance of unsecured loan</t>
  </si>
  <si>
    <t>Debt Instrument Margin Rate Range, Minimum</t>
  </si>
  <si>
    <t>Base Rate Margin</t>
  </si>
  <si>
    <t>Euro Rate Margin</t>
  </si>
  <si>
    <t>Term Loan [Member] | Euro Rate Floor Percentage Per Annum [Member]</t>
  </si>
  <si>
    <t>Term Loan [Member] | Base Rate Floor Percentage Per Annum [Member]</t>
  </si>
  <si>
    <t>Term Loan [Member] | Maximum</t>
  </si>
  <si>
    <t>Debt - Senior Notes and Contingent Convertible Senior Notes Purchased Narrative (Details) (USD $)</t>
  </si>
  <si>
    <t>Minimum</t>
  </si>
  <si>
    <t>Debt Outstanding Principal Amount</t>
  </si>
  <si>
    <t>Debt Instrument, Interest Rate, Effective Percentage</t>
  </si>
  <si>
    <t>Long-term Debt</t>
  </si>
  <si>
    <t>Debt Instrument Principal Amount Redeemed Percent</t>
  </si>
  <si>
    <t>Debt Instrument, Face Amount</t>
  </si>
  <si>
    <t>Write off of Deferred Debt Issuance Cost</t>
  </si>
  <si>
    <t>Write-off of Debt Discount</t>
  </si>
  <si>
    <t>Repayments of Notes Payable</t>
  </si>
  <si>
    <t>Debt Instrument, Repurchase Amount</t>
  </si>
  <si>
    <t>Debt Instrument, Repurchased Face Amount</t>
  </si>
  <si>
    <t>Gain (Loss) on Repurchase of Debt Instrument</t>
  </si>
  <si>
    <t>Debt - Senior Notes and Contingent Convertible Senior Notes Purchased ( Table Phantom) (Details)</t>
  </si>
  <si>
    <t>Term Loan [Member] | Senior Secured Term Loan Due Two Thousand And Seventeen [Member]</t>
  </si>
  <si>
    <t>Senior Notes | 7.625% Senior Notes Due 2013</t>
  </si>
  <si>
    <t>Senior Notes | 9.5% Senior Notes Due 2015</t>
  </si>
  <si>
    <t>Senior Notes | 3.25% Senior Notes due 2016</t>
  </si>
  <si>
    <t>Senior Notes | 6.5% Senior Notes Due 2017</t>
  </si>
  <si>
    <t>Senior Notes | 6.875% Senior Notes Due 2018</t>
  </si>
  <si>
    <t>Senior Notes | 7.25% Senior Notes Due 2018</t>
  </si>
  <si>
    <t>Senior Notes | 6.625% Senior Notes Due 2019</t>
  </si>
  <si>
    <t>Senior Notes | 6.775% Senior Notes Due 2019</t>
  </si>
  <si>
    <t>Senior Notes | 6.625% Senior Notes Due 2020</t>
  </si>
  <si>
    <t>Senior Notes | 6.875% Senior Notes Due 2020</t>
  </si>
  <si>
    <t>Senior Notes | 5.375% Senior Notes due 2021 [Member]</t>
  </si>
  <si>
    <t>Senior Notes | 6.125% Senior Notes Due 2021</t>
  </si>
  <si>
    <t>Senior Notes | 5.75% Senior Notes due 2023 [Member]</t>
  </si>
  <si>
    <t>Senior Notes | 2.75% Contingent Convertible Senior Notes Due 2035</t>
  </si>
  <si>
    <t>Senior Notes | 2.5% Contingent Convertible Senior Notes due 2037</t>
  </si>
  <si>
    <t>Senior Notes | 2.25% Contingent Convertible Senior Notes Due 2038</t>
  </si>
  <si>
    <t>Debt Bank Credit Facilities Table (Details) (USD $)</t>
  </si>
  <si>
    <t>Line of Credit Facility [Line Items]</t>
  </si>
  <si>
    <t>'SeniorÂ secured revolving</t>
  </si>
  <si>
    <t>'NovemberÂ 2016</t>
  </si>
  <si>
    <t>'DecemberÂ 2015</t>
  </si>
  <si>
    <t>Amount outstanding as of September 30, 2013</t>
  </si>
  <si>
    <t>Debt - Narrative (Details) (USD $)</t>
  </si>
  <si>
    <t>Mar. 31, 2013</t>
  </si>
  <si>
    <t>Number of revolving bank credit facilities used</t>
  </si>
  <si>
    <t>Interest Rate In Addition To Federal Funds Rate</t>
  </si>
  <si>
    <t>Line of Credit Facility, Commitment Fee Percentage</t>
  </si>
  <si>
    <t>Debt Instrument, Covenant Description</t>
  </si>
  <si>
    <t>'4.75 to 1.00</t>
  </si>
  <si>
    <t>'5.00 to 1.00</t>
  </si>
  <si>
    <t>'4.00 to 1.00</t>
  </si>
  <si>
    <t>'6.00 to 1.00</t>
  </si>
  <si>
    <t>Increase to Applicable Margin, Credit Facility</t>
  </si>
  <si>
    <t>Credit Facility Borrowing Capacity Margin</t>
  </si>
  <si>
    <t>Minimum Collateral Value, Credit Facility</t>
  </si>
  <si>
    <t>Line of Credit Facility, Amount Outstanding</t>
  </si>
  <si>
    <t>Corporate Revolving Bank Credit Facility | Maximum</t>
  </si>
  <si>
    <t>Debt Instrument, Convertible, Effective Interest Rate</t>
  </si>
  <si>
    <t>Corporate Revolving Bank Credit Facility | Minimum</t>
  </si>
  <si>
    <t>Corporate Revolving Bank Credit Facility | Union Bank N.A. | Maximum</t>
  </si>
  <si>
    <t>Corporate Revolving Bank Credit Facility | Union Bank N.A. | Minimum</t>
  </si>
  <si>
    <t>Line Of Credit Facility Extended Borrowing Capacity</t>
  </si>
  <si>
    <t>Debt Instrument Interest Rate In Addition To Eurodollar Rate</t>
  </si>
  <si>
    <t>Acceleration of Principal Amount Due, Credit Facility</t>
  </si>
  <si>
    <t>Oilfield Services Revolving Bank Credit Facility | In Excess</t>
  </si>
  <si>
    <t>Oilfield Services Revolving Bank Credit Facility | Bank Of America N.A.</t>
  </si>
  <si>
    <t>Oilfield Services Revolving Bank Credit Facility | Bank Of America N.A. | Maximum</t>
  </si>
  <si>
    <t>Percentage above LIBOR rate</t>
  </si>
  <si>
    <t>Oilfield Services Revolving Bank Credit Facility | Bank Of America N.A. | Minimum</t>
  </si>
  <si>
    <t>Contingencies and Commitments - Contingencies Narrative (Details) (USD $)</t>
  </si>
  <si>
    <t>Loss Contingencies [Line Items]</t>
  </si>
  <si>
    <t>Loss Contingency, Range of Possible Loss, Minimum</t>
  </si>
  <si>
    <t>Contingencies and Commitments - Aggregate Undiscounted Commitments on Gathering Processing and Transportation Agreements Table (Details) (USD $)</t>
  </si>
  <si>
    <t>Contractual Obligation, Fiscal Year Maturity [Abstract]</t>
  </si>
  <si>
    <t>Service Agreement Commitment 2013</t>
  </si>
  <si>
    <t>Service Agreement Commitment 2014</t>
  </si>
  <si>
    <t>Service Agreement Commitment 2015</t>
  </si>
  <si>
    <t>Service Agreement Commitment 2016</t>
  </si>
  <si>
    <t>Service Agreement Commitment 2017</t>
  </si>
  <si>
    <t>Service Agreement Commitment 2018 - 2099</t>
  </si>
  <si>
    <t>Service Commitment Agreement Total</t>
  </si>
  <si>
    <t>Contingencies and Commitments - Commitments Narrative (Details) (USD $)</t>
  </si>
  <si>
    <t>1 Months Ended</t>
  </si>
  <si>
    <t>Apr. 30, 2011</t>
  </si>
  <si>
    <t>Fair Value Amount Remianing [Member]</t>
  </si>
  <si>
    <t>Chesapeake Utica L L C [Member]</t>
  </si>
  <si>
    <t>well</t>
  </si>
  <si>
    <t>Jul. 31, 2011</t>
  </si>
  <si>
    <t>Chesapeake Midstream Development, L.P</t>
  </si>
  <si>
    <t>Year of 2012 [Member]</t>
  </si>
  <si>
    <t>Year of 2013 [Member]</t>
  </si>
  <si>
    <t>Maximum</t>
  </si>
  <si>
    <t>Net Acreage Shortfall [Member]</t>
  </si>
  <si>
    <t>acre</t>
  </si>
  <si>
    <t>Rigs</t>
  </si>
  <si>
    <t>Subsequent Event [Member]</t>
  </si>
  <si>
    <t>Equipment</t>
  </si>
  <si>
    <t>Compressor</t>
  </si>
  <si>
    <t>Gas Gathering and Processing Equipment [Member]</t>
  </si>
  <si>
    <t>Assets Held-for-sale [Member]</t>
  </si>
  <si>
    <t>Long-term Purchase Commitment [Line Items]</t>
  </si>
  <si>
    <t>Equipment sold</t>
  </si>
  <si>
    <t>Master Lease Agreement Miinimum Term (in years)</t>
  </si>
  <si>
    <t>'5 years</t>
  </si>
  <si>
    <t>'4 years</t>
  </si>
  <si>
    <t>Master Lease Agreement Maximum Term (in years)</t>
  </si>
  <si>
    <t>'10 years</t>
  </si>
  <si>
    <t>Number of repurchased equipment</t>
  </si>
  <si>
    <t>Property Subject to or Available for Operating Lease, Number of Units</t>
  </si>
  <si>
    <t>Lease Term</t>
  </si>
  <si>
    <t>'1 year</t>
  </si>
  <si>
    <t>'3 years</t>
  </si>
  <si>
    <t>Operating Leases, Future Minimum Payments Due</t>
  </si>
  <si>
    <t>Payments to Acquire Property, Plant, and Equipment</t>
  </si>
  <si>
    <t>Proceeds from Sale of Property, Plant, and Equipment</t>
  </si>
  <si>
    <t>Minimum committed wells per year</t>
  </si>
  <si>
    <t>Minimum committed wells per year, year one</t>
  </si>
  <si>
    <t>Minimum committed wells per year, year two</t>
  </si>
  <si>
    <t>Number of spud wells</t>
  </si>
  <si>
    <t>Drilling carrying percentage, previous amount</t>
  </si>
  <si>
    <t>Drilling carrying percentage, current amount</t>
  </si>
  <si>
    <t>Other Commitment</t>
  </si>
  <si>
    <t>Impairment of Long-Lived Assets to be Disposed of</t>
  </si>
  <si>
    <t>Net Acreage Shortfall</t>
  </si>
  <si>
    <t>Cash Payment for Shortfall</t>
  </si>
  <si>
    <t>Amount Payable On Each Short Of Drilling Commitment</t>
  </si>
  <si>
    <t>Guaranteed gross profit margin</t>
  </si>
  <si>
    <t>Investment in preferred stock</t>
  </si>
  <si>
    <t>EBITDA minimum commitment amount</t>
  </si>
  <si>
    <t>Gain (Loss) on Sale of Property Plant Equipment</t>
  </si>
  <si>
    <t>Income (Loss) from Continuing Operations before Income Taxes, Extraordinary Items, Noncontrolling Interest</t>
  </si>
  <si>
    <t>Other Liabilities, Short-Term Table (Details) (USD $)</t>
  </si>
  <si>
    <t>Other Liabilities, Current [Abstract]</t>
  </si>
  <si>
    <t>Accrued Liabilities for Commissions, Expense and Taxes</t>
  </si>
  <si>
    <t>Other Liabilities, Long-Term Table (Details) (USD $)</t>
  </si>
  <si>
    <t>Property</t>
  </si>
  <si>
    <t>Dec. 31, 2009</t>
  </si>
  <si>
    <t>Other Long-Term Liabilities [Line Items]</t>
  </si>
  <si>
    <t>Financing obligations(c)</t>
  </si>
  <si>
    <t>Mortgages payable(d)</t>
  </si>
  <si>
    <t>Other liabilities, current</t>
  </si>
  <si>
    <t>Number Of Real Estate Assets Financed</t>
  </si>
  <si>
    <t>Operating Leases, Income Statement, Minimum Lease Revenue</t>
  </si>
  <si>
    <t>Lease Agreement Contractual Term</t>
  </si>
  <si>
    <t>'40 years</t>
  </si>
  <si>
    <t>Capital Leases, Future Minimum Payments Receivable</t>
  </si>
  <si>
    <t>Number Of Real Estate Surface Assets Repurchased</t>
  </si>
  <si>
    <t>Mortgage Term</t>
  </si>
  <si>
    <t>Debt Instrument, Basis Points</t>
  </si>
  <si>
    <t>Conveyance Obligation Noncurrent</t>
  </si>
  <si>
    <t>Chesapeake Cleveland Tonkawa L.L.C</t>
  </si>
  <si>
    <t>Stockholders' Equity, Common Stock Table (Details)</t>
  </si>
  <si>
    <t>Common Stock, Shares, Issued Beginning of Period</t>
  </si>
  <si>
    <t>Restricted stock issuances (net of forfeitures)(a)</t>
  </si>
  <si>
    <t>Common Stock, Shares, Issued End of Period</t>
  </si>
  <si>
    <t>Stockholders' Equity, Convertible Preferred Stock Table (Details) (USD $)</t>
  </si>
  <si>
    <t>Share-based Compensation Arrangement by Share-based Payment Award [Line Items]</t>
  </si>
  <si>
    <t>Shares outstanding as of January 1, 2013 and 2012 and September 30, 2013 and 2012 (in thousands)</t>
  </si>
  <si>
    <t>5.75% Cumulative Convertible Preferred Stock</t>
  </si>
  <si>
    <t>5.75% Cumulative Convertible Preferred Stock Series A</t>
  </si>
  <si>
    <t>4.50% Cumulative Comvertible Preferred Stock [Member]</t>
  </si>
  <si>
    <t>5.0% Cumulative Convertible Preferred Stock Series Two Thousand And Five B [Member]</t>
  </si>
  <si>
    <t>Stockholders' Equity, Stock-Based Compensation Table (Details) (USD $)</t>
  </si>
  <si>
    <t>Stockholders' Equity, Restricted Stock Restricted Stock Table (Details) (USD $)</t>
  </si>
  <si>
    <t>In Thousands, except Per Share data, unless otherwise specifie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Unvested shares as of January 1 (shares)</t>
  </si>
  <si>
    <t>Granted (shares)</t>
  </si>
  <si>
    <t>Vested (shares)</t>
  </si>
  <si>
    <t>Forfeited (usd per share)</t>
  </si>
  <si>
    <t>Unvested shares as of March 31 (shares)</t>
  </si>
  <si>
    <t>Stockholders' Equity, Stock Option Activity Table (Details) (USD $)</t>
  </si>
  <si>
    <t>In Millions, except Share data in Thousands, unless otherwise specified</t>
  </si>
  <si>
    <t>0 Months Ended</t>
  </si>
  <si>
    <t>Dec. 30, 2012</t>
  </si>
  <si>
    <t>Share-based Compensation Arrangement by Share-based Payment Award, Options, Outstanding [Roll Forward]</t>
  </si>
  <si>
    <t>Outstanding at January 1, 2013</t>
  </si>
  <si>
    <t>Weighted Average Exercise Price [Roll Forward]</t>
  </si>
  <si>
    <t>Stock Options, Weighted Average Exercise Price (usd per share), Beginning of Period</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s by Share-based Payment Award, Options, Expirations in Period, Weighted Average Exercise Price</t>
  </si>
  <si>
    <t>Stock Options, Weighted Average Exercise Price (usd per share), End of Period</t>
  </si>
  <si>
    <t>Share-based Compensation Arrangement by Share-based Payment Award, Options, Exercisable, Weighted Average Exercise Price</t>
  </si>
  <si>
    <t>Weighted Average Contract Life (in years) [Roll Forward]</t>
  </si>
  <si>
    <t>Share-based Compensation Arrangement by Share-based Payment Award, Options, Outstanding, Weighted Average Remaining Contractual Term</t>
  </si>
  <si>
    <t>'7 years 2 months 5 days</t>
  </si>
  <si>
    <t>'11 months 15 days</t>
  </si>
  <si>
    <t>Share-based Compensation Arrangement by Share-based Payment Award, Options, Exercisable, Weighted Average Remaining Contractual Term</t>
  </si>
  <si>
    <t>'2 years 4 months 1 day</t>
  </si>
  <si>
    <t>Aggregate Intrinsic Value [Roll Forward]</t>
  </si>
  <si>
    <t>Share-based Compensation Arrangement by Share-based Payment Award, Options, Outstanding, Intrinsic Value</t>
  </si>
  <si>
    <t>Share-based Compensation Arrangement by Share-based Payment Award, Options, Exercisable, Intrinsic Value</t>
  </si>
  <si>
    <t>Stockholders' Equity, Performance Shares Table (Details) (USD $)</t>
  </si>
  <si>
    <t>Long-Term Incentive Plan [Member]</t>
  </si>
  <si>
    <t>Performance Shares [Member]</t>
  </si>
  <si>
    <t>Payable 2013 [Member]</t>
  </si>
  <si>
    <t>Management [Member]</t>
  </si>
  <si>
    <t>Payable 2014 [Member]</t>
  </si>
  <si>
    <t>Payable 2015 [Member]</t>
  </si>
  <si>
    <t>Payable 2016 [Member]</t>
  </si>
  <si>
    <t>Mar. 31, 2012</t>
  </si>
  <si>
    <t>Share-based Compensation Arrangement by Share-based Payment Award, Number of Shares Authorized</t>
  </si>
  <si>
    <t>Fair Value of Share Based Award</t>
  </si>
  <si>
    <t>Share Based Award Liability, Current</t>
  </si>
  <si>
    <t>Allocated Share-based Compensation Expense</t>
  </si>
  <si>
    <t>Stockholders' Equity, Stock-Based Compensation and Performance Share Units Narrative (Details) (USD $)</t>
  </si>
  <si>
    <t>RSA [Member]</t>
  </si>
  <si>
    <t>Employee [Member]</t>
  </si>
  <si>
    <t>RSU [Member]</t>
  </si>
  <si>
    <t>Director [Member]</t>
  </si>
  <si>
    <t>Dec. 31, 2005</t>
  </si>
  <si>
    <t>Prior to 2006 [Member]</t>
  </si>
  <si>
    <t>Incentive Based Stock Option Award [Member]</t>
  </si>
  <si>
    <t>Retention Based Stock Option Award [Member]</t>
  </si>
  <si>
    <t>Stock Option Award Three Year Anniversary [Member]</t>
  </si>
  <si>
    <t>Stock Option Award Four Year Anniversary [Member]</t>
  </si>
  <si>
    <t>Stock Option Award Five Year Anniversary [Member]</t>
  </si>
  <si>
    <t>TSR is less than zero [Member]</t>
  </si>
  <si>
    <t>TSR [Member]</t>
  </si>
  <si>
    <t>Operational Component [Member]</t>
  </si>
  <si>
    <t>Share-based Compensation Arrangement by Share-based Payment Award, Award Vesting Period</t>
  </si>
  <si>
    <t>Share-based Compensation Arrangement by Share-based Payment Award, Options, Vested and Expected to Vest, Outstanding, Aggregate Intrinsic Value</t>
  </si>
  <si>
    <t>Employee Service Share-based Compensation, Nonvested Awards, Total Compensation Cost Not yet Recognized</t>
  </si>
  <si>
    <t>Employee Service Share-based Compensation, Nonvested Awards, Total Compensation Cost Not yet Recognized, Period for Recognition</t>
  </si>
  <si>
    <t>'2 years 7 months</t>
  </si>
  <si>
    <t>'2 years 10 months</t>
  </si>
  <si>
    <t>Recognized reductions in tax benefits</t>
  </si>
  <si>
    <t>Share-based Compensation Arrangement by Share-based Payment Award, Award Vesting Rights, Percentage</t>
  </si>
  <si>
    <t>Share-based Compensation Arrangement by Share-based Payment Award, Expiration Period</t>
  </si>
  <si>
    <t>Employee Service Share-based Compensation, Nonvested Awards, Total Compensation Cost Not yet Recognized, Stock Options</t>
  </si>
  <si>
    <t>Stockholders Equity, Noncontrolling Interests (Details) (USD $)</t>
  </si>
  <si>
    <t>2 Months Ended</t>
  </si>
  <si>
    <t>Wireless Seismic, Inc. [Member]</t>
  </si>
  <si>
    <t>Mar. 30, 2012</t>
  </si>
  <si>
    <t>Drilled Wells</t>
  </si>
  <si>
    <t>Future [Member]</t>
  </si>
  <si>
    <t>Increase</t>
  </si>
  <si>
    <t>Chesapeake Granite Wash Trust</t>
  </si>
  <si>
    <t>Nov. 30, 2011</t>
  </si>
  <si>
    <t>Initial Wells [Member]</t>
  </si>
  <si>
    <t>Oct. 31, 2011</t>
  </si>
  <si>
    <t>Subordinated Units</t>
  </si>
  <si>
    <t>Noncontrolling Interest [Line Items]</t>
  </si>
  <si>
    <t>Acres of leasehold land</t>
  </si>
  <si>
    <t>Third-Party investors' contributions</t>
  </si>
  <si>
    <t>Dividends, Preferred Stock, Cash</t>
  </si>
  <si>
    <t>Number of preferred shares exchanged for cash</t>
  </si>
  <si>
    <t>Overriding royalty interest, percentage</t>
  </si>
  <si>
    <t>Productive Oil Wells, Number of Wells, Net</t>
  </si>
  <si>
    <t>Restricted cash and cash equivalents, current</t>
  </si>
  <si>
    <t>Restricted Cash and Cash Equivalents, Noncurrent</t>
  </si>
  <si>
    <t>Acre Spacing</t>
  </si>
  <si>
    <t>Amount Allocated To Overriding Royalty Interest</t>
  </si>
  <si>
    <t>Amount Of Excess Cash Distributed To Third Party Investors Percentage</t>
  </si>
  <si>
    <t>Percentage of excess cash allocated to preferred shares</t>
  </si>
  <si>
    <t>Percentage of excess cash allocated to common shares</t>
  </si>
  <si>
    <t>Percentage of excess cash allocated to preferred shares if drilling commitment not met</t>
  </si>
  <si>
    <t>Percentage of internal rate of return</t>
  </si>
  <si>
    <t>Internal return on investment, multiplier</t>
  </si>
  <si>
    <t>Percentage of increase in internal rate of return, in the event redemption does not occur</t>
  </si>
  <si>
    <t>Redemption price and liquidation preference per preferred share (usd per share)</t>
  </si>
  <si>
    <t>Number of oil wells committed to drill net, minimum</t>
  </si>
  <si>
    <t>Number Of Net Wells Minimum Cumulative Total</t>
  </si>
  <si>
    <t>ORRI Wells Delivered in Period</t>
  </si>
  <si>
    <t>Preferred Stock, Dividend Rate, Percentage</t>
  </si>
  <si>
    <t>Preferred Stock, Dividends, Per Share, Cash Paid</t>
  </si>
  <si>
    <t>Percentage of increase in internal rate required by investors at redemption</t>
  </si>
  <si>
    <t>Percentage of additional increase in internal rate required by investors at redemption upon failed obligations</t>
  </si>
  <si>
    <t>Percentage of increase in leasehold in which commitment to drill is not met</t>
  </si>
  <si>
    <t>Spacing for Wells Drilled</t>
  </si>
  <si>
    <t>Number of development wells drilled</t>
  </si>
  <si>
    <t>Number of counties present in the leasehold land (Counties)</t>
  </si>
  <si>
    <t>Percentage of increase in internal rate of return in investment, in event redemption does not occur</t>
  </si>
  <si>
    <t>Utica ORRI Percentage</t>
  </si>
  <si>
    <t>Number of units included in beneficial interests</t>
  </si>
  <si>
    <t>Percentage of beneficial interest owned</t>
  </si>
  <si>
    <t>Common shares, outstanding</t>
  </si>
  <si>
    <t>Percentage of proceeds from royalty interest conveyed to trust</t>
  </si>
  <si>
    <t>Number of producing wells</t>
  </si>
  <si>
    <t>Number of gross acres</t>
  </si>
  <si>
    <t>Maximum amount recoverable by trust under lien</t>
  </si>
  <si>
    <t>Percentage of incentive distributions received</t>
  </si>
  <si>
    <t>Percentage of remaining cash available for distribution in excess of the incentive threshold</t>
  </si>
  <si>
    <t>Noncontrolling Interest, Ownership Percentage by Parent</t>
  </si>
  <si>
    <t>Payments of Ordinary Dividends, Preferred Stock and Preference Stock</t>
  </si>
  <si>
    <t>Percentage of Preferred Shares Repurchased</t>
  </si>
  <si>
    <t>Stock Redeemed or Called During Period, Shares</t>
  </si>
  <si>
    <t>Net Income (Loss) Attributable to Noncontrolling Interest</t>
  </si>
  <si>
    <t>Stockholders' Equity, Noncontrolling Interests Distribution Table (Details) (Chesapeake Granite Wash Trust, USD $)</t>
  </si>
  <si>
    <t>Feb. 28, 2013</t>
  </si>
  <si>
    <t>Nov. 30, 2012</t>
  </si>
  <si>
    <t>Feb. 29, 2012</t>
  </si>
  <si>
    <t>Distribution Made to Limited Partner, Distribution Date</t>
  </si>
  <si>
    <t>Distribution Made to Limited Partner, Cash Distributions Declared, Per Unit</t>
  </si>
  <si>
    <t>Derivative and Hedging Activities Derivative Instruments Table (Details) (USD $)</t>
  </si>
  <si>
    <t>Derivative [Line Items]</t>
  </si>
  <si>
    <t>Volume, Energy Measurement</t>
  </si>
  <si>
    <t>Natural Gas [Member] | Swap</t>
  </si>
  <si>
    <t>Natural Gas [Member] | Call Option</t>
  </si>
  <si>
    <t>Natural Gas [Member] | Swaptions</t>
  </si>
  <si>
    <t>Natural Gas [Member] | Basis Swap [Member]</t>
  </si>
  <si>
    <t>Natural Gas [Member] | Three Way Collar [Member]</t>
  </si>
  <si>
    <t>Crude Oil [Member]</t>
  </si>
  <si>
    <t>Volume, Volume Measurement</t>
  </si>
  <si>
    <t>Crude Oil [Member] | Swap</t>
  </si>
  <si>
    <t>Crude Oil [Member] | Call Option</t>
  </si>
  <si>
    <t>Crude Oil [Member] | Swaptions</t>
  </si>
  <si>
    <t>Crude Oil [Member] | Basis Swap [Member]</t>
  </si>
  <si>
    <t>Derivative and Hedging Activities Natural Gas and Oil Sales Table (Details) (USD $)</t>
  </si>
  <si>
    <t>General Discussion of Derivative Instruments and Hedging Activities [Abstract]</t>
  </si>
  <si>
    <t>Derivative and Hedging Activities Interest Rate Derivatives Table (Details) (Swap, USD $)</t>
  </si>
  <si>
    <t>Swap</t>
  </si>
  <si>
    <t>Notional Amount</t>
  </si>
  <si>
    <t>Derivative and Hedging Activities Interest Income and Interest Expense Table (Details) (USD $)</t>
  </si>
  <si>
    <t>Interest Income (Expense), Net [Abstract]</t>
  </si>
  <si>
    <t>Derivative and Hedging Activities Derivative Instruments in Balance Sheet Table (Details) (USD $)</t>
  </si>
  <si>
    <t>Asset commodity contracts</t>
  </si>
  <si>
    <t>Commodity contracts | Short [Member]</t>
  </si>
  <si>
    <t>Liability commodity contracts</t>
  </si>
  <si>
    <t>Commodity contracts | Long [Member]</t>
  </si>
  <si>
    <t>Foreign currency contracts | Short [Member]</t>
  </si>
  <si>
    <t>Foreign currency contracts | Long [Member]</t>
  </si>
  <si>
    <t>Interest rate contract | Short [Member]</t>
  </si>
  <si>
    <t>Interest rate contract | Long [Member]</t>
  </si>
  <si>
    <t>Designated as Hedging Instrument</t>
  </si>
  <si>
    <t>Designated as Hedging Instrument | Foreign currency contracts</t>
  </si>
  <si>
    <t>Designated as Hedging Instrument | Foreign currency contracts | Long [Member]</t>
  </si>
  <si>
    <t>Not designated as hedging instruments</t>
  </si>
  <si>
    <t>Not designated as hedging instruments | Commodity contracts | Short [Member]</t>
  </si>
  <si>
    <t>Not designated as hedging instruments | Commodity contracts | Long [Member]</t>
  </si>
  <si>
    <t>Not designated as hedging instruments | Interest rate contract | Short [Member]</t>
  </si>
  <si>
    <t>Not designated as hedging instruments | Interest rate contract | Long [Member]</t>
  </si>
  <si>
    <t>Derivative and Hedging Activities Netting Offsets Table (Details) (USD $)</t>
  </si>
  <si>
    <t>Fair Value, Balance Sheet Grouping, Financial Statement Captions [Line Items]</t>
  </si>
  <si>
    <t>Short-term derivative liabilities</t>
  </si>
  <si>
    <t>Long-term derivative liabilities</t>
  </si>
  <si>
    <t>Derivative Asset, Fair Value, Gross Asset</t>
  </si>
  <si>
    <t>Derivative Asset, Fair Value, Gross Liability</t>
  </si>
  <si>
    <t>Derivative Asset, Fair Value, Net</t>
  </si>
  <si>
    <t>Short [Member]</t>
  </si>
  <si>
    <t>Short [Member] | Commodity contracts</t>
  </si>
  <si>
    <t>Derivative Liability, Fair Value, Gross Asset</t>
  </si>
  <si>
    <t>Derivative Liability, Fair Value, Net</t>
  </si>
  <si>
    <t>Short [Member] | Interest rate contract</t>
  </si>
  <si>
    <t>Short [Member] | Foreign currency contracts</t>
  </si>
  <si>
    <t>Long [Member]</t>
  </si>
  <si>
    <t>Long [Member] | Commodity contracts</t>
  </si>
  <si>
    <t>Long [Member] | Interest rate contract</t>
  </si>
  <si>
    <t>Long [Member] | Foreign currency contracts</t>
  </si>
  <si>
    <t>Derivative and Hedging Activities Derivative Instruments, Gain/Loss In Statement Of Financial Performance Table (Details) (USD $)</t>
  </si>
  <si>
    <t>Fair Value Hedging | Interest rate contract | Interest Expense</t>
  </si>
  <si>
    <t>Derivative and Hedging Activities Cash Flow Hedges Components of AOCI Table (Details) (USD $)</t>
  </si>
  <si>
    <t>Balance Before Tax</t>
  </si>
  <si>
    <t>Jun. 30, 2013</t>
  </si>
  <si>
    <t>Jun. 30, 2012</t>
  </si>
  <si>
    <t>Balance After Tax</t>
  </si>
  <si>
    <t>Cash Flow Hedges [Roll Forward]</t>
  </si>
  <si>
    <t>Other Comprehensive Income Before Reclassifications, Net of Tax</t>
  </si>
  <si>
    <t>Derivative and Hedging Activities Cash Flow Hedge Instruments Gain Loss in Statement of Financial Performance Table (Details) (USD $)</t>
  </si>
  <si>
    <t>Gain (Loss) on Cash Flow Hedge Effectiveness Total</t>
  </si>
  <si>
    <t>Natural Gas, Oil and NGL sales</t>
  </si>
  <si>
    <t>Commodity contracts | Natural Gas, Oil and NGL sales</t>
  </si>
  <si>
    <t>Gain (Loss) Reclassified from AOCI Effective Portion):</t>
  </si>
  <si>
    <t>Foreign currency contracts | Accumulated Other Comprehensive Income (Loss) [Member]</t>
  </si>
  <si>
    <t>Derivative and Hedging Activities Derivatives Not Designated as Hedging Instruments Table (Details) (USD $)</t>
  </si>
  <si>
    <t>Gain (loss) recognized in net income (loss)</t>
  </si>
  <si>
    <t>Not designated as hedging instruments | Commodity contracts | Natural Gas, Oil and NGL sales</t>
  </si>
  <si>
    <t>Not designated as hedging instruments | Interest rate contract | Interest Expense</t>
  </si>
  <si>
    <t>Derivative and Hedging Activities Narrative (Details)</t>
  </si>
  <si>
    <t>USD ($)</t>
  </si>
  <si>
    <t>Jun. 30, 2011</t>
  </si>
  <si>
    <t>EUR (€)</t>
  </si>
  <si>
    <t>Maturity Payment [Member]</t>
  </si>
  <si>
    <t>Multi-Counterparty Hedging Facility</t>
  </si>
  <si>
    <t>counterparty</t>
  </si>
  <si>
    <t>Energy Related Derivative [Member]</t>
  </si>
  <si>
    <t>Price Risk Derivative [Member]</t>
  </si>
  <si>
    <t>Semi-Annual Collateral Dates</t>
  </si>
  <si>
    <t>Between Semi-Annual Collateral Dates</t>
  </si>
  <si>
    <t>Basis Derivative [Member]</t>
  </si>
  <si>
    <t>Number of counterparties in hedge facility</t>
  </si>
  <si>
    <t>Multi-counterparty hedging facility, committed to provide a trading capacity (in tcfe)</t>
  </si>
  <si>
    <t>Multi-counterparty hedge facility, committed to provide an aggregate mark-to-market capacity</t>
  </si>
  <si>
    <t>Multi-counterparty hedge facility, hedged total (in tcfe)</t>
  </si>
  <si>
    <t>Natural gas and oil proved reserves, the value of which must cover the fair value of the transactions outstanding under the facility, multiplier</t>
  </si>
  <si>
    <t>Duration gains will be recognized on terminated qualifying interest rate derivative transactions, years</t>
  </si>
  <si>
    <t>'7 years</t>
  </si>
  <si>
    <t>Deferred (Gain) Loss on Discontinuation of Fair Value Hedge</t>
  </si>
  <si>
    <t>Debt Instrument, Increase (Decrease), Net</t>
  </si>
  <si>
    <t>Semi Annual Interest Rate Swap Payments By Counterparty</t>
  </si>
  <si>
    <t>Semi Annual Interest Rate Swap Payments By Chesapeake</t>
  </si>
  <si>
    <t>Dollar Equivalent Interest Rate</t>
  </si>
  <si>
    <t>Euro-denominated debt in notes payable, adjusted value</t>
  </si>
  <si>
    <t>Derivative Instruments, Gain (Loss) Reclassification from AOCI to Income, Estimated Net Amount to be Transferred</t>
  </si>
  <si>
    <t>Cash Flow Hedges, Accumulated OCI Balance</t>
  </si>
  <si>
    <t>Expected amount to be transferred of during the next 12 months</t>
  </si>
  <si>
    <t>Derivative, Number of Instruments Held</t>
  </si>
  <si>
    <t>Divestitures Joint Ventures Table (Details) (USD $)</t>
  </si>
  <si>
    <t>JV Mississippi Lime</t>
  </si>
  <si>
    <t>Payment at Closing [Member]</t>
  </si>
  <si>
    <t>Payment Remaining [Member]</t>
  </si>
  <si>
    <t>JV Utica</t>
  </si>
  <si>
    <t>Feb. 28, 2011</t>
  </si>
  <si>
    <t>JV Niobrara</t>
  </si>
  <si>
    <t>Nov. 30, 2010</t>
  </si>
  <si>
    <t>JV Eagle Ford</t>
  </si>
  <si>
    <t>Jan. 31, 2010</t>
  </si>
  <si>
    <t>JV Barnett Shale</t>
  </si>
  <si>
    <t>Nov. 30, 2008</t>
  </si>
  <si>
    <t>JVMarcellus</t>
  </si>
  <si>
    <t>Sep. 30, 2008</t>
  </si>
  <si>
    <t>JV Fayetteville</t>
  </si>
  <si>
    <t>Jul. 31, 2008</t>
  </si>
  <si>
    <t>JV Haynesville And Bossier</t>
  </si>
  <si>
    <t>Corporate Joint Venture [Member]</t>
  </si>
  <si>
    <t>Joint Ventures [Line Items]</t>
  </si>
  <si>
    <t>Joint Venture Partner</t>
  </si>
  <si>
    <t>'Sinopec</t>
  </si>
  <si>
    <t>'TOT</t>
  </si>
  <si>
    <t>'CNOOC</t>
  </si>
  <si>
    <t>'STO</t>
  </si>
  <si>
    <t>'BP</t>
  </si>
  <si>
    <t>'FCX</t>
  </si>
  <si>
    <t>Joint Venture Date</t>
  </si>
  <si>
    <t>'June 2013</t>
  </si>
  <si>
    <t>'DecemberÂ 2011</t>
  </si>
  <si>
    <t>'February 2011</t>
  </si>
  <si>
    <t>'November 2010</t>
  </si>
  <si>
    <t>'January 2010</t>
  </si>
  <si>
    <t>'November 2008</t>
  </si>
  <si>
    <t>'SeptemberÂ 2008</t>
  </si>
  <si>
    <t>'July 2008</t>
  </si>
  <si>
    <t>Interest Sold</t>
  </si>
  <si>
    <t>Proceeds from Divestiture of Interest in Joint Venture</t>
  </si>
  <si>
    <t>Total Drilling Carries</t>
  </si>
  <si>
    <t>Total Cash And Drilling Carry Proceeds</t>
  </si>
  <si>
    <t>Drilling Carries Remaining</t>
  </si>
  <si>
    <t>Percentage of Total Payment by Joint Venture Partner</t>
  </si>
  <si>
    <t>Percentage Reimbursed</t>
  </si>
  <si>
    <t>Divestitures VPP Transactions Table (Details) (USD $)</t>
  </si>
  <si>
    <t>Total [Member]</t>
  </si>
  <si>
    <t>MBbls</t>
  </si>
  <si>
    <t>NGL Reserves</t>
  </si>
  <si>
    <t>Closing adjustments between the effective date and the closing date transaction [Member]</t>
  </si>
  <si>
    <t>Dec. 31, 2007</t>
  </si>
  <si>
    <t>VPP 1 Kentucky and West Virginia [Member]</t>
  </si>
  <si>
    <t>Jun. 30, 2008</t>
  </si>
  <si>
    <t>VPP 2 Texas, Oklahoma and Kansas [Member]</t>
  </si>
  <si>
    <t>VPP 3 Anadarko Basin [Member]</t>
  </si>
  <si>
    <t>Aug. 31, 2008</t>
  </si>
  <si>
    <t>Dec. 31, 2008</t>
  </si>
  <si>
    <t>VPP 4 Anadarko and Arkoma Basins [Member]</t>
  </si>
  <si>
    <t>Sep. 30, 2009</t>
  </si>
  <si>
    <t>VPP 5 South Texas [Member]</t>
  </si>
  <si>
    <t>Aug. 31, 2009</t>
  </si>
  <si>
    <t>Mar. 31, 2010</t>
  </si>
  <si>
    <t>VPP 6 East Texas and Texas Gulf Coast [Member]</t>
  </si>
  <si>
    <t>Feb. 28, 2010</t>
  </si>
  <si>
    <t>Sep. 30, 2010</t>
  </si>
  <si>
    <t>VPP 8 Barnett Shale [Member]</t>
  </si>
  <si>
    <t>VPP 9 Mid-Continent [Member]</t>
  </si>
  <si>
    <t>VPP 10 Aradarko Basin Granite Wash [Member]</t>
  </si>
  <si>
    <t>Business Combination, Separately Recognized Transactions [Line Items]</t>
  </si>
  <si>
    <t>Cash Proceeds from Volumetric Production Payment (VPP)</t>
  </si>
  <si>
    <t>Divestitures VPP Volumes Produced During Period Table (Details)</t>
  </si>
  <si>
    <t>Corporate VPP [Member]</t>
  </si>
  <si>
    <t>Acquisitions, Divestitures, Joint Ventures, VPP's [Line Items]</t>
  </si>
  <si>
    <t>Proved Reserves (Energy) (Duration)</t>
  </si>
  <si>
    <t>Corporate VPP [Member] | Natural Gas [Member]</t>
  </si>
  <si>
    <t>Proved Developed and Undeveloped Reserves (Volume)</t>
  </si>
  <si>
    <t>Corporate VPP [Member] | Oil [Member]</t>
  </si>
  <si>
    <t>Corporate VPP [Member] | NGL Reserves</t>
  </si>
  <si>
    <t>VPP 10 Anadarko Basin Granite Wash [Member]</t>
  </si>
  <si>
    <t>VPP 10 Anadarko Basin Granite Wash [Member] | Natural Gas [Member]</t>
  </si>
  <si>
    <t>VPP 10 Anadarko Basin Granite Wash [Member] | Oil [Member]</t>
  </si>
  <si>
    <t>VPP 10 Anadarko Basin Granite Wash [Member] | NGL Reserves</t>
  </si>
  <si>
    <t>VPP 9 Mid-Continent [Member] | Natural Gas [Member]</t>
  </si>
  <si>
    <t>VPP 9 Mid-Continent [Member] | Oil [Member]</t>
  </si>
  <si>
    <t>VPP 9 Mid-Continent [Member] | NGL Reserves</t>
  </si>
  <si>
    <t>VPP 8 Barnett Shale [Member] | Natural Gas [Member]</t>
  </si>
  <si>
    <t>VPP 8 Barnett Shale [Member] | Oil [Member]</t>
  </si>
  <si>
    <t>VPP 8 Barnett Shale [Member] | NGL Reserves</t>
  </si>
  <si>
    <t>VPP 7 Permian Basin [Member]</t>
  </si>
  <si>
    <t>VPP 7 Permian Basin [Member] | Natural Gas [Member]</t>
  </si>
  <si>
    <t>VPP 7 Permian Basin [Member] | Oil [Member]</t>
  </si>
  <si>
    <t>VPP 7 Permian Basin [Member] | NGL Reserves</t>
  </si>
  <si>
    <t>VPP 6 East Texas and Texas Gulf Coast [Member] | Natural Gas [Member]</t>
  </si>
  <si>
    <t>VPP 6 East Texas and Texas Gulf Coast [Member] | Oil [Member]</t>
  </si>
  <si>
    <t>VPP 6 East Texas and Texas Gulf Coast [Member] | NGL Reserves</t>
  </si>
  <si>
    <t>VPP 5 South Texas [Member] | Natural Gas [Member]</t>
  </si>
  <si>
    <t>VPP 5 South Texas [Member] | Oil [Member]</t>
  </si>
  <si>
    <t>VPP 5 South Texas [Member] | NGL Reserves</t>
  </si>
  <si>
    <t>VPP 4 Anadarko and Arkoma Basins [Member] | Natural Gas [Member]</t>
  </si>
  <si>
    <t>VPP 4 Anadarko and Arkoma Basins [Member] | Oil [Member]</t>
  </si>
  <si>
    <t>VPP 4 Anadarko and Arkoma Basins [Member] | NGL Reserves</t>
  </si>
  <si>
    <t>VPP 3 Anadarko Basin [Member] | Natural Gas [Member]</t>
  </si>
  <si>
    <t>VPP 3 Anadarko Basin [Member] | Oil [Member]</t>
  </si>
  <si>
    <t>VPP 3 Anadarko Basin [Member] | NGL Reserves</t>
  </si>
  <si>
    <t>VPP 2 Texas, Oklahoma and Kansas [Member] | Natural Gas [Member]</t>
  </si>
  <si>
    <t>VPP 2 Texas, Oklahoma and Kansas [Member] | Oil [Member]</t>
  </si>
  <si>
    <t>VPP 2 Texas, Oklahoma and Kansas [Member] | NGL Reserves</t>
  </si>
  <si>
    <t>VPP 1 Kentucky and West Virginia [Member] | Natural Gas [Member]</t>
  </si>
  <si>
    <t>VPP 1 Kentucky and West Virginia [Member] | Oil [Member]</t>
  </si>
  <si>
    <t>VPP 1 Kentucky and West Virginia [Member] | NGL Reserves</t>
  </si>
  <si>
    <t>Divestitures VPP Volume Remaining to Be Delivered Table (Details)</t>
  </si>
  <si>
    <t>Reserve Volume Remaining</t>
  </si>
  <si>
    <t>Contract Term</t>
  </si>
  <si>
    <t>'101 months</t>
  </si>
  <si>
    <t>'89 months</t>
  </si>
  <si>
    <t>'23 months</t>
  </si>
  <si>
    <t>'76 months</t>
  </si>
  <si>
    <t>'40 months</t>
  </si>
  <si>
    <t>'39 months</t>
  </si>
  <si>
    <t>'70 months</t>
  </si>
  <si>
    <t>'67 months</t>
  </si>
  <si>
    <t>'111 months</t>
  </si>
  <si>
    <t>Divestitures Narrative (Details) (USD $)</t>
  </si>
  <si>
    <t>Haynesville Shale [Member]</t>
  </si>
  <si>
    <t>Jul. 11, 2013</t>
  </si>
  <si>
    <t>Northern Eagle Ford Shale [Member]</t>
  </si>
  <si>
    <t>Permian Basin [Member]</t>
  </si>
  <si>
    <t>XTO Energy Inc. [Member]</t>
  </si>
  <si>
    <t>Utica [Member]</t>
  </si>
  <si>
    <t>Subsequent Payment [Member]</t>
  </si>
  <si>
    <t>Excluding Joint Ventures [Member]</t>
  </si>
  <si>
    <t>JV Marcellus, Barnett and Utica</t>
  </si>
  <si>
    <t>Jun. 30, 2010</t>
  </si>
  <si>
    <t>Business Acquisition [Line Items]</t>
  </si>
  <si>
    <t>Maximum working interest percentage allowed</t>
  </si>
  <si>
    <t>Gas and Oil Area, Developed, Net</t>
  </si>
  <si>
    <t>Noncontrolling Interest, Ownership Percentage by Noncontrolling Owners</t>
  </si>
  <si>
    <t>Number of Joint Ventures</t>
  </si>
  <si>
    <t>Oil And Gas Benefit From Drilling Carries</t>
  </si>
  <si>
    <t>Gain (Loss) on Sale of Other Assets</t>
  </si>
  <si>
    <t>Investments Schedule of Investments Table (Details) (USD $)</t>
  </si>
  <si>
    <t>Schedule of Equity Method Investments [Line Items]</t>
  </si>
  <si>
    <t>Equity Method Investment, Ownership Percentage</t>
  </si>
  <si>
    <t>Equity Method Investments</t>
  </si>
  <si>
    <t>Twin Eagle Resources Management, LLC</t>
  </si>
  <si>
    <t>Clean Energy Fuels Corp.</t>
  </si>
  <si>
    <t>Cost method percentage approximate owned</t>
  </si>
  <si>
    <t>Fair Value Method Investment Ownership Percentage</t>
  </si>
  <si>
    <t>Cost Method Investments</t>
  </si>
  <si>
    <t>Fair Value Method Investments</t>
  </si>
  <si>
    <t>Other Investment Companies [Member]</t>
  </si>
  <si>
    <t>Investments Narrative (Details) (USD $)</t>
  </si>
  <si>
    <t>6 Months Ended</t>
  </si>
  <si>
    <t>Frac Tech Holdings, L.L.C.</t>
  </si>
  <si>
    <t>Other Investments</t>
  </si>
  <si>
    <t>Other Commitment, Due in Next Twelve Months</t>
  </si>
  <si>
    <t>Positive equity method adjustments</t>
  </si>
  <si>
    <t>Equity method accretion adjustments</t>
  </si>
  <si>
    <t>Excess carrying value of investment over underlying equity in net assets</t>
  </si>
  <si>
    <t>Equity Method Investment, Difference Between Carrying Amount and Underlying Equity Attributable to Goodwill</t>
  </si>
  <si>
    <t>Goodwill, Not Allocated, Amount</t>
  </si>
  <si>
    <t>Property, Plant and Equipment, Useful Life</t>
  </si>
  <si>
    <t>'P9Y</t>
  </si>
  <si>
    <t>Depreciation</t>
  </si>
  <si>
    <t>Equity method depreciation adjustments</t>
  </si>
  <si>
    <t>Sale of Stock, Consideration Received on Transaction</t>
  </si>
  <si>
    <t>Proceeds from Cost Method Investment</t>
  </si>
  <si>
    <t>Variable Interest Entities Narrative (Details) (USD $)</t>
  </si>
  <si>
    <t>Variable Interest Entity [Line Items]</t>
  </si>
  <si>
    <t>Chesapeake Granite Wash Trust | Consolidated Entities</t>
  </si>
  <si>
    <t>Consolidation Net Oil and Gas Property Assets</t>
  </si>
  <si>
    <t>Mineral Acquisition Company I, L.P. | Corporate Ownership Requirement [Member]</t>
  </si>
  <si>
    <t>Percentage of acquisition</t>
  </si>
  <si>
    <t>Mineral Acquisition Company I, L.P. | Corporate Ownership Requirement [Member] | Minimum</t>
  </si>
  <si>
    <t>Percentage of royalty minimum</t>
  </si>
  <si>
    <t>Mineral Acquisition Company I, L.P. | Corporate Ownership Requirement [Member] | Maximum</t>
  </si>
  <si>
    <t>Percentage of royalty maximum</t>
  </si>
  <si>
    <t>Mineral Acquisition Company I, L.P. | Partner Ownership Requirement [Member] | Limited Partner [Member]</t>
  </si>
  <si>
    <t>Mineral Acquisition Company I, L.P. | Partner Ownership Requirement [Member] | Maximum | Limited Partner [Member]</t>
  </si>
  <si>
    <t>Net Gains (Losses) on Sales of Fixed Assets Net Gains (Losses) on Sales of Fixed Assets Table (Details) (USD $)</t>
  </si>
  <si>
    <t>Property, Plant and Equipment [Line Items]</t>
  </si>
  <si>
    <t>Land and Building [Member]</t>
  </si>
  <si>
    <t>Other Assets</t>
  </si>
  <si>
    <t>Net Gains on Sales of Fixed Assets Narrative (Details) (USD $)</t>
  </si>
  <si>
    <t>Significant Acquisitions and Disposals [Line Items]</t>
  </si>
  <si>
    <t>Sale to MarkWest Oklahoma Gas Company L.L.C. [Member]</t>
  </si>
  <si>
    <t>Gas Gathering and Processing Equipment [Member] | Sale to SemGas, L.P. [Member]</t>
  </si>
  <si>
    <t>Gas Gathering and Processing Equipment [Member] | Sale to MarkWest Oklahoma Gas Company L.L.C. [Member]</t>
  </si>
  <si>
    <t>Gas Gathering and Processing Equipment [Member] | Sale to Western Gas Partners, LP [Member]</t>
  </si>
  <si>
    <t>Impairment Table (Details) (USD $)</t>
  </si>
  <si>
    <t>Impaired Long-Lived Assets Held and Used [Line Items]</t>
  </si>
  <si>
    <t>Impairments Narrative (Details) (USD $)</t>
  </si>
  <si>
    <t>Disposal Group, Not Discontinued Operation, Loss (Gain) on Write-down</t>
  </si>
  <si>
    <t>Effects of Cash Flow Hedges Considered in Calculation Ceiling Limitation, Amount</t>
  </si>
  <si>
    <t>Repurchase of Rigs [Member]</t>
  </si>
  <si>
    <t>Equipment Owned</t>
  </si>
  <si>
    <t>Land and Building [Member] | Assets Held-for-sale [Member]</t>
  </si>
  <si>
    <t>Drilling Rigs [Member]</t>
  </si>
  <si>
    <t>Drilling Rigs [Member] | Repurchase of Rigs [Member]</t>
  </si>
  <si>
    <t>Drilling Rigs [Member] | Assets Held-for-sale [Member]</t>
  </si>
  <si>
    <t>Tubular Goods [Member]</t>
  </si>
  <si>
    <t>Gas Gathering and Processing Equipment [Member] | Assets Held-for-sale [Member]</t>
  </si>
  <si>
    <t>Gas Gathering and Processing Equipment [Member] | Assets Held-for-Use [Member]</t>
  </si>
  <si>
    <t>Restructuring and Other Termination Benefits Table (Details) (USD $)</t>
  </si>
  <si>
    <t>Deferred Compensation Arrangement with Individual, Postretirement Benefits [Line Items]</t>
  </si>
  <si>
    <t>Other Benefit Total [Member]</t>
  </si>
  <si>
    <t>Severance Costs</t>
  </si>
  <si>
    <t>Workforce Reduction Plan [Member]</t>
  </si>
  <si>
    <t>Restructuring and Related Cost, Incurred Cost</t>
  </si>
  <si>
    <t>Workforce Reduction Plan [Member] | Salary Expense [Member]</t>
  </si>
  <si>
    <t>Workforce Reduction Plan [Member] | Acceleration of Stock-Based Compensation Awards [Member]</t>
  </si>
  <si>
    <t>Workforce Reduction Plan [Member] | Other Costs Associated with Retirement [Member]</t>
  </si>
  <si>
    <t>Ceo Aubrey K Mcclendon [Member] | McClendon Benefit Total [Member]</t>
  </si>
  <si>
    <t>Ceo Aubrey K Mcclendon [Member] | Cash Salary and Bonus Costs [Member]</t>
  </si>
  <si>
    <t>Ceo Aubrey K Mcclendon [Member] | Claw-Back Bonus [Member]</t>
  </si>
  <si>
    <t>Ceo Aubrey K Mcclendon [Member] | Acceleration of Restricted Stock Awards [Member]</t>
  </si>
  <si>
    <t>Ceo Aubrey K Mcclendon [Member] | Acceleration of Performance Shares [Member]</t>
  </si>
  <si>
    <t>Ceo Aubrey K Mcclendon [Member] | Other Costs Associated with Retirement [Member]</t>
  </si>
  <si>
    <t>VSP Program | VSP Benefit Total [Member]</t>
  </si>
  <si>
    <t>VSP Program | Cash Salary and Bonus Costs [Member]</t>
  </si>
  <si>
    <t>VSP Program | Acceleration of Restricted Stock Awards [Member]</t>
  </si>
  <si>
    <t>VSP Program | Other Costs Associated with Retirement [Member]</t>
  </si>
  <si>
    <t>Restructuring and Other Termination Benefits Narrative (Details) (USD $)</t>
  </si>
  <si>
    <t>One-time Termination Benefits [Member]</t>
  </si>
  <si>
    <t>Expected Total [Member]</t>
  </si>
  <si>
    <t>Current Liabilities [Member]</t>
  </si>
  <si>
    <t>Feb. 07, 2013</t>
  </si>
  <si>
    <t>VSP Program</t>
  </si>
  <si>
    <t>Ceo Aubrey K Mcclendon [Member]</t>
  </si>
  <si>
    <t>McClendon Benefit Total [Member]</t>
  </si>
  <si>
    <t>VSP Benefit Total [Member]</t>
  </si>
  <si>
    <t>Defined Benefit Plan Disclosure [Line Items]</t>
  </si>
  <si>
    <t>Restructuring and Related Cost, Number of Positions Eliminated</t>
  </si>
  <si>
    <t>Restructuring and Related Cost, Expected Cost</t>
  </si>
  <si>
    <t>Payments for Restructuring</t>
  </si>
  <si>
    <t>Restructuring and Related Cost, Expected Cost Remaining</t>
  </si>
  <si>
    <t>Number of Employees Selected for Voluntary Program</t>
  </si>
  <si>
    <t>Number of Employees That Selected Voluntary Program</t>
  </si>
  <si>
    <t>Fair Value Measurements Financial Assets/Liabilities Table (Details) (USD $)</t>
  </si>
  <si>
    <t>Fair Value, Assets and Liabilities Measured on Recurring and Nonrecurring Basis [Line Items]</t>
  </si>
  <si>
    <t>Other Current Assets [Member]</t>
  </si>
  <si>
    <t>Other Current Liabilities [Member]</t>
  </si>
  <si>
    <t>Obligations, fair value disclosure</t>
  </si>
  <si>
    <t>Investments [Member]</t>
  </si>
  <si>
    <t>Other Noncurrent Assets [Member]</t>
  </si>
  <si>
    <t>Other Noncurrent Liabilities [Member]</t>
  </si>
  <si>
    <t>Fair Value, Inputs, Level 1 [Member]</t>
  </si>
  <si>
    <t>Fair Value, Inputs, Level 1 [Member] | Commodity contracts</t>
  </si>
  <si>
    <t>Fair Value, Inputs, Level 1 [Member] | Interest rate contract</t>
  </si>
  <si>
    <t>Fair Value, Inputs, Level 1 [Member] | Foreign currency contracts</t>
  </si>
  <si>
    <t>Fair Value, Inputs, Level 1 [Member] | Other Current Assets [Member]</t>
  </si>
  <si>
    <t>Fair Value, Inputs, Level 1 [Member] | Other Current Liabilities [Member]</t>
  </si>
  <si>
    <t>Fair Value, Inputs, Level 1 [Member] | Investments [Member]</t>
  </si>
  <si>
    <t>Fair Value, Inputs, Level 1 [Member] | Other Noncurrent Assets [Member]</t>
  </si>
  <si>
    <t>Fair Value, Inputs, Level 1 [Member] | Other Noncurrent Liabilities [Member]</t>
  </si>
  <si>
    <t>Fair Value, Inputs, Level 2 [Member]</t>
  </si>
  <si>
    <t>Fair Value, Inputs, Level 2 [Member] | Commodity contracts</t>
  </si>
  <si>
    <t>Fair Value, Inputs, Level 2 [Member] | Interest rate contract</t>
  </si>
  <si>
    <t>Fair Value, Inputs, Level 2 [Member] | Foreign currency contracts</t>
  </si>
  <si>
    <t>Fair Value, Inputs, Level 2 [Member] | Other Current Assets [Member]</t>
  </si>
  <si>
    <t>Fair Value, Inputs, Level 2 [Member] | Other Current Liabilities [Member]</t>
  </si>
  <si>
    <t>Fair Value, Inputs, Level 2 [Member] | Investments [Member]</t>
  </si>
  <si>
    <t>Fair Value, Inputs, Level 2 [Member] | Other Noncurrent Assets [Member]</t>
  </si>
  <si>
    <t>Fair Value, Inputs, Level 3 [Member]</t>
  </si>
  <si>
    <t>Fair Value, Inputs, Level 3 [Member] | Commodity contracts</t>
  </si>
  <si>
    <t>Fair Value, Inputs, Level 3 [Member] | Interest rate contract</t>
  </si>
  <si>
    <t>Fair Value, Inputs, Level 3 [Member] | Foreign currency contracts</t>
  </si>
  <si>
    <t>Fair Value, Inputs, Level 3 [Member] | Other Current Assets [Member]</t>
  </si>
  <si>
    <t>Fair Value, Inputs, Level 3 [Member] | Other Current Liabilities [Member]</t>
  </si>
  <si>
    <t>Fair Value, Inputs, Level 3 [Member] | Investments [Member]</t>
  </si>
  <si>
    <t>Fair Value, Inputs, Level 3 [Member] | Other Noncurrent Assets [Member]</t>
  </si>
  <si>
    <t>Fair Value Measurements Unobservable Input Or Level 3 Table and Footnote (Details) (USD $)</t>
  </si>
  <si>
    <t>Fair Value, Assets Measured on Recurring Basis, Unobservable Input Reconciliation, Calculation [Roll Forward]</t>
  </si>
  <si>
    <t>Beginning balance</t>
  </si>
  <si>
    <t>Fair Value Measurement With Unobservable Inputs Reconciliation Recurring Basis Asset Gain Loss Included In Earnings Or Change In Net Assets Unrealized</t>
  </si>
  <si>
    <t>Ending balance</t>
  </si>
  <si>
    <t>Fair Value, Assets Measured on Recurring Basis, Change in Unrealized Gain (Loss) Included in Other Income</t>
  </si>
  <si>
    <t>Fair Value Measurements Level 3 Table and Phantom (Details) (USD $)</t>
  </si>
  <si>
    <t>Fair Value, Investments, Entities that Calculate Net Asset Value Per Share [Line Items]</t>
  </si>
  <si>
    <t>Unobservable Input</t>
  </si>
  <si>
    <t>'Oil price volatility curves</t>
  </si>
  <si>
    <t>Weighted average of price volatility curve, percentage</t>
  </si>
  <si>
    <t>Fair Value, Measurement with Unobservable Inputs Reconciliation, Recurring Basis, Asset Value</t>
  </si>
  <si>
    <t>Crude Oil [Member] | Minimum</t>
  </si>
  <si>
    <t>Price Volatility Curve</t>
  </si>
  <si>
    <t>Crude Oil [Member] | Maximum</t>
  </si>
  <si>
    <t>'Physical pricing point forward curves</t>
  </si>
  <si>
    <t>Weighted Average Of Price Forward Curve</t>
  </si>
  <si>
    <t>Crude Oil [Member] | Basis Swap [Member] | Minimum</t>
  </si>
  <si>
    <t>Price Forward Curve</t>
  </si>
  <si>
    <t>Crude Oil [Member] | Basis Swap [Member] | Maximum</t>
  </si>
  <si>
    <t>'Natural gas price volatility curves</t>
  </si>
  <si>
    <t>Natural Gas [Member] | Minimum</t>
  </si>
  <si>
    <t>Natural Gas [Member] | Maximum</t>
  </si>
  <si>
    <t>Natural Gas [Member] | Basis Swap [Member] | Minimum</t>
  </si>
  <si>
    <t>Natural Gas [Member] | Basis Swap [Member] | Maximum</t>
  </si>
  <si>
    <t>Fair Value Measurements Compared to Carrying Value Excluding Impact of Interest Rate Derivatives Table (Details) (USD $)</t>
  </si>
  <si>
    <t>Carrying Amount | Fair Value, Inputs, Level 1 [Member]</t>
  </si>
  <si>
    <t>Carrying Amount | Fair Value, Inputs, Level 2 [Member]</t>
  </si>
  <si>
    <t>Estimated Fair Value | Fair Value, Inputs, Level 1 [Member]</t>
  </si>
  <si>
    <t>Estimated Fair Value | Fair Value, Inputs, Level 2 [Member]</t>
  </si>
  <si>
    <t>Segment Reporting Table (Details) (USD $)</t>
  </si>
  <si>
    <t>Segment Reporting Information [Line Items]</t>
  </si>
  <si>
    <t>Income (Loss) from Continuing Operations before Equity Method Investments, Income Taxes, Extraordinary Items, Noncontrolling Interest</t>
  </si>
  <si>
    <t>Exploration and Production</t>
  </si>
  <si>
    <t>Marketing, Gathering And Compression</t>
  </si>
  <si>
    <t>Other Operations</t>
  </si>
  <si>
    <t>Reportable Subsegments [Member]</t>
  </si>
  <si>
    <t>Intersubsegment Eliminations [Member]</t>
  </si>
  <si>
    <t>Operating Segments [Member] | Reportable Subsegments [Member] | Exploration and Production</t>
  </si>
  <si>
    <t>Operating Segments [Member] | Reportable Subsegments [Member] | Marketing, Gathering And Compression</t>
  </si>
  <si>
    <t>Operating Segments [Member] | Reportable Subsegments [Member] | Oilfield Services</t>
  </si>
  <si>
    <t>Operating Segments [Member] | Reportable Subsegments [Member] | Other Operations</t>
  </si>
  <si>
    <t>Intersegment Eliminations [Member]</t>
  </si>
  <si>
    <t>Intersegment Eliminations [Member] | Exploration and Production</t>
  </si>
  <si>
    <t>Intersegment Eliminations [Member] | Marketing, Gathering And Compression</t>
  </si>
  <si>
    <t>Intersegment Eliminations [Member] | Oilfield Services</t>
  </si>
  <si>
    <t>Intersegment Eliminations [Member] | Other Operations</t>
  </si>
  <si>
    <t>Intersegment Eliminations [Member] | Reportable Subsegments [Member]</t>
  </si>
  <si>
    <t>Intersegment Eliminations [Member] | Intersubsegment Eliminations [Member]</t>
  </si>
  <si>
    <t>Segment Information Narrative (Details) (USD $)</t>
  </si>
  <si>
    <t>Segment</t>
  </si>
  <si>
    <t>Number of reportable segments</t>
  </si>
  <si>
    <t>Marketing, Gathering And Compression | Intersegment Eliminations [Member]</t>
  </si>
  <si>
    <t>Oilfield Services | Intersegment Eliminations [Member]</t>
  </si>
  <si>
    <t>Condensed Consolidating Balance Sheet (Details) (USD $)</t>
  </si>
  <si>
    <t>Investments in subsidiaries and intercompany advances</t>
  </si>
  <si>
    <t>Chesapeake stockholdersâ€™ equity</t>
  </si>
  <si>
    <t>Guarantor Subsidiaries</t>
  </si>
  <si>
    <t>Non-Guarantor Subsidiaries</t>
  </si>
  <si>
    <t>Condensed Consolidating Statement Of Operations (Details) (USD $)</t>
  </si>
  <si>
    <t>REVENUES</t>
  </si>
  <si>
    <t>OPERATING EXPENSES</t>
  </si>
  <si>
    <t>Other Comprehensive Income (Loss), Net of Tax</t>
  </si>
  <si>
    <t>Condensed Consolidating Statements Of Cash Flows (Details) (USD $)</t>
  </si>
  <si>
    <t>Condensed Financial Statements, Captions [Line Items]</t>
  </si>
  <si>
    <t>Additions to proved and unproved properties</t>
  </si>
  <si>
    <t>Subsequent Events Narrative (Details) (USD $)</t>
  </si>
  <si>
    <t>Barnett Lease [Member]</t>
  </si>
  <si>
    <t>Nov. 01, 2013</t>
  </si>
  <si>
    <t>Subsequent Event [Line Items]</t>
  </si>
  <si>
    <t>Lease Termination Costs</t>
  </si>
  <si>
    <t>Gain (Loss) on Contract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sz val="10"/>
      <color theme="1"/>
      <name val="Inherit"/>
    </font>
    <font>
      <sz val="8"/>
      <color theme="1"/>
      <name val="Inherit"/>
    </font>
    <font>
      <sz val="6"/>
      <color theme="1"/>
      <name val="Arial"/>
      <family val="2"/>
    </font>
    <font>
      <b/>
      <sz val="6"/>
      <color theme="1"/>
      <name val="Arial"/>
      <family val="2"/>
    </font>
    <font>
      <sz val="8"/>
      <color theme="1"/>
      <name val="Arial"/>
      <family val="2"/>
    </font>
    <font>
      <b/>
      <sz val="9"/>
      <color theme="1"/>
      <name val="Arial"/>
      <family val="2"/>
    </font>
    <font>
      <b/>
      <sz val="10.5"/>
      <color theme="1"/>
      <name val="Arial"/>
      <family val="2"/>
    </font>
    <font>
      <sz val="9"/>
      <color theme="1"/>
      <name val="Inherit"/>
    </font>
    <font>
      <sz val="9"/>
      <color theme="1"/>
      <name val="Arial"/>
      <family val="2"/>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lef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3" fillId="0" borderId="11" xfId="0" applyFont="1" applyBorder="1" applyAlignment="1">
      <alignment wrapText="1"/>
    </xf>
    <xf numFmtId="0" fontId="21" fillId="0" borderId="0" xfId="0" applyFont="1" applyAlignment="1">
      <alignment horizontal="left" wrapText="1" indent="1"/>
    </xf>
    <xf numFmtId="0" fontId="18" fillId="0" borderId="0" xfId="0" applyFont="1" applyAlignment="1">
      <alignment wrapText="1"/>
    </xf>
    <xf numFmtId="0" fontId="24" fillId="0" borderId="0" xfId="0" applyFont="1" applyAlignment="1">
      <alignment horizontal="lef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3" fillId="33" borderId="14"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4"/>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3" fillId="33" borderId="11" xfId="0" applyFont="1" applyFill="1" applyBorder="1" applyAlignment="1">
      <alignment wrapText="1"/>
    </xf>
    <xf numFmtId="0" fontId="23" fillId="33" borderId="13" xfId="0" applyFont="1" applyFill="1" applyBorder="1" applyAlignment="1">
      <alignment wrapText="1"/>
    </xf>
    <xf numFmtId="0" fontId="0" fillId="0" borderId="10" xfId="0"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justify" wrapText="1"/>
    </xf>
    <xf numFmtId="0" fontId="21" fillId="33" borderId="10" xfId="0" applyFont="1" applyFill="1" applyBorder="1" applyAlignment="1">
      <alignment horizontal="left" wrapText="1"/>
    </xf>
    <xf numFmtId="15" fontId="19" fillId="0" borderId="0" xfId="0" applyNumberFormat="1" applyFont="1" applyAlignment="1">
      <alignment horizontal="center" wrapText="1"/>
    </xf>
    <xf numFmtId="0" fontId="0" fillId="0" borderId="10" xfId="0" applyBorder="1" applyAlignment="1">
      <alignment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19" fillId="0" borderId="0" xfId="0" applyFont="1" applyAlignment="1">
      <alignment wrapText="1"/>
    </xf>
    <xf numFmtId="0" fontId="21" fillId="33" borderId="0" xfId="0" applyFont="1" applyFill="1" applyAlignment="1">
      <alignment wrapText="1"/>
    </xf>
    <xf numFmtId="0" fontId="23" fillId="0" borderId="10" xfId="0" applyFont="1" applyBorder="1" applyAlignment="1">
      <alignment wrapText="1"/>
    </xf>
    <xf numFmtId="0" fontId="19" fillId="0" borderId="0" xfId="0" applyFont="1" applyAlignment="1">
      <alignment horizontal="center"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4"/>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xf>
    <xf numFmtId="0" fontId="21" fillId="33" borderId="11" xfId="0" applyFont="1" applyFill="1" applyBorder="1" applyAlignment="1">
      <alignment horizontal="left" wrapText="1" indent="2"/>
    </xf>
    <xf numFmtId="0" fontId="21" fillId="33" borderId="0" xfId="0" applyFont="1" applyFill="1" applyBorder="1" applyAlignment="1">
      <alignment horizontal="left" wrapText="1" indent="2"/>
    </xf>
    <xf numFmtId="0" fontId="21" fillId="33" borderId="11" xfId="0" applyFont="1" applyFill="1" applyBorder="1" applyAlignment="1">
      <alignment horizontal="right" wrapText="1" indent="2"/>
    </xf>
    <xf numFmtId="0" fontId="21" fillId="33" borderId="0" xfId="0" applyFont="1" applyFill="1" applyBorder="1" applyAlignment="1">
      <alignment horizontal="right" wrapText="1" indent="2"/>
    </xf>
    <xf numFmtId="0" fontId="23" fillId="33" borderId="0" xfId="0" applyFont="1" applyFill="1" applyBorder="1" applyAlignment="1">
      <alignment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0" borderId="0" xfId="0" applyFont="1" applyAlignment="1">
      <alignment horizontal="right" wrapText="1" indent="2"/>
    </xf>
    <xf numFmtId="0" fontId="21" fillId="33" borderId="0" xfId="0" applyFont="1" applyFill="1" applyAlignment="1">
      <alignment horizontal="right" wrapText="1" indent="2"/>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3" fillId="0" borderId="0" xfId="0" applyFont="1" applyAlignment="1">
      <alignment horizontal="justify"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7" fillId="0" borderId="0" xfId="0" applyFont="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0" xfId="0" applyFont="1" applyAlignment="1">
      <alignment horizontal="justify" vertical="top" wrapText="1"/>
    </xf>
    <xf numFmtId="0" fontId="19" fillId="0" borderId="15" xfId="0" applyFont="1" applyBorder="1" applyAlignment="1">
      <alignment horizontal="center" wrapText="1"/>
    </xf>
    <xf numFmtId="10" fontId="19" fillId="0" borderId="0" xfId="0" applyNumberFormat="1" applyFont="1" applyAlignment="1">
      <alignment horizontal="center" wrapText="1"/>
    </xf>
    <xf numFmtId="10" fontId="19" fillId="0" borderId="10" xfId="0" applyNumberFormat="1" applyFont="1" applyBorder="1" applyAlignment="1">
      <alignment horizontal="center" wrapText="1"/>
    </xf>
    <xf numFmtId="0" fontId="23" fillId="0" borderId="14" xfId="0" applyFont="1" applyBorder="1" applyAlignment="1">
      <alignment wrapText="1"/>
    </xf>
    <xf numFmtId="0" fontId="28" fillId="0" borderId="0" xfId="0" applyFont="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9" fillId="0" borderId="0" xfId="0" applyFont="1" applyAlignment="1">
      <alignment vertical="top"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1" fillId="0" borderId="0" xfId="0" applyFont="1" applyAlignment="1">
      <alignment horizontal="left" vertical="top" wrapText="1" indent="4"/>
    </xf>
    <xf numFmtId="0" fontId="21" fillId="0" borderId="0" xfId="0" applyFont="1" applyAlignment="1">
      <alignment horizontal="left" wrapText="1" indent="5"/>
    </xf>
    <xf numFmtId="0" fontId="21" fillId="0" borderId="13" xfId="0" applyFont="1" applyBorder="1" applyAlignment="1">
      <alignment horizontal="left" wrapText="1"/>
    </xf>
    <xf numFmtId="0" fontId="21" fillId="0" borderId="13" xfId="0" applyFont="1" applyBorder="1" applyAlignment="1">
      <alignment horizontal="right" wrapText="1"/>
    </xf>
    <xf numFmtId="15" fontId="19" fillId="0" borderId="10" xfId="0" applyNumberFormat="1" applyFont="1" applyBorder="1" applyAlignment="1">
      <alignment horizontal="center" wrapText="1"/>
    </xf>
    <xf numFmtId="0" fontId="24" fillId="0" borderId="11" xfId="0" applyFont="1" applyBorder="1" applyAlignment="1">
      <alignment horizontal="left" wrapText="1"/>
    </xf>
    <xf numFmtId="0" fontId="21" fillId="0" borderId="10" xfId="0" applyFont="1" applyBorder="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xf>
    <xf numFmtId="0" fontId="28" fillId="0" borderId="10" xfId="0" applyFont="1" applyBorder="1" applyAlignment="1">
      <alignment horizontal="center" wrapText="1"/>
    </xf>
    <xf numFmtId="0" fontId="24" fillId="0" borderId="11" xfId="0" applyFont="1" applyBorder="1" applyAlignment="1">
      <alignment horizontal="left" wrapText="1"/>
    </xf>
    <xf numFmtId="0" fontId="21" fillId="33" borderId="0" xfId="0" applyFont="1" applyFill="1" applyAlignment="1">
      <alignment horizontal="left" wrapText="1" indent="5"/>
    </xf>
    <xf numFmtId="0" fontId="28" fillId="0" borderId="10" xfId="0" applyFont="1" applyBorder="1" applyAlignment="1">
      <alignment horizontal="center"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left" wrapText="1" indent="7"/>
    </xf>
    <xf numFmtId="0" fontId="21" fillId="0" borderId="0" xfId="0" applyFont="1" applyAlignment="1">
      <alignment horizontal="left" wrapText="1" indent="6"/>
    </xf>
    <xf numFmtId="0" fontId="19"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0" xfId="0" applyFont="1" applyAlignment="1">
      <alignment wrapText="1"/>
    </xf>
    <xf numFmtId="17" fontId="21" fillId="33" borderId="0" xfId="0" applyNumberFormat="1" applyFont="1" applyFill="1" applyAlignment="1">
      <alignment horizontal="left" wrapText="1"/>
    </xf>
    <xf numFmtId="10" fontId="21" fillId="33" borderId="0" xfId="0" applyNumberFormat="1" applyFont="1" applyFill="1" applyAlignment="1">
      <alignment horizontal="center" wrapText="1"/>
    </xf>
    <xf numFmtId="0" fontId="25" fillId="33" borderId="0" xfId="0" applyFont="1" applyFill="1" applyAlignment="1">
      <alignment horizontal="left" wrapText="1"/>
    </xf>
    <xf numFmtId="10" fontId="21" fillId="0" borderId="0" xfId="0" applyNumberFormat="1" applyFont="1" applyAlignment="1">
      <alignment horizontal="center" wrapText="1"/>
    </xf>
    <xf numFmtId="0" fontId="25" fillId="0" borderId="0" xfId="0" applyFont="1" applyAlignment="1">
      <alignment horizontal="left" wrapText="1"/>
    </xf>
    <xf numFmtId="17" fontId="21" fillId="0" borderId="0" xfId="0" applyNumberFormat="1" applyFont="1" applyAlignment="1">
      <alignment horizontal="left" wrapText="1"/>
    </xf>
    <xf numFmtId="0" fontId="28" fillId="0" borderId="15" xfId="0" applyFont="1" applyBorder="1" applyAlignment="1">
      <alignment horizontal="center" wrapText="1"/>
    </xf>
    <xf numFmtId="4" fontId="21" fillId="33" borderId="0" xfId="0" applyNumberFormat="1" applyFont="1" applyFill="1" applyAlignment="1">
      <alignment horizontal="righ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19"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left" wrapText="1"/>
    </xf>
    <xf numFmtId="0" fontId="31" fillId="0" borderId="0" xfId="0" applyFont="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0" borderId="11" xfId="0" applyFont="1" applyBorder="1" applyAlignment="1">
      <alignment wrapText="1"/>
    </xf>
    <xf numFmtId="0" fontId="31" fillId="0" borderId="0" xfId="0" applyFont="1" applyBorder="1" applyAlignment="1">
      <alignment wrapText="1"/>
    </xf>
    <xf numFmtId="0" fontId="23" fillId="0" borderId="0" xfId="0" applyFont="1" applyBorder="1" applyAlignment="1">
      <alignment wrapText="1"/>
    </xf>
    <xf numFmtId="0" fontId="31" fillId="33" borderId="0" xfId="0" applyFont="1" applyFill="1" applyAlignment="1">
      <alignmen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1"/>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vertical="top" wrapText="1" indent="1"/>
    </xf>
    <xf numFmtId="0" fontId="32" fillId="0" borderId="0" xfId="0" applyFont="1" applyAlignment="1">
      <alignment horizontal="center" wrapText="1"/>
    </xf>
    <xf numFmtId="0" fontId="2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650982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36.5703125" customWidth="1"/>
    <col min="5" max="5" width="20.7109375" customWidth="1"/>
    <col min="6" max="6" width="8.85546875" customWidth="1"/>
    <col min="7" max="7" width="12.85546875" customWidth="1"/>
    <col min="8" max="8" width="8.85546875" customWidth="1"/>
    <col min="9" max="9" width="17.85546875" customWidth="1"/>
    <col min="10" max="10" width="8.85546875" customWidth="1"/>
    <col min="11" max="11" width="13.28515625" customWidth="1"/>
    <col min="12" max="12" width="8.85546875" customWidth="1"/>
    <col min="13" max="13" width="20.7109375" customWidth="1"/>
    <col min="14" max="14" width="6.85546875" customWidth="1"/>
  </cols>
  <sheetData>
    <row r="1" spans="1:14" ht="15" customHeight="1">
      <c r="A1" s="7" t="s">
        <v>2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0</v>
      </c>
      <c r="B3" s="70" t="s">
        <v>5</v>
      </c>
      <c r="C3" s="70"/>
      <c r="D3" s="70"/>
      <c r="E3" s="70"/>
      <c r="F3" s="70"/>
      <c r="G3" s="70"/>
      <c r="H3" s="70"/>
      <c r="I3" s="70"/>
      <c r="J3" s="70"/>
      <c r="K3" s="70"/>
      <c r="L3" s="70"/>
      <c r="M3" s="70"/>
      <c r="N3" s="70"/>
    </row>
    <row r="4" spans="1:14" ht="15" customHeight="1">
      <c r="A4" s="71" t="s">
        <v>231</v>
      </c>
      <c r="B4" s="70" t="s">
        <v>5</v>
      </c>
      <c r="C4" s="70"/>
      <c r="D4" s="70"/>
      <c r="E4" s="70"/>
      <c r="F4" s="70"/>
      <c r="G4" s="70"/>
      <c r="H4" s="70"/>
      <c r="I4" s="70"/>
      <c r="J4" s="70"/>
      <c r="K4" s="70"/>
      <c r="L4" s="70"/>
      <c r="M4" s="70"/>
      <c r="N4" s="70"/>
    </row>
    <row r="5" spans="1:14">
      <c r="A5" s="71"/>
      <c r="B5" s="10"/>
      <c r="C5" s="10"/>
    </row>
    <row r="6" spans="1:14" ht="25.5">
      <c r="A6" s="71"/>
      <c r="B6" s="11"/>
      <c r="C6" s="12" t="s">
        <v>232</v>
      </c>
    </row>
    <row r="7" spans="1:14">
      <c r="A7" s="71"/>
      <c r="B7" s="72" t="s">
        <v>233</v>
      </c>
      <c r="C7" s="72"/>
      <c r="D7" s="72"/>
      <c r="E7" s="72"/>
      <c r="F7" s="72"/>
      <c r="G7" s="72"/>
      <c r="H7" s="72"/>
      <c r="I7" s="72"/>
      <c r="J7" s="72"/>
      <c r="K7" s="72"/>
      <c r="L7" s="72"/>
      <c r="M7" s="72"/>
      <c r="N7" s="72"/>
    </row>
    <row r="8" spans="1:14" ht="76.5" customHeight="1">
      <c r="A8" s="71"/>
      <c r="B8" s="69" t="s">
        <v>234</v>
      </c>
      <c r="C8" s="69"/>
      <c r="D8" s="69"/>
      <c r="E8" s="69"/>
      <c r="F8" s="69"/>
      <c r="G8" s="69"/>
      <c r="H8" s="69"/>
      <c r="I8" s="69"/>
      <c r="J8" s="69"/>
      <c r="K8" s="69"/>
      <c r="L8" s="69"/>
      <c r="M8" s="69"/>
      <c r="N8" s="69"/>
    </row>
    <row r="9" spans="1:14">
      <c r="A9" s="71"/>
      <c r="B9" s="73" t="s">
        <v>235</v>
      </c>
      <c r="C9" s="73"/>
      <c r="D9" s="73"/>
      <c r="E9" s="73"/>
      <c r="F9" s="73"/>
      <c r="G9" s="73"/>
      <c r="H9" s="73"/>
      <c r="I9" s="73"/>
      <c r="J9" s="73"/>
      <c r="K9" s="73"/>
      <c r="L9" s="73"/>
      <c r="M9" s="73"/>
      <c r="N9" s="73"/>
    </row>
    <row r="10" spans="1:14">
      <c r="A10" s="71"/>
      <c r="B10" s="69" t="s">
        <v>236</v>
      </c>
      <c r="C10" s="69"/>
      <c r="D10" s="69"/>
      <c r="E10" s="69"/>
      <c r="F10" s="69"/>
      <c r="G10" s="69"/>
      <c r="H10" s="69"/>
      <c r="I10" s="69"/>
      <c r="J10" s="69"/>
      <c r="K10" s="69"/>
      <c r="L10" s="69"/>
      <c r="M10" s="69"/>
      <c r="N10" s="69"/>
    </row>
    <row r="11" spans="1:14">
      <c r="A11" s="71"/>
      <c r="B11" s="73" t="s">
        <v>237</v>
      </c>
      <c r="C11" s="73"/>
      <c r="D11" s="73"/>
      <c r="E11" s="73"/>
      <c r="F11" s="73"/>
      <c r="G11" s="73"/>
      <c r="H11" s="73"/>
      <c r="I11" s="73"/>
      <c r="J11" s="73"/>
      <c r="K11" s="73"/>
      <c r="L11" s="73"/>
      <c r="M11" s="73"/>
      <c r="N11" s="73"/>
    </row>
    <row r="12" spans="1:14" ht="76.5" customHeight="1">
      <c r="A12" s="71"/>
      <c r="B12" s="69" t="s">
        <v>238</v>
      </c>
      <c r="C12" s="69"/>
      <c r="D12" s="69"/>
      <c r="E12" s="69"/>
      <c r="F12" s="69"/>
      <c r="G12" s="69"/>
      <c r="H12" s="69"/>
      <c r="I12" s="69"/>
      <c r="J12" s="69"/>
      <c r="K12" s="69"/>
      <c r="L12" s="69"/>
      <c r="M12" s="69"/>
      <c r="N12" s="69"/>
    </row>
    <row r="13" spans="1:14" ht="102" customHeight="1">
      <c r="A13" s="71"/>
      <c r="B13" s="69" t="s">
        <v>239</v>
      </c>
      <c r="C13" s="69"/>
      <c r="D13" s="69"/>
      <c r="E13" s="69"/>
      <c r="F13" s="69"/>
      <c r="G13" s="69"/>
      <c r="H13" s="69"/>
      <c r="I13" s="69"/>
      <c r="J13" s="69"/>
      <c r="K13" s="69"/>
      <c r="L13" s="69"/>
      <c r="M13" s="69"/>
      <c r="N13" s="69"/>
    </row>
    <row r="14" spans="1:14">
      <c r="A14" s="71"/>
      <c r="B14" s="72" t="s">
        <v>240</v>
      </c>
      <c r="C14" s="72"/>
      <c r="D14" s="72"/>
      <c r="E14" s="72"/>
      <c r="F14" s="72"/>
      <c r="G14" s="72"/>
      <c r="H14" s="72"/>
      <c r="I14" s="72"/>
      <c r="J14" s="72"/>
      <c r="K14" s="72"/>
      <c r="L14" s="72"/>
      <c r="M14" s="72"/>
      <c r="N14" s="72"/>
    </row>
    <row r="15" spans="1:14" ht="63.75" customHeight="1">
      <c r="A15" s="71"/>
      <c r="B15" s="69" t="s">
        <v>241</v>
      </c>
      <c r="C15" s="69"/>
      <c r="D15" s="69"/>
      <c r="E15" s="69"/>
      <c r="F15" s="69"/>
      <c r="G15" s="69"/>
      <c r="H15" s="69"/>
      <c r="I15" s="69"/>
      <c r="J15" s="69"/>
      <c r="K15" s="69"/>
      <c r="L15" s="69"/>
      <c r="M15" s="69"/>
      <c r="N15" s="69"/>
    </row>
    <row r="16" spans="1:14">
      <c r="A16" s="71"/>
      <c r="B16" s="26"/>
      <c r="C16" s="26"/>
      <c r="D16" s="26"/>
      <c r="E16" s="26"/>
      <c r="F16" s="26"/>
      <c r="G16" s="26"/>
      <c r="H16" s="26"/>
      <c r="I16" s="26"/>
      <c r="J16" s="26"/>
    </row>
    <row r="17" spans="1:10">
      <c r="A17" s="71"/>
      <c r="B17" s="10"/>
      <c r="C17" s="10"/>
      <c r="D17" s="10"/>
      <c r="E17" s="10"/>
      <c r="F17" s="10"/>
      <c r="G17" s="10"/>
      <c r="H17" s="10"/>
      <c r="I17" s="10"/>
      <c r="J17" s="10"/>
    </row>
    <row r="18" spans="1:10">
      <c r="A18" s="71"/>
      <c r="B18" s="27"/>
      <c r="C18" s="28"/>
      <c r="D18" s="29" t="s">
        <v>242</v>
      </c>
      <c r="E18" s="29"/>
      <c r="F18" s="29"/>
      <c r="G18" s="28"/>
      <c r="H18" s="29" t="s">
        <v>243</v>
      </c>
      <c r="I18" s="29"/>
      <c r="J18" s="29"/>
    </row>
    <row r="19" spans="1:10" ht="15.75" thickBot="1">
      <c r="A19" s="71"/>
      <c r="B19" s="27"/>
      <c r="C19" s="28"/>
      <c r="D19" s="30">
        <v>2013</v>
      </c>
      <c r="E19" s="30"/>
      <c r="F19" s="30"/>
      <c r="G19" s="31"/>
      <c r="H19" s="30">
        <v>2012</v>
      </c>
      <c r="I19" s="30"/>
      <c r="J19" s="30"/>
    </row>
    <row r="20" spans="1:10">
      <c r="A20" s="71"/>
      <c r="B20" s="16"/>
      <c r="C20" s="17"/>
      <c r="D20" s="32" t="s">
        <v>244</v>
      </c>
      <c r="E20" s="32"/>
      <c r="F20" s="32"/>
      <c r="G20" s="32"/>
      <c r="H20" s="32"/>
      <c r="I20" s="32"/>
      <c r="J20" s="32"/>
    </row>
    <row r="21" spans="1:10">
      <c r="A21" s="71"/>
      <c r="B21" s="33" t="s">
        <v>32</v>
      </c>
      <c r="C21" s="34"/>
      <c r="D21" s="33" t="s">
        <v>245</v>
      </c>
      <c r="E21" s="36" t="s">
        <v>246</v>
      </c>
      <c r="F21" s="34"/>
      <c r="G21" s="34"/>
      <c r="H21" s="33" t="s">
        <v>245</v>
      </c>
      <c r="I21" s="36">
        <v>4</v>
      </c>
      <c r="J21" s="34"/>
    </row>
    <row r="22" spans="1:10" ht="15.75" thickBot="1">
      <c r="A22" s="71"/>
      <c r="B22" s="33"/>
      <c r="C22" s="34"/>
      <c r="D22" s="35"/>
      <c r="E22" s="37"/>
      <c r="F22" s="38"/>
      <c r="G22" s="34"/>
      <c r="H22" s="35"/>
      <c r="I22" s="37"/>
      <c r="J22" s="38"/>
    </row>
    <row r="23" spans="1:10">
      <c r="A23" s="71"/>
      <c r="B23" s="39" t="s">
        <v>36</v>
      </c>
      <c r="C23" s="28"/>
      <c r="D23" s="40" t="s">
        <v>245</v>
      </c>
      <c r="E23" s="42" t="s">
        <v>246</v>
      </c>
      <c r="F23" s="44"/>
      <c r="G23" s="28"/>
      <c r="H23" s="40" t="s">
        <v>245</v>
      </c>
      <c r="I23" s="42">
        <v>4</v>
      </c>
      <c r="J23" s="44"/>
    </row>
    <row r="24" spans="1:10" ht="15.75" thickBot="1">
      <c r="A24" s="71"/>
      <c r="B24" s="39"/>
      <c r="C24" s="28"/>
      <c r="D24" s="41"/>
      <c r="E24" s="43"/>
      <c r="F24" s="45"/>
      <c r="G24" s="28"/>
      <c r="H24" s="41"/>
      <c r="I24" s="43"/>
      <c r="J24" s="45"/>
    </row>
    <row r="25" spans="1:10" ht="15.75" thickTop="1">
      <c r="A25" s="71"/>
      <c r="B25" s="21"/>
      <c r="C25" s="21"/>
      <c r="D25" s="46"/>
      <c r="E25" s="46"/>
      <c r="F25" s="46"/>
      <c r="G25" s="21"/>
      <c r="H25" s="46"/>
      <c r="I25" s="46"/>
      <c r="J25" s="46"/>
    </row>
    <row r="26" spans="1:10">
      <c r="A26" s="71"/>
      <c r="B26" s="47" t="s">
        <v>247</v>
      </c>
      <c r="C26" s="28"/>
      <c r="D26" s="48" t="s">
        <v>245</v>
      </c>
      <c r="E26" s="49">
        <v>10</v>
      </c>
      <c r="F26" s="28"/>
      <c r="G26" s="28"/>
      <c r="H26" s="48" t="s">
        <v>245</v>
      </c>
      <c r="I26" s="49">
        <v>352</v>
      </c>
      <c r="J26" s="28"/>
    </row>
    <row r="27" spans="1:10">
      <c r="A27" s="71"/>
      <c r="B27" s="47"/>
      <c r="C27" s="28"/>
      <c r="D27" s="48"/>
      <c r="E27" s="49"/>
      <c r="F27" s="28"/>
      <c r="G27" s="28"/>
      <c r="H27" s="48"/>
      <c r="I27" s="49"/>
      <c r="J27" s="28"/>
    </row>
    <row r="28" spans="1:10">
      <c r="A28" s="71"/>
      <c r="B28" s="33" t="s">
        <v>248</v>
      </c>
      <c r="C28" s="34"/>
      <c r="D28" s="36">
        <v>26</v>
      </c>
      <c r="E28" s="36"/>
      <c r="F28" s="34"/>
      <c r="G28" s="34"/>
      <c r="H28" s="36">
        <v>27</v>
      </c>
      <c r="I28" s="36"/>
      <c r="J28" s="34"/>
    </row>
    <row r="29" spans="1:10">
      <c r="A29" s="71"/>
      <c r="B29" s="33"/>
      <c r="C29" s="34"/>
      <c r="D29" s="36"/>
      <c r="E29" s="36"/>
      <c r="F29" s="34"/>
      <c r="G29" s="34"/>
      <c r="H29" s="36"/>
      <c r="I29" s="36"/>
      <c r="J29" s="34"/>
    </row>
    <row r="30" spans="1:10">
      <c r="A30" s="71"/>
      <c r="B30" s="48" t="s">
        <v>249</v>
      </c>
      <c r="C30" s="28"/>
      <c r="D30" s="49">
        <v>242</v>
      </c>
      <c r="E30" s="49"/>
      <c r="F30" s="28"/>
      <c r="G30" s="28"/>
      <c r="H30" s="49" t="s">
        <v>246</v>
      </c>
      <c r="I30" s="49"/>
      <c r="J30" s="28"/>
    </row>
    <row r="31" spans="1:10">
      <c r="A31" s="71"/>
      <c r="B31" s="48"/>
      <c r="C31" s="28"/>
      <c r="D31" s="49"/>
      <c r="E31" s="49"/>
      <c r="F31" s="28"/>
      <c r="G31" s="28"/>
      <c r="H31" s="49"/>
      <c r="I31" s="49"/>
      <c r="J31" s="28"/>
    </row>
    <row r="32" spans="1:10">
      <c r="A32" s="71"/>
      <c r="B32" s="33" t="s">
        <v>250</v>
      </c>
      <c r="C32" s="34"/>
      <c r="D32" s="36">
        <v>319</v>
      </c>
      <c r="E32" s="36"/>
      <c r="F32" s="34"/>
      <c r="G32" s="34"/>
      <c r="H32" s="36">
        <v>255</v>
      </c>
      <c r="I32" s="36"/>
      <c r="J32" s="34"/>
    </row>
    <row r="33" spans="1:14" ht="15.75" thickBot="1">
      <c r="A33" s="71"/>
      <c r="B33" s="33"/>
      <c r="C33" s="34"/>
      <c r="D33" s="37"/>
      <c r="E33" s="37"/>
      <c r="F33" s="38"/>
      <c r="G33" s="34"/>
      <c r="H33" s="37"/>
      <c r="I33" s="37"/>
      <c r="J33" s="38"/>
    </row>
    <row r="34" spans="1:14">
      <c r="A34" s="71"/>
      <c r="B34" s="39" t="s">
        <v>45</v>
      </c>
      <c r="C34" s="28"/>
      <c r="D34" s="40" t="s">
        <v>245</v>
      </c>
      <c r="E34" s="42">
        <v>597</v>
      </c>
      <c r="F34" s="44"/>
      <c r="G34" s="28"/>
      <c r="H34" s="40" t="s">
        <v>245</v>
      </c>
      <c r="I34" s="42">
        <v>634</v>
      </c>
      <c r="J34" s="44"/>
    </row>
    <row r="35" spans="1:14" ht="15.75" thickBot="1">
      <c r="A35" s="71"/>
      <c r="B35" s="39"/>
      <c r="C35" s="28"/>
      <c r="D35" s="41"/>
      <c r="E35" s="43"/>
      <c r="F35" s="45"/>
      <c r="G35" s="28"/>
      <c r="H35" s="41"/>
      <c r="I35" s="43"/>
      <c r="J35" s="45"/>
    </row>
    <row r="36" spans="1:14" ht="15.75" thickTop="1">
      <c r="A36" s="71"/>
      <c r="B36" s="21"/>
      <c r="C36" s="21"/>
      <c r="D36" s="46"/>
      <c r="E36" s="46"/>
      <c r="F36" s="46"/>
      <c r="G36" s="21"/>
      <c r="H36" s="46"/>
      <c r="I36" s="46"/>
      <c r="J36" s="46"/>
    </row>
    <row r="37" spans="1:14">
      <c r="A37" s="71"/>
      <c r="B37" s="48" t="s">
        <v>53</v>
      </c>
      <c r="C37" s="28"/>
      <c r="D37" s="48" t="s">
        <v>245</v>
      </c>
      <c r="E37" s="49" t="s">
        <v>246</v>
      </c>
      <c r="F37" s="28"/>
      <c r="G37" s="28"/>
      <c r="H37" s="48" t="s">
        <v>245</v>
      </c>
      <c r="I37" s="49">
        <v>4</v>
      </c>
      <c r="J37" s="28"/>
    </row>
    <row r="38" spans="1:14">
      <c r="A38" s="71"/>
      <c r="B38" s="48"/>
      <c r="C38" s="28"/>
      <c r="D38" s="48"/>
      <c r="E38" s="49"/>
      <c r="F38" s="28"/>
      <c r="G38" s="28"/>
      <c r="H38" s="48"/>
      <c r="I38" s="49"/>
      <c r="J38" s="28"/>
    </row>
    <row r="39" spans="1:14">
      <c r="A39" s="71"/>
      <c r="B39" s="33" t="s">
        <v>251</v>
      </c>
      <c r="C39" s="34"/>
      <c r="D39" s="36" t="s">
        <v>246</v>
      </c>
      <c r="E39" s="36"/>
      <c r="F39" s="34"/>
      <c r="G39" s="34"/>
      <c r="H39" s="36">
        <v>17</v>
      </c>
      <c r="I39" s="36"/>
      <c r="J39" s="34"/>
    </row>
    <row r="40" spans="1:14" ht="15.75" thickBot="1">
      <c r="A40" s="71"/>
      <c r="B40" s="33"/>
      <c r="C40" s="34"/>
      <c r="D40" s="37"/>
      <c r="E40" s="37"/>
      <c r="F40" s="38"/>
      <c r="G40" s="34"/>
      <c r="H40" s="37"/>
      <c r="I40" s="37"/>
      <c r="J40" s="38"/>
    </row>
    <row r="41" spans="1:14">
      <c r="A41" s="71"/>
      <c r="B41" s="39" t="s">
        <v>58</v>
      </c>
      <c r="C41" s="28"/>
      <c r="D41" s="40" t="s">
        <v>245</v>
      </c>
      <c r="E41" s="42" t="s">
        <v>246</v>
      </c>
      <c r="F41" s="44"/>
      <c r="G41" s="28"/>
      <c r="H41" s="40" t="s">
        <v>245</v>
      </c>
      <c r="I41" s="42">
        <v>21</v>
      </c>
      <c r="J41" s="44"/>
    </row>
    <row r="42" spans="1:14" ht="15.75" thickBot="1">
      <c r="A42" s="71"/>
      <c r="B42" s="39"/>
      <c r="C42" s="28"/>
      <c r="D42" s="41"/>
      <c r="E42" s="43"/>
      <c r="F42" s="45"/>
      <c r="G42" s="28"/>
      <c r="H42" s="41"/>
      <c r="I42" s="43"/>
      <c r="J42" s="45"/>
    </row>
    <row r="43" spans="1:14" ht="15.75" thickTop="1">
      <c r="A43" s="71"/>
      <c r="B43" s="70"/>
      <c r="C43" s="70"/>
      <c r="D43" s="70"/>
      <c r="E43" s="70"/>
      <c r="F43" s="70"/>
      <c r="G43" s="70"/>
      <c r="H43" s="70"/>
      <c r="I43" s="70"/>
      <c r="J43" s="70"/>
      <c r="K43" s="70"/>
      <c r="L43" s="70"/>
      <c r="M43" s="70"/>
      <c r="N43" s="70"/>
    </row>
    <row r="44" spans="1:14">
      <c r="A44" s="71"/>
      <c r="B44" s="72" t="s">
        <v>252</v>
      </c>
      <c r="C44" s="72"/>
      <c r="D44" s="72"/>
      <c r="E44" s="72"/>
      <c r="F44" s="72"/>
      <c r="G44" s="72"/>
      <c r="H44" s="72"/>
      <c r="I44" s="72"/>
      <c r="J44" s="72"/>
      <c r="K44" s="72"/>
      <c r="L44" s="72"/>
      <c r="M44" s="72"/>
      <c r="N44" s="72"/>
    </row>
    <row r="45" spans="1:14">
      <c r="A45" s="71"/>
      <c r="B45" s="69" t="s">
        <v>253</v>
      </c>
      <c r="C45" s="69"/>
      <c r="D45" s="69"/>
      <c r="E45" s="69"/>
      <c r="F45" s="69"/>
      <c r="G45" s="69"/>
      <c r="H45" s="69"/>
      <c r="I45" s="69"/>
      <c r="J45" s="69"/>
      <c r="K45" s="69"/>
      <c r="L45" s="69"/>
      <c r="M45" s="69"/>
      <c r="N45" s="69"/>
    </row>
    <row r="46" spans="1:14">
      <c r="A46" s="71"/>
      <c r="B46" s="26"/>
      <c r="C46" s="26"/>
      <c r="D46" s="26"/>
      <c r="E46" s="26"/>
      <c r="F46" s="26"/>
      <c r="G46" s="26"/>
      <c r="H46" s="26"/>
      <c r="I46" s="26"/>
      <c r="J46" s="26"/>
      <c r="K46" s="26"/>
      <c r="L46" s="26"/>
      <c r="M46" s="26"/>
      <c r="N46" s="26"/>
    </row>
    <row r="47" spans="1:14">
      <c r="A47" s="71"/>
      <c r="B47" s="10"/>
      <c r="C47" s="10"/>
      <c r="D47" s="10"/>
      <c r="E47" s="10"/>
      <c r="F47" s="10"/>
      <c r="G47" s="10"/>
      <c r="H47" s="10"/>
      <c r="I47" s="10"/>
      <c r="J47" s="10"/>
      <c r="K47" s="10"/>
      <c r="L47" s="10"/>
      <c r="M47" s="10"/>
      <c r="N47" s="10"/>
    </row>
    <row r="48" spans="1:14">
      <c r="A48" s="71"/>
      <c r="B48" s="28"/>
      <c r="C48" s="28"/>
      <c r="D48" s="29" t="s">
        <v>254</v>
      </c>
      <c r="E48" s="29"/>
      <c r="F48" s="29"/>
      <c r="G48" s="28"/>
      <c r="H48" s="29" t="s">
        <v>254</v>
      </c>
      <c r="I48" s="29"/>
      <c r="J48" s="29"/>
      <c r="K48" s="28"/>
      <c r="L48" s="29" t="s">
        <v>260</v>
      </c>
      <c r="M48" s="29"/>
      <c r="N48" s="29"/>
    </row>
    <row r="49" spans="1:14">
      <c r="A49" s="71"/>
      <c r="B49" s="28"/>
      <c r="C49" s="28"/>
      <c r="D49" s="29" t="s">
        <v>255</v>
      </c>
      <c r="E49" s="29"/>
      <c r="F49" s="29"/>
      <c r="G49" s="28"/>
      <c r="H49" s="29" t="s">
        <v>258</v>
      </c>
      <c r="I49" s="29"/>
      <c r="J49" s="29"/>
      <c r="K49" s="28"/>
      <c r="L49" s="29"/>
      <c r="M49" s="29"/>
      <c r="N49" s="29"/>
    </row>
    <row r="50" spans="1:14">
      <c r="A50" s="71"/>
      <c r="B50" s="28"/>
      <c r="C50" s="28"/>
      <c r="D50" s="29" t="s">
        <v>256</v>
      </c>
      <c r="E50" s="29"/>
      <c r="F50" s="29"/>
      <c r="G50" s="28"/>
      <c r="H50" s="29" t="s">
        <v>259</v>
      </c>
      <c r="I50" s="29"/>
      <c r="J50" s="29"/>
      <c r="K50" s="28"/>
      <c r="L50" s="29"/>
      <c r="M50" s="29"/>
      <c r="N50" s="29"/>
    </row>
    <row r="51" spans="1:14" ht="15.75" thickBot="1">
      <c r="A51" s="71"/>
      <c r="B51" s="28"/>
      <c r="C51" s="28"/>
      <c r="D51" s="30" t="s">
        <v>257</v>
      </c>
      <c r="E51" s="30"/>
      <c r="F51" s="30"/>
      <c r="G51" s="28"/>
      <c r="H51" s="30" t="s">
        <v>48</v>
      </c>
      <c r="I51" s="30"/>
      <c r="J51" s="30"/>
      <c r="K51" s="28"/>
      <c r="L51" s="30"/>
      <c r="M51" s="30"/>
      <c r="N51" s="30"/>
    </row>
    <row r="52" spans="1:14">
      <c r="A52" s="71"/>
      <c r="B52" s="17"/>
      <c r="C52" s="17"/>
      <c r="D52" s="29" t="s">
        <v>261</v>
      </c>
      <c r="E52" s="29"/>
      <c r="F52" s="29"/>
      <c r="G52" s="29"/>
      <c r="H52" s="29"/>
      <c r="I52" s="29"/>
      <c r="J52" s="29"/>
      <c r="K52" s="29"/>
      <c r="L52" s="29"/>
      <c r="M52" s="29"/>
      <c r="N52" s="29"/>
    </row>
    <row r="53" spans="1:14">
      <c r="A53" s="71"/>
      <c r="B53" s="33" t="s">
        <v>262</v>
      </c>
      <c r="C53" s="34"/>
      <c r="D53" s="33" t="s">
        <v>245</v>
      </c>
      <c r="E53" s="36" t="s">
        <v>263</v>
      </c>
      <c r="F53" s="33" t="s">
        <v>264</v>
      </c>
      <c r="G53" s="34"/>
      <c r="H53" s="33" t="s">
        <v>245</v>
      </c>
      <c r="I53" s="36">
        <v>7</v>
      </c>
      <c r="J53" s="34"/>
      <c r="K53" s="34"/>
      <c r="L53" s="33" t="s">
        <v>245</v>
      </c>
      <c r="M53" s="36" t="s">
        <v>265</v>
      </c>
      <c r="N53" s="33" t="s">
        <v>264</v>
      </c>
    </row>
    <row r="54" spans="1:14">
      <c r="A54" s="71"/>
      <c r="B54" s="33"/>
      <c r="C54" s="34"/>
      <c r="D54" s="33"/>
      <c r="E54" s="36"/>
      <c r="F54" s="33"/>
      <c r="G54" s="34"/>
      <c r="H54" s="33"/>
      <c r="I54" s="36"/>
      <c r="J54" s="34"/>
      <c r="K54" s="34"/>
      <c r="L54" s="33"/>
      <c r="M54" s="36"/>
      <c r="N54" s="33"/>
    </row>
    <row r="55" spans="1:14">
      <c r="A55" s="71"/>
      <c r="B55" s="52" t="s">
        <v>266</v>
      </c>
      <c r="C55" s="28"/>
      <c r="D55" s="49">
        <v>2</v>
      </c>
      <c r="E55" s="49"/>
      <c r="F55" s="28"/>
      <c r="G55" s="28"/>
      <c r="H55" s="49" t="s">
        <v>267</v>
      </c>
      <c r="I55" s="49"/>
      <c r="J55" s="48" t="s">
        <v>264</v>
      </c>
      <c r="K55" s="28"/>
      <c r="L55" s="49" t="s">
        <v>268</v>
      </c>
      <c r="M55" s="49"/>
      <c r="N55" s="48" t="s">
        <v>264</v>
      </c>
    </row>
    <row r="56" spans="1:14">
      <c r="A56" s="71"/>
      <c r="B56" s="52"/>
      <c r="C56" s="28"/>
      <c r="D56" s="49"/>
      <c r="E56" s="49"/>
      <c r="F56" s="28"/>
      <c r="G56" s="28"/>
      <c r="H56" s="49"/>
      <c r="I56" s="49"/>
      <c r="J56" s="48"/>
      <c r="K56" s="28"/>
      <c r="L56" s="49"/>
      <c r="M56" s="49"/>
      <c r="N56" s="48"/>
    </row>
    <row r="57" spans="1:14">
      <c r="A57" s="71"/>
      <c r="B57" s="53" t="s">
        <v>269</v>
      </c>
      <c r="C57" s="34"/>
      <c r="D57" s="36">
        <v>13</v>
      </c>
      <c r="E57" s="36"/>
      <c r="F57" s="34"/>
      <c r="G57" s="34"/>
      <c r="H57" s="36">
        <v>4</v>
      </c>
      <c r="I57" s="36"/>
      <c r="J57" s="34"/>
      <c r="K57" s="34"/>
      <c r="L57" s="36">
        <v>17</v>
      </c>
      <c r="M57" s="36"/>
      <c r="N57" s="34"/>
    </row>
    <row r="58" spans="1:14" ht="15.75" thickBot="1">
      <c r="A58" s="71"/>
      <c r="B58" s="53"/>
      <c r="C58" s="34"/>
      <c r="D58" s="37"/>
      <c r="E58" s="37"/>
      <c r="F58" s="38"/>
      <c r="G58" s="34"/>
      <c r="H58" s="37"/>
      <c r="I58" s="37"/>
      <c r="J58" s="38"/>
      <c r="K58" s="34"/>
      <c r="L58" s="37"/>
      <c r="M58" s="37"/>
      <c r="N58" s="38"/>
    </row>
    <row r="59" spans="1:14">
      <c r="A59" s="71"/>
      <c r="B59" s="54" t="s">
        <v>270</v>
      </c>
      <c r="C59" s="28"/>
      <c r="D59" s="42">
        <v>15</v>
      </c>
      <c r="E59" s="42"/>
      <c r="F59" s="44"/>
      <c r="G59" s="28"/>
      <c r="H59" s="42" t="s">
        <v>271</v>
      </c>
      <c r="I59" s="42"/>
      <c r="J59" s="40" t="s">
        <v>264</v>
      </c>
      <c r="K59" s="28"/>
      <c r="L59" s="42">
        <v>13</v>
      </c>
      <c r="M59" s="42"/>
      <c r="N59" s="44"/>
    </row>
    <row r="60" spans="1:14" ht="15.75" thickBot="1">
      <c r="A60" s="71"/>
      <c r="B60" s="54"/>
      <c r="C60" s="28"/>
      <c r="D60" s="55"/>
      <c r="E60" s="55"/>
      <c r="F60" s="31"/>
      <c r="G60" s="28"/>
      <c r="H60" s="55"/>
      <c r="I60" s="55"/>
      <c r="J60" s="56"/>
      <c r="K60" s="28"/>
      <c r="L60" s="55"/>
      <c r="M60" s="55"/>
      <c r="N60" s="31"/>
    </row>
    <row r="61" spans="1:14">
      <c r="A61" s="71"/>
      <c r="B61" s="33" t="s">
        <v>272</v>
      </c>
      <c r="C61" s="34"/>
      <c r="D61" s="57" t="s">
        <v>245</v>
      </c>
      <c r="E61" s="59" t="s">
        <v>273</v>
      </c>
      <c r="F61" s="57" t="s">
        <v>264</v>
      </c>
      <c r="G61" s="34"/>
      <c r="H61" s="57" t="s">
        <v>245</v>
      </c>
      <c r="I61" s="59">
        <v>5</v>
      </c>
      <c r="J61" s="61"/>
      <c r="K61" s="34"/>
      <c r="L61" s="57" t="s">
        <v>245</v>
      </c>
      <c r="M61" s="59" t="s">
        <v>274</v>
      </c>
      <c r="N61" s="57" t="s">
        <v>264</v>
      </c>
    </row>
    <row r="62" spans="1:14" ht="15.75" thickBot="1">
      <c r="A62" s="71"/>
      <c r="B62" s="33"/>
      <c r="C62" s="34"/>
      <c r="D62" s="58"/>
      <c r="E62" s="60"/>
      <c r="F62" s="58"/>
      <c r="G62" s="34"/>
      <c r="H62" s="58"/>
      <c r="I62" s="60"/>
      <c r="J62" s="62"/>
      <c r="K62" s="34"/>
      <c r="L62" s="58"/>
      <c r="M62" s="60"/>
      <c r="N62" s="58"/>
    </row>
    <row r="63" spans="1:14" ht="15.75" thickTop="1">
      <c r="A63" s="71"/>
      <c r="B63" s="69" t="s">
        <v>275</v>
      </c>
      <c r="C63" s="69"/>
      <c r="D63" s="69"/>
      <c r="E63" s="69"/>
      <c r="F63" s="69"/>
      <c r="G63" s="69"/>
      <c r="H63" s="69"/>
      <c r="I63" s="69"/>
      <c r="J63" s="69"/>
      <c r="K63" s="69"/>
      <c r="L63" s="69"/>
      <c r="M63" s="69"/>
      <c r="N63" s="69"/>
    </row>
    <row r="64" spans="1:14">
      <c r="A64" s="71"/>
      <c r="B64" s="26"/>
      <c r="C64" s="26"/>
      <c r="D64" s="26"/>
      <c r="E64" s="26"/>
      <c r="F64" s="26"/>
      <c r="G64" s="26"/>
      <c r="H64" s="26"/>
      <c r="I64" s="26"/>
      <c r="J64" s="26"/>
      <c r="K64" s="26"/>
      <c r="L64" s="26"/>
    </row>
    <row r="65" spans="1:12">
      <c r="A65" s="71"/>
      <c r="B65" s="10"/>
      <c r="C65" s="10"/>
      <c r="D65" s="10"/>
      <c r="E65" s="10"/>
      <c r="F65" s="10"/>
      <c r="G65" s="10"/>
      <c r="H65" s="10"/>
      <c r="I65" s="10"/>
      <c r="J65" s="10"/>
      <c r="K65" s="10"/>
      <c r="L65" s="10"/>
    </row>
    <row r="66" spans="1:12">
      <c r="A66" s="71"/>
      <c r="B66" s="18" t="s">
        <v>276</v>
      </c>
      <c r="C66" s="28"/>
      <c r="D66" s="18" t="s">
        <v>279</v>
      </c>
      <c r="E66" s="28"/>
      <c r="F66" s="29" t="s">
        <v>282</v>
      </c>
      <c r="G66" s="29"/>
      <c r="H66" s="29"/>
      <c r="I66" s="28"/>
      <c r="J66" s="29" t="s">
        <v>283</v>
      </c>
      <c r="K66" s="29"/>
      <c r="L66" s="29"/>
    </row>
    <row r="67" spans="1:12">
      <c r="A67" s="71"/>
      <c r="B67" s="18" t="s">
        <v>277</v>
      </c>
      <c r="C67" s="28"/>
      <c r="D67" s="18" t="s">
        <v>280</v>
      </c>
      <c r="E67" s="28"/>
      <c r="F67" s="67">
        <v>41547</v>
      </c>
      <c r="G67" s="67"/>
      <c r="H67" s="67"/>
      <c r="I67" s="28"/>
      <c r="J67" s="67">
        <v>41547</v>
      </c>
      <c r="K67" s="67"/>
      <c r="L67" s="67"/>
    </row>
    <row r="68" spans="1:12" ht="15.75" thickBot="1">
      <c r="A68" s="71"/>
      <c r="B68" s="19" t="s">
        <v>278</v>
      </c>
      <c r="C68" s="28"/>
      <c r="D68" s="19" t="s">
        <v>281</v>
      </c>
      <c r="E68" s="28"/>
      <c r="F68" s="68"/>
      <c r="G68" s="68"/>
      <c r="H68" s="68"/>
      <c r="I68" s="28"/>
      <c r="J68" s="68"/>
      <c r="K68" s="68"/>
      <c r="L68" s="68"/>
    </row>
    <row r="69" spans="1:12">
      <c r="A69" s="71"/>
      <c r="B69" s="17"/>
      <c r="C69" s="17"/>
      <c r="D69" s="17"/>
      <c r="E69" s="17"/>
      <c r="F69" s="29" t="s">
        <v>261</v>
      </c>
      <c r="G69" s="29"/>
      <c r="H69" s="29"/>
      <c r="I69" s="29"/>
      <c r="J69" s="29"/>
      <c r="K69" s="29"/>
      <c r="L69" s="29"/>
    </row>
    <row r="70" spans="1:12">
      <c r="A70" s="71"/>
      <c r="B70" s="51" t="s">
        <v>284</v>
      </c>
      <c r="C70" s="21"/>
      <c r="D70" s="21"/>
      <c r="E70" s="21"/>
      <c r="F70" s="34"/>
      <c r="G70" s="34"/>
      <c r="H70" s="34"/>
      <c r="I70" s="21"/>
      <c r="J70" s="34"/>
      <c r="K70" s="34"/>
      <c r="L70" s="34"/>
    </row>
    <row r="71" spans="1:12">
      <c r="A71" s="71"/>
      <c r="B71" s="39" t="s">
        <v>285</v>
      </c>
      <c r="C71" s="28"/>
      <c r="D71" s="69" t="s">
        <v>286</v>
      </c>
      <c r="E71" s="28"/>
      <c r="F71" s="48" t="s">
        <v>245</v>
      </c>
      <c r="G71" s="49">
        <v>2</v>
      </c>
      <c r="H71" s="28"/>
      <c r="I71" s="28"/>
      <c r="J71" s="48" t="s">
        <v>245</v>
      </c>
      <c r="K71" s="49">
        <v>13</v>
      </c>
      <c r="L71" s="28"/>
    </row>
    <row r="72" spans="1:12">
      <c r="A72" s="71"/>
      <c r="B72" s="39"/>
      <c r="C72" s="28"/>
      <c r="D72" s="69"/>
      <c r="E72" s="28"/>
      <c r="F72" s="48"/>
      <c r="G72" s="49"/>
      <c r="H72" s="28"/>
      <c r="I72" s="28"/>
      <c r="J72" s="48"/>
      <c r="K72" s="49"/>
      <c r="L72" s="28"/>
    </row>
    <row r="73" spans="1:12">
      <c r="A73" s="71"/>
      <c r="B73" s="20" t="s">
        <v>287</v>
      </c>
      <c r="C73" s="21"/>
      <c r="D73" s="21"/>
      <c r="E73" s="21"/>
      <c r="F73" s="34"/>
      <c r="G73" s="34"/>
      <c r="H73" s="34"/>
      <c r="I73" s="21"/>
      <c r="J73" s="34"/>
      <c r="K73" s="34"/>
      <c r="L73" s="34"/>
    </row>
    <row r="74" spans="1:12">
      <c r="A74" s="71"/>
      <c r="B74" s="39" t="s">
        <v>118</v>
      </c>
      <c r="C74" s="28"/>
      <c r="D74" s="69" t="s">
        <v>118</v>
      </c>
      <c r="E74" s="28"/>
      <c r="F74" s="49" t="s">
        <v>246</v>
      </c>
      <c r="G74" s="49"/>
      <c r="H74" s="28"/>
      <c r="I74" s="28"/>
      <c r="J74" s="49">
        <v>6</v>
      </c>
      <c r="K74" s="49"/>
      <c r="L74" s="28"/>
    </row>
    <row r="75" spans="1:12">
      <c r="A75" s="71"/>
      <c r="B75" s="39"/>
      <c r="C75" s="28"/>
      <c r="D75" s="69"/>
      <c r="E75" s="28"/>
      <c r="F75" s="49"/>
      <c r="G75" s="49"/>
      <c r="H75" s="28"/>
      <c r="I75" s="28"/>
      <c r="J75" s="49"/>
      <c r="K75" s="49"/>
      <c r="L75" s="28"/>
    </row>
    <row r="76" spans="1:12" ht="15.75" thickBot="1">
      <c r="A76" s="71"/>
      <c r="B76" s="64" t="s">
        <v>288</v>
      </c>
      <c r="C76" s="21"/>
      <c r="D76" s="65" t="s">
        <v>289</v>
      </c>
      <c r="E76" s="21"/>
      <c r="F76" s="37" t="s">
        <v>271</v>
      </c>
      <c r="G76" s="37"/>
      <c r="H76" s="66" t="s">
        <v>264</v>
      </c>
      <c r="I76" s="21"/>
      <c r="J76" s="37" t="s">
        <v>271</v>
      </c>
      <c r="K76" s="37"/>
      <c r="L76" s="66" t="s">
        <v>264</v>
      </c>
    </row>
    <row r="77" spans="1:12">
      <c r="A77" s="71"/>
      <c r="B77" s="47" t="s">
        <v>290</v>
      </c>
      <c r="C77" s="47"/>
      <c r="D77" s="47"/>
      <c r="E77" s="28"/>
      <c r="F77" s="40" t="s">
        <v>245</v>
      </c>
      <c r="G77" s="42" t="s">
        <v>246</v>
      </c>
      <c r="H77" s="44"/>
      <c r="I77" s="28"/>
      <c r="J77" s="40" t="s">
        <v>245</v>
      </c>
      <c r="K77" s="42">
        <v>17</v>
      </c>
      <c r="L77" s="44"/>
    </row>
    <row r="78" spans="1:12" ht="15.75" thickBot="1">
      <c r="A78" s="71"/>
      <c r="B78" s="52" t="s">
        <v>291</v>
      </c>
      <c r="C78" s="52"/>
      <c r="D78" s="52"/>
      <c r="E78" s="28"/>
      <c r="F78" s="41"/>
      <c r="G78" s="43"/>
      <c r="H78" s="45"/>
      <c r="I78" s="28"/>
      <c r="J78" s="41"/>
      <c r="K78" s="43"/>
      <c r="L78" s="45"/>
    </row>
    <row r="79" spans="1:12" ht="15.75" thickTop="1"/>
  </sheetData>
  <mergeCells count="232">
    <mergeCell ref="B14:N14"/>
    <mergeCell ref="B15:N15"/>
    <mergeCell ref="B43:N43"/>
    <mergeCell ref="B44:N44"/>
    <mergeCell ref="B45:N45"/>
    <mergeCell ref="B63:N63"/>
    <mergeCell ref="B8:N8"/>
    <mergeCell ref="B9:N9"/>
    <mergeCell ref="B10:N10"/>
    <mergeCell ref="B11:N11"/>
    <mergeCell ref="B12:N12"/>
    <mergeCell ref="B13:N13"/>
    <mergeCell ref="J77:J78"/>
    <mergeCell ref="K77:K78"/>
    <mergeCell ref="L77:L78"/>
    <mergeCell ref="A1:A2"/>
    <mergeCell ref="B1:N1"/>
    <mergeCell ref="B2:N2"/>
    <mergeCell ref="B3:N3"/>
    <mergeCell ref="A4:A78"/>
    <mergeCell ref="B4:N4"/>
    <mergeCell ref="B7:N7"/>
    <mergeCell ref="L74:L75"/>
    <mergeCell ref="F76:G76"/>
    <mergeCell ref="J76:K76"/>
    <mergeCell ref="B77:D77"/>
    <mergeCell ref="B78:D78"/>
    <mergeCell ref="E77:E78"/>
    <mergeCell ref="F77:F78"/>
    <mergeCell ref="G77:G78"/>
    <mergeCell ref="H77:H78"/>
    <mergeCell ref="I77:I78"/>
    <mergeCell ref="F73:H73"/>
    <mergeCell ref="J73:L73"/>
    <mergeCell ref="B74:B75"/>
    <mergeCell ref="C74:C75"/>
    <mergeCell ref="D74:D75"/>
    <mergeCell ref="E74:E75"/>
    <mergeCell ref="F74:G75"/>
    <mergeCell ref="H74:H75"/>
    <mergeCell ref="I74:I75"/>
    <mergeCell ref="J74:K75"/>
    <mergeCell ref="G71:G72"/>
    <mergeCell ref="H71:H72"/>
    <mergeCell ref="I71:I72"/>
    <mergeCell ref="J71:J72"/>
    <mergeCell ref="K71:K72"/>
    <mergeCell ref="L71:L72"/>
    <mergeCell ref="J67:L67"/>
    <mergeCell ref="J68:L68"/>
    <mergeCell ref="F69:L69"/>
    <mergeCell ref="F70:H70"/>
    <mergeCell ref="J70:L70"/>
    <mergeCell ref="B71:B72"/>
    <mergeCell ref="C71:C72"/>
    <mergeCell ref="D71:D72"/>
    <mergeCell ref="E71:E72"/>
    <mergeCell ref="F71:F72"/>
    <mergeCell ref="M61:M62"/>
    <mergeCell ref="N61:N62"/>
    <mergeCell ref="B64:L64"/>
    <mergeCell ref="C66:C68"/>
    <mergeCell ref="E66:E68"/>
    <mergeCell ref="F66:H66"/>
    <mergeCell ref="F67:H67"/>
    <mergeCell ref="F68:H68"/>
    <mergeCell ref="I66:I68"/>
    <mergeCell ref="J66:L66"/>
    <mergeCell ref="G61:G62"/>
    <mergeCell ref="H61:H62"/>
    <mergeCell ref="I61:I62"/>
    <mergeCell ref="J61:J62"/>
    <mergeCell ref="K61:K62"/>
    <mergeCell ref="L61:L62"/>
    <mergeCell ref="H59:I60"/>
    <mergeCell ref="J59:J60"/>
    <mergeCell ref="K59:K60"/>
    <mergeCell ref="L59:M60"/>
    <mergeCell ref="N59:N60"/>
    <mergeCell ref="B61:B62"/>
    <mergeCell ref="C61:C62"/>
    <mergeCell ref="D61:D62"/>
    <mergeCell ref="E61:E62"/>
    <mergeCell ref="F61:F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J53:J54"/>
    <mergeCell ref="K53:K54"/>
    <mergeCell ref="L53:L54"/>
    <mergeCell ref="M53:M54"/>
    <mergeCell ref="N53:N54"/>
    <mergeCell ref="B55:B56"/>
    <mergeCell ref="C55:C56"/>
    <mergeCell ref="D55:E56"/>
    <mergeCell ref="F55:F56"/>
    <mergeCell ref="G55:G56"/>
    <mergeCell ref="L48:N51"/>
    <mergeCell ref="D52:N52"/>
    <mergeCell ref="B53:B54"/>
    <mergeCell ref="C53:C54"/>
    <mergeCell ref="D53:D54"/>
    <mergeCell ref="E53:E54"/>
    <mergeCell ref="F53:F54"/>
    <mergeCell ref="G53:G54"/>
    <mergeCell ref="H53:H54"/>
    <mergeCell ref="I53:I54"/>
    <mergeCell ref="G48:G51"/>
    <mergeCell ref="H48:J48"/>
    <mergeCell ref="H49:J49"/>
    <mergeCell ref="H50:J50"/>
    <mergeCell ref="H51:J51"/>
    <mergeCell ref="K48:K51"/>
    <mergeCell ref="H41:H42"/>
    <mergeCell ref="I41:I42"/>
    <mergeCell ref="J41:J42"/>
    <mergeCell ref="B46:N46"/>
    <mergeCell ref="B48:B51"/>
    <mergeCell ref="C48:C51"/>
    <mergeCell ref="D48:F48"/>
    <mergeCell ref="D49:F49"/>
    <mergeCell ref="D50:F50"/>
    <mergeCell ref="D51:F51"/>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D20:J20"/>
    <mergeCell ref="B21:B22"/>
    <mergeCell ref="C21:C22"/>
    <mergeCell ref="D21:D22"/>
    <mergeCell ref="E21:E22"/>
    <mergeCell ref="F21:F22"/>
    <mergeCell ref="G21:G22"/>
    <mergeCell ref="H21:H22"/>
    <mergeCell ref="I21:I22"/>
    <mergeCell ref="J21:J22"/>
    <mergeCell ref="B16:J16"/>
    <mergeCell ref="B18:B19"/>
    <mergeCell ref="C18:C19"/>
    <mergeCell ref="D18:F18"/>
    <mergeCell ref="D19:F19"/>
    <mergeCell ref="G18:G19"/>
    <mergeCell ref="H18:J18"/>
    <mergeCell ref="H19:J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34.5703125" bestFit="1" customWidth="1"/>
  </cols>
  <sheetData>
    <row r="1" spans="1:2" ht="30">
      <c r="A1" s="1" t="s">
        <v>2299</v>
      </c>
      <c r="B1" s="1" t="s">
        <v>1</v>
      </c>
    </row>
    <row r="2" spans="1:2" ht="30">
      <c r="A2" s="1" t="s">
        <v>95</v>
      </c>
      <c r="B2" s="1" t="s">
        <v>2</v>
      </c>
    </row>
    <row r="3" spans="1:2">
      <c r="A3" s="2" t="s">
        <v>1930</v>
      </c>
      <c r="B3" s="4" t="s">
        <v>5</v>
      </c>
    </row>
    <row r="4" spans="1:2" ht="45">
      <c r="A4" s="3" t="s">
        <v>2300</v>
      </c>
      <c r="B4" s="4" t="s">
        <v>5</v>
      </c>
    </row>
    <row r="5" spans="1:2">
      <c r="A5" s="2" t="s">
        <v>2301</v>
      </c>
      <c r="B5" s="4" t="s">
        <v>2302</v>
      </c>
    </row>
    <row r="6" spans="1:2" ht="30">
      <c r="A6" s="2" t="s">
        <v>2303</v>
      </c>
      <c r="B6" s="206">
        <v>0.16439999999999999</v>
      </c>
    </row>
    <row r="7" spans="1:2" ht="45">
      <c r="A7" s="2" t="s">
        <v>2304</v>
      </c>
      <c r="B7" s="8">
        <v>-369</v>
      </c>
    </row>
    <row r="8" spans="1:2">
      <c r="A8" s="2" t="s">
        <v>2305</v>
      </c>
      <c r="B8" s="4" t="s">
        <v>5</v>
      </c>
    </row>
    <row r="9" spans="1:2" ht="45">
      <c r="A9" s="3" t="s">
        <v>2300</v>
      </c>
      <c r="B9" s="4" t="s">
        <v>5</v>
      </c>
    </row>
    <row r="10" spans="1:2">
      <c r="A10" s="2" t="s">
        <v>2306</v>
      </c>
      <c r="B10" s="206">
        <v>9.9400000000000002E-2</v>
      </c>
    </row>
    <row r="11" spans="1:2">
      <c r="A11" s="2" t="s">
        <v>2307</v>
      </c>
      <c r="B11" s="4" t="s">
        <v>5</v>
      </c>
    </row>
    <row r="12" spans="1:2" ht="45">
      <c r="A12" s="3" t="s">
        <v>2300</v>
      </c>
      <c r="B12" s="4" t="s">
        <v>5</v>
      </c>
    </row>
    <row r="13" spans="1:2">
      <c r="A13" s="2" t="s">
        <v>2306</v>
      </c>
      <c r="B13" s="206">
        <v>0.25790000000000002</v>
      </c>
    </row>
    <row r="14" spans="1:2" ht="30">
      <c r="A14" s="2" t="s">
        <v>1935</v>
      </c>
      <c r="B14" s="4" t="s">
        <v>5</v>
      </c>
    </row>
    <row r="15" spans="1:2" ht="45">
      <c r="A15" s="3" t="s">
        <v>2300</v>
      </c>
      <c r="B15" s="4" t="s">
        <v>5</v>
      </c>
    </row>
    <row r="16" spans="1:2">
      <c r="A16" s="2" t="s">
        <v>2301</v>
      </c>
      <c r="B16" s="4" t="s">
        <v>2308</v>
      </c>
    </row>
    <row r="17" spans="1:2" ht="30">
      <c r="A17" s="2" t="s">
        <v>2309</v>
      </c>
      <c r="B17" s="9">
        <v>4.33</v>
      </c>
    </row>
    <row r="18" spans="1:2" ht="45">
      <c r="A18" s="2" t="s">
        <v>2304</v>
      </c>
      <c r="B18" s="4">
        <v>1</v>
      </c>
    </row>
    <row r="19" spans="1:2" ht="30">
      <c r="A19" s="2" t="s">
        <v>2310</v>
      </c>
      <c r="B19" s="4" t="s">
        <v>5</v>
      </c>
    </row>
    <row r="20" spans="1:2" ht="45">
      <c r="A20" s="3" t="s">
        <v>2300</v>
      </c>
      <c r="B20" s="4" t="s">
        <v>5</v>
      </c>
    </row>
    <row r="21" spans="1:2">
      <c r="A21" s="2" t="s">
        <v>2311</v>
      </c>
      <c r="B21" s="4">
        <v>3.03</v>
      </c>
    </row>
    <row r="22" spans="1:2" ht="30">
      <c r="A22" s="2" t="s">
        <v>2312</v>
      </c>
      <c r="B22" s="4" t="s">
        <v>5</v>
      </c>
    </row>
    <row r="23" spans="1:2" ht="45">
      <c r="A23" s="3" t="s">
        <v>2300</v>
      </c>
      <c r="B23" s="4" t="s">
        <v>5</v>
      </c>
    </row>
    <row r="24" spans="1:2">
      <c r="A24" s="2" t="s">
        <v>2311</v>
      </c>
      <c r="B24" s="4">
        <v>4.6500000000000004</v>
      </c>
    </row>
    <row r="25" spans="1:2">
      <c r="A25" s="2" t="s">
        <v>1541</v>
      </c>
      <c r="B25" s="4" t="s">
        <v>5</v>
      </c>
    </row>
    <row r="26" spans="1:2" ht="45">
      <c r="A26" s="3" t="s">
        <v>2300</v>
      </c>
      <c r="B26" s="4" t="s">
        <v>5</v>
      </c>
    </row>
    <row r="27" spans="1:2">
      <c r="A27" s="2" t="s">
        <v>2301</v>
      </c>
      <c r="B27" s="4" t="s">
        <v>2313</v>
      </c>
    </row>
    <row r="28" spans="1:2" ht="30">
      <c r="A28" s="2" t="s">
        <v>2303</v>
      </c>
      <c r="B28" s="206">
        <v>0.221</v>
      </c>
    </row>
    <row r="29" spans="1:2" ht="45">
      <c r="A29" s="2" t="s">
        <v>2304</v>
      </c>
      <c r="B29" s="4">
        <v>-215</v>
      </c>
    </row>
    <row r="30" spans="1:2">
      <c r="A30" s="2" t="s">
        <v>2314</v>
      </c>
      <c r="B30" s="4" t="s">
        <v>5</v>
      </c>
    </row>
    <row r="31" spans="1:2" ht="45">
      <c r="A31" s="3" t="s">
        <v>2300</v>
      </c>
      <c r="B31" s="4" t="s">
        <v>5</v>
      </c>
    </row>
    <row r="32" spans="1:2">
      <c r="A32" s="2" t="s">
        <v>2306</v>
      </c>
      <c r="B32" s="206">
        <v>0.20080000000000001</v>
      </c>
    </row>
    <row r="33" spans="1:2">
      <c r="A33" s="2" t="s">
        <v>2315</v>
      </c>
      <c r="B33" s="4" t="s">
        <v>5</v>
      </c>
    </row>
    <row r="34" spans="1:2" ht="45">
      <c r="A34" s="3" t="s">
        <v>2300</v>
      </c>
      <c r="B34" s="4" t="s">
        <v>5</v>
      </c>
    </row>
    <row r="35" spans="1:2">
      <c r="A35" s="2" t="s">
        <v>2306</v>
      </c>
      <c r="B35" s="206">
        <v>0.34860000000000002</v>
      </c>
    </row>
    <row r="36" spans="1:2" ht="30">
      <c r="A36" s="2" t="s">
        <v>1928</v>
      </c>
      <c r="B36" s="4" t="s">
        <v>5</v>
      </c>
    </row>
    <row r="37" spans="1:2" ht="45">
      <c r="A37" s="3" t="s">
        <v>2300</v>
      </c>
      <c r="B37" s="4" t="s">
        <v>5</v>
      </c>
    </row>
    <row r="38" spans="1:2">
      <c r="A38" s="2" t="s">
        <v>2301</v>
      </c>
      <c r="B38" s="4" t="s">
        <v>2308</v>
      </c>
    </row>
    <row r="39" spans="1:2" ht="30">
      <c r="A39" s="2" t="s">
        <v>2309</v>
      </c>
      <c r="B39" s="9">
        <v>-0.36</v>
      </c>
    </row>
    <row r="40" spans="1:2" ht="45">
      <c r="A40" s="2" t="s">
        <v>2304</v>
      </c>
      <c r="B40" s="8">
        <v>-2</v>
      </c>
    </row>
    <row r="41" spans="1:2" ht="30">
      <c r="A41" s="2" t="s">
        <v>2316</v>
      </c>
      <c r="B41" s="4" t="s">
        <v>5</v>
      </c>
    </row>
    <row r="42" spans="1:2" ht="45">
      <c r="A42" s="3" t="s">
        <v>2300</v>
      </c>
      <c r="B42" s="4" t="s">
        <v>5</v>
      </c>
    </row>
    <row r="43" spans="1:2">
      <c r="A43" s="2" t="s">
        <v>2311</v>
      </c>
      <c r="B43" s="4">
        <v>-1.64</v>
      </c>
    </row>
    <row r="44" spans="1:2" ht="30">
      <c r="A44" s="2" t="s">
        <v>2317</v>
      </c>
      <c r="B44" s="4" t="s">
        <v>5</v>
      </c>
    </row>
    <row r="45" spans="1:2" ht="45">
      <c r="A45" s="3" t="s">
        <v>2300</v>
      </c>
      <c r="B45" s="4" t="s">
        <v>5</v>
      </c>
    </row>
    <row r="46" spans="1:2">
      <c r="A46" s="2" t="s">
        <v>2311</v>
      </c>
      <c r="B46" s="4">
        <v>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2318</v>
      </c>
      <c r="B1" s="7" t="s">
        <v>2</v>
      </c>
      <c r="C1" s="7" t="s">
        <v>28</v>
      </c>
    </row>
    <row r="2" spans="1:3">
      <c r="A2" s="1" t="s">
        <v>27</v>
      </c>
      <c r="B2" s="7"/>
      <c r="C2" s="7"/>
    </row>
    <row r="3" spans="1:3" ht="45">
      <c r="A3" s="3" t="s">
        <v>1961</v>
      </c>
      <c r="B3" s="4" t="s">
        <v>5</v>
      </c>
      <c r="C3" s="4" t="s">
        <v>5</v>
      </c>
    </row>
    <row r="4" spans="1:3" ht="30">
      <c r="A4" s="2" t="s">
        <v>56</v>
      </c>
      <c r="B4" s="8">
        <v>0</v>
      </c>
      <c r="C4" s="8">
        <v>463</v>
      </c>
    </row>
    <row r="5" spans="1:3" ht="30">
      <c r="A5" s="2" t="s">
        <v>2319</v>
      </c>
      <c r="B5" s="4" t="s">
        <v>5</v>
      </c>
      <c r="C5" s="4" t="s">
        <v>5</v>
      </c>
    </row>
    <row r="6" spans="1:3" ht="45">
      <c r="A6" s="3" t="s">
        <v>1961</v>
      </c>
      <c r="B6" s="4" t="s">
        <v>5</v>
      </c>
      <c r="C6" s="4" t="s">
        <v>5</v>
      </c>
    </row>
    <row r="7" spans="1:3" ht="30">
      <c r="A7" s="2" t="s">
        <v>56</v>
      </c>
      <c r="B7" s="4">
        <v>0</v>
      </c>
      <c r="C7" s="4">
        <v>463</v>
      </c>
    </row>
    <row r="8" spans="1:3">
      <c r="A8" s="2" t="s">
        <v>1635</v>
      </c>
      <c r="B8" s="6">
        <v>10470</v>
      </c>
      <c r="C8" s="6">
        <v>9759</v>
      </c>
    </row>
    <row r="9" spans="1:3" ht="30">
      <c r="A9" s="2" t="s">
        <v>2320</v>
      </c>
      <c r="B9" s="4" t="s">
        <v>5</v>
      </c>
      <c r="C9" s="4" t="s">
        <v>5</v>
      </c>
    </row>
    <row r="10" spans="1:3" ht="45">
      <c r="A10" s="3" t="s">
        <v>1961</v>
      </c>
      <c r="B10" s="4" t="s">
        <v>5</v>
      </c>
      <c r="C10" s="4" t="s">
        <v>5</v>
      </c>
    </row>
    <row r="11" spans="1:3">
      <c r="A11" s="2" t="s">
        <v>1635</v>
      </c>
      <c r="B11" s="6">
        <v>2252</v>
      </c>
      <c r="C11" s="6">
        <v>2378</v>
      </c>
    </row>
    <row r="12" spans="1:3" ht="30">
      <c r="A12" s="2" t="s">
        <v>2321</v>
      </c>
      <c r="B12" s="4" t="s">
        <v>5</v>
      </c>
      <c r="C12" s="4" t="s">
        <v>5</v>
      </c>
    </row>
    <row r="13" spans="1:3" ht="45">
      <c r="A13" s="3" t="s">
        <v>1961</v>
      </c>
      <c r="B13" s="4" t="s">
        <v>5</v>
      </c>
      <c r="C13" s="4" t="s">
        <v>5</v>
      </c>
    </row>
    <row r="14" spans="1:3" ht="30">
      <c r="A14" s="2" t="s">
        <v>56</v>
      </c>
      <c r="B14" s="4">
        <v>0</v>
      </c>
      <c r="C14" s="4">
        <v>480</v>
      </c>
    </row>
    <row r="15" spans="1:3">
      <c r="A15" s="2" t="s">
        <v>1635</v>
      </c>
      <c r="B15" s="6">
        <v>11333</v>
      </c>
      <c r="C15" s="6">
        <v>10457</v>
      </c>
    </row>
    <row r="16" spans="1:3" ht="30">
      <c r="A16" s="2" t="s">
        <v>2322</v>
      </c>
      <c r="B16" s="4" t="s">
        <v>5</v>
      </c>
      <c r="C16" s="4" t="s">
        <v>5</v>
      </c>
    </row>
    <row r="17" spans="1:3" ht="45">
      <c r="A17" s="3" t="s">
        <v>1961</v>
      </c>
      <c r="B17" s="4" t="s">
        <v>5</v>
      </c>
      <c r="C17" s="4" t="s">
        <v>5</v>
      </c>
    </row>
    <row r="18" spans="1:3">
      <c r="A18" s="2" t="s">
        <v>1635</v>
      </c>
      <c r="B18" s="8">
        <v>2241</v>
      </c>
      <c r="C18" s="8">
        <v>228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1" t="s">
        <v>2323</v>
      </c>
      <c r="B1" s="7" t="s">
        <v>96</v>
      </c>
      <c r="C1" s="7"/>
      <c r="D1" s="7" t="s">
        <v>1</v>
      </c>
      <c r="E1" s="7"/>
      <c r="F1" s="1"/>
    </row>
    <row r="2" spans="1:6">
      <c r="A2" s="1" t="s">
        <v>27</v>
      </c>
      <c r="B2" s="1" t="s">
        <v>2</v>
      </c>
      <c r="C2" s="1" t="s">
        <v>97</v>
      </c>
      <c r="D2" s="1" t="s">
        <v>2</v>
      </c>
      <c r="E2" s="1" t="s">
        <v>97</v>
      </c>
      <c r="F2" s="1" t="s">
        <v>28</v>
      </c>
    </row>
    <row r="3" spans="1:6" ht="30">
      <c r="A3" s="3" t="s">
        <v>2324</v>
      </c>
      <c r="B3" s="4" t="s">
        <v>5</v>
      </c>
      <c r="C3" s="4" t="s">
        <v>5</v>
      </c>
      <c r="D3" s="4" t="s">
        <v>5</v>
      </c>
      <c r="E3" s="4" t="s">
        <v>5</v>
      </c>
      <c r="F3" s="4" t="s">
        <v>5</v>
      </c>
    </row>
    <row r="4" spans="1:6">
      <c r="A4" s="2" t="s">
        <v>1122</v>
      </c>
      <c r="B4" s="8">
        <v>4867</v>
      </c>
      <c r="C4" s="8">
        <v>2970</v>
      </c>
      <c r="D4" s="8">
        <v>12965</v>
      </c>
      <c r="E4" s="8">
        <v>8778</v>
      </c>
      <c r="F4" s="4" t="s">
        <v>5</v>
      </c>
    </row>
    <row r="5" spans="1:6" ht="75">
      <c r="A5" s="2" t="s">
        <v>2325</v>
      </c>
      <c r="B5" s="4">
        <v>387</v>
      </c>
      <c r="C5" s="6">
        <v>-3231</v>
      </c>
      <c r="D5" s="6">
        <v>1561</v>
      </c>
      <c r="E5" s="6">
        <v>-1537</v>
      </c>
      <c r="F5" s="4" t="s">
        <v>5</v>
      </c>
    </row>
    <row r="6" spans="1:6">
      <c r="A6" s="2" t="s">
        <v>51</v>
      </c>
      <c r="B6" s="6">
        <v>42288</v>
      </c>
      <c r="C6" s="4" t="s">
        <v>5</v>
      </c>
      <c r="D6" s="6">
        <v>42288</v>
      </c>
      <c r="E6" s="4" t="s">
        <v>5</v>
      </c>
      <c r="F6" s="6">
        <v>41611</v>
      </c>
    </row>
    <row r="7" spans="1:6">
      <c r="A7" s="2" t="s">
        <v>2326</v>
      </c>
      <c r="B7" s="4" t="s">
        <v>5</v>
      </c>
      <c r="C7" s="4" t="s">
        <v>5</v>
      </c>
      <c r="D7" s="4" t="s">
        <v>5</v>
      </c>
      <c r="E7" s="4" t="s">
        <v>5</v>
      </c>
      <c r="F7" s="4" t="s">
        <v>5</v>
      </c>
    </row>
    <row r="8" spans="1:6" ht="30">
      <c r="A8" s="3" t="s">
        <v>2324</v>
      </c>
      <c r="B8" s="4" t="s">
        <v>5</v>
      </c>
      <c r="C8" s="4" t="s">
        <v>5</v>
      </c>
      <c r="D8" s="4" t="s">
        <v>5</v>
      </c>
      <c r="E8" s="4" t="s">
        <v>5</v>
      </c>
      <c r="F8" s="4" t="s">
        <v>5</v>
      </c>
    </row>
    <row r="9" spans="1:6">
      <c r="A9" s="2" t="s">
        <v>1122</v>
      </c>
      <c r="B9" s="6">
        <v>1586</v>
      </c>
      <c r="C9" s="6">
        <v>1437</v>
      </c>
      <c r="D9" s="6">
        <v>5444</v>
      </c>
      <c r="E9" s="6">
        <v>4622</v>
      </c>
      <c r="F9" s="4" t="s">
        <v>5</v>
      </c>
    </row>
    <row r="10" spans="1:6" ht="75">
      <c r="A10" s="2" t="s">
        <v>2325</v>
      </c>
      <c r="B10" s="4">
        <v>430</v>
      </c>
      <c r="C10" s="6">
        <v>-3073</v>
      </c>
      <c r="D10" s="4">
        <v>654</v>
      </c>
      <c r="E10" s="6">
        <v>-1896</v>
      </c>
      <c r="F10" s="4" t="s">
        <v>5</v>
      </c>
    </row>
    <row r="11" spans="1:6">
      <c r="A11" s="2" t="s">
        <v>51</v>
      </c>
      <c r="B11" s="6">
        <v>35919</v>
      </c>
      <c r="C11" s="4" t="s">
        <v>5</v>
      </c>
      <c r="D11" s="6">
        <v>35919</v>
      </c>
      <c r="E11" s="4" t="s">
        <v>5</v>
      </c>
      <c r="F11" s="6">
        <v>37004</v>
      </c>
    </row>
    <row r="12" spans="1:6">
      <c r="A12" s="2" t="s">
        <v>2327</v>
      </c>
      <c r="B12" s="4" t="s">
        <v>5</v>
      </c>
      <c r="C12" s="4" t="s">
        <v>5</v>
      </c>
      <c r="D12" s="4" t="s">
        <v>5</v>
      </c>
      <c r="E12" s="4" t="s">
        <v>5</v>
      </c>
      <c r="F12" s="4" t="s">
        <v>5</v>
      </c>
    </row>
    <row r="13" spans="1:6" ht="30">
      <c r="A13" s="3" t="s">
        <v>2324</v>
      </c>
      <c r="B13" s="4" t="s">
        <v>5</v>
      </c>
      <c r="C13" s="4" t="s">
        <v>5</v>
      </c>
      <c r="D13" s="4" t="s">
        <v>5</v>
      </c>
      <c r="E13" s="4" t="s">
        <v>5</v>
      </c>
      <c r="F13" s="4" t="s">
        <v>5</v>
      </c>
    </row>
    <row r="14" spans="1:6">
      <c r="A14" s="2" t="s">
        <v>1122</v>
      </c>
      <c r="B14" s="6">
        <v>3032</v>
      </c>
      <c r="C14" s="6">
        <v>1381</v>
      </c>
      <c r="D14" s="6">
        <v>6871</v>
      </c>
      <c r="E14" s="6">
        <v>3710</v>
      </c>
      <c r="F14" s="4" t="s">
        <v>5</v>
      </c>
    </row>
    <row r="15" spans="1:6" ht="75">
      <c r="A15" s="2" t="s">
        <v>2325</v>
      </c>
      <c r="B15" s="4">
        <v>128</v>
      </c>
      <c r="C15" s="4">
        <v>120</v>
      </c>
      <c r="D15" s="4">
        <v>395</v>
      </c>
      <c r="E15" s="6">
        <v>1279</v>
      </c>
      <c r="F15" s="4" t="s">
        <v>5</v>
      </c>
    </row>
    <row r="16" spans="1:6">
      <c r="A16" s="2" t="s">
        <v>51</v>
      </c>
      <c r="B16" s="6">
        <v>2323</v>
      </c>
      <c r="C16" s="4" t="s">
        <v>5</v>
      </c>
      <c r="D16" s="6">
        <v>2323</v>
      </c>
      <c r="E16" s="4" t="s">
        <v>5</v>
      </c>
      <c r="F16" s="6">
        <v>2291</v>
      </c>
    </row>
    <row r="17" spans="1:6">
      <c r="A17" s="2" t="s">
        <v>399</v>
      </c>
      <c r="B17" s="4" t="s">
        <v>5</v>
      </c>
      <c r="C17" s="4" t="s">
        <v>5</v>
      </c>
      <c r="D17" s="4" t="s">
        <v>5</v>
      </c>
      <c r="E17" s="4" t="s">
        <v>5</v>
      </c>
      <c r="F17" s="4" t="s">
        <v>5</v>
      </c>
    </row>
    <row r="18" spans="1:6" ht="30">
      <c r="A18" s="3" t="s">
        <v>2324</v>
      </c>
      <c r="B18" s="4" t="s">
        <v>5</v>
      </c>
      <c r="C18" s="4" t="s">
        <v>5</v>
      </c>
      <c r="D18" s="4" t="s">
        <v>5</v>
      </c>
      <c r="E18" s="4" t="s">
        <v>5</v>
      </c>
      <c r="F18" s="4" t="s">
        <v>5</v>
      </c>
    </row>
    <row r="19" spans="1:6">
      <c r="A19" s="2" t="s">
        <v>1122</v>
      </c>
      <c r="B19" s="4">
        <v>245</v>
      </c>
      <c r="C19" s="4">
        <v>152</v>
      </c>
      <c r="D19" s="4">
        <v>636</v>
      </c>
      <c r="E19" s="4">
        <v>446</v>
      </c>
      <c r="F19" s="4" t="s">
        <v>5</v>
      </c>
    </row>
    <row r="20" spans="1:6" ht="75">
      <c r="A20" s="2" t="s">
        <v>2325</v>
      </c>
      <c r="B20" s="4">
        <v>-37</v>
      </c>
      <c r="C20" s="4">
        <v>-2</v>
      </c>
      <c r="D20" s="4">
        <v>-12</v>
      </c>
      <c r="E20" s="4">
        <v>96</v>
      </c>
      <c r="F20" s="4" t="s">
        <v>5</v>
      </c>
    </row>
    <row r="21" spans="1:6">
      <c r="A21" s="2" t="s">
        <v>51</v>
      </c>
      <c r="B21" s="6">
        <v>1981</v>
      </c>
      <c r="C21" s="4" t="s">
        <v>5</v>
      </c>
      <c r="D21" s="6">
        <v>1981</v>
      </c>
      <c r="E21" s="4" t="s">
        <v>5</v>
      </c>
      <c r="F21" s="6">
        <v>2115</v>
      </c>
    </row>
    <row r="22" spans="1:6">
      <c r="A22" s="2" t="s">
        <v>2328</v>
      </c>
      <c r="B22" s="4" t="s">
        <v>5</v>
      </c>
      <c r="C22" s="4" t="s">
        <v>5</v>
      </c>
      <c r="D22" s="4" t="s">
        <v>5</v>
      </c>
      <c r="E22" s="4" t="s">
        <v>5</v>
      </c>
      <c r="F22" s="4" t="s">
        <v>5</v>
      </c>
    </row>
    <row r="23" spans="1:6" ht="30">
      <c r="A23" s="3" t="s">
        <v>2324</v>
      </c>
      <c r="B23" s="4" t="s">
        <v>5</v>
      </c>
      <c r="C23" s="4" t="s">
        <v>5</v>
      </c>
      <c r="D23" s="4" t="s">
        <v>5</v>
      </c>
      <c r="E23" s="4" t="s">
        <v>5</v>
      </c>
      <c r="F23" s="4" t="s">
        <v>5</v>
      </c>
    </row>
    <row r="24" spans="1:6">
      <c r="A24" s="2" t="s">
        <v>1122</v>
      </c>
      <c r="B24" s="4">
        <v>4</v>
      </c>
      <c r="C24" s="4">
        <v>0</v>
      </c>
      <c r="D24" s="4">
        <v>14</v>
      </c>
      <c r="E24" s="4">
        <v>0</v>
      </c>
      <c r="F24" s="4" t="s">
        <v>5</v>
      </c>
    </row>
    <row r="25" spans="1:6" ht="75">
      <c r="A25" s="2" t="s">
        <v>2325</v>
      </c>
      <c r="B25" s="4">
        <v>-48</v>
      </c>
      <c r="C25" s="4">
        <v>-152</v>
      </c>
      <c r="D25" s="4">
        <v>808</v>
      </c>
      <c r="E25" s="4">
        <v>-654</v>
      </c>
      <c r="F25" s="4" t="s">
        <v>5</v>
      </c>
    </row>
    <row r="26" spans="1:6">
      <c r="A26" s="2" t="s">
        <v>51</v>
      </c>
      <c r="B26" s="6">
        <v>5014</v>
      </c>
      <c r="C26" s="4" t="s">
        <v>5</v>
      </c>
      <c r="D26" s="6">
        <v>5014</v>
      </c>
      <c r="E26" s="4" t="s">
        <v>5</v>
      </c>
      <c r="F26" s="6">
        <v>2529</v>
      </c>
    </row>
    <row r="27" spans="1:6">
      <c r="A27" s="2" t="s">
        <v>2329</v>
      </c>
      <c r="B27" s="4" t="s">
        <v>5</v>
      </c>
      <c r="C27" s="4" t="s">
        <v>5</v>
      </c>
      <c r="D27" s="4" t="s">
        <v>5</v>
      </c>
      <c r="E27" s="4" t="s">
        <v>5</v>
      </c>
      <c r="F27" s="4" t="s">
        <v>5</v>
      </c>
    </row>
    <row r="28" spans="1:6" ht="30">
      <c r="A28" s="3" t="s">
        <v>2324</v>
      </c>
      <c r="B28" s="4" t="s">
        <v>5</v>
      </c>
      <c r="C28" s="4" t="s">
        <v>5</v>
      </c>
      <c r="D28" s="4" t="s">
        <v>5</v>
      </c>
      <c r="E28" s="4" t="s">
        <v>5</v>
      </c>
      <c r="F28" s="4" t="s">
        <v>5</v>
      </c>
    </row>
    <row r="29" spans="1:6">
      <c r="A29" s="2" t="s">
        <v>1122</v>
      </c>
      <c r="B29" s="6">
        <v>4867</v>
      </c>
      <c r="C29" s="6">
        <v>2970</v>
      </c>
      <c r="D29" s="6">
        <v>12965</v>
      </c>
      <c r="E29" s="6">
        <v>8778</v>
      </c>
      <c r="F29" s="4" t="s">
        <v>5</v>
      </c>
    </row>
    <row r="30" spans="1:6" ht="30">
      <c r="A30" s="2" t="s">
        <v>2330</v>
      </c>
      <c r="B30" s="4" t="s">
        <v>5</v>
      </c>
      <c r="C30" s="4" t="s">
        <v>5</v>
      </c>
      <c r="D30" s="4" t="s">
        <v>5</v>
      </c>
      <c r="E30" s="4" t="s">
        <v>5</v>
      </c>
      <c r="F30" s="4" t="s">
        <v>5</v>
      </c>
    </row>
    <row r="31" spans="1:6" ht="30">
      <c r="A31" s="3" t="s">
        <v>2324</v>
      </c>
      <c r="B31" s="4" t="s">
        <v>5</v>
      </c>
      <c r="C31" s="4" t="s">
        <v>5</v>
      </c>
      <c r="D31" s="4" t="s">
        <v>5</v>
      </c>
      <c r="E31" s="4" t="s">
        <v>5</v>
      </c>
      <c r="F31" s="4" t="s">
        <v>5</v>
      </c>
    </row>
    <row r="32" spans="1:6">
      <c r="A32" s="2" t="s">
        <v>1122</v>
      </c>
      <c r="B32" s="4">
        <v>0</v>
      </c>
      <c r="C32" s="4">
        <v>0</v>
      </c>
      <c r="D32" s="4">
        <v>0</v>
      </c>
      <c r="E32" s="4">
        <v>0</v>
      </c>
      <c r="F32" s="4" t="s">
        <v>5</v>
      </c>
    </row>
    <row r="33" spans="1:6" ht="45">
      <c r="A33" s="2" t="s">
        <v>2331</v>
      </c>
      <c r="B33" s="4" t="s">
        <v>5</v>
      </c>
      <c r="C33" s="4" t="s">
        <v>5</v>
      </c>
      <c r="D33" s="4" t="s">
        <v>5</v>
      </c>
      <c r="E33" s="4" t="s">
        <v>5</v>
      </c>
      <c r="F33" s="4" t="s">
        <v>5</v>
      </c>
    </row>
    <row r="34" spans="1:6" ht="30">
      <c r="A34" s="3" t="s">
        <v>2324</v>
      </c>
      <c r="B34" s="4" t="s">
        <v>5</v>
      </c>
      <c r="C34" s="4" t="s">
        <v>5</v>
      </c>
      <c r="D34" s="4" t="s">
        <v>5</v>
      </c>
      <c r="E34" s="4" t="s">
        <v>5</v>
      </c>
      <c r="F34" s="4" t="s">
        <v>5</v>
      </c>
    </row>
    <row r="35" spans="1:6">
      <c r="A35" s="2" t="s">
        <v>1122</v>
      </c>
      <c r="B35" s="6">
        <v>1586</v>
      </c>
      <c r="C35" s="6">
        <v>1437</v>
      </c>
      <c r="D35" s="6">
        <v>5444</v>
      </c>
      <c r="E35" s="6">
        <v>4622</v>
      </c>
      <c r="F35" s="4" t="s">
        <v>5</v>
      </c>
    </row>
    <row r="36" spans="1:6" ht="45">
      <c r="A36" s="2" t="s">
        <v>2332</v>
      </c>
      <c r="B36" s="4" t="s">
        <v>5</v>
      </c>
      <c r="C36" s="4" t="s">
        <v>5</v>
      </c>
      <c r="D36" s="4" t="s">
        <v>5</v>
      </c>
      <c r="E36" s="4" t="s">
        <v>5</v>
      </c>
      <c r="F36" s="4" t="s">
        <v>5</v>
      </c>
    </row>
    <row r="37" spans="1:6" ht="30">
      <c r="A37" s="3" t="s">
        <v>2324</v>
      </c>
      <c r="B37" s="4" t="s">
        <v>5</v>
      </c>
      <c r="C37" s="4" t="s">
        <v>5</v>
      </c>
      <c r="D37" s="4" t="s">
        <v>5</v>
      </c>
      <c r="E37" s="4" t="s">
        <v>5</v>
      </c>
      <c r="F37" s="4" t="s">
        <v>5</v>
      </c>
    </row>
    <row r="38" spans="1:6">
      <c r="A38" s="2" t="s">
        <v>1122</v>
      </c>
      <c r="B38" s="6">
        <v>5034</v>
      </c>
      <c r="C38" s="6">
        <v>2922</v>
      </c>
      <c r="D38" s="6">
        <v>12553</v>
      </c>
      <c r="E38" s="6">
        <v>7587</v>
      </c>
      <c r="F38" s="4" t="s">
        <v>5</v>
      </c>
    </row>
    <row r="39" spans="1:6" ht="45">
      <c r="A39" s="2" t="s">
        <v>2333</v>
      </c>
      <c r="B39" s="4" t="s">
        <v>5</v>
      </c>
      <c r="C39" s="4" t="s">
        <v>5</v>
      </c>
      <c r="D39" s="4" t="s">
        <v>5</v>
      </c>
      <c r="E39" s="4" t="s">
        <v>5</v>
      </c>
      <c r="F39" s="4" t="s">
        <v>5</v>
      </c>
    </row>
    <row r="40" spans="1:6" ht="30">
      <c r="A40" s="3" t="s">
        <v>2324</v>
      </c>
      <c r="B40" s="4" t="s">
        <v>5</v>
      </c>
      <c r="C40" s="4" t="s">
        <v>5</v>
      </c>
      <c r="D40" s="4" t="s">
        <v>5</v>
      </c>
      <c r="E40" s="4" t="s">
        <v>5</v>
      </c>
      <c r="F40" s="4" t="s">
        <v>5</v>
      </c>
    </row>
    <row r="41" spans="1:6">
      <c r="A41" s="2" t="s">
        <v>1122</v>
      </c>
      <c r="B41" s="4">
        <v>551</v>
      </c>
      <c r="C41" s="4">
        <v>482</v>
      </c>
      <c r="D41" s="6">
        <v>1677</v>
      </c>
      <c r="E41" s="6">
        <v>1434</v>
      </c>
      <c r="F41" s="4" t="s">
        <v>5</v>
      </c>
    </row>
    <row r="42" spans="1:6" ht="45">
      <c r="A42" s="2" t="s">
        <v>2334</v>
      </c>
      <c r="B42" s="4" t="s">
        <v>5</v>
      </c>
      <c r="C42" s="4" t="s">
        <v>5</v>
      </c>
      <c r="D42" s="4" t="s">
        <v>5</v>
      </c>
      <c r="E42" s="4" t="s">
        <v>5</v>
      </c>
      <c r="F42" s="4" t="s">
        <v>5</v>
      </c>
    </row>
    <row r="43" spans="1:6" ht="30">
      <c r="A43" s="3" t="s">
        <v>2324</v>
      </c>
      <c r="B43" s="4" t="s">
        <v>5</v>
      </c>
      <c r="C43" s="4" t="s">
        <v>5</v>
      </c>
      <c r="D43" s="4" t="s">
        <v>5</v>
      </c>
      <c r="E43" s="4" t="s">
        <v>5</v>
      </c>
      <c r="F43" s="4" t="s">
        <v>5</v>
      </c>
    </row>
    <row r="44" spans="1:6">
      <c r="A44" s="2" t="s">
        <v>1122</v>
      </c>
      <c r="B44" s="4">
        <v>4</v>
      </c>
      <c r="C44" s="4">
        <v>0</v>
      </c>
      <c r="D44" s="4">
        <v>27</v>
      </c>
      <c r="E44" s="4">
        <v>0</v>
      </c>
      <c r="F44" s="4" t="s">
        <v>5</v>
      </c>
    </row>
    <row r="45" spans="1:6">
      <c r="A45" s="2" t="s">
        <v>2335</v>
      </c>
      <c r="B45" s="4" t="s">
        <v>5</v>
      </c>
      <c r="C45" s="4" t="s">
        <v>5</v>
      </c>
      <c r="D45" s="4" t="s">
        <v>5</v>
      </c>
      <c r="E45" s="4" t="s">
        <v>5</v>
      </c>
      <c r="F45" s="4" t="s">
        <v>5</v>
      </c>
    </row>
    <row r="46" spans="1:6" ht="30">
      <c r="A46" s="3" t="s">
        <v>2324</v>
      </c>
      <c r="B46" s="4" t="s">
        <v>5</v>
      </c>
      <c r="C46" s="4" t="s">
        <v>5</v>
      </c>
      <c r="D46" s="4" t="s">
        <v>5</v>
      </c>
      <c r="E46" s="4" t="s">
        <v>5</v>
      </c>
      <c r="F46" s="4" t="s">
        <v>5</v>
      </c>
    </row>
    <row r="47" spans="1:6">
      <c r="A47" s="2" t="s">
        <v>1122</v>
      </c>
      <c r="B47" s="4">
        <v>0</v>
      </c>
      <c r="C47" s="4">
        <v>0</v>
      </c>
      <c r="D47" s="4">
        <v>0</v>
      </c>
      <c r="E47" s="4">
        <v>0</v>
      </c>
      <c r="F47" s="4" t="s">
        <v>5</v>
      </c>
    </row>
    <row r="48" spans="1:6" ht="75">
      <c r="A48" s="2" t="s">
        <v>2325</v>
      </c>
      <c r="B48" s="4">
        <v>-86</v>
      </c>
      <c r="C48" s="4">
        <v>-124</v>
      </c>
      <c r="D48" s="4">
        <v>-284</v>
      </c>
      <c r="E48" s="4">
        <v>-362</v>
      </c>
      <c r="F48" s="4" t="s">
        <v>5</v>
      </c>
    </row>
    <row r="49" spans="1:6">
      <c r="A49" s="2" t="s">
        <v>51</v>
      </c>
      <c r="B49" s="6">
        <v>-2949</v>
      </c>
      <c r="C49" s="4" t="s">
        <v>5</v>
      </c>
      <c r="D49" s="6">
        <v>-2949</v>
      </c>
      <c r="E49" s="4" t="s">
        <v>5</v>
      </c>
      <c r="F49" s="6">
        <v>-2328</v>
      </c>
    </row>
    <row r="50" spans="1:6" ht="30">
      <c r="A50" s="2" t="s">
        <v>2336</v>
      </c>
      <c r="B50" s="4" t="s">
        <v>5</v>
      </c>
      <c r="C50" s="4" t="s">
        <v>5</v>
      </c>
      <c r="D50" s="4" t="s">
        <v>5</v>
      </c>
      <c r="E50" s="4" t="s">
        <v>5</v>
      </c>
      <c r="F50" s="4" t="s">
        <v>5</v>
      </c>
    </row>
    <row r="51" spans="1:6" ht="30">
      <c r="A51" s="3" t="s">
        <v>2324</v>
      </c>
      <c r="B51" s="4" t="s">
        <v>5</v>
      </c>
      <c r="C51" s="4" t="s">
        <v>5</v>
      </c>
      <c r="D51" s="4" t="s">
        <v>5</v>
      </c>
      <c r="E51" s="4" t="s">
        <v>5</v>
      </c>
      <c r="F51" s="4" t="s">
        <v>5</v>
      </c>
    </row>
    <row r="52" spans="1:6">
      <c r="A52" s="2" t="s">
        <v>1122</v>
      </c>
      <c r="B52" s="4">
        <v>0</v>
      </c>
      <c r="C52" s="4">
        <v>0</v>
      </c>
      <c r="D52" s="4">
        <v>0</v>
      </c>
      <c r="E52" s="4">
        <v>0</v>
      </c>
      <c r="F52" s="4" t="s">
        <v>5</v>
      </c>
    </row>
    <row r="53" spans="1:6" ht="30">
      <c r="A53" s="2" t="s">
        <v>2337</v>
      </c>
      <c r="B53" s="4" t="s">
        <v>5</v>
      </c>
      <c r="C53" s="4" t="s">
        <v>5</v>
      </c>
      <c r="D53" s="4" t="s">
        <v>5</v>
      </c>
      <c r="E53" s="4" t="s">
        <v>5</v>
      </c>
      <c r="F53" s="4" t="s">
        <v>5</v>
      </c>
    </row>
    <row r="54" spans="1:6" ht="30">
      <c r="A54" s="3" t="s">
        <v>2324</v>
      </c>
      <c r="B54" s="4" t="s">
        <v>5</v>
      </c>
      <c r="C54" s="4" t="s">
        <v>5</v>
      </c>
      <c r="D54" s="4" t="s">
        <v>5</v>
      </c>
      <c r="E54" s="4" t="s">
        <v>5</v>
      </c>
      <c r="F54" s="4" t="s">
        <v>5</v>
      </c>
    </row>
    <row r="55" spans="1:6">
      <c r="A55" s="2" t="s">
        <v>1122</v>
      </c>
      <c r="B55" s="6">
        <v>-2002</v>
      </c>
      <c r="C55" s="6">
        <v>-1541</v>
      </c>
      <c r="D55" s="6">
        <v>-5682</v>
      </c>
      <c r="E55" s="6">
        <v>-3877</v>
      </c>
      <c r="F55" s="4" t="s">
        <v>5</v>
      </c>
    </row>
    <row r="56" spans="1:6" ht="30">
      <c r="A56" s="2" t="s">
        <v>2338</v>
      </c>
      <c r="B56" s="4" t="s">
        <v>5</v>
      </c>
      <c r="C56" s="4" t="s">
        <v>5</v>
      </c>
      <c r="D56" s="4" t="s">
        <v>5</v>
      </c>
      <c r="E56" s="4" t="s">
        <v>5</v>
      </c>
      <c r="F56" s="4" t="s">
        <v>5</v>
      </c>
    </row>
    <row r="57" spans="1:6" ht="30">
      <c r="A57" s="3" t="s">
        <v>2324</v>
      </c>
      <c r="B57" s="4" t="s">
        <v>5</v>
      </c>
      <c r="C57" s="4" t="s">
        <v>5</v>
      </c>
      <c r="D57" s="4" t="s">
        <v>5</v>
      </c>
      <c r="E57" s="4" t="s">
        <v>5</v>
      </c>
      <c r="F57" s="4" t="s">
        <v>5</v>
      </c>
    </row>
    <row r="58" spans="1:6">
      <c r="A58" s="2" t="s">
        <v>1122</v>
      </c>
      <c r="B58" s="4">
        <v>-306</v>
      </c>
      <c r="C58" s="4">
        <v>-330</v>
      </c>
      <c r="D58" s="6">
        <v>-1041</v>
      </c>
      <c r="E58" s="4">
        <v>-988</v>
      </c>
      <c r="F58" s="4" t="s">
        <v>5</v>
      </c>
    </row>
    <row r="59" spans="1:6" ht="30">
      <c r="A59" s="2" t="s">
        <v>2339</v>
      </c>
      <c r="B59" s="4" t="s">
        <v>5</v>
      </c>
      <c r="C59" s="4" t="s">
        <v>5</v>
      </c>
      <c r="D59" s="4" t="s">
        <v>5</v>
      </c>
      <c r="E59" s="4" t="s">
        <v>5</v>
      </c>
      <c r="F59" s="4" t="s">
        <v>5</v>
      </c>
    </row>
    <row r="60" spans="1:6" ht="30">
      <c r="A60" s="3" t="s">
        <v>2324</v>
      </c>
      <c r="B60" s="4" t="s">
        <v>5</v>
      </c>
      <c r="C60" s="4" t="s">
        <v>5</v>
      </c>
      <c r="D60" s="4" t="s">
        <v>5</v>
      </c>
      <c r="E60" s="4" t="s">
        <v>5</v>
      </c>
      <c r="F60" s="4" t="s">
        <v>5</v>
      </c>
    </row>
    <row r="61" spans="1:6">
      <c r="A61" s="2" t="s">
        <v>1122</v>
      </c>
      <c r="B61" s="4">
        <v>0</v>
      </c>
      <c r="C61" s="4">
        <v>0</v>
      </c>
      <c r="D61" s="4">
        <v>-13</v>
      </c>
      <c r="E61" s="4">
        <v>0</v>
      </c>
      <c r="F61" s="4" t="s">
        <v>5</v>
      </c>
    </row>
    <row r="62" spans="1:6" ht="30">
      <c r="A62" s="2" t="s">
        <v>2340</v>
      </c>
      <c r="B62" s="4" t="s">
        <v>5</v>
      </c>
      <c r="C62" s="4" t="s">
        <v>5</v>
      </c>
      <c r="D62" s="4" t="s">
        <v>5</v>
      </c>
      <c r="E62" s="4" t="s">
        <v>5</v>
      </c>
      <c r="F62" s="4" t="s">
        <v>5</v>
      </c>
    </row>
    <row r="63" spans="1:6" ht="30">
      <c r="A63" s="3" t="s">
        <v>2324</v>
      </c>
      <c r="B63" s="4" t="s">
        <v>5</v>
      </c>
      <c r="C63" s="4" t="s">
        <v>5</v>
      </c>
      <c r="D63" s="4" t="s">
        <v>5</v>
      </c>
      <c r="E63" s="4" t="s">
        <v>5</v>
      </c>
      <c r="F63" s="4" t="s">
        <v>5</v>
      </c>
    </row>
    <row r="64" spans="1:6">
      <c r="A64" s="2" t="s">
        <v>1122</v>
      </c>
      <c r="B64" s="6">
        <v>-2308</v>
      </c>
      <c r="C64" s="6">
        <v>-1871</v>
      </c>
      <c r="D64" s="6">
        <v>-6736</v>
      </c>
      <c r="E64" s="6">
        <v>-4865</v>
      </c>
      <c r="F64" s="4" t="s">
        <v>5</v>
      </c>
    </row>
    <row r="65" spans="1:6" ht="45">
      <c r="A65" s="2" t="s">
        <v>2341</v>
      </c>
      <c r="B65" s="4" t="s">
        <v>5</v>
      </c>
      <c r="C65" s="4" t="s">
        <v>5</v>
      </c>
      <c r="D65" s="4" t="s">
        <v>5</v>
      </c>
      <c r="E65" s="4" t="s">
        <v>5</v>
      </c>
      <c r="F65" s="4" t="s">
        <v>5</v>
      </c>
    </row>
    <row r="66" spans="1:6" ht="30">
      <c r="A66" s="3" t="s">
        <v>2324</v>
      </c>
      <c r="B66" s="4" t="s">
        <v>5</v>
      </c>
      <c r="C66" s="4" t="s">
        <v>5</v>
      </c>
      <c r="D66" s="4" t="s">
        <v>5</v>
      </c>
      <c r="E66" s="4" t="s">
        <v>5</v>
      </c>
      <c r="F66" s="4" t="s">
        <v>5</v>
      </c>
    </row>
    <row r="67" spans="1:6">
      <c r="A67" s="2" t="s">
        <v>1122</v>
      </c>
      <c r="B67" s="8">
        <v>2308</v>
      </c>
      <c r="C67" s="8">
        <v>1871</v>
      </c>
      <c r="D67" s="8">
        <v>6736</v>
      </c>
      <c r="E67" s="8">
        <v>4865</v>
      </c>
      <c r="F67" s="4" t="s">
        <v>5</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342</v>
      </c>
      <c r="B1" s="7" t="s">
        <v>96</v>
      </c>
      <c r="C1" s="7"/>
      <c r="D1" s="7" t="s">
        <v>1</v>
      </c>
      <c r="E1" s="7"/>
    </row>
    <row r="2" spans="1:5">
      <c r="A2" s="1" t="s">
        <v>27</v>
      </c>
      <c r="B2" s="7" t="s">
        <v>2</v>
      </c>
      <c r="C2" s="7" t="s">
        <v>97</v>
      </c>
      <c r="D2" s="1" t="s">
        <v>2</v>
      </c>
      <c r="E2" s="7" t="s">
        <v>97</v>
      </c>
    </row>
    <row r="3" spans="1:5">
      <c r="A3" s="1"/>
      <c r="B3" s="7"/>
      <c r="C3" s="7"/>
      <c r="D3" s="1" t="s">
        <v>2343</v>
      </c>
      <c r="E3" s="7"/>
    </row>
    <row r="4" spans="1:5" ht="30">
      <c r="A4" s="3" t="s">
        <v>2324</v>
      </c>
      <c r="B4" s="4" t="s">
        <v>5</v>
      </c>
      <c r="C4" s="4" t="s">
        <v>5</v>
      </c>
      <c r="D4" s="4" t="s">
        <v>5</v>
      </c>
      <c r="E4" s="4" t="s">
        <v>5</v>
      </c>
    </row>
    <row r="5" spans="1:5">
      <c r="A5" s="2" t="s">
        <v>2344</v>
      </c>
      <c r="B5" s="4" t="s">
        <v>5</v>
      </c>
      <c r="C5" s="4" t="s">
        <v>5</v>
      </c>
      <c r="D5" s="4">
        <v>3</v>
      </c>
      <c r="E5" s="4" t="s">
        <v>5</v>
      </c>
    </row>
    <row r="6" spans="1:5">
      <c r="A6" s="2" t="s">
        <v>1122</v>
      </c>
      <c r="B6" s="8">
        <v>-4867</v>
      </c>
      <c r="C6" s="8">
        <v>-2970</v>
      </c>
      <c r="D6" s="8">
        <v>-12965</v>
      </c>
      <c r="E6" s="8">
        <v>-8778</v>
      </c>
    </row>
    <row r="7" spans="1:5">
      <c r="A7" s="2" t="s">
        <v>2335</v>
      </c>
      <c r="B7" s="4" t="s">
        <v>5</v>
      </c>
      <c r="C7" s="4" t="s">
        <v>5</v>
      </c>
      <c r="D7" s="4" t="s">
        <v>5</v>
      </c>
      <c r="E7" s="4" t="s">
        <v>5</v>
      </c>
    </row>
    <row r="8" spans="1:5" ht="30">
      <c r="A8" s="3" t="s">
        <v>2324</v>
      </c>
      <c r="B8" s="4" t="s">
        <v>5</v>
      </c>
      <c r="C8" s="4" t="s">
        <v>5</v>
      </c>
      <c r="D8" s="4" t="s">
        <v>5</v>
      </c>
      <c r="E8" s="4" t="s">
        <v>5</v>
      </c>
    </row>
    <row r="9" spans="1:5">
      <c r="A9" s="2" t="s">
        <v>1122</v>
      </c>
      <c r="B9" s="4">
        <v>0</v>
      </c>
      <c r="C9" s="4">
        <v>0</v>
      </c>
      <c r="D9" s="4">
        <v>0</v>
      </c>
      <c r="E9" s="4">
        <v>0</v>
      </c>
    </row>
    <row r="10" spans="1:5">
      <c r="A10" s="2" t="s">
        <v>2327</v>
      </c>
      <c r="B10" s="4" t="s">
        <v>5</v>
      </c>
      <c r="C10" s="4" t="s">
        <v>5</v>
      </c>
      <c r="D10" s="4" t="s">
        <v>5</v>
      </c>
      <c r="E10" s="4" t="s">
        <v>5</v>
      </c>
    </row>
    <row r="11" spans="1:5" ht="30">
      <c r="A11" s="3" t="s">
        <v>2324</v>
      </c>
      <c r="B11" s="4" t="s">
        <v>5</v>
      </c>
      <c r="C11" s="4" t="s">
        <v>5</v>
      </c>
      <c r="D11" s="4" t="s">
        <v>5</v>
      </c>
      <c r="E11" s="4" t="s">
        <v>5</v>
      </c>
    </row>
    <row r="12" spans="1:5">
      <c r="A12" s="2" t="s">
        <v>1122</v>
      </c>
      <c r="B12" s="6">
        <v>-3032</v>
      </c>
      <c r="C12" s="6">
        <v>-1381</v>
      </c>
      <c r="D12" s="6">
        <v>-6871</v>
      </c>
      <c r="E12" s="6">
        <v>-3710</v>
      </c>
    </row>
    <row r="13" spans="1:5" ht="30">
      <c r="A13" s="2" t="s">
        <v>2345</v>
      </c>
      <c r="B13" s="4" t="s">
        <v>5</v>
      </c>
      <c r="C13" s="4" t="s">
        <v>5</v>
      </c>
      <c r="D13" s="4" t="s">
        <v>5</v>
      </c>
      <c r="E13" s="4" t="s">
        <v>5</v>
      </c>
    </row>
    <row r="14" spans="1:5" ht="30">
      <c r="A14" s="3" t="s">
        <v>2324</v>
      </c>
      <c r="B14" s="4" t="s">
        <v>5</v>
      </c>
      <c r="C14" s="4" t="s">
        <v>5</v>
      </c>
      <c r="D14" s="4" t="s">
        <v>5</v>
      </c>
      <c r="E14" s="4" t="s">
        <v>5</v>
      </c>
    </row>
    <row r="15" spans="1:5">
      <c r="A15" s="2" t="s">
        <v>1122</v>
      </c>
      <c r="B15" s="6">
        <v>2002</v>
      </c>
      <c r="C15" s="6">
        <v>1541</v>
      </c>
      <c r="D15" s="6">
        <v>5682</v>
      </c>
      <c r="E15" s="6">
        <v>3877</v>
      </c>
    </row>
    <row r="16" spans="1:5">
      <c r="A16" s="2" t="s">
        <v>399</v>
      </c>
      <c r="B16" s="4" t="s">
        <v>5</v>
      </c>
      <c r="C16" s="4" t="s">
        <v>5</v>
      </c>
      <c r="D16" s="4" t="s">
        <v>5</v>
      </c>
      <c r="E16" s="4" t="s">
        <v>5</v>
      </c>
    </row>
    <row r="17" spans="1:5" ht="30">
      <c r="A17" s="3" t="s">
        <v>2324</v>
      </c>
      <c r="B17" s="4" t="s">
        <v>5</v>
      </c>
      <c r="C17" s="4" t="s">
        <v>5</v>
      </c>
      <c r="D17" s="4" t="s">
        <v>5</v>
      </c>
      <c r="E17" s="4" t="s">
        <v>5</v>
      </c>
    </row>
    <row r="18" spans="1:5">
      <c r="A18" s="2" t="s">
        <v>1122</v>
      </c>
      <c r="B18" s="4">
        <v>-245</v>
      </c>
      <c r="C18" s="4">
        <v>-152</v>
      </c>
      <c r="D18" s="4">
        <v>-636</v>
      </c>
      <c r="E18" s="4">
        <v>-446</v>
      </c>
    </row>
    <row r="19" spans="1:5" ht="30">
      <c r="A19" s="2" t="s">
        <v>2346</v>
      </c>
      <c r="B19" s="4" t="s">
        <v>5</v>
      </c>
      <c r="C19" s="4" t="s">
        <v>5</v>
      </c>
      <c r="D19" s="4" t="s">
        <v>5</v>
      </c>
      <c r="E19" s="4" t="s">
        <v>5</v>
      </c>
    </row>
    <row r="20" spans="1:5" ht="30">
      <c r="A20" s="3" t="s">
        <v>2324</v>
      </c>
      <c r="B20" s="4" t="s">
        <v>5</v>
      </c>
      <c r="C20" s="4" t="s">
        <v>5</v>
      </c>
      <c r="D20" s="4" t="s">
        <v>5</v>
      </c>
      <c r="E20" s="4" t="s">
        <v>5</v>
      </c>
    </row>
    <row r="21" spans="1:5">
      <c r="A21" s="2" t="s">
        <v>1122</v>
      </c>
      <c r="B21" s="8">
        <v>306</v>
      </c>
      <c r="C21" s="8">
        <v>330</v>
      </c>
      <c r="D21" s="8">
        <v>1041</v>
      </c>
      <c r="E21" s="8">
        <v>988</v>
      </c>
    </row>
  </sheetData>
  <mergeCells count="5">
    <mergeCell ref="B1:C1"/>
    <mergeCell ref="D1:E1"/>
    <mergeCell ref="B2:B3"/>
    <mergeCell ref="C2:C3"/>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30">
      <c r="A1" s="1" t="s">
        <v>2347</v>
      </c>
      <c r="B1" s="7" t="s">
        <v>2</v>
      </c>
      <c r="C1" s="7" t="s">
        <v>28</v>
      </c>
      <c r="D1" s="7" t="s">
        <v>97</v>
      </c>
      <c r="E1" s="7" t="s">
        <v>206</v>
      </c>
    </row>
    <row r="2" spans="1:5">
      <c r="A2" s="1" t="s">
        <v>27</v>
      </c>
      <c r="B2" s="7"/>
      <c r="C2" s="7"/>
      <c r="D2" s="7"/>
      <c r="E2" s="7"/>
    </row>
    <row r="3" spans="1:5">
      <c r="A3" s="3" t="s">
        <v>29</v>
      </c>
      <c r="B3" s="4" t="s">
        <v>5</v>
      </c>
      <c r="C3" s="4" t="s">
        <v>5</v>
      </c>
      <c r="D3" s="4" t="s">
        <v>5</v>
      </c>
      <c r="E3" s="4" t="s">
        <v>5</v>
      </c>
    </row>
    <row r="4" spans="1:5">
      <c r="A4" s="2" t="s">
        <v>1173</v>
      </c>
      <c r="B4" s="8">
        <v>987</v>
      </c>
      <c r="C4" s="8">
        <v>287</v>
      </c>
      <c r="D4" s="8">
        <v>142</v>
      </c>
      <c r="E4" s="8">
        <v>351</v>
      </c>
    </row>
    <row r="5" spans="1:5">
      <c r="A5" s="2" t="s">
        <v>31</v>
      </c>
      <c r="B5" s="4">
        <v>75</v>
      </c>
      <c r="C5" s="4">
        <v>111</v>
      </c>
      <c r="D5" s="4" t="s">
        <v>5</v>
      </c>
      <c r="E5" s="4" t="s">
        <v>5</v>
      </c>
    </row>
    <row r="6" spans="1:5">
      <c r="A6" s="2" t="s">
        <v>162</v>
      </c>
      <c r="B6" s="6">
        <v>2932</v>
      </c>
      <c r="C6" s="6">
        <v>2546</v>
      </c>
      <c r="D6" s="4" t="s">
        <v>5</v>
      </c>
      <c r="E6" s="4" t="s">
        <v>5</v>
      </c>
    </row>
    <row r="7" spans="1:5">
      <c r="A7" s="2" t="s">
        <v>36</v>
      </c>
      <c r="B7" s="4">
        <v>0</v>
      </c>
      <c r="C7" s="4">
        <v>4</v>
      </c>
      <c r="D7" s="4" t="s">
        <v>5</v>
      </c>
      <c r="E7" s="4" t="s">
        <v>5</v>
      </c>
    </row>
    <row r="8" spans="1:5">
      <c r="A8" s="2" t="s">
        <v>1175</v>
      </c>
      <c r="B8" s="4">
        <v>0</v>
      </c>
      <c r="C8" s="4">
        <v>0</v>
      </c>
      <c r="D8" s="4" t="s">
        <v>5</v>
      </c>
      <c r="E8" s="4" t="s">
        <v>5</v>
      </c>
    </row>
    <row r="9" spans="1:5">
      <c r="A9" s="2" t="s">
        <v>37</v>
      </c>
      <c r="B9" s="6">
        <v>3994</v>
      </c>
      <c r="C9" s="6">
        <v>2948</v>
      </c>
      <c r="D9" s="4" t="s">
        <v>5</v>
      </c>
      <c r="E9" s="4" t="s">
        <v>5</v>
      </c>
    </row>
    <row r="10" spans="1:5">
      <c r="A10" s="3" t="s">
        <v>1178</v>
      </c>
      <c r="B10" s="4" t="s">
        <v>5</v>
      </c>
      <c r="C10" s="4" t="s">
        <v>5</v>
      </c>
      <c r="D10" s="4" t="s">
        <v>5</v>
      </c>
      <c r="E10" s="4" t="s">
        <v>5</v>
      </c>
    </row>
    <row r="11" spans="1:5" ht="30">
      <c r="A11" s="2" t="s">
        <v>1179</v>
      </c>
      <c r="B11" s="6">
        <v>32519</v>
      </c>
      <c r="C11" s="6">
        <v>31918</v>
      </c>
      <c r="D11" s="4" t="s">
        <v>5</v>
      </c>
      <c r="E11" s="4" t="s">
        <v>5</v>
      </c>
    </row>
    <row r="12" spans="1:5">
      <c r="A12" s="2" t="s">
        <v>1180</v>
      </c>
      <c r="B12" s="6">
        <v>4005</v>
      </c>
      <c r="C12" s="6">
        <v>4615</v>
      </c>
      <c r="D12" s="4" t="s">
        <v>5</v>
      </c>
      <c r="E12" s="4" t="s">
        <v>5</v>
      </c>
    </row>
    <row r="13" spans="1:5" ht="30">
      <c r="A13" s="2" t="s">
        <v>45</v>
      </c>
      <c r="B13" s="4">
        <v>597</v>
      </c>
      <c r="C13" s="4">
        <v>634</v>
      </c>
      <c r="D13" s="4" t="s">
        <v>5</v>
      </c>
      <c r="E13" s="4" t="s">
        <v>5</v>
      </c>
    </row>
    <row r="14" spans="1:5">
      <c r="A14" s="2" t="s">
        <v>46</v>
      </c>
      <c r="B14" s="6">
        <v>37121</v>
      </c>
      <c r="C14" s="6">
        <v>37167</v>
      </c>
      <c r="D14" s="4" t="s">
        <v>5</v>
      </c>
      <c r="E14" s="4" t="s">
        <v>5</v>
      </c>
    </row>
    <row r="15" spans="1:5">
      <c r="A15" s="3" t="s">
        <v>47</v>
      </c>
      <c r="B15" s="4" t="s">
        <v>5</v>
      </c>
      <c r="C15" s="4" t="s">
        <v>5</v>
      </c>
      <c r="D15" s="4" t="s">
        <v>5</v>
      </c>
      <c r="E15" s="4" t="s">
        <v>5</v>
      </c>
    </row>
    <row r="16" spans="1:5">
      <c r="A16" s="2" t="s">
        <v>1183</v>
      </c>
      <c r="B16" s="6">
        <v>1173</v>
      </c>
      <c r="C16" s="6">
        <v>1496</v>
      </c>
      <c r="D16" s="4" t="s">
        <v>5</v>
      </c>
      <c r="E16" s="4" t="s">
        <v>5</v>
      </c>
    </row>
    <row r="17" spans="1:5" ht="30">
      <c r="A17" s="2" t="s">
        <v>2348</v>
      </c>
      <c r="B17" s="4">
        <v>0</v>
      </c>
      <c r="C17" s="4">
        <v>0</v>
      </c>
      <c r="D17" s="4" t="s">
        <v>5</v>
      </c>
      <c r="E17" s="4" t="s">
        <v>5</v>
      </c>
    </row>
    <row r="18" spans="1:5">
      <c r="A18" s="2" t="s">
        <v>51</v>
      </c>
      <c r="B18" s="6">
        <v>42288</v>
      </c>
      <c r="C18" s="6">
        <v>41611</v>
      </c>
      <c r="D18" s="4" t="s">
        <v>5</v>
      </c>
      <c r="E18" s="4" t="s">
        <v>5</v>
      </c>
    </row>
    <row r="19" spans="1:5">
      <c r="A19" s="3" t="s">
        <v>52</v>
      </c>
      <c r="B19" s="4" t="s">
        <v>5</v>
      </c>
      <c r="C19" s="4" t="s">
        <v>5</v>
      </c>
      <c r="D19" s="4" t="s">
        <v>5</v>
      </c>
      <c r="E19" s="4" t="s">
        <v>5</v>
      </c>
    </row>
    <row r="20" spans="1:5">
      <c r="A20" s="2" t="s">
        <v>1190</v>
      </c>
      <c r="B20" s="6">
        <v>5678</v>
      </c>
      <c r="C20" s="6">
        <v>6245</v>
      </c>
      <c r="D20" s="4" t="s">
        <v>5</v>
      </c>
      <c r="E20" s="4" t="s">
        <v>5</v>
      </c>
    </row>
    <row r="21" spans="1:5">
      <c r="A21" s="2" t="s">
        <v>58</v>
      </c>
      <c r="B21" s="4">
        <v>0</v>
      </c>
      <c r="C21" s="4">
        <v>21</v>
      </c>
      <c r="D21" s="4" t="s">
        <v>5</v>
      </c>
      <c r="E21" s="4" t="s">
        <v>5</v>
      </c>
    </row>
    <row r="22" spans="1:5">
      <c r="A22" s="2" t="s">
        <v>1192</v>
      </c>
      <c r="B22" s="4">
        <v>0</v>
      </c>
      <c r="C22" s="4">
        <v>0</v>
      </c>
      <c r="D22" s="4" t="s">
        <v>5</v>
      </c>
      <c r="E22" s="4" t="s">
        <v>5</v>
      </c>
    </row>
    <row r="23" spans="1:5">
      <c r="A23" s="2" t="s">
        <v>59</v>
      </c>
      <c r="B23" s="6">
        <v>5678</v>
      </c>
      <c r="C23" s="6">
        <v>6266</v>
      </c>
      <c r="D23" s="4" t="s">
        <v>5</v>
      </c>
      <c r="E23" s="4" t="s">
        <v>5</v>
      </c>
    </row>
    <row r="24" spans="1:5">
      <c r="A24" s="3" t="s">
        <v>60</v>
      </c>
      <c r="B24" s="4" t="s">
        <v>5</v>
      </c>
      <c r="C24" s="4" t="s">
        <v>5</v>
      </c>
      <c r="D24" s="4" t="s">
        <v>5</v>
      </c>
      <c r="E24" s="4" t="s">
        <v>5</v>
      </c>
    </row>
    <row r="25" spans="1:5">
      <c r="A25" s="2" t="s">
        <v>61</v>
      </c>
      <c r="B25" s="6">
        <v>12736</v>
      </c>
      <c r="C25" s="6">
        <v>12157</v>
      </c>
      <c r="D25" s="4" t="s">
        <v>5</v>
      </c>
      <c r="E25" s="4" t="s">
        <v>5</v>
      </c>
    </row>
    <row r="26" spans="1:5">
      <c r="A26" s="2" t="s">
        <v>62</v>
      </c>
      <c r="B26" s="6">
        <v>3423</v>
      </c>
      <c r="C26" s="6">
        <v>2807</v>
      </c>
      <c r="D26" s="4" t="s">
        <v>5</v>
      </c>
      <c r="E26" s="4" t="s">
        <v>5</v>
      </c>
    </row>
    <row r="27" spans="1:5">
      <c r="A27" s="2" t="s">
        <v>65</v>
      </c>
      <c r="B27" s="6">
        <v>2103</v>
      </c>
      <c r="C27" s="6">
        <v>2485</v>
      </c>
      <c r="D27" s="4" t="s">
        <v>5</v>
      </c>
      <c r="E27" s="4" t="s">
        <v>5</v>
      </c>
    </row>
    <row r="28" spans="1:5">
      <c r="A28" s="2" t="s">
        <v>66</v>
      </c>
      <c r="B28" s="6">
        <v>18262</v>
      </c>
      <c r="C28" s="6">
        <v>17449</v>
      </c>
      <c r="D28" s="4" t="s">
        <v>5</v>
      </c>
      <c r="E28" s="4" t="s">
        <v>5</v>
      </c>
    </row>
    <row r="29" spans="1:5">
      <c r="A29" s="3" t="s">
        <v>1197</v>
      </c>
      <c r="B29" s="4" t="s">
        <v>5</v>
      </c>
      <c r="C29" s="4" t="s">
        <v>5</v>
      </c>
      <c r="D29" s="4" t="s">
        <v>5</v>
      </c>
      <c r="E29" s="4" t="s">
        <v>5</v>
      </c>
    </row>
    <row r="30" spans="1:5">
      <c r="A30" s="2" t="s">
        <v>2349</v>
      </c>
      <c r="B30" s="6">
        <v>16196</v>
      </c>
      <c r="C30" s="6">
        <v>15569</v>
      </c>
      <c r="D30" s="4" t="s">
        <v>5</v>
      </c>
      <c r="E30" s="4" t="s">
        <v>5</v>
      </c>
    </row>
    <row r="31" spans="1:5">
      <c r="A31" s="2" t="s">
        <v>75</v>
      </c>
      <c r="B31" s="6">
        <v>2152</v>
      </c>
      <c r="C31" s="6">
        <v>2327</v>
      </c>
      <c r="D31" s="4" t="s">
        <v>5</v>
      </c>
      <c r="E31" s="4" t="s">
        <v>5</v>
      </c>
    </row>
    <row r="32" spans="1:5">
      <c r="A32" s="2" t="s">
        <v>76</v>
      </c>
      <c r="B32" s="6">
        <v>18348</v>
      </c>
      <c r="C32" s="6">
        <v>17896</v>
      </c>
      <c r="D32" s="6">
        <v>17691</v>
      </c>
      <c r="E32" s="4" t="s">
        <v>5</v>
      </c>
    </row>
    <row r="33" spans="1:5">
      <c r="A33" s="2" t="s">
        <v>77</v>
      </c>
      <c r="B33" s="6">
        <v>42288</v>
      </c>
      <c r="C33" s="6">
        <v>41611</v>
      </c>
      <c r="D33" s="4" t="s">
        <v>5</v>
      </c>
      <c r="E33" s="4" t="s">
        <v>5</v>
      </c>
    </row>
    <row r="34" spans="1:5">
      <c r="A34" s="2" t="s">
        <v>210</v>
      </c>
      <c r="B34" s="4" t="s">
        <v>5</v>
      </c>
      <c r="C34" s="4" t="s">
        <v>5</v>
      </c>
      <c r="D34" s="4" t="s">
        <v>5</v>
      </c>
      <c r="E34" s="4" t="s">
        <v>5</v>
      </c>
    </row>
    <row r="35" spans="1:5">
      <c r="A35" s="3" t="s">
        <v>29</v>
      </c>
      <c r="B35" s="4" t="s">
        <v>5</v>
      </c>
      <c r="C35" s="4" t="s">
        <v>5</v>
      </c>
      <c r="D35" s="4" t="s">
        <v>5</v>
      </c>
      <c r="E35" s="4" t="s">
        <v>5</v>
      </c>
    </row>
    <row r="36" spans="1:5">
      <c r="A36" s="2" t="s">
        <v>1173</v>
      </c>
      <c r="B36" s="4">
        <v>966</v>
      </c>
      <c r="C36" s="4">
        <v>228</v>
      </c>
      <c r="D36" s="4">
        <v>61</v>
      </c>
      <c r="E36" s="4">
        <v>1</v>
      </c>
    </row>
    <row r="37" spans="1:5">
      <c r="A37" s="2" t="s">
        <v>31</v>
      </c>
      <c r="B37" s="4">
        <v>0</v>
      </c>
      <c r="C37" s="4">
        <v>0</v>
      </c>
      <c r="D37" s="4" t="s">
        <v>5</v>
      </c>
      <c r="E37" s="4" t="s">
        <v>5</v>
      </c>
    </row>
    <row r="38" spans="1:5">
      <c r="A38" s="2" t="s">
        <v>162</v>
      </c>
      <c r="B38" s="4">
        <v>104</v>
      </c>
      <c r="C38" s="4">
        <v>1</v>
      </c>
      <c r="D38" s="4" t="s">
        <v>5</v>
      </c>
      <c r="E38" s="4" t="s">
        <v>5</v>
      </c>
    </row>
    <row r="39" spans="1:5">
      <c r="A39" s="2" t="s">
        <v>36</v>
      </c>
      <c r="B39" s="4">
        <v>0</v>
      </c>
      <c r="C39" s="4">
        <v>0</v>
      </c>
      <c r="D39" s="4" t="s">
        <v>5</v>
      </c>
      <c r="E39" s="4" t="s">
        <v>5</v>
      </c>
    </row>
    <row r="40" spans="1:5">
      <c r="A40" s="2" t="s">
        <v>1175</v>
      </c>
      <c r="B40" s="6">
        <v>25863</v>
      </c>
      <c r="C40" s="6">
        <v>25356</v>
      </c>
      <c r="D40" s="4" t="s">
        <v>5</v>
      </c>
      <c r="E40" s="4" t="s">
        <v>5</v>
      </c>
    </row>
    <row r="41" spans="1:5">
      <c r="A41" s="2" t="s">
        <v>37</v>
      </c>
      <c r="B41" s="6">
        <v>26933</v>
      </c>
      <c r="C41" s="6">
        <v>25585</v>
      </c>
      <c r="D41" s="4" t="s">
        <v>5</v>
      </c>
      <c r="E41" s="4" t="s">
        <v>5</v>
      </c>
    </row>
    <row r="42" spans="1:5">
      <c r="A42" s="3" t="s">
        <v>1178</v>
      </c>
      <c r="B42" s="4" t="s">
        <v>5</v>
      </c>
      <c r="C42" s="4" t="s">
        <v>5</v>
      </c>
      <c r="D42" s="4" t="s">
        <v>5</v>
      </c>
      <c r="E42" s="4" t="s">
        <v>5</v>
      </c>
    </row>
    <row r="43" spans="1:5" ht="30">
      <c r="A43" s="2" t="s">
        <v>1179</v>
      </c>
      <c r="B43" s="4">
        <v>0</v>
      </c>
      <c r="C43" s="4">
        <v>0</v>
      </c>
      <c r="D43" s="4" t="s">
        <v>5</v>
      </c>
      <c r="E43" s="4" t="s">
        <v>5</v>
      </c>
    </row>
    <row r="44" spans="1:5">
      <c r="A44" s="2" t="s">
        <v>1180</v>
      </c>
      <c r="B44" s="4">
        <v>0</v>
      </c>
      <c r="C44" s="4">
        <v>0</v>
      </c>
      <c r="D44" s="4" t="s">
        <v>5</v>
      </c>
      <c r="E44" s="4" t="s">
        <v>5</v>
      </c>
    </row>
    <row r="45" spans="1:5" ht="30">
      <c r="A45" s="2" t="s">
        <v>45</v>
      </c>
      <c r="B45" s="4">
        <v>0</v>
      </c>
      <c r="C45" s="4">
        <v>0</v>
      </c>
      <c r="D45" s="4" t="s">
        <v>5</v>
      </c>
      <c r="E45" s="4" t="s">
        <v>5</v>
      </c>
    </row>
    <row r="46" spans="1:5">
      <c r="A46" s="2" t="s">
        <v>46</v>
      </c>
      <c r="B46" s="4">
        <v>0</v>
      </c>
      <c r="C46" s="4">
        <v>0</v>
      </c>
      <c r="D46" s="4" t="s">
        <v>5</v>
      </c>
      <c r="E46" s="4" t="s">
        <v>5</v>
      </c>
    </row>
    <row r="47" spans="1:5">
      <c r="A47" s="3" t="s">
        <v>47</v>
      </c>
      <c r="B47" s="4" t="s">
        <v>5</v>
      </c>
      <c r="C47" s="4" t="s">
        <v>5</v>
      </c>
      <c r="D47" s="4" t="s">
        <v>5</v>
      </c>
      <c r="E47" s="4" t="s">
        <v>5</v>
      </c>
    </row>
    <row r="48" spans="1:5">
      <c r="A48" s="2" t="s">
        <v>1183</v>
      </c>
      <c r="B48" s="4">
        <v>114</v>
      </c>
      <c r="C48" s="4">
        <v>217</v>
      </c>
      <c r="D48" s="4" t="s">
        <v>5</v>
      </c>
      <c r="E48" s="4" t="s">
        <v>5</v>
      </c>
    </row>
    <row r="49" spans="1:5" ht="30">
      <c r="A49" s="2" t="s">
        <v>2348</v>
      </c>
      <c r="B49" s="6">
        <v>2211</v>
      </c>
      <c r="C49" s="6">
        <v>2241</v>
      </c>
      <c r="D49" s="4" t="s">
        <v>5</v>
      </c>
      <c r="E49" s="4" t="s">
        <v>5</v>
      </c>
    </row>
    <row r="50" spans="1:5">
      <c r="A50" s="2" t="s">
        <v>51</v>
      </c>
      <c r="B50" s="6">
        <v>29258</v>
      </c>
      <c r="C50" s="6">
        <v>28043</v>
      </c>
      <c r="D50" s="4" t="s">
        <v>5</v>
      </c>
      <c r="E50" s="4" t="s">
        <v>5</v>
      </c>
    </row>
    <row r="51" spans="1:5">
      <c r="A51" s="3" t="s">
        <v>52</v>
      </c>
      <c r="B51" s="4" t="s">
        <v>5</v>
      </c>
      <c r="C51" s="4" t="s">
        <v>5</v>
      </c>
      <c r="D51" s="4" t="s">
        <v>5</v>
      </c>
      <c r="E51" s="4" t="s">
        <v>5</v>
      </c>
    </row>
    <row r="52" spans="1:5">
      <c r="A52" s="2" t="s">
        <v>1190</v>
      </c>
      <c r="B52" s="4">
        <v>242</v>
      </c>
      <c r="C52" s="4">
        <v>789</v>
      </c>
      <c r="D52" s="4" t="s">
        <v>5</v>
      </c>
      <c r="E52" s="4" t="s">
        <v>5</v>
      </c>
    </row>
    <row r="53" spans="1:5">
      <c r="A53" s="2" t="s">
        <v>58</v>
      </c>
      <c r="B53" s="4" t="s">
        <v>5</v>
      </c>
      <c r="C53" s="4">
        <v>0</v>
      </c>
      <c r="D53" s="4" t="s">
        <v>5</v>
      </c>
      <c r="E53" s="4" t="s">
        <v>5</v>
      </c>
    </row>
    <row r="54" spans="1:5">
      <c r="A54" s="2" t="s">
        <v>1192</v>
      </c>
      <c r="B54" s="4">
        <v>0</v>
      </c>
      <c r="C54" s="4">
        <v>0</v>
      </c>
      <c r="D54" s="4" t="s">
        <v>5</v>
      </c>
      <c r="E54" s="4" t="s">
        <v>5</v>
      </c>
    </row>
    <row r="55" spans="1:5">
      <c r="A55" s="2" t="s">
        <v>59</v>
      </c>
      <c r="B55" s="4">
        <v>242</v>
      </c>
      <c r="C55" s="4">
        <v>789</v>
      </c>
      <c r="D55" s="4" t="s">
        <v>5</v>
      </c>
      <c r="E55" s="4" t="s">
        <v>5</v>
      </c>
    </row>
    <row r="56" spans="1:5">
      <c r="A56" s="3" t="s">
        <v>60</v>
      </c>
      <c r="B56" s="4" t="s">
        <v>5</v>
      </c>
      <c r="C56" s="4" t="s">
        <v>5</v>
      </c>
      <c r="D56" s="4" t="s">
        <v>5</v>
      </c>
      <c r="E56" s="4" t="s">
        <v>5</v>
      </c>
    </row>
    <row r="57" spans="1:5">
      <c r="A57" s="2" t="s">
        <v>61</v>
      </c>
      <c r="B57" s="6">
        <v>11801</v>
      </c>
      <c r="C57" s="6">
        <v>11089</v>
      </c>
      <c r="D57" s="4" t="s">
        <v>5</v>
      </c>
      <c r="E57" s="4" t="s">
        <v>5</v>
      </c>
    </row>
    <row r="58" spans="1:5">
      <c r="A58" s="2" t="s">
        <v>62</v>
      </c>
      <c r="B58" s="4">
        <v>638</v>
      </c>
      <c r="C58" s="4">
        <v>361</v>
      </c>
      <c r="D58" s="4" t="s">
        <v>5</v>
      </c>
      <c r="E58" s="4" t="s">
        <v>5</v>
      </c>
    </row>
    <row r="59" spans="1:5">
      <c r="A59" s="2" t="s">
        <v>65</v>
      </c>
      <c r="B59" s="4">
        <v>381</v>
      </c>
      <c r="C59" s="4">
        <v>235</v>
      </c>
      <c r="D59" s="4" t="s">
        <v>5</v>
      </c>
      <c r="E59" s="4" t="s">
        <v>5</v>
      </c>
    </row>
    <row r="60" spans="1:5">
      <c r="A60" s="2" t="s">
        <v>66</v>
      </c>
      <c r="B60" s="6">
        <v>12820</v>
      </c>
      <c r="C60" s="6">
        <v>11685</v>
      </c>
      <c r="D60" s="4" t="s">
        <v>5</v>
      </c>
      <c r="E60" s="4" t="s">
        <v>5</v>
      </c>
    </row>
    <row r="61" spans="1:5">
      <c r="A61" s="3" t="s">
        <v>1197</v>
      </c>
      <c r="B61" s="4" t="s">
        <v>5</v>
      </c>
      <c r="C61" s="4" t="s">
        <v>5</v>
      </c>
      <c r="D61" s="4" t="s">
        <v>5</v>
      </c>
      <c r="E61" s="4" t="s">
        <v>5</v>
      </c>
    </row>
    <row r="62" spans="1:5">
      <c r="A62" s="2" t="s">
        <v>2349</v>
      </c>
      <c r="B62" s="6">
        <v>16196</v>
      </c>
      <c r="C62" s="6">
        <v>15569</v>
      </c>
      <c r="D62" s="4" t="s">
        <v>5</v>
      </c>
      <c r="E62" s="4" t="s">
        <v>5</v>
      </c>
    </row>
    <row r="63" spans="1:5">
      <c r="A63" s="2" t="s">
        <v>75</v>
      </c>
      <c r="B63" s="4">
        <v>0</v>
      </c>
      <c r="C63" s="4">
        <v>0</v>
      </c>
      <c r="D63" s="4" t="s">
        <v>5</v>
      </c>
      <c r="E63" s="4" t="s">
        <v>5</v>
      </c>
    </row>
    <row r="64" spans="1:5">
      <c r="A64" s="2" t="s">
        <v>76</v>
      </c>
      <c r="B64" s="6">
        <v>16196</v>
      </c>
      <c r="C64" s="6">
        <v>15569</v>
      </c>
      <c r="D64" s="4" t="s">
        <v>5</v>
      </c>
      <c r="E64" s="4" t="s">
        <v>5</v>
      </c>
    </row>
    <row r="65" spans="1:5">
      <c r="A65" s="2" t="s">
        <v>77</v>
      </c>
      <c r="B65" s="6">
        <v>29258</v>
      </c>
      <c r="C65" s="6">
        <v>28043</v>
      </c>
      <c r="D65" s="4" t="s">
        <v>5</v>
      </c>
      <c r="E65" s="4" t="s">
        <v>5</v>
      </c>
    </row>
    <row r="66" spans="1:5">
      <c r="A66" s="2" t="s">
        <v>2350</v>
      </c>
      <c r="B66" s="4" t="s">
        <v>5</v>
      </c>
      <c r="C66" s="4" t="s">
        <v>5</v>
      </c>
      <c r="D66" s="4" t="s">
        <v>5</v>
      </c>
      <c r="E66" s="4" t="s">
        <v>5</v>
      </c>
    </row>
    <row r="67" spans="1:5">
      <c r="A67" s="3" t="s">
        <v>29</v>
      </c>
      <c r="B67" s="4" t="s">
        <v>5</v>
      </c>
      <c r="C67" s="4" t="s">
        <v>5</v>
      </c>
      <c r="D67" s="4" t="s">
        <v>5</v>
      </c>
      <c r="E67" s="4" t="s">
        <v>5</v>
      </c>
    </row>
    <row r="68" spans="1:5">
      <c r="A68" s="2" t="s">
        <v>1173</v>
      </c>
      <c r="B68" s="4">
        <v>0</v>
      </c>
      <c r="C68" s="4">
        <v>0</v>
      </c>
      <c r="D68" s="4">
        <v>0</v>
      </c>
      <c r="E68" s="4">
        <v>0</v>
      </c>
    </row>
    <row r="69" spans="1:5">
      <c r="A69" s="2" t="s">
        <v>31</v>
      </c>
      <c r="B69" s="4">
        <v>0</v>
      </c>
      <c r="C69" s="4">
        <v>0</v>
      </c>
      <c r="D69" s="4" t="s">
        <v>5</v>
      </c>
      <c r="E69" s="4" t="s">
        <v>5</v>
      </c>
    </row>
    <row r="70" spans="1:5">
      <c r="A70" s="2" t="s">
        <v>162</v>
      </c>
      <c r="B70" s="6">
        <v>2606</v>
      </c>
      <c r="C70" s="6">
        <v>2378</v>
      </c>
      <c r="D70" s="4" t="s">
        <v>5</v>
      </c>
      <c r="E70" s="4" t="s">
        <v>5</v>
      </c>
    </row>
    <row r="71" spans="1:5">
      <c r="A71" s="2" t="s">
        <v>36</v>
      </c>
      <c r="B71" s="4">
        <v>0</v>
      </c>
      <c r="C71" s="4">
        <v>0</v>
      </c>
      <c r="D71" s="4" t="s">
        <v>5</v>
      </c>
      <c r="E71" s="4" t="s">
        <v>5</v>
      </c>
    </row>
    <row r="72" spans="1:5">
      <c r="A72" s="2" t="s">
        <v>1175</v>
      </c>
      <c r="B72" s="4">
        <v>0</v>
      </c>
      <c r="C72" s="4">
        <v>0</v>
      </c>
      <c r="D72" s="4" t="s">
        <v>5</v>
      </c>
      <c r="E72" s="4" t="s">
        <v>5</v>
      </c>
    </row>
    <row r="73" spans="1:5">
      <c r="A73" s="2" t="s">
        <v>37</v>
      </c>
      <c r="B73" s="6">
        <v>2606</v>
      </c>
      <c r="C73" s="6">
        <v>2378</v>
      </c>
      <c r="D73" s="4" t="s">
        <v>5</v>
      </c>
      <c r="E73" s="4" t="s">
        <v>5</v>
      </c>
    </row>
    <row r="74" spans="1:5">
      <c r="A74" s="3" t="s">
        <v>1178</v>
      </c>
      <c r="B74" s="4" t="s">
        <v>5</v>
      </c>
      <c r="C74" s="4" t="s">
        <v>5</v>
      </c>
      <c r="D74" s="4" t="s">
        <v>5</v>
      </c>
      <c r="E74" s="4" t="s">
        <v>5</v>
      </c>
    </row>
    <row r="75" spans="1:5" ht="30">
      <c r="A75" s="2" t="s">
        <v>1179</v>
      </c>
      <c r="B75" s="6">
        <v>29245</v>
      </c>
      <c r="C75" s="6">
        <v>29083</v>
      </c>
      <c r="D75" s="4" t="s">
        <v>5</v>
      </c>
      <c r="E75" s="4" t="s">
        <v>5</v>
      </c>
    </row>
    <row r="76" spans="1:5">
      <c r="A76" s="2" t="s">
        <v>1180</v>
      </c>
      <c r="B76" s="6">
        <v>2561</v>
      </c>
      <c r="C76" s="6">
        <v>3066</v>
      </c>
      <c r="D76" s="4" t="s">
        <v>5</v>
      </c>
      <c r="E76" s="4" t="s">
        <v>5</v>
      </c>
    </row>
    <row r="77" spans="1:5" ht="30">
      <c r="A77" s="2" t="s">
        <v>45</v>
      </c>
      <c r="B77" s="4">
        <v>571</v>
      </c>
      <c r="C77" s="4">
        <v>255</v>
      </c>
      <c r="D77" s="4" t="s">
        <v>5</v>
      </c>
      <c r="E77" s="4" t="s">
        <v>5</v>
      </c>
    </row>
    <row r="78" spans="1:5">
      <c r="A78" s="2" t="s">
        <v>46</v>
      </c>
      <c r="B78" s="6">
        <v>32377</v>
      </c>
      <c r="C78" s="6">
        <v>32404</v>
      </c>
      <c r="D78" s="4" t="s">
        <v>5</v>
      </c>
      <c r="E78" s="4" t="s">
        <v>5</v>
      </c>
    </row>
    <row r="79" spans="1:5">
      <c r="A79" s="3" t="s">
        <v>47</v>
      </c>
      <c r="B79" s="4" t="s">
        <v>5</v>
      </c>
      <c r="C79" s="4" t="s">
        <v>5</v>
      </c>
      <c r="D79" s="4" t="s">
        <v>5</v>
      </c>
      <c r="E79" s="4" t="s">
        <v>5</v>
      </c>
    </row>
    <row r="80" spans="1:5">
      <c r="A80" s="2" t="s">
        <v>1183</v>
      </c>
      <c r="B80" s="6">
        <v>1316</v>
      </c>
      <c r="C80" s="6">
        <v>1396</v>
      </c>
      <c r="D80" s="4" t="s">
        <v>5</v>
      </c>
      <c r="E80" s="4" t="s">
        <v>5</v>
      </c>
    </row>
    <row r="81" spans="1:5" ht="30">
      <c r="A81" s="2" t="s">
        <v>2348</v>
      </c>
      <c r="B81" s="4">
        <v>-238</v>
      </c>
      <c r="C81" s="4">
        <v>-186</v>
      </c>
      <c r="D81" s="4" t="s">
        <v>5</v>
      </c>
      <c r="E81" s="4" t="s">
        <v>5</v>
      </c>
    </row>
    <row r="82" spans="1:5">
      <c r="A82" s="2" t="s">
        <v>51</v>
      </c>
      <c r="B82" s="6">
        <v>36061</v>
      </c>
      <c r="C82" s="6">
        <v>35992</v>
      </c>
      <c r="D82" s="4" t="s">
        <v>5</v>
      </c>
      <c r="E82" s="4" t="s">
        <v>5</v>
      </c>
    </row>
    <row r="83" spans="1:5">
      <c r="A83" s="3" t="s">
        <v>52</v>
      </c>
      <c r="B83" s="4" t="s">
        <v>5</v>
      </c>
      <c r="C83" s="4" t="s">
        <v>5</v>
      </c>
      <c r="D83" s="4" t="s">
        <v>5</v>
      </c>
      <c r="E83" s="4" t="s">
        <v>5</v>
      </c>
    </row>
    <row r="84" spans="1:5">
      <c r="A84" s="2" t="s">
        <v>1190</v>
      </c>
      <c r="B84" s="6">
        <v>5427</v>
      </c>
      <c r="C84" s="6">
        <v>5377</v>
      </c>
      <c r="D84" s="4" t="s">
        <v>5</v>
      </c>
      <c r="E84" s="4" t="s">
        <v>5</v>
      </c>
    </row>
    <row r="85" spans="1:5">
      <c r="A85" s="2" t="s">
        <v>58</v>
      </c>
      <c r="B85" s="4" t="s">
        <v>5</v>
      </c>
      <c r="C85" s="4">
        <v>0</v>
      </c>
      <c r="D85" s="4" t="s">
        <v>5</v>
      </c>
      <c r="E85" s="4" t="s">
        <v>5</v>
      </c>
    </row>
    <row r="86" spans="1:5">
      <c r="A86" s="2" t="s">
        <v>1192</v>
      </c>
      <c r="B86" s="6">
        <v>24740</v>
      </c>
      <c r="C86" s="6">
        <v>24166</v>
      </c>
      <c r="D86" s="4" t="s">
        <v>5</v>
      </c>
      <c r="E86" s="4" t="s">
        <v>5</v>
      </c>
    </row>
    <row r="87" spans="1:5">
      <c r="A87" s="2" t="s">
        <v>59</v>
      </c>
      <c r="B87" s="6">
        <v>30167</v>
      </c>
      <c r="C87" s="6">
        <v>29543</v>
      </c>
      <c r="D87" s="4" t="s">
        <v>5</v>
      </c>
      <c r="E87" s="4" t="s">
        <v>5</v>
      </c>
    </row>
    <row r="88" spans="1:5">
      <c r="A88" s="3" t="s">
        <v>60</v>
      </c>
      <c r="B88" s="4" t="s">
        <v>5</v>
      </c>
      <c r="C88" s="4" t="s">
        <v>5</v>
      </c>
      <c r="D88" s="4" t="s">
        <v>5</v>
      </c>
      <c r="E88" s="4" t="s">
        <v>5</v>
      </c>
    </row>
    <row r="89" spans="1:5">
      <c r="A89" s="2" t="s">
        <v>61</v>
      </c>
      <c r="B89" s="4">
        <v>0</v>
      </c>
      <c r="C89" s="4">
        <v>0</v>
      </c>
      <c r="D89" s="4" t="s">
        <v>5</v>
      </c>
      <c r="E89" s="4" t="s">
        <v>5</v>
      </c>
    </row>
    <row r="90" spans="1:5">
      <c r="A90" s="2" t="s">
        <v>62</v>
      </c>
      <c r="B90" s="6">
        <v>2397</v>
      </c>
      <c r="C90" s="6">
        <v>2425</v>
      </c>
      <c r="D90" s="4" t="s">
        <v>5</v>
      </c>
      <c r="E90" s="4" t="s">
        <v>5</v>
      </c>
    </row>
    <row r="91" spans="1:5">
      <c r="A91" s="2" t="s">
        <v>65</v>
      </c>
      <c r="B91" s="6">
        <v>1286</v>
      </c>
      <c r="C91" s="6">
        <v>1783</v>
      </c>
      <c r="D91" s="4" t="s">
        <v>5</v>
      </c>
      <c r="E91" s="4" t="s">
        <v>5</v>
      </c>
    </row>
    <row r="92" spans="1:5">
      <c r="A92" s="2" t="s">
        <v>66</v>
      </c>
      <c r="B92" s="6">
        <v>3683</v>
      </c>
      <c r="C92" s="6">
        <v>4208</v>
      </c>
      <c r="D92" s="4" t="s">
        <v>5</v>
      </c>
      <c r="E92" s="4" t="s">
        <v>5</v>
      </c>
    </row>
    <row r="93" spans="1:5">
      <c r="A93" s="3" t="s">
        <v>1197</v>
      </c>
      <c r="B93" s="4" t="s">
        <v>5</v>
      </c>
      <c r="C93" s="4" t="s">
        <v>5</v>
      </c>
      <c r="D93" s="4" t="s">
        <v>5</v>
      </c>
      <c r="E93" s="4" t="s">
        <v>5</v>
      </c>
    </row>
    <row r="94" spans="1:5">
      <c r="A94" s="2" t="s">
        <v>2349</v>
      </c>
      <c r="B94" s="6">
        <v>2211</v>
      </c>
      <c r="C94" s="6">
        <v>2241</v>
      </c>
      <c r="D94" s="4" t="s">
        <v>5</v>
      </c>
      <c r="E94" s="4" t="s">
        <v>5</v>
      </c>
    </row>
    <row r="95" spans="1:5">
      <c r="A95" s="2" t="s">
        <v>75</v>
      </c>
      <c r="B95" s="4">
        <v>0</v>
      </c>
      <c r="C95" s="4">
        <v>0</v>
      </c>
      <c r="D95" s="4" t="s">
        <v>5</v>
      </c>
      <c r="E95" s="4" t="s">
        <v>5</v>
      </c>
    </row>
    <row r="96" spans="1:5">
      <c r="A96" s="2" t="s">
        <v>76</v>
      </c>
      <c r="B96" s="6">
        <v>2211</v>
      </c>
      <c r="C96" s="6">
        <v>2241</v>
      </c>
      <c r="D96" s="4" t="s">
        <v>5</v>
      </c>
      <c r="E96" s="4" t="s">
        <v>5</v>
      </c>
    </row>
    <row r="97" spans="1:5">
      <c r="A97" s="2" t="s">
        <v>77</v>
      </c>
      <c r="B97" s="6">
        <v>36061</v>
      </c>
      <c r="C97" s="6">
        <v>35992</v>
      </c>
      <c r="D97" s="4" t="s">
        <v>5</v>
      </c>
      <c r="E97" s="4" t="s">
        <v>5</v>
      </c>
    </row>
    <row r="98" spans="1:5">
      <c r="A98" s="2" t="s">
        <v>2351</v>
      </c>
      <c r="B98" s="4" t="s">
        <v>5</v>
      </c>
      <c r="C98" s="4" t="s">
        <v>5</v>
      </c>
      <c r="D98" s="4" t="s">
        <v>5</v>
      </c>
      <c r="E98" s="4" t="s">
        <v>5</v>
      </c>
    </row>
    <row r="99" spans="1:5">
      <c r="A99" s="3" t="s">
        <v>29</v>
      </c>
      <c r="B99" s="4" t="s">
        <v>5</v>
      </c>
      <c r="C99" s="4" t="s">
        <v>5</v>
      </c>
      <c r="D99" s="4" t="s">
        <v>5</v>
      </c>
      <c r="E99" s="4" t="s">
        <v>5</v>
      </c>
    </row>
    <row r="100" spans="1:5">
      <c r="A100" s="2" t="s">
        <v>1173</v>
      </c>
      <c r="B100" s="4">
        <v>14</v>
      </c>
      <c r="C100" s="4">
        <v>59</v>
      </c>
      <c r="D100" s="4">
        <v>81</v>
      </c>
      <c r="E100" s="4">
        <v>350</v>
      </c>
    </row>
    <row r="101" spans="1:5">
      <c r="A101" s="2" t="s">
        <v>31</v>
      </c>
      <c r="B101" s="4">
        <v>82</v>
      </c>
      <c r="C101" s="4">
        <v>111</v>
      </c>
      <c r="D101" s="4" t="s">
        <v>5</v>
      </c>
      <c r="E101" s="4" t="s">
        <v>5</v>
      </c>
    </row>
    <row r="102" spans="1:5">
      <c r="A102" s="2" t="s">
        <v>162</v>
      </c>
      <c r="B102" s="4">
        <v>645</v>
      </c>
      <c r="C102" s="4">
        <v>512</v>
      </c>
      <c r="D102" s="4" t="s">
        <v>5</v>
      </c>
      <c r="E102" s="4" t="s">
        <v>5</v>
      </c>
    </row>
    <row r="103" spans="1:5">
      <c r="A103" s="2" t="s">
        <v>36</v>
      </c>
      <c r="B103" s="4">
        <v>0</v>
      </c>
      <c r="C103" s="4">
        <v>4</v>
      </c>
      <c r="D103" s="4" t="s">
        <v>5</v>
      </c>
      <c r="E103" s="4" t="s">
        <v>5</v>
      </c>
    </row>
    <row r="104" spans="1:5">
      <c r="A104" s="2" t="s">
        <v>1175</v>
      </c>
      <c r="B104" s="4">
        <v>0</v>
      </c>
      <c r="C104" s="4">
        <v>0</v>
      </c>
      <c r="D104" s="4" t="s">
        <v>5</v>
      </c>
      <c r="E104" s="4" t="s">
        <v>5</v>
      </c>
    </row>
    <row r="105" spans="1:5">
      <c r="A105" s="2" t="s">
        <v>37</v>
      </c>
      <c r="B105" s="4">
        <v>741</v>
      </c>
      <c r="C105" s="4">
        <v>686</v>
      </c>
      <c r="D105" s="4" t="s">
        <v>5</v>
      </c>
      <c r="E105" s="4" t="s">
        <v>5</v>
      </c>
    </row>
    <row r="106" spans="1:5">
      <c r="A106" s="3" t="s">
        <v>1178</v>
      </c>
      <c r="B106" s="4" t="s">
        <v>5</v>
      </c>
      <c r="C106" s="4" t="s">
        <v>5</v>
      </c>
      <c r="D106" s="4" t="s">
        <v>5</v>
      </c>
      <c r="E106" s="4" t="s">
        <v>5</v>
      </c>
    </row>
    <row r="107" spans="1:5" ht="30">
      <c r="A107" s="2" t="s">
        <v>1179</v>
      </c>
      <c r="B107" s="6">
        <v>3123</v>
      </c>
      <c r="C107" s="6">
        <v>3057</v>
      </c>
      <c r="D107" s="4" t="s">
        <v>5</v>
      </c>
      <c r="E107" s="4" t="s">
        <v>5</v>
      </c>
    </row>
    <row r="108" spans="1:5">
      <c r="A108" s="2" t="s">
        <v>1180</v>
      </c>
      <c r="B108" s="6">
        <v>1445</v>
      </c>
      <c r="C108" s="6">
        <v>1549</v>
      </c>
      <c r="D108" s="4" t="s">
        <v>5</v>
      </c>
      <c r="E108" s="4" t="s">
        <v>5</v>
      </c>
    </row>
    <row r="109" spans="1:5" ht="30">
      <c r="A109" s="2" t="s">
        <v>45</v>
      </c>
      <c r="B109" s="4">
        <v>26</v>
      </c>
      <c r="C109" s="4">
        <v>379</v>
      </c>
      <c r="D109" s="4" t="s">
        <v>5</v>
      </c>
      <c r="E109" s="4" t="s">
        <v>5</v>
      </c>
    </row>
    <row r="110" spans="1:5">
      <c r="A110" s="2" t="s">
        <v>46</v>
      </c>
      <c r="B110" s="6">
        <v>4594</v>
      </c>
      <c r="C110" s="6">
        <v>4985</v>
      </c>
      <c r="D110" s="4" t="s">
        <v>5</v>
      </c>
      <c r="E110" s="4" t="s">
        <v>5</v>
      </c>
    </row>
    <row r="111" spans="1:5">
      <c r="A111" s="3" t="s">
        <v>47</v>
      </c>
      <c r="B111" s="4" t="s">
        <v>5</v>
      </c>
      <c r="C111" s="4" t="s">
        <v>5</v>
      </c>
      <c r="D111" s="4" t="s">
        <v>5</v>
      </c>
      <c r="E111" s="4" t="s">
        <v>5</v>
      </c>
    </row>
    <row r="112" spans="1:5">
      <c r="A112" s="2" t="s">
        <v>1183</v>
      </c>
      <c r="B112" s="4">
        <v>115</v>
      </c>
      <c r="C112" s="4">
        <v>261</v>
      </c>
      <c r="D112" s="4" t="s">
        <v>5</v>
      </c>
      <c r="E112" s="4" t="s">
        <v>5</v>
      </c>
    </row>
    <row r="113" spans="1:5" ht="30">
      <c r="A113" s="2" t="s">
        <v>2348</v>
      </c>
      <c r="B113" s="4">
        <v>0</v>
      </c>
      <c r="C113" s="4">
        <v>0</v>
      </c>
      <c r="D113" s="4" t="s">
        <v>5</v>
      </c>
      <c r="E113" s="4" t="s">
        <v>5</v>
      </c>
    </row>
    <row r="114" spans="1:5">
      <c r="A114" s="2" t="s">
        <v>51</v>
      </c>
      <c r="B114" s="6">
        <v>5450</v>
      </c>
      <c r="C114" s="6">
        <v>5932</v>
      </c>
      <c r="D114" s="4" t="s">
        <v>5</v>
      </c>
      <c r="E114" s="4" t="s">
        <v>5</v>
      </c>
    </row>
    <row r="115" spans="1:5">
      <c r="A115" s="3" t="s">
        <v>52</v>
      </c>
      <c r="B115" s="4" t="s">
        <v>5</v>
      </c>
      <c r="C115" s="4" t="s">
        <v>5</v>
      </c>
      <c r="D115" s="4" t="s">
        <v>5</v>
      </c>
      <c r="E115" s="4" t="s">
        <v>5</v>
      </c>
    </row>
    <row r="116" spans="1:5">
      <c r="A116" s="2" t="s">
        <v>1190</v>
      </c>
      <c r="B116" s="4">
        <v>431</v>
      </c>
      <c r="C116" s="4">
        <v>424</v>
      </c>
      <c r="D116" s="4" t="s">
        <v>5</v>
      </c>
      <c r="E116" s="4" t="s">
        <v>5</v>
      </c>
    </row>
    <row r="117" spans="1:5">
      <c r="A117" s="2" t="s">
        <v>58</v>
      </c>
      <c r="B117" s="4" t="s">
        <v>5</v>
      </c>
      <c r="C117" s="4">
        <v>21</v>
      </c>
      <c r="D117" s="4" t="s">
        <v>5</v>
      </c>
      <c r="E117" s="4" t="s">
        <v>5</v>
      </c>
    </row>
    <row r="118" spans="1:5">
      <c r="A118" s="2" t="s">
        <v>1192</v>
      </c>
      <c r="B118" s="6">
        <v>1279</v>
      </c>
      <c r="C118" s="6">
        <v>1312</v>
      </c>
      <c r="D118" s="4" t="s">
        <v>5</v>
      </c>
      <c r="E118" s="4" t="s">
        <v>5</v>
      </c>
    </row>
    <row r="119" spans="1:5">
      <c r="A119" s="2" t="s">
        <v>59</v>
      </c>
      <c r="B119" s="6">
        <v>1710</v>
      </c>
      <c r="C119" s="6">
        <v>1757</v>
      </c>
      <c r="D119" s="4" t="s">
        <v>5</v>
      </c>
      <c r="E119" s="4" t="s">
        <v>5</v>
      </c>
    </row>
    <row r="120" spans="1:5">
      <c r="A120" s="3" t="s">
        <v>60</v>
      </c>
      <c r="B120" s="4" t="s">
        <v>5</v>
      </c>
      <c r="C120" s="4" t="s">
        <v>5</v>
      </c>
      <c r="D120" s="4" t="s">
        <v>5</v>
      </c>
      <c r="E120" s="4" t="s">
        <v>5</v>
      </c>
    </row>
    <row r="121" spans="1:5">
      <c r="A121" s="2" t="s">
        <v>61</v>
      </c>
      <c r="B121" s="4">
        <v>935</v>
      </c>
      <c r="C121" s="6">
        <v>1068</v>
      </c>
      <c r="D121" s="4" t="s">
        <v>5</v>
      </c>
      <c r="E121" s="4" t="s">
        <v>5</v>
      </c>
    </row>
    <row r="122" spans="1:5">
      <c r="A122" s="2" t="s">
        <v>62</v>
      </c>
      <c r="B122" s="4">
        <v>60</v>
      </c>
      <c r="C122" s="4">
        <v>127</v>
      </c>
      <c r="D122" s="4" t="s">
        <v>5</v>
      </c>
      <c r="E122" s="4" t="s">
        <v>5</v>
      </c>
    </row>
    <row r="123" spans="1:5">
      <c r="A123" s="2" t="s">
        <v>65</v>
      </c>
      <c r="B123" s="4">
        <v>900</v>
      </c>
      <c r="C123" s="4">
        <v>839</v>
      </c>
      <c r="D123" s="4" t="s">
        <v>5</v>
      </c>
      <c r="E123" s="4" t="s">
        <v>5</v>
      </c>
    </row>
    <row r="124" spans="1:5">
      <c r="A124" s="2" t="s">
        <v>66</v>
      </c>
      <c r="B124" s="6">
        <v>1895</v>
      </c>
      <c r="C124" s="6">
        <v>2034</v>
      </c>
      <c r="D124" s="4" t="s">
        <v>5</v>
      </c>
      <c r="E124" s="4" t="s">
        <v>5</v>
      </c>
    </row>
    <row r="125" spans="1:5">
      <c r="A125" s="3" t="s">
        <v>1197</v>
      </c>
      <c r="B125" s="4" t="s">
        <v>5</v>
      </c>
      <c r="C125" s="4" t="s">
        <v>5</v>
      </c>
      <c r="D125" s="4" t="s">
        <v>5</v>
      </c>
      <c r="E125" s="4" t="s">
        <v>5</v>
      </c>
    </row>
    <row r="126" spans="1:5">
      <c r="A126" s="2" t="s">
        <v>2349</v>
      </c>
      <c r="B126" s="6">
        <v>1845</v>
      </c>
      <c r="C126" s="6">
        <v>2141</v>
      </c>
      <c r="D126" s="4" t="s">
        <v>5</v>
      </c>
      <c r="E126" s="4" t="s">
        <v>5</v>
      </c>
    </row>
    <row r="127" spans="1:5">
      <c r="A127" s="2" t="s">
        <v>75</v>
      </c>
      <c r="B127" s="4">
        <v>0</v>
      </c>
      <c r="C127" s="4">
        <v>0</v>
      </c>
      <c r="D127" s="4" t="s">
        <v>5</v>
      </c>
      <c r="E127" s="4" t="s">
        <v>5</v>
      </c>
    </row>
    <row r="128" spans="1:5">
      <c r="A128" s="2" t="s">
        <v>76</v>
      </c>
      <c r="B128" s="6">
        <v>1845</v>
      </c>
      <c r="C128" s="6">
        <v>2141</v>
      </c>
      <c r="D128" s="4" t="s">
        <v>5</v>
      </c>
      <c r="E128" s="4" t="s">
        <v>5</v>
      </c>
    </row>
    <row r="129" spans="1:5">
      <c r="A129" s="2" t="s">
        <v>77</v>
      </c>
      <c r="B129" s="6">
        <v>5450</v>
      </c>
      <c r="C129" s="6">
        <v>5932</v>
      </c>
      <c r="D129" s="4" t="s">
        <v>5</v>
      </c>
      <c r="E129" s="4" t="s">
        <v>5</v>
      </c>
    </row>
    <row r="130" spans="1:5">
      <c r="A130" s="2" t="s">
        <v>1118</v>
      </c>
      <c r="B130" s="4" t="s">
        <v>5</v>
      </c>
      <c r="C130" s="4" t="s">
        <v>5</v>
      </c>
      <c r="D130" s="4" t="s">
        <v>5</v>
      </c>
      <c r="E130" s="4" t="s">
        <v>5</v>
      </c>
    </row>
    <row r="131" spans="1:5">
      <c r="A131" s="3" t="s">
        <v>29</v>
      </c>
      <c r="B131" s="4" t="s">
        <v>5</v>
      </c>
      <c r="C131" s="4" t="s">
        <v>5</v>
      </c>
      <c r="D131" s="4" t="s">
        <v>5</v>
      </c>
      <c r="E131" s="4" t="s">
        <v>5</v>
      </c>
    </row>
    <row r="132" spans="1:5">
      <c r="A132" s="2" t="s">
        <v>1173</v>
      </c>
      <c r="B132" s="4">
        <v>7</v>
      </c>
      <c r="C132" s="4">
        <v>0</v>
      </c>
      <c r="D132" s="4">
        <v>0</v>
      </c>
      <c r="E132" s="4">
        <v>0</v>
      </c>
    </row>
    <row r="133" spans="1:5">
      <c r="A133" s="2" t="s">
        <v>31</v>
      </c>
      <c r="B133" s="4">
        <v>-7</v>
      </c>
      <c r="C133" s="4">
        <v>0</v>
      </c>
      <c r="D133" s="4" t="s">
        <v>5</v>
      </c>
      <c r="E133" s="4" t="s">
        <v>5</v>
      </c>
    </row>
    <row r="134" spans="1:5">
      <c r="A134" s="2" t="s">
        <v>162</v>
      </c>
      <c r="B134" s="4">
        <v>-423</v>
      </c>
      <c r="C134" s="4">
        <v>-345</v>
      </c>
      <c r="D134" s="4" t="s">
        <v>5</v>
      </c>
      <c r="E134" s="4" t="s">
        <v>5</v>
      </c>
    </row>
    <row r="135" spans="1:5">
      <c r="A135" s="2" t="s">
        <v>36</v>
      </c>
      <c r="B135" s="4">
        <v>0</v>
      </c>
      <c r="C135" s="4">
        <v>0</v>
      </c>
      <c r="D135" s="4" t="s">
        <v>5</v>
      </c>
      <c r="E135" s="4" t="s">
        <v>5</v>
      </c>
    </row>
    <row r="136" spans="1:5">
      <c r="A136" s="2" t="s">
        <v>1175</v>
      </c>
      <c r="B136" s="6">
        <v>-25863</v>
      </c>
      <c r="C136" s="6">
        <v>-25356</v>
      </c>
      <c r="D136" s="4" t="s">
        <v>5</v>
      </c>
      <c r="E136" s="4" t="s">
        <v>5</v>
      </c>
    </row>
    <row r="137" spans="1:5">
      <c r="A137" s="2" t="s">
        <v>37</v>
      </c>
      <c r="B137" s="6">
        <v>-26286</v>
      </c>
      <c r="C137" s="6">
        <v>-25701</v>
      </c>
      <c r="D137" s="4" t="s">
        <v>5</v>
      </c>
      <c r="E137" s="4" t="s">
        <v>5</v>
      </c>
    </row>
    <row r="138" spans="1:5">
      <c r="A138" s="3" t="s">
        <v>1178</v>
      </c>
      <c r="B138" s="4" t="s">
        <v>5</v>
      </c>
      <c r="C138" s="4" t="s">
        <v>5</v>
      </c>
      <c r="D138" s="4" t="s">
        <v>5</v>
      </c>
      <c r="E138" s="4" t="s">
        <v>5</v>
      </c>
    </row>
    <row r="139" spans="1:5" ht="30">
      <c r="A139" s="2" t="s">
        <v>1179</v>
      </c>
      <c r="B139" s="4">
        <v>151</v>
      </c>
      <c r="C139" s="4">
        <v>-222</v>
      </c>
      <c r="D139" s="4" t="s">
        <v>5</v>
      </c>
      <c r="E139" s="4" t="s">
        <v>5</v>
      </c>
    </row>
    <row r="140" spans="1:5">
      <c r="A140" s="2" t="s">
        <v>1180</v>
      </c>
      <c r="B140" s="4">
        <v>-1</v>
      </c>
      <c r="C140" s="4">
        <v>0</v>
      </c>
      <c r="D140" s="4" t="s">
        <v>5</v>
      </c>
      <c r="E140" s="4" t="s">
        <v>5</v>
      </c>
    </row>
    <row r="141" spans="1:5" ht="30">
      <c r="A141" s="2" t="s">
        <v>45</v>
      </c>
      <c r="B141" s="4">
        <v>0</v>
      </c>
      <c r="C141" s="4">
        <v>0</v>
      </c>
      <c r="D141" s="4" t="s">
        <v>5</v>
      </c>
      <c r="E141" s="4" t="s">
        <v>5</v>
      </c>
    </row>
    <row r="142" spans="1:5">
      <c r="A142" s="2" t="s">
        <v>46</v>
      </c>
      <c r="B142" s="4">
        <v>150</v>
      </c>
      <c r="C142" s="4">
        <v>-222</v>
      </c>
      <c r="D142" s="4" t="s">
        <v>5</v>
      </c>
      <c r="E142" s="4" t="s">
        <v>5</v>
      </c>
    </row>
    <row r="143" spans="1:5">
      <c r="A143" s="3" t="s">
        <v>47</v>
      </c>
      <c r="B143" s="4" t="s">
        <v>5</v>
      </c>
      <c r="C143" s="4" t="s">
        <v>5</v>
      </c>
      <c r="D143" s="4" t="s">
        <v>5</v>
      </c>
      <c r="E143" s="4" t="s">
        <v>5</v>
      </c>
    </row>
    <row r="144" spans="1:5">
      <c r="A144" s="2" t="s">
        <v>1183</v>
      </c>
      <c r="B144" s="4">
        <v>-372</v>
      </c>
      <c r="C144" s="4">
        <v>-378</v>
      </c>
      <c r="D144" s="4" t="s">
        <v>5</v>
      </c>
      <c r="E144" s="4" t="s">
        <v>5</v>
      </c>
    </row>
    <row r="145" spans="1:5" ht="30">
      <c r="A145" s="2" t="s">
        <v>2348</v>
      </c>
      <c r="B145" s="6">
        <v>-1973</v>
      </c>
      <c r="C145" s="6">
        <v>-2055</v>
      </c>
      <c r="D145" s="4" t="s">
        <v>5</v>
      </c>
      <c r="E145" s="4" t="s">
        <v>5</v>
      </c>
    </row>
    <row r="146" spans="1:5">
      <c r="A146" s="2" t="s">
        <v>51</v>
      </c>
      <c r="B146" s="6">
        <v>-28481</v>
      </c>
      <c r="C146" s="6">
        <v>-28356</v>
      </c>
      <c r="D146" s="4" t="s">
        <v>5</v>
      </c>
      <c r="E146" s="4" t="s">
        <v>5</v>
      </c>
    </row>
    <row r="147" spans="1:5">
      <c r="A147" s="3" t="s">
        <v>52</v>
      </c>
      <c r="B147" s="4" t="s">
        <v>5</v>
      </c>
      <c r="C147" s="4" t="s">
        <v>5</v>
      </c>
      <c r="D147" s="4" t="s">
        <v>5</v>
      </c>
      <c r="E147" s="4" t="s">
        <v>5</v>
      </c>
    </row>
    <row r="148" spans="1:5">
      <c r="A148" s="2" t="s">
        <v>1190</v>
      </c>
      <c r="B148" s="4">
        <v>-422</v>
      </c>
      <c r="C148" s="4">
        <v>-345</v>
      </c>
      <c r="D148" s="4" t="s">
        <v>5</v>
      </c>
      <c r="E148" s="4" t="s">
        <v>5</v>
      </c>
    </row>
    <row r="149" spans="1:5">
      <c r="A149" s="2" t="s">
        <v>58</v>
      </c>
      <c r="B149" s="4" t="s">
        <v>5</v>
      </c>
      <c r="C149" s="4">
        <v>0</v>
      </c>
      <c r="D149" s="4" t="s">
        <v>5</v>
      </c>
      <c r="E149" s="4" t="s">
        <v>5</v>
      </c>
    </row>
    <row r="150" spans="1:5">
      <c r="A150" s="2" t="s">
        <v>1192</v>
      </c>
      <c r="B150" s="6">
        <v>-26019</v>
      </c>
      <c r="C150" s="6">
        <v>-25478</v>
      </c>
      <c r="D150" s="4" t="s">
        <v>5</v>
      </c>
      <c r="E150" s="4" t="s">
        <v>5</v>
      </c>
    </row>
    <row r="151" spans="1:5">
      <c r="A151" s="2" t="s">
        <v>59</v>
      </c>
      <c r="B151" s="6">
        <v>-26441</v>
      </c>
      <c r="C151" s="6">
        <v>-25823</v>
      </c>
      <c r="D151" s="4" t="s">
        <v>5</v>
      </c>
      <c r="E151" s="4" t="s">
        <v>5</v>
      </c>
    </row>
    <row r="152" spans="1:5">
      <c r="A152" s="3" t="s">
        <v>60</v>
      </c>
      <c r="B152" s="4" t="s">
        <v>5</v>
      </c>
      <c r="C152" s="4" t="s">
        <v>5</v>
      </c>
      <c r="D152" s="4" t="s">
        <v>5</v>
      </c>
      <c r="E152" s="4" t="s">
        <v>5</v>
      </c>
    </row>
    <row r="153" spans="1:5">
      <c r="A153" s="2" t="s">
        <v>61</v>
      </c>
      <c r="B153" s="4">
        <v>0</v>
      </c>
      <c r="C153" s="4">
        <v>0</v>
      </c>
      <c r="D153" s="4" t="s">
        <v>5</v>
      </c>
      <c r="E153" s="4" t="s">
        <v>5</v>
      </c>
    </row>
    <row r="154" spans="1:5">
      <c r="A154" s="2" t="s">
        <v>62</v>
      </c>
      <c r="B154" s="4">
        <v>328</v>
      </c>
      <c r="C154" s="4">
        <v>-106</v>
      </c>
      <c r="D154" s="4" t="s">
        <v>5</v>
      </c>
      <c r="E154" s="4" t="s">
        <v>5</v>
      </c>
    </row>
    <row r="155" spans="1:5">
      <c r="A155" s="2" t="s">
        <v>65</v>
      </c>
      <c r="B155" s="4">
        <v>-464</v>
      </c>
      <c r="C155" s="4">
        <v>-372</v>
      </c>
      <c r="D155" s="4" t="s">
        <v>5</v>
      </c>
      <c r="E155" s="4" t="s">
        <v>5</v>
      </c>
    </row>
    <row r="156" spans="1:5">
      <c r="A156" s="2" t="s">
        <v>66</v>
      </c>
      <c r="B156" s="4">
        <v>-136</v>
      </c>
      <c r="C156" s="4">
        <v>-478</v>
      </c>
      <c r="D156" s="4" t="s">
        <v>5</v>
      </c>
      <c r="E156" s="4" t="s">
        <v>5</v>
      </c>
    </row>
    <row r="157" spans="1:5">
      <c r="A157" s="3" t="s">
        <v>1197</v>
      </c>
      <c r="B157" s="4" t="s">
        <v>5</v>
      </c>
      <c r="C157" s="4" t="s">
        <v>5</v>
      </c>
      <c r="D157" s="4" t="s">
        <v>5</v>
      </c>
      <c r="E157" s="4" t="s">
        <v>5</v>
      </c>
    </row>
    <row r="158" spans="1:5">
      <c r="A158" s="2" t="s">
        <v>2349</v>
      </c>
      <c r="B158" s="6">
        <v>-4056</v>
      </c>
      <c r="C158" s="6">
        <v>-4382</v>
      </c>
      <c r="D158" s="4" t="s">
        <v>5</v>
      </c>
      <c r="E158" s="4" t="s">
        <v>5</v>
      </c>
    </row>
    <row r="159" spans="1:5">
      <c r="A159" s="2" t="s">
        <v>75</v>
      </c>
      <c r="B159" s="6">
        <v>2152</v>
      </c>
      <c r="C159" s="6">
        <v>2327</v>
      </c>
      <c r="D159" s="4" t="s">
        <v>5</v>
      </c>
      <c r="E159" s="4" t="s">
        <v>5</v>
      </c>
    </row>
    <row r="160" spans="1:5">
      <c r="A160" s="2" t="s">
        <v>76</v>
      </c>
      <c r="B160" s="6">
        <v>-1904</v>
      </c>
      <c r="C160" s="6">
        <v>-2055</v>
      </c>
      <c r="D160" s="4" t="s">
        <v>5</v>
      </c>
      <c r="E160" s="4" t="s">
        <v>5</v>
      </c>
    </row>
    <row r="161" spans="1:5">
      <c r="A161" s="2" t="s">
        <v>77</v>
      </c>
      <c r="B161" s="8">
        <v>-28481</v>
      </c>
      <c r="C161" s="8">
        <v>-28356</v>
      </c>
      <c r="D161" s="4" t="s">
        <v>5</v>
      </c>
      <c r="E161" s="4" t="s">
        <v>5</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5" width="12.28515625" bestFit="1" customWidth="1"/>
  </cols>
  <sheetData>
    <row r="1" spans="1:5" ht="15" customHeight="1">
      <c r="A1" s="1" t="s">
        <v>2352</v>
      </c>
      <c r="B1" s="7" t="s">
        <v>96</v>
      </c>
      <c r="C1" s="7"/>
      <c r="D1" s="7" t="s">
        <v>1</v>
      </c>
      <c r="E1" s="7"/>
    </row>
    <row r="2" spans="1:5">
      <c r="A2" s="1" t="s">
        <v>27</v>
      </c>
      <c r="B2" s="1" t="s">
        <v>2</v>
      </c>
      <c r="C2" s="1" t="s">
        <v>97</v>
      </c>
      <c r="D2" s="1" t="s">
        <v>2</v>
      </c>
      <c r="E2" s="1" t="s">
        <v>97</v>
      </c>
    </row>
    <row r="3" spans="1:5">
      <c r="A3" s="3" t="s">
        <v>2353</v>
      </c>
      <c r="B3" s="4" t="s">
        <v>5</v>
      </c>
      <c r="C3" s="4" t="s">
        <v>5</v>
      </c>
      <c r="D3" s="4" t="s">
        <v>5</v>
      </c>
      <c r="E3" s="4" t="s">
        <v>5</v>
      </c>
    </row>
    <row r="4" spans="1:5">
      <c r="A4" s="2" t="s">
        <v>99</v>
      </c>
      <c r="B4" s="8">
        <v>1586</v>
      </c>
      <c r="C4" s="8">
        <v>1437</v>
      </c>
      <c r="D4" s="8">
        <v>5444</v>
      </c>
      <c r="E4" s="8">
        <v>4622</v>
      </c>
    </row>
    <row r="5" spans="1:5">
      <c r="A5" s="2" t="s">
        <v>100</v>
      </c>
      <c r="B5" s="6">
        <v>3032</v>
      </c>
      <c r="C5" s="6">
        <v>1381</v>
      </c>
      <c r="D5" s="6">
        <v>6871</v>
      </c>
      <c r="E5" s="6">
        <v>3710</v>
      </c>
    </row>
    <row r="6" spans="1:5">
      <c r="A6" s="2" t="s">
        <v>101</v>
      </c>
      <c r="B6" s="4">
        <v>249</v>
      </c>
      <c r="C6" s="4">
        <v>152</v>
      </c>
      <c r="D6" s="4">
        <v>650</v>
      </c>
      <c r="E6" s="4">
        <v>446</v>
      </c>
    </row>
    <row r="7" spans="1:5">
      <c r="A7" s="2" t="s">
        <v>102</v>
      </c>
      <c r="B7" s="6">
        <v>4867</v>
      </c>
      <c r="C7" s="6">
        <v>2970</v>
      </c>
      <c r="D7" s="6">
        <v>12965</v>
      </c>
      <c r="E7" s="6">
        <v>8778</v>
      </c>
    </row>
    <row r="8" spans="1:5">
      <c r="A8" s="3" t="s">
        <v>2354</v>
      </c>
      <c r="B8" s="4" t="s">
        <v>5</v>
      </c>
      <c r="C8" s="4" t="s">
        <v>5</v>
      </c>
      <c r="D8" s="4" t="s">
        <v>5</v>
      </c>
      <c r="E8" s="4" t="s">
        <v>5</v>
      </c>
    </row>
    <row r="9" spans="1:5">
      <c r="A9" s="2" t="s">
        <v>104</v>
      </c>
      <c r="B9" s="4">
        <v>282</v>
      </c>
      <c r="C9" s="4">
        <v>320</v>
      </c>
      <c r="D9" s="4">
        <v>877</v>
      </c>
      <c r="E9" s="6">
        <v>1005</v>
      </c>
    </row>
    <row r="10" spans="1:5">
      <c r="A10" s="2" t="s">
        <v>105</v>
      </c>
      <c r="B10" s="4">
        <v>62</v>
      </c>
      <c r="C10" s="4">
        <v>53</v>
      </c>
      <c r="D10" s="4">
        <v>173</v>
      </c>
      <c r="E10" s="4">
        <v>141</v>
      </c>
    </row>
    <row r="11" spans="1:5">
      <c r="A11" s="2" t="s">
        <v>100</v>
      </c>
      <c r="B11" s="6">
        <v>3009</v>
      </c>
      <c r="C11" s="6">
        <v>1339</v>
      </c>
      <c r="D11" s="6">
        <v>6781</v>
      </c>
      <c r="E11" s="6">
        <v>3631</v>
      </c>
    </row>
    <row r="12" spans="1:5">
      <c r="A12" s="2" t="s">
        <v>101</v>
      </c>
      <c r="B12" s="4">
        <v>211</v>
      </c>
      <c r="C12" s="4">
        <v>116</v>
      </c>
      <c r="D12" s="4">
        <v>543</v>
      </c>
      <c r="E12" s="4">
        <v>321</v>
      </c>
    </row>
    <row r="13" spans="1:5">
      <c r="A13" s="2" t="s">
        <v>106</v>
      </c>
      <c r="B13" s="4">
        <v>120</v>
      </c>
      <c r="C13" s="4">
        <v>145</v>
      </c>
      <c r="D13" s="4">
        <v>336</v>
      </c>
      <c r="E13" s="4">
        <v>436</v>
      </c>
    </row>
    <row r="14" spans="1:5">
      <c r="A14" s="2" t="s">
        <v>107</v>
      </c>
      <c r="B14" s="4">
        <v>63</v>
      </c>
      <c r="C14" s="4">
        <v>3</v>
      </c>
      <c r="D14" s="4">
        <v>203</v>
      </c>
      <c r="E14" s="4">
        <v>4</v>
      </c>
    </row>
    <row r="15" spans="1:5" ht="30">
      <c r="A15" s="2" t="s">
        <v>108</v>
      </c>
      <c r="B15" s="4">
        <v>652</v>
      </c>
      <c r="C15" s="4">
        <v>762</v>
      </c>
      <c r="D15" s="6">
        <v>1945</v>
      </c>
      <c r="E15" s="6">
        <v>1856</v>
      </c>
    </row>
    <row r="16" spans="1:5" ht="30">
      <c r="A16" s="2" t="s">
        <v>109</v>
      </c>
      <c r="B16" s="4">
        <v>79</v>
      </c>
      <c r="C16" s="4">
        <v>66</v>
      </c>
      <c r="D16" s="4">
        <v>234</v>
      </c>
      <c r="E16" s="4">
        <v>233</v>
      </c>
    </row>
    <row r="17" spans="1:5" ht="30">
      <c r="A17" s="2" t="s">
        <v>110</v>
      </c>
      <c r="B17" s="4">
        <v>0</v>
      </c>
      <c r="C17" s="6">
        <v>3315</v>
      </c>
      <c r="D17" s="4">
        <v>0</v>
      </c>
      <c r="E17" s="6">
        <v>3315</v>
      </c>
    </row>
    <row r="18" spans="1:5">
      <c r="A18" s="2" t="s">
        <v>111</v>
      </c>
      <c r="B18" s="4">
        <v>85</v>
      </c>
      <c r="C18" s="4">
        <v>38</v>
      </c>
      <c r="D18" s="4">
        <v>343</v>
      </c>
      <c r="E18" s="4">
        <v>281</v>
      </c>
    </row>
    <row r="19" spans="1:5" ht="30">
      <c r="A19" s="2" t="s">
        <v>112</v>
      </c>
      <c r="B19" s="4">
        <v>-132</v>
      </c>
      <c r="C19" s="4">
        <v>7</v>
      </c>
      <c r="D19" s="4">
        <v>-290</v>
      </c>
      <c r="E19" s="4">
        <v>5</v>
      </c>
    </row>
    <row r="20" spans="1:5">
      <c r="A20" s="2" t="s">
        <v>113</v>
      </c>
      <c r="B20" s="6">
        <v>4431</v>
      </c>
      <c r="C20" s="6">
        <v>6164</v>
      </c>
      <c r="D20" s="6">
        <v>11145</v>
      </c>
      <c r="E20" s="6">
        <v>11228</v>
      </c>
    </row>
    <row r="21" spans="1:5">
      <c r="A21" s="2" t="s">
        <v>114</v>
      </c>
      <c r="B21" s="4">
        <v>436</v>
      </c>
      <c r="C21" s="6">
        <v>-3194</v>
      </c>
      <c r="D21" s="6">
        <v>1820</v>
      </c>
      <c r="E21" s="6">
        <v>-2450</v>
      </c>
    </row>
    <row r="22" spans="1:5">
      <c r="A22" s="3" t="s">
        <v>115</v>
      </c>
      <c r="B22" s="4" t="s">
        <v>5</v>
      </c>
      <c r="C22" s="4" t="s">
        <v>5</v>
      </c>
      <c r="D22" s="4" t="s">
        <v>5</v>
      </c>
      <c r="E22" s="4" t="s">
        <v>5</v>
      </c>
    </row>
    <row r="23" spans="1:5">
      <c r="A23" s="2" t="s">
        <v>116</v>
      </c>
      <c r="B23" s="4">
        <v>-40</v>
      </c>
      <c r="C23" s="4">
        <v>-36</v>
      </c>
      <c r="D23" s="4">
        <v>-164</v>
      </c>
      <c r="E23" s="4">
        <v>-63</v>
      </c>
    </row>
    <row r="24" spans="1:5">
      <c r="A24" s="2" t="s">
        <v>117</v>
      </c>
      <c r="B24" s="4">
        <v>-22</v>
      </c>
      <c r="C24" s="4">
        <v>-23</v>
      </c>
      <c r="D24" s="4">
        <v>-26</v>
      </c>
      <c r="E24" s="4">
        <v>-87</v>
      </c>
    </row>
    <row r="25" spans="1:5">
      <c r="A25" s="2" t="s">
        <v>118</v>
      </c>
      <c r="B25" s="4">
        <v>0</v>
      </c>
      <c r="C25" s="4">
        <v>0</v>
      </c>
      <c r="D25" s="4">
        <v>-10</v>
      </c>
      <c r="E25" s="4">
        <v>0</v>
      </c>
    </row>
    <row r="26" spans="1:5">
      <c r="A26" s="2" t="s">
        <v>119</v>
      </c>
      <c r="B26" s="4">
        <v>3</v>
      </c>
      <c r="C26" s="4">
        <v>31</v>
      </c>
      <c r="D26" s="4">
        <v>-7</v>
      </c>
      <c r="E26" s="6">
        <v>1061</v>
      </c>
    </row>
    <row r="27" spans="1:5">
      <c r="A27" s="2" t="s">
        <v>120</v>
      </c>
      <c r="B27" s="4">
        <v>0</v>
      </c>
      <c r="C27" s="4">
        <v>0</v>
      </c>
      <c r="D27" s="4">
        <v>-70</v>
      </c>
      <c r="E27" s="4">
        <v>0</v>
      </c>
    </row>
    <row r="28" spans="1:5">
      <c r="A28" s="2" t="s">
        <v>121</v>
      </c>
      <c r="B28" s="4">
        <v>10</v>
      </c>
      <c r="C28" s="4">
        <v>-9</v>
      </c>
      <c r="D28" s="4">
        <v>18</v>
      </c>
      <c r="E28" s="4">
        <v>2</v>
      </c>
    </row>
    <row r="29" spans="1:5">
      <c r="A29" s="2" t="s">
        <v>1241</v>
      </c>
      <c r="B29" s="4">
        <v>0</v>
      </c>
      <c r="C29" s="4">
        <v>0</v>
      </c>
      <c r="D29" s="4">
        <v>0</v>
      </c>
      <c r="E29" s="4">
        <v>0</v>
      </c>
    </row>
    <row r="30" spans="1:5">
      <c r="A30" s="2" t="s">
        <v>122</v>
      </c>
      <c r="B30" s="4">
        <v>-49</v>
      </c>
      <c r="C30" s="4">
        <v>-37</v>
      </c>
      <c r="D30" s="4">
        <v>-259</v>
      </c>
      <c r="E30" s="4">
        <v>913</v>
      </c>
    </row>
    <row r="31" spans="1:5">
      <c r="A31" s="2" t="s">
        <v>123</v>
      </c>
      <c r="B31" s="4">
        <v>387</v>
      </c>
      <c r="C31" s="6">
        <v>-3231</v>
      </c>
      <c r="D31" s="6">
        <v>1561</v>
      </c>
      <c r="E31" s="6">
        <v>-1537</v>
      </c>
    </row>
    <row r="32" spans="1:5">
      <c r="A32" s="2" t="s">
        <v>1251</v>
      </c>
      <c r="B32" s="4">
        <v>147</v>
      </c>
      <c r="C32" s="6">
        <v>-1260</v>
      </c>
      <c r="D32" s="4">
        <v>594</v>
      </c>
      <c r="E32" s="4">
        <v>-599</v>
      </c>
    </row>
    <row r="33" spans="1:5">
      <c r="A33" s="2" t="s">
        <v>128</v>
      </c>
      <c r="B33" s="4">
        <v>240</v>
      </c>
      <c r="C33" s="6">
        <v>-1971</v>
      </c>
      <c r="D33" s="4">
        <v>967</v>
      </c>
      <c r="E33" s="4">
        <v>-938</v>
      </c>
    </row>
    <row r="34" spans="1:5" ht="30">
      <c r="A34" s="2" t="s">
        <v>129</v>
      </c>
      <c r="B34" s="4">
        <v>-38</v>
      </c>
      <c r="C34" s="4">
        <v>-41</v>
      </c>
      <c r="D34" s="4">
        <v>-127</v>
      </c>
      <c r="E34" s="4">
        <v>-131</v>
      </c>
    </row>
    <row r="35" spans="1:5" ht="30">
      <c r="A35" s="2" t="s">
        <v>216</v>
      </c>
      <c r="B35" s="4">
        <v>202</v>
      </c>
      <c r="C35" s="6">
        <v>-2012</v>
      </c>
      <c r="D35" s="4">
        <v>840</v>
      </c>
      <c r="E35" s="6">
        <v>-1069</v>
      </c>
    </row>
    <row r="36" spans="1:5" ht="30">
      <c r="A36" s="2" t="s">
        <v>2355</v>
      </c>
      <c r="B36" s="4">
        <v>1</v>
      </c>
      <c r="C36" s="4">
        <v>-6</v>
      </c>
      <c r="D36" s="4">
        <v>13</v>
      </c>
      <c r="E36" s="4">
        <v>-22</v>
      </c>
    </row>
    <row r="37" spans="1:5" ht="30">
      <c r="A37" s="2" t="s">
        <v>150</v>
      </c>
      <c r="B37" s="4">
        <v>203</v>
      </c>
      <c r="C37" s="6">
        <v>-2018</v>
      </c>
      <c r="D37" s="4">
        <v>853</v>
      </c>
      <c r="E37" s="6">
        <v>-1091</v>
      </c>
    </row>
    <row r="38" spans="1:5">
      <c r="A38" s="2" t="s">
        <v>210</v>
      </c>
      <c r="B38" s="4" t="s">
        <v>5</v>
      </c>
      <c r="C38" s="4" t="s">
        <v>5</v>
      </c>
      <c r="D38" s="4" t="s">
        <v>5</v>
      </c>
      <c r="E38" s="4" t="s">
        <v>5</v>
      </c>
    </row>
    <row r="39" spans="1:5">
      <c r="A39" s="3" t="s">
        <v>2353</v>
      </c>
      <c r="B39" s="4" t="s">
        <v>5</v>
      </c>
      <c r="C39" s="4" t="s">
        <v>5</v>
      </c>
      <c r="D39" s="4" t="s">
        <v>5</v>
      </c>
      <c r="E39" s="4" t="s">
        <v>5</v>
      </c>
    </row>
    <row r="40" spans="1:5">
      <c r="A40" s="2" t="s">
        <v>99</v>
      </c>
      <c r="B40" s="4">
        <v>0</v>
      </c>
      <c r="C40" s="4">
        <v>0</v>
      </c>
      <c r="D40" s="4">
        <v>0</v>
      </c>
      <c r="E40" s="4">
        <v>0</v>
      </c>
    </row>
    <row r="41" spans="1:5">
      <c r="A41" s="2" t="s">
        <v>100</v>
      </c>
      <c r="B41" s="4">
        <v>0</v>
      </c>
      <c r="C41" s="4">
        <v>0</v>
      </c>
      <c r="D41" s="4">
        <v>0</v>
      </c>
      <c r="E41" s="4">
        <v>0</v>
      </c>
    </row>
    <row r="42" spans="1:5">
      <c r="A42" s="2" t="s">
        <v>101</v>
      </c>
      <c r="B42" s="4">
        <v>0</v>
      </c>
      <c r="C42" s="4">
        <v>0</v>
      </c>
      <c r="D42" s="4">
        <v>0</v>
      </c>
      <c r="E42" s="4">
        <v>0</v>
      </c>
    </row>
    <row r="43" spans="1:5">
      <c r="A43" s="2" t="s">
        <v>102</v>
      </c>
      <c r="B43" s="4">
        <v>0</v>
      </c>
      <c r="C43" s="4">
        <v>0</v>
      </c>
      <c r="D43" s="4">
        <v>0</v>
      </c>
      <c r="E43" s="4">
        <v>0</v>
      </c>
    </row>
    <row r="44" spans="1:5">
      <c r="A44" s="3" t="s">
        <v>2354</v>
      </c>
      <c r="B44" s="4" t="s">
        <v>5</v>
      </c>
      <c r="C44" s="4" t="s">
        <v>5</v>
      </c>
      <c r="D44" s="4" t="s">
        <v>5</v>
      </c>
      <c r="E44" s="4" t="s">
        <v>5</v>
      </c>
    </row>
    <row r="45" spans="1:5">
      <c r="A45" s="2" t="s">
        <v>104</v>
      </c>
      <c r="B45" s="4">
        <v>0</v>
      </c>
      <c r="C45" s="4">
        <v>0</v>
      </c>
      <c r="D45" s="4">
        <v>0</v>
      </c>
      <c r="E45" s="4">
        <v>0</v>
      </c>
    </row>
    <row r="46" spans="1:5">
      <c r="A46" s="2" t="s">
        <v>105</v>
      </c>
      <c r="B46" s="4">
        <v>0</v>
      </c>
      <c r="C46" s="4">
        <v>0</v>
      </c>
      <c r="D46" s="4">
        <v>0</v>
      </c>
      <c r="E46" s="4">
        <v>0</v>
      </c>
    </row>
    <row r="47" spans="1:5">
      <c r="A47" s="2" t="s">
        <v>100</v>
      </c>
      <c r="B47" s="4">
        <v>0</v>
      </c>
      <c r="C47" s="4">
        <v>0</v>
      </c>
      <c r="D47" s="4">
        <v>0</v>
      </c>
      <c r="E47" s="4">
        <v>0</v>
      </c>
    </row>
    <row r="48" spans="1:5">
      <c r="A48" s="2" t="s">
        <v>101</v>
      </c>
      <c r="B48" s="4">
        <v>0</v>
      </c>
      <c r="C48" s="4">
        <v>0</v>
      </c>
      <c r="D48" s="4">
        <v>0</v>
      </c>
      <c r="E48" s="4">
        <v>0</v>
      </c>
    </row>
    <row r="49" spans="1:5">
      <c r="A49" s="2" t="s">
        <v>106</v>
      </c>
      <c r="B49" s="4">
        <v>0</v>
      </c>
      <c r="C49" s="4">
        <v>0</v>
      </c>
      <c r="D49" s="4">
        <v>0</v>
      </c>
      <c r="E49" s="4">
        <v>0</v>
      </c>
    </row>
    <row r="50" spans="1:5">
      <c r="A50" s="2" t="s">
        <v>107</v>
      </c>
      <c r="B50" s="4">
        <v>0</v>
      </c>
      <c r="C50" s="4">
        <v>0</v>
      </c>
      <c r="D50" s="4">
        <v>0</v>
      </c>
      <c r="E50" s="4">
        <v>0</v>
      </c>
    </row>
    <row r="51" spans="1:5" ht="30">
      <c r="A51" s="2" t="s">
        <v>108</v>
      </c>
      <c r="B51" s="4">
        <v>0</v>
      </c>
      <c r="C51" s="4">
        <v>0</v>
      </c>
      <c r="D51" s="4">
        <v>0</v>
      </c>
      <c r="E51" s="4">
        <v>0</v>
      </c>
    </row>
    <row r="52" spans="1:5" ht="30">
      <c r="A52" s="2" t="s">
        <v>109</v>
      </c>
      <c r="B52" s="4">
        <v>0</v>
      </c>
      <c r="C52" s="4">
        <v>0</v>
      </c>
      <c r="D52" s="4">
        <v>0</v>
      </c>
      <c r="E52" s="4">
        <v>0</v>
      </c>
    </row>
    <row r="53" spans="1:5" ht="30">
      <c r="A53" s="2" t="s">
        <v>110</v>
      </c>
      <c r="B53" s="4">
        <v>0</v>
      </c>
      <c r="C53" s="4">
        <v>0</v>
      </c>
      <c r="D53" s="4">
        <v>0</v>
      </c>
      <c r="E53" s="4">
        <v>0</v>
      </c>
    </row>
    <row r="54" spans="1:5">
      <c r="A54" s="2" t="s">
        <v>111</v>
      </c>
      <c r="B54" s="4">
        <v>0</v>
      </c>
      <c r="C54" s="4">
        <v>0</v>
      </c>
      <c r="D54" s="4">
        <v>0</v>
      </c>
      <c r="E54" s="4">
        <v>0</v>
      </c>
    </row>
    <row r="55" spans="1:5" ht="30">
      <c r="A55" s="2" t="s">
        <v>112</v>
      </c>
      <c r="B55" s="4">
        <v>0</v>
      </c>
      <c r="C55" s="4">
        <v>0</v>
      </c>
      <c r="D55" s="4">
        <v>0</v>
      </c>
      <c r="E55" s="4">
        <v>0</v>
      </c>
    </row>
    <row r="56" spans="1:5">
      <c r="A56" s="2" t="s">
        <v>113</v>
      </c>
      <c r="B56" s="4">
        <v>0</v>
      </c>
      <c r="C56" s="4">
        <v>0</v>
      </c>
      <c r="D56" s="4">
        <v>0</v>
      </c>
      <c r="E56" s="4">
        <v>0</v>
      </c>
    </row>
    <row r="57" spans="1:5">
      <c r="A57" s="2" t="s">
        <v>114</v>
      </c>
      <c r="B57" s="4">
        <v>0</v>
      </c>
      <c r="C57" s="4">
        <v>0</v>
      </c>
      <c r="D57" s="4">
        <v>0</v>
      </c>
      <c r="E57" s="4">
        <v>0</v>
      </c>
    </row>
    <row r="58" spans="1:5">
      <c r="A58" s="3" t="s">
        <v>115</v>
      </c>
      <c r="B58" s="4" t="s">
        <v>5</v>
      </c>
      <c r="C58" s="4" t="s">
        <v>5</v>
      </c>
      <c r="D58" s="4" t="s">
        <v>5</v>
      </c>
      <c r="E58" s="4" t="s">
        <v>5</v>
      </c>
    </row>
    <row r="59" spans="1:5">
      <c r="A59" s="2" t="s">
        <v>116</v>
      </c>
      <c r="B59" s="4">
        <v>-207</v>
      </c>
      <c r="C59" s="4">
        <v>-289</v>
      </c>
      <c r="D59" s="4">
        <v>-703</v>
      </c>
      <c r="E59" s="4">
        <v>-682</v>
      </c>
    </row>
    <row r="60" spans="1:5">
      <c r="A60" s="2" t="s">
        <v>117</v>
      </c>
      <c r="B60" s="4">
        <v>0</v>
      </c>
      <c r="C60" s="4">
        <v>0</v>
      </c>
      <c r="D60" s="4">
        <v>0</v>
      </c>
      <c r="E60" s="4">
        <v>0</v>
      </c>
    </row>
    <row r="61" spans="1:5">
      <c r="A61" s="2" t="s">
        <v>118</v>
      </c>
      <c r="B61" s="4">
        <v>0</v>
      </c>
      <c r="C61" s="4" t="s">
        <v>5</v>
      </c>
      <c r="D61" s="4">
        <v>0</v>
      </c>
      <c r="E61" s="4" t="s">
        <v>5</v>
      </c>
    </row>
    <row r="62" spans="1:5">
      <c r="A62" s="2" t="s">
        <v>119</v>
      </c>
      <c r="B62" s="4">
        <v>0</v>
      </c>
      <c r="C62" s="4">
        <v>0</v>
      </c>
      <c r="D62" s="4">
        <v>0</v>
      </c>
      <c r="E62" s="4">
        <v>0</v>
      </c>
    </row>
    <row r="63" spans="1:5">
      <c r="A63" s="2" t="s">
        <v>120</v>
      </c>
      <c r="B63" s="4" t="s">
        <v>5</v>
      </c>
      <c r="C63" s="4" t="s">
        <v>5</v>
      </c>
      <c r="D63" s="4">
        <v>-70</v>
      </c>
      <c r="E63" s="4" t="s">
        <v>5</v>
      </c>
    </row>
    <row r="64" spans="1:5">
      <c r="A64" s="2" t="s">
        <v>121</v>
      </c>
      <c r="B64" s="4">
        <v>208</v>
      </c>
      <c r="C64" s="4">
        <v>286</v>
      </c>
      <c r="D64" s="4">
        <v>651</v>
      </c>
      <c r="E64" s="4">
        <v>667</v>
      </c>
    </row>
    <row r="65" spans="1:5">
      <c r="A65" s="2" t="s">
        <v>1241</v>
      </c>
      <c r="B65" s="4">
        <v>201</v>
      </c>
      <c r="C65" s="6">
        <v>-2010</v>
      </c>
      <c r="D65" s="4">
        <v>916</v>
      </c>
      <c r="E65" s="6">
        <v>-1060</v>
      </c>
    </row>
    <row r="66" spans="1:5">
      <c r="A66" s="2" t="s">
        <v>122</v>
      </c>
      <c r="B66" s="4">
        <v>202</v>
      </c>
      <c r="C66" s="6">
        <v>-2013</v>
      </c>
      <c r="D66" s="4">
        <v>794</v>
      </c>
      <c r="E66" s="6">
        <v>-1075</v>
      </c>
    </row>
    <row r="67" spans="1:5">
      <c r="A67" s="2" t="s">
        <v>123</v>
      </c>
      <c r="B67" s="4">
        <v>202</v>
      </c>
      <c r="C67" s="6">
        <v>-2013</v>
      </c>
      <c r="D67" s="4">
        <v>794</v>
      </c>
      <c r="E67" s="6">
        <v>-1075</v>
      </c>
    </row>
    <row r="68" spans="1:5">
      <c r="A68" s="2" t="s">
        <v>1251</v>
      </c>
      <c r="B68" s="4">
        <v>0</v>
      </c>
      <c r="C68" s="4">
        <v>-1</v>
      </c>
      <c r="D68" s="4">
        <v>-46</v>
      </c>
      <c r="E68" s="4">
        <v>-6</v>
      </c>
    </row>
    <row r="69" spans="1:5">
      <c r="A69" s="2" t="s">
        <v>128</v>
      </c>
      <c r="B69" s="4">
        <v>202</v>
      </c>
      <c r="C69" s="6">
        <v>-2012</v>
      </c>
      <c r="D69" s="4">
        <v>840</v>
      </c>
      <c r="E69" s="6">
        <v>-1069</v>
      </c>
    </row>
    <row r="70" spans="1:5" ht="30">
      <c r="A70" s="2" t="s">
        <v>129</v>
      </c>
      <c r="B70" s="4">
        <v>0</v>
      </c>
      <c r="C70" s="4">
        <v>0</v>
      </c>
      <c r="D70" s="4">
        <v>0</v>
      </c>
      <c r="E70" s="4">
        <v>0</v>
      </c>
    </row>
    <row r="71" spans="1:5" ht="30">
      <c r="A71" s="2" t="s">
        <v>216</v>
      </c>
      <c r="B71" s="4">
        <v>202</v>
      </c>
      <c r="C71" s="6">
        <v>-2012</v>
      </c>
      <c r="D71" s="4">
        <v>840</v>
      </c>
      <c r="E71" s="6">
        <v>-1069</v>
      </c>
    </row>
    <row r="72" spans="1:5" ht="30">
      <c r="A72" s="2" t="s">
        <v>2355</v>
      </c>
      <c r="B72" s="4">
        <v>2</v>
      </c>
      <c r="C72" s="4">
        <v>3</v>
      </c>
      <c r="D72" s="4">
        <v>2</v>
      </c>
      <c r="E72" s="4">
        <v>3</v>
      </c>
    </row>
    <row r="73" spans="1:5" ht="30">
      <c r="A73" s="2" t="s">
        <v>150</v>
      </c>
      <c r="B73" s="4">
        <v>204</v>
      </c>
      <c r="C73" s="6">
        <v>-2009</v>
      </c>
      <c r="D73" s="4">
        <v>842</v>
      </c>
      <c r="E73" s="6">
        <v>-1066</v>
      </c>
    </row>
    <row r="74" spans="1:5">
      <c r="A74" s="2" t="s">
        <v>2350</v>
      </c>
      <c r="B74" s="4" t="s">
        <v>5</v>
      </c>
      <c r="C74" s="4" t="s">
        <v>5</v>
      </c>
      <c r="D74" s="4" t="s">
        <v>5</v>
      </c>
      <c r="E74" s="4" t="s">
        <v>5</v>
      </c>
    </row>
    <row r="75" spans="1:5">
      <c r="A75" s="3" t="s">
        <v>2353</v>
      </c>
      <c r="B75" s="4" t="s">
        <v>5</v>
      </c>
      <c r="C75" s="4" t="s">
        <v>5</v>
      </c>
      <c r="D75" s="4" t="s">
        <v>5</v>
      </c>
      <c r="E75" s="4" t="s">
        <v>5</v>
      </c>
    </row>
    <row r="76" spans="1:5">
      <c r="A76" s="2" t="s">
        <v>99</v>
      </c>
      <c r="B76" s="6">
        <v>1400</v>
      </c>
      <c r="C76" s="6">
        <v>1357</v>
      </c>
      <c r="D76" s="6">
        <v>4962</v>
      </c>
      <c r="E76" s="6">
        <v>4410</v>
      </c>
    </row>
    <row r="77" spans="1:5">
      <c r="A77" s="2" t="s">
        <v>100</v>
      </c>
      <c r="B77" s="6">
        <v>3031</v>
      </c>
      <c r="C77" s="6">
        <v>1319</v>
      </c>
      <c r="D77" s="6">
        <v>6861</v>
      </c>
      <c r="E77" s="6">
        <v>3555</v>
      </c>
    </row>
    <row r="78" spans="1:5">
      <c r="A78" s="2" t="s">
        <v>101</v>
      </c>
      <c r="B78" s="4">
        <v>0</v>
      </c>
      <c r="C78" s="4">
        <v>0</v>
      </c>
      <c r="D78" s="4">
        <v>0</v>
      </c>
      <c r="E78" s="4">
        <v>0</v>
      </c>
    </row>
    <row r="79" spans="1:5">
      <c r="A79" s="2" t="s">
        <v>102</v>
      </c>
      <c r="B79" s="6">
        <v>4431</v>
      </c>
      <c r="C79" s="6">
        <v>2676</v>
      </c>
      <c r="D79" s="6">
        <v>11823</v>
      </c>
      <c r="E79" s="6">
        <v>7965</v>
      </c>
    </row>
    <row r="80" spans="1:5">
      <c r="A80" s="3" t="s">
        <v>2354</v>
      </c>
      <c r="B80" s="4" t="s">
        <v>5</v>
      </c>
      <c r="C80" s="4" t="s">
        <v>5</v>
      </c>
      <c r="D80" s="4" t="s">
        <v>5</v>
      </c>
      <c r="E80" s="4" t="s">
        <v>5</v>
      </c>
    </row>
    <row r="81" spans="1:5">
      <c r="A81" s="2" t="s">
        <v>104</v>
      </c>
      <c r="B81" s="4">
        <v>268</v>
      </c>
      <c r="C81" s="4">
        <v>311</v>
      </c>
      <c r="D81" s="4">
        <v>838</v>
      </c>
      <c r="E81" s="4">
        <v>989</v>
      </c>
    </row>
    <row r="82" spans="1:5">
      <c r="A82" s="2" t="s">
        <v>105</v>
      </c>
      <c r="B82" s="4">
        <v>60</v>
      </c>
      <c r="C82" s="4">
        <v>51</v>
      </c>
      <c r="D82" s="4">
        <v>167</v>
      </c>
      <c r="E82" s="4">
        <v>137</v>
      </c>
    </row>
    <row r="83" spans="1:5">
      <c r="A83" s="2" t="s">
        <v>100</v>
      </c>
      <c r="B83" s="6">
        <v>3009</v>
      </c>
      <c r="C83" s="6">
        <v>1310</v>
      </c>
      <c r="D83" s="6">
        <v>6776</v>
      </c>
      <c r="E83" s="6">
        <v>3549</v>
      </c>
    </row>
    <row r="84" spans="1:5">
      <c r="A84" s="2" t="s">
        <v>101</v>
      </c>
      <c r="B84" s="4">
        <v>23</v>
      </c>
      <c r="C84" s="4">
        <v>80</v>
      </c>
      <c r="D84" s="4">
        <v>70</v>
      </c>
      <c r="E84" s="4">
        <v>141</v>
      </c>
    </row>
    <row r="85" spans="1:5">
      <c r="A85" s="2" t="s">
        <v>106</v>
      </c>
      <c r="B85" s="4">
        <v>97</v>
      </c>
      <c r="C85" s="4">
        <v>108</v>
      </c>
      <c r="D85" s="4">
        <v>264</v>
      </c>
      <c r="E85" s="4">
        <v>343</v>
      </c>
    </row>
    <row r="86" spans="1:5">
      <c r="A86" s="2" t="s">
        <v>107</v>
      </c>
      <c r="B86" s="4">
        <v>63</v>
      </c>
      <c r="C86" s="4">
        <v>2</v>
      </c>
      <c r="D86" s="4">
        <v>200</v>
      </c>
      <c r="E86" s="4">
        <v>3</v>
      </c>
    </row>
    <row r="87" spans="1:5" ht="30">
      <c r="A87" s="2" t="s">
        <v>108</v>
      </c>
      <c r="B87" s="4">
        <v>591</v>
      </c>
      <c r="C87" s="4">
        <v>716</v>
      </c>
      <c r="D87" s="6">
        <v>1771</v>
      </c>
      <c r="E87" s="6">
        <v>1761</v>
      </c>
    </row>
    <row r="88" spans="1:5" ht="30">
      <c r="A88" s="2" t="s">
        <v>109</v>
      </c>
      <c r="B88" s="4">
        <v>43</v>
      </c>
      <c r="C88" s="4">
        <v>43</v>
      </c>
      <c r="D88" s="4">
        <v>137</v>
      </c>
      <c r="E88" s="4">
        <v>132</v>
      </c>
    </row>
    <row r="89" spans="1:5" ht="30">
      <c r="A89" s="2" t="s">
        <v>110</v>
      </c>
      <c r="B89" s="4">
        <v>0</v>
      </c>
      <c r="C89" s="6">
        <v>3167</v>
      </c>
      <c r="D89" s="4">
        <v>0</v>
      </c>
      <c r="E89" s="6">
        <v>3167</v>
      </c>
    </row>
    <row r="90" spans="1:5">
      <c r="A90" s="2" t="s">
        <v>111</v>
      </c>
      <c r="B90" s="4">
        <v>56</v>
      </c>
      <c r="C90" s="4">
        <v>8</v>
      </c>
      <c r="D90" s="4">
        <v>307</v>
      </c>
      <c r="E90" s="4">
        <v>227</v>
      </c>
    </row>
    <row r="91" spans="1:5" ht="30">
      <c r="A91" s="2" t="s">
        <v>112</v>
      </c>
      <c r="B91" s="4">
        <v>-133</v>
      </c>
      <c r="C91" s="4">
        <v>4</v>
      </c>
      <c r="D91" s="4">
        <v>-291</v>
      </c>
      <c r="E91" s="4">
        <v>2</v>
      </c>
    </row>
    <row r="92" spans="1:5">
      <c r="A92" s="2" t="s">
        <v>113</v>
      </c>
      <c r="B92" s="6">
        <v>4077</v>
      </c>
      <c r="C92" s="6">
        <v>5800</v>
      </c>
      <c r="D92" s="6">
        <v>10239</v>
      </c>
      <c r="E92" s="6">
        <v>10451</v>
      </c>
    </row>
    <row r="93" spans="1:5">
      <c r="A93" s="2" t="s">
        <v>114</v>
      </c>
      <c r="B93" s="4">
        <v>354</v>
      </c>
      <c r="C93" s="6">
        <v>-3124</v>
      </c>
      <c r="D93" s="6">
        <v>1584</v>
      </c>
      <c r="E93" s="6">
        <v>-2486</v>
      </c>
    </row>
    <row r="94" spans="1:5">
      <c r="A94" s="3" t="s">
        <v>115</v>
      </c>
      <c r="B94" s="4" t="s">
        <v>5</v>
      </c>
      <c r="C94" s="4" t="s">
        <v>5</v>
      </c>
      <c r="D94" s="4" t="s">
        <v>5</v>
      </c>
      <c r="E94" s="4" t="s">
        <v>5</v>
      </c>
    </row>
    <row r="95" spans="1:5">
      <c r="A95" s="2" t="s">
        <v>116</v>
      </c>
      <c r="B95" s="4">
        <v>-27</v>
      </c>
      <c r="C95" s="4">
        <v>-18</v>
      </c>
      <c r="D95" s="4">
        <v>-70</v>
      </c>
      <c r="E95" s="4">
        <v>-3</v>
      </c>
    </row>
    <row r="96" spans="1:5">
      <c r="A96" s="2" t="s">
        <v>117</v>
      </c>
      <c r="B96" s="4">
        <v>-22</v>
      </c>
      <c r="C96" s="4">
        <v>-23</v>
      </c>
      <c r="D96" s="4">
        <v>-26</v>
      </c>
      <c r="E96" s="4">
        <v>-142</v>
      </c>
    </row>
    <row r="97" spans="1:5">
      <c r="A97" s="2" t="s">
        <v>118</v>
      </c>
      <c r="B97" s="4">
        <v>0</v>
      </c>
      <c r="C97" s="4" t="s">
        <v>5</v>
      </c>
      <c r="D97" s="4">
        <v>-10</v>
      </c>
      <c r="E97" s="4" t="s">
        <v>5</v>
      </c>
    </row>
    <row r="98" spans="1:5">
      <c r="A98" s="2" t="s">
        <v>119</v>
      </c>
      <c r="B98" s="4">
        <v>3</v>
      </c>
      <c r="C98" s="4">
        <v>0</v>
      </c>
      <c r="D98" s="4">
        <v>-7</v>
      </c>
      <c r="E98" s="6">
        <v>1030</v>
      </c>
    </row>
    <row r="99" spans="1:5">
      <c r="A99" s="2" t="s">
        <v>120</v>
      </c>
      <c r="B99" s="4" t="s">
        <v>5</v>
      </c>
      <c r="C99" s="4" t="s">
        <v>5</v>
      </c>
      <c r="D99" s="4">
        <v>0</v>
      </c>
      <c r="E99" s="4" t="s">
        <v>5</v>
      </c>
    </row>
    <row r="100" spans="1:5">
      <c r="A100" s="2" t="s">
        <v>121</v>
      </c>
      <c r="B100" s="4">
        <v>44</v>
      </c>
      <c r="C100" s="4">
        <v>79</v>
      </c>
      <c r="D100" s="4">
        <v>120</v>
      </c>
      <c r="E100" s="4">
        <v>166</v>
      </c>
    </row>
    <row r="101" spans="1:5">
      <c r="A101" s="2" t="s">
        <v>1241</v>
      </c>
      <c r="B101" s="4">
        <v>-75</v>
      </c>
      <c r="C101" s="4">
        <v>-127</v>
      </c>
      <c r="D101" s="4">
        <v>-221</v>
      </c>
      <c r="E101" s="4">
        <v>-179</v>
      </c>
    </row>
    <row r="102" spans="1:5">
      <c r="A102" s="2" t="s">
        <v>122</v>
      </c>
      <c r="B102" s="4">
        <v>-77</v>
      </c>
      <c r="C102" s="4">
        <v>-89</v>
      </c>
      <c r="D102" s="4">
        <v>-214</v>
      </c>
      <c r="E102" s="4">
        <v>872</v>
      </c>
    </row>
    <row r="103" spans="1:5">
      <c r="A103" s="2" t="s">
        <v>123</v>
      </c>
      <c r="B103" s="4">
        <v>277</v>
      </c>
      <c r="C103" s="6">
        <v>-3213</v>
      </c>
      <c r="D103" s="6">
        <v>1370</v>
      </c>
      <c r="E103" s="6">
        <v>-1614</v>
      </c>
    </row>
    <row r="104" spans="1:5">
      <c r="A104" s="2" t="s">
        <v>1251</v>
      </c>
      <c r="B104" s="4">
        <v>134</v>
      </c>
      <c r="C104" s="6">
        <v>-1204</v>
      </c>
      <c r="D104" s="4">
        <v>605</v>
      </c>
      <c r="E104" s="4">
        <v>-559</v>
      </c>
    </row>
    <row r="105" spans="1:5">
      <c r="A105" s="2" t="s">
        <v>128</v>
      </c>
      <c r="B105" s="4">
        <v>143</v>
      </c>
      <c r="C105" s="6">
        <v>-2009</v>
      </c>
      <c r="D105" s="4">
        <v>765</v>
      </c>
      <c r="E105" s="6">
        <v>-1055</v>
      </c>
    </row>
    <row r="106" spans="1:5" ht="30">
      <c r="A106" s="2" t="s">
        <v>129</v>
      </c>
      <c r="B106" s="4">
        <v>0</v>
      </c>
      <c r="C106" s="4">
        <v>0</v>
      </c>
      <c r="D106" s="4">
        <v>0</v>
      </c>
      <c r="E106" s="4">
        <v>0</v>
      </c>
    </row>
    <row r="107" spans="1:5" ht="30">
      <c r="A107" s="2" t="s">
        <v>216</v>
      </c>
      <c r="B107" s="4">
        <v>143</v>
      </c>
      <c r="C107" s="6">
        <v>-2009</v>
      </c>
      <c r="D107" s="4">
        <v>765</v>
      </c>
      <c r="E107" s="6">
        <v>-1055</v>
      </c>
    </row>
    <row r="108" spans="1:5" ht="30">
      <c r="A108" s="2" t="s">
        <v>2355</v>
      </c>
      <c r="B108" s="4">
        <v>1</v>
      </c>
      <c r="C108" s="4">
        <v>-7</v>
      </c>
      <c r="D108" s="4">
        <v>12</v>
      </c>
      <c r="E108" s="4">
        <v>-25</v>
      </c>
    </row>
    <row r="109" spans="1:5" ht="30">
      <c r="A109" s="2" t="s">
        <v>150</v>
      </c>
      <c r="B109" s="4">
        <v>144</v>
      </c>
      <c r="C109" s="6">
        <v>-2016</v>
      </c>
      <c r="D109" s="4">
        <v>777</v>
      </c>
      <c r="E109" s="6">
        <v>-1080</v>
      </c>
    </row>
    <row r="110" spans="1:5">
      <c r="A110" s="2" t="s">
        <v>2351</v>
      </c>
      <c r="B110" s="4" t="s">
        <v>5</v>
      </c>
      <c r="C110" s="4" t="s">
        <v>5</v>
      </c>
      <c r="D110" s="4" t="s">
        <v>5</v>
      </c>
      <c r="E110" s="4" t="s">
        <v>5</v>
      </c>
    </row>
    <row r="111" spans="1:5">
      <c r="A111" s="3" t="s">
        <v>2353</v>
      </c>
      <c r="B111" s="4" t="s">
        <v>5</v>
      </c>
      <c r="C111" s="4" t="s">
        <v>5</v>
      </c>
      <c r="D111" s="4" t="s">
        <v>5</v>
      </c>
      <c r="E111" s="4" t="s">
        <v>5</v>
      </c>
    </row>
    <row r="112" spans="1:5">
      <c r="A112" s="2" t="s">
        <v>99</v>
      </c>
      <c r="B112" s="4">
        <v>185</v>
      </c>
      <c r="C112" s="4">
        <v>79</v>
      </c>
      <c r="D112" s="4">
        <v>473</v>
      </c>
      <c r="E112" s="4">
        <v>209</v>
      </c>
    </row>
    <row r="113" spans="1:5">
      <c r="A113" s="2" t="s">
        <v>100</v>
      </c>
      <c r="B113" s="4">
        <v>1</v>
      </c>
      <c r="C113" s="4">
        <v>62</v>
      </c>
      <c r="D113" s="4">
        <v>10</v>
      </c>
      <c r="E113" s="4">
        <v>155</v>
      </c>
    </row>
    <row r="114" spans="1:5">
      <c r="A114" s="2" t="s">
        <v>101</v>
      </c>
      <c r="B114" s="4">
        <v>552</v>
      </c>
      <c r="C114" s="4">
        <v>485</v>
      </c>
      <c r="D114" s="6">
        <v>1703</v>
      </c>
      <c r="E114" s="6">
        <v>1440</v>
      </c>
    </row>
    <row r="115" spans="1:5">
      <c r="A115" s="2" t="s">
        <v>102</v>
      </c>
      <c r="B115" s="4">
        <v>738</v>
      </c>
      <c r="C115" s="4">
        <v>626</v>
      </c>
      <c r="D115" s="6">
        <v>2186</v>
      </c>
      <c r="E115" s="6">
        <v>1804</v>
      </c>
    </row>
    <row r="116" spans="1:5">
      <c r="A116" s="3" t="s">
        <v>2354</v>
      </c>
      <c r="B116" s="4" t="s">
        <v>5</v>
      </c>
      <c r="C116" s="4" t="s">
        <v>5</v>
      </c>
      <c r="D116" s="4" t="s">
        <v>5</v>
      </c>
      <c r="E116" s="4" t="s">
        <v>5</v>
      </c>
    </row>
    <row r="117" spans="1:5">
      <c r="A117" s="2" t="s">
        <v>104</v>
      </c>
      <c r="B117" s="4">
        <v>14</v>
      </c>
      <c r="C117" s="4">
        <v>9</v>
      </c>
      <c r="D117" s="4">
        <v>39</v>
      </c>
      <c r="E117" s="4">
        <v>16</v>
      </c>
    </row>
    <row r="118" spans="1:5">
      <c r="A118" s="2" t="s">
        <v>105</v>
      </c>
      <c r="B118" s="4">
        <v>2</v>
      </c>
      <c r="C118" s="4">
        <v>2</v>
      </c>
      <c r="D118" s="4">
        <v>6</v>
      </c>
      <c r="E118" s="4">
        <v>4</v>
      </c>
    </row>
    <row r="119" spans="1:5">
      <c r="A119" s="2" t="s">
        <v>100</v>
      </c>
      <c r="B119" s="4">
        <v>0</v>
      </c>
      <c r="C119" s="4">
        <v>29</v>
      </c>
      <c r="D119" s="4">
        <v>5</v>
      </c>
      <c r="E119" s="4">
        <v>82</v>
      </c>
    </row>
    <row r="120" spans="1:5">
      <c r="A120" s="2" t="s">
        <v>101</v>
      </c>
      <c r="B120" s="4">
        <v>460</v>
      </c>
      <c r="C120" s="4">
        <v>361</v>
      </c>
      <c r="D120" s="6">
        <v>1362</v>
      </c>
      <c r="E120" s="6">
        <v>1029</v>
      </c>
    </row>
    <row r="121" spans="1:5">
      <c r="A121" s="2" t="s">
        <v>106</v>
      </c>
      <c r="B121" s="4">
        <v>24</v>
      </c>
      <c r="C121" s="4">
        <v>37</v>
      </c>
      <c r="D121" s="4">
        <v>73</v>
      </c>
      <c r="E121" s="4">
        <v>93</v>
      </c>
    </row>
    <row r="122" spans="1:5">
      <c r="A122" s="2" t="s">
        <v>107</v>
      </c>
      <c r="B122" s="4">
        <v>0</v>
      </c>
      <c r="C122" s="4">
        <v>1</v>
      </c>
      <c r="D122" s="4">
        <v>3</v>
      </c>
      <c r="E122" s="4">
        <v>1</v>
      </c>
    </row>
    <row r="123" spans="1:5" ht="30">
      <c r="A123" s="2" t="s">
        <v>108</v>
      </c>
      <c r="B123" s="4">
        <v>61</v>
      </c>
      <c r="C123" s="4">
        <v>46</v>
      </c>
      <c r="D123" s="4">
        <v>174</v>
      </c>
      <c r="E123" s="4">
        <v>95</v>
      </c>
    </row>
    <row r="124" spans="1:5" ht="30">
      <c r="A124" s="2" t="s">
        <v>109</v>
      </c>
      <c r="B124" s="4">
        <v>74</v>
      </c>
      <c r="C124" s="4">
        <v>58</v>
      </c>
      <c r="D124" s="4">
        <v>218</v>
      </c>
      <c r="E124" s="4">
        <v>205</v>
      </c>
    </row>
    <row r="125" spans="1:5" ht="30">
      <c r="A125" s="2" t="s">
        <v>110</v>
      </c>
      <c r="B125" s="4">
        <v>99</v>
      </c>
      <c r="C125" s="4">
        <v>148</v>
      </c>
      <c r="D125" s="4">
        <v>260</v>
      </c>
      <c r="E125" s="4">
        <v>148</v>
      </c>
    </row>
    <row r="126" spans="1:5">
      <c r="A126" s="2" t="s">
        <v>111</v>
      </c>
      <c r="B126" s="4">
        <v>29</v>
      </c>
      <c r="C126" s="4">
        <v>30</v>
      </c>
      <c r="D126" s="4">
        <v>36</v>
      </c>
      <c r="E126" s="4">
        <v>54</v>
      </c>
    </row>
    <row r="127" spans="1:5" ht="30">
      <c r="A127" s="2" t="s">
        <v>112</v>
      </c>
      <c r="B127" s="4">
        <v>0</v>
      </c>
      <c r="C127" s="4">
        <v>3</v>
      </c>
      <c r="D127" s="4">
        <v>0</v>
      </c>
      <c r="E127" s="4">
        <v>3</v>
      </c>
    </row>
    <row r="128" spans="1:5">
      <c r="A128" s="2" t="s">
        <v>113</v>
      </c>
      <c r="B128" s="4">
        <v>763</v>
      </c>
      <c r="C128" s="4">
        <v>724</v>
      </c>
      <c r="D128" s="6">
        <v>2176</v>
      </c>
      <c r="E128" s="6">
        <v>1730</v>
      </c>
    </row>
    <row r="129" spans="1:5">
      <c r="A129" s="2" t="s">
        <v>114</v>
      </c>
      <c r="B129" s="4">
        <v>-25</v>
      </c>
      <c r="C129" s="4">
        <v>-98</v>
      </c>
      <c r="D129" s="4">
        <v>10</v>
      </c>
      <c r="E129" s="4">
        <v>74</v>
      </c>
    </row>
    <row r="130" spans="1:5">
      <c r="A130" s="3" t="s">
        <v>115</v>
      </c>
      <c r="B130" s="4" t="s">
        <v>5</v>
      </c>
      <c r="C130" s="4" t="s">
        <v>5</v>
      </c>
      <c r="D130" s="4" t="s">
        <v>5</v>
      </c>
      <c r="E130" s="4" t="s">
        <v>5</v>
      </c>
    </row>
    <row r="131" spans="1:5">
      <c r="A131" s="2" t="s">
        <v>116</v>
      </c>
      <c r="B131" s="4">
        <v>-21</v>
      </c>
      <c r="C131" s="4">
        <v>-21</v>
      </c>
      <c r="D131" s="4">
        <v>-63</v>
      </c>
      <c r="E131" s="4">
        <v>-64</v>
      </c>
    </row>
    <row r="132" spans="1:5">
      <c r="A132" s="2" t="s">
        <v>117</v>
      </c>
      <c r="B132" s="4">
        <v>0</v>
      </c>
      <c r="C132" s="4">
        <v>0</v>
      </c>
      <c r="D132" s="4">
        <v>0</v>
      </c>
      <c r="E132" s="4">
        <v>55</v>
      </c>
    </row>
    <row r="133" spans="1:5">
      <c r="A133" s="2" t="s">
        <v>118</v>
      </c>
      <c r="B133" s="4">
        <v>-1</v>
      </c>
      <c r="C133" s="4" t="s">
        <v>5</v>
      </c>
      <c r="D133" s="4">
        <v>-1</v>
      </c>
      <c r="E133" s="4" t="s">
        <v>5</v>
      </c>
    </row>
    <row r="134" spans="1:5">
      <c r="A134" s="2" t="s">
        <v>119</v>
      </c>
      <c r="B134" s="4">
        <v>0</v>
      </c>
      <c r="C134" s="4">
        <v>31</v>
      </c>
      <c r="D134" s="4">
        <v>0</v>
      </c>
      <c r="E134" s="4">
        <v>31</v>
      </c>
    </row>
    <row r="135" spans="1:5">
      <c r="A135" s="2" t="s">
        <v>120</v>
      </c>
      <c r="B135" s="4" t="s">
        <v>5</v>
      </c>
      <c r="C135" s="4" t="s">
        <v>5</v>
      </c>
      <c r="D135" s="4">
        <v>0</v>
      </c>
      <c r="E135" s="4" t="s">
        <v>5</v>
      </c>
    </row>
    <row r="136" spans="1:5">
      <c r="A136" s="2" t="s">
        <v>121</v>
      </c>
      <c r="B136" s="4">
        <v>2</v>
      </c>
      <c r="C136" s="4">
        <v>3</v>
      </c>
      <c r="D136" s="4">
        <v>7</v>
      </c>
      <c r="E136" s="4">
        <v>10</v>
      </c>
    </row>
    <row r="137" spans="1:5">
      <c r="A137" s="2" t="s">
        <v>1241</v>
      </c>
      <c r="B137" s="4">
        <v>0</v>
      </c>
      <c r="C137" s="4">
        <v>0</v>
      </c>
      <c r="D137" s="4">
        <v>0</v>
      </c>
      <c r="E137" s="4">
        <v>0</v>
      </c>
    </row>
    <row r="138" spans="1:5">
      <c r="A138" s="2" t="s">
        <v>122</v>
      </c>
      <c r="B138" s="4">
        <v>-20</v>
      </c>
      <c r="C138" s="4">
        <v>13</v>
      </c>
      <c r="D138" s="4">
        <v>-57</v>
      </c>
      <c r="E138" s="4">
        <v>32</v>
      </c>
    </row>
    <row r="139" spans="1:5">
      <c r="A139" s="2" t="s">
        <v>123</v>
      </c>
      <c r="B139" s="4">
        <v>-45</v>
      </c>
      <c r="C139" s="4">
        <v>-85</v>
      </c>
      <c r="D139" s="4">
        <v>-47</v>
      </c>
      <c r="E139" s="4">
        <v>106</v>
      </c>
    </row>
    <row r="140" spans="1:5">
      <c r="A140" s="2" t="s">
        <v>1251</v>
      </c>
      <c r="B140" s="4">
        <v>-17</v>
      </c>
      <c r="C140" s="4">
        <v>-33</v>
      </c>
      <c r="D140" s="4">
        <v>-18</v>
      </c>
      <c r="E140" s="4">
        <v>41</v>
      </c>
    </row>
    <row r="141" spans="1:5">
      <c r="A141" s="2" t="s">
        <v>128</v>
      </c>
      <c r="B141" s="4">
        <v>-28</v>
      </c>
      <c r="C141" s="4">
        <v>-52</v>
      </c>
      <c r="D141" s="4">
        <v>-29</v>
      </c>
      <c r="E141" s="4">
        <v>65</v>
      </c>
    </row>
    <row r="142" spans="1:5" ht="30">
      <c r="A142" s="2" t="s">
        <v>129</v>
      </c>
      <c r="B142" s="4">
        <v>0</v>
      </c>
      <c r="C142" s="4">
        <v>0</v>
      </c>
      <c r="D142" s="4">
        <v>0</v>
      </c>
      <c r="E142" s="4">
        <v>0</v>
      </c>
    </row>
    <row r="143" spans="1:5" ht="30">
      <c r="A143" s="2" t="s">
        <v>216</v>
      </c>
      <c r="B143" s="4">
        <v>-28</v>
      </c>
      <c r="C143" s="4">
        <v>-52</v>
      </c>
      <c r="D143" s="4">
        <v>-29</v>
      </c>
      <c r="E143" s="4">
        <v>65</v>
      </c>
    </row>
    <row r="144" spans="1:5" ht="30">
      <c r="A144" s="2" t="s">
        <v>2355</v>
      </c>
      <c r="B144" s="4">
        <v>-2</v>
      </c>
      <c r="C144" s="4">
        <v>-2</v>
      </c>
      <c r="D144" s="4">
        <v>-1</v>
      </c>
      <c r="E144" s="4">
        <v>0</v>
      </c>
    </row>
    <row r="145" spans="1:5" ht="30">
      <c r="A145" s="2" t="s">
        <v>150</v>
      </c>
      <c r="B145" s="4">
        <v>-30</v>
      </c>
      <c r="C145" s="4">
        <v>-54</v>
      </c>
      <c r="D145" s="4">
        <v>-30</v>
      </c>
      <c r="E145" s="4">
        <v>65</v>
      </c>
    </row>
    <row r="146" spans="1:5">
      <c r="A146" s="2" t="s">
        <v>1118</v>
      </c>
      <c r="B146" s="4" t="s">
        <v>5</v>
      </c>
      <c r="C146" s="4" t="s">
        <v>5</v>
      </c>
      <c r="D146" s="4" t="s">
        <v>5</v>
      </c>
      <c r="E146" s="4" t="s">
        <v>5</v>
      </c>
    </row>
    <row r="147" spans="1:5">
      <c r="A147" s="3" t="s">
        <v>2353</v>
      </c>
      <c r="B147" s="4" t="s">
        <v>5</v>
      </c>
      <c r="C147" s="4" t="s">
        <v>5</v>
      </c>
      <c r="D147" s="4" t="s">
        <v>5</v>
      </c>
      <c r="E147" s="4" t="s">
        <v>5</v>
      </c>
    </row>
    <row r="148" spans="1:5">
      <c r="A148" s="2" t="s">
        <v>99</v>
      </c>
      <c r="B148" s="4">
        <v>1</v>
      </c>
      <c r="C148" s="4">
        <v>1</v>
      </c>
      <c r="D148" s="4">
        <v>9</v>
      </c>
      <c r="E148" s="4">
        <v>3</v>
      </c>
    </row>
    <row r="149" spans="1:5">
      <c r="A149" s="2" t="s">
        <v>100</v>
      </c>
      <c r="B149" s="4">
        <v>0</v>
      </c>
      <c r="C149" s="4">
        <v>0</v>
      </c>
      <c r="D149" s="4">
        <v>0</v>
      </c>
      <c r="E149" s="4">
        <v>0</v>
      </c>
    </row>
    <row r="150" spans="1:5">
      <c r="A150" s="2" t="s">
        <v>101</v>
      </c>
      <c r="B150" s="4">
        <v>-303</v>
      </c>
      <c r="C150" s="4">
        <v>-333</v>
      </c>
      <c r="D150" s="6">
        <v>-1053</v>
      </c>
      <c r="E150" s="4">
        <v>-994</v>
      </c>
    </row>
    <row r="151" spans="1:5">
      <c r="A151" s="2" t="s">
        <v>102</v>
      </c>
      <c r="B151" s="4">
        <v>-302</v>
      </c>
      <c r="C151" s="4">
        <v>-332</v>
      </c>
      <c r="D151" s="6">
        <v>-1044</v>
      </c>
      <c r="E151" s="4">
        <v>-991</v>
      </c>
    </row>
    <row r="152" spans="1:5">
      <c r="A152" s="3" t="s">
        <v>2354</v>
      </c>
      <c r="B152" s="4" t="s">
        <v>5</v>
      </c>
      <c r="C152" s="4" t="s">
        <v>5</v>
      </c>
      <c r="D152" s="4" t="s">
        <v>5</v>
      </c>
      <c r="E152" s="4" t="s">
        <v>5</v>
      </c>
    </row>
    <row r="153" spans="1:5">
      <c r="A153" s="2" t="s">
        <v>104</v>
      </c>
      <c r="B153" s="4">
        <v>0</v>
      </c>
      <c r="C153" s="4">
        <v>0</v>
      </c>
      <c r="D153" s="4">
        <v>0</v>
      </c>
      <c r="E153" s="4">
        <v>0</v>
      </c>
    </row>
    <row r="154" spans="1:5">
      <c r="A154" s="2" t="s">
        <v>105</v>
      </c>
      <c r="B154" s="4">
        <v>0</v>
      </c>
      <c r="C154" s="4">
        <v>0</v>
      </c>
      <c r="D154" s="4">
        <v>0</v>
      </c>
      <c r="E154" s="4">
        <v>0</v>
      </c>
    </row>
    <row r="155" spans="1:5">
      <c r="A155" s="2" t="s">
        <v>100</v>
      </c>
      <c r="B155" s="4">
        <v>0</v>
      </c>
      <c r="C155" s="4">
        <v>0</v>
      </c>
      <c r="D155" s="4">
        <v>0</v>
      </c>
      <c r="E155" s="4">
        <v>0</v>
      </c>
    </row>
    <row r="156" spans="1:5">
      <c r="A156" s="2" t="s">
        <v>101</v>
      </c>
      <c r="B156" s="4">
        <v>-272</v>
      </c>
      <c r="C156" s="4">
        <v>-325</v>
      </c>
      <c r="D156" s="4">
        <v>-889</v>
      </c>
      <c r="E156" s="4">
        <v>-849</v>
      </c>
    </row>
    <row r="157" spans="1:5">
      <c r="A157" s="2" t="s">
        <v>106</v>
      </c>
      <c r="B157" s="4">
        <v>-1</v>
      </c>
      <c r="C157" s="4">
        <v>0</v>
      </c>
      <c r="D157" s="4">
        <v>-1</v>
      </c>
      <c r="E157" s="4">
        <v>0</v>
      </c>
    </row>
    <row r="158" spans="1:5">
      <c r="A158" s="2" t="s">
        <v>107</v>
      </c>
      <c r="B158" s="4">
        <v>0</v>
      </c>
      <c r="C158" s="4">
        <v>0</v>
      </c>
      <c r="D158" s="4">
        <v>0</v>
      </c>
      <c r="E158" s="4">
        <v>0</v>
      </c>
    </row>
    <row r="159" spans="1:5" ht="30">
      <c r="A159" s="2" t="s">
        <v>108</v>
      </c>
      <c r="B159" s="4">
        <v>0</v>
      </c>
      <c r="C159" s="4">
        <v>0</v>
      </c>
      <c r="D159" s="4">
        <v>0</v>
      </c>
      <c r="E159" s="4">
        <v>0</v>
      </c>
    </row>
    <row r="160" spans="1:5" ht="30">
      <c r="A160" s="2" t="s">
        <v>109</v>
      </c>
      <c r="B160" s="4">
        <v>-38</v>
      </c>
      <c r="C160" s="4">
        <v>-35</v>
      </c>
      <c r="D160" s="4">
        <v>-121</v>
      </c>
      <c r="E160" s="4">
        <v>-104</v>
      </c>
    </row>
    <row r="161" spans="1:5" ht="30">
      <c r="A161" s="2" t="s">
        <v>110</v>
      </c>
      <c r="B161" s="4">
        <v>-99</v>
      </c>
      <c r="C161" s="4">
        <v>0</v>
      </c>
      <c r="D161" s="4">
        <v>-260</v>
      </c>
      <c r="E161" s="4">
        <v>0</v>
      </c>
    </row>
    <row r="162" spans="1:5">
      <c r="A162" s="2" t="s">
        <v>111</v>
      </c>
      <c r="B162" s="4">
        <v>0</v>
      </c>
      <c r="C162" s="4">
        <v>0</v>
      </c>
      <c r="D162" s="4">
        <v>0</v>
      </c>
      <c r="E162" s="4">
        <v>0</v>
      </c>
    </row>
    <row r="163" spans="1:5" ht="30">
      <c r="A163" s="2" t="s">
        <v>112</v>
      </c>
      <c r="B163" s="4">
        <v>1</v>
      </c>
      <c r="C163" s="4">
        <v>0</v>
      </c>
      <c r="D163" s="4">
        <v>1</v>
      </c>
      <c r="E163" s="4">
        <v>0</v>
      </c>
    </row>
    <row r="164" spans="1:5">
      <c r="A164" s="2" t="s">
        <v>113</v>
      </c>
      <c r="B164" s="4">
        <v>-409</v>
      </c>
      <c r="C164" s="4">
        <v>-360</v>
      </c>
      <c r="D164" s="6">
        <v>-1270</v>
      </c>
      <c r="E164" s="4">
        <v>-953</v>
      </c>
    </row>
    <row r="165" spans="1:5">
      <c r="A165" s="2" t="s">
        <v>114</v>
      </c>
      <c r="B165" s="4">
        <v>107</v>
      </c>
      <c r="C165" s="4">
        <v>28</v>
      </c>
      <c r="D165" s="4">
        <v>226</v>
      </c>
      <c r="E165" s="4">
        <v>-38</v>
      </c>
    </row>
    <row r="166" spans="1:5">
      <c r="A166" s="3" t="s">
        <v>115</v>
      </c>
      <c r="B166" s="4" t="s">
        <v>5</v>
      </c>
      <c r="C166" s="4" t="s">
        <v>5</v>
      </c>
      <c r="D166" s="4" t="s">
        <v>5</v>
      </c>
      <c r="E166" s="4" t="s">
        <v>5</v>
      </c>
    </row>
    <row r="167" spans="1:5">
      <c r="A167" s="2" t="s">
        <v>116</v>
      </c>
      <c r="B167" s="4">
        <v>215</v>
      </c>
      <c r="C167" s="4">
        <v>292</v>
      </c>
      <c r="D167" s="4">
        <v>672</v>
      </c>
      <c r="E167" s="4">
        <v>686</v>
      </c>
    </row>
    <row r="168" spans="1:5">
      <c r="A168" s="2" t="s">
        <v>117</v>
      </c>
      <c r="B168" s="4">
        <v>0</v>
      </c>
      <c r="C168" s="4">
        <v>0</v>
      </c>
      <c r="D168" s="4">
        <v>0</v>
      </c>
      <c r="E168" s="4">
        <v>0</v>
      </c>
    </row>
    <row r="169" spans="1:5">
      <c r="A169" s="2" t="s">
        <v>118</v>
      </c>
      <c r="B169" s="4">
        <v>1</v>
      </c>
      <c r="C169" s="4" t="s">
        <v>5</v>
      </c>
      <c r="D169" s="4">
        <v>1</v>
      </c>
      <c r="E169" s="4" t="s">
        <v>5</v>
      </c>
    </row>
    <row r="170" spans="1:5">
      <c r="A170" s="2" t="s">
        <v>119</v>
      </c>
      <c r="B170" s="4">
        <v>0</v>
      </c>
      <c r="C170" s="4">
        <v>0</v>
      </c>
      <c r="D170" s="4">
        <v>0</v>
      </c>
      <c r="E170" s="4">
        <v>0</v>
      </c>
    </row>
    <row r="171" spans="1:5">
      <c r="A171" s="2" t="s">
        <v>120</v>
      </c>
      <c r="B171" s="4" t="s">
        <v>5</v>
      </c>
      <c r="C171" s="4" t="s">
        <v>5</v>
      </c>
      <c r="D171" s="4">
        <v>0</v>
      </c>
      <c r="E171" s="4" t="s">
        <v>5</v>
      </c>
    </row>
    <row r="172" spans="1:5">
      <c r="A172" s="2" t="s">
        <v>121</v>
      </c>
      <c r="B172" s="4">
        <v>-244</v>
      </c>
      <c r="C172" s="4">
        <v>-377</v>
      </c>
      <c r="D172" s="4">
        <v>-760</v>
      </c>
      <c r="E172" s="4">
        <v>-841</v>
      </c>
    </row>
    <row r="173" spans="1:5">
      <c r="A173" s="2" t="s">
        <v>1241</v>
      </c>
      <c r="B173" s="4">
        <v>-126</v>
      </c>
      <c r="C173" s="6">
        <v>2137</v>
      </c>
      <c r="D173" s="4">
        <v>-695</v>
      </c>
      <c r="E173" s="6">
        <v>1239</v>
      </c>
    </row>
    <row r="174" spans="1:5">
      <c r="A174" s="2" t="s">
        <v>122</v>
      </c>
      <c r="B174" s="4">
        <v>-154</v>
      </c>
      <c r="C174" s="6">
        <v>2052</v>
      </c>
      <c r="D174" s="4">
        <v>-782</v>
      </c>
      <c r="E174" s="6">
        <v>1084</v>
      </c>
    </row>
    <row r="175" spans="1:5">
      <c r="A175" s="2" t="s">
        <v>123</v>
      </c>
      <c r="B175" s="4">
        <v>-47</v>
      </c>
      <c r="C175" s="6">
        <v>2080</v>
      </c>
      <c r="D175" s="4">
        <v>-556</v>
      </c>
      <c r="E175" s="6">
        <v>1046</v>
      </c>
    </row>
    <row r="176" spans="1:5">
      <c r="A176" s="2" t="s">
        <v>1251</v>
      </c>
      <c r="B176" s="4">
        <v>30</v>
      </c>
      <c r="C176" s="4">
        <v>-22</v>
      </c>
      <c r="D176" s="4">
        <v>53</v>
      </c>
      <c r="E176" s="4">
        <v>-75</v>
      </c>
    </row>
    <row r="177" spans="1:5">
      <c r="A177" s="2" t="s">
        <v>128</v>
      </c>
      <c r="B177" s="4">
        <v>-77</v>
      </c>
      <c r="C177" s="6">
        <v>2102</v>
      </c>
      <c r="D177" s="4">
        <v>-609</v>
      </c>
      <c r="E177" s="6">
        <v>1121</v>
      </c>
    </row>
    <row r="178" spans="1:5" ht="30">
      <c r="A178" s="2" t="s">
        <v>129</v>
      </c>
      <c r="B178" s="4">
        <v>-38</v>
      </c>
      <c r="C178" s="4">
        <v>-41</v>
      </c>
      <c r="D178" s="4">
        <v>-127</v>
      </c>
      <c r="E178" s="4">
        <v>-131</v>
      </c>
    </row>
    <row r="179" spans="1:5" ht="30">
      <c r="A179" s="2" t="s">
        <v>216</v>
      </c>
      <c r="B179" s="4">
        <v>-115</v>
      </c>
      <c r="C179" s="6">
        <v>2061</v>
      </c>
      <c r="D179" s="4">
        <v>-736</v>
      </c>
      <c r="E179" s="4">
        <v>990</v>
      </c>
    </row>
    <row r="180" spans="1:5" ht="30">
      <c r="A180" s="2" t="s">
        <v>2355</v>
      </c>
      <c r="B180" s="4">
        <v>0</v>
      </c>
      <c r="C180" s="4">
        <v>0</v>
      </c>
      <c r="D180" s="4">
        <v>0</v>
      </c>
      <c r="E180" s="4">
        <v>0</v>
      </c>
    </row>
    <row r="181" spans="1:5" ht="30">
      <c r="A181" s="2" t="s">
        <v>150</v>
      </c>
      <c r="B181" s="8">
        <v>-115</v>
      </c>
      <c r="C181" s="8">
        <v>2061</v>
      </c>
      <c r="D181" s="8">
        <v>-736</v>
      </c>
      <c r="E181" s="8">
        <v>990</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15" customHeight="1">
      <c r="A1" s="1" t="s">
        <v>2356</v>
      </c>
      <c r="B1" s="7" t="s">
        <v>1</v>
      </c>
      <c r="C1" s="7"/>
    </row>
    <row r="2" spans="1:3">
      <c r="A2" s="1" t="s">
        <v>27</v>
      </c>
      <c r="B2" s="1" t="s">
        <v>2</v>
      </c>
      <c r="C2" s="1" t="s">
        <v>97</v>
      </c>
    </row>
    <row r="3" spans="1:3" ht="30">
      <c r="A3" s="3" t="s">
        <v>2357</v>
      </c>
      <c r="B3" s="4" t="s">
        <v>5</v>
      </c>
      <c r="C3" s="4" t="s">
        <v>5</v>
      </c>
    </row>
    <row r="4" spans="1:3" ht="30">
      <c r="A4" s="2" t="s">
        <v>1388</v>
      </c>
      <c r="B4" s="8">
        <v>3561</v>
      </c>
      <c r="C4" s="8">
        <v>1978</v>
      </c>
    </row>
    <row r="5" spans="1:3" ht="30">
      <c r="A5" s="3" t="s">
        <v>165</v>
      </c>
      <c r="B5" s="4" t="s">
        <v>5</v>
      </c>
      <c r="C5" s="4" t="s">
        <v>5</v>
      </c>
    </row>
    <row r="6" spans="1:3" ht="30">
      <c r="A6" s="2" t="s">
        <v>2358</v>
      </c>
      <c r="B6" s="6">
        <v>-5281</v>
      </c>
      <c r="C6" s="6">
        <v>-10338</v>
      </c>
    </row>
    <row r="7" spans="1:3" ht="30">
      <c r="A7" s="2" t="s">
        <v>168</v>
      </c>
      <c r="B7" s="6">
        <v>2789</v>
      </c>
      <c r="C7" s="6">
        <v>2445</v>
      </c>
    </row>
    <row r="8" spans="1:3" ht="30">
      <c r="A8" s="2" t="s">
        <v>169</v>
      </c>
      <c r="B8" s="4">
        <v>-639</v>
      </c>
      <c r="C8" s="6">
        <v>-1916</v>
      </c>
    </row>
    <row r="9" spans="1:3">
      <c r="A9" s="2" t="s">
        <v>1359</v>
      </c>
      <c r="B9" s="6">
        <v>1084</v>
      </c>
      <c r="C9" s="6">
        <v>1655</v>
      </c>
    </row>
    <row r="10" spans="1:3">
      <c r="A10" s="2" t="s">
        <v>174</v>
      </c>
      <c r="B10" s="6">
        <v>-2047</v>
      </c>
      <c r="C10" s="6">
        <v>-8154</v>
      </c>
    </row>
    <row r="11" spans="1:3" ht="30">
      <c r="A11" s="3" t="s">
        <v>175</v>
      </c>
      <c r="B11" s="4" t="s">
        <v>5</v>
      </c>
      <c r="C11" s="4" t="s">
        <v>5</v>
      </c>
    </row>
    <row r="12" spans="1:3" ht="30">
      <c r="A12" s="2" t="s">
        <v>176</v>
      </c>
      <c r="B12" s="6">
        <v>7136</v>
      </c>
      <c r="C12" s="6">
        <v>13986</v>
      </c>
    </row>
    <row r="13" spans="1:3" ht="30">
      <c r="A13" s="2" t="s">
        <v>177</v>
      </c>
      <c r="B13" s="6">
        <v>-7268</v>
      </c>
      <c r="C13" s="6">
        <v>-13614</v>
      </c>
    </row>
    <row r="14" spans="1:3" ht="45">
      <c r="A14" s="2" t="s">
        <v>178</v>
      </c>
      <c r="B14" s="6">
        <v>2274</v>
      </c>
      <c r="C14" s="6">
        <v>1263</v>
      </c>
    </row>
    <row r="15" spans="1:3" ht="30">
      <c r="A15" s="2" t="s">
        <v>179</v>
      </c>
      <c r="B15" s="4">
        <v>0</v>
      </c>
      <c r="C15" s="6">
        <v>3789</v>
      </c>
    </row>
    <row r="16" spans="1:3">
      <c r="A16" s="2" t="s">
        <v>180</v>
      </c>
      <c r="B16" s="6">
        <v>-2116</v>
      </c>
      <c r="C16" s="4">
        <v>0</v>
      </c>
    </row>
    <row r="17" spans="1:3" ht="30">
      <c r="A17" s="2" t="s">
        <v>185</v>
      </c>
      <c r="B17" s="4">
        <v>5</v>
      </c>
      <c r="C17" s="6">
        <v>1056</v>
      </c>
    </row>
    <row r="18" spans="1:3">
      <c r="A18" s="2" t="s">
        <v>1373</v>
      </c>
      <c r="B18" s="4">
        <v>-845</v>
      </c>
      <c r="C18" s="4">
        <v>-499</v>
      </c>
    </row>
    <row r="19" spans="1:3">
      <c r="A19" s="2" t="s">
        <v>1378</v>
      </c>
      <c r="B19" s="4">
        <v>0</v>
      </c>
      <c r="C19" s="4">
        <v>0</v>
      </c>
    </row>
    <row r="20" spans="1:3" ht="30">
      <c r="A20" s="2" t="s">
        <v>189</v>
      </c>
      <c r="B20" s="4">
        <v>-814</v>
      </c>
      <c r="C20" s="6">
        <v>5981</v>
      </c>
    </row>
    <row r="21" spans="1:3" ht="30">
      <c r="A21" s="2" t="s">
        <v>190</v>
      </c>
      <c r="B21" s="4">
        <v>0</v>
      </c>
      <c r="C21" s="4">
        <v>-14</v>
      </c>
    </row>
    <row r="22" spans="1:3" ht="30">
      <c r="A22" s="2" t="s">
        <v>191</v>
      </c>
      <c r="B22" s="4">
        <v>700</v>
      </c>
      <c r="C22" s="4">
        <v>-209</v>
      </c>
    </row>
    <row r="23" spans="1:3" ht="30">
      <c r="A23" s="2" t="s">
        <v>192</v>
      </c>
      <c r="B23" s="4">
        <v>287</v>
      </c>
      <c r="C23" s="4">
        <v>351</v>
      </c>
    </row>
    <row r="24" spans="1:3" ht="30">
      <c r="A24" s="2" t="s">
        <v>193</v>
      </c>
      <c r="B24" s="4">
        <v>987</v>
      </c>
      <c r="C24" s="4">
        <v>142</v>
      </c>
    </row>
    <row r="25" spans="1:3">
      <c r="A25" s="2" t="s">
        <v>210</v>
      </c>
      <c r="B25" s="4" t="s">
        <v>5</v>
      </c>
      <c r="C25" s="4" t="s">
        <v>5</v>
      </c>
    </row>
    <row r="26" spans="1:3" ht="30">
      <c r="A26" s="3" t="s">
        <v>2357</v>
      </c>
      <c r="B26" s="4" t="s">
        <v>5</v>
      </c>
      <c r="C26" s="4" t="s">
        <v>5</v>
      </c>
    </row>
    <row r="27" spans="1:3" ht="30">
      <c r="A27" s="2" t="s">
        <v>1388</v>
      </c>
      <c r="B27" s="4">
        <v>0</v>
      </c>
      <c r="C27" s="4">
        <v>0</v>
      </c>
    </row>
    <row r="28" spans="1:3" ht="30">
      <c r="A28" s="3" t="s">
        <v>165</v>
      </c>
      <c r="B28" s="4" t="s">
        <v>5</v>
      </c>
      <c r="C28" s="4" t="s">
        <v>5</v>
      </c>
    </row>
    <row r="29" spans="1:3" ht="30">
      <c r="A29" s="2" t="s">
        <v>2358</v>
      </c>
      <c r="B29" s="4">
        <v>0</v>
      </c>
      <c r="C29" s="4">
        <v>0</v>
      </c>
    </row>
    <row r="30" spans="1:3" ht="30">
      <c r="A30" s="2" t="s">
        <v>168</v>
      </c>
      <c r="B30" s="4">
        <v>0</v>
      </c>
      <c r="C30" s="4">
        <v>0</v>
      </c>
    </row>
    <row r="31" spans="1:3" ht="30">
      <c r="A31" s="2" t="s">
        <v>169</v>
      </c>
      <c r="B31" s="4">
        <v>0</v>
      </c>
      <c r="C31" s="4">
        <v>0</v>
      </c>
    </row>
    <row r="32" spans="1:3">
      <c r="A32" s="2" t="s">
        <v>1359</v>
      </c>
      <c r="B32" s="4">
        <v>0</v>
      </c>
      <c r="C32" s="4">
        <v>0</v>
      </c>
    </row>
    <row r="33" spans="1:3">
      <c r="A33" s="2" t="s">
        <v>174</v>
      </c>
      <c r="B33" s="4">
        <v>0</v>
      </c>
      <c r="C33" s="4">
        <v>0</v>
      </c>
    </row>
    <row r="34" spans="1:3" ht="30">
      <c r="A34" s="3" t="s">
        <v>175</v>
      </c>
      <c r="B34" s="4" t="s">
        <v>5</v>
      </c>
      <c r="C34" s="4" t="s">
        <v>5</v>
      </c>
    </row>
    <row r="35" spans="1:3" ht="30">
      <c r="A35" s="2" t="s">
        <v>176</v>
      </c>
      <c r="B35" s="4">
        <v>0</v>
      </c>
      <c r="C35" s="4">
        <v>0</v>
      </c>
    </row>
    <row r="36" spans="1:3" ht="30">
      <c r="A36" s="2" t="s">
        <v>177</v>
      </c>
      <c r="B36" s="4">
        <v>0</v>
      </c>
      <c r="C36" s="4">
        <v>0</v>
      </c>
    </row>
    <row r="37" spans="1:3" ht="45">
      <c r="A37" s="2" t="s">
        <v>178</v>
      </c>
      <c r="B37" s="6">
        <v>2274</v>
      </c>
      <c r="C37" s="6">
        <v>1263</v>
      </c>
    </row>
    <row r="38" spans="1:3" ht="30">
      <c r="A38" s="2" t="s">
        <v>179</v>
      </c>
      <c r="B38" s="4" t="s">
        <v>5</v>
      </c>
      <c r="C38" s="6">
        <v>3789</v>
      </c>
    </row>
    <row r="39" spans="1:3">
      <c r="A39" s="2" t="s">
        <v>180</v>
      </c>
      <c r="B39" s="6">
        <v>-2116</v>
      </c>
      <c r="C39" s="4" t="s">
        <v>5</v>
      </c>
    </row>
    <row r="40" spans="1:3" ht="30">
      <c r="A40" s="2" t="s">
        <v>185</v>
      </c>
      <c r="B40" s="4">
        <v>0</v>
      </c>
      <c r="C40" s="4">
        <v>0</v>
      </c>
    </row>
    <row r="41" spans="1:3">
      <c r="A41" s="2" t="s">
        <v>1373</v>
      </c>
      <c r="B41" s="4">
        <v>-374</v>
      </c>
      <c r="C41" s="4">
        <v>-367</v>
      </c>
    </row>
    <row r="42" spans="1:3">
      <c r="A42" s="2" t="s">
        <v>1378</v>
      </c>
      <c r="B42" s="4">
        <v>954</v>
      </c>
      <c r="C42" s="6">
        <v>-4618</v>
      </c>
    </row>
    <row r="43" spans="1:3" ht="30">
      <c r="A43" s="2" t="s">
        <v>189</v>
      </c>
      <c r="B43" s="4">
        <v>738</v>
      </c>
      <c r="C43" s="4">
        <v>67</v>
      </c>
    </row>
    <row r="44" spans="1:3" ht="30">
      <c r="A44" s="2" t="s">
        <v>190</v>
      </c>
      <c r="B44" s="4" t="s">
        <v>5</v>
      </c>
      <c r="C44" s="4">
        <v>-7</v>
      </c>
    </row>
    <row r="45" spans="1:3" ht="30">
      <c r="A45" s="2" t="s">
        <v>191</v>
      </c>
      <c r="B45" s="4">
        <v>738</v>
      </c>
      <c r="C45" s="4">
        <v>60</v>
      </c>
    </row>
    <row r="46" spans="1:3" ht="30">
      <c r="A46" s="2" t="s">
        <v>192</v>
      </c>
      <c r="B46" s="4">
        <v>228</v>
      </c>
      <c r="C46" s="4">
        <v>1</v>
      </c>
    </row>
    <row r="47" spans="1:3" ht="30">
      <c r="A47" s="2" t="s">
        <v>193</v>
      </c>
      <c r="B47" s="4">
        <v>966</v>
      </c>
      <c r="C47" s="4">
        <v>61</v>
      </c>
    </row>
    <row r="48" spans="1:3">
      <c r="A48" s="2" t="s">
        <v>2350</v>
      </c>
      <c r="B48" s="4" t="s">
        <v>5</v>
      </c>
      <c r="C48" s="4" t="s">
        <v>5</v>
      </c>
    </row>
    <row r="49" spans="1:3" ht="30">
      <c r="A49" s="3" t="s">
        <v>2357</v>
      </c>
      <c r="B49" s="4" t="s">
        <v>5</v>
      </c>
      <c r="C49" s="4" t="s">
        <v>5</v>
      </c>
    </row>
    <row r="50" spans="1:3" ht="30">
      <c r="A50" s="2" t="s">
        <v>1388</v>
      </c>
      <c r="B50" s="6">
        <v>3232</v>
      </c>
      <c r="C50" s="6">
        <v>2779</v>
      </c>
    </row>
    <row r="51" spans="1:3" ht="30">
      <c r="A51" s="3" t="s">
        <v>165</v>
      </c>
      <c r="B51" s="4" t="s">
        <v>5</v>
      </c>
      <c r="C51" s="4" t="s">
        <v>5</v>
      </c>
    </row>
    <row r="52" spans="1:3" ht="30">
      <c r="A52" s="2" t="s">
        <v>2358</v>
      </c>
      <c r="B52" s="6">
        <v>-4642</v>
      </c>
      <c r="C52" s="6">
        <v>-10208</v>
      </c>
    </row>
    <row r="53" spans="1:3" ht="30">
      <c r="A53" s="2" t="s">
        <v>168</v>
      </c>
      <c r="B53" s="6">
        <v>2736</v>
      </c>
      <c r="C53" s="6">
        <v>2445</v>
      </c>
    </row>
    <row r="54" spans="1:3" ht="30">
      <c r="A54" s="2" t="s">
        <v>169</v>
      </c>
      <c r="B54" s="4">
        <v>-415</v>
      </c>
      <c r="C54" s="4">
        <v>-577</v>
      </c>
    </row>
    <row r="55" spans="1:3">
      <c r="A55" s="2" t="s">
        <v>1359</v>
      </c>
      <c r="B55" s="4">
        <v>67</v>
      </c>
      <c r="C55" s="6">
        <v>3051</v>
      </c>
    </row>
    <row r="56" spans="1:3">
      <c r="A56" s="2" t="s">
        <v>174</v>
      </c>
      <c r="B56" s="6">
        <v>-2254</v>
      </c>
      <c r="C56" s="6">
        <v>-5289</v>
      </c>
    </row>
    <row r="57" spans="1:3" ht="30">
      <c r="A57" s="3" t="s">
        <v>175</v>
      </c>
      <c r="B57" s="4" t="s">
        <v>5</v>
      </c>
      <c r="C57" s="4" t="s">
        <v>5</v>
      </c>
    </row>
    <row r="58" spans="1:3" ht="30">
      <c r="A58" s="2" t="s">
        <v>176</v>
      </c>
      <c r="B58" s="6">
        <v>6311</v>
      </c>
      <c r="C58" s="6">
        <v>12116</v>
      </c>
    </row>
    <row r="59" spans="1:3" ht="30">
      <c r="A59" s="2" t="s">
        <v>177</v>
      </c>
      <c r="B59" s="6">
        <v>-6310</v>
      </c>
      <c r="C59" s="6">
        <v>-12051</v>
      </c>
    </row>
    <row r="60" spans="1:3" ht="45">
      <c r="A60" s="2" t="s">
        <v>178</v>
      </c>
      <c r="B60" s="4">
        <v>0</v>
      </c>
      <c r="C60" s="4">
        <v>0</v>
      </c>
    </row>
    <row r="61" spans="1:3" ht="30">
      <c r="A61" s="2" t="s">
        <v>179</v>
      </c>
      <c r="B61" s="4" t="s">
        <v>5</v>
      </c>
      <c r="C61" s="4">
        <v>0</v>
      </c>
    </row>
    <row r="62" spans="1:3">
      <c r="A62" s="2" t="s">
        <v>180</v>
      </c>
      <c r="B62" s="4">
        <v>0</v>
      </c>
      <c r="C62" s="4" t="s">
        <v>5</v>
      </c>
    </row>
    <row r="63" spans="1:3" ht="30">
      <c r="A63" s="2" t="s">
        <v>185</v>
      </c>
      <c r="B63" s="4">
        <v>5</v>
      </c>
      <c r="C63" s="4">
        <v>0</v>
      </c>
    </row>
    <row r="64" spans="1:3">
      <c r="A64" s="2" t="s">
        <v>1373</v>
      </c>
      <c r="B64" s="4">
        <v>-297</v>
      </c>
      <c r="C64" s="4">
        <v>-154</v>
      </c>
    </row>
    <row r="65" spans="1:3">
      <c r="A65" s="2" t="s">
        <v>1378</v>
      </c>
      <c r="B65" s="4">
        <v>-687</v>
      </c>
      <c r="C65" s="6">
        <v>2599</v>
      </c>
    </row>
    <row r="66" spans="1:3" ht="30">
      <c r="A66" s="2" t="s">
        <v>189</v>
      </c>
      <c r="B66" s="4">
        <v>-978</v>
      </c>
      <c r="C66" s="6">
        <v>2510</v>
      </c>
    </row>
    <row r="67" spans="1:3" ht="30">
      <c r="A67" s="2" t="s">
        <v>190</v>
      </c>
      <c r="B67" s="4" t="s">
        <v>5</v>
      </c>
      <c r="C67" s="4">
        <v>0</v>
      </c>
    </row>
    <row r="68" spans="1:3" ht="30">
      <c r="A68" s="2" t="s">
        <v>191</v>
      </c>
      <c r="B68" s="4">
        <v>0</v>
      </c>
      <c r="C68" s="4">
        <v>0</v>
      </c>
    </row>
    <row r="69" spans="1:3" ht="30">
      <c r="A69" s="2" t="s">
        <v>192</v>
      </c>
      <c r="B69" s="4">
        <v>0</v>
      </c>
      <c r="C69" s="4">
        <v>0</v>
      </c>
    </row>
    <row r="70" spans="1:3" ht="30">
      <c r="A70" s="2" t="s">
        <v>193</v>
      </c>
      <c r="B70" s="4">
        <v>0</v>
      </c>
      <c r="C70" s="4">
        <v>0</v>
      </c>
    </row>
    <row r="71" spans="1:3">
      <c r="A71" s="2" t="s">
        <v>2351</v>
      </c>
      <c r="B71" s="4" t="s">
        <v>5</v>
      </c>
      <c r="C71" s="4" t="s">
        <v>5</v>
      </c>
    </row>
    <row r="72" spans="1:3" ht="30">
      <c r="A72" s="3" t="s">
        <v>2357</v>
      </c>
      <c r="B72" s="4" t="s">
        <v>5</v>
      </c>
      <c r="C72" s="4" t="s">
        <v>5</v>
      </c>
    </row>
    <row r="73" spans="1:3" ht="30">
      <c r="A73" s="2" t="s">
        <v>1388</v>
      </c>
      <c r="B73" s="4">
        <v>362</v>
      </c>
      <c r="C73" s="4">
        <v>200</v>
      </c>
    </row>
    <row r="74" spans="1:3" ht="30">
      <c r="A74" s="3" t="s">
        <v>165</v>
      </c>
      <c r="B74" s="4" t="s">
        <v>5</v>
      </c>
      <c r="C74" s="4" t="s">
        <v>5</v>
      </c>
    </row>
    <row r="75" spans="1:3" ht="30">
      <c r="A75" s="2" t="s">
        <v>2358</v>
      </c>
      <c r="B75" s="4">
        <v>-639</v>
      </c>
      <c r="C75" s="4">
        <v>-130</v>
      </c>
    </row>
    <row r="76" spans="1:3" ht="30">
      <c r="A76" s="2" t="s">
        <v>168</v>
      </c>
      <c r="B76" s="4">
        <v>53</v>
      </c>
      <c r="C76" s="4">
        <v>0</v>
      </c>
    </row>
    <row r="77" spans="1:3" ht="30">
      <c r="A77" s="2" t="s">
        <v>169</v>
      </c>
      <c r="B77" s="4">
        <v>-224</v>
      </c>
      <c r="C77" s="6">
        <v>-1339</v>
      </c>
    </row>
    <row r="78" spans="1:3">
      <c r="A78" s="2" t="s">
        <v>1359</v>
      </c>
      <c r="B78" s="4">
        <v>757</v>
      </c>
      <c r="C78" s="4">
        <v>-158</v>
      </c>
    </row>
    <row r="79" spans="1:3">
      <c r="A79" s="2" t="s">
        <v>174</v>
      </c>
      <c r="B79" s="4">
        <v>-53</v>
      </c>
      <c r="C79" s="6">
        <v>-1627</v>
      </c>
    </row>
    <row r="80" spans="1:3" ht="30">
      <c r="A80" s="3" t="s">
        <v>175</v>
      </c>
      <c r="B80" s="4" t="s">
        <v>5</v>
      </c>
      <c r="C80" s="4" t="s">
        <v>5</v>
      </c>
    </row>
    <row r="81" spans="1:3" ht="30">
      <c r="A81" s="2" t="s">
        <v>176</v>
      </c>
      <c r="B81" s="4">
        <v>825</v>
      </c>
      <c r="C81" s="6">
        <v>1870</v>
      </c>
    </row>
    <row r="82" spans="1:3" ht="30">
      <c r="A82" s="2" t="s">
        <v>177</v>
      </c>
      <c r="B82" s="4">
        <v>-958</v>
      </c>
      <c r="C82" s="6">
        <v>-1563</v>
      </c>
    </row>
    <row r="83" spans="1:3" ht="45">
      <c r="A83" s="2" t="s">
        <v>178</v>
      </c>
      <c r="B83" s="4">
        <v>0</v>
      </c>
      <c r="C83" s="4">
        <v>0</v>
      </c>
    </row>
    <row r="84" spans="1:3" ht="30">
      <c r="A84" s="2" t="s">
        <v>179</v>
      </c>
      <c r="B84" s="4" t="s">
        <v>5</v>
      </c>
      <c r="C84" s="4">
        <v>0</v>
      </c>
    </row>
    <row r="85" spans="1:3">
      <c r="A85" s="2" t="s">
        <v>180</v>
      </c>
      <c r="B85" s="4">
        <v>0</v>
      </c>
      <c r="C85" s="4" t="s">
        <v>5</v>
      </c>
    </row>
    <row r="86" spans="1:3" ht="30">
      <c r="A86" s="2" t="s">
        <v>185</v>
      </c>
      <c r="B86" s="4">
        <v>0</v>
      </c>
      <c r="C86" s="6">
        <v>1056</v>
      </c>
    </row>
    <row r="87" spans="1:3">
      <c r="A87" s="2" t="s">
        <v>1373</v>
      </c>
      <c r="B87" s="4">
        <v>46</v>
      </c>
      <c r="C87" s="6">
        <v>-2217</v>
      </c>
    </row>
    <row r="88" spans="1:3">
      <c r="A88" s="2" t="s">
        <v>1378</v>
      </c>
      <c r="B88" s="4">
        <v>-267</v>
      </c>
      <c r="C88" s="6">
        <v>2019</v>
      </c>
    </row>
    <row r="89" spans="1:3" ht="30">
      <c r="A89" s="2" t="s">
        <v>189</v>
      </c>
      <c r="B89" s="4">
        <v>-354</v>
      </c>
      <c r="C89" s="6">
        <v>1165</v>
      </c>
    </row>
    <row r="90" spans="1:3" ht="30">
      <c r="A90" s="2" t="s">
        <v>190</v>
      </c>
      <c r="B90" s="4" t="s">
        <v>5</v>
      </c>
      <c r="C90" s="4">
        <v>-7</v>
      </c>
    </row>
    <row r="91" spans="1:3" ht="30">
      <c r="A91" s="2" t="s">
        <v>191</v>
      </c>
      <c r="B91" s="4">
        <v>-45</v>
      </c>
      <c r="C91" s="4">
        <v>-269</v>
      </c>
    </row>
    <row r="92" spans="1:3" ht="30">
      <c r="A92" s="2" t="s">
        <v>192</v>
      </c>
      <c r="B92" s="4">
        <v>59</v>
      </c>
      <c r="C92" s="4">
        <v>350</v>
      </c>
    </row>
    <row r="93" spans="1:3" ht="30">
      <c r="A93" s="2" t="s">
        <v>193</v>
      </c>
      <c r="B93" s="4">
        <v>14</v>
      </c>
      <c r="C93" s="4">
        <v>81</v>
      </c>
    </row>
    <row r="94" spans="1:3">
      <c r="A94" s="2" t="s">
        <v>1118</v>
      </c>
      <c r="B94" s="4" t="s">
        <v>5</v>
      </c>
      <c r="C94" s="4" t="s">
        <v>5</v>
      </c>
    </row>
    <row r="95" spans="1:3" ht="30">
      <c r="A95" s="3" t="s">
        <v>2357</v>
      </c>
      <c r="B95" s="4" t="s">
        <v>5</v>
      </c>
      <c r="C95" s="4" t="s">
        <v>5</v>
      </c>
    </row>
    <row r="96" spans="1:3" ht="30">
      <c r="A96" s="2" t="s">
        <v>1388</v>
      </c>
      <c r="B96" s="4">
        <v>-33</v>
      </c>
      <c r="C96" s="6">
        <v>-1001</v>
      </c>
    </row>
    <row r="97" spans="1:3" ht="30">
      <c r="A97" s="3" t="s">
        <v>165</v>
      </c>
      <c r="B97" s="4" t="s">
        <v>5</v>
      </c>
      <c r="C97" s="4" t="s">
        <v>5</v>
      </c>
    </row>
    <row r="98" spans="1:3" ht="30">
      <c r="A98" s="2" t="s">
        <v>2358</v>
      </c>
      <c r="B98" s="4">
        <v>0</v>
      </c>
      <c r="C98" s="4">
        <v>0</v>
      </c>
    </row>
    <row r="99" spans="1:3" ht="30">
      <c r="A99" s="2" t="s">
        <v>168</v>
      </c>
      <c r="B99" s="4">
        <v>0</v>
      </c>
      <c r="C99" s="4">
        <v>0</v>
      </c>
    </row>
    <row r="100" spans="1:3" ht="30">
      <c r="A100" s="2" t="s">
        <v>169</v>
      </c>
      <c r="B100" s="4">
        <v>0</v>
      </c>
      <c r="C100" s="4">
        <v>0</v>
      </c>
    </row>
    <row r="101" spans="1:3">
      <c r="A101" s="2" t="s">
        <v>1359</v>
      </c>
      <c r="B101" s="4">
        <v>260</v>
      </c>
      <c r="C101" s="6">
        <v>-1238</v>
      </c>
    </row>
    <row r="102" spans="1:3">
      <c r="A102" s="2" t="s">
        <v>174</v>
      </c>
      <c r="B102" s="4">
        <v>260</v>
      </c>
      <c r="C102" s="6">
        <v>-1238</v>
      </c>
    </row>
    <row r="103" spans="1:3" ht="30">
      <c r="A103" s="3" t="s">
        <v>175</v>
      </c>
      <c r="B103" s="4" t="s">
        <v>5</v>
      </c>
      <c r="C103" s="4" t="s">
        <v>5</v>
      </c>
    </row>
    <row r="104" spans="1:3" ht="30">
      <c r="A104" s="2" t="s">
        <v>176</v>
      </c>
      <c r="B104" s="4">
        <v>0</v>
      </c>
      <c r="C104" s="4">
        <v>0</v>
      </c>
    </row>
    <row r="105" spans="1:3" ht="30">
      <c r="A105" s="2" t="s">
        <v>177</v>
      </c>
      <c r="B105" s="4">
        <v>0</v>
      </c>
      <c r="C105" s="4">
        <v>0</v>
      </c>
    </row>
    <row r="106" spans="1:3" ht="45">
      <c r="A106" s="2" t="s">
        <v>178</v>
      </c>
      <c r="B106" s="4">
        <v>0</v>
      </c>
      <c r="C106" s="4">
        <v>0</v>
      </c>
    </row>
    <row r="107" spans="1:3" ht="30">
      <c r="A107" s="2" t="s">
        <v>179</v>
      </c>
      <c r="B107" s="4" t="s">
        <v>5</v>
      </c>
      <c r="C107" s="4">
        <v>0</v>
      </c>
    </row>
    <row r="108" spans="1:3">
      <c r="A108" s="2" t="s">
        <v>180</v>
      </c>
      <c r="B108" s="4">
        <v>0</v>
      </c>
      <c r="C108" s="4" t="s">
        <v>5</v>
      </c>
    </row>
    <row r="109" spans="1:3" ht="30">
      <c r="A109" s="2" t="s">
        <v>185</v>
      </c>
      <c r="B109" s="4">
        <v>0</v>
      </c>
      <c r="C109" s="4">
        <v>0</v>
      </c>
    </row>
    <row r="110" spans="1:3">
      <c r="A110" s="2" t="s">
        <v>1373</v>
      </c>
      <c r="B110" s="4">
        <v>-220</v>
      </c>
      <c r="C110" s="6">
        <v>2239</v>
      </c>
    </row>
    <row r="111" spans="1:3">
      <c r="A111" s="2" t="s">
        <v>1378</v>
      </c>
      <c r="B111" s="4">
        <v>0</v>
      </c>
      <c r="C111" s="4">
        <v>0</v>
      </c>
    </row>
    <row r="112" spans="1:3" ht="30">
      <c r="A112" s="2" t="s">
        <v>189</v>
      </c>
      <c r="B112" s="4">
        <v>-220</v>
      </c>
      <c r="C112" s="6">
        <v>2239</v>
      </c>
    </row>
    <row r="113" spans="1:3" ht="30">
      <c r="A113" s="2" t="s">
        <v>190</v>
      </c>
      <c r="B113" s="4" t="s">
        <v>5</v>
      </c>
      <c r="C113" s="4">
        <v>0</v>
      </c>
    </row>
    <row r="114" spans="1:3" ht="30">
      <c r="A114" s="2" t="s">
        <v>191</v>
      </c>
      <c r="B114" s="4">
        <v>7</v>
      </c>
      <c r="C114" s="4">
        <v>0</v>
      </c>
    </row>
    <row r="115" spans="1:3" ht="30">
      <c r="A115" s="2" t="s">
        <v>192</v>
      </c>
      <c r="B115" s="4">
        <v>0</v>
      </c>
      <c r="C115" s="4">
        <v>0</v>
      </c>
    </row>
    <row r="116" spans="1:3" ht="30">
      <c r="A116" s="2" t="s">
        <v>193</v>
      </c>
      <c r="B116" s="8">
        <v>7</v>
      </c>
      <c r="C116" s="8">
        <v>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5" width="27.140625" bestFit="1" customWidth="1"/>
    <col min="6" max="6" width="12.28515625" bestFit="1" customWidth="1"/>
    <col min="7" max="9" width="27.140625" bestFit="1" customWidth="1"/>
  </cols>
  <sheetData>
    <row r="1" spans="1:9" ht="30">
      <c r="A1" s="1" t="s">
        <v>2359</v>
      </c>
      <c r="B1" s="1" t="s">
        <v>1762</v>
      </c>
      <c r="C1" s="1" t="s">
        <v>1539</v>
      </c>
      <c r="D1" s="1" t="s">
        <v>2361</v>
      </c>
      <c r="E1" s="1" t="s">
        <v>1539</v>
      </c>
      <c r="F1" s="1" t="s">
        <v>2</v>
      </c>
      <c r="G1" s="1" t="s">
        <v>1539</v>
      </c>
      <c r="H1" s="1" t="s">
        <v>1539</v>
      </c>
      <c r="I1" s="1" t="s">
        <v>1539</v>
      </c>
    </row>
    <row r="2" spans="1:9">
      <c r="A2" s="1" t="s">
        <v>27</v>
      </c>
      <c r="B2" s="1" t="s">
        <v>1761</v>
      </c>
      <c r="C2" s="1" t="s">
        <v>1721</v>
      </c>
      <c r="D2" s="1" t="s">
        <v>1721</v>
      </c>
      <c r="E2" s="1" t="s">
        <v>1721</v>
      </c>
      <c r="F2" s="1" t="s">
        <v>1720</v>
      </c>
      <c r="G2" s="1" t="s">
        <v>1720</v>
      </c>
      <c r="H2" s="1" t="s">
        <v>1720</v>
      </c>
      <c r="I2" s="1" t="s">
        <v>1632</v>
      </c>
    </row>
    <row r="3" spans="1:9">
      <c r="A3" s="1"/>
      <c r="B3" s="1"/>
      <c r="C3" s="1" t="s">
        <v>2360</v>
      </c>
      <c r="D3" s="1" t="s">
        <v>2360</v>
      </c>
      <c r="E3" s="1" t="s">
        <v>1540</v>
      </c>
      <c r="F3" s="1"/>
      <c r="G3" s="1" t="s">
        <v>1721</v>
      </c>
      <c r="H3" s="1" t="s">
        <v>1721</v>
      </c>
      <c r="I3" s="1" t="s">
        <v>1720</v>
      </c>
    </row>
    <row r="4" spans="1:9">
      <c r="A4" s="1"/>
      <c r="B4" s="1"/>
      <c r="C4" s="1"/>
      <c r="D4" s="1" t="s">
        <v>1761</v>
      </c>
      <c r="E4" s="1" t="s">
        <v>2360</v>
      </c>
      <c r="F4" s="1"/>
      <c r="G4" s="1"/>
      <c r="H4" s="1" t="s">
        <v>1540</v>
      </c>
      <c r="I4" s="1" t="s">
        <v>1721</v>
      </c>
    </row>
    <row r="5" spans="1:9">
      <c r="A5" s="1"/>
      <c r="B5" s="1"/>
      <c r="C5" s="1"/>
      <c r="D5" s="1"/>
      <c r="E5" s="1"/>
      <c r="F5" s="1"/>
      <c r="G5" s="1"/>
      <c r="H5" s="1"/>
      <c r="I5" s="1" t="s">
        <v>1540</v>
      </c>
    </row>
    <row r="6" spans="1:9">
      <c r="A6" s="3" t="s">
        <v>2362</v>
      </c>
      <c r="B6" s="4" t="s">
        <v>5</v>
      </c>
      <c r="C6" s="4" t="s">
        <v>5</v>
      </c>
      <c r="D6" s="4" t="s">
        <v>5</v>
      </c>
      <c r="E6" s="4" t="s">
        <v>5</v>
      </c>
      <c r="F6" s="4" t="s">
        <v>5</v>
      </c>
      <c r="G6" s="4" t="s">
        <v>5</v>
      </c>
      <c r="H6" s="4" t="s">
        <v>5</v>
      </c>
      <c r="I6" s="4" t="s">
        <v>5</v>
      </c>
    </row>
    <row r="7" spans="1:9">
      <c r="A7" s="2" t="s">
        <v>1767</v>
      </c>
      <c r="B7" s="4">
        <v>111</v>
      </c>
      <c r="C7" s="4" t="s">
        <v>5</v>
      </c>
      <c r="D7" s="4">
        <v>106</v>
      </c>
      <c r="E7" s="4" t="s">
        <v>5</v>
      </c>
      <c r="F7" s="4" t="s">
        <v>5</v>
      </c>
      <c r="G7" s="4" t="s">
        <v>5</v>
      </c>
      <c r="H7" s="4" t="s">
        <v>5</v>
      </c>
      <c r="I7" s="4" t="s">
        <v>5</v>
      </c>
    </row>
    <row r="8" spans="1:9">
      <c r="A8" s="2" t="s">
        <v>2363</v>
      </c>
      <c r="B8" s="4" t="s">
        <v>5</v>
      </c>
      <c r="C8" s="8">
        <v>257</v>
      </c>
      <c r="D8" s="4" t="s">
        <v>5</v>
      </c>
      <c r="E8" s="4" t="s">
        <v>5</v>
      </c>
      <c r="F8" s="4" t="s">
        <v>5</v>
      </c>
      <c r="G8" s="4" t="s">
        <v>5</v>
      </c>
      <c r="H8" s="4" t="s">
        <v>5</v>
      </c>
      <c r="I8" s="4" t="s">
        <v>5</v>
      </c>
    </row>
    <row r="9" spans="1:9">
      <c r="A9" s="2" t="s">
        <v>2364</v>
      </c>
      <c r="B9" s="4" t="s">
        <v>5</v>
      </c>
      <c r="C9" s="4" t="s">
        <v>5</v>
      </c>
      <c r="D9" s="4" t="s">
        <v>5</v>
      </c>
      <c r="E9" s="4">
        <v>120</v>
      </c>
      <c r="F9" s="4" t="s">
        <v>5</v>
      </c>
      <c r="G9" s="4" t="s">
        <v>5</v>
      </c>
      <c r="H9" s="4" t="s">
        <v>5</v>
      </c>
      <c r="I9" s="4" t="s">
        <v>5</v>
      </c>
    </row>
    <row r="10" spans="1:9">
      <c r="A10" s="2" t="s">
        <v>1733</v>
      </c>
      <c r="B10" s="4" t="s">
        <v>5</v>
      </c>
      <c r="C10" s="4" t="s">
        <v>5</v>
      </c>
      <c r="D10" s="4" t="s">
        <v>5</v>
      </c>
      <c r="E10" s="4" t="s">
        <v>5</v>
      </c>
      <c r="F10" s="4">
        <v>28</v>
      </c>
      <c r="G10" s="4">
        <v>9</v>
      </c>
      <c r="H10" s="4" t="s">
        <v>5</v>
      </c>
      <c r="I10" s="4" t="s">
        <v>5</v>
      </c>
    </row>
    <row r="11" spans="1:9" ht="30">
      <c r="A11" s="2" t="s">
        <v>1738</v>
      </c>
      <c r="B11" s="4" t="s">
        <v>5</v>
      </c>
      <c r="C11" s="4" t="s">
        <v>5</v>
      </c>
      <c r="D11" s="4" t="s">
        <v>5</v>
      </c>
      <c r="E11" s="4" t="s">
        <v>5</v>
      </c>
      <c r="F11" s="4">
        <v>239</v>
      </c>
      <c r="G11" s="4" t="s">
        <v>5</v>
      </c>
      <c r="H11" s="4" t="s">
        <v>5</v>
      </c>
      <c r="I11" s="4">
        <v>58</v>
      </c>
    </row>
    <row r="12" spans="1:9" ht="30">
      <c r="A12" s="2" t="s">
        <v>1739</v>
      </c>
      <c r="B12" s="4" t="s">
        <v>5</v>
      </c>
      <c r="C12" s="4" t="s">
        <v>5</v>
      </c>
      <c r="D12" s="4" t="s">
        <v>5</v>
      </c>
      <c r="E12" s="4" t="s">
        <v>5</v>
      </c>
      <c r="F12" s="4" t="s">
        <v>5</v>
      </c>
      <c r="G12" s="4" t="s">
        <v>5</v>
      </c>
      <c r="H12" s="8">
        <v>70</v>
      </c>
      <c r="I12" s="4" t="s">
        <v>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3.7109375" customWidth="1"/>
    <col min="4" max="4" width="5.140625" customWidth="1"/>
    <col min="5" max="5" width="7.7109375" customWidth="1"/>
    <col min="6" max="7" width="23.7109375" customWidth="1"/>
    <col min="8" max="8" width="7.7109375" customWidth="1"/>
    <col min="9" max="9" width="23.710937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30">
      <c r="A3" s="3" t="s">
        <v>293</v>
      </c>
      <c r="B3" s="70" t="s">
        <v>5</v>
      </c>
      <c r="C3" s="70"/>
      <c r="D3" s="70"/>
      <c r="E3" s="70"/>
      <c r="F3" s="70"/>
      <c r="G3" s="70"/>
      <c r="H3" s="70"/>
      <c r="I3" s="70"/>
    </row>
    <row r="4" spans="1:9" ht="15" customHeight="1">
      <c r="A4" s="71" t="s">
        <v>294</v>
      </c>
      <c r="B4" s="70" t="s">
        <v>5</v>
      </c>
      <c r="C4" s="70"/>
      <c r="D4" s="70"/>
      <c r="E4" s="70"/>
      <c r="F4" s="70"/>
      <c r="G4" s="70"/>
      <c r="H4" s="70"/>
      <c r="I4" s="70"/>
    </row>
    <row r="5" spans="1:9">
      <c r="A5" s="71"/>
      <c r="B5" s="78" t="s">
        <v>295</v>
      </c>
      <c r="C5" s="78"/>
      <c r="D5" s="78"/>
      <c r="E5" s="78"/>
      <c r="F5" s="78"/>
      <c r="G5" s="78"/>
      <c r="H5" s="78"/>
      <c r="I5" s="78"/>
    </row>
    <row r="6" spans="1:9" ht="38.25" customHeight="1">
      <c r="A6" s="71"/>
      <c r="B6" s="69" t="s">
        <v>296</v>
      </c>
      <c r="C6" s="69"/>
      <c r="D6" s="69"/>
      <c r="E6" s="69"/>
      <c r="F6" s="69"/>
      <c r="G6" s="69"/>
      <c r="H6" s="69"/>
      <c r="I6" s="69"/>
    </row>
    <row r="7" spans="1:9" ht="25.5" customHeight="1">
      <c r="A7" s="71"/>
      <c r="B7" s="69" t="s">
        <v>297</v>
      </c>
      <c r="C7" s="69"/>
      <c r="D7" s="69"/>
      <c r="E7" s="69"/>
      <c r="F7" s="69"/>
      <c r="G7" s="69"/>
      <c r="H7" s="69"/>
      <c r="I7" s="69"/>
    </row>
    <row r="8" spans="1:9">
      <c r="A8" s="71"/>
      <c r="B8" s="26"/>
      <c r="C8" s="26"/>
      <c r="D8" s="26"/>
      <c r="E8" s="26"/>
      <c r="F8" s="26"/>
      <c r="G8" s="26"/>
      <c r="H8" s="26"/>
      <c r="I8" s="26"/>
    </row>
    <row r="9" spans="1:9">
      <c r="A9" s="71"/>
      <c r="B9" s="10"/>
      <c r="C9" s="10"/>
      <c r="D9" s="10"/>
      <c r="E9" s="10"/>
      <c r="F9" s="10"/>
      <c r="G9" s="10"/>
      <c r="H9" s="10"/>
      <c r="I9" s="10"/>
    </row>
    <row r="10" spans="1:9">
      <c r="A10" s="71"/>
      <c r="B10" s="28"/>
      <c r="C10" s="28"/>
      <c r="D10" s="29" t="s">
        <v>298</v>
      </c>
      <c r="E10" s="29"/>
      <c r="F10" s="29"/>
      <c r="G10" s="28"/>
      <c r="H10" s="29" t="s">
        <v>300</v>
      </c>
      <c r="I10" s="29"/>
    </row>
    <row r="11" spans="1:9" ht="15.75" thickBot="1">
      <c r="A11" s="71"/>
      <c r="B11" s="28"/>
      <c r="C11" s="28"/>
      <c r="D11" s="30" t="s">
        <v>299</v>
      </c>
      <c r="E11" s="30"/>
      <c r="F11" s="30"/>
      <c r="G11" s="28"/>
      <c r="H11" s="30"/>
      <c r="I11" s="30"/>
    </row>
    <row r="12" spans="1:9">
      <c r="A12" s="71"/>
      <c r="B12" s="16"/>
      <c r="C12" s="17"/>
      <c r="D12" s="32" t="s">
        <v>244</v>
      </c>
      <c r="E12" s="32"/>
      <c r="F12" s="32"/>
      <c r="G12" s="17"/>
      <c r="H12" s="32" t="s">
        <v>301</v>
      </c>
      <c r="I12" s="32"/>
    </row>
    <row r="13" spans="1:9" ht="26.25">
      <c r="A13" s="71"/>
      <c r="B13" s="75" t="s">
        <v>302</v>
      </c>
      <c r="C13" s="21"/>
      <c r="D13" s="34"/>
      <c r="E13" s="34"/>
      <c r="F13" s="34"/>
      <c r="G13" s="21"/>
      <c r="H13" s="34"/>
      <c r="I13" s="34"/>
    </row>
    <row r="14" spans="1:9" ht="26.25">
      <c r="A14" s="71"/>
      <c r="B14" s="23" t="s">
        <v>303</v>
      </c>
      <c r="C14" s="17"/>
      <c r="D14" s="28"/>
      <c r="E14" s="28"/>
      <c r="F14" s="28"/>
      <c r="G14" s="17"/>
      <c r="H14" s="28"/>
      <c r="I14" s="28"/>
    </row>
    <row r="15" spans="1:9">
      <c r="A15" s="71"/>
      <c r="B15" s="77" t="s">
        <v>304</v>
      </c>
      <c r="C15" s="34"/>
      <c r="D15" s="33" t="s">
        <v>245</v>
      </c>
      <c r="E15" s="36">
        <v>21</v>
      </c>
      <c r="F15" s="34"/>
      <c r="G15" s="34"/>
      <c r="H15" s="36">
        <v>56</v>
      </c>
      <c r="I15" s="34"/>
    </row>
    <row r="16" spans="1:9">
      <c r="A16" s="71"/>
      <c r="B16" s="77"/>
      <c r="C16" s="34"/>
      <c r="D16" s="33"/>
      <c r="E16" s="36"/>
      <c r="F16" s="34"/>
      <c r="G16" s="34"/>
      <c r="H16" s="36"/>
      <c r="I16" s="34"/>
    </row>
    <row r="17" spans="1:9">
      <c r="A17" s="71"/>
      <c r="B17" s="52" t="s">
        <v>305</v>
      </c>
      <c r="C17" s="28"/>
      <c r="D17" s="48" t="s">
        <v>245</v>
      </c>
      <c r="E17" s="49">
        <v>16</v>
      </c>
      <c r="F17" s="28"/>
      <c r="G17" s="28"/>
      <c r="H17" s="49">
        <v>39</v>
      </c>
      <c r="I17" s="28"/>
    </row>
    <row r="18" spans="1:9">
      <c r="A18" s="71"/>
      <c r="B18" s="52"/>
      <c r="C18" s="28"/>
      <c r="D18" s="48"/>
      <c r="E18" s="49"/>
      <c r="F18" s="28"/>
      <c r="G18" s="28"/>
      <c r="H18" s="49"/>
      <c r="I18" s="28"/>
    </row>
    <row r="19" spans="1:9">
      <c r="A19" s="71"/>
      <c r="B19" s="77" t="s">
        <v>306</v>
      </c>
      <c r="C19" s="34"/>
      <c r="D19" s="33" t="s">
        <v>245</v>
      </c>
      <c r="E19" s="36">
        <v>3</v>
      </c>
      <c r="F19" s="34"/>
      <c r="G19" s="34"/>
      <c r="H19" s="36">
        <v>5</v>
      </c>
      <c r="I19" s="34"/>
    </row>
    <row r="20" spans="1:9">
      <c r="A20" s="71"/>
      <c r="B20" s="77"/>
      <c r="C20" s="34"/>
      <c r="D20" s="33"/>
      <c r="E20" s="36"/>
      <c r="F20" s="34"/>
      <c r="G20" s="34"/>
      <c r="H20" s="36"/>
      <c r="I20" s="34"/>
    </row>
    <row r="21" spans="1:9">
      <c r="A21" s="71"/>
      <c r="B21" s="52" t="s">
        <v>307</v>
      </c>
      <c r="C21" s="28"/>
      <c r="D21" s="48" t="s">
        <v>245</v>
      </c>
      <c r="E21" s="49">
        <v>3</v>
      </c>
      <c r="F21" s="28"/>
      <c r="G21" s="28"/>
      <c r="H21" s="49">
        <v>6</v>
      </c>
      <c r="I21" s="28"/>
    </row>
    <row r="22" spans="1:9">
      <c r="A22" s="71"/>
      <c r="B22" s="52"/>
      <c r="C22" s="28"/>
      <c r="D22" s="48"/>
      <c r="E22" s="49"/>
      <c r="F22" s="28"/>
      <c r="G22" s="28"/>
      <c r="H22" s="49"/>
      <c r="I22" s="28"/>
    </row>
    <row r="23" spans="1:9">
      <c r="A23" s="71"/>
      <c r="B23" s="33" t="s">
        <v>308</v>
      </c>
      <c r="C23" s="34"/>
      <c r="D23" s="33" t="s">
        <v>245</v>
      </c>
      <c r="E23" s="36">
        <v>3</v>
      </c>
      <c r="F23" s="34"/>
      <c r="G23" s="34"/>
      <c r="H23" s="36">
        <v>2</v>
      </c>
      <c r="I23" s="34"/>
    </row>
    <row r="24" spans="1:9">
      <c r="A24" s="71"/>
      <c r="B24" s="33"/>
      <c r="C24" s="34"/>
      <c r="D24" s="33"/>
      <c r="E24" s="36"/>
      <c r="F24" s="34"/>
      <c r="G24" s="34"/>
      <c r="H24" s="36"/>
      <c r="I24" s="34"/>
    </row>
    <row r="25" spans="1:9">
      <c r="A25" s="71"/>
      <c r="B25" s="17"/>
      <c r="C25" s="17"/>
      <c r="D25" s="28"/>
      <c r="E25" s="28"/>
      <c r="F25" s="28"/>
      <c r="G25" s="17"/>
      <c r="H25" s="28"/>
      <c r="I25" s="28"/>
    </row>
    <row r="26" spans="1:9" ht="26.25">
      <c r="A26" s="71"/>
      <c r="B26" s="75" t="s">
        <v>309</v>
      </c>
      <c r="C26" s="21"/>
      <c r="D26" s="34"/>
      <c r="E26" s="34"/>
      <c r="F26" s="34"/>
      <c r="G26" s="21"/>
      <c r="H26" s="34"/>
      <c r="I26" s="34"/>
    </row>
    <row r="27" spans="1:9" ht="26.25">
      <c r="A27" s="71"/>
      <c r="B27" s="23" t="s">
        <v>303</v>
      </c>
      <c r="C27" s="17"/>
      <c r="D27" s="28"/>
      <c r="E27" s="28"/>
      <c r="F27" s="28"/>
      <c r="G27" s="17"/>
      <c r="H27" s="28"/>
      <c r="I27" s="28"/>
    </row>
    <row r="28" spans="1:9">
      <c r="A28" s="71"/>
      <c r="B28" s="77" t="s">
        <v>304</v>
      </c>
      <c r="C28" s="34"/>
      <c r="D28" s="33" t="s">
        <v>245</v>
      </c>
      <c r="E28" s="36">
        <v>21</v>
      </c>
      <c r="F28" s="34"/>
      <c r="G28" s="34"/>
      <c r="H28" s="36">
        <v>56</v>
      </c>
      <c r="I28" s="34"/>
    </row>
    <row r="29" spans="1:9">
      <c r="A29" s="71"/>
      <c r="B29" s="77"/>
      <c r="C29" s="34"/>
      <c r="D29" s="33"/>
      <c r="E29" s="36"/>
      <c r="F29" s="34"/>
      <c r="G29" s="34"/>
      <c r="H29" s="36"/>
      <c r="I29" s="34"/>
    </row>
    <row r="30" spans="1:9">
      <c r="A30" s="71"/>
      <c r="B30" s="52" t="s">
        <v>305</v>
      </c>
      <c r="C30" s="28"/>
      <c r="D30" s="48" t="s">
        <v>245</v>
      </c>
      <c r="E30" s="49">
        <v>16</v>
      </c>
      <c r="F30" s="28"/>
      <c r="G30" s="28"/>
      <c r="H30" s="49">
        <v>39</v>
      </c>
      <c r="I30" s="28"/>
    </row>
    <row r="31" spans="1:9">
      <c r="A31" s="71"/>
      <c r="B31" s="52"/>
      <c r="C31" s="28"/>
      <c r="D31" s="48"/>
      <c r="E31" s="49"/>
      <c r="F31" s="28"/>
      <c r="G31" s="28"/>
      <c r="H31" s="49"/>
      <c r="I31" s="28"/>
    </row>
    <row r="32" spans="1:9">
      <c r="A32" s="71"/>
      <c r="B32" s="77" t="s">
        <v>306</v>
      </c>
      <c r="C32" s="34"/>
      <c r="D32" s="33" t="s">
        <v>245</v>
      </c>
      <c r="E32" s="36">
        <v>3</v>
      </c>
      <c r="F32" s="34"/>
      <c r="G32" s="34"/>
      <c r="H32" s="36">
        <v>5</v>
      </c>
      <c r="I32" s="34"/>
    </row>
    <row r="33" spans="1:9">
      <c r="A33" s="71"/>
      <c r="B33" s="77"/>
      <c r="C33" s="34"/>
      <c r="D33" s="33"/>
      <c r="E33" s="36"/>
      <c r="F33" s="34"/>
      <c r="G33" s="34"/>
      <c r="H33" s="36"/>
      <c r="I33" s="34"/>
    </row>
    <row r="34" spans="1:9">
      <c r="A34" s="71"/>
      <c r="B34" s="52" t="s">
        <v>307</v>
      </c>
      <c r="C34" s="28"/>
      <c r="D34" s="48" t="s">
        <v>245</v>
      </c>
      <c r="E34" s="49">
        <v>3</v>
      </c>
      <c r="F34" s="28"/>
      <c r="G34" s="28"/>
      <c r="H34" s="49">
        <v>6</v>
      </c>
      <c r="I34" s="28"/>
    </row>
    <row r="35" spans="1:9">
      <c r="A35" s="71"/>
      <c r="B35" s="52"/>
      <c r="C35" s="28"/>
      <c r="D35" s="48"/>
      <c r="E35" s="49"/>
      <c r="F35" s="28"/>
      <c r="G35" s="28"/>
      <c r="H35" s="49"/>
      <c r="I35" s="28"/>
    </row>
    <row r="36" spans="1:9">
      <c r="A36" s="71"/>
      <c r="B36" s="33" t="s">
        <v>308</v>
      </c>
      <c r="C36" s="34"/>
      <c r="D36" s="33" t="s">
        <v>245</v>
      </c>
      <c r="E36" s="36" t="s">
        <v>246</v>
      </c>
      <c r="F36" s="34"/>
      <c r="G36" s="34"/>
      <c r="H36" s="36">
        <v>3</v>
      </c>
      <c r="I36" s="34"/>
    </row>
    <row r="37" spans="1:9">
      <c r="A37" s="71"/>
      <c r="B37" s="33"/>
      <c r="C37" s="34"/>
      <c r="D37" s="33"/>
      <c r="E37" s="36"/>
      <c r="F37" s="34"/>
      <c r="G37" s="34"/>
      <c r="H37" s="36"/>
      <c r="I37" s="34"/>
    </row>
    <row r="38" spans="1:9">
      <c r="A38" s="71"/>
      <c r="B38" s="17"/>
      <c r="C38" s="17"/>
      <c r="D38" s="28"/>
      <c r="E38" s="28"/>
      <c r="F38" s="28"/>
      <c r="G38" s="17"/>
      <c r="H38" s="28"/>
      <c r="I38" s="28"/>
    </row>
    <row r="39" spans="1:9" ht="26.25">
      <c r="A39" s="71"/>
      <c r="B39" s="75" t="s">
        <v>310</v>
      </c>
      <c r="C39" s="21"/>
      <c r="D39" s="34"/>
      <c r="E39" s="34"/>
      <c r="F39" s="34"/>
      <c r="G39" s="21"/>
      <c r="H39" s="34"/>
      <c r="I39" s="34"/>
    </row>
    <row r="40" spans="1:9" ht="26.25">
      <c r="A40" s="71"/>
      <c r="B40" s="23" t="s">
        <v>303</v>
      </c>
      <c r="C40" s="17"/>
      <c r="D40" s="28"/>
      <c r="E40" s="28"/>
      <c r="F40" s="28"/>
      <c r="G40" s="17"/>
      <c r="H40" s="28"/>
      <c r="I40" s="28"/>
    </row>
    <row r="41" spans="1:9">
      <c r="A41" s="71"/>
      <c r="B41" s="77" t="s">
        <v>304</v>
      </c>
      <c r="C41" s="34"/>
      <c r="D41" s="33" t="s">
        <v>245</v>
      </c>
      <c r="E41" s="36">
        <v>64</v>
      </c>
      <c r="F41" s="34"/>
      <c r="G41" s="34"/>
      <c r="H41" s="36">
        <v>56</v>
      </c>
      <c r="I41" s="34"/>
    </row>
    <row r="42" spans="1:9">
      <c r="A42" s="71"/>
      <c r="B42" s="77"/>
      <c r="C42" s="34"/>
      <c r="D42" s="33"/>
      <c r="E42" s="36"/>
      <c r="F42" s="34"/>
      <c r="G42" s="34"/>
      <c r="H42" s="36"/>
      <c r="I42" s="34"/>
    </row>
    <row r="43" spans="1:9">
      <c r="A43" s="71"/>
      <c r="B43" s="52" t="s">
        <v>305</v>
      </c>
      <c r="C43" s="28"/>
      <c r="D43" s="48" t="s">
        <v>245</v>
      </c>
      <c r="E43" s="49">
        <v>47</v>
      </c>
      <c r="F43" s="28"/>
      <c r="G43" s="28"/>
      <c r="H43" s="49">
        <v>40</v>
      </c>
      <c r="I43" s="28"/>
    </row>
    <row r="44" spans="1:9">
      <c r="A44" s="71"/>
      <c r="B44" s="52"/>
      <c r="C44" s="28"/>
      <c r="D44" s="48"/>
      <c r="E44" s="49"/>
      <c r="F44" s="28"/>
      <c r="G44" s="28"/>
      <c r="H44" s="49"/>
      <c r="I44" s="28"/>
    </row>
    <row r="45" spans="1:9">
      <c r="A45" s="71"/>
      <c r="B45" s="77" t="s">
        <v>306</v>
      </c>
      <c r="C45" s="34"/>
      <c r="D45" s="33" t="s">
        <v>245</v>
      </c>
      <c r="E45" s="36">
        <v>8</v>
      </c>
      <c r="F45" s="34"/>
      <c r="G45" s="34"/>
      <c r="H45" s="36">
        <v>5</v>
      </c>
      <c r="I45" s="34"/>
    </row>
    <row r="46" spans="1:9">
      <c r="A46" s="71"/>
      <c r="B46" s="77"/>
      <c r="C46" s="34"/>
      <c r="D46" s="33"/>
      <c r="E46" s="36"/>
      <c r="F46" s="34"/>
      <c r="G46" s="34"/>
      <c r="H46" s="36"/>
      <c r="I46" s="34"/>
    </row>
    <row r="47" spans="1:9">
      <c r="A47" s="71"/>
      <c r="B47" s="52" t="s">
        <v>307</v>
      </c>
      <c r="C47" s="28"/>
      <c r="D47" s="48" t="s">
        <v>245</v>
      </c>
      <c r="E47" s="49">
        <v>9</v>
      </c>
      <c r="F47" s="28"/>
      <c r="G47" s="28"/>
      <c r="H47" s="49">
        <v>6</v>
      </c>
      <c r="I47" s="28"/>
    </row>
    <row r="48" spans="1:9">
      <c r="A48" s="71"/>
      <c r="B48" s="52"/>
      <c r="C48" s="28"/>
      <c r="D48" s="48"/>
      <c r="E48" s="49"/>
      <c r="F48" s="28"/>
      <c r="G48" s="28"/>
      <c r="H48" s="49"/>
      <c r="I48" s="28"/>
    </row>
    <row r="49" spans="1:9">
      <c r="A49" s="71"/>
      <c r="B49" s="33" t="s">
        <v>308</v>
      </c>
      <c r="C49" s="34"/>
      <c r="D49" s="33" t="s">
        <v>245</v>
      </c>
      <c r="E49" s="36">
        <v>14</v>
      </c>
      <c r="F49" s="34"/>
      <c r="G49" s="34"/>
      <c r="H49" s="36">
        <v>3</v>
      </c>
      <c r="I49" s="34"/>
    </row>
    <row r="50" spans="1:9">
      <c r="A50" s="71"/>
      <c r="B50" s="33"/>
      <c r="C50" s="34"/>
      <c r="D50" s="33"/>
      <c r="E50" s="36"/>
      <c r="F50" s="34"/>
      <c r="G50" s="34"/>
      <c r="H50" s="36"/>
      <c r="I50" s="34"/>
    </row>
    <row r="51" spans="1:9">
      <c r="A51" s="71"/>
      <c r="B51" s="17"/>
      <c r="C51" s="17"/>
      <c r="D51" s="28"/>
      <c r="E51" s="28"/>
      <c r="F51" s="28"/>
      <c r="G51" s="17"/>
      <c r="H51" s="28"/>
      <c r="I51" s="28"/>
    </row>
    <row r="52" spans="1:9" ht="26.25">
      <c r="A52" s="71"/>
      <c r="B52" s="75" t="s">
        <v>311</v>
      </c>
      <c r="C52" s="21"/>
      <c r="D52" s="34"/>
      <c r="E52" s="34"/>
      <c r="F52" s="34"/>
      <c r="G52" s="21"/>
      <c r="H52" s="34"/>
      <c r="I52" s="34"/>
    </row>
    <row r="53" spans="1:9" ht="26.25">
      <c r="A53" s="71"/>
      <c r="B53" s="23" t="s">
        <v>303</v>
      </c>
      <c r="C53" s="17"/>
      <c r="D53" s="28"/>
      <c r="E53" s="28"/>
      <c r="F53" s="28"/>
      <c r="G53" s="17"/>
      <c r="H53" s="28"/>
      <c r="I53" s="28"/>
    </row>
    <row r="54" spans="1:9">
      <c r="A54" s="71"/>
      <c r="B54" s="77" t="s">
        <v>304</v>
      </c>
      <c r="C54" s="34"/>
      <c r="D54" s="33" t="s">
        <v>245</v>
      </c>
      <c r="E54" s="36">
        <v>64</v>
      </c>
      <c r="F54" s="34"/>
      <c r="G54" s="34"/>
      <c r="H54" s="36">
        <v>56</v>
      </c>
      <c r="I54" s="34"/>
    </row>
    <row r="55" spans="1:9">
      <c r="A55" s="71"/>
      <c r="B55" s="77"/>
      <c r="C55" s="34"/>
      <c r="D55" s="33"/>
      <c r="E55" s="36"/>
      <c r="F55" s="34"/>
      <c r="G55" s="34"/>
      <c r="H55" s="36"/>
      <c r="I55" s="34"/>
    </row>
    <row r="56" spans="1:9">
      <c r="A56" s="71"/>
      <c r="B56" s="52" t="s">
        <v>305</v>
      </c>
      <c r="C56" s="28"/>
      <c r="D56" s="48" t="s">
        <v>245</v>
      </c>
      <c r="E56" s="49">
        <v>47</v>
      </c>
      <c r="F56" s="28"/>
      <c r="G56" s="28"/>
      <c r="H56" s="49">
        <v>39</v>
      </c>
      <c r="I56" s="28"/>
    </row>
    <row r="57" spans="1:9">
      <c r="A57" s="71"/>
      <c r="B57" s="52"/>
      <c r="C57" s="28"/>
      <c r="D57" s="48"/>
      <c r="E57" s="49"/>
      <c r="F57" s="28"/>
      <c r="G57" s="28"/>
      <c r="H57" s="49"/>
      <c r="I57" s="28"/>
    </row>
    <row r="58" spans="1:9">
      <c r="A58" s="71"/>
      <c r="B58" s="77" t="s">
        <v>306</v>
      </c>
      <c r="C58" s="34"/>
      <c r="D58" s="33" t="s">
        <v>245</v>
      </c>
      <c r="E58" s="36">
        <v>8</v>
      </c>
      <c r="F58" s="34"/>
      <c r="G58" s="34"/>
      <c r="H58" s="36">
        <v>5</v>
      </c>
      <c r="I58" s="34"/>
    </row>
    <row r="59" spans="1:9">
      <c r="A59" s="71"/>
      <c r="B59" s="77"/>
      <c r="C59" s="34"/>
      <c r="D59" s="33"/>
      <c r="E59" s="36"/>
      <c r="F59" s="34"/>
      <c r="G59" s="34"/>
      <c r="H59" s="36"/>
      <c r="I59" s="34"/>
    </row>
    <row r="60" spans="1:9">
      <c r="A60" s="71"/>
      <c r="B60" s="52" t="s">
        <v>307</v>
      </c>
      <c r="C60" s="28"/>
      <c r="D60" s="48" t="s">
        <v>245</v>
      </c>
      <c r="E60" s="49">
        <v>9</v>
      </c>
      <c r="F60" s="28"/>
      <c r="G60" s="28"/>
      <c r="H60" s="49">
        <v>6</v>
      </c>
      <c r="I60" s="28"/>
    </row>
    <row r="61" spans="1:9">
      <c r="A61" s="71"/>
      <c r="B61" s="52"/>
      <c r="C61" s="28"/>
      <c r="D61" s="48"/>
      <c r="E61" s="49"/>
      <c r="F61" s="28"/>
      <c r="G61" s="28"/>
      <c r="H61" s="49"/>
      <c r="I61" s="28"/>
    </row>
    <row r="62" spans="1:9">
      <c r="A62" s="71"/>
      <c r="B62" s="33" t="s">
        <v>308</v>
      </c>
      <c r="C62" s="34"/>
      <c r="D62" s="33" t="s">
        <v>245</v>
      </c>
      <c r="E62" s="36" t="s">
        <v>246</v>
      </c>
      <c r="F62" s="34"/>
      <c r="G62" s="34"/>
      <c r="H62" s="36">
        <v>4</v>
      </c>
      <c r="I62" s="34"/>
    </row>
    <row r="63" spans="1:9">
      <c r="A63" s="71"/>
      <c r="B63" s="33"/>
      <c r="C63" s="34"/>
      <c r="D63" s="33"/>
      <c r="E63" s="36"/>
      <c r="F63" s="34"/>
      <c r="G63" s="34"/>
      <c r="H63" s="36"/>
      <c r="I63" s="34"/>
    </row>
  </sheetData>
  <mergeCells count="200">
    <mergeCell ref="A1:A2"/>
    <mergeCell ref="B1:I1"/>
    <mergeCell ref="B2:I2"/>
    <mergeCell ref="B3:I3"/>
    <mergeCell ref="A4:A63"/>
    <mergeCell ref="B4:I4"/>
    <mergeCell ref="B5:I5"/>
    <mergeCell ref="B6:I6"/>
    <mergeCell ref="B7:I7"/>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D53:F53"/>
    <mergeCell ref="H53:I53"/>
    <mergeCell ref="B54:B55"/>
    <mergeCell ref="C54:C55"/>
    <mergeCell ref="D54:D55"/>
    <mergeCell ref="E54:E55"/>
    <mergeCell ref="F54:F55"/>
    <mergeCell ref="G54:G55"/>
    <mergeCell ref="H54:H55"/>
    <mergeCell ref="I54:I55"/>
    <mergeCell ref="H49:H50"/>
    <mergeCell ref="I49:I50"/>
    <mergeCell ref="D51:F51"/>
    <mergeCell ref="H51:I51"/>
    <mergeCell ref="D52:F52"/>
    <mergeCell ref="H52: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D38:F38"/>
    <mergeCell ref="H38:I38"/>
    <mergeCell ref="D39:F39"/>
    <mergeCell ref="H39:I39"/>
    <mergeCell ref="D40:F40"/>
    <mergeCell ref="H40:I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D27:F27"/>
    <mergeCell ref="H27:I27"/>
    <mergeCell ref="B28:B29"/>
    <mergeCell ref="C28:C29"/>
    <mergeCell ref="D28:D29"/>
    <mergeCell ref="E28:E29"/>
    <mergeCell ref="F28:F29"/>
    <mergeCell ref="G28:G29"/>
    <mergeCell ref="H28:H29"/>
    <mergeCell ref="I28:I29"/>
    <mergeCell ref="H23:H24"/>
    <mergeCell ref="I23:I24"/>
    <mergeCell ref="D25:F25"/>
    <mergeCell ref="H25:I25"/>
    <mergeCell ref="D26:F26"/>
    <mergeCell ref="H26: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D12:F12"/>
    <mergeCell ref="H12:I12"/>
    <mergeCell ref="D13:F13"/>
    <mergeCell ref="H13:I13"/>
    <mergeCell ref="D14:F14"/>
    <mergeCell ref="H14:I14"/>
    <mergeCell ref="B8:I8"/>
    <mergeCell ref="B10:B11"/>
    <mergeCell ref="C10:C11"/>
    <mergeCell ref="D10:F10"/>
    <mergeCell ref="D11:F11"/>
    <mergeCell ref="G10:G11"/>
    <mergeCell ref="H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cols>
    <col min="1" max="1" width="26.28515625" bestFit="1" customWidth="1"/>
    <col min="2" max="3" width="36.5703125" bestFit="1" customWidth="1"/>
    <col min="4" max="4" width="36.5703125" customWidth="1"/>
    <col min="5" max="5" width="7.28515625" customWidth="1"/>
    <col min="6" max="6" width="5.140625" customWidth="1"/>
    <col min="7" max="7" width="10.7109375" customWidth="1"/>
    <col min="8" max="8" width="2.140625" customWidth="1"/>
    <col min="9" max="9" width="7.28515625" customWidth="1"/>
    <col min="10" max="10" width="21.85546875"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3</v>
      </c>
      <c r="B3" s="70" t="s">
        <v>5</v>
      </c>
      <c r="C3" s="70"/>
      <c r="D3" s="70"/>
      <c r="E3" s="70"/>
      <c r="F3" s="70"/>
      <c r="G3" s="70"/>
      <c r="H3" s="70"/>
      <c r="I3" s="70"/>
      <c r="J3" s="70"/>
    </row>
    <row r="4" spans="1:10" ht="15" customHeight="1">
      <c r="A4" s="71" t="s">
        <v>314</v>
      </c>
      <c r="B4" s="70" t="s">
        <v>5</v>
      </c>
      <c r="C4" s="70"/>
      <c r="D4" s="70"/>
      <c r="E4" s="70"/>
      <c r="F4" s="70"/>
      <c r="G4" s="70"/>
      <c r="H4" s="70"/>
      <c r="I4" s="70"/>
      <c r="J4" s="70"/>
    </row>
    <row r="5" spans="1:10">
      <c r="A5" s="71"/>
      <c r="B5" s="78" t="s">
        <v>315</v>
      </c>
      <c r="C5" s="78"/>
      <c r="D5" s="78"/>
      <c r="E5" s="78"/>
      <c r="F5" s="78"/>
      <c r="G5" s="78"/>
      <c r="H5" s="78"/>
      <c r="I5" s="78"/>
      <c r="J5" s="78"/>
    </row>
    <row r="6" spans="1:10">
      <c r="A6" s="71"/>
      <c r="B6" s="69" t="s">
        <v>316</v>
      </c>
      <c r="C6" s="69"/>
      <c r="D6" s="69"/>
      <c r="E6" s="69"/>
      <c r="F6" s="69"/>
      <c r="G6" s="69"/>
      <c r="H6" s="69"/>
      <c r="I6" s="69"/>
      <c r="J6" s="69"/>
    </row>
    <row r="7" spans="1:10">
      <c r="A7" s="71"/>
      <c r="B7" s="26"/>
      <c r="C7" s="26"/>
      <c r="D7" s="26"/>
      <c r="E7" s="26"/>
      <c r="F7" s="26"/>
      <c r="G7" s="26"/>
      <c r="H7" s="26"/>
      <c r="I7" s="26"/>
      <c r="J7" s="26"/>
    </row>
    <row r="8" spans="1:10">
      <c r="A8" s="71"/>
      <c r="B8" s="10"/>
      <c r="C8" s="10"/>
      <c r="D8" s="10"/>
      <c r="E8" s="10"/>
      <c r="F8" s="10"/>
      <c r="G8" s="10"/>
      <c r="H8" s="10"/>
      <c r="I8" s="10"/>
      <c r="J8" s="10"/>
    </row>
    <row r="9" spans="1:10" ht="15.75" thickBot="1">
      <c r="A9" s="71"/>
      <c r="B9" s="17"/>
      <c r="C9" s="17"/>
      <c r="D9" s="30" t="s">
        <v>317</v>
      </c>
      <c r="E9" s="30"/>
      <c r="F9" s="30"/>
      <c r="G9" s="17"/>
      <c r="H9" s="30" t="s">
        <v>318</v>
      </c>
      <c r="I9" s="30"/>
      <c r="J9" s="30"/>
    </row>
    <row r="10" spans="1:10">
      <c r="A10" s="71"/>
      <c r="B10" s="17"/>
      <c r="C10" s="17"/>
      <c r="D10" s="81" t="s">
        <v>261</v>
      </c>
      <c r="E10" s="81"/>
      <c r="F10" s="81"/>
      <c r="G10" s="81"/>
      <c r="H10" s="81"/>
      <c r="I10" s="81"/>
      <c r="J10" s="81"/>
    </row>
    <row r="11" spans="1:10">
      <c r="A11" s="71"/>
      <c r="B11" s="33" t="s">
        <v>319</v>
      </c>
      <c r="C11" s="34"/>
      <c r="D11" s="33" t="s">
        <v>245</v>
      </c>
      <c r="E11" s="82">
        <v>2000</v>
      </c>
      <c r="F11" s="34"/>
      <c r="G11" s="34"/>
      <c r="H11" s="33" t="s">
        <v>245</v>
      </c>
      <c r="I11" s="82">
        <v>2000</v>
      </c>
      <c r="J11" s="34"/>
    </row>
    <row r="12" spans="1:10">
      <c r="A12" s="71"/>
      <c r="B12" s="33"/>
      <c r="C12" s="34"/>
      <c r="D12" s="33"/>
      <c r="E12" s="82"/>
      <c r="F12" s="34"/>
      <c r="G12" s="34"/>
      <c r="H12" s="33"/>
      <c r="I12" s="82"/>
      <c r="J12" s="34"/>
    </row>
    <row r="13" spans="1:10">
      <c r="A13" s="71"/>
      <c r="B13" s="48" t="s">
        <v>320</v>
      </c>
      <c r="C13" s="28"/>
      <c r="D13" s="49" t="s">
        <v>246</v>
      </c>
      <c r="E13" s="49"/>
      <c r="F13" s="28"/>
      <c r="G13" s="28"/>
      <c r="H13" s="49">
        <v>464</v>
      </c>
      <c r="I13" s="49"/>
      <c r="J13" s="28"/>
    </row>
    <row r="14" spans="1:10">
      <c r="A14" s="71"/>
      <c r="B14" s="48"/>
      <c r="C14" s="28"/>
      <c r="D14" s="49"/>
      <c r="E14" s="49"/>
      <c r="F14" s="28"/>
      <c r="G14" s="28"/>
      <c r="H14" s="49"/>
      <c r="I14" s="49"/>
      <c r="J14" s="28"/>
    </row>
    <row r="15" spans="1:10">
      <c r="A15" s="71"/>
      <c r="B15" s="33" t="s">
        <v>321</v>
      </c>
      <c r="C15" s="34"/>
      <c r="D15" s="82">
        <v>1265</v>
      </c>
      <c r="E15" s="82"/>
      <c r="F15" s="34"/>
      <c r="G15" s="34"/>
      <c r="H15" s="82">
        <v>1265</v>
      </c>
      <c r="I15" s="82"/>
      <c r="J15" s="34"/>
    </row>
    <row r="16" spans="1:10">
      <c r="A16" s="71"/>
      <c r="B16" s="33"/>
      <c r="C16" s="34"/>
      <c r="D16" s="82"/>
      <c r="E16" s="82"/>
      <c r="F16" s="34"/>
      <c r="G16" s="34"/>
      <c r="H16" s="82"/>
      <c r="I16" s="82"/>
      <c r="J16" s="34"/>
    </row>
    <row r="17" spans="1:10">
      <c r="A17" s="71"/>
      <c r="B17" s="48" t="s">
        <v>322</v>
      </c>
      <c r="C17" s="28"/>
      <c r="D17" s="49">
        <v>500</v>
      </c>
      <c r="E17" s="49"/>
      <c r="F17" s="28"/>
      <c r="G17" s="28"/>
      <c r="H17" s="49" t="s">
        <v>246</v>
      </c>
      <c r="I17" s="49"/>
      <c r="J17" s="28"/>
    </row>
    <row r="18" spans="1:10">
      <c r="A18" s="71"/>
      <c r="B18" s="48"/>
      <c r="C18" s="28"/>
      <c r="D18" s="49"/>
      <c r="E18" s="49"/>
      <c r="F18" s="28"/>
      <c r="G18" s="28"/>
      <c r="H18" s="49"/>
      <c r="I18" s="49"/>
      <c r="J18" s="28"/>
    </row>
    <row r="19" spans="1:10">
      <c r="A19" s="71"/>
      <c r="B19" s="83" t="s">
        <v>323</v>
      </c>
      <c r="C19" s="34"/>
      <c r="D19" s="36">
        <v>465</v>
      </c>
      <c r="E19" s="36"/>
      <c r="F19" s="34"/>
      <c r="G19" s="34"/>
      <c r="H19" s="36">
        <v>454</v>
      </c>
      <c r="I19" s="36"/>
      <c r="J19" s="34"/>
    </row>
    <row r="20" spans="1:10">
      <c r="A20" s="71"/>
      <c r="B20" s="83"/>
      <c r="C20" s="34"/>
      <c r="D20" s="36"/>
      <c r="E20" s="36"/>
      <c r="F20" s="34"/>
      <c r="G20" s="34"/>
      <c r="H20" s="36"/>
      <c r="I20" s="36"/>
      <c r="J20" s="34"/>
    </row>
    <row r="21" spans="1:10">
      <c r="A21" s="71"/>
      <c r="B21" s="48" t="s">
        <v>324</v>
      </c>
      <c r="C21" s="28"/>
      <c r="D21" s="49">
        <v>660</v>
      </c>
      <c r="E21" s="49"/>
      <c r="F21" s="28"/>
      <c r="G21" s="28"/>
      <c r="H21" s="49">
        <v>660</v>
      </c>
      <c r="I21" s="49"/>
      <c r="J21" s="28"/>
    </row>
    <row r="22" spans="1:10">
      <c r="A22" s="71"/>
      <c r="B22" s="48"/>
      <c r="C22" s="28"/>
      <c r="D22" s="49"/>
      <c r="E22" s="49"/>
      <c r="F22" s="28"/>
      <c r="G22" s="28"/>
      <c r="H22" s="49"/>
      <c r="I22" s="49"/>
      <c r="J22" s="28"/>
    </row>
    <row r="23" spans="1:10">
      <c r="A23" s="71"/>
      <c r="B23" s="33" t="s">
        <v>325</v>
      </c>
      <c r="C23" s="34"/>
      <c r="D23" s="36">
        <v>97</v>
      </c>
      <c r="E23" s="36"/>
      <c r="F23" s="34"/>
      <c r="G23" s="34"/>
      <c r="H23" s="36">
        <v>474</v>
      </c>
      <c r="I23" s="36"/>
      <c r="J23" s="34"/>
    </row>
    <row r="24" spans="1:10">
      <c r="A24" s="71"/>
      <c r="B24" s="33"/>
      <c r="C24" s="34"/>
      <c r="D24" s="36"/>
      <c r="E24" s="36"/>
      <c r="F24" s="34"/>
      <c r="G24" s="34"/>
      <c r="H24" s="36"/>
      <c r="I24" s="36"/>
      <c r="J24" s="34"/>
    </row>
    <row r="25" spans="1:10">
      <c r="A25" s="71"/>
      <c r="B25" s="48" t="s">
        <v>326</v>
      </c>
      <c r="C25" s="28"/>
      <c r="D25" s="49">
        <v>669</v>
      </c>
      <c r="E25" s="49"/>
      <c r="F25" s="28"/>
      <c r="G25" s="28"/>
      <c r="H25" s="49">
        <v>669</v>
      </c>
      <c r="I25" s="49"/>
      <c r="J25" s="28"/>
    </row>
    <row r="26" spans="1:10">
      <c r="A26" s="71"/>
      <c r="B26" s="48"/>
      <c r="C26" s="28"/>
      <c r="D26" s="49"/>
      <c r="E26" s="49"/>
      <c r="F26" s="28"/>
      <c r="G26" s="28"/>
      <c r="H26" s="49"/>
      <c r="I26" s="49"/>
      <c r="J26" s="28"/>
    </row>
    <row r="27" spans="1:10">
      <c r="A27" s="71"/>
      <c r="B27" s="83" t="s">
        <v>327</v>
      </c>
      <c r="C27" s="34"/>
      <c r="D27" s="36">
        <v>650</v>
      </c>
      <c r="E27" s="36"/>
      <c r="F27" s="34"/>
      <c r="G27" s="34"/>
      <c r="H27" s="36">
        <v>650</v>
      </c>
      <c r="I27" s="36"/>
      <c r="J27" s="34"/>
    </row>
    <row r="28" spans="1:10">
      <c r="A28" s="71"/>
      <c r="B28" s="83"/>
      <c r="C28" s="34"/>
      <c r="D28" s="36"/>
      <c r="E28" s="36"/>
      <c r="F28" s="34"/>
      <c r="G28" s="34"/>
      <c r="H28" s="36"/>
      <c r="I28" s="36"/>
      <c r="J28" s="34"/>
    </row>
    <row r="29" spans="1:10">
      <c r="A29" s="71"/>
      <c r="B29" s="48" t="s">
        <v>328</v>
      </c>
      <c r="C29" s="28"/>
      <c r="D29" s="49" t="s">
        <v>246</v>
      </c>
      <c r="E29" s="49"/>
      <c r="F29" s="28"/>
      <c r="G29" s="28"/>
      <c r="H29" s="84">
        <v>1300</v>
      </c>
      <c r="I29" s="84"/>
      <c r="J29" s="28"/>
    </row>
    <row r="30" spans="1:10">
      <c r="A30" s="71"/>
      <c r="B30" s="48"/>
      <c r="C30" s="28"/>
      <c r="D30" s="49"/>
      <c r="E30" s="49"/>
      <c r="F30" s="28"/>
      <c r="G30" s="28"/>
      <c r="H30" s="84"/>
      <c r="I30" s="84"/>
      <c r="J30" s="28"/>
    </row>
    <row r="31" spans="1:10">
      <c r="A31" s="71"/>
      <c r="B31" s="33" t="s">
        <v>329</v>
      </c>
      <c r="C31" s="34"/>
      <c r="D31" s="82">
        <v>1300</v>
      </c>
      <c r="E31" s="82"/>
      <c r="F31" s="34"/>
      <c r="G31" s="34"/>
      <c r="H31" s="82">
        <v>1300</v>
      </c>
      <c r="I31" s="82"/>
      <c r="J31" s="34"/>
    </row>
    <row r="32" spans="1:10">
      <c r="A32" s="71"/>
      <c r="B32" s="33"/>
      <c r="C32" s="34"/>
      <c r="D32" s="82"/>
      <c r="E32" s="82"/>
      <c r="F32" s="34"/>
      <c r="G32" s="34"/>
      <c r="H32" s="82"/>
      <c r="I32" s="82"/>
      <c r="J32" s="34"/>
    </row>
    <row r="33" spans="1:10">
      <c r="A33" s="71"/>
      <c r="B33" s="48" t="s">
        <v>330</v>
      </c>
      <c r="C33" s="28"/>
      <c r="D33" s="49">
        <v>500</v>
      </c>
      <c r="E33" s="49"/>
      <c r="F33" s="28"/>
      <c r="G33" s="28"/>
      <c r="H33" s="49">
        <v>500</v>
      </c>
      <c r="I33" s="49"/>
      <c r="J33" s="28"/>
    </row>
    <row r="34" spans="1:10">
      <c r="A34" s="71"/>
      <c r="B34" s="48"/>
      <c r="C34" s="28"/>
      <c r="D34" s="49"/>
      <c r="E34" s="49"/>
      <c r="F34" s="28"/>
      <c r="G34" s="28"/>
      <c r="H34" s="49"/>
      <c r="I34" s="49"/>
      <c r="J34" s="28"/>
    </row>
    <row r="35" spans="1:10">
      <c r="A35" s="71"/>
      <c r="B35" s="33" t="s">
        <v>331</v>
      </c>
      <c r="C35" s="34"/>
      <c r="D35" s="82">
        <v>1000</v>
      </c>
      <c r="E35" s="82"/>
      <c r="F35" s="34"/>
      <c r="G35" s="34"/>
      <c r="H35" s="82">
        <v>1000</v>
      </c>
      <c r="I35" s="82"/>
      <c r="J35" s="34"/>
    </row>
    <row r="36" spans="1:10">
      <c r="A36" s="71"/>
      <c r="B36" s="33"/>
      <c r="C36" s="34"/>
      <c r="D36" s="82"/>
      <c r="E36" s="82"/>
      <c r="F36" s="34"/>
      <c r="G36" s="34"/>
      <c r="H36" s="82"/>
      <c r="I36" s="82"/>
      <c r="J36" s="34"/>
    </row>
    <row r="37" spans="1:10">
      <c r="A37" s="71"/>
      <c r="B37" s="48" t="s">
        <v>332</v>
      </c>
      <c r="C37" s="28"/>
      <c r="D37" s="49">
        <v>700</v>
      </c>
      <c r="E37" s="49"/>
      <c r="F37" s="28"/>
      <c r="G37" s="28"/>
      <c r="H37" s="49" t="s">
        <v>246</v>
      </c>
      <c r="I37" s="49"/>
      <c r="J37" s="28"/>
    </row>
    <row r="38" spans="1:10">
      <c r="A38" s="71"/>
      <c r="B38" s="48"/>
      <c r="C38" s="28"/>
      <c r="D38" s="49"/>
      <c r="E38" s="49"/>
      <c r="F38" s="28"/>
      <c r="G38" s="28"/>
      <c r="H38" s="49"/>
      <c r="I38" s="49"/>
      <c r="J38" s="28"/>
    </row>
    <row r="39" spans="1:10">
      <c r="A39" s="71"/>
      <c r="B39" s="33" t="s">
        <v>333</v>
      </c>
      <c r="C39" s="34"/>
      <c r="D39" s="82">
        <v>1100</v>
      </c>
      <c r="E39" s="82"/>
      <c r="F39" s="34"/>
      <c r="G39" s="34"/>
      <c r="H39" s="36" t="s">
        <v>246</v>
      </c>
      <c r="I39" s="36"/>
      <c r="J39" s="34"/>
    </row>
    <row r="40" spans="1:10">
      <c r="A40" s="71"/>
      <c r="B40" s="33"/>
      <c r="C40" s="34"/>
      <c r="D40" s="82"/>
      <c r="E40" s="82"/>
      <c r="F40" s="34"/>
      <c r="G40" s="34"/>
      <c r="H40" s="36"/>
      <c r="I40" s="36"/>
      <c r="J40" s="34"/>
    </row>
    <row r="41" spans="1:10">
      <c r="A41" s="71"/>
      <c r="B41" s="85" t="s">
        <v>334</v>
      </c>
      <c r="C41" s="28"/>
      <c r="D41" s="49">
        <v>396</v>
      </c>
      <c r="E41" s="49"/>
      <c r="F41" s="28"/>
      <c r="G41" s="28"/>
      <c r="H41" s="49">
        <v>396</v>
      </c>
      <c r="I41" s="49"/>
      <c r="J41" s="28"/>
    </row>
    <row r="42" spans="1:10">
      <c r="A42" s="71"/>
      <c r="B42" s="85"/>
      <c r="C42" s="28"/>
      <c r="D42" s="49"/>
      <c r="E42" s="49"/>
      <c r="F42" s="28"/>
      <c r="G42" s="28"/>
      <c r="H42" s="49"/>
      <c r="I42" s="49"/>
      <c r="J42" s="28"/>
    </row>
    <row r="43" spans="1:10">
      <c r="A43" s="71"/>
      <c r="B43" s="83" t="s">
        <v>335</v>
      </c>
      <c r="C43" s="34"/>
      <c r="D43" s="82">
        <v>1168</v>
      </c>
      <c r="E43" s="82"/>
      <c r="F43" s="34"/>
      <c r="G43" s="34"/>
      <c r="H43" s="82">
        <v>1168</v>
      </c>
      <c r="I43" s="82"/>
      <c r="J43" s="34"/>
    </row>
    <row r="44" spans="1:10">
      <c r="A44" s="71"/>
      <c r="B44" s="83"/>
      <c r="C44" s="34"/>
      <c r="D44" s="82"/>
      <c r="E44" s="82"/>
      <c r="F44" s="34"/>
      <c r="G44" s="34"/>
      <c r="H44" s="82"/>
      <c r="I44" s="82"/>
      <c r="J44" s="34"/>
    </row>
    <row r="45" spans="1:10">
      <c r="A45" s="71"/>
      <c r="B45" s="85" t="s">
        <v>336</v>
      </c>
      <c r="C45" s="28"/>
      <c r="D45" s="49">
        <v>347</v>
      </c>
      <c r="E45" s="49"/>
      <c r="F45" s="28"/>
      <c r="G45" s="28"/>
      <c r="H45" s="49">
        <v>347</v>
      </c>
      <c r="I45" s="49"/>
      <c r="J45" s="28"/>
    </row>
    <row r="46" spans="1:10">
      <c r="A46" s="71"/>
      <c r="B46" s="85"/>
      <c r="C46" s="28"/>
      <c r="D46" s="49"/>
      <c r="E46" s="49"/>
      <c r="F46" s="28"/>
      <c r="G46" s="28"/>
      <c r="H46" s="49"/>
      <c r="I46" s="49"/>
      <c r="J46" s="28"/>
    </row>
    <row r="47" spans="1:10">
      <c r="A47" s="71"/>
      <c r="B47" s="33" t="s">
        <v>337</v>
      </c>
      <c r="C47" s="34"/>
      <c r="D47" s="36" t="s">
        <v>246</v>
      </c>
      <c r="E47" s="36"/>
      <c r="F47" s="34"/>
      <c r="G47" s="34"/>
      <c r="H47" s="36" t="s">
        <v>246</v>
      </c>
      <c r="I47" s="36"/>
      <c r="J47" s="34"/>
    </row>
    <row r="48" spans="1:10">
      <c r="A48" s="71"/>
      <c r="B48" s="33"/>
      <c r="C48" s="34"/>
      <c r="D48" s="36"/>
      <c r="E48" s="36"/>
      <c r="F48" s="34"/>
      <c r="G48" s="34"/>
      <c r="H48" s="36"/>
      <c r="I48" s="36"/>
      <c r="J48" s="34"/>
    </row>
    <row r="49" spans="1:10">
      <c r="A49" s="71"/>
      <c r="B49" s="48" t="s">
        <v>338</v>
      </c>
      <c r="C49" s="28"/>
      <c r="D49" s="49">
        <v>285</v>
      </c>
      <c r="E49" s="49"/>
      <c r="F49" s="28"/>
      <c r="G49" s="28"/>
      <c r="H49" s="49">
        <v>418</v>
      </c>
      <c r="I49" s="49"/>
      <c r="J49" s="28"/>
    </row>
    <row r="50" spans="1:10">
      <c r="A50" s="71"/>
      <c r="B50" s="48"/>
      <c r="C50" s="28"/>
      <c r="D50" s="49"/>
      <c r="E50" s="49"/>
      <c r="F50" s="28"/>
      <c r="G50" s="28"/>
      <c r="H50" s="49"/>
      <c r="I50" s="49"/>
      <c r="J50" s="28"/>
    </row>
    <row r="51" spans="1:10">
      <c r="A51" s="71"/>
      <c r="B51" s="79" t="s">
        <v>339</v>
      </c>
      <c r="C51" s="21"/>
      <c r="D51" s="36" t="s">
        <v>340</v>
      </c>
      <c r="E51" s="36"/>
      <c r="F51" s="20" t="s">
        <v>264</v>
      </c>
      <c r="G51" s="21"/>
      <c r="H51" s="36" t="s">
        <v>341</v>
      </c>
      <c r="I51" s="36"/>
      <c r="J51" s="20" t="s">
        <v>264</v>
      </c>
    </row>
    <row r="52" spans="1:10">
      <c r="A52" s="71"/>
      <c r="B52" s="85" t="s">
        <v>342</v>
      </c>
      <c r="C52" s="28"/>
      <c r="D52" s="49">
        <v>14</v>
      </c>
      <c r="E52" s="49"/>
      <c r="F52" s="28"/>
      <c r="G52" s="28"/>
      <c r="H52" s="49">
        <v>20</v>
      </c>
      <c r="I52" s="49"/>
      <c r="J52" s="28"/>
    </row>
    <row r="53" spans="1:10" ht="15.75" thickBot="1">
      <c r="A53" s="71"/>
      <c r="B53" s="85"/>
      <c r="C53" s="28"/>
      <c r="D53" s="55"/>
      <c r="E53" s="55"/>
      <c r="F53" s="31"/>
      <c r="G53" s="28"/>
      <c r="H53" s="55"/>
      <c r="I53" s="55"/>
      <c r="J53" s="31"/>
    </row>
    <row r="54" spans="1:10">
      <c r="A54" s="71"/>
      <c r="B54" s="86" t="s">
        <v>343</v>
      </c>
      <c r="C54" s="34"/>
      <c r="D54" s="87">
        <v>12736</v>
      </c>
      <c r="E54" s="87"/>
      <c r="F54" s="61"/>
      <c r="G54" s="34"/>
      <c r="H54" s="87">
        <v>12620</v>
      </c>
      <c r="I54" s="87"/>
      <c r="J54" s="61"/>
    </row>
    <row r="55" spans="1:10" ht="15.75" thickBot="1">
      <c r="A55" s="71"/>
      <c r="B55" s="86"/>
      <c r="C55" s="34"/>
      <c r="D55" s="88"/>
      <c r="E55" s="88"/>
      <c r="F55" s="38"/>
      <c r="G55" s="34"/>
      <c r="H55" s="88"/>
      <c r="I55" s="88"/>
      <c r="J55" s="38"/>
    </row>
    <row r="56" spans="1:10">
      <c r="A56" s="71"/>
      <c r="B56" s="85" t="s">
        <v>344</v>
      </c>
      <c r="C56" s="28"/>
      <c r="D56" s="42" t="s">
        <v>246</v>
      </c>
      <c r="E56" s="42"/>
      <c r="F56" s="44"/>
      <c r="G56" s="28"/>
      <c r="H56" s="42" t="s">
        <v>345</v>
      </c>
      <c r="I56" s="42"/>
      <c r="J56" s="40" t="s">
        <v>264</v>
      </c>
    </row>
    <row r="57" spans="1:10" ht="15.75" thickBot="1">
      <c r="A57" s="71"/>
      <c r="B57" s="85"/>
      <c r="C57" s="28"/>
      <c r="D57" s="55"/>
      <c r="E57" s="55"/>
      <c r="F57" s="31"/>
      <c r="G57" s="28"/>
      <c r="H57" s="55"/>
      <c r="I57" s="55"/>
      <c r="J57" s="56"/>
    </row>
    <row r="58" spans="1:10">
      <c r="A58" s="71"/>
      <c r="B58" s="86" t="s">
        <v>346</v>
      </c>
      <c r="C58" s="34"/>
      <c r="D58" s="57" t="s">
        <v>245</v>
      </c>
      <c r="E58" s="87">
        <v>12736</v>
      </c>
      <c r="F58" s="61"/>
      <c r="G58" s="34"/>
      <c r="H58" s="57" t="s">
        <v>245</v>
      </c>
      <c r="I58" s="87">
        <v>12157</v>
      </c>
      <c r="J58" s="61"/>
    </row>
    <row r="59" spans="1:10" ht="15.75" thickBot="1">
      <c r="A59" s="71"/>
      <c r="B59" s="86"/>
      <c r="C59" s="34"/>
      <c r="D59" s="58"/>
      <c r="E59" s="89"/>
      <c r="F59" s="62"/>
      <c r="G59" s="34"/>
      <c r="H59" s="58"/>
      <c r="I59" s="89"/>
      <c r="J59" s="62"/>
    </row>
    <row r="60" spans="1:10" ht="15.75" thickTop="1">
      <c r="A60" s="71"/>
      <c r="B60" s="107" t="s">
        <v>347</v>
      </c>
      <c r="C60" s="107"/>
      <c r="D60" s="107"/>
      <c r="E60" s="107"/>
      <c r="F60" s="107"/>
      <c r="G60" s="107"/>
      <c r="H60" s="107"/>
      <c r="I60" s="107"/>
      <c r="J60" s="107"/>
    </row>
    <row r="61" spans="1:10">
      <c r="A61" s="71"/>
      <c r="B61" s="10"/>
      <c r="C61" s="10"/>
    </row>
    <row r="62" spans="1:10" ht="76.5">
      <c r="A62" s="71"/>
      <c r="B62" s="90" t="s">
        <v>348</v>
      </c>
      <c r="C62" s="91" t="s">
        <v>349</v>
      </c>
    </row>
    <row r="63" spans="1:10">
      <c r="A63" s="71"/>
      <c r="B63" s="10"/>
      <c r="C63" s="10"/>
    </row>
    <row r="64" spans="1:10" ht="153">
      <c r="A64" s="71"/>
      <c r="B64" s="90" t="s">
        <v>350</v>
      </c>
      <c r="C64" s="91" t="s">
        <v>351</v>
      </c>
    </row>
    <row r="65" spans="1:10">
      <c r="A65" s="71"/>
      <c r="B65" s="10"/>
      <c r="C65" s="10"/>
    </row>
    <row r="66" spans="1:10" ht="409.5">
      <c r="A66" s="71"/>
      <c r="B66" s="90" t="s">
        <v>352</v>
      </c>
      <c r="C66" s="91" t="s">
        <v>353</v>
      </c>
    </row>
    <row r="67" spans="1:10">
      <c r="A67" s="71"/>
      <c r="B67" s="26"/>
      <c r="C67" s="26"/>
      <c r="D67" s="26"/>
      <c r="E67" s="26"/>
      <c r="F67" s="26"/>
      <c r="G67" s="26"/>
      <c r="H67" s="26"/>
      <c r="I67" s="26"/>
      <c r="J67" s="26"/>
    </row>
    <row r="68" spans="1:10">
      <c r="A68" s="71"/>
      <c r="B68" s="10"/>
      <c r="C68" s="10"/>
      <c r="D68" s="10"/>
      <c r="E68" s="10"/>
      <c r="F68" s="10"/>
      <c r="G68" s="10"/>
      <c r="H68" s="10"/>
      <c r="I68" s="10"/>
      <c r="J68" s="10"/>
    </row>
    <row r="69" spans="1:10">
      <c r="A69" s="71"/>
      <c r="B69" s="18" t="s">
        <v>354</v>
      </c>
      <c r="C69" s="28"/>
      <c r="D69" s="29" t="s">
        <v>357</v>
      </c>
      <c r="E69" s="28"/>
      <c r="F69" s="29" t="s">
        <v>358</v>
      </c>
      <c r="G69" s="29"/>
      <c r="H69" s="29"/>
      <c r="I69" s="28"/>
      <c r="J69" s="18" t="s">
        <v>361</v>
      </c>
    </row>
    <row r="70" spans="1:10">
      <c r="A70" s="71"/>
      <c r="B70" s="18" t="s">
        <v>355</v>
      </c>
      <c r="C70" s="28"/>
      <c r="D70" s="29"/>
      <c r="E70" s="28"/>
      <c r="F70" s="29" t="s">
        <v>359</v>
      </c>
      <c r="G70" s="29"/>
      <c r="H70" s="29"/>
      <c r="I70" s="28"/>
      <c r="J70" s="18" t="s">
        <v>362</v>
      </c>
    </row>
    <row r="71" spans="1:10" ht="15.75" thickBot="1">
      <c r="A71" s="71"/>
      <c r="B71" s="19" t="s">
        <v>356</v>
      </c>
      <c r="C71" s="28"/>
      <c r="D71" s="30"/>
      <c r="E71" s="28"/>
      <c r="F71" s="30" t="s">
        <v>360</v>
      </c>
      <c r="G71" s="30"/>
      <c r="H71" s="30"/>
      <c r="I71" s="28"/>
      <c r="J71" s="19" t="s">
        <v>363</v>
      </c>
    </row>
    <row r="72" spans="1:10">
      <c r="A72" s="71"/>
      <c r="B72" s="92" t="s">
        <v>364</v>
      </c>
      <c r="C72" s="34"/>
      <c r="D72" s="57" t="s">
        <v>365</v>
      </c>
      <c r="E72" s="34"/>
      <c r="F72" s="94" t="s">
        <v>245</v>
      </c>
      <c r="G72" s="96">
        <v>48.31</v>
      </c>
      <c r="H72" s="61"/>
      <c r="I72" s="34"/>
      <c r="J72" s="100" t="s">
        <v>366</v>
      </c>
    </row>
    <row r="73" spans="1:10">
      <c r="A73" s="71"/>
      <c r="B73" s="53"/>
      <c r="C73" s="34"/>
      <c r="D73" s="93"/>
      <c r="E73" s="34"/>
      <c r="F73" s="95"/>
      <c r="G73" s="97"/>
      <c r="H73" s="98"/>
      <c r="I73" s="34"/>
      <c r="J73" s="99"/>
    </row>
    <row r="74" spans="1:10">
      <c r="A74" s="71"/>
      <c r="B74" s="47" t="s">
        <v>367</v>
      </c>
      <c r="C74" s="28"/>
      <c r="D74" s="48" t="s">
        <v>368</v>
      </c>
      <c r="E74" s="28"/>
      <c r="F74" s="52" t="s">
        <v>245</v>
      </c>
      <c r="G74" s="101">
        <v>63.62</v>
      </c>
      <c r="H74" s="28"/>
      <c r="I74" s="28"/>
      <c r="J74" s="69" t="s">
        <v>369</v>
      </c>
    </row>
    <row r="75" spans="1:10">
      <c r="A75" s="71"/>
      <c r="B75" s="47"/>
      <c r="C75" s="28"/>
      <c r="D75" s="48"/>
      <c r="E75" s="28"/>
      <c r="F75" s="52"/>
      <c r="G75" s="101"/>
      <c r="H75" s="28"/>
      <c r="I75" s="28"/>
      <c r="J75" s="69"/>
    </row>
    <row r="76" spans="1:10">
      <c r="A76" s="71"/>
      <c r="B76" s="53" t="s">
        <v>370</v>
      </c>
      <c r="C76" s="34"/>
      <c r="D76" s="33" t="s">
        <v>371</v>
      </c>
      <c r="E76" s="34"/>
      <c r="F76" s="77" t="s">
        <v>245</v>
      </c>
      <c r="G76" s="102">
        <v>107.01</v>
      </c>
      <c r="H76" s="34"/>
      <c r="I76" s="34"/>
      <c r="J76" s="99" t="s">
        <v>372</v>
      </c>
    </row>
    <row r="77" spans="1:10">
      <c r="A77" s="71"/>
      <c r="B77" s="53"/>
      <c r="C77" s="34"/>
      <c r="D77" s="33"/>
      <c r="E77" s="34"/>
      <c r="F77" s="77"/>
      <c r="G77" s="102"/>
      <c r="H77" s="34"/>
      <c r="I77" s="34"/>
      <c r="J77" s="99"/>
    </row>
    <row r="78" spans="1:10">
      <c r="A78" s="71"/>
      <c r="B78" s="85"/>
      <c r="C78" s="85"/>
      <c r="D78" s="85"/>
      <c r="E78" s="85"/>
      <c r="F78" s="85"/>
      <c r="G78" s="85"/>
      <c r="H78" s="85"/>
      <c r="I78" s="85"/>
      <c r="J78" s="85"/>
    </row>
    <row r="79" spans="1:10">
      <c r="A79" s="71"/>
      <c r="B79" s="10"/>
      <c r="C79" s="10"/>
    </row>
    <row r="80" spans="1:10" ht="140.25">
      <c r="A80" s="71"/>
      <c r="B80" s="90" t="s">
        <v>373</v>
      </c>
      <c r="C80" s="91" t="s">
        <v>374</v>
      </c>
    </row>
    <row r="81" spans="1:10">
      <c r="A81" s="71"/>
      <c r="B81" s="10"/>
      <c r="C81" s="10"/>
    </row>
    <row r="82" spans="1:10" ht="25.5">
      <c r="A82" s="71"/>
      <c r="B82" s="90" t="s">
        <v>375</v>
      </c>
      <c r="C82" s="91" t="s">
        <v>376</v>
      </c>
    </row>
    <row r="83" spans="1:10">
      <c r="A83" s="71"/>
      <c r="B83" s="10"/>
      <c r="C83" s="10"/>
    </row>
    <row r="84" spans="1:10" ht="38.25">
      <c r="A84" s="71"/>
      <c r="B84" s="90" t="s">
        <v>377</v>
      </c>
      <c r="C84" s="91" t="s">
        <v>378</v>
      </c>
    </row>
    <row r="85" spans="1:10">
      <c r="A85" s="71"/>
      <c r="B85" s="73" t="s">
        <v>379</v>
      </c>
      <c r="C85" s="73"/>
      <c r="D85" s="73"/>
      <c r="E85" s="73"/>
      <c r="F85" s="73"/>
      <c r="G85" s="73"/>
      <c r="H85" s="73"/>
      <c r="I85" s="73"/>
      <c r="J85" s="73"/>
    </row>
    <row r="86" spans="1:10" ht="89.25" customHeight="1">
      <c r="A86" s="71"/>
      <c r="B86" s="69" t="s">
        <v>380</v>
      </c>
      <c r="C86" s="69"/>
      <c r="D86" s="69"/>
      <c r="E86" s="69"/>
      <c r="F86" s="69"/>
      <c r="G86" s="69"/>
      <c r="H86" s="69"/>
      <c r="I86" s="69"/>
      <c r="J86" s="69"/>
    </row>
    <row r="87" spans="1:10">
      <c r="A87" s="71"/>
      <c r="B87" s="70"/>
      <c r="C87" s="70"/>
      <c r="D87" s="70"/>
      <c r="E87" s="70"/>
      <c r="F87" s="70"/>
      <c r="G87" s="70"/>
      <c r="H87" s="70"/>
      <c r="I87" s="70"/>
      <c r="J87" s="70"/>
    </row>
    <row r="88" spans="1:10" ht="25.5" customHeight="1">
      <c r="A88" s="71"/>
      <c r="B88" s="69" t="s">
        <v>381</v>
      </c>
      <c r="C88" s="69"/>
      <c r="D88" s="69"/>
      <c r="E88" s="69"/>
      <c r="F88" s="69"/>
      <c r="G88" s="69"/>
      <c r="H88" s="69"/>
      <c r="I88" s="69"/>
      <c r="J88" s="69"/>
    </row>
    <row r="89" spans="1:10">
      <c r="A89" s="71"/>
      <c r="B89" s="70"/>
      <c r="C89" s="70"/>
      <c r="D89" s="70"/>
      <c r="E89" s="70"/>
      <c r="F89" s="70"/>
      <c r="G89" s="70"/>
      <c r="H89" s="70"/>
      <c r="I89" s="70"/>
      <c r="J89" s="70"/>
    </row>
    <row r="90" spans="1:10" ht="51" customHeight="1">
      <c r="A90" s="71"/>
      <c r="B90" s="69" t="s">
        <v>382</v>
      </c>
      <c r="C90" s="69"/>
      <c r="D90" s="69"/>
      <c r="E90" s="69"/>
      <c r="F90" s="69"/>
      <c r="G90" s="69"/>
      <c r="H90" s="69"/>
      <c r="I90" s="69"/>
      <c r="J90" s="69"/>
    </row>
    <row r="91" spans="1:10">
      <c r="A91" s="71"/>
      <c r="B91" s="70"/>
      <c r="C91" s="70"/>
      <c r="D91" s="70"/>
      <c r="E91" s="70"/>
      <c r="F91" s="70"/>
      <c r="G91" s="70"/>
      <c r="H91" s="70"/>
      <c r="I91" s="70"/>
      <c r="J91" s="70"/>
    </row>
    <row r="92" spans="1:10" ht="38.25" customHeight="1">
      <c r="A92" s="71"/>
      <c r="B92" s="69" t="s">
        <v>383</v>
      </c>
      <c r="C92" s="69"/>
      <c r="D92" s="69"/>
      <c r="E92" s="69"/>
      <c r="F92" s="69"/>
      <c r="G92" s="69"/>
      <c r="H92" s="69"/>
      <c r="I92" s="69"/>
      <c r="J92" s="69"/>
    </row>
    <row r="93" spans="1:10">
      <c r="A93" s="71"/>
      <c r="B93" s="73" t="s">
        <v>384</v>
      </c>
      <c r="C93" s="73"/>
      <c r="D93" s="73"/>
      <c r="E93" s="73"/>
      <c r="F93" s="73"/>
      <c r="G93" s="73"/>
      <c r="H93" s="73"/>
      <c r="I93" s="73"/>
      <c r="J93" s="73"/>
    </row>
    <row r="94" spans="1:10" ht="51" customHeight="1">
      <c r="A94" s="71"/>
      <c r="B94" s="69" t="s">
        <v>385</v>
      </c>
      <c r="C94" s="69"/>
      <c r="D94" s="69"/>
      <c r="E94" s="69"/>
      <c r="F94" s="69"/>
      <c r="G94" s="69"/>
      <c r="H94" s="69"/>
      <c r="I94" s="69"/>
      <c r="J94" s="69"/>
    </row>
    <row r="95" spans="1:10" ht="63.75" customHeight="1">
      <c r="A95" s="71"/>
      <c r="B95" s="69" t="s">
        <v>386</v>
      </c>
      <c r="C95" s="69"/>
      <c r="D95" s="69"/>
      <c r="E95" s="69"/>
      <c r="F95" s="69"/>
      <c r="G95" s="69"/>
      <c r="H95" s="69"/>
      <c r="I95" s="69"/>
      <c r="J95" s="69"/>
    </row>
    <row r="96" spans="1:10" ht="38.25" customHeight="1">
      <c r="A96" s="71"/>
      <c r="B96" s="69" t="s">
        <v>387</v>
      </c>
      <c r="C96" s="69"/>
      <c r="D96" s="69"/>
      <c r="E96" s="69"/>
      <c r="F96" s="69"/>
      <c r="G96" s="69"/>
      <c r="H96" s="69"/>
      <c r="I96" s="69"/>
      <c r="J96" s="69"/>
    </row>
    <row r="97" spans="1:10" ht="76.5" customHeight="1">
      <c r="A97" s="71"/>
      <c r="B97" s="69" t="s">
        <v>388</v>
      </c>
      <c r="C97" s="69"/>
      <c r="D97" s="69"/>
      <c r="E97" s="69"/>
      <c r="F97" s="69"/>
      <c r="G97" s="69"/>
      <c r="H97" s="69"/>
      <c r="I97" s="69"/>
      <c r="J97" s="69"/>
    </row>
    <row r="98" spans="1:10" ht="51" customHeight="1">
      <c r="A98" s="71"/>
      <c r="B98" s="69" t="s">
        <v>389</v>
      </c>
      <c r="C98" s="69"/>
      <c r="D98" s="69"/>
      <c r="E98" s="69"/>
      <c r="F98" s="69"/>
      <c r="G98" s="69"/>
      <c r="H98" s="69"/>
      <c r="I98" s="69"/>
      <c r="J98" s="69"/>
    </row>
    <row r="99" spans="1:10" ht="76.5" customHeight="1">
      <c r="A99" s="71"/>
      <c r="B99" s="69" t="s">
        <v>390</v>
      </c>
      <c r="C99" s="69"/>
      <c r="D99" s="69"/>
      <c r="E99" s="69"/>
      <c r="F99" s="69"/>
      <c r="G99" s="69"/>
      <c r="H99" s="69"/>
      <c r="I99" s="69"/>
      <c r="J99" s="69"/>
    </row>
    <row r="100" spans="1:10">
      <c r="A100" s="71"/>
      <c r="B100" s="69" t="s">
        <v>391</v>
      </c>
      <c r="C100" s="69"/>
      <c r="D100" s="69"/>
      <c r="E100" s="69"/>
      <c r="F100" s="69"/>
      <c r="G100" s="69"/>
      <c r="H100" s="69"/>
      <c r="I100" s="69"/>
      <c r="J100" s="69"/>
    </row>
    <row r="101" spans="1:10">
      <c r="A101" s="71"/>
      <c r="B101" s="72" t="s">
        <v>392</v>
      </c>
      <c r="C101" s="72"/>
      <c r="D101" s="72"/>
      <c r="E101" s="72"/>
      <c r="F101" s="72"/>
      <c r="G101" s="72"/>
      <c r="H101" s="72"/>
      <c r="I101" s="72"/>
      <c r="J101" s="72"/>
    </row>
    <row r="102" spans="1:10" ht="89.25" customHeight="1">
      <c r="A102" s="71"/>
      <c r="B102" s="69" t="s">
        <v>393</v>
      </c>
      <c r="C102" s="69"/>
      <c r="D102" s="69"/>
      <c r="E102" s="69"/>
      <c r="F102" s="69"/>
      <c r="G102" s="69"/>
      <c r="H102" s="69"/>
      <c r="I102" s="69"/>
      <c r="J102" s="69"/>
    </row>
    <row r="103" spans="1:10" ht="25.5" customHeight="1">
      <c r="A103" s="71"/>
      <c r="B103" s="69" t="s">
        <v>394</v>
      </c>
      <c r="C103" s="69"/>
      <c r="D103" s="69"/>
      <c r="E103" s="69"/>
      <c r="F103" s="69"/>
      <c r="G103" s="69"/>
      <c r="H103" s="69"/>
      <c r="I103" s="69"/>
      <c r="J103" s="69"/>
    </row>
    <row r="104" spans="1:10">
      <c r="A104" s="71"/>
      <c r="B104" s="72" t="s">
        <v>395</v>
      </c>
      <c r="C104" s="72"/>
      <c r="D104" s="72"/>
      <c r="E104" s="72"/>
      <c r="F104" s="72"/>
      <c r="G104" s="72"/>
      <c r="H104" s="72"/>
      <c r="I104" s="72"/>
      <c r="J104" s="72"/>
    </row>
    <row r="105" spans="1:10" ht="25.5" customHeight="1">
      <c r="A105" s="71"/>
      <c r="B105" s="69" t="s">
        <v>396</v>
      </c>
      <c r="C105" s="69"/>
      <c r="D105" s="69"/>
      <c r="E105" s="69"/>
      <c r="F105" s="69"/>
      <c r="G105" s="69"/>
      <c r="H105" s="69"/>
      <c r="I105" s="69"/>
      <c r="J105" s="69"/>
    </row>
    <row r="106" spans="1:10">
      <c r="A106" s="71"/>
      <c r="B106" s="26"/>
      <c r="C106" s="26"/>
      <c r="D106" s="26"/>
      <c r="E106" s="26"/>
      <c r="F106" s="26"/>
      <c r="G106" s="26"/>
      <c r="H106" s="26"/>
      <c r="I106" s="26"/>
      <c r="J106" s="26"/>
    </row>
    <row r="107" spans="1:10">
      <c r="A107" s="71"/>
      <c r="B107" s="10"/>
      <c r="C107" s="10"/>
      <c r="D107" s="10"/>
      <c r="E107" s="10"/>
      <c r="F107" s="10"/>
      <c r="G107" s="10"/>
      <c r="H107" s="10"/>
      <c r="I107" s="10"/>
      <c r="J107" s="10"/>
    </row>
    <row r="108" spans="1:10">
      <c r="A108" s="71"/>
      <c r="B108" s="28"/>
      <c r="C108" s="28"/>
      <c r="D108" s="29" t="s">
        <v>397</v>
      </c>
      <c r="E108" s="29"/>
      <c r="F108" s="29"/>
      <c r="G108" s="28"/>
      <c r="H108" s="29" t="s">
        <v>399</v>
      </c>
      <c r="I108" s="29"/>
      <c r="J108" s="29"/>
    </row>
    <row r="109" spans="1:10" ht="15.75" thickBot="1">
      <c r="A109" s="71"/>
      <c r="B109" s="28"/>
      <c r="C109" s="28"/>
      <c r="D109" s="30" t="s">
        <v>398</v>
      </c>
      <c r="E109" s="30"/>
      <c r="F109" s="30"/>
      <c r="G109" s="28"/>
      <c r="H109" s="30" t="s">
        <v>400</v>
      </c>
      <c r="I109" s="30"/>
      <c r="J109" s="30"/>
    </row>
    <row r="110" spans="1:10">
      <c r="A110" s="71"/>
      <c r="B110" s="16"/>
      <c r="C110" s="17"/>
      <c r="D110" s="29" t="s">
        <v>261</v>
      </c>
      <c r="E110" s="29"/>
      <c r="F110" s="29"/>
      <c r="G110" s="29"/>
      <c r="H110" s="29"/>
      <c r="I110" s="29"/>
      <c r="J110" s="29"/>
    </row>
    <row r="111" spans="1:10">
      <c r="A111" s="71"/>
      <c r="B111" s="33" t="s">
        <v>401</v>
      </c>
      <c r="C111" s="34"/>
      <c r="D111" s="105" t="s">
        <v>402</v>
      </c>
      <c r="E111" s="105"/>
      <c r="F111" s="105"/>
      <c r="G111" s="34"/>
      <c r="H111" s="105" t="s">
        <v>402</v>
      </c>
      <c r="I111" s="105"/>
      <c r="J111" s="105"/>
    </row>
    <row r="112" spans="1:10">
      <c r="A112" s="71"/>
      <c r="B112" s="33"/>
      <c r="C112" s="34"/>
      <c r="D112" s="105" t="s">
        <v>403</v>
      </c>
      <c r="E112" s="105"/>
      <c r="F112" s="105"/>
      <c r="G112" s="34"/>
      <c r="H112" s="105" t="s">
        <v>403</v>
      </c>
      <c r="I112" s="105"/>
      <c r="J112" s="105"/>
    </row>
    <row r="113" spans="1:10">
      <c r="A113" s="71"/>
      <c r="B113" s="23" t="s">
        <v>404</v>
      </c>
      <c r="C113" s="17"/>
      <c r="D113" s="106" t="s">
        <v>405</v>
      </c>
      <c r="E113" s="106"/>
      <c r="F113" s="106"/>
      <c r="G113" s="17"/>
      <c r="H113" s="106" t="s">
        <v>406</v>
      </c>
      <c r="I113" s="106"/>
      <c r="J113" s="106"/>
    </row>
    <row r="114" spans="1:10">
      <c r="A114" s="71"/>
      <c r="B114" s="33" t="s">
        <v>407</v>
      </c>
      <c r="C114" s="34"/>
      <c r="D114" s="33" t="s">
        <v>245</v>
      </c>
      <c r="E114" s="82">
        <v>4000</v>
      </c>
      <c r="F114" s="34"/>
      <c r="G114" s="34"/>
      <c r="H114" s="33" t="s">
        <v>245</v>
      </c>
      <c r="I114" s="36">
        <v>500</v>
      </c>
      <c r="J114" s="34"/>
    </row>
    <row r="115" spans="1:10">
      <c r="A115" s="71"/>
      <c r="B115" s="33"/>
      <c r="C115" s="34"/>
      <c r="D115" s="33"/>
      <c r="E115" s="82"/>
      <c r="F115" s="34"/>
      <c r="G115" s="34"/>
      <c r="H115" s="33"/>
      <c r="I115" s="36"/>
      <c r="J115" s="34"/>
    </row>
    <row r="116" spans="1:10">
      <c r="A116" s="71"/>
      <c r="B116" s="48" t="s">
        <v>408</v>
      </c>
      <c r="C116" s="28"/>
      <c r="D116" s="48" t="s">
        <v>245</v>
      </c>
      <c r="E116" s="49" t="s">
        <v>246</v>
      </c>
      <c r="F116" s="28"/>
      <c r="G116" s="28"/>
      <c r="H116" s="48" t="s">
        <v>245</v>
      </c>
      <c r="I116" s="49">
        <v>285</v>
      </c>
      <c r="J116" s="28"/>
    </row>
    <row r="117" spans="1:10">
      <c r="A117" s="71"/>
      <c r="B117" s="48"/>
      <c r="C117" s="28"/>
      <c r="D117" s="48"/>
      <c r="E117" s="49"/>
      <c r="F117" s="28"/>
      <c r="G117" s="28"/>
      <c r="H117" s="48"/>
      <c r="I117" s="49"/>
      <c r="J117" s="28"/>
    </row>
    <row r="118" spans="1:10">
      <c r="A118" s="71"/>
      <c r="B118" s="33" t="s">
        <v>409</v>
      </c>
      <c r="C118" s="34"/>
      <c r="D118" s="33" t="s">
        <v>245</v>
      </c>
      <c r="E118" s="36">
        <v>23</v>
      </c>
      <c r="F118" s="34"/>
      <c r="G118" s="34"/>
      <c r="H118" s="33" t="s">
        <v>245</v>
      </c>
      <c r="I118" s="36" t="s">
        <v>246</v>
      </c>
      <c r="J118" s="34"/>
    </row>
    <row r="119" spans="1:10">
      <c r="A119" s="71"/>
      <c r="B119" s="33"/>
      <c r="C119" s="34"/>
      <c r="D119" s="33"/>
      <c r="E119" s="36"/>
      <c r="F119" s="34"/>
      <c r="G119" s="34"/>
      <c r="H119" s="33"/>
      <c r="I119" s="36"/>
      <c r="J119" s="34"/>
    </row>
    <row r="120" spans="1:10">
      <c r="A120" s="71"/>
      <c r="B120" s="107" t="s">
        <v>410</v>
      </c>
      <c r="C120" s="107"/>
      <c r="D120" s="107"/>
      <c r="E120" s="107"/>
      <c r="F120" s="107"/>
      <c r="G120" s="107"/>
      <c r="H120" s="107"/>
      <c r="I120" s="107"/>
      <c r="J120" s="107"/>
    </row>
    <row r="121" spans="1:10">
      <c r="A121" s="71"/>
      <c r="B121" s="10"/>
      <c r="C121" s="10"/>
    </row>
    <row r="122" spans="1:10" ht="51">
      <c r="A122" s="71"/>
      <c r="B122" s="90" t="s">
        <v>348</v>
      </c>
      <c r="C122" s="91" t="s">
        <v>411</v>
      </c>
    </row>
    <row r="123" spans="1:10">
      <c r="A123" s="71"/>
      <c r="B123" s="10"/>
      <c r="C123" s="10"/>
    </row>
    <row r="124" spans="1:10">
      <c r="A124" s="71"/>
      <c r="B124" s="90" t="s">
        <v>350</v>
      </c>
      <c r="C124" s="91" t="s">
        <v>412</v>
      </c>
    </row>
    <row r="125" spans="1:10" ht="38.25" customHeight="1">
      <c r="A125" s="71"/>
      <c r="B125" s="69" t="s">
        <v>413</v>
      </c>
      <c r="C125" s="69"/>
      <c r="D125" s="69"/>
      <c r="E125" s="69"/>
      <c r="F125" s="69"/>
      <c r="G125" s="69"/>
      <c r="H125" s="69"/>
      <c r="I125" s="69"/>
      <c r="J125" s="69"/>
    </row>
    <row r="126" spans="1:10" ht="63.75" customHeight="1">
      <c r="A126" s="71"/>
      <c r="B126" s="72" t="s">
        <v>414</v>
      </c>
      <c r="C126" s="72"/>
      <c r="D126" s="72"/>
      <c r="E126" s="72"/>
      <c r="F126" s="72"/>
      <c r="G126" s="72"/>
      <c r="H126" s="72"/>
      <c r="I126" s="72"/>
      <c r="J126" s="72"/>
    </row>
    <row r="127" spans="1:10" ht="38.25" customHeight="1">
      <c r="A127" s="71"/>
      <c r="B127" s="69" t="s">
        <v>415</v>
      </c>
      <c r="C127" s="69"/>
      <c r="D127" s="69"/>
      <c r="E127" s="69"/>
      <c r="F127" s="69"/>
      <c r="G127" s="69"/>
      <c r="H127" s="69"/>
      <c r="I127" s="69"/>
      <c r="J127" s="69"/>
    </row>
    <row r="128" spans="1:10" ht="89.25" customHeight="1">
      <c r="A128" s="71"/>
      <c r="B128" s="69" t="s">
        <v>416</v>
      </c>
      <c r="C128" s="69"/>
      <c r="D128" s="69"/>
      <c r="E128" s="69"/>
      <c r="F128" s="69"/>
      <c r="G128" s="69"/>
      <c r="H128" s="69"/>
      <c r="I128" s="69"/>
      <c r="J128" s="69"/>
    </row>
    <row r="129" spans="1:10" ht="76.5" customHeight="1">
      <c r="A129" s="71"/>
      <c r="B129" s="69" t="s">
        <v>417</v>
      </c>
      <c r="C129" s="69"/>
      <c r="D129" s="69"/>
      <c r="E129" s="69"/>
      <c r="F129" s="69"/>
      <c r="G129" s="69"/>
      <c r="H129" s="69"/>
      <c r="I129" s="69"/>
      <c r="J129" s="69"/>
    </row>
    <row r="130" spans="1:10" ht="114.75" customHeight="1">
      <c r="A130" s="71"/>
      <c r="B130" s="72" t="s">
        <v>418</v>
      </c>
      <c r="C130" s="72"/>
      <c r="D130" s="72"/>
      <c r="E130" s="72"/>
      <c r="F130" s="72"/>
      <c r="G130" s="72"/>
      <c r="H130" s="72"/>
      <c r="I130" s="72"/>
      <c r="J130" s="72"/>
    </row>
    <row r="131" spans="1:10" ht="102" customHeight="1">
      <c r="A131" s="71"/>
      <c r="B131" s="69" t="s">
        <v>419</v>
      </c>
      <c r="C131" s="69"/>
      <c r="D131" s="69"/>
      <c r="E131" s="69"/>
      <c r="F131" s="69"/>
      <c r="G131" s="69"/>
      <c r="H131" s="69"/>
      <c r="I131" s="69"/>
      <c r="J131" s="69"/>
    </row>
  </sheetData>
  <mergeCells count="297">
    <mergeCell ref="B131:J131"/>
    <mergeCell ref="B125:J125"/>
    <mergeCell ref="B126:J126"/>
    <mergeCell ref="B127:J127"/>
    <mergeCell ref="B128:J128"/>
    <mergeCell ref="B129:J129"/>
    <mergeCell ref="B130:J130"/>
    <mergeCell ref="B101:J101"/>
    <mergeCell ref="B102:J102"/>
    <mergeCell ref="B103:J103"/>
    <mergeCell ref="B104:J104"/>
    <mergeCell ref="B105:J105"/>
    <mergeCell ref="B120:J120"/>
    <mergeCell ref="B95:J95"/>
    <mergeCell ref="B96:J96"/>
    <mergeCell ref="B97:J97"/>
    <mergeCell ref="B98:J98"/>
    <mergeCell ref="B99:J99"/>
    <mergeCell ref="B100:J100"/>
    <mergeCell ref="B89:J89"/>
    <mergeCell ref="B90:J90"/>
    <mergeCell ref="B91:J91"/>
    <mergeCell ref="B92:J92"/>
    <mergeCell ref="B93:J93"/>
    <mergeCell ref="B94:J94"/>
    <mergeCell ref="B6:J6"/>
    <mergeCell ref="B60:J60"/>
    <mergeCell ref="B78:J78"/>
    <mergeCell ref="B85:J85"/>
    <mergeCell ref="B86:J86"/>
    <mergeCell ref="B87:J87"/>
    <mergeCell ref="H118:H119"/>
    <mergeCell ref="I118:I119"/>
    <mergeCell ref="J118:J119"/>
    <mergeCell ref="A1:A2"/>
    <mergeCell ref="B1:J1"/>
    <mergeCell ref="B2:J2"/>
    <mergeCell ref="B3:J3"/>
    <mergeCell ref="A4:A131"/>
    <mergeCell ref="B4:J4"/>
    <mergeCell ref="B5:J5"/>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D113:F113"/>
    <mergeCell ref="H113:J113"/>
    <mergeCell ref="B114:B115"/>
    <mergeCell ref="C114:C115"/>
    <mergeCell ref="D114:D115"/>
    <mergeCell ref="E114:E115"/>
    <mergeCell ref="F114:F115"/>
    <mergeCell ref="G114:G115"/>
    <mergeCell ref="H114:H115"/>
    <mergeCell ref="I114:I115"/>
    <mergeCell ref="D110:J110"/>
    <mergeCell ref="B111:B112"/>
    <mergeCell ref="C111:C112"/>
    <mergeCell ref="D111:F111"/>
    <mergeCell ref="D112:F112"/>
    <mergeCell ref="G111:G112"/>
    <mergeCell ref="H111:J111"/>
    <mergeCell ref="H112:J112"/>
    <mergeCell ref="J76:J77"/>
    <mergeCell ref="B106:J106"/>
    <mergeCell ref="B108:B109"/>
    <mergeCell ref="C108:C109"/>
    <mergeCell ref="D108:F108"/>
    <mergeCell ref="D109:F109"/>
    <mergeCell ref="G108:G109"/>
    <mergeCell ref="H108:J108"/>
    <mergeCell ref="H109:J109"/>
    <mergeCell ref="B88:J88"/>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B67:J67"/>
    <mergeCell ref="C69:C71"/>
    <mergeCell ref="D69:D71"/>
    <mergeCell ref="E69:E71"/>
    <mergeCell ref="F69:H69"/>
    <mergeCell ref="F70:H70"/>
    <mergeCell ref="F71:H71"/>
    <mergeCell ref="I69:I71"/>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E51"/>
    <mergeCell ref="H51:I51"/>
    <mergeCell ref="B52:B53"/>
    <mergeCell ref="C52:C53"/>
    <mergeCell ref="D52:E53"/>
    <mergeCell ref="F52:F53"/>
    <mergeCell ref="G52:G53"/>
    <mergeCell ref="H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5.28515625" customWidth="1"/>
    <col min="6" max="6" width="35.28515625" customWidth="1"/>
  </cols>
  <sheetData>
    <row r="1" spans="1:6" ht="15" customHeight="1">
      <c r="A1" s="7" t="s">
        <v>420</v>
      </c>
      <c r="B1" s="7" t="s">
        <v>1</v>
      </c>
      <c r="C1" s="7"/>
      <c r="D1" s="7"/>
      <c r="E1" s="7"/>
      <c r="F1" s="7"/>
    </row>
    <row r="2" spans="1:6" ht="15" customHeight="1">
      <c r="A2" s="7"/>
      <c r="B2" s="7" t="s">
        <v>2</v>
      </c>
      <c r="C2" s="7"/>
      <c r="D2" s="7"/>
      <c r="E2" s="7"/>
      <c r="F2" s="7"/>
    </row>
    <row r="3" spans="1:6" ht="30">
      <c r="A3" s="3" t="s">
        <v>421</v>
      </c>
      <c r="B3" s="70" t="s">
        <v>5</v>
      </c>
      <c r="C3" s="70"/>
      <c r="D3" s="70"/>
      <c r="E3" s="70"/>
      <c r="F3" s="70"/>
    </row>
    <row r="4" spans="1:6" ht="15" customHeight="1">
      <c r="A4" s="71" t="s">
        <v>422</v>
      </c>
      <c r="B4" s="70" t="s">
        <v>5</v>
      </c>
      <c r="C4" s="70"/>
      <c r="D4" s="70"/>
      <c r="E4" s="70"/>
      <c r="F4" s="70"/>
    </row>
    <row r="5" spans="1:6">
      <c r="A5" s="71"/>
      <c r="B5" s="78" t="s">
        <v>423</v>
      </c>
      <c r="C5" s="78"/>
      <c r="D5" s="78"/>
      <c r="E5" s="78"/>
      <c r="F5" s="78"/>
    </row>
    <row r="6" spans="1:6">
      <c r="A6" s="71"/>
      <c r="B6" s="78" t="s">
        <v>424</v>
      </c>
      <c r="C6" s="78"/>
      <c r="D6" s="78"/>
      <c r="E6" s="78"/>
      <c r="F6" s="78"/>
    </row>
    <row r="7" spans="1:6">
      <c r="A7" s="71"/>
      <c r="B7" s="73" t="s">
        <v>425</v>
      </c>
      <c r="C7" s="73"/>
      <c r="D7" s="73"/>
      <c r="E7" s="73"/>
      <c r="F7" s="73"/>
    </row>
    <row r="8" spans="1:6" ht="76.5" customHeight="1">
      <c r="A8" s="71"/>
      <c r="B8" s="69" t="s">
        <v>426</v>
      </c>
      <c r="C8" s="69"/>
      <c r="D8" s="69"/>
      <c r="E8" s="69"/>
      <c r="F8" s="69"/>
    </row>
    <row r="9" spans="1:6" ht="102" customHeight="1">
      <c r="A9" s="71"/>
      <c r="B9" s="72" t="s">
        <v>427</v>
      </c>
      <c r="C9" s="72"/>
      <c r="D9" s="72"/>
      <c r="E9" s="72"/>
      <c r="F9" s="72"/>
    </row>
    <row r="10" spans="1:6" ht="51" customHeight="1">
      <c r="A10" s="71"/>
      <c r="B10" s="69" t="s">
        <v>428</v>
      </c>
      <c r="C10" s="69"/>
      <c r="D10" s="69"/>
      <c r="E10" s="69"/>
      <c r="F10" s="69"/>
    </row>
    <row r="11" spans="1:6" ht="102" customHeight="1">
      <c r="A11" s="71"/>
      <c r="B11" s="72" t="s">
        <v>429</v>
      </c>
      <c r="C11" s="72"/>
      <c r="D11" s="72"/>
      <c r="E11" s="72"/>
      <c r="F11" s="72"/>
    </row>
    <row r="12" spans="1:6" ht="51" customHeight="1">
      <c r="A12" s="71"/>
      <c r="B12" s="69" t="s">
        <v>430</v>
      </c>
      <c r="C12" s="69"/>
      <c r="D12" s="69"/>
      <c r="E12" s="69"/>
      <c r="F12" s="69"/>
    </row>
    <row r="13" spans="1:6" ht="102" customHeight="1">
      <c r="A13" s="71"/>
      <c r="B13" s="69" t="s">
        <v>431</v>
      </c>
      <c r="C13" s="69"/>
      <c r="D13" s="69"/>
      <c r="E13" s="69"/>
      <c r="F13" s="69"/>
    </row>
    <row r="14" spans="1:6" ht="38.25" customHeight="1">
      <c r="A14" s="71"/>
      <c r="B14" s="69" t="s">
        <v>432</v>
      </c>
      <c r="C14" s="69"/>
      <c r="D14" s="69"/>
      <c r="E14" s="69"/>
      <c r="F14" s="69"/>
    </row>
    <row r="15" spans="1:6" ht="63.75" customHeight="1">
      <c r="A15" s="71"/>
      <c r="B15" s="69" t="s">
        <v>433</v>
      </c>
      <c r="C15" s="69"/>
      <c r="D15" s="69"/>
      <c r="E15" s="69"/>
      <c r="F15" s="69"/>
    </row>
    <row r="16" spans="1:6" ht="102" customHeight="1">
      <c r="A16" s="71"/>
      <c r="B16" s="69" t="s">
        <v>434</v>
      </c>
      <c r="C16" s="69"/>
      <c r="D16" s="69"/>
      <c r="E16" s="69"/>
      <c r="F16" s="69"/>
    </row>
    <row r="17" spans="1:6" ht="114.75" customHeight="1">
      <c r="A17" s="71"/>
      <c r="B17" s="72" t="s">
        <v>435</v>
      </c>
      <c r="C17" s="72"/>
      <c r="D17" s="72"/>
      <c r="E17" s="72"/>
      <c r="F17" s="72"/>
    </row>
    <row r="18" spans="1:6" ht="38.25" customHeight="1">
      <c r="A18" s="71"/>
      <c r="B18" s="69" t="s">
        <v>436</v>
      </c>
      <c r="C18" s="69"/>
      <c r="D18" s="69"/>
      <c r="E18" s="69"/>
      <c r="F18" s="69"/>
    </row>
    <row r="19" spans="1:6">
      <c r="A19" s="71"/>
      <c r="B19" s="72" t="s">
        <v>437</v>
      </c>
      <c r="C19" s="72"/>
      <c r="D19" s="72"/>
      <c r="E19" s="72"/>
      <c r="F19" s="72"/>
    </row>
    <row r="20" spans="1:6" ht="76.5" customHeight="1">
      <c r="A20" s="71"/>
      <c r="B20" s="69" t="s">
        <v>438</v>
      </c>
      <c r="C20" s="69"/>
      <c r="D20" s="69"/>
      <c r="E20" s="69"/>
      <c r="F20" s="69"/>
    </row>
    <row r="21" spans="1:6" ht="63.75" customHeight="1">
      <c r="A21" s="71"/>
      <c r="B21" s="69" t="s">
        <v>439</v>
      </c>
      <c r="C21" s="69"/>
      <c r="D21" s="69"/>
      <c r="E21" s="69"/>
      <c r="F21" s="69"/>
    </row>
    <row r="22" spans="1:6" ht="63.75" customHeight="1">
      <c r="A22" s="71"/>
      <c r="B22" s="69" t="s">
        <v>440</v>
      </c>
      <c r="C22" s="69"/>
      <c r="D22" s="69"/>
      <c r="E22" s="69"/>
      <c r="F22" s="69"/>
    </row>
    <row r="23" spans="1:6">
      <c r="A23" s="71"/>
      <c r="B23" s="78" t="s">
        <v>441</v>
      </c>
      <c r="C23" s="78"/>
      <c r="D23" s="78"/>
      <c r="E23" s="78"/>
      <c r="F23" s="78"/>
    </row>
    <row r="24" spans="1:6">
      <c r="A24" s="71"/>
      <c r="B24" s="73" t="s">
        <v>442</v>
      </c>
      <c r="C24" s="73"/>
      <c r="D24" s="73"/>
      <c r="E24" s="73"/>
      <c r="F24" s="73"/>
    </row>
    <row r="25" spans="1:6" ht="102" customHeight="1">
      <c r="A25" s="71"/>
      <c r="B25" s="69" t="s">
        <v>443</v>
      </c>
      <c r="C25" s="69"/>
      <c r="D25" s="69"/>
      <c r="E25" s="69"/>
      <c r="F25" s="69"/>
    </row>
    <row r="26" spans="1:6" ht="38.25" customHeight="1">
      <c r="A26" s="71"/>
      <c r="B26" s="69" t="s">
        <v>444</v>
      </c>
      <c r="C26" s="69"/>
      <c r="D26" s="69"/>
      <c r="E26" s="69"/>
      <c r="F26" s="69"/>
    </row>
    <row r="27" spans="1:6">
      <c r="A27" s="71"/>
      <c r="B27" s="73" t="s">
        <v>445</v>
      </c>
      <c r="C27" s="73"/>
      <c r="D27" s="73"/>
      <c r="E27" s="73"/>
      <c r="F27" s="73"/>
    </row>
    <row r="28" spans="1:6" ht="89.25" customHeight="1">
      <c r="A28" s="71"/>
      <c r="B28" s="69" t="s">
        <v>446</v>
      </c>
      <c r="C28" s="69"/>
      <c r="D28" s="69"/>
      <c r="E28" s="69"/>
      <c r="F28" s="69"/>
    </row>
    <row r="29" spans="1:6">
      <c r="A29" s="71"/>
      <c r="B29" s="73" t="s">
        <v>447</v>
      </c>
      <c r="C29" s="73"/>
      <c r="D29" s="73"/>
      <c r="E29" s="73"/>
      <c r="F29" s="73"/>
    </row>
    <row r="30" spans="1:6" ht="51" customHeight="1">
      <c r="A30" s="71"/>
      <c r="B30" s="69" t="s">
        <v>448</v>
      </c>
      <c r="C30" s="69"/>
      <c r="D30" s="69"/>
      <c r="E30" s="69"/>
      <c r="F30" s="69"/>
    </row>
    <row r="31" spans="1:6" ht="25.5" customHeight="1">
      <c r="A31" s="71"/>
      <c r="B31" s="69" t="s">
        <v>449</v>
      </c>
      <c r="C31" s="69"/>
      <c r="D31" s="69"/>
      <c r="E31" s="69"/>
      <c r="F31" s="69"/>
    </row>
    <row r="32" spans="1:6">
      <c r="A32" s="71"/>
      <c r="B32" s="26"/>
      <c r="C32" s="26"/>
      <c r="D32" s="26"/>
      <c r="E32" s="26"/>
      <c r="F32" s="26"/>
    </row>
    <row r="33" spans="1:6">
      <c r="A33" s="71"/>
      <c r="B33" s="10"/>
      <c r="C33" s="10"/>
      <c r="D33" s="10"/>
      <c r="E33" s="10"/>
      <c r="F33" s="10"/>
    </row>
    <row r="34" spans="1:6" ht="15.75" thickBot="1">
      <c r="A34" s="71"/>
      <c r="B34" s="16"/>
      <c r="C34" s="17"/>
      <c r="D34" s="30" t="s">
        <v>317</v>
      </c>
      <c r="E34" s="30"/>
      <c r="F34" s="30"/>
    </row>
    <row r="35" spans="1:6">
      <c r="A35" s="71"/>
      <c r="B35" s="16"/>
      <c r="C35" s="17"/>
      <c r="D35" s="32" t="s">
        <v>244</v>
      </c>
      <c r="E35" s="32"/>
      <c r="F35" s="32"/>
    </row>
    <row r="36" spans="1:6">
      <c r="A36" s="71"/>
      <c r="B36" s="33">
        <v>2013</v>
      </c>
      <c r="C36" s="34"/>
      <c r="D36" s="33" t="s">
        <v>245</v>
      </c>
      <c r="E36" s="36">
        <v>510</v>
      </c>
      <c r="F36" s="34"/>
    </row>
    <row r="37" spans="1:6">
      <c r="A37" s="71"/>
      <c r="B37" s="33"/>
      <c r="C37" s="34"/>
      <c r="D37" s="33"/>
      <c r="E37" s="36"/>
      <c r="F37" s="34"/>
    </row>
    <row r="38" spans="1:6">
      <c r="A38" s="71"/>
      <c r="B38" s="48">
        <v>2014</v>
      </c>
      <c r="C38" s="28"/>
      <c r="D38" s="84">
        <v>2010</v>
      </c>
      <c r="E38" s="84"/>
      <c r="F38" s="28"/>
    </row>
    <row r="39" spans="1:6">
      <c r="A39" s="71"/>
      <c r="B39" s="48"/>
      <c r="C39" s="28"/>
      <c r="D39" s="84"/>
      <c r="E39" s="84"/>
      <c r="F39" s="28"/>
    </row>
    <row r="40" spans="1:6">
      <c r="A40" s="71"/>
      <c r="B40" s="33">
        <v>2015</v>
      </c>
      <c r="C40" s="34"/>
      <c r="D40" s="82">
        <v>1821</v>
      </c>
      <c r="E40" s="82"/>
      <c r="F40" s="34"/>
    </row>
    <row r="41" spans="1:6">
      <c r="A41" s="71"/>
      <c r="B41" s="33"/>
      <c r="C41" s="34"/>
      <c r="D41" s="82"/>
      <c r="E41" s="82"/>
      <c r="F41" s="34"/>
    </row>
    <row r="42" spans="1:6">
      <c r="A42" s="71"/>
      <c r="B42" s="48">
        <v>2016</v>
      </c>
      <c r="C42" s="28"/>
      <c r="D42" s="84">
        <v>1910</v>
      </c>
      <c r="E42" s="84"/>
      <c r="F42" s="28"/>
    </row>
    <row r="43" spans="1:6">
      <c r="A43" s="71"/>
      <c r="B43" s="48"/>
      <c r="C43" s="28"/>
      <c r="D43" s="84"/>
      <c r="E43" s="84"/>
      <c r="F43" s="28"/>
    </row>
    <row r="44" spans="1:6">
      <c r="A44" s="71"/>
      <c r="B44" s="33">
        <v>2017</v>
      </c>
      <c r="C44" s="34"/>
      <c r="D44" s="82">
        <v>1942</v>
      </c>
      <c r="E44" s="82"/>
      <c r="F44" s="34"/>
    </row>
    <row r="45" spans="1:6">
      <c r="A45" s="71"/>
      <c r="B45" s="33"/>
      <c r="C45" s="34"/>
      <c r="D45" s="82"/>
      <c r="E45" s="82"/>
      <c r="F45" s="34"/>
    </row>
    <row r="46" spans="1:6">
      <c r="A46" s="71"/>
      <c r="B46" s="48" t="s">
        <v>450</v>
      </c>
      <c r="C46" s="28"/>
      <c r="D46" s="84">
        <v>9546</v>
      </c>
      <c r="E46" s="84"/>
      <c r="F46" s="28"/>
    </row>
    <row r="47" spans="1:6" ht="15.75" thickBot="1">
      <c r="A47" s="71"/>
      <c r="B47" s="48"/>
      <c r="C47" s="28"/>
      <c r="D47" s="108"/>
      <c r="E47" s="108"/>
      <c r="F47" s="31"/>
    </row>
    <row r="48" spans="1:6">
      <c r="A48" s="71"/>
      <c r="B48" s="109" t="s">
        <v>260</v>
      </c>
      <c r="C48" s="34"/>
      <c r="D48" s="57" t="s">
        <v>245</v>
      </c>
      <c r="E48" s="87">
        <v>17739</v>
      </c>
      <c r="F48" s="61"/>
    </row>
    <row r="49" spans="1:6" ht="15.75" thickBot="1">
      <c r="A49" s="71"/>
      <c r="B49" s="109"/>
      <c r="C49" s="34"/>
      <c r="D49" s="58"/>
      <c r="E49" s="89"/>
      <c r="F49" s="62"/>
    </row>
    <row r="50" spans="1:6" ht="15.75" thickTop="1">
      <c r="A50" s="71"/>
      <c r="B50" s="73" t="s">
        <v>451</v>
      </c>
      <c r="C50" s="73"/>
      <c r="D50" s="73"/>
      <c r="E50" s="73"/>
      <c r="F50" s="73"/>
    </row>
    <row r="51" spans="1:6" ht="76.5" customHeight="1">
      <c r="A51" s="71"/>
      <c r="B51" s="69" t="s">
        <v>452</v>
      </c>
      <c r="C51" s="69"/>
      <c r="D51" s="69"/>
      <c r="E51" s="69"/>
      <c r="F51" s="69"/>
    </row>
    <row r="52" spans="1:6" ht="25.5" customHeight="1">
      <c r="A52" s="71"/>
      <c r="B52" s="69" t="s">
        <v>453</v>
      </c>
      <c r="C52" s="69"/>
      <c r="D52" s="69"/>
      <c r="E52" s="69"/>
      <c r="F52" s="69"/>
    </row>
    <row r="53" spans="1:6">
      <c r="A53" s="71"/>
      <c r="B53" s="72" t="s">
        <v>454</v>
      </c>
      <c r="C53" s="72"/>
      <c r="D53" s="72"/>
      <c r="E53" s="72"/>
      <c r="F53" s="72"/>
    </row>
    <row r="54" spans="1:6" ht="38.25" customHeight="1">
      <c r="A54" s="71"/>
      <c r="B54" s="69" t="s">
        <v>455</v>
      </c>
      <c r="C54" s="69"/>
      <c r="D54" s="69"/>
      <c r="E54" s="69"/>
      <c r="F54" s="69"/>
    </row>
    <row r="55" spans="1:6">
      <c r="A55" s="71"/>
      <c r="B55" s="72" t="s">
        <v>456</v>
      </c>
      <c r="C55" s="72"/>
      <c r="D55" s="72"/>
      <c r="E55" s="72"/>
      <c r="F55" s="72"/>
    </row>
    <row r="56" spans="1:6" ht="38.25" customHeight="1">
      <c r="A56" s="71"/>
      <c r="B56" s="69" t="s">
        <v>457</v>
      </c>
      <c r="C56" s="69"/>
      <c r="D56" s="69"/>
      <c r="E56" s="69"/>
      <c r="F56" s="69"/>
    </row>
    <row r="57" spans="1:6">
      <c r="A57" s="71"/>
      <c r="B57" s="73" t="s">
        <v>458</v>
      </c>
      <c r="C57" s="73"/>
      <c r="D57" s="73"/>
      <c r="E57" s="73"/>
      <c r="F57" s="73"/>
    </row>
    <row r="58" spans="1:6" ht="89.25" customHeight="1">
      <c r="A58" s="71"/>
      <c r="B58" s="69" t="s">
        <v>459</v>
      </c>
      <c r="C58" s="69"/>
      <c r="D58" s="69"/>
      <c r="E58" s="69"/>
      <c r="F58" s="69"/>
    </row>
    <row r="59" spans="1:6">
      <c r="A59" s="71"/>
      <c r="B59" s="72" t="s">
        <v>460</v>
      </c>
      <c r="C59" s="72"/>
      <c r="D59" s="72"/>
      <c r="E59" s="72"/>
      <c r="F59" s="72"/>
    </row>
    <row r="60" spans="1:6" ht="51" customHeight="1">
      <c r="A60" s="71"/>
      <c r="B60" s="69" t="s">
        <v>461</v>
      </c>
      <c r="C60" s="69"/>
      <c r="D60" s="69"/>
      <c r="E60" s="69"/>
      <c r="F60" s="69"/>
    </row>
    <row r="61" spans="1:6" ht="51" customHeight="1">
      <c r="A61" s="71"/>
      <c r="B61" s="69" t="s">
        <v>462</v>
      </c>
      <c r="C61" s="69"/>
      <c r="D61" s="69"/>
      <c r="E61" s="69"/>
      <c r="F61" s="69"/>
    </row>
    <row r="62" spans="1:6">
      <c r="A62" s="71"/>
      <c r="B62" s="73" t="s">
        <v>463</v>
      </c>
      <c r="C62" s="73"/>
      <c r="D62" s="73"/>
      <c r="E62" s="73"/>
      <c r="F62" s="73"/>
    </row>
    <row r="63" spans="1:6" ht="38.25" customHeight="1">
      <c r="A63" s="71"/>
      <c r="B63" s="69" t="s">
        <v>464</v>
      </c>
      <c r="C63" s="69"/>
      <c r="D63" s="69"/>
      <c r="E63" s="69"/>
      <c r="F63" s="69"/>
    </row>
    <row r="64" spans="1:6" ht="38.25" customHeight="1">
      <c r="A64" s="71"/>
      <c r="B64" s="69" t="s">
        <v>465</v>
      </c>
      <c r="C64" s="69"/>
      <c r="D64" s="69"/>
      <c r="E64" s="69"/>
      <c r="F64" s="69"/>
    </row>
    <row r="65" spans="1:6" ht="89.25" customHeight="1">
      <c r="A65" s="71"/>
      <c r="B65" s="69" t="s">
        <v>466</v>
      </c>
      <c r="C65" s="69"/>
      <c r="D65" s="69"/>
      <c r="E65" s="69"/>
      <c r="F65" s="69"/>
    </row>
    <row r="66" spans="1:6" ht="38.25" customHeight="1">
      <c r="A66" s="71"/>
      <c r="B66" s="69" t="s">
        <v>467</v>
      </c>
      <c r="C66" s="69"/>
      <c r="D66" s="69"/>
      <c r="E66" s="69"/>
      <c r="F66" s="69"/>
    </row>
    <row r="67" spans="1:6" ht="38.25" customHeight="1">
      <c r="A67" s="71"/>
      <c r="B67" s="69" t="s">
        <v>468</v>
      </c>
      <c r="C67" s="69"/>
      <c r="D67" s="69"/>
      <c r="E67" s="69"/>
      <c r="F67" s="69"/>
    </row>
    <row r="68" spans="1:6" ht="38.25" customHeight="1">
      <c r="A68" s="71"/>
      <c r="B68" s="69" t="s">
        <v>469</v>
      </c>
      <c r="C68" s="69"/>
      <c r="D68" s="69"/>
      <c r="E68" s="69"/>
      <c r="F68" s="69"/>
    </row>
  </sheetData>
  <mergeCells count="85">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27:F27"/>
    <mergeCell ref="B28:F28"/>
    <mergeCell ref="B29:F29"/>
    <mergeCell ref="B30:F30"/>
    <mergeCell ref="B31:F31"/>
    <mergeCell ref="B50:F5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2:F32"/>
    <mergeCell ref="D34:F34"/>
    <mergeCell ref="D35:F35"/>
    <mergeCell ref="B36:B37"/>
    <mergeCell ref="C36:C37"/>
    <mergeCell ref="D36:D37"/>
    <mergeCell ref="E36:E37"/>
    <mergeCell ref="F36:F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42578125" bestFit="1" customWidth="1"/>
    <col min="2" max="3" width="36.5703125" bestFit="1" customWidth="1"/>
    <col min="4" max="4" width="2.140625" customWidth="1"/>
    <col min="5" max="5" width="6.28515625" customWidth="1"/>
    <col min="6" max="6" width="10.28515625" customWidth="1"/>
    <col min="8" max="8" width="2.140625" customWidth="1"/>
    <col min="9" max="9" width="6" customWidth="1"/>
    <col min="10" max="10" width="9.85546875" customWidth="1"/>
  </cols>
  <sheetData>
    <row r="1" spans="1:10" ht="15"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1</v>
      </c>
      <c r="B3" s="70" t="s">
        <v>5</v>
      </c>
      <c r="C3" s="70"/>
      <c r="D3" s="70"/>
      <c r="E3" s="70"/>
      <c r="F3" s="70"/>
      <c r="G3" s="70"/>
      <c r="H3" s="70"/>
      <c r="I3" s="70"/>
      <c r="J3" s="70"/>
    </row>
    <row r="4" spans="1:10" ht="15" customHeight="1">
      <c r="A4" s="71" t="s">
        <v>472</v>
      </c>
      <c r="B4" s="70" t="s">
        <v>5</v>
      </c>
      <c r="C4" s="70"/>
      <c r="D4" s="70"/>
      <c r="E4" s="70"/>
      <c r="F4" s="70"/>
      <c r="G4" s="70"/>
      <c r="H4" s="70"/>
      <c r="I4" s="70"/>
      <c r="J4" s="70"/>
    </row>
    <row r="5" spans="1:10">
      <c r="A5" s="71"/>
      <c r="B5" s="78" t="s">
        <v>473</v>
      </c>
      <c r="C5" s="78"/>
      <c r="D5" s="78"/>
      <c r="E5" s="78"/>
      <c r="F5" s="78"/>
      <c r="G5" s="78"/>
      <c r="H5" s="78"/>
      <c r="I5" s="78"/>
      <c r="J5" s="78"/>
    </row>
    <row r="6" spans="1:10">
      <c r="A6" s="71"/>
      <c r="B6" s="69" t="s">
        <v>474</v>
      </c>
      <c r="C6" s="69"/>
      <c r="D6" s="69"/>
      <c r="E6" s="69"/>
      <c r="F6" s="69"/>
      <c r="G6" s="69"/>
      <c r="H6" s="69"/>
      <c r="I6" s="69"/>
      <c r="J6" s="69"/>
    </row>
    <row r="7" spans="1:10">
      <c r="A7" s="71"/>
      <c r="B7" s="26"/>
      <c r="C7" s="26"/>
      <c r="D7" s="26"/>
      <c r="E7" s="26"/>
      <c r="F7" s="26"/>
      <c r="G7" s="26"/>
      <c r="H7" s="26"/>
      <c r="I7" s="26"/>
      <c r="J7" s="26"/>
    </row>
    <row r="8" spans="1:10">
      <c r="A8" s="71"/>
      <c r="B8" s="10"/>
      <c r="C8" s="10"/>
      <c r="D8" s="10"/>
      <c r="E8" s="10"/>
      <c r="F8" s="10"/>
      <c r="G8" s="10"/>
      <c r="H8" s="10"/>
      <c r="I8" s="10"/>
      <c r="J8" s="10"/>
    </row>
    <row r="9" spans="1:10" ht="15.75" thickBot="1">
      <c r="A9" s="71"/>
      <c r="B9" s="17"/>
      <c r="C9" s="17"/>
      <c r="D9" s="30" t="s">
        <v>317</v>
      </c>
      <c r="E9" s="30"/>
      <c r="F9" s="30"/>
      <c r="G9" s="17"/>
      <c r="H9" s="30" t="s">
        <v>318</v>
      </c>
      <c r="I9" s="30"/>
      <c r="J9" s="30"/>
    </row>
    <row r="10" spans="1:10">
      <c r="A10" s="71"/>
      <c r="B10" s="110"/>
      <c r="C10" s="17"/>
      <c r="D10" s="29" t="s">
        <v>261</v>
      </c>
      <c r="E10" s="29"/>
      <c r="F10" s="29"/>
      <c r="G10" s="29"/>
      <c r="H10" s="29"/>
      <c r="I10" s="29"/>
      <c r="J10" s="29"/>
    </row>
    <row r="11" spans="1:10">
      <c r="A11" s="71"/>
      <c r="B11" s="33" t="s">
        <v>475</v>
      </c>
      <c r="C11" s="34"/>
      <c r="D11" s="33" t="s">
        <v>245</v>
      </c>
      <c r="E11" s="82">
        <v>1621</v>
      </c>
      <c r="F11" s="34"/>
      <c r="G11" s="34"/>
      <c r="H11" s="33" t="s">
        <v>245</v>
      </c>
      <c r="I11" s="82">
        <v>1337</v>
      </c>
      <c r="J11" s="34"/>
    </row>
    <row r="12" spans="1:10">
      <c r="A12" s="71"/>
      <c r="B12" s="33"/>
      <c r="C12" s="34"/>
      <c r="D12" s="33"/>
      <c r="E12" s="82"/>
      <c r="F12" s="34"/>
      <c r="G12" s="34"/>
      <c r="H12" s="33"/>
      <c r="I12" s="82"/>
      <c r="J12" s="34"/>
    </row>
    <row r="13" spans="1:10">
      <c r="A13" s="71"/>
      <c r="B13" s="48" t="s">
        <v>476</v>
      </c>
      <c r="C13" s="28"/>
      <c r="D13" s="49">
        <v>417</v>
      </c>
      <c r="E13" s="49"/>
      <c r="F13" s="28"/>
      <c r="G13" s="28"/>
      <c r="H13" s="49">
        <v>525</v>
      </c>
      <c r="I13" s="49"/>
      <c r="J13" s="28"/>
    </row>
    <row r="14" spans="1:10">
      <c r="A14" s="71"/>
      <c r="B14" s="48"/>
      <c r="C14" s="28"/>
      <c r="D14" s="49"/>
      <c r="E14" s="49"/>
      <c r="F14" s="28"/>
      <c r="G14" s="28"/>
      <c r="H14" s="49"/>
      <c r="I14" s="49"/>
      <c r="J14" s="28"/>
    </row>
    <row r="15" spans="1:10">
      <c r="A15" s="71"/>
      <c r="B15" s="33" t="s">
        <v>477</v>
      </c>
      <c r="C15" s="34"/>
      <c r="D15" s="36">
        <v>472</v>
      </c>
      <c r="E15" s="36"/>
      <c r="F15" s="34"/>
      <c r="G15" s="34"/>
      <c r="H15" s="36">
        <v>749</v>
      </c>
      <c r="I15" s="36"/>
      <c r="J15" s="34"/>
    </row>
    <row r="16" spans="1:10">
      <c r="A16" s="71"/>
      <c r="B16" s="33"/>
      <c r="C16" s="34"/>
      <c r="D16" s="36"/>
      <c r="E16" s="36"/>
      <c r="F16" s="34"/>
      <c r="G16" s="34"/>
      <c r="H16" s="36"/>
      <c r="I16" s="36"/>
      <c r="J16" s="34"/>
    </row>
    <row r="17" spans="1:10">
      <c r="A17" s="71"/>
      <c r="B17" s="48" t="s">
        <v>478</v>
      </c>
      <c r="C17" s="28"/>
      <c r="D17" s="49">
        <v>276</v>
      </c>
      <c r="E17" s="49"/>
      <c r="F17" s="28"/>
      <c r="G17" s="28"/>
      <c r="H17" s="49">
        <v>225</v>
      </c>
      <c r="I17" s="49"/>
      <c r="J17" s="28"/>
    </row>
    <row r="18" spans="1:10">
      <c r="A18" s="71"/>
      <c r="B18" s="48"/>
      <c r="C18" s="28"/>
      <c r="D18" s="49"/>
      <c r="E18" s="49"/>
      <c r="F18" s="28"/>
      <c r="G18" s="28"/>
      <c r="H18" s="49"/>
      <c r="I18" s="49"/>
      <c r="J18" s="28"/>
    </row>
    <row r="19" spans="1:10">
      <c r="A19" s="71"/>
      <c r="B19" s="33" t="s">
        <v>479</v>
      </c>
      <c r="C19" s="34"/>
      <c r="D19" s="36">
        <v>178</v>
      </c>
      <c r="E19" s="36"/>
      <c r="F19" s="34"/>
      <c r="G19" s="34"/>
      <c r="H19" s="36">
        <v>130</v>
      </c>
      <c r="I19" s="36"/>
      <c r="J19" s="34"/>
    </row>
    <row r="20" spans="1:10">
      <c r="A20" s="71"/>
      <c r="B20" s="33"/>
      <c r="C20" s="34"/>
      <c r="D20" s="36"/>
      <c r="E20" s="36"/>
      <c r="F20" s="34"/>
      <c r="G20" s="34"/>
      <c r="H20" s="36"/>
      <c r="I20" s="36"/>
      <c r="J20" s="34"/>
    </row>
    <row r="21" spans="1:10">
      <c r="A21" s="71"/>
      <c r="B21" s="48" t="s">
        <v>480</v>
      </c>
      <c r="C21" s="28"/>
      <c r="D21" s="49">
        <v>102</v>
      </c>
      <c r="E21" s="49"/>
      <c r="F21" s="28"/>
      <c r="G21" s="28"/>
      <c r="H21" s="49">
        <v>101</v>
      </c>
      <c r="I21" s="49"/>
      <c r="J21" s="28"/>
    </row>
    <row r="22" spans="1:10">
      <c r="A22" s="71"/>
      <c r="B22" s="48"/>
      <c r="C22" s="28"/>
      <c r="D22" s="49"/>
      <c r="E22" s="49"/>
      <c r="F22" s="28"/>
      <c r="G22" s="28"/>
      <c r="H22" s="49"/>
      <c r="I22" s="49"/>
      <c r="J22" s="28"/>
    </row>
    <row r="23" spans="1:10">
      <c r="A23" s="71"/>
      <c r="B23" s="33" t="s">
        <v>162</v>
      </c>
      <c r="C23" s="34"/>
      <c r="D23" s="36">
        <v>559</v>
      </c>
      <c r="E23" s="36"/>
      <c r="F23" s="34"/>
      <c r="G23" s="34"/>
      <c r="H23" s="36">
        <v>674</v>
      </c>
      <c r="I23" s="36"/>
      <c r="J23" s="34"/>
    </row>
    <row r="24" spans="1:10" ht="15.75" thickBot="1">
      <c r="A24" s="71"/>
      <c r="B24" s="33"/>
      <c r="C24" s="34"/>
      <c r="D24" s="37"/>
      <c r="E24" s="37"/>
      <c r="F24" s="38"/>
      <c r="G24" s="34"/>
      <c r="H24" s="37"/>
      <c r="I24" s="37"/>
      <c r="J24" s="38"/>
    </row>
    <row r="25" spans="1:10">
      <c r="A25" s="71"/>
      <c r="B25" s="54" t="s">
        <v>481</v>
      </c>
      <c r="C25" s="28"/>
      <c r="D25" s="40" t="s">
        <v>245</v>
      </c>
      <c r="E25" s="111">
        <v>3625</v>
      </c>
      <c r="F25" s="44"/>
      <c r="G25" s="28"/>
      <c r="H25" s="40" t="s">
        <v>245</v>
      </c>
      <c r="I25" s="111">
        <v>3741</v>
      </c>
      <c r="J25" s="44"/>
    </row>
    <row r="26" spans="1:10" ht="15.75" thickBot="1">
      <c r="A26" s="71"/>
      <c r="B26" s="54"/>
      <c r="C26" s="28"/>
      <c r="D26" s="41"/>
      <c r="E26" s="112"/>
      <c r="F26" s="45"/>
      <c r="G26" s="28"/>
      <c r="H26" s="41"/>
      <c r="I26" s="112"/>
      <c r="J26" s="45"/>
    </row>
    <row r="27" spans="1:10" ht="15.75" thickTop="1">
      <c r="A27" s="71"/>
      <c r="B27" s="69" t="s">
        <v>482</v>
      </c>
      <c r="C27" s="69"/>
      <c r="D27" s="69"/>
      <c r="E27" s="69"/>
      <c r="F27" s="69"/>
      <c r="G27" s="69"/>
      <c r="H27" s="69"/>
      <c r="I27" s="69"/>
      <c r="J27" s="69"/>
    </row>
    <row r="28" spans="1:10">
      <c r="A28" s="71"/>
      <c r="B28" s="26"/>
      <c r="C28" s="26"/>
      <c r="D28" s="26"/>
      <c r="E28" s="26"/>
      <c r="F28" s="26"/>
      <c r="G28" s="26"/>
      <c r="H28" s="26"/>
      <c r="I28" s="26"/>
      <c r="J28" s="26"/>
    </row>
    <row r="29" spans="1:10">
      <c r="A29" s="71"/>
      <c r="B29" s="10"/>
      <c r="C29" s="10"/>
      <c r="D29" s="10"/>
      <c r="E29" s="10"/>
      <c r="F29" s="10"/>
      <c r="G29" s="10"/>
      <c r="H29" s="10"/>
      <c r="I29" s="10"/>
      <c r="J29" s="10"/>
    </row>
    <row r="30" spans="1:10" ht="15.75" thickBot="1">
      <c r="A30" s="71"/>
      <c r="B30" s="17"/>
      <c r="C30" s="17"/>
      <c r="D30" s="30" t="s">
        <v>317</v>
      </c>
      <c r="E30" s="30"/>
      <c r="F30" s="30"/>
      <c r="G30" s="17"/>
      <c r="H30" s="30" t="s">
        <v>318</v>
      </c>
      <c r="I30" s="30"/>
      <c r="J30" s="30"/>
    </row>
    <row r="31" spans="1:10">
      <c r="A31" s="71"/>
      <c r="B31" s="110"/>
      <c r="C31" s="17"/>
      <c r="D31" s="29" t="s">
        <v>261</v>
      </c>
      <c r="E31" s="29"/>
      <c r="F31" s="29"/>
      <c r="G31" s="29"/>
      <c r="H31" s="29"/>
      <c r="I31" s="29"/>
      <c r="J31" s="29"/>
    </row>
    <row r="32" spans="1:10">
      <c r="A32" s="71"/>
      <c r="B32" s="83" t="s">
        <v>483</v>
      </c>
      <c r="C32" s="34"/>
      <c r="D32" s="33" t="s">
        <v>245</v>
      </c>
      <c r="E32" s="36">
        <v>256</v>
      </c>
      <c r="F32" s="34"/>
      <c r="G32" s="34"/>
      <c r="H32" s="33" t="s">
        <v>245</v>
      </c>
      <c r="I32" s="36">
        <v>275</v>
      </c>
      <c r="J32" s="34"/>
    </row>
    <row r="33" spans="1:10">
      <c r="A33" s="71"/>
      <c r="B33" s="83"/>
      <c r="C33" s="34"/>
      <c r="D33" s="33"/>
      <c r="E33" s="36"/>
      <c r="F33" s="34"/>
      <c r="G33" s="34"/>
      <c r="H33" s="33"/>
      <c r="I33" s="36"/>
      <c r="J33" s="34"/>
    </row>
    <row r="34" spans="1:10">
      <c r="A34" s="71"/>
      <c r="B34" s="85" t="s">
        <v>484</v>
      </c>
      <c r="C34" s="28"/>
      <c r="D34" s="49">
        <v>153</v>
      </c>
      <c r="E34" s="49"/>
      <c r="F34" s="28"/>
      <c r="G34" s="28"/>
      <c r="H34" s="49">
        <v>164</v>
      </c>
      <c r="I34" s="49"/>
      <c r="J34" s="28"/>
    </row>
    <row r="35" spans="1:10">
      <c r="A35" s="71"/>
      <c r="B35" s="85"/>
      <c r="C35" s="28"/>
      <c r="D35" s="49"/>
      <c r="E35" s="49"/>
      <c r="F35" s="28"/>
      <c r="G35" s="28"/>
      <c r="H35" s="49"/>
      <c r="I35" s="49"/>
      <c r="J35" s="28"/>
    </row>
    <row r="36" spans="1:10">
      <c r="A36" s="71"/>
      <c r="B36" s="83" t="s">
        <v>485</v>
      </c>
      <c r="C36" s="34"/>
      <c r="D36" s="36">
        <v>191</v>
      </c>
      <c r="E36" s="36"/>
      <c r="F36" s="34"/>
      <c r="G36" s="34"/>
      <c r="H36" s="36">
        <v>175</v>
      </c>
      <c r="I36" s="36"/>
      <c r="J36" s="34"/>
    </row>
    <row r="37" spans="1:10">
      <c r="A37" s="71"/>
      <c r="B37" s="83"/>
      <c r="C37" s="34"/>
      <c r="D37" s="36"/>
      <c r="E37" s="36"/>
      <c r="F37" s="34"/>
      <c r="G37" s="34"/>
      <c r="H37" s="36"/>
      <c r="I37" s="36"/>
      <c r="J37" s="34"/>
    </row>
    <row r="38" spans="1:10">
      <c r="A38" s="71"/>
      <c r="B38" s="85" t="s">
        <v>486</v>
      </c>
      <c r="C38" s="28"/>
      <c r="D38" s="49" t="s">
        <v>246</v>
      </c>
      <c r="E38" s="49"/>
      <c r="F38" s="28"/>
      <c r="G38" s="28"/>
      <c r="H38" s="49">
        <v>56</v>
      </c>
      <c r="I38" s="49"/>
      <c r="J38" s="28"/>
    </row>
    <row r="39" spans="1:10">
      <c r="A39" s="71"/>
      <c r="B39" s="85"/>
      <c r="C39" s="28"/>
      <c r="D39" s="49"/>
      <c r="E39" s="49"/>
      <c r="F39" s="28"/>
      <c r="G39" s="28"/>
      <c r="H39" s="49"/>
      <c r="I39" s="49"/>
      <c r="J39" s="28"/>
    </row>
    <row r="40" spans="1:10">
      <c r="A40" s="71"/>
      <c r="B40" s="33" t="s">
        <v>162</v>
      </c>
      <c r="C40" s="34"/>
      <c r="D40" s="36">
        <v>580</v>
      </c>
      <c r="E40" s="36"/>
      <c r="F40" s="34"/>
      <c r="G40" s="34"/>
      <c r="H40" s="36">
        <v>506</v>
      </c>
      <c r="I40" s="36"/>
      <c r="J40" s="34"/>
    </row>
    <row r="41" spans="1:10" ht="15.75" thickBot="1">
      <c r="A41" s="71"/>
      <c r="B41" s="33"/>
      <c r="C41" s="34"/>
      <c r="D41" s="37"/>
      <c r="E41" s="37"/>
      <c r="F41" s="38"/>
      <c r="G41" s="34"/>
      <c r="H41" s="37"/>
      <c r="I41" s="37"/>
      <c r="J41" s="38"/>
    </row>
    <row r="42" spans="1:10">
      <c r="A42" s="71"/>
      <c r="B42" s="54" t="s">
        <v>487</v>
      </c>
      <c r="C42" s="28"/>
      <c r="D42" s="40" t="s">
        <v>245</v>
      </c>
      <c r="E42" s="111">
        <v>1180</v>
      </c>
      <c r="F42" s="44"/>
      <c r="G42" s="28"/>
      <c r="H42" s="40" t="s">
        <v>245</v>
      </c>
      <c r="I42" s="111">
        <v>1176</v>
      </c>
      <c r="J42" s="44"/>
    </row>
    <row r="43" spans="1:10" ht="15.75" thickBot="1">
      <c r="A43" s="71"/>
      <c r="B43" s="54"/>
      <c r="C43" s="28"/>
      <c r="D43" s="41"/>
      <c r="E43" s="112"/>
      <c r="F43" s="45"/>
      <c r="G43" s="28"/>
      <c r="H43" s="41"/>
      <c r="I43" s="112"/>
      <c r="J43" s="45"/>
    </row>
    <row r="44" spans="1:10" ht="15.75" thickTop="1">
      <c r="A44" s="71"/>
      <c r="B44" s="85" t="s">
        <v>488</v>
      </c>
      <c r="C44" s="85"/>
      <c r="D44" s="85"/>
      <c r="E44" s="85"/>
      <c r="F44" s="85"/>
      <c r="G44" s="85"/>
      <c r="H44" s="85"/>
      <c r="I44" s="85"/>
      <c r="J44" s="85"/>
    </row>
    <row r="45" spans="1:10">
      <c r="A45" s="71"/>
      <c r="B45" s="10"/>
      <c r="C45" s="10"/>
    </row>
    <row r="46" spans="1:10" ht="76.5">
      <c r="A46" s="71"/>
      <c r="B46" s="90" t="s">
        <v>348</v>
      </c>
      <c r="C46" s="113" t="s">
        <v>489</v>
      </c>
    </row>
    <row r="47" spans="1:10">
      <c r="A47" s="71"/>
      <c r="B47" s="10"/>
      <c r="C47" s="10"/>
    </row>
    <row r="48" spans="1:10" ht="76.5">
      <c r="A48" s="71"/>
      <c r="B48" s="90" t="s">
        <v>350</v>
      </c>
      <c r="C48" s="113" t="s">
        <v>490</v>
      </c>
    </row>
    <row r="49" spans="1:3">
      <c r="A49" s="71"/>
      <c r="B49" s="10"/>
      <c r="C49" s="10"/>
    </row>
    <row r="50" spans="1:3" ht="229.5">
      <c r="A50" s="71"/>
      <c r="B50" s="90" t="s">
        <v>352</v>
      </c>
      <c r="C50" s="91" t="s">
        <v>491</v>
      </c>
    </row>
    <row r="51" spans="1:3">
      <c r="A51" s="71"/>
      <c r="B51" s="10"/>
      <c r="C51" s="10"/>
    </row>
    <row r="52" spans="1:3" ht="153">
      <c r="A52" s="71"/>
      <c r="B52" s="90" t="s">
        <v>373</v>
      </c>
      <c r="C52" s="91" t="s">
        <v>492</v>
      </c>
    </row>
  </sheetData>
  <mergeCells count="124">
    <mergeCell ref="A1:A2"/>
    <mergeCell ref="B1:J1"/>
    <mergeCell ref="B2:J2"/>
    <mergeCell ref="B3:J3"/>
    <mergeCell ref="A4:A52"/>
    <mergeCell ref="B4:J4"/>
    <mergeCell ref="B5:J5"/>
    <mergeCell ref="B6:J6"/>
    <mergeCell ref="B27:J27"/>
    <mergeCell ref="B44:J4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28:J28"/>
    <mergeCell ref="D30:F30"/>
    <mergeCell ref="H30:J30"/>
    <mergeCell ref="D31:J31"/>
    <mergeCell ref="B32:B33"/>
    <mergeCell ref="C32:C33"/>
    <mergeCell ref="D32:D33"/>
    <mergeCell ref="E32:E33"/>
    <mergeCell ref="F32:F33"/>
    <mergeCell ref="G32:G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cols>
    <col min="1" max="3" width="36.5703125" bestFit="1" customWidth="1"/>
    <col min="4" max="4" width="36.5703125" customWidth="1"/>
    <col min="5" max="5" width="16.5703125" customWidth="1"/>
    <col min="6" max="6" width="5.7109375" customWidth="1"/>
    <col min="7" max="7" width="22.28515625" customWidth="1"/>
    <col min="8" max="8" width="17.7109375" customWidth="1"/>
    <col min="9" max="9" width="16.5703125" customWidth="1"/>
    <col min="10" max="10" width="5.7109375" customWidth="1"/>
    <col min="11" max="11" width="32.28515625" customWidth="1"/>
    <col min="12" max="12" width="8.5703125" customWidth="1"/>
    <col min="13" max="13" width="11.7109375" customWidth="1"/>
    <col min="14" max="14" width="8.5703125" customWidth="1"/>
    <col min="15" max="15" width="5.7109375" customWidth="1"/>
    <col min="16" max="16" width="8.5703125" customWidth="1"/>
    <col min="17" max="17" width="11.7109375" customWidth="1"/>
    <col min="18" max="19" width="27.140625" customWidth="1"/>
    <col min="20" max="20" width="16.5703125" customWidth="1"/>
    <col min="21" max="21" width="27.140625" customWidth="1"/>
  </cols>
  <sheetData>
    <row r="1" spans="1:21" ht="30" customHeight="1">
      <c r="A1" s="7" t="s">
        <v>4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4</v>
      </c>
      <c r="B3" s="70" t="s">
        <v>5</v>
      </c>
      <c r="C3" s="70"/>
      <c r="D3" s="70"/>
      <c r="E3" s="70"/>
      <c r="F3" s="70"/>
      <c r="G3" s="70"/>
      <c r="H3" s="70"/>
      <c r="I3" s="70"/>
      <c r="J3" s="70"/>
      <c r="K3" s="70"/>
      <c r="L3" s="70"/>
      <c r="M3" s="70"/>
      <c r="N3" s="70"/>
      <c r="O3" s="70"/>
      <c r="P3" s="70"/>
      <c r="Q3" s="70"/>
      <c r="R3" s="70"/>
      <c r="S3" s="70"/>
      <c r="T3" s="70"/>
      <c r="U3" s="70"/>
    </row>
    <row r="4" spans="1:21" ht="15" customHeight="1">
      <c r="A4" s="71" t="s">
        <v>495</v>
      </c>
      <c r="B4" s="70" t="s">
        <v>5</v>
      </c>
      <c r="C4" s="70"/>
      <c r="D4" s="70"/>
      <c r="E4" s="70"/>
      <c r="F4" s="70"/>
      <c r="G4" s="70"/>
      <c r="H4" s="70"/>
      <c r="I4" s="70"/>
      <c r="J4" s="70"/>
      <c r="K4" s="70"/>
      <c r="L4" s="70"/>
      <c r="M4" s="70"/>
      <c r="N4" s="70"/>
      <c r="O4" s="70"/>
      <c r="P4" s="70"/>
      <c r="Q4" s="70"/>
      <c r="R4" s="70"/>
      <c r="S4" s="70"/>
      <c r="T4" s="70"/>
      <c r="U4" s="70"/>
    </row>
    <row r="5" spans="1:21">
      <c r="A5" s="71"/>
      <c r="B5" s="123" t="s">
        <v>496</v>
      </c>
      <c r="C5" s="123"/>
      <c r="D5" s="123"/>
      <c r="E5" s="123"/>
      <c r="F5" s="123"/>
      <c r="G5" s="123"/>
      <c r="H5" s="123"/>
      <c r="I5" s="123"/>
      <c r="J5" s="123"/>
      <c r="K5" s="123"/>
      <c r="L5" s="123"/>
      <c r="M5" s="123"/>
      <c r="N5" s="123"/>
      <c r="O5" s="123"/>
      <c r="P5" s="123"/>
      <c r="Q5" s="123"/>
      <c r="R5" s="123"/>
      <c r="S5" s="123"/>
      <c r="T5" s="123"/>
      <c r="U5" s="123"/>
    </row>
    <row r="6" spans="1:21">
      <c r="A6" s="71"/>
      <c r="B6" s="73" t="s">
        <v>202</v>
      </c>
      <c r="C6" s="73"/>
      <c r="D6" s="73"/>
      <c r="E6" s="73"/>
      <c r="F6" s="73"/>
      <c r="G6" s="73"/>
      <c r="H6" s="73"/>
      <c r="I6" s="73"/>
      <c r="J6" s="73"/>
      <c r="K6" s="73"/>
      <c r="L6" s="73"/>
      <c r="M6" s="73"/>
      <c r="N6" s="73"/>
      <c r="O6" s="73"/>
      <c r="P6" s="73"/>
      <c r="Q6" s="73"/>
      <c r="R6" s="73"/>
      <c r="S6" s="73"/>
      <c r="T6" s="73"/>
      <c r="U6" s="73"/>
    </row>
    <row r="7" spans="1:21">
      <c r="A7" s="71"/>
      <c r="B7" s="69" t="s">
        <v>497</v>
      </c>
      <c r="C7" s="69"/>
      <c r="D7" s="69"/>
      <c r="E7" s="69"/>
      <c r="F7" s="69"/>
      <c r="G7" s="69"/>
      <c r="H7" s="69"/>
      <c r="I7" s="69"/>
      <c r="J7" s="69"/>
      <c r="K7" s="69"/>
      <c r="L7" s="69"/>
      <c r="M7" s="69"/>
      <c r="N7" s="69"/>
      <c r="O7" s="69"/>
      <c r="P7" s="69"/>
      <c r="Q7" s="69"/>
      <c r="R7" s="69"/>
      <c r="S7" s="69"/>
      <c r="T7" s="69"/>
      <c r="U7" s="69"/>
    </row>
    <row r="8" spans="1:21">
      <c r="A8" s="71"/>
      <c r="B8" s="26"/>
      <c r="C8" s="26"/>
      <c r="D8" s="26"/>
      <c r="E8" s="26"/>
      <c r="F8" s="26"/>
      <c r="G8" s="26"/>
      <c r="H8" s="26"/>
    </row>
    <row r="9" spans="1:21">
      <c r="A9" s="71"/>
      <c r="B9" s="10"/>
      <c r="C9" s="10"/>
      <c r="D9" s="10"/>
      <c r="E9" s="10"/>
      <c r="F9" s="10"/>
      <c r="G9" s="10"/>
      <c r="H9" s="10"/>
    </row>
    <row r="10" spans="1:21">
      <c r="A10" s="71"/>
      <c r="B10" s="28"/>
      <c r="C10" s="28"/>
      <c r="D10" s="29" t="s">
        <v>283</v>
      </c>
      <c r="E10" s="29"/>
      <c r="F10" s="29"/>
      <c r="G10" s="29"/>
      <c r="H10" s="29"/>
    </row>
    <row r="11" spans="1:21" ht="15.75" thickBot="1">
      <c r="A11" s="71"/>
      <c r="B11" s="28"/>
      <c r="C11" s="28"/>
      <c r="D11" s="30" t="s">
        <v>242</v>
      </c>
      <c r="E11" s="30"/>
      <c r="F11" s="30"/>
      <c r="G11" s="30"/>
      <c r="H11" s="30"/>
    </row>
    <row r="12" spans="1:21" ht="15.75" thickBot="1">
      <c r="A12" s="71"/>
      <c r="B12" s="17"/>
      <c r="C12" s="17"/>
      <c r="D12" s="114">
        <v>2013</v>
      </c>
      <c r="E12" s="114"/>
      <c r="F12" s="17"/>
      <c r="G12" s="114">
        <v>2012</v>
      </c>
      <c r="H12" s="114"/>
    </row>
    <row r="13" spans="1:21">
      <c r="A13" s="71"/>
      <c r="B13" s="16"/>
      <c r="C13" s="17"/>
      <c r="D13" s="29" t="s">
        <v>498</v>
      </c>
      <c r="E13" s="29"/>
      <c r="F13" s="29"/>
      <c r="G13" s="29"/>
      <c r="H13" s="29"/>
    </row>
    <row r="14" spans="1:21">
      <c r="A14" s="71"/>
      <c r="B14" s="33" t="s">
        <v>499</v>
      </c>
      <c r="C14" s="34"/>
      <c r="D14" s="82">
        <v>666468</v>
      </c>
      <c r="E14" s="34"/>
      <c r="F14" s="34"/>
      <c r="G14" s="82">
        <v>660888</v>
      </c>
      <c r="H14" s="34"/>
    </row>
    <row r="15" spans="1:21">
      <c r="A15" s="71"/>
      <c r="B15" s="33"/>
      <c r="C15" s="34"/>
      <c r="D15" s="82"/>
      <c r="E15" s="34"/>
      <c r="F15" s="34"/>
      <c r="G15" s="82"/>
      <c r="H15" s="34"/>
    </row>
    <row r="16" spans="1:21">
      <c r="A16" s="71"/>
      <c r="B16" s="48" t="s">
        <v>500</v>
      </c>
      <c r="C16" s="28"/>
      <c r="D16" s="49">
        <v>684</v>
      </c>
      <c r="E16" s="28"/>
      <c r="F16" s="28"/>
      <c r="G16" s="84">
        <v>5758</v>
      </c>
      <c r="H16" s="28"/>
    </row>
    <row r="17" spans="1:21">
      <c r="A17" s="71"/>
      <c r="B17" s="48"/>
      <c r="C17" s="28"/>
      <c r="D17" s="49"/>
      <c r="E17" s="28"/>
      <c r="F17" s="28"/>
      <c r="G17" s="84"/>
      <c r="H17" s="28"/>
    </row>
    <row r="18" spans="1:21">
      <c r="A18" s="71"/>
      <c r="B18" s="33" t="s">
        <v>501</v>
      </c>
      <c r="C18" s="34"/>
      <c r="D18" s="36">
        <v>321</v>
      </c>
      <c r="E18" s="34"/>
      <c r="F18" s="34"/>
      <c r="G18" s="36">
        <v>309</v>
      </c>
      <c r="H18" s="34"/>
    </row>
    <row r="19" spans="1:21" ht="15.75" thickBot="1">
      <c r="A19" s="71"/>
      <c r="B19" s="33"/>
      <c r="C19" s="34"/>
      <c r="D19" s="37"/>
      <c r="E19" s="38"/>
      <c r="F19" s="34"/>
      <c r="G19" s="37"/>
      <c r="H19" s="38"/>
    </row>
    <row r="20" spans="1:21">
      <c r="A20" s="71"/>
      <c r="B20" s="48" t="s">
        <v>502</v>
      </c>
      <c r="C20" s="28"/>
      <c r="D20" s="111">
        <v>667473</v>
      </c>
      <c r="E20" s="44"/>
      <c r="F20" s="28"/>
      <c r="G20" s="111">
        <v>666955</v>
      </c>
      <c r="H20" s="44"/>
    </row>
    <row r="21" spans="1:21" ht="15.75" thickBot="1">
      <c r="A21" s="71"/>
      <c r="B21" s="48"/>
      <c r="C21" s="28"/>
      <c r="D21" s="112"/>
      <c r="E21" s="45"/>
      <c r="F21" s="28"/>
      <c r="G21" s="112"/>
      <c r="H21" s="45"/>
    </row>
    <row r="22" spans="1:21" ht="15.75" thickTop="1">
      <c r="A22" s="71"/>
      <c r="B22" s="107" t="s">
        <v>347</v>
      </c>
      <c r="C22" s="107"/>
      <c r="D22" s="107"/>
      <c r="E22" s="107"/>
      <c r="F22" s="107"/>
      <c r="G22" s="107"/>
      <c r="H22" s="107"/>
      <c r="I22" s="107"/>
      <c r="J22" s="107"/>
      <c r="K22" s="107"/>
      <c r="L22" s="107"/>
      <c r="M22" s="107"/>
      <c r="N22" s="107"/>
      <c r="O22" s="107"/>
      <c r="P22" s="107"/>
      <c r="Q22" s="107"/>
      <c r="R22" s="107"/>
      <c r="S22" s="107"/>
      <c r="T22" s="107"/>
      <c r="U22" s="107"/>
    </row>
    <row r="23" spans="1:21">
      <c r="A23" s="71"/>
      <c r="B23" s="10"/>
      <c r="C23" s="10"/>
    </row>
    <row r="24" spans="1:21" ht="153">
      <c r="A24" s="71"/>
      <c r="B24" s="90" t="s">
        <v>503</v>
      </c>
      <c r="C24" s="91" t="s">
        <v>504</v>
      </c>
    </row>
    <row r="25" spans="1:21">
      <c r="A25" s="71"/>
      <c r="B25" s="73" t="s">
        <v>201</v>
      </c>
      <c r="C25" s="73"/>
      <c r="D25" s="73"/>
      <c r="E25" s="73"/>
      <c r="F25" s="73"/>
      <c r="G25" s="73"/>
      <c r="H25" s="73"/>
      <c r="I25" s="73"/>
      <c r="J25" s="73"/>
      <c r="K25" s="73"/>
      <c r="L25" s="73"/>
      <c r="M25" s="73"/>
      <c r="N25" s="73"/>
      <c r="O25" s="73"/>
      <c r="P25" s="73"/>
      <c r="Q25" s="73"/>
      <c r="R25" s="73"/>
      <c r="S25" s="73"/>
      <c r="T25" s="73"/>
      <c r="U25" s="73"/>
    </row>
    <row r="26" spans="1:21">
      <c r="A26" s="71"/>
      <c r="B26" s="69" t="s">
        <v>505</v>
      </c>
      <c r="C26" s="69"/>
      <c r="D26" s="69"/>
      <c r="E26" s="69"/>
      <c r="F26" s="69"/>
      <c r="G26" s="69"/>
      <c r="H26" s="69"/>
      <c r="I26" s="69"/>
      <c r="J26" s="69"/>
      <c r="K26" s="69"/>
      <c r="L26" s="69"/>
      <c r="M26" s="69"/>
      <c r="N26" s="69"/>
      <c r="O26" s="69"/>
      <c r="P26" s="69"/>
      <c r="Q26" s="69"/>
      <c r="R26" s="69"/>
      <c r="S26" s="69"/>
      <c r="T26" s="69"/>
      <c r="U26" s="69"/>
    </row>
    <row r="27" spans="1:21">
      <c r="A27" s="71"/>
      <c r="B27" s="26"/>
      <c r="C27" s="26"/>
      <c r="D27" s="26"/>
      <c r="E27" s="26"/>
      <c r="F27" s="26"/>
      <c r="G27" s="26"/>
      <c r="H27" s="26"/>
      <c r="I27" s="26"/>
      <c r="J27" s="26"/>
      <c r="K27" s="26"/>
      <c r="L27" s="26"/>
      <c r="M27" s="26"/>
      <c r="N27" s="26"/>
      <c r="O27" s="26"/>
      <c r="P27" s="26"/>
      <c r="Q27" s="26"/>
      <c r="R27" s="26"/>
      <c r="S27" s="26"/>
      <c r="T27" s="26"/>
      <c r="U27" s="26"/>
    </row>
    <row r="28" spans="1:21">
      <c r="A28" s="71"/>
      <c r="B28" s="10"/>
      <c r="C28" s="10"/>
      <c r="D28" s="10"/>
      <c r="E28" s="10"/>
      <c r="F28" s="10"/>
      <c r="G28" s="10"/>
      <c r="H28" s="10"/>
      <c r="I28" s="10"/>
      <c r="J28" s="10"/>
      <c r="K28" s="10"/>
      <c r="L28" s="10"/>
      <c r="M28" s="10"/>
      <c r="N28" s="10"/>
      <c r="O28" s="10"/>
      <c r="P28" s="10"/>
      <c r="Q28" s="10"/>
      <c r="R28" s="10"/>
      <c r="S28" s="10"/>
      <c r="T28" s="10"/>
      <c r="U28" s="10"/>
    </row>
    <row r="29" spans="1:21">
      <c r="A29" s="71"/>
      <c r="B29" s="28"/>
      <c r="C29" s="28"/>
      <c r="D29" s="115">
        <v>5.7500000000000002E-2</v>
      </c>
      <c r="E29" s="115"/>
      <c r="F29" s="115"/>
      <c r="G29" s="28"/>
      <c r="H29" s="29" t="s">
        <v>506</v>
      </c>
      <c r="I29" s="29"/>
      <c r="J29" s="29"/>
      <c r="K29" s="28"/>
      <c r="L29" s="115">
        <v>4.4999999999999998E-2</v>
      </c>
      <c r="M29" s="115"/>
      <c r="N29" s="115"/>
      <c r="O29" s="28"/>
      <c r="P29" s="115">
        <v>0.05</v>
      </c>
      <c r="Q29" s="115"/>
      <c r="R29" s="115"/>
      <c r="S29" s="28"/>
      <c r="T29" s="29" t="s">
        <v>260</v>
      </c>
      <c r="U29" s="29"/>
    </row>
    <row r="30" spans="1:21" ht="15.75" thickBot="1">
      <c r="A30" s="71"/>
      <c r="B30" s="28"/>
      <c r="C30" s="28"/>
      <c r="D30" s="116"/>
      <c r="E30" s="116"/>
      <c r="F30" s="116"/>
      <c r="G30" s="28"/>
      <c r="H30" s="30"/>
      <c r="I30" s="30"/>
      <c r="J30" s="30"/>
      <c r="K30" s="28"/>
      <c r="L30" s="116"/>
      <c r="M30" s="116"/>
      <c r="N30" s="116"/>
      <c r="O30" s="28"/>
      <c r="P30" s="30" t="s">
        <v>507</v>
      </c>
      <c r="Q30" s="30"/>
      <c r="R30" s="30"/>
      <c r="S30" s="28"/>
      <c r="T30" s="30"/>
      <c r="U30" s="30"/>
    </row>
    <row r="31" spans="1:21" ht="26.25">
      <c r="A31" s="71"/>
      <c r="B31" s="51" t="s">
        <v>508</v>
      </c>
      <c r="C31" s="34"/>
      <c r="D31" s="87">
        <v>1497</v>
      </c>
      <c r="E31" s="87"/>
      <c r="F31" s="61"/>
      <c r="G31" s="34"/>
      <c r="H31" s="87">
        <v>1100</v>
      </c>
      <c r="I31" s="87"/>
      <c r="J31" s="61"/>
      <c r="K31" s="34"/>
      <c r="L31" s="87">
        <v>2559</v>
      </c>
      <c r="M31" s="87"/>
      <c r="N31" s="61"/>
      <c r="O31" s="34"/>
      <c r="P31" s="87">
        <v>2096</v>
      </c>
      <c r="Q31" s="87"/>
      <c r="R31" s="61"/>
      <c r="S31" s="34"/>
      <c r="T31" s="87">
        <v>7252</v>
      </c>
      <c r="U31" s="61"/>
    </row>
    <row r="32" spans="1:21" ht="26.25">
      <c r="A32" s="71"/>
      <c r="B32" s="51" t="s">
        <v>509</v>
      </c>
      <c r="C32" s="34"/>
      <c r="D32" s="82"/>
      <c r="E32" s="82"/>
      <c r="F32" s="34"/>
      <c r="G32" s="34"/>
      <c r="H32" s="82"/>
      <c r="I32" s="82"/>
      <c r="J32" s="34"/>
      <c r="K32" s="34"/>
      <c r="L32" s="82"/>
      <c r="M32" s="82"/>
      <c r="N32" s="34"/>
      <c r="O32" s="34"/>
      <c r="P32" s="82"/>
      <c r="Q32" s="82"/>
      <c r="R32" s="34"/>
      <c r="S32" s="34"/>
      <c r="T32" s="82"/>
      <c r="U32" s="34"/>
    </row>
    <row r="33" spans="1:21" ht="15.75" thickBot="1">
      <c r="A33" s="71"/>
      <c r="B33" s="51" t="s">
        <v>498</v>
      </c>
      <c r="C33" s="34"/>
      <c r="D33" s="89"/>
      <c r="E33" s="89"/>
      <c r="F33" s="62"/>
      <c r="G33" s="34"/>
      <c r="H33" s="89"/>
      <c r="I33" s="89"/>
      <c r="J33" s="62"/>
      <c r="K33" s="34"/>
      <c r="L33" s="89"/>
      <c r="M33" s="89"/>
      <c r="N33" s="62"/>
      <c r="O33" s="34"/>
      <c r="P33" s="89"/>
      <c r="Q33" s="89"/>
      <c r="R33" s="62"/>
      <c r="S33" s="34"/>
      <c r="T33" s="89"/>
      <c r="U33" s="62"/>
    </row>
    <row r="34" spans="1:21" ht="15.75" thickTop="1">
      <c r="A34" s="71"/>
      <c r="B34" s="17"/>
      <c r="C34" s="17"/>
      <c r="D34" s="117"/>
      <c r="E34" s="117"/>
      <c r="F34" s="117"/>
      <c r="G34" s="17"/>
      <c r="H34" s="117"/>
      <c r="I34" s="117"/>
      <c r="J34" s="117"/>
      <c r="K34" s="17"/>
      <c r="L34" s="117"/>
      <c r="M34" s="117"/>
      <c r="N34" s="117"/>
      <c r="O34" s="17"/>
      <c r="P34" s="117"/>
      <c r="Q34" s="117"/>
      <c r="R34" s="117"/>
      <c r="S34" s="17"/>
      <c r="T34" s="117"/>
      <c r="U34" s="117"/>
    </row>
    <row r="35" spans="1:21">
      <c r="A35" s="71"/>
      <c r="B35" s="33" t="s">
        <v>510</v>
      </c>
      <c r="C35" s="34"/>
      <c r="D35" s="33" t="s">
        <v>245</v>
      </c>
      <c r="E35" s="82">
        <v>1000</v>
      </c>
      <c r="F35" s="34"/>
      <c r="G35" s="34"/>
      <c r="H35" s="33" t="s">
        <v>245</v>
      </c>
      <c r="I35" s="82">
        <v>1000</v>
      </c>
      <c r="J35" s="34"/>
      <c r="K35" s="34"/>
      <c r="L35" s="33" t="s">
        <v>245</v>
      </c>
      <c r="M35" s="36">
        <v>100</v>
      </c>
      <c r="N35" s="34"/>
      <c r="O35" s="34"/>
      <c r="P35" s="33" t="s">
        <v>245</v>
      </c>
      <c r="Q35" s="36">
        <v>100</v>
      </c>
      <c r="R35" s="34"/>
      <c r="S35" s="34"/>
      <c r="T35" s="34"/>
      <c r="U35" s="34"/>
    </row>
    <row r="36" spans="1:21" ht="15.75" thickBot="1">
      <c r="A36" s="71"/>
      <c r="B36" s="33"/>
      <c r="C36" s="34"/>
      <c r="D36" s="58"/>
      <c r="E36" s="89"/>
      <c r="F36" s="62"/>
      <c r="G36" s="34"/>
      <c r="H36" s="58"/>
      <c r="I36" s="89"/>
      <c r="J36" s="62"/>
      <c r="K36" s="34"/>
      <c r="L36" s="58"/>
      <c r="M36" s="60"/>
      <c r="N36" s="62"/>
      <c r="O36" s="34"/>
      <c r="P36" s="58"/>
      <c r="Q36" s="60"/>
      <c r="R36" s="62"/>
      <c r="S36" s="34"/>
      <c r="T36" s="34"/>
      <c r="U36" s="34"/>
    </row>
    <row r="37" spans="1:21" ht="15.75" thickTop="1">
      <c r="A37" s="71"/>
      <c r="B37" s="73" t="s">
        <v>511</v>
      </c>
      <c r="C37" s="73"/>
      <c r="D37" s="73"/>
      <c r="E37" s="73"/>
      <c r="F37" s="73"/>
      <c r="G37" s="73"/>
      <c r="H37" s="73"/>
      <c r="I37" s="73"/>
      <c r="J37" s="73"/>
      <c r="K37" s="73"/>
      <c r="L37" s="73"/>
      <c r="M37" s="73"/>
      <c r="N37" s="73"/>
      <c r="O37" s="73"/>
      <c r="P37" s="73"/>
      <c r="Q37" s="73"/>
      <c r="R37" s="73"/>
      <c r="S37" s="73"/>
      <c r="T37" s="73"/>
      <c r="U37" s="73"/>
    </row>
    <row r="38" spans="1:21">
      <c r="A38" s="71"/>
      <c r="B38" s="69" t="s">
        <v>512</v>
      </c>
      <c r="C38" s="69"/>
      <c r="D38" s="69"/>
      <c r="E38" s="69"/>
      <c r="F38" s="69"/>
      <c r="G38" s="69"/>
      <c r="H38" s="69"/>
      <c r="I38" s="69"/>
      <c r="J38" s="69"/>
      <c r="K38" s="69"/>
      <c r="L38" s="69"/>
      <c r="M38" s="69"/>
      <c r="N38" s="69"/>
      <c r="O38" s="69"/>
      <c r="P38" s="69"/>
      <c r="Q38" s="69"/>
      <c r="R38" s="69"/>
      <c r="S38" s="69"/>
      <c r="T38" s="69"/>
      <c r="U38" s="69"/>
    </row>
    <row r="39" spans="1:21">
      <c r="A39" s="71"/>
      <c r="B39" s="69" t="s">
        <v>513</v>
      </c>
      <c r="C39" s="69"/>
      <c r="D39" s="69"/>
      <c r="E39" s="69"/>
      <c r="F39" s="69"/>
      <c r="G39" s="69"/>
      <c r="H39" s="69"/>
      <c r="I39" s="69"/>
      <c r="J39" s="69"/>
      <c r="K39" s="69"/>
      <c r="L39" s="69"/>
      <c r="M39" s="69"/>
      <c r="N39" s="69"/>
      <c r="O39" s="69"/>
      <c r="P39" s="69"/>
      <c r="Q39" s="69"/>
      <c r="R39" s="69"/>
      <c r="S39" s="69"/>
      <c r="T39" s="69"/>
      <c r="U39" s="69"/>
    </row>
    <row r="40" spans="1:21">
      <c r="A40" s="71"/>
      <c r="B40" s="72" t="s">
        <v>514</v>
      </c>
      <c r="C40" s="72"/>
      <c r="D40" s="72"/>
      <c r="E40" s="72"/>
      <c r="F40" s="72"/>
      <c r="G40" s="72"/>
      <c r="H40" s="72"/>
      <c r="I40" s="72"/>
      <c r="J40" s="72"/>
      <c r="K40" s="72"/>
      <c r="L40" s="72"/>
      <c r="M40" s="72"/>
      <c r="N40" s="72"/>
      <c r="O40" s="72"/>
      <c r="P40" s="72"/>
      <c r="Q40" s="72"/>
      <c r="R40" s="72"/>
      <c r="S40" s="72"/>
      <c r="T40" s="72"/>
      <c r="U40" s="72"/>
    </row>
    <row r="41" spans="1:21" ht="38.25" customHeight="1">
      <c r="A41" s="71"/>
      <c r="B41" s="69" t="s">
        <v>515</v>
      </c>
      <c r="C41" s="69"/>
      <c r="D41" s="69"/>
      <c r="E41" s="69"/>
      <c r="F41" s="69"/>
      <c r="G41" s="69"/>
      <c r="H41" s="69"/>
      <c r="I41" s="69"/>
      <c r="J41" s="69"/>
      <c r="K41" s="69"/>
      <c r="L41" s="69"/>
      <c r="M41" s="69"/>
      <c r="N41" s="69"/>
      <c r="O41" s="69"/>
      <c r="P41" s="69"/>
      <c r="Q41" s="69"/>
      <c r="R41" s="69"/>
      <c r="S41" s="69"/>
      <c r="T41" s="69"/>
      <c r="U41" s="69"/>
    </row>
    <row r="42" spans="1:21">
      <c r="A42" s="71"/>
      <c r="B42" s="26"/>
      <c r="C42" s="26"/>
      <c r="D42" s="26"/>
      <c r="E42" s="26"/>
      <c r="F42" s="26"/>
      <c r="G42" s="26"/>
      <c r="H42" s="26"/>
      <c r="I42" s="26"/>
      <c r="J42" s="26"/>
      <c r="K42" s="26"/>
      <c r="L42" s="26"/>
      <c r="M42" s="26"/>
      <c r="N42" s="26"/>
      <c r="O42" s="26"/>
      <c r="P42" s="26"/>
      <c r="Q42" s="26"/>
      <c r="R42" s="26"/>
    </row>
    <row r="43" spans="1:21">
      <c r="A43" s="71"/>
      <c r="B43" s="10"/>
      <c r="C43" s="10"/>
      <c r="D43" s="10"/>
      <c r="E43" s="10"/>
      <c r="F43" s="10"/>
      <c r="G43" s="10"/>
      <c r="H43" s="10"/>
      <c r="I43" s="10"/>
      <c r="J43" s="10"/>
      <c r="K43" s="10"/>
      <c r="L43" s="10"/>
      <c r="M43" s="10"/>
      <c r="N43" s="10"/>
      <c r="O43" s="10"/>
      <c r="P43" s="10"/>
      <c r="Q43" s="10"/>
      <c r="R43" s="10"/>
    </row>
    <row r="44" spans="1:21">
      <c r="A44" s="71"/>
      <c r="B44" s="27"/>
      <c r="C44" s="28"/>
      <c r="D44" s="29" t="s">
        <v>282</v>
      </c>
      <c r="E44" s="29"/>
      <c r="F44" s="29"/>
      <c r="G44" s="29"/>
      <c r="H44" s="29"/>
      <c r="I44" s="29"/>
      <c r="J44" s="29"/>
      <c r="K44" s="28"/>
      <c r="L44" s="29" t="s">
        <v>283</v>
      </c>
      <c r="M44" s="29"/>
      <c r="N44" s="29"/>
      <c r="O44" s="29"/>
      <c r="P44" s="29"/>
      <c r="Q44" s="29"/>
      <c r="R44" s="29"/>
    </row>
    <row r="45" spans="1:21" ht="15.75" thickBot="1">
      <c r="A45" s="71"/>
      <c r="B45" s="27"/>
      <c r="C45" s="28"/>
      <c r="D45" s="30" t="s">
        <v>242</v>
      </c>
      <c r="E45" s="30"/>
      <c r="F45" s="30"/>
      <c r="G45" s="30"/>
      <c r="H45" s="30"/>
      <c r="I45" s="30"/>
      <c r="J45" s="30"/>
      <c r="K45" s="28"/>
      <c r="L45" s="30" t="s">
        <v>242</v>
      </c>
      <c r="M45" s="30"/>
      <c r="N45" s="30"/>
      <c r="O45" s="30"/>
      <c r="P45" s="30"/>
      <c r="Q45" s="30"/>
      <c r="R45" s="30"/>
    </row>
    <row r="46" spans="1:21" ht="15.75" thickBot="1">
      <c r="A46" s="71"/>
      <c r="B46" s="16"/>
      <c r="C46" s="17"/>
      <c r="D46" s="114">
        <v>2013</v>
      </c>
      <c r="E46" s="114"/>
      <c r="F46" s="114"/>
      <c r="G46" s="17"/>
      <c r="H46" s="114">
        <v>2012</v>
      </c>
      <c r="I46" s="114"/>
      <c r="J46" s="114"/>
      <c r="K46" s="17"/>
      <c r="L46" s="114">
        <v>2013</v>
      </c>
      <c r="M46" s="114"/>
      <c r="N46" s="114"/>
      <c r="O46" s="17"/>
      <c r="P46" s="114">
        <v>2012</v>
      </c>
      <c r="Q46" s="114"/>
      <c r="R46" s="114"/>
    </row>
    <row r="47" spans="1:21">
      <c r="A47" s="71"/>
      <c r="B47" s="16"/>
      <c r="C47" s="17"/>
      <c r="D47" s="29" t="s">
        <v>261</v>
      </c>
      <c r="E47" s="29"/>
      <c r="F47" s="29"/>
      <c r="G47" s="29"/>
      <c r="H47" s="29"/>
      <c r="I47" s="29"/>
      <c r="J47" s="29"/>
      <c r="K47" s="29"/>
      <c r="L47" s="29"/>
      <c r="M47" s="29"/>
      <c r="N47" s="29"/>
      <c r="O47" s="29"/>
      <c r="P47" s="29"/>
      <c r="Q47" s="29"/>
      <c r="R47" s="29"/>
    </row>
    <row r="48" spans="1:21">
      <c r="A48" s="71"/>
      <c r="B48" s="33" t="s">
        <v>516</v>
      </c>
      <c r="C48" s="34"/>
      <c r="D48" s="33" t="s">
        <v>245</v>
      </c>
      <c r="E48" s="36">
        <v>12</v>
      </c>
      <c r="F48" s="34"/>
      <c r="G48" s="34"/>
      <c r="H48" s="33" t="s">
        <v>245</v>
      </c>
      <c r="I48" s="36">
        <v>18</v>
      </c>
      <c r="J48" s="34"/>
      <c r="K48" s="34"/>
      <c r="L48" s="33" t="s">
        <v>245</v>
      </c>
      <c r="M48" s="36">
        <v>45</v>
      </c>
      <c r="N48" s="34"/>
      <c r="O48" s="34"/>
      <c r="P48" s="33" t="s">
        <v>245</v>
      </c>
      <c r="Q48" s="36">
        <v>55</v>
      </c>
      <c r="R48" s="34"/>
    </row>
    <row r="49" spans="1:21">
      <c r="A49" s="71"/>
      <c r="B49" s="33"/>
      <c r="C49" s="34"/>
      <c r="D49" s="33"/>
      <c r="E49" s="36"/>
      <c r="F49" s="34"/>
      <c r="G49" s="34"/>
      <c r="H49" s="33"/>
      <c r="I49" s="36"/>
      <c r="J49" s="34"/>
      <c r="K49" s="34"/>
      <c r="L49" s="33"/>
      <c r="M49" s="36"/>
      <c r="N49" s="34"/>
      <c r="O49" s="34"/>
      <c r="P49" s="33"/>
      <c r="Q49" s="36"/>
      <c r="R49" s="34"/>
    </row>
    <row r="50" spans="1:21">
      <c r="A50" s="71"/>
      <c r="B50" s="48" t="s">
        <v>517</v>
      </c>
      <c r="C50" s="28"/>
      <c r="D50" s="49">
        <v>13</v>
      </c>
      <c r="E50" s="49"/>
      <c r="F50" s="28"/>
      <c r="G50" s="28"/>
      <c r="H50" s="49">
        <v>17</v>
      </c>
      <c r="I50" s="49"/>
      <c r="J50" s="28"/>
      <c r="K50" s="28"/>
      <c r="L50" s="49">
        <v>48</v>
      </c>
      <c r="M50" s="49"/>
      <c r="N50" s="28"/>
      <c r="O50" s="28"/>
      <c r="P50" s="49">
        <v>55</v>
      </c>
      <c r="Q50" s="49"/>
      <c r="R50" s="28"/>
    </row>
    <row r="51" spans="1:21">
      <c r="A51" s="71"/>
      <c r="B51" s="48"/>
      <c r="C51" s="28"/>
      <c r="D51" s="49"/>
      <c r="E51" s="49"/>
      <c r="F51" s="28"/>
      <c r="G51" s="28"/>
      <c r="H51" s="49"/>
      <c r="I51" s="49"/>
      <c r="J51" s="28"/>
      <c r="K51" s="28"/>
      <c r="L51" s="49"/>
      <c r="M51" s="49"/>
      <c r="N51" s="28"/>
      <c r="O51" s="28"/>
      <c r="P51" s="49"/>
      <c r="Q51" s="49"/>
      <c r="R51" s="28"/>
    </row>
    <row r="52" spans="1:21">
      <c r="A52" s="71"/>
      <c r="B52" s="33" t="s">
        <v>518</v>
      </c>
      <c r="C52" s="34"/>
      <c r="D52" s="36">
        <v>5</v>
      </c>
      <c r="E52" s="36"/>
      <c r="F52" s="34"/>
      <c r="G52" s="34"/>
      <c r="H52" s="36">
        <v>6</v>
      </c>
      <c r="I52" s="36"/>
      <c r="J52" s="34"/>
      <c r="K52" s="34"/>
      <c r="L52" s="36">
        <v>17</v>
      </c>
      <c r="M52" s="36"/>
      <c r="N52" s="34"/>
      <c r="O52" s="34"/>
      <c r="P52" s="36">
        <v>18</v>
      </c>
      <c r="Q52" s="36"/>
      <c r="R52" s="34"/>
    </row>
    <row r="53" spans="1:21">
      <c r="A53" s="71"/>
      <c r="B53" s="33"/>
      <c r="C53" s="34"/>
      <c r="D53" s="36"/>
      <c r="E53" s="36"/>
      <c r="F53" s="34"/>
      <c r="G53" s="34"/>
      <c r="H53" s="36"/>
      <c r="I53" s="36"/>
      <c r="J53" s="34"/>
      <c r="K53" s="34"/>
      <c r="L53" s="36"/>
      <c r="M53" s="36"/>
      <c r="N53" s="34"/>
      <c r="O53" s="34"/>
      <c r="P53" s="36"/>
      <c r="Q53" s="36"/>
      <c r="R53" s="34"/>
    </row>
    <row r="54" spans="1:21">
      <c r="A54" s="71"/>
      <c r="B54" s="48" t="s">
        <v>519</v>
      </c>
      <c r="C54" s="28"/>
      <c r="D54" s="49">
        <v>2</v>
      </c>
      <c r="E54" s="49"/>
      <c r="F54" s="28"/>
      <c r="G54" s="28"/>
      <c r="H54" s="49">
        <v>4</v>
      </c>
      <c r="I54" s="49"/>
      <c r="J54" s="28"/>
      <c r="K54" s="28"/>
      <c r="L54" s="49">
        <v>5</v>
      </c>
      <c r="M54" s="49"/>
      <c r="N54" s="28"/>
      <c r="O54" s="28"/>
      <c r="P54" s="49">
        <v>12</v>
      </c>
      <c r="Q54" s="49"/>
      <c r="R54" s="28"/>
    </row>
    <row r="55" spans="1:21">
      <c r="A55" s="71"/>
      <c r="B55" s="48"/>
      <c r="C55" s="28"/>
      <c r="D55" s="49"/>
      <c r="E55" s="49"/>
      <c r="F55" s="28"/>
      <c r="G55" s="28"/>
      <c r="H55" s="49"/>
      <c r="I55" s="49"/>
      <c r="J55" s="28"/>
      <c r="K55" s="28"/>
      <c r="L55" s="49"/>
      <c r="M55" s="49"/>
      <c r="N55" s="28"/>
      <c r="O55" s="28"/>
      <c r="P55" s="49"/>
      <c r="Q55" s="49"/>
      <c r="R55" s="28"/>
    </row>
    <row r="56" spans="1:21">
      <c r="A56" s="71"/>
      <c r="B56" s="33" t="s">
        <v>520</v>
      </c>
      <c r="C56" s="34"/>
      <c r="D56" s="36">
        <v>3</v>
      </c>
      <c r="E56" s="36"/>
      <c r="F56" s="34"/>
      <c r="G56" s="34"/>
      <c r="H56" s="36">
        <v>2</v>
      </c>
      <c r="I56" s="36"/>
      <c r="J56" s="34"/>
      <c r="K56" s="34"/>
      <c r="L56" s="36">
        <v>8</v>
      </c>
      <c r="M56" s="36"/>
      <c r="N56" s="34"/>
      <c r="O56" s="34"/>
      <c r="P56" s="36">
        <v>8</v>
      </c>
      <c r="Q56" s="36"/>
      <c r="R56" s="34"/>
    </row>
    <row r="57" spans="1:21" ht="15.75" thickBot="1">
      <c r="A57" s="71"/>
      <c r="B57" s="33"/>
      <c r="C57" s="34"/>
      <c r="D57" s="37"/>
      <c r="E57" s="37"/>
      <c r="F57" s="38"/>
      <c r="G57" s="34"/>
      <c r="H57" s="37"/>
      <c r="I57" s="37"/>
      <c r="J57" s="38"/>
      <c r="K57" s="34"/>
      <c r="L57" s="37"/>
      <c r="M57" s="37"/>
      <c r="N57" s="38"/>
      <c r="O57" s="34"/>
      <c r="P57" s="37"/>
      <c r="Q57" s="37"/>
      <c r="R57" s="38"/>
    </row>
    <row r="58" spans="1:21">
      <c r="A58" s="71"/>
      <c r="B58" s="54" t="s">
        <v>260</v>
      </c>
      <c r="C58" s="28"/>
      <c r="D58" s="40" t="s">
        <v>245</v>
      </c>
      <c r="E58" s="42">
        <v>35</v>
      </c>
      <c r="F58" s="44"/>
      <c r="G58" s="28"/>
      <c r="H58" s="40" t="s">
        <v>245</v>
      </c>
      <c r="I58" s="42">
        <v>47</v>
      </c>
      <c r="J58" s="44"/>
      <c r="K58" s="28"/>
      <c r="L58" s="40" t="s">
        <v>245</v>
      </c>
      <c r="M58" s="42">
        <v>123</v>
      </c>
      <c r="N58" s="44"/>
      <c r="O58" s="28"/>
      <c r="P58" s="40" t="s">
        <v>245</v>
      </c>
      <c r="Q58" s="42">
        <v>148</v>
      </c>
      <c r="R58" s="44"/>
    </row>
    <row r="59" spans="1:21" ht="15.75" thickBot="1">
      <c r="A59" s="71"/>
      <c r="B59" s="54"/>
      <c r="C59" s="28"/>
      <c r="D59" s="41"/>
      <c r="E59" s="43"/>
      <c r="F59" s="45"/>
      <c r="G59" s="28"/>
      <c r="H59" s="41"/>
      <c r="I59" s="43"/>
      <c r="J59" s="45"/>
      <c r="K59" s="28"/>
      <c r="L59" s="41"/>
      <c r="M59" s="43"/>
      <c r="N59" s="45"/>
      <c r="O59" s="28"/>
      <c r="P59" s="41"/>
      <c r="Q59" s="43"/>
      <c r="R59" s="45"/>
    </row>
    <row r="60" spans="1:21" ht="15.75" thickTop="1">
      <c r="A60" s="71"/>
      <c r="B60" s="72" t="s">
        <v>521</v>
      </c>
      <c r="C60" s="72"/>
      <c r="D60" s="72"/>
      <c r="E60" s="72"/>
      <c r="F60" s="72"/>
      <c r="G60" s="72"/>
      <c r="H60" s="72"/>
      <c r="I60" s="72"/>
      <c r="J60" s="72"/>
      <c r="K60" s="72"/>
      <c r="L60" s="72"/>
      <c r="M60" s="72"/>
      <c r="N60" s="72"/>
      <c r="O60" s="72"/>
      <c r="P60" s="72"/>
      <c r="Q60" s="72"/>
      <c r="R60" s="72"/>
      <c r="S60" s="72"/>
      <c r="T60" s="72"/>
      <c r="U60" s="72"/>
    </row>
    <row r="61" spans="1:21">
      <c r="A61" s="71"/>
      <c r="B61" s="69" t="s">
        <v>522</v>
      </c>
      <c r="C61" s="69"/>
      <c r="D61" s="69"/>
      <c r="E61" s="69"/>
      <c r="F61" s="69"/>
      <c r="G61" s="69"/>
      <c r="H61" s="69"/>
      <c r="I61" s="69"/>
      <c r="J61" s="69"/>
      <c r="K61" s="69"/>
      <c r="L61" s="69"/>
      <c r="M61" s="69"/>
      <c r="N61" s="69"/>
      <c r="O61" s="69"/>
      <c r="P61" s="69"/>
      <c r="Q61" s="69"/>
      <c r="R61" s="69"/>
      <c r="S61" s="69"/>
      <c r="T61" s="69"/>
      <c r="U61" s="69"/>
    </row>
    <row r="62" spans="1:21">
      <c r="A62" s="71"/>
      <c r="B62" s="26"/>
      <c r="C62" s="26"/>
      <c r="D62" s="26"/>
      <c r="E62" s="26"/>
      <c r="F62" s="26"/>
      <c r="G62" s="26"/>
      <c r="H62" s="26"/>
      <c r="I62" s="26"/>
    </row>
    <row r="63" spans="1:21">
      <c r="A63" s="71"/>
      <c r="B63" s="10"/>
      <c r="C63" s="10"/>
      <c r="D63" s="10"/>
      <c r="E63" s="10"/>
      <c r="F63" s="10"/>
      <c r="G63" s="10"/>
      <c r="H63" s="10"/>
      <c r="I63" s="10"/>
    </row>
    <row r="64" spans="1:21">
      <c r="A64" s="71"/>
      <c r="B64" s="28"/>
      <c r="C64" s="28"/>
      <c r="D64" s="29" t="s">
        <v>523</v>
      </c>
      <c r="E64" s="29"/>
      <c r="F64" s="28"/>
      <c r="G64" s="29" t="s">
        <v>526</v>
      </c>
      <c r="H64" s="29"/>
      <c r="I64" s="29"/>
    </row>
    <row r="65" spans="1:21">
      <c r="A65" s="71"/>
      <c r="B65" s="28"/>
      <c r="C65" s="28"/>
      <c r="D65" s="29" t="s">
        <v>524</v>
      </c>
      <c r="E65" s="29"/>
      <c r="F65" s="28"/>
      <c r="G65" s="29" t="s">
        <v>527</v>
      </c>
      <c r="H65" s="29"/>
      <c r="I65" s="29"/>
    </row>
    <row r="66" spans="1:21" ht="15.75" thickBot="1">
      <c r="A66" s="71"/>
      <c r="B66" s="28"/>
      <c r="C66" s="28"/>
      <c r="D66" s="30" t="s">
        <v>525</v>
      </c>
      <c r="E66" s="30"/>
      <c r="F66" s="28"/>
      <c r="G66" s="30" t="s">
        <v>528</v>
      </c>
      <c r="H66" s="30"/>
      <c r="I66" s="30"/>
    </row>
    <row r="67" spans="1:21">
      <c r="A67" s="71"/>
      <c r="B67" s="17"/>
      <c r="C67" s="17"/>
      <c r="D67" s="32" t="s">
        <v>498</v>
      </c>
      <c r="E67" s="32"/>
      <c r="F67" s="17"/>
      <c r="G67" s="44"/>
      <c r="H67" s="44"/>
      <c r="I67" s="44"/>
    </row>
    <row r="68" spans="1:21">
      <c r="A68" s="71"/>
      <c r="B68" s="33" t="s">
        <v>529</v>
      </c>
      <c r="C68" s="34"/>
      <c r="D68" s="82">
        <v>18899</v>
      </c>
      <c r="E68" s="34"/>
      <c r="F68" s="34"/>
      <c r="G68" s="33" t="s">
        <v>245</v>
      </c>
      <c r="H68" s="36">
        <v>23.72</v>
      </c>
      <c r="I68" s="34"/>
    </row>
    <row r="69" spans="1:21">
      <c r="A69" s="71"/>
      <c r="B69" s="33"/>
      <c r="C69" s="34"/>
      <c r="D69" s="82"/>
      <c r="E69" s="34"/>
      <c r="F69" s="34"/>
      <c r="G69" s="33"/>
      <c r="H69" s="36"/>
      <c r="I69" s="34"/>
    </row>
    <row r="70" spans="1:21">
      <c r="A70" s="71"/>
      <c r="B70" s="52" t="s">
        <v>530</v>
      </c>
      <c r="C70" s="28"/>
      <c r="D70" s="84">
        <v>9053</v>
      </c>
      <c r="E70" s="28"/>
      <c r="F70" s="28"/>
      <c r="G70" s="48" t="s">
        <v>245</v>
      </c>
      <c r="H70" s="49">
        <v>19.440000000000001</v>
      </c>
      <c r="I70" s="28"/>
    </row>
    <row r="71" spans="1:21">
      <c r="A71" s="71"/>
      <c r="B71" s="52"/>
      <c r="C71" s="28"/>
      <c r="D71" s="84"/>
      <c r="E71" s="28"/>
      <c r="F71" s="28"/>
      <c r="G71" s="48"/>
      <c r="H71" s="49"/>
      <c r="I71" s="28"/>
    </row>
    <row r="72" spans="1:21">
      <c r="A72" s="71"/>
      <c r="B72" s="77" t="s">
        <v>531</v>
      </c>
      <c r="C72" s="34"/>
      <c r="D72" s="36" t="s">
        <v>532</v>
      </c>
      <c r="E72" s="33" t="s">
        <v>264</v>
      </c>
      <c r="F72" s="34"/>
      <c r="G72" s="33" t="s">
        <v>245</v>
      </c>
      <c r="H72" s="36">
        <v>23.31</v>
      </c>
      <c r="I72" s="34"/>
    </row>
    <row r="73" spans="1:21">
      <c r="A73" s="71"/>
      <c r="B73" s="77"/>
      <c r="C73" s="34"/>
      <c r="D73" s="36"/>
      <c r="E73" s="33"/>
      <c r="F73" s="34"/>
      <c r="G73" s="33"/>
      <c r="H73" s="36"/>
      <c r="I73" s="34"/>
    </row>
    <row r="74" spans="1:21">
      <c r="A74" s="71"/>
      <c r="B74" s="52" t="s">
        <v>533</v>
      </c>
      <c r="C74" s="28"/>
      <c r="D74" s="49" t="s">
        <v>534</v>
      </c>
      <c r="E74" s="48" t="s">
        <v>264</v>
      </c>
      <c r="F74" s="28"/>
      <c r="G74" s="48" t="s">
        <v>245</v>
      </c>
      <c r="H74" s="49">
        <v>21.61</v>
      </c>
      <c r="I74" s="28"/>
    </row>
    <row r="75" spans="1:21" ht="15.75" thickBot="1">
      <c r="A75" s="71"/>
      <c r="B75" s="52"/>
      <c r="C75" s="28"/>
      <c r="D75" s="55"/>
      <c r="E75" s="56"/>
      <c r="F75" s="28"/>
      <c r="G75" s="48"/>
      <c r="H75" s="49"/>
      <c r="I75" s="28"/>
    </row>
    <row r="76" spans="1:21">
      <c r="A76" s="71"/>
      <c r="B76" s="33" t="s">
        <v>535</v>
      </c>
      <c r="C76" s="34"/>
      <c r="D76" s="87">
        <v>17046</v>
      </c>
      <c r="E76" s="61"/>
      <c r="F76" s="34"/>
      <c r="G76" s="33" t="s">
        <v>245</v>
      </c>
      <c r="H76" s="36">
        <v>21.85</v>
      </c>
      <c r="I76" s="34"/>
    </row>
    <row r="77" spans="1:21" ht="15.75" thickBot="1">
      <c r="A77" s="71"/>
      <c r="B77" s="33"/>
      <c r="C77" s="34"/>
      <c r="D77" s="89"/>
      <c r="E77" s="62"/>
      <c r="F77" s="34"/>
      <c r="G77" s="33"/>
      <c r="H77" s="36"/>
      <c r="I77" s="34"/>
    </row>
    <row r="78" spans="1:21" ht="15.75" thickTop="1">
      <c r="A78" s="71"/>
      <c r="B78" s="69" t="s">
        <v>536</v>
      </c>
      <c r="C78" s="69"/>
      <c r="D78" s="69"/>
      <c r="E78" s="69"/>
      <c r="F78" s="69"/>
      <c r="G78" s="69"/>
      <c r="H78" s="69"/>
      <c r="I78" s="69"/>
      <c r="J78" s="69"/>
      <c r="K78" s="69"/>
      <c r="L78" s="69"/>
      <c r="M78" s="69"/>
      <c r="N78" s="69"/>
      <c r="O78" s="69"/>
      <c r="P78" s="69"/>
      <c r="Q78" s="69"/>
      <c r="R78" s="69"/>
      <c r="S78" s="69"/>
      <c r="T78" s="69"/>
      <c r="U78" s="69"/>
    </row>
    <row r="79" spans="1:21">
      <c r="A79" s="71"/>
      <c r="B79" s="69" t="s">
        <v>537</v>
      </c>
      <c r="C79" s="69"/>
      <c r="D79" s="69"/>
      <c r="E79" s="69"/>
      <c r="F79" s="69"/>
      <c r="G79" s="69"/>
      <c r="H79" s="69"/>
      <c r="I79" s="69"/>
      <c r="J79" s="69"/>
      <c r="K79" s="69"/>
      <c r="L79" s="69"/>
      <c r="M79" s="69"/>
      <c r="N79" s="69"/>
      <c r="O79" s="69"/>
      <c r="P79" s="69"/>
      <c r="Q79" s="69"/>
      <c r="R79" s="69"/>
      <c r="S79" s="69"/>
      <c r="T79" s="69"/>
      <c r="U79" s="69"/>
    </row>
    <row r="80" spans="1:21" ht="25.5" customHeight="1">
      <c r="A80" s="71"/>
      <c r="B80" s="69" t="s">
        <v>538</v>
      </c>
      <c r="C80" s="69"/>
      <c r="D80" s="69"/>
      <c r="E80" s="69"/>
      <c r="F80" s="69"/>
      <c r="G80" s="69"/>
      <c r="H80" s="69"/>
      <c r="I80" s="69"/>
      <c r="J80" s="69"/>
      <c r="K80" s="69"/>
      <c r="L80" s="69"/>
      <c r="M80" s="69"/>
      <c r="N80" s="69"/>
      <c r="O80" s="69"/>
      <c r="P80" s="69"/>
      <c r="Q80" s="69"/>
      <c r="R80" s="69"/>
      <c r="S80" s="69"/>
      <c r="T80" s="69"/>
      <c r="U80" s="69"/>
    </row>
    <row r="81" spans="1:21">
      <c r="A81" s="71"/>
      <c r="B81" s="72" t="s">
        <v>539</v>
      </c>
      <c r="C81" s="72"/>
      <c r="D81" s="72"/>
      <c r="E81" s="72"/>
      <c r="F81" s="72"/>
      <c r="G81" s="72"/>
      <c r="H81" s="72"/>
      <c r="I81" s="72"/>
      <c r="J81" s="72"/>
      <c r="K81" s="72"/>
      <c r="L81" s="72"/>
      <c r="M81" s="72"/>
      <c r="N81" s="72"/>
      <c r="O81" s="72"/>
      <c r="P81" s="72"/>
      <c r="Q81" s="72"/>
      <c r="R81" s="72"/>
      <c r="S81" s="72"/>
      <c r="T81" s="72"/>
      <c r="U81" s="72"/>
    </row>
    <row r="82" spans="1:21" ht="25.5" customHeight="1">
      <c r="A82" s="71"/>
      <c r="B82" s="69" t="s">
        <v>540</v>
      </c>
      <c r="C82" s="69"/>
      <c r="D82" s="69"/>
      <c r="E82" s="69"/>
      <c r="F82" s="69"/>
      <c r="G82" s="69"/>
      <c r="H82" s="69"/>
      <c r="I82" s="69"/>
      <c r="J82" s="69"/>
      <c r="K82" s="69"/>
      <c r="L82" s="69"/>
      <c r="M82" s="69"/>
      <c r="N82" s="69"/>
      <c r="O82" s="69"/>
      <c r="P82" s="69"/>
      <c r="Q82" s="69"/>
      <c r="R82" s="69"/>
      <c r="S82" s="69"/>
      <c r="T82" s="69"/>
      <c r="U82" s="69"/>
    </row>
    <row r="83" spans="1:21">
      <c r="A83" s="71"/>
      <c r="B83" s="69" t="s">
        <v>541</v>
      </c>
      <c r="C83" s="69"/>
      <c r="D83" s="69"/>
      <c r="E83" s="69"/>
      <c r="F83" s="69"/>
      <c r="G83" s="69"/>
      <c r="H83" s="69"/>
      <c r="I83" s="69"/>
      <c r="J83" s="69"/>
      <c r="K83" s="69"/>
      <c r="L83" s="69"/>
      <c r="M83" s="69"/>
      <c r="N83" s="69"/>
      <c r="O83" s="69"/>
      <c r="P83" s="69"/>
      <c r="Q83" s="69"/>
      <c r="R83" s="69"/>
      <c r="S83" s="69"/>
      <c r="T83" s="69"/>
      <c r="U83" s="69"/>
    </row>
    <row r="84" spans="1:21">
      <c r="A84" s="71"/>
      <c r="B84" s="26"/>
      <c r="C84" s="26"/>
      <c r="D84" s="26"/>
      <c r="E84" s="26"/>
      <c r="F84" s="26"/>
      <c r="G84" s="26"/>
      <c r="H84" s="26"/>
      <c r="I84" s="26"/>
      <c r="J84" s="26"/>
      <c r="K84" s="26"/>
      <c r="L84" s="26"/>
      <c r="M84" s="26"/>
      <c r="N84" s="26"/>
      <c r="O84" s="26"/>
    </row>
    <row r="85" spans="1:21">
      <c r="A85" s="71"/>
      <c r="B85" s="10"/>
      <c r="C85" s="10"/>
      <c r="D85" s="10"/>
      <c r="E85" s="10"/>
      <c r="F85" s="10"/>
      <c r="G85" s="10"/>
      <c r="H85" s="10"/>
      <c r="I85" s="10"/>
      <c r="J85" s="10"/>
      <c r="K85" s="10"/>
      <c r="L85" s="10"/>
      <c r="M85" s="10"/>
      <c r="N85" s="10"/>
      <c r="O85" s="10"/>
    </row>
    <row r="86" spans="1:21">
      <c r="A86" s="71"/>
      <c r="B86" s="28"/>
      <c r="C86" s="28"/>
      <c r="D86" s="29" t="s">
        <v>542</v>
      </c>
      <c r="E86" s="29"/>
      <c r="F86" s="28"/>
      <c r="G86" s="29" t="s">
        <v>545</v>
      </c>
      <c r="H86" s="29"/>
      <c r="I86" s="29"/>
      <c r="J86" s="28"/>
      <c r="K86" s="18" t="s">
        <v>550</v>
      </c>
      <c r="L86" s="28"/>
      <c r="M86" s="29" t="s">
        <v>554</v>
      </c>
      <c r="N86" s="29"/>
      <c r="O86" s="29"/>
    </row>
    <row r="87" spans="1:21">
      <c r="A87" s="71"/>
      <c r="B87" s="28"/>
      <c r="C87" s="28"/>
      <c r="D87" s="29" t="s">
        <v>300</v>
      </c>
      <c r="E87" s="29"/>
      <c r="F87" s="28"/>
      <c r="G87" s="29" t="s">
        <v>546</v>
      </c>
      <c r="H87" s="29"/>
      <c r="I87" s="29"/>
      <c r="J87" s="28"/>
      <c r="K87" s="18" t="s">
        <v>546</v>
      </c>
      <c r="L87" s="28"/>
      <c r="M87" s="29" t="s">
        <v>555</v>
      </c>
      <c r="N87" s="29"/>
      <c r="O87" s="29"/>
    </row>
    <row r="88" spans="1:21">
      <c r="A88" s="71"/>
      <c r="B88" s="28"/>
      <c r="C88" s="28"/>
      <c r="D88" s="29" t="s">
        <v>543</v>
      </c>
      <c r="E88" s="29"/>
      <c r="F88" s="28"/>
      <c r="G88" s="29" t="s">
        <v>547</v>
      </c>
      <c r="H88" s="29"/>
      <c r="I88" s="29"/>
      <c r="J88" s="28"/>
      <c r="K88" s="18" t="s">
        <v>551</v>
      </c>
      <c r="L88" s="28"/>
      <c r="M88" s="29" t="s">
        <v>556</v>
      </c>
      <c r="N88" s="29"/>
      <c r="O88" s="29"/>
    </row>
    <row r="89" spans="1:21">
      <c r="A89" s="71"/>
      <c r="B89" s="28"/>
      <c r="C89" s="28"/>
      <c r="D89" s="29" t="s">
        <v>544</v>
      </c>
      <c r="E89" s="29"/>
      <c r="F89" s="28"/>
      <c r="G89" s="29" t="s">
        <v>548</v>
      </c>
      <c r="H89" s="29"/>
      <c r="I89" s="29"/>
      <c r="J89" s="28"/>
      <c r="K89" s="18" t="s">
        <v>552</v>
      </c>
      <c r="L89" s="28"/>
      <c r="M89" s="70"/>
      <c r="N89" s="70"/>
      <c r="O89" s="70"/>
    </row>
    <row r="90" spans="1:21" ht="15.75" thickBot="1">
      <c r="A90" s="71"/>
      <c r="B90" s="28"/>
      <c r="C90" s="28"/>
      <c r="D90" s="68"/>
      <c r="E90" s="68"/>
      <c r="F90" s="28"/>
      <c r="G90" s="30" t="s">
        <v>549</v>
      </c>
      <c r="H90" s="30"/>
      <c r="I90" s="30"/>
      <c r="J90" s="28"/>
      <c r="K90" s="19" t="s">
        <v>553</v>
      </c>
      <c r="L90" s="28"/>
      <c r="M90" s="68"/>
      <c r="N90" s="68"/>
      <c r="O90" s="68"/>
    </row>
    <row r="91" spans="1:21">
      <c r="A91" s="71"/>
      <c r="B91" s="17"/>
      <c r="C91" s="17"/>
      <c r="D91" s="120" t="s">
        <v>498</v>
      </c>
      <c r="E91" s="120"/>
      <c r="F91" s="17"/>
      <c r="G91" s="44"/>
      <c r="H91" s="44"/>
      <c r="I91" s="44"/>
      <c r="J91" s="17"/>
      <c r="K91" s="17"/>
      <c r="L91" s="17"/>
      <c r="M91" s="120" t="s">
        <v>261</v>
      </c>
      <c r="N91" s="120"/>
      <c r="O91" s="120"/>
    </row>
    <row r="92" spans="1:21">
      <c r="A92" s="71"/>
      <c r="B92" s="53" t="s">
        <v>557</v>
      </c>
      <c r="C92" s="34"/>
      <c r="D92" s="36">
        <v>481</v>
      </c>
      <c r="E92" s="34"/>
      <c r="F92" s="34"/>
      <c r="G92" s="33" t="s">
        <v>245</v>
      </c>
      <c r="H92" s="36">
        <v>12.69</v>
      </c>
      <c r="I92" s="34"/>
      <c r="J92" s="34"/>
      <c r="K92" s="105">
        <v>0.96</v>
      </c>
      <c r="L92" s="34"/>
      <c r="M92" s="33" t="s">
        <v>245</v>
      </c>
      <c r="N92" s="36">
        <v>2</v>
      </c>
      <c r="O92" s="34"/>
    </row>
    <row r="93" spans="1:21">
      <c r="A93" s="71"/>
      <c r="B93" s="53"/>
      <c r="C93" s="34"/>
      <c r="D93" s="36"/>
      <c r="E93" s="34"/>
      <c r="F93" s="34"/>
      <c r="G93" s="33"/>
      <c r="H93" s="36"/>
      <c r="I93" s="34"/>
      <c r="J93" s="34"/>
      <c r="K93" s="105"/>
      <c r="L93" s="34"/>
      <c r="M93" s="33"/>
      <c r="N93" s="36"/>
      <c r="O93" s="34"/>
    </row>
    <row r="94" spans="1:21">
      <c r="A94" s="71"/>
      <c r="B94" s="39" t="s">
        <v>530</v>
      </c>
      <c r="C94" s="28"/>
      <c r="D94" s="84">
        <v>5264</v>
      </c>
      <c r="E94" s="28"/>
      <c r="F94" s="28"/>
      <c r="G94" s="48" t="s">
        <v>245</v>
      </c>
      <c r="H94" s="49">
        <v>19.32</v>
      </c>
      <c r="I94" s="28"/>
      <c r="J94" s="28"/>
      <c r="K94" s="28"/>
      <c r="L94" s="28"/>
      <c r="M94" s="28"/>
      <c r="N94" s="28"/>
      <c r="O94" s="28"/>
    </row>
    <row r="95" spans="1:21">
      <c r="A95" s="71"/>
      <c r="B95" s="39"/>
      <c r="C95" s="28"/>
      <c r="D95" s="84"/>
      <c r="E95" s="28"/>
      <c r="F95" s="28"/>
      <c r="G95" s="48"/>
      <c r="H95" s="49"/>
      <c r="I95" s="28"/>
      <c r="J95" s="28"/>
      <c r="K95" s="28"/>
      <c r="L95" s="28"/>
      <c r="M95" s="28"/>
      <c r="N95" s="28"/>
      <c r="O95" s="28"/>
    </row>
    <row r="96" spans="1:21">
      <c r="A96" s="71"/>
      <c r="B96" s="53" t="s">
        <v>558</v>
      </c>
      <c r="C96" s="34"/>
      <c r="D96" s="36" t="s">
        <v>559</v>
      </c>
      <c r="E96" s="33" t="s">
        <v>264</v>
      </c>
      <c r="F96" s="34"/>
      <c r="G96" s="33" t="s">
        <v>245</v>
      </c>
      <c r="H96" s="36">
        <v>10.81</v>
      </c>
      <c r="I96" s="34"/>
      <c r="J96" s="34"/>
      <c r="K96" s="34"/>
      <c r="L96" s="34"/>
      <c r="M96" s="83"/>
      <c r="N96" s="83"/>
      <c r="O96" s="34"/>
    </row>
    <row r="97" spans="1:21">
      <c r="A97" s="71"/>
      <c r="B97" s="53"/>
      <c r="C97" s="34"/>
      <c r="D97" s="36"/>
      <c r="E97" s="33"/>
      <c r="F97" s="34"/>
      <c r="G97" s="33"/>
      <c r="H97" s="36"/>
      <c r="I97" s="34"/>
      <c r="J97" s="34"/>
      <c r="K97" s="34"/>
      <c r="L97" s="34"/>
      <c r="M97" s="83"/>
      <c r="N97" s="83"/>
      <c r="O97" s="34"/>
    </row>
    <row r="98" spans="1:21">
      <c r="A98" s="71"/>
      <c r="B98" s="47" t="s">
        <v>560</v>
      </c>
      <c r="C98" s="28"/>
      <c r="D98" s="49" t="s">
        <v>561</v>
      </c>
      <c r="E98" s="48" t="s">
        <v>264</v>
      </c>
      <c r="F98" s="28"/>
      <c r="G98" s="48" t="s">
        <v>245</v>
      </c>
      <c r="H98" s="49">
        <v>19.43</v>
      </c>
      <c r="I98" s="28"/>
      <c r="J98" s="28"/>
      <c r="K98" s="28"/>
      <c r="L98" s="28"/>
      <c r="M98" s="28"/>
      <c r="N98" s="28"/>
      <c r="O98" s="28"/>
    </row>
    <row r="99" spans="1:21" ht="15.75" thickBot="1">
      <c r="A99" s="71"/>
      <c r="B99" s="47"/>
      <c r="C99" s="28"/>
      <c r="D99" s="55"/>
      <c r="E99" s="56"/>
      <c r="F99" s="28"/>
      <c r="G99" s="48"/>
      <c r="H99" s="49"/>
      <c r="I99" s="28"/>
      <c r="J99" s="28"/>
      <c r="K99" s="28"/>
      <c r="L99" s="28"/>
      <c r="M99" s="28"/>
      <c r="N99" s="28"/>
      <c r="O99" s="28"/>
    </row>
    <row r="100" spans="1:21">
      <c r="A100" s="71"/>
      <c r="B100" s="53" t="s">
        <v>562</v>
      </c>
      <c r="C100" s="34"/>
      <c r="D100" s="87">
        <v>5306</v>
      </c>
      <c r="E100" s="61"/>
      <c r="F100" s="34"/>
      <c r="G100" s="33" t="s">
        <v>245</v>
      </c>
      <c r="H100" s="36">
        <v>19.27</v>
      </c>
      <c r="I100" s="34"/>
      <c r="J100" s="34"/>
      <c r="K100" s="105">
        <v>7.18</v>
      </c>
      <c r="L100" s="34"/>
      <c r="M100" s="33" t="s">
        <v>245</v>
      </c>
      <c r="N100" s="36">
        <v>35</v>
      </c>
      <c r="O100" s="34"/>
    </row>
    <row r="101" spans="1:21" ht="15.75" thickBot="1">
      <c r="A101" s="71"/>
      <c r="B101" s="53"/>
      <c r="C101" s="34"/>
      <c r="D101" s="89"/>
      <c r="E101" s="62"/>
      <c r="F101" s="34"/>
      <c r="G101" s="33"/>
      <c r="H101" s="36"/>
      <c r="I101" s="34"/>
      <c r="J101" s="34"/>
      <c r="K101" s="105"/>
      <c r="L101" s="34"/>
      <c r="M101" s="33"/>
      <c r="N101" s="36"/>
      <c r="O101" s="34"/>
    </row>
    <row r="102" spans="1:21" ht="15.75" thickTop="1">
      <c r="A102" s="71"/>
      <c r="B102" s="17"/>
      <c r="C102" s="17"/>
      <c r="D102" s="117"/>
      <c r="E102" s="117"/>
      <c r="F102" s="17"/>
      <c r="G102" s="28"/>
      <c r="H102" s="28"/>
      <c r="I102" s="28"/>
      <c r="J102" s="17"/>
      <c r="K102" s="17"/>
      <c r="L102" s="17"/>
      <c r="M102" s="28"/>
      <c r="N102" s="28"/>
      <c r="O102" s="28"/>
    </row>
    <row r="103" spans="1:21">
      <c r="A103" s="71"/>
      <c r="B103" s="33" t="s">
        <v>563</v>
      </c>
      <c r="C103" s="34"/>
      <c r="D103" s="82">
        <v>1386</v>
      </c>
      <c r="E103" s="34"/>
      <c r="F103" s="34"/>
      <c r="G103" s="33" t="s">
        <v>245</v>
      </c>
      <c r="H103" s="36">
        <v>18.79</v>
      </c>
      <c r="I103" s="34"/>
      <c r="J103" s="34"/>
      <c r="K103" s="105">
        <v>2.34</v>
      </c>
      <c r="L103" s="34"/>
      <c r="M103" s="33" t="s">
        <v>245</v>
      </c>
      <c r="N103" s="36">
        <v>10</v>
      </c>
      <c r="O103" s="34"/>
    </row>
    <row r="104" spans="1:21" ht="15.75" thickBot="1">
      <c r="A104" s="71"/>
      <c r="B104" s="33"/>
      <c r="C104" s="34"/>
      <c r="D104" s="89"/>
      <c r="E104" s="62"/>
      <c r="F104" s="34"/>
      <c r="G104" s="33"/>
      <c r="H104" s="36"/>
      <c r="I104" s="34"/>
      <c r="J104" s="34"/>
      <c r="K104" s="105"/>
      <c r="L104" s="34"/>
      <c r="M104" s="33"/>
      <c r="N104" s="36"/>
      <c r="O104" s="34"/>
    </row>
    <row r="105" spans="1:21" ht="15.75" thickTop="1">
      <c r="A105" s="71"/>
      <c r="B105" s="28" t="s">
        <v>347</v>
      </c>
      <c r="C105" s="28"/>
      <c r="D105" s="28"/>
      <c r="E105" s="28"/>
      <c r="F105" s="28"/>
      <c r="G105" s="28"/>
      <c r="H105" s="28"/>
      <c r="I105" s="28"/>
      <c r="J105" s="28"/>
      <c r="K105" s="28"/>
      <c r="L105" s="28"/>
      <c r="M105" s="28"/>
      <c r="N105" s="28"/>
      <c r="O105" s="28"/>
      <c r="P105" s="28"/>
      <c r="Q105" s="28"/>
      <c r="R105" s="28"/>
      <c r="S105" s="28"/>
      <c r="T105" s="28"/>
      <c r="U105" s="28"/>
    </row>
    <row r="106" spans="1:21">
      <c r="A106" s="71"/>
      <c r="B106" s="10"/>
      <c r="C106" s="10"/>
    </row>
    <row r="107" spans="1:21" ht="63.75">
      <c r="A107" s="71"/>
      <c r="B107" s="90" t="s">
        <v>348</v>
      </c>
      <c r="C107" s="91" t="s">
        <v>564</v>
      </c>
    </row>
    <row r="108" spans="1:21">
      <c r="A108" s="71"/>
      <c r="B108" s="69" t="s">
        <v>565</v>
      </c>
      <c r="C108" s="69"/>
      <c r="D108" s="69"/>
      <c r="E108" s="69"/>
      <c r="F108" s="69"/>
      <c r="G108" s="69"/>
      <c r="H108" s="69"/>
      <c r="I108" s="69"/>
      <c r="J108" s="69"/>
      <c r="K108" s="69"/>
      <c r="L108" s="69"/>
      <c r="M108" s="69"/>
      <c r="N108" s="69"/>
      <c r="O108" s="69"/>
      <c r="P108" s="69"/>
      <c r="Q108" s="69"/>
      <c r="R108" s="69"/>
      <c r="S108" s="69"/>
      <c r="T108" s="69"/>
      <c r="U108" s="69"/>
    </row>
    <row r="109" spans="1:21">
      <c r="A109" s="71"/>
      <c r="B109" s="69" t="s">
        <v>566</v>
      </c>
      <c r="C109" s="69"/>
      <c r="D109" s="69"/>
      <c r="E109" s="69"/>
      <c r="F109" s="69"/>
      <c r="G109" s="69"/>
      <c r="H109" s="69"/>
      <c r="I109" s="69"/>
      <c r="J109" s="69"/>
      <c r="K109" s="69"/>
      <c r="L109" s="69"/>
      <c r="M109" s="69"/>
      <c r="N109" s="69"/>
      <c r="O109" s="69"/>
      <c r="P109" s="69"/>
      <c r="Q109" s="69"/>
      <c r="R109" s="69"/>
      <c r="S109" s="69"/>
      <c r="T109" s="69"/>
      <c r="U109" s="69"/>
    </row>
    <row r="110" spans="1:21">
      <c r="A110" s="71"/>
      <c r="B110" s="73" t="s">
        <v>567</v>
      </c>
      <c r="C110" s="73"/>
      <c r="D110" s="73"/>
      <c r="E110" s="73"/>
      <c r="F110" s="73"/>
      <c r="G110" s="73"/>
      <c r="H110" s="73"/>
      <c r="I110" s="73"/>
      <c r="J110" s="73"/>
      <c r="K110" s="73"/>
      <c r="L110" s="73"/>
      <c r="M110" s="73"/>
      <c r="N110" s="73"/>
      <c r="O110" s="73"/>
      <c r="P110" s="73"/>
      <c r="Q110" s="73"/>
      <c r="R110" s="73"/>
      <c r="S110" s="73"/>
      <c r="T110" s="73"/>
      <c r="U110" s="73"/>
    </row>
    <row r="111" spans="1:21" ht="25.5" customHeight="1">
      <c r="A111" s="71"/>
      <c r="B111" s="69" t="s">
        <v>568</v>
      </c>
      <c r="C111" s="69"/>
      <c r="D111" s="69"/>
      <c r="E111" s="69"/>
      <c r="F111" s="69"/>
      <c r="G111" s="69"/>
      <c r="H111" s="69"/>
      <c r="I111" s="69"/>
      <c r="J111" s="69"/>
      <c r="K111" s="69"/>
      <c r="L111" s="69"/>
      <c r="M111" s="69"/>
      <c r="N111" s="69"/>
      <c r="O111" s="69"/>
      <c r="P111" s="69"/>
      <c r="Q111" s="69"/>
      <c r="R111" s="69"/>
      <c r="S111" s="69"/>
      <c r="T111" s="69"/>
      <c r="U111" s="69"/>
    </row>
    <row r="112" spans="1:21" ht="25.5" customHeight="1">
      <c r="A112" s="71"/>
      <c r="B112" s="69" t="s">
        <v>569</v>
      </c>
      <c r="C112" s="69"/>
      <c r="D112" s="69"/>
      <c r="E112" s="69"/>
      <c r="F112" s="69"/>
      <c r="G112" s="69"/>
      <c r="H112" s="69"/>
      <c r="I112" s="69"/>
      <c r="J112" s="69"/>
      <c r="K112" s="69"/>
      <c r="L112" s="69"/>
      <c r="M112" s="69"/>
      <c r="N112" s="69"/>
      <c r="O112" s="69"/>
      <c r="P112" s="69"/>
      <c r="Q112" s="69"/>
      <c r="R112" s="69"/>
      <c r="S112" s="69"/>
      <c r="T112" s="69"/>
      <c r="U112" s="69"/>
    </row>
    <row r="113" spans="1:21">
      <c r="A113" s="71"/>
      <c r="B113" s="69" t="s">
        <v>570</v>
      </c>
      <c r="C113" s="69"/>
      <c r="D113" s="69"/>
      <c r="E113" s="69"/>
      <c r="F113" s="69"/>
      <c r="G113" s="69"/>
      <c r="H113" s="69"/>
      <c r="I113" s="69"/>
      <c r="J113" s="69"/>
      <c r="K113" s="69"/>
      <c r="L113" s="69"/>
      <c r="M113" s="69"/>
      <c r="N113" s="69"/>
      <c r="O113" s="69"/>
      <c r="P113" s="69"/>
      <c r="Q113" s="69"/>
      <c r="R113" s="69"/>
      <c r="S113" s="69"/>
      <c r="T113" s="69"/>
      <c r="U113" s="69"/>
    </row>
    <row r="114" spans="1:21">
      <c r="A114" s="71"/>
      <c r="B114" s="26"/>
      <c r="C114" s="26"/>
      <c r="D114" s="26"/>
      <c r="E114" s="26"/>
      <c r="F114" s="26"/>
      <c r="G114" s="26"/>
      <c r="H114" s="26"/>
      <c r="I114" s="26"/>
      <c r="J114" s="26"/>
      <c r="K114" s="26"/>
      <c r="L114" s="26"/>
      <c r="M114" s="26"/>
      <c r="N114" s="26"/>
      <c r="O114" s="26"/>
      <c r="P114" s="26"/>
      <c r="Q114" s="26"/>
    </row>
    <row r="115" spans="1:21">
      <c r="A115" s="71"/>
      <c r="B115" s="10"/>
      <c r="C115" s="10"/>
      <c r="D115" s="10"/>
      <c r="E115" s="10"/>
      <c r="F115" s="10"/>
      <c r="G115" s="10"/>
      <c r="H115" s="10"/>
      <c r="I115" s="10"/>
      <c r="J115" s="10"/>
      <c r="K115" s="10"/>
      <c r="L115" s="10"/>
      <c r="M115" s="10"/>
      <c r="N115" s="10"/>
      <c r="O115" s="10"/>
      <c r="P115" s="10"/>
      <c r="Q115" s="10"/>
    </row>
    <row r="116" spans="1:21">
      <c r="A116" s="71"/>
      <c r="B116" s="28"/>
      <c r="C116" s="28"/>
      <c r="D116" s="29" t="s">
        <v>571</v>
      </c>
      <c r="E116" s="29"/>
      <c r="F116" s="28"/>
      <c r="G116" s="29" t="s">
        <v>528</v>
      </c>
      <c r="H116" s="29"/>
      <c r="I116" s="29"/>
      <c r="J116" s="28"/>
      <c r="K116" s="29" t="s">
        <v>528</v>
      </c>
      <c r="L116" s="29"/>
      <c r="M116" s="29"/>
      <c r="N116" s="28"/>
      <c r="O116" s="29" t="s">
        <v>573</v>
      </c>
      <c r="P116" s="29"/>
      <c r="Q116" s="29"/>
    </row>
    <row r="117" spans="1:21">
      <c r="A117" s="71"/>
      <c r="B117" s="28"/>
      <c r="C117" s="28"/>
      <c r="D117" s="29"/>
      <c r="E117" s="29"/>
      <c r="F117" s="28"/>
      <c r="G117" s="29" t="s">
        <v>572</v>
      </c>
      <c r="H117" s="29"/>
      <c r="I117" s="29"/>
      <c r="J117" s="28"/>
      <c r="K117" s="29"/>
      <c r="L117" s="29"/>
      <c r="M117" s="29"/>
      <c r="N117" s="28"/>
      <c r="O117" s="29" t="s">
        <v>574</v>
      </c>
      <c r="P117" s="29"/>
      <c r="Q117" s="29"/>
    </row>
    <row r="118" spans="1:21" ht="15.75" thickBot="1">
      <c r="A118" s="71"/>
      <c r="B118" s="28"/>
      <c r="C118" s="28"/>
      <c r="D118" s="30"/>
      <c r="E118" s="30"/>
      <c r="F118" s="28"/>
      <c r="G118" s="30" t="s">
        <v>527</v>
      </c>
      <c r="H118" s="30"/>
      <c r="I118" s="30"/>
      <c r="J118" s="28"/>
      <c r="K118" s="30"/>
      <c r="L118" s="30"/>
      <c r="M118" s="30"/>
      <c r="N118" s="28"/>
      <c r="O118" s="30" t="s">
        <v>575</v>
      </c>
      <c r="P118" s="30"/>
      <c r="Q118" s="30"/>
    </row>
    <row r="119" spans="1:21">
      <c r="A119" s="71"/>
      <c r="B119" s="17"/>
      <c r="C119" s="17"/>
      <c r="D119" s="44"/>
      <c r="E119" s="44"/>
      <c r="F119" s="17"/>
      <c r="G119" s="29" t="s">
        <v>261</v>
      </c>
      <c r="H119" s="29"/>
      <c r="I119" s="29"/>
      <c r="J119" s="29"/>
      <c r="K119" s="29"/>
      <c r="L119" s="29"/>
      <c r="M119" s="29"/>
      <c r="N119" s="29"/>
      <c r="O119" s="29"/>
      <c r="P119" s="29"/>
      <c r="Q119" s="29"/>
    </row>
    <row r="120" spans="1:21">
      <c r="A120" s="71"/>
      <c r="B120" s="121" t="s">
        <v>576</v>
      </c>
      <c r="C120" s="21"/>
      <c r="D120" s="34"/>
      <c r="E120" s="34"/>
      <c r="F120" s="21"/>
      <c r="G120" s="34"/>
      <c r="H120" s="34"/>
      <c r="I120" s="34"/>
      <c r="J120" s="21"/>
      <c r="K120" s="34"/>
      <c r="L120" s="34"/>
      <c r="M120" s="34"/>
      <c r="N120" s="21"/>
      <c r="O120" s="34"/>
      <c r="P120" s="34"/>
      <c r="Q120" s="34"/>
    </row>
    <row r="121" spans="1:21">
      <c r="A121" s="71"/>
      <c r="B121" s="52" t="s">
        <v>577</v>
      </c>
      <c r="C121" s="28"/>
      <c r="D121" s="84">
        <v>278084</v>
      </c>
      <c r="E121" s="28"/>
      <c r="F121" s="28"/>
      <c r="G121" s="48" t="s">
        <v>245</v>
      </c>
      <c r="H121" s="49">
        <v>8</v>
      </c>
      <c r="I121" s="28"/>
      <c r="J121" s="28"/>
      <c r="K121" s="48" t="s">
        <v>245</v>
      </c>
      <c r="L121" s="49">
        <v>10</v>
      </c>
      <c r="M121" s="28"/>
      <c r="N121" s="28"/>
      <c r="O121" s="48" t="s">
        <v>245</v>
      </c>
      <c r="P121" s="49">
        <v>10</v>
      </c>
      <c r="Q121" s="28"/>
    </row>
    <row r="122" spans="1:21">
      <c r="A122" s="71"/>
      <c r="B122" s="52"/>
      <c r="C122" s="28"/>
      <c r="D122" s="84"/>
      <c r="E122" s="28"/>
      <c r="F122" s="28"/>
      <c r="G122" s="48"/>
      <c r="H122" s="49"/>
      <c r="I122" s="28"/>
      <c r="J122" s="28"/>
      <c r="K122" s="48"/>
      <c r="L122" s="49"/>
      <c r="M122" s="28"/>
      <c r="N122" s="28"/>
      <c r="O122" s="48"/>
      <c r="P122" s="49"/>
      <c r="Q122" s="28"/>
    </row>
    <row r="123" spans="1:21">
      <c r="A123" s="71"/>
      <c r="B123" s="77" t="s">
        <v>578</v>
      </c>
      <c r="C123" s="34"/>
      <c r="D123" s="82">
        <v>834246</v>
      </c>
      <c r="E123" s="34"/>
      <c r="F123" s="34"/>
      <c r="G123" s="36">
        <v>23</v>
      </c>
      <c r="H123" s="36"/>
      <c r="I123" s="34"/>
      <c r="J123" s="34"/>
      <c r="K123" s="36">
        <v>29</v>
      </c>
      <c r="L123" s="36"/>
      <c r="M123" s="34"/>
      <c r="N123" s="34"/>
      <c r="O123" s="36">
        <v>28</v>
      </c>
      <c r="P123" s="36"/>
      <c r="Q123" s="34"/>
    </row>
    <row r="124" spans="1:21" ht="15.75" thickBot="1">
      <c r="A124" s="71"/>
      <c r="B124" s="77"/>
      <c r="C124" s="34"/>
      <c r="D124" s="88"/>
      <c r="E124" s="38"/>
      <c r="F124" s="34"/>
      <c r="G124" s="37"/>
      <c r="H124" s="37"/>
      <c r="I124" s="38"/>
      <c r="J124" s="34"/>
      <c r="K124" s="37"/>
      <c r="L124" s="37"/>
      <c r="M124" s="38"/>
      <c r="N124" s="34"/>
      <c r="O124" s="37"/>
      <c r="P124" s="37"/>
      <c r="Q124" s="38"/>
    </row>
    <row r="125" spans="1:21">
      <c r="A125" s="71"/>
      <c r="B125" s="54" t="s">
        <v>579</v>
      </c>
      <c r="C125" s="28"/>
      <c r="D125" s="111">
        <v>1112330</v>
      </c>
      <c r="E125" s="44"/>
      <c r="F125" s="28"/>
      <c r="G125" s="40" t="s">
        <v>245</v>
      </c>
      <c r="H125" s="42">
        <v>31</v>
      </c>
      <c r="I125" s="44"/>
      <c r="J125" s="28"/>
      <c r="K125" s="40" t="s">
        <v>245</v>
      </c>
      <c r="L125" s="42">
        <v>39</v>
      </c>
      <c r="M125" s="44"/>
      <c r="N125" s="28"/>
      <c r="O125" s="40" t="s">
        <v>245</v>
      </c>
      <c r="P125" s="42">
        <v>38</v>
      </c>
      <c r="Q125" s="44"/>
    </row>
    <row r="126" spans="1:21" ht="15.75" thickBot="1">
      <c r="A126" s="71"/>
      <c r="B126" s="54"/>
      <c r="C126" s="28"/>
      <c r="D126" s="112"/>
      <c r="E126" s="45"/>
      <c r="F126" s="28"/>
      <c r="G126" s="41"/>
      <c r="H126" s="43"/>
      <c r="I126" s="45"/>
      <c r="J126" s="28"/>
      <c r="K126" s="41"/>
      <c r="L126" s="43"/>
      <c r="M126" s="45"/>
      <c r="N126" s="28"/>
      <c r="O126" s="41"/>
      <c r="P126" s="43"/>
      <c r="Q126" s="45"/>
    </row>
    <row r="127" spans="1:21" ht="15.75" thickTop="1">
      <c r="A127" s="71"/>
      <c r="B127" s="21"/>
      <c r="C127" s="21"/>
      <c r="D127" s="46"/>
      <c r="E127" s="46"/>
      <c r="F127" s="21"/>
      <c r="G127" s="46"/>
      <c r="H127" s="46"/>
      <c r="I127" s="46"/>
      <c r="J127" s="21"/>
      <c r="K127" s="46"/>
      <c r="L127" s="46"/>
      <c r="M127" s="46"/>
      <c r="N127" s="21"/>
      <c r="O127" s="46"/>
      <c r="P127" s="46"/>
      <c r="Q127" s="46"/>
    </row>
    <row r="128" spans="1:21">
      <c r="A128" s="71"/>
      <c r="B128" s="122" t="s">
        <v>580</v>
      </c>
      <c r="C128" s="17"/>
      <c r="D128" s="28"/>
      <c r="E128" s="28"/>
      <c r="F128" s="17"/>
      <c r="G128" s="28"/>
      <c r="H128" s="28"/>
      <c r="I128" s="28"/>
      <c r="J128" s="17"/>
      <c r="K128" s="28"/>
      <c r="L128" s="28"/>
      <c r="M128" s="28"/>
      <c r="N128" s="17"/>
      <c r="O128" s="28"/>
      <c r="P128" s="28"/>
      <c r="Q128" s="28"/>
    </row>
    <row r="129" spans="1:21">
      <c r="A129" s="71"/>
      <c r="B129" s="77" t="s">
        <v>581</v>
      </c>
      <c r="C129" s="34"/>
      <c r="D129" s="82">
        <v>1637601</v>
      </c>
      <c r="E129" s="34"/>
      <c r="F129" s="34"/>
      <c r="G129" s="33" t="s">
        <v>245</v>
      </c>
      <c r="H129" s="36">
        <v>37</v>
      </c>
      <c r="I129" s="34"/>
      <c r="J129" s="34"/>
      <c r="K129" s="33" t="s">
        <v>245</v>
      </c>
      <c r="L129" s="36">
        <v>54</v>
      </c>
      <c r="M129" s="34"/>
      <c r="N129" s="34"/>
      <c r="O129" s="33" t="s">
        <v>245</v>
      </c>
      <c r="P129" s="36">
        <v>40</v>
      </c>
      <c r="Q129" s="34"/>
    </row>
    <row r="130" spans="1:21" ht="15.75" thickBot="1">
      <c r="A130" s="71"/>
      <c r="B130" s="77"/>
      <c r="C130" s="34"/>
      <c r="D130" s="89"/>
      <c r="E130" s="62"/>
      <c r="F130" s="34"/>
      <c r="G130" s="58"/>
      <c r="H130" s="60"/>
      <c r="I130" s="62"/>
      <c r="J130" s="34"/>
      <c r="K130" s="58"/>
      <c r="L130" s="60"/>
      <c r="M130" s="62"/>
      <c r="N130" s="34"/>
      <c r="O130" s="58"/>
      <c r="P130" s="60"/>
      <c r="Q130" s="62"/>
    </row>
    <row r="131" spans="1:21" ht="15.75" thickTop="1">
      <c r="A131" s="71"/>
      <c r="B131" s="28" t="s">
        <v>347</v>
      </c>
      <c r="C131" s="28"/>
      <c r="D131" s="28"/>
      <c r="E131" s="28"/>
      <c r="F131" s="28"/>
      <c r="G131" s="28"/>
      <c r="H131" s="28"/>
      <c r="I131" s="28"/>
      <c r="J131" s="28"/>
      <c r="K131" s="28"/>
      <c r="L131" s="28"/>
      <c r="M131" s="28"/>
      <c r="N131" s="28"/>
      <c r="O131" s="28"/>
      <c r="P131" s="28"/>
      <c r="Q131" s="28"/>
      <c r="R131" s="28"/>
      <c r="S131" s="28"/>
      <c r="T131" s="28"/>
      <c r="U131" s="28"/>
    </row>
    <row r="132" spans="1:21">
      <c r="A132" s="71"/>
      <c r="B132" s="10"/>
      <c r="C132" s="10"/>
    </row>
    <row r="133" spans="1:21" ht="25.5">
      <c r="A133" s="71"/>
      <c r="B133" s="90" t="s">
        <v>348</v>
      </c>
      <c r="C133" s="91" t="s">
        <v>582</v>
      </c>
    </row>
    <row r="134" spans="1:21">
      <c r="A134" s="71"/>
      <c r="B134" s="73" t="s">
        <v>583</v>
      </c>
      <c r="C134" s="73"/>
      <c r="D134" s="73"/>
      <c r="E134" s="73"/>
      <c r="F134" s="73"/>
      <c r="G134" s="73"/>
      <c r="H134" s="73"/>
      <c r="I134" s="73"/>
      <c r="J134" s="73"/>
      <c r="K134" s="73"/>
      <c r="L134" s="73"/>
      <c r="M134" s="73"/>
      <c r="N134" s="73"/>
      <c r="O134" s="73"/>
      <c r="P134" s="73"/>
      <c r="Q134" s="73"/>
      <c r="R134" s="73"/>
      <c r="S134" s="73"/>
      <c r="T134" s="73"/>
      <c r="U134" s="73"/>
    </row>
    <row r="135" spans="1:21" ht="76.5" customHeight="1">
      <c r="A135" s="71"/>
      <c r="B135" s="72" t="s">
        <v>584</v>
      </c>
      <c r="C135" s="72"/>
      <c r="D135" s="72"/>
      <c r="E135" s="72"/>
      <c r="F135" s="72"/>
      <c r="G135" s="72"/>
      <c r="H135" s="72"/>
      <c r="I135" s="72"/>
      <c r="J135" s="72"/>
      <c r="K135" s="72"/>
      <c r="L135" s="72"/>
      <c r="M135" s="72"/>
      <c r="N135" s="72"/>
      <c r="O135" s="72"/>
      <c r="P135" s="72"/>
      <c r="Q135" s="72"/>
      <c r="R135" s="72"/>
      <c r="S135" s="72"/>
      <c r="T135" s="72"/>
      <c r="U135" s="72"/>
    </row>
    <row r="136" spans="1:21" ht="51" customHeight="1">
      <c r="A136" s="71"/>
      <c r="B136" s="69" t="s">
        <v>585</v>
      </c>
      <c r="C136" s="69"/>
      <c r="D136" s="69"/>
      <c r="E136" s="69"/>
      <c r="F136" s="69"/>
      <c r="G136" s="69"/>
      <c r="H136" s="69"/>
      <c r="I136" s="69"/>
      <c r="J136" s="69"/>
      <c r="K136" s="69"/>
      <c r="L136" s="69"/>
      <c r="M136" s="69"/>
      <c r="N136" s="69"/>
      <c r="O136" s="69"/>
      <c r="P136" s="69"/>
      <c r="Q136" s="69"/>
      <c r="R136" s="69"/>
      <c r="S136" s="69"/>
      <c r="T136" s="69"/>
      <c r="U136" s="69"/>
    </row>
    <row r="137" spans="1:21" ht="51" customHeight="1">
      <c r="A137" s="71"/>
      <c r="B137" s="69" t="s">
        <v>586</v>
      </c>
      <c r="C137" s="69"/>
      <c r="D137" s="69"/>
      <c r="E137" s="69"/>
      <c r="F137" s="69"/>
      <c r="G137" s="69"/>
      <c r="H137" s="69"/>
      <c r="I137" s="69"/>
      <c r="J137" s="69"/>
      <c r="K137" s="69"/>
      <c r="L137" s="69"/>
      <c r="M137" s="69"/>
      <c r="N137" s="69"/>
      <c r="O137" s="69"/>
      <c r="P137" s="69"/>
      <c r="Q137" s="69"/>
      <c r="R137" s="69"/>
      <c r="S137" s="69"/>
      <c r="T137" s="69"/>
      <c r="U137" s="69"/>
    </row>
    <row r="138" spans="1:21" ht="51" customHeight="1">
      <c r="A138" s="71"/>
      <c r="B138" s="69" t="s">
        <v>587</v>
      </c>
      <c r="C138" s="69"/>
      <c r="D138" s="69"/>
      <c r="E138" s="69"/>
      <c r="F138" s="69"/>
      <c r="G138" s="69"/>
      <c r="H138" s="69"/>
      <c r="I138" s="69"/>
      <c r="J138" s="69"/>
      <c r="K138" s="69"/>
      <c r="L138" s="69"/>
      <c r="M138" s="69"/>
      <c r="N138" s="69"/>
      <c r="O138" s="69"/>
      <c r="P138" s="69"/>
      <c r="Q138" s="69"/>
      <c r="R138" s="69"/>
      <c r="S138" s="69"/>
      <c r="T138" s="69"/>
      <c r="U138" s="69"/>
    </row>
    <row r="139" spans="1:21">
      <c r="A139" s="71"/>
      <c r="B139" s="69" t="s">
        <v>588</v>
      </c>
      <c r="C139" s="69"/>
      <c r="D139" s="69"/>
      <c r="E139" s="69"/>
      <c r="F139" s="69"/>
      <c r="G139" s="69"/>
      <c r="H139" s="69"/>
      <c r="I139" s="69"/>
      <c r="J139" s="69"/>
      <c r="K139" s="69"/>
      <c r="L139" s="69"/>
      <c r="M139" s="69"/>
      <c r="N139" s="69"/>
      <c r="O139" s="69"/>
      <c r="P139" s="69"/>
      <c r="Q139" s="69"/>
      <c r="R139" s="69"/>
      <c r="S139" s="69"/>
      <c r="T139" s="69"/>
      <c r="U139" s="69"/>
    </row>
    <row r="140" spans="1:21" ht="76.5" customHeight="1">
      <c r="A140" s="71"/>
      <c r="B140" s="72" t="s">
        <v>589</v>
      </c>
      <c r="C140" s="72"/>
      <c r="D140" s="72"/>
      <c r="E140" s="72"/>
      <c r="F140" s="72"/>
      <c r="G140" s="72"/>
      <c r="H140" s="72"/>
      <c r="I140" s="72"/>
      <c r="J140" s="72"/>
      <c r="K140" s="72"/>
      <c r="L140" s="72"/>
      <c r="M140" s="72"/>
      <c r="N140" s="72"/>
      <c r="O140" s="72"/>
      <c r="P140" s="72"/>
      <c r="Q140" s="72"/>
      <c r="R140" s="72"/>
      <c r="S140" s="72"/>
      <c r="T140" s="72"/>
      <c r="U140" s="72"/>
    </row>
    <row r="141" spans="1:21" ht="51" customHeight="1">
      <c r="A141" s="71"/>
      <c r="B141" s="69" t="s">
        <v>590</v>
      </c>
      <c r="C141" s="69"/>
      <c r="D141" s="69"/>
      <c r="E141" s="69"/>
      <c r="F141" s="69"/>
      <c r="G141" s="69"/>
      <c r="H141" s="69"/>
      <c r="I141" s="69"/>
      <c r="J141" s="69"/>
      <c r="K141" s="69"/>
      <c r="L141" s="69"/>
      <c r="M141" s="69"/>
      <c r="N141" s="69"/>
      <c r="O141" s="69"/>
      <c r="P141" s="69"/>
      <c r="Q141" s="69"/>
      <c r="R141" s="69"/>
      <c r="S141" s="69"/>
      <c r="T141" s="69"/>
      <c r="U141" s="69"/>
    </row>
    <row r="142" spans="1:21" ht="38.25" customHeight="1">
      <c r="A142" s="71"/>
      <c r="B142" s="69" t="s">
        <v>591</v>
      </c>
      <c r="C142" s="69"/>
      <c r="D142" s="69"/>
      <c r="E142" s="69"/>
      <c r="F142" s="69"/>
      <c r="G142" s="69"/>
      <c r="H142" s="69"/>
      <c r="I142" s="69"/>
      <c r="J142" s="69"/>
      <c r="K142" s="69"/>
      <c r="L142" s="69"/>
      <c r="M142" s="69"/>
      <c r="N142" s="69"/>
      <c r="O142" s="69"/>
      <c r="P142" s="69"/>
      <c r="Q142" s="69"/>
      <c r="R142" s="69"/>
      <c r="S142" s="69"/>
      <c r="T142" s="69"/>
      <c r="U142" s="69"/>
    </row>
    <row r="143" spans="1:21" ht="51" customHeight="1">
      <c r="A143" s="71"/>
      <c r="B143" s="69" t="s">
        <v>592</v>
      </c>
      <c r="C143" s="69"/>
      <c r="D143" s="69"/>
      <c r="E143" s="69"/>
      <c r="F143" s="69"/>
      <c r="G143" s="69"/>
      <c r="H143" s="69"/>
      <c r="I143" s="69"/>
      <c r="J143" s="69"/>
      <c r="K143" s="69"/>
      <c r="L143" s="69"/>
      <c r="M143" s="69"/>
      <c r="N143" s="69"/>
      <c r="O143" s="69"/>
      <c r="P143" s="69"/>
      <c r="Q143" s="69"/>
      <c r="R143" s="69"/>
      <c r="S143" s="69"/>
      <c r="T143" s="69"/>
      <c r="U143" s="69"/>
    </row>
    <row r="144" spans="1:21" ht="38.25" customHeight="1">
      <c r="A144" s="71"/>
      <c r="B144" s="69" t="s">
        <v>593</v>
      </c>
      <c r="C144" s="69"/>
      <c r="D144" s="69"/>
      <c r="E144" s="69"/>
      <c r="F144" s="69"/>
      <c r="G144" s="69"/>
      <c r="H144" s="69"/>
      <c r="I144" s="69"/>
      <c r="J144" s="69"/>
      <c r="K144" s="69"/>
      <c r="L144" s="69"/>
      <c r="M144" s="69"/>
      <c r="N144" s="69"/>
      <c r="O144" s="69"/>
      <c r="P144" s="69"/>
      <c r="Q144" s="69"/>
      <c r="R144" s="69"/>
      <c r="S144" s="69"/>
      <c r="T144" s="69"/>
      <c r="U144" s="69"/>
    </row>
    <row r="145" spans="1:21" ht="25.5" customHeight="1">
      <c r="A145" s="71"/>
      <c r="B145" s="72" t="s">
        <v>594</v>
      </c>
      <c r="C145" s="72"/>
      <c r="D145" s="72"/>
      <c r="E145" s="72"/>
      <c r="F145" s="72"/>
      <c r="G145" s="72"/>
      <c r="H145" s="72"/>
      <c r="I145" s="72"/>
      <c r="J145" s="72"/>
      <c r="K145" s="72"/>
      <c r="L145" s="72"/>
      <c r="M145" s="72"/>
      <c r="N145" s="72"/>
      <c r="O145" s="72"/>
      <c r="P145" s="72"/>
      <c r="Q145" s="72"/>
      <c r="R145" s="72"/>
      <c r="S145" s="72"/>
      <c r="T145" s="72"/>
      <c r="U145" s="72"/>
    </row>
    <row r="146" spans="1:21" ht="51" customHeight="1">
      <c r="A146" s="71"/>
      <c r="B146" s="69" t="s">
        <v>595</v>
      </c>
      <c r="C146" s="69"/>
      <c r="D146" s="69"/>
      <c r="E146" s="69"/>
      <c r="F146" s="69"/>
      <c r="G146" s="69"/>
      <c r="H146" s="69"/>
      <c r="I146" s="69"/>
      <c r="J146" s="69"/>
      <c r="K146" s="69"/>
      <c r="L146" s="69"/>
      <c r="M146" s="69"/>
      <c r="N146" s="69"/>
      <c r="O146" s="69"/>
      <c r="P146" s="69"/>
      <c r="Q146" s="69"/>
      <c r="R146" s="69"/>
      <c r="S146" s="69"/>
      <c r="T146" s="69"/>
      <c r="U146" s="69"/>
    </row>
    <row r="147" spans="1:21" ht="51" customHeight="1">
      <c r="A147" s="71"/>
      <c r="B147" s="69" t="s">
        <v>596</v>
      </c>
      <c r="C147" s="69"/>
      <c r="D147" s="69"/>
      <c r="E147" s="69"/>
      <c r="F147" s="69"/>
      <c r="G147" s="69"/>
      <c r="H147" s="69"/>
      <c r="I147" s="69"/>
      <c r="J147" s="69"/>
      <c r="K147" s="69"/>
      <c r="L147" s="69"/>
      <c r="M147" s="69"/>
      <c r="N147" s="69"/>
      <c r="O147" s="69"/>
      <c r="P147" s="69"/>
      <c r="Q147" s="69"/>
      <c r="R147" s="69"/>
      <c r="S147" s="69"/>
      <c r="T147" s="69"/>
      <c r="U147" s="69"/>
    </row>
    <row r="148" spans="1:21">
      <c r="A148" s="71"/>
      <c r="B148" s="69" t="s">
        <v>597</v>
      </c>
      <c r="C148" s="69"/>
      <c r="D148" s="69"/>
      <c r="E148" s="69"/>
      <c r="F148" s="69"/>
      <c r="G148" s="69"/>
      <c r="H148" s="69"/>
      <c r="I148" s="69"/>
      <c r="J148" s="69"/>
      <c r="K148" s="69"/>
      <c r="L148" s="69"/>
      <c r="M148" s="69"/>
      <c r="N148" s="69"/>
      <c r="O148" s="69"/>
      <c r="P148" s="69"/>
      <c r="Q148" s="69"/>
      <c r="R148" s="69"/>
      <c r="S148" s="69"/>
      <c r="T148" s="69"/>
      <c r="U148" s="69"/>
    </row>
    <row r="149" spans="1:21">
      <c r="A149" s="71"/>
      <c r="B149" s="26"/>
      <c r="C149" s="26"/>
      <c r="D149" s="26"/>
      <c r="E149" s="26"/>
      <c r="F149" s="26"/>
      <c r="G149" s="26"/>
      <c r="H149" s="26"/>
      <c r="I149" s="26"/>
      <c r="J149" s="26"/>
      <c r="K149" s="26"/>
      <c r="L149" s="26"/>
    </row>
    <row r="150" spans="1:21">
      <c r="A150" s="71"/>
      <c r="B150" s="10"/>
      <c r="C150" s="10"/>
      <c r="D150" s="10"/>
      <c r="E150" s="10"/>
      <c r="F150" s="10"/>
      <c r="G150" s="10"/>
      <c r="H150" s="10"/>
      <c r="I150" s="10"/>
      <c r="J150" s="10"/>
      <c r="K150" s="10"/>
      <c r="L150" s="10"/>
    </row>
    <row r="151" spans="1:21">
      <c r="A151" s="71"/>
      <c r="B151" s="29" t="s">
        <v>598</v>
      </c>
      <c r="C151" s="85"/>
      <c r="D151" s="29" t="s">
        <v>599</v>
      </c>
      <c r="E151" s="85"/>
      <c r="F151" s="29" t="s">
        <v>600</v>
      </c>
      <c r="G151" s="29"/>
      <c r="H151" s="29"/>
      <c r="I151" s="85"/>
      <c r="J151" s="29" t="s">
        <v>600</v>
      </c>
      <c r="K151" s="29"/>
      <c r="L151" s="29"/>
    </row>
    <row r="152" spans="1:21">
      <c r="A152" s="71"/>
      <c r="B152" s="29"/>
      <c r="C152" s="85"/>
      <c r="D152" s="29"/>
      <c r="E152" s="85"/>
      <c r="F152" s="29" t="s">
        <v>601</v>
      </c>
      <c r="G152" s="29"/>
      <c r="H152" s="29"/>
      <c r="I152" s="85"/>
      <c r="J152" s="29" t="s">
        <v>601</v>
      </c>
      <c r="K152" s="29"/>
      <c r="L152" s="29"/>
    </row>
    <row r="153" spans="1:21" ht="15.75" thickBot="1">
      <c r="A153" s="71"/>
      <c r="B153" s="30"/>
      <c r="C153" s="85"/>
      <c r="D153" s="30"/>
      <c r="E153" s="85"/>
      <c r="F153" s="30" t="s">
        <v>602</v>
      </c>
      <c r="G153" s="30"/>
      <c r="H153" s="30"/>
      <c r="I153" s="85"/>
      <c r="J153" s="30" t="s">
        <v>603</v>
      </c>
      <c r="K153" s="30"/>
      <c r="L153" s="30"/>
    </row>
    <row r="154" spans="1:21">
      <c r="A154" s="71"/>
      <c r="B154" s="57" t="s">
        <v>604</v>
      </c>
      <c r="C154" s="83"/>
      <c r="D154" s="57" t="s">
        <v>605</v>
      </c>
      <c r="E154" s="83"/>
      <c r="F154" s="57" t="s">
        <v>245</v>
      </c>
      <c r="G154" s="59">
        <v>0.69</v>
      </c>
      <c r="H154" s="61"/>
      <c r="I154" s="83"/>
      <c r="J154" s="57" t="s">
        <v>245</v>
      </c>
      <c r="K154" s="59">
        <v>0.14319999999999999</v>
      </c>
      <c r="L154" s="61"/>
    </row>
    <row r="155" spans="1:21">
      <c r="A155" s="71"/>
      <c r="B155" s="33"/>
      <c r="C155" s="83"/>
      <c r="D155" s="33"/>
      <c r="E155" s="83"/>
      <c r="F155" s="33"/>
      <c r="G155" s="36"/>
      <c r="H155" s="34"/>
      <c r="I155" s="83"/>
      <c r="J155" s="33"/>
      <c r="K155" s="36"/>
      <c r="L155" s="34"/>
    </row>
    <row r="156" spans="1:21">
      <c r="A156" s="71"/>
      <c r="B156" s="48" t="s">
        <v>606</v>
      </c>
      <c r="C156" s="85"/>
      <c r="D156" s="48" t="s">
        <v>607</v>
      </c>
      <c r="E156" s="85"/>
      <c r="F156" s="48" t="s">
        <v>245</v>
      </c>
      <c r="G156" s="49">
        <v>0.69</v>
      </c>
      <c r="H156" s="28"/>
      <c r="I156" s="85"/>
      <c r="J156" s="48" t="s">
        <v>245</v>
      </c>
      <c r="K156" s="49">
        <v>0.30099999999999999</v>
      </c>
      <c r="L156" s="28"/>
    </row>
    <row r="157" spans="1:21">
      <c r="A157" s="71"/>
      <c r="B157" s="48"/>
      <c r="C157" s="85"/>
      <c r="D157" s="48"/>
      <c r="E157" s="85"/>
      <c r="F157" s="48"/>
      <c r="G157" s="49"/>
      <c r="H157" s="28"/>
      <c r="I157" s="85"/>
      <c r="J157" s="48"/>
      <c r="K157" s="49"/>
      <c r="L157" s="28"/>
    </row>
    <row r="158" spans="1:21">
      <c r="A158" s="71"/>
      <c r="B158" s="33" t="s">
        <v>608</v>
      </c>
      <c r="C158" s="83"/>
      <c r="D158" s="33" t="s">
        <v>609</v>
      </c>
      <c r="E158" s="83"/>
      <c r="F158" s="33" t="s">
        <v>245</v>
      </c>
      <c r="G158" s="36">
        <v>0.67</v>
      </c>
      <c r="H158" s="34"/>
      <c r="I158" s="83"/>
      <c r="J158" s="33" t="s">
        <v>245</v>
      </c>
      <c r="K158" s="36">
        <v>0.37719999999999998</v>
      </c>
      <c r="L158" s="34"/>
    </row>
    <row r="159" spans="1:21">
      <c r="A159" s="71"/>
      <c r="B159" s="33"/>
      <c r="C159" s="83"/>
      <c r="D159" s="33"/>
      <c r="E159" s="83"/>
      <c r="F159" s="33"/>
      <c r="G159" s="36"/>
      <c r="H159" s="34"/>
      <c r="I159" s="83"/>
      <c r="J159" s="33"/>
      <c r="K159" s="36"/>
      <c r="L159" s="34"/>
    </row>
    <row r="160" spans="1:21">
      <c r="A160" s="71"/>
      <c r="B160" s="48" t="s">
        <v>610</v>
      </c>
      <c r="C160" s="28"/>
      <c r="D160" s="48" t="s">
        <v>611</v>
      </c>
      <c r="E160" s="28"/>
      <c r="F160" s="48" t="s">
        <v>245</v>
      </c>
      <c r="G160" s="49">
        <v>0.61</v>
      </c>
      <c r="H160" s="28"/>
      <c r="I160" s="28"/>
      <c r="J160" s="48" t="s">
        <v>245</v>
      </c>
      <c r="K160" s="49">
        <v>0.4819</v>
      </c>
      <c r="L160" s="28"/>
    </row>
    <row r="161" spans="1:21">
      <c r="A161" s="71"/>
      <c r="B161" s="48"/>
      <c r="C161" s="28"/>
      <c r="D161" s="48"/>
      <c r="E161" s="28"/>
      <c r="F161" s="48"/>
      <c r="G161" s="49"/>
      <c r="H161" s="28"/>
      <c r="I161" s="28"/>
      <c r="J161" s="48"/>
      <c r="K161" s="49"/>
      <c r="L161" s="28"/>
    </row>
    <row r="162" spans="1:21">
      <c r="A162" s="71"/>
      <c r="B162" s="33" t="s">
        <v>612</v>
      </c>
      <c r="C162" s="83"/>
      <c r="D162" s="33" t="s">
        <v>613</v>
      </c>
      <c r="E162" s="83"/>
      <c r="F162" s="33" t="s">
        <v>245</v>
      </c>
      <c r="G162" s="36">
        <v>0.65880000000000005</v>
      </c>
      <c r="H162" s="34"/>
      <c r="I162" s="83"/>
      <c r="J162" s="33" t="s">
        <v>245</v>
      </c>
      <c r="K162" s="36">
        <v>0.65880000000000005</v>
      </c>
      <c r="L162" s="34"/>
    </row>
    <row r="163" spans="1:21">
      <c r="A163" s="71"/>
      <c r="B163" s="33"/>
      <c r="C163" s="83"/>
      <c r="D163" s="33"/>
      <c r="E163" s="83"/>
      <c r="F163" s="33"/>
      <c r="G163" s="36"/>
      <c r="H163" s="34"/>
      <c r="I163" s="83"/>
      <c r="J163" s="33"/>
      <c r="K163" s="36"/>
      <c r="L163" s="34"/>
    </row>
    <row r="164" spans="1:21">
      <c r="A164" s="71"/>
      <c r="B164" s="48" t="s">
        <v>614</v>
      </c>
      <c r="C164" s="85"/>
      <c r="D164" s="48" t="s">
        <v>615</v>
      </c>
      <c r="E164" s="85"/>
      <c r="F164" s="48" t="s">
        <v>245</v>
      </c>
      <c r="G164" s="49">
        <v>0.72770000000000001</v>
      </c>
      <c r="H164" s="28"/>
      <c r="I164" s="85"/>
      <c r="J164" s="48" t="s">
        <v>245</v>
      </c>
      <c r="K164" s="49">
        <v>0.72770000000000001</v>
      </c>
      <c r="L164" s="28"/>
    </row>
    <row r="165" spans="1:21">
      <c r="A165" s="71"/>
      <c r="B165" s="48"/>
      <c r="C165" s="85"/>
      <c r="D165" s="48"/>
      <c r="E165" s="85"/>
      <c r="F165" s="48"/>
      <c r="G165" s="49"/>
      <c r="H165" s="28"/>
      <c r="I165" s="85"/>
      <c r="J165" s="48"/>
      <c r="K165" s="49"/>
      <c r="L165" s="28"/>
    </row>
    <row r="166" spans="1:21" ht="25.5" customHeight="1">
      <c r="A166" s="71"/>
      <c r="B166" s="69" t="s">
        <v>616</v>
      </c>
      <c r="C166" s="69"/>
      <c r="D166" s="69"/>
      <c r="E166" s="69"/>
      <c r="F166" s="69"/>
      <c r="G166" s="69"/>
      <c r="H166" s="69"/>
      <c r="I166" s="69"/>
      <c r="J166" s="69"/>
      <c r="K166" s="69"/>
      <c r="L166" s="69"/>
      <c r="M166" s="69"/>
      <c r="N166" s="69"/>
      <c r="O166" s="69"/>
      <c r="P166" s="69"/>
      <c r="Q166" s="69"/>
      <c r="R166" s="69"/>
      <c r="S166" s="69"/>
      <c r="T166" s="69"/>
      <c r="U166" s="69"/>
    </row>
    <row r="167" spans="1:21" ht="25.5" customHeight="1">
      <c r="A167" s="71"/>
      <c r="B167" s="72" t="s">
        <v>617</v>
      </c>
      <c r="C167" s="72"/>
      <c r="D167" s="72"/>
      <c r="E167" s="72"/>
      <c r="F167" s="72"/>
      <c r="G167" s="72"/>
      <c r="H167" s="72"/>
      <c r="I167" s="72"/>
      <c r="J167" s="72"/>
      <c r="K167" s="72"/>
      <c r="L167" s="72"/>
      <c r="M167" s="72"/>
      <c r="N167" s="72"/>
      <c r="O167" s="72"/>
      <c r="P167" s="72"/>
      <c r="Q167" s="72"/>
      <c r="R167" s="72"/>
      <c r="S167" s="72"/>
      <c r="T167" s="72"/>
      <c r="U167" s="72"/>
    </row>
  </sheetData>
  <mergeCells count="562">
    <mergeCell ref="B167:U167"/>
    <mergeCell ref="B144:U144"/>
    <mergeCell ref="B145:U145"/>
    <mergeCell ref="B146:U146"/>
    <mergeCell ref="B147:U147"/>
    <mergeCell ref="B148:U148"/>
    <mergeCell ref="B166:U166"/>
    <mergeCell ref="B138:U138"/>
    <mergeCell ref="B139:U139"/>
    <mergeCell ref="B140:U140"/>
    <mergeCell ref="B141:U141"/>
    <mergeCell ref="B142:U142"/>
    <mergeCell ref="B143:U143"/>
    <mergeCell ref="B113:U113"/>
    <mergeCell ref="B131:U131"/>
    <mergeCell ref="B134:U134"/>
    <mergeCell ref="B135:U135"/>
    <mergeCell ref="B136:U136"/>
    <mergeCell ref="B137:U137"/>
    <mergeCell ref="B105:U105"/>
    <mergeCell ref="B108:U108"/>
    <mergeCell ref="B109:U109"/>
    <mergeCell ref="B110:U110"/>
    <mergeCell ref="B111:U111"/>
    <mergeCell ref="B112:U112"/>
    <mergeCell ref="B78:U78"/>
    <mergeCell ref="B79:U79"/>
    <mergeCell ref="B80:U80"/>
    <mergeCell ref="B81:U81"/>
    <mergeCell ref="B82:U82"/>
    <mergeCell ref="B83:U83"/>
    <mergeCell ref="B25:U25"/>
    <mergeCell ref="B26:U26"/>
    <mergeCell ref="B37:U37"/>
    <mergeCell ref="B38:U38"/>
    <mergeCell ref="B39:U39"/>
    <mergeCell ref="B40:U40"/>
    <mergeCell ref="A1:A2"/>
    <mergeCell ref="B1:U1"/>
    <mergeCell ref="B2:U2"/>
    <mergeCell ref="B3:U3"/>
    <mergeCell ref="A4:A167"/>
    <mergeCell ref="B4:U4"/>
    <mergeCell ref="B5:U5"/>
    <mergeCell ref="B6:U6"/>
    <mergeCell ref="B7:U7"/>
    <mergeCell ref="B22:U22"/>
    <mergeCell ref="G164:G165"/>
    <mergeCell ref="H164:H165"/>
    <mergeCell ref="I164:I165"/>
    <mergeCell ref="J164:J165"/>
    <mergeCell ref="K164:K165"/>
    <mergeCell ref="L164:L165"/>
    <mergeCell ref="H162:H163"/>
    <mergeCell ref="I162:I163"/>
    <mergeCell ref="J162:J163"/>
    <mergeCell ref="K162:K163"/>
    <mergeCell ref="L162:L163"/>
    <mergeCell ref="B164:B165"/>
    <mergeCell ref="C164:C165"/>
    <mergeCell ref="D164:D165"/>
    <mergeCell ref="E164:E165"/>
    <mergeCell ref="F164:F165"/>
    <mergeCell ref="B162:B163"/>
    <mergeCell ref="C162:C163"/>
    <mergeCell ref="D162:D163"/>
    <mergeCell ref="E162:E163"/>
    <mergeCell ref="F162:F163"/>
    <mergeCell ref="G162:G163"/>
    <mergeCell ref="G160:G161"/>
    <mergeCell ref="H160:H161"/>
    <mergeCell ref="I160:I161"/>
    <mergeCell ref="J160:J161"/>
    <mergeCell ref="K160:K161"/>
    <mergeCell ref="L160:L161"/>
    <mergeCell ref="H158:H159"/>
    <mergeCell ref="I158:I159"/>
    <mergeCell ref="J158:J159"/>
    <mergeCell ref="K158:K159"/>
    <mergeCell ref="L158:L159"/>
    <mergeCell ref="B160:B161"/>
    <mergeCell ref="C160:C161"/>
    <mergeCell ref="D160:D161"/>
    <mergeCell ref="E160:E161"/>
    <mergeCell ref="F160:F161"/>
    <mergeCell ref="B158:B159"/>
    <mergeCell ref="C158:C159"/>
    <mergeCell ref="D158:D159"/>
    <mergeCell ref="E158:E159"/>
    <mergeCell ref="F158:F159"/>
    <mergeCell ref="G158:G159"/>
    <mergeCell ref="G156:G157"/>
    <mergeCell ref="H156:H157"/>
    <mergeCell ref="I156:I157"/>
    <mergeCell ref="J156:J157"/>
    <mergeCell ref="K156:K157"/>
    <mergeCell ref="L156:L157"/>
    <mergeCell ref="H154:H155"/>
    <mergeCell ref="I154:I155"/>
    <mergeCell ref="J154:J155"/>
    <mergeCell ref="K154:K155"/>
    <mergeCell ref="L154:L155"/>
    <mergeCell ref="B156:B157"/>
    <mergeCell ref="C156:C157"/>
    <mergeCell ref="D156:D157"/>
    <mergeCell ref="E156:E157"/>
    <mergeCell ref="F156:F157"/>
    <mergeCell ref="B154:B155"/>
    <mergeCell ref="C154:C155"/>
    <mergeCell ref="D154:D155"/>
    <mergeCell ref="E154:E155"/>
    <mergeCell ref="F154:F155"/>
    <mergeCell ref="G154:G155"/>
    <mergeCell ref="F152:H152"/>
    <mergeCell ref="F153:H153"/>
    <mergeCell ref="I151:I153"/>
    <mergeCell ref="J151:L151"/>
    <mergeCell ref="J152:L152"/>
    <mergeCell ref="J153:L153"/>
    <mergeCell ref="N129:N130"/>
    <mergeCell ref="O129:O130"/>
    <mergeCell ref="P129:P130"/>
    <mergeCell ref="Q129:Q130"/>
    <mergeCell ref="B149:L149"/>
    <mergeCell ref="B151:B153"/>
    <mergeCell ref="C151:C153"/>
    <mergeCell ref="D151:D153"/>
    <mergeCell ref="E151:E153"/>
    <mergeCell ref="F151:H151"/>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5:Q126"/>
    <mergeCell ref="D127:E127"/>
    <mergeCell ref="G127:I127"/>
    <mergeCell ref="K127:M127"/>
    <mergeCell ref="O127:Q127"/>
    <mergeCell ref="D128:E128"/>
    <mergeCell ref="G128:I128"/>
    <mergeCell ref="K128:M128"/>
    <mergeCell ref="O128:Q128"/>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N121:N122"/>
    <mergeCell ref="O121:O122"/>
    <mergeCell ref="P121:P122"/>
    <mergeCell ref="Q121:Q122"/>
    <mergeCell ref="B123:B124"/>
    <mergeCell ref="C123:C124"/>
    <mergeCell ref="D123:D124"/>
    <mergeCell ref="E123:E124"/>
    <mergeCell ref="F123:F124"/>
    <mergeCell ref="G123:H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E119"/>
    <mergeCell ref="G119:Q119"/>
    <mergeCell ref="D120:E120"/>
    <mergeCell ref="G120:I120"/>
    <mergeCell ref="K120:M120"/>
    <mergeCell ref="O120:Q120"/>
    <mergeCell ref="J116:J118"/>
    <mergeCell ref="K116:M118"/>
    <mergeCell ref="N116:N118"/>
    <mergeCell ref="O116:Q116"/>
    <mergeCell ref="O117:Q117"/>
    <mergeCell ref="O118:Q118"/>
    <mergeCell ref="N103:N104"/>
    <mergeCell ref="O103:O104"/>
    <mergeCell ref="B114:Q114"/>
    <mergeCell ref="B116:B118"/>
    <mergeCell ref="C116:C118"/>
    <mergeCell ref="D116:E118"/>
    <mergeCell ref="F116:F118"/>
    <mergeCell ref="G116:I116"/>
    <mergeCell ref="G117:I117"/>
    <mergeCell ref="G118:I118"/>
    <mergeCell ref="H103:H104"/>
    <mergeCell ref="I103:I104"/>
    <mergeCell ref="J103:J104"/>
    <mergeCell ref="K103:K104"/>
    <mergeCell ref="L103:L104"/>
    <mergeCell ref="M103:M104"/>
    <mergeCell ref="O100:O101"/>
    <mergeCell ref="D102:E102"/>
    <mergeCell ref="G102:I102"/>
    <mergeCell ref="M102:O102"/>
    <mergeCell ref="B103:B104"/>
    <mergeCell ref="C103:C104"/>
    <mergeCell ref="D103:D104"/>
    <mergeCell ref="E103:E104"/>
    <mergeCell ref="F103:F104"/>
    <mergeCell ref="G103:G104"/>
    <mergeCell ref="I100:I101"/>
    <mergeCell ref="J100:J101"/>
    <mergeCell ref="K100:K101"/>
    <mergeCell ref="L100:L101"/>
    <mergeCell ref="M100:M101"/>
    <mergeCell ref="N100:N101"/>
    <mergeCell ref="K98:K99"/>
    <mergeCell ref="L98:L99"/>
    <mergeCell ref="M98:O99"/>
    <mergeCell ref="B100:B101"/>
    <mergeCell ref="C100:C101"/>
    <mergeCell ref="D100:D101"/>
    <mergeCell ref="E100:E101"/>
    <mergeCell ref="F100:F101"/>
    <mergeCell ref="G100:G101"/>
    <mergeCell ref="H100:H101"/>
    <mergeCell ref="O96:O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N97"/>
    <mergeCell ref="J94:J95"/>
    <mergeCell ref="K94:K95"/>
    <mergeCell ref="L94:L95"/>
    <mergeCell ref="M94:O95"/>
    <mergeCell ref="B96:B97"/>
    <mergeCell ref="C96:C97"/>
    <mergeCell ref="D96:D97"/>
    <mergeCell ref="E96:E97"/>
    <mergeCell ref="F96:F97"/>
    <mergeCell ref="G96:G97"/>
    <mergeCell ref="N92:N93"/>
    <mergeCell ref="O92:O93"/>
    <mergeCell ref="B94:B95"/>
    <mergeCell ref="C94:C95"/>
    <mergeCell ref="D94:D95"/>
    <mergeCell ref="E94:E95"/>
    <mergeCell ref="F94:F95"/>
    <mergeCell ref="G94:G95"/>
    <mergeCell ref="H94:H95"/>
    <mergeCell ref="I94:I95"/>
    <mergeCell ref="H92:H93"/>
    <mergeCell ref="I92:I93"/>
    <mergeCell ref="J92:J93"/>
    <mergeCell ref="K92:K93"/>
    <mergeCell ref="L92:L93"/>
    <mergeCell ref="M92:M93"/>
    <mergeCell ref="B92:B93"/>
    <mergeCell ref="C92:C93"/>
    <mergeCell ref="D92:D93"/>
    <mergeCell ref="E92:E93"/>
    <mergeCell ref="F92:F93"/>
    <mergeCell ref="G92:G93"/>
    <mergeCell ref="M86:O86"/>
    <mergeCell ref="M87:O87"/>
    <mergeCell ref="M88:O88"/>
    <mergeCell ref="M89:O89"/>
    <mergeCell ref="M90:O90"/>
    <mergeCell ref="D91:E91"/>
    <mergeCell ref="G91:I91"/>
    <mergeCell ref="M91:O91"/>
    <mergeCell ref="G87:I87"/>
    <mergeCell ref="G88:I88"/>
    <mergeCell ref="G89:I89"/>
    <mergeCell ref="G90:I90"/>
    <mergeCell ref="J86:J90"/>
    <mergeCell ref="L86:L90"/>
    <mergeCell ref="B84:O84"/>
    <mergeCell ref="B86:B90"/>
    <mergeCell ref="C86:C90"/>
    <mergeCell ref="D86:E86"/>
    <mergeCell ref="D87:E87"/>
    <mergeCell ref="D88:E88"/>
    <mergeCell ref="D89:E89"/>
    <mergeCell ref="D90:E90"/>
    <mergeCell ref="F86:F90"/>
    <mergeCell ref="G86:I86"/>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I70:I71"/>
    <mergeCell ref="B72:B73"/>
    <mergeCell ref="C72:C73"/>
    <mergeCell ref="D72:D73"/>
    <mergeCell ref="E72:E73"/>
    <mergeCell ref="F72:F73"/>
    <mergeCell ref="G72:G73"/>
    <mergeCell ref="H72:H73"/>
    <mergeCell ref="I72:I73"/>
    <mergeCell ref="G68:G69"/>
    <mergeCell ref="H68:H69"/>
    <mergeCell ref="I68:I69"/>
    <mergeCell ref="B70:B71"/>
    <mergeCell ref="C70:C71"/>
    <mergeCell ref="D70:D71"/>
    <mergeCell ref="E70:E71"/>
    <mergeCell ref="F70:F71"/>
    <mergeCell ref="G70:G71"/>
    <mergeCell ref="H70:H71"/>
    <mergeCell ref="G64:I64"/>
    <mergeCell ref="G65:I65"/>
    <mergeCell ref="G66:I66"/>
    <mergeCell ref="D67:E67"/>
    <mergeCell ref="G67:I67"/>
    <mergeCell ref="B68:B69"/>
    <mergeCell ref="C68:C69"/>
    <mergeCell ref="D68:D69"/>
    <mergeCell ref="E68:E69"/>
    <mergeCell ref="F68:F69"/>
    <mergeCell ref="B64:B66"/>
    <mergeCell ref="C64:C66"/>
    <mergeCell ref="D64:E64"/>
    <mergeCell ref="D65:E65"/>
    <mergeCell ref="D66:E66"/>
    <mergeCell ref="F64:F66"/>
    <mergeCell ref="N58:N59"/>
    <mergeCell ref="O58:O59"/>
    <mergeCell ref="P58:P59"/>
    <mergeCell ref="Q58:Q59"/>
    <mergeCell ref="R58:R59"/>
    <mergeCell ref="B62:I62"/>
    <mergeCell ref="B60:U60"/>
    <mergeCell ref="B61:U61"/>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F46"/>
    <mergeCell ref="H46:J46"/>
    <mergeCell ref="L46:N46"/>
    <mergeCell ref="P46:R46"/>
    <mergeCell ref="D47:R47"/>
    <mergeCell ref="B48:B49"/>
    <mergeCell ref="C48:C49"/>
    <mergeCell ref="D48:D49"/>
    <mergeCell ref="E48:E49"/>
    <mergeCell ref="F48:F49"/>
    <mergeCell ref="T35:U36"/>
    <mergeCell ref="B42:R42"/>
    <mergeCell ref="B44:B45"/>
    <mergeCell ref="C44:C45"/>
    <mergeCell ref="D44:J44"/>
    <mergeCell ref="D45:J45"/>
    <mergeCell ref="K44:K45"/>
    <mergeCell ref="L44:R44"/>
    <mergeCell ref="L45:R45"/>
    <mergeCell ref="B41:U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1:S33"/>
    <mergeCell ref="T31:T33"/>
    <mergeCell ref="U31:U33"/>
    <mergeCell ref="D34:F34"/>
    <mergeCell ref="H34:J34"/>
    <mergeCell ref="L34:N34"/>
    <mergeCell ref="P34:R34"/>
    <mergeCell ref="T34:U34"/>
    <mergeCell ref="K31:K33"/>
    <mergeCell ref="L31:M33"/>
    <mergeCell ref="N31:N33"/>
    <mergeCell ref="O31:O33"/>
    <mergeCell ref="P31:Q33"/>
    <mergeCell ref="R31:R33"/>
    <mergeCell ref="P29:R29"/>
    <mergeCell ref="P30:R30"/>
    <mergeCell ref="S29:S30"/>
    <mergeCell ref="T29:U30"/>
    <mergeCell ref="C31:C33"/>
    <mergeCell ref="D31:E33"/>
    <mergeCell ref="F31:F33"/>
    <mergeCell ref="G31:G33"/>
    <mergeCell ref="H31:I33"/>
    <mergeCell ref="J31:J33"/>
    <mergeCell ref="H20:H21"/>
    <mergeCell ref="B27:U27"/>
    <mergeCell ref="B29:B30"/>
    <mergeCell ref="C29:C30"/>
    <mergeCell ref="D29:F30"/>
    <mergeCell ref="G29:G30"/>
    <mergeCell ref="H29:J30"/>
    <mergeCell ref="K29:K30"/>
    <mergeCell ref="L29:N30"/>
    <mergeCell ref="O29:O30"/>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D13:H13"/>
    <mergeCell ref="B14:B15"/>
    <mergeCell ref="C14:C15"/>
    <mergeCell ref="D14:D15"/>
    <mergeCell ref="E14:E15"/>
    <mergeCell ref="F14:F15"/>
    <mergeCell ref="G14:G15"/>
    <mergeCell ref="H14:H15"/>
    <mergeCell ref="B8:H8"/>
    <mergeCell ref="B10:B11"/>
    <mergeCell ref="C10:C11"/>
    <mergeCell ref="D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2"/>
  <sheetViews>
    <sheetView showGridLines="0" workbookViewId="0"/>
  </sheetViews>
  <sheetFormatPr defaultRowHeight="15"/>
  <cols>
    <col min="1" max="3" width="36.5703125" bestFit="1" customWidth="1"/>
    <col min="4" max="4" width="36.5703125" customWidth="1"/>
    <col min="5" max="5" width="23.42578125" customWidth="1"/>
    <col min="6" max="6" width="8.28515625" customWidth="1"/>
    <col min="7" max="8" width="19.28515625" customWidth="1"/>
    <col min="9" max="9" width="23.42578125" customWidth="1"/>
    <col min="10" max="10" width="8.28515625" customWidth="1"/>
    <col min="11" max="11" width="25.140625" customWidth="1"/>
    <col min="12" max="12" width="8.28515625" customWidth="1"/>
    <col min="13" max="13" width="23.42578125" customWidth="1"/>
    <col min="14" max="14" width="8.28515625" customWidth="1"/>
    <col min="15" max="15" width="19.28515625" customWidth="1"/>
    <col min="16" max="16" width="8.28515625" customWidth="1"/>
    <col min="17" max="17" width="23.42578125" customWidth="1"/>
    <col min="18" max="18" width="8.28515625" customWidth="1"/>
    <col min="19" max="19" width="16.7109375" customWidth="1"/>
    <col min="20" max="20" width="6.42578125" customWidth="1"/>
  </cols>
  <sheetData>
    <row r="1" spans="1:20" ht="15" customHeight="1">
      <c r="A1" s="7" t="s">
        <v>6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19</v>
      </c>
      <c r="B3" s="70" t="s">
        <v>5</v>
      </c>
      <c r="C3" s="70"/>
      <c r="D3" s="70"/>
      <c r="E3" s="70"/>
      <c r="F3" s="70"/>
      <c r="G3" s="70"/>
      <c r="H3" s="70"/>
      <c r="I3" s="70"/>
      <c r="J3" s="70"/>
      <c r="K3" s="70"/>
      <c r="L3" s="70"/>
      <c r="M3" s="70"/>
      <c r="N3" s="70"/>
      <c r="O3" s="70"/>
      <c r="P3" s="70"/>
      <c r="Q3" s="70"/>
      <c r="R3" s="70"/>
      <c r="S3" s="70"/>
      <c r="T3" s="70"/>
    </row>
    <row r="4" spans="1:20" ht="15" customHeight="1">
      <c r="A4" s="71" t="s">
        <v>620</v>
      </c>
      <c r="B4" s="70" t="s">
        <v>5</v>
      </c>
      <c r="C4" s="70"/>
      <c r="D4" s="70"/>
      <c r="E4" s="70"/>
      <c r="F4" s="70"/>
      <c r="G4" s="70"/>
      <c r="H4" s="70"/>
      <c r="I4" s="70"/>
      <c r="J4" s="70"/>
      <c r="K4" s="70"/>
      <c r="L4" s="70"/>
      <c r="M4" s="70"/>
      <c r="N4" s="70"/>
      <c r="O4" s="70"/>
      <c r="P4" s="70"/>
      <c r="Q4" s="70"/>
      <c r="R4" s="70"/>
      <c r="S4" s="70"/>
      <c r="T4" s="70"/>
    </row>
    <row r="5" spans="1:20">
      <c r="A5" s="71"/>
      <c r="B5" s="10"/>
      <c r="C5" s="10"/>
    </row>
    <row r="6" spans="1:20">
      <c r="A6" s="71"/>
      <c r="B6" s="124"/>
      <c r="C6" s="124" t="s">
        <v>621</v>
      </c>
    </row>
    <row r="7" spans="1:20">
      <c r="A7" s="71"/>
      <c r="B7" s="73" t="s">
        <v>622</v>
      </c>
      <c r="C7" s="73"/>
      <c r="D7" s="73"/>
      <c r="E7" s="73"/>
      <c r="F7" s="73"/>
      <c r="G7" s="73"/>
      <c r="H7" s="73"/>
      <c r="I7" s="73"/>
      <c r="J7" s="73"/>
      <c r="K7" s="73"/>
      <c r="L7" s="73"/>
      <c r="M7" s="73"/>
      <c r="N7" s="73"/>
      <c r="O7" s="73"/>
      <c r="P7" s="73"/>
      <c r="Q7" s="73"/>
      <c r="R7" s="73"/>
      <c r="S7" s="73"/>
      <c r="T7" s="73"/>
    </row>
    <row r="8" spans="1:20" ht="25.5" customHeight="1">
      <c r="A8" s="71"/>
      <c r="B8" s="69" t="s">
        <v>623</v>
      </c>
      <c r="C8" s="69"/>
      <c r="D8" s="69"/>
      <c r="E8" s="69"/>
      <c r="F8" s="69"/>
      <c r="G8" s="69"/>
      <c r="H8" s="69"/>
      <c r="I8" s="69"/>
      <c r="J8" s="69"/>
      <c r="K8" s="69"/>
      <c r="L8" s="69"/>
      <c r="M8" s="69"/>
      <c r="N8" s="69"/>
      <c r="O8" s="69"/>
      <c r="P8" s="69"/>
      <c r="Q8" s="69"/>
      <c r="R8" s="69"/>
      <c r="S8" s="69"/>
      <c r="T8" s="69"/>
    </row>
    <row r="9" spans="1:20">
      <c r="A9" s="71"/>
      <c r="B9" s="10"/>
      <c r="C9" s="10"/>
    </row>
    <row r="10" spans="1:20" ht="51">
      <c r="A10" s="71"/>
      <c r="B10" s="125" t="s">
        <v>624</v>
      </c>
      <c r="C10" s="126" t="s">
        <v>625</v>
      </c>
    </row>
    <row r="11" spans="1:20">
      <c r="A11" s="71"/>
      <c r="B11" s="10"/>
      <c r="C11" s="10"/>
    </row>
    <row r="12" spans="1:20" ht="153">
      <c r="A12" s="71"/>
      <c r="B12" s="125" t="s">
        <v>624</v>
      </c>
      <c r="C12" s="126" t="s">
        <v>626</v>
      </c>
    </row>
    <row r="13" spans="1:20">
      <c r="A13" s="71"/>
      <c r="B13" s="10"/>
      <c r="C13" s="10"/>
    </row>
    <row r="14" spans="1:20" ht="63.75">
      <c r="A14" s="71"/>
      <c r="B14" s="125" t="s">
        <v>624</v>
      </c>
      <c r="C14" s="126" t="s">
        <v>627</v>
      </c>
    </row>
    <row r="15" spans="1:20">
      <c r="A15" s="71"/>
      <c r="B15" s="10"/>
      <c r="C15" s="10"/>
    </row>
    <row r="16" spans="1:20" ht="255">
      <c r="A16" s="71"/>
      <c r="B16" s="125" t="s">
        <v>624</v>
      </c>
      <c r="C16" s="126" t="s">
        <v>628</v>
      </c>
    </row>
    <row r="17" spans="1:20">
      <c r="A17" s="71"/>
      <c r="B17" s="10"/>
      <c r="C17" s="10"/>
    </row>
    <row r="18" spans="1:20" ht="178.5">
      <c r="A18" s="71"/>
      <c r="B18" s="127" t="s">
        <v>624</v>
      </c>
      <c r="C18" s="126" t="s">
        <v>629</v>
      </c>
    </row>
    <row r="19" spans="1:20">
      <c r="A19" s="71"/>
      <c r="B19" s="69" t="s">
        <v>630</v>
      </c>
      <c r="C19" s="69"/>
      <c r="D19" s="69"/>
      <c r="E19" s="69"/>
      <c r="F19" s="69"/>
      <c r="G19" s="69"/>
      <c r="H19" s="69"/>
      <c r="I19" s="69"/>
      <c r="J19" s="69"/>
      <c r="K19" s="69"/>
      <c r="L19" s="69"/>
      <c r="M19" s="69"/>
      <c r="N19" s="69"/>
      <c r="O19" s="69"/>
      <c r="P19" s="69"/>
      <c r="Q19" s="69"/>
      <c r="R19" s="69"/>
      <c r="S19" s="69"/>
      <c r="T19" s="69"/>
    </row>
    <row r="20" spans="1:20">
      <c r="A20" s="71"/>
      <c r="B20" s="69" t="s">
        <v>631</v>
      </c>
      <c r="C20" s="69"/>
      <c r="D20" s="69"/>
      <c r="E20" s="69"/>
      <c r="F20" s="69"/>
      <c r="G20" s="69"/>
      <c r="H20" s="69"/>
      <c r="I20" s="69"/>
      <c r="J20" s="69"/>
      <c r="K20" s="69"/>
      <c r="L20" s="69"/>
      <c r="M20" s="69"/>
      <c r="N20" s="69"/>
      <c r="O20" s="69"/>
      <c r="P20" s="69"/>
      <c r="Q20" s="69"/>
      <c r="R20" s="69"/>
      <c r="S20" s="69"/>
      <c r="T20" s="69"/>
    </row>
    <row r="21" spans="1:20">
      <c r="A21" s="71"/>
      <c r="B21" s="26"/>
      <c r="C21" s="26"/>
      <c r="D21" s="26"/>
      <c r="E21" s="26"/>
      <c r="F21" s="26"/>
      <c r="G21" s="26"/>
      <c r="H21" s="26"/>
      <c r="I21" s="26"/>
      <c r="J21" s="26"/>
      <c r="K21" s="26"/>
      <c r="L21" s="26"/>
      <c r="M21" s="26"/>
      <c r="N21" s="26"/>
      <c r="O21" s="26"/>
      <c r="P21" s="26"/>
    </row>
    <row r="22" spans="1:20">
      <c r="A22" s="71"/>
      <c r="B22" s="10"/>
      <c r="C22" s="10"/>
      <c r="D22" s="10"/>
      <c r="E22" s="10"/>
      <c r="F22" s="10"/>
      <c r="G22" s="10"/>
      <c r="H22" s="10"/>
      <c r="I22" s="10"/>
      <c r="J22" s="10"/>
      <c r="K22" s="10"/>
      <c r="L22" s="10"/>
      <c r="M22" s="10"/>
      <c r="N22" s="10"/>
      <c r="O22" s="10"/>
      <c r="P22" s="10"/>
    </row>
    <row r="23" spans="1:20" ht="15.75" thickBot="1">
      <c r="A23" s="71"/>
      <c r="B23" s="16"/>
      <c r="C23" s="17"/>
      <c r="D23" s="131">
        <v>41547</v>
      </c>
      <c r="E23" s="131"/>
      <c r="F23" s="131"/>
      <c r="G23" s="131"/>
      <c r="H23" s="131"/>
      <c r="I23" s="131"/>
      <c r="J23" s="17"/>
      <c r="K23" s="131">
        <v>41274</v>
      </c>
      <c r="L23" s="131"/>
      <c r="M23" s="131"/>
      <c r="N23" s="131"/>
      <c r="O23" s="131"/>
      <c r="P23" s="131"/>
    </row>
    <row r="24" spans="1:20" ht="15.75" thickBot="1">
      <c r="A24" s="71"/>
      <c r="B24" s="16"/>
      <c r="C24" s="17"/>
      <c r="D24" s="114" t="s">
        <v>632</v>
      </c>
      <c r="E24" s="114"/>
      <c r="F24" s="17"/>
      <c r="G24" s="114" t="s">
        <v>633</v>
      </c>
      <c r="H24" s="114"/>
      <c r="I24" s="114"/>
      <c r="J24" s="17"/>
      <c r="K24" s="114" t="s">
        <v>632</v>
      </c>
      <c r="L24" s="114"/>
      <c r="M24" s="17"/>
      <c r="N24" s="114" t="s">
        <v>633</v>
      </c>
      <c r="O24" s="114"/>
      <c r="P24" s="114"/>
    </row>
    <row r="25" spans="1:20">
      <c r="A25" s="71"/>
      <c r="B25" s="17"/>
      <c r="C25" s="17"/>
      <c r="D25" s="44"/>
      <c r="E25" s="44"/>
      <c r="F25" s="17"/>
      <c r="G25" s="120" t="s">
        <v>634</v>
      </c>
      <c r="H25" s="120"/>
      <c r="I25" s="120"/>
      <c r="J25" s="17"/>
      <c r="K25" s="44"/>
      <c r="L25" s="44"/>
      <c r="M25" s="17"/>
      <c r="N25" s="120" t="s">
        <v>634</v>
      </c>
      <c r="O25" s="120"/>
      <c r="P25" s="120"/>
    </row>
    <row r="26" spans="1:20">
      <c r="A26" s="71"/>
      <c r="B26" s="20" t="s">
        <v>635</v>
      </c>
      <c r="C26" s="21"/>
      <c r="D26" s="34"/>
      <c r="E26" s="34"/>
      <c r="F26" s="21"/>
      <c r="G26" s="34"/>
      <c r="H26" s="34"/>
      <c r="I26" s="34"/>
      <c r="J26" s="21"/>
      <c r="K26" s="34"/>
      <c r="L26" s="34"/>
      <c r="M26" s="21"/>
      <c r="N26" s="34"/>
      <c r="O26" s="34"/>
      <c r="P26" s="34"/>
    </row>
    <row r="27" spans="1:20">
      <c r="A27" s="71"/>
      <c r="B27" s="52" t="s">
        <v>636</v>
      </c>
      <c r="C27" s="28"/>
      <c r="D27" s="49">
        <v>341</v>
      </c>
      <c r="E27" s="28"/>
      <c r="F27" s="28"/>
      <c r="G27" s="48" t="s">
        <v>245</v>
      </c>
      <c r="H27" s="49">
        <v>96</v>
      </c>
      <c r="I27" s="28"/>
      <c r="J27" s="28"/>
      <c r="K27" s="49">
        <v>49</v>
      </c>
      <c r="L27" s="28"/>
      <c r="M27" s="28"/>
      <c r="N27" s="48" t="s">
        <v>245</v>
      </c>
      <c r="O27" s="49">
        <v>24</v>
      </c>
      <c r="P27" s="28"/>
    </row>
    <row r="28" spans="1:20">
      <c r="A28" s="71"/>
      <c r="B28" s="52"/>
      <c r="C28" s="28"/>
      <c r="D28" s="49"/>
      <c r="E28" s="28"/>
      <c r="F28" s="28"/>
      <c r="G28" s="48"/>
      <c r="H28" s="49"/>
      <c r="I28" s="28"/>
      <c r="J28" s="28"/>
      <c r="K28" s="49"/>
      <c r="L28" s="28"/>
      <c r="M28" s="28"/>
      <c r="N28" s="48"/>
      <c r="O28" s="49"/>
      <c r="P28" s="28"/>
    </row>
    <row r="29" spans="1:20">
      <c r="A29" s="71"/>
      <c r="B29" s="77" t="s">
        <v>637</v>
      </c>
      <c r="C29" s="34"/>
      <c r="D29" s="36">
        <v>193</v>
      </c>
      <c r="E29" s="34"/>
      <c r="F29" s="34"/>
      <c r="G29" s="36" t="s">
        <v>638</v>
      </c>
      <c r="H29" s="36"/>
      <c r="I29" s="33" t="s">
        <v>264</v>
      </c>
      <c r="J29" s="34"/>
      <c r="K29" s="36">
        <v>193</v>
      </c>
      <c r="L29" s="34"/>
      <c r="M29" s="34"/>
      <c r="N29" s="36" t="s">
        <v>639</v>
      </c>
      <c r="O29" s="36"/>
      <c r="P29" s="33" t="s">
        <v>264</v>
      </c>
    </row>
    <row r="30" spans="1:20">
      <c r="A30" s="71"/>
      <c r="B30" s="77"/>
      <c r="C30" s="34"/>
      <c r="D30" s="36"/>
      <c r="E30" s="34"/>
      <c r="F30" s="34"/>
      <c r="G30" s="36"/>
      <c r="H30" s="36"/>
      <c r="I30" s="33"/>
      <c r="J30" s="34"/>
      <c r="K30" s="36"/>
      <c r="L30" s="34"/>
      <c r="M30" s="34"/>
      <c r="N30" s="36"/>
      <c r="O30" s="36"/>
      <c r="P30" s="33"/>
    </row>
    <row r="31" spans="1:20">
      <c r="A31" s="71"/>
      <c r="B31" s="52" t="s">
        <v>640</v>
      </c>
      <c r="C31" s="28"/>
      <c r="D31" s="49">
        <v>12</v>
      </c>
      <c r="E31" s="28"/>
      <c r="F31" s="28"/>
      <c r="G31" s="49" t="s">
        <v>246</v>
      </c>
      <c r="H31" s="49"/>
      <c r="I31" s="28"/>
      <c r="J31" s="28"/>
      <c r="K31" s="49" t="s">
        <v>246</v>
      </c>
      <c r="L31" s="28"/>
      <c r="M31" s="28"/>
      <c r="N31" s="49" t="s">
        <v>246</v>
      </c>
      <c r="O31" s="49"/>
      <c r="P31" s="28"/>
    </row>
    <row r="32" spans="1:20">
      <c r="A32" s="71"/>
      <c r="B32" s="52"/>
      <c r="C32" s="28"/>
      <c r="D32" s="49"/>
      <c r="E32" s="28"/>
      <c r="F32" s="28"/>
      <c r="G32" s="49"/>
      <c r="H32" s="49"/>
      <c r="I32" s="28"/>
      <c r="J32" s="28"/>
      <c r="K32" s="49"/>
      <c r="L32" s="28"/>
      <c r="M32" s="28"/>
      <c r="N32" s="49"/>
      <c r="O32" s="49"/>
      <c r="P32" s="28"/>
    </row>
    <row r="33" spans="1:16">
      <c r="A33" s="71"/>
      <c r="B33" s="77" t="s">
        <v>641</v>
      </c>
      <c r="C33" s="34"/>
      <c r="D33" s="36">
        <v>79</v>
      </c>
      <c r="E33" s="34"/>
      <c r="F33" s="34"/>
      <c r="G33" s="36" t="s">
        <v>271</v>
      </c>
      <c r="H33" s="36"/>
      <c r="I33" s="33" t="s">
        <v>264</v>
      </c>
      <c r="J33" s="34"/>
      <c r="K33" s="36">
        <v>111</v>
      </c>
      <c r="L33" s="34"/>
      <c r="M33" s="34"/>
      <c r="N33" s="36" t="s">
        <v>642</v>
      </c>
      <c r="O33" s="36"/>
      <c r="P33" s="33" t="s">
        <v>264</v>
      </c>
    </row>
    <row r="34" spans="1:16">
      <c r="A34" s="71"/>
      <c r="B34" s="77"/>
      <c r="C34" s="34"/>
      <c r="D34" s="36"/>
      <c r="E34" s="34"/>
      <c r="F34" s="34"/>
      <c r="G34" s="36"/>
      <c r="H34" s="36"/>
      <c r="I34" s="33"/>
      <c r="J34" s="34"/>
      <c r="K34" s="36"/>
      <c r="L34" s="34"/>
      <c r="M34" s="34"/>
      <c r="N34" s="36"/>
      <c r="O34" s="36"/>
      <c r="P34" s="33"/>
    </row>
    <row r="35" spans="1:16">
      <c r="A35" s="71"/>
      <c r="B35" s="52" t="s">
        <v>643</v>
      </c>
      <c r="C35" s="28"/>
      <c r="D35" s="49">
        <v>36</v>
      </c>
      <c r="E35" s="28"/>
      <c r="F35" s="28"/>
      <c r="G35" s="49">
        <v>4</v>
      </c>
      <c r="H35" s="49"/>
      <c r="I35" s="28"/>
      <c r="J35" s="28"/>
      <c r="K35" s="49" t="s">
        <v>246</v>
      </c>
      <c r="L35" s="28"/>
      <c r="M35" s="28"/>
      <c r="N35" s="49" t="s">
        <v>246</v>
      </c>
      <c r="O35" s="49"/>
      <c r="P35" s="28"/>
    </row>
    <row r="36" spans="1:16" ht="15.75" thickBot="1">
      <c r="A36" s="71"/>
      <c r="B36" s="52"/>
      <c r="C36" s="28"/>
      <c r="D36" s="55"/>
      <c r="E36" s="31"/>
      <c r="F36" s="28"/>
      <c r="G36" s="55"/>
      <c r="H36" s="55"/>
      <c r="I36" s="31"/>
      <c r="J36" s="28"/>
      <c r="K36" s="55"/>
      <c r="L36" s="31"/>
      <c r="M36" s="28"/>
      <c r="N36" s="55"/>
      <c r="O36" s="55"/>
      <c r="P36" s="31"/>
    </row>
    <row r="37" spans="1:16">
      <c r="A37" s="71"/>
      <c r="B37" s="86" t="s">
        <v>644</v>
      </c>
      <c r="C37" s="34"/>
      <c r="D37" s="59">
        <v>661</v>
      </c>
      <c r="E37" s="61"/>
      <c r="F37" s="34"/>
      <c r="G37" s="59" t="s">
        <v>645</v>
      </c>
      <c r="H37" s="59"/>
      <c r="I37" s="57" t="s">
        <v>264</v>
      </c>
      <c r="J37" s="34"/>
      <c r="K37" s="59">
        <v>353</v>
      </c>
      <c r="L37" s="61"/>
      <c r="M37" s="34"/>
      <c r="N37" s="59" t="s">
        <v>646</v>
      </c>
      <c r="O37" s="59"/>
      <c r="P37" s="57" t="s">
        <v>264</v>
      </c>
    </row>
    <row r="38" spans="1:16" ht="15.75" thickBot="1">
      <c r="A38" s="71"/>
      <c r="B38" s="86"/>
      <c r="C38" s="34"/>
      <c r="D38" s="37"/>
      <c r="E38" s="38"/>
      <c r="F38" s="34"/>
      <c r="G38" s="37"/>
      <c r="H38" s="37"/>
      <c r="I38" s="35"/>
      <c r="J38" s="34"/>
      <c r="K38" s="37"/>
      <c r="L38" s="38"/>
      <c r="M38" s="34"/>
      <c r="N38" s="37"/>
      <c r="O38" s="37"/>
      <c r="P38" s="35"/>
    </row>
    <row r="39" spans="1:16">
      <c r="A39" s="71"/>
      <c r="B39" s="23" t="s">
        <v>647</v>
      </c>
      <c r="C39" s="17"/>
      <c r="D39" s="44"/>
      <c r="E39" s="44"/>
      <c r="F39" s="17"/>
      <c r="G39" s="44"/>
      <c r="H39" s="44"/>
      <c r="I39" s="44"/>
      <c r="J39" s="17"/>
      <c r="K39" s="44"/>
      <c r="L39" s="44"/>
      <c r="M39" s="17"/>
      <c r="N39" s="44"/>
      <c r="O39" s="44"/>
      <c r="P39" s="44"/>
    </row>
    <row r="40" spans="1:16">
      <c r="A40" s="71"/>
      <c r="B40" s="77" t="s">
        <v>636</v>
      </c>
      <c r="C40" s="34"/>
      <c r="D40" s="36">
        <v>31.6</v>
      </c>
      <c r="E40" s="34"/>
      <c r="F40" s="34"/>
      <c r="G40" s="36" t="s">
        <v>561</v>
      </c>
      <c r="H40" s="36"/>
      <c r="I40" s="33" t="s">
        <v>264</v>
      </c>
      <c r="J40" s="34"/>
      <c r="K40" s="36">
        <v>28.1</v>
      </c>
      <c r="L40" s="34"/>
      <c r="M40" s="34"/>
      <c r="N40" s="36">
        <v>68</v>
      </c>
      <c r="O40" s="36"/>
      <c r="P40" s="34"/>
    </row>
    <row r="41" spans="1:16">
      <c r="A41" s="71"/>
      <c r="B41" s="77"/>
      <c r="C41" s="34"/>
      <c r="D41" s="36"/>
      <c r="E41" s="34"/>
      <c r="F41" s="34"/>
      <c r="G41" s="36"/>
      <c r="H41" s="36"/>
      <c r="I41" s="33"/>
      <c r="J41" s="34"/>
      <c r="K41" s="36"/>
      <c r="L41" s="34"/>
      <c r="M41" s="34"/>
      <c r="N41" s="36"/>
      <c r="O41" s="36"/>
      <c r="P41" s="34"/>
    </row>
    <row r="42" spans="1:16">
      <c r="A42" s="71"/>
      <c r="B42" s="52" t="s">
        <v>637</v>
      </c>
      <c r="C42" s="28"/>
      <c r="D42" s="49">
        <v>65.599999999999994</v>
      </c>
      <c r="E42" s="28"/>
      <c r="F42" s="28"/>
      <c r="G42" s="49" t="s">
        <v>648</v>
      </c>
      <c r="H42" s="49"/>
      <c r="I42" s="48" t="s">
        <v>264</v>
      </c>
      <c r="J42" s="28"/>
      <c r="K42" s="49">
        <v>73.8</v>
      </c>
      <c r="L42" s="28"/>
      <c r="M42" s="28"/>
      <c r="N42" s="49" t="s">
        <v>649</v>
      </c>
      <c r="O42" s="49"/>
      <c r="P42" s="48" t="s">
        <v>264</v>
      </c>
    </row>
    <row r="43" spans="1:16">
      <c r="A43" s="71"/>
      <c r="B43" s="52"/>
      <c r="C43" s="28"/>
      <c r="D43" s="49"/>
      <c r="E43" s="28"/>
      <c r="F43" s="28"/>
      <c r="G43" s="49"/>
      <c r="H43" s="49"/>
      <c r="I43" s="48"/>
      <c r="J43" s="28"/>
      <c r="K43" s="49"/>
      <c r="L43" s="28"/>
      <c r="M43" s="28"/>
      <c r="N43" s="49"/>
      <c r="O43" s="49"/>
      <c r="P43" s="48"/>
    </row>
    <row r="44" spans="1:16">
      <c r="A44" s="71"/>
      <c r="B44" s="77" t="s">
        <v>640</v>
      </c>
      <c r="C44" s="34"/>
      <c r="D44" s="36">
        <v>5.3</v>
      </c>
      <c r="E44" s="34"/>
      <c r="F44" s="34"/>
      <c r="G44" s="36" t="s">
        <v>650</v>
      </c>
      <c r="H44" s="36"/>
      <c r="I44" s="33" t="s">
        <v>264</v>
      </c>
      <c r="J44" s="34"/>
      <c r="K44" s="36">
        <v>5.3</v>
      </c>
      <c r="L44" s="34"/>
      <c r="M44" s="34"/>
      <c r="N44" s="36" t="s">
        <v>651</v>
      </c>
      <c r="O44" s="36"/>
      <c r="P44" s="33" t="s">
        <v>264</v>
      </c>
    </row>
    <row r="45" spans="1:16">
      <c r="A45" s="71"/>
      <c r="B45" s="77"/>
      <c r="C45" s="34"/>
      <c r="D45" s="36"/>
      <c r="E45" s="34"/>
      <c r="F45" s="34"/>
      <c r="G45" s="36"/>
      <c r="H45" s="36"/>
      <c r="I45" s="33"/>
      <c r="J45" s="34"/>
      <c r="K45" s="36"/>
      <c r="L45" s="34"/>
      <c r="M45" s="34"/>
      <c r="N45" s="36"/>
      <c r="O45" s="36"/>
      <c r="P45" s="33"/>
    </row>
    <row r="46" spans="1:16">
      <c r="A46" s="71"/>
      <c r="B46" s="52" t="s">
        <v>641</v>
      </c>
      <c r="C46" s="28"/>
      <c r="D46" s="49">
        <v>0.5</v>
      </c>
      <c r="E46" s="28"/>
      <c r="F46" s="28"/>
      <c r="G46" s="49">
        <v>1</v>
      </c>
      <c r="H46" s="49"/>
      <c r="I46" s="28"/>
      <c r="J46" s="28"/>
      <c r="K46" s="49">
        <v>5.5</v>
      </c>
      <c r="L46" s="28"/>
      <c r="M46" s="28"/>
      <c r="N46" s="49" t="s">
        <v>246</v>
      </c>
      <c r="O46" s="49"/>
      <c r="P46" s="28"/>
    </row>
    <row r="47" spans="1:16" ht="15.75" thickBot="1">
      <c r="A47" s="71"/>
      <c r="B47" s="52"/>
      <c r="C47" s="28"/>
      <c r="D47" s="55"/>
      <c r="E47" s="31"/>
      <c r="F47" s="28"/>
      <c r="G47" s="55"/>
      <c r="H47" s="55"/>
      <c r="I47" s="31"/>
      <c r="J47" s="28"/>
      <c r="K47" s="55"/>
      <c r="L47" s="31"/>
      <c r="M47" s="28"/>
      <c r="N47" s="55"/>
      <c r="O47" s="55"/>
      <c r="P47" s="31"/>
    </row>
    <row r="48" spans="1:16">
      <c r="A48" s="71"/>
      <c r="B48" s="86" t="s">
        <v>652</v>
      </c>
      <c r="C48" s="34"/>
      <c r="D48" s="59">
        <v>103</v>
      </c>
      <c r="E48" s="61"/>
      <c r="F48" s="34"/>
      <c r="G48" s="59" t="s">
        <v>653</v>
      </c>
      <c r="H48" s="59"/>
      <c r="I48" s="57" t="s">
        <v>264</v>
      </c>
      <c r="J48" s="34"/>
      <c r="K48" s="59">
        <v>112.7</v>
      </c>
      <c r="L48" s="61"/>
      <c r="M48" s="34"/>
      <c r="N48" s="59" t="s">
        <v>654</v>
      </c>
      <c r="O48" s="59"/>
      <c r="P48" s="57" t="s">
        <v>264</v>
      </c>
    </row>
    <row r="49" spans="1:20" ht="15.75" thickBot="1">
      <c r="A49" s="71"/>
      <c r="B49" s="86"/>
      <c r="C49" s="34"/>
      <c r="D49" s="37"/>
      <c r="E49" s="38"/>
      <c r="F49" s="34"/>
      <c r="G49" s="37"/>
      <c r="H49" s="37"/>
      <c r="I49" s="35"/>
      <c r="J49" s="34"/>
      <c r="K49" s="37"/>
      <c r="L49" s="38"/>
      <c r="M49" s="34"/>
      <c r="N49" s="37"/>
      <c r="O49" s="37"/>
      <c r="P49" s="35"/>
    </row>
    <row r="50" spans="1:20" ht="15.75" thickBot="1">
      <c r="A50" s="71"/>
      <c r="B50" s="128" t="s">
        <v>655</v>
      </c>
      <c r="C50" s="17"/>
      <c r="D50" s="44"/>
      <c r="E50" s="44"/>
      <c r="F50" s="17"/>
      <c r="G50" s="129" t="s">
        <v>245</v>
      </c>
      <c r="H50" s="130" t="s">
        <v>656</v>
      </c>
      <c r="I50" s="129" t="s">
        <v>264</v>
      </c>
      <c r="J50" s="17"/>
      <c r="K50" s="44"/>
      <c r="L50" s="44"/>
      <c r="M50" s="17"/>
      <c r="N50" s="129" t="s">
        <v>245</v>
      </c>
      <c r="O50" s="130" t="s">
        <v>657</v>
      </c>
      <c r="P50" s="129" t="s">
        <v>264</v>
      </c>
    </row>
    <row r="51" spans="1:20" ht="15.75" thickTop="1">
      <c r="A51" s="71"/>
      <c r="B51" s="149"/>
      <c r="C51" s="149"/>
      <c r="D51" s="149"/>
      <c r="E51" s="149"/>
      <c r="F51" s="149"/>
      <c r="G51" s="149"/>
      <c r="H51" s="149"/>
      <c r="I51" s="149"/>
      <c r="J51" s="149"/>
      <c r="K51" s="149"/>
      <c r="L51" s="149"/>
      <c r="M51" s="149"/>
      <c r="N51" s="149"/>
      <c r="O51" s="149"/>
      <c r="P51" s="149"/>
      <c r="Q51" s="149"/>
      <c r="R51" s="149"/>
      <c r="S51" s="149"/>
      <c r="T51" s="149"/>
    </row>
    <row r="52" spans="1:20" ht="38.25" customHeight="1">
      <c r="A52" s="71"/>
      <c r="B52" s="69" t="s">
        <v>658</v>
      </c>
      <c r="C52" s="69"/>
      <c r="D52" s="69"/>
      <c r="E52" s="69"/>
      <c r="F52" s="69"/>
      <c r="G52" s="69"/>
      <c r="H52" s="69"/>
      <c r="I52" s="69"/>
      <c r="J52" s="69"/>
      <c r="K52" s="69"/>
      <c r="L52" s="69"/>
      <c r="M52" s="69"/>
      <c r="N52" s="69"/>
      <c r="O52" s="69"/>
      <c r="P52" s="69"/>
      <c r="Q52" s="69"/>
      <c r="R52" s="69"/>
      <c r="S52" s="69"/>
      <c r="T52" s="69"/>
    </row>
    <row r="53" spans="1:20">
      <c r="A53" s="71"/>
      <c r="B53" s="69" t="s">
        <v>659</v>
      </c>
      <c r="C53" s="69"/>
      <c r="D53" s="69"/>
      <c r="E53" s="69"/>
      <c r="F53" s="69"/>
      <c r="G53" s="69"/>
      <c r="H53" s="69"/>
      <c r="I53" s="69"/>
      <c r="J53" s="69"/>
      <c r="K53" s="69"/>
      <c r="L53" s="69"/>
      <c r="M53" s="69"/>
      <c r="N53" s="69"/>
      <c r="O53" s="69"/>
      <c r="P53" s="69"/>
      <c r="Q53" s="69"/>
      <c r="R53" s="69"/>
      <c r="S53" s="69"/>
      <c r="T53" s="69"/>
    </row>
    <row r="54" spans="1:20">
      <c r="A54" s="71"/>
      <c r="B54" s="26"/>
      <c r="C54" s="26"/>
      <c r="D54" s="26"/>
      <c r="E54" s="26"/>
      <c r="F54" s="26"/>
      <c r="G54" s="26"/>
      <c r="H54" s="26"/>
      <c r="I54" s="26"/>
      <c r="J54" s="26"/>
      <c r="K54" s="26"/>
      <c r="L54" s="26"/>
      <c r="M54" s="26"/>
      <c r="N54" s="26"/>
      <c r="O54" s="26"/>
      <c r="P54" s="26"/>
      <c r="Q54" s="26"/>
      <c r="R54" s="26"/>
    </row>
    <row r="55" spans="1:20">
      <c r="A55" s="71"/>
      <c r="B55" s="10"/>
      <c r="C55" s="10"/>
      <c r="D55" s="10"/>
      <c r="E55" s="10"/>
      <c r="F55" s="10"/>
      <c r="G55" s="10"/>
      <c r="H55" s="10"/>
      <c r="I55" s="10"/>
      <c r="J55" s="10"/>
      <c r="K55" s="10"/>
      <c r="L55" s="10"/>
      <c r="M55" s="10"/>
      <c r="N55" s="10"/>
      <c r="O55" s="10"/>
      <c r="P55" s="10"/>
      <c r="Q55" s="10"/>
      <c r="R55" s="10"/>
    </row>
    <row r="56" spans="1:20">
      <c r="A56" s="71"/>
      <c r="B56" s="27"/>
      <c r="C56" s="28"/>
      <c r="D56" s="29" t="s">
        <v>282</v>
      </c>
      <c r="E56" s="29"/>
      <c r="F56" s="29"/>
      <c r="G56" s="29"/>
      <c r="H56" s="29"/>
      <c r="I56" s="29"/>
      <c r="J56" s="29"/>
      <c r="K56" s="28"/>
      <c r="L56" s="29" t="s">
        <v>283</v>
      </c>
      <c r="M56" s="29"/>
      <c r="N56" s="29"/>
      <c r="O56" s="29"/>
      <c r="P56" s="29"/>
      <c r="Q56" s="29"/>
      <c r="R56" s="29"/>
    </row>
    <row r="57" spans="1:20" ht="15.75" thickBot="1">
      <c r="A57" s="71"/>
      <c r="B57" s="27"/>
      <c r="C57" s="28"/>
      <c r="D57" s="30" t="s">
        <v>242</v>
      </c>
      <c r="E57" s="30"/>
      <c r="F57" s="30"/>
      <c r="G57" s="30"/>
      <c r="H57" s="30"/>
      <c r="I57" s="30"/>
      <c r="J57" s="30"/>
      <c r="K57" s="28"/>
      <c r="L57" s="30" t="s">
        <v>242</v>
      </c>
      <c r="M57" s="30"/>
      <c r="N57" s="30"/>
      <c r="O57" s="30"/>
      <c r="P57" s="30"/>
      <c r="Q57" s="30"/>
      <c r="R57" s="30"/>
    </row>
    <row r="58" spans="1:20" ht="15.75" thickBot="1">
      <c r="A58" s="71"/>
      <c r="B58" s="16"/>
      <c r="C58" s="17"/>
      <c r="D58" s="114">
        <v>2013</v>
      </c>
      <c r="E58" s="114"/>
      <c r="F58" s="114"/>
      <c r="G58" s="17"/>
      <c r="H58" s="114">
        <v>2012</v>
      </c>
      <c r="I58" s="114"/>
      <c r="J58" s="114"/>
      <c r="K58" s="17"/>
      <c r="L58" s="114">
        <v>2013</v>
      </c>
      <c r="M58" s="114"/>
      <c r="N58" s="114"/>
      <c r="O58" s="17"/>
      <c r="P58" s="114">
        <v>2012</v>
      </c>
      <c r="Q58" s="114"/>
      <c r="R58" s="114"/>
    </row>
    <row r="59" spans="1:20">
      <c r="A59" s="71"/>
      <c r="B59" s="17"/>
      <c r="C59" s="17"/>
      <c r="D59" s="29" t="s">
        <v>261</v>
      </c>
      <c r="E59" s="29"/>
      <c r="F59" s="29"/>
      <c r="G59" s="29"/>
      <c r="H59" s="29"/>
      <c r="I59" s="29"/>
      <c r="J59" s="29"/>
      <c r="K59" s="29"/>
      <c r="L59" s="29"/>
      <c r="M59" s="29"/>
      <c r="N59" s="29"/>
      <c r="O59" s="29"/>
      <c r="P59" s="29"/>
      <c r="Q59" s="29"/>
      <c r="R59" s="29"/>
    </row>
    <row r="60" spans="1:20">
      <c r="A60" s="71"/>
      <c r="B60" s="33" t="s">
        <v>660</v>
      </c>
      <c r="C60" s="34"/>
      <c r="D60" s="33" t="s">
        <v>245</v>
      </c>
      <c r="E60" s="82">
        <v>1839</v>
      </c>
      <c r="F60" s="34"/>
      <c r="G60" s="34"/>
      <c r="H60" s="33" t="s">
        <v>245</v>
      </c>
      <c r="I60" s="82">
        <v>1464</v>
      </c>
      <c r="J60" s="34"/>
      <c r="K60" s="34"/>
      <c r="L60" s="33" t="s">
        <v>245</v>
      </c>
      <c r="M60" s="82">
        <v>5303</v>
      </c>
      <c r="N60" s="34"/>
      <c r="O60" s="34"/>
      <c r="P60" s="33" t="s">
        <v>245</v>
      </c>
      <c r="Q60" s="82">
        <v>3798</v>
      </c>
      <c r="R60" s="34"/>
    </row>
    <row r="61" spans="1:20">
      <c r="A61" s="71"/>
      <c r="B61" s="33"/>
      <c r="C61" s="34"/>
      <c r="D61" s="33"/>
      <c r="E61" s="82"/>
      <c r="F61" s="34"/>
      <c r="G61" s="34"/>
      <c r="H61" s="33"/>
      <c r="I61" s="82"/>
      <c r="J61" s="34"/>
      <c r="K61" s="34"/>
      <c r="L61" s="33"/>
      <c r="M61" s="82"/>
      <c r="N61" s="34"/>
      <c r="O61" s="34"/>
      <c r="P61" s="33"/>
      <c r="Q61" s="82"/>
      <c r="R61" s="34"/>
    </row>
    <row r="62" spans="1:20">
      <c r="A62" s="71"/>
      <c r="B62" s="48" t="s">
        <v>661</v>
      </c>
      <c r="C62" s="28"/>
      <c r="D62" s="49" t="s">
        <v>662</v>
      </c>
      <c r="E62" s="49"/>
      <c r="F62" s="48" t="s">
        <v>264</v>
      </c>
      <c r="G62" s="28"/>
      <c r="H62" s="49" t="s">
        <v>663</v>
      </c>
      <c r="I62" s="49"/>
      <c r="J62" s="48" t="s">
        <v>264</v>
      </c>
      <c r="K62" s="28"/>
      <c r="L62" s="49">
        <v>141</v>
      </c>
      <c r="M62" s="49"/>
      <c r="N62" s="28"/>
      <c r="O62" s="28"/>
      <c r="P62" s="49">
        <v>824</v>
      </c>
      <c r="Q62" s="49"/>
      <c r="R62" s="28"/>
    </row>
    <row r="63" spans="1:20" ht="15.75" thickBot="1">
      <c r="A63" s="71"/>
      <c r="B63" s="48"/>
      <c r="C63" s="28"/>
      <c r="D63" s="55"/>
      <c r="E63" s="55"/>
      <c r="F63" s="56"/>
      <c r="G63" s="28"/>
      <c r="H63" s="55"/>
      <c r="I63" s="55"/>
      <c r="J63" s="56"/>
      <c r="K63" s="28"/>
      <c r="L63" s="55"/>
      <c r="M63" s="55"/>
      <c r="N63" s="31"/>
      <c r="O63" s="28"/>
      <c r="P63" s="55"/>
      <c r="Q63" s="55"/>
      <c r="R63" s="31"/>
    </row>
    <row r="64" spans="1:20">
      <c r="A64" s="71"/>
      <c r="B64" s="109" t="s">
        <v>664</v>
      </c>
      <c r="C64" s="34"/>
      <c r="D64" s="57" t="s">
        <v>245</v>
      </c>
      <c r="E64" s="87">
        <v>1586</v>
      </c>
      <c r="F64" s="61"/>
      <c r="G64" s="34"/>
      <c r="H64" s="57" t="s">
        <v>245</v>
      </c>
      <c r="I64" s="87">
        <v>1437</v>
      </c>
      <c r="J64" s="61"/>
      <c r="K64" s="34"/>
      <c r="L64" s="57" t="s">
        <v>245</v>
      </c>
      <c r="M64" s="87">
        <v>5444</v>
      </c>
      <c r="N64" s="61"/>
      <c r="O64" s="34"/>
      <c r="P64" s="57" t="s">
        <v>245</v>
      </c>
      <c r="Q64" s="87">
        <v>4622</v>
      </c>
      <c r="R64" s="61"/>
    </row>
    <row r="65" spans="1:20" ht="15.75" thickBot="1">
      <c r="A65" s="71"/>
      <c r="B65" s="109"/>
      <c r="C65" s="34"/>
      <c r="D65" s="58"/>
      <c r="E65" s="89"/>
      <c r="F65" s="62"/>
      <c r="G65" s="34"/>
      <c r="H65" s="58"/>
      <c r="I65" s="89"/>
      <c r="J65" s="62"/>
      <c r="K65" s="34"/>
      <c r="L65" s="58"/>
      <c r="M65" s="89"/>
      <c r="N65" s="62"/>
      <c r="O65" s="34"/>
      <c r="P65" s="58"/>
      <c r="Q65" s="89"/>
      <c r="R65" s="62"/>
    </row>
    <row r="66" spans="1:20" ht="15.75" thickTop="1">
      <c r="A66" s="71"/>
      <c r="B66" s="73" t="s">
        <v>665</v>
      </c>
      <c r="C66" s="73"/>
      <c r="D66" s="73"/>
      <c r="E66" s="73"/>
      <c r="F66" s="73"/>
      <c r="G66" s="73"/>
      <c r="H66" s="73"/>
      <c r="I66" s="73"/>
      <c r="J66" s="73"/>
      <c r="K66" s="73"/>
      <c r="L66" s="73"/>
      <c r="M66" s="73"/>
      <c r="N66" s="73"/>
      <c r="O66" s="73"/>
      <c r="P66" s="73"/>
      <c r="Q66" s="73"/>
      <c r="R66" s="73"/>
      <c r="S66" s="73"/>
      <c r="T66" s="73"/>
    </row>
    <row r="67" spans="1:20" ht="76.5" customHeight="1">
      <c r="A67" s="71"/>
      <c r="B67" s="69" t="s">
        <v>666</v>
      </c>
      <c r="C67" s="69"/>
      <c r="D67" s="69"/>
      <c r="E67" s="69"/>
      <c r="F67" s="69"/>
      <c r="G67" s="69"/>
      <c r="H67" s="69"/>
      <c r="I67" s="69"/>
      <c r="J67" s="69"/>
      <c r="K67" s="69"/>
      <c r="L67" s="69"/>
      <c r="M67" s="69"/>
      <c r="N67" s="69"/>
      <c r="O67" s="69"/>
      <c r="P67" s="69"/>
      <c r="Q67" s="69"/>
      <c r="R67" s="69"/>
      <c r="S67" s="69"/>
      <c r="T67" s="69"/>
    </row>
    <row r="68" spans="1:20">
      <c r="A68" s="71"/>
      <c r="B68" s="73" t="s">
        <v>667</v>
      </c>
      <c r="C68" s="73"/>
      <c r="D68" s="73"/>
      <c r="E68" s="73"/>
      <c r="F68" s="73"/>
      <c r="G68" s="73"/>
      <c r="H68" s="73"/>
      <c r="I68" s="73"/>
      <c r="J68" s="73"/>
      <c r="K68" s="73"/>
      <c r="L68" s="73"/>
      <c r="M68" s="73"/>
      <c r="N68" s="73"/>
      <c r="O68" s="73"/>
      <c r="P68" s="73"/>
      <c r="Q68" s="73"/>
      <c r="R68" s="73"/>
      <c r="S68" s="73"/>
      <c r="T68" s="73"/>
    </row>
    <row r="69" spans="1:20" ht="25.5" customHeight="1">
      <c r="A69" s="71"/>
      <c r="B69" s="69" t="s">
        <v>668</v>
      </c>
      <c r="C69" s="69"/>
      <c r="D69" s="69"/>
      <c r="E69" s="69"/>
      <c r="F69" s="69"/>
      <c r="G69" s="69"/>
      <c r="H69" s="69"/>
      <c r="I69" s="69"/>
      <c r="J69" s="69"/>
      <c r="K69" s="69"/>
      <c r="L69" s="69"/>
      <c r="M69" s="69"/>
      <c r="N69" s="69"/>
      <c r="O69" s="69"/>
      <c r="P69" s="69"/>
      <c r="Q69" s="69"/>
      <c r="R69" s="69"/>
      <c r="S69" s="69"/>
      <c r="T69" s="69"/>
    </row>
    <row r="70" spans="1:20">
      <c r="A70" s="71"/>
      <c r="B70" s="69" t="s">
        <v>669</v>
      </c>
      <c r="C70" s="69"/>
      <c r="D70" s="69"/>
      <c r="E70" s="69"/>
      <c r="F70" s="69"/>
      <c r="G70" s="69"/>
      <c r="H70" s="69"/>
      <c r="I70" s="69"/>
      <c r="J70" s="69"/>
      <c r="K70" s="69"/>
      <c r="L70" s="69"/>
      <c r="M70" s="69"/>
      <c r="N70" s="69"/>
      <c r="O70" s="69"/>
      <c r="P70" s="69"/>
      <c r="Q70" s="69"/>
      <c r="R70" s="69"/>
      <c r="S70" s="69"/>
      <c r="T70" s="69"/>
    </row>
    <row r="71" spans="1:20">
      <c r="A71" s="71"/>
      <c r="B71" s="26"/>
      <c r="C71" s="26"/>
      <c r="D71" s="26"/>
      <c r="E71" s="26"/>
      <c r="F71" s="26"/>
      <c r="G71" s="26"/>
      <c r="H71" s="26"/>
      <c r="I71" s="26"/>
      <c r="J71" s="26"/>
      <c r="K71" s="26"/>
      <c r="L71" s="26"/>
      <c r="M71" s="26"/>
      <c r="N71" s="26"/>
      <c r="O71" s="26"/>
      <c r="P71" s="26"/>
      <c r="Q71" s="26"/>
      <c r="R71" s="26"/>
    </row>
    <row r="72" spans="1:20">
      <c r="A72" s="71"/>
      <c r="B72" s="10"/>
      <c r="C72" s="10"/>
      <c r="D72" s="10"/>
      <c r="E72" s="10"/>
      <c r="F72" s="10"/>
      <c r="G72" s="10"/>
      <c r="H72" s="10"/>
      <c r="I72" s="10"/>
      <c r="J72" s="10"/>
      <c r="K72" s="10"/>
      <c r="L72" s="10"/>
      <c r="M72" s="10"/>
      <c r="N72" s="10"/>
      <c r="O72" s="10"/>
      <c r="P72" s="10"/>
      <c r="Q72" s="10"/>
      <c r="R72" s="10"/>
    </row>
    <row r="73" spans="1:20" ht="15.75" thickBot="1">
      <c r="A73" s="71"/>
      <c r="B73" s="16"/>
      <c r="C73" s="17"/>
      <c r="D73" s="131">
        <v>41547</v>
      </c>
      <c r="E73" s="131"/>
      <c r="F73" s="131"/>
      <c r="G73" s="131"/>
      <c r="H73" s="131"/>
      <c r="I73" s="131"/>
      <c r="J73" s="131"/>
      <c r="K73" s="17"/>
      <c r="L73" s="131">
        <v>41274</v>
      </c>
      <c r="M73" s="131"/>
      <c r="N73" s="131"/>
      <c r="O73" s="131"/>
      <c r="P73" s="131"/>
      <c r="Q73" s="131"/>
      <c r="R73" s="131"/>
    </row>
    <row r="74" spans="1:20">
      <c r="A74" s="71"/>
      <c r="B74" s="28"/>
      <c r="C74" s="28"/>
      <c r="D74" s="32" t="s">
        <v>670</v>
      </c>
      <c r="E74" s="32"/>
      <c r="F74" s="32"/>
      <c r="G74" s="44"/>
      <c r="H74" s="32" t="s">
        <v>671</v>
      </c>
      <c r="I74" s="32"/>
      <c r="J74" s="32"/>
      <c r="K74" s="28"/>
      <c r="L74" s="32" t="s">
        <v>670</v>
      </c>
      <c r="M74" s="32"/>
      <c r="N74" s="32"/>
      <c r="O74" s="44"/>
      <c r="P74" s="32" t="s">
        <v>671</v>
      </c>
      <c r="Q74" s="32"/>
      <c r="R74" s="32"/>
    </row>
    <row r="75" spans="1:20" ht="15.75" thickBot="1">
      <c r="A75" s="71"/>
      <c r="B75" s="28"/>
      <c r="C75" s="28"/>
      <c r="D75" s="30" t="s">
        <v>575</v>
      </c>
      <c r="E75" s="30"/>
      <c r="F75" s="30"/>
      <c r="G75" s="28"/>
      <c r="H75" s="30" t="s">
        <v>672</v>
      </c>
      <c r="I75" s="30"/>
      <c r="J75" s="30"/>
      <c r="K75" s="28"/>
      <c r="L75" s="30" t="s">
        <v>575</v>
      </c>
      <c r="M75" s="30"/>
      <c r="N75" s="30"/>
      <c r="O75" s="28"/>
      <c r="P75" s="30" t="s">
        <v>672</v>
      </c>
      <c r="Q75" s="30"/>
      <c r="R75" s="30"/>
    </row>
    <row r="76" spans="1:20">
      <c r="A76" s="71"/>
      <c r="B76" s="16"/>
      <c r="C76" s="17"/>
      <c r="D76" s="132"/>
      <c r="E76" s="132"/>
      <c r="F76" s="132"/>
      <c r="G76" s="17"/>
      <c r="H76" s="29" t="s">
        <v>261</v>
      </c>
      <c r="I76" s="29"/>
      <c r="J76" s="29"/>
      <c r="K76" s="29"/>
      <c r="L76" s="29"/>
      <c r="M76" s="29"/>
      <c r="N76" s="29"/>
      <c r="O76" s="17"/>
      <c r="P76" s="132"/>
      <c r="Q76" s="132"/>
      <c r="R76" s="132"/>
    </row>
    <row r="77" spans="1:20">
      <c r="A77" s="71"/>
      <c r="B77" s="33" t="s">
        <v>673</v>
      </c>
      <c r="C77" s="34"/>
      <c r="D77" s="33" t="s">
        <v>245</v>
      </c>
      <c r="E77" s="82">
        <v>2500</v>
      </c>
      <c r="F77" s="34"/>
      <c r="G77" s="34"/>
      <c r="H77" s="33" t="s">
        <v>245</v>
      </c>
      <c r="I77" s="36" t="s">
        <v>674</v>
      </c>
      <c r="J77" s="33" t="s">
        <v>264</v>
      </c>
      <c r="K77" s="34"/>
      <c r="L77" s="33" t="s">
        <v>245</v>
      </c>
      <c r="M77" s="82">
        <v>1050</v>
      </c>
      <c r="N77" s="34"/>
      <c r="O77" s="34"/>
      <c r="P77" s="33" t="s">
        <v>245</v>
      </c>
      <c r="Q77" s="36" t="s">
        <v>675</v>
      </c>
      <c r="R77" s="33" t="s">
        <v>264</v>
      </c>
    </row>
    <row r="78" spans="1:20" ht="15.75" thickBot="1">
      <c r="A78" s="71"/>
      <c r="B78" s="33"/>
      <c r="C78" s="34"/>
      <c r="D78" s="58"/>
      <c r="E78" s="89"/>
      <c r="F78" s="62"/>
      <c r="G78" s="34"/>
      <c r="H78" s="58"/>
      <c r="I78" s="60"/>
      <c r="J78" s="58"/>
      <c r="K78" s="34"/>
      <c r="L78" s="58"/>
      <c r="M78" s="89"/>
      <c r="N78" s="62"/>
      <c r="O78" s="34"/>
      <c r="P78" s="58"/>
      <c r="Q78" s="60"/>
      <c r="R78" s="58"/>
    </row>
    <row r="79" spans="1:20" ht="15.75" thickTop="1">
      <c r="A79" s="71"/>
      <c r="B79" s="69" t="s">
        <v>676</v>
      </c>
      <c r="C79" s="69"/>
      <c r="D79" s="69"/>
      <c r="E79" s="69"/>
      <c r="F79" s="69"/>
      <c r="G79" s="69"/>
      <c r="H79" s="69"/>
      <c r="I79" s="69"/>
      <c r="J79" s="69"/>
      <c r="K79" s="69"/>
      <c r="L79" s="69"/>
      <c r="M79" s="69"/>
      <c r="N79" s="69"/>
      <c r="O79" s="69"/>
      <c r="P79" s="69"/>
      <c r="Q79" s="69"/>
      <c r="R79" s="69"/>
      <c r="S79" s="69"/>
      <c r="T79" s="69"/>
    </row>
    <row r="80" spans="1:20">
      <c r="A80" s="71"/>
      <c r="B80" s="26"/>
      <c r="C80" s="26"/>
      <c r="D80" s="26"/>
      <c r="E80" s="26"/>
      <c r="F80" s="26"/>
      <c r="G80" s="26"/>
      <c r="H80" s="26"/>
      <c r="I80" s="26"/>
      <c r="J80" s="26"/>
      <c r="K80" s="26"/>
      <c r="L80" s="26"/>
      <c r="M80" s="26"/>
      <c r="N80" s="26"/>
      <c r="O80" s="26"/>
      <c r="P80" s="26"/>
      <c r="Q80" s="26"/>
      <c r="R80" s="26"/>
    </row>
    <row r="81" spans="1:18">
      <c r="A81" s="71"/>
      <c r="B81" s="10"/>
      <c r="C81" s="10"/>
      <c r="D81" s="10"/>
      <c r="E81" s="10"/>
      <c r="F81" s="10"/>
      <c r="G81" s="10"/>
      <c r="H81" s="10"/>
      <c r="I81" s="10"/>
      <c r="J81" s="10"/>
      <c r="K81" s="10"/>
      <c r="L81" s="10"/>
      <c r="M81" s="10"/>
      <c r="N81" s="10"/>
      <c r="O81" s="10"/>
      <c r="P81" s="10"/>
      <c r="Q81" s="10"/>
      <c r="R81" s="10"/>
    </row>
    <row r="82" spans="1:18">
      <c r="A82" s="71"/>
      <c r="B82" s="27"/>
      <c r="C82" s="28"/>
      <c r="D82" s="29" t="s">
        <v>282</v>
      </c>
      <c r="E82" s="29"/>
      <c r="F82" s="29"/>
      <c r="G82" s="29"/>
      <c r="H82" s="29"/>
      <c r="I82" s="29"/>
      <c r="J82" s="29"/>
      <c r="K82" s="28"/>
      <c r="L82" s="29" t="s">
        <v>283</v>
      </c>
      <c r="M82" s="29"/>
      <c r="N82" s="29"/>
      <c r="O82" s="29"/>
      <c r="P82" s="29"/>
      <c r="Q82" s="29"/>
      <c r="R82" s="29"/>
    </row>
    <row r="83" spans="1:18" ht="15.75" thickBot="1">
      <c r="A83" s="71"/>
      <c r="B83" s="27"/>
      <c r="C83" s="28"/>
      <c r="D83" s="30" t="s">
        <v>242</v>
      </c>
      <c r="E83" s="30"/>
      <c r="F83" s="30"/>
      <c r="G83" s="30"/>
      <c r="H83" s="30"/>
      <c r="I83" s="30"/>
      <c r="J83" s="30"/>
      <c r="K83" s="28"/>
      <c r="L83" s="30" t="s">
        <v>242</v>
      </c>
      <c r="M83" s="30"/>
      <c r="N83" s="30"/>
      <c r="O83" s="30"/>
      <c r="P83" s="30"/>
      <c r="Q83" s="30"/>
      <c r="R83" s="30"/>
    </row>
    <row r="84" spans="1:18" ht="15.75" thickBot="1">
      <c r="A84" s="71"/>
      <c r="B84" s="16"/>
      <c r="C84" s="17"/>
      <c r="D84" s="114">
        <v>2013</v>
      </c>
      <c r="E84" s="114"/>
      <c r="F84" s="114"/>
      <c r="G84" s="17"/>
      <c r="H84" s="114">
        <v>2012</v>
      </c>
      <c r="I84" s="114"/>
      <c r="J84" s="114"/>
      <c r="K84" s="17"/>
      <c r="L84" s="114">
        <v>2013</v>
      </c>
      <c r="M84" s="114"/>
      <c r="N84" s="114"/>
      <c r="O84" s="17"/>
      <c r="P84" s="114">
        <v>2012</v>
      </c>
      <c r="Q84" s="114"/>
      <c r="R84" s="114"/>
    </row>
    <row r="85" spans="1:18">
      <c r="A85" s="71"/>
      <c r="B85" s="16"/>
      <c r="C85" s="17"/>
      <c r="D85" s="29" t="s">
        <v>261</v>
      </c>
      <c r="E85" s="29"/>
      <c r="F85" s="29"/>
      <c r="G85" s="29"/>
      <c r="H85" s="29"/>
      <c r="I85" s="29"/>
      <c r="J85" s="29"/>
      <c r="K85" s="29"/>
      <c r="L85" s="29"/>
      <c r="M85" s="29"/>
      <c r="N85" s="29"/>
      <c r="O85" s="29"/>
      <c r="P85" s="29"/>
      <c r="Q85" s="29"/>
      <c r="R85" s="29"/>
    </row>
    <row r="86" spans="1:18">
      <c r="A86" s="71"/>
      <c r="B86" s="33" t="s">
        <v>677</v>
      </c>
      <c r="C86" s="34"/>
      <c r="D86" s="33" t="s">
        <v>245</v>
      </c>
      <c r="E86" s="36">
        <v>180</v>
      </c>
      <c r="F86" s="34"/>
      <c r="G86" s="34"/>
      <c r="H86" s="33" t="s">
        <v>245</v>
      </c>
      <c r="I86" s="36">
        <v>187</v>
      </c>
      <c r="J86" s="34"/>
      <c r="K86" s="34"/>
      <c r="L86" s="33" t="s">
        <v>245</v>
      </c>
      <c r="M86" s="36">
        <v>560</v>
      </c>
      <c r="N86" s="34"/>
      <c r="O86" s="34"/>
      <c r="P86" s="33" t="s">
        <v>245</v>
      </c>
      <c r="Q86" s="36">
        <v>546</v>
      </c>
      <c r="R86" s="34"/>
    </row>
    <row r="87" spans="1:18">
      <c r="A87" s="71"/>
      <c r="B87" s="33"/>
      <c r="C87" s="34"/>
      <c r="D87" s="33"/>
      <c r="E87" s="36"/>
      <c r="F87" s="34"/>
      <c r="G87" s="34"/>
      <c r="H87" s="33"/>
      <c r="I87" s="36"/>
      <c r="J87" s="34"/>
      <c r="K87" s="34"/>
      <c r="L87" s="33"/>
      <c r="M87" s="36"/>
      <c r="N87" s="34"/>
      <c r="O87" s="34"/>
      <c r="P87" s="33"/>
      <c r="Q87" s="36"/>
      <c r="R87" s="34"/>
    </row>
    <row r="88" spans="1:18">
      <c r="A88" s="71"/>
      <c r="B88" s="48" t="s">
        <v>678</v>
      </c>
      <c r="C88" s="28"/>
      <c r="D88" s="49">
        <v>8</v>
      </c>
      <c r="E88" s="49"/>
      <c r="F88" s="28"/>
      <c r="G88" s="28"/>
      <c r="H88" s="49">
        <v>13</v>
      </c>
      <c r="I88" s="49"/>
      <c r="J88" s="28"/>
      <c r="K88" s="28"/>
      <c r="L88" s="49">
        <v>30</v>
      </c>
      <c r="M88" s="49"/>
      <c r="N88" s="28"/>
      <c r="O88" s="28"/>
      <c r="P88" s="49">
        <v>51</v>
      </c>
      <c r="Q88" s="49"/>
      <c r="R88" s="28"/>
    </row>
    <row r="89" spans="1:18">
      <c r="A89" s="71"/>
      <c r="B89" s="48"/>
      <c r="C89" s="28"/>
      <c r="D89" s="49"/>
      <c r="E89" s="49"/>
      <c r="F89" s="28"/>
      <c r="G89" s="28"/>
      <c r="H89" s="49"/>
      <c r="I89" s="49"/>
      <c r="J89" s="28"/>
      <c r="K89" s="28"/>
      <c r="L89" s="49"/>
      <c r="M89" s="49"/>
      <c r="N89" s="28"/>
      <c r="O89" s="28"/>
      <c r="P89" s="49"/>
      <c r="Q89" s="49"/>
      <c r="R89" s="28"/>
    </row>
    <row r="90" spans="1:18">
      <c r="A90" s="71"/>
      <c r="B90" s="33" t="s">
        <v>679</v>
      </c>
      <c r="C90" s="34"/>
      <c r="D90" s="36">
        <v>29</v>
      </c>
      <c r="E90" s="36"/>
      <c r="F90" s="34"/>
      <c r="G90" s="34"/>
      <c r="H90" s="36">
        <v>112</v>
      </c>
      <c r="I90" s="36"/>
      <c r="J90" s="34"/>
      <c r="K90" s="34"/>
      <c r="L90" s="36">
        <v>87</v>
      </c>
      <c r="M90" s="36"/>
      <c r="N90" s="34"/>
      <c r="O90" s="34"/>
      <c r="P90" s="36">
        <v>173</v>
      </c>
      <c r="Q90" s="36"/>
      <c r="R90" s="34"/>
    </row>
    <row r="91" spans="1:18">
      <c r="A91" s="71"/>
      <c r="B91" s="33"/>
      <c r="C91" s="34"/>
      <c r="D91" s="36"/>
      <c r="E91" s="36"/>
      <c r="F91" s="34"/>
      <c r="G91" s="34"/>
      <c r="H91" s="36"/>
      <c r="I91" s="36"/>
      <c r="J91" s="34"/>
      <c r="K91" s="34"/>
      <c r="L91" s="36"/>
      <c r="M91" s="36"/>
      <c r="N91" s="34"/>
      <c r="O91" s="34"/>
      <c r="P91" s="36"/>
      <c r="Q91" s="36"/>
      <c r="R91" s="34"/>
    </row>
    <row r="92" spans="1:18">
      <c r="A92" s="71"/>
      <c r="B92" s="52" t="s">
        <v>680</v>
      </c>
      <c r="C92" s="28"/>
      <c r="D92" s="49" t="s">
        <v>681</v>
      </c>
      <c r="E92" s="49"/>
      <c r="F92" s="48" t="s">
        <v>264</v>
      </c>
      <c r="G92" s="28"/>
      <c r="H92" s="49" t="s">
        <v>271</v>
      </c>
      <c r="I92" s="49"/>
      <c r="J92" s="48" t="s">
        <v>264</v>
      </c>
      <c r="K92" s="28"/>
      <c r="L92" s="49">
        <v>51</v>
      </c>
      <c r="M92" s="49"/>
      <c r="N92" s="28"/>
      <c r="O92" s="28"/>
      <c r="P92" s="49" t="s">
        <v>268</v>
      </c>
      <c r="Q92" s="49"/>
      <c r="R92" s="48" t="s">
        <v>264</v>
      </c>
    </row>
    <row r="93" spans="1:18">
      <c r="A93" s="71"/>
      <c r="B93" s="52"/>
      <c r="C93" s="28"/>
      <c r="D93" s="49"/>
      <c r="E93" s="49"/>
      <c r="F93" s="48"/>
      <c r="G93" s="28"/>
      <c r="H93" s="49"/>
      <c r="I93" s="49"/>
      <c r="J93" s="48"/>
      <c r="K93" s="28"/>
      <c r="L93" s="49"/>
      <c r="M93" s="49"/>
      <c r="N93" s="28"/>
      <c r="O93" s="28"/>
      <c r="P93" s="49"/>
      <c r="Q93" s="49"/>
      <c r="R93" s="48"/>
    </row>
    <row r="94" spans="1:18">
      <c r="A94" s="71"/>
      <c r="B94" s="33" t="s">
        <v>682</v>
      </c>
      <c r="C94" s="34"/>
      <c r="D94" s="36">
        <v>21</v>
      </c>
      <c r="E94" s="36"/>
      <c r="F94" s="34"/>
      <c r="G94" s="34"/>
      <c r="H94" s="36">
        <v>24</v>
      </c>
      <c r="I94" s="36"/>
      <c r="J94" s="34"/>
      <c r="K94" s="34"/>
      <c r="L94" s="36">
        <v>70</v>
      </c>
      <c r="M94" s="36"/>
      <c r="N94" s="34"/>
      <c r="O94" s="34"/>
      <c r="P94" s="36">
        <v>67</v>
      </c>
      <c r="Q94" s="36"/>
      <c r="R94" s="34"/>
    </row>
    <row r="95" spans="1:18">
      <c r="A95" s="71"/>
      <c r="B95" s="33"/>
      <c r="C95" s="34"/>
      <c r="D95" s="36"/>
      <c r="E95" s="36"/>
      <c r="F95" s="34"/>
      <c r="G95" s="34"/>
      <c r="H95" s="36"/>
      <c r="I95" s="36"/>
      <c r="J95" s="34"/>
      <c r="K95" s="34"/>
      <c r="L95" s="36"/>
      <c r="M95" s="36"/>
      <c r="N95" s="34"/>
      <c r="O95" s="34"/>
      <c r="P95" s="36"/>
      <c r="Q95" s="36"/>
      <c r="R95" s="34"/>
    </row>
    <row r="96" spans="1:18" ht="15.75" thickBot="1">
      <c r="A96" s="71"/>
      <c r="B96" s="23" t="s">
        <v>683</v>
      </c>
      <c r="C96" s="17"/>
      <c r="D96" s="55" t="s">
        <v>684</v>
      </c>
      <c r="E96" s="55"/>
      <c r="F96" s="133" t="s">
        <v>264</v>
      </c>
      <c r="G96" s="17"/>
      <c r="H96" s="55" t="s">
        <v>685</v>
      </c>
      <c r="I96" s="55"/>
      <c r="J96" s="133" t="s">
        <v>264</v>
      </c>
      <c r="K96" s="17"/>
      <c r="L96" s="55" t="s">
        <v>686</v>
      </c>
      <c r="M96" s="55"/>
      <c r="N96" s="133" t="s">
        <v>264</v>
      </c>
      <c r="O96" s="17"/>
      <c r="P96" s="55" t="s">
        <v>687</v>
      </c>
      <c r="Q96" s="55"/>
      <c r="R96" s="133" t="s">
        <v>264</v>
      </c>
    </row>
    <row r="97" spans="1:20">
      <c r="A97" s="71"/>
      <c r="B97" s="109" t="s">
        <v>688</v>
      </c>
      <c r="C97" s="34"/>
      <c r="D97" s="57" t="s">
        <v>245</v>
      </c>
      <c r="E97" s="59">
        <v>40</v>
      </c>
      <c r="F97" s="61"/>
      <c r="G97" s="34"/>
      <c r="H97" s="57" t="s">
        <v>245</v>
      </c>
      <c r="I97" s="59">
        <v>36</v>
      </c>
      <c r="J97" s="61"/>
      <c r="K97" s="34"/>
      <c r="L97" s="57" t="s">
        <v>245</v>
      </c>
      <c r="M97" s="59">
        <v>164</v>
      </c>
      <c r="N97" s="61"/>
      <c r="O97" s="34"/>
      <c r="P97" s="57" t="s">
        <v>245</v>
      </c>
      <c r="Q97" s="59">
        <v>63</v>
      </c>
      <c r="R97" s="61"/>
    </row>
    <row r="98" spans="1:20" ht="15.75" thickBot="1">
      <c r="A98" s="71"/>
      <c r="B98" s="109"/>
      <c r="C98" s="34"/>
      <c r="D98" s="58"/>
      <c r="E98" s="60"/>
      <c r="F98" s="62"/>
      <c r="G98" s="34"/>
      <c r="H98" s="58"/>
      <c r="I98" s="60"/>
      <c r="J98" s="62"/>
      <c r="K98" s="34"/>
      <c r="L98" s="58"/>
      <c r="M98" s="60"/>
      <c r="N98" s="62"/>
      <c r="O98" s="34"/>
      <c r="P98" s="58"/>
      <c r="Q98" s="60"/>
      <c r="R98" s="62"/>
    </row>
    <row r="99" spans="1:20" ht="15.75" thickTop="1">
      <c r="A99" s="71"/>
      <c r="B99" s="69" t="s">
        <v>689</v>
      </c>
      <c r="C99" s="69"/>
      <c r="D99" s="69"/>
      <c r="E99" s="69"/>
      <c r="F99" s="69"/>
      <c r="G99" s="69"/>
      <c r="H99" s="69"/>
      <c r="I99" s="69"/>
      <c r="J99" s="69"/>
      <c r="K99" s="69"/>
      <c r="L99" s="69"/>
      <c r="M99" s="69"/>
      <c r="N99" s="69"/>
      <c r="O99" s="69"/>
      <c r="P99" s="69"/>
      <c r="Q99" s="69"/>
      <c r="R99" s="69"/>
      <c r="S99" s="69"/>
      <c r="T99" s="69"/>
    </row>
    <row r="100" spans="1:20">
      <c r="A100" s="71"/>
      <c r="B100" s="73" t="s">
        <v>690</v>
      </c>
      <c r="C100" s="73"/>
      <c r="D100" s="73"/>
      <c r="E100" s="73"/>
      <c r="F100" s="73"/>
      <c r="G100" s="73"/>
      <c r="H100" s="73"/>
      <c r="I100" s="73"/>
      <c r="J100" s="73"/>
      <c r="K100" s="73"/>
      <c r="L100" s="73"/>
      <c r="M100" s="73"/>
      <c r="N100" s="73"/>
      <c r="O100" s="73"/>
      <c r="P100" s="73"/>
      <c r="Q100" s="73"/>
      <c r="R100" s="73"/>
      <c r="S100" s="73"/>
      <c r="T100" s="73"/>
    </row>
    <row r="101" spans="1:20" ht="51" customHeight="1">
      <c r="A101" s="71"/>
      <c r="B101" s="69" t="s">
        <v>691</v>
      </c>
      <c r="C101" s="69"/>
      <c r="D101" s="69"/>
      <c r="E101" s="69"/>
      <c r="F101" s="69"/>
      <c r="G101" s="69"/>
      <c r="H101" s="69"/>
      <c r="I101" s="69"/>
      <c r="J101" s="69"/>
      <c r="K101" s="69"/>
      <c r="L101" s="69"/>
      <c r="M101" s="69"/>
      <c r="N101" s="69"/>
      <c r="O101" s="69"/>
      <c r="P101" s="69"/>
      <c r="Q101" s="69"/>
      <c r="R101" s="69"/>
      <c r="S101" s="69"/>
      <c r="T101" s="69"/>
    </row>
    <row r="102" spans="1:20">
      <c r="A102" s="71"/>
      <c r="B102" s="73" t="s">
        <v>692</v>
      </c>
      <c r="C102" s="73"/>
      <c r="D102" s="73"/>
      <c r="E102" s="73"/>
      <c r="F102" s="73"/>
      <c r="G102" s="73"/>
      <c r="H102" s="73"/>
      <c r="I102" s="73"/>
      <c r="J102" s="73"/>
      <c r="K102" s="73"/>
      <c r="L102" s="73"/>
      <c r="M102" s="73"/>
      <c r="N102" s="73"/>
      <c r="O102" s="73"/>
      <c r="P102" s="73"/>
      <c r="Q102" s="73"/>
      <c r="R102" s="73"/>
      <c r="S102" s="73"/>
      <c r="T102" s="73"/>
    </row>
    <row r="103" spans="1:20" ht="38.25" customHeight="1">
      <c r="A103" s="71"/>
      <c r="B103" s="69" t="s">
        <v>693</v>
      </c>
      <c r="C103" s="69"/>
      <c r="D103" s="69"/>
      <c r="E103" s="69"/>
      <c r="F103" s="69"/>
      <c r="G103" s="69"/>
      <c r="H103" s="69"/>
      <c r="I103" s="69"/>
      <c r="J103" s="69"/>
      <c r="K103" s="69"/>
      <c r="L103" s="69"/>
      <c r="M103" s="69"/>
      <c r="N103" s="69"/>
      <c r="O103" s="69"/>
      <c r="P103" s="69"/>
      <c r="Q103" s="69"/>
      <c r="R103" s="69"/>
      <c r="S103" s="69"/>
      <c r="T103" s="69"/>
    </row>
    <row r="104" spans="1:20">
      <c r="A104" s="71"/>
      <c r="B104" s="69" t="s">
        <v>694</v>
      </c>
      <c r="C104" s="69"/>
      <c r="D104" s="69"/>
      <c r="E104" s="69"/>
      <c r="F104" s="69"/>
      <c r="G104" s="69"/>
      <c r="H104" s="69"/>
      <c r="I104" s="69"/>
      <c r="J104" s="69"/>
      <c r="K104" s="69"/>
      <c r="L104" s="69"/>
      <c r="M104" s="69"/>
      <c r="N104" s="69"/>
      <c r="O104" s="69"/>
      <c r="P104" s="69"/>
      <c r="Q104" s="69"/>
      <c r="R104" s="69"/>
      <c r="S104" s="69"/>
      <c r="T104" s="69"/>
    </row>
    <row r="105" spans="1:20">
      <c r="A105" s="71"/>
      <c r="B105" s="26"/>
      <c r="C105" s="26"/>
      <c r="D105" s="26"/>
      <c r="E105" s="26"/>
      <c r="F105" s="26"/>
      <c r="G105" s="26"/>
      <c r="H105" s="26"/>
      <c r="I105" s="26"/>
      <c r="J105" s="26"/>
      <c r="K105" s="26"/>
      <c r="L105" s="26"/>
    </row>
    <row r="106" spans="1:20">
      <c r="A106" s="71"/>
      <c r="B106" s="10"/>
      <c r="C106" s="10"/>
      <c r="D106" s="10"/>
      <c r="E106" s="10"/>
      <c r="F106" s="10"/>
      <c r="G106" s="10"/>
      <c r="H106" s="10"/>
      <c r="I106" s="10"/>
      <c r="J106" s="10"/>
      <c r="K106" s="10"/>
      <c r="L106" s="10"/>
    </row>
    <row r="107" spans="1:20" ht="15.75" thickBot="1">
      <c r="A107" s="71"/>
      <c r="B107" s="134"/>
      <c r="C107" s="17"/>
      <c r="D107" s="135"/>
      <c r="E107" s="17"/>
      <c r="F107" s="30" t="s">
        <v>528</v>
      </c>
      <c r="G107" s="30"/>
      <c r="H107" s="30"/>
      <c r="I107" s="30"/>
      <c r="J107" s="30"/>
      <c r="K107" s="30"/>
      <c r="L107" s="30"/>
    </row>
    <row r="108" spans="1:20">
      <c r="A108" s="71"/>
      <c r="B108" s="28"/>
      <c r="C108" s="28"/>
      <c r="D108" s="29" t="s">
        <v>695</v>
      </c>
      <c r="E108" s="28"/>
      <c r="F108" s="120" t="s">
        <v>242</v>
      </c>
      <c r="G108" s="120"/>
      <c r="H108" s="120"/>
      <c r="I108" s="44"/>
      <c r="J108" s="120" t="s">
        <v>243</v>
      </c>
      <c r="K108" s="120"/>
      <c r="L108" s="120"/>
    </row>
    <row r="109" spans="1:20" ht="15.75" thickBot="1">
      <c r="A109" s="71"/>
      <c r="B109" s="28"/>
      <c r="C109" s="28"/>
      <c r="D109" s="30"/>
      <c r="E109" s="28"/>
      <c r="F109" s="139">
        <v>2013</v>
      </c>
      <c r="G109" s="139"/>
      <c r="H109" s="139"/>
      <c r="I109" s="28"/>
      <c r="J109" s="139">
        <v>2012</v>
      </c>
      <c r="K109" s="139"/>
      <c r="L109" s="139"/>
    </row>
    <row r="110" spans="1:20">
      <c r="A110" s="71"/>
      <c r="B110" s="17"/>
      <c r="C110" s="17"/>
      <c r="D110" s="137"/>
      <c r="E110" s="17"/>
      <c r="F110" s="29" t="s">
        <v>244</v>
      </c>
      <c r="G110" s="29"/>
      <c r="H110" s="29"/>
      <c r="I110" s="29"/>
      <c r="J110" s="29"/>
      <c r="K110" s="29"/>
      <c r="L110" s="29"/>
    </row>
    <row r="111" spans="1:20">
      <c r="A111" s="71"/>
      <c r="B111" s="75" t="s">
        <v>696</v>
      </c>
      <c r="C111" s="21"/>
      <c r="D111" s="21"/>
      <c r="E111" s="21"/>
      <c r="F111" s="34"/>
      <c r="G111" s="34"/>
      <c r="H111" s="34"/>
      <c r="I111" s="21"/>
      <c r="J111" s="34"/>
      <c r="K111" s="34"/>
      <c r="L111" s="34"/>
    </row>
    <row r="112" spans="1:20" ht="26.25">
      <c r="A112" s="71"/>
      <c r="B112" s="50" t="s">
        <v>697</v>
      </c>
      <c r="C112" s="17"/>
      <c r="D112" s="17"/>
      <c r="E112" s="17"/>
      <c r="F112" s="28"/>
      <c r="G112" s="28"/>
      <c r="H112" s="28"/>
      <c r="I112" s="17"/>
      <c r="J112" s="28"/>
      <c r="K112" s="28"/>
      <c r="L112" s="28"/>
    </row>
    <row r="113" spans="1:12">
      <c r="A113" s="71"/>
      <c r="B113" s="77" t="s">
        <v>285</v>
      </c>
      <c r="C113" s="34"/>
      <c r="D113" s="105" t="s">
        <v>698</v>
      </c>
      <c r="E113" s="34"/>
      <c r="F113" s="33" t="s">
        <v>245</v>
      </c>
      <c r="G113" s="36">
        <v>115</v>
      </c>
      <c r="H113" s="34"/>
      <c r="I113" s="34"/>
      <c r="J113" s="33" t="s">
        <v>245</v>
      </c>
      <c r="K113" s="36">
        <v>110</v>
      </c>
      <c r="L113" s="34"/>
    </row>
    <row r="114" spans="1:12">
      <c r="A114" s="71"/>
      <c r="B114" s="77"/>
      <c r="C114" s="34"/>
      <c r="D114" s="105"/>
      <c r="E114" s="34"/>
      <c r="F114" s="33"/>
      <c r="G114" s="36"/>
      <c r="H114" s="34"/>
      <c r="I114" s="34"/>
      <c r="J114" s="33"/>
      <c r="K114" s="36"/>
      <c r="L114" s="34"/>
    </row>
    <row r="115" spans="1:12">
      <c r="A115" s="71"/>
      <c r="B115" s="52" t="s">
        <v>285</v>
      </c>
      <c r="C115" s="28"/>
      <c r="D115" s="106" t="s">
        <v>699</v>
      </c>
      <c r="E115" s="28"/>
      <c r="F115" s="49">
        <v>11</v>
      </c>
      <c r="G115" s="49"/>
      <c r="H115" s="28"/>
      <c r="I115" s="28"/>
      <c r="J115" s="49">
        <v>5</v>
      </c>
      <c r="K115" s="49"/>
      <c r="L115" s="28"/>
    </row>
    <row r="116" spans="1:12" ht="15.75" thickBot="1">
      <c r="A116" s="71"/>
      <c r="B116" s="52"/>
      <c r="C116" s="28"/>
      <c r="D116" s="106"/>
      <c r="E116" s="28"/>
      <c r="F116" s="55"/>
      <c r="G116" s="55"/>
      <c r="H116" s="31"/>
      <c r="I116" s="28"/>
      <c r="J116" s="55"/>
      <c r="K116" s="55"/>
      <c r="L116" s="31"/>
    </row>
    <row r="117" spans="1:12">
      <c r="A117" s="71"/>
      <c r="B117" s="140" t="s">
        <v>260</v>
      </c>
      <c r="C117" s="140"/>
      <c r="D117" s="140"/>
      <c r="E117" s="34"/>
      <c r="F117" s="59">
        <v>126</v>
      </c>
      <c r="G117" s="59"/>
      <c r="H117" s="61"/>
      <c r="I117" s="34"/>
      <c r="J117" s="59">
        <v>115</v>
      </c>
      <c r="K117" s="59"/>
      <c r="L117" s="61"/>
    </row>
    <row r="118" spans="1:12" ht="15.75" thickBot="1">
      <c r="A118" s="71"/>
      <c r="B118" s="140"/>
      <c r="C118" s="140"/>
      <c r="D118" s="140"/>
      <c r="E118" s="34"/>
      <c r="F118" s="37"/>
      <c r="G118" s="37"/>
      <c r="H118" s="38"/>
      <c r="I118" s="34"/>
      <c r="J118" s="37"/>
      <c r="K118" s="37"/>
      <c r="L118" s="38"/>
    </row>
    <row r="119" spans="1:12">
      <c r="A119" s="71"/>
      <c r="B119" s="17"/>
      <c r="C119" s="17"/>
      <c r="D119" s="17"/>
      <c r="E119" s="17"/>
      <c r="F119" s="44"/>
      <c r="G119" s="44"/>
      <c r="H119" s="44"/>
      <c r="I119" s="17"/>
      <c r="J119" s="44"/>
      <c r="K119" s="44"/>
      <c r="L119" s="44"/>
    </row>
    <row r="120" spans="1:12">
      <c r="A120" s="71"/>
      <c r="B120" s="75" t="s">
        <v>700</v>
      </c>
      <c r="C120" s="21"/>
      <c r="D120" s="21"/>
      <c r="E120" s="21"/>
      <c r="F120" s="34"/>
      <c r="G120" s="34"/>
      <c r="H120" s="34"/>
      <c r="I120" s="21"/>
      <c r="J120" s="34"/>
      <c r="K120" s="34"/>
      <c r="L120" s="34"/>
    </row>
    <row r="121" spans="1:12">
      <c r="A121" s="71"/>
      <c r="B121" s="50" t="s">
        <v>701</v>
      </c>
      <c r="C121" s="17"/>
      <c r="D121" s="17"/>
      <c r="E121" s="17"/>
      <c r="F121" s="28"/>
      <c r="G121" s="28"/>
      <c r="H121" s="28"/>
      <c r="I121" s="17"/>
      <c r="J121" s="28"/>
      <c r="K121" s="28"/>
      <c r="L121" s="28"/>
    </row>
    <row r="122" spans="1:12" ht="15.75" thickBot="1">
      <c r="A122" s="71"/>
      <c r="B122" s="76" t="s">
        <v>702</v>
      </c>
      <c r="C122" s="21"/>
      <c r="D122" s="103" t="s">
        <v>699</v>
      </c>
      <c r="E122" s="21"/>
      <c r="F122" s="37" t="s">
        <v>703</v>
      </c>
      <c r="G122" s="37"/>
      <c r="H122" s="66" t="s">
        <v>264</v>
      </c>
      <c r="I122" s="21"/>
      <c r="J122" s="37" t="s">
        <v>704</v>
      </c>
      <c r="K122" s="37"/>
      <c r="L122" s="66" t="s">
        <v>264</v>
      </c>
    </row>
    <row r="123" spans="1:12" ht="15.75" thickBot="1">
      <c r="A123" s="71"/>
      <c r="B123" s="141" t="s">
        <v>260</v>
      </c>
      <c r="C123" s="141"/>
      <c r="D123" s="141"/>
      <c r="E123" s="17"/>
      <c r="F123" s="142" t="s">
        <v>703</v>
      </c>
      <c r="G123" s="142"/>
      <c r="H123" s="133" t="s">
        <v>264</v>
      </c>
      <c r="I123" s="17"/>
      <c r="J123" s="142" t="s">
        <v>704</v>
      </c>
      <c r="K123" s="142"/>
      <c r="L123" s="133" t="s">
        <v>264</v>
      </c>
    </row>
    <row r="124" spans="1:12">
      <c r="A124" s="71"/>
      <c r="B124" s="21"/>
      <c r="C124" s="21"/>
      <c r="D124" s="21"/>
      <c r="E124" s="21"/>
      <c r="F124" s="61"/>
      <c r="G124" s="61"/>
      <c r="H124" s="61"/>
      <c r="I124" s="21"/>
      <c r="J124" s="61"/>
      <c r="K124" s="61"/>
      <c r="L124" s="61"/>
    </row>
    <row r="125" spans="1:12" ht="26.25">
      <c r="A125" s="71"/>
      <c r="B125" s="50" t="s">
        <v>697</v>
      </c>
      <c r="C125" s="17"/>
      <c r="D125" s="17"/>
      <c r="E125" s="17"/>
      <c r="F125" s="28"/>
      <c r="G125" s="28"/>
      <c r="H125" s="28"/>
      <c r="I125" s="17"/>
      <c r="J125" s="28"/>
      <c r="K125" s="28"/>
      <c r="L125" s="28"/>
    </row>
    <row r="126" spans="1:12">
      <c r="A126" s="71"/>
      <c r="B126" s="76" t="s">
        <v>285</v>
      </c>
      <c r="C126" s="21"/>
      <c r="D126" s="103" t="s">
        <v>705</v>
      </c>
      <c r="E126" s="21"/>
      <c r="F126" s="36" t="s">
        <v>706</v>
      </c>
      <c r="G126" s="36"/>
      <c r="H126" s="20" t="s">
        <v>264</v>
      </c>
      <c r="I126" s="21"/>
      <c r="J126" s="36" t="s">
        <v>707</v>
      </c>
      <c r="K126" s="36"/>
      <c r="L126" s="20" t="s">
        <v>264</v>
      </c>
    </row>
    <row r="127" spans="1:12">
      <c r="A127" s="71"/>
      <c r="B127" s="50" t="s">
        <v>285</v>
      </c>
      <c r="C127" s="17"/>
      <c r="D127" s="104" t="s">
        <v>699</v>
      </c>
      <c r="E127" s="17"/>
      <c r="F127" s="49" t="s">
        <v>708</v>
      </c>
      <c r="G127" s="49"/>
      <c r="H127" s="23" t="s">
        <v>264</v>
      </c>
      <c r="I127" s="17"/>
      <c r="J127" s="49" t="s">
        <v>709</v>
      </c>
      <c r="K127" s="49"/>
      <c r="L127" s="23" t="s">
        <v>264</v>
      </c>
    </row>
    <row r="128" spans="1:12">
      <c r="A128" s="71"/>
      <c r="B128" s="77" t="s">
        <v>710</v>
      </c>
      <c r="C128" s="34"/>
      <c r="D128" s="105" t="s">
        <v>705</v>
      </c>
      <c r="E128" s="34"/>
      <c r="F128" s="36" t="s">
        <v>711</v>
      </c>
      <c r="G128" s="36"/>
      <c r="H128" s="33" t="s">
        <v>264</v>
      </c>
      <c r="I128" s="34"/>
      <c r="J128" s="36" t="s">
        <v>246</v>
      </c>
      <c r="K128" s="36"/>
      <c r="L128" s="34"/>
    </row>
    <row r="129" spans="1:20">
      <c r="A129" s="71"/>
      <c r="B129" s="77"/>
      <c r="C129" s="34"/>
      <c r="D129" s="105"/>
      <c r="E129" s="34"/>
      <c r="F129" s="36"/>
      <c r="G129" s="36"/>
      <c r="H129" s="33"/>
      <c r="I129" s="34"/>
      <c r="J129" s="36"/>
      <c r="K129" s="36"/>
      <c r="L129" s="34"/>
    </row>
    <row r="130" spans="1:20" ht="15.75" thickBot="1">
      <c r="A130" s="71"/>
      <c r="B130" s="50" t="s">
        <v>710</v>
      </c>
      <c r="C130" s="17"/>
      <c r="D130" s="104" t="s">
        <v>699</v>
      </c>
      <c r="E130" s="17"/>
      <c r="F130" s="55" t="s">
        <v>712</v>
      </c>
      <c r="G130" s="55"/>
      <c r="H130" s="133" t="s">
        <v>264</v>
      </c>
      <c r="I130" s="17"/>
      <c r="J130" s="55" t="s">
        <v>675</v>
      </c>
      <c r="K130" s="55"/>
      <c r="L130" s="133" t="s">
        <v>264</v>
      </c>
    </row>
    <row r="131" spans="1:20" ht="15.75" thickBot="1">
      <c r="A131" s="71"/>
      <c r="B131" s="140" t="s">
        <v>260</v>
      </c>
      <c r="C131" s="140"/>
      <c r="D131" s="140"/>
      <c r="E131" s="21"/>
      <c r="F131" s="143" t="s">
        <v>713</v>
      </c>
      <c r="G131" s="143"/>
      <c r="H131" s="66" t="s">
        <v>264</v>
      </c>
      <c r="I131" s="21"/>
      <c r="J131" s="143" t="s">
        <v>714</v>
      </c>
      <c r="K131" s="143"/>
      <c r="L131" s="66" t="s">
        <v>264</v>
      </c>
    </row>
    <row r="132" spans="1:20" ht="15.75" thickBot="1">
      <c r="A132" s="71"/>
      <c r="B132" s="144" t="s">
        <v>715</v>
      </c>
      <c r="C132" s="144"/>
      <c r="D132" s="144"/>
      <c r="E132" s="17"/>
      <c r="F132" s="129" t="s">
        <v>245</v>
      </c>
      <c r="G132" s="130" t="s">
        <v>716</v>
      </c>
      <c r="H132" s="129" t="s">
        <v>264</v>
      </c>
      <c r="I132" s="17"/>
      <c r="J132" s="129" t="s">
        <v>245</v>
      </c>
      <c r="K132" s="130" t="s">
        <v>717</v>
      </c>
      <c r="L132" s="129" t="s">
        <v>264</v>
      </c>
    </row>
    <row r="133" spans="1:20" ht="25.5" customHeight="1" thickTop="1">
      <c r="A133" s="71"/>
      <c r="B133" s="69" t="s">
        <v>718</v>
      </c>
      <c r="C133" s="69"/>
      <c r="D133" s="69"/>
      <c r="E133" s="69"/>
      <c r="F133" s="69"/>
      <c r="G133" s="69"/>
      <c r="H133" s="69"/>
      <c r="I133" s="69"/>
      <c r="J133" s="69"/>
      <c r="K133" s="69"/>
      <c r="L133" s="69"/>
      <c r="M133" s="69"/>
      <c r="N133" s="69"/>
      <c r="O133" s="69"/>
      <c r="P133" s="69"/>
      <c r="Q133" s="69"/>
      <c r="R133" s="69"/>
      <c r="S133" s="69"/>
      <c r="T133" s="69"/>
    </row>
    <row r="134" spans="1:20">
      <c r="A134" s="71"/>
      <c r="B134" s="69" t="s">
        <v>719</v>
      </c>
      <c r="C134" s="69"/>
      <c r="D134" s="69"/>
      <c r="E134" s="69"/>
      <c r="F134" s="69"/>
      <c r="G134" s="69"/>
      <c r="H134" s="69"/>
      <c r="I134" s="69"/>
      <c r="J134" s="69"/>
      <c r="K134" s="69"/>
      <c r="L134" s="69"/>
      <c r="M134" s="69"/>
      <c r="N134" s="69"/>
      <c r="O134" s="69"/>
      <c r="P134" s="69"/>
      <c r="Q134" s="69"/>
      <c r="R134" s="69"/>
      <c r="S134" s="69"/>
      <c r="T134" s="69"/>
    </row>
    <row r="135" spans="1:20">
      <c r="A135" s="71"/>
      <c r="B135" s="26"/>
      <c r="C135" s="26"/>
      <c r="D135" s="26"/>
      <c r="E135" s="26"/>
      <c r="F135" s="26"/>
      <c r="G135" s="26"/>
      <c r="H135" s="26"/>
      <c r="I135" s="26"/>
      <c r="J135" s="26"/>
      <c r="K135" s="26"/>
      <c r="L135" s="26"/>
      <c r="M135" s="26"/>
      <c r="N135" s="26"/>
      <c r="O135" s="26"/>
      <c r="P135" s="26"/>
      <c r="Q135" s="26"/>
      <c r="R135" s="26"/>
    </row>
    <row r="136" spans="1:20">
      <c r="A136" s="71"/>
      <c r="B136" s="10"/>
      <c r="C136" s="10"/>
      <c r="D136" s="10"/>
      <c r="E136" s="10"/>
      <c r="F136" s="10"/>
      <c r="G136" s="10"/>
      <c r="H136" s="10"/>
      <c r="I136" s="10"/>
      <c r="J136" s="10"/>
      <c r="K136" s="10"/>
      <c r="L136" s="10"/>
      <c r="M136" s="10"/>
      <c r="N136" s="10"/>
      <c r="O136" s="10"/>
      <c r="P136" s="10"/>
      <c r="Q136" s="10"/>
      <c r="R136" s="10"/>
    </row>
    <row r="137" spans="1:20" ht="15.75" thickBot="1">
      <c r="A137" s="71"/>
      <c r="B137" s="16"/>
      <c r="C137" s="17"/>
      <c r="D137" s="131">
        <v>41547</v>
      </c>
      <c r="E137" s="131"/>
      <c r="F137" s="131"/>
      <c r="G137" s="131"/>
      <c r="H137" s="131"/>
      <c r="I137" s="131"/>
      <c r="J137" s="131"/>
      <c r="K137" s="131"/>
      <c r="L137" s="131"/>
      <c r="M137" s="131"/>
      <c r="N137" s="131"/>
      <c r="O137" s="131"/>
      <c r="P137" s="131"/>
      <c r="Q137" s="131"/>
      <c r="R137" s="131"/>
    </row>
    <row r="138" spans="1:20" ht="15.75" thickBot="1">
      <c r="A138" s="71"/>
      <c r="B138" s="16"/>
      <c r="C138" s="17"/>
      <c r="D138" s="114" t="s">
        <v>720</v>
      </c>
      <c r="E138" s="114"/>
      <c r="F138" s="114"/>
      <c r="G138" s="114"/>
      <c r="H138" s="114"/>
      <c r="I138" s="114"/>
      <c r="J138" s="114"/>
      <c r="K138" s="17"/>
      <c r="L138" s="114" t="s">
        <v>721</v>
      </c>
      <c r="M138" s="114"/>
      <c r="N138" s="114"/>
      <c r="O138" s="114"/>
      <c r="P138" s="114"/>
      <c r="Q138" s="114"/>
      <c r="R138" s="114"/>
    </row>
    <row r="139" spans="1:20">
      <c r="A139" s="71"/>
      <c r="B139" s="27"/>
      <c r="C139" s="28"/>
      <c r="D139" s="32" t="s">
        <v>722</v>
      </c>
      <c r="E139" s="32"/>
      <c r="F139" s="32"/>
      <c r="G139" s="44"/>
      <c r="H139" s="32" t="s">
        <v>724</v>
      </c>
      <c r="I139" s="32"/>
      <c r="J139" s="32"/>
      <c r="K139" s="28"/>
      <c r="L139" s="32" t="s">
        <v>722</v>
      </c>
      <c r="M139" s="32"/>
      <c r="N139" s="32"/>
      <c r="O139" s="44"/>
      <c r="P139" s="32" t="s">
        <v>724</v>
      </c>
      <c r="Q139" s="32"/>
      <c r="R139" s="32"/>
    </row>
    <row r="140" spans="1:20" ht="15.75" thickBot="1">
      <c r="A140" s="71"/>
      <c r="B140" s="27"/>
      <c r="C140" s="28"/>
      <c r="D140" s="30" t="s">
        <v>723</v>
      </c>
      <c r="E140" s="30"/>
      <c r="F140" s="30"/>
      <c r="G140" s="28"/>
      <c r="H140" s="30" t="s">
        <v>723</v>
      </c>
      <c r="I140" s="30"/>
      <c r="J140" s="30"/>
      <c r="K140" s="28"/>
      <c r="L140" s="30" t="s">
        <v>723</v>
      </c>
      <c r="M140" s="30"/>
      <c r="N140" s="30"/>
      <c r="O140" s="28"/>
      <c r="P140" s="30" t="s">
        <v>723</v>
      </c>
      <c r="Q140" s="30"/>
      <c r="R140" s="30"/>
    </row>
    <row r="141" spans="1:20">
      <c r="A141" s="71"/>
      <c r="B141" s="16"/>
      <c r="C141" s="17"/>
      <c r="D141" s="29" t="s">
        <v>261</v>
      </c>
      <c r="E141" s="29"/>
      <c r="F141" s="29"/>
      <c r="G141" s="29"/>
      <c r="H141" s="29"/>
      <c r="I141" s="29"/>
      <c r="J141" s="29"/>
      <c r="K141" s="29"/>
      <c r="L141" s="29"/>
      <c r="M141" s="29"/>
      <c r="N141" s="29"/>
      <c r="O141" s="29"/>
      <c r="P141" s="29"/>
      <c r="Q141" s="29"/>
      <c r="R141" s="29"/>
    </row>
    <row r="142" spans="1:20">
      <c r="A142" s="71"/>
      <c r="B142" s="75" t="s">
        <v>725</v>
      </c>
      <c r="C142" s="21"/>
      <c r="D142" s="34"/>
      <c r="E142" s="34"/>
      <c r="F142" s="34"/>
      <c r="G142" s="21"/>
      <c r="H142" s="34"/>
      <c r="I142" s="34"/>
      <c r="J142" s="34"/>
      <c r="K142" s="21"/>
      <c r="L142" s="34"/>
      <c r="M142" s="34"/>
      <c r="N142" s="34"/>
      <c r="O142" s="21"/>
      <c r="P142" s="34"/>
      <c r="Q142" s="34"/>
      <c r="R142" s="34"/>
    </row>
    <row r="143" spans="1:20">
      <c r="A143" s="71"/>
      <c r="B143" s="47" t="s">
        <v>726</v>
      </c>
      <c r="C143" s="28"/>
      <c r="D143" s="48" t="s">
        <v>245</v>
      </c>
      <c r="E143" s="49">
        <v>115</v>
      </c>
      <c r="F143" s="28"/>
      <c r="G143" s="28"/>
      <c r="H143" s="48" t="s">
        <v>245</v>
      </c>
      <c r="I143" s="49">
        <v>11</v>
      </c>
      <c r="J143" s="28"/>
      <c r="K143" s="28"/>
      <c r="L143" s="48" t="s">
        <v>245</v>
      </c>
      <c r="M143" s="49" t="s">
        <v>706</v>
      </c>
      <c r="N143" s="48" t="s">
        <v>264</v>
      </c>
      <c r="O143" s="28"/>
      <c r="P143" s="48" t="s">
        <v>245</v>
      </c>
      <c r="Q143" s="49" t="s">
        <v>708</v>
      </c>
      <c r="R143" s="48" t="s">
        <v>264</v>
      </c>
    </row>
    <row r="144" spans="1:20">
      <c r="A144" s="71"/>
      <c r="B144" s="47"/>
      <c r="C144" s="28"/>
      <c r="D144" s="48"/>
      <c r="E144" s="49"/>
      <c r="F144" s="28"/>
      <c r="G144" s="28"/>
      <c r="H144" s="48"/>
      <c r="I144" s="49"/>
      <c r="J144" s="28"/>
      <c r="K144" s="28"/>
      <c r="L144" s="48"/>
      <c r="M144" s="49"/>
      <c r="N144" s="48"/>
      <c r="O144" s="28"/>
      <c r="P144" s="48"/>
      <c r="Q144" s="49"/>
      <c r="R144" s="48"/>
    </row>
    <row r="145" spans="1:18" ht="26.25">
      <c r="A145" s="71"/>
      <c r="B145" s="51" t="s">
        <v>727</v>
      </c>
      <c r="C145" s="34"/>
      <c r="D145" s="36" t="s">
        <v>729</v>
      </c>
      <c r="E145" s="36"/>
      <c r="F145" s="33" t="s">
        <v>264</v>
      </c>
      <c r="G145" s="34"/>
      <c r="H145" s="36" t="s">
        <v>711</v>
      </c>
      <c r="I145" s="36"/>
      <c r="J145" s="33" t="s">
        <v>264</v>
      </c>
      <c r="K145" s="34"/>
      <c r="L145" s="36">
        <v>104</v>
      </c>
      <c r="M145" s="36"/>
      <c r="N145" s="34"/>
      <c r="O145" s="34"/>
      <c r="P145" s="36">
        <v>9</v>
      </c>
      <c r="Q145" s="36"/>
      <c r="R145" s="34"/>
    </row>
    <row r="146" spans="1:18" ht="15.75" thickBot="1">
      <c r="A146" s="71"/>
      <c r="B146" s="51" t="s">
        <v>728</v>
      </c>
      <c r="C146" s="34"/>
      <c r="D146" s="37"/>
      <c r="E146" s="37"/>
      <c r="F146" s="35"/>
      <c r="G146" s="34"/>
      <c r="H146" s="37"/>
      <c r="I146" s="37"/>
      <c r="J146" s="35"/>
      <c r="K146" s="34"/>
      <c r="L146" s="37"/>
      <c r="M146" s="37"/>
      <c r="N146" s="38"/>
      <c r="O146" s="34"/>
      <c r="P146" s="37"/>
      <c r="Q146" s="37"/>
      <c r="R146" s="38"/>
    </row>
    <row r="147" spans="1:18" ht="26.25">
      <c r="A147" s="71"/>
      <c r="B147" s="25" t="s">
        <v>730</v>
      </c>
      <c r="C147" s="28"/>
      <c r="D147" s="42">
        <v>11</v>
      </c>
      <c r="E147" s="42"/>
      <c r="F147" s="44"/>
      <c r="G147" s="28"/>
      <c r="H147" s="42">
        <v>2</v>
      </c>
      <c r="I147" s="42"/>
      <c r="J147" s="44"/>
      <c r="K147" s="28"/>
      <c r="L147" s="42" t="s">
        <v>732</v>
      </c>
      <c r="M147" s="42"/>
      <c r="N147" s="40" t="s">
        <v>264</v>
      </c>
      <c r="O147" s="28"/>
      <c r="P147" s="42" t="s">
        <v>733</v>
      </c>
      <c r="Q147" s="42"/>
      <c r="R147" s="40" t="s">
        <v>264</v>
      </c>
    </row>
    <row r="148" spans="1:18" ht="15.75" thickBot="1">
      <c r="A148" s="71"/>
      <c r="B148" s="25" t="s">
        <v>731</v>
      </c>
      <c r="C148" s="28"/>
      <c r="D148" s="55"/>
      <c r="E148" s="55"/>
      <c r="F148" s="31"/>
      <c r="G148" s="28"/>
      <c r="H148" s="55"/>
      <c r="I148" s="55"/>
      <c r="J148" s="31"/>
      <c r="K148" s="28"/>
      <c r="L148" s="55"/>
      <c r="M148" s="55"/>
      <c r="N148" s="56"/>
      <c r="O148" s="28"/>
      <c r="P148" s="55"/>
      <c r="Q148" s="55"/>
      <c r="R148" s="56"/>
    </row>
    <row r="149" spans="1:18">
      <c r="A149" s="71"/>
      <c r="B149" s="75" t="s">
        <v>734</v>
      </c>
      <c r="C149" s="21"/>
      <c r="D149" s="61"/>
      <c r="E149" s="61"/>
      <c r="F149" s="61"/>
      <c r="G149" s="21"/>
      <c r="H149" s="61"/>
      <c r="I149" s="61"/>
      <c r="J149" s="61"/>
      <c r="K149" s="21"/>
      <c r="L149" s="61"/>
      <c r="M149" s="61"/>
      <c r="N149" s="61"/>
      <c r="O149" s="21"/>
      <c r="P149" s="61"/>
      <c r="Q149" s="61"/>
      <c r="R149" s="61"/>
    </row>
    <row r="150" spans="1:18">
      <c r="A150" s="71"/>
      <c r="B150" s="47" t="s">
        <v>726</v>
      </c>
      <c r="C150" s="28"/>
      <c r="D150" s="49" t="s">
        <v>246</v>
      </c>
      <c r="E150" s="49"/>
      <c r="F150" s="28"/>
      <c r="G150" s="28"/>
      <c r="H150" s="49" t="s">
        <v>246</v>
      </c>
      <c r="I150" s="49"/>
      <c r="J150" s="28"/>
      <c r="K150" s="28"/>
      <c r="L150" s="49" t="s">
        <v>711</v>
      </c>
      <c r="M150" s="49"/>
      <c r="N150" s="48" t="s">
        <v>264</v>
      </c>
      <c r="O150" s="28"/>
      <c r="P150" s="49" t="s">
        <v>712</v>
      </c>
      <c r="Q150" s="49"/>
      <c r="R150" s="48" t="s">
        <v>264</v>
      </c>
    </row>
    <row r="151" spans="1:18">
      <c r="A151" s="71"/>
      <c r="B151" s="47"/>
      <c r="C151" s="28"/>
      <c r="D151" s="49"/>
      <c r="E151" s="49"/>
      <c r="F151" s="28"/>
      <c r="G151" s="28"/>
      <c r="H151" s="49"/>
      <c r="I151" s="49"/>
      <c r="J151" s="28"/>
      <c r="K151" s="28"/>
      <c r="L151" s="49"/>
      <c r="M151" s="49"/>
      <c r="N151" s="48"/>
      <c r="O151" s="28"/>
      <c r="P151" s="49"/>
      <c r="Q151" s="49"/>
      <c r="R151" s="48"/>
    </row>
    <row r="152" spans="1:18" ht="26.25">
      <c r="A152" s="71"/>
      <c r="B152" s="51" t="s">
        <v>727</v>
      </c>
      <c r="C152" s="34"/>
      <c r="D152" s="36" t="s">
        <v>246</v>
      </c>
      <c r="E152" s="36"/>
      <c r="F152" s="34"/>
      <c r="G152" s="34"/>
      <c r="H152" s="36" t="s">
        <v>246</v>
      </c>
      <c r="I152" s="36"/>
      <c r="J152" s="34"/>
      <c r="K152" s="34"/>
      <c r="L152" s="36" t="s">
        <v>246</v>
      </c>
      <c r="M152" s="36"/>
      <c r="N152" s="34"/>
      <c r="O152" s="34"/>
      <c r="P152" s="36" t="s">
        <v>246</v>
      </c>
      <c r="Q152" s="36"/>
      <c r="R152" s="34"/>
    </row>
    <row r="153" spans="1:18" ht="15.75" thickBot="1">
      <c r="A153" s="71"/>
      <c r="B153" s="51" t="s">
        <v>728</v>
      </c>
      <c r="C153" s="34"/>
      <c r="D153" s="37"/>
      <c r="E153" s="37"/>
      <c r="F153" s="38"/>
      <c r="G153" s="34"/>
      <c r="H153" s="37"/>
      <c r="I153" s="37"/>
      <c r="J153" s="38"/>
      <c r="K153" s="34"/>
      <c r="L153" s="37"/>
      <c r="M153" s="37"/>
      <c r="N153" s="38"/>
      <c r="O153" s="34"/>
      <c r="P153" s="37"/>
      <c r="Q153" s="37"/>
      <c r="R153" s="38"/>
    </row>
    <row r="154" spans="1:18" ht="26.25">
      <c r="A154" s="71"/>
      <c r="B154" s="25" t="s">
        <v>730</v>
      </c>
      <c r="C154" s="28"/>
      <c r="D154" s="42" t="s">
        <v>246</v>
      </c>
      <c r="E154" s="42"/>
      <c r="F154" s="44"/>
      <c r="G154" s="28"/>
      <c r="H154" s="42" t="s">
        <v>246</v>
      </c>
      <c r="I154" s="42"/>
      <c r="J154" s="44"/>
      <c r="K154" s="28"/>
      <c r="L154" s="42" t="s">
        <v>711</v>
      </c>
      <c r="M154" s="42"/>
      <c r="N154" s="40" t="s">
        <v>264</v>
      </c>
      <c r="O154" s="28"/>
      <c r="P154" s="42" t="s">
        <v>712</v>
      </c>
      <c r="Q154" s="42"/>
      <c r="R154" s="40" t="s">
        <v>264</v>
      </c>
    </row>
    <row r="155" spans="1:18" ht="15.75" thickBot="1">
      <c r="A155" s="71"/>
      <c r="B155" s="25" t="s">
        <v>731</v>
      </c>
      <c r="C155" s="28"/>
      <c r="D155" s="55"/>
      <c r="E155" s="55"/>
      <c r="F155" s="31"/>
      <c r="G155" s="28"/>
      <c r="H155" s="55"/>
      <c r="I155" s="55"/>
      <c r="J155" s="31"/>
      <c r="K155" s="28"/>
      <c r="L155" s="55"/>
      <c r="M155" s="55"/>
      <c r="N155" s="56"/>
      <c r="O155" s="28"/>
      <c r="P155" s="55"/>
      <c r="Q155" s="55"/>
      <c r="R155" s="56"/>
    </row>
    <row r="156" spans="1:18">
      <c r="A156" s="71"/>
      <c r="B156" s="75" t="s">
        <v>735</v>
      </c>
      <c r="C156" s="21"/>
      <c r="D156" s="61"/>
      <c r="E156" s="61"/>
      <c r="F156" s="61"/>
      <c r="G156" s="21"/>
      <c r="H156" s="61"/>
      <c r="I156" s="61"/>
      <c r="J156" s="61"/>
      <c r="K156" s="21"/>
      <c r="L156" s="61"/>
      <c r="M156" s="61"/>
      <c r="N156" s="61"/>
      <c r="O156" s="21"/>
      <c r="P156" s="61"/>
      <c r="Q156" s="61"/>
      <c r="R156" s="61"/>
    </row>
    <row r="157" spans="1:18">
      <c r="A157" s="71"/>
      <c r="B157" s="47" t="s">
        <v>726</v>
      </c>
      <c r="C157" s="28"/>
      <c r="D157" s="49" t="s">
        <v>246</v>
      </c>
      <c r="E157" s="49"/>
      <c r="F157" s="28"/>
      <c r="G157" s="28"/>
      <c r="H157" s="49" t="s">
        <v>246</v>
      </c>
      <c r="I157" s="49"/>
      <c r="J157" s="28"/>
      <c r="K157" s="28"/>
      <c r="L157" s="49" t="s">
        <v>246</v>
      </c>
      <c r="M157" s="49"/>
      <c r="N157" s="28"/>
      <c r="O157" s="28"/>
      <c r="P157" s="49" t="s">
        <v>703</v>
      </c>
      <c r="Q157" s="49"/>
      <c r="R157" s="48" t="s">
        <v>264</v>
      </c>
    </row>
    <row r="158" spans="1:18">
      <c r="A158" s="71"/>
      <c r="B158" s="47"/>
      <c r="C158" s="28"/>
      <c r="D158" s="49"/>
      <c r="E158" s="49"/>
      <c r="F158" s="28"/>
      <c r="G158" s="28"/>
      <c r="H158" s="49"/>
      <c r="I158" s="49"/>
      <c r="J158" s="28"/>
      <c r="K158" s="28"/>
      <c r="L158" s="49"/>
      <c r="M158" s="49"/>
      <c r="N158" s="28"/>
      <c r="O158" s="28"/>
      <c r="P158" s="49"/>
      <c r="Q158" s="49"/>
      <c r="R158" s="48"/>
    </row>
    <row r="159" spans="1:18" ht="26.25">
      <c r="A159" s="71"/>
      <c r="B159" s="51" t="s">
        <v>727</v>
      </c>
      <c r="C159" s="34"/>
      <c r="D159" s="36" t="s">
        <v>246</v>
      </c>
      <c r="E159" s="36"/>
      <c r="F159" s="34"/>
      <c r="G159" s="34"/>
      <c r="H159" s="36" t="s">
        <v>246</v>
      </c>
      <c r="I159" s="36"/>
      <c r="J159" s="34"/>
      <c r="K159" s="34"/>
      <c r="L159" s="36" t="s">
        <v>246</v>
      </c>
      <c r="M159" s="36"/>
      <c r="N159" s="34"/>
      <c r="O159" s="34"/>
      <c r="P159" s="36" t="s">
        <v>246</v>
      </c>
      <c r="Q159" s="36"/>
      <c r="R159" s="34"/>
    </row>
    <row r="160" spans="1:18" ht="15.75" thickBot="1">
      <c r="A160" s="71"/>
      <c r="B160" s="51" t="s">
        <v>728</v>
      </c>
      <c r="C160" s="34"/>
      <c r="D160" s="37"/>
      <c r="E160" s="37"/>
      <c r="F160" s="38"/>
      <c r="G160" s="34"/>
      <c r="H160" s="37"/>
      <c r="I160" s="37"/>
      <c r="J160" s="38"/>
      <c r="K160" s="34"/>
      <c r="L160" s="37"/>
      <c r="M160" s="37"/>
      <c r="N160" s="38"/>
      <c r="O160" s="34"/>
      <c r="P160" s="37"/>
      <c r="Q160" s="37"/>
      <c r="R160" s="38"/>
    </row>
    <row r="161" spans="1:18" ht="26.25">
      <c r="A161" s="71"/>
      <c r="B161" s="25" t="s">
        <v>730</v>
      </c>
      <c r="C161" s="28"/>
      <c r="D161" s="42" t="s">
        <v>246</v>
      </c>
      <c r="E161" s="42"/>
      <c r="F161" s="44"/>
      <c r="G161" s="28"/>
      <c r="H161" s="42" t="s">
        <v>246</v>
      </c>
      <c r="I161" s="42"/>
      <c r="J161" s="44"/>
      <c r="K161" s="28"/>
      <c r="L161" s="42" t="s">
        <v>246</v>
      </c>
      <c r="M161" s="42"/>
      <c r="N161" s="44"/>
      <c r="O161" s="28"/>
      <c r="P161" s="42" t="s">
        <v>703</v>
      </c>
      <c r="Q161" s="42"/>
      <c r="R161" s="40" t="s">
        <v>264</v>
      </c>
    </row>
    <row r="162" spans="1:18" ht="15.75" thickBot="1">
      <c r="A162" s="71"/>
      <c r="B162" s="25" t="s">
        <v>731</v>
      </c>
      <c r="C162" s="28"/>
      <c r="D162" s="55"/>
      <c r="E162" s="55"/>
      <c r="F162" s="31"/>
      <c r="G162" s="28"/>
      <c r="H162" s="55"/>
      <c r="I162" s="55"/>
      <c r="J162" s="31"/>
      <c r="K162" s="28"/>
      <c r="L162" s="55"/>
      <c r="M162" s="55"/>
      <c r="N162" s="31"/>
      <c r="O162" s="28"/>
      <c r="P162" s="55"/>
      <c r="Q162" s="55"/>
      <c r="R162" s="56"/>
    </row>
    <row r="163" spans="1:18">
      <c r="A163" s="71"/>
      <c r="B163" s="21"/>
      <c r="C163" s="21"/>
      <c r="D163" s="61"/>
      <c r="E163" s="61"/>
      <c r="F163" s="61"/>
      <c r="G163" s="21"/>
      <c r="H163" s="61"/>
      <c r="I163" s="61"/>
      <c r="J163" s="61"/>
      <c r="K163" s="21"/>
      <c r="L163" s="61"/>
      <c r="M163" s="61"/>
      <c r="N163" s="61"/>
      <c r="O163" s="21"/>
      <c r="P163" s="61"/>
      <c r="Q163" s="61"/>
      <c r="R163" s="61"/>
    </row>
    <row r="164" spans="1:18">
      <c r="A164" s="71"/>
      <c r="B164" s="145" t="s">
        <v>736</v>
      </c>
      <c r="C164" s="28"/>
      <c r="D164" s="48" t="s">
        <v>245</v>
      </c>
      <c r="E164" s="49">
        <v>11</v>
      </c>
      <c r="F164" s="28"/>
      <c r="G164" s="28"/>
      <c r="H164" s="48" t="s">
        <v>245</v>
      </c>
      <c r="I164" s="49">
        <v>2</v>
      </c>
      <c r="J164" s="28"/>
      <c r="K164" s="28"/>
      <c r="L164" s="48" t="s">
        <v>245</v>
      </c>
      <c r="M164" s="49" t="s">
        <v>737</v>
      </c>
      <c r="N164" s="48" t="s">
        <v>264</v>
      </c>
      <c r="O164" s="28"/>
      <c r="P164" s="48" t="s">
        <v>245</v>
      </c>
      <c r="Q164" s="49" t="s">
        <v>738</v>
      </c>
      <c r="R164" s="48" t="s">
        <v>264</v>
      </c>
    </row>
    <row r="165" spans="1:18" ht="15.75" thickBot="1">
      <c r="A165" s="71"/>
      <c r="B165" s="145"/>
      <c r="C165" s="28"/>
      <c r="D165" s="41"/>
      <c r="E165" s="43"/>
      <c r="F165" s="45"/>
      <c r="G165" s="28"/>
      <c r="H165" s="41"/>
      <c r="I165" s="43"/>
      <c r="J165" s="45"/>
      <c r="K165" s="28"/>
      <c r="L165" s="41"/>
      <c r="M165" s="43"/>
      <c r="N165" s="41"/>
      <c r="O165" s="28"/>
      <c r="P165" s="41"/>
      <c r="Q165" s="43"/>
      <c r="R165" s="41"/>
    </row>
    <row r="166" spans="1:18" ht="15.75" thickTop="1">
      <c r="A166" s="71"/>
      <c r="B166" s="17"/>
      <c r="C166" s="17"/>
      <c r="D166" s="117"/>
      <c r="E166" s="117"/>
      <c r="F166" s="117"/>
      <c r="G166" s="17"/>
      <c r="H166" s="117"/>
      <c r="I166" s="117"/>
      <c r="J166" s="117"/>
      <c r="K166" s="17"/>
      <c r="L166" s="117"/>
      <c r="M166" s="117"/>
      <c r="N166" s="117"/>
      <c r="O166" s="17"/>
      <c r="P166" s="117"/>
      <c r="Q166" s="117"/>
      <c r="R166" s="117"/>
    </row>
    <row r="167" spans="1:18" ht="15.75" thickBot="1">
      <c r="A167" s="71"/>
      <c r="B167" s="16"/>
      <c r="C167" s="17"/>
      <c r="D167" s="131">
        <v>41274</v>
      </c>
      <c r="E167" s="131"/>
      <c r="F167" s="131"/>
      <c r="G167" s="131"/>
      <c r="H167" s="131"/>
      <c r="I167" s="131"/>
      <c r="J167" s="131"/>
      <c r="K167" s="131"/>
      <c r="L167" s="131"/>
      <c r="M167" s="131"/>
      <c r="N167" s="131"/>
      <c r="O167" s="131"/>
      <c r="P167" s="131"/>
      <c r="Q167" s="131"/>
      <c r="R167" s="131"/>
    </row>
    <row r="168" spans="1:18" ht="15.75" thickBot="1">
      <c r="A168" s="71"/>
      <c r="B168" s="16"/>
      <c r="C168" s="17"/>
      <c r="D168" s="114" t="s">
        <v>720</v>
      </c>
      <c r="E168" s="114"/>
      <c r="F168" s="114"/>
      <c r="G168" s="114"/>
      <c r="H168" s="114"/>
      <c r="I168" s="114"/>
      <c r="J168" s="114"/>
      <c r="K168" s="17"/>
      <c r="L168" s="114" t="s">
        <v>721</v>
      </c>
      <c r="M168" s="114"/>
      <c r="N168" s="114"/>
      <c r="O168" s="114"/>
      <c r="P168" s="114"/>
      <c r="Q168" s="114"/>
      <c r="R168" s="114"/>
    </row>
    <row r="169" spans="1:18">
      <c r="A169" s="71"/>
      <c r="B169" s="27"/>
      <c r="C169" s="28"/>
      <c r="D169" s="32" t="s">
        <v>722</v>
      </c>
      <c r="E169" s="32"/>
      <c r="F169" s="32"/>
      <c r="G169" s="44"/>
      <c r="H169" s="32" t="s">
        <v>724</v>
      </c>
      <c r="I169" s="32"/>
      <c r="J169" s="32"/>
      <c r="K169" s="28"/>
      <c r="L169" s="32" t="s">
        <v>722</v>
      </c>
      <c r="M169" s="32"/>
      <c r="N169" s="32"/>
      <c r="O169" s="44"/>
      <c r="P169" s="32" t="s">
        <v>724</v>
      </c>
      <c r="Q169" s="32"/>
      <c r="R169" s="32"/>
    </row>
    <row r="170" spans="1:18" ht="15.75" thickBot="1">
      <c r="A170" s="71"/>
      <c r="B170" s="27"/>
      <c r="C170" s="28"/>
      <c r="D170" s="30" t="s">
        <v>723</v>
      </c>
      <c r="E170" s="30"/>
      <c r="F170" s="30"/>
      <c r="G170" s="28"/>
      <c r="H170" s="30" t="s">
        <v>723</v>
      </c>
      <c r="I170" s="30"/>
      <c r="J170" s="30"/>
      <c r="K170" s="28"/>
      <c r="L170" s="30" t="s">
        <v>723</v>
      </c>
      <c r="M170" s="30"/>
      <c r="N170" s="30"/>
      <c r="O170" s="28"/>
      <c r="P170" s="30" t="s">
        <v>723</v>
      </c>
      <c r="Q170" s="30"/>
      <c r="R170" s="30"/>
    </row>
    <row r="171" spans="1:18">
      <c r="A171" s="71"/>
      <c r="B171" s="16"/>
      <c r="C171" s="17"/>
      <c r="D171" s="29" t="s">
        <v>261</v>
      </c>
      <c r="E171" s="29"/>
      <c r="F171" s="29"/>
      <c r="G171" s="29"/>
      <c r="H171" s="29"/>
      <c r="I171" s="29"/>
      <c r="J171" s="29"/>
      <c r="K171" s="29"/>
      <c r="L171" s="29"/>
      <c r="M171" s="29"/>
      <c r="N171" s="29"/>
      <c r="O171" s="29"/>
      <c r="P171" s="29"/>
      <c r="Q171" s="29"/>
      <c r="R171" s="29"/>
    </row>
    <row r="172" spans="1:18">
      <c r="A172" s="71"/>
      <c r="B172" s="75" t="s">
        <v>725</v>
      </c>
      <c r="C172" s="21"/>
      <c r="D172" s="34"/>
      <c r="E172" s="34"/>
      <c r="F172" s="34"/>
      <c r="G172" s="21"/>
      <c r="H172" s="34"/>
      <c r="I172" s="34"/>
      <c r="J172" s="34"/>
      <c r="K172" s="21"/>
      <c r="L172" s="34"/>
      <c r="M172" s="34"/>
      <c r="N172" s="34"/>
      <c r="O172" s="21"/>
      <c r="P172" s="34"/>
      <c r="Q172" s="34"/>
      <c r="R172" s="34"/>
    </row>
    <row r="173" spans="1:18">
      <c r="A173" s="71"/>
      <c r="B173" s="47" t="s">
        <v>726</v>
      </c>
      <c r="C173" s="28"/>
      <c r="D173" s="48" t="s">
        <v>245</v>
      </c>
      <c r="E173" s="49">
        <v>110</v>
      </c>
      <c r="F173" s="28"/>
      <c r="G173" s="28"/>
      <c r="H173" s="48" t="s">
        <v>245</v>
      </c>
      <c r="I173" s="49">
        <v>5</v>
      </c>
      <c r="J173" s="28"/>
      <c r="K173" s="28"/>
      <c r="L173" s="48" t="s">
        <v>245</v>
      </c>
      <c r="M173" s="49" t="s">
        <v>707</v>
      </c>
      <c r="N173" s="48" t="s">
        <v>264</v>
      </c>
      <c r="O173" s="28"/>
      <c r="P173" s="48" t="s">
        <v>245</v>
      </c>
      <c r="Q173" s="49" t="s">
        <v>709</v>
      </c>
      <c r="R173" s="48" t="s">
        <v>264</v>
      </c>
    </row>
    <row r="174" spans="1:18">
      <c r="A174" s="71"/>
      <c r="B174" s="47"/>
      <c r="C174" s="28"/>
      <c r="D174" s="48"/>
      <c r="E174" s="49"/>
      <c r="F174" s="28"/>
      <c r="G174" s="28"/>
      <c r="H174" s="48"/>
      <c r="I174" s="49"/>
      <c r="J174" s="28"/>
      <c r="K174" s="28"/>
      <c r="L174" s="48"/>
      <c r="M174" s="49"/>
      <c r="N174" s="48"/>
      <c r="O174" s="28"/>
      <c r="P174" s="48"/>
      <c r="Q174" s="49"/>
      <c r="R174" s="48"/>
    </row>
    <row r="175" spans="1:18">
      <c r="A175" s="71"/>
      <c r="B175" s="53" t="s">
        <v>739</v>
      </c>
      <c r="C175" s="34"/>
      <c r="D175" s="36" t="s">
        <v>740</v>
      </c>
      <c r="E175" s="36"/>
      <c r="F175" s="33" t="s">
        <v>264</v>
      </c>
      <c r="G175" s="34"/>
      <c r="H175" s="36" t="s">
        <v>681</v>
      </c>
      <c r="I175" s="36"/>
      <c r="J175" s="33" t="s">
        <v>264</v>
      </c>
      <c r="K175" s="34"/>
      <c r="L175" s="36">
        <v>52</v>
      </c>
      <c r="M175" s="36"/>
      <c r="N175" s="34"/>
      <c r="O175" s="34"/>
      <c r="P175" s="36">
        <v>3</v>
      </c>
      <c r="Q175" s="36"/>
      <c r="R175" s="34"/>
    </row>
    <row r="176" spans="1:18" ht="15.75" thickBot="1">
      <c r="A176" s="71"/>
      <c r="B176" s="53"/>
      <c r="C176" s="34"/>
      <c r="D176" s="37"/>
      <c r="E176" s="37"/>
      <c r="F176" s="35"/>
      <c r="G176" s="34"/>
      <c r="H176" s="37"/>
      <c r="I176" s="37"/>
      <c r="J176" s="35"/>
      <c r="K176" s="34"/>
      <c r="L176" s="37"/>
      <c r="M176" s="37"/>
      <c r="N176" s="38"/>
      <c r="O176" s="34"/>
      <c r="P176" s="37"/>
      <c r="Q176" s="37"/>
      <c r="R176" s="38"/>
    </row>
    <row r="177" spans="1:18" ht="26.25">
      <c r="A177" s="71"/>
      <c r="B177" s="25" t="s">
        <v>730</v>
      </c>
      <c r="C177" s="28"/>
      <c r="D177" s="42">
        <v>58</v>
      </c>
      <c r="E177" s="42"/>
      <c r="F177" s="44"/>
      <c r="G177" s="28"/>
      <c r="H177" s="42">
        <v>2</v>
      </c>
      <c r="I177" s="42"/>
      <c r="J177" s="44"/>
      <c r="K177" s="28"/>
      <c r="L177" s="42" t="s">
        <v>742</v>
      </c>
      <c r="M177" s="42"/>
      <c r="N177" s="40" t="s">
        <v>264</v>
      </c>
      <c r="O177" s="28"/>
      <c r="P177" s="42" t="s">
        <v>743</v>
      </c>
      <c r="Q177" s="42"/>
      <c r="R177" s="40" t="s">
        <v>264</v>
      </c>
    </row>
    <row r="178" spans="1:18" ht="15.75" thickBot="1">
      <c r="A178" s="71"/>
      <c r="B178" s="25" t="s">
        <v>741</v>
      </c>
      <c r="C178" s="28"/>
      <c r="D178" s="55"/>
      <c r="E178" s="55"/>
      <c r="F178" s="31"/>
      <c r="G178" s="28"/>
      <c r="H178" s="55"/>
      <c r="I178" s="55"/>
      <c r="J178" s="31"/>
      <c r="K178" s="28"/>
      <c r="L178" s="55"/>
      <c r="M178" s="55"/>
      <c r="N178" s="56"/>
      <c r="O178" s="28"/>
      <c r="P178" s="55"/>
      <c r="Q178" s="55"/>
      <c r="R178" s="56"/>
    </row>
    <row r="179" spans="1:18">
      <c r="A179" s="71"/>
      <c r="B179" s="75" t="s">
        <v>734</v>
      </c>
      <c r="C179" s="21"/>
      <c r="D179" s="61"/>
      <c r="E179" s="61"/>
      <c r="F179" s="61"/>
      <c r="G179" s="21"/>
      <c r="H179" s="61"/>
      <c r="I179" s="61"/>
      <c r="J179" s="61"/>
      <c r="K179" s="21"/>
      <c r="L179" s="61"/>
      <c r="M179" s="61"/>
      <c r="N179" s="61"/>
      <c r="O179" s="21"/>
      <c r="P179" s="61"/>
      <c r="Q179" s="61"/>
      <c r="R179" s="61"/>
    </row>
    <row r="180" spans="1:18">
      <c r="A180" s="71"/>
      <c r="B180" s="47" t="s">
        <v>726</v>
      </c>
      <c r="C180" s="28"/>
      <c r="D180" s="49" t="s">
        <v>246</v>
      </c>
      <c r="E180" s="49"/>
      <c r="F180" s="28"/>
      <c r="G180" s="28"/>
      <c r="H180" s="49" t="s">
        <v>246</v>
      </c>
      <c r="I180" s="49"/>
      <c r="J180" s="28"/>
      <c r="K180" s="28"/>
      <c r="L180" s="49" t="s">
        <v>246</v>
      </c>
      <c r="M180" s="49"/>
      <c r="N180" s="28"/>
      <c r="O180" s="28"/>
      <c r="P180" s="49" t="s">
        <v>675</v>
      </c>
      <c r="Q180" s="49"/>
      <c r="R180" s="48" t="s">
        <v>264</v>
      </c>
    </row>
    <row r="181" spans="1:18">
      <c r="A181" s="71"/>
      <c r="B181" s="47"/>
      <c r="C181" s="28"/>
      <c r="D181" s="49"/>
      <c r="E181" s="49"/>
      <c r="F181" s="28"/>
      <c r="G181" s="28"/>
      <c r="H181" s="49"/>
      <c r="I181" s="49"/>
      <c r="J181" s="28"/>
      <c r="K181" s="28"/>
      <c r="L181" s="49"/>
      <c r="M181" s="49"/>
      <c r="N181" s="28"/>
      <c r="O181" s="28"/>
      <c r="P181" s="49"/>
      <c r="Q181" s="49"/>
      <c r="R181" s="48"/>
    </row>
    <row r="182" spans="1:18">
      <c r="A182" s="71"/>
      <c r="B182" s="53" t="s">
        <v>739</v>
      </c>
      <c r="C182" s="34"/>
      <c r="D182" s="36" t="s">
        <v>246</v>
      </c>
      <c r="E182" s="36"/>
      <c r="F182" s="34"/>
      <c r="G182" s="34"/>
      <c r="H182" s="36" t="s">
        <v>246</v>
      </c>
      <c r="I182" s="36"/>
      <c r="J182" s="34"/>
      <c r="K182" s="34"/>
      <c r="L182" s="36" t="s">
        <v>246</v>
      </c>
      <c r="M182" s="36"/>
      <c r="N182" s="34"/>
      <c r="O182" s="34"/>
      <c r="P182" s="36" t="s">
        <v>246</v>
      </c>
      <c r="Q182" s="36"/>
      <c r="R182" s="34"/>
    </row>
    <row r="183" spans="1:18" ht="15.75" thickBot="1">
      <c r="A183" s="71"/>
      <c r="B183" s="53"/>
      <c r="C183" s="34"/>
      <c r="D183" s="37"/>
      <c r="E183" s="37"/>
      <c r="F183" s="38"/>
      <c r="G183" s="34"/>
      <c r="H183" s="37"/>
      <c r="I183" s="37"/>
      <c r="J183" s="38"/>
      <c r="K183" s="34"/>
      <c r="L183" s="37"/>
      <c r="M183" s="37"/>
      <c r="N183" s="38"/>
      <c r="O183" s="34"/>
      <c r="P183" s="37"/>
      <c r="Q183" s="37"/>
      <c r="R183" s="38"/>
    </row>
    <row r="184" spans="1:18" ht="26.25">
      <c r="A184" s="71"/>
      <c r="B184" s="25" t="s">
        <v>730</v>
      </c>
      <c r="C184" s="28"/>
      <c r="D184" s="42" t="s">
        <v>246</v>
      </c>
      <c r="E184" s="42"/>
      <c r="F184" s="44"/>
      <c r="G184" s="28"/>
      <c r="H184" s="42" t="s">
        <v>246</v>
      </c>
      <c r="I184" s="42"/>
      <c r="J184" s="44"/>
      <c r="K184" s="28"/>
      <c r="L184" s="42" t="s">
        <v>246</v>
      </c>
      <c r="M184" s="42"/>
      <c r="N184" s="44"/>
      <c r="O184" s="28"/>
      <c r="P184" s="42" t="s">
        <v>675</v>
      </c>
      <c r="Q184" s="42"/>
      <c r="R184" s="40" t="s">
        <v>264</v>
      </c>
    </row>
    <row r="185" spans="1:18" ht="15.75" thickBot="1">
      <c r="A185" s="71"/>
      <c r="B185" s="25" t="s">
        <v>741</v>
      </c>
      <c r="C185" s="28"/>
      <c r="D185" s="55"/>
      <c r="E185" s="55"/>
      <c r="F185" s="31"/>
      <c r="G185" s="28"/>
      <c r="H185" s="55"/>
      <c r="I185" s="55"/>
      <c r="J185" s="31"/>
      <c r="K185" s="28"/>
      <c r="L185" s="55"/>
      <c r="M185" s="55"/>
      <c r="N185" s="31"/>
      <c r="O185" s="28"/>
      <c r="P185" s="55"/>
      <c r="Q185" s="55"/>
      <c r="R185" s="56"/>
    </row>
    <row r="186" spans="1:18">
      <c r="A186" s="71"/>
      <c r="B186" s="75" t="s">
        <v>735</v>
      </c>
      <c r="C186" s="21"/>
      <c r="D186" s="61"/>
      <c r="E186" s="61"/>
      <c r="F186" s="61"/>
      <c r="G186" s="21"/>
      <c r="H186" s="61"/>
      <c r="I186" s="61"/>
      <c r="J186" s="61"/>
      <c r="K186" s="21"/>
      <c r="L186" s="61"/>
      <c r="M186" s="61"/>
      <c r="N186" s="61"/>
      <c r="O186" s="21"/>
      <c r="P186" s="61"/>
      <c r="Q186" s="61"/>
      <c r="R186" s="61"/>
    </row>
    <row r="187" spans="1:18">
      <c r="A187" s="71"/>
      <c r="B187" s="47" t="s">
        <v>726</v>
      </c>
      <c r="C187" s="28"/>
      <c r="D187" s="49" t="s">
        <v>246</v>
      </c>
      <c r="E187" s="49"/>
      <c r="F187" s="28"/>
      <c r="G187" s="28"/>
      <c r="H187" s="49" t="s">
        <v>246</v>
      </c>
      <c r="I187" s="49"/>
      <c r="J187" s="28"/>
      <c r="K187" s="28"/>
      <c r="L187" s="49" t="s">
        <v>246</v>
      </c>
      <c r="M187" s="49"/>
      <c r="N187" s="28"/>
      <c r="O187" s="28"/>
      <c r="P187" s="49" t="s">
        <v>704</v>
      </c>
      <c r="Q187" s="49"/>
      <c r="R187" s="48" t="s">
        <v>264</v>
      </c>
    </row>
    <row r="188" spans="1:18">
      <c r="A188" s="71"/>
      <c r="B188" s="47"/>
      <c r="C188" s="28"/>
      <c r="D188" s="49"/>
      <c r="E188" s="49"/>
      <c r="F188" s="28"/>
      <c r="G188" s="28"/>
      <c r="H188" s="49"/>
      <c r="I188" s="49"/>
      <c r="J188" s="28"/>
      <c r="K188" s="28"/>
      <c r="L188" s="49"/>
      <c r="M188" s="49"/>
      <c r="N188" s="28"/>
      <c r="O188" s="28"/>
      <c r="P188" s="49"/>
      <c r="Q188" s="49"/>
      <c r="R188" s="48"/>
    </row>
    <row r="189" spans="1:18">
      <c r="A189" s="71"/>
      <c r="B189" s="53" t="s">
        <v>739</v>
      </c>
      <c r="C189" s="34"/>
      <c r="D189" s="36" t="s">
        <v>246</v>
      </c>
      <c r="E189" s="36"/>
      <c r="F189" s="34"/>
      <c r="G189" s="34"/>
      <c r="H189" s="36" t="s">
        <v>246</v>
      </c>
      <c r="I189" s="36"/>
      <c r="J189" s="34"/>
      <c r="K189" s="34"/>
      <c r="L189" s="36" t="s">
        <v>246</v>
      </c>
      <c r="M189" s="36"/>
      <c r="N189" s="34"/>
      <c r="O189" s="34"/>
      <c r="P189" s="36" t="s">
        <v>246</v>
      </c>
      <c r="Q189" s="36"/>
      <c r="R189" s="34"/>
    </row>
    <row r="190" spans="1:18" ht="15.75" thickBot="1">
      <c r="A190" s="71"/>
      <c r="B190" s="53"/>
      <c r="C190" s="34"/>
      <c r="D190" s="37"/>
      <c r="E190" s="37"/>
      <c r="F190" s="38"/>
      <c r="G190" s="34"/>
      <c r="H190" s="37"/>
      <c r="I190" s="37"/>
      <c r="J190" s="38"/>
      <c r="K190" s="34"/>
      <c r="L190" s="37"/>
      <c r="M190" s="37"/>
      <c r="N190" s="38"/>
      <c r="O190" s="34"/>
      <c r="P190" s="37"/>
      <c r="Q190" s="37"/>
      <c r="R190" s="38"/>
    </row>
    <row r="191" spans="1:18" ht="26.25">
      <c r="A191" s="71"/>
      <c r="B191" s="25" t="s">
        <v>730</v>
      </c>
      <c r="C191" s="28"/>
      <c r="D191" s="42" t="s">
        <v>246</v>
      </c>
      <c r="E191" s="42"/>
      <c r="F191" s="44"/>
      <c r="G191" s="28"/>
      <c r="H191" s="42" t="s">
        <v>246</v>
      </c>
      <c r="I191" s="42"/>
      <c r="J191" s="44"/>
      <c r="K191" s="28"/>
      <c r="L191" s="42" t="s">
        <v>246</v>
      </c>
      <c r="M191" s="42"/>
      <c r="N191" s="44"/>
      <c r="O191" s="28"/>
      <c r="P191" s="42" t="s">
        <v>704</v>
      </c>
      <c r="Q191" s="42"/>
      <c r="R191" s="40" t="s">
        <v>264</v>
      </c>
    </row>
    <row r="192" spans="1:18" ht="15.75" thickBot="1">
      <c r="A192" s="71"/>
      <c r="B192" s="25" t="s">
        <v>741</v>
      </c>
      <c r="C192" s="28"/>
      <c r="D192" s="55"/>
      <c r="E192" s="55"/>
      <c r="F192" s="31"/>
      <c r="G192" s="28"/>
      <c r="H192" s="55"/>
      <c r="I192" s="55"/>
      <c r="J192" s="31"/>
      <c r="K192" s="28"/>
      <c r="L192" s="55"/>
      <c r="M192" s="55"/>
      <c r="N192" s="31"/>
      <c r="O192" s="28"/>
      <c r="P192" s="55"/>
      <c r="Q192" s="55"/>
      <c r="R192" s="56"/>
    </row>
    <row r="193" spans="1:20">
      <c r="A193" s="71"/>
      <c r="B193" s="21"/>
      <c r="C193" s="21"/>
      <c r="D193" s="61"/>
      <c r="E193" s="61"/>
      <c r="F193" s="61"/>
      <c r="G193" s="21"/>
      <c r="H193" s="61"/>
      <c r="I193" s="61"/>
      <c r="J193" s="61"/>
      <c r="K193" s="21"/>
      <c r="L193" s="61"/>
      <c r="M193" s="61"/>
      <c r="N193" s="61"/>
      <c r="O193" s="21"/>
      <c r="P193" s="61"/>
      <c r="Q193" s="61"/>
      <c r="R193" s="61"/>
    </row>
    <row r="194" spans="1:20">
      <c r="A194" s="71"/>
      <c r="B194" s="145" t="s">
        <v>736</v>
      </c>
      <c r="C194" s="28"/>
      <c r="D194" s="48" t="s">
        <v>245</v>
      </c>
      <c r="E194" s="49">
        <v>58</v>
      </c>
      <c r="F194" s="28"/>
      <c r="G194" s="28"/>
      <c r="H194" s="48" t="s">
        <v>245</v>
      </c>
      <c r="I194" s="49">
        <v>2</v>
      </c>
      <c r="J194" s="28"/>
      <c r="K194" s="28"/>
      <c r="L194" s="48" t="s">
        <v>245</v>
      </c>
      <c r="M194" s="49" t="s">
        <v>742</v>
      </c>
      <c r="N194" s="48" t="s">
        <v>264</v>
      </c>
      <c r="O194" s="28"/>
      <c r="P194" s="48" t="s">
        <v>245</v>
      </c>
      <c r="Q194" s="49" t="s">
        <v>744</v>
      </c>
      <c r="R194" s="48" t="s">
        <v>264</v>
      </c>
    </row>
    <row r="195" spans="1:20" ht="15.75" thickBot="1">
      <c r="A195" s="71"/>
      <c r="B195" s="145"/>
      <c r="C195" s="28"/>
      <c r="D195" s="41"/>
      <c r="E195" s="43"/>
      <c r="F195" s="45"/>
      <c r="G195" s="28"/>
      <c r="H195" s="41"/>
      <c r="I195" s="43"/>
      <c r="J195" s="45"/>
      <c r="K195" s="28"/>
      <c r="L195" s="41"/>
      <c r="M195" s="43"/>
      <c r="N195" s="41"/>
      <c r="O195" s="28"/>
      <c r="P195" s="41"/>
      <c r="Q195" s="43"/>
      <c r="R195" s="41"/>
    </row>
    <row r="196" spans="1:20" ht="15.75" thickTop="1">
      <c r="A196" s="71"/>
      <c r="B196" s="69" t="s">
        <v>745</v>
      </c>
      <c r="C196" s="69"/>
      <c r="D196" s="69"/>
      <c r="E196" s="69"/>
      <c r="F196" s="69"/>
      <c r="G196" s="69"/>
      <c r="H196" s="69"/>
      <c r="I196" s="69"/>
      <c r="J196" s="69"/>
      <c r="K196" s="69"/>
      <c r="L196" s="69"/>
      <c r="M196" s="69"/>
      <c r="N196" s="69"/>
      <c r="O196" s="69"/>
      <c r="P196" s="69"/>
      <c r="Q196" s="69"/>
      <c r="R196" s="69"/>
      <c r="S196" s="69"/>
      <c r="T196" s="69"/>
    </row>
    <row r="197" spans="1:20">
      <c r="A197" s="71"/>
      <c r="B197" s="73" t="s">
        <v>746</v>
      </c>
      <c r="C197" s="73"/>
      <c r="D197" s="73"/>
      <c r="E197" s="73"/>
      <c r="F197" s="73"/>
      <c r="G197" s="73"/>
      <c r="H197" s="73"/>
      <c r="I197" s="73"/>
      <c r="J197" s="73"/>
      <c r="K197" s="73"/>
      <c r="L197" s="73"/>
      <c r="M197" s="73"/>
      <c r="N197" s="73"/>
      <c r="O197" s="73"/>
      <c r="P197" s="73"/>
      <c r="Q197" s="73"/>
      <c r="R197" s="73"/>
      <c r="S197" s="73"/>
      <c r="T197" s="73"/>
    </row>
    <row r="198" spans="1:20" ht="25.5" customHeight="1">
      <c r="A198" s="71"/>
      <c r="B198" s="69" t="s">
        <v>747</v>
      </c>
      <c r="C198" s="69"/>
      <c r="D198" s="69"/>
      <c r="E198" s="69"/>
      <c r="F198" s="69"/>
      <c r="G198" s="69"/>
      <c r="H198" s="69"/>
      <c r="I198" s="69"/>
      <c r="J198" s="69"/>
      <c r="K198" s="69"/>
      <c r="L198" s="69"/>
      <c r="M198" s="69"/>
      <c r="N198" s="69"/>
      <c r="O198" s="69"/>
      <c r="P198" s="69"/>
      <c r="Q198" s="69"/>
      <c r="R198" s="69"/>
      <c r="S198" s="69"/>
      <c r="T198" s="69"/>
    </row>
    <row r="199" spans="1:20">
      <c r="A199" s="71"/>
      <c r="B199" s="69" t="s">
        <v>748</v>
      </c>
      <c r="C199" s="69"/>
      <c r="D199" s="69"/>
      <c r="E199" s="69"/>
      <c r="F199" s="69"/>
      <c r="G199" s="69"/>
      <c r="H199" s="69"/>
      <c r="I199" s="69"/>
      <c r="J199" s="69"/>
      <c r="K199" s="69"/>
      <c r="L199" s="69"/>
      <c r="M199" s="69"/>
      <c r="N199" s="69"/>
      <c r="O199" s="69"/>
      <c r="P199" s="69"/>
      <c r="Q199" s="69"/>
      <c r="R199" s="69"/>
      <c r="S199" s="69"/>
      <c r="T199" s="69"/>
    </row>
    <row r="200" spans="1:20">
      <c r="A200" s="71"/>
      <c r="B200" s="26"/>
      <c r="C200" s="26"/>
      <c r="D200" s="26"/>
      <c r="E200" s="26"/>
      <c r="F200" s="26"/>
      <c r="G200" s="26"/>
      <c r="H200" s="26"/>
      <c r="I200" s="26"/>
      <c r="J200" s="26"/>
      <c r="K200" s="26"/>
      <c r="L200" s="26"/>
      <c r="M200" s="26"/>
      <c r="N200" s="26"/>
      <c r="O200" s="26"/>
      <c r="P200" s="26"/>
      <c r="Q200" s="26"/>
      <c r="R200" s="26"/>
      <c r="S200" s="26"/>
      <c r="T200" s="26"/>
    </row>
    <row r="201" spans="1:20">
      <c r="A201" s="71"/>
      <c r="B201" s="10"/>
      <c r="C201" s="10"/>
      <c r="D201" s="10"/>
      <c r="E201" s="10"/>
      <c r="F201" s="10"/>
      <c r="G201" s="10"/>
      <c r="H201" s="10"/>
      <c r="I201" s="10"/>
      <c r="J201" s="10"/>
      <c r="K201" s="10"/>
      <c r="L201" s="10"/>
      <c r="M201" s="10"/>
      <c r="N201" s="10"/>
      <c r="O201" s="10"/>
      <c r="P201" s="10"/>
      <c r="Q201" s="10"/>
      <c r="R201" s="10"/>
      <c r="S201" s="10"/>
      <c r="T201" s="10"/>
    </row>
    <row r="202" spans="1:20">
      <c r="A202" s="71"/>
      <c r="B202" s="27"/>
      <c r="C202" s="28"/>
      <c r="D202" s="27"/>
      <c r="E202" s="28"/>
      <c r="F202" s="29" t="s">
        <v>282</v>
      </c>
      <c r="G202" s="29"/>
      <c r="H202" s="29"/>
      <c r="I202" s="29"/>
      <c r="J202" s="29"/>
      <c r="K202" s="29"/>
      <c r="L202" s="29"/>
      <c r="M202" s="28"/>
      <c r="N202" s="29" t="s">
        <v>283</v>
      </c>
      <c r="O202" s="29"/>
      <c r="P202" s="29"/>
      <c r="Q202" s="29"/>
      <c r="R202" s="29"/>
      <c r="S202" s="29"/>
      <c r="T202" s="29"/>
    </row>
    <row r="203" spans="1:20" ht="15.75" thickBot="1">
      <c r="A203" s="71"/>
      <c r="B203" s="27"/>
      <c r="C203" s="28"/>
      <c r="D203" s="27"/>
      <c r="E203" s="28"/>
      <c r="F203" s="30" t="s">
        <v>242</v>
      </c>
      <c r="G203" s="30"/>
      <c r="H203" s="30"/>
      <c r="I203" s="30"/>
      <c r="J203" s="30"/>
      <c r="K203" s="30"/>
      <c r="L203" s="30"/>
      <c r="M203" s="28"/>
      <c r="N203" s="30" t="s">
        <v>242</v>
      </c>
      <c r="O203" s="30"/>
      <c r="P203" s="30"/>
      <c r="Q203" s="30"/>
      <c r="R203" s="30"/>
      <c r="S203" s="30"/>
      <c r="T203" s="30"/>
    </row>
    <row r="204" spans="1:20" ht="15.75" thickBot="1">
      <c r="A204" s="71"/>
      <c r="B204" s="146" t="s">
        <v>749</v>
      </c>
      <c r="C204" s="17"/>
      <c r="D204" s="146" t="s">
        <v>750</v>
      </c>
      <c r="E204" s="17"/>
      <c r="F204" s="114">
        <v>2013</v>
      </c>
      <c r="G204" s="114"/>
      <c r="H204" s="114"/>
      <c r="I204" s="17"/>
      <c r="J204" s="114">
        <v>2012</v>
      </c>
      <c r="K204" s="114"/>
      <c r="L204" s="114"/>
      <c r="M204" s="17"/>
      <c r="N204" s="114">
        <v>2013</v>
      </c>
      <c r="O204" s="114"/>
      <c r="P204" s="114"/>
      <c r="Q204" s="80"/>
      <c r="R204" s="114">
        <v>2012</v>
      </c>
      <c r="S204" s="114"/>
      <c r="T204" s="114"/>
    </row>
    <row r="205" spans="1:20">
      <c r="A205" s="71"/>
      <c r="B205" s="17"/>
      <c r="C205" s="17"/>
      <c r="D205" s="17"/>
      <c r="E205" s="17"/>
      <c r="F205" s="29" t="s">
        <v>261</v>
      </c>
      <c r="G205" s="29"/>
      <c r="H205" s="29"/>
      <c r="I205" s="29"/>
      <c r="J205" s="29"/>
      <c r="K205" s="29"/>
      <c r="L205" s="29"/>
      <c r="M205" s="29"/>
      <c r="N205" s="29"/>
      <c r="O205" s="29"/>
      <c r="P205" s="29"/>
      <c r="Q205" s="29"/>
      <c r="R205" s="29"/>
      <c r="S205" s="29"/>
      <c r="T205" s="29"/>
    </row>
    <row r="206" spans="1:20">
      <c r="A206" s="71"/>
      <c r="B206" s="33" t="s">
        <v>710</v>
      </c>
      <c r="C206" s="34"/>
      <c r="D206" s="99" t="s">
        <v>116</v>
      </c>
      <c r="E206" s="34"/>
      <c r="F206" s="33" t="s">
        <v>245</v>
      </c>
      <c r="G206" s="36">
        <v>1</v>
      </c>
      <c r="H206" s="34"/>
      <c r="I206" s="34"/>
      <c r="J206" s="33" t="s">
        <v>245</v>
      </c>
      <c r="K206" s="36">
        <v>2</v>
      </c>
      <c r="L206" s="34"/>
      <c r="M206" s="34"/>
      <c r="N206" s="33" t="s">
        <v>245</v>
      </c>
      <c r="O206" s="36">
        <v>4</v>
      </c>
      <c r="P206" s="34"/>
      <c r="Q206" s="34"/>
      <c r="R206" s="33" t="s">
        <v>245</v>
      </c>
      <c r="S206" s="36">
        <v>6</v>
      </c>
      <c r="T206" s="34"/>
    </row>
    <row r="207" spans="1:20" ht="15.75" thickBot="1">
      <c r="A207" s="71"/>
      <c r="B207" s="33"/>
      <c r="C207" s="34"/>
      <c r="D207" s="99"/>
      <c r="E207" s="34"/>
      <c r="F207" s="58"/>
      <c r="G207" s="60"/>
      <c r="H207" s="62"/>
      <c r="I207" s="34"/>
      <c r="J207" s="58"/>
      <c r="K207" s="60"/>
      <c r="L207" s="62"/>
      <c r="M207" s="34"/>
      <c r="N207" s="58"/>
      <c r="O207" s="60"/>
      <c r="P207" s="62"/>
      <c r="Q207" s="34"/>
      <c r="R207" s="58"/>
      <c r="S207" s="60"/>
      <c r="T207" s="62"/>
    </row>
    <row r="208" spans="1:20" ht="15.75" thickTop="1">
      <c r="A208" s="71"/>
      <c r="B208" s="73" t="s">
        <v>751</v>
      </c>
      <c r="C208" s="73"/>
      <c r="D208" s="73"/>
      <c r="E208" s="73"/>
      <c r="F208" s="73"/>
      <c r="G208" s="73"/>
      <c r="H208" s="73"/>
      <c r="I208" s="73"/>
      <c r="J208" s="73"/>
      <c r="K208" s="73"/>
      <c r="L208" s="73"/>
      <c r="M208" s="73"/>
      <c r="N208" s="73"/>
      <c r="O208" s="73"/>
      <c r="P208" s="73"/>
      <c r="Q208" s="73"/>
      <c r="R208" s="73"/>
      <c r="S208" s="73"/>
      <c r="T208" s="73"/>
    </row>
    <row r="209" spans="1:20">
      <c r="A209" s="71"/>
      <c r="B209" s="69" t="s">
        <v>752</v>
      </c>
      <c r="C209" s="69"/>
      <c r="D209" s="69"/>
      <c r="E209" s="69"/>
      <c r="F209" s="69"/>
      <c r="G209" s="69"/>
      <c r="H209" s="69"/>
      <c r="I209" s="69"/>
      <c r="J209" s="69"/>
      <c r="K209" s="69"/>
      <c r="L209" s="69"/>
      <c r="M209" s="69"/>
      <c r="N209" s="69"/>
      <c r="O209" s="69"/>
      <c r="P209" s="69"/>
      <c r="Q209" s="69"/>
      <c r="R209" s="69"/>
      <c r="S209" s="69"/>
      <c r="T209" s="69"/>
    </row>
    <row r="210" spans="1:20">
      <c r="A210" s="71"/>
      <c r="B210" s="26"/>
      <c r="C210" s="26"/>
      <c r="D210" s="26"/>
      <c r="E210" s="26"/>
      <c r="F210" s="26"/>
      <c r="G210" s="26"/>
      <c r="H210" s="26"/>
      <c r="I210" s="26"/>
      <c r="J210" s="26"/>
      <c r="K210" s="26"/>
      <c r="L210" s="26"/>
      <c r="M210" s="26"/>
      <c r="N210" s="26"/>
      <c r="O210" s="26"/>
      <c r="P210" s="26"/>
      <c r="Q210" s="26"/>
      <c r="R210" s="26"/>
    </row>
    <row r="211" spans="1:20">
      <c r="A211" s="71"/>
      <c r="B211" s="10"/>
      <c r="C211" s="10"/>
      <c r="D211" s="10"/>
      <c r="E211" s="10"/>
      <c r="F211" s="10"/>
      <c r="G211" s="10"/>
      <c r="H211" s="10"/>
      <c r="I211" s="10"/>
      <c r="J211" s="10"/>
      <c r="K211" s="10"/>
      <c r="L211" s="10"/>
      <c r="M211" s="10"/>
      <c r="N211" s="10"/>
      <c r="O211" s="10"/>
      <c r="P211" s="10"/>
      <c r="Q211" s="10"/>
      <c r="R211" s="10"/>
    </row>
    <row r="212" spans="1:20">
      <c r="A212" s="71"/>
      <c r="B212" s="27"/>
      <c r="C212" s="28"/>
      <c r="D212" s="29" t="s">
        <v>282</v>
      </c>
      <c r="E212" s="29"/>
      <c r="F212" s="29"/>
      <c r="G212" s="29"/>
      <c r="H212" s="29"/>
      <c r="I212" s="29"/>
      <c r="J212" s="29"/>
      <c r="K212" s="29"/>
      <c r="L212" s="29"/>
      <c r="M212" s="29"/>
      <c r="N212" s="29"/>
      <c r="O212" s="29"/>
      <c r="P212" s="29"/>
      <c r="Q212" s="29"/>
      <c r="R212" s="29"/>
    </row>
    <row r="213" spans="1:20" ht="15.75" thickBot="1">
      <c r="A213" s="71"/>
      <c r="B213" s="27"/>
      <c r="C213" s="28"/>
      <c r="D213" s="30" t="s">
        <v>242</v>
      </c>
      <c r="E213" s="30"/>
      <c r="F213" s="30"/>
      <c r="G213" s="30"/>
      <c r="H213" s="30"/>
      <c r="I213" s="30"/>
      <c r="J213" s="30"/>
      <c r="K213" s="30"/>
      <c r="L213" s="30"/>
      <c r="M213" s="30"/>
      <c r="N213" s="30"/>
      <c r="O213" s="30"/>
      <c r="P213" s="30"/>
      <c r="Q213" s="30"/>
      <c r="R213" s="30"/>
    </row>
    <row r="214" spans="1:20" ht="15.75" thickBot="1">
      <c r="A214" s="71"/>
      <c r="B214" s="16"/>
      <c r="C214" s="17"/>
      <c r="D214" s="114">
        <v>2013</v>
      </c>
      <c r="E214" s="114"/>
      <c r="F214" s="114"/>
      <c r="G214" s="114"/>
      <c r="H214" s="114"/>
      <c r="I214" s="114"/>
      <c r="J214" s="114"/>
      <c r="K214" s="17"/>
      <c r="L214" s="114">
        <v>2012</v>
      </c>
      <c r="M214" s="114"/>
      <c r="N214" s="114"/>
      <c r="O214" s="114"/>
      <c r="P214" s="114"/>
      <c r="Q214" s="114"/>
      <c r="R214" s="114"/>
    </row>
    <row r="215" spans="1:20">
      <c r="A215" s="71"/>
      <c r="B215" s="27"/>
      <c r="C215" s="28"/>
      <c r="D215" s="32" t="s">
        <v>753</v>
      </c>
      <c r="E215" s="32"/>
      <c r="F215" s="32"/>
      <c r="G215" s="44"/>
      <c r="H215" s="32" t="s">
        <v>755</v>
      </c>
      <c r="I215" s="32"/>
      <c r="J215" s="32"/>
      <c r="K215" s="28"/>
      <c r="L215" s="32" t="s">
        <v>753</v>
      </c>
      <c r="M215" s="32"/>
      <c r="N215" s="32"/>
      <c r="O215" s="44"/>
      <c r="P215" s="32" t="s">
        <v>755</v>
      </c>
      <c r="Q215" s="32"/>
      <c r="R215" s="32"/>
    </row>
    <row r="216" spans="1:20" ht="15.75" thickBot="1">
      <c r="A216" s="71"/>
      <c r="B216" s="27"/>
      <c r="C216" s="28"/>
      <c r="D216" s="30" t="s">
        <v>754</v>
      </c>
      <c r="E216" s="30"/>
      <c r="F216" s="30"/>
      <c r="G216" s="28"/>
      <c r="H216" s="30" t="s">
        <v>754</v>
      </c>
      <c r="I216" s="30"/>
      <c r="J216" s="30"/>
      <c r="K216" s="28"/>
      <c r="L216" s="30" t="s">
        <v>754</v>
      </c>
      <c r="M216" s="30"/>
      <c r="N216" s="30"/>
      <c r="O216" s="28"/>
      <c r="P216" s="30" t="s">
        <v>754</v>
      </c>
      <c r="Q216" s="30"/>
      <c r="R216" s="30"/>
    </row>
    <row r="217" spans="1:20">
      <c r="A217" s="71"/>
      <c r="B217" s="16"/>
      <c r="C217" s="17"/>
      <c r="D217" s="29" t="s">
        <v>261</v>
      </c>
      <c r="E217" s="29"/>
      <c r="F217" s="29"/>
      <c r="G217" s="29"/>
      <c r="H217" s="29"/>
      <c r="I217" s="29"/>
      <c r="J217" s="29"/>
      <c r="K217" s="29"/>
      <c r="L217" s="29"/>
      <c r="M217" s="29"/>
      <c r="N217" s="29"/>
      <c r="O217" s="29"/>
      <c r="P217" s="29"/>
      <c r="Q217" s="29"/>
      <c r="R217" s="29"/>
    </row>
    <row r="218" spans="1:20">
      <c r="A218" s="71"/>
      <c r="B218" s="20" t="s">
        <v>213</v>
      </c>
      <c r="C218" s="21"/>
      <c r="D218" s="20" t="s">
        <v>245</v>
      </c>
      <c r="E218" s="22" t="s">
        <v>756</v>
      </c>
      <c r="F218" s="20" t="s">
        <v>264</v>
      </c>
      <c r="G218" s="21"/>
      <c r="H218" s="20" t="s">
        <v>245</v>
      </c>
      <c r="I218" s="22" t="s">
        <v>757</v>
      </c>
      <c r="J218" s="20" t="s">
        <v>264</v>
      </c>
      <c r="K218" s="21"/>
      <c r="L218" s="20" t="s">
        <v>245</v>
      </c>
      <c r="M218" s="22" t="s">
        <v>758</v>
      </c>
      <c r="N218" s="20" t="s">
        <v>264</v>
      </c>
      <c r="O218" s="21"/>
      <c r="P218" s="20" t="s">
        <v>245</v>
      </c>
      <c r="Q218" s="22" t="s">
        <v>759</v>
      </c>
      <c r="R218" s="20" t="s">
        <v>264</v>
      </c>
    </row>
    <row r="219" spans="1:20">
      <c r="A219" s="71"/>
      <c r="B219" s="47" t="s">
        <v>760</v>
      </c>
      <c r="C219" s="28"/>
      <c r="D219" s="49">
        <v>3</v>
      </c>
      <c r="E219" s="49"/>
      <c r="F219" s="28"/>
      <c r="G219" s="28"/>
      <c r="H219" s="49">
        <v>2</v>
      </c>
      <c r="I219" s="49"/>
      <c r="J219" s="28"/>
      <c r="K219" s="28"/>
      <c r="L219" s="49">
        <v>4</v>
      </c>
      <c r="M219" s="49"/>
      <c r="N219" s="28"/>
      <c r="O219" s="28"/>
      <c r="P219" s="49">
        <v>3</v>
      </c>
      <c r="Q219" s="49"/>
      <c r="R219" s="28"/>
    </row>
    <row r="220" spans="1:20">
      <c r="A220" s="71"/>
      <c r="B220" s="47"/>
      <c r="C220" s="28"/>
      <c r="D220" s="49"/>
      <c r="E220" s="49"/>
      <c r="F220" s="28"/>
      <c r="G220" s="28"/>
      <c r="H220" s="49"/>
      <c r="I220" s="49"/>
      <c r="J220" s="28"/>
      <c r="K220" s="28"/>
      <c r="L220" s="49"/>
      <c r="M220" s="49"/>
      <c r="N220" s="28"/>
      <c r="O220" s="28"/>
      <c r="P220" s="49"/>
      <c r="Q220" s="49"/>
      <c r="R220" s="28"/>
    </row>
    <row r="221" spans="1:20">
      <c r="A221" s="71"/>
      <c r="B221" s="53" t="s">
        <v>761</v>
      </c>
      <c r="C221" s="34"/>
      <c r="D221" s="36">
        <v>3</v>
      </c>
      <c r="E221" s="36"/>
      <c r="F221" s="34"/>
      <c r="G221" s="34"/>
      <c r="H221" s="36">
        <v>2</v>
      </c>
      <c r="I221" s="36"/>
      <c r="J221" s="34"/>
      <c r="K221" s="34"/>
      <c r="L221" s="36" t="s">
        <v>711</v>
      </c>
      <c r="M221" s="36"/>
      <c r="N221" s="33" t="s">
        <v>264</v>
      </c>
      <c r="O221" s="34"/>
      <c r="P221" s="36" t="s">
        <v>267</v>
      </c>
      <c r="Q221" s="36"/>
      <c r="R221" s="33" t="s">
        <v>264</v>
      </c>
    </row>
    <row r="222" spans="1:20" ht="15.75" thickBot="1">
      <c r="A222" s="71"/>
      <c r="B222" s="53"/>
      <c r="C222" s="34"/>
      <c r="D222" s="37"/>
      <c r="E222" s="37"/>
      <c r="F222" s="38"/>
      <c r="G222" s="34"/>
      <c r="H222" s="37"/>
      <c r="I222" s="37"/>
      <c r="J222" s="38"/>
      <c r="K222" s="34"/>
      <c r="L222" s="37"/>
      <c r="M222" s="37"/>
      <c r="N222" s="35"/>
      <c r="O222" s="34"/>
      <c r="P222" s="37"/>
      <c r="Q222" s="37"/>
      <c r="R222" s="35"/>
    </row>
    <row r="223" spans="1:20" ht="15.75" thickBot="1">
      <c r="A223" s="71"/>
      <c r="B223" s="23" t="s">
        <v>225</v>
      </c>
      <c r="C223" s="17"/>
      <c r="D223" s="129" t="s">
        <v>245</v>
      </c>
      <c r="E223" s="130" t="s">
        <v>762</v>
      </c>
      <c r="F223" s="129" t="s">
        <v>264</v>
      </c>
      <c r="G223" s="17"/>
      <c r="H223" s="129" t="s">
        <v>245</v>
      </c>
      <c r="I223" s="130" t="s">
        <v>273</v>
      </c>
      <c r="J223" s="129" t="s">
        <v>264</v>
      </c>
      <c r="K223" s="17"/>
      <c r="L223" s="129" t="s">
        <v>245</v>
      </c>
      <c r="M223" s="130" t="s">
        <v>763</v>
      </c>
      <c r="N223" s="129" t="s">
        <v>264</v>
      </c>
      <c r="O223" s="17"/>
      <c r="P223" s="129" t="s">
        <v>245</v>
      </c>
      <c r="Q223" s="130" t="s">
        <v>764</v>
      </c>
      <c r="R223" s="129" t="s">
        <v>264</v>
      </c>
    </row>
    <row r="224" spans="1:20" ht="15.75" thickTop="1">
      <c r="A224" s="71"/>
      <c r="B224" s="26"/>
      <c r="C224" s="26"/>
      <c r="D224" s="26"/>
      <c r="E224" s="26"/>
      <c r="F224" s="26"/>
      <c r="G224" s="26"/>
      <c r="H224" s="26"/>
      <c r="I224" s="26"/>
      <c r="J224" s="26"/>
      <c r="K224" s="26"/>
      <c r="L224" s="26"/>
      <c r="M224" s="26"/>
      <c r="N224" s="26"/>
      <c r="O224" s="26"/>
      <c r="P224" s="26"/>
      <c r="Q224" s="26"/>
      <c r="R224" s="26"/>
    </row>
    <row r="225" spans="1:20">
      <c r="A225" s="71"/>
      <c r="B225" s="10"/>
      <c r="C225" s="10"/>
      <c r="D225" s="10"/>
      <c r="E225" s="10"/>
      <c r="F225" s="10"/>
      <c r="G225" s="10"/>
      <c r="H225" s="10"/>
      <c r="I225" s="10"/>
      <c r="J225" s="10"/>
      <c r="K225" s="10"/>
      <c r="L225" s="10"/>
      <c r="M225" s="10"/>
      <c r="N225" s="10"/>
      <c r="O225" s="10"/>
      <c r="P225" s="10"/>
      <c r="Q225" s="10"/>
      <c r="R225" s="10"/>
    </row>
    <row r="226" spans="1:20">
      <c r="A226" s="71"/>
      <c r="B226" s="27"/>
      <c r="C226" s="28"/>
      <c r="D226" s="29" t="s">
        <v>283</v>
      </c>
      <c r="E226" s="29"/>
      <c r="F226" s="29"/>
      <c r="G226" s="29"/>
      <c r="H226" s="29"/>
      <c r="I226" s="29"/>
      <c r="J226" s="29"/>
      <c r="K226" s="29"/>
      <c r="L226" s="29"/>
      <c r="M226" s="29"/>
      <c r="N226" s="29"/>
      <c r="O226" s="29"/>
      <c r="P226" s="29"/>
      <c r="Q226" s="29"/>
      <c r="R226" s="29"/>
    </row>
    <row r="227" spans="1:20" ht="15.75" thickBot="1">
      <c r="A227" s="71"/>
      <c r="B227" s="27"/>
      <c r="C227" s="28"/>
      <c r="D227" s="30" t="s">
        <v>242</v>
      </c>
      <c r="E227" s="30"/>
      <c r="F227" s="30"/>
      <c r="G227" s="30"/>
      <c r="H227" s="30"/>
      <c r="I227" s="30"/>
      <c r="J227" s="30"/>
      <c r="K227" s="30"/>
      <c r="L227" s="30"/>
      <c r="M227" s="30"/>
      <c r="N227" s="30"/>
      <c r="O227" s="30"/>
      <c r="P227" s="30"/>
      <c r="Q227" s="30"/>
      <c r="R227" s="30"/>
    </row>
    <row r="228" spans="1:20" ht="15.75" thickBot="1">
      <c r="A228" s="71"/>
      <c r="B228" s="16"/>
      <c r="C228" s="17"/>
      <c r="D228" s="114">
        <v>2013</v>
      </c>
      <c r="E228" s="114"/>
      <c r="F228" s="114"/>
      <c r="G228" s="114"/>
      <c r="H228" s="114"/>
      <c r="I228" s="114"/>
      <c r="J228" s="114"/>
      <c r="K228" s="17"/>
      <c r="L228" s="114">
        <v>2012</v>
      </c>
      <c r="M228" s="114"/>
      <c r="N228" s="114"/>
      <c r="O228" s="114"/>
      <c r="P228" s="114"/>
      <c r="Q228" s="114"/>
      <c r="R228" s="114"/>
    </row>
    <row r="229" spans="1:20">
      <c r="A229" s="71"/>
      <c r="B229" s="27"/>
      <c r="C229" s="28"/>
      <c r="D229" s="32" t="s">
        <v>753</v>
      </c>
      <c r="E229" s="32"/>
      <c r="F229" s="32"/>
      <c r="G229" s="44"/>
      <c r="H229" s="32" t="s">
        <v>755</v>
      </c>
      <c r="I229" s="32"/>
      <c r="J229" s="32"/>
      <c r="K229" s="28"/>
      <c r="L229" s="32" t="s">
        <v>753</v>
      </c>
      <c r="M229" s="32"/>
      <c r="N229" s="32"/>
      <c r="O229" s="44"/>
      <c r="P229" s="32" t="s">
        <v>755</v>
      </c>
      <c r="Q229" s="32"/>
      <c r="R229" s="32"/>
    </row>
    <row r="230" spans="1:20" ht="15.75" thickBot="1">
      <c r="A230" s="71"/>
      <c r="B230" s="27"/>
      <c r="C230" s="28"/>
      <c r="D230" s="30" t="s">
        <v>754</v>
      </c>
      <c r="E230" s="30"/>
      <c r="F230" s="30"/>
      <c r="G230" s="28"/>
      <c r="H230" s="30" t="s">
        <v>754</v>
      </c>
      <c r="I230" s="30"/>
      <c r="J230" s="30"/>
      <c r="K230" s="28"/>
      <c r="L230" s="30" t="s">
        <v>754</v>
      </c>
      <c r="M230" s="30"/>
      <c r="N230" s="30"/>
      <c r="O230" s="28"/>
      <c r="P230" s="30" t="s">
        <v>754</v>
      </c>
      <c r="Q230" s="30"/>
      <c r="R230" s="30"/>
    </row>
    <row r="231" spans="1:20">
      <c r="A231" s="71"/>
      <c r="B231" s="16"/>
      <c r="C231" s="17"/>
      <c r="D231" s="29" t="s">
        <v>261</v>
      </c>
      <c r="E231" s="29"/>
      <c r="F231" s="29"/>
      <c r="G231" s="29"/>
      <c r="H231" s="29"/>
      <c r="I231" s="29"/>
      <c r="J231" s="29"/>
      <c r="K231" s="29"/>
      <c r="L231" s="29"/>
      <c r="M231" s="29"/>
      <c r="N231" s="29"/>
      <c r="O231" s="29"/>
      <c r="P231" s="29"/>
      <c r="Q231" s="29"/>
      <c r="R231" s="29"/>
    </row>
    <row r="232" spans="1:20">
      <c r="A232" s="71"/>
      <c r="B232" s="20" t="s">
        <v>213</v>
      </c>
      <c r="C232" s="21"/>
      <c r="D232" s="20" t="s">
        <v>245</v>
      </c>
      <c r="E232" s="22" t="s">
        <v>765</v>
      </c>
      <c r="F232" s="20" t="s">
        <v>264</v>
      </c>
      <c r="G232" s="21"/>
      <c r="H232" s="20" t="s">
        <v>245</v>
      </c>
      <c r="I232" s="22" t="s">
        <v>263</v>
      </c>
      <c r="J232" s="20" t="s">
        <v>264</v>
      </c>
      <c r="K232" s="21"/>
      <c r="L232" s="20" t="s">
        <v>245</v>
      </c>
      <c r="M232" s="22" t="s">
        <v>766</v>
      </c>
      <c r="N232" s="20" t="s">
        <v>264</v>
      </c>
      <c r="O232" s="21"/>
      <c r="P232" s="20" t="s">
        <v>245</v>
      </c>
      <c r="Q232" s="22" t="s">
        <v>757</v>
      </c>
      <c r="R232" s="20" t="s">
        <v>264</v>
      </c>
    </row>
    <row r="233" spans="1:20">
      <c r="A233" s="71"/>
      <c r="B233" s="47" t="s">
        <v>760</v>
      </c>
      <c r="C233" s="28"/>
      <c r="D233" s="49">
        <v>3</v>
      </c>
      <c r="E233" s="49"/>
      <c r="F233" s="28"/>
      <c r="G233" s="28"/>
      <c r="H233" s="49">
        <v>2</v>
      </c>
      <c r="I233" s="49"/>
      <c r="J233" s="28"/>
      <c r="K233" s="28"/>
      <c r="L233" s="49">
        <v>4</v>
      </c>
      <c r="M233" s="49"/>
      <c r="N233" s="28"/>
      <c r="O233" s="28"/>
      <c r="P233" s="49">
        <v>3</v>
      </c>
      <c r="Q233" s="49"/>
      <c r="R233" s="28"/>
    </row>
    <row r="234" spans="1:20">
      <c r="A234" s="71"/>
      <c r="B234" s="47"/>
      <c r="C234" s="28"/>
      <c r="D234" s="49"/>
      <c r="E234" s="49"/>
      <c r="F234" s="28"/>
      <c r="G234" s="28"/>
      <c r="H234" s="49"/>
      <c r="I234" s="49"/>
      <c r="J234" s="28"/>
      <c r="K234" s="28"/>
      <c r="L234" s="49"/>
      <c r="M234" s="49"/>
      <c r="N234" s="28"/>
      <c r="O234" s="28"/>
      <c r="P234" s="49"/>
      <c r="Q234" s="49"/>
      <c r="R234" s="28"/>
    </row>
    <row r="235" spans="1:20">
      <c r="A235" s="71"/>
      <c r="B235" s="53" t="s">
        <v>761</v>
      </c>
      <c r="C235" s="34"/>
      <c r="D235" s="36">
        <v>21</v>
      </c>
      <c r="E235" s="36"/>
      <c r="F235" s="34"/>
      <c r="G235" s="34"/>
      <c r="H235" s="36">
        <v>13</v>
      </c>
      <c r="I235" s="36"/>
      <c r="J235" s="34"/>
      <c r="K235" s="34"/>
      <c r="L235" s="36" t="s">
        <v>767</v>
      </c>
      <c r="M235" s="36"/>
      <c r="N235" s="33" t="s">
        <v>264</v>
      </c>
      <c r="O235" s="34"/>
      <c r="P235" s="36" t="s">
        <v>768</v>
      </c>
      <c r="Q235" s="36"/>
      <c r="R235" s="33" t="s">
        <v>264</v>
      </c>
    </row>
    <row r="236" spans="1:20" ht="15.75" thickBot="1">
      <c r="A236" s="71"/>
      <c r="B236" s="53"/>
      <c r="C236" s="34"/>
      <c r="D236" s="37"/>
      <c r="E236" s="37"/>
      <c r="F236" s="38"/>
      <c r="G236" s="34"/>
      <c r="H236" s="37"/>
      <c r="I236" s="37"/>
      <c r="J236" s="38"/>
      <c r="K236" s="34"/>
      <c r="L236" s="37"/>
      <c r="M236" s="37"/>
      <c r="N236" s="35"/>
      <c r="O236" s="34"/>
      <c r="P236" s="37"/>
      <c r="Q236" s="37"/>
      <c r="R236" s="35"/>
    </row>
    <row r="237" spans="1:20" ht="15.75" thickBot="1">
      <c r="A237" s="71"/>
      <c r="B237" s="23" t="s">
        <v>225</v>
      </c>
      <c r="C237" s="17"/>
      <c r="D237" s="147" t="s">
        <v>245</v>
      </c>
      <c r="E237" s="148" t="s">
        <v>762</v>
      </c>
      <c r="F237" s="147" t="s">
        <v>264</v>
      </c>
      <c r="G237" s="17"/>
      <c r="H237" s="129" t="s">
        <v>245</v>
      </c>
      <c r="I237" s="130" t="s">
        <v>273</v>
      </c>
      <c r="J237" s="129" t="s">
        <v>264</v>
      </c>
      <c r="K237" s="17"/>
      <c r="L237" s="129" t="s">
        <v>245</v>
      </c>
      <c r="M237" s="130" t="s">
        <v>763</v>
      </c>
      <c r="N237" s="129" t="s">
        <v>264</v>
      </c>
      <c r="O237" s="17"/>
      <c r="P237" s="129" t="s">
        <v>245</v>
      </c>
      <c r="Q237" s="130" t="s">
        <v>764</v>
      </c>
      <c r="R237" s="129" t="s">
        <v>264</v>
      </c>
    </row>
    <row r="238" spans="1:20" ht="25.5" customHeight="1" thickTop="1">
      <c r="A238" s="71"/>
      <c r="B238" s="69" t="s">
        <v>769</v>
      </c>
      <c r="C238" s="69"/>
      <c r="D238" s="69"/>
      <c r="E238" s="69"/>
      <c r="F238" s="69"/>
      <c r="G238" s="69"/>
      <c r="H238" s="69"/>
      <c r="I238" s="69"/>
      <c r="J238" s="69"/>
      <c r="K238" s="69"/>
      <c r="L238" s="69"/>
      <c r="M238" s="69"/>
      <c r="N238" s="69"/>
      <c r="O238" s="69"/>
      <c r="P238" s="69"/>
      <c r="Q238" s="69"/>
      <c r="R238" s="69"/>
      <c r="S238" s="69"/>
      <c r="T238" s="69"/>
    </row>
    <row r="239" spans="1:20">
      <c r="A239" s="71"/>
      <c r="B239" s="69" t="s">
        <v>770</v>
      </c>
      <c r="C239" s="69"/>
      <c r="D239" s="69"/>
      <c r="E239" s="69"/>
      <c r="F239" s="69"/>
      <c r="G239" s="69"/>
      <c r="H239" s="69"/>
      <c r="I239" s="69"/>
      <c r="J239" s="69"/>
      <c r="K239" s="69"/>
      <c r="L239" s="69"/>
      <c r="M239" s="69"/>
      <c r="N239" s="69"/>
      <c r="O239" s="69"/>
      <c r="P239" s="69"/>
      <c r="Q239" s="69"/>
      <c r="R239" s="69"/>
      <c r="S239" s="69"/>
      <c r="T239" s="69"/>
    </row>
    <row r="240" spans="1:20">
      <c r="A240" s="71"/>
      <c r="B240" s="26"/>
      <c r="C240" s="26"/>
      <c r="D240" s="26"/>
      <c r="E240" s="26"/>
      <c r="F240" s="26"/>
      <c r="G240" s="26"/>
      <c r="H240" s="26"/>
      <c r="I240" s="26"/>
      <c r="J240" s="26"/>
      <c r="K240" s="26"/>
      <c r="L240" s="26"/>
      <c r="M240" s="26"/>
      <c r="N240" s="26"/>
      <c r="O240" s="26"/>
      <c r="P240" s="26"/>
      <c r="Q240" s="26"/>
      <c r="R240" s="26"/>
      <c r="S240" s="26"/>
      <c r="T240" s="26"/>
    </row>
    <row r="241" spans="1:20">
      <c r="A241" s="71"/>
      <c r="B241" s="10"/>
      <c r="C241" s="10"/>
      <c r="D241" s="10"/>
      <c r="E241" s="10"/>
      <c r="F241" s="10"/>
      <c r="G241" s="10"/>
      <c r="H241" s="10"/>
      <c r="I241" s="10"/>
      <c r="J241" s="10"/>
      <c r="K241" s="10"/>
      <c r="L241" s="10"/>
      <c r="M241" s="10"/>
      <c r="N241" s="10"/>
      <c r="O241" s="10"/>
      <c r="P241" s="10"/>
      <c r="Q241" s="10"/>
      <c r="R241" s="10"/>
      <c r="S241" s="10"/>
      <c r="T241" s="10"/>
    </row>
    <row r="242" spans="1:20">
      <c r="A242" s="71"/>
      <c r="B242" s="27"/>
      <c r="C242" s="28"/>
      <c r="D242" s="27"/>
      <c r="E242" s="28"/>
      <c r="F242" s="29" t="s">
        <v>282</v>
      </c>
      <c r="G242" s="29"/>
      <c r="H242" s="29"/>
      <c r="I242" s="29"/>
      <c r="J242" s="29"/>
      <c r="K242" s="29"/>
      <c r="L242" s="29"/>
      <c r="M242" s="28"/>
      <c r="N242" s="29" t="s">
        <v>283</v>
      </c>
      <c r="O242" s="29"/>
      <c r="P242" s="29"/>
      <c r="Q242" s="29"/>
      <c r="R242" s="29"/>
      <c r="S242" s="29"/>
      <c r="T242" s="29"/>
    </row>
    <row r="243" spans="1:20" ht="15.75" thickBot="1">
      <c r="A243" s="71"/>
      <c r="B243" s="27"/>
      <c r="C243" s="28"/>
      <c r="D243" s="27"/>
      <c r="E243" s="28"/>
      <c r="F243" s="30" t="s">
        <v>242</v>
      </c>
      <c r="G243" s="30"/>
      <c r="H243" s="30"/>
      <c r="I243" s="30"/>
      <c r="J243" s="30"/>
      <c r="K243" s="30"/>
      <c r="L243" s="30"/>
      <c r="M243" s="28"/>
      <c r="N243" s="30" t="s">
        <v>242</v>
      </c>
      <c r="O243" s="30"/>
      <c r="P243" s="30"/>
      <c r="Q243" s="30"/>
      <c r="R243" s="30"/>
      <c r="S243" s="30"/>
      <c r="T243" s="30"/>
    </row>
    <row r="244" spans="1:20" ht="15.75" thickBot="1">
      <c r="A244" s="71"/>
      <c r="B244" s="146" t="s">
        <v>771</v>
      </c>
      <c r="C244" s="17"/>
      <c r="D244" s="19" t="s">
        <v>750</v>
      </c>
      <c r="E244" s="17"/>
      <c r="F244" s="114">
        <v>2013</v>
      </c>
      <c r="G244" s="114"/>
      <c r="H244" s="114"/>
      <c r="I244" s="17"/>
      <c r="J244" s="114">
        <v>2012</v>
      </c>
      <c r="K244" s="114"/>
      <c r="L244" s="114"/>
      <c r="M244" s="17"/>
      <c r="N244" s="114">
        <v>2013</v>
      </c>
      <c r="O244" s="114"/>
      <c r="P244" s="114"/>
      <c r="Q244" s="17"/>
      <c r="R244" s="114">
        <v>2012</v>
      </c>
      <c r="S244" s="114"/>
      <c r="T244" s="114"/>
    </row>
    <row r="245" spans="1:20">
      <c r="A245" s="71"/>
      <c r="B245" s="16"/>
      <c r="C245" s="17"/>
      <c r="D245" s="16"/>
      <c r="E245" s="17"/>
      <c r="F245" s="29" t="s">
        <v>261</v>
      </c>
      <c r="G245" s="29"/>
      <c r="H245" s="29"/>
      <c r="I245" s="29"/>
      <c r="J245" s="29"/>
      <c r="K245" s="29"/>
      <c r="L245" s="29"/>
      <c r="M245" s="29"/>
      <c r="N245" s="29"/>
      <c r="O245" s="29"/>
      <c r="P245" s="29"/>
      <c r="Q245" s="29"/>
      <c r="R245" s="29"/>
      <c r="S245" s="29"/>
      <c r="T245" s="29"/>
    </row>
    <row r="246" spans="1:20" ht="26.25">
      <c r="A246" s="71"/>
      <c r="B246" s="51" t="s">
        <v>772</v>
      </c>
      <c r="C246" s="21"/>
      <c r="D246" s="21"/>
      <c r="E246" s="21"/>
      <c r="F246" s="34"/>
      <c r="G246" s="34"/>
      <c r="H246" s="34"/>
      <c r="I246" s="21"/>
      <c r="J246" s="34"/>
      <c r="K246" s="34"/>
      <c r="L246" s="34"/>
      <c r="M246" s="21"/>
      <c r="N246" s="34"/>
      <c r="O246" s="34"/>
      <c r="P246" s="34"/>
      <c r="Q246" s="21"/>
      <c r="R246" s="34"/>
      <c r="S246" s="34"/>
      <c r="T246" s="34"/>
    </row>
    <row r="247" spans="1:20">
      <c r="A247" s="71"/>
      <c r="B247" s="50" t="s">
        <v>773</v>
      </c>
      <c r="C247" s="28"/>
      <c r="D247" s="69" t="s">
        <v>775</v>
      </c>
      <c r="E247" s="28"/>
      <c r="F247" s="48" t="s">
        <v>245</v>
      </c>
      <c r="G247" s="49">
        <v>3</v>
      </c>
      <c r="H247" s="28"/>
      <c r="I247" s="28"/>
      <c r="J247" s="48" t="s">
        <v>245</v>
      </c>
      <c r="K247" s="49">
        <v>4</v>
      </c>
      <c r="L247" s="28"/>
      <c r="M247" s="28"/>
      <c r="N247" s="48" t="s">
        <v>245</v>
      </c>
      <c r="O247" s="49">
        <v>3</v>
      </c>
      <c r="P247" s="28"/>
      <c r="Q247" s="28"/>
      <c r="R247" s="48" t="s">
        <v>245</v>
      </c>
      <c r="S247" s="49">
        <v>4</v>
      </c>
      <c r="T247" s="28"/>
    </row>
    <row r="248" spans="1:20" ht="15.75" thickBot="1">
      <c r="A248" s="71"/>
      <c r="B248" s="25" t="s">
        <v>774</v>
      </c>
      <c r="C248" s="28"/>
      <c r="D248" s="69"/>
      <c r="E248" s="28"/>
      <c r="F248" s="56"/>
      <c r="G248" s="55"/>
      <c r="H248" s="31"/>
      <c r="I248" s="28"/>
      <c r="J248" s="56"/>
      <c r="K248" s="55"/>
      <c r="L248" s="31"/>
      <c r="M248" s="28"/>
      <c r="N248" s="56"/>
      <c r="O248" s="55"/>
      <c r="P248" s="31"/>
      <c r="Q248" s="28"/>
      <c r="R248" s="56"/>
      <c r="S248" s="55"/>
      <c r="T248" s="31"/>
    </row>
    <row r="249" spans="1:20">
      <c r="A249" s="71"/>
      <c r="B249" s="34"/>
      <c r="C249" s="34"/>
      <c r="D249" s="34"/>
      <c r="E249" s="34"/>
      <c r="F249" s="57" t="s">
        <v>245</v>
      </c>
      <c r="G249" s="59">
        <v>3</v>
      </c>
      <c r="H249" s="61"/>
      <c r="I249" s="34"/>
      <c r="J249" s="57" t="s">
        <v>245</v>
      </c>
      <c r="K249" s="59">
        <v>4</v>
      </c>
      <c r="L249" s="61"/>
      <c r="M249" s="34"/>
      <c r="N249" s="57" t="s">
        <v>245</v>
      </c>
      <c r="O249" s="59">
        <v>3</v>
      </c>
      <c r="P249" s="61"/>
      <c r="Q249" s="34"/>
      <c r="R249" s="57" t="s">
        <v>245</v>
      </c>
      <c r="S249" s="59">
        <v>4</v>
      </c>
      <c r="T249" s="61"/>
    </row>
    <row r="250" spans="1:20" ht="15.75" thickBot="1">
      <c r="A250" s="71"/>
      <c r="B250" s="34"/>
      <c r="C250" s="34"/>
      <c r="D250" s="34"/>
      <c r="E250" s="34"/>
      <c r="F250" s="58"/>
      <c r="G250" s="60"/>
      <c r="H250" s="62"/>
      <c r="I250" s="34"/>
      <c r="J250" s="58"/>
      <c r="K250" s="60"/>
      <c r="L250" s="62"/>
      <c r="M250" s="34"/>
      <c r="N250" s="58"/>
      <c r="O250" s="60"/>
      <c r="P250" s="62"/>
      <c r="Q250" s="34"/>
      <c r="R250" s="58"/>
      <c r="S250" s="60"/>
      <c r="T250" s="62"/>
    </row>
    <row r="251" spans="1:20" ht="27" thickTop="1">
      <c r="A251" s="71"/>
      <c r="B251" s="25" t="s">
        <v>776</v>
      </c>
      <c r="C251" s="17"/>
      <c r="D251" s="17"/>
      <c r="E251" s="17"/>
      <c r="F251" s="117"/>
      <c r="G251" s="117"/>
      <c r="H251" s="117"/>
      <c r="I251" s="17"/>
      <c r="J251" s="117"/>
      <c r="K251" s="117"/>
      <c r="L251" s="117"/>
      <c r="M251" s="17"/>
      <c r="N251" s="117"/>
      <c r="O251" s="117"/>
      <c r="P251" s="117"/>
      <c r="Q251" s="17"/>
      <c r="R251" s="117"/>
      <c r="S251" s="117"/>
      <c r="T251" s="117"/>
    </row>
    <row r="252" spans="1:20">
      <c r="A252" s="71"/>
      <c r="B252" s="76" t="s">
        <v>777</v>
      </c>
      <c r="C252" s="34"/>
      <c r="D252" s="76" t="s">
        <v>778</v>
      </c>
      <c r="E252" s="34"/>
      <c r="F252" s="33" t="s">
        <v>245</v>
      </c>
      <c r="G252" s="36" t="s">
        <v>681</v>
      </c>
      <c r="H252" s="33" t="s">
        <v>264</v>
      </c>
      <c r="I252" s="34"/>
      <c r="J252" s="33" t="s">
        <v>245</v>
      </c>
      <c r="K252" s="36">
        <v>9</v>
      </c>
      <c r="L252" s="34"/>
      <c r="M252" s="34"/>
      <c r="N252" s="33" t="s">
        <v>245</v>
      </c>
      <c r="O252" s="36" t="s">
        <v>780</v>
      </c>
      <c r="P252" s="33" t="s">
        <v>264</v>
      </c>
      <c r="Q252" s="34"/>
      <c r="R252" s="33" t="s">
        <v>245</v>
      </c>
      <c r="S252" s="36">
        <v>28</v>
      </c>
      <c r="T252" s="34"/>
    </row>
    <row r="253" spans="1:20" ht="15.75" thickBot="1">
      <c r="A253" s="71"/>
      <c r="B253" s="51" t="s">
        <v>774</v>
      </c>
      <c r="C253" s="34"/>
      <c r="D253" s="76" t="s">
        <v>779</v>
      </c>
      <c r="E253" s="34"/>
      <c r="F253" s="35"/>
      <c r="G253" s="37"/>
      <c r="H253" s="35"/>
      <c r="I253" s="34"/>
      <c r="J253" s="35"/>
      <c r="K253" s="37"/>
      <c r="L253" s="38"/>
      <c r="M253" s="34"/>
      <c r="N253" s="35"/>
      <c r="O253" s="37"/>
      <c r="P253" s="35"/>
      <c r="Q253" s="34"/>
      <c r="R253" s="35"/>
      <c r="S253" s="37"/>
      <c r="T253" s="38"/>
    </row>
    <row r="254" spans="1:20">
      <c r="A254" s="71"/>
      <c r="B254" s="28"/>
      <c r="C254" s="28"/>
      <c r="D254" s="28"/>
      <c r="E254" s="28"/>
      <c r="F254" s="40" t="s">
        <v>245</v>
      </c>
      <c r="G254" s="42" t="s">
        <v>681</v>
      </c>
      <c r="H254" s="40" t="s">
        <v>264</v>
      </c>
      <c r="I254" s="28"/>
      <c r="J254" s="40" t="s">
        <v>245</v>
      </c>
      <c r="K254" s="42">
        <v>9</v>
      </c>
      <c r="L254" s="44"/>
      <c r="M254" s="28"/>
      <c r="N254" s="40" t="s">
        <v>245</v>
      </c>
      <c r="O254" s="42" t="s">
        <v>780</v>
      </c>
      <c r="P254" s="40" t="s">
        <v>264</v>
      </c>
      <c r="Q254" s="28"/>
      <c r="R254" s="40" t="s">
        <v>245</v>
      </c>
      <c r="S254" s="42">
        <v>28</v>
      </c>
      <c r="T254" s="44"/>
    </row>
    <row r="255" spans="1:20" ht="15.75" thickBot="1">
      <c r="A255" s="71"/>
      <c r="B255" s="28"/>
      <c r="C255" s="28"/>
      <c r="D255" s="28"/>
      <c r="E255" s="28"/>
      <c r="F255" s="41"/>
      <c r="G255" s="43"/>
      <c r="H255" s="41"/>
      <c r="I255" s="28"/>
      <c r="J255" s="41"/>
      <c r="K255" s="43"/>
      <c r="L255" s="45"/>
      <c r="M255" s="28"/>
      <c r="N255" s="41"/>
      <c r="O255" s="43"/>
      <c r="P255" s="41"/>
      <c r="Q255" s="28"/>
      <c r="R255" s="41"/>
      <c r="S255" s="43"/>
      <c r="T255" s="45"/>
    </row>
    <row r="256" spans="1:20" ht="15.75" thickTop="1">
      <c r="A256" s="71"/>
      <c r="B256" s="73" t="s">
        <v>781</v>
      </c>
      <c r="C256" s="73"/>
      <c r="D256" s="73"/>
      <c r="E256" s="73"/>
      <c r="F256" s="73"/>
      <c r="G256" s="73"/>
      <c r="H256" s="73"/>
      <c r="I256" s="73"/>
      <c r="J256" s="73"/>
      <c r="K256" s="73"/>
      <c r="L256" s="73"/>
      <c r="M256" s="73"/>
      <c r="N256" s="73"/>
      <c r="O256" s="73"/>
      <c r="P256" s="73"/>
      <c r="Q256" s="73"/>
      <c r="R256" s="73"/>
      <c r="S256" s="73"/>
      <c r="T256" s="73"/>
    </row>
    <row r="257" spans="1:20">
      <c r="A257" s="71"/>
      <c r="B257" s="69" t="s">
        <v>782</v>
      </c>
      <c r="C257" s="69"/>
      <c r="D257" s="69"/>
      <c r="E257" s="69"/>
      <c r="F257" s="69"/>
      <c r="G257" s="69"/>
      <c r="H257" s="69"/>
      <c r="I257" s="69"/>
      <c r="J257" s="69"/>
      <c r="K257" s="69"/>
      <c r="L257" s="69"/>
      <c r="M257" s="69"/>
      <c r="N257" s="69"/>
      <c r="O257" s="69"/>
      <c r="P257" s="69"/>
      <c r="Q257" s="69"/>
      <c r="R257" s="69"/>
      <c r="S257" s="69"/>
      <c r="T257" s="69"/>
    </row>
    <row r="258" spans="1:20">
      <c r="A258" s="71"/>
      <c r="B258" s="26"/>
      <c r="C258" s="26"/>
      <c r="D258" s="26"/>
      <c r="E258" s="26"/>
      <c r="F258" s="26"/>
      <c r="G258" s="26"/>
      <c r="H258" s="26"/>
      <c r="I258" s="26"/>
      <c r="J258" s="26"/>
      <c r="K258" s="26"/>
      <c r="L258" s="26"/>
      <c r="M258" s="26"/>
      <c r="N258" s="26"/>
      <c r="O258" s="26"/>
      <c r="P258" s="26"/>
      <c r="Q258" s="26"/>
      <c r="R258" s="26"/>
      <c r="S258" s="26"/>
      <c r="T258" s="26"/>
    </row>
    <row r="259" spans="1:20">
      <c r="A259" s="71"/>
      <c r="B259" s="10"/>
      <c r="C259" s="10"/>
      <c r="D259" s="10"/>
      <c r="E259" s="10"/>
      <c r="F259" s="10"/>
      <c r="G259" s="10"/>
      <c r="H259" s="10"/>
      <c r="I259" s="10"/>
      <c r="J259" s="10"/>
      <c r="K259" s="10"/>
      <c r="L259" s="10"/>
      <c r="M259" s="10"/>
      <c r="N259" s="10"/>
      <c r="O259" s="10"/>
      <c r="P259" s="10"/>
      <c r="Q259" s="10"/>
      <c r="R259" s="10"/>
      <c r="S259" s="10"/>
      <c r="T259" s="10"/>
    </row>
    <row r="260" spans="1:20">
      <c r="A260" s="71"/>
      <c r="B260" s="28"/>
      <c r="C260" s="28"/>
      <c r="D260" s="28"/>
      <c r="E260" s="28"/>
      <c r="F260" s="29" t="s">
        <v>282</v>
      </c>
      <c r="G260" s="29"/>
      <c r="H260" s="29"/>
      <c r="I260" s="29"/>
      <c r="J260" s="29"/>
      <c r="K260" s="29"/>
      <c r="L260" s="29"/>
      <c r="M260" s="28"/>
      <c r="N260" s="29" t="s">
        <v>283</v>
      </c>
      <c r="O260" s="29"/>
      <c r="P260" s="29"/>
      <c r="Q260" s="29"/>
      <c r="R260" s="29"/>
      <c r="S260" s="29"/>
      <c r="T260" s="29"/>
    </row>
    <row r="261" spans="1:20" ht="15.75" thickBot="1">
      <c r="A261" s="71"/>
      <c r="B261" s="28"/>
      <c r="C261" s="28"/>
      <c r="D261" s="28"/>
      <c r="E261" s="28"/>
      <c r="F261" s="30" t="s">
        <v>242</v>
      </c>
      <c r="G261" s="30"/>
      <c r="H261" s="30"/>
      <c r="I261" s="30"/>
      <c r="J261" s="30"/>
      <c r="K261" s="30"/>
      <c r="L261" s="30"/>
      <c r="M261" s="28"/>
      <c r="N261" s="30" t="s">
        <v>242</v>
      </c>
      <c r="O261" s="30"/>
      <c r="P261" s="30"/>
      <c r="Q261" s="30"/>
      <c r="R261" s="30"/>
      <c r="S261" s="30"/>
      <c r="T261" s="30"/>
    </row>
    <row r="262" spans="1:20" ht="15.75" thickBot="1">
      <c r="A262" s="71"/>
      <c r="B262" s="146" t="s">
        <v>783</v>
      </c>
      <c r="C262" s="17"/>
      <c r="D262" s="19" t="s">
        <v>784</v>
      </c>
      <c r="E262" s="17"/>
      <c r="F262" s="114">
        <v>2013</v>
      </c>
      <c r="G262" s="114"/>
      <c r="H262" s="114"/>
      <c r="I262" s="17"/>
      <c r="J262" s="114">
        <v>2012</v>
      </c>
      <c r="K262" s="114"/>
      <c r="L262" s="114"/>
      <c r="M262" s="17"/>
      <c r="N262" s="114">
        <v>2013</v>
      </c>
      <c r="O262" s="114"/>
      <c r="P262" s="114"/>
      <c r="Q262" s="17"/>
      <c r="R262" s="114">
        <v>2012</v>
      </c>
      <c r="S262" s="114"/>
      <c r="T262" s="114"/>
    </row>
    <row r="263" spans="1:20">
      <c r="A263" s="71"/>
      <c r="B263" s="17"/>
      <c r="C263" s="17"/>
      <c r="D263" s="17"/>
      <c r="E263" s="17"/>
      <c r="F263" s="29" t="s">
        <v>261</v>
      </c>
      <c r="G263" s="29"/>
      <c r="H263" s="29"/>
      <c r="I263" s="29"/>
      <c r="J263" s="29"/>
      <c r="K263" s="29"/>
      <c r="L263" s="29"/>
      <c r="M263" s="29"/>
      <c r="N263" s="29"/>
      <c r="O263" s="29"/>
      <c r="P263" s="29"/>
      <c r="Q263" s="29"/>
      <c r="R263" s="29"/>
      <c r="S263" s="29"/>
      <c r="T263" s="29"/>
    </row>
    <row r="264" spans="1:20">
      <c r="A264" s="71"/>
      <c r="B264" s="33" t="s">
        <v>285</v>
      </c>
      <c r="C264" s="34"/>
      <c r="D264" s="76" t="s">
        <v>778</v>
      </c>
      <c r="E264" s="34"/>
      <c r="F264" s="33" t="s">
        <v>245</v>
      </c>
      <c r="G264" s="36" t="s">
        <v>785</v>
      </c>
      <c r="H264" s="33" t="s">
        <v>264</v>
      </c>
      <c r="I264" s="34"/>
      <c r="J264" s="33" t="s">
        <v>245</v>
      </c>
      <c r="K264" s="36" t="s">
        <v>786</v>
      </c>
      <c r="L264" s="33" t="s">
        <v>264</v>
      </c>
      <c r="M264" s="34"/>
      <c r="N264" s="33" t="s">
        <v>245</v>
      </c>
      <c r="O264" s="36">
        <v>162</v>
      </c>
      <c r="P264" s="34"/>
      <c r="Q264" s="34"/>
      <c r="R264" s="33" t="s">
        <v>245</v>
      </c>
      <c r="S264" s="36">
        <v>796</v>
      </c>
      <c r="T264" s="34"/>
    </row>
    <row r="265" spans="1:20">
      <c r="A265" s="71"/>
      <c r="B265" s="33"/>
      <c r="C265" s="34"/>
      <c r="D265" s="76" t="s">
        <v>779</v>
      </c>
      <c r="E265" s="34"/>
      <c r="F265" s="33"/>
      <c r="G265" s="36"/>
      <c r="H265" s="33"/>
      <c r="I265" s="34"/>
      <c r="J265" s="33"/>
      <c r="K265" s="36"/>
      <c r="L265" s="33"/>
      <c r="M265" s="34"/>
      <c r="N265" s="33"/>
      <c r="O265" s="36"/>
      <c r="P265" s="34"/>
      <c r="Q265" s="34"/>
      <c r="R265" s="33"/>
      <c r="S265" s="36"/>
      <c r="T265" s="34"/>
    </row>
    <row r="266" spans="1:20">
      <c r="A266" s="71"/>
      <c r="B266" s="48" t="s">
        <v>710</v>
      </c>
      <c r="C266" s="28"/>
      <c r="D266" s="48" t="s">
        <v>116</v>
      </c>
      <c r="E266" s="28"/>
      <c r="F266" s="49">
        <v>2</v>
      </c>
      <c r="G266" s="49"/>
      <c r="H266" s="28"/>
      <c r="I266" s="28"/>
      <c r="J266" s="49" t="s">
        <v>246</v>
      </c>
      <c r="K266" s="49"/>
      <c r="L266" s="28"/>
      <c r="M266" s="28"/>
      <c r="N266" s="49" t="s">
        <v>787</v>
      </c>
      <c r="O266" s="49"/>
      <c r="P266" s="48" t="s">
        <v>264</v>
      </c>
      <c r="Q266" s="28"/>
      <c r="R266" s="49" t="s">
        <v>271</v>
      </c>
      <c r="S266" s="49"/>
      <c r="T266" s="48" t="s">
        <v>264</v>
      </c>
    </row>
    <row r="267" spans="1:20" ht="15.75" thickBot="1">
      <c r="A267" s="71"/>
      <c r="B267" s="48"/>
      <c r="C267" s="28"/>
      <c r="D267" s="48"/>
      <c r="E267" s="28"/>
      <c r="F267" s="55"/>
      <c r="G267" s="55"/>
      <c r="H267" s="31"/>
      <c r="I267" s="28"/>
      <c r="J267" s="55"/>
      <c r="K267" s="55"/>
      <c r="L267" s="31"/>
      <c r="M267" s="28"/>
      <c r="N267" s="55"/>
      <c r="O267" s="55"/>
      <c r="P267" s="56"/>
      <c r="Q267" s="28"/>
      <c r="R267" s="55"/>
      <c r="S267" s="55"/>
      <c r="T267" s="56"/>
    </row>
    <row r="268" spans="1:20">
      <c r="A268" s="71"/>
      <c r="B268" s="86" t="s">
        <v>260</v>
      </c>
      <c r="C268" s="86"/>
      <c r="D268" s="86"/>
      <c r="E268" s="34"/>
      <c r="F268" s="57" t="s">
        <v>245</v>
      </c>
      <c r="G268" s="59" t="s">
        <v>788</v>
      </c>
      <c r="H268" s="57" t="s">
        <v>264</v>
      </c>
      <c r="I268" s="34"/>
      <c r="J268" s="57" t="s">
        <v>245</v>
      </c>
      <c r="K268" s="59" t="s">
        <v>786</v>
      </c>
      <c r="L268" s="57" t="s">
        <v>264</v>
      </c>
      <c r="M268" s="34"/>
      <c r="N268" s="57" t="s">
        <v>245</v>
      </c>
      <c r="O268" s="59">
        <v>107</v>
      </c>
      <c r="P268" s="61"/>
      <c r="Q268" s="34"/>
      <c r="R268" s="57" t="s">
        <v>245</v>
      </c>
      <c r="S268" s="59">
        <v>794</v>
      </c>
      <c r="T268" s="61"/>
    </row>
    <row r="269" spans="1:20" ht="15.75" thickBot="1">
      <c r="A269" s="71"/>
      <c r="B269" s="86"/>
      <c r="C269" s="86"/>
      <c r="D269" s="86"/>
      <c r="E269" s="34"/>
      <c r="F269" s="58"/>
      <c r="G269" s="60"/>
      <c r="H269" s="58"/>
      <c r="I269" s="34"/>
      <c r="J269" s="58"/>
      <c r="K269" s="60"/>
      <c r="L269" s="58"/>
      <c r="M269" s="34"/>
      <c r="N269" s="58"/>
      <c r="O269" s="60"/>
      <c r="P269" s="62"/>
      <c r="Q269" s="34"/>
      <c r="R269" s="58"/>
      <c r="S269" s="60"/>
      <c r="T269" s="62"/>
    </row>
    <row r="270" spans="1:20" ht="15.75" thickTop="1">
      <c r="A270" s="71"/>
      <c r="B270" s="70"/>
      <c r="C270" s="70"/>
      <c r="D270" s="70"/>
      <c r="E270" s="70"/>
      <c r="F270" s="70"/>
      <c r="G270" s="70"/>
      <c r="H270" s="70"/>
      <c r="I270" s="70"/>
      <c r="J270" s="70"/>
      <c r="K270" s="70"/>
      <c r="L270" s="70"/>
      <c r="M270" s="70"/>
      <c r="N270" s="70"/>
      <c r="O270" s="70"/>
      <c r="P270" s="70"/>
      <c r="Q270" s="70"/>
      <c r="R270" s="70"/>
      <c r="S270" s="70"/>
      <c r="T270" s="70"/>
    </row>
    <row r="271" spans="1:20">
      <c r="A271" s="71"/>
      <c r="B271" s="73" t="s">
        <v>789</v>
      </c>
      <c r="C271" s="73"/>
      <c r="D271" s="73"/>
      <c r="E271" s="73"/>
      <c r="F271" s="73"/>
      <c r="G271" s="73"/>
      <c r="H271" s="73"/>
      <c r="I271" s="73"/>
      <c r="J271" s="73"/>
      <c r="K271" s="73"/>
      <c r="L271" s="73"/>
      <c r="M271" s="73"/>
      <c r="N271" s="73"/>
      <c r="O271" s="73"/>
      <c r="P271" s="73"/>
      <c r="Q271" s="73"/>
      <c r="R271" s="73"/>
      <c r="S271" s="73"/>
      <c r="T271" s="73"/>
    </row>
    <row r="272" spans="1:20" ht="25.5" customHeight="1">
      <c r="A272" s="71"/>
      <c r="B272" s="69" t="s">
        <v>790</v>
      </c>
      <c r="C272" s="69"/>
      <c r="D272" s="69"/>
      <c r="E272" s="69"/>
      <c r="F272" s="69"/>
      <c r="G272" s="69"/>
      <c r="H272" s="69"/>
      <c r="I272" s="69"/>
      <c r="J272" s="69"/>
      <c r="K272" s="69"/>
      <c r="L272" s="69"/>
      <c r="M272" s="69"/>
      <c r="N272" s="69"/>
      <c r="O272" s="69"/>
      <c r="P272" s="69"/>
      <c r="Q272" s="69"/>
      <c r="R272" s="69"/>
      <c r="S272" s="69"/>
      <c r="T272" s="69"/>
    </row>
  </sheetData>
  <mergeCells count="1109">
    <mergeCell ref="B271:T271"/>
    <mergeCell ref="B272:T272"/>
    <mergeCell ref="B209:T209"/>
    <mergeCell ref="B238:T238"/>
    <mergeCell ref="B239:T239"/>
    <mergeCell ref="B256:T256"/>
    <mergeCell ref="B257:T257"/>
    <mergeCell ref="B270:T270"/>
    <mergeCell ref="B133:T133"/>
    <mergeCell ref="B134:T134"/>
    <mergeCell ref="B196:T196"/>
    <mergeCell ref="B197:T197"/>
    <mergeCell ref="B198:T198"/>
    <mergeCell ref="B199:T199"/>
    <mergeCell ref="B70:T70"/>
    <mergeCell ref="B79:T79"/>
    <mergeCell ref="B99:T99"/>
    <mergeCell ref="B100:T100"/>
    <mergeCell ref="B101:T101"/>
    <mergeCell ref="B102:T102"/>
    <mergeCell ref="B8:T8"/>
    <mergeCell ref="B19:T19"/>
    <mergeCell ref="B20:T20"/>
    <mergeCell ref="B51:T51"/>
    <mergeCell ref="B52:T52"/>
    <mergeCell ref="B53:T53"/>
    <mergeCell ref="R268:R269"/>
    <mergeCell ref="S268:S269"/>
    <mergeCell ref="T268:T269"/>
    <mergeCell ref="A1:A2"/>
    <mergeCell ref="B1:T1"/>
    <mergeCell ref="B2:T2"/>
    <mergeCell ref="B3:T3"/>
    <mergeCell ref="A4:A272"/>
    <mergeCell ref="B4:T4"/>
    <mergeCell ref="B7:T7"/>
    <mergeCell ref="L268:L269"/>
    <mergeCell ref="M268:M269"/>
    <mergeCell ref="N268:N269"/>
    <mergeCell ref="O268:O269"/>
    <mergeCell ref="P268:P269"/>
    <mergeCell ref="Q268:Q269"/>
    <mergeCell ref="R266:S267"/>
    <mergeCell ref="T266:T267"/>
    <mergeCell ref="B268:D269"/>
    <mergeCell ref="E268:E269"/>
    <mergeCell ref="F268:F269"/>
    <mergeCell ref="G268:G269"/>
    <mergeCell ref="H268:H269"/>
    <mergeCell ref="I268:I269"/>
    <mergeCell ref="J268:J269"/>
    <mergeCell ref="K268:K269"/>
    <mergeCell ref="J266:K267"/>
    <mergeCell ref="L266:L267"/>
    <mergeCell ref="M266:M267"/>
    <mergeCell ref="N266:O267"/>
    <mergeCell ref="P266:P267"/>
    <mergeCell ref="Q266:Q267"/>
    <mergeCell ref="R264:R265"/>
    <mergeCell ref="S264:S265"/>
    <mergeCell ref="T264:T265"/>
    <mergeCell ref="B266:B267"/>
    <mergeCell ref="C266:C267"/>
    <mergeCell ref="D266:D267"/>
    <mergeCell ref="E266:E267"/>
    <mergeCell ref="F266:G267"/>
    <mergeCell ref="H266:H267"/>
    <mergeCell ref="I266:I267"/>
    <mergeCell ref="L264:L265"/>
    <mergeCell ref="M264:M265"/>
    <mergeCell ref="N264:N265"/>
    <mergeCell ref="O264:O265"/>
    <mergeCell ref="P264:P265"/>
    <mergeCell ref="Q264:Q265"/>
    <mergeCell ref="F263:T263"/>
    <mergeCell ref="B264:B265"/>
    <mergeCell ref="C264:C265"/>
    <mergeCell ref="E264:E265"/>
    <mergeCell ref="F264:F265"/>
    <mergeCell ref="G264:G265"/>
    <mergeCell ref="H264:H265"/>
    <mergeCell ref="I264:I265"/>
    <mergeCell ref="J264:J265"/>
    <mergeCell ref="K264:K265"/>
    <mergeCell ref="N260:T260"/>
    <mergeCell ref="N261:T261"/>
    <mergeCell ref="F262:H262"/>
    <mergeCell ref="J262:L262"/>
    <mergeCell ref="N262:P262"/>
    <mergeCell ref="R262:T262"/>
    <mergeCell ref="S254:S255"/>
    <mergeCell ref="T254:T255"/>
    <mergeCell ref="B258:T258"/>
    <mergeCell ref="B260:B261"/>
    <mergeCell ref="C260:C261"/>
    <mergeCell ref="D260:D261"/>
    <mergeCell ref="E260:E261"/>
    <mergeCell ref="F260:L260"/>
    <mergeCell ref="F261:L261"/>
    <mergeCell ref="M260:M261"/>
    <mergeCell ref="M254:M255"/>
    <mergeCell ref="N254:N255"/>
    <mergeCell ref="O254:O255"/>
    <mergeCell ref="P254:P255"/>
    <mergeCell ref="Q254:Q255"/>
    <mergeCell ref="R254:R255"/>
    <mergeCell ref="G254:G255"/>
    <mergeCell ref="H254:H255"/>
    <mergeCell ref="I254:I255"/>
    <mergeCell ref="J254:J255"/>
    <mergeCell ref="K254:K255"/>
    <mergeCell ref="L254:L255"/>
    <mergeCell ref="P252:P253"/>
    <mergeCell ref="Q252:Q253"/>
    <mergeCell ref="R252:R253"/>
    <mergeCell ref="S252:S253"/>
    <mergeCell ref="T252:T253"/>
    <mergeCell ref="B254:B255"/>
    <mergeCell ref="C254:C255"/>
    <mergeCell ref="D254:D255"/>
    <mergeCell ref="E254:E255"/>
    <mergeCell ref="F254:F255"/>
    <mergeCell ref="J252:J253"/>
    <mergeCell ref="K252:K253"/>
    <mergeCell ref="L252:L253"/>
    <mergeCell ref="M252:M253"/>
    <mergeCell ref="N252:N253"/>
    <mergeCell ref="O252:O253"/>
    <mergeCell ref="C252:C253"/>
    <mergeCell ref="E252:E253"/>
    <mergeCell ref="F252:F253"/>
    <mergeCell ref="G252:G253"/>
    <mergeCell ref="H252:H253"/>
    <mergeCell ref="I252:I253"/>
    <mergeCell ref="Q249:Q250"/>
    <mergeCell ref="R249:R250"/>
    <mergeCell ref="S249:S250"/>
    <mergeCell ref="T249:T250"/>
    <mergeCell ref="F251:H251"/>
    <mergeCell ref="J251:L251"/>
    <mergeCell ref="N251:P251"/>
    <mergeCell ref="R251:T251"/>
    <mergeCell ref="K249:K250"/>
    <mergeCell ref="L249:L250"/>
    <mergeCell ref="M249:M250"/>
    <mergeCell ref="N249:N250"/>
    <mergeCell ref="O249:O250"/>
    <mergeCell ref="P249:P250"/>
    <mergeCell ref="T247:T248"/>
    <mergeCell ref="B249:B250"/>
    <mergeCell ref="C249:C250"/>
    <mergeCell ref="D249:D250"/>
    <mergeCell ref="E249:E250"/>
    <mergeCell ref="F249:F250"/>
    <mergeCell ref="G249:G250"/>
    <mergeCell ref="H249:H250"/>
    <mergeCell ref="I249:I250"/>
    <mergeCell ref="J249:J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F245:T245"/>
    <mergeCell ref="F246:H246"/>
    <mergeCell ref="J246:L246"/>
    <mergeCell ref="N246:P246"/>
    <mergeCell ref="R246:T246"/>
    <mergeCell ref="C247:C248"/>
    <mergeCell ref="D247:D248"/>
    <mergeCell ref="E247:E248"/>
    <mergeCell ref="F247:F248"/>
    <mergeCell ref="G247:G248"/>
    <mergeCell ref="F243:L243"/>
    <mergeCell ref="M242:M243"/>
    <mergeCell ref="N242:T242"/>
    <mergeCell ref="N243:T243"/>
    <mergeCell ref="F244:H244"/>
    <mergeCell ref="J244:L244"/>
    <mergeCell ref="N244:P244"/>
    <mergeCell ref="R244:T244"/>
    <mergeCell ref="N235:N236"/>
    <mergeCell ref="O235:O236"/>
    <mergeCell ref="P235:Q236"/>
    <mergeCell ref="R235:R236"/>
    <mergeCell ref="B240:T240"/>
    <mergeCell ref="B242:B243"/>
    <mergeCell ref="C242:C243"/>
    <mergeCell ref="D242:D243"/>
    <mergeCell ref="E242:E243"/>
    <mergeCell ref="F242:L242"/>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L229:N229"/>
    <mergeCell ref="L230:N230"/>
    <mergeCell ref="O229:O230"/>
    <mergeCell ref="P229:R229"/>
    <mergeCell ref="P230:R230"/>
    <mergeCell ref="D231:R231"/>
    <mergeCell ref="D228:J228"/>
    <mergeCell ref="L228:R228"/>
    <mergeCell ref="B229:B230"/>
    <mergeCell ref="C229:C230"/>
    <mergeCell ref="D229:F229"/>
    <mergeCell ref="D230:F230"/>
    <mergeCell ref="G229:G230"/>
    <mergeCell ref="H229:J229"/>
    <mergeCell ref="H230:J230"/>
    <mergeCell ref="K229:K230"/>
    <mergeCell ref="N221:N222"/>
    <mergeCell ref="O221:O222"/>
    <mergeCell ref="P221:Q222"/>
    <mergeCell ref="R221:R222"/>
    <mergeCell ref="B224:R224"/>
    <mergeCell ref="B226:B227"/>
    <mergeCell ref="C226:C227"/>
    <mergeCell ref="D226:R226"/>
    <mergeCell ref="D227:R227"/>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L215:N215"/>
    <mergeCell ref="L216:N216"/>
    <mergeCell ref="O215:O216"/>
    <mergeCell ref="P215:R215"/>
    <mergeCell ref="P216:R216"/>
    <mergeCell ref="D217:R217"/>
    <mergeCell ref="D214:J214"/>
    <mergeCell ref="L214:R214"/>
    <mergeCell ref="B215:B216"/>
    <mergeCell ref="C215:C216"/>
    <mergeCell ref="D215:F215"/>
    <mergeCell ref="D216:F216"/>
    <mergeCell ref="G215:G216"/>
    <mergeCell ref="H215:J215"/>
    <mergeCell ref="H216:J216"/>
    <mergeCell ref="K215:K216"/>
    <mergeCell ref="Q206:Q207"/>
    <mergeCell ref="R206:R207"/>
    <mergeCell ref="S206:S207"/>
    <mergeCell ref="T206:T207"/>
    <mergeCell ref="B210:R210"/>
    <mergeCell ref="B212:B213"/>
    <mergeCell ref="C212:C213"/>
    <mergeCell ref="D212:R212"/>
    <mergeCell ref="D213:R213"/>
    <mergeCell ref="B208:T208"/>
    <mergeCell ref="K206:K207"/>
    <mergeCell ref="L206:L207"/>
    <mergeCell ref="M206:M207"/>
    <mergeCell ref="N206:N207"/>
    <mergeCell ref="O206:O207"/>
    <mergeCell ref="P206:P207"/>
    <mergeCell ref="F205:T205"/>
    <mergeCell ref="B206:B207"/>
    <mergeCell ref="C206:C207"/>
    <mergeCell ref="D206:D207"/>
    <mergeCell ref="E206:E207"/>
    <mergeCell ref="F206:F207"/>
    <mergeCell ref="G206:G207"/>
    <mergeCell ref="H206:H207"/>
    <mergeCell ref="I206:I207"/>
    <mergeCell ref="J206:J207"/>
    <mergeCell ref="M202:M203"/>
    <mergeCell ref="N202:T202"/>
    <mergeCell ref="N203:T203"/>
    <mergeCell ref="F204:H204"/>
    <mergeCell ref="J204:L204"/>
    <mergeCell ref="N204:P204"/>
    <mergeCell ref="R204:T204"/>
    <mergeCell ref="B202:B203"/>
    <mergeCell ref="C202:C203"/>
    <mergeCell ref="D202:D203"/>
    <mergeCell ref="E202:E203"/>
    <mergeCell ref="F202:L202"/>
    <mergeCell ref="F203:L203"/>
    <mergeCell ref="N194:N195"/>
    <mergeCell ref="O194:O195"/>
    <mergeCell ref="P194:P195"/>
    <mergeCell ref="Q194:Q195"/>
    <mergeCell ref="R194:R195"/>
    <mergeCell ref="B200:T200"/>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K191:K192"/>
    <mergeCell ref="L191:M192"/>
    <mergeCell ref="N191:N192"/>
    <mergeCell ref="O191:O192"/>
    <mergeCell ref="P191:Q192"/>
    <mergeCell ref="R191:R192"/>
    <mergeCell ref="N189:N190"/>
    <mergeCell ref="O189:O190"/>
    <mergeCell ref="P189:Q190"/>
    <mergeCell ref="R189:R190"/>
    <mergeCell ref="C191:C192"/>
    <mergeCell ref="D191:E192"/>
    <mergeCell ref="F191:F192"/>
    <mergeCell ref="G191:G192"/>
    <mergeCell ref="H191:I192"/>
    <mergeCell ref="J191:J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D186:F186"/>
    <mergeCell ref="H186:J186"/>
    <mergeCell ref="L186:N186"/>
    <mergeCell ref="P186:R186"/>
    <mergeCell ref="B187:B188"/>
    <mergeCell ref="C187:C188"/>
    <mergeCell ref="D187:E188"/>
    <mergeCell ref="F187:F188"/>
    <mergeCell ref="G187:G188"/>
    <mergeCell ref="H187:I188"/>
    <mergeCell ref="K184:K185"/>
    <mergeCell ref="L184:M185"/>
    <mergeCell ref="N184:N185"/>
    <mergeCell ref="O184:O185"/>
    <mergeCell ref="P184:Q185"/>
    <mergeCell ref="R184:R185"/>
    <mergeCell ref="N182:N183"/>
    <mergeCell ref="O182:O183"/>
    <mergeCell ref="P182:Q183"/>
    <mergeCell ref="R182:R183"/>
    <mergeCell ref="C184:C185"/>
    <mergeCell ref="D184:E185"/>
    <mergeCell ref="F184:F185"/>
    <mergeCell ref="G184:G185"/>
    <mergeCell ref="H184:I185"/>
    <mergeCell ref="J184:J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O177:O178"/>
    <mergeCell ref="P177:Q178"/>
    <mergeCell ref="R177:R178"/>
    <mergeCell ref="D179:F179"/>
    <mergeCell ref="H179:J179"/>
    <mergeCell ref="L179:N179"/>
    <mergeCell ref="P179:R179"/>
    <mergeCell ref="R175:R176"/>
    <mergeCell ref="C177:C178"/>
    <mergeCell ref="D177:E178"/>
    <mergeCell ref="F177:F178"/>
    <mergeCell ref="G177:G178"/>
    <mergeCell ref="H177:I178"/>
    <mergeCell ref="J177:J178"/>
    <mergeCell ref="K177:K178"/>
    <mergeCell ref="L177:M178"/>
    <mergeCell ref="N177:N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D171:R171"/>
    <mergeCell ref="D172:F172"/>
    <mergeCell ref="H172:J172"/>
    <mergeCell ref="L172:N172"/>
    <mergeCell ref="P172:R172"/>
    <mergeCell ref="B173:B174"/>
    <mergeCell ref="C173:C174"/>
    <mergeCell ref="D173:D174"/>
    <mergeCell ref="E173:E174"/>
    <mergeCell ref="F173:F174"/>
    <mergeCell ref="K169:K170"/>
    <mergeCell ref="L169:N169"/>
    <mergeCell ref="L170:N170"/>
    <mergeCell ref="O169:O170"/>
    <mergeCell ref="P169:R169"/>
    <mergeCell ref="P170:R170"/>
    <mergeCell ref="D167:R167"/>
    <mergeCell ref="D168:J168"/>
    <mergeCell ref="L168:R168"/>
    <mergeCell ref="B169:B170"/>
    <mergeCell ref="C169:C170"/>
    <mergeCell ref="D169:F169"/>
    <mergeCell ref="D170:F170"/>
    <mergeCell ref="G169:G170"/>
    <mergeCell ref="H169:J169"/>
    <mergeCell ref="H170:J170"/>
    <mergeCell ref="N164:N165"/>
    <mergeCell ref="O164:O165"/>
    <mergeCell ref="P164:P165"/>
    <mergeCell ref="Q164:Q165"/>
    <mergeCell ref="R164:R165"/>
    <mergeCell ref="D166:F166"/>
    <mergeCell ref="H166:J166"/>
    <mergeCell ref="L166:N166"/>
    <mergeCell ref="P166:R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L161:M162"/>
    <mergeCell ref="N161:N162"/>
    <mergeCell ref="O161:O162"/>
    <mergeCell ref="P161:Q162"/>
    <mergeCell ref="R161:R162"/>
    <mergeCell ref="D163:F163"/>
    <mergeCell ref="H163:J163"/>
    <mergeCell ref="L163:N163"/>
    <mergeCell ref="P163:R163"/>
    <mergeCell ref="O159:O160"/>
    <mergeCell ref="P159:Q160"/>
    <mergeCell ref="R159:R160"/>
    <mergeCell ref="C161:C162"/>
    <mergeCell ref="D161:E162"/>
    <mergeCell ref="F161:F162"/>
    <mergeCell ref="G161:G162"/>
    <mergeCell ref="H161:I162"/>
    <mergeCell ref="J161:J162"/>
    <mergeCell ref="K161:K162"/>
    <mergeCell ref="R157:R158"/>
    <mergeCell ref="C159:C160"/>
    <mergeCell ref="D159:E160"/>
    <mergeCell ref="F159:F160"/>
    <mergeCell ref="G159:G160"/>
    <mergeCell ref="H159:I160"/>
    <mergeCell ref="J159:J160"/>
    <mergeCell ref="K159:K160"/>
    <mergeCell ref="L159:M160"/>
    <mergeCell ref="N159:N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L154:M155"/>
    <mergeCell ref="N154:N155"/>
    <mergeCell ref="O154:O155"/>
    <mergeCell ref="P154:Q155"/>
    <mergeCell ref="R154:R155"/>
    <mergeCell ref="D156:F156"/>
    <mergeCell ref="H156:J156"/>
    <mergeCell ref="L156:N156"/>
    <mergeCell ref="P156:R156"/>
    <mergeCell ref="O152:O153"/>
    <mergeCell ref="P152:Q153"/>
    <mergeCell ref="R152:R153"/>
    <mergeCell ref="C154:C155"/>
    <mergeCell ref="D154:E155"/>
    <mergeCell ref="F154:F155"/>
    <mergeCell ref="G154:G155"/>
    <mergeCell ref="H154:I155"/>
    <mergeCell ref="J154:J155"/>
    <mergeCell ref="K154:K155"/>
    <mergeCell ref="R150:R151"/>
    <mergeCell ref="C152:C153"/>
    <mergeCell ref="D152:E153"/>
    <mergeCell ref="F152:F153"/>
    <mergeCell ref="G152:G153"/>
    <mergeCell ref="H152:I153"/>
    <mergeCell ref="J152:J153"/>
    <mergeCell ref="K152:K153"/>
    <mergeCell ref="L152:M153"/>
    <mergeCell ref="N152:N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O147:O148"/>
    <mergeCell ref="P147:Q148"/>
    <mergeCell ref="R147:R148"/>
    <mergeCell ref="D149:F149"/>
    <mergeCell ref="H149:J149"/>
    <mergeCell ref="L149:N149"/>
    <mergeCell ref="P149:R149"/>
    <mergeCell ref="R145:R146"/>
    <mergeCell ref="C147:C148"/>
    <mergeCell ref="D147:E148"/>
    <mergeCell ref="F147:F148"/>
    <mergeCell ref="G147:G148"/>
    <mergeCell ref="H147:I148"/>
    <mergeCell ref="J147:J148"/>
    <mergeCell ref="K147:K148"/>
    <mergeCell ref="L147:M148"/>
    <mergeCell ref="N147:N148"/>
    <mergeCell ref="J145:J146"/>
    <mergeCell ref="K145:K146"/>
    <mergeCell ref="L145:M146"/>
    <mergeCell ref="N145:N146"/>
    <mergeCell ref="O145:O146"/>
    <mergeCell ref="P145:Q146"/>
    <mergeCell ref="N143:N144"/>
    <mergeCell ref="O143:O144"/>
    <mergeCell ref="P143:P144"/>
    <mergeCell ref="Q143:Q144"/>
    <mergeCell ref="R143:R144"/>
    <mergeCell ref="C145:C146"/>
    <mergeCell ref="D145:E146"/>
    <mergeCell ref="F145:F146"/>
    <mergeCell ref="G145:G146"/>
    <mergeCell ref="H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39:R139"/>
    <mergeCell ref="P140:R140"/>
    <mergeCell ref="D141:R141"/>
    <mergeCell ref="D142:F142"/>
    <mergeCell ref="H142:J142"/>
    <mergeCell ref="L142:N142"/>
    <mergeCell ref="P142:R142"/>
    <mergeCell ref="H139:J139"/>
    <mergeCell ref="H140:J140"/>
    <mergeCell ref="K139:K140"/>
    <mergeCell ref="L139:N139"/>
    <mergeCell ref="L140:N140"/>
    <mergeCell ref="O139:O140"/>
    <mergeCell ref="B132:D132"/>
    <mergeCell ref="B135:R135"/>
    <mergeCell ref="D137:R137"/>
    <mergeCell ref="D138:J138"/>
    <mergeCell ref="L138:R138"/>
    <mergeCell ref="B139:B140"/>
    <mergeCell ref="C139:C140"/>
    <mergeCell ref="D139:F139"/>
    <mergeCell ref="D140:F140"/>
    <mergeCell ref="G139:G140"/>
    <mergeCell ref="I128:I129"/>
    <mergeCell ref="J128:K129"/>
    <mergeCell ref="L128:L129"/>
    <mergeCell ref="F130:G130"/>
    <mergeCell ref="J130:K130"/>
    <mergeCell ref="B131:D131"/>
    <mergeCell ref="F131:G131"/>
    <mergeCell ref="J131:K131"/>
    <mergeCell ref="B128:B129"/>
    <mergeCell ref="C128:C129"/>
    <mergeCell ref="D128:D129"/>
    <mergeCell ref="E128:E129"/>
    <mergeCell ref="F128:G129"/>
    <mergeCell ref="H128:H129"/>
    <mergeCell ref="F125:H125"/>
    <mergeCell ref="J125:L125"/>
    <mergeCell ref="F126:G126"/>
    <mergeCell ref="J126:K126"/>
    <mergeCell ref="F127:G127"/>
    <mergeCell ref="J127:K127"/>
    <mergeCell ref="F122:G122"/>
    <mergeCell ref="J122:K122"/>
    <mergeCell ref="B123:D123"/>
    <mergeCell ref="F123:G123"/>
    <mergeCell ref="J123:K123"/>
    <mergeCell ref="F124:H124"/>
    <mergeCell ref="J124:L124"/>
    <mergeCell ref="F119:H119"/>
    <mergeCell ref="J119:L119"/>
    <mergeCell ref="F120:H120"/>
    <mergeCell ref="J120:L120"/>
    <mergeCell ref="F121:H121"/>
    <mergeCell ref="J121:L121"/>
    <mergeCell ref="I115:I116"/>
    <mergeCell ref="J115:K116"/>
    <mergeCell ref="L115:L116"/>
    <mergeCell ref="B117:D118"/>
    <mergeCell ref="E117:E118"/>
    <mergeCell ref="F117:G118"/>
    <mergeCell ref="H117:H118"/>
    <mergeCell ref="I117:I118"/>
    <mergeCell ref="J117:K118"/>
    <mergeCell ref="L117:L118"/>
    <mergeCell ref="B115:B116"/>
    <mergeCell ref="C115:C116"/>
    <mergeCell ref="D115:D116"/>
    <mergeCell ref="E115:E116"/>
    <mergeCell ref="F115:G116"/>
    <mergeCell ref="H115:H116"/>
    <mergeCell ref="G113:G114"/>
    <mergeCell ref="H113:H114"/>
    <mergeCell ref="I113:I114"/>
    <mergeCell ref="J113:J114"/>
    <mergeCell ref="K113:K114"/>
    <mergeCell ref="L113:L114"/>
    <mergeCell ref="F110:L110"/>
    <mergeCell ref="F111:H111"/>
    <mergeCell ref="J111:L111"/>
    <mergeCell ref="F112:H112"/>
    <mergeCell ref="J112:L112"/>
    <mergeCell ref="B113:B114"/>
    <mergeCell ref="C113:C114"/>
    <mergeCell ref="D113:D114"/>
    <mergeCell ref="E113:E114"/>
    <mergeCell ref="F113:F114"/>
    <mergeCell ref="F107:L107"/>
    <mergeCell ref="B108:B109"/>
    <mergeCell ref="C108:C109"/>
    <mergeCell ref="D108:D109"/>
    <mergeCell ref="E108:E109"/>
    <mergeCell ref="F108:H108"/>
    <mergeCell ref="F109:H109"/>
    <mergeCell ref="I108:I109"/>
    <mergeCell ref="J108:L108"/>
    <mergeCell ref="J109:L109"/>
    <mergeCell ref="N97:N98"/>
    <mergeCell ref="O97:O98"/>
    <mergeCell ref="P97:P98"/>
    <mergeCell ref="Q97:Q98"/>
    <mergeCell ref="R97:R98"/>
    <mergeCell ref="B105:L105"/>
    <mergeCell ref="B103:T103"/>
    <mergeCell ref="B104:T104"/>
    <mergeCell ref="H97:H98"/>
    <mergeCell ref="I97:I98"/>
    <mergeCell ref="J97:J98"/>
    <mergeCell ref="K97:K98"/>
    <mergeCell ref="L97:L98"/>
    <mergeCell ref="M97:M98"/>
    <mergeCell ref="B97:B98"/>
    <mergeCell ref="C97:C98"/>
    <mergeCell ref="D97:D98"/>
    <mergeCell ref="E97:E98"/>
    <mergeCell ref="F97:F98"/>
    <mergeCell ref="G97:G98"/>
    <mergeCell ref="P94:Q95"/>
    <mergeCell ref="R94:R95"/>
    <mergeCell ref="D96:E96"/>
    <mergeCell ref="H96:I96"/>
    <mergeCell ref="L96:M96"/>
    <mergeCell ref="P96:Q96"/>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Q86:Q87"/>
    <mergeCell ref="R86:R87"/>
    <mergeCell ref="B88:B89"/>
    <mergeCell ref="C88:C89"/>
    <mergeCell ref="D88:E89"/>
    <mergeCell ref="F88:F89"/>
    <mergeCell ref="G88:G89"/>
    <mergeCell ref="H88:I89"/>
    <mergeCell ref="J88:J89"/>
    <mergeCell ref="K88:K89"/>
    <mergeCell ref="K86:K87"/>
    <mergeCell ref="L86:L87"/>
    <mergeCell ref="M86:M87"/>
    <mergeCell ref="N86:N87"/>
    <mergeCell ref="O86:O87"/>
    <mergeCell ref="P86:P87"/>
    <mergeCell ref="D85:R85"/>
    <mergeCell ref="B86:B87"/>
    <mergeCell ref="C86:C87"/>
    <mergeCell ref="D86:D87"/>
    <mergeCell ref="E86:E87"/>
    <mergeCell ref="F86:F87"/>
    <mergeCell ref="G86:G87"/>
    <mergeCell ref="H86:H87"/>
    <mergeCell ref="I86:I87"/>
    <mergeCell ref="J86:J87"/>
    <mergeCell ref="L82:R82"/>
    <mergeCell ref="L83:R83"/>
    <mergeCell ref="D84:F84"/>
    <mergeCell ref="H84:J84"/>
    <mergeCell ref="L84:N84"/>
    <mergeCell ref="P84:R84"/>
    <mergeCell ref="O77:O78"/>
    <mergeCell ref="P77:P78"/>
    <mergeCell ref="Q77:Q78"/>
    <mergeCell ref="R77:R78"/>
    <mergeCell ref="B80:R80"/>
    <mergeCell ref="B82:B83"/>
    <mergeCell ref="C82:C83"/>
    <mergeCell ref="D82:J82"/>
    <mergeCell ref="D83:J83"/>
    <mergeCell ref="K82:K83"/>
    <mergeCell ref="I77:I78"/>
    <mergeCell ref="J77:J78"/>
    <mergeCell ref="K77:K78"/>
    <mergeCell ref="L77:L78"/>
    <mergeCell ref="M77:M78"/>
    <mergeCell ref="N77:N78"/>
    <mergeCell ref="D76:F76"/>
    <mergeCell ref="H76:N76"/>
    <mergeCell ref="P76:R76"/>
    <mergeCell ref="B77:B78"/>
    <mergeCell ref="C77:C78"/>
    <mergeCell ref="D77:D78"/>
    <mergeCell ref="E77:E78"/>
    <mergeCell ref="F77:F78"/>
    <mergeCell ref="G77:G78"/>
    <mergeCell ref="H77:H78"/>
    <mergeCell ref="K74:K75"/>
    <mergeCell ref="L74:N74"/>
    <mergeCell ref="L75:N75"/>
    <mergeCell ref="O74:O75"/>
    <mergeCell ref="P74:R74"/>
    <mergeCell ref="P75:R75"/>
    <mergeCell ref="B74:B75"/>
    <mergeCell ref="C74:C75"/>
    <mergeCell ref="D74:F74"/>
    <mergeCell ref="D75:F75"/>
    <mergeCell ref="G74:G75"/>
    <mergeCell ref="H74:J74"/>
    <mergeCell ref="H75:J75"/>
    <mergeCell ref="P64:P65"/>
    <mergeCell ref="Q64:Q65"/>
    <mergeCell ref="R64:R65"/>
    <mergeCell ref="B71:R71"/>
    <mergeCell ref="D73:J73"/>
    <mergeCell ref="L73:R73"/>
    <mergeCell ref="B66:T66"/>
    <mergeCell ref="B67:T67"/>
    <mergeCell ref="B68:T68"/>
    <mergeCell ref="B69:T69"/>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L57:R57"/>
    <mergeCell ref="D58:F58"/>
    <mergeCell ref="H58:J58"/>
    <mergeCell ref="L58:N58"/>
    <mergeCell ref="P58:R58"/>
    <mergeCell ref="D59:R59"/>
    <mergeCell ref="P48:P49"/>
    <mergeCell ref="D50:E50"/>
    <mergeCell ref="K50:L50"/>
    <mergeCell ref="B54:R54"/>
    <mergeCell ref="B56:B57"/>
    <mergeCell ref="C56:C57"/>
    <mergeCell ref="D56:J56"/>
    <mergeCell ref="D57:J57"/>
    <mergeCell ref="K56:K57"/>
    <mergeCell ref="L56:R56"/>
    <mergeCell ref="I48:I49"/>
    <mergeCell ref="J48:J49"/>
    <mergeCell ref="K48:K49"/>
    <mergeCell ref="L48:L49"/>
    <mergeCell ref="M48:M49"/>
    <mergeCell ref="N48:O49"/>
    <mergeCell ref="L46:L47"/>
    <mergeCell ref="M46:M47"/>
    <mergeCell ref="N46:O47"/>
    <mergeCell ref="P46:P47"/>
    <mergeCell ref="B48:B49"/>
    <mergeCell ref="C48:C49"/>
    <mergeCell ref="D48:D49"/>
    <mergeCell ref="E48:E49"/>
    <mergeCell ref="F48:F49"/>
    <mergeCell ref="G48:H49"/>
    <mergeCell ref="P44:P45"/>
    <mergeCell ref="B46:B47"/>
    <mergeCell ref="C46:C47"/>
    <mergeCell ref="D46:D47"/>
    <mergeCell ref="E46:E47"/>
    <mergeCell ref="F46:F47"/>
    <mergeCell ref="G46:H47"/>
    <mergeCell ref="I46:I47"/>
    <mergeCell ref="J46:J47"/>
    <mergeCell ref="K46:K47"/>
    <mergeCell ref="I44:I45"/>
    <mergeCell ref="J44:J45"/>
    <mergeCell ref="K44:K45"/>
    <mergeCell ref="L44:L45"/>
    <mergeCell ref="M44:M45"/>
    <mergeCell ref="N44:O45"/>
    <mergeCell ref="L42:L43"/>
    <mergeCell ref="M42:M43"/>
    <mergeCell ref="N42:O43"/>
    <mergeCell ref="P42:P43"/>
    <mergeCell ref="B44:B45"/>
    <mergeCell ref="C44:C45"/>
    <mergeCell ref="D44:D45"/>
    <mergeCell ref="E44:E45"/>
    <mergeCell ref="F44:F45"/>
    <mergeCell ref="G44:H45"/>
    <mergeCell ref="P40:P41"/>
    <mergeCell ref="B42:B43"/>
    <mergeCell ref="C42:C43"/>
    <mergeCell ref="D42:D43"/>
    <mergeCell ref="E42:E43"/>
    <mergeCell ref="F42:F43"/>
    <mergeCell ref="G42:H43"/>
    <mergeCell ref="I42:I43"/>
    <mergeCell ref="J42:J43"/>
    <mergeCell ref="K42:K43"/>
    <mergeCell ref="I40:I41"/>
    <mergeCell ref="J40:J41"/>
    <mergeCell ref="K40:K41"/>
    <mergeCell ref="L40:L41"/>
    <mergeCell ref="M40:M41"/>
    <mergeCell ref="N40:O41"/>
    <mergeCell ref="B40:B41"/>
    <mergeCell ref="C40:C41"/>
    <mergeCell ref="D40:D41"/>
    <mergeCell ref="E40:E41"/>
    <mergeCell ref="F40:F41"/>
    <mergeCell ref="G40:H41"/>
    <mergeCell ref="L37:L38"/>
    <mergeCell ref="M37:M38"/>
    <mergeCell ref="N37:O38"/>
    <mergeCell ref="P37:P38"/>
    <mergeCell ref="D39:E39"/>
    <mergeCell ref="G39:I39"/>
    <mergeCell ref="K39:L39"/>
    <mergeCell ref="N39:P39"/>
    <mergeCell ref="P35:P36"/>
    <mergeCell ref="B37:B38"/>
    <mergeCell ref="C37:C38"/>
    <mergeCell ref="D37:D38"/>
    <mergeCell ref="E37:E38"/>
    <mergeCell ref="F37:F38"/>
    <mergeCell ref="G37:H38"/>
    <mergeCell ref="I37:I38"/>
    <mergeCell ref="J37:J38"/>
    <mergeCell ref="K37:K38"/>
    <mergeCell ref="I35:I36"/>
    <mergeCell ref="J35:J36"/>
    <mergeCell ref="K35:K36"/>
    <mergeCell ref="L35:L36"/>
    <mergeCell ref="M35:M36"/>
    <mergeCell ref="N35:O36"/>
    <mergeCell ref="L33:L34"/>
    <mergeCell ref="M33:M34"/>
    <mergeCell ref="N33:O34"/>
    <mergeCell ref="P33:P34"/>
    <mergeCell ref="B35:B36"/>
    <mergeCell ref="C35:C36"/>
    <mergeCell ref="D35:D36"/>
    <mergeCell ref="E35:E36"/>
    <mergeCell ref="F35:F36"/>
    <mergeCell ref="G35:H36"/>
    <mergeCell ref="P31:P32"/>
    <mergeCell ref="B33:B34"/>
    <mergeCell ref="C33:C34"/>
    <mergeCell ref="D33:D34"/>
    <mergeCell ref="E33:E34"/>
    <mergeCell ref="F33:F34"/>
    <mergeCell ref="G33:H34"/>
    <mergeCell ref="I33:I34"/>
    <mergeCell ref="J33:J34"/>
    <mergeCell ref="K33:K34"/>
    <mergeCell ref="I31:I32"/>
    <mergeCell ref="J31:J32"/>
    <mergeCell ref="K31:K32"/>
    <mergeCell ref="L31:L32"/>
    <mergeCell ref="M31:M32"/>
    <mergeCell ref="N31:O32"/>
    <mergeCell ref="B31:B32"/>
    <mergeCell ref="C31:C32"/>
    <mergeCell ref="D31:D32"/>
    <mergeCell ref="E31:E32"/>
    <mergeCell ref="F31:F32"/>
    <mergeCell ref="G31:H32"/>
    <mergeCell ref="J29:J30"/>
    <mergeCell ref="K29:K30"/>
    <mergeCell ref="L29:L30"/>
    <mergeCell ref="M29:M30"/>
    <mergeCell ref="N29:O30"/>
    <mergeCell ref="P29:P30"/>
    <mergeCell ref="N27:N28"/>
    <mergeCell ref="O27:O28"/>
    <mergeCell ref="P27:P28"/>
    <mergeCell ref="B29:B30"/>
    <mergeCell ref="C29:C30"/>
    <mergeCell ref="D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D25:E25"/>
    <mergeCell ref="G25:I25"/>
    <mergeCell ref="K25:L25"/>
    <mergeCell ref="N25:P25"/>
    <mergeCell ref="D26:E26"/>
    <mergeCell ref="G26:I26"/>
    <mergeCell ref="K26:L26"/>
    <mergeCell ref="N26:P26"/>
    <mergeCell ref="B21:P21"/>
    <mergeCell ref="D23:I23"/>
    <mergeCell ref="K23:P23"/>
    <mergeCell ref="D24:E24"/>
    <mergeCell ref="G24:I24"/>
    <mergeCell ref="K24:L24"/>
    <mergeCell ref="N24:P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8"/>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6.85546875" customWidth="1"/>
    <col min="6" max="6" width="36.5703125" customWidth="1"/>
    <col min="7" max="7" width="23.85546875" customWidth="1"/>
    <col min="8" max="8" width="22.7109375" customWidth="1"/>
    <col min="9" max="9" width="16.28515625" customWidth="1"/>
    <col min="10" max="10" width="23.85546875" customWidth="1"/>
    <col min="11" max="12" width="16.28515625" customWidth="1"/>
    <col min="13" max="13" width="17.5703125" customWidth="1"/>
    <col min="14" max="14" width="5.85546875" customWidth="1"/>
    <col min="15" max="15" width="17.5703125" customWidth="1"/>
    <col min="16" max="16" width="26.85546875" customWidth="1"/>
    <col min="17" max="17" width="8.7109375" customWidth="1"/>
    <col min="18" max="18" width="11.7109375" customWidth="1"/>
    <col min="19" max="19" width="19.28515625" customWidth="1"/>
    <col min="20" max="20" width="26.85546875" customWidth="1"/>
    <col min="21" max="21" width="16.28515625" customWidth="1"/>
    <col min="22" max="22" width="5.85546875" customWidth="1"/>
    <col min="23" max="23" width="11.7109375" customWidth="1"/>
    <col min="24" max="24" width="26.85546875" customWidth="1"/>
  </cols>
  <sheetData>
    <row r="1" spans="1:24" ht="15" customHeight="1">
      <c r="A1" s="7" t="s">
        <v>79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792</v>
      </c>
      <c r="B3" s="70" t="s">
        <v>5</v>
      </c>
      <c r="C3" s="70"/>
      <c r="D3" s="70"/>
      <c r="E3" s="70"/>
      <c r="F3" s="70"/>
      <c r="G3" s="70"/>
      <c r="H3" s="70"/>
      <c r="I3" s="70"/>
      <c r="J3" s="70"/>
      <c r="K3" s="70"/>
      <c r="L3" s="70"/>
      <c r="M3" s="70"/>
      <c r="N3" s="70"/>
      <c r="O3" s="70"/>
      <c r="P3" s="70"/>
      <c r="Q3" s="70"/>
      <c r="R3" s="70"/>
      <c r="S3" s="70"/>
      <c r="T3" s="70"/>
      <c r="U3" s="70"/>
      <c r="V3" s="70"/>
      <c r="W3" s="70"/>
      <c r="X3" s="70"/>
    </row>
    <row r="4" spans="1:24" ht="15" customHeight="1">
      <c r="A4" s="71" t="s">
        <v>793</v>
      </c>
      <c r="B4" s="70" t="s">
        <v>5</v>
      </c>
      <c r="C4" s="70"/>
      <c r="D4" s="70"/>
      <c r="E4" s="70"/>
      <c r="F4" s="70"/>
      <c r="G4" s="70"/>
      <c r="H4" s="70"/>
      <c r="I4" s="70"/>
      <c r="J4" s="70"/>
      <c r="K4" s="70"/>
      <c r="L4" s="70"/>
      <c r="M4" s="70"/>
      <c r="N4" s="70"/>
      <c r="O4" s="70"/>
      <c r="P4" s="70"/>
      <c r="Q4" s="70"/>
      <c r="R4" s="70"/>
      <c r="S4" s="70"/>
      <c r="T4" s="70"/>
      <c r="U4" s="70"/>
      <c r="V4" s="70"/>
      <c r="W4" s="70"/>
      <c r="X4" s="70"/>
    </row>
    <row r="5" spans="1:24">
      <c r="A5" s="71"/>
      <c r="B5" s="78" t="s">
        <v>794</v>
      </c>
      <c r="C5" s="78"/>
      <c r="D5" s="78"/>
      <c r="E5" s="78"/>
      <c r="F5" s="78"/>
      <c r="G5" s="78"/>
      <c r="H5" s="78"/>
      <c r="I5" s="78"/>
      <c r="J5" s="78"/>
      <c r="K5" s="78"/>
      <c r="L5" s="78"/>
      <c r="M5" s="78"/>
      <c r="N5" s="78"/>
      <c r="O5" s="78"/>
      <c r="P5" s="78"/>
      <c r="Q5" s="78"/>
      <c r="R5" s="78"/>
      <c r="S5" s="78"/>
      <c r="T5" s="78"/>
      <c r="U5" s="78"/>
      <c r="V5" s="78"/>
      <c r="W5" s="78"/>
      <c r="X5" s="78"/>
    </row>
    <row r="6" spans="1:24">
      <c r="A6" s="71"/>
      <c r="B6" s="73" t="s">
        <v>795</v>
      </c>
      <c r="C6" s="73"/>
      <c r="D6" s="73"/>
      <c r="E6" s="73"/>
      <c r="F6" s="73"/>
      <c r="G6" s="73"/>
      <c r="H6" s="73"/>
      <c r="I6" s="73"/>
      <c r="J6" s="73"/>
      <c r="K6" s="73"/>
      <c r="L6" s="73"/>
      <c r="M6" s="73"/>
      <c r="N6" s="73"/>
      <c r="O6" s="73"/>
      <c r="P6" s="73"/>
      <c r="Q6" s="73"/>
      <c r="R6" s="73"/>
      <c r="S6" s="73"/>
      <c r="T6" s="73"/>
      <c r="U6" s="73"/>
      <c r="V6" s="73"/>
      <c r="W6" s="73"/>
      <c r="X6" s="73"/>
    </row>
    <row r="7" spans="1:24" ht="25.5" customHeight="1">
      <c r="A7" s="71"/>
      <c r="B7" s="69" t="s">
        <v>796</v>
      </c>
      <c r="C7" s="69"/>
      <c r="D7" s="69"/>
      <c r="E7" s="69"/>
      <c r="F7" s="69"/>
      <c r="G7" s="69"/>
      <c r="H7" s="69"/>
      <c r="I7" s="69"/>
      <c r="J7" s="69"/>
      <c r="K7" s="69"/>
      <c r="L7" s="69"/>
      <c r="M7" s="69"/>
      <c r="N7" s="69"/>
      <c r="O7" s="69"/>
      <c r="P7" s="69"/>
      <c r="Q7" s="69"/>
      <c r="R7" s="69"/>
      <c r="S7" s="69"/>
      <c r="T7" s="69"/>
      <c r="U7" s="69"/>
      <c r="V7" s="69"/>
      <c r="W7" s="69"/>
      <c r="X7" s="69"/>
    </row>
    <row r="8" spans="1:24">
      <c r="A8" s="71"/>
      <c r="B8" s="69" t="s">
        <v>797</v>
      </c>
      <c r="C8" s="69"/>
      <c r="D8" s="69"/>
      <c r="E8" s="69"/>
      <c r="F8" s="69"/>
      <c r="G8" s="69"/>
      <c r="H8" s="69"/>
      <c r="I8" s="69"/>
      <c r="J8" s="69"/>
      <c r="K8" s="69"/>
      <c r="L8" s="69"/>
      <c r="M8" s="69"/>
      <c r="N8" s="69"/>
      <c r="O8" s="69"/>
      <c r="P8" s="69"/>
      <c r="Q8" s="69"/>
      <c r="R8" s="69"/>
      <c r="S8" s="69"/>
      <c r="T8" s="69"/>
      <c r="U8" s="69"/>
      <c r="V8" s="69"/>
      <c r="W8" s="69"/>
      <c r="X8" s="69"/>
    </row>
    <row r="9" spans="1:24">
      <c r="A9" s="71"/>
      <c r="B9" s="69" t="s">
        <v>798</v>
      </c>
      <c r="C9" s="69"/>
      <c r="D9" s="69"/>
      <c r="E9" s="69"/>
      <c r="F9" s="69"/>
      <c r="G9" s="69"/>
      <c r="H9" s="69"/>
      <c r="I9" s="69"/>
      <c r="J9" s="69"/>
      <c r="K9" s="69"/>
      <c r="L9" s="69"/>
      <c r="M9" s="69"/>
      <c r="N9" s="69"/>
      <c r="O9" s="69"/>
      <c r="P9" s="69"/>
      <c r="Q9" s="69"/>
      <c r="R9" s="69"/>
      <c r="S9" s="69"/>
      <c r="T9" s="69"/>
      <c r="U9" s="69"/>
      <c r="V9" s="69"/>
      <c r="W9" s="69"/>
      <c r="X9" s="69"/>
    </row>
    <row r="10" spans="1:24">
      <c r="A10" s="71"/>
      <c r="B10" s="69" t="s">
        <v>799</v>
      </c>
      <c r="C10" s="69"/>
      <c r="D10" s="69"/>
      <c r="E10" s="69"/>
      <c r="F10" s="69"/>
      <c r="G10" s="69"/>
      <c r="H10" s="69"/>
      <c r="I10" s="69"/>
      <c r="J10" s="69"/>
      <c r="K10" s="69"/>
      <c r="L10" s="69"/>
      <c r="M10" s="69"/>
      <c r="N10" s="69"/>
      <c r="O10" s="69"/>
      <c r="P10" s="69"/>
      <c r="Q10" s="69"/>
      <c r="R10" s="69"/>
      <c r="S10" s="69"/>
      <c r="T10" s="69"/>
      <c r="U10" s="69"/>
      <c r="V10" s="69"/>
      <c r="W10" s="69"/>
      <c r="X10" s="69"/>
    </row>
    <row r="11" spans="1:24">
      <c r="A11" s="71"/>
      <c r="B11" s="69" t="s">
        <v>800</v>
      </c>
      <c r="C11" s="69"/>
      <c r="D11" s="69"/>
      <c r="E11" s="69"/>
      <c r="F11" s="69"/>
      <c r="G11" s="69"/>
      <c r="H11" s="69"/>
      <c r="I11" s="69"/>
      <c r="J11" s="69"/>
      <c r="K11" s="69"/>
      <c r="L11" s="69"/>
      <c r="M11" s="69"/>
      <c r="N11" s="69"/>
      <c r="O11" s="69"/>
      <c r="P11" s="69"/>
      <c r="Q11" s="69"/>
      <c r="R11" s="69"/>
      <c r="S11" s="69"/>
      <c r="T11" s="69"/>
      <c r="U11" s="69"/>
      <c r="V11" s="69"/>
      <c r="W11" s="69"/>
      <c r="X11" s="69"/>
    </row>
    <row r="12" spans="1:24">
      <c r="A12" s="71"/>
      <c r="B12" s="69" t="s">
        <v>801</v>
      </c>
      <c r="C12" s="69"/>
      <c r="D12" s="69"/>
      <c r="E12" s="69"/>
      <c r="F12" s="69"/>
      <c r="G12" s="69"/>
      <c r="H12" s="69"/>
      <c r="I12" s="69"/>
      <c r="J12" s="69"/>
      <c r="K12" s="69"/>
      <c r="L12" s="69"/>
      <c r="M12" s="69"/>
      <c r="N12" s="69"/>
      <c r="O12" s="69"/>
      <c r="P12" s="69"/>
      <c r="Q12" s="69"/>
      <c r="R12" s="69"/>
      <c r="S12" s="69"/>
      <c r="T12" s="69"/>
      <c r="U12" s="69"/>
      <c r="V12" s="69"/>
      <c r="W12" s="69"/>
      <c r="X12" s="69"/>
    </row>
    <row r="13" spans="1:24">
      <c r="A13" s="71"/>
      <c r="B13" s="69" t="s">
        <v>802</v>
      </c>
      <c r="C13" s="69"/>
      <c r="D13" s="69"/>
      <c r="E13" s="69"/>
      <c r="F13" s="69"/>
      <c r="G13" s="69"/>
      <c r="H13" s="69"/>
      <c r="I13" s="69"/>
      <c r="J13" s="69"/>
      <c r="K13" s="69"/>
      <c r="L13" s="69"/>
      <c r="M13" s="69"/>
      <c r="N13" s="69"/>
      <c r="O13" s="69"/>
      <c r="P13" s="69"/>
      <c r="Q13" s="69"/>
      <c r="R13" s="69"/>
      <c r="S13" s="69"/>
      <c r="T13" s="69"/>
      <c r="U13" s="69"/>
      <c r="V13" s="69"/>
      <c r="W13" s="69"/>
      <c r="X13" s="69"/>
    </row>
    <row r="14" spans="1:24">
      <c r="A14" s="71"/>
      <c r="B14" s="73" t="s">
        <v>803</v>
      </c>
      <c r="C14" s="73"/>
      <c r="D14" s="73"/>
      <c r="E14" s="73"/>
      <c r="F14" s="73"/>
      <c r="G14" s="73"/>
      <c r="H14" s="73"/>
      <c r="I14" s="73"/>
      <c r="J14" s="73"/>
      <c r="K14" s="73"/>
      <c r="L14" s="73"/>
      <c r="M14" s="73"/>
      <c r="N14" s="73"/>
      <c r="O14" s="73"/>
      <c r="P14" s="73"/>
      <c r="Q14" s="73"/>
      <c r="R14" s="73"/>
      <c r="S14" s="73"/>
      <c r="T14" s="73"/>
      <c r="U14" s="73"/>
      <c r="V14" s="73"/>
      <c r="W14" s="73"/>
      <c r="X14" s="73"/>
    </row>
    <row r="15" spans="1:24" ht="25.5" customHeight="1">
      <c r="A15" s="71"/>
      <c r="B15" s="69" t="s">
        <v>804</v>
      </c>
      <c r="C15" s="69"/>
      <c r="D15" s="69"/>
      <c r="E15" s="69"/>
      <c r="F15" s="69"/>
      <c r="G15" s="69"/>
      <c r="H15" s="69"/>
      <c r="I15" s="69"/>
      <c r="J15" s="69"/>
      <c r="K15" s="69"/>
      <c r="L15" s="69"/>
      <c r="M15" s="69"/>
      <c r="N15" s="69"/>
      <c r="O15" s="69"/>
      <c r="P15" s="69"/>
      <c r="Q15" s="69"/>
      <c r="R15" s="69"/>
      <c r="S15" s="69"/>
      <c r="T15" s="69"/>
      <c r="U15" s="69"/>
      <c r="V15" s="69"/>
      <c r="W15" s="69"/>
      <c r="X15" s="69"/>
    </row>
    <row r="16" spans="1:24" ht="38.25" customHeight="1">
      <c r="A16" s="71"/>
      <c r="B16" s="69" t="s">
        <v>805</v>
      </c>
      <c r="C16" s="69"/>
      <c r="D16" s="69"/>
      <c r="E16" s="69"/>
      <c r="F16" s="69"/>
      <c r="G16" s="69"/>
      <c r="H16" s="69"/>
      <c r="I16" s="69"/>
      <c r="J16" s="69"/>
      <c r="K16" s="69"/>
      <c r="L16" s="69"/>
      <c r="M16" s="69"/>
      <c r="N16" s="69"/>
      <c r="O16" s="69"/>
      <c r="P16" s="69"/>
      <c r="Q16" s="69"/>
      <c r="R16" s="69"/>
      <c r="S16" s="69"/>
      <c r="T16" s="69"/>
      <c r="U16" s="69"/>
      <c r="V16" s="69"/>
      <c r="W16" s="69"/>
      <c r="X16" s="69"/>
    </row>
    <row r="17" spans="1:24">
      <c r="A17" s="71"/>
      <c r="B17" s="26"/>
      <c r="C17" s="26"/>
      <c r="D17" s="26"/>
      <c r="E17" s="26"/>
      <c r="F17" s="26"/>
      <c r="G17" s="26"/>
      <c r="H17" s="26"/>
      <c r="I17" s="26"/>
      <c r="J17" s="26"/>
      <c r="K17" s="26"/>
      <c r="L17" s="26"/>
      <c r="M17" s="26"/>
      <c r="N17" s="26"/>
      <c r="O17" s="26"/>
      <c r="P17" s="26"/>
      <c r="Q17" s="26"/>
      <c r="R17" s="26"/>
      <c r="S17" s="26"/>
      <c r="T17" s="26"/>
      <c r="U17" s="26"/>
      <c r="V17" s="26"/>
      <c r="W17" s="26"/>
      <c r="X17" s="26"/>
    </row>
    <row r="18" spans="1:24">
      <c r="A18" s="71"/>
      <c r="B18" s="10"/>
      <c r="C18" s="10"/>
      <c r="D18" s="10"/>
      <c r="E18" s="10"/>
      <c r="F18" s="10"/>
      <c r="G18" s="10"/>
      <c r="H18" s="10"/>
      <c r="I18" s="10"/>
      <c r="J18" s="10"/>
      <c r="K18" s="10"/>
      <c r="L18" s="10"/>
      <c r="M18" s="10"/>
      <c r="N18" s="10"/>
      <c r="O18" s="10"/>
      <c r="P18" s="10"/>
      <c r="Q18" s="10"/>
      <c r="R18" s="10"/>
      <c r="S18" s="10"/>
      <c r="T18" s="10"/>
      <c r="U18" s="10"/>
      <c r="V18" s="10"/>
      <c r="W18" s="10"/>
      <c r="X18" s="10"/>
    </row>
    <row r="19" spans="1:24">
      <c r="A19" s="71"/>
      <c r="B19" s="18" t="s">
        <v>806</v>
      </c>
      <c r="C19" s="28"/>
      <c r="D19" s="18" t="s">
        <v>808</v>
      </c>
      <c r="E19" s="28"/>
      <c r="F19" s="18" t="s">
        <v>808</v>
      </c>
      <c r="G19" s="28"/>
      <c r="H19" s="18" t="s">
        <v>812</v>
      </c>
      <c r="I19" s="28"/>
      <c r="J19" s="29" t="s">
        <v>814</v>
      </c>
      <c r="K19" s="29"/>
      <c r="L19" s="29"/>
      <c r="M19" s="28"/>
      <c r="N19" s="29" t="s">
        <v>260</v>
      </c>
      <c r="O19" s="29"/>
      <c r="P19" s="29"/>
      <c r="Q19" s="27"/>
      <c r="R19" s="29" t="s">
        <v>817</v>
      </c>
      <c r="S19" s="29"/>
      <c r="T19" s="29"/>
      <c r="U19" s="28"/>
      <c r="V19" s="29" t="s">
        <v>815</v>
      </c>
      <c r="W19" s="29"/>
      <c r="X19" s="29"/>
    </row>
    <row r="20" spans="1:24">
      <c r="A20" s="71"/>
      <c r="B20" s="18" t="s">
        <v>807</v>
      </c>
      <c r="C20" s="28"/>
      <c r="D20" s="18" t="s">
        <v>809</v>
      </c>
      <c r="E20" s="28"/>
      <c r="F20" s="18" t="s">
        <v>809</v>
      </c>
      <c r="G20" s="28"/>
      <c r="H20" s="18" t="s">
        <v>813</v>
      </c>
      <c r="I20" s="28"/>
      <c r="J20" s="29"/>
      <c r="K20" s="29"/>
      <c r="L20" s="29"/>
      <c r="M20" s="28"/>
      <c r="N20" s="29" t="s">
        <v>815</v>
      </c>
      <c r="O20" s="29"/>
      <c r="P20" s="29"/>
      <c r="Q20" s="27"/>
      <c r="R20" s="29" t="s">
        <v>818</v>
      </c>
      <c r="S20" s="29"/>
      <c r="T20" s="29"/>
      <c r="U20" s="28"/>
      <c r="V20" s="29" t="s">
        <v>816</v>
      </c>
      <c r="W20" s="29"/>
      <c r="X20" s="29"/>
    </row>
    <row r="21" spans="1:24">
      <c r="A21" s="71"/>
      <c r="B21" s="4"/>
      <c r="C21" s="28"/>
      <c r="D21" s="18" t="s">
        <v>810</v>
      </c>
      <c r="E21" s="28"/>
      <c r="F21" s="18" t="s">
        <v>811</v>
      </c>
      <c r="G21" s="28"/>
      <c r="H21" s="4"/>
      <c r="I21" s="28"/>
      <c r="J21" s="29"/>
      <c r="K21" s="29"/>
      <c r="L21" s="29"/>
      <c r="M21" s="28"/>
      <c r="N21" s="29" t="s">
        <v>816</v>
      </c>
      <c r="O21" s="29"/>
      <c r="P21" s="29"/>
      <c r="Q21" s="27"/>
      <c r="R21" s="29" t="s">
        <v>819</v>
      </c>
      <c r="S21" s="29"/>
      <c r="T21" s="29"/>
      <c r="U21" s="28"/>
      <c r="V21" s="29" t="s">
        <v>820</v>
      </c>
      <c r="W21" s="29"/>
      <c r="X21" s="29"/>
    </row>
    <row r="22" spans="1:24" ht="15.75" thickBot="1">
      <c r="A22" s="71"/>
      <c r="B22" s="63"/>
      <c r="C22" s="28"/>
      <c r="D22" s="63"/>
      <c r="E22" s="28"/>
      <c r="F22" s="63"/>
      <c r="G22" s="28"/>
      <c r="H22" s="63"/>
      <c r="I22" s="28"/>
      <c r="J22" s="30"/>
      <c r="K22" s="30"/>
      <c r="L22" s="30"/>
      <c r="M22" s="28"/>
      <c r="N22" s="68"/>
      <c r="O22" s="68"/>
      <c r="P22" s="68"/>
      <c r="Q22" s="27"/>
      <c r="R22" s="30" t="s">
        <v>816</v>
      </c>
      <c r="S22" s="30"/>
      <c r="T22" s="30"/>
      <c r="U22" s="28"/>
      <c r="V22" s="68"/>
      <c r="W22" s="68"/>
      <c r="X22" s="68"/>
    </row>
    <row r="23" spans="1:24">
      <c r="A23" s="71"/>
      <c r="B23" s="16"/>
      <c r="C23" s="17"/>
      <c r="D23" s="16"/>
      <c r="E23" s="17"/>
      <c r="F23" s="16"/>
      <c r="G23" s="17"/>
      <c r="H23" s="16"/>
      <c r="I23" s="17"/>
      <c r="J23" s="29" t="s">
        <v>261</v>
      </c>
      <c r="K23" s="29"/>
      <c r="L23" s="29"/>
      <c r="M23" s="29"/>
      <c r="N23" s="29"/>
      <c r="O23" s="29"/>
      <c r="P23" s="29"/>
      <c r="Q23" s="29"/>
      <c r="R23" s="29"/>
      <c r="S23" s="29"/>
      <c r="T23" s="29"/>
      <c r="U23" s="29"/>
      <c r="V23" s="29"/>
      <c r="W23" s="29"/>
      <c r="X23" s="29"/>
    </row>
    <row r="24" spans="1:24">
      <c r="A24" s="71"/>
      <c r="B24" s="79" t="s">
        <v>821</v>
      </c>
      <c r="C24" s="34"/>
      <c r="D24" s="33" t="s">
        <v>823</v>
      </c>
      <c r="E24" s="34"/>
      <c r="F24" s="150">
        <v>41426</v>
      </c>
      <c r="G24" s="34"/>
      <c r="H24" s="151">
        <v>0.5</v>
      </c>
      <c r="I24" s="34"/>
      <c r="J24" s="33" t="s">
        <v>245</v>
      </c>
      <c r="K24" s="36">
        <v>949</v>
      </c>
      <c r="L24" s="34"/>
      <c r="M24" s="152" t="s">
        <v>824</v>
      </c>
      <c r="N24" s="33" t="s">
        <v>245</v>
      </c>
      <c r="O24" s="36" t="s">
        <v>246</v>
      </c>
      <c r="P24" s="34"/>
      <c r="Q24" s="34"/>
      <c r="R24" s="33" t="s">
        <v>245</v>
      </c>
      <c r="S24" s="36">
        <v>949</v>
      </c>
      <c r="T24" s="34"/>
      <c r="U24" s="34"/>
      <c r="V24" s="33" t="s">
        <v>245</v>
      </c>
      <c r="W24" s="36" t="s">
        <v>246</v>
      </c>
      <c r="X24" s="34"/>
    </row>
    <row r="25" spans="1:24">
      <c r="A25" s="71"/>
      <c r="B25" s="51" t="s">
        <v>822</v>
      </c>
      <c r="C25" s="34"/>
      <c r="D25" s="33"/>
      <c r="E25" s="34"/>
      <c r="F25" s="150"/>
      <c r="G25" s="34"/>
      <c r="H25" s="151"/>
      <c r="I25" s="34"/>
      <c r="J25" s="33"/>
      <c r="K25" s="36"/>
      <c r="L25" s="34"/>
      <c r="M25" s="152"/>
      <c r="N25" s="33"/>
      <c r="O25" s="36"/>
      <c r="P25" s="34"/>
      <c r="Q25" s="34"/>
      <c r="R25" s="33"/>
      <c r="S25" s="36"/>
      <c r="T25" s="34"/>
      <c r="U25" s="34"/>
      <c r="V25" s="33"/>
      <c r="W25" s="36"/>
      <c r="X25" s="34"/>
    </row>
    <row r="26" spans="1:24">
      <c r="A26" s="71"/>
      <c r="B26" s="48" t="s">
        <v>825</v>
      </c>
      <c r="C26" s="28"/>
      <c r="D26" s="48" t="s">
        <v>826</v>
      </c>
      <c r="E26" s="28"/>
      <c r="F26" s="48" t="s">
        <v>827</v>
      </c>
      <c r="G26" s="28"/>
      <c r="H26" s="153">
        <v>0.25</v>
      </c>
      <c r="I26" s="28"/>
      <c r="J26" s="49">
        <v>610</v>
      </c>
      <c r="K26" s="49"/>
      <c r="L26" s="28"/>
      <c r="M26" s="28"/>
      <c r="N26" s="84">
        <v>1422</v>
      </c>
      <c r="O26" s="84"/>
      <c r="P26" s="28"/>
      <c r="Q26" s="154" t="s">
        <v>828</v>
      </c>
      <c r="R26" s="84">
        <v>2032</v>
      </c>
      <c r="S26" s="84"/>
      <c r="T26" s="28"/>
      <c r="U26" s="28"/>
      <c r="V26" s="49">
        <v>714</v>
      </c>
      <c r="W26" s="49"/>
      <c r="X26" s="28"/>
    </row>
    <row r="27" spans="1:24">
      <c r="A27" s="71"/>
      <c r="B27" s="48"/>
      <c r="C27" s="28"/>
      <c r="D27" s="48"/>
      <c r="E27" s="28"/>
      <c r="F27" s="48"/>
      <c r="G27" s="28"/>
      <c r="H27" s="153"/>
      <c r="I27" s="28"/>
      <c r="J27" s="49"/>
      <c r="K27" s="49"/>
      <c r="L27" s="28"/>
      <c r="M27" s="28"/>
      <c r="N27" s="84"/>
      <c r="O27" s="84"/>
      <c r="P27" s="28"/>
      <c r="Q27" s="154"/>
      <c r="R27" s="84"/>
      <c r="S27" s="84"/>
      <c r="T27" s="28"/>
      <c r="U27" s="28"/>
      <c r="V27" s="49"/>
      <c r="W27" s="49"/>
      <c r="X27" s="28"/>
    </row>
    <row r="28" spans="1:24">
      <c r="A28" s="71"/>
      <c r="B28" s="33" t="s">
        <v>829</v>
      </c>
      <c r="C28" s="34"/>
      <c r="D28" s="33" t="s">
        <v>830</v>
      </c>
      <c r="E28" s="34"/>
      <c r="F28" s="150">
        <v>40575</v>
      </c>
      <c r="G28" s="34"/>
      <c r="H28" s="151">
        <v>0.33300000000000002</v>
      </c>
      <c r="I28" s="34"/>
      <c r="J28" s="36">
        <v>570</v>
      </c>
      <c r="K28" s="36"/>
      <c r="L28" s="34"/>
      <c r="M28" s="34"/>
      <c r="N28" s="36">
        <v>697</v>
      </c>
      <c r="O28" s="36"/>
      <c r="P28" s="34"/>
      <c r="Q28" s="152" t="s">
        <v>831</v>
      </c>
      <c r="R28" s="82">
        <v>1267</v>
      </c>
      <c r="S28" s="82"/>
      <c r="T28" s="34"/>
      <c r="U28" s="34"/>
      <c r="V28" s="36">
        <v>233</v>
      </c>
      <c r="W28" s="36"/>
      <c r="X28" s="34"/>
    </row>
    <row r="29" spans="1:24">
      <c r="A29" s="71"/>
      <c r="B29" s="33"/>
      <c r="C29" s="34"/>
      <c r="D29" s="33"/>
      <c r="E29" s="34"/>
      <c r="F29" s="150"/>
      <c r="G29" s="34"/>
      <c r="H29" s="151"/>
      <c r="I29" s="34"/>
      <c r="J29" s="36"/>
      <c r="K29" s="36"/>
      <c r="L29" s="34"/>
      <c r="M29" s="34"/>
      <c r="N29" s="36"/>
      <c r="O29" s="36"/>
      <c r="P29" s="34"/>
      <c r="Q29" s="152"/>
      <c r="R29" s="82"/>
      <c r="S29" s="82"/>
      <c r="T29" s="34"/>
      <c r="U29" s="34"/>
      <c r="V29" s="36"/>
      <c r="W29" s="36"/>
      <c r="X29" s="34"/>
    </row>
    <row r="30" spans="1:24">
      <c r="A30" s="71"/>
      <c r="B30" s="48" t="s">
        <v>832</v>
      </c>
      <c r="C30" s="28"/>
      <c r="D30" s="48" t="s">
        <v>830</v>
      </c>
      <c r="E30" s="28"/>
      <c r="F30" s="155">
        <v>40483</v>
      </c>
      <c r="G30" s="28"/>
      <c r="H30" s="153">
        <v>0.33300000000000002</v>
      </c>
      <c r="I30" s="28"/>
      <c r="J30" s="84">
        <v>1120</v>
      </c>
      <c r="K30" s="84"/>
      <c r="L30" s="28"/>
      <c r="M30" s="28"/>
      <c r="N30" s="84">
        <v>1080</v>
      </c>
      <c r="O30" s="84"/>
      <c r="P30" s="28"/>
      <c r="Q30" s="48" t="s">
        <v>833</v>
      </c>
      <c r="R30" s="84">
        <v>2200</v>
      </c>
      <c r="S30" s="84"/>
      <c r="T30" s="28"/>
      <c r="U30" s="28"/>
      <c r="V30" s="49" t="s">
        <v>246</v>
      </c>
      <c r="W30" s="49"/>
      <c r="X30" s="28"/>
    </row>
    <row r="31" spans="1:24">
      <c r="A31" s="71"/>
      <c r="B31" s="48"/>
      <c r="C31" s="28"/>
      <c r="D31" s="48"/>
      <c r="E31" s="28"/>
      <c r="F31" s="155"/>
      <c r="G31" s="28"/>
      <c r="H31" s="153"/>
      <c r="I31" s="28"/>
      <c r="J31" s="84"/>
      <c r="K31" s="84"/>
      <c r="L31" s="28"/>
      <c r="M31" s="28"/>
      <c r="N31" s="84"/>
      <c r="O31" s="84"/>
      <c r="P31" s="28"/>
      <c r="Q31" s="48"/>
      <c r="R31" s="84"/>
      <c r="S31" s="84"/>
      <c r="T31" s="28"/>
      <c r="U31" s="28"/>
      <c r="V31" s="49"/>
      <c r="W31" s="49"/>
      <c r="X31" s="28"/>
    </row>
    <row r="32" spans="1:24">
      <c r="A32" s="71"/>
      <c r="B32" s="33" t="s">
        <v>834</v>
      </c>
      <c r="C32" s="34"/>
      <c r="D32" s="33" t="s">
        <v>826</v>
      </c>
      <c r="E32" s="34"/>
      <c r="F32" s="150">
        <v>40179</v>
      </c>
      <c r="G32" s="34"/>
      <c r="H32" s="151">
        <v>0.25</v>
      </c>
      <c r="I32" s="34"/>
      <c r="J32" s="36">
        <v>800</v>
      </c>
      <c r="K32" s="36"/>
      <c r="L32" s="34"/>
      <c r="M32" s="34"/>
      <c r="N32" s="82">
        <v>1403</v>
      </c>
      <c r="O32" s="82"/>
      <c r="P32" s="34"/>
      <c r="Q32" s="34"/>
      <c r="R32" s="82">
        <v>2203</v>
      </c>
      <c r="S32" s="82"/>
      <c r="T32" s="34"/>
      <c r="U32" s="34"/>
      <c r="V32" s="36" t="s">
        <v>246</v>
      </c>
      <c r="W32" s="36"/>
      <c r="X32" s="34"/>
    </row>
    <row r="33" spans="1:24">
      <c r="A33" s="71"/>
      <c r="B33" s="33"/>
      <c r="C33" s="34"/>
      <c r="D33" s="33"/>
      <c r="E33" s="34"/>
      <c r="F33" s="150"/>
      <c r="G33" s="34"/>
      <c r="H33" s="151"/>
      <c r="I33" s="34"/>
      <c r="J33" s="36"/>
      <c r="K33" s="36"/>
      <c r="L33" s="34"/>
      <c r="M33" s="34"/>
      <c r="N33" s="82"/>
      <c r="O33" s="82"/>
      <c r="P33" s="34"/>
      <c r="Q33" s="34"/>
      <c r="R33" s="82"/>
      <c r="S33" s="82"/>
      <c r="T33" s="34"/>
      <c r="U33" s="34"/>
      <c r="V33" s="36"/>
      <c r="W33" s="36"/>
      <c r="X33" s="34"/>
    </row>
    <row r="34" spans="1:24">
      <c r="A34" s="71"/>
      <c r="B34" s="48" t="s">
        <v>835</v>
      </c>
      <c r="C34" s="28"/>
      <c r="D34" s="48" t="s">
        <v>836</v>
      </c>
      <c r="E34" s="28"/>
      <c r="F34" s="155">
        <v>39753</v>
      </c>
      <c r="G34" s="28"/>
      <c r="H34" s="153">
        <v>0.32500000000000001</v>
      </c>
      <c r="I34" s="28"/>
      <c r="J34" s="84">
        <v>1250</v>
      </c>
      <c r="K34" s="84"/>
      <c r="L34" s="28"/>
      <c r="M34" s="28"/>
      <c r="N34" s="84">
        <v>2125</v>
      </c>
      <c r="O34" s="84"/>
      <c r="P34" s="28"/>
      <c r="Q34" s="48" t="s">
        <v>833</v>
      </c>
      <c r="R34" s="84">
        <v>3375</v>
      </c>
      <c r="S34" s="84"/>
      <c r="T34" s="28"/>
      <c r="U34" s="28"/>
      <c r="V34" s="49" t="s">
        <v>246</v>
      </c>
      <c r="W34" s="49"/>
      <c r="X34" s="28"/>
    </row>
    <row r="35" spans="1:24">
      <c r="A35" s="71"/>
      <c r="B35" s="48"/>
      <c r="C35" s="28"/>
      <c r="D35" s="48"/>
      <c r="E35" s="28"/>
      <c r="F35" s="155"/>
      <c r="G35" s="28"/>
      <c r="H35" s="153"/>
      <c r="I35" s="28"/>
      <c r="J35" s="84"/>
      <c r="K35" s="84"/>
      <c r="L35" s="28"/>
      <c r="M35" s="28"/>
      <c r="N35" s="84"/>
      <c r="O35" s="84"/>
      <c r="P35" s="28"/>
      <c r="Q35" s="48"/>
      <c r="R35" s="84"/>
      <c r="S35" s="84"/>
      <c r="T35" s="28"/>
      <c r="U35" s="28"/>
      <c r="V35" s="49"/>
      <c r="W35" s="49"/>
      <c r="X35" s="28"/>
    </row>
    <row r="36" spans="1:24">
      <c r="A36" s="71"/>
      <c r="B36" s="33" t="s">
        <v>837</v>
      </c>
      <c r="C36" s="34"/>
      <c r="D36" s="33" t="s">
        <v>838</v>
      </c>
      <c r="E36" s="34"/>
      <c r="F36" s="33" t="s">
        <v>839</v>
      </c>
      <c r="G36" s="34"/>
      <c r="H36" s="151">
        <v>0.25</v>
      </c>
      <c r="I36" s="34"/>
      <c r="J36" s="82">
        <v>1100</v>
      </c>
      <c r="K36" s="82"/>
      <c r="L36" s="34"/>
      <c r="M36" s="34"/>
      <c r="N36" s="36">
        <v>800</v>
      </c>
      <c r="O36" s="36"/>
      <c r="P36" s="34"/>
      <c r="Q36" s="33" t="s">
        <v>833</v>
      </c>
      <c r="R36" s="82">
        <v>1900</v>
      </c>
      <c r="S36" s="82"/>
      <c r="T36" s="34"/>
      <c r="U36" s="34"/>
      <c r="V36" s="36" t="s">
        <v>246</v>
      </c>
      <c r="W36" s="36"/>
      <c r="X36" s="34"/>
    </row>
    <row r="37" spans="1:24">
      <c r="A37" s="71"/>
      <c r="B37" s="33"/>
      <c r="C37" s="34"/>
      <c r="D37" s="33"/>
      <c r="E37" s="34"/>
      <c r="F37" s="33"/>
      <c r="G37" s="34"/>
      <c r="H37" s="151"/>
      <c r="I37" s="34"/>
      <c r="J37" s="82"/>
      <c r="K37" s="82"/>
      <c r="L37" s="34"/>
      <c r="M37" s="34"/>
      <c r="N37" s="36"/>
      <c r="O37" s="36"/>
      <c r="P37" s="34"/>
      <c r="Q37" s="33"/>
      <c r="R37" s="82"/>
      <c r="S37" s="82"/>
      <c r="T37" s="34"/>
      <c r="U37" s="34"/>
      <c r="V37" s="36"/>
      <c r="W37" s="36"/>
      <c r="X37" s="34"/>
    </row>
    <row r="38" spans="1:24">
      <c r="A38" s="71"/>
      <c r="B38" s="47" t="s">
        <v>840</v>
      </c>
      <c r="C38" s="28"/>
      <c r="D38" s="48" t="s">
        <v>841</v>
      </c>
      <c r="E38" s="28"/>
      <c r="F38" s="155">
        <v>39630</v>
      </c>
      <c r="G38" s="28"/>
      <c r="H38" s="153">
        <v>0.2</v>
      </c>
      <c r="I38" s="28"/>
      <c r="J38" s="84">
        <v>1650</v>
      </c>
      <c r="K38" s="84"/>
      <c r="L38" s="28"/>
      <c r="M38" s="28"/>
      <c r="N38" s="84">
        <v>1508</v>
      </c>
      <c r="O38" s="84"/>
      <c r="P38" s="28"/>
      <c r="Q38" s="28"/>
      <c r="R38" s="84">
        <v>3158</v>
      </c>
      <c r="S38" s="84"/>
      <c r="T38" s="28"/>
      <c r="U38" s="28"/>
      <c r="V38" s="49" t="s">
        <v>246</v>
      </c>
      <c r="W38" s="49"/>
      <c r="X38" s="28"/>
    </row>
    <row r="39" spans="1:24" ht="15.75" thickBot="1">
      <c r="A39" s="71"/>
      <c r="B39" s="47"/>
      <c r="C39" s="28"/>
      <c r="D39" s="48"/>
      <c r="E39" s="28"/>
      <c r="F39" s="155"/>
      <c r="G39" s="28"/>
      <c r="H39" s="153"/>
      <c r="I39" s="28"/>
      <c r="J39" s="108"/>
      <c r="K39" s="108"/>
      <c r="L39" s="31"/>
      <c r="M39" s="28"/>
      <c r="N39" s="108"/>
      <c r="O39" s="108"/>
      <c r="P39" s="31"/>
      <c r="Q39" s="28"/>
      <c r="R39" s="108"/>
      <c r="S39" s="108"/>
      <c r="T39" s="31"/>
      <c r="U39" s="28"/>
      <c r="V39" s="55"/>
      <c r="W39" s="55"/>
      <c r="X39" s="31"/>
    </row>
    <row r="40" spans="1:24">
      <c r="A40" s="71"/>
      <c r="B40" s="34"/>
      <c r="C40" s="34"/>
      <c r="D40" s="34"/>
      <c r="E40" s="34"/>
      <c r="F40" s="34"/>
      <c r="G40" s="34"/>
      <c r="H40" s="34"/>
      <c r="I40" s="34"/>
      <c r="J40" s="57" t="s">
        <v>245</v>
      </c>
      <c r="K40" s="87">
        <v>8049</v>
      </c>
      <c r="L40" s="61"/>
      <c r="M40" s="34"/>
      <c r="N40" s="57" t="s">
        <v>245</v>
      </c>
      <c r="O40" s="87">
        <v>9035</v>
      </c>
      <c r="P40" s="61"/>
      <c r="Q40" s="33" t="s">
        <v>833</v>
      </c>
      <c r="R40" s="57" t="s">
        <v>245</v>
      </c>
      <c r="S40" s="87">
        <v>17084</v>
      </c>
      <c r="T40" s="61"/>
      <c r="U40" s="34"/>
      <c r="V40" s="57" t="s">
        <v>245</v>
      </c>
      <c r="W40" s="59">
        <v>947</v>
      </c>
      <c r="X40" s="61"/>
    </row>
    <row r="41" spans="1:24" ht="15.75" thickBot="1">
      <c r="A41" s="71"/>
      <c r="B41" s="34"/>
      <c r="C41" s="34"/>
      <c r="D41" s="34"/>
      <c r="E41" s="34"/>
      <c r="F41" s="34"/>
      <c r="G41" s="34"/>
      <c r="H41" s="34"/>
      <c r="I41" s="34"/>
      <c r="J41" s="58"/>
      <c r="K41" s="89"/>
      <c r="L41" s="62"/>
      <c r="M41" s="34"/>
      <c r="N41" s="58"/>
      <c r="O41" s="89"/>
      <c r="P41" s="62"/>
      <c r="Q41" s="33"/>
      <c r="R41" s="58"/>
      <c r="S41" s="89"/>
      <c r="T41" s="62"/>
      <c r="U41" s="34"/>
      <c r="V41" s="58"/>
      <c r="W41" s="60"/>
      <c r="X41" s="62"/>
    </row>
    <row r="42" spans="1:24" ht="15.75" thickTop="1">
      <c r="A42" s="71"/>
      <c r="B42" s="28" t="s">
        <v>488</v>
      </c>
      <c r="C42" s="28"/>
      <c r="D42" s="28"/>
      <c r="E42" s="28"/>
      <c r="F42" s="28"/>
      <c r="G42" s="28"/>
      <c r="H42" s="28"/>
      <c r="I42" s="28"/>
      <c r="J42" s="28"/>
      <c r="K42" s="28"/>
      <c r="L42" s="28"/>
      <c r="M42" s="28"/>
      <c r="N42" s="28"/>
      <c r="O42" s="28"/>
      <c r="P42" s="28"/>
      <c r="Q42" s="28"/>
      <c r="R42" s="28"/>
      <c r="S42" s="28"/>
      <c r="T42" s="28"/>
      <c r="U42" s="28"/>
      <c r="V42" s="28"/>
      <c r="W42" s="28"/>
      <c r="X42" s="28"/>
    </row>
    <row r="43" spans="1:24">
      <c r="A43" s="71"/>
      <c r="B43" s="10"/>
      <c r="C43" s="10"/>
    </row>
    <row r="44" spans="1:24" ht="102">
      <c r="A44" s="71"/>
      <c r="B44" s="90" t="s">
        <v>348</v>
      </c>
      <c r="C44" s="91" t="s">
        <v>842</v>
      </c>
    </row>
    <row r="45" spans="1:24">
      <c r="A45" s="71"/>
      <c r="B45" s="10"/>
      <c r="C45" s="10"/>
    </row>
    <row r="46" spans="1:24" ht="25.5">
      <c r="A46" s="71"/>
      <c r="B46" s="90" t="s">
        <v>350</v>
      </c>
      <c r="C46" s="91" t="s">
        <v>843</v>
      </c>
    </row>
    <row r="47" spans="1:24">
      <c r="A47" s="71"/>
      <c r="B47" s="10"/>
      <c r="C47" s="10"/>
    </row>
    <row r="48" spans="1:24">
      <c r="A48" s="71"/>
      <c r="B48" s="90" t="s">
        <v>352</v>
      </c>
      <c r="C48" s="91" t="s">
        <v>844</v>
      </c>
    </row>
    <row r="49" spans="1:24">
      <c r="A49" s="71"/>
      <c r="B49" s="10"/>
      <c r="C49" s="10"/>
    </row>
    <row r="50" spans="1:24" ht="76.5">
      <c r="A50" s="71"/>
      <c r="B50" s="90" t="s">
        <v>373</v>
      </c>
      <c r="C50" s="91" t="s">
        <v>845</v>
      </c>
    </row>
    <row r="51" spans="1:24">
      <c r="A51" s="71"/>
      <c r="B51" s="10"/>
      <c r="C51" s="10"/>
    </row>
    <row r="52" spans="1:24" ht="89.25">
      <c r="A52" s="71"/>
      <c r="B52" s="90" t="s">
        <v>375</v>
      </c>
      <c r="C52" s="91" t="s">
        <v>846</v>
      </c>
    </row>
    <row r="53" spans="1:24">
      <c r="A53" s="71"/>
      <c r="B53" s="10"/>
      <c r="C53" s="10"/>
    </row>
    <row r="54" spans="1:24" ht="76.5">
      <c r="A54" s="71"/>
      <c r="B54" s="90" t="s">
        <v>377</v>
      </c>
      <c r="C54" s="91" t="s">
        <v>847</v>
      </c>
    </row>
    <row r="55" spans="1:24">
      <c r="A55" s="71"/>
      <c r="B55" s="69" t="s">
        <v>848</v>
      </c>
      <c r="C55" s="69"/>
      <c r="D55" s="69"/>
      <c r="E55" s="69"/>
      <c r="F55" s="69"/>
      <c r="G55" s="69"/>
      <c r="H55" s="69"/>
      <c r="I55" s="69"/>
      <c r="J55" s="69"/>
      <c r="K55" s="69"/>
      <c r="L55" s="69"/>
      <c r="M55" s="69"/>
      <c r="N55" s="69"/>
      <c r="O55" s="69"/>
      <c r="P55" s="69"/>
      <c r="Q55" s="69"/>
      <c r="R55" s="69"/>
      <c r="S55" s="69"/>
      <c r="T55" s="69"/>
      <c r="U55" s="69"/>
      <c r="V55" s="69"/>
      <c r="W55" s="69"/>
      <c r="X55" s="69"/>
    </row>
    <row r="56" spans="1:24">
      <c r="A56" s="71"/>
      <c r="B56" s="69" t="s">
        <v>849</v>
      </c>
      <c r="C56" s="69"/>
      <c r="D56" s="69"/>
      <c r="E56" s="69"/>
      <c r="F56" s="69"/>
      <c r="G56" s="69"/>
      <c r="H56" s="69"/>
      <c r="I56" s="69"/>
      <c r="J56" s="69"/>
      <c r="K56" s="69"/>
      <c r="L56" s="69"/>
      <c r="M56" s="69"/>
      <c r="N56" s="69"/>
      <c r="O56" s="69"/>
      <c r="P56" s="69"/>
      <c r="Q56" s="69"/>
      <c r="R56" s="69"/>
      <c r="S56" s="69"/>
      <c r="T56" s="69"/>
      <c r="U56" s="69"/>
      <c r="V56" s="69"/>
      <c r="W56" s="69"/>
      <c r="X56" s="69"/>
    </row>
    <row r="57" spans="1:24">
      <c r="A57" s="71"/>
      <c r="B57" s="73" t="s">
        <v>850</v>
      </c>
      <c r="C57" s="73"/>
      <c r="D57" s="73"/>
      <c r="E57" s="73"/>
      <c r="F57" s="73"/>
      <c r="G57" s="73"/>
      <c r="H57" s="73"/>
      <c r="I57" s="73"/>
      <c r="J57" s="73"/>
      <c r="K57" s="73"/>
      <c r="L57" s="73"/>
      <c r="M57" s="73"/>
      <c r="N57" s="73"/>
      <c r="O57" s="73"/>
      <c r="P57" s="73"/>
      <c r="Q57" s="73"/>
      <c r="R57" s="73"/>
      <c r="S57" s="73"/>
      <c r="T57" s="73"/>
      <c r="U57" s="73"/>
      <c r="V57" s="73"/>
      <c r="W57" s="73"/>
      <c r="X57" s="73"/>
    </row>
    <row r="58" spans="1:24" ht="38.25" customHeight="1">
      <c r="A58" s="71"/>
      <c r="B58" s="69" t="s">
        <v>851</v>
      </c>
      <c r="C58" s="69"/>
      <c r="D58" s="69"/>
      <c r="E58" s="69"/>
      <c r="F58" s="69"/>
      <c r="G58" s="69"/>
      <c r="H58" s="69"/>
      <c r="I58" s="69"/>
      <c r="J58" s="69"/>
      <c r="K58" s="69"/>
      <c r="L58" s="69"/>
      <c r="M58" s="69"/>
      <c r="N58" s="69"/>
      <c r="O58" s="69"/>
      <c r="P58" s="69"/>
      <c r="Q58" s="69"/>
      <c r="R58" s="69"/>
      <c r="S58" s="69"/>
      <c r="T58" s="69"/>
      <c r="U58" s="69"/>
      <c r="V58" s="69"/>
      <c r="W58" s="69"/>
      <c r="X58" s="69"/>
    </row>
    <row r="59" spans="1:24" ht="38.25" customHeight="1">
      <c r="A59" s="71"/>
      <c r="B59" s="69" t="s">
        <v>852</v>
      </c>
      <c r="C59" s="69"/>
      <c r="D59" s="69"/>
      <c r="E59" s="69"/>
      <c r="F59" s="69"/>
      <c r="G59" s="69"/>
      <c r="H59" s="69"/>
      <c r="I59" s="69"/>
      <c r="J59" s="69"/>
      <c r="K59" s="69"/>
      <c r="L59" s="69"/>
      <c r="M59" s="69"/>
      <c r="N59" s="69"/>
      <c r="O59" s="69"/>
      <c r="P59" s="69"/>
      <c r="Q59" s="69"/>
      <c r="R59" s="69"/>
      <c r="S59" s="69"/>
      <c r="T59" s="69"/>
      <c r="U59" s="69"/>
      <c r="V59" s="69"/>
      <c r="W59" s="69"/>
      <c r="X59" s="69"/>
    </row>
    <row r="60" spans="1:24">
      <c r="A60" s="71"/>
      <c r="B60" s="69" t="s">
        <v>853</v>
      </c>
      <c r="C60" s="69"/>
      <c r="D60" s="69"/>
      <c r="E60" s="69"/>
      <c r="F60" s="69"/>
      <c r="G60" s="69"/>
      <c r="H60" s="69"/>
      <c r="I60" s="69"/>
      <c r="J60" s="69"/>
      <c r="K60" s="69"/>
      <c r="L60" s="69"/>
      <c r="M60" s="69"/>
      <c r="N60" s="69"/>
      <c r="O60" s="69"/>
      <c r="P60" s="69"/>
      <c r="Q60" s="69"/>
      <c r="R60" s="69"/>
      <c r="S60" s="69"/>
      <c r="T60" s="69"/>
      <c r="U60" s="69"/>
      <c r="V60" s="69"/>
      <c r="W60" s="69"/>
      <c r="X60" s="69"/>
    </row>
    <row r="61" spans="1:24">
      <c r="A61" s="71"/>
      <c r="B61" s="69" t="s">
        <v>854</v>
      </c>
      <c r="C61" s="69"/>
      <c r="D61" s="69"/>
      <c r="E61" s="69"/>
      <c r="F61" s="69"/>
      <c r="G61" s="69"/>
      <c r="H61" s="69"/>
      <c r="I61" s="69"/>
      <c r="J61" s="69"/>
      <c r="K61" s="69"/>
      <c r="L61" s="69"/>
      <c r="M61" s="69"/>
      <c r="N61" s="69"/>
      <c r="O61" s="69"/>
      <c r="P61" s="69"/>
      <c r="Q61" s="69"/>
      <c r="R61" s="69"/>
      <c r="S61" s="69"/>
      <c r="T61" s="69"/>
      <c r="U61" s="69"/>
      <c r="V61" s="69"/>
      <c r="W61" s="69"/>
      <c r="X61" s="69"/>
    </row>
    <row r="62" spans="1:24">
      <c r="A62" s="71"/>
      <c r="B62" s="26"/>
      <c r="C62" s="26"/>
      <c r="D62" s="26"/>
      <c r="E62" s="26"/>
      <c r="F62" s="26"/>
      <c r="G62" s="26"/>
      <c r="H62" s="26"/>
      <c r="I62" s="26"/>
      <c r="J62" s="26"/>
      <c r="K62" s="26"/>
      <c r="L62" s="26"/>
      <c r="M62" s="26"/>
      <c r="N62" s="26"/>
      <c r="O62" s="26"/>
      <c r="P62" s="26"/>
      <c r="Q62" s="26"/>
      <c r="R62" s="26"/>
      <c r="S62" s="26"/>
      <c r="T62" s="26"/>
      <c r="U62" s="26"/>
      <c r="V62" s="26"/>
    </row>
    <row r="63" spans="1:24">
      <c r="A63" s="71"/>
      <c r="B63" s="10"/>
      <c r="C63" s="10"/>
      <c r="D63" s="10"/>
      <c r="E63" s="10"/>
      <c r="F63" s="10"/>
      <c r="G63" s="10"/>
      <c r="H63" s="10"/>
      <c r="I63" s="10"/>
      <c r="J63" s="10"/>
      <c r="K63" s="10"/>
      <c r="L63" s="10"/>
      <c r="M63" s="10"/>
      <c r="N63" s="10"/>
      <c r="O63" s="10"/>
      <c r="P63" s="10"/>
      <c r="Q63" s="10"/>
      <c r="R63" s="10"/>
      <c r="S63" s="10"/>
      <c r="T63" s="10"/>
      <c r="U63" s="10"/>
      <c r="V63" s="10"/>
    </row>
    <row r="64" spans="1:24" ht="15.75" thickBot="1">
      <c r="A64" s="71"/>
      <c r="B64" s="17"/>
      <c r="C64" s="17"/>
      <c r="D64" s="17"/>
      <c r="E64" s="17"/>
      <c r="F64" s="17"/>
      <c r="G64" s="17"/>
      <c r="H64" s="28"/>
      <c r="I64" s="28"/>
      <c r="J64" s="28"/>
      <c r="K64" s="17"/>
      <c r="L64" s="30" t="s">
        <v>855</v>
      </c>
      <c r="M64" s="30"/>
      <c r="N64" s="30"/>
      <c r="O64" s="30"/>
      <c r="P64" s="30"/>
      <c r="Q64" s="30"/>
      <c r="R64" s="30"/>
      <c r="S64" s="30"/>
      <c r="T64" s="30"/>
      <c r="U64" s="30"/>
      <c r="V64" s="30"/>
    </row>
    <row r="65" spans="1:22" ht="15.75" thickBot="1">
      <c r="A65" s="71"/>
      <c r="B65" s="19" t="s">
        <v>856</v>
      </c>
      <c r="C65" s="17"/>
      <c r="D65" s="19" t="s">
        <v>857</v>
      </c>
      <c r="E65" s="17"/>
      <c r="F65" s="19" t="s">
        <v>858</v>
      </c>
      <c r="G65" s="17"/>
      <c r="H65" s="30" t="s">
        <v>818</v>
      </c>
      <c r="I65" s="30"/>
      <c r="J65" s="30"/>
      <c r="K65" s="17"/>
      <c r="L65" s="156" t="s">
        <v>859</v>
      </c>
      <c r="M65" s="156"/>
      <c r="N65" s="17"/>
      <c r="O65" s="156" t="s">
        <v>860</v>
      </c>
      <c r="P65" s="156"/>
      <c r="Q65" s="17"/>
      <c r="R65" s="156" t="s">
        <v>861</v>
      </c>
      <c r="S65" s="156"/>
      <c r="T65" s="17"/>
      <c r="U65" s="156" t="s">
        <v>260</v>
      </c>
      <c r="V65" s="156"/>
    </row>
    <row r="66" spans="1:22">
      <c r="A66" s="71"/>
      <c r="B66" s="17"/>
      <c r="C66" s="17"/>
      <c r="D66" s="17"/>
      <c r="E66" s="17"/>
      <c r="F66" s="17"/>
      <c r="G66" s="17"/>
      <c r="H66" s="120" t="s">
        <v>244</v>
      </c>
      <c r="I66" s="120"/>
      <c r="J66" s="120"/>
      <c r="K66" s="17"/>
      <c r="L66" s="120" t="s">
        <v>862</v>
      </c>
      <c r="M66" s="120"/>
      <c r="N66" s="17"/>
      <c r="O66" s="120" t="s">
        <v>863</v>
      </c>
      <c r="P66" s="120"/>
      <c r="Q66" s="17"/>
      <c r="R66" s="120" t="s">
        <v>863</v>
      </c>
      <c r="S66" s="120"/>
      <c r="T66" s="17"/>
      <c r="U66" s="120" t="s">
        <v>864</v>
      </c>
      <c r="V66" s="120"/>
    </row>
    <row r="67" spans="1:22">
      <c r="A67" s="71"/>
      <c r="B67" s="105">
        <v>10</v>
      </c>
      <c r="C67" s="34"/>
      <c r="D67" s="150">
        <v>40969</v>
      </c>
      <c r="E67" s="34"/>
      <c r="F67" s="51" t="s">
        <v>865</v>
      </c>
      <c r="G67" s="34"/>
      <c r="H67" s="33" t="s">
        <v>245</v>
      </c>
      <c r="I67" s="36">
        <v>744</v>
      </c>
      <c r="J67" s="34"/>
      <c r="K67" s="34"/>
      <c r="L67" s="36">
        <v>87</v>
      </c>
      <c r="M67" s="34"/>
      <c r="N67" s="34"/>
      <c r="O67" s="36">
        <v>3</v>
      </c>
      <c r="P67" s="34"/>
      <c r="Q67" s="34"/>
      <c r="R67" s="36">
        <v>9.1999999999999993</v>
      </c>
      <c r="S67" s="34"/>
      <c r="T67" s="34"/>
      <c r="U67" s="36">
        <v>160</v>
      </c>
      <c r="V67" s="34"/>
    </row>
    <row r="68" spans="1:22">
      <c r="A68" s="71"/>
      <c r="B68" s="105"/>
      <c r="C68" s="34"/>
      <c r="D68" s="150"/>
      <c r="E68" s="34"/>
      <c r="F68" s="51" t="s">
        <v>866</v>
      </c>
      <c r="G68" s="34"/>
      <c r="H68" s="33"/>
      <c r="I68" s="36"/>
      <c r="J68" s="34"/>
      <c r="K68" s="34"/>
      <c r="L68" s="36"/>
      <c r="M68" s="34"/>
      <c r="N68" s="34"/>
      <c r="O68" s="36"/>
      <c r="P68" s="34"/>
      <c r="Q68" s="34"/>
      <c r="R68" s="36"/>
      <c r="S68" s="34"/>
      <c r="T68" s="34"/>
      <c r="U68" s="36"/>
      <c r="V68" s="34"/>
    </row>
    <row r="69" spans="1:22">
      <c r="A69" s="71"/>
      <c r="B69" s="106">
        <v>9</v>
      </c>
      <c r="C69" s="28"/>
      <c r="D69" s="155">
        <v>40664</v>
      </c>
      <c r="E69" s="28"/>
      <c r="F69" s="47" t="s">
        <v>867</v>
      </c>
      <c r="G69" s="28"/>
      <c r="H69" s="49">
        <v>853</v>
      </c>
      <c r="I69" s="49"/>
      <c r="J69" s="28"/>
      <c r="K69" s="28"/>
      <c r="L69" s="49">
        <v>138</v>
      </c>
      <c r="M69" s="28"/>
      <c r="N69" s="28"/>
      <c r="O69" s="49">
        <v>1.7</v>
      </c>
      <c r="P69" s="28"/>
      <c r="Q69" s="28"/>
      <c r="R69" s="49">
        <v>4.8</v>
      </c>
      <c r="S69" s="28"/>
      <c r="T69" s="28"/>
      <c r="U69" s="49">
        <v>177</v>
      </c>
      <c r="V69" s="28"/>
    </row>
    <row r="70" spans="1:22">
      <c r="A70" s="71"/>
      <c r="B70" s="106"/>
      <c r="C70" s="28"/>
      <c r="D70" s="155"/>
      <c r="E70" s="28"/>
      <c r="F70" s="47"/>
      <c r="G70" s="28"/>
      <c r="H70" s="49"/>
      <c r="I70" s="49"/>
      <c r="J70" s="28"/>
      <c r="K70" s="28"/>
      <c r="L70" s="49"/>
      <c r="M70" s="28"/>
      <c r="N70" s="28"/>
      <c r="O70" s="49"/>
      <c r="P70" s="28"/>
      <c r="Q70" s="28"/>
      <c r="R70" s="49"/>
      <c r="S70" s="28"/>
      <c r="T70" s="28"/>
      <c r="U70" s="49"/>
      <c r="V70" s="28"/>
    </row>
    <row r="71" spans="1:22">
      <c r="A71" s="71"/>
      <c r="B71" s="105">
        <v>8</v>
      </c>
      <c r="C71" s="34"/>
      <c r="D71" s="33" t="s">
        <v>868</v>
      </c>
      <c r="E71" s="34"/>
      <c r="F71" s="53" t="s">
        <v>869</v>
      </c>
      <c r="G71" s="34"/>
      <c r="H71" s="82">
        <v>1150</v>
      </c>
      <c r="I71" s="82"/>
      <c r="J71" s="34"/>
      <c r="K71" s="34"/>
      <c r="L71" s="36">
        <v>390</v>
      </c>
      <c r="M71" s="34"/>
      <c r="N71" s="34"/>
      <c r="O71" s="36" t="s">
        <v>246</v>
      </c>
      <c r="P71" s="34"/>
      <c r="Q71" s="34"/>
      <c r="R71" s="36" t="s">
        <v>246</v>
      </c>
      <c r="S71" s="34"/>
      <c r="T71" s="34"/>
      <c r="U71" s="36">
        <v>390</v>
      </c>
      <c r="V71" s="34"/>
    </row>
    <row r="72" spans="1:22">
      <c r="A72" s="71"/>
      <c r="B72" s="105"/>
      <c r="C72" s="34"/>
      <c r="D72" s="33"/>
      <c r="E72" s="34"/>
      <c r="F72" s="53"/>
      <c r="G72" s="34"/>
      <c r="H72" s="82"/>
      <c r="I72" s="82"/>
      <c r="J72" s="34"/>
      <c r="K72" s="34"/>
      <c r="L72" s="36"/>
      <c r="M72" s="34"/>
      <c r="N72" s="34"/>
      <c r="O72" s="36"/>
      <c r="P72" s="34"/>
      <c r="Q72" s="34"/>
      <c r="R72" s="36"/>
      <c r="S72" s="34"/>
      <c r="T72" s="34"/>
      <c r="U72" s="36"/>
      <c r="V72" s="34"/>
    </row>
    <row r="73" spans="1:22">
      <c r="A73" s="71"/>
      <c r="B73" s="106">
        <v>6</v>
      </c>
      <c r="C73" s="28"/>
      <c r="D73" s="48" t="s">
        <v>870</v>
      </c>
      <c r="E73" s="28"/>
      <c r="F73" s="25" t="s">
        <v>871</v>
      </c>
      <c r="G73" s="28"/>
      <c r="H73" s="49">
        <v>180</v>
      </c>
      <c r="I73" s="49"/>
      <c r="J73" s="28"/>
      <c r="K73" s="28"/>
      <c r="L73" s="49">
        <v>44</v>
      </c>
      <c r="M73" s="28"/>
      <c r="N73" s="28"/>
      <c r="O73" s="49">
        <v>0.3</v>
      </c>
      <c r="P73" s="28"/>
      <c r="Q73" s="28"/>
      <c r="R73" s="49" t="s">
        <v>246</v>
      </c>
      <c r="S73" s="28"/>
      <c r="T73" s="28"/>
      <c r="U73" s="49">
        <v>46</v>
      </c>
      <c r="V73" s="28"/>
    </row>
    <row r="74" spans="1:22">
      <c r="A74" s="71"/>
      <c r="B74" s="106"/>
      <c r="C74" s="28"/>
      <c r="D74" s="48"/>
      <c r="E74" s="28"/>
      <c r="F74" s="25" t="s">
        <v>872</v>
      </c>
      <c r="G74" s="28"/>
      <c r="H74" s="49"/>
      <c r="I74" s="49"/>
      <c r="J74" s="28"/>
      <c r="K74" s="28"/>
      <c r="L74" s="49"/>
      <c r="M74" s="28"/>
      <c r="N74" s="28"/>
      <c r="O74" s="49"/>
      <c r="P74" s="28"/>
      <c r="Q74" s="28"/>
      <c r="R74" s="49"/>
      <c r="S74" s="28"/>
      <c r="T74" s="28"/>
      <c r="U74" s="49"/>
      <c r="V74" s="28"/>
    </row>
    <row r="75" spans="1:22">
      <c r="A75" s="71"/>
      <c r="B75" s="105">
        <v>5</v>
      </c>
      <c r="C75" s="34"/>
      <c r="D75" s="150">
        <v>40026</v>
      </c>
      <c r="E75" s="34"/>
      <c r="F75" s="53" t="s">
        <v>873</v>
      </c>
      <c r="G75" s="34"/>
      <c r="H75" s="36">
        <v>370</v>
      </c>
      <c r="I75" s="36"/>
      <c r="J75" s="34"/>
      <c r="K75" s="34"/>
      <c r="L75" s="36">
        <v>67</v>
      </c>
      <c r="M75" s="34"/>
      <c r="N75" s="34"/>
      <c r="O75" s="36">
        <v>0.2</v>
      </c>
      <c r="P75" s="34"/>
      <c r="Q75" s="34"/>
      <c r="R75" s="36" t="s">
        <v>246</v>
      </c>
      <c r="S75" s="34"/>
      <c r="T75" s="34"/>
      <c r="U75" s="36">
        <v>68</v>
      </c>
      <c r="V75" s="34"/>
    </row>
    <row r="76" spans="1:22">
      <c r="A76" s="71"/>
      <c r="B76" s="105"/>
      <c r="C76" s="34"/>
      <c r="D76" s="150"/>
      <c r="E76" s="34"/>
      <c r="F76" s="53"/>
      <c r="G76" s="34"/>
      <c r="H76" s="36"/>
      <c r="I76" s="36"/>
      <c r="J76" s="34"/>
      <c r="K76" s="34"/>
      <c r="L76" s="36"/>
      <c r="M76" s="34"/>
      <c r="N76" s="34"/>
      <c r="O76" s="36"/>
      <c r="P76" s="34"/>
      <c r="Q76" s="34"/>
      <c r="R76" s="36"/>
      <c r="S76" s="34"/>
      <c r="T76" s="34"/>
      <c r="U76" s="36"/>
      <c r="V76" s="34"/>
    </row>
    <row r="77" spans="1:22">
      <c r="A77" s="71"/>
      <c r="B77" s="106">
        <v>4</v>
      </c>
      <c r="C77" s="28"/>
      <c r="D77" s="48" t="s">
        <v>874</v>
      </c>
      <c r="E77" s="28"/>
      <c r="F77" s="25" t="s">
        <v>875</v>
      </c>
      <c r="G77" s="28"/>
      <c r="H77" s="49">
        <v>412</v>
      </c>
      <c r="I77" s="49"/>
      <c r="J77" s="28"/>
      <c r="K77" s="28"/>
      <c r="L77" s="49">
        <v>95</v>
      </c>
      <c r="M77" s="28"/>
      <c r="N77" s="28"/>
      <c r="O77" s="49">
        <v>0.5</v>
      </c>
      <c r="P77" s="28"/>
      <c r="Q77" s="28"/>
      <c r="R77" s="49" t="s">
        <v>246</v>
      </c>
      <c r="S77" s="28"/>
      <c r="T77" s="28"/>
      <c r="U77" s="49">
        <v>98</v>
      </c>
      <c r="V77" s="28"/>
    </row>
    <row r="78" spans="1:22">
      <c r="A78" s="71"/>
      <c r="B78" s="106"/>
      <c r="C78" s="28"/>
      <c r="D78" s="48"/>
      <c r="E78" s="28"/>
      <c r="F78" s="25" t="s">
        <v>876</v>
      </c>
      <c r="G78" s="28"/>
      <c r="H78" s="49"/>
      <c r="I78" s="49"/>
      <c r="J78" s="28"/>
      <c r="K78" s="28"/>
      <c r="L78" s="49"/>
      <c r="M78" s="28"/>
      <c r="N78" s="28"/>
      <c r="O78" s="49"/>
      <c r="P78" s="28"/>
      <c r="Q78" s="28"/>
      <c r="R78" s="49"/>
      <c r="S78" s="28"/>
      <c r="T78" s="28"/>
      <c r="U78" s="49"/>
      <c r="V78" s="28"/>
    </row>
    <row r="79" spans="1:22">
      <c r="A79" s="71"/>
      <c r="B79" s="105">
        <v>3</v>
      </c>
      <c r="C79" s="34"/>
      <c r="D79" s="150">
        <v>39661</v>
      </c>
      <c r="E79" s="34"/>
      <c r="F79" s="53" t="s">
        <v>877</v>
      </c>
      <c r="G79" s="34"/>
      <c r="H79" s="36">
        <v>600</v>
      </c>
      <c r="I79" s="36"/>
      <c r="J79" s="34"/>
      <c r="K79" s="34"/>
      <c r="L79" s="36">
        <v>93</v>
      </c>
      <c r="M79" s="34"/>
      <c r="N79" s="34"/>
      <c r="O79" s="36" t="s">
        <v>246</v>
      </c>
      <c r="P79" s="34"/>
      <c r="Q79" s="34"/>
      <c r="R79" s="36" t="s">
        <v>246</v>
      </c>
      <c r="S79" s="34"/>
      <c r="T79" s="34"/>
      <c r="U79" s="36">
        <v>93</v>
      </c>
      <c r="V79" s="34"/>
    </row>
    <row r="80" spans="1:22">
      <c r="A80" s="71"/>
      <c r="B80" s="105"/>
      <c r="C80" s="34"/>
      <c r="D80" s="150"/>
      <c r="E80" s="34"/>
      <c r="F80" s="53"/>
      <c r="G80" s="34"/>
      <c r="H80" s="36"/>
      <c r="I80" s="36"/>
      <c r="J80" s="34"/>
      <c r="K80" s="34"/>
      <c r="L80" s="36"/>
      <c r="M80" s="34"/>
      <c r="N80" s="34"/>
      <c r="O80" s="36"/>
      <c r="P80" s="34"/>
      <c r="Q80" s="34"/>
      <c r="R80" s="36"/>
      <c r="S80" s="34"/>
      <c r="T80" s="34"/>
      <c r="U80" s="36"/>
      <c r="V80" s="34"/>
    </row>
    <row r="81" spans="1:24">
      <c r="A81" s="71"/>
      <c r="B81" s="106">
        <v>2</v>
      </c>
      <c r="C81" s="28"/>
      <c r="D81" s="155">
        <v>39569</v>
      </c>
      <c r="E81" s="28"/>
      <c r="F81" s="25" t="s">
        <v>878</v>
      </c>
      <c r="G81" s="28"/>
      <c r="H81" s="49">
        <v>622</v>
      </c>
      <c r="I81" s="49"/>
      <c r="J81" s="28"/>
      <c r="K81" s="28"/>
      <c r="L81" s="49">
        <v>94</v>
      </c>
      <c r="M81" s="28"/>
      <c r="N81" s="28"/>
      <c r="O81" s="49" t="s">
        <v>246</v>
      </c>
      <c r="P81" s="28"/>
      <c r="Q81" s="28"/>
      <c r="R81" s="49" t="s">
        <v>246</v>
      </c>
      <c r="S81" s="28"/>
      <c r="T81" s="28"/>
      <c r="U81" s="49">
        <v>94</v>
      </c>
      <c r="V81" s="28"/>
    </row>
    <row r="82" spans="1:24">
      <c r="A82" s="71"/>
      <c r="B82" s="106"/>
      <c r="C82" s="28"/>
      <c r="D82" s="155"/>
      <c r="E82" s="28"/>
      <c r="F82" s="25" t="s">
        <v>879</v>
      </c>
      <c r="G82" s="28"/>
      <c r="H82" s="49"/>
      <c r="I82" s="49"/>
      <c r="J82" s="28"/>
      <c r="K82" s="28"/>
      <c r="L82" s="49"/>
      <c r="M82" s="28"/>
      <c r="N82" s="28"/>
      <c r="O82" s="49"/>
      <c r="P82" s="28"/>
      <c r="Q82" s="28"/>
      <c r="R82" s="49"/>
      <c r="S82" s="28"/>
      <c r="T82" s="28"/>
      <c r="U82" s="49"/>
      <c r="V82" s="28"/>
    </row>
    <row r="83" spans="1:24">
      <c r="A83" s="71"/>
      <c r="B83" s="105">
        <v>1</v>
      </c>
      <c r="C83" s="34"/>
      <c r="D83" s="33" t="s">
        <v>880</v>
      </c>
      <c r="E83" s="34"/>
      <c r="F83" s="51" t="s">
        <v>881</v>
      </c>
      <c r="G83" s="34"/>
      <c r="H83" s="82">
        <v>1100</v>
      </c>
      <c r="I83" s="82"/>
      <c r="J83" s="34"/>
      <c r="K83" s="34"/>
      <c r="L83" s="36">
        <v>208</v>
      </c>
      <c r="M83" s="34"/>
      <c r="N83" s="34"/>
      <c r="O83" s="36" t="s">
        <v>246</v>
      </c>
      <c r="P83" s="34"/>
      <c r="Q83" s="34"/>
      <c r="R83" s="36" t="s">
        <v>246</v>
      </c>
      <c r="S83" s="34"/>
      <c r="T83" s="34"/>
      <c r="U83" s="36">
        <v>208</v>
      </c>
      <c r="V83" s="34"/>
    </row>
    <row r="84" spans="1:24" ht="15.75" thickBot="1">
      <c r="A84" s="71"/>
      <c r="B84" s="105"/>
      <c r="C84" s="34"/>
      <c r="D84" s="33"/>
      <c r="E84" s="34"/>
      <c r="F84" s="51" t="s">
        <v>882</v>
      </c>
      <c r="G84" s="34"/>
      <c r="H84" s="88"/>
      <c r="I84" s="88"/>
      <c r="J84" s="38"/>
      <c r="K84" s="34"/>
      <c r="L84" s="37"/>
      <c r="M84" s="38"/>
      <c r="N84" s="34"/>
      <c r="O84" s="37"/>
      <c r="P84" s="38"/>
      <c r="Q84" s="34"/>
      <c r="R84" s="37"/>
      <c r="S84" s="38"/>
      <c r="T84" s="34"/>
      <c r="U84" s="37"/>
      <c r="V84" s="38"/>
    </row>
    <row r="85" spans="1:24">
      <c r="A85" s="71"/>
      <c r="B85" s="28"/>
      <c r="C85" s="28"/>
      <c r="D85" s="28"/>
      <c r="E85" s="28"/>
      <c r="F85" s="28"/>
      <c r="G85" s="28"/>
      <c r="H85" s="40" t="s">
        <v>245</v>
      </c>
      <c r="I85" s="111">
        <v>6031</v>
      </c>
      <c r="J85" s="44"/>
      <c r="K85" s="28"/>
      <c r="L85" s="111">
        <v>1216</v>
      </c>
      <c r="M85" s="44"/>
      <c r="N85" s="28"/>
      <c r="O85" s="42">
        <v>5.7</v>
      </c>
      <c r="P85" s="44"/>
      <c r="Q85" s="28"/>
      <c r="R85" s="42">
        <v>14</v>
      </c>
      <c r="S85" s="44"/>
      <c r="T85" s="28"/>
      <c r="U85" s="111">
        <v>1334</v>
      </c>
      <c r="V85" s="44"/>
    </row>
    <row r="86" spans="1:24" ht="15.75" thickBot="1">
      <c r="A86" s="71"/>
      <c r="B86" s="28"/>
      <c r="C86" s="28"/>
      <c r="D86" s="28"/>
      <c r="E86" s="28"/>
      <c r="F86" s="28"/>
      <c r="G86" s="28"/>
      <c r="H86" s="41"/>
      <c r="I86" s="112"/>
      <c r="J86" s="45"/>
      <c r="K86" s="28"/>
      <c r="L86" s="112"/>
      <c r="M86" s="45"/>
      <c r="N86" s="28"/>
      <c r="O86" s="43"/>
      <c r="P86" s="45"/>
      <c r="Q86" s="28"/>
      <c r="R86" s="43"/>
      <c r="S86" s="45"/>
      <c r="T86" s="28"/>
      <c r="U86" s="112"/>
      <c r="V86" s="45"/>
    </row>
    <row r="87" spans="1:24" ht="15.75" thickTop="1">
      <c r="A87" s="71"/>
      <c r="B87" s="69" t="s">
        <v>883</v>
      </c>
      <c r="C87" s="69"/>
      <c r="D87" s="69"/>
      <c r="E87" s="69"/>
      <c r="F87" s="69"/>
      <c r="G87" s="69"/>
      <c r="H87" s="69"/>
      <c r="I87" s="69"/>
      <c r="J87" s="69"/>
      <c r="K87" s="69"/>
      <c r="L87" s="69"/>
      <c r="M87" s="69"/>
      <c r="N87" s="69"/>
      <c r="O87" s="69"/>
      <c r="P87" s="69"/>
      <c r="Q87" s="69"/>
      <c r="R87" s="69"/>
      <c r="S87" s="69"/>
      <c r="T87" s="69"/>
      <c r="U87" s="69"/>
      <c r="V87" s="69"/>
      <c r="W87" s="69"/>
      <c r="X87" s="69"/>
    </row>
    <row r="88" spans="1:24">
      <c r="A88" s="71"/>
      <c r="B88" s="26"/>
      <c r="C88" s="26"/>
      <c r="D88" s="26"/>
      <c r="E88" s="26"/>
      <c r="F88" s="26"/>
      <c r="G88" s="26"/>
      <c r="H88" s="26"/>
      <c r="I88" s="26"/>
      <c r="J88" s="26"/>
      <c r="K88" s="26"/>
      <c r="L88" s="26"/>
      <c r="M88" s="26"/>
      <c r="N88" s="26"/>
    </row>
    <row r="89" spans="1:24">
      <c r="A89" s="71"/>
      <c r="B89" s="10"/>
      <c r="C89" s="10"/>
      <c r="D89" s="10"/>
      <c r="E89" s="10"/>
      <c r="F89" s="10"/>
      <c r="G89" s="10"/>
      <c r="H89" s="10"/>
      <c r="I89" s="10"/>
      <c r="J89" s="10"/>
      <c r="K89" s="10"/>
      <c r="L89" s="10"/>
      <c r="M89" s="10"/>
      <c r="N89" s="10"/>
    </row>
    <row r="90" spans="1:24" ht="15.75" thickBot="1">
      <c r="A90" s="71"/>
      <c r="B90" s="17"/>
      <c r="C90" s="17"/>
      <c r="D90" s="30" t="s">
        <v>884</v>
      </c>
      <c r="E90" s="30"/>
      <c r="F90" s="30"/>
      <c r="G90" s="30"/>
      <c r="H90" s="30"/>
      <c r="I90" s="30"/>
      <c r="J90" s="30"/>
      <c r="K90" s="30"/>
      <c r="L90" s="30"/>
      <c r="M90" s="30"/>
      <c r="N90" s="30"/>
    </row>
    <row r="91" spans="1:24" ht="15.75" thickBot="1">
      <c r="A91" s="71"/>
      <c r="B91" s="136" t="s">
        <v>856</v>
      </c>
      <c r="C91" s="17"/>
      <c r="D91" s="156" t="s">
        <v>859</v>
      </c>
      <c r="E91" s="156"/>
      <c r="F91" s="17"/>
      <c r="G91" s="156" t="s">
        <v>885</v>
      </c>
      <c r="H91" s="156"/>
      <c r="I91" s="17"/>
      <c r="J91" s="156" t="s">
        <v>861</v>
      </c>
      <c r="K91" s="156"/>
      <c r="L91" s="17"/>
      <c r="M91" s="156" t="s">
        <v>260</v>
      </c>
      <c r="N91" s="156"/>
    </row>
    <row r="92" spans="1:24">
      <c r="A92" s="71"/>
      <c r="B92" s="17"/>
      <c r="C92" s="17"/>
      <c r="D92" s="120" t="s">
        <v>862</v>
      </c>
      <c r="E92" s="120"/>
      <c r="F92" s="17"/>
      <c r="G92" s="120" t="s">
        <v>886</v>
      </c>
      <c r="H92" s="120"/>
      <c r="I92" s="17"/>
      <c r="J92" s="120" t="s">
        <v>887</v>
      </c>
      <c r="K92" s="120"/>
      <c r="L92" s="17"/>
      <c r="M92" s="120" t="s">
        <v>888</v>
      </c>
      <c r="N92" s="120"/>
    </row>
    <row r="93" spans="1:24">
      <c r="A93" s="71"/>
      <c r="B93" s="105">
        <v>10</v>
      </c>
      <c r="C93" s="34"/>
      <c r="D93" s="36">
        <v>3.7</v>
      </c>
      <c r="E93" s="34"/>
      <c r="F93" s="34"/>
      <c r="G93" s="36">
        <v>131</v>
      </c>
      <c r="H93" s="34"/>
      <c r="I93" s="34"/>
      <c r="J93" s="36">
        <v>371.9</v>
      </c>
      <c r="K93" s="34"/>
      <c r="L93" s="34"/>
      <c r="M93" s="36">
        <v>6.7</v>
      </c>
      <c r="N93" s="34"/>
    </row>
    <row r="94" spans="1:24">
      <c r="A94" s="71"/>
      <c r="B94" s="105"/>
      <c r="C94" s="34"/>
      <c r="D94" s="36"/>
      <c r="E94" s="34"/>
      <c r="F94" s="34"/>
      <c r="G94" s="36"/>
      <c r="H94" s="34"/>
      <c r="I94" s="34"/>
      <c r="J94" s="36"/>
      <c r="K94" s="34"/>
      <c r="L94" s="34"/>
      <c r="M94" s="36"/>
      <c r="N94" s="34"/>
    </row>
    <row r="95" spans="1:24">
      <c r="A95" s="71"/>
      <c r="B95" s="106">
        <v>9</v>
      </c>
      <c r="C95" s="28"/>
      <c r="D95" s="49">
        <v>4.0999999999999996</v>
      </c>
      <c r="E95" s="28"/>
      <c r="F95" s="28"/>
      <c r="G95" s="49">
        <v>52.3</v>
      </c>
      <c r="H95" s="28"/>
      <c r="I95" s="28"/>
      <c r="J95" s="49">
        <v>140.30000000000001</v>
      </c>
      <c r="K95" s="28"/>
      <c r="L95" s="28"/>
      <c r="M95" s="49">
        <v>5.2</v>
      </c>
      <c r="N95" s="28"/>
    </row>
    <row r="96" spans="1:24">
      <c r="A96" s="71"/>
      <c r="B96" s="106"/>
      <c r="C96" s="28"/>
      <c r="D96" s="49"/>
      <c r="E96" s="28"/>
      <c r="F96" s="28"/>
      <c r="G96" s="49"/>
      <c r="H96" s="28"/>
      <c r="I96" s="28"/>
      <c r="J96" s="49"/>
      <c r="K96" s="28"/>
      <c r="L96" s="28"/>
      <c r="M96" s="49"/>
      <c r="N96" s="28"/>
    </row>
    <row r="97" spans="1:14">
      <c r="A97" s="71"/>
      <c r="B97" s="105">
        <v>8</v>
      </c>
      <c r="C97" s="34"/>
      <c r="D97" s="36">
        <v>16.600000000000001</v>
      </c>
      <c r="E97" s="34"/>
      <c r="F97" s="34"/>
      <c r="G97" s="36" t="s">
        <v>246</v>
      </c>
      <c r="H97" s="34"/>
      <c r="I97" s="34"/>
      <c r="J97" s="36" t="s">
        <v>246</v>
      </c>
      <c r="K97" s="34"/>
      <c r="L97" s="34"/>
      <c r="M97" s="36">
        <v>16.600000000000001</v>
      </c>
      <c r="N97" s="34"/>
    </row>
    <row r="98" spans="1:14">
      <c r="A98" s="71"/>
      <c r="B98" s="105"/>
      <c r="C98" s="34"/>
      <c r="D98" s="36"/>
      <c r="E98" s="34"/>
      <c r="F98" s="34"/>
      <c r="G98" s="36"/>
      <c r="H98" s="34"/>
      <c r="I98" s="34"/>
      <c r="J98" s="36"/>
      <c r="K98" s="34"/>
      <c r="L98" s="34"/>
      <c r="M98" s="36"/>
      <c r="N98" s="34"/>
    </row>
    <row r="99" spans="1:14">
      <c r="A99" s="71"/>
      <c r="B99" s="106">
        <v>6</v>
      </c>
      <c r="C99" s="28"/>
      <c r="D99" s="49">
        <v>1.2</v>
      </c>
      <c r="E99" s="28"/>
      <c r="F99" s="28"/>
      <c r="G99" s="49">
        <v>6</v>
      </c>
      <c r="H99" s="28"/>
      <c r="I99" s="28"/>
      <c r="J99" s="49" t="s">
        <v>246</v>
      </c>
      <c r="K99" s="28"/>
      <c r="L99" s="28"/>
      <c r="M99" s="49">
        <v>1.2</v>
      </c>
      <c r="N99" s="28"/>
    </row>
    <row r="100" spans="1:14">
      <c r="A100" s="71"/>
      <c r="B100" s="106"/>
      <c r="C100" s="28"/>
      <c r="D100" s="49"/>
      <c r="E100" s="28"/>
      <c r="F100" s="28"/>
      <c r="G100" s="49"/>
      <c r="H100" s="28"/>
      <c r="I100" s="28"/>
      <c r="J100" s="49"/>
      <c r="K100" s="28"/>
      <c r="L100" s="28"/>
      <c r="M100" s="49"/>
      <c r="N100" s="28"/>
    </row>
    <row r="101" spans="1:14">
      <c r="A101" s="71"/>
      <c r="B101" s="105">
        <v>5</v>
      </c>
      <c r="C101" s="34"/>
      <c r="D101" s="36">
        <v>1.9</v>
      </c>
      <c r="E101" s="34"/>
      <c r="F101" s="34"/>
      <c r="G101" s="36">
        <v>6.7</v>
      </c>
      <c r="H101" s="34"/>
      <c r="I101" s="34"/>
      <c r="J101" s="36" t="s">
        <v>246</v>
      </c>
      <c r="K101" s="34"/>
      <c r="L101" s="34"/>
      <c r="M101" s="36">
        <v>1.9</v>
      </c>
      <c r="N101" s="34"/>
    </row>
    <row r="102" spans="1:14">
      <c r="A102" s="71"/>
      <c r="B102" s="105"/>
      <c r="C102" s="34"/>
      <c r="D102" s="36"/>
      <c r="E102" s="34"/>
      <c r="F102" s="34"/>
      <c r="G102" s="36"/>
      <c r="H102" s="34"/>
      <c r="I102" s="34"/>
      <c r="J102" s="36"/>
      <c r="K102" s="34"/>
      <c r="L102" s="34"/>
      <c r="M102" s="36"/>
      <c r="N102" s="34"/>
    </row>
    <row r="103" spans="1:14">
      <c r="A103" s="71"/>
      <c r="B103" s="106">
        <v>4</v>
      </c>
      <c r="C103" s="28"/>
      <c r="D103" s="49">
        <v>2.4</v>
      </c>
      <c r="E103" s="28"/>
      <c r="F103" s="28"/>
      <c r="G103" s="49">
        <v>13.9</v>
      </c>
      <c r="H103" s="28"/>
      <c r="I103" s="28"/>
      <c r="J103" s="49" t="s">
        <v>246</v>
      </c>
      <c r="K103" s="28"/>
      <c r="L103" s="28"/>
      <c r="M103" s="49">
        <v>2.6</v>
      </c>
      <c r="N103" s="28"/>
    </row>
    <row r="104" spans="1:14">
      <c r="A104" s="71"/>
      <c r="B104" s="106"/>
      <c r="C104" s="28"/>
      <c r="D104" s="49"/>
      <c r="E104" s="28"/>
      <c r="F104" s="28"/>
      <c r="G104" s="49"/>
      <c r="H104" s="28"/>
      <c r="I104" s="28"/>
      <c r="J104" s="49"/>
      <c r="K104" s="28"/>
      <c r="L104" s="28"/>
      <c r="M104" s="49"/>
      <c r="N104" s="28"/>
    </row>
    <row r="105" spans="1:14">
      <c r="A105" s="71"/>
      <c r="B105" s="105">
        <v>3</v>
      </c>
      <c r="C105" s="34"/>
      <c r="D105" s="36">
        <v>2</v>
      </c>
      <c r="E105" s="34"/>
      <c r="F105" s="34"/>
      <c r="G105" s="36" t="s">
        <v>246</v>
      </c>
      <c r="H105" s="34"/>
      <c r="I105" s="34"/>
      <c r="J105" s="36" t="s">
        <v>246</v>
      </c>
      <c r="K105" s="34"/>
      <c r="L105" s="34"/>
      <c r="M105" s="36">
        <v>2</v>
      </c>
      <c r="N105" s="34"/>
    </row>
    <row r="106" spans="1:14">
      <c r="A106" s="71"/>
      <c r="B106" s="105"/>
      <c r="C106" s="34"/>
      <c r="D106" s="36"/>
      <c r="E106" s="34"/>
      <c r="F106" s="34"/>
      <c r="G106" s="36"/>
      <c r="H106" s="34"/>
      <c r="I106" s="34"/>
      <c r="J106" s="36"/>
      <c r="K106" s="34"/>
      <c r="L106" s="34"/>
      <c r="M106" s="36"/>
      <c r="N106" s="34"/>
    </row>
    <row r="107" spans="1:14">
      <c r="A107" s="71"/>
      <c r="B107" s="106">
        <v>2</v>
      </c>
      <c r="C107" s="28"/>
      <c r="D107" s="49">
        <v>2.6</v>
      </c>
      <c r="E107" s="28"/>
      <c r="F107" s="28"/>
      <c r="G107" s="49" t="s">
        <v>246</v>
      </c>
      <c r="H107" s="28"/>
      <c r="I107" s="28"/>
      <c r="J107" s="49" t="s">
        <v>246</v>
      </c>
      <c r="K107" s="28"/>
      <c r="L107" s="28"/>
      <c r="M107" s="49">
        <v>2.6</v>
      </c>
      <c r="N107" s="28"/>
    </row>
    <row r="108" spans="1:14">
      <c r="A108" s="71"/>
      <c r="B108" s="106"/>
      <c r="C108" s="28"/>
      <c r="D108" s="49"/>
      <c r="E108" s="28"/>
      <c r="F108" s="28"/>
      <c r="G108" s="49"/>
      <c r="H108" s="28"/>
      <c r="I108" s="28"/>
      <c r="J108" s="49"/>
      <c r="K108" s="28"/>
      <c r="L108" s="28"/>
      <c r="M108" s="49"/>
      <c r="N108" s="28"/>
    </row>
    <row r="109" spans="1:14">
      <c r="A109" s="71"/>
      <c r="B109" s="105">
        <v>1</v>
      </c>
      <c r="C109" s="34"/>
      <c r="D109" s="36">
        <v>3.5</v>
      </c>
      <c r="E109" s="34"/>
      <c r="F109" s="34"/>
      <c r="G109" s="36" t="s">
        <v>246</v>
      </c>
      <c r="H109" s="34"/>
      <c r="I109" s="34"/>
      <c r="J109" s="36" t="s">
        <v>246</v>
      </c>
      <c r="K109" s="34"/>
      <c r="L109" s="34"/>
      <c r="M109" s="36">
        <v>3.5</v>
      </c>
      <c r="N109" s="34"/>
    </row>
    <row r="110" spans="1:14" ht="15.75" thickBot="1">
      <c r="A110" s="71"/>
      <c r="B110" s="105"/>
      <c r="C110" s="34"/>
      <c r="D110" s="37"/>
      <c r="E110" s="38"/>
      <c r="F110" s="34"/>
      <c r="G110" s="37"/>
      <c r="H110" s="38"/>
      <c r="I110" s="34"/>
      <c r="J110" s="37"/>
      <c r="K110" s="38"/>
      <c r="L110" s="34"/>
      <c r="M110" s="37"/>
      <c r="N110" s="38"/>
    </row>
    <row r="111" spans="1:14">
      <c r="A111" s="71"/>
      <c r="B111" s="28"/>
      <c r="C111" s="28"/>
      <c r="D111" s="42">
        <v>38</v>
      </c>
      <c r="E111" s="44"/>
      <c r="F111" s="28"/>
      <c r="G111" s="42">
        <v>209.9</v>
      </c>
      <c r="H111" s="44"/>
      <c r="I111" s="28"/>
      <c r="J111" s="42">
        <v>512.20000000000005</v>
      </c>
      <c r="K111" s="44"/>
      <c r="L111" s="28"/>
      <c r="M111" s="42">
        <v>42.3</v>
      </c>
      <c r="N111" s="44"/>
    </row>
    <row r="112" spans="1:14" ht="15.75" thickBot="1">
      <c r="A112" s="71"/>
      <c r="B112" s="28"/>
      <c r="C112" s="28"/>
      <c r="D112" s="43"/>
      <c r="E112" s="45"/>
      <c r="F112" s="28"/>
      <c r="G112" s="43"/>
      <c r="H112" s="45"/>
      <c r="I112" s="28"/>
      <c r="J112" s="43"/>
      <c r="K112" s="45"/>
      <c r="L112" s="28"/>
      <c r="M112" s="43"/>
      <c r="N112" s="45"/>
    </row>
    <row r="113" spans="1:14" ht="15.75" thickTop="1">
      <c r="A113" s="71"/>
      <c r="B113" s="26"/>
      <c r="C113" s="26"/>
      <c r="D113" s="26"/>
      <c r="E113" s="26"/>
      <c r="F113" s="26"/>
      <c r="G113" s="26"/>
      <c r="H113" s="26"/>
      <c r="I113" s="26"/>
      <c r="J113" s="26"/>
      <c r="K113" s="26"/>
      <c r="L113" s="26"/>
      <c r="M113" s="26"/>
      <c r="N113" s="26"/>
    </row>
    <row r="114" spans="1:14">
      <c r="A114" s="71"/>
      <c r="B114" s="10"/>
      <c r="C114" s="10"/>
      <c r="D114" s="10"/>
      <c r="E114" s="10"/>
      <c r="F114" s="10"/>
      <c r="G114" s="10"/>
      <c r="H114" s="10"/>
      <c r="I114" s="10"/>
      <c r="J114" s="10"/>
      <c r="K114" s="10"/>
      <c r="L114" s="10"/>
      <c r="M114" s="10"/>
      <c r="N114" s="10"/>
    </row>
    <row r="115" spans="1:14" ht="15.75" thickBot="1">
      <c r="A115" s="71"/>
      <c r="B115" s="17"/>
      <c r="C115" s="17"/>
      <c r="D115" s="30" t="s">
        <v>889</v>
      </c>
      <c r="E115" s="30"/>
      <c r="F115" s="30"/>
      <c r="G115" s="30"/>
      <c r="H115" s="30"/>
      <c r="I115" s="30"/>
      <c r="J115" s="30"/>
      <c r="K115" s="30"/>
      <c r="L115" s="30"/>
      <c r="M115" s="30"/>
      <c r="N115" s="30"/>
    </row>
    <row r="116" spans="1:14" ht="15.75" thickBot="1">
      <c r="A116" s="71"/>
      <c r="B116" s="136" t="s">
        <v>856</v>
      </c>
      <c r="C116" s="17"/>
      <c r="D116" s="156" t="s">
        <v>859</v>
      </c>
      <c r="E116" s="156"/>
      <c r="F116" s="17"/>
      <c r="G116" s="156" t="s">
        <v>885</v>
      </c>
      <c r="H116" s="156"/>
      <c r="I116" s="17"/>
      <c r="J116" s="156" t="s">
        <v>861</v>
      </c>
      <c r="K116" s="156"/>
      <c r="L116" s="17"/>
      <c r="M116" s="156" t="s">
        <v>260</v>
      </c>
      <c r="N116" s="156"/>
    </row>
    <row r="117" spans="1:14">
      <c r="A117" s="71"/>
      <c r="B117" s="17"/>
      <c r="C117" s="17"/>
      <c r="D117" s="120" t="s">
        <v>862</v>
      </c>
      <c r="E117" s="120"/>
      <c r="F117" s="17"/>
      <c r="G117" s="120" t="s">
        <v>886</v>
      </c>
      <c r="H117" s="120"/>
      <c r="I117" s="17"/>
      <c r="J117" s="120" t="s">
        <v>887</v>
      </c>
      <c r="K117" s="120"/>
      <c r="L117" s="17"/>
      <c r="M117" s="120" t="s">
        <v>888</v>
      </c>
      <c r="N117" s="120"/>
    </row>
    <row r="118" spans="1:14">
      <c r="A118" s="71"/>
      <c r="B118" s="105">
        <v>10</v>
      </c>
      <c r="C118" s="34"/>
      <c r="D118" s="36">
        <v>5.3</v>
      </c>
      <c r="E118" s="34"/>
      <c r="F118" s="34"/>
      <c r="G118" s="36">
        <v>206</v>
      </c>
      <c r="H118" s="34"/>
      <c r="I118" s="34"/>
      <c r="J118" s="36">
        <v>503.7</v>
      </c>
      <c r="K118" s="34"/>
      <c r="L118" s="34"/>
      <c r="M118" s="36">
        <v>9.5</v>
      </c>
      <c r="N118" s="34"/>
    </row>
    <row r="119" spans="1:14">
      <c r="A119" s="71"/>
      <c r="B119" s="105"/>
      <c r="C119" s="34"/>
      <c r="D119" s="36"/>
      <c r="E119" s="34"/>
      <c r="F119" s="34"/>
      <c r="G119" s="36"/>
      <c r="H119" s="34"/>
      <c r="I119" s="34"/>
      <c r="J119" s="36"/>
      <c r="K119" s="34"/>
      <c r="L119" s="34"/>
      <c r="M119" s="36"/>
      <c r="N119" s="34"/>
    </row>
    <row r="120" spans="1:14">
      <c r="A120" s="71"/>
      <c r="B120" s="106">
        <v>9</v>
      </c>
      <c r="C120" s="28"/>
      <c r="D120" s="49">
        <v>4.5</v>
      </c>
      <c r="E120" s="28"/>
      <c r="F120" s="28"/>
      <c r="G120" s="49">
        <v>60.8</v>
      </c>
      <c r="H120" s="28"/>
      <c r="I120" s="28"/>
      <c r="J120" s="49">
        <v>158</v>
      </c>
      <c r="K120" s="28"/>
      <c r="L120" s="28"/>
      <c r="M120" s="49">
        <v>5.8</v>
      </c>
      <c r="N120" s="28"/>
    </row>
    <row r="121" spans="1:14">
      <c r="A121" s="71"/>
      <c r="B121" s="106"/>
      <c r="C121" s="28"/>
      <c r="D121" s="49"/>
      <c r="E121" s="28"/>
      <c r="F121" s="28"/>
      <c r="G121" s="49"/>
      <c r="H121" s="28"/>
      <c r="I121" s="28"/>
      <c r="J121" s="49"/>
      <c r="K121" s="28"/>
      <c r="L121" s="28"/>
      <c r="M121" s="49"/>
      <c r="N121" s="28"/>
    </row>
    <row r="122" spans="1:14">
      <c r="A122" s="71"/>
      <c r="B122" s="105">
        <v>8</v>
      </c>
      <c r="C122" s="34"/>
      <c r="D122" s="36">
        <v>19.399999999999999</v>
      </c>
      <c r="E122" s="34"/>
      <c r="F122" s="34"/>
      <c r="G122" s="36" t="s">
        <v>246</v>
      </c>
      <c r="H122" s="34"/>
      <c r="I122" s="34"/>
      <c r="J122" s="36" t="s">
        <v>246</v>
      </c>
      <c r="K122" s="34"/>
      <c r="L122" s="34"/>
      <c r="M122" s="36">
        <v>19.399999999999999</v>
      </c>
      <c r="N122" s="34"/>
    </row>
    <row r="123" spans="1:14">
      <c r="A123" s="71"/>
      <c r="B123" s="105"/>
      <c r="C123" s="34"/>
      <c r="D123" s="36"/>
      <c r="E123" s="34"/>
      <c r="F123" s="34"/>
      <c r="G123" s="36"/>
      <c r="H123" s="34"/>
      <c r="I123" s="34"/>
      <c r="J123" s="36"/>
      <c r="K123" s="34"/>
      <c r="L123" s="34"/>
      <c r="M123" s="36"/>
      <c r="N123" s="34"/>
    </row>
    <row r="124" spans="1:14">
      <c r="A124" s="71"/>
      <c r="B124" s="106">
        <v>7</v>
      </c>
      <c r="C124" s="28"/>
      <c r="D124" s="49">
        <v>0.2</v>
      </c>
      <c r="E124" s="28"/>
      <c r="F124" s="28"/>
      <c r="G124" s="49">
        <v>147.30000000000001</v>
      </c>
      <c r="H124" s="28"/>
      <c r="I124" s="28"/>
      <c r="J124" s="49" t="s">
        <v>246</v>
      </c>
      <c r="K124" s="28"/>
      <c r="L124" s="28"/>
      <c r="M124" s="49">
        <v>1</v>
      </c>
      <c r="N124" s="28"/>
    </row>
    <row r="125" spans="1:14">
      <c r="A125" s="71"/>
      <c r="B125" s="106"/>
      <c r="C125" s="28"/>
      <c r="D125" s="49"/>
      <c r="E125" s="28"/>
      <c r="F125" s="28"/>
      <c r="G125" s="49"/>
      <c r="H125" s="28"/>
      <c r="I125" s="28"/>
      <c r="J125" s="49"/>
      <c r="K125" s="28"/>
      <c r="L125" s="28"/>
      <c r="M125" s="49"/>
      <c r="N125" s="28"/>
    </row>
    <row r="126" spans="1:14">
      <c r="A126" s="71"/>
      <c r="B126" s="105">
        <v>6</v>
      </c>
      <c r="C126" s="34"/>
      <c r="D126" s="36">
        <v>1.3</v>
      </c>
      <c r="E126" s="34"/>
      <c r="F126" s="34"/>
      <c r="G126" s="36">
        <v>6</v>
      </c>
      <c r="H126" s="34"/>
      <c r="I126" s="34"/>
      <c r="J126" s="36" t="s">
        <v>246</v>
      </c>
      <c r="K126" s="34"/>
      <c r="L126" s="34"/>
      <c r="M126" s="36">
        <v>1.4</v>
      </c>
      <c r="N126" s="34"/>
    </row>
    <row r="127" spans="1:14">
      <c r="A127" s="71"/>
      <c r="B127" s="105"/>
      <c r="C127" s="34"/>
      <c r="D127" s="36"/>
      <c r="E127" s="34"/>
      <c r="F127" s="34"/>
      <c r="G127" s="36"/>
      <c r="H127" s="34"/>
      <c r="I127" s="34"/>
      <c r="J127" s="36"/>
      <c r="K127" s="34"/>
      <c r="L127" s="34"/>
      <c r="M127" s="36"/>
      <c r="N127" s="34"/>
    </row>
    <row r="128" spans="1:14">
      <c r="A128" s="71"/>
      <c r="B128" s="106">
        <v>5</v>
      </c>
      <c r="C128" s="28"/>
      <c r="D128" s="49">
        <v>2.2000000000000002</v>
      </c>
      <c r="E128" s="28"/>
      <c r="F128" s="28"/>
      <c r="G128" s="49">
        <v>6.6</v>
      </c>
      <c r="H128" s="28"/>
      <c r="I128" s="28"/>
      <c r="J128" s="49" t="s">
        <v>246</v>
      </c>
      <c r="K128" s="28"/>
      <c r="L128" s="28"/>
      <c r="M128" s="49">
        <v>2.2000000000000002</v>
      </c>
      <c r="N128" s="28"/>
    </row>
    <row r="129" spans="1:14">
      <c r="A129" s="71"/>
      <c r="B129" s="106"/>
      <c r="C129" s="28"/>
      <c r="D129" s="49"/>
      <c r="E129" s="28"/>
      <c r="F129" s="28"/>
      <c r="G129" s="49"/>
      <c r="H129" s="28"/>
      <c r="I129" s="28"/>
      <c r="J129" s="49"/>
      <c r="K129" s="28"/>
      <c r="L129" s="28"/>
      <c r="M129" s="49"/>
      <c r="N129" s="28"/>
    </row>
    <row r="130" spans="1:14">
      <c r="A130" s="71"/>
      <c r="B130" s="105">
        <v>4</v>
      </c>
      <c r="C130" s="34"/>
      <c r="D130" s="36">
        <v>2.9</v>
      </c>
      <c r="E130" s="34"/>
      <c r="F130" s="34"/>
      <c r="G130" s="36">
        <v>15.8</v>
      </c>
      <c r="H130" s="34"/>
      <c r="I130" s="34"/>
      <c r="J130" s="36" t="s">
        <v>246</v>
      </c>
      <c r="K130" s="34"/>
      <c r="L130" s="34"/>
      <c r="M130" s="36">
        <v>3</v>
      </c>
      <c r="N130" s="34"/>
    </row>
    <row r="131" spans="1:14">
      <c r="A131" s="71"/>
      <c r="B131" s="105"/>
      <c r="C131" s="34"/>
      <c r="D131" s="36"/>
      <c r="E131" s="34"/>
      <c r="F131" s="34"/>
      <c r="G131" s="36"/>
      <c r="H131" s="34"/>
      <c r="I131" s="34"/>
      <c r="J131" s="36"/>
      <c r="K131" s="34"/>
      <c r="L131" s="34"/>
      <c r="M131" s="36"/>
      <c r="N131" s="34"/>
    </row>
    <row r="132" spans="1:14">
      <c r="A132" s="71"/>
      <c r="B132" s="106">
        <v>3</v>
      </c>
      <c r="C132" s="28"/>
      <c r="D132" s="49">
        <v>2.2999999999999998</v>
      </c>
      <c r="E132" s="28"/>
      <c r="F132" s="28"/>
      <c r="G132" s="49" t="s">
        <v>246</v>
      </c>
      <c r="H132" s="28"/>
      <c r="I132" s="28"/>
      <c r="J132" s="49" t="s">
        <v>246</v>
      </c>
      <c r="K132" s="28"/>
      <c r="L132" s="28"/>
      <c r="M132" s="49">
        <v>2.2999999999999998</v>
      </c>
      <c r="N132" s="28"/>
    </row>
    <row r="133" spans="1:14">
      <c r="A133" s="71"/>
      <c r="B133" s="106"/>
      <c r="C133" s="28"/>
      <c r="D133" s="49"/>
      <c r="E133" s="28"/>
      <c r="F133" s="28"/>
      <c r="G133" s="49"/>
      <c r="H133" s="28"/>
      <c r="I133" s="28"/>
      <c r="J133" s="49"/>
      <c r="K133" s="28"/>
      <c r="L133" s="28"/>
      <c r="M133" s="49"/>
      <c r="N133" s="28"/>
    </row>
    <row r="134" spans="1:14">
      <c r="A134" s="71"/>
      <c r="B134" s="105">
        <v>2</v>
      </c>
      <c r="C134" s="34"/>
      <c r="D134" s="36">
        <v>2.8</v>
      </c>
      <c r="E134" s="34"/>
      <c r="F134" s="34"/>
      <c r="G134" s="36" t="s">
        <v>246</v>
      </c>
      <c r="H134" s="34"/>
      <c r="I134" s="34"/>
      <c r="J134" s="36" t="s">
        <v>246</v>
      </c>
      <c r="K134" s="34"/>
      <c r="L134" s="34"/>
      <c r="M134" s="36">
        <v>2.8</v>
      </c>
      <c r="N134" s="34"/>
    </row>
    <row r="135" spans="1:14">
      <c r="A135" s="71"/>
      <c r="B135" s="105"/>
      <c r="C135" s="34"/>
      <c r="D135" s="36"/>
      <c r="E135" s="34"/>
      <c r="F135" s="34"/>
      <c r="G135" s="36"/>
      <c r="H135" s="34"/>
      <c r="I135" s="34"/>
      <c r="J135" s="36"/>
      <c r="K135" s="34"/>
      <c r="L135" s="34"/>
      <c r="M135" s="36"/>
      <c r="N135" s="34"/>
    </row>
    <row r="136" spans="1:14">
      <c r="A136" s="71"/>
      <c r="B136" s="106">
        <v>1</v>
      </c>
      <c r="C136" s="28"/>
      <c r="D136" s="49">
        <v>3.7</v>
      </c>
      <c r="E136" s="28"/>
      <c r="F136" s="28"/>
      <c r="G136" s="49" t="s">
        <v>246</v>
      </c>
      <c r="H136" s="28"/>
      <c r="I136" s="28"/>
      <c r="J136" s="49" t="s">
        <v>246</v>
      </c>
      <c r="K136" s="28"/>
      <c r="L136" s="28"/>
      <c r="M136" s="49">
        <v>3.7</v>
      </c>
      <c r="N136" s="28"/>
    </row>
    <row r="137" spans="1:14" ht="15.75" thickBot="1">
      <c r="A137" s="71"/>
      <c r="B137" s="106"/>
      <c r="C137" s="28"/>
      <c r="D137" s="55"/>
      <c r="E137" s="31"/>
      <c r="F137" s="28"/>
      <c r="G137" s="55"/>
      <c r="H137" s="31"/>
      <c r="I137" s="28"/>
      <c r="J137" s="55"/>
      <c r="K137" s="31"/>
      <c r="L137" s="28"/>
      <c r="M137" s="55"/>
      <c r="N137" s="31"/>
    </row>
    <row r="138" spans="1:14">
      <c r="A138" s="71"/>
      <c r="B138" s="34"/>
      <c r="C138" s="34"/>
      <c r="D138" s="59">
        <v>44.6</v>
      </c>
      <c r="E138" s="61"/>
      <c r="F138" s="34"/>
      <c r="G138" s="59">
        <v>442.5</v>
      </c>
      <c r="H138" s="61"/>
      <c r="I138" s="34"/>
      <c r="J138" s="59">
        <v>661.7</v>
      </c>
      <c r="K138" s="61"/>
      <c r="L138" s="34"/>
      <c r="M138" s="59">
        <v>51.1</v>
      </c>
      <c r="N138" s="61"/>
    </row>
    <row r="139" spans="1:14" ht="15.75" thickBot="1">
      <c r="A139" s="71"/>
      <c r="B139" s="34"/>
      <c r="C139" s="34"/>
      <c r="D139" s="60"/>
      <c r="E139" s="62"/>
      <c r="F139" s="34"/>
      <c r="G139" s="60"/>
      <c r="H139" s="62"/>
      <c r="I139" s="34"/>
      <c r="J139" s="60"/>
      <c r="K139" s="62"/>
      <c r="L139" s="34"/>
      <c r="M139" s="60"/>
      <c r="N139" s="62"/>
    </row>
    <row r="140" spans="1:14" ht="15.75" thickTop="1">
      <c r="A140" s="71"/>
      <c r="B140" s="26"/>
      <c r="C140" s="26"/>
      <c r="D140" s="26"/>
      <c r="E140" s="26"/>
      <c r="F140" s="26"/>
      <c r="G140" s="26"/>
      <c r="H140" s="26"/>
      <c r="I140" s="26"/>
      <c r="J140" s="26"/>
      <c r="K140" s="26"/>
      <c r="L140" s="26"/>
      <c r="M140" s="26"/>
      <c r="N140" s="26"/>
    </row>
    <row r="141" spans="1:14">
      <c r="A141" s="71"/>
      <c r="B141" s="10"/>
      <c r="C141" s="10"/>
      <c r="D141" s="10"/>
      <c r="E141" s="10"/>
      <c r="F141" s="10"/>
      <c r="G141" s="10"/>
      <c r="H141" s="10"/>
      <c r="I141" s="10"/>
      <c r="J141" s="10"/>
      <c r="K141" s="10"/>
      <c r="L141" s="10"/>
      <c r="M141" s="10"/>
      <c r="N141" s="10"/>
    </row>
    <row r="142" spans="1:14" ht="15.75" thickBot="1">
      <c r="A142" s="71"/>
      <c r="B142" s="17"/>
      <c r="C142" s="17"/>
      <c r="D142" s="30" t="s">
        <v>890</v>
      </c>
      <c r="E142" s="30"/>
      <c r="F142" s="30"/>
      <c r="G142" s="30"/>
      <c r="H142" s="30"/>
      <c r="I142" s="30"/>
      <c r="J142" s="30"/>
      <c r="K142" s="30"/>
      <c r="L142" s="30"/>
      <c r="M142" s="30"/>
      <c r="N142" s="30"/>
    </row>
    <row r="143" spans="1:14" ht="15.75" thickBot="1">
      <c r="A143" s="71"/>
      <c r="B143" s="136" t="s">
        <v>856</v>
      </c>
      <c r="C143" s="17"/>
      <c r="D143" s="156" t="s">
        <v>859</v>
      </c>
      <c r="E143" s="156"/>
      <c r="F143" s="17"/>
      <c r="G143" s="156" t="s">
        <v>885</v>
      </c>
      <c r="H143" s="156"/>
      <c r="I143" s="17"/>
      <c r="J143" s="156" t="s">
        <v>861</v>
      </c>
      <c r="K143" s="156"/>
      <c r="L143" s="17"/>
      <c r="M143" s="156" t="s">
        <v>260</v>
      </c>
      <c r="N143" s="156"/>
    </row>
    <row r="144" spans="1:14">
      <c r="A144" s="71"/>
      <c r="B144" s="17"/>
      <c r="C144" s="17"/>
      <c r="D144" s="120" t="s">
        <v>862</v>
      </c>
      <c r="E144" s="120"/>
      <c r="F144" s="17"/>
      <c r="G144" s="120" t="s">
        <v>886</v>
      </c>
      <c r="H144" s="120"/>
      <c r="I144" s="17"/>
      <c r="J144" s="120" t="s">
        <v>887</v>
      </c>
      <c r="K144" s="120"/>
      <c r="L144" s="17"/>
      <c r="M144" s="120" t="s">
        <v>888</v>
      </c>
      <c r="N144" s="120"/>
    </row>
    <row r="145" spans="1:14">
      <c r="A145" s="71"/>
      <c r="B145" s="105">
        <v>10</v>
      </c>
      <c r="C145" s="34"/>
      <c r="D145" s="36">
        <v>11.4</v>
      </c>
      <c r="E145" s="34"/>
      <c r="F145" s="34"/>
      <c r="G145" s="36">
        <v>426</v>
      </c>
      <c r="H145" s="34"/>
      <c r="I145" s="34"/>
      <c r="J145" s="157">
        <v>1158.5999999999999</v>
      </c>
      <c r="K145" s="34"/>
      <c r="L145" s="34"/>
      <c r="M145" s="36">
        <v>20.9</v>
      </c>
      <c r="N145" s="34"/>
    </row>
    <row r="146" spans="1:14">
      <c r="A146" s="71"/>
      <c r="B146" s="105"/>
      <c r="C146" s="34"/>
      <c r="D146" s="36"/>
      <c r="E146" s="34"/>
      <c r="F146" s="34"/>
      <c r="G146" s="36"/>
      <c r="H146" s="34"/>
      <c r="I146" s="34"/>
      <c r="J146" s="157"/>
      <c r="K146" s="34"/>
      <c r="L146" s="34"/>
      <c r="M146" s="36"/>
      <c r="N146" s="34"/>
    </row>
    <row r="147" spans="1:14">
      <c r="A147" s="71"/>
      <c r="B147" s="106">
        <v>9</v>
      </c>
      <c r="C147" s="28"/>
      <c r="D147" s="49">
        <v>12.5</v>
      </c>
      <c r="E147" s="28"/>
      <c r="F147" s="28"/>
      <c r="G147" s="49">
        <v>162.5</v>
      </c>
      <c r="H147" s="28"/>
      <c r="I147" s="28"/>
      <c r="J147" s="49">
        <v>433</v>
      </c>
      <c r="K147" s="28"/>
      <c r="L147" s="28"/>
      <c r="M147" s="49">
        <v>16</v>
      </c>
      <c r="N147" s="28"/>
    </row>
    <row r="148" spans="1:14">
      <c r="A148" s="71"/>
      <c r="B148" s="106"/>
      <c r="C148" s="28"/>
      <c r="D148" s="49"/>
      <c r="E148" s="28"/>
      <c r="F148" s="28"/>
      <c r="G148" s="49"/>
      <c r="H148" s="28"/>
      <c r="I148" s="28"/>
      <c r="J148" s="49"/>
      <c r="K148" s="28"/>
      <c r="L148" s="28"/>
      <c r="M148" s="49"/>
      <c r="N148" s="28"/>
    </row>
    <row r="149" spans="1:14">
      <c r="A149" s="71"/>
      <c r="B149" s="105">
        <v>8</v>
      </c>
      <c r="C149" s="34"/>
      <c r="D149" s="36">
        <v>51.6</v>
      </c>
      <c r="E149" s="34"/>
      <c r="F149" s="34"/>
      <c r="G149" s="36" t="s">
        <v>246</v>
      </c>
      <c r="H149" s="34"/>
      <c r="I149" s="34"/>
      <c r="J149" s="36" t="s">
        <v>246</v>
      </c>
      <c r="K149" s="34"/>
      <c r="L149" s="34"/>
      <c r="M149" s="36">
        <v>51.6</v>
      </c>
      <c r="N149" s="34"/>
    </row>
    <row r="150" spans="1:14">
      <c r="A150" s="71"/>
      <c r="B150" s="105"/>
      <c r="C150" s="34"/>
      <c r="D150" s="36"/>
      <c r="E150" s="34"/>
      <c r="F150" s="34"/>
      <c r="G150" s="36"/>
      <c r="H150" s="34"/>
      <c r="I150" s="34"/>
      <c r="J150" s="36"/>
      <c r="K150" s="34"/>
      <c r="L150" s="34"/>
      <c r="M150" s="36"/>
      <c r="N150" s="34"/>
    </row>
    <row r="151" spans="1:14">
      <c r="A151" s="71"/>
      <c r="B151" s="106">
        <v>6</v>
      </c>
      <c r="C151" s="28"/>
      <c r="D151" s="49">
        <v>3.6</v>
      </c>
      <c r="E151" s="28"/>
      <c r="F151" s="28"/>
      <c r="G151" s="49">
        <v>18</v>
      </c>
      <c r="H151" s="28"/>
      <c r="I151" s="28"/>
      <c r="J151" s="49" t="s">
        <v>246</v>
      </c>
      <c r="K151" s="28"/>
      <c r="L151" s="28"/>
      <c r="M151" s="49">
        <v>3.7</v>
      </c>
      <c r="N151" s="28"/>
    </row>
    <row r="152" spans="1:14">
      <c r="A152" s="71"/>
      <c r="B152" s="106"/>
      <c r="C152" s="28"/>
      <c r="D152" s="49"/>
      <c r="E152" s="28"/>
      <c r="F152" s="28"/>
      <c r="G152" s="49"/>
      <c r="H152" s="28"/>
      <c r="I152" s="28"/>
      <c r="J152" s="49"/>
      <c r="K152" s="28"/>
      <c r="L152" s="28"/>
      <c r="M152" s="49"/>
      <c r="N152" s="28"/>
    </row>
    <row r="153" spans="1:14">
      <c r="A153" s="71"/>
      <c r="B153" s="105">
        <v>5</v>
      </c>
      <c r="C153" s="34"/>
      <c r="D153" s="36">
        <v>5.7</v>
      </c>
      <c r="E153" s="34"/>
      <c r="F153" s="34"/>
      <c r="G153" s="36">
        <v>19</v>
      </c>
      <c r="H153" s="34"/>
      <c r="I153" s="34"/>
      <c r="J153" s="36" t="s">
        <v>246</v>
      </c>
      <c r="K153" s="34"/>
      <c r="L153" s="34"/>
      <c r="M153" s="36">
        <v>5.8</v>
      </c>
      <c r="N153" s="34"/>
    </row>
    <row r="154" spans="1:14">
      <c r="A154" s="71"/>
      <c r="B154" s="105"/>
      <c r="C154" s="34"/>
      <c r="D154" s="36"/>
      <c r="E154" s="34"/>
      <c r="F154" s="34"/>
      <c r="G154" s="36"/>
      <c r="H154" s="34"/>
      <c r="I154" s="34"/>
      <c r="J154" s="36"/>
      <c r="K154" s="34"/>
      <c r="L154" s="34"/>
      <c r="M154" s="36"/>
      <c r="N154" s="34"/>
    </row>
    <row r="155" spans="1:14">
      <c r="A155" s="71"/>
      <c r="B155" s="106">
        <v>4</v>
      </c>
      <c r="C155" s="28"/>
      <c r="D155" s="49">
        <v>7.8</v>
      </c>
      <c r="E155" s="28"/>
      <c r="F155" s="28"/>
      <c r="G155" s="49">
        <v>42.7</v>
      </c>
      <c r="H155" s="28"/>
      <c r="I155" s="28"/>
      <c r="J155" s="49" t="s">
        <v>246</v>
      </c>
      <c r="K155" s="28"/>
      <c r="L155" s="28"/>
      <c r="M155" s="49">
        <v>8.1</v>
      </c>
      <c r="N155" s="28"/>
    </row>
    <row r="156" spans="1:14">
      <c r="A156" s="71"/>
      <c r="B156" s="106"/>
      <c r="C156" s="28"/>
      <c r="D156" s="49"/>
      <c r="E156" s="28"/>
      <c r="F156" s="28"/>
      <c r="G156" s="49"/>
      <c r="H156" s="28"/>
      <c r="I156" s="28"/>
      <c r="J156" s="49"/>
      <c r="K156" s="28"/>
      <c r="L156" s="28"/>
      <c r="M156" s="49"/>
      <c r="N156" s="28"/>
    </row>
    <row r="157" spans="1:14">
      <c r="A157" s="71"/>
      <c r="B157" s="105">
        <v>3</v>
      </c>
      <c r="C157" s="34"/>
      <c r="D157" s="36">
        <v>6.2</v>
      </c>
      <c r="E157" s="34"/>
      <c r="F157" s="34"/>
      <c r="G157" s="36" t="s">
        <v>246</v>
      </c>
      <c r="H157" s="34"/>
      <c r="I157" s="34"/>
      <c r="J157" s="36" t="s">
        <v>246</v>
      </c>
      <c r="K157" s="34"/>
      <c r="L157" s="34"/>
      <c r="M157" s="36">
        <v>6.2</v>
      </c>
      <c r="N157" s="34"/>
    </row>
    <row r="158" spans="1:14">
      <c r="A158" s="71"/>
      <c r="B158" s="105"/>
      <c r="C158" s="34"/>
      <c r="D158" s="36"/>
      <c r="E158" s="34"/>
      <c r="F158" s="34"/>
      <c r="G158" s="36"/>
      <c r="H158" s="34"/>
      <c r="I158" s="34"/>
      <c r="J158" s="36"/>
      <c r="K158" s="34"/>
      <c r="L158" s="34"/>
      <c r="M158" s="36"/>
      <c r="N158" s="34"/>
    </row>
    <row r="159" spans="1:14">
      <c r="A159" s="71"/>
      <c r="B159" s="106">
        <v>2</v>
      </c>
      <c r="C159" s="28"/>
      <c r="D159" s="49">
        <v>7.9</v>
      </c>
      <c r="E159" s="28"/>
      <c r="F159" s="28"/>
      <c r="G159" s="49" t="s">
        <v>246</v>
      </c>
      <c r="H159" s="28"/>
      <c r="I159" s="28"/>
      <c r="J159" s="49" t="s">
        <v>246</v>
      </c>
      <c r="K159" s="28"/>
      <c r="L159" s="28"/>
      <c r="M159" s="49">
        <v>7.9</v>
      </c>
      <c r="N159" s="28"/>
    </row>
    <row r="160" spans="1:14">
      <c r="A160" s="71"/>
      <c r="B160" s="106"/>
      <c r="C160" s="28"/>
      <c r="D160" s="49"/>
      <c r="E160" s="28"/>
      <c r="F160" s="28"/>
      <c r="G160" s="49"/>
      <c r="H160" s="28"/>
      <c r="I160" s="28"/>
      <c r="J160" s="49"/>
      <c r="K160" s="28"/>
      <c r="L160" s="28"/>
      <c r="M160" s="49"/>
      <c r="N160" s="28"/>
    </row>
    <row r="161" spans="1:14">
      <c r="A161" s="71"/>
      <c r="B161" s="105">
        <v>1</v>
      </c>
      <c r="C161" s="34"/>
      <c r="D161" s="36">
        <v>10.9</v>
      </c>
      <c r="E161" s="34"/>
      <c r="F161" s="34"/>
      <c r="G161" s="36" t="s">
        <v>246</v>
      </c>
      <c r="H161" s="34"/>
      <c r="I161" s="34"/>
      <c r="J161" s="36" t="s">
        <v>246</v>
      </c>
      <c r="K161" s="34"/>
      <c r="L161" s="34"/>
      <c r="M161" s="36">
        <v>10.9</v>
      </c>
      <c r="N161" s="34"/>
    </row>
    <row r="162" spans="1:14" ht="15.75" thickBot="1">
      <c r="A162" s="71"/>
      <c r="B162" s="105"/>
      <c r="C162" s="34"/>
      <c r="D162" s="37"/>
      <c r="E162" s="38"/>
      <c r="F162" s="34"/>
      <c r="G162" s="37"/>
      <c r="H162" s="38"/>
      <c r="I162" s="34"/>
      <c r="J162" s="37"/>
      <c r="K162" s="38"/>
      <c r="L162" s="34"/>
      <c r="M162" s="37"/>
      <c r="N162" s="38"/>
    </row>
    <row r="163" spans="1:14">
      <c r="A163" s="71"/>
      <c r="B163" s="28"/>
      <c r="C163" s="28"/>
      <c r="D163" s="42">
        <v>117.6</v>
      </c>
      <c r="E163" s="44"/>
      <c r="F163" s="28"/>
      <c r="G163" s="42">
        <v>668.2</v>
      </c>
      <c r="H163" s="44"/>
      <c r="I163" s="28"/>
      <c r="J163" s="158">
        <v>1591.6</v>
      </c>
      <c r="K163" s="44"/>
      <c r="L163" s="28"/>
      <c r="M163" s="42">
        <v>131.1</v>
      </c>
      <c r="N163" s="44"/>
    </row>
    <row r="164" spans="1:14" ht="15.75" thickBot="1">
      <c r="A164" s="71"/>
      <c r="B164" s="28"/>
      <c r="C164" s="28"/>
      <c r="D164" s="43"/>
      <c r="E164" s="45"/>
      <c r="F164" s="28"/>
      <c r="G164" s="43"/>
      <c r="H164" s="45"/>
      <c r="I164" s="28"/>
      <c r="J164" s="159"/>
      <c r="K164" s="45"/>
      <c r="L164" s="28"/>
      <c r="M164" s="43"/>
      <c r="N164" s="45"/>
    </row>
    <row r="165" spans="1:14" ht="15.75" thickTop="1">
      <c r="A165" s="71"/>
      <c r="B165" s="26"/>
      <c r="C165" s="26"/>
      <c r="D165" s="26"/>
      <c r="E165" s="26"/>
      <c r="F165" s="26"/>
      <c r="G165" s="26"/>
      <c r="H165" s="26"/>
      <c r="I165" s="26"/>
      <c r="J165" s="26"/>
      <c r="K165" s="26"/>
      <c r="L165" s="26"/>
      <c r="M165" s="26"/>
      <c r="N165" s="26"/>
    </row>
    <row r="166" spans="1:14">
      <c r="A166" s="71"/>
      <c r="B166" s="10"/>
      <c r="C166" s="10"/>
      <c r="D166" s="10"/>
      <c r="E166" s="10"/>
      <c r="F166" s="10"/>
      <c r="G166" s="10"/>
      <c r="H166" s="10"/>
      <c r="I166" s="10"/>
      <c r="J166" s="10"/>
      <c r="K166" s="10"/>
      <c r="L166" s="10"/>
      <c r="M166" s="10"/>
      <c r="N166" s="10"/>
    </row>
    <row r="167" spans="1:14" ht="15.75" thickBot="1">
      <c r="A167" s="71"/>
      <c r="B167" s="17"/>
      <c r="C167" s="17"/>
      <c r="D167" s="30" t="s">
        <v>891</v>
      </c>
      <c r="E167" s="30"/>
      <c r="F167" s="30"/>
      <c r="G167" s="30"/>
      <c r="H167" s="30"/>
      <c r="I167" s="30"/>
      <c r="J167" s="30"/>
      <c r="K167" s="30"/>
      <c r="L167" s="30"/>
      <c r="M167" s="30"/>
      <c r="N167" s="30"/>
    </row>
    <row r="168" spans="1:14" ht="15.75" thickBot="1">
      <c r="A168" s="71"/>
      <c r="B168" s="136" t="s">
        <v>856</v>
      </c>
      <c r="C168" s="17"/>
      <c r="D168" s="156" t="s">
        <v>859</v>
      </c>
      <c r="E168" s="156"/>
      <c r="F168" s="17"/>
      <c r="G168" s="156" t="s">
        <v>885</v>
      </c>
      <c r="H168" s="156"/>
      <c r="I168" s="17"/>
      <c r="J168" s="156" t="s">
        <v>861</v>
      </c>
      <c r="K168" s="156"/>
      <c r="L168" s="17"/>
      <c r="M168" s="156" t="s">
        <v>260</v>
      </c>
      <c r="N168" s="156"/>
    </row>
    <row r="169" spans="1:14">
      <c r="A169" s="71"/>
      <c r="B169" s="17"/>
      <c r="C169" s="17"/>
      <c r="D169" s="120" t="s">
        <v>862</v>
      </c>
      <c r="E169" s="120"/>
      <c r="F169" s="17"/>
      <c r="G169" s="120" t="s">
        <v>886</v>
      </c>
      <c r="H169" s="120"/>
      <c r="I169" s="17"/>
      <c r="J169" s="120" t="s">
        <v>887</v>
      </c>
      <c r="K169" s="120"/>
      <c r="L169" s="17"/>
      <c r="M169" s="120" t="s">
        <v>888</v>
      </c>
      <c r="N169" s="120"/>
    </row>
    <row r="170" spans="1:14">
      <c r="A170" s="71"/>
      <c r="B170" s="105">
        <v>10</v>
      </c>
      <c r="C170" s="34"/>
      <c r="D170" s="36">
        <v>13.5</v>
      </c>
      <c r="E170" s="34"/>
      <c r="F170" s="34"/>
      <c r="G170" s="36">
        <v>547</v>
      </c>
      <c r="H170" s="34"/>
      <c r="I170" s="34"/>
      <c r="J170" s="157">
        <v>1286.5999999999999</v>
      </c>
      <c r="K170" s="34"/>
      <c r="L170" s="34"/>
      <c r="M170" s="36">
        <v>24.5</v>
      </c>
      <c r="N170" s="34"/>
    </row>
    <row r="171" spans="1:14">
      <c r="A171" s="71"/>
      <c r="B171" s="105"/>
      <c r="C171" s="34"/>
      <c r="D171" s="36"/>
      <c r="E171" s="34"/>
      <c r="F171" s="34"/>
      <c r="G171" s="36"/>
      <c r="H171" s="34"/>
      <c r="I171" s="34"/>
      <c r="J171" s="157"/>
      <c r="K171" s="34"/>
      <c r="L171" s="34"/>
      <c r="M171" s="36"/>
      <c r="N171" s="34"/>
    </row>
    <row r="172" spans="1:14">
      <c r="A172" s="71"/>
      <c r="B172" s="106">
        <v>9</v>
      </c>
      <c r="C172" s="28"/>
      <c r="D172" s="49">
        <v>14</v>
      </c>
      <c r="E172" s="28"/>
      <c r="F172" s="28"/>
      <c r="G172" s="49">
        <v>191</v>
      </c>
      <c r="H172" s="28"/>
      <c r="I172" s="28"/>
      <c r="J172" s="49">
        <v>490.6</v>
      </c>
      <c r="K172" s="28"/>
      <c r="L172" s="28"/>
      <c r="M172" s="49">
        <v>18.100000000000001</v>
      </c>
      <c r="N172" s="28"/>
    </row>
    <row r="173" spans="1:14">
      <c r="A173" s="71"/>
      <c r="B173" s="106"/>
      <c r="C173" s="28"/>
      <c r="D173" s="49"/>
      <c r="E173" s="28"/>
      <c r="F173" s="28"/>
      <c r="G173" s="49"/>
      <c r="H173" s="28"/>
      <c r="I173" s="28"/>
      <c r="J173" s="49"/>
      <c r="K173" s="28"/>
      <c r="L173" s="28"/>
      <c r="M173" s="49"/>
      <c r="N173" s="28"/>
    </row>
    <row r="174" spans="1:14">
      <c r="A174" s="71"/>
      <c r="B174" s="105">
        <v>8</v>
      </c>
      <c r="C174" s="34"/>
      <c r="D174" s="36">
        <v>61.1</v>
      </c>
      <c r="E174" s="34"/>
      <c r="F174" s="34"/>
      <c r="G174" s="36" t="s">
        <v>246</v>
      </c>
      <c r="H174" s="34"/>
      <c r="I174" s="34"/>
      <c r="J174" s="36" t="s">
        <v>246</v>
      </c>
      <c r="K174" s="34"/>
      <c r="L174" s="34"/>
      <c r="M174" s="36">
        <v>61.1</v>
      </c>
      <c r="N174" s="34"/>
    </row>
    <row r="175" spans="1:14">
      <c r="A175" s="71"/>
      <c r="B175" s="105"/>
      <c r="C175" s="34"/>
      <c r="D175" s="36"/>
      <c r="E175" s="34"/>
      <c r="F175" s="34"/>
      <c r="G175" s="36"/>
      <c r="H175" s="34"/>
      <c r="I175" s="34"/>
      <c r="J175" s="36"/>
      <c r="K175" s="34"/>
      <c r="L175" s="34"/>
      <c r="M175" s="36"/>
      <c r="N175" s="34"/>
    </row>
    <row r="176" spans="1:14">
      <c r="A176" s="71"/>
      <c r="B176" s="106">
        <v>7</v>
      </c>
      <c r="C176" s="28"/>
      <c r="D176" s="49">
        <v>0.4</v>
      </c>
      <c r="E176" s="28"/>
      <c r="F176" s="28"/>
      <c r="G176" s="49">
        <v>490.3</v>
      </c>
      <c r="H176" s="28"/>
      <c r="I176" s="28"/>
      <c r="J176" s="49" t="s">
        <v>246</v>
      </c>
      <c r="K176" s="28"/>
      <c r="L176" s="28"/>
      <c r="M176" s="49">
        <v>3.4</v>
      </c>
      <c r="N176" s="28"/>
    </row>
    <row r="177" spans="1:24">
      <c r="A177" s="71"/>
      <c r="B177" s="106"/>
      <c r="C177" s="28"/>
      <c r="D177" s="49"/>
      <c r="E177" s="28"/>
      <c r="F177" s="28"/>
      <c r="G177" s="49"/>
      <c r="H177" s="28"/>
      <c r="I177" s="28"/>
      <c r="J177" s="49"/>
      <c r="K177" s="28"/>
      <c r="L177" s="28"/>
      <c r="M177" s="49"/>
      <c r="N177" s="28"/>
    </row>
    <row r="178" spans="1:24">
      <c r="A178" s="71"/>
      <c r="B178" s="105">
        <v>6</v>
      </c>
      <c r="C178" s="34"/>
      <c r="D178" s="36">
        <v>4.0999999999999996</v>
      </c>
      <c r="E178" s="34"/>
      <c r="F178" s="34"/>
      <c r="G178" s="36">
        <v>18</v>
      </c>
      <c r="H178" s="34"/>
      <c r="I178" s="34"/>
      <c r="J178" s="36" t="s">
        <v>246</v>
      </c>
      <c r="K178" s="34"/>
      <c r="L178" s="34"/>
      <c r="M178" s="36">
        <v>4.2</v>
      </c>
      <c r="N178" s="34"/>
    </row>
    <row r="179" spans="1:24">
      <c r="A179" s="71"/>
      <c r="B179" s="105"/>
      <c r="C179" s="34"/>
      <c r="D179" s="36"/>
      <c r="E179" s="34"/>
      <c r="F179" s="34"/>
      <c r="G179" s="36"/>
      <c r="H179" s="34"/>
      <c r="I179" s="34"/>
      <c r="J179" s="36"/>
      <c r="K179" s="34"/>
      <c r="L179" s="34"/>
      <c r="M179" s="36"/>
      <c r="N179" s="34"/>
    </row>
    <row r="180" spans="1:24">
      <c r="A180" s="71"/>
      <c r="B180" s="106">
        <v>5</v>
      </c>
      <c r="C180" s="28"/>
      <c r="D180" s="49">
        <v>6.8</v>
      </c>
      <c r="E180" s="28"/>
      <c r="F180" s="28"/>
      <c r="G180" s="49">
        <v>21.2</v>
      </c>
      <c r="H180" s="28"/>
      <c r="I180" s="28"/>
      <c r="J180" s="49" t="s">
        <v>246</v>
      </c>
      <c r="K180" s="28"/>
      <c r="L180" s="28"/>
      <c r="M180" s="49">
        <v>6.9</v>
      </c>
      <c r="N180" s="28"/>
    </row>
    <row r="181" spans="1:24">
      <c r="A181" s="71"/>
      <c r="B181" s="106"/>
      <c r="C181" s="28"/>
      <c r="D181" s="49"/>
      <c r="E181" s="28"/>
      <c r="F181" s="28"/>
      <c r="G181" s="49"/>
      <c r="H181" s="28"/>
      <c r="I181" s="28"/>
      <c r="J181" s="49"/>
      <c r="K181" s="28"/>
      <c r="L181" s="28"/>
      <c r="M181" s="49"/>
      <c r="N181" s="28"/>
    </row>
    <row r="182" spans="1:24">
      <c r="A182" s="71"/>
      <c r="B182" s="105">
        <v>4</v>
      </c>
      <c r="C182" s="34"/>
      <c r="D182" s="36">
        <v>9</v>
      </c>
      <c r="E182" s="34"/>
      <c r="F182" s="34"/>
      <c r="G182" s="36">
        <v>48.7</v>
      </c>
      <c r="H182" s="34"/>
      <c r="I182" s="34"/>
      <c r="J182" s="36" t="s">
        <v>246</v>
      </c>
      <c r="K182" s="34"/>
      <c r="L182" s="34"/>
      <c r="M182" s="36">
        <v>9.3000000000000007</v>
      </c>
      <c r="N182" s="34"/>
    </row>
    <row r="183" spans="1:24">
      <c r="A183" s="71"/>
      <c r="B183" s="105"/>
      <c r="C183" s="34"/>
      <c r="D183" s="36"/>
      <c r="E183" s="34"/>
      <c r="F183" s="34"/>
      <c r="G183" s="36"/>
      <c r="H183" s="34"/>
      <c r="I183" s="34"/>
      <c r="J183" s="36"/>
      <c r="K183" s="34"/>
      <c r="L183" s="34"/>
      <c r="M183" s="36"/>
      <c r="N183" s="34"/>
    </row>
    <row r="184" spans="1:24">
      <c r="A184" s="71"/>
      <c r="B184" s="106">
        <v>3</v>
      </c>
      <c r="C184" s="28"/>
      <c r="D184" s="49">
        <v>7.1</v>
      </c>
      <c r="E184" s="28"/>
      <c r="F184" s="28"/>
      <c r="G184" s="49" t="s">
        <v>246</v>
      </c>
      <c r="H184" s="28"/>
      <c r="I184" s="28"/>
      <c r="J184" s="49" t="s">
        <v>246</v>
      </c>
      <c r="K184" s="28"/>
      <c r="L184" s="28"/>
      <c r="M184" s="49">
        <v>7.1</v>
      </c>
      <c r="N184" s="28"/>
    </row>
    <row r="185" spans="1:24">
      <c r="A185" s="71"/>
      <c r="B185" s="106"/>
      <c r="C185" s="28"/>
      <c r="D185" s="49"/>
      <c r="E185" s="28"/>
      <c r="F185" s="28"/>
      <c r="G185" s="49"/>
      <c r="H185" s="28"/>
      <c r="I185" s="28"/>
      <c r="J185" s="49"/>
      <c r="K185" s="28"/>
      <c r="L185" s="28"/>
      <c r="M185" s="49"/>
      <c r="N185" s="28"/>
    </row>
    <row r="186" spans="1:24">
      <c r="A186" s="71"/>
      <c r="B186" s="105">
        <v>2</v>
      </c>
      <c r="C186" s="34"/>
      <c r="D186" s="36">
        <v>8.6</v>
      </c>
      <c r="E186" s="34"/>
      <c r="F186" s="34"/>
      <c r="G186" s="36" t="s">
        <v>246</v>
      </c>
      <c r="H186" s="34"/>
      <c r="I186" s="34"/>
      <c r="J186" s="36" t="s">
        <v>246</v>
      </c>
      <c r="K186" s="34"/>
      <c r="L186" s="34"/>
      <c r="M186" s="36">
        <v>8.6</v>
      </c>
      <c r="N186" s="34"/>
    </row>
    <row r="187" spans="1:24">
      <c r="A187" s="71"/>
      <c r="B187" s="105"/>
      <c r="C187" s="34"/>
      <c r="D187" s="36"/>
      <c r="E187" s="34"/>
      <c r="F187" s="34"/>
      <c r="G187" s="36"/>
      <c r="H187" s="34"/>
      <c r="I187" s="34"/>
      <c r="J187" s="36"/>
      <c r="K187" s="34"/>
      <c r="L187" s="34"/>
      <c r="M187" s="36"/>
      <c r="N187" s="34"/>
    </row>
    <row r="188" spans="1:24">
      <c r="A188" s="71"/>
      <c r="B188" s="106">
        <v>1</v>
      </c>
      <c r="C188" s="28"/>
      <c r="D188" s="49">
        <v>11.5</v>
      </c>
      <c r="E188" s="28"/>
      <c r="F188" s="28"/>
      <c r="G188" s="49" t="s">
        <v>246</v>
      </c>
      <c r="H188" s="28"/>
      <c r="I188" s="28"/>
      <c r="J188" s="49" t="s">
        <v>246</v>
      </c>
      <c r="K188" s="28"/>
      <c r="L188" s="28"/>
      <c r="M188" s="49">
        <v>11.5</v>
      </c>
      <c r="N188" s="28"/>
    </row>
    <row r="189" spans="1:24" ht="15.75" thickBot="1">
      <c r="A189" s="71"/>
      <c r="B189" s="106"/>
      <c r="C189" s="28"/>
      <c r="D189" s="55"/>
      <c r="E189" s="31"/>
      <c r="F189" s="28"/>
      <c r="G189" s="55"/>
      <c r="H189" s="31"/>
      <c r="I189" s="28"/>
      <c r="J189" s="55"/>
      <c r="K189" s="31"/>
      <c r="L189" s="28"/>
      <c r="M189" s="55"/>
      <c r="N189" s="31"/>
    </row>
    <row r="190" spans="1:24">
      <c r="A190" s="71"/>
      <c r="B190" s="34"/>
      <c r="C190" s="34"/>
      <c r="D190" s="59">
        <v>136.1</v>
      </c>
      <c r="E190" s="61"/>
      <c r="F190" s="34"/>
      <c r="G190" s="160">
        <v>1316.2</v>
      </c>
      <c r="H190" s="61"/>
      <c r="I190" s="34"/>
      <c r="J190" s="160">
        <v>1777.2</v>
      </c>
      <c r="K190" s="61"/>
      <c r="L190" s="34"/>
      <c r="M190" s="59">
        <v>154.69999999999999</v>
      </c>
      <c r="N190" s="61"/>
    </row>
    <row r="191" spans="1:24" ht="15.75" thickBot="1">
      <c r="A191" s="71"/>
      <c r="B191" s="34"/>
      <c r="C191" s="34"/>
      <c r="D191" s="60"/>
      <c r="E191" s="62"/>
      <c r="F191" s="34"/>
      <c r="G191" s="161"/>
      <c r="H191" s="62"/>
      <c r="I191" s="34"/>
      <c r="J191" s="161"/>
      <c r="K191" s="62"/>
      <c r="L191" s="34"/>
      <c r="M191" s="60"/>
      <c r="N191" s="62"/>
    </row>
    <row r="192" spans="1:24" ht="15.75" thickTop="1">
      <c r="A192" s="71"/>
      <c r="B192" s="69" t="s">
        <v>892</v>
      </c>
      <c r="C192" s="69"/>
      <c r="D192" s="69"/>
      <c r="E192" s="69"/>
      <c r="F192" s="69"/>
      <c r="G192" s="69"/>
      <c r="H192" s="69"/>
      <c r="I192" s="69"/>
      <c r="J192" s="69"/>
      <c r="K192" s="69"/>
      <c r="L192" s="69"/>
      <c r="M192" s="69"/>
      <c r="N192" s="69"/>
      <c r="O192" s="69"/>
      <c r="P192" s="69"/>
      <c r="Q192" s="69"/>
      <c r="R192" s="69"/>
      <c r="S192" s="69"/>
      <c r="T192" s="69"/>
      <c r="U192" s="69"/>
      <c r="V192" s="69"/>
      <c r="W192" s="69"/>
      <c r="X192" s="69"/>
    </row>
    <row r="193" spans="1:16">
      <c r="A193" s="71"/>
      <c r="B193" s="26"/>
      <c r="C193" s="26"/>
      <c r="D193" s="26"/>
      <c r="E193" s="26"/>
      <c r="F193" s="26"/>
      <c r="G193" s="26"/>
      <c r="H193" s="26"/>
      <c r="I193" s="26"/>
      <c r="J193" s="26"/>
      <c r="K193" s="26"/>
      <c r="L193" s="26"/>
      <c r="M193" s="26"/>
      <c r="N193" s="26"/>
      <c r="O193" s="26"/>
      <c r="P193" s="26"/>
    </row>
    <row r="194" spans="1:16">
      <c r="A194" s="71"/>
      <c r="B194" s="10"/>
      <c r="C194" s="10"/>
      <c r="D194" s="10"/>
      <c r="E194" s="10"/>
      <c r="F194" s="10"/>
      <c r="G194" s="10"/>
      <c r="H194" s="10"/>
      <c r="I194" s="10"/>
      <c r="J194" s="10"/>
      <c r="K194" s="10"/>
      <c r="L194" s="10"/>
      <c r="M194" s="10"/>
      <c r="N194" s="10"/>
      <c r="O194" s="10"/>
      <c r="P194" s="10"/>
    </row>
    <row r="195" spans="1:16" ht="15.75" thickBot="1">
      <c r="A195" s="71"/>
      <c r="B195" s="17"/>
      <c r="C195" s="17"/>
      <c r="D195" s="17"/>
      <c r="E195" s="17"/>
      <c r="F195" s="30" t="s">
        <v>893</v>
      </c>
      <c r="G195" s="30"/>
      <c r="H195" s="30"/>
      <c r="I195" s="30"/>
      <c r="J195" s="30"/>
      <c r="K195" s="30"/>
      <c r="L195" s="30"/>
      <c r="M195" s="30"/>
      <c r="N195" s="30"/>
      <c r="O195" s="30"/>
      <c r="P195" s="30"/>
    </row>
    <row r="196" spans="1:16" ht="15.75" thickBot="1">
      <c r="A196" s="71"/>
      <c r="B196" s="136" t="s">
        <v>856</v>
      </c>
      <c r="C196" s="17"/>
      <c r="D196" s="136" t="s">
        <v>894</v>
      </c>
      <c r="E196" s="17"/>
      <c r="F196" s="156" t="s">
        <v>859</v>
      </c>
      <c r="G196" s="156"/>
      <c r="H196" s="17"/>
      <c r="I196" s="156" t="s">
        <v>860</v>
      </c>
      <c r="J196" s="156"/>
      <c r="K196" s="17"/>
      <c r="L196" s="156" t="s">
        <v>861</v>
      </c>
      <c r="M196" s="156"/>
      <c r="N196" s="17"/>
      <c r="O196" s="156" t="s">
        <v>260</v>
      </c>
      <c r="P196" s="156"/>
    </row>
    <row r="197" spans="1:16">
      <c r="A197" s="71"/>
      <c r="B197" s="17"/>
      <c r="C197" s="17"/>
      <c r="D197" s="118" t="s">
        <v>895</v>
      </c>
      <c r="E197" s="17"/>
      <c r="F197" s="120" t="s">
        <v>862</v>
      </c>
      <c r="G197" s="120"/>
      <c r="H197" s="17"/>
      <c r="I197" s="120" t="s">
        <v>863</v>
      </c>
      <c r="J197" s="120"/>
      <c r="K197" s="17"/>
      <c r="L197" s="120" t="s">
        <v>896</v>
      </c>
      <c r="M197" s="120"/>
      <c r="N197" s="17"/>
      <c r="O197" s="120" t="s">
        <v>888</v>
      </c>
      <c r="P197" s="120"/>
    </row>
    <row r="198" spans="1:16">
      <c r="A198" s="71"/>
      <c r="B198" s="105">
        <v>10</v>
      </c>
      <c r="C198" s="34"/>
      <c r="D198" s="105">
        <v>101</v>
      </c>
      <c r="E198" s="34"/>
      <c r="F198" s="36">
        <v>57.1</v>
      </c>
      <c r="G198" s="34"/>
      <c r="H198" s="34"/>
      <c r="I198" s="36">
        <v>1.8</v>
      </c>
      <c r="J198" s="34"/>
      <c r="K198" s="34"/>
      <c r="L198" s="36">
        <v>6.3</v>
      </c>
      <c r="M198" s="34"/>
      <c r="N198" s="34"/>
      <c r="O198" s="36">
        <v>106.1</v>
      </c>
      <c r="P198" s="34"/>
    </row>
    <row r="199" spans="1:16">
      <c r="A199" s="71"/>
      <c r="B199" s="105"/>
      <c r="C199" s="34"/>
      <c r="D199" s="105"/>
      <c r="E199" s="34"/>
      <c r="F199" s="36"/>
      <c r="G199" s="34"/>
      <c r="H199" s="34"/>
      <c r="I199" s="36"/>
      <c r="J199" s="34"/>
      <c r="K199" s="34"/>
      <c r="L199" s="36"/>
      <c r="M199" s="34"/>
      <c r="N199" s="34"/>
      <c r="O199" s="36"/>
      <c r="P199" s="34"/>
    </row>
    <row r="200" spans="1:16">
      <c r="A200" s="71"/>
      <c r="B200" s="106">
        <v>9</v>
      </c>
      <c r="C200" s="28"/>
      <c r="D200" s="106">
        <v>89</v>
      </c>
      <c r="E200" s="28"/>
      <c r="F200" s="49">
        <v>89.5</v>
      </c>
      <c r="G200" s="28"/>
      <c r="H200" s="28"/>
      <c r="I200" s="49">
        <v>1.1000000000000001</v>
      </c>
      <c r="J200" s="28"/>
      <c r="K200" s="28"/>
      <c r="L200" s="49">
        <v>3.1</v>
      </c>
      <c r="M200" s="28"/>
      <c r="N200" s="28"/>
      <c r="O200" s="49">
        <v>114.4</v>
      </c>
      <c r="P200" s="28"/>
    </row>
    <row r="201" spans="1:16">
      <c r="A201" s="71"/>
      <c r="B201" s="106"/>
      <c r="C201" s="28"/>
      <c r="D201" s="106"/>
      <c r="E201" s="28"/>
      <c r="F201" s="49"/>
      <c r="G201" s="28"/>
      <c r="H201" s="28"/>
      <c r="I201" s="49"/>
      <c r="J201" s="28"/>
      <c r="K201" s="28"/>
      <c r="L201" s="49"/>
      <c r="M201" s="28"/>
      <c r="N201" s="28"/>
      <c r="O201" s="49"/>
      <c r="P201" s="28"/>
    </row>
    <row r="202" spans="1:16">
      <c r="A202" s="71"/>
      <c r="B202" s="105">
        <v>8</v>
      </c>
      <c r="C202" s="34"/>
      <c r="D202" s="105">
        <v>23</v>
      </c>
      <c r="E202" s="34"/>
      <c r="F202" s="36">
        <v>112</v>
      </c>
      <c r="G202" s="34"/>
      <c r="H202" s="34"/>
      <c r="I202" s="36" t="s">
        <v>246</v>
      </c>
      <c r="J202" s="34"/>
      <c r="K202" s="34"/>
      <c r="L202" s="36" t="s">
        <v>246</v>
      </c>
      <c r="M202" s="34"/>
      <c r="N202" s="34"/>
      <c r="O202" s="36">
        <v>112</v>
      </c>
      <c r="P202" s="34"/>
    </row>
    <row r="203" spans="1:16">
      <c r="A203" s="71"/>
      <c r="B203" s="105"/>
      <c r="C203" s="34"/>
      <c r="D203" s="105"/>
      <c r="E203" s="34"/>
      <c r="F203" s="36"/>
      <c r="G203" s="34"/>
      <c r="H203" s="34"/>
      <c r="I203" s="36"/>
      <c r="J203" s="34"/>
      <c r="K203" s="34"/>
      <c r="L203" s="36"/>
      <c r="M203" s="34"/>
      <c r="N203" s="34"/>
      <c r="O203" s="36"/>
      <c r="P203" s="34"/>
    </row>
    <row r="204" spans="1:16">
      <c r="A204" s="71"/>
      <c r="B204" s="106">
        <v>6</v>
      </c>
      <c r="C204" s="28"/>
      <c r="D204" s="106">
        <v>76</v>
      </c>
      <c r="E204" s="28"/>
      <c r="F204" s="49">
        <v>22.6</v>
      </c>
      <c r="G204" s="28"/>
      <c r="H204" s="28"/>
      <c r="I204" s="49">
        <v>0.2</v>
      </c>
      <c r="J204" s="28"/>
      <c r="K204" s="28"/>
      <c r="L204" s="49" t="s">
        <v>246</v>
      </c>
      <c r="M204" s="28"/>
      <c r="N204" s="28"/>
      <c r="O204" s="49">
        <v>23.6</v>
      </c>
      <c r="P204" s="28"/>
    </row>
    <row r="205" spans="1:16">
      <c r="A205" s="71"/>
      <c r="B205" s="106"/>
      <c r="C205" s="28"/>
      <c r="D205" s="106"/>
      <c r="E205" s="28"/>
      <c r="F205" s="49"/>
      <c r="G205" s="28"/>
      <c r="H205" s="28"/>
      <c r="I205" s="49"/>
      <c r="J205" s="28"/>
      <c r="K205" s="28"/>
      <c r="L205" s="49"/>
      <c r="M205" s="28"/>
      <c r="N205" s="28"/>
      <c r="O205" s="49"/>
      <c r="P205" s="28"/>
    </row>
    <row r="206" spans="1:16">
      <c r="A206" s="71"/>
      <c r="B206" s="105">
        <v>5</v>
      </c>
      <c r="C206" s="34"/>
      <c r="D206" s="105">
        <v>40</v>
      </c>
      <c r="E206" s="34"/>
      <c r="F206" s="36">
        <v>18.7</v>
      </c>
      <c r="G206" s="34"/>
      <c r="H206" s="34"/>
      <c r="I206" s="36">
        <v>0.1</v>
      </c>
      <c r="J206" s="34"/>
      <c r="K206" s="34"/>
      <c r="L206" s="36" t="s">
        <v>246</v>
      </c>
      <c r="M206" s="34"/>
      <c r="N206" s="34"/>
      <c r="O206" s="36">
        <v>19</v>
      </c>
      <c r="P206" s="34"/>
    </row>
    <row r="207" spans="1:16">
      <c r="A207" s="71"/>
      <c r="B207" s="105"/>
      <c r="C207" s="34"/>
      <c r="D207" s="105"/>
      <c r="E207" s="34"/>
      <c r="F207" s="36"/>
      <c r="G207" s="34"/>
      <c r="H207" s="34"/>
      <c r="I207" s="36"/>
      <c r="J207" s="34"/>
      <c r="K207" s="34"/>
      <c r="L207" s="36"/>
      <c r="M207" s="34"/>
      <c r="N207" s="34"/>
      <c r="O207" s="36"/>
      <c r="P207" s="34"/>
    </row>
    <row r="208" spans="1:16">
      <c r="A208" s="71"/>
      <c r="B208" s="106">
        <v>4</v>
      </c>
      <c r="C208" s="28"/>
      <c r="D208" s="106">
        <v>39</v>
      </c>
      <c r="E208" s="28"/>
      <c r="F208" s="49">
        <v>27.2</v>
      </c>
      <c r="G208" s="28"/>
      <c r="H208" s="28"/>
      <c r="I208" s="49">
        <v>0.1</v>
      </c>
      <c r="J208" s="28"/>
      <c r="K208" s="28"/>
      <c r="L208" s="49" t="s">
        <v>246</v>
      </c>
      <c r="M208" s="28"/>
      <c r="N208" s="28"/>
      <c r="O208" s="49">
        <v>28.1</v>
      </c>
      <c r="P208" s="28"/>
    </row>
    <row r="209" spans="1:24">
      <c r="A209" s="71"/>
      <c r="B209" s="106"/>
      <c r="C209" s="28"/>
      <c r="D209" s="106"/>
      <c r="E209" s="28"/>
      <c r="F209" s="49"/>
      <c r="G209" s="28"/>
      <c r="H209" s="28"/>
      <c r="I209" s="49"/>
      <c r="J209" s="28"/>
      <c r="K209" s="28"/>
      <c r="L209" s="49"/>
      <c r="M209" s="28"/>
      <c r="N209" s="28"/>
      <c r="O209" s="49"/>
      <c r="P209" s="28"/>
    </row>
    <row r="210" spans="1:24">
      <c r="A210" s="71"/>
      <c r="B210" s="105">
        <v>3</v>
      </c>
      <c r="C210" s="34"/>
      <c r="D210" s="105">
        <v>70</v>
      </c>
      <c r="E210" s="34"/>
      <c r="F210" s="36">
        <v>33</v>
      </c>
      <c r="G210" s="34"/>
      <c r="H210" s="34"/>
      <c r="I210" s="36" t="s">
        <v>246</v>
      </c>
      <c r="J210" s="34"/>
      <c r="K210" s="34"/>
      <c r="L210" s="36" t="s">
        <v>246</v>
      </c>
      <c r="M210" s="34"/>
      <c r="N210" s="34"/>
      <c r="O210" s="36">
        <v>33</v>
      </c>
      <c r="P210" s="34"/>
    </row>
    <row r="211" spans="1:24">
      <c r="A211" s="71"/>
      <c r="B211" s="105"/>
      <c r="C211" s="34"/>
      <c r="D211" s="105"/>
      <c r="E211" s="34"/>
      <c r="F211" s="36"/>
      <c r="G211" s="34"/>
      <c r="H211" s="34"/>
      <c r="I211" s="36"/>
      <c r="J211" s="34"/>
      <c r="K211" s="34"/>
      <c r="L211" s="36"/>
      <c r="M211" s="34"/>
      <c r="N211" s="34"/>
      <c r="O211" s="36"/>
      <c r="P211" s="34"/>
    </row>
    <row r="212" spans="1:24">
      <c r="A212" s="71"/>
      <c r="B212" s="106">
        <v>2</v>
      </c>
      <c r="C212" s="28"/>
      <c r="D212" s="106">
        <v>67</v>
      </c>
      <c r="E212" s="28"/>
      <c r="F212" s="49">
        <v>23.1</v>
      </c>
      <c r="G212" s="28"/>
      <c r="H212" s="28"/>
      <c r="I212" s="49" t="s">
        <v>246</v>
      </c>
      <c r="J212" s="28"/>
      <c r="K212" s="28"/>
      <c r="L212" s="49" t="s">
        <v>246</v>
      </c>
      <c r="M212" s="28"/>
      <c r="N212" s="28"/>
      <c r="O212" s="49">
        <v>23.1</v>
      </c>
      <c r="P212" s="28"/>
    </row>
    <row r="213" spans="1:24">
      <c r="A213" s="71"/>
      <c r="B213" s="106"/>
      <c r="C213" s="28"/>
      <c r="D213" s="106"/>
      <c r="E213" s="28"/>
      <c r="F213" s="49"/>
      <c r="G213" s="28"/>
      <c r="H213" s="28"/>
      <c r="I213" s="49"/>
      <c r="J213" s="28"/>
      <c r="K213" s="28"/>
      <c r="L213" s="49"/>
      <c r="M213" s="28"/>
      <c r="N213" s="28"/>
      <c r="O213" s="49"/>
      <c r="P213" s="28"/>
    </row>
    <row r="214" spans="1:24">
      <c r="A214" s="71"/>
      <c r="B214" s="105">
        <v>1</v>
      </c>
      <c r="C214" s="34"/>
      <c r="D214" s="105">
        <v>111</v>
      </c>
      <c r="E214" s="34"/>
      <c r="F214" s="36">
        <v>109</v>
      </c>
      <c r="G214" s="34"/>
      <c r="H214" s="34"/>
      <c r="I214" s="36" t="s">
        <v>246</v>
      </c>
      <c r="J214" s="34"/>
      <c r="K214" s="34"/>
      <c r="L214" s="36" t="s">
        <v>246</v>
      </c>
      <c r="M214" s="34"/>
      <c r="N214" s="34"/>
      <c r="O214" s="36">
        <v>109</v>
      </c>
      <c r="P214" s="34"/>
    </row>
    <row r="215" spans="1:24" ht="15.75" thickBot="1">
      <c r="A215" s="71"/>
      <c r="B215" s="105"/>
      <c r="C215" s="34"/>
      <c r="D215" s="105"/>
      <c r="E215" s="34"/>
      <c r="F215" s="37"/>
      <c r="G215" s="38"/>
      <c r="H215" s="34"/>
      <c r="I215" s="37"/>
      <c r="J215" s="38"/>
      <c r="K215" s="34"/>
      <c r="L215" s="37"/>
      <c r="M215" s="38"/>
      <c r="N215" s="34"/>
      <c r="O215" s="37"/>
      <c r="P215" s="38"/>
    </row>
    <row r="216" spans="1:24">
      <c r="A216" s="71"/>
      <c r="B216" s="28"/>
      <c r="C216" s="28"/>
      <c r="D216" s="28"/>
      <c r="E216" s="28"/>
      <c r="F216" s="42">
        <v>492.2</v>
      </c>
      <c r="G216" s="44"/>
      <c r="H216" s="28"/>
      <c r="I216" s="42">
        <v>3.3</v>
      </c>
      <c r="J216" s="44"/>
      <c r="K216" s="28"/>
      <c r="L216" s="42">
        <v>9.4</v>
      </c>
      <c r="M216" s="44"/>
      <c r="N216" s="28"/>
      <c r="O216" s="42">
        <v>568.29999999999995</v>
      </c>
      <c r="P216" s="44"/>
    </row>
    <row r="217" spans="1:24" ht="15.75" thickBot="1">
      <c r="A217" s="71"/>
      <c r="B217" s="28"/>
      <c r="C217" s="28"/>
      <c r="D217" s="28"/>
      <c r="E217" s="28"/>
      <c r="F217" s="43"/>
      <c r="G217" s="45"/>
      <c r="H217" s="28"/>
      <c r="I217" s="43"/>
      <c r="J217" s="45"/>
      <c r="K217" s="28"/>
      <c r="L217" s="43"/>
      <c r="M217" s="45"/>
      <c r="N217" s="28"/>
      <c r="O217" s="43"/>
      <c r="P217" s="45"/>
    </row>
    <row r="218" spans="1:24" ht="15.75" thickTop="1">
      <c r="A218" s="71"/>
      <c r="B218" s="69" t="s">
        <v>897</v>
      </c>
      <c r="C218" s="69"/>
      <c r="D218" s="69"/>
      <c r="E218" s="69"/>
      <c r="F218" s="69"/>
      <c r="G218" s="69"/>
      <c r="H218" s="69"/>
      <c r="I218" s="69"/>
      <c r="J218" s="69"/>
      <c r="K218" s="69"/>
      <c r="L218" s="69"/>
      <c r="M218" s="69"/>
      <c r="N218" s="69"/>
      <c r="O218" s="69"/>
      <c r="P218" s="69"/>
      <c r="Q218" s="69"/>
      <c r="R218" s="69"/>
      <c r="S218" s="69"/>
      <c r="T218" s="69"/>
      <c r="U218" s="69"/>
      <c r="V218" s="69"/>
      <c r="W218" s="69"/>
      <c r="X218" s="69"/>
    </row>
  </sheetData>
  <mergeCells count="1185">
    <mergeCell ref="B218:X218"/>
    <mergeCell ref="B56:X56"/>
    <mergeCell ref="B57:X57"/>
    <mergeCell ref="B58:X58"/>
    <mergeCell ref="B59:X59"/>
    <mergeCell ref="B60:X60"/>
    <mergeCell ref="B61:X61"/>
    <mergeCell ref="B13:X13"/>
    <mergeCell ref="B14:X14"/>
    <mergeCell ref="B15:X15"/>
    <mergeCell ref="B16:X16"/>
    <mergeCell ref="B42:X42"/>
    <mergeCell ref="B55:X55"/>
    <mergeCell ref="B7:X7"/>
    <mergeCell ref="B8:X8"/>
    <mergeCell ref="B9:X9"/>
    <mergeCell ref="B10:X10"/>
    <mergeCell ref="B11:X11"/>
    <mergeCell ref="B12:X12"/>
    <mergeCell ref="O216:O217"/>
    <mergeCell ref="P216:P217"/>
    <mergeCell ref="A1:A2"/>
    <mergeCell ref="B1:X1"/>
    <mergeCell ref="B2:X2"/>
    <mergeCell ref="B3:X3"/>
    <mergeCell ref="A4:A218"/>
    <mergeCell ref="B4:X4"/>
    <mergeCell ref="B5:X5"/>
    <mergeCell ref="B6:X6"/>
    <mergeCell ref="I216:I217"/>
    <mergeCell ref="J216:J217"/>
    <mergeCell ref="K216:K217"/>
    <mergeCell ref="L216:L217"/>
    <mergeCell ref="M216:M217"/>
    <mergeCell ref="N216:N217"/>
    <mergeCell ref="N214:N215"/>
    <mergeCell ref="O214:O215"/>
    <mergeCell ref="P214:P215"/>
    <mergeCell ref="B216:B217"/>
    <mergeCell ref="C216:C217"/>
    <mergeCell ref="D216:D217"/>
    <mergeCell ref="E216:E217"/>
    <mergeCell ref="F216:F217"/>
    <mergeCell ref="G216:G217"/>
    <mergeCell ref="H216:H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K212:K213"/>
    <mergeCell ref="L212:L213"/>
    <mergeCell ref="M212:M213"/>
    <mergeCell ref="N212:N213"/>
    <mergeCell ref="O212:O213"/>
    <mergeCell ref="P212:P213"/>
    <mergeCell ref="P210:P211"/>
    <mergeCell ref="B212:B213"/>
    <mergeCell ref="C212:C213"/>
    <mergeCell ref="D212:D213"/>
    <mergeCell ref="E212:E213"/>
    <mergeCell ref="F212:F213"/>
    <mergeCell ref="G212:G213"/>
    <mergeCell ref="H212:H213"/>
    <mergeCell ref="I212:I213"/>
    <mergeCell ref="J212:J213"/>
    <mergeCell ref="J210:J211"/>
    <mergeCell ref="K210:K211"/>
    <mergeCell ref="L210:L211"/>
    <mergeCell ref="M210:M211"/>
    <mergeCell ref="N210:N211"/>
    <mergeCell ref="O210:O211"/>
    <mergeCell ref="O208:O209"/>
    <mergeCell ref="P208:P209"/>
    <mergeCell ref="B210:B211"/>
    <mergeCell ref="C210:C211"/>
    <mergeCell ref="D210:D211"/>
    <mergeCell ref="E210:E211"/>
    <mergeCell ref="F210:F211"/>
    <mergeCell ref="G210:G211"/>
    <mergeCell ref="H210:H211"/>
    <mergeCell ref="I210:I211"/>
    <mergeCell ref="I208:I209"/>
    <mergeCell ref="J208:J209"/>
    <mergeCell ref="K208:K209"/>
    <mergeCell ref="L208:L209"/>
    <mergeCell ref="M208:M209"/>
    <mergeCell ref="N208:N209"/>
    <mergeCell ref="N206:N207"/>
    <mergeCell ref="O206:O207"/>
    <mergeCell ref="P206:P207"/>
    <mergeCell ref="B208:B209"/>
    <mergeCell ref="C208:C209"/>
    <mergeCell ref="D208:D209"/>
    <mergeCell ref="E208:E209"/>
    <mergeCell ref="F208:F209"/>
    <mergeCell ref="G208:G209"/>
    <mergeCell ref="H208:H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K204:K205"/>
    <mergeCell ref="L204:L205"/>
    <mergeCell ref="M204:M205"/>
    <mergeCell ref="N204:N205"/>
    <mergeCell ref="O204:O205"/>
    <mergeCell ref="P204:P205"/>
    <mergeCell ref="P202:P203"/>
    <mergeCell ref="B204:B205"/>
    <mergeCell ref="C204:C205"/>
    <mergeCell ref="D204:D205"/>
    <mergeCell ref="E204:E205"/>
    <mergeCell ref="F204:F205"/>
    <mergeCell ref="G204:G205"/>
    <mergeCell ref="H204:H205"/>
    <mergeCell ref="I204:I205"/>
    <mergeCell ref="J204:J205"/>
    <mergeCell ref="J202:J203"/>
    <mergeCell ref="K202:K203"/>
    <mergeCell ref="L202:L203"/>
    <mergeCell ref="M202:M203"/>
    <mergeCell ref="N202:N203"/>
    <mergeCell ref="O202:O203"/>
    <mergeCell ref="O200:O201"/>
    <mergeCell ref="P200:P201"/>
    <mergeCell ref="B202:B203"/>
    <mergeCell ref="C202:C203"/>
    <mergeCell ref="D202:D203"/>
    <mergeCell ref="E202:E203"/>
    <mergeCell ref="F202:F203"/>
    <mergeCell ref="G202:G203"/>
    <mergeCell ref="H202:H203"/>
    <mergeCell ref="I202:I203"/>
    <mergeCell ref="I200:I201"/>
    <mergeCell ref="J200:J201"/>
    <mergeCell ref="K200:K201"/>
    <mergeCell ref="L200:L201"/>
    <mergeCell ref="M200:M201"/>
    <mergeCell ref="N200:N201"/>
    <mergeCell ref="N198:N199"/>
    <mergeCell ref="O198:O199"/>
    <mergeCell ref="P198:P199"/>
    <mergeCell ref="B200:B201"/>
    <mergeCell ref="C200:C201"/>
    <mergeCell ref="D200:D201"/>
    <mergeCell ref="E200:E201"/>
    <mergeCell ref="F200:F201"/>
    <mergeCell ref="G200:G201"/>
    <mergeCell ref="H200:H201"/>
    <mergeCell ref="H198:H199"/>
    <mergeCell ref="I198:I199"/>
    <mergeCell ref="J198:J199"/>
    <mergeCell ref="K198:K199"/>
    <mergeCell ref="L198:L199"/>
    <mergeCell ref="M198:M199"/>
    <mergeCell ref="F197:G197"/>
    <mergeCell ref="I197:J197"/>
    <mergeCell ref="L197:M197"/>
    <mergeCell ref="O197:P197"/>
    <mergeCell ref="B198:B199"/>
    <mergeCell ref="C198:C199"/>
    <mergeCell ref="D198:D199"/>
    <mergeCell ref="E198:E199"/>
    <mergeCell ref="F198:F199"/>
    <mergeCell ref="G198:G199"/>
    <mergeCell ref="N190:N191"/>
    <mergeCell ref="B193:P193"/>
    <mergeCell ref="F195:P195"/>
    <mergeCell ref="F196:G196"/>
    <mergeCell ref="I196:J196"/>
    <mergeCell ref="L196:M196"/>
    <mergeCell ref="O196:P196"/>
    <mergeCell ref="B192:X192"/>
    <mergeCell ref="H190:H191"/>
    <mergeCell ref="I190:I191"/>
    <mergeCell ref="J190:J191"/>
    <mergeCell ref="K190:K191"/>
    <mergeCell ref="L190:L191"/>
    <mergeCell ref="M190:M191"/>
    <mergeCell ref="K188:K189"/>
    <mergeCell ref="L188:L189"/>
    <mergeCell ref="M188:M189"/>
    <mergeCell ref="N188:N189"/>
    <mergeCell ref="B190:B191"/>
    <mergeCell ref="C190:C191"/>
    <mergeCell ref="D190:D191"/>
    <mergeCell ref="E190:E191"/>
    <mergeCell ref="F190:F191"/>
    <mergeCell ref="G190:G191"/>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K184:K185"/>
    <mergeCell ref="L184:L185"/>
    <mergeCell ref="M184:M185"/>
    <mergeCell ref="N184:N185"/>
    <mergeCell ref="B186:B187"/>
    <mergeCell ref="C186:C187"/>
    <mergeCell ref="D186:D187"/>
    <mergeCell ref="E186:E187"/>
    <mergeCell ref="F186:F187"/>
    <mergeCell ref="G186:G187"/>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K180:K181"/>
    <mergeCell ref="L180:L181"/>
    <mergeCell ref="M180:M181"/>
    <mergeCell ref="N180:N181"/>
    <mergeCell ref="B182:B183"/>
    <mergeCell ref="C182:C183"/>
    <mergeCell ref="D182:D183"/>
    <mergeCell ref="E182:E183"/>
    <mergeCell ref="F182:F183"/>
    <mergeCell ref="G182:G183"/>
    <mergeCell ref="N178:N179"/>
    <mergeCell ref="B180:B181"/>
    <mergeCell ref="C180:C181"/>
    <mergeCell ref="D180:D181"/>
    <mergeCell ref="E180:E181"/>
    <mergeCell ref="F180:F181"/>
    <mergeCell ref="G180:G181"/>
    <mergeCell ref="H180:H181"/>
    <mergeCell ref="I180:I181"/>
    <mergeCell ref="J180:J181"/>
    <mergeCell ref="H178:H179"/>
    <mergeCell ref="I178:I179"/>
    <mergeCell ref="J178:J179"/>
    <mergeCell ref="K178:K179"/>
    <mergeCell ref="L178:L179"/>
    <mergeCell ref="M178:M179"/>
    <mergeCell ref="K176:K177"/>
    <mergeCell ref="L176:L177"/>
    <mergeCell ref="M176:M177"/>
    <mergeCell ref="N176:N177"/>
    <mergeCell ref="B178:B179"/>
    <mergeCell ref="C178:C179"/>
    <mergeCell ref="D178:D179"/>
    <mergeCell ref="E178:E179"/>
    <mergeCell ref="F178:F179"/>
    <mergeCell ref="G178:G179"/>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K172:K173"/>
    <mergeCell ref="L172:L173"/>
    <mergeCell ref="M172:M173"/>
    <mergeCell ref="N172:N173"/>
    <mergeCell ref="B174:B175"/>
    <mergeCell ref="C174:C175"/>
    <mergeCell ref="D174:D175"/>
    <mergeCell ref="E174:E175"/>
    <mergeCell ref="F174:F175"/>
    <mergeCell ref="G174:G175"/>
    <mergeCell ref="N170:N171"/>
    <mergeCell ref="B172:B173"/>
    <mergeCell ref="C172:C173"/>
    <mergeCell ref="D172:D173"/>
    <mergeCell ref="E172:E173"/>
    <mergeCell ref="F172:F173"/>
    <mergeCell ref="G172:G173"/>
    <mergeCell ref="H172:H173"/>
    <mergeCell ref="I172:I173"/>
    <mergeCell ref="J172:J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E168"/>
    <mergeCell ref="G168:H168"/>
    <mergeCell ref="J168:K168"/>
    <mergeCell ref="M168:N168"/>
    <mergeCell ref="D169:E169"/>
    <mergeCell ref="G169:H169"/>
    <mergeCell ref="J169:K169"/>
    <mergeCell ref="M169:N169"/>
    <mergeCell ref="K163:K164"/>
    <mergeCell ref="L163:L164"/>
    <mergeCell ref="M163:M164"/>
    <mergeCell ref="N163:N164"/>
    <mergeCell ref="B165:N165"/>
    <mergeCell ref="D167:N167"/>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K159:K160"/>
    <mergeCell ref="L159:L160"/>
    <mergeCell ref="M159:M160"/>
    <mergeCell ref="N159:N160"/>
    <mergeCell ref="B161:B162"/>
    <mergeCell ref="C161:C162"/>
    <mergeCell ref="D161:D162"/>
    <mergeCell ref="E161:E162"/>
    <mergeCell ref="F161:F162"/>
    <mergeCell ref="G161:G162"/>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K155:K156"/>
    <mergeCell ref="L155:L156"/>
    <mergeCell ref="M155:M156"/>
    <mergeCell ref="N155:N156"/>
    <mergeCell ref="B157:B158"/>
    <mergeCell ref="C157:C158"/>
    <mergeCell ref="D157:D158"/>
    <mergeCell ref="E157:E158"/>
    <mergeCell ref="F157:F158"/>
    <mergeCell ref="G157:G158"/>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K147:K148"/>
    <mergeCell ref="L147:L148"/>
    <mergeCell ref="M147:M148"/>
    <mergeCell ref="N147:N148"/>
    <mergeCell ref="B149:B150"/>
    <mergeCell ref="C149:C150"/>
    <mergeCell ref="D149:D150"/>
    <mergeCell ref="E149:E150"/>
    <mergeCell ref="F149:F150"/>
    <mergeCell ref="G149:G150"/>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D144:E144"/>
    <mergeCell ref="G144:H144"/>
    <mergeCell ref="J144:K144"/>
    <mergeCell ref="M144:N144"/>
    <mergeCell ref="B145:B146"/>
    <mergeCell ref="C145:C146"/>
    <mergeCell ref="D145:D146"/>
    <mergeCell ref="E145:E146"/>
    <mergeCell ref="F145:F146"/>
    <mergeCell ref="G145:G146"/>
    <mergeCell ref="N138:N139"/>
    <mergeCell ref="B140:N140"/>
    <mergeCell ref="D142:N142"/>
    <mergeCell ref="D143:E143"/>
    <mergeCell ref="G143:H143"/>
    <mergeCell ref="J143:K143"/>
    <mergeCell ref="M143:N143"/>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K128:K129"/>
    <mergeCell ref="L128:L129"/>
    <mergeCell ref="M128:M129"/>
    <mergeCell ref="N128:N129"/>
    <mergeCell ref="B130:B131"/>
    <mergeCell ref="C130:C131"/>
    <mergeCell ref="D130:D131"/>
    <mergeCell ref="E130:E131"/>
    <mergeCell ref="F130:F131"/>
    <mergeCell ref="G130:G131"/>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E116"/>
    <mergeCell ref="G116:H116"/>
    <mergeCell ref="J116:K116"/>
    <mergeCell ref="M116:N116"/>
    <mergeCell ref="D117:E117"/>
    <mergeCell ref="G117:H117"/>
    <mergeCell ref="J117:K117"/>
    <mergeCell ref="M117:N117"/>
    <mergeCell ref="K111:K112"/>
    <mergeCell ref="L111:L112"/>
    <mergeCell ref="M111:M112"/>
    <mergeCell ref="N111:N112"/>
    <mergeCell ref="B113:N113"/>
    <mergeCell ref="D115:N115"/>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K99:K100"/>
    <mergeCell ref="L99:L100"/>
    <mergeCell ref="M99:M100"/>
    <mergeCell ref="N99:N100"/>
    <mergeCell ref="B101:B102"/>
    <mergeCell ref="C101:C102"/>
    <mergeCell ref="D101:D102"/>
    <mergeCell ref="E101:E102"/>
    <mergeCell ref="F101:F102"/>
    <mergeCell ref="G101:G102"/>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K95:K96"/>
    <mergeCell ref="L95:L96"/>
    <mergeCell ref="M95:M96"/>
    <mergeCell ref="N95:N96"/>
    <mergeCell ref="B97:B98"/>
    <mergeCell ref="C97:C98"/>
    <mergeCell ref="D97:D98"/>
    <mergeCell ref="E97:E98"/>
    <mergeCell ref="F97:F98"/>
    <mergeCell ref="G97:G98"/>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D91:E91"/>
    <mergeCell ref="G91:H91"/>
    <mergeCell ref="J91:K91"/>
    <mergeCell ref="M91:N91"/>
    <mergeCell ref="D92:E92"/>
    <mergeCell ref="G92:H92"/>
    <mergeCell ref="J92:K92"/>
    <mergeCell ref="M92:N92"/>
    <mergeCell ref="S85:S86"/>
    <mergeCell ref="T85:T86"/>
    <mergeCell ref="U85:U86"/>
    <mergeCell ref="V85:V86"/>
    <mergeCell ref="B88:N88"/>
    <mergeCell ref="D90:N90"/>
    <mergeCell ref="B87:X87"/>
    <mergeCell ref="M85:M86"/>
    <mergeCell ref="N85:N86"/>
    <mergeCell ref="O85:O86"/>
    <mergeCell ref="P85:P86"/>
    <mergeCell ref="Q85:Q86"/>
    <mergeCell ref="R85:R86"/>
    <mergeCell ref="G85:G86"/>
    <mergeCell ref="H85:H86"/>
    <mergeCell ref="I85:I86"/>
    <mergeCell ref="J85:J86"/>
    <mergeCell ref="K85:K86"/>
    <mergeCell ref="L85:L86"/>
    <mergeCell ref="R83:R84"/>
    <mergeCell ref="S83:S84"/>
    <mergeCell ref="T83:T84"/>
    <mergeCell ref="U83:U84"/>
    <mergeCell ref="V83:V84"/>
    <mergeCell ref="B85:B86"/>
    <mergeCell ref="C85:C86"/>
    <mergeCell ref="D85:D86"/>
    <mergeCell ref="E85:E86"/>
    <mergeCell ref="F85:F86"/>
    <mergeCell ref="L83:L84"/>
    <mergeCell ref="M83:M84"/>
    <mergeCell ref="N83:N84"/>
    <mergeCell ref="O83:O84"/>
    <mergeCell ref="P83:P84"/>
    <mergeCell ref="Q83:Q84"/>
    <mergeCell ref="U81:U82"/>
    <mergeCell ref="V81:V82"/>
    <mergeCell ref="B83:B84"/>
    <mergeCell ref="C83:C84"/>
    <mergeCell ref="D83:D84"/>
    <mergeCell ref="E83:E84"/>
    <mergeCell ref="G83:G84"/>
    <mergeCell ref="H83:I84"/>
    <mergeCell ref="J83:J84"/>
    <mergeCell ref="K83:K84"/>
    <mergeCell ref="O81:O82"/>
    <mergeCell ref="P81:P82"/>
    <mergeCell ref="Q81:Q82"/>
    <mergeCell ref="R81:R82"/>
    <mergeCell ref="S81:S82"/>
    <mergeCell ref="T81:T82"/>
    <mergeCell ref="H81:I82"/>
    <mergeCell ref="J81:J82"/>
    <mergeCell ref="K81:K82"/>
    <mergeCell ref="L81:L82"/>
    <mergeCell ref="M81:M82"/>
    <mergeCell ref="N81:N82"/>
    <mergeCell ref="R79:R80"/>
    <mergeCell ref="S79:S80"/>
    <mergeCell ref="T79:T80"/>
    <mergeCell ref="U79:U80"/>
    <mergeCell ref="V79:V80"/>
    <mergeCell ref="B81:B82"/>
    <mergeCell ref="C81:C82"/>
    <mergeCell ref="D81:D82"/>
    <mergeCell ref="E81:E82"/>
    <mergeCell ref="G81:G82"/>
    <mergeCell ref="L79:L80"/>
    <mergeCell ref="M79:M80"/>
    <mergeCell ref="N79:N80"/>
    <mergeCell ref="O79:O80"/>
    <mergeCell ref="P79:P80"/>
    <mergeCell ref="Q79:Q80"/>
    <mergeCell ref="V77:V78"/>
    <mergeCell ref="B79:B80"/>
    <mergeCell ref="C79:C80"/>
    <mergeCell ref="D79:D80"/>
    <mergeCell ref="E79:E80"/>
    <mergeCell ref="F79:F80"/>
    <mergeCell ref="G79:G80"/>
    <mergeCell ref="H79:I80"/>
    <mergeCell ref="J79:J80"/>
    <mergeCell ref="K79:K80"/>
    <mergeCell ref="P77:P78"/>
    <mergeCell ref="Q77:Q78"/>
    <mergeCell ref="R77:R78"/>
    <mergeCell ref="S77:S78"/>
    <mergeCell ref="T77:T78"/>
    <mergeCell ref="U77:U78"/>
    <mergeCell ref="J77:J78"/>
    <mergeCell ref="K77:K78"/>
    <mergeCell ref="L77:L78"/>
    <mergeCell ref="M77:M78"/>
    <mergeCell ref="N77:N78"/>
    <mergeCell ref="O77:O78"/>
    <mergeCell ref="B77:B78"/>
    <mergeCell ref="C77:C78"/>
    <mergeCell ref="D77:D78"/>
    <mergeCell ref="E77:E78"/>
    <mergeCell ref="G77:G78"/>
    <mergeCell ref="H77:I78"/>
    <mergeCell ref="Q75:Q76"/>
    <mergeCell ref="R75:R76"/>
    <mergeCell ref="S75:S76"/>
    <mergeCell ref="T75:T76"/>
    <mergeCell ref="U75:U76"/>
    <mergeCell ref="V75:V76"/>
    <mergeCell ref="K75:K76"/>
    <mergeCell ref="L75:L76"/>
    <mergeCell ref="M75:M76"/>
    <mergeCell ref="N75:N76"/>
    <mergeCell ref="O75:O76"/>
    <mergeCell ref="P75:P76"/>
    <mergeCell ref="U73:U74"/>
    <mergeCell ref="V73:V74"/>
    <mergeCell ref="B75:B76"/>
    <mergeCell ref="C75:C76"/>
    <mergeCell ref="D75:D76"/>
    <mergeCell ref="E75:E76"/>
    <mergeCell ref="F75:F76"/>
    <mergeCell ref="G75:G76"/>
    <mergeCell ref="H75:I76"/>
    <mergeCell ref="J75:J76"/>
    <mergeCell ref="O73:O74"/>
    <mergeCell ref="P73:P74"/>
    <mergeCell ref="Q73:Q74"/>
    <mergeCell ref="R73:R74"/>
    <mergeCell ref="S73:S74"/>
    <mergeCell ref="T73:T74"/>
    <mergeCell ref="H73:I74"/>
    <mergeCell ref="J73:J74"/>
    <mergeCell ref="K73:K74"/>
    <mergeCell ref="L73:L74"/>
    <mergeCell ref="M73:M74"/>
    <mergeCell ref="N73:N74"/>
    <mergeCell ref="R71:R72"/>
    <mergeCell ref="S71:S72"/>
    <mergeCell ref="T71:T72"/>
    <mergeCell ref="U71:U72"/>
    <mergeCell ref="V71:V72"/>
    <mergeCell ref="B73:B74"/>
    <mergeCell ref="C73:C74"/>
    <mergeCell ref="D73:D74"/>
    <mergeCell ref="E73:E74"/>
    <mergeCell ref="G73:G74"/>
    <mergeCell ref="L71:L72"/>
    <mergeCell ref="M71:M72"/>
    <mergeCell ref="N71:N72"/>
    <mergeCell ref="O71:O72"/>
    <mergeCell ref="P71:P72"/>
    <mergeCell ref="Q71:Q72"/>
    <mergeCell ref="V69:V70"/>
    <mergeCell ref="B71:B72"/>
    <mergeCell ref="C71:C72"/>
    <mergeCell ref="D71:D72"/>
    <mergeCell ref="E71:E72"/>
    <mergeCell ref="F71:F72"/>
    <mergeCell ref="G71:G72"/>
    <mergeCell ref="H71:I72"/>
    <mergeCell ref="J71:J72"/>
    <mergeCell ref="K71:K72"/>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V67:V68"/>
    <mergeCell ref="B69:B70"/>
    <mergeCell ref="C69:C70"/>
    <mergeCell ref="D69:D70"/>
    <mergeCell ref="E69:E70"/>
    <mergeCell ref="F69:F70"/>
    <mergeCell ref="G69:G70"/>
    <mergeCell ref="H69:I70"/>
    <mergeCell ref="N67:N68"/>
    <mergeCell ref="O67:O68"/>
    <mergeCell ref="P67:P68"/>
    <mergeCell ref="Q67:Q68"/>
    <mergeCell ref="R67:R68"/>
    <mergeCell ref="S67:S68"/>
    <mergeCell ref="H67:H68"/>
    <mergeCell ref="I67:I68"/>
    <mergeCell ref="J67:J68"/>
    <mergeCell ref="K67:K68"/>
    <mergeCell ref="L67:L68"/>
    <mergeCell ref="M67:M68"/>
    <mergeCell ref="H66:J66"/>
    <mergeCell ref="L66:M66"/>
    <mergeCell ref="O66:P66"/>
    <mergeCell ref="R66:S66"/>
    <mergeCell ref="U66:V66"/>
    <mergeCell ref="B67:B68"/>
    <mergeCell ref="C67:C68"/>
    <mergeCell ref="D67:D68"/>
    <mergeCell ref="E67:E68"/>
    <mergeCell ref="G67:G68"/>
    <mergeCell ref="W40:W41"/>
    <mergeCell ref="X40:X41"/>
    <mergeCell ref="B62:V62"/>
    <mergeCell ref="H64:J64"/>
    <mergeCell ref="L64:V64"/>
    <mergeCell ref="H65:J65"/>
    <mergeCell ref="L65:M65"/>
    <mergeCell ref="O65:P65"/>
    <mergeCell ref="R65:S65"/>
    <mergeCell ref="U65:V65"/>
    <mergeCell ref="Q40:Q41"/>
    <mergeCell ref="R40:R41"/>
    <mergeCell ref="S40:S41"/>
    <mergeCell ref="T40:T41"/>
    <mergeCell ref="U40:U41"/>
    <mergeCell ref="V40:V41"/>
    <mergeCell ref="K40:K41"/>
    <mergeCell ref="L40:L41"/>
    <mergeCell ref="M40:M41"/>
    <mergeCell ref="N40:N41"/>
    <mergeCell ref="O40:O41"/>
    <mergeCell ref="P40:P41"/>
    <mergeCell ref="X38:X39"/>
    <mergeCell ref="B40:B41"/>
    <mergeCell ref="C40:C41"/>
    <mergeCell ref="D40:D41"/>
    <mergeCell ref="E40:E41"/>
    <mergeCell ref="F40:F41"/>
    <mergeCell ref="G40:G41"/>
    <mergeCell ref="H40:H41"/>
    <mergeCell ref="I40:I41"/>
    <mergeCell ref="J40:J41"/>
    <mergeCell ref="P38:P39"/>
    <mergeCell ref="Q38:Q39"/>
    <mergeCell ref="R38:S39"/>
    <mergeCell ref="T38:T39"/>
    <mergeCell ref="U38:U39"/>
    <mergeCell ref="V38:W39"/>
    <mergeCell ref="H38:H39"/>
    <mergeCell ref="I38:I39"/>
    <mergeCell ref="J38:K39"/>
    <mergeCell ref="L38:L39"/>
    <mergeCell ref="M38:M39"/>
    <mergeCell ref="N38:O39"/>
    <mergeCell ref="T36:T37"/>
    <mergeCell ref="U36:U37"/>
    <mergeCell ref="V36:W37"/>
    <mergeCell ref="X36:X37"/>
    <mergeCell ref="B38:B39"/>
    <mergeCell ref="C38:C39"/>
    <mergeCell ref="D38:D39"/>
    <mergeCell ref="E38:E39"/>
    <mergeCell ref="F38:F39"/>
    <mergeCell ref="G38:G39"/>
    <mergeCell ref="L36:L37"/>
    <mergeCell ref="M36:M37"/>
    <mergeCell ref="N36:O37"/>
    <mergeCell ref="P36:P37"/>
    <mergeCell ref="Q36:Q37"/>
    <mergeCell ref="R36:S37"/>
    <mergeCell ref="X34:X35"/>
    <mergeCell ref="B36:B37"/>
    <mergeCell ref="C36:C37"/>
    <mergeCell ref="D36:D37"/>
    <mergeCell ref="E36:E37"/>
    <mergeCell ref="F36:F37"/>
    <mergeCell ref="G36:G37"/>
    <mergeCell ref="H36:H37"/>
    <mergeCell ref="I36:I37"/>
    <mergeCell ref="J36:K37"/>
    <mergeCell ref="P34:P35"/>
    <mergeCell ref="Q34:Q35"/>
    <mergeCell ref="R34:S35"/>
    <mergeCell ref="T34:T35"/>
    <mergeCell ref="U34:U35"/>
    <mergeCell ref="V34:W35"/>
    <mergeCell ref="H34:H35"/>
    <mergeCell ref="I34:I35"/>
    <mergeCell ref="J34:K35"/>
    <mergeCell ref="L34:L35"/>
    <mergeCell ref="M34:M35"/>
    <mergeCell ref="N34:O35"/>
    <mergeCell ref="T32:T33"/>
    <mergeCell ref="U32:U33"/>
    <mergeCell ref="V32:W33"/>
    <mergeCell ref="X32:X33"/>
    <mergeCell ref="B34:B35"/>
    <mergeCell ref="C34:C35"/>
    <mergeCell ref="D34:D35"/>
    <mergeCell ref="E34:E35"/>
    <mergeCell ref="F34:F35"/>
    <mergeCell ref="G34:G35"/>
    <mergeCell ref="L32:L33"/>
    <mergeCell ref="M32:M33"/>
    <mergeCell ref="N32:O33"/>
    <mergeCell ref="P32:P33"/>
    <mergeCell ref="Q32:Q33"/>
    <mergeCell ref="R32:S33"/>
    <mergeCell ref="X30:X31"/>
    <mergeCell ref="B32:B33"/>
    <mergeCell ref="C32:C33"/>
    <mergeCell ref="D32:D33"/>
    <mergeCell ref="E32:E33"/>
    <mergeCell ref="F32:F33"/>
    <mergeCell ref="G32:G33"/>
    <mergeCell ref="H32:H33"/>
    <mergeCell ref="I32:I33"/>
    <mergeCell ref="J32:K33"/>
    <mergeCell ref="P30:P31"/>
    <mergeCell ref="Q30:Q31"/>
    <mergeCell ref="R30:S31"/>
    <mergeCell ref="T30:T31"/>
    <mergeCell ref="U30:U31"/>
    <mergeCell ref="V30:W31"/>
    <mergeCell ref="H30:H31"/>
    <mergeCell ref="I30:I31"/>
    <mergeCell ref="J30:K31"/>
    <mergeCell ref="L30:L31"/>
    <mergeCell ref="M30:M31"/>
    <mergeCell ref="N30:O31"/>
    <mergeCell ref="T28:T29"/>
    <mergeCell ref="U28:U29"/>
    <mergeCell ref="V28:W29"/>
    <mergeCell ref="X28:X29"/>
    <mergeCell ref="B30:B31"/>
    <mergeCell ref="C30:C31"/>
    <mergeCell ref="D30:D31"/>
    <mergeCell ref="E30:E31"/>
    <mergeCell ref="F30:F31"/>
    <mergeCell ref="G30:G31"/>
    <mergeCell ref="L28:L29"/>
    <mergeCell ref="M28:M29"/>
    <mergeCell ref="N28:O29"/>
    <mergeCell ref="P28:P29"/>
    <mergeCell ref="Q28:Q29"/>
    <mergeCell ref="R28:S29"/>
    <mergeCell ref="X26:X27"/>
    <mergeCell ref="B28:B29"/>
    <mergeCell ref="C28:C29"/>
    <mergeCell ref="D28:D29"/>
    <mergeCell ref="E28:E29"/>
    <mergeCell ref="F28:F29"/>
    <mergeCell ref="G28:G29"/>
    <mergeCell ref="H28:H29"/>
    <mergeCell ref="I28:I29"/>
    <mergeCell ref="J28:K29"/>
    <mergeCell ref="P26:P27"/>
    <mergeCell ref="Q26:Q27"/>
    <mergeCell ref="R26:S27"/>
    <mergeCell ref="T26:T27"/>
    <mergeCell ref="U26:U27"/>
    <mergeCell ref="V26:W27"/>
    <mergeCell ref="H26:H27"/>
    <mergeCell ref="I26:I27"/>
    <mergeCell ref="J26:K27"/>
    <mergeCell ref="L26:L27"/>
    <mergeCell ref="M26:M27"/>
    <mergeCell ref="N26:O27"/>
    <mergeCell ref="U24:U25"/>
    <mergeCell ref="V24:V25"/>
    <mergeCell ref="W24:W25"/>
    <mergeCell ref="X24:X25"/>
    <mergeCell ref="B26:B27"/>
    <mergeCell ref="C26:C27"/>
    <mergeCell ref="D26:D27"/>
    <mergeCell ref="E26:E27"/>
    <mergeCell ref="F26:F27"/>
    <mergeCell ref="G26:G27"/>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U19:U22"/>
    <mergeCell ref="V19:X19"/>
    <mergeCell ref="V20:X20"/>
    <mergeCell ref="V21:X21"/>
    <mergeCell ref="V22:X22"/>
    <mergeCell ref="J23:X23"/>
    <mergeCell ref="N22:P22"/>
    <mergeCell ref="Q19:Q22"/>
    <mergeCell ref="R19:T19"/>
    <mergeCell ref="R20:T20"/>
    <mergeCell ref="R21:T21"/>
    <mergeCell ref="R22:T22"/>
    <mergeCell ref="B17:X17"/>
    <mergeCell ref="C19:C22"/>
    <mergeCell ref="E19:E22"/>
    <mergeCell ref="G19:G22"/>
    <mergeCell ref="I19:I22"/>
    <mergeCell ref="J19:L22"/>
    <mergeCell ref="M19:M22"/>
    <mergeCell ref="N19:P19"/>
    <mergeCell ref="N20:P20"/>
    <mergeCell ref="N21:P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3.140625" bestFit="1" customWidth="1"/>
    <col min="2" max="2" width="36.5703125" customWidth="1"/>
    <col min="3" max="3" width="23.85546875" customWidth="1"/>
    <col min="4" max="4" width="35.140625" customWidth="1"/>
    <col min="5" max="5" width="23.85546875" customWidth="1"/>
    <col min="6" max="6" width="30.5703125" customWidth="1"/>
    <col min="7" max="7" width="23.85546875" customWidth="1"/>
    <col min="8" max="8" width="5.140625" customWidth="1"/>
    <col min="9" max="9" width="10.42578125" customWidth="1"/>
    <col min="10" max="11" width="23.85546875" customWidth="1"/>
    <col min="12" max="12" width="5.140625" customWidth="1"/>
    <col min="13" max="13" width="10.42578125" customWidth="1"/>
    <col min="14" max="14" width="23.85546875" customWidth="1"/>
  </cols>
  <sheetData>
    <row r="1" spans="1:14" ht="15" customHeight="1">
      <c r="A1" s="7" t="s">
        <v>8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99</v>
      </c>
      <c r="B3" s="70" t="s">
        <v>5</v>
      </c>
      <c r="C3" s="70"/>
      <c r="D3" s="70"/>
      <c r="E3" s="70"/>
      <c r="F3" s="70"/>
      <c r="G3" s="70"/>
      <c r="H3" s="70"/>
      <c r="I3" s="70"/>
      <c r="J3" s="70"/>
      <c r="K3" s="70"/>
      <c r="L3" s="70"/>
      <c r="M3" s="70"/>
      <c r="N3" s="70"/>
    </row>
    <row r="4" spans="1:14" ht="15" customHeight="1">
      <c r="A4" s="71" t="s">
        <v>900</v>
      </c>
      <c r="B4" s="70" t="s">
        <v>5</v>
      </c>
      <c r="C4" s="70"/>
      <c r="D4" s="70"/>
      <c r="E4" s="70"/>
      <c r="F4" s="70"/>
      <c r="G4" s="70"/>
      <c r="H4" s="70"/>
      <c r="I4" s="70"/>
      <c r="J4" s="70"/>
      <c r="K4" s="70"/>
      <c r="L4" s="70"/>
      <c r="M4" s="70"/>
      <c r="N4" s="70"/>
    </row>
    <row r="5" spans="1:14">
      <c r="A5" s="71"/>
      <c r="B5" s="78" t="s">
        <v>48</v>
      </c>
      <c r="C5" s="78"/>
      <c r="D5" s="78"/>
      <c r="E5" s="78"/>
      <c r="F5" s="78"/>
      <c r="G5" s="78"/>
      <c r="H5" s="78"/>
      <c r="I5" s="78"/>
      <c r="J5" s="78"/>
      <c r="K5" s="78"/>
      <c r="L5" s="78"/>
      <c r="M5" s="78"/>
      <c r="N5" s="78"/>
    </row>
    <row r="6" spans="1:14">
      <c r="A6" s="71"/>
      <c r="B6" s="69" t="s">
        <v>901</v>
      </c>
      <c r="C6" s="69"/>
      <c r="D6" s="69"/>
      <c r="E6" s="69"/>
      <c r="F6" s="69"/>
      <c r="G6" s="69"/>
      <c r="H6" s="69"/>
      <c r="I6" s="69"/>
      <c r="J6" s="69"/>
      <c r="K6" s="69"/>
      <c r="L6" s="69"/>
      <c r="M6" s="69"/>
      <c r="N6" s="69"/>
    </row>
    <row r="7" spans="1:14">
      <c r="A7" s="71"/>
      <c r="B7" s="26"/>
      <c r="C7" s="26"/>
      <c r="D7" s="26"/>
      <c r="E7" s="26"/>
      <c r="F7" s="26"/>
      <c r="G7" s="26"/>
      <c r="H7" s="26"/>
      <c r="I7" s="26"/>
      <c r="J7" s="26"/>
      <c r="K7" s="26"/>
      <c r="L7" s="26"/>
      <c r="M7" s="26"/>
      <c r="N7" s="26"/>
    </row>
    <row r="8" spans="1:14">
      <c r="A8" s="71"/>
      <c r="B8" s="10"/>
      <c r="C8" s="10"/>
      <c r="D8" s="10"/>
      <c r="E8" s="10"/>
      <c r="F8" s="10"/>
      <c r="G8" s="10"/>
      <c r="H8" s="10"/>
      <c r="I8" s="10"/>
      <c r="J8" s="10"/>
      <c r="K8" s="10"/>
      <c r="L8" s="10"/>
      <c r="M8" s="10"/>
      <c r="N8" s="10"/>
    </row>
    <row r="9" spans="1:14" ht="15.75" thickBot="1">
      <c r="A9" s="71"/>
      <c r="B9" s="16"/>
      <c r="C9" s="17"/>
      <c r="D9" s="17"/>
      <c r="E9" s="17"/>
      <c r="F9" s="16"/>
      <c r="G9" s="17"/>
      <c r="H9" s="30" t="s">
        <v>902</v>
      </c>
      <c r="I9" s="30"/>
      <c r="J9" s="30"/>
      <c r="K9" s="30"/>
      <c r="L9" s="30"/>
      <c r="M9" s="30"/>
      <c r="N9" s="30"/>
    </row>
    <row r="10" spans="1:14">
      <c r="A10" s="71"/>
      <c r="B10" s="28"/>
      <c r="C10" s="28"/>
      <c r="D10" s="18" t="s">
        <v>903</v>
      </c>
      <c r="E10" s="28"/>
      <c r="F10" s="18" t="s">
        <v>905</v>
      </c>
      <c r="G10" s="28"/>
      <c r="H10" s="32" t="s">
        <v>242</v>
      </c>
      <c r="I10" s="32"/>
      <c r="J10" s="32"/>
      <c r="K10" s="44"/>
      <c r="L10" s="32" t="s">
        <v>243</v>
      </c>
      <c r="M10" s="32"/>
      <c r="N10" s="32"/>
    </row>
    <row r="11" spans="1:14" ht="15.75" thickBot="1">
      <c r="A11" s="71"/>
      <c r="B11" s="28"/>
      <c r="C11" s="28"/>
      <c r="D11" s="19" t="s">
        <v>904</v>
      </c>
      <c r="E11" s="28"/>
      <c r="F11" s="19" t="s">
        <v>906</v>
      </c>
      <c r="G11" s="28"/>
      <c r="H11" s="30">
        <v>2013</v>
      </c>
      <c r="I11" s="30"/>
      <c r="J11" s="30"/>
      <c r="K11" s="28"/>
      <c r="L11" s="30">
        <v>2012</v>
      </c>
      <c r="M11" s="30"/>
      <c r="N11" s="30"/>
    </row>
    <row r="12" spans="1:14">
      <c r="A12" s="71"/>
      <c r="B12" s="16"/>
      <c r="C12" s="17"/>
      <c r="D12" s="16"/>
      <c r="E12" s="17"/>
      <c r="F12" s="16"/>
      <c r="G12" s="17"/>
      <c r="H12" s="29" t="s">
        <v>261</v>
      </c>
      <c r="I12" s="29"/>
      <c r="J12" s="29"/>
      <c r="K12" s="29"/>
      <c r="L12" s="29"/>
      <c r="M12" s="29"/>
      <c r="N12" s="29"/>
    </row>
    <row r="13" spans="1:14">
      <c r="A13" s="71"/>
      <c r="B13" s="53" t="s">
        <v>907</v>
      </c>
      <c r="C13" s="34"/>
      <c r="D13" s="162">
        <v>0.3</v>
      </c>
      <c r="E13" s="34"/>
      <c r="F13" s="105" t="s">
        <v>908</v>
      </c>
      <c r="G13" s="34"/>
      <c r="H13" s="33" t="s">
        <v>245</v>
      </c>
      <c r="I13" s="36">
        <v>318</v>
      </c>
      <c r="J13" s="34"/>
      <c r="K13" s="34"/>
      <c r="L13" s="33" t="s">
        <v>245</v>
      </c>
      <c r="M13" s="36">
        <v>298</v>
      </c>
      <c r="N13" s="34"/>
    </row>
    <row r="14" spans="1:14">
      <c r="A14" s="71"/>
      <c r="B14" s="53"/>
      <c r="C14" s="34"/>
      <c r="D14" s="162"/>
      <c r="E14" s="34"/>
      <c r="F14" s="105"/>
      <c r="G14" s="34"/>
      <c r="H14" s="33"/>
      <c r="I14" s="36"/>
      <c r="J14" s="34"/>
      <c r="K14" s="34"/>
      <c r="L14" s="33"/>
      <c r="M14" s="36"/>
      <c r="N14" s="34"/>
    </row>
    <row r="15" spans="1:14">
      <c r="A15" s="71"/>
      <c r="B15" s="47" t="s">
        <v>909</v>
      </c>
      <c r="C15" s="28"/>
      <c r="D15" s="163">
        <v>0.2</v>
      </c>
      <c r="E15" s="28"/>
      <c r="F15" s="106" t="s">
        <v>908</v>
      </c>
      <c r="G15" s="28"/>
      <c r="H15" s="49">
        <v>145</v>
      </c>
      <c r="I15" s="49"/>
      <c r="J15" s="28"/>
      <c r="K15" s="28"/>
      <c r="L15" s="49">
        <v>141</v>
      </c>
      <c r="M15" s="49"/>
      <c r="N15" s="28"/>
    </row>
    <row r="16" spans="1:14">
      <c r="A16" s="71"/>
      <c r="B16" s="47"/>
      <c r="C16" s="28"/>
      <c r="D16" s="163"/>
      <c r="E16" s="28"/>
      <c r="F16" s="106"/>
      <c r="G16" s="28"/>
      <c r="H16" s="49"/>
      <c r="I16" s="49"/>
      <c r="J16" s="28"/>
      <c r="K16" s="28"/>
      <c r="L16" s="49"/>
      <c r="M16" s="49"/>
      <c r="N16" s="28"/>
    </row>
    <row r="17" spans="1:14">
      <c r="A17" s="71"/>
      <c r="B17" s="53" t="s">
        <v>910</v>
      </c>
      <c r="C17" s="34"/>
      <c r="D17" s="162">
        <v>0.5</v>
      </c>
      <c r="E17" s="34"/>
      <c r="F17" s="105" t="s">
        <v>908</v>
      </c>
      <c r="G17" s="34"/>
      <c r="H17" s="36">
        <v>97</v>
      </c>
      <c r="I17" s="36"/>
      <c r="J17" s="34"/>
      <c r="K17" s="34"/>
      <c r="L17" s="36">
        <v>111</v>
      </c>
      <c r="M17" s="36"/>
      <c r="N17" s="34"/>
    </row>
    <row r="18" spans="1:14">
      <c r="A18" s="71"/>
      <c r="B18" s="53"/>
      <c r="C18" s="34"/>
      <c r="D18" s="162"/>
      <c r="E18" s="34"/>
      <c r="F18" s="105"/>
      <c r="G18" s="34"/>
      <c r="H18" s="36"/>
      <c r="I18" s="36"/>
      <c r="J18" s="34"/>
      <c r="K18" s="34"/>
      <c r="L18" s="36"/>
      <c r="M18" s="36"/>
      <c r="N18" s="34"/>
    </row>
    <row r="19" spans="1:14">
      <c r="A19" s="71"/>
      <c r="B19" s="47" t="s">
        <v>911</v>
      </c>
      <c r="C19" s="28"/>
      <c r="D19" s="163">
        <v>0.3</v>
      </c>
      <c r="E19" s="28"/>
      <c r="F19" s="106" t="s">
        <v>908</v>
      </c>
      <c r="G19" s="28"/>
      <c r="H19" s="49">
        <v>30</v>
      </c>
      <c r="I19" s="49"/>
      <c r="J19" s="28"/>
      <c r="K19" s="28"/>
      <c r="L19" s="49">
        <v>34</v>
      </c>
      <c r="M19" s="49"/>
      <c r="N19" s="28"/>
    </row>
    <row r="20" spans="1:14">
      <c r="A20" s="71"/>
      <c r="B20" s="47"/>
      <c r="C20" s="28"/>
      <c r="D20" s="163"/>
      <c r="E20" s="28"/>
      <c r="F20" s="106"/>
      <c r="G20" s="28"/>
      <c r="H20" s="49"/>
      <c r="I20" s="49"/>
      <c r="J20" s="28"/>
      <c r="K20" s="28"/>
      <c r="L20" s="49"/>
      <c r="M20" s="49"/>
      <c r="N20" s="28"/>
    </row>
    <row r="21" spans="1:14">
      <c r="A21" s="71"/>
      <c r="B21" s="33" t="s">
        <v>912</v>
      </c>
      <c r="C21" s="34"/>
      <c r="D21" s="162">
        <v>0.49</v>
      </c>
      <c r="E21" s="34"/>
      <c r="F21" s="105" t="s">
        <v>908</v>
      </c>
      <c r="G21" s="34"/>
      <c r="H21" s="36">
        <v>13</v>
      </c>
      <c r="I21" s="36"/>
      <c r="J21" s="34"/>
      <c r="K21" s="34"/>
      <c r="L21" s="36">
        <v>13</v>
      </c>
      <c r="M21" s="36"/>
      <c r="N21" s="34"/>
    </row>
    <row r="22" spans="1:14">
      <c r="A22" s="71"/>
      <c r="B22" s="33"/>
      <c r="C22" s="34"/>
      <c r="D22" s="162"/>
      <c r="E22" s="34"/>
      <c r="F22" s="105"/>
      <c r="G22" s="34"/>
      <c r="H22" s="36"/>
      <c r="I22" s="36"/>
      <c r="J22" s="34"/>
      <c r="K22" s="34"/>
      <c r="L22" s="36"/>
      <c r="M22" s="36"/>
      <c r="N22" s="34"/>
    </row>
    <row r="23" spans="1:14">
      <c r="A23" s="71"/>
      <c r="B23" s="25" t="s">
        <v>913</v>
      </c>
      <c r="C23" s="28"/>
      <c r="D23" s="106" t="s">
        <v>246</v>
      </c>
      <c r="E23" s="28"/>
      <c r="F23" s="106" t="s">
        <v>528</v>
      </c>
      <c r="G23" s="28"/>
      <c r="H23" s="49" t="s">
        <v>246</v>
      </c>
      <c r="I23" s="49"/>
      <c r="J23" s="28"/>
      <c r="K23" s="28"/>
      <c r="L23" s="49">
        <v>12</v>
      </c>
      <c r="M23" s="49"/>
      <c r="N23" s="28"/>
    </row>
    <row r="24" spans="1:14">
      <c r="A24" s="71"/>
      <c r="B24" s="25" t="s">
        <v>914</v>
      </c>
      <c r="C24" s="28"/>
      <c r="D24" s="106"/>
      <c r="E24" s="28"/>
      <c r="F24" s="106"/>
      <c r="G24" s="28"/>
      <c r="H24" s="49"/>
      <c r="I24" s="49"/>
      <c r="J24" s="28"/>
      <c r="K24" s="28"/>
      <c r="L24" s="49"/>
      <c r="M24" s="49"/>
      <c r="N24" s="28"/>
    </row>
    <row r="25" spans="1:14">
      <c r="A25" s="71"/>
      <c r="B25" s="79" t="s">
        <v>913</v>
      </c>
      <c r="C25" s="34"/>
      <c r="D25" s="105" t="s">
        <v>246</v>
      </c>
      <c r="E25" s="34"/>
      <c r="F25" s="105" t="s">
        <v>916</v>
      </c>
      <c r="G25" s="34"/>
      <c r="H25" s="36" t="s">
        <v>246</v>
      </c>
      <c r="I25" s="36"/>
      <c r="J25" s="34"/>
      <c r="K25" s="34"/>
      <c r="L25" s="36">
        <v>100</v>
      </c>
      <c r="M25" s="36"/>
      <c r="N25" s="34"/>
    </row>
    <row r="26" spans="1:14">
      <c r="A26" s="71"/>
      <c r="B26" s="51" t="s">
        <v>915</v>
      </c>
      <c r="C26" s="34"/>
      <c r="D26" s="105"/>
      <c r="E26" s="34"/>
      <c r="F26" s="105"/>
      <c r="G26" s="34"/>
      <c r="H26" s="36"/>
      <c r="I26" s="36"/>
      <c r="J26" s="34"/>
      <c r="K26" s="34"/>
      <c r="L26" s="36"/>
      <c r="M26" s="36"/>
      <c r="N26" s="34"/>
    </row>
    <row r="27" spans="1:14">
      <c r="A27" s="71"/>
      <c r="B27" s="47" t="s">
        <v>917</v>
      </c>
      <c r="C27" s="28"/>
      <c r="D27" s="106" t="s">
        <v>246</v>
      </c>
      <c r="E27" s="28"/>
      <c r="F27" s="106" t="s">
        <v>528</v>
      </c>
      <c r="G27" s="28"/>
      <c r="H27" s="49" t="s">
        <v>246</v>
      </c>
      <c r="I27" s="49"/>
      <c r="J27" s="28"/>
      <c r="K27" s="28"/>
      <c r="L27" s="49">
        <v>8</v>
      </c>
      <c r="M27" s="49"/>
      <c r="N27" s="28"/>
    </row>
    <row r="28" spans="1:14">
      <c r="A28" s="71"/>
      <c r="B28" s="47"/>
      <c r="C28" s="28"/>
      <c r="D28" s="106"/>
      <c r="E28" s="28"/>
      <c r="F28" s="106"/>
      <c r="G28" s="28"/>
      <c r="H28" s="49"/>
      <c r="I28" s="49"/>
      <c r="J28" s="28"/>
      <c r="K28" s="28"/>
      <c r="L28" s="49"/>
      <c r="M28" s="49"/>
      <c r="N28" s="28"/>
    </row>
    <row r="29" spans="1:14">
      <c r="A29" s="71"/>
      <c r="B29" s="53" t="s">
        <v>162</v>
      </c>
      <c r="C29" s="34"/>
      <c r="D29" s="105" t="s">
        <v>246</v>
      </c>
      <c r="E29" s="34"/>
      <c r="F29" s="105" t="s">
        <v>246</v>
      </c>
      <c r="G29" s="34"/>
      <c r="H29" s="36">
        <v>12</v>
      </c>
      <c r="I29" s="36"/>
      <c r="J29" s="34"/>
      <c r="K29" s="34"/>
      <c r="L29" s="36">
        <v>11</v>
      </c>
      <c r="M29" s="36"/>
      <c r="N29" s="34"/>
    </row>
    <row r="30" spans="1:14" ht="15.75" thickBot="1">
      <c r="A30" s="71"/>
      <c r="B30" s="53"/>
      <c r="C30" s="34"/>
      <c r="D30" s="105"/>
      <c r="E30" s="34"/>
      <c r="F30" s="105"/>
      <c r="G30" s="34"/>
      <c r="H30" s="37"/>
      <c r="I30" s="37"/>
      <c r="J30" s="38"/>
      <c r="K30" s="34"/>
      <c r="L30" s="37"/>
      <c r="M30" s="37"/>
      <c r="N30" s="38"/>
    </row>
    <row r="31" spans="1:14">
      <c r="A31" s="71"/>
      <c r="B31" s="47" t="s">
        <v>918</v>
      </c>
      <c r="C31" s="47"/>
      <c r="D31" s="47"/>
      <c r="E31" s="47"/>
      <c r="F31" s="47"/>
      <c r="G31" s="28"/>
      <c r="H31" s="40" t="s">
        <v>245</v>
      </c>
      <c r="I31" s="42">
        <v>615</v>
      </c>
      <c r="J31" s="44"/>
      <c r="K31" s="28"/>
      <c r="L31" s="40" t="s">
        <v>245</v>
      </c>
      <c r="M31" s="42">
        <v>728</v>
      </c>
      <c r="N31" s="44"/>
    </row>
    <row r="32" spans="1:14" ht="15.75" thickBot="1">
      <c r="A32" s="71"/>
      <c r="B32" s="47"/>
      <c r="C32" s="47"/>
      <c r="D32" s="47"/>
      <c r="E32" s="47"/>
      <c r="F32" s="47"/>
      <c r="G32" s="28"/>
      <c r="H32" s="41"/>
      <c r="I32" s="43"/>
      <c r="J32" s="45"/>
      <c r="K32" s="28"/>
      <c r="L32" s="41"/>
      <c r="M32" s="43"/>
      <c r="N32" s="45"/>
    </row>
    <row r="33" spans="1:14" ht="15.75" thickTop="1">
      <c r="A33" s="71"/>
      <c r="B33" s="72" t="s">
        <v>919</v>
      </c>
      <c r="C33" s="72"/>
      <c r="D33" s="72"/>
      <c r="E33" s="72"/>
      <c r="F33" s="72"/>
      <c r="G33" s="72"/>
      <c r="H33" s="72"/>
      <c r="I33" s="72"/>
      <c r="J33" s="72"/>
      <c r="K33" s="72"/>
      <c r="L33" s="72"/>
      <c r="M33" s="72"/>
      <c r="N33" s="72"/>
    </row>
    <row r="34" spans="1:14" ht="38.25" customHeight="1">
      <c r="A34" s="71"/>
      <c r="B34" s="69" t="s">
        <v>920</v>
      </c>
      <c r="C34" s="69"/>
      <c r="D34" s="69"/>
      <c r="E34" s="69"/>
      <c r="F34" s="69"/>
      <c r="G34" s="69"/>
      <c r="H34" s="69"/>
      <c r="I34" s="69"/>
      <c r="J34" s="69"/>
      <c r="K34" s="69"/>
      <c r="L34" s="69"/>
      <c r="M34" s="69"/>
      <c r="N34" s="69"/>
    </row>
    <row r="35" spans="1:14">
      <c r="A35" s="71"/>
      <c r="B35" s="72" t="s">
        <v>921</v>
      </c>
      <c r="C35" s="72"/>
      <c r="D35" s="72"/>
      <c r="E35" s="72"/>
      <c r="F35" s="72"/>
      <c r="G35" s="72"/>
      <c r="H35" s="72"/>
      <c r="I35" s="72"/>
      <c r="J35" s="72"/>
      <c r="K35" s="72"/>
      <c r="L35" s="72"/>
      <c r="M35" s="72"/>
      <c r="N35" s="72"/>
    </row>
    <row r="36" spans="1:14" ht="25.5" customHeight="1">
      <c r="A36" s="71"/>
      <c r="B36" s="69" t="s">
        <v>922</v>
      </c>
      <c r="C36" s="69"/>
      <c r="D36" s="69"/>
      <c r="E36" s="69"/>
      <c r="F36" s="69"/>
      <c r="G36" s="69"/>
      <c r="H36" s="69"/>
      <c r="I36" s="69"/>
      <c r="J36" s="69"/>
      <c r="K36" s="69"/>
      <c r="L36" s="69"/>
      <c r="M36" s="69"/>
      <c r="N36" s="69"/>
    </row>
    <row r="37" spans="1:14">
      <c r="A37" s="71"/>
      <c r="B37" s="72" t="s">
        <v>923</v>
      </c>
      <c r="C37" s="72"/>
      <c r="D37" s="72"/>
      <c r="E37" s="72"/>
      <c r="F37" s="72"/>
      <c r="G37" s="72"/>
      <c r="H37" s="72"/>
      <c r="I37" s="72"/>
      <c r="J37" s="72"/>
      <c r="K37" s="72"/>
      <c r="L37" s="72"/>
      <c r="M37" s="72"/>
      <c r="N37" s="72"/>
    </row>
    <row r="38" spans="1:14" ht="25.5" customHeight="1">
      <c r="A38" s="71"/>
      <c r="B38" s="69" t="s">
        <v>924</v>
      </c>
      <c r="C38" s="69"/>
      <c r="D38" s="69"/>
      <c r="E38" s="69"/>
      <c r="F38" s="69"/>
      <c r="G38" s="69"/>
      <c r="H38" s="69"/>
      <c r="I38" s="69"/>
      <c r="J38" s="69"/>
      <c r="K38" s="69"/>
      <c r="L38" s="69"/>
      <c r="M38" s="69"/>
      <c r="N38" s="69"/>
    </row>
    <row r="39" spans="1:14">
      <c r="A39" s="71"/>
      <c r="B39" s="72" t="s">
        <v>925</v>
      </c>
      <c r="C39" s="72"/>
      <c r="D39" s="72"/>
      <c r="E39" s="72"/>
      <c r="F39" s="72"/>
      <c r="G39" s="72"/>
      <c r="H39" s="72"/>
      <c r="I39" s="72"/>
      <c r="J39" s="72"/>
      <c r="K39" s="72"/>
      <c r="L39" s="72"/>
      <c r="M39" s="72"/>
      <c r="N39" s="72"/>
    </row>
    <row r="40" spans="1:14">
      <c r="A40" s="71"/>
      <c r="B40" s="72" t="s">
        <v>926</v>
      </c>
      <c r="C40" s="72"/>
      <c r="D40" s="72"/>
      <c r="E40" s="72"/>
      <c r="F40" s="72"/>
      <c r="G40" s="72"/>
      <c r="H40" s="72"/>
      <c r="I40" s="72"/>
      <c r="J40" s="72"/>
      <c r="K40" s="72"/>
      <c r="L40" s="72"/>
      <c r="M40" s="72"/>
      <c r="N40" s="72"/>
    </row>
    <row r="41" spans="1:14" ht="25.5" customHeight="1">
      <c r="A41" s="71"/>
      <c r="B41" s="72" t="s">
        <v>927</v>
      </c>
      <c r="C41" s="72"/>
      <c r="D41" s="72"/>
      <c r="E41" s="72"/>
      <c r="F41" s="72"/>
      <c r="G41" s="72"/>
      <c r="H41" s="72"/>
      <c r="I41" s="72"/>
      <c r="J41" s="72"/>
      <c r="K41" s="72"/>
      <c r="L41" s="72"/>
      <c r="M41" s="72"/>
      <c r="N41" s="72"/>
    </row>
    <row r="42" spans="1:14">
      <c r="A42" s="71"/>
      <c r="B42" s="69" t="s">
        <v>928</v>
      </c>
      <c r="C42" s="69"/>
      <c r="D42" s="69"/>
      <c r="E42" s="69"/>
      <c r="F42" s="69"/>
      <c r="G42" s="69"/>
      <c r="H42" s="69"/>
      <c r="I42" s="69"/>
      <c r="J42" s="69"/>
      <c r="K42" s="69"/>
      <c r="L42" s="69"/>
      <c r="M42" s="69"/>
      <c r="N42" s="69"/>
    </row>
    <row r="43" spans="1:14">
      <c r="A43" s="71"/>
      <c r="B43" s="69" t="s">
        <v>929</v>
      </c>
      <c r="C43" s="69"/>
      <c r="D43" s="69"/>
      <c r="E43" s="69"/>
      <c r="F43" s="69"/>
      <c r="G43" s="69"/>
      <c r="H43" s="69"/>
      <c r="I43" s="69"/>
      <c r="J43" s="69"/>
      <c r="K43" s="69"/>
      <c r="L43" s="69"/>
      <c r="M43" s="69"/>
      <c r="N43" s="69"/>
    </row>
    <row r="44" spans="1:14">
      <c r="A44" s="71"/>
      <c r="B44" s="72" t="s">
        <v>930</v>
      </c>
      <c r="C44" s="72"/>
      <c r="D44" s="72"/>
      <c r="E44" s="72"/>
      <c r="F44" s="72"/>
      <c r="G44" s="72"/>
      <c r="H44" s="72"/>
      <c r="I44" s="72"/>
      <c r="J44" s="72"/>
      <c r="K44" s="72"/>
      <c r="L44" s="72"/>
      <c r="M44" s="72"/>
      <c r="N44" s="72"/>
    </row>
    <row r="45" spans="1:14">
      <c r="A45" s="71"/>
      <c r="B45" s="72" t="s">
        <v>931</v>
      </c>
      <c r="C45" s="72"/>
      <c r="D45" s="72"/>
      <c r="E45" s="72"/>
      <c r="F45" s="72"/>
      <c r="G45" s="72"/>
      <c r="H45" s="72"/>
      <c r="I45" s="72"/>
      <c r="J45" s="72"/>
      <c r="K45" s="72"/>
      <c r="L45" s="72"/>
      <c r="M45" s="72"/>
      <c r="N45" s="72"/>
    </row>
  </sheetData>
  <mergeCells count="141">
    <mergeCell ref="B43:N43"/>
    <mergeCell ref="B44:N44"/>
    <mergeCell ref="B45:N45"/>
    <mergeCell ref="B37:N37"/>
    <mergeCell ref="B38:N38"/>
    <mergeCell ref="B39:N39"/>
    <mergeCell ref="B40:N40"/>
    <mergeCell ref="B41:N41"/>
    <mergeCell ref="B42:N42"/>
    <mergeCell ref="B5:N5"/>
    <mergeCell ref="B6:N6"/>
    <mergeCell ref="B33:N33"/>
    <mergeCell ref="B34:N34"/>
    <mergeCell ref="B35:N35"/>
    <mergeCell ref="B36:N36"/>
    <mergeCell ref="K31:K32"/>
    <mergeCell ref="L31:L32"/>
    <mergeCell ref="M31:M32"/>
    <mergeCell ref="N31:N32"/>
    <mergeCell ref="A1:A2"/>
    <mergeCell ref="B1:N1"/>
    <mergeCell ref="B2:N2"/>
    <mergeCell ref="B3:N3"/>
    <mergeCell ref="A4:A45"/>
    <mergeCell ref="B4:N4"/>
    <mergeCell ref="H29:I30"/>
    <mergeCell ref="J29:J30"/>
    <mergeCell ref="K29:K30"/>
    <mergeCell ref="L29:M30"/>
    <mergeCell ref="N29:N30"/>
    <mergeCell ref="B31:F32"/>
    <mergeCell ref="G31:G32"/>
    <mergeCell ref="H31:H32"/>
    <mergeCell ref="I31:I32"/>
    <mergeCell ref="J31:J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C25:C26"/>
    <mergeCell ref="D25:D26"/>
    <mergeCell ref="E25:E26"/>
    <mergeCell ref="F25:F26"/>
    <mergeCell ref="G25:G26"/>
    <mergeCell ref="H21:I22"/>
    <mergeCell ref="J21:J22"/>
    <mergeCell ref="K21:K22"/>
    <mergeCell ref="L21:M22"/>
    <mergeCell ref="N21:N22"/>
    <mergeCell ref="C23:C24"/>
    <mergeCell ref="D23:D24"/>
    <mergeCell ref="E23:E24"/>
    <mergeCell ref="F23:F24"/>
    <mergeCell ref="G23:G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B17:B18"/>
    <mergeCell ref="C17:C18"/>
    <mergeCell ref="D17:D18"/>
    <mergeCell ref="E17:E18"/>
    <mergeCell ref="F17:F18"/>
    <mergeCell ref="G17:G18"/>
    <mergeCell ref="G15:G16"/>
    <mergeCell ref="H15:I16"/>
    <mergeCell ref="J15:J16"/>
    <mergeCell ref="K15:K16"/>
    <mergeCell ref="L15:M16"/>
    <mergeCell ref="N15:N16"/>
    <mergeCell ref="J13:J14"/>
    <mergeCell ref="K13:K14"/>
    <mergeCell ref="L13:L14"/>
    <mergeCell ref="M13:M14"/>
    <mergeCell ref="N13:N14"/>
    <mergeCell ref="B15:B16"/>
    <mergeCell ref="C15:C16"/>
    <mergeCell ref="D15:D16"/>
    <mergeCell ref="E15:E16"/>
    <mergeCell ref="F15:F16"/>
    <mergeCell ref="L11:N11"/>
    <mergeCell ref="H12:N12"/>
    <mergeCell ref="B13:B14"/>
    <mergeCell ref="C13:C14"/>
    <mergeCell ref="D13:D14"/>
    <mergeCell ref="E13:E14"/>
    <mergeCell ref="F13:F14"/>
    <mergeCell ref="G13:G14"/>
    <mergeCell ref="H13:H14"/>
    <mergeCell ref="I13:I14"/>
    <mergeCell ref="B7:N7"/>
    <mergeCell ref="H9:N9"/>
    <mergeCell ref="B10:B11"/>
    <mergeCell ref="C10:C11"/>
    <mergeCell ref="E10:E11"/>
    <mergeCell ref="G10:G11"/>
    <mergeCell ref="H10:J10"/>
    <mergeCell ref="H11:J11"/>
    <mergeCell ref="K10:K11"/>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932</v>
      </c>
      <c r="B1" s="1" t="s">
        <v>1</v>
      </c>
    </row>
    <row r="2" spans="1:2">
      <c r="A2" s="7"/>
      <c r="B2" s="1" t="s">
        <v>2</v>
      </c>
    </row>
    <row r="3" spans="1:2" ht="30">
      <c r="A3" s="3" t="s">
        <v>933</v>
      </c>
      <c r="B3" s="4" t="s">
        <v>5</v>
      </c>
    </row>
    <row r="4" spans="1:2">
      <c r="A4" s="71" t="s">
        <v>934</v>
      </c>
      <c r="B4" s="4" t="s">
        <v>5</v>
      </c>
    </row>
    <row r="5" spans="1:2">
      <c r="A5" s="71"/>
      <c r="B5" s="74" t="s">
        <v>87</v>
      </c>
    </row>
    <row r="6" spans="1:2" ht="204.75">
      <c r="A6" s="71"/>
      <c r="B6" s="14" t="s">
        <v>935</v>
      </c>
    </row>
    <row r="7" spans="1:2">
      <c r="A7" s="71"/>
      <c r="B7" s="15" t="s">
        <v>936</v>
      </c>
    </row>
    <row r="8" spans="1:2" ht="370.5">
      <c r="A8" s="71"/>
      <c r="B8" s="13" t="s">
        <v>937</v>
      </c>
    </row>
    <row r="9" spans="1:2" ht="409.6">
      <c r="A9" s="71"/>
      <c r="B9" s="14" t="s">
        <v>938</v>
      </c>
    </row>
    <row r="10" spans="1:2">
      <c r="A10" s="71"/>
      <c r="B10" s="15" t="s">
        <v>939</v>
      </c>
    </row>
    <row r="11" spans="1:2" ht="409.6">
      <c r="A11" s="71"/>
      <c r="B11" s="13" t="s">
        <v>94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ht="30">
      <c r="A4" s="2" t="s">
        <v>30</v>
      </c>
      <c r="B4" s="8">
        <v>987</v>
      </c>
      <c r="C4" s="8">
        <v>287</v>
      </c>
    </row>
    <row r="5" spans="1:3">
      <c r="A5" s="2" t="s">
        <v>31</v>
      </c>
      <c r="B5" s="4">
        <v>75</v>
      </c>
      <c r="C5" s="4">
        <v>111</v>
      </c>
    </row>
    <row r="6" spans="1:3">
      <c r="A6" s="2" t="s">
        <v>32</v>
      </c>
      <c r="B6" s="6">
        <v>2440</v>
      </c>
      <c r="C6" s="6">
        <v>2245</v>
      </c>
    </row>
    <row r="7" spans="1:3">
      <c r="A7" s="2" t="s">
        <v>33</v>
      </c>
      <c r="B7" s="4">
        <v>11</v>
      </c>
      <c r="C7" s="4">
        <v>58</v>
      </c>
    </row>
    <row r="8" spans="1:3">
      <c r="A8" s="2" t="s">
        <v>34</v>
      </c>
      <c r="B8" s="4">
        <v>185</v>
      </c>
      <c r="C8" s="4">
        <v>90</v>
      </c>
    </row>
    <row r="9" spans="1:3">
      <c r="A9" s="2" t="s">
        <v>35</v>
      </c>
      <c r="B9" s="4">
        <v>296</v>
      </c>
      <c r="C9" s="4">
        <v>153</v>
      </c>
    </row>
    <row r="10" spans="1:3">
      <c r="A10" s="2" t="s">
        <v>36</v>
      </c>
      <c r="B10" s="4">
        <v>0</v>
      </c>
      <c r="C10" s="4">
        <v>4</v>
      </c>
    </row>
    <row r="11" spans="1:3">
      <c r="A11" s="2" t="s">
        <v>37</v>
      </c>
      <c r="B11" s="6">
        <v>3994</v>
      </c>
      <c r="C11" s="6">
        <v>2948</v>
      </c>
    </row>
    <row r="12" spans="1:3" ht="30">
      <c r="A12" s="3" t="s">
        <v>38</v>
      </c>
      <c r="B12" s="4" t="s">
        <v>5</v>
      </c>
      <c r="C12" s="4" t="s">
        <v>5</v>
      </c>
    </row>
    <row r="13" spans="1:3" ht="45">
      <c r="A13" s="2" t="s">
        <v>39</v>
      </c>
      <c r="B13" s="6">
        <v>55175</v>
      </c>
      <c r="C13" s="6">
        <v>50172</v>
      </c>
    </row>
    <row r="14" spans="1:3">
      <c r="A14" s="2" t="s">
        <v>40</v>
      </c>
      <c r="B14" s="6">
        <v>12282</v>
      </c>
      <c r="C14" s="6">
        <v>14755</v>
      </c>
    </row>
    <row r="15" spans="1:3">
      <c r="A15" s="2" t="s">
        <v>41</v>
      </c>
      <c r="B15" s="6">
        <v>2179</v>
      </c>
      <c r="C15" s="6">
        <v>2130</v>
      </c>
    </row>
    <row r="16" spans="1:3">
      <c r="A16" s="2" t="s">
        <v>42</v>
      </c>
      <c r="B16" s="6">
        <v>3360</v>
      </c>
      <c r="C16" s="6">
        <v>3778</v>
      </c>
    </row>
    <row r="17" spans="1:3">
      <c r="A17" s="2" t="s">
        <v>43</v>
      </c>
      <c r="B17" s="6">
        <v>72996</v>
      </c>
      <c r="C17" s="6">
        <v>70835</v>
      </c>
    </row>
    <row r="18" spans="1:3" ht="45">
      <c r="A18" s="2" t="s">
        <v>44</v>
      </c>
      <c r="B18" s="6">
        <v>-36472</v>
      </c>
      <c r="C18" s="6">
        <v>-34302</v>
      </c>
    </row>
    <row r="19" spans="1:3" ht="30">
      <c r="A19" s="2" t="s">
        <v>45</v>
      </c>
      <c r="B19" s="4">
        <v>597</v>
      </c>
      <c r="C19" s="4">
        <v>634</v>
      </c>
    </row>
    <row r="20" spans="1:3">
      <c r="A20" s="2" t="s">
        <v>46</v>
      </c>
      <c r="B20" s="6">
        <v>37121</v>
      </c>
      <c r="C20" s="6">
        <v>37167</v>
      </c>
    </row>
    <row r="21" spans="1:3">
      <c r="A21" s="3" t="s">
        <v>47</v>
      </c>
      <c r="B21" s="4" t="s">
        <v>5</v>
      </c>
      <c r="C21" s="4" t="s">
        <v>5</v>
      </c>
    </row>
    <row r="22" spans="1:3">
      <c r="A22" s="2" t="s">
        <v>48</v>
      </c>
      <c r="B22" s="4">
        <v>615</v>
      </c>
      <c r="C22" s="4">
        <v>728</v>
      </c>
    </row>
    <row r="23" spans="1:3">
      <c r="A23" s="2" t="s">
        <v>49</v>
      </c>
      <c r="B23" s="4">
        <v>2</v>
      </c>
      <c r="C23" s="4">
        <v>2</v>
      </c>
    </row>
    <row r="24" spans="1:3">
      <c r="A24" s="2" t="s">
        <v>50</v>
      </c>
      <c r="B24" s="4">
        <v>556</v>
      </c>
      <c r="C24" s="4">
        <v>766</v>
      </c>
    </row>
    <row r="25" spans="1:3">
      <c r="A25" s="2" t="s">
        <v>51</v>
      </c>
      <c r="B25" s="6">
        <v>42288</v>
      </c>
      <c r="C25" s="6">
        <v>41611</v>
      </c>
    </row>
    <row r="26" spans="1:3">
      <c r="A26" s="3" t="s">
        <v>52</v>
      </c>
      <c r="B26" s="4" t="s">
        <v>5</v>
      </c>
      <c r="C26" s="4" t="s">
        <v>5</v>
      </c>
    </row>
    <row r="27" spans="1:3">
      <c r="A27" s="2" t="s">
        <v>53</v>
      </c>
      <c r="B27" s="6">
        <v>1730</v>
      </c>
      <c r="C27" s="6">
        <v>1710</v>
      </c>
    </row>
    <row r="28" spans="1:3" ht="30">
      <c r="A28" s="2" t="s">
        <v>54</v>
      </c>
      <c r="B28" s="4">
        <v>170</v>
      </c>
      <c r="C28" s="4">
        <v>105</v>
      </c>
    </row>
    <row r="29" spans="1:3">
      <c r="A29" s="2" t="s">
        <v>55</v>
      </c>
      <c r="B29" s="4">
        <v>153</v>
      </c>
      <c r="C29" s="4">
        <v>226</v>
      </c>
    </row>
    <row r="30" spans="1:3" ht="30">
      <c r="A30" s="2" t="s">
        <v>56</v>
      </c>
      <c r="B30" s="4">
        <v>0</v>
      </c>
      <c r="C30" s="4">
        <v>463</v>
      </c>
    </row>
    <row r="31" spans="1:3" ht="30">
      <c r="A31" s="2" t="s">
        <v>57</v>
      </c>
      <c r="B31" s="6">
        <v>3625</v>
      </c>
      <c r="C31" s="6">
        <v>3741</v>
      </c>
    </row>
    <row r="32" spans="1:3">
      <c r="A32" s="2" t="s">
        <v>58</v>
      </c>
      <c r="B32" s="4">
        <v>0</v>
      </c>
      <c r="C32" s="4">
        <v>21</v>
      </c>
    </row>
    <row r="33" spans="1:3">
      <c r="A33" s="2" t="s">
        <v>59</v>
      </c>
      <c r="B33" s="6">
        <v>5678</v>
      </c>
      <c r="C33" s="6">
        <v>6266</v>
      </c>
    </row>
    <row r="34" spans="1:3">
      <c r="A34" s="3" t="s">
        <v>60</v>
      </c>
      <c r="B34" s="4" t="s">
        <v>5</v>
      </c>
      <c r="C34" s="4" t="s">
        <v>5</v>
      </c>
    </row>
    <row r="35" spans="1:3">
      <c r="A35" s="2" t="s">
        <v>61</v>
      </c>
      <c r="B35" s="6">
        <v>12736</v>
      </c>
      <c r="C35" s="6">
        <v>12157</v>
      </c>
    </row>
    <row r="36" spans="1:3">
      <c r="A36" s="2" t="s">
        <v>62</v>
      </c>
      <c r="B36" s="6">
        <v>3423</v>
      </c>
      <c r="C36" s="6">
        <v>2807</v>
      </c>
    </row>
    <row r="37" spans="1:3" ht="30">
      <c r="A37" s="2" t="s">
        <v>63</v>
      </c>
      <c r="B37" s="4">
        <v>519</v>
      </c>
      <c r="C37" s="4">
        <v>934</v>
      </c>
    </row>
    <row r="38" spans="1:3">
      <c r="A38" s="2" t="s">
        <v>64</v>
      </c>
      <c r="B38" s="4">
        <v>404</v>
      </c>
      <c r="C38" s="4">
        <v>375</v>
      </c>
    </row>
    <row r="39" spans="1:3">
      <c r="A39" s="2" t="s">
        <v>65</v>
      </c>
      <c r="B39" s="6">
        <v>1180</v>
      </c>
      <c r="C39" s="6">
        <v>1176</v>
      </c>
    </row>
    <row r="40" spans="1:3">
      <c r="A40" s="2" t="s">
        <v>66</v>
      </c>
      <c r="B40" s="6">
        <v>18262</v>
      </c>
      <c r="C40" s="6">
        <v>17449</v>
      </c>
    </row>
    <row r="41" spans="1:3">
      <c r="A41" s="3" t="s">
        <v>67</v>
      </c>
      <c r="B41" s="4" t="s">
        <v>5</v>
      </c>
      <c r="C41" s="4" t="s">
        <v>5</v>
      </c>
    </row>
    <row r="42" spans="1:3" ht="30">
      <c r="A42" s="2" t="s">
        <v>68</v>
      </c>
      <c r="B42" s="6">
        <v>3062</v>
      </c>
      <c r="C42" s="6">
        <v>3062</v>
      </c>
    </row>
    <row r="43" spans="1:3" ht="30">
      <c r="A43" s="2" t="s">
        <v>69</v>
      </c>
      <c r="B43" s="4">
        <v>7</v>
      </c>
      <c r="C43" s="4">
        <v>7</v>
      </c>
    </row>
    <row r="44" spans="1:3">
      <c r="A44" s="2" t="s">
        <v>70</v>
      </c>
      <c r="B44" s="6">
        <v>12443</v>
      </c>
      <c r="C44" s="6">
        <v>12293</v>
      </c>
    </row>
    <row r="45" spans="1:3">
      <c r="A45" s="2" t="s">
        <v>71</v>
      </c>
      <c r="B45" s="4">
        <v>905</v>
      </c>
      <c r="C45" s="4">
        <v>437</v>
      </c>
    </row>
    <row r="46" spans="1:3" ht="30">
      <c r="A46" s="2" t="s">
        <v>72</v>
      </c>
      <c r="B46" s="4">
        <v>-169</v>
      </c>
      <c r="C46" s="4">
        <v>-182</v>
      </c>
    </row>
    <row r="47" spans="1:3" ht="30">
      <c r="A47" s="2" t="s">
        <v>73</v>
      </c>
      <c r="B47" s="4">
        <v>-52</v>
      </c>
      <c r="C47" s="4">
        <v>-48</v>
      </c>
    </row>
    <row r="48" spans="1:3" ht="30">
      <c r="A48" s="2" t="s">
        <v>74</v>
      </c>
      <c r="B48" s="6">
        <v>16196</v>
      </c>
      <c r="C48" s="6">
        <v>15569</v>
      </c>
    </row>
    <row r="49" spans="1:3">
      <c r="A49" s="2" t="s">
        <v>75</v>
      </c>
      <c r="B49" s="6">
        <v>2152</v>
      </c>
      <c r="C49" s="6">
        <v>2327</v>
      </c>
    </row>
    <row r="50" spans="1:3">
      <c r="A50" s="2" t="s">
        <v>76</v>
      </c>
      <c r="B50" s="6">
        <v>18348</v>
      </c>
      <c r="C50" s="6">
        <v>17896</v>
      </c>
    </row>
    <row r="51" spans="1:3">
      <c r="A51" s="2" t="s">
        <v>77</v>
      </c>
      <c r="B51" s="8">
        <v>42288</v>
      </c>
      <c r="C51" s="8">
        <v>41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6.5703125" customWidth="1"/>
    <col min="4" max="4" width="9.5703125" customWidth="1"/>
    <col min="5" max="5" width="22.28515625" customWidth="1"/>
    <col min="6" max="6" width="7.7109375" customWidth="1"/>
    <col min="7" max="7" width="36.5703125" customWidth="1"/>
    <col min="8" max="8" width="9.5703125" customWidth="1"/>
    <col min="9" max="9" width="12.42578125" customWidth="1"/>
    <col min="10" max="10" width="7.7109375" customWidth="1"/>
    <col min="11" max="11" width="36.5703125" customWidth="1"/>
    <col min="12" max="12" width="9.5703125" customWidth="1"/>
    <col min="13" max="13" width="22.28515625" customWidth="1"/>
    <col min="14" max="14" width="7.7109375" customWidth="1"/>
    <col min="15" max="15" width="36.5703125" customWidth="1"/>
    <col min="16" max="16" width="9.5703125" customWidth="1"/>
    <col min="17" max="17" width="12.42578125" customWidth="1"/>
    <col min="18" max="18" width="7.7109375" customWidth="1"/>
  </cols>
  <sheetData>
    <row r="1" spans="1:18" ht="15" customHeight="1">
      <c r="A1" s="7" t="s">
        <v>9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42</v>
      </c>
      <c r="B3" s="70" t="s">
        <v>5</v>
      </c>
      <c r="C3" s="70"/>
      <c r="D3" s="70"/>
      <c r="E3" s="70"/>
      <c r="F3" s="70"/>
      <c r="G3" s="70"/>
      <c r="H3" s="70"/>
      <c r="I3" s="70"/>
      <c r="J3" s="70"/>
      <c r="K3" s="70"/>
      <c r="L3" s="70"/>
      <c r="M3" s="70"/>
      <c r="N3" s="70"/>
      <c r="O3" s="70"/>
      <c r="P3" s="70"/>
      <c r="Q3" s="70"/>
      <c r="R3" s="70"/>
    </row>
    <row r="4" spans="1:18" ht="15" customHeight="1">
      <c r="A4" s="71" t="s">
        <v>943</v>
      </c>
      <c r="B4" s="70" t="s">
        <v>5</v>
      </c>
      <c r="C4" s="70"/>
      <c r="D4" s="70"/>
      <c r="E4" s="70"/>
      <c r="F4" s="70"/>
      <c r="G4" s="70"/>
      <c r="H4" s="70"/>
      <c r="I4" s="70"/>
      <c r="J4" s="70"/>
      <c r="K4" s="70"/>
      <c r="L4" s="70"/>
      <c r="M4" s="70"/>
      <c r="N4" s="70"/>
      <c r="O4" s="70"/>
      <c r="P4" s="70"/>
      <c r="Q4" s="70"/>
      <c r="R4" s="70"/>
    </row>
    <row r="5" spans="1:18">
      <c r="A5" s="71"/>
      <c r="B5" s="78" t="s">
        <v>944</v>
      </c>
      <c r="C5" s="78"/>
      <c r="D5" s="78"/>
      <c r="E5" s="78"/>
      <c r="F5" s="78"/>
      <c r="G5" s="78"/>
      <c r="H5" s="78"/>
      <c r="I5" s="78"/>
      <c r="J5" s="78"/>
      <c r="K5" s="78"/>
      <c r="L5" s="78"/>
      <c r="M5" s="78"/>
      <c r="N5" s="78"/>
      <c r="O5" s="78"/>
      <c r="P5" s="78"/>
      <c r="Q5" s="78"/>
      <c r="R5" s="78"/>
    </row>
    <row r="6" spans="1:18" ht="25.5" customHeight="1">
      <c r="A6" s="71"/>
      <c r="B6" s="69" t="s">
        <v>945</v>
      </c>
      <c r="C6" s="69"/>
      <c r="D6" s="69"/>
      <c r="E6" s="69"/>
      <c r="F6" s="69"/>
      <c r="G6" s="69"/>
      <c r="H6" s="69"/>
      <c r="I6" s="69"/>
      <c r="J6" s="69"/>
      <c r="K6" s="69"/>
      <c r="L6" s="69"/>
      <c r="M6" s="69"/>
      <c r="N6" s="69"/>
      <c r="O6" s="69"/>
      <c r="P6" s="69"/>
      <c r="Q6" s="69"/>
      <c r="R6" s="69"/>
    </row>
    <row r="7" spans="1:18">
      <c r="A7" s="71"/>
      <c r="B7" s="26"/>
      <c r="C7" s="26"/>
      <c r="D7" s="26"/>
      <c r="E7" s="26"/>
      <c r="F7" s="26"/>
      <c r="G7" s="26"/>
      <c r="H7" s="26"/>
      <c r="I7" s="26"/>
      <c r="J7" s="26"/>
      <c r="K7" s="26"/>
      <c r="L7" s="26"/>
      <c r="M7" s="26"/>
      <c r="N7" s="26"/>
      <c r="O7" s="26"/>
      <c r="P7" s="26"/>
      <c r="Q7" s="26"/>
      <c r="R7" s="26"/>
    </row>
    <row r="8" spans="1:18">
      <c r="A8" s="71"/>
      <c r="B8" s="10"/>
      <c r="C8" s="10"/>
      <c r="D8" s="10"/>
      <c r="E8" s="10"/>
      <c r="F8" s="10"/>
      <c r="G8" s="10"/>
      <c r="H8" s="10"/>
      <c r="I8" s="10"/>
      <c r="J8" s="10"/>
      <c r="K8" s="10"/>
      <c r="L8" s="10"/>
      <c r="M8" s="10"/>
      <c r="N8" s="10"/>
      <c r="O8" s="10"/>
      <c r="P8" s="10"/>
      <c r="Q8" s="10"/>
      <c r="R8" s="10"/>
    </row>
    <row r="9" spans="1:18">
      <c r="A9" s="71"/>
      <c r="B9" s="28"/>
      <c r="C9" s="28"/>
      <c r="D9" s="29" t="s">
        <v>282</v>
      </c>
      <c r="E9" s="29"/>
      <c r="F9" s="29"/>
      <c r="G9" s="29"/>
      <c r="H9" s="29"/>
      <c r="I9" s="29"/>
      <c r="J9" s="29"/>
      <c r="K9" s="28"/>
      <c r="L9" s="29" t="s">
        <v>283</v>
      </c>
      <c r="M9" s="29"/>
      <c r="N9" s="29"/>
      <c r="O9" s="29"/>
      <c r="P9" s="29"/>
      <c r="Q9" s="29"/>
      <c r="R9" s="29"/>
    </row>
    <row r="10" spans="1:18" ht="15.75" thickBot="1">
      <c r="A10" s="71"/>
      <c r="B10" s="28"/>
      <c r="C10" s="28"/>
      <c r="D10" s="30" t="s">
        <v>242</v>
      </c>
      <c r="E10" s="30"/>
      <c r="F10" s="30"/>
      <c r="G10" s="30"/>
      <c r="H10" s="30"/>
      <c r="I10" s="30"/>
      <c r="J10" s="30"/>
      <c r="K10" s="28"/>
      <c r="L10" s="30" t="s">
        <v>242</v>
      </c>
      <c r="M10" s="30"/>
      <c r="N10" s="30"/>
      <c r="O10" s="30"/>
      <c r="P10" s="30"/>
      <c r="Q10" s="30"/>
      <c r="R10" s="30"/>
    </row>
    <row r="11" spans="1:18" ht="15.75" thickBot="1">
      <c r="A11" s="71"/>
      <c r="B11" s="17"/>
      <c r="C11" s="17"/>
      <c r="D11" s="114">
        <v>2013</v>
      </c>
      <c r="E11" s="114"/>
      <c r="F11" s="114"/>
      <c r="G11" s="17"/>
      <c r="H11" s="114">
        <v>2012</v>
      </c>
      <c r="I11" s="114"/>
      <c r="J11" s="114"/>
      <c r="K11" s="17"/>
      <c r="L11" s="114">
        <v>2013</v>
      </c>
      <c r="M11" s="114"/>
      <c r="N11" s="114"/>
      <c r="O11" s="17"/>
      <c r="P11" s="114">
        <v>2012</v>
      </c>
      <c r="Q11" s="114"/>
      <c r="R11" s="114"/>
    </row>
    <row r="12" spans="1:18">
      <c r="A12" s="71"/>
      <c r="B12" s="17"/>
      <c r="C12" s="17"/>
      <c r="D12" s="29" t="s">
        <v>261</v>
      </c>
      <c r="E12" s="29"/>
      <c r="F12" s="29"/>
      <c r="G12" s="29"/>
      <c r="H12" s="29"/>
      <c r="I12" s="29"/>
      <c r="J12" s="29"/>
      <c r="K12" s="29"/>
      <c r="L12" s="29"/>
      <c r="M12" s="29"/>
      <c r="N12" s="29"/>
      <c r="O12" s="29"/>
      <c r="P12" s="29"/>
      <c r="Q12" s="29"/>
      <c r="R12" s="29"/>
    </row>
    <row r="13" spans="1:18">
      <c r="A13" s="71"/>
      <c r="B13" s="20" t="s">
        <v>946</v>
      </c>
      <c r="C13" s="21"/>
      <c r="D13" s="20" t="s">
        <v>245</v>
      </c>
      <c r="E13" s="22" t="s">
        <v>947</v>
      </c>
      <c r="F13" s="20" t="s">
        <v>264</v>
      </c>
      <c r="G13" s="21"/>
      <c r="H13" s="20" t="s">
        <v>245</v>
      </c>
      <c r="I13" s="22" t="s">
        <v>948</v>
      </c>
      <c r="J13" s="20" t="s">
        <v>264</v>
      </c>
      <c r="K13" s="21"/>
      <c r="L13" s="20" t="s">
        <v>245</v>
      </c>
      <c r="M13" s="22" t="s">
        <v>763</v>
      </c>
      <c r="N13" s="20" t="s">
        <v>264</v>
      </c>
      <c r="O13" s="21"/>
      <c r="P13" s="20" t="s">
        <v>245</v>
      </c>
      <c r="Q13" s="22" t="s">
        <v>949</v>
      </c>
      <c r="R13" s="20" t="s">
        <v>264</v>
      </c>
    </row>
    <row r="14" spans="1:18">
      <c r="A14" s="71"/>
      <c r="B14" s="48" t="s">
        <v>950</v>
      </c>
      <c r="C14" s="28"/>
      <c r="D14" s="49" t="s">
        <v>246</v>
      </c>
      <c r="E14" s="49"/>
      <c r="F14" s="28"/>
      <c r="G14" s="28"/>
      <c r="H14" s="49">
        <v>10</v>
      </c>
      <c r="I14" s="49"/>
      <c r="J14" s="28"/>
      <c r="K14" s="28"/>
      <c r="L14" s="49">
        <v>1</v>
      </c>
      <c r="M14" s="49"/>
      <c r="N14" s="28"/>
      <c r="O14" s="28"/>
      <c r="P14" s="49">
        <v>12</v>
      </c>
      <c r="Q14" s="49"/>
      <c r="R14" s="28"/>
    </row>
    <row r="15" spans="1:18">
      <c r="A15" s="71"/>
      <c r="B15" s="48"/>
      <c r="C15" s="28"/>
      <c r="D15" s="49"/>
      <c r="E15" s="49"/>
      <c r="F15" s="28"/>
      <c r="G15" s="28"/>
      <c r="H15" s="49"/>
      <c r="I15" s="49"/>
      <c r="J15" s="28"/>
      <c r="K15" s="28"/>
      <c r="L15" s="49"/>
      <c r="M15" s="49"/>
      <c r="N15" s="28"/>
      <c r="O15" s="28"/>
      <c r="P15" s="49"/>
      <c r="Q15" s="49"/>
      <c r="R15" s="28"/>
    </row>
    <row r="16" spans="1:18">
      <c r="A16" s="71"/>
      <c r="B16" s="33" t="s">
        <v>951</v>
      </c>
      <c r="C16" s="34"/>
      <c r="D16" s="36">
        <v>1</v>
      </c>
      <c r="E16" s="36"/>
      <c r="F16" s="34"/>
      <c r="G16" s="34"/>
      <c r="H16" s="36" t="s">
        <v>246</v>
      </c>
      <c r="I16" s="36"/>
      <c r="J16" s="34"/>
      <c r="K16" s="34"/>
      <c r="L16" s="36">
        <v>24</v>
      </c>
      <c r="M16" s="36"/>
      <c r="N16" s="34"/>
      <c r="O16" s="34"/>
      <c r="P16" s="36" t="s">
        <v>246</v>
      </c>
      <c r="Q16" s="36"/>
      <c r="R16" s="34"/>
    </row>
    <row r="17" spans="1:18">
      <c r="A17" s="71"/>
      <c r="B17" s="33"/>
      <c r="C17" s="34"/>
      <c r="D17" s="36"/>
      <c r="E17" s="36"/>
      <c r="F17" s="34"/>
      <c r="G17" s="34"/>
      <c r="H17" s="36"/>
      <c r="I17" s="36"/>
      <c r="J17" s="34"/>
      <c r="K17" s="34"/>
      <c r="L17" s="36"/>
      <c r="M17" s="36"/>
      <c r="N17" s="34"/>
      <c r="O17" s="34"/>
      <c r="P17" s="36"/>
      <c r="Q17" s="36"/>
      <c r="R17" s="34"/>
    </row>
    <row r="18" spans="1:18">
      <c r="A18" s="71"/>
      <c r="B18" s="48" t="s">
        <v>162</v>
      </c>
      <c r="C18" s="28"/>
      <c r="D18" s="49" t="s">
        <v>650</v>
      </c>
      <c r="E18" s="49"/>
      <c r="F18" s="48" t="s">
        <v>264</v>
      </c>
      <c r="G18" s="28"/>
      <c r="H18" s="49">
        <v>4</v>
      </c>
      <c r="I18" s="49"/>
      <c r="J18" s="28"/>
      <c r="K18" s="28"/>
      <c r="L18" s="49" t="s">
        <v>268</v>
      </c>
      <c r="M18" s="49"/>
      <c r="N18" s="48" t="s">
        <v>264</v>
      </c>
      <c r="O18" s="28"/>
      <c r="P18" s="49">
        <v>1</v>
      </c>
      <c r="Q18" s="49"/>
      <c r="R18" s="28"/>
    </row>
    <row r="19" spans="1:18" ht="15.75" thickBot="1">
      <c r="A19" s="71"/>
      <c r="B19" s="48"/>
      <c r="C19" s="28"/>
      <c r="D19" s="55"/>
      <c r="E19" s="55"/>
      <c r="F19" s="56"/>
      <c r="G19" s="28"/>
      <c r="H19" s="55"/>
      <c r="I19" s="55"/>
      <c r="J19" s="31"/>
      <c r="K19" s="28"/>
      <c r="L19" s="55"/>
      <c r="M19" s="55"/>
      <c r="N19" s="56"/>
      <c r="O19" s="28"/>
      <c r="P19" s="55"/>
      <c r="Q19" s="55"/>
      <c r="R19" s="31"/>
    </row>
    <row r="20" spans="1:18">
      <c r="A20" s="71"/>
      <c r="B20" s="77" t="s">
        <v>952</v>
      </c>
      <c r="C20" s="34"/>
      <c r="D20" s="57" t="s">
        <v>245</v>
      </c>
      <c r="E20" s="59" t="s">
        <v>947</v>
      </c>
      <c r="F20" s="57" t="s">
        <v>264</v>
      </c>
      <c r="G20" s="34"/>
      <c r="H20" s="57" t="s">
        <v>245</v>
      </c>
      <c r="I20" s="59">
        <v>7</v>
      </c>
      <c r="J20" s="61"/>
      <c r="K20" s="34"/>
      <c r="L20" s="57" t="s">
        <v>245</v>
      </c>
      <c r="M20" s="59" t="s">
        <v>953</v>
      </c>
      <c r="N20" s="57" t="s">
        <v>264</v>
      </c>
      <c r="O20" s="34"/>
      <c r="P20" s="57" t="s">
        <v>245</v>
      </c>
      <c r="Q20" s="59">
        <v>5</v>
      </c>
      <c r="R20" s="61"/>
    </row>
    <row r="21" spans="1:18" ht="15.75" thickBot="1">
      <c r="A21" s="71"/>
      <c r="B21" s="77"/>
      <c r="C21" s="34"/>
      <c r="D21" s="58"/>
      <c r="E21" s="60"/>
      <c r="F21" s="58"/>
      <c r="G21" s="34"/>
      <c r="H21" s="58"/>
      <c r="I21" s="60"/>
      <c r="J21" s="62"/>
      <c r="K21" s="34"/>
      <c r="L21" s="58"/>
      <c r="M21" s="60"/>
      <c r="N21" s="58"/>
      <c r="O21" s="34"/>
      <c r="P21" s="58"/>
      <c r="Q21" s="60"/>
      <c r="R21" s="62"/>
    </row>
    <row r="22" spans="1:18" ht="15.75" thickTop="1">
      <c r="A22" s="71"/>
      <c r="B22" s="72" t="s">
        <v>954</v>
      </c>
      <c r="C22" s="72"/>
      <c r="D22" s="72"/>
      <c r="E22" s="72"/>
      <c r="F22" s="72"/>
      <c r="G22" s="72"/>
      <c r="H22" s="72"/>
      <c r="I22" s="72"/>
      <c r="J22" s="72"/>
      <c r="K22" s="72"/>
      <c r="L22" s="72"/>
      <c r="M22" s="72"/>
      <c r="N22" s="72"/>
      <c r="O22" s="72"/>
      <c r="P22" s="72"/>
      <c r="Q22" s="72"/>
      <c r="R22" s="72"/>
    </row>
    <row r="23" spans="1:18" ht="25.5" customHeight="1">
      <c r="A23" s="71"/>
      <c r="B23" s="69" t="s">
        <v>955</v>
      </c>
      <c r="C23" s="69"/>
      <c r="D23" s="69"/>
      <c r="E23" s="69"/>
      <c r="F23" s="69"/>
      <c r="G23" s="69"/>
      <c r="H23" s="69"/>
      <c r="I23" s="69"/>
      <c r="J23" s="69"/>
      <c r="K23" s="69"/>
      <c r="L23" s="69"/>
      <c r="M23" s="69"/>
      <c r="N23" s="69"/>
      <c r="O23" s="69"/>
      <c r="P23" s="69"/>
      <c r="Q23" s="69"/>
      <c r="R23" s="69"/>
    </row>
    <row r="24" spans="1:18" ht="25.5" customHeight="1">
      <c r="A24" s="71"/>
      <c r="B24" s="69" t="s">
        <v>956</v>
      </c>
      <c r="C24" s="69"/>
      <c r="D24" s="69"/>
      <c r="E24" s="69"/>
      <c r="F24" s="69"/>
      <c r="G24" s="69"/>
      <c r="H24" s="69"/>
      <c r="I24" s="69"/>
      <c r="J24" s="69"/>
      <c r="K24" s="69"/>
      <c r="L24" s="69"/>
      <c r="M24" s="69"/>
      <c r="N24" s="69"/>
      <c r="O24" s="69"/>
      <c r="P24" s="69"/>
      <c r="Q24" s="69"/>
      <c r="R24" s="69"/>
    </row>
    <row r="25" spans="1:18">
      <c r="A25" s="71"/>
      <c r="B25" s="69" t="s">
        <v>957</v>
      </c>
      <c r="C25" s="69"/>
      <c r="D25" s="69"/>
      <c r="E25" s="69"/>
      <c r="F25" s="69"/>
      <c r="G25" s="69"/>
      <c r="H25" s="69"/>
      <c r="I25" s="69"/>
      <c r="J25" s="69"/>
      <c r="K25" s="69"/>
      <c r="L25" s="69"/>
      <c r="M25" s="69"/>
      <c r="N25" s="69"/>
      <c r="O25" s="69"/>
      <c r="P25" s="69"/>
      <c r="Q25" s="69"/>
      <c r="R25" s="69"/>
    </row>
    <row r="26" spans="1:18">
      <c r="A26" s="71"/>
      <c r="B26" s="72" t="s">
        <v>958</v>
      </c>
      <c r="C26" s="72"/>
      <c r="D26" s="72"/>
      <c r="E26" s="72"/>
      <c r="F26" s="72"/>
      <c r="G26" s="72"/>
      <c r="H26" s="72"/>
      <c r="I26" s="72"/>
      <c r="J26" s="72"/>
      <c r="K26" s="72"/>
      <c r="L26" s="72"/>
      <c r="M26" s="72"/>
      <c r="N26" s="72"/>
      <c r="O26" s="72"/>
      <c r="P26" s="72"/>
      <c r="Q26" s="72"/>
      <c r="R26" s="72"/>
    </row>
    <row r="27" spans="1:18">
      <c r="A27" s="71"/>
      <c r="B27" s="69" t="s">
        <v>959</v>
      </c>
      <c r="C27" s="69"/>
      <c r="D27" s="69"/>
      <c r="E27" s="69"/>
      <c r="F27" s="69"/>
      <c r="G27" s="69"/>
      <c r="H27" s="69"/>
      <c r="I27" s="69"/>
      <c r="J27" s="69"/>
      <c r="K27" s="69"/>
      <c r="L27" s="69"/>
      <c r="M27" s="69"/>
      <c r="N27" s="69"/>
      <c r="O27" s="69"/>
      <c r="P27" s="69"/>
      <c r="Q27" s="69"/>
      <c r="R27" s="69"/>
    </row>
  </sheetData>
  <mergeCells count="83">
    <mergeCell ref="B27:R27"/>
    <mergeCell ref="B6:R6"/>
    <mergeCell ref="B22:R22"/>
    <mergeCell ref="B23:R23"/>
    <mergeCell ref="B24:R24"/>
    <mergeCell ref="B25:R25"/>
    <mergeCell ref="B26:R26"/>
    <mergeCell ref="P20:P21"/>
    <mergeCell ref="Q20:Q21"/>
    <mergeCell ref="R20:R21"/>
    <mergeCell ref="A1:A2"/>
    <mergeCell ref="B1:R1"/>
    <mergeCell ref="B2:R2"/>
    <mergeCell ref="B3:R3"/>
    <mergeCell ref="A4:A27"/>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D11:F11"/>
    <mergeCell ref="H11:J11"/>
    <mergeCell ref="L11:N11"/>
    <mergeCell ref="P11:R11"/>
    <mergeCell ref="D12:R12"/>
    <mergeCell ref="B14:B15"/>
    <mergeCell ref="C14:C15"/>
    <mergeCell ref="D14:E15"/>
    <mergeCell ref="F14:F15"/>
    <mergeCell ref="G14:G15"/>
    <mergeCell ref="B7:R7"/>
    <mergeCell ref="B9:B10"/>
    <mergeCell ref="C9:C10"/>
    <mergeCell ref="D9:J9"/>
    <mergeCell ref="D10:J10"/>
    <mergeCell ref="K9:K10"/>
    <mergeCell ref="L9:R9"/>
    <mergeCell ref="L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5.85546875" bestFit="1" customWidth="1"/>
    <col min="2" max="2" width="36.5703125" bestFit="1" customWidth="1"/>
    <col min="3" max="3" width="34" customWidth="1"/>
    <col min="4" max="4" width="7.42578125" customWidth="1"/>
    <col min="5" max="5" width="11.140625" customWidth="1"/>
    <col min="6" max="7" width="34" customWidth="1"/>
    <col min="8" max="8" width="7.42578125" customWidth="1"/>
    <col min="9" max="9" width="11.140625" customWidth="1"/>
    <col min="10" max="11" width="34" customWidth="1"/>
    <col min="12" max="12" width="7.42578125" customWidth="1"/>
    <col min="13" max="13" width="14.85546875" customWidth="1"/>
    <col min="14" max="15" width="34" customWidth="1"/>
    <col min="16" max="16" width="7.42578125" customWidth="1"/>
    <col min="17" max="17" width="14.85546875" customWidth="1"/>
    <col min="18" max="18" width="34" customWidth="1"/>
  </cols>
  <sheetData>
    <row r="1" spans="1:18" ht="15" customHeight="1">
      <c r="A1" s="7" t="s">
        <v>9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61</v>
      </c>
      <c r="B3" s="70" t="s">
        <v>5</v>
      </c>
      <c r="C3" s="70"/>
      <c r="D3" s="70"/>
      <c r="E3" s="70"/>
      <c r="F3" s="70"/>
      <c r="G3" s="70"/>
      <c r="H3" s="70"/>
      <c r="I3" s="70"/>
      <c r="J3" s="70"/>
      <c r="K3" s="70"/>
      <c r="L3" s="70"/>
      <c r="M3" s="70"/>
      <c r="N3" s="70"/>
      <c r="O3" s="70"/>
      <c r="P3" s="70"/>
      <c r="Q3" s="70"/>
      <c r="R3" s="70"/>
    </row>
    <row r="4" spans="1:18" ht="15" customHeight="1">
      <c r="A4" s="71" t="s">
        <v>962</v>
      </c>
      <c r="B4" s="70" t="s">
        <v>5</v>
      </c>
      <c r="C4" s="70"/>
      <c r="D4" s="70"/>
      <c r="E4" s="70"/>
      <c r="F4" s="70"/>
      <c r="G4" s="70"/>
      <c r="H4" s="70"/>
      <c r="I4" s="70"/>
      <c r="J4" s="70"/>
      <c r="K4" s="70"/>
      <c r="L4" s="70"/>
      <c r="M4" s="70"/>
      <c r="N4" s="70"/>
      <c r="O4" s="70"/>
      <c r="P4" s="70"/>
      <c r="Q4" s="70"/>
      <c r="R4" s="70"/>
    </row>
    <row r="5" spans="1:18">
      <c r="A5" s="71"/>
      <c r="B5" s="78" t="s">
        <v>963</v>
      </c>
      <c r="C5" s="78"/>
      <c r="D5" s="78"/>
      <c r="E5" s="78"/>
      <c r="F5" s="78"/>
      <c r="G5" s="78"/>
      <c r="H5" s="78"/>
      <c r="I5" s="78"/>
      <c r="J5" s="78"/>
      <c r="K5" s="78"/>
      <c r="L5" s="78"/>
      <c r="M5" s="78"/>
      <c r="N5" s="78"/>
      <c r="O5" s="78"/>
      <c r="P5" s="78"/>
      <c r="Q5" s="78"/>
      <c r="R5" s="78"/>
    </row>
    <row r="6" spans="1:18">
      <c r="A6" s="71"/>
      <c r="B6" s="72" t="s">
        <v>964</v>
      </c>
      <c r="C6" s="72"/>
      <c r="D6" s="72"/>
      <c r="E6" s="72"/>
      <c r="F6" s="72"/>
      <c r="G6" s="72"/>
      <c r="H6" s="72"/>
      <c r="I6" s="72"/>
      <c r="J6" s="72"/>
      <c r="K6" s="72"/>
      <c r="L6" s="72"/>
      <c r="M6" s="72"/>
      <c r="N6" s="72"/>
      <c r="O6" s="72"/>
      <c r="P6" s="72"/>
      <c r="Q6" s="72"/>
      <c r="R6" s="72"/>
    </row>
    <row r="7" spans="1:18" ht="51" customHeight="1">
      <c r="A7" s="71"/>
      <c r="B7" s="69" t="s">
        <v>965</v>
      </c>
      <c r="C7" s="69"/>
      <c r="D7" s="69"/>
      <c r="E7" s="69"/>
      <c r="F7" s="69"/>
      <c r="G7" s="69"/>
      <c r="H7" s="69"/>
      <c r="I7" s="69"/>
      <c r="J7" s="69"/>
      <c r="K7" s="69"/>
      <c r="L7" s="69"/>
      <c r="M7" s="69"/>
      <c r="N7" s="69"/>
      <c r="O7" s="69"/>
      <c r="P7" s="69"/>
      <c r="Q7" s="69"/>
      <c r="R7" s="69"/>
    </row>
    <row r="8" spans="1:18">
      <c r="A8" s="71"/>
      <c r="B8" s="72" t="s">
        <v>966</v>
      </c>
      <c r="C8" s="72"/>
      <c r="D8" s="72"/>
      <c r="E8" s="72"/>
      <c r="F8" s="72"/>
      <c r="G8" s="72"/>
      <c r="H8" s="72"/>
      <c r="I8" s="72"/>
      <c r="J8" s="72"/>
      <c r="K8" s="72"/>
      <c r="L8" s="72"/>
      <c r="M8" s="72"/>
      <c r="N8" s="72"/>
      <c r="O8" s="72"/>
      <c r="P8" s="72"/>
      <c r="Q8" s="72"/>
      <c r="R8" s="72"/>
    </row>
    <row r="9" spans="1:18" ht="25.5" customHeight="1">
      <c r="A9" s="71"/>
      <c r="B9" s="69" t="s">
        <v>967</v>
      </c>
      <c r="C9" s="69"/>
      <c r="D9" s="69"/>
      <c r="E9" s="69"/>
      <c r="F9" s="69"/>
      <c r="G9" s="69"/>
      <c r="H9" s="69"/>
      <c r="I9" s="69"/>
      <c r="J9" s="69"/>
      <c r="K9" s="69"/>
      <c r="L9" s="69"/>
      <c r="M9" s="69"/>
      <c r="N9" s="69"/>
      <c r="O9" s="69"/>
      <c r="P9" s="69"/>
      <c r="Q9" s="69"/>
      <c r="R9" s="69"/>
    </row>
    <row r="10" spans="1:18">
      <c r="A10" s="71"/>
      <c r="B10" s="26"/>
      <c r="C10" s="26"/>
      <c r="D10" s="26"/>
      <c r="E10" s="26"/>
      <c r="F10" s="26"/>
      <c r="G10" s="26"/>
      <c r="H10" s="26"/>
      <c r="I10" s="26"/>
      <c r="J10" s="26"/>
      <c r="K10" s="26"/>
      <c r="L10" s="26"/>
      <c r="M10" s="26"/>
      <c r="N10" s="26"/>
      <c r="O10" s="26"/>
      <c r="P10" s="26"/>
      <c r="Q10" s="26"/>
      <c r="R10" s="26"/>
    </row>
    <row r="11" spans="1:18">
      <c r="A11" s="71"/>
      <c r="B11" s="10"/>
      <c r="C11" s="10"/>
      <c r="D11" s="10"/>
      <c r="E11" s="10"/>
      <c r="F11" s="10"/>
      <c r="G11" s="10"/>
      <c r="H11" s="10"/>
      <c r="I11" s="10"/>
      <c r="J11" s="10"/>
      <c r="K11" s="10"/>
      <c r="L11" s="10"/>
      <c r="M11" s="10"/>
      <c r="N11" s="10"/>
      <c r="O11" s="10"/>
      <c r="P11" s="10"/>
      <c r="Q11" s="10"/>
      <c r="R11" s="10"/>
    </row>
    <row r="12" spans="1:18">
      <c r="A12" s="71"/>
      <c r="B12" s="28"/>
      <c r="C12" s="28"/>
      <c r="D12" s="29" t="s">
        <v>282</v>
      </c>
      <c r="E12" s="29"/>
      <c r="F12" s="29"/>
      <c r="G12" s="29"/>
      <c r="H12" s="29"/>
      <c r="I12" s="29"/>
      <c r="J12" s="29"/>
      <c r="K12" s="28"/>
      <c r="L12" s="29" t="s">
        <v>283</v>
      </c>
      <c r="M12" s="29"/>
      <c r="N12" s="29"/>
      <c r="O12" s="29"/>
      <c r="P12" s="29"/>
      <c r="Q12" s="29"/>
      <c r="R12" s="29"/>
    </row>
    <row r="13" spans="1:18" ht="15.75" thickBot="1">
      <c r="A13" s="71"/>
      <c r="B13" s="28"/>
      <c r="C13" s="28"/>
      <c r="D13" s="30" t="s">
        <v>242</v>
      </c>
      <c r="E13" s="30"/>
      <c r="F13" s="30"/>
      <c r="G13" s="30"/>
      <c r="H13" s="30"/>
      <c r="I13" s="30"/>
      <c r="J13" s="30"/>
      <c r="K13" s="28"/>
      <c r="L13" s="30" t="s">
        <v>242</v>
      </c>
      <c r="M13" s="30"/>
      <c r="N13" s="30"/>
      <c r="O13" s="30"/>
      <c r="P13" s="30"/>
      <c r="Q13" s="30"/>
      <c r="R13" s="30"/>
    </row>
    <row r="14" spans="1:18" ht="15.75" thickBot="1">
      <c r="A14" s="71"/>
      <c r="B14" s="17"/>
      <c r="C14" s="17"/>
      <c r="D14" s="114">
        <v>2013</v>
      </c>
      <c r="E14" s="114"/>
      <c r="F14" s="114"/>
      <c r="G14" s="17"/>
      <c r="H14" s="114">
        <v>2012</v>
      </c>
      <c r="I14" s="114"/>
      <c r="J14" s="114"/>
      <c r="K14" s="17"/>
      <c r="L14" s="114">
        <v>2013</v>
      </c>
      <c r="M14" s="114"/>
      <c r="N14" s="114"/>
      <c r="O14" s="17"/>
      <c r="P14" s="114">
        <v>2012</v>
      </c>
      <c r="Q14" s="114"/>
      <c r="R14" s="114"/>
    </row>
    <row r="15" spans="1:18">
      <c r="A15" s="71"/>
      <c r="B15" s="17"/>
      <c r="C15" s="17"/>
      <c r="D15" s="29" t="s">
        <v>261</v>
      </c>
      <c r="E15" s="29"/>
      <c r="F15" s="29"/>
      <c r="G15" s="29"/>
      <c r="H15" s="29"/>
      <c r="I15" s="29"/>
      <c r="J15" s="29"/>
      <c r="K15" s="29"/>
      <c r="L15" s="29"/>
      <c r="M15" s="29"/>
      <c r="N15" s="29"/>
      <c r="O15" s="29"/>
      <c r="P15" s="29"/>
      <c r="Q15" s="29"/>
      <c r="R15" s="29"/>
    </row>
    <row r="16" spans="1:18">
      <c r="A16" s="71"/>
      <c r="B16" s="33" t="s">
        <v>951</v>
      </c>
      <c r="C16" s="34"/>
      <c r="D16" s="33" t="s">
        <v>245</v>
      </c>
      <c r="E16" s="36">
        <v>8</v>
      </c>
      <c r="F16" s="34"/>
      <c r="G16" s="34"/>
      <c r="H16" s="33" t="s">
        <v>245</v>
      </c>
      <c r="I16" s="36">
        <v>7</v>
      </c>
      <c r="J16" s="34"/>
      <c r="K16" s="34"/>
      <c r="L16" s="33" t="s">
        <v>245</v>
      </c>
      <c r="M16" s="36">
        <v>247</v>
      </c>
      <c r="N16" s="34"/>
      <c r="O16" s="34"/>
      <c r="P16" s="33" t="s">
        <v>245</v>
      </c>
      <c r="Q16" s="36">
        <v>227</v>
      </c>
      <c r="R16" s="34"/>
    </row>
    <row r="17" spans="1:18">
      <c r="A17" s="71"/>
      <c r="B17" s="33"/>
      <c r="C17" s="34"/>
      <c r="D17" s="33"/>
      <c r="E17" s="36"/>
      <c r="F17" s="34"/>
      <c r="G17" s="34"/>
      <c r="H17" s="33"/>
      <c r="I17" s="36"/>
      <c r="J17" s="34"/>
      <c r="K17" s="34"/>
      <c r="L17" s="33"/>
      <c r="M17" s="36"/>
      <c r="N17" s="34"/>
      <c r="O17" s="34"/>
      <c r="P17" s="33"/>
      <c r="Q17" s="36"/>
      <c r="R17" s="34"/>
    </row>
    <row r="18" spans="1:18">
      <c r="A18" s="71"/>
      <c r="B18" s="48" t="s">
        <v>950</v>
      </c>
      <c r="C18" s="28"/>
      <c r="D18" s="49">
        <v>24</v>
      </c>
      <c r="E18" s="49"/>
      <c r="F18" s="28"/>
      <c r="G18" s="28"/>
      <c r="H18" s="49">
        <v>31</v>
      </c>
      <c r="I18" s="49"/>
      <c r="J18" s="28"/>
      <c r="K18" s="28"/>
      <c r="L18" s="49">
        <v>27</v>
      </c>
      <c r="M18" s="49"/>
      <c r="N18" s="28"/>
      <c r="O18" s="28"/>
      <c r="P18" s="49">
        <v>54</v>
      </c>
      <c r="Q18" s="49"/>
      <c r="R18" s="28"/>
    </row>
    <row r="19" spans="1:18">
      <c r="A19" s="71"/>
      <c r="B19" s="48"/>
      <c r="C19" s="28"/>
      <c r="D19" s="49"/>
      <c r="E19" s="49"/>
      <c r="F19" s="28"/>
      <c r="G19" s="28"/>
      <c r="H19" s="49"/>
      <c r="I19" s="49"/>
      <c r="J19" s="28"/>
      <c r="K19" s="28"/>
      <c r="L19" s="49"/>
      <c r="M19" s="49"/>
      <c r="N19" s="28"/>
      <c r="O19" s="28"/>
      <c r="P19" s="49"/>
      <c r="Q19" s="49"/>
      <c r="R19" s="28"/>
    </row>
    <row r="20" spans="1:18">
      <c r="A20" s="71"/>
      <c r="B20" s="33" t="s">
        <v>968</v>
      </c>
      <c r="C20" s="34"/>
      <c r="D20" s="36">
        <v>21</v>
      </c>
      <c r="E20" s="36"/>
      <c r="F20" s="34"/>
      <c r="G20" s="34"/>
      <c r="H20" s="36" t="s">
        <v>246</v>
      </c>
      <c r="I20" s="36"/>
      <c r="J20" s="34"/>
      <c r="K20" s="34"/>
      <c r="L20" s="36">
        <v>22</v>
      </c>
      <c r="M20" s="36"/>
      <c r="N20" s="34"/>
      <c r="O20" s="34"/>
      <c r="P20" s="36" t="s">
        <v>246</v>
      </c>
      <c r="Q20" s="36"/>
      <c r="R20" s="34"/>
    </row>
    <row r="21" spans="1:18">
      <c r="A21" s="71"/>
      <c r="B21" s="33"/>
      <c r="C21" s="34"/>
      <c r="D21" s="36"/>
      <c r="E21" s="36"/>
      <c r="F21" s="34"/>
      <c r="G21" s="34"/>
      <c r="H21" s="36"/>
      <c r="I21" s="36"/>
      <c r="J21" s="34"/>
      <c r="K21" s="34"/>
      <c r="L21" s="36"/>
      <c r="M21" s="36"/>
      <c r="N21" s="34"/>
      <c r="O21" s="34"/>
      <c r="P21" s="36"/>
      <c r="Q21" s="36"/>
      <c r="R21" s="34"/>
    </row>
    <row r="22" spans="1:18">
      <c r="A22" s="71"/>
      <c r="B22" s="48" t="s">
        <v>162</v>
      </c>
      <c r="C22" s="28"/>
      <c r="D22" s="49">
        <v>32</v>
      </c>
      <c r="E22" s="49"/>
      <c r="F22" s="28"/>
      <c r="G22" s="28"/>
      <c r="H22" s="49" t="s">
        <v>246</v>
      </c>
      <c r="I22" s="49"/>
      <c r="J22" s="28"/>
      <c r="K22" s="28"/>
      <c r="L22" s="49">
        <v>47</v>
      </c>
      <c r="M22" s="49"/>
      <c r="N22" s="28"/>
      <c r="O22" s="28"/>
      <c r="P22" s="49" t="s">
        <v>246</v>
      </c>
      <c r="Q22" s="49"/>
      <c r="R22" s="28"/>
    </row>
    <row r="23" spans="1:18" ht="15.75" thickBot="1">
      <c r="A23" s="71"/>
      <c r="B23" s="48"/>
      <c r="C23" s="28"/>
      <c r="D23" s="55"/>
      <c r="E23" s="55"/>
      <c r="F23" s="31"/>
      <c r="G23" s="28"/>
      <c r="H23" s="55"/>
      <c r="I23" s="55"/>
      <c r="J23" s="31"/>
      <c r="K23" s="28"/>
      <c r="L23" s="55"/>
      <c r="M23" s="55"/>
      <c r="N23" s="31"/>
      <c r="O23" s="28"/>
      <c r="P23" s="55"/>
      <c r="Q23" s="55"/>
      <c r="R23" s="31"/>
    </row>
    <row r="24" spans="1:18">
      <c r="A24" s="71"/>
      <c r="B24" s="77" t="s">
        <v>969</v>
      </c>
      <c r="C24" s="34"/>
      <c r="D24" s="57" t="s">
        <v>245</v>
      </c>
      <c r="E24" s="59">
        <v>85</v>
      </c>
      <c r="F24" s="61"/>
      <c r="G24" s="34"/>
      <c r="H24" s="57" t="s">
        <v>245</v>
      </c>
      <c r="I24" s="59">
        <v>38</v>
      </c>
      <c r="J24" s="61"/>
      <c r="K24" s="34"/>
      <c r="L24" s="57" t="s">
        <v>245</v>
      </c>
      <c r="M24" s="59">
        <v>343</v>
      </c>
      <c r="N24" s="61"/>
      <c r="O24" s="34"/>
      <c r="P24" s="57" t="s">
        <v>245</v>
      </c>
      <c r="Q24" s="59">
        <v>281</v>
      </c>
      <c r="R24" s="61"/>
    </row>
    <row r="25" spans="1:18" ht="15.75" thickBot="1">
      <c r="A25" s="71"/>
      <c r="B25" s="77"/>
      <c r="C25" s="34"/>
      <c r="D25" s="58"/>
      <c r="E25" s="60"/>
      <c r="F25" s="62"/>
      <c r="G25" s="34"/>
      <c r="H25" s="58"/>
      <c r="I25" s="60"/>
      <c r="J25" s="62"/>
      <c r="K25" s="34"/>
      <c r="L25" s="58"/>
      <c r="M25" s="60"/>
      <c r="N25" s="62"/>
      <c r="O25" s="34"/>
      <c r="P25" s="58"/>
      <c r="Q25" s="60"/>
      <c r="R25" s="62"/>
    </row>
    <row r="26" spans="1:18" ht="25.5" customHeight="1" thickTop="1">
      <c r="A26" s="71"/>
      <c r="B26" s="72" t="s">
        <v>970</v>
      </c>
      <c r="C26" s="72"/>
      <c r="D26" s="72"/>
      <c r="E26" s="72"/>
      <c r="F26" s="72"/>
      <c r="G26" s="72"/>
      <c r="H26" s="72"/>
      <c r="I26" s="72"/>
      <c r="J26" s="72"/>
      <c r="K26" s="72"/>
      <c r="L26" s="72"/>
      <c r="M26" s="72"/>
      <c r="N26" s="72"/>
      <c r="O26" s="72"/>
      <c r="P26" s="72"/>
      <c r="Q26" s="72"/>
      <c r="R26" s="72"/>
    </row>
    <row r="27" spans="1:18" ht="38.25" customHeight="1">
      <c r="A27" s="71"/>
      <c r="B27" s="69" t="s">
        <v>971</v>
      </c>
      <c r="C27" s="69"/>
      <c r="D27" s="69"/>
      <c r="E27" s="69"/>
      <c r="F27" s="69"/>
      <c r="G27" s="69"/>
      <c r="H27" s="69"/>
      <c r="I27" s="69"/>
      <c r="J27" s="69"/>
      <c r="K27" s="69"/>
      <c r="L27" s="69"/>
      <c r="M27" s="69"/>
      <c r="N27" s="69"/>
      <c r="O27" s="69"/>
      <c r="P27" s="69"/>
      <c r="Q27" s="69"/>
      <c r="R27" s="69"/>
    </row>
    <row r="28" spans="1:18" ht="25.5" customHeight="1">
      <c r="A28" s="71"/>
      <c r="B28" s="69" t="s">
        <v>972</v>
      </c>
      <c r="C28" s="69"/>
      <c r="D28" s="69"/>
      <c r="E28" s="69"/>
      <c r="F28" s="69"/>
      <c r="G28" s="69"/>
      <c r="H28" s="69"/>
      <c r="I28" s="69"/>
      <c r="J28" s="69"/>
      <c r="K28" s="69"/>
      <c r="L28" s="69"/>
      <c r="M28" s="69"/>
      <c r="N28" s="69"/>
      <c r="O28" s="69"/>
      <c r="P28" s="69"/>
      <c r="Q28" s="69"/>
      <c r="R28" s="69"/>
    </row>
    <row r="29" spans="1:18" ht="25.5" customHeight="1">
      <c r="A29" s="71"/>
      <c r="B29" s="69" t="s">
        <v>973</v>
      </c>
      <c r="C29" s="69"/>
      <c r="D29" s="69"/>
      <c r="E29" s="69"/>
      <c r="F29" s="69"/>
      <c r="G29" s="69"/>
      <c r="H29" s="69"/>
      <c r="I29" s="69"/>
      <c r="J29" s="69"/>
      <c r="K29" s="69"/>
      <c r="L29" s="69"/>
      <c r="M29" s="69"/>
      <c r="N29" s="69"/>
      <c r="O29" s="69"/>
      <c r="P29" s="69"/>
      <c r="Q29" s="69"/>
      <c r="R29" s="69"/>
    </row>
    <row r="30" spans="1:18" ht="38.25" customHeight="1">
      <c r="A30" s="71"/>
      <c r="B30" s="72" t="s">
        <v>974</v>
      </c>
      <c r="C30" s="72"/>
      <c r="D30" s="72"/>
      <c r="E30" s="72"/>
      <c r="F30" s="72"/>
      <c r="G30" s="72"/>
      <c r="H30" s="72"/>
      <c r="I30" s="72"/>
      <c r="J30" s="72"/>
      <c r="K30" s="72"/>
      <c r="L30" s="72"/>
      <c r="M30" s="72"/>
      <c r="N30" s="72"/>
      <c r="O30" s="72"/>
      <c r="P30" s="72"/>
      <c r="Q30" s="72"/>
      <c r="R30" s="72"/>
    </row>
    <row r="31" spans="1:18" ht="25.5" customHeight="1">
      <c r="A31" s="71"/>
      <c r="B31" s="72" t="s">
        <v>975</v>
      </c>
      <c r="C31" s="72"/>
      <c r="D31" s="72"/>
      <c r="E31" s="72"/>
      <c r="F31" s="72"/>
      <c r="G31" s="72"/>
      <c r="H31" s="72"/>
      <c r="I31" s="72"/>
      <c r="J31" s="72"/>
      <c r="K31" s="72"/>
      <c r="L31" s="72"/>
      <c r="M31" s="72"/>
      <c r="N31" s="72"/>
      <c r="O31" s="72"/>
      <c r="P31" s="72"/>
      <c r="Q31" s="72"/>
      <c r="R31" s="72"/>
    </row>
    <row r="32" spans="1:18">
      <c r="A32" s="71"/>
      <c r="B32" s="72" t="s">
        <v>976</v>
      </c>
      <c r="C32" s="72"/>
      <c r="D32" s="72"/>
      <c r="E32" s="72"/>
      <c r="F32" s="72"/>
      <c r="G32" s="72"/>
      <c r="H32" s="72"/>
      <c r="I32" s="72"/>
      <c r="J32" s="72"/>
      <c r="K32" s="72"/>
      <c r="L32" s="72"/>
      <c r="M32" s="72"/>
      <c r="N32" s="72"/>
      <c r="O32" s="72"/>
      <c r="P32" s="72"/>
      <c r="Q32" s="72"/>
      <c r="R32" s="72"/>
    </row>
  </sheetData>
  <mergeCells count="104">
    <mergeCell ref="B29:R29"/>
    <mergeCell ref="B30:R30"/>
    <mergeCell ref="B31:R31"/>
    <mergeCell ref="B32:R32"/>
    <mergeCell ref="B7:R7"/>
    <mergeCell ref="B8:R8"/>
    <mergeCell ref="B9:R9"/>
    <mergeCell ref="B26:R26"/>
    <mergeCell ref="B27:R27"/>
    <mergeCell ref="B28:R28"/>
    <mergeCell ref="Q24:Q25"/>
    <mergeCell ref="R24:R25"/>
    <mergeCell ref="A1:A2"/>
    <mergeCell ref="B1:R1"/>
    <mergeCell ref="B2:R2"/>
    <mergeCell ref="B3:R3"/>
    <mergeCell ref="A4:A32"/>
    <mergeCell ref="B4:R4"/>
    <mergeCell ref="B5:R5"/>
    <mergeCell ref="B6:R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F14"/>
    <mergeCell ref="H14:J14"/>
    <mergeCell ref="L14:N14"/>
    <mergeCell ref="P14:R14"/>
    <mergeCell ref="D15:R15"/>
    <mergeCell ref="B16:B17"/>
    <mergeCell ref="C16:C17"/>
    <mergeCell ref="D16:D17"/>
    <mergeCell ref="E16:E17"/>
    <mergeCell ref="F16:F17"/>
    <mergeCell ref="B10:R10"/>
    <mergeCell ref="B12:B13"/>
    <mergeCell ref="C12:C13"/>
    <mergeCell ref="D12:J12"/>
    <mergeCell ref="D13:J13"/>
    <mergeCell ref="K12:K13"/>
    <mergeCell ref="L12:R12"/>
    <mergeCell ref="L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34.42578125" customWidth="1"/>
    <col min="4" max="4" width="7.42578125" customWidth="1"/>
    <col min="5" max="5" width="11.28515625" customWidth="1"/>
    <col min="6" max="7" width="34.42578125" customWidth="1"/>
    <col min="8" max="8" width="7.42578125" customWidth="1"/>
    <col min="9" max="9" width="10.7109375" customWidth="1"/>
    <col min="10" max="11" width="34.42578125" customWidth="1"/>
    <col min="12" max="12" width="7.42578125" customWidth="1"/>
    <col min="13" max="13" width="15" customWidth="1"/>
    <col min="14" max="15" width="34.42578125" customWidth="1"/>
    <col min="16" max="16" width="7.42578125" customWidth="1"/>
    <col min="17" max="17" width="10.7109375" customWidth="1"/>
    <col min="18" max="18" width="34.42578125" customWidth="1"/>
  </cols>
  <sheetData>
    <row r="1" spans="1:18" ht="15" customHeight="1">
      <c r="A1" s="7" t="s">
        <v>9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78</v>
      </c>
      <c r="B3" s="70" t="s">
        <v>5</v>
      </c>
      <c r="C3" s="70"/>
      <c r="D3" s="70"/>
      <c r="E3" s="70"/>
      <c r="F3" s="70"/>
      <c r="G3" s="70"/>
      <c r="H3" s="70"/>
      <c r="I3" s="70"/>
      <c r="J3" s="70"/>
      <c r="K3" s="70"/>
      <c r="L3" s="70"/>
      <c r="M3" s="70"/>
      <c r="N3" s="70"/>
      <c r="O3" s="70"/>
      <c r="P3" s="70"/>
      <c r="Q3" s="70"/>
      <c r="R3" s="70"/>
    </row>
    <row r="4" spans="1:18" ht="15" customHeight="1">
      <c r="A4" s="71" t="s">
        <v>979</v>
      </c>
      <c r="B4" s="70" t="s">
        <v>5</v>
      </c>
      <c r="C4" s="70"/>
      <c r="D4" s="70"/>
      <c r="E4" s="70"/>
      <c r="F4" s="70"/>
      <c r="G4" s="70"/>
      <c r="H4" s="70"/>
      <c r="I4" s="70"/>
      <c r="J4" s="70"/>
      <c r="K4" s="70"/>
      <c r="L4" s="70"/>
      <c r="M4" s="70"/>
      <c r="N4" s="70"/>
      <c r="O4" s="70"/>
      <c r="P4" s="70"/>
      <c r="Q4" s="70"/>
      <c r="R4" s="70"/>
    </row>
    <row r="5" spans="1:18" ht="25.5" customHeight="1">
      <c r="A5" s="71"/>
      <c r="B5" s="69" t="s">
        <v>980</v>
      </c>
      <c r="C5" s="69"/>
      <c r="D5" s="69"/>
      <c r="E5" s="69"/>
      <c r="F5" s="69"/>
      <c r="G5" s="69"/>
      <c r="H5" s="69"/>
      <c r="I5" s="69"/>
      <c r="J5" s="69"/>
      <c r="K5" s="69"/>
      <c r="L5" s="69"/>
      <c r="M5" s="69"/>
      <c r="N5" s="69"/>
      <c r="O5" s="69"/>
      <c r="P5" s="69"/>
      <c r="Q5" s="69"/>
      <c r="R5" s="69"/>
    </row>
    <row r="6" spans="1:18">
      <c r="A6" s="71"/>
      <c r="B6" s="69" t="s">
        <v>981</v>
      </c>
      <c r="C6" s="69"/>
      <c r="D6" s="69"/>
      <c r="E6" s="69"/>
      <c r="F6" s="69"/>
      <c r="G6" s="69"/>
      <c r="H6" s="69"/>
      <c r="I6" s="69"/>
      <c r="J6" s="69"/>
      <c r="K6" s="69"/>
      <c r="L6" s="69"/>
      <c r="M6" s="69"/>
      <c r="N6" s="69"/>
      <c r="O6" s="69"/>
      <c r="P6" s="69"/>
      <c r="Q6" s="69"/>
      <c r="R6" s="69"/>
    </row>
    <row r="7" spans="1:18" ht="25.5" customHeight="1">
      <c r="A7" s="71"/>
      <c r="B7" s="69" t="s">
        <v>982</v>
      </c>
      <c r="C7" s="69"/>
      <c r="D7" s="69"/>
      <c r="E7" s="69"/>
      <c r="F7" s="69"/>
      <c r="G7" s="69"/>
      <c r="H7" s="69"/>
      <c r="I7" s="69"/>
      <c r="J7" s="69"/>
      <c r="K7" s="69"/>
      <c r="L7" s="69"/>
      <c r="M7" s="69"/>
      <c r="N7" s="69"/>
      <c r="O7" s="69"/>
      <c r="P7" s="69"/>
      <c r="Q7" s="69"/>
      <c r="R7" s="69"/>
    </row>
    <row r="8" spans="1:18" ht="25.5" customHeight="1">
      <c r="A8" s="71"/>
      <c r="B8" s="69" t="s">
        <v>983</v>
      </c>
      <c r="C8" s="69"/>
      <c r="D8" s="69"/>
      <c r="E8" s="69"/>
      <c r="F8" s="69"/>
      <c r="G8" s="69"/>
      <c r="H8" s="69"/>
      <c r="I8" s="69"/>
      <c r="J8" s="69"/>
      <c r="K8" s="69"/>
      <c r="L8" s="69"/>
      <c r="M8" s="69"/>
      <c r="N8" s="69"/>
      <c r="O8" s="69"/>
      <c r="P8" s="69"/>
      <c r="Q8" s="69"/>
      <c r="R8" s="69"/>
    </row>
    <row r="9" spans="1:18">
      <c r="A9" s="71"/>
      <c r="B9" s="69" t="s">
        <v>984</v>
      </c>
      <c r="C9" s="69"/>
      <c r="D9" s="69"/>
      <c r="E9" s="69"/>
      <c r="F9" s="69"/>
      <c r="G9" s="69"/>
      <c r="H9" s="69"/>
      <c r="I9" s="69"/>
      <c r="J9" s="69"/>
      <c r="K9" s="69"/>
      <c r="L9" s="69"/>
      <c r="M9" s="69"/>
      <c r="N9" s="69"/>
      <c r="O9" s="69"/>
      <c r="P9" s="69"/>
      <c r="Q9" s="69"/>
      <c r="R9" s="69"/>
    </row>
    <row r="10" spans="1:18">
      <c r="A10" s="71"/>
      <c r="B10" s="26"/>
      <c r="C10" s="26"/>
      <c r="D10" s="26"/>
      <c r="E10" s="26"/>
      <c r="F10" s="26"/>
      <c r="G10" s="26"/>
      <c r="H10" s="26"/>
      <c r="I10" s="26"/>
      <c r="J10" s="26"/>
      <c r="K10" s="26"/>
      <c r="L10" s="26"/>
      <c r="M10" s="26"/>
      <c r="N10" s="26"/>
      <c r="O10" s="26"/>
      <c r="P10" s="26"/>
      <c r="Q10" s="26"/>
      <c r="R10" s="26"/>
    </row>
    <row r="11" spans="1:18">
      <c r="A11" s="71"/>
      <c r="B11" s="10"/>
      <c r="C11" s="10"/>
      <c r="D11" s="10"/>
      <c r="E11" s="10"/>
      <c r="F11" s="10"/>
      <c r="G11" s="10"/>
      <c r="H11" s="10"/>
      <c r="I11" s="10"/>
      <c r="J11" s="10"/>
      <c r="K11" s="10"/>
      <c r="L11" s="10"/>
      <c r="M11" s="10"/>
      <c r="N11" s="10"/>
      <c r="O11" s="10"/>
      <c r="P11" s="10"/>
      <c r="Q11" s="10"/>
      <c r="R11" s="10"/>
    </row>
    <row r="12" spans="1:18">
      <c r="A12" s="71"/>
      <c r="B12" s="28"/>
      <c r="C12" s="28"/>
      <c r="D12" s="29" t="s">
        <v>282</v>
      </c>
      <c r="E12" s="29"/>
      <c r="F12" s="29"/>
      <c r="G12" s="29"/>
      <c r="H12" s="29"/>
      <c r="I12" s="29"/>
      <c r="J12" s="29"/>
      <c r="K12" s="28"/>
      <c r="L12" s="29" t="s">
        <v>283</v>
      </c>
      <c r="M12" s="29"/>
      <c r="N12" s="29"/>
      <c r="O12" s="29"/>
      <c r="P12" s="29"/>
      <c r="Q12" s="29"/>
      <c r="R12" s="29"/>
    </row>
    <row r="13" spans="1:18" ht="15.75" thickBot="1">
      <c r="A13" s="71"/>
      <c r="B13" s="28"/>
      <c r="C13" s="28"/>
      <c r="D13" s="30" t="s">
        <v>242</v>
      </c>
      <c r="E13" s="30"/>
      <c r="F13" s="30"/>
      <c r="G13" s="30"/>
      <c r="H13" s="30"/>
      <c r="I13" s="30"/>
      <c r="J13" s="30"/>
      <c r="K13" s="28"/>
      <c r="L13" s="30" t="s">
        <v>242</v>
      </c>
      <c r="M13" s="30"/>
      <c r="N13" s="30"/>
      <c r="O13" s="30"/>
      <c r="P13" s="30"/>
      <c r="Q13" s="30"/>
      <c r="R13" s="30"/>
    </row>
    <row r="14" spans="1:18" ht="15.75" thickBot="1">
      <c r="A14" s="71"/>
      <c r="B14" s="17"/>
      <c r="C14" s="17"/>
      <c r="D14" s="114">
        <v>2013</v>
      </c>
      <c r="E14" s="114"/>
      <c r="F14" s="114"/>
      <c r="G14" s="24"/>
      <c r="H14" s="114">
        <v>2012</v>
      </c>
      <c r="I14" s="114"/>
      <c r="J14" s="114"/>
      <c r="K14" s="17"/>
      <c r="L14" s="114">
        <v>2013</v>
      </c>
      <c r="M14" s="114"/>
      <c r="N14" s="114"/>
      <c r="O14" s="24"/>
      <c r="P14" s="114">
        <v>2012</v>
      </c>
      <c r="Q14" s="114"/>
      <c r="R14" s="114"/>
    </row>
    <row r="15" spans="1:18">
      <c r="A15" s="71"/>
      <c r="B15" s="17"/>
      <c r="C15" s="17"/>
      <c r="D15" s="32" t="s">
        <v>261</v>
      </c>
      <c r="E15" s="32"/>
      <c r="F15" s="32"/>
      <c r="G15" s="32"/>
      <c r="H15" s="32"/>
      <c r="I15" s="32"/>
      <c r="J15" s="32"/>
      <c r="K15" s="32"/>
      <c r="L15" s="32"/>
      <c r="M15" s="32"/>
      <c r="N15" s="32"/>
      <c r="O15" s="32"/>
      <c r="P15" s="32"/>
      <c r="Q15" s="32"/>
      <c r="R15" s="32"/>
    </row>
    <row r="16" spans="1:18" ht="26.25">
      <c r="A16" s="71"/>
      <c r="B16" s="51" t="s">
        <v>985</v>
      </c>
      <c r="C16" s="21"/>
      <c r="D16" s="34"/>
      <c r="E16" s="34"/>
      <c r="F16" s="34"/>
      <c r="G16" s="21"/>
      <c r="H16" s="34"/>
      <c r="I16" s="34"/>
      <c r="J16" s="34"/>
      <c r="K16" s="21"/>
      <c r="L16" s="34"/>
      <c r="M16" s="34"/>
      <c r="N16" s="34"/>
      <c r="O16" s="21"/>
      <c r="P16" s="34"/>
      <c r="Q16" s="34"/>
      <c r="R16" s="34"/>
    </row>
    <row r="17" spans="1:18">
      <c r="A17" s="71"/>
      <c r="B17" s="39" t="s">
        <v>986</v>
      </c>
      <c r="C17" s="28"/>
      <c r="D17" s="48" t="s">
        <v>245</v>
      </c>
      <c r="E17" s="49">
        <v>5</v>
      </c>
      <c r="F17" s="28"/>
      <c r="G17" s="28"/>
      <c r="H17" s="48" t="s">
        <v>245</v>
      </c>
      <c r="I17" s="49" t="s">
        <v>246</v>
      </c>
      <c r="J17" s="28"/>
      <c r="K17" s="28"/>
      <c r="L17" s="48" t="s">
        <v>245</v>
      </c>
      <c r="M17" s="49">
        <v>5</v>
      </c>
      <c r="N17" s="28"/>
      <c r="O17" s="28"/>
      <c r="P17" s="48" t="s">
        <v>245</v>
      </c>
      <c r="Q17" s="49" t="s">
        <v>246</v>
      </c>
      <c r="R17" s="28"/>
    </row>
    <row r="18" spans="1:18">
      <c r="A18" s="71"/>
      <c r="B18" s="39"/>
      <c r="C18" s="28"/>
      <c r="D18" s="48"/>
      <c r="E18" s="49"/>
      <c r="F18" s="28"/>
      <c r="G18" s="28"/>
      <c r="H18" s="48"/>
      <c r="I18" s="49"/>
      <c r="J18" s="28"/>
      <c r="K18" s="28"/>
      <c r="L18" s="48"/>
      <c r="M18" s="49"/>
      <c r="N18" s="28"/>
      <c r="O18" s="28"/>
      <c r="P18" s="48"/>
      <c r="Q18" s="49"/>
      <c r="R18" s="28"/>
    </row>
    <row r="19" spans="1:18">
      <c r="A19" s="71"/>
      <c r="B19" s="109" t="s">
        <v>987</v>
      </c>
      <c r="C19" s="34"/>
      <c r="D19" s="36">
        <v>25</v>
      </c>
      <c r="E19" s="36"/>
      <c r="F19" s="34"/>
      <c r="G19" s="34"/>
      <c r="H19" s="36" t="s">
        <v>246</v>
      </c>
      <c r="I19" s="36"/>
      <c r="J19" s="34"/>
      <c r="K19" s="34"/>
      <c r="L19" s="36">
        <v>25</v>
      </c>
      <c r="M19" s="36"/>
      <c r="N19" s="34"/>
      <c r="O19" s="34"/>
      <c r="P19" s="36" t="s">
        <v>246</v>
      </c>
      <c r="Q19" s="36"/>
      <c r="R19" s="34"/>
    </row>
    <row r="20" spans="1:18">
      <c r="A20" s="71"/>
      <c r="B20" s="109"/>
      <c r="C20" s="34"/>
      <c r="D20" s="36"/>
      <c r="E20" s="36"/>
      <c r="F20" s="34"/>
      <c r="G20" s="34"/>
      <c r="H20" s="36"/>
      <c r="I20" s="36"/>
      <c r="J20" s="34"/>
      <c r="K20" s="34"/>
      <c r="L20" s="36"/>
      <c r="M20" s="36"/>
      <c r="N20" s="34"/>
      <c r="O20" s="34"/>
      <c r="P20" s="36"/>
      <c r="Q20" s="36"/>
      <c r="R20" s="34"/>
    </row>
    <row r="21" spans="1:18">
      <c r="A21" s="71"/>
      <c r="B21" s="39" t="s">
        <v>988</v>
      </c>
      <c r="C21" s="28"/>
      <c r="D21" s="49">
        <v>1</v>
      </c>
      <c r="E21" s="49"/>
      <c r="F21" s="28"/>
      <c r="G21" s="28"/>
      <c r="H21" s="49" t="s">
        <v>246</v>
      </c>
      <c r="I21" s="49"/>
      <c r="J21" s="28"/>
      <c r="K21" s="28"/>
      <c r="L21" s="49">
        <v>1</v>
      </c>
      <c r="M21" s="49"/>
      <c r="N21" s="28"/>
      <c r="O21" s="28"/>
      <c r="P21" s="49" t="s">
        <v>246</v>
      </c>
      <c r="Q21" s="49"/>
      <c r="R21" s="28"/>
    </row>
    <row r="22" spans="1:18" ht="15.75" thickBot="1">
      <c r="A22" s="71"/>
      <c r="B22" s="39"/>
      <c r="C22" s="28"/>
      <c r="D22" s="55"/>
      <c r="E22" s="55"/>
      <c r="F22" s="31"/>
      <c r="G22" s="28"/>
      <c r="H22" s="55"/>
      <c r="I22" s="55"/>
      <c r="J22" s="31"/>
      <c r="K22" s="28"/>
      <c r="L22" s="55"/>
      <c r="M22" s="55"/>
      <c r="N22" s="31"/>
      <c r="O22" s="28"/>
      <c r="P22" s="55"/>
      <c r="Q22" s="55"/>
      <c r="R22" s="31"/>
    </row>
    <row r="23" spans="1:18">
      <c r="A23" s="71"/>
      <c r="B23" s="138" t="s">
        <v>989</v>
      </c>
      <c r="C23" s="34"/>
      <c r="D23" s="59">
        <v>31</v>
      </c>
      <c r="E23" s="59"/>
      <c r="F23" s="61"/>
      <c r="G23" s="34"/>
      <c r="H23" s="59" t="s">
        <v>246</v>
      </c>
      <c r="I23" s="59"/>
      <c r="J23" s="61"/>
      <c r="K23" s="34"/>
      <c r="L23" s="59">
        <v>31</v>
      </c>
      <c r="M23" s="59"/>
      <c r="N23" s="61"/>
      <c r="O23" s="34"/>
      <c r="P23" s="59" t="s">
        <v>246</v>
      </c>
      <c r="Q23" s="59"/>
      <c r="R23" s="61"/>
    </row>
    <row r="24" spans="1:18" ht="15.75" thickBot="1">
      <c r="A24" s="71"/>
      <c r="B24" s="51" t="s">
        <v>990</v>
      </c>
      <c r="C24" s="34"/>
      <c r="D24" s="37"/>
      <c r="E24" s="37"/>
      <c r="F24" s="38"/>
      <c r="G24" s="34"/>
      <c r="H24" s="37"/>
      <c r="I24" s="37"/>
      <c r="J24" s="38"/>
      <c r="K24" s="34"/>
      <c r="L24" s="37"/>
      <c r="M24" s="37"/>
      <c r="N24" s="38"/>
      <c r="O24" s="34"/>
      <c r="P24" s="37"/>
      <c r="Q24" s="37"/>
      <c r="R24" s="38"/>
    </row>
    <row r="25" spans="1:18">
      <c r="A25" s="71"/>
      <c r="B25" s="17"/>
      <c r="C25" s="17"/>
      <c r="D25" s="44"/>
      <c r="E25" s="44"/>
      <c r="F25" s="44"/>
      <c r="G25" s="17"/>
      <c r="H25" s="44"/>
      <c r="I25" s="44"/>
      <c r="J25" s="44"/>
      <c r="K25" s="17"/>
      <c r="L25" s="44"/>
      <c r="M25" s="44"/>
      <c r="N25" s="44"/>
      <c r="O25" s="17"/>
      <c r="P25" s="44"/>
      <c r="Q25" s="44"/>
      <c r="R25" s="44"/>
    </row>
    <row r="26" spans="1:18" ht="26.25">
      <c r="A26" s="71"/>
      <c r="B26" s="20" t="s">
        <v>991</v>
      </c>
      <c r="C26" s="21"/>
      <c r="D26" s="34"/>
      <c r="E26" s="34"/>
      <c r="F26" s="34"/>
      <c r="G26" s="21"/>
      <c r="H26" s="34"/>
      <c r="I26" s="34"/>
      <c r="J26" s="34"/>
      <c r="K26" s="21"/>
      <c r="L26" s="34"/>
      <c r="M26" s="34"/>
      <c r="N26" s="34"/>
      <c r="O26" s="21"/>
      <c r="P26" s="34"/>
      <c r="Q26" s="34"/>
      <c r="R26" s="34"/>
    </row>
    <row r="27" spans="1:18">
      <c r="A27" s="71"/>
      <c r="B27" s="39" t="s">
        <v>992</v>
      </c>
      <c r="C27" s="28"/>
      <c r="D27" s="49" t="s">
        <v>246</v>
      </c>
      <c r="E27" s="49"/>
      <c r="F27" s="28"/>
      <c r="G27" s="28"/>
      <c r="H27" s="49" t="s">
        <v>246</v>
      </c>
      <c r="I27" s="49"/>
      <c r="J27" s="28"/>
      <c r="K27" s="28"/>
      <c r="L27" s="49">
        <v>11</v>
      </c>
      <c r="M27" s="49"/>
      <c r="N27" s="28"/>
      <c r="O27" s="28"/>
      <c r="P27" s="49" t="s">
        <v>246</v>
      </c>
      <c r="Q27" s="49"/>
      <c r="R27" s="28"/>
    </row>
    <row r="28" spans="1:18">
      <c r="A28" s="71"/>
      <c r="B28" s="39"/>
      <c r="C28" s="28"/>
      <c r="D28" s="49"/>
      <c r="E28" s="49"/>
      <c r="F28" s="28"/>
      <c r="G28" s="28"/>
      <c r="H28" s="49"/>
      <c r="I28" s="49"/>
      <c r="J28" s="28"/>
      <c r="K28" s="28"/>
      <c r="L28" s="49"/>
      <c r="M28" s="49"/>
      <c r="N28" s="28"/>
      <c r="O28" s="28"/>
      <c r="P28" s="49"/>
      <c r="Q28" s="49"/>
      <c r="R28" s="28"/>
    </row>
    <row r="29" spans="1:18" ht="26.25">
      <c r="A29" s="71"/>
      <c r="B29" s="64" t="s">
        <v>993</v>
      </c>
      <c r="C29" s="34"/>
      <c r="D29" s="36" t="s">
        <v>246</v>
      </c>
      <c r="E29" s="36"/>
      <c r="F29" s="34"/>
      <c r="G29" s="34"/>
      <c r="H29" s="36" t="s">
        <v>246</v>
      </c>
      <c r="I29" s="36"/>
      <c r="J29" s="34"/>
      <c r="K29" s="34"/>
      <c r="L29" s="36">
        <v>11</v>
      </c>
      <c r="M29" s="36"/>
      <c r="N29" s="34"/>
      <c r="O29" s="34"/>
      <c r="P29" s="36" t="s">
        <v>246</v>
      </c>
      <c r="Q29" s="36"/>
      <c r="R29" s="34"/>
    </row>
    <row r="30" spans="1:18">
      <c r="A30" s="71"/>
      <c r="B30" s="51" t="s">
        <v>994</v>
      </c>
      <c r="C30" s="34"/>
      <c r="D30" s="36"/>
      <c r="E30" s="36"/>
      <c r="F30" s="34"/>
      <c r="G30" s="34"/>
      <c r="H30" s="36"/>
      <c r="I30" s="36"/>
      <c r="J30" s="34"/>
      <c r="K30" s="34"/>
      <c r="L30" s="36"/>
      <c r="M30" s="36"/>
      <c r="N30" s="34"/>
      <c r="O30" s="34"/>
      <c r="P30" s="36"/>
      <c r="Q30" s="36"/>
      <c r="R30" s="34"/>
    </row>
    <row r="31" spans="1:18">
      <c r="A31" s="71"/>
      <c r="B31" s="39" t="s">
        <v>987</v>
      </c>
      <c r="C31" s="28"/>
      <c r="D31" s="49" t="s">
        <v>246</v>
      </c>
      <c r="E31" s="49"/>
      <c r="F31" s="28"/>
      <c r="G31" s="28"/>
      <c r="H31" s="49" t="s">
        <v>246</v>
      </c>
      <c r="I31" s="49"/>
      <c r="J31" s="28"/>
      <c r="K31" s="28"/>
      <c r="L31" s="49">
        <v>22</v>
      </c>
      <c r="M31" s="49"/>
      <c r="N31" s="28"/>
      <c r="O31" s="28"/>
      <c r="P31" s="49" t="s">
        <v>246</v>
      </c>
      <c r="Q31" s="49"/>
      <c r="R31" s="28"/>
    </row>
    <row r="32" spans="1:18">
      <c r="A32" s="71"/>
      <c r="B32" s="39"/>
      <c r="C32" s="28"/>
      <c r="D32" s="49"/>
      <c r="E32" s="49"/>
      <c r="F32" s="28"/>
      <c r="G32" s="28"/>
      <c r="H32" s="49"/>
      <c r="I32" s="49"/>
      <c r="J32" s="28"/>
      <c r="K32" s="28"/>
      <c r="L32" s="49"/>
      <c r="M32" s="49"/>
      <c r="N32" s="28"/>
      <c r="O32" s="28"/>
      <c r="P32" s="49"/>
      <c r="Q32" s="49"/>
      <c r="R32" s="28"/>
    </row>
    <row r="33" spans="1:18">
      <c r="A33" s="71"/>
      <c r="B33" s="109" t="s">
        <v>995</v>
      </c>
      <c r="C33" s="34"/>
      <c r="D33" s="36">
        <v>3</v>
      </c>
      <c r="E33" s="36"/>
      <c r="F33" s="34"/>
      <c r="G33" s="34"/>
      <c r="H33" s="36" t="s">
        <v>246</v>
      </c>
      <c r="I33" s="36"/>
      <c r="J33" s="34"/>
      <c r="K33" s="34"/>
      <c r="L33" s="36">
        <v>16</v>
      </c>
      <c r="M33" s="36"/>
      <c r="N33" s="34"/>
      <c r="O33" s="34"/>
      <c r="P33" s="36" t="s">
        <v>246</v>
      </c>
      <c r="Q33" s="36"/>
      <c r="R33" s="34"/>
    </row>
    <row r="34" spans="1:18">
      <c r="A34" s="71"/>
      <c r="B34" s="109"/>
      <c r="C34" s="34"/>
      <c r="D34" s="36"/>
      <c r="E34" s="36"/>
      <c r="F34" s="34"/>
      <c r="G34" s="34"/>
      <c r="H34" s="36"/>
      <c r="I34" s="36"/>
      <c r="J34" s="34"/>
      <c r="K34" s="34"/>
      <c r="L34" s="36"/>
      <c r="M34" s="36"/>
      <c r="N34" s="34"/>
      <c r="O34" s="34"/>
      <c r="P34" s="36"/>
      <c r="Q34" s="36"/>
      <c r="R34" s="34"/>
    </row>
    <row r="35" spans="1:18">
      <c r="A35" s="71"/>
      <c r="B35" s="39" t="s">
        <v>996</v>
      </c>
      <c r="C35" s="28"/>
      <c r="D35" s="49" t="s">
        <v>246</v>
      </c>
      <c r="E35" s="49"/>
      <c r="F35" s="28"/>
      <c r="G35" s="28"/>
      <c r="H35" s="49" t="s">
        <v>246</v>
      </c>
      <c r="I35" s="49"/>
      <c r="J35" s="28"/>
      <c r="K35" s="28"/>
      <c r="L35" s="49">
        <v>7</v>
      </c>
      <c r="M35" s="49"/>
      <c r="N35" s="28"/>
      <c r="O35" s="28"/>
      <c r="P35" s="49" t="s">
        <v>246</v>
      </c>
      <c r="Q35" s="49"/>
      <c r="R35" s="28"/>
    </row>
    <row r="36" spans="1:18" ht="15.75" thickBot="1">
      <c r="A36" s="71"/>
      <c r="B36" s="39"/>
      <c r="C36" s="28"/>
      <c r="D36" s="55"/>
      <c r="E36" s="55"/>
      <c r="F36" s="31"/>
      <c r="G36" s="28"/>
      <c r="H36" s="55"/>
      <c r="I36" s="55"/>
      <c r="J36" s="31"/>
      <c r="K36" s="28"/>
      <c r="L36" s="55"/>
      <c r="M36" s="55"/>
      <c r="N36" s="31"/>
      <c r="O36" s="28"/>
      <c r="P36" s="55"/>
      <c r="Q36" s="55"/>
      <c r="R36" s="31"/>
    </row>
    <row r="37" spans="1:18" ht="26.25">
      <c r="A37" s="71"/>
      <c r="B37" s="138" t="s">
        <v>997</v>
      </c>
      <c r="C37" s="34"/>
      <c r="D37" s="59">
        <v>3</v>
      </c>
      <c r="E37" s="59"/>
      <c r="F37" s="61"/>
      <c r="G37" s="34"/>
      <c r="H37" s="59" t="s">
        <v>246</v>
      </c>
      <c r="I37" s="59"/>
      <c r="J37" s="61"/>
      <c r="K37" s="34"/>
      <c r="L37" s="59">
        <v>67</v>
      </c>
      <c r="M37" s="59"/>
      <c r="N37" s="61"/>
      <c r="O37" s="34"/>
      <c r="P37" s="59" t="s">
        <v>246</v>
      </c>
      <c r="Q37" s="59"/>
      <c r="R37" s="61"/>
    </row>
    <row r="38" spans="1:18" ht="15.75" thickBot="1">
      <c r="A38" s="71"/>
      <c r="B38" s="51" t="s">
        <v>998</v>
      </c>
      <c r="C38" s="34"/>
      <c r="D38" s="37"/>
      <c r="E38" s="37"/>
      <c r="F38" s="38"/>
      <c r="G38" s="34"/>
      <c r="H38" s="37"/>
      <c r="I38" s="37"/>
      <c r="J38" s="38"/>
      <c r="K38" s="34"/>
      <c r="L38" s="37"/>
      <c r="M38" s="37"/>
      <c r="N38" s="38"/>
      <c r="O38" s="34"/>
      <c r="P38" s="37"/>
      <c r="Q38" s="37"/>
      <c r="R38" s="38"/>
    </row>
    <row r="39" spans="1:18">
      <c r="A39" s="71"/>
      <c r="B39" s="17"/>
      <c r="C39" s="17"/>
      <c r="D39" s="44"/>
      <c r="E39" s="44"/>
      <c r="F39" s="44"/>
      <c r="G39" s="17"/>
      <c r="H39" s="44"/>
      <c r="I39" s="44"/>
      <c r="J39" s="44"/>
      <c r="K39" s="17"/>
      <c r="L39" s="44"/>
      <c r="M39" s="44"/>
      <c r="N39" s="44"/>
      <c r="O39" s="17"/>
      <c r="P39" s="44"/>
      <c r="Q39" s="44"/>
      <c r="R39" s="44"/>
    </row>
    <row r="40" spans="1:18" ht="26.25">
      <c r="A40" s="71"/>
      <c r="B40" s="20" t="s">
        <v>999</v>
      </c>
      <c r="C40" s="21"/>
      <c r="D40" s="34"/>
      <c r="E40" s="34"/>
      <c r="F40" s="34"/>
      <c r="G40" s="21"/>
      <c r="H40" s="34"/>
      <c r="I40" s="34"/>
      <c r="J40" s="34"/>
      <c r="K40" s="21"/>
      <c r="L40" s="34"/>
      <c r="M40" s="34"/>
      <c r="N40" s="34"/>
      <c r="O40" s="21"/>
      <c r="P40" s="34"/>
      <c r="Q40" s="34"/>
      <c r="R40" s="34"/>
    </row>
    <row r="41" spans="1:18">
      <c r="A41" s="71"/>
      <c r="B41" s="39" t="s">
        <v>1000</v>
      </c>
      <c r="C41" s="28"/>
      <c r="D41" s="49" t="s">
        <v>246</v>
      </c>
      <c r="E41" s="49"/>
      <c r="F41" s="28"/>
      <c r="G41" s="28"/>
      <c r="H41" s="49" t="s">
        <v>246</v>
      </c>
      <c r="I41" s="49"/>
      <c r="J41" s="28"/>
      <c r="K41" s="28"/>
      <c r="L41" s="49">
        <v>33</v>
      </c>
      <c r="M41" s="49"/>
      <c r="N41" s="28"/>
      <c r="O41" s="28"/>
      <c r="P41" s="49" t="s">
        <v>246</v>
      </c>
      <c r="Q41" s="49"/>
      <c r="R41" s="28"/>
    </row>
    <row r="42" spans="1:18">
      <c r="A42" s="71"/>
      <c r="B42" s="39"/>
      <c r="C42" s="28"/>
      <c r="D42" s="49"/>
      <c r="E42" s="49"/>
      <c r="F42" s="28"/>
      <c r="G42" s="28"/>
      <c r="H42" s="49"/>
      <c r="I42" s="49"/>
      <c r="J42" s="28"/>
      <c r="K42" s="28"/>
      <c r="L42" s="49"/>
      <c r="M42" s="49"/>
      <c r="N42" s="28"/>
      <c r="O42" s="28"/>
      <c r="P42" s="49"/>
      <c r="Q42" s="49"/>
      <c r="R42" s="28"/>
    </row>
    <row r="43" spans="1:18">
      <c r="A43" s="71"/>
      <c r="B43" s="109" t="s">
        <v>987</v>
      </c>
      <c r="C43" s="34"/>
      <c r="D43" s="36">
        <v>1</v>
      </c>
      <c r="E43" s="36"/>
      <c r="F43" s="34"/>
      <c r="G43" s="34"/>
      <c r="H43" s="36" t="s">
        <v>246</v>
      </c>
      <c r="I43" s="36"/>
      <c r="J43" s="34"/>
      <c r="K43" s="34"/>
      <c r="L43" s="36">
        <v>28</v>
      </c>
      <c r="M43" s="36"/>
      <c r="N43" s="34"/>
      <c r="O43" s="34"/>
      <c r="P43" s="36" t="s">
        <v>246</v>
      </c>
      <c r="Q43" s="36"/>
      <c r="R43" s="34"/>
    </row>
    <row r="44" spans="1:18">
      <c r="A44" s="71"/>
      <c r="B44" s="109"/>
      <c r="C44" s="34"/>
      <c r="D44" s="36"/>
      <c r="E44" s="36"/>
      <c r="F44" s="34"/>
      <c r="G44" s="34"/>
      <c r="H44" s="36"/>
      <c r="I44" s="36"/>
      <c r="J44" s="34"/>
      <c r="K44" s="34"/>
      <c r="L44" s="36"/>
      <c r="M44" s="36"/>
      <c r="N44" s="34"/>
      <c r="O44" s="34"/>
      <c r="P44" s="36"/>
      <c r="Q44" s="36"/>
      <c r="R44" s="34"/>
    </row>
    <row r="45" spans="1:18">
      <c r="A45" s="71"/>
      <c r="B45" s="39" t="s">
        <v>988</v>
      </c>
      <c r="C45" s="28"/>
      <c r="D45" s="49" t="s">
        <v>246</v>
      </c>
      <c r="E45" s="49"/>
      <c r="F45" s="28"/>
      <c r="G45" s="28"/>
      <c r="H45" s="49" t="s">
        <v>246</v>
      </c>
      <c r="I45" s="49"/>
      <c r="J45" s="28"/>
      <c r="K45" s="28"/>
      <c r="L45" s="49">
        <v>2</v>
      </c>
      <c r="M45" s="49"/>
      <c r="N45" s="28"/>
      <c r="O45" s="28"/>
      <c r="P45" s="49" t="s">
        <v>246</v>
      </c>
      <c r="Q45" s="49"/>
      <c r="R45" s="28"/>
    </row>
    <row r="46" spans="1:18" ht="15.75" thickBot="1">
      <c r="A46" s="71"/>
      <c r="B46" s="39"/>
      <c r="C46" s="28"/>
      <c r="D46" s="55"/>
      <c r="E46" s="55"/>
      <c r="F46" s="31"/>
      <c r="G46" s="28"/>
      <c r="H46" s="55"/>
      <c r="I46" s="55"/>
      <c r="J46" s="31"/>
      <c r="K46" s="28"/>
      <c r="L46" s="55"/>
      <c r="M46" s="55"/>
      <c r="N46" s="31"/>
      <c r="O46" s="28"/>
      <c r="P46" s="55"/>
      <c r="Q46" s="55"/>
      <c r="R46" s="31"/>
    </row>
    <row r="47" spans="1:18" ht="26.25">
      <c r="A47" s="71"/>
      <c r="B47" s="138" t="s">
        <v>997</v>
      </c>
      <c r="C47" s="34"/>
      <c r="D47" s="59">
        <v>1</v>
      </c>
      <c r="E47" s="59"/>
      <c r="F47" s="61"/>
      <c r="G47" s="34"/>
      <c r="H47" s="59" t="s">
        <v>246</v>
      </c>
      <c r="I47" s="59"/>
      <c r="J47" s="61"/>
      <c r="K47" s="34"/>
      <c r="L47" s="59">
        <v>63</v>
      </c>
      <c r="M47" s="59"/>
      <c r="N47" s="61"/>
      <c r="O47" s="34"/>
      <c r="P47" s="59" t="s">
        <v>246</v>
      </c>
      <c r="Q47" s="59"/>
      <c r="R47" s="61"/>
    </row>
    <row r="48" spans="1:18" ht="15.75" thickBot="1">
      <c r="A48" s="71"/>
      <c r="B48" s="51" t="s">
        <v>1001</v>
      </c>
      <c r="C48" s="34"/>
      <c r="D48" s="37"/>
      <c r="E48" s="37"/>
      <c r="F48" s="38"/>
      <c r="G48" s="34"/>
      <c r="H48" s="37"/>
      <c r="I48" s="37"/>
      <c r="J48" s="38"/>
      <c r="K48" s="34"/>
      <c r="L48" s="37"/>
      <c r="M48" s="37"/>
      <c r="N48" s="38"/>
      <c r="O48" s="34"/>
      <c r="P48" s="37"/>
      <c r="Q48" s="37"/>
      <c r="R48" s="38"/>
    </row>
    <row r="49" spans="1:18">
      <c r="A49" s="71"/>
      <c r="B49" s="17"/>
      <c r="C49" s="17"/>
      <c r="D49" s="44"/>
      <c r="E49" s="44"/>
      <c r="F49" s="44"/>
      <c r="G49" s="17"/>
      <c r="H49" s="44"/>
      <c r="I49" s="44"/>
      <c r="J49" s="44"/>
      <c r="K49" s="17"/>
      <c r="L49" s="44"/>
      <c r="M49" s="44"/>
      <c r="N49" s="44"/>
      <c r="O49" s="17"/>
      <c r="P49" s="44"/>
      <c r="Q49" s="44"/>
      <c r="R49" s="44"/>
    </row>
    <row r="50" spans="1:18">
      <c r="A50" s="71"/>
      <c r="B50" s="33" t="s">
        <v>988</v>
      </c>
      <c r="C50" s="34"/>
      <c r="D50" s="36">
        <v>28</v>
      </c>
      <c r="E50" s="36"/>
      <c r="F50" s="34"/>
      <c r="G50" s="34"/>
      <c r="H50" s="36">
        <v>3</v>
      </c>
      <c r="I50" s="36"/>
      <c r="J50" s="34"/>
      <c r="K50" s="34"/>
      <c r="L50" s="36">
        <v>42</v>
      </c>
      <c r="M50" s="36"/>
      <c r="N50" s="34"/>
      <c r="O50" s="34"/>
      <c r="P50" s="36">
        <v>4</v>
      </c>
      <c r="Q50" s="36"/>
      <c r="R50" s="34"/>
    </row>
    <row r="51" spans="1:18" ht="15.75" thickBot="1">
      <c r="A51" s="71"/>
      <c r="B51" s="33"/>
      <c r="C51" s="34"/>
      <c r="D51" s="37"/>
      <c r="E51" s="37"/>
      <c r="F51" s="38"/>
      <c r="G51" s="34"/>
      <c r="H51" s="37"/>
      <c r="I51" s="37"/>
      <c r="J51" s="38"/>
      <c r="K51" s="34"/>
      <c r="L51" s="37"/>
      <c r="M51" s="37"/>
      <c r="N51" s="38"/>
      <c r="O51" s="34"/>
      <c r="P51" s="37"/>
      <c r="Q51" s="37"/>
      <c r="R51" s="38"/>
    </row>
    <row r="52" spans="1:18">
      <c r="A52" s="71"/>
      <c r="B52" s="17"/>
      <c r="C52" s="17"/>
      <c r="D52" s="44"/>
      <c r="E52" s="44"/>
      <c r="F52" s="44"/>
      <c r="G52" s="17"/>
      <c r="H52" s="44"/>
      <c r="I52" s="44"/>
      <c r="J52" s="44"/>
      <c r="K52" s="17"/>
      <c r="L52" s="44"/>
      <c r="M52" s="44"/>
      <c r="N52" s="44"/>
      <c r="O52" s="17"/>
      <c r="P52" s="44"/>
      <c r="Q52" s="44"/>
      <c r="R52" s="44"/>
    </row>
    <row r="53" spans="1:18">
      <c r="A53" s="71"/>
      <c r="B53" s="77" t="s">
        <v>1002</v>
      </c>
      <c r="C53" s="34"/>
      <c r="D53" s="33" t="s">
        <v>245</v>
      </c>
      <c r="E53" s="36">
        <v>63</v>
      </c>
      <c r="F53" s="34"/>
      <c r="G53" s="34"/>
      <c r="H53" s="33" t="s">
        <v>245</v>
      </c>
      <c r="I53" s="36">
        <v>3</v>
      </c>
      <c r="J53" s="34"/>
      <c r="K53" s="34"/>
      <c r="L53" s="33" t="s">
        <v>245</v>
      </c>
      <c r="M53" s="36">
        <v>203</v>
      </c>
      <c r="N53" s="34"/>
      <c r="O53" s="34"/>
      <c r="P53" s="33" t="s">
        <v>245</v>
      </c>
      <c r="Q53" s="36">
        <v>4</v>
      </c>
      <c r="R53" s="34"/>
    </row>
    <row r="54" spans="1:18" ht="15.75" thickBot="1">
      <c r="A54" s="71"/>
      <c r="B54" s="77"/>
      <c r="C54" s="34"/>
      <c r="D54" s="58"/>
      <c r="E54" s="60"/>
      <c r="F54" s="62"/>
      <c r="G54" s="34"/>
      <c r="H54" s="58"/>
      <c r="I54" s="60"/>
      <c r="J54" s="62"/>
      <c r="K54" s="34"/>
      <c r="L54" s="58"/>
      <c r="M54" s="60"/>
      <c r="N54" s="62"/>
      <c r="O54" s="34"/>
      <c r="P54" s="58"/>
      <c r="Q54" s="60"/>
      <c r="R54" s="62"/>
    </row>
    <row r="55" spans="1:18" ht="15.75" thickTop="1"/>
  </sheetData>
  <mergeCells count="264">
    <mergeCell ref="B9:R9"/>
    <mergeCell ref="A1:A2"/>
    <mergeCell ref="B1:R1"/>
    <mergeCell ref="B2:R2"/>
    <mergeCell ref="B3:R3"/>
    <mergeCell ref="A4:A54"/>
    <mergeCell ref="B4:R4"/>
    <mergeCell ref="B5:R5"/>
    <mergeCell ref="B6:R6"/>
    <mergeCell ref="B7:R7"/>
    <mergeCell ref="B8:R8"/>
    <mergeCell ref="M53:M54"/>
    <mergeCell ref="N53:N54"/>
    <mergeCell ref="O53:O54"/>
    <mergeCell ref="P53:P54"/>
    <mergeCell ref="Q53:Q54"/>
    <mergeCell ref="R53:R54"/>
    <mergeCell ref="G53:G54"/>
    <mergeCell ref="H53:H54"/>
    <mergeCell ref="I53:I54"/>
    <mergeCell ref="J53:J54"/>
    <mergeCell ref="K53:K54"/>
    <mergeCell ref="L53:L54"/>
    <mergeCell ref="R50:R51"/>
    <mergeCell ref="D52:F52"/>
    <mergeCell ref="H52:J52"/>
    <mergeCell ref="L52:N52"/>
    <mergeCell ref="P52:R52"/>
    <mergeCell ref="B53:B54"/>
    <mergeCell ref="C53:C54"/>
    <mergeCell ref="D53:D54"/>
    <mergeCell ref="E53:E54"/>
    <mergeCell ref="F53:F54"/>
    <mergeCell ref="J50:J51"/>
    <mergeCell ref="K50:K51"/>
    <mergeCell ref="L50:M51"/>
    <mergeCell ref="N50:N51"/>
    <mergeCell ref="O50:O51"/>
    <mergeCell ref="P50:Q51"/>
    <mergeCell ref="B50:B51"/>
    <mergeCell ref="C50:C51"/>
    <mergeCell ref="D50:E51"/>
    <mergeCell ref="F50:F51"/>
    <mergeCell ref="G50:G51"/>
    <mergeCell ref="H50:I51"/>
    <mergeCell ref="O47:O48"/>
    <mergeCell ref="P47:Q48"/>
    <mergeCell ref="R47:R48"/>
    <mergeCell ref="D49:F49"/>
    <mergeCell ref="H49:J49"/>
    <mergeCell ref="L49:N49"/>
    <mergeCell ref="P49:R49"/>
    <mergeCell ref="R45:R46"/>
    <mergeCell ref="C47:C48"/>
    <mergeCell ref="D47:E48"/>
    <mergeCell ref="F47:F48"/>
    <mergeCell ref="G47:G48"/>
    <mergeCell ref="H47:I48"/>
    <mergeCell ref="J47:J48"/>
    <mergeCell ref="K47:K48"/>
    <mergeCell ref="L47:M48"/>
    <mergeCell ref="N47:N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D39:F39"/>
    <mergeCell ref="H39:J39"/>
    <mergeCell ref="L39:N39"/>
    <mergeCell ref="P39:R39"/>
    <mergeCell ref="D40:F40"/>
    <mergeCell ref="H40:J40"/>
    <mergeCell ref="L40:N40"/>
    <mergeCell ref="P40:R40"/>
    <mergeCell ref="K37:K38"/>
    <mergeCell ref="L37:M38"/>
    <mergeCell ref="N37:N38"/>
    <mergeCell ref="O37:O38"/>
    <mergeCell ref="P37:Q38"/>
    <mergeCell ref="R37:R38"/>
    <mergeCell ref="N35:N36"/>
    <mergeCell ref="O35:O36"/>
    <mergeCell ref="P35:Q36"/>
    <mergeCell ref="R35:R36"/>
    <mergeCell ref="C37:C38"/>
    <mergeCell ref="D37:E38"/>
    <mergeCell ref="F37:F38"/>
    <mergeCell ref="G37:G38"/>
    <mergeCell ref="H37:I38"/>
    <mergeCell ref="J37:J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O29:O30"/>
    <mergeCell ref="P29:Q30"/>
    <mergeCell ref="R29:R30"/>
    <mergeCell ref="B31:B32"/>
    <mergeCell ref="C31:C32"/>
    <mergeCell ref="D31:E32"/>
    <mergeCell ref="F31:F32"/>
    <mergeCell ref="G31:G32"/>
    <mergeCell ref="H31:I32"/>
    <mergeCell ref="J31:J32"/>
    <mergeCell ref="R27:R28"/>
    <mergeCell ref="C29:C30"/>
    <mergeCell ref="D29:E30"/>
    <mergeCell ref="F29:F30"/>
    <mergeCell ref="G29:G30"/>
    <mergeCell ref="H29:I30"/>
    <mergeCell ref="J29:J30"/>
    <mergeCell ref="K29:K30"/>
    <mergeCell ref="L29:M30"/>
    <mergeCell ref="N29:N30"/>
    <mergeCell ref="J27:J28"/>
    <mergeCell ref="K27:K28"/>
    <mergeCell ref="L27:M28"/>
    <mergeCell ref="N27:N28"/>
    <mergeCell ref="O27:O28"/>
    <mergeCell ref="P27:Q28"/>
    <mergeCell ref="B27:B28"/>
    <mergeCell ref="C27:C28"/>
    <mergeCell ref="D27:E28"/>
    <mergeCell ref="F27:F28"/>
    <mergeCell ref="G27:G28"/>
    <mergeCell ref="H27:I28"/>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L21:M22"/>
    <mergeCell ref="N21:N22"/>
    <mergeCell ref="O21:O22"/>
    <mergeCell ref="P21:Q22"/>
    <mergeCell ref="R21:R22"/>
    <mergeCell ref="C23:C24"/>
    <mergeCell ref="D23:E24"/>
    <mergeCell ref="F23:F24"/>
    <mergeCell ref="G23:G24"/>
    <mergeCell ref="H23:I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4:F14"/>
    <mergeCell ref="H14:J14"/>
    <mergeCell ref="L14:N14"/>
    <mergeCell ref="P14:R14"/>
    <mergeCell ref="D15:R15"/>
    <mergeCell ref="D16:F16"/>
    <mergeCell ref="H16:J16"/>
    <mergeCell ref="L16:N16"/>
    <mergeCell ref="P16:R16"/>
    <mergeCell ref="B10:R10"/>
    <mergeCell ref="B12:B13"/>
    <mergeCell ref="C12:C13"/>
    <mergeCell ref="D12:J12"/>
    <mergeCell ref="D13:J13"/>
    <mergeCell ref="K12:K13"/>
    <mergeCell ref="L12:R12"/>
    <mergeCell ref="L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3" width="36.5703125" bestFit="1" customWidth="1"/>
    <col min="4" max="4" width="36.5703125" customWidth="1"/>
    <col min="5" max="5" width="16.5703125" customWidth="1"/>
    <col min="6" max="6" width="36.5703125" customWidth="1"/>
    <col min="7" max="7" width="23.140625" customWidth="1"/>
    <col min="8" max="8" width="5" customWidth="1"/>
    <col min="9" max="9" width="16.5703125" customWidth="1"/>
    <col min="10" max="10" width="6.85546875" customWidth="1"/>
    <col min="11" max="11" width="23.140625" customWidth="1"/>
    <col min="12" max="12" width="5" customWidth="1"/>
    <col min="13" max="13" width="15.42578125" customWidth="1"/>
    <col min="14" max="14" width="3.85546875" customWidth="1"/>
    <col min="15" max="15" width="23.140625" customWidth="1"/>
    <col min="16" max="16" width="5" customWidth="1"/>
    <col min="17" max="17" width="16.5703125" customWidth="1"/>
    <col min="18" max="18" width="3.85546875" customWidth="1"/>
  </cols>
  <sheetData>
    <row r="1" spans="1:18" ht="15" customHeight="1">
      <c r="A1" s="7" t="s">
        <v>10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04</v>
      </c>
      <c r="B3" s="70" t="s">
        <v>5</v>
      </c>
      <c r="C3" s="70"/>
      <c r="D3" s="70"/>
      <c r="E3" s="70"/>
      <c r="F3" s="70"/>
      <c r="G3" s="70"/>
      <c r="H3" s="70"/>
      <c r="I3" s="70"/>
      <c r="J3" s="70"/>
      <c r="K3" s="70"/>
      <c r="L3" s="70"/>
      <c r="M3" s="70"/>
      <c r="N3" s="70"/>
      <c r="O3" s="70"/>
      <c r="P3" s="70"/>
      <c r="Q3" s="70"/>
      <c r="R3" s="70"/>
    </row>
    <row r="4" spans="1:18" ht="15" customHeight="1">
      <c r="A4" s="71" t="s">
        <v>1005</v>
      </c>
      <c r="B4" s="70" t="s">
        <v>5</v>
      </c>
      <c r="C4" s="70"/>
      <c r="D4" s="70"/>
      <c r="E4" s="70"/>
      <c r="F4" s="70"/>
      <c r="G4" s="70"/>
      <c r="H4" s="70"/>
      <c r="I4" s="70"/>
      <c r="J4" s="70"/>
      <c r="K4" s="70"/>
      <c r="L4" s="70"/>
      <c r="M4" s="70"/>
      <c r="N4" s="70"/>
      <c r="O4" s="70"/>
      <c r="P4" s="70"/>
      <c r="Q4" s="70"/>
      <c r="R4" s="70"/>
    </row>
    <row r="5" spans="1:18">
      <c r="A5" s="71"/>
      <c r="B5" s="78" t="s">
        <v>1006</v>
      </c>
      <c r="C5" s="78"/>
      <c r="D5" s="78"/>
      <c r="E5" s="78"/>
      <c r="F5" s="78"/>
      <c r="G5" s="78"/>
      <c r="H5" s="78"/>
      <c r="I5" s="78"/>
      <c r="J5" s="78"/>
      <c r="K5" s="78"/>
      <c r="L5" s="78"/>
      <c r="M5" s="78"/>
      <c r="N5" s="78"/>
      <c r="O5" s="78"/>
      <c r="P5" s="78"/>
      <c r="Q5" s="78"/>
      <c r="R5" s="78"/>
    </row>
    <row r="6" spans="1:18" ht="51" customHeight="1">
      <c r="A6" s="71"/>
      <c r="B6" s="69" t="s">
        <v>1007</v>
      </c>
      <c r="C6" s="69"/>
      <c r="D6" s="69"/>
      <c r="E6" s="69"/>
      <c r="F6" s="69"/>
      <c r="G6" s="69"/>
      <c r="H6" s="69"/>
      <c r="I6" s="69"/>
      <c r="J6" s="69"/>
      <c r="K6" s="69"/>
      <c r="L6" s="69"/>
      <c r="M6" s="69"/>
      <c r="N6" s="69"/>
      <c r="O6" s="69"/>
      <c r="P6" s="69"/>
      <c r="Q6" s="69"/>
      <c r="R6" s="69"/>
    </row>
    <row r="7" spans="1:18">
      <c r="A7" s="71"/>
      <c r="B7" s="72" t="s">
        <v>1008</v>
      </c>
      <c r="C7" s="72"/>
      <c r="D7" s="72"/>
      <c r="E7" s="72"/>
      <c r="F7" s="72"/>
      <c r="G7" s="72"/>
      <c r="H7" s="72"/>
      <c r="I7" s="72"/>
      <c r="J7" s="72"/>
      <c r="K7" s="72"/>
      <c r="L7" s="72"/>
      <c r="M7" s="72"/>
      <c r="N7" s="72"/>
      <c r="O7" s="72"/>
      <c r="P7" s="72"/>
      <c r="Q7" s="72"/>
      <c r="R7" s="72"/>
    </row>
    <row r="8" spans="1:18">
      <c r="A8" s="71"/>
      <c r="B8" s="72" t="s">
        <v>1009</v>
      </c>
      <c r="C8" s="72"/>
      <c r="D8" s="72"/>
      <c r="E8" s="72"/>
      <c r="F8" s="72"/>
      <c r="G8" s="72"/>
      <c r="H8" s="72"/>
      <c r="I8" s="72"/>
      <c r="J8" s="72"/>
      <c r="K8" s="72"/>
      <c r="L8" s="72"/>
      <c r="M8" s="72"/>
      <c r="N8" s="72"/>
      <c r="O8" s="72"/>
      <c r="P8" s="72"/>
      <c r="Q8" s="72"/>
      <c r="R8" s="72"/>
    </row>
    <row r="9" spans="1:18">
      <c r="A9" s="71"/>
      <c r="B9" s="72" t="s">
        <v>1010</v>
      </c>
      <c r="C9" s="72"/>
      <c r="D9" s="72"/>
      <c r="E9" s="72"/>
      <c r="F9" s="72"/>
      <c r="G9" s="72"/>
      <c r="H9" s="72"/>
      <c r="I9" s="72"/>
      <c r="J9" s="72"/>
      <c r="K9" s="72"/>
      <c r="L9" s="72"/>
      <c r="M9" s="72"/>
      <c r="N9" s="72"/>
      <c r="O9" s="72"/>
      <c r="P9" s="72"/>
      <c r="Q9" s="72"/>
      <c r="R9" s="72"/>
    </row>
    <row r="10" spans="1:18">
      <c r="A10" s="71"/>
      <c r="B10" s="72" t="s">
        <v>1011</v>
      </c>
      <c r="C10" s="72"/>
      <c r="D10" s="72"/>
      <c r="E10" s="72"/>
      <c r="F10" s="72"/>
      <c r="G10" s="72"/>
      <c r="H10" s="72"/>
      <c r="I10" s="72"/>
      <c r="J10" s="72"/>
      <c r="K10" s="72"/>
      <c r="L10" s="72"/>
      <c r="M10" s="72"/>
      <c r="N10" s="72"/>
      <c r="O10" s="72"/>
      <c r="P10" s="72"/>
      <c r="Q10" s="72"/>
      <c r="R10" s="72"/>
    </row>
    <row r="11" spans="1:18" ht="38.25" customHeight="1">
      <c r="A11" s="71"/>
      <c r="B11" s="72" t="s">
        <v>1012</v>
      </c>
      <c r="C11" s="72"/>
      <c r="D11" s="72"/>
      <c r="E11" s="72"/>
      <c r="F11" s="72"/>
      <c r="G11" s="72"/>
      <c r="H11" s="72"/>
      <c r="I11" s="72"/>
      <c r="J11" s="72"/>
      <c r="K11" s="72"/>
      <c r="L11" s="72"/>
      <c r="M11" s="72"/>
      <c r="N11" s="72"/>
      <c r="O11" s="72"/>
      <c r="P11" s="72"/>
      <c r="Q11" s="72"/>
      <c r="R11" s="72"/>
    </row>
    <row r="12" spans="1:18">
      <c r="A12" s="71"/>
      <c r="B12" s="69" t="s">
        <v>1013</v>
      </c>
      <c r="C12" s="69"/>
      <c r="D12" s="69"/>
      <c r="E12" s="69"/>
      <c r="F12" s="69"/>
      <c r="G12" s="69"/>
      <c r="H12" s="69"/>
      <c r="I12" s="69"/>
      <c r="J12" s="69"/>
      <c r="K12" s="69"/>
      <c r="L12" s="69"/>
      <c r="M12" s="69"/>
      <c r="N12" s="69"/>
      <c r="O12" s="69"/>
      <c r="P12" s="69"/>
      <c r="Q12" s="69"/>
      <c r="R12" s="69"/>
    </row>
    <row r="13" spans="1:18">
      <c r="A13" s="71"/>
      <c r="B13" s="26"/>
      <c r="C13" s="26"/>
      <c r="D13" s="26"/>
      <c r="E13" s="26"/>
      <c r="F13" s="26"/>
      <c r="G13" s="26"/>
      <c r="H13" s="26"/>
      <c r="I13" s="26"/>
      <c r="J13" s="26"/>
      <c r="K13" s="26"/>
      <c r="L13" s="26"/>
      <c r="M13" s="26"/>
      <c r="N13" s="26"/>
      <c r="O13" s="26"/>
      <c r="P13" s="26"/>
      <c r="Q13" s="26"/>
      <c r="R13" s="26"/>
    </row>
    <row r="14" spans="1:18">
      <c r="A14" s="71"/>
      <c r="B14" s="10"/>
      <c r="C14" s="10"/>
      <c r="D14" s="10"/>
      <c r="E14" s="10"/>
      <c r="F14" s="10"/>
      <c r="G14" s="10"/>
      <c r="H14" s="10"/>
      <c r="I14" s="10"/>
      <c r="J14" s="10"/>
      <c r="K14" s="10"/>
      <c r="L14" s="10"/>
      <c r="M14" s="10"/>
      <c r="N14" s="10"/>
      <c r="O14" s="10"/>
      <c r="P14" s="10"/>
      <c r="Q14" s="10"/>
      <c r="R14" s="10"/>
    </row>
    <row r="15" spans="1:18">
      <c r="A15" s="71"/>
      <c r="B15" s="28"/>
      <c r="C15" s="28"/>
      <c r="D15" s="29" t="s">
        <v>1014</v>
      </c>
      <c r="E15" s="29"/>
      <c r="F15" s="29"/>
      <c r="G15" s="28"/>
      <c r="H15" s="29" t="s">
        <v>1019</v>
      </c>
      <c r="I15" s="29"/>
      <c r="J15" s="29"/>
      <c r="K15" s="28"/>
      <c r="L15" s="29" t="s">
        <v>1019</v>
      </c>
      <c r="M15" s="29"/>
      <c r="N15" s="29"/>
      <c r="O15" s="28"/>
      <c r="P15" s="29" t="s">
        <v>260</v>
      </c>
      <c r="Q15" s="29"/>
      <c r="R15" s="29"/>
    </row>
    <row r="16" spans="1:18">
      <c r="A16" s="71"/>
      <c r="B16" s="28"/>
      <c r="C16" s="28"/>
      <c r="D16" s="29" t="s">
        <v>1015</v>
      </c>
      <c r="E16" s="29"/>
      <c r="F16" s="29"/>
      <c r="G16" s="28"/>
      <c r="H16" s="29" t="s">
        <v>162</v>
      </c>
      <c r="I16" s="29"/>
      <c r="J16" s="29"/>
      <c r="K16" s="28"/>
      <c r="L16" s="29" t="s">
        <v>1023</v>
      </c>
      <c r="M16" s="29"/>
      <c r="N16" s="29"/>
      <c r="O16" s="28"/>
      <c r="P16" s="29" t="s">
        <v>1025</v>
      </c>
      <c r="Q16" s="29"/>
      <c r="R16" s="29"/>
    </row>
    <row r="17" spans="1:18">
      <c r="A17" s="71"/>
      <c r="B17" s="28"/>
      <c r="C17" s="28"/>
      <c r="D17" s="29" t="s">
        <v>1016</v>
      </c>
      <c r="E17" s="29"/>
      <c r="F17" s="29"/>
      <c r="G17" s="28"/>
      <c r="H17" s="29" t="s">
        <v>1020</v>
      </c>
      <c r="I17" s="29"/>
      <c r="J17" s="29"/>
      <c r="K17" s="28"/>
      <c r="L17" s="29" t="s">
        <v>1021</v>
      </c>
      <c r="M17" s="29"/>
      <c r="N17" s="29"/>
      <c r="O17" s="28"/>
      <c r="P17" s="70"/>
      <c r="Q17" s="70"/>
      <c r="R17" s="70"/>
    </row>
    <row r="18" spans="1:18">
      <c r="A18" s="71"/>
      <c r="B18" s="28"/>
      <c r="C18" s="28"/>
      <c r="D18" s="29" t="s">
        <v>1017</v>
      </c>
      <c r="E18" s="29"/>
      <c r="F18" s="29"/>
      <c r="G18" s="28"/>
      <c r="H18" s="29" t="s">
        <v>1021</v>
      </c>
      <c r="I18" s="29"/>
      <c r="J18" s="29"/>
      <c r="K18" s="28"/>
      <c r="L18" s="29" t="s">
        <v>1024</v>
      </c>
      <c r="M18" s="29"/>
      <c r="N18" s="29"/>
      <c r="O18" s="28"/>
      <c r="P18" s="70"/>
      <c r="Q18" s="70"/>
      <c r="R18" s="70"/>
    </row>
    <row r="19" spans="1:18" ht="15.75" thickBot="1">
      <c r="A19" s="71"/>
      <c r="B19" s="28"/>
      <c r="C19" s="28"/>
      <c r="D19" s="30" t="s">
        <v>1018</v>
      </c>
      <c r="E19" s="30"/>
      <c r="F19" s="30"/>
      <c r="G19" s="28"/>
      <c r="H19" s="30" t="s">
        <v>1022</v>
      </c>
      <c r="I19" s="30"/>
      <c r="J19" s="30"/>
      <c r="K19" s="28"/>
      <c r="L19" s="68"/>
      <c r="M19" s="68"/>
      <c r="N19" s="68"/>
      <c r="O19" s="28"/>
      <c r="P19" s="68"/>
      <c r="Q19" s="68"/>
      <c r="R19" s="68"/>
    </row>
    <row r="20" spans="1:18">
      <c r="A20" s="71"/>
      <c r="B20" s="16"/>
      <c r="C20" s="17"/>
      <c r="D20" s="132"/>
      <c r="E20" s="132"/>
      <c r="F20" s="132"/>
      <c r="G20" s="17"/>
      <c r="H20" s="29" t="s">
        <v>261</v>
      </c>
      <c r="I20" s="29"/>
      <c r="J20" s="29"/>
      <c r="K20" s="29"/>
      <c r="L20" s="29"/>
      <c r="M20" s="29"/>
      <c r="N20" s="29"/>
      <c r="O20" s="17"/>
      <c r="P20" s="132"/>
      <c r="Q20" s="132"/>
      <c r="R20" s="132"/>
    </row>
    <row r="21" spans="1:18">
      <c r="A21" s="71"/>
      <c r="B21" s="20" t="s">
        <v>1026</v>
      </c>
      <c r="C21" s="21"/>
      <c r="D21" s="34"/>
      <c r="E21" s="34"/>
      <c r="F21" s="34"/>
      <c r="G21" s="21"/>
      <c r="H21" s="34"/>
      <c r="I21" s="34"/>
      <c r="J21" s="34"/>
      <c r="K21" s="21"/>
      <c r="L21" s="34"/>
      <c r="M21" s="34"/>
      <c r="N21" s="34"/>
      <c r="O21" s="21"/>
      <c r="P21" s="34"/>
      <c r="Q21" s="34"/>
      <c r="R21" s="34"/>
    </row>
    <row r="22" spans="1:18">
      <c r="A22" s="71"/>
      <c r="B22" s="52" t="s">
        <v>35</v>
      </c>
      <c r="C22" s="28"/>
      <c r="D22" s="48" t="s">
        <v>245</v>
      </c>
      <c r="E22" s="49">
        <v>93</v>
      </c>
      <c r="F22" s="28"/>
      <c r="G22" s="28"/>
      <c r="H22" s="48" t="s">
        <v>245</v>
      </c>
      <c r="I22" s="49" t="s">
        <v>246</v>
      </c>
      <c r="J22" s="28"/>
      <c r="K22" s="28"/>
      <c r="L22" s="48" t="s">
        <v>245</v>
      </c>
      <c r="M22" s="49" t="s">
        <v>246</v>
      </c>
      <c r="N22" s="28"/>
      <c r="O22" s="28"/>
      <c r="P22" s="48" t="s">
        <v>245</v>
      </c>
      <c r="Q22" s="49">
        <v>93</v>
      </c>
      <c r="R22" s="28"/>
    </row>
    <row r="23" spans="1:18">
      <c r="A23" s="71"/>
      <c r="B23" s="52"/>
      <c r="C23" s="28"/>
      <c r="D23" s="48"/>
      <c r="E23" s="49"/>
      <c r="F23" s="28"/>
      <c r="G23" s="28"/>
      <c r="H23" s="48"/>
      <c r="I23" s="49"/>
      <c r="J23" s="28"/>
      <c r="K23" s="28"/>
      <c r="L23" s="48"/>
      <c r="M23" s="49"/>
      <c r="N23" s="28"/>
      <c r="O23" s="28"/>
      <c r="P23" s="48"/>
      <c r="Q23" s="49"/>
      <c r="R23" s="28"/>
    </row>
    <row r="24" spans="1:18">
      <c r="A24" s="71"/>
      <c r="B24" s="77" t="s">
        <v>1027</v>
      </c>
      <c r="C24" s="34"/>
      <c r="D24" s="36" t="s">
        <v>1028</v>
      </c>
      <c r="E24" s="36"/>
      <c r="F24" s="33" t="s">
        <v>264</v>
      </c>
      <c r="G24" s="34"/>
      <c r="H24" s="36" t="s">
        <v>246</v>
      </c>
      <c r="I24" s="36"/>
      <c r="J24" s="34"/>
      <c r="K24" s="34"/>
      <c r="L24" s="36" t="s">
        <v>246</v>
      </c>
      <c r="M24" s="36"/>
      <c r="N24" s="34"/>
      <c r="O24" s="34"/>
      <c r="P24" s="36" t="s">
        <v>1028</v>
      </c>
      <c r="Q24" s="36"/>
      <c r="R24" s="33" t="s">
        <v>264</v>
      </c>
    </row>
    <row r="25" spans="1:18">
      <c r="A25" s="71"/>
      <c r="B25" s="77"/>
      <c r="C25" s="34"/>
      <c r="D25" s="36"/>
      <c r="E25" s="36"/>
      <c r="F25" s="33"/>
      <c r="G25" s="34"/>
      <c r="H25" s="36"/>
      <c r="I25" s="36"/>
      <c r="J25" s="34"/>
      <c r="K25" s="34"/>
      <c r="L25" s="36"/>
      <c r="M25" s="36"/>
      <c r="N25" s="34"/>
      <c r="O25" s="34"/>
      <c r="P25" s="36"/>
      <c r="Q25" s="36"/>
      <c r="R25" s="33"/>
    </row>
    <row r="26" spans="1:18">
      <c r="A26" s="71"/>
      <c r="B26" s="50" t="s">
        <v>1029</v>
      </c>
      <c r="C26" s="17"/>
      <c r="D26" s="28"/>
      <c r="E26" s="28"/>
      <c r="F26" s="28"/>
      <c r="G26" s="17"/>
      <c r="H26" s="28"/>
      <c r="I26" s="28"/>
      <c r="J26" s="28"/>
      <c r="K26" s="17"/>
      <c r="L26" s="28"/>
      <c r="M26" s="28"/>
      <c r="N26" s="28"/>
      <c r="O26" s="17"/>
      <c r="P26" s="28"/>
      <c r="Q26" s="28"/>
      <c r="R26" s="28"/>
    </row>
    <row r="27" spans="1:18">
      <c r="A27" s="71"/>
      <c r="B27" s="86" t="s">
        <v>1030</v>
      </c>
      <c r="C27" s="34"/>
      <c r="D27" s="36" t="s">
        <v>246</v>
      </c>
      <c r="E27" s="36"/>
      <c r="F27" s="34"/>
      <c r="G27" s="34"/>
      <c r="H27" s="36">
        <v>105</v>
      </c>
      <c r="I27" s="36"/>
      <c r="J27" s="34"/>
      <c r="K27" s="34"/>
      <c r="L27" s="36">
        <v>21</v>
      </c>
      <c r="M27" s="36"/>
      <c r="N27" s="34"/>
      <c r="O27" s="34"/>
      <c r="P27" s="36">
        <v>126</v>
      </c>
      <c r="Q27" s="36"/>
      <c r="R27" s="34"/>
    </row>
    <row r="28" spans="1:18">
      <c r="A28" s="71"/>
      <c r="B28" s="86"/>
      <c r="C28" s="34"/>
      <c r="D28" s="36"/>
      <c r="E28" s="36"/>
      <c r="F28" s="34"/>
      <c r="G28" s="34"/>
      <c r="H28" s="36"/>
      <c r="I28" s="36"/>
      <c r="J28" s="34"/>
      <c r="K28" s="34"/>
      <c r="L28" s="36"/>
      <c r="M28" s="36"/>
      <c r="N28" s="34"/>
      <c r="O28" s="34"/>
      <c r="P28" s="36"/>
      <c r="Q28" s="36"/>
      <c r="R28" s="34"/>
    </row>
    <row r="29" spans="1:18">
      <c r="A29" s="71"/>
      <c r="B29" s="54" t="s">
        <v>1031</v>
      </c>
      <c r="C29" s="28"/>
      <c r="D29" s="49" t="s">
        <v>246</v>
      </c>
      <c r="E29" s="49"/>
      <c r="F29" s="28"/>
      <c r="G29" s="28"/>
      <c r="H29" s="49" t="s">
        <v>1032</v>
      </c>
      <c r="I29" s="49"/>
      <c r="J29" s="48" t="s">
        <v>264</v>
      </c>
      <c r="K29" s="28"/>
      <c r="L29" s="49" t="s">
        <v>1033</v>
      </c>
      <c r="M29" s="49"/>
      <c r="N29" s="48" t="s">
        <v>264</v>
      </c>
      <c r="O29" s="28"/>
      <c r="P29" s="49" t="s">
        <v>1034</v>
      </c>
      <c r="Q29" s="49"/>
      <c r="R29" s="48" t="s">
        <v>264</v>
      </c>
    </row>
    <row r="30" spans="1:18">
      <c r="A30" s="71"/>
      <c r="B30" s="54"/>
      <c r="C30" s="28"/>
      <c r="D30" s="49"/>
      <c r="E30" s="49"/>
      <c r="F30" s="28"/>
      <c r="G30" s="28"/>
      <c r="H30" s="49"/>
      <c r="I30" s="49"/>
      <c r="J30" s="48"/>
      <c r="K30" s="28"/>
      <c r="L30" s="49"/>
      <c r="M30" s="49"/>
      <c r="N30" s="48"/>
      <c r="O30" s="28"/>
      <c r="P30" s="49"/>
      <c r="Q30" s="49"/>
      <c r="R30" s="48"/>
    </row>
    <row r="31" spans="1:18">
      <c r="A31" s="71"/>
      <c r="B31" s="86" t="s">
        <v>1035</v>
      </c>
      <c r="C31" s="34"/>
      <c r="D31" s="36" t="s">
        <v>246</v>
      </c>
      <c r="E31" s="36"/>
      <c r="F31" s="34"/>
      <c r="G31" s="34"/>
      <c r="H31" s="36" t="s">
        <v>674</v>
      </c>
      <c r="I31" s="36"/>
      <c r="J31" s="33" t="s">
        <v>264</v>
      </c>
      <c r="K31" s="34"/>
      <c r="L31" s="36" t="s">
        <v>246</v>
      </c>
      <c r="M31" s="36"/>
      <c r="N31" s="34"/>
      <c r="O31" s="34"/>
      <c r="P31" s="36" t="s">
        <v>674</v>
      </c>
      <c r="Q31" s="36"/>
      <c r="R31" s="33" t="s">
        <v>264</v>
      </c>
    </row>
    <row r="32" spans="1:18">
      <c r="A32" s="71"/>
      <c r="B32" s="86"/>
      <c r="C32" s="34"/>
      <c r="D32" s="36"/>
      <c r="E32" s="36"/>
      <c r="F32" s="34"/>
      <c r="G32" s="34"/>
      <c r="H32" s="36"/>
      <c r="I32" s="36"/>
      <c r="J32" s="33"/>
      <c r="K32" s="34"/>
      <c r="L32" s="36"/>
      <c r="M32" s="36"/>
      <c r="N32" s="34"/>
      <c r="O32" s="34"/>
      <c r="P32" s="36"/>
      <c r="Q32" s="36"/>
      <c r="R32" s="33"/>
    </row>
    <row r="33" spans="1:18">
      <c r="A33" s="71"/>
      <c r="B33" s="54" t="s">
        <v>1036</v>
      </c>
      <c r="C33" s="28"/>
      <c r="D33" s="49" t="s">
        <v>246</v>
      </c>
      <c r="E33" s="49"/>
      <c r="F33" s="28"/>
      <c r="G33" s="28"/>
      <c r="H33" s="49" t="s">
        <v>703</v>
      </c>
      <c r="I33" s="49"/>
      <c r="J33" s="48" t="s">
        <v>264</v>
      </c>
      <c r="K33" s="28"/>
      <c r="L33" s="49" t="s">
        <v>246</v>
      </c>
      <c r="M33" s="49"/>
      <c r="N33" s="28"/>
      <c r="O33" s="28"/>
      <c r="P33" s="49" t="s">
        <v>703</v>
      </c>
      <c r="Q33" s="49"/>
      <c r="R33" s="48" t="s">
        <v>264</v>
      </c>
    </row>
    <row r="34" spans="1:18" ht="15.75" thickBot="1">
      <c r="A34" s="71"/>
      <c r="B34" s="54"/>
      <c r="C34" s="28"/>
      <c r="D34" s="55"/>
      <c r="E34" s="55"/>
      <c r="F34" s="31"/>
      <c r="G34" s="28"/>
      <c r="H34" s="55"/>
      <c r="I34" s="55"/>
      <c r="J34" s="56"/>
      <c r="K34" s="28"/>
      <c r="L34" s="55"/>
      <c r="M34" s="55"/>
      <c r="N34" s="31"/>
      <c r="O34" s="28"/>
      <c r="P34" s="55"/>
      <c r="Q34" s="55"/>
      <c r="R34" s="56"/>
    </row>
    <row r="35" spans="1:18">
      <c r="A35" s="71"/>
      <c r="B35" s="140" t="s">
        <v>1037</v>
      </c>
      <c r="C35" s="34"/>
      <c r="D35" s="59" t="s">
        <v>246</v>
      </c>
      <c r="E35" s="59"/>
      <c r="F35" s="61"/>
      <c r="G35" s="34"/>
      <c r="H35" s="59" t="s">
        <v>1038</v>
      </c>
      <c r="I35" s="59"/>
      <c r="J35" s="57" t="s">
        <v>264</v>
      </c>
      <c r="K35" s="34"/>
      <c r="L35" s="59" t="s">
        <v>1039</v>
      </c>
      <c r="M35" s="59"/>
      <c r="N35" s="57" t="s">
        <v>264</v>
      </c>
      <c r="O35" s="34"/>
      <c r="P35" s="59" t="s">
        <v>716</v>
      </c>
      <c r="Q35" s="59"/>
      <c r="R35" s="57" t="s">
        <v>264</v>
      </c>
    </row>
    <row r="36" spans="1:18" ht="15.75" thickBot="1">
      <c r="A36" s="71"/>
      <c r="B36" s="140"/>
      <c r="C36" s="34"/>
      <c r="D36" s="37"/>
      <c r="E36" s="37"/>
      <c r="F36" s="38"/>
      <c r="G36" s="34"/>
      <c r="H36" s="37"/>
      <c r="I36" s="37"/>
      <c r="J36" s="35"/>
      <c r="K36" s="34"/>
      <c r="L36" s="37"/>
      <c r="M36" s="37"/>
      <c r="N36" s="35"/>
      <c r="O36" s="34"/>
      <c r="P36" s="37"/>
      <c r="Q36" s="37"/>
      <c r="R36" s="35"/>
    </row>
    <row r="37" spans="1:18">
      <c r="A37" s="71"/>
      <c r="B37" s="144" t="s">
        <v>260</v>
      </c>
      <c r="C37" s="28"/>
      <c r="D37" s="40" t="s">
        <v>245</v>
      </c>
      <c r="E37" s="42">
        <v>4</v>
      </c>
      <c r="F37" s="44"/>
      <c r="G37" s="28"/>
      <c r="H37" s="40" t="s">
        <v>245</v>
      </c>
      <c r="I37" s="42" t="s">
        <v>1038</v>
      </c>
      <c r="J37" s="40" t="s">
        <v>264</v>
      </c>
      <c r="K37" s="28"/>
      <c r="L37" s="40" t="s">
        <v>245</v>
      </c>
      <c r="M37" s="42" t="s">
        <v>1039</v>
      </c>
      <c r="N37" s="40" t="s">
        <v>264</v>
      </c>
      <c r="O37" s="28"/>
      <c r="P37" s="40" t="s">
        <v>245</v>
      </c>
      <c r="Q37" s="42" t="s">
        <v>1040</v>
      </c>
      <c r="R37" s="40" t="s">
        <v>264</v>
      </c>
    </row>
    <row r="38" spans="1:18" ht="15.75" thickBot="1">
      <c r="A38" s="71"/>
      <c r="B38" s="144"/>
      <c r="C38" s="28"/>
      <c r="D38" s="41"/>
      <c r="E38" s="43"/>
      <c r="F38" s="45"/>
      <c r="G38" s="28"/>
      <c r="H38" s="41"/>
      <c r="I38" s="43"/>
      <c r="J38" s="41"/>
      <c r="K38" s="28"/>
      <c r="L38" s="41"/>
      <c r="M38" s="43"/>
      <c r="N38" s="41"/>
      <c r="O38" s="28"/>
      <c r="P38" s="41"/>
      <c r="Q38" s="43"/>
      <c r="R38" s="41"/>
    </row>
    <row r="39" spans="1:18" ht="15.75" thickTop="1">
      <c r="A39" s="71"/>
      <c r="B39" s="69" t="s">
        <v>1041</v>
      </c>
      <c r="C39" s="69"/>
      <c r="D39" s="69"/>
      <c r="E39" s="69"/>
      <c r="F39" s="69"/>
      <c r="G39" s="69"/>
      <c r="H39" s="69"/>
      <c r="I39" s="69"/>
      <c r="J39" s="69"/>
      <c r="K39" s="69"/>
      <c r="L39" s="69"/>
      <c r="M39" s="69"/>
      <c r="N39" s="69"/>
      <c r="O39" s="69"/>
      <c r="P39" s="69"/>
      <c r="Q39" s="69"/>
      <c r="R39" s="69"/>
    </row>
    <row r="40" spans="1:18">
      <c r="A40" s="71"/>
      <c r="B40" s="26"/>
      <c r="C40" s="26"/>
      <c r="D40" s="26"/>
      <c r="E40" s="26"/>
      <c r="F40" s="26"/>
      <c r="G40" s="26"/>
      <c r="H40" s="26"/>
      <c r="I40" s="26"/>
      <c r="J40" s="26"/>
      <c r="K40" s="26"/>
      <c r="L40" s="26"/>
      <c r="M40" s="26"/>
      <c r="N40" s="26"/>
      <c r="O40" s="26"/>
      <c r="P40" s="26"/>
      <c r="Q40" s="26"/>
      <c r="R40" s="26"/>
    </row>
    <row r="41" spans="1:18">
      <c r="A41" s="71"/>
      <c r="B41" s="10"/>
      <c r="C41" s="10"/>
      <c r="D41" s="10"/>
      <c r="E41" s="10"/>
      <c r="F41" s="10"/>
      <c r="G41" s="10"/>
      <c r="H41" s="10"/>
      <c r="I41" s="10"/>
      <c r="J41" s="10"/>
      <c r="K41" s="10"/>
      <c r="L41" s="10"/>
      <c r="M41" s="10"/>
      <c r="N41" s="10"/>
      <c r="O41" s="10"/>
      <c r="P41" s="10"/>
      <c r="Q41" s="10"/>
      <c r="R41" s="10"/>
    </row>
    <row r="42" spans="1:18">
      <c r="A42" s="71"/>
      <c r="B42" s="28"/>
      <c r="C42" s="28"/>
      <c r="D42" s="29" t="s">
        <v>1014</v>
      </c>
      <c r="E42" s="29"/>
      <c r="F42" s="29"/>
      <c r="G42" s="28"/>
      <c r="H42" s="29" t="s">
        <v>1019</v>
      </c>
      <c r="I42" s="29"/>
      <c r="J42" s="29"/>
      <c r="K42" s="28"/>
      <c r="L42" s="29" t="s">
        <v>1019</v>
      </c>
      <c r="M42" s="29"/>
      <c r="N42" s="29"/>
      <c r="O42" s="28"/>
      <c r="P42" s="29" t="s">
        <v>260</v>
      </c>
      <c r="Q42" s="29"/>
      <c r="R42" s="29"/>
    </row>
    <row r="43" spans="1:18">
      <c r="A43" s="71"/>
      <c r="B43" s="28"/>
      <c r="C43" s="28"/>
      <c r="D43" s="29" t="s">
        <v>1015</v>
      </c>
      <c r="E43" s="29"/>
      <c r="F43" s="29"/>
      <c r="G43" s="28"/>
      <c r="H43" s="29" t="s">
        <v>162</v>
      </c>
      <c r="I43" s="29"/>
      <c r="J43" s="29"/>
      <c r="K43" s="28"/>
      <c r="L43" s="29" t="s">
        <v>1023</v>
      </c>
      <c r="M43" s="29"/>
      <c r="N43" s="29"/>
      <c r="O43" s="28"/>
      <c r="P43" s="29" t="s">
        <v>1025</v>
      </c>
      <c r="Q43" s="29"/>
      <c r="R43" s="29"/>
    </row>
    <row r="44" spans="1:18">
      <c r="A44" s="71"/>
      <c r="B44" s="28"/>
      <c r="C44" s="28"/>
      <c r="D44" s="29" t="s">
        <v>1016</v>
      </c>
      <c r="E44" s="29"/>
      <c r="F44" s="29"/>
      <c r="G44" s="28"/>
      <c r="H44" s="29" t="s">
        <v>1020</v>
      </c>
      <c r="I44" s="29"/>
      <c r="J44" s="29"/>
      <c r="K44" s="28"/>
      <c r="L44" s="29" t="s">
        <v>1021</v>
      </c>
      <c r="M44" s="29"/>
      <c r="N44" s="29"/>
      <c r="O44" s="28"/>
      <c r="P44" s="70"/>
      <c r="Q44" s="70"/>
      <c r="R44" s="70"/>
    </row>
    <row r="45" spans="1:18">
      <c r="A45" s="71"/>
      <c r="B45" s="28"/>
      <c r="C45" s="28"/>
      <c r="D45" s="29" t="s">
        <v>1017</v>
      </c>
      <c r="E45" s="29"/>
      <c r="F45" s="29"/>
      <c r="G45" s="28"/>
      <c r="H45" s="29" t="s">
        <v>1021</v>
      </c>
      <c r="I45" s="29"/>
      <c r="J45" s="29"/>
      <c r="K45" s="28"/>
      <c r="L45" s="29" t="s">
        <v>1024</v>
      </c>
      <c r="M45" s="29"/>
      <c r="N45" s="29"/>
      <c r="O45" s="28"/>
      <c r="P45" s="70"/>
      <c r="Q45" s="70"/>
      <c r="R45" s="70"/>
    </row>
    <row r="46" spans="1:18" ht="15.75" thickBot="1">
      <c r="A46" s="71"/>
      <c r="B46" s="28"/>
      <c r="C46" s="28"/>
      <c r="D46" s="30" t="s">
        <v>1018</v>
      </c>
      <c r="E46" s="30"/>
      <c r="F46" s="30"/>
      <c r="G46" s="28"/>
      <c r="H46" s="30" t="s">
        <v>1022</v>
      </c>
      <c r="I46" s="30"/>
      <c r="J46" s="30"/>
      <c r="K46" s="28"/>
      <c r="L46" s="68"/>
      <c r="M46" s="68"/>
      <c r="N46" s="68"/>
      <c r="O46" s="28"/>
      <c r="P46" s="68"/>
      <c r="Q46" s="68"/>
      <c r="R46" s="68"/>
    </row>
    <row r="47" spans="1:18">
      <c r="A47" s="71"/>
      <c r="B47" s="16"/>
      <c r="C47" s="17"/>
      <c r="D47" s="132"/>
      <c r="E47" s="132"/>
      <c r="F47" s="132"/>
      <c r="G47" s="17"/>
      <c r="H47" s="29" t="s">
        <v>261</v>
      </c>
      <c r="I47" s="29"/>
      <c r="J47" s="29"/>
      <c r="K47" s="29"/>
      <c r="L47" s="29"/>
      <c r="M47" s="29"/>
      <c r="N47" s="29"/>
      <c r="O47" s="17"/>
      <c r="P47" s="132"/>
      <c r="Q47" s="132"/>
      <c r="R47" s="132"/>
    </row>
    <row r="48" spans="1:18">
      <c r="A48" s="71"/>
      <c r="B48" s="20" t="s">
        <v>1026</v>
      </c>
      <c r="C48" s="21"/>
      <c r="D48" s="34"/>
      <c r="E48" s="34"/>
      <c r="F48" s="34"/>
      <c r="G48" s="21"/>
      <c r="H48" s="34"/>
      <c r="I48" s="34"/>
      <c r="J48" s="34"/>
      <c r="K48" s="21"/>
      <c r="L48" s="34"/>
      <c r="M48" s="34"/>
      <c r="N48" s="34"/>
      <c r="O48" s="21"/>
      <c r="P48" s="34"/>
      <c r="Q48" s="34"/>
      <c r="R48" s="34"/>
    </row>
    <row r="49" spans="1:18">
      <c r="A49" s="71"/>
      <c r="B49" s="52" t="s">
        <v>35</v>
      </c>
      <c r="C49" s="28"/>
      <c r="D49" s="48" t="s">
        <v>245</v>
      </c>
      <c r="E49" s="49">
        <v>4</v>
      </c>
      <c r="F49" s="28"/>
      <c r="G49" s="28"/>
      <c r="H49" s="48" t="s">
        <v>245</v>
      </c>
      <c r="I49" s="49" t="s">
        <v>246</v>
      </c>
      <c r="J49" s="28"/>
      <c r="K49" s="28"/>
      <c r="L49" s="48" t="s">
        <v>245</v>
      </c>
      <c r="M49" s="49" t="s">
        <v>246</v>
      </c>
      <c r="N49" s="28"/>
      <c r="O49" s="28"/>
      <c r="P49" s="48" t="s">
        <v>245</v>
      </c>
      <c r="Q49" s="49">
        <v>4</v>
      </c>
      <c r="R49" s="28"/>
    </row>
    <row r="50" spans="1:18">
      <c r="A50" s="71"/>
      <c r="B50" s="52"/>
      <c r="C50" s="28"/>
      <c r="D50" s="48"/>
      <c r="E50" s="49"/>
      <c r="F50" s="28"/>
      <c r="G50" s="28"/>
      <c r="H50" s="48"/>
      <c r="I50" s="49"/>
      <c r="J50" s="28"/>
      <c r="K50" s="28"/>
      <c r="L50" s="48"/>
      <c r="M50" s="49"/>
      <c r="N50" s="28"/>
      <c r="O50" s="28"/>
      <c r="P50" s="48"/>
      <c r="Q50" s="49"/>
      <c r="R50" s="28"/>
    </row>
    <row r="51" spans="1:18">
      <c r="A51" s="71"/>
      <c r="B51" s="77" t="s">
        <v>48</v>
      </c>
      <c r="C51" s="34"/>
      <c r="D51" s="36">
        <v>20</v>
      </c>
      <c r="E51" s="36"/>
      <c r="F51" s="34"/>
      <c r="G51" s="34"/>
      <c r="H51" s="36" t="s">
        <v>246</v>
      </c>
      <c r="I51" s="36"/>
      <c r="J51" s="34"/>
      <c r="K51" s="34"/>
      <c r="L51" s="36" t="s">
        <v>246</v>
      </c>
      <c r="M51" s="36"/>
      <c r="N51" s="34"/>
      <c r="O51" s="34"/>
      <c r="P51" s="36">
        <v>20</v>
      </c>
      <c r="Q51" s="36"/>
      <c r="R51" s="34"/>
    </row>
    <row r="52" spans="1:18">
      <c r="A52" s="71"/>
      <c r="B52" s="77"/>
      <c r="C52" s="34"/>
      <c r="D52" s="36"/>
      <c r="E52" s="36"/>
      <c r="F52" s="34"/>
      <c r="G52" s="34"/>
      <c r="H52" s="36"/>
      <c r="I52" s="36"/>
      <c r="J52" s="34"/>
      <c r="K52" s="34"/>
      <c r="L52" s="36"/>
      <c r="M52" s="36"/>
      <c r="N52" s="34"/>
      <c r="O52" s="34"/>
      <c r="P52" s="36"/>
      <c r="Q52" s="36"/>
      <c r="R52" s="34"/>
    </row>
    <row r="53" spans="1:18">
      <c r="A53" s="71"/>
      <c r="B53" s="52" t="s">
        <v>50</v>
      </c>
      <c r="C53" s="28"/>
      <c r="D53" s="49">
        <v>88</v>
      </c>
      <c r="E53" s="49"/>
      <c r="F53" s="28"/>
      <c r="G53" s="28"/>
      <c r="H53" s="49" t="s">
        <v>246</v>
      </c>
      <c r="I53" s="49"/>
      <c r="J53" s="28"/>
      <c r="K53" s="28"/>
      <c r="L53" s="49" t="s">
        <v>246</v>
      </c>
      <c r="M53" s="49"/>
      <c r="N53" s="28"/>
      <c r="O53" s="28"/>
      <c r="P53" s="49">
        <v>88</v>
      </c>
      <c r="Q53" s="49"/>
      <c r="R53" s="28"/>
    </row>
    <row r="54" spans="1:18">
      <c r="A54" s="71"/>
      <c r="B54" s="52"/>
      <c r="C54" s="28"/>
      <c r="D54" s="49"/>
      <c r="E54" s="49"/>
      <c r="F54" s="28"/>
      <c r="G54" s="28"/>
      <c r="H54" s="49"/>
      <c r="I54" s="49"/>
      <c r="J54" s="28"/>
      <c r="K54" s="28"/>
      <c r="L54" s="49"/>
      <c r="M54" s="49"/>
      <c r="N54" s="28"/>
      <c r="O54" s="28"/>
      <c r="P54" s="49"/>
      <c r="Q54" s="49"/>
      <c r="R54" s="28"/>
    </row>
    <row r="55" spans="1:18">
      <c r="A55" s="71"/>
      <c r="B55" s="77" t="s">
        <v>65</v>
      </c>
      <c r="C55" s="34"/>
      <c r="D55" s="36" t="s">
        <v>1042</v>
      </c>
      <c r="E55" s="36"/>
      <c r="F55" s="33" t="s">
        <v>264</v>
      </c>
      <c r="G55" s="34"/>
      <c r="H55" s="36" t="s">
        <v>246</v>
      </c>
      <c r="I55" s="36"/>
      <c r="J55" s="34"/>
      <c r="K55" s="34"/>
      <c r="L55" s="36" t="s">
        <v>246</v>
      </c>
      <c r="M55" s="36"/>
      <c r="N55" s="34"/>
      <c r="O55" s="34"/>
      <c r="P55" s="36" t="s">
        <v>1042</v>
      </c>
      <c r="Q55" s="36"/>
      <c r="R55" s="33" t="s">
        <v>264</v>
      </c>
    </row>
    <row r="56" spans="1:18">
      <c r="A56" s="71"/>
      <c r="B56" s="77"/>
      <c r="C56" s="34"/>
      <c r="D56" s="36"/>
      <c r="E56" s="36"/>
      <c r="F56" s="33"/>
      <c r="G56" s="34"/>
      <c r="H56" s="36"/>
      <c r="I56" s="36"/>
      <c r="J56" s="34"/>
      <c r="K56" s="34"/>
      <c r="L56" s="36"/>
      <c r="M56" s="36"/>
      <c r="N56" s="34"/>
      <c r="O56" s="34"/>
      <c r="P56" s="36"/>
      <c r="Q56" s="36"/>
      <c r="R56" s="33"/>
    </row>
    <row r="57" spans="1:18">
      <c r="A57" s="71"/>
      <c r="B57" s="50" t="s">
        <v>1029</v>
      </c>
      <c r="C57" s="17"/>
      <c r="D57" s="28"/>
      <c r="E57" s="28"/>
      <c r="F57" s="28"/>
      <c r="G57" s="17"/>
      <c r="H57" s="28"/>
      <c r="I57" s="28"/>
      <c r="J57" s="28"/>
      <c r="K57" s="17"/>
      <c r="L57" s="28"/>
      <c r="M57" s="28"/>
      <c r="N57" s="28"/>
      <c r="O57" s="17"/>
      <c r="P57" s="28"/>
      <c r="Q57" s="28"/>
      <c r="R57" s="28"/>
    </row>
    <row r="58" spans="1:18">
      <c r="A58" s="71"/>
      <c r="B58" s="86" t="s">
        <v>1030</v>
      </c>
      <c r="C58" s="34"/>
      <c r="D58" s="36" t="s">
        <v>246</v>
      </c>
      <c r="E58" s="36"/>
      <c r="F58" s="34"/>
      <c r="G58" s="34"/>
      <c r="H58" s="36">
        <v>105</v>
      </c>
      <c r="I58" s="36"/>
      <c r="J58" s="34"/>
      <c r="K58" s="34"/>
      <c r="L58" s="36">
        <v>10</v>
      </c>
      <c r="M58" s="36"/>
      <c r="N58" s="34"/>
      <c r="O58" s="34"/>
      <c r="P58" s="36">
        <v>115</v>
      </c>
      <c r="Q58" s="36"/>
      <c r="R58" s="34"/>
    </row>
    <row r="59" spans="1:18">
      <c r="A59" s="71"/>
      <c r="B59" s="86"/>
      <c r="C59" s="34"/>
      <c r="D59" s="36"/>
      <c r="E59" s="36"/>
      <c r="F59" s="34"/>
      <c r="G59" s="34"/>
      <c r="H59" s="36"/>
      <c r="I59" s="36"/>
      <c r="J59" s="34"/>
      <c r="K59" s="34"/>
      <c r="L59" s="36"/>
      <c r="M59" s="36"/>
      <c r="N59" s="34"/>
      <c r="O59" s="34"/>
      <c r="P59" s="36"/>
      <c r="Q59" s="36"/>
      <c r="R59" s="34"/>
    </row>
    <row r="60" spans="1:18">
      <c r="A60" s="71"/>
      <c r="B60" s="54" t="s">
        <v>1031</v>
      </c>
      <c r="C60" s="28"/>
      <c r="D60" s="49" t="s">
        <v>246</v>
      </c>
      <c r="E60" s="49"/>
      <c r="F60" s="28"/>
      <c r="G60" s="28"/>
      <c r="H60" s="49" t="s">
        <v>651</v>
      </c>
      <c r="I60" s="49"/>
      <c r="J60" s="48" t="s">
        <v>264</v>
      </c>
      <c r="K60" s="28"/>
      <c r="L60" s="49" t="s">
        <v>1043</v>
      </c>
      <c r="M60" s="49"/>
      <c r="N60" s="48" t="s">
        <v>264</v>
      </c>
      <c r="O60" s="28"/>
      <c r="P60" s="49" t="s">
        <v>1044</v>
      </c>
      <c r="Q60" s="49"/>
      <c r="R60" s="48" t="s">
        <v>264</v>
      </c>
    </row>
    <row r="61" spans="1:18">
      <c r="A61" s="71"/>
      <c r="B61" s="54"/>
      <c r="C61" s="28"/>
      <c r="D61" s="49"/>
      <c r="E61" s="49"/>
      <c r="F61" s="28"/>
      <c r="G61" s="28"/>
      <c r="H61" s="49"/>
      <c r="I61" s="49"/>
      <c r="J61" s="48"/>
      <c r="K61" s="28"/>
      <c r="L61" s="49"/>
      <c r="M61" s="49"/>
      <c r="N61" s="48"/>
      <c r="O61" s="28"/>
      <c r="P61" s="49"/>
      <c r="Q61" s="49"/>
      <c r="R61" s="48"/>
    </row>
    <row r="62" spans="1:18">
      <c r="A62" s="71"/>
      <c r="B62" s="86" t="s">
        <v>1035</v>
      </c>
      <c r="C62" s="34"/>
      <c r="D62" s="36" t="s">
        <v>246</v>
      </c>
      <c r="E62" s="36"/>
      <c r="F62" s="34"/>
      <c r="G62" s="34"/>
      <c r="H62" s="36" t="s">
        <v>675</v>
      </c>
      <c r="I62" s="36"/>
      <c r="J62" s="33" t="s">
        <v>264</v>
      </c>
      <c r="K62" s="34"/>
      <c r="L62" s="36" t="s">
        <v>246</v>
      </c>
      <c r="M62" s="36"/>
      <c r="N62" s="34"/>
      <c r="O62" s="34"/>
      <c r="P62" s="36" t="s">
        <v>675</v>
      </c>
      <c r="Q62" s="36"/>
      <c r="R62" s="33" t="s">
        <v>264</v>
      </c>
    </row>
    <row r="63" spans="1:18">
      <c r="A63" s="71"/>
      <c r="B63" s="86"/>
      <c r="C63" s="34"/>
      <c r="D63" s="36"/>
      <c r="E63" s="36"/>
      <c r="F63" s="34"/>
      <c r="G63" s="34"/>
      <c r="H63" s="36"/>
      <c r="I63" s="36"/>
      <c r="J63" s="33"/>
      <c r="K63" s="34"/>
      <c r="L63" s="36"/>
      <c r="M63" s="36"/>
      <c r="N63" s="34"/>
      <c r="O63" s="34"/>
      <c r="P63" s="36"/>
      <c r="Q63" s="36"/>
      <c r="R63" s="33"/>
    </row>
    <row r="64" spans="1:18">
      <c r="A64" s="71"/>
      <c r="B64" s="54" t="s">
        <v>1036</v>
      </c>
      <c r="C64" s="28"/>
      <c r="D64" s="49" t="s">
        <v>246</v>
      </c>
      <c r="E64" s="49"/>
      <c r="F64" s="28"/>
      <c r="G64" s="28"/>
      <c r="H64" s="49" t="s">
        <v>704</v>
      </c>
      <c r="I64" s="49"/>
      <c r="J64" s="48" t="s">
        <v>264</v>
      </c>
      <c r="K64" s="28"/>
      <c r="L64" s="49" t="s">
        <v>246</v>
      </c>
      <c r="M64" s="49"/>
      <c r="N64" s="28"/>
      <c r="O64" s="28"/>
      <c r="P64" s="49" t="s">
        <v>704</v>
      </c>
      <c r="Q64" s="49"/>
      <c r="R64" s="48" t="s">
        <v>264</v>
      </c>
    </row>
    <row r="65" spans="1:18" ht="15.75" thickBot="1">
      <c r="A65" s="71"/>
      <c r="B65" s="54"/>
      <c r="C65" s="28"/>
      <c r="D65" s="55"/>
      <c r="E65" s="55"/>
      <c r="F65" s="31"/>
      <c r="G65" s="28"/>
      <c r="H65" s="55"/>
      <c r="I65" s="55"/>
      <c r="J65" s="56"/>
      <c r="K65" s="28"/>
      <c r="L65" s="55"/>
      <c r="M65" s="55"/>
      <c r="N65" s="31"/>
      <c r="O65" s="28"/>
      <c r="P65" s="55"/>
      <c r="Q65" s="55"/>
      <c r="R65" s="56"/>
    </row>
    <row r="66" spans="1:18">
      <c r="A66" s="71"/>
      <c r="B66" s="140" t="s">
        <v>1037</v>
      </c>
      <c r="C66" s="34"/>
      <c r="D66" s="59" t="s">
        <v>246</v>
      </c>
      <c r="E66" s="59"/>
      <c r="F66" s="61"/>
      <c r="G66" s="34"/>
      <c r="H66" s="59">
        <v>37</v>
      </c>
      <c r="I66" s="59"/>
      <c r="J66" s="61"/>
      <c r="K66" s="34"/>
      <c r="L66" s="59" t="s">
        <v>1045</v>
      </c>
      <c r="M66" s="59"/>
      <c r="N66" s="57" t="s">
        <v>264</v>
      </c>
      <c r="O66" s="34"/>
      <c r="P66" s="59" t="s">
        <v>717</v>
      </c>
      <c r="Q66" s="59"/>
      <c r="R66" s="57" t="s">
        <v>264</v>
      </c>
    </row>
    <row r="67" spans="1:18" ht="15.75" thickBot="1">
      <c r="A67" s="71"/>
      <c r="B67" s="140"/>
      <c r="C67" s="34"/>
      <c r="D67" s="37"/>
      <c r="E67" s="37"/>
      <c r="F67" s="38"/>
      <c r="G67" s="34"/>
      <c r="H67" s="37"/>
      <c r="I67" s="37"/>
      <c r="J67" s="38"/>
      <c r="K67" s="34"/>
      <c r="L67" s="37"/>
      <c r="M67" s="37"/>
      <c r="N67" s="35"/>
      <c r="O67" s="34"/>
      <c r="P67" s="37"/>
      <c r="Q67" s="37"/>
      <c r="R67" s="35"/>
    </row>
    <row r="68" spans="1:18">
      <c r="A68" s="71"/>
      <c r="B68" s="144" t="s">
        <v>260</v>
      </c>
      <c r="C68" s="28"/>
      <c r="D68" s="40" t="s">
        <v>245</v>
      </c>
      <c r="E68" s="42">
        <v>25</v>
      </c>
      <c r="F68" s="44"/>
      <c r="G68" s="28"/>
      <c r="H68" s="40" t="s">
        <v>245</v>
      </c>
      <c r="I68" s="42">
        <v>37</v>
      </c>
      <c r="J68" s="44"/>
      <c r="K68" s="28"/>
      <c r="L68" s="40" t="s">
        <v>245</v>
      </c>
      <c r="M68" s="42" t="s">
        <v>1045</v>
      </c>
      <c r="N68" s="40" t="s">
        <v>264</v>
      </c>
      <c r="O68" s="28"/>
      <c r="P68" s="40" t="s">
        <v>245</v>
      </c>
      <c r="Q68" s="42" t="s">
        <v>1046</v>
      </c>
      <c r="R68" s="40" t="s">
        <v>264</v>
      </c>
    </row>
    <row r="69" spans="1:18" ht="15.75" thickBot="1">
      <c r="A69" s="71"/>
      <c r="B69" s="144"/>
      <c r="C69" s="28"/>
      <c r="D69" s="41"/>
      <c r="E69" s="43"/>
      <c r="F69" s="45"/>
      <c r="G69" s="28"/>
      <c r="H69" s="41"/>
      <c r="I69" s="43"/>
      <c r="J69" s="45"/>
      <c r="K69" s="28"/>
      <c r="L69" s="41"/>
      <c r="M69" s="43"/>
      <c r="N69" s="41"/>
      <c r="O69" s="28"/>
      <c r="P69" s="41"/>
      <c r="Q69" s="43"/>
      <c r="R69" s="41"/>
    </row>
    <row r="70" spans="1:18" ht="15.75" thickTop="1">
      <c r="A70" s="71"/>
      <c r="B70" s="69" t="s">
        <v>1047</v>
      </c>
      <c r="C70" s="69"/>
      <c r="D70" s="69"/>
      <c r="E70" s="69"/>
      <c r="F70" s="69"/>
      <c r="G70" s="69"/>
      <c r="H70" s="69"/>
      <c r="I70" s="69"/>
      <c r="J70" s="69"/>
      <c r="K70" s="69"/>
      <c r="L70" s="69"/>
      <c r="M70" s="69"/>
      <c r="N70" s="69"/>
      <c r="O70" s="69"/>
      <c r="P70" s="69"/>
      <c r="Q70" s="69"/>
      <c r="R70" s="69"/>
    </row>
    <row r="71" spans="1:18">
      <c r="A71" s="71"/>
      <c r="B71" s="26"/>
      <c r="C71" s="26"/>
      <c r="D71" s="26"/>
      <c r="E71" s="26"/>
      <c r="F71" s="26"/>
      <c r="G71" s="26"/>
      <c r="H71" s="26"/>
      <c r="I71" s="26"/>
      <c r="J71" s="26"/>
    </row>
    <row r="72" spans="1:18">
      <c r="A72" s="71"/>
      <c r="B72" s="10"/>
      <c r="C72" s="10"/>
      <c r="D72" s="10"/>
      <c r="E72" s="10"/>
      <c r="F72" s="10"/>
      <c r="G72" s="10"/>
      <c r="H72" s="10"/>
      <c r="I72" s="10"/>
      <c r="J72" s="10"/>
    </row>
    <row r="73" spans="1:18" ht="15.75" thickBot="1">
      <c r="A73" s="71"/>
      <c r="B73" s="16"/>
      <c r="C73" s="17"/>
      <c r="D73" s="30" t="s">
        <v>1048</v>
      </c>
      <c r="E73" s="30"/>
      <c r="F73" s="30"/>
      <c r="G73" s="30"/>
      <c r="H73" s="30"/>
      <c r="I73" s="30"/>
      <c r="J73" s="30"/>
    </row>
    <row r="74" spans="1:18" ht="15.75" thickBot="1">
      <c r="A74" s="71"/>
      <c r="B74" s="16"/>
      <c r="C74" s="17"/>
      <c r="D74" s="114" t="s">
        <v>1049</v>
      </c>
      <c r="E74" s="114"/>
      <c r="F74" s="114"/>
      <c r="G74" s="17"/>
      <c r="H74" s="114" t="s">
        <v>1050</v>
      </c>
      <c r="I74" s="114"/>
      <c r="J74" s="114"/>
    </row>
    <row r="75" spans="1:18">
      <c r="A75" s="71"/>
      <c r="B75" s="16"/>
      <c r="C75" s="17"/>
      <c r="D75" s="29" t="s">
        <v>261</v>
      </c>
      <c r="E75" s="29"/>
      <c r="F75" s="29"/>
      <c r="G75" s="29"/>
      <c r="H75" s="29"/>
      <c r="I75" s="29"/>
      <c r="J75" s="29"/>
    </row>
    <row r="76" spans="1:18">
      <c r="A76" s="71"/>
      <c r="B76" s="167" t="s">
        <v>1051</v>
      </c>
      <c r="C76" s="34"/>
      <c r="D76" s="33" t="s">
        <v>245</v>
      </c>
      <c r="E76" s="36" t="s">
        <v>1045</v>
      </c>
      <c r="F76" s="33" t="s">
        <v>264</v>
      </c>
      <c r="G76" s="34"/>
      <c r="H76" s="33" t="s">
        <v>245</v>
      </c>
      <c r="I76" s="36" t="s">
        <v>246</v>
      </c>
      <c r="J76" s="34"/>
    </row>
    <row r="77" spans="1:18">
      <c r="A77" s="71"/>
      <c r="B77" s="167"/>
      <c r="C77" s="34"/>
      <c r="D77" s="33"/>
      <c r="E77" s="36"/>
      <c r="F77" s="33"/>
      <c r="G77" s="34"/>
      <c r="H77" s="33"/>
      <c r="I77" s="36"/>
      <c r="J77" s="34"/>
    </row>
    <row r="78" spans="1:18" ht="26.25">
      <c r="A78" s="71"/>
      <c r="B78" s="25" t="s">
        <v>1052</v>
      </c>
      <c r="C78" s="17"/>
      <c r="D78" s="28"/>
      <c r="E78" s="28"/>
      <c r="F78" s="28"/>
      <c r="G78" s="17"/>
      <c r="H78" s="28"/>
      <c r="I78" s="28"/>
      <c r="J78" s="28"/>
    </row>
    <row r="79" spans="1:18">
      <c r="A79" s="71"/>
      <c r="B79" s="53" t="s">
        <v>1053</v>
      </c>
      <c r="C79" s="34"/>
      <c r="D79" s="36">
        <v>338</v>
      </c>
      <c r="E79" s="36"/>
      <c r="F79" s="34"/>
      <c r="G79" s="34"/>
      <c r="H79" s="36" t="s">
        <v>650</v>
      </c>
      <c r="I79" s="36"/>
      <c r="J79" s="33" t="s">
        <v>264</v>
      </c>
    </row>
    <row r="80" spans="1:18">
      <c r="A80" s="71"/>
      <c r="B80" s="53"/>
      <c r="C80" s="34"/>
      <c r="D80" s="36"/>
      <c r="E80" s="36"/>
      <c r="F80" s="34"/>
      <c r="G80" s="34"/>
      <c r="H80" s="36"/>
      <c r="I80" s="36"/>
      <c r="J80" s="33"/>
    </row>
    <row r="81" spans="1:10" ht="26.25">
      <c r="A81" s="71"/>
      <c r="B81" s="25" t="s">
        <v>1054</v>
      </c>
      <c r="C81" s="17"/>
      <c r="D81" s="28"/>
      <c r="E81" s="28"/>
      <c r="F81" s="28"/>
      <c r="G81" s="17"/>
      <c r="H81" s="28"/>
      <c r="I81" s="28"/>
      <c r="J81" s="28"/>
    </row>
    <row r="82" spans="1:10">
      <c r="A82" s="71"/>
      <c r="B82" s="53" t="s">
        <v>1055</v>
      </c>
      <c r="C82" s="34"/>
      <c r="D82" s="36" t="s">
        <v>246</v>
      </c>
      <c r="E82" s="36"/>
      <c r="F82" s="34"/>
      <c r="G82" s="34"/>
      <c r="H82" s="36">
        <v>1</v>
      </c>
      <c r="I82" s="36"/>
      <c r="J82" s="34"/>
    </row>
    <row r="83" spans="1:10">
      <c r="A83" s="71"/>
      <c r="B83" s="53"/>
      <c r="C83" s="34"/>
      <c r="D83" s="36"/>
      <c r="E83" s="36"/>
      <c r="F83" s="34"/>
      <c r="G83" s="34"/>
      <c r="H83" s="36"/>
      <c r="I83" s="36"/>
      <c r="J83" s="34"/>
    </row>
    <row r="84" spans="1:10">
      <c r="A84" s="71"/>
      <c r="B84" s="47" t="s">
        <v>1056</v>
      </c>
      <c r="C84" s="28"/>
      <c r="D84" s="49">
        <v>93</v>
      </c>
      <c r="E84" s="49"/>
      <c r="F84" s="28"/>
      <c r="G84" s="28"/>
      <c r="H84" s="49" t="s">
        <v>246</v>
      </c>
      <c r="I84" s="49"/>
      <c r="J84" s="28"/>
    </row>
    <row r="85" spans="1:10" ht="15.75" thickBot="1">
      <c r="A85" s="71"/>
      <c r="B85" s="47"/>
      <c r="C85" s="28"/>
      <c r="D85" s="55"/>
      <c r="E85" s="55"/>
      <c r="F85" s="31"/>
      <c r="G85" s="28"/>
      <c r="H85" s="55"/>
      <c r="I85" s="55"/>
      <c r="J85" s="31"/>
    </row>
    <row r="86" spans="1:10">
      <c r="A86" s="71"/>
      <c r="B86" s="167" t="s">
        <v>1057</v>
      </c>
      <c r="C86" s="34"/>
      <c r="D86" s="57" t="s">
        <v>245</v>
      </c>
      <c r="E86" s="59" t="s">
        <v>1039</v>
      </c>
      <c r="F86" s="57" t="s">
        <v>264</v>
      </c>
      <c r="G86" s="34"/>
      <c r="H86" s="57" t="s">
        <v>245</v>
      </c>
      <c r="I86" s="59" t="s">
        <v>246</v>
      </c>
      <c r="J86" s="61"/>
    </row>
    <row r="87" spans="1:10" ht="15.75" thickBot="1">
      <c r="A87" s="71"/>
      <c r="B87" s="167"/>
      <c r="C87" s="34"/>
      <c r="D87" s="58"/>
      <c r="E87" s="60"/>
      <c r="F87" s="58"/>
      <c r="G87" s="34"/>
      <c r="H87" s="58"/>
      <c r="I87" s="60"/>
      <c r="J87" s="62"/>
    </row>
    <row r="88" spans="1:10" ht="15.75" thickTop="1">
      <c r="A88" s="71"/>
      <c r="B88" s="17"/>
      <c r="C88" s="17"/>
      <c r="D88" s="117"/>
      <c r="E88" s="117"/>
      <c r="F88" s="117"/>
      <c r="G88" s="17"/>
      <c r="H88" s="117"/>
      <c r="I88" s="117"/>
      <c r="J88" s="117"/>
    </row>
    <row r="89" spans="1:10">
      <c r="A89" s="71"/>
      <c r="B89" s="167" t="s">
        <v>1058</v>
      </c>
      <c r="C89" s="34"/>
      <c r="D89" s="33" t="s">
        <v>245</v>
      </c>
      <c r="E89" s="36" t="s">
        <v>1059</v>
      </c>
      <c r="F89" s="33" t="s">
        <v>264</v>
      </c>
      <c r="G89" s="34"/>
      <c r="H89" s="33" t="s">
        <v>245</v>
      </c>
      <c r="I89" s="36" t="s">
        <v>246</v>
      </c>
      <c r="J89" s="34"/>
    </row>
    <row r="90" spans="1:10">
      <c r="A90" s="71"/>
      <c r="B90" s="167"/>
      <c r="C90" s="34"/>
      <c r="D90" s="33"/>
      <c r="E90" s="36"/>
      <c r="F90" s="33"/>
      <c r="G90" s="34"/>
      <c r="H90" s="33"/>
      <c r="I90" s="36"/>
      <c r="J90" s="34"/>
    </row>
    <row r="91" spans="1:10" ht="26.25">
      <c r="A91" s="71"/>
      <c r="B91" s="25" t="s">
        <v>1052</v>
      </c>
      <c r="C91" s="17"/>
      <c r="D91" s="28"/>
      <c r="E91" s="28"/>
      <c r="F91" s="28"/>
      <c r="G91" s="17"/>
      <c r="H91" s="28"/>
      <c r="I91" s="28"/>
      <c r="J91" s="28"/>
    </row>
    <row r="92" spans="1:10">
      <c r="A92" s="71"/>
      <c r="B92" s="53" t="s">
        <v>1053</v>
      </c>
      <c r="C92" s="34"/>
      <c r="D92" s="36">
        <v>525</v>
      </c>
      <c r="E92" s="36"/>
      <c r="F92" s="34"/>
      <c r="G92" s="34"/>
      <c r="H92" s="36">
        <v>4</v>
      </c>
      <c r="I92" s="36"/>
      <c r="J92" s="34"/>
    </row>
    <row r="93" spans="1:10">
      <c r="A93" s="71"/>
      <c r="B93" s="53"/>
      <c r="C93" s="34"/>
      <c r="D93" s="36"/>
      <c r="E93" s="36"/>
      <c r="F93" s="34"/>
      <c r="G93" s="34"/>
      <c r="H93" s="36"/>
      <c r="I93" s="36"/>
      <c r="J93" s="34"/>
    </row>
    <row r="94" spans="1:10" ht="26.25">
      <c r="A94" s="71"/>
      <c r="B94" s="25" t="s">
        <v>1054</v>
      </c>
      <c r="C94" s="17"/>
      <c r="D94" s="28"/>
      <c r="E94" s="28"/>
      <c r="F94" s="28"/>
      <c r="G94" s="17"/>
      <c r="H94" s="28"/>
      <c r="I94" s="28"/>
      <c r="J94" s="28"/>
    </row>
    <row r="95" spans="1:10">
      <c r="A95" s="71"/>
      <c r="B95" s="53" t="s">
        <v>1055</v>
      </c>
      <c r="C95" s="34"/>
      <c r="D95" s="36" t="s">
        <v>246</v>
      </c>
      <c r="E95" s="36"/>
      <c r="F95" s="34"/>
      <c r="G95" s="34"/>
      <c r="H95" s="36" t="s">
        <v>267</v>
      </c>
      <c r="I95" s="36"/>
      <c r="J95" s="33" t="s">
        <v>264</v>
      </c>
    </row>
    <row r="96" spans="1:10">
      <c r="A96" s="71"/>
      <c r="B96" s="53"/>
      <c r="C96" s="34"/>
      <c r="D96" s="36"/>
      <c r="E96" s="36"/>
      <c r="F96" s="34"/>
      <c r="G96" s="34"/>
      <c r="H96" s="36"/>
      <c r="I96" s="36"/>
      <c r="J96" s="33"/>
    </row>
    <row r="97" spans="1:18">
      <c r="A97" s="71"/>
      <c r="B97" s="47" t="s">
        <v>1056</v>
      </c>
      <c r="C97" s="28"/>
      <c r="D97" s="49">
        <v>56</v>
      </c>
      <c r="E97" s="49"/>
      <c r="F97" s="28"/>
      <c r="G97" s="28"/>
      <c r="H97" s="49" t="s">
        <v>246</v>
      </c>
      <c r="I97" s="49"/>
      <c r="J97" s="28"/>
    </row>
    <row r="98" spans="1:18" ht="15.75" thickBot="1">
      <c r="A98" s="71"/>
      <c r="B98" s="47"/>
      <c r="C98" s="28"/>
      <c r="D98" s="55"/>
      <c r="E98" s="55"/>
      <c r="F98" s="31"/>
      <c r="G98" s="28"/>
      <c r="H98" s="55"/>
      <c r="I98" s="55"/>
      <c r="J98" s="31"/>
    </row>
    <row r="99" spans="1:18" ht="27" thickBot="1">
      <c r="A99" s="71"/>
      <c r="B99" s="164" t="s">
        <v>1060</v>
      </c>
      <c r="C99" s="21"/>
      <c r="D99" s="165" t="s">
        <v>245</v>
      </c>
      <c r="E99" s="166" t="s">
        <v>1061</v>
      </c>
      <c r="F99" s="165" t="s">
        <v>264</v>
      </c>
      <c r="G99" s="21"/>
      <c r="H99" s="165" t="s">
        <v>245</v>
      </c>
      <c r="I99" s="166" t="s">
        <v>271</v>
      </c>
      <c r="J99" s="165" t="s">
        <v>264</v>
      </c>
    </row>
    <row r="100" spans="1:18" ht="15.75" thickTop="1">
      <c r="A100" s="71"/>
      <c r="B100" s="28" t="s">
        <v>347</v>
      </c>
      <c r="C100" s="28"/>
      <c r="D100" s="28"/>
      <c r="E100" s="28"/>
      <c r="F100" s="28"/>
      <c r="G100" s="28"/>
      <c r="H100" s="28"/>
      <c r="I100" s="28"/>
      <c r="J100" s="28"/>
      <c r="K100" s="28"/>
      <c r="L100" s="28"/>
      <c r="M100" s="28"/>
      <c r="N100" s="28"/>
      <c r="O100" s="28"/>
      <c r="P100" s="28"/>
      <c r="Q100" s="28"/>
      <c r="R100" s="28"/>
    </row>
    <row r="101" spans="1:18">
      <c r="A101" s="71"/>
      <c r="B101" s="26"/>
      <c r="C101" s="26"/>
      <c r="D101" s="26"/>
      <c r="E101" s="26"/>
      <c r="F101" s="26"/>
      <c r="G101" s="26"/>
      <c r="H101" s="26"/>
      <c r="I101" s="26"/>
      <c r="J101" s="26"/>
      <c r="K101" s="26"/>
      <c r="L101" s="26"/>
      <c r="M101" s="26"/>
      <c r="N101" s="26"/>
      <c r="O101" s="26"/>
      <c r="P101" s="26"/>
      <c r="Q101" s="26"/>
      <c r="R101" s="26"/>
    </row>
    <row r="102" spans="1:18">
      <c r="A102" s="71"/>
      <c r="B102" s="10"/>
      <c r="C102" s="10"/>
      <c r="D102" s="10"/>
      <c r="E102" s="10"/>
      <c r="F102" s="10"/>
      <c r="G102" s="10"/>
      <c r="H102" s="10"/>
      <c r="I102" s="10"/>
      <c r="J102" s="10"/>
      <c r="K102" s="10"/>
      <c r="L102" s="10"/>
      <c r="M102" s="10"/>
      <c r="N102" s="10"/>
      <c r="O102" s="10"/>
      <c r="P102" s="10"/>
      <c r="Q102" s="10"/>
      <c r="R102" s="10"/>
    </row>
    <row r="103" spans="1:18">
      <c r="A103" s="71"/>
      <c r="B103" s="14" t="s">
        <v>348</v>
      </c>
      <c r="C103" s="28"/>
      <c r="D103" s="29" t="s">
        <v>1062</v>
      </c>
      <c r="E103" s="29"/>
      <c r="F103" s="29"/>
      <c r="G103" s="29"/>
      <c r="H103" s="29"/>
      <c r="I103" s="29"/>
      <c r="J103" s="29"/>
      <c r="K103" s="28"/>
      <c r="L103" s="29" t="s">
        <v>1064</v>
      </c>
      <c r="M103" s="29"/>
      <c r="N103" s="29"/>
      <c r="O103" s="29"/>
      <c r="P103" s="29"/>
      <c r="Q103" s="29"/>
      <c r="R103" s="29"/>
    </row>
    <row r="104" spans="1:18" ht="15.75" thickBot="1">
      <c r="A104" s="71"/>
      <c r="B104" s="16"/>
      <c r="C104" s="28"/>
      <c r="D104" s="30" t="s">
        <v>1063</v>
      </c>
      <c r="E104" s="30"/>
      <c r="F104" s="30"/>
      <c r="G104" s="30"/>
      <c r="H104" s="30"/>
      <c r="I104" s="30"/>
      <c r="J104" s="30"/>
      <c r="K104" s="28"/>
      <c r="L104" s="30"/>
      <c r="M104" s="30"/>
      <c r="N104" s="30"/>
      <c r="O104" s="30"/>
      <c r="P104" s="30"/>
      <c r="Q104" s="30"/>
      <c r="R104" s="30"/>
    </row>
    <row r="105" spans="1:18" ht="15.75" thickBot="1">
      <c r="A105" s="71"/>
      <c r="B105" s="16"/>
      <c r="C105" s="17"/>
      <c r="D105" s="114">
        <v>2013</v>
      </c>
      <c r="E105" s="114"/>
      <c r="F105" s="114"/>
      <c r="G105" s="17"/>
      <c r="H105" s="114">
        <v>2012</v>
      </c>
      <c r="I105" s="114"/>
      <c r="J105" s="114"/>
      <c r="K105" s="17"/>
      <c r="L105" s="114">
        <v>2013</v>
      </c>
      <c r="M105" s="114"/>
      <c r="N105" s="114"/>
      <c r="O105" s="17"/>
      <c r="P105" s="114">
        <v>2012</v>
      </c>
      <c r="Q105" s="114"/>
      <c r="R105" s="114"/>
    </row>
    <row r="106" spans="1:18">
      <c r="A106" s="71"/>
      <c r="B106" s="16"/>
      <c r="C106" s="17"/>
      <c r="D106" s="29" t="s">
        <v>261</v>
      </c>
      <c r="E106" s="29"/>
      <c r="F106" s="29"/>
      <c r="G106" s="29"/>
      <c r="H106" s="29"/>
      <c r="I106" s="29"/>
      <c r="J106" s="29"/>
      <c r="K106" s="29"/>
      <c r="L106" s="29"/>
      <c r="M106" s="29"/>
      <c r="N106" s="29"/>
      <c r="O106" s="29"/>
      <c r="P106" s="29"/>
      <c r="Q106" s="29"/>
      <c r="R106" s="29"/>
    </row>
    <row r="107" spans="1:18">
      <c r="A107" s="71"/>
      <c r="B107" s="77" t="s">
        <v>1065</v>
      </c>
      <c r="C107" s="34"/>
      <c r="D107" s="33" t="s">
        <v>245</v>
      </c>
      <c r="E107" s="36">
        <v>338</v>
      </c>
      <c r="F107" s="34"/>
      <c r="G107" s="34"/>
      <c r="H107" s="33" t="s">
        <v>245</v>
      </c>
      <c r="I107" s="36">
        <v>525</v>
      </c>
      <c r="J107" s="34"/>
      <c r="K107" s="34"/>
      <c r="L107" s="33" t="s">
        <v>245</v>
      </c>
      <c r="M107" s="36" t="s">
        <v>650</v>
      </c>
      <c r="N107" s="33" t="s">
        <v>264</v>
      </c>
      <c r="O107" s="34"/>
      <c r="P107" s="33" t="s">
        <v>245</v>
      </c>
      <c r="Q107" s="36">
        <v>4</v>
      </c>
      <c r="R107" s="34"/>
    </row>
    <row r="108" spans="1:18">
      <c r="A108" s="71"/>
      <c r="B108" s="77"/>
      <c r="C108" s="34"/>
      <c r="D108" s="33"/>
      <c r="E108" s="36"/>
      <c r="F108" s="34"/>
      <c r="G108" s="34"/>
      <c r="H108" s="33"/>
      <c r="I108" s="36"/>
      <c r="J108" s="34"/>
      <c r="K108" s="34"/>
      <c r="L108" s="33"/>
      <c r="M108" s="36"/>
      <c r="N108" s="33"/>
      <c r="O108" s="34"/>
      <c r="P108" s="33"/>
      <c r="Q108" s="36"/>
      <c r="R108" s="34"/>
    </row>
    <row r="109" spans="1:18">
      <c r="A109" s="71"/>
      <c r="B109" s="52" t="s">
        <v>1066</v>
      </c>
      <c r="C109" s="28"/>
      <c r="D109" s="48" t="s">
        <v>245</v>
      </c>
      <c r="E109" s="49">
        <v>327</v>
      </c>
      <c r="F109" s="28"/>
      <c r="G109" s="28"/>
      <c r="H109" s="48" t="s">
        <v>245</v>
      </c>
      <c r="I109" s="49">
        <v>370</v>
      </c>
      <c r="J109" s="28"/>
      <c r="K109" s="28"/>
      <c r="L109" s="48" t="s">
        <v>245</v>
      </c>
      <c r="M109" s="49" t="s">
        <v>246</v>
      </c>
      <c r="N109" s="28"/>
      <c r="O109" s="28"/>
      <c r="P109" s="48" t="s">
        <v>245</v>
      </c>
      <c r="Q109" s="49" t="s">
        <v>271</v>
      </c>
      <c r="R109" s="48" t="s">
        <v>264</v>
      </c>
    </row>
    <row r="110" spans="1:18">
      <c r="A110" s="71"/>
      <c r="B110" s="52"/>
      <c r="C110" s="28"/>
      <c r="D110" s="48"/>
      <c r="E110" s="49"/>
      <c r="F110" s="28"/>
      <c r="G110" s="28"/>
      <c r="H110" s="48"/>
      <c r="I110" s="49"/>
      <c r="J110" s="28"/>
      <c r="K110" s="28"/>
      <c r="L110" s="48"/>
      <c r="M110" s="49"/>
      <c r="N110" s="28"/>
      <c r="O110" s="28"/>
      <c r="P110" s="48"/>
      <c r="Q110" s="49"/>
      <c r="R110" s="48"/>
    </row>
    <row r="111" spans="1:18">
      <c r="A111" s="71"/>
      <c r="B111" s="70"/>
      <c r="C111" s="70"/>
      <c r="D111" s="70"/>
      <c r="E111" s="70"/>
      <c r="F111" s="70"/>
      <c r="G111" s="70"/>
      <c r="H111" s="70"/>
      <c r="I111" s="70"/>
      <c r="J111" s="70"/>
      <c r="K111" s="70"/>
      <c r="L111" s="70"/>
      <c r="M111" s="70"/>
      <c r="N111" s="70"/>
      <c r="O111" s="70"/>
      <c r="P111" s="70"/>
      <c r="Q111" s="70"/>
      <c r="R111" s="70"/>
    </row>
    <row r="112" spans="1:18">
      <c r="A112" s="71"/>
      <c r="B112" s="73" t="s">
        <v>1067</v>
      </c>
      <c r="C112" s="73"/>
      <c r="D112" s="73"/>
      <c r="E112" s="73"/>
      <c r="F112" s="73"/>
      <c r="G112" s="73"/>
      <c r="H112" s="73"/>
      <c r="I112" s="73"/>
      <c r="J112" s="73"/>
      <c r="K112" s="73"/>
      <c r="L112" s="73"/>
      <c r="M112" s="73"/>
      <c r="N112" s="73"/>
      <c r="O112" s="73"/>
      <c r="P112" s="73"/>
      <c r="Q112" s="73"/>
      <c r="R112" s="73"/>
    </row>
    <row r="113" spans="1:18" ht="25.5" customHeight="1">
      <c r="A113" s="71"/>
      <c r="B113" s="69" t="s">
        <v>1068</v>
      </c>
      <c r="C113" s="69"/>
      <c r="D113" s="69"/>
      <c r="E113" s="69"/>
      <c r="F113" s="69"/>
      <c r="G113" s="69"/>
      <c r="H113" s="69"/>
      <c r="I113" s="69"/>
      <c r="J113" s="69"/>
      <c r="K113" s="69"/>
      <c r="L113" s="69"/>
      <c r="M113" s="69"/>
      <c r="N113" s="69"/>
      <c r="O113" s="69"/>
      <c r="P113" s="69"/>
      <c r="Q113" s="69"/>
      <c r="R113" s="69"/>
    </row>
    <row r="114" spans="1:18">
      <c r="A114" s="71"/>
      <c r="B114" s="168" t="s">
        <v>1069</v>
      </c>
      <c r="C114" s="168"/>
      <c r="D114" s="168"/>
      <c r="E114" s="168"/>
      <c r="F114" s="168"/>
      <c r="G114" s="168"/>
      <c r="H114" s="168"/>
      <c r="I114" s="168"/>
      <c r="J114" s="168"/>
      <c r="K114" s="168"/>
      <c r="L114" s="168"/>
      <c r="M114" s="168"/>
      <c r="N114" s="168"/>
      <c r="O114" s="168"/>
      <c r="P114" s="168"/>
      <c r="Q114" s="168"/>
      <c r="R114" s="168"/>
    </row>
    <row r="115" spans="1:18">
      <c r="A115" s="71"/>
      <c r="B115" s="26"/>
      <c r="C115" s="26"/>
      <c r="D115" s="26"/>
      <c r="E115" s="26"/>
      <c r="F115" s="26"/>
      <c r="G115" s="26"/>
      <c r="H115" s="26"/>
      <c r="I115" s="26"/>
      <c r="J115" s="26"/>
      <c r="K115" s="26"/>
      <c r="L115" s="26"/>
      <c r="M115" s="26"/>
      <c r="N115" s="26"/>
    </row>
    <row r="116" spans="1:18">
      <c r="A116" s="71"/>
      <c r="B116" s="10"/>
      <c r="C116" s="10"/>
      <c r="D116" s="10"/>
      <c r="E116" s="10"/>
      <c r="F116" s="10"/>
      <c r="G116" s="10"/>
      <c r="H116" s="10"/>
      <c r="I116" s="10"/>
      <c r="J116" s="10"/>
      <c r="K116" s="10"/>
      <c r="L116" s="10"/>
      <c r="M116" s="10"/>
      <c r="N116" s="10"/>
    </row>
    <row r="117" spans="1:18">
      <c r="A117" s="71"/>
      <c r="B117" s="18" t="s">
        <v>1070</v>
      </c>
      <c r="C117" s="28"/>
      <c r="D117" s="18" t="s">
        <v>1023</v>
      </c>
      <c r="E117" s="28"/>
      <c r="F117" s="29" t="s">
        <v>1073</v>
      </c>
      <c r="G117" s="28"/>
      <c r="H117" s="29" t="s">
        <v>545</v>
      </c>
      <c r="I117" s="29"/>
      <c r="J117" s="29"/>
      <c r="K117" s="28"/>
      <c r="L117" s="29" t="s">
        <v>528</v>
      </c>
      <c r="M117" s="29"/>
      <c r="N117" s="29"/>
    </row>
    <row r="118" spans="1:18">
      <c r="A118" s="71"/>
      <c r="B118" s="18" t="s">
        <v>1071</v>
      </c>
      <c r="C118" s="28"/>
      <c r="D118" s="18" t="s">
        <v>1072</v>
      </c>
      <c r="E118" s="28"/>
      <c r="F118" s="29"/>
      <c r="G118" s="28"/>
      <c r="H118" s="29" t="s">
        <v>546</v>
      </c>
      <c r="I118" s="29"/>
      <c r="J118" s="29"/>
      <c r="K118" s="28"/>
      <c r="L118" s="29" t="s">
        <v>1074</v>
      </c>
      <c r="M118" s="29"/>
      <c r="N118" s="29"/>
    </row>
    <row r="119" spans="1:18" ht="15.75" thickBot="1">
      <c r="A119" s="71"/>
      <c r="B119" s="63"/>
      <c r="C119" s="28"/>
      <c r="D119" s="63"/>
      <c r="E119" s="28"/>
      <c r="F119" s="30"/>
      <c r="G119" s="28"/>
      <c r="H119" s="68"/>
      <c r="I119" s="68"/>
      <c r="J119" s="68"/>
      <c r="K119" s="28"/>
      <c r="L119" s="30">
        <v>2013</v>
      </c>
      <c r="M119" s="30"/>
      <c r="N119" s="30"/>
    </row>
    <row r="120" spans="1:18">
      <c r="A120" s="71"/>
      <c r="B120" s="16"/>
      <c r="C120" s="17"/>
      <c r="D120" s="16"/>
      <c r="E120" s="17"/>
      <c r="F120" s="16"/>
      <c r="G120" s="17"/>
      <c r="H120" s="132"/>
      <c r="I120" s="132"/>
      <c r="J120" s="132"/>
      <c r="K120" s="17"/>
      <c r="L120" s="32" t="s">
        <v>244</v>
      </c>
      <c r="M120" s="32"/>
      <c r="N120" s="32"/>
    </row>
    <row r="121" spans="1:18">
      <c r="A121" s="71"/>
      <c r="B121" s="51" t="s">
        <v>1075</v>
      </c>
      <c r="C121" s="21"/>
      <c r="D121" s="51" t="s">
        <v>1076</v>
      </c>
      <c r="E121" s="21"/>
      <c r="F121" s="103" t="s">
        <v>1077</v>
      </c>
      <c r="G121" s="21"/>
      <c r="H121" s="36">
        <v>16.440000000000001</v>
      </c>
      <c r="I121" s="36"/>
      <c r="J121" s="20" t="s">
        <v>1078</v>
      </c>
      <c r="K121" s="21"/>
      <c r="L121" s="20" t="s">
        <v>245</v>
      </c>
      <c r="M121" s="22" t="s">
        <v>1079</v>
      </c>
      <c r="N121" s="20" t="s">
        <v>264</v>
      </c>
    </row>
    <row r="122" spans="1:18">
      <c r="A122" s="71"/>
      <c r="B122" s="85" t="s">
        <v>1080</v>
      </c>
      <c r="C122" s="28"/>
      <c r="D122" s="25" t="s">
        <v>1081</v>
      </c>
      <c r="E122" s="28"/>
      <c r="F122" s="106" t="s">
        <v>1083</v>
      </c>
      <c r="G122" s="28"/>
      <c r="H122" s="48" t="s">
        <v>245</v>
      </c>
      <c r="I122" s="49">
        <v>4.33</v>
      </c>
      <c r="J122" s="28"/>
      <c r="K122" s="28"/>
      <c r="L122" s="48" t="s">
        <v>245</v>
      </c>
      <c r="M122" s="49">
        <v>1</v>
      </c>
      <c r="N122" s="28"/>
    </row>
    <row r="123" spans="1:18">
      <c r="A123" s="71"/>
      <c r="B123" s="85"/>
      <c r="C123" s="28"/>
      <c r="D123" s="25" t="s">
        <v>1082</v>
      </c>
      <c r="E123" s="28"/>
      <c r="F123" s="106"/>
      <c r="G123" s="28"/>
      <c r="H123" s="48"/>
      <c r="I123" s="49"/>
      <c r="J123" s="28"/>
      <c r="K123" s="28"/>
      <c r="L123" s="48"/>
      <c r="M123" s="49"/>
      <c r="N123" s="28"/>
    </row>
    <row r="124" spans="1:18">
      <c r="A124" s="71"/>
      <c r="B124" s="53" t="s">
        <v>1084</v>
      </c>
      <c r="C124" s="34"/>
      <c r="D124" s="51" t="s">
        <v>1085</v>
      </c>
      <c r="E124" s="34"/>
      <c r="F124" s="105" t="s">
        <v>1086</v>
      </c>
      <c r="G124" s="34"/>
      <c r="H124" s="36">
        <v>22.1</v>
      </c>
      <c r="I124" s="36"/>
      <c r="J124" s="33" t="s">
        <v>1078</v>
      </c>
      <c r="K124" s="34"/>
      <c r="L124" s="33" t="s">
        <v>245</v>
      </c>
      <c r="M124" s="36" t="s">
        <v>1087</v>
      </c>
      <c r="N124" s="33" t="s">
        <v>264</v>
      </c>
    </row>
    <row r="125" spans="1:18">
      <c r="A125" s="71"/>
      <c r="B125" s="53"/>
      <c r="C125" s="34"/>
      <c r="D125" s="51" t="s">
        <v>1082</v>
      </c>
      <c r="E125" s="34"/>
      <c r="F125" s="105"/>
      <c r="G125" s="34"/>
      <c r="H125" s="36"/>
      <c r="I125" s="36"/>
      <c r="J125" s="33"/>
      <c r="K125" s="34"/>
      <c r="L125" s="33"/>
      <c r="M125" s="36"/>
      <c r="N125" s="33"/>
    </row>
    <row r="126" spans="1:18">
      <c r="A126" s="71"/>
      <c r="B126" s="47" t="s">
        <v>1088</v>
      </c>
      <c r="C126" s="28"/>
      <c r="D126" s="25" t="s">
        <v>1081</v>
      </c>
      <c r="E126" s="28"/>
      <c r="F126" s="106" t="s">
        <v>1089</v>
      </c>
      <c r="G126" s="28"/>
      <c r="H126" s="48" t="s">
        <v>245</v>
      </c>
      <c r="I126" s="49" t="s">
        <v>1090</v>
      </c>
      <c r="J126" s="48" t="s">
        <v>264</v>
      </c>
      <c r="K126" s="28"/>
      <c r="L126" s="48" t="s">
        <v>245</v>
      </c>
      <c r="M126" s="49" t="s">
        <v>271</v>
      </c>
      <c r="N126" s="48" t="s">
        <v>264</v>
      </c>
    </row>
    <row r="127" spans="1:18">
      <c r="A127" s="71"/>
      <c r="B127" s="47"/>
      <c r="C127" s="28"/>
      <c r="D127" s="25" t="s">
        <v>1082</v>
      </c>
      <c r="E127" s="28"/>
      <c r="F127" s="106"/>
      <c r="G127" s="28"/>
      <c r="H127" s="48"/>
      <c r="I127" s="49"/>
      <c r="J127" s="48"/>
      <c r="K127" s="28"/>
      <c r="L127" s="48"/>
      <c r="M127" s="49"/>
      <c r="N127" s="48"/>
    </row>
    <row r="128" spans="1:18">
      <c r="A128" s="71"/>
      <c r="B128" s="28" t="s">
        <v>488</v>
      </c>
      <c r="C128" s="28"/>
      <c r="D128" s="28"/>
      <c r="E128" s="28"/>
      <c r="F128" s="28"/>
      <c r="G128" s="28"/>
      <c r="H128" s="28"/>
      <c r="I128" s="28"/>
      <c r="J128" s="28"/>
      <c r="K128" s="28"/>
      <c r="L128" s="28"/>
      <c r="M128" s="28"/>
      <c r="N128" s="28"/>
      <c r="O128" s="28"/>
      <c r="P128" s="28"/>
      <c r="Q128" s="28"/>
      <c r="R128" s="28"/>
    </row>
    <row r="129" spans="1:18">
      <c r="A129" s="71"/>
      <c r="B129" s="10"/>
      <c r="C129" s="10"/>
    </row>
    <row r="130" spans="1:18" ht="25.5">
      <c r="A130" s="71"/>
      <c r="B130" s="90" t="s">
        <v>348</v>
      </c>
      <c r="C130" s="91" t="s">
        <v>1091</v>
      </c>
    </row>
    <row r="131" spans="1:18">
      <c r="A131" s="71"/>
      <c r="B131" s="10"/>
      <c r="C131" s="10"/>
    </row>
    <row r="132" spans="1:18" ht="25.5">
      <c r="A132" s="71"/>
      <c r="B132" s="90" t="s">
        <v>350</v>
      </c>
      <c r="C132" s="91" t="s">
        <v>1092</v>
      </c>
    </row>
    <row r="133" spans="1:18">
      <c r="A133" s="71"/>
      <c r="B133" s="73" t="s">
        <v>1093</v>
      </c>
      <c r="C133" s="73"/>
      <c r="D133" s="73"/>
      <c r="E133" s="73"/>
      <c r="F133" s="73"/>
      <c r="G133" s="73"/>
      <c r="H133" s="73"/>
      <c r="I133" s="73"/>
      <c r="J133" s="73"/>
      <c r="K133" s="73"/>
      <c r="L133" s="73"/>
      <c r="M133" s="73"/>
      <c r="N133" s="73"/>
      <c r="O133" s="73"/>
      <c r="P133" s="73"/>
      <c r="Q133" s="73"/>
      <c r="R133" s="73"/>
    </row>
    <row r="134" spans="1:18" ht="51" customHeight="1">
      <c r="A134" s="71"/>
      <c r="B134" s="69" t="s">
        <v>1094</v>
      </c>
      <c r="C134" s="69"/>
      <c r="D134" s="69"/>
      <c r="E134" s="69"/>
      <c r="F134" s="69"/>
      <c r="G134" s="69"/>
      <c r="H134" s="69"/>
      <c r="I134" s="69"/>
      <c r="J134" s="69"/>
      <c r="K134" s="69"/>
      <c r="L134" s="69"/>
      <c r="M134" s="69"/>
      <c r="N134" s="69"/>
      <c r="O134" s="69"/>
      <c r="P134" s="69"/>
      <c r="Q134" s="69"/>
      <c r="R134" s="69"/>
    </row>
    <row r="135" spans="1:18">
      <c r="A135" s="71"/>
      <c r="B135" s="168" t="s">
        <v>1095</v>
      </c>
      <c r="C135" s="168"/>
      <c r="D135" s="168"/>
      <c r="E135" s="168"/>
      <c r="F135" s="168"/>
      <c r="G135" s="168"/>
      <c r="H135" s="168"/>
      <c r="I135" s="168"/>
      <c r="J135" s="168"/>
      <c r="K135" s="168"/>
      <c r="L135" s="168"/>
      <c r="M135" s="168"/>
      <c r="N135" s="168"/>
      <c r="O135" s="168"/>
      <c r="P135" s="168"/>
      <c r="Q135" s="168"/>
      <c r="R135" s="168"/>
    </row>
    <row r="136" spans="1:18" ht="25.5" customHeight="1">
      <c r="A136" s="71"/>
      <c r="B136" s="69" t="s">
        <v>1096</v>
      </c>
      <c r="C136" s="69"/>
      <c r="D136" s="69"/>
      <c r="E136" s="69"/>
      <c r="F136" s="69"/>
      <c r="G136" s="69"/>
      <c r="H136" s="69"/>
      <c r="I136" s="69"/>
      <c r="J136" s="69"/>
      <c r="K136" s="69"/>
      <c r="L136" s="69"/>
      <c r="M136" s="69"/>
      <c r="N136" s="69"/>
      <c r="O136" s="69"/>
      <c r="P136" s="69"/>
      <c r="Q136" s="69"/>
      <c r="R136" s="69"/>
    </row>
    <row r="137" spans="1:18">
      <c r="A137" s="71"/>
      <c r="B137" s="26"/>
      <c r="C137" s="26"/>
      <c r="D137" s="26"/>
      <c r="E137" s="26"/>
      <c r="F137" s="26"/>
      <c r="G137" s="26"/>
      <c r="H137" s="26"/>
      <c r="I137" s="26"/>
      <c r="J137" s="26"/>
      <c r="K137" s="26"/>
      <c r="L137" s="26"/>
      <c r="M137" s="26"/>
      <c r="N137" s="26"/>
      <c r="O137" s="26"/>
      <c r="P137" s="26"/>
      <c r="Q137" s="26"/>
      <c r="R137" s="26"/>
    </row>
    <row r="138" spans="1:18">
      <c r="A138" s="71"/>
      <c r="B138" s="10"/>
      <c r="C138" s="10"/>
      <c r="D138" s="10"/>
      <c r="E138" s="10"/>
      <c r="F138" s="10"/>
      <c r="G138" s="10"/>
      <c r="H138" s="10"/>
      <c r="I138" s="10"/>
      <c r="J138" s="10"/>
      <c r="K138" s="10"/>
      <c r="L138" s="10"/>
      <c r="M138" s="10"/>
      <c r="N138" s="10"/>
      <c r="O138" s="10"/>
      <c r="P138" s="10"/>
      <c r="Q138" s="10"/>
      <c r="R138" s="10"/>
    </row>
    <row r="139" spans="1:18" ht="15.75" thickBot="1">
      <c r="A139" s="71"/>
      <c r="B139" s="16"/>
      <c r="C139" s="17"/>
      <c r="D139" s="131">
        <v>41547</v>
      </c>
      <c r="E139" s="131"/>
      <c r="F139" s="131"/>
      <c r="G139" s="131"/>
      <c r="H139" s="131"/>
      <c r="I139" s="131"/>
      <c r="J139" s="131"/>
      <c r="K139" s="17"/>
      <c r="L139" s="131">
        <v>41274</v>
      </c>
      <c r="M139" s="131"/>
      <c r="N139" s="131"/>
      <c r="O139" s="131"/>
      <c r="P139" s="131"/>
      <c r="Q139" s="131"/>
      <c r="R139" s="131"/>
    </row>
    <row r="140" spans="1:18">
      <c r="A140" s="71"/>
      <c r="B140" s="28"/>
      <c r="C140" s="28"/>
      <c r="D140" s="32" t="s">
        <v>1097</v>
      </c>
      <c r="E140" s="32"/>
      <c r="F140" s="32"/>
      <c r="G140" s="44"/>
      <c r="H140" s="32" t="s">
        <v>1098</v>
      </c>
      <c r="I140" s="32"/>
      <c r="J140" s="32"/>
      <c r="K140" s="28"/>
      <c r="L140" s="32" t="s">
        <v>1097</v>
      </c>
      <c r="M140" s="32"/>
      <c r="N140" s="32"/>
      <c r="O140" s="44"/>
      <c r="P140" s="32" t="s">
        <v>1098</v>
      </c>
      <c r="Q140" s="32"/>
      <c r="R140" s="32"/>
    </row>
    <row r="141" spans="1:18" ht="15.75" thickBot="1">
      <c r="A141" s="71"/>
      <c r="B141" s="28"/>
      <c r="C141" s="28"/>
      <c r="D141" s="30" t="s">
        <v>575</v>
      </c>
      <c r="E141" s="30"/>
      <c r="F141" s="30"/>
      <c r="G141" s="28"/>
      <c r="H141" s="30" t="s">
        <v>528</v>
      </c>
      <c r="I141" s="30"/>
      <c r="J141" s="30"/>
      <c r="K141" s="28"/>
      <c r="L141" s="30" t="s">
        <v>575</v>
      </c>
      <c r="M141" s="30"/>
      <c r="N141" s="30"/>
      <c r="O141" s="28"/>
      <c r="P141" s="30" t="s">
        <v>528</v>
      </c>
      <c r="Q141" s="30"/>
      <c r="R141" s="30"/>
    </row>
    <row r="142" spans="1:18">
      <c r="A142" s="71"/>
      <c r="B142" s="16"/>
      <c r="C142" s="17"/>
      <c r="D142" s="132"/>
      <c r="E142" s="132"/>
      <c r="F142" s="132"/>
      <c r="G142" s="17"/>
      <c r="H142" s="29" t="s">
        <v>244</v>
      </c>
      <c r="I142" s="29"/>
      <c r="J142" s="29"/>
      <c r="K142" s="29"/>
      <c r="L142" s="29"/>
      <c r="M142" s="29"/>
      <c r="N142" s="29"/>
      <c r="O142" s="17"/>
      <c r="P142" s="132"/>
      <c r="Q142" s="132"/>
      <c r="R142" s="132"/>
    </row>
    <row r="143" spans="1:18">
      <c r="A143" s="71"/>
      <c r="B143" s="33" t="s">
        <v>1099</v>
      </c>
      <c r="C143" s="34"/>
      <c r="D143" s="33" t="s">
        <v>245</v>
      </c>
      <c r="E143" s="36" t="s">
        <v>246</v>
      </c>
      <c r="F143" s="34"/>
      <c r="G143" s="34"/>
      <c r="H143" s="33" t="s">
        <v>245</v>
      </c>
      <c r="I143" s="36" t="s">
        <v>246</v>
      </c>
      <c r="J143" s="34"/>
      <c r="K143" s="34"/>
      <c r="L143" s="33" t="s">
        <v>245</v>
      </c>
      <c r="M143" s="36">
        <v>463</v>
      </c>
      <c r="N143" s="34"/>
      <c r="O143" s="34"/>
      <c r="P143" s="33" t="s">
        <v>245</v>
      </c>
      <c r="Q143" s="36">
        <v>480</v>
      </c>
      <c r="R143" s="34"/>
    </row>
    <row r="144" spans="1:18">
      <c r="A144" s="71"/>
      <c r="B144" s="33"/>
      <c r="C144" s="34"/>
      <c r="D144" s="33"/>
      <c r="E144" s="36"/>
      <c r="F144" s="34"/>
      <c r="G144" s="34"/>
      <c r="H144" s="33"/>
      <c r="I144" s="36"/>
      <c r="J144" s="34"/>
      <c r="K144" s="34"/>
      <c r="L144" s="33"/>
      <c r="M144" s="36"/>
      <c r="N144" s="34"/>
      <c r="O144" s="34"/>
      <c r="P144" s="33"/>
      <c r="Q144" s="36"/>
      <c r="R144" s="34"/>
    </row>
    <row r="145" spans="1:18">
      <c r="A145" s="71"/>
      <c r="B145" s="48" t="s">
        <v>1100</v>
      </c>
      <c r="C145" s="28"/>
      <c r="D145" s="48" t="s">
        <v>245</v>
      </c>
      <c r="E145" s="84">
        <v>10470</v>
      </c>
      <c r="F145" s="28"/>
      <c r="G145" s="28"/>
      <c r="H145" s="48" t="s">
        <v>245</v>
      </c>
      <c r="I145" s="84">
        <v>11333</v>
      </c>
      <c r="J145" s="28"/>
      <c r="K145" s="28"/>
      <c r="L145" s="48" t="s">
        <v>245</v>
      </c>
      <c r="M145" s="84">
        <v>9759</v>
      </c>
      <c r="N145" s="28"/>
      <c r="O145" s="28"/>
      <c r="P145" s="48" t="s">
        <v>245</v>
      </c>
      <c r="Q145" s="84">
        <v>10457</v>
      </c>
      <c r="R145" s="28"/>
    </row>
    <row r="146" spans="1:18">
      <c r="A146" s="71"/>
      <c r="B146" s="48"/>
      <c r="C146" s="28"/>
      <c r="D146" s="48"/>
      <c r="E146" s="84"/>
      <c r="F146" s="28"/>
      <c r="G146" s="28"/>
      <c r="H146" s="48"/>
      <c r="I146" s="84"/>
      <c r="J146" s="28"/>
      <c r="K146" s="28"/>
      <c r="L146" s="48"/>
      <c r="M146" s="84"/>
      <c r="N146" s="28"/>
      <c r="O146" s="28"/>
      <c r="P146" s="48"/>
      <c r="Q146" s="84"/>
      <c r="R146" s="28"/>
    </row>
    <row r="147" spans="1:18">
      <c r="A147" s="71"/>
      <c r="B147" s="33" t="s">
        <v>1101</v>
      </c>
      <c r="C147" s="34"/>
      <c r="D147" s="33" t="s">
        <v>245</v>
      </c>
      <c r="E147" s="82">
        <v>2252</v>
      </c>
      <c r="F147" s="34"/>
      <c r="G147" s="34"/>
      <c r="H147" s="33" t="s">
        <v>245</v>
      </c>
      <c r="I147" s="82">
        <v>2241</v>
      </c>
      <c r="J147" s="34"/>
      <c r="K147" s="34"/>
      <c r="L147" s="33" t="s">
        <v>245</v>
      </c>
      <c r="M147" s="82">
        <v>2378</v>
      </c>
      <c r="N147" s="34"/>
      <c r="O147" s="34"/>
      <c r="P147" s="33" t="s">
        <v>245</v>
      </c>
      <c r="Q147" s="82">
        <v>2284</v>
      </c>
      <c r="R147" s="34"/>
    </row>
    <row r="148" spans="1:18">
      <c r="A148" s="71"/>
      <c r="B148" s="33"/>
      <c r="C148" s="34"/>
      <c r="D148" s="33"/>
      <c r="E148" s="82"/>
      <c r="F148" s="34"/>
      <c r="G148" s="34"/>
      <c r="H148" s="33"/>
      <c r="I148" s="82"/>
      <c r="J148" s="34"/>
      <c r="K148" s="34"/>
      <c r="L148" s="33"/>
      <c r="M148" s="82"/>
      <c r="N148" s="34"/>
      <c r="O148" s="34"/>
      <c r="P148" s="33"/>
      <c r="Q148" s="82"/>
      <c r="R148" s="34"/>
    </row>
  </sheetData>
  <mergeCells count="599">
    <mergeCell ref="B128:R128"/>
    <mergeCell ref="B133:R133"/>
    <mergeCell ref="B134:R134"/>
    <mergeCell ref="B135:R135"/>
    <mergeCell ref="B136:R136"/>
    <mergeCell ref="B9:R9"/>
    <mergeCell ref="B10:R10"/>
    <mergeCell ref="B11:R11"/>
    <mergeCell ref="B12:R12"/>
    <mergeCell ref="B39:R39"/>
    <mergeCell ref="B70:R70"/>
    <mergeCell ref="A1:A2"/>
    <mergeCell ref="B1:R1"/>
    <mergeCell ref="B2:R2"/>
    <mergeCell ref="B3:R3"/>
    <mergeCell ref="A4:A148"/>
    <mergeCell ref="B4:R4"/>
    <mergeCell ref="B5:R5"/>
    <mergeCell ref="B6:R6"/>
    <mergeCell ref="B7:R7"/>
    <mergeCell ref="B8:R8"/>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O143:O144"/>
    <mergeCell ref="P143:P144"/>
    <mergeCell ref="Q143:Q144"/>
    <mergeCell ref="R143:R144"/>
    <mergeCell ref="B145:B146"/>
    <mergeCell ref="C145:C146"/>
    <mergeCell ref="D145:D146"/>
    <mergeCell ref="E145:E146"/>
    <mergeCell ref="F145:F146"/>
    <mergeCell ref="G145:G146"/>
    <mergeCell ref="I143:I144"/>
    <mergeCell ref="J143:J144"/>
    <mergeCell ref="K143:K144"/>
    <mergeCell ref="L143:L144"/>
    <mergeCell ref="M143:M144"/>
    <mergeCell ref="N143:N144"/>
    <mergeCell ref="D142:F142"/>
    <mergeCell ref="H142:N142"/>
    <mergeCell ref="P142:R142"/>
    <mergeCell ref="B143:B144"/>
    <mergeCell ref="C143:C144"/>
    <mergeCell ref="D143:D144"/>
    <mergeCell ref="E143:E144"/>
    <mergeCell ref="F143:F144"/>
    <mergeCell ref="G143:G144"/>
    <mergeCell ref="H143:H144"/>
    <mergeCell ref="K140:K141"/>
    <mergeCell ref="L140:N140"/>
    <mergeCell ref="L141:N141"/>
    <mergeCell ref="O140:O141"/>
    <mergeCell ref="P140:R140"/>
    <mergeCell ref="P141:R141"/>
    <mergeCell ref="B137:R137"/>
    <mergeCell ref="D139:J139"/>
    <mergeCell ref="L139:R139"/>
    <mergeCell ref="B140:B141"/>
    <mergeCell ref="C140:C141"/>
    <mergeCell ref="D140:F140"/>
    <mergeCell ref="D141:F141"/>
    <mergeCell ref="G140:G141"/>
    <mergeCell ref="H140:J140"/>
    <mergeCell ref="H141:J141"/>
    <mergeCell ref="I126:I127"/>
    <mergeCell ref="J126:J127"/>
    <mergeCell ref="K126:K127"/>
    <mergeCell ref="L126:L127"/>
    <mergeCell ref="M126:M127"/>
    <mergeCell ref="N126:N127"/>
    <mergeCell ref="B126:B127"/>
    <mergeCell ref="C126:C127"/>
    <mergeCell ref="E126:E127"/>
    <mergeCell ref="F126:F127"/>
    <mergeCell ref="G126:G127"/>
    <mergeCell ref="H126:H127"/>
    <mergeCell ref="H124:I125"/>
    <mergeCell ref="J124:J125"/>
    <mergeCell ref="K124:K125"/>
    <mergeCell ref="L124:L125"/>
    <mergeCell ref="M124:M125"/>
    <mergeCell ref="N124:N125"/>
    <mergeCell ref="J122:J123"/>
    <mergeCell ref="K122:K123"/>
    <mergeCell ref="L122:L123"/>
    <mergeCell ref="M122:M123"/>
    <mergeCell ref="N122:N123"/>
    <mergeCell ref="B124:B125"/>
    <mergeCell ref="C124:C125"/>
    <mergeCell ref="E124:E125"/>
    <mergeCell ref="F124:F125"/>
    <mergeCell ref="G124:G125"/>
    <mergeCell ref="H121:I121"/>
    <mergeCell ref="B122:B123"/>
    <mergeCell ref="C122:C123"/>
    <mergeCell ref="E122:E123"/>
    <mergeCell ref="F122:F123"/>
    <mergeCell ref="G122:G123"/>
    <mergeCell ref="H122:H123"/>
    <mergeCell ref="I122:I123"/>
    <mergeCell ref="K117:K119"/>
    <mergeCell ref="L117:N117"/>
    <mergeCell ref="L118:N118"/>
    <mergeCell ref="L119:N119"/>
    <mergeCell ref="H120:J120"/>
    <mergeCell ref="L120:N120"/>
    <mergeCell ref="C117:C119"/>
    <mergeCell ref="E117:E119"/>
    <mergeCell ref="F117:F119"/>
    <mergeCell ref="G117:G119"/>
    <mergeCell ref="H117:J117"/>
    <mergeCell ref="H118:J118"/>
    <mergeCell ref="H119:J119"/>
    <mergeCell ref="N109:N110"/>
    <mergeCell ref="O109:O110"/>
    <mergeCell ref="P109:P110"/>
    <mergeCell ref="Q109:Q110"/>
    <mergeCell ref="R109:R110"/>
    <mergeCell ref="B115:N115"/>
    <mergeCell ref="B111:R111"/>
    <mergeCell ref="B112:R112"/>
    <mergeCell ref="B113:R113"/>
    <mergeCell ref="B114:R114"/>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5:F105"/>
    <mergeCell ref="H105:J105"/>
    <mergeCell ref="L105:N105"/>
    <mergeCell ref="P105:R105"/>
    <mergeCell ref="D106:R106"/>
    <mergeCell ref="B107:B108"/>
    <mergeCell ref="C107:C108"/>
    <mergeCell ref="D107:D108"/>
    <mergeCell ref="E107:E108"/>
    <mergeCell ref="F107:F108"/>
    <mergeCell ref="J97:J98"/>
    <mergeCell ref="B101:R101"/>
    <mergeCell ref="C103:C104"/>
    <mergeCell ref="D103:J103"/>
    <mergeCell ref="D104:J104"/>
    <mergeCell ref="K103:K104"/>
    <mergeCell ref="L103:R104"/>
    <mergeCell ref="B100:R100"/>
    <mergeCell ref="B97:B98"/>
    <mergeCell ref="C97:C98"/>
    <mergeCell ref="D97:E98"/>
    <mergeCell ref="F97:F98"/>
    <mergeCell ref="G97:G98"/>
    <mergeCell ref="H97:I98"/>
    <mergeCell ref="D94:F94"/>
    <mergeCell ref="H94:J94"/>
    <mergeCell ref="B95:B96"/>
    <mergeCell ref="C95:C96"/>
    <mergeCell ref="D95:E96"/>
    <mergeCell ref="F95:F96"/>
    <mergeCell ref="G95:G96"/>
    <mergeCell ref="H95:I96"/>
    <mergeCell ref="J95:J96"/>
    <mergeCell ref="J89:J90"/>
    <mergeCell ref="D91:F91"/>
    <mergeCell ref="H91:J91"/>
    <mergeCell ref="B92:B93"/>
    <mergeCell ref="C92:C93"/>
    <mergeCell ref="D92:E93"/>
    <mergeCell ref="F92:F93"/>
    <mergeCell ref="G92:G93"/>
    <mergeCell ref="H92:I93"/>
    <mergeCell ref="J92:J93"/>
    <mergeCell ref="D88:F88"/>
    <mergeCell ref="H88:J88"/>
    <mergeCell ref="B89:B90"/>
    <mergeCell ref="C89:C90"/>
    <mergeCell ref="D89:D90"/>
    <mergeCell ref="E89:E90"/>
    <mergeCell ref="F89:F90"/>
    <mergeCell ref="G89:G90"/>
    <mergeCell ref="H89:H90"/>
    <mergeCell ref="I89:I90"/>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D81:F81"/>
    <mergeCell ref="H81:J81"/>
    <mergeCell ref="B82:B83"/>
    <mergeCell ref="C82:C83"/>
    <mergeCell ref="D82:E83"/>
    <mergeCell ref="F82:F83"/>
    <mergeCell ref="G82:G83"/>
    <mergeCell ref="H82:I83"/>
    <mergeCell ref="J82:J83"/>
    <mergeCell ref="D78:F78"/>
    <mergeCell ref="H78:J78"/>
    <mergeCell ref="B79:B80"/>
    <mergeCell ref="C79:C80"/>
    <mergeCell ref="D79:E80"/>
    <mergeCell ref="F79:F80"/>
    <mergeCell ref="G79:G80"/>
    <mergeCell ref="H79:I80"/>
    <mergeCell ref="J79:J80"/>
    <mergeCell ref="D75:J75"/>
    <mergeCell ref="B76:B77"/>
    <mergeCell ref="C76:C77"/>
    <mergeCell ref="D76:D77"/>
    <mergeCell ref="E76:E77"/>
    <mergeCell ref="F76:F77"/>
    <mergeCell ref="G76:G77"/>
    <mergeCell ref="H76:H77"/>
    <mergeCell ref="I76:I77"/>
    <mergeCell ref="J76:J77"/>
    <mergeCell ref="Q68:Q69"/>
    <mergeCell ref="R68:R69"/>
    <mergeCell ref="B71:J71"/>
    <mergeCell ref="D73:J73"/>
    <mergeCell ref="D74:F74"/>
    <mergeCell ref="H74:J74"/>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F57"/>
    <mergeCell ref="H57:J57"/>
    <mergeCell ref="L57:N57"/>
    <mergeCell ref="P57:R57"/>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F47"/>
    <mergeCell ref="H47:N47"/>
    <mergeCell ref="P47:R47"/>
    <mergeCell ref="D48:F48"/>
    <mergeCell ref="H48:J48"/>
    <mergeCell ref="L48:N48"/>
    <mergeCell ref="P48:R48"/>
    <mergeCell ref="O42:O46"/>
    <mergeCell ref="P42:R42"/>
    <mergeCell ref="P43:R43"/>
    <mergeCell ref="P44:R44"/>
    <mergeCell ref="P45:R45"/>
    <mergeCell ref="P46:R46"/>
    <mergeCell ref="K42:K46"/>
    <mergeCell ref="L42:N42"/>
    <mergeCell ref="L43:N43"/>
    <mergeCell ref="L44:N44"/>
    <mergeCell ref="L45:N45"/>
    <mergeCell ref="L46:N46"/>
    <mergeCell ref="G42:G46"/>
    <mergeCell ref="H42:J42"/>
    <mergeCell ref="H43:J43"/>
    <mergeCell ref="H44:J44"/>
    <mergeCell ref="H45:J45"/>
    <mergeCell ref="H46:J46"/>
    <mergeCell ref="Q37:Q38"/>
    <mergeCell ref="R37:R38"/>
    <mergeCell ref="B40:R40"/>
    <mergeCell ref="B42:B46"/>
    <mergeCell ref="C42:C46"/>
    <mergeCell ref="D42:F42"/>
    <mergeCell ref="D43:F43"/>
    <mergeCell ref="D44:F44"/>
    <mergeCell ref="D45:F45"/>
    <mergeCell ref="D46:F46"/>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N20"/>
    <mergeCell ref="P20:R20"/>
    <mergeCell ref="D21:F21"/>
    <mergeCell ref="H21:J21"/>
    <mergeCell ref="L21:N21"/>
    <mergeCell ref="P21:R21"/>
    <mergeCell ref="O15:O19"/>
    <mergeCell ref="P15:R15"/>
    <mergeCell ref="P16:R16"/>
    <mergeCell ref="P17:R17"/>
    <mergeCell ref="P18:R18"/>
    <mergeCell ref="P19:R19"/>
    <mergeCell ref="H16:J16"/>
    <mergeCell ref="H17:J17"/>
    <mergeCell ref="H18:J18"/>
    <mergeCell ref="H19:J19"/>
    <mergeCell ref="K15:K19"/>
    <mergeCell ref="L15:N15"/>
    <mergeCell ref="L16:N16"/>
    <mergeCell ref="L17:N17"/>
    <mergeCell ref="L18:N18"/>
    <mergeCell ref="L19:N19"/>
    <mergeCell ref="B13:R13"/>
    <mergeCell ref="B15:B19"/>
    <mergeCell ref="C15:C19"/>
    <mergeCell ref="D15:F15"/>
    <mergeCell ref="D16:F16"/>
    <mergeCell ref="D17:F17"/>
    <mergeCell ref="D18:F18"/>
    <mergeCell ref="D19:F19"/>
    <mergeCell ref="G15:G19"/>
    <mergeCell ref="H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6.5703125" bestFit="1" customWidth="1"/>
    <col min="2" max="3" width="36.5703125" customWidth="1"/>
    <col min="4" max="4" width="11.7109375" customWidth="1"/>
    <col min="5" max="5" width="36.5703125" customWidth="1"/>
    <col min="6" max="6" width="9.140625" customWidth="1"/>
    <col min="7" max="7" width="36.5703125" customWidth="1"/>
    <col min="8" max="8" width="11.7109375" customWidth="1"/>
    <col min="9" max="9" width="36.5703125" customWidth="1"/>
    <col min="10" max="10" width="9.140625" customWidth="1"/>
    <col min="11" max="11" width="36.5703125" customWidth="1"/>
    <col min="12" max="12" width="11.7109375" customWidth="1"/>
    <col min="13" max="13" width="31.7109375" customWidth="1"/>
    <col min="14" max="14" width="9.140625" customWidth="1"/>
    <col min="15" max="15" width="36.5703125" customWidth="1"/>
    <col min="16" max="16" width="11.7109375" customWidth="1"/>
    <col min="17" max="17" width="31.7109375" customWidth="1"/>
    <col min="18" max="18" width="9.140625" customWidth="1"/>
    <col min="19" max="19" width="36.5703125" customWidth="1"/>
    <col min="20" max="20" width="11.7109375" customWidth="1"/>
    <col min="21" max="21" width="35.140625" customWidth="1"/>
    <col min="22" max="22" width="9.140625" customWidth="1"/>
    <col min="23" max="23" width="36.5703125" customWidth="1"/>
    <col min="24" max="24" width="11.7109375" customWidth="1"/>
    <col min="25" max="25" width="36.5703125" customWidth="1"/>
    <col min="26" max="26" width="9.140625" customWidth="1"/>
  </cols>
  <sheetData>
    <row r="1" spans="1:26" ht="15" customHeight="1">
      <c r="A1" s="7" t="s">
        <v>11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103</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71" t="s">
        <v>1104</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71"/>
      <c r="B5" s="78" t="s">
        <v>1105</v>
      </c>
      <c r="C5" s="78"/>
      <c r="D5" s="78"/>
      <c r="E5" s="78"/>
      <c r="F5" s="78"/>
      <c r="G5" s="78"/>
      <c r="H5" s="78"/>
      <c r="I5" s="78"/>
      <c r="J5" s="78"/>
      <c r="K5" s="78"/>
      <c r="L5" s="78"/>
      <c r="M5" s="78"/>
      <c r="N5" s="78"/>
      <c r="O5" s="78"/>
      <c r="P5" s="78"/>
      <c r="Q5" s="78"/>
      <c r="R5" s="78"/>
      <c r="S5" s="78"/>
      <c r="T5" s="78"/>
      <c r="U5" s="78"/>
      <c r="V5" s="78"/>
      <c r="W5" s="78"/>
      <c r="X5" s="78"/>
      <c r="Y5" s="78"/>
      <c r="Z5" s="78"/>
    </row>
    <row r="6" spans="1:26" ht="25.5" customHeight="1">
      <c r="A6" s="71"/>
      <c r="B6" s="69" t="s">
        <v>1106</v>
      </c>
      <c r="C6" s="69"/>
      <c r="D6" s="69"/>
      <c r="E6" s="69"/>
      <c r="F6" s="69"/>
      <c r="G6" s="69"/>
      <c r="H6" s="69"/>
      <c r="I6" s="69"/>
      <c r="J6" s="69"/>
      <c r="K6" s="69"/>
      <c r="L6" s="69"/>
      <c r="M6" s="69"/>
      <c r="N6" s="69"/>
      <c r="O6" s="69"/>
      <c r="P6" s="69"/>
      <c r="Q6" s="69"/>
      <c r="R6" s="69"/>
      <c r="S6" s="69"/>
      <c r="T6" s="69"/>
      <c r="U6" s="69"/>
      <c r="V6" s="69"/>
      <c r="W6" s="69"/>
      <c r="X6" s="69"/>
      <c r="Y6" s="69"/>
      <c r="Z6" s="69"/>
    </row>
    <row r="7" spans="1:26" ht="25.5" customHeight="1">
      <c r="A7" s="71"/>
      <c r="B7" s="69" t="s">
        <v>1107</v>
      </c>
      <c r="C7" s="69"/>
      <c r="D7" s="69"/>
      <c r="E7" s="69"/>
      <c r="F7" s="69"/>
      <c r="G7" s="69"/>
      <c r="H7" s="69"/>
      <c r="I7" s="69"/>
      <c r="J7" s="69"/>
      <c r="K7" s="69"/>
      <c r="L7" s="69"/>
      <c r="M7" s="69"/>
      <c r="N7" s="69"/>
      <c r="O7" s="69"/>
      <c r="P7" s="69"/>
      <c r="Q7" s="69"/>
      <c r="R7" s="69"/>
      <c r="S7" s="69"/>
      <c r="T7" s="69"/>
      <c r="U7" s="69"/>
      <c r="V7" s="69"/>
      <c r="W7" s="69"/>
      <c r="X7" s="69"/>
      <c r="Y7" s="69"/>
      <c r="Z7" s="69"/>
    </row>
    <row r="8" spans="1:26">
      <c r="A8" s="71"/>
      <c r="B8" s="26"/>
      <c r="C8" s="26"/>
      <c r="D8" s="26"/>
      <c r="E8" s="26"/>
      <c r="F8" s="26"/>
      <c r="G8" s="26"/>
      <c r="H8" s="26"/>
      <c r="I8" s="26"/>
      <c r="J8" s="26"/>
      <c r="K8" s="26"/>
      <c r="L8" s="26"/>
      <c r="M8" s="26"/>
      <c r="N8" s="26"/>
      <c r="O8" s="26"/>
      <c r="P8" s="26"/>
      <c r="Q8" s="26"/>
      <c r="R8" s="26"/>
      <c r="S8" s="26"/>
      <c r="T8" s="26"/>
      <c r="U8" s="26"/>
      <c r="V8" s="26"/>
      <c r="W8" s="26"/>
      <c r="X8" s="26"/>
      <c r="Y8" s="26"/>
      <c r="Z8" s="26"/>
    </row>
    <row r="9" spans="1:26">
      <c r="A9" s="7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71"/>
      <c r="B10" s="28"/>
      <c r="C10" s="28"/>
      <c r="D10" s="119" t="s">
        <v>1108</v>
      </c>
      <c r="E10" s="119"/>
      <c r="F10" s="119"/>
      <c r="G10" s="28"/>
      <c r="H10" s="119" t="s">
        <v>1111</v>
      </c>
      <c r="I10" s="119"/>
      <c r="J10" s="119"/>
      <c r="K10" s="28"/>
      <c r="L10" s="119" t="s">
        <v>1114</v>
      </c>
      <c r="M10" s="119"/>
      <c r="N10" s="119"/>
      <c r="O10" s="28"/>
      <c r="P10" s="119" t="s">
        <v>1116</v>
      </c>
      <c r="Q10" s="119"/>
      <c r="R10" s="119"/>
      <c r="S10" s="28"/>
      <c r="T10" s="119" t="s">
        <v>1117</v>
      </c>
      <c r="U10" s="119"/>
      <c r="V10" s="119"/>
      <c r="W10" s="28"/>
      <c r="X10" s="119" t="s">
        <v>1119</v>
      </c>
      <c r="Y10" s="119"/>
      <c r="Z10" s="119"/>
    </row>
    <row r="11" spans="1:26">
      <c r="A11" s="71"/>
      <c r="B11" s="28"/>
      <c r="C11" s="28"/>
      <c r="D11" s="119" t="s">
        <v>1109</v>
      </c>
      <c r="E11" s="119"/>
      <c r="F11" s="119"/>
      <c r="G11" s="28"/>
      <c r="H11" s="119" t="s">
        <v>1112</v>
      </c>
      <c r="I11" s="119"/>
      <c r="J11" s="119"/>
      <c r="K11" s="28"/>
      <c r="L11" s="119" t="s">
        <v>1115</v>
      </c>
      <c r="M11" s="119"/>
      <c r="N11" s="119"/>
      <c r="O11" s="28"/>
      <c r="P11" s="119"/>
      <c r="Q11" s="119"/>
      <c r="R11" s="119"/>
      <c r="S11" s="28"/>
      <c r="T11" s="119" t="s">
        <v>1118</v>
      </c>
      <c r="U11" s="119"/>
      <c r="V11" s="119"/>
      <c r="W11" s="28"/>
      <c r="X11" s="119" t="s">
        <v>260</v>
      </c>
      <c r="Y11" s="119"/>
      <c r="Z11" s="119"/>
    </row>
    <row r="12" spans="1:26">
      <c r="A12" s="71"/>
      <c r="B12" s="28"/>
      <c r="C12" s="28"/>
      <c r="D12" s="119" t="s">
        <v>1110</v>
      </c>
      <c r="E12" s="119"/>
      <c r="F12" s="119"/>
      <c r="G12" s="28"/>
      <c r="H12" s="119" t="s">
        <v>1109</v>
      </c>
      <c r="I12" s="119"/>
      <c r="J12" s="119"/>
      <c r="K12" s="28"/>
      <c r="L12" s="70"/>
      <c r="M12" s="70"/>
      <c r="N12" s="70"/>
      <c r="O12" s="28"/>
      <c r="P12" s="119"/>
      <c r="Q12" s="119"/>
      <c r="R12" s="119"/>
      <c r="S12" s="28"/>
      <c r="T12" s="70"/>
      <c r="U12" s="70"/>
      <c r="V12" s="70"/>
      <c r="W12" s="28"/>
      <c r="X12" s="70"/>
      <c r="Y12" s="70"/>
      <c r="Z12" s="70"/>
    </row>
    <row r="13" spans="1:26" ht="15.75" thickBot="1">
      <c r="A13" s="71"/>
      <c r="B13" s="28"/>
      <c r="C13" s="28"/>
      <c r="D13" s="68"/>
      <c r="E13" s="68"/>
      <c r="F13" s="68"/>
      <c r="G13" s="28"/>
      <c r="H13" s="139" t="s">
        <v>1113</v>
      </c>
      <c r="I13" s="139"/>
      <c r="J13" s="139"/>
      <c r="K13" s="28"/>
      <c r="L13" s="68"/>
      <c r="M13" s="68"/>
      <c r="N13" s="68"/>
      <c r="O13" s="28"/>
      <c r="P13" s="139"/>
      <c r="Q13" s="139"/>
      <c r="R13" s="139"/>
      <c r="S13" s="28"/>
      <c r="T13" s="68"/>
      <c r="U13" s="68"/>
      <c r="V13" s="68"/>
      <c r="W13" s="28"/>
      <c r="X13" s="68"/>
      <c r="Y13" s="68"/>
      <c r="Z13" s="68"/>
    </row>
    <row r="14" spans="1:26">
      <c r="A14" s="71"/>
      <c r="B14" s="169"/>
      <c r="C14" s="17"/>
      <c r="D14" s="119" t="s">
        <v>261</v>
      </c>
      <c r="E14" s="119"/>
      <c r="F14" s="119"/>
      <c r="G14" s="119"/>
      <c r="H14" s="119"/>
      <c r="I14" s="119"/>
      <c r="J14" s="119"/>
      <c r="K14" s="119"/>
      <c r="L14" s="119"/>
      <c r="M14" s="119"/>
      <c r="N14" s="119"/>
      <c r="O14" s="119"/>
      <c r="P14" s="119"/>
      <c r="Q14" s="119"/>
      <c r="R14" s="119"/>
      <c r="S14" s="119"/>
      <c r="T14" s="119"/>
      <c r="U14" s="119"/>
      <c r="V14" s="119"/>
      <c r="W14" s="119"/>
      <c r="X14" s="119"/>
      <c r="Y14" s="119"/>
      <c r="Z14" s="119"/>
    </row>
    <row r="15" spans="1:26">
      <c r="A15" s="71"/>
      <c r="B15" s="170" t="s">
        <v>1120</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c r="A16" s="71"/>
      <c r="B16" s="170" t="s">
        <v>1121</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c r="A17" s="71"/>
      <c r="B17" s="172" t="s">
        <v>1122</v>
      </c>
      <c r="C17" s="28"/>
      <c r="D17" s="173" t="s">
        <v>245</v>
      </c>
      <c r="E17" s="174">
        <v>1586</v>
      </c>
      <c r="F17" s="28"/>
      <c r="G17" s="28"/>
      <c r="H17" s="173" t="s">
        <v>245</v>
      </c>
      <c r="I17" s="174">
        <v>5034</v>
      </c>
      <c r="J17" s="28"/>
      <c r="K17" s="28"/>
      <c r="L17" s="173" t="s">
        <v>245</v>
      </c>
      <c r="M17" s="175">
        <v>551</v>
      </c>
      <c r="N17" s="28"/>
      <c r="O17" s="28"/>
      <c r="P17" s="173" t="s">
        <v>245</v>
      </c>
      <c r="Q17" s="175">
        <v>4</v>
      </c>
      <c r="R17" s="28"/>
      <c r="S17" s="28"/>
      <c r="T17" s="173" t="s">
        <v>245</v>
      </c>
      <c r="U17" s="175" t="s">
        <v>1123</v>
      </c>
      <c r="V17" s="173" t="s">
        <v>264</v>
      </c>
      <c r="W17" s="28"/>
      <c r="X17" s="173" t="s">
        <v>245</v>
      </c>
      <c r="Y17" s="174">
        <v>4867</v>
      </c>
      <c r="Z17" s="28"/>
    </row>
    <row r="18" spans="1:26">
      <c r="A18" s="71"/>
      <c r="B18" s="172"/>
      <c r="C18" s="28"/>
      <c r="D18" s="173"/>
      <c r="E18" s="174"/>
      <c r="F18" s="28"/>
      <c r="G18" s="28"/>
      <c r="H18" s="173"/>
      <c r="I18" s="174"/>
      <c r="J18" s="28"/>
      <c r="K18" s="28"/>
      <c r="L18" s="173"/>
      <c r="M18" s="175"/>
      <c r="N18" s="28"/>
      <c r="O18" s="28"/>
      <c r="P18" s="173"/>
      <c r="Q18" s="175"/>
      <c r="R18" s="28"/>
      <c r="S18" s="28"/>
      <c r="T18" s="173"/>
      <c r="U18" s="175"/>
      <c r="V18" s="173"/>
      <c r="W18" s="28"/>
      <c r="X18" s="173"/>
      <c r="Y18" s="174"/>
      <c r="Z18" s="28"/>
    </row>
    <row r="19" spans="1:26">
      <c r="A19" s="71"/>
      <c r="B19" s="176" t="s">
        <v>1124</v>
      </c>
      <c r="C19" s="34"/>
      <c r="D19" s="177" t="s">
        <v>246</v>
      </c>
      <c r="E19" s="177"/>
      <c r="F19" s="34"/>
      <c r="G19" s="34"/>
      <c r="H19" s="177" t="s">
        <v>1125</v>
      </c>
      <c r="I19" s="177"/>
      <c r="J19" s="179" t="s">
        <v>264</v>
      </c>
      <c r="K19" s="34"/>
      <c r="L19" s="177" t="s">
        <v>758</v>
      </c>
      <c r="M19" s="177"/>
      <c r="N19" s="179" t="s">
        <v>264</v>
      </c>
      <c r="O19" s="34"/>
      <c r="P19" s="177" t="s">
        <v>246</v>
      </c>
      <c r="Q19" s="177"/>
      <c r="R19" s="34"/>
      <c r="S19" s="34"/>
      <c r="T19" s="181">
        <v>2308</v>
      </c>
      <c r="U19" s="181"/>
      <c r="V19" s="34"/>
      <c r="W19" s="34"/>
      <c r="X19" s="177" t="s">
        <v>246</v>
      </c>
      <c r="Y19" s="177"/>
      <c r="Z19" s="34"/>
    </row>
    <row r="20" spans="1:26" ht="15.75" thickBot="1">
      <c r="A20" s="71"/>
      <c r="B20" s="176"/>
      <c r="C20" s="34"/>
      <c r="D20" s="178"/>
      <c r="E20" s="178"/>
      <c r="F20" s="38"/>
      <c r="G20" s="34"/>
      <c r="H20" s="178"/>
      <c r="I20" s="178"/>
      <c r="J20" s="180"/>
      <c r="K20" s="34"/>
      <c r="L20" s="178"/>
      <c r="M20" s="178"/>
      <c r="N20" s="180"/>
      <c r="O20" s="34"/>
      <c r="P20" s="178"/>
      <c r="Q20" s="178"/>
      <c r="R20" s="38"/>
      <c r="S20" s="34"/>
      <c r="T20" s="182"/>
      <c r="U20" s="182"/>
      <c r="V20" s="38"/>
      <c r="W20" s="34"/>
      <c r="X20" s="178"/>
      <c r="Y20" s="178"/>
      <c r="Z20" s="38"/>
    </row>
    <row r="21" spans="1:26">
      <c r="A21" s="71"/>
      <c r="B21" s="172" t="s">
        <v>1126</v>
      </c>
      <c r="C21" s="28"/>
      <c r="D21" s="183" t="s">
        <v>245</v>
      </c>
      <c r="E21" s="185">
        <v>1586</v>
      </c>
      <c r="F21" s="44"/>
      <c r="G21" s="28"/>
      <c r="H21" s="183" t="s">
        <v>245</v>
      </c>
      <c r="I21" s="185">
        <v>3032</v>
      </c>
      <c r="J21" s="44"/>
      <c r="K21" s="28"/>
      <c r="L21" s="183" t="s">
        <v>245</v>
      </c>
      <c r="M21" s="187">
        <v>245</v>
      </c>
      <c r="N21" s="44"/>
      <c r="O21" s="28"/>
      <c r="P21" s="183" t="s">
        <v>245</v>
      </c>
      <c r="Q21" s="187">
        <v>4</v>
      </c>
      <c r="R21" s="44"/>
      <c r="S21" s="28"/>
      <c r="T21" s="183" t="s">
        <v>245</v>
      </c>
      <c r="U21" s="187" t="s">
        <v>246</v>
      </c>
      <c r="V21" s="44"/>
      <c r="W21" s="28"/>
      <c r="X21" s="183" t="s">
        <v>245</v>
      </c>
      <c r="Y21" s="185">
        <v>4867</v>
      </c>
      <c r="Z21" s="44"/>
    </row>
    <row r="22" spans="1:26" ht="15.75" thickBot="1">
      <c r="A22" s="71"/>
      <c r="B22" s="172"/>
      <c r="C22" s="28"/>
      <c r="D22" s="184"/>
      <c r="E22" s="186"/>
      <c r="F22" s="31"/>
      <c r="G22" s="28"/>
      <c r="H22" s="184"/>
      <c r="I22" s="186"/>
      <c r="J22" s="31"/>
      <c r="K22" s="28"/>
      <c r="L22" s="184"/>
      <c r="M22" s="188"/>
      <c r="N22" s="31"/>
      <c r="O22" s="28"/>
      <c r="P22" s="184"/>
      <c r="Q22" s="188"/>
      <c r="R22" s="31"/>
      <c r="S22" s="28"/>
      <c r="T22" s="184"/>
      <c r="U22" s="188"/>
      <c r="V22" s="31"/>
      <c r="W22" s="28"/>
      <c r="X22" s="184"/>
      <c r="Y22" s="186"/>
      <c r="Z22" s="31"/>
    </row>
    <row r="23" spans="1:26">
      <c r="A23" s="71"/>
      <c r="B23" s="21"/>
      <c r="C23" s="21"/>
      <c r="D23" s="61"/>
      <c r="E23" s="61"/>
      <c r="F23" s="61"/>
      <c r="G23" s="21"/>
      <c r="H23" s="61"/>
      <c r="I23" s="61"/>
      <c r="J23" s="61"/>
      <c r="K23" s="21"/>
      <c r="L23" s="61"/>
      <c r="M23" s="61"/>
      <c r="N23" s="61"/>
      <c r="O23" s="21"/>
      <c r="P23" s="61"/>
      <c r="Q23" s="61"/>
      <c r="R23" s="61"/>
      <c r="S23" s="21"/>
      <c r="T23" s="61"/>
      <c r="U23" s="61"/>
      <c r="V23" s="61"/>
      <c r="W23" s="21"/>
      <c r="X23" s="61"/>
      <c r="Y23" s="61"/>
      <c r="Z23" s="61"/>
    </row>
    <row r="24" spans="1:26">
      <c r="A24" s="71"/>
      <c r="B24" s="171" t="s">
        <v>1127</v>
      </c>
      <c r="C24" s="28"/>
      <c r="D24" s="173" t="s">
        <v>245</v>
      </c>
      <c r="E24" s="175">
        <v>430</v>
      </c>
      <c r="F24" s="28"/>
      <c r="G24" s="28"/>
      <c r="H24" s="173" t="s">
        <v>245</v>
      </c>
      <c r="I24" s="175">
        <v>128</v>
      </c>
      <c r="J24" s="28"/>
      <c r="K24" s="28"/>
      <c r="L24" s="173" t="s">
        <v>245</v>
      </c>
      <c r="M24" s="175" t="s">
        <v>1129</v>
      </c>
      <c r="N24" s="173" t="s">
        <v>264</v>
      </c>
      <c r="O24" s="28"/>
      <c r="P24" s="173" t="s">
        <v>245</v>
      </c>
      <c r="Q24" s="175" t="s">
        <v>1130</v>
      </c>
      <c r="R24" s="173" t="s">
        <v>264</v>
      </c>
      <c r="S24" s="28"/>
      <c r="T24" s="173" t="s">
        <v>245</v>
      </c>
      <c r="U24" s="175" t="s">
        <v>1131</v>
      </c>
      <c r="V24" s="173" t="s">
        <v>264</v>
      </c>
      <c r="W24" s="28"/>
      <c r="X24" s="173" t="s">
        <v>245</v>
      </c>
      <c r="Y24" s="175">
        <v>387</v>
      </c>
      <c r="Z24" s="28"/>
    </row>
    <row r="25" spans="1:26">
      <c r="A25" s="71"/>
      <c r="B25" s="171" t="s">
        <v>1128</v>
      </c>
      <c r="C25" s="28"/>
      <c r="D25" s="173"/>
      <c r="E25" s="175"/>
      <c r="F25" s="28"/>
      <c r="G25" s="28"/>
      <c r="H25" s="173"/>
      <c r="I25" s="175"/>
      <c r="J25" s="28"/>
      <c r="K25" s="28"/>
      <c r="L25" s="173"/>
      <c r="M25" s="175"/>
      <c r="N25" s="173"/>
      <c r="O25" s="28"/>
      <c r="P25" s="173"/>
      <c r="Q25" s="175"/>
      <c r="R25" s="173"/>
      <c r="S25" s="28"/>
      <c r="T25" s="173"/>
      <c r="U25" s="175"/>
      <c r="V25" s="173"/>
      <c r="W25" s="28"/>
      <c r="X25" s="173"/>
      <c r="Y25" s="175"/>
      <c r="Z25" s="28"/>
    </row>
    <row r="26" spans="1:26">
      <c r="A26" s="71"/>
      <c r="B26" s="21"/>
      <c r="C26" s="21"/>
      <c r="D26" s="34"/>
      <c r="E26" s="34"/>
      <c r="F26" s="34"/>
      <c r="G26" s="21"/>
      <c r="H26" s="34"/>
      <c r="I26" s="34"/>
      <c r="J26" s="34"/>
      <c r="K26" s="21"/>
      <c r="L26" s="34"/>
      <c r="M26" s="34"/>
      <c r="N26" s="34"/>
      <c r="O26" s="21"/>
      <c r="P26" s="34"/>
      <c r="Q26" s="34"/>
      <c r="R26" s="34"/>
      <c r="S26" s="21"/>
      <c r="T26" s="34"/>
      <c r="U26" s="34"/>
      <c r="V26" s="34"/>
      <c r="W26" s="21"/>
      <c r="X26" s="34"/>
      <c r="Y26" s="34"/>
      <c r="Z26" s="34"/>
    </row>
    <row r="27" spans="1:26">
      <c r="A27" s="71"/>
      <c r="B27" s="171" t="s">
        <v>1120</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c r="A28" s="71"/>
      <c r="B28" s="171" t="s">
        <v>1132</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71"/>
      <c r="B29" s="176" t="s">
        <v>1122</v>
      </c>
      <c r="C29" s="34"/>
      <c r="D29" s="179" t="s">
        <v>245</v>
      </c>
      <c r="E29" s="181">
        <v>1437</v>
      </c>
      <c r="F29" s="34"/>
      <c r="G29" s="34"/>
      <c r="H29" s="179" t="s">
        <v>245</v>
      </c>
      <c r="I29" s="181">
        <v>2922</v>
      </c>
      <c r="J29" s="34"/>
      <c r="K29" s="34"/>
      <c r="L29" s="179" t="s">
        <v>245</v>
      </c>
      <c r="M29" s="177">
        <v>482</v>
      </c>
      <c r="N29" s="34"/>
      <c r="O29" s="34"/>
      <c r="P29" s="179" t="s">
        <v>245</v>
      </c>
      <c r="Q29" s="177" t="s">
        <v>246</v>
      </c>
      <c r="R29" s="34"/>
      <c r="S29" s="34"/>
      <c r="T29" s="179" t="s">
        <v>245</v>
      </c>
      <c r="U29" s="177" t="s">
        <v>1133</v>
      </c>
      <c r="V29" s="179" t="s">
        <v>264</v>
      </c>
      <c r="W29" s="34"/>
      <c r="X29" s="179" t="s">
        <v>245</v>
      </c>
      <c r="Y29" s="181">
        <v>2970</v>
      </c>
      <c r="Z29" s="34"/>
    </row>
    <row r="30" spans="1:26">
      <c r="A30" s="71"/>
      <c r="B30" s="176"/>
      <c r="C30" s="34"/>
      <c r="D30" s="179"/>
      <c r="E30" s="181"/>
      <c r="F30" s="34"/>
      <c r="G30" s="34"/>
      <c r="H30" s="179"/>
      <c r="I30" s="181"/>
      <c r="J30" s="34"/>
      <c r="K30" s="34"/>
      <c r="L30" s="179"/>
      <c r="M30" s="177"/>
      <c r="N30" s="34"/>
      <c r="O30" s="34"/>
      <c r="P30" s="179"/>
      <c r="Q30" s="177"/>
      <c r="R30" s="34"/>
      <c r="S30" s="34"/>
      <c r="T30" s="179"/>
      <c r="U30" s="177"/>
      <c r="V30" s="179"/>
      <c r="W30" s="34"/>
      <c r="X30" s="179"/>
      <c r="Y30" s="181"/>
      <c r="Z30" s="34"/>
    </row>
    <row r="31" spans="1:26">
      <c r="A31" s="71"/>
      <c r="B31" s="172" t="s">
        <v>1124</v>
      </c>
      <c r="C31" s="28"/>
      <c r="D31" s="175" t="s">
        <v>246</v>
      </c>
      <c r="E31" s="175"/>
      <c r="F31" s="28"/>
      <c r="G31" s="28"/>
      <c r="H31" s="175" t="s">
        <v>1134</v>
      </c>
      <c r="I31" s="175"/>
      <c r="J31" s="173" t="s">
        <v>264</v>
      </c>
      <c r="K31" s="28"/>
      <c r="L31" s="175" t="s">
        <v>1135</v>
      </c>
      <c r="M31" s="175"/>
      <c r="N31" s="173" t="s">
        <v>264</v>
      </c>
      <c r="O31" s="28"/>
      <c r="P31" s="175" t="s">
        <v>246</v>
      </c>
      <c r="Q31" s="175"/>
      <c r="R31" s="28"/>
      <c r="S31" s="28"/>
      <c r="T31" s="174">
        <v>1871</v>
      </c>
      <c r="U31" s="174"/>
      <c r="V31" s="28"/>
      <c r="W31" s="28"/>
      <c r="X31" s="175" t="s">
        <v>246</v>
      </c>
      <c r="Y31" s="175"/>
      <c r="Z31" s="28"/>
    </row>
    <row r="32" spans="1:26" ht="15.75" thickBot="1">
      <c r="A32" s="71"/>
      <c r="B32" s="172"/>
      <c r="C32" s="28"/>
      <c r="D32" s="188"/>
      <c r="E32" s="188"/>
      <c r="F32" s="31"/>
      <c r="G32" s="28"/>
      <c r="H32" s="188"/>
      <c r="I32" s="188"/>
      <c r="J32" s="184"/>
      <c r="K32" s="28"/>
      <c r="L32" s="188"/>
      <c r="M32" s="188"/>
      <c r="N32" s="184"/>
      <c r="O32" s="28"/>
      <c r="P32" s="188"/>
      <c r="Q32" s="188"/>
      <c r="R32" s="31"/>
      <c r="S32" s="28"/>
      <c r="T32" s="186"/>
      <c r="U32" s="186"/>
      <c r="V32" s="31"/>
      <c r="W32" s="28"/>
      <c r="X32" s="188"/>
      <c r="Y32" s="188"/>
      <c r="Z32" s="31"/>
    </row>
    <row r="33" spans="1:26">
      <c r="A33" s="71"/>
      <c r="B33" s="176" t="s">
        <v>1126</v>
      </c>
      <c r="C33" s="34"/>
      <c r="D33" s="189" t="s">
        <v>245</v>
      </c>
      <c r="E33" s="190">
        <v>1437</v>
      </c>
      <c r="F33" s="61"/>
      <c r="G33" s="34"/>
      <c r="H33" s="189" t="s">
        <v>245</v>
      </c>
      <c r="I33" s="190">
        <v>1381</v>
      </c>
      <c r="J33" s="61"/>
      <c r="K33" s="34"/>
      <c r="L33" s="189" t="s">
        <v>245</v>
      </c>
      <c r="M33" s="191">
        <v>152</v>
      </c>
      <c r="N33" s="61"/>
      <c r="O33" s="34"/>
      <c r="P33" s="189" t="s">
        <v>245</v>
      </c>
      <c r="Q33" s="191" t="s">
        <v>246</v>
      </c>
      <c r="R33" s="61"/>
      <c r="S33" s="34"/>
      <c r="T33" s="189" t="s">
        <v>245</v>
      </c>
      <c r="U33" s="191" t="s">
        <v>246</v>
      </c>
      <c r="V33" s="61"/>
      <c r="W33" s="34"/>
      <c r="X33" s="189" t="s">
        <v>245</v>
      </c>
      <c r="Y33" s="190">
        <v>2970</v>
      </c>
      <c r="Z33" s="61"/>
    </row>
    <row r="34" spans="1:26" ht="15.75" thickBot="1">
      <c r="A34" s="71"/>
      <c r="B34" s="176"/>
      <c r="C34" s="34"/>
      <c r="D34" s="180"/>
      <c r="E34" s="182"/>
      <c r="F34" s="38"/>
      <c r="G34" s="34"/>
      <c r="H34" s="180"/>
      <c r="I34" s="182"/>
      <c r="J34" s="38"/>
      <c r="K34" s="34"/>
      <c r="L34" s="180"/>
      <c r="M34" s="178"/>
      <c r="N34" s="38"/>
      <c r="O34" s="34"/>
      <c r="P34" s="180"/>
      <c r="Q34" s="178"/>
      <c r="R34" s="38"/>
      <c r="S34" s="34"/>
      <c r="T34" s="180"/>
      <c r="U34" s="178"/>
      <c r="V34" s="38"/>
      <c r="W34" s="34"/>
      <c r="X34" s="180"/>
      <c r="Y34" s="182"/>
      <c r="Z34" s="38"/>
    </row>
    <row r="35" spans="1:26">
      <c r="A35" s="71"/>
      <c r="B35" s="17"/>
      <c r="C35" s="17"/>
      <c r="D35" s="44"/>
      <c r="E35" s="44"/>
      <c r="F35" s="44"/>
      <c r="G35" s="17"/>
      <c r="H35" s="44"/>
      <c r="I35" s="44"/>
      <c r="J35" s="44"/>
      <c r="K35" s="17"/>
      <c r="L35" s="44"/>
      <c r="M35" s="44"/>
      <c r="N35" s="44"/>
      <c r="O35" s="17"/>
      <c r="P35" s="44"/>
      <c r="Q35" s="44"/>
      <c r="R35" s="44"/>
      <c r="S35" s="17"/>
      <c r="T35" s="44"/>
      <c r="U35" s="44"/>
      <c r="V35" s="44"/>
      <c r="W35" s="17"/>
      <c r="X35" s="44"/>
      <c r="Y35" s="44"/>
      <c r="Z35" s="44"/>
    </row>
    <row r="36" spans="1:26">
      <c r="A36" s="71"/>
      <c r="B36" s="170" t="s">
        <v>1127</v>
      </c>
      <c r="C36" s="34"/>
      <c r="D36" s="179" t="s">
        <v>245</v>
      </c>
      <c r="E36" s="177" t="s">
        <v>1136</v>
      </c>
      <c r="F36" s="179" t="s">
        <v>264</v>
      </c>
      <c r="G36" s="34"/>
      <c r="H36" s="179" t="s">
        <v>245</v>
      </c>
      <c r="I36" s="177">
        <v>120</v>
      </c>
      <c r="J36" s="34"/>
      <c r="K36" s="34"/>
      <c r="L36" s="179" t="s">
        <v>245</v>
      </c>
      <c r="M36" s="177" t="s">
        <v>271</v>
      </c>
      <c r="N36" s="179" t="s">
        <v>264</v>
      </c>
      <c r="O36" s="34"/>
      <c r="P36" s="179" t="s">
        <v>245</v>
      </c>
      <c r="Q36" s="177" t="s">
        <v>1137</v>
      </c>
      <c r="R36" s="179" t="s">
        <v>264</v>
      </c>
      <c r="S36" s="34"/>
      <c r="T36" s="179" t="s">
        <v>245</v>
      </c>
      <c r="U36" s="177" t="s">
        <v>1138</v>
      </c>
      <c r="V36" s="179" t="s">
        <v>264</v>
      </c>
      <c r="W36" s="34"/>
      <c r="X36" s="179" t="s">
        <v>245</v>
      </c>
      <c r="Y36" s="177" t="s">
        <v>1139</v>
      </c>
      <c r="Z36" s="179" t="s">
        <v>264</v>
      </c>
    </row>
    <row r="37" spans="1:26">
      <c r="A37" s="71"/>
      <c r="B37" s="170" t="s">
        <v>1128</v>
      </c>
      <c r="C37" s="34"/>
      <c r="D37" s="179"/>
      <c r="E37" s="177"/>
      <c r="F37" s="179"/>
      <c r="G37" s="34"/>
      <c r="H37" s="179"/>
      <c r="I37" s="177"/>
      <c r="J37" s="34"/>
      <c r="K37" s="34"/>
      <c r="L37" s="179"/>
      <c r="M37" s="177"/>
      <c r="N37" s="179"/>
      <c r="O37" s="34"/>
      <c r="P37" s="179"/>
      <c r="Q37" s="177"/>
      <c r="R37" s="179"/>
      <c r="S37" s="34"/>
      <c r="T37" s="179"/>
      <c r="U37" s="177"/>
      <c r="V37" s="179"/>
      <c r="W37" s="34"/>
      <c r="X37" s="179"/>
      <c r="Y37" s="177"/>
      <c r="Z37" s="179"/>
    </row>
    <row r="38" spans="1:26">
      <c r="A38" s="71"/>
      <c r="B38" s="17"/>
      <c r="C38" s="17"/>
      <c r="D38" s="28"/>
      <c r="E38" s="28"/>
      <c r="F38" s="28"/>
      <c r="G38" s="17"/>
      <c r="H38" s="28"/>
      <c r="I38" s="28"/>
      <c r="J38" s="28"/>
      <c r="K38" s="17"/>
      <c r="L38" s="28"/>
      <c r="M38" s="28"/>
      <c r="N38" s="28"/>
      <c r="O38" s="17"/>
      <c r="P38" s="28"/>
      <c r="Q38" s="28"/>
      <c r="R38" s="28"/>
      <c r="S38" s="17"/>
      <c r="T38" s="28"/>
      <c r="U38" s="28"/>
      <c r="V38" s="28"/>
      <c r="W38" s="17"/>
      <c r="X38" s="28"/>
      <c r="Y38" s="28"/>
      <c r="Z38" s="28"/>
    </row>
    <row r="39" spans="1:26">
      <c r="A39" s="71"/>
      <c r="B39" s="170" t="s">
        <v>1140</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c r="A40" s="71"/>
      <c r="B40" s="170" t="s">
        <v>1121</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c r="A41" s="71"/>
      <c r="B41" s="172" t="s">
        <v>1122</v>
      </c>
      <c r="C41" s="28"/>
      <c r="D41" s="173" t="s">
        <v>245</v>
      </c>
      <c r="E41" s="174">
        <v>5444</v>
      </c>
      <c r="F41" s="28"/>
      <c r="G41" s="28"/>
      <c r="H41" s="173" t="s">
        <v>245</v>
      </c>
      <c r="I41" s="174">
        <v>12553</v>
      </c>
      <c r="J41" s="28"/>
      <c r="K41" s="28"/>
      <c r="L41" s="173" t="s">
        <v>245</v>
      </c>
      <c r="M41" s="174">
        <v>1677</v>
      </c>
      <c r="N41" s="28"/>
      <c r="O41" s="28"/>
      <c r="P41" s="173" t="s">
        <v>245</v>
      </c>
      <c r="Q41" s="175">
        <v>27</v>
      </c>
      <c r="R41" s="28"/>
      <c r="S41" s="28"/>
      <c r="T41" s="173" t="s">
        <v>245</v>
      </c>
      <c r="U41" s="175" t="s">
        <v>1141</v>
      </c>
      <c r="V41" s="173" t="s">
        <v>264</v>
      </c>
      <c r="W41" s="28"/>
      <c r="X41" s="173" t="s">
        <v>245</v>
      </c>
      <c r="Y41" s="174">
        <v>12965</v>
      </c>
      <c r="Z41" s="28"/>
    </row>
    <row r="42" spans="1:26">
      <c r="A42" s="71"/>
      <c r="B42" s="172"/>
      <c r="C42" s="28"/>
      <c r="D42" s="173"/>
      <c r="E42" s="174"/>
      <c r="F42" s="28"/>
      <c r="G42" s="28"/>
      <c r="H42" s="173"/>
      <c r="I42" s="174"/>
      <c r="J42" s="28"/>
      <c r="K42" s="28"/>
      <c r="L42" s="173"/>
      <c r="M42" s="174"/>
      <c r="N42" s="28"/>
      <c r="O42" s="28"/>
      <c r="P42" s="173"/>
      <c r="Q42" s="175"/>
      <c r="R42" s="28"/>
      <c r="S42" s="28"/>
      <c r="T42" s="173"/>
      <c r="U42" s="175"/>
      <c r="V42" s="173"/>
      <c r="W42" s="28"/>
      <c r="X42" s="173"/>
      <c r="Y42" s="174"/>
      <c r="Z42" s="28"/>
    </row>
    <row r="43" spans="1:26">
      <c r="A43" s="71"/>
      <c r="B43" s="176" t="s">
        <v>1124</v>
      </c>
      <c r="C43" s="34"/>
      <c r="D43" s="177" t="s">
        <v>246</v>
      </c>
      <c r="E43" s="177"/>
      <c r="F43" s="34"/>
      <c r="G43" s="34"/>
      <c r="H43" s="177" t="s">
        <v>1142</v>
      </c>
      <c r="I43" s="177"/>
      <c r="J43" s="179" t="s">
        <v>264</v>
      </c>
      <c r="K43" s="34"/>
      <c r="L43" s="177" t="s">
        <v>1143</v>
      </c>
      <c r="M43" s="177"/>
      <c r="N43" s="179" t="s">
        <v>264</v>
      </c>
      <c r="O43" s="34"/>
      <c r="P43" s="177" t="s">
        <v>651</v>
      </c>
      <c r="Q43" s="177"/>
      <c r="R43" s="179" t="s">
        <v>264</v>
      </c>
      <c r="S43" s="34"/>
      <c r="T43" s="181">
        <v>6736</v>
      </c>
      <c r="U43" s="181"/>
      <c r="V43" s="34"/>
      <c r="W43" s="34"/>
      <c r="X43" s="177" t="s">
        <v>246</v>
      </c>
      <c r="Y43" s="177"/>
      <c r="Z43" s="34"/>
    </row>
    <row r="44" spans="1:26" ht="15.75" thickBot="1">
      <c r="A44" s="71"/>
      <c r="B44" s="176"/>
      <c r="C44" s="34"/>
      <c r="D44" s="178"/>
      <c r="E44" s="178"/>
      <c r="F44" s="38"/>
      <c r="G44" s="34"/>
      <c r="H44" s="178"/>
      <c r="I44" s="178"/>
      <c r="J44" s="180"/>
      <c r="K44" s="34"/>
      <c r="L44" s="178"/>
      <c r="M44" s="178"/>
      <c r="N44" s="180"/>
      <c r="O44" s="34"/>
      <c r="P44" s="178"/>
      <c r="Q44" s="178"/>
      <c r="R44" s="180"/>
      <c r="S44" s="34"/>
      <c r="T44" s="182"/>
      <c r="U44" s="182"/>
      <c r="V44" s="38"/>
      <c r="W44" s="34"/>
      <c r="X44" s="178"/>
      <c r="Y44" s="178"/>
      <c r="Z44" s="38"/>
    </row>
    <row r="45" spans="1:26">
      <c r="A45" s="71"/>
      <c r="B45" s="172" t="s">
        <v>1126</v>
      </c>
      <c r="C45" s="28"/>
      <c r="D45" s="183" t="s">
        <v>245</v>
      </c>
      <c r="E45" s="185">
        <v>5444</v>
      </c>
      <c r="F45" s="44"/>
      <c r="G45" s="28"/>
      <c r="H45" s="183" t="s">
        <v>245</v>
      </c>
      <c r="I45" s="185">
        <v>6871</v>
      </c>
      <c r="J45" s="44"/>
      <c r="K45" s="28"/>
      <c r="L45" s="183" t="s">
        <v>245</v>
      </c>
      <c r="M45" s="187">
        <v>636</v>
      </c>
      <c r="N45" s="44"/>
      <c r="O45" s="28"/>
      <c r="P45" s="183" t="s">
        <v>245</v>
      </c>
      <c r="Q45" s="187">
        <v>14</v>
      </c>
      <c r="R45" s="44"/>
      <c r="S45" s="28"/>
      <c r="T45" s="183" t="s">
        <v>245</v>
      </c>
      <c r="U45" s="187" t="s">
        <v>246</v>
      </c>
      <c r="V45" s="44"/>
      <c r="W45" s="28"/>
      <c r="X45" s="183" t="s">
        <v>245</v>
      </c>
      <c r="Y45" s="185">
        <v>12965</v>
      </c>
      <c r="Z45" s="44"/>
    </row>
    <row r="46" spans="1:26" ht="15.75" thickBot="1">
      <c r="A46" s="71"/>
      <c r="B46" s="172"/>
      <c r="C46" s="28"/>
      <c r="D46" s="184"/>
      <c r="E46" s="186"/>
      <c r="F46" s="31"/>
      <c r="G46" s="28"/>
      <c r="H46" s="184"/>
      <c r="I46" s="186"/>
      <c r="J46" s="31"/>
      <c r="K46" s="28"/>
      <c r="L46" s="184"/>
      <c r="M46" s="188"/>
      <c r="N46" s="31"/>
      <c r="O46" s="28"/>
      <c r="P46" s="184"/>
      <c r="Q46" s="188"/>
      <c r="R46" s="31"/>
      <c r="S46" s="28"/>
      <c r="T46" s="184"/>
      <c r="U46" s="188"/>
      <c r="V46" s="31"/>
      <c r="W46" s="28"/>
      <c r="X46" s="184"/>
      <c r="Y46" s="186"/>
      <c r="Z46" s="31"/>
    </row>
    <row r="47" spans="1:26">
      <c r="A47" s="71"/>
      <c r="B47" s="21"/>
      <c r="C47" s="21"/>
      <c r="D47" s="61"/>
      <c r="E47" s="61"/>
      <c r="F47" s="61"/>
      <c r="G47" s="21"/>
      <c r="H47" s="61"/>
      <c r="I47" s="61"/>
      <c r="J47" s="61"/>
      <c r="K47" s="21"/>
      <c r="L47" s="61"/>
      <c r="M47" s="61"/>
      <c r="N47" s="61"/>
      <c r="O47" s="21"/>
      <c r="P47" s="61"/>
      <c r="Q47" s="61"/>
      <c r="R47" s="61"/>
      <c r="S47" s="21"/>
      <c r="T47" s="61"/>
      <c r="U47" s="61"/>
      <c r="V47" s="61"/>
      <c r="W47" s="21"/>
      <c r="X47" s="61"/>
      <c r="Y47" s="61"/>
      <c r="Z47" s="61"/>
    </row>
    <row r="48" spans="1:26">
      <c r="A48" s="71"/>
      <c r="B48" s="171" t="s">
        <v>1127</v>
      </c>
      <c r="C48" s="28"/>
      <c r="D48" s="173" t="s">
        <v>245</v>
      </c>
      <c r="E48" s="175">
        <v>654</v>
      </c>
      <c r="F48" s="28"/>
      <c r="G48" s="28"/>
      <c r="H48" s="173" t="s">
        <v>245</v>
      </c>
      <c r="I48" s="175">
        <v>395</v>
      </c>
      <c r="J48" s="28"/>
      <c r="K48" s="28"/>
      <c r="L48" s="173" t="s">
        <v>245</v>
      </c>
      <c r="M48" s="175" t="s">
        <v>1144</v>
      </c>
      <c r="N48" s="173" t="s">
        <v>264</v>
      </c>
      <c r="O48" s="28"/>
      <c r="P48" s="173" t="s">
        <v>245</v>
      </c>
      <c r="Q48" s="175">
        <v>808</v>
      </c>
      <c r="R48" s="28"/>
      <c r="S48" s="28"/>
      <c r="T48" s="173" t="s">
        <v>245</v>
      </c>
      <c r="U48" s="175" t="s">
        <v>1145</v>
      </c>
      <c r="V48" s="173" t="s">
        <v>264</v>
      </c>
      <c r="W48" s="28"/>
      <c r="X48" s="173" t="s">
        <v>245</v>
      </c>
      <c r="Y48" s="174">
        <v>1561</v>
      </c>
      <c r="Z48" s="28"/>
    </row>
    <row r="49" spans="1:26">
      <c r="A49" s="71"/>
      <c r="B49" s="171" t="s">
        <v>1128</v>
      </c>
      <c r="C49" s="28"/>
      <c r="D49" s="173"/>
      <c r="E49" s="175"/>
      <c r="F49" s="28"/>
      <c r="G49" s="28"/>
      <c r="H49" s="173"/>
      <c r="I49" s="175"/>
      <c r="J49" s="28"/>
      <c r="K49" s="28"/>
      <c r="L49" s="173"/>
      <c r="M49" s="175"/>
      <c r="N49" s="173"/>
      <c r="O49" s="28"/>
      <c r="P49" s="173"/>
      <c r="Q49" s="175"/>
      <c r="R49" s="28"/>
      <c r="S49" s="28"/>
      <c r="T49" s="173"/>
      <c r="U49" s="175"/>
      <c r="V49" s="173"/>
      <c r="W49" s="28"/>
      <c r="X49" s="173"/>
      <c r="Y49" s="174"/>
      <c r="Z49" s="28"/>
    </row>
    <row r="50" spans="1:26">
      <c r="A50" s="71"/>
      <c r="B50" s="21"/>
      <c r="C50" s="21"/>
      <c r="D50" s="34"/>
      <c r="E50" s="34"/>
      <c r="F50" s="34"/>
      <c r="G50" s="21"/>
      <c r="H50" s="34"/>
      <c r="I50" s="34"/>
      <c r="J50" s="34"/>
      <c r="K50" s="21"/>
      <c r="L50" s="34"/>
      <c r="M50" s="34"/>
      <c r="N50" s="34"/>
      <c r="O50" s="21"/>
      <c r="P50" s="34"/>
      <c r="Q50" s="34"/>
      <c r="R50" s="34"/>
      <c r="S50" s="21"/>
      <c r="T50" s="34"/>
      <c r="U50" s="34"/>
      <c r="V50" s="34"/>
      <c r="W50" s="21"/>
      <c r="X50" s="34"/>
      <c r="Y50" s="34"/>
      <c r="Z50" s="34"/>
    </row>
    <row r="51" spans="1:26">
      <c r="A51" s="71"/>
      <c r="B51" s="171" t="s">
        <v>1140</v>
      </c>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c r="A52" s="71"/>
      <c r="B52" s="171" t="s">
        <v>1132</v>
      </c>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c r="A53" s="71"/>
      <c r="B53" s="176" t="s">
        <v>1122</v>
      </c>
      <c r="C53" s="34"/>
      <c r="D53" s="179" t="s">
        <v>245</v>
      </c>
      <c r="E53" s="181">
        <v>4622</v>
      </c>
      <c r="F53" s="34"/>
      <c r="G53" s="34"/>
      <c r="H53" s="179" t="s">
        <v>245</v>
      </c>
      <c r="I53" s="181">
        <v>7587</v>
      </c>
      <c r="J53" s="34"/>
      <c r="K53" s="34"/>
      <c r="L53" s="179" t="s">
        <v>245</v>
      </c>
      <c r="M53" s="181">
        <v>1434</v>
      </c>
      <c r="N53" s="34"/>
      <c r="O53" s="34"/>
      <c r="P53" s="179" t="s">
        <v>245</v>
      </c>
      <c r="Q53" s="177" t="s">
        <v>246</v>
      </c>
      <c r="R53" s="34"/>
      <c r="S53" s="34"/>
      <c r="T53" s="179" t="s">
        <v>245</v>
      </c>
      <c r="U53" s="177" t="s">
        <v>1146</v>
      </c>
      <c r="V53" s="179" t="s">
        <v>264</v>
      </c>
      <c r="W53" s="34"/>
      <c r="X53" s="179" t="s">
        <v>245</v>
      </c>
      <c r="Y53" s="181">
        <v>8778</v>
      </c>
      <c r="Z53" s="34"/>
    </row>
    <row r="54" spans="1:26">
      <c r="A54" s="71"/>
      <c r="B54" s="176"/>
      <c r="C54" s="34"/>
      <c r="D54" s="179"/>
      <c r="E54" s="181"/>
      <c r="F54" s="34"/>
      <c r="G54" s="34"/>
      <c r="H54" s="179"/>
      <c r="I54" s="181"/>
      <c r="J54" s="34"/>
      <c r="K54" s="34"/>
      <c r="L54" s="179"/>
      <c r="M54" s="181"/>
      <c r="N54" s="34"/>
      <c r="O54" s="34"/>
      <c r="P54" s="179"/>
      <c r="Q54" s="177"/>
      <c r="R54" s="34"/>
      <c r="S54" s="34"/>
      <c r="T54" s="179"/>
      <c r="U54" s="177"/>
      <c r="V54" s="179"/>
      <c r="W54" s="34"/>
      <c r="X54" s="179"/>
      <c r="Y54" s="181"/>
      <c r="Z54" s="34"/>
    </row>
    <row r="55" spans="1:26">
      <c r="A55" s="71"/>
      <c r="B55" s="172" t="s">
        <v>1124</v>
      </c>
      <c r="C55" s="28"/>
      <c r="D55" s="175" t="s">
        <v>246</v>
      </c>
      <c r="E55" s="175"/>
      <c r="F55" s="28"/>
      <c r="G55" s="28"/>
      <c r="H55" s="175" t="s">
        <v>1147</v>
      </c>
      <c r="I55" s="175"/>
      <c r="J55" s="173" t="s">
        <v>264</v>
      </c>
      <c r="K55" s="28"/>
      <c r="L55" s="175" t="s">
        <v>1148</v>
      </c>
      <c r="M55" s="175"/>
      <c r="N55" s="173" t="s">
        <v>264</v>
      </c>
      <c r="O55" s="28"/>
      <c r="P55" s="175" t="s">
        <v>246</v>
      </c>
      <c r="Q55" s="175"/>
      <c r="R55" s="28"/>
      <c r="S55" s="28"/>
      <c r="T55" s="174">
        <v>4865</v>
      </c>
      <c r="U55" s="174"/>
      <c r="V55" s="28"/>
      <c r="W55" s="28"/>
      <c r="X55" s="175" t="s">
        <v>246</v>
      </c>
      <c r="Y55" s="175"/>
      <c r="Z55" s="28"/>
    </row>
    <row r="56" spans="1:26" ht="15.75" thickBot="1">
      <c r="A56" s="71"/>
      <c r="B56" s="172"/>
      <c r="C56" s="28"/>
      <c r="D56" s="188"/>
      <c r="E56" s="188"/>
      <c r="F56" s="31"/>
      <c r="G56" s="28"/>
      <c r="H56" s="188"/>
      <c r="I56" s="188"/>
      <c r="J56" s="184"/>
      <c r="K56" s="28"/>
      <c r="L56" s="188"/>
      <c r="M56" s="188"/>
      <c r="N56" s="184"/>
      <c r="O56" s="28"/>
      <c r="P56" s="188"/>
      <c r="Q56" s="188"/>
      <c r="R56" s="31"/>
      <c r="S56" s="28"/>
      <c r="T56" s="186"/>
      <c r="U56" s="186"/>
      <c r="V56" s="31"/>
      <c r="W56" s="28"/>
      <c r="X56" s="188"/>
      <c r="Y56" s="188"/>
      <c r="Z56" s="31"/>
    </row>
    <row r="57" spans="1:26">
      <c r="A57" s="71"/>
      <c r="B57" s="176" t="s">
        <v>1126</v>
      </c>
      <c r="C57" s="34"/>
      <c r="D57" s="189" t="s">
        <v>245</v>
      </c>
      <c r="E57" s="190">
        <v>4622</v>
      </c>
      <c r="F57" s="61"/>
      <c r="G57" s="34"/>
      <c r="H57" s="189" t="s">
        <v>245</v>
      </c>
      <c r="I57" s="190">
        <v>3710</v>
      </c>
      <c r="J57" s="61"/>
      <c r="K57" s="34"/>
      <c r="L57" s="189" t="s">
        <v>245</v>
      </c>
      <c r="M57" s="191">
        <v>446</v>
      </c>
      <c r="N57" s="61"/>
      <c r="O57" s="34"/>
      <c r="P57" s="189" t="s">
        <v>245</v>
      </c>
      <c r="Q57" s="191" t="s">
        <v>246</v>
      </c>
      <c r="R57" s="61"/>
      <c r="S57" s="34"/>
      <c r="T57" s="189" t="s">
        <v>245</v>
      </c>
      <c r="U57" s="191" t="s">
        <v>246</v>
      </c>
      <c r="V57" s="61"/>
      <c r="W57" s="34"/>
      <c r="X57" s="189" t="s">
        <v>245</v>
      </c>
      <c r="Y57" s="190">
        <v>8778</v>
      </c>
      <c r="Z57" s="61"/>
    </row>
    <row r="58" spans="1:26" ht="15.75" thickBot="1">
      <c r="A58" s="71"/>
      <c r="B58" s="176"/>
      <c r="C58" s="34"/>
      <c r="D58" s="180"/>
      <c r="E58" s="182"/>
      <c r="F58" s="38"/>
      <c r="G58" s="34"/>
      <c r="H58" s="180"/>
      <c r="I58" s="182"/>
      <c r="J58" s="38"/>
      <c r="K58" s="34"/>
      <c r="L58" s="180"/>
      <c r="M58" s="178"/>
      <c r="N58" s="38"/>
      <c r="O58" s="34"/>
      <c r="P58" s="180"/>
      <c r="Q58" s="178"/>
      <c r="R58" s="38"/>
      <c r="S58" s="34"/>
      <c r="T58" s="180"/>
      <c r="U58" s="178"/>
      <c r="V58" s="38"/>
      <c r="W58" s="34"/>
      <c r="X58" s="180"/>
      <c r="Y58" s="182"/>
      <c r="Z58" s="38"/>
    </row>
    <row r="59" spans="1:26">
      <c r="A59" s="71"/>
      <c r="B59" s="28"/>
      <c r="C59" s="28"/>
      <c r="D59" s="192"/>
      <c r="E59" s="192"/>
      <c r="F59" s="44"/>
      <c r="G59" s="28"/>
      <c r="H59" s="192"/>
      <c r="I59" s="192"/>
      <c r="J59" s="44"/>
      <c r="K59" s="28"/>
      <c r="L59" s="192"/>
      <c r="M59" s="192"/>
      <c r="N59" s="44"/>
      <c r="O59" s="28"/>
      <c r="P59" s="192"/>
      <c r="Q59" s="192"/>
      <c r="R59" s="44"/>
      <c r="S59" s="28"/>
      <c r="T59" s="192"/>
      <c r="U59" s="192"/>
      <c r="V59" s="44"/>
      <c r="W59" s="28"/>
      <c r="X59" s="192"/>
      <c r="Y59" s="192"/>
      <c r="Z59" s="44"/>
    </row>
    <row r="60" spans="1:26">
      <c r="A60" s="71"/>
      <c r="B60" s="28"/>
      <c r="C60" s="28"/>
      <c r="D60" s="193"/>
      <c r="E60" s="193"/>
      <c r="F60" s="194"/>
      <c r="G60" s="28"/>
      <c r="H60" s="193"/>
      <c r="I60" s="193"/>
      <c r="J60" s="194"/>
      <c r="K60" s="28"/>
      <c r="L60" s="193"/>
      <c r="M60" s="193"/>
      <c r="N60" s="194"/>
      <c r="O60" s="28"/>
      <c r="P60" s="193"/>
      <c r="Q60" s="193"/>
      <c r="R60" s="194"/>
      <c r="S60" s="28"/>
      <c r="T60" s="193"/>
      <c r="U60" s="193"/>
      <c r="V60" s="194"/>
      <c r="W60" s="28"/>
      <c r="X60" s="193"/>
      <c r="Y60" s="193"/>
      <c r="Z60" s="194"/>
    </row>
    <row r="61" spans="1:26">
      <c r="A61" s="71"/>
      <c r="B61" s="170" t="s">
        <v>1127</v>
      </c>
      <c r="C61" s="34"/>
      <c r="D61" s="179" t="s">
        <v>245</v>
      </c>
      <c r="E61" s="177" t="s">
        <v>1149</v>
      </c>
      <c r="F61" s="179" t="s">
        <v>264</v>
      </c>
      <c r="G61" s="34"/>
      <c r="H61" s="179" t="s">
        <v>245</v>
      </c>
      <c r="I61" s="181">
        <v>1279</v>
      </c>
      <c r="J61" s="34"/>
      <c r="K61" s="34"/>
      <c r="L61" s="179" t="s">
        <v>245</v>
      </c>
      <c r="M61" s="177">
        <v>96</v>
      </c>
      <c r="N61" s="34"/>
      <c r="O61" s="34"/>
      <c r="P61" s="179" t="s">
        <v>245</v>
      </c>
      <c r="Q61" s="177" t="s">
        <v>1150</v>
      </c>
      <c r="R61" s="179" t="s">
        <v>264</v>
      </c>
      <c r="S61" s="34"/>
      <c r="T61" s="179" t="s">
        <v>245</v>
      </c>
      <c r="U61" s="177" t="s">
        <v>1151</v>
      </c>
      <c r="V61" s="179" t="s">
        <v>264</v>
      </c>
      <c r="W61" s="34"/>
      <c r="X61" s="179" t="s">
        <v>245</v>
      </c>
      <c r="Y61" s="177" t="s">
        <v>1152</v>
      </c>
      <c r="Z61" s="179" t="s">
        <v>264</v>
      </c>
    </row>
    <row r="62" spans="1:26">
      <c r="A62" s="71"/>
      <c r="B62" s="170" t="s">
        <v>1128</v>
      </c>
      <c r="C62" s="34"/>
      <c r="D62" s="179"/>
      <c r="E62" s="177"/>
      <c r="F62" s="179"/>
      <c r="G62" s="34"/>
      <c r="H62" s="179"/>
      <c r="I62" s="181"/>
      <c r="J62" s="34"/>
      <c r="K62" s="34"/>
      <c r="L62" s="179"/>
      <c r="M62" s="177"/>
      <c r="N62" s="34"/>
      <c r="O62" s="34"/>
      <c r="P62" s="179"/>
      <c r="Q62" s="177"/>
      <c r="R62" s="179"/>
      <c r="S62" s="34"/>
      <c r="T62" s="179"/>
      <c r="U62" s="177"/>
      <c r="V62" s="179"/>
      <c r="W62" s="34"/>
      <c r="X62" s="179"/>
      <c r="Y62" s="177"/>
      <c r="Z62" s="179"/>
    </row>
    <row r="63" spans="1:26">
      <c r="A63" s="71"/>
      <c r="B63" s="17"/>
      <c r="C63" s="17"/>
      <c r="D63" s="28"/>
      <c r="E63" s="28"/>
      <c r="F63" s="28"/>
      <c r="G63" s="17"/>
      <c r="H63" s="28"/>
      <c r="I63" s="28"/>
      <c r="J63" s="28"/>
      <c r="K63" s="17"/>
      <c r="L63" s="28"/>
      <c r="M63" s="28"/>
      <c r="N63" s="28"/>
      <c r="O63" s="17"/>
      <c r="P63" s="28"/>
      <c r="Q63" s="28"/>
      <c r="R63" s="28"/>
      <c r="S63" s="17"/>
      <c r="T63" s="28"/>
      <c r="U63" s="28"/>
      <c r="V63" s="28"/>
      <c r="W63" s="17"/>
      <c r="X63" s="28"/>
      <c r="Y63" s="28"/>
      <c r="Z63" s="28"/>
    </row>
    <row r="64" spans="1:26">
      <c r="A64" s="71"/>
      <c r="B64" s="170" t="s">
        <v>1153</v>
      </c>
      <c r="C64" s="34"/>
      <c r="D64" s="195"/>
      <c r="E64" s="195"/>
      <c r="F64" s="34"/>
      <c r="G64" s="34"/>
      <c r="H64" s="195"/>
      <c r="I64" s="195"/>
      <c r="J64" s="34"/>
      <c r="K64" s="34"/>
      <c r="L64" s="195"/>
      <c r="M64" s="195"/>
      <c r="N64" s="34"/>
      <c r="O64" s="34"/>
      <c r="P64" s="195"/>
      <c r="Q64" s="195"/>
      <c r="R64" s="34"/>
      <c r="S64" s="34"/>
      <c r="T64" s="195"/>
      <c r="U64" s="195"/>
      <c r="V64" s="34"/>
      <c r="W64" s="34"/>
      <c r="X64" s="195"/>
      <c r="Y64" s="195"/>
      <c r="Z64" s="34"/>
    </row>
    <row r="65" spans="1:26">
      <c r="A65" s="71"/>
      <c r="B65" s="170" t="s">
        <v>1154</v>
      </c>
      <c r="C65" s="34"/>
      <c r="D65" s="195"/>
      <c r="E65" s="195"/>
      <c r="F65" s="34"/>
      <c r="G65" s="34"/>
      <c r="H65" s="195"/>
      <c r="I65" s="195"/>
      <c r="J65" s="34"/>
      <c r="K65" s="34"/>
      <c r="L65" s="195"/>
      <c r="M65" s="195"/>
      <c r="N65" s="34"/>
      <c r="O65" s="34"/>
      <c r="P65" s="195"/>
      <c r="Q65" s="195"/>
      <c r="R65" s="34"/>
      <c r="S65" s="34"/>
      <c r="T65" s="195"/>
      <c r="U65" s="195"/>
      <c r="V65" s="34"/>
      <c r="W65" s="34"/>
      <c r="X65" s="195"/>
      <c r="Y65" s="195"/>
      <c r="Z65" s="34"/>
    </row>
    <row r="66" spans="1:26">
      <c r="A66" s="71"/>
      <c r="B66" s="196" t="s">
        <v>1155</v>
      </c>
      <c r="C66" s="28"/>
      <c r="D66" s="173" t="s">
        <v>245</v>
      </c>
      <c r="E66" s="174">
        <v>35919</v>
      </c>
      <c r="F66" s="28"/>
      <c r="G66" s="28"/>
      <c r="H66" s="173" t="s">
        <v>245</v>
      </c>
      <c r="I66" s="174">
        <v>2323</v>
      </c>
      <c r="J66" s="28"/>
      <c r="K66" s="28"/>
      <c r="L66" s="173" t="s">
        <v>245</v>
      </c>
      <c r="M66" s="174">
        <v>1981</v>
      </c>
      <c r="N66" s="28"/>
      <c r="O66" s="28"/>
      <c r="P66" s="173" t="s">
        <v>245</v>
      </c>
      <c r="Q66" s="174">
        <v>5014</v>
      </c>
      <c r="R66" s="28"/>
      <c r="S66" s="28"/>
      <c r="T66" s="173" t="s">
        <v>245</v>
      </c>
      <c r="U66" s="175" t="s">
        <v>1156</v>
      </c>
      <c r="V66" s="173" t="s">
        <v>264</v>
      </c>
      <c r="W66" s="28"/>
      <c r="X66" s="173" t="s">
        <v>245</v>
      </c>
      <c r="Y66" s="174">
        <v>42288</v>
      </c>
      <c r="Z66" s="28"/>
    </row>
    <row r="67" spans="1:26">
      <c r="A67" s="71"/>
      <c r="B67" s="196"/>
      <c r="C67" s="28"/>
      <c r="D67" s="173"/>
      <c r="E67" s="174"/>
      <c r="F67" s="28"/>
      <c r="G67" s="28"/>
      <c r="H67" s="173"/>
      <c r="I67" s="174"/>
      <c r="J67" s="28"/>
      <c r="K67" s="28"/>
      <c r="L67" s="173"/>
      <c r="M67" s="174"/>
      <c r="N67" s="28"/>
      <c r="O67" s="28"/>
      <c r="P67" s="173"/>
      <c r="Q67" s="174"/>
      <c r="R67" s="28"/>
      <c r="S67" s="28"/>
      <c r="T67" s="173"/>
      <c r="U67" s="175"/>
      <c r="V67" s="173"/>
      <c r="W67" s="28"/>
      <c r="X67" s="173"/>
      <c r="Y67" s="174"/>
      <c r="Z67" s="28"/>
    </row>
    <row r="68" spans="1:26">
      <c r="A68" s="71"/>
      <c r="B68" s="21"/>
      <c r="C68" s="21"/>
      <c r="D68" s="34"/>
      <c r="E68" s="34"/>
      <c r="F68" s="34"/>
      <c r="G68" s="21"/>
      <c r="H68" s="34"/>
      <c r="I68" s="34"/>
      <c r="J68" s="34"/>
      <c r="K68" s="21"/>
      <c r="L68" s="34"/>
      <c r="M68" s="34"/>
      <c r="N68" s="34"/>
      <c r="O68" s="21"/>
      <c r="P68" s="34"/>
      <c r="Q68" s="34"/>
      <c r="R68" s="34"/>
      <c r="S68" s="21"/>
      <c r="T68" s="34"/>
      <c r="U68" s="34"/>
      <c r="V68" s="34"/>
      <c r="W68" s="21"/>
      <c r="X68" s="34"/>
      <c r="Y68" s="34"/>
      <c r="Z68" s="34"/>
    </row>
    <row r="69" spans="1:26">
      <c r="A69" s="71"/>
      <c r="B69" s="171" t="s">
        <v>1153</v>
      </c>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c r="A70" s="71"/>
      <c r="B70" s="171" t="s">
        <v>1157</v>
      </c>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c r="A71" s="71"/>
      <c r="B71" s="197" t="s">
        <v>1155</v>
      </c>
      <c r="C71" s="34"/>
      <c r="D71" s="179" t="s">
        <v>245</v>
      </c>
      <c r="E71" s="181">
        <v>37004</v>
      </c>
      <c r="F71" s="34"/>
      <c r="G71" s="34"/>
      <c r="H71" s="179" t="s">
        <v>245</v>
      </c>
      <c r="I71" s="181">
        <v>2291</v>
      </c>
      <c r="J71" s="34"/>
      <c r="K71" s="34"/>
      <c r="L71" s="179" t="s">
        <v>245</v>
      </c>
      <c r="M71" s="181">
        <v>2115</v>
      </c>
      <c r="N71" s="34"/>
      <c r="O71" s="34"/>
      <c r="P71" s="179" t="s">
        <v>245</v>
      </c>
      <c r="Q71" s="181">
        <v>2529</v>
      </c>
      <c r="R71" s="34"/>
      <c r="S71" s="34"/>
      <c r="T71" s="179" t="s">
        <v>245</v>
      </c>
      <c r="U71" s="177" t="s">
        <v>1158</v>
      </c>
      <c r="V71" s="179" t="s">
        <v>264</v>
      </c>
      <c r="W71" s="34"/>
      <c r="X71" s="179" t="s">
        <v>245</v>
      </c>
      <c r="Y71" s="181">
        <v>41611</v>
      </c>
      <c r="Z71" s="34"/>
    </row>
    <row r="72" spans="1:26">
      <c r="A72" s="71"/>
      <c r="B72" s="197"/>
      <c r="C72" s="34"/>
      <c r="D72" s="179"/>
      <c r="E72" s="181"/>
      <c r="F72" s="34"/>
      <c r="G72" s="34"/>
      <c r="H72" s="179"/>
      <c r="I72" s="181"/>
      <c r="J72" s="34"/>
      <c r="K72" s="34"/>
      <c r="L72" s="179"/>
      <c r="M72" s="181"/>
      <c r="N72" s="34"/>
      <c r="O72" s="34"/>
      <c r="P72" s="179"/>
      <c r="Q72" s="181"/>
      <c r="R72" s="34"/>
      <c r="S72" s="34"/>
      <c r="T72" s="179"/>
      <c r="U72" s="177"/>
      <c r="V72" s="179"/>
      <c r="W72" s="34"/>
      <c r="X72" s="179"/>
      <c r="Y72" s="181"/>
      <c r="Z72" s="34"/>
    </row>
  </sheetData>
  <mergeCells count="606">
    <mergeCell ref="Z71:Z72"/>
    <mergeCell ref="A1:A2"/>
    <mergeCell ref="B1:Z1"/>
    <mergeCell ref="B2:Z2"/>
    <mergeCell ref="B3:Z3"/>
    <mergeCell ref="A4:A72"/>
    <mergeCell ref="B4:Z4"/>
    <mergeCell ref="B5:Z5"/>
    <mergeCell ref="B6:Z6"/>
    <mergeCell ref="B7:Z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O69:O70"/>
    <mergeCell ref="P69:R70"/>
    <mergeCell ref="S69:S70"/>
    <mergeCell ref="T69:V70"/>
    <mergeCell ref="W69:W70"/>
    <mergeCell ref="X69:Z70"/>
    <mergeCell ref="C69:C70"/>
    <mergeCell ref="D69:F70"/>
    <mergeCell ref="G69:G70"/>
    <mergeCell ref="H69:J70"/>
    <mergeCell ref="K69:K70"/>
    <mergeCell ref="L69:N70"/>
    <mergeCell ref="Z66:Z67"/>
    <mergeCell ref="D68:F68"/>
    <mergeCell ref="H68:J68"/>
    <mergeCell ref="L68:N68"/>
    <mergeCell ref="P68:R68"/>
    <mergeCell ref="T68:V68"/>
    <mergeCell ref="X68:Z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4:S65"/>
    <mergeCell ref="T64:U65"/>
    <mergeCell ref="V64:V65"/>
    <mergeCell ref="W64:W65"/>
    <mergeCell ref="X64:Y65"/>
    <mergeCell ref="Z64:Z65"/>
    <mergeCell ref="K64:K65"/>
    <mergeCell ref="L64:M65"/>
    <mergeCell ref="N64:N65"/>
    <mergeCell ref="O64:O65"/>
    <mergeCell ref="P64:Q65"/>
    <mergeCell ref="R64:R65"/>
    <mergeCell ref="C64:C65"/>
    <mergeCell ref="D64:E65"/>
    <mergeCell ref="F64:F65"/>
    <mergeCell ref="G64:G65"/>
    <mergeCell ref="H64:I65"/>
    <mergeCell ref="J64:J65"/>
    <mergeCell ref="D63:F63"/>
    <mergeCell ref="H63:J63"/>
    <mergeCell ref="L63:N63"/>
    <mergeCell ref="P63:R63"/>
    <mergeCell ref="T63:V63"/>
    <mergeCell ref="X63:Z63"/>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V59:V60"/>
    <mergeCell ref="W59:W60"/>
    <mergeCell ref="X59:Y60"/>
    <mergeCell ref="Z59:Z60"/>
    <mergeCell ref="C61:C62"/>
    <mergeCell ref="D61:D62"/>
    <mergeCell ref="E61:E62"/>
    <mergeCell ref="F61:F62"/>
    <mergeCell ref="G61:G62"/>
    <mergeCell ref="H61:H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1:O52"/>
    <mergeCell ref="P51:R52"/>
    <mergeCell ref="S51:S52"/>
    <mergeCell ref="T51:V52"/>
    <mergeCell ref="W51:W52"/>
    <mergeCell ref="X51:Z52"/>
    <mergeCell ref="C51:C52"/>
    <mergeCell ref="D51:F52"/>
    <mergeCell ref="G51:G52"/>
    <mergeCell ref="H51:J52"/>
    <mergeCell ref="K51:K52"/>
    <mergeCell ref="L51:N52"/>
    <mergeCell ref="D50:F50"/>
    <mergeCell ref="H50:J50"/>
    <mergeCell ref="L50:N50"/>
    <mergeCell ref="P50:R50"/>
    <mergeCell ref="T50:V50"/>
    <mergeCell ref="X50:Z50"/>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Z45:Z46"/>
    <mergeCell ref="D47:F47"/>
    <mergeCell ref="H47:J47"/>
    <mergeCell ref="L47:N47"/>
    <mergeCell ref="P47:R47"/>
    <mergeCell ref="T47:V47"/>
    <mergeCell ref="X47:Z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9:O40"/>
    <mergeCell ref="P39:R40"/>
    <mergeCell ref="S39:S40"/>
    <mergeCell ref="T39:V40"/>
    <mergeCell ref="W39:W40"/>
    <mergeCell ref="X39:Z40"/>
    <mergeCell ref="C39:C40"/>
    <mergeCell ref="D39:F40"/>
    <mergeCell ref="G39:G40"/>
    <mergeCell ref="H39:J40"/>
    <mergeCell ref="K39:K40"/>
    <mergeCell ref="L39:N40"/>
    <mergeCell ref="D38:F38"/>
    <mergeCell ref="H38:J38"/>
    <mergeCell ref="L38:N38"/>
    <mergeCell ref="P38:R38"/>
    <mergeCell ref="T38:V38"/>
    <mergeCell ref="X38:Z38"/>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O28"/>
    <mergeCell ref="P27:R28"/>
    <mergeCell ref="S27:S28"/>
    <mergeCell ref="T27:V28"/>
    <mergeCell ref="W27:W28"/>
    <mergeCell ref="X27:Z28"/>
    <mergeCell ref="C27:C28"/>
    <mergeCell ref="D27:F28"/>
    <mergeCell ref="G27:G28"/>
    <mergeCell ref="H27:J28"/>
    <mergeCell ref="K27:K28"/>
    <mergeCell ref="L27:N28"/>
    <mergeCell ref="D26:F26"/>
    <mergeCell ref="H26:J26"/>
    <mergeCell ref="L26:N26"/>
    <mergeCell ref="P26:R26"/>
    <mergeCell ref="T26:V26"/>
    <mergeCell ref="X26:Z26"/>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O16"/>
    <mergeCell ref="P15:R16"/>
    <mergeCell ref="S15:S16"/>
    <mergeCell ref="T15:V16"/>
    <mergeCell ref="W15:W16"/>
    <mergeCell ref="X15:Z16"/>
    <mergeCell ref="C15:C16"/>
    <mergeCell ref="D15:F16"/>
    <mergeCell ref="G15:G16"/>
    <mergeCell ref="H15:J16"/>
    <mergeCell ref="K15:K16"/>
    <mergeCell ref="L15:N16"/>
    <mergeCell ref="W10:W13"/>
    <mergeCell ref="X10:Z10"/>
    <mergeCell ref="X11:Z11"/>
    <mergeCell ref="X12:Z12"/>
    <mergeCell ref="X13:Z13"/>
    <mergeCell ref="D14:Z14"/>
    <mergeCell ref="O10:O13"/>
    <mergeCell ref="P10:R13"/>
    <mergeCell ref="S10:S13"/>
    <mergeCell ref="T10:V10"/>
    <mergeCell ref="T11:V11"/>
    <mergeCell ref="T12:V12"/>
    <mergeCell ref="T13:V13"/>
    <mergeCell ref="H12:J12"/>
    <mergeCell ref="H13:J13"/>
    <mergeCell ref="K10:K13"/>
    <mergeCell ref="L10:N10"/>
    <mergeCell ref="L11:N11"/>
    <mergeCell ref="L12:N12"/>
    <mergeCell ref="L13:N13"/>
    <mergeCell ref="B8:Z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3"/>
  <sheetViews>
    <sheetView showGridLines="0" workbookViewId="0"/>
  </sheetViews>
  <sheetFormatPr defaultRowHeight="15"/>
  <cols>
    <col min="1" max="3" width="36.5703125" bestFit="1" customWidth="1"/>
    <col min="4" max="4" width="7.5703125" customWidth="1"/>
    <col min="5" max="5" width="24.85546875" customWidth="1"/>
    <col min="6" max="6" width="5.85546875" customWidth="1"/>
    <col min="7" max="7" width="34.7109375" customWidth="1"/>
    <col min="8" max="8" width="7.5703125" customWidth="1"/>
    <col min="9" max="9" width="24.85546875" customWidth="1"/>
    <col min="10" max="10" width="5.85546875" customWidth="1"/>
    <col min="11" max="11" width="34.7109375" customWidth="1"/>
    <col min="12" max="12" width="7.5703125" customWidth="1"/>
    <col min="13" max="13" width="21.140625" customWidth="1"/>
    <col min="14" max="14" width="5.85546875" customWidth="1"/>
    <col min="15" max="15" width="34.7109375" customWidth="1"/>
    <col min="16" max="16" width="7.5703125" customWidth="1"/>
    <col min="17" max="17" width="27.140625" customWidth="1"/>
    <col min="18" max="18" width="5.85546875" customWidth="1"/>
    <col min="19" max="19" width="34.7109375" customWidth="1"/>
    <col min="20" max="20" width="7.5703125" customWidth="1"/>
    <col min="21" max="21" width="24.85546875" customWidth="1"/>
    <col min="22" max="22" width="5.85546875" customWidth="1"/>
  </cols>
  <sheetData>
    <row r="1" spans="1:22" ht="15" customHeight="1">
      <c r="A1" s="7" t="s">
        <v>11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160</v>
      </c>
      <c r="B3" s="70" t="s">
        <v>5</v>
      </c>
      <c r="C3" s="70"/>
      <c r="D3" s="70"/>
      <c r="E3" s="70"/>
      <c r="F3" s="70"/>
      <c r="G3" s="70"/>
      <c r="H3" s="70"/>
      <c r="I3" s="70"/>
      <c r="J3" s="70"/>
      <c r="K3" s="70"/>
      <c r="L3" s="70"/>
      <c r="M3" s="70"/>
      <c r="N3" s="70"/>
      <c r="O3" s="70"/>
      <c r="P3" s="70"/>
      <c r="Q3" s="70"/>
      <c r="R3" s="70"/>
      <c r="S3" s="70"/>
      <c r="T3" s="70"/>
      <c r="U3" s="70"/>
      <c r="V3" s="70"/>
    </row>
    <row r="4" spans="1:22" ht="15" customHeight="1">
      <c r="A4" s="71" t="s">
        <v>1161</v>
      </c>
      <c r="B4" s="70" t="s">
        <v>5</v>
      </c>
      <c r="C4" s="70"/>
      <c r="D4" s="70"/>
      <c r="E4" s="70"/>
      <c r="F4" s="70"/>
      <c r="G4" s="70"/>
      <c r="H4" s="70"/>
      <c r="I4" s="70"/>
      <c r="J4" s="70"/>
      <c r="K4" s="70"/>
      <c r="L4" s="70"/>
      <c r="M4" s="70"/>
      <c r="N4" s="70"/>
      <c r="O4" s="70"/>
      <c r="P4" s="70"/>
      <c r="Q4" s="70"/>
      <c r="R4" s="70"/>
      <c r="S4" s="70"/>
      <c r="T4" s="70"/>
      <c r="U4" s="70"/>
      <c r="V4" s="70"/>
    </row>
    <row r="5" spans="1:22">
      <c r="A5" s="71"/>
      <c r="B5" s="78" t="s">
        <v>1162</v>
      </c>
      <c r="C5" s="78"/>
      <c r="D5" s="78"/>
      <c r="E5" s="78"/>
      <c r="F5" s="78"/>
      <c r="G5" s="78"/>
      <c r="H5" s="78"/>
      <c r="I5" s="78"/>
      <c r="J5" s="78"/>
      <c r="K5" s="78"/>
      <c r="L5" s="78"/>
      <c r="M5" s="78"/>
      <c r="N5" s="78"/>
      <c r="O5" s="78"/>
      <c r="P5" s="78"/>
      <c r="Q5" s="78"/>
      <c r="R5" s="78"/>
      <c r="S5" s="78"/>
      <c r="T5" s="78"/>
      <c r="U5" s="78"/>
      <c r="V5" s="78"/>
    </row>
    <row r="6" spans="1:22" ht="51" customHeight="1">
      <c r="A6" s="71"/>
      <c r="B6" s="69" t="s">
        <v>1163</v>
      </c>
      <c r="C6" s="69"/>
      <c r="D6" s="69"/>
      <c r="E6" s="69"/>
      <c r="F6" s="69"/>
      <c r="G6" s="69"/>
      <c r="H6" s="69"/>
      <c r="I6" s="69"/>
      <c r="J6" s="69"/>
      <c r="K6" s="69"/>
      <c r="L6" s="69"/>
      <c r="M6" s="69"/>
      <c r="N6" s="69"/>
      <c r="O6" s="69"/>
      <c r="P6" s="69"/>
      <c r="Q6" s="69"/>
      <c r="R6" s="69"/>
      <c r="S6" s="69"/>
      <c r="T6" s="69"/>
      <c r="U6" s="69"/>
      <c r="V6" s="69"/>
    </row>
    <row r="7" spans="1:22" ht="25.5" customHeight="1">
      <c r="A7" s="71"/>
      <c r="B7" s="69" t="s">
        <v>1164</v>
      </c>
      <c r="C7" s="69"/>
      <c r="D7" s="69"/>
      <c r="E7" s="69"/>
      <c r="F7" s="69"/>
      <c r="G7" s="69"/>
      <c r="H7" s="69"/>
      <c r="I7" s="69"/>
      <c r="J7" s="69"/>
      <c r="K7" s="69"/>
      <c r="L7" s="69"/>
      <c r="M7" s="69"/>
      <c r="N7" s="69"/>
      <c r="O7" s="69"/>
      <c r="P7" s="69"/>
      <c r="Q7" s="69"/>
      <c r="R7" s="69"/>
      <c r="S7" s="69"/>
      <c r="T7" s="69"/>
      <c r="U7" s="69"/>
      <c r="V7" s="69"/>
    </row>
    <row r="8" spans="1:22">
      <c r="A8" s="71"/>
      <c r="B8" s="29" t="s">
        <v>1165</v>
      </c>
      <c r="C8" s="29"/>
      <c r="D8" s="29"/>
      <c r="E8" s="29"/>
      <c r="F8" s="29"/>
      <c r="G8" s="29"/>
      <c r="H8" s="29"/>
      <c r="I8" s="29"/>
      <c r="J8" s="29"/>
      <c r="K8" s="29"/>
      <c r="L8" s="29"/>
      <c r="M8" s="29"/>
      <c r="N8" s="29"/>
      <c r="O8" s="29"/>
      <c r="P8" s="29"/>
      <c r="Q8" s="29"/>
      <c r="R8" s="29"/>
      <c r="S8" s="29"/>
      <c r="T8" s="29"/>
      <c r="U8" s="29"/>
      <c r="V8" s="29"/>
    </row>
    <row r="9" spans="1:22">
      <c r="A9" s="71"/>
      <c r="B9" s="29" t="s">
        <v>1166</v>
      </c>
      <c r="C9" s="29"/>
      <c r="D9" s="29"/>
      <c r="E9" s="29"/>
      <c r="F9" s="29"/>
      <c r="G9" s="29"/>
      <c r="H9" s="29"/>
      <c r="I9" s="29"/>
      <c r="J9" s="29"/>
      <c r="K9" s="29"/>
      <c r="L9" s="29"/>
      <c r="M9" s="29"/>
      <c r="N9" s="29"/>
      <c r="O9" s="29"/>
      <c r="P9" s="29"/>
      <c r="Q9" s="29"/>
      <c r="R9" s="29"/>
      <c r="S9" s="29"/>
      <c r="T9" s="29"/>
      <c r="U9" s="29"/>
      <c r="V9" s="29"/>
    </row>
    <row r="10" spans="1:22">
      <c r="A10" s="71"/>
      <c r="B10" s="29" t="s">
        <v>1167</v>
      </c>
      <c r="C10" s="29"/>
      <c r="D10" s="29"/>
      <c r="E10" s="29"/>
      <c r="F10" s="29"/>
      <c r="G10" s="29"/>
      <c r="H10" s="29"/>
      <c r="I10" s="29"/>
      <c r="J10" s="29"/>
      <c r="K10" s="29"/>
      <c r="L10" s="29"/>
      <c r="M10" s="29"/>
      <c r="N10" s="29"/>
      <c r="O10" s="29"/>
      <c r="P10" s="29"/>
      <c r="Q10" s="29"/>
      <c r="R10" s="29"/>
      <c r="S10" s="29"/>
      <c r="T10" s="29"/>
      <c r="U10" s="29"/>
      <c r="V10" s="29"/>
    </row>
    <row r="11" spans="1:22">
      <c r="A11" s="71"/>
      <c r="B11" s="26"/>
      <c r="C11" s="26"/>
      <c r="D11" s="26"/>
      <c r="E11" s="26"/>
      <c r="F11" s="26"/>
      <c r="G11" s="26"/>
      <c r="H11" s="26"/>
      <c r="I11" s="26"/>
      <c r="J11" s="26"/>
      <c r="K11" s="26"/>
      <c r="L11" s="26"/>
      <c r="M11" s="26"/>
      <c r="N11" s="26"/>
      <c r="O11" s="26"/>
      <c r="P11" s="26"/>
      <c r="Q11" s="26"/>
      <c r="R11" s="26"/>
      <c r="S11" s="26"/>
      <c r="T11" s="26"/>
      <c r="U11" s="26"/>
      <c r="V11" s="26"/>
    </row>
    <row r="12" spans="1:22">
      <c r="A12" s="71"/>
      <c r="B12" s="10"/>
      <c r="C12" s="10"/>
      <c r="D12" s="10"/>
      <c r="E12" s="10"/>
      <c r="F12" s="10"/>
      <c r="G12" s="10"/>
      <c r="H12" s="10"/>
      <c r="I12" s="10"/>
      <c r="J12" s="10"/>
      <c r="K12" s="10"/>
      <c r="L12" s="10"/>
      <c r="M12" s="10"/>
      <c r="N12" s="10"/>
      <c r="O12" s="10"/>
      <c r="P12" s="10"/>
      <c r="Q12" s="10"/>
      <c r="R12" s="10"/>
      <c r="S12" s="10"/>
      <c r="T12" s="10"/>
      <c r="U12" s="10"/>
      <c r="V12" s="10"/>
    </row>
    <row r="13" spans="1:22">
      <c r="A13" s="71"/>
      <c r="B13" s="28"/>
      <c r="C13" s="28"/>
      <c r="D13" s="119" t="s">
        <v>1168</v>
      </c>
      <c r="E13" s="119"/>
      <c r="F13" s="119"/>
      <c r="G13" s="28"/>
      <c r="H13" s="119" t="s">
        <v>1169</v>
      </c>
      <c r="I13" s="119"/>
      <c r="J13" s="119"/>
      <c r="K13" s="28"/>
      <c r="L13" s="119" t="s">
        <v>1171</v>
      </c>
      <c r="M13" s="119"/>
      <c r="N13" s="119"/>
      <c r="O13" s="28"/>
      <c r="P13" s="119" t="s">
        <v>1118</v>
      </c>
      <c r="Q13" s="119"/>
      <c r="R13" s="119"/>
      <c r="S13" s="28"/>
      <c r="T13" s="119" t="s">
        <v>1172</v>
      </c>
      <c r="U13" s="119"/>
      <c r="V13" s="119"/>
    </row>
    <row r="14" spans="1:22" ht="15.75" thickBot="1">
      <c r="A14" s="71"/>
      <c r="B14" s="28"/>
      <c r="C14" s="28"/>
      <c r="D14" s="139"/>
      <c r="E14" s="139"/>
      <c r="F14" s="139"/>
      <c r="G14" s="28"/>
      <c r="H14" s="139" t="s">
        <v>1170</v>
      </c>
      <c r="I14" s="139"/>
      <c r="J14" s="139"/>
      <c r="K14" s="28"/>
      <c r="L14" s="139" t="s">
        <v>1170</v>
      </c>
      <c r="M14" s="139"/>
      <c r="N14" s="139"/>
      <c r="O14" s="28"/>
      <c r="P14" s="139"/>
      <c r="Q14" s="139"/>
      <c r="R14" s="139"/>
      <c r="S14" s="28"/>
      <c r="T14" s="139"/>
      <c r="U14" s="139"/>
      <c r="V14" s="139"/>
    </row>
    <row r="15" spans="1:22">
      <c r="A15" s="71"/>
      <c r="B15" s="164" t="s">
        <v>29</v>
      </c>
      <c r="C15" s="21"/>
      <c r="D15" s="61"/>
      <c r="E15" s="61"/>
      <c r="F15" s="61"/>
      <c r="G15" s="21"/>
      <c r="H15" s="61"/>
      <c r="I15" s="61"/>
      <c r="J15" s="61"/>
      <c r="K15" s="21"/>
      <c r="L15" s="61"/>
      <c r="M15" s="61"/>
      <c r="N15" s="61"/>
      <c r="O15" s="21"/>
      <c r="P15" s="61"/>
      <c r="Q15" s="61"/>
      <c r="R15" s="61"/>
      <c r="S15" s="21"/>
      <c r="T15" s="61"/>
      <c r="U15" s="61"/>
      <c r="V15" s="61"/>
    </row>
    <row r="16" spans="1:22">
      <c r="A16" s="71"/>
      <c r="B16" s="47" t="s">
        <v>1173</v>
      </c>
      <c r="C16" s="28"/>
      <c r="D16" s="48" t="s">
        <v>245</v>
      </c>
      <c r="E16" s="49">
        <v>966</v>
      </c>
      <c r="F16" s="28"/>
      <c r="G16" s="28"/>
      <c r="H16" s="48" t="s">
        <v>245</v>
      </c>
      <c r="I16" s="49" t="s">
        <v>246</v>
      </c>
      <c r="J16" s="28"/>
      <c r="K16" s="28"/>
      <c r="L16" s="48" t="s">
        <v>245</v>
      </c>
      <c r="M16" s="49">
        <v>14</v>
      </c>
      <c r="N16" s="28"/>
      <c r="O16" s="28"/>
      <c r="P16" s="48" t="s">
        <v>245</v>
      </c>
      <c r="Q16" s="49">
        <v>7</v>
      </c>
      <c r="R16" s="28"/>
      <c r="S16" s="28"/>
      <c r="T16" s="48" t="s">
        <v>245</v>
      </c>
      <c r="U16" s="49">
        <v>987</v>
      </c>
      <c r="V16" s="28"/>
    </row>
    <row r="17" spans="1:22">
      <c r="A17" s="71"/>
      <c r="B17" s="47"/>
      <c r="C17" s="28"/>
      <c r="D17" s="48"/>
      <c r="E17" s="49"/>
      <c r="F17" s="28"/>
      <c r="G17" s="28"/>
      <c r="H17" s="48"/>
      <c r="I17" s="49"/>
      <c r="J17" s="28"/>
      <c r="K17" s="28"/>
      <c r="L17" s="48"/>
      <c r="M17" s="49"/>
      <c r="N17" s="28"/>
      <c r="O17" s="28"/>
      <c r="P17" s="48"/>
      <c r="Q17" s="49"/>
      <c r="R17" s="28"/>
      <c r="S17" s="28"/>
      <c r="T17" s="48"/>
      <c r="U17" s="49"/>
      <c r="V17" s="28"/>
    </row>
    <row r="18" spans="1:22">
      <c r="A18" s="71"/>
      <c r="B18" s="53" t="s">
        <v>31</v>
      </c>
      <c r="C18" s="34"/>
      <c r="D18" s="36" t="s">
        <v>246</v>
      </c>
      <c r="E18" s="36"/>
      <c r="F18" s="34"/>
      <c r="G18" s="34"/>
      <c r="H18" s="36" t="s">
        <v>246</v>
      </c>
      <c r="I18" s="36"/>
      <c r="J18" s="34"/>
      <c r="K18" s="34"/>
      <c r="L18" s="36">
        <v>82</v>
      </c>
      <c r="M18" s="36"/>
      <c r="N18" s="34"/>
      <c r="O18" s="34"/>
      <c r="P18" s="36" t="s">
        <v>948</v>
      </c>
      <c r="Q18" s="36"/>
      <c r="R18" s="33" t="s">
        <v>264</v>
      </c>
      <c r="S18" s="34"/>
      <c r="T18" s="36">
        <v>75</v>
      </c>
      <c r="U18" s="36"/>
      <c r="V18" s="34"/>
    </row>
    <row r="19" spans="1:22">
      <c r="A19" s="71"/>
      <c r="B19" s="53"/>
      <c r="C19" s="34"/>
      <c r="D19" s="36"/>
      <c r="E19" s="36"/>
      <c r="F19" s="34"/>
      <c r="G19" s="34"/>
      <c r="H19" s="36"/>
      <c r="I19" s="36"/>
      <c r="J19" s="34"/>
      <c r="K19" s="34"/>
      <c r="L19" s="36"/>
      <c r="M19" s="36"/>
      <c r="N19" s="34"/>
      <c r="O19" s="34"/>
      <c r="P19" s="36"/>
      <c r="Q19" s="36"/>
      <c r="R19" s="33"/>
      <c r="S19" s="34"/>
      <c r="T19" s="36"/>
      <c r="U19" s="36"/>
      <c r="V19" s="34"/>
    </row>
    <row r="20" spans="1:22">
      <c r="A20" s="71"/>
      <c r="B20" s="47" t="s">
        <v>162</v>
      </c>
      <c r="C20" s="28"/>
      <c r="D20" s="49">
        <v>104</v>
      </c>
      <c r="E20" s="49"/>
      <c r="F20" s="28"/>
      <c r="G20" s="28"/>
      <c r="H20" s="84">
        <v>2606</v>
      </c>
      <c r="I20" s="84"/>
      <c r="J20" s="28"/>
      <c r="K20" s="28"/>
      <c r="L20" s="49">
        <v>645</v>
      </c>
      <c r="M20" s="49"/>
      <c r="N20" s="28"/>
      <c r="O20" s="28"/>
      <c r="P20" s="49" t="s">
        <v>1174</v>
      </c>
      <c r="Q20" s="49"/>
      <c r="R20" s="48" t="s">
        <v>264</v>
      </c>
      <c r="S20" s="28"/>
      <c r="T20" s="84">
        <v>2932</v>
      </c>
      <c r="U20" s="84"/>
      <c r="V20" s="28"/>
    </row>
    <row r="21" spans="1:22">
      <c r="A21" s="71"/>
      <c r="B21" s="47"/>
      <c r="C21" s="28"/>
      <c r="D21" s="49"/>
      <c r="E21" s="49"/>
      <c r="F21" s="28"/>
      <c r="G21" s="28"/>
      <c r="H21" s="84"/>
      <c r="I21" s="84"/>
      <c r="J21" s="28"/>
      <c r="K21" s="28"/>
      <c r="L21" s="49"/>
      <c r="M21" s="49"/>
      <c r="N21" s="28"/>
      <c r="O21" s="28"/>
      <c r="P21" s="49"/>
      <c r="Q21" s="49"/>
      <c r="R21" s="48"/>
      <c r="S21" s="28"/>
      <c r="T21" s="84"/>
      <c r="U21" s="84"/>
      <c r="V21" s="28"/>
    </row>
    <row r="22" spans="1:22">
      <c r="A22" s="71"/>
      <c r="B22" s="53" t="s">
        <v>36</v>
      </c>
      <c r="C22" s="34"/>
      <c r="D22" s="36" t="s">
        <v>246</v>
      </c>
      <c r="E22" s="36"/>
      <c r="F22" s="34"/>
      <c r="G22" s="34"/>
      <c r="H22" s="36" t="s">
        <v>246</v>
      </c>
      <c r="I22" s="36"/>
      <c r="J22" s="34"/>
      <c r="K22" s="34"/>
      <c r="L22" s="36" t="s">
        <v>246</v>
      </c>
      <c r="M22" s="36"/>
      <c r="N22" s="34"/>
      <c r="O22" s="34"/>
      <c r="P22" s="36" t="s">
        <v>246</v>
      </c>
      <c r="Q22" s="36"/>
      <c r="R22" s="34"/>
      <c r="S22" s="34"/>
      <c r="T22" s="36" t="s">
        <v>246</v>
      </c>
      <c r="U22" s="36"/>
      <c r="V22" s="34"/>
    </row>
    <row r="23" spans="1:22">
      <c r="A23" s="71"/>
      <c r="B23" s="53"/>
      <c r="C23" s="34"/>
      <c r="D23" s="36"/>
      <c r="E23" s="36"/>
      <c r="F23" s="34"/>
      <c r="G23" s="34"/>
      <c r="H23" s="36"/>
      <c r="I23" s="36"/>
      <c r="J23" s="34"/>
      <c r="K23" s="34"/>
      <c r="L23" s="36"/>
      <c r="M23" s="36"/>
      <c r="N23" s="34"/>
      <c r="O23" s="34"/>
      <c r="P23" s="36"/>
      <c r="Q23" s="36"/>
      <c r="R23" s="34"/>
      <c r="S23" s="34"/>
      <c r="T23" s="36"/>
      <c r="U23" s="36"/>
      <c r="V23" s="34"/>
    </row>
    <row r="24" spans="1:22">
      <c r="A24" s="71"/>
      <c r="B24" s="52" t="s">
        <v>1175</v>
      </c>
      <c r="C24" s="28"/>
      <c r="D24" s="84">
        <v>25863</v>
      </c>
      <c r="E24" s="84"/>
      <c r="F24" s="28"/>
      <c r="G24" s="28"/>
      <c r="H24" s="49" t="s">
        <v>246</v>
      </c>
      <c r="I24" s="49"/>
      <c r="J24" s="28"/>
      <c r="K24" s="28"/>
      <c r="L24" s="49" t="s">
        <v>246</v>
      </c>
      <c r="M24" s="49"/>
      <c r="N24" s="28"/>
      <c r="O24" s="28"/>
      <c r="P24" s="49" t="s">
        <v>1176</v>
      </c>
      <c r="Q24" s="49"/>
      <c r="R24" s="48" t="s">
        <v>264</v>
      </c>
      <c r="S24" s="28"/>
      <c r="T24" s="49" t="s">
        <v>246</v>
      </c>
      <c r="U24" s="49"/>
      <c r="V24" s="28"/>
    </row>
    <row r="25" spans="1:22" ht="15.75" thickBot="1">
      <c r="A25" s="71"/>
      <c r="B25" s="52"/>
      <c r="C25" s="28"/>
      <c r="D25" s="108"/>
      <c r="E25" s="108"/>
      <c r="F25" s="31"/>
      <c r="G25" s="28"/>
      <c r="H25" s="55"/>
      <c r="I25" s="55"/>
      <c r="J25" s="31"/>
      <c r="K25" s="28"/>
      <c r="L25" s="55"/>
      <c r="M25" s="55"/>
      <c r="N25" s="31"/>
      <c r="O25" s="28"/>
      <c r="P25" s="55"/>
      <c r="Q25" s="55"/>
      <c r="R25" s="56"/>
      <c r="S25" s="28"/>
      <c r="T25" s="55"/>
      <c r="U25" s="55"/>
      <c r="V25" s="31"/>
    </row>
    <row r="26" spans="1:22">
      <c r="A26" s="71"/>
      <c r="B26" s="53" t="s">
        <v>37</v>
      </c>
      <c r="C26" s="34"/>
      <c r="D26" s="87">
        <v>26933</v>
      </c>
      <c r="E26" s="87"/>
      <c r="F26" s="61"/>
      <c r="G26" s="34"/>
      <c r="H26" s="87">
        <v>2606</v>
      </c>
      <c r="I26" s="87"/>
      <c r="J26" s="61"/>
      <c r="K26" s="34"/>
      <c r="L26" s="59">
        <v>741</v>
      </c>
      <c r="M26" s="59"/>
      <c r="N26" s="61"/>
      <c r="O26" s="34"/>
      <c r="P26" s="59" t="s">
        <v>1177</v>
      </c>
      <c r="Q26" s="59"/>
      <c r="R26" s="57" t="s">
        <v>264</v>
      </c>
      <c r="S26" s="34"/>
      <c r="T26" s="87">
        <v>3994</v>
      </c>
      <c r="U26" s="87"/>
      <c r="V26" s="61"/>
    </row>
    <row r="27" spans="1:22" ht="15.75" thickBot="1">
      <c r="A27" s="71"/>
      <c r="B27" s="53"/>
      <c r="C27" s="34"/>
      <c r="D27" s="88"/>
      <c r="E27" s="88"/>
      <c r="F27" s="38"/>
      <c r="G27" s="34"/>
      <c r="H27" s="88"/>
      <c r="I27" s="88"/>
      <c r="J27" s="38"/>
      <c r="K27" s="34"/>
      <c r="L27" s="37"/>
      <c r="M27" s="37"/>
      <c r="N27" s="38"/>
      <c r="O27" s="34"/>
      <c r="P27" s="37"/>
      <c r="Q27" s="37"/>
      <c r="R27" s="35"/>
      <c r="S27" s="34"/>
      <c r="T27" s="88"/>
      <c r="U27" s="88"/>
      <c r="V27" s="38"/>
    </row>
    <row r="28" spans="1:22">
      <c r="A28" s="71"/>
      <c r="B28" s="198" t="s">
        <v>1178</v>
      </c>
      <c r="C28" s="17"/>
      <c r="D28" s="44"/>
      <c r="E28" s="44"/>
      <c r="F28" s="44"/>
      <c r="G28" s="17"/>
      <c r="H28" s="44"/>
      <c r="I28" s="44"/>
      <c r="J28" s="44"/>
      <c r="K28" s="17"/>
      <c r="L28" s="44"/>
      <c r="M28" s="44"/>
      <c r="N28" s="44"/>
      <c r="O28" s="17"/>
      <c r="P28" s="44"/>
      <c r="Q28" s="44"/>
      <c r="R28" s="44"/>
      <c r="S28" s="17"/>
      <c r="T28" s="44"/>
      <c r="U28" s="44"/>
      <c r="V28" s="44"/>
    </row>
    <row r="29" spans="1:22">
      <c r="A29" s="71"/>
      <c r="B29" s="53" t="s">
        <v>1179</v>
      </c>
      <c r="C29" s="34"/>
      <c r="D29" s="36" t="s">
        <v>246</v>
      </c>
      <c r="E29" s="36"/>
      <c r="F29" s="34"/>
      <c r="G29" s="34"/>
      <c r="H29" s="82">
        <v>29245</v>
      </c>
      <c r="I29" s="82"/>
      <c r="J29" s="34"/>
      <c r="K29" s="34"/>
      <c r="L29" s="82">
        <v>3123</v>
      </c>
      <c r="M29" s="82"/>
      <c r="N29" s="34"/>
      <c r="O29" s="34"/>
      <c r="P29" s="36">
        <v>151</v>
      </c>
      <c r="Q29" s="36"/>
      <c r="R29" s="34"/>
      <c r="S29" s="34"/>
      <c r="T29" s="82">
        <v>32519</v>
      </c>
      <c r="U29" s="82"/>
      <c r="V29" s="34"/>
    </row>
    <row r="30" spans="1:22">
      <c r="A30" s="71"/>
      <c r="B30" s="53"/>
      <c r="C30" s="34"/>
      <c r="D30" s="36"/>
      <c r="E30" s="36"/>
      <c r="F30" s="34"/>
      <c r="G30" s="34"/>
      <c r="H30" s="82"/>
      <c r="I30" s="82"/>
      <c r="J30" s="34"/>
      <c r="K30" s="34"/>
      <c r="L30" s="82"/>
      <c r="M30" s="82"/>
      <c r="N30" s="34"/>
      <c r="O30" s="34"/>
      <c r="P30" s="36"/>
      <c r="Q30" s="36"/>
      <c r="R30" s="34"/>
      <c r="S30" s="34"/>
      <c r="T30" s="82"/>
      <c r="U30" s="82"/>
      <c r="V30" s="34"/>
    </row>
    <row r="31" spans="1:22">
      <c r="A31" s="71"/>
      <c r="B31" s="52" t="s">
        <v>1180</v>
      </c>
      <c r="C31" s="28"/>
      <c r="D31" s="49" t="s">
        <v>246</v>
      </c>
      <c r="E31" s="49"/>
      <c r="F31" s="28"/>
      <c r="G31" s="28"/>
      <c r="H31" s="84">
        <v>2561</v>
      </c>
      <c r="I31" s="84"/>
      <c r="J31" s="28"/>
      <c r="K31" s="28"/>
      <c r="L31" s="84">
        <v>1445</v>
      </c>
      <c r="M31" s="84"/>
      <c r="N31" s="28"/>
      <c r="O31" s="28"/>
      <c r="P31" s="49" t="s">
        <v>650</v>
      </c>
      <c r="Q31" s="49"/>
      <c r="R31" s="48" t="s">
        <v>264</v>
      </c>
      <c r="S31" s="28"/>
      <c r="T31" s="84">
        <v>4005</v>
      </c>
      <c r="U31" s="84"/>
      <c r="V31" s="28"/>
    </row>
    <row r="32" spans="1:22">
      <c r="A32" s="71"/>
      <c r="B32" s="52"/>
      <c r="C32" s="28"/>
      <c r="D32" s="49"/>
      <c r="E32" s="49"/>
      <c r="F32" s="28"/>
      <c r="G32" s="28"/>
      <c r="H32" s="84"/>
      <c r="I32" s="84"/>
      <c r="J32" s="28"/>
      <c r="K32" s="28"/>
      <c r="L32" s="84"/>
      <c r="M32" s="84"/>
      <c r="N32" s="28"/>
      <c r="O32" s="28"/>
      <c r="P32" s="49"/>
      <c r="Q32" s="49"/>
      <c r="R32" s="48"/>
      <c r="S32" s="28"/>
      <c r="T32" s="84"/>
      <c r="U32" s="84"/>
      <c r="V32" s="28"/>
    </row>
    <row r="33" spans="1:22">
      <c r="A33" s="71"/>
      <c r="B33" s="77" t="s">
        <v>45</v>
      </c>
      <c r="C33" s="34"/>
      <c r="D33" s="36" t="s">
        <v>246</v>
      </c>
      <c r="E33" s="36"/>
      <c r="F33" s="34"/>
      <c r="G33" s="34"/>
      <c r="H33" s="36">
        <v>571</v>
      </c>
      <c r="I33" s="36"/>
      <c r="J33" s="34"/>
      <c r="K33" s="34"/>
      <c r="L33" s="36">
        <v>26</v>
      </c>
      <c r="M33" s="36"/>
      <c r="N33" s="34"/>
      <c r="O33" s="34"/>
      <c r="P33" s="36" t="s">
        <v>246</v>
      </c>
      <c r="Q33" s="36"/>
      <c r="R33" s="34"/>
      <c r="S33" s="34"/>
      <c r="T33" s="36">
        <v>597</v>
      </c>
      <c r="U33" s="36"/>
      <c r="V33" s="34"/>
    </row>
    <row r="34" spans="1:22" ht="15.75" thickBot="1">
      <c r="A34" s="71"/>
      <c r="B34" s="77"/>
      <c r="C34" s="34"/>
      <c r="D34" s="37"/>
      <c r="E34" s="37"/>
      <c r="F34" s="38"/>
      <c r="G34" s="34"/>
      <c r="H34" s="37"/>
      <c r="I34" s="37"/>
      <c r="J34" s="38"/>
      <c r="K34" s="34"/>
      <c r="L34" s="37"/>
      <c r="M34" s="37"/>
      <c r="N34" s="38"/>
      <c r="O34" s="34"/>
      <c r="P34" s="37"/>
      <c r="Q34" s="37"/>
      <c r="R34" s="38"/>
      <c r="S34" s="34"/>
      <c r="T34" s="37"/>
      <c r="U34" s="37"/>
      <c r="V34" s="38"/>
    </row>
    <row r="35" spans="1:22">
      <c r="A35" s="71"/>
      <c r="B35" s="25" t="s">
        <v>1181</v>
      </c>
      <c r="C35" s="28"/>
      <c r="D35" s="42" t="s">
        <v>246</v>
      </c>
      <c r="E35" s="42"/>
      <c r="F35" s="44"/>
      <c r="G35" s="28"/>
      <c r="H35" s="111">
        <v>32377</v>
      </c>
      <c r="I35" s="111"/>
      <c r="J35" s="44"/>
      <c r="K35" s="28"/>
      <c r="L35" s="111">
        <v>4594</v>
      </c>
      <c r="M35" s="111"/>
      <c r="N35" s="44"/>
      <c r="O35" s="28"/>
      <c r="P35" s="42">
        <v>150</v>
      </c>
      <c r="Q35" s="42"/>
      <c r="R35" s="44"/>
      <c r="S35" s="28"/>
      <c r="T35" s="111">
        <v>37121</v>
      </c>
      <c r="U35" s="111"/>
      <c r="V35" s="44"/>
    </row>
    <row r="36" spans="1:22" ht="15.75" thickBot="1">
      <c r="A36" s="71"/>
      <c r="B36" s="25" t="s">
        <v>1182</v>
      </c>
      <c r="C36" s="28"/>
      <c r="D36" s="55"/>
      <c r="E36" s="55"/>
      <c r="F36" s="31"/>
      <c r="G36" s="28"/>
      <c r="H36" s="108"/>
      <c r="I36" s="108"/>
      <c r="J36" s="31"/>
      <c r="K36" s="28"/>
      <c r="L36" s="108"/>
      <c r="M36" s="108"/>
      <c r="N36" s="31"/>
      <c r="O36" s="28"/>
      <c r="P36" s="55"/>
      <c r="Q36" s="55"/>
      <c r="R36" s="31"/>
      <c r="S36" s="28"/>
      <c r="T36" s="108"/>
      <c r="U36" s="108"/>
      <c r="V36" s="31"/>
    </row>
    <row r="37" spans="1:22">
      <c r="A37" s="71"/>
      <c r="B37" s="164" t="s">
        <v>47</v>
      </c>
      <c r="C37" s="21"/>
      <c r="D37" s="61"/>
      <c r="E37" s="61"/>
      <c r="F37" s="61"/>
      <c r="G37" s="21"/>
      <c r="H37" s="61"/>
      <c r="I37" s="61"/>
      <c r="J37" s="61"/>
      <c r="K37" s="21"/>
      <c r="L37" s="61"/>
      <c r="M37" s="61"/>
      <c r="N37" s="61"/>
      <c r="O37" s="21"/>
      <c r="P37" s="61"/>
      <c r="Q37" s="61"/>
      <c r="R37" s="61"/>
      <c r="S37" s="21"/>
      <c r="T37" s="61"/>
      <c r="U37" s="61"/>
      <c r="V37" s="61"/>
    </row>
    <row r="38" spans="1:22">
      <c r="A38" s="71"/>
      <c r="B38" s="47" t="s">
        <v>1183</v>
      </c>
      <c r="C38" s="28"/>
      <c r="D38" s="49">
        <v>114</v>
      </c>
      <c r="E38" s="49"/>
      <c r="F38" s="28"/>
      <c r="G38" s="28"/>
      <c r="H38" s="84">
        <v>1316</v>
      </c>
      <c r="I38" s="84"/>
      <c r="J38" s="28"/>
      <c r="K38" s="28"/>
      <c r="L38" s="49">
        <v>115</v>
      </c>
      <c r="M38" s="49"/>
      <c r="N38" s="28"/>
      <c r="O38" s="28"/>
      <c r="P38" s="49" t="s">
        <v>1184</v>
      </c>
      <c r="Q38" s="49"/>
      <c r="R38" s="48" t="s">
        <v>264</v>
      </c>
      <c r="S38" s="28"/>
      <c r="T38" s="84">
        <v>1173</v>
      </c>
      <c r="U38" s="84"/>
      <c r="V38" s="28"/>
    </row>
    <row r="39" spans="1:22">
      <c r="A39" s="71"/>
      <c r="B39" s="47"/>
      <c r="C39" s="28"/>
      <c r="D39" s="49"/>
      <c r="E39" s="49"/>
      <c r="F39" s="28"/>
      <c r="G39" s="28"/>
      <c r="H39" s="84"/>
      <c r="I39" s="84"/>
      <c r="J39" s="28"/>
      <c r="K39" s="28"/>
      <c r="L39" s="49"/>
      <c r="M39" s="49"/>
      <c r="N39" s="28"/>
      <c r="O39" s="28"/>
      <c r="P39" s="49"/>
      <c r="Q39" s="49"/>
      <c r="R39" s="48"/>
      <c r="S39" s="28"/>
      <c r="T39" s="84"/>
      <c r="U39" s="84"/>
      <c r="V39" s="28"/>
    </row>
    <row r="40" spans="1:22">
      <c r="A40" s="71"/>
      <c r="B40" s="51" t="s">
        <v>1185</v>
      </c>
      <c r="C40" s="34"/>
      <c r="D40" s="82">
        <v>2211</v>
      </c>
      <c r="E40" s="82"/>
      <c r="F40" s="34"/>
      <c r="G40" s="34"/>
      <c r="H40" s="36" t="s">
        <v>1187</v>
      </c>
      <c r="I40" s="36"/>
      <c r="J40" s="33" t="s">
        <v>264</v>
      </c>
      <c r="K40" s="34"/>
      <c r="L40" s="36" t="s">
        <v>246</v>
      </c>
      <c r="M40" s="36"/>
      <c r="N40" s="34"/>
      <c r="O40" s="34"/>
      <c r="P40" s="36" t="s">
        <v>1188</v>
      </c>
      <c r="Q40" s="36"/>
      <c r="R40" s="33" t="s">
        <v>264</v>
      </c>
      <c r="S40" s="34"/>
      <c r="T40" s="36" t="s">
        <v>246</v>
      </c>
      <c r="U40" s="36"/>
      <c r="V40" s="34"/>
    </row>
    <row r="41" spans="1:22" ht="15.75" thickBot="1">
      <c r="A41" s="71"/>
      <c r="B41" s="51" t="s">
        <v>1186</v>
      </c>
      <c r="C41" s="34"/>
      <c r="D41" s="88"/>
      <c r="E41" s="88"/>
      <c r="F41" s="38"/>
      <c r="G41" s="34"/>
      <c r="H41" s="37"/>
      <c r="I41" s="37"/>
      <c r="J41" s="35"/>
      <c r="K41" s="34"/>
      <c r="L41" s="37"/>
      <c r="M41" s="37"/>
      <c r="N41" s="38"/>
      <c r="O41" s="34"/>
      <c r="P41" s="37"/>
      <c r="Q41" s="37"/>
      <c r="R41" s="35"/>
      <c r="S41" s="34"/>
      <c r="T41" s="37"/>
      <c r="U41" s="37"/>
      <c r="V41" s="38"/>
    </row>
    <row r="42" spans="1:22">
      <c r="A42" s="71"/>
      <c r="B42" s="199" t="s">
        <v>51</v>
      </c>
      <c r="C42" s="28"/>
      <c r="D42" s="40" t="s">
        <v>245</v>
      </c>
      <c r="E42" s="111">
        <v>29258</v>
      </c>
      <c r="F42" s="44"/>
      <c r="G42" s="28"/>
      <c r="H42" s="40" t="s">
        <v>245</v>
      </c>
      <c r="I42" s="111">
        <v>36061</v>
      </c>
      <c r="J42" s="44"/>
      <c r="K42" s="85"/>
      <c r="L42" s="40" t="s">
        <v>245</v>
      </c>
      <c r="M42" s="111">
        <v>5450</v>
      </c>
      <c r="N42" s="44"/>
      <c r="O42" s="85"/>
      <c r="P42" s="40" t="s">
        <v>245</v>
      </c>
      <c r="Q42" s="42" t="s">
        <v>1189</v>
      </c>
      <c r="R42" s="40" t="s">
        <v>264</v>
      </c>
      <c r="S42" s="28"/>
      <c r="T42" s="40" t="s">
        <v>245</v>
      </c>
      <c r="U42" s="111">
        <v>42288</v>
      </c>
      <c r="V42" s="44"/>
    </row>
    <row r="43" spans="1:22" ht="15.75" thickBot="1">
      <c r="A43" s="71"/>
      <c r="B43" s="199"/>
      <c r="C43" s="28"/>
      <c r="D43" s="41"/>
      <c r="E43" s="112"/>
      <c r="F43" s="45"/>
      <c r="G43" s="28"/>
      <c r="H43" s="41"/>
      <c r="I43" s="112"/>
      <c r="J43" s="45"/>
      <c r="K43" s="85"/>
      <c r="L43" s="41"/>
      <c r="M43" s="112"/>
      <c r="N43" s="45"/>
      <c r="O43" s="85"/>
      <c r="P43" s="41"/>
      <c r="Q43" s="43"/>
      <c r="R43" s="41"/>
      <c r="S43" s="28"/>
      <c r="T43" s="41"/>
      <c r="U43" s="112"/>
      <c r="V43" s="45"/>
    </row>
    <row r="44" spans="1:22" ht="15.75" thickTop="1">
      <c r="A44" s="71"/>
      <c r="B44" s="164" t="s">
        <v>52</v>
      </c>
      <c r="C44" s="21"/>
      <c r="D44" s="46"/>
      <c r="E44" s="46"/>
      <c r="F44" s="46"/>
      <c r="G44" s="21"/>
      <c r="H44" s="46"/>
      <c r="I44" s="46"/>
      <c r="J44" s="46"/>
      <c r="K44" s="21"/>
      <c r="L44" s="46"/>
      <c r="M44" s="46"/>
      <c r="N44" s="46"/>
      <c r="O44" s="21"/>
      <c r="P44" s="46"/>
      <c r="Q44" s="46"/>
      <c r="R44" s="46"/>
      <c r="S44" s="21"/>
      <c r="T44" s="46"/>
      <c r="U44" s="46"/>
      <c r="V44" s="46"/>
    </row>
    <row r="45" spans="1:22">
      <c r="A45" s="71"/>
      <c r="B45" s="47" t="s">
        <v>1190</v>
      </c>
      <c r="C45" s="28"/>
      <c r="D45" s="48" t="s">
        <v>245</v>
      </c>
      <c r="E45" s="49">
        <v>242</v>
      </c>
      <c r="F45" s="28"/>
      <c r="G45" s="28"/>
      <c r="H45" s="48" t="s">
        <v>245</v>
      </c>
      <c r="I45" s="84">
        <v>5427</v>
      </c>
      <c r="J45" s="28"/>
      <c r="K45" s="28"/>
      <c r="L45" s="48" t="s">
        <v>245</v>
      </c>
      <c r="M45" s="49">
        <v>431</v>
      </c>
      <c r="N45" s="28"/>
      <c r="O45" s="28"/>
      <c r="P45" s="48" t="s">
        <v>245</v>
      </c>
      <c r="Q45" s="49" t="s">
        <v>1191</v>
      </c>
      <c r="R45" s="48" t="s">
        <v>264</v>
      </c>
      <c r="S45" s="28"/>
      <c r="T45" s="48" t="s">
        <v>245</v>
      </c>
      <c r="U45" s="84">
        <v>5678</v>
      </c>
      <c r="V45" s="28"/>
    </row>
    <row r="46" spans="1:22">
      <c r="A46" s="71"/>
      <c r="B46" s="47"/>
      <c r="C46" s="28"/>
      <c r="D46" s="48"/>
      <c r="E46" s="49"/>
      <c r="F46" s="28"/>
      <c r="G46" s="28"/>
      <c r="H46" s="48"/>
      <c r="I46" s="84"/>
      <c r="J46" s="28"/>
      <c r="K46" s="28"/>
      <c r="L46" s="48"/>
      <c r="M46" s="49"/>
      <c r="N46" s="28"/>
      <c r="O46" s="28"/>
      <c r="P46" s="48"/>
      <c r="Q46" s="49"/>
      <c r="R46" s="48"/>
      <c r="S46" s="28"/>
      <c r="T46" s="48"/>
      <c r="U46" s="84"/>
      <c r="V46" s="28"/>
    </row>
    <row r="47" spans="1:22">
      <c r="A47" s="71"/>
      <c r="B47" s="77" t="s">
        <v>1192</v>
      </c>
      <c r="C47" s="34"/>
      <c r="D47" s="36" t="s">
        <v>246</v>
      </c>
      <c r="E47" s="36"/>
      <c r="F47" s="34"/>
      <c r="G47" s="34"/>
      <c r="H47" s="82">
        <v>24740</v>
      </c>
      <c r="I47" s="82"/>
      <c r="J47" s="34"/>
      <c r="K47" s="34"/>
      <c r="L47" s="82">
        <v>1279</v>
      </c>
      <c r="M47" s="82"/>
      <c r="N47" s="34"/>
      <c r="O47" s="34"/>
      <c r="P47" s="36" t="s">
        <v>1193</v>
      </c>
      <c r="Q47" s="36"/>
      <c r="R47" s="33" t="s">
        <v>264</v>
      </c>
      <c r="S47" s="34"/>
      <c r="T47" s="36" t="s">
        <v>246</v>
      </c>
      <c r="U47" s="36"/>
      <c r="V47" s="34"/>
    </row>
    <row r="48" spans="1:22" ht="15.75" thickBot="1">
      <c r="A48" s="71"/>
      <c r="B48" s="77"/>
      <c r="C48" s="34"/>
      <c r="D48" s="37"/>
      <c r="E48" s="37"/>
      <c r="F48" s="38"/>
      <c r="G48" s="34"/>
      <c r="H48" s="88"/>
      <c r="I48" s="88"/>
      <c r="J48" s="38"/>
      <c r="K48" s="34"/>
      <c r="L48" s="88"/>
      <c r="M48" s="88"/>
      <c r="N48" s="38"/>
      <c r="O48" s="34"/>
      <c r="P48" s="37"/>
      <c r="Q48" s="37"/>
      <c r="R48" s="35"/>
      <c r="S48" s="34"/>
      <c r="T48" s="37"/>
      <c r="U48" s="37"/>
      <c r="V48" s="38"/>
    </row>
    <row r="49" spans="1:22">
      <c r="A49" s="71"/>
      <c r="B49" s="47" t="s">
        <v>59</v>
      </c>
      <c r="C49" s="28"/>
      <c r="D49" s="42">
        <v>242</v>
      </c>
      <c r="E49" s="42"/>
      <c r="F49" s="44"/>
      <c r="G49" s="28"/>
      <c r="H49" s="111">
        <v>30167</v>
      </c>
      <c r="I49" s="111"/>
      <c r="J49" s="44"/>
      <c r="K49" s="28"/>
      <c r="L49" s="111">
        <v>1710</v>
      </c>
      <c r="M49" s="111"/>
      <c r="N49" s="44"/>
      <c r="O49" s="28"/>
      <c r="P49" s="42" t="s">
        <v>1194</v>
      </c>
      <c r="Q49" s="42"/>
      <c r="R49" s="40" t="s">
        <v>264</v>
      </c>
      <c r="S49" s="28"/>
      <c r="T49" s="111">
        <v>5678</v>
      </c>
      <c r="U49" s="111"/>
      <c r="V49" s="44"/>
    </row>
    <row r="50" spans="1:22" ht="15.75" thickBot="1">
      <c r="A50" s="71"/>
      <c r="B50" s="47"/>
      <c r="C50" s="28"/>
      <c r="D50" s="55"/>
      <c r="E50" s="55"/>
      <c r="F50" s="31"/>
      <c r="G50" s="28"/>
      <c r="H50" s="108"/>
      <c r="I50" s="108"/>
      <c r="J50" s="31"/>
      <c r="K50" s="28"/>
      <c r="L50" s="108"/>
      <c r="M50" s="108"/>
      <c r="N50" s="31"/>
      <c r="O50" s="28"/>
      <c r="P50" s="55"/>
      <c r="Q50" s="55"/>
      <c r="R50" s="56"/>
      <c r="S50" s="28"/>
      <c r="T50" s="108"/>
      <c r="U50" s="108"/>
      <c r="V50" s="31"/>
    </row>
    <row r="51" spans="1:22">
      <c r="A51" s="71"/>
      <c r="B51" s="164" t="s">
        <v>60</v>
      </c>
      <c r="C51" s="21"/>
      <c r="D51" s="61"/>
      <c r="E51" s="61"/>
      <c r="F51" s="61"/>
      <c r="G51" s="21"/>
      <c r="H51" s="61"/>
      <c r="I51" s="61"/>
      <c r="J51" s="61"/>
      <c r="K51" s="21"/>
      <c r="L51" s="61"/>
      <c r="M51" s="61"/>
      <c r="N51" s="61"/>
      <c r="O51" s="21"/>
      <c r="P51" s="61"/>
      <c r="Q51" s="61"/>
      <c r="R51" s="61"/>
      <c r="S51" s="21"/>
      <c r="T51" s="61"/>
      <c r="U51" s="61"/>
      <c r="V51" s="61"/>
    </row>
    <row r="52" spans="1:22">
      <c r="A52" s="71"/>
      <c r="B52" s="47" t="s">
        <v>61</v>
      </c>
      <c r="C52" s="28"/>
      <c r="D52" s="84">
        <v>11801</v>
      </c>
      <c r="E52" s="84"/>
      <c r="F52" s="28"/>
      <c r="G52" s="28"/>
      <c r="H52" s="49" t="s">
        <v>246</v>
      </c>
      <c r="I52" s="49"/>
      <c r="J52" s="28"/>
      <c r="K52" s="28"/>
      <c r="L52" s="49">
        <v>935</v>
      </c>
      <c r="M52" s="49"/>
      <c r="N52" s="28"/>
      <c r="O52" s="28"/>
      <c r="P52" s="49" t="s">
        <v>246</v>
      </c>
      <c r="Q52" s="49"/>
      <c r="R52" s="28"/>
      <c r="S52" s="28"/>
      <c r="T52" s="84">
        <v>12736</v>
      </c>
      <c r="U52" s="84"/>
      <c r="V52" s="28"/>
    </row>
    <row r="53" spans="1:22">
      <c r="A53" s="71"/>
      <c r="B53" s="47"/>
      <c r="C53" s="28"/>
      <c r="D53" s="84"/>
      <c r="E53" s="84"/>
      <c r="F53" s="28"/>
      <c r="G53" s="28"/>
      <c r="H53" s="49"/>
      <c r="I53" s="49"/>
      <c r="J53" s="28"/>
      <c r="K53" s="28"/>
      <c r="L53" s="49"/>
      <c r="M53" s="49"/>
      <c r="N53" s="28"/>
      <c r="O53" s="28"/>
      <c r="P53" s="49"/>
      <c r="Q53" s="49"/>
      <c r="R53" s="28"/>
      <c r="S53" s="28"/>
      <c r="T53" s="84"/>
      <c r="U53" s="84"/>
      <c r="V53" s="28"/>
    </row>
    <row r="54" spans="1:22">
      <c r="A54" s="71"/>
      <c r="B54" s="53" t="s">
        <v>62</v>
      </c>
      <c r="C54" s="34"/>
      <c r="D54" s="36">
        <v>638</v>
      </c>
      <c r="E54" s="36"/>
      <c r="F54" s="34"/>
      <c r="G54" s="34"/>
      <c r="H54" s="82">
        <v>2397</v>
      </c>
      <c r="I54" s="82"/>
      <c r="J54" s="34"/>
      <c r="K54" s="34"/>
      <c r="L54" s="36">
        <v>60</v>
      </c>
      <c r="M54" s="36"/>
      <c r="N54" s="34"/>
      <c r="O54" s="34"/>
      <c r="P54" s="36">
        <v>328</v>
      </c>
      <c r="Q54" s="36"/>
      <c r="R54" s="34"/>
      <c r="S54" s="34"/>
      <c r="T54" s="82">
        <v>3423</v>
      </c>
      <c r="U54" s="82"/>
      <c r="V54" s="34"/>
    </row>
    <row r="55" spans="1:22">
      <c r="A55" s="71"/>
      <c r="B55" s="53"/>
      <c r="C55" s="34"/>
      <c r="D55" s="36"/>
      <c r="E55" s="36"/>
      <c r="F55" s="34"/>
      <c r="G55" s="34"/>
      <c r="H55" s="82"/>
      <c r="I55" s="82"/>
      <c r="J55" s="34"/>
      <c r="K55" s="34"/>
      <c r="L55" s="36"/>
      <c r="M55" s="36"/>
      <c r="N55" s="34"/>
      <c r="O55" s="34"/>
      <c r="P55" s="36"/>
      <c r="Q55" s="36"/>
      <c r="R55" s="34"/>
      <c r="S55" s="34"/>
      <c r="T55" s="82"/>
      <c r="U55" s="82"/>
      <c r="V55" s="34"/>
    </row>
    <row r="56" spans="1:22">
      <c r="A56" s="71"/>
      <c r="B56" s="47" t="s">
        <v>65</v>
      </c>
      <c r="C56" s="28"/>
      <c r="D56" s="49">
        <v>381</v>
      </c>
      <c r="E56" s="49"/>
      <c r="F56" s="28"/>
      <c r="G56" s="28"/>
      <c r="H56" s="84">
        <v>1286</v>
      </c>
      <c r="I56" s="84"/>
      <c r="J56" s="28"/>
      <c r="K56" s="28"/>
      <c r="L56" s="49">
        <v>900</v>
      </c>
      <c r="M56" s="49"/>
      <c r="N56" s="28"/>
      <c r="O56" s="28"/>
      <c r="P56" s="49" t="s">
        <v>1195</v>
      </c>
      <c r="Q56" s="49"/>
      <c r="R56" s="48" t="s">
        <v>264</v>
      </c>
      <c r="S56" s="28"/>
      <c r="T56" s="84">
        <v>2103</v>
      </c>
      <c r="U56" s="84"/>
      <c r="V56" s="28"/>
    </row>
    <row r="57" spans="1:22" ht="15.75" thickBot="1">
      <c r="A57" s="71"/>
      <c r="B57" s="47"/>
      <c r="C57" s="28"/>
      <c r="D57" s="55"/>
      <c r="E57" s="55"/>
      <c r="F57" s="31"/>
      <c r="G57" s="28"/>
      <c r="H57" s="108"/>
      <c r="I57" s="108"/>
      <c r="J57" s="31"/>
      <c r="K57" s="28"/>
      <c r="L57" s="55"/>
      <c r="M57" s="55"/>
      <c r="N57" s="31"/>
      <c r="O57" s="28"/>
      <c r="P57" s="55"/>
      <c r="Q57" s="55"/>
      <c r="R57" s="56"/>
      <c r="S57" s="28"/>
      <c r="T57" s="108"/>
      <c r="U57" s="108"/>
      <c r="V57" s="31"/>
    </row>
    <row r="58" spans="1:22">
      <c r="A58" s="71"/>
      <c r="B58" s="53" t="s">
        <v>66</v>
      </c>
      <c r="C58" s="34"/>
      <c r="D58" s="87">
        <v>12820</v>
      </c>
      <c r="E58" s="87"/>
      <c r="F58" s="61"/>
      <c r="G58" s="34"/>
      <c r="H58" s="87">
        <v>3683</v>
      </c>
      <c r="I58" s="87"/>
      <c r="J58" s="61"/>
      <c r="K58" s="34"/>
      <c r="L58" s="87">
        <v>1895</v>
      </c>
      <c r="M58" s="87"/>
      <c r="N58" s="61"/>
      <c r="O58" s="34"/>
      <c r="P58" s="59" t="s">
        <v>1196</v>
      </c>
      <c r="Q58" s="59"/>
      <c r="R58" s="57" t="s">
        <v>264</v>
      </c>
      <c r="S58" s="34"/>
      <c r="T58" s="87">
        <v>18262</v>
      </c>
      <c r="U58" s="87"/>
      <c r="V58" s="61"/>
    </row>
    <row r="59" spans="1:22" ht="15.75" thickBot="1">
      <c r="A59" s="71"/>
      <c r="B59" s="53"/>
      <c r="C59" s="34"/>
      <c r="D59" s="88"/>
      <c r="E59" s="88"/>
      <c r="F59" s="38"/>
      <c r="G59" s="34"/>
      <c r="H59" s="88"/>
      <c r="I59" s="88"/>
      <c r="J59" s="38"/>
      <c r="K59" s="34"/>
      <c r="L59" s="88"/>
      <c r="M59" s="88"/>
      <c r="N59" s="38"/>
      <c r="O59" s="34"/>
      <c r="P59" s="37"/>
      <c r="Q59" s="37"/>
      <c r="R59" s="35"/>
      <c r="S59" s="34"/>
      <c r="T59" s="88"/>
      <c r="U59" s="88"/>
      <c r="V59" s="38"/>
    </row>
    <row r="60" spans="1:22">
      <c r="A60" s="71"/>
      <c r="B60" s="198" t="s">
        <v>1197</v>
      </c>
      <c r="C60" s="17"/>
      <c r="D60" s="44"/>
      <c r="E60" s="44"/>
      <c r="F60" s="44"/>
      <c r="G60" s="17"/>
      <c r="H60" s="44"/>
      <c r="I60" s="44"/>
      <c r="J60" s="44"/>
      <c r="K60" s="17"/>
      <c r="L60" s="44"/>
      <c r="M60" s="44"/>
      <c r="N60" s="44"/>
      <c r="O60" s="17"/>
      <c r="P60" s="44"/>
      <c r="Q60" s="44"/>
      <c r="R60" s="44"/>
      <c r="S60" s="17"/>
      <c r="T60" s="44"/>
      <c r="U60" s="44"/>
      <c r="V60" s="44"/>
    </row>
    <row r="61" spans="1:22">
      <c r="A61" s="71"/>
      <c r="B61" s="53" t="s">
        <v>1198</v>
      </c>
      <c r="C61" s="34"/>
      <c r="D61" s="82">
        <v>16196</v>
      </c>
      <c r="E61" s="82"/>
      <c r="F61" s="34"/>
      <c r="G61" s="34"/>
      <c r="H61" s="82">
        <v>2211</v>
      </c>
      <c r="I61" s="82"/>
      <c r="J61" s="34"/>
      <c r="K61" s="34"/>
      <c r="L61" s="82">
        <v>1845</v>
      </c>
      <c r="M61" s="82"/>
      <c r="N61" s="34"/>
      <c r="O61" s="34"/>
      <c r="P61" s="36" t="s">
        <v>1199</v>
      </c>
      <c r="Q61" s="36"/>
      <c r="R61" s="33" t="s">
        <v>264</v>
      </c>
      <c r="S61" s="34"/>
      <c r="T61" s="82">
        <v>16196</v>
      </c>
      <c r="U61" s="82"/>
      <c r="V61" s="34"/>
    </row>
    <row r="62" spans="1:22">
      <c r="A62" s="71"/>
      <c r="B62" s="53"/>
      <c r="C62" s="34"/>
      <c r="D62" s="82"/>
      <c r="E62" s="82"/>
      <c r="F62" s="34"/>
      <c r="G62" s="34"/>
      <c r="H62" s="82"/>
      <c r="I62" s="82"/>
      <c r="J62" s="34"/>
      <c r="K62" s="34"/>
      <c r="L62" s="82"/>
      <c r="M62" s="82"/>
      <c r="N62" s="34"/>
      <c r="O62" s="34"/>
      <c r="P62" s="36"/>
      <c r="Q62" s="36"/>
      <c r="R62" s="33"/>
      <c r="S62" s="34"/>
      <c r="T62" s="82"/>
      <c r="U62" s="82"/>
      <c r="V62" s="34"/>
    </row>
    <row r="63" spans="1:22">
      <c r="A63" s="71"/>
      <c r="B63" s="47" t="s">
        <v>75</v>
      </c>
      <c r="C63" s="28"/>
      <c r="D63" s="49" t="s">
        <v>246</v>
      </c>
      <c r="E63" s="49"/>
      <c r="F63" s="28"/>
      <c r="G63" s="28"/>
      <c r="H63" s="49" t="s">
        <v>246</v>
      </c>
      <c r="I63" s="49"/>
      <c r="J63" s="28"/>
      <c r="K63" s="28"/>
      <c r="L63" s="49" t="s">
        <v>246</v>
      </c>
      <c r="M63" s="49"/>
      <c r="N63" s="28"/>
      <c r="O63" s="28"/>
      <c r="P63" s="84">
        <v>2152</v>
      </c>
      <c r="Q63" s="84"/>
      <c r="R63" s="28"/>
      <c r="S63" s="28"/>
      <c r="T63" s="84">
        <v>2152</v>
      </c>
      <c r="U63" s="84"/>
      <c r="V63" s="28"/>
    </row>
    <row r="64" spans="1:22" ht="15.75" thickBot="1">
      <c r="A64" s="71"/>
      <c r="B64" s="47"/>
      <c r="C64" s="28"/>
      <c r="D64" s="55"/>
      <c r="E64" s="55"/>
      <c r="F64" s="31"/>
      <c r="G64" s="28"/>
      <c r="H64" s="55"/>
      <c r="I64" s="55"/>
      <c r="J64" s="31"/>
      <c r="K64" s="28"/>
      <c r="L64" s="55"/>
      <c r="M64" s="55"/>
      <c r="N64" s="31"/>
      <c r="O64" s="28"/>
      <c r="P64" s="108"/>
      <c r="Q64" s="108"/>
      <c r="R64" s="31"/>
      <c r="S64" s="28"/>
      <c r="T64" s="108"/>
      <c r="U64" s="108"/>
      <c r="V64" s="31"/>
    </row>
    <row r="65" spans="1:22">
      <c r="A65" s="71"/>
      <c r="B65" s="53" t="s">
        <v>76</v>
      </c>
      <c r="C65" s="34"/>
      <c r="D65" s="87">
        <v>16196</v>
      </c>
      <c r="E65" s="87"/>
      <c r="F65" s="61"/>
      <c r="G65" s="34"/>
      <c r="H65" s="87">
        <v>2211</v>
      </c>
      <c r="I65" s="87"/>
      <c r="J65" s="61"/>
      <c r="K65" s="34"/>
      <c r="L65" s="87">
        <v>1845</v>
      </c>
      <c r="M65" s="87"/>
      <c r="N65" s="61"/>
      <c r="O65" s="34"/>
      <c r="P65" s="59" t="s">
        <v>1200</v>
      </c>
      <c r="Q65" s="59"/>
      <c r="R65" s="57" t="s">
        <v>264</v>
      </c>
      <c r="S65" s="34"/>
      <c r="T65" s="87">
        <v>18348</v>
      </c>
      <c r="U65" s="87"/>
      <c r="V65" s="61"/>
    </row>
    <row r="66" spans="1:22" ht="15.75" thickBot="1">
      <c r="A66" s="71"/>
      <c r="B66" s="53"/>
      <c r="C66" s="34"/>
      <c r="D66" s="88"/>
      <c r="E66" s="88"/>
      <c r="F66" s="38"/>
      <c r="G66" s="34"/>
      <c r="H66" s="88"/>
      <c r="I66" s="88"/>
      <c r="J66" s="38"/>
      <c r="K66" s="34"/>
      <c r="L66" s="88"/>
      <c r="M66" s="88"/>
      <c r="N66" s="38"/>
      <c r="O66" s="34"/>
      <c r="P66" s="37"/>
      <c r="Q66" s="37"/>
      <c r="R66" s="35"/>
      <c r="S66" s="34"/>
      <c r="T66" s="88"/>
      <c r="U66" s="88"/>
      <c r="V66" s="38"/>
    </row>
    <row r="67" spans="1:22">
      <c r="A67" s="71"/>
      <c r="B67" s="199" t="s">
        <v>77</v>
      </c>
      <c r="C67" s="28"/>
      <c r="D67" s="40" t="s">
        <v>245</v>
      </c>
      <c r="E67" s="111">
        <v>29258</v>
      </c>
      <c r="F67" s="44"/>
      <c r="G67" s="28"/>
      <c r="H67" s="40" t="s">
        <v>245</v>
      </c>
      <c r="I67" s="111">
        <v>36061</v>
      </c>
      <c r="J67" s="44"/>
      <c r="K67" s="28"/>
      <c r="L67" s="40" t="s">
        <v>245</v>
      </c>
      <c r="M67" s="111">
        <v>5450</v>
      </c>
      <c r="N67" s="44"/>
      <c r="O67" s="28"/>
      <c r="P67" s="40" t="s">
        <v>245</v>
      </c>
      <c r="Q67" s="42" t="s">
        <v>1189</v>
      </c>
      <c r="R67" s="40" t="s">
        <v>264</v>
      </c>
      <c r="S67" s="28"/>
      <c r="T67" s="40" t="s">
        <v>245</v>
      </c>
      <c r="U67" s="111">
        <v>42288</v>
      </c>
      <c r="V67" s="44"/>
    </row>
    <row r="68" spans="1:22" ht="15.75" thickBot="1">
      <c r="A68" s="71"/>
      <c r="B68" s="199"/>
      <c r="C68" s="28"/>
      <c r="D68" s="41"/>
      <c r="E68" s="112"/>
      <c r="F68" s="45"/>
      <c r="G68" s="28"/>
      <c r="H68" s="41"/>
      <c r="I68" s="112"/>
      <c r="J68" s="45"/>
      <c r="K68" s="28"/>
      <c r="L68" s="41"/>
      <c r="M68" s="112"/>
      <c r="N68" s="45"/>
      <c r="O68" s="28"/>
      <c r="P68" s="41"/>
      <c r="Q68" s="43"/>
      <c r="R68" s="41"/>
      <c r="S68" s="28"/>
      <c r="T68" s="41"/>
      <c r="U68" s="112"/>
      <c r="V68" s="45"/>
    </row>
    <row r="69" spans="1:22" ht="15.75" thickTop="1">
      <c r="A69" s="71"/>
      <c r="B69" s="149"/>
      <c r="C69" s="149"/>
      <c r="D69" s="149"/>
      <c r="E69" s="149"/>
      <c r="F69" s="149"/>
      <c r="G69" s="149"/>
      <c r="H69" s="149"/>
      <c r="I69" s="149"/>
      <c r="J69" s="149"/>
      <c r="K69" s="149"/>
      <c r="L69" s="149"/>
      <c r="M69" s="149"/>
      <c r="N69" s="149"/>
      <c r="O69" s="149"/>
      <c r="P69" s="149"/>
      <c r="Q69" s="149"/>
      <c r="R69" s="149"/>
      <c r="S69" s="149"/>
      <c r="T69" s="149"/>
      <c r="U69" s="149"/>
      <c r="V69" s="149"/>
    </row>
    <row r="70" spans="1:22">
      <c r="A70" s="71"/>
      <c r="B70" s="29" t="s">
        <v>1165</v>
      </c>
      <c r="C70" s="29"/>
      <c r="D70" s="29"/>
      <c r="E70" s="29"/>
      <c r="F70" s="29"/>
      <c r="G70" s="29"/>
      <c r="H70" s="29"/>
      <c r="I70" s="29"/>
      <c r="J70" s="29"/>
      <c r="K70" s="29"/>
      <c r="L70" s="29"/>
      <c r="M70" s="29"/>
      <c r="N70" s="29"/>
      <c r="O70" s="29"/>
      <c r="P70" s="29"/>
      <c r="Q70" s="29"/>
      <c r="R70" s="29"/>
      <c r="S70" s="29"/>
      <c r="T70" s="29"/>
      <c r="U70" s="29"/>
      <c r="V70" s="29"/>
    </row>
    <row r="71" spans="1:22">
      <c r="A71" s="71"/>
      <c r="B71" s="29" t="s">
        <v>1201</v>
      </c>
      <c r="C71" s="29"/>
      <c r="D71" s="29"/>
      <c r="E71" s="29"/>
      <c r="F71" s="29"/>
      <c r="G71" s="29"/>
      <c r="H71" s="29"/>
      <c r="I71" s="29"/>
      <c r="J71" s="29"/>
      <c r="K71" s="29"/>
      <c r="L71" s="29"/>
      <c r="M71" s="29"/>
      <c r="N71" s="29"/>
      <c r="O71" s="29"/>
      <c r="P71" s="29"/>
      <c r="Q71" s="29"/>
      <c r="R71" s="29"/>
      <c r="S71" s="29"/>
      <c r="T71" s="29"/>
      <c r="U71" s="29"/>
      <c r="V71" s="29"/>
    </row>
    <row r="72" spans="1:22">
      <c r="A72" s="71"/>
      <c r="B72" s="29" t="s">
        <v>1167</v>
      </c>
      <c r="C72" s="29"/>
      <c r="D72" s="29"/>
      <c r="E72" s="29"/>
      <c r="F72" s="29"/>
      <c r="G72" s="29"/>
      <c r="H72" s="29"/>
      <c r="I72" s="29"/>
      <c r="J72" s="29"/>
      <c r="K72" s="29"/>
      <c r="L72" s="29"/>
      <c r="M72" s="29"/>
      <c r="N72" s="29"/>
      <c r="O72" s="29"/>
      <c r="P72" s="29"/>
      <c r="Q72" s="29"/>
      <c r="R72" s="29"/>
      <c r="S72" s="29"/>
      <c r="T72" s="29"/>
      <c r="U72" s="29"/>
      <c r="V72" s="29"/>
    </row>
    <row r="73" spans="1:22">
      <c r="A73" s="71"/>
      <c r="B73" s="26"/>
      <c r="C73" s="26"/>
      <c r="D73" s="26"/>
      <c r="E73" s="26"/>
      <c r="F73" s="26"/>
      <c r="G73" s="26"/>
      <c r="H73" s="26"/>
      <c r="I73" s="26"/>
      <c r="J73" s="26"/>
      <c r="K73" s="26"/>
      <c r="L73" s="26"/>
      <c r="M73" s="26"/>
      <c r="N73" s="26"/>
      <c r="O73" s="26"/>
      <c r="P73" s="26"/>
      <c r="Q73" s="26"/>
      <c r="R73" s="26"/>
      <c r="S73" s="26"/>
      <c r="T73" s="26"/>
      <c r="U73" s="26"/>
      <c r="V73" s="26"/>
    </row>
    <row r="74" spans="1:22">
      <c r="A74" s="71"/>
      <c r="B74" s="10"/>
      <c r="C74" s="10"/>
      <c r="D74" s="10"/>
      <c r="E74" s="10"/>
      <c r="F74" s="10"/>
      <c r="G74" s="10"/>
      <c r="H74" s="10"/>
      <c r="I74" s="10"/>
      <c r="J74" s="10"/>
      <c r="K74" s="10"/>
      <c r="L74" s="10"/>
      <c r="M74" s="10"/>
      <c r="N74" s="10"/>
      <c r="O74" s="10"/>
      <c r="P74" s="10"/>
      <c r="Q74" s="10"/>
      <c r="R74" s="10"/>
      <c r="S74" s="10"/>
      <c r="T74" s="10"/>
      <c r="U74" s="10"/>
      <c r="V74" s="10"/>
    </row>
    <row r="75" spans="1:22">
      <c r="A75" s="71"/>
      <c r="B75" s="28"/>
      <c r="C75" s="28"/>
      <c r="D75" s="119" t="s">
        <v>1202</v>
      </c>
      <c r="E75" s="119"/>
      <c r="F75" s="119"/>
      <c r="G75" s="28"/>
      <c r="H75" s="119" t="s">
        <v>1169</v>
      </c>
      <c r="I75" s="119"/>
      <c r="J75" s="119"/>
      <c r="K75" s="28"/>
      <c r="L75" s="119" t="s">
        <v>1171</v>
      </c>
      <c r="M75" s="119"/>
      <c r="N75" s="119"/>
      <c r="O75" s="28"/>
      <c r="P75" s="119" t="s">
        <v>1118</v>
      </c>
      <c r="Q75" s="119"/>
      <c r="R75" s="119"/>
      <c r="S75" s="28"/>
      <c r="T75" s="119" t="s">
        <v>1172</v>
      </c>
      <c r="U75" s="119"/>
      <c r="V75" s="119"/>
    </row>
    <row r="76" spans="1:22" ht="15.75" thickBot="1">
      <c r="A76" s="71"/>
      <c r="B76" s="28"/>
      <c r="C76" s="28"/>
      <c r="D76" s="139"/>
      <c r="E76" s="139"/>
      <c r="F76" s="139"/>
      <c r="G76" s="28"/>
      <c r="H76" s="139" t="s">
        <v>1203</v>
      </c>
      <c r="I76" s="139"/>
      <c r="J76" s="139"/>
      <c r="K76" s="28"/>
      <c r="L76" s="139" t="s">
        <v>1170</v>
      </c>
      <c r="M76" s="139"/>
      <c r="N76" s="139"/>
      <c r="O76" s="28"/>
      <c r="P76" s="139"/>
      <c r="Q76" s="139"/>
      <c r="R76" s="139"/>
      <c r="S76" s="28"/>
      <c r="T76" s="139"/>
      <c r="U76" s="139"/>
      <c r="V76" s="139"/>
    </row>
    <row r="77" spans="1:22">
      <c r="A77" s="71"/>
      <c r="B77" s="164" t="s">
        <v>29</v>
      </c>
      <c r="C77" s="21"/>
      <c r="D77" s="61"/>
      <c r="E77" s="61"/>
      <c r="F77" s="61"/>
      <c r="G77" s="21"/>
      <c r="H77" s="61"/>
      <c r="I77" s="61"/>
      <c r="J77" s="61"/>
      <c r="K77" s="21"/>
      <c r="L77" s="61"/>
      <c r="M77" s="61"/>
      <c r="N77" s="61"/>
      <c r="O77" s="21"/>
      <c r="P77" s="61"/>
      <c r="Q77" s="61"/>
      <c r="R77" s="61"/>
      <c r="S77" s="21"/>
      <c r="T77" s="61"/>
      <c r="U77" s="61"/>
      <c r="V77" s="61"/>
    </row>
    <row r="78" spans="1:22">
      <c r="A78" s="71"/>
      <c r="B78" s="47" t="s">
        <v>1173</v>
      </c>
      <c r="C78" s="28"/>
      <c r="D78" s="48" t="s">
        <v>245</v>
      </c>
      <c r="E78" s="49">
        <v>228</v>
      </c>
      <c r="F78" s="28"/>
      <c r="G78" s="28"/>
      <c r="H78" s="48" t="s">
        <v>245</v>
      </c>
      <c r="I78" s="49" t="s">
        <v>246</v>
      </c>
      <c r="J78" s="28"/>
      <c r="K78" s="28"/>
      <c r="L78" s="48" t="s">
        <v>245</v>
      </c>
      <c r="M78" s="49">
        <v>59</v>
      </c>
      <c r="N78" s="28"/>
      <c r="O78" s="28"/>
      <c r="P78" s="48" t="s">
        <v>245</v>
      </c>
      <c r="Q78" s="49" t="s">
        <v>246</v>
      </c>
      <c r="R78" s="28"/>
      <c r="S78" s="28"/>
      <c r="T78" s="48" t="s">
        <v>245</v>
      </c>
      <c r="U78" s="49">
        <v>287</v>
      </c>
      <c r="V78" s="28"/>
    </row>
    <row r="79" spans="1:22">
      <c r="A79" s="71"/>
      <c r="B79" s="47"/>
      <c r="C79" s="28"/>
      <c r="D79" s="48"/>
      <c r="E79" s="49"/>
      <c r="F79" s="28"/>
      <c r="G79" s="28"/>
      <c r="H79" s="48"/>
      <c r="I79" s="49"/>
      <c r="J79" s="28"/>
      <c r="K79" s="28"/>
      <c r="L79" s="48"/>
      <c r="M79" s="49"/>
      <c r="N79" s="28"/>
      <c r="O79" s="28"/>
      <c r="P79" s="48"/>
      <c r="Q79" s="49"/>
      <c r="R79" s="28"/>
      <c r="S79" s="28"/>
      <c r="T79" s="48"/>
      <c r="U79" s="49"/>
      <c r="V79" s="28"/>
    </row>
    <row r="80" spans="1:22">
      <c r="A80" s="71"/>
      <c r="B80" s="53" t="s">
        <v>31</v>
      </c>
      <c r="C80" s="34"/>
      <c r="D80" s="36" t="s">
        <v>246</v>
      </c>
      <c r="E80" s="36"/>
      <c r="F80" s="34"/>
      <c r="G80" s="34"/>
      <c r="H80" s="36" t="s">
        <v>246</v>
      </c>
      <c r="I80" s="36"/>
      <c r="J80" s="34"/>
      <c r="K80" s="34"/>
      <c r="L80" s="36">
        <v>111</v>
      </c>
      <c r="M80" s="36"/>
      <c r="N80" s="34"/>
      <c r="O80" s="34"/>
      <c r="P80" s="36" t="s">
        <v>246</v>
      </c>
      <c r="Q80" s="36"/>
      <c r="R80" s="34"/>
      <c r="S80" s="34"/>
      <c r="T80" s="36">
        <v>111</v>
      </c>
      <c r="U80" s="36"/>
      <c r="V80" s="34"/>
    </row>
    <row r="81" spans="1:22">
      <c r="A81" s="71"/>
      <c r="B81" s="53"/>
      <c r="C81" s="34"/>
      <c r="D81" s="36"/>
      <c r="E81" s="36"/>
      <c r="F81" s="34"/>
      <c r="G81" s="34"/>
      <c r="H81" s="36"/>
      <c r="I81" s="36"/>
      <c r="J81" s="34"/>
      <c r="K81" s="34"/>
      <c r="L81" s="36"/>
      <c r="M81" s="36"/>
      <c r="N81" s="34"/>
      <c r="O81" s="34"/>
      <c r="P81" s="36"/>
      <c r="Q81" s="36"/>
      <c r="R81" s="34"/>
      <c r="S81" s="34"/>
      <c r="T81" s="36"/>
      <c r="U81" s="36"/>
      <c r="V81" s="34"/>
    </row>
    <row r="82" spans="1:22">
      <c r="A82" s="71"/>
      <c r="B82" s="47" t="s">
        <v>162</v>
      </c>
      <c r="C82" s="28"/>
      <c r="D82" s="49">
        <v>1</v>
      </c>
      <c r="E82" s="49"/>
      <c r="F82" s="28"/>
      <c r="G82" s="28"/>
      <c r="H82" s="84">
        <v>2378</v>
      </c>
      <c r="I82" s="84"/>
      <c r="J82" s="28"/>
      <c r="K82" s="28"/>
      <c r="L82" s="49">
        <v>512</v>
      </c>
      <c r="M82" s="49"/>
      <c r="N82" s="28"/>
      <c r="O82" s="28"/>
      <c r="P82" s="49" t="s">
        <v>559</v>
      </c>
      <c r="Q82" s="49"/>
      <c r="R82" s="48" t="s">
        <v>264</v>
      </c>
      <c r="S82" s="28"/>
      <c r="T82" s="84">
        <v>2546</v>
      </c>
      <c r="U82" s="84"/>
      <c r="V82" s="28"/>
    </row>
    <row r="83" spans="1:22">
      <c r="A83" s="71"/>
      <c r="B83" s="47"/>
      <c r="C83" s="28"/>
      <c r="D83" s="49"/>
      <c r="E83" s="49"/>
      <c r="F83" s="28"/>
      <c r="G83" s="28"/>
      <c r="H83" s="84"/>
      <c r="I83" s="84"/>
      <c r="J83" s="28"/>
      <c r="K83" s="28"/>
      <c r="L83" s="49"/>
      <c r="M83" s="49"/>
      <c r="N83" s="28"/>
      <c r="O83" s="28"/>
      <c r="P83" s="49"/>
      <c r="Q83" s="49"/>
      <c r="R83" s="48"/>
      <c r="S83" s="28"/>
      <c r="T83" s="84"/>
      <c r="U83" s="84"/>
      <c r="V83" s="28"/>
    </row>
    <row r="84" spans="1:22">
      <c r="A84" s="71"/>
      <c r="B84" s="53" t="s">
        <v>36</v>
      </c>
      <c r="C84" s="34"/>
      <c r="D84" s="36" t="s">
        <v>246</v>
      </c>
      <c r="E84" s="36"/>
      <c r="F84" s="34"/>
      <c r="G84" s="34"/>
      <c r="H84" s="36" t="s">
        <v>246</v>
      </c>
      <c r="I84" s="36"/>
      <c r="J84" s="34"/>
      <c r="K84" s="34"/>
      <c r="L84" s="36">
        <v>4</v>
      </c>
      <c r="M84" s="36"/>
      <c r="N84" s="34"/>
      <c r="O84" s="34"/>
      <c r="P84" s="36" t="s">
        <v>246</v>
      </c>
      <c r="Q84" s="36"/>
      <c r="R84" s="34"/>
      <c r="S84" s="34"/>
      <c r="T84" s="36">
        <v>4</v>
      </c>
      <c r="U84" s="36"/>
      <c r="V84" s="34"/>
    </row>
    <row r="85" spans="1:22">
      <c r="A85" s="71"/>
      <c r="B85" s="53"/>
      <c r="C85" s="34"/>
      <c r="D85" s="36"/>
      <c r="E85" s="36"/>
      <c r="F85" s="34"/>
      <c r="G85" s="34"/>
      <c r="H85" s="36"/>
      <c r="I85" s="36"/>
      <c r="J85" s="34"/>
      <c r="K85" s="34"/>
      <c r="L85" s="36"/>
      <c r="M85" s="36"/>
      <c r="N85" s="34"/>
      <c r="O85" s="34"/>
      <c r="P85" s="36"/>
      <c r="Q85" s="36"/>
      <c r="R85" s="34"/>
      <c r="S85" s="34"/>
      <c r="T85" s="36"/>
      <c r="U85" s="36"/>
      <c r="V85" s="34"/>
    </row>
    <row r="86" spans="1:22">
      <c r="A86" s="71"/>
      <c r="B86" s="52" t="s">
        <v>1175</v>
      </c>
      <c r="C86" s="28"/>
      <c r="D86" s="84">
        <v>25356</v>
      </c>
      <c r="E86" s="84"/>
      <c r="F86" s="28"/>
      <c r="G86" s="28"/>
      <c r="H86" s="49" t="s">
        <v>246</v>
      </c>
      <c r="I86" s="49"/>
      <c r="J86" s="28"/>
      <c r="K86" s="28"/>
      <c r="L86" s="49" t="s">
        <v>246</v>
      </c>
      <c r="M86" s="49"/>
      <c r="N86" s="28"/>
      <c r="O86" s="28"/>
      <c r="P86" s="49" t="s">
        <v>1204</v>
      </c>
      <c r="Q86" s="49"/>
      <c r="R86" s="48" t="s">
        <v>264</v>
      </c>
      <c r="S86" s="28"/>
      <c r="T86" s="49" t="s">
        <v>246</v>
      </c>
      <c r="U86" s="49"/>
      <c r="V86" s="28"/>
    </row>
    <row r="87" spans="1:22" ht="15.75" thickBot="1">
      <c r="A87" s="71"/>
      <c r="B87" s="52"/>
      <c r="C87" s="28"/>
      <c r="D87" s="108"/>
      <c r="E87" s="108"/>
      <c r="F87" s="31"/>
      <c r="G87" s="28"/>
      <c r="H87" s="55"/>
      <c r="I87" s="55"/>
      <c r="J87" s="31"/>
      <c r="K87" s="28"/>
      <c r="L87" s="55"/>
      <c r="M87" s="55"/>
      <c r="N87" s="31"/>
      <c r="O87" s="28"/>
      <c r="P87" s="55"/>
      <c r="Q87" s="55"/>
      <c r="R87" s="56"/>
      <c r="S87" s="28"/>
      <c r="T87" s="55"/>
      <c r="U87" s="55"/>
      <c r="V87" s="31"/>
    </row>
    <row r="88" spans="1:22">
      <c r="A88" s="71"/>
      <c r="B88" s="53" t="s">
        <v>37</v>
      </c>
      <c r="C88" s="34"/>
      <c r="D88" s="87">
        <v>25585</v>
      </c>
      <c r="E88" s="87"/>
      <c r="F88" s="61"/>
      <c r="G88" s="34"/>
      <c r="H88" s="87">
        <v>2378</v>
      </c>
      <c r="I88" s="87"/>
      <c r="J88" s="61"/>
      <c r="K88" s="34"/>
      <c r="L88" s="59">
        <v>686</v>
      </c>
      <c r="M88" s="59"/>
      <c r="N88" s="61"/>
      <c r="O88" s="34"/>
      <c r="P88" s="59" t="s">
        <v>1205</v>
      </c>
      <c r="Q88" s="59"/>
      <c r="R88" s="57" t="s">
        <v>264</v>
      </c>
      <c r="S88" s="34"/>
      <c r="T88" s="87">
        <v>2948</v>
      </c>
      <c r="U88" s="87"/>
      <c r="V88" s="61"/>
    </row>
    <row r="89" spans="1:22" ht="15.75" thickBot="1">
      <c r="A89" s="71"/>
      <c r="B89" s="53"/>
      <c r="C89" s="34"/>
      <c r="D89" s="88"/>
      <c r="E89" s="88"/>
      <c r="F89" s="38"/>
      <c r="G89" s="34"/>
      <c r="H89" s="88"/>
      <c r="I89" s="88"/>
      <c r="J89" s="38"/>
      <c r="K89" s="34"/>
      <c r="L89" s="37"/>
      <c r="M89" s="37"/>
      <c r="N89" s="38"/>
      <c r="O89" s="34"/>
      <c r="P89" s="37"/>
      <c r="Q89" s="37"/>
      <c r="R89" s="35"/>
      <c r="S89" s="34"/>
      <c r="T89" s="88"/>
      <c r="U89" s="88"/>
      <c r="V89" s="38"/>
    </row>
    <row r="90" spans="1:22">
      <c r="A90" s="71"/>
      <c r="B90" s="198" t="s">
        <v>1178</v>
      </c>
      <c r="C90" s="17"/>
      <c r="D90" s="44"/>
      <c r="E90" s="44"/>
      <c r="F90" s="44"/>
      <c r="G90" s="17"/>
      <c r="H90" s="44"/>
      <c r="I90" s="44"/>
      <c r="J90" s="44"/>
      <c r="K90" s="17"/>
      <c r="L90" s="44"/>
      <c r="M90" s="44"/>
      <c r="N90" s="44"/>
      <c r="O90" s="17"/>
      <c r="P90" s="44"/>
      <c r="Q90" s="44"/>
      <c r="R90" s="44"/>
      <c r="S90" s="17"/>
      <c r="T90" s="44"/>
      <c r="U90" s="44"/>
      <c r="V90" s="44"/>
    </row>
    <row r="91" spans="1:22">
      <c r="A91" s="71"/>
      <c r="B91" s="53" t="s">
        <v>1179</v>
      </c>
      <c r="C91" s="34"/>
      <c r="D91" s="36" t="s">
        <v>246</v>
      </c>
      <c r="E91" s="36"/>
      <c r="F91" s="34"/>
      <c r="G91" s="34"/>
      <c r="H91" s="82">
        <v>29083</v>
      </c>
      <c r="I91" s="82"/>
      <c r="J91" s="34"/>
      <c r="K91" s="34"/>
      <c r="L91" s="82">
        <v>3057</v>
      </c>
      <c r="M91" s="82"/>
      <c r="N91" s="34"/>
      <c r="O91" s="34"/>
      <c r="P91" s="36" t="s">
        <v>1206</v>
      </c>
      <c r="Q91" s="36"/>
      <c r="R91" s="33" t="s">
        <v>264</v>
      </c>
      <c r="S91" s="34"/>
      <c r="T91" s="82">
        <v>31918</v>
      </c>
      <c r="U91" s="82"/>
      <c r="V91" s="34"/>
    </row>
    <row r="92" spans="1:22">
      <c r="A92" s="71"/>
      <c r="B92" s="53"/>
      <c r="C92" s="34"/>
      <c r="D92" s="36"/>
      <c r="E92" s="36"/>
      <c r="F92" s="34"/>
      <c r="G92" s="34"/>
      <c r="H92" s="82"/>
      <c r="I92" s="82"/>
      <c r="J92" s="34"/>
      <c r="K92" s="34"/>
      <c r="L92" s="82"/>
      <c r="M92" s="82"/>
      <c r="N92" s="34"/>
      <c r="O92" s="34"/>
      <c r="P92" s="36"/>
      <c r="Q92" s="36"/>
      <c r="R92" s="33"/>
      <c r="S92" s="34"/>
      <c r="T92" s="82"/>
      <c r="U92" s="82"/>
      <c r="V92" s="34"/>
    </row>
    <row r="93" spans="1:22">
      <c r="A93" s="71"/>
      <c r="B93" s="47" t="s">
        <v>1180</v>
      </c>
      <c r="C93" s="28"/>
      <c r="D93" s="49" t="s">
        <v>246</v>
      </c>
      <c r="E93" s="49"/>
      <c r="F93" s="28"/>
      <c r="G93" s="28"/>
      <c r="H93" s="84">
        <v>3066</v>
      </c>
      <c r="I93" s="84"/>
      <c r="J93" s="28"/>
      <c r="K93" s="28"/>
      <c r="L93" s="84">
        <v>1549</v>
      </c>
      <c r="M93" s="84"/>
      <c r="N93" s="28"/>
      <c r="O93" s="28"/>
      <c r="P93" s="49" t="s">
        <v>246</v>
      </c>
      <c r="Q93" s="49"/>
      <c r="R93" s="28"/>
      <c r="S93" s="28"/>
      <c r="T93" s="84">
        <v>4615</v>
      </c>
      <c r="U93" s="84"/>
      <c r="V93" s="28"/>
    </row>
    <row r="94" spans="1:22">
      <c r="A94" s="71"/>
      <c r="B94" s="47"/>
      <c r="C94" s="28"/>
      <c r="D94" s="49"/>
      <c r="E94" s="49"/>
      <c r="F94" s="28"/>
      <c r="G94" s="28"/>
      <c r="H94" s="84"/>
      <c r="I94" s="84"/>
      <c r="J94" s="28"/>
      <c r="K94" s="28"/>
      <c r="L94" s="84"/>
      <c r="M94" s="84"/>
      <c r="N94" s="28"/>
      <c r="O94" s="28"/>
      <c r="P94" s="49"/>
      <c r="Q94" s="49"/>
      <c r="R94" s="28"/>
      <c r="S94" s="28"/>
      <c r="T94" s="84"/>
      <c r="U94" s="84"/>
      <c r="V94" s="28"/>
    </row>
    <row r="95" spans="1:22">
      <c r="A95" s="71"/>
      <c r="B95" s="53" t="s">
        <v>45</v>
      </c>
      <c r="C95" s="34"/>
      <c r="D95" s="36" t="s">
        <v>246</v>
      </c>
      <c r="E95" s="36"/>
      <c r="F95" s="34"/>
      <c r="G95" s="34"/>
      <c r="H95" s="36">
        <v>255</v>
      </c>
      <c r="I95" s="36"/>
      <c r="J95" s="34"/>
      <c r="K95" s="34"/>
      <c r="L95" s="36">
        <v>379</v>
      </c>
      <c r="M95" s="36"/>
      <c r="N95" s="34"/>
      <c r="O95" s="34"/>
      <c r="P95" s="36" t="s">
        <v>246</v>
      </c>
      <c r="Q95" s="36"/>
      <c r="R95" s="34"/>
      <c r="S95" s="34"/>
      <c r="T95" s="36">
        <v>634</v>
      </c>
      <c r="U95" s="36"/>
      <c r="V95" s="34"/>
    </row>
    <row r="96" spans="1:22" ht="15.75" thickBot="1">
      <c r="A96" s="71"/>
      <c r="B96" s="53"/>
      <c r="C96" s="34"/>
      <c r="D96" s="37"/>
      <c r="E96" s="37"/>
      <c r="F96" s="38"/>
      <c r="G96" s="34"/>
      <c r="H96" s="37"/>
      <c r="I96" s="37"/>
      <c r="J96" s="38"/>
      <c r="K96" s="34"/>
      <c r="L96" s="37"/>
      <c r="M96" s="37"/>
      <c r="N96" s="38"/>
      <c r="O96" s="34"/>
      <c r="P96" s="37"/>
      <c r="Q96" s="37"/>
      <c r="R96" s="38"/>
      <c r="S96" s="34"/>
      <c r="T96" s="37"/>
      <c r="U96" s="37"/>
      <c r="V96" s="38"/>
    </row>
    <row r="97" spans="1:22">
      <c r="A97" s="71"/>
      <c r="B97" s="25" t="s">
        <v>1181</v>
      </c>
      <c r="C97" s="28"/>
      <c r="D97" s="42" t="s">
        <v>246</v>
      </c>
      <c r="E97" s="42"/>
      <c r="F97" s="44"/>
      <c r="G97" s="28"/>
      <c r="H97" s="111">
        <v>32404</v>
      </c>
      <c r="I97" s="111"/>
      <c r="J97" s="44"/>
      <c r="K97" s="28"/>
      <c r="L97" s="111">
        <v>4985</v>
      </c>
      <c r="M97" s="111"/>
      <c r="N97" s="44"/>
      <c r="O97" s="28"/>
      <c r="P97" s="42" t="s">
        <v>1206</v>
      </c>
      <c r="Q97" s="42"/>
      <c r="R97" s="40" t="s">
        <v>264</v>
      </c>
      <c r="S97" s="28"/>
      <c r="T97" s="111">
        <v>37167</v>
      </c>
      <c r="U97" s="111"/>
      <c r="V97" s="44"/>
    </row>
    <row r="98" spans="1:22" ht="15.75" thickBot="1">
      <c r="A98" s="71"/>
      <c r="B98" s="25" t="s">
        <v>1182</v>
      </c>
      <c r="C98" s="28"/>
      <c r="D98" s="55"/>
      <c r="E98" s="55"/>
      <c r="F98" s="31"/>
      <c r="G98" s="28"/>
      <c r="H98" s="108"/>
      <c r="I98" s="108"/>
      <c r="J98" s="31"/>
      <c r="K98" s="28"/>
      <c r="L98" s="108"/>
      <c r="M98" s="108"/>
      <c r="N98" s="31"/>
      <c r="O98" s="28"/>
      <c r="P98" s="55"/>
      <c r="Q98" s="55"/>
      <c r="R98" s="56"/>
      <c r="S98" s="28"/>
      <c r="T98" s="108"/>
      <c r="U98" s="108"/>
      <c r="V98" s="31"/>
    </row>
    <row r="99" spans="1:22">
      <c r="A99" s="71"/>
      <c r="B99" s="164" t="s">
        <v>47</v>
      </c>
      <c r="C99" s="21"/>
      <c r="D99" s="61"/>
      <c r="E99" s="61"/>
      <c r="F99" s="61"/>
      <c r="G99" s="21"/>
      <c r="H99" s="61"/>
      <c r="I99" s="61"/>
      <c r="J99" s="61"/>
      <c r="K99" s="21"/>
      <c r="L99" s="61"/>
      <c r="M99" s="61"/>
      <c r="N99" s="61"/>
      <c r="O99" s="21"/>
      <c r="P99" s="61"/>
      <c r="Q99" s="61"/>
      <c r="R99" s="61"/>
      <c r="S99" s="21"/>
      <c r="T99" s="61"/>
      <c r="U99" s="61"/>
      <c r="V99" s="61"/>
    </row>
    <row r="100" spans="1:22">
      <c r="A100" s="71"/>
      <c r="B100" s="47" t="s">
        <v>1183</v>
      </c>
      <c r="C100" s="28"/>
      <c r="D100" s="49">
        <v>217</v>
      </c>
      <c r="E100" s="49"/>
      <c r="F100" s="28"/>
      <c r="G100" s="28"/>
      <c r="H100" s="84">
        <v>1396</v>
      </c>
      <c r="I100" s="84"/>
      <c r="J100" s="28"/>
      <c r="K100" s="28"/>
      <c r="L100" s="49">
        <v>261</v>
      </c>
      <c r="M100" s="49"/>
      <c r="N100" s="28"/>
      <c r="O100" s="28"/>
      <c r="P100" s="49" t="s">
        <v>1207</v>
      </c>
      <c r="Q100" s="49"/>
      <c r="R100" s="48" t="s">
        <v>264</v>
      </c>
      <c r="S100" s="28"/>
      <c r="T100" s="84">
        <v>1496</v>
      </c>
      <c r="U100" s="84"/>
      <c r="V100" s="28"/>
    </row>
    <row r="101" spans="1:22">
      <c r="A101" s="71"/>
      <c r="B101" s="47"/>
      <c r="C101" s="28"/>
      <c r="D101" s="49"/>
      <c r="E101" s="49"/>
      <c r="F101" s="28"/>
      <c r="G101" s="28"/>
      <c r="H101" s="84"/>
      <c r="I101" s="84"/>
      <c r="J101" s="28"/>
      <c r="K101" s="28"/>
      <c r="L101" s="49"/>
      <c r="M101" s="49"/>
      <c r="N101" s="28"/>
      <c r="O101" s="28"/>
      <c r="P101" s="49"/>
      <c r="Q101" s="49"/>
      <c r="R101" s="48"/>
      <c r="S101" s="28"/>
      <c r="T101" s="84"/>
      <c r="U101" s="84"/>
      <c r="V101" s="28"/>
    </row>
    <row r="102" spans="1:22">
      <c r="A102" s="71"/>
      <c r="B102" s="51" t="s">
        <v>1185</v>
      </c>
      <c r="C102" s="34"/>
      <c r="D102" s="82">
        <v>2241</v>
      </c>
      <c r="E102" s="82"/>
      <c r="F102" s="34"/>
      <c r="G102" s="34"/>
      <c r="H102" s="36" t="s">
        <v>1208</v>
      </c>
      <c r="I102" s="36"/>
      <c r="J102" s="33" t="s">
        <v>264</v>
      </c>
      <c r="K102" s="34"/>
      <c r="L102" s="36" t="s">
        <v>246</v>
      </c>
      <c r="M102" s="36"/>
      <c r="N102" s="34"/>
      <c r="O102" s="34"/>
      <c r="P102" s="36" t="s">
        <v>1209</v>
      </c>
      <c r="Q102" s="36"/>
      <c r="R102" s="33" t="s">
        <v>264</v>
      </c>
      <c r="S102" s="34"/>
      <c r="T102" s="36" t="s">
        <v>246</v>
      </c>
      <c r="U102" s="36"/>
      <c r="V102" s="34"/>
    </row>
    <row r="103" spans="1:22" ht="15.75" thickBot="1">
      <c r="A103" s="71"/>
      <c r="B103" s="51" t="s">
        <v>1186</v>
      </c>
      <c r="C103" s="34"/>
      <c r="D103" s="88"/>
      <c r="E103" s="88"/>
      <c r="F103" s="38"/>
      <c r="G103" s="34"/>
      <c r="H103" s="37"/>
      <c r="I103" s="37"/>
      <c r="J103" s="35"/>
      <c r="K103" s="34"/>
      <c r="L103" s="37"/>
      <c r="M103" s="37"/>
      <c r="N103" s="38"/>
      <c r="O103" s="34"/>
      <c r="P103" s="37"/>
      <c r="Q103" s="37"/>
      <c r="R103" s="35"/>
      <c r="S103" s="34"/>
      <c r="T103" s="37"/>
      <c r="U103" s="37"/>
      <c r="V103" s="38"/>
    </row>
    <row r="104" spans="1:22">
      <c r="A104" s="71"/>
      <c r="B104" s="199" t="s">
        <v>51</v>
      </c>
      <c r="C104" s="28"/>
      <c r="D104" s="40" t="s">
        <v>245</v>
      </c>
      <c r="E104" s="111">
        <v>28043</v>
      </c>
      <c r="F104" s="44"/>
      <c r="G104" s="28"/>
      <c r="H104" s="40" t="s">
        <v>245</v>
      </c>
      <c r="I104" s="111">
        <v>35992</v>
      </c>
      <c r="J104" s="44"/>
      <c r="K104" s="28"/>
      <c r="L104" s="40" t="s">
        <v>245</v>
      </c>
      <c r="M104" s="111">
        <v>5932</v>
      </c>
      <c r="N104" s="44"/>
      <c r="O104" s="28"/>
      <c r="P104" s="40" t="s">
        <v>245</v>
      </c>
      <c r="Q104" s="42" t="s">
        <v>1210</v>
      </c>
      <c r="R104" s="40" t="s">
        <v>264</v>
      </c>
      <c r="S104" s="28"/>
      <c r="T104" s="40" t="s">
        <v>245</v>
      </c>
      <c r="U104" s="111">
        <v>41611</v>
      </c>
      <c r="V104" s="44"/>
    </row>
    <row r="105" spans="1:22" ht="15.75" thickBot="1">
      <c r="A105" s="71"/>
      <c r="B105" s="199"/>
      <c r="C105" s="28"/>
      <c r="D105" s="41"/>
      <c r="E105" s="112"/>
      <c r="F105" s="45"/>
      <c r="G105" s="28"/>
      <c r="H105" s="41"/>
      <c r="I105" s="112"/>
      <c r="J105" s="45"/>
      <c r="K105" s="28"/>
      <c r="L105" s="41"/>
      <c r="M105" s="112"/>
      <c r="N105" s="45"/>
      <c r="O105" s="28"/>
      <c r="P105" s="41"/>
      <c r="Q105" s="43"/>
      <c r="R105" s="41"/>
      <c r="S105" s="28"/>
      <c r="T105" s="41"/>
      <c r="U105" s="112"/>
      <c r="V105" s="45"/>
    </row>
    <row r="106" spans="1:22" ht="15.75" thickTop="1">
      <c r="A106" s="71"/>
      <c r="B106" s="164" t="s">
        <v>52</v>
      </c>
      <c r="C106" s="21"/>
      <c r="D106" s="46"/>
      <c r="E106" s="46"/>
      <c r="F106" s="46"/>
      <c r="G106" s="21"/>
      <c r="H106" s="46"/>
      <c r="I106" s="46"/>
      <c r="J106" s="46"/>
      <c r="K106" s="21"/>
      <c r="L106" s="46"/>
      <c r="M106" s="46"/>
      <c r="N106" s="46"/>
      <c r="O106" s="21"/>
      <c r="P106" s="46"/>
      <c r="Q106" s="46"/>
      <c r="R106" s="46"/>
      <c r="S106" s="21"/>
      <c r="T106" s="46"/>
      <c r="U106" s="46"/>
      <c r="V106" s="46"/>
    </row>
    <row r="107" spans="1:22">
      <c r="A107" s="71"/>
      <c r="B107" s="47" t="s">
        <v>1190</v>
      </c>
      <c r="C107" s="28"/>
      <c r="D107" s="48" t="s">
        <v>245</v>
      </c>
      <c r="E107" s="49">
        <v>789</v>
      </c>
      <c r="F107" s="28"/>
      <c r="G107" s="28"/>
      <c r="H107" s="48" t="s">
        <v>245</v>
      </c>
      <c r="I107" s="84">
        <v>5377</v>
      </c>
      <c r="J107" s="28"/>
      <c r="K107" s="28"/>
      <c r="L107" s="48" t="s">
        <v>245</v>
      </c>
      <c r="M107" s="49">
        <v>424</v>
      </c>
      <c r="N107" s="28"/>
      <c r="O107" s="28"/>
      <c r="P107" s="48" t="s">
        <v>245</v>
      </c>
      <c r="Q107" s="49" t="s">
        <v>559</v>
      </c>
      <c r="R107" s="48" t="s">
        <v>264</v>
      </c>
      <c r="S107" s="28"/>
      <c r="T107" s="48" t="s">
        <v>245</v>
      </c>
      <c r="U107" s="84">
        <v>6245</v>
      </c>
      <c r="V107" s="28"/>
    </row>
    <row r="108" spans="1:22">
      <c r="A108" s="71"/>
      <c r="B108" s="47"/>
      <c r="C108" s="28"/>
      <c r="D108" s="48"/>
      <c r="E108" s="49"/>
      <c r="F108" s="28"/>
      <c r="G108" s="28"/>
      <c r="H108" s="48"/>
      <c r="I108" s="84"/>
      <c r="J108" s="28"/>
      <c r="K108" s="28"/>
      <c r="L108" s="48"/>
      <c r="M108" s="49"/>
      <c r="N108" s="28"/>
      <c r="O108" s="28"/>
      <c r="P108" s="48"/>
      <c r="Q108" s="49"/>
      <c r="R108" s="48"/>
      <c r="S108" s="28"/>
      <c r="T108" s="48"/>
      <c r="U108" s="84"/>
      <c r="V108" s="28"/>
    </row>
    <row r="109" spans="1:22">
      <c r="A109" s="71"/>
      <c r="B109" s="53" t="s">
        <v>58</v>
      </c>
      <c r="C109" s="34"/>
      <c r="D109" s="36" t="s">
        <v>246</v>
      </c>
      <c r="E109" s="36"/>
      <c r="F109" s="34"/>
      <c r="G109" s="34"/>
      <c r="H109" s="36" t="s">
        <v>246</v>
      </c>
      <c r="I109" s="36"/>
      <c r="J109" s="34"/>
      <c r="K109" s="34"/>
      <c r="L109" s="36">
        <v>21</v>
      </c>
      <c r="M109" s="36"/>
      <c r="N109" s="34"/>
      <c r="O109" s="34"/>
      <c r="P109" s="36" t="s">
        <v>246</v>
      </c>
      <c r="Q109" s="36"/>
      <c r="R109" s="34"/>
      <c r="S109" s="34"/>
      <c r="T109" s="36">
        <v>21</v>
      </c>
      <c r="U109" s="36"/>
      <c r="V109" s="34"/>
    </row>
    <row r="110" spans="1:22">
      <c r="A110" s="71"/>
      <c r="B110" s="53"/>
      <c r="C110" s="34"/>
      <c r="D110" s="36"/>
      <c r="E110" s="36"/>
      <c r="F110" s="34"/>
      <c r="G110" s="34"/>
      <c r="H110" s="36"/>
      <c r="I110" s="36"/>
      <c r="J110" s="34"/>
      <c r="K110" s="34"/>
      <c r="L110" s="36"/>
      <c r="M110" s="36"/>
      <c r="N110" s="34"/>
      <c r="O110" s="34"/>
      <c r="P110" s="36"/>
      <c r="Q110" s="36"/>
      <c r="R110" s="34"/>
      <c r="S110" s="34"/>
      <c r="T110" s="36"/>
      <c r="U110" s="36"/>
      <c r="V110" s="34"/>
    </row>
    <row r="111" spans="1:22">
      <c r="A111" s="71"/>
      <c r="B111" s="47" t="s">
        <v>1192</v>
      </c>
      <c r="C111" s="28"/>
      <c r="D111" s="49" t="s">
        <v>246</v>
      </c>
      <c r="E111" s="49"/>
      <c r="F111" s="28"/>
      <c r="G111" s="28"/>
      <c r="H111" s="84">
        <v>24166</v>
      </c>
      <c r="I111" s="84"/>
      <c r="J111" s="28"/>
      <c r="K111" s="28"/>
      <c r="L111" s="84">
        <v>1312</v>
      </c>
      <c r="M111" s="84"/>
      <c r="N111" s="28"/>
      <c r="O111" s="28"/>
      <c r="P111" s="49" t="s">
        <v>1211</v>
      </c>
      <c r="Q111" s="49"/>
      <c r="R111" s="48" t="s">
        <v>264</v>
      </c>
      <c r="S111" s="28"/>
      <c r="T111" s="49" t="s">
        <v>246</v>
      </c>
      <c r="U111" s="49"/>
      <c r="V111" s="28"/>
    </row>
    <row r="112" spans="1:22" ht="15.75" thickBot="1">
      <c r="A112" s="71"/>
      <c r="B112" s="47"/>
      <c r="C112" s="28"/>
      <c r="D112" s="55"/>
      <c r="E112" s="55"/>
      <c r="F112" s="31"/>
      <c r="G112" s="28"/>
      <c r="H112" s="108"/>
      <c r="I112" s="108"/>
      <c r="J112" s="31"/>
      <c r="K112" s="28"/>
      <c r="L112" s="108"/>
      <c r="M112" s="108"/>
      <c r="N112" s="31"/>
      <c r="O112" s="28"/>
      <c r="P112" s="55"/>
      <c r="Q112" s="55"/>
      <c r="R112" s="56"/>
      <c r="S112" s="28"/>
      <c r="T112" s="55"/>
      <c r="U112" s="55"/>
      <c r="V112" s="31"/>
    </row>
    <row r="113" spans="1:22">
      <c r="A113" s="71"/>
      <c r="B113" s="53" t="s">
        <v>59</v>
      </c>
      <c r="C113" s="34"/>
      <c r="D113" s="59">
        <v>789</v>
      </c>
      <c r="E113" s="59"/>
      <c r="F113" s="61"/>
      <c r="G113" s="34"/>
      <c r="H113" s="87">
        <v>29543</v>
      </c>
      <c r="I113" s="87"/>
      <c r="J113" s="61"/>
      <c r="K113" s="34"/>
      <c r="L113" s="87">
        <v>1757</v>
      </c>
      <c r="M113" s="87"/>
      <c r="N113" s="61"/>
      <c r="O113" s="34"/>
      <c r="P113" s="59" t="s">
        <v>1212</v>
      </c>
      <c r="Q113" s="59"/>
      <c r="R113" s="57" t="s">
        <v>264</v>
      </c>
      <c r="S113" s="34"/>
      <c r="T113" s="87">
        <v>6266</v>
      </c>
      <c r="U113" s="87"/>
      <c r="V113" s="61"/>
    </row>
    <row r="114" spans="1:22" ht="15.75" thickBot="1">
      <c r="A114" s="71"/>
      <c r="B114" s="53"/>
      <c r="C114" s="34"/>
      <c r="D114" s="37"/>
      <c r="E114" s="37"/>
      <c r="F114" s="38"/>
      <c r="G114" s="34"/>
      <c r="H114" s="88"/>
      <c r="I114" s="88"/>
      <c r="J114" s="38"/>
      <c r="K114" s="34"/>
      <c r="L114" s="88"/>
      <c r="M114" s="88"/>
      <c r="N114" s="38"/>
      <c r="O114" s="34"/>
      <c r="P114" s="37"/>
      <c r="Q114" s="37"/>
      <c r="R114" s="35"/>
      <c r="S114" s="34"/>
      <c r="T114" s="88"/>
      <c r="U114" s="88"/>
      <c r="V114" s="38"/>
    </row>
    <row r="115" spans="1:22">
      <c r="A115" s="71"/>
      <c r="B115" s="198" t="s">
        <v>60</v>
      </c>
      <c r="C115" s="17"/>
      <c r="D115" s="44"/>
      <c r="E115" s="44"/>
      <c r="F115" s="44"/>
      <c r="G115" s="17"/>
      <c r="H115" s="44"/>
      <c r="I115" s="44"/>
      <c r="J115" s="44"/>
      <c r="K115" s="17"/>
      <c r="L115" s="44"/>
      <c r="M115" s="44"/>
      <c r="N115" s="44"/>
      <c r="O115" s="17"/>
      <c r="P115" s="44"/>
      <c r="Q115" s="44"/>
      <c r="R115" s="44"/>
      <c r="S115" s="17"/>
      <c r="T115" s="44"/>
      <c r="U115" s="44"/>
      <c r="V115" s="44"/>
    </row>
    <row r="116" spans="1:22">
      <c r="A116" s="71"/>
      <c r="B116" s="53" t="s">
        <v>61</v>
      </c>
      <c r="C116" s="34"/>
      <c r="D116" s="82">
        <v>11089</v>
      </c>
      <c r="E116" s="82"/>
      <c r="F116" s="34"/>
      <c r="G116" s="34"/>
      <c r="H116" s="36" t="s">
        <v>246</v>
      </c>
      <c r="I116" s="36"/>
      <c r="J116" s="34"/>
      <c r="K116" s="34"/>
      <c r="L116" s="82">
        <v>1068</v>
      </c>
      <c r="M116" s="82"/>
      <c r="N116" s="34"/>
      <c r="O116" s="34"/>
      <c r="P116" s="36" t="s">
        <v>246</v>
      </c>
      <c r="Q116" s="36"/>
      <c r="R116" s="34"/>
      <c r="S116" s="34"/>
      <c r="T116" s="82">
        <v>12157</v>
      </c>
      <c r="U116" s="82"/>
      <c r="V116" s="34"/>
    </row>
    <row r="117" spans="1:22">
      <c r="A117" s="71"/>
      <c r="B117" s="53"/>
      <c r="C117" s="34"/>
      <c r="D117" s="82"/>
      <c r="E117" s="82"/>
      <c r="F117" s="34"/>
      <c r="G117" s="34"/>
      <c r="H117" s="36"/>
      <c r="I117" s="36"/>
      <c r="J117" s="34"/>
      <c r="K117" s="34"/>
      <c r="L117" s="82"/>
      <c r="M117" s="82"/>
      <c r="N117" s="34"/>
      <c r="O117" s="34"/>
      <c r="P117" s="36"/>
      <c r="Q117" s="36"/>
      <c r="R117" s="34"/>
      <c r="S117" s="34"/>
      <c r="T117" s="82"/>
      <c r="U117" s="82"/>
      <c r="V117" s="34"/>
    </row>
    <row r="118" spans="1:22">
      <c r="A118" s="71"/>
      <c r="B118" s="47" t="s">
        <v>62</v>
      </c>
      <c r="C118" s="28"/>
      <c r="D118" s="49">
        <v>361</v>
      </c>
      <c r="E118" s="49"/>
      <c r="F118" s="28"/>
      <c r="G118" s="28"/>
      <c r="H118" s="84">
        <v>2425</v>
      </c>
      <c r="I118" s="84"/>
      <c r="J118" s="28"/>
      <c r="K118" s="28"/>
      <c r="L118" s="49">
        <v>127</v>
      </c>
      <c r="M118" s="49"/>
      <c r="N118" s="28"/>
      <c r="O118" s="28"/>
      <c r="P118" s="49" t="s">
        <v>1213</v>
      </c>
      <c r="Q118" s="49"/>
      <c r="R118" s="48" t="s">
        <v>264</v>
      </c>
      <c r="S118" s="28"/>
      <c r="T118" s="84">
        <v>2807</v>
      </c>
      <c r="U118" s="84"/>
      <c r="V118" s="28"/>
    </row>
    <row r="119" spans="1:22">
      <c r="A119" s="71"/>
      <c r="B119" s="47"/>
      <c r="C119" s="28"/>
      <c r="D119" s="49"/>
      <c r="E119" s="49"/>
      <c r="F119" s="28"/>
      <c r="G119" s="28"/>
      <c r="H119" s="84"/>
      <c r="I119" s="84"/>
      <c r="J119" s="28"/>
      <c r="K119" s="28"/>
      <c r="L119" s="49"/>
      <c r="M119" s="49"/>
      <c r="N119" s="28"/>
      <c r="O119" s="28"/>
      <c r="P119" s="49"/>
      <c r="Q119" s="49"/>
      <c r="R119" s="48"/>
      <c r="S119" s="28"/>
      <c r="T119" s="84"/>
      <c r="U119" s="84"/>
      <c r="V119" s="28"/>
    </row>
    <row r="120" spans="1:22">
      <c r="A120" s="71"/>
      <c r="B120" s="53" t="s">
        <v>1214</v>
      </c>
      <c r="C120" s="34"/>
      <c r="D120" s="36">
        <v>235</v>
      </c>
      <c r="E120" s="36"/>
      <c r="F120" s="34"/>
      <c r="G120" s="34"/>
      <c r="H120" s="82">
        <v>1783</v>
      </c>
      <c r="I120" s="82"/>
      <c r="J120" s="34"/>
      <c r="K120" s="34"/>
      <c r="L120" s="36">
        <v>839</v>
      </c>
      <c r="M120" s="36"/>
      <c r="N120" s="34"/>
      <c r="O120" s="34"/>
      <c r="P120" s="36" t="s">
        <v>1184</v>
      </c>
      <c r="Q120" s="36"/>
      <c r="R120" s="33" t="s">
        <v>264</v>
      </c>
      <c r="S120" s="34"/>
      <c r="T120" s="82">
        <v>2485</v>
      </c>
      <c r="U120" s="82"/>
      <c r="V120" s="34"/>
    </row>
    <row r="121" spans="1:22" ht="15.75" thickBot="1">
      <c r="A121" s="71"/>
      <c r="B121" s="53"/>
      <c r="C121" s="34"/>
      <c r="D121" s="37"/>
      <c r="E121" s="37"/>
      <c r="F121" s="38"/>
      <c r="G121" s="34"/>
      <c r="H121" s="88"/>
      <c r="I121" s="88"/>
      <c r="J121" s="38"/>
      <c r="K121" s="34"/>
      <c r="L121" s="37"/>
      <c r="M121" s="37"/>
      <c r="N121" s="38"/>
      <c r="O121" s="34"/>
      <c r="P121" s="37"/>
      <c r="Q121" s="37"/>
      <c r="R121" s="35"/>
      <c r="S121" s="34"/>
      <c r="T121" s="88"/>
      <c r="U121" s="88"/>
      <c r="V121" s="38"/>
    </row>
    <row r="122" spans="1:22">
      <c r="A122" s="71"/>
      <c r="B122" s="47" t="s">
        <v>66</v>
      </c>
      <c r="C122" s="28"/>
      <c r="D122" s="111">
        <v>11685</v>
      </c>
      <c r="E122" s="111"/>
      <c r="F122" s="44"/>
      <c r="G122" s="28"/>
      <c r="H122" s="111">
        <v>4208</v>
      </c>
      <c r="I122" s="111"/>
      <c r="J122" s="44"/>
      <c r="K122" s="28"/>
      <c r="L122" s="111">
        <v>2034</v>
      </c>
      <c r="M122" s="111"/>
      <c r="N122" s="44"/>
      <c r="O122" s="28"/>
      <c r="P122" s="42" t="s">
        <v>1215</v>
      </c>
      <c r="Q122" s="42"/>
      <c r="R122" s="40" t="s">
        <v>264</v>
      </c>
      <c r="S122" s="28"/>
      <c r="T122" s="111">
        <v>17449</v>
      </c>
      <c r="U122" s="111"/>
      <c r="V122" s="44"/>
    </row>
    <row r="123" spans="1:22" ht="15.75" thickBot="1">
      <c r="A123" s="71"/>
      <c r="B123" s="47"/>
      <c r="C123" s="28"/>
      <c r="D123" s="108"/>
      <c r="E123" s="108"/>
      <c r="F123" s="31"/>
      <c r="G123" s="28"/>
      <c r="H123" s="108"/>
      <c r="I123" s="108"/>
      <c r="J123" s="31"/>
      <c r="K123" s="28"/>
      <c r="L123" s="108"/>
      <c r="M123" s="108"/>
      <c r="N123" s="31"/>
      <c r="O123" s="28"/>
      <c r="P123" s="55"/>
      <c r="Q123" s="55"/>
      <c r="R123" s="56"/>
      <c r="S123" s="28"/>
      <c r="T123" s="108"/>
      <c r="U123" s="108"/>
      <c r="V123" s="31"/>
    </row>
    <row r="124" spans="1:22">
      <c r="A124" s="71"/>
      <c r="B124" s="164" t="s">
        <v>1197</v>
      </c>
      <c r="C124" s="21"/>
      <c r="D124" s="61"/>
      <c r="E124" s="61"/>
      <c r="F124" s="61"/>
      <c r="G124" s="21"/>
      <c r="H124" s="61"/>
      <c r="I124" s="61"/>
      <c r="J124" s="61"/>
      <c r="K124" s="21"/>
      <c r="L124" s="61"/>
      <c r="M124" s="61"/>
      <c r="N124" s="61"/>
      <c r="O124" s="21"/>
      <c r="P124" s="61"/>
      <c r="Q124" s="61"/>
      <c r="R124" s="61"/>
      <c r="S124" s="21"/>
      <c r="T124" s="61"/>
      <c r="U124" s="61"/>
      <c r="V124" s="61"/>
    </row>
    <row r="125" spans="1:22">
      <c r="A125" s="71"/>
      <c r="B125" s="47" t="s">
        <v>1198</v>
      </c>
      <c r="C125" s="28"/>
      <c r="D125" s="84">
        <v>15569</v>
      </c>
      <c r="E125" s="84"/>
      <c r="F125" s="28"/>
      <c r="G125" s="28"/>
      <c r="H125" s="84">
        <v>2241</v>
      </c>
      <c r="I125" s="84"/>
      <c r="J125" s="28"/>
      <c r="K125" s="28"/>
      <c r="L125" s="84">
        <v>2141</v>
      </c>
      <c r="M125" s="84"/>
      <c r="N125" s="28"/>
      <c r="O125" s="28"/>
      <c r="P125" s="49" t="s">
        <v>1216</v>
      </c>
      <c r="Q125" s="49"/>
      <c r="R125" s="48" t="s">
        <v>264</v>
      </c>
      <c r="S125" s="28"/>
      <c r="T125" s="84">
        <v>15569</v>
      </c>
      <c r="U125" s="84"/>
      <c r="V125" s="28"/>
    </row>
    <row r="126" spans="1:22">
      <c r="A126" s="71"/>
      <c r="B126" s="47"/>
      <c r="C126" s="28"/>
      <c r="D126" s="84"/>
      <c r="E126" s="84"/>
      <c r="F126" s="28"/>
      <c r="G126" s="28"/>
      <c r="H126" s="84"/>
      <c r="I126" s="84"/>
      <c r="J126" s="28"/>
      <c r="K126" s="28"/>
      <c r="L126" s="84"/>
      <c r="M126" s="84"/>
      <c r="N126" s="28"/>
      <c r="O126" s="28"/>
      <c r="P126" s="49"/>
      <c r="Q126" s="49"/>
      <c r="R126" s="48"/>
      <c r="S126" s="28"/>
      <c r="T126" s="84"/>
      <c r="U126" s="84"/>
      <c r="V126" s="28"/>
    </row>
    <row r="127" spans="1:22">
      <c r="A127" s="71"/>
      <c r="B127" s="53" t="s">
        <v>75</v>
      </c>
      <c r="C127" s="34"/>
      <c r="D127" s="36" t="s">
        <v>246</v>
      </c>
      <c r="E127" s="36"/>
      <c r="F127" s="34"/>
      <c r="G127" s="34"/>
      <c r="H127" s="36" t="s">
        <v>246</v>
      </c>
      <c r="I127" s="36"/>
      <c r="J127" s="34"/>
      <c r="K127" s="34"/>
      <c r="L127" s="36" t="s">
        <v>246</v>
      </c>
      <c r="M127" s="36"/>
      <c r="N127" s="34"/>
      <c r="O127" s="34"/>
      <c r="P127" s="82">
        <v>2327</v>
      </c>
      <c r="Q127" s="82"/>
      <c r="R127" s="34"/>
      <c r="S127" s="34"/>
      <c r="T127" s="82">
        <v>2327</v>
      </c>
      <c r="U127" s="82"/>
      <c r="V127" s="34"/>
    </row>
    <row r="128" spans="1:22" ht="15.75" thickBot="1">
      <c r="A128" s="71"/>
      <c r="B128" s="53"/>
      <c r="C128" s="34"/>
      <c r="D128" s="37"/>
      <c r="E128" s="37"/>
      <c r="F128" s="38"/>
      <c r="G128" s="34"/>
      <c r="H128" s="37"/>
      <c r="I128" s="37"/>
      <c r="J128" s="38"/>
      <c r="K128" s="34"/>
      <c r="L128" s="37"/>
      <c r="M128" s="37"/>
      <c r="N128" s="38"/>
      <c r="O128" s="34"/>
      <c r="P128" s="88"/>
      <c r="Q128" s="88"/>
      <c r="R128" s="38"/>
      <c r="S128" s="34"/>
      <c r="T128" s="88"/>
      <c r="U128" s="88"/>
      <c r="V128" s="38"/>
    </row>
    <row r="129" spans="1:22">
      <c r="A129" s="71"/>
      <c r="B129" s="47" t="s">
        <v>76</v>
      </c>
      <c r="C129" s="28"/>
      <c r="D129" s="111">
        <v>15569</v>
      </c>
      <c r="E129" s="111"/>
      <c r="F129" s="44"/>
      <c r="G129" s="28"/>
      <c r="H129" s="111">
        <v>2241</v>
      </c>
      <c r="I129" s="111"/>
      <c r="J129" s="44"/>
      <c r="K129" s="28"/>
      <c r="L129" s="111">
        <v>2141</v>
      </c>
      <c r="M129" s="111"/>
      <c r="N129" s="44"/>
      <c r="O129" s="28"/>
      <c r="P129" s="42" t="s">
        <v>1209</v>
      </c>
      <c r="Q129" s="42"/>
      <c r="R129" s="40" t="s">
        <v>264</v>
      </c>
      <c r="S129" s="28"/>
      <c r="T129" s="111">
        <v>17896</v>
      </c>
      <c r="U129" s="111"/>
      <c r="V129" s="44"/>
    </row>
    <row r="130" spans="1:22" ht="15.75" thickBot="1">
      <c r="A130" s="71"/>
      <c r="B130" s="47"/>
      <c r="C130" s="28"/>
      <c r="D130" s="108"/>
      <c r="E130" s="108"/>
      <c r="F130" s="31"/>
      <c r="G130" s="28"/>
      <c r="H130" s="108"/>
      <c r="I130" s="108"/>
      <c r="J130" s="31"/>
      <c r="K130" s="28"/>
      <c r="L130" s="108"/>
      <c r="M130" s="108"/>
      <c r="N130" s="31"/>
      <c r="O130" s="28"/>
      <c r="P130" s="55"/>
      <c r="Q130" s="55"/>
      <c r="R130" s="56"/>
      <c r="S130" s="28"/>
      <c r="T130" s="108"/>
      <c r="U130" s="108"/>
      <c r="V130" s="31"/>
    </row>
    <row r="131" spans="1:22">
      <c r="A131" s="71"/>
      <c r="B131" s="167" t="s">
        <v>77</v>
      </c>
      <c r="C131" s="34"/>
      <c r="D131" s="57" t="s">
        <v>245</v>
      </c>
      <c r="E131" s="87">
        <v>28043</v>
      </c>
      <c r="F131" s="61"/>
      <c r="G131" s="34"/>
      <c r="H131" s="57" t="s">
        <v>245</v>
      </c>
      <c r="I131" s="87">
        <v>35992</v>
      </c>
      <c r="J131" s="61"/>
      <c r="K131" s="34"/>
      <c r="L131" s="57" t="s">
        <v>245</v>
      </c>
      <c r="M131" s="87">
        <v>5932</v>
      </c>
      <c r="N131" s="61"/>
      <c r="O131" s="34"/>
      <c r="P131" s="57" t="s">
        <v>245</v>
      </c>
      <c r="Q131" s="59" t="s">
        <v>1210</v>
      </c>
      <c r="R131" s="57" t="s">
        <v>264</v>
      </c>
      <c r="S131" s="34"/>
      <c r="T131" s="57" t="s">
        <v>245</v>
      </c>
      <c r="U131" s="87">
        <v>41611</v>
      </c>
      <c r="V131" s="61"/>
    </row>
    <row r="132" spans="1:22" ht="15.75" thickBot="1">
      <c r="A132" s="71"/>
      <c r="B132" s="167"/>
      <c r="C132" s="34"/>
      <c r="D132" s="58"/>
      <c r="E132" s="89"/>
      <c r="F132" s="62"/>
      <c r="G132" s="34"/>
      <c r="H132" s="58"/>
      <c r="I132" s="89"/>
      <c r="J132" s="62"/>
      <c r="K132" s="34"/>
      <c r="L132" s="58"/>
      <c r="M132" s="89"/>
      <c r="N132" s="62"/>
      <c r="O132" s="34"/>
      <c r="P132" s="58"/>
      <c r="Q132" s="60"/>
      <c r="R132" s="58"/>
      <c r="S132" s="34"/>
      <c r="T132" s="58"/>
      <c r="U132" s="89"/>
      <c r="V132" s="62"/>
    </row>
    <row r="133" spans="1:22" ht="15.75" thickTop="1">
      <c r="A133" s="71"/>
      <c r="B133" s="107" t="s">
        <v>347</v>
      </c>
      <c r="C133" s="107"/>
      <c r="D133" s="107"/>
      <c r="E133" s="107"/>
      <c r="F133" s="107"/>
      <c r="G133" s="107"/>
      <c r="H133" s="107"/>
      <c r="I133" s="107"/>
      <c r="J133" s="107"/>
      <c r="K133" s="107"/>
      <c r="L133" s="107"/>
      <c r="M133" s="107"/>
      <c r="N133" s="107"/>
      <c r="O133" s="107"/>
      <c r="P133" s="107"/>
      <c r="Q133" s="107"/>
      <c r="R133" s="107"/>
      <c r="S133" s="107"/>
      <c r="T133" s="107"/>
      <c r="U133" s="107"/>
      <c r="V133" s="107"/>
    </row>
    <row r="134" spans="1:22">
      <c r="A134" s="71"/>
      <c r="B134" s="10"/>
      <c r="C134" s="10"/>
    </row>
    <row r="135" spans="1:22" ht="127.5">
      <c r="A135" s="71"/>
      <c r="B135" s="90" t="s">
        <v>348</v>
      </c>
      <c r="C135" s="91" t="s">
        <v>1217</v>
      </c>
    </row>
    <row r="136" spans="1:22">
      <c r="A136" s="71"/>
      <c r="B136" s="70"/>
      <c r="C136" s="70"/>
      <c r="D136" s="70"/>
      <c r="E136" s="70"/>
      <c r="F136" s="70"/>
      <c r="G136" s="70"/>
      <c r="H136" s="70"/>
      <c r="I136" s="70"/>
      <c r="J136" s="70"/>
      <c r="K136" s="70"/>
      <c r="L136" s="70"/>
      <c r="M136" s="70"/>
      <c r="N136" s="70"/>
      <c r="O136" s="70"/>
      <c r="P136" s="70"/>
      <c r="Q136" s="70"/>
      <c r="R136" s="70"/>
      <c r="S136" s="70"/>
      <c r="T136" s="70"/>
      <c r="U136" s="70"/>
      <c r="V136" s="70"/>
    </row>
    <row r="137" spans="1:22">
      <c r="A137" s="71"/>
      <c r="B137" s="29" t="s">
        <v>1218</v>
      </c>
      <c r="C137" s="29"/>
      <c r="D137" s="29"/>
      <c r="E137" s="29"/>
      <c r="F137" s="29"/>
      <c r="G137" s="29"/>
      <c r="H137" s="29"/>
      <c r="I137" s="29"/>
      <c r="J137" s="29"/>
      <c r="K137" s="29"/>
      <c r="L137" s="29"/>
      <c r="M137" s="29"/>
      <c r="N137" s="29"/>
      <c r="O137" s="29"/>
      <c r="P137" s="29"/>
      <c r="Q137" s="29"/>
      <c r="R137" s="29"/>
      <c r="S137" s="29"/>
      <c r="T137" s="29"/>
      <c r="U137" s="29"/>
      <c r="V137" s="29"/>
    </row>
    <row r="138" spans="1:22">
      <c r="A138" s="71"/>
      <c r="B138" s="204" t="s">
        <v>1219</v>
      </c>
      <c r="C138" s="204"/>
      <c r="D138" s="204"/>
      <c r="E138" s="204"/>
      <c r="F138" s="204"/>
      <c r="G138" s="204"/>
      <c r="H138" s="204"/>
      <c r="I138" s="204"/>
      <c r="J138" s="204"/>
      <c r="K138" s="204"/>
      <c r="L138" s="204"/>
      <c r="M138" s="204"/>
      <c r="N138" s="204"/>
      <c r="O138" s="204"/>
      <c r="P138" s="204"/>
      <c r="Q138" s="204"/>
      <c r="R138" s="204"/>
      <c r="S138" s="204"/>
      <c r="T138" s="204"/>
      <c r="U138" s="204"/>
      <c r="V138" s="204"/>
    </row>
    <row r="139" spans="1:22">
      <c r="A139" s="71"/>
      <c r="B139" s="29" t="s">
        <v>261</v>
      </c>
      <c r="C139" s="29"/>
      <c r="D139" s="29"/>
      <c r="E139" s="29"/>
      <c r="F139" s="29"/>
      <c r="G139" s="29"/>
      <c r="H139" s="29"/>
      <c r="I139" s="29"/>
      <c r="J139" s="29"/>
      <c r="K139" s="29"/>
      <c r="L139" s="29"/>
      <c r="M139" s="29"/>
      <c r="N139" s="29"/>
      <c r="O139" s="29"/>
      <c r="P139" s="29"/>
      <c r="Q139" s="29"/>
      <c r="R139" s="29"/>
      <c r="S139" s="29"/>
      <c r="T139" s="29"/>
      <c r="U139" s="29"/>
      <c r="V139" s="29"/>
    </row>
    <row r="140" spans="1:22">
      <c r="A140" s="71"/>
      <c r="B140" s="26"/>
      <c r="C140" s="26"/>
      <c r="D140" s="26"/>
      <c r="E140" s="26"/>
      <c r="F140" s="26"/>
      <c r="G140" s="26"/>
      <c r="H140" s="26"/>
      <c r="I140" s="26"/>
      <c r="J140" s="26"/>
      <c r="K140" s="26"/>
      <c r="L140" s="26"/>
      <c r="M140" s="26"/>
      <c r="N140" s="26"/>
      <c r="O140" s="26"/>
      <c r="P140" s="26"/>
      <c r="Q140" s="26"/>
      <c r="R140" s="26"/>
      <c r="S140" s="26"/>
      <c r="T140" s="26"/>
      <c r="U140" s="26"/>
      <c r="V140" s="26"/>
    </row>
    <row r="141" spans="1:22">
      <c r="A141" s="71"/>
      <c r="B141" s="10"/>
      <c r="C141" s="10"/>
      <c r="D141" s="10"/>
      <c r="E141" s="10"/>
      <c r="F141" s="10"/>
      <c r="G141" s="10"/>
      <c r="H141" s="10"/>
      <c r="I141" s="10"/>
      <c r="J141" s="10"/>
      <c r="K141" s="10"/>
      <c r="L141" s="10"/>
      <c r="M141" s="10"/>
      <c r="N141" s="10"/>
      <c r="O141" s="10"/>
      <c r="P141" s="10"/>
      <c r="Q141" s="10"/>
      <c r="R141" s="10"/>
      <c r="S141" s="10"/>
      <c r="T141" s="10"/>
      <c r="U141" s="10"/>
      <c r="V141" s="10"/>
    </row>
    <row r="142" spans="1:22">
      <c r="A142" s="71"/>
      <c r="B142" s="28"/>
      <c r="C142" s="28"/>
      <c r="D142" s="119" t="s">
        <v>1168</v>
      </c>
      <c r="E142" s="119"/>
      <c r="F142" s="119"/>
      <c r="G142" s="28"/>
      <c r="H142" s="119" t="s">
        <v>1169</v>
      </c>
      <c r="I142" s="119"/>
      <c r="J142" s="119"/>
      <c r="K142" s="28"/>
      <c r="L142" s="119" t="s">
        <v>1220</v>
      </c>
      <c r="M142" s="119"/>
      <c r="N142" s="119"/>
      <c r="O142" s="28"/>
      <c r="P142" s="119" t="s">
        <v>1118</v>
      </c>
      <c r="Q142" s="119"/>
      <c r="R142" s="119"/>
      <c r="S142" s="28"/>
      <c r="T142" s="119" t="s">
        <v>1172</v>
      </c>
      <c r="U142" s="119"/>
      <c r="V142" s="119"/>
    </row>
    <row r="143" spans="1:22">
      <c r="A143" s="71"/>
      <c r="B143" s="28"/>
      <c r="C143" s="28"/>
      <c r="D143" s="119"/>
      <c r="E143" s="119"/>
      <c r="F143" s="119"/>
      <c r="G143" s="28"/>
      <c r="H143" s="119" t="s">
        <v>1170</v>
      </c>
      <c r="I143" s="119"/>
      <c r="J143" s="119"/>
      <c r="K143" s="28"/>
      <c r="L143" s="119" t="s">
        <v>1169</v>
      </c>
      <c r="M143" s="119"/>
      <c r="N143" s="119"/>
      <c r="O143" s="28"/>
      <c r="P143" s="119"/>
      <c r="Q143" s="119"/>
      <c r="R143" s="119"/>
      <c r="S143" s="28"/>
      <c r="T143" s="119"/>
      <c r="U143" s="119"/>
      <c r="V143" s="119"/>
    </row>
    <row r="144" spans="1:22" ht="15.75" thickBot="1">
      <c r="A144" s="71"/>
      <c r="B144" s="28"/>
      <c r="C144" s="28"/>
      <c r="D144" s="139"/>
      <c r="E144" s="139"/>
      <c r="F144" s="139"/>
      <c r="G144" s="28"/>
      <c r="H144" s="68"/>
      <c r="I144" s="68"/>
      <c r="J144" s="68"/>
      <c r="K144" s="28"/>
      <c r="L144" s="139" t="s">
        <v>1170</v>
      </c>
      <c r="M144" s="139"/>
      <c r="N144" s="139"/>
      <c r="O144" s="28"/>
      <c r="P144" s="139"/>
      <c r="Q144" s="139"/>
      <c r="R144" s="139"/>
      <c r="S144" s="28"/>
      <c r="T144" s="139"/>
      <c r="U144" s="139"/>
      <c r="V144" s="139"/>
    </row>
    <row r="145" spans="1:22">
      <c r="A145" s="71"/>
      <c r="B145" s="164" t="s">
        <v>98</v>
      </c>
      <c r="C145" s="21"/>
      <c r="D145" s="61"/>
      <c r="E145" s="61"/>
      <c r="F145" s="61"/>
      <c r="G145" s="21"/>
      <c r="H145" s="61"/>
      <c r="I145" s="61"/>
      <c r="J145" s="61"/>
      <c r="K145" s="21"/>
      <c r="L145" s="61"/>
      <c r="M145" s="61"/>
      <c r="N145" s="61"/>
      <c r="O145" s="21"/>
      <c r="P145" s="61"/>
      <c r="Q145" s="61"/>
      <c r="R145" s="61"/>
      <c r="S145" s="21"/>
      <c r="T145" s="61"/>
      <c r="U145" s="61"/>
      <c r="V145" s="61"/>
    </row>
    <row r="146" spans="1:22">
      <c r="A146" s="71"/>
      <c r="B146" s="47" t="s">
        <v>99</v>
      </c>
      <c r="C146" s="28"/>
      <c r="D146" s="48" t="s">
        <v>245</v>
      </c>
      <c r="E146" s="49" t="s">
        <v>246</v>
      </c>
      <c r="F146" s="28"/>
      <c r="G146" s="28"/>
      <c r="H146" s="48" t="s">
        <v>245</v>
      </c>
      <c r="I146" s="84">
        <v>1400</v>
      </c>
      <c r="J146" s="28"/>
      <c r="K146" s="28"/>
      <c r="L146" s="48" t="s">
        <v>245</v>
      </c>
      <c r="M146" s="49">
        <v>185</v>
      </c>
      <c r="N146" s="28"/>
      <c r="O146" s="28"/>
      <c r="P146" s="48" t="s">
        <v>245</v>
      </c>
      <c r="Q146" s="49">
        <v>1</v>
      </c>
      <c r="R146" s="28"/>
      <c r="S146" s="28"/>
      <c r="T146" s="48" t="s">
        <v>245</v>
      </c>
      <c r="U146" s="84">
        <v>1586</v>
      </c>
      <c r="V146" s="28"/>
    </row>
    <row r="147" spans="1:22">
      <c r="A147" s="71"/>
      <c r="B147" s="47"/>
      <c r="C147" s="28"/>
      <c r="D147" s="48"/>
      <c r="E147" s="49"/>
      <c r="F147" s="28"/>
      <c r="G147" s="28"/>
      <c r="H147" s="48"/>
      <c r="I147" s="84"/>
      <c r="J147" s="28"/>
      <c r="K147" s="28"/>
      <c r="L147" s="48"/>
      <c r="M147" s="49"/>
      <c r="N147" s="28"/>
      <c r="O147" s="28"/>
      <c r="P147" s="48"/>
      <c r="Q147" s="49"/>
      <c r="R147" s="28"/>
      <c r="S147" s="28"/>
      <c r="T147" s="48"/>
      <c r="U147" s="84"/>
      <c r="V147" s="28"/>
    </row>
    <row r="148" spans="1:22">
      <c r="A148" s="71"/>
      <c r="B148" s="53" t="s">
        <v>100</v>
      </c>
      <c r="C148" s="34"/>
      <c r="D148" s="36" t="s">
        <v>246</v>
      </c>
      <c r="E148" s="36"/>
      <c r="F148" s="34"/>
      <c r="G148" s="34"/>
      <c r="H148" s="82">
        <v>3031</v>
      </c>
      <c r="I148" s="82"/>
      <c r="J148" s="34"/>
      <c r="K148" s="34"/>
      <c r="L148" s="36">
        <v>1</v>
      </c>
      <c r="M148" s="36"/>
      <c r="N148" s="34"/>
      <c r="O148" s="34"/>
      <c r="P148" s="36" t="s">
        <v>246</v>
      </c>
      <c r="Q148" s="36"/>
      <c r="R148" s="34"/>
      <c r="S148" s="34"/>
      <c r="T148" s="82">
        <v>3032</v>
      </c>
      <c r="U148" s="82"/>
      <c r="V148" s="34"/>
    </row>
    <row r="149" spans="1:22">
      <c r="A149" s="71"/>
      <c r="B149" s="53"/>
      <c r="C149" s="34"/>
      <c r="D149" s="36"/>
      <c r="E149" s="36"/>
      <c r="F149" s="34"/>
      <c r="G149" s="34"/>
      <c r="H149" s="82"/>
      <c r="I149" s="82"/>
      <c r="J149" s="34"/>
      <c r="K149" s="34"/>
      <c r="L149" s="36"/>
      <c r="M149" s="36"/>
      <c r="N149" s="34"/>
      <c r="O149" s="34"/>
      <c r="P149" s="36"/>
      <c r="Q149" s="36"/>
      <c r="R149" s="34"/>
      <c r="S149" s="34"/>
      <c r="T149" s="82"/>
      <c r="U149" s="82"/>
      <c r="V149" s="34"/>
    </row>
    <row r="150" spans="1:22">
      <c r="A150" s="71"/>
      <c r="B150" s="47" t="s">
        <v>101</v>
      </c>
      <c r="C150" s="28"/>
      <c r="D150" s="49" t="s">
        <v>246</v>
      </c>
      <c r="E150" s="49"/>
      <c r="F150" s="28"/>
      <c r="G150" s="28"/>
      <c r="H150" s="49" t="s">
        <v>246</v>
      </c>
      <c r="I150" s="49"/>
      <c r="J150" s="28"/>
      <c r="K150" s="28"/>
      <c r="L150" s="49">
        <v>552</v>
      </c>
      <c r="M150" s="49"/>
      <c r="N150" s="28"/>
      <c r="O150" s="28"/>
      <c r="P150" s="49" t="s">
        <v>1221</v>
      </c>
      <c r="Q150" s="49"/>
      <c r="R150" s="48" t="s">
        <v>264</v>
      </c>
      <c r="S150" s="28"/>
      <c r="T150" s="49">
        <v>249</v>
      </c>
      <c r="U150" s="49"/>
      <c r="V150" s="28"/>
    </row>
    <row r="151" spans="1:22" ht="15.75" thickBot="1">
      <c r="A151" s="71"/>
      <c r="B151" s="47"/>
      <c r="C151" s="28"/>
      <c r="D151" s="55"/>
      <c r="E151" s="55"/>
      <c r="F151" s="31"/>
      <c r="G151" s="28"/>
      <c r="H151" s="55"/>
      <c r="I151" s="55"/>
      <c r="J151" s="31"/>
      <c r="K151" s="28"/>
      <c r="L151" s="55"/>
      <c r="M151" s="55"/>
      <c r="N151" s="31"/>
      <c r="O151" s="28"/>
      <c r="P151" s="55"/>
      <c r="Q151" s="55"/>
      <c r="R151" s="56"/>
      <c r="S151" s="28"/>
      <c r="T151" s="55"/>
      <c r="U151" s="55"/>
      <c r="V151" s="31"/>
    </row>
    <row r="152" spans="1:22">
      <c r="A152" s="71"/>
      <c r="B152" s="53" t="s">
        <v>102</v>
      </c>
      <c r="C152" s="34"/>
      <c r="D152" s="59" t="s">
        <v>246</v>
      </c>
      <c r="E152" s="59"/>
      <c r="F152" s="61"/>
      <c r="G152" s="34"/>
      <c r="H152" s="87">
        <v>4431</v>
      </c>
      <c r="I152" s="87"/>
      <c r="J152" s="61"/>
      <c r="K152" s="34"/>
      <c r="L152" s="59">
        <v>738</v>
      </c>
      <c r="M152" s="59"/>
      <c r="N152" s="61"/>
      <c r="O152" s="34"/>
      <c r="P152" s="59" t="s">
        <v>1222</v>
      </c>
      <c r="Q152" s="59"/>
      <c r="R152" s="57" t="s">
        <v>264</v>
      </c>
      <c r="S152" s="34"/>
      <c r="T152" s="87">
        <v>4867</v>
      </c>
      <c r="U152" s="87"/>
      <c r="V152" s="61"/>
    </row>
    <row r="153" spans="1:22" ht="15.75" thickBot="1">
      <c r="A153" s="71"/>
      <c r="B153" s="53"/>
      <c r="C153" s="34"/>
      <c r="D153" s="37"/>
      <c r="E153" s="37"/>
      <c r="F153" s="38"/>
      <c r="G153" s="34"/>
      <c r="H153" s="88"/>
      <c r="I153" s="88"/>
      <c r="J153" s="38"/>
      <c r="K153" s="34"/>
      <c r="L153" s="37"/>
      <c r="M153" s="37"/>
      <c r="N153" s="38"/>
      <c r="O153" s="34"/>
      <c r="P153" s="37"/>
      <c r="Q153" s="37"/>
      <c r="R153" s="35"/>
      <c r="S153" s="34"/>
      <c r="T153" s="88"/>
      <c r="U153" s="88"/>
      <c r="V153" s="38"/>
    </row>
    <row r="154" spans="1:22">
      <c r="A154" s="71"/>
      <c r="B154" s="198" t="s">
        <v>103</v>
      </c>
      <c r="C154" s="17"/>
      <c r="D154" s="44"/>
      <c r="E154" s="44"/>
      <c r="F154" s="44"/>
      <c r="G154" s="17"/>
      <c r="H154" s="44"/>
      <c r="I154" s="44"/>
      <c r="J154" s="44"/>
      <c r="K154" s="17"/>
      <c r="L154" s="44"/>
      <c r="M154" s="44"/>
      <c r="N154" s="44"/>
      <c r="O154" s="17"/>
      <c r="P154" s="44"/>
      <c r="Q154" s="44"/>
      <c r="R154" s="44"/>
      <c r="S154" s="17"/>
      <c r="T154" s="44"/>
      <c r="U154" s="44"/>
      <c r="V154" s="44"/>
    </row>
    <row r="155" spans="1:22">
      <c r="A155" s="71"/>
      <c r="B155" s="53" t="s">
        <v>104</v>
      </c>
      <c r="C155" s="34"/>
      <c r="D155" s="36" t="s">
        <v>246</v>
      </c>
      <c r="E155" s="36"/>
      <c r="F155" s="34"/>
      <c r="G155" s="34"/>
      <c r="H155" s="36">
        <v>268</v>
      </c>
      <c r="I155" s="36"/>
      <c r="J155" s="34"/>
      <c r="K155" s="34"/>
      <c r="L155" s="36">
        <v>14</v>
      </c>
      <c r="M155" s="36"/>
      <c r="N155" s="34"/>
      <c r="O155" s="34"/>
      <c r="P155" s="36" t="s">
        <v>246</v>
      </c>
      <c r="Q155" s="36"/>
      <c r="R155" s="34"/>
      <c r="S155" s="34"/>
      <c r="T155" s="36">
        <v>282</v>
      </c>
      <c r="U155" s="36"/>
      <c r="V155" s="34"/>
    </row>
    <row r="156" spans="1:22">
      <c r="A156" s="71"/>
      <c r="B156" s="53"/>
      <c r="C156" s="34"/>
      <c r="D156" s="36"/>
      <c r="E156" s="36"/>
      <c r="F156" s="34"/>
      <c r="G156" s="34"/>
      <c r="H156" s="36"/>
      <c r="I156" s="36"/>
      <c r="J156" s="34"/>
      <c r="K156" s="34"/>
      <c r="L156" s="36"/>
      <c r="M156" s="36"/>
      <c r="N156" s="34"/>
      <c r="O156" s="34"/>
      <c r="P156" s="36"/>
      <c r="Q156" s="36"/>
      <c r="R156" s="34"/>
      <c r="S156" s="34"/>
      <c r="T156" s="36"/>
      <c r="U156" s="36"/>
      <c r="V156" s="34"/>
    </row>
    <row r="157" spans="1:22">
      <c r="A157" s="71"/>
      <c r="B157" s="47" t="s">
        <v>105</v>
      </c>
      <c r="C157" s="28"/>
      <c r="D157" s="49" t="s">
        <v>246</v>
      </c>
      <c r="E157" s="49"/>
      <c r="F157" s="28"/>
      <c r="G157" s="28"/>
      <c r="H157" s="49">
        <v>60</v>
      </c>
      <c r="I157" s="49"/>
      <c r="J157" s="28"/>
      <c r="K157" s="28"/>
      <c r="L157" s="49">
        <v>2</v>
      </c>
      <c r="M157" s="49"/>
      <c r="N157" s="28"/>
      <c r="O157" s="28"/>
      <c r="P157" s="49" t="s">
        <v>246</v>
      </c>
      <c r="Q157" s="49"/>
      <c r="R157" s="28"/>
      <c r="S157" s="28"/>
      <c r="T157" s="49">
        <v>62</v>
      </c>
      <c r="U157" s="49"/>
      <c r="V157" s="28"/>
    </row>
    <row r="158" spans="1:22">
      <c r="A158" s="71"/>
      <c r="B158" s="47"/>
      <c r="C158" s="28"/>
      <c r="D158" s="49"/>
      <c r="E158" s="49"/>
      <c r="F158" s="28"/>
      <c r="G158" s="28"/>
      <c r="H158" s="49"/>
      <c r="I158" s="49"/>
      <c r="J158" s="28"/>
      <c r="K158" s="28"/>
      <c r="L158" s="49"/>
      <c r="M158" s="49"/>
      <c r="N158" s="28"/>
      <c r="O158" s="28"/>
      <c r="P158" s="49"/>
      <c r="Q158" s="49"/>
      <c r="R158" s="28"/>
      <c r="S158" s="28"/>
      <c r="T158" s="49"/>
      <c r="U158" s="49"/>
      <c r="V158" s="28"/>
    </row>
    <row r="159" spans="1:22">
      <c r="A159" s="71"/>
      <c r="B159" s="53" t="s">
        <v>100</v>
      </c>
      <c r="C159" s="34"/>
      <c r="D159" s="36" t="s">
        <v>246</v>
      </c>
      <c r="E159" s="36"/>
      <c r="F159" s="34"/>
      <c r="G159" s="34"/>
      <c r="H159" s="82">
        <v>3009</v>
      </c>
      <c r="I159" s="82"/>
      <c r="J159" s="34"/>
      <c r="K159" s="34"/>
      <c r="L159" s="36" t="s">
        <v>246</v>
      </c>
      <c r="M159" s="36"/>
      <c r="N159" s="34"/>
      <c r="O159" s="34"/>
      <c r="P159" s="36" t="s">
        <v>246</v>
      </c>
      <c r="Q159" s="36"/>
      <c r="R159" s="34"/>
      <c r="S159" s="34"/>
      <c r="T159" s="82">
        <v>3009</v>
      </c>
      <c r="U159" s="82"/>
      <c r="V159" s="34"/>
    </row>
    <row r="160" spans="1:22">
      <c r="A160" s="71"/>
      <c r="B160" s="53"/>
      <c r="C160" s="34"/>
      <c r="D160" s="36"/>
      <c r="E160" s="36"/>
      <c r="F160" s="34"/>
      <c r="G160" s="34"/>
      <c r="H160" s="82"/>
      <c r="I160" s="82"/>
      <c r="J160" s="34"/>
      <c r="K160" s="34"/>
      <c r="L160" s="36"/>
      <c r="M160" s="36"/>
      <c r="N160" s="34"/>
      <c r="O160" s="34"/>
      <c r="P160" s="36"/>
      <c r="Q160" s="36"/>
      <c r="R160" s="34"/>
      <c r="S160" s="34"/>
      <c r="T160" s="82"/>
      <c r="U160" s="82"/>
      <c r="V160" s="34"/>
    </row>
    <row r="161" spans="1:22">
      <c r="A161" s="71"/>
      <c r="B161" s="47" t="s">
        <v>101</v>
      </c>
      <c r="C161" s="28"/>
      <c r="D161" s="49" t="s">
        <v>246</v>
      </c>
      <c r="E161" s="49"/>
      <c r="F161" s="28"/>
      <c r="G161" s="28"/>
      <c r="H161" s="49">
        <v>23</v>
      </c>
      <c r="I161" s="49"/>
      <c r="J161" s="28"/>
      <c r="K161" s="28"/>
      <c r="L161" s="49">
        <v>460</v>
      </c>
      <c r="M161" s="49"/>
      <c r="N161" s="28"/>
      <c r="O161" s="28"/>
      <c r="P161" s="49" t="s">
        <v>1223</v>
      </c>
      <c r="Q161" s="49"/>
      <c r="R161" s="48" t="s">
        <v>264</v>
      </c>
      <c r="S161" s="28"/>
      <c r="T161" s="49">
        <v>211</v>
      </c>
      <c r="U161" s="49"/>
      <c r="V161" s="28"/>
    </row>
    <row r="162" spans="1:22">
      <c r="A162" s="71"/>
      <c r="B162" s="47"/>
      <c r="C162" s="28"/>
      <c r="D162" s="49"/>
      <c r="E162" s="49"/>
      <c r="F162" s="28"/>
      <c r="G162" s="28"/>
      <c r="H162" s="49"/>
      <c r="I162" s="49"/>
      <c r="J162" s="28"/>
      <c r="K162" s="28"/>
      <c r="L162" s="49"/>
      <c r="M162" s="49"/>
      <c r="N162" s="28"/>
      <c r="O162" s="28"/>
      <c r="P162" s="49"/>
      <c r="Q162" s="49"/>
      <c r="R162" s="48"/>
      <c r="S162" s="28"/>
      <c r="T162" s="49"/>
      <c r="U162" s="49"/>
      <c r="V162" s="28"/>
    </row>
    <row r="163" spans="1:22">
      <c r="A163" s="71"/>
      <c r="B163" s="53" t="s">
        <v>106</v>
      </c>
      <c r="C163" s="34"/>
      <c r="D163" s="36" t="s">
        <v>246</v>
      </c>
      <c r="E163" s="36"/>
      <c r="F163" s="34"/>
      <c r="G163" s="34"/>
      <c r="H163" s="36">
        <v>97</v>
      </c>
      <c r="I163" s="36"/>
      <c r="J163" s="34"/>
      <c r="K163" s="34"/>
      <c r="L163" s="36">
        <v>24</v>
      </c>
      <c r="M163" s="36"/>
      <c r="N163" s="34"/>
      <c r="O163" s="34"/>
      <c r="P163" s="36" t="s">
        <v>650</v>
      </c>
      <c r="Q163" s="36"/>
      <c r="R163" s="33" t="s">
        <v>264</v>
      </c>
      <c r="S163" s="34"/>
      <c r="T163" s="36">
        <v>120</v>
      </c>
      <c r="U163" s="36"/>
      <c r="V163" s="34"/>
    </row>
    <row r="164" spans="1:22">
      <c r="A164" s="71"/>
      <c r="B164" s="53"/>
      <c r="C164" s="34"/>
      <c r="D164" s="36"/>
      <c r="E164" s="36"/>
      <c r="F164" s="34"/>
      <c r="G164" s="34"/>
      <c r="H164" s="36"/>
      <c r="I164" s="36"/>
      <c r="J164" s="34"/>
      <c r="K164" s="34"/>
      <c r="L164" s="36"/>
      <c r="M164" s="36"/>
      <c r="N164" s="34"/>
      <c r="O164" s="34"/>
      <c r="P164" s="36"/>
      <c r="Q164" s="36"/>
      <c r="R164" s="33"/>
      <c r="S164" s="34"/>
      <c r="T164" s="36"/>
      <c r="U164" s="36"/>
      <c r="V164" s="34"/>
    </row>
    <row r="165" spans="1:22">
      <c r="A165" s="71"/>
      <c r="B165" s="47" t="s">
        <v>161</v>
      </c>
      <c r="C165" s="28"/>
      <c r="D165" s="49" t="s">
        <v>246</v>
      </c>
      <c r="E165" s="49"/>
      <c r="F165" s="28"/>
      <c r="G165" s="28"/>
      <c r="H165" s="49">
        <v>63</v>
      </c>
      <c r="I165" s="49"/>
      <c r="J165" s="28"/>
      <c r="K165" s="28"/>
      <c r="L165" s="49" t="s">
        <v>246</v>
      </c>
      <c r="M165" s="49"/>
      <c r="N165" s="28"/>
      <c r="O165" s="28"/>
      <c r="P165" s="49" t="s">
        <v>246</v>
      </c>
      <c r="Q165" s="49"/>
      <c r="R165" s="28"/>
      <c r="S165" s="28"/>
      <c r="T165" s="49">
        <v>63</v>
      </c>
      <c r="U165" s="49"/>
      <c r="V165" s="28"/>
    </row>
    <row r="166" spans="1:22">
      <c r="A166" s="71"/>
      <c r="B166" s="47"/>
      <c r="C166" s="28"/>
      <c r="D166" s="49"/>
      <c r="E166" s="49"/>
      <c r="F166" s="28"/>
      <c r="G166" s="28"/>
      <c r="H166" s="49"/>
      <c r="I166" s="49"/>
      <c r="J166" s="28"/>
      <c r="K166" s="28"/>
      <c r="L166" s="49"/>
      <c r="M166" s="49"/>
      <c r="N166" s="28"/>
      <c r="O166" s="28"/>
      <c r="P166" s="49"/>
      <c r="Q166" s="49"/>
      <c r="R166" s="28"/>
      <c r="S166" s="28"/>
      <c r="T166" s="49"/>
      <c r="U166" s="49"/>
      <c r="V166" s="28"/>
    </row>
    <row r="167" spans="1:22">
      <c r="A167" s="71"/>
      <c r="B167" s="51" t="s">
        <v>1224</v>
      </c>
      <c r="C167" s="34"/>
      <c r="D167" s="36" t="s">
        <v>246</v>
      </c>
      <c r="E167" s="36"/>
      <c r="F167" s="34"/>
      <c r="G167" s="34"/>
      <c r="H167" s="36">
        <v>591</v>
      </c>
      <c r="I167" s="36"/>
      <c r="J167" s="34"/>
      <c r="K167" s="34"/>
      <c r="L167" s="36">
        <v>61</v>
      </c>
      <c r="M167" s="36"/>
      <c r="N167" s="34"/>
      <c r="O167" s="34"/>
      <c r="P167" s="36" t="s">
        <v>246</v>
      </c>
      <c r="Q167" s="36"/>
      <c r="R167" s="34"/>
      <c r="S167" s="34"/>
      <c r="T167" s="36">
        <v>652</v>
      </c>
      <c r="U167" s="36"/>
      <c r="V167" s="34"/>
    </row>
    <row r="168" spans="1:22">
      <c r="A168" s="71"/>
      <c r="B168" s="51" t="s">
        <v>1225</v>
      </c>
      <c r="C168" s="34"/>
      <c r="D168" s="36"/>
      <c r="E168" s="36"/>
      <c r="F168" s="34"/>
      <c r="G168" s="34"/>
      <c r="H168" s="36"/>
      <c r="I168" s="36"/>
      <c r="J168" s="34"/>
      <c r="K168" s="34"/>
      <c r="L168" s="36"/>
      <c r="M168" s="36"/>
      <c r="N168" s="34"/>
      <c r="O168" s="34"/>
      <c r="P168" s="36"/>
      <c r="Q168" s="36"/>
      <c r="R168" s="34"/>
      <c r="S168" s="34"/>
      <c r="T168" s="36"/>
      <c r="U168" s="36"/>
      <c r="V168" s="34"/>
    </row>
    <row r="169" spans="1:22">
      <c r="A169" s="71"/>
      <c r="B169" s="25" t="s">
        <v>1226</v>
      </c>
      <c r="C169" s="28"/>
      <c r="D169" s="49" t="s">
        <v>246</v>
      </c>
      <c r="E169" s="49"/>
      <c r="F169" s="28"/>
      <c r="G169" s="28"/>
      <c r="H169" s="49">
        <v>43</v>
      </c>
      <c r="I169" s="49"/>
      <c r="J169" s="28"/>
      <c r="K169" s="28"/>
      <c r="L169" s="49">
        <v>74</v>
      </c>
      <c r="M169" s="49"/>
      <c r="N169" s="28"/>
      <c r="O169" s="28"/>
      <c r="P169" s="49" t="s">
        <v>1228</v>
      </c>
      <c r="Q169" s="49"/>
      <c r="R169" s="48" t="s">
        <v>264</v>
      </c>
      <c r="S169" s="28"/>
      <c r="T169" s="49">
        <v>79</v>
      </c>
      <c r="U169" s="49"/>
      <c r="V169" s="28"/>
    </row>
    <row r="170" spans="1:22">
      <c r="A170" s="71"/>
      <c r="B170" s="25" t="s">
        <v>1227</v>
      </c>
      <c r="C170" s="28"/>
      <c r="D170" s="49"/>
      <c r="E170" s="49"/>
      <c r="F170" s="28"/>
      <c r="G170" s="28"/>
      <c r="H170" s="49"/>
      <c r="I170" s="49"/>
      <c r="J170" s="28"/>
      <c r="K170" s="28"/>
      <c r="L170" s="49"/>
      <c r="M170" s="49"/>
      <c r="N170" s="28"/>
      <c r="O170" s="28"/>
      <c r="P170" s="49"/>
      <c r="Q170" s="49"/>
      <c r="R170" s="48"/>
      <c r="S170" s="28"/>
      <c r="T170" s="49"/>
      <c r="U170" s="49"/>
      <c r="V170" s="28"/>
    </row>
    <row r="171" spans="1:22">
      <c r="A171" s="71"/>
      <c r="B171" s="51" t="s">
        <v>1229</v>
      </c>
      <c r="C171" s="34"/>
      <c r="D171" s="36" t="s">
        <v>246</v>
      </c>
      <c r="E171" s="36"/>
      <c r="F171" s="34"/>
      <c r="G171" s="34"/>
      <c r="H171" s="36" t="s">
        <v>246</v>
      </c>
      <c r="I171" s="36"/>
      <c r="J171" s="34"/>
      <c r="K171" s="34"/>
      <c r="L171" s="36">
        <v>99</v>
      </c>
      <c r="M171" s="36"/>
      <c r="N171" s="34"/>
      <c r="O171" s="34"/>
      <c r="P171" s="36" t="s">
        <v>1231</v>
      </c>
      <c r="Q171" s="36"/>
      <c r="R171" s="33" t="s">
        <v>264</v>
      </c>
      <c r="S171" s="34"/>
      <c r="T171" s="36" t="s">
        <v>246</v>
      </c>
      <c r="U171" s="36"/>
      <c r="V171" s="34"/>
    </row>
    <row r="172" spans="1:22">
      <c r="A172" s="71"/>
      <c r="B172" s="51" t="s">
        <v>1230</v>
      </c>
      <c r="C172" s="34"/>
      <c r="D172" s="36"/>
      <c r="E172" s="36"/>
      <c r="F172" s="34"/>
      <c r="G172" s="34"/>
      <c r="H172" s="36"/>
      <c r="I172" s="36"/>
      <c r="J172" s="34"/>
      <c r="K172" s="34"/>
      <c r="L172" s="36"/>
      <c r="M172" s="36"/>
      <c r="N172" s="34"/>
      <c r="O172" s="34"/>
      <c r="P172" s="36"/>
      <c r="Q172" s="36"/>
      <c r="R172" s="33"/>
      <c r="S172" s="34"/>
      <c r="T172" s="36"/>
      <c r="U172" s="36"/>
      <c r="V172" s="34"/>
    </row>
    <row r="173" spans="1:22">
      <c r="A173" s="71"/>
      <c r="B173" s="52" t="s">
        <v>111</v>
      </c>
      <c r="C173" s="28"/>
      <c r="D173" s="49" t="s">
        <v>246</v>
      </c>
      <c r="E173" s="49"/>
      <c r="F173" s="28"/>
      <c r="G173" s="28"/>
      <c r="H173" s="49">
        <v>56</v>
      </c>
      <c r="I173" s="49"/>
      <c r="J173" s="28"/>
      <c r="K173" s="28"/>
      <c r="L173" s="49">
        <v>29</v>
      </c>
      <c r="M173" s="49"/>
      <c r="N173" s="28"/>
      <c r="O173" s="28"/>
      <c r="P173" s="49" t="s">
        <v>246</v>
      </c>
      <c r="Q173" s="49"/>
      <c r="R173" s="28"/>
      <c r="S173" s="28"/>
      <c r="T173" s="49">
        <v>85</v>
      </c>
      <c r="U173" s="49"/>
      <c r="V173" s="28"/>
    </row>
    <row r="174" spans="1:22">
      <c r="A174" s="71"/>
      <c r="B174" s="52"/>
      <c r="C174" s="28"/>
      <c r="D174" s="49"/>
      <c r="E174" s="49"/>
      <c r="F174" s="28"/>
      <c r="G174" s="28"/>
      <c r="H174" s="49"/>
      <c r="I174" s="49"/>
      <c r="J174" s="28"/>
      <c r="K174" s="28"/>
      <c r="L174" s="49"/>
      <c r="M174" s="49"/>
      <c r="N174" s="28"/>
      <c r="O174" s="28"/>
      <c r="P174" s="49"/>
      <c r="Q174" s="49"/>
      <c r="R174" s="28"/>
      <c r="S174" s="28"/>
      <c r="T174" s="49"/>
      <c r="U174" s="49"/>
      <c r="V174" s="28"/>
    </row>
    <row r="175" spans="1:22">
      <c r="A175" s="71"/>
      <c r="B175" s="76" t="s">
        <v>1232</v>
      </c>
      <c r="C175" s="34"/>
      <c r="D175" s="36" t="s">
        <v>246</v>
      </c>
      <c r="E175" s="36"/>
      <c r="F175" s="34"/>
      <c r="G175" s="34"/>
      <c r="H175" s="36" t="s">
        <v>1234</v>
      </c>
      <c r="I175" s="36"/>
      <c r="J175" s="33" t="s">
        <v>264</v>
      </c>
      <c r="K175" s="34"/>
      <c r="L175" s="36" t="s">
        <v>246</v>
      </c>
      <c r="M175" s="36"/>
      <c r="N175" s="34"/>
      <c r="O175" s="34"/>
      <c r="P175" s="36">
        <v>1</v>
      </c>
      <c r="Q175" s="36"/>
      <c r="R175" s="34"/>
      <c r="S175" s="34"/>
      <c r="T175" s="36" t="s">
        <v>947</v>
      </c>
      <c r="U175" s="36"/>
      <c r="V175" s="33" t="s">
        <v>264</v>
      </c>
    </row>
    <row r="176" spans="1:22" ht="15.75" thickBot="1">
      <c r="A176" s="71"/>
      <c r="B176" s="51" t="s">
        <v>1233</v>
      </c>
      <c r="C176" s="34"/>
      <c r="D176" s="37"/>
      <c r="E176" s="37"/>
      <c r="F176" s="38"/>
      <c r="G176" s="34"/>
      <c r="H176" s="37"/>
      <c r="I176" s="37"/>
      <c r="J176" s="35"/>
      <c r="K176" s="34"/>
      <c r="L176" s="37"/>
      <c r="M176" s="37"/>
      <c r="N176" s="38"/>
      <c r="O176" s="34"/>
      <c r="P176" s="37"/>
      <c r="Q176" s="37"/>
      <c r="R176" s="38"/>
      <c r="S176" s="34"/>
      <c r="T176" s="37"/>
      <c r="U176" s="37"/>
      <c r="V176" s="35"/>
    </row>
    <row r="177" spans="1:22">
      <c r="A177" s="71"/>
      <c r="B177" s="47" t="s">
        <v>113</v>
      </c>
      <c r="C177" s="28"/>
      <c r="D177" s="42" t="s">
        <v>246</v>
      </c>
      <c r="E177" s="42"/>
      <c r="F177" s="44"/>
      <c r="G177" s="28"/>
      <c r="H177" s="111">
        <v>4077</v>
      </c>
      <c r="I177" s="111"/>
      <c r="J177" s="44"/>
      <c r="K177" s="28"/>
      <c r="L177" s="42">
        <v>763</v>
      </c>
      <c r="M177" s="42"/>
      <c r="N177" s="44"/>
      <c r="O177" s="28"/>
      <c r="P177" s="42" t="s">
        <v>1235</v>
      </c>
      <c r="Q177" s="42"/>
      <c r="R177" s="40" t="s">
        <v>264</v>
      </c>
      <c r="S177" s="28"/>
      <c r="T177" s="111">
        <v>4431</v>
      </c>
      <c r="U177" s="111"/>
      <c r="V177" s="44"/>
    </row>
    <row r="178" spans="1:22" ht="15.75" thickBot="1">
      <c r="A178" s="71"/>
      <c r="B178" s="47"/>
      <c r="C178" s="28"/>
      <c r="D178" s="55"/>
      <c r="E178" s="55"/>
      <c r="F178" s="31"/>
      <c r="G178" s="28"/>
      <c r="H178" s="108"/>
      <c r="I178" s="108"/>
      <c r="J178" s="31"/>
      <c r="K178" s="28"/>
      <c r="L178" s="55"/>
      <c r="M178" s="55"/>
      <c r="N178" s="31"/>
      <c r="O178" s="28"/>
      <c r="P178" s="55"/>
      <c r="Q178" s="55"/>
      <c r="R178" s="56"/>
      <c r="S178" s="28"/>
      <c r="T178" s="108"/>
      <c r="U178" s="108"/>
      <c r="V178" s="31"/>
    </row>
    <row r="179" spans="1:22">
      <c r="A179" s="71"/>
      <c r="B179" s="167" t="s">
        <v>114</v>
      </c>
      <c r="C179" s="34"/>
      <c r="D179" s="59" t="s">
        <v>246</v>
      </c>
      <c r="E179" s="59"/>
      <c r="F179" s="61"/>
      <c r="G179" s="34"/>
      <c r="H179" s="59">
        <v>354</v>
      </c>
      <c r="I179" s="59"/>
      <c r="J179" s="61"/>
      <c r="K179" s="34"/>
      <c r="L179" s="59" t="s">
        <v>1236</v>
      </c>
      <c r="M179" s="59"/>
      <c r="N179" s="57" t="s">
        <v>264</v>
      </c>
      <c r="O179" s="34"/>
      <c r="P179" s="59">
        <v>107</v>
      </c>
      <c r="Q179" s="59"/>
      <c r="R179" s="61"/>
      <c r="S179" s="34"/>
      <c r="T179" s="59">
        <v>436</v>
      </c>
      <c r="U179" s="59"/>
      <c r="V179" s="61"/>
    </row>
    <row r="180" spans="1:22" ht="15.75" thickBot="1">
      <c r="A180" s="71"/>
      <c r="B180" s="167"/>
      <c r="C180" s="34"/>
      <c r="D180" s="37"/>
      <c r="E180" s="37"/>
      <c r="F180" s="38"/>
      <c r="G180" s="34"/>
      <c r="H180" s="37"/>
      <c r="I180" s="37"/>
      <c r="J180" s="38"/>
      <c r="K180" s="34"/>
      <c r="L180" s="37"/>
      <c r="M180" s="37"/>
      <c r="N180" s="35"/>
      <c r="O180" s="34"/>
      <c r="P180" s="37"/>
      <c r="Q180" s="37"/>
      <c r="R180" s="38"/>
      <c r="S180" s="34"/>
      <c r="T180" s="37"/>
      <c r="U180" s="37"/>
      <c r="V180" s="38"/>
    </row>
    <row r="181" spans="1:22">
      <c r="A181" s="71"/>
      <c r="B181" s="198" t="s">
        <v>115</v>
      </c>
      <c r="C181" s="17"/>
      <c r="D181" s="44"/>
      <c r="E181" s="44"/>
      <c r="F181" s="44"/>
      <c r="G181" s="17"/>
      <c r="H181" s="44"/>
      <c r="I181" s="44"/>
      <c r="J181" s="44"/>
      <c r="K181" s="17"/>
      <c r="L181" s="44"/>
      <c r="M181" s="44"/>
      <c r="N181" s="44"/>
      <c r="O181" s="17"/>
      <c r="P181" s="44"/>
      <c r="Q181" s="44"/>
      <c r="R181" s="44"/>
      <c r="S181" s="17"/>
      <c r="T181" s="44"/>
      <c r="U181" s="44"/>
      <c r="V181" s="44"/>
    </row>
    <row r="182" spans="1:22">
      <c r="A182" s="71"/>
      <c r="B182" s="53" t="s">
        <v>116</v>
      </c>
      <c r="C182" s="34"/>
      <c r="D182" s="36" t="s">
        <v>1237</v>
      </c>
      <c r="E182" s="36"/>
      <c r="F182" s="33" t="s">
        <v>264</v>
      </c>
      <c r="G182" s="34"/>
      <c r="H182" s="36" t="s">
        <v>663</v>
      </c>
      <c r="I182" s="36"/>
      <c r="J182" s="33" t="s">
        <v>264</v>
      </c>
      <c r="K182" s="34"/>
      <c r="L182" s="36" t="s">
        <v>780</v>
      </c>
      <c r="M182" s="36"/>
      <c r="N182" s="33" t="s">
        <v>264</v>
      </c>
      <c r="O182" s="34"/>
      <c r="P182" s="36">
        <v>215</v>
      </c>
      <c r="Q182" s="36"/>
      <c r="R182" s="34"/>
      <c r="S182" s="34"/>
      <c r="T182" s="36" t="s">
        <v>1238</v>
      </c>
      <c r="U182" s="36"/>
      <c r="V182" s="33" t="s">
        <v>264</v>
      </c>
    </row>
    <row r="183" spans="1:22">
      <c r="A183" s="71"/>
      <c r="B183" s="53"/>
      <c r="C183" s="34"/>
      <c r="D183" s="36"/>
      <c r="E183" s="36"/>
      <c r="F183" s="33"/>
      <c r="G183" s="34"/>
      <c r="H183" s="36"/>
      <c r="I183" s="36"/>
      <c r="J183" s="33"/>
      <c r="K183" s="34"/>
      <c r="L183" s="36"/>
      <c r="M183" s="36"/>
      <c r="N183" s="33"/>
      <c r="O183" s="34"/>
      <c r="P183" s="36"/>
      <c r="Q183" s="36"/>
      <c r="R183" s="34"/>
      <c r="S183" s="34"/>
      <c r="T183" s="36"/>
      <c r="U183" s="36"/>
      <c r="V183" s="33"/>
    </row>
    <row r="184" spans="1:22">
      <c r="A184" s="71"/>
      <c r="B184" s="52" t="s">
        <v>117</v>
      </c>
      <c r="C184" s="28"/>
      <c r="D184" s="49" t="s">
        <v>246</v>
      </c>
      <c r="E184" s="49"/>
      <c r="F184" s="28"/>
      <c r="G184" s="28"/>
      <c r="H184" s="49" t="s">
        <v>1239</v>
      </c>
      <c r="I184" s="49"/>
      <c r="J184" s="48" t="s">
        <v>264</v>
      </c>
      <c r="K184" s="28"/>
      <c r="L184" s="49" t="s">
        <v>246</v>
      </c>
      <c r="M184" s="49"/>
      <c r="N184" s="28"/>
      <c r="O184" s="28"/>
      <c r="P184" s="49" t="s">
        <v>246</v>
      </c>
      <c r="Q184" s="49"/>
      <c r="R184" s="28"/>
      <c r="S184" s="28"/>
      <c r="T184" s="49" t="s">
        <v>1239</v>
      </c>
      <c r="U184" s="49"/>
      <c r="V184" s="48" t="s">
        <v>264</v>
      </c>
    </row>
    <row r="185" spans="1:22">
      <c r="A185" s="71"/>
      <c r="B185" s="52"/>
      <c r="C185" s="28"/>
      <c r="D185" s="49"/>
      <c r="E185" s="49"/>
      <c r="F185" s="28"/>
      <c r="G185" s="28"/>
      <c r="H185" s="49"/>
      <c r="I185" s="49"/>
      <c r="J185" s="48"/>
      <c r="K185" s="28"/>
      <c r="L185" s="49"/>
      <c r="M185" s="49"/>
      <c r="N185" s="28"/>
      <c r="O185" s="28"/>
      <c r="P185" s="49"/>
      <c r="Q185" s="49"/>
      <c r="R185" s="28"/>
      <c r="S185" s="28"/>
      <c r="T185" s="49"/>
      <c r="U185" s="49"/>
      <c r="V185" s="48"/>
    </row>
    <row r="186" spans="1:22">
      <c r="A186" s="71"/>
      <c r="B186" s="77" t="s">
        <v>118</v>
      </c>
      <c r="C186" s="34"/>
      <c r="D186" s="36" t="s">
        <v>246</v>
      </c>
      <c r="E186" s="36"/>
      <c r="F186" s="34"/>
      <c r="G186" s="34"/>
      <c r="H186" s="36" t="s">
        <v>246</v>
      </c>
      <c r="I186" s="36"/>
      <c r="J186" s="34"/>
      <c r="K186" s="34"/>
      <c r="L186" s="36" t="s">
        <v>650</v>
      </c>
      <c r="M186" s="36"/>
      <c r="N186" s="33" t="s">
        <v>264</v>
      </c>
      <c r="O186" s="34"/>
      <c r="P186" s="36">
        <v>1</v>
      </c>
      <c r="Q186" s="36"/>
      <c r="R186" s="34"/>
      <c r="S186" s="34"/>
      <c r="T186" s="36" t="s">
        <v>246</v>
      </c>
      <c r="U186" s="36"/>
      <c r="V186" s="34"/>
    </row>
    <row r="187" spans="1:22">
      <c r="A187" s="71"/>
      <c r="B187" s="77"/>
      <c r="C187" s="34"/>
      <c r="D187" s="36"/>
      <c r="E187" s="36"/>
      <c r="F187" s="34"/>
      <c r="G187" s="34"/>
      <c r="H187" s="36"/>
      <c r="I187" s="36"/>
      <c r="J187" s="34"/>
      <c r="K187" s="34"/>
      <c r="L187" s="36"/>
      <c r="M187" s="36"/>
      <c r="N187" s="33"/>
      <c r="O187" s="34"/>
      <c r="P187" s="36"/>
      <c r="Q187" s="36"/>
      <c r="R187" s="34"/>
      <c r="S187" s="34"/>
      <c r="T187" s="36"/>
      <c r="U187" s="36"/>
      <c r="V187" s="34"/>
    </row>
    <row r="188" spans="1:22">
      <c r="A188" s="71"/>
      <c r="B188" s="52" t="s">
        <v>119</v>
      </c>
      <c r="C188" s="28"/>
      <c r="D188" s="49" t="s">
        <v>246</v>
      </c>
      <c r="E188" s="49"/>
      <c r="F188" s="28"/>
      <c r="G188" s="28"/>
      <c r="H188" s="49">
        <v>3</v>
      </c>
      <c r="I188" s="49"/>
      <c r="J188" s="28"/>
      <c r="K188" s="28"/>
      <c r="L188" s="49" t="s">
        <v>246</v>
      </c>
      <c r="M188" s="49"/>
      <c r="N188" s="28"/>
      <c r="O188" s="28"/>
      <c r="P188" s="49" t="s">
        <v>246</v>
      </c>
      <c r="Q188" s="49"/>
      <c r="R188" s="28"/>
      <c r="S188" s="28"/>
      <c r="T188" s="49">
        <v>3</v>
      </c>
      <c r="U188" s="49"/>
      <c r="V188" s="28"/>
    </row>
    <row r="189" spans="1:22">
      <c r="A189" s="71"/>
      <c r="B189" s="52"/>
      <c r="C189" s="28"/>
      <c r="D189" s="49"/>
      <c r="E189" s="49"/>
      <c r="F189" s="28"/>
      <c r="G189" s="28"/>
      <c r="H189" s="49"/>
      <c r="I189" s="49"/>
      <c r="J189" s="28"/>
      <c r="K189" s="28"/>
      <c r="L189" s="49"/>
      <c r="M189" s="49"/>
      <c r="N189" s="28"/>
      <c r="O189" s="28"/>
      <c r="P189" s="49"/>
      <c r="Q189" s="49"/>
      <c r="R189" s="28"/>
      <c r="S189" s="28"/>
      <c r="T189" s="49"/>
      <c r="U189" s="49"/>
      <c r="V189" s="28"/>
    </row>
    <row r="190" spans="1:22">
      <c r="A190" s="71"/>
      <c r="B190" s="53" t="s">
        <v>121</v>
      </c>
      <c r="C190" s="34"/>
      <c r="D190" s="36">
        <v>208</v>
      </c>
      <c r="E190" s="36"/>
      <c r="F190" s="34"/>
      <c r="G190" s="34"/>
      <c r="H190" s="36">
        <v>44</v>
      </c>
      <c r="I190" s="36"/>
      <c r="J190" s="34"/>
      <c r="K190" s="34"/>
      <c r="L190" s="36">
        <v>2</v>
      </c>
      <c r="M190" s="36"/>
      <c r="N190" s="34"/>
      <c r="O190" s="34"/>
      <c r="P190" s="36" t="s">
        <v>1240</v>
      </c>
      <c r="Q190" s="36"/>
      <c r="R190" s="33" t="s">
        <v>264</v>
      </c>
      <c r="S190" s="34"/>
      <c r="T190" s="36">
        <v>10</v>
      </c>
      <c r="U190" s="36"/>
      <c r="V190" s="34"/>
    </row>
    <row r="191" spans="1:22">
      <c r="A191" s="71"/>
      <c r="B191" s="53"/>
      <c r="C191" s="34"/>
      <c r="D191" s="36"/>
      <c r="E191" s="36"/>
      <c r="F191" s="34"/>
      <c r="G191" s="34"/>
      <c r="H191" s="36"/>
      <c r="I191" s="36"/>
      <c r="J191" s="34"/>
      <c r="K191" s="34"/>
      <c r="L191" s="36"/>
      <c r="M191" s="36"/>
      <c r="N191" s="34"/>
      <c r="O191" s="34"/>
      <c r="P191" s="36"/>
      <c r="Q191" s="36"/>
      <c r="R191" s="33"/>
      <c r="S191" s="34"/>
      <c r="T191" s="36"/>
      <c r="U191" s="36"/>
      <c r="V191" s="34"/>
    </row>
    <row r="192" spans="1:22">
      <c r="A192" s="71"/>
      <c r="B192" s="47" t="s">
        <v>1241</v>
      </c>
      <c r="C192" s="28"/>
      <c r="D192" s="49">
        <v>201</v>
      </c>
      <c r="E192" s="49"/>
      <c r="F192" s="28"/>
      <c r="G192" s="28"/>
      <c r="H192" s="49" t="s">
        <v>1242</v>
      </c>
      <c r="I192" s="49"/>
      <c r="J192" s="48" t="s">
        <v>264</v>
      </c>
      <c r="K192" s="28"/>
      <c r="L192" s="49" t="s">
        <v>246</v>
      </c>
      <c r="M192" s="49"/>
      <c r="N192" s="28"/>
      <c r="O192" s="28"/>
      <c r="P192" s="49" t="s">
        <v>1243</v>
      </c>
      <c r="Q192" s="49"/>
      <c r="R192" s="48" t="s">
        <v>264</v>
      </c>
      <c r="S192" s="28"/>
      <c r="T192" s="49" t="s">
        <v>246</v>
      </c>
      <c r="U192" s="49"/>
      <c r="V192" s="28"/>
    </row>
    <row r="193" spans="1:22" ht="15.75" thickBot="1">
      <c r="A193" s="71"/>
      <c r="B193" s="47"/>
      <c r="C193" s="28"/>
      <c r="D193" s="55"/>
      <c r="E193" s="55"/>
      <c r="F193" s="31"/>
      <c r="G193" s="28"/>
      <c r="H193" s="55"/>
      <c r="I193" s="55"/>
      <c r="J193" s="56"/>
      <c r="K193" s="28"/>
      <c r="L193" s="55"/>
      <c r="M193" s="55"/>
      <c r="N193" s="31"/>
      <c r="O193" s="28"/>
      <c r="P193" s="55"/>
      <c r="Q193" s="55"/>
      <c r="R193" s="56"/>
      <c r="S193" s="28"/>
      <c r="T193" s="55"/>
      <c r="U193" s="55"/>
      <c r="V193" s="31"/>
    </row>
    <row r="194" spans="1:22">
      <c r="A194" s="71"/>
      <c r="B194" s="53" t="s">
        <v>122</v>
      </c>
      <c r="C194" s="34"/>
      <c r="D194" s="59">
        <v>202</v>
      </c>
      <c r="E194" s="59"/>
      <c r="F194" s="61"/>
      <c r="G194" s="34"/>
      <c r="H194" s="59" t="s">
        <v>1244</v>
      </c>
      <c r="I194" s="59"/>
      <c r="J194" s="57" t="s">
        <v>264</v>
      </c>
      <c r="K194" s="34"/>
      <c r="L194" s="59" t="s">
        <v>704</v>
      </c>
      <c r="M194" s="59"/>
      <c r="N194" s="57" t="s">
        <v>264</v>
      </c>
      <c r="O194" s="34"/>
      <c r="P194" s="59" t="s">
        <v>1245</v>
      </c>
      <c r="Q194" s="59"/>
      <c r="R194" s="57" t="s">
        <v>264</v>
      </c>
      <c r="S194" s="34"/>
      <c r="T194" s="59" t="s">
        <v>1246</v>
      </c>
      <c r="U194" s="59"/>
      <c r="V194" s="57" t="s">
        <v>264</v>
      </c>
    </row>
    <row r="195" spans="1:22">
      <c r="A195" s="71"/>
      <c r="B195" s="53"/>
      <c r="C195" s="34"/>
      <c r="D195" s="36"/>
      <c r="E195" s="36"/>
      <c r="F195" s="34"/>
      <c r="G195" s="34"/>
      <c r="H195" s="36"/>
      <c r="I195" s="36"/>
      <c r="J195" s="33"/>
      <c r="K195" s="34"/>
      <c r="L195" s="36"/>
      <c r="M195" s="36"/>
      <c r="N195" s="33"/>
      <c r="O195" s="34"/>
      <c r="P195" s="36"/>
      <c r="Q195" s="36"/>
      <c r="R195" s="33"/>
      <c r="S195" s="34"/>
      <c r="T195" s="200"/>
      <c r="U195" s="200"/>
      <c r="V195" s="93"/>
    </row>
    <row r="196" spans="1:22">
      <c r="A196" s="71"/>
      <c r="B196" s="198" t="s">
        <v>1247</v>
      </c>
      <c r="C196" s="28"/>
      <c r="D196" s="49">
        <v>202</v>
      </c>
      <c r="E196" s="49"/>
      <c r="F196" s="28"/>
      <c r="G196" s="28"/>
      <c r="H196" s="49">
        <v>277</v>
      </c>
      <c r="I196" s="49"/>
      <c r="J196" s="28"/>
      <c r="K196" s="85"/>
      <c r="L196" s="49" t="s">
        <v>1249</v>
      </c>
      <c r="M196" s="49"/>
      <c r="N196" s="48" t="s">
        <v>264</v>
      </c>
      <c r="O196" s="85"/>
      <c r="P196" s="49" t="s">
        <v>1250</v>
      </c>
      <c r="Q196" s="49"/>
      <c r="R196" s="48" t="s">
        <v>264</v>
      </c>
      <c r="S196" s="28"/>
      <c r="T196" s="49">
        <v>387</v>
      </c>
      <c r="U196" s="49"/>
      <c r="V196" s="28"/>
    </row>
    <row r="197" spans="1:22">
      <c r="A197" s="71"/>
      <c r="B197" s="198" t="s">
        <v>1248</v>
      </c>
      <c r="C197" s="28"/>
      <c r="D197" s="49"/>
      <c r="E197" s="49"/>
      <c r="F197" s="28"/>
      <c r="G197" s="28"/>
      <c r="H197" s="49"/>
      <c r="I197" s="49"/>
      <c r="J197" s="28"/>
      <c r="K197" s="85"/>
      <c r="L197" s="49"/>
      <c r="M197" s="49"/>
      <c r="N197" s="48"/>
      <c r="O197" s="85"/>
      <c r="P197" s="49"/>
      <c r="Q197" s="49"/>
      <c r="R197" s="48"/>
      <c r="S197" s="28"/>
      <c r="T197" s="49"/>
      <c r="U197" s="49"/>
      <c r="V197" s="28"/>
    </row>
    <row r="198" spans="1:22">
      <c r="A198" s="71"/>
      <c r="B198" s="167" t="s">
        <v>1251</v>
      </c>
      <c r="C198" s="34"/>
      <c r="D198" s="36" t="s">
        <v>246</v>
      </c>
      <c r="E198" s="36"/>
      <c r="F198" s="34"/>
      <c r="G198" s="34"/>
      <c r="H198" s="36">
        <v>134</v>
      </c>
      <c r="I198" s="36"/>
      <c r="J198" s="34"/>
      <c r="K198" s="34"/>
      <c r="L198" s="36" t="s">
        <v>1252</v>
      </c>
      <c r="M198" s="36"/>
      <c r="N198" s="33" t="s">
        <v>264</v>
      </c>
      <c r="O198" s="34"/>
      <c r="P198" s="36">
        <v>30</v>
      </c>
      <c r="Q198" s="36"/>
      <c r="R198" s="34"/>
      <c r="S198" s="34"/>
      <c r="T198" s="36">
        <v>147</v>
      </c>
      <c r="U198" s="36"/>
      <c r="V198" s="34"/>
    </row>
    <row r="199" spans="1:22" ht="15.75" thickBot="1">
      <c r="A199" s="71"/>
      <c r="B199" s="167"/>
      <c r="C199" s="34"/>
      <c r="D199" s="37"/>
      <c r="E199" s="37"/>
      <c r="F199" s="38"/>
      <c r="G199" s="34"/>
      <c r="H199" s="37"/>
      <c r="I199" s="37"/>
      <c r="J199" s="38"/>
      <c r="K199" s="34"/>
      <c r="L199" s="37"/>
      <c r="M199" s="37"/>
      <c r="N199" s="35"/>
      <c r="O199" s="34"/>
      <c r="P199" s="37"/>
      <c r="Q199" s="37"/>
      <c r="R199" s="38"/>
      <c r="S199" s="34"/>
      <c r="T199" s="37"/>
      <c r="U199" s="37"/>
      <c r="V199" s="38"/>
    </row>
    <row r="200" spans="1:22">
      <c r="A200" s="71"/>
      <c r="B200" s="199" t="s">
        <v>128</v>
      </c>
      <c r="C200" s="28"/>
      <c r="D200" s="42">
        <v>202</v>
      </c>
      <c r="E200" s="42"/>
      <c r="F200" s="44"/>
      <c r="G200" s="28"/>
      <c r="H200" s="42">
        <v>143</v>
      </c>
      <c r="I200" s="42"/>
      <c r="J200" s="44"/>
      <c r="K200" s="28"/>
      <c r="L200" s="42" t="s">
        <v>767</v>
      </c>
      <c r="M200" s="42"/>
      <c r="N200" s="40" t="s">
        <v>264</v>
      </c>
      <c r="O200" s="28"/>
      <c r="P200" s="42" t="s">
        <v>1244</v>
      </c>
      <c r="Q200" s="42"/>
      <c r="R200" s="40" t="s">
        <v>264</v>
      </c>
      <c r="S200" s="28"/>
      <c r="T200" s="42">
        <v>240</v>
      </c>
      <c r="U200" s="42"/>
      <c r="V200" s="44"/>
    </row>
    <row r="201" spans="1:22">
      <c r="A201" s="71"/>
      <c r="B201" s="199"/>
      <c r="C201" s="28"/>
      <c r="D201" s="49"/>
      <c r="E201" s="49"/>
      <c r="F201" s="28"/>
      <c r="G201" s="28"/>
      <c r="H201" s="49"/>
      <c r="I201" s="49"/>
      <c r="J201" s="28"/>
      <c r="K201" s="28"/>
      <c r="L201" s="201"/>
      <c r="M201" s="201"/>
      <c r="N201" s="202"/>
      <c r="O201" s="28"/>
      <c r="P201" s="49"/>
      <c r="Q201" s="49"/>
      <c r="R201" s="48"/>
      <c r="S201" s="28"/>
      <c r="T201" s="49"/>
      <c r="U201" s="49"/>
      <c r="V201" s="28"/>
    </row>
    <row r="202" spans="1:22">
      <c r="A202" s="71"/>
      <c r="B202" s="51" t="s">
        <v>1253</v>
      </c>
      <c r="C202" s="34"/>
      <c r="D202" s="36" t="s">
        <v>246</v>
      </c>
      <c r="E202" s="36"/>
      <c r="F202" s="34"/>
      <c r="G202" s="34"/>
      <c r="H202" s="36" t="s">
        <v>246</v>
      </c>
      <c r="I202" s="36"/>
      <c r="J202" s="34"/>
      <c r="K202" s="34"/>
      <c r="L202" s="36" t="s">
        <v>246</v>
      </c>
      <c r="M202" s="36"/>
      <c r="N202" s="34"/>
      <c r="O202" s="34"/>
      <c r="P202" s="36" t="s">
        <v>1228</v>
      </c>
      <c r="Q202" s="36"/>
      <c r="R202" s="33" t="s">
        <v>264</v>
      </c>
      <c r="S202" s="34"/>
      <c r="T202" s="36" t="s">
        <v>1228</v>
      </c>
      <c r="U202" s="36"/>
      <c r="V202" s="33" t="s">
        <v>264</v>
      </c>
    </row>
    <row r="203" spans="1:22" ht="15.75" thickBot="1">
      <c r="A203" s="71"/>
      <c r="B203" s="51" t="s">
        <v>1254</v>
      </c>
      <c r="C203" s="34"/>
      <c r="D203" s="37"/>
      <c r="E203" s="37"/>
      <c r="F203" s="38"/>
      <c r="G203" s="34"/>
      <c r="H203" s="37"/>
      <c r="I203" s="37"/>
      <c r="J203" s="38"/>
      <c r="K203" s="34"/>
      <c r="L203" s="37"/>
      <c r="M203" s="37"/>
      <c r="N203" s="38"/>
      <c r="O203" s="34"/>
      <c r="P203" s="37"/>
      <c r="Q203" s="37"/>
      <c r="R203" s="35"/>
      <c r="S203" s="34"/>
      <c r="T203" s="37"/>
      <c r="U203" s="37"/>
      <c r="V203" s="35"/>
    </row>
    <row r="204" spans="1:22">
      <c r="A204" s="71"/>
      <c r="B204" s="198" t="s">
        <v>1255</v>
      </c>
      <c r="C204" s="28"/>
      <c r="D204" s="42">
        <v>202</v>
      </c>
      <c r="E204" s="42"/>
      <c r="F204" s="44"/>
      <c r="G204" s="28"/>
      <c r="H204" s="42">
        <v>143</v>
      </c>
      <c r="I204" s="42"/>
      <c r="J204" s="44"/>
      <c r="K204" s="28"/>
      <c r="L204" s="42" t="s">
        <v>767</v>
      </c>
      <c r="M204" s="42"/>
      <c r="N204" s="40" t="s">
        <v>264</v>
      </c>
      <c r="O204" s="28"/>
      <c r="P204" s="42" t="s">
        <v>1257</v>
      </c>
      <c r="Q204" s="42"/>
      <c r="R204" s="40" t="s">
        <v>264</v>
      </c>
      <c r="S204" s="28"/>
      <c r="T204" s="42">
        <v>202</v>
      </c>
      <c r="U204" s="42"/>
      <c r="V204" s="44"/>
    </row>
    <row r="205" spans="1:22">
      <c r="A205" s="71"/>
      <c r="B205" s="198" t="s">
        <v>1256</v>
      </c>
      <c r="C205" s="28"/>
      <c r="D205" s="49"/>
      <c r="E205" s="49"/>
      <c r="F205" s="28"/>
      <c r="G205" s="28"/>
      <c r="H205" s="49"/>
      <c r="I205" s="49"/>
      <c r="J205" s="28"/>
      <c r="K205" s="28"/>
      <c r="L205" s="49"/>
      <c r="M205" s="49"/>
      <c r="N205" s="48"/>
      <c r="O205" s="28"/>
      <c r="P205" s="49"/>
      <c r="Q205" s="49"/>
      <c r="R205" s="48"/>
      <c r="S205" s="28"/>
      <c r="T205" s="49"/>
      <c r="U205" s="49"/>
      <c r="V205" s="28"/>
    </row>
    <row r="206" spans="1:22">
      <c r="A206" s="71"/>
      <c r="B206" s="53" t="s">
        <v>1258</v>
      </c>
      <c r="C206" s="34"/>
      <c r="D206" s="36">
        <v>2</v>
      </c>
      <c r="E206" s="36"/>
      <c r="F206" s="34"/>
      <c r="G206" s="34"/>
      <c r="H206" s="36">
        <v>1</v>
      </c>
      <c r="I206" s="36"/>
      <c r="J206" s="34"/>
      <c r="K206" s="34"/>
      <c r="L206" s="36" t="s">
        <v>271</v>
      </c>
      <c r="M206" s="36"/>
      <c r="N206" s="33" t="s">
        <v>264</v>
      </c>
      <c r="O206" s="34"/>
      <c r="P206" s="36" t="s">
        <v>246</v>
      </c>
      <c r="Q206" s="36"/>
      <c r="R206" s="34"/>
      <c r="S206" s="34"/>
      <c r="T206" s="36">
        <v>1</v>
      </c>
      <c r="U206" s="36"/>
      <c r="V206" s="34"/>
    </row>
    <row r="207" spans="1:22" ht="15.75" thickBot="1">
      <c r="A207" s="71"/>
      <c r="B207" s="53"/>
      <c r="C207" s="34"/>
      <c r="D207" s="37"/>
      <c r="E207" s="37"/>
      <c r="F207" s="38"/>
      <c r="G207" s="34"/>
      <c r="H207" s="37"/>
      <c r="I207" s="37"/>
      <c r="J207" s="38"/>
      <c r="K207" s="34"/>
      <c r="L207" s="37"/>
      <c r="M207" s="37"/>
      <c r="N207" s="35"/>
      <c r="O207" s="34"/>
      <c r="P207" s="37"/>
      <c r="Q207" s="37"/>
      <c r="R207" s="38"/>
      <c r="S207" s="34"/>
      <c r="T207" s="37"/>
      <c r="U207" s="37"/>
      <c r="V207" s="38"/>
    </row>
    <row r="208" spans="1:22">
      <c r="A208" s="71"/>
      <c r="B208" s="198" t="s">
        <v>148</v>
      </c>
      <c r="C208" s="28"/>
      <c r="D208" s="40" t="s">
        <v>245</v>
      </c>
      <c r="E208" s="42">
        <v>204</v>
      </c>
      <c r="F208" s="44"/>
      <c r="G208" s="28"/>
      <c r="H208" s="40" t="s">
        <v>245</v>
      </c>
      <c r="I208" s="42">
        <v>144</v>
      </c>
      <c r="J208" s="44"/>
      <c r="K208" s="28"/>
      <c r="L208" s="40" t="s">
        <v>245</v>
      </c>
      <c r="M208" s="42" t="s">
        <v>1260</v>
      </c>
      <c r="N208" s="40" t="s">
        <v>264</v>
      </c>
      <c r="O208" s="28"/>
      <c r="P208" s="40" t="s">
        <v>245</v>
      </c>
      <c r="Q208" s="42" t="s">
        <v>1257</v>
      </c>
      <c r="R208" s="40" t="s">
        <v>264</v>
      </c>
      <c r="S208" s="28"/>
      <c r="T208" s="40" t="s">
        <v>245</v>
      </c>
      <c r="U208" s="42">
        <v>203</v>
      </c>
      <c r="V208" s="44"/>
    </row>
    <row r="209" spans="1:22" ht="15.75" thickBot="1">
      <c r="A209" s="71"/>
      <c r="B209" s="198" t="s">
        <v>1259</v>
      </c>
      <c r="C209" s="28"/>
      <c r="D209" s="41"/>
      <c r="E209" s="43"/>
      <c r="F209" s="45"/>
      <c r="G209" s="28"/>
      <c r="H209" s="41"/>
      <c r="I209" s="43"/>
      <c r="J209" s="45"/>
      <c r="K209" s="28"/>
      <c r="L209" s="41"/>
      <c r="M209" s="43"/>
      <c r="N209" s="41"/>
      <c r="O209" s="28"/>
      <c r="P209" s="41"/>
      <c r="Q209" s="43"/>
      <c r="R209" s="41"/>
      <c r="S209" s="28"/>
      <c r="T209" s="41"/>
      <c r="U209" s="43"/>
      <c r="V209" s="45"/>
    </row>
    <row r="210" spans="1:22" ht="15.75" thickTop="1">
      <c r="A210" s="71"/>
      <c r="B210" s="29" t="s">
        <v>1218</v>
      </c>
      <c r="C210" s="29"/>
      <c r="D210" s="29"/>
      <c r="E210" s="29"/>
      <c r="F210" s="29"/>
      <c r="G210" s="29"/>
      <c r="H210" s="29"/>
      <c r="I210" s="29"/>
      <c r="J210" s="29"/>
      <c r="K210" s="29"/>
      <c r="L210" s="29"/>
      <c r="M210" s="29"/>
      <c r="N210" s="29"/>
      <c r="O210" s="29"/>
      <c r="P210" s="29"/>
      <c r="Q210" s="29"/>
      <c r="R210" s="29"/>
      <c r="S210" s="29"/>
      <c r="T210" s="29"/>
      <c r="U210" s="29"/>
      <c r="V210" s="29"/>
    </row>
    <row r="211" spans="1:22">
      <c r="A211" s="71"/>
      <c r="B211" s="204" t="s">
        <v>1261</v>
      </c>
      <c r="C211" s="204"/>
      <c r="D211" s="204"/>
      <c r="E211" s="204"/>
      <c r="F211" s="204"/>
      <c r="G211" s="204"/>
      <c r="H211" s="204"/>
      <c r="I211" s="204"/>
      <c r="J211" s="204"/>
      <c r="K211" s="204"/>
      <c r="L211" s="204"/>
      <c r="M211" s="204"/>
      <c r="N211" s="204"/>
      <c r="O211" s="204"/>
      <c r="P211" s="204"/>
      <c r="Q211" s="204"/>
      <c r="R211" s="204"/>
      <c r="S211" s="204"/>
      <c r="T211" s="204"/>
      <c r="U211" s="204"/>
      <c r="V211" s="204"/>
    </row>
    <row r="212" spans="1:22">
      <c r="A212" s="71"/>
      <c r="B212" s="29" t="s">
        <v>261</v>
      </c>
      <c r="C212" s="29"/>
      <c r="D212" s="29"/>
      <c r="E212" s="29"/>
      <c r="F212" s="29"/>
      <c r="G212" s="29"/>
      <c r="H212" s="29"/>
      <c r="I212" s="29"/>
      <c r="J212" s="29"/>
      <c r="K212" s="29"/>
      <c r="L212" s="29"/>
      <c r="M212" s="29"/>
      <c r="N212" s="29"/>
      <c r="O212" s="29"/>
      <c r="P212" s="29"/>
      <c r="Q212" s="29"/>
      <c r="R212" s="29"/>
      <c r="S212" s="29"/>
      <c r="T212" s="29"/>
      <c r="U212" s="29"/>
      <c r="V212" s="29"/>
    </row>
    <row r="213" spans="1:22">
      <c r="A213" s="71"/>
      <c r="B213" s="26"/>
      <c r="C213" s="26"/>
      <c r="D213" s="26"/>
      <c r="E213" s="26"/>
      <c r="F213" s="26"/>
      <c r="G213" s="26"/>
      <c r="H213" s="26"/>
      <c r="I213" s="26"/>
      <c r="J213" s="26"/>
      <c r="K213" s="26"/>
      <c r="L213" s="26"/>
      <c r="M213" s="26"/>
      <c r="N213" s="26"/>
      <c r="O213" s="26"/>
      <c r="P213" s="26"/>
      <c r="Q213" s="26"/>
      <c r="R213" s="26"/>
      <c r="S213" s="26"/>
      <c r="T213" s="26"/>
      <c r="U213" s="26"/>
      <c r="V213" s="26"/>
    </row>
    <row r="214" spans="1:22">
      <c r="A214" s="71"/>
      <c r="B214" s="10"/>
      <c r="C214" s="10"/>
      <c r="D214" s="10"/>
      <c r="E214" s="10"/>
      <c r="F214" s="10"/>
      <c r="G214" s="10"/>
      <c r="H214" s="10"/>
      <c r="I214" s="10"/>
      <c r="J214" s="10"/>
      <c r="K214" s="10"/>
      <c r="L214" s="10"/>
      <c r="M214" s="10"/>
      <c r="N214" s="10"/>
      <c r="O214" s="10"/>
      <c r="P214" s="10"/>
      <c r="Q214" s="10"/>
      <c r="R214" s="10"/>
      <c r="S214" s="10"/>
      <c r="T214" s="10"/>
      <c r="U214" s="10"/>
      <c r="V214" s="10"/>
    </row>
    <row r="215" spans="1:22">
      <c r="A215" s="71"/>
      <c r="B215" s="28"/>
      <c r="C215" s="28"/>
      <c r="D215" s="119" t="s">
        <v>1262</v>
      </c>
      <c r="E215" s="119"/>
      <c r="F215" s="119"/>
      <c r="G215" s="28"/>
      <c r="H215" s="119" t="s">
        <v>1169</v>
      </c>
      <c r="I215" s="119"/>
      <c r="J215" s="119"/>
      <c r="K215" s="28"/>
      <c r="L215" s="119" t="s">
        <v>1220</v>
      </c>
      <c r="M215" s="119"/>
      <c r="N215" s="119"/>
      <c r="O215" s="28"/>
      <c r="P215" s="119" t="s">
        <v>1118</v>
      </c>
      <c r="Q215" s="119"/>
      <c r="R215" s="119"/>
      <c r="S215" s="28"/>
      <c r="T215" s="119" t="s">
        <v>1172</v>
      </c>
      <c r="U215" s="119"/>
      <c r="V215" s="119"/>
    </row>
    <row r="216" spans="1:22">
      <c r="A216" s="71"/>
      <c r="B216" s="28"/>
      <c r="C216" s="28"/>
      <c r="D216" s="119"/>
      <c r="E216" s="119"/>
      <c r="F216" s="119"/>
      <c r="G216" s="28"/>
      <c r="H216" s="119" t="s">
        <v>1170</v>
      </c>
      <c r="I216" s="119"/>
      <c r="J216" s="119"/>
      <c r="K216" s="28"/>
      <c r="L216" s="119" t="s">
        <v>1169</v>
      </c>
      <c r="M216" s="119"/>
      <c r="N216" s="119"/>
      <c r="O216" s="28"/>
      <c r="P216" s="119"/>
      <c r="Q216" s="119"/>
      <c r="R216" s="119"/>
      <c r="S216" s="28"/>
      <c r="T216" s="119"/>
      <c r="U216" s="119"/>
      <c r="V216" s="119"/>
    </row>
    <row r="217" spans="1:22" ht="15.75" thickBot="1">
      <c r="A217" s="71"/>
      <c r="B217" s="28"/>
      <c r="C217" s="28"/>
      <c r="D217" s="139"/>
      <c r="E217" s="139"/>
      <c r="F217" s="139"/>
      <c r="G217" s="28"/>
      <c r="H217" s="68"/>
      <c r="I217" s="68"/>
      <c r="J217" s="68"/>
      <c r="K217" s="28"/>
      <c r="L217" s="139" t="s">
        <v>1170</v>
      </c>
      <c r="M217" s="139"/>
      <c r="N217" s="139"/>
      <c r="O217" s="28"/>
      <c r="P217" s="139"/>
      <c r="Q217" s="139"/>
      <c r="R217" s="139"/>
      <c r="S217" s="28"/>
      <c r="T217" s="139"/>
      <c r="U217" s="139"/>
      <c r="V217" s="139"/>
    </row>
    <row r="218" spans="1:22">
      <c r="A218" s="71"/>
      <c r="B218" s="164" t="s">
        <v>98</v>
      </c>
      <c r="C218" s="21"/>
      <c r="D218" s="61"/>
      <c r="E218" s="61"/>
      <c r="F218" s="61"/>
      <c r="G218" s="21"/>
      <c r="H218" s="61"/>
      <c r="I218" s="61"/>
      <c r="J218" s="61"/>
      <c r="K218" s="21"/>
      <c r="L218" s="61"/>
      <c r="M218" s="61"/>
      <c r="N218" s="61"/>
      <c r="O218" s="21"/>
      <c r="P218" s="61"/>
      <c r="Q218" s="61"/>
      <c r="R218" s="61"/>
      <c r="S218" s="21"/>
      <c r="T218" s="61"/>
      <c r="U218" s="61"/>
      <c r="V218" s="61"/>
    </row>
    <row r="219" spans="1:22">
      <c r="A219" s="71"/>
      <c r="B219" s="47" t="s">
        <v>99</v>
      </c>
      <c r="C219" s="28"/>
      <c r="D219" s="48" t="s">
        <v>245</v>
      </c>
      <c r="E219" s="49" t="s">
        <v>246</v>
      </c>
      <c r="F219" s="28"/>
      <c r="G219" s="28"/>
      <c r="H219" s="48" t="s">
        <v>245</v>
      </c>
      <c r="I219" s="84">
        <v>1357</v>
      </c>
      <c r="J219" s="28"/>
      <c r="K219" s="28"/>
      <c r="L219" s="48" t="s">
        <v>245</v>
      </c>
      <c r="M219" s="49">
        <v>79</v>
      </c>
      <c r="N219" s="28"/>
      <c r="O219" s="28"/>
      <c r="P219" s="48" t="s">
        <v>245</v>
      </c>
      <c r="Q219" s="49">
        <v>1</v>
      </c>
      <c r="R219" s="28"/>
      <c r="S219" s="28"/>
      <c r="T219" s="48" t="s">
        <v>245</v>
      </c>
      <c r="U219" s="84">
        <v>1437</v>
      </c>
      <c r="V219" s="28"/>
    </row>
    <row r="220" spans="1:22">
      <c r="A220" s="71"/>
      <c r="B220" s="47"/>
      <c r="C220" s="28"/>
      <c r="D220" s="48"/>
      <c r="E220" s="49"/>
      <c r="F220" s="28"/>
      <c r="G220" s="28"/>
      <c r="H220" s="48"/>
      <c r="I220" s="84"/>
      <c r="J220" s="28"/>
      <c r="K220" s="28"/>
      <c r="L220" s="48"/>
      <c r="M220" s="49"/>
      <c r="N220" s="28"/>
      <c r="O220" s="28"/>
      <c r="P220" s="48"/>
      <c r="Q220" s="49"/>
      <c r="R220" s="28"/>
      <c r="S220" s="28"/>
      <c r="T220" s="48"/>
      <c r="U220" s="84"/>
      <c r="V220" s="28"/>
    </row>
    <row r="221" spans="1:22">
      <c r="A221" s="71"/>
      <c r="B221" s="53" t="s">
        <v>100</v>
      </c>
      <c r="C221" s="34"/>
      <c r="D221" s="36" t="s">
        <v>246</v>
      </c>
      <c r="E221" s="36"/>
      <c r="F221" s="34"/>
      <c r="G221" s="34"/>
      <c r="H221" s="82">
        <v>1319</v>
      </c>
      <c r="I221" s="82"/>
      <c r="J221" s="34"/>
      <c r="K221" s="34"/>
      <c r="L221" s="36">
        <v>62</v>
      </c>
      <c r="M221" s="36"/>
      <c r="N221" s="34"/>
      <c r="O221" s="34"/>
      <c r="P221" s="36" t="s">
        <v>246</v>
      </c>
      <c r="Q221" s="36"/>
      <c r="R221" s="34"/>
      <c r="S221" s="34"/>
      <c r="T221" s="82">
        <v>1381</v>
      </c>
      <c r="U221" s="82"/>
      <c r="V221" s="34"/>
    </row>
    <row r="222" spans="1:22">
      <c r="A222" s="71"/>
      <c r="B222" s="53"/>
      <c r="C222" s="34"/>
      <c r="D222" s="36"/>
      <c r="E222" s="36"/>
      <c r="F222" s="34"/>
      <c r="G222" s="34"/>
      <c r="H222" s="82"/>
      <c r="I222" s="82"/>
      <c r="J222" s="34"/>
      <c r="K222" s="34"/>
      <c r="L222" s="36"/>
      <c r="M222" s="36"/>
      <c r="N222" s="34"/>
      <c r="O222" s="34"/>
      <c r="P222" s="36"/>
      <c r="Q222" s="36"/>
      <c r="R222" s="34"/>
      <c r="S222" s="34"/>
      <c r="T222" s="82"/>
      <c r="U222" s="82"/>
      <c r="V222" s="34"/>
    </row>
    <row r="223" spans="1:22">
      <c r="A223" s="71"/>
      <c r="B223" s="47" t="s">
        <v>101</v>
      </c>
      <c r="C223" s="28"/>
      <c r="D223" s="49" t="s">
        <v>246</v>
      </c>
      <c r="E223" s="49"/>
      <c r="F223" s="28"/>
      <c r="G223" s="28"/>
      <c r="H223" s="49" t="s">
        <v>246</v>
      </c>
      <c r="I223" s="49"/>
      <c r="J223" s="28"/>
      <c r="K223" s="28"/>
      <c r="L223" s="49">
        <v>485</v>
      </c>
      <c r="M223" s="49"/>
      <c r="N223" s="28"/>
      <c r="O223" s="28"/>
      <c r="P223" s="49" t="s">
        <v>1263</v>
      </c>
      <c r="Q223" s="49"/>
      <c r="R223" s="48" t="s">
        <v>264</v>
      </c>
      <c r="S223" s="28"/>
      <c r="T223" s="49">
        <v>152</v>
      </c>
      <c r="U223" s="49"/>
      <c r="V223" s="28"/>
    </row>
    <row r="224" spans="1:22" ht="15.75" thickBot="1">
      <c r="A224" s="71"/>
      <c r="B224" s="47"/>
      <c r="C224" s="28"/>
      <c r="D224" s="55"/>
      <c r="E224" s="55"/>
      <c r="F224" s="31"/>
      <c r="G224" s="28"/>
      <c r="H224" s="55"/>
      <c r="I224" s="55"/>
      <c r="J224" s="31"/>
      <c r="K224" s="28"/>
      <c r="L224" s="55"/>
      <c r="M224" s="55"/>
      <c r="N224" s="31"/>
      <c r="O224" s="28"/>
      <c r="P224" s="55"/>
      <c r="Q224" s="55"/>
      <c r="R224" s="56"/>
      <c r="S224" s="28"/>
      <c r="T224" s="55"/>
      <c r="U224" s="55"/>
      <c r="V224" s="31"/>
    </row>
    <row r="225" spans="1:22">
      <c r="A225" s="71"/>
      <c r="B225" s="53" t="s">
        <v>102</v>
      </c>
      <c r="C225" s="34"/>
      <c r="D225" s="59" t="s">
        <v>246</v>
      </c>
      <c r="E225" s="59"/>
      <c r="F225" s="61"/>
      <c r="G225" s="34"/>
      <c r="H225" s="87">
        <v>2676</v>
      </c>
      <c r="I225" s="87"/>
      <c r="J225" s="61"/>
      <c r="K225" s="34"/>
      <c r="L225" s="59">
        <v>626</v>
      </c>
      <c r="M225" s="59"/>
      <c r="N225" s="61"/>
      <c r="O225" s="34"/>
      <c r="P225" s="59" t="s">
        <v>1264</v>
      </c>
      <c r="Q225" s="59"/>
      <c r="R225" s="57" t="s">
        <v>264</v>
      </c>
      <c r="S225" s="34"/>
      <c r="T225" s="87">
        <v>2970</v>
      </c>
      <c r="U225" s="87"/>
      <c r="V225" s="61"/>
    </row>
    <row r="226" spans="1:22" ht="15.75" thickBot="1">
      <c r="A226" s="71"/>
      <c r="B226" s="53"/>
      <c r="C226" s="34"/>
      <c r="D226" s="37"/>
      <c r="E226" s="37"/>
      <c r="F226" s="38"/>
      <c r="G226" s="34"/>
      <c r="H226" s="88"/>
      <c r="I226" s="88"/>
      <c r="J226" s="38"/>
      <c r="K226" s="34"/>
      <c r="L226" s="37"/>
      <c r="M226" s="37"/>
      <c r="N226" s="38"/>
      <c r="O226" s="34"/>
      <c r="P226" s="37"/>
      <c r="Q226" s="37"/>
      <c r="R226" s="35"/>
      <c r="S226" s="34"/>
      <c r="T226" s="88"/>
      <c r="U226" s="88"/>
      <c r="V226" s="38"/>
    </row>
    <row r="227" spans="1:22">
      <c r="A227" s="71"/>
      <c r="B227" s="198" t="s">
        <v>103</v>
      </c>
      <c r="C227" s="17"/>
      <c r="D227" s="44"/>
      <c r="E227" s="44"/>
      <c r="F227" s="44"/>
      <c r="G227" s="17"/>
      <c r="H227" s="44"/>
      <c r="I227" s="44"/>
      <c r="J227" s="44"/>
      <c r="K227" s="17"/>
      <c r="L227" s="44"/>
      <c r="M227" s="44"/>
      <c r="N227" s="44"/>
      <c r="O227" s="17"/>
      <c r="P227" s="44"/>
      <c r="Q227" s="44"/>
      <c r="R227" s="44"/>
      <c r="S227" s="17"/>
      <c r="T227" s="44"/>
      <c r="U227" s="44"/>
      <c r="V227" s="44"/>
    </row>
    <row r="228" spans="1:22">
      <c r="A228" s="71"/>
      <c r="B228" s="53" t="s">
        <v>104</v>
      </c>
      <c r="C228" s="34"/>
      <c r="D228" s="36" t="s">
        <v>246</v>
      </c>
      <c r="E228" s="36"/>
      <c r="F228" s="34"/>
      <c r="G228" s="34"/>
      <c r="H228" s="36">
        <v>311</v>
      </c>
      <c r="I228" s="36"/>
      <c r="J228" s="34"/>
      <c r="K228" s="34"/>
      <c r="L228" s="36">
        <v>9</v>
      </c>
      <c r="M228" s="36"/>
      <c r="N228" s="34"/>
      <c r="O228" s="34"/>
      <c r="P228" s="36" t="s">
        <v>246</v>
      </c>
      <c r="Q228" s="36"/>
      <c r="R228" s="34"/>
      <c r="S228" s="34"/>
      <c r="T228" s="36">
        <v>320</v>
      </c>
      <c r="U228" s="36"/>
      <c r="V228" s="34"/>
    </row>
    <row r="229" spans="1:22">
      <c r="A229" s="71"/>
      <c r="B229" s="53"/>
      <c r="C229" s="34"/>
      <c r="D229" s="36"/>
      <c r="E229" s="36"/>
      <c r="F229" s="34"/>
      <c r="G229" s="34"/>
      <c r="H229" s="36"/>
      <c r="I229" s="36"/>
      <c r="J229" s="34"/>
      <c r="K229" s="34"/>
      <c r="L229" s="36"/>
      <c r="M229" s="36"/>
      <c r="N229" s="34"/>
      <c r="O229" s="34"/>
      <c r="P229" s="36"/>
      <c r="Q229" s="36"/>
      <c r="R229" s="34"/>
      <c r="S229" s="34"/>
      <c r="T229" s="36"/>
      <c r="U229" s="36"/>
      <c r="V229" s="34"/>
    </row>
    <row r="230" spans="1:22">
      <c r="A230" s="71"/>
      <c r="B230" s="47" t="s">
        <v>105</v>
      </c>
      <c r="C230" s="28"/>
      <c r="D230" s="49" t="s">
        <v>246</v>
      </c>
      <c r="E230" s="49"/>
      <c r="F230" s="28"/>
      <c r="G230" s="28"/>
      <c r="H230" s="49">
        <v>51</v>
      </c>
      <c r="I230" s="49"/>
      <c r="J230" s="28"/>
      <c r="K230" s="28"/>
      <c r="L230" s="49">
        <v>2</v>
      </c>
      <c r="M230" s="49"/>
      <c r="N230" s="28"/>
      <c r="O230" s="28"/>
      <c r="P230" s="49" t="s">
        <v>246</v>
      </c>
      <c r="Q230" s="49"/>
      <c r="R230" s="28"/>
      <c r="S230" s="28"/>
      <c r="T230" s="49">
        <v>53</v>
      </c>
      <c r="U230" s="49"/>
      <c r="V230" s="28"/>
    </row>
    <row r="231" spans="1:22">
      <c r="A231" s="71"/>
      <c r="B231" s="47"/>
      <c r="C231" s="28"/>
      <c r="D231" s="49"/>
      <c r="E231" s="49"/>
      <c r="F231" s="28"/>
      <c r="G231" s="28"/>
      <c r="H231" s="49"/>
      <c r="I231" s="49"/>
      <c r="J231" s="28"/>
      <c r="K231" s="28"/>
      <c r="L231" s="49"/>
      <c r="M231" s="49"/>
      <c r="N231" s="28"/>
      <c r="O231" s="28"/>
      <c r="P231" s="49"/>
      <c r="Q231" s="49"/>
      <c r="R231" s="28"/>
      <c r="S231" s="28"/>
      <c r="T231" s="49"/>
      <c r="U231" s="49"/>
      <c r="V231" s="28"/>
    </row>
    <row r="232" spans="1:22">
      <c r="A232" s="71"/>
      <c r="B232" s="53" t="s">
        <v>100</v>
      </c>
      <c r="C232" s="34"/>
      <c r="D232" s="36" t="s">
        <v>246</v>
      </c>
      <c r="E232" s="36"/>
      <c r="F232" s="34"/>
      <c r="G232" s="34"/>
      <c r="H232" s="82">
        <v>1310</v>
      </c>
      <c r="I232" s="82"/>
      <c r="J232" s="34"/>
      <c r="K232" s="34"/>
      <c r="L232" s="36">
        <v>29</v>
      </c>
      <c r="M232" s="36"/>
      <c r="N232" s="34"/>
      <c r="O232" s="34"/>
      <c r="P232" s="36" t="s">
        <v>246</v>
      </c>
      <c r="Q232" s="36"/>
      <c r="R232" s="34"/>
      <c r="S232" s="34"/>
      <c r="T232" s="82">
        <v>1339</v>
      </c>
      <c r="U232" s="82"/>
      <c r="V232" s="34"/>
    </row>
    <row r="233" spans="1:22">
      <c r="A233" s="71"/>
      <c r="B233" s="53"/>
      <c r="C233" s="34"/>
      <c r="D233" s="36"/>
      <c r="E233" s="36"/>
      <c r="F233" s="34"/>
      <c r="G233" s="34"/>
      <c r="H233" s="82"/>
      <c r="I233" s="82"/>
      <c r="J233" s="34"/>
      <c r="K233" s="34"/>
      <c r="L233" s="36"/>
      <c r="M233" s="36"/>
      <c r="N233" s="34"/>
      <c r="O233" s="34"/>
      <c r="P233" s="36"/>
      <c r="Q233" s="36"/>
      <c r="R233" s="34"/>
      <c r="S233" s="34"/>
      <c r="T233" s="82"/>
      <c r="U233" s="82"/>
      <c r="V233" s="34"/>
    </row>
    <row r="234" spans="1:22">
      <c r="A234" s="71"/>
      <c r="B234" s="47" t="s">
        <v>101</v>
      </c>
      <c r="C234" s="28"/>
      <c r="D234" s="49" t="s">
        <v>246</v>
      </c>
      <c r="E234" s="49"/>
      <c r="F234" s="28"/>
      <c r="G234" s="28"/>
      <c r="H234" s="49">
        <v>80</v>
      </c>
      <c r="I234" s="49"/>
      <c r="J234" s="28"/>
      <c r="K234" s="28"/>
      <c r="L234" s="49">
        <v>361</v>
      </c>
      <c r="M234" s="49"/>
      <c r="N234" s="28"/>
      <c r="O234" s="28"/>
      <c r="P234" s="49" t="s">
        <v>1265</v>
      </c>
      <c r="Q234" s="49"/>
      <c r="R234" s="48" t="s">
        <v>264</v>
      </c>
      <c r="S234" s="28"/>
      <c r="T234" s="49">
        <v>116</v>
      </c>
      <c r="U234" s="49"/>
      <c r="V234" s="28"/>
    </row>
    <row r="235" spans="1:22">
      <c r="A235" s="71"/>
      <c r="B235" s="47"/>
      <c r="C235" s="28"/>
      <c r="D235" s="49"/>
      <c r="E235" s="49"/>
      <c r="F235" s="28"/>
      <c r="G235" s="28"/>
      <c r="H235" s="49"/>
      <c r="I235" s="49"/>
      <c r="J235" s="28"/>
      <c r="K235" s="28"/>
      <c r="L235" s="49"/>
      <c r="M235" s="49"/>
      <c r="N235" s="28"/>
      <c r="O235" s="28"/>
      <c r="P235" s="49"/>
      <c r="Q235" s="49"/>
      <c r="R235" s="48"/>
      <c r="S235" s="28"/>
      <c r="T235" s="49"/>
      <c r="U235" s="49"/>
      <c r="V235" s="28"/>
    </row>
    <row r="236" spans="1:22">
      <c r="A236" s="71"/>
      <c r="B236" s="53" t="s">
        <v>106</v>
      </c>
      <c r="C236" s="34"/>
      <c r="D236" s="36" t="s">
        <v>246</v>
      </c>
      <c r="E236" s="36"/>
      <c r="F236" s="34"/>
      <c r="G236" s="34"/>
      <c r="H236" s="36">
        <v>108</v>
      </c>
      <c r="I236" s="36"/>
      <c r="J236" s="34"/>
      <c r="K236" s="34"/>
      <c r="L236" s="36">
        <v>37</v>
      </c>
      <c r="M236" s="36"/>
      <c r="N236" s="34"/>
      <c r="O236" s="34"/>
      <c r="P236" s="36" t="s">
        <v>246</v>
      </c>
      <c r="Q236" s="36"/>
      <c r="R236" s="34"/>
      <c r="S236" s="34"/>
      <c r="T236" s="36">
        <v>145</v>
      </c>
      <c r="U236" s="36"/>
      <c r="V236" s="34"/>
    </row>
    <row r="237" spans="1:22">
      <c r="A237" s="71"/>
      <c r="B237" s="53"/>
      <c r="C237" s="34"/>
      <c r="D237" s="36"/>
      <c r="E237" s="36"/>
      <c r="F237" s="34"/>
      <c r="G237" s="34"/>
      <c r="H237" s="36"/>
      <c r="I237" s="36"/>
      <c r="J237" s="34"/>
      <c r="K237" s="34"/>
      <c r="L237" s="36"/>
      <c r="M237" s="36"/>
      <c r="N237" s="34"/>
      <c r="O237" s="34"/>
      <c r="P237" s="36"/>
      <c r="Q237" s="36"/>
      <c r="R237" s="34"/>
      <c r="S237" s="34"/>
      <c r="T237" s="36"/>
      <c r="U237" s="36"/>
      <c r="V237" s="34"/>
    </row>
    <row r="238" spans="1:22">
      <c r="A238" s="71"/>
      <c r="B238" s="47" t="s">
        <v>161</v>
      </c>
      <c r="C238" s="28"/>
      <c r="D238" s="49" t="s">
        <v>246</v>
      </c>
      <c r="E238" s="49"/>
      <c r="F238" s="28"/>
      <c r="G238" s="28"/>
      <c r="H238" s="49">
        <v>2</v>
      </c>
      <c r="I238" s="49"/>
      <c r="J238" s="28"/>
      <c r="K238" s="28"/>
      <c r="L238" s="49">
        <v>1</v>
      </c>
      <c r="M238" s="49"/>
      <c r="N238" s="28"/>
      <c r="O238" s="28"/>
      <c r="P238" s="49" t="s">
        <v>246</v>
      </c>
      <c r="Q238" s="49"/>
      <c r="R238" s="28"/>
      <c r="S238" s="28"/>
      <c r="T238" s="49">
        <v>3</v>
      </c>
      <c r="U238" s="49"/>
      <c r="V238" s="28"/>
    </row>
    <row r="239" spans="1:22">
      <c r="A239" s="71"/>
      <c r="B239" s="47"/>
      <c r="C239" s="28"/>
      <c r="D239" s="49"/>
      <c r="E239" s="49"/>
      <c r="F239" s="28"/>
      <c r="G239" s="28"/>
      <c r="H239" s="49"/>
      <c r="I239" s="49"/>
      <c r="J239" s="28"/>
      <c r="K239" s="28"/>
      <c r="L239" s="49"/>
      <c r="M239" s="49"/>
      <c r="N239" s="28"/>
      <c r="O239" s="28"/>
      <c r="P239" s="49"/>
      <c r="Q239" s="49"/>
      <c r="R239" s="28"/>
      <c r="S239" s="28"/>
      <c r="T239" s="49"/>
      <c r="U239" s="49"/>
      <c r="V239" s="28"/>
    </row>
    <row r="240" spans="1:22">
      <c r="A240" s="71"/>
      <c r="B240" s="51" t="s">
        <v>1224</v>
      </c>
      <c r="C240" s="34"/>
      <c r="D240" s="36" t="s">
        <v>246</v>
      </c>
      <c r="E240" s="36"/>
      <c r="F240" s="34"/>
      <c r="G240" s="34"/>
      <c r="H240" s="36">
        <v>716</v>
      </c>
      <c r="I240" s="36"/>
      <c r="J240" s="34"/>
      <c r="K240" s="34"/>
      <c r="L240" s="36">
        <v>46</v>
      </c>
      <c r="M240" s="36"/>
      <c r="N240" s="34"/>
      <c r="O240" s="34"/>
      <c r="P240" s="36" t="s">
        <v>246</v>
      </c>
      <c r="Q240" s="36"/>
      <c r="R240" s="34"/>
      <c r="S240" s="34"/>
      <c r="T240" s="36">
        <v>762</v>
      </c>
      <c r="U240" s="36"/>
      <c r="V240" s="34"/>
    </row>
    <row r="241" spans="1:22">
      <c r="A241" s="71"/>
      <c r="B241" s="51" t="s">
        <v>1225</v>
      </c>
      <c r="C241" s="34"/>
      <c r="D241" s="36"/>
      <c r="E241" s="36"/>
      <c r="F241" s="34"/>
      <c r="G241" s="34"/>
      <c r="H241" s="36"/>
      <c r="I241" s="36"/>
      <c r="J241" s="34"/>
      <c r="K241" s="34"/>
      <c r="L241" s="36"/>
      <c r="M241" s="36"/>
      <c r="N241" s="34"/>
      <c r="O241" s="34"/>
      <c r="P241" s="36"/>
      <c r="Q241" s="36"/>
      <c r="R241" s="34"/>
      <c r="S241" s="34"/>
      <c r="T241" s="36"/>
      <c r="U241" s="36"/>
      <c r="V241" s="34"/>
    </row>
    <row r="242" spans="1:22">
      <c r="A242" s="71"/>
      <c r="B242" s="25" t="s">
        <v>1226</v>
      </c>
      <c r="C242" s="28"/>
      <c r="D242" s="49" t="s">
        <v>246</v>
      </c>
      <c r="E242" s="49"/>
      <c r="F242" s="28"/>
      <c r="G242" s="28"/>
      <c r="H242" s="49">
        <v>43</v>
      </c>
      <c r="I242" s="49"/>
      <c r="J242" s="28"/>
      <c r="K242" s="28"/>
      <c r="L242" s="49">
        <v>58</v>
      </c>
      <c r="M242" s="49"/>
      <c r="N242" s="28"/>
      <c r="O242" s="28"/>
      <c r="P242" s="49" t="s">
        <v>675</v>
      </c>
      <c r="Q242" s="49"/>
      <c r="R242" s="48" t="s">
        <v>264</v>
      </c>
      <c r="S242" s="28"/>
      <c r="T242" s="49">
        <v>66</v>
      </c>
      <c r="U242" s="49"/>
      <c r="V242" s="28"/>
    </row>
    <row r="243" spans="1:22">
      <c r="A243" s="71"/>
      <c r="B243" s="25" t="s">
        <v>1227</v>
      </c>
      <c r="C243" s="28"/>
      <c r="D243" s="49"/>
      <c r="E243" s="49"/>
      <c r="F243" s="28"/>
      <c r="G243" s="28"/>
      <c r="H243" s="49"/>
      <c r="I243" s="49"/>
      <c r="J243" s="28"/>
      <c r="K243" s="28"/>
      <c r="L243" s="49"/>
      <c r="M243" s="49"/>
      <c r="N243" s="28"/>
      <c r="O243" s="28"/>
      <c r="P243" s="49"/>
      <c r="Q243" s="49"/>
      <c r="R243" s="48"/>
      <c r="S243" s="28"/>
      <c r="T243" s="49"/>
      <c r="U243" s="49"/>
      <c r="V243" s="28"/>
    </row>
    <row r="244" spans="1:22">
      <c r="A244" s="71"/>
      <c r="B244" s="53" t="s">
        <v>110</v>
      </c>
      <c r="C244" s="34"/>
      <c r="D244" s="36" t="s">
        <v>246</v>
      </c>
      <c r="E244" s="36"/>
      <c r="F244" s="34"/>
      <c r="G244" s="34"/>
      <c r="H244" s="82">
        <v>3167</v>
      </c>
      <c r="I244" s="82"/>
      <c r="J244" s="34"/>
      <c r="K244" s="34"/>
      <c r="L244" s="36">
        <v>148</v>
      </c>
      <c r="M244" s="36"/>
      <c r="N244" s="34"/>
      <c r="O244" s="34"/>
      <c r="P244" s="36" t="s">
        <v>246</v>
      </c>
      <c r="Q244" s="36"/>
      <c r="R244" s="34"/>
      <c r="S244" s="34"/>
      <c r="T244" s="82">
        <v>3315</v>
      </c>
      <c r="U244" s="82"/>
      <c r="V244" s="34"/>
    </row>
    <row r="245" spans="1:22">
      <c r="A245" s="71"/>
      <c r="B245" s="53"/>
      <c r="C245" s="34"/>
      <c r="D245" s="36"/>
      <c r="E245" s="36"/>
      <c r="F245" s="34"/>
      <c r="G245" s="34"/>
      <c r="H245" s="82"/>
      <c r="I245" s="82"/>
      <c r="J245" s="34"/>
      <c r="K245" s="34"/>
      <c r="L245" s="36"/>
      <c r="M245" s="36"/>
      <c r="N245" s="34"/>
      <c r="O245" s="34"/>
      <c r="P245" s="36"/>
      <c r="Q245" s="36"/>
      <c r="R245" s="34"/>
      <c r="S245" s="34"/>
      <c r="T245" s="82"/>
      <c r="U245" s="82"/>
      <c r="V245" s="34"/>
    </row>
    <row r="246" spans="1:22">
      <c r="A246" s="71"/>
      <c r="B246" s="52" t="s">
        <v>111</v>
      </c>
      <c r="C246" s="28"/>
      <c r="D246" s="49" t="s">
        <v>246</v>
      </c>
      <c r="E246" s="49"/>
      <c r="F246" s="28"/>
      <c r="G246" s="28"/>
      <c r="H246" s="49">
        <v>8</v>
      </c>
      <c r="I246" s="49"/>
      <c r="J246" s="28"/>
      <c r="K246" s="28"/>
      <c r="L246" s="49">
        <v>30</v>
      </c>
      <c r="M246" s="49"/>
      <c r="N246" s="28"/>
      <c r="O246" s="28"/>
      <c r="P246" s="49" t="s">
        <v>246</v>
      </c>
      <c r="Q246" s="49"/>
      <c r="R246" s="28"/>
      <c r="S246" s="28"/>
      <c r="T246" s="49">
        <v>38</v>
      </c>
      <c r="U246" s="49"/>
      <c r="V246" s="28"/>
    </row>
    <row r="247" spans="1:22">
      <c r="A247" s="71"/>
      <c r="B247" s="52"/>
      <c r="C247" s="28"/>
      <c r="D247" s="49"/>
      <c r="E247" s="49"/>
      <c r="F247" s="28"/>
      <c r="G247" s="28"/>
      <c r="H247" s="49"/>
      <c r="I247" s="49"/>
      <c r="J247" s="28"/>
      <c r="K247" s="28"/>
      <c r="L247" s="49"/>
      <c r="M247" s="49"/>
      <c r="N247" s="28"/>
      <c r="O247" s="28"/>
      <c r="P247" s="49"/>
      <c r="Q247" s="49"/>
      <c r="R247" s="28"/>
      <c r="S247" s="28"/>
      <c r="T247" s="49"/>
      <c r="U247" s="49"/>
      <c r="V247" s="28"/>
    </row>
    <row r="248" spans="1:22">
      <c r="A248" s="71"/>
      <c r="B248" s="76" t="s">
        <v>1232</v>
      </c>
      <c r="C248" s="34"/>
      <c r="D248" s="36" t="s">
        <v>246</v>
      </c>
      <c r="E248" s="36"/>
      <c r="F248" s="34"/>
      <c r="G248" s="34"/>
      <c r="H248" s="36">
        <v>4</v>
      </c>
      <c r="I248" s="36"/>
      <c r="J248" s="34"/>
      <c r="K248" s="34"/>
      <c r="L248" s="36">
        <v>3</v>
      </c>
      <c r="M248" s="36"/>
      <c r="N248" s="34"/>
      <c r="O248" s="34"/>
      <c r="P248" s="36" t="s">
        <v>246</v>
      </c>
      <c r="Q248" s="36"/>
      <c r="R248" s="34"/>
      <c r="S248" s="34"/>
      <c r="T248" s="36">
        <v>7</v>
      </c>
      <c r="U248" s="36"/>
      <c r="V248" s="34"/>
    </row>
    <row r="249" spans="1:22" ht="15.75" thickBot="1">
      <c r="A249" s="71"/>
      <c r="B249" s="51" t="s">
        <v>1233</v>
      </c>
      <c r="C249" s="34"/>
      <c r="D249" s="37"/>
      <c r="E249" s="37"/>
      <c r="F249" s="38"/>
      <c r="G249" s="34"/>
      <c r="H249" s="37"/>
      <c r="I249" s="37"/>
      <c r="J249" s="38"/>
      <c r="K249" s="34"/>
      <c r="L249" s="37"/>
      <c r="M249" s="37"/>
      <c r="N249" s="38"/>
      <c r="O249" s="34"/>
      <c r="P249" s="37"/>
      <c r="Q249" s="37"/>
      <c r="R249" s="38"/>
      <c r="S249" s="34"/>
      <c r="T249" s="37"/>
      <c r="U249" s="37"/>
      <c r="V249" s="38"/>
    </row>
    <row r="250" spans="1:22">
      <c r="A250" s="71"/>
      <c r="B250" s="47" t="s">
        <v>113</v>
      </c>
      <c r="C250" s="28"/>
      <c r="D250" s="42" t="s">
        <v>246</v>
      </c>
      <c r="E250" s="42"/>
      <c r="F250" s="44"/>
      <c r="G250" s="28"/>
      <c r="H250" s="111">
        <v>5800</v>
      </c>
      <c r="I250" s="111"/>
      <c r="J250" s="44"/>
      <c r="K250" s="28"/>
      <c r="L250" s="42">
        <v>724</v>
      </c>
      <c r="M250" s="42"/>
      <c r="N250" s="44"/>
      <c r="O250" s="28"/>
      <c r="P250" s="42" t="s">
        <v>1266</v>
      </c>
      <c r="Q250" s="42"/>
      <c r="R250" s="40" t="s">
        <v>264</v>
      </c>
      <c r="S250" s="28"/>
      <c r="T250" s="111">
        <v>6164</v>
      </c>
      <c r="U250" s="111"/>
      <c r="V250" s="44"/>
    </row>
    <row r="251" spans="1:22" ht="15.75" thickBot="1">
      <c r="A251" s="71"/>
      <c r="B251" s="47"/>
      <c r="C251" s="28"/>
      <c r="D251" s="55"/>
      <c r="E251" s="55"/>
      <c r="F251" s="31"/>
      <c r="G251" s="28"/>
      <c r="H251" s="108"/>
      <c r="I251" s="108"/>
      <c r="J251" s="31"/>
      <c r="K251" s="28"/>
      <c r="L251" s="55"/>
      <c r="M251" s="55"/>
      <c r="N251" s="31"/>
      <c r="O251" s="28"/>
      <c r="P251" s="55"/>
      <c r="Q251" s="55"/>
      <c r="R251" s="56"/>
      <c r="S251" s="28"/>
      <c r="T251" s="108"/>
      <c r="U251" s="108"/>
      <c r="V251" s="31"/>
    </row>
    <row r="252" spans="1:22">
      <c r="A252" s="71"/>
      <c r="B252" s="167" t="s">
        <v>114</v>
      </c>
      <c r="C252" s="34"/>
      <c r="D252" s="59" t="s">
        <v>246</v>
      </c>
      <c r="E252" s="59"/>
      <c r="F252" s="61"/>
      <c r="G252" s="34"/>
      <c r="H252" s="59" t="s">
        <v>1267</v>
      </c>
      <c r="I252" s="59"/>
      <c r="J252" s="57" t="s">
        <v>264</v>
      </c>
      <c r="K252" s="34"/>
      <c r="L252" s="59" t="s">
        <v>1268</v>
      </c>
      <c r="M252" s="59"/>
      <c r="N252" s="57" t="s">
        <v>264</v>
      </c>
      <c r="O252" s="34"/>
      <c r="P252" s="59">
        <v>28</v>
      </c>
      <c r="Q252" s="59"/>
      <c r="R252" s="61"/>
      <c r="S252" s="34"/>
      <c r="T252" s="59" t="s">
        <v>1269</v>
      </c>
      <c r="U252" s="59"/>
      <c r="V252" s="57" t="s">
        <v>264</v>
      </c>
    </row>
    <row r="253" spans="1:22" ht="15.75" thickBot="1">
      <c r="A253" s="71"/>
      <c r="B253" s="167"/>
      <c r="C253" s="34"/>
      <c r="D253" s="37"/>
      <c r="E253" s="37"/>
      <c r="F253" s="38"/>
      <c r="G253" s="34"/>
      <c r="H253" s="37"/>
      <c r="I253" s="37"/>
      <c r="J253" s="35"/>
      <c r="K253" s="34"/>
      <c r="L253" s="37"/>
      <c r="M253" s="37"/>
      <c r="N253" s="35"/>
      <c r="O253" s="34"/>
      <c r="P253" s="37"/>
      <c r="Q253" s="37"/>
      <c r="R253" s="38"/>
      <c r="S253" s="34"/>
      <c r="T253" s="37"/>
      <c r="U253" s="37"/>
      <c r="V253" s="35"/>
    </row>
    <row r="254" spans="1:22">
      <c r="A254" s="71"/>
      <c r="B254" s="198" t="s">
        <v>115</v>
      </c>
      <c r="C254" s="17"/>
      <c r="D254" s="44"/>
      <c r="E254" s="44"/>
      <c r="F254" s="44"/>
      <c r="G254" s="17"/>
      <c r="H254" s="44"/>
      <c r="I254" s="44"/>
      <c r="J254" s="44"/>
      <c r="K254" s="17"/>
      <c r="L254" s="44"/>
      <c r="M254" s="44"/>
      <c r="N254" s="44"/>
      <c r="O254" s="17"/>
      <c r="P254" s="44"/>
      <c r="Q254" s="44"/>
      <c r="R254" s="44"/>
      <c r="S254" s="17"/>
      <c r="T254" s="44"/>
      <c r="U254" s="44"/>
      <c r="V254" s="44"/>
    </row>
    <row r="255" spans="1:22">
      <c r="A255" s="71"/>
      <c r="B255" s="53" t="s">
        <v>116</v>
      </c>
      <c r="C255" s="34"/>
      <c r="D255" s="36" t="s">
        <v>1270</v>
      </c>
      <c r="E255" s="36"/>
      <c r="F255" s="33" t="s">
        <v>264</v>
      </c>
      <c r="G255" s="34"/>
      <c r="H255" s="36" t="s">
        <v>768</v>
      </c>
      <c r="I255" s="36"/>
      <c r="J255" s="33" t="s">
        <v>264</v>
      </c>
      <c r="K255" s="34"/>
      <c r="L255" s="36" t="s">
        <v>780</v>
      </c>
      <c r="M255" s="36"/>
      <c r="N255" s="33" t="s">
        <v>264</v>
      </c>
      <c r="O255" s="34"/>
      <c r="P255" s="36">
        <v>292</v>
      </c>
      <c r="Q255" s="36"/>
      <c r="R255" s="34"/>
      <c r="S255" s="34"/>
      <c r="T255" s="36" t="s">
        <v>786</v>
      </c>
      <c r="U255" s="36"/>
      <c r="V255" s="33" t="s">
        <v>264</v>
      </c>
    </row>
    <row r="256" spans="1:22">
      <c r="A256" s="71"/>
      <c r="B256" s="53"/>
      <c r="C256" s="34"/>
      <c r="D256" s="36"/>
      <c r="E256" s="36"/>
      <c r="F256" s="33"/>
      <c r="G256" s="34"/>
      <c r="H256" s="36"/>
      <c r="I256" s="36"/>
      <c r="J256" s="33"/>
      <c r="K256" s="34"/>
      <c r="L256" s="36"/>
      <c r="M256" s="36"/>
      <c r="N256" s="33"/>
      <c r="O256" s="34"/>
      <c r="P256" s="36"/>
      <c r="Q256" s="36"/>
      <c r="R256" s="34"/>
      <c r="S256" s="34"/>
      <c r="T256" s="36"/>
      <c r="U256" s="36"/>
      <c r="V256" s="33"/>
    </row>
    <row r="257" spans="1:22">
      <c r="A257" s="71"/>
      <c r="B257" s="47" t="s">
        <v>117</v>
      </c>
      <c r="C257" s="28"/>
      <c r="D257" s="49" t="s">
        <v>246</v>
      </c>
      <c r="E257" s="49"/>
      <c r="F257" s="28"/>
      <c r="G257" s="28"/>
      <c r="H257" s="49" t="s">
        <v>1271</v>
      </c>
      <c r="I257" s="49"/>
      <c r="J257" s="48" t="s">
        <v>264</v>
      </c>
      <c r="K257" s="28"/>
      <c r="L257" s="49" t="s">
        <v>246</v>
      </c>
      <c r="M257" s="49"/>
      <c r="N257" s="28"/>
      <c r="O257" s="28"/>
      <c r="P257" s="49" t="s">
        <v>246</v>
      </c>
      <c r="Q257" s="49"/>
      <c r="R257" s="28"/>
      <c r="S257" s="28"/>
      <c r="T257" s="49" t="s">
        <v>1271</v>
      </c>
      <c r="U257" s="49"/>
      <c r="V257" s="48" t="s">
        <v>264</v>
      </c>
    </row>
    <row r="258" spans="1:22">
      <c r="A258" s="71"/>
      <c r="B258" s="47"/>
      <c r="C258" s="28"/>
      <c r="D258" s="49"/>
      <c r="E258" s="49"/>
      <c r="F258" s="28"/>
      <c r="G258" s="28"/>
      <c r="H258" s="49"/>
      <c r="I258" s="49"/>
      <c r="J258" s="48"/>
      <c r="K258" s="28"/>
      <c r="L258" s="49"/>
      <c r="M258" s="49"/>
      <c r="N258" s="28"/>
      <c r="O258" s="28"/>
      <c r="P258" s="49"/>
      <c r="Q258" s="49"/>
      <c r="R258" s="28"/>
      <c r="S258" s="28"/>
      <c r="T258" s="49"/>
      <c r="U258" s="49"/>
      <c r="V258" s="48"/>
    </row>
    <row r="259" spans="1:22">
      <c r="A259" s="71"/>
      <c r="B259" s="77" t="s">
        <v>119</v>
      </c>
      <c r="C259" s="34"/>
      <c r="D259" s="36" t="s">
        <v>246</v>
      </c>
      <c r="E259" s="36"/>
      <c r="F259" s="34"/>
      <c r="G259" s="34"/>
      <c r="H259" s="36" t="s">
        <v>246</v>
      </c>
      <c r="I259" s="36"/>
      <c r="J259" s="34"/>
      <c r="K259" s="34"/>
      <c r="L259" s="36">
        <v>31</v>
      </c>
      <c r="M259" s="36"/>
      <c r="N259" s="34"/>
      <c r="O259" s="34"/>
      <c r="P259" s="36" t="s">
        <v>246</v>
      </c>
      <c r="Q259" s="36"/>
      <c r="R259" s="34"/>
      <c r="S259" s="34"/>
      <c r="T259" s="36">
        <v>31</v>
      </c>
      <c r="U259" s="36"/>
      <c r="V259" s="34"/>
    </row>
    <row r="260" spans="1:22">
      <c r="A260" s="71"/>
      <c r="B260" s="77"/>
      <c r="C260" s="34"/>
      <c r="D260" s="36"/>
      <c r="E260" s="36"/>
      <c r="F260" s="34"/>
      <c r="G260" s="34"/>
      <c r="H260" s="36"/>
      <c r="I260" s="36"/>
      <c r="J260" s="34"/>
      <c r="K260" s="34"/>
      <c r="L260" s="36"/>
      <c r="M260" s="36"/>
      <c r="N260" s="34"/>
      <c r="O260" s="34"/>
      <c r="P260" s="36"/>
      <c r="Q260" s="36"/>
      <c r="R260" s="34"/>
      <c r="S260" s="34"/>
      <c r="T260" s="36"/>
      <c r="U260" s="36"/>
      <c r="V260" s="34"/>
    </row>
    <row r="261" spans="1:22">
      <c r="A261" s="71"/>
      <c r="B261" s="47" t="s">
        <v>121</v>
      </c>
      <c r="C261" s="28"/>
      <c r="D261" s="49">
        <v>286</v>
      </c>
      <c r="E261" s="49"/>
      <c r="F261" s="28"/>
      <c r="G261" s="28"/>
      <c r="H261" s="49">
        <v>79</v>
      </c>
      <c r="I261" s="49"/>
      <c r="J261" s="28"/>
      <c r="K261" s="28"/>
      <c r="L261" s="49">
        <v>3</v>
      </c>
      <c r="M261" s="49"/>
      <c r="N261" s="28"/>
      <c r="O261" s="28"/>
      <c r="P261" s="49" t="s">
        <v>1272</v>
      </c>
      <c r="Q261" s="49"/>
      <c r="R261" s="48" t="s">
        <v>264</v>
      </c>
      <c r="S261" s="28"/>
      <c r="T261" s="49" t="s">
        <v>711</v>
      </c>
      <c r="U261" s="49"/>
      <c r="V261" s="48" t="s">
        <v>264</v>
      </c>
    </row>
    <row r="262" spans="1:22">
      <c r="A262" s="71"/>
      <c r="B262" s="47"/>
      <c r="C262" s="28"/>
      <c r="D262" s="49"/>
      <c r="E262" s="49"/>
      <c r="F262" s="28"/>
      <c r="G262" s="28"/>
      <c r="H262" s="49"/>
      <c r="I262" s="49"/>
      <c r="J262" s="28"/>
      <c r="K262" s="28"/>
      <c r="L262" s="49"/>
      <c r="M262" s="49"/>
      <c r="N262" s="28"/>
      <c r="O262" s="28"/>
      <c r="P262" s="49"/>
      <c r="Q262" s="49"/>
      <c r="R262" s="48"/>
      <c r="S262" s="28"/>
      <c r="T262" s="49"/>
      <c r="U262" s="49"/>
      <c r="V262" s="48"/>
    </row>
    <row r="263" spans="1:22">
      <c r="A263" s="71"/>
      <c r="B263" s="53" t="s">
        <v>1273</v>
      </c>
      <c r="C263" s="34"/>
      <c r="D263" s="36" t="s">
        <v>1274</v>
      </c>
      <c r="E263" s="36"/>
      <c r="F263" s="33" t="s">
        <v>264</v>
      </c>
      <c r="G263" s="34"/>
      <c r="H263" s="36" t="s">
        <v>1275</v>
      </c>
      <c r="I263" s="36"/>
      <c r="J263" s="33" t="s">
        <v>264</v>
      </c>
      <c r="K263" s="34"/>
      <c r="L263" s="36" t="s">
        <v>246</v>
      </c>
      <c r="M263" s="36"/>
      <c r="N263" s="34"/>
      <c r="O263" s="34"/>
      <c r="P263" s="82">
        <v>2137</v>
      </c>
      <c r="Q263" s="82"/>
      <c r="R263" s="34"/>
      <c r="S263" s="34"/>
      <c r="T263" s="36" t="s">
        <v>246</v>
      </c>
      <c r="U263" s="36"/>
      <c r="V263" s="34"/>
    </row>
    <row r="264" spans="1:22" ht="15.75" thickBot="1">
      <c r="A264" s="71"/>
      <c r="B264" s="53"/>
      <c r="C264" s="34"/>
      <c r="D264" s="37"/>
      <c r="E264" s="37"/>
      <c r="F264" s="35"/>
      <c r="G264" s="34"/>
      <c r="H264" s="37"/>
      <c r="I264" s="37"/>
      <c r="J264" s="35"/>
      <c r="K264" s="34"/>
      <c r="L264" s="37"/>
      <c r="M264" s="37"/>
      <c r="N264" s="38"/>
      <c r="O264" s="34"/>
      <c r="P264" s="88"/>
      <c r="Q264" s="88"/>
      <c r="R264" s="38"/>
      <c r="S264" s="34"/>
      <c r="T264" s="37"/>
      <c r="U264" s="37"/>
      <c r="V264" s="38"/>
    </row>
    <row r="265" spans="1:22">
      <c r="A265" s="71"/>
      <c r="B265" s="47" t="s">
        <v>122</v>
      </c>
      <c r="C265" s="28"/>
      <c r="D265" s="42" t="s">
        <v>1276</v>
      </c>
      <c r="E265" s="42"/>
      <c r="F265" s="40" t="s">
        <v>264</v>
      </c>
      <c r="G265" s="28"/>
      <c r="H265" s="42" t="s">
        <v>1028</v>
      </c>
      <c r="I265" s="42"/>
      <c r="J265" s="40" t="s">
        <v>264</v>
      </c>
      <c r="K265" s="28"/>
      <c r="L265" s="42">
        <v>13</v>
      </c>
      <c r="M265" s="42"/>
      <c r="N265" s="44"/>
      <c r="O265" s="28"/>
      <c r="P265" s="111">
        <v>2052</v>
      </c>
      <c r="Q265" s="111"/>
      <c r="R265" s="44"/>
      <c r="S265" s="28"/>
      <c r="T265" s="42" t="s">
        <v>1129</v>
      </c>
      <c r="U265" s="42"/>
      <c r="V265" s="40" t="s">
        <v>264</v>
      </c>
    </row>
    <row r="266" spans="1:22" ht="15.75" thickBot="1">
      <c r="A266" s="71"/>
      <c r="B266" s="47"/>
      <c r="C266" s="28"/>
      <c r="D266" s="55"/>
      <c r="E266" s="55"/>
      <c r="F266" s="56"/>
      <c r="G266" s="28"/>
      <c r="H266" s="55"/>
      <c r="I266" s="55"/>
      <c r="J266" s="56"/>
      <c r="K266" s="28"/>
      <c r="L266" s="55"/>
      <c r="M266" s="55"/>
      <c r="N266" s="31"/>
      <c r="O266" s="28"/>
      <c r="P266" s="108"/>
      <c r="Q266" s="108"/>
      <c r="R266" s="31"/>
      <c r="S266" s="28"/>
      <c r="T266" s="55"/>
      <c r="U266" s="55"/>
      <c r="V266" s="56"/>
    </row>
    <row r="267" spans="1:22">
      <c r="A267" s="71"/>
      <c r="B267" s="164" t="s">
        <v>1247</v>
      </c>
      <c r="C267" s="34"/>
      <c r="D267" s="59" t="s">
        <v>1276</v>
      </c>
      <c r="E267" s="59"/>
      <c r="F267" s="57" t="s">
        <v>264</v>
      </c>
      <c r="G267" s="34"/>
      <c r="H267" s="59" t="s">
        <v>1277</v>
      </c>
      <c r="I267" s="59"/>
      <c r="J267" s="57" t="s">
        <v>264</v>
      </c>
      <c r="K267" s="34"/>
      <c r="L267" s="59" t="s">
        <v>1278</v>
      </c>
      <c r="M267" s="59"/>
      <c r="N267" s="57" t="s">
        <v>264</v>
      </c>
      <c r="O267" s="34"/>
      <c r="P267" s="87">
        <v>2080</v>
      </c>
      <c r="Q267" s="87"/>
      <c r="R267" s="61"/>
      <c r="S267" s="34"/>
      <c r="T267" s="59" t="s">
        <v>1139</v>
      </c>
      <c r="U267" s="59"/>
      <c r="V267" s="57" t="s">
        <v>264</v>
      </c>
    </row>
    <row r="268" spans="1:22">
      <c r="A268" s="71"/>
      <c r="B268" s="164" t="s">
        <v>1248</v>
      </c>
      <c r="C268" s="34"/>
      <c r="D268" s="36"/>
      <c r="E268" s="36"/>
      <c r="F268" s="33"/>
      <c r="G268" s="34"/>
      <c r="H268" s="36"/>
      <c r="I268" s="36"/>
      <c r="J268" s="33"/>
      <c r="K268" s="34"/>
      <c r="L268" s="36"/>
      <c r="M268" s="36"/>
      <c r="N268" s="33"/>
      <c r="O268" s="34"/>
      <c r="P268" s="82"/>
      <c r="Q268" s="82"/>
      <c r="R268" s="34"/>
      <c r="S268" s="34"/>
      <c r="T268" s="36"/>
      <c r="U268" s="36"/>
      <c r="V268" s="33"/>
    </row>
    <row r="269" spans="1:22" ht="15.75" thickBot="1">
      <c r="A269" s="71"/>
      <c r="B269" s="198" t="s">
        <v>1251</v>
      </c>
      <c r="C269" s="17"/>
      <c r="D269" s="55" t="s">
        <v>650</v>
      </c>
      <c r="E269" s="55"/>
      <c r="F269" s="133" t="s">
        <v>264</v>
      </c>
      <c r="G269" s="17"/>
      <c r="H269" s="55" t="s">
        <v>1279</v>
      </c>
      <c r="I269" s="55"/>
      <c r="J269" s="133" t="s">
        <v>264</v>
      </c>
      <c r="K269" s="17"/>
      <c r="L269" s="55" t="s">
        <v>1280</v>
      </c>
      <c r="M269" s="55"/>
      <c r="N269" s="133" t="s">
        <v>264</v>
      </c>
      <c r="O269" s="17"/>
      <c r="P269" s="55" t="s">
        <v>1239</v>
      </c>
      <c r="Q269" s="55"/>
      <c r="R269" s="133" t="s">
        <v>264</v>
      </c>
      <c r="S269" s="17"/>
      <c r="T269" s="55" t="s">
        <v>1281</v>
      </c>
      <c r="U269" s="55"/>
      <c r="V269" s="133" t="s">
        <v>264</v>
      </c>
    </row>
    <row r="270" spans="1:22">
      <c r="A270" s="71"/>
      <c r="B270" s="167" t="s">
        <v>128</v>
      </c>
      <c r="C270" s="34"/>
      <c r="D270" s="59" t="s">
        <v>1282</v>
      </c>
      <c r="E270" s="59"/>
      <c r="F270" s="57" t="s">
        <v>264</v>
      </c>
      <c r="G270" s="34"/>
      <c r="H270" s="59" t="s">
        <v>1283</v>
      </c>
      <c r="I270" s="59"/>
      <c r="J270" s="57" t="s">
        <v>264</v>
      </c>
      <c r="K270" s="34"/>
      <c r="L270" s="59" t="s">
        <v>740</v>
      </c>
      <c r="M270" s="59"/>
      <c r="N270" s="57" t="s">
        <v>264</v>
      </c>
      <c r="O270" s="34"/>
      <c r="P270" s="87">
        <v>2102</v>
      </c>
      <c r="Q270" s="87"/>
      <c r="R270" s="61"/>
      <c r="S270" s="34"/>
      <c r="T270" s="59" t="s">
        <v>1284</v>
      </c>
      <c r="U270" s="59"/>
      <c r="V270" s="57" t="s">
        <v>264</v>
      </c>
    </row>
    <row r="271" spans="1:22">
      <c r="A271" s="71"/>
      <c r="B271" s="167"/>
      <c r="C271" s="34"/>
      <c r="D271" s="36"/>
      <c r="E271" s="36"/>
      <c r="F271" s="33"/>
      <c r="G271" s="34"/>
      <c r="H271" s="36"/>
      <c r="I271" s="36"/>
      <c r="J271" s="33"/>
      <c r="K271" s="34"/>
      <c r="L271" s="36"/>
      <c r="M271" s="36"/>
      <c r="N271" s="33"/>
      <c r="O271" s="34"/>
      <c r="P271" s="82"/>
      <c r="Q271" s="82"/>
      <c r="R271" s="34"/>
      <c r="S271" s="34"/>
      <c r="T271" s="36"/>
      <c r="U271" s="36"/>
      <c r="V271" s="33"/>
    </row>
    <row r="272" spans="1:22">
      <c r="A272" s="71"/>
      <c r="B272" s="25" t="s">
        <v>1253</v>
      </c>
      <c r="C272" s="28"/>
      <c r="D272" s="49" t="s">
        <v>246</v>
      </c>
      <c r="E272" s="49"/>
      <c r="F272" s="28"/>
      <c r="G272" s="28"/>
      <c r="H272" s="49" t="s">
        <v>246</v>
      </c>
      <c r="I272" s="49"/>
      <c r="J272" s="28"/>
      <c r="K272" s="28"/>
      <c r="L272" s="49" t="s">
        <v>246</v>
      </c>
      <c r="M272" s="49"/>
      <c r="N272" s="28"/>
      <c r="O272" s="28"/>
      <c r="P272" s="49" t="s">
        <v>1285</v>
      </c>
      <c r="Q272" s="49"/>
      <c r="R272" s="48" t="s">
        <v>264</v>
      </c>
      <c r="S272" s="28"/>
      <c r="T272" s="49" t="s">
        <v>1285</v>
      </c>
      <c r="U272" s="49"/>
      <c r="V272" s="48" t="s">
        <v>264</v>
      </c>
    </row>
    <row r="273" spans="1:22" ht="15.75" thickBot="1">
      <c r="A273" s="71"/>
      <c r="B273" s="25" t="s">
        <v>1254</v>
      </c>
      <c r="C273" s="28"/>
      <c r="D273" s="55"/>
      <c r="E273" s="55"/>
      <c r="F273" s="31"/>
      <c r="G273" s="28"/>
      <c r="H273" s="55"/>
      <c r="I273" s="55"/>
      <c r="J273" s="31"/>
      <c r="K273" s="28"/>
      <c r="L273" s="55"/>
      <c r="M273" s="55"/>
      <c r="N273" s="31"/>
      <c r="O273" s="28"/>
      <c r="P273" s="55"/>
      <c r="Q273" s="55"/>
      <c r="R273" s="56"/>
      <c r="S273" s="28"/>
      <c r="T273" s="55"/>
      <c r="U273" s="55"/>
      <c r="V273" s="56"/>
    </row>
    <row r="274" spans="1:22">
      <c r="A274" s="71"/>
      <c r="B274" s="164" t="s">
        <v>1255</v>
      </c>
      <c r="C274" s="34"/>
      <c r="D274" s="59" t="s">
        <v>1282</v>
      </c>
      <c r="E274" s="59"/>
      <c r="F274" s="57" t="s">
        <v>264</v>
      </c>
      <c r="G274" s="34"/>
      <c r="H274" s="59" t="s">
        <v>1283</v>
      </c>
      <c r="I274" s="59"/>
      <c r="J274" s="57" t="s">
        <v>264</v>
      </c>
      <c r="K274" s="34"/>
      <c r="L274" s="59" t="s">
        <v>740</v>
      </c>
      <c r="M274" s="59"/>
      <c r="N274" s="57" t="s">
        <v>264</v>
      </c>
      <c r="O274" s="34"/>
      <c r="P274" s="87">
        <v>2061</v>
      </c>
      <c r="Q274" s="87"/>
      <c r="R274" s="61"/>
      <c r="S274" s="34"/>
      <c r="T274" s="59" t="s">
        <v>1282</v>
      </c>
      <c r="U274" s="59"/>
      <c r="V274" s="57" t="s">
        <v>264</v>
      </c>
    </row>
    <row r="275" spans="1:22">
      <c r="A275" s="71"/>
      <c r="B275" s="164" t="s">
        <v>1256</v>
      </c>
      <c r="C275" s="34"/>
      <c r="D275" s="36"/>
      <c r="E275" s="36"/>
      <c r="F275" s="33"/>
      <c r="G275" s="34"/>
      <c r="H275" s="36"/>
      <c r="I275" s="36"/>
      <c r="J275" s="33"/>
      <c r="K275" s="34"/>
      <c r="L275" s="36"/>
      <c r="M275" s="36"/>
      <c r="N275" s="33"/>
      <c r="O275" s="34"/>
      <c r="P275" s="82"/>
      <c r="Q275" s="82"/>
      <c r="R275" s="34"/>
      <c r="S275" s="34"/>
      <c r="T275" s="200"/>
      <c r="U275" s="200"/>
      <c r="V275" s="93"/>
    </row>
    <row r="276" spans="1:22">
      <c r="A276" s="71"/>
      <c r="B276" s="47" t="s">
        <v>1258</v>
      </c>
      <c r="C276" s="28"/>
      <c r="D276" s="49">
        <v>3</v>
      </c>
      <c r="E276" s="49"/>
      <c r="F276" s="28"/>
      <c r="G276" s="28"/>
      <c r="H276" s="49" t="s">
        <v>948</v>
      </c>
      <c r="I276" s="49"/>
      <c r="J276" s="48" t="s">
        <v>264</v>
      </c>
      <c r="K276" s="28"/>
      <c r="L276" s="49" t="s">
        <v>271</v>
      </c>
      <c r="M276" s="49"/>
      <c r="N276" s="48" t="s">
        <v>264</v>
      </c>
      <c r="O276" s="28"/>
      <c r="P276" s="49" t="s">
        <v>246</v>
      </c>
      <c r="Q276" s="49"/>
      <c r="R276" s="28"/>
      <c r="S276" s="28"/>
      <c r="T276" s="49" t="s">
        <v>267</v>
      </c>
      <c r="U276" s="49"/>
      <c r="V276" s="48" t="s">
        <v>264</v>
      </c>
    </row>
    <row r="277" spans="1:22" ht="15.75" thickBot="1">
      <c r="A277" s="71"/>
      <c r="B277" s="47"/>
      <c r="C277" s="28"/>
      <c r="D277" s="55"/>
      <c r="E277" s="55"/>
      <c r="F277" s="31"/>
      <c r="G277" s="28"/>
      <c r="H277" s="55"/>
      <c r="I277" s="55"/>
      <c r="J277" s="56"/>
      <c r="K277" s="28"/>
      <c r="L277" s="55"/>
      <c r="M277" s="55"/>
      <c r="N277" s="56"/>
      <c r="O277" s="28"/>
      <c r="P277" s="55"/>
      <c r="Q277" s="55"/>
      <c r="R277" s="31"/>
      <c r="S277" s="28"/>
      <c r="T277" s="55"/>
      <c r="U277" s="55"/>
      <c r="V277" s="56"/>
    </row>
    <row r="278" spans="1:22">
      <c r="A278" s="71"/>
      <c r="B278" s="164" t="s">
        <v>148</v>
      </c>
      <c r="C278" s="34"/>
      <c r="D278" s="57" t="s">
        <v>245</v>
      </c>
      <c r="E278" s="59" t="s">
        <v>1283</v>
      </c>
      <c r="F278" s="57" t="s">
        <v>264</v>
      </c>
      <c r="G278" s="34"/>
      <c r="H278" s="57" t="s">
        <v>245</v>
      </c>
      <c r="I278" s="59" t="s">
        <v>1286</v>
      </c>
      <c r="J278" s="57" t="s">
        <v>264</v>
      </c>
      <c r="K278" s="34"/>
      <c r="L278" s="57" t="s">
        <v>245</v>
      </c>
      <c r="M278" s="59" t="s">
        <v>1287</v>
      </c>
      <c r="N278" s="57" t="s">
        <v>264</v>
      </c>
      <c r="O278" s="34"/>
      <c r="P278" s="57" t="s">
        <v>245</v>
      </c>
      <c r="Q278" s="87">
        <v>2061</v>
      </c>
      <c r="R278" s="61"/>
      <c r="S278" s="34"/>
      <c r="T278" s="57" t="s">
        <v>245</v>
      </c>
      <c r="U278" s="59" t="s">
        <v>1288</v>
      </c>
      <c r="V278" s="57" t="s">
        <v>264</v>
      </c>
    </row>
    <row r="279" spans="1:22" ht="15.75" thickBot="1">
      <c r="A279" s="71"/>
      <c r="B279" s="164" t="s">
        <v>1259</v>
      </c>
      <c r="C279" s="34"/>
      <c r="D279" s="58"/>
      <c r="E279" s="60"/>
      <c r="F279" s="58"/>
      <c r="G279" s="34"/>
      <c r="H279" s="58"/>
      <c r="I279" s="60"/>
      <c r="J279" s="58"/>
      <c r="K279" s="34"/>
      <c r="L279" s="58"/>
      <c r="M279" s="60"/>
      <c r="N279" s="58"/>
      <c r="O279" s="34"/>
      <c r="P279" s="58"/>
      <c r="Q279" s="89"/>
      <c r="R279" s="62"/>
      <c r="S279" s="34"/>
      <c r="T279" s="58"/>
      <c r="U279" s="60"/>
      <c r="V279" s="58"/>
    </row>
    <row r="280" spans="1:22" ht="15.75" thickTop="1">
      <c r="A280" s="71"/>
      <c r="B280" s="70"/>
      <c r="C280" s="70"/>
      <c r="D280" s="70"/>
      <c r="E280" s="70"/>
      <c r="F280" s="70"/>
      <c r="G280" s="70"/>
      <c r="H280" s="70"/>
      <c r="I280" s="70"/>
      <c r="J280" s="70"/>
      <c r="K280" s="70"/>
      <c r="L280" s="70"/>
      <c r="M280" s="70"/>
      <c r="N280" s="70"/>
      <c r="O280" s="70"/>
      <c r="P280" s="70"/>
      <c r="Q280" s="70"/>
      <c r="R280" s="70"/>
      <c r="S280" s="70"/>
      <c r="T280" s="70"/>
      <c r="U280" s="70"/>
      <c r="V280" s="70"/>
    </row>
    <row r="281" spans="1:22">
      <c r="A281" s="71"/>
      <c r="B281" s="29" t="s">
        <v>1218</v>
      </c>
      <c r="C281" s="29"/>
      <c r="D281" s="29"/>
      <c r="E281" s="29"/>
      <c r="F281" s="29"/>
      <c r="G281" s="29"/>
      <c r="H281" s="29"/>
      <c r="I281" s="29"/>
      <c r="J281" s="29"/>
      <c r="K281" s="29"/>
      <c r="L281" s="29"/>
      <c r="M281" s="29"/>
      <c r="N281" s="29"/>
      <c r="O281" s="29"/>
      <c r="P281" s="29"/>
      <c r="Q281" s="29"/>
      <c r="R281" s="29"/>
      <c r="S281" s="29"/>
      <c r="T281" s="29"/>
      <c r="U281" s="29"/>
      <c r="V281" s="29"/>
    </row>
    <row r="282" spans="1:22">
      <c r="A282" s="71"/>
      <c r="B282" s="204" t="s">
        <v>1289</v>
      </c>
      <c r="C282" s="204"/>
      <c r="D282" s="204"/>
      <c r="E282" s="204"/>
      <c r="F282" s="204"/>
      <c r="G282" s="204"/>
      <c r="H282" s="204"/>
      <c r="I282" s="204"/>
      <c r="J282" s="204"/>
      <c r="K282" s="204"/>
      <c r="L282" s="204"/>
      <c r="M282" s="204"/>
      <c r="N282" s="204"/>
      <c r="O282" s="204"/>
      <c r="P282" s="204"/>
      <c r="Q282" s="204"/>
      <c r="R282" s="204"/>
      <c r="S282" s="204"/>
      <c r="T282" s="204"/>
      <c r="U282" s="204"/>
      <c r="V282" s="204"/>
    </row>
    <row r="283" spans="1:22">
      <c r="A283" s="71"/>
      <c r="B283" s="29" t="s">
        <v>261</v>
      </c>
      <c r="C283" s="29"/>
      <c r="D283" s="29"/>
      <c r="E283" s="29"/>
      <c r="F283" s="29"/>
      <c r="G283" s="29"/>
      <c r="H283" s="29"/>
      <c r="I283" s="29"/>
      <c r="J283" s="29"/>
      <c r="K283" s="29"/>
      <c r="L283" s="29"/>
      <c r="M283" s="29"/>
      <c r="N283" s="29"/>
      <c r="O283" s="29"/>
      <c r="P283" s="29"/>
      <c r="Q283" s="29"/>
      <c r="R283" s="29"/>
      <c r="S283" s="29"/>
      <c r="T283" s="29"/>
      <c r="U283" s="29"/>
      <c r="V283" s="29"/>
    </row>
    <row r="284" spans="1:22">
      <c r="A284" s="71"/>
      <c r="B284" s="26"/>
      <c r="C284" s="26"/>
      <c r="D284" s="26"/>
      <c r="E284" s="26"/>
      <c r="F284" s="26"/>
      <c r="G284" s="26"/>
      <c r="H284" s="26"/>
      <c r="I284" s="26"/>
      <c r="J284" s="26"/>
      <c r="K284" s="26"/>
      <c r="L284" s="26"/>
      <c r="M284" s="26"/>
      <c r="N284" s="26"/>
      <c r="O284" s="26"/>
      <c r="P284" s="26"/>
      <c r="Q284" s="26"/>
      <c r="R284" s="26"/>
      <c r="S284" s="26"/>
      <c r="T284" s="26"/>
      <c r="U284" s="26"/>
      <c r="V284" s="26"/>
    </row>
    <row r="285" spans="1:22">
      <c r="A285" s="71"/>
      <c r="B285" s="10"/>
      <c r="C285" s="10"/>
      <c r="D285" s="10"/>
      <c r="E285" s="10"/>
      <c r="F285" s="10"/>
      <c r="G285" s="10"/>
      <c r="H285" s="10"/>
      <c r="I285" s="10"/>
      <c r="J285" s="10"/>
      <c r="K285" s="10"/>
      <c r="L285" s="10"/>
      <c r="M285" s="10"/>
      <c r="N285" s="10"/>
      <c r="O285" s="10"/>
      <c r="P285" s="10"/>
      <c r="Q285" s="10"/>
      <c r="R285" s="10"/>
      <c r="S285" s="10"/>
      <c r="T285" s="10"/>
      <c r="U285" s="10"/>
      <c r="V285" s="10"/>
    </row>
    <row r="286" spans="1:22">
      <c r="A286" s="71"/>
      <c r="B286" s="28"/>
      <c r="C286" s="28"/>
      <c r="D286" s="119" t="s">
        <v>1168</v>
      </c>
      <c r="E286" s="119"/>
      <c r="F286" s="119"/>
      <c r="G286" s="28"/>
      <c r="H286" s="119" t="s">
        <v>1169</v>
      </c>
      <c r="I286" s="119"/>
      <c r="J286" s="119"/>
      <c r="K286" s="28"/>
      <c r="L286" s="119" t="s">
        <v>1220</v>
      </c>
      <c r="M286" s="119"/>
      <c r="N286" s="119"/>
      <c r="O286" s="28"/>
      <c r="P286" s="119" t="s">
        <v>1118</v>
      </c>
      <c r="Q286" s="119"/>
      <c r="R286" s="119"/>
      <c r="S286" s="28"/>
      <c r="T286" s="119" t="s">
        <v>1172</v>
      </c>
      <c r="U286" s="119"/>
      <c r="V286" s="119"/>
    </row>
    <row r="287" spans="1:22">
      <c r="A287" s="71"/>
      <c r="B287" s="28"/>
      <c r="C287" s="28"/>
      <c r="D287" s="119"/>
      <c r="E287" s="119"/>
      <c r="F287" s="119"/>
      <c r="G287" s="28"/>
      <c r="H287" s="119" t="s">
        <v>1170</v>
      </c>
      <c r="I287" s="119"/>
      <c r="J287" s="119"/>
      <c r="K287" s="28"/>
      <c r="L287" s="119" t="s">
        <v>1169</v>
      </c>
      <c r="M287" s="119"/>
      <c r="N287" s="119"/>
      <c r="O287" s="28"/>
      <c r="P287" s="119"/>
      <c r="Q287" s="119"/>
      <c r="R287" s="119"/>
      <c r="S287" s="28"/>
      <c r="T287" s="119"/>
      <c r="U287" s="119"/>
      <c r="V287" s="119"/>
    </row>
    <row r="288" spans="1:22" ht="15.75" thickBot="1">
      <c r="A288" s="71"/>
      <c r="B288" s="28"/>
      <c r="C288" s="28"/>
      <c r="D288" s="139"/>
      <c r="E288" s="139"/>
      <c r="F288" s="139"/>
      <c r="G288" s="28"/>
      <c r="H288" s="68"/>
      <c r="I288" s="68"/>
      <c r="J288" s="68"/>
      <c r="K288" s="28"/>
      <c r="L288" s="139" t="s">
        <v>1170</v>
      </c>
      <c r="M288" s="139"/>
      <c r="N288" s="139"/>
      <c r="O288" s="28"/>
      <c r="P288" s="139"/>
      <c r="Q288" s="139"/>
      <c r="R288" s="139"/>
      <c r="S288" s="28"/>
      <c r="T288" s="139"/>
      <c r="U288" s="139"/>
      <c r="V288" s="139"/>
    </row>
    <row r="289" spans="1:22">
      <c r="A289" s="71"/>
      <c r="B289" s="164" t="s">
        <v>98</v>
      </c>
      <c r="C289" s="21"/>
      <c r="D289" s="61"/>
      <c r="E289" s="61"/>
      <c r="F289" s="61"/>
      <c r="G289" s="21"/>
      <c r="H289" s="61"/>
      <c r="I289" s="61"/>
      <c r="J289" s="61"/>
      <c r="K289" s="21"/>
      <c r="L289" s="61"/>
      <c r="M289" s="61"/>
      <c r="N289" s="61"/>
      <c r="O289" s="21"/>
      <c r="P289" s="61"/>
      <c r="Q289" s="61"/>
      <c r="R289" s="61"/>
      <c r="S289" s="21"/>
      <c r="T289" s="61"/>
      <c r="U289" s="61"/>
      <c r="V289" s="61"/>
    </row>
    <row r="290" spans="1:22">
      <c r="A290" s="71"/>
      <c r="B290" s="47" t="s">
        <v>99</v>
      </c>
      <c r="C290" s="28"/>
      <c r="D290" s="48" t="s">
        <v>245</v>
      </c>
      <c r="E290" s="49" t="s">
        <v>246</v>
      </c>
      <c r="F290" s="28"/>
      <c r="G290" s="28"/>
      <c r="H290" s="48" t="s">
        <v>245</v>
      </c>
      <c r="I290" s="84">
        <v>4962</v>
      </c>
      <c r="J290" s="28"/>
      <c r="K290" s="28"/>
      <c r="L290" s="48" t="s">
        <v>245</v>
      </c>
      <c r="M290" s="49">
        <v>473</v>
      </c>
      <c r="N290" s="28"/>
      <c r="O290" s="28"/>
      <c r="P290" s="48" t="s">
        <v>245</v>
      </c>
      <c r="Q290" s="49">
        <v>9</v>
      </c>
      <c r="R290" s="28"/>
      <c r="S290" s="28"/>
      <c r="T290" s="48" t="s">
        <v>245</v>
      </c>
      <c r="U290" s="84">
        <v>5444</v>
      </c>
      <c r="V290" s="28"/>
    </row>
    <row r="291" spans="1:22">
      <c r="A291" s="71"/>
      <c r="B291" s="47"/>
      <c r="C291" s="28"/>
      <c r="D291" s="48"/>
      <c r="E291" s="49"/>
      <c r="F291" s="28"/>
      <c r="G291" s="28"/>
      <c r="H291" s="48"/>
      <c r="I291" s="84"/>
      <c r="J291" s="28"/>
      <c r="K291" s="28"/>
      <c r="L291" s="48"/>
      <c r="M291" s="49"/>
      <c r="N291" s="28"/>
      <c r="O291" s="28"/>
      <c r="P291" s="48"/>
      <c r="Q291" s="49"/>
      <c r="R291" s="28"/>
      <c r="S291" s="28"/>
      <c r="T291" s="48"/>
      <c r="U291" s="84"/>
      <c r="V291" s="28"/>
    </row>
    <row r="292" spans="1:22">
      <c r="A292" s="71"/>
      <c r="B292" s="53" t="s">
        <v>100</v>
      </c>
      <c r="C292" s="34"/>
      <c r="D292" s="36" t="s">
        <v>246</v>
      </c>
      <c r="E292" s="36"/>
      <c r="F292" s="34"/>
      <c r="G292" s="34"/>
      <c r="H292" s="82">
        <v>6861</v>
      </c>
      <c r="I292" s="82"/>
      <c r="J292" s="34"/>
      <c r="K292" s="34"/>
      <c r="L292" s="36">
        <v>10</v>
      </c>
      <c r="M292" s="36"/>
      <c r="N292" s="34"/>
      <c r="O292" s="34"/>
      <c r="P292" s="36" t="s">
        <v>246</v>
      </c>
      <c r="Q292" s="36"/>
      <c r="R292" s="34"/>
      <c r="S292" s="34"/>
      <c r="T292" s="82">
        <v>6871</v>
      </c>
      <c r="U292" s="82"/>
      <c r="V292" s="34"/>
    </row>
    <row r="293" spans="1:22">
      <c r="A293" s="71"/>
      <c r="B293" s="53"/>
      <c r="C293" s="34"/>
      <c r="D293" s="36"/>
      <c r="E293" s="36"/>
      <c r="F293" s="34"/>
      <c r="G293" s="34"/>
      <c r="H293" s="82"/>
      <c r="I293" s="82"/>
      <c r="J293" s="34"/>
      <c r="K293" s="34"/>
      <c r="L293" s="36"/>
      <c r="M293" s="36"/>
      <c r="N293" s="34"/>
      <c r="O293" s="34"/>
      <c r="P293" s="36"/>
      <c r="Q293" s="36"/>
      <c r="R293" s="34"/>
      <c r="S293" s="34"/>
      <c r="T293" s="82"/>
      <c r="U293" s="82"/>
      <c r="V293" s="34"/>
    </row>
    <row r="294" spans="1:22">
      <c r="A294" s="71"/>
      <c r="B294" s="47" t="s">
        <v>101</v>
      </c>
      <c r="C294" s="28"/>
      <c r="D294" s="49" t="s">
        <v>246</v>
      </c>
      <c r="E294" s="49"/>
      <c r="F294" s="28"/>
      <c r="G294" s="28"/>
      <c r="H294" s="49" t="s">
        <v>246</v>
      </c>
      <c r="I294" s="49"/>
      <c r="J294" s="28"/>
      <c r="K294" s="28"/>
      <c r="L294" s="84">
        <v>1703</v>
      </c>
      <c r="M294" s="84"/>
      <c r="N294" s="28"/>
      <c r="O294" s="28"/>
      <c r="P294" s="49" t="s">
        <v>1290</v>
      </c>
      <c r="Q294" s="49"/>
      <c r="R294" s="48" t="s">
        <v>264</v>
      </c>
      <c r="S294" s="28"/>
      <c r="T294" s="49">
        <v>650</v>
      </c>
      <c r="U294" s="49"/>
      <c r="V294" s="28"/>
    </row>
    <row r="295" spans="1:22" ht="15.75" thickBot="1">
      <c r="A295" s="71"/>
      <c r="B295" s="47"/>
      <c r="C295" s="28"/>
      <c r="D295" s="55"/>
      <c r="E295" s="55"/>
      <c r="F295" s="31"/>
      <c r="G295" s="28"/>
      <c r="H295" s="55"/>
      <c r="I295" s="55"/>
      <c r="J295" s="31"/>
      <c r="K295" s="28"/>
      <c r="L295" s="108"/>
      <c r="M295" s="108"/>
      <c r="N295" s="31"/>
      <c r="O295" s="28"/>
      <c r="P295" s="55"/>
      <c r="Q295" s="55"/>
      <c r="R295" s="56"/>
      <c r="S295" s="28"/>
      <c r="T295" s="55"/>
      <c r="U295" s="55"/>
      <c r="V295" s="31"/>
    </row>
    <row r="296" spans="1:22">
      <c r="A296" s="71"/>
      <c r="B296" s="53" t="s">
        <v>102</v>
      </c>
      <c r="C296" s="34"/>
      <c r="D296" s="59" t="s">
        <v>246</v>
      </c>
      <c r="E296" s="59"/>
      <c r="F296" s="61"/>
      <c r="G296" s="34"/>
      <c r="H296" s="87">
        <v>11823</v>
      </c>
      <c r="I296" s="87"/>
      <c r="J296" s="61"/>
      <c r="K296" s="34"/>
      <c r="L296" s="87">
        <v>2186</v>
      </c>
      <c r="M296" s="87"/>
      <c r="N296" s="61"/>
      <c r="O296" s="34"/>
      <c r="P296" s="59" t="s">
        <v>1291</v>
      </c>
      <c r="Q296" s="59"/>
      <c r="R296" s="57" t="s">
        <v>264</v>
      </c>
      <c r="S296" s="34"/>
      <c r="T296" s="87">
        <v>12965</v>
      </c>
      <c r="U296" s="87"/>
      <c r="V296" s="61"/>
    </row>
    <row r="297" spans="1:22" ht="15.75" thickBot="1">
      <c r="A297" s="71"/>
      <c r="B297" s="53"/>
      <c r="C297" s="34"/>
      <c r="D297" s="37"/>
      <c r="E297" s="37"/>
      <c r="F297" s="38"/>
      <c r="G297" s="34"/>
      <c r="H297" s="88"/>
      <c r="I297" s="88"/>
      <c r="J297" s="38"/>
      <c r="K297" s="34"/>
      <c r="L297" s="88"/>
      <c r="M297" s="88"/>
      <c r="N297" s="38"/>
      <c r="O297" s="34"/>
      <c r="P297" s="37"/>
      <c r="Q297" s="37"/>
      <c r="R297" s="35"/>
      <c r="S297" s="34"/>
      <c r="T297" s="88"/>
      <c r="U297" s="88"/>
      <c r="V297" s="38"/>
    </row>
    <row r="298" spans="1:22">
      <c r="A298" s="71"/>
      <c r="B298" s="198" t="s">
        <v>103</v>
      </c>
      <c r="C298" s="17"/>
      <c r="D298" s="44"/>
      <c r="E298" s="44"/>
      <c r="F298" s="44"/>
      <c r="G298" s="17"/>
      <c r="H298" s="44"/>
      <c r="I298" s="44"/>
      <c r="J298" s="44"/>
      <c r="K298" s="17"/>
      <c r="L298" s="44"/>
      <c r="M298" s="44"/>
      <c r="N298" s="44"/>
      <c r="O298" s="17"/>
      <c r="P298" s="44"/>
      <c r="Q298" s="44"/>
      <c r="R298" s="44"/>
      <c r="S298" s="17"/>
      <c r="T298" s="44"/>
      <c r="U298" s="44"/>
      <c r="V298" s="44"/>
    </row>
    <row r="299" spans="1:22">
      <c r="A299" s="71"/>
      <c r="B299" s="53" t="s">
        <v>104</v>
      </c>
      <c r="C299" s="34"/>
      <c r="D299" s="36" t="s">
        <v>246</v>
      </c>
      <c r="E299" s="36"/>
      <c r="F299" s="34"/>
      <c r="G299" s="34"/>
      <c r="H299" s="36">
        <v>838</v>
      </c>
      <c r="I299" s="36"/>
      <c r="J299" s="34"/>
      <c r="K299" s="34"/>
      <c r="L299" s="36">
        <v>39</v>
      </c>
      <c r="M299" s="36"/>
      <c r="N299" s="34"/>
      <c r="O299" s="34"/>
      <c r="P299" s="36" t="s">
        <v>246</v>
      </c>
      <c r="Q299" s="36"/>
      <c r="R299" s="34"/>
      <c r="S299" s="34"/>
      <c r="T299" s="36">
        <v>877</v>
      </c>
      <c r="U299" s="36"/>
      <c r="V299" s="34"/>
    </row>
    <row r="300" spans="1:22">
      <c r="A300" s="71"/>
      <c r="B300" s="53"/>
      <c r="C300" s="34"/>
      <c r="D300" s="36"/>
      <c r="E300" s="36"/>
      <c r="F300" s="34"/>
      <c r="G300" s="34"/>
      <c r="H300" s="36"/>
      <c r="I300" s="36"/>
      <c r="J300" s="34"/>
      <c r="K300" s="34"/>
      <c r="L300" s="36"/>
      <c r="M300" s="36"/>
      <c r="N300" s="34"/>
      <c r="O300" s="34"/>
      <c r="P300" s="36"/>
      <c r="Q300" s="36"/>
      <c r="R300" s="34"/>
      <c r="S300" s="34"/>
      <c r="T300" s="36"/>
      <c r="U300" s="36"/>
      <c r="V300" s="34"/>
    </row>
    <row r="301" spans="1:22">
      <c r="A301" s="71"/>
      <c r="B301" s="47" t="s">
        <v>105</v>
      </c>
      <c r="C301" s="28"/>
      <c r="D301" s="49" t="s">
        <v>246</v>
      </c>
      <c r="E301" s="49"/>
      <c r="F301" s="28"/>
      <c r="G301" s="28"/>
      <c r="H301" s="49">
        <v>167</v>
      </c>
      <c r="I301" s="49"/>
      <c r="J301" s="28"/>
      <c r="K301" s="28"/>
      <c r="L301" s="49">
        <v>6</v>
      </c>
      <c r="M301" s="49"/>
      <c r="N301" s="28"/>
      <c r="O301" s="28"/>
      <c r="P301" s="49" t="s">
        <v>246</v>
      </c>
      <c r="Q301" s="49"/>
      <c r="R301" s="28"/>
      <c r="S301" s="28"/>
      <c r="T301" s="49">
        <v>173</v>
      </c>
      <c r="U301" s="49"/>
      <c r="V301" s="28"/>
    </row>
    <row r="302" spans="1:22">
      <c r="A302" s="71"/>
      <c r="B302" s="47"/>
      <c r="C302" s="28"/>
      <c r="D302" s="49"/>
      <c r="E302" s="49"/>
      <c r="F302" s="28"/>
      <c r="G302" s="28"/>
      <c r="H302" s="49"/>
      <c r="I302" s="49"/>
      <c r="J302" s="28"/>
      <c r="K302" s="28"/>
      <c r="L302" s="49"/>
      <c r="M302" s="49"/>
      <c r="N302" s="28"/>
      <c r="O302" s="28"/>
      <c r="P302" s="49"/>
      <c r="Q302" s="49"/>
      <c r="R302" s="28"/>
      <c r="S302" s="28"/>
      <c r="T302" s="49"/>
      <c r="U302" s="49"/>
      <c r="V302" s="28"/>
    </row>
    <row r="303" spans="1:22">
      <c r="A303" s="71"/>
      <c r="B303" s="53" t="s">
        <v>100</v>
      </c>
      <c r="C303" s="34"/>
      <c r="D303" s="36" t="s">
        <v>246</v>
      </c>
      <c r="E303" s="36"/>
      <c r="F303" s="34"/>
      <c r="G303" s="34"/>
      <c r="H303" s="82">
        <v>6776</v>
      </c>
      <c r="I303" s="82"/>
      <c r="J303" s="34"/>
      <c r="K303" s="34"/>
      <c r="L303" s="36">
        <v>5</v>
      </c>
      <c r="M303" s="36"/>
      <c r="N303" s="34"/>
      <c r="O303" s="34"/>
      <c r="P303" s="36" t="s">
        <v>246</v>
      </c>
      <c r="Q303" s="36"/>
      <c r="R303" s="34"/>
      <c r="S303" s="34"/>
      <c r="T303" s="82">
        <v>6781</v>
      </c>
      <c r="U303" s="82"/>
      <c r="V303" s="34"/>
    </row>
    <row r="304" spans="1:22">
      <c r="A304" s="71"/>
      <c r="B304" s="53"/>
      <c r="C304" s="34"/>
      <c r="D304" s="36"/>
      <c r="E304" s="36"/>
      <c r="F304" s="34"/>
      <c r="G304" s="34"/>
      <c r="H304" s="82"/>
      <c r="I304" s="82"/>
      <c r="J304" s="34"/>
      <c r="K304" s="34"/>
      <c r="L304" s="36"/>
      <c r="M304" s="36"/>
      <c r="N304" s="34"/>
      <c r="O304" s="34"/>
      <c r="P304" s="36"/>
      <c r="Q304" s="36"/>
      <c r="R304" s="34"/>
      <c r="S304" s="34"/>
      <c r="T304" s="82"/>
      <c r="U304" s="82"/>
      <c r="V304" s="34"/>
    </row>
    <row r="305" spans="1:22">
      <c r="A305" s="71"/>
      <c r="B305" s="47" t="s">
        <v>101</v>
      </c>
      <c r="C305" s="28"/>
      <c r="D305" s="49" t="s">
        <v>246</v>
      </c>
      <c r="E305" s="49"/>
      <c r="F305" s="28"/>
      <c r="G305" s="28"/>
      <c r="H305" s="49">
        <v>70</v>
      </c>
      <c r="I305" s="49"/>
      <c r="J305" s="28"/>
      <c r="K305" s="28"/>
      <c r="L305" s="84">
        <v>1362</v>
      </c>
      <c r="M305" s="84"/>
      <c r="N305" s="28"/>
      <c r="O305" s="28"/>
      <c r="P305" s="49" t="s">
        <v>1292</v>
      </c>
      <c r="Q305" s="49"/>
      <c r="R305" s="48" t="s">
        <v>264</v>
      </c>
      <c r="S305" s="28"/>
      <c r="T305" s="49">
        <v>543</v>
      </c>
      <c r="U305" s="49"/>
      <c r="V305" s="28"/>
    </row>
    <row r="306" spans="1:22">
      <c r="A306" s="71"/>
      <c r="B306" s="47"/>
      <c r="C306" s="28"/>
      <c r="D306" s="49"/>
      <c r="E306" s="49"/>
      <c r="F306" s="28"/>
      <c r="G306" s="28"/>
      <c r="H306" s="49"/>
      <c r="I306" s="49"/>
      <c r="J306" s="28"/>
      <c r="K306" s="28"/>
      <c r="L306" s="84"/>
      <c r="M306" s="84"/>
      <c r="N306" s="28"/>
      <c r="O306" s="28"/>
      <c r="P306" s="49"/>
      <c r="Q306" s="49"/>
      <c r="R306" s="48"/>
      <c r="S306" s="28"/>
      <c r="T306" s="49"/>
      <c r="U306" s="49"/>
      <c r="V306" s="28"/>
    </row>
    <row r="307" spans="1:22">
      <c r="A307" s="71"/>
      <c r="B307" s="53" t="s">
        <v>106</v>
      </c>
      <c r="C307" s="34"/>
      <c r="D307" s="36" t="s">
        <v>246</v>
      </c>
      <c r="E307" s="36"/>
      <c r="F307" s="34"/>
      <c r="G307" s="34"/>
      <c r="H307" s="36">
        <v>264</v>
      </c>
      <c r="I307" s="36"/>
      <c r="J307" s="34"/>
      <c r="K307" s="34"/>
      <c r="L307" s="36">
        <v>73</v>
      </c>
      <c r="M307" s="36"/>
      <c r="N307" s="34"/>
      <c r="O307" s="34"/>
      <c r="P307" s="36" t="s">
        <v>650</v>
      </c>
      <c r="Q307" s="36"/>
      <c r="R307" s="33" t="s">
        <v>264</v>
      </c>
      <c r="S307" s="34"/>
      <c r="T307" s="36">
        <v>336</v>
      </c>
      <c r="U307" s="36"/>
      <c r="V307" s="34"/>
    </row>
    <row r="308" spans="1:22">
      <c r="A308" s="71"/>
      <c r="B308" s="53"/>
      <c r="C308" s="34"/>
      <c r="D308" s="36"/>
      <c r="E308" s="36"/>
      <c r="F308" s="34"/>
      <c r="G308" s="34"/>
      <c r="H308" s="36"/>
      <c r="I308" s="36"/>
      <c r="J308" s="34"/>
      <c r="K308" s="34"/>
      <c r="L308" s="36"/>
      <c r="M308" s="36"/>
      <c r="N308" s="34"/>
      <c r="O308" s="34"/>
      <c r="P308" s="36"/>
      <c r="Q308" s="36"/>
      <c r="R308" s="33"/>
      <c r="S308" s="34"/>
      <c r="T308" s="36"/>
      <c r="U308" s="36"/>
      <c r="V308" s="34"/>
    </row>
    <row r="309" spans="1:22">
      <c r="A309" s="71"/>
      <c r="B309" s="47" t="s">
        <v>161</v>
      </c>
      <c r="C309" s="28"/>
      <c r="D309" s="49" t="s">
        <v>246</v>
      </c>
      <c r="E309" s="49"/>
      <c r="F309" s="28"/>
      <c r="G309" s="28"/>
      <c r="H309" s="49">
        <v>200</v>
      </c>
      <c r="I309" s="49"/>
      <c r="J309" s="28"/>
      <c r="K309" s="28"/>
      <c r="L309" s="49">
        <v>3</v>
      </c>
      <c r="M309" s="49"/>
      <c r="N309" s="28"/>
      <c r="O309" s="28"/>
      <c r="P309" s="49" t="s">
        <v>246</v>
      </c>
      <c r="Q309" s="49"/>
      <c r="R309" s="28"/>
      <c r="S309" s="28"/>
      <c r="T309" s="49">
        <v>203</v>
      </c>
      <c r="U309" s="49"/>
      <c r="V309" s="28"/>
    </row>
    <row r="310" spans="1:22">
      <c r="A310" s="71"/>
      <c r="B310" s="47"/>
      <c r="C310" s="28"/>
      <c r="D310" s="49"/>
      <c r="E310" s="49"/>
      <c r="F310" s="28"/>
      <c r="G310" s="28"/>
      <c r="H310" s="49"/>
      <c r="I310" s="49"/>
      <c r="J310" s="28"/>
      <c r="K310" s="28"/>
      <c r="L310" s="49"/>
      <c r="M310" s="49"/>
      <c r="N310" s="28"/>
      <c r="O310" s="28"/>
      <c r="P310" s="49"/>
      <c r="Q310" s="49"/>
      <c r="R310" s="28"/>
      <c r="S310" s="28"/>
      <c r="T310" s="49"/>
      <c r="U310" s="49"/>
      <c r="V310" s="28"/>
    </row>
    <row r="311" spans="1:22">
      <c r="A311" s="71"/>
      <c r="B311" s="51" t="s">
        <v>1224</v>
      </c>
      <c r="C311" s="34"/>
      <c r="D311" s="36" t="s">
        <v>246</v>
      </c>
      <c r="E311" s="36"/>
      <c r="F311" s="34"/>
      <c r="G311" s="34"/>
      <c r="H311" s="82">
        <v>1771</v>
      </c>
      <c r="I311" s="82"/>
      <c r="J311" s="34"/>
      <c r="K311" s="34"/>
      <c r="L311" s="36">
        <v>174</v>
      </c>
      <c r="M311" s="36"/>
      <c r="N311" s="34"/>
      <c r="O311" s="34"/>
      <c r="P311" s="36" t="s">
        <v>246</v>
      </c>
      <c r="Q311" s="36"/>
      <c r="R311" s="34"/>
      <c r="S311" s="34"/>
      <c r="T311" s="82">
        <v>1945</v>
      </c>
      <c r="U311" s="82"/>
      <c r="V311" s="34"/>
    </row>
    <row r="312" spans="1:22">
      <c r="A312" s="71"/>
      <c r="B312" s="51" t="s">
        <v>1225</v>
      </c>
      <c r="C312" s="34"/>
      <c r="D312" s="36"/>
      <c r="E312" s="36"/>
      <c r="F312" s="34"/>
      <c r="G312" s="34"/>
      <c r="H312" s="82"/>
      <c r="I312" s="82"/>
      <c r="J312" s="34"/>
      <c r="K312" s="34"/>
      <c r="L312" s="36"/>
      <c r="M312" s="36"/>
      <c r="N312" s="34"/>
      <c r="O312" s="34"/>
      <c r="P312" s="36"/>
      <c r="Q312" s="36"/>
      <c r="R312" s="34"/>
      <c r="S312" s="34"/>
      <c r="T312" s="82"/>
      <c r="U312" s="82"/>
      <c r="V312" s="34"/>
    </row>
    <row r="313" spans="1:22">
      <c r="A313" s="71"/>
      <c r="B313" s="25" t="s">
        <v>1226</v>
      </c>
      <c r="C313" s="28"/>
      <c r="D313" s="49" t="s">
        <v>246</v>
      </c>
      <c r="E313" s="49"/>
      <c r="F313" s="28"/>
      <c r="G313" s="28"/>
      <c r="H313" s="49">
        <v>137</v>
      </c>
      <c r="I313" s="49"/>
      <c r="J313" s="28"/>
      <c r="K313" s="28"/>
      <c r="L313" s="49">
        <v>218</v>
      </c>
      <c r="M313" s="49"/>
      <c r="N313" s="28"/>
      <c r="O313" s="28"/>
      <c r="P313" s="49" t="s">
        <v>645</v>
      </c>
      <c r="Q313" s="49"/>
      <c r="R313" s="48" t="s">
        <v>264</v>
      </c>
      <c r="S313" s="28"/>
      <c r="T313" s="49">
        <v>234</v>
      </c>
      <c r="U313" s="49"/>
      <c r="V313" s="28"/>
    </row>
    <row r="314" spans="1:22">
      <c r="A314" s="71"/>
      <c r="B314" s="25" t="s">
        <v>1227</v>
      </c>
      <c r="C314" s="28"/>
      <c r="D314" s="49"/>
      <c r="E314" s="49"/>
      <c r="F314" s="28"/>
      <c r="G314" s="28"/>
      <c r="H314" s="49"/>
      <c r="I314" s="49"/>
      <c r="J314" s="28"/>
      <c r="K314" s="28"/>
      <c r="L314" s="49"/>
      <c r="M314" s="49"/>
      <c r="N314" s="28"/>
      <c r="O314" s="28"/>
      <c r="P314" s="49"/>
      <c r="Q314" s="49"/>
      <c r="R314" s="48"/>
      <c r="S314" s="28"/>
      <c r="T314" s="49"/>
      <c r="U314" s="49"/>
      <c r="V314" s="28"/>
    </row>
    <row r="315" spans="1:22">
      <c r="A315" s="71"/>
      <c r="B315" s="51" t="s">
        <v>1229</v>
      </c>
      <c r="C315" s="34"/>
      <c r="D315" s="36" t="s">
        <v>246</v>
      </c>
      <c r="E315" s="36"/>
      <c r="F315" s="34"/>
      <c r="G315" s="34"/>
      <c r="H315" s="36" t="s">
        <v>246</v>
      </c>
      <c r="I315" s="36"/>
      <c r="J315" s="34"/>
      <c r="K315" s="34"/>
      <c r="L315" s="36">
        <v>260</v>
      </c>
      <c r="M315" s="36"/>
      <c r="N315" s="34"/>
      <c r="O315" s="34"/>
      <c r="P315" s="36" t="s">
        <v>1293</v>
      </c>
      <c r="Q315" s="36"/>
      <c r="R315" s="33" t="s">
        <v>264</v>
      </c>
      <c r="S315" s="34"/>
      <c r="T315" s="36" t="s">
        <v>246</v>
      </c>
      <c r="U315" s="36"/>
      <c r="V315" s="34"/>
    </row>
    <row r="316" spans="1:22">
      <c r="A316" s="71"/>
      <c r="B316" s="51" t="s">
        <v>1230</v>
      </c>
      <c r="C316" s="34"/>
      <c r="D316" s="36"/>
      <c r="E316" s="36"/>
      <c r="F316" s="34"/>
      <c r="G316" s="34"/>
      <c r="H316" s="36"/>
      <c r="I316" s="36"/>
      <c r="J316" s="34"/>
      <c r="K316" s="34"/>
      <c r="L316" s="36"/>
      <c r="M316" s="36"/>
      <c r="N316" s="34"/>
      <c r="O316" s="34"/>
      <c r="P316" s="36"/>
      <c r="Q316" s="36"/>
      <c r="R316" s="33"/>
      <c r="S316" s="34"/>
      <c r="T316" s="36"/>
      <c r="U316" s="36"/>
      <c r="V316" s="34"/>
    </row>
    <row r="317" spans="1:22">
      <c r="A317" s="71"/>
      <c r="B317" s="47" t="s">
        <v>111</v>
      </c>
      <c r="C317" s="28"/>
      <c r="D317" s="49" t="s">
        <v>246</v>
      </c>
      <c r="E317" s="49"/>
      <c r="F317" s="28"/>
      <c r="G317" s="28"/>
      <c r="H317" s="49">
        <v>307</v>
      </c>
      <c r="I317" s="49"/>
      <c r="J317" s="28"/>
      <c r="K317" s="28"/>
      <c r="L317" s="49">
        <v>36</v>
      </c>
      <c r="M317" s="49"/>
      <c r="N317" s="28"/>
      <c r="O317" s="28"/>
      <c r="P317" s="49" t="s">
        <v>246</v>
      </c>
      <c r="Q317" s="49"/>
      <c r="R317" s="28"/>
      <c r="S317" s="28"/>
      <c r="T317" s="49">
        <v>343</v>
      </c>
      <c r="U317" s="49"/>
      <c r="V317" s="28"/>
    </row>
    <row r="318" spans="1:22">
      <c r="A318" s="71"/>
      <c r="B318" s="47"/>
      <c r="C318" s="28"/>
      <c r="D318" s="49"/>
      <c r="E318" s="49"/>
      <c r="F318" s="28"/>
      <c r="G318" s="28"/>
      <c r="H318" s="49"/>
      <c r="I318" s="49"/>
      <c r="J318" s="28"/>
      <c r="K318" s="28"/>
      <c r="L318" s="49"/>
      <c r="M318" s="49"/>
      <c r="N318" s="28"/>
      <c r="O318" s="28"/>
      <c r="P318" s="49"/>
      <c r="Q318" s="49"/>
      <c r="R318" s="28"/>
      <c r="S318" s="28"/>
      <c r="T318" s="49"/>
      <c r="U318" s="49"/>
      <c r="V318" s="28"/>
    </row>
    <row r="319" spans="1:22">
      <c r="A319" s="71"/>
      <c r="B319" s="51" t="s">
        <v>1294</v>
      </c>
      <c r="C319" s="34"/>
      <c r="D319" s="36" t="s">
        <v>246</v>
      </c>
      <c r="E319" s="36"/>
      <c r="F319" s="34"/>
      <c r="G319" s="34"/>
      <c r="H319" s="36" t="s">
        <v>1295</v>
      </c>
      <c r="I319" s="36"/>
      <c r="J319" s="33" t="s">
        <v>264</v>
      </c>
      <c r="K319" s="34"/>
      <c r="L319" s="36" t="s">
        <v>246</v>
      </c>
      <c r="M319" s="36"/>
      <c r="N319" s="34"/>
      <c r="O319" s="34"/>
      <c r="P319" s="36">
        <v>1</v>
      </c>
      <c r="Q319" s="36"/>
      <c r="R319" s="34"/>
      <c r="S319" s="34"/>
      <c r="T319" s="36" t="s">
        <v>953</v>
      </c>
      <c r="U319" s="36"/>
      <c r="V319" s="33" t="s">
        <v>264</v>
      </c>
    </row>
    <row r="320" spans="1:22" ht="15.75" thickBot="1">
      <c r="A320" s="71"/>
      <c r="B320" s="51" t="s">
        <v>1233</v>
      </c>
      <c r="C320" s="34"/>
      <c r="D320" s="37"/>
      <c r="E320" s="37"/>
      <c r="F320" s="38"/>
      <c r="G320" s="34"/>
      <c r="H320" s="37"/>
      <c r="I320" s="37"/>
      <c r="J320" s="35"/>
      <c r="K320" s="34"/>
      <c r="L320" s="37"/>
      <c r="M320" s="37"/>
      <c r="N320" s="38"/>
      <c r="O320" s="34"/>
      <c r="P320" s="37"/>
      <c r="Q320" s="37"/>
      <c r="R320" s="38"/>
      <c r="S320" s="34"/>
      <c r="T320" s="37"/>
      <c r="U320" s="37"/>
      <c r="V320" s="35"/>
    </row>
    <row r="321" spans="1:22">
      <c r="A321" s="71"/>
      <c r="B321" s="47" t="s">
        <v>113</v>
      </c>
      <c r="C321" s="28"/>
      <c r="D321" s="42" t="s">
        <v>246</v>
      </c>
      <c r="E321" s="42"/>
      <c r="F321" s="44"/>
      <c r="G321" s="28"/>
      <c r="H321" s="111">
        <v>10239</v>
      </c>
      <c r="I321" s="111"/>
      <c r="J321" s="44"/>
      <c r="K321" s="28"/>
      <c r="L321" s="111">
        <v>2176</v>
      </c>
      <c r="M321" s="111"/>
      <c r="N321" s="44"/>
      <c r="O321" s="28"/>
      <c r="P321" s="42" t="s">
        <v>1296</v>
      </c>
      <c r="Q321" s="42"/>
      <c r="R321" s="40" t="s">
        <v>264</v>
      </c>
      <c r="S321" s="28"/>
      <c r="T321" s="111">
        <v>11145</v>
      </c>
      <c r="U321" s="111"/>
      <c r="V321" s="44"/>
    </row>
    <row r="322" spans="1:22" ht="15.75" thickBot="1">
      <c r="A322" s="71"/>
      <c r="B322" s="47"/>
      <c r="C322" s="28"/>
      <c r="D322" s="55"/>
      <c r="E322" s="55"/>
      <c r="F322" s="31"/>
      <c r="G322" s="28"/>
      <c r="H322" s="108"/>
      <c r="I322" s="108"/>
      <c r="J322" s="31"/>
      <c r="K322" s="28"/>
      <c r="L322" s="108"/>
      <c r="M322" s="108"/>
      <c r="N322" s="31"/>
      <c r="O322" s="28"/>
      <c r="P322" s="55"/>
      <c r="Q322" s="55"/>
      <c r="R322" s="56"/>
      <c r="S322" s="28"/>
      <c r="T322" s="108"/>
      <c r="U322" s="108"/>
      <c r="V322" s="31"/>
    </row>
    <row r="323" spans="1:22">
      <c r="A323" s="71"/>
      <c r="B323" s="167" t="s">
        <v>114</v>
      </c>
      <c r="C323" s="34"/>
      <c r="D323" s="59" t="s">
        <v>246</v>
      </c>
      <c r="E323" s="59"/>
      <c r="F323" s="61"/>
      <c r="G323" s="34"/>
      <c r="H323" s="87">
        <v>1584</v>
      </c>
      <c r="I323" s="87"/>
      <c r="J323" s="61"/>
      <c r="K323" s="34"/>
      <c r="L323" s="59">
        <v>10</v>
      </c>
      <c r="M323" s="59"/>
      <c r="N323" s="61"/>
      <c r="O323" s="34"/>
      <c r="P323" s="59">
        <v>226</v>
      </c>
      <c r="Q323" s="59"/>
      <c r="R323" s="61"/>
      <c r="S323" s="34"/>
      <c r="T323" s="87">
        <v>1820</v>
      </c>
      <c r="U323" s="87"/>
      <c r="V323" s="61"/>
    </row>
    <row r="324" spans="1:22" ht="15.75" thickBot="1">
      <c r="A324" s="71"/>
      <c r="B324" s="167"/>
      <c r="C324" s="34"/>
      <c r="D324" s="37"/>
      <c r="E324" s="37"/>
      <c r="F324" s="38"/>
      <c r="G324" s="34"/>
      <c r="H324" s="88"/>
      <c r="I324" s="88"/>
      <c r="J324" s="38"/>
      <c r="K324" s="34"/>
      <c r="L324" s="37"/>
      <c r="M324" s="37"/>
      <c r="N324" s="38"/>
      <c r="O324" s="34"/>
      <c r="P324" s="37"/>
      <c r="Q324" s="37"/>
      <c r="R324" s="38"/>
      <c r="S324" s="34"/>
      <c r="T324" s="88"/>
      <c r="U324" s="88"/>
      <c r="V324" s="38"/>
    </row>
    <row r="325" spans="1:22">
      <c r="A325" s="71"/>
      <c r="B325" s="198" t="s">
        <v>115</v>
      </c>
      <c r="C325" s="17"/>
      <c r="D325" s="44"/>
      <c r="E325" s="44"/>
      <c r="F325" s="44"/>
      <c r="G325" s="17"/>
      <c r="H325" s="44"/>
      <c r="I325" s="44"/>
      <c r="J325" s="44"/>
      <c r="K325" s="17"/>
      <c r="L325" s="44"/>
      <c r="M325" s="44"/>
      <c r="N325" s="44"/>
      <c r="O325" s="17"/>
      <c r="P325" s="44"/>
      <c r="Q325" s="44"/>
      <c r="R325" s="44"/>
      <c r="S325" s="17"/>
      <c r="T325" s="44"/>
      <c r="U325" s="44"/>
      <c r="V325" s="44"/>
    </row>
    <row r="326" spans="1:22">
      <c r="A326" s="71"/>
      <c r="B326" s="53" t="s">
        <v>116</v>
      </c>
      <c r="C326" s="34"/>
      <c r="D326" s="36" t="s">
        <v>1297</v>
      </c>
      <c r="E326" s="36"/>
      <c r="F326" s="33" t="s">
        <v>264</v>
      </c>
      <c r="G326" s="34"/>
      <c r="H326" s="36" t="s">
        <v>1298</v>
      </c>
      <c r="I326" s="36"/>
      <c r="J326" s="33" t="s">
        <v>264</v>
      </c>
      <c r="K326" s="34"/>
      <c r="L326" s="36" t="s">
        <v>1299</v>
      </c>
      <c r="M326" s="36"/>
      <c r="N326" s="33" t="s">
        <v>264</v>
      </c>
      <c r="O326" s="34"/>
      <c r="P326" s="36">
        <v>672</v>
      </c>
      <c r="Q326" s="36"/>
      <c r="R326" s="34"/>
      <c r="S326" s="34"/>
      <c r="T326" s="36" t="s">
        <v>1300</v>
      </c>
      <c r="U326" s="36"/>
      <c r="V326" s="33" t="s">
        <v>264</v>
      </c>
    </row>
    <row r="327" spans="1:22">
      <c r="A327" s="71"/>
      <c r="B327" s="53"/>
      <c r="C327" s="34"/>
      <c r="D327" s="36"/>
      <c r="E327" s="36"/>
      <c r="F327" s="33"/>
      <c r="G327" s="34"/>
      <c r="H327" s="36"/>
      <c r="I327" s="36"/>
      <c r="J327" s="33"/>
      <c r="K327" s="34"/>
      <c r="L327" s="36"/>
      <c r="M327" s="36"/>
      <c r="N327" s="33"/>
      <c r="O327" s="34"/>
      <c r="P327" s="36"/>
      <c r="Q327" s="36"/>
      <c r="R327" s="34"/>
      <c r="S327" s="34"/>
      <c r="T327" s="36"/>
      <c r="U327" s="36"/>
      <c r="V327" s="33"/>
    </row>
    <row r="328" spans="1:22">
      <c r="A328" s="71"/>
      <c r="B328" s="52" t="s">
        <v>117</v>
      </c>
      <c r="C328" s="28"/>
      <c r="D328" s="49" t="s">
        <v>246</v>
      </c>
      <c r="E328" s="49"/>
      <c r="F328" s="28"/>
      <c r="G328" s="28"/>
      <c r="H328" s="49" t="s">
        <v>1301</v>
      </c>
      <c r="I328" s="49"/>
      <c r="J328" s="48" t="s">
        <v>264</v>
      </c>
      <c r="K328" s="28"/>
      <c r="L328" s="49" t="s">
        <v>246</v>
      </c>
      <c r="M328" s="49"/>
      <c r="N328" s="28"/>
      <c r="O328" s="28"/>
      <c r="P328" s="49" t="s">
        <v>246</v>
      </c>
      <c r="Q328" s="49"/>
      <c r="R328" s="28"/>
      <c r="S328" s="28"/>
      <c r="T328" s="49" t="s">
        <v>1301</v>
      </c>
      <c r="U328" s="49"/>
      <c r="V328" s="48" t="s">
        <v>264</v>
      </c>
    </row>
    <row r="329" spans="1:22">
      <c r="A329" s="71"/>
      <c r="B329" s="52"/>
      <c r="C329" s="28"/>
      <c r="D329" s="49"/>
      <c r="E329" s="49"/>
      <c r="F329" s="28"/>
      <c r="G329" s="28"/>
      <c r="H329" s="49"/>
      <c r="I329" s="49"/>
      <c r="J329" s="48"/>
      <c r="K329" s="28"/>
      <c r="L329" s="49"/>
      <c r="M329" s="49"/>
      <c r="N329" s="28"/>
      <c r="O329" s="28"/>
      <c r="P329" s="49"/>
      <c r="Q329" s="49"/>
      <c r="R329" s="28"/>
      <c r="S329" s="28"/>
      <c r="T329" s="49"/>
      <c r="U329" s="49"/>
      <c r="V329" s="48"/>
    </row>
    <row r="330" spans="1:22">
      <c r="A330" s="71"/>
      <c r="B330" s="77" t="s">
        <v>118</v>
      </c>
      <c r="C330" s="34"/>
      <c r="D330" s="36" t="s">
        <v>246</v>
      </c>
      <c r="E330" s="36"/>
      <c r="F330" s="34"/>
      <c r="G330" s="34"/>
      <c r="H330" s="36" t="s">
        <v>1302</v>
      </c>
      <c r="I330" s="36"/>
      <c r="J330" s="33" t="s">
        <v>264</v>
      </c>
      <c r="K330" s="34"/>
      <c r="L330" s="36" t="s">
        <v>650</v>
      </c>
      <c r="M330" s="36"/>
      <c r="N330" s="33" t="s">
        <v>264</v>
      </c>
      <c r="O330" s="34"/>
      <c r="P330" s="36">
        <v>1</v>
      </c>
      <c r="Q330" s="36"/>
      <c r="R330" s="34"/>
      <c r="S330" s="34"/>
      <c r="T330" s="36" t="s">
        <v>1302</v>
      </c>
      <c r="U330" s="36"/>
      <c r="V330" s="33" t="s">
        <v>264</v>
      </c>
    </row>
    <row r="331" spans="1:22">
      <c r="A331" s="71"/>
      <c r="B331" s="77"/>
      <c r="C331" s="34"/>
      <c r="D331" s="36"/>
      <c r="E331" s="36"/>
      <c r="F331" s="34"/>
      <c r="G331" s="34"/>
      <c r="H331" s="36"/>
      <c r="I331" s="36"/>
      <c r="J331" s="33"/>
      <c r="K331" s="34"/>
      <c r="L331" s="36"/>
      <c r="M331" s="36"/>
      <c r="N331" s="33"/>
      <c r="O331" s="34"/>
      <c r="P331" s="36"/>
      <c r="Q331" s="36"/>
      <c r="R331" s="34"/>
      <c r="S331" s="34"/>
      <c r="T331" s="36"/>
      <c r="U331" s="36"/>
      <c r="V331" s="33"/>
    </row>
    <row r="332" spans="1:22">
      <c r="A332" s="71"/>
      <c r="B332" s="52" t="s">
        <v>119</v>
      </c>
      <c r="C332" s="28"/>
      <c r="D332" s="49" t="s">
        <v>246</v>
      </c>
      <c r="E332" s="49"/>
      <c r="F332" s="28"/>
      <c r="G332" s="28"/>
      <c r="H332" s="49" t="s">
        <v>948</v>
      </c>
      <c r="I332" s="49"/>
      <c r="J332" s="48" t="s">
        <v>264</v>
      </c>
      <c r="K332" s="28"/>
      <c r="L332" s="49" t="s">
        <v>246</v>
      </c>
      <c r="M332" s="49"/>
      <c r="N332" s="28"/>
      <c r="O332" s="28"/>
      <c r="P332" s="49" t="s">
        <v>246</v>
      </c>
      <c r="Q332" s="49"/>
      <c r="R332" s="28"/>
      <c r="S332" s="28"/>
      <c r="T332" s="49" t="s">
        <v>948</v>
      </c>
      <c r="U332" s="49"/>
      <c r="V332" s="48" t="s">
        <v>264</v>
      </c>
    </row>
    <row r="333" spans="1:22">
      <c r="A333" s="71"/>
      <c r="B333" s="52"/>
      <c r="C333" s="28"/>
      <c r="D333" s="49"/>
      <c r="E333" s="49"/>
      <c r="F333" s="28"/>
      <c r="G333" s="28"/>
      <c r="H333" s="49"/>
      <c r="I333" s="49"/>
      <c r="J333" s="48"/>
      <c r="K333" s="28"/>
      <c r="L333" s="49"/>
      <c r="M333" s="49"/>
      <c r="N333" s="28"/>
      <c r="O333" s="28"/>
      <c r="P333" s="49"/>
      <c r="Q333" s="49"/>
      <c r="R333" s="28"/>
      <c r="S333" s="28"/>
      <c r="T333" s="49"/>
      <c r="U333" s="49"/>
      <c r="V333" s="48"/>
    </row>
    <row r="334" spans="1:22">
      <c r="A334" s="71"/>
      <c r="B334" s="53" t="s">
        <v>120</v>
      </c>
      <c r="C334" s="34"/>
      <c r="D334" s="36" t="s">
        <v>1298</v>
      </c>
      <c r="E334" s="36"/>
      <c r="F334" s="33" t="s">
        <v>264</v>
      </c>
      <c r="G334" s="34"/>
      <c r="H334" s="36" t="s">
        <v>246</v>
      </c>
      <c r="I334" s="36"/>
      <c r="J334" s="34"/>
      <c r="K334" s="34"/>
      <c r="L334" s="36" t="s">
        <v>246</v>
      </c>
      <c r="M334" s="36"/>
      <c r="N334" s="34"/>
      <c r="O334" s="34"/>
      <c r="P334" s="36" t="s">
        <v>246</v>
      </c>
      <c r="Q334" s="36"/>
      <c r="R334" s="34"/>
      <c r="S334" s="34"/>
      <c r="T334" s="36" t="s">
        <v>1298</v>
      </c>
      <c r="U334" s="36"/>
      <c r="V334" s="33" t="s">
        <v>264</v>
      </c>
    </row>
    <row r="335" spans="1:22">
      <c r="A335" s="71"/>
      <c r="B335" s="53"/>
      <c r="C335" s="34"/>
      <c r="D335" s="36"/>
      <c r="E335" s="36"/>
      <c r="F335" s="33"/>
      <c r="G335" s="34"/>
      <c r="H335" s="36"/>
      <c r="I335" s="36"/>
      <c r="J335" s="34"/>
      <c r="K335" s="34"/>
      <c r="L335" s="36"/>
      <c r="M335" s="36"/>
      <c r="N335" s="34"/>
      <c r="O335" s="34"/>
      <c r="P335" s="36"/>
      <c r="Q335" s="36"/>
      <c r="R335" s="34"/>
      <c r="S335" s="34"/>
      <c r="T335" s="36"/>
      <c r="U335" s="36"/>
      <c r="V335" s="33"/>
    </row>
    <row r="336" spans="1:22">
      <c r="A336" s="71"/>
      <c r="B336" s="47" t="s">
        <v>121</v>
      </c>
      <c r="C336" s="28"/>
      <c r="D336" s="49">
        <v>651</v>
      </c>
      <c r="E336" s="49"/>
      <c r="F336" s="28"/>
      <c r="G336" s="28"/>
      <c r="H336" s="49">
        <v>120</v>
      </c>
      <c r="I336" s="49"/>
      <c r="J336" s="28"/>
      <c r="K336" s="28"/>
      <c r="L336" s="49">
        <v>7</v>
      </c>
      <c r="M336" s="49"/>
      <c r="N336" s="28"/>
      <c r="O336" s="28"/>
      <c r="P336" s="49" t="s">
        <v>1303</v>
      </c>
      <c r="Q336" s="49"/>
      <c r="R336" s="48" t="s">
        <v>264</v>
      </c>
      <c r="S336" s="28"/>
      <c r="T336" s="49">
        <v>18</v>
      </c>
      <c r="U336" s="49"/>
      <c r="V336" s="28"/>
    </row>
    <row r="337" spans="1:22">
      <c r="A337" s="71"/>
      <c r="B337" s="47"/>
      <c r="C337" s="28"/>
      <c r="D337" s="49"/>
      <c r="E337" s="49"/>
      <c r="F337" s="28"/>
      <c r="G337" s="28"/>
      <c r="H337" s="49"/>
      <c r="I337" s="49"/>
      <c r="J337" s="28"/>
      <c r="K337" s="28"/>
      <c r="L337" s="49"/>
      <c r="M337" s="49"/>
      <c r="N337" s="28"/>
      <c r="O337" s="28"/>
      <c r="P337" s="49"/>
      <c r="Q337" s="49"/>
      <c r="R337" s="48"/>
      <c r="S337" s="28"/>
      <c r="T337" s="49"/>
      <c r="U337" s="49"/>
      <c r="V337" s="28"/>
    </row>
    <row r="338" spans="1:22">
      <c r="A338" s="71"/>
      <c r="B338" s="53" t="s">
        <v>1241</v>
      </c>
      <c r="C338" s="34"/>
      <c r="D338" s="36">
        <v>916</v>
      </c>
      <c r="E338" s="36"/>
      <c r="F338" s="34"/>
      <c r="G338" s="34"/>
      <c r="H338" s="36" t="s">
        <v>1304</v>
      </c>
      <c r="I338" s="36"/>
      <c r="J338" s="33" t="s">
        <v>264</v>
      </c>
      <c r="K338" s="34"/>
      <c r="L338" s="36" t="s">
        <v>246</v>
      </c>
      <c r="M338" s="36"/>
      <c r="N338" s="34"/>
      <c r="O338" s="34"/>
      <c r="P338" s="36" t="s">
        <v>1305</v>
      </c>
      <c r="Q338" s="36"/>
      <c r="R338" s="33" t="s">
        <v>264</v>
      </c>
      <c r="S338" s="34"/>
      <c r="T338" s="36" t="s">
        <v>246</v>
      </c>
      <c r="U338" s="36"/>
      <c r="V338" s="34"/>
    </row>
    <row r="339" spans="1:22" ht="15.75" thickBot="1">
      <c r="A339" s="71"/>
      <c r="B339" s="53"/>
      <c r="C339" s="34"/>
      <c r="D339" s="37"/>
      <c r="E339" s="37"/>
      <c r="F339" s="38"/>
      <c r="G339" s="34"/>
      <c r="H339" s="37"/>
      <c r="I339" s="37"/>
      <c r="J339" s="35"/>
      <c r="K339" s="34"/>
      <c r="L339" s="37"/>
      <c r="M339" s="37"/>
      <c r="N339" s="38"/>
      <c r="O339" s="34"/>
      <c r="P339" s="37"/>
      <c r="Q339" s="37"/>
      <c r="R339" s="35"/>
      <c r="S339" s="34"/>
      <c r="T339" s="37"/>
      <c r="U339" s="37"/>
      <c r="V339" s="38"/>
    </row>
    <row r="340" spans="1:22">
      <c r="A340" s="71"/>
      <c r="B340" s="47" t="s">
        <v>122</v>
      </c>
      <c r="C340" s="28"/>
      <c r="D340" s="42">
        <v>794</v>
      </c>
      <c r="E340" s="42"/>
      <c r="F340" s="44"/>
      <c r="G340" s="28"/>
      <c r="H340" s="42" t="s">
        <v>1306</v>
      </c>
      <c r="I340" s="42"/>
      <c r="J340" s="40" t="s">
        <v>264</v>
      </c>
      <c r="K340" s="28"/>
      <c r="L340" s="42" t="s">
        <v>1307</v>
      </c>
      <c r="M340" s="42"/>
      <c r="N340" s="40" t="s">
        <v>264</v>
      </c>
      <c r="O340" s="28"/>
      <c r="P340" s="42" t="s">
        <v>1308</v>
      </c>
      <c r="Q340" s="42"/>
      <c r="R340" s="40" t="s">
        <v>264</v>
      </c>
      <c r="S340" s="28"/>
      <c r="T340" s="42" t="s">
        <v>1309</v>
      </c>
      <c r="U340" s="42"/>
      <c r="V340" s="40" t="s">
        <v>264</v>
      </c>
    </row>
    <row r="341" spans="1:22">
      <c r="A341" s="71"/>
      <c r="B341" s="47"/>
      <c r="C341" s="28"/>
      <c r="D341" s="49"/>
      <c r="E341" s="49"/>
      <c r="F341" s="28"/>
      <c r="G341" s="28"/>
      <c r="H341" s="49"/>
      <c r="I341" s="49"/>
      <c r="J341" s="48"/>
      <c r="K341" s="28"/>
      <c r="L341" s="49"/>
      <c r="M341" s="49"/>
      <c r="N341" s="48"/>
      <c r="O341" s="28"/>
      <c r="P341" s="49"/>
      <c r="Q341" s="49"/>
      <c r="R341" s="48"/>
      <c r="S341" s="28"/>
      <c r="T341" s="201"/>
      <c r="U341" s="201"/>
      <c r="V341" s="202"/>
    </row>
    <row r="342" spans="1:22">
      <c r="A342" s="71"/>
      <c r="B342" s="167" t="s">
        <v>123</v>
      </c>
      <c r="C342" s="34"/>
      <c r="D342" s="36">
        <v>794</v>
      </c>
      <c r="E342" s="36"/>
      <c r="F342" s="34"/>
      <c r="G342" s="34"/>
      <c r="H342" s="82">
        <v>1370</v>
      </c>
      <c r="I342" s="82"/>
      <c r="J342" s="34"/>
      <c r="K342" s="34"/>
      <c r="L342" s="36" t="s">
        <v>1250</v>
      </c>
      <c r="M342" s="36"/>
      <c r="N342" s="33" t="s">
        <v>264</v>
      </c>
      <c r="O342" s="34"/>
      <c r="P342" s="36" t="s">
        <v>1310</v>
      </c>
      <c r="Q342" s="36"/>
      <c r="R342" s="33" t="s">
        <v>264</v>
      </c>
      <c r="S342" s="34"/>
      <c r="T342" s="82">
        <v>1561</v>
      </c>
      <c r="U342" s="82"/>
      <c r="V342" s="34"/>
    </row>
    <row r="343" spans="1:22">
      <c r="A343" s="71"/>
      <c r="B343" s="167"/>
      <c r="C343" s="34"/>
      <c r="D343" s="36"/>
      <c r="E343" s="36"/>
      <c r="F343" s="34"/>
      <c r="G343" s="34"/>
      <c r="H343" s="82"/>
      <c r="I343" s="82"/>
      <c r="J343" s="34"/>
      <c r="K343" s="34"/>
      <c r="L343" s="36"/>
      <c r="M343" s="36"/>
      <c r="N343" s="33"/>
      <c r="O343" s="34"/>
      <c r="P343" s="36"/>
      <c r="Q343" s="36"/>
      <c r="R343" s="33"/>
      <c r="S343" s="34"/>
      <c r="T343" s="82"/>
      <c r="U343" s="82"/>
      <c r="V343" s="34"/>
    </row>
    <row r="344" spans="1:22">
      <c r="A344" s="71"/>
      <c r="B344" s="199" t="s">
        <v>1251</v>
      </c>
      <c r="C344" s="28"/>
      <c r="D344" s="49" t="s">
        <v>1311</v>
      </c>
      <c r="E344" s="49"/>
      <c r="F344" s="48" t="s">
        <v>264</v>
      </c>
      <c r="G344" s="28"/>
      <c r="H344" s="49">
        <v>605</v>
      </c>
      <c r="I344" s="49"/>
      <c r="J344" s="28"/>
      <c r="K344" s="28"/>
      <c r="L344" s="49" t="s">
        <v>768</v>
      </c>
      <c r="M344" s="49"/>
      <c r="N344" s="48" t="s">
        <v>264</v>
      </c>
      <c r="O344" s="28"/>
      <c r="P344" s="49">
        <v>53</v>
      </c>
      <c r="Q344" s="49"/>
      <c r="R344" s="28"/>
      <c r="S344" s="28"/>
      <c r="T344" s="49">
        <v>594</v>
      </c>
      <c r="U344" s="49"/>
      <c r="V344" s="28"/>
    </row>
    <row r="345" spans="1:22" ht="15.75" thickBot="1">
      <c r="A345" s="71"/>
      <c r="B345" s="199"/>
      <c r="C345" s="28"/>
      <c r="D345" s="55"/>
      <c r="E345" s="55"/>
      <c r="F345" s="56"/>
      <c r="G345" s="28"/>
      <c r="H345" s="55"/>
      <c r="I345" s="55"/>
      <c r="J345" s="31"/>
      <c r="K345" s="28"/>
      <c r="L345" s="55"/>
      <c r="M345" s="55"/>
      <c r="N345" s="56"/>
      <c r="O345" s="28"/>
      <c r="P345" s="55"/>
      <c r="Q345" s="55"/>
      <c r="R345" s="31"/>
      <c r="S345" s="28"/>
      <c r="T345" s="55"/>
      <c r="U345" s="55"/>
      <c r="V345" s="31"/>
    </row>
    <row r="346" spans="1:22">
      <c r="A346" s="71"/>
      <c r="B346" s="167" t="s">
        <v>128</v>
      </c>
      <c r="C346" s="34"/>
      <c r="D346" s="59">
        <v>840</v>
      </c>
      <c r="E346" s="59"/>
      <c r="F346" s="61"/>
      <c r="G346" s="34"/>
      <c r="H346" s="59">
        <v>765</v>
      </c>
      <c r="I346" s="59"/>
      <c r="J346" s="61"/>
      <c r="K346" s="34"/>
      <c r="L346" s="59" t="s">
        <v>1312</v>
      </c>
      <c r="M346" s="59"/>
      <c r="N346" s="57" t="s">
        <v>264</v>
      </c>
      <c r="O346" s="34"/>
      <c r="P346" s="59" t="s">
        <v>1313</v>
      </c>
      <c r="Q346" s="59"/>
      <c r="R346" s="57" t="s">
        <v>264</v>
      </c>
      <c r="S346" s="34"/>
      <c r="T346" s="59">
        <v>967</v>
      </c>
      <c r="U346" s="59"/>
      <c r="V346" s="61"/>
    </row>
    <row r="347" spans="1:22">
      <c r="A347" s="71"/>
      <c r="B347" s="167"/>
      <c r="C347" s="34"/>
      <c r="D347" s="36"/>
      <c r="E347" s="36"/>
      <c r="F347" s="34"/>
      <c r="G347" s="34"/>
      <c r="H347" s="36"/>
      <c r="I347" s="36"/>
      <c r="J347" s="34"/>
      <c r="K347" s="34"/>
      <c r="L347" s="36"/>
      <c r="M347" s="36"/>
      <c r="N347" s="33"/>
      <c r="O347" s="34"/>
      <c r="P347" s="36"/>
      <c r="Q347" s="36"/>
      <c r="R347" s="33"/>
      <c r="S347" s="34"/>
      <c r="T347" s="36"/>
      <c r="U347" s="36"/>
      <c r="V347" s="34"/>
    </row>
    <row r="348" spans="1:22">
      <c r="A348" s="71"/>
      <c r="B348" s="25" t="s">
        <v>1253</v>
      </c>
      <c r="C348" s="28"/>
      <c r="D348" s="49" t="s">
        <v>246</v>
      </c>
      <c r="E348" s="49"/>
      <c r="F348" s="28"/>
      <c r="G348" s="28"/>
      <c r="H348" s="49" t="s">
        <v>246</v>
      </c>
      <c r="I348" s="49"/>
      <c r="J348" s="28"/>
      <c r="K348" s="28"/>
      <c r="L348" s="49" t="s">
        <v>246</v>
      </c>
      <c r="M348" s="49"/>
      <c r="N348" s="28"/>
      <c r="O348" s="28"/>
      <c r="P348" s="49" t="s">
        <v>1275</v>
      </c>
      <c r="Q348" s="49"/>
      <c r="R348" s="48" t="s">
        <v>264</v>
      </c>
      <c r="S348" s="28"/>
      <c r="T348" s="49" t="s">
        <v>1275</v>
      </c>
      <c r="U348" s="49"/>
      <c r="V348" s="48" t="s">
        <v>264</v>
      </c>
    </row>
    <row r="349" spans="1:22" ht="15.75" thickBot="1">
      <c r="A349" s="71"/>
      <c r="B349" s="25" t="s">
        <v>1254</v>
      </c>
      <c r="C349" s="28"/>
      <c r="D349" s="55"/>
      <c r="E349" s="55"/>
      <c r="F349" s="31"/>
      <c r="G349" s="28"/>
      <c r="H349" s="55"/>
      <c r="I349" s="55"/>
      <c r="J349" s="31"/>
      <c r="K349" s="28"/>
      <c r="L349" s="55"/>
      <c r="M349" s="55"/>
      <c r="N349" s="31"/>
      <c r="O349" s="28"/>
      <c r="P349" s="55"/>
      <c r="Q349" s="55"/>
      <c r="R349" s="56"/>
      <c r="S349" s="28"/>
      <c r="T349" s="55"/>
      <c r="U349" s="55"/>
      <c r="V349" s="56"/>
    </row>
    <row r="350" spans="1:22">
      <c r="A350" s="71"/>
      <c r="B350" s="164" t="s">
        <v>1255</v>
      </c>
      <c r="C350" s="34"/>
      <c r="D350" s="59">
        <v>840</v>
      </c>
      <c r="E350" s="59"/>
      <c r="F350" s="61"/>
      <c r="G350" s="34"/>
      <c r="H350" s="59">
        <v>765</v>
      </c>
      <c r="I350" s="59"/>
      <c r="J350" s="61"/>
      <c r="K350" s="34"/>
      <c r="L350" s="59" t="s">
        <v>1312</v>
      </c>
      <c r="M350" s="59"/>
      <c r="N350" s="57" t="s">
        <v>264</v>
      </c>
      <c r="O350" s="34"/>
      <c r="P350" s="59" t="s">
        <v>1314</v>
      </c>
      <c r="Q350" s="59"/>
      <c r="R350" s="57" t="s">
        <v>264</v>
      </c>
      <c r="S350" s="34"/>
      <c r="T350" s="59">
        <v>840</v>
      </c>
      <c r="U350" s="59"/>
      <c r="V350" s="61"/>
    </row>
    <row r="351" spans="1:22">
      <c r="A351" s="71"/>
      <c r="B351" s="164" t="s">
        <v>1256</v>
      </c>
      <c r="C351" s="34"/>
      <c r="D351" s="36"/>
      <c r="E351" s="36"/>
      <c r="F351" s="34"/>
      <c r="G351" s="34"/>
      <c r="H351" s="36"/>
      <c r="I351" s="36"/>
      <c r="J351" s="34"/>
      <c r="K351" s="34"/>
      <c r="L351" s="36"/>
      <c r="M351" s="36"/>
      <c r="N351" s="33"/>
      <c r="O351" s="34"/>
      <c r="P351" s="36"/>
      <c r="Q351" s="36"/>
      <c r="R351" s="33"/>
      <c r="S351" s="34"/>
      <c r="T351" s="36"/>
      <c r="U351" s="36"/>
      <c r="V351" s="34"/>
    </row>
    <row r="352" spans="1:22">
      <c r="A352" s="71"/>
      <c r="B352" s="47" t="s">
        <v>1315</v>
      </c>
      <c r="C352" s="28"/>
      <c r="D352" s="49">
        <v>2</v>
      </c>
      <c r="E352" s="49"/>
      <c r="F352" s="28"/>
      <c r="G352" s="28"/>
      <c r="H352" s="49">
        <v>12</v>
      </c>
      <c r="I352" s="49"/>
      <c r="J352" s="28"/>
      <c r="K352" s="28"/>
      <c r="L352" s="49" t="s">
        <v>650</v>
      </c>
      <c r="M352" s="49"/>
      <c r="N352" s="48" t="s">
        <v>264</v>
      </c>
      <c r="O352" s="28"/>
      <c r="P352" s="49" t="s">
        <v>246</v>
      </c>
      <c r="Q352" s="49"/>
      <c r="R352" s="28"/>
      <c r="S352" s="28"/>
      <c r="T352" s="49">
        <v>13</v>
      </c>
      <c r="U352" s="49"/>
      <c r="V352" s="28"/>
    </row>
    <row r="353" spans="1:22" ht="15.75" thickBot="1">
      <c r="A353" s="71"/>
      <c r="B353" s="47"/>
      <c r="C353" s="28"/>
      <c r="D353" s="55"/>
      <c r="E353" s="55"/>
      <c r="F353" s="31"/>
      <c r="G353" s="28"/>
      <c r="H353" s="55"/>
      <c r="I353" s="55"/>
      <c r="J353" s="31"/>
      <c r="K353" s="28"/>
      <c r="L353" s="55"/>
      <c r="M353" s="55"/>
      <c r="N353" s="56"/>
      <c r="O353" s="28"/>
      <c r="P353" s="55"/>
      <c r="Q353" s="55"/>
      <c r="R353" s="31"/>
      <c r="S353" s="28"/>
      <c r="T353" s="55"/>
      <c r="U353" s="55"/>
      <c r="V353" s="31"/>
    </row>
    <row r="354" spans="1:22">
      <c r="A354" s="71"/>
      <c r="B354" s="164" t="s">
        <v>1316</v>
      </c>
      <c r="C354" s="34"/>
      <c r="D354" s="57" t="s">
        <v>245</v>
      </c>
      <c r="E354" s="59">
        <v>842</v>
      </c>
      <c r="F354" s="61"/>
      <c r="G354" s="34"/>
      <c r="H354" s="57" t="s">
        <v>245</v>
      </c>
      <c r="I354" s="59">
        <v>777</v>
      </c>
      <c r="J354" s="61"/>
      <c r="K354" s="34"/>
      <c r="L354" s="57" t="s">
        <v>245</v>
      </c>
      <c r="M354" s="59" t="s">
        <v>1260</v>
      </c>
      <c r="N354" s="57" t="s">
        <v>264</v>
      </c>
      <c r="O354" s="34"/>
      <c r="P354" s="57" t="s">
        <v>245</v>
      </c>
      <c r="Q354" s="59" t="s">
        <v>1314</v>
      </c>
      <c r="R354" s="57" t="s">
        <v>264</v>
      </c>
      <c r="S354" s="34"/>
      <c r="T354" s="57" t="s">
        <v>245</v>
      </c>
      <c r="U354" s="59">
        <v>853</v>
      </c>
      <c r="V354" s="61"/>
    </row>
    <row r="355" spans="1:22" ht="15.75" thickBot="1">
      <c r="A355" s="71"/>
      <c r="B355" s="164" t="s">
        <v>1259</v>
      </c>
      <c r="C355" s="34"/>
      <c r="D355" s="58"/>
      <c r="E355" s="60"/>
      <c r="F355" s="62"/>
      <c r="G355" s="34"/>
      <c r="H355" s="58"/>
      <c r="I355" s="60"/>
      <c r="J355" s="62"/>
      <c r="K355" s="34"/>
      <c r="L355" s="58"/>
      <c r="M355" s="60"/>
      <c r="N355" s="58"/>
      <c r="O355" s="34"/>
      <c r="P355" s="58"/>
      <c r="Q355" s="60"/>
      <c r="R355" s="58"/>
      <c r="S355" s="34"/>
      <c r="T355" s="58"/>
      <c r="U355" s="60"/>
      <c r="V355" s="62"/>
    </row>
    <row r="356" spans="1:22" ht="15.75" thickTop="1">
      <c r="A356" s="71"/>
      <c r="B356" s="29" t="s">
        <v>1218</v>
      </c>
      <c r="C356" s="29"/>
      <c r="D356" s="29"/>
      <c r="E356" s="29"/>
      <c r="F356" s="29"/>
      <c r="G356" s="29"/>
      <c r="H356" s="29"/>
      <c r="I356" s="29"/>
      <c r="J356" s="29"/>
      <c r="K356" s="29"/>
      <c r="L356" s="29"/>
      <c r="M356" s="29"/>
      <c r="N356" s="29"/>
      <c r="O356" s="29"/>
      <c r="P356" s="29"/>
      <c r="Q356" s="29"/>
      <c r="R356" s="29"/>
      <c r="S356" s="29"/>
      <c r="T356" s="29"/>
      <c r="U356" s="29"/>
      <c r="V356" s="29"/>
    </row>
    <row r="357" spans="1:22">
      <c r="A357" s="71"/>
      <c r="B357" s="204" t="s">
        <v>1317</v>
      </c>
      <c r="C357" s="204"/>
      <c r="D357" s="204"/>
      <c r="E357" s="204"/>
      <c r="F357" s="204"/>
      <c r="G357" s="204"/>
      <c r="H357" s="204"/>
      <c r="I357" s="204"/>
      <c r="J357" s="204"/>
      <c r="K357" s="204"/>
      <c r="L357" s="204"/>
      <c r="M357" s="204"/>
      <c r="N357" s="204"/>
      <c r="O357" s="204"/>
      <c r="P357" s="204"/>
      <c r="Q357" s="204"/>
      <c r="R357" s="204"/>
      <c r="S357" s="204"/>
      <c r="T357" s="204"/>
      <c r="U357" s="204"/>
      <c r="V357" s="204"/>
    </row>
    <row r="358" spans="1:22">
      <c r="A358" s="71"/>
      <c r="B358" s="29" t="s">
        <v>261</v>
      </c>
      <c r="C358" s="29"/>
      <c r="D358" s="29"/>
      <c r="E358" s="29"/>
      <c r="F358" s="29"/>
      <c r="G358" s="29"/>
      <c r="H358" s="29"/>
      <c r="I358" s="29"/>
      <c r="J358" s="29"/>
      <c r="K358" s="29"/>
      <c r="L358" s="29"/>
      <c r="M358" s="29"/>
      <c r="N358" s="29"/>
      <c r="O358" s="29"/>
      <c r="P358" s="29"/>
      <c r="Q358" s="29"/>
      <c r="R358" s="29"/>
      <c r="S358" s="29"/>
      <c r="T358" s="29"/>
      <c r="U358" s="29"/>
      <c r="V358" s="29"/>
    </row>
    <row r="359" spans="1:22">
      <c r="A359" s="71"/>
      <c r="B359" s="26"/>
      <c r="C359" s="26"/>
      <c r="D359" s="26"/>
      <c r="E359" s="26"/>
      <c r="F359" s="26"/>
      <c r="G359" s="26"/>
      <c r="H359" s="26"/>
      <c r="I359" s="26"/>
      <c r="J359" s="26"/>
      <c r="K359" s="26"/>
      <c r="L359" s="26"/>
      <c r="M359" s="26"/>
      <c r="N359" s="26"/>
      <c r="O359" s="26"/>
      <c r="P359" s="26"/>
      <c r="Q359" s="26"/>
      <c r="R359" s="26"/>
      <c r="S359" s="26"/>
      <c r="T359" s="26"/>
      <c r="U359" s="26"/>
      <c r="V359" s="26"/>
    </row>
    <row r="360" spans="1:22">
      <c r="A360" s="71"/>
      <c r="B360" s="10"/>
      <c r="C360" s="10"/>
      <c r="D360" s="10"/>
      <c r="E360" s="10"/>
      <c r="F360" s="10"/>
      <c r="G360" s="10"/>
      <c r="H360" s="10"/>
      <c r="I360" s="10"/>
      <c r="J360" s="10"/>
      <c r="K360" s="10"/>
      <c r="L360" s="10"/>
      <c r="M360" s="10"/>
      <c r="N360" s="10"/>
      <c r="O360" s="10"/>
      <c r="P360" s="10"/>
      <c r="Q360" s="10"/>
      <c r="R360" s="10"/>
      <c r="S360" s="10"/>
      <c r="T360" s="10"/>
      <c r="U360" s="10"/>
      <c r="V360" s="10"/>
    </row>
    <row r="361" spans="1:22">
      <c r="A361" s="71"/>
      <c r="B361" s="28"/>
      <c r="C361" s="28"/>
      <c r="D361" s="119" t="s">
        <v>1168</v>
      </c>
      <c r="E361" s="119"/>
      <c r="F361" s="119"/>
      <c r="G361" s="28"/>
      <c r="H361" s="119" t="s">
        <v>1169</v>
      </c>
      <c r="I361" s="119"/>
      <c r="J361" s="119"/>
      <c r="K361" s="28"/>
      <c r="L361" s="119" t="s">
        <v>1220</v>
      </c>
      <c r="M361" s="119"/>
      <c r="N361" s="119"/>
      <c r="O361" s="28"/>
      <c r="P361" s="119" t="s">
        <v>1118</v>
      </c>
      <c r="Q361" s="119"/>
      <c r="R361" s="119"/>
      <c r="S361" s="28"/>
      <c r="T361" s="119" t="s">
        <v>1172</v>
      </c>
      <c r="U361" s="119"/>
      <c r="V361" s="119"/>
    </row>
    <row r="362" spans="1:22">
      <c r="A362" s="71"/>
      <c r="B362" s="28"/>
      <c r="C362" s="28"/>
      <c r="D362" s="119"/>
      <c r="E362" s="119"/>
      <c r="F362" s="119"/>
      <c r="G362" s="28"/>
      <c r="H362" s="119" t="s">
        <v>1170</v>
      </c>
      <c r="I362" s="119"/>
      <c r="J362" s="119"/>
      <c r="K362" s="28"/>
      <c r="L362" s="119" t="s">
        <v>1169</v>
      </c>
      <c r="M362" s="119"/>
      <c r="N362" s="119"/>
      <c r="O362" s="28"/>
      <c r="P362" s="119"/>
      <c r="Q362" s="119"/>
      <c r="R362" s="119"/>
      <c r="S362" s="28"/>
      <c r="T362" s="119"/>
      <c r="U362" s="119"/>
      <c r="V362" s="119"/>
    </row>
    <row r="363" spans="1:22" ht="15.75" thickBot="1">
      <c r="A363" s="71"/>
      <c r="B363" s="28"/>
      <c r="C363" s="28"/>
      <c r="D363" s="139"/>
      <c r="E363" s="139"/>
      <c r="F363" s="139"/>
      <c r="G363" s="28"/>
      <c r="H363" s="68"/>
      <c r="I363" s="68"/>
      <c r="J363" s="68"/>
      <c r="K363" s="28"/>
      <c r="L363" s="139" t="s">
        <v>1170</v>
      </c>
      <c r="M363" s="139"/>
      <c r="N363" s="139"/>
      <c r="O363" s="28"/>
      <c r="P363" s="139"/>
      <c r="Q363" s="139"/>
      <c r="R363" s="139"/>
      <c r="S363" s="28"/>
      <c r="T363" s="139"/>
      <c r="U363" s="139"/>
      <c r="V363" s="139"/>
    </row>
    <row r="364" spans="1:22">
      <c r="A364" s="71"/>
      <c r="B364" s="164" t="s">
        <v>98</v>
      </c>
      <c r="C364" s="21"/>
      <c r="D364" s="61"/>
      <c r="E364" s="61"/>
      <c r="F364" s="61"/>
      <c r="G364" s="21"/>
      <c r="H364" s="61"/>
      <c r="I364" s="61"/>
      <c r="J364" s="61"/>
      <c r="K364" s="21"/>
      <c r="L364" s="61"/>
      <c r="M364" s="61"/>
      <c r="N364" s="61"/>
      <c r="O364" s="21"/>
      <c r="P364" s="61"/>
      <c r="Q364" s="61"/>
      <c r="R364" s="61"/>
      <c r="S364" s="21"/>
      <c r="T364" s="61"/>
      <c r="U364" s="61"/>
      <c r="V364" s="61"/>
    </row>
    <row r="365" spans="1:22">
      <c r="A365" s="71"/>
      <c r="B365" s="47" t="s">
        <v>99</v>
      </c>
      <c r="C365" s="28"/>
      <c r="D365" s="48" t="s">
        <v>245</v>
      </c>
      <c r="E365" s="49" t="s">
        <v>246</v>
      </c>
      <c r="F365" s="28"/>
      <c r="G365" s="28"/>
      <c r="H365" s="48" t="s">
        <v>245</v>
      </c>
      <c r="I365" s="84">
        <v>4410</v>
      </c>
      <c r="J365" s="28"/>
      <c r="K365" s="28"/>
      <c r="L365" s="48" t="s">
        <v>245</v>
      </c>
      <c r="M365" s="49">
        <v>209</v>
      </c>
      <c r="N365" s="28"/>
      <c r="O365" s="28"/>
      <c r="P365" s="48" t="s">
        <v>245</v>
      </c>
      <c r="Q365" s="49">
        <v>3</v>
      </c>
      <c r="R365" s="28"/>
      <c r="S365" s="28"/>
      <c r="T365" s="48" t="s">
        <v>245</v>
      </c>
      <c r="U365" s="84">
        <v>4622</v>
      </c>
      <c r="V365" s="28"/>
    </row>
    <row r="366" spans="1:22">
      <c r="A366" s="71"/>
      <c r="B366" s="47"/>
      <c r="C366" s="28"/>
      <c r="D366" s="48"/>
      <c r="E366" s="49"/>
      <c r="F366" s="28"/>
      <c r="G366" s="28"/>
      <c r="H366" s="48"/>
      <c r="I366" s="84"/>
      <c r="J366" s="28"/>
      <c r="K366" s="28"/>
      <c r="L366" s="48"/>
      <c r="M366" s="49"/>
      <c r="N366" s="28"/>
      <c r="O366" s="28"/>
      <c r="P366" s="48"/>
      <c r="Q366" s="49"/>
      <c r="R366" s="28"/>
      <c r="S366" s="28"/>
      <c r="T366" s="48"/>
      <c r="U366" s="84"/>
      <c r="V366" s="28"/>
    </row>
    <row r="367" spans="1:22">
      <c r="A367" s="71"/>
      <c r="B367" s="53" t="s">
        <v>100</v>
      </c>
      <c r="C367" s="34"/>
      <c r="D367" s="36" t="s">
        <v>246</v>
      </c>
      <c r="E367" s="36"/>
      <c r="F367" s="34"/>
      <c r="G367" s="34"/>
      <c r="H367" s="82">
        <v>3555</v>
      </c>
      <c r="I367" s="82"/>
      <c r="J367" s="34"/>
      <c r="K367" s="34"/>
      <c r="L367" s="36">
        <v>155</v>
      </c>
      <c r="M367" s="36"/>
      <c r="N367" s="34"/>
      <c r="O367" s="34"/>
      <c r="P367" s="36" t="s">
        <v>246</v>
      </c>
      <c r="Q367" s="36"/>
      <c r="R367" s="34"/>
      <c r="S367" s="34"/>
      <c r="T367" s="82">
        <v>3710</v>
      </c>
      <c r="U367" s="82"/>
      <c r="V367" s="34"/>
    </row>
    <row r="368" spans="1:22">
      <c r="A368" s="71"/>
      <c r="B368" s="53"/>
      <c r="C368" s="34"/>
      <c r="D368" s="36"/>
      <c r="E368" s="36"/>
      <c r="F368" s="34"/>
      <c r="G368" s="34"/>
      <c r="H368" s="82"/>
      <c r="I368" s="82"/>
      <c r="J368" s="34"/>
      <c r="K368" s="34"/>
      <c r="L368" s="36"/>
      <c r="M368" s="36"/>
      <c r="N368" s="34"/>
      <c r="O368" s="34"/>
      <c r="P368" s="36"/>
      <c r="Q368" s="36"/>
      <c r="R368" s="34"/>
      <c r="S368" s="34"/>
      <c r="T368" s="82"/>
      <c r="U368" s="82"/>
      <c r="V368" s="34"/>
    </row>
    <row r="369" spans="1:22">
      <c r="A369" s="71"/>
      <c r="B369" s="47" t="s">
        <v>101</v>
      </c>
      <c r="C369" s="28"/>
      <c r="D369" s="49" t="s">
        <v>246</v>
      </c>
      <c r="E369" s="49"/>
      <c r="F369" s="28"/>
      <c r="G369" s="28"/>
      <c r="H369" s="49" t="s">
        <v>246</v>
      </c>
      <c r="I369" s="49"/>
      <c r="J369" s="28"/>
      <c r="K369" s="28"/>
      <c r="L369" s="84">
        <v>1440</v>
      </c>
      <c r="M369" s="84"/>
      <c r="N369" s="28"/>
      <c r="O369" s="28"/>
      <c r="P369" s="49" t="s">
        <v>1318</v>
      </c>
      <c r="Q369" s="49"/>
      <c r="R369" s="48" t="s">
        <v>264</v>
      </c>
      <c r="S369" s="28"/>
      <c r="T369" s="49">
        <v>446</v>
      </c>
      <c r="U369" s="49"/>
      <c r="V369" s="28"/>
    </row>
    <row r="370" spans="1:22" ht="15.75" thickBot="1">
      <c r="A370" s="71"/>
      <c r="B370" s="47"/>
      <c r="C370" s="28"/>
      <c r="D370" s="55"/>
      <c r="E370" s="55"/>
      <c r="F370" s="31"/>
      <c r="G370" s="28"/>
      <c r="H370" s="55"/>
      <c r="I370" s="55"/>
      <c r="J370" s="31"/>
      <c r="K370" s="28"/>
      <c r="L370" s="108"/>
      <c r="M370" s="108"/>
      <c r="N370" s="31"/>
      <c r="O370" s="28"/>
      <c r="P370" s="55"/>
      <c r="Q370" s="55"/>
      <c r="R370" s="56"/>
      <c r="S370" s="28"/>
      <c r="T370" s="55"/>
      <c r="U370" s="55"/>
      <c r="V370" s="31"/>
    </row>
    <row r="371" spans="1:22">
      <c r="A371" s="71"/>
      <c r="B371" s="53" t="s">
        <v>102</v>
      </c>
      <c r="C371" s="34"/>
      <c r="D371" s="59" t="s">
        <v>246</v>
      </c>
      <c r="E371" s="59"/>
      <c r="F371" s="61"/>
      <c r="G371" s="34"/>
      <c r="H371" s="87">
        <v>7965</v>
      </c>
      <c r="I371" s="87"/>
      <c r="J371" s="61"/>
      <c r="K371" s="34"/>
      <c r="L371" s="87">
        <v>1804</v>
      </c>
      <c r="M371" s="87"/>
      <c r="N371" s="61"/>
      <c r="O371" s="34"/>
      <c r="P371" s="59" t="s">
        <v>1319</v>
      </c>
      <c r="Q371" s="59"/>
      <c r="R371" s="57" t="s">
        <v>264</v>
      </c>
      <c r="S371" s="34"/>
      <c r="T371" s="87">
        <v>8778</v>
      </c>
      <c r="U371" s="87"/>
      <c r="V371" s="61"/>
    </row>
    <row r="372" spans="1:22" ht="15.75" thickBot="1">
      <c r="A372" s="71"/>
      <c r="B372" s="53"/>
      <c r="C372" s="34"/>
      <c r="D372" s="37"/>
      <c r="E372" s="37"/>
      <c r="F372" s="38"/>
      <c r="G372" s="34"/>
      <c r="H372" s="88"/>
      <c r="I372" s="88"/>
      <c r="J372" s="38"/>
      <c r="K372" s="34"/>
      <c r="L372" s="88"/>
      <c r="M372" s="88"/>
      <c r="N372" s="38"/>
      <c r="O372" s="34"/>
      <c r="P372" s="37"/>
      <c r="Q372" s="37"/>
      <c r="R372" s="35"/>
      <c r="S372" s="34"/>
      <c r="T372" s="88"/>
      <c r="U372" s="88"/>
      <c r="V372" s="38"/>
    </row>
    <row r="373" spans="1:22">
      <c r="A373" s="71"/>
      <c r="B373" s="198" t="s">
        <v>103</v>
      </c>
      <c r="C373" s="17"/>
      <c r="D373" s="44"/>
      <c r="E373" s="44"/>
      <c r="F373" s="44"/>
      <c r="G373" s="17"/>
      <c r="H373" s="44"/>
      <c r="I373" s="44"/>
      <c r="J373" s="44"/>
      <c r="K373" s="17"/>
      <c r="L373" s="44"/>
      <c r="M373" s="44"/>
      <c r="N373" s="44"/>
      <c r="O373" s="17"/>
      <c r="P373" s="44"/>
      <c r="Q373" s="44"/>
      <c r="R373" s="44"/>
      <c r="S373" s="17"/>
      <c r="T373" s="44"/>
      <c r="U373" s="44"/>
      <c r="V373" s="44"/>
    </row>
    <row r="374" spans="1:22">
      <c r="A374" s="71"/>
      <c r="B374" s="53" t="s">
        <v>104</v>
      </c>
      <c r="C374" s="34"/>
      <c r="D374" s="36" t="s">
        <v>246</v>
      </c>
      <c r="E374" s="36"/>
      <c r="F374" s="34"/>
      <c r="G374" s="34"/>
      <c r="H374" s="36">
        <v>989</v>
      </c>
      <c r="I374" s="36"/>
      <c r="J374" s="34"/>
      <c r="K374" s="34"/>
      <c r="L374" s="36">
        <v>16</v>
      </c>
      <c r="M374" s="36"/>
      <c r="N374" s="34"/>
      <c r="O374" s="34"/>
      <c r="P374" s="36" t="s">
        <v>246</v>
      </c>
      <c r="Q374" s="36"/>
      <c r="R374" s="34"/>
      <c r="S374" s="34"/>
      <c r="T374" s="82">
        <v>1005</v>
      </c>
      <c r="U374" s="82"/>
      <c r="V374" s="34"/>
    </row>
    <row r="375" spans="1:22">
      <c r="A375" s="71"/>
      <c r="B375" s="53"/>
      <c r="C375" s="34"/>
      <c r="D375" s="36"/>
      <c r="E375" s="36"/>
      <c r="F375" s="34"/>
      <c r="G375" s="34"/>
      <c r="H375" s="36"/>
      <c r="I375" s="36"/>
      <c r="J375" s="34"/>
      <c r="K375" s="34"/>
      <c r="L375" s="36"/>
      <c r="M375" s="36"/>
      <c r="N375" s="34"/>
      <c r="O375" s="34"/>
      <c r="P375" s="36"/>
      <c r="Q375" s="36"/>
      <c r="R375" s="34"/>
      <c r="S375" s="34"/>
      <c r="T375" s="82"/>
      <c r="U375" s="82"/>
      <c r="V375" s="34"/>
    </row>
    <row r="376" spans="1:22">
      <c r="A376" s="71"/>
      <c r="B376" s="47" t="s">
        <v>105</v>
      </c>
      <c r="C376" s="28"/>
      <c r="D376" s="49" t="s">
        <v>246</v>
      </c>
      <c r="E376" s="49"/>
      <c r="F376" s="28"/>
      <c r="G376" s="28"/>
      <c r="H376" s="49">
        <v>137</v>
      </c>
      <c r="I376" s="49"/>
      <c r="J376" s="28"/>
      <c r="K376" s="28"/>
      <c r="L376" s="49">
        <v>4</v>
      </c>
      <c r="M376" s="49"/>
      <c r="N376" s="28"/>
      <c r="O376" s="28"/>
      <c r="P376" s="49" t="s">
        <v>246</v>
      </c>
      <c r="Q376" s="49"/>
      <c r="R376" s="28"/>
      <c r="S376" s="28"/>
      <c r="T376" s="49">
        <v>141</v>
      </c>
      <c r="U376" s="49"/>
      <c r="V376" s="28"/>
    </row>
    <row r="377" spans="1:22">
      <c r="A377" s="71"/>
      <c r="B377" s="47"/>
      <c r="C377" s="28"/>
      <c r="D377" s="49"/>
      <c r="E377" s="49"/>
      <c r="F377" s="28"/>
      <c r="G377" s="28"/>
      <c r="H377" s="49"/>
      <c r="I377" s="49"/>
      <c r="J377" s="28"/>
      <c r="K377" s="28"/>
      <c r="L377" s="49"/>
      <c r="M377" s="49"/>
      <c r="N377" s="28"/>
      <c r="O377" s="28"/>
      <c r="P377" s="49"/>
      <c r="Q377" s="49"/>
      <c r="R377" s="28"/>
      <c r="S377" s="28"/>
      <c r="T377" s="49"/>
      <c r="U377" s="49"/>
      <c r="V377" s="28"/>
    </row>
    <row r="378" spans="1:22">
      <c r="A378" s="71"/>
      <c r="B378" s="53" t="s">
        <v>100</v>
      </c>
      <c r="C378" s="34"/>
      <c r="D378" s="36" t="s">
        <v>246</v>
      </c>
      <c r="E378" s="36"/>
      <c r="F378" s="34"/>
      <c r="G378" s="34"/>
      <c r="H378" s="82">
        <v>3549</v>
      </c>
      <c r="I378" s="82"/>
      <c r="J378" s="34"/>
      <c r="K378" s="34"/>
      <c r="L378" s="36">
        <v>82</v>
      </c>
      <c r="M378" s="36"/>
      <c r="N378" s="34"/>
      <c r="O378" s="34"/>
      <c r="P378" s="36" t="s">
        <v>246</v>
      </c>
      <c r="Q378" s="36"/>
      <c r="R378" s="34"/>
      <c r="S378" s="34"/>
      <c r="T378" s="82">
        <v>3631</v>
      </c>
      <c r="U378" s="82"/>
      <c r="V378" s="34"/>
    </row>
    <row r="379" spans="1:22">
      <c r="A379" s="71"/>
      <c r="B379" s="53"/>
      <c r="C379" s="34"/>
      <c r="D379" s="36"/>
      <c r="E379" s="36"/>
      <c r="F379" s="34"/>
      <c r="G379" s="34"/>
      <c r="H379" s="82"/>
      <c r="I379" s="82"/>
      <c r="J379" s="34"/>
      <c r="K379" s="34"/>
      <c r="L379" s="36"/>
      <c r="M379" s="36"/>
      <c r="N379" s="34"/>
      <c r="O379" s="34"/>
      <c r="P379" s="36"/>
      <c r="Q379" s="36"/>
      <c r="R379" s="34"/>
      <c r="S379" s="34"/>
      <c r="T379" s="82"/>
      <c r="U379" s="82"/>
      <c r="V379" s="34"/>
    </row>
    <row r="380" spans="1:22">
      <c r="A380" s="71"/>
      <c r="B380" s="47" t="s">
        <v>101</v>
      </c>
      <c r="C380" s="28"/>
      <c r="D380" s="49" t="s">
        <v>246</v>
      </c>
      <c r="E380" s="49"/>
      <c r="F380" s="28"/>
      <c r="G380" s="28"/>
      <c r="H380" s="49">
        <v>141</v>
      </c>
      <c r="I380" s="49"/>
      <c r="J380" s="28"/>
      <c r="K380" s="28"/>
      <c r="L380" s="84">
        <v>1029</v>
      </c>
      <c r="M380" s="84"/>
      <c r="N380" s="28"/>
      <c r="O380" s="28"/>
      <c r="P380" s="49" t="s">
        <v>1320</v>
      </c>
      <c r="Q380" s="49"/>
      <c r="R380" s="48" t="s">
        <v>264</v>
      </c>
      <c r="S380" s="28"/>
      <c r="T380" s="49">
        <v>321</v>
      </c>
      <c r="U380" s="49"/>
      <c r="V380" s="28"/>
    </row>
    <row r="381" spans="1:22">
      <c r="A381" s="71"/>
      <c r="B381" s="47"/>
      <c r="C381" s="28"/>
      <c r="D381" s="49"/>
      <c r="E381" s="49"/>
      <c r="F381" s="28"/>
      <c r="G381" s="28"/>
      <c r="H381" s="49"/>
      <c r="I381" s="49"/>
      <c r="J381" s="28"/>
      <c r="K381" s="28"/>
      <c r="L381" s="84"/>
      <c r="M381" s="84"/>
      <c r="N381" s="28"/>
      <c r="O381" s="28"/>
      <c r="P381" s="49"/>
      <c r="Q381" s="49"/>
      <c r="R381" s="48"/>
      <c r="S381" s="28"/>
      <c r="T381" s="49"/>
      <c r="U381" s="49"/>
      <c r="V381" s="28"/>
    </row>
    <row r="382" spans="1:22">
      <c r="A382" s="71"/>
      <c r="B382" s="53" t="s">
        <v>106</v>
      </c>
      <c r="C382" s="34"/>
      <c r="D382" s="36" t="s">
        <v>246</v>
      </c>
      <c r="E382" s="36"/>
      <c r="F382" s="34"/>
      <c r="G382" s="34"/>
      <c r="H382" s="36">
        <v>343</v>
      </c>
      <c r="I382" s="36"/>
      <c r="J382" s="34"/>
      <c r="K382" s="34"/>
      <c r="L382" s="36">
        <v>93</v>
      </c>
      <c r="M382" s="36"/>
      <c r="N382" s="34"/>
      <c r="O382" s="34"/>
      <c r="P382" s="36" t="s">
        <v>246</v>
      </c>
      <c r="Q382" s="36"/>
      <c r="R382" s="34"/>
      <c r="S382" s="34"/>
      <c r="T382" s="36">
        <v>436</v>
      </c>
      <c r="U382" s="36"/>
      <c r="V382" s="34"/>
    </row>
    <row r="383" spans="1:22">
      <c r="A383" s="71"/>
      <c r="B383" s="53"/>
      <c r="C383" s="34"/>
      <c r="D383" s="36"/>
      <c r="E383" s="36"/>
      <c r="F383" s="34"/>
      <c r="G383" s="34"/>
      <c r="H383" s="36"/>
      <c r="I383" s="36"/>
      <c r="J383" s="34"/>
      <c r="K383" s="34"/>
      <c r="L383" s="36"/>
      <c r="M383" s="36"/>
      <c r="N383" s="34"/>
      <c r="O383" s="34"/>
      <c r="P383" s="36"/>
      <c r="Q383" s="36"/>
      <c r="R383" s="34"/>
      <c r="S383" s="34"/>
      <c r="T383" s="36"/>
      <c r="U383" s="36"/>
      <c r="V383" s="34"/>
    </row>
    <row r="384" spans="1:22">
      <c r="A384" s="71"/>
      <c r="B384" s="47" t="s">
        <v>161</v>
      </c>
      <c r="C384" s="28"/>
      <c r="D384" s="49" t="s">
        <v>246</v>
      </c>
      <c r="E384" s="49"/>
      <c r="F384" s="28"/>
      <c r="G384" s="28"/>
      <c r="H384" s="49">
        <v>3</v>
      </c>
      <c r="I384" s="49"/>
      <c r="J384" s="28"/>
      <c r="K384" s="28"/>
      <c r="L384" s="49">
        <v>1</v>
      </c>
      <c r="M384" s="49"/>
      <c r="N384" s="28"/>
      <c r="O384" s="28"/>
      <c r="P384" s="49" t="s">
        <v>246</v>
      </c>
      <c r="Q384" s="49"/>
      <c r="R384" s="28"/>
      <c r="S384" s="28"/>
      <c r="T384" s="49">
        <v>4</v>
      </c>
      <c r="U384" s="49"/>
      <c r="V384" s="28"/>
    </row>
    <row r="385" spans="1:22">
      <c r="A385" s="71"/>
      <c r="B385" s="47"/>
      <c r="C385" s="28"/>
      <c r="D385" s="49"/>
      <c r="E385" s="49"/>
      <c r="F385" s="28"/>
      <c r="G385" s="28"/>
      <c r="H385" s="49"/>
      <c r="I385" s="49"/>
      <c r="J385" s="28"/>
      <c r="K385" s="28"/>
      <c r="L385" s="49"/>
      <c r="M385" s="49"/>
      <c r="N385" s="28"/>
      <c r="O385" s="28"/>
      <c r="P385" s="49"/>
      <c r="Q385" s="49"/>
      <c r="R385" s="28"/>
      <c r="S385" s="28"/>
      <c r="T385" s="49"/>
      <c r="U385" s="49"/>
      <c r="V385" s="28"/>
    </row>
    <row r="386" spans="1:22">
      <c r="A386" s="71"/>
      <c r="B386" s="51" t="s">
        <v>1224</v>
      </c>
      <c r="C386" s="34"/>
      <c r="D386" s="36" t="s">
        <v>246</v>
      </c>
      <c r="E386" s="36"/>
      <c r="F386" s="34"/>
      <c r="G386" s="34"/>
      <c r="H386" s="82">
        <v>1761</v>
      </c>
      <c r="I386" s="82"/>
      <c r="J386" s="34"/>
      <c r="K386" s="34"/>
      <c r="L386" s="36">
        <v>95</v>
      </c>
      <c r="M386" s="36"/>
      <c r="N386" s="34"/>
      <c r="O386" s="34"/>
      <c r="P386" s="36" t="s">
        <v>246</v>
      </c>
      <c r="Q386" s="36"/>
      <c r="R386" s="34"/>
      <c r="S386" s="34"/>
      <c r="T386" s="82">
        <v>1856</v>
      </c>
      <c r="U386" s="82"/>
      <c r="V386" s="34"/>
    </row>
    <row r="387" spans="1:22">
      <c r="A387" s="71"/>
      <c r="B387" s="51" t="s">
        <v>1225</v>
      </c>
      <c r="C387" s="34"/>
      <c r="D387" s="36"/>
      <c r="E387" s="36"/>
      <c r="F387" s="34"/>
      <c r="G387" s="34"/>
      <c r="H387" s="82"/>
      <c r="I387" s="82"/>
      <c r="J387" s="34"/>
      <c r="K387" s="34"/>
      <c r="L387" s="36"/>
      <c r="M387" s="36"/>
      <c r="N387" s="34"/>
      <c r="O387" s="34"/>
      <c r="P387" s="36"/>
      <c r="Q387" s="36"/>
      <c r="R387" s="34"/>
      <c r="S387" s="34"/>
      <c r="T387" s="82"/>
      <c r="U387" s="82"/>
      <c r="V387" s="34"/>
    </row>
    <row r="388" spans="1:22">
      <c r="A388" s="71"/>
      <c r="B388" s="25" t="s">
        <v>1226</v>
      </c>
      <c r="C388" s="28"/>
      <c r="D388" s="49" t="s">
        <v>246</v>
      </c>
      <c r="E388" s="49"/>
      <c r="F388" s="28"/>
      <c r="G388" s="28"/>
      <c r="H388" s="49">
        <v>132</v>
      </c>
      <c r="I388" s="49"/>
      <c r="J388" s="28"/>
      <c r="K388" s="28"/>
      <c r="L388" s="49">
        <v>205</v>
      </c>
      <c r="M388" s="49"/>
      <c r="N388" s="28"/>
      <c r="O388" s="28"/>
      <c r="P388" s="49" t="s">
        <v>729</v>
      </c>
      <c r="Q388" s="49"/>
      <c r="R388" s="48" t="s">
        <v>264</v>
      </c>
      <c r="S388" s="28"/>
      <c r="T388" s="49">
        <v>233</v>
      </c>
      <c r="U388" s="49"/>
      <c r="V388" s="28"/>
    </row>
    <row r="389" spans="1:22">
      <c r="A389" s="71"/>
      <c r="B389" s="25" t="s">
        <v>1227</v>
      </c>
      <c r="C389" s="28"/>
      <c r="D389" s="49"/>
      <c r="E389" s="49"/>
      <c r="F389" s="28"/>
      <c r="G389" s="28"/>
      <c r="H389" s="49"/>
      <c r="I389" s="49"/>
      <c r="J389" s="28"/>
      <c r="K389" s="28"/>
      <c r="L389" s="49"/>
      <c r="M389" s="49"/>
      <c r="N389" s="28"/>
      <c r="O389" s="28"/>
      <c r="P389" s="49"/>
      <c r="Q389" s="49"/>
      <c r="R389" s="48"/>
      <c r="S389" s="28"/>
      <c r="T389" s="49"/>
      <c r="U389" s="49"/>
      <c r="V389" s="28"/>
    </row>
    <row r="390" spans="1:22">
      <c r="A390" s="71"/>
      <c r="B390" s="76" t="s">
        <v>1229</v>
      </c>
      <c r="C390" s="34"/>
      <c r="D390" s="36" t="s">
        <v>246</v>
      </c>
      <c r="E390" s="36"/>
      <c r="F390" s="34"/>
      <c r="G390" s="34"/>
      <c r="H390" s="82">
        <v>3167</v>
      </c>
      <c r="I390" s="82"/>
      <c r="J390" s="34"/>
      <c r="K390" s="34"/>
      <c r="L390" s="36">
        <v>148</v>
      </c>
      <c r="M390" s="36"/>
      <c r="N390" s="34"/>
      <c r="O390" s="34"/>
      <c r="P390" s="36" t="s">
        <v>246</v>
      </c>
      <c r="Q390" s="36"/>
      <c r="R390" s="34"/>
      <c r="S390" s="34"/>
      <c r="T390" s="82">
        <v>3315</v>
      </c>
      <c r="U390" s="82"/>
      <c r="V390" s="34"/>
    </row>
    <row r="391" spans="1:22">
      <c r="A391" s="71"/>
      <c r="B391" s="51" t="s">
        <v>1230</v>
      </c>
      <c r="C391" s="34"/>
      <c r="D391" s="36"/>
      <c r="E391" s="36"/>
      <c r="F391" s="34"/>
      <c r="G391" s="34"/>
      <c r="H391" s="82"/>
      <c r="I391" s="82"/>
      <c r="J391" s="34"/>
      <c r="K391" s="34"/>
      <c r="L391" s="36"/>
      <c r="M391" s="36"/>
      <c r="N391" s="34"/>
      <c r="O391" s="34"/>
      <c r="P391" s="36"/>
      <c r="Q391" s="36"/>
      <c r="R391" s="34"/>
      <c r="S391" s="34"/>
      <c r="T391" s="82"/>
      <c r="U391" s="82"/>
      <c r="V391" s="34"/>
    </row>
    <row r="392" spans="1:22">
      <c r="A392" s="71"/>
      <c r="B392" s="52" t="s">
        <v>1321</v>
      </c>
      <c r="C392" s="28"/>
      <c r="D392" s="49" t="s">
        <v>246</v>
      </c>
      <c r="E392" s="49"/>
      <c r="F392" s="28"/>
      <c r="G392" s="28"/>
      <c r="H392" s="49">
        <v>227</v>
      </c>
      <c r="I392" s="49"/>
      <c r="J392" s="28"/>
      <c r="K392" s="28"/>
      <c r="L392" s="49">
        <v>54</v>
      </c>
      <c r="M392" s="49"/>
      <c r="N392" s="28"/>
      <c r="O392" s="28"/>
      <c r="P392" s="49" t="s">
        <v>246</v>
      </c>
      <c r="Q392" s="49"/>
      <c r="R392" s="28"/>
      <c r="S392" s="28"/>
      <c r="T392" s="49">
        <v>281</v>
      </c>
      <c r="U392" s="49"/>
      <c r="V392" s="28"/>
    </row>
    <row r="393" spans="1:22">
      <c r="A393" s="71"/>
      <c r="B393" s="52"/>
      <c r="C393" s="28"/>
      <c r="D393" s="49"/>
      <c r="E393" s="49"/>
      <c r="F393" s="28"/>
      <c r="G393" s="28"/>
      <c r="H393" s="49"/>
      <c r="I393" s="49"/>
      <c r="J393" s="28"/>
      <c r="K393" s="28"/>
      <c r="L393" s="49"/>
      <c r="M393" s="49"/>
      <c r="N393" s="28"/>
      <c r="O393" s="28"/>
      <c r="P393" s="49"/>
      <c r="Q393" s="49"/>
      <c r="R393" s="28"/>
      <c r="S393" s="28"/>
      <c r="T393" s="49"/>
      <c r="U393" s="49"/>
      <c r="V393" s="28"/>
    </row>
    <row r="394" spans="1:22">
      <c r="A394" s="71"/>
      <c r="B394" s="76" t="s">
        <v>1232</v>
      </c>
      <c r="C394" s="34"/>
      <c r="D394" s="36" t="s">
        <v>246</v>
      </c>
      <c r="E394" s="36"/>
      <c r="F394" s="34"/>
      <c r="G394" s="34"/>
      <c r="H394" s="36">
        <v>2</v>
      </c>
      <c r="I394" s="36"/>
      <c r="J394" s="34"/>
      <c r="K394" s="34"/>
      <c r="L394" s="36">
        <v>3</v>
      </c>
      <c r="M394" s="36"/>
      <c r="N394" s="34"/>
      <c r="O394" s="34"/>
      <c r="P394" s="36" t="s">
        <v>246</v>
      </c>
      <c r="Q394" s="36"/>
      <c r="R394" s="34"/>
      <c r="S394" s="34"/>
      <c r="T394" s="36">
        <v>5</v>
      </c>
      <c r="U394" s="36"/>
      <c r="V394" s="34"/>
    </row>
    <row r="395" spans="1:22" ht="15.75" thickBot="1">
      <c r="A395" s="71"/>
      <c r="B395" s="51" t="s">
        <v>1233</v>
      </c>
      <c r="C395" s="34"/>
      <c r="D395" s="37"/>
      <c r="E395" s="37"/>
      <c r="F395" s="38"/>
      <c r="G395" s="34"/>
      <c r="H395" s="37"/>
      <c r="I395" s="37"/>
      <c r="J395" s="38"/>
      <c r="K395" s="34"/>
      <c r="L395" s="37"/>
      <c r="M395" s="37"/>
      <c r="N395" s="38"/>
      <c r="O395" s="34"/>
      <c r="P395" s="37"/>
      <c r="Q395" s="37"/>
      <c r="R395" s="38"/>
      <c r="S395" s="34"/>
      <c r="T395" s="37"/>
      <c r="U395" s="37"/>
      <c r="V395" s="38"/>
    </row>
    <row r="396" spans="1:22">
      <c r="A396" s="71"/>
      <c r="B396" s="47" t="s">
        <v>113</v>
      </c>
      <c r="C396" s="28"/>
      <c r="D396" s="42" t="s">
        <v>246</v>
      </c>
      <c r="E396" s="42"/>
      <c r="F396" s="44"/>
      <c r="G396" s="28"/>
      <c r="H396" s="111">
        <v>10451</v>
      </c>
      <c r="I396" s="111"/>
      <c r="J396" s="44"/>
      <c r="K396" s="28"/>
      <c r="L396" s="111">
        <v>1730</v>
      </c>
      <c r="M396" s="111"/>
      <c r="N396" s="44"/>
      <c r="O396" s="28"/>
      <c r="P396" s="42" t="s">
        <v>1322</v>
      </c>
      <c r="Q396" s="42"/>
      <c r="R396" s="40" t="s">
        <v>264</v>
      </c>
      <c r="S396" s="28"/>
      <c r="T396" s="111">
        <v>11228</v>
      </c>
      <c r="U396" s="111"/>
      <c r="V396" s="44"/>
    </row>
    <row r="397" spans="1:22" ht="15.75" thickBot="1">
      <c r="A397" s="71"/>
      <c r="B397" s="47"/>
      <c r="C397" s="28"/>
      <c r="D397" s="55"/>
      <c r="E397" s="55"/>
      <c r="F397" s="31"/>
      <c r="G397" s="28"/>
      <c r="H397" s="108"/>
      <c r="I397" s="108"/>
      <c r="J397" s="31"/>
      <c r="K397" s="28"/>
      <c r="L397" s="108"/>
      <c r="M397" s="108"/>
      <c r="N397" s="31"/>
      <c r="O397" s="28"/>
      <c r="P397" s="55"/>
      <c r="Q397" s="55"/>
      <c r="R397" s="56"/>
      <c r="S397" s="28"/>
      <c r="T397" s="108"/>
      <c r="U397" s="108"/>
      <c r="V397" s="31"/>
    </row>
    <row r="398" spans="1:22">
      <c r="A398" s="71"/>
      <c r="B398" s="167" t="s">
        <v>114</v>
      </c>
      <c r="C398" s="34"/>
      <c r="D398" s="59" t="s">
        <v>246</v>
      </c>
      <c r="E398" s="59"/>
      <c r="F398" s="61"/>
      <c r="G398" s="34"/>
      <c r="H398" s="59" t="s">
        <v>1323</v>
      </c>
      <c r="I398" s="59"/>
      <c r="J398" s="57" t="s">
        <v>264</v>
      </c>
      <c r="K398" s="34"/>
      <c r="L398" s="59">
        <v>74</v>
      </c>
      <c r="M398" s="59"/>
      <c r="N398" s="61"/>
      <c r="O398" s="34"/>
      <c r="P398" s="59" t="s">
        <v>1228</v>
      </c>
      <c r="Q398" s="59"/>
      <c r="R398" s="57" t="s">
        <v>264</v>
      </c>
      <c r="S398" s="34"/>
      <c r="T398" s="59" t="s">
        <v>1324</v>
      </c>
      <c r="U398" s="59"/>
      <c r="V398" s="57" t="s">
        <v>264</v>
      </c>
    </row>
    <row r="399" spans="1:22" ht="15.75" thickBot="1">
      <c r="A399" s="71"/>
      <c r="B399" s="167"/>
      <c r="C399" s="34"/>
      <c r="D399" s="37"/>
      <c r="E399" s="37"/>
      <c r="F399" s="38"/>
      <c r="G399" s="34"/>
      <c r="H399" s="37"/>
      <c r="I399" s="37"/>
      <c r="J399" s="35"/>
      <c r="K399" s="34"/>
      <c r="L399" s="37"/>
      <c r="M399" s="37"/>
      <c r="N399" s="38"/>
      <c r="O399" s="34"/>
      <c r="P399" s="37"/>
      <c r="Q399" s="37"/>
      <c r="R399" s="35"/>
      <c r="S399" s="34"/>
      <c r="T399" s="37"/>
      <c r="U399" s="37"/>
      <c r="V399" s="35"/>
    </row>
    <row r="400" spans="1:22">
      <c r="A400" s="71"/>
      <c r="B400" s="198" t="s">
        <v>115</v>
      </c>
      <c r="C400" s="17"/>
      <c r="D400" s="44"/>
      <c r="E400" s="44"/>
      <c r="F400" s="44"/>
      <c r="G400" s="17"/>
      <c r="H400" s="44"/>
      <c r="I400" s="44"/>
      <c r="J400" s="44"/>
      <c r="K400" s="17"/>
      <c r="L400" s="44"/>
      <c r="M400" s="44"/>
      <c r="N400" s="44"/>
      <c r="O400" s="17"/>
      <c r="P400" s="44"/>
      <c r="Q400" s="44"/>
      <c r="R400" s="44"/>
      <c r="S400" s="17"/>
      <c r="T400" s="44"/>
      <c r="U400" s="44"/>
      <c r="V400" s="44"/>
    </row>
    <row r="401" spans="1:22">
      <c r="A401" s="71"/>
      <c r="B401" s="53" t="s">
        <v>116</v>
      </c>
      <c r="C401" s="34"/>
      <c r="D401" s="36" t="s">
        <v>1325</v>
      </c>
      <c r="E401" s="36"/>
      <c r="F401" s="33" t="s">
        <v>264</v>
      </c>
      <c r="G401" s="34"/>
      <c r="H401" s="36" t="s">
        <v>681</v>
      </c>
      <c r="I401" s="36"/>
      <c r="J401" s="33" t="s">
        <v>264</v>
      </c>
      <c r="K401" s="34"/>
      <c r="L401" s="36" t="s">
        <v>1326</v>
      </c>
      <c r="M401" s="36"/>
      <c r="N401" s="33" t="s">
        <v>264</v>
      </c>
      <c r="O401" s="34"/>
      <c r="P401" s="36">
        <v>686</v>
      </c>
      <c r="Q401" s="36"/>
      <c r="R401" s="34"/>
      <c r="S401" s="34"/>
      <c r="T401" s="36" t="s">
        <v>1299</v>
      </c>
      <c r="U401" s="36"/>
      <c r="V401" s="33" t="s">
        <v>264</v>
      </c>
    </row>
    <row r="402" spans="1:22">
      <c r="A402" s="71"/>
      <c r="B402" s="53"/>
      <c r="C402" s="34"/>
      <c r="D402" s="36"/>
      <c r="E402" s="36"/>
      <c r="F402" s="33"/>
      <c r="G402" s="34"/>
      <c r="H402" s="36"/>
      <c r="I402" s="36"/>
      <c r="J402" s="33"/>
      <c r="K402" s="34"/>
      <c r="L402" s="36"/>
      <c r="M402" s="36"/>
      <c r="N402" s="33"/>
      <c r="O402" s="34"/>
      <c r="P402" s="36"/>
      <c r="Q402" s="36"/>
      <c r="R402" s="34"/>
      <c r="S402" s="34"/>
      <c r="T402" s="36"/>
      <c r="U402" s="36"/>
      <c r="V402" s="33"/>
    </row>
    <row r="403" spans="1:22">
      <c r="A403" s="71"/>
      <c r="B403" s="52" t="s">
        <v>1327</v>
      </c>
      <c r="C403" s="28"/>
      <c r="D403" s="49" t="s">
        <v>246</v>
      </c>
      <c r="E403" s="49"/>
      <c r="F403" s="28"/>
      <c r="G403" s="28"/>
      <c r="H403" s="49" t="s">
        <v>1328</v>
      </c>
      <c r="I403" s="49"/>
      <c r="J403" s="48" t="s">
        <v>264</v>
      </c>
      <c r="K403" s="28"/>
      <c r="L403" s="49">
        <v>55</v>
      </c>
      <c r="M403" s="49"/>
      <c r="N403" s="28"/>
      <c r="O403" s="28"/>
      <c r="P403" s="49" t="s">
        <v>246</v>
      </c>
      <c r="Q403" s="49"/>
      <c r="R403" s="28"/>
      <c r="S403" s="28"/>
      <c r="T403" s="49" t="s">
        <v>1042</v>
      </c>
      <c r="U403" s="49"/>
      <c r="V403" s="48" t="s">
        <v>264</v>
      </c>
    </row>
    <row r="404" spans="1:22">
      <c r="A404" s="71"/>
      <c r="B404" s="52"/>
      <c r="C404" s="28"/>
      <c r="D404" s="49"/>
      <c r="E404" s="49"/>
      <c r="F404" s="28"/>
      <c r="G404" s="28"/>
      <c r="H404" s="49"/>
      <c r="I404" s="49"/>
      <c r="J404" s="48"/>
      <c r="K404" s="28"/>
      <c r="L404" s="49"/>
      <c r="M404" s="49"/>
      <c r="N404" s="28"/>
      <c r="O404" s="28"/>
      <c r="P404" s="49"/>
      <c r="Q404" s="49"/>
      <c r="R404" s="28"/>
      <c r="S404" s="28"/>
      <c r="T404" s="49"/>
      <c r="U404" s="49"/>
      <c r="V404" s="48"/>
    </row>
    <row r="405" spans="1:22">
      <c r="A405" s="71"/>
      <c r="B405" s="77" t="s">
        <v>1329</v>
      </c>
      <c r="C405" s="34"/>
      <c r="D405" s="36" t="s">
        <v>246</v>
      </c>
      <c r="E405" s="36"/>
      <c r="F405" s="34"/>
      <c r="G405" s="34"/>
      <c r="H405" s="82">
        <v>1030</v>
      </c>
      <c r="I405" s="82"/>
      <c r="J405" s="34"/>
      <c r="K405" s="34"/>
      <c r="L405" s="36">
        <v>31</v>
      </c>
      <c r="M405" s="36"/>
      <c r="N405" s="34"/>
      <c r="O405" s="34"/>
      <c r="P405" s="36" t="s">
        <v>246</v>
      </c>
      <c r="Q405" s="36"/>
      <c r="R405" s="34"/>
      <c r="S405" s="34"/>
      <c r="T405" s="82">
        <v>1061</v>
      </c>
      <c r="U405" s="82"/>
      <c r="V405" s="34"/>
    </row>
    <row r="406" spans="1:22">
      <c r="A406" s="71"/>
      <c r="B406" s="77"/>
      <c r="C406" s="34"/>
      <c r="D406" s="36"/>
      <c r="E406" s="36"/>
      <c r="F406" s="34"/>
      <c r="G406" s="34"/>
      <c r="H406" s="82"/>
      <c r="I406" s="82"/>
      <c r="J406" s="34"/>
      <c r="K406" s="34"/>
      <c r="L406" s="36"/>
      <c r="M406" s="36"/>
      <c r="N406" s="34"/>
      <c r="O406" s="34"/>
      <c r="P406" s="36"/>
      <c r="Q406" s="36"/>
      <c r="R406" s="34"/>
      <c r="S406" s="34"/>
      <c r="T406" s="82"/>
      <c r="U406" s="82"/>
      <c r="V406" s="34"/>
    </row>
    <row r="407" spans="1:22">
      <c r="A407" s="71"/>
      <c r="B407" s="47" t="s">
        <v>121</v>
      </c>
      <c r="C407" s="28"/>
      <c r="D407" s="49">
        <v>667</v>
      </c>
      <c r="E407" s="49"/>
      <c r="F407" s="28"/>
      <c r="G407" s="28"/>
      <c r="H407" s="49">
        <v>166</v>
      </c>
      <c r="I407" s="49"/>
      <c r="J407" s="28"/>
      <c r="K407" s="28"/>
      <c r="L407" s="49">
        <v>10</v>
      </c>
      <c r="M407" s="49"/>
      <c r="N407" s="28"/>
      <c r="O407" s="28"/>
      <c r="P407" s="49" t="s">
        <v>1330</v>
      </c>
      <c r="Q407" s="49"/>
      <c r="R407" s="48" t="s">
        <v>264</v>
      </c>
      <c r="S407" s="28"/>
      <c r="T407" s="49">
        <v>2</v>
      </c>
      <c r="U407" s="49"/>
      <c r="V407" s="28"/>
    </row>
    <row r="408" spans="1:22">
      <c r="A408" s="71"/>
      <c r="B408" s="47"/>
      <c r="C408" s="28"/>
      <c r="D408" s="49"/>
      <c r="E408" s="49"/>
      <c r="F408" s="28"/>
      <c r="G408" s="28"/>
      <c r="H408" s="49"/>
      <c r="I408" s="49"/>
      <c r="J408" s="28"/>
      <c r="K408" s="28"/>
      <c r="L408" s="49"/>
      <c r="M408" s="49"/>
      <c r="N408" s="28"/>
      <c r="O408" s="28"/>
      <c r="P408" s="49"/>
      <c r="Q408" s="49"/>
      <c r="R408" s="48"/>
      <c r="S408" s="28"/>
      <c r="T408" s="49"/>
      <c r="U408" s="49"/>
      <c r="V408" s="28"/>
    </row>
    <row r="409" spans="1:22">
      <c r="A409" s="71"/>
      <c r="B409" s="53" t="s">
        <v>1273</v>
      </c>
      <c r="C409" s="34"/>
      <c r="D409" s="36" t="s">
        <v>1331</v>
      </c>
      <c r="E409" s="36"/>
      <c r="F409" s="33" t="s">
        <v>264</v>
      </c>
      <c r="G409" s="34"/>
      <c r="H409" s="36" t="s">
        <v>1332</v>
      </c>
      <c r="I409" s="36"/>
      <c r="J409" s="33" t="s">
        <v>264</v>
      </c>
      <c r="K409" s="34"/>
      <c r="L409" s="36" t="s">
        <v>246</v>
      </c>
      <c r="M409" s="36"/>
      <c r="N409" s="34"/>
      <c r="O409" s="34"/>
      <c r="P409" s="82">
        <v>1239</v>
      </c>
      <c r="Q409" s="82"/>
      <c r="R409" s="34"/>
      <c r="S409" s="34"/>
      <c r="T409" s="36" t="s">
        <v>246</v>
      </c>
      <c r="U409" s="36"/>
      <c r="V409" s="34"/>
    </row>
    <row r="410" spans="1:22" ht="15.75" thickBot="1">
      <c r="A410" s="71"/>
      <c r="B410" s="53"/>
      <c r="C410" s="34"/>
      <c r="D410" s="37"/>
      <c r="E410" s="37"/>
      <c r="F410" s="35"/>
      <c r="G410" s="34"/>
      <c r="H410" s="37"/>
      <c r="I410" s="37"/>
      <c r="J410" s="35"/>
      <c r="K410" s="34"/>
      <c r="L410" s="37"/>
      <c r="M410" s="37"/>
      <c r="N410" s="38"/>
      <c r="O410" s="34"/>
      <c r="P410" s="88"/>
      <c r="Q410" s="88"/>
      <c r="R410" s="38"/>
      <c r="S410" s="34"/>
      <c r="T410" s="37"/>
      <c r="U410" s="37"/>
      <c r="V410" s="38"/>
    </row>
    <row r="411" spans="1:22">
      <c r="A411" s="71"/>
      <c r="B411" s="47" t="s">
        <v>122</v>
      </c>
      <c r="C411" s="28"/>
      <c r="D411" s="42" t="s">
        <v>1333</v>
      </c>
      <c r="E411" s="42"/>
      <c r="F411" s="40" t="s">
        <v>264</v>
      </c>
      <c r="G411" s="28"/>
      <c r="H411" s="42">
        <v>872</v>
      </c>
      <c r="I411" s="42"/>
      <c r="J411" s="44"/>
      <c r="K411" s="28"/>
      <c r="L411" s="42">
        <v>32</v>
      </c>
      <c r="M411" s="42"/>
      <c r="N411" s="44"/>
      <c r="O411" s="28"/>
      <c r="P411" s="111">
        <v>1084</v>
      </c>
      <c r="Q411" s="111"/>
      <c r="R411" s="44"/>
      <c r="S411" s="28"/>
      <c r="T411" s="42">
        <v>913</v>
      </c>
      <c r="U411" s="42"/>
      <c r="V411" s="44"/>
    </row>
    <row r="412" spans="1:22">
      <c r="A412" s="71"/>
      <c r="B412" s="47"/>
      <c r="C412" s="28"/>
      <c r="D412" s="49"/>
      <c r="E412" s="49"/>
      <c r="F412" s="48"/>
      <c r="G412" s="28"/>
      <c r="H412" s="49"/>
      <c r="I412" s="49"/>
      <c r="J412" s="28"/>
      <c r="K412" s="28"/>
      <c r="L412" s="49"/>
      <c r="M412" s="49"/>
      <c r="N412" s="28"/>
      <c r="O412" s="28"/>
      <c r="P412" s="84"/>
      <c r="Q412" s="84"/>
      <c r="R412" s="28"/>
      <c r="S412" s="28"/>
      <c r="T412" s="201"/>
      <c r="U412" s="201"/>
      <c r="V412" s="194"/>
    </row>
    <row r="413" spans="1:22">
      <c r="A413" s="71"/>
      <c r="B413" s="167" t="s">
        <v>123</v>
      </c>
      <c r="C413" s="34"/>
      <c r="D413" s="36" t="s">
        <v>1333</v>
      </c>
      <c r="E413" s="36"/>
      <c r="F413" s="33" t="s">
        <v>264</v>
      </c>
      <c r="G413" s="34"/>
      <c r="H413" s="36" t="s">
        <v>1334</v>
      </c>
      <c r="I413" s="36"/>
      <c r="J413" s="33" t="s">
        <v>264</v>
      </c>
      <c r="K413" s="34"/>
      <c r="L413" s="36">
        <v>106</v>
      </c>
      <c r="M413" s="36"/>
      <c r="N413" s="34"/>
      <c r="O413" s="34"/>
      <c r="P413" s="82">
        <v>1046</v>
      </c>
      <c r="Q413" s="82"/>
      <c r="R413" s="34"/>
      <c r="S413" s="34"/>
      <c r="T413" s="36" t="s">
        <v>1152</v>
      </c>
      <c r="U413" s="36"/>
      <c r="V413" s="33" t="s">
        <v>264</v>
      </c>
    </row>
    <row r="414" spans="1:22">
      <c r="A414" s="71"/>
      <c r="B414" s="167"/>
      <c r="C414" s="34"/>
      <c r="D414" s="36"/>
      <c r="E414" s="36"/>
      <c r="F414" s="33"/>
      <c r="G414" s="34"/>
      <c r="H414" s="36"/>
      <c r="I414" s="36"/>
      <c r="J414" s="33"/>
      <c r="K414" s="34"/>
      <c r="L414" s="36"/>
      <c r="M414" s="36"/>
      <c r="N414" s="34"/>
      <c r="O414" s="34"/>
      <c r="P414" s="82"/>
      <c r="Q414" s="82"/>
      <c r="R414" s="34"/>
      <c r="S414" s="34"/>
      <c r="T414" s="36"/>
      <c r="U414" s="36"/>
      <c r="V414" s="33"/>
    </row>
    <row r="415" spans="1:22">
      <c r="A415" s="71"/>
      <c r="B415" s="199" t="s">
        <v>1251</v>
      </c>
      <c r="C415" s="28"/>
      <c r="D415" s="49" t="s">
        <v>267</v>
      </c>
      <c r="E415" s="49"/>
      <c r="F415" s="48" t="s">
        <v>264</v>
      </c>
      <c r="G415" s="28"/>
      <c r="H415" s="49" t="s">
        <v>1335</v>
      </c>
      <c r="I415" s="49"/>
      <c r="J415" s="48" t="s">
        <v>264</v>
      </c>
      <c r="K415" s="28"/>
      <c r="L415" s="49">
        <v>41</v>
      </c>
      <c r="M415" s="49"/>
      <c r="N415" s="28"/>
      <c r="O415" s="28"/>
      <c r="P415" s="49" t="s">
        <v>1242</v>
      </c>
      <c r="Q415" s="49"/>
      <c r="R415" s="48" t="s">
        <v>264</v>
      </c>
      <c r="S415" s="28"/>
      <c r="T415" s="49" t="s">
        <v>1336</v>
      </c>
      <c r="U415" s="49"/>
      <c r="V415" s="48" t="s">
        <v>264</v>
      </c>
    </row>
    <row r="416" spans="1:22" ht="15.75" thickBot="1">
      <c r="A416" s="71"/>
      <c r="B416" s="199"/>
      <c r="C416" s="28"/>
      <c r="D416" s="55"/>
      <c r="E416" s="55"/>
      <c r="F416" s="56"/>
      <c r="G416" s="28"/>
      <c r="H416" s="55"/>
      <c r="I416" s="55"/>
      <c r="J416" s="56"/>
      <c r="K416" s="28"/>
      <c r="L416" s="55"/>
      <c r="M416" s="55"/>
      <c r="N416" s="31"/>
      <c r="O416" s="28"/>
      <c r="P416" s="55"/>
      <c r="Q416" s="55"/>
      <c r="R416" s="56"/>
      <c r="S416" s="28"/>
      <c r="T416" s="55"/>
      <c r="U416" s="55"/>
      <c r="V416" s="56"/>
    </row>
    <row r="417" spans="1:22">
      <c r="A417" s="71"/>
      <c r="B417" s="167" t="s">
        <v>128</v>
      </c>
      <c r="C417" s="34"/>
      <c r="D417" s="59" t="s">
        <v>1337</v>
      </c>
      <c r="E417" s="59"/>
      <c r="F417" s="57" t="s">
        <v>264</v>
      </c>
      <c r="G417" s="34"/>
      <c r="H417" s="59" t="s">
        <v>1338</v>
      </c>
      <c r="I417" s="59"/>
      <c r="J417" s="57" t="s">
        <v>264</v>
      </c>
      <c r="K417" s="34"/>
      <c r="L417" s="59">
        <v>65</v>
      </c>
      <c r="M417" s="59"/>
      <c r="N417" s="61"/>
      <c r="O417" s="34"/>
      <c r="P417" s="87">
        <v>1121</v>
      </c>
      <c r="Q417" s="87"/>
      <c r="R417" s="61"/>
      <c r="S417" s="34"/>
      <c r="T417" s="59" t="s">
        <v>1339</v>
      </c>
      <c r="U417" s="59"/>
      <c r="V417" s="57" t="s">
        <v>264</v>
      </c>
    </row>
    <row r="418" spans="1:22">
      <c r="A418" s="71"/>
      <c r="B418" s="167"/>
      <c r="C418" s="34"/>
      <c r="D418" s="36"/>
      <c r="E418" s="36"/>
      <c r="F418" s="33"/>
      <c r="G418" s="34"/>
      <c r="H418" s="36"/>
      <c r="I418" s="36"/>
      <c r="J418" s="33"/>
      <c r="K418" s="34"/>
      <c r="L418" s="36"/>
      <c r="M418" s="36"/>
      <c r="N418" s="34"/>
      <c r="O418" s="34"/>
      <c r="P418" s="82"/>
      <c r="Q418" s="82"/>
      <c r="R418" s="34"/>
      <c r="S418" s="34"/>
      <c r="T418" s="36"/>
      <c r="U418" s="36"/>
      <c r="V418" s="33"/>
    </row>
    <row r="419" spans="1:22">
      <c r="A419" s="71"/>
      <c r="B419" s="25" t="s">
        <v>1253</v>
      </c>
      <c r="C419" s="28"/>
      <c r="D419" s="49" t="s">
        <v>246</v>
      </c>
      <c r="E419" s="49"/>
      <c r="F419" s="28"/>
      <c r="G419" s="28"/>
      <c r="H419" s="49" t="s">
        <v>246</v>
      </c>
      <c r="I419" s="49"/>
      <c r="J419" s="28"/>
      <c r="K419" s="28"/>
      <c r="L419" s="49" t="s">
        <v>246</v>
      </c>
      <c r="M419" s="49"/>
      <c r="N419" s="28"/>
      <c r="O419" s="28"/>
      <c r="P419" s="49" t="s">
        <v>1340</v>
      </c>
      <c r="Q419" s="49"/>
      <c r="R419" s="48" t="s">
        <v>264</v>
      </c>
      <c r="S419" s="28"/>
      <c r="T419" s="49" t="s">
        <v>1340</v>
      </c>
      <c r="U419" s="49"/>
      <c r="V419" s="48" t="s">
        <v>264</v>
      </c>
    </row>
    <row r="420" spans="1:22" ht="15.75" thickBot="1">
      <c r="A420" s="71"/>
      <c r="B420" s="25" t="s">
        <v>1254</v>
      </c>
      <c r="C420" s="28"/>
      <c r="D420" s="55"/>
      <c r="E420" s="55"/>
      <c r="F420" s="31"/>
      <c r="G420" s="28"/>
      <c r="H420" s="55"/>
      <c r="I420" s="55"/>
      <c r="J420" s="31"/>
      <c r="K420" s="28"/>
      <c r="L420" s="55"/>
      <c r="M420" s="55"/>
      <c r="N420" s="31"/>
      <c r="O420" s="28"/>
      <c r="P420" s="55"/>
      <c r="Q420" s="55"/>
      <c r="R420" s="56"/>
      <c r="S420" s="28"/>
      <c r="T420" s="55"/>
      <c r="U420" s="55"/>
      <c r="V420" s="56"/>
    </row>
    <row r="421" spans="1:22">
      <c r="A421" s="71"/>
      <c r="B421" s="164" t="s">
        <v>1255</v>
      </c>
      <c r="C421" s="34"/>
      <c r="D421" s="59" t="s">
        <v>1337</v>
      </c>
      <c r="E421" s="59"/>
      <c r="F421" s="57" t="s">
        <v>264</v>
      </c>
      <c r="G421" s="34"/>
      <c r="H421" s="59" t="s">
        <v>1338</v>
      </c>
      <c r="I421" s="59"/>
      <c r="J421" s="57" t="s">
        <v>264</v>
      </c>
      <c r="K421" s="34"/>
      <c r="L421" s="59">
        <v>65</v>
      </c>
      <c r="M421" s="59"/>
      <c r="N421" s="61"/>
      <c r="O421" s="34"/>
      <c r="P421" s="59">
        <v>990</v>
      </c>
      <c r="Q421" s="59"/>
      <c r="R421" s="61"/>
      <c r="S421" s="34"/>
      <c r="T421" s="59" t="s">
        <v>1337</v>
      </c>
      <c r="U421" s="59"/>
      <c r="V421" s="57" t="s">
        <v>264</v>
      </c>
    </row>
    <row r="422" spans="1:22">
      <c r="A422" s="71"/>
      <c r="B422" s="164" t="s">
        <v>1256</v>
      </c>
      <c r="C422" s="34"/>
      <c r="D422" s="36"/>
      <c r="E422" s="36"/>
      <c r="F422" s="33"/>
      <c r="G422" s="34"/>
      <c r="H422" s="36"/>
      <c r="I422" s="36"/>
      <c r="J422" s="33"/>
      <c r="K422" s="34"/>
      <c r="L422" s="36"/>
      <c r="M422" s="36"/>
      <c r="N422" s="34"/>
      <c r="O422" s="34"/>
      <c r="P422" s="36"/>
      <c r="Q422" s="36"/>
      <c r="R422" s="34"/>
      <c r="S422" s="34"/>
      <c r="T422" s="36"/>
      <c r="U422" s="36"/>
      <c r="V422" s="33"/>
    </row>
    <row r="423" spans="1:22">
      <c r="A423" s="71"/>
      <c r="B423" s="47" t="s">
        <v>1258</v>
      </c>
      <c r="C423" s="28"/>
      <c r="D423" s="49">
        <v>3</v>
      </c>
      <c r="E423" s="49"/>
      <c r="F423" s="28"/>
      <c r="G423" s="28"/>
      <c r="H423" s="49" t="s">
        <v>1236</v>
      </c>
      <c r="I423" s="49"/>
      <c r="J423" s="48" t="s">
        <v>264</v>
      </c>
      <c r="K423" s="28"/>
      <c r="L423" s="49" t="s">
        <v>246</v>
      </c>
      <c r="M423" s="49"/>
      <c r="N423" s="28"/>
      <c r="O423" s="28"/>
      <c r="P423" s="49" t="s">
        <v>246</v>
      </c>
      <c r="Q423" s="49"/>
      <c r="R423" s="28"/>
      <c r="S423" s="28"/>
      <c r="T423" s="49" t="s">
        <v>1239</v>
      </c>
      <c r="U423" s="49"/>
      <c r="V423" s="48" t="s">
        <v>264</v>
      </c>
    </row>
    <row r="424" spans="1:22" ht="15.75" thickBot="1">
      <c r="A424" s="71"/>
      <c r="B424" s="47"/>
      <c r="C424" s="28"/>
      <c r="D424" s="55"/>
      <c r="E424" s="55"/>
      <c r="F424" s="31"/>
      <c r="G424" s="28"/>
      <c r="H424" s="55"/>
      <c r="I424" s="55"/>
      <c r="J424" s="56"/>
      <c r="K424" s="28"/>
      <c r="L424" s="55"/>
      <c r="M424" s="55"/>
      <c r="N424" s="31"/>
      <c r="O424" s="28"/>
      <c r="P424" s="55"/>
      <c r="Q424" s="55"/>
      <c r="R424" s="31"/>
      <c r="S424" s="28"/>
      <c r="T424" s="55"/>
      <c r="U424" s="55"/>
      <c r="V424" s="56"/>
    </row>
    <row r="425" spans="1:22">
      <c r="A425" s="71"/>
      <c r="B425" s="164" t="s">
        <v>1316</v>
      </c>
      <c r="C425" s="34"/>
      <c r="D425" s="57" t="s">
        <v>245</v>
      </c>
      <c r="E425" s="59" t="s">
        <v>1341</v>
      </c>
      <c r="F425" s="57" t="s">
        <v>264</v>
      </c>
      <c r="G425" s="34"/>
      <c r="H425" s="57" t="s">
        <v>245</v>
      </c>
      <c r="I425" s="59" t="s">
        <v>1342</v>
      </c>
      <c r="J425" s="57" t="s">
        <v>264</v>
      </c>
      <c r="K425" s="34"/>
      <c r="L425" s="57" t="s">
        <v>245</v>
      </c>
      <c r="M425" s="59">
        <v>65</v>
      </c>
      <c r="N425" s="61"/>
      <c r="O425" s="34"/>
      <c r="P425" s="57" t="s">
        <v>245</v>
      </c>
      <c r="Q425" s="59">
        <v>990</v>
      </c>
      <c r="R425" s="61"/>
      <c r="S425" s="34"/>
      <c r="T425" s="57" t="s">
        <v>245</v>
      </c>
      <c r="U425" s="59" t="s">
        <v>1343</v>
      </c>
      <c r="V425" s="57" t="s">
        <v>264</v>
      </c>
    </row>
    <row r="426" spans="1:22" ht="15.75" thickBot="1">
      <c r="A426" s="71"/>
      <c r="B426" s="164" t="s">
        <v>1259</v>
      </c>
      <c r="C426" s="34"/>
      <c r="D426" s="58"/>
      <c r="E426" s="60"/>
      <c r="F426" s="58"/>
      <c r="G426" s="34"/>
      <c r="H426" s="58"/>
      <c r="I426" s="60"/>
      <c r="J426" s="58"/>
      <c r="K426" s="34"/>
      <c r="L426" s="58"/>
      <c r="M426" s="60"/>
      <c r="N426" s="62"/>
      <c r="O426" s="34"/>
      <c r="P426" s="58"/>
      <c r="Q426" s="60"/>
      <c r="R426" s="62"/>
      <c r="S426" s="34"/>
      <c r="T426" s="58"/>
      <c r="U426" s="60"/>
      <c r="V426" s="58"/>
    </row>
    <row r="427" spans="1:22" ht="15.75" thickTop="1">
      <c r="A427" s="71"/>
      <c r="B427" s="70"/>
      <c r="C427" s="70"/>
      <c r="D427" s="70"/>
      <c r="E427" s="70"/>
      <c r="F427" s="70"/>
      <c r="G427" s="70"/>
      <c r="H427" s="70"/>
      <c r="I427" s="70"/>
      <c r="J427" s="70"/>
      <c r="K427" s="70"/>
      <c r="L427" s="70"/>
      <c r="M427" s="70"/>
      <c r="N427" s="70"/>
      <c r="O427" s="70"/>
      <c r="P427" s="70"/>
      <c r="Q427" s="70"/>
      <c r="R427" s="70"/>
      <c r="S427" s="70"/>
      <c r="T427" s="70"/>
      <c r="U427" s="70"/>
      <c r="V427" s="70"/>
    </row>
    <row r="428" spans="1:22">
      <c r="A428" s="71"/>
      <c r="B428" s="29" t="s">
        <v>1344</v>
      </c>
      <c r="C428" s="29"/>
      <c r="D428" s="29"/>
      <c r="E428" s="29"/>
      <c r="F428" s="29"/>
      <c r="G428" s="29"/>
      <c r="H428" s="29"/>
      <c r="I428" s="29"/>
      <c r="J428" s="29"/>
      <c r="K428" s="29"/>
      <c r="L428" s="29"/>
      <c r="M428" s="29"/>
      <c r="N428" s="29"/>
      <c r="O428" s="29"/>
      <c r="P428" s="29"/>
      <c r="Q428" s="29"/>
      <c r="R428" s="29"/>
      <c r="S428" s="29"/>
      <c r="T428" s="29"/>
      <c r="U428" s="29"/>
      <c r="V428" s="29"/>
    </row>
    <row r="429" spans="1:22">
      <c r="A429" s="71"/>
      <c r="B429" s="204" t="s">
        <v>1289</v>
      </c>
      <c r="C429" s="204"/>
      <c r="D429" s="204"/>
      <c r="E429" s="204"/>
      <c r="F429" s="204"/>
      <c r="G429" s="204"/>
      <c r="H429" s="204"/>
      <c r="I429" s="204"/>
      <c r="J429" s="204"/>
      <c r="K429" s="204"/>
      <c r="L429" s="204"/>
      <c r="M429" s="204"/>
      <c r="N429" s="204"/>
      <c r="O429" s="204"/>
      <c r="P429" s="204"/>
      <c r="Q429" s="204"/>
      <c r="R429" s="204"/>
      <c r="S429" s="204"/>
      <c r="T429" s="204"/>
      <c r="U429" s="204"/>
      <c r="V429" s="204"/>
    </row>
    <row r="430" spans="1:22">
      <c r="A430" s="71"/>
      <c r="B430" s="29" t="s">
        <v>1167</v>
      </c>
      <c r="C430" s="29"/>
      <c r="D430" s="29"/>
      <c r="E430" s="29"/>
      <c r="F430" s="29"/>
      <c r="G430" s="29"/>
      <c r="H430" s="29"/>
      <c r="I430" s="29"/>
      <c r="J430" s="29"/>
      <c r="K430" s="29"/>
      <c r="L430" s="29"/>
      <c r="M430" s="29"/>
      <c r="N430" s="29"/>
      <c r="O430" s="29"/>
      <c r="P430" s="29"/>
      <c r="Q430" s="29"/>
      <c r="R430" s="29"/>
      <c r="S430" s="29"/>
      <c r="T430" s="29"/>
      <c r="U430" s="29"/>
      <c r="V430" s="29"/>
    </row>
    <row r="431" spans="1:22">
      <c r="A431" s="71"/>
      <c r="B431" s="26"/>
      <c r="C431" s="26"/>
      <c r="D431" s="26"/>
      <c r="E431" s="26"/>
      <c r="F431" s="26"/>
      <c r="G431" s="26"/>
      <c r="H431" s="26"/>
      <c r="I431" s="26"/>
      <c r="J431" s="26"/>
      <c r="K431" s="26"/>
      <c r="L431" s="26"/>
      <c r="M431" s="26"/>
      <c r="N431" s="26"/>
      <c r="O431" s="26"/>
      <c r="P431" s="26"/>
      <c r="Q431" s="26"/>
      <c r="R431" s="26"/>
      <c r="S431" s="26"/>
      <c r="T431" s="26"/>
      <c r="U431" s="26"/>
      <c r="V431" s="26"/>
    </row>
    <row r="432" spans="1:22">
      <c r="A432" s="71"/>
      <c r="B432" s="10"/>
      <c r="C432" s="10"/>
      <c r="D432" s="10"/>
      <c r="E432" s="10"/>
      <c r="F432" s="10"/>
      <c r="G432" s="10"/>
      <c r="H432" s="10"/>
      <c r="I432" s="10"/>
      <c r="J432" s="10"/>
      <c r="K432" s="10"/>
      <c r="L432" s="10"/>
      <c r="M432" s="10"/>
      <c r="N432" s="10"/>
      <c r="O432" s="10"/>
      <c r="P432" s="10"/>
      <c r="Q432" s="10"/>
      <c r="R432" s="10"/>
      <c r="S432" s="10"/>
      <c r="T432" s="10"/>
      <c r="U432" s="10"/>
      <c r="V432" s="10"/>
    </row>
    <row r="433" spans="1:22">
      <c r="A433" s="71"/>
      <c r="B433" s="28"/>
      <c r="C433" s="28"/>
      <c r="D433" s="119" t="s">
        <v>1168</v>
      </c>
      <c r="E433" s="119"/>
      <c r="F433" s="119"/>
      <c r="G433" s="28"/>
      <c r="H433" s="119" t="s">
        <v>1169</v>
      </c>
      <c r="I433" s="119"/>
      <c r="J433" s="119"/>
      <c r="K433" s="28"/>
      <c r="L433" s="119" t="s">
        <v>1220</v>
      </c>
      <c r="M433" s="119"/>
      <c r="N433" s="119"/>
      <c r="O433" s="28"/>
      <c r="P433" s="119" t="s">
        <v>1118</v>
      </c>
      <c r="Q433" s="119"/>
      <c r="R433" s="119"/>
      <c r="S433" s="28"/>
      <c r="T433" s="119" t="s">
        <v>1172</v>
      </c>
      <c r="U433" s="119"/>
      <c r="V433" s="119"/>
    </row>
    <row r="434" spans="1:22">
      <c r="A434" s="71"/>
      <c r="B434" s="28"/>
      <c r="C434" s="28"/>
      <c r="D434" s="119"/>
      <c r="E434" s="119"/>
      <c r="F434" s="119"/>
      <c r="G434" s="28"/>
      <c r="H434" s="119" t="s">
        <v>1170</v>
      </c>
      <c r="I434" s="119"/>
      <c r="J434" s="119"/>
      <c r="K434" s="28"/>
      <c r="L434" s="119" t="s">
        <v>1169</v>
      </c>
      <c r="M434" s="119"/>
      <c r="N434" s="119"/>
      <c r="O434" s="28"/>
      <c r="P434" s="119"/>
      <c r="Q434" s="119"/>
      <c r="R434" s="119"/>
      <c r="S434" s="28"/>
      <c r="T434" s="119"/>
      <c r="U434" s="119"/>
      <c r="V434" s="119"/>
    </row>
    <row r="435" spans="1:22" ht="15.75" thickBot="1">
      <c r="A435" s="71"/>
      <c r="B435" s="28"/>
      <c r="C435" s="28"/>
      <c r="D435" s="139"/>
      <c r="E435" s="139"/>
      <c r="F435" s="139"/>
      <c r="G435" s="28"/>
      <c r="H435" s="68"/>
      <c r="I435" s="68"/>
      <c r="J435" s="68"/>
      <c r="K435" s="28"/>
      <c r="L435" s="139" t="s">
        <v>1170</v>
      </c>
      <c r="M435" s="139"/>
      <c r="N435" s="139"/>
      <c r="O435" s="28"/>
      <c r="P435" s="139"/>
      <c r="Q435" s="139"/>
      <c r="R435" s="139"/>
      <c r="S435" s="28"/>
      <c r="T435" s="139"/>
      <c r="U435" s="139"/>
      <c r="V435" s="139"/>
    </row>
    <row r="436" spans="1:22">
      <c r="A436" s="71"/>
      <c r="B436" s="164" t="s">
        <v>1345</v>
      </c>
      <c r="C436" s="34"/>
      <c r="D436" s="57" t="s">
        <v>245</v>
      </c>
      <c r="E436" s="59" t="s">
        <v>246</v>
      </c>
      <c r="F436" s="61"/>
      <c r="G436" s="34"/>
      <c r="H436" s="57" t="s">
        <v>245</v>
      </c>
      <c r="I436" s="87">
        <v>3232</v>
      </c>
      <c r="J436" s="61"/>
      <c r="K436" s="34"/>
      <c r="L436" s="57" t="s">
        <v>245</v>
      </c>
      <c r="M436" s="59">
        <v>362</v>
      </c>
      <c r="N436" s="61"/>
      <c r="O436" s="34"/>
      <c r="P436" s="57" t="s">
        <v>245</v>
      </c>
      <c r="Q436" s="59" t="s">
        <v>1280</v>
      </c>
      <c r="R436" s="57" t="s">
        <v>264</v>
      </c>
      <c r="S436" s="34"/>
      <c r="T436" s="57" t="s">
        <v>245</v>
      </c>
      <c r="U436" s="87">
        <v>3561</v>
      </c>
      <c r="V436" s="61"/>
    </row>
    <row r="437" spans="1:22" ht="15.75" thickBot="1">
      <c r="A437" s="71"/>
      <c r="B437" s="164" t="s">
        <v>1346</v>
      </c>
      <c r="C437" s="34"/>
      <c r="D437" s="35"/>
      <c r="E437" s="37"/>
      <c r="F437" s="38"/>
      <c r="G437" s="34"/>
      <c r="H437" s="35"/>
      <c r="I437" s="88"/>
      <c r="J437" s="38"/>
      <c r="K437" s="34"/>
      <c r="L437" s="35"/>
      <c r="M437" s="37"/>
      <c r="N437" s="38"/>
      <c r="O437" s="34"/>
      <c r="P437" s="35"/>
      <c r="Q437" s="37"/>
      <c r="R437" s="35"/>
      <c r="S437" s="34"/>
      <c r="T437" s="35"/>
      <c r="U437" s="88"/>
      <c r="V437" s="38"/>
    </row>
    <row r="438" spans="1:22">
      <c r="A438" s="71"/>
      <c r="B438" s="198" t="s">
        <v>1347</v>
      </c>
      <c r="C438" s="28"/>
      <c r="D438" s="44"/>
      <c r="E438" s="44"/>
      <c r="F438" s="44"/>
      <c r="G438" s="28"/>
      <c r="H438" s="44"/>
      <c r="I438" s="44"/>
      <c r="J438" s="44"/>
      <c r="K438" s="28"/>
      <c r="L438" s="44"/>
      <c r="M438" s="44"/>
      <c r="N438" s="44"/>
      <c r="O438" s="28"/>
      <c r="P438" s="44"/>
      <c r="Q438" s="44"/>
      <c r="R438" s="44"/>
      <c r="S438" s="28"/>
      <c r="T438" s="44"/>
      <c r="U438" s="44"/>
      <c r="V438" s="44"/>
    </row>
    <row r="439" spans="1:22">
      <c r="A439" s="71"/>
      <c r="B439" s="198" t="s">
        <v>1348</v>
      </c>
      <c r="C439" s="28"/>
      <c r="D439" s="28"/>
      <c r="E439" s="28"/>
      <c r="F439" s="28"/>
      <c r="G439" s="28"/>
      <c r="H439" s="28"/>
      <c r="I439" s="28"/>
      <c r="J439" s="28"/>
      <c r="K439" s="28"/>
      <c r="L439" s="28"/>
      <c r="M439" s="28"/>
      <c r="N439" s="28"/>
      <c r="O439" s="28"/>
      <c r="P439" s="28"/>
      <c r="Q439" s="28"/>
      <c r="R439" s="28"/>
      <c r="S439" s="28"/>
      <c r="T439" s="28"/>
      <c r="U439" s="28"/>
      <c r="V439" s="28"/>
    </row>
    <row r="440" spans="1:22">
      <c r="A440" s="71"/>
      <c r="B440" s="51" t="s">
        <v>1349</v>
      </c>
      <c r="C440" s="34"/>
      <c r="D440" s="36" t="s">
        <v>246</v>
      </c>
      <c r="E440" s="36"/>
      <c r="F440" s="34"/>
      <c r="G440" s="34"/>
      <c r="H440" s="36" t="s">
        <v>1350</v>
      </c>
      <c r="I440" s="36"/>
      <c r="J440" s="33" t="s">
        <v>264</v>
      </c>
      <c r="K440" s="34"/>
      <c r="L440" s="36" t="s">
        <v>1351</v>
      </c>
      <c r="M440" s="36"/>
      <c r="N440" s="33" t="s">
        <v>264</v>
      </c>
      <c r="O440" s="34"/>
      <c r="P440" s="36" t="s">
        <v>246</v>
      </c>
      <c r="Q440" s="36"/>
      <c r="R440" s="34"/>
      <c r="S440" s="34"/>
      <c r="T440" s="36" t="s">
        <v>1352</v>
      </c>
      <c r="U440" s="36"/>
      <c r="V440" s="33" t="s">
        <v>264</v>
      </c>
    </row>
    <row r="441" spans="1:22">
      <c r="A441" s="71"/>
      <c r="B441" s="51" t="s">
        <v>1230</v>
      </c>
      <c r="C441" s="34"/>
      <c r="D441" s="36"/>
      <c r="E441" s="36"/>
      <c r="F441" s="34"/>
      <c r="G441" s="34"/>
      <c r="H441" s="36"/>
      <c r="I441" s="36"/>
      <c r="J441" s="33"/>
      <c r="K441" s="34"/>
      <c r="L441" s="36"/>
      <c r="M441" s="36"/>
      <c r="N441" s="33"/>
      <c r="O441" s="34"/>
      <c r="P441" s="36"/>
      <c r="Q441" s="36"/>
      <c r="R441" s="34"/>
      <c r="S441" s="34"/>
      <c r="T441" s="36"/>
      <c r="U441" s="36"/>
      <c r="V441" s="33"/>
    </row>
    <row r="442" spans="1:22">
      <c r="A442" s="71"/>
      <c r="B442" s="25" t="s">
        <v>1353</v>
      </c>
      <c r="C442" s="28"/>
      <c r="D442" s="49" t="s">
        <v>246</v>
      </c>
      <c r="E442" s="49"/>
      <c r="F442" s="28"/>
      <c r="G442" s="28"/>
      <c r="H442" s="84">
        <v>2736</v>
      </c>
      <c r="I442" s="84"/>
      <c r="J442" s="28"/>
      <c r="K442" s="28"/>
      <c r="L442" s="49">
        <v>53</v>
      </c>
      <c r="M442" s="49"/>
      <c r="N442" s="28"/>
      <c r="O442" s="28"/>
      <c r="P442" s="49" t="s">
        <v>246</v>
      </c>
      <c r="Q442" s="49"/>
      <c r="R442" s="28"/>
      <c r="S442" s="28"/>
      <c r="T442" s="84">
        <v>2789</v>
      </c>
      <c r="U442" s="84"/>
      <c r="V442" s="28"/>
    </row>
    <row r="443" spans="1:22">
      <c r="A443" s="71"/>
      <c r="B443" s="25" t="s">
        <v>1354</v>
      </c>
      <c r="C443" s="28"/>
      <c r="D443" s="49"/>
      <c r="E443" s="49"/>
      <c r="F443" s="28"/>
      <c r="G443" s="28"/>
      <c r="H443" s="84"/>
      <c r="I443" s="84"/>
      <c r="J443" s="28"/>
      <c r="K443" s="28"/>
      <c r="L443" s="49"/>
      <c r="M443" s="49"/>
      <c r="N443" s="28"/>
      <c r="O443" s="28"/>
      <c r="P443" s="49"/>
      <c r="Q443" s="49"/>
      <c r="R443" s="28"/>
      <c r="S443" s="28"/>
      <c r="T443" s="84"/>
      <c r="U443" s="84"/>
      <c r="V443" s="28"/>
    </row>
    <row r="444" spans="1:22">
      <c r="A444" s="71"/>
      <c r="B444" s="51" t="s">
        <v>1355</v>
      </c>
      <c r="C444" s="34"/>
      <c r="D444" s="36" t="s">
        <v>246</v>
      </c>
      <c r="E444" s="36"/>
      <c r="F444" s="34"/>
      <c r="G444" s="34"/>
      <c r="H444" s="36" t="s">
        <v>1357</v>
      </c>
      <c r="I444" s="36"/>
      <c r="J444" s="33" t="s">
        <v>264</v>
      </c>
      <c r="K444" s="34"/>
      <c r="L444" s="36" t="s">
        <v>1358</v>
      </c>
      <c r="M444" s="36"/>
      <c r="N444" s="33" t="s">
        <v>264</v>
      </c>
      <c r="O444" s="34"/>
      <c r="P444" s="36" t="s">
        <v>246</v>
      </c>
      <c r="Q444" s="36"/>
      <c r="R444" s="34"/>
      <c r="S444" s="34"/>
      <c r="T444" s="36" t="s">
        <v>1351</v>
      </c>
      <c r="U444" s="36"/>
      <c r="V444" s="33" t="s">
        <v>264</v>
      </c>
    </row>
    <row r="445" spans="1:22">
      <c r="A445" s="71"/>
      <c r="B445" s="51" t="s">
        <v>1356</v>
      </c>
      <c r="C445" s="34"/>
      <c r="D445" s="36"/>
      <c r="E445" s="36"/>
      <c r="F445" s="34"/>
      <c r="G445" s="34"/>
      <c r="H445" s="36"/>
      <c r="I445" s="36"/>
      <c r="J445" s="33"/>
      <c r="K445" s="34"/>
      <c r="L445" s="36"/>
      <c r="M445" s="36"/>
      <c r="N445" s="33"/>
      <c r="O445" s="34"/>
      <c r="P445" s="36"/>
      <c r="Q445" s="36"/>
      <c r="R445" s="34"/>
      <c r="S445" s="34"/>
      <c r="T445" s="36"/>
      <c r="U445" s="36"/>
      <c r="V445" s="33"/>
    </row>
    <row r="446" spans="1:22">
      <c r="A446" s="71"/>
      <c r="B446" s="47" t="s">
        <v>1359</v>
      </c>
      <c r="C446" s="28"/>
      <c r="D446" s="49" t="s">
        <v>246</v>
      </c>
      <c r="E446" s="49"/>
      <c r="F446" s="28"/>
      <c r="G446" s="28"/>
      <c r="H446" s="49">
        <v>67</v>
      </c>
      <c r="I446" s="49"/>
      <c r="J446" s="28"/>
      <c r="K446" s="28"/>
      <c r="L446" s="49">
        <v>757</v>
      </c>
      <c r="M446" s="49"/>
      <c r="N446" s="28"/>
      <c r="O446" s="28"/>
      <c r="P446" s="49">
        <v>260</v>
      </c>
      <c r="Q446" s="49"/>
      <c r="R446" s="28"/>
      <c r="S446" s="28"/>
      <c r="T446" s="84">
        <v>1084</v>
      </c>
      <c r="U446" s="84"/>
      <c r="V446" s="28"/>
    </row>
    <row r="447" spans="1:22" ht="15.75" thickBot="1">
      <c r="A447" s="71"/>
      <c r="B447" s="47"/>
      <c r="C447" s="28"/>
      <c r="D447" s="55"/>
      <c r="E447" s="55"/>
      <c r="F447" s="31"/>
      <c r="G447" s="28"/>
      <c r="H447" s="55"/>
      <c r="I447" s="55"/>
      <c r="J447" s="31"/>
      <c r="K447" s="28"/>
      <c r="L447" s="55"/>
      <c r="M447" s="55"/>
      <c r="N447" s="31"/>
      <c r="O447" s="28"/>
      <c r="P447" s="55"/>
      <c r="Q447" s="55"/>
      <c r="R447" s="31"/>
      <c r="S447" s="28"/>
      <c r="T447" s="108"/>
      <c r="U447" s="108"/>
      <c r="V447" s="31"/>
    </row>
    <row r="448" spans="1:22">
      <c r="A448" s="71"/>
      <c r="B448" s="53" t="s">
        <v>174</v>
      </c>
      <c r="C448" s="34"/>
      <c r="D448" s="59" t="s">
        <v>246</v>
      </c>
      <c r="E448" s="59"/>
      <c r="F448" s="61"/>
      <c r="G448" s="34"/>
      <c r="H448" s="59" t="s">
        <v>1360</v>
      </c>
      <c r="I448" s="59"/>
      <c r="J448" s="57" t="s">
        <v>264</v>
      </c>
      <c r="K448" s="34"/>
      <c r="L448" s="59" t="s">
        <v>1361</v>
      </c>
      <c r="M448" s="59"/>
      <c r="N448" s="57" t="s">
        <v>264</v>
      </c>
      <c r="O448" s="34"/>
      <c r="P448" s="59">
        <v>260</v>
      </c>
      <c r="Q448" s="59"/>
      <c r="R448" s="61"/>
      <c r="S448" s="34"/>
      <c r="T448" s="59" t="s">
        <v>1362</v>
      </c>
      <c r="U448" s="59"/>
      <c r="V448" s="57" t="s">
        <v>264</v>
      </c>
    </row>
    <row r="449" spans="1:22" ht="15.75" thickBot="1">
      <c r="A449" s="71"/>
      <c r="B449" s="53"/>
      <c r="C449" s="34"/>
      <c r="D449" s="37"/>
      <c r="E449" s="37"/>
      <c r="F449" s="38"/>
      <c r="G449" s="34"/>
      <c r="H449" s="37"/>
      <c r="I449" s="37"/>
      <c r="J449" s="35"/>
      <c r="K449" s="34"/>
      <c r="L449" s="37"/>
      <c r="M449" s="37"/>
      <c r="N449" s="35"/>
      <c r="O449" s="34"/>
      <c r="P449" s="37"/>
      <c r="Q449" s="37"/>
      <c r="R449" s="38"/>
      <c r="S449" s="34"/>
      <c r="T449" s="37"/>
      <c r="U449" s="37"/>
      <c r="V449" s="35"/>
    </row>
    <row r="450" spans="1:22" ht="26.25">
      <c r="A450" s="71"/>
      <c r="B450" s="198" t="s">
        <v>175</v>
      </c>
      <c r="C450" s="17"/>
      <c r="D450" s="44"/>
      <c r="E450" s="44"/>
      <c r="F450" s="44"/>
      <c r="G450" s="17"/>
      <c r="H450" s="44"/>
      <c r="I450" s="44"/>
      <c r="J450" s="44"/>
      <c r="K450" s="17"/>
      <c r="L450" s="44"/>
      <c r="M450" s="44"/>
      <c r="N450" s="44"/>
      <c r="O450" s="17"/>
      <c r="P450" s="44"/>
      <c r="Q450" s="44"/>
      <c r="R450" s="44"/>
      <c r="S450" s="17"/>
      <c r="T450" s="44"/>
      <c r="U450" s="44"/>
      <c r="V450" s="44"/>
    </row>
    <row r="451" spans="1:22">
      <c r="A451" s="71"/>
      <c r="B451" s="51" t="s">
        <v>1363</v>
      </c>
      <c r="C451" s="34"/>
      <c r="D451" s="36" t="s">
        <v>246</v>
      </c>
      <c r="E451" s="36"/>
      <c r="F451" s="34"/>
      <c r="G451" s="34"/>
      <c r="H451" s="82">
        <v>6311</v>
      </c>
      <c r="I451" s="82"/>
      <c r="J451" s="34"/>
      <c r="K451" s="34"/>
      <c r="L451" s="36">
        <v>825</v>
      </c>
      <c r="M451" s="36"/>
      <c r="N451" s="34"/>
      <c r="O451" s="34"/>
      <c r="P451" s="36" t="s">
        <v>246</v>
      </c>
      <c r="Q451" s="36"/>
      <c r="R451" s="34"/>
      <c r="S451" s="34"/>
      <c r="T451" s="82">
        <v>7136</v>
      </c>
      <c r="U451" s="82"/>
      <c r="V451" s="34"/>
    </row>
    <row r="452" spans="1:22">
      <c r="A452" s="71"/>
      <c r="B452" s="51" t="s">
        <v>1364</v>
      </c>
      <c r="C452" s="34"/>
      <c r="D452" s="36"/>
      <c r="E452" s="36"/>
      <c r="F452" s="34"/>
      <c r="G452" s="34"/>
      <c r="H452" s="82"/>
      <c r="I452" s="82"/>
      <c r="J452" s="34"/>
      <c r="K452" s="34"/>
      <c r="L452" s="36"/>
      <c r="M452" s="36"/>
      <c r="N452" s="34"/>
      <c r="O452" s="34"/>
      <c r="P452" s="36"/>
      <c r="Q452" s="36"/>
      <c r="R452" s="34"/>
      <c r="S452" s="34"/>
      <c r="T452" s="82"/>
      <c r="U452" s="82"/>
      <c r="V452" s="34"/>
    </row>
    <row r="453" spans="1:22">
      <c r="A453" s="71"/>
      <c r="B453" s="47" t="s">
        <v>177</v>
      </c>
      <c r="C453" s="28"/>
      <c r="D453" s="49" t="s">
        <v>246</v>
      </c>
      <c r="E453" s="49"/>
      <c r="F453" s="28"/>
      <c r="G453" s="28"/>
      <c r="H453" s="49" t="s">
        <v>1365</v>
      </c>
      <c r="I453" s="49"/>
      <c r="J453" s="48" t="s">
        <v>264</v>
      </c>
      <c r="K453" s="28"/>
      <c r="L453" s="49" t="s">
        <v>1366</v>
      </c>
      <c r="M453" s="49"/>
      <c r="N453" s="48" t="s">
        <v>264</v>
      </c>
      <c r="O453" s="28"/>
      <c r="P453" s="49" t="s">
        <v>246</v>
      </c>
      <c r="Q453" s="49"/>
      <c r="R453" s="28"/>
      <c r="S453" s="28"/>
      <c r="T453" s="49" t="s">
        <v>1367</v>
      </c>
      <c r="U453" s="49"/>
      <c r="V453" s="48" t="s">
        <v>264</v>
      </c>
    </row>
    <row r="454" spans="1:22">
      <c r="A454" s="71"/>
      <c r="B454" s="47"/>
      <c r="C454" s="28"/>
      <c r="D454" s="49"/>
      <c r="E454" s="49"/>
      <c r="F454" s="28"/>
      <c r="G454" s="28"/>
      <c r="H454" s="49"/>
      <c r="I454" s="49"/>
      <c r="J454" s="48"/>
      <c r="K454" s="28"/>
      <c r="L454" s="49"/>
      <c r="M454" s="49"/>
      <c r="N454" s="48"/>
      <c r="O454" s="28"/>
      <c r="P454" s="49"/>
      <c r="Q454" s="49"/>
      <c r="R454" s="28"/>
      <c r="S454" s="28"/>
      <c r="T454" s="49"/>
      <c r="U454" s="49"/>
      <c r="V454" s="48"/>
    </row>
    <row r="455" spans="1:22">
      <c r="A455" s="71"/>
      <c r="B455" s="51" t="s">
        <v>1368</v>
      </c>
      <c r="C455" s="34"/>
      <c r="D455" s="82">
        <v>2274</v>
      </c>
      <c r="E455" s="82"/>
      <c r="F455" s="34"/>
      <c r="G455" s="34"/>
      <c r="H455" s="36" t="s">
        <v>246</v>
      </c>
      <c r="I455" s="36"/>
      <c r="J455" s="34"/>
      <c r="K455" s="34"/>
      <c r="L455" s="36" t="s">
        <v>246</v>
      </c>
      <c r="M455" s="36"/>
      <c r="N455" s="34"/>
      <c r="O455" s="34"/>
      <c r="P455" s="36" t="s">
        <v>246</v>
      </c>
      <c r="Q455" s="36"/>
      <c r="R455" s="34"/>
      <c r="S455" s="34"/>
      <c r="T455" s="82">
        <v>2274</v>
      </c>
      <c r="U455" s="82"/>
      <c r="V455" s="34"/>
    </row>
    <row r="456" spans="1:22">
      <c r="A456" s="71"/>
      <c r="B456" s="51" t="s">
        <v>1369</v>
      </c>
      <c r="C456" s="34"/>
      <c r="D456" s="82"/>
      <c r="E456" s="82"/>
      <c r="F456" s="34"/>
      <c r="G456" s="34"/>
      <c r="H456" s="36"/>
      <c r="I456" s="36"/>
      <c r="J456" s="34"/>
      <c r="K456" s="34"/>
      <c r="L456" s="36"/>
      <c r="M456" s="36"/>
      <c r="N456" s="34"/>
      <c r="O456" s="34"/>
      <c r="P456" s="36"/>
      <c r="Q456" s="36"/>
      <c r="R456" s="34"/>
      <c r="S456" s="34"/>
      <c r="T456" s="82"/>
      <c r="U456" s="82"/>
      <c r="V456" s="34"/>
    </row>
    <row r="457" spans="1:22">
      <c r="A457" s="71"/>
      <c r="B457" s="39" t="s">
        <v>180</v>
      </c>
      <c r="C457" s="28"/>
      <c r="D457" s="49" t="s">
        <v>1370</v>
      </c>
      <c r="E457" s="49"/>
      <c r="F457" s="48" t="s">
        <v>264</v>
      </c>
      <c r="G457" s="28"/>
      <c r="H457" s="49" t="s">
        <v>246</v>
      </c>
      <c r="I457" s="49"/>
      <c r="J457" s="28"/>
      <c r="K457" s="28"/>
      <c r="L457" s="49" t="s">
        <v>246</v>
      </c>
      <c r="M457" s="49"/>
      <c r="N457" s="28"/>
      <c r="O457" s="28"/>
      <c r="P457" s="49" t="s">
        <v>246</v>
      </c>
      <c r="Q457" s="49"/>
      <c r="R457" s="28"/>
      <c r="S457" s="28"/>
      <c r="T457" s="49" t="s">
        <v>1370</v>
      </c>
      <c r="U457" s="49"/>
      <c r="V457" s="48" t="s">
        <v>264</v>
      </c>
    </row>
    <row r="458" spans="1:22">
      <c r="A458" s="71"/>
      <c r="B458" s="39"/>
      <c r="C458" s="28"/>
      <c r="D458" s="49"/>
      <c r="E458" s="49"/>
      <c r="F458" s="48"/>
      <c r="G458" s="28"/>
      <c r="H458" s="49"/>
      <c r="I458" s="49"/>
      <c r="J458" s="28"/>
      <c r="K458" s="28"/>
      <c r="L458" s="49"/>
      <c r="M458" s="49"/>
      <c r="N458" s="28"/>
      <c r="O458" s="28"/>
      <c r="P458" s="49"/>
      <c r="Q458" s="49"/>
      <c r="R458" s="28"/>
      <c r="S458" s="28"/>
      <c r="T458" s="49"/>
      <c r="U458" s="49"/>
      <c r="V458" s="48"/>
    </row>
    <row r="459" spans="1:22">
      <c r="A459" s="71"/>
      <c r="B459" s="51" t="s">
        <v>1371</v>
      </c>
      <c r="C459" s="34"/>
      <c r="D459" s="36" t="s">
        <v>246</v>
      </c>
      <c r="E459" s="36"/>
      <c r="F459" s="34"/>
      <c r="G459" s="34"/>
      <c r="H459" s="36">
        <v>5</v>
      </c>
      <c r="I459" s="36"/>
      <c r="J459" s="34"/>
      <c r="K459" s="34"/>
      <c r="L459" s="36" t="s">
        <v>246</v>
      </c>
      <c r="M459" s="36"/>
      <c r="N459" s="34"/>
      <c r="O459" s="34"/>
      <c r="P459" s="36" t="s">
        <v>246</v>
      </c>
      <c r="Q459" s="36"/>
      <c r="R459" s="34"/>
      <c r="S459" s="34"/>
      <c r="T459" s="36">
        <v>5</v>
      </c>
      <c r="U459" s="36"/>
      <c r="V459" s="34"/>
    </row>
    <row r="460" spans="1:22">
      <c r="A460" s="71"/>
      <c r="B460" s="51" t="s">
        <v>1372</v>
      </c>
      <c r="C460" s="34"/>
      <c r="D460" s="36"/>
      <c r="E460" s="36"/>
      <c r="F460" s="34"/>
      <c r="G460" s="34"/>
      <c r="H460" s="36"/>
      <c r="I460" s="36"/>
      <c r="J460" s="34"/>
      <c r="K460" s="34"/>
      <c r="L460" s="36"/>
      <c r="M460" s="36"/>
      <c r="N460" s="34"/>
      <c r="O460" s="34"/>
      <c r="P460" s="36"/>
      <c r="Q460" s="36"/>
      <c r="R460" s="34"/>
      <c r="S460" s="34"/>
      <c r="T460" s="36"/>
      <c r="U460" s="36"/>
      <c r="V460" s="34"/>
    </row>
    <row r="461" spans="1:22">
      <c r="A461" s="71"/>
      <c r="B461" s="47" t="s">
        <v>1373</v>
      </c>
      <c r="C461" s="28"/>
      <c r="D461" s="49" t="s">
        <v>1374</v>
      </c>
      <c r="E461" s="49"/>
      <c r="F461" s="48" t="s">
        <v>264</v>
      </c>
      <c r="G461" s="28"/>
      <c r="H461" s="49" t="s">
        <v>1375</v>
      </c>
      <c r="I461" s="49"/>
      <c r="J461" s="48" t="s">
        <v>264</v>
      </c>
      <c r="K461" s="28"/>
      <c r="L461" s="49">
        <v>46</v>
      </c>
      <c r="M461" s="49"/>
      <c r="N461" s="28"/>
      <c r="O461" s="28"/>
      <c r="P461" s="49" t="s">
        <v>1376</v>
      </c>
      <c r="Q461" s="49"/>
      <c r="R461" s="48" t="s">
        <v>264</v>
      </c>
      <c r="S461" s="28"/>
      <c r="T461" s="49" t="s">
        <v>1377</v>
      </c>
      <c r="U461" s="49"/>
      <c r="V461" s="48" t="s">
        <v>264</v>
      </c>
    </row>
    <row r="462" spans="1:22">
      <c r="A462" s="71"/>
      <c r="B462" s="47"/>
      <c r="C462" s="28"/>
      <c r="D462" s="49"/>
      <c r="E462" s="49"/>
      <c r="F462" s="48"/>
      <c r="G462" s="28"/>
      <c r="H462" s="49"/>
      <c r="I462" s="49"/>
      <c r="J462" s="48"/>
      <c r="K462" s="28"/>
      <c r="L462" s="49"/>
      <c r="M462" s="49"/>
      <c r="N462" s="28"/>
      <c r="O462" s="28"/>
      <c r="P462" s="49"/>
      <c r="Q462" s="49"/>
      <c r="R462" s="48"/>
      <c r="S462" s="28"/>
      <c r="T462" s="49"/>
      <c r="U462" s="49"/>
      <c r="V462" s="48"/>
    </row>
    <row r="463" spans="1:22">
      <c r="A463" s="71"/>
      <c r="B463" s="53" t="s">
        <v>1378</v>
      </c>
      <c r="C463" s="34"/>
      <c r="D463" s="36">
        <v>954</v>
      </c>
      <c r="E463" s="36"/>
      <c r="F463" s="34"/>
      <c r="G463" s="34"/>
      <c r="H463" s="36" t="s">
        <v>1379</v>
      </c>
      <c r="I463" s="36"/>
      <c r="J463" s="33" t="s">
        <v>264</v>
      </c>
      <c r="K463" s="34"/>
      <c r="L463" s="36" t="s">
        <v>1380</v>
      </c>
      <c r="M463" s="36"/>
      <c r="N463" s="33" t="s">
        <v>264</v>
      </c>
      <c r="O463" s="34"/>
      <c r="P463" s="36" t="s">
        <v>246</v>
      </c>
      <c r="Q463" s="36"/>
      <c r="R463" s="34"/>
      <c r="S463" s="34"/>
      <c r="T463" s="36" t="s">
        <v>246</v>
      </c>
      <c r="U463" s="36"/>
      <c r="V463" s="34"/>
    </row>
    <row r="464" spans="1:22" ht="15.75" thickBot="1">
      <c r="A464" s="71"/>
      <c r="B464" s="53"/>
      <c r="C464" s="34"/>
      <c r="D464" s="37"/>
      <c r="E464" s="37"/>
      <c r="F464" s="38"/>
      <c r="G464" s="34"/>
      <c r="H464" s="37"/>
      <c r="I464" s="37"/>
      <c r="J464" s="35"/>
      <c r="K464" s="34"/>
      <c r="L464" s="37"/>
      <c r="M464" s="37"/>
      <c r="N464" s="35"/>
      <c r="O464" s="34"/>
      <c r="P464" s="37"/>
      <c r="Q464" s="37"/>
      <c r="R464" s="38"/>
      <c r="S464" s="34"/>
      <c r="T464" s="37"/>
      <c r="U464" s="37"/>
      <c r="V464" s="38"/>
    </row>
    <row r="465" spans="1:22">
      <c r="A465" s="71"/>
      <c r="B465" s="47" t="s">
        <v>189</v>
      </c>
      <c r="C465" s="28"/>
      <c r="D465" s="42">
        <v>738</v>
      </c>
      <c r="E465" s="42"/>
      <c r="F465" s="44"/>
      <c r="G465" s="28"/>
      <c r="H465" s="42" t="s">
        <v>1381</v>
      </c>
      <c r="I465" s="42"/>
      <c r="J465" s="40" t="s">
        <v>264</v>
      </c>
      <c r="K465" s="28"/>
      <c r="L465" s="42" t="s">
        <v>1382</v>
      </c>
      <c r="M465" s="42"/>
      <c r="N465" s="40" t="s">
        <v>264</v>
      </c>
      <c r="O465" s="28"/>
      <c r="P465" s="42" t="s">
        <v>1376</v>
      </c>
      <c r="Q465" s="42"/>
      <c r="R465" s="40" t="s">
        <v>264</v>
      </c>
      <c r="S465" s="28"/>
      <c r="T465" s="42" t="s">
        <v>1383</v>
      </c>
      <c r="U465" s="42"/>
      <c r="V465" s="40" t="s">
        <v>264</v>
      </c>
    </row>
    <row r="466" spans="1:22" ht="15.75" thickBot="1">
      <c r="A466" s="71"/>
      <c r="B466" s="47"/>
      <c r="C466" s="28"/>
      <c r="D466" s="55"/>
      <c r="E466" s="55"/>
      <c r="F466" s="31"/>
      <c r="G466" s="28"/>
      <c r="H466" s="55"/>
      <c r="I466" s="55"/>
      <c r="J466" s="56"/>
      <c r="K466" s="28"/>
      <c r="L466" s="55"/>
      <c r="M466" s="55"/>
      <c r="N466" s="56"/>
      <c r="O466" s="28"/>
      <c r="P466" s="55"/>
      <c r="Q466" s="55"/>
      <c r="R466" s="56"/>
      <c r="S466" s="28"/>
      <c r="T466" s="55"/>
      <c r="U466" s="55"/>
      <c r="V466" s="56"/>
    </row>
    <row r="467" spans="1:22" ht="26.25">
      <c r="A467" s="71"/>
      <c r="B467" s="51" t="s">
        <v>1384</v>
      </c>
      <c r="C467" s="34"/>
      <c r="D467" s="59">
        <v>738</v>
      </c>
      <c r="E467" s="59"/>
      <c r="F467" s="61"/>
      <c r="G467" s="34"/>
      <c r="H467" s="59" t="s">
        <v>246</v>
      </c>
      <c r="I467" s="59"/>
      <c r="J467" s="61"/>
      <c r="K467" s="83"/>
      <c r="L467" s="59" t="s">
        <v>1249</v>
      </c>
      <c r="M467" s="59"/>
      <c r="N467" s="57" t="s">
        <v>264</v>
      </c>
      <c r="O467" s="83"/>
      <c r="P467" s="59">
        <v>7</v>
      </c>
      <c r="Q467" s="59"/>
      <c r="R467" s="61"/>
      <c r="S467" s="34"/>
      <c r="T467" s="59">
        <v>700</v>
      </c>
      <c r="U467" s="59"/>
      <c r="V467" s="61"/>
    </row>
    <row r="468" spans="1:22" ht="15.75" thickBot="1">
      <c r="A468" s="71"/>
      <c r="B468" s="51" t="s">
        <v>1385</v>
      </c>
      <c r="C468" s="34"/>
      <c r="D468" s="37"/>
      <c r="E468" s="37"/>
      <c r="F468" s="38"/>
      <c r="G468" s="34"/>
      <c r="H468" s="37"/>
      <c r="I468" s="37"/>
      <c r="J468" s="38"/>
      <c r="K468" s="83"/>
      <c r="L468" s="37"/>
      <c r="M468" s="37"/>
      <c r="N468" s="35"/>
      <c r="O468" s="83"/>
      <c r="P468" s="37"/>
      <c r="Q468" s="37"/>
      <c r="R468" s="38"/>
      <c r="S468" s="34"/>
      <c r="T468" s="37"/>
      <c r="U468" s="37"/>
      <c r="V468" s="38"/>
    </row>
    <row r="469" spans="1:22">
      <c r="A469" s="71"/>
      <c r="B469" s="25" t="s">
        <v>1386</v>
      </c>
      <c r="C469" s="28"/>
      <c r="D469" s="42">
        <v>228</v>
      </c>
      <c r="E469" s="42"/>
      <c r="F469" s="44"/>
      <c r="G469" s="28"/>
      <c r="H469" s="42" t="s">
        <v>246</v>
      </c>
      <c r="I469" s="42"/>
      <c r="J469" s="44"/>
      <c r="K469" s="28"/>
      <c r="L469" s="42">
        <v>59</v>
      </c>
      <c r="M469" s="42"/>
      <c r="N469" s="44"/>
      <c r="O469" s="28"/>
      <c r="P469" s="42" t="s">
        <v>246</v>
      </c>
      <c r="Q469" s="42"/>
      <c r="R469" s="44"/>
      <c r="S469" s="28"/>
      <c r="T469" s="42">
        <v>287</v>
      </c>
      <c r="U469" s="42"/>
      <c r="V469" s="44"/>
    </row>
    <row r="470" spans="1:22" ht="15.75" thickBot="1">
      <c r="A470" s="71"/>
      <c r="B470" s="25" t="s">
        <v>1387</v>
      </c>
      <c r="C470" s="28"/>
      <c r="D470" s="55"/>
      <c r="E470" s="55"/>
      <c r="F470" s="31"/>
      <c r="G470" s="28"/>
      <c r="H470" s="55"/>
      <c r="I470" s="55"/>
      <c r="J470" s="31"/>
      <c r="K470" s="28"/>
      <c r="L470" s="55"/>
      <c r="M470" s="55"/>
      <c r="N470" s="31"/>
      <c r="O470" s="28"/>
      <c r="P470" s="55"/>
      <c r="Q470" s="55"/>
      <c r="R470" s="31"/>
      <c r="S470" s="28"/>
      <c r="T470" s="55"/>
      <c r="U470" s="55"/>
      <c r="V470" s="31"/>
    </row>
    <row r="471" spans="1:22">
      <c r="A471" s="71"/>
      <c r="B471" s="53" t="s">
        <v>193</v>
      </c>
      <c r="C471" s="34"/>
      <c r="D471" s="57" t="s">
        <v>245</v>
      </c>
      <c r="E471" s="59">
        <v>966</v>
      </c>
      <c r="F471" s="61"/>
      <c r="G471" s="34"/>
      <c r="H471" s="57" t="s">
        <v>245</v>
      </c>
      <c r="I471" s="59" t="s">
        <v>246</v>
      </c>
      <c r="J471" s="61"/>
      <c r="K471" s="34"/>
      <c r="L471" s="57" t="s">
        <v>245</v>
      </c>
      <c r="M471" s="59">
        <v>14</v>
      </c>
      <c r="N471" s="61"/>
      <c r="O471" s="34"/>
      <c r="P471" s="57" t="s">
        <v>245</v>
      </c>
      <c r="Q471" s="59">
        <v>7</v>
      </c>
      <c r="R471" s="61"/>
      <c r="S471" s="34"/>
      <c r="T471" s="57" t="s">
        <v>245</v>
      </c>
      <c r="U471" s="59">
        <v>987</v>
      </c>
      <c r="V471" s="61"/>
    </row>
    <row r="472" spans="1:22" ht="15.75" thickBot="1">
      <c r="A472" s="71"/>
      <c r="B472" s="53"/>
      <c r="C472" s="34"/>
      <c r="D472" s="58"/>
      <c r="E472" s="60"/>
      <c r="F472" s="62"/>
      <c r="G472" s="34"/>
      <c r="H472" s="58"/>
      <c r="I472" s="60"/>
      <c r="J472" s="62"/>
      <c r="K472" s="34"/>
      <c r="L472" s="58"/>
      <c r="M472" s="60"/>
      <c r="N472" s="62"/>
      <c r="O472" s="34"/>
      <c r="P472" s="58"/>
      <c r="Q472" s="60"/>
      <c r="R472" s="62"/>
      <c r="S472" s="34"/>
      <c r="T472" s="58"/>
      <c r="U472" s="60"/>
      <c r="V472" s="62"/>
    </row>
    <row r="473" spans="1:22" ht="15.75" thickTop="1">
      <c r="A473" s="71"/>
      <c r="B473" s="149"/>
      <c r="C473" s="149"/>
      <c r="D473" s="149"/>
      <c r="E473" s="149"/>
      <c r="F473" s="149"/>
      <c r="G473" s="149"/>
      <c r="H473" s="149"/>
      <c r="I473" s="149"/>
      <c r="J473" s="149"/>
      <c r="K473" s="149"/>
      <c r="L473" s="149"/>
      <c r="M473" s="149"/>
      <c r="N473" s="149"/>
      <c r="O473" s="149"/>
      <c r="P473" s="149"/>
      <c r="Q473" s="149"/>
      <c r="R473" s="149"/>
      <c r="S473" s="149"/>
      <c r="T473" s="149"/>
      <c r="U473" s="149"/>
      <c r="V473" s="149"/>
    </row>
    <row r="474" spans="1:22">
      <c r="A474" s="71"/>
      <c r="B474" s="29" t="s">
        <v>1344</v>
      </c>
      <c r="C474" s="29"/>
      <c r="D474" s="29"/>
      <c r="E474" s="29"/>
      <c r="F474" s="29"/>
      <c r="G474" s="29"/>
      <c r="H474" s="29"/>
      <c r="I474" s="29"/>
      <c r="J474" s="29"/>
      <c r="K474" s="29"/>
      <c r="L474" s="29"/>
      <c r="M474" s="29"/>
      <c r="N474" s="29"/>
      <c r="O474" s="29"/>
      <c r="P474" s="29"/>
      <c r="Q474" s="29"/>
      <c r="R474" s="29"/>
      <c r="S474" s="29"/>
      <c r="T474" s="29"/>
      <c r="U474" s="29"/>
      <c r="V474" s="29"/>
    </row>
    <row r="475" spans="1:22">
      <c r="A475" s="71"/>
      <c r="B475" s="204" t="s">
        <v>1317</v>
      </c>
      <c r="C475" s="204"/>
      <c r="D475" s="204"/>
      <c r="E475" s="204"/>
      <c r="F475" s="204"/>
      <c r="G475" s="204"/>
      <c r="H475" s="204"/>
      <c r="I475" s="204"/>
      <c r="J475" s="204"/>
      <c r="K475" s="204"/>
      <c r="L475" s="204"/>
      <c r="M475" s="204"/>
      <c r="N475" s="204"/>
      <c r="O475" s="204"/>
      <c r="P475" s="204"/>
      <c r="Q475" s="204"/>
      <c r="R475" s="204"/>
      <c r="S475" s="204"/>
      <c r="T475" s="204"/>
      <c r="U475" s="204"/>
      <c r="V475" s="204"/>
    </row>
    <row r="476" spans="1:22">
      <c r="A476" s="71"/>
      <c r="B476" s="29" t="s">
        <v>1167</v>
      </c>
      <c r="C476" s="29"/>
      <c r="D476" s="29"/>
      <c r="E476" s="29"/>
      <c r="F476" s="29"/>
      <c r="G476" s="29"/>
      <c r="H476" s="29"/>
      <c r="I476" s="29"/>
      <c r="J476" s="29"/>
      <c r="K476" s="29"/>
      <c r="L476" s="29"/>
      <c r="M476" s="29"/>
      <c r="N476" s="29"/>
      <c r="O476" s="29"/>
      <c r="P476" s="29"/>
      <c r="Q476" s="29"/>
      <c r="R476" s="29"/>
      <c r="S476" s="29"/>
      <c r="T476" s="29"/>
      <c r="U476" s="29"/>
      <c r="V476" s="29"/>
    </row>
    <row r="477" spans="1:22">
      <c r="A477" s="71"/>
      <c r="B477" s="26"/>
      <c r="C477" s="26"/>
      <c r="D477" s="26"/>
      <c r="E477" s="26"/>
      <c r="F477" s="26"/>
      <c r="G477" s="26"/>
      <c r="H477" s="26"/>
      <c r="I477" s="26"/>
      <c r="J477" s="26"/>
      <c r="K477" s="26"/>
      <c r="L477" s="26"/>
      <c r="M477" s="26"/>
      <c r="N477" s="26"/>
      <c r="O477" s="26"/>
      <c r="P477" s="26"/>
      <c r="Q477" s="26"/>
      <c r="R477" s="26"/>
      <c r="S477" s="26"/>
      <c r="T477" s="26"/>
      <c r="U477" s="26"/>
      <c r="V477" s="26"/>
    </row>
    <row r="478" spans="1:22">
      <c r="A478" s="71"/>
      <c r="B478" s="10"/>
      <c r="C478" s="10"/>
      <c r="D478" s="10"/>
      <c r="E478" s="10"/>
      <c r="F478" s="10"/>
      <c r="G478" s="10"/>
      <c r="H478" s="10"/>
      <c r="I478" s="10"/>
      <c r="J478" s="10"/>
      <c r="K478" s="10"/>
      <c r="L478" s="10"/>
      <c r="M478" s="10"/>
      <c r="N478" s="10"/>
      <c r="O478" s="10"/>
      <c r="P478" s="10"/>
      <c r="Q478" s="10"/>
      <c r="R478" s="10"/>
      <c r="S478" s="10"/>
      <c r="T478" s="10"/>
      <c r="U478" s="10"/>
      <c r="V478" s="10"/>
    </row>
    <row r="479" spans="1:22">
      <c r="A479" s="71"/>
      <c r="B479" s="28"/>
      <c r="C479" s="28"/>
      <c r="D479" s="119" t="s">
        <v>1202</v>
      </c>
      <c r="E479" s="119"/>
      <c r="F479" s="119"/>
      <c r="G479" s="28"/>
      <c r="H479" s="119" t="s">
        <v>1169</v>
      </c>
      <c r="I479" s="119"/>
      <c r="J479" s="119"/>
      <c r="K479" s="28"/>
      <c r="L479" s="119" t="s">
        <v>1220</v>
      </c>
      <c r="M479" s="119"/>
      <c r="N479" s="119"/>
      <c r="O479" s="28"/>
      <c r="P479" s="119" t="s">
        <v>1118</v>
      </c>
      <c r="Q479" s="119"/>
      <c r="R479" s="119"/>
      <c r="S479" s="28"/>
      <c r="T479" s="119" t="s">
        <v>1172</v>
      </c>
      <c r="U479" s="119"/>
      <c r="V479" s="119"/>
    </row>
    <row r="480" spans="1:22">
      <c r="A480" s="71"/>
      <c r="B480" s="28"/>
      <c r="C480" s="28"/>
      <c r="D480" s="119"/>
      <c r="E480" s="119"/>
      <c r="F480" s="119"/>
      <c r="G480" s="28"/>
      <c r="H480" s="119" t="s">
        <v>1203</v>
      </c>
      <c r="I480" s="119"/>
      <c r="J480" s="119"/>
      <c r="K480" s="28"/>
      <c r="L480" s="119" t="s">
        <v>1169</v>
      </c>
      <c r="M480" s="119"/>
      <c r="N480" s="119"/>
      <c r="O480" s="28"/>
      <c r="P480" s="119"/>
      <c r="Q480" s="119"/>
      <c r="R480" s="119"/>
      <c r="S480" s="28"/>
      <c r="T480" s="119"/>
      <c r="U480" s="119"/>
      <c r="V480" s="119"/>
    </row>
    <row r="481" spans="1:22" ht="15.75" thickBot="1">
      <c r="A481" s="71"/>
      <c r="B481" s="28"/>
      <c r="C481" s="28"/>
      <c r="D481" s="139"/>
      <c r="E481" s="139"/>
      <c r="F481" s="139"/>
      <c r="G481" s="28"/>
      <c r="H481" s="68"/>
      <c r="I481" s="68"/>
      <c r="J481" s="68"/>
      <c r="K481" s="28"/>
      <c r="L481" s="139" t="s">
        <v>1170</v>
      </c>
      <c r="M481" s="139"/>
      <c r="N481" s="139"/>
      <c r="O481" s="28"/>
      <c r="P481" s="139"/>
      <c r="Q481" s="139"/>
      <c r="R481" s="139"/>
      <c r="S481" s="28"/>
      <c r="T481" s="139"/>
      <c r="U481" s="139"/>
      <c r="V481" s="139"/>
    </row>
    <row r="482" spans="1:22">
      <c r="A482" s="71"/>
      <c r="B482" s="167" t="s">
        <v>1388</v>
      </c>
      <c r="C482" s="34"/>
      <c r="D482" s="57" t="s">
        <v>245</v>
      </c>
      <c r="E482" s="59" t="s">
        <v>246</v>
      </c>
      <c r="F482" s="61"/>
      <c r="G482" s="34"/>
      <c r="H482" s="57" t="s">
        <v>245</v>
      </c>
      <c r="I482" s="87">
        <v>2779</v>
      </c>
      <c r="J482" s="61"/>
      <c r="K482" s="34"/>
      <c r="L482" s="57" t="s">
        <v>245</v>
      </c>
      <c r="M482" s="59">
        <v>200</v>
      </c>
      <c r="N482" s="61"/>
      <c r="O482" s="34"/>
      <c r="P482" s="57" t="s">
        <v>245</v>
      </c>
      <c r="Q482" s="59" t="s">
        <v>1389</v>
      </c>
      <c r="R482" s="57" t="s">
        <v>264</v>
      </c>
      <c r="S482" s="34"/>
      <c r="T482" s="57" t="s">
        <v>245</v>
      </c>
      <c r="U482" s="87">
        <v>1978</v>
      </c>
      <c r="V482" s="61"/>
    </row>
    <row r="483" spans="1:22" ht="15.75" thickBot="1">
      <c r="A483" s="71"/>
      <c r="B483" s="167"/>
      <c r="C483" s="34"/>
      <c r="D483" s="35"/>
      <c r="E483" s="37"/>
      <c r="F483" s="38"/>
      <c r="G483" s="34"/>
      <c r="H483" s="35"/>
      <c r="I483" s="88"/>
      <c r="J483" s="38"/>
      <c r="K483" s="34"/>
      <c r="L483" s="35"/>
      <c r="M483" s="37"/>
      <c r="N483" s="38"/>
      <c r="O483" s="34"/>
      <c r="P483" s="35"/>
      <c r="Q483" s="37"/>
      <c r="R483" s="35"/>
      <c r="S483" s="34"/>
      <c r="T483" s="35"/>
      <c r="U483" s="88"/>
      <c r="V483" s="38"/>
    </row>
    <row r="484" spans="1:22">
      <c r="A484" s="71"/>
      <c r="B484" s="198" t="s">
        <v>1347</v>
      </c>
      <c r="C484" s="28"/>
      <c r="D484" s="44"/>
      <c r="E484" s="44"/>
      <c r="F484" s="44"/>
      <c r="G484" s="28"/>
      <c r="H484" s="44"/>
      <c r="I484" s="44"/>
      <c r="J484" s="44"/>
      <c r="K484" s="28"/>
      <c r="L484" s="44"/>
      <c r="M484" s="44"/>
      <c r="N484" s="44"/>
      <c r="O484" s="28"/>
      <c r="P484" s="44"/>
      <c r="Q484" s="44"/>
      <c r="R484" s="44"/>
      <c r="S484" s="28"/>
      <c r="T484" s="44"/>
      <c r="U484" s="44"/>
      <c r="V484" s="44"/>
    </row>
    <row r="485" spans="1:22">
      <c r="A485" s="71"/>
      <c r="B485" s="198" t="s">
        <v>1348</v>
      </c>
      <c r="C485" s="28"/>
      <c r="D485" s="28"/>
      <c r="E485" s="28"/>
      <c r="F485" s="28"/>
      <c r="G485" s="28"/>
      <c r="H485" s="28"/>
      <c r="I485" s="28"/>
      <c r="J485" s="28"/>
      <c r="K485" s="28"/>
      <c r="L485" s="28"/>
      <c r="M485" s="28"/>
      <c r="N485" s="28"/>
      <c r="O485" s="28"/>
      <c r="P485" s="28"/>
      <c r="Q485" s="28"/>
      <c r="R485" s="28"/>
      <c r="S485" s="28"/>
      <c r="T485" s="28"/>
      <c r="U485" s="28"/>
      <c r="V485" s="28"/>
    </row>
    <row r="486" spans="1:22">
      <c r="A486" s="71"/>
      <c r="B486" s="51" t="s">
        <v>1349</v>
      </c>
      <c r="C486" s="34"/>
      <c r="D486" s="36" t="s">
        <v>246</v>
      </c>
      <c r="E486" s="36"/>
      <c r="F486" s="34"/>
      <c r="G486" s="34"/>
      <c r="H486" s="36" t="s">
        <v>1390</v>
      </c>
      <c r="I486" s="36"/>
      <c r="J486" s="33" t="s">
        <v>264</v>
      </c>
      <c r="K486" s="34"/>
      <c r="L486" s="36" t="s">
        <v>1391</v>
      </c>
      <c r="M486" s="36"/>
      <c r="N486" s="33" t="s">
        <v>264</v>
      </c>
      <c r="O486" s="34"/>
      <c r="P486" s="36" t="s">
        <v>246</v>
      </c>
      <c r="Q486" s="36"/>
      <c r="R486" s="34"/>
      <c r="S486" s="34"/>
      <c r="T486" s="36" t="s">
        <v>1392</v>
      </c>
      <c r="U486" s="36"/>
      <c r="V486" s="33" t="s">
        <v>264</v>
      </c>
    </row>
    <row r="487" spans="1:22">
      <c r="A487" s="71"/>
      <c r="B487" s="51" t="s">
        <v>1230</v>
      </c>
      <c r="C487" s="34"/>
      <c r="D487" s="36"/>
      <c r="E487" s="36"/>
      <c r="F487" s="34"/>
      <c r="G487" s="34"/>
      <c r="H487" s="36"/>
      <c r="I487" s="36"/>
      <c r="J487" s="33"/>
      <c r="K487" s="34"/>
      <c r="L487" s="36"/>
      <c r="M487" s="36"/>
      <c r="N487" s="33"/>
      <c r="O487" s="34"/>
      <c r="P487" s="36"/>
      <c r="Q487" s="36"/>
      <c r="R487" s="34"/>
      <c r="S487" s="34"/>
      <c r="T487" s="36"/>
      <c r="U487" s="36"/>
      <c r="V487" s="33"/>
    </row>
    <row r="488" spans="1:22">
      <c r="A488" s="71"/>
      <c r="B488" s="25" t="s">
        <v>1353</v>
      </c>
      <c r="C488" s="28"/>
      <c r="D488" s="49" t="s">
        <v>246</v>
      </c>
      <c r="E488" s="49"/>
      <c r="F488" s="28"/>
      <c r="G488" s="28"/>
      <c r="H488" s="84">
        <v>2445</v>
      </c>
      <c r="I488" s="84"/>
      <c r="J488" s="28"/>
      <c r="K488" s="28"/>
      <c r="L488" s="49" t="s">
        <v>246</v>
      </c>
      <c r="M488" s="49"/>
      <c r="N488" s="28"/>
      <c r="O488" s="28"/>
      <c r="P488" s="49" t="s">
        <v>246</v>
      </c>
      <c r="Q488" s="49"/>
      <c r="R488" s="28"/>
      <c r="S488" s="28"/>
      <c r="T488" s="84">
        <v>2445</v>
      </c>
      <c r="U488" s="84"/>
      <c r="V488" s="28"/>
    </row>
    <row r="489" spans="1:22">
      <c r="A489" s="71"/>
      <c r="B489" s="25" t="s">
        <v>1354</v>
      </c>
      <c r="C489" s="28"/>
      <c r="D489" s="49"/>
      <c r="E489" s="49"/>
      <c r="F489" s="28"/>
      <c r="G489" s="28"/>
      <c r="H489" s="84"/>
      <c r="I489" s="84"/>
      <c r="J489" s="28"/>
      <c r="K489" s="28"/>
      <c r="L489" s="49"/>
      <c r="M489" s="49"/>
      <c r="N489" s="28"/>
      <c r="O489" s="28"/>
      <c r="P489" s="49"/>
      <c r="Q489" s="49"/>
      <c r="R489" s="28"/>
      <c r="S489" s="28"/>
      <c r="T489" s="84"/>
      <c r="U489" s="84"/>
      <c r="V489" s="28"/>
    </row>
    <row r="490" spans="1:22">
      <c r="A490" s="71"/>
      <c r="B490" s="51" t="s">
        <v>1355</v>
      </c>
      <c r="C490" s="34"/>
      <c r="D490" s="36" t="s">
        <v>246</v>
      </c>
      <c r="E490" s="36"/>
      <c r="F490" s="34"/>
      <c r="G490" s="34"/>
      <c r="H490" s="36" t="s">
        <v>1393</v>
      </c>
      <c r="I490" s="36"/>
      <c r="J490" s="33" t="s">
        <v>264</v>
      </c>
      <c r="K490" s="34"/>
      <c r="L490" s="36" t="s">
        <v>1394</v>
      </c>
      <c r="M490" s="36"/>
      <c r="N490" s="33" t="s">
        <v>264</v>
      </c>
      <c r="O490" s="34"/>
      <c r="P490" s="36" t="s">
        <v>246</v>
      </c>
      <c r="Q490" s="36"/>
      <c r="R490" s="34"/>
      <c r="S490" s="34"/>
      <c r="T490" s="36" t="s">
        <v>1395</v>
      </c>
      <c r="U490" s="36"/>
      <c r="V490" s="33" t="s">
        <v>264</v>
      </c>
    </row>
    <row r="491" spans="1:22">
      <c r="A491" s="71"/>
      <c r="B491" s="51" t="s">
        <v>1356</v>
      </c>
      <c r="C491" s="34"/>
      <c r="D491" s="36"/>
      <c r="E491" s="36"/>
      <c r="F491" s="34"/>
      <c r="G491" s="34"/>
      <c r="H491" s="36"/>
      <c r="I491" s="36"/>
      <c r="J491" s="33"/>
      <c r="K491" s="34"/>
      <c r="L491" s="36"/>
      <c r="M491" s="36"/>
      <c r="N491" s="33"/>
      <c r="O491" s="34"/>
      <c r="P491" s="36"/>
      <c r="Q491" s="36"/>
      <c r="R491" s="34"/>
      <c r="S491" s="34"/>
      <c r="T491" s="36"/>
      <c r="U491" s="36"/>
      <c r="V491" s="33"/>
    </row>
    <row r="492" spans="1:22">
      <c r="A492" s="71"/>
      <c r="B492" s="203" t="s">
        <v>1359</v>
      </c>
      <c r="C492" s="28"/>
      <c r="D492" s="49" t="s">
        <v>246</v>
      </c>
      <c r="E492" s="49"/>
      <c r="F492" s="28"/>
      <c r="G492" s="28"/>
      <c r="H492" s="84">
        <v>3051</v>
      </c>
      <c r="I492" s="84"/>
      <c r="J492" s="28"/>
      <c r="K492" s="28"/>
      <c r="L492" s="49" t="s">
        <v>1396</v>
      </c>
      <c r="M492" s="49"/>
      <c r="N492" s="48" t="s">
        <v>264</v>
      </c>
      <c r="O492" s="28"/>
      <c r="P492" s="49" t="s">
        <v>1397</v>
      </c>
      <c r="Q492" s="49"/>
      <c r="R492" s="48" t="s">
        <v>264</v>
      </c>
      <c r="S492" s="28"/>
      <c r="T492" s="84">
        <v>1655</v>
      </c>
      <c r="U492" s="84"/>
      <c r="V492" s="28"/>
    </row>
    <row r="493" spans="1:22" ht="15.75" thickBot="1">
      <c r="A493" s="71"/>
      <c r="B493" s="203"/>
      <c r="C493" s="28"/>
      <c r="D493" s="55"/>
      <c r="E493" s="55"/>
      <c r="F493" s="31"/>
      <c r="G493" s="28"/>
      <c r="H493" s="108"/>
      <c r="I493" s="108"/>
      <c r="J493" s="31"/>
      <c r="K493" s="28"/>
      <c r="L493" s="55"/>
      <c r="M493" s="55"/>
      <c r="N493" s="56"/>
      <c r="O493" s="28"/>
      <c r="P493" s="55"/>
      <c r="Q493" s="55"/>
      <c r="R493" s="56"/>
      <c r="S493" s="28"/>
      <c r="T493" s="108"/>
      <c r="U493" s="108"/>
      <c r="V493" s="31"/>
    </row>
    <row r="494" spans="1:22">
      <c r="A494" s="71"/>
      <c r="B494" s="53" t="s">
        <v>174</v>
      </c>
      <c r="C494" s="34"/>
      <c r="D494" s="59" t="s">
        <v>246</v>
      </c>
      <c r="E494" s="59"/>
      <c r="F494" s="61"/>
      <c r="G494" s="34"/>
      <c r="H494" s="59" t="s">
        <v>1398</v>
      </c>
      <c r="I494" s="59"/>
      <c r="J494" s="57" t="s">
        <v>264</v>
      </c>
      <c r="K494" s="34"/>
      <c r="L494" s="59" t="s">
        <v>1399</v>
      </c>
      <c r="M494" s="59"/>
      <c r="N494" s="57" t="s">
        <v>264</v>
      </c>
      <c r="O494" s="34"/>
      <c r="P494" s="59" t="s">
        <v>1397</v>
      </c>
      <c r="Q494" s="59"/>
      <c r="R494" s="57" t="s">
        <v>264</v>
      </c>
      <c r="S494" s="34"/>
      <c r="T494" s="59" t="s">
        <v>1400</v>
      </c>
      <c r="U494" s="59"/>
      <c r="V494" s="57" t="s">
        <v>264</v>
      </c>
    </row>
    <row r="495" spans="1:22" ht="15.75" thickBot="1">
      <c r="A495" s="71"/>
      <c r="B495" s="53"/>
      <c r="C495" s="34"/>
      <c r="D495" s="37"/>
      <c r="E495" s="37"/>
      <c r="F495" s="38"/>
      <c r="G495" s="34"/>
      <c r="H495" s="37"/>
      <c r="I495" s="37"/>
      <c r="J495" s="35"/>
      <c r="K495" s="34"/>
      <c r="L495" s="37"/>
      <c r="M495" s="37"/>
      <c r="N495" s="35"/>
      <c r="O495" s="34"/>
      <c r="P495" s="37"/>
      <c r="Q495" s="37"/>
      <c r="R495" s="35"/>
      <c r="S495" s="34"/>
      <c r="T495" s="37"/>
      <c r="U495" s="37"/>
      <c r="V495" s="35"/>
    </row>
    <row r="496" spans="1:22" ht="26.25">
      <c r="A496" s="71"/>
      <c r="B496" s="198" t="s">
        <v>175</v>
      </c>
      <c r="C496" s="17"/>
      <c r="D496" s="44"/>
      <c r="E496" s="44"/>
      <c r="F496" s="44"/>
      <c r="G496" s="17"/>
      <c r="H496" s="44"/>
      <c r="I496" s="44"/>
      <c r="J496" s="44"/>
      <c r="K496" s="17"/>
      <c r="L496" s="44"/>
      <c r="M496" s="44"/>
      <c r="N496" s="44"/>
      <c r="O496" s="17"/>
      <c r="P496" s="44"/>
      <c r="Q496" s="44"/>
      <c r="R496" s="44"/>
      <c r="S496" s="17"/>
      <c r="T496" s="44"/>
      <c r="U496" s="44"/>
      <c r="V496" s="44"/>
    </row>
    <row r="497" spans="1:22">
      <c r="A497" s="71"/>
      <c r="B497" s="53" t="s">
        <v>176</v>
      </c>
      <c r="C497" s="34"/>
      <c r="D497" s="36" t="s">
        <v>246</v>
      </c>
      <c r="E497" s="36"/>
      <c r="F497" s="34"/>
      <c r="G497" s="34"/>
      <c r="H497" s="82">
        <v>12116</v>
      </c>
      <c r="I497" s="82"/>
      <c r="J497" s="34"/>
      <c r="K497" s="34"/>
      <c r="L497" s="82">
        <v>1870</v>
      </c>
      <c r="M497" s="82"/>
      <c r="N497" s="34"/>
      <c r="O497" s="34"/>
      <c r="P497" s="36" t="s">
        <v>246</v>
      </c>
      <c r="Q497" s="36"/>
      <c r="R497" s="34"/>
      <c r="S497" s="34"/>
      <c r="T497" s="82">
        <v>13986</v>
      </c>
      <c r="U497" s="82"/>
      <c r="V497" s="34"/>
    </row>
    <row r="498" spans="1:22">
      <c r="A498" s="71"/>
      <c r="B498" s="53"/>
      <c r="C498" s="34"/>
      <c r="D498" s="36"/>
      <c r="E498" s="36"/>
      <c r="F498" s="34"/>
      <c r="G498" s="34"/>
      <c r="H498" s="82"/>
      <c r="I498" s="82"/>
      <c r="J498" s="34"/>
      <c r="K498" s="34"/>
      <c r="L498" s="82"/>
      <c r="M498" s="82"/>
      <c r="N498" s="34"/>
      <c r="O498" s="34"/>
      <c r="P498" s="36"/>
      <c r="Q498" s="36"/>
      <c r="R498" s="34"/>
      <c r="S498" s="34"/>
      <c r="T498" s="82"/>
      <c r="U498" s="82"/>
      <c r="V498" s="34"/>
    </row>
    <row r="499" spans="1:22">
      <c r="A499" s="71"/>
      <c r="B499" s="47" t="s">
        <v>177</v>
      </c>
      <c r="C499" s="28"/>
      <c r="D499" s="49" t="s">
        <v>246</v>
      </c>
      <c r="E499" s="49"/>
      <c r="F499" s="28"/>
      <c r="G499" s="28"/>
      <c r="H499" s="49" t="s">
        <v>1401</v>
      </c>
      <c r="I499" s="49"/>
      <c r="J499" s="48" t="s">
        <v>264</v>
      </c>
      <c r="K499" s="28"/>
      <c r="L499" s="49" t="s">
        <v>1402</v>
      </c>
      <c r="M499" s="49"/>
      <c r="N499" s="48" t="s">
        <v>264</v>
      </c>
      <c r="O499" s="28"/>
      <c r="P499" s="49" t="s">
        <v>246</v>
      </c>
      <c r="Q499" s="49"/>
      <c r="R499" s="28"/>
      <c r="S499" s="28"/>
      <c r="T499" s="49" t="s">
        <v>1403</v>
      </c>
      <c r="U499" s="49"/>
      <c r="V499" s="48" t="s">
        <v>264</v>
      </c>
    </row>
    <row r="500" spans="1:22">
      <c r="A500" s="71"/>
      <c r="B500" s="47"/>
      <c r="C500" s="28"/>
      <c r="D500" s="49"/>
      <c r="E500" s="49"/>
      <c r="F500" s="28"/>
      <c r="G500" s="28"/>
      <c r="H500" s="49"/>
      <c r="I500" s="49"/>
      <c r="J500" s="48"/>
      <c r="K500" s="28"/>
      <c r="L500" s="49"/>
      <c r="M500" s="49"/>
      <c r="N500" s="48"/>
      <c r="O500" s="28"/>
      <c r="P500" s="49"/>
      <c r="Q500" s="49"/>
      <c r="R500" s="28"/>
      <c r="S500" s="28"/>
      <c r="T500" s="49"/>
      <c r="U500" s="49"/>
      <c r="V500" s="48"/>
    </row>
    <row r="501" spans="1:22">
      <c r="A501" s="71"/>
      <c r="B501" s="53" t="s">
        <v>178</v>
      </c>
      <c r="C501" s="34"/>
      <c r="D501" s="82">
        <v>1263</v>
      </c>
      <c r="E501" s="82"/>
      <c r="F501" s="34"/>
      <c r="G501" s="34"/>
      <c r="H501" s="36" t="s">
        <v>246</v>
      </c>
      <c r="I501" s="36"/>
      <c r="J501" s="34"/>
      <c r="K501" s="34"/>
      <c r="L501" s="36" t="s">
        <v>246</v>
      </c>
      <c r="M501" s="36"/>
      <c r="N501" s="34"/>
      <c r="O501" s="34"/>
      <c r="P501" s="36" t="s">
        <v>246</v>
      </c>
      <c r="Q501" s="36"/>
      <c r="R501" s="34"/>
      <c r="S501" s="34"/>
      <c r="T501" s="82">
        <v>1263</v>
      </c>
      <c r="U501" s="82"/>
      <c r="V501" s="34"/>
    </row>
    <row r="502" spans="1:22">
      <c r="A502" s="71"/>
      <c r="B502" s="53"/>
      <c r="C502" s="34"/>
      <c r="D502" s="82"/>
      <c r="E502" s="82"/>
      <c r="F502" s="34"/>
      <c r="G502" s="34"/>
      <c r="H502" s="36"/>
      <c r="I502" s="36"/>
      <c r="J502" s="34"/>
      <c r="K502" s="34"/>
      <c r="L502" s="36"/>
      <c r="M502" s="36"/>
      <c r="N502" s="34"/>
      <c r="O502" s="34"/>
      <c r="P502" s="36"/>
      <c r="Q502" s="36"/>
      <c r="R502" s="34"/>
      <c r="S502" s="34"/>
      <c r="T502" s="82"/>
      <c r="U502" s="82"/>
      <c r="V502" s="34"/>
    </row>
    <row r="503" spans="1:22">
      <c r="A503" s="71"/>
      <c r="B503" s="39" t="s">
        <v>179</v>
      </c>
      <c r="C503" s="28"/>
      <c r="D503" s="84">
        <v>3789</v>
      </c>
      <c r="E503" s="84"/>
      <c r="F503" s="28"/>
      <c r="G503" s="28"/>
      <c r="H503" s="49" t="s">
        <v>246</v>
      </c>
      <c r="I503" s="49"/>
      <c r="J503" s="28"/>
      <c r="K503" s="28"/>
      <c r="L503" s="49" t="s">
        <v>246</v>
      </c>
      <c r="M503" s="49"/>
      <c r="N503" s="28"/>
      <c r="O503" s="28"/>
      <c r="P503" s="49" t="s">
        <v>246</v>
      </c>
      <c r="Q503" s="49"/>
      <c r="R503" s="28"/>
      <c r="S503" s="28"/>
      <c r="T503" s="84">
        <v>3789</v>
      </c>
      <c r="U503" s="84"/>
      <c r="V503" s="28"/>
    </row>
    <row r="504" spans="1:22">
      <c r="A504" s="71"/>
      <c r="B504" s="39"/>
      <c r="C504" s="28"/>
      <c r="D504" s="84"/>
      <c r="E504" s="84"/>
      <c r="F504" s="28"/>
      <c r="G504" s="28"/>
      <c r="H504" s="49"/>
      <c r="I504" s="49"/>
      <c r="J504" s="28"/>
      <c r="K504" s="28"/>
      <c r="L504" s="49"/>
      <c r="M504" s="49"/>
      <c r="N504" s="28"/>
      <c r="O504" s="28"/>
      <c r="P504" s="49"/>
      <c r="Q504" s="49"/>
      <c r="R504" s="28"/>
      <c r="S504" s="28"/>
      <c r="T504" s="84"/>
      <c r="U504" s="84"/>
      <c r="V504" s="28"/>
    </row>
    <row r="505" spans="1:22">
      <c r="A505" s="71"/>
      <c r="B505" s="53" t="s">
        <v>185</v>
      </c>
      <c r="C505" s="34"/>
      <c r="D505" s="36" t="s">
        <v>246</v>
      </c>
      <c r="E505" s="36"/>
      <c r="F505" s="34"/>
      <c r="G505" s="34"/>
      <c r="H505" s="36" t="s">
        <v>246</v>
      </c>
      <c r="I505" s="36"/>
      <c r="J505" s="34"/>
      <c r="K505" s="34"/>
      <c r="L505" s="82">
        <v>1056</v>
      </c>
      <c r="M505" s="82"/>
      <c r="N505" s="34"/>
      <c r="O505" s="34"/>
      <c r="P505" s="36" t="s">
        <v>246</v>
      </c>
      <c r="Q505" s="36"/>
      <c r="R505" s="34"/>
      <c r="S505" s="34"/>
      <c r="T505" s="82">
        <v>1056</v>
      </c>
      <c r="U505" s="82"/>
      <c r="V505" s="34"/>
    </row>
    <row r="506" spans="1:22">
      <c r="A506" s="71"/>
      <c r="B506" s="53"/>
      <c r="C506" s="34"/>
      <c r="D506" s="36"/>
      <c r="E506" s="36"/>
      <c r="F506" s="34"/>
      <c r="G506" s="34"/>
      <c r="H506" s="36"/>
      <c r="I506" s="36"/>
      <c r="J506" s="34"/>
      <c r="K506" s="34"/>
      <c r="L506" s="82"/>
      <c r="M506" s="82"/>
      <c r="N506" s="34"/>
      <c r="O506" s="34"/>
      <c r="P506" s="36"/>
      <c r="Q506" s="36"/>
      <c r="R506" s="34"/>
      <c r="S506" s="34"/>
      <c r="T506" s="82"/>
      <c r="U506" s="82"/>
      <c r="V506" s="34"/>
    </row>
    <row r="507" spans="1:22">
      <c r="A507" s="71"/>
      <c r="B507" s="203" t="s">
        <v>1373</v>
      </c>
      <c r="C507" s="28"/>
      <c r="D507" s="49" t="s">
        <v>1404</v>
      </c>
      <c r="E507" s="49"/>
      <c r="F507" s="48" t="s">
        <v>264</v>
      </c>
      <c r="G507" s="28"/>
      <c r="H507" s="49" t="s">
        <v>1245</v>
      </c>
      <c r="I507" s="49"/>
      <c r="J507" s="48" t="s">
        <v>264</v>
      </c>
      <c r="K507" s="28"/>
      <c r="L507" s="49" t="s">
        <v>1405</v>
      </c>
      <c r="M507" s="49"/>
      <c r="N507" s="48" t="s">
        <v>264</v>
      </c>
      <c r="O507" s="28"/>
      <c r="P507" s="84">
        <v>2239</v>
      </c>
      <c r="Q507" s="84"/>
      <c r="R507" s="28"/>
      <c r="S507" s="28"/>
      <c r="T507" s="49" t="s">
        <v>1406</v>
      </c>
      <c r="U507" s="49"/>
      <c r="V507" s="48" t="s">
        <v>264</v>
      </c>
    </row>
    <row r="508" spans="1:22">
      <c r="A508" s="71"/>
      <c r="B508" s="203"/>
      <c r="C508" s="28"/>
      <c r="D508" s="49"/>
      <c r="E508" s="49"/>
      <c r="F508" s="48"/>
      <c r="G508" s="28"/>
      <c r="H508" s="49"/>
      <c r="I508" s="49"/>
      <c r="J508" s="48"/>
      <c r="K508" s="28"/>
      <c r="L508" s="49"/>
      <c r="M508" s="49"/>
      <c r="N508" s="48"/>
      <c r="O508" s="28"/>
      <c r="P508" s="84"/>
      <c r="Q508" s="84"/>
      <c r="R508" s="28"/>
      <c r="S508" s="28"/>
      <c r="T508" s="49"/>
      <c r="U508" s="49"/>
      <c r="V508" s="48"/>
    </row>
    <row r="509" spans="1:22">
      <c r="A509" s="71"/>
      <c r="B509" s="53" t="s">
        <v>1378</v>
      </c>
      <c r="C509" s="34"/>
      <c r="D509" s="36" t="s">
        <v>1407</v>
      </c>
      <c r="E509" s="36"/>
      <c r="F509" s="33" t="s">
        <v>264</v>
      </c>
      <c r="G509" s="34"/>
      <c r="H509" s="82">
        <v>2599</v>
      </c>
      <c r="I509" s="82"/>
      <c r="J509" s="34"/>
      <c r="K509" s="34"/>
      <c r="L509" s="82">
        <v>2019</v>
      </c>
      <c r="M509" s="82"/>
      <c r="N509" s="34"/>
      <c r="O509" s="34"/>
      <c r="P509" s="36" t="s">
        <v>246</v>
      </c>
      <c r="Q509" s="36"/>
      <c r="R509" s="34"/>
      <c r="S509" s="34"/>
      <c r="T509" s="36" t="s">
        <v>246</v>
      </c>
      <c r="U509" s="36"/>
      <c r="V509" s="34"/>
    </row>
    <row r="510" spans="1:22" ht="15.75" thickBot="1">
      <c r="A510" s="71"/>
      <c r="B510" s="53"/>
      <c r="C510" s="34"/>
      <c r="D510" s="37"/>
      <c r="E510" s="37"/>
      <c r="F510" s="35"/>
      <c r="G510" s="34"/>
      <c r="H510" s="88"/>
      <c r="I510" s="88"/>
      <c r="J510" s="38"/>
      <c r="K510" s="34"/>
      <c r="L510" s="88"/>
      <c r="M510" s="88"/>
      <c r="N510" s="38"/>
      <c r="O510" s="34"/>
      <c r="P510" s="37"/>
      <c r="Q510" s="37"/>
      <c r="R510" s="38"/>
      <c r="S510" s="34"/>
      <c r="T510" s="37"/>
      <c r="U510" s="37"/>
      <c r="V510" s="38"/>
    </row>
    <row r="511" spans="1:22">
      <c r="A511" s="71"/>
      <c r="B511" s="47" t="s">
        <v>1408</v>
      </c>
      <c r="C511" s="28"/>
      <c r="D511" s="42">
        <v>67</v>
      </c>
      <c r="E511" s="42"/>
      <c r="F511" s="44"/>
      <c r="G511" s="28"/>
      <c r="H511" s="111">
        <v>2510</v>
      </c>
      <c r="I511" s="111"/>
      <c r="J511" s="44"/>
      <c r="K511" s="28"/>
      <c r="L511" s="111">
        <v>1165</v>
      </c>
      <c r="M511" s="111"/>
      <c r="N511" s="44"/>
      <c r="O511" s="28"/>
      <c r="P511" s="111">
        <v>2239</v>
      </c>
      <c r="Q511" s="111"/>
      <c r="R511" s="44"/>
      <c r="S511" s="28"/>
      <c r="T511" s="111">
        <v>5981</v>
      </c>
      <c r="U511" s="111"/>
      <c r="V511" s="44"/>
    </row>
    <row r="512" spans="1:22" ht="15.75" thickBot="1">
      <c r="A512" s="71"/>
      <c r="B512" s="47"/>
      <c r="C512" s="28"/>
      <c r="D512" s="55"/>
      <c r="E512" s="55"/>
      <c r="F512" s="31"/>
      <c r="G512" s="28"/>
      <c r="H512" s="108"/>
      <c r="I512" s="108"/>
      <c r="J512" s="31"/>
      <c r="K512" s="28"/>
      <c r="L512" s="108"/>
      <c r="M512" s="108"/>
      <c r="N512" s="31"/>
      <c r="O512" s="28"/>
      <c r="P512" s="108"/>
      <c r="Q512" s="108"/>
      <c r="R512" s="31"/>
      <c r="S512" s="28"/>
      <c r="T512" s="108"/>
      <c r="U512" s="108"/>
      <c r="V512" s="31"/>
    </row>
    <row r="513" spans="1:22">
      <c r="A513" s="71"/>
      <c r="B513" s="79" t="s">
        <v>1409</v>
      </c>
      <c r="C513" s="34"/>
      <c r="D513" s="59" t="s">
        <v>948</v>
      </c>
      <c r="E513" s="59"/>
      <c r="F513" s="57" t="s">
        <v>264</v>
      </c>
      <c r="G513" s="34"/>
      <c r="H513" s="59" t="s">
        <v>246</v>
      </c>
      <c r="I513" s="59"/>
      <c r="J513" s="61"/>
      <c r="K513" s="34"/>
      <c r="L513" s="59" t="s">
        <v>948</v>
      </c>
      <c r="M513" s="59"/>
      <c r="N513" s="57" t="s">
        <v>264</v>
      </c>
      <c r="O513" s="34"/>
      <c r="P513" s="59" t="s">
        <v>246</v>
      </c>
      <c r="Q513" s="59"/>
      <c r="R513" s="61"/>
      <c r="S513" s="34"/>
      <c r="T513" s="59" t="s">
        <v>1411</v>
      </c>
      <c r="U513" s="59"/>
      <c r="V513" s="57" t="s">
        <v>264</v>
      </c>
    </row>
    <row r="514" spans="1:22" ht="15.75" thickBot="1">
      <c r="A514" s="71"/>
      <c r="B514" s="51" t="s">
        <v>1410</v>
      </c>
      <c r="C514" s="34"/>
      <c r="D514" s="37"/>
      <c r="E514" s="37"/>
      <c r="F514" s="35"/>
      <c r="G514" s="34"/>
      <c r="H514" s="37"/>
      <c r="I514" s="37"/>
      <c r="J514" s="38"/>
      <c r="K514" s="34"/>
      <c r="L514" s="37"/>
      <c r="M514" s="37"/>
      <c r="N514" s="35"/>
      <c r="O514" s="34"/>
      <c r="P514" s="37"/>
      <c r="Q514" s="37"/>
      <c r="R514" s="38"/>
      <c r="S514" s="34"/>
      <c r="T514" s="37"/>
      <c r="U514" s="37"/>
      <c r="V514" s="35"/>
    </row>
    <row r="515" spans="1:22">
      <c r="A515" s="71"/>
      <c r="B515" s="47" t="s">
        <v>1412</v>
      </c>
      <c r="C515" s="28"/>
      <c r="D515" s="42">
        <v>60</v>
      </c>
      <c r="E515" s="42"/>
      <c r="F515" s="44"/>
      <c r="G515" s="28"/>
      <c r="H515" s="42" t="s">
        <v>246</v>
      </c>
      <c r="I515" s="42"/>
      <c r="J515" s="44"/>
      <c r="K515" s="28"/>
      <c r="L515" s="42" t="s">
        <v>1413</v>
      </c>
      <c r="M515" s="42"/>
      <c r="N515" s="40" t="s">
        <v>264</v>
      </c>
      <c r="O515" s="28"/>
      <c r="P515" s="42" t="s">
        <v>246</v>
      </c>
      <c r="Q515" s="42"/>
      <c r="R515" s="44"/>
      <c r="S515" s="28"/>
      <c r="T515" s="42" t="s">
        <v>1414</v>
      </c>
      <c r="U515" s="42"/>
      <c r="V515" s="40" t="s">
        <v>264</v>
      </c>
    </row>
    <row r="516" spans="1:22" ht="15.75" thickBot="1">
      <c r="A516" s="71"/>
      <c r="B516" s="47"/>
      <c r="C516" s="28"/>
      <c r="D516" s="55"/>
      <c r="E516" s="55"/>
      <c r="F516" s="31"/>
      <c r="G516" s="28"/>
      <c r="H516" s="55"/>
      <c r="I516" s="55"/>
      <c r="J516" s="31"/>
      <c r="K516" s="28"/>
      <c r="L516" s="55"/>
      <c r="M516" s="55"/>
      <c r="N516" s="56"/>
      <c r="O516" s="28"/>
      <c r="P516" s="55"/>
      <c r="Q516" s="55"/>
      <c r="R516" s="31"/>
      <c r="S516" s="28"/>
      <c r="T516" s="55"/>
      <c r="U516" s="55"/>
      <c r="V516" s="56"/>
    </row>
    <row r="517" spans="1:22">
      <c r="A517" s="71"/>
      <c r="B517" s="51" t="s">
        <v>1386</v>
      </c>
      <c r="C517" s="34"/>
      <c r="D517" s="59">
        <v>1</v>
      </c>
      <c r="E517" s="59"/>
      <c r="F517" s="61"/>
      <c r="G517" s="34"/>
      <c r="H517" s="59" t="s">
        <v>246</v>
      </c>
      <c r="I517" s="59"/>
      <c r="J517" s="61"/>
      <c r="K517" s="34"/>
      <c r="L517" s="59">
        <v>350</v>
      </c>
      <c r="M517" s="59"/>
      <c r="N517" s="61"/>
      <c r="O517" s="34"/>
      <c r="P517" s="59" t="s">
        <v>246</v>
      </c>
      <c r="Q517" s="59"/>
      <c r="R517" s="61"/>
      <c r="S517" s="34"/>
      <c r="T517" s="59">
        <v>351</v>
      </c>
      <c r="U517" s="59"/>
      <c r="V517" s="61"/>
    </row>
    <row r="518" spans="1:22" ht="15.75" thickBot="1">
      <c r="A518" s="71"/>
      <c r="B518" s="51" t="s">
        <v>1387</v>
      </c>
      <c r="C518" s="34"/>
      <c r="D518" s="37"/>
      <c r="E518" s="37"/>
      <c r="F518" s="38"/>
      <c r="G518" s="34"/>
      <c r="H518" s="37"/>
      <c r="I518" s="37"/>
      <c r="J518" s="38"/>
      <c r="K518" s="34"/>
      <c r="L518" s="37"/>
      <c r="M518" s="37"/>
      <c r="N518" s="38"/>
      <c r="O518" s="34"/>
      <c r="P518" s="37"/>
      <c r="Q518" s="37"/>
      <c r="R518" s="38"/>
      <c r="S518" s="34"/>
      <c r="T518" s="37"/>
      <c r="U518" s="37"/>
      <c r="V518" s="38"/>
    </row>
    <row r="519" spans="1:22">
      <c r="A519" s="71"/>
      <c r="B519" s="48" t="s">
        <v>193</v>
      </c>
      <c r="C519" s="28"/>
      <c r="D519" s="40" t="s">
        <v>245</v>
      </c>
      <c r="E519" s="42">
        <v>61</v>
      </c>
      <c r="F519" s="44"/>
      <c r="G519" s="28"/>
      <c r="H519" s="40" t="s">
        <v>245</v>
      </c>
      <c r="I519" s="42" t="s">
        <v>246</v>
      </c>
      <c r="J519" s="44"/>
      <c r="K519" s="28"/>
      <c r="L519" s="40" t="s">
        <v>245</v>
      </c>
      <c r="M519" s="42">
        <v>81</v>
      </c>
      <c r="N519" s="44"/>
      <c r="O519" s="28"/>
      <c r="P519" s="40" t="s">
        <v>245</v>
      </c>
      <c r="Q519" s="42" t="s">
        <v>246</v>
      </c>
      <c r="R519" s="44"/>
      <c r="S519" s="28"/>
      <c r="T519" s="40" t="s">
        <v>245</v>
      </c>
      <c r="U519" s="42">
        <v>142</v>
      </c>
      <c r="V519" s="44"/>
    </row>
    <row r="520" spans="1:22" ht="15.75" thickBot="1">
      <c r="A520" s="71"/>
      <c r="B520" s="48"/>
      <c r="C520" s="28"/>
      <c r="D520" s="41"/>
      <c r="E520" s="43"/>
      <c r="F520" s="45"/>
      <c r="G520" s="28"/>
      <c r="H520" s="41"/>
      <c r="I520" s="43"/>
      <c r="J520" s="45"/>
      <c r="K520" s="28"/>
      <c r="L520" s="41"/>
      <c r="M520" s="43"/>
      <c r="N520" s="45"/>
      <c r="O520" s="28"/>
      <c r="P520" s="41"/>
      <c r="Q520" s="43"/>
      <c r="R520" s="45"/>
      <c r="S520" s="28"/>
      <c r="T520" s="41"/>
      <c r="U520" s="43"/>
      <c r="V520" s="45"/>
    </row>
    <row r="521" spans="1:22" ht="15.75" thickTop="1">
      <c r="A521" s="71"/>
      <c r="B521" s="205" t="s">
        <v>347</v>
      </c>
      <c r="C521" s="205"/>
      <c r="D521" s="205"/>
      <c r="E521" s="205"/>
      <c r="F521" s="205"/>
      <c r="G521" s="205"/>
      <c r="H521" s="205"/>
      <c r="I521" s="205"/>
      <c r="J521" s="205"/>
      <c r="K521" s="205"/>
      <c r="L521" s="205"/>
      <c r="M521" s="205"/>
      <c r="N521" s="205"/>
      <c r="O521" s="205"/>
      <c r="P521" s="205"/>
      <c r="Q521" s="205"/>
      <c r="R521" s="205"/>
      <c r="S521" s="205"/>
      <c r="T521" s="205"/>
      <c r="U521" s="205"/>
      <c r="V521" s="205"/>
    </row>
    <row r="522" spans="1:22">
      <c r="A522" s="71"/>
      <c r="B522" s="10"/>
      <c r="C522" s="10"/>
    </row>
    <row r="523" spans="1:22" ht="127.5">
      <c r="A523" s="71"/>
      <c r="B523" s="90" t="s">
        <v>348</v>
      </c>
      <c r="C523" s="91" t="s">
        <v>1415</v>
      </c>
    </row>
  </sheetData>
  <mergeCells count="3668">
    <mergeCell ref="B474:V474"/>
    <mergeCell ref="B475:V475"/>
    <mergeCell ref="B476:V476"/>
    <mergeCell ref="B521:V521"/>
    <mergeCell ref="B358:V358"/>
    <mergeCell ref="B427:V427"/>
    <mergeCell ref="B428:V428"/>
    <mergeCell ref="B429:V429"/>
    <mergeCell ref="B430:V430"/>
    <mergeCell ref="B473:V473"/>
    <mergeCell ref="B280:V280"/>
    <mergeCell ref="B281:V281"/>
    <mergeCell ref="B282:V282"/>
    <mergeCell ref="B283:V283"/>
    <mergeCell ref="B356:V356"/>
    <mergeCell ref="B357:V357"/>
    <mergeCell ref="B72:V72"/>
    <mergeCell ref="B133:V133"/>
    <mergeCell ref="B136:V136"/>
    <mergeCell ref="B137:V137"/>
    <mergeCell ref="B138:V138"/>
    <mergeCell ref="B139:V139"/>
    <mergeCell ref="B8:V8"/>
    <mergeCell ref="B9:V9"/>
    <mergeCell ref="B10:V10"/>
    <mergeCell ref="B69:V69"/>
    <mergeCell ref="B70:V70"/>
    <mergeCell ref="B71:V71"/>
    <mergeCell ref="V519:V520"/>
    <mergeCell ref="A1:A2"/>
    <mergeCell ref="B1:V1"/>
    <mergeCell ref="B2:V2"/>
    <mergeCell ref="B3:V3"/>
    <mergeCell ref="A4:A523"/>
    <mergeCell ref="B4:V4"/>
    <mergeCell ref="B5:V5"/>
    <mergeCell ref="B6:V6"/>
    <mergeCell ref="B7:V7"/>
    <mergeCell ref="P519:P520"/>
    <mergeCell ref="Q519:Q520"/>
    <mergeCell ref="R519:R520"/>
    <mergeCell ref="S519:S520"/>
    <mergeCell ref="T519:T520"/>
    <mergeCell ref="U519:U520"/>
    <mergeCell ref="J519:J520"/>
    <mergeCell ref="K519:K520"/>
    <mergeCell ref="L519:L520"/>
    <mergeCell ref="M519:M520"/>
    <mergeCell ref="N519:N520"/>
    <mergeCell ref="O519:O520"/>
    <mergeCell ref="T517:U518"/>
    <mergeCell ref="V517:V518"/>
    <mergeCell ref="B519:B520"/>
    <mergeCell ref="C519:C520"/>
    <mergeCell ref="D519:D520"/>
    <mergeCell ref="E519:E520"/>
    <mergeCell ref="F519:F520"/>
    <mergeCell ref="G519:G520"/>
    <mergeCell ref="H519:H520"/>
    <mergeCell ref="I519:I520"/>
    <mergeCell ref="L517:M518"/>
    <mergeCell ref="N517:N518"/>
    <mergeCell ref="O517:O518"/>
    <mergeCell ref="P517:Q518"/>
    <mergeCell ref="R517:R518"/>
    <mergeCell ref="S517:S518"/>
    <mergeCell ref="S515:S516"/>
    <mergeCell ref="T515:U516"/>
    <mergeCell ref="V515:V516"/>
    <mergeCell ref="C517:C518"/>
    <mergeCell ref="D517:E518"/>
    <mergeCell ref="F517:F518"/>
    <mergeCell ref="G517:G518"/>
    <mergeCell ref="H517:I518"/>
    <mergeCell ref="J517:J518"/>
    <mergeCell ref="K517:K518"/>
    <mergeCell ref="K515:K516"/>
    <mergeCell ref="L515:M516"/>
    <mergeCell ref="N515:N516"/>
    <mergeCell ref="O515:O516"/>
    <mergeCell ref="P515:Q516"/>
    <mergeCell ref="R515:R516"/>
    <mergeCell ref="S513:S514"/>
    <mergeCell ref="T513:U514"/>
    <mergeCell ref="V513:V514"/>
    <mergeCell ref="B515:B516"/>
    <mergeCell ref="C515:C516"/>
    <mergeCell ref="D515:E516"/>
    <mergeCell ref="F515:F516"/>
    <mergeCell ref="G515:G516"/>
    <mergeCell ref="H515:I516"/>
    <mergeCell ref="J515:J516"/>
    <mergeCell ref="K513:K514"/>
    <mergeCell ref="L513:M514"/>
    <mergeCell ref="N513:N514"/>
    <mergeCell ref="O513:O514"/>
    <mergeCell ref="P513:Q514"/>
    <mergeCell ref="R513:R514"/>
    <mergeCell ref="R511:R512"/>
    <mergeCell ref="S511:S512"/>
    <mergeCell ref="T511:U512"/>
    <mergeCell ref="V511:V512"/>
    <mergeCell ref="C513:C514"/>
    <mergeCell ref="D513:E514"/>
    <mergeCell ref="F513:F514"/>
    <mergeCell ref="G513:G514"/>
    <mergeCell ref="H513:I514"/>
    <mergeCell ref="J513:J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B497:B498"/>
    <mergeCell ref="C497:C498"/>
    <mergeCell ref="D497:E498"/>
    <mergeCell ref="F497:F498"/>
    <mergeCell ref="G497:G498"/>
    <mergeCell ref="H497:I498"/>
    <mergeCell ref="T494:U495"/>
    <mergeCell ref="V494:V495"/>
    <mergeCell ref="D496:F496"/>
    <mergeCell ref="H496:J496"/>
    <mergeCell ref="L496:N496"/>
    <mergeCell ref="P496:R496"/>
    <mergeCell ref="T496:V496"/>
    <mergeCell ref="L494:M495"/>
    <mergeCell ref="N494:N495"/>
    <mergeCell ref="O494:O495"/>
    <mergeCell ref="P494:Q495"/>
    <mergeCell ref="R494:R495"/>
    <mergeCell ref="S494:S495"/>
    <mergeCell ref="T492:U493"/>
    <mergeCell ref="V492:V493"/>
    <mergeCell ref="B494:B495"/>
    <mergeCell ref="C494:C495"/>
    <mergeCell ref="D494:E495"/>
    <mergeCell ref="F494:F495"/>
    <mergeCell ref="G494:G495"/>
    <mergeCell ref="H494:I495"/>
    <mergeCell ref="J494:J495"/>
    <mergeCell ref="K494:K495"/>
    <mergeCell ref="L492:M493"/>
    <mergeCell ref="N492:N493"/>
    <mergeCell ref="O492:O493"/>
    <mergeCell ref="P492:Q493"/>
    <mergeCell ref="R492:R493"/>
    <mergeCell ref="S492:S493"/>
    <mergeCell ref="T490:U491"/>
    <mergeCell ref="V490:V491"/>
    <mergeCell ref="B492:B493"/>
    <mergeCell ref="C492:C493"/>
    <mergeCell ref="D492:E493"/>
    <mergeCell ref="F492:F493"/>
    <mergeCell ref="G492:G493"/>
    <mergeCell ref="H492:I493"/>
    <mergeCell ref="J492:J493"/>
    <mergeCell ref="K492:K493"/>
    <mergeCell ref="L490:M491"/>
    <mergeCell ref="N490:N491"/>
    <mergeCell ref="O490:O491"/>
    <mergeCell ref="P490:Q491"/>
    <mergeCell ref="R490:R491"/>
    <mergeCell ref="S490:S491"/>
    <mergeCell ref="S488:S489"/>
    <mergeCell ref="T488:U489"/>
    <mergeCell ref="V488:V489"/>
    <mergeCell ref="C490:C491"/>
    <mergeCell ref="D490:E491"/>
    <mergeCell ref="F490:F491"/>
    <mergeCell ref="G490:G491"/>
    <mergeCell ref="H490:I491"/>
    <mergeCell ref="J490:J491"/>
    <mergeCell ref="K490:K491"/>
    <mergeCell ref="K488:K489"/>
    <mergeCell ref="L488:M489"/>
    <mergeCell ref="N488:N489"/>
    <mergeCell ref="O488:O489"/>
    <mergeCell ref="P488:Q489"/>
    <mergeCell ref="R488:R489"/>
    <mergeCell ref="C488:C489"/>
    <mergeCell ref="D488:E489"/>
    <mergeCell ref="F488:F489"/>
    <mergeCell ref="G488:G489"/>
    <mergeCell ref="H488:I489"/>
    <mergeCell ref="J488:J489"/>
    <mergeCell ref="O486:O487"/>
    <mergeCell ref="P486:Q487"/>
    <mergeCell ref="R486:R487"/>
    <mergeCell ref="S486:S487"/>
    <mergeCell ref="T486:U487"/>
    <mergeCell ref="V486:V487"/>
    <mergeCell ref="T484:V485"/>
    <mergeCell ref="C486:C487"/>
    <mergeCell ref="D486:E487"/>
    <mergeCell ref="F486:F487"/>
    <mergeCell ref="G486:G487"/>
    <mergeCell ref="H486:I487"/>
    <mergeCell ref="J486:J487"/>
    <mergeCell ref="K486:K487"/>
    <mergeCell ref="L486:M487"/>
    <mergeCell ref="N486:N487"/>
    <mergeCell ref="V482:V483"/>
    <mergeCell ref="C484:C485"/>
    <mergeCell ref="D484:F485"/>
    <mergeCell ref="G484:G485"/>
    <mergeCell ref="H484:J485"/>
    <mergeCell ref="K484:K485"/>
    <mergeCell ref="L484:N485"/>
    <mergeCell ref="O484:O485"/>
    <mergeCell ref="P484:R485"/>
    <mergeCell ref="S484:S485"/>
    <mergeCell ref="P482:P483"/>
    <mergeCell ref="Q482:Q483"/>
    <mergeCell ref="R482:R483"/>
    <mergeCell ref="S482:S483"/>
    <mergeCell ref="T482:T483"/>
    <mergeCell ref="U482:U483"/>
    <mergeCell ref="J482:J483"/>
    <mergeCell ref="K482:K483"/>
    <mergeCell ref="L482:L483"/>
    <mergeCell ref="M482:M483"/>
    <mergeCell ref="N482:N483"/>
    <mergeCell ref="O482:O483"/>
    <mergeCell ref="S479:S481"/>
    <mergeCell ref="T479:V481"/>
    <mergeCell ref="B482:B483"/>
    <mergeCell ref="C482:C483"/>
    <mergeCell ref="D482:D483"/>
    <mergeCell ref="E482:E483"/>
    <mergeCell ref="F482:F483"/>
    <mergeCell ref="G482:G483"/>
    <mergeCell ref="H482:H483"/>
    <mergeCell ref="I482:I483"/>
    <mergeCell ref="K479:K481"/>
    <mergeCell ref="L479:N479"/>
    <mergeCell ref="L480:N480"/>
    <mergeCell ref="L481:N481"/>
    <mergeCell ref="O479:O481"/>
    <mergeCell ref="P479:R481"/>
    <mergeCell ref="U471:U472"/>
    <mergeCell ref="V471:V472"/>
    <mergeCell ref="B477:V477"/>
    <mergeCell ref="B479:B481"/>
    <mergeCell ref="C479:C481"/>
    <mergeCell ref="D479:F481"/>
    <mergeCell ref="G479:G481"/>
    <mergeCell ref="H479:J479"/>
    <mergeCell ref="H480:J480"/>
    <mergeCell ref="H481:J481"/>
    <mergeCell ref="O471:O472"/>
    <mergeCell ref="P471:P472"/>
    <mergeCell ref="Q471:Q472"/>
    <mergeCell ref="R471:R472"/>
    <mergeCell ref="S471:S472"/>
    <mergeCell ref="T471:T472"/>
    <mergeCell ref="I471:I472"/>
    <mergeCell ref="J471:J472"/>
    <mergeCell ref="K471:K472"/>
    <mergeCell ref="L471:L472"/>
    <mergeCell ref="M471:M472"/>
    <mergeCell ref="N471:N472"/>
    <mergeCell ref="S469:S470"/>
    <mergeCell ref="T469:U470"/>
    <mergeCell ref="V469:V470"/>
    <mergeCell ref="B471:B472"/>
    <mergeCell ref="C471:C472"/>
    <mergeCell ref="D471:D472"/>
    <mergeCell ref="E471:E472"/>
    <mergeCell ref="F471:F472"/>
    <mergeCell ref="G471:G472"/>
    <mergeCell ref="H471:H472"/>
    <mergeCell ref="K469:K470"/>
    <mergeCell ref="L469:M470"/>
    <mergeCell ref="N469:N470"/>
    <mergeCell ref="O469:O470"/>
    <mergeCell ref="P469:Q470"/>
    <mergeCell ref="R469:R470"/>
    <mergeCell ref="C469:C470"/>
    <mergeCell ref="D469:E470"/>
    <mergeCell ref="F469:F470"/>
    <mergeCell ref="G469:G470"/>
    <mergeCell ref="H469:I470"/>
    <mergeCell ref="J469:J470"/>
    <mergeCell ref="O467:O468"/>
    <mergeCell ref="P467:Q468"/>
    <mergeCell ref="R467:R468"/>
    <mergeCell ref="S467:S468"/>
    <mergeCell ref="T467:U468"/>
    <mergeCell ref="V467:V468"/>
    <mergeCell ref="V465:V466"/>
    <mergeCell ref="C467:C468"/>
    <mergeCell ref="D467:E468"/>
    <mergeCell ref="F467:F468"/>
    <mergeCell ref="G467:G468"/>
    <mergeCell ref="H467:I468"/>
    <mergeCell ref="J467:J468"/>
    <mergeCell ref="K467:K468"/>
    <mergeCell ref="L467:M468"/>
    <mergeCell ref="N467:N468"/>
    <mergeCell ref="N465:N466"/>
    <mergeCell ref="O465:O466"/>
    <mergeCell ref="P465:Q466"/>
    <mergeCell ref="R465:R466"/>
    <mergeCell ref="S465:S466"/>
    <mergeCell ref="T465:U466"/>
    <mergeCell ref="V463:V464"/>
    <mergeCell ref="B465:B466"/>
    <mergeCell ref="C465:C466"/>
    <mergeCell ref="D465:E466"/>
    <mergeCell ref="F465:F466"/>
    <mergeCell ref="G465:G466"/>
    <mergeCell ref="H465:I466"/>
    <mergeCell ref="J465:J466"/>
    <mergeCell ref="K465:K466"/>
    <mergeCell ref="L465:M466"/>
    <mergeCell ref="N463:N464"/>
    <mergeCell ref="O463:O464"/>
    <mergeCell ref="P463:Q464"/>
    <mergeCell ref="R463:R464"/>
    <mergeCell ref="S463:S464"/>
    <mergeCell ref="T463:U464"/>
    <mergeCell ref="V461:V462"/>
    <mergeCell ref="B463:B464"/>
    <mergeCell ref="C463:C464"/>
    <mergeCell ref="D463:E464"/>
    <mergeCell ref="F463:F464"/>
    <mergeCell ref="G463:G464"/>
    <mergeCell ref="H463:I464"/>
    <mergeCell ref="J463:J464"/>
    <mergeCell ref="K463:K464"/>
    <mergeCell ref="L463:M464"/>
    <mergeCell ref="N461:N462"/>
    <mergeCell ref="O461:O462"/>
    <mergeCell ref="P461:Q462"/>
    <mergeCell ref="R461:R462"/>
    <mergeCell ref="S461:S462"/>
    <mergeCell ref="T461:U462"/>
    <mergeCell ref="V459:V460"/>
    <mergeCell ref="B461:B462"/>
    <mergeCell ref="C461:C462"/>
    <mergeCell ref="D461:E462"/>
    <mergeCell ref="F461:F462"/>
    <mergeCell ref="G461:G462"/>
    <mergeCell ref="H461:I462"/>
    <mergeCell ref="J461:J462"/>
    <mergeCell ref="K461:K462"/>
    <mergeCell ref="L461:M462"/>
    <mergeCell ref="N459:N460"/>
    <mergeCell ref="O459:O460"/>
    <mergeCell ref="P459:Q460"/>
    <mergeCell ref="R459:R460"/>
    <mergeCell ref="S459:S460"/>
    <mergeCell ref="T459:U460"/>
    <mergeCell ref="T457:U458"/>
    <mergeCell ref="V457:V458"/>
    <mergeCell ref="C459:C460"/>
    <mergeCell ref="D459:E460"/>
    <mergeCell ref="F459:F460"/>
    <mergeCell ref="G459:G460"/>
    <mergeCell ref="H459:I460"/>
    <mergeCell ref="J459:J460"/>
    <mergeCell ref="K459:K460"/>
    <mergeCell ref="L459:M460"/>
    <mergeCell ref="L457:M458"/>
    <mergeCell ref="N457:N458"/>
    <mergeCell ref="O457:O458"/>
    <mergeCell ref="P457:Q458"/>
    <mergeCell ref="R457:R458"/>
    <mergeCell ref="S457:S458"/>
    <mergeCell ref="T455:U456"/>
    <mergeCell ref="V455:V456"/>
    <mergeCell ref="B457:B458"/>
    <mergeCell ref="C457:C458"/>
    <mergeCell ref="D457:E458"/>
    <mergeCell ref="F457:F458"/>
    <mergeCell ref="G457:G458"/>
    <mergeCell ref="H457:I458"/>
    <mergeCell ref="J457:J458"/>
    <mergeCell ref="K457:K458"/>
    <mergeCell ref="L455:M456"/>
    <mergeCell ref="N455:N456"/>
    <mergeCell ref="O455:O456"/>
    <mergeCell ref="P455:Q456"/>
    <mergeCell ref="R455:R456"/>
    <mergeCell ref="S455:S456"/>
    <mergeCell ref="S453:S454"/>
    <mergeCell ref="T453:U454"/>
    <mergeCell ref="V453:V454"/>
    <mergeCell ref="C455:C456"/>
    <mergeCell ref="D455:E456"/>
    <mergeCell ref="F455:F456"/>
    <mergeCell ref="G455:G456"/>
    <mergeCell ref="H455:I456"/>
    <mergeCell ref="J455:J456"/>
    <mergeCell ref="K455:K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C451:C452"/>
    <mergeCell ref="D451:E452"/>
    <mergeCell ref="F451:F452"/>
    <mergeCell ref="G451:G452"/>
    <mergeCell ref="H451:I452"/>
    <mergeCell ref="J451:J452"/>
    <mergeCell ref="S448:S449"/>
    <mergeCell ref="T448:U449"/>
    <mergeCell ref="V448:V449"/>
    <mergeCell ref="D450:F450"/>
    <mergeCell ref="H450:J450"/>
    <mergeCell ref="L450:N450"/>
    <mergeCell ref="P450:R450"/>
    <mergeCell ref="T450:V450"/>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C444:C445"/>
    <mergeCell ref="D444:E445"/>
    <mergeCell ref="F444:F445"/>
    <mergeCell ref="G444:G445"/>
    <mergeCell ref="H444:I445"/>
    <mergeCell ref="J444:J445"/>
    <mergeCell ref="O442:O443"/>
    <mergeCell ref="P442:Q443"/>
    <mergeCell ref="R442:R443"/>
    <mergeCell ref="S442:S443"/>
    <mergeCell ref="T442:U443"/>
    <mergeCell ref="V442:V443"/>
    <mergeCell ref="V440:V441"/>
    <mergeCell ref="C442:C443"/>
    <mergeCell ref="D442:E443"/>
    <mergeCell ref="F442:F443"/>
    <mergeCell ref="G442:G443"/>
    <mergeCell ref="H442:I443"/>
    <mergeCell ref="J442:J443"/>
    <mergeCell ref="K442:K443"/>
    <mergeCell ref="L442:M443"/>
    <mergeCell ref="N442:N443"/>
    <mergeCell ref="N440:N441"/>
    <mergeCell ref="O440:O441"/>
    <mergeCell ref="P440:Q441"/>
    <mergeCell ref="R440:R441"/>
    <mergeCell ref="S440:S441"/>
    <mergeCell ref="T440:U441"/>
    <mergeCell ref="S438:S439"/>
    <mergeCell ref="T438:V439"/>
    <mergeCell ref="C440:C441"/>
    <mergeCell ref="D440:E441"/>
    <mergeCell ref="F440:F441"/>
    <mergeCell ref="G440:G441"/>
    <mergeCell ref="H440:I441"/>
    <mergeCell ref="J440:J441"/>
    <mergeCell ref="K440:K441"/>
    <mergeCell ref="L440:M441"/>
    <mergeCell ref="U436:U437"/>
    <mergeCell ref="V436:V437"/>
    <mergeCell ref="C438:C439"/>
    <mergeCell ref="D438:F439"/>
    <mergeCell ref="G438:G439"/>
    <mergeCell ref="H438:J439"/>
    <mergeCell ref="K438:K439"/>
    <mergeCell ref="L438:N439"/>
    <mergeCell ref="O438:O439"/>
    <mergeCell ref="P438:R439"/>
    <mergeCell ref="O436:O437"/>
    <mergeCell ref="P436:P437"/>
    <mergeCell ref="Q436:Q437"/>
    <mergeCell ref="R436:R437"/>
    <mergeCell ref="S436:S437"/>
    <mergeCell ref="T436:T437"/>
    <mergeCell ref="I436:I437"/>
    <mergeCell ref="J436:J437"/>
    <mergeCell ref="K436:K437"/>
    <mergeCell ref="L436:L437"/>
    <mergeCell ref="M436:M437"/>
    <mergeCell ref="N436:N437"/>
    <mergeCell ref="C436:C437"/>
    <mergeCell ref="D436:D437"/>
    <mergeCell ref="E436:E437"/>
    <mergeCell ref="F436:F437"/>
    <mergeCell ref="G436:G437"/>
    <mergeCell ref="H436:H437"/>
    <mergeCell ref="L434:N434"/>
    <mergeCell ref="L435:N435"/>
    <mergeCell ref="O433:O435"/>
    <mergeCell ref="P433:R435"/>
    <mergeCell ref="S433:S435"/>
    <mergeCell ref="T433:V435"/>
    <mergeCell ref="B431:V431"/>
    <mergeCell ref="B433:B435"/>
    <mergeCell ref="C433:C435"/>
    <mergeCell ref="D433:F435"/>
    <mergeCell ref="G433:G435"/>
    <mergeCell ref="H433:J433"/>
    <mergeCell ref="H434:J434"/>
    <mergeCell ref="H435:J435"/>
    <mergeCell ref="K433:K435"/>
    <mergeCell ref="L433:N433"/>
    <mergeCell ref="Q425:Q426"/>
    <mergeCell ref="R425:R426"/>
    <mergeCell ref="S425:S426"/>
    <mergeCell ref="T425:T426"/>
    <mergeCell ref="U425:U426"/>
    <mergeCell ref="V425:V426"/>
    <mergeCell ref="K425:K426"/>
    <mergeCell ref="L425:L426"/>
    <mergeCell ref="M425:M426"/>
    <mergeCell ref="N425:N426"/>
    <mergeCell ref="O425:O426"/>
    <mergeCell ref="P425:P426"/>
    <mergeCell ref="T423:U424"/>
    <mergeCell ref="V423:V424"/>
    <mergeCell ref="C425:C426"/>
    <mergeCell ref="D425:D426"/>
    <mergeCell ref="E425:E426"/>
    <mergeCell ref="F425:F426"/>
    <mergeCell ref="G425:G426"/>
    <mergeCell ref="H425:H426"/>
    <mergeCell ref="I425:I426"/>
    <mergeCell ref="J425:J426"/>
    <mergeCell ref="L423:M424"/>
    <mergeCell ref="N423:N424"/>
    <mergeCell ref="O423:O424"/>
    <mergeCell ref="P423:Q424"/>
    <mergeCell ref="R423:R424"/>
    <mergeCell ref="S423:S424"/>
    <mergeCell ref="T421:U422"/>
    <mergeCell ref="V421:V422"/>
    <mergeCell ref="B423:B424"/>
    <mergeCell ref="C423:C424"/>
    <mergeCell ref="D423:E424"/>
    <mergeCell ref="F423:F424"/>
    <mergeCell ref="G423:G424"/>
    <mergeCell ref="H423:I424"/>
    <mergeCell ref="J423:J424"/>
    <mergeCell ref="K423:K424"/>
    <mergeCell ref="L421:M422"/>
    <mergeCell ref="N421:N422"/>
    <mergeCell ref="O421:O422"/>
    <mergeCell ref="P421:Q422"/>
    <mergeCell ref="R421:R422"/>
    <mergeCell ref="S421:S422"/>
    <mergeCell ref="S419:S420"/>
    <mergeCell ref="T419:U420"/>
    <mergeCell ref="V419:V420"/>
    <mergeCell ref="C421:C422"/>
    <mergeCell ref="D421:E422"/>
    <mergeCell ref="F421:F422"/>
    <mergeCell ref="G421:G422"/>
    <mergeCell ref="H421:I422"/>
    <mergeCell ref="J421:J422"/>
    <mergeCell ref="K421:K422"/>
    <mergeCell ref="K419:K420"/>
    <mergeCell ref="L419:M420"/>
    <mergeCell ref="N419:N420"/>
    <mergeCell ref="O419:O420"/>
    <mergeCell ref="P419:Q420"/>
    <mergeCell ref="R419:R420"/>
    <mergeCell ref="R417:R418"/>
    <mergeCell ref="S417:S418"/>
    <mergeCell ref="T417:U418"/>
    <mergeCell ref="V417:V418"/>
    <mergeCell ref="C419:C420"/>
    <mergeCell ref="D419:E420"/>
    <mergeCell ref="F419:F420"/>
    <mergeCell ref="G419:G420"/>
    <mergeCell ref="H419:I420"/>
    <mergeCell ref="J419:J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R398:R399"/>
    <mergeCell ref="S398:S399"/>
    <mergeCell ref="T398:U399"/>
    <mergeCell ref="V398:V399"/>
    <mergeCell ref="D400:F400"/>
    <mergeCell ref="H400:J400"/>
    <mergeCell ref="L400:N400"/>
    <mergeCell ref="P400:R400"/>
    <mergeCell ref="T400:V400"/>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O394:O395"/>
    <mergeCell ref="P394:Q395"/>
    <mergeCell ref="R394:R395"/>
    <mergeCell ref="S394:S395"/>
    <mergeCell ref="T394:U395"/>
    <mergeCell ref="V394:V395"/>
    <mergeCell ref="V392:V393"/>
    <mergeCell ref="C394:C395"/>
    <mergeCell ref="D394:E395"/>
    <mergeCell ref="F394:F395"/>
    <mergeCell ref="G394:G395"/>
    <mergeCell ref="H394:I395"/>
    <mergeCell ref="J394:J395"/>
    <mergeCell ref="K394:K395"/>
    <mergeCell ref="L394:M395"/>
    <mergeCell ref="N394:N395"/>
    <mergeCell ref="N392:N393"/>
    <mergeCell ref="O392:O393"/>
    <mergeCell ref="P392:Q393"/>
    <mergeCell ref="R392:R393"/>
    <mergeCell ref="S392:S393"/>
    <mergeCell ref="T392:U393"/>
    <mergeCell ref="V390:V391"/>
    <mergeCell ref="B392:B393"/>
    <mergeCell ref="C392:C393"/>
    <mergeCell ref="D392:E393"/>
    <mergeCell ref="F392:F393"/>
    <mergeCell ref="G392:G393"/>
    <mergeCell ref="H392:I393"/>
    <mergeCell ref="J392:J393"/>
    <mergeCell ref="K392:K393"/>
    <mergeCell ref="L392:M393"/>
    <mergeCell ref="N390:N391"/>
    <mergeCell ref="O390:O391"/>
    <mergeCell ref="P390:Q391"/>
    <mergeCell ref="R390:R391"/>
    <mergeCell ref="S390:S391"/>
    <mergeCell ref="T390:U391"/>
    <mergeCell ref="T388:U389"/>
    <mergeCell ref="V388:V389"/>
    <mergeCell ref="C390:C391"/>
    <mergeCell ref="D390:E391"/>
    <mergeCell ref="F390:F391"/>
    <mergeCell ref="G390:G391"/>
    <mergeCell ref="H390:I391"/>
    <mergeCell ref="J390:J391"/>
    <mergeCell ref="K390:K391"/>
    <mergeCell ref="L390:M391"/>
    <mergeCell ref="L388:M389"/>
    <mergeCell ref="N388:N389"/>
    <mergeCell ref="O388:O389"/>
    <mergeCell ref="P388:Q389"/>
    <mergeCell ref="R388:R389"/>
    <mergeCell ref="S388:S389"/>
    <mergeCell ref="S386:S387"/>
    <mergeCell ref="T386:U387"/>
    <mergeCell ref="V386:V387"/>
    <mergeCell ref="C388:C389"/>
    <mergeCell ref="D388:E389"/>
    <mergeCell ref="F388:F389"/>
    <mergeCell ref="G388:G389"/>
    <mergeCell ref="H388:I389"/>
    <mergeCell ref="J388:J389"/>
    <mergeCell ref="K388:K389"/>
    <mergeCell ref="K386:K387"/>
    <mergeCell ref="L386:M387"/>
    <mergeCell ref="N386:N387"/>
    <mergeCell ref="O386:O387"/>
    <mergeCell ref="P386:Q387"/>
    <mergeCell ref="R386:R387"/>
    <mergeCell ref="R384:R385"/>
    <mergeCell ref="S384:S385"/>
    <mergeCell ref="T384:U385"/>
    <mergeCell ref="V384:V385"/>
    <mergeCell ref="C386:C387"/>
    <mergeCell ref="D386:E387"/>
    <mergeCell ref="F386:F387"/>
    <mergeCell ref="G386:G387"/>
    <mergeCell ref="H386:I387"/>
    <mergeCell ref="J386:J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R371:R372"/>
    <mergeCell ref="S371:S372"/>
    <mergeCell ref="T371:U372"/>
    <mergeCell ref="V371:V372"/>
    <mergeCell ref="D373:F373"/>
    <mergeCell ref="H373:J373"/>
    <mergeCell ref="L373:N373"/>
    <mergeCell ref="P373:R373"/>
    <mergeCell ref="T373:V373"/>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S365:S366"/>
    <mergeCell ref="T365:T366"/>
    <mergeCell ref="U365:U366"/>
    <mergeCell ref="V365:V366"/>
    <mergeCell ref="B367:B368"/>
    <mergeCell ref="C367:C368"/>
    <mergeCell ref="D367:E368"/>
    <mergeCell ref="F367:F368"/>
    <mergeCell ref="G367:G368"/>
    <mergeCell ref="H367:I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D364:F364"/>
    <mergeCell ref="H364:J364"/>
    <mergeCell ref="L364:N364"/>
    <mergeCell ref="P364:R364"/>
    <mergeCell ref="T364:V364"/>
    <mergeCell ref="B365:B366"/>
    <mergeCell ref="C365:C366"/>
    <mergeCell ref="D365:D366"/>
    <mergeCell ref="E365:E366"/>
    <mergeCell ref="F365:F366"/>
    <mergeCell ref="L362:N362"/>
    <mergeCell ref="L363:N363"/>
    <mergeCell ref="O361:O363"/>
    <mergeCell ref="P361:R363"/>
    <mergeCell ref="S361:S363"/>
    <mergeCell ref="T361:V363"/>
    <mergeCell ref="B359:V359"/>
    <mergeCell ref="B361:B363"/>
    <mergeCell ref="C361:C363"/>
    <mergeCell ref="D361:F363"/>
    <mergeCell ref="G361:G363"/>
    <mergeCell ref="H361:J361"/>
    <mergeCell ref="H362:J362"/>
    <mergeCell ref="H363:J363"/>
    <mergeCell ref="K361:K363"/>
    <mergeCell ref="L361:N361"/>
    <mergeCell ref="Q354:Q355"/>
    <mergeCell ref="R354:R355"/>
    <mergeCell ref="S354:S355"/>
    <mergeCell ref="T354:T355"/>
    <mergeCell ref="U354:U355"/>
    <mergeCell ref="V354:V355"/>
    <mergeCell ref="K354:K355"/>
    <mergeCell ref="L354:L355"/>
    <mergeCell ref="M354:M355"/>
    <mergeCell ref="N354:N355"/>
    <mergeCell ref="O354:O355"/>
    <mergeCell ref="P354:P355"/>
    <mergeCell ref="T352:U353"/>
    <mergeCell ref="V352:V353"/>
    <mergeCell ref="C354:C355"/>
    <mergeCell ref="D354:D355"/>
    <mergeCell ref="E354:E355"/>
    <mergeCell ref="F354:F355"/>
    <mergeCell ref="G354:G355"/>
    <mergeCell ref="H354:H355"/>
    <mergeCell ref="I354:I355"/>
    <mergeCell ref="J354:J355"/>
    <mergeCell ref="L352:M353"/>
    <mergeCell ref="N352:N353"/>
    <mergeCell ref="O352:O353"/>
    <mergeCell ref="P352:Q353"/>
    <mergeCell ref="R352:R353"/>
    <mergeCell ref="S352:S353"/>
    <mergeCell ref="T350:U351"/>
    <mergeCell ref="V350:V351"/>
    <mergeCell ref="B352:B353"/>
    <mergeCell ref="C352:C353"/>
    <mergeCell ref="D352:E353"/>
    <mergeCell ref="F352:F353"/>
    <mergeCell ref="G352:G353"/>
    <mergeCell ref="H352:I353"/>
    <mergeCell ref="J352:J353"/>
    <mergeCell ref="K352:K353"/>
    <mergeCell ref="L350:M351"/>
    <mergeCell ref="N350:N351"/>
    <mergeCell ref="O350:O351"/>
    <mergeCell ref="P350:Q351"/>
    <mergeCell ref="R350:R351"/>
    <mergeCell ref="S350:S351"/>
    <mergeCell ref="S348:S349"/>
    <mergeCell ref="T348:U349"/>
    <mergeCell ref="V348:V349"/>
    <mergeCell ref="C350:C351"/>
    <mergeCell ref="D350:E351"/>
    <mergeCell ref="F350:F351"/>
    <mergeCell ref="G350:G351"/>
    <mergeCell ref="H350:I351"/>
    <mergeCell ref="J350:J351"/>
    <mergeCell ref="K350:K351"/>
    <mergeCell ref="K348:K349"/>
    <mergeCell ref="L348:M349"/>
    <mergeCell ref="N348:N349"/>
    <mergeCell ref="O348:O349"/>
    <mergeCell ref="P348:Q349"/>
    <mergeCell ref="R348:R349"/>
    <mergeCell ref="R346:R347"/>
    <mergeCell ref="S346:S347"/>
    <mergeCell ref="T346:U347"/>
    <mergeCell ref="V346:V347"/>
    <mergeCell ref="C348:C349"/>
    <mergeCell ref="D348:E349"/>
    <mergeCell ref="F348:F349"/>
    <mergeCell ref="G348:G349"/>
    <mergeCell ref="H348:I349"/>
    <mergeCell ref="J348:J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R323:R324"/>
    <mergeCell ref="S323:S324"/>
    <mergeCell ref="T323:U324"/>
    <mergeCell ref="V323:V324"/>
    <mergeCell ref="D325:F325"/>
    <mergeCell ref="H325:J325"/>
    <mergeCell ref="L325:N325"/>
    <mergeCell ref="P325:R325"/>
    <mergeCell ref="T325:V325"/>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O319:O320"/>
    <mergeCell ref="P319:Q320"/>
    <mergeCell ref="R319:R320"/>
    <mergeCell ref="S319:S320"/>
    <mergeCell ref="T319:U320"/>
    <mergeCell ref="V319:V320"/>
    <mergeCell ref="V317:V318"/>
    <mergeCell ref="C319:C320"/>
    <mergeCell ref="D319:E320"/>
    <mergeCell ref="F319:F320"/>
    <mergeCell ref="G319:G320"/>
    <mergeCell ref="H319:I320"/>
    <mergeCell ref="J319:J320"/>
    <mergeCell ref="K319:K320"/>
    <mergeCell ref="L319:M320"/>
    <mergeCell ref="N319:N320"/>
    <mergeCell ref="N317:N318"/>
    <mergeCell ref="O317:O318"/>
    <mergeCell ref="P317:Q318"/>
    <mergeCell ref="R317:R318"/>
    <mergeCell ref="S317:S318"/>
    <mergeCell ref="T317:U318"/>
    <mergeCell ref="V315:V316"/>
    <mergeCell ref="B317:B318"/>
    <mergeCell ref="C317:C318"/>
    <mergeCell ref="D317:E318"/>
    <mergeCell ref="F317:F318"/>
    <mergeCell ref="G317:G318"/>
    <mergeCell ref="H317:I318"/>
    <mergeCell ref="J317:J318"/>
    <mergeCell ref="K317:K318"/>
    <mergeCell ref="L317:M318"/>
    <mergeCell ref="N315:N316"/>
    <mergeCell ref="O315:O316"/>
    <mergeCell ref="P315:Q316"/>
    <mergeCell ref="R315:R316"/>
    <mergeCell ref="S315:S316"/>
    <mergeCell ref="T315:U316"/>
    <mergeCell ref="T313:U314"/>
    <mergeCell ref="V313:V314"/>
    <mergeCell ref="C315:C316"/>
    <mergeCell ref="D315:E316"/>
    <mergeCell ref="F315:F316"/>
    <mergeCell ref="G315:G316"/>
    <mergeCell ref="H315:I316"/>
    <mergeCell ref="J315:J316"/>
    <mergeCell ref="K315:K316"/>
    <mergeCell ref="L315:M316"/>
    <mergeCell ref="L313:M314"/>
    <mergeCell ref="N313:N314"/>
    <mergeCell ref="O313:O314"/>
    <mergeCell ref="P313:Q314"/>
    <mergeCell ref="R313:R314"/>
    <mergeCell ref="S313:S314"/>
    <mergeCell ref="S311:S312"/>
    <mergeCell ref="T311:U312"/>
    <mergeCell ref="V311:V312"/>
    <mergeCell ref="C313:C314"/>
    <mergeCell ref="D313:E314"/>
    <mergeCell ref="F313:F314"/>
    <mergeCell ref="G313:G314"/>
    <mergeCell ref="H313:I314"/>
    <mergeCell ref="J313:J314"/>
    <mergeCell ref="K313:K314"/>
    <mergeCell ref="K311:K312"/>
    <mergeCell ref="L311:M312"/>
    <mergeCell ref="N311:N312"/>
    <mergeCell ref="O311:O312"/>
    <mergeCell ref="P311:Q312"/>
    <mergeCell ref="R311:R312"/>
    <mergeCell ref="R309:R310"/>
    <mergeCell ref="S309:S310"/>
    <mergeCell ref="T309:U310"/>
    <mergeCell ref="V309:V310"/>
    <mergeCell ref="C311:C312"/>
    <mergeCell ref="D311:E312"/>
    <mergeCell ref="F311:F312"/>
    <mergeCell ref="G311:G312"/>
    <mergeCell ref="H311:I312"/>
    <mergeCell ref="J311:J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R296:R297"/>
    <mergeCell ref="S296:S297"/>
    <mergeCell ref="T296:U297"/>
    <mergeCell ref="V296:V297"/>
    <mergeCell ref="D298:F298"/>
    <mergeCell ref="H298:J298"/>
    <mergeCell ref="L298:N298"/>
    <mergeCell ref="P298:R298"/>
    <mergeCell ref="T298:V298"/>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S290:S291"/>
    <mergeCell ref="T290:T291"/>
    <mergeCell ref="U290:U291"/>
    <mergeCell ref="V290:V291"/>
    <mergeCell ref="B292:B293"/>
    <mergeCell ref="C292:C293"/>
    <mergeCell ref="D292:E293"/>
    <mergeCell ref="F292:F293"/>
    <mergeCell ref="G292:G293"/>
    <mergeCell ref="H292:I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D289:F289"/>
    <mergeCell ref="H289:J289"/>
    <mergeCell ref="L289:N289"/>
    <mergeCell ref="P289:R289"/>
    <mergeCell ref="T289:V289"/>
    <mergeCell ref="B290:B291"/>
    <mergeCell ref="C290:C291"/>
    <mergeCell ref="D290:D291"/>
    <mergeCell ref="E290:E291"/>
    <mergeCell ref="F290:F291"/>
    <mergeCell ref="L287:N287"/>
    <mergeCell ref="L288:N288"/>
    <mergeCell ref="O286:O288"/>
    <mergeCell ref="P286:R288"/>
    <mergeCell ref="S286:S288"/>
    <mergeCell ref="T286:V288"/>
    <mergeCell ref="B284:V284"/>
    <mergeCell ref="B286:B288"/>
    <mergeCell ref="C286:C288"/>
    <mergeCell ref="D286:F288"/>
    <mergeCell ref="G286:G288"/>
    <mergeCell ref="H286:J286"/>
    <mergeCell ref="H287:J287"/>
    <mergeCell ref="H288:J288"/>
    <mergeCell ref="K286:K288"/>
    <mergeCell ref="L286:N286"/>
    <mergeCell ref="Q278:Q279"/>
    <mergeCell ref="R278:R279"/>
    <mergeCell ref="S278:S279"/>
    <mergeCell ref="T278:T279"/>
    <mergeCell ref="U278:U279"/>
    <mergeCell ref="V278:V279"/>
    <mergeCell ref="K278:K279"/>
    <mergeCell ref="L278:L279"/>
    <mergeCell ref="M278:M279"/>
    <mergeCell ref="N278:N279"/>
    <mergeCell ref="O278:O279"/>
    <mergeCell ref="P278:P279"/>
    <mergeCell ref="T276:U277"/>
    <mergeCell ref="V276:V277"/>
    <mergeCell ref="C278:C279"/>
    <mergeCell ref="D278:D279"/>
    <mergeCell ref="E278:E279"/>
    <mergeCell ref="F278:F279"/>
    <mergeCell ref="G278:G279"/>
    <mergeCell ref="H278:H279"/>
    <mergeCell ref="I278:I279"/>
    <mergeCell ref="J278:J279"/>
    <mergeCell ref="L276:M277"/>
    <mergeCell ref="N276:N277"/>
    <mergeCell ref="O276:O277"/>
    <mergeCell ref="P276:Q277"/>
    <mergeCell ref="R276:R277"/>
    <mergeCell ref="S276:S277"/>
    <mergeCell ref="T274:U275"/>
    <mergeCell ref="V274:V275"/>
    <mergeCell ref="B276:B277"/>
    <mergeCell ref="C276:C277"/>
    <mergeCell ref="D276:E277"/>
    <mergeCell ref="F276:F277"/>
    <mergeCell ref="G276:G277"/>
    <mergeCell ref="H276:I277"/>
    <mergeCell ref="J276:J277"/>
    <mergeCell ref="K276:K277"/>
    <mergeCell ref="L274:M275"/>
    <mergeCell ref="N274:N275"/>
    <mergeCell ref="O274:O275"/>
    <mergeCell ref="P274:Q275"/>
    <mergeCell ref="R274:R275"/>
    <mergeCell ref="S274:S275"/>
    <mergeCell ref="S272:S273"/>
    <mergeCell ref="T272:U273"/>
    <mergeCell ref="V272:V273"/>
    <mergeCell ref="C274:C275"/>
    <mergeCell ref="D274:E275"/>
    <mergeCell ref="F274:F275"/>
    <mergeCell ref="G274:G275"/>
    <mergeCell ref="H274:I275"/>
    <mergeCell ref="J274:J275"/>
    <mergeCell ref="K274:K275"/>
    <mergeCell ref="K272:K273"/>
    <mergeCell ref="L272:M273"/>
    <mergeCell ref="N272:N273"/>
    <mergeCell ref="O272:O273"/>
    <mergeCell ref="P272:Q273"/>
    <mergeCell ref="R272:R273"/>
    <mergeCell ref="R270:R271"/>
    <mergeCell ref="S270:S271"/>
    <mergeCell ref="T270:U271"/>
    <mergeCell ref="V270:V271"/>
    <mergeCell ref="C272:C273"/>
    <mergeCell ref="D272:E273"/>
    <mergeCell ref="F272:F273"/>
    <mergeCell ref="G272:G273"/>
    <mergeCell ref="H272:I273"/>
    <mergeCell ref="J272:J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S267:S268"/>
    <mergeCell ref="T267:U268"/>
    <mergeCell ref="V267:V268"/>
    <mergeCell ref="D269:E269"/>
    <mergeCell ref="H269:I269"/>
    <mergeCell ref="L269:M269"/>
    <mergeCell ref="P269:Q269"/>
    <mergeCell ref="T269:U269"/>
    <mergeCell ref="K267:K268"/>
    <mergeCell ref="L267:M268"/>
    <mergeCell ref="N267:N268"/>
    <mergeCell ref="O267:O268"/>
    <mergeCell ref="P267:Q268"/>
    <mergeCell ref="R267:R268"/>
    <mergeCell ref="R265:R266"/>
    <mergeCell ref="S265:S266"/>
    <mergeCell ref="T265:U266"/>
    <mergeCell ref="V265:V266"/>
    <mergeCell ref="C267:C268"/>
    <mergeCell ref="D267:E268"/>
    <mergeCell ref="F267:F268"/>
    <mergeCell ref="G267:G268"/>
    <mergeCell ref="H267:I268"/>
    <mergeCell ref="J267:J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V252:V253"/>
    <mergeCell ref="D254:F254"/>
    <mergeCell ref="H254:J254"/>
    <mergeCell ref="L254:N254"/>
    <mergeCell ref="P254:R254"/>
    <mergeCell ref="T254:V254"/>
    <mergeCell ref="N252:N253"/>
    <mergeCell ref="O252:O253"/>
    <mergeCell ref="P252:Q253"/>
    <mergeCell ref="R252:R253"/>
    <mergeCell ref="S252:S253"/>
    <mergeCell ref="T252:U253"/>
    <mergeCell ref="V250:V251"/>
    <mergeCell ref="B252:B253"/>
    <mergeCell ref="C252:C253"/>
    <mergeCell ref="D252:E253"/>
    <mergeCell ref="F252:F253"/>
    <mergeCell ref="G252:G253"/>
    <mergeCell ref="H252:I253"/>
    <mergeCell ref="J252:J253"/>
    <mergeCell ref="K252:K253"/>
    <mergeCell ref="L252:M253"/>
    <mergeCell ref="N250:N251"/>
    <mergeCell ref="O250:O251"/>
    <mergeCell ref="P250:Q251"/>
    <mergeCell ref="R250:R251"/>
    <mergeCell ref="S250:S251"/>
    <mergeCell ref="T250:U251"/>
    <mergeCell ref="V248:V249"/>
    <mergeCell ref="B250:B251"/>
    <mergeCell ref="C250:C251"/>
    <mergeCell ref="D250:E251"/>
    <mergeCell ref="F250:F251"/>
    <mergeCell ref="G250:G251"/>
    <mergeCell ref="H250:I251"/>
    <mergeCell ref="J250:J251"/>
    <mergeCell ref="K250:K251"/>
    <mergeCell ref="L250:M251"/>
    <mergeCell ref="N248:N249"/>
    <mergeCell ref="O248:O249"/>
    <mergeCell ref="P248:Q249"/>
    <mergeCell ref="R248:R249"/>
    <mergeCell ref="S248:S249"/>
    <mergeCell ref="T248:U249"/>
    <mergeCell ref="T246:U247"/>
    <mergeCell ref="V246:V247"/>
    <mergeCell ref="C248:C249"/>
    <mergeCell ref="D248:E249"/>
    <mergeCell ref="F248:F249"/>
    <mergeCell ref="G248:G249"/>
    <mergeCell ref="H248:I249"/>
    <mergeCell ref="J248:J249"/>
    <mergeCell ref="K248:K249"/>
    <mergeCell ref="L248:M249"/>
    <mergeCell ref="L246:M247"/>
    <mergeCell ref="N246:N247"/>
    <mergeCell ref="O246:O247"/>
    <mergeCell ref="P246:Q247"/>
    <mergeCell ref="R246:R247"/>
    <mergeCell ref="S246:S247"/>
    <mergeCell ref="T244:U245"/>
    <mergeCell ref="V244:V245"/>
    <mergeCell ref="B246:B247"/>
    <mergeCell ref="C246:C247"/>
    <mergeCell ref="D246:E247"/>
    <mergeCell ref="F246:F247"/>
    <mergeCell ref="G246:G247"/>
    <mergeCell ref="H246:I247"/>
    <mergeCell ref="J246:J247"/>
    <mergeCell ref="K246:K247"/>
    <mergeCell ref="L244:M245"/>
    <mergeCell ref="N244:N245"/>
    <mergeCell ref="O244:O245"/>
    <mergeCell ref="P244:Q245"/>
    <mergeCell ref="R244:R245"/>
    <mergeCell ref="S244:S245"/>
    <mergeCell ref="T242:U243"/>
    <mergeCell ref="V242:V243"/>
    <mergeCell ref="B244:B245"/>
    <mergeCell ref="C244:C245"/>
    <mergeCell ref="D244:E245"/>
    <mergeCell ref="F244:F245"/>
    <mergeCell ref="G244:G245"/>
    <mergeCell ref="H244:I245"/>
    <mergeCell ref="J244:J245"/>
    <mergeCell ref="K244:K245"/>
    <mergeCell ref="L242:M243"/>
    <mergeCell ref="N242:N243"/>
    <mergeCell ref="O242:O243"/>
    <mergeCell ref="P242:Q243"/>
    <mergeCell ref="R242:R243"/>
    <mergeCell ref="S242:S243"/>
    <mergeCell ref="S240:S241"/>
    <mergeCell ref="T240:U241"/>
    <mergeCell ref="V240:V241"/>
    <mergeCell ref="C242:C243"/>
    <mergeCell ref="D242:E243"/>
    <mergeCell ref="F242:F243"/>
    <mergeCell ref="G242:G243"/>
    <mergeCell ref="H242:I243"/>
    <mergeCell ref="J242:J243"/>
    <mergeCell ref="K242:K243"/>
    <mergeCell ref="K240:K241"/>
    <mergeCell ref="L240:M241"/>
    <mergeCell ref="N240:N241"/>
    <mergeCell ref="O240:O241"/>
    <mergeCell ref="P240:Q241"/>
    <mergeCell ref="R240:R241"/>
    <mergeCell ref="R238:R239"/>
    <mergeCell ref="S238:S239"/>
    <mergeCell ref="T238:U239"/>
    <mergeCell ref="V238:V239"/>
    <mergeCell ref="C240:C241"/>
    <mergeCell ref="D240:E241"/>
    <mergeCell ref="F240:F241"/>
    <mergeCell ref="G240:G241"/>
    <mergeCell ref="H240:I241"/>
    <mergeCell ref="J240:J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S215:S217"/>
    <mergeCell ref="T215:V217"/>
    <mergeCell ref="D218:F218"/>
    <mergeCell ref="H218:J218"/>
    <mergeCell ref="L218:N218"/>
    <mergeCell ref="P218:R218"/>
    <mergeCell ref="T218:V218"/>
    <mergeCell ref="K215:K217"/>
    <mergeCell ref="L215:N215"/>
    <mergeCell ref="L216:N216"/>
    <mergeCell ref="L217:N217"/>
    <mergeCell ref="O215:O217"/>
    <mergeCell ref="P215:R217"/>
    <mergeCell ref="B215:B217"/>
    <mergeCell ref="C215:C217"/>
    <mergeCell ref="D215:F217"/>
    <mergeCell ref="G215:G217"/>
    <mergeCell ref="H215:J215"/>
    <mergeCell ref="H216:J216"/>
    <mergeCell ref="H217:J217"/>
    <mergeCell ref="R208:R209"/>
    <mergeCell ref="S208:S209"/>
    <mergeCell ref="T208:T209"/>
    <mergeCell ref="U208:U209"/>
    <mergeCell ref="V208:V209"/>
    <mergeCell ref="B213:V213"/>
    <mergeCell ref="B210:V210"/>
    <mergeCell ref="B211:V211"/>
    <mergeCell ref="B212:V212"/>
    <mergeCell ref="L208:L209"/>
    <mergeCell ref="M208:M209"/>
    <mergeCell ref="N208:N209"/>
    <mergeCell ref="O208:O209"/>
    <mergeCell ref="P208:P209"/>
    <mergeCell ref="Q208:Q209"/>
    <mergeCell ref="V206:V207"/>
    <mergeCell ref="C208:C209"/>
    <mergeCell ref="D208:D209"/>
    <mergeCell ref="E208:E209"/>
    <mergeCell ref="F208:F209"/>
    <mergeCell ref="G208:G209"/>
    <mergeCell ref="H208:H209"/>
    <mergeCell ref="I208:I209"/>
    <mergeCell ref="J208:J209"/>
    <mergeCell ref="K208:K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T202:U203"/>
    <mergeCell ref="V202:V203"/>
    <mergeCell ref="C204:C205"/>
    <mergeCell ref="D204:E205"/>
    <mergeCell ref="F204:F205"/>
    <mergeCell ref="G204:G205"/>
    <mergeCell ref="H204:I205"/>
    <mergeCell ref="J204:J205"/>
    <mergeCell ref="K204:K205"/>
    <mergeCell ref="L204:M205"/>
    <mergeCell ref="L202:M203"/>
    <mergeCell ref="N202:N203"/>
    <mergeCell ref="O202:O203"/>
    <mergeCell ref="P202:Q203"/>
    <mergeCell ref="R202:R203"/>
    <mergeCell ref="S202:S203"/>
    <mergeCell ref="S200:S201"/>
    <mergeCell ref="T200:U201"/>
    <mergeCell ref="V200:V201"/>
    <mergeCell ref="C202:C203"/>
    <mergeCell ref="D202:E203"/>
    <mergeCell ref="F202:F203"/>
    <mergeCell ref="G202:G203"/>
    <mergeCell ref="H202:I203"/>
    <mergeCell ref="J202:J203"/>
    <mergeCell ref="K202:K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R194:R195"/>
    <mergeCell ref="S194:S195"/>
    <mergeCell ref="T194:U195"/>
    <mergeCell ref="V194:V195"/>
    <mergeCell ref="C196:C197"/>
    <mergeCell ref="D196:E197"/>
    <mergeCell ref="F196:F197"/>
    <mergeCell ref="G196:G197"/>
    <mergeCell ref="H196:I197"/>
    <mergeCell ref="J196:J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R179:R180"/>
    <mergeCell ref="S179:S180"/>
    <mergeCell ref="T179:U180"/>
    <mergeCell ref="V179:V180"/>
    <mergeCell ref="D181:F181"/>
    <mergeCell ref="H181:J181"/>
    <mergeCell ref="L181:N181"/>
    <mergeCell ref="P181:R181"/>
    <mergeCell ref="T181:V181"/>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O175:O176"/>
    <mergeCell ref="P175:Q176"/>
    <mergeCell ref="R175:R176"/>
    <mergeCell ref="S175:S176"/>
    <mergeCell ref="T175:U176"/>
    <mergeCell ref="V175:V176"/>
    <mergeCell ref="V173:V174"/>
    <mergeCell ref="C175:C176"/>
    <mergeCell ref="D175:E176"/>
    <mergeCell ref="F175:F176"/>
    <mergeCell ref="G175:G176"/>
    <mergeCell ref="H175:I176"/>
    <mergeCell ref="J175:J176"/>
    <mergeCell ref="K175:K176"/>
    <mergeCell ref="L175:M176"/>
    <mergeCell ref="N175:N176"/>
    <mergeCell ref="N173:N174"/>
    <mergeCell ref="O173:O174"/>
    <mergeCell ref="P173:Q174"/>
    <mergeCell ref="R173:R174"/>
    <mergeCell ref="S173:S174"/>
    <mergeCell ref="T173:U174"/>
    <mergeCell ref="V171:V172"/>
    <mergeCell ref="B173:B174"/>
    <mergeCell ref="C173:C174"/>
    <mergeCell ref="D173:E174"/>
    <mergeCell ref="F173:F174"/>
    <mergeCell ref="G173:G174"/>
    <mergeCell ref="H173:I174"/>
    <mergeCell ref="J173:J174"/>
    <mergeCell ref="K173:K174"/>
    <mergeCell ref="L173:M174"/>
    <mergeCell ref="N171:N172"/>
    <mergeCell ref="O171:O172"/>
    <mergeCell ref="P171:Q172"/>
    <mergeCell ref="R171:R172"/>
    <mergeCell ref="S171:S172"/>
    <mergeCell ref="T171:U172"/>
    <mergeCell ref="T169:U170"/>
    <mergeCell ref="V169:V170"/>
    <mergeCell ref="C171:C172"/>
    <mergeCell ref="D171:E172"/>
    <mergeCell ref="F171:F172"/>
    <mergeCell ref="G171:G172"/>
    <mergeCell ref="H171:I172"/>
    <mergeCell ref="J171:J172"/>
    <mergeCell ref="K171:K172"/>
    <mergeCell ref="L171:M172"/>
    <mergeCell ref="L169:M170"/>
    <mergeCell ref="N169:N170"/>
    <mergeCell ref="O169:O170"/>
    <mergeCell ref="P169:Q170"/>
    <mergeCell ref="R169:R170"/>
    <mergeCell ref="S169:S170"/>
    <mergeCell ref="S167:S168"/>
    <mergeCell ref="T167:U168"/>
    <mergeCell ref="V167:V168"/>
    <mergeCell ref="C169:C170"/>
    <mergeCell ref="D169:E170"/>
    <mergeCell ref="F169:F170"/>
    <mergeCell ref="G169:G170"/>
    <mergeCell ref="H169:I170"/>
    <mergeCell ref="J169:J170"/>
    <mergeCell ref="K169:K170"/>
    <mergeCell ref="K167:K168"/>
    <mergeCell ref="L167:M168"/>
    <mergeCell ref="N167:N168"/>
    <mergeCell ref="O167:O168"/>
    <mergeCell ref="P167:Q168"/>
    <mergeCell ref="R167:R168"/>
    <mergeCell ref="R165:R166"/>
    <mergeCell ref="S165:S166"/>
    <mergeCell ref="T165:U166"/>
    <mergeCell ref="V165:V166"/>
    <mergeCell ref="C167:C168"/>
    <mergeCell ref="D167:E168"/>
    <mergeCell ref="F167:F168"/>
    <mergeCell ref="G167:G168"/>
    <mergeCell ref="H167:I168"/>
    <mergeCell ref="J167:J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S152:S153"/>
    <mergeCell ref="T152:U153"/>
    <mergeCell ref="V152:V153"/>
    <mergeCell ref="D154:F154"/>
    <mergeCell ref="H154:J154"/>
    <mergeCell ref="L154:N154"/>
    <mergeCell ref="P154:R154"/>
    <mergeCell ref="T154:V154"/>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T146:T147"/>
    <mergeCell ref="U146:U147"/>
    <mergeCell ref="V146:V147"/>
    <mergeCell ref="B148:B149"/>
    <mergeCell ref="C148:C149"/>
    <mergeCell ref="D148:E149"/>
    <mergeCell ref="F148:F149"/>
    <mergeCell ref="G148:G149"/>
    <mergeCell ref="H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2:R144"/>
    <mergeCell ref="S142:S144"/>
    <mergeCell ref="T142:V144"/>
    <mergeCell ref="D145:F145"/>
    <mergeCell ref="H145:J145"/>
    <mergeCell ref="L145:N145"/>
    <mergeCell ref="P145:R145"/>
    <mergeCell ref="T145:V145"/>
    <mergeCell ref="H144:J144"/>
    <mergeCell ref="K142:K144"/>
    <mergeCell ref="L142:N142"/>
    <mergeCell ref="L143:N143"/>
    <mergeCell ref="L144:N144"/>
    <mergeCell ref="O142:O144"/>
    <mergeCell ref="T131:T132"/>
    <mergeCell ref="U131:U132"/>
    <mergeCell ref="V131:V132"/>
    <mergeCell ref="B140:V140"/>
    <mergeCell ref="B142:B144"/>
    <mergeCell ref="C142:C144"/>
    <mergeCell ref="D142:F144"/>
    <mergeCell ref="G142:G144"/>
    <mergeCell ref="H142:J142"/>
    <mergeCell ref="H143:J143"/>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S130"/>
    <mergeCell ref="T129:U130"/>
    <mergeCell ref="V129:V130"/>
    <mergeCell ref="B131:B132"/>
    <mergeCell ref="C131:C132"/>
    <mergeCell ref="D131:D132"/>
    <mergeCell ref="E131:E132"/>
    <mergeCell ref="F131:F132"/>
    <mergeCell ref="G131:G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R122:R123"/>
    <mergeCell ref="S122:S123"/>
    <mergeCell ref="T122:U123"/>
    <mergeCell ref="V122:V123"/>
    <mergeCell ref="D124:F124"/>
    <mergeCell ref="H124:J124"/>
    <mergeCell ref="L124:N124"/>
    <mergeCell ref="P124:R124"/>
    <mergeCell ref="T124:V124"/>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S113:S114"/>
    <mergeCell ref="T113:U114"/>
    <mergeCell ref="V113:V114"/>
    <mergeCell ref="D115:F115"/>
    <mergeCell ref="H115:J115"/>
    <mergeCell ref="L115:N115"/>
    <mergeCell ref="P115:R115"/>
    <mergeCell ref="T115:V115"/>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4:U105"/>
    <mergeCell ref="V104:V105"/>
    <mergeCell ref="D106:F106"/>
    <mergeCell ref="H106:J106"/>
    <mergeCell ref="L106:N106"/>
    <mergeCell ref="P106:R106"/>
    <mergeCell ref="T106:V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R100:R101"/>
    <mergeCell ref="S100:S101"/>
    <mergeCell ref="T100:U101"/>
    <mergeCell ref="V100:V101"/>
    <mergeCell ref="C102:C103"/>
    <mergeCell ref="D102:E103"/>
    <mergeCell ref="F102:F103"/>
    <mergeCell ref="G102:G103"/>
    <mergeCell ref="H102:I103"/>
    <mergeCell ref="J102:J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S97:S98"/>
    <mergeCell ref="T97:U98"/>
    <mergeCell ref="V97:V98"/>
    <mergeCell ref="D99:F99"/>
    <mergeCell ref="H99:J99"/>
    <mergeCell ref="L99:N99"/>
    <mergeCell ref="P99:R99"/>
    <mergeCell ref="T99:V99"/>
    <mergeCell ref="K97:K98"/>
    <mergeCell ref="L97:M98"/>
    <mergeCell ref="N97:N98"/>
    <mergeCell ref="O97:O98"/>
    <mergeCell ref="P97:Q98"/>
    <mergeCell ref="R97:R98"/>
    <mergeCell ref="R95:R96"/>
    <mergeCell ref="S95:S96"/>
    <mergeCell ref="T95:U96"/>
    <mergeCell ref="V95:V96"/>
    <mergeCell ref="C97:C98"/>
    <mergeCell ref="D97:E98"/>
    <mergeCell ref="F97:F98"/>
    <mergeCell ref="G97:G98"/>
    <mergeCell ref="H97:I98"/>
    <mergeCell ref="J97:J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S88:S89"/>
    <mergeCell ref="T88:U89"/>
    <mergeCell ref="V88:V89"/>
    <mergeCell ref="D90:F90"/>
    <mergeCell ref="H90:J90"/>
    <mergeCell ref="L90:N90"/>
    <mergeCell ref="P90:R90"/>
    <mergeCell ref="T90:V90"/>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V76"/>
    <mergeCell ref="D77:F77"/>
    <mergeCell ref="H77:J77"/>
    <mergeCell ref="L77:N77"/>
    <mergeCell ref="P77:R77"/>
    <mergeCell ref="T77:V77"/>
    <mergeCell ref="K75:K76"/>
    <mergeCell ref="L75:N75"/>
    <mergeCell ref="L76:N76"/>
    <mergeCell ref="O75:O76"/>
    <mergeCell ref="P75:R76"/>
    <mergeCell ref="S75:S76"/>
    <mergeCell ref="T67:T68"/>
    <mergeCell ref="U67:U68"/>
    <mergeCell ref="V67:V68"/>
    <mergeCell ref="B73:V73"/>
    <mergeCell ref="B75:B76"/>
    <mergeCell ref="C75:C76"/>
    <mergeCell ref="D75:F76"/>
    <mergeCell ref="G75:G76"/>
    <mergeCell ref="H75:J75"/>
    <mergeCell ref="H76:J76"/>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S49:S50"/>
    <mergeCell ref="T49:U50"/>
    <mergeCell ref="V49:V50"/>
    <mergeCell ref="D51:F51"/>
    <mergeCell ref="H51:J51"/>
    <mergeCell ref="L51:N51"/>
    <mergeCell ref="P51:R51"/>
    <mergeCell ref="T51:V51"/>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R38:R39"/>
    <mergeCell ref="S38:S39"/>
    <mergeCell ref="T38:U39"/>
    <mergeCell ref="V38:V39"/>
    <mergeCell ref="C40:C41"/>
    <mergeCell ref="D40:E41"/>
    <mergeCell ref="F40:F41"/>
    <mergeCell ref="G40:G41"/>
    <mergeCell ref="H40:I41"/>
    <mergeCell ref="J40:J41"/>
    <mergeCell ref="J38:J39"/>
    <mergeCell ref="K38:K39"/>
    <mergeCell ref="L38:M39"/>
    <mergeCell ref="N38:N39"/>
    <mergeCell ref="O38:O39"/>
    <mergeCell ref="P38:Q39"/>
    <mergeCell ref="B38:B39"/>
    <mergeCell ref="C38:C39"/>
    <mergeCell ref="D38:E39"/>
    <mergeCell ref="F38:F39"/>
    <mergeCell ref="G38:G39"/>
    <mergeCell ref="H38:I39"/>
    <mergeCell ref="S35:S36"/>
    <mergeCell ref="T35:U36"/>
    <mergeCell ref="V35:V36"/>
    <mergeCell ref="D37:F37"/>
    <mergeCell ref="H37:J37"/>
    <mergeCell ref="L37:N37"/>
    <mergeCell ref="P37:R37"/>
    <mergeCell ref="T37:V37"/>
    <mergeCell ref="K35:K36"/>
    <mergeCell ref="L35:M36"/>
    <mergeCell ref="N35:N36"/>
    <mergeCell ref="O35:O36"/>
    <mergeCell ref="P35:Q36"/>
    <mergeCell ref="R35:R36"/>
    <mergeCell ref="R33:R34"/>
    <mergeCell ref="S33:S34"/>
    <mergeCell ref="T33:U34"/>
    <mergeCell ref="V33:V34"/>
    <mergeCell ref="C35:C36"/>
    <mergeCell ref="D35:E36"/>
    <mergeCell ref="F35:F36"/>
    <mergeCell ref="G35:G36"/>
    <mergeCell ref="H35:I36"/>
    <mergeCell ref="J35:J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3:O14"/>
    <mergeCell ref="P13:R14"/>
    <mergeCell ref="S13:S14"/>
    <mergeCell ref="T13:V14"/>
    <mergeCell ref="D15:F15"/>
    <mergeCell ref="H15:J15"/>
    <mergeCell ref="L15:N15"/>
    <mergeCell ref="P15:R15"/>
    <mergeCell ref="T15:V15"/>
    <mergeCell ref="B11:V11"/>
    <mergeCell ref="B13:B14"/>
    <mergeCell ref="C13:C14"/>
    <mergeCell ref="D13:F14"/>
    <mergeCell ref="G13:G14"/>
    <mergeCell ref="H13:J13"/>
    <mergeCell ref="H14:J14"/>
    <mergeCell ref="K13:K14"/>
    <mergeCell ref="L13:N13"/>
    <mergeCell ref="L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16</v>
      </c>
      <c r="B1" s="1" t="s">
        <v>1</v>
      </c>
    </row>
    <row r="2" spans="1:2">
      <c r="A2" s="7"/>
      <c r="B2" s="1" t="s">
        <v>2</v>
      </c>
    </row>
    <row r="3" spans="1:2" ht="45">
      <c r="A3" s="3" t="s">
        <v>1417</v>
      </c>
      <c r="B3" s="4" t="s">
        <v>5</v>
      </c>
    </row>
    <row r="4" spans="1:2">
      <c r="A4" s="71" t="s">
        <v>1418</v>
      </c>
      <c r="B4" s="4" t="s">
        <v>5</v>
      </c>
    </row>
    <row r="5" spans="1:2">
      <c r="A5" s="71"/>
      <c r="B5" s="74" t="s">
        <v>1419</v>
      </c>
    </row>
    <row r="6" spans="1:2">
      <c r="A6" s="71"/>
      <c r="B6" s="13" t="s">
        <v>1420</v>
      </c>
    </row>
    <row r="7" spans="1:2" ht="141">
      <c r="A7" s="71"/>
      <c r="B7" s="14" t="s">
        <v>1421</v>
      </c>
    </row>
    <row r="8" spans="1:2" ht="102.75">
      <c r="A8" s="71"/>
      <c r="B8" s="14" t="s">
        <v>1422</v>
      </c>
    </row>
    <row r="9" spans="1:2">
      <c r="A9" s="71"/>
      <c r="B9" s="13" t="s">
        <v>1419</v>
      </c>
    </row>
    <row r="10" spans="1:2" ht="357.75">
      <c r="A10" s="71"/>
      <c r="B10" s="14" t="s">
        <v>1423</v>
      </c>
    </row>
    <row r="11" spans="1:2" ht="128.25">
      <c r="A11" s="71"/>
      <c r="B11" s="14" t="s">
        <v>1424</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5</v>
      </c>
      <c r="B1" s="1" t="s">
        <v>1</v>
      </c>
    </row>
    <row r="2" spans="1:2">
      <c r="A2" s="7"/>
      <c r="B2" s="1" t="s">
        <v>2</v>
      </c>
    </row>
    <row r="3" spans="1:2">
      <c r="A3" s="3" t="s">
        <v>1426</v>
      </c>
      <c r="B3" s="4" t="s">
        <v>5</v>
      </c>
    </row>
    <row r="4" spans="1:2">
      <c r="A4" s="71" t="s">
        <v>1427</v>
      </c>
      <c r="B4" s="4" t="s">
        <v>5</v>
      </c>
    </row>
    <row r="5" spans="1:2">
      <c r="A5" s="71"/>
      <c r="B5" s="74" t="s">
        <v>1428</v>
      </c>
    </row>
    <row r="6" spans="1:2" ht="102.75">
      <c r="A6" s="71"/>
      <c r="B6" s="14" t="s">
        <v>1429</v>
      </c>
    </row>
    <row r="7" spans="1:2" ht="141">
      <c r="A7" s="71"/>
      <c r="B7" s="14" t="s">
        <v>143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431</v>
      </c>
      <c r="B1" s="1" t="s">
        <v>1</v>
      </c>
    </row>
    <row r="2" spans="1:2">
      <c r="A2" s="7"/>
      <c r="B2" s="1" t="s">
        <v>2</v>
      </c>
    </row>
    <row r="3" spans="1:2">
      <c r="A3" s="3" t="s">
        <v>230</v>
      </c>
      <c r="B3" s="4" t="s">
        <v>5</v>
      </c>
    </row>
    <row r="4" spans="1:2">
      <c r="A4" s="71" t="s">
        <v>1432</v>
      </c>
      <c r="B4" s="4" t="s">
        <v>5</v>
      </c>
    </row>
    <row r="5" spans="1:2">
      <c r="A5" s="71"/>
      <c r="B5" s="13" t="s">
        <v>233</v>
      </c>
    </row>
    <row r="6" spans="1:2" ht="409.6">
      <c r="A6" s="71"/>
      <c r="B6" s="14" t="s">
        <v>234</v>
      </c>
    </row>
    <row r="7" spans="1:2">
      <c r="A7" s="71"/>
      <c r="B7" s="15" t="s">
        <v>235</v>
      </c>
    </row>
    <row r="8" spans="1:2" ht="77.25">
      <c r="A8" s="71"/>
      <c r="B8" s="14" t="s">
        <v>236</v>
      </c>
    </row>
    <row r="9" spans="1:2">
      <c r="A9" s="71" t="s">
        <v>1433</v>
      </c>
      <c r="B9" s="4" t="s">
        <v>5</v>
      </c>
    </row>
    <row r="10" spans="1:2">
      <c r="A10" s="71"/>
      <c r="B10" s="15" t="s">
        <v>237</v>
      </c>
    </row>
    <row r="11" spans="1:2" ht="409.6">
      <c r="A11" s="71"/>
      <c r="B11" s="14" t="s">
        <v>238</v>
      </c>
    </row>
    <row r="12" spans="1:2" ht="409.6">
      <c r="A12" s="71"/>
      <c r="B12" s="14" t="s">
        <v>239</v>
      </c>
    </row>
  </sheetData>
  <mergeCells count="3">
    <mergeCell ref="A1:A2"/>
    <mergeCell ref="A4:A8"/>
    <mergeCell ref="A9: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434</v>
      </c>
      <c r="B1" s="1" t="s">
        <v>1</v>
      </c>
    </row>
    <row r="2" spans="1:2">
      <c r="A2" s="7"/>
      <c r="B2" s="1" t="s">
        <v>2</v>
      </c>
    </row>
    <row r="3" spans="1:2">
      <c r="A3" s="3" t="s">
        <v>230</v>
      </c>
      <c r="B3" s="4" t="s">
        <v>5</v>
      </c>
    </row>
    <row r="4" spans="1:2">
      <c r="A4" s="71" t="s">
        <v>1435</v>
      </c>
      <c r="B4" s="4" t="s">
        <v>5</v>
      </c>
    </row>
    <row r="5" spans="1:2" ht="26.25">
      <c r="A5" s="71"/>
      <c r="B5" s="14" t="s">
        <v>1436</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78</v>
      </c>
      <c r="B1" s="7" t="s">
        <v>2</v>
      </c>
      <c r="C1" s="7" t="s">
        <v>28</v>
      </c>
    </row>
    <row r="2" spans="1:3" ht="30">
      <c r="A2" s="1" t="s">
        <v>79</v>
      </c>
      <c r="B2" s="7"/>
      <c r="C2" s="7"/>
    </row>
    <row r="3" spans="1:3" ht="30">
      <c r="A3" s="2" t="s">
        <v>80</v>
      </c>
      <c r="B3" s="9">
        <v>0.01</v>
      </c>
      <c r="C3" s="9">
        <v>0.01</v>
      </c>
    </row>
    <row r="4" spans="1:3" ht="30">
      <c r="A4" s="2" t="s">
        <v>81</v>
      </c>
      <c r="B4" s="6">
        <v>20000000</v>
      </c>
      <c r="C4" s="6">
        <v>20000000</v>
      </c>
    </row>
    <row r="5" spans="1:3" ht="30">
      <c r="A5" s="2" t="s">
        <v>82</v>
      </c>
      <c r="B5" s="6">
        <v>7251515</v>
      </c>
      <c r="C5" s="6">
        <v>7251515</v>
      </c>
    </row>
    <row r="6" spans="1:3" ht="30">
      <c r="A6" s="2" t="s">
        <v>83</v>
      </c>
      <c r="B6" s="9">
        <v>0.01</v>
      </c>
      <c r="C6" s="9">
        <v>0.01</v>
      </c>
    </row>
    <row r="7" spans="1:3">
      <c r="A7" s="2" t="s">
        <v>84</v>
      </c>
      <c r="B7" s="6">
        <v>1000000000</v>
      </c>
      <c r="C7" s="6">
        <v>1000000000</v>
      </c>
    </row>
    <row r="8" spans="1:3">
      <c r="A8" s="2" t="s">
        <v>85</v>
      </c>
      <c r="B8" s="6">
        <v>667472869</v>
      </c>
      <c r="C8" s="6">
        <v>666467664</v>
      </c>
    </row>
    <row r="9" spans="1:3">
      <c r="A9" s="2" t="s">
        <v>86</v>
      </c>
      <c r="B9" s="6">
        <v>2246069</v>
      </c>
      <c r="C9" s="6">
        <v>2147724</v>
      </c>
    </row>
    <row r="10" spans="1:3">
      <c r="A10" s="2" t="s">
        <v>87</v>
      </c>
      <c r="B10" s="4" t="s">
        <v>5</v>
      </c>
      <c r="C10" s="4" t="s">
        <v>5</v>
      </c>
    </row>
    <row r="11" spans="1:3" ht="30">
      <c r="A11" s="2" t="s">
        <v>88</v>
      </c>
      <c r="B11" s="8">
        <v>1</v>
      </c>
      <c r="C11" s="8">
        <v>1</v>
      </c>
    </row>
    <row r="12" spans="1:3" ht="30">
      <c r="A12" s="2" t="s">
        <v>89</v>
      </c>
      <c r="B12" s="4">
        <v>488</v>
      </c>
      <c r="C12" s="4">
        <v>488</v>
      </c>
    </row>
    <row r="13" spans="1:3" ht="45">
      <c r="A13" s="2" t="s">
        <v>90</v>
      </c>
      <c r="B13" s="4">
        <v>-151</v>
      </c>
      <c r="C13" s="4">
        <v>-58</v>
      </c>
    </row>
    <row r="14" spans="1:3" ht="30">
      <c r="A14" s="2" t="s">
        <v>91</v>
      </c>
      <c r="B14" s="4">
        <v>7</v>
      </c>
      <c r="C14" s="4">
        <v>4</v>
      </c>
    </row>
    <row r="15" spans="1:3" ht="30">
      <c r="A15" s="2" t="s">
        <v>92</v>
      </c>
      <c r="B15" s="4">
        <v>24</v>
      </c>
      <c r="C15" s="4">
        <v>21</v>
      </c>
    </row>
    <row r="16" spans="1:3" ht="30">
      <c r="A16" s="2" t="s">
        <v>93</v>
      </c>
      <c r="B16" s="8">
        <v>1</v>
      </c>
      <c r="C16" s="8">
        <v>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37</v>
      </c>
      <c r="B1" s="1" t="s">
        <v>1</v>
      </c>
    </row>
    <row r="2" spans="1:2">
      <c r="A2" s="7"/>
      <c r="B2" s="1" t="s">
        <v>2</v>
      </c>
    </row>
    <row r="3" spans="1:2" ht="30">
      <c r="A3" s="3" t="s">
        <v>1438</v>
      </c>
      <c r="B3" s="4" t="s">
        <v>5</v>
      </c>
    </row>
    <row r="4" spans="1:2" ht="15" customHeight="1">
      <c r="A4" s="71" t="s">
        <v>1439</v>
      </c>
      <c r="B4" s="4" t="s">
        <v>5</v>
      </c>
    </row>
    <row r="5" spans="1:2" ht="102.75">
      <c r="A5" s="71"/>
      <c r="B5" s="14" t="s">
        <v>1440</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1441</v>
      </c>
      <c r="B1" s="1" t="s">
        <v>1</v>
      </c>
    </row>
    <row r="2" spans="1:2">
      <c r="A2" s="7"/>
      <c r="B2" s="1" t="s">
        <v>2</v>
      </c>
    </row>
    <row r="3" spans="1:2">
      <c r="A3" s="3" t="s">
        <v>230</v>
      </c>
      <c r="B3" s="4" t="s">
        <v>5</v>
      </c>
    </row>
    <row r="4" spans="1:2">
      <c r="A4" s="71" t="s">
        <v>1442</v>
      </c>
      <c r="B4" s="4" t="s">
        <v>5</v>
      </c>
    </row>
    <row r="5" spans="1:2">
      <c r="A5" s="71"/>
      <c r="B5" s="13" t="s">
        <v>1420</v>
      </c>
    </row>
    <row r="6" spans="1:2" ht="141">
      <c r="A6" s="71"/>
      <c r="B6" s="14" t="s">
        <v>1421</v>
      </c>
    </row>
    <row r="7" spans="1:2" ht="102.75">
      <c r="A7" s="71"/>
      <c r="B7" s="14" t="s">
        <v>1422</v>
      </c>
    </row>
    <row r="8" spans="1:2">
      <c r="A8" s="71"/>
      <c r="B8" s="13" t="s">
        <v>1419</v>
      </c>
    </row>
    <row r="9" spans="1:2" ht="357.75">
      <c r="A9" s="71"/>
      <c r="B9" s="14" t="s">
        <v>1423</v>
      </c>
    </row>
    <row r="10" spans="1:2" ht="128.25">
      <c r="A10" s="71"/>
      <c r="B10" s="14" t="s">
        <v>1424</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15.7109375" customWidth="1"/>
    <col min="4" max="4" width="36.5703125" customWidth="1"/>
    <col min="5" max="5" width="7.7109375" customWidth="1"/>
    <col min="6" max="6" width="5.5703125" customWidth="1"/>
    <col min="7" max="7" width="8.28515625" customWidth="1"/>
    <col min="8" max="8" width="5.5703125" customWidth="1"/>
    <col min="9" max="9" width="7.7109375" customWidth="1"/>
    <col min="10" max="10" width="5.140625" customWidth="1"/>
    <col min="11" max="11" width="8" customWidth="1"/>
    <col min="12" max="12" width="5.140625" customWidth="1"/>
    <col min="13" max="13" width="7.7109375" customWidth="1"/>
    <col min="14" max="14" width="2.42578125" customWidth="1"/>
    <col min="15" max="15" width="15.7109375" customWidth="1"/>
    <col min="16" max="16" width="3.28515625" customWidth="1"/>
    <col min="17" max="17" width="7.7109375" customWidth="1"/>
    <col min="18" max="18" width="2.42578125" customWidth="1"/>
  </cols>
  <sheetData>
    <row r="1" spans="1:18" ht="15" customHeight="1">
      <c r="A1" s="7" t="s">
        <v>1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0</v>
      </c>
      <c r="B3" s="70" t="s">
        <v>5</v>
      </c>
      <c r="C3" s="70"/>
      <c r="D3" s="70"/>
      <c r="E3" s="70"/>
      <c r="F3" s="70"/>
      <c r="G3" s="70"/>
      <c r="H3" s="70"/>
      <c r="I3" s="70"/>
      <c r="J3" s="70"/>
      <c r="K3" s="70"/>
      <c r="L3" s="70"/>
      <c r="M3" s="70"/>
      <c r="N3" s="70"/>
      <c r="O3" s="70"/>
      <c r="P3" s="70"/>
      <c r="Q3" s="70"/>
      <c r="R3" s="70"/>
    </row>
    <row r="4" spans="1:18" ht="15" customHeight="1">
      <c r="A4" s="71" t="s">
        <v>1444</v>
      </c>
      <c r="B4" s="70" t="s">
        <v>5</v>
      </c>
      <c r="C4" s="70"/>
      <c r="D4" s="70"/>
      <c r="E4" s="70"/>
      <c r="F4" s="70"/>
      <c r="G4" s="70"/>
      <c r="H4" s="70"/>
      <c r="I4" s="70"/>
      <c r="J4" s="70"/>
      <c r="K4" s="70"/>
      <c r="L4" s="70"/>
      <c r="M4" s="70"/>
      <c r="N4" s="70"/>
      <c r="O4" s="70"/>
      <c r="P4" s="70"/>
      <c r="Q4" s="70"/>
      <c r="R4" s="70"/>
    </row>
    <row r="5" spans="1:18">
      <c r="A5" s="71"/>
      <c r="B5" s="69" t="s">
        <v>1445</v>
      </c>
      <c r="C5" s="69"/>
      <c r="D5" s="69"/>
      <c r="E5" s="69"/>
      <c r="F5" s="69"/>
      <c r="G5" s="69"/>
      <c r="H5" s="69"/>
      <c r="I5" s="69"/>
      <c r="J5" s="69"/>
      <c r="K5" s="69"/>
      <c r="L5" s="69"/>
      <c r="M5" s="69"/>
      <c r="N5" s="69"/>
      <c r="O5" s="69"/>
      <c r="P5" s="69"/>
      <c r="Q5" s="69"/>
      <c r="R5" s="69"/>
    </row>
    <row r="6" spans="1:18">
      <c r="A6" s="71"/>
      <c r="B6" s="26"/>
      <c r="C6" s="26"/>
      <c r="D6" s="26"/>
      <c r="E6" s="26"/>
      <c r="F6" s="26"/>
      <c r="G6" s="26"/>
      <c r="H6" s="26"/>
      <c r="I6" s="26"/>
      <c r="J6" s="26"/>
    </row>
    <row r="7" spans="1:18">
      <c r="A7" s="71"/>
      <c r="B7" s="10"/>
      <c r="C7" s="10"/>
      <c r="D7" s="10"/>
      <c r="E7" s="10"/>
      <c r="F7" s="10"/>
      <c r="G7" s="10"/>
      <c r="H7" s="10"/>
      <c r="I7" s="10"/>
      <c r="J7" s="10"/>
    </row>
    <row r="8" spans="1:18">
      <c r="A8" s="71"/>
      <c r="B8" s="27"/>
      <c r="C8" s="28"/>
      <c r="D8" s="29" t="s">
        <v>242</v>
      </c>
      <c r="E8" s="29"/>
      <c r="F8" s="29"/>
      <c r="G8" s="28"/>
      <c r="H8" s="29" t="s">
        <v>243</v>
      </c>
      <c r="I8" s="29"/>
      <c r="J8" s="29"/>
    </row>
    <row r="9" spans="1:18" ht="15.75" thickBot="1">
      <c r="A9" s="71"/>
      <c r="B9" s="27"/>
      <c r="C9" s="28"/>
      <c r="D9" s="30">
        <v>2013</v>
      </c>
      <c r="E9" s="30"/>
      <c r="F9" s="30"/>
      <c r="G9" s="31"/>
      <c r="H9" s="30">
        <v>2012</v>
      </c>
      <c r="I9" s="30"/>
      <c r="J9" s="30"/>
    </row>
    <row r="10" spans="1:18">
      <c r="A10" s="71"/>
      <c r="B10" s="16"/>
      <c r="C10" s="17"/>
      <c r="D10" s="32" t="s">
        <v>244</v>
      </c>
      <c r="E10" s="32"/>
      <c r="F10" s="32"/>
      <c r="G10" s="32"/>
      <c r="H10" s="32"/>
      <c r="I10" s="32"/>
      <c r="J10" s="32"/>
    </row>
    <row r="11" spans="1:18">
      <c r="A11" s="71"/>
      <c r="B11" s="33" t="s">
        <v>32</v>
      </c>
      <c r="C11" s="34"/>
      <c r="D11" s="33" t="s">
        <v>245</v>
      </c>
      <c r="E11" s="36" t="s">
        <v>246</v>
      </c>
      <c r="F11" s="34"/>
      <c r="G11" s="34"/>
      <c r="H11" s="33" t="s">
        <v>245</v>
      </c>
      <c r="I11" s="36">
        <v>4</v>
      </c>
      <c r="J11" s="34"/>
    </row>
    <row r="12" spans="1:18" ht="15.75" thickBot="1">
      <c r="A12" s="71"/>
      <c r="B12" s="33"/>
      <c r="C12" s="34"/>
      <c r="D12" s="35"/>
      <c r="E12" s="37"/>
      <c r="F12" s="38"/>
      <c r="G12" s="34"/>
      <c r="H12" s="35"/>
      <c r="I12" s="37"/>
      <c r="J12" s="38"/>
    </row>
    <row r="13" spans="1:18">
      <c r="A13" s="71"/>
      <c r="B13" s="39" t="s">
        <v>36</v>
      </c>
      <c r="C13" s="28"/>
      <c r="D13" s="40" t="s">
        <v>245</v>
      </c>
      <c r="E13" s="42" t="s">
        <v>246</v>
      </c>
      <c r="F13" s="44"/>
      <c r="G13" s="28"/>
      <c r="H13" s="40" t="s">
        <v>245</v>
      </c>
      <c r="I13" s="42">
        <v>4</v>
      </c>
      <c r="J13" s="44"/>
    </row>
    <row r="14" spans="1:18" ht="15.75" thickBot="1">
      <c r="A14" s="71"/>
      <c r="B14" s="39"/>
      <c r="C14" s="28"/>
      <c r="D14" s="41"/>
      <c r="E14" s="43"/>
      <c r="F14" s="45"/>
      <c r="G14" s="28"/>
      <c r="H14" s="41"/>
      <c r="I14" s="43"/>
      <c r="J14" s="45"/>
    </row>
    <row r="15" spans="1:18" ht="15.75" thickTop="1">
      <c r="A15" s="71"/>
      <c r="B15" s="21"/>
      <c r="C15" s="21"/>
      <c r="D15" s="46"/>
      <c r="E15" s="46"/>
      <c r="F15" s="46"/>
      <c r="G15" s="21"/>
      <c r="H15" s="46"/>
      <c r="I15" s="46"/>
      <c r="J15" s="46"/>
    </row>
    <row r="16" spans="1:18">
      <c r="A16" s="71"/>
      <c r="B16" s="47" t="s">
        <v>247</v>
      </c>
      <c r="C16" s="28"/>
      <c r="D16" s="48" t="s">
        <v>245</v>
      </c>
      <c r="E16" s="49">
        <v>10</v>
      </c>
      <c r="F16" s="28"/>
      <c r="G16" s="28"/>
      <c r="H16" s="48" t="s">
        <v>245</v>
      </c>
      <c r="I16" s="49">
        <v>352</v>
      </c>
      <c r="J16" s="28"/>
    </row>
    <row r="17" spans="1:10">
      <c r="A17" s="71"/>
      <c r="B17" s="47"/>
      <c r="C17" s="28"/>
      <c r="D17" s="48"/>
      <c r="E17" s="49"/>
      <c r="F17" s="28"/>
      <c r="G17" s="28"/>
      <c r="H17" s="48"/>
      <c r="I17" s="49"/>
      <c r="J17" s="28"/>
    </row>
    <row r="18" spans="1:10">
      <c r="A18" s="71"/>
      <c r="B18" s="33" t="s">
        <v>248</v>
      </c>
      <c r="C18" s="34"/>
      <c r="D18" s="36">
        <v>26</v>
      </c>
      <c r="E18" s="36"/>
      <c r="F18" s="34"/>
      <c r="G18" s="34"/>
      <c r="H18" s="36">
        <v>27</v>
      </c>
      <c r="I18" s="36"/>
      <c r="J18" s="34"/>
    </row>
    <row r="19" spans="1:10">
      <c r="A19" s="71"/>
      <c r="B19" s="33"/>
      <c r="C19" s="34"/>
      <c r="D19" s="36"/>
      <c r="E19" s="36"/>
      <c r="F19" s="34"/>
      <c r="G19" s="34"/>
      <c r="H19" s="36"/>
      <c r="I19" s="36"/>
      <c r="J19" s="34"/>
    </row>
    <row r="20" spans="1:10">
      <c r="A20" s="71"/>
      <c r="B20" s="48" t="s">
        <v>249</v>
      </c>
      <c r="C20" s="28"/>
      <c r="D20" s="49">
        <v>242</v>
      </c>
      <c r="E20" s="49"/>
      <c r="F20" s="28"/>
      <c r="G20" s="28"/>
      <c r="H20" s="49" t="s">
        <v>246</v>
      </c>
      <c r="I20" s="49"/>
      <c r="J20" s="28"/>
    </row>
    <row r="21" spans="1:10">
      <c r="A21" s="71"/>
      <c r="B21" s="48"/>
      <c r="C21" s="28"/>
      <c r="D21" s="49"/>
      <c r="E21" s="49"/>
      <c r="F21" s="28"/>
      <c r="G21" s="28"/>
      <c r="H21" s="49"/>
      <c r="I21" s="49"/>
      <c r="J21" s="28"/>
    </row>
    <row r="22" spans="1:10">
      <c r="A22" s="71"/>
      <c r="B22" s="33" t="s">
        <v>250</v>
      </c>
      <c r="C22" s="34"/>
      <c r="D22" s="36">
        <v>319</v>
      </c>
      <c r="E22" s="36"/>
      <c r="F22" s="34"/>
      <c r="G22" s="34"/>
      <c r="H22" s="36">
        <v>255</v>
      </c>
      <c r="I22" s="36"/>
      <c r="J22" s="34"/>
    </row>
    <row r="23" spans="1:10" ht="15.75" thickBot="1">
      <c r="A23" s="71"/>
      <c r="B23" s="33"/>
      <c r="C23" s="34"/>
      <c r="D23" s="37"/>
      <c r="E23" s="37"/>
      <c r="F23" s="38"/>
      <c r="G23" s="34"/>
      <c r="H23" s="37"/>
      <c r="I23" s="37"/>
      <c r="J23" s="38"/>
    </row>
    <row r="24" spans="1:10">
      <c r="A24" s="71"/>
      <c r="B24" s="39" t="s">
        <v>45</v>
      </c>
      <c r="C24" s="28"/>
      <c r="D24" s="40" t="s">
        <v>245</v>
      </c>
      <c r="E24" s="42">
        <v>597</v>
      </c>
      <c r="F24" s="44"/>
      <c r="G24" s="28"/>
      <c r="H24" s="40" t="s">
        <v>245</v>
      </c>
      <c r="I24" s="42">
        <v>634</v>
      </c>
      <c r="J24" s="44"/>
    </row>
    <row r="25" spans="1:10" ht="15.75" thickBot="1">
      <c r="A25" s="71"/>
      <c r="B25" s="39"/>
      <c r="C25" s="28"/>
      <c r="D25" s="41"/>
      <c r="E25" s="43"/>
      <c r="F25" s="45"/>
      <c r="G25" s="28"/>
      <c r="H25" s="41"/>
      <c r="I25" s="43"/>
      <c r="J25" s="45"/>
    </row>
    <row r="26" spans="1:10" ht="15.75" thickTop="1">
      <c r="A26" s="71"/>
      <c r="B26" s="21"/>
      <c r="C26" s="21"/>
      <c r="D26" s="46"/>
      <c r="E26" s="46"/>
      <c r="F26" s="46"/>
      <c r="G26" s="21"/>
      <c r="H26" s="46"/>
      <c r="I26" s="46"/>
      <c r="J26" s="46"/>
    </row>
    <row r="27" spans="1:10">
      <c r="A27" s="71"/>
      <c r="B27" s="48" t="s">
        <v>53</v>
      </c>
      <c r="C27" s="28"/>
      <c r="D27" s="48" t="s">
        <v>245</v>
      </c>
      <c r="E27" s="49" t="s">
        <v>246</v>
      </c>
      <c r="F27" s="28"/>
      <c r="G27" s="28"/>
      <c r="H27" s="48" t="s">
        <v>245</v>
      </c>
      <c r="I27" s="49">
        <v>4</v>
      </c>
      <c r="J27" s="28"/>
    </row>
    <row r="28" spans="1:10">
      <c r="A28" s="71"/>
      <c r="B28" s="48"/>
      <c r="C28" s="28"/>
      <c r="D28" s="48"/>
      <c r="E28" s="49"/>
      <c r="F28" s="28"/>
      <c r="G28" s="28"/>
      <c r="H28" s="48"/>
      <c r="I28" s="49"/>
      <c r="J28" s="28"/>
    </row>
    <row r="29" spans="1:10">
      <c r="A29" s="71"/>
      <c r="B29" s="33" t="s">
        <v>251</v>
      </c>
      <c r="C29" s="34"/>
      <c r="D29" s="36" t="s">
        <v>246</v>
      </c>
      <c r="E29" s="36"/>
      <c r="F29" s="34"/>
      <c r="G29" s="34"/>
      <c r="H29" s="36">
        <v>17</v>
      </c>
      <c r="I29" s="36"/>
      <c r="J29" s="34"/>
    </row>
    <row r="30" spans="1:10" ht="15.75" thickBot="1">
      <c r="A30" s="71"/>
      <c r="B30" s="33"/>
      <c r="C30" s="34"/>
      <c r="D30" s="37"/>
      <c r="E30" s="37"/>
      <c r="F30" s="38"/>
      <c r="G30" s="34"/>
      <c r="H30" s="37"/>
      <c r="I30" s="37"/>
      <c r="J30" s="38"/>
    </row>
    <row r="31" spans="1:10">
      <c r="A31" s="71"/>
      <c r="B31" s="39" t="s">
        <v>58</v>
      </c>
      <c r="C31" s="28"/>
      <c r="D31" s="40" t="s">
        <v>245</v>
      </c>
      <c r="E31" s="42" t="s">
        <v>246</v>
      </c>
      <c r="F31" s="44"/>
      <c r="G31" s="28"/>
      <c r="H31" s="40" t="s">
        <v>245</v>
      </c>
      <c r="I31" s="42">
        <v>21</v>
      </c>
      <c r="J31" s="44"/>
    </row>
    <row r="32" spans="1:10" ht="15.75" thickBot="1">
      <c r="A32" s="71"/>
      <c r="B32" s="39"/>
      <c r="C32" s="28"/>
      <c r="D32" s="41"/>
      <c r="E32" s="43"/>
      <c r="F32" s="45"/>
      <c r="G32" s="28"/>
      <c r="H32" s="41"/>
      <c r="I32" s="43"/>
      <c r="J32" s="45"/>
    </row>
    <row r="33" spans="1:18" ht="15.75" thickTop="1">
      <c r="A33" s="71" t="s">
        <v>1446</v>
      </c>
      <c r="B33" s="70" t="s">
        <v>5</v>
      </c>
      <c r="C33" s="70"/>
      <c r="D33" s="70"/>
      <c r="E33" s="70"/>
      <c r="F33" s="70"/>
      <c r="G33" s="70"/>
      <c r="H33" s="70"/>
      <c r="I33" s="70"/>
      <c r="J33" s="70"/>
      <c r="K33" s="70"/>
      <c r="L33" s="70"/>
      <c r="M33" s="70"/>
      <c r="N33" s="70"/>
      <c r="O33" s="70"/>
      <c r="P33" s="70"/>
      <c r="Q33" s="70"/>
      <c r="R33" s="70"/>
    </row>
    <row r="34" spans="1:18">
      <c r="A34" s="71"/>
      <c r="B34" s="72" t="s">
        <v>252</v>
      </c>
      <c r="C34" s="72"/>
      <c r="D34" s="72"/>
      <c r="E34" s="72"/>
      <c r="F34" s="72"/>
      <c r="G34" s="72"/>
      <c r="H34" s="72"/>
      <c r="I34" s="72"/>
      <c r="J34" s="72"/>
      <c r="K34" s="72"/>
      <c r="L34" s="72"/>
      <c r="M34" s="72"/>
      <c r="N34" s="72"/>
      <c r="O34" s="72"/>
      <c r="P34" s="72"/>
      <c r="Q34" s="72"/>
      <c r="R34" s="72"/>
    </row>
    <row r="35" spans="1:18">
      <c r="A35" s="71"/>
      <c r="B35" s="69" t="s">
        <v>253</v>
      </c>
      <c r="C35" s="69"/>
      <c r="D35" s="69"/>
      <c r="E35" s="69"/>
      <c r="F35" s="69"/>
      <c r="G35" s="69"/>
      <c r="H35" s="69"/>
      <c r="I35" s="69"/>
      <c r="J35" s="69"/>
      <c r="K35" s="69"/>
      <c r="L35" s="69"/>
      <c r="M35" s="69"/>
      <c r="N35" s="69"/>
      <c r="O35" s="69"/>
      <c r="P35" s="69"/>
      <c r="Q35" s="69"/>
      <c r="R35" s="69"/>
    </row>
    <row r="36" spans="1:18">
      <c r="A36" s="71"/>
      <c r="B36" s="26"/>
      <c r="C36" s="26"/>
      <c r="D36" s="26"/>
      <c r="E36" s="26"/>
      <c r="F36" s="26"/>
      <c r="G36" s="26"/>
      <c r="H36" s="26"/>
      <c r="I36" s="26"/>
      <c r="J36" s="26"/>
      <c r="K36" s="26"/>
      <c r="L36" s="26"/>
      <c r="M36" s="26"/>
      <c r="N36" s="26"/>
    </row>
    <row r="37" spans="1:18">
      <c r="A37" s="71"/>
      <c r="B37" s="10"/>
      <c r="C37" s="10"/>
      <c r="D37" s="10"/>
      <c r="E37" s="10"/>
      <c r="F37" s="10"/>
      <c r="G37" s="10"/>
      <c r="H37" s="10"/>
      <c r="I37" s="10"/>
      <c r="J37" s="10"/>
      <c r="K37" s="10"/>
      <c r="L37" s="10"/>
      <c r="M37" s="10"/>
      <c r="N37" s="10"/>
    </row>
    <row r="38" spans="1:18">
      <c r="A38" s="71"/>
      <c r="B38" s="28"/>
      <c r="C38" s="28"/>
      <c r="D38" s="29" t="s">
        <v>254</v>
      </c>
      <c r="E38" s="29"/>
      <c r="F38" s="29"/>
      <c r="G38" s="28"/>
      <c r="H38" s="29" t="s">
        <v>254</v>
      </c>
      <c r="I38" s="29"/>
      <c r="J38" s="29"/>
      <c r="K38" s="28"/>
      <c r="L38" s="29" t="s">
        <v>260</v>
      </c>
      <c r="M38" s="29"/>
      <c r="N38" s="29"/>
    </row>
    <row r="39" spans="1:18">
      <c r="A39" s="71"/>
      <c r="B39" s="28"/>
      <c r="C39" s="28"/>
      <c r="D39" s="29" t="s">
        <v>255</v>
      </c>
      <c r="E39" s="29"/>
      <c r="F39" s="29"/>
      <c r="G39" s="28"/>
      <c r="H39" s="29" t="s">
        <v>258</v>
      </c>
      <c r="I39" s="29"/>
      <c r="J39" s="29"/>
      <c r="K39" s="28"/>
      <c r="L39" s="29"/>
      <c r="M39" s="29"/>
      <c r="N39" s="29"/>
    </row>
    <row r="40" spans="1:18">
      <c r="A40" s="71"/>
      <c r="B40" s="28"/>
      <c r="C40" s="28"/>
      <c r="D40" s="29" t="s">
        <v>256</v>
      </c>
      <c r="E40" s="29"/>
      <c r="F40" s="29"/>
      <c r="G40" s="28"/>
      <c r="H40" s="29" t="s">
        <v>259</v>
      </c>
      <c r="I40" s="29"/>
      <c r="J40" s="29"/>
      <c r="K40" s="28"/>
      <c r="L40" s="29"/>
      <c r="M40" s="29"/>
      <c r="N40" s="29"/>
    </row>
    <row r="41" spans="1:18" ht="15.75" thickBot="1">
      <c r="A41" s="71"/>
      <c r="B41" s="28"/>
      <c r="C41" s="28"/>
      <c r="D41" s="30" t="s">
        <v>257</v>
      </c>
      <c r="E41" s="30"/>
      <c r="F41" s="30"/>
      <c r="G41" s="28"/>
      <c r="H41" s="30" t="s">
        <v>48</v>
      </c>
      <c r="I41" s="30"/>
      <c r="J41" s="30"/>
      <c r="K41" s="28"/>
      <c r="L41" s="30"/>
      <c r="M41" s="30"/>
      <c r="N41" s="30"/>
    </row>
    <row r="42" spans="1:18">
      <c r="A42" s="71"/>
      <c r="B42" s="17"/>
      <c r="C42" s="17"/>
      <c r="D42" s="29" t="s">
        <v>261</v>
      </c>
      <c r="E42" s="29"/>
      <c r="F42" s="29"/>
      <c r="G42" s="29"/>
      <c r="H42" s="29"/>
      <c r="I42" s="29"/>
      <c r="J42" s="29"/>
      <c r="K42" s="29"/>
      <c r="L42" s="29"/>
      <c r="M42" s="29"/>
      <c r="N42" s="29"/>
    </row>
    <row r="43" spans="1:18">
      <c r="A43" s="71"/>
      <c r="B43" s="33" t="s">
        <v>262</v>
      </c>
      <c r="C43" s="34"/>
      <c r="D43" s="33" t="s">
        <v>245</v>
      </c>
      <c r="E43" s="36" t="s">
        <v>263</v>
      </c>
      <c r="F43" s="33" t="s">
        <v>264</v>
      </c>
      <c r="G43" s="34"/>
      <c r="H43" s="33" t="s">
        <v>245</v>
      </c>
      <c r="I43" s="36">
        <v>7</v>
      </c>
      <c r="J43" s="34"/>
      <c r="K43" s="34"/>
      <c r="L43" s="33" t="s">
        <v>245</v>
      </c>
      <c r="M43" s="36" t="s">
        <v>265</v>
      </c>
      <c r="N43" s="33" t="s">
        <v>264</v>
      </c>
    </row>
    <row r="44" spans="1:18">
      <c r="A44" s="71"/>
      <c r="B44" s="33"/>
      <c r="C44" s="34"/>
      <c r="D44" s="33"/>
      <c r="E44" s="36"/>
      <c r="F44" s="33"/>
      <c r="G44" s="34"/>
      <c r="H44" s="33"/>
      <c r="I44" s="36"/>
      <c r="J44" s="34"/>
      <c r="K44" s="34"/>
      <c r="L44" s="33"/>
      <c r="M44" s="36"/>
      <c r="N44" s="33"/>
    </row>
    <row r="45" spans="1:18">
      <c r="A45" s="71"/>
      <c r="B45" s="52" t="s">
        <v>266</v>
      </c>
      <c r="C45" s="28"/>
      <c r="D45" s="49">
        <v>2</v>
      </c>
      <c r="E45" s="49"/>
      <c r="F45" s="28"/>
      <c r="G45" s="28"/>
      <c r="H45" s="49" t="s">
        <v>267</v>
      </c>
      <c r="I45" s="49"/>
      <c r="J45" s="48" t="s">
        <v>264</v>
      </c>
      <c r="K45" s="28"/>
      <c r="L45" s="49" t="s">
        <v>268</v>
      </c>
      <c r="M45" s="49"/>
      <c r="N45" s="48" t="s">
        <v>264</v>
      </c>
    </row>
    <row r="46" spans="1:18">
      <c r="A46" s="71"/>
      <c r="B46" s="52"/>
      <c r="C46" s="28"/>
      <c r="D46" s="49"/>
      <c r="E46" s="49"/>
      <c r="F46" s="28"/>
      <c r="G46" s="28"/>
      <c r="H46" s="49"/>
      <c r="I46" s="49"/>
      <c r="J46" s="48"/>
      <c r="K46" s="28"/>
      <c r="L46" s="49"/>
      <c r="M46" s="49"/>
      <c r="N46" s="48"/>
    </row>
    <row r="47" spans="1:18">
      <c r="A47" s="71"/>
      <c r="B47" s="53" t="s">
        <v>269</v>
      </c>
      <c r="C47" s="34"/>
      <c r="D47" s="36">
        <v>13</v>
      </c>
      <c r="E47" s="36"/>
      <c r="F47" s="34"/>
      <c r="G47" s="34"/>
      <c r="H47" s="36">
        <v>4</v>
      </c>
      <c r="I47" s="36"/>
      <c r="J47" s="34"/>
      <c r="K47" s="34"/>
      <c r="L47" s="36">
        <v>17</v>
      </c>
      <c r="M47" s="36"/>
      <c r="N47" s="34"/>
    </row>
    <row r="48" spans="1:18" ht="15.75" thickBot="1">
      <c r="A48" s="71"/>
      <c r="B48" s="53"/>
      <c r="C48" s="34"/>
      <c r="D48" s="37"/>
      <c r="E48" s="37"/>
      <c r="F48" s="38"/>
      <c r="G48" s="34"/>
      <c r="H48" s="37"/>
      <c r="I48" s="37"/>
      <c r="J48" s="38"/>
      <c r="K48" s="34"/>
      <c r="L48" s="37"/>
      <c r="M48" s="37"/>
      <c r="N48" s="38"/>
    </row>
    <row r="49" spans="1:18">
      <c r="A49" s="71"/>
      <c r="B49" s="54" t="s">
        <v>270</v>
      </c>
      <c r="C49" s="28"/>
      <c r="D49" s="42">
        <v>15</v>
      </c>
      <c r="E49" s="42"/>
      <c r="F49" s="44"/>
      <c r="G49" s="28"/>
      <c r="H49" s="42" t="s">
        <v>271</v>
      </c>
      <c r="I49" s="42"/>
      <c r="J49" s="40" t="s">
        <v>264</v>
      </c>
      <c r="K49" s="28"/>
      <c r="L49" s="42">
        <v>13</v>
      </c>
      <c r="M49" s="42"/>
      <c r="N49" s="44"/>
    </row>
    <row r="50" spans="1:18" ht="15.75" thickBot="1">
      <c r="A50" s="71"/>
      <c r="B50" s="54"/>
      <c r="C50" s="28"/>
      <c r="D50" s="55"/>
      <c r="E50" s="55"/>
      <c r="F50" s="31"/>
      <c r="G50" s="28"/>
      <c r="H50" s="55"/>
      <c r="I50" s="55"/>
      <c r="J50" s="56"/>
      <c r="K50" s="28"/>
      <c r="L50" s="55"/>
      <c r="M50" s="55"/>
      <c r="N50" s="31"/>
    </row>
    <row r="51" spans="1:18">
      <c r="A51" s="71"/>
      <c r="B51" s="33" t="s">
        <v>272</v>
      </c>
      <c r="C51" s="34"/>
      <c r="D51" s="57" t="s">
        <v>245</v>
      </c>
      <c r="E51" s="59" t="s">
        <v>273</v>
      </c>
      <c r="F51" s="57" t="s">
        <v>264</v>
      </c>
      <c r="G51" s="34"/>
      <c r="H51" s="57" t="s">
        <v>245</v>
      </c>
      <c r="I51" s="59">
        <v>5</v>
      </c>
      <c r="J51" s="61"/>
      <c r="K51" s="34"/>
      <c r="L51" s="57" t="s">
        <v>245</v>
      </c>
      <c r="M51" s="59" t="s">
        <v>274</v>
      </c>
      <c r="N51" s="57" t="s">
        <v>264</v>
      </c>
    </row>
    <row r="52" spans="1:18" ht="15.75" thickBot="1">
      <c r="A52" s="71"/>
      <c r="B52" s="33"/>
      <c r="C52" s="34"/>
      <c r="D52" s="58"/>
      <c r="E52" s="60"/>
      <c r="F52" s="58"/>
      <c r="G52" s="34"/>
      <c r="H52" s="58"/>
      <c r="I52" s="60"/>
      <c r="J52" s="62"/>
      <c r="K52" s="34"/>
      <c r="L52" s="58"/>
      <c r="M52" s="60"/>
      <c r="N52" s="58"/>
    </row>
    <row r="53" spans="1:18" ht="15.75" thickTop="1">
      <c r="A53" s="71"/>
      <c r="B53" s="69" t="s">
        <v>752</v>
      </c>
      <c r="C53" s="69"/>
      <c r="D53" s="69"/>
      <c r="E53" s="69"/>
      <c r="F53" s="69"/>
      <c r="G53" s="69"/>
      <c r="H53" s="69"/>
      <c r="I53" s="69"/>
      <c r="J53" s="69"/>
      <c r="K53" s="69"/>
      <c r="L53" s="69"/>
      <c r="M53" s="69"/>
      <c r="N53" s="69"/>
      <c r="O53" s="69"/>
      <c r="P53" s="69"/>
      <c r="Q53" s="69"/>
      <c r="R53" s="69"/>
    </row>
    <row r="54" spans="1:18">
      <c r="A54" s="71"/>
      <c r="B54" s="26"/>
      <c r="C54" s="26"/>
      <c r="D54" s="26"/>
      <c r="E54" s="26"/>
      <c r="F54" s="26"/>
      <c r="G54" s="26"/>
      <c r="H54" s="26"/>
      <c r="I54" s="26"/>
      <c r="J54" s="26"/>
      <c r="K54" s="26"/>
      <c r="L54" s="26"/>
      <c r="M54" s="26"/>
      <c r="N54" s="26"/>
      <c r="O54" s="26"/>
      <c r="P54" s="26"/>
      <c r="Q54" s="26"/>
      <c r="R54" s="26"/>
    </row>
    <row r="55" spans="1:18">
      <c r="A55" s="71"/>
      <c r="B55" s="10"/>
      <c r="C55" s="10"/>
      <c r="D55" s="10"/>
      <c r="E55" s="10"/>
      <c r="F55" s="10"/>
      <c r="G55" s="10"/>
      <c r="H55" s="10"/>
      <c r="I55" s="10"/>
      <c r="J55" s="10"/>
      <c r="K55" s="10"/>
      <c r="L55" s="10"/>
      <c r="M55" s="10"/>
      <c r="N55" s="10"/>
      <c r="O55" s="10"/>
      <c r="P55" s="10"/>
      <c r="Q55" s="10"/>
      <c r="R55" s="10"/>
    </row>
    <row r="56" spans="1:18">
      <c r="A56" s="71"/>
      <c r="B56" s="27"/>
      <c r="C56" s="28"/>
      <c r="D56" s="29" t="s">
        <v>282</v>
      </c>
      <c r="E56" s="29"/>
      <c r="F56" s="29"/>
      <c r="G56" s="29"/>
      <c r="H56" s="29"/>
      <c r="I56" s="29"/>
      <c r="J56" s="29"/>
      <c r="K56" s="29"/>
      <c r="L56" s="29"/>
      <c r="M56" s="29"/>
      <c r="N56" s="29"/>
      <c r="O56" s="29"/>
      <c r="P56" s="29"/>
      <c r="Q56" s="29"/>
      <c r="R56" s="29"/>
    </row>
    <row r="57" spans="1:18" ht="15.75" thickBot="1">
      <c r="A57" s="71"/>
      <c r="B57" s="27"/>
      <c r="C57" s="28"/>
      <c r="D57" s="30" t="s">
        <v>242</v>
      </c>
      <c r="E57" s="30"/>
      <c r="F57" s="30"/>
      <c r="G57" s="30"/>
      <c r="H57" s="30"/>
      <c r="I57" s="30"/>
      <c r="J57" s="30"/>
      <c r="K57" s="30"/>
      <c r="L57" s="30"/>
      <c r="M57" s="30"/>
      <c r="N57" s="30"/>
      <c r="O57" s="30"/>
      <c r="P57" s="30"/>
      <c r="Q57" s="30"/>
      <c r="R57" s="30"/>
    </row>
    <row r="58" spans="1:18" ht="15.75" thickBot="1">
      <c r="A58" s="71"/>
      <c r="B58" s="16"/>
      <c r="C58" s="17"/>
      <c r="D58" s="114">
        <v>2013</v>
      </c>
      <c r="E58" s="114"/>
      <c r="F58" s="114"/>
      <c r="G58" s="114"/>
      <c r="H58" s="114"/>
      <c r="I58" s="114"/>
      <c r="J58" s="114"/>
      <c r="K58" s="17"/>
      <c r="L58" s="114">
        <v>2012</v>
      </c>
      <c r="M58" s="114"/>
      <c r="N58" s="114"/>
      <c r="O58" s="114"/>
      <c r="P58" s="114"/>
      <c r="Q58" s="114"/>
      <c r="R58" s="114"/>
    </row>
    <row r="59" spans="1:18">
      <c r="A59" s="71"/>
      <c r="B59" s="27"/>
      <c r="C59" s="28"/>
      <c r="D59" s="32" t="s">
        <v>753</v>
      </c>
      <c r="E59" s="32"/>
      <c r="F59" s="32"/>
      <c r="G59" s="44"/>
      <c r="H59" s="32" t="s">
        <v>755</v>
      </c>
      <c r="I59" s="32"/>
      <c r="J59" s="32"/>
      <c r="K59" s="28"/>
      <c r="L59" s="32" t="s">
        <v>753</v>
      </c>
      <c r="M59" s="32"/>
      <c r="N59" s="32"/>
      <c r="O59" s="44"/>
      <c r="P59" s="32" t="s">
        <v>755</v>
      </c>
      <c r="Q59" s="32"/>
      <c r="R59" s="32"/>
    </row>
    <row r="60" spans="1:18" ht="15.75" thickBot="1">
      <c r="A60" s="71"/>
      <c r="B60" s="27"/>
      <c r="C60" s="28"/>
      <c r="D60" s="30" t="s">
        <v>754</v>
      </c>
      <c r="E60" s="30"/>
      <c r="F60" s="30"/>
      <c r="G60" s="28"/>
      <c r="H60" s="30" t="s">
        <v>754</v>
      </c>
      <c r="I60" s="30"/>
      <c r="J60" s="30"/>
      <c r="K60" s="28"/>
      <c r="L60" s="30" t="s">
        <v>754</v>
      </c>
      <c r="M60" s="30"/>
      <c r="N60" s="30"/>
      <c r="O60" s="28"/>
      <c r="P60" s="30" t="s">
        <v>754</v>
      </c>
      <c r="Q60" s="30"/>
      <c r="R60" s="30"/>
    </row>
    <row r="61" spans="1:18">
      <c r="A61" s="71"/>
      <c r="B61" s="16"/>
      <c r="C61" s="17"/>
      <c r="D61" s="29" t="s">
        <v>261</v>
      </c>
      <c r="E61" s="29"/>
      <c r="F61" s="29"/>
      <c r="G61" s="29"/>
      <c r="H61" s="29"/>
      <c r="I61" s="29"/>
      <c r="J61" s="29"/>
      <c r="K61" s="29"/>
      <c r="L61" s="29"/>
      <c r="M61" s="29"/>
      <c r="N61" s="29"/>
      <c r="O61" s="29"/>
      <c r="P61" s="29"/>
      <c r="Q61" s="29"/>
      <c r="R61" s="29"/>
    </row>
    <row r="62" spans="1:18">
      <c r="A62" s="71"/>
      <c r="B62" s="20" t="s">
        <v>213</v>
      </c>
      <c r="C62" s="21"/>
      <c r="D62" s="20" t="s">
        <v>245</v>
      </c>
      <c r="E62" s="22" t="s">
        <v>756</v>
      </c>
      <c r="F62" s="20" t="s">
        <v>264</v>
      </c>
      <c r="G62" s="21"/>
      <c r="H62" s="20" t="s">
        <v>245</v>
      </c>
      <c r="I62" s="22" t="s">
        <v>757</v>
      </c>
      <c r="J62" s="20" t="s">
        <v>264</v>
      </c>
      <c r="K62" s="21"/>
      <c r="L62" s="20" t="s">
        <v>245</v>
      </c>
      <c r="M62" s="22" t="s">
        <v>758</v>
      </c>
      <c r="N62" s="20" t="s">
        <v>264</v>
      </c>
      <c r="O62" s="21"/>
      <c r="P62" s="20" t="s">
        <v>245</v>
      </c>
      <c r="Q62" s="22" t="s">
        <v>759</v>
      </c>
      <c r="R62" s="20" t="s">
        <v>264</v>
      </c>
    </row>
    <row r="63" spans="1:18">
      <c r="A63" s="71"/>
      <c r="B63" s="47" t="s">
        <v>760</v>
      </c>
      <c r="C63" s="28"/>
      <c r="D63" s="49">
        <v>3</v>
      </c>
      <c r="E63" s="49"/>
      <c r="F63" s="28"/>
      <c r="G63" s="28"/>
      <c r="H63" s="49">
        <v>2</v>
      </c>
      <c r="I63" s="49"/>
      <c r="J63" s="28"/>
      <c r="K63" s="28"/>
      <c r="L63" s="49">
        <v>4</v>
      </c>
      <c r="M63" s="49"/>
      <c r="N63" s="28"/>
      <c r="O63" s="28"/>
      <c r="P63" s="49">
        <v>3</v>
      </c>
      <c r="Q63" s="49"/>
      <c r="R63" s="28"/>
    </row>
    <row r="64" spans="1:18">
      <c r="A64" s="71"/>
      <c r="B64" s="47"/>
      <c r="C64" s="28"/>
      <c r="D64" s="49"/>
      <c r="E64" s="49"/>
      <c r="F64" s="28"/>
      <c r="G64" s="28"/>
      <c r="H64" s="49"/>
      <c r="I64" s="49"/>
      <c r="J64" s="28"/>
      <c r="K64" s="28"/>
      <c r="L64" s="49"/>
      <c r="M64" s="49"/>
      <c r="N64" s="28"/>
      <c r="O64" s="28"/>
      <c r="P64" s="49"/>
      <c r="Q64" s="49"/>
      <c r="R64" s="28"/>
    </row>
    <row r="65" spans="1:18">
      <c r="A65" s="71"/>
      <c r="B65" s="53" t="s">
        <v>761</v>
      </c>
      <c r="C65" s="34"/>
      <c r="D65" s="36">
        <v>3</v>
      </c>
      <c r="E65" s="36"/>
      <c r="F65" s="34"/>
      <c r="G65" s="34"/>
      <c r="H65" s="36">
        <v>2</v>
      </c>
      <c r="I65" s="36"/>
      <c r="J65" s="34"/>
      <c r="K65" s="34"/>
      <c r="L65" s="36" t="s">
        <v>711</v>
      </c>
      <c r="M65" s="36"/>
      <c r="N65" s="33" t="s">
        <v>264</v>
      </c>
      <c r="O65" s="34"/>
      <c r="P65" s="36" t="s">
        <v>267</v>
      </c>
      <c r="Q65" s="36"/>
      <c r="R65" s="33" t="s">
        <v>264</v>
      </c>
    </row>
    <row r="66" spans="1:18" ht="15.75" thickBot="1">
      <c r="A66" s="71"/>
      <c r="B66" s="53"/>
      <c r="C66" s="34"/>
      <c r="D66" s="37"/>
      <c r="E66" s="37"/>
      <c r="F66" s="38"/>
      <c r="G66" s="34"/>
      <c r="H66" s="37"/>
      <c r="I66" s="37"/>
      <c r="J66" s="38"/>
      <c r="K66" s="34"/>
      <c r="L66" s="37"/>
      <c r="M66" s="37"/>
      <c r="N66" s="35"/>
      <c r="O66" s="34"/>
      <c r="P66" s="37"/>
      <c r="Q66" s="37"/>
      <c r="R66" s="35"/>
    </row>
    <row r="67" spans="1:18" ht="15.75" thickBot="1">
      <c r="A67" s="71"/>
      <c r="B67" s="23" t="s">
        <v>225</v>
      </c>
      <c r="C67" s="17"/>
      <c r="D67" s="129" t="s">
        <v>245</v>
      </c>
      <c r="E67" s="130" t="s">
        <v>762</v>
      </c>
      <c r="F67" s="129" t="s">
        <v>264</v>
      </c>
      <c r="G67" s="17"/>
      <c r="H67" s="129" t="s">
        <v>245</v>
      </c>
      <c r="I67" s="130" t="s">
        <v>273</v>
      </c>
      <c r="J67" s="129" t="s">
        <v>264</v>
      </c>
      <c r="K67" s="17"/>
      <c r="L67" s="129" t="s">
        <v>245</v>
      </c>
      <c r="M67" s="130" t="s">
        <v>763</v>
      </c>
      <c r="N67" s="129" t="s">
        <v>264</v>
      </c>
      <c r="O67" s="17"/>
      <c r="P67" s="129" t="s">
        <v>245</v>
      </c>
      <c r="Q67" s="130" t="s">
        <v>764</v>
      </c>
      <c r="R67" s="129" t="s">
        <v>264</v>
      </c>
    </row>
    <row r="68" spans="1:18" ht="15.75" thickTop="1">
      <c r="A68" s="71"/>
      <c r="B68" s="26"/>
      <c r="C68" s="26"/>
      <c r="D68" s="26"/>
      <c r="E68" s="26"/>
      <c r="F68" s="26"/>
      <c r="G68" s="26"/>
      <c r="H68" s="26"/>
      <c r="I68" s="26"/>
      <c r="J68" s="26"/>
      <c r="K68" s="26"/>
      <c r="L68" s="26"/>
      <c r="M68" s="26"/>
      <c r="N68" s="26"/>
      <c r="O68" s="26"/>
      <c r="P68" s="26"/>
      <c r="Q68" s="26"/>
      <c r="R68" s="26"/>
    </row>
    <row r="69" spans="1:18">
      <c r="A69" s="71"/>
      <c r="B69" s="10"/>
      <c r="C69" s="10"/>
      <c r="D69" s="10"/>
      <c r="E69" s="10"/>
      <c r="F69" s="10"/>
      <c r="G69" s="10"/>
      <c r="H69" s="10"/>
      <c r="I69" s="10"/>
      <c r="J69" s="10"/>
      <c r="K69" s="10"/>
      <c r="L69" s="10"/>
      <c r="M69" s="10"/>
      <c r="N69" s="10"/>
      <c r="O69" s="10"/>
      <c r="P69" s="10"/>
      <c r="Q69" s="10"/>
      <c r="R69" s="10"/>
    </row>
    <row r="70" spans="1:18">
      <c r="A70" s="71"/>
      <c r="B70" s="27"/>
      <c r="C70" s="28"/>
      <c r="D70" s="29" t="s">
        <v>283</v>
      </c>
      <c r="E70" s="29"/>
      <c r="F70" s="29"/>
      <c r="G70" s="29"/>
      <c r="H70" s="29"/>
      <c r="I70" s="29"/>
      <c r="J70" s="29"/>
      <c r="K70" s="29"/>
      <c r="L70" s="29"/>
      <c r="M70" s="29"/>
      <c r="N70" s="29"/>
      <c r="O70" s="29"/>
      <c r="P70" s="29"/>
      <c r="Q70" s="29"/>
      <c r="R70" s="29"/>
    </row>
    <row r="71" spans="1:18" ht="15.75" thickBot="1">
      <c r="A71" s="71"/>
      <c r="B71" s="27"/>
      <c r="C71" s="28"/>
      <c r="D71" s="30" t="s">
        <v>242</v>
      </c>
      <c r="E71" s="30"/>
      <c r="F71" s="30"/>
      <c r="G71" s="30"/>
      <c r="H71" s="30"/>
      <c r="I71" s="30"/>
      <c r="J71" s="30"/>
      <c r="K71" s="30"/>
      <c r="L71" s="30"/>
      <c r="M71" s="30"/>
      <c r="N71" s="30"/>
      <c r="O71" s="30"/>
      <c r="P71" s="30"/>
      <c r="Q71" s="30"/>
      <c r="R71" s="30"/>
    </row>
    <row r="72" spans="1:18" ht="15.75" thickBot="1">
      <c r="A72" s="71"/>
      <c r="B72" s="16"/>
      <c r="C72" s="17"/>
      <c r="D72" s="114">
        <v>2013</v>
      </c>
      <c r="E72" s="114"/>
      <c r="F72" s="114"/>
      <c r="G72" s="114"/>
      <c r="H72" s="114"/>
      <c r="I72" s="114"/>
      <c r="J72" s="114"/>
      <c r="K72" s="17"/>
      <c r="L72" s="114">
        <v>2012</v>
      </c>
      <c r="M72" s="114"/>
      <c r="N72" s="114"/>
      <c r="O72" s="114"/>
      <c r="P72" s="114"/>
      <c r="Q72" s="114"/>
      <c r="R72" s="114"/>
    </row>
    <row r="73" spans="1:18">
      <c r="A73" s="71"/>
      <c r="B73" s="27"/>
      <c r="C73" s="28"/>
      <c r="D73" s="32" t="s">
        <v>753</v>
      </c>
      <c r="E73" s="32"/>
      <c r="F73" s="32"/>
      <c r="G73" s="44"/>
      <c r="H73" s="32" t="s">
        <v>755</v>
      </c>
      <c r="I73" s="32"/>
      <c r="J73" s="32"/>
      <c r="K73" s="28"/>
      <c r="L73" s="32" t="s">
        <v>753</v>
      </c>
      <c r="M73" s="32"/>
      <c r="N73" s="32"/>
      <c r="O73" s="44"/>
      <c r="P73" s="32" t="s">
        <v>755</v>
      </c>
      <c r="Q73" s="32"/>
      <c r="R73" s="32"/>
    </row>
    <row r="74" spans="1:18" ht="15.75" thickBot="1">
      <c r="A74" s="71"/>
      <c r="B74" s="27"/>
      <c r="C74" s="28"/>
      <c r="D74" s="30" t="s">
        <v>754</v>
      </c>
      <c r="E74" s="30"/>
      <c r="F74" s="30"/>
      <c r="G74" s="28"/>
      <c r="H74" s="30" t="s">
        <v>754</v>
      </c>
      <c r="I74" s="30"/>
      <c r="J74" s="30"/>
      <c r="K74" s="28"/>
      <c r="L74" s="30" t="s">
        <v>754</v>
      </c>
      <c r="M74" s="30"/>
      <c r="N74" s="30"/>
      <c r="O74" s="28"/>
      <c r="P74" s="30" t="s">
        <v>754</v>
      </c>
      <c r="Q74" s="30"/>
      <c r="R74" s="30"/>
    </row>
    <row r="75" spans="1:18">
      <c r="A75" s="71"/>
      <c r="B75" s="16"/>
      <c r="C75" s="17"/>
      <c r="D75" s="29" t="s">
        <v>261</v>
      </c>
      <c r="E75" s="29"/>
      <c r="F75" s="29"/>
      <c r="G75" s="29"/>
      <c r="H75" s="29"/>
      <c r="I75" s="29"/>
      <c r="J75" s="29"/>
      <c r="K75" s="29"/>
      <c r="L75" s="29"/>
      <c r="M75" s="29"/>
      <c r="N75" s="29"/>
      <c r="O75" s="29"/>
      <c r="P75" s="29"/>
      <c r="Q75" s="29"/>
      <c r="R75" s="29"/>
    </row>
    <row r="76" spans="1:18">
      <c r="A76" s="71"/>
      <c r="B76" s="20" t="s">
        <v>213</v>
      </c>
      <c r="C76" s="21"/>
      <c r="D76" s="20" t="s">
        <v>245</v>
      </c>
      <c r="E76" s="22" t="s">
        <v>765</v>
      </c>
      <c r="F76" s="20" t="s">
        <v>264</v>
      </c>
      <c r="G76" s="21"/>
      <c r="H76" s="20" t="s">
        <v>245</v>
      </c>
      <c r="I76" s="22" t="s">
        <v>263</v>
      </c>
      <c r="J76" s="20" t="s">
        <v>264</v>
      </c>
      <c r="K76" s="21"/>
      <c r="L76" s="20" t="s">
        <v>245</v>
      </c>
      <c r="M76" s="22" t="s">
        <v>766</v>
      </c>
      <c r="N76" s="20" t="s">
        <v>264</v>
      </c>
      <c r="O76" s="21"/>
      <c r="P76" s="20" t="s">
        <v>245</v>
      </c>
      <c r="Q76" s="22" t="s">
        <v>757</v>
      </c>
      <c r="R76" s="20" t="s">
        <v>264</v>
      </c>
    </row>
    <row r="77" spans="1:18">
      <c r="A77" s="71"/>
      <c r="B77" s="47" t="s">
        <v>760</v>
      </c>
      <c r="C77" s="28"/>
      <c r="D77" s="49">
        <v>3</v>
      </c>
      <c r="E77" s="49"/>
      <c r="F77" s="28"/>
      <c r="G77" s="28"/>
      <c r="H77" s="49">
        <v>2</v>
      </c>
      <c r="I77" s="49"/>
      <c r="J77" s="28"/>
      <c r="K77" s="28"/>
      <c r="L77" s="49">
        <v>4</v>
      </c>
      <c r="M77" s="49"/>
      <c r="N77" s="28"/>
      <c r="O77" s="28"/>
      <c r="P77" s="49">
        <v>3</v>
      </c>
      <c r="Q77" s="49"/>
      <c r="R77" s="28"/>
    </row>
    <row r="78" spans="1:18">
      <c r="A78" s="71"/>
      <c r="B78" s="47"/>
      <c r="C78" s="28"/>
      <c r="D78" s="49"/>
      <c r="E78" s="49"/>
      <c r="F78" s="28"/>
      <c r="G78" s="28"/>
      <c r="H78" s="49"/>
      <c r="I78" s="49"/>
      <c r="J78" s="28"/>
      <c r="K78" s="28"/>
      <c r="L78" s="49"/>
      <c r="M78" s="49"/>
      <c r="N78" s="28"/>
      <c r="O78" s="28"/>
      <c r="P78" s="49"/>
      <c r="Q78" s="49"/>
      <c r="R78" s="28"/>
    </row>
    <row r="79" spans="1:18">
      <c r="A79" s="71"/>
      <c r="B79" s="53" t="s">
        <v>761</v>
      </c>
      <c r="C79" s="34"/>
      <c r="D79" s="36">
        <v>21</v>
      </c>
      <c r="E79" s="36"/>
      <c r="F79" s="34"/>
      <c r="G79" s="34"/>
      <c r="H79" s="36">
        <v>13</v>
      </c>
      <c r="I79" s="36"/>
      <c r="J79" s="34"/>
      <c r="K79" s="34"/>
      <c r="L79" s="36" t="s">
        <v>767</v>
      </c>
      <c r="M79" s="36"/>
      <c r="N79" s="33" t="s">
        <v>264</v>
      </c>
      <c r="O79" s="34"/>
      <c r="P79" s="36" t="s">
        <v>768</v>
      </c>
      <c r="Q79" s="36"/>
      <c r="R79" s="33" t="s">
        <v>264</v>
      </c>
    </row>
    <row r="80" spans="1:18" ht="15.75" thickBot="1">
      <c r="A80" s="71"/>
      <c r="B80" s="53"/>
      <c r="C80" s="34"/>
      <c r="D80" s="37"/>
      <c r="E80" s="37"/>
      <c r="F80" s="38"/>
      <c r="G80" s="34"/>
      <c r="H80" s="37"/>
      <c r="I80" s="37"/>
      <c r="J80" s="38"/>
      <c r="K80" s="34"/>
      <c r="L80" s="37"/>
      <c r="M80" s="37"/>
      <c r="N80" s="35"/>
      <c r="O80" s="34"/>
      <c r="P80" s="37"/>
      <c r="Q80" s="37"/>
      <c r="R80" s="35"/>
    </row>
    <row r="81" spans="1:18" ht="15.75" thickBot="1">
      <c r="A81" s="71"/>
      <c r="B81" s="23" t="s">
        <v>225</v>
      </c>
      <c r="C81" s="17"/>
      <c r="D81" s="147" t="s">
        <v>245</v>
      </c>
      <c r="E81" s="148" t="s">
        <v>762</v>
      </c>
      <c r="F81" s="147" t="s">
        <v>264</v>
      </c>
      <c r="G81" s="17"/>
      <c r="H81" s="129" t="s">
        <v>245</v>
      </c>
      <c r="I81" s="130" t="s">
        <v>273</v>
      </c>
      <c r="J81" s="129" t="s">
        <v>264</v>
      </c>
      <c r="K81" s="17"/>
      <c r="L81" s="129" t="s">
        <v>245</v>
      </c>
      <c r="M81" s="130" t="s">
        <v>763</v>
      </c>
      <c r="N81" s="129" t="s">
        <v>264</v>
      </c>
      <c r="O81" s="17"/>
      <c r="P81" s="129" t="s">
        <v>245</v>
      </c>
      <c r="Q81" s="130" t="s">
        <v>764</v>
      </c>
      <c r="R81" s="129" t="s">
        <v>264</v>
      </c>
    </row>
    <row r="82" spans="1:18" ht="15.75" thickTop="1">
      <c r="A82" s="71" t="s">
        <v>1447</v>
      </c>
      <c r="B82" s="70" t="s">
        <v>5</v>
      </c>
      <c r="C82" s="70"/>
      <c r="D82" s="70"/>
      <c r="E82" s="70"/>
      <c r="F82" s="70"/>
      <c r="G82" s="70"/>
      <c r="H82" s="70"/>
      <c r="I82" s="70"/>
      <c r="J82" s="70"/>
      <c r="K82" s="70"/>
      <c r="L82" s="70"/>
      <c r="M82" s="70"/>
      <c r="N82" s="70"/>
      <c r="O82" s="70"/>
      <c r="P82" s="70"/>
      <c r="Q82" s="70"/>
      <c r="R82" s="70"/>
    </row>
    <row r="83" spans="1:18">
      <c r="A83" s="71"/>
      <c r="B83" s="69" t="s">
        <v>275</v>
      </c>
      <c r="C83" s="69"/>
      <c r="D83" s="69"/>
      <c r="E83" s="69"/>
      <c r="F83" s="69"/>
      <c r="G83" s="69"/>
      <c r="H83" s="69"/>
      <c r="I83" s="69"/>
      <c r="J83" s="69"/>
      <c r="K83" s="69"/>
      <c r="L83" s="69"/>
      <c r="M83" s="69"/>
      <c r="N83" s="69"/>
      <c r="O83" s="69"/>
      <c r="P83" s="69"/>
      <c r="Q83" s="69"/>
      <c r="R83" s="69"/>
    </row>
    <row r="84" spans="1:18">
      <c r="A84" s="71"/>
      <c r="B84" s="26"/>
      <c r="C84" s="26"/>
      <c r="D84" s="26"/>
      <c r="E84" s="26"/>
      <c r="F84" s="26"/>
      <c r="G84" s="26"/>
      <c r="H84" s="26"/>
      <c r="I84" s="26"/>
      <c r="J84" s="26"/>
      <c r="K84" s="26"/>
      <c r="L84" s="26"/>
    </row>
    <row r="85" spans="1:18">
      <c r="A85" s="71"/>
      <c r="B85" s="10"/>
      <c r="C85" s="10"/>
      <c r="D85" s="10"/>
      <c r="E85" s="10"/>
      <c r="F85" s="10"/>
      <c r="G85" s="10"/>
      <c r="H85" s="10"/>
      <c r="I85" s="10"/>
      <c r="J85" s="10"/>
      <c r="K85" s="10"/>
      <c r="L85" s="10"/>
    </row>
    <row r="86" spans="1:18">
      <c r="A86" s="71"/>
      <c r="B86" s="18" t="s">
        <v>276</v>
      </c>
      <c r="C86" s="28"/>
      <c r="D86" s="18" t="s">
        <v>279</v>
      </c>
      <c r="E86" s="28"/>
      <c r="F86" s="29" t="s">
        <v>282</v>
      </c>
      <c r="G86" s="29"/>
      <c r="H86" s="29"/>
      <c r="I86" s="28"/>
      <c r="J86" s="29" t="s">
        <v>283</v>
      </c>
      <c r="K86" s="29"/>
      <c r="L86" s="29"/>
    </row>
    <row r="87" spans="1:18">
      <c r="A87" s="71"/>
      <c r="B87" s="18" t="s">
        <v>277</v>
      </c>
      <c r="C87" s="28"/>
      <c r="D87" s="18" t="s">
        <v>280</v>
      </c>
      <c r="E87" s="28"/>
      <c r="F87" s="67">
        <v>41547</v>
      </c>
      <c r="G87" s="67"/>
      <c r="H87" s="67"/>
      <c r="I87" s="28"/>
      <c r="J87" s="67">
        <v>41547</v>
      </c>
      <c r="K87" s="67"/>
      <c r="L87" s="67"/>
    </row>
    <row r="88" spans="1:18" ht="15.75" thickBot="1">
      <c r="A88" s="71"/>
      <c r="B88" s="19" t="s">
        <v>278</v>
      </c>
      <c r="C88" s="28"/>
      <c r="D88" s="19" t="s">
        <v>281</v>
      </c>
      <c r="E88" s="28"/>
      <c r="F88" s="68"/>
      <c r="G88" s="68"/>
      <c r="H88" s="68"/>
      <c r="I88" s="28"/>
      <c r="J88" s="68"/>
      <c r="K88" s="68"/>
      <c r="L88" s="68"/>
    </row>
    <row r="89" spans="1:18">
      <c r="A89" s="71"/>
      <c r="B89" s="17"/>
      <c r="C89" s="17"/>
      <c r="D89" s="17"/>
      <c r="E89" s="17"/>
      <c r="F89" s="29" t="s">
        <v>261</v>
      </c>
      <c r="G89" s="29"/>
      <c r="H89" s="29"/>
      <c r="I89" s="29"/>
      <c r="J89" s="29"/>
      <c r="K89" s="29"/>
      <c r="L89" s="29"/>
    </row>
    <row r="90" spans="1:18">
      <c r="A90" s="71"/>
      <c r="B90" s="51" t="s">
        <v>284</v>
      </c>
      <c r="C90" s="21"/>
      <c r="D90" s="21"/>
      <c r="E90" s="21"/>
      <c r="F90" s="34"/>
      <c r="G90" s="34"/>
      <c r="H90" s="34"/>
      <c r="I90" s="21"/>
      <c r="J90" s="34"/>
      <c r="K90" s="34"/>
      <c r="L90" s="34"/>
    </row>
    <row r="91" spans="1:18">
      <c r="A91" s="71"/>
      <c r="B91" s="39" t="s">
        <v>285</v>
      </c>
      <c r="C91" s="28"/>
      <c r="D91" s="69" t="s">
        <v>286</v>
      </c>
      <c r="E91" s="28"/>
      <c r="F91" s="48" t="s">
        <v>245</v>
      </c>
      <c r="G91" s="49">
        <v>2</v>
      </c>
      <c r="H91" s="28"/>
      <c r="I91" s="28"/>
      <c r="J91" s="48" t="s">
        <v>245</v>
      </c>
      <c r="K91" s="49">
        <v>13</v>
      </c>
      <c r="L91" s="28"/>
    </row>
    <row r="92" spans="1:18">
      <c r="A92" s="71"/>
      <c r="B92" s="39"/>
      <c r="C92" s="28"/>
      <c r="D92" s="69"/>
      <c r="E92" s="28"/>
      <c r="F92" s="48"/>
      <c r="G92" s="49"/>
      <c r="H92" s="28"/>
      <c r="I92" s="28"/>
      <c r="J92" s="48"/>
      <c r="K92" s="49"/>
      <c r="L92" s="28"/>
    </row>
    <row r="93" spans="1:18">
      <c r="A93" s="71"/>
      <c r="B93" s="20" t="s">
        <v>287</v>
      </c>
      <c r="C93" s="21"/>
      <c r="D93" s="21"/>
      <c r="E93" s="21"/>
      <c r="F93" s="34"/>
      <c r="G93" s="34"/>
      <c r="H93" s="34"/>
      <c r="I93" s="21"/>
      <c r="J93" s="34"/>
      <c r="K93" s="34"/>
      <c r="L93" s="34"/>
    </row>
    <row r="94" spans="1:18">
      <c r="A94" s="71"/>
      <c r="B94" s="39" t="s">
        <v>118</v>
      </c>
      <c r="C94" s="28"/>
      <c r="D94" s="69" t="s">
        <v>118</v>
      </c>
      <c r="E94" s="28"/>
      <c r="F94" s="49" t="s">
        <v>246</v>
      </c>
      <c r="G94" s="49"/>
      <c r="H94" s="28"/>
      <c r="I94" s="28"/>
      <c r="J94" s="49">
        <v>6</v>
      </c>
      <c r="K94" s="49"/>
      <c r="L94" s="28"/>
    </row>
    <row r="95" spans="1:18">
      <c r="A95" s="71"/>
      <c r="B95" s="39"/>
      <c r="C95" s="28"/>
      <c r="D95" s="69"/>
      <c r="E95" s="28"/>
      <c r="F95" s="49"/>
      <c r="G95" s="49"/>
      <c r="H95" s="28"/>
      <c r="I95" s="28"/>
      <c r="J95" s="49"/>
      <c r="K95" s="49"/>
      <c r="L95" s="28"/>
    </row>
    <row r="96" spans="1:18" ht="15.75" thickBot="1">
      <c r="A96" s="71"/>
      <c r="B96" s="64" t="s">
        <v>288</v>
      </c>
      <c r="C96" s="21"/>
      <c r="D96" s="65" t="s">
        <v>289</v>
      </c>
      <c r="E96" s="21"/>
      <c r="F96" s="37" t="s">
        <v>271</v>
      </c>
      <c r="G96" s="37"/>
      <c r="H96" s="66" t="s">
        <v>264</v>
      </c>
      <c r="I96" s="21"/>
      <c r="J96" s="37" t="s">
        <v>271</v>
      </c>
      <c r="K96" s="37"/>
      <c r="L96" s="66" t="s">
        <v>264</v>
      </c>
    </row>
    <row r="97" spans="1:12">
      <c r="A97" s="71"/>
      <c r="B97" s="47" t="s">
        <v>290</v>
      </c>
      <c r="C97" s="47"/>
      <c r="D97" s="47"/>
      <c r="E97" s="28"/>
      <c r="F97" s="40" t="s">
        <v>245</v>
      </c>
      <c r="G97" s="42" t="s">
        <v>246</v>
      </c>
      <c r="H97" s="44"/>
      <c r="I97" s="28"/>
      <c r="J97" s="40" t="s">
        <v>245</v>
      </c>
      <c r="K97" s="42">
        <v>17</v>
      </c>
      <c r="L97" s="44"/>
    </row>
    <row r="98" spans="1:12" ht="15.75" thickBot="1">
      <c r="A98" s="71"/>
      <c r="B98" s="52" t="s">
        <v>291</v>
      </c>
      <c r="C98" s="52"/>
      <c r="D98" s="52"/>
      <c r="E98" s="28"/>
      <c r="F98" s="41"/>
      <c r="G98" s="43"/>
      <c r="H98" s="45"/>
      <c r="I98" s="28"/>
      <c r="J98" s="41"/>
      <c r="K98" s="43"/>
      <c r="L98" s="45"/>
    </row>
    <row r="99" spans="1:12" ht="15.75" thickTop="1"/>
  </sheetData>
  <mergeCells count="322">
    <mergeCell ref="A33:A81"/>
    <mergeCell ref="B33:R33"/>
    <mergeCell ref="B34:R34"/>
    <mergeCell ref="B35:R35"/>
    <mergeCell ref="B53:R53"/>
    <mergeCell ref="A82:A98"/>
    <mergeCell ref="B82:R82"/>
    <mergeCell ref="B83:R83"/>
    <mergeCell ref="A1:A2"/>
    <mergeCell ref="B1:R1"/>
    <mergeCell ref="B2:R2"/>
    <mergeCell ref="B3:R3"/>
    <mergeCell ref="A4:A32"/>
    <mergeCell ref="B4:R4"/>
    <mergeCell ref="B5:R5"/>
    <mergeCell ref="B98:D98"/>
    <mergeCell ref="E97:E98"/>
    <mergeCell ref="F97:F98"/>
    <mergeCell ref="G97:G98"/>
    <mergeCell ref="H97:H98"/>
    <mergeCell ref="I97:I98"/>
    <mergeCell ref="I94:I95"/>
    <mergeCell ref="J94:K95"/>
    <mergeCell ref="L94:L95"/>
    <mergeCell ref="F96:G96"/>
    <mergeCell ref="J96:K96"/>
    <mergeCell ref="B97:D97"/>
    <mergeCell ref="J97:J98"/>
    <mergeCell ref="K97:K98"/>
    <mergeCell ref="L97:L98"/>
    <mergeCell ref="B94:B95"/>
    <mergeCell ref="C94:C95"/>
    <mergeCell ref="D94:D95"/>
    <mergeCell ref="E94:E95"/>
    <mergeCell ref="F94:G95"/>
    <mergeCell ref="H94:H95"/>
    <mergeCell ref="H91:H92"/>
    <mergeCell ref="I91:I92"/>
    <mergeCell ref="J91:J92"/>
    <mergeCell ref="K91:K92"/>
    <mergeCell ref="L91:L92"/>
    <mergeCell ref="F93:H93"/>
    <mergeCell ref="J93:L93"/>
    <mergeCell ref="B91:B92"/>
    <mergeCell ref="C91:C92"/>
    <mergeCell ref="D91:D92"/>
    <mergeCell ref="E91:E92"/>
    <mergeCell ref="F91:F92"/>
    <mergeCell ref="G91:G92"/>
    <mergeCell ref="I86:I88"/>
    <mergeCell ref="J86:L86"/>
    <mergeCell ref="J87:L87"/>
    <mergeCell ref="J88:L88"/>
    <mergeCell ref="F89:L89"/>
    <mergeCell ref="F90:H90"/>
    <mergeCell ref="J90:L90"/>
    <mergeCell ref="N79:N80"/>
    <mergeCell ref="O79:O80"/>
    <mergeCell ref="P79:Q80"/>
    <mergeCell ref="R79:R80"/>
    <mergeCell ref="B84:L84"/>
    <mergeCell ref="C86:C88"/>
    <mergeCell ref="E86:E88"/>
    <mergeCell ref="F86:H86"/>
    <mergeCell ref="F87:H87"/>
    <mergeCell ref="F88:H88"/>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L73:N73"/>
    <mergeCell ref="L74:N74"/>
    <mergeCell ref="O73:O74"/>
    <mergeCell ref="P73:R73"/>
    <mergeCell ref="P74:R74"/>
    <mergeCell ref="D75:R75"/>
    <mergeCell ref="D72:J72"/>
    <mergeCell ref="L72:R72"/>
    <mergeCell ref="B73:B74"/>
    <mergeCell ref="C73:C74"/>
    <mergeCell ref="D73:F73"/>
    <mergeCell ref="D74:F74"/>
    <mergeCell ref="G73:G74"/>
    <mergeCell ref="H73:J73"/>
    <mergeCell ref="H74:J74"/>
    <mergeCell ref="K73:K74"/>
    <mergeCell ref="N65:N66"/>
    <mergeCell ref="O65:O66"/>
    <mergeCell ref="P65:Q66"/>
    <mergeCell ref="R65:R66"/>
    <mergeCell ref="B68:R68"/>
    <mergeCell ref="B70:B71"/>
    <mergeCell ref="C70:C71"/>
    <mergeCell ref="D70:R70"/>
    <mergeCell ref="D71:R71"/>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L59:N59"/>
    <mergeCell ref="L60:N60"/>
    <mergeCell ref="O59:O60"/>
    <mergeCell ref="P59:R59"/>
    <mergeCell ref="P60:R60"/>
    <mergeCell ref="D61:R61"/>
    <mergeCell ref="D58:J58"/>
    <mergeCell ref="L58:R58"/>
    <mergeCell ref="B59:B60"/>
    <mergeCell ref="C59:C60"/>
    <mergeCell ref="D59:F59"/>
    <mergeCell ref="D60:F60"/>
    <mergeCell ref="G59:G60"/>
    <mergeCell ref="H59:J59"/>
    <mergeCell ref="H60:J60"/>
    <mergeCell ref="K59:K60"/>
    <mergeCell ref="M51:M52"/>
    <mergeCell ref="N51:N52"/>
    <mergeCell ref="B54:R54"/>
    <mergeCell ref="B56:B57"/>
    <mergeCell ref="C56:C57"/>
    <mergeCell ref="D56:R56"/>
    <mergeCell ref="D57:R57"/>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J43:J44"/>
    <mergeCell ref="K43:K44"/>
    <mergeCell ref="L43:L44"/>
    <mergeCell ref="M43:M44"/>
    <mergeCell ref="N43:N44"/>
    <mergeCell ref="B45:B46"/>
    <mergeCell ref="C45:C46"/>
    <mergeCell ref="D45:E46"/>
    <mergeCell ref="F45:F46"/>
    <mergeCell ref="G45:G46"/>
    <mergeCell ref="L38:N41"/>
    <mergeCell ref="D42:N42"/>
    <mergeCell ref="B43:B44"/>
    <mergeCell ref="C43:C44"/>
    <mergeCell ref="D43:D44"/>
    <mergeCell ref="E43:E44"/>
    <mergeCell ref="F43:F44"/>
    <mergeCell ref="G43:G44"/>
    <mergeCell ref="H43:H44"/>
    <mergeCell ref="I43:I44"/>
    <mergeCell ref="G38:G41"/>
    <mergeCell ref="H38:J38"/>
    <mergeCell ref="H39:J39"/>
    <mergeCell ref="H40:J40"/>
    <mergeCell ref="H41:J41"/>
    <mergeCell ref="K38:K41"/>
    <mergeCell ref="H31:H32"/>
    <mergeCell ref="I31:I32"/>
    <mergeCell ref="J31:J32"/>
    <mergeCell ref="B36:N36"/>
    <mergeCell ref="B38:B41"/>
    <mergeCell ref="C38:C41"/>
    <mergeCell ref="D38:F38"/>
    <mergeCell ref="D39:F39"/>
    <mergeCell ref="D40:F40"/>
    <mergeCell ref="D41:F41"/>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H13:H14"/>
    <mergeCell ref="I13:I14"/>
    <mergeCell ref="J13:J14"/>
    <mergeCell ref="D15:F15"/>
    <mergeCell ref="H15:J15"/>
    <mergeCell ref="B16:B17"/>
    <mergeCell ref="C16:C17"/>
    <mergeCell ref="D16:D17"/>
    <mergeCell ref="E16:E17"/>
    <mergeCell ref="F16:F17"/>
    <mergeCell ref="B13:B14"/>
    <mergeCell ref="C13:C14"/>
    <mergeCell ref="D13:D14"/>
    <mergeCell ref="E13:E14"/>
    <mergeCell ref="F13:F14"/>
    <mergeCell ref="G13:G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3.7109375" customWidth="1"/>
    <col min="4" max="4" width="5.140625" customWidth="1"/>
    <col min="5" max="5" width="7.7109375" customWidth="1"/>
    <col min="6" max="7" width="23.7109375" customWidth="1"/>
    <col min="8" max="8" width="7.7109375" customWidth="1"/>
    <col min="9" max="9" width="23.7109375" customWidth="1"/>
  </cols>
  <sheetData>
    <row r="1" spans="1:9" ht="15" customHeight="1">
      <c r="A1" s="7" t="s">
        <v>1448</v>
      </c>
      <c r="B1" s="7" t="s">
        <v>1</v>
      </c>
      <c r="C1" s="7"/>
      <c r="D1" s="7"/>
      <c r="E1" s="7"/>
      <c r="F1" s="7"/>
      <c r="G1" s="7"/>
      <c r="H1" s="7"/>
      <c r="I1" s="7"/>
    </row>
    <row r="2" spans="1:9" ht="15" customHeight="1">
      <c r="A2" s="7"/>
      <c r="B2" s="7" t="s">
        <v>2</v>
      </c>
      <c r="C2" s="7"/>
      <c r="D2" s="7"/>
      <c r="E2" s="7"/>
      <c r="F2" s="7"/>
      <c r="G2" s="7"/>
      <c r="H2" s="7"/>
      <c r="I2" s="7"/>
    </row>
    <row r="3" spans="1:9" ht="15" customHeight="1">
      <c r="A3" s="3" t="s">
        <v>1449</v>
      </c>
      <c r="B3" s="70" t="s">
        <v>5</v>
      </c>
      <c r="C3" s="70"/>
      <c r="D3" s="70"/>
      <c r="E3" s="70"/>
      <c r="F3" s="70"/>
      <c r="G3" s="70"/>
      <c r="H3" s="70"/>
      <c r="I3" s="70"/>
    </row>
    <row r="4" spans="1:9" ht="15" customHeight="1">
      <c r="A4" s="71" t="s">
        <v>1450</v>
      </c>
      <c r="B4" s="70" t="s">
        <v>5</v>
      </c>
      <c r="C4" s="70"/>
      <c r="D4" s="70"/>
      <c r="E4" s="70"/>
      <c r="F4" s="70"/>
      <c r="G4" s="70"/>
      <c r="H4" s="70"/>
      <c r="I4" s="70"/>
    </row>
    <row r="5" spans="1:9" ht="25.5" customHeight="1">
      <c r="A5" s="71"/>
      <c r="B5" s="69" t="s">
        <v>297</v>
      </c>
      <c r="C5" s="69"/>
      <c r="D5" s="69"/>
      <c r="E5" s="69"/>
      <c r="F5" s="69"/>
      <c r="G5" s="69"/>
      <c r="H5" s="69"/>
      <c r="I5" s="69"/>
    </row>
    <row r="6" spans="1:9">
      <c r="A6" s="71"/>
      <c r="B6" s="26"/>
      <c r="C6" s="26"/>
      <c r="D6" s="26"/>
      <c r="E6" s="26"/>
      <c r="F6" s="26"/>
      <c r="G6" s="26"/>
      <c r="H6" s="26"/>
      <c r="I6" s="26"/>
    </row>
    <row r="7" spans="1:9">
      <c r="A7" s="71"/>
      <c r="B7" s="10"/>
      <c r="C7" s="10"/>
      <c r="D7" s="10"/>
      <c r="E7" s="10"/>
      <c r="F7" s="10"/>
      <c r="G7" s="10"/>
      <c r="H7" s="10"/>
      <c r="I7" s="10"/>
    </row>
    <row r="8" spans="1:9">
      <c r="A8" s="71"/>
      <c r="B8" s="28"/>
      <c r="C8" s="28"/>
      <c r="D8" s="29" t="s">
        <v>298</v>
      </c>
      <c r="E8" s="29"/>
      <c r="F8" s="29"/>
      <c r="G8" s="28"/>
      <c r="H8" s="29" t="s">
        <v>300</v>
      </c>
      <c r="I8" s="29"/>
    </row>
    <row r="9" spans="1:9" ht="15.75" thickBot="1">
      <c r="A9" s="71"/>
      <c r="B9" s="28"/>
      <c r="C9" s="28"/>
      <c r="D9" s="30" t="s">
        <v>299</v>
      </c>
      <c r="E9" s="30"/>
      <c r="F9" s="30"/>
      <c r="G9" s="28"/>
      <c r="H9" s="30"/>
      <c r="I9" s="30"/>
    </row>
    <row r="10" spans="1:9">
      <c r="A10" s="71"/>
      <c r="B10" s="16"/>
      <c r="C10" s="17"/>
      <c r="D10" s="32" t="s">
        <v>244</v>
      </c>
      <c r="E10" s="32"/>
      <c r="F10" s="32"/>
      <c r="G10" s="17"/>
      <c r="H10" s="32" t="s">
        <v>301</v>
      </c>
      <c r="I10" s="32"/>
    </row>
    <row r="11" spans="1:9" ht="26.25">
      <c r="A11" s="71"/>
      <c r="B11" s="75" t="s">
        <v>302</v>
      </c>
      <c r="C11" s="21"/>
      <c r="D11" s="34"/>
      <c r="E11" s="34"/>
      <c r="F11" s="34"/>
      <c r="G11" s="21"/>
      <c r="H11" s="34"/>
      <c r="I11" s="34"/>
    </row>
    <row r="12" spans="1:9" ht="26.25">
      <c r="A12" s="71"/>
      <c r="B12" s="23" t="s">
        <v>303</v>
      </c>
      <c r="C12" s="17"/>
      <c r="D12" s="28"/>
      <c r="E12" s="28"/>
      <c r="F12" s="28"/>
      <c r="G12" s="17"/>
      <c r="H12" s="28"/>
      <c r="I12" s="28"/>
    </row>
    <row r="13" spans="1:9">
      <c r="A13" s="71"/>
      <c r="B13" s="77" t="s">
        <v>304</v>
      </c>
      <c r="C13" s="34"/>
      <c r="D13" s="33" t="s">
        <v>245</v>
      </c>
      <c r="E13" s="36">
        <v>21</v>
      </c>
      <c r="F13" s="34"/>
      <c r="G13" s="34"/>
      <c r="H13" s="36">
        <v>56</v>
      </c>
      <c r="I13" s="34"/>
    </row>
    <row r="14" spans="1:9">
      <c r="A14" s="71"/>
      <c r="B14" s="77"/>
      <c r="C14" s="34"/>
      <c r="D14" s="33"/>
      <c r="E14" s="36"/>
      <c r="F14" s="34"/>
      <c r="G14" s="34"/>
      <c r="H14" s="36"/>
      <c r="I14" s="34"/>
    </row>
    <row r="15" spans="1:9">
      <c r="A15" s="71"/>
      <c r="B15" s="52" t="s">
        <v>305</v>
      </c>
      <c r="C15" s="28"/>
      <c r="D15" s="48" t="s">
        <v>245</v>
      </c>
      <c r="E15" s="49">
        <v>16</v>
      </c>
      <c r="F15" s="28"/>
      <c r="G15" s="28"/>
      <c r="H15" s="49">
        <v>39</v>
      </c>
      <c r="I15" s="28"/>
    </row>
    <row r="16" spans="1:9">
      <c r="A16" s="71"/>
      <c r="B16" s="52"/>
      <c r="C16" s="28"/>
      <c r="D16" s="48"/>
      <c r="E16" s="49"/>
      <c r="F16" s="28"/>
      <c r="G16" s="28"/>
      <c r="H16" s="49"/>
      <c r="I16" s="28"/>
    </row>
    <row r="17" spans="1:9">
      <c r="A17" s="71"/>
      <c r="B17" s="77" t="s">
        <v>306</v>
      </c>
      <c r="C17" s="34"/>
      <c r="D17" s="33" t="s">
        <v>245</v>
      </c>
      <c r="E17" s="36">
        <v>3</v>
      </c>
      <c r="F17" s="34"/>
      <c r="G17" s="34"/>
      <c r="H17" s="36">
        <v>5</v>
      </c>
      <c r="I17" s="34"/>
    </row>
    <row r="18" spans="1:9">
      <c r="A18" s="71"/>
      <c r="B18" s="77"/>
      <c r="C18" s="34"/>
      <c r="D18" s="33"/>
      <c r="E18" s="36"/>
      <c r="F18" s="34"/>
      <c r="G18" s="34"/>
      <c r="H18" s="36"/>
      <c r="I18" s="34"/>
    </row>
    <row r="19" spans="1:9">
      <c r="A19" s="71"/>
      <c r="B19" s="52" t="s">
        <v>307</v>
      </c>
      <c r="C19" s="28"/>
      <c r="D19" s="48" t="s">
        <v>245</v>
      </c>
      <c r="E19" s="49">
        <v>3</v>
      </c>
      <c r="F19" s="28"/>
      <c r="G19" s="28"/>
      <c r="H19" s="49">
        <v>6</v>
      </c>
      <c r="I19" s="28"/>
    </row>
    <row r="20" spans="1:9">
      <c r="A20" s="71"/>
      <c r="B20" s="52"/>
      <c r="C20" s="28"/>
      <c r="D20" s="48"/>
      <c r="E20" s="49"/>
      <c r="F20" s="28"/>
      <c r="G20" s="28"/>
      <c r="H20" s="49"/>
      <c r="I20" s="28"/>
    </row>
    <row r="21" spans="1:9">
      <c r="A21" s="71"/>
      <c r="B21" s="33" t="s">
        <v>308</v>
      </c>
      <c r="C21" s="34"/>
      <c r="D21" s="33" t="s">
        <v>245</v>
      </c>
      <c r="E21" s="36">
        <v>3</v>
      </c>
      <c r="F21" s="34"/>
      <c r="G21" s="34"/>
      <c r="H21" s="36">
        <v>2</v>
      </c>
      <c r="I21" s="34"/>
    </row>
    <row r="22" spans="1:9">
      <c r="A22" s="71"/>
      <c r="B22" s="33"/>
      <c r="C22" s="34"/>
      <c r="D22" s="33"/>
      <c r="E22" s="36"/>
      <c r="F22" s="34"/>
      <c r="G22" s="34"/>
      <c r="H22" s="36"/>
      <c r="I22" s="34"/>
    </row>
    <row r="23" spans="1:9">
      <c r="A23" s="71"/>
      <c r="B23" s="17"/>
      <c r="C23" s="17"/>
      <c r="D23" s="28"/>
      <c r="E23" s="28"/>
      <c r="F23" s="28"/>
      <c r="G23" s="17"/>
      <c r="H23" s="28"/>
      <c r="I23" s="28"/>
    </row>
    <row r="24" spans="1:9" ht="26.25">
      <c r="A24" s="71"/>
      <c r="B24" s="75" t="s">
        <v>309</v>
      </c>
      <c r="C24" s="21"/>
      <c r="D24" s="34"/>
      <c r="E24" s="34"/>
      <c r="F24" s="34"/>
      <c r="G24" s="21"/>
      <c r="H24" s="34"/>
      <c r="I24" s="34"/>
    </row>
    <row r="25" spans="1:9" ht="26.25">
      <c r="A25" s="71"/>
      <c r="B25" s="23" t="s">
        <v>303</v>
      </c>
      <c r="C25" s="17"/>
      <c r="D25" s="28"/>
      <c r="E25" s="28"/>
      <c r="F25" s="28"/>
      <c r="G25" s="17"/>
      <c r="H25" s="28"/>
      <c r="I25" s="28"/>
    </row>
    <row r="26" spans="1:9">
      <c r="A26" s="71"/>
      <c r="B26" s="77" t="s">
        <v>304</v>
      </c>
      <c r="C26" s="34"/>
      <c r="D26" s="33" t="s">
        <v>245</v>
      </c>
      <c r="E26" s="36">
        <v>21</v>
      </c>
      <c r="F26" s="34"/>
      <c r="G26" s="34"/>
      <c r="H26" s="36">
        <v>56</v>
      </c>
      <c r="I26" s="34"/>
    </row>
    <row r="27" spans="1:9">
      <c r="A27" s="71"/>
      <c r="B27" s="77"/>
      <c r="C27" s="34"/>
      <c r="D27" s="33"/>
      <c r="E27" s="36"/>
      <c r="F27" s="34"/>
      <c r="G27" s="34"/>
      <c r="H27" s="36"/>
      <c r="I27" s="34"/>
    </row>
    <row r="28" spans="1:9">
      <c r="A28" s="71"/>
      <c r="B28" s="52" t="s">
        <v>305</v>
      </c>
      <c r="C28" s="28"/>
      <c r="D28" s="48" t="s">
        <v>245</v>
      </c>
      <c r="E28" s="49">
        <v>16</v>
      </c>
      <c r="F28" s="28"/>
      <c r="G28" s="28"/>
      <c r="H28" s="49">
        <v>39</v>
      </c>
      <c r="I28" s="28"/>
    </row>
    <row r="29" spans="1:9">
      <c r="A29" s="71"/>
      <c r="B29" s="52"/>
      <c r="C29" s="28"/>
      <c r="D29" s="48"/>
      <c r="E29" s="49"/>
      <c r="F29" s="28"/>
      <c r="G29" s="28"/>
      <c r="H29" s="49"/>
      <c r="I29" s="28"/>
    </row>
    <row r="30" spans="1:9">
      <c r="A30" s="71"/>
      <c r="B30" s="77" t="s">
        <v>306</v>
      </c>
      <c r="C30" s="34"/>
      <c r="D30" s="33" t="s">
        <v>245</v>
      </c>
      <c r="E30" s="36">
        <v>3</v>
      </c>
      <c r="F30" s="34"/>
      <c r="G30" s="34"/>
      <c r="H30" s="36">
        <v>5</v>
      </c>
      <c r="I30" s="34"/>
    </row>
    <row r="31" spans="1:9">
      <c r="A31" s="71"/>
      <c r="B31" s="77"/>
      <c r="C31" s="34"/>
      <c r="D31" s="33"/>
      <c r="E31" s="36"/>
      <c r="F31" s="34"/>
      <c r="G31" s="34"/>
      <c r="H31" s="36"/>
      <c r="I31" s="34"/>
    </row>
    <row r="32" spans="1:9">
      <c r="A32" s="71"/>
      <c r="B32" s="52" t="s">
        <v>307</v>
      </c>
      <c r="C32" s="28"/>
      <c r="D32" s="48" t="s">
        <v>245</v>
      </c>
      <c r="E32" s="49">
        <v>3</v>
      </c>
      <c r="F32" s="28"/>
      <c r="G32" s="28"/>
      <c r="H32" s="49">
        <v>6</v>
      </c>
      <c r="I32" s="28"/>
    </row>
    <row r="33" spans="1:9">
      <c r="A33" s="71"/>
      <c r="B33" s="52"/>
      <c r="C33" s="28"/>
      <c r="D33" s="48"/>
      <c r="E33" s="49"/>
      <c r="F33" s="28"/>
      <c r="G33" s="28"/>
      <c r="H33" s="49"/>
      <c r="I33" s="28"/>
    </row>
    <row r="34" spans="1:9">
      <c r="A34" s="71"/>
      <c r="B34" s="33" t="s">
        <v>308</v>
      </c>
      <c r="C34" s="34"/>
      <c r="D34" s="33" t="s">
        <v>245</v>
      </c>
      <c r="E34" s="36" t="s">
        <v>246</v>
      </c>
      <c r="F34" s="34"/>
      <c r="G34" s="34"/>
      <c r="H34" s="36">
        <v>3</v>
      </c>
      <c r="I34" s="34"/>
    </row>
    <row r="35" spans="1:9">
      <c r="A35" s="71"/>
      <c r="B35" s="33"/>
      <c r="C35" s="34"/>
      <c r="D35" s="33"/>
      <c r="E35" s="36"/>
      <c r="F35" s="34"/>
      <c r="G35" s="34"/>
      <c r="H35" s="36"/>
      <c r="I35" s="34"/>
    </row>
    <row r="36" spans="1:9">
      <c r="A36" s="71"/>
      <c r="B36" s="17"/>
      <c r="C36" s="17"/>
      <c r="D36" s="28"/>
      <c r="E36" s="28"/>
      <c r="F36" s="28"/>
      <c r="G36" s="17"/>
      <c r="H36" s="28"/>
      <c r="I36" s="28"/>
    </row>
    <row r="37" spans="1:9" ht="26.25">
      <c r="A37" s="71"/>
      <c r="B37" s="75" t="s">
        <v>310</v>
      </c>
      <c r="C37" s="21"/>
      <c r="D37" s="34"/>
      <c r="E37" s="34"/>
      <c r="F37" s="34"/>
      <c r="G37" s="21"/>
      <c r="H37" s="34"/>
      <c r="I37" s="34"/>
    </row>
    <row r="38" spans="1:9" ht="26.25">
      <c r="A38" s="71"/>
      <c r="B38" s="23" t="s">
        <v>303</v>
      </c>
      <c r="C38" s="17"/>
      <c r="D38" s="28"/>
      <c r="E38" s="28"/>
      <c r="F38" s="28"/>
      <c r="G38" s="17"/>
      <c r="H38" s="28"/>
      <c r="I38" s="28"/>
    </row>
    <row r="39" spans="1:9">
      <c r="A39" s="71"/>
      <c r="B39" s="77" t="s">
        <v>304</v>
      </c>
      <c r="C39" s="34"/>
      <c r="D39" s="33" t="s">
        <v>245</v>
      </c>
      <c r="E39" s="36">
        <v>64</v>
      </c>
      <c r="F39" s="34"/>
      <c r="G39" s="34"/>
      <c r="H39" s="36">
        <v>56</v>
      </c>
      <c r="I39" s="34"/>
    </row>
    <row r="40" spans="1:9">
      <c r="A40" s="71"/>
      <c r="B40" s="77"/>
      <c r="C40" s="34"/>
      <c r="D40" s="33"/>
      <c r="E40" s="36"/>
      <c r="F40" s="34"/>
      <c r="G40" s="34"/>
      <c r="H40" s="36"/>
      <c r="I40" s="34"/>
    </row>
    <row r="41" spans="1:9">
      <c r="A41" s="71"/>
      <c r="B41" s="52" t="s">
        <v>305</v>
      </c>
      <c r="C41" s="28"/>
      <c r="D41" s="48" t="s">
        <v>245</v>
      </c>
      <c r="E41" s="49">
        <v>47</v>
      </c>
      <c r="F41" s="28"/>
      <c r="G41" s="28"/>
      <c r="H41" s="49">
        <v>40</v>
      </c>
      <c r="I41" s="28"/>
    </row>
    <row r="42" spans="1:9">
      <c r="A42" s="71"/>
      <c r="B42" s="52"/>
      <c r="C42" s="28"/>
      <c r="D42" s="48"/>
      <c r="E42" s="49"/>
      <c r="F42" s="28"/>
      <c r="G42" s="28"/>
      <c r="H42" s="49"/>
      <c r="I42" s="28"/>
    </row>
    <row r="43" spans="1:9">
      <c r="A43" s="71"/>
      <c r="B43" s="77" t="s">
        <v>306</v>
      </c>
      <c r="C43" s="34"/>
      <c r="D43" s="33" t="s">
        <v>245</v>
      </c>
      <c r="E43" s="36">
        <v>8</v>
      </c>
      <c r="F43" s="34"/>
      <c r="G43" s="34"/>
      <c r="H43" s="36">
        <v>5</v>
      </c>
      <c r="I43" s="34"/>
    </row>
    <row r="44" spans="1:9">
      <c r="A44" s="71"/>
      <c r="B44" s="77"/>
      <c r="C44" s="34"/>
      <c r="D44" s="33"/>
      <c r="E44" s="36"/>
      <c r="F44" s="34"/>
      <c r="G44" s="34"/>
      <c r="H44" s="36"/>
      <c r="I44" s="34"/>
    </row>
    <row r="45" spans="1:9">
      <c r="A45" s="71"/>
      <c r="B45" s="52" t="s">
        <v>307</v>
      </c>
      <c r="C45" s="28"/>
      <c r="D45" s="48" t="s">
        <v>245</v>
      </c>
      <c r="E45" s="49">
        <v>9</v>
      </c>
      <c r="F45" s="28"/>
      <c r="G45" s="28"/>
      <c r="H45" s="49">
        <v>6</v>
      </c>
      <c r="I45" s="28"/>
    </row>
    <row r="46" spans="1:9">
      <c r="A46" s="71"/>
      <c r="B46" s="52"/>
      <c r="C46" s="28"/>
      <c r="D46" s="48"/>
      <c r="E46" s="49"/>
      <c r="F46" s="28"/>
      <c r="G46" s="28"/>
      <c r="H46" s="49"/>
      <c r="I46" s="28"/>
    </row>
    <row r="47" spans="1:9">
      <c r="A47" s="71"/>
      <c r="B47" s="33" t="s">
        <v>308</v>
      </c>
      <c r="C47" s="34"/>
      <c r="D47" s="33" t="s">
        <v>245</v>
      </c>
      <c r="E47" s="36">
        <v>14</v>
      </c>
      <c r="F47" s="34"/>
      <c r="G47" s="34"/>
      <c r="H47" s="36">
        <v>3</v>
      </c>
      <c r="I47" s="34"/>
    </row>
    <row r="48" spans="1:9">
      <c r="A48" s="71"/>
      <c r="B48" s="33"/>
      <c r="C48" s="34"/>
      <c r="D48" s="33"/>
      <c r="E48" s="36"/>
      <c r="F48" s="34"/>
      <c r="G48" s="34"/>
      <c r="H48" s="36"/>
      <c r="I48" s="34"/>
    </row>
    <row r="49" spans="1:9">
      <c r="A49" s="71"/>
      <c r="B49" s="17"/>
      <c r="C49" s="17"/>
      <c r="D49" s="28"/>
      <c r="E49" s="28"/>
      <c r="F49" s="28"/>
      <c r="G49" s="17"/>
      <c r="H49" s="28"/>
      <c r="I49" s="28"/>
    </row>
    <row r="50" spans="1:9" ht="26.25">
      <c r="A50" s="71"/>
      <c r="B50" s="75" t="s">
        <v>311</v>
      </c>
      <c r="C50" s="21"/>
      <c r="D50" s="34"/>
      <c r="E50" s="34"/>
      <c r="F50" s="34"/>
      <c r="G50" s="21"/>
      <c r="H50" s="34"/>
      <c r="I50" s="34"/>
    </row>
    <row r="51" spans="1:9" ht="26.25">
      <c r="A51" s="71"/>
      <c r="B51" s="23" t="s">
        <v>303</v>
      </c>
      <c r="C51" s="17"/>
      <c r="D51" s="28"/>
      <c r="E51" s="28"/>
      <c r="F51" s="28"/>
      <c r="G51" s="17"/>
      <c r="H51" s="28"/>
      <c r="I51" s="28"/>
    </row>
    <row r="52" spans="1:9">
      <c r="A52" s="71"/>
      <c r="B52" s="77" t="s">
        <v>304</v>
      </c>
      <c r="C52" s="34"/>
      <c r="D52" s="33" t="s">
        <v>245</v>
      </c>
      <c r="E52" s="36">
        <v>64</v>
      </c>
      <c r="F52" s="34"/>
      <c r="G52" s="34"/>
      <c r="H52" s="36">
        <v>56</v>
      </c>
      <c r="I52" s="34"/>
    </row>
    <row r="53" spans="1:9">
      <c r="A53" s="71"/>
      <c r="B53" s="77"/>
      <c r="C53" s="34"/>
      <c r="D53" s="33"/>
      <c r="E53" s="36"/>
      <c r="F53" s="34"/>
      <c r="G53" s="34"/>
      <c r="H53" s="36"/>
      <c r="I53" s="34"/>
    </row>
    <row r="54" spans="1:9">
      <c r="A54" s="71"/>
      <c r="B54" s="52" t="s">
        <v>305</v>
      </c>
      <c r="C54" s="28"/>
      <c r="D54" s="48" t="s">
        <v>245</v>
      </c>
      <c r="E54" s="49">
        <v>47</v>
      </c>
      <c r="F54" s="28"/>
      <c r="G54" s="28"/>
      <c r="H54" s="49">
        <v>39</v>
      </c>
      <c r="I54" s="28"/>
    </row>
    <row r="55" spans="1:9">
      <c r="A55" s="71"/>
      <c r="B55" s="52"/>
      <c r="C55" s="28"/>
      <c r="D55" s="48"/>
      <c r="E55" s="49"/>
      <c r="F55" s="28"/>
      <c r="G55" s="28"/>
      <c r="H55" s="49"/>
      <c r="I55" s="28"/>
    </row>
    <row r="56" spans="1:9">
      <c r="A56" s="71"/>
      <c r="B56" s="77" t="s">
        <v>306</v>
      </c>
      <c r="C56" s="34"/>
      <c r="D56" s="33" t="s">
        <v>245</v>
      </c>
      <c r="E56" s="36">
        <v>8</v>
      </c>
      <c r="F56" s="34"/>
      <c r="G56" s="34"/>
      <c r="H56" s="36">
        <v>5</v>
      </c>
      <c r="I56" s="34"/>
    </row>
    <row r="57" spans="1:9">
      <c r="A57" s="71"/>
      <c r="B57" s="77"/>
      <c r="C57" s="34"/>
      <c r="D57" s="33"/>
      <c r="E57" s="36"/>
      <c r="F57" s="34"/>
      <c r="G57" s="34"/>
      <c r="H57" s="36"/>
      <c r="I57" s="34"/>
    </row>
    <row r="58" spans="1:9">
      <c r="A58" s="71"/>
      <c r="B58" s="52" t="s">
        <v>307</v>
      </c>
      <c r="C58" s="28"/>
      <c r="D58" s="48" t="s">
        <v>245</v>
      </c>
      <c r="E58" s="49">
        <v>9</v>
      </c>
      <c r="F58" s="28"/>
      <c r="G58" s="28"/>
      <c r="H58" s="49">
        <v>6</v>
      </c>
      <c r="I58" s="28"/>
    </row>
    <row r="59" spans="1:9">
      <c r="A59" s="71"/>
      <c r="B59" s="52"/>
      <c r="C59" s="28"/>
      <c r="D59" s="48"/>
      <c r="E59" s="49"/>
      <c r="F59" s="28"/>
      <c r="G59" s="28"/>
      <c r="H59" s="49"/>
      <c r="I59" s="28"/>
    </row>
    <row r="60" spans="1:9">
      <c r="A60" s="71"/>
      <c r="B60" s="33" t="s">
        <v>308</v>
      </c>
      <c r="C60" s="34"/>
      <c r="D60" s="33" t="s">
        <v>245</v>
      </c>
      <c r="E60" s="36" t="s">
        <v>246</v>
      </c>
      <c r="F60" s="34"/>
      <c r="G60" s="34"/>
      <c r="H60" s="36">
        <v>4</v>
      </c>
      <c r="I60" s="34"/>
    </row>
    <row r="61" spans="1:9">
      <c r="A61" s="71"/>
      <c r="B61" s="33"/>
      <c r="C61" s="34"/>
      <c r="D61" s="33"/>
      <c r="E61" s="36"/>
      <c r="F61" s="34"/>
      <c r="G61" s="34"/>
      <c r="H61" s="36"/>
      <c r="I61" s="34"/>
    </row>
  </sheetData>
  <mergeCells count="198">
    <mergeCell ref="A1:A2"/>
    <mergeCell ref="B1:I1"/>
    <mergeCell ref="B2:I2"/>
    <mergeCell ref="B3:I3"/>
    <mergeCell ref="A4:A61"/>
    <mergeCell ref="B4:I4"/>
    <mergeCell ref="B5:I5"/>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D51:F51"/>
    <mergeCell ref="H51:I51"/>
    <mergeCell ref="B52:B53"/>
    <mergeCell ref="C52:C53"/>
    <mergeCell ref="D52:D53"/>
    <mergeCell ref="E52:E53"/>
    <mergeCell ref="F52:F53"/>
    <mergeCell ref="G52:G53"/>
    <mergeCell ref="H52:H53"/>
    <mergeCell ref="I52:I53"/>
    <mergeCell ref="H47:H48"/>
    <mergeCell ref="I47:I48"/>
    <mergeCell ref="D49:F49"/>
    <mergeCell ref="H49:I49"/>
    <mergeCell ref="D50:F50"/>
    <mergeCell ref="H50: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D36:F36"/>
    <mergeCell ref="H36:I36"/>
    <mergeCell ref="D37:F37"/>
    <mergeCell ref="H37:I37"/>
    <mergeCell ref="D38:F38"/>
    <mergeCell ref="H38:I38"/>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D25:F25"/>
    <mergeCell ref="H25:I25"/>
    <mergeCell ref="B26:B27"/>
    <mergeCell ref="C26:C27"/>
    <mergeCell ref="D26:D27"/>
    <mergeCell ref="E26:E27"/>
    <mergeCell ref="F26:F27"/>
    <mergeCell ref="G26:G27"/>
    <mergeCell ref="H26:H27"/>
    <mergeCell ref="I26:I27"/>
    <mergeCell ref="H21:H22"/>
    <mergeCell ref="I21:I22"/>
    <mergeCell ref="D23:F23"/>
    <mergeCell ref="H23:I23"/>
    <mergeCell ref="D24:F24"/>
    <mergeCell ref="H24: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D10:F10"/>
    <mergeCell ref="H10:I10"/>
    <mergeCell ref="D11:F11"/>
    <mergeCell ref="H11:I11"/>
    <mergeCell ref="D12:F12"/>
    <mergeCell ref="H12:I12"/>
    <mergeCell ref="B6:I6"/>
    <mergeCell ref="B8:B9"/>
    <mergeCell ref="C8:C9"/>
    <mergeCell ref="D8:F8"/>
    <mergeCell ref="D9:F9"/>
    <mergeCell ref="G8:G9"/>
    <mergeCell ref="H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3" width="36.5703125" bestFit="1" customWidth="1"/>
    <col min="4" max="4" width="33.28515625" bestFit="1" customWidth="1"/>
    <col min="5" max="5" width="6.5703125" bestFit="1" customWidth="1"/>
    <col min="6" max="6" width="5" customWidth="1"/>
    <col min="7" max="7" width="10.42578125" customWidth="1"/>
    <col min="8" max="8" width="2.140625" customWidth="1"/>
    <col min="9" max="9" width="6.5703125" bestFit="1" customWidth="1"/>
    <col min="10" max="10" width="19" bestFit="1" customWidth="1"/>
  </cols>
  <sheetData>
    <row r="1" spans="1:10" ht="15" customHeight="1">
      <c r="A1" s="7" t="s">
        <v>14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49</v>
      </c>
      <c r="B3" s="70" t="s">
        <v>5</v>
      </c>
      <c r="C3" s="70"/>
      <c r="D3" s="70"/>
      <c r="E3" s="70"/>
      <c r="F3" s="70"/>
      <c r="G3" s="70"/>
      <c r="H3" s="70"/>
      <c r="I3" s="70"/>
      <c r="J3" s="70"/>
    </row>
    <row r="4" spans="1:10" ht="15" customHeight="1">
      <c r="A4" s="71" t="s">
        <v>1452</v>
      </c>
      <c r="B4" s="70" t="s">
        <v>5</v>
      </c>
      <c r="C4" s="70"/>
      <c r="D4" s="70"/>
      <c r="E4" s="70"/>
      <c r="F4" s="70"/>
      <c r="G4" s="70"/>
      <c r="H4" s="70"/>
      <c r="I4" s="70"/>
      <c r="J4" s="70"/>
    </row>
    <row r="5" spans="1:10">
      <c r="A5" s="71"/>
      <c r="B5" s="69" t="s">
        <v>316</v>
      </c>
      <c r="C5" s="69"/>
      <c r="D5" s="69"/>
      <c r="E5" s="69"/>
      <c r="F5" s="69"/>
      <c r="G5" s="69"/>
      <c r="H5" s="69"/>
      <c r="I5" s="69"/>
      <c r="J5" s="69"/>
    </row>
    <row r="6" spans="1:10">
      <c r="A6" s="71"/>
      <c r="B6" s="26"/>
      <c r="C6" s="26"/>
      <c r="D6" s="26"/>
      <c r="E6" s="26"/>
      <c r="F6" s="26"/>
      <c r="G6" s="26"/>
      <c r="H6" s="26"/>
      <c r="I6" s="26"/>
      <c r="J6" s="26"/>
    </row>
    <row r="7" spans="1:10">
      <c r="A7" s="71"/>
      <c r="B7" s="10"/>
      <c r="C7" s="10"/>
      <c r="D7" s="10"/>
      <c r="E7" s="10"/>
      <c r="F7" s="10"/>
      <c r="G7" s="10"/>
      <c r="H7" s="10"/>
      <c r="I7" s="10"/>
      <c r="J7" s="10"/>
    </row>
    <row r="8" spans="1:10" ht="15.75" thickBot="1">
      <c r="A8" s="71"/>
      <c r="B8" s="17"/>
      <c r="C8" s="17"/>
      <c r="D8" s="30" t="s">
        <v>317</v>
      </c>
      <c r="E8" s="30"/>
      <c r="F8" s="30"/>
      <c r="G8" s="17"/>
      <c r="H8" s="30" t="s">
        <v>318</v>
      </c>
      <c r="I8" s="30"/>
      <c r="J8" s="30"/>
    </row>
    <row r="9" spans="1:10">
      <c r="A9" s="71"/>
      <c r="B9" s="17"/>
      <c r="C9" s="17"/>
      <c r="D9" s="81" t="s">
        <v>261</v>
      </c>
      <c r="E9" s="81"/>
      <c r="F9" s="81"/>
      <c r="G9" s="81"/>
      <c r="H9" s="81"/>
      <c r="I9" s="81"/>
      <c r="J9" s="81"/>
    </row>
    <row r="10" spans="1:10">
      <c r="A10" s="71"/>
      <c r="B10" s="33" t="s">
        <v>319</v>
      </c>
      <c r="C10" s="34"/>
      <c r="D10" s="33" t="s">
        <v>245</v>
      </c>
      <c r="E10" s="82">
        <v>2000</v>
      </c>
      <c r="F10" s="34"/>
      <c r="G10" s="34"/>
      <c r="H10" s="33" t="s">
        <v>245</v>
      </c>
      <c r="I10" s="82">
        <v>2000</v>
      </c>
      <c r="J10" s="34"/>
    </row>
    <row r="11" spans="1:10">
      <c r="A11" s="71"/>
      <c r="B11" s="33"/>
      <c r="C11" s="34"/>
      <c r="D11" s="33"/>
      <c r="E11" s="82"/>
      <c r="F11" s="34"/>
      <c r="G11" s="34"/>
      <c r="H11" s="33"/>
      <c r="I11" s="82"/>
      <c r="J11" s="34"/>
    </row>
    <row r="12" spans="1:10">
      <c r="A12" s="71"/>
      <c r="B12" s="48" t="s">
        <v>320</v>
      </c>
      <c r="C12" s="28"/>
      <c r="D12" s="49" t="s">
        <v>246</v>
      </c>
      <c r="E12" s="49"/>
      <c r="F12" s="28"/>
      <c r="G12" s="28"/>
      <c r="H12" s="49">
        <v>464</v>
      </c>
      <c r="I12" s="49"/>
      <c r="J12" s="28"/>
    </row>
    <row r="13" spans="1:10">
      <c r="A13" s="71"/>
      <c r="B13" s="48"/>
      <c r="C13" s="28"/>
      <c r="D13" s="49"/>
      <c r="E13" s="49"/>
      <c r="F13" s="28"/>
      <c r="G13" s="28"/>
      <c r="H13" s="49"/>
      <c r="I13" s="49"/>
      <c r="J13" s="28"/>
    </row>
    <row r="14" spans="1:10">
      <c r="A14" s="71"/>
      <c r="B14" s="33" t="s">
        <v>321</v>
      </c>
      <c r="C14" s="34"/>
      <c r="D14" s="82">
        <v>1265</v>
      </c>
      <c r="E14" s="82"/>
      <c r="F14" s="34"/>
      <c r="G14" s="34"/>
      <c r="H14" s="82">
        <v>1265</v>
      </c>
      <c r="I14" s="82"/>
      <c r="J14" s="34"/>
    </row>
    <row r="15" spans="1:10">
      <c r="A15" s="71"/>
      <c r="B15" s="33"/>
      <c r="C15" s="34"/>
      <c r="D15" s="82"/>
      <c r="E15" s="82"/>
      <c r="F15" s="34"/>
      <c r="G15" s="34"/>
      <c r="H15" s="82"/>
      <c r="I15" s="82"/>
      <c r="J15" s="34"/>
    </row>
    <row r="16" spans="1:10">
      <c r="A16" s="71"/>
      <c r="B16" s="48" t="s">
        <v>322</v>
      </c>
      <c r="C16" s="28"/>
      <c r="D16" s="49">
        <v>500</v>
      </c>
      <c r="E16" s="49"/>
      <c r="F16" s="28"/>
      <c r="G16" s="28"/>
      <c r="H16" s="49" t="s">
        <v>246</v>
      </c>
      <c r="I16" s="49"/>
      <c r="J16" s="28"/>
    </row>
    <row r="17" spans="1:10">
      <c r="A17" s="71"/>
      <c r="B17" s="48"/>
      <c r="C17" s="28"/>
      <c r="D17" s="49"/>
      <c r="E17" s="49"/>
      <c r="F17" s="28"/>
      <c r="G17" s="28"/>
      <c r="H17" s="49"/>
      <c r="I17" s="49"/>
      <c r="J17" s="28"/>
    </row>
    <row r="18" spans="1:10">
      <c r="A18" s="71"/>
      <c r="B18" s="83" t="s">
        <v>323</v>
      </c>
      <c r="C18" s="34"/>
      <c r="D18" s="36">
        <v>465</v>
      </c>
      <c r="E18" s="36"/>
      <c r="F18" s="34"/>
      <c r="G18" s="34"/>
      <c r="H18" s="36">
        <v>454</v>
      </c>
      <c r="I18" s="36"/>
      <c r="J18" s="34"/>
    </row>
    <row r="19" spans="1:10">
      <c r="A19" s="71"/>
      <c r="B19" s="83"/>
      <c r="C19" s="34"/>
      <c r="D19" s="36"/>
      <c r="E19" s="36"/>
      <c r="F19" s="34"/>
      <c r="G19" s="34"/>
      <c r="H19" s="36"/>
      <c r="I19" s="36"/>
      <c r="J19" s="34"/>
    </row>
    <row r="20" spans="1:10">
      <c r="A20" s="71"/>
      <c r="B20" s="48" t="s">
        <v>324</v>
      </c>
      <c r="C20" s="28"/>
      <c r="D20" s="49">
        <v>660</v>
      </c>
      <c r="E20" s="49"/>
      <c r="F20" s="28"/>
      <c r="G20" s="28"/>
      <c r="H20" s="49">
        <v>660</v>
      </c>
      <c r="I20" s="49"/>
      <c r="J20" s="28"/>
    </row>
    <row r="21" spans="1:10">
      <c r="A21" s="71"/>
      <c r="B21" s="48"/>
      <c r="C21" s="28"/>
      <c r="D21" s="49"/>
      <c r="E21" s="49"/>
      <c r="F21" s="28"/>
      <c r="G21" s="28"/>
      <c r="H21" s="49"/>
      <c r="I21" s="49"/>
      <c r="J21" s="28"/>
    </row>
    <row r="22" spans="1:10">
      <c r="A22" s="71"/>
      <c r="B22" s="33" t="s">
        <v>325</v>
      </c>
      <c r="C22" s="34"/>
      <c r="D22" s="36">
        <v>97</v>
      </c>
      <c r="E22" s="36"/>
      <c r="F22" s="34"/>
      <c r="G22" s="34"/>
      <c r="H22" s="36">
        <v>474</v>
      </c>
      <c r="I22" s="36"/>
      <c r="J22" s="34"/>
    </row>
    <row r="23" spans="1:10">
      <c r="A23" s="71"/>
      <c r="B23" s="33"/>
      <c r="C23" s="34"/>
      <c r="D23" s="36"/>
      <c r="E23" s="36"/>
      <c r="F23" s="34"/>
      <c r="G23" s="34"/>
      <c r="H23" s="36"/>
      <c r="I23" s="36"/>
      <c r="J23" s="34"/>
    </row>
    <row r="24" spans="1:10">
      <c r="A24" s="71"/>
      <c r="B24" s="48" t="s">
        <v>326</v>
      </c>
      <c r="C24" s="28"/>
      <c r="D24" s="49">
        <v>669</v>
      </c>
      <c r="E24" s="49"/>
      <c r="F24" s="28"/>
      <c r="G24" s="28"/>
      <c r="H24" s="49">
        <v>669</v>
      </c>
      <c r="I24" s="49"/>
      <c r="J24" s="28"/>
    </row>
    <row r="25" spans="1:10">
      <c r="A25" s="71"/>
      <c r="B25" s="48"/>
      <c r="C25" s="28"/>
      <c r="D25" s="49"/>
      <c r="E25" s="49"/>
      <c r="F25" s="28"/>
      <c r="G25" s="28"/>
      <c r="H25" s="49"/>
      <c r="I25" s="49"/>
      <c r="J25" s="28"/>
    </row>
    <row r="26" spans="1:10">
      <c r="A26" s="71"/>
      <c r="B26" s="83" t="s">
        <v>327</v>
      </c>
      <c r="C26" s="34"/>
      <c r="D26" s="36">
        <v>650</v>
      </c>
      <c r="E26" s="36"/>
      <c r="F26" s="34"/>
      <c r="G26" s="34"/>
      <c r="H26" s="36">
        <v>650</v>
      </c>
      <c r="I26" s="36"/>
      <c r="J26" s="34"/>
    </row>
    <row r="27" spans="1:10">
      <c r="A27" s="71"/>
      <c r="B27" s="83"/>
      <c r="C27" s="34"/>
      <c r="D27" s="36"/>
      <c r="E27" s="36"/>
      <c r="F27" s="34"/>
      <c r="G27" s="34"/>
      <c r="H27" s="36"/>
      <c r="I27" s="36"/>
      <c r="J27" s="34"/>
    </row>
    <row r="28" spans="1:10">
      <c r="A28" s="71"/>
      <c r="B28" s="48" t="s">
        <v>328</v>
      </c>
      <c r="C28" s="28"/>
      <c r="D28" s="49" t="s">
        <v>246</v>
      </c>
      <c r="E28" s="49"/>
      <c r="F28" s="28"/>
      <c r="G28" s="28"/>
      <c r="H28" s="84">
        <v>1300</v>
      </c>
      <c r="I28" s="84"/>
      <c r="J28" s="28"/>
    </row>
    <row r="29" spans="1:10">
      <c r="A29" s="71"/>
      <c r="B29" s="48"/>
      <c r="C29" s="28"/>
      <c r="D29" s="49"/>
      <c r="E29" s="49"/>
      <c r="F29" s="28"/>
      <c r="G29" s="28"/>
      <c r="H29" s="84"/>
      <c r="I29" s="84"/>
      <c r="J29" s="28"/>
    </row>
    <row r="30" spans="1:10">
      <c r="A30" s="71"/>
      <c r="B30" s="33" t="s">
        <v>329</v>
      </c>
      <c r="C30" s="34"/>
      <c r="D30" s="82">
        <v>1300</v>
      </c>
      <c r="E30" s="82"/>
      <c r="F30" s="34"/>
      <c r="G30" s="34"/>
      <c r="H30" s="82">
        <v>1300</v>
      </c>
      <c r="I30" s="82"/>
      <c r="J30" s="34"/>
    </row>
    <row r="31" spans="1:10">
      <c r="A31" s="71"/>
      <c r="B31" s="33"/>
      <c r="C31" s="34"/>
      <c r="D31" s="82"/>
      <c r="E31" s="82"/>
      <c r="F31" s="34"/>
      <c r="G31" s="34"/>
      <c r="H31" s="82"/>
      <c r="I31" s="82"/>
      <c r="J31" s="34"/>
    </row>
    <row r="32" spans="1:10">
      <c r="A32" s="71"/>
      <c r="B32" s="48" t="s">
        <v>330</v>
      </c>
      <c r="C32" s="28"/>
      <c r="D32" s="49">
        <v>500</v>
      </c>
      <c r="E32" s="49"/>
      <c r="F32" s="28"/>
      <c r="G32" s="28"/>
      <c r="H32" s="49">
        <v>500</v>
      </c>
      <c r="I32" s="49"/>
      <c r="J32" s="28"/>
    </row>
    <row r="33" spans="1:10">
      <c r="A33" s="71"/>
      <c r="B33" s="48"/>
      <c r="C33" s="28"/>
      <c r="D33" s="49"/>
      <c r="E33" s="49"/>
      <c r="F33" s="28"/>
      <c r="G33" s="28"/>
      <c r="H33" s="49"/>
      <c r="I33" s="49"/>
      <c r="J33" s="28"/>
    </row>
    <row r="34" spans="1:10">
      <c r="A34" s="71"/>
      <c r="B34" s="33" t="s">
        <v>331</v>
      </c>
      <c r="C34" s="34"/>
      <c r="D34" s="82">
        <v>1000</v>
      </c>
      <c r="E34" s="82"/>
      <c r="F34" s="34"/>
      <c r="G34" s="34"/>
      <c r="H34" s="82">
        <v>1000</v>
      </c>
      <c r="I34" s="82"/>
      <c r="J34" s="34"/>
    </row>
    <row r="35" spans="1:10">
      <c r="A35" s="71"/>
      <c r="B35" s="33"/>
      <c r="C35" s="34"/>
      <c r="D35" s="82"/>
      <c r="E35" s="82"/>
      <c r="F35" s="34"/>
      <c r="G35" s="34"/>
      <c r="H35" s="82"/>
      <c r="I35" s="82"/>
      <c r="J35" s="34"/>
    </row>
    <row r="36" spans="1:10">
      <c r="A36" s="71"/>
      <c r="B36" s="48" t="s">
        <v>332</v>
      </c>
      <c r="C36" s="28"/>
      <c r="D36" s="49">
        <v>700</v>
      </c>
      <c r="E36" s="49"/>
      <c r="F36" s="28"/>
      <c r="G36" s="28"/>
      <c r="H36" s="49" t="s">
        <v>246</v>
      </c>
      <c r="I36" s="49"/>
      <c r="J36" s="28"/>
    </row>
    <row r="37" spans="1:10">
      <c r="A37" s="71"/>
      <c r="B37" s="48"/>
      <c r="C37" s="28"/>
      <c r="D37" s="49"/>
      <c r="E37" s="49"/>
      <c r="F37" s="28"/>
      <c r="G37" s="28"/>
      <c r="H37" s="49"/>
      <c r="I37" s="49"/>
      <c r="J37" s="28"/>
    </row>
    <row r="38" spans="1:10">
      <c r="A38" s="71"/>
      <c r="B38" s="33" t="s">
        <v>333</v>
      </c>
      <c r="C38" s="34"/>
      <c r="D38" s="82">
        <v>1100</v>
      </c>
      <c r="E38" s="82"/>
      <c r="F38" s="34"/>
      <c r="G38" s="34"/>
      <c r="H38" s="36" t="s">
        <v>246</v>
      </c>
      <c r="I38" s="36"/>
      <c r="J38" s="34"/>
    </row>
    <row r="39" spans="1:10">
      <c r="A39" s="71"/>
      <c r="B39" s="33"/>
      <c r="C39" s="34"/>
      <c r="D39" s="82"/>
      <c r="E39" s="82"/>
      <c r="F39" s="34"/>
      <c r="G39" s="34"/>
      <c r="H39" s="36"/>
      <c r="I39" s="36"/>
      <c r="J39" s="34"/>
    </row>
    <row r="40" spans="1:10">
      <c r="A40" s="71"/>
      <c r="B40" s="85" t="s">
        <v>334</v>
      </c>
      <c r="C40" s="28"/>
      <c r="D40" s="49">
        <v>396</v>
      </c>
      <c r="E40" s="49"/>
      <c r="F40" s="28"/>
      <c r="G40" s="28"/>
      <c r="H40" s="49">
        <v>396</v>
      </c>
      <c r="I40" s="49"/>
      <c r="J40" s="28"/>
    </row>
    <row r="41" spans="1:10">
      <c r="A41" s="71"/>
      <c r="B41" s="85"/>
      <c r="C41" s="28"/>
      <c r="D41" s="49"/>
      <c r="E41" s="49"/>
      <c r="F41" s="28"/>
      <c r="G41" s="28"/>
      <c r="H41" s="49"/>
      <c r="I41" s="49"/>
      <c r="J41" s="28"/>
    </row>
    <row r="42" spans="1:10">
      <c r="A42" s="71"/>
      <c r="B42" s="83" t="s">
        <v>335</v>
      </c>
      <c r="C42" s="34"/>
      <c r="D42" s="82">
        <v>1168</v>
      </c>
      <c r="E42" s="82"/>
      <c r="F42" s="34"/>
      <c r="G42" s="34"/>
      <c r="H42" s="82">
        <v>1168</v>
      </c>
      <c r="I42" s="82"/>
      <c r="J42" s="34"/>
    </row>
    <row r="43" spans="1:10">
      <c r="A43" s="71"/>
      <c r="B43" s="83"/>
      <c r="C43" s="34"/>
      <c r="D43" s="82"/>
      <c r="E43" s="82"/>
      <c r="F43" s="34"/>
      <c r="G43" s="34"/>
      <c r="H43" s="82"/>
      <c r="I43" s="82"/>
      <c r="J43" s="34"/>
    </row>
    <row r="44" spans="1:10">
      <c r="A44" s="71"/>
      <c r="B44" s="85" t="s">
        <v>336</v>
      </c>
      <c r="C44" s="28"/>
      <c r="D44" s="49">
        <v>347</v>
      </c>
      <c r="E44" s="49"/>
      <c r="F44" s="28"/>
      <c r="G44" s="28"/>
      <c r="H44" s="49">
        <v>347</v>
      </c>
      <c r="I44" s="49"/>
      <c r="J44" s="28"/>
    </row>
    <row r="45" spans="1:10">
      <c r="A45" s="71"/>
      <c r="B45" s="85"/>
      <c r="C45" s="28"/>
      <c r="D45" s="49"/>
      <c r="E45" s="49"/>
      <c r="F45" s="28"/>
      <c r="G45" s="28"/>
      <c r="H45" s="49"/>
      <c r="I45" s="49"/>
      <c r="J45" s="28"/>
    </row>
    <row r="46" spans="1:10">
      <c r="A46" s="71"/>
      <c r="B46" s="33" t="s">
        <v>337</v>
      </c>
      <c r="C46" s="34"/>
      <c r="D46" s="36" t="s">
        <v>246</v>
      </c>
      <c r="E46" s="36"/>
      <c r="F46" s="34"/>
      <c r="G46" s="34"/>
      <c r="H46" s="36" t="s">
        <v>246</v>
      </c>
      <c r="I46" s="36"/>
      <c r="J46" s="34"/>
    </row>
    <row r="47" spans="1:10">
      <c r="A47" s="71"/>
      <c r="B47" s="33"/>
      <c r="C47" s="34"/>
      <c r="D47" s="36"/>
      <c r="E47" s="36"/>
      <c r="F47" s="34"/>
      <c r="G47" s="34"/>
      <c r="H47" s="36"/>
      <c r="I47" s="36"/>
      <c r="J47" s="34"/>
    </row>
    <row r="48" spans="1:10">
      <c r="A48" s="71"/>
      <c r="B48" s="48" t="s">
        <v>338</v>
      </c>
      <c r="C48" s="28"/>
      <c r="D48" s="49">
        <v>285</v>
      </c>
      <c r="E48" s="49"/>
      <c r="F48" s="28"/>
      <c r="G48" s="28"/>
      <c r="H48" s="49">
        <v>418</v>
      </c>
      <c r="I48" s="49"/>
      <c r="J48" s="28"/>
    </row>
    <row r="49" spans="1:10">
      <c r="A49" s="71"/>
      <c r="B49" s="48"/>
      <c r="C49" s="28"/>
      <c r="D49" s="49"/>
      <c r="E49" s="49"/>
      <c r="F49" s="28"/>
      <c r="G49" s="28"/>
      <c r="H49" s="49"/>
      <c r="I49" s="49"/>
      <c r="J49" s="28"/>
    </row>
    <row r="50" spans="1:10">
      <c r="A50" s="71"/>
      <c r="B50" s="79" t="s">
        <v>339</v>
      </c>
      <c r="C50" s="21"/>
      <c r="D50" s="36" t="s">
        <v>340</v>
      </c>
      <c r="E50" s="36"/>
      <c r="F50" s="20" t="s">
        <v>264</v>
      </c>
      <c r="G50" s="21"/>
      <c r="H50" s="36" t="s">
        <v>341</v>
      </c>
      <c r="I50" s="36"/>
      <c r="J50" s="20" t="s">
        <v>264</v>
      </c>
    </row>
    <row r="51" spans="1:10">
      <c r="A51" s="71"/>
      <c r="B51" s="85" t="s">
        <v>342</v>
      </c>
      <c r="C51" s="28"/>
      <c r="D51" s="49">
        <v>14</v>
      </c>
      <c r="E51" s="49"/>
      <c r="F51" s="28"/>
      <c r="G51" s="28"/>
      <c r="H51" s="49">
        <v>20</v>
      </c>
      <c r="I51" s="49"/>
      <c r="J51" s="28"/>
    </row>
    <row r="52" spans="1:10" ht="15.75" thickBot="1">
      <c r="A52" s="71"/>
      <c r="B52" s="85"/>
      <c r="C52" s="28"/>
      <c r="D52" s="55"/>
      <c r="E52" s="55"/>
      <c r="F52" s="31"/>
      <c r="G52" s="28"/>
      <c r="H52" s="55"/>
      <c r="I52" s="55"/>
      <c r="J52" s="31"/>
    </row>
    <row r="53" spans="1:10">
      <c r="A53" s="71"/>
      <c r="B53" s="86" t="s">
        <v>343</v>
      </c>
      <c r="C53" s="34"/>
      <c r="D53" s="87">
        <v>12736</v>
      </c>
      <c r="E53" s="87"/>
      <c r="F53" s="61"/>
      <c r="G53" s="34"/>
      <c r="H53" s="87">
        <v>12620</v>
      </c>
      <c r="I53" s="87"/>
      <c r="J53" s="61"/>
    </row>
    <row r="54" spans="1:10" ht="15.75" thickBot="1">
      <c r="A54" s="71"/>
      <c r="B54" s="86"/>
      <c r="C54" s="34"/>
      <c r="D54" s="88"/>
      <c r="E54" s="88"/>
      <c r="F54" s="38"/>
      <c r="G54" s="34"/>
      <c r="H54" s="88"/>
      <c r="I54" s="88"/>
      <c r="J54" s="38"/>
    </row>
    <row r="55" spans="1:10">
      <c r="A55" s="71"/>
      <c r="B55" s="85" t="s">
        <v>344</v>
      </c>
      <c r="C55" s="28"/>
      <c r="D55" s="42" t="s">
        <v>246</v>
      </c>
      <c r="E55" s="42"/>
      <c r="F55" s="44"/>
      <c r="G55" s="28"/>
      <c r="H55" s="42" t="s">
        <v>345</v>
      </c>
      <c r="I55" s="42"/>
      <c r="J55" s="40" t="s">
        <v>264</v>
      </c>
    </row>
    <row r="56" spans="1:10" ht="15.75" thickBot="1">
      <c r="A56" s="71"/>
      <c r="B56" s="85"/>
      <c r="C56" s="28"/>
      <c r="D56" s="55"/>
      <c r="E56" s="55"/>
      <c r="F56" s="31"/>
      <c r="G56" s="28"/>
      <c r="H56" s="55"/>
      <c r="I56" s="55"/>
      <c r="J56" s="56"/>
    </row>
    <row r="57" spans="1:10">
      <c r="A57" s="71"/>
      <c r="B57" s="86" t="s">
        <v>346</v>
      </c>
      <c r="C57" s="34"/>
      <c r="D57" s="57" t="s">
        <v>245</v>
      </c>
      <c r="E57" s="87">
        <v>12736</v>
      </c>
      <c r="F57" s="61"/>
      <c r="G57" s="34"/>
      <c r="H57" s="57" t="s">
        <v>245</v>
      </c>
      <c r="I57" s="87">
        <v>12157</v>
      </c>
      <c r="J57" s="61"/>
    </row>
    <row r="58" spans="1:10" ht="15.75" thickBot="1">
      <c r="A58" s="71"/>
      <c r="B58" s="86"/>
      <c r="C58" s="34"/>
      <c r="D58" s="58"/>
      <c r="E58" s="89"/>
      <c r="F58" s="62"/>
      <c r="G58" s="34"/>
      <c r="H58" s="58"/>
      <c r="I58" s="89"/>
      <c r="J58" s="62"/>
    </row>
    <row r="59" spans="1:10" ht="15.75" thickTop="1">
      <c r="A59" s="71"/>
      <c r="B59" s="107" t="s">
        <v>347</v>
      </c>
      <c r="C59" s="107"/>
      <c r="D59" s="107"/>
      <c r="E59" s="107"/>
      <c r="F59" s="107"/>
      <c r="G59" s="107"/>
      <c r="H59" s="107"/>
      <c r="I59" s="107"/>
      <c r="J59" s="107"/>
    </row>
    <row r="60" spans="1:10">
      <c r="A60" s="71"/>
      <c r="B60" s="10"/>
      <c r="C60" s="10"/>
    </row>
    <row r="61" spans="1:10" ht="76.5">
      <c r="A61" s="71"/>
      <c r="B61" s="90" t="s">
        <v>348</v>
      </c>
      <c r="C61" s="91" t="s">
        <v>349</v>
      </c>
    </row>
    <row r="62" spans="1:10">
      <c r="A62" s="71"/>
      <c r="B62" s="10"/>
      <c r="C62" s="10"/>
    </row>
    <row r="63" spans="1:10" ht="153">
      <c r="A63" s="71"/>
      <c r="B63" s="90" t="s">
        <v>350</v>
      </c>
      <c r="C63" s="91" t="s">
        <v>351</v>
      </c>
    </row>
    <row r="64" spans="1:10">
      <c r="A64" s="71"/>
      <c r="B64" s="10"/>
      <c r="C64" s="10"/>
    </row>
    <row r="65" spans="1:10" ht="409.5">
      <c r="A65" s="71"/>
      <c r="B65" s="90" t="s">
        <v>352</v>
      </c>
      <c r="C65" s="91" t="s">
        <v>353</v>
      </c>
    </row>
    <row r="66" spans="1:10">
      <c r="A66" s="71"/>
      <c r="B66" s="26"/>
      <c r="C66" s="26"/>
      <c r="D66" s="26"/>
      <c r="E66" s="26"/>
      <c r="F66" s="26"/>
      <c r="G66" s="26"/>
      <c r="H66" s="26"/>
      <c r="I66" s="26"/>
      <c r="J66" s="26"/>
    </row>
    <row r="67" spans="1:10">
      <c r="A67" s="71"/>
      <c r="B67" s="10"/>
      <c r="C67" s="10"/>
      <c r="D67" s="10"/>
      <c r="E67" s="10"/>
      <c r="F67" s="10"/>
      <c r="G67" s="10"/>
      <c r="H67" s="10"/>
      <c r="I67" s="10"/>
      <c r="J67" s="10"/>
    </row>
    <row r="68" spans="1:10">
      <c r="A68" s="71"/>
      <c r="B68" s="18" t="s">
        <v>354</v>
      </c>
      <c r="C68" s="28"/>
      <c r="D68" s="29" t="s">
        <v>357</v>
      </c>
      <c r="E68" s="28"/>
      <c r="F68" s="29" t="s">
        <v>358</v>
      </c>
      <c r="G68" s="29"/>
      <c r="H68" s="29"/>
      <c r="I68" s="28"/>
      <c r="J68" s="18" t="s">
        <v>361</v>
      </c>
    </row>
    <row r="69" spans="1:10">
      <c r="A69" s="71"/>
      <c r="B69" s="18" t="s">
        <v>355</v>
      </c>
      <c r="C69" s="28"/>
      <c r="D69" s="29"/>
      <c r="E69" s="28"/>
      <c r="F69" s="29" t="s">
        <v>359</v>
      </c>
      <c r="G69" s="29"/>
      <c r="H69" s="29"/>
      <c r="I69" s="28"/>
      <c r="J69" s="18" t="s">
        <v>362</v>
      </c>
    </row>
    <row r="70" spans="1:10" ht="15.75" thickBot="1">
      <c r="A70" s="71"/>
      <c r="B70" s="19" t="s">
        <v>356</v>
      </c>
      <c r="C70" s="28"/>
      <c r="D70" s="30"/>
      <c r="E70" s="28"/>
      <c r="F70" s="30" t="s">
        <v>360</v>
      </c>
      <c r="G70" s="30"/>
      <c r="H70" s="30"/>
      <c r="I70" s="28"/>
      <c r="J70" s="19" t="s">
        <v>363</v>
      </c>
    </row>
    <row r="71" spans="1:10">
      <c r="A71" s="71"/>
      <c r="B71" s="92" t="s">
        <v>364</v>
      </c>
      <c r="C71" s="34"/>
      <c r="D71" s="57" t="s">
        <v>365</v>
      </c>
      <c r="E71" s="34"/>
      <c r="F71" s="94" t="s">
        <v>245</v>
      </c>
      <c r="G71" s="96">
        <v>48.31</v>
      </c>
      <c r="H71" s="61"/>
      <c r="I71" s="34"/>
      <c r="J71" s="100" t="s">
        <v>366</v>
      </c>
    </row>
    <row r="72" spans="1:10">
      <c r="A72" s="71"/>
      <c r="B72" s="53"/>
      <c r="C72" s="34"/>
      <c r="D72" s="93"/>
      <c r="E72" s="34"/>
      <c r="F72" s="95"/>
      <c r="G72" s="97"/>
      <c r="H72" s="98"/>
      <c r="I72" s="34"/>
      <c r="J72" s="99"/>
    </row>
    <row r="73" spans="1:10">
      <c r="A73" s="71"/>
      <c r="B73" s="47" t="s">
        <v>367</v>
      </c>
      <c r="C73" s="28"/>
      <c r="D73" s="48" t="s">
        <v>368</v>
      </c>
      <c r="E73" s="28"/>
      <c r="F73" s="52" t="s">
        <v>245</v>
      </c>
      <c r="G73" s="101">
        <v>63.62</v>
      </c>
      <c r="H73" s="28"/>
      <c r="I73" s="28"/>
      <c r="J73" s="69" t="s">
        <v>369</v>
      </c>
    </row>
    <row r="74" spans="1:10">
      <c r="A74" s="71"/>
      <c r="B74" s="47"/>
      <c r="C74" s="28"/>
      <c r="D74" s="48"/>
      <c r="E74" s="28"/>
      <c r="F74" s="52"/>
      <c r="G74" s="101"/>
      <c r="H74" s="28"/>
      <c r="I74" s="28"/>
      <c r="J74" s="69"/>
    </row>
    <row r="75" spans="1:10">
      <c r="A75" s="71"/>
      <c r="B75" s="53" t="s">
        <v>370</v>
      </c>
      <c r="C75" s="34"/>
      <c r="D75" s="33" t="s">
        <v>371</v>
      </c>
      <c r="E75" s="34"/>
      <c r="F75" s="77" t="s">
        <v>245</v>
      </c>
      <c r="G75" s="102">
        <v>107.01</v>
      </c>
      <c r="H75" s="34"/>
      <c r="I75" s="34"/>
      <c r="J75" s="99" t="s">
        <v>372</v>
      </c>
    </row>
    <row r="76" spans="1:10">
      <c r="A76" s="71"/>
      <c r="B76" s="53"/>
      <c r="C76" s="34"/>
      <c r="D76" s="33"/>
      <c r="E76" s="34"/>
      <c r="F76" s="77"/>
      <c r="G76" s="102"/>
      <c r="H76" s="34"/>
      <c r="I76" s="34"/>
      <c r="J76" s="99"/>
    </row>
    <row r="77" spans="1:10">
      <c r="A77" s="71"/>
      <c r="B77" s="85"/>
      <c r="C77" s="85"/>
      <c r="D77" s="85"/>
      <c r="E77" s="85"/>
      <c r="F77" s="85"/>
      <c r="G77" s="85"/>
      <c r="H77" s="85"/>
      <c r="I77" s="85"/>
      <c r="J77" s="85"/>
    </row>
    <row r="78" spans="1:10">
      <c r="A78" s="71"/>
      <c r="B78" s="10"/>
      <c r="C78" s="10"/>
    </row>
    <row r="79" spans="1:10" ht="140.25">
      <c r="A79" s="71"/>
      <c r="B79" s="90" t="s">
        <v>373</v>
      </c>
      <c r="C79" s="91" t="s">
        <v>374</v>
      </c>
    </row>
    <row r="80" spans="1:10">
      <c r="A80" s="71"/>
      <c r="B80" s="10"/>
      <c r="C80" s="10"/>
    </row>
    <row r="81" spans="1:10" ht="25.5">
      <c r="A81" s="71"/>
      <c r="B81" s="90" t="s">
        <v>375</v>
      </c>
      <c r="C81" s="91" t="s">
        <v>376</v>
      </c>
    </row>
    <row r="82" spans="1:10" ht="15" customHeight="1">
      <c r="A82" s="71" t="s">
        <v>1453</v>
      </c>
      <c r="B82" s="70" t="s">
        <v>5</v>
      </c>
      <c r="C82" s="70"/>
      <c r="D82" s="70"/>
      <c r="E82" s="70"/>
      <c r="F82" s="70"/>
      <c r="G82" s="70"/>
      <c r="H82" s="70"/>
      <c r="I82" s="70"/>
      <c r="J82" s="70"/>
    </row>
    <row r="83" spans="1:10">
      <c r="A83" s="71"/>
      <c r="B83" s="69" t="s">
        <v>1454</v>
      </c>
      <c r="C83" s="69"/>
      <c r="D83" s="69"/>
      <c r="E83" s="69"/>
      <c r="F83" s="69"/>
      <c r="G83" s="69"/>
      <c r="H83" s="69"/>
      <c r="I83" s="69"/>
      <c r="J83" s="69"/>
    </row>
    <row r="84" spans="1:10">
      <c r="A84" s="71"/>
      <c r="B84" s="26"/>
      <c r="C84" s="26"/>
      <c r="D84" s="26"/>
      <c r="E84" s="26"/>
      <c r="F84" s="26"/>
      <c r="G84" s="26"/>
      <c r="H84" s="26"/>
      <c r="I84" s="26"/>
      <c r="J84" s="26"/>
    </row>
    <row r="85" spans="1:10">
      <c r="A85" s="71"/>
      <c r="B85" s="10"/>
      <c r="C85" s="10"/>
      <c r="D85" s="10"/>
      <c r="E85" s="10"/>
      <c r="F85" s="10"/>
      <c r="G85" s="10"/>
      <c r="H85" s="10"/>
      <c r="I85" s="10"/>
      <c r="J85" s="10"/>
    </row>
    <row r="86" spans="1:10">
      <c r="A86" s="71"/>
      <c r="B86" s="28"/>
      <c r="C86" s="28"/>
      <c r="D86" s="29" t="s">
        <v>397</v>
      </c>
      <c r="E86" s="29"/>
      <c r="F86" s="29"/>
      <c r="G86" s="28"/>
      <c r="H86" s="29" t="s">
        <v>399</v>
      </c>
      <c r="I86" s="29"/>
      <c r="J86" s="29"/>
    </row>
    <row r="87" spans="1:10" ht="15.75" thickBot="1">
      <c r="A87" s="71"/>
      <c r="B87" s="28"/>
      <c r="C87" s="28"/>
      <c r="D87" s="30" t="s">
        <v>398</v>
      </c>
      <c r="E87" s="30"/>
      <c r="F87" s="30"/>
      <c r="G87" s="28"/>
      <c r="H87" s="30" t="s">
        <v>400</v>
      </c>
      <c r="I87" s="30"/>
      <c r="J87" s="30"/>
    </row>
    <row r="88" spans="1:10">
      <c r="A88" s="71"/>
      <c r="B88" s="16"/>
      <c r="C88" s="17"/>
      <c r="D88" s="29" t="s">
        <v>261</v>
      </c>
      <c r="E88" s="29"/>
      <c r="F88" s="29"/>
      <c r="G88" s="29"/>
      <c r="H88" s="29"/>
      <c r="I88" s="29"/>
      <c r="J88" s="29"/>
    </row>
    <row r="89" spans="1:10">
      <c r="A89" s="71"/>
      <c r="B89" s="33" t="s">
        <v>401</v>
      </c>
      <c r="C89" s="34"/>
      <c r="D89" s="105" t="s">
        <v>402</v>
      </c>
      <c r="E89" s="105"/>
      <c r="F89" s="105"/>
      <c r="G89" s="34"/>
      <c r="H89" s="105" t="s">
        <v>402</v>
      </c>
      <c r="I89" s="105"/>
      <c r="J89" s="105"/>
    </row>
    <row r="90" spans="1:10">
      <c r="A90" s="71"/>
      <c r="B90" s="33"/>
      <c r="C90" s="34"/>
      <c r="D90" s="105" t="s">
        <v>403</v>
      </c>
      <c r="E90" s="105"/>
      <c r="F90" s="105"/>
      <c r="G90" s="34"/>
      <c r="H90" s="105" t="s">
        <v>403</v>
      </c>
      <c r="I90" s="105"/>
      <c r="J90" s="105"/>
    </row>
    <row r="91" spans="1:10">
      <c r="A91" s="71"/>
      <c r="B91" s="23" t="s">
        <v>404</v>
      </c>
      <c r="C91" s="17"/>
      <c r="D91" s="106" t="s">
        <v>405</v>
      </c>
      <c r="E91" s="106"/>
      <c r="F91" s="106"/>
      <c r="G91" s="17"/>
      <c r="H91" s="106" t="s">
        <v>406</v>
      </c>
      <c r="I91" s="106"/>
      <c r="J91" s="106"/>
    </row>
    <row r="92" spans="1:10">
      <c r="A92" s="71"/>
      <c r="B92" s="33" t="s">
        <v>407</v>
      </c>
      <c r="C92" s="34"/>
      <c r="D92" s="33" t="s">
        <v>245</v>
      </c>
      <c r="E92" s="82">
        <v>4000</v>
      </c>
      <c r="F92" s="34"/>
      <c r="G92" s="34"/>
      <c r="H92" s="33" t="s">
        <v>245</v>
      </c>
      <c r="I92" s="36">
        <v>500</v>
      </c>
      <c r="J92" s="34"/>
    </row>
    <row r="93" spans="1:10">
      <c r="A93" s="71"/>
      <c r="B93" s="33"/>
      <c r="C93" s="34"/>
      <c r="D93" s="33"/>
      <c r="E93" s="82"/>
      <c r="F93" s="34"/>
      <c r="G93" s="34"/>
      <c r="H93" s="33"/>
      <c r="I93" s="36"/>
      <c r="J93" s="34"/>
    </row>
    <row r="94" spans="1:10">
      <c r="A94" s="71"/>
      <c r="B94" s="48" t="s">
        <v>408</v>
      </c>
      <c r="C94" s="28"/>
      <c r="D94" s="48" t="s">
        <v>245</v>
      </c>
      <c r="E94" s="49" t="s">
        <v>246</v>
      </c>
      <c r="F94" s="28"/>
      <c r="G94" s="28"/>
      <c r="H94" s="48" t="s">
        <v>245</v>
      </c>
      <c r="I94" s="49">
        <v>285</v>
      </c>
      <c r="J94" s="28"/>
    </row>
    <row r="95" spans="1:10">
      <c r="A95" s="71"/>
      <c r="B95" s="48"/>
      <c r="C95" s="28"/>
      <c r="D95" s="48"/>
      <c r="E95" s="49"/>
      <c r="F95" s="28"/>
      <c r="G95" s="28"/>
      <c r="H95" s="48"/>
      <c r="I95" s="49"/>
      <c r="J95" s="28"/>
    </row>
    <row r="96" spans="1:10">
      <c r="A96" s="71"/>
      <c r="B96" s="33" t="s">
        <v>409</v>
      </c>
      <c r="C96" s="34"/>
      <c r="D96" s="33" t="s">
        <v>245</v>
      </c>
      <c r="E96" s="36">
        <v>23</v>
      </c>
      <c r="F96" s="34"/>
      <c r="G96" s="34"/>
      <c r="H96" s="33" t="s">
        <v>245</v>
      </c>
      <c r="I96" s="36" t="s">
        <v>246</v>
      </c>
      <c r="J96" s="34"/>
    </row>
    <row r="97" spans="1:10">
      <c r="A97" s="71"/>
      <c r="B97" s="33"/>
      <c r="C97" s="34"/>
      <c r="D97" s="33"/>
      <c r="E97" s="36"/>
      <c r="F97" s="34"/>
      <c r="G97" s="34"/>
      <c r="H97" s="33"/>
      <c r="I97" s="36"/>
      <c r="J97" s="34"/>
    </row>
    <row r="98" spans="1:10">
      <c r="A98" s="71"/>
      <c r="B98" s="107" t="s">
        <v>410</v>
      </c>
      <c r="C98" s="107"/>
      <c r="D98" s="107"/>
      <c r="E98" s="107"/>
      <c r="F98" s="107"/>
      <c r="G98" s="107"/>
      <c r="H98" s="107"/>
      <c r="I98" s="107"/>
      <c r="J98" s="107"/>
    </row>
    <row r="99" spans="1:10">
      <c r="A99" s="71"/>
      <c r="B99" s="10"/>
      <c r="C99" s="10"/>
    </row>
    <row r="100" spans="1:10" ht="51">
      <c r="A100" s="71"/>
      <c r="B100" s="90" t="s">
        <v>348</v>
      </c>
      <c r="C100" s="91" t="s">
        <v>411</v>
      </c>
    </row>
    <row r="101" spans="1:10">
      <c r="A101" s="71"/>
      <c r="B101" s="10"/>
      <c r="C101" s="10"/>
    </row>
    <row r="102" spans="1:10">
      <c r="A102" s="71"/>
      <c r="B102" s="90" t="s">
        <v>350</v>
      </c>
      <c r="C102" s="91" t="s">
        <v>412</v>
      </c>
    </row>
  </sheetData>
  <mergeCells count="271">
    <mergeCell ref="B59:J59"/>
    <mergeCell ref="B77:J77"/>
    <mergeCell ref="A82:A102"/>
    <mergeCell ref="B82:J82"/>
    <mergeCell ref="B83:J83"/>
    <mergeCell ref="B98:J98"/>
    <mergeCell ref="H96:H97"/>
    <mergeCell ref="I96:I97"/>
    <mergeCell ref="J96:J97"/>
    <mergeCell ref="A1:A2"/>
    <mergeCell ref="B1:J1"/>
    <mergeCell ref="B2:J2"/>
    <mergeCell ref="B3:J3"/>
    <mergeCell ref="A4:A81"/>
    <mergeCell ref="B4:J4"/>
    <mergeCell ref="B5:J5"/>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D91:F91"/>
    <mergeCell ref="H91:J91"/>
    <mergeCell ref="B92:B93"/>
    <mergeCell ref="C92:C93"/>
    <mergeCell ref="D92:D93"/>
    <mergeCell ref="E92:E93"/>
    <mergeCell ref="F92:F93"/>
    <mergeCell ref="G92:G93"/>
    <mergeCell ref="H92:H93"/>
    <mergeCell ref="I92:I93"/>
    <mergeCell ref="D88:J88"/>
    <mergeCell ref="B89:B90"/>
    <mergeCell ref="C89:C90"/>
    <mergeCell ref="D89:F89"/>
    <mergeCell ref="D90:F90"/>
    <mergeCell ref="G89:G90"/>
    <mergeCell ref="H89:J89"/>
    <mergeCell ref="H90:J90"/>
    <mergeCell ref="J75:J76"/>
    <mergeCell ref="B84:J84"/>
    <mergeCell ref="B86:B87"/>
    <mergeCell ref="C86:C87"/>
    <mergeCell ref="D86:F86"/>
    <mergeCell ref="D87:F87"/>
    <mergeCell ref="G86:G87"/>
    <mergeCell ref="H86:J86"/>
    <mergeCell ref="H87:J87"/>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B66:J66"/>
    <mergeCell ref="C68:C70"/>
    <mergeCell ref="D68:D70"/>
    <mergeCell ref="E68:E70"/>
    <mergeCell ref="F68:H68"/>
    <mergeCell ref="F69:H69"/>
    <mergeCell ref="F70:H70"/>
    <mergeCell ref="I68:I70"/>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5.28515625" customWidth="1"/>
    <col min="6" max="6" width="35.28515625" customWidth="1"/>
  </cols>
  <sheetData>
    <row r="1" spans="1:6" ht="15" customHeight="1">
      <c r="A1" s="7" t="s">
        <v>1455</v>
      </c>
      <c r="B1" s="7" t="s">
        <v>1</v>
      </c>
      <c r="C1" s="7"/>
      <c r="D1" s="7"/>
      <c r="E1" s="7"/>
      <c r="F1" s="7"/>
    </row>
    <row r="2" spans="1:6" ht="15" customHeight="1">
      <c r="A2" s="7"/>
      <c r="B2" s="7" t="s">
        <v>2</v>
      </c>
      <c r="C2" s="7"/>
      <c r="D2" s="7"/>
      <c r="E2" s="7"/>
      <c r="F2" s="7"/>
    </row>
    <row r="3" spans="1:6" ht="15" customHeight="1">
      <c r="A3" s="3" t="s">
        <v>1449</v>
      </c>
      <c r="B3" s="70" t="s">
        <v>5</v>
      </c>
      <c r="C3" s="70"/>
      <c r="D3" s="70"/>
      <c r="E3" s="70"/>
      <c r="F3" s="70"/>
    </row>
    <row r="4" spans="1:6" ht="15" customHeight="1">
      <c r="A4" s="71" t="s">
        <v>1456</v>
      </c>
      <c r="B4" s="70" t="s">
        <v>5</v>
      </c>
      <c r="C4" s="70"/>
      <c r="D4" s="70"/>
      <c r="E4" s="70"/>
      <c r="F4" s="70"/>
    </row>
    <row r="5" spans="1:6" ht="25.5" customHeight="1">
      <c r="A5" s="71"/>
      <c r="B5" s="69" t="s">
        <v>449</v>
      </c>
      <c r="C5" s="69"/>
      <c r="D5" s="69"/>
      <c r="E5" s="69"/>
      <c r="F5" s="69"/>
    </row>
    <row r="6" spans="1:6">
      <c r="A6" s="71"/>
      <c r="B6" s="26"/>
      <c r="C6" s="26"/>
      <c r="D6" s="26"/>
      <c r="E6" s="26"/>
      <c r="F6" s="26"/>
    </row>
    <row r="7" spans="1:6">
      <c r="A7" s="71"/>
      <c r="B7" s="10"/>
      <c r="C7" s="10"/>
      <c r="D7" s="10"/>
      <c r="E7" s="10"/>
      <c r="F7" s="10"/>
    </row>
    <row r="8" spans="1:6" ht="15.75" thickBot="1">
      <c r="A8" s="71"/>
      <c r="B8" s="16"/>
      <c r="C8" s="17"/>
      <c r="D8" s="30" t="s">
        <v>317</v>
      </c>
      <c r="E8" s="30"/>
      <c r="F8" s="30"/>
    </row>
    <row r="9" spans="1:6">
      <c r="A9" s="71"/>
      <c r="B9" s="16"/>
      <c r="C9" s="17"/>
      <c r="D9" s="32" t="s">
        <v>244</v>
      </c>
      <c r="E9" s="32"/>
      <c r="F9" s="32"/>
    </row>
    <row r="10" spans="1:6">
      <c r="A10" s="71"/>
      <c r="B10" s="33">
        <v>2013</v>
      </c>
      <c r="C10" s="34"/>
      <c r="D10" s="33" t="s">
        <v>245</v>
      </c>
      <c r="E10" s="36">
        <v>510</v>
      </c>
      <c r="F10" s="34"/>
    </row>
    <row r="11" spans="1:6">
      <c r="A11" s="71"/>
      <c r="B11" s="33"/>
      <c r="C11" s="34"/>
      <c r="D11" s="33"/>
      <c r="E11" s="36"/>
      <c r="F11" s="34"/>
    </row>
    <row r="12" spans="1:6">
      <c r="A12" s="71"/>
      <c r="B12" s="48">
        <v>2014</v>
      </c>
      <c r="C12" s="28"/>
      <c r="D12" s="84">
        <v>2010</v>
      </c>
      <c r="E12" s="84"/>
      <c r="F12" s="28"/>
    </row>
    <row r="13" spans="1:6">
      <c r="A13" s="71"/>
      <c r="B13" s="48"/>
      <c r="C13" s="28"/>
      <c r="D13" s="84"/>
      <c r="E13" s="84"/>
      <c r="F13" s="28"/>
    </row>
    <row r="14" spans="1:6">
      <c r="A14" s="71"/>
      <c r="B14" s="33">
        <v>2015</v>
      </c>
      <c r="C14" s="34"/>
      <c r="D14" s="82">
        <v>1821</v>
      </c>
      <c r="E14" s="82"/>
      <c r="F14" s="34"/>
    </row>
    <row r="15" spans="1:6">
      <c r="A15" s="71"/>
      <c r="B15" s="33"/>
      <c r="C15" s="34"/>
      <c r="D15" s="82"/>
      <c r="E15" s="82"/>
      <c r="F15" s="34"/>
    </row>
    <row r="16" spans="1:6">
      <c r="A16" s="71"/>
      <c r="B16" s="48">
        <v>2016</v>
      </c>
      <c r="C16" s="28"/>
      <c r="D16" s="84">
        <v>1910</v>
      </c>
      <c r="E16" s="84"/>
      <c r="F16" s="28"/>
    </row>
    <row r="17" spans="1:6">
      <c r="A17" s="71"/>
      <c r="B17" s="48"/>
      <c r="C17" s="28"/>
      <c r="D17" s="84"/>
      <c r="E17" s="84"/>
      <c r="F17" s="28"/>
    </row>
    <row r="18" spans="1:6">
      <c r="A18" s="71"/>
      <c r="B18" s="33">
        <v>2017</v>
      </c>
      <c r="C18" s="34"/>
      <c r="D18" s="82">
        <v>1942</v>
      </c>
      <c r="E18" s="82"/>
      <c r="F18" s="34"/>
    </row>
    <row r="19" spans="1:6">
      <c r="A19" s="71"/>
      <c r="B19" s="33"/>
      <c r="C19" s="34"/>
      <c r="D19" s="82"/>
      <c r="E19" s="82"/>
      <c r="F19" s="34"/>
    </row>
    <row r="20" spans="1:6">
      <c r="A20" s="71"/>
      <c r="B20" s="48" t="s">
        <v>450</v>
      </c>
      <c r="C20" s="28"/>
      <c r="D20" s="84">
        <v>9546</v>
      </c>
      <c r="E20" s="84"/>
      <c r="F20" s="28"/>
    </row>
    <row r="21" spans="1:6" ht="15.75" thickBot="1">
      <c r="A21" s="71"/>
      <c r="B21" s="48"/>
      <c r="C21" s="28"/>
      <c r="D21" s="108"/>
      <c r="E21" s="108"/>
      <c r="F21" s="31"/>
    </row>
    <row r="22" spans="1:6">
      <c r="A22" s="71"/>
      <c r="B22" s="109" t="s">
        <v>260</v>
      </c>
      <c r="C22" s="34"/>
      <c r="D22" s="57" t="s">
        <v>245</v>
      </c>
      <c r="E22" s="87">
        <v>17739</v>
      </c>
      <c r="F22" s="61"/>
    </row>
    <row r="23" spans="1:6" ht="15.75" thickBot="1">
      <c r="A23" s="71"/>
      <c r="B23" s="109"/>
      <c r="C23" s="34"/>
      <c r="D23" s="58"/>
      <c r="E23" s="89"/>
      <c r="F23" s="62"/>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3" width="36.5703125" bestFit="1" customWidth="1"/>
    <col min="4" max="4" width="2.140625" customWidth="1"/>
    <col min="5" max="5" width="6.28515625" customWidth="1"/>
    <col min="6" max="6" width="10.28515625" customWidth="1"/>
    <col min="8" max="8" width="2.140625" customWidth="1"/>
    <col min="9" max="9" width="6" customWidth="1"/>
    <col min="10" max="10" width="9.85546875" customWidth="1"/>
  </cols>
  <sheetData>
    <row r="1" spans="1:10" ht="15" customHeight="1">
      <c r="A1" s="7" t="s">
        <v>14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58</v>
      </c>
      <c r="B3" s="70" t="s">
        <v>5</v>
      </c>
      <c r="C3" s="70"/>
      <c r="D3" s="70"/>
      <c r="E3" s="70"/>
      <c r="F3" s="70"/>
      <c r="G3" s="70"/>
      <c r="H3" s="70"/>
      <c r="I3" s="70"/>
      <c r="J3" s="70"/>
    </row>
    <row r="4" spans="1:10" ht="15" customHeight="1">
      <c r="A4" s="71" t="s">
        <v>1459</v>
      </c>
      <c r="B4" s="70" t="s">
        <v>5</v>
      </c>
      <c r="C4" s="70"/>
      <c r="D4" s="70"/>
      <c r="E4" s="70"/>
      <c r="F4" s="70"/>
      <c r="G4" s="70"/>
      <c r="H4" s="70"/>
      <c r="I4" s="70"/>
      <c r="J4" s="70"/>
    </row>
    <row r="5" spans="1:10">
      <c r="A5" s="71"/>
      <c r="B5" s="69" t="s">
        <v>474</v>
      </c>
      <c r="C5" s="69"/>
      <c r="D5" s="69"/>
      <c r="E5" s="69"/>
      <c r="F5" s="69"/>
      <c r="G5" s="69"/>
      <c r="H5" s="69"/>
      <c r="I5" s="69"/>
      <c r="J5" s="69"/>
    </row>
    <row r="6" spans="1:10">
      <c r="A6" s="71"/>
      <c r="B6" s="26"/>
      <c r="C6" s="26"/>
      <c r="D6" s="26"/>
      <c r="E6" s="26"/>
      <c r="F6" s="26"/>
      <c r="G6" s="26"/>
      <c r="H6" s="26"/>
      <c r="I6" s="26"/>
      <c r="J6" s="26"/>
    </row>
    <row r="7" spans="1:10">
      <c r="A7" s="71"/>
      <c r="B7" s="10"/>
      <c r="C7" s="10"/>
      <c r="D7" s="10"/>
      <c r="E7" s="10"/>
      <c r="F7" s="10"/>
      <c r="G7" s="10"/>
      <c r="H7" s="10"/>
      <c r="I7" s="10"/>
      <c r="J7" s="10"/>
    </row>
    <row r="8" spans="1:10" ht="15.75" thickBot="1">
      <c r="A8" s="71"/>
      <c r="B8" s="17"/>
      <c r="C8" s="17"/>
      <c r="D8" s="30" t="s">
        <v>317</v>
      </c>
      <c r="E8" s="30"/>
      <c r="F8" s="30"/>
      <c r="G8" s="17"/>
      <c r="H8" s="30" t="s">
        <v>318</v>
      </c>
      <c r="I8" s="30"/>
      <c r="J8" s="30"/>
    </row>
    <row r="9" spans="1:10">
      <c r="A9" s="71"/>
      <c r="B9" s="110"/>
      <c r="C9" s="17"/>
      <c r="D9" s="29" t="s">
        <v>261</v>
      </c>
      <c r="E9" s="29"/>
      <c r="F9" s="29"/>
      <c r="G9" s="29"/>
      <c r="H9" s="29"/>
      <c r="I9" s="29"/>
      <c r="J9" s="29"/>
    </row>
    <row r="10" spans="1:10">
      <c r="A10" s="71"/>
      <c r="B10" s="33" t="s">
        <v>475</v>
      </c>
      <c r="C10" s="34"/>
      <c r="D10" s="33" t="s">
        <v>245</v>
      </c>
      <c r="E10" s="82">
        <v>1621</v>
      </c>
      <c r="F10" s="34"/>
      <c r="G10" s="34"/>
      <c r="H10" s="33" t="s">
        <v>245</v>
      </c>
      <c r="I10" s="82">
        <v>1337</v>
      </c>
      <c r="J10" s="34"/>
    </row>
    <row r="11" spans="1:10">
      <c r="A11" s="71"/>
      <c r="B11" s="33"/>
      <c r="C11" s="34"/>
      <c r="D11" s="33"/>
      <c r="E11" s="82"/>
      <c r="F11" s="34"/>
      <c r="G11" s="34"/>
      <c r="H11" s="33"/>
      <c r="I11" s="82"/>
      <c r="J11" s="34"/>
    </row>
    <row r="12" spans="1:10">
      <c r="A12" s="71"/>
      <c r="B12" s="48" t="s">
        <v>476</v>
      </c>
      <c r="C12" s="28"/>
      <c r="D12" s="49">
        <v>417</v>
      </c>
      <c r="E12" s="49"/>
      <c r="F12" s="28"/>
      <c r="G12" s="28"/>
      <c r="H12" s="49">
        <v>525</v>
      </c>
      <c r="I12" s="49"/>
      <c r="J12" s="28"/>
    </row>
    <row r="13" spans="1:10">
      <c r="A13" s="71"/>
      <c r="B13" s="48"/>
      <c r="C13" s="28"/>
      <c r="D13" s="49"/>
      <c r="E13" s="49"/>
      <c r="F13" s="28"/>
      <c r="G13" s="28"/>
      <c r="H13" s="49"/>
      <c r="I13" s="49"/>
      <c r="J13" s="28"/>
    </row>
    <row r="14" spans="1:10">
      <c r="A14" s="71"/>
      <c r="B14" s="33" t="s">
        <v>477</v>
      </c>
      <c r="C14" s="34"/>
      <c r="D14" s="36">
        <v>472</v>
      </c>
      <c r="E14" s="36"/>
      <c r="F14" s="34"/>
      <c r="G14" s="34"/>
      <c r="H14" s="36">
        <v>749</v>
      </c>
      <c r="I14" s="36"/>
      <c r="J14" s="34"/>
    </row>
    <row r="15" spans="1:10">
      <c r="A15" s="71"/>
      <c r="B15" s="33"/>
      <c r="C15" s="34"/>
      <c r="D15" s="36"/>
      <c r="E15" s="36"/>
      <c r="F15" s="34"/>
      <c r="G15" s="34"/>
      <c r="H15" s="36"/>
      <c r="I15" s="36"/>
      <c r="J15" s="34"/>
    </row>
    <row r="16" spans="1:10">
      <c r="A16" s="71"/>
      <c r="B16" s="48" t="s">
        <v>478</v>
      </c>
      <c r="C16" s="28"/>
      <c r="D16" s="49">
        <v>276</v>
      </c>
      <c r="E16" s="49"/>
      <c r="F16" s="28"/>
      <c r="G16" s="28"/>
      <c r="H16" s="49">
        <v>225</v>
      </c>
      <c r="I16" s="49"/>
      <c r="J16" s="28"/>
    </row>
    <row r="17" spans="1:10">
      <c r="A17" s="71"/>
      <c r="B17" s="48"/>
      <c r="C17" s="28"/>
      <c r="D17" s="49"/>
      <c r="E17" s="49"/>
      <c r="F17" s="28"/>
      <c r="G17" s="28"/>
      <c r="H17" s="49"/>
      <c r="I17" s="49"/>
      <c r="J17" s="28"/>
    </row>
    <row r="18" spans="1:10">
      <c r="A18" s="71"/>
      <c r="B18" s="33" t="s">
        <v>479</v>
      </c>
      <c r="C18" s="34"/>
      <c r="D18" s="36">
        <v>178</v>
      </c>
      <c r="E18" s="36"/>
      <c r="F18" s="34"/>
      <c r="G18" s="34"/>
      <c r="H18" s="36">
        <v>130</v>
      </c>
      <c r="I18" s="36"/>
      <c r="J18" s="34"/>
    </row>
    <row r="19" spans="1:10">
      <c r="A19" s="71"/>
      <c r="B19" s="33"/>
      <c r="C19" s="34"/>
      <c r="D19" s="36"/>
      <c r="E19" s="36"/>
      <c r="F19" s="34"/>
      <c r="G19" s="34"/>
      <c r="H19" s="36"/>
      <c r="I19" s="36"/>
      <c r="J19" s="34"/>
    </row>
    <row r="20" spans="1:10">
      <c r="A20" s="71"/>
      <c r="B20" s="48" t="s">
        <v>480</v>
      </c>
      <c r="C20" s="28"/>
      <c r="D20" s="49">
        <v>102</v>
      </c>
      <c r="E20" s="49"/>
      <c r="F20" s="28"/>
      <c r="G20" s="28"/>
      <c r="H20" s="49">
        <v>101</v>
      </c>
      <c r="I20" s="49"/>
      <c r="J20" s="28"/>
    </row>
    <row r="21" spans="1:10">
      <c r="A21" s="71"/>
      <c r="B21" s="48"/>
      <c r="C21" s="28"/>
      <c r="D21" s="49"/>
      <c r="E21" s="49"/>
      <c r="F21" s="28"/>
      <c r="G21" s="28"/>
      <c r="H21" s="49"/>
      <c r="I21" s="49"/>
      <c r="J21" s="28"/>
    </row>
    <row r="22" spans="1:10">
      <c r="A22" s="71"/>
      <c r="B22" s="33" t="s">
        <v>162</v>
      </c>
      <c r="C22" s="34"/>
      <c r="D22" s="36">
        <v>559</v>
      </c>
      <c r="E22" s="36"/>
      <c r="F22" s="34"/>
      <c r="G22" s="34"/>
      <c r="H22" s="36">
        <v>674</v>
      </c>
      <c r="I22" s="36"/>
      <c r="J22" s="34"/>
    </row>
    <row r="23" spans="1:10" ht="15.75" thickBot="1">
      <c r="A23" s="71"/>
      <c r="B23" s="33"/>
      <c r="C23" s="34"/>
      <c r="D23" s="37"/>
      <c r="E23" s="37"/>
      <c r="F23" s="38"/>
      <c r="G23" s="34"/>
      <c r="H23" s="37"/>
      <c r="I23" s="37"/>
      <c r="J23" s="38"/>
    </row>
    <row r="24" spans="1:10">
      <c r="A24" s="71"/>
      <c r="B24" s="54" t="s">
        <v>481</v>
      </c>
      <c r="C24" s="28"/>
      <c r="D24" s="40" t="s">
        <v>245</v>
      </c>
      <c r="E24" s="111">
        <v>3625</v>
      </c>
      <c r="F24" s="44"/>
      <c r="G24" s="28"/>
      <c r="H24" s="40" t="s">
        <v>245</v>
      </c>
      <c r="I24" s="111">
        <v>3741</v>
      </c>
      <c r="J24" s="44"/>
    </row>
    <row r="25" spans="1:10" ht="15.75" thickBot="1">
      <c r="A25" s="71"/>
      <c r="B25" s="54"/>
      <c r="C25" s="28"/>
      <c r="D25" s="41"/>
      <c r="E25" s="112"/>
      <c r="F25" s="45"/>
      <c r="G25" s="28"/>
      <c r="H25" s="41"/>
      <c r="I25" s="112"/>
      <c r="J25" s="45"/>
    </row>
    <row r="26" spans="1:10" ht="15.75" thickTop="1">
      <c r="A26" s="71" t="s">
        <v>1460</v>
      </c>
      <c r="B26" s="70" t="s">
        <v>5</v>
      </c>
      <c r="C26" s="70"/>
      <c r="D26" s="70"/>
      <c r="E26" s="70"/>
      <c r="F26" s="70"/>
      <c r="G26" s="70"/>
      <c r="H26" s="70"/>
      <c r="I26" s="70"/>
      <c r="J26" s="70"/>
    </row>
    <row r="27" spans="1:10">
      <c r="A27" s="71"/>
      <c r="B27" s="69" t="s">
        <v>482</v>
      </c>
      <c r="C27" s="69"/>
      <c r="D27" s="69"/>
      <c r="E27" s="69"/>
      <c r="F27" s="69"/>
      <c r="G27" s="69"/>
      <c r="H27" s="69"/>
      <c r="I27" s="69"/>
      <c r="J27" s="69"/>
    </row>
    <row r="28" spans="1:10">
      <c r="A28" s="71"/>
      <c r="B28" s="26"/>
      <c r="C28" s="26"/>
      <c r="D28" s="26"/>
      <c r="E28" s="26"/>
      <c r="F28" s="26"/>
      <c r="G28" s="26"/>
      <c r="H28" s="26"/>
      <c r="I28" s="26"/>
      <c r="J28" s="26"/>
    </row>
    <row r="29" spans="1:10">
      <c r="A29" s="71"/>
      <c r="B29" s="10"/>
      <c r="C29" s="10"/>
      <c r="D29" s="10"/>
      <c r="E29" s="10"/>
      <c r="F29" s="10"/>
      <c r="G29" s="10"/>
      <c r="H29" s="10"/>
      <c r="I29" s="10"/>
      <c r="J29" s="10"/>
    </row>
    <row r="30" spans="1:10" ht="15.75" thickBot="1">
      <c r="A30" s="71"/>
      <c r="B30" s="17"/>
      <c r="C30" s="17"/>
      <c r="D30" s="30" t="s">
        <v>317</v>
      </c>
      <c r="E30" s="30"/>
      <c r="F30" s="30"/>
      <c r="G30" s="17"/>
      <c r="H30" s="30" t="s">
        <v>318</v>
      </c>
      <c r="I30" s="30"/>
      <c r="J30" s="30"/>
    </row>
    <row r="31" spans="1:10">
      <c r="A31" s="71"/>
      <c r="B31" s="110"/>
      <c r="C31" s="17"/>
      <c r="D31" s="29" t="s">
        <v>261</v>
      </c>
      <c r="E31" s="29"/>
      <c r="F31" s="29"/>
      <c r="G31" s="29"/>
      <c r="H31" s="29"/>
      <c r="I31" s="29"/>
      <c r="J31" s="29"/>
    </row>
    <row r="32" spans="1:10">
      <c r="A32" s="71"/>
      <c r="B32" s="83" t="s">
        <v>483</v>
      </c>
      <c r="C32" s="34"/>
      <c r="D32" s="33" t="s">
        <v>245</v>
      </c>
      <c r="E32" s="36">
        <v>256</v>
      </c>
      <c r="F32" s="34"/>
      <c r="G32" s="34"/>
      <c r="H32" s="33" t="s">
        <v>245</v>
      </c>
      <c r="I32" s="36">
        <v>275</v>
      </c>
      <c r="J32" s="34"/>
    </row>
    <row r="33" spans="1:10">
      <c r="A33" s="71"/>
      <c r="B33" s="83"/>
      <c r="C33" s="34"/>
      <c r="D33" s="33"/>
      <c r="E33" s="36"/>
      <c r="F33" s="34"/>
      <c r="G33" s="34"/>
      <c r="H33" s="33"/>
      <c r="I33" s="36"/>
      <c r="J33" s="34"/>
    </row>
    <row r="34" spans="1:10">
      <c r="A34" s="71"/>
      <c r="B34" s="85" t="s">
        <v>484</v>
      </c>
      <c r="C34" s="28"/>
      <c r="D34" s="49">
        <v>153</v>
      </c>
      <c r="E34" s="49"/>
      <c r="F34" s="28"/>
      <c r="G34" s="28"/>
      <c r="H34" s="49">
        <v>164</v>
      </c>
      <c r="I34" s="49"/>
      <c r="J34" s="28"/>
    </row>
    <row r="35" spans="1:10">
      <c r="A35" s="71"/>
      <c r="B35" s="85"/>
      <c r="C35" s="28"/>
      <c r="D35" s="49"/>
      <c r="E35" s="49"/>
      <c r="F35" s="28"/>
      <c r="G35" s="28"/>
      <c r="H35" s="49"/>
      <c r="I35" s="49"/>
      <c r="J35" s="28"/>
    </row>
    <row r="36" spans="1:10">
      <c r="A36" s="71"/>
      <c r="B36" s="83" t="s">
        <v>485</v>
      </c>
      <c r="C36" s="34"/>
      <c r="D36" s="36">
        <v>191</v>
      </c>
      <c r="E36" s="36"/>
      <c r="F36" s="34"/>
      <c r="G36" s="34"/>
      <c r="H36" s="36">
        <v>175</v>
      </c>
      <c r="I36" s="36"/>
      <c r="J36" s="34"/>
    </row>
    <row r="37" spans="1:10">
      <c r="A37" s="71"/>
      <c r="B37" s="83"/>
      <c r="C37" s="34"/>
      <c r="D37" s="36"/>
      <c r="E37" s="36"/>
      <c r="F37" s="34"/>
      <c r="G37" s="34"/>
      <c r="H37" s="36"/>
      <c r="I37" s="36"/>
      <c r="J37" s="34"/>
    </row>
    <row r="38" spans="1:10">
      <c r="A38" s="71"/>
      <c r="B38" s="85" t="s">
        <v>486</v>
      </c>
      <c r="C38" s="28"/>
      <c r="D38" s="49" t="s">
        <v>246</v>
      </c>
      <c r="E38" s="49"/>
      <c r="F38" s="28"/>
      <c r="G38" s="28"/>
      <c r="H38" s="49">
        <v>56</v>
      </c>
      <c r="I38" s="49"/>
      <c r="J38" s="28"/>
    </row>
    <row r="39" spans="1:10">
      <c r="A39" s="71"/>
      <c r="B39" s="85"/>
      <c r="C39" s="28"/>
      <c r="D39" s="49"/>
      <c r="E39" s="49"/>
      <c r="F39" s="28"/>
      <c r="G39" s="28"/>
      <c r="H39" s="49"/>
      <c r="I39" s="49"/>
      <c r="J39" s="28"/>
    </row>
    <row r="40" spans="1:10">
      <c r="A40" s="71"/>
      <c r="B40" s="33" t="s">
        <v>162</v>
      </c>
      <c r="C40" s="34"/>
      <c r="D40" s="36">
        <v>580</v>
      </c>
      <c r="E40" s="36"/>
      <c r="F40" s="34"/>
      <c r="G40" s="34"/>
      <c r="H40" s="36">
        <v>506</v>
      </c>
      <c r="I40" s="36"/>
      <c r="J40" s="34"/>
    </row>
    <row r="41" spans="1:10" ht="15.75" thickBot="1">
      <c r="A41" s="71"/>
      <c r="B41" s="33"/>
      <c r="C41" s="34"/>
      <c r="D41" s="37"/>
      <c r="E41" s="37"/>
      <c r="F41" s="38"/>
      <c r="G41" s="34"/>
      <c r="H41" s="37"/>
      <c r="I41" s="37"/>
      <c r="J41" s="38"/>
    </row>
    <row r="42" spans="1:10">
      <c r="A42" s="71"/>
      <c r="B42" s="54" t="s">
        <v>487</v>
      </c>
      <c r="C42" s="28"/>
      <c r="D42" s="40" t="s">
        <v>245</v>
      </c>
      <c r="E42" s="111">
        <v>1180</v>
      </c>
      <c r="F42" s="44"/>
      <c r="G42" s="28"/>
      <c r="H42" s="40" t="s">
        <v>245</v>
      </c>
      <c r="I42" s="111">
        <v>1176</v>
      </c>
      <c r="J42" s="44"/>
    </row>
    <row r="43" spans="1:10" ht="15.75" thickBot="1">
      <c r="A43" s="71"/>
      <c r="B43" s="54"/>
      <c r="C43" s="28"/>
      <c r="D43" s="41"/>
      <c r="E43" s="112"/>
      <c r="F43" s="45"/>
      <c r="G43" s="28"/>
      <c r="H43" s="41"/>
      <c r="I43" s="112"/>
      <c r="J43" s="45"/>
    </row>
    <row r="44" spans="1:10" ht="15.75" thickTop="1">
      <c r="A44" s="71"/>
      <c r="B44" s="85" t="s">
        <v>488</v>
      </c>
      <c r="C44" s="85"/>
      <c r="D44" s="85"/>
      <c r="E44" s="85"/>
      <c r="F44" s="85"/>
      <c r="G44" s="85"/>
      <c r="H44" s="85"/>
      <c r="I44" s="85"/>
      <c r="J44" s="85"/>
    </row>
    <row r="45" spans="1:10">
      <c r="A45" s="71"/>
      <c r="B45" s="10"/>
      <c r="C45" s="10"/>
    </row>
    <row r="46" spans="1:10" ht="76.5">
      <c r="A46" s="71"/>
      <c r="B46" s="90" t="s">
        <v>348</v>
      </c>
      <c r="C46" s="113" t="s">
        <v>489</v>
      </c>
    </row>
    <row r="47" spans="1:10">
      <c r="A47" s="71"/>
      <c r="B47" s="10"/>
      <c r="C47" s="10"/>
    </row>
    <row r="48" spans="1:10" ht="76.5">
      <c r="A48" s="71"/>
      <c r="B48" s="90" t="s">
        <v>350</v>
      </c>
      <c r="C48" s="113" t="s">
        <v>490</v>
      </c>
    </row>
    <row r="49" spans="1:3">
      <c r="A49" s="71"/>
      <c r="B49" s="10"/>
      <c r="C49" s="10"/>
    </row>
    <row r="50" spans="1:3" ht="229.5">
      <c r="A50" s="71"/>
      <c r="B50" s="90" t="s">
        <v>352</v>
      </c>
      <c r="C50" s="91" t="s">
        <v>491</v>
      </c>
    </row>
    <row r="51" spans="1:3">
      <c r="A51" s="71"/>
      <c r="B51" s="10"/>
      <c r="C51" s="10"/>
    </row>
    <row r="52" spans="1:3" ht="153">
      <c r="A52" s="71"/>
      <c r="B52" s="90" t="s">
        <v>373</v>
      </c>
      <c r="C52" s="91" t="s">
        <v>492</v>
      </c>
    </row>
  </sheetData>
  <mergeCells count="125">
    <mergeCell ref="A26:A52"/>
    <mergeCell ref="B26:J26"/>
    <mergeCell ref="B27:J27"/>
    <mergeCell ref="B44:J44"/>
    <mergeCell ref="A1:A2"/>
    <mergeCell ref="B1:J1"/>
    <mergeCell ref="B2:J2"/>
    <mergeCell ref="B3:J3"/>
    <mergeCell ref="A4:A25"/>
    <mergeCell ref="B4:J4"/>
    <mergeCell ref="B5:J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28:J28"/>
    <mergeCell ref="D30:F30"/>
    <mergeCell ref="H30:J30"/>
    <mergeCell ref="D31:J31"/>
    <mergeCell ref="B32:B33"/>
    <mergeCell ref="C32:C33"/>
    <mergeCell ref="D32:D33"/>
    <mergeCell ref="E32:E33"/>
    <mergeCell ref="F32:F33"/>
    <mergeCell ref="G32:G33"/>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3" width="36.5703125" bestFit="1" customWidth="1"/>
    <col min="4" max="4" width="16.140625" bestFit="1" customWidth="1"/>
    <col min="5" max="5" width="5.5703125" bestFit="1" customWidth="1"/>
    <col min="6" max="6" width="2" customWidth="1"/>
    <col min="7" max="7" width="7.85546875" customWidth="1"/>
    <col min="8" max="8" width="6.140625" customWidth="1"/>
    <col min="9" max="9" width="5.5703125" bestFit="1" customWidth="1"/>
    <col min="10" max="10" width="2.140625" customWidth="1"/>
    <col min="11" max="11" width="12" customWidth="1"/>
    <col min="12" max="12" width="3.140625" customWidth="1"/>
    <col min="13" max="13" width="5.140625" customWidth="1"/>
    <col min="14" max="14" width="3.85546875" customWidth="1"/>
    <col min="15" max="15" width="3" customWidth="1"/>
    <col min="16" max="16" width="3.7109375" customWidth="1"/>
    <col min="17" max="17" width="4.85546875" customWidth="1"/>
    <col min="20" max="20" width="5.5703125" bestFit="1" customWidth="1"/>
  </cols>
  <sheetData>
    <row r="1" spans="1:21" ht="30" customHeight="1">
      <c r="A1" s="7" t="s">
        <v>14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49</v>
      </c>
      <c r="B3" s="70" t="s">
        <v>5</v>
      </c>
      <c r="C3" s="70"/>
      <c r="D3" s="70"/>
      <c r="E3" s="70"/>
      <c r="F3" s="70"/>
      <c r="G3" s="70"/>
      <c r="H3" s="70"/>
      <c r="I3" s="70"/>
      <c r="J3" s="70"/>
      <c r="K3" s="70"/>
      <c r="L3" s="70"/>
      <c r="M3" s="70"/>
      <c r="N3" s="70"/>
      <c r="O3" s="70"/>
      <c r="P3" s="70"/>
      <c r="Q3" s="70"/>
      <c r="R3" s="70"/>
      <c r="S3" s="70"/>
      <c r="T3" s="70"/>
      <c r="U3" s="70"/>
    </row>
    <row r="4" spans="1:21" ht="15" customHeight="1">
      <c r="A4" s="71" t="s">
        <v>1462</v>
      </c>
      <c r="B4" s="70" t="s">
        <v>5</v>
      </c>
      <c r="C4" s="70"/>
      <c r="D4" s="70"/>
      <c r="E4" s="70"/>
      <c r="F4" s="70"/>
      <c r="G4" s="70"/>
      <c r="H4" s="70"/>
      <c r="I4" s="70"/>
      <c r="J4" s="70"/>
      <c r="K4" s="70"/>
      <c r="L4" s="70"/>
      <c r="M4" s="70"/>
      <c r="N4" s="70"/>
      <c r="O4" s="70"/>
      <c r="P4" s="70"/>
      <c r="Q4" s="70"/>
      <c r="R4" s="70"/>
      <c r="S4" s="70"/>
      <c r="T4" s="70"/>
      <c r="U4" s="70"/>
    </row>
    <row r="5" spans="1:21">
      <c r="A5" s="71"/>
      <c r="B5" s="69" t="s">
        <v>497</v>
      </c>
      <c r="C5" s="69"/>
      <c r="D5" s="69"/>
      <c r="E5" s="69"/>
      <c r="F5" s="69"/>
      <c r="G5" s="69"/>
      <c r="H5" s="69"/>
      <c r="I5" s="69"/>
      <c r="J5" s="69"/>
      <c r="K5" s="69"/>
      <c r="L5" s="69"/>
      <c r="M5" s="69"/>
      <c r="N5" s="69"/>
      <c r="O5" s="69"/>
      <c r="P5" s="69"/>
      <c r="Q5" s="69"/>
      <c r="R5" s="69"/>
      <c r="S5" s="69"/>
      <c r="T5" s="69"/>
      <c r="U5" s="69"/>
    </row>
    <row r="6" spans="1:21">
      <c r="A6" s="71"/>
      <c r="B6" s="26"/>
      <c r="C6" s="26"/>
      <c r="D6" s="26"/>
      <c r="E6" s="26"/>
      <c r="F6" s="26"/>
      <c r="G6" s="26"/>
      <c r="H6" s="26"/>
    </row>
    <row r="7" spans="1:21">
      <c r="A7" s="71"/>
      <c r="B7" s="10"/>
      <c r="C7" s="10"/>
      <c r="D7" s="10"/>
      <c r="E7" s="10"/>
      <c r="F7" s="10"/>
      <c r="G7" s="10"/>
      <c r="H7" s="10"/>
    </row>
    <row r="8" spans="1:21">
      <c r="A8" s="71"/>
      <c r="B8" s="28"/>
      <c r="C8" s="28"/>
      <c r="D8" s="29" t="s">
        <v>283</v>
      </c>
      <c r="E8" s="29"/>
      <c r="F8" s="29"/>
      <c r="G8" s="29"/>
      <c r="H8" s="29"/>
    </row>
    <row r="9" spans="1:21" ht="15.75" thickBot="1">
      <c r="A9" s="71"/>
      <c r="B9" s="28"/>
      <c r="C9" s="28"/>
      <c r="D9" s="30" t="s">
        <v>242</v>
      </c>
      <c r="E9" s="30"/>
      <c r="F9" s="30"/>
      <c r="G9" s="30"/>
      <c r="H9" s="30"/>
    </row>
    <row r="10" spans="1:21" ht="15.75" thickBot="1">
      <c r="A10" s="71"/>
      <c r="B10" s="17"/>
      <c r="C10" s="17"/>
      <c r="D10" s="114">
        <v>2013</v>
      </c>
      <c r="E10" s="114"/>
      <c r="F10" s="17"/>
      <c r="G10" s="114">
        <v>2012</v>
      </c>
      <c r="H10" s="114"/>
    </row>
    <row r="11" spans="1:21">
      <c r="A11" s="71"/>
      <c r="B11" s="16"/>
      <c r="C11" s="17"/>
      <c r="D11" s="29" t="s">
        <v>498</v>
      </c>
      <c r="E11" s="29"/>
      <c r="F11" s="29"/>
      <c r="G11" s="29"/>
      <c r="H11" s="29"/>
    </row>
    <row r="12" spans="1:21">
      <c r="A12" s="71"/>
      <c r="B12" s="33" t="s">
        <v>499</v>
      </c>
      <c r="C12" s="34"/>
      <c r="D12" s="82">
        <v>666468</v>
      </c>
      <c r="E12" s="34"/>
      <c r="F12" s="34"/>
      <c r="G12" s="82">
        <v>660888</v>
      </c>
      <c r="H12" s="34"/>
    </row>
    <row r="13" spans="1:21">
      <c r="A13" s="71"/>
      <c r="B13" s="33"/>
      <c r="C13" s="34"/>
      <c r="D13" s="82"/>
      <c r="E13" s="34"/>
      <c r="F13" s="34"/>
      <c r="G13" s="82"/>
      <c r="H13" s="34"/>
    </row>
    <row r="14" spans="1:21">
      <c r="A14" s="71"/>
      <c r="B14" s="48" t="s">
        <v>500</v>
      </c>
      <c r="C14" s="28"/>
      <c r="D14" s="49">
        <v>684</v>
      </c>
      <c r="E14" s="28"/>
      <c r="F14" s="28"/>
      <c r="G14" s="84">
        <v>5758</v>
      </c>
      <c r="H14" s="28"/>
    </row>
    <row r="15" spans="1:21">
      <c r="A15" s="71"/>
      <c r="B15" s="48"/>
      <c r="C15" s="28"/>
      <c r="D15" s="49"/>
      <c r="E15" s="28"/>
      <c r="F15" s="28"/>
      <c r="G15" s="84"/>
      <c r="H15" s="28"/>
    </row>
    <row r="16" spans="1:21">
      <c r="A16" s="71"/>
      <c r="B16" s="33" t="s">
        <v>501</v>
      </c>
      <c r="C16" s="34"/>
      <c r="D16" s="36">
        <v>321</v>
      </c>
      <c r="E16" s="34"/>
      <c r="F16" s="34"/>
      <c r="G16" s="36">
        <v>309</v>
      </c>
      <c r="H16" s="34"/>
    </row>
    <row r="17" spans="1:21" ht="15.75" thickBot="1">
      <c r="A17" s="71"/>
      <c r="B17" s="33"/>
      <c r="C17" s="34"/>
      <c r="D17" s="37"/>
      <c r="E17" s="38"/>
      <c r="F17" s="34"/>
      <c r="G17" s="37"/>
      <c r="H17" s="38"/>
    </row>
    <row r="18" spans="1:21">
      <c r="A18" s="71"/>
      <c r="B18" s="48" t="s">
        <v>502</v>
      </c>
      <c r="C18" s="28"/>
      <c r="D18" s="111">
        <v>667473</v>
      </c>
      <c r="E18" s="44"/>
      <c r="F18" s="28"/>
      <c r="G18" s="111">
        <v>666955</v>
      </c>
      <c r="H18" s="44"/>
    </row>
    <row r="19" spans="1:21" ht="15.75" thickBot="1">
      <c r="A19" s="71"/>
      <c r="B19" s="48"/>
      <c r="C19" s="28"/>
      <c r="D19" s="112"/>
      <c r="E19" s="45"/>
      <c r="F19" s="28"/>
      <c r="G19" s="112"/>
      <c r="H19" s="45"/>
    </row>
    <row r="20" spans="1:21" ht="15.75" thickTop="1">
      <c r="A20" s="71"/>
      <c r="B20" s="107" t="s">
        <v>347</v>
      </c>
      <c r="C20" s="107"/>
      <c r="D20" s="107"/>
      <c r="E20" s="107"/>
      <c r="F20" s="107"/>
      <c r="G20" s="107"/>
      <c r="H20" s="107"/>
      <c r="I20" s="107"/>
      <c r="J20" s="107"/>
      <c r="K20" s="107"/>
      <c r="L20" s="107"/>
      <c r="M20" s="107"/>
      <c r="N20" s="107"/>
      <c r="O20" s="107"/>
      <c r="P20" s="107"/>
      <c r="Q20" s="107"/>
      <c r="R20" s="107"/>
      <c r="S20" s="107"/>
      <c r="T20" s="107"/>
      <c r="U20" s="107"/>
    </row>
    <row r="21" spans="1:21">
      <c r="A21" s="71"/>
      <c r="B21" s="10"/>
      <c r="C21" s="10"/>
    </row>
    <row r="22" spans="1:21" ht="153">
      <c r="A22" s="71"/>
      <c r="B22" s="90" t="s">
        <v>503</v>
      </c>
      <c r="C22" s="91" t="s">
        <v>504</v>
      </c>
    </row>
    <row r="23" spans="1:21" ht="15" customHeight="1">
      <c r="A23" s="71" t="s">
        <v>1463</v>
      </c>
      <c r="B23" s="70" t="s">
        <v>5</v>
      </c>
      <c r="C23" s="70"/>
      <c r="D23" s="70"/>
      <c r="E23" s="70"/>
      <c r="F23" s="70"/>
      <c r="G23" s="70"/>
      <c r="H23" s="70"/>
      <c r="I23" s="70"/>
      <c r="J23" s="70"/>
      <c r="K23" s="70"/>
      <c r="L23" s="70"/>
      <c r="M23" s="70"/>
      <c r="N23" s="70"/>
      <c r="O23" s="70"/>
      <c r="P23" s="70"/>
      <c r="Q23" s="70"/>
      <c r="R23" s="70"/>
      <c r="S23" s="70"/>
      <c r="T23" s="70"/>
      <c r="U23" s="70"/>
    </row>
    <row r="24" spans="1:21">
      <c r="A24" s="71"/>
      <c r="B24" s="69" t="s">
        <v>505</v>
      </c>
      <c r="C24" s="69"/>
      <c r="D24" s="69"/>
      <c r="E24" s="69"/>
      <c r="F24" s="69"/>
      <c r="G24" s="69"/>
      <c r="H24" s="69"/>
      <c r="I24" s="69"/>
      <c r="J24" s="69"/>
      <c r="K24" s="69"/>
      <c r="L24" s="69"/>
      <c r="M24" s="69"/>
      <c r="N24" s="69"/>
      <c r="O24" s="69"/>
      <c r="P24" s="69"/>
      <c r="Q24" s="69"/>
      <c r="R24" s="69"/>
      <c r="S24" s="69"/>
      <c r="T24" s="69"/>
      <c r="U24" s="69"/>
    </row>
    <row r="25" spans="1:21">
      <c r="A25" s="71"/>
      <c r="B25" s="26"/>
      <c r="C25" s="26"/>
      <c r="D25" s="26"/>
      <c r="E25" s="26"/>
      <c r="F25" s="26"/>
      <c r="G25" s="26"/>
      <c r="H25" s="26"/>
      <c r="I25" s="26"/>
      <c r="J25" s="26"/>
      <c r="K25" s="26"/>
      <c r="L25" s="26"/>
      <c r="M25" s="26"/>
      <c r="N25" s="26"/>
      <c r="O25" s="26"/>
      <c r="P25" s="26"/>
      <c r="Q25" s="26"/>
      <c r="R25" s="26"/>
      <c r="S25" s="26"/>
      <c r="T25" s="26"/>
      <c r="U25" s="26"/>
    </row>
    <row r="26" spans="1:21">
      <c r="A26" s="71"/>
      <c r="B26" s="10"/>
      <c r="C26" s="10"/>
      <c r="D26" s="10"/>
      <c r="E26" s="10"/>
      <c r="F26" s="10"/>
      <c r="G26" s="10"/>
      <c r="H26" s="10"/>
      <c r="I26" s="10"/>
      <c r="J26" s="10"/>
      <c r="K26" s="10"/>
      <c r="L26" s="10"/>
      <c r="M26" s="10"/>
      <c r="N26" s="10"/>
      <c r="O26" s="10"/>
      <c r="P26" s="10"/>
      <c r="Q26" s="10"/>
      <c r="R26" s="10"/>
      <c r="S26" s="10"/>
      <c r="T26" s="10"/>
      <c r="U26" s="10"/>
    </row>
    <row r="27" spans="1:21">
      <c r="A27" s="71"/>
      <c r="B27" s="28"/>
      <c r="C27" s="28"/>
      <c r="D27" s="115">
        <v>5.7500000000000002E-2</v>
      </c>
      <c r="E27" s="115"/>
      <c r="F27" s="115"/>
      <c r="G27" s="28"/>
      <c r="H27" s="29" t="s">
        <v>506</v>
      </c>
      <c r="I27" s="29"/>
      <c r="J27" s="29"/>
      <c r="K27" s="28"/>
      <c r="L27" s="115">
        <v>4.4999999999999998E-2</v>
      </c>
      <c r="M27" s="115"/>
      <c r="N27" s="115"/>
      <c r="O27" s="28"/>
      <c r="P27" s="115">
        <v>0.05</v>
      </c>
      <c r="Q27" s="115"/>
      <c r="R27" s="115"/>
      <c r="S27" s="28"/>
      <c r="T27" s="29" t="s">
        <v>260</v>
      </c>
      <c r="U27" s="29"/>
    </row>
    <row r="28" spans="1:21" ht="15.75" thickBot="1">
      <c r="A28" s="71"/>
      <c r="B28" s="28"/>
      <c r="C28" s="28"/>
      <c r="D28" s="116"/>
      <c r="E28" s="116"/>
      <c r="F28" s="116"/>
      <c r="G28" s="28"/>
      <c r="H28" s="30"/>
      <c r="I28" s="30"/>
      <c r="J28" s="30"/>
      <c r="K28" s="28"/>
      <c r="L28" s="116"/>
      <c r="M28" s="116"/>
      <c r="N28" s="116"/>
      <c r="O28" s="28"/>
      <c r="P28" s="30" t="s">
        <v>507</v>
      </c>
      <c r="Q28" s="30"/>
      <c r="R28" s="30"/>
      <c r="S28" s="28"/>
      <c r="T28" s="30"/>
      <c r="U28" s="30"/>
    </row>
    <row r="29" spans="1:21" ht="26.25">
      <c r="A29" s="71"/>
      <c r="B29" s="51" t="s">
        <v>508</v>
      </c>
      <c r="C29" s="34"/>
      <c r="D29" s="87">
        <v>1497</v>
      </c>
      <c r="E29" s="87"/>
      <c r="F29" s="61"/>
      <c r="G29" s="34"/>
      <c r="H29" s="87">
        <v>1100</v>
      </c>
      <c r="I29" s="87"/>
      <c r="J29" s="61"/>
      <c r="K29" s="34"/>
      <c r="L29" s="87">
        <v>2559</v>
      </c>
      <c r="M29" s="87"/>
      <c r="N29" s="61"/>
      <c r="O29" s="34"/>
      <c r="P29" s="87">
        <v>2096</v>
      </c>
      <c r="Q29" s="87"/>
      <c r="R29" s="61"/>
      <c r="S29" s="34"/>
      <c r="T29" s="87">
        <v>7252</v>
      </c>
      <c r="U29" s="61"/>
    </row>
    <row r="30" spans="1:21" ht="26.25">
      <c r="A30" s="71"/>
      <c r="B30" s="51" t="s">
        <v>509</v>
      </c>
      <c r="C30" s="34"/>
      <c r="D30" s="82"/>
      <c r="E30" s="82"/>
      <c r="F30" s="34"/>
      <c r="G30" s="34"/>
      <c r="H30" s="82"/>
      <c r="I30" s="82"/>
      <c r="J30" s="34"/>
      <c r="K30" s="34"/>
      <c r="L30" s="82"/>
      <c r="M30" s="82"/>
      <c r="N30" s="34"/>
      <c r="O30" s="34"/>
      <c r="P30" s="82"/>
      <c r="Q30" s="82"/>
      <c r="R30" s="34"/>
      <c r="S30" s="34"/>
      <c r="T30" s="82"/>
      <c r="U30" s="34"/>
    </row>
    <row r="31" spans="1:21" ht="15.75" thickBot="1">
      <c r="A31" s="71"/>
      <c r="B31" s="51" t="s">
        <v>498</v>
      </c>
      <c r="C31" s="34"/>
      <c r="D31" s="89"/>
      <c r="E31" s="89"/>
      <c r="F31" s="62"/>
      <c r="G31" s="34"/>
      <c r="H31" s="89"/>
      <c r="I31" s="89"/>
      <c r="J31" s="62"/>
      <c r="K31" s="34"/>
      <c r="L31" s="89"/>
      <c r="M31" s="89"/>
      <c r="N31" s="62"/>
      <c r="O31" s="34"/>
      <c r="P31" s="89"/>
      <c r="Q31" s="89"/>
      <c r="R31" s="62"/>
      <c r="S31" s="34"/>
      <c r="T31" s="89"/>
      <c r="U31" s="62"/>
    </row>
    <row r="32" spans="1:21" ht="15.75" thickTop="1">
      <c r="A32" s="71"/>
      <c r="B32" s="17"/>
      <c r="C32" s="17"/>
      <c r="D32" s="117"/>
      <c r="E32" s="117"/>
      <c r="F32" s="117"/>
      <c r="G32" s="17"/>
      <c r="H32" s="117"/>
      <c r="I32" s="117"/>
      <c r="J32" s="117"/>
      <c r="K32" s="17"/>
      <c r="L32" s="117"/>
      <c r="M32" s="117"/>
      <c r="N32" s="117"/>
      <c r="O32" s="17"/>
      <c r="P32" s="117"/>
      <c r="Q32" s="117"/>
      <c r="R32" s="117"/>
      <c r="S32" s="17"/>
      <c r="T32" s="117"/>
      <c r="U32" s="117"/>
    </row>
    <row r="33" spans="1:21">
      <c r="A33" s="71"/>
      <c r="B33" s="33" t="s">
        <v>510</v>
      </c>
      <c r="C33" s="34"/>
      <c r="D33" s="33" t="s">
        <v>245</v>
      </c>
      <c r="E33" s="82">
        <v>1000</v>
      </c>
      <c r="F33" s="34"/>
      <c r="G33" s="34"/>
      <c r="H33" s="33" t="s">
        <v>245</v>
      </c>
      <c r="I33" s="82">
        <v>1000</v>
      </c>
      <c r="J33" s="34"/>
      <c r="K33" s="34"/>
      <c r="L33" s="33" t="s">
        <v>245</v>
      </c>
      <c r="M33" s="36">
        <v>100</v>
      </c>
      <c r="N33" s="34"/>
      <c r="O33" s="34"/>
      <c r="P33" s="33" t="s">
        <v>245</v>
      </c>
      <c r="Q33" s="36">
        <v>100</v>
      </c>
      <c r="R33" s="34"/>
      <c r="S33" s="34"/>
      <c r="T33" s="34"/>
      <c r="U33" s="34"/>
    </row>
    <row r="34" spans="1:21" ht="15.75" thickBot="1">
      <c r="A34" s="71"/>
      <c r="B34" s="33"/>
      <c r="C34" s="34"/>
      <c r="D34" s="58"/>
      <c r="E34" s="89"/>
      <c r="F34" s="62"/>
      <c r="G34" s="34"/>
      <c r="H34" s="58"/>
      <c r="I34" s="89"/>
      <c r="J34" s="62"/>
      <c r="K34" s="34"/>
      <c r="L34" s="58"/>
      <c r="M34" s="60"/>
      <c r="N34" s="62"/>
      <c r="O34" s="34"/>
      <c r="P34" s="58"/>
      <c r="Q34" s="60"/>
      <c r="R34" s="62"/>
      <c r="S34" s="34"/>
      <c r="T34" s="34"/>
      <c r="U34" s="34"/>
    </row>
    <row r="35" spans="1:21" ht="15.75" thickTop="1">
      <c r="A35" s="71" t="s">
        <v>1464</v>
      </c>
      <c r="B35" s="70" t="s">
        <v>5</v>
      </c>
      <c r="C35" s="70"/>
      <c r="D35" s="70"/>
      <c r="E35" s="70"/>
      <c r="F35" s="70"/>
      <c r="G35" s="70"/>
      <c r="H35" s="70"/>
      <c r="I35" s="70"/>
      <c r="J35" s="70"/>
      <c r="K35" s="70"/>
      <c r="L35" s="70"/>
      <c r="M35" s="70"/>
      <c r="N35" s="70"/>
      <c r="O35" s="70"/>
      <c r="P35" s="70"/>
      <c r="Q35" s="70"/>
      <c r="R35" s="70"/>
      <c r="S35" s="70"/>
      <c r="T35" s="70"/>
      <c r="U35" s="70"/>
    </row>
    <row r="36" spans="1:21">
      <c r="A36" s="71"/>
      <c r="B36" s="69" t="s">
        <v>1465</v>
      </c>
      <c r="C36" s="69"/>
      <c r="D36" s="69"/>
      <c r="E36" s="69"/>
      <c r="F36" s="69"/>
      <c r="G36" s="69"/>
      <c r="H36" s="69"/>
      <c r="I36" s="69"/>
      <c r="J36" s="69"/>
      <c r="K36" s="69"/>
      <c r="L36" s="69"/>
      <c r="M36" s="69"/>
      <c r="N36" s="69"/>
      <c r="O36" s="69"/>
      <c r="P36" s="69"/>
      <c r="Q36" s="69"/>
      <c r="R36" s="69"/>
      <c r="S36" s="69"/>
      <c r="T36" s="69"/>
      <c r="U36" s="69"/>
    </row>
    <row r="37" spans="1:21">
      <c r="A37" s="71"/>
      <c r="B37" s="26"/>
      <c r="C37" s="26"/>
      <c r="D37" s="26"/>
      <c r="E37" s="26"/>
      <c r="F37" s="26"/>
      <c r="G37" s="26"/>
      <c r="H37" s="26"/>
      <c r="I37" s="26"/>
      <c r="J37" s="26"/>
      <c r="K37" s="26"/>
      <c r="L37" s="26"/>
      <c r="M37" s="26"/>
      <c r="N37" s="26"/>
      <c r="O37" s="26"/>
      <c r="P37" s="26"/>
      <c r="Q37" s="26"/>
      <c r="R37" s="26"/>
    </row>
    <row r="38" spans="1:21">
      <c r="A38" s="71"/>
      <c r="B38" s="10"/>
      <c r="C38" s="10"/>
      <c r="D38" s="10"/>
      <c r="E38" s="10"/>
      <c r="F38" s="10"/>
      <c r="G38" s="10"/>
      <c r="H38" s="10"/>
      <c r="I38" s="10"/>
      <c r="J38" s="10"/>
      <c r="K38" s="10"/>
      <c r="L38" s="10"/>
      <c r="M38" s="10"/>
      <c r="N38" s="10"/>
      <c r="O38" s="10"/>
      <c r="P38" s="10"/>
      <c r="Q38" s="10"/>
      <c r="R38" s="10"/>
    </row>
    <row r="39" spans="1:21">
      <c r="A39" s="71"/>
      <c r="B39" s="27"/>
      <c r="C39" s="28"/>
      <c r="D39" s="29" t="s">
        <v>282</v>
      </c>
      <c r="E39" s="29"/>
      <c r="F39" s="29"/>
      <c r="G39" s="29"/>
      <c r="H39" s="29"/>
      <c r="I39" s="29"/>
      <c r="J39" s="29"/>
      <c r="K39" s="28"/>
      <c r="L39" s="29" t="s">
        <v>283</v>
      </c>
      <c r="M39" s="29"/>
      <c r="N39" s="29"/>
      <c r="O39" s="29"/>
      <c r="P39" s="29"/>
      <c r="Q39" s="29"/>
      <c r="R39" s="29"/>
    </row>
    <row r="40" spans="1:21" ht="15.75" thickBot="1">
      <c r="A40" s="71"/>
      <c r="B40" s="27"/>
      <c r="C40" s="28"/>
      <c r="D40" s="30" t="s">
        <v>242</v>
      </c>
      <c r="E40" s="30"/>
      <c r="F40" s="30"/>
      <c r="G40" s="30"/>
      <c r="H40" s="30"/>
      <c r="I40" s="30"/>
      <c r="J40" s="30"/>
      <c r="K40" s="28"/>
      <c r="L40" s="30" t="s">
        <v>242</v>
      </c>
      <c r="M40" s="30"/>
      <c r="N40" s="30"/>
      <c r="O40" s="30"/>
      <c r="P40" s="30"/>
      <c r="Q40" s="30"/>
      <c r="R40" s="30"/>
    </row>
    <row r="41" spans="1:21" ht="15.75" thickBot="1">
      <c r="A41" s="71"/>
      <c r="B41" s="16"/>
      <c r="C41" s="17"/>
      <c r="D41" s="114">
        <v>2013</v>
      </c>
      <c r="E41" s="114"/>
      <c r="F41" s="114"/>
      <c r="G41" s="17"/>
      <c r="H41" s="114">
        <v>2012</v>
      </c>
      <c r="I41" s="114"/>
      <c r="J41" s="114"/>
      <c r="K41" s="17"/>
      <c r="L41" s="114">
        <v>2013</v>
      </c>
      <c r="M41" s="114"/>
      <c r="N41" s="114"/>
      <c r="O41" s="17"/>
      <c r="P41" s="114">
        <v>2012</v>
      </c>
      <c r="Q41" s="114"/>
      <c r="R41" s="114"/>
    </row>
    <row r="42" spans="1:21">
      <c r="A42" s="71"/>
      <c r="B42" s="16"/>
      <c r="C42" s="17"/>
      <c r="D42" s="29" t="s">
        <v>261</v>
      </c>
      <c r="E42" s="29"/>
      <c r="F42" s="29"/>
      <c r="G42" s="29"/>
      <c r="H42" s="29"/>
      <c r="I42" s="29"/>
      <c r="J42" s="29"/>
      <c r="K42" s="29"/>
      <c r="L42" s="29"/>
      <c r="M42" s="29"/>
      <c r="N42" s="29"/>
      <c r="O42" s="29"/>
      <c r="P42" s="29"/>
      <c r="Q42" s="29"/>
      <c r="R42" s="29"/>
    </row>
    <row r="43" spans="1:21">
      <c r="A43" s="71"/>
      <c r="B43" s="33" t="s">
        <v>516</v>
      </c>
      <c r="C43" s="34"/>
      <c r="D43" s="33" t="s">
        <v>245</v>
      </c>
      <c r="E43" s="36">
        <v>12</v>
      </c>
      <c r="F43" s="34"/>
      <c r="G43" s="34"/>
      <c r="H43" s="33" t="s">
        <v>245</v>
      </c>
      <c r="I43" s="36">
        <v>18</v>
      </c>
      <c r="J43" s="34"/>
      <c r="K43" s="34"/>
      <c r="L43" s="33" t="s">
        <v>245</v>
      </c>
      <c r="M43" s="36">
        <v>45</v>
      </c>
      <c r="N43" s="34"/>
      <c r="O43" s="34"/>
      <c r="P43" s="33" t="s">
        <v>245</v>
      </c>
      <c r="Q43" s="36">
        <v>55</v>
      </c>
      <c r="R43" s="34"/>
    </row>
    <row r="44" spans="1:21">
      <c r="A44" s="71"/>
      <c r="B44" s="33"/>
      <c r="C44" s="34"/>
      <c r="D44" s="33"/>
      <c r="E44" s="36"/>
      <c r="F44" s="34"/>
      <c r="G44" s="34"/>
      <c r="H44" s="33"/>
      <c r="I44" s="36"/>
      <c r="J44" s="34"/>
      <c r="K44" s="34"/>
      <c r="L44" s="33"/>
      <c r="M44" s="36"/>
      <c r="N44" s="34"/>
      <c r="O44" s="34"/>
      <c r="P44" s="33"/>
      <c r="Q44" s="36"/>
      <c r="R44" s="34"/>
    </row>
    <row r="45" spans="1:21">
      <c r="A45" s="71"/>
      <c r="B45" s="48" t="s">
        <v>517</v>
      </c>
      <c r="C45" s="28"/>
      <c r="D45" s="49">
        <v>13</v>
      </c>
      <c r="E45" s="49"/>
      <c r="F45" s="28"/>
      <c r="G45" s="28"/>
      <c r="H45" s="49">
        <v>17</v>
      </c>
      <c r="I45" s="49"/>
      <c r="J45" s="28"/>
      <c r="K45" s="28"/>
      <c r="L45" s="49">
        <v>48</v>
      </c>
      <c r="M45" s="49"/>
      <c r="N45" s="28"/>
      <c r="O45" s="28"/>
      <c r="P45" s="49">
        <v>55</v>
      </c>
      <c r="Q45" s="49"/>
      <c r="R45" s="28"/>
    </row>
    <row r="46" spans="1:21">
      <c r="A46" s="71"/>
      <c r="B46" s="48"/>
      <c r="C46" s="28"/>
      <c r="D46" s="49"/>
      <c r="E46" s="49"/>
      <c r="F46" s="28"/>
      <c r="G46" s="28"/>
      <c r="H46" s="49"/>
      <c r="I46" s="49"/>
      <c r="J46" s="28"/>
      <c r="K46" s="28"/>
      <c r="L46" s="49"/>
      <c r="M46" s="49"/>
      <c r="N46" s="28"/>
      <c r="O46" s="28"/>
      <c r="P46" s="49"/>
      <c r="Q46" s="49"/>
      <c r="R46" s="28"/>
    </row>
    <row r="47" spans="1:21">
      <c r="A47" s="71"/>
      <c r="B47" s="33" t="s">
        <v>518</v>
      </c>
      <c r="C47" s="34"/>
      <c r="D47" s="36">
        <v>5</v>
      </c>
      <c r="E47" s="36"/>
      <c r="F47" s="34"/>
      <c r="G47" s="34"/>
      <c r="H47" s="36">
        <v>6</v>
      </c>
      <c r="I47" s="36"/>
      <c r="J47" s="34"/>
      <c r="K47" s="34"/>
      <c r="L47" s="36">
        <v>17</v>
      </c>
      <c r="M47" s="36"/>
      <c r="N47" s="34"/>
      <c r="O47" s="34"/>
      <c r="P47" s="36">
        <v>18</v>
      </c>
      <c r="Q47" s="36"/>
      <c r="R47" s="34"/>
    </row>
    <row r="48" spans="1:21">
      <c r="A48" s="71"/>
      <c r="B48" s="33"/>
      <c r="C48" s="34"/>
      <c r="D48" s="36"/>
      <c r="E48" s="36"/>
      <c r="F48" s="34"/>
      <c r="G48" s="34"/>
      <c r="H48" s="36"/>
      <c r="I48" s="36"/>
      <c r="J48" s="34"/>
      <c r="K48" s="34"/>
      <c r="L48" s="36"/>
      <c r="M48" s="36"/>
      <c r="N48" s="34"/>
      <c r="O48" s="34"/>
      <c r="P48" s="36"/>
      <c r="Q48" s="36"/>
      <c r="R48" s="34"/>
    </row>
    <row r="49" spans="1:21">
      <c r="A49" s="71"/>
      <c r="B49" s="48" t="s">
        <v>519</v>
      </c>
      <c r="C49" s="28"/>
      <c r="D49" s="49">
        <v>2</v>
      </c>
      <c r="E49" s="49"/>
      <c r="F49" s="28"/>
      <c r="G49" s="28"/>
      <c r="H49" s="49">
        <v>4</v>
      </c>
      <c r="I49" s="49"/>
      <c r="J49" s="28"/>
      <c r="K49" s="28"/>
      <c r="L49" s="49">
        <v>5</v>
      </c>
      <c r="M49" s="49"/>
      <c r="N49" s="28"/>
      <c r="O49" s="28"/>
      <c r="P49" s="49">
        <v>12</v>
      </c>
      <c r="Q49" s="49"/>
      <c r="R49" s="28"/>
    </row>
    <row r="50" spans="1:21">
      <c r="A50" s="71"/>
      <c r="B50" s="48"/>
      <c r="C50" s="28"/>
      <c r="D50" s="49"/>
      <c r="E50" s="49"/>
      <c r="F50" s="28"/>
      <c r="G50" s="28"/>
      <c r="H50" s="49"/>
      <c r="I50" s="49"/>
      <c r="J50" s="28"/>
      <c r="K50" s="28"/>
      <c r="L50" s="49"/>
      <c r="M50" s="49"/>
      <c r="N50" s="28"/>
      <c r="O50" s="28"/>
      <c r="P50" s="49"/>
      <c r="Q50" s="49"/>
      <c r="R50" s="28"/>
    </row>
    <row r="51" spans="1:21">
      <c r="A51" s="71"/>
      <c r="B51" s="33" t="s">
        <v>520</v>
      </c>
      <c r="C51" s="34"/>
      <c r="D51" s="36">
        <v>3</v>
      </c>
      <c r="E51" s="36"/>
      <c r="F51" s="34"/>
      <c r="G51" s="34"/>
      <c r="H51" s="36">
        <v>2</v>
      </c>
      <c r="I51" s="36"/>
      <c r="J51" s="34"/>
      <c r="K51" s="34"/>
      <c r="L51" s="36">
        <v>8</v>
      </c>
      <c r="M51" s="36"/>
      <c r="N51" s="34"/>
      <c r="O51" s="34"/>
      <c r="P51" s="36">
        <v>8</v>
      </c>
      <c r="Q51" s="36"/>
      <c r="R51" s="34"/>
    </row>
    <row r="52" spans="1:21" ht="15.75" thickBot="1">
      <c r="A52" s="71"/>
      <c r="B52" s="33"/>
      <c r="C52" s="34"/>
      <c r="D52" s="37"/>
      <c r="E52" s="37"/>
      <c r="F52" s="38"/>
      <c r="G52" s="34"/>
      <c r="H52" s="37"/>
      <c r="I52" s="37"/>
      <c r="J52" s="38"/>
      <c r="K52" s="34"/>
      <c r="L52" s="37"/>
      <c r="M52" s="37"/>
      <c r="N52" s="38"/>
      <c r="O52" s="34"/>
      <c r="P52" s="37"/>
      <c r="Q52" s="37"/>
      <c r="R52" s="38"/>
    </row>
    <row r="53" spans="1:21">
      <c r="A53" s="71"/>
      <c r="B53" s="54" t="s">
        <v>260</v>
      </c>
      <c r="C53" s="28"/>
      <c r="D53" s="40" t="s">
        <v>245</v>
      </c>
      <c r="E53" s="42">
        <v>35</v>
      </c>
      <c r="F53" s="44"/>
      <c r="G53" s="28"/>
      <c r="H53" s="40" t="s">
        <v>245</v>
      </c>
      <c r="I53" s="42">
        <v>47</v>
      </c>
      <c r="J53" s="44"/>
      <c r="K53" s="28"/>
      <c r="L53" s="40" t="s">
        <v>245</v>
      </c>
      <c r="M53" s="42">
        <v>123</v>
      </c>
      <c r="N53" s="44"/>
      <c r="O53" s="28"/>
      <c r="P53" s="40" t="s">
        <v>245</v>
      </c>
      <c r="Q53" s="42">
        <v>148</v>
      </c>
      <c r="R53" s="44"/>
    </row>
    <row r="54" spans="1:21" ht="15.75" thickBot="1">
      <c r="A54" s="71"/>
      <c r="B54" s="54"/>
      <c r="C54" s="28"/>
      <c r="D54" s="41"/>
      <c r="E54" s="43"/>
      <c r="F54" s="45"/>
      <c r="G54" s="28"/>
      <c r="H54" s="41"/>
      <c r="I54" s="43"/>
      <c r="J54" s="45"/>
      <c r="K54" s="28"/>
      <c r="L54" s="41"/>
      <c r="M54" s="43"/>
      <c r="N54" s="45"/>
      <c r="O54" s="28"/>
      <c r="P54" s="41"/>
      <c r="Q54" s="43"/>
      <c r="R54" s="45"/>
    </row>
    <row r="55" spans="1:21" ht="15.75" thickTop="1">
      <c r="A55" s="71" t="s">
        <v>1466</v>
      </c>
      <c r="B55" s="70" t="s">
        <v>5</v>
      </c>
      <c r="C55" s="70"/>
      <c r="D55" s="70"/>
      <c r="E55" s="70"/>
      <c r="F55" s="70"/>
      <c r="G55" s="70"/>
      <c r="H55" s="70"/>
      <c r="I55" s="70"/>
      <c r="J55" s="70"/>
      <c r="K55" s="70"/>
      <c r="L55" s="70"/>
      <c r="M55" s="70"/>
      <c r="N55" s="70"/>
      <c r="O55" s="70"/>
      <c r="P55" s="70"/>
      <c r="Q55" s="70"/>
      <c r="R55" s="70"/>
      <c r="S55" s="70"/>
      <c r="T55" s="70"/>
      <c r="U55" s="70"/>
    </row>
    <row r="56" spans="1:21">
      <c r="A56" s="71"/>
      <c r="B56" s="69" t="s">
        <v>1467</v>
      </c>
      <c r="C56" s="69"/>
      <c r="D56" s="69"/>
      <c r="E56" s="69"/>
      <c r="F56" s="69"/>
      <c r="G56" s="69"/>
      <c r="H56" s="69"/>
      <c r="I56" s="69"/>
      <c r="J56" s="69"/>
      <c r="K56" s="69"/>
      <c r="L56" s="69"/>
      <c r="M56" s="69"/>
      <c r="N56" s="69"/>
      <c r="O56" s="69"/>
      <c r="P56" s="69"/>
      <c r="Q56" s="69"/>
      <c r="R56" s="69"/>
      <c r="S56" s="69"/>
      <c r="T56" s="69"/>
      <c r="U56" s="69"/>
    </row>
    <row r="57" spans="1:21">
      <c r="A57" s="71"/>
      <c r="B57" s="26"/>
      <c r="C57" s="26"/>
      <c r="D57" s="26"/>
      <c r="E57" s="26"/>
      <c r="F57" s="26"/>
      <c r="G57" s="26"/>
      <c r="H57" s="26"/>
      <c r="I57" s="26"/>
    </row>
    <row r="58" spans="1:21">
      <c r="A58" s="71"/>
      <c r="B58" s="10"/>
      <c r="C58" s="10"/>
      <c r="D58" s="10"/>
      <c r="E58" s="10"/>
      <c r="F58" s="10"/>
      <c r="G58" s="10"/>
      <c r="H58" s="10"/>
      <c r="I58" s="10"/>
    </row>
    <row r="59" spans="1:21">
      <c r="A59" s="71"/>
      <c r="B59" s="28"/>
      <c r="C59" s="28"/>
      <c r="D59" s="29" t="s">
        <v>523</v>
      </c>
      <c r="E59" s="29"/>
      <c r="F59" s="28"/>
      <c r="G59" s="29" t="s">
        <v>526</v>
      </c>
      <c r="H59" s="29"/>
      <c r="I59" s="29"/>
    </row>
    <row r="60" spans="1:21">
      <c r="A60" s="71"/>
      <c r="B60" s="28"/>
      <c r="C60" s="28"/>
      <c r="D60" s="29" t="s">
        <v>524</v>
      </c>
      <c r="E60" s="29"/>
      <c r="F60" s="28"/>
      <c r="G60" s="29" t="s">
        <v>527</v>
      </c>
      <c r="H60" s="29"/>
      <c r="I60" s="29"/>
    </row>
    <row r="61" spans="1:21" ht="15.75" thickBot="1">
      <c r="A61" s="71"/>
      <c r="B61" s="28"/>
      <c r="C61" s="28"/>
      <c r="D61" s="30" t="s">
        <v>525</v>
      </c>
      <c r="E61" s="30"/>
      <c r="F61" s="28"/>
      <c r="G61" s="30" t="s">
        <v>528</v>
      </c>
      <c r="H61" s="30"/>
      <c r="I61" s="30"/>
    </row>
    <row r="62" spans="1:21">
      <c r="A62" s="71"/>
      <c r="B62" s="17"/>
      <c r="C62" s="17"/>
      <c r="D62" s="32" t="s">
        <v>498</v>
      </c>
      <c r="E62" s="32"/>
      <c r="F62" s="17"/>
      <c r="G62" s="44"/>
      <c r="H62" s="44"/>
      <c r="I62" s="44"/>
    </row>
    <row r="63" spans="1:21">
      <c r="A63" s="71"/>
      <c r="B63" s="33" t="s">
        <v>529</v>
      </c>
      <c r="C63" s="34"/>
      <c r="D63" s="82">
        <v>18899</v>
      </c>
      <c r="E63" s="34"/>
      <c r="F63" s="34"/>
      <c r="G63" s="33" t="s">
        <v>245</v>
      </c>
      <c r="H63" s="36">
        <v>23.72</v>
      </c>
      <c r="I63" s="34"/>
    </row>
    <row r="64" spans="1:21">
      <c r="A64" s="71"/>
      <c r="B64" s="33"/>
      <c r="C64" s="34"/>
      <c r="D64" s="82"/>
      <c r="E64" s="34"/>
      <c r="F64" s="34"/>
      <c r="G64" s="33"/>
      <c r="H64" s="36"/>
      <c r="I64" s="34"/>
    </row>
    <row r="65" spans="1:21">
      <c r="A65" s="71"/>
      <c r="B65" s="52" t="s">
        <v>530</v>
      </c>
      <c r="C65" s="28"/>
      <c r="D65" s="84">
        <v>9053</v>
      </c>
      <c r="E65" s="28"/>
      <c r="F65" s="28"/>
      <c r="G65" s="48" t="s">
        <v>245</v>
      </c>
      <c r="H65" s="49">
        <v>19.440000000000001</v>
      </c>
      <c r="I65" s="28"/>
    </row>
    <row r="66" spans="1:21">
      <c r="A66" s="71"/>
      <c r="B66" s="52"/>
      <c r="C66" s="28"/>
      <c r="D66" s="84"/>
      <c r="E66" s="28"/>
      <c r="F66" s="28"/>
      <c r="G66" s="48"/>
      <c r="H66" s="49"/>
      <c r="I66" s="28"/>
    </row>
    <row r="67" spans="1:21">
      <c r="A67" s="71"/>
      <c r="B67" s="77" t="s">
        <v>531</v>
      </c>
      <c r="C67" s="34"/>
      <c r="D67" s="36" t="s">
        <v>532</v>
      </c>
      <c r="E67" s="33" t="s">
        <v>264</v>
      </c>
      <c r="F67" s="34"/>
      <c r="G67" s="33" t="s">
        <v>245</v>
      </c>
      <c r="H67" s="36">
        <v>23.31</v>
      </c>
      <c r="I67" s="34"/>
    </row>
    <row r="68" spans="1:21">
      <c r="A68" s="71"/>
      <c r="B68" s="77"/>
      <c r="C68" s="34"/>
      <c r="D68" s="36"/>
      <c r="E68" s="33"/>
      <c r="F68" s="34"/>
      <c r="G68" s="33"/>
      <c r="H68" s="36"/>
      <c r="I68" s="34"/>
    </row>
    <row r="69" spans="1:21">
      <c r="A69" s="71"/>
      <c r="B69" s="52" t="s">
        <v>533</v>
      </c>
      <c r="C69" s="28"/>
      <c r="D69" s="49" t="s">
        <v>534</v>
      </c>
      <c r="E69" s="48" t="s">
        <v>264</v>
      </c>
      <c r="F69" s="28"/>
      <c r="G69" s="48" t="s">
        <v>245</v>
      </c>
      <c r="H69" s="49">
        <v>21.61</v>
      </c>
      <c r="I69" s="28"/>
    </row>
    <row r="70" spans="1:21" ht="15.75" thickBot="1">
      <c r="A70" s="71"/>
      <c r="B70" s="52"/>
      <c r="C70" s="28"/>
      <c r="D70" s="55"/>
      <c r="E70" s="56"/>
      <c r="F70" s="28"/>
      <c r="G70" s="48"/>
      <c r="H70" s="49"/>
      <c r="I70" s="28"/>
    </row>
    <row r="71" spans="1:21">
      <c r="A71" s="71"/>
      <c r="B71" s="33" t="s">
        <v>535</v>
      </c>
      <c r="C71" s="34"/>
      <c r="D71" s="87">
        <v>17046</v>
      </c>
      <c r="E71" s="61"/>
      <c r="F71" s="34"/>
      <c r="G71" s="33" t="s">
        <v>245</v>
      </c>
      <c r="H71" s="36">
        <v>21.85</v>
      </c>
      <c r="I71" s="34"/>
    </row>
    <row r="72" spans="1:21" ht="15.75" thickBot="1">
      <c r="A72" s="71"/>
      <c r="B72" s="33"/>
      <c r="C72" s="34"/>
      <c r="D72" s="89"/>
      <c r="E72" s="62"/>
      <c r="F72" s="34"/>
      <c r="G72" s="33"/>
      <c r="H72" s="36"/>
      <c r="I72" s="34"/>
    </row>
    <row r="73" spans="1:21" ht="15.75" thickTop="1">
      <c r="A73" s="71" t="s">
        <v>1468</v>
      </c>
      <c r="B73" s="70" t="s">
        <v>5</v>
      </c>
      <c r="C73" s="70"/>
      <c r="D73" s="70"/>
      <c r="E73" s="70"/>
      <c r="F73" s="70"/>
      <c r="G73" s="70"/>
      <c r="H73" s="70"/>
      <c r="I73" s="70"/>
      <c r="J73" s="70"/>
      <c r="K73" s="70"/>
      <c r="L73" s="70"/>
      <c r="M73" s="70"/>
      <c r="N73" s="70"/>
      <c r="O73" s="70"/>
      <c r="P73" s="70"/>
      <c r="Q73" s="70"/>
      <c r="R73" s="70"/>
      <c r="S73" s="70"/>
      <c r="T73" s="70"/>
      <c r="U73" s="70"/>
    </row>
    <row r="74" spans="1:21">
      <c r="A74" s="71"/>
      <c r="B74" s="69" t="s">
        <v>541</v>
      </c>
      <c r="C74" s="69"/>
      <c r="D74" s="69"/>
      <c r="E74" s="69"/>
      <c r="F74" s="69"/>
      <c r="G74" s="69"/>
      <c r="H74" s="69"/>
      <c r="I74" s="69"/>
      <c r="J74" s="69"/>
      <c r="K74" s="69"/>
      <c r="L74" s="69"/>
      <c r="M74" s="69"/>
      <c r="N74" s="69"/>
      <c r="O74" s="69"/>
      <c r="P74" s="69"/>
      <c r="Q74" s="69"/>
      <c r="R74" s="69"/>
      <c r="S74" s="69"/>
      <c r="T74" s="69"/>
      <c r="U74" s="69"/>
    </row>
    <row r="75" spans="1:21">
      <c r="A75" s="71"/>
      <c r="B75" s="26"/>
      <c r="C75" s="26"/>
      <c r="D75" s="26"/>
      <c r="E75" s="26"/>
      <c r="F75" s="26"/>
      <c r="G75" s="26"/>
      <c r="H75" s="26"/>
      <c r="I75" s="26"/>
      <c r="J75" s="26"/>
      <c r="K75" s="26"/>
      <c r="L75" s="26"/>
      <c r="M75" s="26"/>
      <c r="N75" s="26"/>
      <c r="O75" s="26"/>
    </row>
    <row r="76" spans="1:21">
      <c r="A76" s="71"/>
      <c r="B76" s="10"/>
      <c r="C76" s="10"/>
      <c r="D76" s="10"/>
      <c r="E76" s="10"/>
      <c r="F76" s="10"/>
      <c r="G76" s="10"/>
      <c r="H76" s="10"/>
      <c r="I76" s="10"/>
      <c r="J76" s="10"/>
      <c r="K76" s="10"/>
      <c r="L76" s="10"/>
      <c r="M76" s="10"/>
      <c r="N76" s="10"/>
      <c r="O76" s="10"/>
    </row>
    <row r="77" spans="1:21">
      <c r="A77" s="71"/>
      <c r="B77" s="28"/>
      <c r="C77" s="28"/>
      <c r="D77" s="29" t="s">
        <v>542</v>
      </c>
      <c r="E77" s="29"/>
      <c r="F77" s="28"/>
      <c r="G77" s="29" t="s">
        <v>545</v>
      </c>
      <c r="H77" s="29"/>
      <c r="I77" s="29"/>
      <c r="J77" s="28"/>
      <c r="K77" s="18" t="s">
        <v>550</v>
      </c>
      <c r="L77" s="28"/>
      <c r="M77" s="29" t="s">
        <v>554</v>
      </c>
      <c r="N77" s="29"/>
      <c r="O77" s="29"/>
    </row>
    <row r="78" spans="1:21">
      <c r="A78" s="71"/>
      <c r="B78" s="28"/>
      <c r="C78" s="28"/>
      <c r="D78" s="29" t="s">
        <v>300</v>
      </c>
      <c r="E78" s="29"/>
      <c r="F78" s="28"/>
      <c r="G78" s="29" t="s">
        <v>546</v>
      </c>
      <c r="H78" s="29"/>
      <c r="I78" s="29"/>
      <c r="J78" s="28"/>
      <c r="K78" s="18" t="s">
        <v>546</v>
      </c>
      <c r="L78" s="28"/>
      <c r="M78" s="29" t="s">
        <v>555</v>
      </c>
      <c r="N78" s="29"/>
      <c r="O78" s="29"/>
    </row>
    <row r="79" spans="1:21">
      <c r="A79" s="71"/>
      <c r="B79" s="28"/>
      <c r="C79" s="28"/>
      <c r="D79" s="29" t="s">
        <v>543</v>
      </c>
      <c r="E79" s="29"/>
      <c r="F79" s="28"/>
      <c r="G79" s="29" t="s">
        <v>547</v>
      </c>
      <c r="H79" s="29"/>
      <c r="I79" s="29"/>
      <c r="J79" s="28"/>
      <c r="K79" s="18" t="s">
        <v>551</v>
      </c>
      <c r="L79" s="28"/>
      <c r="M79" s="29" t="s">
        <v>556</v>
      </c>
      <c r="N79" s="29"/>
      <c r="O79" s="29"/>
    </row>
    <row r="80" spans="1:21">
      <c r="A80" s="71"/>
      <c r="B80" s="28"/>
      <c r="C80" s="28"/>
      <c r="D80" s="29" t="s">
        <v>544</v>
      </c>
      <c r="E80" s="29"/>
      <c r="F80" s="28"/>
      <c r="G80" s="29" t="s">
        <v>548</v>
      </c>
      <c r="H80" s="29"/>
      <c r="I80" s="29"/>
      <c r="J80" s="28"/>
      <c r="K80" s="18" t="s">
        <v>552</v>
      </c>
      <c r="L80" s="28"/>
      <c r="M80" s="70"/>
      <c r="N80" s="70"/>
      <c r="O80" s="70"/>
    </row>
    <row r="81" spans="1:21" ht="15.75" thickBot="1">
      <c r="A81" s="71"/>
      <c r="B81" s="28"/>
      <c r="C81" s="28"/>
      <c r="D81" s="68"/>
      <c r="E81" s="68"/>
      <c r="F81" s="28"/>
      <c r="G81" s="30" t="s">
        <v>549</v>
      </c>
      <c r="H81" s="30"/>
      <c r="I81" s="30"/>
      <c r="J81" s="28"/>
      <c r="K81" s="19" t="s">
        <v>553</v>
      </c>
      <c r="L81" s="28"/>
      <c r="M81" s="68"/>
      <c r="N81" s="68"/>
      <c r="O81" s="68"/>
    </row>
    <row r="82" spans="1:21">
      <c r="A82" s="71"/>
      <c r="B82" s="17"/>
      <c r="C82" s="17"/>
      <c r="D82" s="120" t="s">
        <v>498</v>
      </c>
      <c r="E82" s="120"/>
      <c r="F82" s="17"/>
      <c r="G82" s="44"/>
      <c r="H82" s="44"/>
      <c r="I82" s="44"/>
      <c r="J82" s="17"/>
      <c r="K82" s="17"/>
      <c r="L82" s="17"/>
      <c r="M82" s="120" t="s">
        <v>261</v>
      </c>
      <c r="N82" s="120"/>
      <c r="O82" s="120"/>
    </row>
    <row r="83" spans="1:21">
      <c r="A83" s="71"/>
      <c r="B83" s="53" t="s">
        <v>557</v>
      </c>
      <c r="C83" s="34"/>
      <c r="D83" s="36">
        <v>481</v>
      </c>
      <c r="E83" s="34"/>
      <c r="F83" s="34"/>
      <c r="G83" s="33" t="s">
        <v>245</v>
      </c>
      <c r="H83" s="36">
        <v>12.69</v>
      </c>
      <c r="I83" s="34"/>
      <c r="J83" s="34"/>
      <c r="K83" s="105">
        <v>0.96</v>
      </c>
      <c r="L83" s="34"/>
      <c r="M83" s="33" t="s">
        <v>245</v>
      </c>
      <c r="N83" s="36">
        <v>2</v>
      </c>
      <c r="O83" s="34"/>
    </row>
    <row r="84" spans="1:21">
      <c r="A84" s="71"/>
      <c r="B84" s="53"/>
      <c r="C84" s="34"/>
      <c r="D84" s="36"/>
      <c r="E84" s="34"/>
      <c r="F84" s="34"/>
      <c r="G84" s="33"/>
      <c r="H84" s="36"/>
      <c r="I84" s="34"/>
      <c r="J84" s="34"/>
      <c r="K84" s="105"/>
      <c r="L84" s="34"/>
      <c r="M84" s="33"/>
      <c r="N84" s="36"/>
      <c r="O84" s="34"/>
    </row>
    <row r="85" spans="1:21">
      <c r="A85" s="71"/>
      <c r="B85" s="39" t="s">
        <v>530</v>
      </c>
      <c r="C85" s="28"/>
      <c r="D85" s="84">
        <v>5264</v>
      </c>
      <c r="E85" s="28"/>
      <c r="F85" s="28"/>
      <c r="G85" s="48" t="s">
        <v>245</v>
      </c>
      <c r="H85" s="49">
        <v>19.32</v>
      </c>
      <c r="I85" s="28"/>
      <c r="J85" s="28"/>
      <c r="K85" s="28"/>
      <c r="L85" s="28"/>
      <c r="M85" s="28"/>
      <c r="N85" s="28"/>
      <c r="O85" s="28"/>
    </row>
    <row r="86" spans="1:21">
      <c r="A86" s="71"/>
      <c r="B86" s="39"/>
      <c r="C86" s="28"/>
      <c r="D86" s="84"/>
      <c r="E86" s="28"/>
      <c r="F86" s="28"/>
      <c r="G86" s="48"/>
      <c r="H86" s="49"/>
      <c r="I86" s="28"/>
      <c r="J86" s="28"/>
      <c r="K86" s="28"/>
      <c r="L86" s="28"/>
      <c r="M86" s="28"/>
      <c r="N86" s="28"/>
      <c r="O86" s="28"/>
    </row>
    <row r="87" spans="1:21">
      <c r="A87" s="71"/>
      <c r="B87" s="53" t="s">
        <v>558</v>
      </c>
      <c r="C87" s="34"/>
      <c r="D87" s="36" t="s">
        <v>559</v>
      </c>
      <c r="E87" s="33" t="s">
        <v>264</v>
      </c>
      <c r="F87" s="34"/>
      <c r="G87" s="33" t="s">
        <v>245</v>
      </c>
      <c r="H87" s="36">
        <v>10.81</v>
      </c>
      <c r="I87" s="34"/>
      <c r="J87" s="34"/>
      <c r="K87" s="34"/>
      <c r="L87" s="34"/>
      <c r="M87" s="83"/>
      <c r="N87" s="83"/>
      <c r="O87" s="34"/>
    </row>
    <row r="88" spans="1:21">
      <c r="A88" s="71"/>
      <c r="B88" s="53"/>
      <c r="C88" s="34"/>
      <c r="D88" s="36"/>
      <c r="E88" s="33"/>
      <c r="F88" s="34"/>
      <c r="G88" s="33"/>
      <c r="H88" s="36"/>
      <c r="I88" s="34"/>
      <c r="J88" s="34"/>
      <c r="K88" s="34"/>
      <c r="L88" s="34"/>
      <c r="M88" s="83"/>
      <c r="N88" s="83"/>
      <c r="O88" s="34"/>
    </row>
    <row r="89" spans="1:21">
      <c r="A89" s="71"/>
      <c r="B89" s="47" t="s">
        <v>560</v>
      </c>
      <c r="C89" s="28"/>
      <c r="D89" s="49" t="s">
        <v>561</v>
      </c>
      <c r="E89" s="48" t="s">
        <v>264</v>
      </c>
      <c r="F89" s="28"/>
      <c r="G89" s="48" t="s">
        <v>245</v>
      </c>
      <c r="H89" s="49">
        <v>19.43</v>
      </c>
      <c r="I89" s="28"/>
      <c r="J89" s="28"/>
      <c r="K89" s="28"/>
      <c r="L89" s="28"/>
      <c r="M89" s="28"/>
      <c r="N89" s="28"/>
      <c r="O89" s="28"/>
    </row>
    <row r="90" spans="1:21" ht="15.75" thickBot="1">
      <c r="A90" s="71"/>
      <c r="B90" s="47"/>
      <c r="C90" s="28"/>
      <c r="D90" s="55"/>
      <c r="E90" s="56"/>
      <c r="F90" s="28"/>
      <c r="G90" s="48"/>
      <c r="H90" s="49"/>
      <c r="I90" s="28"/>
      <c r="J90" s="28"/>
      <c r="K90" s="28"/>
      <c r="L90" s="28"/>
      <c r="M90" s="28"/>
      <c r="N90" s="28"/>
      <c r="O90" s="28"/>
    </row>
    <row r="91" spans="1:21">
      <c r="A91" s="71"/>
      <c r="B91" s="53" t="s">
        <v>562</v>
      </c>
      <c r="C91" s="34"/>
      <c r="D91" s="87">
        <v>5306</v>
      </c>
      <c r="E91" s="61"/>
      <c r="F91" s="34"/>
      <c r="G91" s="33" t="s">
        <v>245</v>
      </c>
      <c r="H91" s="36">
        <v>19.27</v>
      </c>
      <c r="I91" s="34"/>
      <c r="J91" s="34"/>
      <c r="K91" s="105">
        <v>7.18</v>
      </c>
      <c r="L91" s="34"/>
      <c r="M91" s="33" t="s">
        <v>245</v>
      </c>
      <c r="N91" s="36">
        <v>35</v>
      </c>
      <c r="O91" s="34"/>
    </row>
    <row r="92" spans="1:21" ht="15.75" thickBot="1">
      <c r="A92" s="71"/>
      <c r="B92" s="53"/>
      <c r="C92" s="34"/>
      <c r="D92" s="89"/>
      <c r="E92" s="62"/>
      <c r="F92" s="34"/>
      <c r="G92" s="33"/>
      <c r="H92" s="36"/>
      <c r="I92" s="34"/>
      <c r="J92" s="34"/>
      <c r="K92" s="105"/>
      <c r="L92" s="34"/>
      <c r="M92" s="33"/>
      <c r="N92" s="36"/>
      <c r="O92" s="34"/>
    </row>
    <row r="93" spans="1:21" ht="15.75" thickTop="1">
      <c r="A93" s="71"/>
      <c r="B93" s="17"/>
      <c r="C93" s="17"/>
      <c r="D93" s="117"/>
      <c r="E93" s="117"/>
      <c r="F93" s="17"/>
      <c r="G93" s="28"/>
      <c r="H93" s="28"/>
      <c r="I93" s="28"/>
      <c r="J93" s="17"/>
      <c r="K93" s="17"/>
      <c r="L93" s="17"/>
      <c r="M93" s="28"/>
      <c r="N93" s="28"/>
      <c r="O93" s="28"/>
    </row>
    <row r="94" spans="1:21">
      <c r="A94" s="71"/>
      <c r="B94" s="33" t="s">
        <v>563</v>
      </c>
      <c r="C94" s="34"/>
      <c r="D94" s="82">
        <v>1386</v>
      </c>
      <c r="E94" s="34"/>
      <c r="F94" s="34"/>
      <c r="G94" s="33" t="s">
        <v>245</v>
      </c>
      <c r="H94" s="36">
        <v>18.79</v>
      </c>
      <c r="I94" s="34"/>
      <c r="J94" s="34"/>
      <c r="K94" s="105">
        <v>2.34</v>
      </c>
      <c r="L94" s="34"/>
      <c r="M94" s="33" t="s">
        <v>245</v>
      </c>
      <c r="N94" s="36">
        <v>10</v>
      </c>
      <c r="O94" s="34"/>
    </row>
    <row r="95" spans="1:21" ht="15.75" thickBot="1">
      <c r="A95" s="71"/>
      <c r="B95" s="33"/>
      <c r="C95" s="34"/>
      <c r="D95" s="89"/>
      <c r="E95" s="62"/>
      <c r="F95" s="34"/>
      <c r="G95" s="33"/>
      <c r="H95" s="36"/>
      <c r="I95" s="34"/>
      <c r="J95" s="34"/>
      <c r="K95" s="105"/>
      <c r="L95" s="34"/>
      <c r="M95" s="33"/>
      <c r="N95" s="36"/>
      <c r="O95" s="34"/>
    </row>
    <row r="96" spans="1:21" ht="15.75" thickTop="1">
      <c r="A96" s="71"/>
      <c r="B96" s="28" t="s">
        <v>347</v>
      </c>
      <c r="C96" s="28"/>
      <c r="D96" s="28"/>
      <c r="E96" s="28"/>
      <c r="F96" s="28"/>
      <c r="G96" s="28"/>
      <c r="H96" s="28"/>
      <c r="I96" s="28"/>
      <c r="J96" s="28"/>
      <c r="K96" s="28"/>
      <c r="L96" s="28"/>
      <c r="M96" s="28"/>
      <c r="N96" s="28"/>
      <c r="O96" s="28"/>
      <c r="P96" s="28"/>
      <c r="Q96" s="28"/>
      <c r="R96" s="28"/>
      <c r="S96" s="28"/>
      <c r="T96" s="28"/>
      <c r="U96" s="28"/>
    </row>
    <row r="97" spans="1:21">
      <c r="A97" s="71"/>
      <c r="B97" s="10"/>
      <c r="C97" s="10"/>
    </row>
    <row r="98" spans="1:21" ht="63.75">
      <c r="A98" s="71"/>
      <c r="B98" s="90" t="s">
        <v>348</v>
      </c>
      <c r="C98" s="91" t="s">
        <v>564</v>
      </c>
    </row>
    <row r="99" spans="1:21" ht="15" customHeight="1">
      <c r="A99" s="71" t="s">
        <v>1469</v>
      </c>
      <c r="B99" s="70" t="s">
        <v>5</v>
      </c>
      <c r="C99" s="70"/>
      <c r="D99" s="70"/>
      <c r="E99" s="70"/>
      <c r="F99" s="70"/>
      <c r="G99" s="70"/>
      <c r="H99" s="70"/>
      <c r="I99" s="70"/>
      <c r="J99" s="70"/>
      <c r="K99" s="70"/>
      <c r="L99" s="70"/>
      <c r="M99" s="70"/>
      <c r="N99" s="70"/>
      <c r="O99" s="70"/>
      <c r="P99" s="70"/>
      <c r="Q99" s="70"/>
      <c r="R99" s="70"/>
      <c r="S99" s="70"/>
      <c r="T99" s="70"/>
      <c r="U99" s="70"/>
    </row>
    <row r="100" spans="1:21">
      <c r="A100" s="71"/>
      <c r="B100" s="69" t="s">
        <v>570</v>
      </c>
      <c r="C100" s="69"/>
      <c r="D100" s="69"/>
      <c r="E100" s="69"/>
      <c r="F100" s="69"/>
      <c r="G100" s="69"/>
      <c r="H100" s="69"/>
      <c r="I100" s="69"/>
      <c r="J100" s="69"/>
      <c r="K100" s="69"/>
      <c r="L100" s="69"/>
      <c r="M100" s="69"/>
      <c r="N100" s="69"/>
      <c r="O100" s="69"/>
      <c r="P100" s="69"/>
      <c r="Q100" s="69"/>
      <c r="R100" s="69"/>
      <c r="S100" s="69"/>
      <c r="T100" s="69"/>
      <c r="U100" s="69"/>
    </row>
    <row r="101" spans="1:21">
      <c r="A101" s="71"/>
      <c r="B101" s="26"/>
      <c r="C101" s="26"/>
      <c r="D101" s="26"/>
      <c r="E101" s="26"/>
      <c r="F101" s="26"/>
      <c r="G101" s="26"/>
      <c r="H101" s="26"/>
      <c r="I101" s="26"/>
      <c r="J101" s="26"/>
      <c r="K101" s="26"/>
      <c r="L101" s="26"/>
      <c r="M101" s="26"/>
      <c r="N101" s="26"/>
      <c r="O101" s="26"/>
      <c r="P101" s="26"/>
      <c r="Q101" s="26"/>
    </row>
    <row r="102" spans="1:21">
      <c r="A102" s="71"/>
      <c r="B102" s="10"/>
      <c r="C102" s="10"/>
      <c r="D102" s="10"/>
      <c r="E102" s="10"/>
      <c r="F102" s="10"/>
      <c r="G102" s="10"/>
      <c r="H102" s="10"/>
      <c r="I102" s="10"/>
      <c r="J102" s="10"/>
      <c r="K102" s="10"/>
      <c r="L102" s="10"/>
      <c r="M102" s="10"/>
      <c r="N102" s="10"/>
      <c r="O102" s="10"/>
      <c r="P102" s="10"/>
      <c r="Q102" s="10"/>
    </row>
    <row r="103" spans="1:21">
      <c r="A103" s="71"/>
      <c r="B103" s="28"/>
      <c r="C103" s="28"/>
      <c r="D103" s="29" t="s">
        <v>571</v>
      </c>
      <c r="E103" s="29"/>
      <c r="F103" s="28"/>
      <c r="G103" s="29" t="s">
        <v>528</v>
      </c>
      <c r="H103" s="29"/>
      <c r="I103" s="29"/>
      <c r="J103" s="28"/>
      <c r="K103" s="29" t="s">
        <v>528</v>
      </c>
      <c r="L103" s="29"/>
      <c r="M103" s="29"/>
      <c r="N103" s="28"/>
      <c r="O103" s="29" t="s">
        <v>573</v>
      </c>
      <c r="P103" s="29"/>
      <c r="Q103" s="29"/>
    </row>
    <row r="104" spans="1:21">
      <c r="A104" s="71"/>
      <c r="B104" s="28"/>
      <c r="C104" s="28"/>
      <c r="D104" s="29"/>
      <c r="E104" s="29"/>
      <c r="F104" s="28"/>
      <c r="G104" s="29" t="s">
        <v>572</v>
      </c>
      <c r="H104" s="29"/>
      <c r="I104" s="29"/>
      <c r="J104" s="28"/>
      <c r="K104" s="29"/>
      <c r="L104" s="29"/>
      <c r="M104" s="29"/>
      <c r="N104" s="28"/>
      <c r="O104" s="29" t="s">
        <v>574</v>
      </c>
      <c r="P104" s="29"/>
      <c r="Q104" s="29"/>
    </row>
    <row r="105" spans="1:21" ht="15.75" thickBot="1">
      <c r="A105" s="71"/>
      <c r="B105" s="28"/>
      <c r="C105" s="28"/>
      <c r="D105" s="30"/>
      <c r="E105" s="30"/>
      <c r="F105" s="28"/>
      <c r="G105" s="30" t="s">
        <v>527</v>
      </c>
      <c r="H105" s="30"/>
      <c r="I105" s="30"/>
      <c r="J105" s="28"/>
      <c r="K105" s="30"/>
      <c r="L105" s="30"/>
      <c r="M105" s="30"/>
      <c r="N105" s="28"/>
      <c r="O105" s="30" t="s">
        <v>575</v>
      </c>
      <c r="P105" s="30"/>
      <c r="Q105" s="30"/>
    </row>
    <row r="106" spans="1:21">
      <c r="A106" s="71"/>
      <c r="B106" s="17"/>
      <c r="C106" s="17"/>
      <c r="D106" s="44"/>
      <c r="E106" s="44"/>
      <c r="F106" s="17"/>
      <c r="G106" s="29" t="s">
        <v>261</v>
      </c>
      <c r="H106" s="29"/>
      <c r="I106" s="29"/>
      <c r="J106" s="29"/>
      <c r="K106" s="29"/>
      <c r="L106" s="29"/>
      <c r="M106" s="29"/>
      <c r="N106" s="29"/>
      <c r="O106" s="29"/>
      <c r="P106" s="29"/>
      <c r="Q106" s="29"/>
    </row>
    <row r="107" spans="1:21">
      <c r="A107" s="71"/>
      <c r="B107" s="121" t="s">
        <v>576</v>
      </c>
      <c r="C107" s="21"/>
      <c r="D107" s="34"/>
      <c r="E107" s="34"/>
      <c r="F107" s="21"/>
      <c r="G107" s="34"/>
      <c r="H107" s="34"/>
      <c r="I107" s="34"/>
      <c r="J107" s="21"/>
      <c r="K107" s="34"/>
      <c r="L107" s="34"/>
      <c r="M107" s="34"/>
      <c r="N107" s="21"/>
      <c r="O107" s="34"/>
      <c r="P107" s="34"/>
      <c r="Q107" s="34"/>
    </row>
    <row r="108" spans="1:21">
      <c r="A108" s="71"/>
      <c r="B108" s="52" t="s">
        <v>577</v>
      </c>
      <c r="C108" s="28"/>
      <c r="D108" s="84">
        <v>278084</v>
      </c>
      <c r="E108" s="28"/>
      <c r="F108" s="28"/>
      <c r="G108" s="48" t="s">
        <v>245</v>
      </c>
      <c r="H108" s="49">
        <v>8</v>
      </c>
      <c r="I108" s="28"/>
      <c r="J108" s="28"/>
      <c r="K108" s="48" t="s">
        <v>245</v>
      </c>
      <c r="L108" s="49">
        <v>10</v>
      </c>
      <c r="M108" s="28"/>
      <c r="N108" s="28"/>
      <c r="O108" s="48" t="s">
        <v>245</v>
      </c>
      <c r="P108" s="49">
        <v>10</v>
      </c>
      <c r="Q108" s="28"/>
    </row>
    <row r="109" spans="1:21">
      <c r="A109" s="71"/>
      <c r="B109" s="52"/>
      <c r="C109" s="28"/>
      <c r="D109" s="84"/>
      <c r="E109" s="28"/>
      <c r="F109" s="28"/>
      <c r="G109" s="48"/>
      <c r="H109" s="49"/>
      <c r="I109" s="28"/>
      <c r="J109" s="28"/>
      <c r="K109" s="48"/>
      <c r="L109" s="49"/>
      <c r="M109" s="28"/>
      <c r="N109" s="28"/>
      <c r="O109" s="48"/>
      <c r="P109" s="49"/>
      <c r="Q109" s="28"/>
    </row>
    <row r="110" spans="1:21">
      <c r="A110" s="71"/>
      <c r="B110" s="77" t="s">
        <v>578</v>
      </c>
      <c r="C110" s="34"/>
      <c r="D110" s="82">
        <v>834246</v>
      </c>
      <c r="E110" s="34"/>
      <c r="F110" s="34"/>
      <c r="G110" s="36">
        <v>23</v>
      </c>
      <c r="H110" s="36"/>
      <c r="I110" s="34"/>
      <c r="J110" s="34"/>
      <c r="K110" s="36">
        <v>29</v>
      </c>
      <c r="L110" s="36"/>
      <c r="M110" s="34"/>
      <c r="N110" s="34"/>
      <c r="O110" s="36">
        <v>28</v>
      </c>
      <c r="P110" s="36"/>
      <c r="Q110" s="34"/>
    </row>
    <row r="111" spans="1:21" ht="15.75" thickBot="1">
      <c r="A111" s="71"/>
      <c r="B111" s="77"/>
      <c r="C111" s="34"/>
      <c r="D111" s="88"/>
      <c r="E111" s="38"/>
      <c r="F111" s="34"/>
      <c r="G111" s="37"/>
      <c r="H111" s="37"/>
      <c r="I111" s="38"/>
      <c r="J111" s="34"/>
      <c r="K111" s="37"/>
      <c r="L111" s="37"/>
      <c r="M111" s="38"/>
      <c r="N111" s="34"/>
      <c r="O111" s="37"/>
      <c r="P111" s="37"/>
      <c r="Q111" s="38"/>
    </row>
    <row r="112" spans="1:21">
      <c r="A112" s="71"/>
      <c r="B112" s="54" t="s">
        <v>579</v>
      </c>
      <c r="C112" s="28"/>
      <c r="D112" s="111">
        <v>1112330</v>
      </c>
      <c r="E112" s="44"/>
      <c r="F112" s="28"/>
      <c r="G112" s="40" t="s">
        <v>245</v>
      </c>
      <c r="H112" s="42">
        <v>31</v>
      </c>
      <c r="I112" s="44"/>
      <c r="J112" s="28"/>
      <c r="K112" s="40" t="s">
        <v>245</v>
      </c>
      <c r="L112" s="42">
        <v>39</v>
      </c>
      <c r="M112" s="44"/>
      <c r="N112" s="28"/>
      <c r="O112" s="40" t="s">
        <v>245</v>
      </c>
      <c r="P112" s="42">
        <v>38</v>
      </c>
      <c r="Q112" s="44"/>
    </row>
    <row r="113" spans="1:21" ht="15.75" thickBot="1">
      <c r="A113" s="71"/>
      <c r="B113" s="54"/>
      <c r="C113" s="28"/>
      <c r="D113" s="112"/>
      <c r="E113" s="45"/>
      <c r="F113" s="28"/>
      <c r="G113" s="41"/>
      <c r="H113" s="43"/>
      <c r="I113" s="45"/>
      <c r="J113" s="28"/>
      <c r="K113" s="41"/>
      <c r="L113" s="43"/>
      <c r="M113" s="45"/>
      <c r="N113" s="28"/>
      <c r="O113" s="41"/>
      <c r="P113" s="43"/>
      <c r="Q113" s="45"/>
    </row>
    <row r="114" spans="1:21" ht="15.75" thickTop="1">
      <c r="A114" s="71"/>
      <c r="B114" s="21"/>
      <c r="C114" s="21"/>
      <c r="D114" s="46"/>
      <c r="E114" s="46"/>
      <c r="F114" s="21"/>
      <c r="G114" s="46"/>
      <c r="H114" s="46"/>
      <c r="I114" s="46"/>
      <c r="J114" s="21"/>
      <c r="K114" s="46"/>
      <c r="L114" s="46"/>
      <c r="M114" s="46"/>
      <c r="N114" s="21"/>
      <c r="O114" s="46"/>
      <c r="P114" s="46"/>
      <c r="Q114" s="46"/>
    </row>
    <row r="115" spans="1:21">
      <c r="A115" s="71"/>
      <c r="B115" s="122" t="s">
        <v>580</v>
      </c>
      <c r="C115" s="17"/>
      <c r="D115" s="28"/>
      <c r="E115" s="28"/>
      <c r="F115" s="17"/>
      <c r="G115" s="28"/>
      <c r="H115" s="28"/>
      <c r="I115" s="28"/>
      <c r="J115" s="17"/>
      <c r="K115" s="28"/>
      <c r="L115" s="28"/>
      <c r="M115" s="28"/>
      <c r="N115" s="17"/>
      <c r="O115" s="28"/>
      <c r="P115" s="28"/>
      <c r="Q115" s="28"/>
    </row>
    <row r="116" spans="1:21">
      <c r="A116" s="71"/>
      <c r="B116" s="77" t="s">
        <v>581</v>
      </c>
      <c r="C116" s="34"/>
      <c r="D116" s="82">
        <v>1637601</v>
      </c>
      <c r="E116" s="34"/>
      <c r="F116" s="34"/>
      <c r="G116" s="33" t="s">
        <v>245</v>
      </c>
      <c r="H116" s="36">
        <v>37</v>
      </c>
      <c r="I116" s="34"/>
      <c r="J116" s="34"/>
      <c r="K116" s="33" t="s">
        <v>245</v>
      </c>
      <c r="L116" s="36">
        <v>54</v>
      </c>
      <c r="M116" s="34"/>
      <c r="N116" s="34"/>
      <c r="O116" s="33" t="s">
        <v>245</v>
      </c>
      <c r="P116" s="36">
        <v>40</v>
      </c>
      <c r="Q116" s="34"/>
    </row>
    <row r="117" spans="1:21" ht="15.75" thickBot="1">
      <c r="A117" s="71"/>
      <c r="B117" s="77"/>
      <c r="C117" s="34"/>
      <c r="D117" s="89"/>
      <c r="E117" s="62"/>
      <c r="F117" s="34"/>
      <c r="G117" s="58"/>
      <c r="H117" s="60"/>
      <c r="I117" s="62"/>
      <c r="J117" s="34"/>
      <c r="K117" s="58"/>
      <c r="L117" s="60"/>
      <c r="M117" s="62"/>
      <c r="N117" s="34"/>
      <c r="O117" s="58"/>
      <c r="P117" s="60"/>
      <c r="Q117" s="62"/>
    </row>
    <row r="118" spans="1:21" ht="15.75" thickTop="1">
      <c r="A118" s="71"/>
      <c r="B118" s="28" t="s">
        <v>347</v>
      </c>
      <c r="C118" s="28"/>
      <c r="D118" s="28"/>
      <c r="E118" s="28"/>
      <c r="F118" s="28"/>
      <c r="G118" s="28"/>
      <c r="H118" s="28"/>
      <c r="I118" s="28"/>
      <c r="J118" s="28"/>
      <c r="K118" s="28"/>
      <c r="L118" s="28"/>
      <c r="M118" s="28"/>
      <c r="N118" s="28"/>
      <c r="O118" s="28"/>
      <c r="P118" s="28"/>
      <c r="Q118" s="28"/>
      <c r="R118" s="28"/>
      <c r="S118" s="28"/>
      <c r="T118" s="28"/>
      <c r="U118" s="28"/>
    </row>
    <row r="119" spans="1:21">
      <c r="A119" s="71"/>
      <c r="B119" s="10"/>
      <c r="C119" s="10"/>
    </row>
    <row r="120" spans="1:21" ht="25.5">
      <c r="A120" s="71"/>
      <c r="B120" s="90" t="s">
        <v>348</v>
      </c>
      <c r="C120" s="91" t="s">
        <v>582</v>
      </c>
    </row>
    <row r="121" spans="1:21" ht="15" customHeight="1">
      <c r="A121" s="71" t="s">
        <v>1470</v>
      </c>
      <c r="B121" s="70" t="s">
        <v>5</v>
      </c>
      <c r="C121" s="70"/>
      <c r="D121" s="70"/>
      <c r="E121" s="70"/>
      <c r="F121" s="70"/>
      <c r="G121" s="70"/>
      <c r="H121" s="70"/>
      <c r="I121" s="70"/>
      <c r="J121" s="70"/>
      <c r="K121" s="70"/>
      <c r="L121" s="70"/>
      <c r="M121" s="70"/>
      <c r="N121" s="70"/>
      <c r="O121" s="70"/>
      <c r="P121" s="70"/>
      <c r="Q121" s="70"/>
      <c r="R121" s="70"/>
      <c r="S121" s="70"/>
      <c r="T121" s="70"/>
      <c r="U121" s="70"/>
    </row>
    <row r="122" spans="1:21">
      <c r="A122" s="71"/>
      <c r="B122" s="69" t="s">
        <v>597</v>
      </c>
      <c r="C122" s="69"/>
      <c r="D122" s="69"/>
      <c r="E122" s="69"/>
      <c r="F122" s="69"/>
      <c r="G122" s="69"/>
      <c r="H122" s="69"/>
      <c r="I122" s="69"/>
      <c r="J122" s="69"/>
      <c r="K122" s="69"/>
      <c r="L122" s="69"/>
      <c r="M122" s="69"/>
      <c r="N122" s="69"/>
      <c r="O122" s="69"/>
      <c r="P122" s="69"/>
      <c r="Q122" s="69"/>
      <c r="R122" s="69"/>
      <c r="S122" s="69"/>
      <c r="T122" s="69"/>
      <c r="U122" s="69"/>
    </row>
    <row r="123" spans="1:21">
      <c r="A123" s="71"/>
      <c r="B123" s="26"/>
      <c r="C123" s="26"/>
      <c r="D123" s="26"/>
      <c r="E123" s="26"/>
      <c r="F123" s="26"/>
      <c r="G123" s="26"/>
      <c r="H123" s="26"/>
      <c r="I123" s="26"/>
      <c r="J123" s="26"/>
      <c r="K123" s="26"/>
      <c r="L123" s="26"/>
    </row>
    <row r="124" spans="1:21">
      <c r="A124" s="71"/>
      <c r="B124" s="10"/>
      <c r="C124" s="10"/>
      <c r="D124" s="10"/>
      <c r="E124" s="10"/>
      <c r="F124" s="10"/>
      <c r="G124" s="10"/>
      <c r="H124" s="10"/>
      <c r="I124" s="10"/>
      <c r="J124" s="10"/>
      <c r="K124" s="10"/>
      <c r="L124" s="10"/>
    </row>
    <row r="125" spans="1:21">
      <c r="A125" s="71"/>
      <c r="B125" s="29" t="s">
        <v>598</v>
      </c>
      <c r="C125" s="85"/>
      <c r="D125" s="29" t="s">
        <v>599</v>
      </c>
      <c r="E125" s="85"/>
      <c r="F125" s="29" t="s">
        <v>600</v>
      </c>
      <c r="G125" s="29"/>
      <c r="H125" s="29"/>
      <c r="I125" s="85"/>
      <c r="J125" s="29" t="s">
        <v>600</v>
      </c>
      <c r="K125" s="29"/>
      <c r="L125" s="29"/>
    </row>
    <row r="126" spans="1:21">
      <c r="A126" s="71"/>
      <c r="B126" s="29"/>
      <c r="C126" s="85"/>
      <c r="D126" s="29"/>
      <c r="E126" s="85"/>
      <c r="F126" s="29" t="s">
        <v>601</v>
      </c>
      <c r="G126" s="29"/>
      <c r="H126" s="29"/>
      <c r="I126" s="85"/>
      <c r="J126" s="29" t="s">
        <v>601</v>
      </c>
      <c r="K126" s="29"/>
      <c r="L126" s="29"/>
    </row>
    <row r="127" spans="1:21" ht="15.75" thickBot="1">
      <c r="A127" s="71"/>
      <c r="B127" s="30"/>
      <c r="C127" s="85"/>
      <c r="D127" s="30"/>
      <c r="E127" s="85"/>
      <c r="F127" s="30" t="s">
        <v>602</v>
      </c>
      <c r="G127" s="30"/>
      <c r="H127" s="30"/>
      <c r="I127" s="85"/>
      <c r="J127" s="30" t="s">
        <v>603</v>
      </c>
      <c r="K127" s="30"/>
      <c r="L127" s="30"/>
    </row>
    <row r="128" spans="1:21">
      <c r="A128" s="71"/>
      <c r="B128" s="57" t="s">
        <v>604</v>
      </c>
      <c r="C128" s="83"/>
      <c r="D128" s="57" t="s">
        <v>605</v>
      </c>
      <c r="E128" s="83"/>
      <c r="F128" s="57" t="s">
        <v>245</v>
      </c>
      <c r="G128" s="59">
        <v>0.69</v>
      </c>
      <c r="H128" s="61"/>
      <c r="I128" s="83"/>
      <c r="J128" s="57" t="s">
        <v>245</v>
      </c>
      <c r="K128" s="59">
        <v>0.14319999999999999</v>
      </c>
      <c r="L128" s="61"/>
    </row>
    <row r="129" spans="1:12">
      <c r="A129" s="71"/>
      <c r="B129" s="33"/>
      <c r="C129" s="83"/>
      <c r="D129" s="33"/>
      <c r="E129" s="83"/>
      <c r="F129" s="33"/>
      <c r="G129" s="36"/>
      <c r="H129" s="34"/>
      <c r="I129" s="83"/>
      <c r="J129" s="33"/>
      <c r="K129" s="36"/>
      <c r="L129" s="34"/>
    </row>
    <row r="130" spans="1:12">
      <c r="A130" s="71"/>
      <c r="B130" s="48" t="s">
        <v>606</v>
      </c>
      <c r="C130" s="85"/>
      <c r="D130" s="48" t="s">
        <v>607</v>
      </c>
      <c r="E130" s="85"/>
      <c r="F130" s="48" t="s">
        <v>245</v>
      </c>
      <c r="G130" s="49">
        <v>0.69</v>
      </c>
      <c r="H130" s="28"/>
      <c r="I130" s="85"/>
      <c r="J130" s="48" t="s">
        <v>245</v>
      </c>
      <c r="K130" s="49">
        <v>0.30099999999999999</v>
      </c>
      <c r="L130" s="28"/>
    </row>
    <row r="131" spans="1:12">
      <c r="A131" s="71"/>
      <c r="B131" s="48"/>
      <c r="C131" s="85"/>
      <c r="D131" s="48"/>
      <c r="E131" s="85"/>
      <c r="F131" s="48"/>
      <c r="G131" s="49"/>
      <c r="H131" s="28"/>
      <c r="I131" s="85"/>
      <c r="J131" s="48"/>
      <c r="K131" s="49"/>
      <c r="L131" s="28"/>
    </row>
    <row r="132" spans="1:12">
      <c r="A132" s="71"/>
      <c r="B132" s="33" t="s">
        <v>608</v>
      </c>
      <c r="C132" s="83"/>
      <c r="D132" s="33" t="s">
        <v>609</v>
      </c>
      <c r="E132" s="83"/>
      <c r="F132" s="33" t="s">
        <v>245</v>
      </c>
      <c r="G132" s="36">
        <v>0.67</v>
      </c>
      <c r="H132" s="34"/>
      <c r="I132" s="83"/>
      <c r="J132" s="33" t="s">
        <v>245</v>
      </c>
      <c r="K132" s="36">
        <v>0.37719999999999998</v>
      </c>
      <c r="L132" s="34"/>
    </row>
    <row r="133" spans="1:12">
      <c r="A133" s="71"/>
      <c r="B133" s="33"/>
      <c r="C133" s="83"/>
      <c r="D133" s="33"/>
      <c r="E133" s="83"/>
      <c r="F133" s="33"/>
      <c r="G133" s="36"/>
      <c r="H133" s="34"/>
      <c r="I133" s="83"/>
      <c r="J133" s="33"/>
      <c r="K133" s="36"/>
      <c r="L133" s="34"/>
    </row>
    <row r="134" spans="1:12">
      <c r="A134" s="71"/>
      <c r="B134" s="48" t="s">
        <v>610</v>
      </c>
      <c r="C134" s="28"/>
      <c r="D134" s="48" t="s">
        <v>611</v>
      </c>
      <c r="E134" s="28"/>
      <c r="F134" s="48" t="s">
        <v>245</v>
      </c>
      <c r="G134" s="49">
        <v>0.61</v>
      </c>
      <c r="H134" s="28"/>
      <c r="I134" s="28"/>
      <c r="J134" s="48" t="s">
        <v>245</v>
      </c>
      <c r="K134" s="49">
        <v>0.4819</v>
      </c>
      <c r="L134" s="28"/>
    </row>
    <row r="135" spans="1:12">
      <c r="A135" s="71"/>
      <c r="B135" s="48"/>
      <c r="C135" s="28"/>
      <c r="D135" s="48"/>
      <c r="E135" s="28"/>
      <c r="F135" s="48"/>
      <c r="G135" s="49"/>
      <c r="H135" s="28"/>
      <c r="I135" s="28"/>
      <c r="J135" s="48"/>
      <c r="K135" s="49"/>
      <c r="L135" s="28"/>
    </row>
    <row r="136" spans="1:12">
      <c r="A136" s="71"/>
      <c r="B136" s="33" t="s">
        <v>612</v>
      </c>
      <c r="C136" s="83"/>
      <c r="D136" s="33" t="s">
        <v>613</v>
      </c>
      <c r="E136" s="83"/>
      <c r="F136" s="33" t="s">
        <v>245</v>
      </c>
      <c r="G136" s="36">
        <v>0.65880000000000005</v>
      </c>
      <c r="H136" s="34"/>
      <c r="I136" s="83"/>
      <c r="J136" s="33" t="s">
        <v>245</v>
      </c>
      <c r="K136" s="36">
        <v>0.65880000000000005</v>
      </c>
      <c r="L136" s="34"/>
    </row>
    <row r="137" spans="1:12">
      <c r="A137" s="71"/>
      <c r="B137" s="33"/>
      <c r="C137" s="83"/>
      <c r="D137" s="33"/>
      <c r="E137" s="83"/>
      <c r="F137" s="33"/>
      <c r="G137" s="36"/>
      <c r="H137" s="34"/>
      <c r="I137" s="83"/>
      <c r="J137" s="33"/>
      <c r="K137" s="36"/>
      <c r="L137" s="34"/>
    </row>
    <row r="138" spans="1:12">
      <c r="A138" s="71"/>
      <c r="B138" s="48" t="s">
        <v>614</v>
      </c>
      <c r="C138" s="85"/>
      <c r="D138" s="48" t="s">
        <v>615</v>
      </c>
      <c r="E138" s="85"/>
      <c r="F138" s="48" t="s">
        <v>245</v>
      </c>
      <c r="G138" s="49">
        <v>0.72770000000000001</v>
      </c>
      <c r="H138" s="28"/>
      <c r="I138" s="85"/>
      <c r="J138" s="48" t="s">
        <v>245</v>
      </c>
      <c r="K138" s="49">
        <v>0.72770000000000001</v>
      </c>
      <c r="L138" s="28"/>
    </row>
    <row r="139" spans="1:12">
      <c r="A139" s="71"/>
      <c r="B139" s="48"/>
      <c r="C139" s="85"/>
      <c r="D139" s="48"/>
      <c r="E139" s="85"/>
      <c r="F139" s="48"/>
      <c r="G139" s="49"/>
      <c r="H139" s="28"/>
      <c r="I139" s="85"/>
      <c r="J139" s="48"/>
      <c r="K139" s="49"/>
      <c r="L139" s="28"/>
    </row>
  </sheetData>
  <mergeCells count="540">
    <mergeCell ref="A99:A120"/>
    <mergeCell ref="B99:U99"/>
    <mergeCell ref="B100:U100"/>
    <mergeCell ref="B118:U118"/>
    <mergeCell ref="A121:A139"/>
    <mergeCell ref="B121:U121"/>
    <mergeCell ref="B122:U122"/>
    <mergeCell ref="A55:A72"/>
    <mergeCell ref="B55:U55"/>
    <mergeCell ref="B56:U56"/>
    <mergeCell ref="A73:A98"/>
    <mergeCell ref="B73:U73"/>
    <mergeCell ref="B74:U74"/>
    <mergeCell ref="B96:U96"/>
    <mergeCell ref="A23:A34"/>
    <mergeCell ref="B23:U23"/>
    <mergeCell ref="B24:U24"/>
    <mergeCell ref="A35:A54"/>
    <mergeCell ref="B35:U35"/>
    <mergeCell ref="B36:U36"/>
    <mergeCell ref="A1:A2"/>
    <mergeCell ref="B1:U1"/>
    <mergeCell ref="B2:U2"/>
    <mergeCell ref="B3:U3"/>
    <mergeCell ref="A4:A22"/>
    <mergeCell ref="B4:U4"/>
    <mergeCell ref="B5:U5"/>
    <mergeCell ref="B20:U20"/>
    <mergeCell ref="G138:G139"/>
    <mergeCell ref="H138:H139"/>
    <mergeCell ref="I138:I139"/>
    <mergeCell ref="J138:J139"/>
    <mergeCell ref="K138:K139"/>
    <mergeCell ref="L138:L139"/>
    <mergeCell ref="H136:H137"/>
    <mergeCell ref="I136:I137"/>
    <mergeCell ref="J136:J137"/>
    <mergeCell ref="K136:K137"/>
    <mergeCell ref="L136:L137"/>
    <mergeCell ref="B138:B139"/>
    <mergeCell ref="C138:C139"/>
    <mergeCell ref="D138:D139"/>
    <mergeCell ref="E138:E139"/>
    <mergeCell ref="F138:F139"/>
    <mergeCell ref="B136:B137"/>
    <mergeCell ref="C136:C137"/>
    <mergeCell ref="D136:D137"/>
    <mergeCell ref="E136:E137"/>
    <mergeCell ref="F136:F137"/>
    <mergeCell ref="G136:G137"/>
    <mergeCell ref="G134:G135"/>
    <mergeCell ref="H134:H135"/>
    <mergeCell ref="I134:I135"/>
    <mergeCell ref="J134:J135"/>
    <mergeCell ref="K134:K135"/>
    <mergeCell ref="L134:L135"/>
    <mergeCell ref="H132:H133"/>
    <mergeCell ref="I132:I133"/>
    <mergeCell ref="J132:J133"/>
    <mergeCell ref="K132:K133"/>
    <mergeCell ref="L132:L133"/>
    <mergeCell ref="B134:B135"/>
    <mergeCell ref="C134:C135"/>
    <mergeCell ref="D134:D135"/>
    <mergeCell ref="E134:E135"/>
    <mergeCell ref="F134:F135"/>
    <mergeCell ref="B132:B133"/>
    <mergeCell ref="C132:C133"/>
    <mergeCell ref="D132:D133"/>
    <mergeCell ref="E132:E133"/>
    <mergeCell ref="F132:F133"/>
    <mergeCell ref="G132:G133"/>
    <mergeCell ref="G130:G131"/>
    <mergeCell ref="H130:H131"/>
    <mergeCell ref="I130:I131"/>
    <mergeCell ref="J130:J131"/>
    <mergeCell ref="K130:K131"/>
    <mergeCell ref="L130:L131"/>
    <mergeCell ref="H128:H129"/>
    <mergeCell ref="I128:I129"/>
    <mergeCell ref="J128:J129"/>
    <mergeCell ref="K128:K129"/>
    <mergeCell ref="L128:L129"/>
    <mergeCell ref="B130:B131"/>
    <mergeCell ref="C130:C131"/>
    <mergeCell ref="D130:D131"/>
    <mergeCell ref="E130:E131"/>
    <mergeCell ref="F130:F131"/>
    <mergeCell ref="B128:B129"/>
    <mergeCell ref="C128:C129"/>
    <mergeCell ref="D128:D129"/>
    <mergeCell ref="E128:E129"/>
    <mergeCell ref="F128:F129"/>
    <mergeCell ref="G128:G129"/>
    <mergeCell ref="F126:H126"/>
    <mergeCell ref="F127:H127"/>
    <mergeCell ref="I125:I127"/>
    <mergeCell ref="J125:L125"/>
    <mergeCell ref="J126:L126"/>
    <mergeCell ref="J127:L127"/>
    <mergeCell ref="N116:N117"/>
    <mergeCell ref="O116:O117"/>
    <mergeCell ref="P116:P117"/>
    <mergeCell ref="Q116:Q117"/>
    <mergeCell ref="B123:L123"/>
    <mergeCell ref="B125:B127"/>
    <mergeCell ref="C125:C127"/>
    <mergeCell ref="D125:D127"/>
    <mergeCell ref="E125:E127"/>
    <mergeCell ref="F125:H125"/>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2:Q113"/>
    <mergeCell ref="D114:E114"/>
    <mergeCell ref="G114:I114"/>
    <mergeCell ref="K114:M114"/>
    <mergeCell ref="O114:Q114"/>
    <mergeCell ref="D115:E115"/>
    <mergeCell ref="G115:I115"/>
    <mergeCell ref="K115:M115"/>
    <mergeCell ref="O115:Q115"/>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I110:I111"/>
    <mergeCell ref="J110:J111"/>
    <mergeCell ref="K110:L111"/>
    <mergeCell ref="M110:M111"/>
    <mergeCell ref="N110:N111"/>
    <mergeCell ref="O110:P111"/>
    <mergeCell ref="N108:N109"/>
    <mergeCell ref="O108:O109"/>
    <mergeCell ref="P108:P109"/>
    <mergeCell ref="Q108:Q109"/>
    <mergeCell ref="B110:B111"/>
    <mergeCell ref="C110:C111"/>
    <mergeCell ref="D110:D111"/>
    <mergeCell ref="E110:E111"/>
    <mergeCell ref="F110:F111"/>
    <mergeCell ref="G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E106"/>
    <mergeCell ref="G106:Q106"/>
    <mergeCell ref="D107:E107"/>
    <mergeCell ref="G107:I107"/>
    <mergeCell ref="K107:M107"/>
    <mergeCell ref="O107:Q107"/>
    <mergeCell ref="J103:J105"/>
    <mergeCell ref="K103:M105"/>
    <mergeCell ref="N103:N105"/>
    <mergeCell ref="O103:Q103"/>
    <mergeCell ref="O104:Q104"/>
    <mergeCell ref="O105:Q105"/>
    <mergeCell ref="N94:N95"/>
    <mergeCell ref="O94:O95"/>
    <mergeCell ref="B101:Q101"/>
    <mergeCell ref="B103:B105"/>
    <mergeCell ref="C103:C105"/>
    <mergeCell ref="D103:E105"/>
    <mergeCell ref="F103:F105"/>
    <mergeCell ref="G103:I103"/>
    <mergeCell ref="G104:I104"/>
    <mergeCell ref="G105:I105"/>
    <mergeCell ref="H94:H95"/>
    <mergeCell ref="I94:I95"/>
    <mergeCell ref="J94:J95"/>
    <mergeCell ref="K94:K95"/>
    <mergeCell ref="L94:L95"/>
    <mergeCell ref="M94:M95"/>
    <mergeCell ref="O91:O92"/>
    <mergeCell ref="D93:E93"/>
    <mergeCell ref="G93:I93"/>
    <mergeCell ref="M93:O93"/>
    <mergeCell ref="B94:B95"/>
    <mergeCell ref="C94:C95"/>
    <mergeCell ref="D94:D95"/>
    <mergeCell ref="E94:E95"/>
    <mergeCell ref="F94:F95"/>
    <mergeCell ref="G94:G95"/>
    <mergeCell ref="I91:I92"/>
    <mergeCell ref="J91:J92"/>
    <mergeCell ref="K91:K92"/>
    <mergeCell ref="L91:L92"/>
    <mergeCell ref="M91:M92"/>
    <mergeCell ref="N91:N92"/>
    <mergeCell ref="K89:K90"/>
    <mergeCell ref="L89:L90"/>
    <mergeCell ref="M89:O90"/>
    <mergeCell ref="B91:B92"/>
    <mergeCell ref="C91:C92"/>
    <mergeCell ref="D91:D92"/>
    <mergeCell ref="E91:E92"/>
    <mergeCell ref="F91:F92"/>
    <mergeCell ref="G91:G92"/>
    <mergeCell ref="H91:H92"/>
    <mergeCell ref="O87:O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N88"/>
    <mergeCell ref="J85:J86"/>
    <mergeCell ref="K85:K86"/>
    <mergeCell ref="L85:L86"/>
    <mergeCell ref="M85:O86"/>
    <mergeCell ref="B87:B88"/>
    <mergeCell ref="C87:C88"/>
    <mergeCell ref="D87:D88"/>
    <mergeCell ref="E87:E88"/>
    <mergeCell ref="F87:F88"/>
    <mergeCell ref="G87:G88"/>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M77:O77"/>
    <mergeCell ref="M78:O78"/>
    <mergeCell ref="M79:O79"/>
    <mergeCell ref="M80:O80"/>
    <mergeCell ref="M81:O81"/>
    <mergeCell ref="D82:E82"/>
    <mergeCell ref="G82:I82"/>
    <mergeCell ref="M82:O82"/>
    <mergeCell ref="G78:I78"/>
    <mergeCell ref="G79:I79"/>
    <mergeCell ref="G80:I80"/>
    <mergeCell ref="G81:I81"/>
    <mergeCell ref="J77:J81"/>
    <mergeCell ref="L77:L81"/>
    <mergeCell ref="B75:O75"/>
    <mergeCell ref="B77:B81"/>
    <mergeCell ref="C77:C81"/>
    <mergeCell ref="D77:E77"/>
    <mergeCell ref="D78:E78"/>
    <mergeCell ref="D79:E79"/>
    <mergeCell ref="D80:E80"/>
    <mergeCell ref="D81:E81"/>
    <mergeCell ref="F77:F81"/>
    <mergeCell ref="G77:I77"/>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I65:I66"/>
    <mergeCell ref="B67:B68"/>
    <mergeCell ref="C67:C68"/>
    <mergeCell ref="D67:D68"/>
    <mergeCell ref="E67:E68"/>
    <mergeCell ref="F67:F68"/>
    <mergeCell ref="G67:G68"/>
    <mergeCell ref="H67:H68"/>
    <mergeCell ref="I67:I68"/>
    <mergeCell ref="G63:G64"/>
    <mergeCell ref="H63:H64"/>
    <mergeCell ref="I63:I64"/>
    <mergeCell ref="B65:B66"/>
    <mergeCell ref="C65:C66"/>
    <mergeCell ref="D65:D66"/>
    <mergeCell ref="E65:E66"/>
    <mergeCell ref="F65:F66"/>
    <mergeCell ref="G65:G66"/>
    <mergeCell ref="H65:H66"/>
    <mergeCell ref="G59:I59"/>
    <mergeCell ref="G60:I60"/>
    <mergeCell ref="G61:I61"/>
    <mergeCell ref="D62:E62"/>
    <mergeCell ref="G62:I62"/>
    <mergeCell ref="B63:B64"/>
    <mergeCell ref="C63:C64"/>
    <mergeCell ref="D63:D64"/>
    <mergeCell ref="E63:E64"/>
    <mergeCell ref="F63:F64"/>
    <mergeCell ref="B59:B61"/>
    <mergeCell ref="C59:C61"/>
    <mergeCell ref="D59:E59"/>
    <mergeCell ref="D60:E60"/>
    <mergeCell ref="D61:E61"/>
    <mergeCell ref="F59:F61"/>
    <mergeCell ref="N53:N54"/>
    <mergeCell ref="O53:O54"/>
    <mergeCell ref="P53:P54"/>
    <mergeCell ref="Q53:Q54"/>
    <mergeCell ref="R53:R54"/>
    <mergeCell ref="B57:I57"/>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1:F41"/>
    <mergeCell ref="H41:J41"/>
    <mergeCell ref="L41:N41"/>
    <mergeCell ref="P41:R41"/>
    <mergeCell ref="D42:R42"/>
    <mergeCell ref="B43:B44"/>
    <mergeCell ref="C43:C44"/>
    <mergeCell ref="D43:D44"/>
    <mergeCell ref="E43:E44"/>
    <mergeCell ref="F43:F44"/>
    <mergeCell ref="T33:U34"/>
    <mergeCell ref="B37:R37"/>
    <mergeCell ref="B39:B40"/>
    <mergeCell ref="C39:C40"/>
    <mergeCell ref="D39:J39"/>
    <mergeCell ref="D40:J40"/>
    <mergeCell ref="K39:K40"/>
    <mergeCell ref="L39:R39"/>
    <mergeCell ref="L40:R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29:S31"/>
    <mergeCell ref="T29:T31"/>
    <mergeCell ref="U29:U31"/>
    <mergeCell ref="D32:F32"/>
    <mergeCell ref="H32:J32"/>
    <mergeCell ref="L32:N32"/>
    <mergeCell ref="P32:R32"/>
    <mergeCell ref="T32:U32"/>
    <mergeCell ref="K29:K31"/>
    <mergeCell ref="L29:M31"/>
    <mergeCell ref="N29:N31"/>
    <mergeCell ref="O29:O31"/>
    <mergeCell ref="P29:Q31"/>
    <mergeCell ref="R29:R31"/>
    <mergeCell ref="P27:R27"/>
    <mergeCell ref="P28:R28"/>
    <mergeCell ref="S27:S28"/>
    <mergeCell ref="T27:U28"/>
    <mergeCell ref="C29:C31"/>
    <mergeCell ref="D29:E31"/>
    <mergeCell ref="F29:F31"/>
    <mergeCell ref="G29:G31"/>
    <mergeCell ref="H29:I31"/>
    <mergeCell ref="J29:J31"/>
    <mergeCell ref="H18:H19"/>
    <mergeCell ref="B25:U25"/>
    <mergeCell ref="B27:B28"/>
    <mergeCell ref="C27:C28"/>
    <mergeCell ref="D27:F28"/>
    <mergeCell ref="G27:G28"/>
    <mergeCell ref="H27:J28"/>
    <mergeCell ref="K27:K28"/>
    <mergeCell ref="L27:N28"/>
    <mergeCell ref="O27:O28"/>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H11"/>
    <mergeCell ref="B12:B13"/>
    <mergeCell ref="C12:C13"/>
    <mergeCell ref="D12:D13"/>
    <mergeCell ref="E12:E13"/>
    <mergeCell ref="F12:F13"/>
    <mergeCell ref="G12:G13"/>
    <mergeCell ref="H12:H13"/>
    <mergeCell ref="B6:H6"/>
    <mergeCell ref="B8:B9"/>
    <mergeCell ref="C8:C9"/>
    <mergeCell ref="D8:H8"/>
    <mergeCell ref="D9:H9"/>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5"/>
  <sheetViews>
    <sheetView showGridLines="0" workbookViewId="0"/>
  </sheetViews>
  <sheetFormatPr defaultRowHeight="15"/>
  <cols>
    <col min="1" max="2" width="36.5703125" bestFit="1" customWidth="1"/>
    <col min="3" max="3" width="15.7109375" customWidth="1"/>
    <col min="4" max="4" width="36.5703125" customWidth="1"/>
    <col min="5" max="5" width="9.7109375" customWidth="1"/>
    <col min="6" max="6" width="3.28515625" customWidth="1"/>
    <col min="7" max="8" width="7.7109375" customWidth="1"/>
    <col min="9" max="9" width="9.7109375" customWidth="1"/>
    <col min="10" max="10" width="3.28515625" customWidth="1"/>
    <col min="11" max="11" width="10.42578125" customWidth="1"/>
    <col min="12" max="12" width="3.28515625" customWidth="1"/>
    <col min="13" max="13" width="9.7109375" customWidth="1"/>
    <col min="14" max="14" width="3.28515625" customWidth="1"/>
    <col min="15" max="15" width="7.7109375" customWidth="1"/>
    <col min="16" max="16" width="3.28515625" customWidth="1"/>
    <col min="17" max="17" width="9.7109375" customWidth="1"/>
    <col min="18" max="18" width="3.28515625" customWidth="1"/>
    <col min="19" max="19" width="6.7109375" customWidth="1"/>
    <col min="20" max="20" width="2.5703125" customWidth="1"/>
  </cols>
  <sheetData>
    <row r="1" spans="1:20" ht="15" customHeight="1">
      <c r="A1" s="7" t="s">
        <v>147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449</v>
      </c>
      <c r="B3" s="70" t="s">
        <v>5</v>
      </c>
      <c r="C3" s="70"/>
      <c r="D3" s="70"/>
      <c r="E3" s="70"/>
      <c r="F3" s="70"/>
      <c r="G3" s="70"/>
      <c r="H3" s="70"/>
      <c r="I3" s="70"/>
      <c r="J3" s="70"/>
      <c r="K3" s="70"/>
      <c r="L3" s="70"/>
      <c r="M3" s="70"/>
      <c r="N3" s="70"/>
      <c r="O3" s="70"/>
      <c r="P3" s="70"/>
      <c r="Q3" s="70"/>
      <c r="R3" s="70"/>
      <c r="S3" s="70"/>
      <c r="T3" s="70"/>
    </row>
    <row r="4" spans="1:20" ht="15" customHeight="1">
      <c r="A4" s="71" t="s">
        <v>1472</v>
      </c>
      <c r="B4" s="70" t="s">
        <v>5</v>
      </c>
      <c r="C4" s="70"/>
      <c r="D4" s="70"/>
      <c r="E4" s="70"/>
      <c r="F4" s="70"/>
      <c r="G4" s="70"/>
      <c r="H4" s="70"/>
      <c r="I4" s="70"/>
      <c r="J4" s="70"/>
      <c r="K4" s="70"/>
      <c r="L4" s="70"/>
      <c r="M4" s="70"/>
      <c r="N4" s="70"/>
      <c r="O4" s="70"/>
      <c r="P4" s="70"/>
      <c r="Q4" s="70"/>
      <c r="R4" s="70"/>
      <c r="S4" s="70"/>
      <c r="T4" s="70"/>
    </row>
    <row r="5" spans="1:20">
      <c r="A5" s="71"/>
      <c r="B5" s="69" t="s">
        <v>631</v>
      </c>
      <c r="C5" s="69"/>
      <c r="D5" s="69"/>
      <c r="E5" s="69"/>
      <c r="F5" s="69"/>
      <c r="G5" s="69"/>
      <c r="H5" s="69"/>
      <c r="I5" s="69"/>
      <c r="J5" s="69"/>
      <c r="K5" s="69"/>
      <c r="L5" s="69"/>
      <c r="M5" s="69"/>
      <c r="N5" s="69"/>
      <c r="O5" s="69"/>
      <c r="P5" s="69"/>
      <c r="Q5" s="69"/>
      <c r="R5" s="69"/>
      <c r="S5" s="69"/>
      <c r="T5" s="69"/>
    </row>
    <row r="6" spans="1:20">
      <c r="A6" s="71"/>
      <c r="B6" s="26"/>
      <c r="C6" s="26"/>
      <c r="D6" s="26"/>
      <c r="E6" s="26"/>
      <c r="F6" s="26"/>
      <c r="G6" s="26"/>
      <c r="H6" s="26"/>
      <c r="I6" s="26"/>
      <c r="J6" s="26"/>
      <c r="K6" s="26"/>
      <c r="L6" s="26"/>
      <c r="M6" s="26"/>
      <c r="N6" s="26"/>
      <c r="O6" s="26"/>
      <c r="P6" s="26"/>
    </row>
    <row r="7" spans="1:20">
      <c r="A7" s="71"/>
      <c r="B7" s="10"/>
      <c r="C7" s="10"/>
      <c r="D7" s="10"/>
      <c r="E7" s="10"/>
      <c r="F7" s="10"/>
      <c r="G7" s="10"/>
      <c r="H7" s="10"/>
      <c r="I7" s="10"/>
      <c r="J7" s="10"/>
      <c r="K7" s="10"/>
      <c r="L7" s="10"/>
      <c r="M7" s="10"/>
      <c r="N7" s="10"/>
      <c r="O7" s="10"/>
      <c r="P7" s="10"/>
    </row>
    <row r="8" spans="1:20" ht="15.75" thickBot="1">
      <c r="A8" s="71"/>
      <c r="B8" s="16"/>
      <c r="C8" s="17"/>
      <c r="D8" s="131">
        <v>41547</v>
      </c>
      <c r="E8" s="131"/>
      <c r="F8" s="131"/>
      <c r="G8" s="131"/>
      <c r="H8" s="131"/>
      <c r="I8" s="131"/>
      <c r="J8" s="17"/>
      <c r="K8" s="131">
        <v>41274</v>
      </c>
      <c r="L8" s="131"/>
      <c r="M8" s="131"/>
      <c r="N8" s="131"/>
      <c r="O8" s="131"/>
      <c r="P8" s="131"/>
    </row>
    <row r="9" spans="1:20" ht="15.75" thickBot="1">
      <c r="A9" s="71"/>
      <c r="B9" s="16"/>
      <c r="C9" s="17"/>
      <c r="D9" s="114" t="s">
        <v>632</v>
      </c>
      <c r="E9" s="114"/>
      <c r="F9" s="17"/>
      <c r="G9" s="114" t="s">
        <v>633</v>
      </c>
      <c r="H9" s="114"/>
      <c r="I9" s="114"/>
      <c r="J9" s="17"/>
      <c r="K9" s="114" t="s">
        <v>632</v>
      </c>
      <c r="L9" s="114"/>
      <c r="M9" s="17"/>
      <c r="N9" s="114" t="s">
        <v>633</v>
      </c>
      <c r="O9" s="114"/>
      <c r="P9" s="114"/>
    </row>
    <row r="10" spans="1:20">
      <c r="A10" s="71"/>
      <c r="B10" s="17"/>
      <c r="C10" s="17"/>
      <c r="D10" s="44"/>
      <c r="E10" s="44"/>
      <c r="F10" s="17"/>
      <c r="G10" s="120" t="s">
        <v>634</v>
      </c>
      <c r="H10" s="120"/>
      <c r="I10" s="120"/>
      <c r="J10" s="17"/>
      <c r="K10" s="44"/>
      <c r="L10" s="44"/>
      <c r="M10" s="17"/>
      <c r="N10" s="120" t="s">
        <v>634</v>
      </c>
      <c r="O10" s="120"/>
      <c r="P10" s="120"/>
    </row>
    <row r="11" spans="1:20">
      <c r="A11" s="71"/>
      <c r="B11" s="20" t="s">
        <v>635</v>
      </c>
      <c r="C11" s="21"/>
      <c r="D11" s="34"/>
      <c r="E11" s="34"/>
      <c r="F11" s="21"/>
      <c r="G11" s="34"/>
      <c r="H11" s="34"/>
      <c r="I11" s="34"/>
      <c r="J11" s="21"/>
      <c r="K11" s="34"/>
      <c r="L11" s="34"/>
      <c r="M11" s="21"/>
      <c r="N11" s="34"/>
      <c r="O11" s="34"/>
      <c r="P11" s="34"/>
    </row>
    <row r="12" spans="1:20">
      <c r="A12" s="71"/>
      <c r="B12" s="52" t="s">
        <v>636</v>
      </c>
      <c r="C12" s="28"/>
      <c r="D12" s="49">
        <v>341</v>
      </c>
      <c r="E12" s="28"/>
      <c r="F12" s="28"/>
      <c r="G12" s="48" t="s">
        <v>245</v>
      </c>
      <c r="H12" s="49">
        <v>96</v>
      </c>
      <c r="I12" s="28"/>
      <c r="J12" s="28"/>
      <c r="K12" s="49">
        <v>49</v>
      </c>
      <c r="L12" s="28"/>
      <c r="M12" s="28"/>
      <c r="N12" s="48" t="s">
        <v>245</v>
      </c>
      <c r="O12" s="49">
        <v>24</v>
      </c>
      <c r="P12" s="28"/>
    </row>
    <row r="13" spans="1:20">
      <c r="A13" s="71"/>
      <c r="B13" s="52"/>
      <c r="C13" s="28"/>
      <c r="D13" s="49"/>
      <c r="E13" s="28"/>
      <c r="F13" s="28"/>
      <c r="G13" s="48"/>
      <c r="H13" s="49"/>
      <c r="I13" s="28"/>
      <c r="J13" s="28"/>
      <c r="K13" s="49"/>
      <c r="L13" s="28"/>
      <c r="M13" s="28"/>
      <c r="N13" s="48"/>
      <c r="O13" s="49"/>
      <c r="P13" s="28"/>
    </row>
    <row r="14" spans="1:20">
      <c r="A14" s="71"/>
      <c r="B14" s="77" t="s">
        <v>637</v>
      </c>
      <c r="C14" s="34"/>
      <c r="D14" s="36">
        <v>193</v>
      </c>
      <c r="E14" s="34"/>
      <c r="F14" s="34"/>
      <c r="G14" s="36" t="s">
        <v>638</v>
      </c>
      <c r="H14" s="36"/>
      <c r="I14" s="33" t="s">
        <v>264</v>
      </c>
      <c r="J14" s="34"/>
      <c r="K14" s="36">
        <v>193</v>
      </c>
      <c r="L14" s="34"/>
      <c r="M14" s="34"/>
      <c r="N14" s="36" t="s">
        <v>639</v>
      </c>
      <c r="O14" s="36"/>
      <c r="P14" s="33" t="s">
        <v>264</v>
      </c>
    </row>
    <row r="15" spans="1:20">
      <c r="A15" s="71"/>
      <c r="B15" s="77"/>
      <c r="C15" s="34"/>
      <c r="D15" s="36"/>
      <c r="E15" s="34"/>
      <c r="F15" s="34"/>
      <c r="G15" s="36"/>
      <c r="H15" s="36"/>
      <c r="I15" s="33"/>
      <c r="J15" s="34"/>
      <c r="K15" s="36"/>
      <c r="L15" s="34"/>
      <c r="M15" s="34"/>
      <c r="N15" s="36"/>
      <c r="O15" s="36"/>
      <c r="P15" s="33"/>
    </row>
    <row r="16" spans="1:20">
      <c r="A16" s="71"/>
      <c r="B16" s="52" t="s">
        <v>640</v>
      </c>
      <c r="C16" s="28"/>
      <c r="D16" s="49">
        <v>12</v>
      </c>
      <c r="E16" s="28"/>
      <c r="F16" s="28"/>
      <c r="G16" s="49" t="s">
        <v>246</v>
      </c>
      <c r="H16" s="49"/>
      <c r="I16" s="28"/>
      <c r="J16" s="28"/>
      <c r="K16" s="49" t="s">
        <v>246</v>
      </c>
      <c r="L16" s="28"/>
      <c r="M16" s="28"/>
      <c r="N16" s="49" t="s">
        <v>246</v>
      </c>
      <c r="O16" s="49"/>
      <c r="P16" s="28"/>
    </row>
    <row r="17" spans="1:16">
      <c r="A17" s="71"/>
      <c r="B17" s="52"/>
      <c r="C17" s="28"/>
      <c r="D17" s="49"/>
      <c r="E17" s="28"/>
      <c r="F17" s="28"/>
      <c r="G17" s="49"/>
      <c r="H17" s="49"/>
      <c r="I17" s="28"/>
      <c r="J17" s="28"/>
      <c r="K17" s="49"/>
      <c r="L17" s="28"/>
      <c r="M17" s="28"/>
      <c r="N17" s="49"/>
      <c r="O17" s="49"/>
      <c r="P17" s="28"/>
    </row>
    <row r="18" spans="1:16">
      <c r="A18" s="71"/>
      <c r="B18" s="77" t="s">
        <v>641</v>
      </c>
      <c r="C18" s="34"/>
      <c r="D18" s="36">
        <v>79</v>
      </c>
      <c r="E18" s="34"/>
      <c r="F18" s="34"/>
      <c r="G18" s="36" t="s">
        <v>271</v>
      </c>
      <c r="H18" s="36"/>
      <c r="I18" s="33" t="s">
        <v>264</v>
      </c>
      <c r="J18" s="34"/>
      <c r="K18" s="36">
        <v>111</v>
      </c>
      <c r="L18" s="34"/>
      <c r="M18" s="34"/>
      <c r="N18" s="36" t="s">
        <v>642</v>
      </c>
      <c r="O18" s="36"/>
      <c r="P18" s="33" t="s">
        <v>264</v>
      </c>
    </row>
    <row r="19" spans="1:16">
      <c r="A19" s="71"/>
      <c r="B19" s="77"/>
      <c r="C19" s="34"/>
      <c r="D19" s="36"/>
      <c r="E19" s="34"/>
      <c r="F19" s="34"/>
      <c r="G19" s="36"/>
      <c r="H19" s="36"/>
      <c r="I19" s="33"/>
      <c r="J19" s="34"/>
      <c r="K19" s="36"/>
      <c r="L19" s="34"/>
      <c r="M19" s="34"/>
      <c r="N19" s="36"/>
      <c r="O19" s="36"/>
      <c r="P19" s="33"/>
    </row>
    <row r="20" spans="1:16">
      <c r="A20" s="71"/>
      <c r="B20" s="52" t="s">
        <v>643</v>
      </c>
      <c r="C20" s="28"/>
      <c r="D20" s="49">
        <v>36</v>
      </c>
      <c r="E20" s="28"/>
      <c r="F20" s="28"/>
      <c r="G20" s="49">
        <v>4</v>
      </c>
      <c r="H20" s="49"/>
      <c r="I20" s="28"/>
      <c r="J20" s="28"/>
      <c r="K20" s="49" t="s">
        <v>246</v>
      </c>
      <c r="L20" s="28"/>
      <c r="M20" s="28"/>
      <c r="N20" s="49" t="s">
        <v>246</v>
      </c>
      <c r="O20" s="49"/>
      <c r="P20" s="28"/>
    </row>
    <row r="21" spans="1:16" ht="15.75" thickBot="1">
      <c r="A21" s="71"/>
      <c r="B21" s="52"/>
      <c r="C21" s="28"/>
      <c r="D21" s="55"/>
      <c r="E21" s="31"/>
      <c r="F21" s="28"/>
      <c r="G21" s="55"/>
      <c r="H21" s="55"/>
      <c r="I21" s="31"/>
      <c r="J21" s="28"/>
      <c r="K21" s="55"/>
      <c r="L21" s="31"/>
      <c r="M21" s="28"/>
      <c r="N21" s="55"/>
      <c r="O21" s="55"/>
      <c r="P21" s="31"/>
    </row>
    <row r="22" spans="1:16">
      <c r="A22" s="71"/>
      <c r="B22" s="86" t="s">
        <v>644</v>
      </c>
      <c r="C22" s="34"/>
      <c r="D22" s="59">
        <v>661</v>
      </c>
      <c r="E22" s="61"/>
      <c r="F22" s="34"/>
      <c r="G22" s="59" t="s">
        <v>645</v>
      </c>
      <c r="H22" s="59"/>
      <c r="I22" s="57" t="s">
        <v>264</v>
      </c>
      <c r="J22" s="34"/>
      <c r="K22" s="59">
        <v>353</v>
      </c>
      <c r="L22" s="61"/>
      <c r="M22" s="34"/>
      <c r="N22" s="59" t="s">
        <v>646</v>
      </c>
      <c r="O22" s="59"/>
      <c r="P22" s="57" t="s">
        <v>264</v>
      </c>
    </row>
    <row r="23" spans="1:16" ht="15.75" thickBot="1">
      <c r="A23" s="71"/>
      <c r="B23" s="86"/>
      <c r="C23" s="34"/>
      <c r="D23" s="37"/>
      <c r="E23" s="38"/>
      <c r="F23" s="34"/>
      <c r="G23" s="37"/>
      <c r="H23" s="37"/>
      <c r="I23" s="35"/>
      <c r="J23" s="34"/>
      <c r="K23" s="37"/>
      <c r="L23" s="38"/>
      <c r="M23" s="34"/>
      <c r="N23" s="37"/>
      <c r="O23" s="37"/>
      <c r="P23" s="35"/>
    </row>
    <row r="24" spans="1:16">
      <c r="A24" s="71"/>
      <c r="B24" s="23" t="s">
        <v>647</v>
      </c>
      <c r="C24" s="17"/>
      <c r="D24" s="44"/>
      <c r="E24" s="44"/>
      <c r="F24" s="17"/>
      <c r="G24" s="44"/>
      <c r="H24" s="44"/>
      <c r="I24" s="44"/>
      <c r="J24" s="17"/>
      <c r="K24" s="44"/>
      <c r="L24" s="44"/>
      <c r="M24" s="17"/>
      <c r="N24" s="44"/>
      <c r="O24" s="44"/>
      <c r="P24" s="44"/>
    </row>
    <row r="25" spans="1:16">
      <c r="A25" s="71"/>
      <c r="B25" s="77" t="s">
        <v>636</v>
      </c>
      <c r="C25" s="34"/>
      <c r="D25" s="36">
        <v>31.6</v>
      </c>
      <c r="E25" s="34"/>
      <c r="F25" s="34"/>
      <c r="G25" s="36" t="s">
        <v>561</v>
      </c>
      <c r="H25" s="36"/>
      <c r="I25" s="33" t="s">
        <v>264</v>
      </c>
      <c r="J25" s="34"/>
      <c r="K25" s="36">
        <v>28.1</v>
      </c>
      <c r="L25" s="34"/>
      <c r="M25" s="34"/>
      <c r="N25" s="36">
        <v>68</v>
      </c>
      <c r="O25" s="36"/>
      <c r="P25" s="34"/>
    </row>
    <row r="26" spans="1:16">
      <c r="A26" s="71"/>
      <c r="B26" s="77"/>
      <c r="C26" s="34"/>
      <c r="D26" s="36"/>
      <c r="E26" s="34"/>
      <c r="F26" s="34"/>
      <c r="G26" s="36"/>
      <c r="H26" s="36"/>
      <c r="I26" s="33"/>
      <c r="J26" s="34"/>
      <c r="K26" s="36"/>
      <c r="L26" s="34"/>
      <c r="M26" s="34"/>
      <c r="N26" s="36"/>
      <c r="O26" s="36"/>
      <c r="P26" s="34"/>
    </row>
    <row r="27" spans="1:16">
      <c r="A27" s="71"/>
      <c r="B27" s="52" t="s">
        <v>637</v>
      </c>
      <c r="C27" s="28"/>
      <c r="D27" s="49">
        <v>65.599999999999994</v>
      </c>
      <c r="E27" s="28"/>
      <c r="F27" s="28"/>
      <c r="G27" s="49" t="s">
        <v>648</v>
      </c>
      <c r="H27" s="49"/>
      <c r="I27" s="48" t="s">
        <v>264</v>
      </c>
      <c r="J27" s="28"/>
      <c r="K27" s="49">
        <v>73.8</v>
      </c>
      <c r="L27" s="28"/>
      <c r="M27" s="28"/>
      <c r="N27" s="49" t="s">
        <v>649</v>
      </c>
      <c r="O27" s="49"/>
      <c r="P27" s="48" t="s">
        <v>264</v>
      </c>
    </row>
    <row r="28" spans="1:16">
      <c r="A28" s="71"/>
      <c r="B28" s="52"/>
      <c r="C28" s="28"/>
      <c r="D28" s="49"/>
      <c r="E28" s="28"/>
      <c r="F28" s="28"/>
      <c r="G28" s="49"/>
      <c r="H28" s="49"/>
      <c r="I28" s="48"/>
      <c r="J28" s="28"/>
      <c r="K28" s="49"/>
      <c r="L28" s="28"/>
      <c r="M28" s="28"/>
      <c r="N28" s="49"/>
      <c r="O28" s="49"/>
      <c r="P28" s="48"/>
    </row>
    <row r="29" spans="1:16">
      <c r="A29" s="71"/>
      <c r="B29" s="77" t="s">
        <v>640</v>
      </c>
      <c r="C29" s="34"/>
      <c r="D29" s="36">
        <v>5.3</v>
      </c>
      <c r="E29" s="34"/>
      <c r="F29" s="34"/>
      <c r="G29" s="36" t="s">
        <v>650</v>
      </c>
      <c r="H29" s="36"/>
      <c r="I29" s="33" t="s">
        <v>264</v>
      </c>
      <c r="J29" s="34"/>
      <c r="K29" s="36">
        <v>5.3</v>
      </c>
      <c r="L29" s="34"/>
      <c r="M29" s="34"/>
      <c r="N29" s="36" t="s">
        <v>651</v>
      </c>
      <c r="O29" s="36"/>
      <c r="P29" s="33" t="s">
        <v>264</v>
      </c>
    </row>
    <row r="30" spans="1:16">
      <c r="A30" s="71"/>
      <c r="B30" s="77"/>
      <c r="C30" s="34"/>
      <c r="D30" s="36"/>
      <c r="E30" s="34"/>
      <c r="F30" s="34"/>
      <c r="G30" s="36"/>
      <c r="H30" s="36"/>
      <c r="I30" s="33"/>
      <c r="J30" s="34"/>
      <c r="K30" s="36"/>
      <c r="L30" s="34"/>
      <c r="M30" s="34"/>
      <c r="N30" s="36"/>
      <c r="O30" s="36"/>
      <c r="P30" s="33"/>
    </row>
    <row r="31" spans="1:16">
      <c r="A31" s="71"/>
      <c r="B31" s="52" t="s">
        <v>641</v>
      </c>
      <c r="C31" s="28"/>
      <c r="D31" s="49">
        <v>0.5</v>
      </c>
      <c r="E31" s="28"/>
      <c r="F31" s="28"/>
      <c r="G31" s="49">
        <v>1</v>
      </c>
      <c r="H31" s="49"/>
      <c r="I31" s="28"/>
      <c r="J31" s="28"/>
      <c r="K31" s="49">
        <v>5.5</v>
      </c>
      <c r="L31" s="28"/>
      <c r="M31" s="28"/>
      <c r="N31" s="49" t="s">
        <v>246</v>
      </c>
      <c r="O31" s="49"/>
      <c r="P31" s="28"/>
    </row>
    <row r="32" spans="1:16" ht="15.75" thickBot="1">
      <c r="A32" s="71"/>
      <c r="B32" s="52"/>
      <c r="C32" s="28"/>
      <c r="D32" s="55"/>
      <c r="E32" s="31"/>
      <c r="F32" s="28"/>
      <c r="G32" s="55"/>
      <c r="H32" s="55"/>
      <c r="I32" s="31"/>
      <c r="J32" s="28"/>
      <c r="K32" s="55"/>
      <c r="L32" s="31"/>
      <c r="M32" s="28"/>
      <c r="N32" s="55"/>
      <c r="O32" s="55"/>
      <c r="P32" s="31"/>
    </row>
    <row r="33" spans="1:20">
      <c r="A33" s="71"/>
      <c r="B33" s="86" t="s">
        <v>652</v>
      </c>
      <c r="C33" s="34"/>
      <c r="D33" s="59">
        <v>103</v>
      </c>
      <c r="E33" s="61"/>
      <c r="F33" s="34"/>
      <c r="G33" s="59" t="s">
        <v>653</v>
      </c>
      <c r="H33" s="59"/>
      <c r="I33" s="57" t="s">
        <v>264</v>
      </c>
      <c r="J33" s="34"/>
      <c r="K33" s="59">
        <v>112.7</v>
      </c>
      <c r="L33" s="61"/>
      <c r="M33" s="34"/>
      <c r="N33" s="59" t="s">
        <v>654</v>
      </c>
      <c r="O33" s="59"/>
      <c r="P33" s="57" t="s">
        <v>264</v>
      </c>
    </row>
    <row r="34" spans="1:20" ht="15.75" thickBot="1">
      <c r="A34" s="71"/>
      <c r="B34" s="86"/>
      <c r="C34" s="34"/>
      <c r="D34" s="37"/>
      <c r="E34" s="38"/>
      <c r="F34" s="34"/>
      <c r="G34" s="37"/>
      <c r="H34" s="37"/>
      <c r="I34" s="35"/>
      <c r="J34" s="34"/>
      <c r="K34" s="37"/>
      <c r="L34" s="38"/>
      <c r="M34" s="34"/>
      <c r="N34" s="37"/>
      <c r="O34" s="37"/>
      <c r="P34" s="35"/>
    </row>
    <row r="35" spans="1:20" ht="15.75" thickBot="1">
      <c r="A35" s="71"/>
      <c r="B35" s="128" t="s">
        <v>655</v>
      </c>
      <c r="C35" s="17"/>
      <c r="D35" s="44"/>
      <c r="E35" s="44"/>
      <c r="F35" s="17"/>
      <c r="G35" s="129" t="s">
        <v>245</v>
      </c>
      <c r="H35" s="130" t="s">
        <v>656</v>
      </c>
      <c r="I35" s="129" t="s">
        <v>264</v>
      </c>
      <c r="J35" s="17"/>
      <c r="K35" s="44"/>
      <c r="L35" s="44"/>
      <c r="M35" s="17"/>
      <c r="N35" s="129" t="s">
        <v>245</v>
      </c>
      <c r="O35" s="130" t="s">
        <v>657</v>
      </c>
      <c r="P35" s="129" t="s">
        <v>264</v>
      </c>
    </row>
    <row r="36" spans="1:20" ht="15.75" thickTop="1">
      <c r="A36" s="71" t="s">
        <v>1473</v>
      </c>
      <c r="B36" s="70" t="s">
        <v>5</v>
      </c>
      <c r="C36" s="70"/>
      <c r="D36" s="70"/>
      <c r="E36" s="70"/>
      <c r="F36" s="70"/>
      <c r="G36" s="70"/>
      <c r="H36" s="70"/>
      <c r="I36" s="70"/>
      <c r="J36" s="70"/>
      <c r="K36" s="70"/>
      <c r="L36" s="70"/>
      <c r="M36" s="70"/>
      <c r="N36" s="70"/>
      <c r="O36" s="70"/>
      <c r="P36" s="70"/>
      <c r="Q36" s="70"/>
      <c r="R36" s="70"/>
      <c r="S36" s="70"/>
      <c r="T36" s="70"/>
    </row>
    <row r="37" spans="1:20">
      <c r="A37" s="71"/>
      <c r="B37" s="69" t="s">
        <v>659</v>
      </c>
      <c r="C37" s="69"/>
      <c r="D37" s="69"/>
      <c r="E37" s="69"/>
      <c r="F37" s="69"/>
      <c r="G37" s="69"/>
      <c r="H37" s="69"/>
      <c r="I37" s="69"/>
      <c r="J37" s="69"/>
      <c r="K37" s="69"/>
      <c r="L37" s="69"/>
      <c r="M37" s="69"/>
      <c r="N37" s="69"/>
      <c r="O37" s="69"/>
      <c r="P37" s="69"/>
      <c r="Q37" s="69"/>
      <c r="R37" s="69"/>
      <c r="S37" s="69"/>
      <c r="T37" s="69"/>
    </row>
    <row r="38" spans="1:20">
      <c r="A38" s="71"/>
      <c r="B38" s="26"/>
      <c r="C38" s="26"/>
      <c r="D38" s="26"/>
      <c r="E38" s="26"/>
      <c r="F38" s="26"/>
      <c r="G38" s="26"/>
      <c r="H38" s="26"/>
      <c r="I38" s="26"/>
      <c r="J38" s="26"/>
      <c r="K38" s="26"/>
      <c r="L38" s="26"/>
      <c r="M38" s="26"/>
      <c r="N38" s="26"/>
      <c r="O38" s="26"/>
      <c r="P38" s="26"/>
      <c r="Q38" s="26"/>
      <c r="R38" s="26"/>
    </row>
    <row r="39" spans="1:20">
      <c r="A39" s="71"/>
      <c r="B39" s="10"/>
      <c r="C39" s="10"/>
      <c r="D39" s="10"/>
      <c r="E39" s="10"/>
      <c r="F39" s="10"/>
      <c r="G39" s="10"/>
      <c r="H39" s="10"/>
      <c r="I39" s="10"/>
      <c r="J39" s="10"/>
      <c r="K39" s="10"/>
      <c r="L39" s="10"/>
      <c r="M39" s="10"/>
      <c r="N39" s="10"/>
      <c r="O39" s="10"/>
      <c r="P39" s="10"/>
      <c r="Q39" s="10"/>
      <c r="R39" s="10"/>
    </row>
    <row r="40" spans="1:20">
      <c r="A40" s="71"/>
      <c r="B40" s="27"/>
      <c r="C40" s="28"/>
      <c r="D40" s="29" t="s">
        <v>282</v>
      </c>
      <c r="E40" s="29"/>
      <c r="F40" s="29"/>
      <c r="G40" s="29"/>
      <c r="H40" s="29"/>
      <c r="I40" s="29"/>
      <c r="J40" s="29"/>
      <c r="K40" s="28"/>
      <c r="L40" s="29" t="s">
        <v>283</v>
      </c>
      <c r="M40" s="29"/>
      <c r="N40" s="29"/>
      <c r="O40" s="29"/>
      <c r="P40" s="29"/>
      <c r="Q40" s="29"/>
      <c r="R40" s="29"/>
    </row>
    <row r="41" spans="1:20" ht="15.75" thickBot="1">
      <c r="A41" s="71"/>
      <c r="B41" s="27"/>
      <c r="C41" s="28"/>
      <c r="D41" s="30" t="s">
        <v>242</v>
      </c>
      <c r="E41" s="30"/>
      <c r="F41" s="30"/>
      <c r="G41" s="30"/>
      <c r="H41" s="30"/>
      <c r="I41" s="30"/>
      <c r="J41" s="30"/>
      <c r="K41" s="28"/>
      <c r="L41" s="30" t="s">
        <v>242</v>
      </c>
      <c r="M41" s="30"/>
      <c r="N41" s="30"/>
      <c r="O41" s="30"/>
      <c r="P41" s="30"/>
      <c r="Q41" s="30"/>
      <c r="R41" s="30"/>
    </row>
    <row r="42" spans="1:20" ht="15.75" thickBot="1">
      <c r="A42" s="71"/>
      <c r="B42" s="16"/>
      <c r="C42" s="17"/>
      <c r="D42" s="114">
        <v>2013</v>
      </c>
      <c r="E42" s="114"/>
      <c r="F42" s="114"/>
      <c r="G42" s="17"/>
      <c r="H42" s="114">
        <v>2012</v>
      </c>
      <c r="I42" s="114"/>
      <c r="J42" s="114"/>
      <c r="K42" s="17"/>
      <c r="L42" s="114">
        <v>2013</v>
      </c>
      <c r="M42" s="114"/>
      <c r="N42" s="114"/>
      <c r="O42" s="17"/>
      <c r="P42" s="114">
        <v>2012</v>
      </c>
      <c r="Q42" s="114"/>
      <c r="R42" s="114"/>
    </row>
    <row r="43" spans="1:20">
      <c r="A43" s="71"/>
      <c r="B43" s="17"/>
      <c r="C43" s="17"/>
      <c r="D43" s="29" t="s">
        <v>261</v>
      </c>
      <c r="E43" s="29"/>
      <c r="F43" s="29"/>
      <c r="G43" s="29"/>
      <c r="H43" s="29"/>
      <c r="I43" s="29"/>
      <c r="J43" s="29"/>
      <c r="K43" s="29"/>
      <c r="L43" s="29"/>
      <c r="M43" s="29"/>
      <c r="N43" s="29"/>
      <c r="O43" s="29"/>
      <c r="P43" s="29"/>
      <c r="Q43" s="29"/>
      <c r="R43" s="29"/>
    </row>
    <row r="44" spans="1:20">
      <c r="A44" s="71"/>
      <c r="B44" s="33" t="s">
        <v>660</v>
      </c>
      <c r="C44" s="34"/>
      <c r="D44" s="33" t="s">
        <v>245</v>
      </c>
      <c r="E44" s="82">
        <v>1839</v>
      </c>
      <c r="F44" s="34"/>
      <c r="G44" s="34"/>
      <c r="H44" s="33" t="s">
        <v>245</v>
      </c>
      <c r="I44" s="82">
        <v>1464</v>
      </c>
      <c r="J44" s="34"/>
      <c r="K44" s="34"/>
      <c r="L44" s="33" t="s">
        <v>245</v>
      </c>
      <c r="M44" s="82">
        <v>5303</v>
      </c>
      <c r="N44" s="34"/>
      <c r="O44" s="34"/>
      <c r="P44" s="33" t="s">
        <v>245</v>
      </c>
      <c r="Q44" s="82">
        <v>3798</v>
      </c>
      <c r="R44" s="34"/>
    </row>
    <row r="45" spans="1:20">
      <c r="A45" s="71"/>
      <c r="B45" s="33"/>
      <c r="C45" s="34"/>
      <c r="D45" s="33"/>
      <c r="E45" s="82"/>
      <c r="F45" s="34"/>
      <c r="G45" s="34"/>
      <c r="H45" s="33"/>
      <c r="I45" s="82"/>
      <c r="J45" s="34"/>
      <c r="K45" s="34"/>
      <c r="L45" s="33"/>
      <c r="M45" s="82"/>
      <c r="N45" s="34"/>
      <c r="O45" s="34"/>
      <c r="P45" s="33"/>
      <c r="Q45" s="82"/>
      <c r="R45" s="34"/>
    </row>
    <row r="46" spans="1:20">
      <c r="A46" s="71"/>
      <c r="B46" s="48" t="s">
        <v>661</v>
      </c>
      <c r="C46" s="28"/>
      <c r="D46" s="49" t="s">
        <v>662</v>
      </c>
      <c r="E46" s="49"/>
      <c r="F46" s="48" t="s">
        <v>264</v>
      </c>
      <c r="G46" s="28"/>
      <c r="H46" s="49" t="s">
        <v>663</v>
      </c>
      <c r="I46" s="49"/>
      <c r="J46" s="48" t="s">
        <v>264</v>
      </c>
      <c r="K46" s="28"/>
      <c r="L46" s="49">
        <v>141</v>
      </c>
      <c r="M46" s="49"/>
      <c r="N46" s="28"/>
      <c r="O46" s="28"/>
      <c r="P46" s="49">
        <v>824</v>
      </c>
      <c r="Q46" s="49"/>
      <c r="R46" s="28"/>
    </row>
    <row r="47" spans="1:20" ht="15.75" thickBot="1">
      <c r="A47" s="71"/>
      <c r="B47" s="48"/>
      <c r="C47" s="28"/>
      <c r="D47" s="55"/>
      <c r="E47" s="55"/>
      <c r="F47" s="56"/>
      <c r="G47" s="28"/>
      <c r="H47" s="55"/>
      <c r="I47" s="55"/>
      <c r="J47" s="56"/>
      <c r="K47" s="28"/>
      <c r="L47" s="55"/>
      <c r="M47" s="55"/>
      <c r="N47" s="31"/>
      <c r="O47" s="28"/>
      <c r="P47" s="55"/>
      <c r="Q47" s="55"/>
      <c r="R47" s="31"/>
    </row>
    <row r="48" spans="1:20">
      <c r="A48" s="71"/>
      <c r="B48" s="109" t="s">
        <v>664</v>
      </c>
      <c r="C48" s="34"/>
      <c r="D48" s="57" t="s">
        <v>245</v>
      </c>
      <c r="E48" s="87">
        <v>1586</v>
      </c>
      <c r="F48" s="61"/>
      <c r="G48" s="34"/>
      <c r="H48" s="57" t="s">
        <v>245</v>
      </c>
      <c r="I48" s="87">
        <v>1437</v>
      </c>
      <c r="J48" s="61"/>
      <c r="K48" s="34"/>
      <c r="L48" s="57" t="s">
        <v>245</v>
      </c>
      <c r="M48" s="87">
        <v>5444</v>
      </c>
      <c r="N48" s="61"/>
      <c r="O48" s="34"/>
      <c r="P48" s="57" t="s">
        <v>245</v>
      </c>
      <c r="Q48" s="87">
        <v>4622</v>
      </c>
      <c r="R48" s="61"/>
    </row>
    <row r="49" spans="1:20" ht="15.75" thickBot="1">
      <c r="A49" s="71"/>
      <c r="B49" s="109"/>
      <c r="C49" s="34"/>
      <c r="D49" s="58"/>
      <c r="E49" s="89"/>
      <c r="F49" s="62"/>
      <c r="G49" s="34"/>
      <c r="H49" s="58"/>
      <c r="I49" s="89"/>
      <c r="J49" s="62"/>
      <c r="K49" s="34"/>
      <c r="L49" s="58"/>
      <c r="M49" s="89"/>
      <c r="N49" s="62"/>
      <c r="O49" s="34"/>
      <c r="P49" s="58"/>
      <c r="Q49" s="89"/>
      <c r="R49" s="62"/>
    </row>
    <row r="50" spans="1:20" ht="15.75" thickTop="1">
      <c r="A50" s="71" t="s">
        <v>1474</v>
      </c>
      <c r="B50" s="70" t="s">
        <v>5</v>
      </c>
      <c r="C50" s="70"/>
      <c r="D50" s="70"/>
      <c r="E50" s="70"/>
      <c r="F50" s="70"/>
      <c r="G50" s="70"/>
      <c r="H50" s="70"/>
      <c r="I50" s="70"/>
      <c r="J50" s="70"/>
      <c r="K50" s="70"/>
      <c r="L50" s="70"/>
      <c r="M50" s="70"/>
      <c r="N50" s="70"/>
      <c r="O50" s="70"/>
      <c r="P50" s="70"/>
      <c r="Q50" s="70"/>
      <c r="R50" s="70"/>
      <c r="S50" s="70"/>
      <c r="T50" s="70"/>
    </row>
    <row r="51" spans="1:20">
      <c r="A51" s="71"/>
      <c r="B51" s="69" t="s">
        <v>669</v>
      </c>
      <c r="C51" s="69"/>
      <c r="D51" s="69"/>
      <c r="E51" s="69"/>
      <c r="F51" s="69"/>
      <c r="G51" s="69"/>
      <c r="H51" s="69"/>
      <c r="I51" s="69"/>
      <c r="J51" s="69"/>
      <c r="K51" s="69"/>
      <c r="L51" s="69"/>
      <c r="M51" s="69"/>
      <c r="N51" s="69"/>
      <c r="O51" s="69"/>
      <c r="P51" s="69"/>
      <c r="Q51" s="69"/>
      <c r="R51" s="69"/>
      <c r="S51" s="69"/>
      <c r="T51" s="69"/>
    </row>
    <row r="52" spans="1:20">
      <c r="A52" s="71"/>
      <c r="B52" s="26"/>
      <c r="C52" s="26"/>
      <c r="D52" s="26"/>
      <c r="E52" s="26"/>
      <c r="F52" s="26"/>
      <c r="G52" s="26"/>
      <c r="H52" s="26"/>
      <c r="I52" s="26"/>
      <c r="J52" s="26"/>
      <c r="K52" s="26"/>
      <c r="L52" s="26"/>
      <c r="M52" s="26"/>
      <c r="N52" s="26"/>
      <c r="O52" s="26"/>
      <c r="P52" s="26"/>
      <c r="Q52" s="26"/>
      <c r="R52" s="26"/>
    </row>
    <row r="53" spans="1:20">
      <c r="A53" s="71"/>
      <c r="B53" s="10"/>
      <c r="C53" s="10"/>
      <c r="D53" s="10"/>
      <c r="E53" s="10"/>
      <c r="F53" s="10"/>
      <c r="G53" s="10"/>
      <c r="H53" s="10"/>
      <c r="I53" s="10"/>
      <c r="J53" s="10"/>
      <c r="K53" s="10"/>
      <c r="L53" s="10"/>
      <c r="M53" s="10"/>
      <c r="N53" s="10"/>
      <c r="O53" s="10"/>
      <c r="P53" s="10"/>
      <c r="Q53" s="10"/>
      <c r="R53" s="10"/>
    </row>
    <row r="54" spans="1:20" ht="15.75" thickBot="1">
      <c r="A54" s="71"/>
      <c r="B54" s="16"/>
      <c r="C54" s="17"/>
      <c r="D54" s="131">
        <v>41547</v>
      </c>
      <c r="E54" s="131"/>
      <c r="F54" s="131"/>
      <c r="G54" s="131"/>
      <c r="H54" s="131"/>
      <c r="I54" s="131"/>
      <c r="J54" s="131"/>
      <c r="K54" s="17"/>
      <c r="L54" s="131">
        <v>41274</v>
      </c>
      <c r="M54" s="131"/>
      <c r="N54" s="131"/>
      <c r="O54" s="131"/>
      <c r="P54" s="131"/>
      <c r="Q54" s="131"/>
      <c r="R54" s="131"/>
    </row>
    <row r="55" spans="1:20">
      <c r="A55" s="71"/>
      <c r="B55" s="28"/>
      <c r="C55" s="28"/>
      <c r="D55" s="32" t="s">
        <v>670</v>
      </c>
      <c r="E55" s="32"/>
      <c r="F55" s="32"/>
      <c r="G55" s="44"/>
      <c r="H55" s="32" t="s">
        <v>671</v>
      </c>
      <c r="I55" s="32"/>
      <c r="J55" s="32"/>
      <c r="K55" s="28"/>
      <c r="L55" s="32" t="s">
        <v>670</v>
      </c>
      <c r="M55" s="32"/>
      <c r="N55" s="32"/>
      <c r="O55" s="44"/>
      <c r="P55" s="32" t="s">
        <v>671</v>
      </c>
      <c r="Q55" s="32"/>
      <c r="R55" s="32"/>
    </row>
    <row r="56" spans="1:20" ht="15.75" thickBot="1">
      <c r="A56" s="71"/>
      <c r="B56" s="28"/>
      <c r="C56" s="28"/>
      <c r="D56" s="30" t="s">
        <v>575</v>
      </c>
      <c r="E56" s="30"/>
      <c r="F56" s="30"/>
      <c r="G56" s="28"/>
      <c r="H56" s="30" t="s">
        <v>672</v>
      </c>
      <c r="I56" s="30"/>
      <c r="J56" s="30"/>
      <c r="K56" s="28"/>
      <c r="L56" s="30" t="s">
        <v>575</v>
      </c>
      <c r="M56" s="30"/>
      <c r="N56" s="30"/>
      <c r="O56" s="28"/>
      <c r="P56" s="30" t="s">
        <v>672</v>
      </c>
      <c r="Q56" s="30"/>
      <c r="R56" s="30"/>
    </row>
    <row r="57" spans="1:20">
      <c r="A57" s="71"/>
      <c r="B57" s="16"/>
      <c r="C57" s="17"/>
      <c r="D57" s="132"/>
      <c r="E57" s="132"/>
      <c r="F57" s="132"/>
      <c r="G57" s="17"/>
      <c r="H57" s="29" t="s">
        <v>261</v>
      </c>
      <c r="I57" s="29"/>
      <c r="J57" s="29"/>
      <c r="K57" s="29"/>
      <c r="L57" s="29"/>
      <c r="M57" s="29"/>
      <c r="N57" s="29"/>
      <c r="O57" s="17"/>
      <c r="P57" s="132"/>
      <c r="Q57" s="132"/>
      <c r="R57" s="132"/>
    </row>
    <row r="58" spans="1:20">
      <c r="A58" s="71"/>
      <c r="B58" s="33" t="s">
        <v>673</v>
      </c>
      <c r="C58" s="34"/>
      <c r="D58" s="33" t="s">
        <v>245</v>
      </c>
      <c r="E58" s="82">
        <v>2500</v>
      </c>
      <c r="F58" s="34"/>
      <c r="G58" s="34"/>
      <c r="H58" s="33" t="s">
        <v>245</v>
      </c>
      <c r="I58" s="36" t="s">
        <v>674</v>
      </c>
      <c r="J58" s="33" t="s">
        <v>264</v>
      </c>
      <c r="K58" s="34"/>
      <c r="L58" s="33" t="s">
        <v>245</v>
      </c>
      <c r="M58" s="82">
        <v>1050</v>
      </c>
      <c r="N58" s="34"/>
      <c r="O58" s="34"/>
      <c r="P58" s="33" t="s">
        <v>245</v>
      </c>
      <c r="Q58" s="36" t="s">
        <v>675</v>
      </c>
      <c r="R58" s="33" t="s">
        <v>264</v>
      </c>
    </row>
    <row r="59" spans="1:20" ht="15.75" thickBot="1">
      <c r="A59" s="71"/>
      <c r="B59" s="33"/>
      <c r="C59" s="34"/>
      <c r="D59" s="58"/>
      <c r="E59" s="89"/>
      <c r="F59" s="62"/>
      <c r="G59" s="34"/>
      <c r="H59" s="58"/>
      <c r="I59" s="60"/>
      <c r="J59" s="58"/>
      <c r="K59" s="34"/>
      <c r="L59" s="58"/>
      <c r="M59" s="89"/>
      <c r="N59" s="62"/>
      <c r="O59" s="34"/>
      <c r="P59" s="58"/>
      <c r="Q59" s="60"/>
      <c r="R59" s="58"/>
    </row>
    <row r="60" spans="1:20" ht="15.75" thickTop="1">
      <c r="A60" s="71" t="s">
        <v>1475</v>
      </c>
      <c r="B60" s="70" t="s">
        <v>5</v>
      </c>
      <c r="C60" s="70"/>
      <c r="D60" s="70"/>
      <c r="E60" s="70"/>
      <c r="F60" s="70"/>
      <c r="G60" s="70"/>
      <c r="H60" s="70"/>
      <c r="I60" s="70"/>
      <c r="J60" s="70"/>
      <c r="K60" s="70"/>
      <c r="L60" s="70"/>
      <c r="M60" s="70"/>
      <c r="N60" s="70"/>
      <c r="O60" s="70"/>
      <c r="P60" s="70"/>
      <c r="Q60" s="70"/>
      <c r="R60" s="70"/>
      <c r="S60" s="70"/>
      <c r="T60" s="70"/>
    </row>
    <row r="61" spans="1:20">
      <c r="A61" s="71"/>
      <c r="B61" s="69" t="s">
        <v>1476</v>
      </c>
      <c r="C61" s="69"/>
      <c r="D61" s="69"/>
      <c r="E61" s="69"/>
      <c r="F61" s="69"/>
      <c r="G61" s="69"/>
      <c r="H61" s="69"/>
      <c r="I61" s="69"/>
      <c r="J61" s="69"/>
      <c r="K61" s="69"/>
      <c r="L61" s="69"/>
      <c r="M61" s="69"/>
      <c r="N61" s="69"/>
      <c r="O61" s="69"/>
      <c r="P61" s="69"/>
      <c r="Q61" s="69"/>
      <c r="R61" s="69"/>
      <c r="S61" s="69"/>
      <c r="T61" s="69"/>
    </row>
    <row r="62" spans="1:20">
      <c r="A62" s="71"/>
      <c r="B62" s="26"/>
      <c r="C62" s="26"/>
      <c r="D62" s="26"/>
      <c r="E62" s="26"/>
      <c r="F62" s="26"/>
      <c r="G62" s="26"/>
      <c r="H62" s="26"/>
      <c r="I62" s="26"/>
      <c r="J62" s="26"/>
      <c r="K62" s="26"/>
      <c r="L62" s="26"/>
      <c r="M62" s="26"/>
      <c r="N62" s="26"/>
      <c r="O62" s="26"/>
      <c r="P62" s="26"/>
      <c r="Q62" s="26"/>
      <c r="R62" s="26"/>
    </row>
    <row r="63" spans="1:20">
      <c r="A63" s="71"/>
      <c r="B63" s="10"/>
      <c r="C63" s="10"/>
      <c r="D63" s="10"/>
      <c r="E63" s="10"/>
      <c r="F63" s="10"/>
      <c r="G63" s="10"/>
      <c r="H63" s="10"/>
      <c r="I63" s="10"/>
      <c r="J63" s="10"/>
      <c r="K63" s="10"/>
      <c r="L63" s="10"/>
      <c r="M63" s="10"/>
      <c r="N63" s="10"/>
      <c r="O63" s="10"/>
      <c r="P63" s="10"/>
      <c r="Q63" s="10"/>
      <c r="R63" s="10"/>
    </row>
    <row r="64" spans="1:20">
      <c r="A64" s="71"/>
      <c r="B64" s="27"/>
      <c r="C64" s="28"/>
      <c r="D64" s="29" t="s">
        <v>282</v>
      </c>
      <c r="E64" s="29"/>
      <c r="F64" s="29"/>
      <c r="G64" s="29"/>
      <c r="H64" s="29"/>
      <c r="I64" s="29"/>
      <c r="J64" s="29"/>
      <c r="K64" s="28"/>
      <c r="L64" s="29" t="s">
        <v>283</v>
      </c>
      <c r="M64" s="29"/>
      <c r="N64" s="29"/>
      <c r="O64" s="29"/>
      <c r="P64" s="29"/>
      <c r="Q64" s="29"/>
      <c r="R64" s="29"/>
    </row>
    <row r="65" spans="1:18" ht="15.75" thickBot="1">
      <c r="A65" s="71"/>
      <c r="B65" s="27"/>
      <c r="C65" s="28"/>
      <c r="D65" s="30" t="s">
        <v>242</v>
      </c>
      <c r="E65" s="30"/>
      <c r="F65" s="30"/>
      <c r="G65" s="30"/>
      <c r="H65" s="30"/>
      <c r="I65" s="30"/>
      <c r="J65" s="30"/>
      <c r="K65" s="28"/>
      <c r="L65" s="30" t="s">
        <v>242</v>
      </c>
      <c r="M65" s="30"/>
      <c r="N65" s="30"/>
      <c r="O65" s="30"/>
      <c r="P65" s="30"/>
      <c r="Q65" s="30"/>
      <c r="R65" s="30"/>
    </row>
    <row r="66" spans="1:18" ht="15.75" thickBot="1">
      <c r="A66" s="71"/>
      <c r="B66" s="16"/>
      <c r="C66" s="17"/>
      <c r="D66" s="114">
        <v>2013</v>
      </c>
      <c r="E66" s="114"/>
      <c r="F66" s="114"/>
      <c r="G66" s="17"/>
      <c r="H66" s="114">
        <v>2012</v>
      </c>
      <c r="I66" s="114"/>
      <c r="J66" s="114"/>
      <c r="K66" s="17"/>
      <c r="L66" s="114">
        <v>2013</v>
      </c>
      <c r="M66" s="114"/>
      <c r="N66" s="114"/>
      <c r="O66" s="17"/>
      <c r="P66" s="114">
        <v>2012</v>
      </c>
      <c r="Q66" s="114"/>
      <c r="R66" s="114"/>
    </row>
    <row r="67" spans="1:18">
      <c r="A67" s="71"/>
      <c r="B67" s="16"/>
      <c r="C67" s="17"/>
      <c r="D67" s="29" t="s">
        <v>261</v>
      </c>
      <c r="E67" s="29"/>
      <c r="F67" s="29"/>
      <c r="G67" s="29"/>
      <c r="H67" s="29"/>
      <c r="I67" s="29"/>
      <c r="J67" s="29"/>
      <c r="K67" s="29"/>
      <c r="L67" s="29"/>
      <c r="M67" s="29"/>
      <c r="N67" s="29"/>
      <c r="O67" s="29"/>
      <c r="P67" s="29"/>
      <c r="Q67" s="29"/>
      <c r="R67" s="29"/>
    </row>
    <row r="68" spans="1:18">
      <c r="A68" s="71"/>
      <c r="B68" s="33" t="s">
        <v>677</v>
      </c>
      <c r="C68" s="34"/>
      <c r="D68" s="33" t="s">
        <v>245</v>
      </c>
      <c r="E68" s="36">
        <v>180</v>
      </c>
      <c r="F68" s="34"/>
      <c r="G68" s="34"/>
      <c r="H68" s="33" t="s">
        <v>245</v>
      </c>
      <c r="I68" s="36">
        <v>187</v>
      </c>
      <c r="J68" s="34"/>
      <c r="K68" s="34"/>
      <c r="L68" s="33" t="s">
        <v>245</v>
      </c>
      <c r="M68" s="36">
        <v>560</v>
      </c>
      <c r="N68" s="34"/>
      <c r="O68" s="34"/>
      <c r="P68" s="33" t="s">
        <v>245</v>
      </c>
      <c r="Q68" s="36">
        <v>546</v>
      </c>
      <c r="R68" s="34"/>
    </row>
    <row r="69" spans="1:18">
      <c r="A69" s="71"/>
      <c r="B69" s="33"/>
      <c r="C69" s="34"/>
      <c r="D69" s="33"/>
      <c r="E69" s="36"/>
      <c r="F69" s="34"/>
      <c r="G69" s="34"/>
      <c r="H69" s="33"/>
      <c r="I69" s="36"/>
      <c r="J69" s="34"/>
      <c r="K69" s="34"/>
      <c r="L69" s="33"/>
      <c r="M69" s="36"/>
      <c r="N69" s="34"/>
      <c r="O69" s="34"/>
      <c r="P69" s="33"/>
      <c r="Q69" s="36"/>
      <c r="R69" s="34"/>
    </row>
    <row r="70" spans="1:18">
      <c r="A70" s="71"/>
      <c r="B70" s="48" t="s">
        <v>678</v>
      </c>
      <c r="C70" s="28"/>
      <c r="D70" s="49">
        <v>8</v>
      </c>
      <c r="E70" s="49"/>
      <c r="F70" s="28"/>
      <c r="G70" s="28"/>
      <c r="H70" s="49">
        <v>13</v>
      </c>
      <c r="I70" s="49"/>
      <c r="J70" s="28"/>
      <c r="K70" s="28"/>
      <c r="L70" s="49">
        <v>30</v>
      </c>
      <c r="M70" s="49"/>
      <c r="N70" s="28"/>
      <c r="O70" s="28"/>
      <c r="P70" s="49">
        <v>51</v>
      </c>
      <c r="Q70" s="49"/>
      <c r="R70" s="28"/>
    </row>
    <row r="71" spans="1:18">
      <c r="A71" s="71"/>
      <c r="B71" s="48"/>
      <c r="C71" s="28"/>
      <c r="D71" s="49"/>
      <c r="E71" s="49"/>
      <c r="F71" s="28"/>
      <c r="G71" s="28"/>
      <c r="H71" s="49"/>
      <c r="I71" s="49"/>
      <c r="J71" s="28"/>
      <c r="K71" s="28"/>
      <c r="L71" s="49"/>
      <c r="M71" s="49"/>
      <c r="N71" s="28"/>
      <c r="O71" s="28"/>
      <c r="P71" s="49"/>
      <c r="Q71" s="49"/>
      <c r="R71" s="28"/>
    </row>
    <row r="72" spans="1:18">
      <c r="A72" s="71"/>
      <c r="B72" s="33" t="s">
        <v>679</v>
      </c>
      <c r="C72" s="34"/>
      <c r="D72" s="36">
        <v>29</v>
      </c>
      <c r="E72" s="36"/>
      <c r="F72" s="34"/>
      <c r="G72" s="34"/>
      <c r="H72" s="36">
        <v>112</v>
      </c>
      <c r="I72" s="36"/>
      <c r="J72" s="34"/>
      <c r="K72" s="34"/>
      <c r="L72" s="36">
        <v>87</v>
      </c>
      <c r="M72" s="36"/>
      <c r="N72" s="34"/>
      <c r="O72" s="34"/>
      <c r="P72" s="36">
        <v>173</v>
      </c>
      <c r="Q72" s="36"/>
      <c r="R72" s="34"/>
    </row>
    <row r="73" spans="1:18">
      <c r="A73" s="71"/>
      <c r="B73" s="33"/>
      <c r="C73" s="34"/>
      <c r="D73" s="36"/>
      <c r="E73" s="36"/>
      <c r="F73" s="34"/>
      <c r="G73" s="34"/>
      <c r="H73" s="36"/>
      <c r="I73" s="36"/>
      <c r="J73" s="34"/>
      <c r="K73" s="34"/>
      <c r="L73" s="36"/>
      <c r="M73" s="36"/>
      <c r="N73" s="34"/>
      <c r="O73" s="34"/>
      <c r="P73" s="36"/>
      <c r="Q73" s="36"/>
      <c r="R73" s="34"/>
    </row>
    <row r="74" spans="1:18">
      <c r="A74" s="71"/>
      <c r="B74" s="52" t="s">
        <v>680</v>
      </c>
      <c r="C74" s="28"/>
      <c r="D74" s="49" t="s">
        <v>681</v>
      </c>
      <c r="E74" s="49"/>
      <c r="F74" s="48" t="s">
        <v>264</v>
      </c>
      <c r="G74" s="28"/>
      <c r="H74" s="49" t="s">
        <v>271</v>
      </c>
      <c r="I74" s="49"/>
      <c r="J74" s="48" t="s">
        <v>264</v>
      </c>
      <c r="K74" s="28"/>
      <c r="L74" s="49">
        <v>51</v>
      </c>
      <c r="M74" s="49"/>
      <c r="N74" s="28"/>
      <c r="O74" s="28"/>
      <c r="P74" s="49" t="s">
        <v>268</v>
      </c>
      <c r="Q74" s="49"/>
      <c r="R74" s="48" t="s">
        <v>264</v>
      </c>
    </row>
    <row r="75" spans="1:18">
      <c r="A75" s="71"/>
      <c r="B75" s="52"/>
      <c r="C75" s="28"/>
      <c r="D75" s="49"/>
      <c r="E75" s="49"/>
      <c r="F75" s="48"/>
      <c r="G75" s="28"/>
      <c r="H75" s="49"/>
      <c r="I75" s="49"/>
      <c r="J75" s="48"/>
      <c r="K75" s="28"/>
      <c r="L75" s="49"/>
      <c r="M75" s="49"/>
      <c r="N75" s="28"/>
      <c r="O75" s="28"/>
      <c r="P75" s="49"/>
      <c r="Q75" s="49"/>
      <c r="R75" s="48"/>
    </row>
    <row r="76" spans="1:18">
      <c r="A76" s="71"/>
      <c r="B76" s="33" t="s">
        <v>682</v>
      </c>
      <c r="C76" s="34"/>
      <c r="D76" s="36">
        <v>21</v>
      </c>
      <c r="E76" s="36"/>
      <c r="F76" s="34"/>
      <c r="G76" s="34"/>
      <c r="H76" s="36">
        <v>24</v>
      </c>
      <c r="I76" s="36"/>
      <c r="J76" s="34"/>
      <c r="K76" s="34"/>
      <c r="L76" s="36">
        <v>70</v>
      </c>
      <c r="M76" s="36"/>
      <c r="N76" s="34"/>
      <c r="O76" s="34"/>
      <c r="P76" s="36">
        <v>67</v>
      </c>
      <c r="Q76" s="36"/>
      <c r="R76" s="34"/>
    </row>
    <row r="77" spans="1:18">
      <c r="A77" s="71"/>
      <c r="B77" s="33"/>
      <c r="C77" s="34"/>
      <c r="D77" s="36"/>
      <c r="E77" s="36"/>
      <c r="F77" s="34"/>
      <c r="G77" s="34"/>
      <c r="H77" s="36"/>
      <c r="I77" s="36"/>
      <c r="J77" s="34"/>
      <c r="K77" s="34"/>
      <c r="L77" s="36"/>
      <c r="M77" s="36"/>
      <c r="N77" s="34"/>
      <c r="O77" s="34"/>
      <c r="P77" s="36"/>
      <c r="Q77" s="36"/>
      <c r="R77" s="34"/>
    </row>
    <row r="78" spans="1:18" ht="15.75" thickBot="1">
      <c r="A78" s="71"/>
      <c r="B78" s="23" t="s">
        <v>683</v>
      </c>
      <c r="C78" s="17"/>
      <c r="D78" s="55" t="s">
        <v>684</v>
      </c>
      <c r="E78" s="55"/>
      <c r="F78" s="133" t="s">
        <v>264</v>
      </c>
      <c r="G78" s="17"/>
      <c r="H78" s="55" t="s">
        <v>685</v>
      </c>
      <c r="I78" s="55"/>
      <c r="J78" s="133" t="s">
        <v>264</v>
      </c>
      <c r="K78" s="17"/>
      <c r="L78" s="55" t="s">
        <v>686</v>
      </c>
      <c r="M78" s="55"/>
      <c r="N78" s="133" t="s">
        <v>264</v>
      </c>
      <c r="O78" s="17"/>
      <c r="P78" s="55" t="s">
        <v>687</v>
      </c>
      <c r="Q78" s="55"/>
      <c r="R78" s="133" t="s">
        <v>264</v>
      </c>
    </row>
    <row r="79" spans="1:18">
      <c r="A79" s="71"/>
      <c r="B79" s="109" t="s">
        <v>688</v>
      </c>
      <c r="C79" s="34"/>
      <c r="D79" s="57" t="s">
        <v>245</v>
      </c>
      <c r="E79" s="59">
        <v>40</v>
      </c>
      <c r="F79" s="61"/>
      <c r="G79" s="34"/>
      <c r="H79" s="57" t="s">
        <v>245</v>
      </c>
      <c r="I79" s="59">
        <v>36</v>
      </c>
      <c r="J79" s="61"/>
      <c r="K79" s="34"/>
      <c r="L79" s="57" t="s">
        <v>245</v>
      </c>
      <c r="M79" s="59">
        <v>164</v>
      </c>
      <c r="N79" s="61"/>
      <c r="O79" s="34"/>
      <c r="P79" s="57" t="s">
        <v>245</v>
      </c>
      <c r="Q79" s="59">
        <v>63</v>
      </c>
      <c r="R79" s="61"/>
    </row>
    <row r="80" spans="1:18" ht="15.75" thickBot="1">
      <c r="A80" s="71"/>
      <c r="B80" s="109"/>
      <c r="C80" s="34"/>
      <c r="D80" s="58"/>
      <c r="E80" s="60"/>
      <c r="F80" s="62"/>
      <c r="G80" s="34"/>
      <c r="H80" s="58"/>
      <c r="I80" s="60"/>
      <c r="J80" s="62"/>
      <c r="K80" s="34"/>
      <c r="L80" s="58"/>
      <c r="M80" s="60"/>
      <c r="N80" s="62"/>
      <c r="O80" s="34"/>
      <c r="P80" s="58"/>
      <c r="Q80" s="60"/>
      <c r="R80" s="62"/>
    </row>
    <row r="81" spans="1:20" ht="15.75" thickTop="1">
      <c r="A81" s="71" t="s">
        <v>1477</v>
      </c>
      <c r="B81" s="70" t="s">
        <v>5</v>
      </c>
      <c r="C81" s="70"/>
      <c r="D81" s="70"/>
      <c r="E81" s="70"/>
      <c r="F81" s="70"/>
      <c r="G81" s="70"/>
      <c r="H81" s="70"/>
      <c r="I81" s="70"/>
      <c r="J81" s="70"/>
      <c r="K81" s="70"/>
      <c r="L81" s="70"/>
      <c r="M81" s="70"/>
      <c r="N81" s="70"/>
      <c r="O81" s="70"/>
      <c r="P81" s="70"/>
      <c r="Q81" s="70"/>
      <c r="R81" s="70"/>
      <c r="S81" s="70"/>
      <c r="T81" s="70"/>
    </row>
    <row r="82" spans="1:20" ht="25.5" customHeight="1">
      <c r="A82" s="71"/>
      <c r="B82" s="69" t="s">
        <v>694</v>
      </c>
      <c r="C82" s="69"/>
      <c r="D82" s="69"/>
      <c r="E82" s="69"/>
      <c r="F82" s="69"/>
      <c r="G82" s="69"/>
      <c r="H82" s="69"/>
      <c r="I82" s="69"/>
      <c r="J82" s="69"/>
      <c r="K82" s="69"/>
      <c r="L82" s="69"/>
      <c r="M82" s="69"/>
      <c r="N82" s="69"/>
      <c r="O82" s="69"/>
      <c r="P82" s="69"/>
      <c r="Q82" s="69"/>
      <c r="R82" s="69"/>
      <c r="S82" s="69"/>
      <c r="T82" s="69"/>
    </row>
    <row r="83" spans="1:20">
      <c r="A83" s="71"/>
      <c r="B83" s="26"/>
      <c r="C83" s="26"/>
      <c r="D83" s="26"/>
      <c r="E83" s="26"/>
      <c r="F83" s="26"/>
      <c r="G83" s="26"/>
      <c r="H83" s="26"/>
      <c r="I83" s="26"/>
      <c r="J83" s="26"/>
      <c r="K83" s="26"/>
      <c r="L83" s="26"/>
    </row>
    <row r="84" spans="1:20">
      <c r="A84" s="71"/>
      <c r="B84" s="10"/>
      <c r="C84" s="10"/>
      <c r="D84" s="10"/>
      <c r="E84" s="10"/>
      <c r="F84" s="10"/>
      <c r="G84" s="10"/>
      <c r="H84" s="10"/>
      <c r="I84" s="10"/>
      <c r="J84" s="10"/>
      <c r="K84" s="10"/>
      <c r="L84" s="10"/>
    </row>
    <row r="85" spans="1:20" ht="15.75" thickBot="1">
      <c r="A85" s="71"/>
      <c r="B85" s="134"/>
      <c r="C85" s="17"/>
      <c r="D85" s="135"/>
      <c r="E85" s="17"/>
      <c r="F85" s="30" t="s">
        <v>528</v>
      </c>
      <c r="G85" s="30"/>
      <c r="H85" s="30"/>
      <c r="I85" s="30"/>
      <c r="J85" s="30"/>
      <c r="K85" s="30"/>
      <c r="L85" s="30"/>
    </row>
    <row r="86" spans="1:20">
      <c r="A86" s="71"/>
      <c r="B86" s="28"/>
      <c r="C86" s="28"/>
      <c r="D86" s="29" t="s">
        <v>695</v>
      </c>
      <c r="E86" s="28"/>
      <c r="F86" s="120" t="s">
        <v>242</v>
      </c>
      <c r="G86" s="120"/>
      <c r="H86" s="120"/>
      <c r="I86" s="44"/>
      <c r="J86" s="120" t="s">
        <v>243</v>
      </c>
      <c r="K86" s="120"/>
      <c r="L86" s="120"/>
    </row>
    <row r="87" spans="1:20" ht="15.75" thickBot="1">
      <c r="A87" s="71"/>
      <c r="B87" s="28"/>
      <c r="C87" s="28"/>
      <c r="D87" s="30"/>
      <c r="E87" s="28"/>
      <c r="F87" s="139">
        <v>2013</v>
      </c>
      <c r="G87" s="139"/>
      <c r="H87" s="139"/>
      <c r="I87" s="28"/>
      <c r="J87" s="139">
        <v>2012</v>
      </c>
      <c r="K87" s="139"/>
      <c r="L87" s="139"/>
    </row>
    <row r="88" spans="1:20">
      <c r="A88" s="71"/>
      <c r="B88" s="17"/>
      <c r="C88" s="17"/>
      <c r="D88" s="137"/>
      <c r="E88" s="17"/>
      <c r="F88" s="29" t="s">
        <v>244</v>
      </c>
      <c r="G88" s="29"/>
      <c r="H88" s="29"/>
      <c r="I88" s="29"/>
      <c r="J88" s="29"/>
      <c r="K88" s="29"/>
      <c r="L88" s="29"/>
    </row>
    <row r="89" spans="1:20">
      <c r="A89" s="71"/>
      <c r="B89" s="75" t="s">
        <v>696</v>
      </c>
      <c r="C89" s="21"/>
      <c r="D89" s="21"/>
      <c r="E89" s="21"/>
      <c r="F89" s="34"/>
      <c r="G89" s="34"/>
      <c r="H89" s="34"/>
      <c r="I89" s="21"/>
      <c r="J89" s="34"/>
      <c r="K89" s="34"/>
      <c r="L89" s="34"/>
    </row>
    <row r="90" spans="1:20" ht="26.25">
      <c r="A90" s="71"/>
      <c r="B90" s="50" t="s">
        <v>697</v>
      </c>
      <c r="C90" s="17"/>
      <c r="D90" s="17"/>
      <c r="E90" s="17"/>
      <c r="F90" s="28"/>
      <c r="G90" s="28"/>
      <c r="H90" s="28"/>
      <c r="I90" s="17"/>
      <c r="J90" s="28"/>
      <c r="K90" s="28"/>
      <c r="L90" s="28"/>
    </row>
    <row r="91" spans="1:20">
      <c r="A91" s="71"/>
      <c r="B91" s="77" t="s">
        <v>285</v>
      </c>
      <c r="C91" s="34"/>
      <c r="D91" s="105" t="s">
        <v>698</v>
      </c>
      <c r="E91" s="34"/>
      <c r="F91" s="33" t="s">
        <v>245</v>
      </c>
      <c r="G91" s="36">
        <v>115</v>
      </c>
      <c r="H91" s="34"/>
      <c r="I91" s="34"/>
      <c r="J91" s="33" t="s">
        <v>245</v>
      </c>
      <c r="K91" s="36">
        <v>110</v>
      </c>
      <c r="L91" s="34"/>
    </row>
    <row r="92" spans="1:20">
      <c r="A92" s="71"/>
      <c r="B92" s="77"/>
      <c r="C92" s="34"/>
      <c r="D92" s="105"/>
      <c r="E92" s="34"/>
      <c r="F92" s="33"/>
      <c r="G92" s="36"/>
      <c r="H92" s="34"/>
      <c r="I92" s="34"/>
      <c r="J92" s="33"/>
      <c r="K92" s="36"/>
      <c r="L92" s="34"/>
    </row>
    <row r="93" spans="1:20">
      <c r="A93" s="71"/>
      <c r="B93" s="52" t="s">
        <v>285</v>
      </c>
      <c r="C93" s="28"/>
      <c r="D93" s="106" t="s">
        <v>699</v>
      </c>
      <c r="E93" s="28"/>
      <c r="F93" s="49">
        <v>11</v>
      </c>
      <c r="G93" s="49"/>
      <c r="H93" s="28"/>
      <c r="I93" s="28"/>
      <c r="J93" s="49">
        <v>5</v>
      </c>
      <c r="K93" s="49"/>
      <c r="L93" s="28"/>
    </row>
    <row r="94" spans="1:20" ht="15.75" thickBot="1">
      <c r="A94" s="71"/>
      <c r="B94" s="52"/>
      <c r="C94" s="28"/>
      <c r="D94" s="106"/>
      <c r="E94" s="28"/>
      <c r="F94" s="55"/>
      <c r="G94" s="55"/>
      <c r="H94" s="31"/>
      <c r="I94" s="28"/>
      <c r="J94" s="55"/>
      <c r="K94" s="55"/>
      <c r="L94" s="31"/>
    </row>
    <row r="95" spans="1:20">
      <c r="A95" s="71"/>
      <c r="B95" s="140" t="s">
        <v>260</v>
      </c>
      <c r="C95" s="140"/>
      <c r="D95" s="140"/>
      <c r="E95" s="34"/>
      <c r="F95" s="59">
        <v>126</v>
      </c>
      <c r="G95" s="59"/>
      <c r="H95" s="61"/>
      <c r="I95" s="34"/>
      <c r="J95" s="59">
        <v>115</v>
      </c>
      <c r="K95" s="59"/>
      <c r="L95" s="61"/>
    </row>
    <row r="96" spans="1:20" ht="15.75" thickBot="1">
      <c r="A96" s="71"/>
      <c r="B96" s="140"/>
      <c r="C96" s="140"/>
      <c r="D96" s="140"/>
      <c r="E96" s="34"/>
      <c r="F96" s="37"/>
      <c r="G96" s="37"/>
      <c r="H96" s="38"/>
      <c r="I96" s="34"/>
      <c r="J96" s="37"/>
      <c r="K96" s="37"/>
      <c r="L96" s="38"/>
    </row>
    <row r="97" spans="1:20">
      <c r="A97" s="71"/>
      <c r="B97" s="17"/>
      <c r="C97" s="17"/>
      <c r="D97" s="17"/>
      <c r="E97" s="17"/>
      <c r="F97" s="44"/>
      <c r="G97" s="44"/>
      <c r="H97" s="44"/>
      <c r="I97" s="17"/>
      <c r="J97" s="44"/>
      <c r="K97" s="44"/>
      <c r="L97" s="44"/>
    </row>
    <row r="98" spans="1:20">
      <c r="A98" s="71"/>
      <c r="B98" s="75" t="s">
        <v>700</v>
      </c>
      <c r="C98" s="21"/>
      <c r="D98" s="21"/>
      <c r="E98" s="21"/>
      <c r="F98" s="34"/>
      <c r="G98" s="34"/>
      <c r="H98" s="34"/>
      <c r="I98" s="21"/>
      <c r="J98" s="34"/>
      <c r="K98" s="34"/>
      <c r="L98" s="34"/>
    </row>
    <row r="99" spans="1:20">
      <c r="A99" s="71"/>
      <c r="B99" s="50" t="s">
        <v>701</v>
      </c>
      <c r="C99" s="17"/>
      <c r="D99" s="17"/>
      <c r="E99" s="17"/>
      <c r="F99" s="28"/>
      <c r="G99" s="28"/>
      <c r="H99" s="28"/>
      <c r="I99" s="17"/>
      <c r="J99" s="28"/>
      <c r="K99" s="28"/>
      <c r="L99" s="28"/>
    </row>
    <row r="100" spans="1:20" ht="15.75" thickBot="1">
      <c r="A100" s="71"/>
      <c r="B100" s="76" t="s">
        <v>702</v>
      </c>
      <c r="C100" s="21"/>
      <c r="D100" s="103" t="s">
        <v>699</v>
      </c>
      <c r="E100" s="21"/>
      <c r="F100" s="37" t="s">
        <v>703</v>
      </c>
      <c r="G100" s="37"/>
      <c r="H100" s="66" t="s">
        <v>264</v>
      </c>
      <c r="I100" s="21"/>
      <c r="J100" s="37" t="s">
        <v>704</v>
      </c>
      <c r="K100" s="37"/>
      <c r="L100" s="66" t="s">
        <v>264</v>
      </c>
    </row>
    <row r="101" spans="1:20" ht="15.75" thickBot="1">
      <c r="A101" s="71"/>
      <c r="B101" s="141" t="s">
        <v>260</v>
      </c>
      <c r="C101" s="141"/>
      <c r="D101" s="141"/>
      <c r="E101" s="17"/>
      <c r="F101" s="142" t="s">
        <v>703</v>
      </c>
      <c r="G101" s="142"/>
      <c r="H101" s="133" t="s">
        <v>264</v>
      </c>
      <c r="I101" s="17"/>
      <c r="J101" s="142" t="s">
        <v>704</v>
      </c>
      <c r="K101" s="142"/>
      <c r="L101" s="133" t="s">
        <v>264</v>
      </c>
    </row>
    <row r="102" spans="1:20">
      <c r="A102" s="71"/>
      <c r="B102" s="21"/>
      <c r="C102" s="21"/>
      <c r="D102" s="21"/>
      <c r="E102" s="21"/>
      <c r="F102" s="61"/>
      <c r="G102" s="61"/>
      <c r="H102" s="61"/>
      <c r="I102" s="21"/>
      <c r="J102" s="61"/>
      <c r="K102" s="61"/>
      <c r="L102" s="61"/>
    </row>
    <row r="103" spans="1:20" ht="26.25">
      <c r="A103" s="71"/>
      <c r="B103" s="50" t="s">
        <v>697</v>
      </c>
      <c r="C103" s="17"/>
      <c r="D103" s="17"/>
      <c r="E103" s="17"/>
      <c r="F103" s="28"/>
      <c r="G103" s="28"/>
      <c r="H103" s="28"/>
      <c r="I103" s="17"/>
      <c r="J103" s="28"/>
      <c r="K103" s="28"/>
      <c r="L103" s="28"/>
    </row>
    <row r="104" spans="1:20">
      <c r="A104" s="71"/>
      <c r="B104" s="76" t="s">
        <v>285</v>
      </c>
      <c r="C104" s="21"/>
      <c r="D104" s="103" t="s">
        <v>705</v>
      </c>
      <c r="E104" s="21"/>
      <c r="F104" s="36" t="s">
        <v>706</v>
      </c>
      <c r="G104" s="36"/>
      <c r="H104" s="20" t="s">
        <v>264</v>
      </c>
      <c r="I104" s="21"/>
      <c r="J104" s="36" t="s">
        <v>707</v>
      </c>
      <c r="K104" s="36"/>
      <c r="L104" s="20" t="s">
        <v>264</v>
      </c>
    </row>
    <row r="105" spans="1:20">
      <c r="A105" s="71"/>
      <c r="B105" s="50" t="s">
        <v>285</v>
      </c>
      <c r="C105" s="17"/>
      <c r="D105" s="104" t="s">
        <v>699</v>
      </c>
      <c r="E105" s="17"/>
      <c r="F105" s="49" t="s">
        <v>708</v>
      </c>
      <c r="G105" s="49"/>
      <c r="H105" s="23" t="s">
        <v>264</v>
      </c>
      <c r="I105" s="17"/>
      <c r="J105" s="49" t="s">
        <v>709</v>
      </c>
      <c r="K105" s="49"/>
      <c r="L105" s="23" t="s">
        <v>264</v>
      </c>
    </row>
    <row r="106" spans="1:20">
      <c r="A106" s="71"/>
      <c r="B106" s="77" t="s">
        <v>710</v>
      </c>
      <c r="C106" s="34"/>
      <c r="D106" s="105" t="s">
        <v>705</v>
      </c>
      <c r="E106" s="34"/>
      <c r="F106" s="36" t="s">
        <v>711</v>
      </c>
      <c r="G106" s="36"/>
      <c r="H106" s="33" t="s">
        <v>264</v>
      </c>
      <c r="I106" s="34"/>
      <c r="J106" s="36" t="s">
        <v>246</v>
      </c>
      <c r="K106" s="36"/>
      <c r="L106" s="34"/>
    </row>
    <row r="107" spans="1:20">
      <c r="A107" s="71"/>
      <c r="B107" s="77"/>
      <c r="C107" s="34"/>
      <c r="D107" s="105"/>
      <c r="E107" s="34"/>
      <c r="F107" s="36"/>
      <c r="G107" s="36"/>
      <c r="H107" s="33"/>
      <c r="I107" s="34"/>
      <c r="J107" s="36"/>
      <c r="K107" s="36"/>
      <c r="L107" s="34"/>
    </row>
    <row r="108" spans="1:20" ht="15.75" thickBot="1">
      <c r="A108" s="71"/>
      <c r="B108" s="50" t="s">
        <v>710</v>
      </c>
      <c r="C108" s="17"/>
      <c r="D108" s="104" t="s">
        <v>699</v>
      </c>
      <c r="E108" s="17"/>
      <c r="F108" s="55" t="s">
        <v>712</v>
      </c>
      <c r="G108" s="55"/>
      <c r="H108" s="133" t="s">
        <v>264</v>
      </c>
      <c r="I108" s="17"/>
      <c r="J108" s="55" t="s">
        <v>675</v>
      </c>
      <c r="K108" s="55"/>
      <c r="L108" s="133" t="s">
        <v>264</v>
      </c>
    </row>
    <row r="109" spans="1:20" ht="15.75" thickBot="1">
      <c r="A109" s="71"/>
      <c r="B109" s="140" t="s">
        <v>260</v>
      </c>
      <c r="C109" s="140"/>
      <c r="D109" s="140"/>
      <c r="E109" s="21"/>
      <c r="F109" s="143" t="s">
        <v>713</v>
      </c>
      <c r="G109" s="143"/>
      <c r="H109" s="66" t="s">
        <v>264</v>
      </c>
      <c r="I109" s="21"/>
      <c r="J109" s="143" t="s">
        <v>714</v>
      </c>
      <c r="K109" s="143"/>
      <c r="L109" s="66" t="s">
        <v>264</v>
      </c>
    </row>
    <row r="110" spans="1:20" ht="15.75" thickBot="1">
      <c r="A110" s="71"/>
      <c r="B110" s="144" t="s">
        <v>715</v>
      </c>
      <c r="C110" s="144"/>
      <c r="D110" s="144"/>
      <c r="E110" s="17"/>
      <c r="F110" s="129" t="s">
        <v>245</v>
      </c>
      <c r="G110" s="130" t="s">
        <v>716</v>
      </c>
      <c r="H110" s="129" t="s">
        <v>264</v>
      </c>
      <c r="I110" s="17"/>
      <c r="J110" s="129" t="s">
        <v>245</v>
      </c>
      <c r="K110" s="130" t="s">
        <v>717</v>
      </c>
      <c r="L110" s="129" t="s">
        <v>264</v>
      </c>
    </row>
    <row r="111" spans="1:20" ht="15.75" thickTop="1">
      <c r="A111" s="71" t="s">
        <v>1478</v>
      </c>
      <c r="B111" s="70" t="s">
        <v>5</v>
      </c>
      <c r="C111" s="70"/>
      <c r="D111" s="70"/>
      <c r="E111" s="70"/>
      <c r="F111" s="70"/>
      <c r="G111" s="70"/>
      <c r="H111" s="70"/>
      <c r="I111" s="70"/>
      <c r="J111" s="70"/>
      <c r="K111" s="70"/>
      <c r="L111" s="70"/>
      <c r="M111" s="70"/>
      <c r="N111" s="70"/>
      <c r="O111" s="70"/>
      <c r="P111" s="70"/>
      <c r="Q111" s="70"/>
      <c r="R111" s="70"/>
      <c r="S111" s="70"/>
      <c r="T111" s="70"/>
    </row>
    <row r="112" spans="1:20">
      <c r="A112" s="71"/>
      <c r="B112" s="69" t="s">
        <v>719</v>
      </c>
      <c r="C112" s="69"/>
      <c r="D112" s="69"/>
      <c r="E112" s="69"/>
      <c r="F112" s="69"/>
      <c r="G112" s="69"/>
      <c r="H112" s="69"/>
      <c r="I112" s="69"/>
      <c r="J112" s="69"/>
      <c r="K112" s="69"/>
      <c r="L112" s="69"/>
      <c r="M112" s="69"/>
      <c r="N112" s="69"/>
      <c r="O112" s="69"/>
      <c r="P112" s="69"/>
      <c r="Q112" s="69"/>
      <c r="R112" s="69"/>
      <c r="S112" s="69"/>
      <c r="T112" s="69"/>
    </row>
    <row r="113" spans="1:18">
      <c r="A113" s="71"/>
      <c r="B113" s="26"/>
      <c r="C113" s="26"/>
      <c r="D113" s="26"/>
      <c r="E113" s="26"/>
      <c r="F113" s="26"/>
      <c r="G113" s="26"/>
      <c r="H113" s="26"/>
      <c r="I113" s="26"/>
      <c r="J113" s="26"/>
      <c r="K113" s="26"/>
      <c r="L113" s="26"/>
      <c r="M113" s="26"/>
      <c r="N113" s="26"/>
      <c r="O113" s="26"/>
      <c r="P113" s="26"/>
      <c r="Q113" s="26"/>
      <c r="R113" s="26"/>
    </row>
    <row r="114" spans="1:18">
      <c r="A114" s="71"/>
      <c r="B114" s="10"/>
      <c r="C114" s="10"/>
      <c r="D114" s="10"/>
      <c r="E114" s="10"/>
      <c r="F114" s="10"/>
      <c r="G114" s="10"/>
      <c r="H114" s="10"/>
      <c r="I114" s="10"/>
      <c r="J114" s="10"/>
      <c r="K114" s="10"/>
      <c r="L114" s="10"/>
      <c r="M114" s="10"/>
      <c r="N114" s="10"/>
      <c r="O114" s="10"/>
      <c r="P114" s="10"/>
      <c r="Q114" s="10"/>
      <c r="R114" s="10"/>
    </row>
    <row r="115" spans="1:18" ht="15.75" thickBot="1">
      <c r="A115" s="71"/>
      <c r="B115" s="16"/>
      <c r="C115" s="17"/>
      <c r="D115" s="131">
        <v>41547</v>
      </c>
      <c r="E115" s="131"/>
      <c r="F115" s="131"/>
      <c r="G115" s="131"/>
      <c r="H115" s="131"/>
      <c r="I115" s="131"/>
      <c r="J115" s="131"/>
      <c r="K115" s="131"/>
      <c r="L115" s="131"/>
      <c r="M115" s="131"/>
      <c r="N115" s="131"/>
      <c r="O115" s="131"/>
      <c r="P115" s="131"/>
      <c r="Q115" s="131"/>
      <c r="R115" s="131"/>
    </row>
    <row r="116" spans="1:18" ht="15.75" thickBot="1">
      <c r="A116" s="71"/>
      <c r="B116" s="16"/>
      <c r="C116" s="17"/>
      <c r="D116" s="114" t="s">
        <v>720</v>
      </c>
      <c r="E116" s="114"/>
      <c r="F116" s="114"/>
      <c r="G116" s="114"/>
      <c r="H116" s="114"/>
      <c r="I116" s="114"/>
      <c r="J116" s="114"/>
      <c r="K116" s="17"/>
      <c r="L116" s="114" t="s">
        <v>721</v>
      </c>
      <c r="M116" s="114"/>
      <c r="N116" s="114"/>
      <c r="O116" s="114"/>
      <c r="P116" s="114"/>
      <c r="Q116" s="114"/>
      <c r="R116" s="114"/>
    </row>
    <row r="117" spans="1:18">
      <c r="A117" s="71"/>
      <c r="B117" s="27"/>
      <c r="C117" s="28"/>
      <c r="D117" s="32" t="s">
        <v>722</v>
      </c>
      <c r="E117" s="32"/>
      <c r="F117" s="32"/>
      <c r="G117" s="44"/>
      <c r="H117" s="32" t="s">
        <v>724</v>
      </c>
      <c r="I117" s="32"/>
      <c r="J117" s="32"/>
      <c r="K117" s="28"/>
      <c r="L117" s="32" t="s">
        <v>722</v>
      </c>
      <c r="M117" s="32"/>
      <c r="N117" s="32"/>
      <c r="O117" s="44"/>
      <c r="P117" s="32" t="s">
        <v>724</v>
      </c>
      <c r="Q117" s="32"/>
      <c r="R117" s="32"/>
    </row>
    <row r="118" spans="1:18" ht="15.75" thickBot="1">
      <c r="A118" s="71"/>
      <c r="B118" s="27"/>
      <c r="C118" s="28"/>
      <c r="D118" s="30" t="s">
        <v>723</v>
      </c>
      <c r="E118" s="30"/>
      <c r="F118" s="30"/>
      <c r="G118" s="28"/>
      <c r="H118" s="30" t="s">
        <v>723</v>
      </c>
      <c r="I118" s="30"/>
      <c r="J118" s="30"/>
      <c r="K118" s="28"/>
      <c r="L118" s="30" t="s">
        <v>723</v>
      </c>
      <c r="M118" s="30"/>
      <c r="N118" s="30"/>
      <c r="O118" s="28"/>
      <c r="P118" s="30" t="s">
        <v>723</v>
      </c>
      <c r="Q118" s="30"/>
      <c r="R118" s="30"/>
    </row>
    <row r="119" spans="1:18">
      <c r="A119" s="71"/>
      <c r="B119" s="16"/>
      <c r="C119" s="17"/>
      <c r="D119" s="29" t="s">
        <v>261</v>
      </c>
      <c r="E119" s="29"/>
      <c r="F119" s="29"/>
      <c r="G119" s="29"/>
      <c r="H119" s="29"/>
      <c r="I119" s="29"/>
      <c r="J119" s="29"/>
      <c r="K119" s="29"/>
      <c r="L119" s="29"/>
      <c r="M119" s="29"/>
      <c r="N119" s="29"/>
      <c r="O119" s="29"/>
      <c r="P119" s="29"/>
      <c r="Q119" s="29"/>
      <c r="R119" s="29"/>
    </row>
    <row r="120" spans="1:18">
      <c r="A120" s="71"/>
      <c r="B120" s="75" t="s">
        <v>725</v>
      </c>
      <c r="C120" s="21"/>
      <c r="D120" s="34"/>
      <c r="E120" s="34"/>
      <c r="F120" s="34"/>
      <c r="G120" s="21"/>
      <c r="H120" s="34"/>
      <c r="I120" s="34"/>
      <c r="J120" s="34"/>
      <c r="K120" s="21"/>
      <c r="L120" s="34"/>
      <c r="M120" s="34"/>
      <c r="N120" s="34"/>
      <c r="O120" s="21"/>
      <c r="P120" s="34"/>
      <c r="Q120" s="34"/>
      <c r="R120" s="34"/>
    </row>
    <row r="121" spans="1:18">
      <c r="A121" s="71"/>
      <c r="B121" s="47" t="s">
        <v>726</v>
      </c>
      <c r="C121" s="28"/>
      <c r="D121" s="48" t="s">
        <v>245</v>
      </c>
      <c r="E121" s="49">
        <v>115</v>
      </c>
      <c r="F121" s="28"/>
      <c r="G121" s="28"/>
      <c r="H121" s="48" t="s">
        <v>245</v>
      </c>
      <c r="I121" s="49">
        <v>11</v>
      </c>
      <c r="J121" s="28"/>
      <c r="K121" s="28"/>
      <c r="L121" s="48" t="s">
        <v>245</v>
      </c>
      <c r="M121" s="49" t="s">
        <v>706</v>
      </c>
      <c r="N121" s="48" t="s">
        <v>264</v>
      </c>
      <c r="O121" s="28"/>
      <c r="P121" s="48" t="s">
        <v>245</v>
      </c>
      <c r="Q121" s="49" t="s">
        <v>708</v>
      </c>
      <c r="R121" s="48" t="s">
        <v>264</v>
      </c>
    </row>
    <row r="122" spans="1:18">
      <c r="A122" s="71"/>
      <c r="B122" s="47"/>
      <c r="C122" s="28"/>
      <c r="D122" s="48"/>
      <c r="E122" s="49"/>
      <c r="F122" s="28"/>
      <c r="G122" s="28"/>
      <c r="H122" s="48"/>
      <c r="I122" s="49"/>
      <c r="J122" s="28"/>
      <c r="K122" s="28"/>
      <c r="L122" s="48"/>
      <c r="M122" s="49"/>
      <c r="N122" s="48"/>
      <c r="O122" s="28"/>
      <c r="P122" s="48"/>
      <c r="Q122" s="49"/>
      <c r="R122" s="48"/>
    </row>
    <row r="123" spans="1:18" ht="26.25">
      <c r="A123" s="71"/>
      <c r="B123" s="51" t="s">
        <v>727</v>
      </c>
      <c r="C123" s="34"/>
      <c r="D123" s="36" t="s">
        <v>729</v>
      </c>
      <c r="E123" s="36"/>
      <c r="F123" s="33" t="s">
        <v>264</v>
      </c>
      <c r="G123" s="34"/>
      <c r="H123" s="36" t="s">
        <v>711</v>
      </c>
      <c r="I123" s="36"/>
      <c r="J123" s="33" t="s">
        <v>264</v>
      </c>
      <c r="K123" s="34"/>
      <c r="L123" s="36">
        <v>104</v>
      </c>
      <c r="M123" s="36"/>
      <c r="N123" s="34"/>
      <c r="O123" s="34"/>
      <c r="P123" s="36">
        <v>9</v>
      </c>
      <c r="Q123" s="36"/>
      <c r="R123" s="34"/>
    </row>
    <row r="124" spans="1:18" ht="15.75" thickBot="1">
      <c r="A124" s="71"/>
      <c r="B124" s="51" t="s">
        <v>728</v>
      </c>
      <c r="C124" s="34"/>
      <c r="D124" s="37"/>
      <c r="E124" s="37"/>
      <c r="F124" s="35"/>
      <c r="G124" s="34"/>
      <c r="H124" s="37"/>
      <c r="I124" s="37"/>
      <c r="J124" s="35"/>
      <c r="K124" s="34"/>
      <c r="L124" s="37"/>
      <c r="M124" s="37"/>
      <c r="N124" s="38"/>
      <c r="O124" s="34"/>
      <c r="P124" s="37"/>
      <c r="Q124" s="37"/>
      <c r="R124" s="38"/>
    </row>
    <row r="125" spans="1:18" ht="26.25">
      <c r="A125" s="71"/>
      <c r="B125" s="25" t="s">
        <v>730</v>
      </c>
      <c r="C125" s="28"/>
      <c r="D125" s="42">
        <v>11</v>
      </c>
      <c r="E125" s="42"/>
      <c r="F125" s="44"/>
      <c r="G125" s="28"/>
      <c r="H125" s="42">
        <v>2</v>
      </c>
      <c r="I125" s="42"/>
      <c r="J125" s="44"/>
      <c r="K125" s="28"/>
      <c r="L125" s="42" t="s">
        <v>732</v>
      </c>
      <c r="M125" s="42"/>
      <c r="N125" s="40" t="s">
        <v>264</v>
      </c>
      <c r="O125" s="28"/>
      <c r="P125" s="42" t="s">
        <v>733</v>
      </c>
      <c r="Q125" s="42"/>
      <c r="R125" s="40" t="s">
        <v>264</v>
      </c>
    </row>
    <row r="126" spans="1:18" ht="15.75" thickBot="1">
      <c r="A126" s="71"/>
      <c r="B126" s="25" t="s">
        <v>731</v>
      </c>
      <c r="C126" s="28"/>
      <c r="D126" s="55"/>
      <c r="E126" s="55"/>
      <c r="F126" s="31"/>
      <c r="G126" s="28"/>
      <c r="H126" s="55"/>
      <c r="I126" s="55"/>
      <c r="J126" s="31"/>
      <c r="K126" s="28"/>
      <c r="L126" s="55"/>
      <c r="M126" s="55"/>
      <c r="N126" s="56"/>
      <c r="O126" s="28"/>
      <c r="P126" s="55"/>
      <c r="Q126" s="55"/>
      <c r="R126" s="56"/>
    </row>
    <row r="127" spans="1:18">
      <c r="A127" s="71"/>
      <c r="B127" s="75" t="s">
        <v>734</v>
      </c>
      <c r="C127" s="21"/>
      <c r="D127" s="61"/>
      <c r="E127" s="61"/>
      <c r="F127" s="61"/>
      <c r="G127" s="21"/>
      <c r="H127" s="61"/>
      <c r="I127" s="61"/>
      <c r="J127" s="61"/>
      <c r="K127" s="21"/>
      <c r="L127" s="61"/>
      <c r="M127" s="61"/>
      <c r="N127" s="61"/>
      <c r="O127" s="21"/>
      <c r="P127" s="61"/>
      <c r="Q127" s="61"/>
      <c r="R127" s="61"/>
    </row>
    <row r="128" spans="1:18">
      <c r="A128" s="71"/>
      <c r="B128" s="47" t="s">
        <v>726</v>
      </c>
      <c r="C128" s="28"/>
      <c r="D128" s="49" t="s">
        <v>246</v>
      </c>
      <c r="E128" s="49"/>
      <c r="F128" s="28"/>
      <c r="G128" s="28"/>
      <c r="H128" s="49" t="s">
        <v>246</v>
      </c>
      <c r="I128" s="49"/>
      <c r="J128" s="28"/>
      <c r="K128" s="28"/>
      <c r="L128" s="49" t="s">
        <v>711</v>
      </c>
      <c r="M128" s="49"/>
      <c r="N128" s="48" t="s">
        <v>264</v>
      </c>
      <c r="O128" s="28"/>
      <c r="P128" s="49" t="s">
        <v>712</v>
      </c>
      <c r="Q128" s="49"/>
      <c r="R128" s="48" t="s">
        <v>264</v>
      </c>
    </row>
    <row r="129" spans="1:18">
      <c r="A129" s="71"/>
      <c r="B129" s="47"/>
      <c r="C129" s="28"/>
      <c r="D129" s="49"/>
      <c r="E129" s="49"/>
      <c r="F129" s="28"/>
      <c r="G129" s="28"/>
      <c r="H129" s="49"/>
      <c r="I129" s="49"/>
      <c r="J129" s="28"/>
      <c r="K129" s="28"/>
      <c r="L129" s="49"/>
      <c r="M129" s="49"/>
      <c r="N129" s="48"/>
      <c r="O129" s="28"/>
      <c r="P129" s="49"/>
      <c r="Q129" s="49"/>
      <c r="R129" s="48"/>
    </row>
    <row r="130" spans="1:18" ht="26.25">
      <c r="A130" s="71"/>
      <c r="B130" s="51" t="s">
        <v>727</v>
      </c>
      <c r="C130" s="34"/>
      <c r="D130" s="36" t="s">
        <v>246</v>
      </c>
      <c r="E130" s="36"/>
      <c r="F130" s="34"/>
      <c r="G130" s="34"/>
      <c r="H130" s="36" t="s">
        <v>246</v>
      </c>
      <c r="I130" s="36"/>
      <c r="J130" s="34"/>
      <c r="K130" s="34"/>
      <c r="L130" s="36" t="s">
        <v>246</v>
      </c>
      <c r="M130" s="36"/>
      <c r="N130" s="34"/>
      <c r="O130" s="34"/>
      <c r="P130" s="36" t="s">
        <v>246</v>
      </c>
      <c r="Q130" s="36"/>
      <c r="R130" s="34"/>
    </row>
    <row r="131" spans="1:18" ht="15.75" thickBot="1">
      <c r="A131" s="71"/>
      <c r="B131" s="51" t="s">
        <v>728</v>
      </c>
      <c r="C131" s="34"/>
      <c r="D131" s="37"/>
      <c r="E131" s="37"/>
      <c r="F131" s="38"/>
      <c r="G131" s="34"/>
      <c r="H131" s="37"/>
      <c r="I131" s="37"/>
      <c r="J131" s="38"/>
      <c r="K131" s="34"/>
      <c r="L131" s="37"/>
      <c r="M131" s="37"/>
      <c r="N131" s="38"/>
      <c r="O131" s="34"/>
      <c r="P131" s="37"/>
      <c r="Q131" s="37"/>
      <c r="R131" s="38"/>
    </row>
    <row r="132" spans="1:18" ht="26.25">
      <c r="A132" s="71"/>
      <c r="B132" s="25" t="s">
        <v>730</v>
      </c>
      <c r="C132" s="28"/>
      <c r="D132" s="42" t="s">
        <v>246</v>
      </c>
      <c r="E132" s="42"/>
      <c r="F132" s="44"/>
      <c r="G132" s="28"/>
      <c r="H132" s="42" t="s">
        <v>246</v>
      </c>
      <c r="I132" s="42"/>
      <c r="J132" s="44"/>
      <c r="K132" s="28"/>
      <c r="L132" s="42" t="s">
        <v>711</v>
      </c>
      <c r="M132" s="42"/>
      <c r="N132" s="40" t="s">
        <v>264</v>
      </c>
      <c r="O132" s="28"/>
      <c r="P132" s="42" t="s">
        <v>712</v>
      </c>
      <c r="Q132" s="42"/>
      <c r="R132" s="40" t="s">
        <v>264</v>
      </c>
    </row>
    <row r="133" spans="1:18" ht="15.75" thickBot="1">
      <c r="A133" s="71"/>
      <c r="B133" s="25" t="s">
        <v>731</v>
      </c>
      <c r="C133" s="28"/>
      <c r="D133" s="55"/>
      <c r="E133" s="55"/>
      <c r="F133" s="31"/>
      <c r="G133" s="28"/>
      <c r="H133" s="55"/>
      <c r="I133" s="55"/>
      <c r="J133" s="31"/>
      <c r="K133" s="28"/>
      <c r="L133" s="55"/>
      <c r="M133" s="55"/>
      <c r="N133" s="56"/>
      <c r="O133" s="28"/>
      <c r="P133" s="55"/>
      <c r="Q133" s="55"/>
      <c r="R133" s="56"/>
    </row>
    <row r="134" spans="1:18">
      <c r="A134" s="71"/>
      <c r="B134" s="75" t="s">
        <v>735</v>
      </c>
      <c r="C134" s="21"/>
      <c r="D134" s="61"/>
      <c r="E134" s="61"/>
      <c r="F134" s="61"/>
      <c r="G134" s="21"/>
      <c r="H134" s="61"/>
      <c r="I134" s="61"/>
      <c r="J134" s="61"/>
      <c r="K134" s="21"/>
      <c r="L134" s="61"/>
      <c r="M134" s="61"/>
      <c r="N134" s="61"/>
      <c r="O134" s="21"/>
      <c r="P134" s="61"/>
      <c r="Q134" s="61"/>
      <c r="R134" s="61"/>
    </row>
    <row r="135" spans="1:18">
      <c r="A135" s="71"/>
      <c r="B135" s="47" t="s">
        <v>726</v>
      </c>
      <c r="C135" s="28"/>
      <c r="D135" s="49" t="s">
        <v>246</v>
      </c>
      <c r="E135" s="49"/>
      <c r="F135" s="28"/>
      <c r="G135" s="28"/>
      <c r="H135" s="49" t="s">
        <v>246</v>
      </c>
      <c r="I135" s="49"/>
      <c r="J135" s="28"/>
      <c r="K135" s="28"/>
      <c r="L135" s="49" t="s">
        <v>246</v>
      </c>
      <c r="M135" s="49"/>
      <c r="N135" s="28"/>
      <c r="O135" s="28"/>
      <c r="P135" s="49" t="s">
        <v>703</v>
      </c>
      <c r="Q135" s="49"/>
      <c r="R135" s="48" t="s">
        <v>264</v>
      </c>
    </row>
    <row r="136" spans="1:18">
      <c r="A136" s="71"/>
      <c r="B136" s="47"/>
      <c r="C136" s="28"/>
      <c r="D136" s="49"/>
      <c r="E136" s="49"/>
      <c r="F136" s="28"/>
      <c r="G136" s="28"/>
      <c r="H136" s="49"/>
      <c r="I136" s="49"/>
      <c r="J136" s="28"/>
      <c r="K136" s="28"/>
      <c r="L136" s="49"/>
      <c r="M136" s="49"/>
      <c r="N136" s="28"/>
      <c r="O136" s="28"/>
      <c r="P136" s="49"/>
      <c r="Q136" s="49"/>
      <c r="R136" s="48"/>
    </row>
    <row r="137" spans="1:18" ht="26.25">
      <c r="A137" s="71"/>
      <c r="B137" s="51" t="s">
        <v>727</v>
      </c>
      <c r="C137" s="34"/>
      <c r="D137" s="36" t="s">
        <v>246</v>
      </c>
      <c r="E137" s="36"/>
      <c r="F137" s="34"/>
      <c r="G137" s="34"/>
      <c r="H137" s="36" t="s">
        <v>246</v>
      </c>
      <c r="I137" s="36"/>
      <c r="J137" s="34"/>
      <c r="K137" s="34"/>
      <c r="L137" s="36" t="s">
        <v>246</v>
      </c>
      <c r="M137" s="36"/>
      <c r="N137" s="34"/>
      <c r="O137" s="34"/>
      <c r="P137" s="36" t="s">
        <v>246</v>
      </c>
      <c r="Q137" s="36"/>
      <c r="R137" s="34"/>
    </row>
    <row r="138" spans="1:18" ht="15.75" thickBot="1">
      <c r="A138" s="71"/>
      <c r="B138" s="51" t="s">
        <v>728</v>
      </c>
      <c r="C138" s="34"/>
      <c r="D138" s="37"/>
      <c r="E138" s="37"/>
      <c r="F138" s="38"/>
      <c r="G138" s="34"/>
      <c r="H138" s="37"/>
      <c r="I138" s="37"/>
      <c r="J138" s="38"/>
      <c r="K138" s="34"/>
      <c r="L138" s="37"/>
      <c r="M138" s="37"/>
      <c r="N138" s="38"/>
      <c r="O138" s="34"/>
      <c r="P138" s="37"/>
      <c r="Q138" s="37"/>
      <c r="R138" s="38"/>
    </row>
    <row r="139" spans="1:18" ht="26.25">
      <c r="A139" s="71"/>
      <c r="B139" s="25" t="s">
        <v>730</v>
      </c>
      <c r="C139" s="28"/>
      <c r="D139" s="42" t="s">
        <v>246</v>
      </c>
      <c r="E139" s="42"/>
      <c r="F139" s="44"/>
      <c r="G139" s="28"/>
      <c r="H139" s="42" t="s">
        <v>246</v>
      </c>
      <c r="I139" s="42"/>
      <c r="J139" s="44"/>
      <c r="K139" s="28"/>
      <c r="L139" s="42" t="s">
        <v>246</v>
      </c>
      <c r="M139" s="42"/>
      <c r="N139" s="44"/>
      <c r="O139" s="28"/>
      <c r="P139" s="42" t="s">
        <v>703</v>
      </c>
      <c r="Q139" s="42"/>
      <c r="R139" s="40" t="s">
        <v>264</v>
      </c>
    </row>
    <row r="140" spans="1:18" ht="15.75" thickBot="1">
      <c r="A140" s="71"/>
      <c r="B140" s="25" t="s">
        <v>731</v>
      </c>
      <c r="C140" s="28"/>
      <c r="D140" s="55"/>
      <c r="E140" s="55"/>
      <c r="F140" s="31"/>
      <c r="G140" s="28"/>
      <c r="H140" s="55"/>
      <c r="I140" s="55"/>
      <c r="J140" s="31"/>
      <c r="K140" s="28"/>
      <c r="L140" s="55"/>
      <c r="M140" s="55"/>
      <c r="N140" s="31"/>
      <c r="O140" s="28"/>
      <c r="P140" s="55"/>
      <c r="Q140" s="55"/>
      <c r="R140" s="56"/>
    </row>
    <row r="141" spans="1:18">
      <c r="A141" s="71"/>
      <c r="B141" s="21"/>
      <c r="C141" s="21"/>
      <c r="D141" s="61"/>
      <c r="E141" s="61"/>
      <c r="F141" s="61"/>
      <c r="G141" s="21"/>
      <c r="H141" s="61"/>
      <c r="I141" s="61"/>
      <c r="J141" s="61"/>
      <c r="K141" s="21"/>
      <c r="L141" s="61"/>
      <c r="M141" s="61"/>
      <c r="N141" s="61"/>
      <c r="O141" s="21"/>
      <c r="P141" s="61"/>
      <c r="Q141" s="61"/>
      <c r="R141" s="61"/>
    </row>
    <row r="142" spans="1:18">
      <c r="A142" s="71"/>
      <c r="B142" s="145" t="s">
        <v>736</v>
      </c>
      <c r="C142" s="28"/>
      <c r="D142" s="48" t="s">
        <v>245</v>
      </c>
      <c r="E142" s="49">
        <v>11</v>
      </c>
      <c r="F142" s="28"/>
      <c r="G142" s="28"/>
      <c r="H142" s="48" t="s">
        <v>245</v>
      </c>
      <c r="I142" s="49">
        <v>2</v>
      </c>
      <c r="J142" s="28"/>
      <c r="K142" s="28"/>
      <c r="L142" s="48" t="s">
        <v>245</v>
      </c>
      <c r="M142" s="49" t="s">
        <v>737</v>
      </c>
      <c r="N142" s="48" t="s">
        <v>264</v>
      </c>
      <c r="O142" s="28"/>
      <c r="P142" s="48" t="s">
        <v>245</v>
      </c>
      <c r="Q142" s="49" t="s">
        <v>738</v>
      </c>
      <c r="R142" s="48" t="s">
        <v>264</v>
      </c>
    </row>
    <row r="143" spans="1:18" ht="15.75" thickBot="1">
      <c r="A143" s="71"/>
      <c r="B143" s="145"/>
      <c r="C143" s="28"/>
      <c r="D143" s="41"/>
      <c r="E143" s="43"/>
      <c r="F143" s="45"/>
      <c r="G143" s="28"/>
      <c r="H143" s="41"/>
      <c r="I143" s="43"/>
      <c r="J143" s="45"/>
      <c r="K143" s="28"/>
      <c r="L143" s="41"/>
      <c r="M143" s="43"/>
      <c r="N143" s="41"/>
      <c r="O143" s="28"/>
      <c r="P143" s="41"/>
      <c r="Q143" s="43"/>
      <c r="R143" s="41"/>
    </row>
    <row r="144" spans="1:18" ht="15.75" thickTop="1">
      <c r="A144" s="71"/>
      <c r="B144" s="17"/>
      <c r="C144" s="17"/>
      <c r="D144" s="117"/>
      <c r="E144" s="117"/>
      <c r="F144" s="117"/>
      <c r="G144" s="17"/>
      <c r="H144" s="117"/>
      <c r="I144" s="117"/>
      <c r="J144" s="117"/>
      <c r="K144" s="17"/>
      <c r="L144" s="117"/>
      <c r="M144" s="117"/>
      <c r="N144" s="117"/>
      <c r="O144" s="17"/>
      <c r="P144" s="117"/>
      <c r="Q144" s="117"/>
      <c r="R144" s="117"/>
    </row>
    <row r="145" spans="1:18" ht="15.75" thickBot="1">
      <c r="A145" s="71"/>
      <c r="B145" s="16"/>
      <c r="C145" s="17"/>
      <c r="D145" s="131">
        <v>41274</v>
      </c>
      <c r="E145" s="131"/>
      <c r="F145" s="131"/>
      <c r="G145" s="131"/>
      <c r="H145" s="131"/>
      <c r="I145" s="131"/>
      <c r="J145" s="131"/>
      <c r="K145" s="131"/>
      <c r="L145" s="131"/>
      <c r="M145" s="131"/>
      <c r="N145" s="131"/>
      <c r="O145" s="131"/>
      <c r="P145" s="131"/>
      <c r="Q145" s="131"/>
      <c r="R145" s="131"/>
    </row>
    <row r="146" spans="1:18" ht="15.75" thickBot="1">
      <c r="A146" s="71"/>
      <c r="B146" s="16"/>
      <c r="C146" s="17"/>
      <c r="D146" s="114" t="s">
        <v>720</v>
      </c>
      <c r="E146" s="114"/>
      <c r="F146" s="114"/>
      <c r="G146" s="114"/>
      <c r="H146" s="114"/>
      <c r="I146" s="114"/>
      <c r="J146" s="114"/>
      <c r="K146" s="17"/>
      <c r="L146" s="114" t="s">
        <v>721</v>
      </c>
      <c r="M146" s="114"/>
      <c r="N146" s="114"/>
      <c r="O146" s="114"/>
      <c r="P146" s="114"/>
      <c r="Q146" s="114"/>
      <c r="R146" s="114"/>
    </row>
    <row r="147" spans="1:18">
      <c r="A147" s="71"/>
      <c r="B147" s="27"/>
      <c r="C147" s="28"/>
      <c r="D147" s="32" t="s">
        <v>722</v>
      </c>
      <c r="E147" s="32"/>
      <c r="F147" s="32"/>
      <c r="G147" s="44"/>
      <c r="H147" s="32" t="s">
        <v>724</v>
      </c>
      <c r="I147" s="32"/>
      <c r="J147" s="32"/>
      <c r="K147" s="28"/>
      <c r="L147" s="32" t="s">
        <v>722</v>
      </c>
      <c r="M147" s="32"/>
      <c r="N147" s="32"/>
      <c r="O147" s="44"/>
      <c r="P147" s="32" t="s">
        <v>724</v>
      </c>
      <c r="Q147" s="32"/>
      <c r="R147" s="32"/>
    </row>
    <row r="148" spans="1:18" ht="15.75" thickBot="1">
      <c r="A148" s="71"/>
      <c r="B148" s="27"/>
      <c r="C148" s="28"/>
      <c r="D148" s="30" t="s">
        <v>723</v>
      </c>
      <c r="E148" s="30"/>
      <c r="F148" s="30"/>
      <c r="G148" s="28"/>
      <c r="H148" s="30" t="s">
        <v>723</v>
      </c>
      <c r="I148" s="30"/>
      <c r="J148" s="30"/>
      <c r="K148" s="28"/>
      <c r="L148" s="30" t="s">
        <v>723</v>
      </c>
      <c r="M148" s="30"/>
      <c r="N148" s="30"/>
      <c r="O148" s="28"/>
      <c r="P148" s="30" t="s">
        <v>723</v>
      </c>
      <c r="Q148" s="30"/>
      <c r="R148" s="30"/>
    </row>
    <row r="149" spans="1:18">
      <c r="A149" s="71"/>
      <c r="B149" s="16"/>
      <c r="C149" s="17"/>
      <c r="D149" s="29" t="s">
        <v>261</v>
      </c>
      <c r="E149" s="29"/>
      <c r="F149" s="29"/>
      <c r="G149" s="29"/>
      <c r="H149" s="29"/>
      <c r="I149" s="29"/>
      <c r="J149" s="29"/>
      <c r="K149" s="29"/>
      <c r="L149" s="29"/>
      <c r="M149" s="29"/>
      <c r="N149" s="29"/>
      <c r="O149" s="29"/>
      <c r="P149" s="29"/>
      <c r="Q149" s="29"/>
      <c r="R149" s="29"/>
    </row>
    <row r="150" spans="1:18">
      <c r="A150" s="71"/>
      <c r="B150" s="75" t="s">
        <v>725</v>
      </c>
      <c r="C150" s="21"/>
      <c r="D150" s="34"/>
      <c r="E150" s="34"/>
      <c r="F150" s="34"/>
      <c r="G150" s="21"/>
      <c r="H150" s="34"/>
      <c r="I150" s="34"/>
      <c r="J150" s="34"/>
      <c r="K150" s="21"/>
      <c r="L150" s="34"/>
      <c r="M150" s="34"/>
      <c r="N150" s="34"/>
      <c r="O150" s="21"/>
      <c r="P150" s="34"/>
      <c r="Q150" s="34"/>
      <c r="R150" s="34"/>
    </row>
    <row r="151" spans="1:18">
      <c r="A151" s="71"/>
      <c r="B151" s="47" t="s">
        <v>726</v>
      </c>
      <c r="C151" s="28"/>
      <c r="D151" s="48" t="s">
        <v>245</v>
      </c>
      <c r="E151" s="49">
        <v>110</v>
      </c>
      <c r="F151" s="28"/>
      <c r="G151" s="28"/>
      <c r="H151" s="48" t="s">
        <v>245</v>
      </c>
      <c r="I151" s="49">
        <v>5</v>
      </c>
      <c r="J151" s="28"/>
      <c r="K151" s="28"/>
      <c r="L151" s="48" t="s">
        <v>245</v>
      </c>
      <c r="M151" s="49" t="s">
        <v>707</v>
      </c>
      <c r="N151" s="48" t="s">
        <v>264</v>
      </c>
      <c r="O151" s="28"/>
      <c r="P151" s="48" t="s">
        <v>245</v>
      </c>
      <c r="Q151" s="49" t="s">
        <v>709</v>
      </c>
      <c r="R151" s="48" t="s">
        <v>264</v>
      </c>
    </row>
    <row r="152" spans="1:18">
      <c r="A152" s="71"/>
      <c r="B152" s="47"/>
      <c r="C152" s="28"/>
      <c r="D152" s="48"/>
      <c r="E152" s="49"/>
      <c r="F152" s="28"/>
      <c r="G152" s="28"/>
      <c r="H152" s="48"/>
      <c r="I152" s="49"/>
      <c r="J152" s="28"/>
      <c r="K152" s="28"/>
      <c r="L152" s="48"/>
      <c r="M152" s="49"/>
      <c r="N152" s="48"/>
      <c r="O152" s="28"/>
      <c r="P152" s="48"/>
      <c r="Q152" s="49"/>
      <c r="R152" s="48"/>
    </row>
    <row r="153" spans="1:18">
      <c r="A153" s="71"/>
      <c r="B153" s="53" t="s">
        <v>739</v>
      </c>
      <c r="C153" s="34"/>
      <c r="D153" s="36" t="s">
        <v>740</v>
      </c>
      <c r="E153" s="36"/>
      <c r="F153" s="33" t="s">
        <v>264</v>
      </c>
      <c r="G153" s="34"/>
      <c r="H153" s="36" t="s">
        <v>681</v>
      </c>
      <c r="I153" s="36"/>
      <c r="J153" s="33" t="s">
        <v>264</v>
      </c>
      <c r="K153" s="34"/>
      <c r="L153" s="36">
        <v>52</v>
      </c>
      <c r="M153" s="36"/>
      <c r="N153" s="34"/>
      <c r="O153" s="34"/>
      <c r="P153" s="36">
        <v>3</v>
      </c>
      <c r="Q153" s="36"/>
      <c r="R153" s="34"/>
    </row>
    <row r="154" spans="1:18" ht="15.75" thickBot="1">
      <c r="A154" s="71"/>
      <c r="B154" s="53"/>
      <c r="C154" s="34"/>
      <c r="D154" s="37"/>
      <c r="E154" s="37"/>
      <c r="F154" s="35"/>
      <c r="G154" s="34"/>
      <c r="H154" s="37"/>
      <c r="I154" s="37"/>
      <c r="J154" s="35"/>
      <c r="K154" s="34"/>
      <c r="L154" s="37"/>
      <c r="M154" s="37"/>
      <c r="N154" s="38"/>
      <c r="O154" s="34"/>
      <c r="P154" s="37"/>
      <c r="Q154" s="37"/>
      <c r="R154" s="38"/>
    </row>
    <row r="155" spans="1:18" ht="26.25">
      <c r="A155" s="71"/>
      <c r="B155" s="25" t="s">
        <v>730</v>
      </c>
      <c r="C155" s="28"/>
      <c r="D155" s="42">
        <v>58</v>
      </c>
      <c r="E155" s="42"/>
      <c r="F155" s="44"/>
      <c r="G155" s="28"/>
      <c r="H155" s="42">
        <v>2</v>
      </c>
      <c r="I155" s="42"/>
      <c r="J155" s="44"/>
      <c r="K155" s="28"/>
      <c r="L155" s="42" t="s">
        <v>742</v>
      </c>
      <c r="M155" s="42"/>
      <c r="N155" s="40" t="s">
        <v>264</v>
      </c>
      <c r="O155" s="28"/>
      <c r="P155" s="42" t="s">
        <v>743</v>
      </c>
      <c r="Q155" s="42"/>
      <c r="R155" s="40" t="s">
        <v>264</v>
      </c>
    </row>
    <row r="156" spans="1:18" ht="15.75" thickBot="1">
      <c r="A156" s="71"/>
      <c r="B156" s="25" t="s">
        <v>741</v>
      </c>
      <c r="C156" s="28"/>
      <c r="D156" s="55"/>
      <c r="E156" s="55"/>
      <c r="F156" s="31"/>
      <c r="G156" s="28"/>
      <c r="H156" s="55"/>
      <c r="I156" s="55"/>
      <c r="J156" s="31"/>
      <c r="K156" s="28"/>
      <c r="L156" s="55"/>
      <c r="M156" s="55"/>
      <c r="N156" s="56"/>
      <c r="O156" s="28"/>
      <c r="P156" s="55"/>
      <c r="Q156" s="55"/>
      <c r="R156" s="56"/>
    </row>
    <row r="157" spans="1:18">
      <c r="A157" s="71"/>
      <c r="B157" s="75" t="s">
        <v>734</v>
      </c>
      <c r="C157" s="21"/>
      <c r="D157" s="61"/>
      <c r="E157" s="61"/>
      <c r="F157" s="61"/>
      <c r="G157" s="21"/>
      <c r="H157" s="61"/>
      <c r="I157" s="61"/>
      <c r="J157" s="61"/>
      <c r="K157" s="21"/>
      <c r="L157" s="61"/>
      <c r="M157" s="61"/>
      <c r="N157" s="61"/>
      <c r="O157" s="21"/>
      <c r="P157" s="61"/>
      <c r="Q157" s="61"/>
      <c r="R157" s="61"/>
    </row>
    <row r="158" spans="1:18">
      <c r="A158" s="71"/>
      <c r="B158" s="47" t="s">
        <v>726</v>
      </c>
      <c r="C158" s="28"/>
      <c r="D158" s="49" t="s">
        <v>246</v>
      </c>
      <c r="E158" s="49"/>
      <c r="F158" s="28"/>
      <c r="G158" s="28"/>
      <c r="H158" s="49" t="s">
        <v>246</v>
      </c>
      <c r="I158" s="49"/>
      <c r="J158" s="28"/>
      <c r="K158" s="28"/>
      <c r="L158" s="49" t="s">
        <v>246</v>
      </c>
      <c r="M158" s="49"/>
      <c r="N158" s="28"/>
      <c r="O158" s="28"/>
      <c r="P158" s="49" t="s">
        <v>675</v>
      </c>
      <c r="Q158" s="49"/>
      <c r="R158" s="48" t="s">
        <v>264</v>
      </c>
    </row>
    <row r="159" spans="1:18">
      <c r="A159" s="71"/>
      <c r="B159" s="47"/>
      <c r="C159" s="28"/>
      <c r="D159" s="49"/>
      <c r="E159" s="49"/>
      <c r="F159" s="28"/>
      <c r="G159" s="28"/>
      <c r="H159" s="49"/>
      <c r="I159" s="49"/>
      <c r="J159" s="28"/>
      <c r="K159" s="28"/>
      <c r="L159" s="49"/>
      <c r="M159" s="49"/>
      <c r="N159" s="28"/>
      <c r="O159" s="28"/>
      <c r="P159" s="49"/>
      <c r="Q159" s="49"/>
      <c r="R159" s="48"/>
    </row>
    <row r="160" spans="1:18">
      <c r="A160" s="71"/>
      <c r="B160" s="53" t="s">
        <v>739</v>
      </c>
      <c r="C160" s="34"/>
      <c r="D160" s="36" t="s">
        <v>246</v>
      </c>
      <c r="E160" s="36"/>
      <c r="F160" s="34"/>
      <c r="G160" s="34"/>
      <c r="H160" s="36" t="s">
        <v>246</v>
      </c>
      <c r="I160" s="36"/>
      <c r="J160" s="34"/>
      <c r="K160" s="34"/>
      <c r="L160" s="36" t="s">
        <v>246</v>
      </c>
      <c r="M160" s="36"/>
      <c r="N160" s="34"/>
      <c r="O160" s="34"/>
      <c r="P160" s="36" t="s">
        <v>246</v>
      </c>
      <c r="Q160" s="36"/>
      <c r="R160" s="34"/>
    </row>
    <row r="161" spans="1:20" ht="15.75" thickBot="1">
      <c r="A161" s="71"/>
      <c r="B161" s="53"/>
      <c r="C161" s="34"/>
      <c r="D161" s="37"/>
      <c r="E161" s="37"/>
      <c r="F161" s="38"/>
      <c r="G161" s="34"/>
      <c r="H161" s="37"/>
      <c r="I161" s="37"/>
      <c r="J161" s="38"/>
      <c r="K161" s="34"/>
      <c r="L161" s="37"/>
      <c r="M161" s="37"/>
      <c r="N161" s="38"/>
      <c r="O161" s="34"/>
      <c r="P161" s="37"/>
      <c r="Q161" s="37"/>
      <c r="R161" s="38"/>
    </row>
    <row r="162" spans="1:20" ht="26.25">
      <c r="A162" s="71"/>
      <c r="B162" s="25" t="s">
        <v>730</v>
      </c>
      <c r="C162" s="28"/>
      <c r="D162" s="42" t="s">
        <v>246</v>
      </c>
      <c r="E162" s="42"/>
      <c r="F162" s="44"/>
      <c r="G162" s="28"/>
      <c r="H162" s="42" t="s">
        <v>246</v>
      </c>
      <c r="I162" s="42"/>
      <c r="J162" s="44"/>
      <c r="K162" s="28"/>
      <c r="L162" s="42" t="s">
        <v>246</v>
      </c>
      <c r="M162" s="42"/>
      <c r="N162" s="44"/>
      <c r="O162" s="28"/>
      <c r="P162" s="42" t="s">
        <v>675</v>
      </c>
      <c r="Q162" s="42"/>
      <c r="R162" s="40" t="s">
        <v>264</v>
      </c>
    </row>
    <row r="163" spans="1:20" ht="15.75" thickBot="1">
      <c r="A163" s="71"/>
      <c r="B163" s="25" t="s">
        <v>741</v>
      </c>
      <c r="C163" s="28"/>
      <c r="D163" s="55"/>
      <c r="E163" s="55"/>
      <c r="F163" s="31"/>
      <c r="G163" s="28"/>
      <c r="H163" s="55"/>
      <c r="I163" s="55"/>
      <c r="J163" s="31"/>
      <c r="K163" s="28"/>
      <c r="L163" s="55"/>
      <c r="M163" s="55"/>
      <c r="N163" s="31"/>
      <c r="O163" s="28"/>
      <c r="P163" s="55"/>
      <c r="Q163" s="55"/>
      <c r="R163" s="56"/>
    </row>
    <row r="164" spans="1:20">
      <c r="A164" s="71"/>
      <c r="B164" s="75" t="s">
        <v>735</v>
      </c>
      <c r="C164" s="21"/>
      <c r="D164" s="61"/>
      <c r="E164" s="61"/>
      <c r="F164" s="61"/>
      <c r="G164" s="21"/>
      <c r="H164" s="61"/>
      <c r="I164" s="61"/>
      <c r="J164" s="61"/>
      <c r="K164" s="21"/>
      <c r="L164" s="61"/>
      <c r="M164" s="61"/>
      <c r="N164" s="61"/>
      <c r="O164" s="21"/>
      <c r="P164" s="61"/>
      <c r="Q164" s="61"/>
      <c r="R164" s="61"/>
    </row>
    <row r="165" spans="1:20">
      <c r="A165" s="71"/>
      <c r="B165" s="47" t="s">
        <v>726</v>
      </c>
      <c r="C165" s="28"/>
      <c r="D165" s="49" t="s">
        <v>246</v>
      </c>
      <c r="E165" s="49"/>
      <c r="F165" s="28"/>
      <c r="G165" s="28"/>
      <c r="H165" s="49" t="s">
        <v>246</v>
      </c>
      <c r="I165" s="49"/>
      <c r="J165" s="28"/>
      <c r="K165" s="28"/>
      <c r="L165" s="49" t="s">
        <v>246</v>
      </c>
      <c r="M165" s="49"/>
      <c r="N165" s="28"/>
      <c r="O165" s="28"/>
      <c r="P165" s="49" t="s">
        <v>704</v>
      </c>
      <c r="Q165" s="49"/>
      <c r="R165" s="48" t="s">
        <v>264</v>
      </c>
    </row>
    <row r="166" spans="1:20">
      <c r="A166" s="71"/>
      <c r="B166" s="47"/>
      <c r="C166" s="28"/>
      <c r="D166" s="49"/>
      <c r="E166" s="49"/>
      <c r="F166" s="28"/>
      <c r="G166" s="28"/>
      <c r="H166" s="49"/>
      <c r="I166" s="49"/>
      <c r="J166" s="28"/>
      <c r="K166" s="28"/>
      <c r="L166" s="49"/>
      <c r="M166" s="49"/>
      <c r="N166" s="28"/>
      <c r="O166" s="28"/>
      <c r="P166" s="49"/>
      <c r="Q166" s="49"/>
      <c r="R166" s="48"/>
    </row>
    <row r="167" spans="1:20">
      <c r="A167" s="71"/>
      <c r="B167" s="53" t="s">
        <v>739</v>
      </c>
      <c r="C167" s="34"/>
      <c r="D167" s="36" t="s">
        <v>246</v>
      </c>
      <c r="E167" s="36"/>
      <c r="F167" s="34"/>
      <c r="G167" s="34"/>
      <c r="H167" s="36" t="s">
        <v>246</v>
      </c>
      <c r="I167" s="36"/>
      <c r="J167" s="34"/>
      <c r="K167" s="34"/>
      <c r="L167" s="36" t="s">
        <v>246</v>
      </c>
      <c r="M167" s="36"/>
      <c r="N167" s="34"/>
      <c r="O167" s="34"/>
      <c r="P167" s="36" t="s">
        <v>246</v>
      </c>
      <c r="Q167" s="36"/>
      <c r="R167" s="34"/>
    </row>
    <row r="168" spans="1:20" ht="15.75" thickBot="1">
      <c r="A168" s="71"/>
      <c r="B168" s="53"/>
      <c r="C168" s="34"/>
      <c r="D168" s="37"/>
      <c r="E168" s="37"/>
      <c r="F168" s="38"/>
      <c r="G168" s="34"/>
      <c r="H168" s="37"/>
      <c r="I168" s="37"/>
      <c r="J168" s="38"/>
      <c r="K168" s="34"/>
      <c r="L168" s="37"/>
      <c r="M168" s="37"/>
      <c r="N168" s="38"/>
      <c r="O168" s="34"/>
      <c r="P168" s="37"/>
      <c r="Q168" s="37"/>
      <c r="R168" s="38"/>
    </row>
    <row r="169" spans="1:20" ht="26.25">
      <c r="A169" s="71"/>
      <c r="B169" s="25" t="s">
        <v>730</v>
      </c>
      <c r="C169" s="28"/>
      <c r="D169" s="42" t="s">
        <v>246</v>
      </c>
      <c r="E169" s="42"/>
      <c r="F169" s="44"/>
      <c r="G169" s="28"/>
      <c r="H169" s="42" t="s">
        <v>246</v>
      </c>
      <c r="I169" s="42"/>
      <c r="J169" s="44"/>
      <c r="K169" s="28"/>
      <c r="L169" s="42" t="s">
        <v>246</v>
      </c>
      <c r="M169" s="42"/>
      <c r="N169" s="44"/>
      <c r="O169" s="28"/>
      <c r="P169" s="42" t="s">
        <v>704</v>
      </c>
      <c r="Q169" s="42"/>
      <c r="R169" s="40" t="s">
        <v>264</v>
      </c>
    </row>
    <row r="170" spans="1:20" ht="15.75" thickBot="1">
      <c r="A170" s="71"/>
      <c r="B170" s="25" t="s">
        <v>741</v>
      </c>
      <c r="C170" s="28"/>
      <c r="D170" s="55"/>
      <c r="E170" s="55"/>
      <c r="F170" s="31"/>
      <c r="G170" s="28"/>
      <c r="H170" s="55"/>
      <c r="I170" s="55"/>
      <c r="J170" s="31"/>
      <c r="K170" s="28"/>
      <c r="L170" s="55"/>
      <c r="M170" s="55"/>
      <c r="N170" s="31"/>
      <c r="O170" s="28"/>
      <c r="P170" s="55"/>
      <c r="Q170" s="55"/>
      <c r="R170" s="56"/>
    </row>
    <row r="171" spans="1:20">
      <c r="A171" s="71"/>
      <c r="B171" s="21"/>
      <c r="C171" s="21"/>
      <c r="D171" s="61"/>
      <c r="E171" s="61"/>
      <c r="F171" s="61"/>
      <c r="G171" s="21"/>
      <c r="H171" s="61"/>
      <c r="I171" s="61"/>
      <c r="J171" s="61"/>
      <c r="K171" s="21"/>
      <c r="L171" s="61"/>
      <c r="M171" s="61"/>
      <c r="N171" s="61"/>
      <c r="O171" s="21"/>
      <c r="P171" s="61"/>
      <c r="Q171" s="61"/>
      <c r="R171" s="61"/>
    </row>
    <row r="172" spans="1:20">
      <c r="A172" s="71"/>
      <c r="B172" s="145" t="s">
        <v>736</v>
      </c>
      <c r="C172" s="28"/>
      <c r="D172" s="48" t="s">
        <v>245</v>
      </c>
      <c r="E172" s="49">
        <v>58</v>
      </c>
      <c r="F172" s="28"/>
      <c r="G172" s="28"/>
      <c r="H172" s="48" t="s">
        <v>245</v>
      </c>
      <c r="I172" s="49">
        <v>2</v>
      </c>
      <c r="J172" s="28"/>
      <c r="K172" s="28"/>
      <c r="L172" s="48" t="s">
        <v>245</v>
      </c>
      <c r="M172" s="49" t="s">
        <v>742</v>
      </c>
      <c r="N172" s="48" t="s">
        <v>264</v>
      </c>
      <c r="O172" s="28"/>
      <c r="P172" s="48" t="s">
        <v>245</v>
      </c>
      <c r="Q172" s="49" t="s">
        <v>744</v>
      </c>
      <c r="R172" s="48" t="s">
        <v>264</v>
      </c>
    </row>
    <row r="173" spans="1:20" ht="15.75" thickBot="1">
      <c r="A173" s="71"/>
      <c r="B173" s="145"/>
      <c r="C173" s="28"/>
      <c r="D173" s="41"/>
      <c r="E173" s="43"/>
      <c r="F173" s="45"/>
      <c r="G173" s="28"/>
      <c r="H173" s="41"/>
      <c r="I173" s="43"/>
      <c r="J173" s="45"/>
      <c r="K173" s="28"/>
      <c r="L173" s="41"/>
      <c r="M173" s="43"/>
      <c r="N173" s="41"/>
      <c r="O173" s="28"/>
      <c r="P173" s="41"/>
      <c r="Q173" s="43"/>
      <c r="R173" s="41"/>
    </row>
    <row r="174" spans="1:20" ht="15.75" thickTop="1">
      <c r="A174" s="71" t="s">
        <v>1479</v>
      </c>
      <c r="B174" s="70" t="s">
        <v>5</v>
      </c>
      <c r="C174" s="70"/>
      <c r="D174" s="70"/>
      <c r="E174" s="70"/>
      <c r="F174" s="70"/>
      <c r="G174" s="70"/>
      <c r="H174" s="70"/>
      <c r="I174" s="70"/>
      <c r="J174" s="70"/>
      <c r="K174" s="70"/>
      <c r="L174" s="70"/>
      <c r="M174" s="70"/>
      <c r="N174" s="70"/>
      <c r="O174" s="70"/>
      <c r="P174" s="70"/>
      <c r="Q174" s="70"/>
      <c r="R174" s="70"/>
      <c r="S174" s="70"/>
      <c r="T174" s="70"/>
    </row>
    <row r="175" spans="1:20">
      <c r="A175" s="71"/>
      <c r="B175" s="69" t="s">
        <v>748</v>
      </c>
      <c r="C175" s="69"/>
      <c r="D175" s="69"/>
      <c r="E175" s="69"/>
      <c r="F175" s="69"/>
      <c r="G175" s="69"/>
      <c r="H175" s="69"/>
      <c r="I175" s="69"/>
      <c r="J175" s="69"/>
      <c r="K175" s="69"/>
      <c r="L175" s="69"/>
      <c r="M175" s="69"/>
      <c r="N175" s="69"/>
      <c r="O175" s="69"/>
      <c r="P175" s="69"/>
      <c r="Q175" s="69"/>
      <c r="R175" s="69"/>
      <c r="S175" s="69"/>
      <c r="T175" s="69"/>
    </row>
    <row r="176" spans="1:20">
      <c r="A176" s="71"/>
      <c r="B176" s="26"/>
      <c r="C176" s="26"/>
      <c r="D176" s="26"/>
      <c r="E176" s="26"/>
      <c r="F176" s="26"/>
      <c r="G176" s="26"/>
      <c r="H176" s="26"/>
      <c r="I176" s="26"/>
      <c r="J176" s="26"/>
      <c r="K176" s="26"/>
      <c r="L176" s="26"/>
      <c r="M176" s="26"/>
      <c r="N176" s="26"/>
      <c r="O176" s="26"/>
      <c r="P176" s="26"/>
      <c r="Q176" s="26"/>
      <c r="R176" s="26"/>
      <c r="S176" s="26"/>
      <c r="T176" s="26"/>
    </row>
    <row r="177" spans="1:20">
      <c r="A177" s="71"/>
      <c r="B177" s="10"/>
      <c r="C177" s="10"/>
      <c r="D177" s="10"/>
      <c r="E177" s="10"/>
      <c r="F177" s="10"/>
      <c r="G177" s="10"/>
      <c r="H177" s="10"/>
      <c r="I177" s="10"/>
      <c r="J177" s="10"/>
      <c r="K177" s="10"/>
      <c r="L177" s="10"/>
      <c r="M177" s="10"/>
      <c r="N177" s="10"/>
      <c r="O177" s="10"/>
      <c r="P177" s="10"/>
      <c r="Q177" s="10"/>
      <c r="R177" s="10"/>
      <c r="S177" s="10"/>
      <c r="T177" s="10"/>
    </row>
    <row r="178" spans="1:20">
      <c r="A178" s="71"/>
      <c r="B178" s="27"/>
      <c r="C178" s="28"/>
      <c r="D178" s="27"/>
      <c r="E178" s="28"/>
      <c r="F178" s="29" t="s">
        <v>282</v>
      </c>
      <c r="G178" s="29"/>
      <c r="H178" s="29"/>
      <c r="I178" s="29"/>
      <c r="J178" s="29"/>
      <c r="K178" s="29"/>
      <c r="L178" s="29"/>
      <c r="M178" s="28"/>
      <c r="N178" s="29" t="s">
        <v>283</v>
      </c>
      <c r="O178" s="29"/>
      <c r="P178" s="29"/>
      <c r="Q178" s="29"/>
      <c r="R178" s="29"/>
      <c r="S178" s="29"/>
      <c r="T178" s="29"/>
    </row>
    <row r="179" spans="1:20" ht="15.75" thickBot="1">
      <c r="A179" s="71"/>
      <c r="B179" s="27"/>
      <c r="C179" s="28"/>
      <c r="D179" s="27"/>
      <c r="E179" s="28"/>
      <c r="F179" s="30" t="s">
        <v>242</v>
      </c>
      <c r="G179" s="30"/>
      <c r="H179" s="30"/>
      <c r="I179" s="30"/>
      <c r="J179" s="30"/>
      <c r="K179" s="30"/>
      <c r="L179" s="30"/>
      <c r="M179" s="28"/>
      <c r="N179" s="30" t="s">
        <v>242</v>
      </c>
      <c r="O179" s="30"/>
      <c r="P179" s="30"/>
      <c r="Q179" s="30"/>
      <c r="R179" s="30"/>
      <c r="S179" s="30"/>
      <c r="T179" s="30"/>
    </row>
    <row r="180" spans="1:20" ht="15.75" thickBot="1">
      <c r="A180" s="71"/>
      <c r="B180" s="146" t="s">
        <v>749</v>
      </c>
      <c r="C180" s="17"/>
      <c r="D180" s="146" t="s">
        <v>750</v>
      </c>
      <c r="E180" s="17"/>
      <c r="F180" s="114">
        <v>2013</v>
      </c>
      <c r="G180" s="114"/>
      <c r="H180" s="114"/>
      <c r="I180" s="17"/>
      <c r="J180" s="114">
        <v>2012</v>
      </c>
      <c r="K180" s="114"/>
      <c r="L180" s="114"/>
      <c r="M180" s="17"/>
      <c r="N180" s="114">
        <v>2013</v>
      </c>
      <c r="O180" s="114"/>
      <c r="P180" s="114"/>
      <c r="Q180" s="80"/>
      <c r="R180" s="114">
        <v>2012</v>
      </c>
      <c r="S180" s="114"/>
      <c r="T180" s="114"/>
    </row>
    <row r="181" spans="1:20">
      <c r="A181" s="71"/>
      <c r="B181" s="17"/>
      <c r="C181" s="17"/>
      <c r="D181" s="17"/>
      <c r="E181" s="17"/>
      <c r="F181" s="29" t="s">
        <v>261</v>
      </c>
      <c r="G181" s="29"/>
      <c r="H181" s="29"/>
      <c r="I181" s="29"/>
      <c r="J181" s="29"/>
      <c r="K181" s="29"/>
      <c r="L181" s="29"/>
      <c r="M181" s="29"/>
      <c r="N181" s="29"/>
      <c r="O181" s="29"/>
      <c r="P181" s="29"/>
      <c r="Q181" s="29"/>
      <c r="R181" s="29"/>
      <c r="S181" s="29"/>
      <c r="T181" s="29"/>
    </row>
    <row r="182" spans="1:20">
      <c r="A182" s="71"/>
      <c r="B182" s="33" t="s">
        <v>710</v>
      </c>
      <c r="C182" s="34"/>
      <c r="D182" s="99" t="s">
        <v>116</v>
      </c>
      <c r="E182" s="34"/>
      <c r="F182" s="33" t="s">
        <v>245</v>
      </c>
      <c r="G182" s="36">
        <v>1</v>
      </c>
      <c r="H182" s="34"/>
      <c r="I182" s="34"/>
      <c r="J182" s="33" t="s">
        <v>245</v>
      </c>
      <c r="K182" s="36">
        <v>2</v>
      </c>
      <c r="L182" s="34"/>
      <c r="M182" s="34"/>
      <c r="N182" s="33" t="s">
        <v>245</v>
      </c>
      <c r="O182" s="36">
        <v>4</v>
      </c>
      <c r="P182" s="34"/>
      <c r="Q182" s="34"/>
      <c r="R182" s="33" t="s">
        <v>245</v>
      </c>
      <c r="S182" s="36">
        <v>6</v>
      </c>
      <c r="T182" s="34"/>
    </row>
    <row r="183" spans="1:20" ht="15.75" thickBot="1">
      <c r="A183" s="71"/>
      <c r="B183" s="33"/>
      <c r="C183" s="34"/>
      <c r="D183" s="99"/>
      <c r="E183" s="34"/>
      <c r="F183" s="58"/>
      <c r="G183" s="60"/>
      <c r="H183" s="62"/>
      <c r="I183" s="34"/>
      <c r="J183" s="58"/>
      <c r="K183" s="60"/>
      <c r="L183" s="62"/>
      <c r="M183" s="34"/>
      <c r="N183" s="58"/>
      <c r="O183" s="60"/>
      <c r="P183" s="62"/>
      <c r="Q183" s="34"/>
      <c r="R183" s="58"/>
      <c r="S183" s="60"/>
      <c r="T183" s="62"/>
    </row>
    <row r="184" spans="1:20" ht="15.75" thickTop="1">
      <c r="A184" s="71" t="s">
        <v>1446</v>
      </c>
      <c r="B184" s="70" t="s">
        <v>5</v>
      </c>
      <c r="C184" s="70"/>
      <c r="D184" s="70"/>
      <c r="E184" s="70"/>
      <c r="F184" s="70"/>
      <c r="G184" s="70"/>
      <c r="H184" s="70"/>
      <c r="I184" s="70"/>
      <c r="J184" s="70"/>
      <c r="K184" s="70"/>
      <c r="L184" s="70"/>
      <c r="M184" s="70"/>
      <c r="N184" s="70"/>
      <c r="O184" s="70"/>
      <c r="P184" s="70"/>
      <c r="Q184" s="70"/>
      <c r="R184" s="70"/>
      <c r="S184" s="70"/>
      <c r="T184" s="70"/>
    </row>
    <row r="185" spans="1:20">
      <c r="A185" s="71"/>
      <c r="B185" s="72" t="s">
        <v>252</v>
      </c>
      <c r="C185" s="72"/>
      <c r="D185" s="72"/>
      <c r="E185" s="72"/>
      <c r="F185" s="72"/>
      <c r="G185" s="72"/>
      <c r="H185" s="72"/>
      <c r="I185" s="72"/>
      <c r="J185" s="72"/>
      <c r="K185" s="72"/>
      <c r="L185" s="72"/>
      <c r="M185" s="72"/>
      <c r="N185" s="72"/>
      <c r="O185" s="72"/>
      <c r="P185" s="72"/>
      <c r="Q185" s="72"/>
      <c r="R185" s="72"/>
      <c r="S185" s="72"/>
      <c r="T185" s="72"/>
    </row>
    <row r="186" spans="1:20">
      <c r="A186" s="71"/>
      <c r="B186" s="69" t="s">
        <v>253</v>
      </c>
      <c r="C186" s="69"/>
      <c r="D186" s="69"/>
      <c r="E186" s="69"/>
      <c r="F186" s="69"/>
      <c r="G186" s="69"/>
      <c r="H186" s="69"/>
      <c r="I186" s="69"/>
      <c r="J186" s="69"/>
      <c r="K186" s="69"/>
      <c r="L186" s="69"/>
      <c r="M186" s="69"/>
      <c r="N186" s="69"/>
      <c r="O186" s="69"/>
      <c r="P186" s="69"/>
      <c r="Q186" s="69"/>
      <c r="R186" s="69"/>
      <c r="S186" s="69"/>
      <c r="T186" s="69"/>
    </row>
    <row r="187" spans="1:20">
      <c r="A187" s="71"/>
      <c r="B187" s="26"/>
      <c r="C187" s="26"/>
      <c r="D187" s="26"/>
      <c r="E187" s="26"/>
      <c r="F187" s="26"/>
      <c r="G187" s="26"/>
      <c r="H187" s="26"/>
      <c r="I187" s="26"/>
      <c r="J187" s="26"/>
      <c r="K187" s="26"/>
      <c r="L187" s="26"/>
      <c r="M187" s="26"/>
      <c r="N187" s="26"/>
    </row>
    <row r="188" spans="1:20">
      <c r="A188" s="71"/>
      <c r="B188" s="10"/>
      <c r="C188" s="10"/>
      <c r="D188" s="10"/>
      <c r="E188" s="10"/>
      <c r="F188" s="10"/>
      <c r="G188" s="10"/>
      <c r="H188" s="10"/>
      <c r="I188" s="10"/>
      <c r="J188" s="10"/>
      <c r="K188" s="10"/>
      <c r="L188" s="10"/>
      <c r="M188" s="10"/>
      <c r="N188" s="10"/>
    </row>
    <row r="189" spans="1:20">
      <c r="A189" s="71"/>
      <c r="B189" s="28"/>
      <c r="C189" s="28"/>
      <c r="D189" s="29" t="s">
        <v>254</v>
      </c>
      <c r="E189" s="29"/>
      <c r="F189" s="29"/>
      <c r="G189" s="28"/>
      <c r="H189" s="29" t="s">
        <v>254</v>
      </c>
      <c r="I189" s="29"/>
      <c r="J189" s="29"/>
      <c r="K189" s="28"/>
      <c r="L189" s="29" t="s">
        <v>260</v>
      </c>
      <c r="M189" s="29"/>
      <c r="N189" s="29"/>
    </row>
    <row r="190" spans="1:20">
      <c r="A190" s="71"/>
      <c r="B190" s="28"/>
      <c r="C190" s="28"/>
      <c r="D190" s="29" t="s">
        <v>255</v>
      </c>
      <c r="E190" s="29"/>
      <c r="F190" s="29"/>
      <c r="G190" s="28"/>
      <c r="H190" s="29" t="s">
        <v>258</v>
      </c>
      <c r="I190" s="29"/>
      <c r="J190" s="29"/>
      <c r="K190" s="28"/>
      <c r="L190" s="29"/>
      <c r="M190" s="29"/>
      <c r="N190" s="29"/>
    </row>
    <row r="191" spans="1:20">
      <c r="A191" s="71"/>
      <c r="B191" s="28"/>
      <c r="C191" s="28"/>
      <c r="D191" s="29" t="s">
        <v>256</v>
      </c>
      <c r="E191" s="29"/>
      <c r="F191" s="29"/>
      <c r="G191" s="28"/>
      <c r="H191" s="29" t="s">
        <v>259</v>
      </c>
      <c r="I191" s="29"/>
      <c r="J191" s="29"/>
      <c r="K191" s="28"/>
      <c r="L191" s="29"/>
      <c r="M191" s="29"/>
      <c r="N191" s="29"/>
    </row>
    <row r="192" spans="1:20" ht="15.75" thickBot="1">
      <c r="A192" s="71"/>
      <c r="B192" s="28"/>
      <c r="C192" s="28"/>
      <c r="D192" s="30" t="s">
        <v>257</v>
      </c>
      <c r="E192" s="30"/>
      <c r="F192" s="30"/>
      <c r="G192" s="28"/>
      <c r="H192" s="30" t="s">
        <v>48</v>
      </c>
      <c r="I192" s="30"/>
      <c r="J192" s="30"/>
      <c r="K192" s="28"/>
      <c r="L192" s="30"/>
      <c r="M192" s="30"/>
      <c r="N192" s="30"/>
    </row>
    <row r="193" spans="1:20">
      <c r="A193" s="71"/>
      <c r="B193" s="17"/>
      <c r="C193" s="17"/>
      <c r="D193" s="29" t="s">
        <v>261</v>
      </c>
      <c r="E193" s="29"/>
      <c r="F193" s="29"/>
      <c r="G193" s="29"/>
      <c r="H193" s="29"/>
      <c r="I193" s="29"/>
      <c r="J193" s="29"/>
      <c r="K193" s="29"/>
      <c r="L193" s="29"/>
      <c r="M193" s="29"/>
      <c r="N193" s="29"/>
    </row>
    <row r="194" spans="1:20">
      <c r="A194" s="71"/>
      <c r="B194" s="33" t="s">
        <v>262</v>
      </c>
      <c r="C194" s="34"/>
      <c r="D194" s="33" t="s">
        <v>245</v>
      </c>
      <c r="E194" s="36" t="s">
        <v>263</v>
      </c>
      <c r="F194" s="33" t="s">
        <v>264</v>
      </c>
      <c r="G194" s="34"/>
      <c r="H194" s="33" t="s">
        <v>245</v>
      </c>
      <c r="I194" s="36">
        <v>7</v>
      </c>
      <c r="J194" s="34"/>
      <c r="K194" s="34"/>
      <c r="L194" s="33" t="s">
        <v>245</v>
      </c>
      <c r="M194" s="36" t="s">
        <v>265</v>
      </c>
      <c r="N194" s="33" t="s">
        <v>264</v>
      </c>
    </row>
    <row r="195" spans="1:20">
      <c r="A195" s="71"/>
      <c r="B195" s="33"/>
      <c r="C195" s="34"/>
      <c r="D195" s="33"/>
      <c r="E195" s="36"/>
      <c r="F195" s="33"/>
      <c r="G195" s="34"/>
      <c r="H195" s="33"/>
      <c r="I195" s="36"/>
      <c r="J195" s="34"/>
      <c r="K195" s="34"/>
      <c r="L195" s="33"/>
      <c r="M195" s="36"/>
      <c r="N195" s="33"/>
    </row>
    <row r="196" spans="1:20">
      <c r="A196" s="71"/>
      <c r="B196" s="52" t="s">
        <v>266</v>
      </c>
      <c r="C196" s="28"/>
      <c r="D196" s="49">
        <v>2</v>
      </c>
      <c r="E196" s="49"/>
      <c r="F196" s="28"/>
      <c r="G196" s="28"/>
      <c r="H196" s="49" t="s">
        <v>267</v>
      </c>
      <c r="I196" s="49"/>
      <c r="J196" s="48" t="s">
        <v>264</v>
      </c>
      <c r="K196" s="28"/>
      <c r="L196" s="49" t="s">
        <v>268</v>
      </c>
      <c r="M196" s="49"/>
      <c r="N196" s="48" t="s">
        <v>264</v>
      </c>
    </row>
    <row r="197" spans="1:20">
      <c r="A197" s="71"/>
      <c r="B197" s="52"/>
      <c r="C197" s="28"/>
      <c r="D197" s="49"/>
      <c r="E197" s="49"/>
      <c r="F197" s="28"/>
      <c r="G197" s="28"/>
      <c r="H197" s="49"/>
      <c r="I197" s="49"/>
      <c r="J197" s="48"/>
      <c r="K197" s="28"/>
      <c r="L197" s="49"/>
      <c r="M197" s="49"/>
      <c r="N197" s="48"/>
    </row>
    <row r="198" spans="1:20">
      <c r="A198" s="71"/>
      <c r="B198" s="53" t="s">
        <v>269</v>
      </c>
      <c r="C198" s="34"/>
      <c r="D198" s="36">
        <v>13</v>
      </c>
      <c r="E198" s="36"/>
      <c r="F198" s="34"/>
      <c r="G198" s="34"/>
      <c r="H198" s="36">
        <v>4</v>
      </c>
      <c r="I198" s="36"/>
      <c r="J198" s="34"/>
      <c r="K198" s="34"/>
      <c r="L198" s="36">
        <v>17</v>
      </c>
      <c r="M198" s="36"/>
      <c r="N198" s="34"/>
    </row>
    <row r="199" spans="1:20" ht="15.75" thickBot="1">
      <c r="A199" s="71"/>
      <c r="B199" s="53"/>
      <c r="C199" s="34"/>
      <c r="D199" s="37"/>
      <c r="E199" s="37"/>
      <c r="F199" s="38"/>
      <c r="G199" s="34"/>
      <c r="H199" s="37"/>
      <c r="I199" s="37"/>
      <c r="J199" s="38"/>
      <c r="K199" s="34"/>
      <c r="L199" s="37"/>
      <c r="M199" s="37"/>
      <c r="N199" s="38"/>
    </row>
    <row r="200" spans="1:20">
      <c r="A200" s="71"/>
      <c r="B200" s="54" t="s">
        <v>270</v>
      </c>
      <c r="C200" s="28"/>
      <c r="D200" s="42">
        <v>15</v>
      </c>
      <c r="E200" s="42"/>
      <c r="F200" s="44"/>
      <c r="G200" s="28"/>
      <c r="H200" s="42" t="s">
        <v>271</v>
      </c>
      <c r="I200" s="42"/>
      <c r="J200" s="40" t="s">
        <v>264</v>
      </c>
      <c r="K200" s="28"/>
      <c r="L200" s="42">
        <v>13</v>
      </c>
      <c r="M200" s="42"/>
      <c r="N200" s="44"/>
    </row>
    <row r="201" spans="1:20" ht="15.75" thickBot="1">
      <c r="A201" s="71"/>
      <c r="B201" s="54"/>
      <c r="C201" s="28"/>
      <c r="D201" s="55"/>
      <c r="E201" s="55"/>
      <c r="F201" s="31"/>
      <c r="G201" s="28"/>
      <c r="H201" s="55"/>
      <c r="I201" s="55"/>
      <c r="J201" s="56"/>
      <c r="K201" s="28"/>
      <c r="L201" s="55"/>
      <c r="M201" s="55"/>
      <c r="N201" s="31"/>
    </row>
    <row r="202" spans="1:20">
      <c r="A202" s="71"/>
      <c r="B202" s="33" t="s">
        <v>272</v>
      </c>
      <c r="C202" s="34"/>
      <c r="D202" s="57" t="s">
        <v>245</v>
      </c>
      <c r="E202" s="59" t="s">
        <v>273</v>
      </c>
      <c r="F202" s="57" t="s">
        <v>264</v>
      </c>
      <c r="G202" s="34"/>
      <c r="H202" s="57" t="s">
        <v>245</v>
      </c>
      <c r="I202" s="59">
        <v>5</v>
      </c>
      <c r="J202" s="61"/>
      <c r="K202" s="34"/>
      <c r="L202" s="57" t="s">
        <v>245</v>
      </c>
      <c r="M202" s="59" t="s">
        <v>274</v>
      </c>
      <c r="N202" s="57" t="s">
        <v>264</v>
      </c>
    </row>
    <row r="203" spans="1:20" ht="15.75" thickBot="1">
      <c r="A203" s="71"/>
      <c r="B203" s="33"/>
      <c r="C203" s="34"/>
      <c r="D203" s="58"/>
      <c r="E203" s="60"/>
      <c r="F203" s="58"/>
      <c r="G203" s="34"/>
      <c r="H203" s="58"/>
      <c r="I203" s="60"/>
      <c r="J203" s="62"/>
      <c r="K203" s="34"/>
      <c r="L203" s="58"/>
      <c r="M203" s="60"/>
      <c r="N203" s="58"/>
    </row>
    <row r="204" spans="1:20" ht="15.75" thickTop="1">
      <c r="A204" s="71"/>
      <c r="B204" s="69" t="s">
        <v>752</v>
      </c>
      <c r="C204" s="69"/>
      <c r="D204" s="69"/>
      <c r="E204" s="69"/>
      <c r="F204" s="69"/>
      <c r="G204" s="69"/>
      <c r="H204" s="69"/>
      <c r="I204" s="69"/>
      <c r="J204" s="69"/>
      <c r="K204" s="69"/>
      <c r="L204" s="69"/>
      <c r="M204" s="69"/>
      <c r="N204" s="69"/>
      <c r="O204" s="69"/>
      <c r="P204" s="69"/>
      <c r="Q204" s="69"/>
      <c r="R204" s="69"/>
      <c r="S204" s="69"/>
      <c r="T204" s="69"/>
    </row>
    <row r="205" spans="1:20">
      <c r="A205" s="71"/>
      <c r="B205" s="26"/>
      <c r="C205" s="26"/>
      <c r="D205" s="26"/>
      <c r="E205" s="26"/>
      <c r="F205" s="26"/>
      <c r="G205" s="26"/>
      <c r="H205" s="26"/>
      <c r="I205" s="26"/>
      <c r="J205" s="26"/>
      <c r="K205" s="26"/>
      <c r="L205" s="26"/>
      <c r="M205" s="26"/>
      <c r="N205" s="26"/>
      <c r="O205" s="26"/>
      <c r="P205" s="26"/>
      <c r="Q205" s="26"/>
      <c r="R205" s="26"/>
    </row>
    <row r="206" spans="1:20">
      <c r="A206" s="71"/>
      <c r="B206" s="10"/>
      <c r="C206" s="10"/>
      <c r="D206" s="10"/>
      <c r="E206" s="10"/>
      <c r="F206" s="10"/>
      <c r="G206" s="10"/>
      <c r="H206" s="10"/>
      <c r="I206" s="10"/>
      <c r="J206" s="10"/>
      <c r="K206" s="10"/>
      <c r="L206" s="10"/>
      <c r="M206" s="10"/>
      <c r="N206" s="10"/>
      <c r="O206" s="10"/>
      <c r="P206" s="10"/>
      <c r="Q206" s="10"/>
      <c r="R206" s="10"/>
    </row>
    <row r="207" spans="1:20">
      <c r="A207" s="71"/>
      <c r="B207" s="27"/>
      <c r="C207" s="28"/>
      <c r="D207" s="29" t="s">
        <v>282</v>
      </c>
      <c r="E207" s="29"/>
      <c r="F207" s="29"/>
      <c r="G207" s="29"/>
      <c r="H207" s="29"/>
      <c r="I207" s="29"/>
      <c r="J207" s="29"/>
      <c r="K207" s="29"/>
      <c r="L207" s="29"/>
      <c r="M207" s="29"/>
      <c r="N207" s="29"/>
      <c r="O207" s="29"/>
      <c r="P207" s="29"/>
      <c r="Q207" s="29"/>
      <c r="R207" s="29"/>
    </row>
    <row r="208" spans="1:20" ht="15.75" thickBot="1">
      <c r="A208" s="71"/>
      <c r="B208" s="27"/>
      <c r="C208" s="28"/>
      <c r="D208" s="30" t="s">
        <v>242</v>
      </c>
      <c r="E208" s="30"/>
      <c r="F208" s="30"/>
      <c r="G208" s="30"/>
      <c r="H208" s="30"/>
      <c r="I208" s="30"/>
      <c r="J208" s="30"/>
      <c r="K208" s="30"/>
      <c r="L208" s="30"/>
      <c r="M208" s="30"/>
      <c r="N208" s="30"/>
      <c r="O208" s="30"/>
      <c r="P208" s="30"/>
      <c r="Q208" s="30"/>
      <c r="R208" s="30"/>
    </row>
    <row r="209" spans="1:18" ht="15.75" thickBot="1">
      <c r="A209" s="71"/>
      <c r="B209" s="16"/>
      <c r="C209" s="17"/>
      <c r="D209" s="114">
        <v>2013</v>
      </c>
      <c r="E209" s="114"/>
      <c r="F209" s="114"/>
      <c r="G209" s="114"/>
      <c r="H209" s="114"/>
      <c r="I209" s="114"/>
      <c r="J209" s="114"/>
      <c r="K209" s="17"/>
      <c r="L209" s="114">
        <v>2012</v>
      </c>
      <c r="M209" s="114"/>
      <c r="N209" s="114"/>
      <c r="O209" s="114"/>
      <c r="P209" s="114"/>
      <c r="Q209" s="114"/>
      <c r="R209" s="114"/>
    </row>
    <row r="210" spans="1:18">
      <c r="A210" s="71"/>
      <c r="B210" s="27"/>
      <c r="C210" s="28"/>
      <c r="D210" s="32" t="s">
        <v>753</v>
      </c>
      <c r="E210" s="32"/>
      <c r="F210" s="32"/>
      <c r="G210" s="44"/>
      <c r="H210" s="32" t="s">
        <v>755</v>
      </c>
      <c r="I210" s="32"/>
      <c r="J210" s="32"/>
      <c r="K210" s="28"/>
      <c r="L210" s="32" t="s">
        <v>753</v>
      </c>
      <c r="M210" s="32"/>
      <c r="N210" s="32"/>
      <c r="O210" s="44"/>
      <c r="P210" s="32" t="s">
        <v>755</v>
      </c>
      <c r="Q210" s="32"/>
      <c r="R210" s="32"/>
    </row>
    <row r="211" spans="1:18" ht="15.75" thickBot="1">
      <c r="A211" s="71"/>
      <c r="B211" s="27"/>
      <c r="C211" s="28"/>
      <c r="D211" s="30" t="s">
        <v>754</v>
      </c>
      <c r="E211" s="30"/>
      <c r="F211" s="30"/>
      <c r="G211" s="28"/>
      <c r="H211" s="30" t="s">
        <v>754</v>
      </c>
      <c r="I211" s="30"/>
      <c r="J211" s="30"/>
      <c r="K211" s="28"/>
      <c r="L211" s="30" t="s">
        <v>754</v>
      </c>
      <c r="M211" s="30"/>
      <c r="N211" s="30"/>
      <c r="O211" s="28"/>
      <c r="P211" s="30" t="s">
        <v>754</v>
      </c>
      <c r="Q211" s="30"/>
      <c r="R211" s="30"/>
    </row>
    <row r="212" spans="1:18">
      <c r="A212" s="71"/>
      <c r="B212" s="16"/>
      <c r="C212" s="17"/>
      <c r="D212" s="29" t="s">
        <v>261</v>
      </c>
      <c r="E212" s="29"/>
      <c r="F212" s="29"/>
      <c r="G212" s="29"/>
      <c r="H212" s="29"/>
      <c r="I212" s="29"/>
      <c r="J212" s="29"/>
      <c r="K212" s="29"/>
      <c r="L212" s="29"/>
      <c r="M212" s="29"/>
      <c r="N212" s="29"/>
      <c r="O212" s="29"/>
      <c r="P212" s="29"/>
      <c r="Q212" s="29"/>
      <c r="R212" s="29"/>
    </row>
    <row r="213" spans="1:18">
      <c r="A213" s="71"/>
      <c r="B213" s="20" t="s">
        <v>213</v>
      </c>
      <c r="C213" s="21"/>
      <c r="D213" s="20" t="s">
        <v>245</v>
      </c>
      <c r="E213" s="22" t="s">
        <v>756</v>
      </c>
      <c r="F213" s="20" t="s">
        <v>264</v>
      </c>
      <c r="G213" s="21"/>
      <c r="H213" s="20" t="s">
        <v>245</v>
      </c>
      <c r="I213" s="22" t="s">
        <v>757</v>
      </c>
      <c r="J213" s="20" t="s">
        <v>264</v>
      </c>
      <c r="K213" s="21"/>
      <c r="L213" s="20" t="s">
        <v>245</v>
      </c>
      <c r="M213" s="22" t="s">
        <v>758</v>
      </c>
      <c r="N213" s="20" t="s">
        <v>264</v>
      </c>
      <c r="O213" s="21"/>
      <c r="P213" s="20" t="s">
        <v>245</v>
      </c>
      <c r="Q213" s="22" t="s">
        <v>759</v>
      </c>
      <c r="R213" s="20" t="s">
        <v>264</v>
      </c>
    </row>
    <row r="214" spans="1:18">
      <c r="A214" s="71"/>
      <c r="B214" s="47" t="s">
        <v>760</v>
      </c>
      <c r="C214" s="28"/>
      <c r="D214" s="49">
        <v>3</v>
      </c>
      <c r="E214" s="49"/>
      <c r="F214" s="28"/>
      <c r="G214" s="28"/>
      <c r="H214" s="49">
        <v>2</v>
      </c>
      <c r="I214" s="49"/>
      <c r="J214" s="28"/>
      <c r="K214" s="28"/>
      <c r="L214" s="49">
        <v>4</v>
      </c>
      <c r="M214" s="49"/>
      <c r="N214" s="28"/>
      <c r="O214" s="28"/>
      <c r="P214" s="49">
        <v>3</v>
      </c>
      <c r="Q214" s="49"/>
      <c r="R214" s="28"/>
    </row>
    <row r="215" spans="1:18">
      <c r="A215" s="71"/>
      <c r="B215" s="47"/>
      <c r="C215" s="28"/>
      <c r="D215" s="49"/>
      <c r="E215" s="49"/>
      <c r="F215" s="28"/>
      <c r="G215" s="28"/>
      <c r="H215" s="49"/>
      <c r="I215" s="49"/>
      <c r="J215" s="28"/>
      <c r="K215" s="28"/>
      <c r="L215" s="49"/>
      <c r="M215" s="49"/>
      <c r="N215" s="28"/>
      <c r="O215" s="28"/>
      <c r="P215" s="49"/>
      <c r="Q215" s="49"/>
      <c r="R215" s="28"/>
    </row>
    <row r="216" spans="1:18">
      <c r="A216" s="71"/>
      <c r="B216" s="53" t="s">
        <v>761</v>
      </c>
      <c r="C216" s="34"/>
      <c r="D216" s="36">
        <v>3</v>
      </c>
      <c r="E216" s="36"/>
      <c r="F216" s="34"/>
      <c r="G216" s="34"/>
      <c r="H216" s="36">
        <v>2</v>
      </c>
      <c r="I216" s="36"/>
      <c r="J216" s="34"/>
      <c r="K216" s="34"/>
      <c r="L216" s="36" t="s">
        <v>711</v>
      </c>
      <c r="M216" s="36"/>
      <c r="N216" s="33" t="s">
        <v>264</v>
      </c>
      <c r="O216" s="34"/>
      <c r="P216" s="36" t="s">
        <v>267</v>
      </c>
      <c r="Q216" s="36"/>
      <c r="R216" s="33" t="s">
        <v>264</v>
      </c>
    </row>
    <row r="217" spans="1:18" ht="15.75" thickBot="1">
      <c r="A217" s="71"/>
      <c r="B217" s="53"/>
      <c r="C217" s="34"/>
      <c r="D217" s="37"/>
      <c r="E217" s="37"/>
      <c r="F217" s="38"/>
      <c r="G217" s="34"/>
      <c r="H217" s="37"/>
      <c r="I217" s="37"/>
      <c r="J217" s="38"/>
      <c r="K217" s="34"/>
      <c r="L217" s="37"/>
      <c r="M217" s="37"/>
      <c r="N217" s="35"/>
      <c r="O217" s="34"/>
      <c r="P217" s="37"/>
      <c r="Q217" s="37"/>
      <c r="R217" s="35"/>
    </row>
    <row r="218" spans="1:18" ht="15.75" thickBot="1">
      <c r="A218" s="71"/>
      <c r="B218" s="23" t="s">
        <v>225</v>
      </c>
      <c r="C218" s="17"/>
      <c r="D218" s="129" t="s">
        <v>245</v>
      </c>
      <c r="E218" s="130" t="s">
        <v>762</v>
      </c>
      <c r="F218" s="129" t="s">
        <v>264</v>
      </c>
      <c r="G218" s="17"/>
      <c r="H218" s="129" t="s">
        <v>245</v>
      </c>
      <c r="I218" s="130" t="s">
        <v>273</v>
      </c>
      <c r="J218" s="129" t="s">
        <v>264</v>
      </c>
      <c r="K218" s="17"/>
      <c r="L218" s="129" t="s">
        <v>245</v>
      </c>
      <c r="M218" s="130" t="s">
        <v>763</v>
      </c>
      <c r="N218" s="129" t="s">
        <v>264</v>
      </c>
      <c r="O218" s="17"/>
      <c r="P218" s="129" t="s">
        <v>245</v>
      </c>
      <c r="Q218" s="130" t="s">
        <v>764</v>
      </c>
      <c r="R218" s="129" t="s">
        <v>264</v>
      </c>
    </row>
    <row r="219" spans="1:18" ht="15.75" thickTop="1">
      <c r="A219" s="71"/>
      <c r="B219" s="26"/>
      <c r="C219" s="26"/>
      <c r="D219" s="26"/>
      <c r="E219" s="26"/>
      <c r="F219" s="26"/>
      <c r="G219" s="26"/>
      <c r="H219" s="26"/>
      <c r="I219" s="26"/>
      <c r="J219" s="26"/>
      <c r="K219" s="26"/>
      <c r="L219" s="26"/>
      <c r="M219" s="26"/>
      <c r="N219" s="26"/>
      <c r="O219" s="26"/>
      <c r="P219" s="26"/>
      <c r="Q219" s="26"/>
      <c r="R219" s="26"/>
    </row>
    <row r="220" spans="1:18">
      <c r="A220" s="71"/>
      <c r="B220" s="10"/>
      <c r="C220" s="10"/>
      <c r="D220" s="10"/>
      <c r="E220" s="10"/>
      <c r="F220" s="10"/>
      <c r="G220" s="10"/>
      <c r="H220" s="10"/>
      <c r="I220" s="10"/>
      <c r="J220" s="10"/>
      <c r="K220" s="10"/>
      <c r="L220" s="10"/>
      <c r="M220" s="10"/>
      <c r="N220" s="10"/>
      <c r="O220" s="10"/>
      <c r="P220" s="10"/>
      <c r="Q220" s="10"/>
      <c r="R220" s="10"/>
    </row>
    <row r="221" spans="1:18">
      <c r="A221" s="71"/>
      <c r="B221" s="27"/>
      <c r="C221" s="28"/>
      <c r="D221" s="29" t="s">
        <v>283</v>
      </c>
      <c r="E221" s="29"/>
      <c r="F221" s="29"/>
      <c r="G221" s="29"/>
      <c r="H221" s="29"/>
      <c r="I221" s="29"/>
      <c r="J221" s="29"/>
      <c r="K221" s="29"/>
      <c r="L221" s="29"/>
      <c r="M221" s="29"/>
      <c r="N221" s="29"/>
      <c r="O221" s="29"/>
      <c r="P221" s="29"/>
      <c r="Q221" s="29"/>
      <c r="R221" s="29"/>
    </row>
    <row r="222" spans="1:18" ht="15.75" thickBot="1">
      <c r="A222" s="71"/>
      <c r="B222" s="27"/>
      <c r="C222" s="28"/>
      <c r="D222" s="30" t="s">
        <v>242</v>
      </c>
      <c r="E222" s="30"/>
      <c r="F222" s="30"/>
      <c r="G222" s="30"/>
      <c r="H222" s="30"/>
      <c r="I222" s="30"/>
      <c r="J222" s="30"/>
      <c r="K222" s="30"/>
      <c r="L222" s="30"/>
      <c r="M222" s="30"/>
      <c r="N222" s="30"/>
      <c r="O222" s="30"/>
      <c r="P222" s="30"/>
      <c r="Q222" s="30"/>
      <c r="R222" s="30"/>
    </row>
    <row r="223" spans="1:18" ht="15.75" thickBot="1">
      <c r="A223" s="71"/>
      <c r="B223" s="16"/>
      <c r="C223" s="17"/>
      <c r="D223" s="114">
        <v>2013</v>
      </c>
      <c r="E223" s="114"/>
      <c r="F223" s="114"/>
      <c r="G223" s="114"/>
      <c r="H223" s="114"/>
      <c r="I223" s="114"/>
      <c r="J223" s="114"/>
      <c r="K223" s="17"/>
      <c r="L223" s="114">
        <v>2012</v>
      </c>
      <c r="M223" s="114"/>
      <c r="N223" s="114"/>
      <c r="O223" s="114"/>
      <c r="P223" s="114"/>
      <c r="Q223" s="114"/>
      <c r="R223" s="114"/>
    </row>
    <row r="224" spans="1:18">
      <c r="A224" s="71"/>
      <c r="B224" s="27"/>
      <c r="C224" s="28"/>
      <c r="D224" s="32" t="s">
        <v>753</v>
      </c>
      <c r="E224" s="32"/>
      <c r="F224" s="32"/>
      <c r="G224" s="44"/>
      <c r="H224" s="32" t="s">
        <v>755</v>
      </c>
      <c r="I224" s="32"/>
      <c r="J224" s="32"/>
      <c r="K224" s="28"/>
      <c r="L224" s="32" t="s">
        <v>753</v>
      </c>
      <c r="M224" s="32"/>
      <c r="N224" s="32"/>
      <c r="O224" s="44"/>
      <c r="P224" s="32" t="s">
        <v>755</v>
      </c>
      <c r="Q224" s="32"/>
      <c r="R224" s="32"/>
    </row>
    <row r="225" spans="1:20" ht="15.75" thickBot="1">
      <c r="A225" s="71"/>
      <c r="B225" s="27"/>
      <c r="C225" s="28"/>
      <c r="D225" s="30" t="s">
        <v>754</v>
      </c>
      <c r="E225" s="30"/>
      <c r="F225" s="30"/>
      <c r="G225" s="28"/>
      <c r="H225" s="30" t="s">
        <v>754</v>
      </c>
      <c r="I225" s="30"/>
      <c r="J225" s="30"/>
      <c r="K225" s="28"/>
      <c r="L225" s="30" t="s">
        <v>754</v>
      </c>
      <c r="M225" s="30"/>
      <c r="N225" s="30"/>
      <c r="O225" s="28"/>
      <c r="P225" s="30" t="s">
        <v>754</v>
      </c>
      <c r="Q225" s="30"/>
      <c r="R225" s="30"/>
    </row>
    <row r="226" spans="1:20">
      <c r="A226" s="71"/>
      <c r="B226" s="16"/>
      <c r="C226" s="17"/>
      <c r="D226" s="29" t="s">
        <v>261</v>
      </c>
      <c r="E226" s="29"/>
      <c r="F226" s="29"/>
      <c r="G226" s="29"/>
      <c r="H226" s="29"/>
      <c r="I226" s="29"/>
      <c r="J226" s="29"/>
      <c r="K226" s="29"/>
      <c r="L226" s="29"/>
      <c r="M226" s="29"/>
      <c r="N226" s="29"/>
      <c r="O226" s="29"/>
      <c r="P226" s="29"/>
      <c r="Q226" s="29"/>
      <c r="R226" s="29"/>
    </row>
    <row r="227" spans="1:20">
      <c r="A227" s="71"/>
      <c r="B227" s="20" t="s">
        <v>213</v>
      </c>
      <c r="C227" s="21"/>
      <c r="D227" s="20" t="s">
        <v>245</v>
      </c>
      <c r="E227" s="22" t="s">
        <v>765</v>
      </c>
      <c r="F227" s="20" t="s">
        <v>264</v>
      </c>
      <c r="G227" s="21"/>
      <c r="H227" s="20" t="s">
        <v>245</v>
      </c>
      <c r="I227" s="22" t="s">
        <v>263</v>
      </c>
      <c r="J227" s="20" t="s">
        <v>264</v>
      </c>
      <c r="K227" s="21"/>
      <c r="L227" s="20" t="s">
        <v>245</v>
      </c>
      <c r="M227" s="22" t="s">
        <v>766</v>
      </c>
      <c r="N227" s="20" t="s">
        <v>264</v>
      </c>
      <c r="O227" s="21"/>
      <c r="P227" s="20" t="s">
        <v>245</v>
      </c>
      <c r="Q227" s="22" t="s">
        <v>757</v>
      </c>
      <c r="R227" s="20" t="s">
        <v>264</v>
      </c>
    </row>
    <row r="228" spans="1:20">
      <c r="A228" s="71"/>
      <c r="B228" s="47" t="s">
        <v>760</v>
      </c>
      <c r="C228" s="28"/>
      <c r="D228" s="49">
        <v>3</v>
      </c>
      <c r="E228" s="49"/>
      <c r="F228" s="28"/>
      <c r="G228" s="28"/>
      <c r="H228" s="49">
        <v>2</v>
      </c>
      <c r="I228" s="49"/>
      <c r="J228" s="28"/>
      <c r="K228" s="28"/>
      <c r="L228" s="49">
        <v>4</v>
      </c>
      <c r="M228" s="49"/>
      <c r="N228" s="28"/>
      <c r="O228" s="28"/>
      <c r="P228" s="49">
        <v>3</v>
      </c>
      <c r="Q228" s="49"/>
      <c r="R228" s="28"/>
    </row>
    <row r="229" spans="1:20">
      <c r="A229" s="71"/>
      <c r="B229" s="47"/>
      <c r="C229" s="28"/>
      <c r="D229" s="49"/>
      <c r="E229" s="49"/>
      <c r="F229" s="28"/>
      <c r="G229" s="28"/>
      <c r="H229" s="49"/>
      <c r="I229" s="49"/>
      <c r="J229" s="28"/>
      <c r="K229" s="28"/>
      <c r="L229" s="49"/>
      <c r="M229" s="49"/>
      <c r="N229" s="28"/>
      <c r="O229" s="28"/>
      <c r="P229" s="49"/>
      <c r="Q229" s="49"/>
      <c r="R229" s="28"/>
    </row>
    <row r="230" spans="1:20">
      <c r="A230" s="71"/>
      <c r="B230" s="53" t="s">
        <v>761</v>
      </c>
      <c r="C230" s="34"/>
      <c r="D230" s="36">
        <v>21</v>
      </c>
      <c r="E230" s="36"/>
      <c r="F230" s="34"/>
      <c r="G230" s="34"/>
      <c r="H230" s="36">
        <v>13</v>
      </c>
      <c r="I230" s="36"/>
      <c r="J230" s="34"/>
      <c r="K230" s="34"/>
      <c r="L230" s="36" t="s">
        <v>767</v>
      </c>
      <c r="M230" s="36"/>
      <c r="N230" s="33" t="s">
        <v>264</v>
      </c>
      <c r="O230" s="34"/>
      <c r="P230" s="36" t="s">
        <v>768</v>
      </c>
      <c r="Q230" s="36"/>
      <c r="R230" s="33" t="s">
        <v>264</v>
      </c>
    </row>
    <row r="231" spans="1:20" ht="15.75" thickBot="1">
      <c r="A231" s="71"/>
      <c r="B231" s="53"/>
      <c r="C231" s="34"/>
      <c r="D231" s="37"/>
      <c r="E231" s="37"/>
      <c r="F231" s="38"/>
      <c r="G231" s="34"/>
      <c r="H231" s="37"/>
      <c r="I231" s="37"/>
      <c r="J231" s="38"/>
      <c r="K231" s="34"/>
      <c r="L231" s="37"/>
      <c r="M231" s="37"/>
      <c r="N231" s="35"/>
      <c r="O231" s="34"/>
      <c r="P231" s="37"/>
      <c r="Q231" s="37"/>
      <c r="R231" s="35"/>
    </row>
    <row r="232" spans="1:20" ht="15.75" thickBot="1">
      <c r="A232" s="71"/>
      <c r="B232" s="23" t="s">
        <v>225</v>
      </c>
      <c r="C232" s="17"/>
      <c r="D232" s="147" t="s">
        <v>245</v>
      </c>
      <c r="E232" s="148" t="s">
        <v>762</v>
      </c>
      <c r="F232" s="147" t="s">
        <v>264</v>
      </c>
      <c r="G232" s="17"/>
      <c r="H232" s="129" t="s">
        <v>245</v>
      </c>
      <c r="I232" s="130" t="s">
        <v>273</v>
      </c>
      <c r="J232" s="129" t="s">
        <v>264</v>
      </c>
      <c r="K232" s="17"/>
      <c r="L232" s="129" t="s">
        <v>245</v>
      </c>
      <c r="M232" s="130" t="s">
        <v>763</v>
      </c>
      <c r="N232" s="129" t="s">
        <v>264</v>
      </c>
      <c r="O232" s="17"/>
      <c r="P232" s="129" t="s">
        <v>245</v>
      </c>
      <c r="Q232" s="130" t="s">
        <v>764</v>
      </c>
      <c r="R232" s="129" t="s">
        <v>264</v>
      </c>
    </row>
    <row r="233" spans="1:20" ht="15.75" thickTop="1">
      <c r="A233" s="71" t="s">
        <v>1480</v>
      </c>
      <c r="B233" s="70" t="s">
        <v>5</v>
      </c>
      <c r="C233" s="70"/>
      <c r="D233" s="70"/>
      <c r="E233" s="70"/>
      <c r="F233" s="70"/>
      <c r="G233" s="70"/>
      <c r="H233" s="70"/>
      <c r="I233" s="70"/>
      <c r="J233" s="70"/>
      <c r="K233" s="70"/>
      <c r="L233" s="70"/>
      <c r="M233" s="70"/>
      <c r="N233" s="70"/>
      <c r="O233" s="70"/>
      <c r="P233" s="70"/>
      <c r="Q233" s="70"/>
      <c r="R233" s="70"/>
      <c r="S233" s="70"/>
      <c r="T233" s="70"/>
    </row>
    <row r="234" spans="1:20">
      <c r="A234" s="71"/>
      <c r="B234" s="69" t="s">
        <v>770</v>
      </c>
      <c r="C234" s="69"/>
      <c r="D234" s="69"/>
      <c r="E234" s="69"/>
      <c r="F234" s="69"/>
      <c r="G234" s="69"/>
      <c r="H234" s="69"/>
      <c r="I234" s="69"/>
      <c r="J234" s="69"/>
      <c r="K234" s="69"/>
      <c r="L234" s="69"/>
      <c r="M234" s="69"/>
      <c r="N234" s="69"/>
      <c r="O234" s="69"/>
      <c r="P234" s="69"/>
      <c r="Q234" s="69"/>
      <c r="R234" s="69"/>
      <c r="S234" s="69"/>
      <c r="T234" s="69"/>
    </row>
    <row r="235" spans="1:20">
      <c r="A235" s="71"/>
      <c r="B235" s="26"/>
      <c r="C235" s="26"/>
      <c r="D235" s="26"/>
      <c r="E235" s="26"/>
      <c r="F235" s="26"/>
      <c r="G235" s="26"/>
      <c r="H235" s="26"/>
      <c r="I235" s="26"/>
      <c r="J235" s="26"/>
      <c r="K235" s="26"/>
      <c r="L235" s="26"/>
      <c r="M235" s="26"/>
      <c r="N235" s="26"/>
      <c r="O235" s="26"/>
      <c r="P235" s="26"/>
      <c r="Q235" s="26"/>
      <c r="R235" s="26"/>
      <c r="S235" s="26"/>
      <c r="T235" s="26"/>
    </row>
    <row r="236" spans="1:20">
      <c r="A236" s="71"/>
      <c r="B236" s="10"/>
      <c r="C236" s="10"/>
      <c r="D236" s="10"/>
      <c r="E236" s="10"/>
      <c r="F236" s="10"/>
      <c r="G236" s="10"/>
      <c r="H236" s="10"/>
      <c r="I236" s="10"/>
      <c r="J236" s="10"/>
      <c r="K236" s="10"/>
      <c r="L236" s="10"/>
      <c r="M236" s="10"/>
      <c r="N236" s="10"/>
      <c r="O236" s="10"/>
      <c r="P236" s="10"/>
      <c r="Q236" s="10"/>
      <c r="R236" s="10"/>
      <c r="S236" s="10"/>
      <c r="T236" s="10"/>
    </row>
    <row r="237" spans="1:20">
      <c r="A237" s="71"/>
      <c r="B237" s="27"/>
      <c r="C237" s="28"/>
      <c r="D237" s="27"/>
      <c r="E237" s="28"/>
      <c r="F237" s="29" t="s">
        <v>282</v>
      </c>
      <c r="G237" s="29"/>
      <c r="H237" s="29"/>
      <c r="I237" s="29"/>
      <c r="J237" s="29"/>
      <c r="K237" s="29"/>
      <c r="L237" s="29"/>
      <c r="M237" s="28"/>
      <c r="N237" s="29" t="s">
        <v>283</v>
      </c>
      <c r="O237" s="29"/>
      <c r="P237" s="29"/>
      <c r="Q237" s="29"/>
      <c r="R237" s="29"/>
      <c r="S237" s="29"/>
      <c r="T237" s="29"/>
    </row>
    <row r="238" spans="1:20" ht="15.75" thickBot="1">
      <c r="A238" s="71"/>
      <c r="B238" s="27"/>
      <c r="C238" s="28"/>
      <c r="D238" s="27"/>
      <c r="E238" s="28"/>
      <c r="F238" s="30" t="s">
        <v>242</v>
      </c>
      <c r="G238" s="30"/>
      <c r="H238" s="30"/>
      <c r="I238" s="30"/>
      <c r="J238" s="30"/>
      <c r="K238" s="30"/>
      <c r="L238" s="30"/>
      <c r="M238" s="28"/>
      <c r="N238" s="30" t="s">
        <v>242</v>
      </c>
      <c r="O238" s="30"/>
      <c r="P238" s="30"/>
      <c r="Q238" s="30"/>
      <c r="R238" s="30"/>
      <c r="S238" s="30"/>
      <c r="T238" s="30"/>
    </row>
    <row r="239" spans="1:20" ht="15.75" thickBot="1">
      <c r="A239" s="71"/>
      <c r="B239" s="146" t="s">
        <v>771</v>
      </c>
      <c r="C239" s="17"/>
      <c r="D239" s="19" t="s">
        <v>750</v>
      </c>
      <c r="E239" s="17"/>
      <c r="F239" s="114">
        <v>2013</v>
      </c>
      <c r="G239" s="114"/>
      <c r="H239" s="114"/>
      <c r="I239" s="17"/>
      <c r="J239" s="114">
        <v>2012</v>
      </c>
      <c r="K239" s="114"/>
      <c r="L239" s="114"/>
      <c r="M239" s="17"/>
      <c r="N239" s="114">
        <v>2013</v>
      </c>
      <c r="O239" s="114"/>
      <c r="P239" s="114"/>
      <c r="Q239" s="17"/>
      <c r="R239" s="114">
        <v>2012</v>
      </c>
      <c r="S239" s="114"/>
      <c r="T239" s="114"/>
    </row>
    <row r="240" spans="1:20">
      <c r="A240" s="71"/>
      <c r="B240" s="16"/>
      <c r="C240" s="17"/>
      <c r="D240" s="16"/>
      <c r="E240" s="17"/>
      <c r="F240" s="29" t="s">
        <v>261</v>
      </c>
      <c r="G240" s="29"/>
      <c r="H240" s="29"/>
      <c r="I240" s="29"/>
      <c r="J240" s="29"/>
      <c r="K240" s="29"/>
      <c r="L240" s="29"/>
      <c r="M240" s="29"/>
      <c r="N240" s="29"/>
      <c r="O240" s="29"/>
      <c r="P240" s="29"/>
      <c r="Q240" s="29"/>
      <c r="R240" s="29"/>
      <c r="S240" s="29"/>
      <c r="T240" s="29"/>
    </row>
    <row r="241" spans="1:20" ht="26.25">
      <c r="A241" s="71"/>
      <c r="B241" s="51" t="s">
        <v>772</v>
      </c>
      <c r="C241" s="21"/>
      <c r="D241" s="21"/>
      <c r="E241" s="21"/>
      <c r="F241" s="34"/>
      <c r="G241" s="34"/>
      <c r="H241" s="34"/>
      <c r="I241" s="21"/>
      <c r="J241" s="34"/>
      <c r="K241" s="34"/>
      <c r="L241" s="34"/>
      <c r="M241" s="21"/>
      <c r="N241" s="34"/>
      <c r="O241" s="34"/>
      <c r="P241" s="34"/>
      <c r="Q241" s="21"/>
      <c r="R241" s="34"/>
      <c r="S241" s="34"/>
      <c r="T241" s="34"/>
    </row>
    <row r="242" spans="1:20">
      <c r="A242" s="71"/>
      <c r="B242" s="50" t="s">
        <v>773</v>
      </c>
      <c r="C242" s="28"/>
      <c r="D242" s="69" t="s">
        <v>775</v>
      </c>
      <c r="E242" s="28"/>
      <c r="F242" s="48" t="s">
        <v>245</v>
      </c>
      <c r="G242" s="49">
        <v>3</v>
      </c>
      <c r="H242" s="28"/>
      <c r="I242" s="28"/>
      <c r="J242" s="48" t="s">
        <v>245</v>
      </c>
      <c r="K242" s="49">
        <v>4</v>
      </c>
      <c r="L242" s="28"/>
      <c r="M242" s="28"/>
      <c r="N242" s="48" t="s">
        <v>245</v>
      </c>
      <c r="O242" s="49">
        <v>3</v>
      </c>
      <c r="P242" s="28"/>
      <c r="Q242" s="28"/>
      <c r="R242" s="48" t="s">
        <v>245</v>
      </c>
      <c r="S242" s="49">
        <v>4</v>
      </c>
      <c r="T242" s="28"/>
    </row>
    <row r="243" spans="1:20" ht="15.75" thickBot="1">
      <c r="A243" s="71"/>
      <c r="B243" s="25" t="s">
        <v>774</v>
      </c>
      <c r="C243" s="28"/>
      <c r="D243" s="69"/>
      <c r="E243" s="28"/>
      <c r="F243" s="56"/>
      <c r="G243" s="55"/>
      <c r="H243" s="31"/>
      <c r="I243" s="28"/>
      <c r="J243" s="56"/>
      <c r="K243" s="55"/>
      <c r="L243" s="31"/>
      <c r="M243" s="28"/>
      <c r="N243" s="56"/>
      <c r="O243" s="55"/>
      <c r="P243" s="31"/>
      <c r="Q243" s="28"/>
      <c r="R243" s="56"/>
      <c r="S243" s="55"/>
      <c r="T243" s="31"/>
    </row>
    <row r="244" spans="1:20">
      <c r="A244" s="71"/>
      <c r="B244" s="34"/>
      <c r="C244" s="34"/>
      <c r="D244" s="34"/>
      <c r="E244" s="34"/>
      <c r="F244" s="57" t="s">
        <v>245</v>
      </c>
      <c r="G244" s="59">
        <v>3</v>
      </c>
      <c r="H244" s="61"/>
      <c r="I244" s="34"/>
      <c r="J244" s="57" t="s">
        <v>245</v>
      </c>
      <c r="K244" s="59">
        <v>4</v>
      </c>
      <c r="L244" s="61"/>
      <c r="M244" s="34"/>
      <c r="N244" s="57" t="s">
        <v>245</v>
      </c>
      <c r="O244" s="59">
        <v>3</v>
      </c>
      <c r="P244" s="61"/>
      <c r="Q244" s="34"/>
      <c r="R244" s="57" t="s">
        <v>245</v>
      </c>
      <c r="S244" s="59">
        <v>4</v>
      </c>
      <c r="T244" s="61"/>
    </row>
    <row r="245" spans="1:20" ht="15.75" thickBot="1">
      <c r="A245" s="71"/>
      <c r="B245" s="34"/>
      <c r="C245" s="34"/>
      <c r="D245" s="34"/>
      <c r="E245" s="34"/>
      <c r="F245" s="58"/>
      <c r="G245" s="60"/>
      <c r="H245" s="62"/>
      <c r="I245" s="34"/>
      <c r="J245" s="58"/>
      <c r="K245" s="60"/>
      <c r="L245" s="62"/>
      <c r="M245" s="34"/>
      <c r="N245" s="58"/>
      <c r="O245" s="60"/>
      <c r="P245" s="62"/>
      <c r="Q245" s="34"/>
      <c r="R245" s="58"/>
      <c r="S245" s="60"/>
      <c r="T245" s="62"/>
    </row>
    <row r="246" spans="1:20" ht="27" thickTop="1">
      <c r="A246" s="71"/>
      <c r="B246" s="25" t="s">
        <v>776</v>
      </c>
      <c r="C246" s="17"/>
      <c r="D246" s="17"/>
      <c r="E246" s="17"/>
      <c r="F246" s="117"/>
      <c r="G246" s="117"/>
      <c r="H246" s="117"/>
      <c r="I246" s="17"/>
      <c r="J246" s="117"/>
      <c r="K246" s="117"/>
      <c r="L246" s="117"/>
      <c r="M246" s="17"/>
      <c r="N246" s="117"/>
      <c r="O246" s="117"/>
      <c r="P246" s="117"/>
      <c r="Q246" s="17"/>
      <c r="R246" s="117"/>
      <c r="S246" s="117"/>
      <c r="T246" s="117"/>
    </row>
    <row r="247" spans="1:20">
      <c r="A247" s="71"/>
      <c r="B247" s="76" t="s">
        <v>777</v>
      </c>
      <c r="C247" s="34"/>
      <c r="D247" s="76" t="s">
        <v>778</v>
      </c>
      <c r="E247" s="34"/>
      <c r="F247" s="33" t="s">
        <v>245</v>
      </c>
      <c r="G247" s="36" t="s">
        <v>681</v>
      </c>
      <c r="H247" s="33" t="s">
        <v>264</v>
      </c>
      <c r="I247" s="34"/>
      <c r="J247" s="33" t="s">
        <v>245</v>
      </c>
      <c r="K247" s="36">
        <v>9</v>
      </c>
      <c r="L247" s="34"/>
      <c r="M247" s="34"/>
      <c r="N247" s="33" t="s">
        <v>245</v>
      </c>
      <c r="O247" s="36" t="s">
        <v>780</v>
      </c>
      <c r="P247" s="33" t="s">
        <v>264</v>
      </c>
      <c r="Q247" s="34"/>
      <c r="R247" s="33" t="s">
        <v>245</v>
      </c>
      <c r="S247" s="36">
        <v>28</v>
      </c>
      <c r="T247" s="34"/>
    </row>
    <row r="248" spans="1:20" ht="15.75" thickBot="1">
      <c r="A248" s="71"/>
      <c r="B248" s="51" t="s">
        <v>774</v>
      </c>
      <c r="C248" s="34"/>
      <c r="D248" s="76" t="s">
        <v>779</v>
      </c>
      <c r="E248" s="34"/>
      <c r="F248" s="35"/>
      <c r="G248" s="37"/>
      <c r="H248" s="35"/>
      <c r="I248" s="34"/>
      <c r="J248" s="35"/>
      <c r="K248" s="37"/>
      <c r="L248" s="38"/>
      <c r="M248" s="34"/>
      <c r="N248" s="35"/>
      <c r="O248" s="37"/>
      <c r="P248" s="35"/>
      <c r="Q248" s="34"/>
      <c r="R248" s="35"/>
      <c r="S248" s="37"/>
      <c r="T248" s="38"/>
    </row>
    <row r="249" spans="1:20">
      <c r="A249" s="71"/>
      <c r="B249" s="28"/>
      <c r="C249" s="28"/>
      <c r="D249" s="28"/>
      <c r="E249" s="28"/>
      <c r="F249" s="40" t="s">
        <v>245</v>
      </c>
      <c r="G249" s="42" t="s">
        <v>681</v>
      </c>
      <c r="H249" s="40" t="s">
        <v>264</v>
      </c>
      <c r="I249" s="28"/>
      <c r="J249" s="40" t="s">
        <v>245</v>
      </c>
      <c r="K249" s="42">
        <v>9</v>
      </c>
      <c r="L249" s="44"/>
      <c r="M249" s="28"/>
      <c r="N249" s="40" t="s">
        <v>245</v>
      </c>
      <c r="O249" s="42" t="s">
        <v>780</v>
      </c>
      <c r="P249" s="40" t="s">
        <v>264</v>
      </c>
      <c r="Q249" s="28"/>
      <c r="R249" s="40" t="s">
        <v>245</v>
      </c>
      <c r="S249" s="42">
        <v>28</v>
      </c>
      <c r="T249" s="44"/>
    </row>
    <row r="250" spans="1:20" ht="15.75" thickBot="1">
      <c r="A250" s="71"/>
      <c r="B250" s="28"/>
      <c r="C250" s="28"/>
      <c r="D250" s="28"/>
      <c r="E250" s="28"/>
      <c r="F250" s="41"/>
      <c r="G250" s="43"/>
      <c r="H250" s="41"/>
      <c r="I250" s="28"/>
      <c r="J250" s="41"/>
      <c r="K250" s="43"/>
      <c r="L250" s="45"/>
      <c r="M250" s="28"/>
      <c r="N250" s="41"/>
      <c r="O250" s="43"/>
      <c r="P250" s="41"/>
      <c r="Q250" s="28"/>
      <c r="R250" s="41"/>
      <c r="S250" s="43"/>
      <c r="T250" s="45"/>
    </row>
    <row r="251" spans="1:20" ht="15.75" thickTop="1">
      <c r="A251" s="71" t="s">
        <v>1481</v>
      </c>
      <c r="B251" s="70" t="s">
        <v>5</v>
      </c>
      <c r="C251" s="70"/>
      <c r="D251" s="70"/>
      <c r="E251" s="70"/>
      <c r="F251" s="70"/>
      <c r="G251" s="70"/>
      <c r="H251" s="70"/>
      <c r="I251" s="70"/>
      <c r="J251" s="70"/>
      <c r="K251" s="70"/>
      <c r="L251" s="70"/>
      <c r="M251" s="70"/>
      <c r="N251" s="70"/>
      <c r="O251" s="70"/>
      <c r="P251" s="70"/>
      <c r="Q251" s="70"/>
      <c r="R251" s="70"/>
      <c r="S251" s="70"/>
      <c r="T251" s="70"/>
    </row>
    <row r="252" spans="1:20">
      <c r="A252" s="71"/>
      <c r="B252" s="69" t="s">
        <v>782</v>
      </c>
      <c r="C252" s="69"/>
      <c r="D252" s="69"/>
      <c r="E252" s="69"/>
      <c r="F252" s="69"/>
      <c r="G252" s="69"/>
      <c r="H252" s="69"/>
      <c r="I252" s="69"/>
      <c r="J252" s="69"/>
      <c r="K252" s="69"/>
      <c r="L252" s="69"/>
      <c r="M252" s="69"/>
      <c r="N252" s="69"/>
      <c r="O252" s="69"/>
      <c r="P252" s="69"/>
      <c r="Q252" s="69"/>
      <c r="R252" s="69"/>
      <c r="S252" s="69"/>
      <c r="T252" s="69"/>
    </row>
    <row r="253" spans="1:20">
      <c r="A253" s="71"/>
      <c r="B253" s="26"/>
      <c r="C253" s="26"/>
      <c r="D253" s="26"/>
      <c r="E253" s="26"/>
      <c r="F253" s="26"/>
      <c r="G253" s="26"/>
      <c r="H253" s="26"/>
      <c r="I253" s="26"/>
      <c r="J253" s="26"/>
      <c r="K253" s="26"/>
      <c r="L253" s="26"/>
      <c r="M253" s="26"/>
      <c r="N253" s="26"/>
      <c r="O253" s="26"/>
      <c r="P253" s="26"/>
      <c r="Q253" s="26"/>
      <c r="R253" s="26"/>
      <c r="S253" s="26"/>
      <c r="T253" s="26"/>
    </row>
    <row r="254" spans="1:20">
      <c r="A254" s="71"/>
      <c r="B254" s="10"/>
      <c r="C254" s="10"/>
      <c r="D254" s="10"/>
      <c r="E254" s="10"/>
      <c r="F254" s="10"/>
      <c r="G254" s="10"/>
      <c r="H254" s="10"/>
      <c r="I254" s="10"/>
      <c r="J254" s="10"/>
      <c r="K254" s="10"/>
      <c r="L254" s="10"/>
      <c r="M254" s="10"/>
      <c r="N254" s="10"/>
      <c r="O254" s="10"/>
      <c r="P254" s="10"/>
      <c r="Q254" s="10"/>
      <c r="R254" s="10"/>
      <c r="S254" s="10"/>
      <c r="T254" s="10"/>
    </row>
    <row r="255" spans="1:20">
      <c r="A255" s="71"/>
      <c r="B255" s="28"/>
      <c r="C255" s="28"/>
      <c r="D255" s="28"/>
      <c r="E255" s="28"/>
      <c r="F255" s="29" t="s">
        <v>282</v>
      </c>
      <c r="G255" s="29"/>
      <c r="H255" s="29"/>
      <c r="I255" s="29"/>
      <c r="J255" s="29"/>
      <c r="K255" s="29"/>
      <c r="L255" s="29"/>
      <c r="M255" s="28"/>
      <c r="N255" s="29" t="s">
        <v>283</v>
      </c>
      <c r="O255" s="29"/>
      <c r="P255" s="29"/>
      <c r="Q255" s="29"/>
      <c r="R255" s="29"/>
      <c r="S255" s="29"/>
      <c r="T255" s="29"/>
    </row>
    <row r="256" spans="1:20" ht="15.75" thickBot="1">
      <c r="A256" s="71"/>
      <c r="B256" s="28"/>
      <c r="C256" s="28"/>
      <c r="D256" s="28"/>
      <c r="E256" s="28"/>
      <c r="F256" s="30" t="s">
        <v>242</v>
      </c>
      <c r="G256" s="30"/>
      <c r="H256" s="30"/>
      <c r="I256" s="30"/>
      <c r="J256" s="30"/>
      <c r="K256" s="30"/>
      <c r="L256" s="30"/>
      <c r="M256" s="28"/>
      <c r="N256" s="30" t="s">
        <v>242</v>
      </c>
      <c r="O256" s="30"/>
      <c r="P256" s="30"/>
      <c r="Q256" s="30"/>
      <c r="R256" s="30"/>
      <c r="S256" s="30"/>
      <c r="T256" s="30"/>
    </row>
    <row r="257" spans="1:20" ht="15.75" thickBot="1">
      <c r="A257" s="71"/>
      <c r="B257" s="146" t="s">
        <v>783</v>
      </c>
      <c r="C257" s="17"/>
      <c r="D257" s="19" t="s">
        <v>784</v>
      </c>
      <c r="E257" s="17"/>
      <c r="F257" s="114">
        <v>2013</v>
      </c>
      <c r="G257" s="114"/>
      <c r="H257" s="114"/>
      <c r="I257" s="17"/>
      <c r="J257" s="114">
        <v>2012</v>
      </c>
      <c r="K257" s="114"/>
      <c r="L257" s="114"/>
      <c r="M257" s="17"/>
      <c r="N257" s="114">
        <v>2013</v>
      </c>
      <c r="O257" s="114"/>
      <c r="P257" s="114"/>
      <c r="Q257" s="17"/>
      <c r="R257" s="114">
        <v>2012</v>
      </c>
      <c r="S257" s="114"/>
      <c r="T257" s="114"/>
    </row>
    <row r="258" spans="1:20">
      <c r="A258" s="71"/>
      <c r="B258" s="17"/>
      <c r="C258" s="17"/>
      <c r="D258" s="17"/>
      <c r="E258" s="17"/>
      <c r="F258" s="29" t="s">
        <v>261</v>
      </c>
      <c r="G258" s="29"/>
      <c r="H258" s="29"/>
      <c r="I258" s="29"/>
      <c r="J258" s="29"/>
      <c r="K258" s="29"/>
      <c r="L258" s="29"/>
      <c r="M258" s="29"/>
      <c r="N258" s="29"/>
      <c r="O258" s="29"/>
      <c r="P258" s="29"/>
      <c r="Q258" s="29"/>
      <c r="R258" s="29"/>
      <c r="S258" s="29"/>
      <c r="T258" s="29"/>
    </row>
    <row r="259" spans="1:20">
      <c r="A259" s="71"/>
      <c r="B259" s="33" t="s">
        <v>285</v>
      </c>
      <c r="C259" s="34"/>
      <c r="D259" s="76" t="s">
        <v>778</v>
      </c>
      <c r="E259" s="34"/>
      <c r="F259" s="33" t="s">
        <v>245</v>
      </c>
      <c r="G259" s="36" t="s">
        <v>785</v>
      </c>
      <c r="H259" s="33" t="s">
        <v>264</v>
      </c>
      <c r="I259" s="34"/>
      <c r="J259" s="33" t="s">
        <v>245</v>
      </c>
      <c r="K259" s="36" t="s">
        <v>786</v>
      </c>
      <c r="L259" s="33" t="s">
        <v>264</v>
      </c>
      <c r="M259" s="34"/>
      <c r="N259" s="33" t="s">
        <v>245</v>
      </c>
      <c r="O259" s="36">
        <v>162</v>
      </c>
      <c r="P259" s="34"/>
      <c r="Q259" s="34"/>
      <c r="R259" s="33" t="s">
        <v>245</v>
      </c>
      <c r="S259" s="36">
        <v>796</v>
      </c>
      <c r="T259" s="34"/>
    </row>
    <row r="260" spans="1:20">
      <c r="A260" s="71"/>
      <c r="B260" s="33"/>
      <c r="C260" s="34"/>
      <c r="D260" s="76" t="s">
        <v>779</v>
      </c>
      <c r="E260" s="34"/>
      <c r="F260" s="33"/>
      <c r="G260" s="36"/>
      <c r="H260" s="33"/>
      <c r="I260" s="34"/>
      <c r="J260" s="33"/>
      <c r="K260" s="36"/>
      <c r="L260" s="33"/>
      <c r="M260" s="34"/>
      <c r="N260" s="33"/>
      <c r="O260" s="36"/>
      <c r="P260" s="34"/>
      <c r="Q260" s="34"/>
      <c r="R260" s="33"/>
      <c r="S260" s="36"/>
      <c r="T260" s="34"/>
    </row>
    <row r="261" spans="1:20">
      <c r="A261" s="71"/>
      <c r="B261" s="48" t="s">
        <v>710</v>
      </c>
      <c r="C261" s="28"/>
      <c r="D261" s="48" t="s">
        <v>116</v>
      </c>
      <c r="E261" s="28"/>
      <c r="F261" s="49">
        <v>2</v>
      </c>
      <c r="G261" s="49"/>
      <c r="H261" s="28"/>
      <c r="I261" s="28"/>
      <c r="J261" s="49" t="s">
        <v>246</v>
      </c>
      <c r="K261" s="49"/>
      <c r="L261" s="28"/>
      <c r="M261" s="28"/>
      <c r="N261" s="49" t="s">
        <v>787</v>
      </c>
      <c r="O261" s="49"/>
      <c r="P261" s="48" t="s">
        <v>264</v>
      </c>
      <c r="Q261" s="28"/>
      <c r="R261" s="49" t="s">
        <v>271</v>
      </c>
      <c r="S261" s="49"/>
      <c r="T261" s="48" t="s">
        <v>264</v>
      </c>
    </row>
    <row r="262" spans="1:20" ht="15.75" thickBot="1">
      <c r="A262" s="71"/>
      <c r="B262" s="48"/>
      <c r="C262" s="28"/>
      <c r="D262" s="48"/>
      <c r="E262" s="28"/>
      <c r="F262" s="55"/>
      <c r="G262" s="55"/>
      <c r="H262" s="31"/>
      <c r="I262" s="28"/>
      <c r="J262" s="55"/>
      <c r="K262" s="55"/>
      <c r="L262" s="31"/>
      <c r="M262" s="28"/>
      <c r="N262" s="55"/>
      <c r="O262" s="55"/>
      <c r="P262" s="56"/>
      <c r="Q262" s="28"/>
      <c r="R262" s="55"/>
      <c r="S262" s="55"/>
      <c r="T262" s="56"/>
    </row>
    <row r="263" spans="1:20">
      <c r="A263" s="71"/>
      <c r="B263" s="86" t="s">
        <v>260</v>
      </c>
      <c r="C263" s="86"/>
      <c r="D263" s="86"/>
      <c r="E263" s="34"/>
      <c r="F263" s="57" t="s">
        <v>245</v>
      </c>
      <c r="G263" s="59" t="s">
        <v>788</v>
      </c>
      <c r="H263" s="57" t="s">
        <v>264</v>
      </c>
      <c r="I263" s="34"/>
      <c r="J263" s="57" t="s">
        <v>245</v>
      </c>
      <c r="K263" s="59" t="s">
        <v>786</v>
      </c>
      <c r="L263" s="57" t="s">
        <v>264</v>
      </c>
      <c r="M263" s="34"/>
      <c r="N263" s="57" t="s">
        <v>245</v>
      </c>
      <c r="O263" s="59">
        <v>107</v>
      </c>
      <c r="P263" s="61"/>
      <c r="Q263" s="34"/>
      <c r="R263" s="57" t="s">
        <v>245</v>
      </c>
      <c r="S263" s="59">
        <v>794</v>
      </c>
      <c r="T263" s="61"/>
    </row>
    <row r="264" spans="1:20" ht="15.75" thickBot="1">
      <c r="A264" s="71"/>
      <c r="B264" s="86"/>
      <c r="C264" s="86"/>
      <c r="D264" s="86"/>
      <c r="E264" s="34"/>
      <c r="F264" s="58"/>
      <c r="G264" s="60"/>
      <c r="H264" s="58"/>
      <c r="I264" s="34"/>
      <c r="J264" s="58"/>
      <c r="K264" s="60"/>
      <c r="L264" s="58"/>
      <c r="M264" s="34"/>
      <c r="N264" s="58"/>
      <c r="O264" s="60"/>
      <c r="P264" s="62"/>
      <c r="Q264" s="34"/>
      <c r="R264" s="58"/>
      <c r="S264" s="60"/>
      <c r="T264" s="62"/>
    </row>
    <row r="265" spans="1:20" ht="15.75" thickTop="1"/>
  </sheetData>
  <mergeCells count="1176">
    <mergeCell ref="A251:A264"/>
    <mergeCell ref="B251:T251"/>
    <mergeCell ref="B252:T252"/>
    <mergeCell ref="A184:A232"/>
    <mergeCell ref="B184:T184"/>
    <mergeCell ref="B185:T185"/>
    <mergeCell ref="B186:T186"/>
    <mergeCell ref="B204:T204"/>
    <mergeCell ref="A233:A250"/>
    <mergeCell ref="B233:T233"/>
    <mergeCell ref="B234:T234"/>
    <mergeCell ref="A111:A173"/>
    <mergeCell ref="B111:T111"/>
    <mergeCell ref="B112:T112"/>
    <mergeCell ref="A174:A183"/>
    <mergeCell ref="B174:T174"/>
    <mergeCell ref="B175:T175"/>
    <mergeCell ref="A60:A80"/>
    <mergeCell ref="B60:T60"/>
    <mergeCell ref="B61:T61"/>
    <mergeCell ref="A81:A110"/>
    <mergeCell ref="B81:T81"/>
    <mergeCell ref="B82:T82"/>
    <mergeCell ref="A36:A49"/>
    <mergeCell ref="B36:T36"/>
    <mergeCell ref="B37:T37"/>
    <mergeCell ref="A50:A59"/>
    <mergeCell ref="B50:T50"/>
    <mergeCell ref="B51:T51"/>
    <mergeCell ref="R263:R264"/>
    <mergeCell ref="S263:S264"/>
    <mergeCell ref="T263:T264"/>
    <mergeCell ref="A1:A2"/>
    <mergeCell ref="B1:T1"/>
    <mergeCell ref="B2:T2"/>
    <mergeCell ref="B3:T3"/>
    <mergeCell ref="A4:A35"/>
    <mergeCell ref="B4:T4"/>
    <mergeCell ref="B5:T5"/>
    <mergeCell ref="L263:L264"/>
    <mergeCell ref="M263:M264"/>
    <mergeCell ref="N263:N264"/>
    <mergeCell ref="O263:O264"/>
    <mergeCell ref="P263:P264"/>
    <mergeCell ref="Q263:Q264"/>
    <mergeCell ref="R261:S262"/>
    <mergeCell ref="T261:T262"/>
    <mergeCell ref="B263:D264"/>
    <mergeCell ref="E263:E264"/>
    <mergeCell ref="F263:F264"/>
    <mergeCell ref="G263:G264"/>
    <mergeCell ref="H263:H264"/>
    <mergeCell ref="I263:I264"/>
    <mergeCell ref="J263:J264"/>
    <mergeCell ref="K263:K264"/>
    <mergeCell ref="J261:K262"/>
    <mergeCell ref="L261:L262"/>
    <mergeCell ref="M261:M262"/>
    <mergeCell ref="N261:O262"/>
    <mergeCell ref="P261:P262"/>
    <mergeCell ref="Q261:Q262"/>
    <mergeCell ref="R259:R260"/>
    <mergeCell ref="S259:S260"/>
    <mergeCell ref="T259:T260"/>
    <mergeCell ref="B261:B262"/>
    <mergeCell ref="C261:C262"/>
    <mergeCell ref="D261:D262"/>
    <mergeCell ref="E261:E262"/>
    <mergeCell ref="F261:G262"/>
    <mergeCell ref="H261:H262"/>
    <mergeCell ref="I261:I262"/>
    <mergeCell ref="L259:L260"/>
    <mergeCell ref="M259:M260"/>
    <mergeCell ref="N259:N260"/>
    <mergeCell ref="O259:O260"/>
    <mergeCell ref="P259:P260"/>
    <mergeCell ref="Q259:Q260"/>
    <mergeCell ref="F258:T258"/>
    <mergeCell ref="B259:B260"/>
    <mergeCell ref="C259:C260"/>
    <mergeCell ref="E259:E260"/>
    <mergeCell ref="F259:F260"/>
    <mergeCell ref="G259:G260"/>
    <mergeCell ref="H259:H260"/>
    <mergeCell ref="I259:I260"/>
    <mergeCell ref="J259:J260"/>
    <mergeCell ref="K259:K260"/>
    <mergeCell ref="N255:T255"/>
    <mergeCell ref="N256:T256"/>
    <mergeCell ref="F257:H257"/>
    <mergeCell ref="J257:L257"/>
    <mergeCell ref="N257:P257"/>
    <mergeCell ref="R257:T257"/>
    <mergeCell ref="S249:S250"/>
    <mergeCell ref="T249:T250"/>
    <mergeCell ref="B253:T253"/>
    <mergeCell ref="B255:B256"/>
    <mergeCell ref="C255:C256"/>
    <mergeCell ref="D255:D256"/>
    <mergeCell ref="E255:E256"/>
    <mergeCell ref="F255:L255"/>
    <mergeCell ref="F256:L256"/>
    <mergeCell ref="M255:M256"/>
    <mergeCell ref="M249:M250"/>
    <mergeCell ref="N249:N250"/>
    <mergeCell ref="O249:O250"/>
    <mergeCell ref="P249:P250"/>
    <mergeCell ref="Q249:Q250"/>
    <mergeCell ref="R249:R250"/>
    <mergeCell ref="G249:G250"/>
    <mergeCell ref="H249:H250"/>
    <mergeCell ref="I249:I250"/>
    <mergeCell ref="J249:J250"/>
    <mergeCell ref="K249:K250"/>
    <mergeCell ref="L249:L250"/>
    <mergeCell ref="P247:P248"/>
    <mergeCell ref="Q247:Q248"/>
    <mergeCell ref="R247:R248"/>
    <mergeCell ref="S247:S248"/>
    <mergeCell ref="T247:T248"/>
    <mergeCell ref="B249:B250"/>
    <mergeCell ref="C249:C250"/>
    <mergeCell ref="D249:D250"/>
    <mergeCell ref="E249:E250"/>
    <mergeCell ref="F249:F250"/>
    <mergeCell ref="J247:J248"/>
    <mergeCell ref="K247:K248"/>
    <mergeCell ref="L247:L248"/>
    <mergeCell ref="M247:M248"/>
    <mergeCell ref="N247:N248"/>
    <mergeCell ref="O247:O248"/>
    <mergeCell ref="C247:C248"/>
    <mergeCell ref="E247:E248"/>
    <mergeCell ref="F247:F248"/>
    <mergeCell ref="G247:G248"/>
    <mergeCell ref="H247:H248"/>
    <mergeCell ref="I247:I248"/>
    <mergeCell ref="Q244:Q245"/>
    <mergeCell ref="R244:R245"/>
    <mergeCell ref="S244:S245"/>
    <mergeCell ref="T244:T245"/>
    <mergeCell ref="F246:H246"/>
    <mergeCell ref="J246:L246"/>
    <mergeCell ref="N246:P246"/>
    <mergeCell ref="R246:T246"/>
    <mergeCell ref="K244:K245"/>
    <mergeCell ref="L244:L245"/>
    <mergeCell ref="M244:M245"/>
    <mergeCell ref="N244:N245"/>
    <mergeCell ref="O244:O245"/>
    <mergeCell ref="P244:P245"/>
    <mergeCell ref="T242:T243"/>
    <mergeCell ref="B244:B245"/>
    <mergeCell ref="C244:C245"/>
    <mergeCell ref="D244:D245"/>
    <mergeCell ref="E244:E245"/>
    <mergeCell ref="F244:F245"/>
    <mergeCell ref="G244:G245"/>
    <mergeCell ref="H244:H245"/>
    <mergeCell ref="I244:I245"/>
    <mergeCell ref="J244:J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F240:T240"/>
    <mergeCell ref="F241:H241"/>
    <mergeCell ref="J241:L241"/>
    <mergeCell ref="N241:P241"/>
    <mergeCell ref="R241:T241"/>
    <mergeCell ref="C242:C243"/>
    <mergeCell ref="D242:D243"/>
    <mergeCell ref="E242:E243"/>
    <mergeCell ref="F242:F243"/>
    <mergeCell ref="G242:G243"/>
    <mergeCell ref="F238:L238"/>
    <mergeCell ref="M237:M238"/>
    <mergeCell ref="N237:T237"/>
    <mergeCell ref="N238:T238"/>
    <mergeCell ref="F239:H239"/>
    <mergeCell ref="J239:L239"/>
    <mergeCell ref="N239:P239"/>
    <mergeCell ref="R239:T239"/>
    <mergeCell ref="N230:N231"/>
    <mergeCell ref="O230:O231"/>
    <mergeCell ref="P230:Q231"/>
    <mergeCell ref="R230:R231"/>
    <mergeCell ref="B235:T235"/>
    <mergeCell ref="B237:B238"/>
    <mergeCell ref="C237:C238"/>
    <mergeCell ref="D237:D238"/>
    <mergeCell ref="E237:E238"/>
    <mergeCell ref="F237:L237"/>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L224:N224"/>
    <mergeCell ref="L225:N225"/>
    <mergeCell ref="O224:O225"/>
    <mergeCell ref="P224:R224"/>
    <mergeCell ref="P225:R225"/>
    <mergeCell ref="D226:R226"/>
    <mergeCell ref="D223:J223"/>
    <mergeCell ref="L223:R223"/>
    <mergeCell ref="B224:B225"/>
    <mergeCell ref="C224:C225"/>
    <mergeCell ref="D224:F224"/>
    <mergeCell ref="D225:F225"/>
    <mergeCell ref="G224:G225"/>
    <mergeCell ref="H224:J224"/>
    <mergeCell ref="H225:J225"/>
    <mergeCell ref="K224:K225"/>
    <mergeCell ref="N216:N217"/>
    <mergeCell ref="O216:O217"/>
    <mergeCell ref="P216:Q217"/>
    <mergeCell ref="R216:R217"/>
    <mergeCell ref="B219:R219"/>
    <mergeCell ref="B221:B222"/>
    <mergeCell ref="C221:C222"/>
    <mergeCell ref="D221:R221"/>
    <mergeCell ref="D222:R222"/>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L210:N210"/>
    <mergeCell ref="L211:N211"/>
    <mergeCell ref="O210:O211"/>
    <mergeCell ref="P210:R210"/>
    <mergeCell ref="P211:R211"/>
    <mergeCell ref="D212:R212"/>
    <mergeCell ref="D209:J209"/>
    <mergeCell ref="L209:R209"/>
    <mergeCell ref="B210:B211"/>
    <mergeCell ref="C210:C211"/>
    <mergeCell ref="D210:F210"/>
    <mergeCell ref="D211:F211"/>
    <mergeCell ref="G210:G211"/>
    <mergeCell ref="H210:J210"/>
    <mergeCell ref="H211:J211"/>
    <mergeCell ref="K210:K211"/>
    <mergeCell ref="N202:N203"/>
    <mergeCell ref="B205:R205"/>
    <mergeCell ref="B207:B208"/>
    <mergeCell ref="C207:C208"/>
    <mergeCell ref="D207:R207"/>
    <mergeCell ref="D208:R208"/>
    <mergeCell ref="H202:H203"/>
    <mergeCell ref="I202:I203"/>
    <mergeCell ref="J202:J203"/>
    <mergeCell ref="K202:K203"/>
    <mergeCell ref="L202:L203"/>
    <mergeCell ref="M202:M203"/>
    <mergeCell ref="J200:J201"/>
    <mergeCell ref="K200:K201"/>
    <mergeCell ref="L200:M201"/>
    <mergeCell ref="N200:N201"/>
    <mergeCell ref="B202:B203"/>
    <mergeCell ref="C202:C203"/>
    <mergeCell ref="D202:D203"/>
    <mergeCell ref="E202:E203"/>
    <mergeCell ref="F202:F203"/>
    <mergeCell ref="G202:G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B196:B197"/>
    <mergeCell ref="C196:C197"/>
    <mergeCell ref="D196:E197"/>
    <mergeCell ref="F196:F197"/>
    <mergeCell ref="G196:G197"/>
    <mergeCell ref="H196:I197"/>
    <mergeCell ref="I194:I195"/>
    <mergeCell ref="J194:J195"/>
    <mergeCell ref="K194:K195"/>
    <mergeCell ref="L194:L195"/>
    <mergeCell ref="M194:M195"/>
    <mergeCell ref="N194:N195"/>
    <mergeCell ref="K189:K192"/>
    <mergeCell ref="L189:N192"/>
    <mergeCell ref="D193:N193"/>
    <mergeCell ref="B194:B195"/>
    <mergeCell ref="C194:C195"/>
    <mergeCell ref="D194:D195"/>
    <mergeCell ref="E194:E195"/>
    <mergeCell ref="F194:F195"/>
    <mergeCell ref="G194:G195"/>
    <mergeCell ref="H194:H195"/>
    <mergeCell ref="D192:F192"/>
    <mergeCell ref="G189:G192"/>
    <mergeCell ref="H189:J189"/>
    <mergeCell ref="H190:J190"/>
    <mergeCell ref="H191:J191"/>
    <mergeCell ref="H192:J192"/>
    <mergeCell ref="Q182:Q183"/>
    <mergeCell ref="R182:R183"/>
    <mergeCell ref="S182:S183"/>
    <mergeCell ref="T182:T183"/>
    <mergeCell ref="B187:N187"/>
    <mergeCell ref="B189:B192"/>
    <mergeCell ref="C189:C192"/>
    <mergeCell ref="D189:F189"/>
    <mergeCell ref="D190:F190"/>
    <mergeCell ref="D191:F191"/>
    <mergeCell ref="K182:K183"/>
    <mergeCell ref="L182:L183"/>
    <mergeCell ref="M182:M183"/>
    <mergeCell ref="N182:N183"/>
    <mergeCell ref="O182:O183"/>
    <mergeCell ref="P182:P183"/>
    <mergeCell ref="F181:T181"/>
    <mergeCell ref="B182:B183"/>
    <mergeCell ref="C182:C183"/>
    <mergeCell ref="D182:D183"/>
    <mergeCell ref="E182:E183"/>
    <mergeCell ref="F182:F183"/>
    <mergeCell ref="G182:G183"/>
    <mergeCell ref="H182:H183"/>
    <mergeCell ref="I182:I183"/>
    <mergeCell ref="J182:J183"/>
    <mergeCell ref="M178:M179"/>
    <mergeCell ref="N178:T178"/>
    <mergeCell ref="N179:T179"/>
    <mergeCell ref="F180:H180"/>
    <mergeCell ref="J180:L180"/>
    <mergeCell ref="N180:P180"/>
    <mergeCell ref="R180:T180"/>
    <mergeCell ref="B178:B179"/>
    <mergeCell ref="C178:C179"/>
    <mergeCell ref="D178:D179"/>
    <mergeCell ref="E178:E179"/>
    <mergeCell ref="F178:L178"/>
    <mergeCell ref="F179:L179"/>
    <mergeCell ref="N172:N173"/>
    <mergeCell ref="O172:O173"/>
    <mergeCell ref="P172:P173"/>
    <mergeCell ref="Q172:Q173"/>
    <mergeCell ref="R172:R173"/>
    <mergeCell ref="B176:T176"/>
    <mergeCell ref="H172:H173"/>
    <mergeCell ref="I172:I173"/>
    <mergeCell ref="J172:J173"/>
    <mergeCell ref="K172:K173"/>
    <mergeCell ref="L172:L173"/>
    <mergeCell ref="M172:M173"/>
    <mergeCell ref="D171:F171"/>
    <mergeCell ref="H171:J171"/>
    <mergeCell ref="L171:N171"/>
    <mergeCell ref="P171:R171"/>
    <mergeCell ref="B172:B173"/>
    <mergeCell ref="C172:C173"/>
    <mergeCell ref="D172:D173"/>
    <mergeCell ref="E172:E173"/>
    <mergeCell ref="F172:F173"/>
    <mergeCell ref="G172:G173"/>
    <mergeCell ref="K169:K170"/>
    <mergeCell ref="L169:M170"/>
    <mergeCell ref="N169:N170"/>
    <mergeCell ref="O169:O170"/>
    <mergeCell ref="P169:Q170"/>
    <mergeCell ref="R169:R170"/>
    <mergeCell ref="N167:N168"/>
    <mergeCell ref="O167:O168"/>
    <mergeCell ref="P167:Q168"/>
    <mergeCell ref="R167:R168"/>
    <mergeCell ref="C169:C170"/>
    <mergeCell ref="D169:E170"/>
    <mergeCell ref="F169:F170"/>
    <mergeCell ref="G169:G170"/>
    <mergeCell ref="H169:I170"/>
    <mergeCell ref="J169:J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D164:F164"/>
    <mergeCell ref="H164:J164"/>
    <mergeCell ref="L164:N164"/>
    <mergeCell ref="P164:R164"/>
    <mergeCell ref="B165:B166"/>
    <mergeCell ref="C165:C166"/>
    <mergeCell ref="D165:E166"/>
    <mergeCell ref="F165:F166"/>
    <mergeCell ref="G165:G166"/>
    <mergeCell ref="H165:I166"/>
    <mergeCell ref="K162:K163"/>
    <mergeCell ref="L162:M163"/>
    <mergeCell ref="N162:N163"/>
    <mergeCell ref="O162:O163"/>
    <mergeCell ref="P162:Q163"/>
    <mergeCell ref="R162:R163"/>
    <mergeCell ref="N160:N161"/>
    <mergeCell ref="O160:O161"/>
    <mergeCell ref="P160:Q161"/>
    <mergeCell ref="R160:R161"/>
    <mergeCell ref="C162:C163"/>
    <mergeCell ref="D162:E163"/>
    <mergeCell ref="F162:F163"/>
    <mergeCell ref="G162:G163"/>
    <mergeCell ref="H162:I163"/>
    <mergeCell ref="J162:J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O155:O156"/>
    <mergeCell ref="P155:Q156"/>
    <mergeCell ref="R155:R156"/>
    <mergeCell ref="D157:F157"/>
    <mergeCell ref="H157:J157"/>
    <mergeCell ref="L157:N157"/>
    <mergeCell ref="P157:R157"/>
    <mergeCell ref="R153:R154"/>
    <mergeCell ref="C155:C156"/>
    <mergeCell ref="D155:E156"/>
    <mergeCell ref="F155:F156"/>
    <mergeCell ref="G155:G156"/>
    <mergeCell ref="H155:I156"/>
    <mergeCell ref="J155:J156"/>
    <mergeCell ref="K155:K156"/>
    <mergeCell ref="L155:M156"/>
    <mergeCell ref="N155:N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D149:R149"/>
    <mergeCell ref="D150:F150"/>
    <mergeCell ref="H150:J150"/>
    <mergeCell ref="L150:N150"/>
    <mergeCell ref="P150:R150"/>
    <mergeCell ref="B151:B152"/>
    <mergeCell ref="C151:C152"/>
    <mergeCell ref="D151:D152"/>
    <mergeCell ref="E151:E152"/>
    <mergeCell ref="F151:F152"/>
    <mergeCell ref="K147:K148"/>
    <mergeCell ref="L147:N147"/>
    <mergeCell ref="L148:N148"/>
    <mergeCell ref="O147:O148"/>
    <mergeCell ref="P147:R147"/>
    <mergeCell ref="P148:R148"/>
    <mergeCell ref="D145:R145"/>
    <mergeCell ref="D146:J146"/>
    <mergeCell ref="L146:R146"/>
    <mergeCell ref="B147:B148"/>
    <mergeCell ref="C147:C148"/>
    <mergeCell ref="D147:F147"/>
    <mergeCell ref="D148:F148"/>
    <mergeCell ref="G147:G148"/>
    <mergeCell ref="H147:J147"/>
    <mergeCell ref="H148:J148"/>
    <mergeCell ref="N142:N143"/>
    <mergeCell ref="O142:O143"/>
    <mergeCell ref="P142:P143"/>
    <mergeCell ref="Q142:Q143"/>
    <mergeCell ref="R142:R143"/>
    <mergeCell ref="D144:F144"/>
    <mergeCell ref="H144:J144"/>
    <mergeCell ref="L144:N144"/>
    <mergeCell ref="P144:R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L139:M140"/>
    <mergeCell ref="N139:N140"/>
    <mergeCell ref="O139:O140"/>
    <mergeCell ref="P139:Q140"/>
    <mergeCell ref="R139:R140"/>
    <mergeCell ref="D141:F141"/>
    <mergeCell ref="H141:J141"/>
    <mergeCell ref="L141:N141"/>
    <mergeCell ref="P141:R141"/>
    <mergeCell ref="O137:O138"/>
    <mergeCell ref="P137:Q138"/>
    <mergeCell ref="R137:R138"/>
    <mergeCell ref="C139:C140"/>
    <mergeCell ref="D139:E140"/>
    <mergeCell ref="F139:F140"/>
    <mergeCell ref="G139:G140"/>
    <mergeCell ref="H139:I140"/>
    <mergeCell ref="J139:J140"/>
    <mergeCell ref="K139:K140"/>
    <mergeCell ref="R135:R136"/>
    <mergeCell ref="C137:C138"/>
    <mergeCell ref="D137:E138"/>
    <mergeCell ref="F137:F138"/>
    <mergeCell ref="G137:G138"/>
    <mergeCell ref="H137:I138"/>
    <mergeCell ref="J137:J138"/>
    <mergeCell ref="K137:K138"/>
    <mergeCell ref="L137:M138"/>
    <mergeCell ref="N137:N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2:M133"/>
    <mergeCell ref="N132:N133"/>
    <mergeCell ref="O132:O133"/>
    <mergeCell ref="P132:Q133"/>
    <mergeCell ref="R132:R133"/>
    <mergeCell ref="D134:F134"/>
    <mergeCell ref="H134:J134"/>
    <mergeCell ref="L134:N134"/>
    <mergeCell ref="P134:R134"/>
    <mergeCell ref="O130:O131"/>
    <mergeCell ref="P130:Q131"/>
    <mergeCell ref="R130:R131"/>
    <mergeCell ref="C132:C133"/>
    <mergeCell ref="D132:E133"/>
    <mergeCell ref="F132:F133"/>
    <mergeCell ref="G132:G133"/>
    <mergeCell ref="H132:I133"/>
    <mergeCell ref="J132:J133"/>
    <mergeCell ref="K132:K133"/>
    <mergeCell ref="R128:R129"/>
    <mergeCell ref="C130:C131"/>
    <mergeCell ref="D130:E131"/>
    <mergeCell ref="F130:F131"/>
    <mergeCell ref="G130:G131"/>
    <mergeCell ref="H130:I131"/>
    <mergeCell ref="J130:J131"/>
    <mergeCell ref="K130:K131"/>
    <mergeCell ref="L130:M131"/>
    <mergeCell ref="N130:N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O125:O126"/>
    <mergeCell ref="P125:Q126"/>
    <mergeCell ref="R125:R126"/>
    <mergeCell ref="D127:F127"/>
    <mergeCell ref="H127:J127"/>
    <mergeCell ref="L127:N127"/>
    <mergeCell ref="P127:R127"/>
    <mergeCell ref="R123:R124"/>
    <mergeCell ref="C125:C126"/>
    <mergeCell ref="D125:E126"/>
    <mergeCell ref="F125:F126"/>
    <mergeCell ref="G125:G126"/>
    <mergeCell ref="H125:I126"/>
    <mergeCell ref="J125:J126"/>
    <mergeCell ref="K125:K126"/>
    <mergeCell ref="L125:M126"/>
    <mergeCell ref="N125:N126"/>
    <mergeCell ref="J123:J124"/>
    <mergeCell ref="K123:K124"/>
    <mergeCell ref="L123:M124"/>
    <mergeCell ref="N123:N124"/>
    <mergeCell ref="O123:O124"/>
    <mergeCell ref="P123:Q124"/>
    <mergeCell ref="N121:N122"/>
    <mergeCell ref="O121:O122"/>
    <mergeCell ref="P121:P122"/>
    <mergeCell ref="Q121:Q122"/>
    <mergeCell ref="R121:R122"/>
    <mergeCell ref="C123:C124"/>
    <mergeCell ref="D123:E124"/>
    <mergeCell ref="F123:F124"/>
    <mergeCell ref="G123:G124"/>
    <mergeCell ref="H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7:R117"/>
    <mergeCell ref="P118:R118"/>
    <mergeCell ref="D119:R119"/>
    <mergeCell ref="D120:F120"/>
    <mergeCell ref="H120:J120"/>
    <mergeCell ref="L120:N120"/>
    <mergeCell ref="P120:R120"/>
    <mergeCell ref="H117:J117"/>
    <mergeCell ref="H118:J118"/>
    <mergeCell ref="K117:K118"/>
    <mergeCell ref="L117:N117"/>
    <mergeCell ref="L118:N118"/>
    <mergeCell ref="O117:O118"/>
    <mergeCell ref="B110:D110"/>
    <mergeCell ref="B113:R113"/>
    <mergeCell ref="D115:R115"/>
    <mergeCell ref="D116:J116"/>
    <mergeCell ref="L116:R116"/>
    <mergeCell ref="B117:B118"/>
    <mergeCell ref="C117:C118"/>
    <mergeCell ref="D117:F117"/>
    <mergeCell ref="D118:F118"/>
    <mergeCell ref="G117:G118"/>
    <mergeCell ref="I106:I107"/>
    <mergeCell ref="J106:K107"/>
    <mergeCell ref="L106:L107"/>
    <mergeCell ref="F108:G108"/>
    <mergeCell ref="J108:K108"/>
    <mergeCell ref="B109:D109"/>
    <mergeCell ref="F109:G109"/>
    <mergeCell ref="J109:K109"/>
    <mergeCell ref="B106:B107"/>
    <mergeCell ref="C106:C107"/>
    <mergeCell ref="D106:D107"/>
    <mergeCell ref="E106:E107"/>
    <mergeCell ref="F106:G107"/>
    <mergeCell ref="H106:H107"/>
    <mergeCell ref="F103:H103"/>
    <mergeCell ref="J103:L103"/>
    <mergeCell ref="F104:G104"/>
    <mergeCell ref="J104:K104"/>
    <mergeCell ref="F105:G105"/>
    <mergeCell ref="J105:K105"/>
    <mergeCell ref="F100:G100"/>
    <mergeCell ref="J100:K100"/>
    <mergeCell ref="B101:D101"/>
    <mergeCell ref="F101:G101"/>
    <mergeCell ref="J101:K101"/>
    <mergeCell ref="F102:H102"/>
    <mergeCell ref="J102:L102"/>
    <mergeCell ref="F97:H97"/>
    <mergeCell ref="J97:L97"/>
    <mergeCell ref="F98:H98"/>
    <mergeCell ref="J98:L98"/>
    <mergeCell ref="F99:H99"/>
    <mergeCell ref="J99:L99"/>
    <mergeCell ref="I93:I94"/>
    <mergeCell ref="J93:K94"/>
    <mergeCell ref="L93:L94"/>
    <mergeCell ref="B95:D96"/>
    <mergeCell ref="E95:E96"/>
    <mergeCell ref="F95:G96"/>
    <mergeCell ref="H95:H96"/>
    <mergeCell ref="I95:I96"/>
    <mergeCell ref="J95:K96"/>
    <mergeCell ref="L95:L96"/>
    <mergeCell ref="B93:B94"/>
    <mergeCell ref="C93:C94"/>
    <mergeCell ref="D93:D94"/>
    <mergeCell ref="E93:E94"/>
    <mergeCell ref="F93:G94"/>
    <mergeCell ref="H93:H94"/>
    <mergeCell ref="G91:G92"/>
    <mergeCell ref="H91:H92"/>
    <mergeCell ref="I91:I92"/>
    <mergeCell ref="J91:J92"/>
    <mergeCell ref="K91:K92"/>
    <mergeCell ref="L91:L92"/>
    <mergeCell ref="F88:L88"/>
    <mergeCell ref="F89:H89"/>
    <mergeCell ref="J89:L89"/>
    <mergeCell ref="F90:H90"/>
    <mergeCell ref="J90:L90"/>
    <mergeCell ref="B91:B92"/>
    <mergeCell ref="C91:C92"/>
    <mergeCell ref="D91:D92"/>
    <mergeCell ref="E91:E92"/>
    <mergeCell ref="F91:F92"/>
    <mergeCell ref="F85:L85"/>
    <mergeCell ref="B86:B87"/>
    <mergeCell ref="C86:C87"/>
    <mergeCell ref="D86:D87"/>
    <mergeCell ref="E86:E87"/>
    <mergeCell ref="F86:H86"/>
    <mergeCell ref="F87:H87"/>
    <mergeCell ref="I86:I87"/>
    <mergeCell ref="J86:L86"/>
    <mergeCell ref="J87:L87"/>
    <mergeCell ref="N79:N80"/>
    <mergeCell ref="O79:O80"/>
    <mergeCell ref="P79:P80"/>
    <mergeCell ref="Q79:Q80"/>
    <mergeCell ref="R79:R80"/>
    <mergeCell ref="B83:L83"/>
    <mergeCell ref="H79:H80"/>
    <mergeCell ref="I79:I80"/>
    <mergeCell ref="J79:J80"/>
    <mergeCell ref="K79:K80"/>
    <mergeCell ref="L79:L80"/>
    <mergeCell ref="M79:M80"/>
    <mergeCell ref="B79:B80"/>
    <mergeCell ref="C79:C80"/>
    <mergeCell ref="D79:D80"/>
    <mergeCell ref="E79:E80"/>
    <mergeCell ref="F79:F80"/>
    <mergeCell ref="G79:G80"/>
    <mergeCell ref="P76:Q77"/>
    <mergeCell ref="R76:R77"/>
    <mergeCell ref="D78:E78"/>
    <mergeCell ref="H78:I78"/>
    <mergeCell ref="L78:M78"/>
    <mergeCell ref="P78:Q78"/>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Q68:Q69"/>
    <mergeCell ref="R68:R69"/>
    <mergeCell ref="B70:B71"/>
    <mergeCell ref="C70:C71"/>
    <mergeCell ref="D70:E71"/>
    <mergeCell ref="F70:F71"/>
    <mergeCell ref="G70:G71"/>
    <mergeCell ref="H70:I71"/>
    <mergeCell ref="J70:J71"/>
    <mergeCell ref="K70:K71"/>
    <mergeCell ref="K68:K69"/>
    <mergeCell ref="L68:L69"/>
    <mergeCell ref="M68:M69"/>
    <mergeCell ref="N68:N69"/>
    <mergeCell ref="O68:O69"/>
    <mergeCell ref="P68:P69"/>
    <mergeCell ref="D67:R67"/>
    <mergeCell ref="B68:B69"/>
    <mergeCell ref="C68:C69"/>
    <mergeCell ref="D68:D69"/>
    <mergeCell ref="E68:E69"/>
    <mergeCell ref="F68:F69"/>
    <mergeCell ref="G68:G69"/>
    <mergeCell ref="H68:H69"/>
    <mergeCell ref="I68:I69"/>
    <mergeCell ref="J68:J69"/>
    <mergeCell ref="L64:R64"/>
    <mergeCell ref="L65:R65"/>
    <mergeCell ref="D66:F66"/>
    <mergeCell ref="H66:J66"/>
    <mergeCell ref="L66:N66"/>
    <mergeCell ref="P66:R66"/>
    <mergeCell ref="O58:O59"/>
    <mergeCell ref="P58:P59"/>
    <mergeCell ref="Q58:Q59"/>
    <mergeCell ref="R58:R59"/>
    <mergeCell ref="B62:R62"/>
    <mergeCell ref="B64:B65"/>
    <mergeCell ref="C64:C65"/>
    <mergeCell ref="D64:J64"/>
    <mergeCell ref="D65:J65"/>
    <mergeCell ref="K64:K65"/>
    <mergeCell ref="I58:I59"/>
    <mergeCell ref="J58:J59"/>
    <mergeCell ref="K58:K59"/>
    <mergeCell ref="L58:L59"/>
    <mergeCell ref="M58:M59"/>
    <mergeCell ref="N58:N59"/>
    <mergeCell ref="D57:F57"/>
    <mergeCell ref="H57:N57"/>
    <mergeCell ref="P57:R57"/>
    <mergeCell ref="B58:B59"/>
    <mergeCell ref="C58:C59"/>
    <mergeCell ref="D58:D59"/>
    <mergeCell ref="E58:E59"/>
    <mergeCell ref="F58:F59"/>
    <mergeCell ref="G58:G59"/>
    <mergeCell ref="H58:H59"/>
    <mergeCell ref="K55:K56"/>
    <mergeCell ref="L55:N55"/>
    <mergeCell ref="L56:N56"/>
    <mergeCell ref="O55:O56"/>
    <mergeCell ref="P55:R55"/>
    <mergeCell ref="P56:R56"/>
    <mergeCell ref="B55:B56"/>
    <mergeCell ref="C55:C56"/>
    <mergeCell ref="D55:F55"/>
    <mergeCell ref="D56:F56"/>
    <mergeCell ref="G55:G56"/>
    <mergeCell ref="H55:J55"/>
    <mergeCell ref="H56:J56"/>
    <mergeCell ref="P48:P49"/>
    <mergeCell ref="Q48:Q49"/>
    <mergeCell ref="R48:R49"/>
    <mergeCell ref="B52:R52"/>
    <mergeCell ref="D54:J54"/>
    <mergeCell ref="L54:R54"/>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1:R41"/>
    <mergeCell ref="D42:F42"/>
    <mergeCell ref="H42:J42"/>
    <mergeCell ref="L42:N42"/>
    <mergeCell ref="P42:R42"/>
    <mergeCell ref="D43:R43"/>
    <mergeCell ref="P33:P34"/>
    <mergeCell ref="D35:E35"/>
    <mergeCell ref="K35:L35"/>
    <mergeCell ref="B38:R38"/>
    <mergeCell ref="B40:B41"/>
    <mergeCell ref="C40:C41"/>
    <mergeCell ref="D40:J40"/>
    <mergeCell ref="D41:J41"/>
    <mergeCell ref="K40:K41"/>
    <mergeCell ref="L40:R40"/>
    <mergeCell ref="I33:I34"/>
    <mergeCell ref="J33:J34"/>
    <mergeCell ref="K33:K34"/>
    <mergeCell ref="L33:L34"/>
    <mergeCell ref="M33:M34"/>
    <mergeCell ref="N33:O34"/>
    <mergeCell ref="L31:L32"/>
    <mergeCell ref="M31:M32"/>
    <mergeCell ref="N31:O32"/>
    <mergeCell ref="P31:P32"/>
    <mergeCell ref="B33:B34"/>
    <mergeCell ref="C33:C34"/>
    <mergeCell ref="D33:D34"/>
    <mergeCell ref="E33:E34"/>
    <mergeCell ref="F33:F34"/>
    <mergeCell ref="G33:H34"/>
    <mergeCell ref="P29:P30"/>
    <mergeCell ref="B31:B32"/>
    <mergeCell ref="C31:C32"/>
    <mergeCell ref="D31:D32"/>
    <mergeCell ref="E31:E32"/>
    <mergeCell ref="F31:F32"/>
    <mergeCell ref="G31:H32"/>
    <mergeCell ref="I31:I32"/>
    <mergeCell ref="J31:J32"/>
    <mergeCell ref="K31:K32"/>
    <mergeCell ref="I29:I30"/>
    <mergeCell ref="J29:J30"/>
    <mergeCell ref="K29:K30"/>
    <mergeCell ref="L29:L30"/>
    <mergeCell ref="M29:M30"/>
    <mergeCell ref="N29:O30"/>
    <mergeCell ref="L27:L28"/>
    <mergeCell ref="M27:M28"/>
    <mergeCell ref="N27:O28"/>
    <mergeCell ref="P27:P28"/>
    <mergeCell ref="B29:B30"/>
    <mergeCell ref="C29:C30"/>
    <mergeCell ref="D29:D30"/>
    <mergeCell ref="E29:E30"/>
    <mergeCell ref="F29:F30"/>
    <mergeCell ref="G29:H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B25:B26"/>
    <mergeCell ref="C25:C26"/>
    <mergeCell ref="D25:D26"/>
    <mergeCell ref="E25:E26"/>
    <mergeCell ref="F25:F26"/>
    <mergeCell ref="G25:H26"/>
    <mergeCell ref="L22:L23"/>
    <mergeCell ref="M22:M23"/>
    <mergeCell ref="N22:O23"/>
    <mergeCell ref="P22:P23"/>
    <mergeCell ref="D24:E24"/>
    <mergeCell ref="G24:I24"/>
    <mergeCell ref="K24:L24"/>
    <mergeCell ref="N24:P24"/>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L18:L19"/>
    <mergeCell ref="M18:M19"/>
    <mergeCell ref="N18:O19"/>
    <mergeCell ref="P18:P19"/>
    <mergeCell ref="B20:B21"/>
    <mergeCell ref="C20:C21"/>
    <mergeCell ref="D20:D21"/>
    <mergeCell ref="E20:E21"/>
    <mergeCell ref="F20:F21"/>
    <mergeCell ref="G20:H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B16:B17"/>
    <mergeCell ref="C16:C17"/>
    <mergeCell ref="D16:D17"/>
    <mergeCell ref="E16:E17"/>
    <mergeCell ref="F16:F17"/>
    <mergeCell ref="G16:H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D10:E10"/>
    <mergeCell ref="G10:I10"/>
    <mergeCell ref="K10:L10"/>
    <mergeCell ref="N10:P10"/>
    <mergeCell ref="D11:E11"/>
    <mergeCell ref="G11:I11"/>
    <mergeCell ref="K11:L11"/>
    <mergeCell ref="N11:P11"/>
    <mergeCell ref="B6:P6"/>
    <mergeCell ref="D8:I8"/>
    <mergeCell ref="K8:P8"/>
    <mergeCell ref="D9:E9"/>
    <mergeCell ref="G9:I9"/>
    <mergeCell ref="K9:L9"/>
    <mergeCell ref="N9:P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4"/>
  <sheetViews>
    <sheetView showGridLines="0" workbookViewId="0"/>
  </sheetViews>
  <sheetFormatPr defaultRowHeight="15"/>
  <cols>
    <col min="1" max="1" width="36.5703125" bestFit="1" customWidth="1"/>
    <col min="2" max="2" width="20.5703125" bestFit="1" customWidth="1"/>
    <col min="3" max="3" width="36.5703125" bestFit="1" customWidth="1"/>
    <col min="4" max="4" width="16.5703125" bestFit="1" customWidth="1"/>
    <col min="6" max="6" width="23" bestFit="1" customWidth="1"/>
    <col min="7" max="7" width="8.140625" customWidth="1"/>
    <col min="8" max="8" width="7.7109375" customWidth="1"/>
    <col min="9" max="9" width="5.5703125" customWidth="1"/>
    <col min="10" max="10" width="8.140625" customWidth="1"/>
    <col min="11" max="12" width="5.5703125" customWidth="1"/>
    <col min="13" max="13" width="6" customWidth="1"/>
    <col min="14" max="14" width="2" customWidth="1"/>
    <col min="15" max="15" width="6" customWidth="1"/>
    <col min="17" max="17" width="3" customWidth="1"/>
    <col min="18" max="18" width="4" customWidth="1"/>
    <col min="19" max="19" width="6.5703125" customWidth="1"/>
    <col min="21" max="21" width="5.5703125" customWidth="1"/>
    <col min="22" max="22" width="2" customWidth="1"/>
    <col min="23" max="23" width="4" customWidth="1"/>
  </cols>
  <sheetData>
    <row r="1" spans="1:24" ht="15" customHeight="1">
      <c r="A1" s="7" t="s">
        <v>148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449</v>
      </c>
      <c r="B3" s="70" t="s">
        <v>5</v>
      </c>
      <c r="C3" s="70"/>
      <c r="D3" s="70"/>
      <c r="E3" s="70"/>
      <c r="F3" s="70"/>
      <c r="G3" s="70"/>
      <c r="H3" s="70"/>
      <c r="I3" s="70"/>
      <c r="J3" s="70"/>
      <c r="K3" s="70"/>
      <c r="L3" s="70"/>
      <c r="M3" s="70"/>
      <c r="N3" s="70"/>
      <c r="O3" s="70"/>
      <c r="P3" s="70"/>
      <c r="Q3" s="70"/>
      <c r="R3" s="70"/>
      <c r="S3" s="70"/>
      <c r="T3" s="70"/>
      <c r="U3" s="70"/>
      <c r="V3" s="70"/>
      <c r="W3" s="70"/>
      <c r="X3" s="70"/>
    </row>
    <row r="4" spans="1:24" ht="15" customHeight="1">
      <c r="A4" s="71" t="s">
        <v>1483</v>
      </c>
      <c r="B4" s="70" t="s">
        <v>5</v>
      </c>
      <c r="C4" s="70"/>
      <c r="D4" s="70"/>
      <c r="E4" s="70"/>
      <c r="F4" s="70"/>
      <c r="G4" s="70"/>
      <c r="H4" s="70"/>
      <c r="I4" s="70"/>
      <c r="J4" s="70"/>
      <c r="K4" s="70"/>
      <c r="L4" s="70"/>
      <c r="M4" s="70"/>
      <c r="N4" s="70"/>
      <c r="O4" s="70"/>
      <c r="P4" s="70"/>
      <c r="Q4" s="70"/>
      <c r="R4" s="70"/>
      <c r="S4" s="70"/>
      <c r="T4" s="70"/>
      <c r="U4" s="70"/>
      <c r="V4" s="70"/>
      <c r="W4" s="70"/>
      <c r="X4" s="70"/>
    </row>
    <row r="5" spans="1:24">
      <c r="A5" s="71"/>
      <c r="B5" s="69" t="s">
        <v>1484</v>
      </c>
      <c r="C5" s="69"/>
      <c r="D5" s="69"/>
      <c r="E5" s="69"/>
      <c r="F5" s="69"/>
      <c r="G5" s="69"/>
      <c r="H5" s="69"/>
      <c r="I5" s="69"/>
      <c r="J5" s="69"/>
      <c r="K5" s="69"/>
      <c r="L5" s="69"/>
      <c r="M5" s="69"/>
      <c r="N5" s="69"/>
      <c r="O5" s="69"/>
      <c r="P5" s="69"/>
      <c r="Q5" s="69"/>
      <c r="R5" s="69"/>
      <c r="S5" s="69"/>
      <c r="T5" s="69"/>
      <c r="U5" s="69"/>
      <c r="V5" s="69"/>
      <c r="W5" s="69"/>
      <c r="X5" s="69"/>
    </row>
    <row r="6" spans="1:24">
      <c r="A6" s="71"/>
      <c r="B6" s="26"/>
      <c r="C6" s="26"/>
      <c r="D6" s="26"/>
      <c r="E6" s="26"/>
      <c r="F6" s="26"/>
      <c r="G6" s="26"/>
      <c r="H6" s="26"/>
      <c r="I6" s="26"/>
      <c r="J6" s="26"/>
      <c r="K6" s="26"/>
      <c r="L6" s="26"/>
      <c r="M6" s="26"/>
      <c r="N6" s="26"/>
      <c r="O6" s="26"/>
      <c r="P6" s="26"/>
      <c r="Q6" s="26"/>
      <c r="R6" s="26"/>
      <c r="S6" s="26"/>
      <c r="T6" s="26"/>
      <c r="U6" s="26"/>
      <c r="V6" s="26"/>
      <c r="W6" s="26"/>
      <c r="X6" s="26"/>
    </row>
    <row r="7" spans="1:24">
      <c r="A7" s="71"/>
      <c r="B7" s="10"/>
      <c r="C7" s="10"/>
      <c r="D7" s="10"/>
      <c r="E7" s="10"/>
      <c r="F7" s="10"/>
      <c r="G7" s="10"/>
      <c r="H7" s="10"/>
      <c r="I7" s="10"/>
      <c r="J7" s="10"/>
      <c r="K7" s="10"/>
      <c r="L7" s="10"/>
      <c r="M7" s="10"/>
      <c r="N7" s="10"/>
      <c r="O7" s="10"/>
      <c r="P7" s="10"/>
      <c r="Q7" s="10"/>
      <c r="R7" s="10"/>
      <c r="S7" s="10"/>
      <c r="T7" s="10"/>
      <c r="U7" s="10"/>
      <c r="V7" s="10"/>
      <c r="W7" s="10"/>
      <c r="X7" s="10"/>
    </row>
    <row r="8" spans="1:24">
      <c r="A8" s="71"/>
      <c r="B8" s="18" t="s">
        <v>806</v>
      </c>
      <c r="C8" s="28"/>
      <c r="D8" s="18" t="s">
        <v>808</v>
      </c>
      <c r="E8" s="28"/>
      <c r="F8" s="18" t="s">
        <v>808</v>
      </c>
      <c r="G8" s="28"/>
      <c r="H8" s="18" t="s">
        <v>812</v>
      </c>
      <c r="I8" s="28"/>
      <c r="J8" s="29" t="s">
        <v>814</v>
      </c>
      <c r="K8" s="29"/>
      <c r="L8" s="29"/>
      <c r="M8" s="28"/>
      <c r="N8" s="29" t="s">
        <v>260</v>
      </c>
      <c r="O8" s="29"/>
      <c r="P8" s="29"/>
      <c r="Q8" s="27"/>
      <c r="R8" s="29" t="s">
        <v>817</v>
      </c>
      <c r="S8" s="29"/>
      <c r="T8" s="29"/>
      <c r="U8" s="28"/>
      <c r="V8" s="29" t="s">
        <v>815</v>
      </c>
      <c r="W8" s="29"/>
      <c r="X8" s="29"/>
    </row>
    <row r="9" spans="1:24">
      <c r="A9" s="71"/>
      <c r="B9" s="18" t="s">
        <v>807</v>
      </c>
      <c r="C9" s="28"/>
      <c r="D9" s="18" t="s">
        <v>809</v>
      </c>
      <c r="E9" s="28"/>
      <c r="F9" s="18" t="s">
        <v>809</v>
      </c>
      <c r="G9" s="28"/>
      <c r="H9" s="18" t="s">
        <v>813</v>
      </c>
      <c r="I9" s="28"/>
      <c r="J9" s="29"/>
      <c r="K9" s="29"/>
      <c r="L9" s="29"/>
      <c r="M9" s="28"/>
      <c r="N9" s="29" t="s">
        <v>815</v>
      </c>
      <c r="O9" s="29"/>
      <c r="P9" s="29"/>
      <c r="Q9" s="27"/>
      <c r="R9" s="29" t="s">
        <v>818</v>
      </c>
      <c r="S9" s="29"/>
      <c r="T9" s="29"/>
      <c r="U9" s="28"/>
      <c r="V9" s="29" t="s">
        <v>816</v>
      </c>
      <c r="W9" s="29"/>
      <c r="X9" s="29"/>
    </row>
    <row r="10" spans="1:24">
      <c r="A10" s="71"/>
      <c r="B10" s="4"/>
      <c r="C10" s="28"/>
      <c r="D10" s="18" t="s">
        <v>810</v>
      </c>
      <c r="E10" s="28"/>
      <c r="F10" s="18" t="s">
        <v>811</v>
      </c>
      <c r="G10" s="28"/>
      <c r="H10" s="4"/>
      <c r="I10" s="28"/>
      <c r="J10" s="29"/>
      <c r="K10" s="29"/>
      <c r="L10" s="29"/>
      <c r="M10" s="28"/>
      <c r="N10" s="29" t="s">
        <v>816</v>
      </c>
      <c r="O10" s="29"/>
      <c r="P10" s="29"/>
      <c r="Q10" s="27"/>
      <c r="R10" s="29" t="s">
        <v>819</v>
      </c>
      <c r="S10" s="29"/>
      <c r="T10" s="29"/>
      <c r="U10" s="28"/>
      <c r="V10" s="29" t="s">
        <v>820</v>
      </c>
      <c r="W10" s="29"/>
      <c r="X10" s="29"/>
    </row>
    <row r="11" spans="1:24" ht="15.75" thickBot="1">
      <c r="A11" s="71"/>
      <c r="B11" s="63"/>
      <c r="C11" s="28"/>
      <c r="D11" s="63"/>
      <c r="E11" s="28"/>
      <c r="F11" s="63"/>
      <c r="G11" s="28"/>
      <c r="H11" s="63"/>
      <c r="I11" s="28"/>
      <c r="J11" s="30"/>
      <c r="K11" s="30"/>
      <c r="L11" s="30"/>
      <c r="M11" s="28"/>
      <c r="N11" s="68"/>
      <c r="O11" s="68"/>
      <c r="P11" s="68"/>
      <c r="Q11" s="27"/>
      <c r="R11" s="30" t="s">
        <v>816</v>
      </c>
      <c r="S11" s="30"/>
      <c r="T11" s="30"/>
      <c r="U11" s="28"/>
      <c r="V11" s="68"/>
      <c r="W11" s="68"/>
      <c r="X11" s="68"/>
    </row>
    <row r="12" spans="1:24">
      <c r="A12" s="71"/>
      <c r="B12" s="16"/>
      <c r="C12" s="17"/>
      <c r="D12" s="16"/>
      <c r="E12" s="17"/>
      <c r="F12" s="16"/>
      <c r="G12" s="17"/>
      <c r="H12" s="16"/>
      <c r="I12" s="17"/>
      <c r="J12" s="29" t="s">
        <v>261</v>
      </c>
      <c r="K12" s="29"/>
      <c r="L12" s="29"/>
      <c r="M12" s="29"/>
      <c r="N12" s="29"/>
      <c r="O12" s="29"/>
      <c r="P12" s="29"/>
      <c r="Q12" s="29"/>
      <c r="R12" s="29"/>
      <c r="S12" s="29"/>
      <c r="T12" s="29"/>
      <c r="U12" s="29"/>
      <c r="V12" s="29"/>
      <c r="W12" s="29"/>
      <c r="X12" s="29"/>
    </row>
    <row r="13" spans="1:24">
      <c r="A13" s="71"/>
      <c r="B13" s="79" t="s">
        <v>821</v>
      </c>
      <c r="C13" s="34"/>
      <c r="D13" s="33" t="s">
        <v>823</v>
      </c>
      <c r="E13" s="34"/>
      <c r="F13" s="150">
        <v>41426</v>
      </c>
      <c r="G13" s="34"/>
      <c r="H13" s="151">
        <v>0.5</v>
      </c>
      <c r="I13" s="34"/>
      <c r="J13" s="33" t="s">
        <v>245</v>
      </c>
      <c r="K13" s="36">
        <v>949</v>
      </c>
      <c r="L13" s="34"/>
      <c r="M13" s="152" t="s">
        <v>824</v>
      </c>
      <c r="N13" s="33" t="s">
        <v>245</v>
      </c>
      <c r="O13" s="36" t="s">
        <v>246</v>
      </c>
      <c r="P13" s="34"/>
      <c r="Q13" s="34"/>
      <c r="R13" s="33" t="s">
        <v>245</v>
      </c>
      <c r="S13" s="36">
        <v>949</v>
      </c>
      <c r="T13" s="34"/>
      <c r="U13" s="34"/>
      <c r="V13" s="33" t="s">
        <v>245</v>
      </c>
      <c r="W13" s="36" t="s">
        <v>246</v>
      </c>
      <c r="X13" s="34"/>
    </row>
    <row r="14" spans="1:24">
      <c r="A14" s="71"/>
      <c r="B14" s="51" t="s">
        <v>822</v>
      </c>
      <c r="C14" s="34"/>
      <c r="D14" s="33"/>
      <c r="E14" s="34"/>
      <c r="F14" s="150"/>
      <c r="G14" s="34"/>
      <c r="H14" s="151"/>
      <c r="I14" s="34"/>
      <c r="J14" s="33"/>
      <c r="K14" s="36"/>
      <c r="L14" s="34"/>
      <c r="M14" s="152"/>
      <c r="N14" s="33"/>
      <c r="O14" s="36"/>
      <c r="P14" s="34"/>
      <c r="Q14" s="34"/>
      <c r="R14" s="33"/>
      <c r="S14" s="36"/>
      <c r="T14" s="34"/>
      <c r="U14" s="34"/>
      <c r="V14" s="33"/>
      <c r="W14" s="36"/>
      <c r="X14" s="34"/>
    </row>
    <row r="15" spans="1:24">
      <c r="A15" s="71"/>
      <c r="B15" s="48" t="s">
        <v>825</v>
      </c>
      <c r="C15" s="28"/>
      <c r="D15" s="48" t="s">
        <v>826</v>
      </c>
      <c r="E15" s="28"/>
      <c r="F15" s="48" t="s">
        <v>827</v>
      </c>
      <c r="G15" s="28"/>
      <c r="H15" s="153">
        <v>0.25</v>
      </c>
      <c r="I15" s="28"/>
      <c r="J15" s="49">
        <v>610</v>
      </c>
      <c r="K15" s="49"/>
      <c r="L15" s="28"/>
      <c r="M15" s="28"/>
      <c r="N15" s="84">
        <v>1422</v>
      </c>
      <c r="O15" s="84"/>
      <c r="P15" s="28"/>
      <c r="Q15" s="154" t="s">
        <v>828</v>
      </c>
      <c r="R15" s="84">
        <v>2032</v>
      </c>
      <c r="S15" s="84"/>
      <c r="T15" s="28"/>
      <c r="U15" s="28"/>
      <c r="V15" s="49">
        <v>714</v>
      </c>
      <c r="W15" s="49"/>
      <c r="X15" s="28"/>
    </row>
    <row r="16" spans="1:24">
      <c r="A16" s="71"/>
      <c r="B16" s="48"/>
      <c r="C16" s="28"/>
      <c r="D16" s="48"/>
      <c r="E16" s="28"/>
      <c r="F16" s="48"/>
      <c r="G16" s="28"/>
      <c r="H16" s="153"/>
      <c r="I16" s="28"/>
      <c r="J16" s="49"/>
      <c r="K16" s="49"/>
      <c r="L16" s="28"/>
      <c r="M16" s="28"/>
      <c r="N16" s="84"/>
      <c r="O16" s="84"/>
      <c r="P16" s="28"/>
      <c r="Q16" s="154"/>
      <c r="R16" s="84"/>
      <c r="S16" s="84"/>
      <c r="T16" s="28"/>
      <c r="U16" s="28"/>
      <c r="V16" s="49"/>
      <c r="W16" s="49"/>
      <c r="X16" s="28"/>
    </row>
    <row r="17" spans="1:24">
      <c r="A17" s="71"/>
      <c r="B17" s="33" t="s">
        <v>829</v>
      </c>
      <c r="C17" s="34"/>
      <c r="D17" s="33" t="s">
        <v>830</v>
      </c>
      <c r="E17" s="34"/>
      <c r="F17" s="150">
        <v>40575</v>
      </c>
      <c r="G17" s="34"/>
      <c r="H17" s="151">
        <v>0.33300000000000002</v>
      </c>
      <c r="I17" s="34"/>
      <c r="J17" s="36">
        <v>570</v>
      </c>
      <c r="K17" s="36"/>
      <c r="L17" s="34"/>
      <c r="M17" s="34"/>
      <c r="N17" s="36">
        <v>697</v>
      </c>
      <c r="O17" s="36"/>
      <c r="P17" s="34"/>
      <c r="Q17" s="152" t="s">
        <v>831</v>
      </c>
      <c r="R17" s="82">
        <v>1267</v>
      </c>
      <c r="S17" s="82"/>
      <c r="T17" s="34"/>
      <c r="U17" s="34"/>
      <c r="V17" s="36">
        <v>233</v>
      </c>
      <c r="W17" s="36"/>
      <c r="X17" s="34"/>
    </row>
    <row r="18" spans="1:24">
      <c r="A18" s="71"/>
      <c r="B18" s="33"/>
      <c r="C18" s="34"/>
      <c r="D18" s="33"/>
      <c r="E18" s="34"/>
      <c r="F18" s="150"/>
      <c r="G18" s="34"/>
      <c r="H18" s="151"/>
      <c r="I18" s="34"/>
      <c r="J18" s="36"/>
      <c r="K18" s="36"/>
      <c r="L18" s="34"/>
      <c r="M18" s="34"/>
      <c r="N18" s="36"/>
      <c r="O18" s="36"/>
      <c r="P18" s="34"/>
      <c r="Q18" s="152"/>
      <c r="R18" s="82"/>
      <c r="S18" s="82"/>
      <c r="T18" s="34"/>
      <c r="U18" s="34"/>
      <c r="V18" s="36"/>
      <c r="W18" s="36"/>
      <c r="X18" s="34"/>
    </row>
    <row r="19" spans="1:24">
      <c r="A19" s="71"/>
      <c r="B19" s="48" t="s">
        <v>832</v>
      </c>
      <c r="C19" s="28"/>
      <c r="D19" s="48" t="s">
        <v>830</v>
      </c>
      <c r="E19" s="28"/>
      <c r="F19" s="155">
        <v>40483</v>
      </c>
      <c r="G19" s="28"/>
      <c r="H19" s="153">
        <v>0.33300000000000002</v>
      </c>
      <c r="I19" s="28"/>
      <c r="J19" s="84">
        <v>1120</v>
      </c>
      <c r="K19" s="84"/>
      <c r="L19" s="28"/>
      <c r="M19" s="28"/>
      <c r="N19" s="84">
        <v>1080</v>
      </c>
      <c r="O19" s="84"/>
      <c r="P19" s="28"/>
      <c r="Q19" s="48" t="s">
        <v>833</v>
      </c>
      <c r="R19" s="84">
        <v>2200</v>
      </c>
      <c r="S19" s="84"/>
      <c r="T19" s="28"/>
      <c r="U19" s="28"/>
      <c r="V19" s="49" t="s">
        <v>246</v>
      </c>
      <c r="W19" s="49"/>
      <c r="X19" s="28"/>
    </row>
    <row r="20" spans="1:24">
      <c r="A20" s="71"/>
      <c r="B20" s="48"/>
      <c r="C20" s="28"/>
      <c r="D20" s="48"/>
      <c r="E20" s="28"/>
      <c r="F20" s="155"/>
      <c r="G20" s="28"/>
      <c r="H20" s="153"/>
      <c r="I20" s="28"/>
      <c r="J20" s="84"/>
      <c r="K20" s="84"/>
      <c r="L20" s="28"/>
      <c r="M20" s="28"/>
      <c r="N20" s="84"/>
      <c r="O20" s="84"/>
      <c r="P20" s="28"/>
      <c r="Q20" s="48"/>
      <c r="R20" s="84"/>
      <c r="S20" s="84"/>
      <c r="T20" s="28"/>
      <c r="U20" s="28"/>
      <c r="V20" s="49"/>
      <c r="W20" s="49"/>
      <c r="X20" s="28"/>
    </row>
    <row r="21" spans="1:24">
      <c r="A21" s="71"/>
      <c r="B21" s="33" t="s">
        <v>834</v>
      </c>
      <c r="C21" s="34"/>
      <c r="D21" s="33" t="s">
        <v>826</v>
      </c>
      <c r="E21" s="34"/>
      <c r="F21" s="150">
        <v>40179</v>
      </c>
      <c r="G21" s="34"/>
      <c r="H21" s="151">
        <v>0.25</v>
      </c>
      <c r="I21" s="34"/>
      <c r="J21" s="36">
        <v>800</v>
      </c>
      <c r="K21" s="36"/>
      <c r="L21" s="34"/>
      <c r="M21" s="34"/>
      <c r="N21" s="82">
        <v>1403</v>
      </c>
      <c r="O21" s="82"/>
      <c r="P21" s="34"/>
      <c r="Q21" s="34"/>
      <c r="R21" s="82">
        <v>2203</v>
      </c>
      <c r="S21" s="82"/>
      <c r="T21" s="34"/>
      <c r="U21" s="34"/>
      <c r="V21" s="36" t="s">
        <v>246</v>
      </c>
      <c r="W21" s="36"/>
      <c r="X21" s="34"/>
    </row>
    <row r="22" spans="1:24">
      <c r="A22" s="71"/>
      <c r="B22" s="33"/>
      <c r="C22" s="34"/>
      <c r="D22" s="33"/>
      <c r="E22" s="34"/>
      <c r="F22" s="150"/>
      <c r="G22" s="34"/>
      <c r="H22" s="151"/>
      <c r="I22" s="34"/>
      <c r="J22" s="36"/>
      <c r="K22" s="36"/>
      <c r="L22" s="34"/>
      <c r="M22" s="34"/>
      <c r="N22" s="82"/>
      <c r="O22" s="82"/>
      <c r="P22" s="34"/>
      <c r="Q22" s="34"/>
      <c r="R22" s="82"/>
      <c r="S22" s="82"/>
      <c r="T22" s="34"/>
      <c r="U22" s="34"/>
      <c r="V22" s="36"/>
      <c r="W22" s="36"/>
      <c r="X22" s="34"/>
    </row>
    <row r="23" spans="1:24">
      <c r="A23" s="71"/>
      <c r="B23" s="48" t="s">
        <v>835</v>
      </c>
      <c r="C23" s="28"/>
      <c r="D23" s="48" t="s">
        <v>836</v>
      </c>
      <c r="E23" s="28"/>
      <c r="F23" s="155">
        <v>39753</v>
      </c>
      <c r="G23" s="28"/>
      <c r="H23" s="153">
        <v>0.32500000000000001</v>
      </c>
      <c r="I23" s="28"/>
      <c r="J23" s="84">
        <v>1250</v>
      </c>
      <c r="K23" s="84"/>
      <c r="L23" s="28"/>
      <c r="M23" s="28"/>
      <c r="N23" s="84">
        <v>2125</v>
      </c>
      <c r="O23" s="84"/>
      <c r="P23" s="28"/>
      <c r="Q23" s="48" t="s">
        <v>833</v>
      </c>
      <c r="R23" s="84">
        <v>3375</v>
      </c>
      <c r="S23" s="84"/>
      <c r="T23" s="28"/>
      <c r="U23" s="28"/>
      <c r="V23" s="49" t="s">
        <v>246</v>
      </c>
      <c r="W23" s="49"/>
      <c r="X23" s="28"/>
    </row>
    <row r="24" spans="1:24">
      <c r="A24" s="71"/>
      <c r="B24" s="48"/>
      <c r="C24" s="28"/>
      <c r="D24" s="48"/>
      <c r="E24" s="28"/>
      <c r="F24" s="155"/>
      <c r="G24" s="28"/>
      <c r="H24" s="153"/>
      <c r="I24" s="28"/>
      <c r="J24" s="84"/>
      <c r="K24" s="84"/>
      <c r="L24" s="28"/>
      <c r="M24" s="28"/>
      <c r="N24" s="84"/>
      <c r="O24" s="84"/>
      <c r="P24" s="28"/>
      <c r="Q24" s="48"/>
      <c r="R24" s="84"/>
      <c r="S24" s="84"/>
      <c r="T24" s="28"/>
      <c r="U24" s="28"/>
      <c r="V24" s="49"/>
      <c r="W24" s="49"/>
      <c r="X24" s="28"/>
    </row>
    <row r="25" spans="1:24">
      <c r="A25" s="71"/>
      <c r="B25" s="33" t="s">
        <v>837</v>
      </c>
      <c r="C25" s="34"/>
      <c r="D25" s="33" t="s">
        <v>838</v>
      </c>
      <c r="E25" s="34"/>
      <c r="F25" s="33" t="s">
        <v>839</v>
      </c>
      <c r="G25" s="34"/>
      <c r="H25" s="151">
        <v>0.25</v>
      </c>
      <c r="I25" s="34"/>
      <c r="J25" s="82">
        <v>1100</v>
      </c>
      <c r="K25" s="82"/>
      <c r="L25" s="34"/>
      <c r="M25" s="34"/>
      <c r="N25" s="36">
        <v>800</v>
      </c>
      <c r="O25" s="36"/>
      <c r="P25" s="34"/>
      <c r="Q25" s="33" t="s">
        <v>833</v>
      </c>
      <c r="R25" s="82">
        <v>1900</v>
      </c>
      <c r="S25" s="82"/>
      <c r="T25" s="34"/>
      <c r="U25" s="34"/>
      <c r="V25" s="36" t="s">
        <v>246</v>
      </c>
      <c r="W25" s="36"/>
      <c r="X25" s="34"/>
    </row>
    <row r="26" spans="1:24">
      <c r="A26" s="71"/>
      <c r="B26" s="33"/>
      <c r="C26" s="34"/>
      <c r="D26" s="33"/>
      <c r="E26" s="34"/>
      <c r="F26" s="33"/>
      <c r="G26" s="34"/>
      <c r="H26" s="151"/>
      <c r="I26" s="34"/>
      <c r="J26" s="82"/>
      <c r="K26" s="82"/>
      <c r="L26" s="34"/>
      <c r="M26" s="34"/>
      <c r="N26" s="36"/>
      <c r="O26" s="36"/>
      <c r="P26" s="34"/>
      <c r="Q26" s="33"/>
      <c r="R26" s="82"/>
      <c r="S26" s="82"/>
      <c r="T26" s="34"/>
      <c r="U26" s="34"/>
      <c r="V26" s="36"/>
      <c r="W26" s="36"/>
      <c r="X26" s="34"/>
    </row>
    <row r="27" spans="1:24">
      <c r="A27" s="71"/>
      <c r="B27" s="47" t="s">
        <v>840</v>
      </c>
      <c r="C27" s="28"/>
      <c r="D27" s="48" t="s">
        <v>841</v>
      </c>
      <c r="E27" s="28"/>
      <c r="F27" s="155">
        <v>39630</v>
      </c>
      <c r="G27" s="28"/>
      <c r="H27" s="153">
        <v>0.2</v>
      </c>
      <c r="I27" s="28"/>
      <c r="J27" s="84">
        <v>1650</v>
      </c>
      <c r="K27" s="84"/>
      <c r="L27" s="28"/>
      <c r="M27" s="28"/>
      <c r="N27" s="84">
        <v>1508</v>
      </c>
      <c r="O27" s="84"/>
      <c r="P27" s="28"/>
      <c r="Q27" s="28"/>
      <c r="R27" s="84">
        <v>3158</v>
      </c>
      <c r="S27" s="84"/>
      <c r="T27" s="28"/>
      <c r="U27" s="28"/>
      <c r="V27" s="49" t="s">
        <v>246</v>
      </c>
      <c r="W27" s="49"/>
      <c r="X27" s="28"/>
    </row>
    <row r="28" spans="1:24" ht="15.75" thickBot="1">
      <c r="A28" s="71"/>
      <c r="B28" s="47"/>
      <c r="C28" s="28"/>
      <c r="D28" s="48"/>
      <c r="E28" s="28"/>
      <c r="F28" s="155"/>
      <c r="G28" s="28"/>
      <c r="H28" s="153"/>
      <c r="I28" s="28"/>
      <c r="J28" s="108"/>
      <c r="K28" s="108"/>
      <c r="L28" s="31"/>
      <c r="M28" s="28"/>
      <c r="N28" s="108"/>
      <c r="O28" s="108"/>
      <c r="P28" s="31"/>
      <c r="Q28" s="28"/>
      <c r="R28" s="108"/>
      <c r="S28" s="108"/>
      <c r="T28" s="31"/>
      <c r="U28" s="28"/>
      <c r="V28" s="55"/>
      <c r="W28" s="55"/>
      <c r="X28" s="31"/>
    </row>
    <row r="29" spans="1:24">
      <c r="A29" s="71"/>
      <c r="B29" s="34"/>
      <c r="C29" s="34"/>
      <c r="D29" s="34"/>
      <c r="E29" s="34"/>
      <c r="F29" s="34"/>
      <c r="G29" s="34"/>
      <c r="H29" s="34"/>
      <c r="I29" s="34"/>
      <c r="J29" s="57" t="s">
        <v>245</v>
      </c>
      <c r="K29" s="87">
        <v>8049</v>
      </c>
      <c r="L29" s="61"/>
      <c r="M29" s="34"/>
      <c r="N29" s="57" t="s">
        <v>245</v>
      </c>
      <c r="O29" s="87">
        <v>9035</v>
      </c>
      <c r="P29" s="61"/>
      <c r="Q29" s="33" t="s">
        <v>833</v>
      </c>
      <c r="R29" s="57" t="s">
        <v>245</v>
      </c>
      <c r="S29" s="87">
        <v>17084</v>
      </c>
      <c r="T29" s="61"/>
      <c r="U29" s="34"/>
      <c r="V29" s="57" t="s">
        <v>245</v>
      </c>
      <c r="W29" s="59">
        <v>947</v>
      </c>
      <c r="X29" s="61"/>
    </row>
    <row r="30" spans="1:24" ht="15.75" thickBot="1">
      <c r="A30" s="71"/>
      <c r="B30" s="34"/>
      <c r="C30" s="34"/>
      <c r="D30" s="34"/>
      <c r="E30" s="34"/>
      <c r="F30" s="34"/>
      <c r="G30" s="34"/>
      <c r="H30" s="34"/>
      <c r="I30" s="34"/>
      <c r="J30" s="58"/>
      <c r="K30" s="89"/>
      <c r="L30" s="62"/>
      <c r="M30" s="34"/>
      <c r="N30" s="58"/>
      <c r="O30" s="89"/>
      <c r="P30" s="62"/>
      <c r="Q30" s="33"/>
      <c r="R30" s="58"/>
      <c r="S30" s="89"/>
      <c r="T30" s="62"/>
      <c r="U30" s="34"/>
      <c r="V30" s="58"/>
      <c r="W30" s="60"/>
      <c r="X30" s="62"/>
    </row>
    <row r="31" spans="1:24" ht="15.75" thickTop="1">
      <c r="A31" s="71"/>
      <c r="B31" s="28" t="s">
        <v>488</v>
      </c>
      <c r="C31" s="28"/>
      <c r="D31" s="28"/>
      <c r="E31" s="28"/>
      <c r="F31" s="28"/>
      <c r="G31" s="28"/>
      <c r="H31" s="28"/>
      <c r="I31" s="28"/>
      <c r="J31" s="28"/>
      <c r="K31" s="28"/>
      <c r="L31" s="28"/>
      <c r="M31" s="28"/>
      <c r="N31" s="28"/>
      <c r="O31" s="28"/>
      <c r="P31" s="28"/>
      <c r="Q31" s="28"/>
      <c r="R31" s="28"/>
      <c r="S31" s="28"/>
      <c r="T31" s="28"/>
      <c r="U31" s="28"/>
      <c r="V31" s="28"/>
      <c r="W31" s="28"/>
      <c r="X31" s="28"/>
    </row>
    <row r="32" spans="1:24">
      <c r="A32" s="71"/>
      <c r="B32" s="10"/>
      <c r="C32" s="10"/>
    </row>
    <row r="33" spans="1:24" ht="102">
      <c r="A33" s="71"/>
      <c r="B33" s="90" t="s">
        <v>348</v>
      </c>
      <c r="C33" s="91" t="s">
        <v>842</v>
      </c>
    </row>
    <row r="34" spans="1:24">
      <c r="A34" s="71"/>
      <c r="B34" s="10"/>
      <c r="C34" s="10"/>
    </row>
    <row r="35" spans="1:24" ht="25.5">
      <c r="A35" s="71"/>
      <c r="B35" s="90" t="s">
        <v>350</v>
      </c>
      <c r="C35" s="91" t="s">
        <v>843</v>
      </c>
    </row>
    <row r="36" spans="1:24">
      <c r="A36" s="71"/>
      <c r="B36" s="10"/>
      <c r="C36" s="10"/>
    </row>
    <row r="37" spans="1:24">
      <c r="A37" s="71"/>
      <c r="B37" s="90" t="s">
        <v>352</v>
      </c>
      <c r="C37" s="91" t="s">
        <v>844</v>
      </c>
    </row>
    <row r="38" spans="1:24">
      <c r="A38" s="71"/>
      <c r="B38" s="10"/>
      <c r="C38" s="10"/>
    </row>
    <row r="39" spans="1:24" ht="76.5">
      <c r="A39" s="71"/>
      <c r="B39" s="90" t="s">
        <v>373</v>
      </c>
      <c r="C39" s="91" t="s">
        <v>845</v>
      </c>
    </row>
    <row r="40" spans="1:24">
      <c r="A40" s="71"/>
      <c r="B40" s="10"/>
      <c r="C40" s="10"/>
    </row>
    <row r="41" spans="1:24" ht="89.25">
      <c r="A41" s="71"/>
      <c r="B41" s="90" t="s">
        <v>375</v>
      </c>
      <c r="C41" s="91" t="s">
        <v>846</v>
      </c>
    </row>
    <row r="42" spans="1:24">
      <c r="A42" s="71"/>
      <c r="B42" s="10"/>
      <c r="C42" s="10"/>
    </row>
    <row r="43" spans="1:24" ht="76.5">
      <c r="A43" s="71"/>
      <c r="B43" s="90" t="s">
        <v>377</v>
      </c>
      <c r="C43" s="91" t="s">
        <v>847</v>
      </c>
    </row>
    <row r="44" spans="1:24" ht="15" customHeight="1">
      <c r="A44" s="71" t="s">
        <v>1485</v>
      </c>
      <c r="B44" s="70" t="s">
        <v>5</v>
      </c>
      <c r="C44" s="70"/>
      <c r="D44" s="70"/>
      <c r="E44" s="70"/>
      <c r="F44" s="70"/>
      <c r="G44" s="70"/>
      <c r="H44" s="70"/>
      <c r="I44" s="70"/>
      <c r="J44" s="70"/>
      <c r="K44" s="70"/>
      <c r="L44" s="70"/>
      <c r="M44" s="70"/>
      <c r="N44" s="70"/>
      <c r="O44" s="70"/>
      <c r="P44" s="70"/>
      <c r="Q44" s="70"/>
      <c r="R44" s="70"/>
      <c r="S44" s="70"/>
      <c r="T44" s="70"/>
      <c r="U44" s="70"/>
      <c r="V44" s="70"/>
      <c r="W44" s="70"/>
      <c r="X44" s="70"/>
    </row>
    <row r="45" spans="1:24">
      <c r="A45" s="71"/>
      <c r="B45" s="69" t="s">
        <v>854</v>
      </c>
      <c r="C45" s="69"/>
      <c r="D45" s="69"/>
      <c r="E45" s="69"/>
      <c r="F45" s="69"/>
      <c r="G45" s="69"/>
      <c r="H45" s="69"/>
      <c r="I45" s="69"/>
      <c r="J45" s="69"/>
      <c r="K45" s="69"/>
      <c r="L45" s="69"/>
      <c r="M45" s="69"/>
      <c r="N45" s="69"/>
      <c r="O45" s="69"/>
      <c r="P45" s="69"/>
      <c r="Q45" s="69"/>
      <c r="R45" s="69"/>
      <c r="S45" s="69"/>
      <c r="T45" s="69"/>
      <c r="U45" s="69"/>
      <c r="V45" s="69"/>
      <c r="W45" s="69"/>
      <c r="X45" s="69"/>
    </row>
    <row r="46" spans="1:24">
      <c r="A46" s="71"/>
      <c r="B46" s="26"/>
      <c r="C46" s="26"/>
      <c r="D46" s="26"/>
      <c r="E46" s="26"/>
      <c r="F46" s="26"/>
      <c r="G46" s="26"/>
      <c r="H46" s="26"/>
      <c r="I46" s="26"/>
      <c r="J46" s="26"/>
      <c r="K46" s="26"/>
      <c r="L46" s="26"/>
      <c r="M46" s="26"/>
      <c r="N46" s="26"/>
      <c r="O46" s="26"/>
      <c r="P46" s="26"/>
      <c r="Q46" s="26"/>
      <c r="R46" s="26"/>
      <c r="S46" s="26"/>
      <c r="T46" s="26"/>
      <c r="U46" s="26"/>
      <c r="V46" s="26"/>
    </row>
    <row r="47" spans="1:24">
      <c r="A47" s="71"/>
      <c r="B47" s="10"/>
      <c r="C47" s="10"/>
      <c r="D47" s="10"/>
      <c r="E47" s="10"/>
      <c r="F47" s="10"/>
      <c r="G47" s="10"/>
      <c r="H47" s="10"/>
      <c r="I47" s="10"/>
      <c r="J47" s="10"/>
      <c r="K47" s="10"/>
      <c r="L47" s="10"/>
      <c r="M47" s="10"/>
      <c r="N47" s="10"/>
      <c r="O47" s="10"/>
      <c r="P47" s="10"/>
      <c r="Q47" s="10"/>
      <c r="R47" s="10"/>
      <c r="S47" s="10"/>
      <c r="T47" s="10"/>
      <c r="U47" s="10"/>
      <c r="V47" s="10"/>
    </row>
    <row r="48" spans="1:24" ht="15.75" thickBot="1">
      <c r="A48" s="71"/>
      <c r="B48" s="17"/>
      <c r="C48" s="17"/>
      <c r="D48" s="17"/>
      <c r="E48" s="17"/>
      <c r="F48" s="17"/>
      <c r="G48" s="17"/>
      <c r="H48" s="28"/>
      <c r="I48" s="28"/>
      <c r="J48" s="28"/>
      <c r="K48" s="17"/>
      <c r="L48" s="30" t="s">
        <v>855</v>
      </c>
      <c r="M48" s="30"/>
      <c r="N48" s="30"/>
      <c r="O48" s="30"/>
      <c r="P48" s="30"/>
      <c r="Q48" s="30"/>
      <c r="R48" s="30"/>
      <c r="S48" s="30"/>
      <c r="T48" s="30"/>
      <c r="U48" s="30"/>
      <c r="V48" s="30"/>
    </row>
    <row r="49" spans="1:22" ht="15.75" thickBot="1">
      <c r="A49" s="71"/>
      <c r="B49" s="19" t="s">
        <v>856</v>
      </c>
      <c r="C49" s="17"/>
      <c r="D49" s="19" t="s">
        <v>857</v>
      </c>
      <c r="E49" s="17"/>
      <c r="F49" s="19" t="s">
        <v>858</v>
      </c>
      <c r="G49" s="17"/>
      <c r="H49" s="30" t="s">
        <v>818</v>
      </c>
      <c r="I49" s="30"/>
      <c r="J49" s="30"/>
      <c r="K49" s="17"/>
      <c r="L49" s="156" t="s">
        <v>859</v>
      </c>
      <c r="M49" s="156"/>
      <c r="N49" s="17"/>
      <c r="O49" s="156" t="s">
        <v>860</v>
      </c>
      <c r="P49" s="156"/>
      <c r="Q49" s="17"/>
      <c r="R49" s="156" t="s">
        <v>861</v>
      </c>
      <c r="S49" s="156"/>
      <c r="T49" s="17"/>
      <c r="U49" s="156" t="s">
        <v>260</v>
      </c>
      <c r="V49" s="156"/>
    </row>
    <row r="50" spans="1:22">
      <c r="A50" s="71"/>
      <c r="B50" s="17"/>
      <c r="C50" s="17"/>
      <c r="D50" s="17"/>
      <c r="E50" s="17"/>
      <c r="F50" s="17"/>
      <c r="G50" s="17"/>
      <c r="H50" s="120" t="s">
        <v>244</v>
      </c>
      <c r="I50" s="120"/>
      <c r="J50" s="120"/>
      <c r="K50" s="17"/>
      <c r="L50" s="120" t="s">
        <v>862</v>
      </c>
      <c r="M50" s="120"/>
      <c r="N50" s="17"/>
      <c r="O50" s="120" t="s">
        <v>863</v>
      </c>
      <c r="P50" s="120"/>
      <c r="Q50" s="17"/>
      <c r="R50" s="120" t="s">
        <v>863</v>
      </c>
      <c r="S50" s="120"/>
      <c r="T50" s="17"/>
      <c r="U50" s="120" t="s">
        <v>864</v>
      </c>
      <c r="V50" s="120"/>
    </row>
    <row r="51" spans="1:22">
      <c r="A51" s="71"/>
      <c r="B51" s="105">
        <v>10</v>
      </c>
      <c r="C51" s="34"/>
      <c r="D51" s="150">
        <v>40969</v>
      </c>
      <c r="E51" s="34"/>
      <c r="F51" s="51" t="s">
        <v>865</v>
      </c>
      <c r="G51" s="34"/>
      <c r="H51" s="33" t="s">
        <v>245</v>
      </c>
      <c r="I51" s="36">
        <v>744</v>
      </c>
      <c r="J51" s="34"/>
      <c r="K51" s="34"/>
      <c r="L51" s="36">
        <v>87</v>
      </c>
      <c r="M51" s="34"/>
      <c r="N51" s="34"/>
      <c r="O51" s="36">
        <v>3</v>
      </c>
      <c r="P51" s="34"/>
      <c r="Q51" s="34"/>
      <c r="R51" s="36">
        <v>9.1999999999999993</v>
      </c>
      <c r="S51" s="34"/>
      <c r="T51" s="34"/>
      <c r="U51" s="36">
        <v>160</v>
      </c>
      <c r="V51" s="34"/>
    </row>
    <row r="52" spans="1:22">
      <c r="A52" s="71"/>
      <c r="B52" s="105"/>
      <c r="C52" s="34"/>
      <c r="D52" s="150"/>
      <c r="E52" s="34"/>
      <c r="F52" s="51" t="s">
        <v>866</v>
      </c>
      <c r="G52" s="34"/>
      <c r="H52" s="33"/>
      <c r="I52" s="36"/>
      <c r="J52" s="34"/>
      <c r="K52" s="34"/>
      <c r="L52" s="36"/>
      <c r="M52" s="34"/>
      <c r="N52" s="34"/>
      <c r="O52" s="36"/>
      <c r="P52" s="34"/>
      <c r="Q52" s="34"/>
      <c r="R52" s="36"/>
      <c r="S52" s="34"/>
      <c r="T52" s="34"/>
      <c r="U52" s="36"/>
      <c r="V52" s="34"/>
    </row>
    <row r="53" spans="1:22">
      <c r="A53" s="71"/>
      <c r="B53" s="106">
        <v>9</v>
      </c>
      <c r="C53" s="28"/>
      <c r="D53" s="155">
        <v>40664</v>
      </c>
      <c r="E53" s="28"/>
      <c r="F53" s="47" t="s">
        <v>867</v>
      </c>
      <c r="G53" s="28"/>
      <c r="H53" s="49">
        <v>853</v>
      </c>
      <c r="I53" s="49"/>
      <c r="J53" s="28"/>
      <c r="K53" s="28"/>
      <c r="L53" s="49">
        <v>138</v>
      </c>
      <c r="M53" s="28"/>
      <c r="N53" s="28"/>
      <c r="O53" s="49">
        <v>1.7</v>
      </c>
      <c r="P53" s="28"/>
      <c r="Q53" s="28"/>
      <c r="R53" s="49">
        <v>4.8</v>
      </c>
      <c r="S53" s="28"/>
      <c r="T53" s="28"/>
      <c r="U53" s="49">
        <v>177</v>
      </c>
      <c r="V53" s="28"/>
    </row>
    <row r="54" spans="1:22">
      <c r="A54" s="71"/>
      <c r="B54" s="106"/>
      <c r="C54" s="28"/>
      <c r="D54" s="155"/>
      <c r="E54" s="28"/>
      <c r="F54" s="47"/>
      <c r="G54" s="28"/>
      <c r="H54" s="49"/>
      <c r="I54" s="49"/>
      <c r="J54" s="28"/>
      <c r="K54" s="28"/>
      <c r="L54" s="49"/>
      <c r="M54" s="28"/>
      <c r="N54" s="28"/>
      <c r="O54" s="49"/>
      <c r="P54" s="28"/>
      <c r="Q54" s="28"/>
      <c r="R54" s="49"/>
      <c r="S54" s="28"/>
      <c r="T54" s="28"/>
      <c r="U54" s="49"/>
      <c r="V54" s="28"/>
    </row>
    <row r="55" spans="1:22">
      <c r="A55" s="71"/>
      <c r="B55" s="105">
        <v>8</v>
      </c>
      <c r="C55" s="34"/>
      <c r="D55" s="33" t="s">
        <v>868</v>
      </c>
      <c r="E55" s="34"/>
      <c r="F55" s="53" t="s">
        <v>869</v>
      </c>
      <c r="G55" s="34"/>
      <c r="H55" s="82">
        <v>1150</v>
      </c>
      <c r="I55" s="82"/>
      <c r="J55" s="34"/>
      <c r="K55" s="34"/>
      <c r="L55" s="36">
        <v>390</v>
      </c>
      <c r="M55" s="34"/>
      <c r="N55" s="34"/>
      <c r="O55" s="36" t="s">
        <v>246</v>
      </c>
      <c r="P55" s="34"/>
      <c r="Q55" s="34"/>
      <c r="R55" s="36" t="s">
        <v>246</v>
      </c>
      <c r="S55" s="34"/>
      <c r="T55" s="34"/>
      <c r="U55" s="36">
        <v>390</v>
      </c>
      <c r="V55" s="34"/>
    </row>
    <row r="56" spans="1:22">
      <c r="A56" s="71"/>
      <c r="B56" s="105"/>
      <c r="C56" s="34"/>
      <c r="D56" s="33"/>
      <c r="E56" s="34"/>
      <c r="F56" s="53"/>
      <c r="G56" s="34"/>
      <c r="H56" s="82"/>
      <c r="I56" s="82"/>
      <c r="J56" s="34"/>
      <c r="K56" s="34"/>
      <c r="L56" s="36"/>
      <c r="M56" s="34"/>
      <c r="N56" s="34"/>
      <c r="O56" s="36"/>
      <c r="P56" s="34"/>
      <c r="Q56" s="34"/>
      <c r="R56" s="36"/>
      <c r="S56" s="34"/>
      <c r="T56" s="34"/>
      <c r="U56" s="36"/>
      <c r="V56" s="34"/>
    </row>
    <row r="57" spans="1:22">
      <c r="A57" s="71"/>
      <c r="B57" s="106">
        <v>6</v>
      </c>
      <c r="C57" s="28"/>
      <c r="D57" s="48" t="s">
        <v>870</v>
      </c>
      <c r="E57" s="28"/>
      <c r="F57" s="25" t="s">
        <v>871</v>
      </c>
      <c r="G57" s="28"/>
      <c r="H57" s="49">
        <v>180</v>
      </c>
      <c r="I57" s="49"/>
      <c r="J57" s="28"/>
      <c r="K57" s="28"/>
      <c r="L57" s="49">
        <v>44</v>
      </c>
      <c r="M57" s="28"/>
      <c r="N57" s="28"/>
      <c r="O57" s="49">
        <v>0.3</v>
      </c>
      <c r="P57" s="28"/>
      <c r="Q57" s="28"/>
      <c r="R57" s="49" t="s">
        <v>246</v>
      </c>
      <c r="S57" s="28"/>
      <c r="T57" s="28"/>
      <c r="U57" s="49">
        <v>46</v>
      </c>
      <c r="V57" s="28"/>
    </row>
    <row r="58" spans="1:22">
      <c r="A58" s="71"/>
      <c r="B58" s="106"/>
      <c r="C58" s="28"/>
      <c r="D58" s="48"/>
      <c r="E58" s="28"/>
      <c r="F58" s="25" t="s">
        <v>872</v>
      </c>
      <c r="G58" s="28"/>
      <c r="H58" s="49"/>
      <c r="I58" s="49"/>
      <c r="J58" s="28"/>
      <c r="K58" s="28"/>
      <c r="L58" s="49"/>
      <c r="M58" s="28"/>
      <c r="N58" s="28"/>
      <c r="O58" s="49"/>
      <c r="P58" s="28"/>
      <c r="Q58" s="28"/>
      <c r="R58" s="49"/>
      <c r="S58" s="28"/>
      <c r="T58" s="28"/>
      <c r="U58" s="49"/>
      <c r="V58" s="28"/>
    </row>
    <row r="59" spans="1:22">
      <c r="A59" s="71"/>
      <c r="B59" s="105">
        <v>5</v>
      </c>
      <c r="C59" s="34"/>
      <c r="D59" s="150">
        <v>40026</v>
      </c>
      <c r="E59" s="34"/>
      <c r="F59" s="53" t="s">
        <v>873</v>
      </c>
      <c r="G59" s="34"/>
      <c r="H59" s="36">
        <v>370</v>
      </c>
      <c r="I59" s="36"/>
      <c r="J59" s="34"/>
      <c r="K59" s="34"/>
      <c r="L59" s="36">
        <v>67</v>
      </c>
      <c r="M59" s="34"/>
      <c r="N59" s="34"/>
      <c r="O59" s="36">
        <v>0.2</v>
      </c>
      <c r="P59" s="34"/>
      <c r="Q59" s="34"/>
      <c r="R59" s="36" t="s">
        <v>246</v>
      </c>
      <c r="S59" s="34"/>
      <c r="T59" s="34"/>
      <c r="U59" s="36">
        <v>68</v>
      </c>
      <c r="V59" s="34"/>
    </row>
    <row r="60" spans="1:22">
      <c r="A60" s="71"/>
      <c r="B60" s="105"/>
      <c r="C60" s="34"/>
      <c r="D60" s="150"/>
      <c r="E60" s="34"/>
      <c r="F60" s="53"/>
      <c r="G60" s="34"/>
      <c r="H60" s="36"/>
      <c r="I60" s="36"/>
      <c r="J60" s="34"/>
      <c r="K60" s="34"/>
      <c r="L60" s="36"/>
      <c r="M60" s="34"/>
      <c r="N60" s="34"/>
      <c r="O60" s="36"/>
      <c r="P60" s="34"/>
      <c r="Q60" s="34"/>
      <c r="R60" s="36"/>
      <c r="S60" s="34"/>
      <c r="T60" s="34"/>
      <c r="U60" s="36"/>
      <c r="V60" s="34"/>
    </row>
    <row r="61" spans="1:22">
      <c r="A61" s="71"/>
      <c r="B61" s="106">
        <v>4</v>
      </c>
      <c r="C61" s="28"/>
      <c r="D61" s="48" t="s">
        <v>874</v>
      </c>
      <c r="E61" s="28"/>
      <c r="F61" s="25" t="s">
        <v>875</v>
      </c>
      <c r="G61" s="28"/>
      <c r="H61" s="49">
        <v>412</v>
      </c>
      <c r="I61" s="49"/>
      <c r="J61" s="28"/>
      <c r="K61" s="28"/>
      <c r="L61" s="49">
        <v>95</v>
      </c>
      <c r="M61" s="28"/>
      <c r="N61" s="28"/>
      <c r="O61" s="49">
        <v>0.5</v>
      </c>
      <c r="P61" s="28"/>
      <c r="Q61" s="28"/>
      <c r="R61" s="49" t="s">
        <v>246</v>
      </c>
      <c r="S61" s="28"/>
      <c r="T61" s="28"/>
      <c r="U61" s="49">
        <v>98</v>
      </c>
      <c r="V61" s="28"/>
    </row>
    <row r="62" spans="1:22">
      <c r="A62" s="71"/>
      <c r="B62" s="106"/>
      <c r="C62" s="28"/>
      <c r="D62" s="48"/>
      <c r="E62" s="28"/>
      <c r="F62" s="25" t="s">
        <v>876</v>
      </c>
      <c r="G62" s="28"/>
      <c r="H62" s="49"/>
      <c r="I62" s="49"/>
      <c r="J62" s="28"/>
      <c r="K62" s="28"/>
      <c r="L62" s="49"/>
      <c r="M62" s="28"/>
      <c r="N62" s="28"/>
      <c r="O62" s="49"/>
      <c r="P62" s="28"/>
      <c r="Q62" s="28"/>
      <c r="R62" s="49"/>
      <c r="S62" s="28"/>
      <c r="T62" s="28"/>
      <c r="U62" s="49"/>
      <c r="V62" s="28"/>
    </row>
    <row r="63" spans="1:22">
      <c r="A63" s="71"/>
      <c r="B63" s="105">
        <v>3</v>
      </c>
      <c r="C63" s="34"/>
      <c r="D63" s="150">
        <v>39661</v>
      </c>
      <c r="E63" s="34"/>
      <c r="F63" s="53" t="s">
        <v>877</v>
      </c>
      <c r="G63" s="34"/>
      <c r="H63" s="36">
        <v>600</v>
      </c>
      <c r="I63" s="36"/>
      <c r="J63" s="34"/>
      <c r="K63" s="34"/>
      <c r="L63" s="36">
        <v>93</v>
      </c>
      <c r="M63" s="34"/>
      <c r="N63" s="34"/>
      <c r="O63" s="36" t="s">
        <v>246</v>
      </c>
      <c r="P63" s="34"/>
      <c r="Q63" s="34"/>
      <c r="R63" s="36" t="s">
        <v>246</v>
      </c>
      <c r="S63" s="34"/>
      <c r="T63" s="34"/>
      <c r="U63" s="36">
        <v>93</v>
      </c>
      <c r="V63" s="34"/>
    </row>
    <row r="64" spans="1:22">
      <c r="A64" s="71"/>
      <c r="B64" s="105"/>
      <c r="C64" s="34"/>
      <c r="D64" s="150"/>
      <c r="E64" s="34"/>
      <c r="F64" s="53"/>
      <c r="G64" s="34"/>
      <c r="H64" s="36"/>
      <c r="I64" s="36"/>
      <c r="J64" s="34"/>
      <c r="K64" s="34"/>
      <c r="L64" s="36"/>
      <c r="M64" s="34"/>
      <c r="N64" s="34"/>
      <c r="O64" s="36"/>
      <c r="P64" s="34"/>
      <c r="Q64" s="34"/>
      <c r="R64" s="36"/>
      <c r="S64" s="34"/>
      <c r="T64" s="34"/>
      <c r="U64" s="36"/>
      <c r="V64" s="34"/>
    </row>
    <row r="65" spans="1:24">
      <c r="A65" s="71"/>
      <c r="B65" s="106">
        <v>2</v>
      </c>
      <c r="C65" s="28"/>
      <c r="D65" s="155">
        <v>39569</v>
      </c>
      <c r="E65" s="28"/>
      <c r="F65" s="25" t="s">
        <v>878</v>
      </c>
      <c r="G65" s="28"/>
      <c r="H65" s="49">
        <v>622</v>
      </c>
      <c r="I65" s="49"/>
      <c r="J65" s="28"/>
      <c r="K65" s="28"/>
      <c r="L65" s="49">
        <v>94</v>
      </c>
      <c r="M65" s="28"/>
      <c r="N65" s="28"/>
      <c r="O65" s="49" t="s">
        <v>246</v>
      </c>
      <c r="P65" s="28"/>
      <c r="Q65" s="28"/>
      <c r="R65" s="49" t="s">
        <v>246</v>
      </c>
      <c r="S65" s="28"/>
      <c r="T65" s="28"/>
      <c r="U65" s="49">
        <v>94</v>
      </c>
      <c r="V65" s="28"/>
    </row>
    <row r="66" spans="1:24">
      <c r="A66" s="71"/>
      <c r="B66" s="106"/>
      <c r="C66" s="28"/>
      <c r="D66" s="155"/>
      <c r="E66" s="28"/>
      <c r="F66" s="25" t="s">
        <v>879</v>
      </c>
      <c r="G66" s="28"/>
      <c r="H66" s="49"/>
      <c r="I66" s="49"/>
      <c r="J66" s="28"/>
      <c r="K66" s="28"/>
      <c r="L66" s="49"/>
      <c r="M66" s="28"/>
      <c r="N66" s="28"/>
      <c r="O66" s="49"/>
      <c r="P66" s="28"/>
      <c r="Q66" s="28"/>
      <c r="R66" s="49"/>
      <c r="S66" s="28"/>
      <c r="T66" s="28"/>
      <c r="U66" s="49"/>
      <c r="V66" s="28"/>
    </row>
    <row r="67" spans="1:24">
      <c r="A67" s="71"/>
      <c r="B67" s="105">
        <v>1</v>
      </c>
      <c r="C67" s="34"/>
      <c r="D67" s="33" t="s">
        <v>880</v>
      </c>
      <c r="E67" s="34"/>
      <c r="F67" s="51" t="s">
        <v>881</v>
      </c>
      <c r="G67" s="34"/>
      <c r="H67" s="82">
        <v>1100</v>
      </c>
      <c r="I67" s="82"/>
      <c r="J67" s="34"/>
      <c r="K67" s="34"/>
      <c r="L67" s="36">
        <v>208</v>
      </c>
      <c r="M67" s="34"/>
      <c r="N67" s="34"/>
      <c r="O67" s="36" t="s">
        <v>246</v>
      </c>
      <c r="P67" s="34"/>
      <c r="Q67" s="34"/>
      <c r="R67" s="36" t="s">
        <v>246</v>
      </c>
      <c r="S67" s="34"/>
      <c r="T67" s="34"/>
      <c r="U67" s="36">
        <v>208</v>
      </c>
      <c r="V67" s="34"/>
    </row>
    <row r="68" spans="1:24" ht="15.75" thickBot="1">
      <c r="A68" s="71"/>
      <c r="B68" s="105"/>
      <c r="C68" s="34"/>
      <c r="D68" s="33"/>
      <c r="E68" s="34"/>
      <c r="F68" s="51" t="s">
        <v>882</v>
      </c>
      <c r="G68" s="34"/>
      <c r="H68" s="88"/>
      <c r="I68" s="88"/>
      <c r="J68" s="38"/>
      <c r="K68" s="34"/>
      <c r="L68" s="37"/>
      <c r="M68" s="38"/>
      <c r="N68" s="34"/>
      <c r="O68" s="37"/>
      <c r="P68" s="38"/>
      <c r="Q68" s="34"/>
      <c r="R68" s="37"/>
      <c r="S68" s="38"/>
      <c r="T68" s="34"/>
      <c r="U68" s="37"/>
      <c r="V68" s="38"/>
    </row>
    <row r="69" spans="1:24">
      <c r="A69" s="71"/>
      <c r="B69" s="28"/>
      <c r="C69" s="28"/>
      <c r="D69" s="28"/>
      <c r="E69" s="28"/>
      <c r="F69" s="28"/>
      <c r="G69" s="28"/>
      <c r="H69" s="40" t="s">
        <v>245</v>
      </c>
      <c r="I69" s="111">
        <v>6031</v>
      </c>
      <c r="J69" s="44"/>
      <c r="K69" s="28"/>
      <c r="L69" s="111">
        <v>1216</v>
      </c>
      <c r="M69" s="44"/>
      <c r="N69" s="28"/>
      <c r="O69" s="42">
        <v>5.7</v>
      </c>
      <c r="P69" s="44"/>
      <c r="Q69" s="28"/>
      <c r="R69" s="42">
        <v>14</v>
      </c>
      <c r="S69" s="44"/>
      <c r="T69" s="28"/>
      <c r="U69" s="111">
        <v>1334</v>
      </c>
      <c r="V69" s="44"/>
    </row>
    <row r="70" spans="1:24" ht="15.75" thickBot="1">
      <c r="A70" s="71"/>
      <c r="B70" s="28"/>
      <c r="C70" s="28"/>
      <c r="D70" s="28"/>
      <c r="E70" s="28"/>
      <c r="F70" s="28"/>
      <c r="G70" s="28"/>
      <c r="H70" s="41"/>
      <c r="I70" s="112"/>
      <c r="J70" s="45"/>
      <c r="K70" s="28"/>
      <c r="L70" s="112"/>
      <c r="M70" s="45"/>
      <c r="N70" s="28"/>
      <c r="O70" s="43"/>
      <c r="P70" s="45"/>
      <c r="Q70" s="28"/>
      <c r="R70" s="43"/>
      <c r="S70" s="45"/>
      <c r="T70" s="28"/>
      <c r="U70" s="112"/>
      <c r="V70" s="45"/>
    </row>
    <row r="71" spans="1:24" ht="15.75" thickTop="1">
      <c r="A71" s="71" t="s">
        <v>1486</v>
      </c>
      <c r="B71" s="70" t="s">
        <v>5</v>
      </c>
      <c r="C71" s="70"/>
      <c r="D71" s="70"/>
      <c r="E71" s="70"/>
      <c r="F71" s="70"/>
      <c r="G71" s="70"/>
      <c r="H71" s="70"/>
      <c r="I71" s="70"/>
      <c r="J71" s="70"/>
      <c r="K71" s="70"/>
      <c r="L71" s="70"/>
      <c r="M71" s="70"/>
      <c r="N71" s="70"/>
      <c r="O71" s="70"/>
      <c r="P71" s="70"/>
      <c r="Q71" s="70"/>
      <c r="R71" s="70"/>
      <c r="S71" s="70"/>
      <c r="T71" s="70"/>
      <c r="U71" s="70"/>
      <c r="V71" s="70"/>
      <c r="W71" s="70"/>
      <c r="X71" s="70"/>
    </row>
    <row r="72" spans="1:24">
      <c r="A72" s="71"/>
      <c r="B72" s="69" t="s">
        <v>883</v>
      </c>
      <c r="C72" s="69"/>
      <c r="D72" s="69"/>
      <c r="E72" s="69"/>
      <c r="F72" s="69"/>
      <c r="G72" s="69"/>
      <c r="H72" s="69"/>
      <c r="I72" s="69"/>
      <c r="J72" s="69"/>
      <c r="K72" s="69"/>
      <c r="L72" s="69"/>
      <c r="M72" s="69"/>
      <c r="N72" s="69"/>
      <c r="O72" s="69"/>
      <c r="P72" s="69"/>
      <c r="Q72" s="69"/>
      <c r="R72" s="69"/>
      <c r="S72" s="69"/>
      <c r="T72" s="69"/>
      <c r="U72" s="69"/>
      <c r="V72" s="69"/>
      <c r="W72" s="69"/>
      <c r="X72" s="69"/>
    </row>
    <row r="73" spans="1:24">
      <c r="A73" s="71"/>
      <c r="B73" s="26"/>
      <c r="C73" s="26"/>
      <c r="D73" s="26"/>
      <c r="E73" s="26"/>
      <c r="F73" s="26"/>
      <c r="G73" s="26"/>
      <c r="H73" s="26"/>
      <c r="I73" s="26"/>
      <c r="J73" s="26"/>
      <c r="K73" s="26"/>
      <c r="L73" s="26"/>
      <c r="M73" s="26"/>
      <c r="N73" s="26"/>
    </row>
    <row r="74" spans="1:24">
      <c r="A74" s="71"/>
      <c r="B74" s="10"/>
      <c r="C74" s="10"/>
      <c r="D74" s="10"/>
      <c r="E74" s="10"/>
      <c r="F74" s="10"/>
      <c r="G74" s="10"/>
      <c r="H74" s="10"/>
      <c r="I74" s="10"/>
      <c r="J74" s="10"/>
      <c r="K74" s="10"/>
      <c r="L74" s="10"/>
      <c r="M74" s="10"/>
      <c r="N74" s="10"/>
    </row>
    <row r="75" spans="1:24" ht="15.75" thickBot="1">
      <c r="A75" s="71"/>
      <c r="B75" s="17"/>
      <c r="C75" s="17"/>
      <c r="D75" s="30" t="s">
        <v>884</v>
      </c>
      <c r="E75" s="30"/>
      <c r="F75" s="30"/>
      <c r="G75" s="30"/>
      <c r="H75" s="30"/>
      <c r="I75" s="30"/>
      <c r="J75" s="30"/>
      <c r="K75" s="30"/>
      <c r="L75" s="30"/>
      <c r="M75" s="30"/>
      <c r="N75" s="30"/>
    </row>
    <row r="76" spans="1:24" ht="15.75" thickBot="1">
      <c r="A76" s="71"/>
      <c r="B76" s="136" t="s">
        <v>856</v>
      </c>
      <c r="C76" s="17"/>
      <c r="D76" s="156" t="s">
        <v>859</v>
      </c>
      <c r="E76" s="156"/>
      <c r="F76" s="17"/>
      <c r="G76" s="156" t="s">
        <v>885</v>
      </c>
      <c r="H76" s="156"/>
      <c r="I76" s="17"/>
      <c r="J76" s="156" t="s">
        <v>861</v>
      </c>
      <c r="K76" s="156"/>
      <c r="L76" s="17"/>
      <c r="M76" s="156" t="s">
        <v>260</v>
      </c>
      <c r="N76" s="156"/>
    </row>
    <row r="77" spans="1:24">
      <c r="A77" s="71"/>
      <c r="B77" s="17"/>
      <c r="C77" s="17"/>
      <c r="D77" s="120" t="s">
        <v>862</v>
      </c>
      <c r="E77" s="120"/>
      <c r="F77" s="17"/>
      <c r="G77" s="120" t="s">
        <v>886</v>
      </c>
      <c r="H77" s="120"/>
      <c r="I77" s="17"/>
      <c r="J77" s="120" t="s">
        <v>887</v>
      </c>
      <c r="K77" s="120"/>
      <c r="L77" s="17"/>
      <c r="M77" s="120" t="s">
        <v>888</v>
      </c>
      <c r="N77" s="120"/>
    </row>
    <row r="78" spans="1:24">
      <c r="A78" s="71"/>
      <c r="B78" s="105">
        <v>10</v>
      </c>
      <c r="C78" s="34"/>
      <c r="D78" s="36">
        <v>3.7</v>
      </c>
      <c r="E78" s="34"/>
      <c r="F78" s="34"/>
      <c r="G78" s="36">
        <v>131</v>
      </c>
      <c r="H78" s="34"/>
      <c r="I78" s="34"/>
      <c r="J78" s="36">
        <v>371.9</v>
      </c>
      <c r="K78" s="34"/>
      <c r="L78" s="34"/>
      <c r="M78" s="36">
        <v>6.7</v>
      </c>
      <c r="N78" s="34"/>
    </row>
    <row r="79" spans="1:24">
      <c r="A79" s="71"/>
      <c r="B79" s="105"/>
      <c r="C79" s="34"/>
      <c r="D79" s="36"/>
      <c r="E79" s="34"/>
      <c r="F79" s="34"/>
      <c r="G79" s="36"/>
      <c r="H79" s="34"/>
      <c r="I79" s="34"/>
      <c r="J79" s="36"/>
      <c r="K79" s="34"/>
      <c r="L79" s="34"/>
      <c r="M79" s="36"/>
      <c r="N79" s="34"/>
    </row>
    <row r="80" spans="1:24">
      <c r="A80" s="71"/>
      <c r="B80" s="106">
        <v>9</v>
      </c>
      <c r="C80" s="28"/>
      <c r="D80" s="49">
        <v>4.0999999999999996</v>
      </c>
      <c r="E80" s="28"/>
      <c r="F80" s="28"/>
      <c r="G80" s="49">
        <v>52.3</v>
      </c>
      <c r="H80" s="28"/>
      <c r="I80" s="28"/>
      <c r="J80" s="49">
        <v>140.30000000000001</v>
      </c>
      <c r="K80" s="28"/>
      <c r="L80" s="28"/>
      <c r="M80" s="49">
        <v>5.2</v>
      </c>
      <c r="N80" s="28"/>
    </row>
    <row r="81" spans="1:14">
      <c r="A81" s="71"/>
      <c r="B81" s="106"/>
      <c r="C81" s="28"/>
      <c r="D81" s="49"/>
      <c r="E81" s="28"/>
      <c r="F81" s="28"/>
      <c r="G81" s="49"/>
      <c r="H81" s="28"/>
      <c r="I81" s="28"/>
      <c r="J81" s="49"/>
      <c r="K81" s="28"/>
      <c r="L81" s="28"/>
      <c r="M81" s="49"/>
      <c r="N81" s="28"/>
    </row>
    <row r="82" spans="1:14">
      <c r="A82" s="71"/>
      <c r="B82" s="105">
        <v>8</v>
      </c>
      <c r="C82" s="34"/>
      <c r="D82" s="36">
        <v>16.600000000000001</v>
      </c>
      <c r="E82" s="34"/>
      <c r="F82" s="34"/>
      <c r="G82" s="36" t="s">
        <v>246</v>
      </c>
      <c r="H82" s="34"/>
      <c r="I82" s="34"/>
      <c r="J82" s="36" t="s">
        <v>246</v>
      </c>
      <c r="K82" s="34"/>
      <c r="L82" s="34"/>
      <c r="M82" s="36">
        <v>16.600000000000001</v>
      </c>
      <c r="N82" s="34"/>
    </row>
    <row r="83" spans="1:14">
      <c r="A83" s="71"/>
      <c r="B83" s="105"/>
      <c r="C83" s="34"/>
      <c r="D83" s="36"/>
      <c r="E83" s="34"/>
      <c r="F83" s="34"/>
      <c r="G83" s="36"/>
      <c r="H83" s="34"/>
      <c r="I83" s="34"/>
      <c r="J83" s="36"/>
      <c r="K83" s="34"/>
      <c r="L83" s="34"/>
      <c r="M83" s="36"/>
      <c r="N83" s="34"/>
    </row>
    <row r="84" spans="1:14">
      <c r="A84" s="71"/>
      <c r="B84" s="106">
        <v>6</v>
      </c>
      <c r="C84" s="28"/>
      <c r="D84" s="49">
        <v>1.2</v>
      </c>
      <c r="E84" s="28"/>
      <c r="F84" s="28"/>
      <c r="G84" s="49">
        <v>6</v>
      </c>
      <c r="H84" s="28"/>
      <c r="I84" s="28"/>
      <c r="J84" s="49" t="s">
        <v>246</v>
      </c>
      <c r="K84" s="28"/>
      <c r="L84" s="28"/>
      <c r="M84" s="49">
        <v>1.2</v>
      </c>
      <c r="N84" s="28"/>
    </row>
    <row r="85" spans="1:14">
      <c r="A85" s="71"/>
      <c r="B85" s="106"/>
      <c r="C85" s="28"/>
      <c r="D85" s="49"/>
      <c r="E85" s="28"/>
      <c r="F85" s="28"/>
      <c r="G85" s="49"/>
      <c r="H85" s="28"/>
      <c r="I85" s="28"/>
      <c r="J85" s="49"/>
      <c r="K85" s="28"/>
      <c r="L85" s="28"/>
      <c r="M85" s="49"/>
      <c r="N85" s="28"/>
    </row>
    <row r="86" spans="1:14">
      <c r="A86" s="71"/>
      <c r="B86" s="105">
        <v>5</v>
      </c>
      <c r="C86" s="34"/>
      <c r="D86" s="36">
        <v>1.9</v>
      </c>
      <c r="E86" s="34"/>
      <c r="F86" s="34"/>
      <c r="G86" s="36">
        <v>6.7</v>
      </c>
      <c r="H86" s="34"/>
      <c r="I86" s="34"/>
      <c r="J86" s="36" t="s">
        <v>246</v>
      </c>
      <c r="K86" s="34"/>
      <c r="L86" s="34"/>
      <c r="M86" s="36">
        <v>1.9</v>
      </c>
      <c r="N86" s="34"/>
    </row>
    <row r="87" spans="1:14">
      <c r="A87" s="71"/>
      <c r="B87" s="105"/>
      <c r="C87" s="34"/>
      <c r="D87" s="36"/>
      <c r="E87" s="34"/>
      <c r="F87" s="34"/>
      <c r="G87" s="36"/>
      <c r="H87" s="34"/>
      <c r="I87" s="34"/>
      <c r="J87" s="36"/>
      <c r="K87" s="34"/>
      <c r="L87" s="34"/>
      <c r="M87" s="36"/>
      <c r="N87" s="34"/>
    </row>
    <row r="88" spans="1:14">
      <c r="A88" s="71"/>
      <c r="B88" s="106">
        <v>4</v>
      </c>
      <c r="C88" s="28"/>
      <c r="D88" s="49">
        <v>2.4</v>
      </c>
      <c r="E88" s="28"/>
      <c r="F88" s="28"/>
      <c r="G88" s="49">
        <v>13.9</v>
      </c>
      <c r="H88" s="28"/>
      <c r="I88" s="28"/>
      <c r="J88" s="49" t="s">
        <v>246</v>
      </c>
      <c r="K88" s="28"/>
      <c r="L88" s="28"/>
      <c r="M88" s="49">
        <v>2.6</v>
      </c>
      <c r="N88" s="28"/>
    </row>
    <row r="89" spans="1:14">
      <c r="A89" s="71"/>
      <c r="B89" s="106"/>
      <c r="C89" s="28"/>
      <c r="D89" s="49"/>
      <c r="E89" s="28"/>
      <c r="F89" s="28"/>
      <c r="G89" s="49"/>
      <c r="H89" s="28"/>
      <c r="I89" s="28"/>
      <c r="J89" s="49"/>
      <c r="K89" s="28"/>
      <c r="L89" s="28"/>
      <c r="M89" s="49"/>
      <c r="N89" s="28"/>
    </row>
    <row r="90" spans="1:14">
      <c r="A90" s="71"/>
      <c r="B90" s="105">
        <v>3</v>
      </c>
      <c r="C90" s="34"/>
      <c r="D90" s="36">
        <v>2</v>
      </c>
      <c r="E90" s="34"/>
      <c r="F90" s="34"/>
      <c r="G90" s="36" t="s">
        <v>246</v>
      </c>
      <c r="H90" s="34"/>
      <c r="I90" s="34"/>
      <c r="J90" s="36" t="s">
        <v>246</v>
      </c>
      <c r="K90" s="34"/>
      <c r="L90" s="34"/>
      <c r="M90" s="36">
        <v>2</v>
      </c>
      <c r="N90" s="34"/>
    </row>
    <row r="91" spans="1:14">
      <c r="A91" s="71"/>
      <c r="B91" s="105"/>
      <c r="C91" s="34"/>
      <c r="D91" s="36"/>
      <c r="E91" s="34"/>
      <c r="F91" s="34"/>
      <c r="G91" s="36"/>
      <c r="H91" s="34"/>
      <c r="I91" s="34"/>
      <c r="J91" s="36"/>
      <c r="K91" s="34"/>
      <c r="L91" s="34"/>
      <c r="M91" s="36"/>
      <c r="N91" s="34"/>
    </row>
    <row r="92" spans="1:14">
      <c r="A92" s="71"/>
      <c r="B92" s="106">
        <v>2</v>
      </c>
      <c r="C92" s="28"/>
      <c r="D92" s="49">
        <v>2.6</v>
      </c>
      <c r="E92" s="28"/>
      <c r="F92" s="28"/>
      <c r="G92" s="49" t="s">
        <v>246</v>
      </c>
      <c r="H92" s="28"/>
      <c r="I92" s="28"/>
      <c r="J92" s="49" t="s">
        <v>246</v>
      </c>
      <c r="K92" s="28"/>
      <c r="L92" s="28"/>
      <c r="M92" s="49">
        <v>2.6</v>
      </c>
      <c r="N92" s="28"/>
    </row>
    <row r="93" spans="1:14">
      <c r="A93" s="71"/>
      <c r="B93" s="106"/>
      <c r="C93" s="28"/>
      <c r="D93" s="49"/>
      <c r="E93" s="28"/>
      <c r="F93" s="28"/>
      <c r="G93" s="49"/>
      <c r="H93" s="28"/>
      <c r="I93" s="28"/>
      <c r="J93" s="49"/>
      <c r="K93" s="28"/>
      <c r="L93" s="28"/>
      <c r="M93" s="49"/>
      <c r="N93" s="28"/>
    </row>
    <row r="94" spans="1:14">
      <c r="A94" s="71"/>
      <c r="B94" s="105">
        <v>1</v>
      </c>
      <c r="C94" s="34"/>
      <c r="D94" s="36">
        <v>3.5</v>
      </c>
      <c r="E94" s="34"/>
      <c r="F94" s="34"/>
      <c r="G94" s="36" t="s">
        <v>246</v>
      </c>
      <c r="H94" s="34"/>
      <c r="I94" s="34"/>
      <c r="J94" s="36" t="s">
        <v>246</v>
      </c>
      <c r="K94" s="34"/>
      <c r="L94" s="34"/>
      <c r="M94" s="36">
        <v>3.5</v>
      </c>
      <c r="N94" s="34"/>
    </row>
    <row r="95" spans="1:14" ht="15.75" thickBot="1">
      <c r="A95" s="71"/>
      <c r="B95" s="105"/>
      <c r="C95" s="34"/>
      <c r="D95" s="37"/>
      <c r="E95" s="38"/>
      <c r="F95" s="34"/>
      <c r="G95" s="37"/>
      <c r="H95" s="38"/>
      <c r="I95" s="34"/>
      <c r="J95" s="37"/>
      <c r="K95" s="38"/>
      <c r="L95" s="34"/>
      <c r="M95" s="37"/>
      <c r="N95" s="38"/>
    </row>
    <row r="96" spans="1:14">
      <c r="A96" s="71"/>
      <c r="B96" s="28"/>
      <c r="C96" s="28"/>
      <c r="D96" s="42">
        <v>38</v>
      </c>
      <c r="E96" s="44"/>
      <c r="F96" s="28"/>
      <c r="G96" s="42">
        <v>209.9</v>
      </c>
      <c r="H96" s="44"/>
      <c r="I96" s="28"/>
      <c r="J96" s="42">
        <v>512.20000000000005</v>
      </c>
      <c r="K96" s="44"/>
      <c r="L96" s="28"/>
      <c r="M96" s="42">
        <v>42.3</v>
      </c>
      <c r="N96" s="44"/>
    </row>
    <row r="97" spans="1:14" ht="15.75" thickBot="1">
      <c r="A97" s="71"/>
      <c r="B97" s="28"/>
      <c r="C97" s="28"/>
      <c r="D97" s="43"/>
      <c r="E97" s="45"/>
      <c r="F97" s="28"/>
      <c r="G97" s="43"/>
      <c r="H97" s="45"/>
      <c r="I97" s="28"/>
      <c r="J97" s="43"/>
      <c r="K97" s="45"/>
      <c r="L97" s="28"/>
      <c r="M97" s="43"/>
      <c r="N97" s="45"/>
    </row>
    <row r="98" spans="1:14" ht="15.75" thickTop="1">
      <c r="A98" s="71"/>
      <c r="B98" s="26"/>
      <c r="C98" s="26"/>
      <c r="D98" s="26"/>
      <c r="E98" s="26"/>
      <c r="F98" s="26"/>
      <c r="G98" s="26"/>
      <c r="H98" s="26"/>
      <c r="I98" s="26"/>
      <c r="J98" s="26"/>
      <c r="K98" s="26"/>
      <c r="L98" s="26"/>
      <c r="M98" s="26"/>
      <c r="N98" s="26"/>
    </row>
    <row r="99" spans="1:14">
      <c r="A99" s="71"/>
      <c r="B99" s="10"/>
      <c r="C99" s="10"/>
      <c r="D99" s="10"/>
      <c r="E99" s="10"/>
      <c r="F99" s="10"/>
      <c r="G99" s="10"/>
      <c r="H99" s="10"/>
      <c r="I99" s="10"/>
      <c r="J99" s="10"/>
      <c r="K99" s="10"/>
      <c r="L99" s="10"/>
      <c r="M99" s="10"/>
      <c r="N99" s="10"/>
    </row>
    <row r="100" spans="1:14" ht="15.75" thickBot="1">
      <c r="A100" s="71"/>
      <c r="B100" s="17"/>
      <c r="C100" s="17"/>
      <c r="D100" s="30" t="s">
        <v>889</v>
      </c>
      <c r="E100" s="30"/>
      <c r="F100" s="30"/>
      <c r="G100" s="30"/>
      <c r="H100" s="30"/>
      <c r="I100" s="30"/>
      <c r="J100" s="30"/>
      <c r="K100" s="30"/>
      <c r="L100" s="30"/>
      <c r="M100" s="30"/>
      <c r="N100" s="30"/>
    </row>
    <row r="101" spans="1:14" ht="15.75" thickBot="1">
      <c r="A101" s="71"/>
      <c r="B101" s="136" t="s">
        <v>856</v>
      </c>
      <c r="C101" s="17"/>
      <c r="D101" s="156" t="s">
        <v>859</v>
      </c>
      <c r="E101" s="156"/>
      <c r="F101" s="17"/>
      <c r="G101" s="156" t="s">
        <v>885</v>
      </c>
      <c r="H101" s="156"/>
      <c r="I101" s="17"/>
      <c r="J101" s="156" t="s">
        <v>861</v>
      </c>
      <c r="K101" s="156"/>
      <c r="L101" s="17"/>
      <c r="M101" s="156" t="s">
        <v>260</v>
      </c>
      <c r="N101" s="156"/>
    </row>
    <row r="102" spans="1:14">
      <c r="A102" s="71"/>
      <c r="B102" s="17"/>
      <c r="C102" s="17"/>
      <c r="D102" s="120" t="s">
        <v>862</v>
      </c>
      <c r="E102" s="120"/>
      <c r="F102" s="17"/>
      <c r="G102" s="120" t="s">
        <v>886</v>
      </c>
      <c r="H102" s="120"/>
      <c r="I102" s="17"/>
      <c r="J102" s="120" t="s">
        <v>887</v>
      </c>
      <c r="K102" s="120"/>
      <c r="L102" s="17"/>
      <c r="M102" s="120" t="s">
        <v>888</v>
      </c>
      <c r="N102" s="120"/>
    </row>
    <row r="103" spans="1:14">
      <c r="A103" s="71"/>
      <c r="B103" s="105">
        <v>10</v>
      </c>
      <c r="C103" s="34"/>
      <c r="D103" s="36">
        <v>5.3</v>
      </c>
      <c r="E103" s="34"/>
      <c r="F103" s="34"/>
      <c r="G103" s="36">
        <v>206</v>
      </c>
      <c r="H103" s="34"/>
      <c r="I103" s="34"/>
      <c r="J103" s="36">
        <v>503.7</v>
      </c>
      <c r="K103" s="34"/>
      <c r="L103" s="34"/>
      <c r="M103" s="36">
        <v>9.5</v>
      </c>
      <c r="N103" s="34"/>
    </row>
    <row r="104" spans="1:14">
      <c r="A104" s="71"/>
      <c r="B104" s="105"/>
      <c r="C104" s="34"/>
      <c r="D104" s="36"/>
      <c r="E104" s="34"/>
      <c r="F104" s="34"/>
      <c r="G104" s="36"/>
      <c r="H104" s="34"/>
      <c r="I104" s="34"/>
      <c r="J104" s="36"/>
      <c r="K104" s="34"/>
      <c r="L104" s="34"/>
      <c r="M104" s="36"/>
      <c r="N104" s="34"/>
    </row>
    <row r="105" spans="1:14">
      <c r="A105" s="71"/>
      <c r="B105" s="106">
        <v>9</v>
      </c>
      <c r="C105" s="28"/>
      <c r="D105" s="49">
        <v>4.5</v>
      </c>
      <c r="E105" s="28"/>
      <c r="F105" s="28"/>
      <c r="G105" s="49">
        <v>60.8</v>
      </c>
      <c r="H105" s="28"/>
      <c r="I105" s="28"/>
      <c r="J105" s="49">
        <v>158</v>
      </c>
      <c r="K105" s="28"/>
      <c r="L105" s="28"/>
      <c r="M105" s="49">
        <v>5.8</v>
      </c>
      <c r="N105" s="28"/>
    </row>
    <row r="106" spans="1:14">
      <c r="A106" s="71"/>
      <c r="B106" s="106"/>
      <c r="C106" s="28"/>
      <c r="D106" s="49"/>
      <c r="E106" s="28"/>
      <c r="F106" s="28"/>
      <c r="G106" s="49"/>
      <c r="H106" s="28"/>
      <c r="I106" s="28"/>
      <c r="J106" s="49"/>
      <c r="K106" s="28"/>
      <c r="L106" s="28"/>
      <c r="M106" s="49"/>
      <c r="N106" s="28"/>
    </row>
    <row r="107" spans="1:14">
      <c r="A107" s="71"/>
      <c r="B107" s="105">
        <v>8</v>
      </c>
      <c r="C107" s="34"/>
      <c r="D107" s="36">
        <v>19.399999999999999</v>
      </c>
      <c r="E107" s="34"/>
      <c r="F107" s="34"/>
      <c r="G107" s="36" t="s">
        <v>246</v>
      </c>
      <c r="H107" s="34"/>
      <c r="I107" s="34"/>
      <c r="J107" s="36" t="s">
        <v>246</v>
      </c>
      <c r="K107" s="34"/>
      <c r="L107" s="34"/>
      <c r="M107" s="36">
        <v>19.399999999999999</v>
      </c>
      <c r="N107" s="34"/>
    </row>
    <row r="108" spans="1:14">
      <c r="A108" s="71"/>
      <c r="B108" s="105"/>
      <c r="C108" s="34"/>
      <c r="D108" s="36"/>
      <c r="E108" s="34"/>
      <c r="F108" s="34"/>
      <c r="G108" s="36"/>
      <c r="H108" s="34"/>
      <c r="I108" s="34"/>
      <c r="J108" s="36"/>
      <c r="K108" s="34"/>
      <c r="L108" s="34"/>
      <c r="M108" s="36"/>
      <c r="N108" s="34"/>
    </row>
    <row r="109" spans="1:14">
      <c r="A109" s="71"/>
      <c r="B109" s="106">
        <v>7</v>
      </c>
      <c r="C109" s="28"/>
      <c r="D109" s="49">
        <v>0.2</v>
      </c>
      <c r="E109" s="28"/>
      <c r="F109" s="28"/>
      <c r="G109" s="49">
        <v>147.30000000000001</v>
      </c>
      <c r="H109" s="28"/>
      <c r="I109" s="28"/>
      <c r="J109" s="49" t="s">
        <v>246</v>
      </c>
      <c r="K109" s="28"/>
      <c r="L109" s="28"/>
      <c r="M109" s="49">
        <v>1</v>
      </c>
      <c r="N109" s="28"/>
    </row>
    <row r="110" spans="1:14">
      <c r="A110" s="71"/>
      <c r="B110" s="106"/>
      <c r="C110" s="28"/>
      <c r="D110" s="49"/>
      <c r="E110" s="28"/>
      <c r="F110" s="28"/>
      <c r="G110" s="49"/>
      <c r="H110" s="28"/>
      <c r="I110" s="28"/>
      <c r="J110" s="49"/>
      <c r="K110" s="28"/>
      <c r="L110" s="28"/>
      <c r="M110" s="49"/>
      <c r="N110" s="28"/>
    </row>
    <row r="111" spans="1:14">
      <c r="A111" s="71"/>
      <c r="B111" s="105">
        <v>6</v>
      </c>
      <c r="C111" s="34"/>
      <c r="D111" s="36">
        <v>1.3</v>
      </c>
      <c r="E111" s="34"/>
      <c r="F111" s="34"/>
      <c r="G111" s="36">
        <v>6</v>
      </c>
      <c r="H111" s="34"/>
      <c r="I111" s="34"/>
      <c r="J111" s="36" t="s">
        <v>246</v>
      </c>
      <c r="K111" s="34"/>
      <c r="L111" s="34"/>
      <c r="M111" s="36">
        <v>1.4</v>
      </c>
      <c r="N111" s="34"/>
    </row>
    <row r="112" spans="1:14">
      <c r="A112" s="71"/>
      <c r="B112" s="105"/>
      <c r="C112" s="34"/>
      <c r="D112" s="36"/>
      <c r="E112" s="34"/>
      <c r="F112" s="34"/>
      <c r="G112" s="36"/>
      <c r="H112" s="34"/>
      <c r="I112" s="34"/>
      <c r="J112" s="36"/>
      <c r="K112" s="34"/>
      <c r="L112" s="34"/>
      <c r="M112" s="36"/>
      <c r="N112" s="34"/>
    </row>
    <row r="113" spans="1:14">
      <c r="A113" s="71"/>
      <c r="B113" s="106">
        <v>5</v>
      </c>
      <c r="C113" s="28"/>
      <c r="D113" s="49">
        <v>2.2000000000000002</v>
      </c>
      <c r="E113" s="28"/>
      <c r="F113" s="28"/>
      <c r="G113" s="49">
        <v>6.6</v>
      </c>
      <c r="H113" s="28"/>
      <c r="I113" s="28"/>
      <c r="J113" s="49" t="s">
        <v>246</v>
      </c>
      <c r="K113" s="28"/>
      <c r="L113" s="28"/>
      <c r="M113" s="49">
        <v>2.2000000000000002</v>
      </c>
      <c r="N113" s="28"/>
    </row>
    <row r="114" spans="1:14">
      <c r="A114" s="71"/>
      <c r="B114" s="106"/>
      <c r="C114" s="28"/>
      <c r="D114" s="49"/>
      <c r="E114" s="28"/>
      <c r="F114" s="28"/>
      <c r="G114" s="49"/>
      <c r="H114" s="28"/>
      <c r="I114" s="28"/>
      <c r="J114" s="49"/>
      <c r="K114" s="28"/>
      <c r="L114" s="28"/>
      <c r="M114" s="49"/>
      <c r="N114" s="28"/>
    </row>
    <row r="115" spans="1:14">
      <c r="A115" s="71"/>
      <c r="B115" s="105">
        <v>4</v>
      </c>
      <c r="C115" s="34"/>
      <c r="D115" s="36">
        <v>2.9</v>
      </c>
      <c r="E115" s="34"/>
      <c r="F115" s="34"/>
      <c r="G115" s="36">
        <v>15.8</v>
      </c>
      <c r="H115" s="34"/>
      <c r="I115" s="34"/>
      <c r="J115" s="36" t="s">
        <v>246</v>
      </c>
      <c r="K115" s="34"/>
      <c r="L115" s="34"/>
      <c r="M115" s="36">
        <v>3</v>
      </c>
      <c r="N115" s="34"/>
    </row>
    <row r="116" spans="1:14">
      <c r="A116" s="71"/>
      <c r="B116" s="105"/>
      <c r="C116" s="34"/>
      <c r="D116" s="36"/>
      <c r="E116" s="34"/>
      <c r="F116" s="34"/>
      <c r="G116" s="36"/>
      <c r="H116" s="34"/>
      <c r="I116" s="34"/>
      <c r="J116" s="36"/>
      <c r="K116" s="34"/>
      <c r="L116" s="34"/>
      <c r="M116" s="36"/>
      <c r="N116" s="34"/>
    </row>
    <row r="117" spans="1:14">
      <c r="A117" s="71"/>
      <c r="B117" s="106">
        <v>3</v>
      </c>
      <c r="C117" s="28"/>
      <c r="D117" s="49">
        <v>2.2999999999999998</v>
      </c>
      <c r="E117" s="28"/>
      <c r="F117" s="28"/>
      <c r="G117" s="49" t="s">
        <v>246</v>
      </c>
      <c r="H117" s="28"/>
      <c r="I117" s="28"/>
      <c r="J117" s="49" t="s">
        <v>246</v>
      </c>
      <c r="K117" s="28"/>
      <c r="L117" s="28"/>
      <c r="M117" s="49">
        <v>2.2999999999999998</v>
      </c>
      <c r="N117" s="28"/>
    </row>
    <row r="118" spans="1:14">
      <c r="A118" s="71"/>
      <c r="B118" s="106"/>
      <c r="C118" s="28"/>
      <c r="D118" s="49"/>
      <c r="E118" s="28"/>
      <c r="F118" s="28"/>
      <c r="G118" s="49"/>
      <c r="H118" s="28"/>
      <c r="I118" s="28"/>
      <c r="J118" s="49"/>
      <c r="K118" s="28"/>
      <c r="L118" s="28"/>
      <c r="M118" s="49"/>
      <c r="N118" s="28"/>
    </row>
    <row r="119" spans="1:14">
      <c r="A119" s="71"/>
      <c r="B119" s="105">
        <v>2</v>
      </c>
      <c r="C119" s="34"/>
      <c r="D119" s="36">
        <v>2.8</v>
      </c>
      <c r="E119" s="34"/>
      <c r="F119" s="34"/>
      <c r="G119" s="36" t="s">
        <v>246</v>
      </c>
      <c r="H119" s="34"/>
      <c r="I119" s="34"/>
      <c r="J119" s="36" t="s">
        <v>246</v>
      </c>
      <c r="K119" s="34"/>
      <c r="L119" s="34"/>
      <c r="M119" s="36">
        <v>2.8</v>
      </c>
      <c r="N119" s="34"/>
    </row>
    <row r="120" spans="1:14">
      <c r="A120" s="71"/>
      <c r="B120" s="105"/>
      <c r="C120" s="34"/>
      <c r="D120" s="36"/>
      <c r="E120" s="34"/>
      <c r="F120" s="34"/>
      <c r="G120" s="36"/>
      <c r="H120" s="34"/>
      <c r="I120" s="34"/>
      <c r="J120" s="36"/>
      <c r="K120" s="34"/>
      <c r="L120" s="34"/>
      <c r="M120" s="36"/>
      <c r="N120" s="34"/>
    </row>
    <row r="121" spans="1:14">
      <c r="A121" s="71"/>
      <c r="B121" s="106">
        <v>1</v>
      </c>
      <c r="C121" s="28"/>
      <c r="D121" s="49">
        <v>3.7</v>
      </c>
      <c r="E121" s="28"/>
      <c r="F121" s="28"/>
      <c r="G121" s="49" t="s">
        <v>246</v>
      </c>
      <c r="H121" s="28"/>
      <c r="I121" s="28"/>
      <c r="J121" s="49" t="s">
        <v>246</v>
      </c>
      <c r="K121" s="28"/>
      <c r="L121" s="28"/>
      <c r="M121" s="49">
        <v>3.7</v>
      </c>
      <c r="N121" s="28"/>
    </row>
    <row r="122" spans="1:14" ht="15.75" thickBot="1">
      <c r="A122" s="71"/>
      <c r="B122" s="106"/>
      <c r="C122" s="28"/>
      <c r="D122" s="55"/>
      <c r="E122" s="31"/>
      <c r="F122" s="28"/>
      <c r="G122" s="55"/>
      <c r="H122" s="31"/>
      <c r="I122" s="28"/>
      <c r="J122" s="55"/>
      <c r="K122" s="31"/>
      <c r="L122" s="28"/>
      <c r="M122" s="55"/>
      <c r="N122" s="31"/>
    </row>
    <row r="123" spans="1:14">
      <c r="A123" s="71"/>
      <c r="B123" s="34"/>
      <c r="C123" s="34"/>
      <c r="D123" s="59">
        <v>44.6</v>
      </c>
      <c r="E123" s="61"/>
      <c r="F123" s="34"/>
      <c r="G123" s="59">
        <v>442.5</v>
      </c>
      <c r="H123" s="61"/>
      <c r="I123" s="34"/>
      <c r="J123" s="59">
        <v>661.7</v>
      </c>
      <c r="K123" s="61"/>
      <c r="L123" s="34"/>
      <c r="M123" s="59">
        <v>51.1</v>
      </c>
      <c r="N123" s="61"/>
    </row>
    <row r="124" spans="1:14" ht="15.75" thickBot="1">
      <c r="A124" s="71"/>
      <c r="B124" s="34"/>
      <c r="C124" s="34"/>
      <c r="D124" s="60"/>
      <c r="E124" s="62"/>
      <c r="F124" s="34"/>
      <c r="G124" s="60"/>
      <c r="H124" s="62"/>
      <c r="I124" s="34"/>
      <c r="J124" s="60"/>
      <c r="K124" s="62"/>
      <c r="L124" s="34"/>
      <c r="M124" s="60"/>
      <c r="N124" s="62"/>
    </row>
    <row r="125" spans="1:14" ht="15.75" thickTop="1">
      <c r="A125" s="71"/>
      <c r="B125" s="26"/>
      <c r="C125" s="26"/>
      <c r="D125" s="26"/>
      <c r="E125" s="26"/>
      <c r="F125" s="26"/>
      <c r="G125" s="26"/>
      <c r="H125" s="26"/>
      <c r="I125" s="26"/>
      <c r="J125" s="26"/>
      <c r="K125" s="26"/>
      <c r="L125" s="26"/>
      <c r="M125" s="26"/>
      <c r="N125" s="26"/>
    </row>
    <row r="126" spans="1:14">
      <c r="A126" s="71"/>
      <c r="B126" s="10"/>
      <c r="C126" s="10"/>
      <c r="D126" s="10"/>
      <c r="E126" s="10"/>
      <c r="F126" s="10"/>
      <c r="G126" s="10"/>
      <c r="H126" s="10"/>
      <c r="I126" s="10"/>
      <c r="J126" s="10"/>
      <c r="K126" s="10"/>
      <c r="L126" s="10"/>
      <c r="M126" s="10"/>
      <c r="N126" s="10"/>
    </row>
    <row r="127" spans="1:14" ht="15.75" thickBot="1">
      <c r="A127" s="71"/>
      <c r="B127" s="17"/>
      <c r="C127" s="17"/>
      <c r="D127" s="30" t="s">
        <v>890</v>
      </c>
      <c r="E127" s="30"/>
      <c r="F127" s="30"/>
      <c r="G127" s="30"/>
      <c r="H127" s="30"/>
      <c r="I127" s="30"/>
      <c r="J127" s="30"/>
      <c r="K127" s="30"/>
      <c r="L127" s="30"/>
      <c r="M127" s="30"/>
      <c r="N127" s="30"/>
    </row>
    <row r="128" spans="1:14" ht="15.75" thickBot="1">
      <c r="A128" s="71"/>
      <c r="B128" s="136" t="s">
        <v>856</v>
      </c>
      <c r="C128" s="17"/>
      <c r="D128" s="156" t="s">
        <v>859</v>
      </c>
      <c r="E128" s="156"/>
      <c r="F128" s="17"/>
      <c r="G128" s="156" t="s">
        <v>885</v>
      </c>
      <c r="H128" s="156"/>
      <c r="I128" s="17"/>
      <c r="J128" s="156" t="s">
        <v>861</v>
      </c>
      <c r="K128" s="156"/>
      <c r="L128" s="17"/>
      <c r="M128" s="156" t="s">
        <v>260</v>
      </c>
      <c r="N128" s="156"/>
    </row>
    <row r="129" spans="1:14">
      <c r="A129" s="71"/>
      <c r="B129" s="17"/>
      <c r="C129" s="17"/>
      <c r="D129" s="120" t="s">
        <v>862</v>
      </c>
      <c r="E129" s="120"/>
      <c r="F129" s="17"/>
      <c r="G129" s="120" t="s">
        <v>886</v>
      </c>
      <c r="H129" s="120"/>
      <c r="I129" s="17"/>
      <c r="J129" s="120" t="s">
        <v>887</v>
      </c>
      <c r="K129" s="120"/>
      <c r="L129" s="17"/>
      <c r="M129" s="120" t="s">
        <v>888</v>
      </c>
      <c r="N129" s="120"/>
    </row>
    <row r="130" spans="1:14">
      <c r="A130" s="71"/>
      <c r="B130" s="105">
        <v>10</v>
      </c>
      <c r="C130" s="34"/>
      <c r="D130" s="36">
        <v>11.4</v>
      </c>
      <c r="E130" s="34"/>
      <c r="F130" s="34"/>
      <c r="G130" s="36">
        <v>426</v>
      </c>
      <c r="H130" s="34"/>
      <c r="I130" s="34"/>
      <c r="J130" s="157">
        <v>1158.5999999999999</v>
      </c>
      <c r="K130" s="34"/>
      <c r="L130" s="34"/>
      <c r="M130" s="36">
        <v>20.9</v>
      </c>
      <c r="N130" s="34"/>
    </row>
    <row r="131" spans="1:14">
      <c r="A131" s="71"/>
      <c r="B131" s="105"/>
      <c r="C131" s="34"/>
      <c r="D131" s="36"/>
      <c r="E131" s="34"/>
      <c r="F131" s="34"/>
      <c r="G131" s="36"/>
      <c r="H131" s="34"/>
      <c r="I131" s="34"/>
      <c r="J131" s="157"/>
      <c r="K131" s="34"/>
      <c r="L131" s="34"/>
      <c r="M131" s="36"/>
      <c r="N131" s="34"/>
    </row>
    <row r="132" spans="1:14">
      <c r="A132" s="71"/>
      <c r="B132" s="106">
        <v>9</v>
      </c>
      <c r="C132" s="28"/>
      <c r="D132" s="49">
        <v>12.5</v>
      </c>
      <c r="E132" s="28"/>
      <c r="F132" s="28"/>
      <c r="G132" s="49">
        <v>162.5</v>
      </c>
      <c r="H132" s="28"/>
      <c r="I132" s="28"/>
      <c r="J132" s="49">
        <v>433</v>
      </c>
      <c r="K132" s="28"/>
      <c r="L132" s="28"/>
      <c r="M132" s="49">
        <v>16</v>
      </c>
      <c r="N132" s="28"/>
    </row>
    <row r="133" spans="1:14">
      <c r="A133" s="71"/>
      <c r="B133" s="106"/>
      <c r="C133" s="28"/>
      <c r="D133" s="49"/>
      <c r="E133" s="28"/>
      <c r="F133" s="28"/>
      <c r="G133" s="49"/>
      <c r="H133" s="28"/>
      <c r="I133" s="28"/>
      <c r="J133" s="49"/>
      <c r="K133" s="28"/>
      <c r="L133" s="28"/>
      <c r="M133" s="49"/>
      <c r="N133" s="28"/>
    </row>
    <row r="134" spans="1:14">
      <c r="A134" s="71"/>
      <c r="B134" s="105">
        <v>8</v>
      </c>
      <c r="C134" s="34"/>
      <c r="D134" s="36">
        <v>51.6</v>
      </c>
      <c r="E134" s="34"/>
      <c r="F134" s="34"/>
      <c r="G134" s="36" t="s">
        <v>246</v>
      </c>
      <c r="H134" s="34"/>
      <c r="I134" s="34"/>
      <c r="J134" s="36" t="s">
        <v>246</v>
      </c>
      <c r="K134" s="34"/>
      <c r="L134" s="34"/>
      <c r="M134" s="36">
        <v>51.6</v>
      </c>
      <c r="N134" s="34"/>
    </row>
    <row r="135" spans="1:14">
      <c r="A135" s="71"/>
      <c r="B135" s="105"/>
      <c r="C135" s="34"/>
      <c r="D135" s="36"/>
      <c r="E135" s="34"/>
      <c r="F135" s="34"/>
      <c r="G135" s="36"/>
      <c r="H135" s="34"/>
      <c r="I135" s="34"/>
      <c r="J135" s="36"/>
      <c r="K135" s="34"/>
      <c r="L135" s="34"/>
      <c r="M135" s="36"/>
      <c r="N135" s="34"/>
    </row>
    <row r="136" spans="1:14">
      <c r="A136" s="71"/>
      <c r="B136" s="106">
        <v>6</v>
      </c>
      <c r="C136" s="28"/>
      <c r="D136" s="49">
        <v>3.6</v>
      </c>
      <c r="E136" s="28"/>
      <c r="F136" s="28"/>
      <c r="G136" s="49">
        <v>18</v>
      </c>
      <c r="H136" s="28"/>
      <c r="I136" s="28"/>
      <c r="J136" s="49" t="s">
        <v>246</v>
      </c>
      <c r="K136" s="28"/>
      <c r="L136" s="28"/>
      <c r="M136" s="49">
        <v>3.7</v>
      </c>
      <c r="N136" s="28"/>
    </row>
    <row r="137" spans="1:14">
      <c r="A137" s="71"/>
      <c r="B137" s="106"/>
      <c r="C137" s="28"/>
      <c r="D137" s="49"/>
      <c r="E137" s="28"/>
      <c r="F137" s="28"/>
      <c r="G137" s="49"/>
      <c r="H137" s="28"/>
      <c r="I137" s="28"/>
      <c r="J137" s="49"/>
      <c r="K137" s="28"/>
      <c r="L137" s="28"/>
      <c r="M137" s="49"/>
      <c r="N137" s="28"/>
    </row>
    <row r="138" spans="1:14">
      <c r="A138" s="71"/>
      <c r="B138" s="105">
        <v>5</v>
      </c>
      <c r="C138" s="34"/>
      <c r="D138" s="36">
        <v>5.7</v>
      </c>
      <c r="E138" s="34"/>
      <c r="F138" s="34"/>
      <c r="G138" s="36">
        <v>19</v>
      </c>
      <c r="H138" s="34"/>
      <c r="I138" s="34"/>
      <c r="J138" s="36" t="s">
        <v>246</v>
      </c>
      <c r="K138" s="34"/>
      <c r="L138" s="34"/>
      <c r="M138" s="36">
        <v>5.8</v>
      </c>
      <c r="N138" s="34"/>
    </row>
    <row r="139" spans="1:14">
      <c r="A139" s="71"/>
      <c r="B139" s="105"/>
      <c r="C139" s="34"/>
      <c r="D139" s="36"/>
      <c r="E139" s="34"/>
      <c r="F139" s="34"/>
      <c r="G139" s="36"/>
      <c r="H139" s="34"/>
      <c r="I139" s="34"/>
      <c r="J139" s="36"/>
      <c r="K139" s="34"/>
      <c r="L139" s="34"/>
      <c r="M139" s="36"/>
      <c r="N139" s="34"/>
    </row>
    <row r="140" spans="1:14">
      <c r="A140" s="71"/>
      <c r="B140" s="106">
        <v>4</v>
      </c>
      <c r="C140" s="28"/>
      <c r="D140" s="49">
        <v>7.8</v>
      </c>
      <c r="E140" s="28"/>
      <c r="F140" s="28"/>
      <c r="G140" s="49">
        <v>42.7</v>
      </c>
      <c r="H140" s="28"/>
      <c r="I140" s="28"/>
      <c r="J140" s="49" t="s">
        <v>246</v>
      </c>
      <c r="K140" s="28"/>
      <c r="L140" s="28"/>
      <c r="M140" s="49">
        <v>8.1</v>
      </c>
      <c r="N140" s="28"/>
    </row>
    <row r="141" spans="1:14">
      <c r="A141" s="71"/>
      <c r="B141" s="106"/>
      <c r="C141" s="28"/>
      <c r="D141" s="49"/>
      <c r="E141" s="28"/>
      <c r="F141" s="28"/>
      <c r="G141" s="49"/>
      <c r="H141" s="28"/>
      <c r="I141" s="28"/>
      <c r="J141" s="49"/>
      <c r="K141" s="28"/>
      <c r="L141" s="28"/>
      <c r="M141" s="49"/>
      <c r="N141" s="28"/>
    </row>
    <row r="142" spans="1:14">
      <c r="A142" s="71"/>
      <c r="B142" s="105">
        <v>3</v>
      </c>
      <c r="C142" s="34"/>
      <c r="D142" s="36">
        <v>6.2</v>
      </c>
      <c r="E142" s="34"/>
      <c r="F142" s="34"/>
      <c r="G142" s="36" t="s">
        <v>246</v>
      </c>
      <c r="H142" s="34"/>
      <c r="I142" s="34"/>
      <c r="J142" s="36" t="s">
        <v>246</v>
      </c>
      <c r="K142" s="34"/>
      <c r="L142" s="34"/>
      <c r="M142" s="36">
        <v>6.2</v>
      </c>
      <c r="N142" s="34"/>
    </row>
    <row r="143" spans="1:14">
      <c r="A143" s="71"/>
      <c r="B143" s="105"/>
      <c r="C143" s="34"/>
      <c r="D143" s="36"/>
      <c r="E143" s="34"/>
      <c r="F143" s="34"/>
      <c r="G143" s="36"/>
      <c r="H143" s="34"/>
      <c r="I143" s="34"/>
      <c r="J143" s="36"/>
      <c r="K143" s="34"/>
      <c r="L143" s="34"/>
      <c r="M143" s="36"/>
      <c r="N143" s="34"/>
    </row>
    <row r="144" spans="1:14">
      <c r="A144" s="71"/>
      <c r="B144" s="106">
        <v>2</v>
      </c>
      <c r="C144" s="28"/>
      <c r="D144" s="49">
        <v>7.9</v>
      </c>
      <c r="E144" s="28"/>
      <c r="F144" s="28"/>
      <c r="G144" s="49" t="s">
        <v>246</v>
      </c>
      <c r="H144" s="28"/>
      <c r="I144" s="28"/>
      <c r="J144" s="49" t="s">
        <v>246</v>
      </c>
      <c r="K144" s="28"/>
      <c r="L144" s="28"/>
      <c r="M144" s="49">
        <v>7.9</v>
      </c>
      <c r="N144" s="28"/>
    </row>
    <row r="145" spans="1:14">
      <c r="A145" s="71"/>
      <c r="B145" s="106"/>
      <c r="C145" s="28"/>
      <c r="D145" s="49"/>
      <c r="E145" s="28"/>
      <c r="F145" s="28"/>
      <c r="G145" s="49"/>
      <c r="H145" s="28"/>
      <c r="I145" s="28"/>
      <c r="J145" s="49"/>
      <c r="K145" s="28"/>
      <c r="L145" s="28"/>
      <c r="M145" s="49"/>
      <c r="N145" s="28"/>
    </row>
    <row r="146" spans="1:14">
      <c r="A146" s="71"/>
      <c r="B146" s="105">
        <v>1</v>
      </c>
      <c r="C146" s="34"/>
      <c r="D146" s="36">
        <v>10.9</v>
      </c>
      <c r="E146" s="34"/>
      <c r="F146" s="34"/>
      <c r="G146" s="36" t="s">
        <v>246</v>
      </c>
      <c r="H146" s="34"/>
      <c r="I146" s="34"/>
      <c r="J146" s="36" t="s">
        <v>246</v>
      </c>
      <c r="K146" s="34"/>
      <c r="L146" s="34"/>
      <c r="M146" s="36">
        <v>10.9</v>
      </c>
      <c r="N146" s="34"/>
    </row>
    <row r="147" spans="1:14" ht="15.75" thickBot="1">
      <c r="A147" s="71"/>
      <c r="B147" s="105"/>
      <c r="C147" s="34"/>
      <c r="D147" s="37"/>
      <c r="E147" s="38"/>
      <c r="F147" s="34"/>
      <c r="G147" s="37"/>
      <c r="H147" s="38"/>
      <c r="I147" s="34"/>
      <c r="J147" s="37"/>
      <c r="K147" s="38"/>
      <c r="L147" s="34"/>
      <c r="M147" s="37"/>
      <c r="N147" s="38"/>
    </row>
    <row r="148" spans="1:14">
      <c r="A148" s="71"/>
      <c r="B148" s="28"/>
      <c r="C148" s="28"/>
      <c r="D148" s="42">
        <v>117.6</v>
      </c>
      <c r="E148" s="44"/>
      <c r="F148" s="28"/>
      <c r="G148" s="42">
        <v>668.2</v>
      </c>
      <c r="H148" s="44"/>
      <c r="I148" s="28"/>
      <c r="J148" s="158">
        <v>1591.6</v>
      </c>
      <c r="K148" s="44"/>
      <c r="L148" s="28"/>
      <c r="M148" s="42">
        <v>131.1</v>
      </c>
      <c r="N148" s="44"/>
    </row>
    <row r="149" spans="1:14" ht="15.75" thickBot="1">
      <c r="A149" s="71"/>
      <c r="B149" s="28"/>
      <c r="C149" s="28"/>
      <c r="D149" s="43"/>
      <c r="E149" s="45"/>
      <c r="F149" s="28"/>
      <c r="G149" s="43"/>
      <c r="H149" s="45"/>
      <c r="I149" s="28"/>
      <c r="J149" s="159"/>
      <c r="K149" s="45"/>
      <c r="L149" s="28"/>
      <c r="M149" s="43"/>
      <c r="N149" s="45"/>
    </row>
    <row r="150" spans="1:14" ht="15.75" thickTop="1">
      <c r="A150" s="71"/>
      <c r="B150" s="26"/>
      <c r="C150" s="26"/>
      <c r="D150" s="26"/>
      <c r="E150" s="26"/>
      <c r="F150" s="26"/>
      <c r="G150" s="26"/>
      <c r="H150" s="26"/>
      <c r="I150" s="26"/>
      <c r="J150" s="26"/>
      <c r="K150" s="26"/>
      <c r="L150" s="26"/>
      <c r="M150" s="26"/>
      <c r="N150" s="26"/>
    </row>
    <row r="151" spans="1:14">
      <c r="A151" s="71"/>
      <c r="B151" s="10"/>
      <c r="C151" s="10"/>
      <c r="D151" s="10"/>
      <c r="E151" s="10"/>
      <c r="F151" s="10"/>
      <c r="G151" s="10"/>
      <c r="H151" s="10"/>
      <c r="I151" s="10"/>
      <c r="J151" s="10"/>
      <c r="K151" s="10"/>
      <c r="L151" s="10"/>
      <c r="M151" s="10"/>
      <c r="N151" s="10"/>
    </row>
    <row r="152" spans="1:14" ht="15.75" thickBot="1">
      <c r="A152" s="71"/>
      <c r="B152" s="17"/>
      <c r="C152" s="17"/>
      <c r="D152" s="30" t="s">
        <v>891</v>
      </c>
      <c r="E152" s="30"/>
      <c r="F152" s="30"/>
      <c r="G152" s="30"/>
      <c r="H152" s="30"/>
      <c r="I152" s="30"/>
      <c r="J152" s="30"/>
      <c r="K152" s="30"/>
      <c r="L152" s="30"/>
      <c r="M152" s="30"/>
      <c r="N152" s="30"/>
    </row>
    <row r="153" spans="1:14" ht="15.75" thickBot="1">
      <c r="A153" s="71"/>
      <c r="B153" s="136" t="s">
        <v>856</v>
      </c>
      <c r="C153" s="17"/>
      <c r="D153" s="156" t="s">
        <v>859</v>
      </c>
      <c r="E153" s="156"/>
      <c r="F153" s="17"/>
      <c r="G153" s="156" t="s">
        <v>885</v>
      </c>
      <c r="H153" s="156"/>
      <c r="I153" s="17"/>
      <c r="J153" s="156" t="s">
        <v>861</v>
      </c>
      <c r="K153" s="156"/>
      <c r="L153" s="17"/>
      <c r="M153" s="156" t="s">
        <v>260</v>
      </c>
      <c r="N153" s="156"/>
    </row>
    <row r="154" spans="1:14">
      <c r="A154" s="71"/>
      <c r="B154" s="17"/>
      <c r="C154" s="17"/>
      <c r="D154" s="120" t="s">
        <v>862</v>
      </c>
      <c r="E154" s="120"/>
      <c r="F154" s="17"/>
      <c r="G154" s="120" t="s">
        <v>886</v>
      </c>
      <c r="H154" s="120"/>
      <c r="I154" s="17"/>
      <c r="J154" s="120" t="s">
        <v>887</v>
      </c>
      <c r="K154" s="120"/>
      <c r="L154" s="17"/>
      <c r="M154" s="120" t="s">
        <v>888</v>
      </c>
      <c r="N154" s="120"/>
    </row>
    <row r="155" spans="1:14">
      <c r="A155" s="71"/>
      <c r="B155" s="105">
        <v>10</v>
      </c>
      <c r="C155" s="34"/>
      <c r="D155" s="36">
        <v>13.5</v>
      </c>
      <c r="E155" s="34"/>
      <c r="F155" s="34"/>
      <c r="G155" s="36">
        <v>547</v>
      </c>
      <c r="H155" s="34"/>
      <c r="I155" s="34"/>
      <c r="J155" s="157">
        <v>1286.5999999999999</v>
      </c>
      <c r="K155" s="34"/>
      <c r="L155" s="34"/>
      <c r="M155" s="36">
        <v>24.5</v>
      </c>
      <c r="N155" s="34"/>
    </row>
    <row r="156" spans="1:14">
      <c r="A156" s="71"/>
      <c r="B156" s="105"/>
      <c r="C156" s="34"/>
      <c r="D156" s="36"/>
      <c r="E156" s="34"/>
      <c r="F156" s="34"/>
      <c r="G156" s="36"/>
      <c r="H156" s="34"/>
      <c r="I156" s="34"/>
      <c r="J156" s="157"/>
      <c r="K156" s="34"/>
      <c r="L156" s="34"/>
      <c r="M156" s="36"/>
      <c r="N156" s="34"/>
    </row>
    <row r="157" spans="1:14">
      <c r="A157" s="71"/>
      <c r="B157" s="106">
        <v>9</v>
      </c>
      <c r="C157" s="28"/>
      <c r="D157" s="49">
        <v>14</v>
      </c>
      <c r="E157" s="28"/>
      <c r="F157" s="28"/>
      <c r="G157" s="49">
        <v>191</v>
      </c>
      <c r="H157" s="28"/>
      <c r="I157" s="28"/>
      <c r="J157" s="49">
        <v>490.6</v>
      </c>
      <c r="K157" s="28"/>
      <c r="L157" s="28"/>
      <c r="M157" s="49">
        <v>18.100000000000001</v>
      </c>
      <c r="N157" s="28"/>
    </row>
    <row r="158" spans="1:14">
      <c r="A158" s="71"/>
      <c r="B158" s="106"/>
      <c r="C158" s="28"/>
      <c r="D158" s="49"/>
      <c r="E158" s="28"/>
      <c r="F158" s="28"/>
      <c r="G158" s="49"/>
      <c r="H158" s="28"/>
      <c r="I158" s="28"/>
      <c r="J158" s="49"/>
      <c r="K158" s="28"/>
      <c r="L158" s="28"/>
      <c r="M158" s="49"/>
      <c r="N158" s="28"/>
    </row>
    <row r="159" spans="1:14">
      <c r="A159" s="71"/>
      <c r="B159" s="105">
        <v>8</v>
      </c>
      <c r="C159" s="34"/>
      <c r="D159" s="36">
        <v>61.1</v>
      </c>
      <c r="E159" s="34"/>
      <c r="F159" s="34"/>
      <c r="G159" s="36" t="s">
        <v>246</v>
      </c>
      <c r="H159" s="34"/>
      <c r="I159" s="34"/>
      <c r="J159" s="36" t="s">
        <v>246</v>
      </c>
      <c r="K159" s="34"/>
      <c r="L159" s="34"/>
      <c r="M159" s="36">
        <v>61.1</v>
      </c>
      <c r="N159" s="34"/>
    </row>
    <row r="160" spans="1:14">
      <c r="A160" s="71"/>
      <c r="B160" s="105"/>
      <c r="C160" s="34"/>
      <c r="D160" s="36"/>
      <c r="E160" s="34"/>
      <c r="F160" s="34"/>
      <c r="G160" s="36"/>
      <c r="H160" s="34"/>
      <c r="I160" s="34"/>
      <c r="J160" s="36"/>
      <c r="K160" s="34"/>
      <c r="L160" s="34"/>
      <c r="M160" s="36"/>
      <c r="N160" s="34"/>
    </row>
    <row r="161" spans="1:14">
      <c r="A161" s="71"/>
      <c r="B161" s="106">
        <v>7</v>
      </c>
      <c r="C161" s="28"/>
      <c r="D161" s="49">
        <v>0.4</v>
      </c>
      <c r="E161" s="28"/>
      <c r="F161" s="28"/>
      <c r="G161" s="49">
        <v>490.3</v>
      </c>
      <c r="H161" s="28"/>
      <c r="I161" s="28"/>
      <c r="J161" s="49" t="s">
        <v>246</v>
      </c>
      <c r="K161" s="28"/>
      <c r="L161" s="28"/>
      <c r="M161" s="49">
        <v>3.4</v>
      </c>
      <c r="N161" s="28"/>
    </row>
    <row r="162" spans="1:14">
      <c r="A162" s="71"/>
      <c r="B162" s="106"/>
      <c r="C162" s="28"/>
      <c r="D162" s="49"/>
      <c r="E162" s="28"/>
      <c r="F162" s="28"/>
      <c r="G162" s="49"/>
      <c r="H162" s="28"/>
      <c r="I162" s="28"/>
      <c r="J162" s="49"/>
      <c r="K162" s="28"/>
      <c r="L162" s="28"/>
      <c r="M162" s="49"/>
      <c r="N162" s="28"/>
    </row>
    <row r="163" spans="1:14">
      <c r="A163" s="71"/>
      <c r="B163" s="105">
        <v>6</v>
      </c>
      <c r="C163" s="34"/>
      <c r="D163" s="36">
        <v>4.0999999999999996</v>
      </c>
      <c r="E163" s="34"/>
      <c r="F163" s="34"/>
      <c r="G163" s="36">
        <v>18</v>
      </c>
      <c r="H163" s="34"/>
      <c r="I163" s="34"/>
      <c r="J163" s="36" t="s">
        <v>246</v>
      </c>
      <c r="K163" s="34"/>
      <c r="L163" s="34"/>
      <c r="M163" s="36">
        <v>4.2</v>
      </c>
      <c r="N163" s="34"/>
    </row>
    <row r="164" spans="1:14">
      <c r="A164" s="71"/>
      <c r="B164" s="105"/>
      <c r="C164" s="34"/>
      <c r="D164" s="36"/>
      <c r="E164" s="34"/>
      <c r="F164" s="34"/>
      <c r="G164" s="36"/>
      <c r="H164" s="34"/>
      <c r="I164" s="34"/>
      <c r="J164" s="36"/>
      <c r="K164" s="34"/>
      <c r="L164" s="34"/>
      <c r="M164" s="36"/>
      <c r="N164" s="34"/>
    </row>
    <row r="165" spans="1:14">
      <c r="A165" s="71"/>
      <c r="B165" s="106">
        <v>5</v>
      </c>
      <c r="C165" s="28"/>
      <c r="D165" s="49">
        <v>6.8</v>
      </c>
      <c r="E165" s="28"/>
      <c r="F165" s="28"/>
      <c r="G165" s="49">
        <v>21.2</v>
      </c>
      <c r="H165" s="28"/>
      <c r="I165" s="28"/>
      <c r="J165" s="49" t="s">
        <v>246</v>
      </c>
      <c r="K165" s="28"/>
      <c r="L165" s="28"/>
      <c r="M165" s="49">
        <v>6.9</v>
      </c>
      <c r="N165" s="28"/>
    </row>
    <row r="166" spans="1:14">
      <c r="A166" s="71"/>
      <c r="B166" s="106"/>
      <c r="C166" s="28"/>
      <c r="D166" s="49"/>
      <c r="E166" s="28"/>
      <c r="F166" s="28"/>
      <c r="G166" s="49"/>
      <c r="H166" s="28"/>
      <c r="I166" s="28"/>
      <c r="J166" s="49"/>
      <c r="K166" s="28"/>
      <c r="L166" s="28"/>
      <c r="M166" s="49"/>
      <c r="N166" s="28"/>
    </row>
    <row r="167" spans="1:14">
      <c r="A167" s="71"/>
      <c r="B167" s="105">
        <v>4</v>
      </c>
      <c r="C167" s="34"/>
      <c r="D167" s="36">
        <v>9</v>
      </c>
      <c r="E167" s="34"/>
      <c r="F167" s="34"/>
      <c r="G167" s="36">
        <v>48.7</v>
      </c>
      <c r="H167" s="34"/>
      <c r="I167" s="34"/>
      <c r="J167" s="36" t="s">
        <v>246</v>
      </c>
      <c r="K167" s="34"/>
      <c r="L167" s="34"/>
      <c r="M167" s="36">
        <v>9.3000000000000007</v>
      </c>
      <c r="N167" s="34"/>
    </row>
    <row r="168" spans="1:14">
      <c r="A168" s="71"/>
      <c r="B168" s="105"/>
      <c r="C168" s="34"/>
      <c r="D168" s="36"/>
      <c r="E168" s="34"/>
      <c r="F168" s="34"/>
      <c r="G168" s="36"/>
      <c r="H168" s="34"/>
      <c r="I168" s="34"/>
      <c r="J168" s="36"/>
      <c r="K168" s="34"/>
      <c r="L168" s="34"/>
      <c r="M168" s="36"/>
      <c r="N168" s="34"/>
    </row>
    <row r="169" spans="1:14">
      <c r="A169" s="71"/>
      <c r="B169" s="106">
        <v>3</v>
      </c>
      <c r="C169" s="28"/>
      <c r="D169" s="49">
        <v>7.1</v>
      </c>
      <c r="E169" s="28"/>
      <c r="F169" s="28"/>
      <c r="G169" s="49" t="s">
        <v>246</v>
      </c>
      <c r="H169" s="28"/>
      <c r="I169" s="28"/>
      <c r="J169" s="49" t="s">
        <v>246</v>
      </c>
      <c r="K169" s="28"/>
      <c r="L169" s="28"/>
      <c r="M169" s="49">
        <v>7.1</v>
      </c>
      <c r="N169" s="28"/>
    </row>
    <row r="170" spans="1:14">
      <c r="A170" s="71"/>
      <c r="B170" s="106"/>
      <c r="C170" s="28"/>
      <c r="D170" s="49"/>
      <c r="E170" s="28"/>
      <c r="F170" s="28"/>
      <c r="G170" s="49"/>
      <c r="H170" s="28"/>
      <c r="I170" s="28"/>
      <c r="J170" s="49"/>
      <c r="K170" s="28"/>
      <c r="L170" s="28"/>
      <c r="M170" s="49"/>
      <c r="N170" s="28"/>
    </row>
    <row r="171" spans="1:14">
      <c r="A171" s="71"/>
      <c r="B171" s="105">
        <v>2</v>
      </c>
      <c r="C171" s="34"/>
      <c r="D171" s="36">
        <v>8.6</v>
      </c>
      <c r="E171" s="34"/>
      <c r="F171" s="34"/>
      <c r="G171" s="36" t="s">
        <v>246</v>
      </c>
      <c r="H171" s="34"/>
      <c r="I171" s="34"/>
      <c r="J171" s="36" t="s">
        <v>246</v>
      </c>
      <c r="K171" s="34"/>
      <c r="L171" s="34"/>
      <c r="M171" s="36">
        <v>8.6</v>
      </c>
      <c r="N171" s="34"/>
    </row>
    <row r="172" spans="1:14">
      <c r="A172" s="71"/>
      <c r="B172" s="105"/>
      <c r="C172" s="34"/>
      <c r="D172" s="36"/>
      <c r="E172" s="34"/>
      <c r="F172" s="34"/>
      <c r="G172" s="36"/>
      <c r="H172" s="34"/>
      <c r="I172" s="34"/>
      <c r="J172" s="36"/>
      <c r="K172" s="34"/>
      <c r="L172" s="34"/>
      <c r="M172" s="36"/>
      <c r="N172" s="34"/>
    </row>
    <row r="173" spans="1:14">
      <c r="A173" s="71"/>
      <c r="B173" s="106">
        <v>1</v>
      </c>
      <c r="C173" s="28"/>
      <c r="D173" s="49">
        <v>11.5</v>
      </c>
      <c r="E173" s="28"/>
      <c r="F173" s="28"/>
      <c r="G173" s="49" t="s">
        <v>246</v>
      </c>
      <c r="H173" s="28"/>
      <c r="I173" s="28"/>
      <c r="J173" s="49" t="s">
        <v>246</v>
      </c>
      <c r="K173" s="28"/>
      <c r="L173" s="28"/>
      <c r="M173" s="49">
        <v>11.5</v>
      </c>
      <c r="N173" s="28"/>
    </row>
    <row r="174" spans="1:14" ht="15.75" thickBot="1">
      <c r="A174" s="71"/>
      <c r="B174" s="106"/>
      <c r="C174" s="28"/>
      <c r="D174" s="55"/>
      <c r="E174" s="31"/>
      <c r="F174" s="28"/>
      <c r="G174" s="55"/>
      <c r="H174" s="31"/>
      <c r="I174" s="28"/>
      <c r="J174" s="55"/>
      <c r="K174" s="31"/>
      <c r="L174" s="28"/>
      <c r="M174" s="55"/>
      <c r="N174" s="31"/>
    </row>
    <row r="175" spans="1:14">
      <c r="A175" s="71"/>
      <c r="B175" s="34"/>
      <c r="C175" s="34"/>
      <c r="D175" s="59">
        <v>136.1</v>
      </c>
      <c r="E175" s="61"/>
      <c r="F175" s="34"/>
      <c r="G175" s="160">
        <v>1316.2</v>
      </c>
      <c r="H175" s="61"/>
      <c r="I175" s="34"/>
      <c r="J175" s="160">
        <v>1777.2</v>
      </c>
      <c r="K175" s="61"/>
      <c r="L175" s="34"/>
      <c r="M175" s="59">
        <v>154.69999999999999</v>
      </c>
      <c r="N175" s="61"/>
    </row>
    <row r="176" spans="1:14" ht="15.75" thickBot="1">
      <c r="A176" s="71"/>
      <c r="B176" s="34"/>
      <c r="C176" s="34"/>
      <c r="D176" s="60"/>
      <c r="E176" s="62"/>
      <c r="F176" s="34"/>
      <c r="G176" s="161"/>
      <c r="H176" s="62"/>
      <c r="I176" s="34"/>
      <c r="J176" s="161"/>
      <c r="K176" s="62"/>
      <c r="L176" s="34"/>
      <c r="M176" s="60"/>
      <c r="N176" s="62"/>
    </row>
    <row r="177" spans="1:24" ht="15.75" thickTop="1">
      <c r="A177" s="71" t="s">
        <v>1487</v>
      </c>
      <c r="B177" s="70" t="s">
        <v>5</v>
      </c>
      <c r="C177" s="70"/>
      <c r="D177" s="70"/>
      <c r="E177" s="70"/>
      <c r="F177" s="70"/>
      <c r="G177" s="70"/>
      <c r="H177" s="70"/>
      <c r="I177" s="70"/>
      <c r="J177" s="70"/>
      <c r="K177" s="70"/>
      <c r="L177" s="70"/>
      <c r="M177" s="70"/>
      <c r="N177" s="70"/>
      <c r="O177" s="70"/>
      <c r="P177" s="70"/>
      <c r="Q177" s="70"/>
      <c r="R177" s="70"/>
      <c r="S177" s="70"/>
      <c r="T177" s="70"/>
      <c r="U177" s="70"/>
      <c r="V177" s="70"/>
      <c r="W177" s="70"/>
      <c r="X177" s="70"/>
    </row>
    <row r="178" spans="1:24">
      <c r="A178" s="71"/>
      <c r="B178" s="69" t="s">
        <v>892</v>
      </c>
      <c r="C178" s="69"/>
      <c r="D178" s="69"/>
      <c r="E178" s="69"/>
      <c r="F178" s="69"/>
      <c r="G178" s="69"/>
      <c r="H178" s="69"/>
      <c r="I178" s="69"/>
      <c r="J178" s="69"/>
      <c r="K178" s="69"/>
      <c r="L178" s="69"/>
      <c r="M178" s="69"/>
      <c r="N178" s="69"/>
      <c r="O178" s="69"/>
      <c r="P178" s="69"/>
      <c r="Q178" s="69"/>
      <c r="R178" s="69"/>
      <c r="S178" s="69"/>
      <c r="T178" s="69"/>
      <c r="U178" s="69"/>
      <c r="V178" s="69"/>
      <c r="W178" s="69"/>
      <c r="X178" s="69"/>
    </row>
    <row r="179" spans="1:24">
      <c r="A179" s="71"/>
      <c r="B179" s="26"/>
      <c r="C179" s="26"/>
      <c r="D179" s="26"/>
      <c r="E179" s="26"/>
      <c r="F179" s="26"/>
      <c r="G179" s="26"/>
      <c r="H179" s="26"/>
      <c r="I179" s="26"/>
      <c r="J179" s="26"/>
      <c r="K179" s="26"/>
      <c r="L179" s="26"/>
      <c r="M179" s="26"/>
      <c r="N179" s="26"/>
      <c r="O179" s="26"/>
      <c r="P179" s="26"/>
    </row>
    <row r="180" spans="1:24">
      <c r="A180" s="71"/>
      <c r="B180" s="10"/>
      <c r="C180" s="10"/>
      <c r="D180" s="10"/>
      <c r="E180" s="10"/>
      <c r="F180" s="10"/>
      <c r="G180" s="10"/>
      <c r="H180" s="10"/>
      <c r="I180" s="10"/>
      <c r="J180" s="10"/>
      <c r="K180" s="10"/>
      <c r="L180" s="10"/>
      <c r="M180" s="10"/>
      <c r="N180" s="10"/>
      <c r="O180" s="10"/>
      <c r="P180" s="10"/>
    </row>
    <row r="181" spans="1:24" ht="15.75" thickBot="1">
      <c r="A181" s="71"/>
      <c r="B181" s="17"/>
      <c r="C181" s="17"/>
      <c r="D181" s="17"/>
      <c r="E181" s="17"/>
      <c r="F181" s="30" t="s">
        <v>893</v>
      </c>
      <c r="G181" s="30"/>
      <c r="H181" s="30"/>
      <c r="I181" s="30"/>
      <c r="J181" s="30"/>
      <c r="K181" s="30"/>
      <c r="L181" s="30"/>
      <c r="M181" s="30"/>
      <c r="N181" s="30"/>
      <c r="O181" s="30"/>
      <c r="P181" s="30"/>
    </row>
    <row r="182" spans="1:24" ht="15.75" thickBot="1">
      <c r="A182" s="71"/>
      <c r="B182" s="136" t="s">
        <v>856</v>
      </c>
      <c r="C182" s="17"/>
      <c r="D182" s="136" t="s">
        <v>894</v>
      </c>
      <c r="E182" s="17"/>
      <c r="F182" s="156" t="s">
        <v>859</v>
      </c>
      <c r="G182" s="156"/>
      <c r="H182" s="17"/>
      <c r="I182" s="156" t="s">
        <v>860</v>
      </c>
      <c r="J182" s="156"/>
      <c r="K182" s="17"/>
      <c r="L182" s="156" t="s">
        <v>861</v>
      </c>
      <c r="M182" s="156"/>
      <c r="N182" s="17"/>
      <c r="O182" s="156" t="s">
        <v>260</v>
      </c>
      <c r="P182" s="156"/>
    </row>
    <row r="183" spans="1:24">
      <c r="A183" s="71"/>
      <c r="B183" s="17"/>
      <c r="C183" s="17"/>
      <c r="D183" s="118" t="s">
        <v>895</v>
      </c>
      <c r="E183" s="17"/>
      <c r="F183" s="120" t="s">
        <v>862</v>
      </c>
      <c r="G183" s="120"/>
      <c r="H183" s="17"/>
      <c r="I183" s="120" t="s">
        <v>863</v>
      </c>
      <c r="J183" s="120"/>
      <c r="K183" s="17"/>
      <c r="L183" s="120" t="s">
        <v>896</v>
      </c>
      <c r="M183" s="120"/>
      <c r="N183" s="17"/>
      <c r="O183" s="120" t="s">
        <v>888</v>
      </c>
      <c r="P183" s="120"/>
    </row>
    <row r="184" spans="1:24">
      <c r="A184" s="71"/>
      <c r="B184" s="105">
        <v>10</v>
      </c>
      <c r="C184" s="34"/>
      <c r="D184" s="105">
        <v>101</v>
      </c>
      <c r="E184" s="34"/>
      <c r="F184" s="36">
        <v>57.1</v>
      </c>
      <c r="G184" s="34"/>
      <c r="H184" s="34"/>
      <c r="I184" s="36">
        <v>1.8</v>
      </c>
      <c r="J184" s="34"/>
      <c r="K184" s="34"/>
      <c r="L184" s="36">
        <v>6.3</v>
      </c>
      <c r="M184" s="34"/>
      <c r="N184" s="34"/>
      <c r="O184" s="36">
        <v>106.1</v>
      </c>
      <c r="P184" s="34"/>
    </row>
    <row r="185" spans="1:24">
      <c r="A185" s="71"/>
      <c r="B185" s="105"/>
      <c r="C185" s="34"/>
      <c r="D185" s="105"/>
      <c r="E185" s="34"/>
      <c r="F185" s="36"/>
      <c r="G185" s="34"/>
      <c r="H185" s="34"/>
      <c r="I185" s="36"/>
      <c r="J185" s="34"/>
      <c r="K185" s="34"/>
      <c r="L185" s="36"/>
      <c r="M185" s="34"/>
      <c r="N185" s="34"/>
      <c r="O185" s="36"/>
      <c r="P185" s="34"/>
    </row>
    <row r="186" spans="1:24">
      <c r="A186" s="71"/>
      <c r="B186" s="106">
        <v>9</v>
      </c>
      <c r="C186" s="28"/>
      <c r="D186" s="106">
        <v>89</v>
      </c>
      <c r="E186" s="28"/>
      <c r="F186" s="49">
        <v>89.5</v>
      </c>
      <c r="G186" s="28"/>
      <c r="H186" s="28"/>
      <c r="I186" s="49">
        <v>1.1000000000000001</v>
      </c>
      <c r="J186" s="28"/>
      <c r="K186" s="28"/>
      <c r="L186" s="49">
        <v>3.1</v>
      </c>
      <c r="M186" s="28"/>
      <c r="N186" s="28"/>
      <c r="O186" s="49">
        <v>114.4</v>
      </c>
      <c r="P186" s="28"/>
    </row>
    <row r="187" spans="1:24">
      <c r="A187" s="71"/>
      <c r="B187" s="106"/>
      <c r="C187" s="28"/>
      <c r="D187" s="106"/>
      <c r="E187" s="28"/>
      <c r="F187" s="49"/>
      <c r="G187" s="28"/>
      <c r="H187" s="28"/>
      <c r="I187" s="49"/>
      <c r="J187" s="28"/>
      <c r="K187" s="28"/>
      <c r="L187" s="49"/>
      <c r="M187" s="28"/>
      <c r="N187" s="28"/>
      <c r="O187" s="49"/>
      <c r="P187" s="28"/>
    </row>
    <row r="188" spans="1:24">
      <c r="A188" s="71"/>
      <c r="B188" s="105">
        <v>8</v>
      </c>
      <c r="C188" s="34"/>
      <c r="D188" s="105">
        <v>23</v>
      </c>
      <c r="E188" s="34"/>
      <c r="F188" s="36">
        <v>112</v>
      </c>
      <c r="G188" s="34"/>
      <c r="H188" s="34"/>
      <c r="I188" s="36" t="s">
        <v>246</v>
      </c>
      <c r="J188" s="34"/>
      <c r="K188" s="34"/>
      <c r="L188" s="36" t="s">
        <v>246</v>
      </c>
      <c r="M188" s="34"/>
      <c r="N188" s="34"/>
      <c r="O188" s="36">
        <v>112</v>
      </c>
      <c r="P188" s="34"/>
    </row>
    <row r="189" spans="1:24">
      <c r="A189" s="71"/>
      <c r="B189" s="105"/>
      <c r="C189" s="34"/>
      <c r="D189" s="105"/>
      <c r="E189" s="34"/>
      <c r="F189" s="36"/>
      <c r="G189" s="34"/>
      <c r="H189" s="34"/>
      <c r="I189" s="36"/>
      <c r="J189" s="34"/>
      <c r="K189" s="34"/>
      <c r="L189" s="36"/>
      <c r="M189" s="34"/>
      <c r="N189" s="34"/>
      <c r="O189" s="36"/>
      <c r="P189" s="34"/>
    </row>
    <row r="190" spans="1:24">
      <c r="A190" s="71"/>
      <c r="B190" s="106">
        <v>6</v>
      </c>
      <c r="C190" s="28"/>
      <c r="D190" s="106">
        <v>76</v>
      </c>
      <c r="E190" s="28"/>
      <c r="F190" s="49">
        <v>22.6</v>
      </c>
      <c r="G190" s="28"/>
      <c r="H190" s="28"/>
      <c r="I190" s="49">
        <v>0.2</v>
      </c>
      <c r="J190" s="28"/>
      <c r="K190" s="28"/>
      <c r="L190" s="49" t="s">
        <v>246</v>
      </c>
      <c r="M190" s="28"/>
      <c r="N190" s="28"/>
      <c r="O190" s="49">
        <v>23.6</v>
      </c>
      <c r="P190" s="28"/>
    </row>
    <row r="191" spans="1:24">
      <c r="A191" s="71"/>
      <c r="B191" s="106"/>
      <c r="C191" s="28"/>
      <c r="D191" s="106"/>
      <c r="E191" s="28"/>
      <c r="F191" s="49"/>
      <c r="G191" s="28"/>
      <c r="H191" s="28"/>
      <c r="I191" s="49"/>
      <c r="J191" s="28"/>
      <c r="K191" s="28"/>
      <c r="L191" s="49"/>
      <c r="M191" s="28"/>
      <c r="N191" s="28"/>
      <c r="O191" s="49"/>
      <c r="P191" s="28"/>
    </row>
    <row r="192" spans="1:24">
      <c r="A192" s="71"/>
      <c r="B192" s="105">
        <v>5</v>
      </c>
      <c r="C192" s="34"/>
      <c r="D192" s="105">
        <v>40</v>
      </c>
      <c r="E192" s="34"/>
      <c r="F192" s="36">
        <v>18.7</v>
      </c>
      <c r="G192" s="34"/>
      <c r="H192" s="34"/>
      <c r="I192" s="36">
        <v>0.1</v>
      </c>
      <c r="J192" s="34"/>
      <c r="K192" s="34"/>
      <c r="L192" s="36" t="s">
        <v>246</v>
      </c>
      <c r="M192" s="34"/>
      <c r="N192" s="34"/>
      <c r="O192" s="36">
        <v>19</v>
      </c>
      <c r="P192" s="34"/>
    </row>
    <row r="193" spans="1:16">
      <c r="A193" s="71"/>
      <c r="B193" s="105"/>
      <c r="C193" s="34"/>
      <c r="D193" s="105"/>
      <c r="E193" s="34"/>
      <c r="F193" s="36"/>
      <c r="G193" s="34"/>
      <c r="H193" s="34"/>
      <c r="I193" s="36"/>
      <c r="J193" s="34"/>
      <c r="K193" s="34"/>
      <c r="L193" s="36"/>
      <c r="M193" s="34"/>
      <c r="N193" s="34"/>
      <c r="O193" s="36"/>
      <c r="P193" s="34"/>
    </row>
    <row r="194" spans="1:16">
      <c r="A194" s="71"/>
      <c r="B194" s="106">
        <v>4</v>
      </c>
      <c r="C194" s="28"/>
      <c r="D194" s="106">
        <v>39</v>
      </c>
      <c r="E194" s="28"/>
      <c r="F194" s="49">
        <v>27.2</v>
      </c>
      <c r="G194" s="28"/>
      <c r="H194" s="28"/>
      <c r="I194" s="49">
        <v>0.1</v>
      </c>
      <c r="J194" s="28"/>
      <c r="K194" s="28"/>
      <c r="L194" s="49" t="s">
        <v>246</v>
      </c>
      <c r="M194" s="28"/>
      <c r="N194" s="28"/>
      <c r="O194" s="49">
        <v>28.1</v>
      </c>
      <c r="P194" s="28"/>
    </row>
    <row r="195" spans="1:16">
      <c r="A195" s="71"/>
      <c r="B195" s="106"/>
      <c r="C195" s="28"/>
      <c r="D195" s="106"/>
      <c r="E195" s="28"/>
      <c r="F195" s="49"/>
      <c r="G195" s="28"/>
      <c r="H195" s="28"/>
      <c r="I195" s="49"/>
      <c r="J195" s="28"/>
      <c r="K195" s="28"/>
      <c r="L195" s="49"/>
      <c r="M195" s="28"/>
      <c r="N195" s="28"/>
      <c r="O195" s="49"/>
      <c r="P195" s="28"/>
    </row>
    <row r="196" spans="1:16">
      <c r="A196" s="71"/>
      <c r="B196" s="105">
        <v>3</v>
      </c>
      <c r="C196" s="34"/>
      <c r="D196" s="105">
        <v>70</v>
      </c>
      <c r="E196" s="34"/>
      <c r="F196" s="36">
        <v>33</v>
      </c>
      <c r="G196" s="34"/>
      <c r="H196" s="34"/>
      <c r="I196" s="36" t="s">
        <v>246</v>
      </c>
      <c r="J196" s="34"/>
      <c r="K196" s="34"/>
      <c r="L196" s="36" t="s">
        <v>246</v>
      </c>
      <c r="M196" s="34"/>
      <c r="N196" s="34"/>
      <c r="O196" s="36">
        <v>33</v>
      </c>
      <c r="P196" s="34"/>
    </row>
    <row r="197" spans="1:16">
      <c r="A197" s="71"/>
      <c r="B197" s="105"/>
      <c r="C197" s="34"/>
      <c r="D197" s="105"/>
      <c r="E197" s="34"/>
      <c r="F197" s="36"/>
      <c r="G197" s="34"/>
      <c r="H197" s="34"/>
      <c r="I197" s="36"/>
      <c r="J197" s="34"/>
      <c r="K197" s="34"/>
      <c r="L197" s="36"/>
      <c r="M197" s="34"/>
      <c r="N197" s="34"/>
      <c r="O197" s="36"/>
      <c r="P197" s="34"/>
    </row>
    <row r="198" spans="1:16">
      <c r="A198" s="71"/>
      <c r="B198" s="106">
        <v>2</v>
      </c>
      <c r="C198" s="28"/>
      <c r="D198" s="106">
        <v>67</v>
      </c>
      <c r="E198" s="28"/>
      <c r="F198" s="49">
        <v>23.1</v>
      </c>
      <c r="G198" s="28"/>
      <c r="H198" s="28"/>
      <c r="I198" s="49" t="s">
        <v>246</v>
      </c>
      <c r="J198" s="28"/>
      <c r="K198" s="28"/>
      <c r="L198" s="49" t="s">
        <v>246</v>
      </c>
      <c r="M198" s="28"/>
      <c r="N198" s="28"/>
      <c r="O198" s="49">
        <v>23.1</v>
      </c>
      <c r="P198" s="28"/>
    </row>
    <row r="199" spans="1:16">
      <c r="A199" s="71"/>
      <c r="B199" s="106"/>
      <c r="C199" s="28"/>
      <c r="D199" s="106"/>
      <c r="E199" s="28"/>
      <c r="F199" s="49"/>
      <c r="G199" s="28"/>
      <c r="H199" s="28"/>
      <c r="I199" s="49"/>
      <c r="J199" s="28"/>
      <c r="K199" s="28"/>
      <c r="L199" s="49"/>
      <c r="M199" s="28"/>
      <c r="N199" s="28"/>
      <c r="O199" s="49"/>
      <c r="P199" s="28"/>
    </row>
    <row r="200" spans="1:16">
      <c r="A200" s="71"/>
      <c r="B200" s="105">
        <v>1</v>
      </c>
      <c r="C200" s="34"/>
      <c r="D200" s="105">
        <v>111</v>
      </c>
      <c r="E200" s="34"/>
      <c r="F200" s="36">
        <v>109</v>
      </c>
      <c r="G200" s="34"/>
      <c r="H200" s="34"/>
      <c r="I200" s="36" t="s">
        <v>246</v>
      </c>
      <c r="J200" s="34"/>
      <c r="K200" s="34"/>
      <c r="L200" s="36" t="s">
        <v>246</v>
      </c>
      <c r="M200" s="34"/>
      <c r="N200" s="34"/>
      <c r="O200" s="36">
        <v>109</v>
      </c>
      <c r="P200" s="34"/>
    </row>
    <row r="201" spans="1:16" ht="15.75" thickBot="1">
      <c r="A201" s="71"/>
      <c r="B201" s="105"/>
      <c r="C201" s="34"/>
      <c r="D201" s="105"/>
      <c r="E201" s="34"/>
      <c r="F201" s="37"/>
      <c r="G201" s="38"/>
      <c r="H201" s="34"/>
      <c r="I201" s="37"/>
      <c r="J201" s="38"/>
      <c r="K201" s="34"/>
      <c r="L201" s="37"/>
      <c r="M201" s="38"/>
      <c r="N201" s="34"/>
      <c r="O201" s="37"/>
      <c r="P201" s="38"/>
    </row>
    <row r="202" spans="1:16">
      <c r="A202" s="71"/>
      <c r="B202" s="28"/>
      <c r="C202" s="28"/>
      <c r="D202" s="28"/>
      <c r="E202" s="28"/>
      <c r="F202" s="42">
        <v>492.2</v>
      </c>
      <c r="G202" s="44"/>
      <c r="H202" s="28"/>
      <c r="I202" s="42">
        <v>3.3</v>
      </c>
      <c r="J202" s="44"/>
      <c r="K202" s="28"/>
      <c r="L202" s="42">
        <v>9.4</v>
      </c>
      <c r="M202" s="44"/>
      <c r="N202" s="28"/>
      <c r="O202" s="42">
        <v>568.29999999999995</v>
      </c>
      <c r="P202" s="44"/>
    </row>
    <row r="203" spans="1:16" ht="15.75" thickBot="1">
      <c r="A203" s="71"/>
      <c r="B203" s="28"/>
      <c r="C203" s="28"/>
      <c r="D203" s="28"/>
      <c r="E203" s="28"/>
      <c r="F203" s="43"/>
      <c r="G203" s="45"/>
      <c r="H203" s="28"/>
      <c r="I203" s="43"/>
      <c r="J203" s="45"/>
      <c r="K203" s="28"/>
      <c r="L203" s="43"/>
      <c r="M203" s="45"/>
      <c r="N203" s="28"/>
      <c r="O203" s="43"/>
      <c r="P203" s="45"/>
    </row>
    <row r="204" spans="1:16" ht="15.75" thickTop="1"/>
  </sheetData>
  <mergeCells count="1173">
    <mergeCell ref="A177:A203"/>
    <mergeCell ref="B177:X177"/>
    <mergeCell ref="B178:X178"/>
    <mergeCell ref="A44:A70"/>
    <mergeCell ref="B44:X44"/>
    <mergeCell ref="B45:X45"/>
    <mergeCell ref="A71:A176"/>
    <mergeCell ref="B71:X71"/>
    <mergeCell ref="B72:X72"/>
    <mergeCell ref="O202:O203"/>
    <mergeCell ref="P202:P203"/>
    <mergeCell ref="A1:A2"/>
    <mergeCell ref="B1:X1"/>
    <mergeCell ref="B2:X2"/>
    <mergeCell ref="B3:X3"/>
    <mergeCell ref="A4:A43"/>
    <mergeCell ref="B4:X4"/>
    <mergeCell ref="B5:X5"/>
    <mergeCell ref="B31:X31"/>
    <mergeCell ref="I202:I203"/>
    <mergeCell ref="J202:J203"/>
    <mergeCell ref="K202:K203"/>
    <mergeCell ref="L202:L203"/>
    <mergeCell ref="M202:M203"/>
    <mergeCell ref="N202:N203"/>
    <mergeCell ref="N200:N201"/>
    <mergeCell ref="O200:O201"/>
    <mergeCell ref="P200:P201"/>
    <mergeCell ref="B202:B203"/>
    <mergeCell ref="C202:C203"/>
    <mergeCell ref="D202:D203"/>
    <mergeCell ref="E202:E203"/>
    <mergeCell ref="F202:F203"/>
    <mergeCell ref="G202:G203"/>
    <mergeCell ref="H202:H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K198:K199"/>
    <mergeCell ref="L198:L199"/>
    <mergeCell ref="M198:M199"/>
    <mergeCell ref="N198:N199"/>
    <mergeCell ref="O198:O199"/>
    <mergeCell ref="P198:P199"/>
    <mergeCell ref="P196:P197"/>
    <mergeCell ref="B198:B199"/>
    <mergeCell ref="C198:C199"/>
    <mergeCell ref="D198:D199"/>
    <mergeCell ref="E198:E199"/>
    <mergeCell ref="F198:F199"/>
    <mergeCell ref="G198:G199"/>
    <mergeCell ref="H198:H199"/>
    <mergeCell ref="I198:I199"/>
    <mergeCell ref="J198:J199"/>
    <mergeCell ref="J196:J197"/>
    <mergeCell ref="K196:K197"/>
    <mergeCell ref="L196:L197"/>
    <mergeCell ref="M196:M197"/>
    <mergeCell ref="N196:N197"/>
    <mergeCell ref="O196:O197"/>
    <mergeCell ref="O194:O195"/>
    <mergeCell ref="P194:P195"/>
    <mergeCell ref="B196:B197"/>
    <mergeCell ref="C196:C197"/>
    <mergeCell ref="D196:D197"/>
    <mergeCell ref="E196:E197"/>
    <mergeCell ref="F196:F197"/>
    <mergeCell ref="G196:G197"/>
    <mergeCell ref="H196:H197"/>
    <mergeCell ref="I196:I197"/>
    <mergeCell ref="I194:I195"/>
    <mergeCell ref="J194:J195"/>
    <mergeCell ref="K194:K195"/>
    <mergeCell ref="L194:L195"/>
    <mergeCell ref="M194:M195"/>
    <mergeCell ref="N194:N195"/>
    <mergeCell ref="N192:N193"/>
    <mergeCell ref="O192:O193"/>
    <mergeCell ref="P192:P193"/>
    <mergeCell ref="B194:B195"/>
    <mergeCell ref="C194:C195"/>
    <mergeCell ref="D194:D195"/>
    <mergeCell ref="E194:E195"/>
    <mergeCell ref="F194:F195"/>
    <mergeCell ref="G194:G195"/>
    <mergeCell ref="H194:H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K190:K191"/>
    <mergeCell ref="L190:L191"/>
    <mergeCell ref="M190:M191"/>
    <mergeCell ref="N190:N191"/>
    <mergeCell ref="O190:O191"/>
    <mergeCell ref="P190:P191"/>
    <mergeCell ref="P188:P189"/>
    <mergeCell ref="B190:B191"/>
    <mergeCell ref="C190:C191"/>
    <mergeCell ref="D190:D191"/>
    <mergeCell ref="E190:E191"/>
    <mergeCell ref="F190:F191"/>
    <mergeCell ref="G190:G191"/>
    <mergeCell ref="H190:H191"/>
    <mergeCell ref="I190:I191"/>
    <mergeCell ref="J190:J191"/>
    <mergeCell ref="J188:J189"/>
    <mergeCell ref="K188:K189"/>
    <mergeCell ref="L188:L189"/>
    <mergeCell ref="M188:M189"/>
    <mergeCell ref="N188:N189"/>
    <mergeCell ref="O188:O189"/>
    <mergeCell ref="O186:O187"/>
    <mergeCell ref="P186:P187"/>
    <mergeCell ref="B188:B189"/>
    <mergeCell ref="C188:C189"/>
    <mergeCell ref="D188:D189"/>
    <mergeCell ref="E188:E189"/>
    <mergeCell ref="F188:F189"/>
    <mergeCell ref="G188:G189"/>
    <mergeCell ref="H188:H189"/>
    <mergeCell ref="I188:I189"/>
    <mergeCell ref="I186:I187"/>
    <mergeCell ref="J186:J187"/>
    <mergeCell ref="K186:K187"/>
    <mergeCell ref="L186:L187"/>
    <mergeCell ref="M186:M187"/>
    <mergeCell ref="N186:N187"/>
    <mergeCell ref="N184:N185"/>
    <mergeCell ref="O184:O185"/>
    <mergeCell ref="P184:P185"/>
    <mergeCell ref="B186:B187"/>
    <mergeCell ref="C186:C187"/>
    <mergeCell ref="D186:D187"/>
    <mergeCell ref="E186:E187"/>
    <mergeCell ref="F186:F187"/>
    <mergeCell ref="G186:G187"/>
    <mergeCell ref="H186:H187"/>
    <mergeCell ref="H184:H185"/>
    <mergeCell ref="I184:I185"/>
    <mergeCell ref="J184:J185"/>
    <mergeCell ref="K184:K185"/>
    <mergeCell ref="L184:L185"/>
    <mergeCell ref="M184:M185"/>
    <mergeCell ref="F183:G183"/>
    <mergeCell ref="I183:J183"/>
    <mergeCell ref="L183:M183"/>
    <mergeCell ref="O183:P183"/>
    <mergeCell ref="B184:B185"/>
    <mergeCell ref="C184:C185"/>
    <mergeCell ref="D184:D185"/>
    <mergeCell ref="E184:E185"/>
    <mergeCell ref="F184:F185"/>
    <mergeCell ref="G184:G185"/>
    <mergeCell ref="N175:N176"/>
    <mergeCell ref="B179:P179"/>
    <mergeCell ref="F181:P181"/>
    <mergeCell ref="F182:G182"/>
    <mergeCell ref="I182:J182"/>
    <mergeCell ref="L182:M182"/>
    <mergeCell ref="O182:P182"/>
    <mergeCell ref="H175:H176"/>
    <mergeCell ref="I175:I176"/>
    <mergeCell ref="J175:J176"/>
    <mergeCell ref="K175:K176"/>
    <mergeCell ref="L175:L176"/>
    <mergeCell ref="M175:M176"/>
    <mergeCell ref="K173:K174"/>
    <mergeCell ref="L173:L174"/>
    <mergeCell ref="M173:M174"/>
    <mergeCell ref="N173:N174"/>
    <mergeCell ref="B175:B176"/>
    <mergeCell ref="C175:C176"/>
    <mergeCell ref="D175:D176"/>
    <mergeCell ref="E175:E176"/>
    <mergeCell ref="F175:F176"/>
    <mergeCell ref="G175:G176"/>
    <mergeCell ref="N171:N172"/>
    <mergeCell ref="B173:B174"/>
    <mergeCell ref="C173:C174"/>
    <mergeCell ref="D173:D174"/>
    <mergeCell ref="E173:E174"/>
    <mergeCell ref="F173:F174"/>
    <mergeCell ref="G173:G174"/>
    <mergeCell ref="H173:H174"/>
    <mergeCell ref="I173:I174"/>
    <mergeCell ref="J173:J174"/>
    <mergeCell ref="H171:H172"/>
    <mergeCell ref="I171:I172"/>
    <mergeCell ref="J171:J172"/>
    <mergeCell ref="K171:K172"/>
    <mergeCell ref="L171:L172"/>
    <mergeCell ref="M171:M172"/>
    <mergeCell ref="K169:K170"/>
    <mergeCell ref="L169:L170"/>
    <mergeCell ref="M169:M170"/>
    <mergeCell ref="N169:N170"/>
    <mergeCell ref="B171:B172"/>
    <mergeCell ref="C171:C172"/>
    <mergeCell ref="D171:D172"/>
    <mergeCell ref="E171:E172"/>
    <mergeCell ref="F171:F172"/>
    <mergeCell ref="G171:G172"/>
    <mergeCell ref="N167:N168"/>
    <mergeCell ref="B169:B170"/>
    <mergeCell ref="C169:C170"/>
    <mergeCell ref="D169:D170"/>
    <mergeCell ref="E169:E170"/>
    <mergeCell ref="F169:F170"/>
    <mergeCell ref="G169:G170"/>
    <mergeCell ref="H169:H170"/>
    <mergeCell ref="I169:I170"/>
    <mergeCell ref="J169:J170"/>
    <mergeCell ref="H167:H168"/>
    <mergeCell ref="I167:I168"/>
    <mergeCell ref="J167:J168"/>
    <mergeCell ref="K167:K168"/>
    <mergeCell ref="L167:L168"/>
    <mergeCell ref="M167:M168"/>
    <mergeCell ref="K165:K166"/>
    <mergeCell ref="L165:L166"/>
    <mergeCell ref="M165:M166"/>
    <mergeCell ref="N165:N166"/>
    <mergeCell ref="B167:B168"/>
    <mergeCell ref="C167:C168"/>
    <mergeCell ref="D167:D168"/>
    <mergeCell ref="E167:E168"/>
    <mergeCell ref="F167:F168"/>
    <mergeCell ref="G167:G168"/>
    <mergeCell ref="N163:N164"/>
    <mergeCell ref="B165:B166"/>
    <mergeCell ref="C165:C166"/>
    <mergeCell ref="D165:D166"/>
    <mergeCell ref="E165:E166"/>
    <mergeCell ref="F165:F166"/>
    <mergeCell ref="G165:G166"/>
    <mergeCell ref="H165:H166"/>
    <mergeCell ref="I165:I166"/>
    <mergeCell ref="J165:J166"/>
    <mergeCell ref="H163:H164"/>
    <mergeCell ref="I163:I164"/>
    <mergeCell ref="J163:J164"/>
    <mergeCell ref="K163:K164"/>
    <mergeCell ref="L163:L164"/>
    <mergeCell ref="M163:M164"/>
    <mergeCell ref="K161:K162"/>
    <mergeCell ref="L161:L162"/>
    <mergeCell ref="M161:M162"/>
    <mergeCell ref="N161:N162"/>
    <mergeCell ref="B163:B164"/>
    <mergeCell ref="C163:C164"/>
    <mergeCell ref="D163:D164"/>
    <mergeCell ref="E163:E164"/>
    <mergeCell ref="F163:F164"/>
    <mergeCell ref="G163:G164"/>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K157:K158"/>
    <mergeCell ref="L157:L158"/>
    <mergeCell ref="M157:M158"/>
    <mergeCell ref="N157:N158"/>
    <mergeCell ref="B159:B160"/>
    <mergeCell ref="C159:C160"/>
    <mergeCell ref="D159:D160"/>
    <mergeCell ref="E159:E160"/>
    <mergeCell ref="F159:F160"/>
    <mergeCell ref="G159:G160"/>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3:E153"/>
    <mergeCell ref="G153:H153"/>
    <mergeCell ref="J153:K153"/>
    <mergeCell ref="M153:N153"/>
    <mergeCell ref="D154:E154"/>
    <mergeCell ref="G154:H154"/>
    <mergeCell ref="J154:K154"/>
    <mergeCell ref="M154:N154"/>
    <mergeCell ref="K148:K149"/>
    <mergeCell ref="L148:L149"/>
    <mergeCell ref="M148:M149"/>
    <mergeCell ref="N148:N149"/>
    <mergeCell ref="B150:N150"/>
    <mergeCell ref="D152:N152"/>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D129:E129"/>
    <mergeCell ref="G129:H129"/>
    <mergeCell ref="J129:K129"/>
    <mergeCell ref="M129:N129"/>
    <mergeCell ref="B130:B131"/>
    <mergeCell ref="C130:C131"/>
    <mergeCell ref="D130:D131"/>
    <mergeCell ref="E130:E131"/>
    <mergeCell ref="F130:F131"/>
    <mergeCell ref="G130:G131"/>
    <mergeCell ref="N123:N124"/>
    <mergeCell ref="B125:N125"/>
    <mergeCell ref="D127:N127"/>
    <mergeCell ref="D128:E128"/>
    <mergeCell ref="G128:H128"/>
    <mergeCell ref="J128:K128"/>
    <mergeCell ref="M128:N128"/>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E101"/>
    <mergeCell ref="G101:H101"/>
    <mergeCell ref="J101:K101"/>
    <mergeCell ref="M101:N101"/>
    <mergeCell ref="D102:E102"/>
    <mergeCell ref="G102:H102"/>
    <mergeCell ref="J102:K102"/>
    <mergeCell ref="M102:N102"/>
    <mergeCell ref="K96:K97"/>
    <mergeCell ref="L96:L97"/>
    <mergeCell ref="M96:M97"/>
    <mergeCell ref="N96:N97"/>
    <mergeCell ref="B98:N98"/>
    <mergeCell ref="D100:N100"/>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B90:B91"/>
    <mergeCell ref="C90:C91"/>
    <mergeCell ref="D90:D91"/>
    <mergeCell ref="E90:E91"/>
    <mergeCell ref="F90:F91"/>
    <mergeCell ref="G90:G91"/>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D76:E76"/>
    <mergeCell ref="G76:H76"/>
    <mergeCell ref="J76:K76"/>
    <mergeCell ref="M76:N76"/>
    <mergeCell ref="D77:E77"/>
    <mergeCell ref="G77:H77"/>
    <mergeCell ref="J77:K77"/>
    <mergeCell ref="M77:N77"/>
    <mergeCell ref="S69:S70"/>
    <mergeCell ref="T69:T70"/>
    <mergeCell ref="U69:U70"/>
    <mergeCell ref="V69:V70"/>
    <mergeCell ref="B73:N73"/>
    <mergeCell ref="D75:N75"/>
    <mergeCell ref="M69:M70"/>
    <mergeCell ref="N69:N70"/>
    <mergeCell ref="O69:O70"/>
    <mergeCell ref="P69:P70"/>
    <mergeCell ref="Q69:Q70"/>
    <mergeCell ref="R69:R70"/>
    <mergeCell ref="G69:G70"/>
    <mergeCell ref="H69:H70"/>
    <mergeCell ref="I69:I70"/>
    <mergeCell ref="J69:J70"/>
    <mergeCell ref="K69:K70"/>
    <mergeCell ref="L69:L70"/>
    <mergeCell ref="R67:R68"/>
    <mergeCell ref="S67:S68"/>
    <mergeCell ref="T67:T68"/>
    <mergeCell ref="U67:U68"/>
    <mergeCell ref="V67:V68"/>
    <mergeCell ref="B69:B70"/>
    <mergeCell ref="C69:C70"/>
    <mergeCell ref="D69:D70"/>
    <mergeCell ref="E69:E70"/>
    <mergeCell ref="F69:F70"/>
    <mergeCell ref="L67:L68"/>
    <mergeCell ref="M67:M68"/>
    <mergeCell ref="N67:N68"/>
    <mergeCell ref="O67:O68"/>
    <mergeCell ref="P67:P68"/>
    <mergeCell ref="Q67:Q68"/>
    <mergeCell ref="U65:U66"/>
    <mergeCell ref="V65:V66"/>
    <mergeCell ref="B67:B68"/>
    <mergeCell ref="C67:C68"/>
    <mergeCell ref="D67:D68"/>
    <mergeCell ref="E67:E68"/>
    <mergeCell ref="G67:G68"/>
    <mergeCell ref="H67:I68"/>
    <mergeCell ref="J67:J68"/>
    <mergeCell ref="K67:K68"/>
    <mergeCell ref="O65:O66"/>
    <mergeCell ref="P65:P66"/>
    <mergeCell ref="Q65:Q66"/>
    <mergeCell ref="R65:R66"/>
    <mergeCell ref="S65:S66"/>
    <mergeCell ref="T65:T66"/>
    <mergeCell ref="H65:I66"/>
    <mergeCell ref="J65:J66"/>
    <mergeCell ref="K65:K66"/>
    <mergeCell ref="L65:L66"/>
    <mergeCell ref="M65:M66"/>
    <mergeCell ref="N65:N66"/>
    <mergeCell ref="R63:R64"/>
    <mergeCell ref="S63:S64"/>
    <mergeCell ref="T63:T64"/>
    <mergeCell ref="U63:U64"/>
    <mergeCell ref="V63:V64"/>
    <mergeCell ref="B65:B66"/>
    <mergeCell ref="C65:C66"/>
    <mergeCell ref="D65:D66"/>
    <mergeCell ref="E65:E66"/>
    <mergeCell ref="G65:G66"/>
    <mergeCell ref="L63:L64"/>
    <mergeCell ref="M63:M64"/>
    <mergeCell ref="N63:N64"/>
    <mergeCell ref="O63:O64"/>
    <mergeCell ref="P63:P64"/>
    <mergeCell ref="Q63:Q64"/>
    <mergeCell ref="V61:V62"/>
    <mergeCell ref="B63:B64"/>
    <mergeCell ref="C63:C64"/>
    <mergeCell ref="D63:D64"/>
    <mergeCell ref="E63:E64"/>
    <mergeCell ref="F63:F64"/>
    <mergeCell ref="G63:G64"/>
    <mergeCell ref="H63:I64"/>
    <mergeCell ref="J63:J64"/>
    <mergeCell ref="K63:K64"/>
    <mergeCell ref="P61:P62"/>
    <mergeCell ref="Q61:Q62"/>
    <mergeCell ref="R61:R62"/>
    <mergeCell ref="S61:S62"/>
    <mergeCell ref="T61:T62"/>
    <mergeCell ref="U61:U62"/>
    <mergeCell ref="J61:J62"/>
    <mergeCell ref="K61:K62"/>
    <mergeCell ref="L61:L62"/>
    <mergeCell ref="M61:M62"/>
    <mergeCell ref="N61:N62"/>
    <mergeCell ref="O61:O62"/>
    <mergeCell ref="B61:B62"/>
    <mergeCell ref="C61:C62"/>
    <mergeCell ref="D61:D62"/>
    <mergeCell ref="E61:E62"/>
    <mergeCell ref="G61:G62"/>
    <mergeCell ref="H61:I62"/>
    <mergeCell ref="Q59:Q60"/>
    <mergeCell ref="R59:R60"/>
    <mergeCell ref="S59:S60"/>
    <mergeCell ref="T59:T60"/>
    <mergeCell ref="U59:U60"/>
    <mergeCell ref="V59:V60"/>
    <mergeCell ref="K59:K60"/>
    <mergeCell ref="L59:L60"/>
    <mergeCell ref="M59:M60"/>
    <mergeCell ref="N59:N60"/>
    <mergeCell ref="O59:O60"/>
    <mergeCell ref="P59:P60"/>
    <mergeCell ref="U57:U58"/>
    <mergeCell ref="V57:V58"/>
    <mergeCell ref="B59:B60"/>
    <mergeCell ref="C59:C60"/>
    <mergeCell ref="D59:D60"/>
    <mergeCell ref="E59:E60"/>
    <mergeCell ref="F59:F60"/>
    <mergeCell ref="G59:G60"/>
    <mergeCell ref="H59:I60"/>
    <mergeCell ref="J59:J60"/>
    <mergeCell ref="O57:O58"/>
    <mergeCell ref="P57:P58"/>
    <mergeCell ref="Q57:Q58"/>
    <mergeCell ref="R57:R58"/>
    <mergeCell ref="S57:S58"/>
    <mergeCell ref="T57:T58"/>
    <mergeCell ref="H57:I58"/>
    <mergeCell ref="J57:J58"/>
    <mergeCell ref="K57:K58"/>
    <mergeCell ref="L57:L58"/>
    <mergeCell ref="M57:M58"/>
    <mergeCell ref="N57:N58"/>
    <mergeCell ref="R55:R56"/>
    <mergeCell ref="S55:S56"/>
    <mergeCell ref="T55:T56"/>
    <mergeCell ref="U55:U56"/>
    <mergeCell ref="V55:V56"/>
    <mergeCell ref="B57:B58"/>
    <mergeCell ref="C57:C58"/>
    <mergeCell ref="D57:D58"/>
    <mergeCell ref="E57:E58"/>
    <mergeCell ref="G57:G58"/>
    <mergeCell ref="L55:L56"/>
    <mergeCell ref="M55:M56"/>
    <mergeCell ref="N55:N56"/>
    <mergeCell ref="O55:O56"/>
    <mergeCell ref="P55:P56"/>
    <mergeCell ref="Q55:Q56"/>
    <mergeCell ref="V53:V54"/>
    <mergeCell ref="B55:B56"/>
    <mergeCell ref="C55:C56"/>
    <mergeCell ref="D55:D56"/>
    <mergeCell ref="E55:E56"/>
    <mergeCell ref="F55:F56"/>
    <mergeCell ref="G55:G56"/>
    <mergeCell ref="H55:I56"/>
    <mergeCell ref="J55:J56"/>
    <mergeCell ref="K55:K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V51:V52"/>
    <mergeCell ref="B53:B54"/>
    <mergeCell ref="C53:C54"/>
    <mergeCell ref="D53:D54"/>
    <mergeCell ref="E53:E54"/>
    <mergeCell ref="F53:F54"/>
    <mergeCell ref="G53:G54"/>
    <mergeCell ref="H53:I54"/>
    <mergeCell ref="N51:N52"/>
    <mergeCell ref="O51:O52"/>
    <mergeCell ref="P51:P52"/>
    <mergeCell ref="Q51:Q52"/>
    <mergeCell ref="R51:R52"/>
    <mergeCell ref="S51:S52"/>
    <mergeCell ref="H51:H52"/>
    <mergeCell ref="I51:I52"/>
    <mergeCell ref="J51:J52"/>
    <mergeCell ref="K51:K52"/>
    <mergeCell ref="L51:L52"/>
    <mergeCell ref="M51:M52"/>
    <mergeCell ref="H50:J50"/>
    <mergeCell ref="L50:M50"/>
    <mergeCell ref="O50:P50"/>
    <mergeCell ref="R50:S50"/>
    <mergeCell ref="U50:V50"/>
    <mergeCell ref="B51:B52"/>
    <mergeCell ref="C51:C52"/>
    <mergeCell ref="D51:D52"/>
    <mergeCell ref="E51:E52"/>
    <mergeCell ref="G51:G52"/>
    <mergeCell ref="W29:W30"/>
    <mergeCell ref="X29:X30"/>
    <mergeCell ref="B46:V46"/>
    <mergeCell ref="H48:J48"/>
    <mergeCell ref="L48:V48"/>
    <mergeCell ref="H49:J49"/>
    <mergeCell ref="L49:M49"/>
    <mergeCell ref="O49:P49"/>
    <mergeCell ref="R49:S49"/>
    <mergeCell ref="U49:V49"/>
    <mergeCell ref="Q29:Q30"/>
    <mergeCell ref="R29:R30"/>
    <mergeCell ref="S29:S30"/>
    <mergeCell ref="T29:T30"/>
    <mergeCell ref="U29:U30"/>
    <mergeCell ref="V29:V30"/>
    <mergeCell ref="K29:K30"/>
    <mergeCell ref="L29:L30"/>
    <mergeCell ref="M29:M30"/>
    <mergeCell ref="N29:N30"/>
    <mergeCell ref="O29:O30"/>
    <mergeCell ref="P29:P30"/>
    <mergeCell ref="X27:X28"/>
    <mergeCell ref="B29:B30"/>
    <mergeCell ref="C29:C30"/>
    <mergeCell ref="D29:D30"/>
    <mergeCell ref="E29:E30"/>
    <mergeCell ref="F29:F30"/>
    <mergeCell ref="G29:G30"/>
    <mergeCell ref="H29:H30"/>
    <mergeCell ref="I29:I30"/>
    <mergeCell ref="J29:J30"/>
    <mergeCell ref="P27:P28"/>
    <mergeCell ref="Q27:Q28"/>
    <mergeCell ref="R27:S28"/>
    <mergeCell ref="T27:T28"/>
    <mergeCell ref="U27:U28"/>
    <mergeCell ref="V27:W28"/>
    <mergeCell ref="H27:H28"/>
    <mergeCell ref="I27:I28"/>
    <mergeCell ref="J27:K28"/>
    <mergeCell ref="L27:L28"/>
    <mergeCell ref="M27:M28"/>
    <mergeCell ref="N27:O28"/>
    <mergeCell ref="T25:T26"/>
    <mergeCell ref="U25:U26"/>
    <mergeCell ref="V25:W26"/>
    <mergeCell ref="X25:X26"/>
    <mergeCell ref="B27:B28"/>
    <mergeCell ref="C27:C28"/>
    <mergeCell ref="D27:D28"/>
    <mergeCell ref="E27:E28"/>
    <mergeCell ref="F27:F28"/>
    <mergeCell ref="G27:G28"/>
    <mergeCell ref="L25:L26"/>
    <mergeCell ref="M25:M26"/>
    <mergeCell ref="N25:O26"/>
    <mergeCell ref="P25:P26"/>
    <mergeCell ref="Q25:Q26"/>
    <mergeCell ref="R25:S26"/>
    <mergeCell ref="X23:X24"/>
    <mergeCell ref="B25:B26"/>
    <mergeCell ref="C25:C26"/>
    <mergeCell ref="D25:D26"/>
    <mergeCell ref="E25:E26"/>
    <mergeCell ref="F25:F26"/>
    <mergeCell ref="G25:G26"/>
    <mergeCell ref="H25:H26"/>
    <mergeCell ref="I25:I26"/>
    <mergeCell ref="J25:K26"/>
    <mergeCell ref="P23:P24"/>
    <mergeCell ref="Q23:Q24"/>
    <mergeCell ref="R23:S24"/>
    <mergeCell ref="T23:T24"/>
    <mergeCell ref="U23:U24"/>
    <mergeCell ref="V23:W24"/>
    <mergeCell ref="H23:H24"/>
    <mergeCell ref="I23:I24"/>
    <mergeCell ref="J23:K24"/>
    <mergeCell ref="L23:L24"/>
    <mergeCell ref="M23:M24"/>
    <mergeCell ref="N23:O24"/>
    <mergeCell ref="T21:T22"/>
    <mergeCell ref="U21:U22"/>
    <mergeCell ref="V21:W22"/>
    <mergeCell ref="X21:X22"/>
    <mergeCell ref="B23:B24"/>
    <mergeCell ref="C23:C24"/>
    <mergeCell ref="D23:D24"/>
    <mergeCell ref="E23:E24"/>
    <mergeCell ref="F23:F24"/>
    <mergeCell ref="G23:G24"/>
    <mergeCell ref="L21:L22"/>
    <mergeCell ref="M21:M22"/>
    <mergeCell ref="N21:O22"/>
    <mergeCell ref="P21:P22"/>
    <mergeCell ref="Q21:Q22"/>
    <mergeCell ref="R21:S22"/>
    <mergeCell ref="X19:X20"/>
    <mergeCell ref="B21:B22"/>
    <mergeCell ref="C21:C22"/>
    <mergeCell ref="D21:D22"/>
    <mergeCell ref="E21:E22"/>
    <mergeCell ref="F21:F22"/>
    <mergeCell ref="G21:G22"/>
    <mergeCell ref="H21:H22"/>
    <mergeCell ref="I21:I22"/>
    <mergeCell ref="J21:K22"/>
    <mergeCell ref="P19:P20"/>
    <mergeCell ref="Q19:Q20"/>
    <mergeCell ref="R19:S20"/>
    <mergeCell ref="T19:T20"/>
    <mergeCell ref="U19:U20"/>
    <mergeCell ref="V19:W20"/>
    <mergeCell ref="H19:H20"/>
    <mergeCell ref="I19:I20"/>
    <mergeCell ref="J19:K20"/>
    <mergeCell ref="L19:L20"/>
    <mergeCell ref="M19:M20"/>
    <mergeCell ref="N19:O20"/>
    <mergeCell ref="T17:T18"/>
    <mergeCell ref="U17:U18"/>
    <mergeCell ref="V17:W18"/>
    <mergeCell ref="X17:X18"/>
    <mergeCell ref="B19:B20"/>
    <mergeCell ref="C19:C20"/>
    <mergeCell ref="D19:D20"/>
    <mergeCell ref="E19:E20"/>
    <mergeCell ref="F19:F20"/>
    <mergeCell ref="G19:G20"/>
    <mergeCell ref="L17:L18"/>
    <mergeCell ref="M17:M18"/>
    <mergeCell ref="N17:O18"/>
    <mergeCell ref="P17:P18"/>
    <mergeCell ref="Q17:Q18"/>
    <mergeCell ref="R17:S18"/>
    <mergeCell ref="X15:X16"/>
    <mergeCell ref="B17:B18"/>
    <mergeCell ref="C17:C18"/>
    <mergeCell ref="D17:D18"/>
    <mergeCell ref="E17:E18"/>
    <mergeCell ref="F17:F18"/>
    <mergeCell ref="G17:G18"/>
    <mergeCell ref="H17:H18"/>
    <mergeCell ref="I17:I18"/>
    <mergeCell ref="J17:K18"/>
    <mergeCell ref="P15:P16"/>
    <mergeCell ref="Q15:Q16"/>
    <mergeCell ref="R15:S16"/>
    <mergeCell ref="T15:T16"/>
    <mergeCell ref="U15:U16"/>
    <mergeCell ref="V15:W16"/>
    <mergeCell ref="H15:H16"/>
    <mergeCell ref="I15:I16"/>
    <mergeCell ref="J15:K16"/>
    <mergeCell ref="L15:L16"/>
    <mergeCell ref="M15:M16"/>
    <mergeCell ref="N15:O16"/>
    <mergeCell ref="U13:U14"/>
    <mergeCell ref="V13:V14"/>
    <mergeCell ref="W13:W14"/>
    <mergeCell ref="X13:X14"/>
    <mergeCell ref="B15:B16"/>
    <mergeCell ref="C15:C16"/>
    <mergeCell ref="D15:D16"/>
    <mergeCell ref="E15:E16"/>
    <mergeCell ref="F15:F16"/>
    <mergeCell ref="G15:G16"/>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U8:U11"/>
    <mergeCell ref="V8:X8"/>
    <mergeCell ref="V9:X9"/>
    <mergeCell ref="V10:X10"/>
    <mergeCell ref="V11:X11"/>
    <mergeCell ref="J12:X12"/>
    <mergeCell ref="N11:P11"/>
    <mergeCell ref="Q8:Q11"/>
    <mergeCell ref="R8:T8"/>
    <mergeCell ref="R9:T9"/>
    <mergeCell ref="R10:T10"/>
    <mergeCell ref="R11:T11"/>
    <mergeCell ref="B6:X6"/>
    <mergeCell ref="C8:C11"/>
    <mergeCell ref="E8:E11"/>
    <mergeCell ref="G8:G11"/>
    <mergeCell ref="I8:I11"/>
    <mergeCell ref="J8:L11"/>
    <mergeCell ref="M8:M11"/>
    <mergeCell ref="N8:P8"/>
    <mergeCell ref="N9:P9"/>
    <mergeCell ref="N10:P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96</v>
      </c>
      <c r="C1" s="7"/>
      <c r="D1" s="7" t="s">
        <v>1</v>
      </c>
      <c r="E1" s="7"/>
    </row>
    <row r="2" spans="1:5" ht="30">
      <c r="A2" s="1" t="s">
        <v>95</v>
      </c>
      <c r="B2" s="1" t="s">
        <v>2</v>
      </c>
      <c r="C2" s="1" t="s">
        <v>97</v>
      </c>
      <c r="D2" s="1" t="s">
        <v>2</v>
      </c>
      <c r="E2" s="1" t="s">
        <v>97</v>
      </c>
    </row>
    <row r="3" spans="1:5">
      <c r="A3" s="3" t="s">
        <v>98</v>
      </c>
      <c r="B3" s="4" t="s">
        <v>5</v>
      </c>
      <c r="C3" s="4" t="s">
        <v>5</v>
      </c>
      <c r="D3" s="4" t="s">
        <v>5</v>
      </c>
      <c r="E3" s="4" t="s">
        <v>5</v>
      </c>
    </row>
    <row r="4" spans="1:5">
      <c r="A4" s="2" t="s">
        <v>99</v>
      </c>
      <c r="B4" s="8">
        <v>1586</v>
      </c>
      <c r="C4" s="8">
        <v>1437</v>
      </c>
      <c r="D4" s="8">
        <v>5444</v>
      </c>
      <c r="E4" s="8">
        <v>4622</v>
      </c>
    </row>
    <row r="5" spans="1:5">
      <c r="A5" s="2" t="s">
        <v>100</v>
      </c>
      <c r="B5" s="6">
        <v>3032</v>
      </c>
      <c r="C5" s="6">
        <v>1381</v>
      </c>
      <c r="D5" s="6">
        <v>6871</v>
      </c>
      <c r="E5" s="6">
        <v>3710</v>
      </c>
    </row>
    <row r="6" spans="1:5">
      <c r="A6" s="2" t="s">
        <v>101</v>
      </c>
      <c r="B6" s="4">
        <v>249</v>
      </c>
      <c r="C6" s="4">
        <v>152</v>
      </c>
      <c r="D6" s="4">
        <v>650</v>
      </c>
      <c r="E6" s="4">
        <v>446</v>
      </c>
    </row>
    <row r="7" spans="1:5">
      <c r="A7" s="2" t="s">
        <v>102</v>
      </c>
      <c r="B7" s="6">
        <v>4867</v>
      </c>
      <c r="C7" s="6">
        <v>2970</v>
      </c>
      <c r="D7" s="6">
        <v>12965</v>
      </c>
      <c r="E7" s="6">
        <v>8778</v>
      </c>
    </row>
    <row r="8" spans="1:5">
      <c r="A8" s="3" t="s">
        <v>103</v>
      </c>
      <c r="B8" s="4" t="s">
        <v>5</v>
      </c>
      <c r="C8" s="4" t="s">
        <v>5</v>
      </c>
      <c r="D8" s="4" t="s">
        <v>5</v>
      </c>
      <c r="E8" s="4" t="s">
        <v>5</v>
      </c>
    </row>
    <row r="9" spans="1:5">
      <c r="A9" s="2" t="s">
        <v>104</v>
      </c>
      <c r="B9" s="4">
        <v>282</v>
      </c>
      <c r="C9" s="4">
        <v>320</v>
      </c>
      <c r="D9" s="4">
        <v>877</v>
      </c>
      <c r="E9" s="6">
        <v>1005</v>
      </c>
    </row>
    <row r="10" spans="1:5">
      <c r="A10" s="2" t="s">
        <v>105</v>
      </c>
      <c r="B10" s="4">
        <v>62</v>
      </c>
      <c r="C10" s="4">
        <v>53</v>
      </c>
      <c r="D10" s="4">
        <v>173</v>
      </c>
      <c r="E10" s="4">
        <v>141</v>
      </c>
    </row>
    <row r="11" spans="1:5">
      <c r="A11" s="2" t="s">
        <v>100</v>
      </c>
      <c r="B11" s="6">
        <v>3009</v>
      </c>
      <c r="C11" s="6">
        <v>1339</v>
      </c>
      <c r="D11" s="6">
        <v>6781</v>
      </c>
      <c r="E11" s="6">
        <v>3631</v>
      </c>
    </row>
    <row r="12" spans="1:5">
      <c r="A12" s="2" t="s">
        <v>101</v>
      </c>
      <c r="B12" s="4">
        <v>211</v>
      </c>
      <c r="C12" s="4">
        <v>116</v>
      </c>
      <c r="D12" s="4">
        <v>543</v>
      </c>
      <c r="E12" s="4">
        <v>321</v>
      </c>
    </row>
    <row r="13" spans="1:5">
      <c r="A13" s="2" t="s">
        <v>106</v>
      </c>
      <c r="B13" s="4">
        <v>120</v>
      </c>
      <c r="C13" s="4">
        <v>145</v>
      </c>
      <c r="D13" s="4">
        <v>336</v>
      </c>
      <c r="E13" s="4">
        <v>436</v>
      </c>
    </row>
    <row r="14" spans="1:5">
      <c r="A14" s="2" t="s">
        <v>107</v>
      </c>
      <c r="B14" s="4">
        <v>63</v>
      </c>
      <c r="C14" s="4">
        <v>3</v>
      </c>
      <c r="D14" s="4">
        <v>203</v>
      </c>
      <c r="E14" s="4">
        <v>4</v>
      </c>
    </row>
    <row r="15" spans="1:5" ht="30">
      <c r="A15" s="2" t="s">
        <v>108</v>
      </c>
      <c r="B15" s="4">
        <v>652</v>
      </c>
      <c r="C15" s="4">
        <v>762</v>
      </c>
      <c r="D15" s="6">
        <v>1945</v>
      </c>
      <c r="E15" s="6">
        <v>1856</v>
      </c>
    </row>
    <row r="16" spans="1:5" ht="30">
      <c r="A16" s="2" t="s">
        <v>109</v>
      </c>
      <c r="B16" s="4">
        <v>79</v>
      </c>
      <c r="C16" s="4">
        <v>66</v>
      </c>
      <c r="D16" s="4">
        <v>234</v>
      </c>
      <c r="E16" s="4">
        <v>233</v>
      </c>
    </row>
    <row r="17" spans="1:5" ht="30">
      <c r="A17" s="2" t="s">
        <v>110</v>
      </c>
      <c r="B17" s="4">
        <v>0</v>
      </c>
      <c r="C17" s="6">
        <v>3315</v>
      </c>
      <c r="D17" s="4">
        <v>0</v>
      </c>
      <c r="E17" s="6">
        <v>3315</v>
      </c>
    </row>
    <row r="18" spans="1:5">
      <c r="A18" s="2" t="s">
        <v>111</v>
      </c>
      <c r="B18" s="4">
        <v>85</v>
      </c>
      <c r="C18" s="4">
        <v>38</v>
      </c>
      <c r="D18" s="4">
        <v>343</v>
      </c>
      <c r="E18" s="4">
        <v>281</v>
      </c>
    </row>
    <row r="19" spans="1:5" ht="30">
      <c r="A19" s="2" t="s">
        <v>112</v>
      </c>
      <c r="B19" s="4">
        <v>-132</v>
      </c>
      <c r="C19" s="4">
        <v>7</v>
      </c>
      <c r="D19" s="4">
        <v>-290</v>
      </c>
      <c r="E19" s="4">
        <v>5</v>
      </c>
    </row>
    <row r="20" spans="1:5">
      <c r="A20" s="2" t="s">
        <v>113</v>
      </c>
      <c r="B20" s="6">
        <v>4431</v>
      </c>
      <c r="C20" s="6">
        <v>6164</v>
      </c>
      <c r="D20" s="6">
        <v>11145</v>
      </c>
      <c r="E20" s="6">
        <v>11228</v>
      </c>
    </row>
    <row r="21" spans="1:5">
      <c r="A21" s="2" t="s">
        <v>114</v>
      </c>
      <c r="B21" s="4">
        <v>436</v>
      </c>
      <c r="C21" s="6">
        <v>-3194</v>
      </c>
      <c r="D21" s="6">
        <v>1820</v>
      </c>
      <c r="E21" s="6">
        <v>-2450</v>
      </c>
    </row>
    <row r="22" spans="1:5">
      <c r="A22" s="3" t="s">
        <v>115</v>
      </c>
      <c r="B22" s="4" t="s">
        <v>5</v>
      </c>
      <c r="C22" s="4" t="s">
        <v>5</v>
      </c>
      <c r="D22" s="4" t="s">
        <v>5</v>
      </c>
      <c r="E22" s="4" t="s">
        <v>5</v>
      </c>
    </row>
    <row r="23" spans="1:5">
      <c r="A23" s="2" t="s">
        <v>116</v>
      </c>
      <c r="B23" s="4">
        <v>-40</v>
      </c>
      <c r="C23" s="4">
        <v>-36</v>
      </c>
      <c r="D23" s="4">
        <v>-164</v>
      </c>
      <c r="E23" s="4">
        <v>-63</v>
      </c>
    </row>
    <row r="24" spans="1:5">
      <c r="A24" s="2" t="s">
        <v>117</v>
      </c>
      <c r="B24" s="4">
        <v>-22</v>
      </c>
      <c r="C24" s="4">
        <v>-23</v>
      </c>
      <c r="D24" s="4">
        <v>-26</v>
      </c>
      <c r="E24" s="4">
        <v>-87</v>
      </c>
    </row>
    <row r="25" spans="1:5">
      <c r="A25" s="2" t="s">
        <v>118</v>
      </c>
      <c r="B25" s="4">
        <v>0</v>
      </c>
      <c r="C25" s="4">
        <v>0</v>
      </c>
      <c r="D25" s="4">
        <v>-10</v>
      </c>
      <c r="E25" s="4">
        <v>0</v>
      </c>
    </row>
    <row r="26" spans="1:5">
      <c r="A26" s="2" t="s">
        <v>119</v>
      </c>
      <c r="B26" s="4">
        <v>3</v>
      </c>
      <c r="C26" s="4">
        <v>31</v>
      </c>
      <c r="D26" s="4">
        <v>-7</v>
      </c>
      <c r="E26" s="6">
        <v>1061</v>
      </c>
    </row>
    <row r="27" spans="1:5">
      <c r="A27" s="2" t="s">
        <v>120</v>
      </c>
      <c r="B27" s="4">
        <v>0</v>
      </c>
      <c r="C27" s="4">
        <v>0</v>
      </c>
      <c r="D27" s="4">
        <v>-70</v>
      </c>
      <c r="E27" s="4">
        <v>0</v>
      </c>
    </row>
    <row r="28" spans="1:5">
      <c r="A28" s="2" t="s">
        <v>121</v>
      </c>
      <c r="B28" s="4">
        <v>10</v>
      </c>
      <c r="C28" s="4">
        <v>-9</v>
      </c>
      <c r="D28" s="4">
        <v>18</v>
      </c>
      <c r="E28" s="4">
        <v>2</v>
      </c>
    </row>
    <row r="29" spans="1:5">
      <c r="A29" s="2" t="s">
        <v>122</v>
      </c>
      <c r="B29" s="4">
        <v>-49</v>
      </c>
      <c r="C29" s="4">
        <v>-37</v>
      </c>
      <c r="D29" s="4">
        <v>-259</v>
      </c>
      <c r="E29" s="4">
        <v>913</v>
      </c>
    </row>
    <row r="30" spans="1:5">
      <c r="A30" s="2" t="s">
        <v>123</v>
      </c>
      <c r="B30" s="4">
        <v>387</v>
      </c>
      <c r="C30" s="6">
        <v>-3231</v>
      </c>
      <c r="D30" s="6">
        <v>1561</v>
      </c>
      <c r="E30" s="6">
        <v>-1537</v>
      </c>
    </row>
    <row r="31" spans="1:5">
      <c r="A31" s="3" t="s">
        <v>124</v>
      </c>
      <c r="B31" s="4" t="s">
        <v>5</v>
      </c>
      <c r="C31" s="4" t="s">
        <v>5</v>
      </c>
      <c r="D31" s="4" t="s">
        <v>5</v>
      </c>
      <c r="E31" s="4" t="s">
        <v>5</v>
      </c>
    </row>
    <row r="32" spans="1:5">
      <c r="A32" s="2" t="s">
        <v>125</v>
      </c>
      <c r="B32" s="4">
        <v>7</v>
      </c>
      <c r="C32" s="4">
        <v>22</v>
      </c>
      <c r="D32" s="4">
        <v>9</v>
      </c>
      <c r="E32" s="4">
        <v>24</v>
      </c>
    </row>
    <row r="33" spans="1:5">
      <c r="A33" s="2" t="s">
        <v>126</v>
      </c>
      <c r="B33" s="4">
        <v>140</v>
      </c>
      <c r="C33" s="6">
        <v>-1282</v>
      </c>
      <c r="D33" s="4">
        <v>585</v>
      </c>
      <c r="E33" s="4">
        <v>-623</v>
      </c>
    </row>
    <row r="34" spans="1:5">
      <c r="A34" s="2" t="s">
        <v>127</v>
      </c>
      <c r="B34" s="4">
        <v>147</v>
      </c>
      <c r="C34" s="6">
        <v>-1260</v>
      </c>
      <c r="D34" s="4">
        <v>594</v>
      </c>
      <c r="E34" s="4">
        <v>-599</v>
      </c>
    </row>
    <row r="35" spans="1:5">
      <c r="A35" s="2" t="s">
        <v>128</v>
      </c>
      <c r="B35" s="4">
        <v>240</v>
      </c>
      <c r="C35" s="6">
        <v>-1971</v>
      </c>
      <c r="D35" s="4">
        <v>967</v>
      </c>
      <c r="E35" s="4">
        <v>-938</v>
      </c>
    </row>
    <row r="36" spans="1:5" ht="30">
      <c r="A36" s="2" t="s">
        <v>129</v>
      </c>
      <c r="B36" s="4">
        <v>-38</v>
      </c>
      <c r="C36" s="4">
        <v>-41</v>
      </c>
      <c r="D36" s="4">
        <v>-127</v>
      </c>
      <c r="E36" s="4">
        <v>-131</v>
      </c>
    </row>
    <row r="37" spans="1:5" ht="30">
      <c r="A37" s="2" t="s">
        <v>130</v>
      </c>
      <c r="B37" s="4">
        <v>202</v>
      </c>
      <c r="C37" s="6">
        <v>-2012</v>
      </c>
      <c r="D37" s="4">
        <v>840</v>
      </c>
      <c r="E37" s="6">
        <v>-1069</v>
      </c>
    </row>
    <row r="38" spans="1:5">
      <c r="A38" s="2" t="s">
        <v>131</v>
      </c>
      <c r="B38" s="4">
        <v>-43</v>
      </c>
      <c r="C38" s="4">
        <v>-43</v>
      </c>
      <c r="D38" s="4">
        <v>-128</v>
      </c>
      <c r="E38" s="4">
        <v>-128</v>
      </c>
    </row>
    <row r="39" spans="1:5" ht="30">
      <c r="A39" s="2" t="s">
        <v>132</v>
      </c>
      <c r="B39" s="4">
        <v>0</v>
      </c>
      <c r="C39" s="4">
        <v>0</v>
      </c>
      <c r="D39" s="4">
        <v>-69</v>
      </c>
      <c r="E39" s="4">
        <v>0</v>
      </c>
    </row>
    <row r="40" spans="1:5" ht="30">
      <c r="A40" s="2" t="s">
        <v>133</v>
      </c>
      <c r="B40" s="4">
        <v>-3</v>
      </c>
      <c r="C40" s="4">
        <v>0</v>
      </c>
      <c r="D40" s="4">
        <v>-14</v>
      </c>
      <c r="E40" s="4">
        <v>0</v>
      </c>
    </row>
    <row r="41" spans="1:5" ht="30">
      <c r="A41" s="2" t="s">
        <v>134</v>
      </c>
      <c r="B41" s="8">
        <v>156</v>
      </c>
      <c r="C41" s="8">
        <v>-2055</v>
      </c>
      <c r="D41" s="8">
        <v>629</v>
      </c>
      <c r="E41" s="8">
        <v>-1197</v>
      </c>
    </row>
    <row r="42" spans="1:5" ht="30">
      <c r="A42" s="3" t="s">
        <v>135</v>
      </c>
      <c r="B42" s="4" t="s">
        <v>5</v>
      </c>
      <c r="C42" s="4" t="s">
        <v>5</v>
      </c>
      <c r="D42" s="4" t="s">
        <v>5</v>
      </c>
      <c r="E42" s="4" t="s">
        <v>5</v>
      </c>
    </row>
    <row r="43" spans="1:5">
      <c r="A43" s="2" t="s">
        <v>136</v>
      </c>
      <c r="B43" s="9">
        <v>0.24</v>
      </c>
      <c r="C43" s="9">
        <v>-3.19</v>
      </c>
      <c r="D43" s="9">
        <v>0.96</v>
      </c>
      <c r="E43" s="9">
        <v>-1.86</v>
      </c>
    </row>
    <row r="44" spans="1:5">
      <c r="A44" s="2" t="s">
        <v>137</v>
      </c>
      <c r="B44" s="9">
        <v>0.24</v>
      </c>
      <c r="C44" s="9">
        <v>-3.19</v>
      </c>
      <c r="D44" s="9">
        <v>0.96</v>
      </c>
      <c r="E44" s="9">
        <v>-1.86</v>
      </c>
    </row>
    <row r="45" spans="1:5" ht="30">
      <c r="A45" s="2" t="s">
        <v>138</v>
      </c>
      <c r="B45" s="9">
        <v>8.7499999999999994E-2</v>
      </c>
      <c r="C45" s="9">
        <v>8.7499999999999994E-2</v>
      </c>
      <c r="D45" s="9">
        <v>0.26250000000000001</v>
      </c>
      <c r="E45" s="9">
        <v>0.26250000000000001</v>
      </c>
    </row>
    <row r="46" spans="1:5" ht="45">
      <c r="A46" s="3" t="s">
        <v>139</v>
      </c>
      <c r="B46" s="4" t="s">
        <v>5</v>
      </c>
      <c r="C46" s="4" t="s">
        <v>5</v>
      </c>
      <c r="D46" s="4" t="s">
        <v>5</v>
      </c>
      <c r="E46" s="4" t="s">
        <v>5</v>
      </c>
    </row>
    <row r="47" spans="1:5">
      <c r="A47" s="2" t="s">
        <v>136</v>
      </c>
      <c r="B47" s="4">
        <v>656</v>
      </c>
      <c r="C47" s="4">
        <v>644</v>
      </c>
      <c r="D47" s="4">
        <v>654</v>
      </c>
      <c r="E47" s="4">
        <v>643</v>
      </c>
    </row>
    <row r="48" spans="1:5">
      <c r="A48" s="2" t="s">
        <v>137</v>
      </c>
      <c r="B48" s="4">
        <v>656</v>
      </c>
      <c r="C48" s="4">
        <v>644</v>
      </c>
      <c r="D48" s="4">
        <v>654</v>
      </c>
      <c r="E48" s="4">
        <v>6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28515625" bestFit="1" customWidth="1"/>
    <col min="4" max="4" width="13.42578125" bestFit="1" customWidth="1"/>
    <col min="6" max="6" width="11.7109375" bestFit="1" customWidth="1"/>
    <col min="8" max="8" width="2" customWidth="1"/>
    <col min="9" max="9" width="4" customWidth="1"/>
    <col min="12" max="12" width="2" customWidth="1"/>
    <col min="13" max="13" width="4" customWidth="1"/>
  </cols>
  <sheetData>
    <row r="1" spans="1:14" ht="15" customHeight="1">
      <c r="A1" s="7" t="s">
        <v>14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49</v>
      </c>
      <c r="B3" s="70" t="s">
        <v>5</v>
      </c>
      <c r="C3" s="70"/>
      <c r="D3" s="70"/>
      <c r="E3" s="70"/>
      <c r="F3" s="70"/>
      <c r="G3" s="70"/>
      <c r="H3" s="70"/>
      <c r="I3" s="70"/>
      <c r="J3" s="70"/>
      <c r="K3" s="70"/>
      <c r="L3" s="70"/>
      <c r="M3" s="70"/>
      <c r="N3" s="70"/>
    </row>
    <row r="4" spans="1:14" ht="15" customHeight="1">
      <c r="A4" s="71" t="s">
        <v>1489</v>
      </c>
      <c r="B4" s="70" t="s">
        <v>5</v>
      </c>
      <c r="C4" s="70"/>
      <c r="D4" s="70"/>
      <c r="E4" s="70"/>
      <c r="F4" s="70"/>
      <c r="G4" s="70"/>
      <c r="H4" s="70"/>
      <c r="I4" s="70"/>
      <c r="J4" s="70"/>
      <c r="K4" s="70"/>
      <c r="L4" s="70"/>
      <c r="M4" s="70"/>
      <c r="N4" s="70"/>
    </row>
    <row r="5" spans="1:14">
      <c r="A5" s="71"/>
      <c r="B5" s="69" t="s">
        <v>901</v>
      </c>
      <c r="C5" s="69"/>
      <c r="D5" s="69"/>
      <c r="E5" s="69"/>
      <c r="F5" s="69"/>
      <c r="G5" s="69"/>
      <c r="H5" s="69"/>
      <c r="I5" s="69"/>
      <c r="J5" s="69"/>
      <c r="K5" s="69"/>
      <c r="L5" s="69"/>
      <c r="M5" s="69"/>
      <c r="N5" s="69"/>
    </row>
    <row r="6" spans="1:14">
      <c r="A6" s="71"/>
      <c r="B6" s="26"/>
      <c r="C6" s="26"/>
      <c r="D6" s="26"/>
      <c r="E6" s="26"/>
      <c r="F6" s="26"/>
      <c r="G6" s="26"/>
      <c r="H6" s="26"/>
      <c r="I6" s="26"/>
      <c r="J6" s="26"/>
      <c r="K6" s="26"/>
      <c r="L6" s="26"/>
      <c r="M6" s="26"/>
      <c r="N6" s="26"/>
    </row>
    <row r="7" spans="1:14">
      <c r="A7" s="71"/>
      <c r="B7" s="10"/>
      <c r="C7" s="10"/>
      <c r="D7" s="10"/>
      <c r="E7" s="10"/>
      <c r="F7" s="10"/>
      <c r="G7" s="10"/>
      <c r="H7" s="10"/>
      <c r="I7" s="10"/>
      <c r="J7" s="10"/>
      <c r="K7" s="10"/>
      <c r="L7" s="10"/>
      <c r="M7" s="10"/>
      <c r="N7" s="10"/>
    </row>
    <row r="8" spans="1:14" ht="15.75" thickBot="1">
      <c r="A8" s="71"/>
      <c r="B8" s="16"/>
      <c r="C8" s="17"/>
      <c r="D8" s="17"/>
      <c r="E8" s="17"/>
      <c r="F8" s="16"/>
      <c r="G8" s="17"/>
      <c r="H8" s="30" t="s">
        <v>902</v>
      </c>
      <c r="I8" s="30"/>
      <c r="J8" s="30"/>
      <c r="K8" s="30"/>
      <c r="L8" s="30"/>
      <c r="M8" s="30"/>
      <c r="N8" s="30"/>
    </row>
    <row r="9" spans="1:14">
      <c r="A9" s="71"/>
      <c r="B9" s="28"/>
      <c r="C9" s="28"/>
      <c r="D9" s="18" t="s">
        <v>903</v>
      </c>
      <c r="E9" s="28"/>
      <c r="F9" s="18" t="s">
        <v>905</v>
      </c>
      <c r="G9" s="28"/>
      <c r="H9" s="32" t="s">
        <v>242</v>
      </c>
      <c r="I9" s="32"/>
      <c r="J9" s="32"/>
      <c r="K9" s="44"/>
      <c r="L9" s="32" t="s">
        <v>243</v>
      </c>
      <c r="M9" s="32"/>
      <c r="N9" s="32"/>
    </row>
    <row r="10" spans="1:14" ht="15.75" thickBot="1">
      <c r="A10" s="71"/>
      <c r="B10" s="28"/>
      <c r="C10" s="28"/>
      <c r="D10" s="19" t="s">
        <v>904</v>
      </c>
      <c r="E10" s="28"/>
      <c r="F10" s="19" t="s">
        <v>906</v>
      </c>
      <c r="G10" s="28"/>
      <c r="H10" s="30">
        <v>2013</v>
      </c>
      <c r="I10" s="30"/>
      <c r="J10" s="30"/>
      <c r="K10" s="28"/>
      <c r="L10" s="30">
        <v>2012</v>
      </c>
      <c r="M10" s="30"/>
      <c r="N10" s="30"/>
    </row>
    <row r="11" spans="1:14">
      <c r="A11" s="71"/>
      <c r="B11" s="16"/>
      <c r="C11" s="17"/>
      <c r="D11" s="16"/>
      <c r="E11" s="17"/>
      <c r="F11" s="16"/>
      <c r="G11" s="17"/>
      <c r="H11" s="29" t="s">
        <v>261</v>
      </c>
      <c r="I11" s="29"/>
      <c r="J11" s="29"/>
      <c r="K11" s="29"/>
      <c r="L11" s="29"/>
      <c r="M11" s="29"/>
      <c r="N11" s="29"/>
    </row>
    <row r="12" spans="1:14">
      <c r="A12" s="71"/>
      <c r="B12" s="53" t="s">
        <v>907</v>
      </c>
      <c r="C12" s="34"/>
      <c r="D12" s="162">
        <v>0.3</v>
      </c>
      <c r="E12" s="34"/>
      <c r="F12" s="105" t="s">
        <v>908</v>
      </c>
      <c r="G12" s="34"/>
      <c r="H12" s="33" t="s">
        <v>245</v>
      </c>
      <c r="I12" s="36">
        <v>318</v>
      </c>
      <c r="J12" s="34"/>
      <c r="K12" s="34"/>
      <c r="L12" s="33" t="s">
        <v>245</v>
      </c>
      <c r="M12" s="36">
        <v>298</v>
      </c>
      <c r="N12" s="34"/>
    </row>
    <row r="13" spans="1:14">
      <c r="A13" s="71"/>
      <c r="B13" s="53"/>
      <c r="C13" s="34"/>
      <c r="D13" s="162"/>
      <c r="E13" s="34"/>
      <c r="F13" s="105"/>
      <c r="G13" s="34"/>
      <c r="H13" s="33"/>
      <c r="I13" s="36"/>
      <c r="J13" s="34"/>
      <c r="K13" s="34"/>
      <c r="L13" s="33"/>
      <c r="M13" s="36"/>
      <c r="N13" s="34"/>
    </row>
    <row r="14" spans="1:14">
      <c r="A14" s="71"/>
      <c r="B14" s="47" t="s">
        <v>909</v>
      </c>
      <c r="C14" s="28"/>
      <c r="D14" s="163">
        <v>0.2</v>
      </c>
      <c r="E14" s="28"/>
      <c r="F14" s="106" t="s">
        <v>908</v>
      </c>
      <c r="G14" s="28"/>
      <c r="H14" s="49">
        <v>145</v>
      </c>
      <c r="I14" s="49"/>
      <c r="J14" s="28"/>
      <c r="K14" s="28"/>
      <c r="L14" s="49">
        <v>141</v>
      </c>
      <c r="M14" s="49"/>
      <c r="N14" s="28"/>
    </row>
    <row r="15" spans="1:14">
      <c r="A15" s="71"/>
      <c r="B15" s="47"/>
      <c r="C15" s="28"/>
      <c r="D15" s="163"/>
      <c r="E15" s="28"/>
      <c r="F15" s="106"/>
      <c r="G15" s="28"/>
      <c r="H15" s="49"/>
      <c r="I15" s="49"/>
      <c r="J15" s="28"/>
      <c r="K15" s="28"/>
      <c r="L15" s="49"/>
      <c r="M15" s="49"/>
      <c r="N15" s="28"/>
    </row>
    <row r="16" spans="1:14">
      <c r="A16" s="71"/>
      <c r="B16" s="53" t="s">
        <v>910</v>
      </c>
      <c r="C16" s="34"/>
      <c r="D16" s="162">
        <v>0.5</v>
      </c>
      <c r="E16" s="34"/>
      <c r="F16" s="105" t="s">
        <v>908</v>
      </c>
      <c r="G16" s="34"/>
      <c r="H16" s="36">
        <v>97</v>
      </c>
      <c r="I16" s="36"/>
      <c r="J16" s="34"/>
      <c r="K16" s="34"/>
      <c r="L16" s="36">
        <v>111</v>
      </c>
      <c r="M16" s="36"/>
      <c r="N16" s="34"/>
    </row>
    <row r="17" spans="1:14">
      <c r="A17" s="71"/>
      <c r="B17" s="53"/>
      <c r="C17" s="34"/>
      <c r="D17" s="162"/>
      <c r="E17" s="34"/>
      <c r="F17" s="105"/>
      <c r="G17" s="34"/>
      <c r="H17" s="36"/>
      <c r="I17" s="36"/>
      <c r="J17" s="34"/>
      <c r="K17" s="34"/>
      <c r="L17" s="36"/>
      <c r="M17" s="36"/>
      <c r="N17" s="34"/>
    </row>
    <row r="18" spans="1:14">
      <c r="A18" s="71"/>
      <c r="B18" s="47" t="s">
        <v>911</v>
      </c>
      <c r="C18" s="28"/>
      <c r="D18" s="163">
        <v>0.3</v>
      </c>
      <c r="E18" s="28"/>
      <c r="F18" s="106" t="s">
        <v>908</v>
      </c>
      <c r="G18" s="28"/>
      <c r="H18" s="49">
        <v>30</v>
      </c>
      <c r="I18" s="49"/>
      <c r="J18" s="28"/>
      <c r="K18" s="28"/>
      <c r="L18" s="49">
        <v>34</v>
      </c>
      <c r="M18" s="49"/>
      <c r="N18" s="28"/>
    </row>
    <row r="19" spans="1:14">
      <c r="A19" s="71"/>
      <c r="B19" s="47"/>
      <c r="C19" s="28"/>
      <c r="D19" s="163"/>
      <c r="E19" s="28"/>
      <c r="F19" s="106"/>
      <c r="G19" s="28"/>
      <c r="H19" s="49"/>
      <c r="I19" s="49"/>
      <c r="J19" s="28"/>
      <c r="K19" s="28"/>
      <c r="L19" s="49"/>
      <c r="M19" s="49"/>
      <c r="N19" s="28"/>
    </row>
    <row r="20" spans="1:14">
      <c r="A20" s="71"/>
      <c r="B20" s="33" t="s">
        <v>912</v>
      </c>
      <c r="C20" s="34"/>
      <c r="D20" s="162">
        <v>0.49</v>
      </c>
      <c r="E20" s="34"/>
      <c r="F20" s="105" t="s">
        <v>908</v>
      </c>
      <c r="G20" s="34"/>
      <c r="H20" s="36">
        <v>13</v>
      </c>
      <c r="I20" s="36"/>
      <c r="J20" s="34"/>
      <c r="K20" s="34"/>
      <c r="L20" s="36">
        <v>13</v>
      </c>
      <c r="M20" s="36"/>
      <c r="N20" s="34"/>
    </row>
    <row r="21" spans="1:14">
      <c r="A21" s="71"/>
      <c r="B21" s="33"/>
      <c r="C21" s="34"/>
      <c r="D21" s="162"/>
      <c r="E21" s="34"/>
      <c r="F21" s="105"/>
      <c r="G21" s="34"/>
      <c r="H21" s="36"/>
      <c r="I21" s="36"/>
      <c r="J21" s="34"/>
      <c r="K21" s="34"/>
      <c r="L21" s="36"/>
      <c r="M21" s="36"/>
      <c r="N21" s="34"/>
    </row>
    <row r="22" spans="1:14">
      <c r="A22" s="71"/>
      <c r="B22" s="25" t="s">
        <v>913</v>
      </c>
      <c r="C22" s="28"/>
      <c r="D22" s="106" t="s">
        <v>246</v>
      </c>
      <c r="E22" s="28"/>
      <c r="F22" s="106" t="s">
        <v>528</v>
      </c>
      <c r="G22" s="28"/>
      <c r="H22" s="49" t="s">
        <v>246</v>
      </c>
      <c r="I22" s="49"/>
      <c r="J22" s="28"/>
      <c r="K22" s="28"/>
      <c r="L22" s="49">
        <v>12</v>
      </c>
      <c r="M22" s="49"/>
      <c r="N22" s="28"/>
    </row>
    <row r="23" spans="1:14">
      <c r="A23" s="71"/>
      <c r="B23" s="25" t="s">
        <v>914</v>
      </c>
      <c r="C23" s="28"/>
      <c r="D23" s="106"/>
      <c r="E23" s="28"/>
      <c r="F23" s="106"/>
      <c r="G23" s="28"/>
      <c r="H23" s="49"/>
      <c r="I23" s="49"/>
      <c r="J23" s="28"/>
      <c r="K23" s="28"/>
      <c r="L23" s="49"/>
      <c r="M23" s="49"/>
      <c r="N23" s="28"/>
    </row>
    <row r="24" spans="1:14">
      <c r="A24" s="71"/>
      <c r="B24" s="79" t="s">
        <v>913</v>
      </c>
      <c r="C24" s="34"/>
      <c r="D24" s="105" t="s">
        <v>246</v>
      </c>
      <c r="E24" s="34"/>
      <c r="F24" s="105" t="s">
        <v>916</v>
      </c>
      <c r="G24" s="34"/>
      <c r="H24" s="36" t="s">
        <v>246</v>
      </c>
      <c r="I24" s="36"/>
      <c r="J24" s="34"/>
      <c r="K24" s="34"/>
      <c r="L24" s="36">
        <v>100</v>
      </c>
      <c r="M24" s="36"/>
      <c r="N24" s="34"/>
    </row>
    <row r="25" spans="1:14">
      <c r="A25" s="71"/>
      <c r="B25" s="51" t="s">
        <v>915</v>
      </c>
      <c r="C25" s="34"/>
      <c r="D25" s="105"/>
      <c r="E25" s="34"/>
      <c r="F25" s="105"/>
      <c r="G25" s="34"/>
      <c r="H25" s="36"/>
      <c r="I25" s="36"/>
      <c r="J25" s="34"/>
      <c r="K25" s="34"/>
      <c r="L25" s="36"/>
      <c r="M25" s="36"/>
      <c r="N25" s="34"/>
    </row>
    <row r="26" spans="1:14">
      <c r="A26" s="71"/>
      <c r="B26" s="47" t="s">
        <v>917</v>
      </c>
      <c r="C26" s="28"/>
      <c r="D26" s="106" t="s">
        <v>246</v>
      </c>
      <c r="E26" s="28"/>
      <c r="F26" s="106" t="s">
        <v>528</v>
      </c>
      <c r="G26" s="28"/>
      <c r="H26" s="49" t="s">
        <v>246</v>
      </c>
      <c r="I26" s="49"/>
      <c r="J26" s="28"/>
      <c r="K26" s="28"/>
      <c r="L26" s="49">
        <v>8</v>
      </c>
      <c r="M26" s="49"/>
      <c r="N26" s="28"/>
    </row>
    <row r="27" spans="1:14">
      <c r="A27" s="71"/>
      <c r="B27" s="47"/>
      <c r="C27" s="28"/>
      <c r="D27" s="106"/>
      <c r="E27" s="28"/>
      <c r="F27" s="106"/>
      <c r="G27" s="28"/>
      <c r="H27" s="49"/>
      <c r="I27" s="49"/>
      <c r="J27" s="28"/>
      <c r="K27" s="28"/>
      <c r="L27" s="49"/>
      <c r="M27" s="49"/>
      <c r="N27" s="28"/>
    </row>
    <row r="28" spans="1:14">
      <c r="A28" s="71"/>
      <c r="B28" s="53" t="s">
        <v>162</v>
      </c>
      <c r="C28" s="34"/>
      <c r="D28" s="105" t="s">
        <v>246</v>
      </c>
      <c r="E28" s="34"/>
      <c r="F28" s="105" t="s">
        <v>246</v>
      </c>
      <c r="G28" s="34"/>
      <c r="H28" s="36">
        <v>12</v>
      </c>
      <c r="I28" s="36"/>
      <c r="J28" s="34"/>
      <c r="K28" s="34"/>
      <c r="L28" s="36">
        <v>11</v>
      </c>
      <c r="M28" s="36"/>
      <c r="N28" s="34"/>
    </row>
    <row r="29" spans="1:14" ht="15.75" thickBot="1">
      <c r="A29" s="71"/>
      <c r="B29" s="53"/>
      <c r="C29" s="34"/>
      <c r="D29" s="105"/>
      <c r="E29" s="34"/>
      <c r="F29" s="105"/>
      <c r="G29" s="34"/>
      <c r="H29" s="37"/>
      <c r="I29" s="37"/>
      <c r="J29" s="38"/>
      <c r="K29" s="34"/>
      <c r="L29" s="37"/>
      <c r="M29" s="37"/>
      <c r="N29" s="38"/>
    </row>
    <row r="30" spans="1:14">
      <c r="A30" s="71"/>
      <c r="B30" s="47" t="s">
        <v>918</v>
      </c>
      <c r="C30" s="47"/>
      <c r="D30" s="47"/>
      <c r="E30" s="47"/>
      <c r="F30" s="47"/>
      <c r="G30" s="28"/>
      <c r="H30" s="40" t="s">
        <v>245</v>
      </c>
      <c r="I30" s="42">
        <v>615</v>
      </c>
      <c r="J30" s="44"/>
      <c r="K30" s="28"/>
      <c r="L30" s="40" t="s">
        <v>245</v>
      </c>
      <c r="M30" s="42">
        <v>728</v>
      </c>
      <c r="N30" s="44"/>
    </row>
    <row r="31" spans="1:14" ht="15.75" thickBot="1">
      <c r="A31" s="71"/>
      <c r="B31" s="47"/>
      <c r="C31" s="47"/>
      <c r="D31" s="47"/>
      <c r="E31" s="47"/>
      <c r="F31" s="47"/>
      <c r="G31" s="28"/>
      <c r="H31" s="41"/>
      <c r="I31" s="43"/>
      <c r="J31" s="45"/>
      <c r="K31" s="28"/>
      <c r="L31" s="41"/>
      <c r="M31" s="43"/>
      <c r="N31" s="45"/>
    </row>
    <row r="32" spans="1:14" ht="15.75" thickTop="1"/>
  </sheetData>
  <mergeCells count="127">
    <mergeCell ref="B5:N5"/>
    <mergeCell ref="K30:K31"/>
    <mergeCell ref="L30:L31"/>
    <mergeCell ref="M30:M31"/>
    <mergeCell ref="N30:N31"/>
    <mergeCell ref="A1:A2"/>
    <mergeCell ref="B1:N1"/>
    <mergeCell ref="B2:N2"/>
    <mergeCell ref="B3:N3"/>
    <mergeCell ref="A4:A31"/>
    <mergeCell ref="B4:N4"/>
    <mergeCell ref="H28:I29"/>
    <mergeCell ref="J28:J29"/>
    <mergeCell ref="K28:K29"/>
    <mergeCell ref="L28:M29"/>
    <mergeCell ref="N28:N29"/>
    <mergeCell ref="B30:F31"/>
    <mergeCell ref="G30:G31"/>
    <mergeCell ref="H30:H31"/>
    <mergeCell ref="I30:I31"/>
    <mergeCell ref="J30:J31"/>
    <mergeCell ref="B28:B29"/>
    <mergeCell ref="C28:C29"/>
    <mergeCell ref="D28:D29"/>
    <mergeCell ref="E28:E29"/>
    <mergeCell ref="F28:F29"/>
    <mergeCell ref="G28:G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H22:I23"/>
    <mergeCell ref="J22:J23"/>
    <mergeCell ref="K22:K23"/>
    <mergeCell ref="L22:M23"/>
    <mergeCell ref="N22:N23"/>
    <mergeCell ref="C24:C25"/>
    <mergeCell ref="D24:D25"/>
    <mergeCell ref="E24:E25"/>
    <mergeCell ref="F24:F25"/>
    <mergeCell ref="G24:G25"/>
    <mergeCell ref="H20:I21"/>
    <mergeCell ref="J20:J21"/>
    <mergeCell ref="K20:K21"/>
    <mergeCell ref="L20:M21"/>
    <mergeCell ref="N20:N21"/>
    <mergeCell ref="C22:C23"/>
    <mergeCell ref="D22:D23"/>
    <mergeCell ref="E22:E23"/>
    <mergeCell ref="F22:F23"/>
    <mergeCell ref="G22:G23"/>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B16:B17"/>
    <mergeCell ref="C16:C17"/>
    <mergeCell ref="D16:D17"/>
    <mergeCell ref="E16:E17"/>
    <mergeCell ref="F16:F17"/>
    <mergeCell ref="G16:G17"/>
    <mergeCell ref="G14:G15"/>
    <mergeCell ref="H14:I15"/>
    <mergeCell ref="J14:J15"/>
    <mergeCell ref="K14:K15"/>
    <mergeCell ref="L14:M15"/>
    <mergeCell ref="N14:N15"/>
    <mergeCell ref="J12:J13"/>
    <mergeCell ref="K12:K13"/>
    <mergeCell ref="L12:L13"/>
    <mergeCell ref="M12:M13"/>
    <mergeCell ref="N12:N13"/>
    <mergeCell ref="B14:B15"/>
    <mergeCell ref="C14:C15"/>
    <mergeCell ref="D14:D15"/>
    <mergeCell ref="E14:E15"/>
    <mergeCell ref="F14:F15"/>
    <mergeCell ref="L10:N10"/>
    <mergeCell ref="H11:N11"/>
    <mergeCell ref="B12:B13"/>
    <mergeCell ref="C12:C13"/>
    <mergeCell ref="D12:D13"/>
    <mergeCell ref="E12:E13"/>
    <mergeCell ref="F12:F13"/>
    <mergeCell ref="G12:G13"/>
    <mergeCell ref="H12:H13"/>
    <mergeCell ref="I12:I13"/>
    <mergeCell ref="B6:N6"/>
    <mergeCell ref="H8:N8"/>
    <mergeCell ref="B9:B10"/>
    <mergeCell ref="C9:C10"/>
    <mergeCell ref="E9:E10"/>
    <mergeCell ref="G9:G10"/>
    <mergeCell ref="H9:J9"/>
    <mergeCell ref="H10:J10"/>
    <mergeCell ref="K9:K10"/>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11" customWidth="1"/>
    <col min="4" max="4" width="2.42578125" customWidth="1"/>
    <col min="5" max="5" width="5.42578125" customWidth="1"/>
    <col min="6" max="6" width="1.85546875" customWidth="1"/>
    <col min="7" max="7" width="11" customWidth="1"/>
    <col min="8" max="8" width="2.42578125" customWidth="1"/>
    <col min="9" max="9" width="3" customWidth="1"/>
    <col min="10" max="10" width="1.85546875" customWidth="1"/>
    <col min="11" max="11" width="11" customWidth="1"/>
    <col min="12" max="12" width="2.42578125" customWidth="1"/>
    <col min="13" max="13" width="5.42578125" customWidth="1"/>
    <col min="14" max="14" width="1.85546875" customWidth="1"/>
    <col min="15" max="15" width="11" customWidth="1"/>
    <col min="16" max="16" width="2.42578125" customWidth="1"/>
    <col min="17" max="17" width="3" customWidth="1"/>
    <col min="18" max="18" width="1.85546875" customWidth="1"/>
  </cols>
  <sheetData>
    <row r="1" spans="1:18" ht="15" customHeight="1">
      <c r="A1" s="7" t="s">
        <v>14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38</v>
      </c>
      <c r="B3" s="70" t="s">
        <v>5</v>
      </c>
      <c r="C3" s="70"/>
      <c r="D3" s="70"/>
      <c r="E3" s="70"/>
      <c r="F3" s="70"/>
      <c r="G3" s="70"/>
      <c r="H3" s="70"/>
      <c r="I3" s="70"/>
      <c r="J3" s="70"/>
      <c r="K3" s="70"/>
      <c r="L3" s="70"/>
      <c r="M3" s="70"/>
      <c r="N3" s="70"/>
      <c r="O3" s="70"/>
      <c r="P3" s="70"/>
      <c r="Q3" s="70"/>
      <c r="R3" s="70"/>
    </row>
    <row r="4" spans="1:18" ht="15" customHeight="1">
      <c r="A4" s="71" t="s">
        <v>1491</v>
      </c>
      <c r="B4" s="70" t="s">
        <v>5</v>
      </c>
      <c r="C4" s="70"/>
      <c r="D4" s="70"/>
      <c r="E4" s="70"/>
      <c r="F4" s="70"/>
      <c r="G4" s="70"/>
      <c r="H4" s="70"/>
      <c r="I4" s="70"/>
      <c r="J4" s="70"/>
      <c r="K4" s="70"/>
      <c r="L4" s="70"/>
      <c r="M4" s="70"/>
      <c r="N4" s="70"/>
      <c r="O4" s="70"/>
      <c r="P4" s="70"/>
      <c r="Q4" s="70"/>
      <c r="R4" s="70"/>
    </row>
    <row r="5" spans="1:18" ht="25.5" customHeight="1">
      <c r="A5" s="71"/>
      <c r="B5" s="69" t="s">
        <v>1492</v>
      </c>
      <c r="C5" s="69"/>
      <c r="D5" s="69"/>
      <c r="E5" s="69"/>
      <c r="F5" s="69"/>
      <c r="G5" s="69"/>
      <c r="H5" s="69"/>
      <c r="I5" s="69"/>
      <c r="J5" s="69"/>
      <c r="K5" s="69"/>
      <c r="L5" s="69"/>
      <c r="M5" s="69"/>
      <c r="N5" s="69"/>
      <c r="O5" s="69"/>
      <c r="P5" s="69"/>
      <c r="Q5" s="69"/>
      <c r="R5" s="69"/>
    </row>
    <row r="6" spans="1:18">
      <c r="A6" s="71"/>
      <c r="B6" s="26"/>
      <c r="C6" s="26"/>
      <c r="D6" s="26"/>
      <c r="E6" s="26"/>
      <c r="F6" s="26"/>
      <c r="G6" s="26"/>
      <c r="H6" s="26"/>
      <c r="I6" s="26"/>
      <c r="J6" s="26"/>
      <c r="K6" s="26"/>
      <c r="L6" s="26"/>
      <c r="M6" s="26"/>
      <c r="N6" s="26"/>
      <c r="O6" s="26"/>
      <c r="P6" s="26"/>
      <c r="Q6" s="26"/>
      <c r="R6" s="26"/>
    </row>
    <row r="7" spans="1:18">
      <c r="A7" s="71"/>
      <c r="B7" s="10"/>
      <c r="C7" s="10"/>
      <c r="D7" s="10"/>
      <c r="E7" s="10"/>
      <c r="F7" s="10"/>
      <c r="G7" s="10"/>
      <c r="H7" s="10"/>
      <c r="I7" s="10"/>
      <c r="J7" s="10"/>
      <c r="K7" s="10"/>
      <c r="L7" s="10"/>
      <c r="M7" s="10"/>
      <c r="N7" s="10"/>
      <c r="O7" s="10"/>
      <c r="P7" s="10"/>
      <c r="Q7" s="10"/>
      <c r="R7" s="10"/>
    </row>
    <row r="8" spans="1:18">
      <c r="A8" s="71"/>
      <c r="B8" s="28"/>
      <c r="C8" s="28"/>
      <c r="D8" s="29" t="s">
        <v>282</v>
      </c>
      <c r="E8" s="29"/>
      <c r="F8" s="29"/>
      <c r="G8" s="29"/>
      <c r="H8" s="29"/>
      <c r="I8" s="29"/>
      <c r="J8" s="29"/>
      <c r="K8" s="28"/>
      <c r="L8" s="29" t="s">
        <v>283</v>
      </c>
      <c r="M8" s="29"/>
      <c r="N8" s="29"/>
      <c r="O8" s="29"/>
      <c r="P8" s="29"/>
      <c r="Q8" s="29"/>
      <c r="R8" s="29"/>
    </row>
    <row r="9" spans="1:18" ht="15.75" thickBot="1">
      <c r="A9" s="71"/>
      <c r="B9" s="28"/>
      <c r="C9" s="28"/>
      <c r="D9" s="30" t="s">
        <v>242</v>
      </c>
      <c r="E9" s="30"/>
      <c r="F9" s="30"/>
      <c r="G9" s="30"/>
      <c r="H9" s="30"/>
      <c r="I9" s="30"/>
      <c r="J9" s="30"/>
      <c r="K9" s="28"/>
      <c r="L9" s="30" t="s">
        <v>242</v>
      </c>
      <c r="M9" s="30"/>
      <c r="N9" s="30"/>
      <c r="O9" s="30"/>
      <c r="P9" s="30"/>
      <c r="Q9" s="30"/>
      <c r="R9" s="30"/>
    </row>
    <row r="10" spans="1:18" ht="15.75" thickBot="1">
      <c r="A10" s="71"/>
      <c r="B10" s="17"/>
      <c r="C10" s="17"/>
      <c r="D10" s="114">
        <v>2013</v>
      </c>
      <c r="E10" s="114"/>
      <c r="F10" s="114"/>
      <c r="G10" s="17"/>
      <c r="H10" s="114">
        <v>2012</v>
      </c>
      <c r="I10" s="114"/>
      <c r="J10" s="114"/>
      <c r="K10" s="17"/>
      <c r="L10" s="114">
        <v>2013</v>
      </c>
      <c r="M10" s="114"/>
      <c r="N10" s="114"/>
      <c r="O10" s="17"/>
      <c r="P10" s="114">
        <v>2012</v>
      </c>
      <c r="Q10" s="114"/>
      <c r="R10" s="114"/>
    </row>
    <row r="11" spans="1:18">
      <c r="A11" s="71"/>
      <c r="B11" s="17"/>
      <c r="C11" s="17"/>
      <c r="D11" s="29" t="s">
        <v>261</v>
      </c>
      <c r="E11" s="29"/>
      <c r="F11" s="29"/>
      <c r="G11" s="29"/>
      <c r="H11" s="29"/>
      <c r="I11" s="29"/>
      <c r="J11" s="29"/>
      <c r="K11" s="29"/>
      <c r="L11" s="29"/>
      <c r="M11" s="29"/>
      <c r="N11" s="29"/>
      <c r="O11" s="29"/>
      <c r="P11" s="29"/>
      <c r="Q11" s="29"/>
      <c r="R11" s="29"/>
    </row>
    <row r="12" spans="1:18">
      <c r="A12" s="71"/>
      <c r="B12" s="20" t="s">
        <v>946</v>
      </c>
      <c r="C12" s="21"/>
      <c r="D12" s="20" t="s">
        <v>245</v>
      </c>
      <c r="E12" s="22" t="s">
        <v>947</v>
      </c>
      <c r="F12" s="20" t="s">
        <v>264</v>
      </c>
      <c r="G12" s="21"/>
      <c r="H12" s="20" t="s">
        <v>245</v>
      </c>
      <c r="I12" s="22" t="s">
        <v>948</v>
      </c>
      <c r="J12" s="20" t="s">
        <v>264</v>
      </c>
      <c r="K12" s="21"/>
      <c r="L12" s="20" t="s">
        <v>245</v>
      </c>
      <c r="M12" s="22" t="s">
        <v>763</v>
      </c>
      <c r="N12" s="20" t="s">
        <v>264</v>
      </c>
      <c r="O12" s="21"/>
      <c r="P12" s="20" t="s">
        <v>245</v>
      </c>
      <c r="Q12" s="22" t="s">
        <v>949</v>
      </c>
      <c r="R12" s="20" t="s">
        <v>264</v>
      </c>
    </row>
    <row r="13" spans="1:18">
      <c r="A13" s="71"/>
      <c r="B13" s="48" t="s">
        <v>950</v>
      </c>
      <c r="C13" s="28"/>
      <c r="D13" s="49" t="s">
        <v>246</v>
      </c>
      <c r="E13" s="49"/>
      <c r="F13" s="28"/>
      <c r="G13" s="28"/>
      <c r="H13" s="49">
        <v>10</v>
      </c>
      <c r="I13" s="49"/>
      <c r="J13" s="28"/>
      <c r="K13" s="28"/>
      <c r="L13" s="49">
        <v>1</v>
      </c>
      <c r="M13" s="49"/>
      <c r="N13" s="28"/>
      <c r="O13" s="28"/>
      <c r="P13" s="49">
        <v>12</v>
      </c>
      <c r="Q13" s="49"/>
      <c r="R13" s="28"/>
    </row>
    <row r="14" spans="1:18">
      <c r="A14" s="71"/>
      <c r="B14" s="48"/>
      <c r="C14" s="28"/>
      <c r="D14" s="49"/>
      <c r="E14" s="49"/>
      <c r="F14" s="28"/>
      <c r="G14" s="28"/>
      <c r="H14" s="49"/>
      <c r="I14" s="49"/>
      <c r="J14" s="28"/>
      <c r="K14" s="28"/>
      <c r="L14" s="49"/>
      <c r="M14" s="49"/>
      <c r="N14" s="28"/>
      <c r="O14" s="28"/>
      <c r="P14" s="49"/>
      <c r="Q14" s="49"/>
      <c r="R14" s="28"/>
    </row>
    <row r="15" spans="1:18">
      <c r="A15" s="71"/>
      <c r="B15" s="33" t="s">
        <v>951</v>
      </c>
      <c r="C15" s="34"/>
      <c r="D15" s="36">
        <v>1</v>
      </c>
      <c r="E15" s="36"/>
      <c r="F15" s="34"/>
      <c r="G15" s="34"/>
      <c r="H15" s="36" t="s">
        <v>246</v>
      </c>
      <c r="I15" s="36"/>
      <c r="J15" s="34"/>
      <c r="K15" s="34"/>
      <c r="L15" s="36">
        <v>24</v>
      </c>
      <c r="M15" s="36"/>
      <c r="N15" s="34"/>
      <c r="O15" s="34"/>
      <c r="P15" s="36" t="s">
        <v>246</v>
      </c>
      <c r="Q15" s="36"/>
      <c r="R15" s="34"/>
    </row>
    <row r="16" spans="1:18">
      <c r="A16" s="71"/>
      <c r="B16" s="33"/>
      <c r="C16" s="34"/>
      <c r="D16" s="36"/>
      <c r="E16" s="36"/>
      <c r="F16" s="34"/>
      <c r="G16" s="34"/>
      <c r="H16" s="36"/>
      <c r="I16" s="36"/>
      <c r="J16" s="34"/>
      <c r="K16" s="34"/>
      <c r="L16" s="36"/>
      <c r="M16" s="36"/>
      <c r="N16" s="34"/>
      <c r="O16" s="34"/>
      <c r="P16" s="36"/>
      <c r="Q16" s="36"/>
      <c r="R16" s="34"/>
    </row>
    <row r="17" spans="1:18">
      <c r="A17" s="71"/>
      <c r="B17" s="48" t="s">
        <v>162</v>
      </c>
      <c r="C17" s="28"/>
      <c r="D17" s="49" t="s">
        <v>650</v>
      </c>
      <c r="E17" s="49"/>
      <c r="F17" s="48" t="s">
        <v>264</v>
      </c>
      <c r="G17" s="28"/>
      <c r="H17" s="49">
        <v>4</v>
      </c>
      <c r="I17" s="49"/>
      <c r="J17" s="28"/>
      <c r="K17" s="28"/>
      <c r="L17" s="49" t="s">
        <v>268</v>
      </c>
      <c r="M17" s="49"/>
      <c r="N17" s="48" t="s">
        <v>264</v>
      </c>
      <c r="O17" s="28"/>
      <c r="P17" s="49">
        <v>1</v>
      </c>
      <c r="Q17" s="49"/>
      <c r="R17" s="28"/>
    </row>
    <row r="18" spans="1:18" ht="15.75" thickBot="1">
      <c r="A18" s="71"/>
      <c r="B18" s="48"/>
      <c r="C18" s="28"/>
      <c r="D18" s="55"/>
      <c r="E18" s="55"/>
      <c r="F18" s="56"/>
      <c r="G18" s="28"/>
      <c r="H18" s="55"/>
      <c r="I18" s="55"/>
      <c r="J18" s="31"/>
      <c r="K18" s="28"/>
      <c r="L18" s="55"/>
      <c r="M18" s="55"/>
      <c r="N18" s="56"/>
      <c r="O18" s="28"/>
      <c r="P18" s="55"/>
      <c r="Q18" s="55"/>
      <c r="R18" s="31"/>
    </row>
    <row r="19" spans="1:18">
      <c r="A19" s="71"/>
      <c r="B19" s="77" t="s">
        <v>952</v>
      </c>
      <c r="C19" s="34"/>
      <c r="D19" s="57" t="s">
        <v>245</v>
      </c>
      <c r="E19" s="59" t="s">
        <v>947</v>
      </c>
      <c r="F19" s="57" t="s">
        <v>264</v>
      </c>
      <c r="G19" s="34"/>
      <c r="H19" s="57" t="s">
        <v>245</v>
      </c>
      <c r="I19" s="59">
        <v>7</v>
      </c>
      <c r="J19" s="61"/>
      <c r="K19" s="34"/>
      <c r="L19" s="57" t="s">
        <v>245</v>
      </c>
      <c r="M19" s="59" t="s">
        <v>953</v>
      </c>
      <c r="N19" s="57" t="s">
        <v>264</v>
      </c>
      <c r="O19" s="34"/>
      <c r="P19" s="57" t="s">
        <v>245</v>
      </c>
      <c r="Q19" s="59">
        <v>5</v>
      </c>
      <c r="R19" s="61"/>
    </row>
    <row r="20" spans="1:18" ht="15.75" thickBot="1">
      <c r="A20" s="71"/>
      <c r="B20" s="77"/>
      <c r="C20" s="34"/>
      <c r="D20" s="58"/>
      <c r="E20" s="60"/>
      <c r="F20" s="58"/>
      <c r="G20" s="34"/>
      <c r="H20" s="58"/>
      <c r="I20" s="60"/>
      <c r="J20" s="62"/>
      <c r="K20" s="34"/>
      <c r="L20" s="58"/>
      <c r="M20" s="60"/>
      <c r="N20" s="58"/>
      <c r="O20" s="34"/>
      <c r="P20" s="58"/>
      <c r="Q20" s="60"/>
      <c r="R20" s="62"/>
    </row>
    <row r="21" spans="1:18" ht="15.75" thickTop="1"/>
  </sheetData>
  <mergeCells count="76">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D10:F10"/>
    <mergeCell ref="H10:J10"/>
    <mergeCell ref="L10:N10"/>
    <mergeCell ref="P10:R10"/>
    <mergeCell ref="D11:R11"/>
    <mergeCell ref="B13:B14"/>
    <mergeCell ref="C13:C14"/>
    <mergeCell ref="D13:E14"/>
    <mergeCell ref="F13:F14"/>
    <mergeCell ref="G13:G14"/>
    <mergeCell ref="B6:R6"/>
    <mergeCell ref="B8:B9"/>
    <mergeCell ref="C8:C9"/>
    <mergeCell ref="D8:J8"/>
    <mergeCell ref="D9:J9"/>
    <mergeCell ref="K8:K9"/>
    <mergeCell ref="L8:R8"/>
    <mergeCell ref="L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0.28515625" customWidth="1"/>
    <col min="4" max="4" width="2.140625" customWidth="1"/>
    <col min="5" max="5" width="3.28515625" customWidth="1"/>
    <col min="6" max="7" width="10.28515625" customWidth="1"/>
    <col min="8" max="8" width="2.140625" customWidth="1"/>
    <col min="9" max="9" width="3.28515625" customWidth="1"/>
    <col min="10" max="11" width="10.28515625" customWidth="1"/>
    <col min="12" max="12" width="2.140625" customWidth="1"/>
    <col min="13" max="13" width="4.42578125" customWidth="1"/>
    <col min="14" max="15" width="10.28515625" customWidth="1"/>
    <col min="16" max="16" width="2.140625" customWidth="1"/>
    <col min="17" max="17" width="4.42578125" customWidth="1"/>
    <col min="18" max="18" width="10.28515625" customWidth="1"/>
  </cols>
  <sheetData>
    <row r="1" spans="1:18" ht="15" customHeight="1">
      <c r="A1" s="7" t="s">
        <v>14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94</v>
      </c>
      <c r="B3" s="70" t="s">
        <v>5</v>
      </c>
      <c r="C3" s="70"/>
      <c r="D3" s="70"/>
      <c r="E3" s="70"/>
      <c r="F3" s="70"/>
      <c r="G3" s="70"/>
      <c r="H3" s="70"/>
      <c r="I3" s="70"/>
      <c r="J3" s="70"/>
      <c r="K3" s="70"/>
      <c r="L3" s="70"/>
      <c r="M3" s="70"/>
      <c r="N3" s="70"/>
      <c r="O3" s="70"/>
      <c r="P3" s="70"/>
      <c r="Q3" s="70"/>
      <c r="R3" s="70"/>
    </row>
    <row r="4" spans="1:18" ht="15" customHeight="1">
      <c r="A4" s="71" t="s">
        <v>1495</v>
      </c>
      <c r="B4" s="70" t="s">
        <v>5</v>
      </c>
      <c r="C4" s="70"/>
      <c r="D4" s="70"/>
      <c r="E4" s="70"/>
      <c r="F4" s="70"/>
      <c r="G4" s="70"/>
      <c r="H4" s="70"/>
      <c r="I4" s="70"/>
      <c r="J4" s="70"/>
      <c r="K4" s="70"/>
      <c r="L4" s="70"/>
      <c r="M4" s="70"/>
      <c r="N4" s="70"/>
      <c r="O4" s="70"/>
      <c r="P4" s="70"/>
      <c r="Q4" s="70"/>
      <c r="R4" s="70"/>
    </row>
    <row r="5" spans="1:18" ht="25.5" customHeight="1">
      <c r="A5" s="71"/>
      <c r="B5" s="69" t="s">
        <v>1496</v>
      </c>
      <c r="C5" s="69"/>
      <c r="D5" s="69"/>
      <c r="E5" s="69"/>
      <c r="F5" s="69"/>
      <c r="G5" s="69"/>
      <c r="H5" s="69"/>
      <c r="I5" s="69"/>
      <c r="J5" s="69"/>
      <c r="K5" s="69"/>
      <c r="L5" s="69"/>
      <c r="M5" s="69"/>
      <c r="N5" s="69"/>
      <c r="O5" s="69"/>
      <c r="P5" s="69"/>
      <c r="Q5" s="69"/>
      <c r="R5" s="69"/>
    </row>
    <row r="6" spans="1:18">
      <c r="A6" s="71"/>
      <c r="B6" s="26"/>
      <c r="C6" s="26"/>
      <c r="D6" s="26"/>
      <c r="E6" s="26"/>
      <c r="F6" s="26"/>
      <c r="G6" s="26"/>
      <c r="H6" s="26"/>
      <c r="I6" s="26"/>
      <c r="J6" s="26"/>
      <c r="K6" s="26"/>
      <c r="L6" s="26"/>
      <c r="M6" s="26"/>
      <c r="N6" s="26"/>
      <c r="O6" s="26"/>
      <c r="P6" s="26"/>
      <c r="Q6" s="26"/>
      <c r="R6" s="26"/>
    </row>
    <row r="7" spans="1:18">
      <c r="A7" s="71"/>
      <c r="B7" s="10"/>
      <c r="C7" s="10"/>
      <c r="D7" s="10"/>
      <c r="E7" s="10"/>
      <c r="F7" s="10"/>
      <c r="G7" s="10"/>
      <c r="H7" s="10"/>
      <c r="I7" s="10"/>
      <c r="J7" s="10"/>
      <c r="K7" s="10"/>
      <c r="L7" s="10"/>
      <c r="M7" s="10"/>
      <c r="N7" s="10"/>
      <c r="O7" s="10"/>
      <c r="P7" s="10"/>
      <c r="Q7" s="10"/>
      <c r="R7" s="10"/>
    </row>
    <row r="8" spans="1:18">
      <c r="A8" s="71"/>
      <c r="B8" s="28"/>
      <c r="C8" s="28"/>
      <c r="D8" s="29" t="s">
        <v>282</v>
      </c>
      <c r="E8" s="29"/>
      <c r="F8" s="29"/>
      <c r="G8" s="29"/>
      <c r="H8" s="29"/>
      <c r="I8" s="29"/>
      <c r="J8" s="29"/>
      <c r="K8" s="28"/>
      <c r="L8" s="29" t="s">
        <v>283</v>
      </c>
      <c r="M8" s="29"/>
      <c r="N8" s="29"/>
      <c r="O8" s="29"/>
      <c r="P8" s="29"/>
      <c r="Q8" s="29"/>
      <c r="R8" s="29"/>
    </row>
    <row r="9" spans="1:18" ht="15.75" thickBot="1">
      <c r="A9" s="71"/>
      <c r="B9" s="28"/>
      <c r="C9" s="28"/>
      <c r="D9" s="30" t="s">
        <v>242</v>
      </c>
      <c r="E9" s="30"/>
      <c r="F9" s="30"/>
      <c r="G9" s="30"/>
      <c r="H9" s="30"/>
      <c r="I9" s="30"/>
      <c r="J9" s="30"/>
      <c r="K9" s="28"/>
      <c r="L9" s="30" t="s">
        <v>242</v>
      </c>
      <c r="M9" s="30"/>
      <c r="N9" s="30"/>
      <c r="O9" s="30"/>
      <c r="P9" s="30"/>
      <c r="Q9" s="30"/>
      <c r="R9" s="30"/>
    </row>
    <row r="10" spans="1:18" ht="15.75" thickBot="1">
      <c r="A10" s="71"/>
      <c r="B10" s="17"/>
      <c r="C10" s="17"/>
      <c r="D10" s="114">
        <v>2013</v>
      </c>
      <c r="E10" s="114"/>
      <c r="F10" s="114"/>
      <c r="G10" s="17"/>
      <c r="H10" s="114">
        <v>2012</v>
      </c>
      <c r="I10" s="114"/>
      <c r="J10" s="114"/>
      <c r="K10" s="17"/>
      <c r="L10" s="114">
        <v>2013</v>
      </c>
      <c r="M10" s="114"/>
      <c r="N10" s="114"/>
      <c r="O10" s="17"/>
      <c r="P10" s="114">
        <v>2012</v>
      </c>
      <c r="Q10" s="114"/>
      <c r="R10" s="114"/>
    </row>
    <row r="11" spans="1:18">
      <c r="A11" s="71"/>
      <c r="B11" s="17"/>
      <c r="C11" s="17"/>
      <c r="D11" s="29" t="s">
        <v>261</v>
      </c>
      <c r="E11" s="29"/>
      <c r="F11" s="29"/>
      <c r="G11" s="29"/>
      <c r="H11" s="29"/>
      <c r="I11" s="29"/>
      <c r="J11" s="29"/>
      <c r="K11" s="29"/>
      <c r="L11" s="29"/>
      <c r="M11" s="29"/>
      <c r="N11" s="29"/>
      <c r="O11" s="29"/>
      <c r="P11" s="29"/>
      <c r="Q11" s="29"/>
      <c r="R11" s="29"/>
    </row>
    <row r="12" spans="1:18">
      <c r="A12" s="71"/>
      <c r="B12" s="33" t="s">
        <v>951</v>
      </c>
      <c r="C12" s="34"/>
      <c r="D12" s="33" t="s">
        <v>245</v>
      </c>
      <c r="E12" s="36">
        <v>8</v>
      </c>
      <c r="F12" s="34"/>
      <c r="G12" s="34"/>
      <c r="H12" s="33" t="s">
        <v>245</v>
      </c>
      <c r="I12" s="36">
        <v>7</v>
      </c>
      <c r="J12" s="34"/>
      <c r="K12" s="34"/>
      <c r="L12" s="33" t="s">
        <v>245</v>
      </c>
      <c r="M12" s="36">
        <v>247</v>
      </c>
      <c r="N12" s="34"/>
      <c r="O12" s="34"/>
      <c r="P12" s="33" t="s">
        <v>245</v>
      </c>
      <c r="Q12" s="36">
        <v>227</v>
      </c>
      <c r="R12" s="34"/>
    </row>
    <row r="13" spans="1:18">
      <c r="A13" s="71"/>
      <c r="B13" s="33"/>
      <c r="C13" s="34"/>
      <c r="D13" s="33"/>
      <c r="E13" s="36"/>
      <c r="F13" s="34"/>
      <c r="G13" s="34"/>
      <c r="H13" s="33"/>
      <c r="I13" s="36"/>
      <c r="J13" s="34"/>
      <c r="K13" s="34"/>
      <c r="L13" s="33"/>
      <c r="M13" s="36"/>
      <c r="N13" s="34"/>
      <c r="O13" s="34"/>
      <c r="P13" s="33"/>
      <c r="Q13" s="36"/>
      <c r="R13" s="34"/>
    </row>
    <row r="14" spans="1:18">
      <c r="A14" s="71"/>
      <c r="B14" s="48" t="s">
        <v>950</v>
      </c>
      <c r="C14" s="28"/>
      <c r="D14" s="49">
        <v>24</v>
      </c>
      <c r="E14" s="49"/>
      <c r="F14" s="28"/>
      <c r="G14" s="28"/>
      <c r="H14" s="49">
        <v>31</v>
      </c>
      <c r="I14" s="49"/>
      <c r="J14" s="28"/>
      <c r="K14" s="28"/>
      <c r="L14" s="49">
        <v>27</v>
      </c>
      <c r="M14" s="49"/>
      <c r="N14" s="28"/>
      <c r="O14" s="28"/>
      <c r="P14" s="49">
        <v>54</v>
      </c>
      <c r="Q14" s="49"/>
      <c r="R14" s="28"/>
    </row>
    <row r="15" spans="1:18">
      <c r="A15" s="71"/>
      <c r="B15" s="48"/>
      <c r="C15" s="28"/>
      <c r="D15" s="49"/>
      <c r="E15" s="49"/>
      <c r="F15" s="28"/>
      <c r="G15" s="28"/>
      <c r="H15" s="49"/>
      <c r="I15" s="49"/>
      <c r="J15" s="28"/>
      <c r="K15" s="28"/>
      <c r="L15" s="49"/>
      <c r="M15" s="49"/>
      <c r="N15" s="28"/>
      <c r="O15" s="28"/>
      <c r="P15" s="49"/>
      <c r="Q15" s="49"/>
      <c r="R15" s="28"/>
    </row>
    <row r="16" spans="1:18">
      <c r="A16" s="71"/>
      <c r="B16" s="33" t="s">
        <v>968</v>
      </c>
      <c r="C16" s="34"/>
      <c r="D16" s="36">
        <v>21</v>
      </c>
      <c r="E16" s="36"/>
      <c r="F16" s="34"/>
      <c r="G16" s="34"/>
      <c r="H16" s="36" t="s">
        <v>246</v>
      </c>
      <c r="I16" s="36"/>
      <c r="J16" s="34"/>
      <c r="K16" s="34"/>
      <c r="L16" s="36">
        <v>22</v>
      </c>
      <c r="M16" s="36"/>
      <c r="N16" s="34"/>
      <c r="O16" s="34"/>
      <c r="P16" s="36" t="s">
        <v>246</v>
      </c>
      <c r="Q16" s="36"/>
      <c r="R16" s="34"/>
    </row>
    <row r="17" spans="1:18">
      <c r="A17" s="71"/>
      <c r="B17" s="33"/>
      <c r="C17" s="34"/>
      <c r="D17" s="36"/>
      <c r="E17" s="36"/>
      <c r="F17" s="34"/>
      <c r="G17" s="34"/>
      <c r="H17" s="36"/>
      <c r="I17" s="36"/>
      <c r="J17" s="34"/>
      <c r="K17" s="34"/>
      <c r="L17" s="36"/>
      <c r="M17" s="36"/>
      <c r="N17" s="34"/>
      <c r="O17" s="34"/>
      <c r="P17" s="36"/>
      <c r="Q17" s="36"/>
      <c r="R17" s="34"/>
    </row>
    <row r="18" spans="1:18">
      <c r="A18" s="71"/>
      <c r="B18" s="48" t="s">
        <v>162</v>
      </c>
      <c r="C18" s="28"/>
      <c r="D18" s="49">
        <v>32</v>
      </c>
      <c r="E18" s="49"/>
      <c r="F18" s="28"/>
      <c r="G18" s="28"/>
      <c r="H18" s="49" t="s">
        <v>246</v>
      </c>
      <c r="I18" s="49"/>
      <c r="J18" s="28"/>
      <c r="K18" s="28"/>
      <c r="L18" s="49">
        <v>47</v>
      </c>
      <c r="M18" s="49"/>
      <c r="N18" s="28"/>
      <c r="O18" s="28"/>
      <c r="P18" s="49" t="s">
        <v>246</v>
      </c>
      <c r="Q18" s="49"/>
      <c r="R18" s="28"/>
    </row>
    <row r="19" spans="1:18" ht="15.75" thickBot="1">
      <c r="A19" s="71"/>
      <c r="B19" s="48"/>
      <c r="C19" s="28"/>
      <c r="D19" s="55"/>
      <c r="E19" s="55"/>
      <c r="F19" s="31"/>
      <c r="G19" s="28"/>
      <c r="H19" s="55"/>
      <c r="I19" s="55"/>
      <c r="J19" s="31"/>
      <c r="K19" s="28"/>
      <c r="L19" s="55"/>
      <c r="M19" s="55"/>
      <c r="N19" s="31"/>
      <c r="O19" s="28"/>
      <c r="P19" s="55"/>
      <c r="Q19" s="55"/>
      <c r="R19" s="31"/>
    </row>
    <row r="20" spans="1:18">
      <c r="A20" s="71"/>
      <c r="B20" s="77" t="s">
        <v>969</v>
      </c>
      <c r="C20" s="34"/>
      <c r="D20" s="57" t="s">
        <v>245</v>
      </c>
      <c r="E20" s="59">
        <v>85</v>
      </c>
      <c r="F20" s="61"/>
      <c r="G20" s="34"/>
      <c r="H20" s="57" t="s">
        <v>245</v>
      </c>
      <c r="I20" s="59">
        <v>38</v>
      </c>
      <c r="J20" s="61"/>
      <c r="K20" s="34"/>
      <c r="L20" s="57" t="s">
        <v>245</v>
      </c>
      <c r="M20" s="59">
        <v>343</v>
      </c>
      <c r="N20" s="61"/>
      <c r="O20" s="34"/>
      <c r="P20" s="57" t="s">
        <v>245</v>
      </c>
      <c r="Q20" s="59">
        <v>281</v>
      </c>
      <c r="R20" s="61"/>
    </row>
    <row r="21" spans="1:18" ht="15.75" thickBot="1">
      <c r="A21" s="71"/>
      <c r="B21" s="77"/>
      <c r="C21" s="34"/>
      <c r="D21" s="58"/>
      <c r="E21" s="60"/>
      <c r="F21" s="62"/>
      <c r="G21" s="34"/>
      <c r="H21" s="58"/>
      <c r="I21" s="60"/>
      <c r="J21" s="62"/>
      <c r="K21" s="34"/>
      <c r="L21" s="58"/>
      <c r="M21" s="60"/>
      <c r="N21" s="62"/>
      <c r="O21" s="34"/>
      <c r="P21" s="58"/>
      <c r="Q21" s="60"/>
      <c r="R21" s="62"/>
    </row>
    <row r="22" spans="1:18" ht="15.75" thickTop="1"/>
  </sheetData>
  <mergeCells count="93">
    <mergeCell ref="Q20:Q21"/>
    <mergeCell ref="R20:R21"/>
    <mergeCell ref="A1:A2"/>
    <mergeCell ref="B1:R1"/>
    <mergeCell ref="B2:R2"/>
    <mergeCell ref="B3:R3"/>
    <mergeCell ref="A4:A21"/>
    <mergeCell ref="B4:R4"/>
    <mergeCell ref="B5:R5"/>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8" customWidth="1"/>
    <col min="4" max="4" width="3.85546875" customWidth="1"/>
    <col min="5" max="5" width="5.85546875" customWidth="1"/>
    <col min="6" max="7" width="18" customWidth="1"/>
    <col min="8" max="8" width="3.85546875" customWidth="1"/>
    <col min="9" max="9" width="5.5703125" customWidth="1"/>
    <col min="10" max="11" width="18" customWidth="1"/>
    <col min="12" max="12" width="3.85546875" customWidth="1"/>
    <col min="13" max="13" width="7.85546875" customWidth="1"/>
    <col min="14" max="15" width="18" customWidth="1"/>
    <col min="16" max="16" width="3.85546875" customWidth="1"/>
    <col min="17" max="17" width="5.5703125" customWidth="1"/>
    <col min="18" max="18" width="18" customWidth="1"/>
  </cols>
  <sheetData>
    <row r="1" spans="1:18" ht="15" customHeight="1">
      <c r="A1" s="7" t="s">
        <v>14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78</v>
      </c>
      <c r="B3" s="70" t="s">
        <v>5</v>
      </c>
      <c r="C3" s="70"/>
      <c r="D3" s="70"/>
      <c r="E3" s="70"/>
      <c r="F3" s="70"/>
      <c r="G3" s="70"/>
      <c r="H3" s="70"/>
      <c r="I3" s="70"/>
      <c r="J3" s="70"/>
      <c r="K3" s="70"/>
      <c r="L3" s="70"/>
      <c r="M3" s="70"/>
      <c r="N3" s="70"/>
      <c r="O3" s="70"/>
      <c r="P3" s="70"/>
      <c r="Q3" s="70"/>
      <c r="R3" s="70"/>
    </row>
    <row r="4" spans="1:18" ht="15" customHeight="1">
      <c r="A4" s="71" t="s">
        <v>1498</v>
      </c>
      <c r="B4" s="70" t="s">
        <v>5</v>
      </c>
      <c r="C4" s="70"/>
      <c r="D4" s="70"/>
      <c r="E4" s="70"/>
      <c r="F4" s="70"/>
      <c r="G4" s="70"/>
      <c r="H4" s="70"/>
      <c r="I4" s="70"/>
      <c r="J4" s="70"/>
      <c r="K4" s="70"/>
      <c r="L4" s="70"/>
      <c r="M4" s="70"/>
      <c r="N4" s="70"/>
      <c r="O4" s="70"/>
      <c r="P4" s="70"/>
      <c r="Q4" s="70"/>
      <c r="R4" s="70"/>
    </row>
    <row r="5" spans="1:18" ht="25.5" customHeight="1">
      <c r="A5" s="71"/>
      <c r="B5" s="69" t="s">
        <v>984</v>
      </c>
      <c r="C5" s="69"/>
      <c r="D5" s="69"/>
      <c r="E5" s="69"/>
      <c r="F5" s="69"/>
      <c r="G5" s="69"/>
      <c r="H5" s="69"/>
      <c r="I5" s="69"/>
      <c r="J5" s="69"/>
      <c r="K5" s="69"/>
      <c r="L5" s="69"/>
      <c r="M5" s="69"/>
      <c r="N5" s="69"/>
      <c r="O5" s="69"/>
      <c r="P5" s="69"/>
      <c r="Q5" s="69"/>
      <c r="R5" s="69"/>
    </row>
    <row r="6" spans="1:18">
      <c r="A6" s="71"/>
      <c r="B6" s="26"/>
      <c r="C6" s="26"/>
      <c r="D6" s="26"/>
      <c r="E6" s="26"/>
      <c r="F6" s="26"/>
      <c r="G6" s="26"/>
      <c r="H6" s="26"/>
      <c r="I6" s="26"/>
      <c r="J6" s="26"/>
      <c r="K6" s="26"/>
      <c r="L6" s="26"/>
      <c r="M6" s="26"/>
      <c r="N6" s="26"/>
      <c r="O6" s="26"/>
      <c r="P6" s="26"/>
      <c r="Q6" s="26"/>
      <c r="R6" s="26"/>
    </row>
    <row r="7" spans="1:18">
      <c r="A7" s="71"/>
      <c r="B7" s="10"/>
      <c r="C7" s="10"/>
      <c r="D7" s="10"/>
      <c r="E7" s="10"/>
      <c r="F7" s="10"/>
      <c r="G7" s="10"/>
      <c r="H7" s="10"/>
      <c r="I7" s="10"/>
      <c r="J7" s="10"/>
      <c r="K7" s="10"/>
      <c r="L7" s="10"/>
      <c r="M7" s="10"/>
      <c r="N7" s="10"/>
      <c r="O7" s="10"/>
      <c r="P7" s="10"/>
      <c r="Q7" s="10"/>
      <c r="R7" s="10"/>
    </row>
    <row r="8" spans="1:18">
      <c r="A8" s="71"/>
      <c r="B8" s="28"/>
      <c r="C8" s="28"/>
      <c r="D8" s="29" t="s">
        <v>282</v>
      </c>
      <c r="E8" s="29"/>
      <c r="F8" s="29"/>
      <c r="G8" s="29"/>
      <c r="H8" s="29"/>
      <c r="I8" s="29"/>
      <c r="J8" s="29"/>
      <c r="K8" s="28"/>
      <c r="L8" s="29" t="s">
        <v>283</v>
      </c>
      <c r="M8" s="29"/>
      <c r="N8" s="29"/>
      <c r="O8" s="29"/>
      <c r="P8" s="29"/>
      <c r="Q8" s="29"/>
      <c r="R8" s="29"/>
    </row>
    <row r="9" spans="1:18" ht="15.75" thickBot="1">
      <c r="A9" s="71"/>
      <c r="B9" s="28"/>
      <c r="C9" s="28"/>
      <c r="D9" s="30" t="s">
        <v>242</v>
      </c>
      <c r="E9" s="30"/>
      <c r="F9" s="30"/>
      <c r="G9" s="30"/>
      <c r="H9" s="30"/>
      <c r="I9" s="30"/>
      <c r="J9" s="30"/>
      <c r="K9" s="28"/>
      <c r="L9" s="30" t="s">
        <v>242</v>
      </c>
      <c r="M9" s="30"/>
      <c r="N9" s="30"/>
      <c r="O9" s="30"/>
      <c r="P9" s="30"/>
      <c r="Q9" s="30"/>
      <c r="R9" s="30"/>
    </row>
    <row r="10" spans="1:18" ht="15.75" thickBot="1">
      <c r="A10" s="71"/>
      <c r="B10" s="17"/>
      <c r="C10" s="17"/>
      <c r="D10" s="114">
        <v>2013</v>
      </c>
      <c r="E10" s="114"/>
      <c r="F10" s="114"/>
      <c r="G10" s="24"/>
      <c r="H10" s="114">
        <v>2012</v>
      </c>
      <c r="I10" s="114"/>
      <c r="J10" s="114"/>
      <c r="K10" s="17"/>
      <c r="L10" s="114">
        <v>2013</v>
      </c>
      <c r="M10" s="114"/>
      <c r="N10" s="114"/>
      <c r="O10" s="24"/>
      <c r="P10" s="114">
        <v>2012</v>
      </c>
      <c r="Q10" s="114"/>
      <c r="R10" s="114"/>
    </row>
    <row r="11" spans="1:18">
      <c r="A11" s="71"/>
      <c r="B11" s="17"/>
      <c r="C11" s="17"/>
      <c r="D11" s="32" t="s">
        <v>261</v>
      </c>
      <c r="E11" s="32"/>
      <c r="F11" s="32"/>
      <c r="G11" s="32"/>
      <c r="H11" s="32"/>
      <c r="I11" s="32"/>
      <c r="J11" s="32"/>
      <c r="K11" s="32"/>
      <c r="L11" s="32"/>
      <c r="M11" s="32"/>
      <c r="N11" s="32"/>
      <c r="O11" s="32"/>
      <c r="P11" s="32"/>
      <c r="Q11" s="32"/>
      <c r="R11" s="32"/>
    </row>
    <row r="12" spans="1:18" ht="26.25">
      <c r="A12" s="71"/>
      <c r="B12" s="51" t="s">
        <v>985</v>
      </c>
      <c r="C12" s="21"/>
      <c r="D12" s="34"/>
      <c r="E12" s="34"/>
      <c r="F12" s="34"/>
      <c r="G12" s="21"/>
      <c r="H12" s="34"/>
      <c r="I12" s="34"/>
      <c r="J12" s="34"/>
      <c r="K12" s="21"/>
      <c r="L12" s="34"/>
      <c r="M12" s="34"/>
      <c r="N12" s="34"/>
      <c r="O12" s="21"/>
      <c r="P12" s="34"/>
      <c r="Q12" s="34"/>
      <c r="R12" s="34"/>
    </row>
    <row r="13" spans="1:18">
      <c r="A13" s="71"/>
      <c r="B13" s="39" t="s">
        <v>986</v>
      </c>
      <c r="C13" s="28"/>
      <c r="D13" s="48" t="s">
        <v>245</v>
      </c>
      <c r="E13" s="49">
        <v>5</v>
      </c>
      <c r="F13" s="28"/>
      <c r="G13" s="28"/>
      <c r="H13" s="48" t="s">
        <v>245</v>
      </c>
      <c r="I13" s="49" t="s">
        <v>246</v>
      </c>
      <c r="J13" s="28"/>
      <c r="K13" s="28"/>
      <c r="L13" s="48" t="s">
        <v>245</v>
      </c>
      <c r="M13" s="49">
        <v>5</v>
      </c>
      <c r="N13" s="28"/>
      <c r="O13" s="28"/>
      <c r="P13" s="48" t="s">
        <v>245</v>
      </c>
      <c r="Q13" s="49" t="s">
        <v>246</v>
      </c>
      <c r="R13" s="28"/>
    </row>
    <row r="14" spans="1:18">
      <c r="A14" s="71"/>
      <c r="B14" s="39"/>
      <c r="C14" s="28"/>
      <c r="D14" s="48"/>
      <c r="E14" s="49"/>
      <c r="F14" s="28"/>
      <c r="G14" s="28"/>
      <c r="H14" s="48"/>
      <c r="I14" s="49"/>
      <c r="J14" s="28"/>
      <c r="K14" s="28"/>
      <c r="L14" s="48"/>
      <c r="M14" s="49"/>
      <c r="N14" s="28"/>
      <c r="O14" s="28"/>
      <c r="P14" s="48"/>
      <c r="Q14" s="49"/>
      <c r="R14" s="28"/>
    </row>
    <row r="15" spans="1:18">
      <c r="A15" s="71"/>
      <c r="B15" s="109" t="s">
        <v>987</v>
      </c>
      <c r="C15" s="34"/>
      <c r="D15" s="36">
        <v>25</v>
      </c>
      <c r="E15" s="36"/>
      <c r="F15" s="34"/>
      <c r="G15" s="34"/>
      <c r="H15" s="36" t="s">
        <v>246</v>
      </c>
      <c r="I15" s="36"/>
      <c r="J15" s="34"/>
      <c r="K15" s="34"/>
      <c r="L15" s="36">
        <v>25</v>
      </c>
      <c r="M15" s="36"/>
      <c r="N15" s="34"/>
      <c r="O15" s="34"/>
      <c r="P15" s="36" t="s">
        <v>246</v>
      </c>
      <c r="Q15" s="36"/>
      <c r="R15" s="34"/>
    </row>
    <row r="16" spans="1:18">
      <c r="A16" s="71"/>
      <c r="B16" s="109"/>
      <c r="C16" s="34"/>
      <c r="D16" s="36"/>
      <c r="E16" s="36"/>
      <c r="F16" s="34"/>
      <c r="G16" s="34"/>
      <c r="H16" s="36"/>
      <c r="I16" s="36"/>
      <c r="J16" s="34"/>
      <c r="K16" s="34"/>
      <c r="L16" s="36"/>
      <c r="M16" s="36"/>
      <c r="N16" s="34"/>
      <c r="O16" s="34"/>
      <c r="P16" s="36"/>
      <c r="Q16" s="36"/>
      <c r="R16" s="34"/>
    </row>
    <row r="17" spans="1:18">
      <c r="A17" s="71"/>
      <c r="B17" s="39" t="s">
        <v>988</v>
      </c>
      <c r="C17" s="28"/>
      <c r="D17" s="49">
        <v>1</v>
      </c>
      <c r="E17" s="49"/>
      <c r="F17" s="28"/>
      <c r="G17" s="28"/>
      <c r="H17" s="49" t="s">
        <v>246</v>
      </c>
      <c r="I17" s="49"/>
      <c r="J17" s="28"/>
      <c r="K17" s="28"/>
      <c r="L17" s="49">
        <v>1</v>
      </c>
      <c r="M17" s="49"/>
      <c r="N17" s="28"/>
      <c r="O17" s="28"/>
      <c r="P17" s="49" t="s">
        <v>246</v>
      </c>
      <c r="Q17" s="49"/>
      <c r="R17" s="28"/>
    </row>
    <row r="18" spans="1:18" ht="15.75" thickBot="1">
      <c r="A18" s="71"/>
      <c r="B18" s="39"/>
      <c r="C18" s="28"/>
      <c r="D18" s="55"/>
      <c r="E18" s="55"/>
      <c r="F18" s="31"/>
      <c r="G18" s="28"/>
      <c r="H18" s="55"/>
      <c r="I18" s="55"/>
      <c r="J18" s="31"/>
      <c r="K18" s="28"/>
      <c r="L18" s="55"/>
      <c r="M18" s="55"/>
      <c r="N18" s="31"/>
      <c r="O18" s="28"/>
      <c r="P18" s="55"/>
      <c r="Q18" s="55"/>
      <c r="R18" s="31"/>
    </row>
    <row r="19" spans="1:18">
      <c r="A19" s="71"/>
      <c r="B19" s="138" t="s">
        <v>989</v>
      </c>
      <c r="C19" s="34"/>
      <c r="D19" s="59">
        <v>31</v>
      </c>
      <c r="E19" s="59"/>
      <c r="F19" s="61"/>
      <c r="G19" s="34"/>
      <c r="H19" s="59" t="s">
        <v>246</v>
      </c>
      <c r="I19" s="59"/>
      <c r="J19" s="61"/>
      <c r="K19" s="34"/>
      <c r="L19" s="59">
        <v>31</v>
      </c>
      <c r="M19" s="59"/>
      <c r="N19" s="61"/>
      <c r="O19" s="34"/>
      <c r="P19" s="59" t="s">
        <v>246</v>
      </c>
      <c r="Q19" s="59"/>
      <c r="R19" s="61"/>
    </row>
    <row r="20" spans="1:18" ht="15.75" thickBot="1">
      <c r="A20" s="71"/>
      <c r="B20" s="51" t="s">
        <v>990</v>
      </c>
      <c r="C20" s="34"/>
      <c r="D20" s="37"/>
      <c r="E20" s="37"/>
      <c r="F20" s="38"/>
      <c r="G20" s="34"/>
      <c r="H20" s="37"/>
      <c r="I20" s="37"/>
      <c r="J20" s="38"/>
      <c r="K20" s="34"/>
      <c r="L20" s="37"/>
      <c r="M20" s="37"/>
      <c r="N20" s="38"/>
      <c r="O20" s="34"/>
      <c r="P20" s="37"/>
      <c r="Q20" s="37"/>
      <c r="R20" s="38"/>
    </row>
    <row r="21" spans="1:18">
      <c r="A21" s="71"/>
      <c r="B21" s="17"/>
      <c r="C21" s="17"/>
      <c r="D21" s="44"/>
      <c r="E21" s="44"/>
      <c r="F21" s="44"/>
      <c r="G21" s="17"/>
      <c r="H21" s="44"/>
      <c r="I21" s="44"/>
      <c r="J21" s="44"/>
      <c r="K21" s="17"/>
      <c r="L21" s="44"/>
      <c r="M21" s="44"/>
      <c r="N21" s="44"/>
      <c r="O21" s="17"/>
      <c r="P21" s="44"/>
      <c r="Q21" s="44"/>
      <c r="R21" s="44"/>
    </row>
    <row r="22" spans="1:18" ht="26.25">
      <c r="A22" s="71"/>
      <c r="B22" s="20" t="s">
        <v>991</v>
      </c>
      <c r="C22" s="21"/>
      <c r="D22" s="34"/>
      <c r="E22" s="34"/>
      <c r="F22" s="34"/>
      <c r="G22" s="21"/>
      <c r="H22" s="34"/>
      <c r="I22" s="34"/>
      <c r="J22" s="34"/>
      <c r="K22" s="21"/>
      <c r="L22" s="34"/>
      <c r="M22" s="34"/>
      <c r="N22" s="34"/>
      <c r="O22" s="21"/>
      <c r="P22" s="34"/>
      <c r="Q22" s="34"/>
      <c r="R22" s="34"/>
    </row>
    <row r="23" spans="1:18">
      <c r="A23" s="71"/>
      <c r="B23" s="39" t="s">
        <v>992</v>
      </c>
      <c r="C23" s="28"/>
      <c r="D23" s="49" t="s">
        <v>246</v>
      </c>
      <c r="E23" s="49"/>
      <c r="F23" s="28"/>
      <c r="G23" s="28"/>
      <c r="H23" s="49" t="s">
        <v>246</v>
      </c>
      <c r="I23" s="49"/>
      <c r="J23" s="28"/>
      <c r="K23" s="28"/>
      <c r="L23" s="49">
        <v>11</v>
      </c>
      <c r="M23" s="49"/>
      <c r="N23" s="28"/>
      <c r="O23" s="28"/>
      <c r="P23" s="49" t="s">
        <v>246</v>
      </c>
      <c r="Q23" s="49"/>
      <c r="R23" s="28"/>
    </row>
    <row r="24" spans="1:18">
      <c r="A24" s="71"/>
      <c r="B24" s="39"/>
      <c r="C24" s="28"/>
      <c r="D24" s="49"/>
      <c r="E24" s="49"/>
      <c r="F24" s="28"/>
      <c r="G24" s="28"/>
      <c r="H24" s="49"/>
      <c r="I24" s="49"/>
      <c r="J24" s="28"/>
      <c r="K24" s="28"/>
      <c r="L24" s="49"/>
      <c r="M24" s="49"/>
      <c r="N24" s="28"/>
      <c r="O24" s="28"/>
      <c r="P24" s="49"/>
      <c r="Q24" s="49"/>
      <c r="R24" s="28"/>
    </row>
    <row r="25" spans="1:18" ht="26.25">
      <c r="A25" s="71"/>
      <c r="B25" s="64" t="s">
        <v>993</v>
      </c>
      <c r="C25" s="34"/>
      <c r="D25" s="36" t="s">
        <v>246</v>
      </c>
      <c r="E25" s="36"/>
      <c r="F25" s="34"/>
      <c r="G25" s="34"/>
      <c r="H25" s="36" t="s">
        <v>246</v>
      </c>
      <c r="I25" s="36"/>
      <c r="J25" s="34"/>
      <c r="K25" s="34"/>
      <c r="L25" s="36">
        <v>11</v>
      </c>
      <c r="M25" s="36"/>
      <c r="N25" s="34"/>
      <c r="O25" s="34"/>
      <c r="P25" s="36" t="s">
        <v>246</v>
      </c>
      <c r="Q25" s="36"/>
      <c r="R25" s="34"/>
    </row>
    <row r="26" spans="1:18">
      <c r="A26" s="71"/>
      <c r="B26" s="51" t="s">
        <v>994</v>
      </c>
      <c r="C26" s="34"/>
      <c r="D26" s="36"/>
      <c r="E26" s="36"/>
      <c r="F26" s="34"/>
      <c r="G26" s="34"/>
      <c r="H26" s="36"/>
      <c r="I26" s="36"/>
      <c r="J26" s="34"/>
      <c r="K26" s="34"/>
      <c r="L26" s="36"/>
      <c r="M26" s="36"/>
      <c r="N26" s="34"/>
      <c r="O26" s="34"/>
      <c r="P26" s="36"/>
      <c r="Q26" s="36"/>
      <c r="R26" s="34"/>
    </row>
    <row r="27" spans="1:18">
      <c r="A27" s="71"/>
      <c r="B27" s="39" t="s">
        <v>987</v>
      </c>
      <c r="C27" s="28"/>
      <c r="D27" s="49" t="s">
        <v>246</v>
      </c>
      <c r="E27" s="49"/>
      <c r="F27" s="28"/>
      <c r="G27" s="28"/>
      <c r="H27" s="49" t="s">
        <v>246</v>
      </c>
      <c r="I27" s="49"/>
      <c r="J27" s="28"/>
      <c r="K27" s="28"/>
      <c r="L27" s="49">
        <v>22</v>
      </c>
      <c r="M27" s="49"/>
      <c r="N27" s="28"/>
      <c r="O27" s="28"/>
      <c r="P27" s="49" t="s">
        <v>246</v>
      </c>
      <c r="Q27" s="49"/>
      <c r="R27" s="28"/>
    </row>
    <row r="28" spans="1:18">
      <c r="A28" s="71"/>
      <c r="B28" s="39"/>
      <c r="C28" s="28"/>
      <c r="D28" s="49"/>
      <c r="E28" s="49"/>
      <c r="F28" s="28"/>
      <c r="G28" s="28"/>
      <c r="H28" s="49"/>
      <c r="I28" s="49"/>
      <c r="J28" s="28"/>
      <c r="K28" s="28"/>
      <c r="L28" s="49"/>
      <c r="M28" s="49"/>
      <c r="N28" s="28"/>
      <c r="O28" s="28"/>
      <c r="P28" s="49"/>
      <c r="Q28" s="49"/>
      <c r="R28" s="28"/>
    </row>
    <row r="29" spans="1:18">
      <c r="A29" s="71"/>
      <c r="B29" s="109" t="s">
        <v>995</v>
      </c>
      <c r="C29" s="34"/>
      <c r="D29" s="36">
        <v>3</v>
      </c>
      <c r="E29" s="36"/>
      <c r="F29" s="34"/>
      <c r="G29" s="34"/>
      <c r="H29" s="36" t="s">
        <v>246</v>
      </c>
      <c r="I29" s="36"/>
      <c r="J29" s="34"/>
      <c r="K29" s="34"/>
      <c r="L29" s="36">
        <v>16</v>
      </c>
      <c r="M29" s="36"/>
      <c r="N29" s="34"/>
      <c r="O29" s="34"/>
      <c r="P29" s="36" t="s">
        <v>246</v>
      </c>
      <c r="Q29" s="36"/>
      <c r="R29" s="34"/>
    </row>
    <row r="30" spans="1:18">
      <c r="A30" s="71"/>
      <c r="B30" s="109"/>
      <c r="C30" s="34"/>
      <c r="D30" s="36"/>
      <c r="E30" s="36"/>
      <c r="F30" s="34"/>
      <c r="G30" s="34"/>
      <c r="H30" s="36"/>
      <c r="I30" s="36"/>
      <c r="J30" s="34"/>
      <c r="K30" s="34"/>
      <c r="L30" s="36"/>
      <c r="M30" s="36"/>
      <c r="N30" s="34"/>
      <c r="O30" s="34"/>
      <c r="P30" s="36"/>
      <c r="Q30" s="36"/>
      <c r="R30" s="34"/>
    </row>
    <row r="31" spans="1:18">
      <c r="A31" s="71"/>
      <c r="B31" s="39" t="s">
        <v>996</v>
      </c>
      <c r="C31" s="28"/>
      <c r="D31" s="49" t="s">
        <v>246</v>
      </c>
      <c r="E31" s="49"/>
      <c r="F31" s="28"/>
      <c r="G31" s="28"/>
      <c r="H31" s="49" t="s">
        <v>246</v>
      </c>
      <c r="I31" s="49"/>
      <c r="J31" s="28"/>
      <c r="K31" s="28"/>
      <c r="L31" s="49">
        <v>7</v>
      </c>
      <c r="M31" s="49"/>
      <c r="N31" s="28"/>
      <c r="O31" s="28"/>
      <c r="P31" s="49" t="s">
        <v>246</v>
      </c>
      <c r="Q31" s="49"/>
      <c r="R31" s="28"/>
    </row>
    <row r="32" spans="1:18" ht="15.75" thickBot="1">
      <c r="A32" s="71"/>
      <c r="B32" s="39"/>
      <c r="C32" s="28"/>
      <c r="D32" s="55"/>
      <c r="E32" s="55"/>
      <c r="F32" s="31"/>
      <c r="G32" s="28"/>
      <c r="H32" s="55"/>
      <c r="I32" s="55"/>
      <c r="J32" s="31"/>
      <c r="K32" s="28"/>
      <c r="L32" s="55"/>
      <c r="M32" s="55"/>
      <c r="N32" s="31"/>
      <c r="O32" s="28"/>
      <c r="P32" s="55"/>
      <c r="Q32" s="55"/>
      <c r="R32" s="31"/>
    </row>
    <row r="33" spans="1:18" ht="26.25">
      <c r="A33" s="71"/>
      <c r="B33" s="138" t="s">
        <v>997</v>
      </c>
      <c r="C33" s="34"/>
      <c r="D33" s="59">
        <v>3</v>
      </c>
      <c r="E33" s="59"/>
      <c r="F33" s="61"/>
      <c r="G33" s="34"/>
      <c r="H33" s="59" t="s">
        <v>246</v>
      </c>
      <c r="I33" s="59"/>
      <c r="J33" s="61"/>
      <c r="K33" s="34"/>
      <c r="L33" s="59">
        <v>67</v>
      </c>
      <c r="M33" s="59"/>
      <c r="N33" s="61"/>
      <c r="O33" s="34"/>
      <c r="P33" s="59" t="s">
        <v>246</v>
      </c>
      <c r="Q33" s="59"/>
      <c r="R33" s="61"/>
    </row>
    <row r="34" spans="1:18" ht="15.75" thickBot="1">
      <c r="A34" s="71"/>
      <c r="B34" s="51" t="s">
        <v>998</v>
      </c>
      <c r="C34" s="34"/>
      <c r="D34" s="37"/>
      <c r="E34" s="37"/>
      <c r="F34" s="38"/>
      <c r="G34" s="34"/>
      <c r="H34" s="37"/>
      <c r="I34" s="37"/>
      <c r="J34" s="38"/>
      <c r="K34" s="34"/>
      <c r="L34" s="37"/>
      <c r="M34" s="37"/>
      <c r="N34" s="38"/>
      <c r="O34" s="34"/>
      <c r="P34" s="37"/>
      <c r="Q34" s="37"/>
      <c r="R34" s="38"/>
    </row>
    <row r="35" spans="1:18">
      <c r="A35" s="71"/>
      <c r="B35" s="17"/>
      <c r="C35" s="17"/>
      <c r="D35" s="44"/>
      <c r="E35" s="44"/>
      <c r="F35" s="44"/>
      <c r="G35" s="17"/>
      <c r="H35" s="44"/>
      <c r="I35" s="44"/>
      <c r="J35" s="44"/>
      <c r="K35" s="17"/>
      <c r="L35" s="44"/>
      <c r="M35" s="44"/>
      <c r="N35" s="44"/>
      <c r="O35" s="17"/>
      <c r="P35" s="44"/>
      <c r="Q35" s="44"/>
      <c r="R35" s="44"/>
    </row>
    <row r="36" spans="1:18" ht="26.25">
      <c r="A36" s="71"/>
      <c r="B36" s="20" t="s">
        <v>999</v>
      </c>
      <c r="C36" s="21"/>
      <c r="D36" s="34"/>
      <c r="E36" s="34"/>
      <c r="F36" s="34"/>
      <c r="G36" s="21"/>
      <c r="H36" s="34"/>
      <c r="I36" s="34"/>
      <c r="J36" s="34"/>
      <c r="K36" s="21"/>
      <c r="L36" s="34"/>
      <c r="M36" s="34"/>
      <c r="N36" s="34"/>
      <c r="O36" s="21"/>
      <c r="P36" s="34"/>
      <c r="Q36" s="34"/>
      <c r="R36" s="34"/>
    </row>
    <row r="37" spans="1:18">
      <c r="A37" s="71"/>
      <c r="B37" s="39" t="s">
        <v>1000</v>
      </c>
      <c r="C37" s="28"/>
      <c r="D37" s="49" t="s">
        <v>246</v>
      </c>
      <c r="E37" s="49"/>
      <c r="F37" s="28"/>
      <c r="G37" s="28"/>
      <c r="H37" s="49" t="s">
        <v>246</v>
      </c>
      <c r="I37" s="49"/>
      <c r="J37" s="28"/>
      <c r="K37" s="28"/>
      <c r="L37" s="49">
        <v>33</v>
      </c>
      <c r="M37" s="49"/>
      <c r="N37" s="28"/>
      <c r="O37" s="28"/>
      <c r="P37" s="49" t="s">
        <v>246</v>
      </c>
      <c r="Q37" s="49"/>
      <c r="R37" s="28"/>
    </row>
    <row r="38" spans="1:18">
      <c r="A38" s="71"/>
      <c r="B38" s="39"/>
      <c r="C38" s="28"/>
      <c r="D38" s="49"/>
      <c r="E38" s="49"/>
      <c r="F38" s="28"/>
      <c r="G38" s="28"/>
      <c r="H38" s="49"/>
      <c r="I38" s="49"/>
      <c r="J38" s="28"/>
      <c r="K38" s="28"/>
      <c r="L38" s="49"/>
      <c r="M38" s="49"/>
      <c r="N38" s="28"/>
      <c r="O38" s="28"/>
      <c r="P38" s="49"/>
      <c r="Q38" s="49"/>
      <c r="R38" s="28"/>
    </row>
    <row r="39" spans="1:18">
      <c r="A39" s="71"/>
      <c r="B39" s="109" t="s">
        <v>987</v>
      </c>
      <c r="C39" s="34"/>
      <c r="D39" s="36">
        <v>1</v>
      </c>
      <c r="E39" s="36"/>
      <c r="F39" s="34"/>
      <c r="G39" s="34"/>
      <c r="H39" s="36" t="s">
        <v>246</v>
      </c>
      <c r="I39" s="36"/>
      <c r="J39" s="34"/>
      <c r="K39" s="34"/>
      <c r="L39" s="36">
        <v>28</v>
      </c>
      <c r="M39" s="36"/>
      <c r="N39" s="34"/>
      <c r="O39" s="34"/>
      <c r="P39" s="36" t="s">
        <v>246</v>
      </c>
      <c r="Q39" s="36"/>
      <c r="R39" s="34"/>
    </row>
    <row r="40" spans="1:18">
      <c r="A40" s="71"/>
      <c r="B40" s="109"/>
      <c r="C40" s="34"/>
      <c r="D40" s="36"/>
      <c r="E40" s="36"/>
      <c r="F40" s="34"/>
      <c r="G40" s="34"/>
      <c r="H40" s="36"/>
      <c r="I40" s="36"/>
      <c r="J40" s="34"/>
      <c r="K40" s="34"/>
      <c r="L40" s="36"/>
      <c r="M40" s="36"/>
      <c r="N40" s="34"/>
      <c r="O40" s="34"/>
      <c r="P40" s="36"/>
      <c r="Q40" s="36"/>
      <c r="R40" s="34"/>
    </row>
    <row r="41" spans="1:18">
      <c r="A41" s="71"/>
      <c r="B41" s="39" t="s">
        <v>988</v>
      </c>
      <c r="C41" s="28"/>
      <c r="D41" s="49" t="s">
        <v>246</v>
      </c>
      <c r="E41" s="49"/>
      <c r="F41" s="28"/>
      <c r="G41" s="28"/>
      <c r="H41" s="49" t="s">
        <v>246</v>
      </c>
      <c r="I41" s="49"/>
      <c r="J41" s="28"/>
      <c r="K41" s="28"/>
      <c r="L41" s="49">
        <v>2</v>
      </c>
      <c r="M41" s="49"/>
      <c r="N41" s="28"/>
      <c r="O41" s="28"/>
      <c r="P41" s="49" t="s">
        <v>246</v>
      </c>
      <c r="Q41" s="49"/>
      <c r="R41" s="28"/>
    </row>
    <row r="42" spans="1:18" ht="15.75" thickBot="1">
      <c r="A42" s="71"/>
      <c r="B42" s="39"/>
      <c r="C42" s="28"/>
      <c r="D42" s="55"/>
      <c r="E42" s="55"/>
      <c r="F42" s="31"/>
      <c r="G42" s="28"/>
      <c r="H42" s="55"/>
      <c r="I42" s="55"/>
      <c r="J42" s="31"/>
      <c r="K42" s="28"/>
      <c r="L42" s="55"/>
      <c r="M42" s="55"/>
      <c r="N42" s="31"/>
      <c r="O42" s="28"/>
      <c r="P42" s="55"/>
      <c r="Q42" s="55"/>
      <c r="R42" s="31"/>
    </row>
    <row r="43" spans="1:18" ht="26.25">
      <c r="A43" s="71"/>
      <c r="B43" s="138" t="s">
        <v>997</v>
      </c>
      <c r="C43" s="34"/>
      <c r="D43" s="59">
        <v>1</v>
      </c>
      <c r="E43" s="59"/>
      <c r="F43" s="61"/>
      <c r="G43" s="34"/>
      <c r="H43" s="59" t="s">
        <v>246</v>
      </c>
      <c r="I43" s="59"/>
      <c r="J43" s="61"/>
      <c r="K43" s="34"/>
      <c r="L43" s="59">
        <v>63</v>
      </c>
      <c r="M43" s="59"/>
      <c r="N43" s="61"/>
      <c r="O43" s="34"/>
      <c r="P43" s="59" t="s">
        <v>246</v>
      </c>
      <c r="Q43" s="59"/>
      <c r="R43" s="61"/>
    </row>
    <row r="44" spans="1:18" ht="15.75" thickBot="1">
      <c r="A44" s="71"/>
      <c r="B44" s="51" t="s">
        <v>1001</v>
      </c>
      <c r="C44" s="34"/>
      <c r="D44" s="37"/>
      <c r="E44" s="37"/>
      <c r="F44" s="38"/>
      <c r="G44" s="34"/>
      <c r="H44" s="37"/>
      <c r="I44" s="37"/>
      <c r="J44" s="38"/>
      <c r="K44" s="34"/>
      <c r="L44" s="37"/>
      <c r="M44" s="37"/>
      <c r="N44" s="38"/>
      <c r="O44" s="34"/>
      <c r="P44" s="37"/>
      <c r="Q44" s="37"/>
      <c r="R44" s="38"/>
    </row>
    <row r="45" spans="1:18">
      <c r="A45" s="71"/>
      <c r="B45" s="17"/>
      <c r="C45" s="17"/>
      <c r="D45" s="44"/>
      <c r="E45" s="44"/>
      <c r="F45" s="44"/>
      <c r="G45" s="17"/>
      <c r="H45" s="44"/>
      <c r="I45" s="44"/>
      <c r="J45" s="44"/>
      <c r="K45" s="17"/>
      <c r="L45" s="44"/>
      <c r="M45" s="44"/>
      <c r="N45" s="44"/>
      <c r="O45" s="17"/>
      <c r="P45" s="44"/>
      <c r="Q45" s="44"/>
      <c r="R45" s="44"/>
    </row>
    <row r="46" spans="1:18">
      <c r="A46" s="71"/>
      <c r="B46" s="33" t="s">
        <v>988</v>
      </c>
      <c r="C46" s="34"/>
      <c r="D46" s="36">
        <v>28</v>
      </c>
      <c r="E46" s="36"/>
      <c r="F46" s="34"/>
      <c r="G46" s="34"/>
      <c r="H46" s="36">
        <v>3</v>
      </c>
      <c r="I46" s="36"/>
      <c r="J46" s="34"/>
      <c r="K46" s="34"/>
      <c r="L46" s="36">
        <v>42</v>
      </c>
      <c r="M46" s="36"/>
      <c r="N46" s="34"/>
      <c r="O46" s="34"/>
      <c r="P46" s="36">
        <v>4</v>
      </c>
      <c r="Q46" s="36"/>
      <c r="R46" s="34"/>
    </row>
    <row r="47" spans="1:18" ht="15.75" thickBot="1">
      <c r="A47" s="71"/>
      <c r="B47" s="33"/>
      <c r="C47" s="34"/>
      <c r="D47" s="37"/>
      <c r="E47" s="37"/>
      <c r="F47" s="38"/>
      <c r="G47" s="34"/>
      <c r="H47" s="37"/>
      <c r="I47" s="37"/>
      <c r="J47" s="38"/>
      <c r="K47" s="34"/>
      <c r="L47" s="37"/>
      <c r="M47" s="37"/>
      <c r="N47" s="38"/>
      <c r="O47" s="34"/>
      <c r="P47" s="37"/>
      <c r="Q47" s="37"/>
      <c r="R47" s="38"/>
    </row>
    <row r="48" spans="1:18">
      <c r="A48" s="71"/>
      <c r="B48" s="17"/>
      <c r="C48" s="17"/>
      <c r="D48" s="44"/>
      <c r="E48" s="44"/>
      <c r="F48" s="44"/>
      <c r="G48" s="17"/>
      <c r="H48" s="44"/>
      <c r="I48" s="44"/>
      <c r="J48" s="44"/>
      <c r="K48" s="17"/>
      <c r="L48" s="44"/>
      <c r="M48" s="44"/>
      <c r="N48" s="44"/>
      <c r="O48" s="17"/>
      <c r="P48" s="44"/>
      <c r="Q48" s="44"/>
      <c r="R48" s="44"/>
    </row>
    <row r="49" spans="1:18">
      <c r="A49" s="71"/>
      <c r="B49" s="77" t="s">
        <v>1002</v>
      </c>
      <c r="C49" s="34"/>
      <c r="D49" s="33" t="s">
        <v>245</v>
      </c>
      <c r="E49" s="36">
        <v>63</v>
      </c>
      <c r="F49" s="34"/>
      <c r="G49" s="34"/>
      <c r="H49" s="33" t="s">
        <v>245</v>
      </c>
      <c r="I49" s="36">
        <v>3</v>
      </c>
      <c r="J49" s="34"/>
      <c r="K49" s="34"/>
      <c r="L49" s="33" t="s">
        <v>245</v>
      </c>
      <c r="M49" s="36">
        <v>203</v>
      </c>
      <c r="N49" s="34"/>
      <c r="O49" s="34"/>
      <c r="P49" s="33" t="s">
        <v>245</v>
      </c>
      <c r="Q49" s="36">
        <v>4</v>
      </c>
      <c r="R49" s="34"/>
    </row>
    <row r="50" spans="1:18" ht="15.75" thickBot="1">
      <c r="A50" s="71"/>
      <c r="B50" s="77"/>
      <c r="C50" s="34"/>
      <c r="D50" s="58"/>
      <c r="E50" s="60"/>
      <c r="F50" s="62"/>
      <c r="G50" s="34"/>
      <c r="H50" s="58"/>
      <c r="I50" s="60"/>
      <c r="J50" s="62"/>
      <c r="K50" s="34"/>
      <c r="L50" s="58"/>
      <c r="M50" s="60"/>
      <c r="N50" s="62"/>
      <c r="O50" s="34"/>
      <c r="P50" s="58"/>
      <c r="Q50" s="60"/>
      <c r="R50" s="62"/>
    </row>
    <row r="51" spans="1:18" ht="15.75" thickTop="1"/>
  </sheetData>
  <mergeCells count="260">
    <mergeCell ref="A1:A2"/>
    <mergeCell ref="B1:R1"/>
    <mergeCell ref="B2:R2"/>
    <mergeCell ref="B3:R3"/>
    <mergeCell ref="A4:A50"/>
    <mergeCell ref="B4:R4"/>
    <mergeCell ref="B5:R5"/>
    <mergeCell ref="M49:M50"/>
    <mergeCell ref="N49:N50"/>
    <mergeCell ref="O49:O50"/>
    <mergeCell ref="P49:P50"/>
    <mergeCell ref="Q49:Q50"/>
    <mergeCell ref="R49:R50"/>
    <mergeCell ref="G49:G50"/>
    <mergeCell ref="H49:H50"/>
    <mergeCell ref="I49:I50"/>
    <mergeCell ref="J49:J50"/>
    <mergeCell ref="K49:K50"/>
    <mergeCell ref="L49:L50"/>
    <mergeCell ref="R46:R47"/>
    <mergeCell ref="D48:F48"/>
    <mergeCell ref="H48:J48"/>
    <mergeCell ref="L48:N48"/>
    <mergeCell ref="P48:R48"/>
    <mergeCell ref="B49:B50"/>
    <mergeCell ref="C49:C50"/>
    <mergeCell ref="D49:D50"/>
    <mergeCell ref="E49:E50"/>
    <mergeCell ref="F49:F50"/>
    <mergeCell ref="J46:J47"/>
    <mergeCell ref="K46:K47"/>
    <mergeCell ref="L46:M47"/>
    <mergeCell ref="N46:N47"/>
    <mergeCell ref="O46:O47"/>
    <mergeCell ref="P46:Q47"/>
    <mergeCell ref="B46:B47"/>
    <mergeCell ref="C46:C47"/>
    <mergeCell ref="D46:E47"/>
    <mergeCell ref="F46:F47"/>
    <mergeCell ref="G46:G47"/>
    <mergeCell ref="H46:I47"/>
    <mergeCell ref="O43:O44"/>
    <mergeCell ref="P43:Q44"/>
    <mergeCell ref="R43:R44"/>
    <mergeCell ref="D45:F45"/>
    <mergeCell ref="H45:J45"/>
    <mergeCell ref="L45:N45"/>
    <mergeCell ref="P45:R45"/>
    <mergeCell ref="R41:R42"/>
    <mergeCell ref="C43:C44"/>
    <mergeCell ref="D43:E44"/>
    <mergeCell ref="F43:F44"/>
    <mergeCell ref="G43:G44"/>
    <mergeCell ref="H43:I44"/>
    <mergeCell ref="J43:J44"/>
    <mergeCell ref="K43:K44"/>
    <mergeCell ref="L43:M44"/>
    <mergeCell ref="N43:N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D35:F35"/>
    <mergeCell ref="H35:J35"/>
    <mergeCell ref="L35:N35"/>
    <mergeCell ref="P35:R35"/>
    <mergeCell ref="D36:F36"/>
    <mergeCell ref="H36:J36"/>
    <mergeCell ref="L36:N36"/>
    <mergeCell ref="P36:R36"/>
    <mergeCell ref="K33:K34"/>
    <mergeCell ref="L33:M34"/>
    <mergeCell ref="N33:N34"/>
    <mergeCell ref="O33:O34"/>
    <mergeCell ref="P33:Q34"/>
    <mergeCell ref="R33:R34"/>
    <mergeCell ref="N31:N32"/>
    <mergeCell ref="O31:O32"/>
    <mergeCell ref="P31:Q32"/>
    <mergeCell ref="R31:R32"/>
    <mergeCell ref="C33:C34"/>
    <mergeCell ref="D33:E34"/>
    <mergeCell ref="F33:F34"/>
    <mergeCell ref="G33:G34"/>
    <mergeCell ref="H33:I34"/>
    <mergeCell ref="J33:J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O25:O26"/>
    <mergeCell ref="P25:Q26"/>
    <mergeCell ref="R25:R26"/>
    <mergeCell ref="B27:B28"/>
    <mergeCell ref="C27:C28"/>
    <mergeCell ref="D27:E28"/>
    <mergeCell ref="F27:F28"/>
    <mergeCell ref="G27:G28"/>
    <mergeCell ref="H27:I28"/>
    <mergeCell ref="J27:J28"/>
    <mergeCell ref="R23:R24"/>
    <mergeCell ref="C25:C26"/>
    <mergeCell ref="D25:E26"/>
    <mergeCell ref="F25:F26"/>
    <mergeCell ref="G25:G26"/>
    <mergeCell ref="H25:I26"/>
    <mergeCell ref="J25:J26"/>
    <mergeCell ref="K25:K26"/>
    <mergeCell ref="L25:M26"/>
    <mergeCell ref="N25:N26"/>
    <mergeCell ref="J23:J24"/>
    <mergeCell ref="K23:K24"/>
    <mergeCell ref="L23:M24"/>
    <mergeCell ref="N23:N24"/>
    <mergeCell ref="O23:O24"/>
    <mergeCell ref="P23:Q24"/>
    <mergeCell ref="B23:B24"/>
    <mergeCell ref="C23:C24"/>
    <mergeCell ref="D23:E24"/>
    <mergeCell ref="F23:F24"/>
    <mergeCell ref="G23:G24"/>
    <mergeCell ref="H23:I24"/>
    <mergeCell ref="R19:R20"/>
    <mergeCell ref="D21:F21"/>
    <mergeCell ref="H21:J21"/>
    <mergeCell ref="L21:N21"/>
    <mergeCell ref="P21:R21"/>
    <mergeCell ref="D22:F22"/>
    <mergeCell ref="H22:J22"/>
    <mergeCell ref="L22:N22"/>
    <mergeCell ref="P22:R22"/>
    <mergeCell ref="J19:J20"/>
    <mergeCell ref="K19:K20"/>
    <mergeCell ref="L19:M20"/>
    <mergeCell ref="N19:N20"/>
    <mergeCell ref="O19:O20"/>
    <mergeCell ref="P19:Q20"/>
    <mergeCell ref="L17:M18"/>
    <mergeCell ref="N17:N18"/>
    <mergeCell ref="O17:O18"/>
    <mergeCell ref="P17:Q18"/>
    <mergeCell ref="R17:R18"/>
    <mergeCell ref="C19:C20"/>
    <mergeCell ref="D19:E20"/>
    <mergeCell ref="F19:F20"/>
    <mergeCell ref="G19:G20"/>
    <mergeCell ref="H19:I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F12"/>
    <mergeCell ref="H12:J12"/>
    <mergeCell ref="L12:N12"/>
    <mergeCell ref="P12:R12"/>
    <mergeCell ref="B6:R6"/>
    <mergeCell ref="B8:B9"/>
    <mergeCell ref="C8:C9"/>
    <mergeCell ref="D8:J8"/>
    <mergeCell ref="D9:J9"/>
    <mergeCell ref="K8:K9"/>
    <mergeCell ref="L8:R8"/>
    <mergeCell ref="L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3" width="36.5703125" bestFit="1" customWidth="1"/>
    <col min="4" max="4" width="27.5703125" bestFit="1" customWidth="1"/>
    <col min="5" max="5" width="6.5703125" bestFit="1" customWidth="1"/>
    <col min="6" max="6" width="15.42578125" bestFit="1" customWidth="1"/>
    <col min="8" max="8" width="2.140625" customWidth="1"/>
    <col min="9" max="9" width="7.140625" customWidth="1"/>
    <col min="10" max="10" width="2.85546875" customWidth="1"/>
    <col min="12" max="12" width="3" customWidth="1"/>
    <col min="13" max="13" width="9.42578125" customWidth="1"/>
    <col min="14" max="14" width="2.140625" customWidth="1"/>
    <col min="16" max="16" width="2" customWidth="1"/>
    <col min="17" max="17" width="6.5703125" customWidth="1"/>
    <col min="18" max="18" width="1.5703125" customWidth="1"/>
  </cols>
  <sheetData>
    <row r="1" spans="1:18" ht="15" customHeight="1">
      <c r="A1" s="7" t="s">
        <v>1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04</v>
      </c>
      <c r="B3" s="70" t="s">
        <v>5</v>
      </c>
      <c r="C3" s="70"/>
      <c r="D3" s="70"/>
      <c r="E3" s="70"/>
      <c r="F3" s="70"/>
      <c r="G3" s="70"/>
      <c r="H3" s="70"/>
      <c r="I3" s="70"/>
      <c r="J3" s="70"/>
      <c r="K3" s="70"/>
      <c r="L3" s="70"/>
      <c r="M3" s="70"/>
      <c r="N3" s="70"/>
      <c r="O3" s="70"/>
      <c r="P3" s="70"/>
      <c r="Q3" s="70"/>
      <c r="R3" s="70"/>
    </row>
    <row r="4" spans="1:18" ht="15" customHeight="1">
      <c r="A4" s="71" t="s">
        <v>1500</v>
      </c>
      <c r="B4" s="70" t="s">
        <v>5</v>
      </c>
      <c r="C4" s="70"/>
      <c r="D4" s="70"/>
      <c r="E4" s="70"/>
      <c r="F4" s="70"/>
      <c r="G4" s="70"/>
      <c r="H4" s="70"/>
      <c r="I4" s="70"/>
      <c r="J4" s="70"/>
      <c r="K4" s="70"/>
      <c r="L4" s="70"/>
      <c r="M4" s="70"/>
      <c r="N4" s="70"/>
      <c r="O4" s="70"/>
      <c r="P4" s="70"/>
      <c r="Q4" s="70"/>
      <c r="R4" s="70"/>
    </row>
    <row r="5" spans="1:18">
      <c r="A5" s="71"/>
      <c r="B5" s="69" t="s">
        <v>1013</v>
      </c>
      <c r="C5" s="69"/>
      <c r="D5" s="69"/>
      <c r="E5" s="69"/>
      <c r="F5" s="69"/>
      <c r="G5" s="69"/>
      <c r="H5" s="69"/>
      <c r="I5" s="69"/>
      <c r="J5" s="69"/>
      <c r="K5" s="69"/>
      <c r="L5" s="69"/>
      <c r="M5" s="69"/>
      <c r="N5" s="69"/>
      <c r="O5" s="69"/>
      <c r="P5" s="69"/>
      <c r="Q5" s="69"/>
      <c r="R5" s="69"/>
    </row>
    <row r="6" spans="1:18">
      <c r="A6" s="71"/>
      <c r="B6" s="26"/>
      <c r="C6" s="26"/>
      <c r="D6" s="26"/>
      <c r="E6" s="26"/>
      <c r="F6" s="26"/>
      <c r="G6" s="26"/>
      <c r="H6" s="26"/>
      <c r="I6" s="26"/>
      <c r="J6" s="26"/>
      <c r="K6" s="26"/>
      <c r="L6" s="26"/>
      <c r="M6" s="26"/>
      <c r="N6" s="26"/>
      <c r="O6" s="26"/>
      <c r="P6" s="26"/>
      <c r="Q6" s="26"/>
      <c r="R6" s="26"/>
    </row>
    <row r="7" spans="1:18">
      <c r="A7" s="71"/>
      <c r="B7" s="10"/>
      <c r="C7" s="10"/>
      <c r="D7" s="10"/>
      <c r="E7" s="10"/>
      <c r="F7" s="10"/>
      <c r="G7" s="10"/>
      <c r="H7" s="10"/>
      <c r="I7" s="10"/>
      <c r="J7" s="10"/>
      <c r="K7" s="10"/>
      <c r="L7" s="10"/>
      <c r="M7" s="10"/>
      <c r="N7" s="10"/>
      <c r="O7" s="10"/>
      <c r="P7" s="10"/>
      <c r="Q7" s="10"/>
      <c r="R7" s="10"/>
    </row>
    <row r="8" spans="1:18">
      <c r="A8" s="71"/>
      <c r="B8" s="28"/>
      <c r="C8" s="28"/>
      <c r="D8" s="29" t="s">
        <v>1014</v>
      </c>
      <c r="E8" s="29"/>
      <c r="F8" s="29"/>
      <c r="G8" s="28"/>
      <c r="H8" s="29" t="s">
        <v>1019</v>
      </c>
      <c r="I8" s="29"/>
      <c r="J8" s="29"/>
      <c r="K8" s="28"/>
      <c r="L8" s="29" t="s">
        <v>1019</v>
      </c>
      <c r="M8" s="29"/>
      <c r="N8" s="29"/>
      <c r="O8" s="28"/>
      <c r="P8" s="29" t="s">
        <v>260</v>
      </c>
      <c r="Q8" s="29"/>
      <c r="R8" s="29"/>
    </row>
    <row r="9" spans="1:18">
      <c r="A9" s="71"/>
      <c r="B9" s="28"/>
      <c r="C9" s="28"/>
      <c r="D9" s="29" t="s">
        <v>1015</v>
      </c>
      <c r="E9" s="29"/>
      <c r="F9" s="29"/>
      <c r="G9" s="28"/>
      <c r="H9" s="29" t="s">
        <v>162</v>
      </c>
      <c r="I9" s="29"/>
      <c r="J9" s="29"/>
      <c r="K9" s="28"/>
      <c r="L9" s="29" t="s">
        <v>1023</v>
      </c>
      <c r="M9" s="29"/>
      <c r="N9" s="29"/>
      <c r="O9" s="28"/>
      <c r="P9" s="29" t="s">
        <v>1025</v>
      </c>
      <c r="Q9" s="29"/>
      <c r="R9" s="29"/>
    </row>
    <row r="10" spans="1:18">
      <c r="A10" s="71"/>
      <c r="B10" s="28"/>
      <c r="C10" s="28"/>
      <c r="D10" s="29" t="s">
        <v>1016</v>
      </c>
      <c r="E10" s="29"/>
      <c r="F10" s="29"/>
      <c r="G10" s="28"/>
      <c r="H10" s="29" t="s">
        <v>1020</v>
      </c>
      <c r="I10" s="29"/>
      <c r="J10" s="29"/>
      <c r="K10" s="28"/>
      <c r="L10" s="29" t="s">
        <v>1021</v>
      </c>
      <c r="M10" s="29"/>
      <c r="N10" s="29"/>
      <c r="O10" s="28"/>
      <c r="P10" s="70"/>
      <c r="Q10" s="70"/>
      <c r="R10" s="70"/>
    </row>
    <row r="11" spans="1:18">
      <c r="A11" s="71"/>
      <c r="B11" s="28"/>
      <c r="C11" s="28"/>
      <c r="D11" s="29" t="s">
        <v>1017</v>
      </c>
      <c r="E11" s="29"/>
      <c r="F11" s="29"/>
      <c r="G11" s="28"/>
      <c r="H11" s="29" t="s">
        <v>1021</v>
      </c>
      <c r="I11" s="29"/>
      <c r="J11" s="29"/>
      <c r="K11" s="28"/>
      <c r="L11" s="29" t="s">
        <v>1024</v>
      </c>
      <c r="M11" s="29"/>
      <c r="N11" s="29"/>
      <c r="O11" s="28"/>
      <c r="P11" s="70"/>
      <c r="Q11" s="70"/>
      <c r="R11" s="70"/>
    </row>
    <row r="12" spans="1:18" ht="15.75" thickBot="1">
      <c r="A12" s="71"/>
      <c r="B12" s="28"/>
      <c r="C12" s="28"/>
      <c r="D12" s="30" t="s">
        <v>1018</v>
      </c>
      <c r="E12" s="30"/>
      <c r="F12" s="30"/>
      <c r="G12" s="28"/>
      <c r="H12" s="30" t="s">
        <v>1022</v>
      </c>
      <c r="I12" s="30"/>
      <c r="J12" s="30"/>
      <c r="K12" s="28"/>
      <c r="L12" s="68"/>
      <c r="M12" s="68"/>
      <c r="N12" s="68"/>
      <c r="O12" s="28"/>
      <c r="P12" s="68"/>
      <c r="Q12" s="68"/>
      <c r="R12" s="68"/>
    </row>
    <row r="13" spans="1:18">
      <c r="A13" s="71"/>
      <c r="B13" s="16"/>
      <c r="C13" s="17"/>
      <c r="D13" s="132"/>
      <c r="E13" s="132"/>
      <c r="F13" s="132"/>
      <c r="G13" s="17"/>
      <c r="H13" s="29" t="s">
        <v>261</v>
      </c>
      <c r="I13" s="29"/>
      <c r="J13" s="29"/>
      <c r="K13" s="29"/>
      <c r="L13" s="29"/>
      <c r="M13" s="29"/>
      <c r="N13" s="29"/>
      <c r="O13" s="17"/>
      <c r="P13" s="132"/>
      <c r="Q13" s="132"/>
      <c r="R13" s="132"/>
    </row>
    <row r="14" spans="1:18">
      <c r="A14" s="71"/>
      <c r="B14" s="20" t="s">
        <v>1026</v>
      </c>
      <c r="C14" s="21"/>
      <c r="D14" s="34"/>
      <c r="E14" s="34"/>
      <c r="F14" s="34"/>
      <c r="G14" s="21"/>
      <c r="H14" s="34"/>
      <c r="I14" s="34"/>
      <c r="J14" s="34"/>
      <c r="K14" s="21"/>
      <c r="L14" s="34"/>
      <c r="M14" s="34"/>
      <c r="N14" s="34"/>
      <c r="O14" s="21"/>
      <c r="P14" s="34"/>
      <c r="Q14" s="34"/>
      <c r="R14" s="34"/>
    </row>
    <row r="15" spans="1:18">
      <c r="A15" s="71"/>
      <c r="B15" s="52" t="s">
        <v>35</v>
      </c>
      <c r="C15" s="28"/>
      <c r="D15" s="48" t="s">
        <v>245</v>
      </c>
      <c r="E15" s="49">
        <v>93</v>
      </c>
      <c r="F15" s="28"/>
      <c r="G15" s="28"/>
      <c r="H15" s="48" t="s">
        <v>245</v>
      </c>
      <c r="I15" s="49" t="s">
        <v>246</v>
      </c>
      <c r="J15" s="28"/>
      <c r="K15" s="28"/>
      <c r="L15" s="48" t="s">
        <v>245</v>
      </c>
      <c r="M15" s="49" t="s">
        <v>246</v>
      </c>
      <c r="N15" s="28"/>
      <c r="O15" s="28"/>
      <c r="P15" s="48" t="s">
        <v>245</v>
      </c>
      <c r="Q15" s="49">
        <v>93</v>
      </c>
      <c r="R15" s="28"/>
    </row>
    <row r="16" spans="1:18">
      <c r="A16" s="71"/>
      <c r="B16" s="52"/>
      <c r="C16" s="28"/>
      <c r="D16" s="48"/>
      <c r="E16" s="49"/>
      <c r="F16" s="28"/>
      <c r="G16" s="28"/>
      <c r="H16" s="48"/>
      <c r="I16" s="49"/>
      <c r="J16" s="28"/>
      <c r="K16" s="28"/>
      <c r="L16" s="48"/>
      <c r="M16" s="49"/>
      <c r="N16" s="28"/>
      <c r="O16" s="28"/>
      <c r="P16" s="48"/>
      <c r="Q16" s="49"/>
      <c r="R16" s="28"/>
    </row>
    <row r="17" spans="1:18">
      <c r="A17" s="71"/>
      <c r="B17" s="77" t="s">
        <v>1027</v>
      </c>
      <c r="C17" s="34"/>
      <c r="D17" s="36" t="s">
        <v>1028</v>
      </c>
      <c r="E17" s="36"/>
      <c r="F17" s="33" t="s">
        <v>264</v>
      </c>
      <c r="G17" s="34"/>
      <c r="H17" s="36" t="s">
        <v>246</v>
      </c>
      <c r="I17" s="36"/>
      <c r="J17" s="34"/>
      <c r="K17" s="34"/>
      <c r="L17" s="36" t="s">
        <v>246</v>
      </c>
      <c r="M17" s="36"/>
      <c r="N17" s="34"/>
      <c r="O17" s="34"/>
      <c r="P17" s="36" t="s">
        <v>1028</v>
      </c>
      <c r="Q17" s="36"/>
      <c r="R17" s="33" t="s">
        <v>264</v>
      </c>
    </row>
    <row r="18" spans="1:18">
      <c r="A18" s="71"/>
      <c r="B18" s="77"/>
      <c r="C18" s="34"/>
      <c r="D18" s="36"/>
      <c r="E18" s="36"/>
      <c r="F18" s="33"/>
      <c r="G18" s="34"/>
      <c r="H18" s="36"/>
      <c r="I18" s="36"/>
      <c r="J18" s="34"/>
      <c r="K18" s="34"/>
      <c r="L18" s="36"/>
      <c r="M18" s="36"/>
      <c r="N18" s="34"/>
      <c r="O18" s="34"/>
      <c r="P18" s="36"/>
      <c r="Q18" s="36"/>
      <c r="R18" s="33"/>
    </row>
    <row r="19" spans="1:18">
      <c r="A19" s="71"/>
      <c r="B19" s="50" t="s">
        <v>1029</v>
      </c>
      <c r="C19" s="17"/>
      <c r="D19" s="28"/>
      <c r="E19" s="28"/>
      <c r="F19" s="28"/>
      <c r="G19" s="17"/>
      <c r="H19" s="28"/>
      <c r="I19" s="28"/>
      <c r="J19" s="28"/>
      <c r="K19" s="17"/>
      <c r="L19" s="28"/>
      <c r="M19" s="28"/>
      <c r="N19" s="28"/>
      <c r="O19" s="17"/>
      <c r="P19" s="28"/>
      <c r="Q19" s="28"/>
      <c r="R19" s="28"/>
    </row>
    <row r="20" spans="1:18">
      <c r="A20" s="71"/>
      <c r="B20" s="86" t="s">
        <v>1030</v>
      </c>
      <c r="C20" s="34"/>
      <c r="D20" s="36" t="s">
        <v>246</v>
      </c>
      <c r="E20" s="36"/>
      <c r="F20" s="34"/>
      <c r="G20" s="34"/>
      <c r="H20" s="36">
        <v>105</v>
      </c>
      <c r="I20" s="36"/>
      <c r="J20" s="34"/>
      <c r="K20" s="34"/>
      <c r="L20" s="36">
        <v>21</v>
      </c>
      <c r="M20" s="36"/>
      <c r="N20" s="34"/>
      <c r="O20" s="34"/>
      <c r="P20" s="36">
        <v>126</v>
      </c>
      <c r="Q20" s="36"/>
      <c r="R20" s="34"/>
    </row>
    <row r="21" spans="1:18">
      <c r="A21" s="71"/>
      <c r="B21" s="86"/>
      <c r="C21" s="34"/>
      <c r="D21" s="36"/>
      <c r="E21" s="36"/>
      <c r="F21" s="34"/>
      <c r="G21" s="34"/>
      <c r="H21" s="36"/>
      <c r="I21" s="36"/>
      <c r="J21" s="34"/>
      <c r="K21" s="34"/>
      <c r="L21" s="36"/>
      <c r="M21" s="36"/>
      <c r="N21" s="34"/>
      <c r="O21" s="34"/>
      <c r="P21" s="36"/>
      <c r="Q21" s="36"/>
      <c r="R21" s="34"/>
    </row>
    <row r="22" spans="1:18">
      <c r="A22" s="71"/>
      <c r="B22" s="54" t="s">
        <v>1031</v>
      </c>
      <c r="C22" s="28"/>
      <c r="D22" s="49" t="s">
        <v>246</v>
      </c>
      <c r="E22" s="49"/>
      <c r="F22" s="28"/>
      <c r="G22" s="28"/>
      <c r="H22" s="49" t="s">
        <v>1032</v>
      </c>
      <c r="I22" s="49"/>
      <c r="J22" s="48" t="s">
        <v>264</v>
      </c>
      <c r="K22" s="28"/>
      <c r="L22" s="49" t="s">
        <v>1033</v>
      </c>
      <c r="M22" s="49"/>
      <c r="N22" s="48" t="s">
        <v>264</v>
      </c>
      <c r="O22" s="28"/>
      <c r="P22" s="49" t="s">
        <v>1034</v>
      </c>
      <c r="Q22" s="49"/>
      <c r="R22" s="48" t="s">
        <v>264</v>
      </c>
    </row>
    <row r="23" spans="1:18">
      <c r="A23" s="71"/>
      <c r="B23" s="54"/>
      <c r="C23" s="28"/>
      <c r="D23" s="49"/>
      <c r="E23" s="49"/>
      <c r="F23" s="28"/>
      <c r="G23" s="28"/>
      <c r="H23" s="49"/>
      <c r="I23" s="49"/>
      <c r="J23" s="48"/>
      <c r="K23" s="28"/>
      <c r="L23" s="49"/>
      <c r="M23" s="49"/>
      <c r="N23" s="48"/>
      <c r="O23" s="28"/>
      <c r="P23" s="49"/>
      <c r="Q23" s="49"/>
      <c r="R23" s="48"/>
    </row>
    <row r="24" spans="1:18">
      <c r="A24" s="71"/>
      <c r="B24" s="86" t="s">
        <v>1035</v>
      </c>
      <c r="C24" s="34"/>
      <c r="D24" s="36" t="s">
        <v>246</v>
      </c>
      <c r="E24" s="36"/>
      <c r="F24" s="34"/>
      <c r="G24" s="34"/>
      <c r="H24" s="36" t="s">
        <v>674</v>
      </c>
      <c r="I24" s="36"/>
      <c r="J24" s="33" t="s">
        <v>264</v>
      </c>
      <c r="K24" s="34"/>
      <c r="L24" s="36" t="s">
        <v>246</v>
      </c>
      <c r="M24" s="36"/>
      <c r="N24" s="34"/>
      <c r="O24" s="34"/>
      <c r="P24" s="36" t="s">
        <v>674</v>
      </c>
      <c r="Q24" s="36"/>
      <c r="R24" s="33" t="s">
        <v>264</v>
      </c>
    </row>
    <row r="25" spans="1:18">
      <c r="A25" s="71"/>
      <c r="B25" s="86"/>
      <c r="C25" s="34"/>
      <c r="D25" s="36"/>
      <c r="E25" s="36"/>
      <c r="F25" s="34"/>
      <c r="G25" s="34"/>
      <c r="H25" s="36"/>
      <c r="I25" s="36"/>
      <c r="J25" s="33"/>
      <c r="K25" s="34"/>
      <c r="L25" s="36"/>
      <c r="M25" s="36"/>
      <c r="N25" s="34"/>
      <c r="O25" s="34"/>
      <c r="P25" s="36"/>
      <c r="Q25" s="36"/>
      <c r="R25" s="33"/>
    </row>
    <row r="26" spans="1:18">
      <c r="A26" s="71"/>
      <c r="B26" s="54" t="s">
        <v>1036</v>
      </c>
      <c r="C26" s="28"/>
      <c r="D26" s="49" t="s">
        <v>246</v>
      </c>
      <c r="E26" s="49"/>
      <c r="F26" s="28"/>
      <c r="G26" s="28"/>
      <c r="H26" s="49" t="s">
        <v>703</v>
      </c>
      <c r="I26" s="49"/>
      <c r="J26" s="48" t="s">
        <v>264</v>
      </c>
      <c r="K26" s="28"/>
      <c r="L26" s="49" t="s">
        <v>246</v>
      </c>
      <c r="M26" s="49"/>
      <c r="N26" s="28"/>
      <c r="O26" s="28"/>
      <c r="P26" s="49" t="s">
        <v>703</v>
      </c>
      <c r="Q26" s="49"/>
      <c r="R26" s="48" t="s">
        <v>264</v>
      </c>
    </row>
    <row r="27" spans="1:18" ht="15.75" thickBot="1">
      <c r="A27" s="71"/>
      <c r="B27" s="54"/>
      <c r="C27" s="28"/>
      <c r="D27" s="55"/>
      <c r="E27" s="55"/>
      <c r="F27" s="31"/>
      <c r="G27" s="28"/>
      <c r="H27" s="55"/>
      <c r="I27" s="55"/>
      <c r="J27" s="56"/>
      <c r="K27" s="28"/>
      <c r="L27" s="55"/>
      <c r="M27" s="55"/>
      <c r="N27" s="31"/>
      <c r="O27" s="28"/>
      <c r="P27" s="55"/>
      <c r="Q27" s="55"/>
      <c r="R27" s="56"/>
    </row>
    <row r="28" spans="1:18">
      <c r="A28" s="71"/>
      <c r="B28" s="140" t="s">
        <v>1037</v>
      </c>
      <c r="C28" s="34"/>
      <c r="D28" s="59" t="s">
        <v>246</v>
      </c>
      <c r="E28" s="59"/>
      <c r="F28" s="61"/>
      <c r="G28" s="34"/>
      <c r="H28" s="59" t="s">
        <v>1038</v>
      </c>
      <c r="I28" s="59"/>
      <c r="J28" s="57" t="s">
        <v>264</v>
      </c>
      <c r="K28" s="34"/>
      <c r="L28" s="59" t="s">
        <v>1039</v>
      </c>
      <c r="M28" s="59"/>
      <c r="N28" s="57" t="s">
        <v>264</v>
      </c>
      <c r="O28" s="34"/>
      <c r="P28" s="59" t="s">
        <v>716</v>
      </c>
      <c r="Q28" s="59"/>
      <c r="R28" s="57" t="s">
        <v>264</v>
      </c>
    </row>
    <row r="29" spans="1:18" ht="15.75" thickBot="1">
      <c r="A29" s="71"/>
      <c r="B29" s="140"/>
      <c r="C29" s="34"/>
      <c r="D29" s="37"/>
      <c r="E29" s="37"/>
      <c r="F29" s="38"/>
      <c r="G29" s="34"/>
      <c r="H29" s="37"/>
      <c r="I29" s="37"/>
      <c r="J29" s="35"/>
      <c r="K29" s="34"/>
      <c r="L29" s="37"/>
      <c r="M29" s="37"/>
      <c r="N29" s="35"/>
      <c r="O29" s="34"/>
      <c r="P29" s="37"/>
      <c r="Q29" s="37"/>
      <c r="R29" s="35"/>
    </row>
    <row r="30" spans="1:18">
      <c r="A30" s="71"/>
      <c r="B30" s="144" t="s">
        <v>260</v>
      </c>
      <c r="C30" s="28"/>
      <c r="D30" s="40" t="s">
        <v>245</v>
      </c>
      <c r="E30" s="42">
        <v>4</v>
      </c>
      <c r="F30" s="44"/>
      <c r="G30" s="28"/>
      <c r="H30" s="40" t="s">
        <v>245</v>
      </c>
      <c r="I30" s="42" t="s">
        <v>1038</v>
      </c>
      <c r="J30" s="40" t="s">
        <v>264</v>
      </c>
      <c r="K30" s="28"/>
      <c r="L30" s="40" t="s">
        <v>245</v>
      </c>
      <c r="M30" s="42" t="s">
        <v>1039</v>
      </c>
      <c r="N30" s="40" t="s">
        <v>264</v>
      </c>
      <c r="O30" s="28"/>
      <c r="P30" s="40" t="s">
        <v>245</v>
      </c>
      <c r="Q30" s="42" t="s">
        <v>1040</v>
      </c>
      <c r="R30" s="40" t="s">
        <v>264</v>
      </c>
    </row>
    <row r="31" spans="1:18" ht="15.75" thickBot="1">
      <c r="A31" s="71"/>
      <c r="B31" s="144"/>
      <c r="C31" s="28"/>
      <c r="D31" s="41"/>
      <c r="E31" s="43"/>
      <c r="F31" s="45"/>
      <c r="G31" s="28"/>
      <c r="H31" s="41"/>
      <c r="I31" s="43"/>
      <c r="J31" s="41"/>
      <c r="K31" s="28"/>
      <c r="L31" s="41"/>
      <c r="M31" s="43"/>
      <c r="N31" s="41"/>
      <c r="O31" s="28"/>
      <c r="P31" s="41"/>
      <c r="Q31" s="43"/>
      <c r="R31" s="41"/>
    </row>
    <row r="32" spans="1:18" ht="15.75" thickTop="1">
      <c r="A32" s="71"/>
      <c r="B32" s="69" t="s">
        <v>1041</v>
      </c>
      <c r="C32" s="69"/>
      <c r="D32" s="69"/>
      <c r="E32" s="69"/>
      <c r="F32" s="69"/>
      <c r="G32" s="69"/>
      <c r="H32" s="69"/>
      <c r="I32" s="69"/>
      <c r="J32" s="69"/>
      <c r="K32" s="69"/>
      <c r="L32" s="69"/>
      <c r="M32" s="69"/>
      <c r="N32" s="69"/>
      <c r="O32" s="69"/>
      <c r="P32" s="69"/>
      <c r="Q32" s="69"/>
      <c r="R32" s="69"/>
    </row>
    <row r="33" spans="1:18">
      <c r="A33" s="71"/>
      <c r="B33" s="26"/>
      <c r="C33" s="26"/>
      <c r="D33" s="26"/>
      <c r="E33" s="26"/>
      <c r="F33" s="26"/>
      <c r="G33" s="26"/>
      <c r="H33" s="26"/>
      <c r="I33" s="26"/>
      <c r="J33" s="26"/>
      <c r="K33" s="26"/>
      <c r="L33" s="26"/>
      <c r="M33" s="26"/>
      <c r="N33" s="26"/>
      <c r="O33" s="26"/>
      <c r="P33" s="26"/>
      <c r="Q33" s="26"/>
      <c r="R33" s="26"/>
    </row>
    <row r="34" spans="1:18">
      <c r="A34" s="71"/>
      <c r="B34" s="10"/>
      <c r="C34" s="10"/>
      <c r="D34" s="10"/>
      <c r="E34" s="10"/>
      <c r="F34" s="10"/>
      <c r="G34" s="10"/>
      <c r="H34" s="10"/>
      <c r="I34" s="10"/>
      <c r="J34" s="10"/>
      <c r="K34" s="10"/>
      <c r="L34" s="10"/>
      <c r="M34" s="10"/>
      <c r="N34" s="10"/>
      <c r="O34" s="10"/>
      <c r="P34" s="10"/>
      <c r="Q34" s="10"/>
      <c r="R34" s="10"/>
    </row>
    <row r="35" spans="1:18">
      <c r="A35" s="71"/>
      <c r="B35" s="28"/>
      <c r="C35" s="28"/>
      <c r="D35" s="29" t="s">
        <v>1014</v>
      </c>
      <c r="E35" s="29"/>
      <c r="F35" s="29"/>
      <c r="G35" s="28"/>
      <c r="H35" s="29" t="s">
        <v>1019</v>
      </c>
      <c r="I35" s="29"/>
      <c r="J35" s="29"/>
      <c r="K35" s="28"/>
      <c r="L35" s="29" t="s">
        <v>1019</v>
      </c>
      <c r="M35" s="29"/>
      <c r="N35" s="29"/>
      <c r="O35" s="28"/>
      <c r="P35" s="29" t="s">
        <v>260</v>
      </c>
      <c r="Q35" s="29"/>
      <c r="R35" s="29"/>
    </row>
    <row r="36" spans="1:18">
      <c r="A36" s="71"/>
      <c r="B36" s="28"/>
      <c r="C36" s="28"/>
      <c r="D36" s="29" t="s">
        <v>1015</v>
      </c>
      <c r="E36" s="29"/>
      <c r="F36" s="29"/>
      <c r="G36" s="28"/>
      <c r="H36" s="29" t="s">
        <v>162</v>
      </c>
      <c r="I36" s="29"/>
      <c r="J36" s="29"/>
      <c r="K36" s="28"/>
      <c r="L36" s="29" t="s">
        <v>1023</v>
      </c>
      <c r="M36" s="29"/>
      <c r="N36" s="29"/>
      <c r="O36" s="28"/>
      <c r="P36" s="29" t="s">
        <v>1025</v>
      </c>
      <c r="Q36" s="29"/>
      <c r="R36" s="29"/>
    </row>
    <row r="37" spans="1:18">
      <c r="A37" s="71"/>
      <c r="B37" s="28"/>
      <c r="C37" s="28"/>
      <c r="D37" s="29" t="s">
        <v>1016</v>
      </c>
      <c r="E37" s="29"/>
      <c r="F37" s="29"/>
      <c r="G37" s="28"/>
      <c r="H37" s="29" t="s">
        <v>1020</v>
      </c>
      <c r="I37" s="29"/>
      <c r="J37" s="29"/>
      <c r="K37" s="28"/>
      <c r="L37" s="29" t="s">
        <v>1021</v>
      </c>
      <c r="M37" s="29"/>
      <c r="N37" s="29"/>
      <c r="O37" s="28"/>
      <c r="P37" s="70"/>
      <c r="Q37" s="70"/>
      <c r="R37" s="70"/>
    </row>
    <row r="38" spans="1:18">
      <c r="A38" s="71"/>
      <c r="B38" s="28"/>
      <c r="C38" s="28"/>
      <c r="D38" s="29" t="s">
        <v>1017</v>
      </c>
      <c r="E38" s="29"/>
      <c r="F38" s="29"/>
      <c r="G38" s="28"/>
      <c r="H38" s="29" t="s">
        <v>1021</v>
      </c>
      <c r="I38" s="29"/>
      <c r="J38" s="29"/>
      <c r="K38" s="28"/>
      <c r="L38" s="29" t="s">
        <v>1024</v>
      </c>
      <c r="M38" s="29"/>
      <c r="N38" s="29"/>
      <c r="O38" s="28"/>
      <c r="P38" s="70"/>
      <c r="Q38" s="70"/>
      <c r="R38" s="70"/>
    </row>
    <row r="39" spans="1:18" ht="15.75" thickBot="1">
      <c r="A39" s="71"/>
      <c r="B39" s="28"/>
      <c r="C39" s="28"/>
      <c r="D39" s="30" t="s">
        <v>1018</v>
      </c>
      <c r="E39" s="30"/>
      <c r="F39" s="30"/>
      <c r="G39" s="28"/>
      <c r="H39" s="30" t="s">
        <v>1022</v>
      </c>
      <c r="I39" s="30"/>
      <c r="J39" s="30"/>
      <c r="K39" s="28"/>
      <c r="L39" s="68"/>
      <c r="M39" s="68"/>
      <c r="N39" s="68"/>
      <c r="O39" s="28"/>
      <c r="P39" s="68"/>
      <c r="Q39" s="68"/>
      <c r="R39" s="68"/>
    </row>
    <row r="40" spans="1:18">
      <c r="A40" s="71"/>
      <c r="B40" s="16"/>
      <c r="C40" s="17"/>
      <c r="D40" s="132"/>
      <c r="E40" s="132"/>
      <c r="F40" s="132"/>
      <c r="G40" s="17"/>
      <c r="H40" s="29" t="s">
        <v>261</v>
      </c>
      <c r="I40" s="29"/>
      <c r="J40" s="29"/>
      <c r="K40" s="29"/>
      <c r="L40" s="29"/>
      <c r="M40" s="29"/>
      <c r="N40" s="29"/>
      <c r="O40" s="17"/>
      <c r="P40" s="132"/>
      <c r="Q40" s="132"/>
      <c r="R40" s="132"/>
    </row>
    <row r="41" spans="1:18">
      <c r="A41" s="71"/>
      <c r="B41" s="20" t="s">
        <v>1026</v>
      </c>
      <c r="C41" s="21"/>
      <c r="D41" s="34"/>
      <c r="E41" s="34"/>
      <c r="F41" s="34"/>
      <c r="G41" s="21"/>
      <c r="H41" s="34"/>
      <c r="I41" s="34"/>
      <c r="J41" s="34"/>
      <c r="K41" s="21"/>
      <c r="L41" s="34"/>
      <c r="M41" s="34"/>
      <c r="N41" s="34"/>
      <c r="O41" s="21"/>
      <c r="P41" s="34"/>
      <c r="Q41" s="34"/>
      <c r="R41" s="34"/>
    </row>
    <row r="42" spans="1:18">
      <c r="A42" s="71"/>
      <c r="B42" s="52" t="s">
        <v>35</v>
      </c>
      <c r="C42" s="28"/>
      <c r="D42" s="48" t="s">
        <v>245</v>
      </c>
      <c r="E42" s="49">
        <v>4</v>
      </c>
      <c r="F42" s="28"/>
      <c r="G42" s="28"/>
      <c r="H42" s="48" t="s">
        <v>245</v>
      </c>
      <c r="I42" s="49" t="s">
        <v>246</v>
      </c>
      <c r="J42" s="28"/>
      <c r="K42" s="28"/>
      <c r="L42" s="48" t="s">
        <v>245</v>
      </c>
      <c r="M42" s="49" t="s">
        <v>246</v>
      </c>
      <c r="N42" s="28"/>
      <c r="O42" s="28"/>
      <c r="P42" s="48" t="s">
        <v>245</v>
      </c>
      <c r="Q42" s="49">
        <v>4</v>
      </c>
      <c r="R42" s="28"/>
    </row>
    <row r="43" spans="1:18">
      <c r="A43" s="71"/>
      <c r="B43" s="52"/>
      <c r="C43" s="28"/>
      <c r="D43" s="48"/>
      <c r="E43" s="49"/>
      <c r="F43" s="28"/>
      <c r="G43" s="28"/>
      <c r="H43" s="48"/>
      <c r="I43" s="49"/>
      <c r="J43" s="28"/>
      <c r="K43" s="28"/>
      <c r="L43" s="48"/>
      <c r="M43" s="49"/>
      <c r="N43" s="28"/>
      <c r="O43" s="28"/>
      <c r="P43" s="48"/>
      <c r="Q43" s="49"/>
      <c r="R43" s="28"/>
    </row>
    <row r="44" spans="1:18">
      <c r="A44" s="71"/>
      <c r="B44" s="77" t="s">
        <v>48</v>
      </c>
      <c r="C44" s="34"/>
      <c r="D44" s="36">
        <v>20</v>
      </c>
      <c r="E44" s="36"/>
      <c r="F44" s="34"/>
      <c r="G44" s="34"/>
      <c r="H44" s="36" t="s">
        <v>246</v>
      </c>
      <c r="I44" s="36"/>
      <c r="J44" s="34"/>
      <c r="K44" s="34"/>
      <c r="L44" s="36" t="s">
        <v>246</v>
      </c>
      <c r="M44" s="36"/>
      <c r="N44" s="34"/>
      <c r="O44" s="34"/>
      <c r="P44" s="36">
        <v>20</v>
      </c>
      <c r="Q44" s="36"/>
      <c r="R44" s="34"/>
    </row>
    <row r="45" spans="1:18">
      <c r="A45" s="71"/>
      <c r="B45" s="77"/>
      <c r="C45" s="34"/>
      <c r="D45" s="36"/>
      <c r="E45" s="36"/>
      <c r="F45" s="34"/>
      <c r="G45" s="34"/>
      <c r="H45" s="36"/>
      <c r="I45" s="36"/>
      <c r="J45" s="34"/>
      <c r="K45" s="34"/>
      <c r="L45" s="36"/>
      <c r="M45" s="36"/>
      <c r="N45" s="34"/>
      <c r="O45" s="34"/>
      <c r="P45" s="36"/>
      <c r="Q45" s="36"/>
      <c r="R45" s="34"/>
    </row>
    <row r="46" spans="1:18">
      <c r="A46" s="71"/>
      <c r="B46" s="52" t="s">
        <v>50</v>
      </c>
      <c r="C46" s="28"/>
      <c r="D46" s="49">
        <v>88</v>
      </c>
      <c r="E46" s="49"/>
      <c r="F46" s="28"/>
      <c r="G46" s="28"/>
      <c r="H46" s="49" t="s">
        <v>246</v>
      </c>
      <c r="I46" s="49"/>
      <c r="J46" s="28"/>
      <c r="K46" s="28"/>
      <c r="L46" s="49" t="s">
        <v>246</v>
      </c>
      <c r="M46" s="49"/>
      <c r="N46" s="28"/>
      <c r="O46" s="28"/>
      <c r="P46" s="49">
        <v>88</v>
      </c>
      <c r="Q46" s="49"/>
      <c r="R46" s="28"/>
    </row>
    <row r="47" spans="1:18">
      <c r="A47" s="71"/>
      <c r="B47" s="52"/>
      <c r="C47" s="28"/>
      <c r="D47" s="49"/>
      <c r="E47" s="49"/>
      <c r="F47" s="28"/>
      <c r="G47" s="28"/>
      <c r="H47" s="49"/>
      <c r="I47" s="49"/>
      <c r="J47" s="28"/>
      <c r="K47" s="28"/>
      <c r="L47" s="49"/>
      <c r="M47" s="49"/>
      <c r="N47" s="28"/>
      <c r="O47" s="28"/>
      <c r="P47" s="49"/>
      <c r="Q47" s="49"/>
      <c r="R47" s="28"/>
    </row>
    <row r="48" spans="1:18">
      <c r="A48" s="71"/>
      <c r="B48" s="77" t="s">
        <v>65</v>
      </c>
      <c r="C48" s="34"/>
      <c r="D48" s="36" t="s">
        <v>1042</v>
      </c>
      <c r="E48" s="36"/>
      <c r="F48" s="33" t="s">
        <v>264</v>
      </c>
      <c r="G48" s="34"/>
      <c r="H48" s="36" t="s">
        <v>246</v>
      </c>
      <c r="I48" s="36"/>
      <c r="J48" s="34"/>
      <c r="K48" s="34"/>
      <c r="L48" s="36" t="s">
        <v>246</v>
      </c>
      <c r="M48" s="36"/>
      <c r="N48" s="34"/>
      <c r="O48" s="34"/>
      <c r="P48" s="36" t="s">
        <v>1042</v>
      </c>
      <c r="Q48" s="36"/>
      <c r="R48" s="33" t="s">
        <v>264</v>
      </c>
    </row>
    <row r="49" spans="1:18">
      <c r="A49" s="71"/>
      <c r="B49" s="77"/>
      <c r="C49" s="34"/>
      <c r="D49" s="36"/>
      <c r="E49" s="36"/>
      <c r="F49" s="33"/>
      <c r="G49" s="34"/>
      <c r="H49" s="36"/>
      <c r="I49" s="36"/>
      <c r="J49" s="34"/>
      <c r="K49" s="34"/>
      <c r="L49" s="36"/>
      <c r="M49" s="36"/>
      <c r="N49" s="34"/>
      <c r="O49" s="34"/>
      <c r="P49" s="36"/>
      <c r="Q49" s="36"/>
      <c r="R49" s="33"/>
    </row>
    <row r="50" spans="1:18">
      <c r="A50" s="71"/>
      <c r="B50" s="50" t="s">
        <v>1029</v>
      </c>
      <c r="C50" s="17"/>
      <c r="D50" s="28"/>
      <c r="E50" s="28"/>
      <c r="F50" s="28"/>
      <c r="G50" s="17"/>
      <c r="H50" s="28"/>
      <c r="I50" s="28"/>
      <c r="J50" s="28"/>
      <c r="K50" s="17"/>
      <c r="L50" s="28"/>
      <c r="M50" s="28"/>
      <c r="N50" s="28"/>
      <c r="O50" s="17"/>
      <c r="P50" s="28"/>
      <c r="Q50" s="28"/>
      <c r="R50" s="28"/>
    </row>
    <row r="51" spans="1:18">
      <c r="A51" s="71"/>
      <c r="B51" s="86" t="s">
        <v>1030</v>
      </c>
      <c r="C51" s="34"/>
      <c r="D51" s="36" t="s">
        <v>246</v>
      </c>
      <c r="E51" s="36"/>
      <c r="F51" s="34"/>
      <c r="G51" s="34"/>
      <c r="H51" s="36">
        <v>105</v>
      </c>
      <c r="I51" s="36"/>
      <c r="J51" s="34"/>
      <c r="K51" s="34"/>
      <c r="L51" s="36">
        <v>10</v>
      </c>
      <c r="M51" s="36"/>
      <c r="N51" s="34"/>
      <c r="O51" s="34"/>
      <c r="P51" s="36">
        <v>115</v>
      </c>
      <c r="Q51" s="36"/>
      <c r="R51" s="34"/>
    </row>
    <row r="52" spans="1:18">
      <c r="A52" s="71"/>
      <c r="B52" s="86"/>
      <c r="C52" s="34"/>
      <c r="D52" s="36"/>
      <c r="E52" s="36"/>
      <c r="F52" s="34"/>
      <c r="G52" s="34"/>
      <c r="H52" s="36"/>
      <c r="I52" s="36"/>
      <c r="J52" s="34"/>
      <c r="K52" s="34"/>
      <c r="L52" s="36"/>
      <c r="M52" s="36"/>
      <c r="N52" s="34"/>
      <c r="O52" s="34"/>
      <c r="P52" s="36"/>
      <c r="Q52" s="36"/>
      <c r="R52" s="34"/>
    </row>
    <row r="53" spans="1:18">
      <c r="A53" s="71"/>
      <c r="B53" s="54" t="s">
        <v>1031</v>
      </c>
      <c r="C53" s="28"/>
      <c r="D53" s="49" t="s">
        <v>246</v>
      </c>
      <c r="E53" s="49"/>
      <c r="F53" s="28"/>
      <c r="G53" s="28"/>
      <c r="H53" s="49" t="s">
        <v>651</v>
      </c>
      <c r="I53" s="49"/>
      <c r="J53" s="48" t="s">
        <v>264</v>
      </c>
      <c r="K53" s="28"/>
      <c r="L53" s="49" t="s">
        <v>1043</v>
      </c>
      <c r="M53" s="49"/>
      <c r="N53" s="48" t="s">
        <v>264</v>
      </c>
      <c r="O53" s="28"/>
      <c r="P53" s="49" t="s">
        <v>1044</v>
      </c>
      <c r="Q53" s="49"/>
      <c r="R53" s="48" t="s">
        <v>264</v>
      </c>
    </row>
    <row r="54" spans="1:18">
      <c r="A54" s="71"/>
      <c r="B54" s="54"/>
      <c r="C54" s="28"/>
      <c r="D54" s="49"/>
      <c r="E54" s="49"/>
      <c r="F54" s="28"/>
      <c r="G54" s="28"/>
      <c r="H54" s="49"/>
      <c r="I54" s="49"/>
      <c r="J54" s="48"/>
      <c r="K54" s="28"/>
      <c r="L54" s="49"/>
      <c r="M54" s="49"/>
      <c r="N54" s="48"/>
      <c r="O54" s="28"/>
      <c r="P54" s="49"/>
      <c r="Q54" s="49"/>
      <c r="R54" s="48"/>
    </row>
    <row r="55" spans="1:18">
      <c r="A55" s="71"/>
      <c r="B55" s="86" t="s">
        <v>1035</v>
      </c>
      <c r="C55" s="34"/>
      <c r="D55" s="36" t="s">
        <v>246</v>
      </c>
      <c r="E55" s="36"/>
      <c r="F55" s="34"/>
      <c r="G55" s="34"/>
      <c r="H55" s="36" t="s">
        <v>675</v>
      </c>
      <c r="I55" s="36"/>
      <c r="J55" s="33" t="s">
        <v>264</v>
      </c>
      <c r="K55" s="34"/>
      <c r="L55" s="36" t="s">
        <v>246</v>
      </c>
      <c r="M55" s="36"/>
      <c r="N55" s="34"/>
      <c r="O55" s="34"/>
      <c r="P55" s="36" t="s">
        <v>675</v>
      </c>
      <c r="Q55" s="36"/>
      <c r="R55" s="33" t="s">
        <v>264</v>
      </c>
    </row>
    <row r="56" spans="1:18">
      <c r="A56" s="71"/>
      <c r="B56" s="86"/>
      <c r="C56" s="34"/>
      <c r="D56" s="36"/>
      <c r="E56" s="36"/>
      <c r="F56" s="34"/>
      <c r="G56" s="34"/>
      <c r="H56" s="36"/>
      <c r="I56" s="36"/>
      <c r="J56" s="33"/>
      <c r="K56" s="34"/>
      <c r="L56" s="36"/>
      <c r="M56" s="36"/>
      <c r="N56" s="34"/>
      <c r="O56" s="34"/>
      <c r="P56" s="36"/>
      <c r="Q56" s="36"/>
      <c r="R56" s="33"/>
    </row>
    <row r="57" spans="1:18">
      <c r="A57" s="71"/>
      <c r="B57" s="54" t="s">
        <v>1036</v>
      </c>
      <c r="C57" s="28"/>
      <c r="D57" s="49" t="s">
        <v>246</v>
      </c>
      <c r="E57" s="49"/>
      <c r="F57" s="28"/>
      <c r="G57" s="28"/>
      <c r="H57" s="49" t="s">
        <v>704</v>
      </c>
      <c r="I57" s="49"/>
      <c r="J57" s="48" t="s">
        <v>264</v>
      </c>
      <c r="K57" s="28"/>
      <c r="L57" s="49" t="s">
        <v>246</v>
      </c>
      <c r="M57" s="49"/>
      <c r="N57" s="28"/>
      <c r="O57" s="28"/>
      <c r="P57" s="49" t="s">
        <v>704</v>
      </c>
      <c r="Q57" s="49"/>
      <c r="R57" s="48" t="s">
        <v>264</v>
      </c>
    </row>
    <row r="58" spans="1:18" ht="15.75" thickBot="1">
      <c r="A58" s="71"/>
      <c r="B58" s="54"/>
      <c r="C58" s="28"/>
      <c r="D58" s="55"/>
      <c r="E58" s="55"/>
      <c r="F58" s="31"/>
      <c r="G58" s="28"/>
      <c r="H58" s="55"/>
      <c r="I58" s="55"/>
      <c r="J58" s="56"/>
      <c r="K58" s="28"/>
      <c r="L58" s="55"/>
      <c r="M58" s="55"/>
      <c r="N58" s="31"/>
      <c r="O58" s="28"/>
      <c r="P58" s="55"/>
      <c r="Q58" s="55"/>
      <c r="R58" s="56"/>
    </row>
    <row r="59" spans="1:18">
      <c r="A59" s="71"/>
      <c r="B59" s="140" t="s">
        <v>1037</v>
      </c>
      <c r="C59" s="34"/>
      <c r="D59" s="59" t="s">
        <v>246</v>
      </c>
      <c r="E59" s="59"/>
      <c r="F59" s="61"/>
      <c r="G59" s="34"/>
      <c r="H59" s="59">
        <v>37</v>
      </c>
      <c r="I59" s="59"/>
      <c r="J59" s="61"/>
      <c r="K59" s="34"/>
      <c r="L59" s="59" t="s">
        <v>1045</v>
      </c>
      <c r="M59" s="59"/>
      <c r="N59" s="57" t="s">
        <v>264</v>
      </c>
      <c r="O59" s="34"/>
      <c r="P59" s="59" t="s">
        <v>717</v>
      </c>
      <c r="Q59" s="59"/>
      <c r="R59" s="57" t="s">
        <v>264</v>
      </c>
    </row>
    <row r="60" spans="1:18" ht="15.75" thickBot="1">
      <c r="A60" s="71"/>
      <c r="B60" s="140"/>
      <c r="C60" s="34"/>
      <c r="D60" s="37"/>
      <c r="E60" s="37"/>
      <c r="F60" s="38"/>
      <c r="G60" s="34"/>
      <c r="H60" s="37"/>
      <c r="I60" s="37"/>
      <c r="J60" s="38"/>
      <c r="K60" s="34"/>
      <c r="L60" s="37"/>
      <c r="M60" s="37"/>
      <c r="N60" s="35"/>
      <c r="O60" s="34"/>
      <c r="P60" s="37"/>
      <c r="Q60" s="37"/>
      <c r="R60" s="35"/>
    </row>
    <row r="61" spans="1:18">
      <c r="A61" s="71"/>
      <c r="B61" s="144" t="s">
        <v>260</v>
      </c>
      <c r="C61" s="28"/>
      <c r="D61" s="40" t="s">
        <v>245</v>
      </c>
      <c r="E61" s="42">
        <v>25</v>
      </c>
      <c r="F61" s="44"/>
      <c r="G61" s="28"/>
      <c r="H61" s="40" t="s">
        <v>245</v>
      </c>
      <c r="I61" s="42">
        <v>37</v>
      </c>
      <c r="J61" s="44"/>
      <c r="K61" s="28"/>
      <c r="L61" s="40" t="s">
        <v>245</v>
      </c>
      <c r="M61" s="42" t="s">
        <v>1045</v>
      </c>
      <c r="N61" s="40" t="s">
        <v>264</v>
      </c>
      <c r="O61" s="28"/>
      <c r="P61" s="40" t="s">
        <v>245</v>
      </c>
      <c r="Q61" s="42" t="s">
        <v>1046</v>
      </c>
      <c r="R61" s="40" t="s">
        <v>264</v>
      </c>
    </row>
    <row r="62" spans="1:18" ht="15.75" thickBot="1">
      <c r="A62" s="71"/>
      <c r="B62" s="144"/>
      <c r="C62" s="28"/>
      <c r="D62" s="41"/>
      <c r="E62" s="43"/>
      <c r="F62" s="45"/>
      <c r="G62" s="28"/>
      <c r="H62" s="41"/>
      <c r="I62" s="43"/>
      <c r="J62" s="45"/>
      <c r="K62" s="28"/>
      <c r="L62" s="41"/>
      <c r="M62" s="43"/>
      <c r="N62" s="41"/>
      <c r="O62" s="28"/>
      <c r="P62" s="41"/>
      <c r="Q62" s="43"/>
      <c r="R62" s="41"/>
    </row>
    <row r="63" spans="1:18" ht="15.75" thickTop="1">
      <c r="A63" s="71" t="s">
        <v>1501</v>
      </c>
      <c r="B63" s="70" t="s">
        <v>5</v>
      </c>
      <c r="C63" s="70"/>
      <c r="D63" s="70"/>
      <c r="E63" s="70"/>
      <c r="F63" s="70"/>
      <c r="G63" s="70"/>
      <c r="H63" s="70"/>
      <c r="I63" s="70"/>
      <c r="J63" s="70"/>
      <c r="K63" s="70"/>
      <c r="L63" s="70"/>
      <c r="M63" s="70"/>
      <c r="N63" s="70"/>
      <c r="O63" s="70"/>
      <c r="P63" s="70"/>
      <c r="Q63" s="70"/>
      <c r="R63" s="70"/>
    </row>
    <row r="64" spans="1:18">
      <c r="A64" s="71"/>
      <c r="B64" s="69" t="s">
        <v>1047</v>
      </c>
      <c r="C64" s="69"/>
      <c r="D64" s="69"/>
      <c r="E64" s="69"/>
      <c r="F64" s="69"/>
      <c r="G64" s="69"/>
      <c r="H64" s="69"/>
      <c r="I64" s="69"/>
      <c r="J64" s="69"/>
      <c r="K64" s="69"/>
      <c r="L64" s="69"/>
      <c r="M64" s="69"/>
      <c r="N64" s="69"/>
      <c r="O64" s="69"/>
      <c r="P64" s="69"/>
      <c r="Q64" s="69"/>
      <c r="R64" s="69"/>
    </row>
    <row r="65" spans="1:10">
      <c r="A65" s="71"/>
      <c r="B65" s="26"/>
      <c r="C65" s="26"/>
      <c r="D65" s="26"/>
      <c r="E65" s="26"/>
      <c r="F65" s="26"/>
      <c r="G65" s="26"/>
      <c r="H65" s="26"/>
      <c r="I65" s="26"/>
      <c r="J65" s="26"/>
    </row>
    <row r="66" spans="1:10">
      <c r="A66" s="71"/>
      <c r="B66" s="10"/>
      <c r="C66" s="10"/>
      <c r="D66" s="10"/>
      <c r="E66" s="10"/>
      <c r="F66" s="10"/>
      <c r="G66" s="10"/>
      <c r="H66" s="10"/>
      <c r="I66" s="10"/>
      <c r="J66" s="10"/>
    </row>
    <row r="67" spans="1:10" ht="15.75" thickBot="1">
      <c r="A67" s="71"/>
      <c r="B67" s="16"/>
      <c r="C67" s="17"/>
      <c r="D67" s="30" t="s">
        <v>1048</v>
      </c>
      <c r="E67" s="30"/>
      <c r="F67" s="30"/>
      <c r="G67" s="30"/>
      <c r="H67" s="30"/>
      <c r="I67" s="30"/>
      <c r="J67" s="30"/>
    </row>
    <row r="68" spans="1:10" ht="15.75" thickBot="1">
      <c r="A68" s="71"/>
      <c r="B68" s="16"/>
      <c r="C68" s="17"/>
      <c r="D68" s="114" t="s">
        <v>1049</v>
      </c>
      <c r="E68" s="114"/>
      <c r="F68" s="114"/>
      <c r="G68" s="17"/>
      <c r="H68" s="114" t="s">
        <v>1050</v>
      </c>
      <c r="I68" s="114"/>
      <c r="J68" s="114"/>
    </row>
    <row r="69" spans="1:10">
      <c r="A69" s="71"/>
      <c r="B69" s="16"/>
      <c r="C69" s="17"/>
      <c r="D69" s="29" t="s">
        <v>261</v>
      </c>
      <c r="E69" s="29"/>
      <c r="F69" s="29"/>
      <c r="G69" s="29"/>
      <c r="H69" s="29"/>
      <c r="I69" s="29"/>
      <c r="J69" s="29"/>
    </row>
    <row r="70" spans="1:10">
      <c r="A70" s="71"/>
      <c r="B70" s="167" t="s">
        <v>1051</v>
      </c>
      <c r="C70" s="34"/>
      <c r="D70" s="33" t="s">
        <v>245</v>
      </c>
      <c r="E70" s="36" t="s">
        <v>1045</v>
      </c>
      <c r="F70" s="33" t="s">
        <v>264</v>
      </c>
      <c r="G70" s="34"/>
      <c r="H70" s="33" t="s">
        <v>245</v>
      </c>
      <c r="I70" s="36" t="s">
        <v>246</v>
      </c>
      <c r="J70" s="34"/>
    </row>
    <row r="71" spans="1:10">
      <c r="A71" s="71"/>
      <c r="B71" s="167"/>
      <c r="C71" s="34"/>
      <c r="D71" s="33"/>
      <c r="E71" s="36"/>
      <c r="F71" s="33"/>
      <c r="G71" s="34"/>
      <c r="H71" s="33"/>
      <c r="I71" s="36"/>
      <c r="J71" s="34"/>
    </row>
    <row r="72" spans="1:10" ht="26.25">
      <c r="A72" s="71"/>
      <c r="B72" s="25" t="s">
        <v>1052</v>
      </c>
      <c r="C72" s="17"/>
      <c r="D72" s="28"/>
      <c r="E72" s="28"/>
      <c r="F72" s="28"/>
      <c r="G72" s="17"/>
      <c r="H72" s="28"/>
      <c r="I72" s="28"/>
      <c r="J72" s="28"/>
    </row>
    <row r="73" spans="1:10">
      <c r="A73" s="71"/>
      <c r="B73" s="53" t="s">
        <v>1053</v>
      </c>
      <c r="C73" s="34"/>
      <c r="D73" s="36">
        <v>338</v>
      </c>
      <c r="E73" s="36"/>
      <c r="F73" s="34"/>
      <c r="G73" s="34"/>
      <c r="H73" s="36" t="s">
        <v>650</v>
      </c>
      <c r="I73" s="36"/>
      <c r="J73" s="33" t="s">
        <v>264</v>
      </c>
    </row>
    <row r="74" spans="1:10">
      <c r="A74" s="71"/>
      <c r="B74" s="53"/>
      <c r="C74" s="34"/>
      <c r="D74" s="36"/>
      <c r="E74" s="36"/>
      <c r="F74" s="34"/>
      <c r="G74" s="34"/>
      <c r="H74" s="36"/>
      <c r="I74" s="36"/>
      <c r="J74" s="33"/>
    </row>
    <row r="75" spans="1:10" ht="26.25">
      <c r="A75" s="71"/>
      <c r="B75" s="25" t="s">
        <v>1054</v>
      </c>
      <c r="C75" s="17"/>
      <c r="D75" s="28"/>
      <c r="E75" s="28"/>
      <c r="F75" s="28"/>
      <c r="G75" s="17"/>
      <c r="H75" s="28"/>
      <c r="I75" s="28"/>
      <c r="J75" s="28"/>
    </row>
    <row r="76" spans="1:10">
      <c r="A76" s="71"/>
      <c r="B76" s="53" t="s">
        <v>1055</v>
      </c>
      <c r="C76" s="34"/>
      <c r="D76" s="36" t="s">
        <v>246</v>
      </c>
      <c r="E76" s="36"/>
      <c r="F76" s="34"/>
      <c r="G76" s="34"/>
      <c r="H76" s="36">
        <v>1</v>
      </c>
      <c r="I76" s="36"/>
      <c r="J76" s="34"/>
    </row>
    <row r="77" spans="1:10">
      <c r="A77" s="71"/>
      <c r="B77" s="53"/>
      <c r="C77" s="34"/>
      <c r="D77" s="36"/>
      <c r="E77" s="36"/>
      <c r="F77" s="34"/>
      <c r="G77" s="34"/>
      <c r="H77" s="36"/>
      <c r="I77" s="36"/>
      <c r="J77" s="34"/>
    </row>
    <row r="78" spans="1:10">
      <c r="A78" s="71"/>
      <c r="B78" s="47" t="s">
        <v>1056</v>
      </c>
      <c r="C78" s="28"/>
      <c r="D78" s="49">
        <v>93</v>
      </c>
      <c r="E78" s="49"/>
      <c r="F78" s="28"/>
      <c r="G78" s="28"/>
      <c r="H78" s="49" t="s">
        <v>246</v>
      </c>
      <c r="I78" s="49"/>
      <c r="J78" s="28"/>
    </row>
    <row r="79" spans="1:10" ht="15.75" thickBot="1">
      <c r="A79" s="71"/>
      <c r="B79" s="47"/>
      <c r="C79" s="28"/>
      <c r="D79" s="55"/>
      <c r="E79" s="55"/>
      <c r="F79" s="31"/>
      <c r="G79" s="28"/>
      <c r="H79" s="55"/>
      <c r="I79" s="55"/>
      <c r="J79" s="31"/>
    </row>
    <row r="80" spans="1:10">
      <c r="A80" s="71"/>
      <c r="B80" s="167" t="s">
        <v>1057</v>
      </c>
      <c r="C80" s="34"/>
      <c r="D80" s="57" t="s">
        <v>245</v>
      </c>
      <c r="E80" s="59" t="s">
        <v>1039</v>
      </c>
      <c r="F80" s="57" t="s">
        <v>264</v>
      </c>
      <c r="G80" s="34"/>
      <c r="H80" s="57" t="s">
        <v>245</v>
      </c>
      <c r="I80" s="59" t="s">
        <v>246</v>
      </c>
      <c r="J80" s="61"/>
    </row>
    <row r="81" spans="1:18" ht="15.75" thickBot="1">
      <c r="A81" s="71"/>
      <c r="B81" s="167"/>
      <c r="C81" s="34"/>
      <c r="D81" s="58"/>
      <c r="E81" s="60"/>
      <c r="F81" s="58"/>
      <c r="G81" s="34"/>
      <c r="H81" s="58"/>
      <c r="I81" s="60"/>
      <c r="J81" s="62"/>
    </row>
    <row r="82" spans="1:18" ht="15.75" thickTop="1">
      <c r="A82" s="71"/>
      <c r="B82" s="17"/>
      <c r="C82" s="17"/>
      <c r="D82" s="117"/>
      <c r="E82" s="117"/>
      <c r="F82" s="117"/>
      <c r="G82" s="17"/>
      <c r="H82" s="117"/>
      <c r="I82" s="117"/>
      <c r="J82" s="117"/>
    </row>
    <row r="83" spans="1:18">
      <c r="A83" s="71"/>
      <c r="B83" s="167" t="s">
        <v>1058</v>
      </c>
      <c r="C83" s="34"/>
      <c r="D83" s="33" t="s">
        <v>245</v>
      </c>
      <c r="E83" s="36" t="s">
        <v>1059</v>
      </c>
      <c r="F83" s="33" t="s">
        <v>264</v>
      </c>
      <c r="G83" s="34"/>
      <c r="H83" s="33" t="s">
        <v>245</v>
      </c>
      <c r="I83" s="36" t="s">
        <v>246</v>
      </c>
      <c r="J83" s="34"/>
    </row>
    <row r="84" spans="1:18">
      <c r="A84" s="71"/>
      <c r="B84" s="167"/>
      <c r="C84" s="34"/>
      <c r="D84" s="33"/>
      <c r="E84" s="36"/>
      <c r="F84" s="33"/>
      <c r="G84" s="34"/>
      <c r="H84" s="33"/>
      <c r="I84" s="36"/>
      <c r="J84" s="34"/>
    </row>
    <row r="85" spans="1:18" ht="26.25">
      <c r="A85" s="71"/>
      <c r="B85" s="25" t="s">
        <v>1052</v>
      </c>
      <c r="C85" s="17"/>
      <c r="D85" s="28"/>
      <c r="E85" s="28"/>
      <c r="F85" s="28"/>
      <c r="G85" s="17"/>
      <c r="H85" s="28"/>
      <c r="I85" s="28"/>
      <c r="J85" s="28"/>
    </row>
    <row r="86" spans="1:18">
      <c r="A86" s="71"/>
      <c r="B86" s="53" t="s">
        <v>1053</v>
      </c>
      <c r="C86" s="34"/>
      <c r="D86" s="36">
        <v>525</v>
      </c>
      <c r="E86" s="36"/>
      <c r="F86" s="34"/>
      <c r="G86" s="34"/>
      <c r="H86" s="36">
        <v>4</v>
      </c>
      <c r="I86" s="36"/>
      <c r="J86" s="34"/>
    </row>
    <row r="87" spans="1:18">
      <c r="A87" s="71"/>
      <c r="B87" s="53"/>
      <c r="C87" s="34"/>
      <c r="D87" s="36"/>
      <c r="E87" s="36"/>
      <c r="F87" s="34"/>
      <c r="G87" s="34"/>
      <c r="H87" s="36"/>
      <c r="I87" s="36"/>
      <c r="J87" s="34"/>
    </row>
    <row r="88" spans="1:18" ht="26.25">
      <c r="A88" s="71"/>
      <c r="B88" s="25" t="s">
        <v>1054</v>
      </c>
      <c r="C88" s="17"/>
      <c r="D88" s="28"/>
      <c r="E88" s="28"/>
      <c r="F88" s="28"/>
      <c r="G88" s="17"/>
      <c r="H88" s="28"/>
      <c r="I88" s="28"/>
      <c r="J88" s="28"/>
    </row>
    <row r="89" spans="1:18">
      <c r="A89" s="71"/>
      <c r="B89" s="53" t="s">
        <v>1055</v>
      </c>
      <c r="C89" s="34"/>
      <c r="D89" s="36" t="s">
        <v>246</v>
      </c>
      <c r="E89" s="36"/>
      <c r="F89" s="34"/>
      <c r="G89" s="34"/>
      <c r="H89" s="36" t="s">
        <v>267</v>
      </c>
      <c r="I89" s="36"/>
      <c r="J89" s="33" t="s">
        <v>264</v>
      </c>
    </row>
    <row r="90" spans="1:18">
      <c r="A90" s="71"/>
      <c r="B90" s="53"/>
      <c r="C90" s="34"/>
      <c r="D90" s="36"/>
      <c r="E90" s="36"/>
      <c r="F90" s="34"/>
      <c r="G90" s="34"/>
      <c r="H90" s="36"/>
      <c r="I90" s="36"/>
      <c r="J90" s="33"/>
    </row>
    <row r="91" spans="1:18">
      <c r="A91" s="71"/>
      <c r="B91" s="47" t="s">
        <v>1056</v>
      </c>
      <c r="C91" s="28"/>
      <c r="D91" s="49">
        <v>56</v>
      </c>
      <c r="E91" s="49"/>
      <c r="F91" s="28"/>
      <c r="G91" s="28"/>
      <c r="H91" s="49" t="s">
        <v>246</v>
      </c>
      <c r="I91" s="49"/>
      <c r="J91" s="28"/>
    </row>
    <row r="92" spans="1:18" ht="15.75" thickBot="1">
      <c r="A92" s="71"/>
      <c r="B92" s="47"/>
      <c r="C92" s="28"/>
      <c r="D92" s="55"/>
      <c r="E92" s="55"/>
      <c r="F92" s="31"/>
      <c r="G92" s="28"/>
      <c r="H92" s="55"/>
      <c r="I92" s="55"/>
      <c r="J92" s="31"/>
    </row>
    <row r="93" spans="1:18" ht="27" thickBot="1">
      <c r="A93" s="71"/>
      <c r="B93" s="164" t="s">
        <v>1060</v>
      </c>
      <c r="C93" s="21"/>
      <c r="D93" s="165" t="s">
        <v>245</v>
      </c>
      <c r="E93" s="166" t="s">
        <v>1061</v>
      </c>
      <c r="F93" s="165" t="s">
        <v>264</v>
      </c>
      <c r="G93" s="21"/>
      <c r="H93" s="165" t="s">
        <v>245</v>
      </c>
      <c r="I93" s="166" t="s">
        <v>271</v>
      </c>
      <c r="J93" s="165" t="s">
        <v>264</v>
      </c>
    </row>
    <row r="94" spans="1:18" ht="15.75" thickTop="1">
      <c r="A94" s="71"/>
      <c r="B94" s="28" t="s">
        <v>347</v>
      </c>
      <c r="C94" s="28"/>
      <c r="D94" s="28"/>
      <c r="E94" s="28"/>
      <c r="F94" s="28"/>
      <c r="G94" s="28"/>
      <c r="H94" s="28"/>
      <c r="I94" s="28"/>
      <c r="J94" s="28"/>
      <c r="K94" s="28"/>
      <c r="L94" s="28"/>
      <c r="M94" s="28"/>
      <c r="N94" s="28"/>
      <c r="O94" s="28"/>
      <c r="P94" s="28"/>
      <c r="Q94" s="28"/>
      <c r="R94" s="28"/>
    </row>
    <row r="95" spans="1:18">
      <c r="A95" s="71"/>
      <c r="B95" s="26"/>
      <c r="C95" s="26"/>
      <c r="D95" s="26"/>
      <c r="E95" s="26"/>
      <c r="F95" s="26"/>
      <c r="G95" s="26"/>
      <c r="H95" s="26"/>
      <c r="I95" s="26"/>
      <c r="J95" s="26"/>
      <c r="K95" s="26"/>
      <c r="L95" s="26"/>
      <c r="M95" s="26"/>
      <c r="N95" s="26"/>
      <c r="O95" s="26"/>
      <c r="P95" s="26"/>
      <c r="Q95" s="26"/>
      <c r="R95" s="26"/>
    </row>
    <row r="96" spans="1:18">
      <c r="A96" s="71"/>
      <c r="B96" s="10"/>
      <c r="C96" s="10"/>
      <c r="D96" s="10"/>
      <c r="E96" s="10"/>
      <c r="F96" s="10"/>
      <c r="G96" s="10"/>
      <c r="H96" s="10"/>
      <c r="I96" s="10"/>
      <c r="J96" s="10"/>
      <c r="K96" s="10"/>
      <c r="L96" s="10"/>
      <c r="M96" s="10"/>
      <c r="N96" s="10"/>
      <c r="O96" s="10"/>
      <c r="P96" s="10"/>
      <c r="Q96" s="10"/>
      <c r="R96" s="10"/>
    </row>
    <row r="97" spans="1:18">
      <c r="A97" s="71"/>
      <c r="B97" s="14" t="s">
        <v>348</v>
      </c>
      <c r="C97" s="28"/>
      <c r="D97" s="29" t="s">
        <v>1062</v>
      </c>
      <c r="E97" s="29"/>
      <c r="F97" s="29"/>
      <c r="G97" s="29"/>
      <c r="H97" s="29"/>
      <c r="I97" s="29"/>
      <c r="J97" s="29"/>
      <c r="K97" s="28"/>
      <c r="L97" s="29" t="s">
        <v>1064</v>
      </c>
      <c r="M97" s="29"/>
      <c r="N97" s="29"/>
      <c r="O97" s="29"/>
      <c r="P97" s="29"/>
      <c r="Q97" s="29"/>
      <c r="R97" s="29"/>
    </row>
    <row r="98" spans="1:18" ht="15.75" thickBot="1">
      <c r="A98" s="71"/>
      <c r="B98" s="16"/>
      <c r="C98" s="28"/>
      <c r="D98" s="30" t="s">
        <v>1063</v>
      </c>
      <c r="E98" s="30"/>
      <c r="F98" s="30"/>
      <c r="G98" s="30"/>
      <c r="H98" s="30"/>
      <c r="I98" s="30"/>
      <c r="J98" s="30"/>
      <c r="K98" s="28"/>
      <c r="L98" s="30"/>
      <c r="M98" s="30"/>
      <c r="N98" s="30"/>
      <c r="O98" s="30"/>
      <c r="P98" s="30"/>
      <c r="Q98" s="30"/>
      <c r="R98" s="30"/>
    </row>
    <row r="99" spans="1:18" ht="15.75" thickBot="1">
      <c r="A99" s="71"/>
      <c r="B99" s="16"/>
      <c r="C99" s="17"/>
      <c r="D99" s="114">
        <v>2013</v>
      </c>
      <c r="E99" s="114"/>
      <c r="F99" s="114"/>
      <c r="G99" s="17"/>
      <c r="H99" s="114">
        <v>2012</v>
      </c>
      <c r="I99" s="114"/>
      <c r="J99" s="114"/>
      <c r="K99" s="17"/>
      <c r="L99" s="114">
        <v>2013</v>
      </c>
      <c r="M99" s="114"/>
      <c r="N99" s="114"/>
      <c r="O99" s="17"/>
      <c r="P99" s="114">
        <v>2012</v>
      </c>
      <c r="Q99" s="114"/>
      <c r="R99" s="114"/>
    </row>
    <row r="100" spans="1:18">
      <c r="A100" s="71"/>
      <c r="B100" s="16"/>
      <c r="C100" s="17"/>
      <c r="D100" s="29" t="s">
        <v>261</v>
      </c>
      <c r="E100" s="29"/>
      <c r="F100" s="29"/>
      <c r="G100" s="29"/>
      <c r="H100" s="29"/>
      <c r="I100" s="29"/>
      <c r="J100" s="29"/>
      <c r="K100" s="29"/>
      <c r="L100" s="29"/>
      <c r="M100" s="29"/>
      <c r="N100" s="29"/>
      <c r="O100" s="29"/>
      <c r="P100" s="29"/>
      <c r="Q100" s="29"/>
      <c r="R100" s="29"/>
    </row>
    <row r="101" spans="1:18">
      <c r="A101" s="71"/>
      <c r="B101" s="77" t="s">
        <v>1065</v>
      </c>
      <c r="C101" s="34"/>
      <c r="D101" s="33" t="s">
        <v>245</v>
      </c>
      <c r="E101" s="36">
        <v>338</v>
      </c>
      <c r="F101" s="34"/>
      <c r="G101" s="34"/>
      <c r="H101" s="33" t="s">
        <v>245</v>
      </c>
      <c r="I101" s="36">
        <v>525</v>
      </c>
      <c r="J101" s="34"/>
      <c r="K101" s="34"/>
      <c r="L101" s="33" t="s">
        <v>245</v>
      </c>
      <c r="M101" s="36" t="s">
        <v>650</v>
      </c>
      <c r="N101" s="33" t="s">
        <v>264</v>
      </c>
      <c r="O101" s="34"/>
      <c r="P101" s="33" t="s">
        <v>245</v>
      </c>
      <c r="Q101" s="36">
        <v>4</v>
      </c>
      <c r="R101" s="34"/>
    </row>
    <row r="102" spans="1:18">
      <c r="A102" s="71"/>
      <c r="B102" s="77"/>
      <c r="C102" s="34"/>
      <c r="D102" s="33"/>
      <c r="E102" s="36"/>
      <c r="F102" s="34"/>
      <c r="G102" s="34"/>
      <c r="H102" s="33"/>
      <c r="I102" s="36"/>
      <c r="J102" s="34"/>
      <c r="K102" s="34"/>
      <c r="L102" s="33"/>
      <c r="M102" s="36"/>
      <c r="N102" s="33"/>
      <c r="O102" s="34"/>
      <c r="P102" s="33"/>
      <c r="Q102" s="36"/>
      <c r="R102" s="34"/>
    </row>
    <row r="103" spans="1:18">
      <c r="A103" s="71"/>
      <c r="B103" s="52" t="s">
        <v>1066</v>
      </c>
      <c r="C103" s="28"/>
      <c r="D103" s="48" t="s">
        <v>245</v>
      </c>
      <c r="E103" s="49">
        <v>327</v>
      </c>
      <c r="F103" s="28"/>
      <c r="G103" s="28"/>
      <c r="H103" s="48" t="s">
        <v>245</v>
      </c>
      <c r="I103" s="49">
        <v>370</v>
      </c>
      <c r="J103" s="28"/>
      <c r="K103" s="28"/>
      <c r="L103" s="48" t="s">
        <v>245</v>
      </c>
      <c r="M103" s="49" t="s">
        <v>246</v>
      </c>
      <c r="N103" s="28"/>
      <c r="O103" s="28"/>
      <c r="P103" s="48" t="s">
        <v>245</v>
      </c>
      <c r="Q103" s="49" t="s">
        <v>271</v>
      </c>
      <c r="R103" s="48" t="s">
        <v>264</v>
      </c>
    </row>
    <row r="104" spans="1:18">
      <c r="A104" s="71"/>
      <c r="B104" s="52"/>
      <c r="C104" s="28"/>
      <c r="D104" s="48"/>
      <c r="E104" s="49"/>
      <c r="F104" s="28"/>
      <c r="G104" s="28"/>
      <c r="H104" s="48"/>
      <c r="I104" s="49"/>
      <c r="J104" s="28"/>
      <c r="K104" s="28"/>
      <c r="L104" s="48"/>
      <c r="M104" s="49"/>
      <c r="N104" s="28"/>
      <c r="O104" s="28"/>
      <c r="P104" s="48"/>
      <c r="Q104" s="49"/>
      <c r="R104" s="48"/>
    </row>
    <row r="105" spans="1:18" ht="15" customHeight="1">
      <c r="A105" s="71" t="s">
        <v>1502</v>
      </c>
      <c r="B105" s="70" t="s">
        <v>5</v>
      </c>
      <c r="C105" s="70"/>
      <c r="D105" s="70"/>
      <c r="E105" s="70"/>
      <c r="F105" s="70"/>
      <c r="G105" s="70"/>
      <c r="H105" s="70"/>
      <c r="I105" s="70"/>
      <c r="J105" s="70"/>
      <c r="K105" s="70"/>
      <c r="L105" s="70"/>
      <c r="M105" s="70"/>
      <c r="N105" s="70"/>
      <c r="O105" s="70"/>
      <c r="P105" s="70"/>
      <c r="Q105" s="70"/>
      <c r="R105" s="70"/>
    </row>
    <row r="106" spans="1:18">
      <c r="A106" s="71"/>
      <c r="B106" s="168" t="s">
        <v>1069</v>
      </c>
      <c r="C106" s="168"/>
      <c r="D106" s="168"/>
      <c r="E106" s="168"/>
      <c r="F106" s="168"/>
      <c r="G106" s="168"/>
      <c r="H106" s="168"/>
      <c r="I106" s="168"/>
      <c r="J106" s="168"/>
      <c r="K106" s="168"/>
      <c r="L106" s="168"/>
      <c r="M106" s="168"/>
      <c r="N106" s="168"/>
      <c r="O106" s="168"/>
      <c r="P106" s="168"/>
      <c r="Q106" s="168"/>
      <c r="R106" s="168"/>
    </row>
    <row r="107" spans="1:18">
      <c r="A107" s="71"/>
      <c r="B107" s="26"/>
      <c r="C107" s="26"/>
      <c r="D107" s="26"/>
      <c r="E107" s="26"/>
      <c r="F107" s="26"/>
      <c r="G107" s="26"/>
      <c r="H107" s="26"/>
      <c r="I107" s="26"/>
      <c r="J107" s="26"/>
      <c r="K107" s="26"/>
      <c r="L107" s="26"/>
      <c r="M107" s="26"/>
      <c r="N107" s="26"/>
    </row>
    <row r="108" spans="1:18">
      <c r="A108" s="71"/>
      <c r="B108" s="10"/>
      <c r="C108" s="10"/>
      <c r="D108" s="10"/>
      <c r="E108" s="10"/>
      <c r="F108" s="10"/>
      <c r="G108" s="10"/>
      <c r="H108" s="10"/>
      <c r="I108" s="10"/>
      <c r="J108" s="10"/>
      <c r="K108" s="10"/>
      <c r="L108" s="10"/>
      <c r="M108" s="10"/>
      <c r="N108" s="10"/>
    </row>
    <row r="109" spans="1:18">
      <c r="A109" s="71"/>
      <c r="B109" s="18" t="s">
        <v>1070</v>
      </c>
      <c r="C109" s="28"/>
      <c r="D109" s="18" t="s">
        <v>1023</v>
      </c>
      <c r="E109" s="28"/>
      <c r="F109" s="29" t="s">
        <v>1073</v>
      </c>
      <c r="G109" s="28"/>
      <c r="H109" s="29" t="s">
        <v>545</v>
      </c>
      <c r="I109" s="29"/>
      <c r="J109" s="29"/>
      <c r="K109" s="28"/>
      <c r="L109" s="29" t="s">
        <v>528</v>
      </c>
      <c r="M109" s="29"/>
      <c r="N109" s="29"/>
    </row>
    <row r="110" spans="1:18">
      <c r="A110" s="71"/>
      <c r="B110" s="18" t="s">
        <v>1071</v>
      </c>
      <c r="C110" s="28"/>
      <c r="D110" s="18" t="s">
        <v>1072</v>
      </c>
      <c r="E110" s="28"/>
      <c r="F110" s="29"/>
      <c r="G110" s="28"/>
      <c r="H110" s="29" t="s">
        <v>546</v>
      </c>
      <c r="I110" s="29"/>
      <c r="J110" s="29"/>
      <c r="K110" s="28"/>
      <c r="L110" s="29" t="s">
        <v>1074</v>
      </c>
      <c r="M110" s="29"/>
      <c r="N110" s="29"/>
    </row>
    <row r="111" spans="1:18" ht="15.75" thickBot="1">
      <c r="A111" s="71"/>
      <c r="B111" s="63"/>
      <c r="C111" s="28"/>
      <c r="D111" s="63"/>
      <c r="E111" s="28"/>
      <c r="F111" s="30"/>
      <c r="G111" s="28"/>
      <c r="H111" s="68"/>
      <c r="I111" s="68"/>
      <c r="J111" s="68"/>
      <c r="K111" s="28"/>
      <c r="L111" s="30">
        <v>2013</v>
      </c>
      <c r="M111" s="30"/>
      <c r="N111" s="30"/>
    </row>
    <row r="112" spans="1:18">
      <c r="A112" s="71"/>
      <c r="B112" s="16"/>
      <c r="C112" s="17"/>
      <c r="D112" s="16"/>
      <c r="E112" s="17"/>
      <c r="F112" s="16"/>
      <c r="G112" s="17"/>
      <c r="H112" s="132"/>
      <c r="I112" s="132"/>
      <c r="J112" s="132"/>
      <c r="K112" s="17"/>
      <c r="L112" s="32" t="s">
        <v>244</v>
      </c>
      <c r="M112" s="32"/>
      <c r="N112" s="32"/>
    </row>
    <row r="113" spans="1:18">
      <c r="A113" s="71"/>
      <c r="B113" s="51" t="s">
        <v>1075</v>
      </c>
      <c r="C113" s="21"/>
      <c r="D113" s="51" t="s">
        <v>1076</v>
      </c>
      <c r="E113" s="21"/>
      <c r="F113" s="103" t="s">
        <v>1077</v>
      </c>
      <c r="G113" s="21"/>
      <c r="H113" s="36">
        <v>16.440000000000001</v>
      </c>
      <c r="I113" s="36"/>
      <c r="J113" s="20" t="s">
        <v>1078</v>
      </c>
      <c r="K113" s="21"/>
      <c r="L113" s="20" t="s">
        <v>245</v>
      </c>
      <c r="M113" s="22" t="s">
        <v>1079</v>
      </c>
      <c r="N113" s="20" t="s">
        <v>264</v>
      </c>
    </row>
    <row r="114" spans="1:18">
      <c r="A114" s="71"/>
      <c r="B114" s="85" t="s">
        <v>1080</v>
      </c>
      <c r="C114" s="28"/>
      <c r="D114" s="25" t="s">
        <v>1081</v>
      </c>
      <c r="E114" s="28"/>
      <c r="F114" s="106" t="s">
        <v>1083</v>
      </c>
      <c r="G114" s="28"/>
      <c r="H114" s="48" t="s">
        <v>245</v>
      </c>
      <c r="I114" s="49">
        <v>4.33</v>
      </c>
      <c r="J114" s="28"/>
      <c r="K114" s="28"/>
      <c r="L114" s="48" t="s">
        <v>245</v>
      </c>
      <c r="M114" s="49">
        <v>1</v>
      </c>
      <c r="N114" s="28"/>
    </row>
    <row r="115" spans="1:18">
      <c r="A115" s="71"/>
      <c r="B115" s="85"/>
      <c r="C115" s="28"/>
      <c r="D115" s="25" t="s">
        <v>1082</v>
      </c>
      <c r="E115" s="28"/>
      <c r="F115" s="106"/>
      <c r="G115" s="28"/>
      <c r="H115" s="48"/>
      <c r="I115" s="49"/>
      <c r="J115" s="28"/>
      <c r="K115" s="28"/>
      <c r="L115" s="48"/>
      <c r="M115" s="49"/>
      <c r="N115" s="28"/>
    </row>
    <row r="116" spans="1:18">
      <c r="A116" s="71"/>
      <c r="B116" s="53" t="s">
        <v>1084</v>
      </c>
      <c r="C116" s="34"/>
      <c r="D116" s="51" t="s">
        <v>1085</v>
      </c>
      <c r="E116" s="34"/>
      <c r="F116" s="105" t="s">
        <v>1086</v>
      </c>
      <c r="G116" s="34"/>
      <c r="H116" s="36">
        <v>22.1</v>
      </c>
      <c r="I116" s="36"/>
      <c r="J116" s="33" t="s">
        <v>1078</v>
      </c>
      <c r="K116" s="34"/>
      <c r="L116" s="33" t="s">
        <v>245</v>
      </c>
      <c r="M116" s="36" t="s">
        <v>1087</v>
      </c>
      <c r="N116" s="33" t="s">
        <v>264</v>
      </c>
    </row>
    <row r="117" spans="1:18">
      <c r="A117" s="71"/>
      <c r="B117" s="53"/>
      <c r="C117" s="34"/>
      <c r="D117" s="51" t="s">
        <v>1082</v>
      </c>
      <c r="E117" s="34"/>
      <c r="F117" s="105"/>
      <c r="G117" s="34"/>
      <c r="H117" s="36"/>
      <c r="I117" s="36"/>
      <c r="J117" s="33"/>
      <c r="K117" s="34"/>
      <c r="L117" s="33"/>
      <c r="M117" s="36"/>
      <c r="N117" s="33"/>
    </row>
    <row r="118" spans="1:18">
      <c r="A118" s="71"/>
      <c r="B118" s="47" t="s">
        <v>1088</v>
      </c>
      <c r="C118" s="28"/>
      <c r="D118" s="25" t="s">
        <v>1081</v>
      </c>
      <c r="E118" s="28"/>
      <c r="F118" s="106" t="s">
        <v>1089</v>
      </c>
      <c r="G118" s="28"/>
      <c r="H118" s="48" t="s">
        <v>245</v>
      </c>
      <c r="I118" s="49" t="s">
        <v>1090</v>
      </c>
      <c r="J118" s="48" t="s">
        <v>264</v>
      </c>
      <c r="K118" s="28"/>
      <c r="L118" s="48" t="s">
        <v>245</v>
      </c>
      <c r="M118" s="49" t="s">
        <v>271</v>
      </c>
      <c r="N118" s="48" t="s">
        <v>264</v>
      </c>
    </row>
    <row r="119" spans="1:18">
      <c r="A119" s="71"/>
      <c r="B119" s="47"/>
      <c r="C119" s="28"/>
      <c r="D119" s="25" t="s">
        <v>1082</v>
      </c>
      <c r="E119" s="28"/>
      <c r="F119" s="106"/>
      <c r="G119" s="28"/>
      <c r="H119" s="48"/>
      <c r="I119" s="49"/>
      <c r="J119" s="48"/>
      <c r="K119" s="28"/>
      <c r="L119" s="48"/>
      <c r="M119" s="49"/>
      <c r="N119" s="48"/>
    </row>
    <row r="120" spans="1:18">
      <c r="A120" s="71"/>
      <c r="B120" s="28" t="s">
        <v>488</v>
      </c>
      <c r="C120" s="28"/>
      <c r="D120" s="28"/>
      <c r="E120" s="28"/>
      <c r="F120" s="28"/>
      <c r="G120" s="28"/>
      <c r="H120" s="28"/>
      <c r="I120" s="28"/>
      <c r="J120" s="28"/>
      <c r="K120" s="28"/>
      <c r="L120" s="28"/>
      <c r="M120" s="28"/>
      <c r="N120" s="28"/>
      <c r="O120" s="28"/>
      <c r="P120" s="28"/>
      <c r="Q120" s="28"/>
      <c r="R120" s="28"/>
    </row>
    <row r="121" spans="1:18">
      <c r="A121" s="71"/>
      <c r="B121" s="10"/>
      <c r="C121" s="10"/>
    </row>
    <row r="122" spans="1:18" ht="25.5">
      <c r="A122" s="71"/>
      <c r="B122" s="90" t="s">
        <v>348</v>
      </c>
      <c r="C122" s="91" t="s">
        <v>1091</v>
      </c>
    </row>
    <row r="123" spans="1:18">
      <c r="A123" s="71"/>
      <c r="B123" s="10"/>
      <c r="C123" s="10"/>
    </row>
    <row r="124" spans="1:18" ht="25.5">
      <c r="A124" s="71"/>
      <c r="B124" s="90" t="s">
        <v>350</v>
      </c>
      <c r="C124" s="91" t="s">
        <v>1092</v>
      </c>
    </row>
    <row r="125" spans="1:18" ht="15" customHeight="1">
      <c r="A125" s="71" t="s">
        <v>1503</v>
      </c>
      <c r="B125" s="70" t="s">
        <v>5</v>
      </c>
      <c r="C125" s="70"/>
      <c r="D125" s="70"/>
      <c r="E125" s="70"/>
      <c r="F125" s="70"/>
      <c r="G125" s="70"/>
      <c r="H125" s="70"/>
      <c r="I125" s="70"/>
      <c r="J125" s="70"/>
      <c r="K125" s="70"/>
      <c r="L125" s="70"/>
      <c r="M125" s="70"/>
      <c r="N125" s="70"/>
      <c r="O125" s="70"/>
      <c r="P125" s="70"/>
      <c r="Q125" s="70"/>
      <c r="R125" s="70"/>
    </row>
    <row r="126" spans="1:18">
      <c r="A126" s="71"/>
      <c r="B126" s="69" t="s">
        <v>1504</v>
      </c>
      <c r="C126" s="69"/>
      <c r="D126" s="69"/>
      <c r="E126" s="69"/>
      <c r="F126" s="69"/>
      <c r="G126" s="69"/>
      <c r="H126" s="69"/>
      <c r="I126" s="69"/>
      <c r="J126" s="69"/>
      <c r="K126" s="69"/>
      <c r="L126" s="69"/>
      <c r="M126" s="69"/>
      <c r="N126" s="69"/>
      <c r="O126" s="69"/>
      <c r="P126" s="69"/>
      <c r="Q126" s="69"/>
      <c r="R126" s="69"/>
    </row>
    <row r="127" spans="1:18">
      <c r="A127" s="71"/>
      <c r="B127" s="26"/>
      <c r="C127" s="26"/>
      <c r="D127" s="26"/>
      <c r="E127" s="26"/>
      <c r="F127" s="26"/>
      <c r="G127" s="26"/>
      <c r="H127" s="26"/>
      <c r="I127" s="26"/>
      <c r="J127" s="26"/>
      <c r="K127" s="26"/>
      <c r="L127" s="26"/>
      <c r="M127" s="26"/>
      <c r="N127" s="26"/>
      <c r="O127" s="26"/>
      <c r="P127" s="26"/>
      <c r="Q127" s="26"/>
      <c r="R127" s="26"/>
    </row>
    <row r="128" spans="1:18">
      <c r="A128" s="71"/>
      <c r="B128" s="10"/>
      <c r="C128" s="10"/>
      <c r="D128" s="10"/>
      <c r="E128" s="10"/>
      <c r="F128" s="10"/>
      <c r="G128" s="10"/>
      <c r="H128" s="10"/>
      <c r="I128" s="10"/>
      <c r="J128" s="10"/>
      <c r="K128" s="10"/>
      <c r="L128" s="10"/>
      <c r="M128" s="10"/>
      <c r="N128" s="10"/>
      <c r="O128" s="10"/>
      <c r="P128" s="10"/>
      <c r="Q128" s="10"/>
      <c r="R128" s="10"/>
    </row>
    <row r="129" spans="1:18" ht="15.75" thickBot="1">
      <c r="A129" s="71"/>
      <c r="B129" s="16"/>
      <c r="C129" s="17"/>
      <c r="D129" s="131">
        <v>41547</v>
      </c>
      <c r="E129" s="131"/>
      <c r="F129" s="131"/>
      <c r="G129" s="131"/>
      <c r="H129" s="131"/>
      <c r="I129" s="131"/>
      <c r="J129" s="131"/>
      <c r="K129" s="17"/>
      <c r="L129" s="131">
        <v>41274</v>
      </c>
      <c r="M129" s="131"/>
      <c r="N129" s="131"/>
      <c r="O129" s="131"/>
      <c r="P129" s="131"/>
      <c r="Q129" s="131"/>
      <c r="R129" s="131"/>
    </row>
    <row r="130" spans="1:18">
      <c r="A130" s="71"/>
      <c r="B130" s="28"/>
      <c r="C130" s="28"/>
      <c r="D130" s="32" t="s">
        <v>1097</v>
      </c>
      <c r="E130" s="32"/>
      <c r="F130" s="32"/>
      <c r="G130" s="44"/>
      <c r="H130" s="32" t="s">
        <v>1098</v>
      </c>
      <c r="I130" s="32"/>
      <c r="J130" s="32"/>
      <c r="K130" s="28"/>
      <c r="L130" s="32" t="s">
        <v>1097</v>
      </c>
      <c r="M130" s="32"/>
      <c r="N130" s="32"/>
      <c r="O130" s="44"/>
      <c r="P130" s="32" t="s">
        <v>1098</v>
      </c>
      <c r="Q130" s="32"/>
      <c r="R130" s="32"/>
    </row>
    <row r="131" spans="1:18" ht="15.75" thickBot="1">
      <c r="A131" s="71"/>
      <c r="B131" s="28"/>
      <c r="C131" s="28"/>
      <c r="D131" s="30" t="s">
        <v>575</v>
      </c>
      <c r="E131" s="30"/>
      <c r="F131" s="30"/>
      <c r="G131" s="28"/>
      <c r="H131" s="30" t="s">
        <v>528</v>
      </c>
      <c r="I131" s="30"/>
      <c r="J131" s="30"/>
      <c r="K131" s="28"/>
      <c r="L131" s="30" t="s">
        <v>575</v>
      </c>
      <c r="M131" s="30"/>
      <c r="N131" s="30"/>
      <c r="O131" s="28"/>
      <c r="P131" s="30" t="s">
        <v>528</v>
      </c>
      <c r="Q131" s="30"/>
      <c r="R131" s="30"/>
    </row>
    <row r="132" spans="1:18">
      <c r="A132" s="71"/>
      <c r="B132" s="16"/>
      <c r="C132" s="17"/>
      <c r="D132" s="132"/>
      <c r="E132" s="132"/>
      <c r="F132" s="132"/>
      <c r="G132" s="17"/>
      <c r="H132" s="29" t="s">
        <v>244</v>
      </c>
      <c r="I132" s="29"/>
      <c r="J132" s="29"/>
      <c r="K132" s="29"/>
      <c r="L132" s="29"/>
      <c r="M132" s="29"/>
      <c r="N132" s="29"/>
      <c r="O132" s="17"/>
      <c r="P132" s="132"/>
      <c r="Q132" s="132"/>
      <c r="R132" s="132"/>
    </row>
    <row r="133" spans="1:18">
      <c r="A133" s="71"/>
      <c r="B133" s="33" t="s">
        <v>1099</v>
      </c>
      <c r="C133" s="34"/>
      <c r="D133" s="33" t="s">
        <v>245</v>
      </c>
      <c r="E133" s="36" t="s">
        <v>246</v>
      </c>
      <c r="F133" s="34"/>
      <c r="G133" s="34"/>
      <c r="H133" s="33" t="s">
        <v>245</v>
      </c>
      <c r="I133" s="36" t="s">
        <v>246</v>
      </c>
      <c r="J133" s="34"/>
      <c r="K133" s="34"/>
      <c r="L133" s="33" t="s">
        <v>245</v>
      </c>
      <c r="M133" s="36">
        <v>463</v>
      </c>
      <c r="N133" s="34"/>
      <c r="O133" s="34"/>
      <c r="P133" s="33" t="s">
        <v>245</v>
      </c>
      <c r="Q133" s="36">
        <v>480</v>
      </c>
      <c r="R133" s="34"/>
    </row>
    <row r="134" spans="1:18">
      <c r="A134" s="71"/>
      <c r="B134" s="33"/>
      <c r="C134" s="34"/>
      <c r="D134" s="33"/>
      <c r="E134" s="36"/>
      <c r="F134" s="34"/>
      <c r="G134" s="34"/>
      <c r="H134" s="33"/>
      <c r="I134" s="36"/>
      <c r="J134" s="34"/>
      <c r="K134" s="34"/>
      <c r="L134" s="33"/>
      <c r="M134" s="36"/>
      <c r="N134" s="34"/>
      <c r="O134" s="34"/>
      <c r="P134" s="33"/>
      <c r="Q134" s="36"/>
      <c r="R134" s="34"/>
    </row>
    <row r="135" spans="1:18">
      <c r="A135" s="71"/>
      <c r="B135" s="48" t="s">
        <v>1100</v>
      </c>
      <c r="C135" s="28"/>
      <c r="D135" s="48" t="s">
        <v>245</v>
      </c>
      <c r="E135" s="84">
        <v>10470</v>
      </c>
      <c r="F135" s="28"/>
      <c r="G135" s="28"/>
      <c r="H135" s="48" t="s">
        <v>245</v>
      </c>
      <c r="I135" s="84">
        <v>11333</v>
      </c>
      <c r="J135" s="28"/>
      <c r="K135" s="28"/>
      <c r="L135" s="48" t="s">
        <v>245</v>
      </c>
      <c r="M135" s="84">
        <v>9759</v>
      </c>
      <c r="N135" s="28"/>
      <c r="O135" s="28"/>
      <c r="P135" s="48" t="s">
        <v>245</v>
      </c>
      <c r="Q135" s="84">
        <v>10457</v>
      </c>
      <c r="R135" s="28"/>
    </row>
    <row r="136" spans="1:18">
      <c r="A136" s="71"/>
      <c r="B136" s="48"/>
      <c r="C136" s="28"/>
      <c r="D136" s="48"/>
      <c r="E136" s="84"/>
      <c r="F136" s="28"/>
      <c r="G136" s="28"/>
      <c r="H136" s="48"/>
      <c r="I136" s="84"/>
      <c r="J136" s="28"/>
      <c r="K136" s="28"/>
      <c r="L136" s="48"/>
      <c r="M136" s="84"/>
      <c r="N136" s="28"/>
      <c r="O136" s="28"/>
      <c r="P136" s="48"/>
      <c r="Q136" s="84"/>
      <c r="R136" s="28"/>
    </row>
    <row r="137" spans="1:18">
      <c r="A137" s="71"/>
      <c r="B137" s="33" t="s">
        <v>1101</v>
      </c>
      <c r="C137" s="34"/>
      <c r="D137" s="33" t="s">
        <v>245</v>
      </c>
      <c r="E137" s="82">
        <v>2252</v>
      </c>
      <c r="F137" s="34"/>
      <c r="G137" s="34"/>
      <c r="H137" s="33" t="s">
        <v>245</v>
      </c>
      <c r="I137" s="82">
        <v>2241</v>
      </c>
      <c r="J137" s="34"/>
      <c r="K137" s="34"/>
      <c r="L137" s="33" t="s">
        <v>245</v>
      </c>
      <c r="M137" s="82">
        <v>2378</v>
      </c>
      <c r="N137" s="34"/>
      <c r="O137" s="34"/>
      <c r="P137" s="33" t="s">
        <v>245</v>
      </c>
      <c r="Q137" s="82">
        <v>2284</v>
      </c>
      <c r="R137" s="34"/>
    </row>
    <row r="138" spans="1:18">
      <c r="A138" s="71"/>
      <c r="B138" s="33"/>
      <c r="C138" s="34"/>
      <c r="D138" s="33"/>
      <c r="E138" s="82"/>
      <c r="F138" s="34"/>
      <c r="G138" s="34"/>
      <c r="H138" s="33"/>
      <c r="I138" s="82"/>
      <c r="J138" s="34"/>
      <c r="K138" s="34"/>
      <c r="L138" s="33"/>
      <c r="M138" s="82"/>
      <c r="N138" s="34"/>
      <c r="O138" s="34"/>
      <c r="P138" s="33"/>
      <c r="Q138" s="82"/>
      <c r="R138" s="34"/>
    </row>
  </sheetData>
  <mergeCells count="592">
    <mergeCell ref="A125:A138"/>
    <mergeCell ref="B125:R125"/>
    <mergeCell ref="B126:R126"/>
    <mergeCell ref="A63:A104"/>
    <mergeCell ref="B63:R63"/>
    <mergeCell ref="B64:R64"/>
    <mergeCell ref="B94:R94"/>
    <mergeCell ref="A105:A124"/>
    <mergeCell ref="B105:R105"/>
    <mergeCell ref="B106:R106"/>
    <mergeCell ref="B120:R120"/>
    <mergeCell ref="A1:A2"/>
    <mergeCell ref="B1:R1"/>
    <mergeCell ref="B2:R2"/>
    <mergeCell ref="B3:R3"/>
    <mergeCell ref="A4:A62"/>
    <mergeCell ref="B4:R4"/>
    <mergeCell ref="B5:R5"/>
    <mergeCell ref="B32:R32"/>
    <mergeCell ref="M137:M138"/>
    <mergeCell ref="N137:N138"/>
    <mergeCell ref="O137:O138"/>
    <mergeCell ref="P137:P138"/>
    <mergeCell ref="Q137:Q138"/>
    <mergeCell ref="R137:R138"/>
    <mergeCell ref="G137:G138"/>
    <mergeCell ref="H137:H138"/>
    <mergeCell ref="I137:I138"/>
    <mergeCell ref="J137:J138"/>
    <mergeCell ref="K137:K138"/>
    <mergeCell ref="L137:L138"/>
    <mergeCell ref="N135:N136"/>
    <mergeCell ref="O135:O136"/>
    <mergeCell ref="P135:P136"/>
    <mergeCell ref="Q135:Q136"/>
    <mergeCell ref="R135:R136"/>
    <mergeCell ref="B137:B138"/>
    <mergeCell ref="C137:C138"/>
    <mergeCell ref="D137:D138"/>
    <mergeCell ref="E137:E138"/>
    <mergeCell ref="F137:F138"/>
    <mergeCell ref="H135:H136"/>
    <mergeCell ref="I135:I136"/>
    <mergeCell ref="J135:J136"/>
    <mergeCell ref="K135:K136"/>
    <mergeCell ref="L135:L136"/>
    <mergeCell ref="M135:M136"/>
    <mergeCell ref="O133:O134"/>
    <mergeCell ref="P133:P134"/>
    <mergeCell ref="Q133:Q134"/>
    <mergeCell ref="R133:R134"/>
    <mergeCell ref="B135:B136"/>
    <mergeCell ref="C135:C136"/>
    <mergeCell ref="D135:D136"/>
    <mergeCell ref="E135:E136"/>
    <mergeCell ref="F135:F136"/>
    <mergeCell ref="G135:G136"/>
    <mergeCell ref="I133:I134"/>
    <mergeCell ref="J133:J134"/>
    <mergeCell ref="K133:K134"/>
    <mergeCell ref="L133:L134"/>
    <mergeCell ref="M133:M134"/>
    <mergeCell ref="N133:N134"/>
    <mergeCell ref="D132:F132"/>
    <mergeCell ref="H132:N132"/>
    <mergeCell ref="P132:R132"/>
    <mergeCell ref="B133:B134"/>
    <mergeCell ref="C133:C134"/>
    <mergeCell ref="D133:D134"/>
    <mergeCell ref="E133:E134"/>
    <mergeCell ref="F133:F134"/>
    <mergeCell ref="G133:G134"/>
    <mergeCell ref="H133:H134"/>
    <mergeCell ref="K130:K131"/>
    <mergeCell ref="L130:N130"/>
    <mergeCell ref="L131:N131"/>
    <mergeCell ref="O130:O131"/>
    <mergeCell ref="P130:R130"/>
    <mergeCell ref="P131:R131"/>
    <mergeCell ref="B127:R127"/>
    <mergeCell ref="D129:J129"/>
    <mergeCell ref="L129:R129"/>
    <mergeCell ref="B130:B131"/>
    <mergeCell ref="C130:C131"/>
    <mergeCell ref="D130:F130"/>
    <mergeCell ref="D131:F131"/>
    <mergeCell ref="G130:G131"/>
    <mergeCell ref="H130:J130"/>
    <mergeCell ref="H131:J131"/>
    <mergeCell ref="I118:I119"/>
    <mergeCell ref="J118:J119"/>
    <mergeCell ref="K118:K119"/>
    <mergeCell ref="L118:L119"/>
    <mergeCell ref="M118:M119"/>
    <mergeCell ref="N118:N119"/>
    <mergeCell ref="B118:B119"/>
    <mergeCell ref="C118:C119"/>
    <mergeCell ref="E118:E119"/>
    <mergeCell ref="F118:F119"/>
    <mergeCell ref="G118:G119"/>
    <mergeCell ref="H118:H119"/>
    <mergeCell ref="H116:I117"/>
    <mergeCell ref="J116:J117"/>
    <mergeCell ref="K116:K117"/>
    <mergeCell ref="L116:L117"/>
    <mergeCell ref="M116:M117"/>
    <mergeCell ref="N116:N117"/>
    <mergeCell ref="J114:J115"/>
    <mergeCell ref="K114:K115"/>
    <mergeCell ref="L114:L115"/>
    <mergeCell ref="M114:M115"/>
    <mergeCell ref="N114:N115"/>
    <mergeCell ref="B116:B117"/>
    <mergeCell ref="C116:C117"/>
    <mergeCell ref="E116:E117"/>
    <mergeCell ref="F116:F117"/>
    <mergeCell ref="G116:G117"/>
    <mergeCell ref="H113:I113"/>
    <mergeCell ref="B114:B115"/>
    <mergeCell ref="C114:C115"/>
    <mergeCell ref="E114:E115"/>
    <mergeCell ref="F114:F115"/>
    <mergeCell ref="G114:G115"/>
    <mergeCell ref="H114:H115"/>
    <mergeCell ref="I114:I115"/>
    <mergeCell ref="K109:K111"/>
    <mergeCell ref="L109:N109"/>
    <mergeCell ref="L110:N110"/>
    <mergeCell ref="L111:N111"/>
    <mergeCell ref="H112:J112"/>
    <mergeCell ref="L112:N112"/>
    <mergeCell ref="C109:C111"/>
    <mergeCell ref="E109:E111"/>
    <mergeCell ref="F109:F111"/>
    <mergeCell ref="G109:G111"/>
    <mergeCell ref="H109:J109"/>
    <mergeCell ref="H110:J110"/>
    <mergeCell ref="H111:J111"/>
    <mergeCell ref="N103:N104"/>
    <mergeCell ref="O103:O104"/>
    <mergeCell ref="P103:P104"/>
    <mergeCell ref="Q103:Q104"/>
    <mergeCell ref="R103:R104"/>
    <mergeCell ref="B107:N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99:F99"/>
    <mergeCell ref="H99:J99"/>
    <mergeCell ref="L99:N99"/>
    <mergeCell ref="P99:R99"/>
    <mergeCell ref="D100:R100"/>
    <mergeCell ref="B101:B102"/>
    <mergeCell ref="C101:C102"/>
    <mergeCell ref="D101:D102"/>
    <mergeCell ref="E101:E102"/>
    <mergeCell ref="F101:F102"/>
    <mergeCell ref="J91:J92"/>
    <mergeCell ref="B95:R95"/>
    <mergeCell ref="C97:C98"/>
    <mergeCell ref="D97:J97"/>
    <mergeCell ref="D98:J98"/>
    <mergeCell ref="K97:K98"/>
    <mergeCell ref="L97:R98"/>
    <mergeCell ref="B91:B92"/>
    <mergeCell ref="C91:C92"/>
    <mergeCell ref="D91:E92"/>
    <mergeCell ref="F91:F92"/>
    <mergeCell ref="G91:G92"/>
    <mergeCell ref="H91:I92"/>
    <mergeCell ref="D88:F88"/>
    <mergeCell ref="H88:J88"/>
    <mergeCell ref="B89:B90"/>
    <mergeCell ref="C89:C90"/>
    <mergeCell ref="D89:E90"/>
    <mergeCell ref="F89:F90"/>
    <mergeCell ref="G89:G90"/>
    <mergeCell ref="H89:I90"/>
    <mergeCell ref="J89:J90"/>
    <mergeCell ref="J83:J84"/>
    <mergeCell ref="D85:F85"/>
    <mergeCell ref="H85:J85"/>
    <mergeCell ref="B86:B87"/>
    <mergeCell ref="C86:C87"/>
    <mergeCell ref="D86:E87"/>
    <mergeCell ref="F86:F87"/>
    <mergeCell ref="G86:G87"/>
    <mergeCell ref="H86:I87"/>
    <mergeCell ref="J86:J87"/>
    <mergeCell ref="D82:F82"/>
    <mergeCell ref="H82:J82"/>
    <mergeCell ref="B83:B84"/>
    <mergeCell ref="C83:C84"/>
    <mergeCell ref="D83:D84"/>
    <mergeCell ref="E83:E84"/>
    <mergeCell ref="F83:F84"/>
    <mergeCell ref="G83:G84"/>
    <mergeCell ref="H83:H84"/>
    <mergeCell ref="I83:I84"/>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D75:F75"/>
    <mergeCell ref="H75:J75"/>
    <mergeCell ref="B76:B77"/>
    <mergeCell ref="C76:C77"/>
    <mergeCell ref="D76:E77"/>
    <mergeCell ref="F76:F77"/>
    <mergeCell ref="G76:G77"/>
    <mergeCell ref="H76:I77"/>
    <mergeCell ref="J76:J77"/>
    <mergeCell ref="D72:F72"/>
    <mergeCell ref="H72:J72"/>
    <mergeCell ref="B73:B74"/>
    <mergeCell ref="C73:C74"/>
    <mergeCell ref="D73:E74"/>
    <mergeCell ref="F73:F74"/>
    <mergeCell ref="G73:G74"/>
    <mergeCell ref="H73:I74"/>
    <mergeCell ref="J73:J74"/>
    <mergeCell ref="D69:J69"/>
    <mergeCell ref="B70:B71"/>
    <mergeCell ref="C70:C71"/>
    <mergeCell ref="D70:D71"/>
    <mergeCell ref="E70:E71"/>
    <mergeCell ref="F70:F71"/>
    <mergeCell ref="G70:G71"/>
    <mergeCell ref="H70:H71"/>
    <mergeCell ref="I70:I71"/>
    <mergeCell ref="J70:J71"/>
    <mergeCell ref="Q61:Q62"/>
    <mergeCell ref="R61:R62"/>
    <mergeCell ref="B65:J65"/>
    <mergeCell ref="D67:J67"/>
    <mergeCell ref="D68:F68"/>
    <mergeCell ref="H68:J68"/>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P48:Q49"/>
    <mergeCell ref="R48:R49"/>
    <mergeCell ref="D50:F50"/>
    <mergeCell ref="H50:J50"/>
    <mergeCell ref="L50:N50"/>
    <mergeCell ref="P50:R50"/>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N40"/>
    <mergeCell ref="P40:R40"/>
    <mergeCell ref="D41:F41"/>
    <mergeCell ref="H41:J41"/>
    <mergeCell ref="L41:N41"/>
    <mergeCell ref="P41:R41"/>
    <mergeCell ref="O35:O39"/>
    <mergeCell ref="P35:R35"/>
    <mergeCell ref="P36:R36"/>
    <mergeCell ref="P37:R37"/>
    <mergeCell ref="P38:R38"/>
    <mergeCell ref="P39:R39"/>
    <mergeCell ref="K35:K39"/>
    <mergeCell ref="L35:N35"/>
    <mergeCell ref="L36:N36"/>
    <mergeCell ref="L37:N37"/>
    <mergeCell ref="L38:N38"/>
    <mergeCell ref="L39:N39"/>
    <mergeCell ref="G35:G39"/>
    <mergeCell ref="H35:J35"/>
    <mergeCell ref="H36:J36"/>
    <mergeCell ref="H37:J37"/>
    <mergeCell ref="H38:J38"/>
    <mergeCell ref="H39:J39"/>
    <mergeCell ref="Q30:Q31"/>
    <mergeCell ref="R30:R31"/>
    <mergeCell ref="B33:R33"/>
    <mergeCell ref="B35:B39"/>
    <mergeCell ref="C35:C39"/>
    <mergeCell ref="D35:F35"/>
    <mergeCell ref="D36:F36"/>
    <mergeCell ref="D37:F37"/>
    <mergeCell ref="D38:F38"/>
    <mergeCell ref="D39:F39"/>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N13"/>
    <mergeCell ref="P13:R13"/>
    <mergeCell ref="D14:F14"/>
    <mergeCell ref="H14:J14"/>
    <mergeCell ref="L14:N14"/>
    <mergeCell ref="P14:R14"/>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20.7109375" bestFit="1" customWidth="1"/>
    <col min="4" max="4" width="2" bestFit="1" customWidth="1"/>
    <col min="5" max="5" width="6.42578125" bestFit="1" customWidth="1"/>
    <col min="6" max="6" width="1.5703125" bestFit="1" customWidth="1"/>
    <col min="8" max="8" width="2.42578125" customWidth="1"/>
    <col min="9" max="9" width="7.7109375" customWidth="1"/>
    <col min="10" max="10" width="1.85546875" customWidth="1"/>
    <col min="12" max="12" width="2" bestFit="1" customWidth="1"/>
    <col min="13" max="13" width="5.42578125" bestFit="1" customWidth="1"/>
    <col min="14" max="14" width="1.5703125" bestFit="1" customWidth="1"/>
    <col min="16" max="16" width="2" bestFit="1" customWidth="1"/>
    <col min="17" max="17" width="5.42578125" bestFit="1" customWidth="1"/>
    <col min="18" max="18" width="1.5703125" bestFit="1" customWidth="1"/>
    <col min="20" max="20" width="2.42578125" customWidth="1"/>
    <col min="21" max="21" width="7.42578125" customWidth="1"/>
    <col min="22" max="22" width="1.85546875" customWidth="1"/>
    <col min="24" max="24" width="2.28515625" customWidth="1"/>
    <col min="25" max="25" width="7.5703125" customWidth="1"/>
    <col min="26" max="26" width="1.85546875" customWidth="1"/>
  </cols>
  <sheetData>
    <row r="1" spans="1:26" ht="15" customHeight="1">
      <c r="A1" s="7" t="s">
        <v>15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506</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71" t="s">
        <v>1507</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71"/>
      <c r="B5" s="69" t="s">
        <v>1508</v>
      </c>
      <c r="C5" s="69"/>
      <c r="D5" s="69"/>
      <c r="E5" s="69"/>
      <c r="F5" s="69"/>
      <c r="G5" s="69"/>
      <c r="H5" s="69"/>
      <c r="I5" s="69"/>
      <c r="J5" s="69"/>
      <c r="K5" s="69"/>
      <c r="L5" s="69"/>
      <c r="M5" s="69"/>
      <c r="N5" s="69"/>
      <c r="O5" s="69"/>
      <c r="P5" s="69"/>
      <c r="Q5" s="69"/>
      <c r="R5" s="69"/>
      <c r="S5" s="69"/>
      <c r="T5" s="69"/>
      <c r="U5" s="69"/>
      <c r="V5" s="69"/>
      <c r="W5" s="69"/>
      <c r="X5" s="69"/>
      <c r="Y5" s="69"/>
      <c r="Z5" s="69"/>
    </row>
    <row r="6" spans="1:26">
      <c r="A6" s="71"/>
      <c r="B6" s="26"/>
      <c r="C6" s="26"/>
      <c r="D6" s="26"/>
      <c r="E6" s="26"/>
      <c r="F6" s="26"/>
      <c r="G6" s="26"/>
      <c r="H6" s="26"/>
      <c r="I6" s="26"/>
      <c r="J6" s="26"/>
      <c r="K6" s="26"/>
      <c r="L6" s="26"/>
      <c r="M6" s="26"/>
      <c r="N6" s="26"/>
      <c r="O6" s="26"/>
      <c r="P6" s="26"/>
      <c r="Q6" s="26"/>
      <c r="R6" s="26"/>
      <c r="S6" s="26"/>
      <c r="T6" s="26"/>
      <c r="U6" s="26"/>
      <c r="V6" s="26"/>
      <c r="W6" s="26"/>
      <c r="X6" s="26"/>
      <c r="Y6" s="26"/>
      <c r="Z6" s="26"/>
    </row>
    <row r="7" spans="1:26">
      <c r="A7" s="71"/>
      <c r="B7" s="10"/>
      <c r="C7" s="10"/>
      <c r="D7" s="10"/>
      <c r="E7" s="10"/>
      <c r="F7" s="10"/>
      <c r="G7" s="10"/>
      <c r="H7" s="10"/>
      <c r="I7" s="10"/>
      <c r="J7" s="10"/>
      <c r="K7" s="10"/>
      <c r="L7" s="10"/>
      <c r="M7" s="10"/>
      <c r="N7" s="10"/>
      <c r="O7" s="10"/>
      <c r="P7" s="10"/>
      <c r="Q7" s="10"/>
      <c r="R7" s="10"/>
      <c r="S7" s="10"/>
      <c r="T7" s="10"/>
      <c r="U7" s="10"/>
      <c r="V7" s="10"/>
      <c r="W7" s="10"/>
      <c r="X7" s="10"/>
      <c r="Y7" s="10"/>
      <c r="Z7" s="10"/>
    </row>
    <row r="8" spans="1:26" ht="24" customHeight="1">
      <c r="A8" s="71"/>
      <c r="B8" s="28"/>
      <c r="C8" s="28"/>
      <c r="D8" s="119" t="s">
        <v>1108</v>
      </c>
      <c r="E8" s="119"/>
      <c r="F8" s="119"/>
      <c r="G8" s="28"/>
      <c r="H8" s="119" t="s">
        <v>1111</v>
      </c>
      <c r="I8" s="119"/>
      <c r="J8" s="119"/>
      <c r="K8" s="28"/>
      <c r="L8" s="119" t="s">
        <v>1114</v>
      </c>
      <c r="M8" s="119"/>
      <c r="N8" s="119"/>
      <c r="O8" s="28"/>
      <c r="P8" s="119" t="s">
        <v>1116</v>
      </c>
      <c r="Q8" s="119"/>
      <c r="R8" s="119"/>
      <c r="S8" s="28"/>
      <c r="T8" s="119" t="s">
        <v>1117</v>
      </c>
      <c r="U8" s="119"/>
      <c r="V8" s="119"/>
      <c r="W8" s="28"/>
      <c r="X8" s="119" t="s">
        <v>1119</v>
      </c>
      <c r="Y8" s="119"/>
      <c r="Z8" s="119"/>
    </row>
    <row r="9" spans="1:26">
      <c r="A9" s="71"/>
      <c r="B9" s="28"/>
      <c r="C9" s="28"/>
      <c r="D9" s="119" t="s">
        <v>1109</v>
      </c>
      <c r="E9" s="119"/>
      <c r="F9" s="119"/>
      <c r="G9" s="28"/>
      <c r="H9" s="119" t="s">
        <v>1112</v>
      </c>
      <c r="I9" s="119"/>
      <c r="J9" s="119"/>
      <c r="K9" s="28"/>
      <c r="L9" s="119" t="s">
        <v>1115</v>
      </c>
      <c r="M9" s="119"/>
      <c r="N9" s="119"/>
      <c r="O9" s="28"/>
      <c r="P9" s="119"/>
      <c r="Q9" s="119"/>
      <c r="R9" s="119"/>
      <c r="S9" s="28"/>
      <c r="T9" s="119" t="s">
        <v>1118</v>
      </c>
      <c r="U9" s="119"/>
      <c r="V9" s="119"/>
      <c r="W9" s="28"/>
      <c r="X9" s="119" t="s">
        <v>260</v>
      </c>
      <c r="Y9" s="119"/>
      <c r="Z9" s="119"/>
    </row>
    <row r="10" spans="1:26">
      <c r="A10" s="71"/>
      <c r="B10" s="28"/>
      <c r="C10" s="28"/>
      <c r="D10" s="119" t="s">
        <v>1110</v>
      </c>
      <c r="E10" s="119"/>
      <c r="F10" s="119"/>
      <c r="G10" s="28"/>
      <c r="H10" s="119" t="s">
        <v>1109</v>
      </c>
      <c r="I10" s="119"/>
      <c r="J10" s="119"/>
      <c r="K10" s="28"/>
      <c r="L10" s="70"/>
      <c r="M10" s="70"/>
      <c r="N10" s="70"/>
      <c r="O10" s="28"/>
      <c r="P10" s="119"/>
      <c r="Q10" s="119"/>
      <c r="R10" s="119"/>
      <c r="S10" s="28"/>
      <c r="T10" s="70"/>
      <c r="U10" s="70"/>
      <c r="V10" s="70"/>
      <c r="W10" s="28"/>
      <c r="X10" s="70"/>
      <c r="Y10" s="70"/>
      <c r="Z10" s="70"/>
    </row>
    <row r="11" spans="1:26" ht="15.75" thickBot="1">
      <c r="A11" s="71"/>
      <c r="B11" s="28"/>
      <c r="C11" s="28"/>
      <c r="D11" s="68"/>
      <c r="E11" s="68"/>
      <c r="F11" s="68"/>
      <c r="G11" s="28"/>
      <c r="H11" s="139" t="s">
        <v>1113</v>
      </c>
      <c r="I11" s="139"/>
      <c r="J11" s="139"/>
      <c r="K11" s="28"/>
      <c r="L11" s="68"/>
      <c r="M11" s="68"/>
      <c r="N11" s="68"/>
      <c r="O11" s="28"/>
      <c r="P11" s="139"/>
      <c r="Q11" s="139"/>
      <c r="R11" s="139"/>
      <c r="S11" s="28"/>
      <c r="T11" s="68"/>
      <c r="U11" s="68"/>
      <c r="V11" s="68"/>
      <c r="W11" s="28"/>
      <c r="X11" s="68"/>
      <c r="Y11" s="68"/>
      <c r="Z11" s="68"/>
    </row>
    <row r="12" spans="1:26">
      <c r="A12" s="71"/>
      <c r="B12" s="169"/>
      <c r="C12" s="17"/>
      <c r="D12" s="119" t="s">
        <v>261</v>
      </c>
      <c r="E12" s="119"/>
      <c r="F12" s="119"/>
      <c r="G12" s="119"/>
      <c r="H12" s="119"/>
      <c r="I12" s="119"/>
      <c r="J12" s="119"/>
      <c r="K12" s="119"/>
      <c r="L12" s="119"/>
      <c r="M12" s="119"/>
      <c r="N12" s="119"/>
      <c r="O12" s="119"/>
      <c r="P12" s="119"/>
      <c r="Q12" s="119"/>
      <c r="R12" s="119"/>
      <c r="S12" s="119"/>
      <c r="T12" s="119"/>
      <c r="U12" s="119"/>
      <c r="V12" s="119"/>
      <c r="W12" s="119"/>
      <c r="X12" s="119"/>
      <c r="Y12" s="119"/>
      <c r="Z12" s="119"/>
    </row>
    <row r="13" spans="1:26">
      <c r="A13" s="71"/>
      <c r="B13" s="170" t="s">
        <v>1120</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71"/>
      <c r="B14" s="170" t="s">
        <v>1121</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71"/>
      <c r="B15" s="172" t="s">
        <v>1122</v>
      </c>
      <c r="C15" s="28"/>
      <c r="D15" s="173" t="s">
        <v>245</v>
      </c>
      <c r="E15" s="174">
        <v>1586</v>
      </c>
      <c r="F15" s="28"/>
      <c r="G15" s="28"/>
      <c r="H15" s="173" t="s">
        <v>245</v>
      </c>
      <c r="I15" s="174">
        <v>5034</v>
      </c>
      <c r="J15" s="28"/>
      <c r="K15" s="28"/>
      <c r="L15" s="173" t="s">
        <v>245</v>
      </c>
      <c r="M15" s="175">
        <v>551</v>
      </c>
      <c r="N15" s="28"/>
      <c r="O15" s="28"/>
      <c r="P15" s="173" t="s">
        <v>245</v>
      </c>
      <c r="Q15" s="175">
        <v>4</v>
      </c>
      <c r="R15" s="28"/>
      <c r="S15" s="28"/>
      <c r="T15" s="173" t="s">
        <v>245</v>
      </c>
      <c r="U15" s="175" t="s">
        <v>1123</v>
      </c>
      <c r="V15" s="173" t="s">
        <v>264</v>
      </c>
      <c r="W15" s="28"/>
      <c r="X15" s="173" t="s">
        <v>245</v>
      </c>
      <c r="Y15" s="174">
        <v>4867</v>
      </c>
      <c r="Z15" s="28"/>
    </row>
    <row r="16" spans="1:26">
      <c r="A16" s="71"/>
      <c r="B16" s="172"/>
      <c r="C16" s="28"/>
      <c r="D16" s="173"/>
      <c r="E16" s="174"/>
      <c r="F16" s="28"/>
      <c r="G16" s="28"/>
      <c r="H16" s="173"/>
      <c r="I16" s="174"/>
      <c r="J16" s="28"/>
      <c r="K16" s="28"/>
      <c r="L16" s="173"/>
      <c r="M16" s="175"/>
      <c r="N16" s="28"/>
      <c r="O16" s="28"/>
      <c r="P16" s="173"/>
      <c r="Q16" s="175"/>
      <c r="R16" s="28"/>
      <c r="S16" s="28"/>
      <c r="T16" s="173"/>
      <c r="U16" s="175"/>
      <c r="V16" s="173"/>
      <c r="W16" s="28"/>
      <c r="X16" s="173"/>
      <c r="Y16" s="174"/>
      <c r="Z16" s="28"/>
    </row>
    <row r="17" spans="1:26">
      <c r="A17" s="71"/>
      <c r="B17" s="176" t="s">
        <v>1124</v>
      </c>
      <c r="C17" s="34"/>
      <c r="D17" s="177" t="s">
        <v>246</v>
      </c>
      <c r="E17" s="177"/>
      <c r="F17" s="34"/>
      <c r="G17" s="34"/>
      <c r="H17" s="177" t="s">
        <v>1125</v>
      </c>
      <c r="I17" s="177"/>
      <c r="J17" s="179" t="s">
        <v>264</v>
      </c>
      <c r="K17" s="34"/>
      <c r="L17" s="177" t="s">
        <v>758</v>
      </c>
      <c r="M17" s="177"/>
      <c r="N17" s="179" t="s">
        <v>264</v>
      </c>
      <c r="O17" s="34"/>
      <c r="P17" s="177" t="s">
        <v>246</v>
      </c>
      <c r="Q17" s="177"/>
      <c r="R17" s="34"/>
      <c r="S17" s="34"/>
      <c r="T17" s="181">
        <v>2308</v>
      </c>
      <c r="U17" s="181"/>
      <c r="V17" s="34"/>
      <c r="W17" s="34"/>
      <c r="X17" s="177" t="s">
        <v>246</v>
      </c>
      <c r="Y17" s="177"/>
      <c r="Z17" s="34"/>
    </row>
    <row r="18" spans="1:26" ht="15.75" thickBot="1">
      <c r="A18" s="71"/>
      <c r="B18" s="176"/>
      <c r="C18" s="34"/>
      <c r="D18" s="178"/>
      <c r="E18" s="178"/>
      <c r="F18" s="38"/>
      <c r="G18" s="34"/>
      <c r="H18" s="178"/>
      <c r="I18" s="178"/>
      <c r="J18" s="180"/>
      <c r="K18" s="34"/>
      <c r="L18" s="178"/>
      <c r="M18" s="178"/>
      <c r="N18" s="180"/>
      <c r="O18" s="34"/>
      <c r="P18" s="178"/>
      <c r="Q18" s="178"/>
      <c r="R18" s="38"/>
      <c r="S18" s="34"/>
      <c r="T18" s="182"/>
      <c r="U18" s="182"/>
      <c r="V18" s="38"/>
      <c r="W18" s="34"/>
      <c r="X18" s="178"/>
      <c r="Y18" s="178"/>
      <c r="Z18" s="38"/>
    </row>
    <row r="19" spans="1:26">
      <c r="A19" s="71"/>
      <c r="B19" s="172" t="s">
        <v>1126</v>
      </c>
      <c r="C19" s="28"/>
      <c r="D19" s="183" t="s">
        <v>245</v>
      </c>
      <c r="E19" s="185">
        <v>1586</v>
      </c>
      <c r="F19" s="44"/>
      <c r="G19" s="28"/>
      <c r="H19" s="183" t="s">
        <v>245</v>
      </c>
      <c r="I19" s="185">
        <v>3032</v>
      </c>
      <c r="J19" s="44"/>
      <c r="K19" s="28"/>
      <c r="L19" s="183" t="s">
        <v>245</v>
      </c>
      <c r="M19" s="187">
        <v>245</v>
      </c>
      <c r="N19" s="44"/>
      <c r="O19" s="28"/>
      <c r="P19" s="183" t="s">
        <v>245</v>
      </c>
      <c r="Q19" s="187">
        <v>4</v>
      </c>
      <c r="R19" s="44"/>
      <c r="S19" s="28"/>
      <c r="T19" s="183" t="s">
        <v>245</v>
      </c>
      <c r="U19" s="187" t="s">
        <v>246</v>
      </c>
      <c r="V19" s="44"/>
      <c r="W19" s="28"/>
      <c r="X19" s="183" t="s">
        <v>245</v>
      </c>
      <c r="Y19" s="185">
        <v>4867</v>
      </c>
      <c r="Z19" s="44"/>
    </row>
    <row r="20" spans="1:26" ht="15.75" thickBot="1">
      <c r="A20" s="71"/>
      <c r="B20" s="172"/>
      <c r="C20" s="28"/>
      <c r="D20" s="184"/>
      <c r="E20" s="186"/>
      <c r="F20" s="31"/>
      <c r="G20" s="28"/>
      <c r="H20" s="184"/>
      <c r="I20" s="186"/>
      <c r="J20" s="31"/>
      <c r="K20" s="28"/>
      <c r="L20" s="184"/>
      <c r="M20" s="188"/>
      <c r="N20" s="31"/>
      <c r="O20" s="28"/>
      <c r="P20" s="184"/>
      <c r="Q20" s="188"/>
      <c r="R20" s="31"/>
      <c r="S20" s="28"/>
      <c r="T20" s="184"/>
      <c r="U20" s="188"/>
      <c r="V20" s="31"/>
      <c r="W20" s="28"/>
      <c r="X20" s="184"/>
      <c r="Y20" s="186"/>
      <c r="Z20" s="31"/>
    </row>
    <row r="21" spans="1:26">
      <c r="A21" s="71"/>
      <c r="B21" s="21"/>
      <c r="C21" s="21"/>
      <c r="D21" s="61"/>
      <c r="E21" s="61"/>
      <c r="F21" s="61"/>
      <c r="G21" s="21"/>
      <c r="H21" s="61"/>
      <c r="I21" s="61"/>
      <c r="J21" s="61"/>
      <c r="K21" s="21"/>
      <c r="L21" s="61"/>
      <c r="M21" s="61"/>
      <c r="N21" s="61"/>
      <c r="O21" s="21"/>
      <c r="P21" s="61"/>
      <c r="Q21" s="61"/>
      <c r="R21" s="61"/>
      <c r="S21" s="21"/>
      <c r="T21" s="61"/>
      <c r="U21" s="61"/>
      <c r="V21" s="61"/>
      <c r="W21" s="21"/>
      <c r="X21" s="61"/>
      <c r="Y21" s="61"/>
      <c r="Z21" s="61"/>
    </row>
    <row r="22" spans="1:26">
      <c r="A22" s="71"/>
      <c r="B22" s="171" t="s">
        <v>1127</v>
      </c>
      <c r="C22" s="28"/>
      <c r="D22" s="173" t="s">
        <v>245</v>
      </c>
      <c r="E22" s="175">
        <v>430</v>
      </c>
      <c r="F22" s="28"/>
      <c r="G22" s="28"/>
      <c r="H22" s="173" t="s">
        <v>245</v>
      </c>
      <c r="I22" s="175">
        <v>128</v>
      </c>
      <c r="J22" s="28"/>
      <c r="K22" s="28"/>
      <c r="L22" s="173" t="s">
        <v>245</v>
      </c>
      <c r="M22" s="175" t="s">
        <v>1129</v>
      </c>
      <c r="N22" s="173" t="s">
        <v>264</v>
      </c>
      <c r="O22" s="28"/>
      <c r="P22" s="173" t="s">
        <v>245</v>
      </c>
      <c r="Q22" s="175" t="s">
        <v>1130</v>
      </c>
      <c r="R22" s="173" t="s">
        <v>264</v>
      </c>
      <c r="S22" s="28"/>
      <c r="T22" s="173" t="s">
        <v>245</v>
      </c>
      <c r="U22" s="175" t="s">
        <v>1131</v>
      </c>
      <c r="V22" s="173" t="s">
        <v>264</v>
      </c>
      <c r="W22" s="28"/>
      <c r="X22" s="173" t="s">
        <v>245</v>
      </c>
      <c r="Y22" s="175">
        <v>387</v>
      </c>
      <c r="Z22" s="28"/>
    </row>
    <row r="23" spans="1:26">
      <c r="A23" s="71"/>
      <c r="B23" s="171" t="s">
        <v>1128</v>
      </c>
      <c r="C23" s="28"/>
      <c r="D23" s="173"/>
      <c r="E23" s="175"/>
      <c r="F23" s="28"/>
      <c r="G23" s="28"/>
      <c r="H23" s="173"/>
      <c r="I23" s="175"/>
      <c r="J23" s="28"/>
      <c r="K23" s="28"/>
      <c r="L23" s="173"/>
      <c r="M23" s="175"/>
      <c r="N23" s="173"/>
      <c r="O23" s="28"/>
      <c r="P23" s="173"/>
      <c r="Q23" s="175"/>
      <c r="R23" s="173"/>
      <c r="S23" s="28"/>
      <c r="T23" s="173"/>
      <c r="U23" s="175"/>
      <c r="V23" s="173"/>
      <c r="W23" s="28"/>
      <c r="X23" s="173"/>
      <c r="Y23" s="175"/>
      <c r="Z23" s="28"/>
    </row>
    <row r="24" spans="1:26">
      <c r="A24" s="71"/>
      <c r="B24" s="21"/>
      <c r="C24" s="21"/>
      <c r="D24" s="34"/>
      <c r="E24" s="34"/>
      <c r="F24" s="34"/>
      <c r="G24" s="21"/>
      <c r="H24" s="34"/>
      <c r="I24" s="34"/>
      <c r="J24" s="34"/>
      <c r="K24" s="21"/>
      <c r="L24" s="34"/>
      <c r="M24" s="34"/>
      <c r="N24" s="34"/>
      <c r="O24" s="21"/>
      <c r="P24" s="34"/>
      <c r="Q24" s="34"/>
      <c r="R24" s="34"/>
      <c r="S24" s="21"/>
      <c r="T24" s="34"/>
      <c r="U24" s="34"/>
      <c r="V24" s="34"/>
      <c r="W24" s="21"/>
      <c r="X24" s="34"/>
      <c r="Y24" s="34"/>
      <c r="Z24" s="34"/>
    </row>
    <row r="25" spans="1:26">
      <c r="A25" s="71"/>
      <c r="B25" s="171" t="s">
        <v>1120</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c r="A26" s="71"/>
      <c r="B26" s="171" t="s">
        <v>1132</v>
      </c>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c r="A27" s="71"/>
      <c r="B27" s="176" t="s">
        <v>1122</v>
      </c>
      <c r="C27" s="34"/>
      <c r="D27" s="179" t="s">
        <v>245</v>
      </c>
      <c r="E27" s="181">
        <v>1437</v>
      </c>
      <c r="F27" s="34"/>
      <c r="G27" s="34"/>
      <c r="H27" s="179" t="s">
        <v>245</v>
      </c>
      <c r="I27" s="181">
        <v>2922</v>
      </c>
      <c r="J27" s="34"/>
      <c r="K27" s="34"/>
      <c r="L27" s="179" t="s">
        <v>245</v>
      </c>
      <c r="M27" s="177">
        <v>482</v>
      </c>
      <c r="N27" s="34"/>
      <c r="O27" s="34"/>
      <c r="P27" s="179" t="s">
        <v>245</v>
      </c>
      <c r="Q27" s="177" t="s">
        <v>246</v>
      </c>
      <c r="R27" s="34"/>
      <c r="S27" s="34"/>
      <c r="T27" s="179" t="s">
        <v>245</v>
      </c>
      <c r="U27" s="177" t="s">
        <v>1133</v>
      </c>
      <c r="V27" s="179" t="s">
        <v>264</v>
      </c>
      <c r="W27" s="34"/>
      <c r="X27" s="179" t="s">
        <v>245</v>
      </c>
      <c r="Y27" s="181">
        <v>2970</v>
      </c>
      <c r="Z27" s="34"/>
    </row>
    <row r="28" spans="1:26">
      <c r="A28" s="71"/>
      <c r="B28" s="176"/>
      <c r="C28" s="34"/>
      <c r="D28" s="179"/>
      <c r="E28" s="181"/>
      <c r="F28" s="34"/>
      <c r="G28" s="34"/>
      <c r="H28" s="179"/>
      <c r="I28" s="181"/>
      <c r="J28" s="34"/>
      <c r="K28" s="34"/>
      <c r="L28" s="179"/>
      <c r="M28" s="177"/>
      <c r="N28" s="34"/>
      <c r="O28" s="34"/>
      <c r="P28" s="179"/>
      <c r="Q28" s="177"/>
      <c r="R28" s="34"/>
      <c r="S28" s="34"/>
      <c r="T28" s="179"/>
      <c r="U28" s="177"/>
      <c r="V28" s="179"/>
      <c r="W28" s="34"/>
      <c r="X28" s="179"/>
      <c r="Y28" s="181"/>
      <c r="Z28" s="34"/>
    </row>
    <row r="29" spans="1:26">
      <c r="A29" s="71"/>
      <c r="B29" s="172" t="s">
        <v>1124</v>
      </c>
      <c r="C29" s="28"/>
      <c r="D29" s="175" t="s">
        <v>246</v>
      </c>
      <c r="E29" s="175"/>
      <c r="F29" s="28"/>
      <c r="G29" s="28"/>
      <c r="H29" s="175" t="s">
        <v>1134</v>
      </c>
      <c r="I29" s="175"/>
      <c r="J29" s="173" t="s">
        <v>264</v>
      </c>
      <c r="K29" s="28"/>
      <c r="L29" s="175" t="s">
        <v>1135</v>
      </c>
      <c r="M29" s="175"/>
      <c r="N29" s="173" t="s">
        <v>264</v>
      </c>
      <c r="O29" s="28"/>
      <c r="P29" s="175" t="s">
        <v>246</v>
      </c>
      <c r="Q29" s="175"/>
      <c r="R29" s="28"/>
      <c r="S29" s="28"/>
      <c r="T29" s="174">
        <v>1871</v>
      </c>
      <c r="U29" s="174"/>
      <c r="V29" s="28"/>
      <c r="W29" s="28"/>
      <c r="X29" s="175" t="s">
        <v>246</v>
      </c>
      <c r="Y29" s="175"/>
      <c r="Z29" s="28"/>
    </row>
    <row r="30" spans="1:26" ht="15.75" thickBot="1">
      <c r="A30" s="71"/>
      <c r="B30" s="172"/>
      <c r="C30" s="28"/>
      <c r="D30" s="188"/>
      <c r="E30" s="188"/>
      <c r="F30" s="31"/>
      <c r="G30" s="28"/>
      <c r="H30" s="188"/>
      <c r="I30" s="188"/>
      <c r="J30" s="184"/>
      <c r="K30" s="28"/>
      <c r="L30" s="188"/>
      <c r="M30" s="188"/>
      <c r="N30" s="184"/>
      <c r="O30" s="28"/>
      <c r="P30" s="188"/>
      <c r="Q30" s="188"/>
      <c r="R30" s="31"/>
      <c r="S30" s="28"/>
      <c r="T30" s="186"/>
      <c r="U30" s="186"/>
      <c r="V30" s="31"/>
      <c r="W30" s="28"/>
      <c r="X30" s="188"/>
      <c r="Y30" s="188"/>
      <c r="Z30" s="31"/>
    </row>
    <row r="31" spans="1:26">
      <c r="A31" s="71"/>
      <c r="B31" s="176" t="s">
        <v>1126</v>
      </c>
      <c r="C31" s="34"/>
      <c r="D31" s="189" t="s">
        <v>245</v>
      </c>
      <c r="E31" s="190">
        <v>1437</v>
      </c>
      <c r="F31" s="61"/>
      <c r="G31" s="34"/>
      <c r="H31" s="189" t="s">
        <v>245</v>
      </c>
      <c r="I31" s="190">
        <v>1381</v>
      </c>
      <c r="J31" s="61"/>
      <c r="K31" s="34"/>
      <c r="L31" s="189" t="s">
        <v>245</v>
      </c>
      <c r="M31" s="191">
        <v>152</v>
      </c>
      <c r="N31" s="61"/>
      <c r="O31" s="34"/>
      <c r="P31" s="189" t="s">
        <v>245</v>
      </c>
      <c r="Q31" s="191" t="s">
        <v>246</v>
      </c>
      <c r="R31" s="61"/>
      <c r="S31" s="34"/>
      <c r="T31" s="189" t="s">
        <v>245</v>
      </c>
      <c r="U31" s="191" t="s">
        <v>246</v>
      </c>
      <c r="V31" s="61"/>
      <c r="W31" s="34"/>
      <c r="X31" s="189" t="s">
        <v>245</v>
      </c>
      <c r="Y31" s="190">
        <v>2970</v>
      </c>
      <c r="Z31" s="61"/>
    </row>
    <row r="32" spans="1:26" ht="15.75" thickBot="1">
      <c r="A32" s="71"/>
      <c r="B32" s="176"/>
      <c r="C32" s="34"/>
      <c r="D32" s="180"/>
      <c r="E32" s="182"/>
      <c r="F32" s="38"/>
      <c r="G32" s="34"/>
      <c r="H32" s="180"/>
      <c r="I32" s="182"/>
      <c r="J32" s="38"/>
      <c r="K32" s="34"/>
      <c r="L32" s="180"/>
      <c r="M32" s="178"/>
      <c r="N32" s="38"/>
      <c r="O32" s="34"/>
      <c r="P32" s="180"/>
      <c r="Q32" s="178"/>
      <c r="R32" s="38"/>
      <c r="S32" s="34"/>
      <c r="T32" s="180"/>
      <c r="U32" s="178"/>
      <c r="V32" s="38"/>
      <c r="W32" s="34"/>
      <c r="X32" s="180"/>
      <c r="Y32" s="182"/>
      <c r="Z32" s="38"/>
    </row>
    <row r="33" spans="1:26">
      <c r="A33" s="71"/>
      <c r="B33" s="17"/>
      <c r="C33" s="17"/>
      <c r="D33" s="44"/>
      <c r="E33" s="44"/>
      <c r="F33" s="44"/>
      <c r="G33" s="17"/>
      <c r="H33" s="44"/>
      <c r="I33" s="44"/>
      <c r="J33" s="44"/>
      <c r="K33" s="17"/>
      <c r="L33" s="44"/>
      <c r="M33" s="44"/>
      <c r="N33" s="44"/>
      <c r="O33" s="17"/>
      <c r="P33" s="44"/>
      <c r="Q33" s="44"/>
      <c r="R33" s="44"/>
      <c r="S33" s="17"/>
      <c r="T33" s="44"/>
      <c r="U33" s="44"/>
      <c r="V33" s="44"/>
      <c r="W33" s="17"/>
      <c r="X33" s="44"/>
      <c r="Y33" s="44"/>
      <c r="Z33" s="44"/>
    </row>
    <row r="34" spans="1:26">
      <c r="A34" s="71"/>
      <c r="B34" s="170" t="s">
        <v>1127</v>
      </c>
      <c r="C34" s="34"/>
      <c r="D34" s="179" t="s">
        <v>245</v>
      </c>
      <c r="E34" s="177" t="s">
        <v>1136</v>
      </c>
      <c r="F34" s="179" t="s">
        <v>264</v>
      </c>
      <c r="G34" s="34"/>
      <c r="H34" s="179" t="s">
        <v>245</v>
      </c>
      <c r="I34" s="177">
        <v>120</v>
      </c>
      <c r="J34" s="34"/>
      <c r="K34" s="34"/>
      <c r="L34" s="179" t="s">
        <v>245</v>
      </c>
      <c r="M34" s="177" t="s">
        <v>271</v>
      </c>
      <c r="N34" s="179" t="s">
        <v>264</v>
      </c>
      <c r="O34" s="34"/>
      <c r="P34" s="179" t="s">
        <v>245</v>
      </c>
      <c r="Q34" s="177" t="s">
        <v>1137</v>
      </c>
      <c r="R34" s="179" t="s">
        <v>264</v>
      </c>
      <c r="S34" s="34"/>
      <c r="T34" s="179" t="s">
        <v>245</v>
      </c>
      <c r="U34" s="177" t="s">
        <v>1138</v>
      </c>
      <c r="V34" s="179" t="s">
        <v>264</v>
      </c>
      <c r="W34" s="34"/>
      <c r="X34" s="179" t="s">
        <v>245</v>
      </c>
      <c r="Y34" s="177" t="s">
        <v>1139</v>
      </c>
      <c r="Z34" s="179" t="s">
        <v>264</v>
      </c>
    </row>
    <row r="35" spans="1:26">
      <c r="A35" s="71"/>
      <c r="B35" s="170" t="s">
        <v>1128</v>
      </c>
      <c r="C35" s="34"/>
      <c r="D35" s="179"/>
      <c r="E35" s="177"/>
      <c r="F35" s="179"/>
      <c r="G35" s="34"/>
      <c r="H35" s="179"/>
      <c r="I35" s="177"/>
      <c r="J35" s="34"/>
      <c r="K35" s="34"/>
      <c r="L35" s="179"/>
      <c r="M35" s="177"/>
      <c r="N35" s="179"/>
      <c r="O35" s="34"/>
      <c r="P35" s="179"/>
      <c r="Q35" s="177"/>
      <c r="R35" s="179"/>
      <c r="S35" s="34"/>
      <c r="T35" s="179"/>
      <c r="U35" s="177"/>
      <c r="V35" s="179"/>
      <c r="W35" s="34"/>
      <c r="X35" s="179"/>
      <c r="Y35" s="177"/>
      <c r="Z35" s="179"/>
    </row>
    <row r="36" spans="1:26">
      <c r="A36" s="71"/>
      <c r="B36" s="17"/>
      <c r="C36" s="17"/>
      <c r="D36" s="28"/>
      <c r="E36" s="28"/>
      <c r="F36" s="28"/>
      <c r="G36" s="17"/>
      <c r="H36" s="28"/>
      <c r="I36" s="28"/>
      <c r="J36" s="28"/>
      <c r="K36" s="17"/>
      <c r="L36" s="28"/>
      <c r="M36" s="28"/>
      <c r="N36" s="28"/>
      <c r="O36" s="17"/>
      <c r="P36" s="28"/>
      <c r="Q36" s="28"/>
      <c r="R36" s="28"/>
      <c r="S36" s="17"/>
      <c r="T36" s="28"/>
      <c r="U36" s="28"/>
      <c r="V36" s="28"/>
      <c r="W36" s="17"/>
      <c r="X36" s="28"/>
      <c r="Y36" s="28"/>
      <c r="Z36" s="28"/>
    </row>
    <row r="37" spans="1:26">
      <c r="A37" s="71"/>
      <c r="B37" s="170" t="s">
        <v>1140</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c r="A38" s="71"/>
      <c r="B38" s="170" t="s">
        <v>1121</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c r="A39" s="71"/>
      <c r="B39" s="172" t="s">
        <v>1122</v>
      </c>
      <c r="C39" s="28"/>
      <c r="D39" s="173" t="s">
        <v>245</v>
      </c>
      <c r="E39" s="174">
        <v>5444</v>
      </c>
      <c r="F39" s="28"/>
      <c r="G39" s="28"/>
      <c r="H39" s="173" t="s">
        <v>245</v>
      </c>
      <c r="I39" s="174">
        <v>12553</v>
      </c>
      <c r="J39" s="28"/>
      <c r="K39" s="28"/>
      <c r="L39" s="173" t="s">
        <v>245</v>
      </c>
      <c r="M39" s="174">
        <v>1677</v>
      </c>
      <c r="N39" s="28"/>
      <c r="O39" s="28"/>
      <c r="P39" s="173" t="s">
        <v>245</v>
      </c>
      <c r="Q39" s="175">
        <v>27</v>
      </c>
      <c r="R39" s="28"/>
      <c r="S39" s="28"/>
      <c r="T39" s="173" t="s">
        <v>245</v>
      </c>
      <c r="U39" s="175" t="s">
        <v>1141</v>
      </c>
      <c r="V39" s="173" t="s">
        <v>264</v>
      </c>
      <c r="W39" s="28"/>
      <c r="X39" s="173" t="s">
        <v>245</v>
      </c>
      <c r="Y39" s="174">
        <v>12965</v>
      </c>
      <c r="Z39" s="28"/>
    </row>
    <row r="40" spans="1:26">
      <c r="A40" s="71"/>
      <c r="B40" s="172"/>
      <c r="C40" s="28"/>
      <c r="D40" s="173"/>
      <c r="E40" s="174"/>
      <c r="F40" s="28"/>
      <c r="G40" s="28"/>
      <c r="H40" s="173"/>
      <c r="I40" s="174"/>
      <c r="J40" s="28"/>
      <c r="K40" s="28"/>
      <c r="L40" s="173"/>
      <c r="M40" s="174"/>
      <c r="N40" s="28"/>
      <c r="O40" s="28"/>
      <c r="P40" s="173"/>
      <c r="Q40" s="175"/>
      <c r="R40" s="28"/>
      <c r="S40" s="28"/>
      <c r="T40" s="173"/>
      <c r="U40" s="175"/>
      <c r="V40" s="173"/>
      <c r="W40" s="28"/>
      <c r="X40" s="173"/>
      <c r="Y40" s="174"/>
      <c r="Z40" s="28"/>
    </row>
    <row r="41" spans="1:26">
      <c r="A41" s="71"/>
      <c r="B41" s="176" t="s">
        <v>1124</v>
      </c>
      <c r="C41" s="34"/>
      <c r="D41" s="177" t="s">
        <v>246</v>
      </c>
      <c r="E41" s="177"/>
      <c r="F41" s="34"/>
      <c r="G41" s="34"/>
      <c r="H41" s="177" t="s">
        <v>1142</v>
      </c>
      <c r="I41" s="177"/>
      <c r="J41" s="179" t="s">
        <v>264</v>
      </c>
      <c r="K41" s="34"/>
      <c r="L41" s="177" t="s">
        <v>1143</v>
      </c>
      <c r="M41" s="177"/>
      <c r="N41" s="179" t="s">
        <v>264</v>
      </c>
      <c r="O41" s="34"/>
      <c r="P41" s="177" t="s">
        <v>651</v>
      </c>
      <c r="Q41" s="177"/>
      <c r="R41" s="179" t="s">
        <v>264</v>
      </c>
      <c r="S41" s="34"/>
      <c r="T41" s="181">
        <v>6736</v>
      </c>
      <c r="U41" s="181"/>
      <c r="V41" s="34"/>
      <c r="W41" s="34"/>
      <c r="X41" s="177" t="s">
        <v>246</v>
      </c>
      <c r="Y41" s="177"/>
      <c r="Z41" s="34"/>
    </row>
    <row r="42" spans="1:26" ht="15.75" thickBot="1">
      <c r="A42" s="71"/>
      <c r="B42" s="176"/>
      <c r="C42" s="34"/>
      <c r="D42" s="178"/>
      <c r="E42" s="178"/>
      <c r="F42" s="38"/>
      <c r="G42" s="34"/>
      <c r="H42" s="178"/>
      <c r="I42" s="178"/>
      <c r="J42" s="180"/>
      <c r="K42" s="34"/>
      <c r="L42" s="178"/>
      <c r="M42" s="178"/>
      <c r="N42" s="180"/>
      <c r="O42" s="34"/>
      <c r="P42" s="178"/>
      <c r="Q42" s="178"/>
      <c r="R42" s="180"/>
      <c r="S42" s="34"/>
      <c r="T42" s="182"/>
      <c r="U42" s="182"/>
      <c r="V42" s="38"/>
      <c r="W42" s="34"/>
      <c r="X42" s="178"/>
      <c r="Y42" s="178"/>
      <c r="Z42" s="38"/>
    </row>
    <row r="43" spans="1:26">
      <c r="A43" s="71"/>
      <c r="B43" s="172" t="s">
        <v>1126</v>
      </c>
      <c r="C43" s="28"/>
      <c r="D43" s="183" t="s">
        <v>245</v>
      </c>
      <c r="E43" s="185">
        <v>5444</v>
      </c>
      <c r="F43" s="44"/>
      <c r="G43" s="28"/>
      <c r="H43" s="183" t="s">
        <v>245</v>
      </c>
      <c r="I43" s="185">
        <v>6871</v>
      </c>
      <c r="J43" s="44"/>
      <c r="K43" s="28"/>
      <c r="L43" s="183" t="s">
        <v>245</v>
      </c>
      <c r="M43" s="187">
        <v>636</v>
      </c>
      <c r="N43" s="44"/>
      <c r="O43" s="28"/>
      <c r="P43" s="183" t="s">
        <v>245</v>
      </c>
      <c r="Q43" s="187">
        <v>14</v>
      </c>
      <c r="R43" s="44"/>
      <c r="S43" s="28"/>
      <c r="T43" s="183" t="s">
        <v>245</v>
      </c>
      <c r="U43" s="187" t="s">
        <v>246</v>
      </c>
      <c r="V43" s="44"/>
      <c r="W43" s="28"/>
      <c r="X43" s="183" t="s">
        <v>245</v>
      </c>
      <c r="Y43" s="185">
        <v>12965</v>
      </c>
      <c r="Z43" s="44"/>
    </row>
    <row r="44" spans="1:26" ht="15.75" thickBot="1">
      <c r="A44" s="71"/>
      <c r="B44" s="172"/>
      <c r="C44" s="28"/>
      <c r="D44" s="184"/>
      <c r="E44" s="186"/>
      <c r="F44" s="31"/>
      <c r="G44" s="28"/>
      <c r="H44" s="184"/>
      <c r="I44" s="186"/>
      <c r="J44" s="31"/>
      <c r="K44" s="28"/>
      <c r="L44" s="184"/>
      <c r="M44" s="188"/>
      <c r="N44" s="31"/>
      <c r="O44" s="28"/>
      <c r="P44" s="184"/>
      <c r="Q44" s="188"/>
      <c r="R44" s="31"/>
      <c r="S44" s="28"/>
      <c r="T44" s="184"/>
      <c r="U44" s="188"/>
      <c r="V44" s="31"/>
      <c r="W44" s="28"/>
      <c r="X44" s="184"/>
      <c r="Y44" s="186"/>
      <c r="Z44" s="31"/>
    </row>
    <row r="45" spans="1:26">
      <c r="A45" s="71"/>
      <c r="B45" s="21"/>
      <c r="C45" s="21"/>
      <c r="D45" s="61"/>
      <c r="E45" s="61"/>
      <c r="F45" s="61"/>
      <c r="G45" s="21"/>
      <c r="H45" s="61"/>
      <c r="I45" s="61"/>
      <c r="J45" s="61"/>
      <c r="K45" s="21"/>
      <c r="L45" s="61"/>
      <c r="M45" s="61"/>
      <c r="N45" s="61"/>
      <c r="O45" s="21"/>
      <c r="P45" s="61"/>
      <c r="Q45" s="61"/>
      <c r="R45" s="61"/>
      <c r="S45" s="21"/>
      <c r="T45" s="61"/>
      <c r="U45" s="61"/>
      <c r="V45" s="61"/>
      <c r="W45" s="21"/>
      <c r="X45" s="61"/>
      <c r="Y45" s="61"/>
      <c r="Z45" s="61"/>
    </row>
    <row r="46" spans="1:26">
      <c r="A46" s="71"/>
      <c r="B46" s="171" t="s">
        <v>1127</v>
      </c>
      <c r="C46" s="28"/>
      <c r="D46" s="173" t="s">
        <v>245</v>
      </c>
      <c r="E46" s="175">
        <v>654</v>
      </c>
      <c r="F46" s="28"/>
      <c r="G46" s="28"/>
      <c r="H46" s="173" t="s">
        <v>245</v>
      </c>
      <c r="I46" s="175">
        <v>395</v>
      </c>
      <c r="J46" s="28"/>
      <c r="K46" s="28"/>
      <c r="L46" s="173" t="s">
        <v>245</v>
      </c>
      <c r="M46" s="175" t="s">
        <v>1144</v>
      </c>
      <c r="N46" s="173" t="s">
        <v>264</v>
      </c>
      <c r="O46" s="28"/>
      <c r="P46" s="173" t="s">
        <v>245</v>
      </c>
      <c r="Q46" s="175">
        <v>808</v>
      </c>
      <c r="R46" s="28"/>
      <c r="S46" s="28"/>
      <c r="T46" s="173" t="s">
        <v>245</v>
      </c>
      <c r="U46" s="175" t="s">
        <v>1145</v>
      </c>
      <c r="V46" s="173" t="s">
        <v>264</v>
      </c>
      <c r="W46" s="28"/>
      <c r="X46" s="173" t="s">
        <v>245</v>
      </c>
      <c r="Y46" s="174">
        <v>1561</v>
      </c>
      <c r="Z46" s="28"/>
    </row>
    <row r="47" spans="1:26">
      <c r="A47" s="71"/>
      <c r="B47" s="171" t="s">
        <v>1128</v>
      </c>
      <c r="C47" s="28"/>
      <c r="D47" s="173"/>
      <c r="E47" s="175"/>
      <c r="F47" s="28"/>
      <c r="G47" s="28"/>
      <c r="H47" s="173"/>
      <c r="I47" s="175"/>
      <c r="J47" s="28"/>
      <c r="K47" s="28"/>
      <c r="L47" s="173"/>
      <c r="M47" s="175"/>
      <c r="N47" s="173"/>
      <c r="O47" s="28"/>
      <c r="P47" s="173"/>
      <c r="Q47" s="175"/>
      <c r="R47" s="28"/>
      <c r="S47" s="28"/>
      <c r="T47" s="173"/>
      <c r="U47" s="175"/>
      <c r="V47" s="173"/>
      <c r="W47" s="28"/>
      <c r="X47" s="173"/>
      <c r="Y47" s="174"/>
      <c r="Z47" s="28"/>
    </row>
    <row r="48" spans="1:26">
      <c r="A48" s="71"/>
      <c r="B48" s="21"/>
      <c r="C48" s="21"/>
      <c r="D48" s="34"/>
      <c r="E48" s="34"/>
      <c r="F48" s="34"/>
      <c r="G48" s="21"/>
      <c r="H48" s="34"/>
      <c r="I48" s="34"/>
      <c r="J48" s="34"/>
      <c r="K48" s="21"/>
      <c r="L48" s="34"/>
      <c r="M48" s="34"/>
      <c r="N48" s="34"/>
      <c r="O48" s="21"/>
      <c r="P48" s="34"/>
      <c r="Q48" s="34"/>
      <c r="R48" s="34"/>
      <c r="S48" s="21"/>
      <c r="T48" s="34"/>
      <c r="U48" s="34"/>
      <c r="V48" s="34"/>
      <c r="W48" s="21"/>
      <c r="X48" s="34"/>
      <c r="Y48" s="34"/>
      <c r="Z48" s="34"/>
    </row>
    <row r="49" spans="1:26">
      <c r="A49" s="71"/>
      <c r="B49" s="171" t="s">
        <v>1140</v>
      </c>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c r="A50" s="71"/>
      <c r="B50" s="171" t="s">
        <v>1132</v>
      </c>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c r="A51" s="71"/>
      <c r="B51" s="176" t="s">
        <v>1122</v>
      </c>
      <c r="C51" s="34"/>
      <c r="D51" s="179" t="s">
        <v>245</v>
      </c>
      <c r="E51" s="181">
        <v>4622</v>
      </c>
      <c r="F51" s="34"/>
      <c r="G51" s="34"/>
      <c r="H51" s="179" t="s">
        <v>245</v>
      </c>
      <c r="I51" s="181">
        <v>7587</v>
      </c>
      <c r="J51" s="34"/>
      <c r="K51" s="34"/>
      <c r="L51" s="179" t="s">
        <v>245</v>
      </c>
      <c r="M51" s="181">
        <v>1434</v>
      </c>
      <c r="N51" s="34"/>
      <c r="O51" s="34"/>
      <c r="P51" s="179" t="s">
        <v>245</v>
      </c>
      <c r="Q51" s="177" t="s">
        <v>246</v>
      </c>
      <c r="R51" s="34"/>
      <c r="S51" s="34"/>
      <c r="T51" s="179" t="s">
        <v>245</v>
      </c>
      <c r="U51" s="177" t="s">
        <v>1146</v>
      </c>
      <c r="V51" s="179" t="s">
        <v>264</v>
      </c>
      <c r="W51" s="34"/>
      <c r="X51" s="179" t="s">
        <v>245</v>
      </c>
      <c r="Y51" s="181">
        <v>8778</v>
      </c>
      <c r="Z51" s="34"/>
    </row>
    <row r="52" spans="1:26">
      <c r="A52" s="71"/>
      <c r="B52" s="176"/>
      <c r="C52" s="34"/>
      <c r="D52" s="179"/>
      <c r="E52" s="181"/>
      <c r="F52" s="34"/>
      <c r="G52" s="34"/>
      <c r="H52" s="179"/>
      <c r="I52" s="181"/>
      <c r="J52" s="34"/>
      <c r="K52" s="34"/>
      <c r="L52" s="179"/>
      <c r="M52" s="181"/>
      <c r="N52" s="34"/>
      <c r="O52" s="34"/>
      <c r="P52" s="179"/>
      <c r="Q52" s="177"/>
      <c r="R52" s="34"/>
      <c r="S52" s="34"/>
      <c r="T52" s="179"/>
      <c r="U52" s="177"/>
      <c r="V52" s="179"/>
      <c r="W52" s="34"/>
      <c r="X52" s="179"/>
      <c r="Y52" s="181"/>
      <c r="Z52" s="34"/>
    </row>
    <row r="53" spans="1:26">
      <c r="A53" s="71"/>
      <c r="B53" s="172" t="s">
        <v>1124</v>
      </c>
      <c r="C53" s="28"/>
      <c r="D53" s="175" t="s">
        <v>246</v>
      </c>
      <c r="E53" s="175"/>
      <c r="F53" s="28"/>
      <c r="G53" s="28"/>
      <c r="H53" s="175" t="s">
        <v>1147</v>
      </c>
      <c r="I53" s="175"/>
      <c r="J53" s="173" t="s">
        <v>264</v>
      </c>
      <c r="K53" s="28"/>
      <c r="L53" s="175" t="s">
        <v>1148</v>
      </c>
      <c r="M53" s="175"/>
      <c r="N53" s="173" t="s">
        <v>264</v>
      </c>
      <c r="O53" s="28"/>
      <c r="P53" s="175" t="s">
        <v>246</v>
      </c>
      <c r="Q53" s="175"/>
      <c r="R53" s="28"/>
      <c r="S53" s="28"/>
      <c r="T53" s="174">
        <v>4865</v>
      </c>
      <c r="U53" s="174"/>
      <c r="V53" s="28"/>
      <c r="W53" s="28"/>
      <c r="X53" s="175" t="s">
        <v>246</v>
      </c>
      <c r="Y53" s="175"/>
      <c r="Z53" s="28"/>
    </row>
    <row r="54" spans="1:26" ht="15.75" thickBot="1">
      <c r="A54" s="71"/>
      <c r="B54" s="172"/>
      <c r="C54" s="28"/>
      <c r="D54" s="188"/>
      <c r="E54" s="188"/>
      <c r="F54" s="31"/>
      <c r="G54" s="28"/>
      <c r="H54" s="188"/>
      <c r="I54" s="188"/>
      <c r="J54" s="184"/>
      <c r="K54" s="28"/>
      <c r="L54" s="188"/>
      <c r="M54" s="188"/>
      <c r="N54" s="184"/>
      <c r="O54" s="28"/>
      <c r="P54" s="188"/>
      <c r="Q54" s="188"/>
      <c r="R54" s="31"/>
      <c r="S54" s="28"/>
      <c r="T54" s="186"/>
      <c r="U54" s="186"/>
      <c r="V54" s="31"/>
      <c r="W54" s="28"/>
      <c r="X54" s="188"/>
      <c r="Y54" s="188"/>
      <c r="Z54" s="31"/>
    </row>
    <row r="55" spans="1:26">
      <c r="A55" s="71"/>
      <c r="B55" s="176" t="s">
        <v>1126</v>
      </c>
      <c r="C55" s="34"/>
      <c r="D55" s="189" t="s">
        <v>245</v>
      </c>
      <c r="E55" s="190">
        <v>4622</v>
      </c>
      <c r="F55" s="61"/>
      <c r="G55" s="34"/>
      <c r="H55" s="189" t="s">
        <v>245</v>
      </c>
      <c r="I55" s="190">
        <v>3710</v>
      </c>
      <c r="J55" s="61"/>
      <c r="K55" s="34"/>
      <c r="L55" s="189" t="s">
        <v>245</v>
      </c>
      <c r="M55" s="191">
        <v>446</v>
      </c>
      <c r="N55" s="61"/>
      <c r="O55" s="34"/>
      <c r="P55" s="189" t="s">
        <v>245</v>
      </c>
      <c r="Q55" s="191" t="s">
        <v>246</v>
      </c>
      <c r="R55" s="61"/>
      <c r="S55" s="34"/>
      <c r="T55" s="189" t="s">
        <v>245</v>
      </c>
      <c r="U55" s="191" t="s">
        <v>246</v>
      </c>
      <c r="V55" s="61"/>
      <c r="W55" s="34"/>
      <c r="X55" s="189" t="s">
        <v>245</v>
      </c>
      <c r="Y55" s="190">
        <v>8778</v>
      </c>
      <c r="Z55" s="61"/>
    </row>
    <row r="56" spans="1:26" ht="15.75" thickBot="1">
      <c r="A56" s="71"/>
      <c r="B56" s="176"/>
      <c r="C56" s="34"/>
      <c r="D56" s="180"/>
      <c r="E56" s="182"/>
      <c r="F56" s="38"/>
      <c r="G56" s="34"/>
      <c r="H56" s="180"/>
      <c r="I56" s="182"/>
      <c r="J56" s="38"/>
      <c r="K56" s="34"/>
      <c r="L56" s="180"/>
      <c r="M56" s="178"/>
      <c r="N56" s="38"/>
      <c r="O56" s="34"/>
      <c r="P56" s="180"/>
      <c r="Q56" s="178"/>
      <c r="R56" s="38"/>
      <c r="S56" s="34"/>
      <c r="T56" s="180"/>
      <c r="U56" s="178"/>
      <c r="V56" s="38"/>
      <c r="W56" s="34"/>
      <c r="X56" s="180"/>
      <c r="Y56" s="182"/>
      <c r="Z56" s="38"/>
    </row>
    <row r="57" spans="1:26">
      <c r="A57" s="71"/>
      <c r="B57" s="28"/>
      <c r="C57" s="28"/>
      <c r="D57" s="192"/>
      <c r="E57" s="192"/>
      <c r="F57" s="44"/>
      <c r="G57" s="28"/>
      <c r="H57" s="192"/>
      <c r="I57" s="192"/>
      <c r="J57" s="44"/>
      <c r="K57" s="28"/>
      <c r="L57" s="192"/>
      <c r="M57" s="192"/>
      <c r="N57" s="44"/>
      <c r="O57" s="28"/>
      <c r="P57" s="192"/>
      <c r="Q57" s="192"/>
      <c r="R57" s="44"/>
      <c r="S57" s="28"/>
      <c r="T57" s="192"/>
      <c r="U57" s="192"/>
      <c r="V57" s="44"/>
      <c r="W57" s="28"/>
      <c r="X57" s="192"/>
      <c r="Y57" s="192"/>
      <c r="Z57" s="44"/>
    </row>
    <row r="58" spans="1:26">
      <c r="A58" s="71"/>
      <c r="B58" s="28"/>
      <c r="C58" s="28"/>
      <c r="D58" s="193"/>
      <c r="E58" s="193"/>
      <c r="F58" s="194"/>
      <c r="G58" s="28"/>
      <c r="H58" s="193"/>
      <c r="I58" s="193"/>
      <c r="J58" s="194"/>
      <c r="K58" s="28"/>
      <c r="L58" s="193"/>
      <c r="M58" s="193"/>
      <c r="N58" s="194"/>
      <c r="O58" s="28"/>
      <c r="P58" s="193"/>
      <c r="Q58" s="193"/>
      <c r="R58" s="194"/>
      <c r="S58" s="28"/>
      <c r="T58" s="193"/>
      <c r="U58" s="193"/>
      <c r="V58" s="194"/>
      <c r="W58" s="28"/>
      <c r="X58" s="193"/>
      <c r="Y58" s="193"/>
      <c r="Z58" s="194"/>
    </row>
    <row r="59" spans="1:26">
      <c r="A59" s="71"/>
      <c r="B59" s="170" t="s">
        <v>1127</v>
      </c>
      <c r="C59" s="34"/>
      <c r="D59" s="179" t="s">
        <v>245</v>
      </c>
      <c r="E59" s="177" t="s">
        <v>1149</v>
      </c>
      <c r="F59" s="179" t="s">
        <v>264</v>
      </c>
      <c r="G59" s="34"/>
      <c r="H59" s="179" t="s">
        <v>245</v>
      </c>
      <c r="I59" s="181">
        <v>1279</v>
      </c>
      <c r="J59" s="34"/>
      <c r="K59" s="34"/>
      <c r="L59" s="179" t="s">
        <v>245</v>
      </c>
      <c r="M59" s="177">
        <v>96</v>
      </c>
      <c r="N59" s="34"/>
      <c r="O59" s="34"/>
      <c r="P59" s="179" t="s">
        <v>245</v>
      </c>
      <c r="Q59" s="177" t="s">
        <v>1150</v>
      </c>
      <c r="R59" s="179" t="s">
        <v>264</v>
      </c>
      <c r="S59" s="34"/>
      <c r="T59" s="179" t="s">
        <v>245</v>
      </c>
      <c r="U59" s="177" t="s">
        <v>1151</v>
      </c>
      <c r="V59" s="179" t="s">
        <v>264</v>
      </c>
      <c r="W59" s="34"/>
      <c r="X59" s="179" t="s">
        <v>245</v>
      </c>
      <c r="Y59" s="177" t="s">
        <v>1152</v>
      </c>
      <c r="Z59" s="179" t="s">
        <v>264</v>
      </c>
    </row>
    <row r="60" spans="1:26">
      <c r="A60" s="71"/>
      <c r="B60" s="170" t="s">
        <v>1128</v>
      </c>
      <c r="C60" s="34"/>
      <c r="D60" s="179"/>
      <c r="E60" s="177"/>
      <c r="F60" s="179"/>
      <c r="G60" s="34"/>
      <c r="H60" s="179"/>
      <c r="I60" s="181"/>
      <c r="J60" s="34"/>
      <c r="K60" s="34"/>
      <c r="L60" s="179"/>
      <c r="M60" s="177"/>
      <c r="N60" s="34"/>
      <c r="O60" s="34"/>
      <c r="P60" s="179"/>
      <c r="Q60" s="177"/>
      <c r="R60" s="179"/>
      <c r="S60" s="34"/>
      <c r="T60" s="179"/>
      <c r="U60" s="177"/>
      <c r="V60" s="179"/>
      <c r="W60" s="34"/>
      <c r="X60" s="179"/>
      <c r="Y60" s="177"/>
      <c r="Z60" s="179"/>
    </row>
    <row r="61" spans="1:26">
      <c r="A61" s="71"/>
      <c r="B61" s="17"/>
      <c r="C61" s="17"/>
      <c r="D61" s="28"/>
      <c r="E61" s="28"/>
      <c r="F61" s="28"/>
      <c r="G61" s="17"/>
      <c r="H61" s="28"/>
      <c r="I61" s="28"/>
      <c r="J61" s="28"/>
      <c r="K61" s="17"/>
      <c r="L61" s="28"/>
      <c r="M61" s="28"/>
      <c r="N61" s="28"/>
      <c r="O61" s="17"/>
      <c r="P61" s="28"/>
      <c r="Q61" s="28"/>
      <c r="R61" s="28"/>
      <c r="S61" s="17"/>
      <c r="T61" s="28"/>
      <c r="U61" s="28"/>
      <c r="V61" s="28"/>
      <c r="W61" s="17"/>
      <c r="X61" s="28"/>
      <c r="Y61" s="28"/>
      <c r="Z61" s="28"/>
    </row>
    <row r="62" spans="1:26">
      <c r="A62" s="71"/>
      <c r="B62" s="170" t="s">
        <v>1153</v>
      </c>
      <c r="C62" s="34"/>
      <c r="D62" s="195"/>
      <c r="E62" s="195"/>
      <c r="F62" s="34"/>
      <c r="G62" s="34"/>
      <c r="H62" s="195"/>
      <c r="I62" s="195"/>
      <c r="J62" s="34"/>
      <c r="K62" s="34"/>
      <c r="L62" s="195"/>
      <c r="M62" s="195"/>
      <c r="N62" s="34"/>
      <c r="O62" s="34"/>
      <c r="P62" s="195"/>
      <c r="Q62" s="195"/>
      <c r="R62" s="34"/>
      <c r="S62" s="34"/>
      <c r="T62" s="195"/>
      <c r="U62" s="195"/>
      <c r="V62" s="34"/>
      <c r="W62" s="34"/>
      <c r="X62" s="195"/>
      <c r="Y62" s="195"/>
      <c r="Z62" s="34"/>
    </row>
    <row r="63" spans="1:26">
      <c r="A63" s="71"/>
      <c r="B63" s="170" t="s">
        <v>1154</v>
      </c>
      <c r="C63" s="34"/>
      <c r="D63" s="195"/>
      <c r="E63" s="195"/>
      <c r="F63" s="34"/>
      <c r="G63" s="34"/>
      <c r="H63" s="195"/>
      <c r="I63" s="195"/>
      <c r="J63" s="34"/>
      <c r="K63" s="34"/>
      <c r="L63" s="195"/>
      <c r="M63" s="195"/>
      <c r="N63" s="34"/>
      <c r="O63" s="34"/>
      <c r="P63" s="195"/>
      <c r="Q63" s="195"/>
      <c r="R63" s="34"/>
      <c r="S63" s="34"/>
      <c r="T63" s="195"/>
      <c r="U63" s="195"/>
      <c r="V63" s="34"/>
      <c r="W63" s="34"/>
      <c r="X63" s="195"/>
      <c r="Y63" s="195"/>
      <c r="Z63" s="34"/>
    </row>
    <row r="64" spans="1:26">
      <c r="A64" s="71"/>
      <c r="B64" s="196" t="s">
        <v>1155</v>
      </c>
      <c r="C64" s="28"/>
      <c r="D64" s="173" t="s">
        <v>245</v>
      </c>
      <c r="E64" s="174">
        <v>35919</v>
      </c>
      <c r="F64" s="28"/>
      <c r="G64" s="28"/>
      <c r="H64" s="173" t="s">
        <v>245</v>
      </c>
      <c r="I64" s="174">
        <v>2323</v>
      </c>
      <c r="J64" s="28"/>
      <c r="K64" s="28"/>
      <c r="L64" s="173" t="s">
        <v>245</v>
      </c>
      <c r="M64" s="174">
        <v>1981</v>
      </c>
      <c r="N64" s="28"/>
      <c r="O64" s="28"/>
      <c r="P64" s="173" t="s">
        <v>245</v>
      </c>
      <c r="Q64" s="174">
        <v>5014</v>
      </c>
      <c r="R64" s="28"/>
      <c r="S64" s="28"/>
      <c r="T64" s="173" t="s">
        <v>245</v>
      </c>
      <c r="U64" s="175" t="s">
        <v>1156</v>
      </c>
      <c r="V64" s="173" t="s">
        <v>264</v>
      </c>
      <c r="W64" s="28"/>
      <c r="X64" s="173" t="s">
        <v>245</v>
      </c>
      <c r="Y64" s="174">
        <v>42288</v>
      </c>
      <c r="Z64" s="28"/>
    </row>
    <row r="65" spans="1:26">
      <c r="A65" s="71"/>
      <c r="B65" s="196"/>
      <c r="C65" s="28"/>
      <c r="D65" s="173"/>
      <c r="E65" s="174"/>
      <c r="F65" s="28"/>
      <c r="G65" s="28"/>
      <c r="H65" s="173"/>
      <c r="I65" s="174"/>
      <c r="J65" s="28"/>
      <c r="K65" s="28"/>
      <c r="L65" s="173"/>
      <c r="M65" s="174"/>
      <c r="N65" s="28"/>
      <c r="O65" s="28"/>
      <c r="P65" s="173"/>
      <c r="Q65" s="174"/>
      <c r="R65" s="28"/>
      <c r="S65" s="28"/>
      <c r="T65" s="173"/>
      <c r="U65" s="175"/>
      <c r="V65" s="173"/>
      <c r="W65" s="28"/>
      <c r="X65" s="173"/>
      <c r="Y65" s="174"/>
      <c r="Z65" s="28"/>
    </row>
    <row r="66" spans="1:26">
      <c r="A66" s="71"/>
      <c r="B66" s="21"/>
      <c r="C66" s="21"/>
      <c r="D66" s="34"/>
      <c r="E66" s="34"/>
      <c r="F66" s="34"/>
      <c r="G66" s="21"/>
      <c r="H66" s="34"/>
      <c r="I66" s="34"/>
      <c r="J66" s="34"/>
      <c r="K66" s="21"/>
      <c r="L66" s="34"/>
      <c r="M66" s="34"/>
      <c r="N66" s="34"/>
      <c r="O66" s="21"/>
      <c r="P66" s="34"/>
      <c r="Q66" s="34"/>
      <c r="R66" s="34"/>
      <c r="S66" s="21"/>
      <c r="T66" s="34"/>
      <c r="U66" s="34"/>
      <c r="V66" s="34"/>
      <c r="W66" s="21"/>
      <c r="X66" s="34"/>
      <c r="Y66" s="34"/>
      <c r="Z66" s="34"/>
    </row>
    <row r="67" spans="1:26">
      <c r="A67" s="71"/>
      <c r="B67" s="171" t="s">
        <v>1153</v>
      </c>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c r="A68" s="71"/>
      <c r="B68" s="171" t="s">
        <v>1157</v>
      </c>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c r="A69" s="71"/>
      <c r="B69" s="197" t="s">
        <v>1155</v>
      </c>
      <c r="C69" s="34"/>
      <c r="D69" s="179" t="s">
        <v>245</v>
      </c>
      <c r="E69" s="181">
        <v>37004</v>
      </c>
      <c r="F69" s="34"/>
      <c r="G69" s="34"/>
      <c r="H69" s="179" t="s">
        <v>245</v>
      </c>
      <c r="I69" s="181">
        <v>2291</v>
      </c>
      <c r="J69" s="34"/>
      <c r="K69" s="34"/>
      <c r="L69" s="179" t="s">
        <v>245</v>
      </c>
      <c r="M69" s="181">
        <v>2115</v>
      </c>
      <c r="N69" s="34"/>
      <c r="O69" s="34"/>
      <c r="P69" s="179" t="s">
        <v>245</v>
      </c>
      <c r="Q69" s="181">
        <v>2529</v>
      </c>
      <c r="R69" s="34"/>
      <c r="S69" s="34"/>
      <c r="T69" s="179" t="s">
        <v>245</v>
      </c>
      <c r="U69" s="177" t="s">
        <v>1158</v>
      </c>
      <c r="V69" s="179" t="s">
        <v>264</v>
      </c>
      <c r="W69" s="34"/>
      <c r="X69" s="179" t="s">
        <v>245</v>
      </c>
      <c r="Y69" s="181">
        <v>41611</v>
      </c>
      <c r="Z69" s="34"/>
    </row>
    <row r="70" spans="1:26">
      <c r="A70" s="71"/>
      <c r="B70" s="197"/>
      <c r="C70" s="34"/>
      <c r="D70" s="179"/>
      <c r="E70" s="181"/>
      <c r="F70" s="34"/>
      <c r="G70" s="34"/>
      <c r="H70" s="179"/>
      <c r="I70" s="181"/>
      <c r="J70" s="34"/>
      <c r="K70" s="34"/>
      <c r="L70" s="179"/>
      <c r="M70" s="181"/>
      <c r="N70" s="34"/>
      <c r="O70" s="34"/>
      <c r="P70" s="179"/>
      <c r="Q70" s="181"/>
      <c r="R70" s="34"/>
      <c r="S70" s="34"/>
      <c r="T70" s="179"/>
      <c r="U70" s="177"/>
      <c r="V70" s="179"/>
      <c r="W70" s="34"/>
      <c r="X70" s="179"/>
      <c r="Y70" s="181"/>
      <c r="Z70" s="34"/>
    </row>
    <row r="71" spans="1:26">
      <c r="A71" s="71"/>
      <c r="B71" s="149"/>
      <c r="C71" s="149"/>
      <c r="D71" s="149"/>
      <c r="E71" s="149"/>
      <c r="F71" s="149"/>
      <c r="G71" s="149"/>
      <c r="H71" s="149"/>
      <c r="I71" s="149"/>
      <c r="J71" s="149"/>
      <c r="K71" s="149"/>
      <c r="L71" s="149"/>
      <c r="M71" s="149"/>
      <c r="N71" s="149"/>
      <c r="O71" s="149"/>
      <c r="P71" s="149"/>
      <c r="Q71" s="149"/>
      <c r="R71" s="149"/>
      <c r="S71" s="149"/>
      <c r="T71" s="149"/>
      <c r="U71" s="149"/>
      <c r="V71" s="149"/>
      <c r="W71" s="149"/>
      <c r="X71" s="149"/>
      <c r="Y71" s="149"/>
      <c r="Z71" s="149"/>
    </row>
  </sheetData>
  <mergeCells count="605">
    <mergeCell ref="Z69:Z70"/>
    <mergeCell ref="A1:A2"/>
    <mergeCell ref="B1:Z1"/>
    <mergeCell ref="B2:Z2"/>
    <mergeCell ref="B3:Z3"/>
    <mergeCell ref="A4:A71"/>
    <mergeCell ref="B4:Z4"/>
    <mergeCell ref="B5:Z5"/>
    <mergeCell ref="B71:Z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O67:O68"/>
    <mergeCell ref="P67:R68"/>
    <mergeCell ref="S67:S68"/>
    <mergeCell ref="T67:V68"/>
    <mergeCell ref="W67:W68"/>
    <mergeCell ref="X67:Z68"/>
    <mergeCell ref="C67:C68"/>
    <mergeCell ref="D67:F68"/>
    <mergeCell ref="G67:G68"/>
    <mergeCell ref="H67:J68"/>
    <mergeCell ref="K67:K68"/>
    <mergeCell ref="L67:N68"/>
    <mergeCell ref="Z64:Z65"/>
    <mergeCell ref="D66:F66"/>
    <mergeCell ref="H66:J66"/>
    <mergeCell ref="L66:N66"/>
    <mergeCell ref="P66:R66"/>
    <mergeCell ref="T66:V66"/>
    <mergeCell ref="X66:Z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S63"/>
    <mergeCell ref="T62:U63"/>
    <mergeCell ref="V62:V63"/>
    <mergeCell ref="W62:W63"/>
    <mergeCell ref="X62:Y63"/>
    <mergeCell ref="Z62:Z63"/>
    <mergeCell ref="K62:K63"/>
    <mergeCell ref="L62:M63"/>
    <mergeCell ref="N62:N63"/>
    <mergeCell ref="O62:O63"/>
    <mergeCell ref="P62:Q63"/>
    <mergeCell ref="R62:R63"/>
    <mergeCell ref="C62:C63"/>
    <mergeCell ref="D62:E63"/>
    <mergeCell ref="F62:F63"/>
    <mergeCell ref="G62:G63"/>
    <mergeCell ref="H62:I63"/>
    <mergeCell ref="J62:J63"/>
    <mergeCell ref="D61:F61"/>
    <mergeCell ref="H61:J61"/>
    <mergeCell ref="L61:N61"/>
    <mergeCell ref="P61:R61"/>
    <mergeCell ref="T61:V61"/>
    <mergeCell ref="X61:Z61"/>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V57:V58"/>
    <mergeCell ref="W57:W58"/>
    <mergeCell ref="X57:Y58"/>
    <mergeCell ref="Z57:Z58"/>
    <mergeCell ref="C59:C60"/>
    <mergeCell ref="D59:D60"/>
    <mergeCell ref="E59:E60"/>
    <mergeCell ref="F59:F60"/>
    <mergeCell ref="G59:G60"/>
    <mergeCell ref="H59:H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9:O50"/>
    <mergeCell ref="P49:R50"/>
    <mergeCell ref="S49:S50"/>
    <mergeCell ref="T49:V50"/>
    <mergeCell ref="W49:W50"/>
    <mergeCell ref="X49:Z50"/>
    <mergeCell ref="C49:C50"/>
    <mergeCell ref="D49:F50"/>
    <mergeCell ref="G49:G50"/>
    <mergeCell ref="H49:J50"/>
    <mergeCell ref="K49:K50"/>
    <mergeCell ref="L49:N50"/>
    <mergeCell ref="D48:F48"/>
    <mergeCell ref="H48:J48"/>
    <mergeCell ref="L48:N48"/>
    <mergeCell ref="P48:R48"/>
    <mergeCell ref="T48:V48"/>
    <mergeCell ref="X48:Z48"/>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Z43:Z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7:O38"/>
    <mergeCell ref="P37:R38"/>
    <mergeCell ref="S37:S38"/>
    <mergeCell ref="T37:V38"/>
    <mergeCell ref="W37:W38"/>
    <mergeCell ref="X37:Z38"/>
    <mergeCell ref="C37:C38"/>
    <mergeCell ref="D37:F38"/>
    <mergeCell ref="G37:G38"/>
    <mergeCell ref="H37:J38"/>
    <mergeCell ref="K37:K38"/>
    <mergeCell ref="L37:N38"/>
    <mergeCell ref="D36:F36"/>
    <mergeCell ref="H36:J36"/>
    <mergeCell ref="L36:N36"/>
    <mergeCell ref="P36:R36"/>
    <mergeCell ref="T36:V36"/>
    <mergeCell ref="X36:Z36"/>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5:O26"/>
    <mergeCell ref="P25:R26"/>
    <mergeCell ref="S25:S26"/>
    <mergeCell ref="T25:V26"/>
    <mergeCell ref="W25:W26"/>
    <mergeCell ref="X25:Z26"/>
    <mergeCell ref="C25:C26"/>
    <mergeCell ref="D25:F26"/>
    <mergeCell ref="G25:G26"/>
    <mergeCell ref="H25:J26"/>
    <mergeCell ref="K25:K26"/>
    <mergeCell ref="L25:N26"/>
    <mergeCell ref="D24:F24"/>
    <mergeCell ref="H24:J24"/>
    <mergeCell ref="L24:N24"/>
    <mergeCell ref="P24:R24"/>
    <mergeCell ref="T24:V24"/>
    <mergeCell ref="X24:Z24"/>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O14"/>
    <mergeCell ref="P13:R14"/>
    <mergeCell ref="S13:S14"/>
    <mergeCell ref="T13:V14"/>
    <mergeCell ref="W13:W14"/>
    <mergeCell ref="X13:Z14"/>
    <mergeCell ref="C13:C14"/>
    <mergeCell ref="D13:F14"/>
    <mergeCell ref="G13:G14"/>
    <mergeCell ref="H13:J14"/>
    <mergeCell ref="K13:K14"/>
    <mergeCell ref="L13:N14"/>
    <mergeCell ref="W8:W11"/>
    <mergeCell ref="X8:Z8"/>
    <mergeCell ref="X9:Z9"/>
    <mergeCell ref="X10:Z10"/>
    <mergeCell ref="X11:Z11"/>
    <mergeCell ref="D12:Z12"/>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1"/>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5703125" customWidth="1"/>
    <col min="9" max="9" width="8.5703125" customWidth="1"/>
    <col min="10" max="10" width="1.85546875" customWidth="1"/>
    <col min="12" max="12" width="2.7109375" customWidth="1"/>
    <col min="13" max="13" width="7.7109375" customWidth="1"/>
    <col min="14" max="14" width="2.140625" customWidth="1"/>
    <col min="16" max="16" width="2" bestFit="1" customWidth="1"/>
    <col min="17" max="17" width="7.140625" bestFit="1" customWidth="1"/>
    <col min="18" max="18" width="1.5703125" bestFit="1" customWidth="1"/>
    <col min="20" max="20" width="2.140625" customWidth="1"/>
    <col min="21" max="21" width="7.42578125" customWidth="1"/>
    <col min="22" max="22" width="1.7109375" customWidth="1"/>
  </cols>
  <sheetData>
    <row r="1" spans="1:22" ht="15" customHeight="1">
      <c r="A1" s="7" t="s">
        <v>15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160</v>
      </c>
      <c r="B3" s="70" t="s">
        <v>5</v>
      </c>
      <c r="C3" s="70"/>
      <c r="D3" s="70"/>
      <c r="E3" s="70"/>
      <c r="F3" s="70"/>
      <c r="G3" s="70"/>
      <c r="H3" s="70"/>
      <c r="I3" s="70"/>
      <c r="J3" s="70"/>
      <c r="K3" s="70"/>
      <c r="L3" s="70"/>
      <c r="M3" s="70"/>
      <c r="N3" s="70"/>
      <c r="O3" s="70"/>
      <c r="P3" s="70"/>
      <c r="Q3" s="70"/>
      <c r="R3" s="70"/>
      <c r="S3" s="70"/>
      <c r="T3" s="70"/>
      <c r="U3" s="70"/>
      <c r="V3" s="70"/>
    </row>
    <row r="4" spans="1:22" ht="15" customHeight="1">
      <c r="A4" s="71" t="s">
        <v>1510</v>
      </c>
      <c r="B4" s="70" t="s">
        <v>5</v>
      </c>
      <c r="C4" s="70"/>
      <c r="D4" s="70"/>
      <c r="E4" s="70"/>
      <c r="F4" s="70"/>
      <c r="G4" s="70"/>
      <c r="H4" s="70"/>
      <c r="I4" s="70"/>
      <c r="J4" s="70"/>
      <c r="K4" s="70"/>
      <c r="L4" s="70"/>
      <c r="M4" s="70"/>
      <c r="N4" s="70"/>
      <c r="O4" s="70"/>
      <c r="P4" s="70"/>
      <c r="Q4" s="70"/>
      <c r="R4" s="70"/>
      <c r="S4" s="70"/>
      <c r="T4" s="70"/>
      <c r="U4" s="70"/>
      <c r="V4" s="70"/>
    </row>
    <row r="5" spans="1:22">
      <c r="A5" s="71"/>
      <c r="B5" s="29" t="s">
        <v>1165</v>
      </c>
      <c r="C5" s="29"/>
      <c r="D5" s="29"/>
      <c r="E5" s="29"/>
      <c r="F5" s="29"/>
      <c r="G5" s="29"/>
      <c r="H5" s="29"/>
      <c r="I5" s="29"/>
      <c r="J5" s="29"/>
      <c r="K5" s="29"/>
      <c r="L5" s="29"/>
      <c r="M5" s="29"/>
      <c r="N5" s="29"/>
      <c r="O5" s="29"/>
      <c r="P5" s="29"/>
      <c r="Q5" s="29"/>
      <c r="R5" s="29"/>
      <c r="S5" s="29"/>
      <c r="T5" s="29"/>
      <c r="U5" s="29"/>
      <c r="V5" s="29"/>
    </row>
    <row r="6" spans="1:22">
      <c r="A6" s="71"/>
      <c r="B6" s="29" t="s">
        <v>1166</v>
      </c>
      <c r="C6" s="29"/>
      <c r="D6" s="29"/>
      <c r="E6" s="29"/>
      <c r="F6" s="29"/>
      <c r="G6" s="29"/>
      <c r="H6" s="29"/>
      <c r="I6" s="29"/>
      <c r="J6" s="29"/>
      <c r="K6" s="29"/>
      <c r="L6" s="29"/>
      <c r="M6" s="29"/>
      <c r="N6" s="29"/>
      <c r="O6" s="29"/>
      <c r="P6" s="29"/>
      <c r="Q6" s="29"/>
      <c r="R6" s="29"/>
      <c r="S6" s="29"/>
      <c r="T6" s="29"/>
      <c r="U6" s="29"/>
      <c r="V6" s="29"/>
    </row>
    <row r="7" spans="1:22">
      <c r="A7" s="71"/>
      <c r="B7" s="29" t="s">
        <v>1167</v>
      </c>
      <c r="C7" s="29"/>
      <c r="D7" s="29"/>
      <c r="E7" s="29"/>
      <c r="F7" s="29"/>
      <c r="G7" s="29"/>
      <c r="H7" s="29"/>
      <c r="I7" s="29"/>
      <c r="J7" s="29"/>
      <c r="K7" s="29"/>
      <c r="L7" s="29"/>
      <c r="M7" s="29"/>
      <c r="N7" s="29"/>
      <c r="O7" s="29"/>
      <c r="P7" s="29"/>
      <c r="Q7" s="29"/>
      <c r="R7" s="29"/>
      <c r="S7" s="29"/>
      <c r="T7" s="29"/>
      <c r="U7" s="29"/>
      <c r="V7" s="29"/>
    </row>
    <row r="8" spans="1:22">
      <c r="A8" s="71"/>
      <c r="B8" s="26"/>
      <c r="C8" s="26"/>
      <c r="D8" s="26"/>
      <c r="E8" s="26"/>
      <c r="F8" s="26"/>
      <c r="G8" s="26"/>
      <c r="H8" s="26"/>
      <c r="I8" s="26"/>
      <c r="J8" s="26"/>
      <c r="K8" s="26"/>
      <c r="L8" s="26"/>
      <c r="M8" s="26"/>
      <c r="N8" s="26"/>
      <c r="O8" s="26"/>
      <c r="P8" s="26"/>
      <c r="Q8" s="26"/>
      <c r="R8" s="26"/>
      <c r="S8" s="26"/>
      <c r="T8" s="26"/>
      <c r="U8" s="26"/>
      <c r="V8" s="26"/>
    </row>
    <row r="9" spans="1:22">
      <c r="A9" s="71"/>
      <c r="B9" s="10"/>
      <c r="C9" s="10"/>
      <c r="D9" s="10"/>
      <c r="E9" s="10"/>
      <c r="F9" s="10"/>
      <c r="G9" s="10"/>
      <c r="H9" s="10"/>
      <c r="I9" s="10"/>
      <c r="J9" s="10"/>
      <c r="K9" s="10"/>
      <c r="L9" s="10"/>
      <c r="M9" s="10"/>
      <c r="N9" s="10"/>
      <c r="O9" s="10"/>
      <c r="P9" s="10"/>
      <c r="Q9" s="10"/>
      <c r="R9" s="10"/>
      <c r="S9" s="10"/>
      <c r="T9" s="10"/>
      <c r="U9" s="10"/>
      <c r="V9" s="10"/>
    </row>
    <row r="10" spans="1:22">
      <c r="A10" s="71"/>
      <c r="B10" s="28"/>
      <c r="C10" s="28"/>
      <c r="D10" s="119" t="s">
        <v>1168</v>
      </c>
      <c r="E10" s="119"/>
      <c r="F10" s="119"/>
      <c r="G10" s="28"/>
      <c r="H10" s="119" t="s">
        <v>1169</v>
      </c>
      <c r="I10" s="119"/>
      <c r="J10" s="119"/>
      <c r="K10" s="28"/>
      <c r="L10" s="119" t="s">
        <v>1171</v>
      </c>
      <c r="M10" s="119"/>
      <c r="N10" s="119"/>
      <c r="O10" s="28"/>
      <c r="P10" s="119" t="s">
        <v>1118</v>
      </c>
      <c r="Q10" s="119"/>
      <c r="R10" s="119"/>
      <c r="S10" s="28"/>
      <c r="T10" s="119" t="s">
        <v>1172</v>
      </c>
      <c r="U10" s="119"/>
      <c r="V10" s="119"/>
    </row>
    <row r="11" spans="1:22" ht="15.75" thickBot="1">
      <c r="A11" s="71"/>
      <c r="B11" s="28"/>
      <c r="C11" s="28"/>
      <c r="D11" s="139"/>
      <c r="E11" s="139"/>
      <c r="F11" s="139"/>
      <c r="G11" s="28"/>
      <c r="H11" s="139" t="s">
        <v>1170</v>
      </c>
      <c r="I11" s="139"/>
      <c r="J11" s="139"/>
      <c r="K11" s="28"/>
      <c r="L11" s="139" t="s">
        <v>1170</v>
      </c>
      <c r="M11" s="139"/>
      <c r="N11" s="139"/>
      <c r="O11" s="28"/>
      <c r="P11" s="139"/>
      <c r="Q11" s="139"/>
      <c r="R11" s="139"/>
      <c r="S11" s="28"/>
      <c r="T11" s="139"/>
      <c r="U11" s="139"/>
      <c r="V11" s="139"/>
    </row>
    <row r="12" spans="1:22">
      <c r="A12" s="71"/>
      <c r="B12" s="164" t="s">
        <v>29</v>
      </c>
      <c r="C12" s="21"/>
      <c r="D12" s="61"/>
      <c r="E12" s="61"/>
      <c r="F12" s="61"/>
      <c r="G12" s="21"/>
      <c r="H12" s="61"/>
      <c r="I12" s="61"/>
      <c r="J12" s="61"/>
      <c r="K12" s="21"/>
      <c r="L12" s="61"/>
      <c r="M12" s="61"/>
      <c r="N12" s="61"/>
      <c r="O12" s="21"/>
      <c r="P12" s="61"/>
      <c r="Q12" s="61"/>
      <c r="R12" s="61"/>
      <c r="S12" s="21"/>
      <c r="T12" s="61"/>
      <c r="U12" s="61"/>
      <c r="V12" s="61"/>
    </row>
    <row r="13" spans="1:22">
      <c r="A13" s="71"/>
      <c r="B13" s="47" t="s">
        <v>1173</v>
      </c>
      <c r="C13" s="28"/>
      <c r="D13" s="48" t="s">
        <v>245</v>
      </c>
      <c r="E13" s="49">
        <v>966</v>
      </c>
      <c r="F13" s="28"/>
      <c r="G13" s="28"/>
      <c r="H13" s="48" t="s">
        <v>245</v>
      </c>
      <c r="I13" s="49" t="s">
        <v>246</v>
      </c>
      <c r="J13" s="28"/>
      <c r="K13" s="28"/>
      <c r="L13" s="48" t="s">
        <v>245</v>
      </c>
      <c r="M13" s="49">
        <v>14</v>
      </c>
      <c r="N13" s="28"/>
      <c r="O13" s="28"/>
      <c r="P13" s="48" t="s">
        <v>245</v>
      </c>
      <c r="Q13" s="49">
        <v>7</v>
      </c>
      <c r="R13" s="28"/>
      <c r="S13" s="28"/>
      <c r="T13" s="48" t="s">
        <v>245</v>
      </c>
      <c r="U13" s="49">
        <v>987</v>
      </c>
      <c r="V13" s="28"/>
    </row>
    <row r="14" spans="1:22">
      <c r="A14" s="71"/>
      <c r="B14" s="47"/>
      <c r="C14" s="28"/>
      <c r="D14" s="48"/>
      <c r="E14" s="49"/>
      <c r="F14" s="28"/>
      <c r="G14" s="28"/>
      <c r="H14" s="48"/>
      <c r="I14" s="49"/>
      <c r="J14" s="28"/>
      <c r="K14" s="28"/>
      <c r="L14" s="48"/>
      <c r="M14" s="49"/>
      <c r="N14" s="28"/>
      <c r="O14" s="28"/>
      <c r="P14" s="48"/>
      <c r="Q14" s="49"/>
      <c r="R14" s="28"/>
      <c r="S14" s="28"/>
      <c r="T14" s="48"/>
      <c r="U14" s="49"/>
      <c r="V14" s="28"/>
    </row>
    <row r="15" spans="1:22">
      <c r="A15" s="71"/>
      <c r="B15" s="53" t="s">
        <v>31</v>
      </c>
      <c r="C15" s="34"/>
      <c r="D15" s="36" t="s">
        <v>246</v>
      </c>
      <c r="E15" s="36"/>
      <c r="F15" s="34"/>
      <c r="G15" s="34"/>
      <c r="H15" s="36" t="s">
        <v>246</v>
      </c>
      <c r="I15" s="36"/>
      <c r="J15" s="34"/>
      <c r="K15" s="34"/>
      <c r="L15" s="36">
        <v>82</v>
      </c>
      <c r="M15" s="36"/>
      <c r="N15" s="34"/>
      <c r="O15" s="34"/>
      <c r="P15" s="36" t="s">
        <v>948</v>
      </c>
      <c r="Q15" s="36"/>
      <c r="R15" s="33" t="s">
        <v>264</v>
      </c>
      <c r="S15" s="34"/>
      <c r="T15" s="36">
        <v>75</v>
      </c>
      <c r="U15" s="36"/>
      <c r="V15" s="34"/>
    </row>
    <row r="16" spans="1:22">
      <c r="A16" s="71"/>
      <c r="B16" s="53"/>
      <c r="C16" s="34"/>
      <c r="D16" s="36"/>
      <c r="E16" s="36"/>
      <c r="F16" s="34"/>
      <c r="G16" s="34"/>
      <c r="H16" s="36"/>
      <c r="I16" s="36"/>
      <c r="J16" s="34"/>
      <c r="K16" s="34"/>
      <c r="L16" s="36"/>
      <c r="M16" s="36"/>
      <c r="N16" s="34"/>
      <c r="O16" s="34"/>
      <c r="P16" s="36"/>
      <c r="Q16" s="36"/>
      <c r="R16" s="33"/>
      <c r="S16" s="34"/>
      <c r="T16" s="36"/>
      <c r="U16" s="36"/>
      <c r="V16" s="34"/>
    </row>
    <row r="17" spans="1:22">
      <c r="A17" s="71"/>
      <c r="B17" s="47" t="s">
        <v>162</v>
      </c>
      <c r="C17" s="28"/>
      <c r="D17" s="49">
        <v>104</v>
      </c>
      <c r="E17" s="49"/>
      <c r="F17" s="28"/>
      <c r="G17" s="28"/>
      <c r="H17" s="84">
        <v>2606</v>
      </c>
      <c r="I17" s="84"/>
      <c r="J17" s="28"/>
      <c r="K17" s="28"/>
      <c r="L17" s="49">
        <v>645</v>
      </c>
      <c r="M17" s="49"/>
      <c r="N17" s="28"/>
      <c r="O17" s="28"/>
      <c r="P17" s="49" t="s">
        <v>1174</v>
      </c>
      <c r="Q17" s="49"/>
      <c r="R17" s="48" t="s">
        <v>264</v>
      </c>
      <c r="S17" s="28"/>
      <c r="T17" s="84">
        <v>2932</v>
      </c>
      <c r="U17" s="84"/>
      <c r="V17" s="28"/>
    </row>
    <row r="18" spans="1:22">
      <c r="A18" s="71"/>
      <c r="B18" s="47"/>
      <c r="C18" s="28"/>
      <c r="D18" s="49"/>
      <c r="E18" s="49"/>
      <c r="F18" s="28"/>
      <c r="G18" s="28"/>
      <c r="H18" s="84"/>
      <c r="I18" s="84"/>
      <c r="J18" s="28"/>
      <c r="K18" s="28"/>
      <c r="L18" s="49"/>
      <c r="M18" s="49"/>
      <c r="N18" s="28"/>
      <c r="O18" s="28"/>
      <c r="P18" s="49"/>
      <c r="Q18" s="49"/>
      <c r="R18" s="48"/>
      <c r="S18" s="28"/>
      <c r="T18" s="84"/>
      <c r="U18" s="84"/>
      <c r="V18" s="28"/>
    </row>
    <row r="19" spans="1:22">
      <c r="A19" s="71"/>
      <c r="B19" s="53" t="s">
        <v>36</v>
      </c>
      <c r="C19" s="34"/>
      <c r="D19" s="36" t="s">
        <v>246</v>
      </c>
      <c r="E19" s="36"/>
      <c r="F19" s="34"/>
      <c r="G19" s="34"/>
      <c r="H19" s="36" t="s">
        <v>246</v>
      </c>
      <c r="I19" s="36"/>
      <c r="J19" s="34"/>
      <c r="K19" s="34"/>
      <c r="L19" s="36" t="s">
        <v>246</v>
      </c>
      <c r="M19" s="36"/>
      <c r="N19" s="34"/>
      <c r="O19" s="34"/>
      <c r="P19" s="36" t="s">
        <v>246</v>
      </c>
      <c r="Q19" s="36"/>
      <c r="R19" s="34"/>
      <c r="S19" s="34"/>
      <c r="T19" s="36" t="s">
        <v>246</v>
      </c>
      <c r="U19" s="36"/>
      <c r="V19" s="34"/>
    </row>
    <row r="20" spans="1:22">
      <c r="A20" s="71"/>
      <c r="B20" s="53"/>
      <c r="C20" s="34"/>
      <c r="D20" s="36"/>
      <c r="E20" s="36"/>
      <c r="F20" s="34"/>
      <c r="G20" s="34"/>
      <c r="H20" s="36"/>
      <c r="I20" s="36"/>
      <c r="J20" s="34"/>
      <c r="K20" s="34"/>
      <c r="L20" s="36"/>
      <c r="M20" s="36"/>
      <c r="N20" s="34"/>
      <c r="O20" s="34"/>
      <c r="P20" s="36"/>
      <c r="Q20" s="36"/>
      <c r="R20" s="34"/>
      <c r="S20" s="34"/>
      <c r="T20" s="36"/>
      <c r="U20" s="36"/>
      <c r="V20" s="34"/>
    </row>
    <row r="21" spans="1:22">
      <c r="A21" s="71"/>
      <c r="B21" s="52" t="s">
        <v>1175</v>
      </c>
      <c r="C21" s="28"/>
      <c r="D21" s="84">
        <v>25863</v>
      </c>
      <c r="E21" s="84"/>
      <c r="F21" s="28"/>
      <c r="G21" s="28"/>
      <c r="H21" s="49" t="s">
        <v>246</v>
      </c>
      <c r="I21" s="49"/>
      <c r="J21" s="28"/>
      <c r="K21" s="28"/>
      <c r="L21" s="49" t="s">
        <v>246</v>
      </c>
      <c r="M21" s="49"/>
      <c r="N21" s="28"/>
      <c r="O21" s="28"/>
      <c r="P21" s="49" t="s">
        <v>1176</v>
      </c>
      <c r="Q21" s="49"/>
      <c r="R21" s="48" t="s">
        <v>264</v>
      </c>
      <c r="S21" s="28"/>
      <c r="T21" s="49" t="s">
        <v>246</v>
      </c>
      <c r="U21" s="49"/>
      <c r="V21" s="28"/>
    </row>
    <row r="22" spans="1:22" ht="15.75" thickBot="1">
      <c r="A22" s="71"/>
      <c r="B22" s="52"/>
      <c r="C22" s="28"/>
      <c r="D22" s="108"/>
      <c r="E22" s="108"/>
      <c r="F22" s="31"/>
      <c r="G22" s="28"/>
      <c r="H22" s="55"/>
      <c r="I22" s="55"/>
      <c r="J22" s="31"/>
      <c r="K22" s="28"/>
      <c r="L22" s="55"/>
      <c r="M22" s="55"/>
      <c r="N22" s="31"/>
      <c r="O22" s="28"/>
      <c r="P22" s="55"/>
      <c r="Q22" s="55"/>
      <c r="R22" s="56"/>
      <c r="S22" s="28"/>
      <c r="T22" s="55"/>
      <c r="U22" s="55"/>
      <c r="V22" s="31"/>
    </row>
    <row r="23" spans="1:22">
      <c r="A23" s="71"/>
      <c r="B23" s="53" t="s">
        <v>37</v>
      </c>
      <c r="C23" s="34"/>
      <c r="D23" s="87">
        <v>26933</v>
      </c>
      <c r="E23" s="87"/>
      <c r="F23" s="61"/>
      <c r="G23" s="34"/>
      <c r="H23" s="87">
        <v>2606</v>
      </c>
      <c r="I23" s="87"/>
      <c r="J23" s="61"/>
      <c r="K23" s="34"/>
      <c r="L23" s="59">
        <v>741</v>
      </c>
      <c r="M23" s="59"/>
      <c r="N23" s="61"/>
      <c r="O23" s="34"/>
      <c r="P23" s="59" t="s">
        <v>1177</v>
      </c>
      <c r="Q23" s="59"/>
      <c r="R23" s="57" t="s">
        <v>264</v>
      </c>
      <c r="S23" s="34"/>
      <c r="T23" s="87">
        <v>3994</v>
      </c>
      <c r="U23" s="87"/>
      <c r="V23" s="61"/>
    </row>
    <row r="24" spans="1:22" ht="15.75" thickBot="1">
      <c r="A24" s="71"/>
      <c r="B24" s="53"/>
      <c r="C24" s="34"/>
      <c r="D24" s="88"/>
      <c r="E24" s="88"/>
      <c r="F24" s="38"/>
      <c r="G24" s="34"/>
      <c r="H24" s="88"/>
      <c r="I24" s="88"/>
      <c r="J24" s="38"/>
      <c r="K24" s="34"/>
      <c r="L24" s="37"/>
      <c r="M24" s="37"/>
      <c r="N24" s="38"/>
      <c r="O24" s="34"/>
      <c r="P24" s="37"/>
      <c r="Q24" s="37"/>
      <c r="R24" s="35"/>
      <c r="S24" s="34"/>
      <c r="T24" s="88"/>
      <c r="U24" s="88"/>
      <c r="V24" s="38"/>
    </row>
    <row r="25" spans="1:22">
      <c r="A25" s="71"/>
      <c r="B25" s="198" t="s">
        <v>1178</v>
      </c>
      <c r="C25" s="17"/>
      <c r="D25" s="44"/>
      <c r="E25" s="44"/>
      <c r="F25" s="44"/>
      <c r="G25" s="17"/>
      <c r="H25" s="44"/>
      <c r="I25" s="44"/>
      <c r="J25" s="44"/>
      <c r="K25" s="17"/>
      <c r="L25" s="44"/>
      <c r="M25" s="44"/>
      <c r="N25" s="44"/>
      <c r="O25" s="17"/>
      <c r="P25" s="44"/>
      <c r="Q25" s="44"/>
      <c r="R25" s="44"/>
      <c r="S25" s="17"/>
      <c r="T25" s="44"/>
      <c r="U25" s="44"/>
      <c r="V25" s="44"/>
    </row>
    <row r="26" spans="1:22">
      <c r="A26" s="71"/>
      <c r="B26" s="53" t="s">
        <v>1179</v>
      </c>
      <c r="C26" s="34"/>
      <c r="D26" s="36" t="s">
        <v>246</v>
      </c>
      <c r="E26" s="36"/>
      <c r="F26" s="34"/>
      <c r="G26" s="34"/>
      <c r="H26" s="82">
        <v>29245</v>
      </c>
      <c r="I26" s="82"/>
      <c r="J26" s="34"/>
      <c r="K26" s="34"/>
      <c r="L26" s="82">
        <v>3123</v>
      </c>
      <c r="M26" s="82"/>
      <c r="N26" s="34"/>
      <c r="O26" s="34"/>
      <c r="P26" s="36">
        <v>151</v>
      </c>
      <c r="Q26" s="36"/>
      <c r="R26" s="34"/>
      <c r="S26" s="34"/>
      <c r="T26" s="82">
        <v>32519</v>
      </c>
      <c r="U26" s="82"/>
      <c r="V26" s="34"/>
    </row>
    <row r="27" spans="1:22">
      <c r="A27" s="71"/>
      <c r="B27" s="53"/>
      <c r="C27" s="34"/>
      <c r="D27" s="36"/>
      <c r="E27" s="36"/>
      <c r="F27" s="34"/>
      <c r="G27" s="34"/>
      <c r="H27" s="82"/>
      <c r="I27" s="82"/>
      <c r="J27" s="34"/>
      <c r="K27" s="34"/>
      <c r="L27" s="82"/>
      <c r="M27" s="82"/>
      <c r="N27" s="34"/>
      <c r="O27" s="34"/>
      <c r="P27" s="36"/>
      <c r="Q27" s="36"/>
      <c r="R27" s="34"/>
      <c r="S27" s="34"/>
      <c r="T27" s="82"/>
      <c r="U27" s="82"/>
      <c r="V27" s="34"/>
    </row>
    <row r="28" spans="1:22">
      <c r="A28" s="71"/>
      <c r="B28" s="52" t="s">
        <v>1180</v>
      </c>
      <c r="C28" s="28"/>
      <c r="D28" s="49" t="s">
        <v>246</v>
      </c>
      <c r="E28" s="49"/>
      <c r="F28" s="28"/>
      <c r="G28" s="28"/>
      <c r="H28" s="84">
        <v>2561</v>
      </c>
      <c r="I28" s="84"/>
      <c r="J28" s="28"/>
      <c r="K28" s="28"/>
      <c r="L28" s="84">
        <v>1445</v>
      </c>
      <c r="M28" s="84"/>
      <c r="N28" s="28"/>
      <c r="O28" s="28"/>
      <c r="P28" s="49" t="s">
        <v>650</v>
      </c>
      <c r="Q28" s="49"/>
      <c r="R28" s="48" t="s">
        <v>264</v>
      </c>
      <c r="S28" s="28"/>
      <c r="T28" s="84">
        <v>4005</v>
      </c>
      <c r="U28" s="84"/>
      <c r="V28" s="28"/>
    </row>
    <row r="29" spans="1:22">
      <c r="A29" s="71"/>
      <c r="B29" s="52"/>
      <c r="C29" s="28"/>
      <c r="D29" s="49"/>
      <c r="E29" s="49"/>
      <c r="F29" s="28"/>
      <c r="G29" s="28"/>
      <c r="H29" s="84"/>
      <c r="I29" s="84"/>
      <c r="J29" s="28"/>
      <c r="K29" s="28"/>
      <c r="L29" s="84"/>
      <c r="M29" s="84"/>
      <c r="N29" s="28"/>
      <c r="O29" s="28"/>
      <c r="P29" s="49"/>
      <c r="Q29" s="49"/>
      <c r="R29" s="48"/>
      <c r="S29" s="28"/>
      <c r="T29" s="84"/>
      <c r="U29" s="84"/>
      <c r="V29" s="28"/>
    </row>
    <row r="30" spans="1:22">
      <c r="A30" s="71"/>
      <c r="B30" s="77" t="s">
        <v>45</v>
      </c>
      <c r="C30" s="34"/>
      <c r="D30" s="36" t="s">
        <v>246</v>
      </c>
      <c r="E30" s="36"/>
      <c r="F30" s="34"/>
      <c r="G30" s="34"/>
      <c r="H30" s="36">
        <v>571</v>
      </c>
      <c r="I30" s="36"/>
      <c r="J30" s="34"/>
      <c r="K30" s="34"/>
      <c r="L30" s="36">
        <v>26</v>
      </c>
      <c r="M30" s="36"/>
      <c r="N30" s="34"/>
      <c r="O30" s="34"/>
      <c r="P30" s="36" t="s">
        <v>246</v>
      </c>
      <c r="Q30" s="36"/>
      <c r="R30" s="34"/>
      <c r="S30" s="34"/>
      <c r="T30" s="36">
        <v>597</v>
      </c>
      <c r="U30" s="36"/>
      <c r="V30" s="34"/>
    </row>
    <row r="31" spans="1:22" ht="15.75" thickBot="1">
      <c r="A31" s="71"/>
      <c r="B31" s="77"/>
      <c r="C31" s="34"/>
      <c r="D31" s="37"/>
      <c r="E31" s="37"/>
      <c r="F31" s="38"/>
      <c r="G31" s="34"/>
      <c r="H31" s="37"/>
      <c r="I31" s="37"/>
      <c r="J31" s="38"/>
      <c r="K31" s="34"/>
      <c r="L31" s="37"/>
      <c r="M31" s="37"/>
      <c r="N31" s="38"/>
      <c r="O31" s="34"/>
      <c r="P31" s="37"/>
      <c r="Q31" s="37"/>
      <c r="R31" s="38"/>
      <c r="S31" s="34"/>
      <c r="T31" s="37"/>
      <c r="U31" s="37"/>
      <c r="V31" s="38"/>
    </row>
    <row r="32" spans="1:22">
      <c r="A32" s="71"/>
      <c r="B32" s="25" t="s">
        <v>1181</v>
      </c>
      <c r="C32" s="28"/>
      <c r="D32" s="42" t="s">
        <v>246</v>
      </c>
      <c r="E32" s="42"/>
      <c r="F32" s="44"/>
      <c r="G32" s="28"/>
      <c r="H32" s="111">
        <v>32377</v>
      </c>
      <c r="I32" s="111"/>
      <c r="J32" s="44"/>
      <c r="K32" s="28"/>
      <c r="L32" s="111">
        <v>4594</v>
      </c>
      <c r="M32" s="111"/>
      <c r="N32" s="44"/>
      <c r="O32" s="28"/>
      <c r="P32" s="42">
        <v>150</v>
      </c>
      <c r="Q32" s="42"/>
      <c r="R32" s="44"/>
      <c r="S32" s="28"/>
      <c r="T32" s="111">
        <v>37121</v>
      </c>
      <c r="U32" s="111"/>
      <c r="V32" s="44"/>
    </row>
    <row r="33" spans="1:22" ht="15.75" thickBot="1">
      <c r="A33" s="71"/>
      <c r="B33" s="25" t="s">
        <v>1182</v>
      </c>
      <c r="C33" s="28"/>
      <c r="D33" s="55"/>
      <c r="E33" s="55"/>
      <c r="F33" s="31"/>
      <c r="G33" s="28"/>
      <c r="H33" s="108"/>
      <c r="I33" s="108"/>
      <c r="J33" s="31"/>
      <c r="K33" s="28"/>
      <c r="L33" s="108"/>
      <c r="M33" s="108"/>
      <c r="N33" s="31"/>
      <c r="O33" s="28"/>
      <c r="P33" s="55"/>
      <c r="Q33" s="55"/>
      <c r="R33" s="31"/>
      <c r="S33" s="28"/>
      <c r="T33" s="108"/>
      <c r="U33" s="108"/>
      <c r="V33" s="31"/>
    </row>
    <row r="34" spans="1:22">
      <c r="A34" s="71"/>
      <c r="B34" s="164" t="s">
        <v>47</v>
      </c>
      <c r="C34" s="21"/>
      <c r="D34" s="61"/>
      <c r="E34" s="61"/>
      <c r="F34" s="61"/>
      <c r="G34" s="21"/>
      <c r="H34" s="61"/>
      <c r="I34" s="61"/>
      <c r="J34" s="61"/>
      <c r="K34" s="21"/>
      <c r="L34" s="61"/>
      <c r="M34" s="61"/>
      <c r="N34" s="61"/>
      <c r="O34" s="21"/>
      <c r="P34" s="61"/>
      <c r="Q34" s="61"/>
      <c r="R34" s="61"/>
      <c r="S34" s="21"/>
      <c r="T34" s="61"/>
      <c r="U34" s="61"/>
      <c r="V34" s="61"/>
    </row>
    <row r="35" spans="1:22">
      <c r="A35" s="71"/>
      <c r="B35" s="47" t="s">
        <v>1183</v>
      </c>
      <c r="C35" s="28"/>
      <c r="D35" s="49">
        <v>114</v>
      </c>
      <c r="E35" s="49"/>
      <c r="F35" s="28"/>
      <c r="G35" s="28"/>
      <c r="H35" s="84">
        <v>1316</v>
      </c>
      <c r="I35" s="84"/>
      <c r="J35" s="28"/>
      <c r="K35" s="28"/>
      <c r="L35" s="49">
        <v>115</v>
      </c>
      <c r="M35" s="49"/>
      <c r="N35" s="28"/>
      <c r="O35" s="28"/>
      <c r="P35" s="49" t="s">
        <v>1184</v>
      </c>
      <c r="Q35" s="49"/>
      <c r="R35" s="48" t="s">
        <v>264</v>
      </c>
      <c r="S35" s="28"/>
      <c r="T35" s="84">
        <v>1173</v>
      </c>
      <c r="U35" s="84"/>
      <c r="V35" s="28"/>
    </row>
    <row r="36" spans="1:22">
      <c r="A36" s="71"/>
      <c r="B36" s="47"/>
      <c r="C36" s="28"/>
      <c r="D36" s="49"/>
      <c r="E36" s="49"/>
      <c r="F36" s="28"/>
      <c r="G36" s="28"/>
      <c r="H36" s="84"/>
      <c r="I36" s="84"/>
      <c r="J36" s="28"/>
      <c r="K36" s="28"/>
      <c r="L36" s="49"/>
      <c r="M36" s="49"/>
      <c r="N36" s="28"/>
      <c r="O36" s="28"/>
      <c r="P36" s="49"/>
      <c r="Q36" s="49"/>
      <c r="R36" s="48"/>
      <c r="S36" s="28"/>
      <c r="T36" s="84"/>
      <c r="U36" s="84"/>
      <c r="V36" s="28"/>
    </row>
    <row r="37" spans="1:22">
      <c r="A37" s="71"/>
      <c r="B37" s="51" t="s">
        <v>1185</v>
      </c>
      <c r="C37" s="34"/>
      <c r="D37" s="82">
        <v>2211</v>
      </c>
      <c r="E37" s="82"/>
      <c r="F37" s="34"/>
      <c r="G37" s="34"/>
      <c r="H37" s="36" t="s">
        <v>1187</v>
      </c>
      <c r="I37" s="36"/>
      <c r="J37" s="33" t="s">
        <v>264</v>
      </c>
      <c r="K37" s="34"/>
      <c r="L37" s="36" t="s">
        <v>246</v>
      </c>
      <c r="M37" s="36"/>
      <c r="N37" s="34"/>
      <c r="O37" s="34"/>
      <c r="P37" s="36" t="s">
        <v>1188</v>
      </c>
      <c r="Q37" s="36"/>
      <c r="R37" s="33" t="s">
        <v>264</v>
      </c>
      <c r="S37" s="34"/>
      <c r="T37" s="36" t="s">
        <v>246</v>
      </c>
      <c r="U37" s="36"/>
      <c r="V37" s="34"/>
    </row>
    <row r="38" spans="1:22" ht="15.75" thickBot="1">
      <c r="A38" s="71"/>
      <c r="B38" s="51" t="s">
        <v>1186</v>
      </c>
      <c r="C38" s="34"/>
      <c r="D38" s="88"/>
      <c r="E38" s="88"/>
      <c r="F38" s="38"/>
      <c r="G38" s="34"/>
      <c r="H38" s="37"/>
      <c r="I38" s="37"/>
      <c r="J38" s="35"/>
      <c r="K38" s="34"/>
      <c r="L38" s="37"/>
      <c r="M38" s="37"/>
      <c r="N38" s="38"/>
      <c r="O38" s="34"/>
      <c r="P38" s="37"/>
      <c r="Q38" s="37"/>
      <c r="R38" s="35"/>
      <c r="S38" s="34"/>
      <c r="T38" s="37"/>
      <c r="U38" s="37"/>
      <c r="V38" s="38"/>
    </row>
    <row r="39" spans="1:22">
      <c r="A39" s="71"/>
      <c r="B39" s="199" t="s">
        <v>51</v>
      </c>
      <c r="C39" s="28"/>
      <c r="D39" s="40" t="s">
        <v>245</v>
      </c>
      <c r="E39" s="111">
        <v>29258</v>
      </c>
      <c r="F39" s="44"/>
      <c r="G39" s="28"/>
      <c r="H39" s="40" t="s">
        <v>245</v>
      </c>
      <c r="I39" s="111">
        <v>36061</v>
      </c>
      <c r="J39" s="44"/>
      <c r="K39" s="85"/>
      <c r="L39" s="40" t="s">
        <v>245</v>
      </c>
      <c r="M39" s="111">
        <v>5450</v>
      </c>
      <c r="N39" s="44"/>
      <c r="O39" s="85"/>
      <c r="P39" s="40" t="s">
        <v>245</v>
      </c>
      <c r="Q39" s="42" t="s">
        <v>1189</v>
      </c>
      <c r="R39" s="40" t="s">
        <v>264</v>
      </c>
      <c r="S39" s="28"/>
      <c r="T39" s="40" t="s">
        <v>245</v>
      </c>
      <c r="U39" s="111">
        <v>42288</v>
      </c>
      <c r="V39" s="44"/>
    </row>
    <row r="40" spans="1:22" ht="15.75" thickBot="1">
      <c r="A40" s="71"/>
      <c r="B40" s="199"/>
      <c r="C40" s="28"/>
      <c r="D40" s="41"/>
      <c r="E40" s="112"/>
      <c r="F40" s="45"/>
      <c r="G40" s="28"/>
      <c r="H40" s="41"/>
      <c r="I40" s="112"/>
      <c r="J40" s="45"/>
      <c r="K40" s="85"/>
      <c r="L40" s="41"/>
      <c r="M40" s="112"/>
      <c r="N40" s="45"/>
      <c r="O40" s="85"/>
      <c r="P40" s="41"/>
      <c r="Q40" s="43"/>
      <c r="R40" s="41"/>
      <c r="S40" s="28"/>
      <c r="T40" s="41"/>
      <c r="U40" s="112"/>
      <c r="V40" s="45"/>
    </row>
    <row r="41" spans="1:22" ht="15.75" thickTop="1">
      <c r="A41" s="71"/>
      <c r="B41" s="164" t="s">
        <v>52</v>
      </c>
      <c r="C41" s="21"/>
      <c r="D41" s="46"/>
      <c r="E41" s="46"/>
      <c r="F41" s="46"/>
      <c r="G41" s="21"/>
      <c r="H41" s="46"/>
      <c r="I41" s="46"/>
      <c r="J41" s="46"/>
      <c r="K41" s="21"/>
      <c r="L41" s="46"/>
      <c r="M41" s="46"/>
      <c r="N41" s="46"/>
      <c r="O41" s="21"/>
      <c r="P41" s="46"/>
      <c r="Q41" s="46"/>
      <c r="R41" s="46"/>
      <c r="S41" s="21"/>
      <c r="T41" s="46"/>
      <c r="U41" s="46"/>
      <c r="V41" s="46"/>
    </row>
    <row r="42" spans="1:22">
      <c r="A42" s="71"/>
      <c r="B42" s="47" t="s">
        <v>1190</v>
      </c>
      <c r="C42" s="28"/>
      <c r="D42" s="48" t="s">
        <v>245</v>
      </c>
      <c r="E42" s="49">
        <v>242</v>
      </c>
      <c r="F42" s="28"/>
      <c r="G42" s="28"/>
      <c r="H42" s="48" t="s">
        <v>245</v>
      </c>
      <c r="I42" s="84">
        <v>5427</v>
      </c>
      <c r="J42" s="28"/>
      <c r="K42" s="28"/>
      <c r="L42" s="48" t="s">
        <v>245</v>
      </c>
      <c r="M42" s="49">
        <v>431</v>
      </c>
      <c r="N42" s="28"/>
      <c r="O42" s="28"/>
      <c r="P42" s="48" t="s">
        <v>245</v>
      </c>
      <c r="Q42" s="49" t="s">
        <v>1191</v>
      </c>
      <c r="R42" s="48" t="s">
        <v>264</v>
      </c>
      <c r="S42" s="28"/>
      <c r="T42" s="48" t="s">
        <v>245</v>
      </c>
      <c r="U42" s="84">
        <v>5678</v>
      </c>
      <c r="V42" s="28"/>
    </row>
    <row r="43" spans="1:22">
      <c r="A43" s="71"/>
      <c r="B43" s="47"/>
      <c r="C43" s="28"/>
      <c r="D43" s="48"/>
      <c r="E43" s="49"/>
      <c r="F43" s="28"/>
      <c r="G43" s="28"/>
      <c r="H43" s="48"/>
      <c r="I43" s="84"/>
      <c r="J43" s="28"/>
      <c r="K43" s="28"/>
      <c r="L43" s="48"/>
      <c r="M43" s="49"/>
      <c r="N43" s="28"/>
      <c r="O43" s="28"/>
      <c r="P43" s="48"/>
      <c r="Q43" s="49"/>
      <c r="R43" s="48"/>
      <c r="S43" s="28"/>
      <c r="T43" s="48"/>
      <c r="U43" s="84"/>
      <c r="V43" s="28"/>
    </row>
    <row r="44" spans="1:22">
      <c r="A44" s="71"/>
      <c r="B44" s="77" t="s">
        <v>1192</v>
      </c>
      <c r="C44" s="34"/>
      <c r="D44" s="36" t="s">
        <v>246</v>
      </c>
      <c r="E44" s="36"/>
      <c r="F44" s="34"/>
      <c r="G44" s="34"/>
      <c r="H44" s="82">
        <v>24740</v>
      </c>
      <c r="I44" s="82"/>
      <c r="J44" s="34"/>
      <c r="K44" s="34"/>
      <c r="L44" s="82">
        <v>1279</v>
      </c>
      <c r="M44" s="82"/>
      <c r="N44" s="34"/>
      <c r="O44" s="34"/>
      <c r="P44" s="36" t="s">
        <v>1193</v>
      </c>
      <c r="Q44" s="36"/>
      <c r="R44" s="33" t="s">
        <v>264</v>
      </c>
      <c r="S44" s="34"/>
      <c r="T44" s="36" t="s">
        <v>246</v>
      </c>
      <c r="U44" s="36"/>
      <c r="V44" s="34"/>
    </row>
    <row r="45" spans="1:22" ht="15.75" thickBot="1">
      <c r="A45" s="71"/>
      <c r="B45" s="77"/>
      <c r="C45" s="34"/>
      <c r="D45" s="37"/>
      <c r="E45" s="37"/>
      <c r="F45" s="38"/>
      <c r="G45" s="34"/>
      <c r="H45" s="88"/>
      <c r="I45" s="88"/>
      <c r="J45" s="38"/>
      <c r="K45" s="34"/>
      <c r="L45" s="88"/>
      <c r="M45" s="88"/>
      <c r="N45" s="38"/>
      <c r="O45" s="34"/>
      <c r="P45" s="37"/>
      <c r="Q45" s="37"/>
      <c r="R45" s="35"/>
      <c r="S45" s="34"/>
      <c r="T45" s="37"/>
      <c r="U45" s="37"/>
      <c r="V45" s="38"/>
    </row>
    <row r="46" spans="1:22">
      <c r="A46" s="71"/>
      <c r="B46" s="47" t="s">
        <v>59</v>
      </c>
      <c r="C46" s="28"/>
      <c r="D46" s="42">
        <v>242</v>
      </c>
      <c r="E46" s="42"/>
      <c r="F46" s="44"/>
      <c r="G46" s="28"/>
      <c r="H46" s="111">
        <v>30167</v>
      </c>
      <c r="I46" s="111"/>
      <c r="J46" s="44"/>
      <c r="K46" s="28"/>
      <c r="L46" s="111">
        <v>1710</v>
      </c>
      <c r="M46" s="111"/>
      <c r="N46" s="44"/>
      <c r="O46" s="28"/>
      <c r="P46" s="42" t="s">
        <v>1194</v>
      </c>
      <c r="Q46" s="42"/>
      <c r="R46" s="40" t="s">
        <v>264</v>
      </c>
      <c r="S46" s="28"/>
      <c r="T46" s="111">
        <v>5678</v>
      </c>
      <c r="U46" s="111"/>
      <c r="V46" s="44"/>
    </row>
    <row r="47" spans="1:22" ht="15.75" thickBot="1">
      <c r="A47" s="71"/>
      <c r="B47" s="47"/>
      <c r="C47" s="28"/>
      <c r="D47" s="55"/>
      <c r="E47" s="55"/>
      <c r="F47" s="31"/>
      <c r="G47" s="28"/>
      <c r="H47" s="108"/>
      <c r="I47" s="108"/>
      <c r="J47" s="31"/>
      <c r="K47" s="28"/>
      <c r="L47" s="108"/>
      <c r="M47" s="108"/>
      <c r="N47" s="31"/>
      <c r="O47" s="28"/>
      <c r="P47" s="55"/>
      <c r="Q47" s="55"/>
      <c r="R47" s="56"/>
      <c r="S47" s="28"/>
      <c r="T47" s="108"/>
      <c r="U47" s="108"/>
      <c r="V47" s="31"/>
    </row>
    <row r="48" spans="1:22">
      <c r="A48" s="71"/>
      <c r="B48" s="164" t="s">
        <v>60</v>
      </c>
      <c r="C48" s="21"/>
      <c r="D48" s="61"/>
      <c r="E48" s="61"/>
      <c r="F48" s="61"/>
      <c r="G48" s="21"/>
      <c r="H48" s="61"/>
      <c r="I48" s="61"/>
      <c r="J48" s="61"/>
      <c r="K48" s="21"/>
      <c r="L48" s="61"/>
      <c r="M48" s="61"/>
      <c r="N48" s="61"/>
      <c r="O48" s="21"/>
      <c r="P48" s="61"/>
      <c r="Q48" s="61"/>
      <c r="R48" s="61"/>
      <c r="S48" s="21"/>
      <c r="T48" s="61"/>
      <c r="U48" s="61"/>
      <c r="V48" s="61"/>
    </row>
    <row r="49" spans="1:22">
      <c r="A49" s="71"/>
      <c r="B49" s="47" t="s">
        <v>61</v>
      </c>
      <c r="C49" s="28"/>
      <c r="D49" s="84">
        <v>11801</v>
      </c>
      <c r="E49" s="84"/>
      <c r="F49" s="28"/>
      <c r="G49" s="28"/>
      <c r="H49" s="49" t="s">
        <v>246</v>
      </c>
      <c r="I49" s="49"/>
      <c r="J49" s="28"/>
      <c r="K49" s="28"/>
      <c r="L49" s="49">
        <v>935</v>
      </c>
      <c r="M49" s="49"/>
      <c r="N49" s="28"/>
      <c r="O49" s="28"/>
      <c r="P49" s="49" t="s">
        <v>246</v>
      </c>
      <c r="Q49" s="49"/>
      <c r="R49" s="28"/>
      <c r="S49" s="28"/>
      <c r="T49" s="84">
        <v>12736</v>
      </c>
      <c r="U49" s="84"/>
      <c r="V49" s="28"/>
    </row>
    <row r="50" spans="1:22">
      <c r="A50" s="71"/>
      <c r="B50" s="47"/>
      <c r="C50" s="28"/>
      <c r="D50" s="84"/>
      <c r="E50" s="84"/>
      <c r="F50" s="28"/>
      <c r="G50" s="28"/>
      <c r="H50" s="49"/>
      <c r="I50" s="49"/>
      <c r="J50" s="28"/>
      <c r="K50" s="28"/>
      <c r="L50" s="49"/>
      <c r="M50" s="49"/>
      <c r="N50" s="28"/>
      <c r="O50" s="28"/>
      <c r="P50" s="49"/>
      <c r="Q50" s="49"/>
      <c r="R50" s="28"/>
      <c r="S50" s="28"/>
      <c r="T50" s="84"/>
      <c r="U50" s="84"/>
      <c r="V50" s="28"/>
    </row>
    <row r="51" spans="1:22">
      <c r="A51" s="71"/>
      <c r="B51" s="53" t="s">
        <v>62</v>
      </c>
      <c r="C51" s="34"/>
      <c r="D51" s="36">
        <v>638</v>
      </c>
      <c r="E51" s="36"/>
      <c r="F51" s="34"/>
      <c r="G51" s="34"/>
      <c r="H51" s="82">
        <v>2397</v>
      </c>
      <c r="I51" s="82"/>
      <c r="J51" s="34"/>
      <c r="K51" s="34"/>
      <c r="L51" s="36">
        <v>60</v>
      </c>
      <c r="M51" s="36"/>
      <c r="N51" s="34"/>
      <c r="O51" s="34"/>
      <c r="P51" s="36">
        <v>328</v>
      </c>
      <c r="Q51" s="36"/>
      <c r="R51" s="34"/>
      <c r="S51" s="34"/>
      <c r="T51" s="82">
        <v>3423</v>
      </c>
      <c r="U51" s="82"/>
      <c r="V51" s="34"/>
    </row>
    <row r="52" spans="1:22">
      <c r="A52" s="71"/>
      <c r="B52" s="53"/>
      <c r="C52" s="34"/>
      <c r="D52" s="36"/>
      <c r="E52" s="36"/>
      <c r="F52" s="34"/>
      <c r="G52" s="34"/>
      <c r="H52" s="82"/>
      <c r="I52" s="82"/>
      <c r="J52" s="34"/>
      <c r="K52" s="34"/>
      <c r="L52" s="36"/>
      <c r="M52" s="36"/>
      <c r="N52" s="34"/>
      <c r="O52" s="34"/>
      <c r="P52" s="36"/>
      <c r="Q52" s="36"/>
      <c r="R52" s="34"/>
      <c r="S52" s="34"/>
      <c r="T52" s="82"/>
      <c r="U52" s="82"/>
      <c r="V52" s="34"/>
    </row>
    <row r="53" spans="1:22">
      <c r="A53" s="71"/>
      <c r="B53" s="47" t="s">
        <v>65</v>
      </c>
      <c r="C53" s="28"/>
      <c r="D53" s="49">
        <v>381</v>
      </c>
      <c r="E53" s="49"/>
      <c r="F53" s="28"/>
      <c r="G53" s="28"/>
      <c r="H53" s="84">
        <v>1286</v>
      </c>
      <c r="I53" s="84"/>
      <c r="J53" s="28"/>
      <c r="K53" s="28"/>
      <c r="L53" s="49">
        <v>900</v>
      </c>
      <c r="M53" s="49"/>
      <c r="N53" s="28"/>
      <c r="O53" s="28"/>
      <c r="P53" s="49" t="s">
        <v>1195</v>
      </c>
      <c r="Q53" s="49"/>
      <c r="R53" s="48" t="s">
        <v>264</v>
      </c>
      <c r="S53" s="28"/>
      <c r="T53" s="84">
        <v>2103</v>
      </c>
      <c r="U53" s="84"/>
      <c r="V53" s="28"/>
    </row>
    <row r="54" spans="1:22" ht="15.75" thickBot="1">
      <c r="A54" s="71"/>
      <c r="B54" s="47"/>
      <c r="C54" s="28"/>
      <c r="D54" s="55"/>
      <c r="E54" s="55"/>
      <c r="F54" s="31"/>
      <c r="G54" s="28"/>
      <c r="H54" s="108"/>
      <c r="I54" s="108"/>
      <c r="J54" s="31"/>
      <c r="K54" s="28"/>
      <c r="L54" s="55"/>
      <c r="M54" s="55"/>
      <c r="N54" s="31"/>
      <c r="O54" s="28"/>
      <c r="P54" s="55"/>
      <c r="Q54" s="55"/>
      <c r="R54" s="56"/>
      <c r="S54" s="28"/>
      <c r="T54" s="108"/>
      <c r="U54" s="108"/>
      <c r="V54" s="31"/>
    </row>
    <row r="55" spans="1:22">
      <c r="A55" s="71"/>
      <c r="B55" s="53" t="s">
        <v>66</v>
      </c>
      <c r="C55" s="34"/>
      <c r="D55" s="87">
        <v>12820</v>
      </c>
      <c r="E55" s="87"/>
      <c r="F55" s="61"/>
      <c r="G55" s="34"/>
      <c r="H55" s="87">
        <v>3683</v>
      </c>
      <c r="I55" s="87"/>
      <c r="J55" s="61"/>
      <c r="K55" s="34"/>
      <c r="L55" s="87">
        <v>1895</v>
      </c>
      <c r="M55" s="87"/>
      <c r="N55" s="61"/>
      <c r="O55" s="34"/>
      <c r="P55" s="59" t="s">
        <v>1196</v>
      </c>
      <c r="Q55" s="59"/>
      <c r="R55" s="57" t="s">
        <v>264</v>
      </c>
      <c r="S55" s="34"/>
      <c r="T55" s="87">
        <v>18262</v>
      </c>
      <c r="U55" s="87"/>
      <c r="V55" s="61"/>
    </row>
    <row r="56" spans="1:22" ht="15.75" thickBot="1">
      <c r="A56" s="71"/>
      <c r="B56" s="53"/>
      <c r="C56" s="34"/>
      <c r="D56" s="88"/>
      <c r="E56" s="88"/>
      <c r="F56" s="38"/>
      <c r="G56" s="34"/>
      <c r="H56" s="88"/>
      <c r="I56" s="88"/>
      <c r="J56" s="38"/>
      <c r="K56" s="34"/>
      <c r="L56" s="88"/>
      <c r="M56" s="88"/>
      <c r="N56" s="38"/>
      <c r="O56" s="34"/>
      <c r="P56" s="37"/>
      <c r="Q56" s="37"/>
      <c r="R56" s="35"/>
      <c r="S56" s="34"/>
      <c r="T56" s="88"/>
      <c r="U56" s="88"/>
      <c r="V56" s="38"/>
    </row>
    <row r="57" spans="1:22">
      <c r="A57" s="71"/>
      <c r="B57" s="198" t="s">
        <v>1197</v>
      </c>
      <c r="C57" s="17"/>
      <c r="D57" s="44"/>
      <c r="E57" s="44"/>
      <c r="F57" s="44"/>
      <c r="G57" s="17"/>
      <c r="H57" s="44"/>
      <c r="I57" s="44"/>
      <c r="J57" s="44"/>
      <c r="K57" s="17"/>
      <c r="L57" s="44"/>
      <c r="M57" s="44"/>
      <c r="N57" s="44"/>
      <c r="O57" s="17"/>
      <c r="P57" s="44"/>
      <c r="Q57" s="44"/>
      <c r="R57" s="44"/>
      <c r="S57" s="17"/>
      <c r="T57" s="44"/>
      <c r="U57" s="44"/>
      <c r="V57" s="44"/>
    </row>
    <row r="58" spans="1:22">
      <c r="A58" s="71"/>
      <c r="B58" s="53" t="s">
        <v>1198</v>
      </c>
      <c r="C58" s="34"/>
      <c r="D58" s="82">
        <v>16196</v>
      </c>
      <c r="E58" s="82"/>
      <c r="F58" s="34"/>
      <c r="G58" s="34"/>
      <c r="H58" s="82">
        <v>2211</v>
      </c>
      <c r="I58" s="82"/>
      <c r="J58" s="34"/>
      <c r="K58" s="34"/>
      <c r="L58" s="82">
        <v>1845</v>
      </c>
      <c r="M58" s="82"/>
      <c r="N58" s="34"/>
      <c r="O58" s="34"/>
      <c r="P58" s="36" t="s">
        <v>1199</v>
      </c>
      <c r="Q58" s="36"/>
      <c r="R58" s="33" t="s">
        <v>264</v>
      </c>
      <c r="S58" s="34"/>
      <c r="T58" s="82">
        <v>16196</v>
      </c>
      <c r="U58" s="82"/>
      <c r="V58" s="34"/>
    </row>
    <row r="59" spans="1:22">
      <c r="A59" s="71"/>
      <c r="B59" s="53"/>
      <c r="C59" s="34"/>
      <c r="D59" s="82"/>
      <c r="E59" s="82"/>
      <c r="F59" s="34"/>
      <c r="G59" s="34"/>
      <c r="H59" s="82"/>
      <c r="I59" s="82"/>
      <c r="J59" s="34"/>
      <c r="K59" s="34"/>
      <c r="L59" s="82"/>
      <c r="M59" s="82"/>
      <c r="N59" s="34"/>
      <c r="O59" s="34"/>
      <c r="P59" s="36"/>
      <c r="Q59" s="36"/>
      <c r="R59" s="33"/>
      <c r="S59" s="34"/>
      <c r="T59" s="82"/>
      <c r="U59" s="82"/>
      <c r="V59" s="34"/>
    </row>
    <row r="60" spans="1:22">
      <c r="A60" s="71"/>
      <c r="B60" s="47" t="s">
        <v>75</v>
      </c>
      <c r="C60" s="28"/>
      <c r="D60" s="49" t="s">
        <v>246</v>
      </c>
      <c r="E60" s="49"/>
      <c r="F60" s="28"/>
      <c r="G60" s="28"/>
      <c r="H60" s="49" t="s">
        <v>246</v>
      </c>
      <c r="I60" s="49"/>
      <c r="J60" s="28"/>
      <c r="K60" s="28"/>
      <c r="L60" s="49" t="s">
        <v>246</v>
      </c>
      <c r="M60" s="49"/>
      <c r="N60" s="28"/>
      <c r="O60" s="28"/>
      <c r="P60" s="84">
        <v>2152</v>
      </c>
      <c r="Q60" s="84"/>
      <c r="R60" s="28"/>
      <c r="S60" s="28"/>
      <c r="T60" s="84">
        <v>2152</v>
      </c>
      <c r="U60" s="84"/>
      <c r="V60" s="28"/>
    </row>
    <row r="61" spans="1:22" ht="15.75" thickBot="1">
      <c r="A61" s="71"/>
      <c r="B61" s="47"/>
      <c r="C61" s="28"/>
      <c r="D61" s="55"/>
      <c r="E61" s="55"/>
      <c r="F61" s="31"/>
      <c r="G61" s="28"/>
      <c r="H61" s="55"/>
      <c r="I61" s="55"/>
      <c r="J61" s="31"/>
      <c r="K61" s="28"/>
      <c r="L61" s="55"/>
      <c r="M61" s="55"/>
      <c r="N61" s="31"/>
      <c r="O61" s="28"/>
      <c r="P61" s="108"/>
      <c r="Q61" s="108"/>
      <c r="R61" s="31"/>
      <c r="S61" s="28"/>
      <c r="T61" s="108"/>
      <c r="U61" s="108"/>
      <c r="V61" s="31"/>
    </row>
    <row r="62" spans="1:22">
      <c r="A62" s="71"/>
      <c r="B62" s="53" t="s">
        <v>76</v>
      </c>
      <c r="C62" s="34"/>
      <c r="D62" s="87">
        <v>16196</v>
      </c>
      <c r="E62" s="87"/>
      <c r="F62" s="61"/>
      <c r="G62" s="34"/>
      <c r="H62" s="87">
        <v>2211</v>
      </c>
      <c r="I62" s="87"/>
      <c r="J62" s="61"/>
      <c r="K62" s="34"/>
      <c r="L62" s="87">
        <v>1845</v>
      </c>
      <c r="M62" s="87"/>
      <c r="N62" s="61"/>
      <c r="O62" s="34"/>
      <c r="P62" s="59" t="s">
        <v>1200</v>
      </c>
      <c r="Q62" s="59"/>
      <c r="R62" s="57" t="s">
        <v>264</v>
      </c>
      <c r="S62" s="34"/>
      <c r="T62" s="87">
        <v>18348</v>
      </c>
      <c r="U62" s="87"/>
      <c r="V62" s="61"/>
    </row>
    <row r="63" spans="1:22" ht="15.75" thickBot="1">
      <c r="A63" s="71"/>
      <c r="B63" s="53"/>
      <c r="C63" s="34"/>
      <c r="D63" s="88"/>
      <c r="E63" s="88"/>
      <c r="F63" s="38"/>
      <c r="G63" s="34"/>
      <c r="H63" s="88"/>
      <c r="I63" s="88"/>
      <c r="J63" s="38"/>
      <c r="K63" s="34"/>
      <c r="L63" s="88"/>
      <c r="M63" s="88"/>
      <c r="N63" s="38"/>
      <c r="O63" s="34"/>
      <c r="P63" s="37"/>
      <c r="Q63" s="37"/>
      <c r="R63" s="35"/>
      <c r="S63" s="34"/>
      <c r="T63" s="88"/>
      <c r="U63" s="88"/>
      <c r="V63" s="38"/>
    </row>
    <row r="64" spans="1:22">
      <c r="A64" s="71"/>
      <c r="B64" s="199" t="s">
        <v>77</v>
      </c>
      <c r="C64" s="28"/>
      <c r="D64" s="40" t="s">
        <v>245</v>
      </c>
      <c r="E64" s="111">
        <v>29258</v>
      </c>
      <c r="F64" s="44"/>
      <c r="G64" s="28"/>
      <c r="H64" s="40" t="s">
        <v>245</v>
      </c>
      <c r="I64" s="111">
        <v>36061</v>
      </c>
      <c r="J64" s="44"/>
      <c r="K64" s="28"/>
      <c r="L64" s="40" t="s">
        <v>245</v>
      </c>
      <c r="M64" s="111">
        <v>5450</v>
      </c>
      <c r="N64" s="44"/>
      <c r="O64" s="28"/>
      <c r="P64" s="40" t="s">
        <v>245</v>
      </c>
      <c r="Q64" s="42" t="s">
        <v>1189</v>
      </c>
      <c r="R64" s="40" t="s">
        <v>264</v>
      </c>
      <c r="S64" s="28"/>
      <c r="T64" s="40" t="s">
        <v>245</v>
      </c>
      <c r="U64" s="111">
        <v>42288</v>
      </c>
      <c r="V64" s="44"/>
    </row>
    <row r="65" spans="1:22" ht="15.75" thickBot="1">
      <c r="A65" s="71"/>
      <c r="B65" s="199"/>
      <c r="C65" s="28"/>
      <c r="D65" s="41"/>
      <c r="E65" s="112"/>
      <c r="F65" s="45"/>
      <c r="G65" s="28"/>
      <c r="H65" s="41"/>
      <c r="I65" s="112"/>
      <c r="J65" s="45"/>
      <c r="K65" s="28"/>
      <c r="L65" s="41"/>
      <c r="M65" s="112"/>
      <c r="N65" s="45"/>
      <c r="O65" s="28"/>
      <c r="P65" s="41"/>
      <c r="Q65" s="43"/>
      <c r="R65" s="41"/>
      <c r="S65" s="28"/>
      <c r="T65" s="41"/>
      <c r="U65" s="112"/>
      <c r="V65" s="45"/>
    </row>
    <row r="66" spans="1:22" ht="15.75" thickTop="1">
      <c r="A66" s="71"/>
      <c r="B66" s="149"/>
      <c r="C66" s="149"/>
      <c r="D66" s="149"/>
      <c r="E66" s="149"/>
      <c r="F66" s="149"/>
      <c r="G66" s="149"/>
      <c r="H66" s="149"/>
      <c r="I66" s="149"/>
      <c r="J66" s="149"/>
      <c r="K66" s="149"/>
      <c r="L66" s="149"/>
      <c r="M66" s="149"/>
      <c r="N66" s="149"/>
      <c r="O66" s="149"/>
      <c r="P66" s="149"/>
      <c r="Q66" s="149"/>
      <c r="R66" s="149"/>
      <c r="S66" s="149"/>
      <c r="T66" s="149"/>
      <c r="U66" s="149"/>
      <c r="V66" s="149"/>
    </row>
    <row r="67" spans="1:22">
      <c r="A67" s="71"/>
      <c r="B67" s="29" t="s">
        <v>1165</v>
      </c>
      <c r="C67" s="29"/>
      <c r="D67" s="29"/>
      <c r="E67" s="29"/>
      <c r="F67" s="29"/>
      <c r="G67" s="29"/>
      <c r="H67" s="29"/>
      <c r="I67" s="29"/>
      <c r="J67" s="29"/>
      <c r="K67" s="29"/>
      <c r="L67" s="29"/>
      <c r="M67" s="29"/>
      <c r="N67" s="29"/>
      <c r="O67" s="29"/>
      <c r="P67" s="29"/>
      <c r="Q67" s="29"/>
      <c r="R67" s="29"/>
      <c r="S67" s="29"/>
      <c r="T67" s="29"/>
      <c r="U67" s="29"/>
      <c r="V67" s="29"/>
    </row>
    <row r="68" spans="1:22">
      <c r="A68" s="71"/>
      <c r="B68" s="29" t="s">
        <v>1201</v>
      </c>
      <c r="C68" s="29"/>
      <c r="D68" s="29"/>
      <c r="E68" s="29"/>
      <c r="F68" s="29"/>
      <c r="G68" s="29"/>
      <c r="H68" s="29"/>
      <c r="I68" s="29"/>
      <c r="J68" s="29"/>
      <c r="K68" s="29"/>
      <c r="L68" s="29"/>
      <c r="M68" s="29"/>
      <c r="N68" s="29"/>
      <c r="O68" s="29"/>
      <c r="P68" s="29"/>
      <c r="Q68" s="29"/>
      <c r="R68" s="29"/>
      <c r="S68" s="29"/>
      <c r="T68" s="29"/>
      <c r="U68" s="29"/>
      <c r="V68" s="29"/>
    </row>
    <row r="69" spans="1:22">
      <c r="A69" s="71"/>
      <c r="B69" s="29" t="s">
        <v>1167</v>
      </c>
      <c r="C69" s="29"/>
      <c r="D69" s="29"/>
      <c r="E69" s="29"/>
      <c r="F69" s="29"/>
      <c r="G69" s="29"/>
      <c r="H69" s="29"/>
      <c r="I69" s="29"/>
      <c r="J69" s="29"/>
      <c r="K69" s="29"/>
      <c r="L69" s="29"/>
      <c r="M69" s="29"/>
      <c r="N69" s="29"/>
      <c r="O69" s="29"/>
      <c r="P69" s="29"/>
      <c r="Q69" s="29"/>
      <c r="R69" s="29"/>
      <c r="S69" s="29"/>
      <c r="T69" s="29"/>
      <c r="U69" s="29"/>
      <c r="V69" s="29"/>
    </row>
    <row r="70" spans="1:22">
      <c r="A70" s="71"/>
      <c r="B70" s="26"/>
      <c r="C70" s="26"/>
      <c r="D70" s="26"/>
      <c r="E70" s="26"/>
      <c r="F70" s="26"/>
      <c r="G70" s="26"/>
      <c r="H70" s="26"/>
      <c r="I70" s="26"/>
      <c r="J70" s="26"/>
      <c r="K70" s="26"/>
      <c r="L70" s="26"/>
      <c r="M70" s="26"/>
      <c r="N70" s="26"/>
      <c r="O70" s="26"/>
      <c r="P70" s="26"/>
      <c r="Q70" s="26"/>
      <c r="R70" s="26"/>
      <c r="S70" s="26"/>
      <c r="T70" s="26"/>
      <c r="U70" s="26"/>
      <c r="V70" s="26"/>
    </row>
    <row r="71" spans="1:22">
      <c r="A71" s="71"/>
      <c r="B71" s="10"/>
      <c r="C71" s="10"/>
      <c r="D71" s="10"/>
      <c r="E71" s="10"/>
      <c r="F71" s="10"/>
      <c r="G71" s="10"/>
      <c r="H71" s="10"/>
      <c r="I71" s="10"/>
      <c r="J71" s="10"/>
      <c r="K71" s="10"/>
      <c r="L71" s="10"/>
      <c r="M71" s="10"/>
      <c r="N71" s="10"/>
      <c r="O71" s="10"/>
      <c r="P71" s="10"/>
      <c r="Q71" s="10"/>
      <c r="R71" s="10"/>
      <c r="S71" s="10"/>
      <c r="T71" s="10"/>
      <c r="U71" s="10"/>
      <c r="V71" s="10"/>
    </row>
    <row r="72" spans="1:22">
      <c r="A72" s="71"/>
      <c r="B72" s="28"/>
      <c r="C72" s="28"/>
      <c r="D72" s="119" t="s">
        <v>1202</v>
      </c>
      <c r="E72" s="119"/>
      <c r="F72" s="119"/>
      <c r="G72" s="28"/>
      <c r="H72" s="119" t="s">
        <v>1169</v>
      </c>
      <c r="I72" s="119"/>
      <c r="J72" s="119"/>
      <c r="K72" s="28"/>
      <c r="L72" s="119" t="s">
        <v>1171</v>
      </c>
      <c r="M72" s="119"/>
      <c r="N72" s="119"/>
      <c r="O72" s="28"/>
      <c r="P72" s="119" t="s">
        <v>1118</v>
      </c>
      <c r="Q72" s="119"/>
      <c r="R72" s="119"/>
      <c r="S72" s="28"/>
      <c r="T72" s="119" t="s">
        <v>1172</v>
      </c>
      <c r="U72" s="119"/>
      <c r="V72" s="119"/>
    </row>
    <row r="73" spans="1:22" ht="15.75" thickBot="1">
      <c r="A73" s="71"/>
      <c r="B73" s="28"/>
      <c r="C73" s="28"/>
      <c r="D73" s="139"/>
      <c r="E73" s="139"/>
      <c r="F73" s="139"/>
      <c r="G73" s="28"/>
      <c r="H73" s="139" t="s">
        <v>1203</v>
      </c>
      <c r="I73" s="139"/>
      <c r="J73" s="139"/>
      <c r="K73" s="28"/>
      <c r="L73" s="139" t="s">
        <v>1170</v>
      </c>
      <c r="M73" s="139"/>
      <c r="N73" s="139"/>
      <c r="O73" s="28"/>
      <c r="P73" s="139"/>
      <c r="Q73" s="139"/>
      <c r="R73" s="139"/>
      <c r="S73" s="28"/>
      <c r="T73" s="139"/>
      <c r="U73" s="139"/>
      <c r="V73" s="139"/>
    </row>
    <row r="74" spans="1:22">
      <c r="A74" s="71"/>
      <c r="B74" s="164" t="s">
        <v>29</v>
      </c>
      <c r="C74" s="21"/>
      <c r="D74" s="61"/>
      <c r="E74" s="61"/>
      <c r="F74" s="61"/>
      <c r="G74" s="21"/>
      <c r="H74" s="61"/>
      <c r="I74" s="61"/>
      <c r="J74" s="61"/>
      <c r="K74" s="21"/>
      <c r="L74" s="61"/>
      <c r="M74" s="61"/>
      <c r="N74" s="61"/>
      <c r="O74" s="21"/>
      <c r="P74" s="61"/>
      <c r="Q74" s="61"/>
      <c r="R74" s="61"/>
      <c r="S74" s="21"/>
      <c r="T74" s="61"/>
      <c r="U74" s="61"/>
      <c r="V74" s="61"/>
    </row>
    <row r="75" spans="1:22">
      <c r="A75" s="71"/>
      <c r="B75" s="47" t="s">
        <v>1173</v>
      </c>
      <c r="C75" s="28"/>
      <c r="D75" s="48" t="s">
        <v>245</v>
      </c>
      <c r="E75" s="49">
        <v>228</v>
      </c>
      <c r="F75" s="28"/>
      <c r="G75" s="28"/>
      <c r="H75" s="48" t="s">
        <v>245</v>
      </c>
      <c r="I75" s="49" t="s">
        <v>246</v>
      </c>
      <c r="J75" s="28"/>
      <c r="K75" s="28"/>
      <c r="L75" s="48" t="s">
        <v>245</v>
      </c>
      <c r="M75" s="49">
        <v>59</v>
      </c>
      <c r="N75" s="28"/>
      <c r="O75" s="28"/>
      <c r="P75" s="48" t="s">
        <v>245</v>
      </c>
      <c r="Q75" s="49" t="s">
        <v>246</v>
      </c>
      <c r="R75" s="28"/>
      <c r="S75" s="28"/>
      <c r="T75" s="48" t="s">
        <v>245</v>
      </c>
      <c r="U75" s="49">
        <v>287</v>
      </c>
      <c r="V75" s="28"/>
    </row>
    <row r="76" spans="1:22">
      <c r="A76" s="71"/>
      <c r="B76" s="47"/>
      <c r="C76" s="28"/>
      <c r="D76" s="48"/>
      <c r="E76" s="49"/>
      <c r="F76" s="28"/>
      <c r="G76" s="28"/>
      <c r="H76" s="48"/>
      <c r="I76" s="49"/>
      <c r="J76" s="28"/>
      <c r="K76" s="28"/>
      <c r="L76" s="48"/>
      <c r="M76" s="49"/>
      <c r="N76" s="28"/>
      <c r="O76" s="28"/>
      <c r="P76" s="48"/>
      <c r="Q76" s="49"/>
      <c r="R76" s="28"/>
      <c r="S76" s="28"/>
      <c r="T76" s="48"/>
      <c r="U76" s="49"/>
      <c r="V76" s="28"/>
    </row>
    <row r="77" spans="1:22">
      <c r="A77" s="71"/>
      <c r="B77" s="53" t="s">
        <v>31</v>
      </c>
      <c r="C77" s="34"/>
      <c r="D77" s="36" t="s">
        <v>246</v>
      </c>
      <c r="E77" s="36"/>
      <c r="F77" s="34"/>
      <c r="G77" s="34"/>
      <c r="H77" s="36" t="s">
        <v>246</v>
      </c>
      <c r="I77" s="36"/>
      <c r="J77" s="34"/>
      <c r="K77" s="34"/>
      <c r="L77" s="36">
        <v>111</v>
      </c>
      <c r="M77" s="36"/>
      <c r="N77" s="34"/>
      <c r="O77" s="34"/>
      <c r="P77" s="36" t="s">
        <v>246</v>
      </c>
      <c r="Q77" s="36"/>
      <c r="R77" s="34"/>
      <c r="S77" s="34"/>
      <c r="T77" s="36">
        <v>111</v>
      </c>
      <c r="U77" s="36"/>
      <c r="V77" s="34"/>
    </row>
    <row r="78" spans="1:22">
      <c r="A78" s="71"/>
      <c r="B78" s="53"/>
      <c r="C78" s="34"/>
      <c r="D78" s="36"/>
      <c r="E78" s="36"/>
      <c r="F78" s="34"/>
      <c r="G78" s="34"/>
      <c r="H78" s="36"/>
      <c r="I78" s="36"/>
      <c r="J78" s="34"/>
      <c r="K78" s="34"/>
      <c r="L78" s="36"/>
      <c r="M78" s="36"/>
      <c r="N78" s="34"/>
      <c r="O78" s="34"/>
      <c r="P78" s="36"/>
      <c r="Q78" s="36"/>
      <c r="R78" s="34"/>
      <c r="S78" s="34"/>
      <c r="T78" s="36"/>
      <c r="U78" s="36"/>
      <c r="V78" s="34"/>
    </row>
    <row r="79" spans="1:22">
      <c r="A79" s="71"/>
      <c r="B79" s="47" t="s">
        <v>162</v>
      </c>
      <c r="C79" s="28"/>
      <c r="D79" s="49">
        <v>1</v>
      </c>
      <c r="E79" s="49"/>
      <c r="F79" s="28"/>
      <c r="G79" s="28"/>
      <c r="H79" s="84">
        <v>2378</v>
      </c>
      <c r="I79" s="84"/>
      <c r="J79" s="28"/>
      <c r="K79" s="28"/>
      <c r="L79" s="49">
        <v>512</v>
      </c>
      <c r="M79" s="49"/>
      <c r="N79" s="28"/>
      <c r="O79" s="28"/>
      <c r="P79" s="49" t="s">
        <v>559</v>
      </c>
      <c r="Q79" s="49"/>
      <c r="R79" s="48" t="s">
        <v>264</v>
      </c>
      <c r="S79" s="28"/>
      <c r="T79" s="84">
        <v>2546</v>
      </c>
      <c r="U79" s="84"/>
      <c r="V79" s="28"/>
    </row>
    <row r="80" spans="1:22">
      <c r="A80" s="71"/>
      <c r="B80" s="47"/>
      <c r="C80" s="28"/>
      <c r="D80" s="49"/>
      <c r="E80" s="49"/>
      <c r="F80" s="28"/>
      <c r="G80" s="28"/>
      <c r="H80" s="84"/>
      <c r="I80" s="84"/>
      <c r="J80" s="28"/>
      <c r="K80" s="28"/>
      <c r="L80" s="49"/>
      <c r="M80" s="49"/>
      <c r="N80" s="28"/>
      <c r="O80" s="28"/>
      <c r="P80" s="49"/>
      <c r="Q80" s="49"/>
      <c r="R80" s="48"/>
      <c r="S80" s="28"/>
      <c r="T80" s="84"/>
      <c r="U80" s="84"/>
      <c r="V80" s="28"/>
    </row>
    <row r="81" spans="1:22">
      <c r="A81" s="71"/>
      <c r="B81" s="53" t="s">
        <v>36</v>
      </c>
      <c r="C81" s="34"/>
      <c r="D81" s="36" t="s">
        <v>246</v>
      </c>
      <c r="E81" s="36"/>
      <c r="F81" s="34"/>
      <c r="G81" s="34"/>
      <c r="H81" s="36" t="s">
        <v>246</v>
      </c>
      <c r="I81" s="36"/>
      <c r="J81" s="34"/>
      <c r="K81" s="34"/>
      <c r="L81" s="36">
        <v>4</v>
      </c>
      <c r="M81" s="36"/>
      <c r="N81" s="34"/>
      <c r="O81" s="34"/>
      <c r="P81" s="36" t="s">
        <v>246</v>
      </c>
      <c r="Q81" s="36"/>
      <c r="R81" s="34"/>
      <c r="S81" s="34"/>
      <c r="T81" s="36">
        <v>4</v>
      </c>
      <c r="U81" s="36"/>
      <c r="V81" s="34"/>
    </row>
    <row r="82" spans="1:22">
      <c r="A82" s="71"/>
      <c r="B82" s="53"/>
      <c r="C82" s="34"/>
      <c r="D82" s="36"/>
      <c r="E82" s="36"/>
      <c r="F82" s="34"/>
      <c r="G82" s="34"/>
      <c r="H82" s="36"/>
      <c r="I82" s="36"/>
      <c r="J82" s="34"/>
      <c r="K82" s="34"/>
      <c r="L82" s="36"/>
      <c r="M82" s="36"/>
      <c r="N82" s="34"/>
      <c r="O82" s="34"/>
      <c r="P82" s="36"/>
      <c r="Q82" s="36"/>
      <c r="R82" s="34"/>
      <c r="S82" s="34"/>
      <c r="T82" s="36"/>
      <c r="U82" s="36"/>
      <c r="V82" s="34"/>
    </row>
    <row r="83" spans="1:22">
      <c r="A83" s="71"/>
      <c r="B83" s="52" t="s">
        <v>1175</v>
      </c>
      <c r="C83" s="28"/>
      <c r="D83" s="84">
        <v>25356</v>
      </c>
      <c r="E83" s="84"/>
      <c r="F83" s="28"/>
      <c r="G83" s="28"/>
      <c r="H83" s="49" t="s">
        <v>246</v>
      </c>
      <c r="I83" s="49"/>
      <c r="J83" s="28"/>
      <c r="K83" s="28"/>
      <c r="L83" s="49" t="s">
        <v>246</v>
      </c>
      <c r="M83" s="49"/>
      <c r="N83" s="28"/>
      <c r="O83" s="28"/>
      <c r="P83" s="49" t="s">
        <v>1204</v>
      </c>
      <c r="Q83" s="49"/>
      <c r="R83" s="48" t="s">
        <v>264</v>
      </c>
      <c r="S83" s="28"/>
      <c r="T83" s="49" t="s">
        <v>246</v>
      </c>
      <c r="U83" s="49"/>
      <c r="V83" s="28"/>
    </row>
    <row r="84" spans="1:22" ht="15.75" thickBot="1">
      <c r="A84" s="71"/>
      <c r="B84" s="52"/>
      <c r="C84" s="28"/>
      <c r="D84" s="108"/>
      <c r="E84" s="108"/>
      <c r="F84" s="31"/>
      <c r="G84" s="28"/>
      <c r="H84" s="55"/>
      <c r="I84" s="55"/>
      <c r="J84" s="31"/>
      <c r="K84" s="28"/>
      <c r="L84" s="55"/>
      <c r="M84" s="55"/>
      <c r="N84" s="31"/>
      <c r="O84" s="28"/>
      <c r="P84" s="55"/>
      <c r="Q84" s="55"/>
      <c r="R84" s="56"/>
      <c r="S84" s="28"/>
      <c r="T84" s="55"/>
      <c r="U84" s="55"/>
      <c r="V84" s="31"/>
    </row>
    <row r="85" spans="1:22">
      <c r="A85" s="71"/>
      <c r="B85" s="53" t="s">
        <v>37</v>
      </c>
      <c r="C85" s="34"/>
      <c r="D85" s="87">
        <v>25585</v>
      </c>
      <c r="E85" s="87"/>
      <c r="F85" s="61"/>
      <c r="G85" s="34"/>
      <c r="H85" s="87">
        <v>2378</v>
      </c>
      <c r="I85" s="87"/>
      <c r="J85" s="61"/>
      <c r="K85" s="34"/>
      <c r="L85" s="59">
        <v>686</v>
      </c>
      <c r="M85" s="59"/>
      <c r="N85" s="61"/>
      <c r="O85" s="34"/>
      <c r="P85" s="59" t="s">
        <v>1205</v>
      </c>
      <c r="Q85" s="59"/>
      <c r="R85" s="57" t="s">
        <v>264</v>
      </c>
      <c r="S85" s="34"/>
      <c r="T85" s="87">
        <v>2948</v>
      </c>
      <c r="U85" s="87"/>
      <c r="V85" s="61"/>
    </row>
    <row r="86" spans="1:22" ht="15.75" thickBot="1">
      <c r="A86" s="71"/>
      <c r="B86" s="53"/>
      <c r="C86" s="34"/>
      <c r="D86" s="88"/>
      <c r="E86" s="88"/>
      <c r="F86" s="38"/>
      <c r="G86" s="34"/>
      <c r="H86" s="88"/>
      <c r="I86" s="88"/>
      <c r="J86" s="38"/>
      <c r="K86" s="34"/>
      <c r="L86" s="37"/>
      <c r="M86" s="37"/>
      <c r="N86" s="38"/>
      <c r="O86" s="34"/>
      <c r="P86" s="37"/>
      <c r="Q86" s="37"/>
      <c r="R86" s="35"/>
      <c r="S86" s="34"/>
      <c r="T86" s="88"/>
      <c r="U86" s="88"/>
      <c r="V86" s="38"/>
    </row>
    <row r="87" spans="1:22">
      <c r="A87" s="71"/>
      <c r="B87" s="198" t="s">
        <v>1178</v>
      </c>
      <c r="C87" s="17"/>
      <c r="D87" s="44"/>
      <c r="E87" s="44"/>
      <c r="F87" s="44"/>
      <c r="G87" s="17"/>
      <c r="H87" s="44"/>
      <c r="I87" s="44"/>
      <c r="J87" s="44"/>
      <c r="K87" s="17"/>
      <c r="L87" s="44"/>
      <c r="M87" s="44"/>
      <c r="N87" s="44"/>
      <c r="O87" s="17"/>
      <c r="P87" s="44"/>
      <c r="Q87" s="44"/>
      <c r="R87" s="44"/>
      <c r="S87" s="17"/>
      <c r="T87" s="44"/>
      <c r="U87" s="44"/>
      <c r="V87" s="44"/>
    </row>
    <row r="88" spans="1:22">
      <c r="A88" s="71"/>
      <c r="B88" s="53" t="s">
        <v>1179</v>
      </c>
      <c r="C88" s="34"/>
      <c r="D88" s="36" t="s">
        <v>246</v>
      </c>
      <c r="E88" s="36"/>
      <c r="F88" s="34"/>
      <c r="G88" s="34"/>
      <c r="H88" s="82">
        <v>29083</v>
      </c>
      <c r="I88" s="82"/>
      <c r="J88" s="34"/>
      <c r="K88" s="34"/>
      <c r="L88" s="82">
        <v>3057</v>
      </c>
      <c r="M88" s="82"/>
      <c r="N88" s="34"/>
      <c r="O88" s="34"/>
      <c r="P88" s="36" t="s">
        <v>1206</v>
      </c>
      <c r="Q88" s="36"/>
      <c r="R88" s="33" t="s">
        <v>264</v>
      </c>
      <c r="S88" s="34"/>
      <c r="T88" s="82">
        <v>31918</v>
      </c>
      <c r="U88" s="82"/>
      <c r="V88" s="34"/>
    </row>
    <row r="89" spans="1:22">
      <c r="A89" s="71"/>
      <c r="B89" s="53"/>
      <c r="C89" s="34"/>
      <c r="D89" s="36"/>
      <c r="E89" s="36"/>
      <c r="F89" s="34"/>
      <c r="G89" s="34"/>
      <c r="H89" s="82"/>
      <c r="I89" s="82"/>
      <c r="J89" s="34"/>
      <c r="K89" s="34"/>
      <c r="L89" s="82"/>
      <c r="M89" s="82"/>
      <c r="N89" s="34"/>
      <c r="O89" s="34"/>
      <c r="P89" s="36"/>
      <c r="Q89" s="36"/>
      <c r="R89" s="33"/>
      <c r="S89" s="34"/>
      <c r="T89" s="82"/>
      <c r="U89" s="82"/>
      <c r="V89" s="34"/>
    </row>
    <row r="90" spans="1:22">
      <c r="A90" s="71"/>
      <c r="B90" s="47" t="s">
        <v>1180</v>
      </c>
      <c r="C90" s="28"/>
      <c r="D90" s="49" t="s">
        <v>246</v>
      </c>
      <c r="E90" s="49"/>
      <c r="F90" s="28"/>
      <c r="G90" s="28"/>
      <c r="H90" s="84">
        <v>3066</v>
      </c>
      <c r="I90" s="84"/>
      <c r="J90" s="28"/>
      <c r="K90" s="28"/>
      <c r="L90" s="84">
        <v>1549</v>
      </c>
      <c r="M90" s="84"/>
      <c r="N90" s="28"/>
      <c r="O90" s="28"/>
      <c r="P90" s="49" t="s">
        <v>246</v>
      </c>
      <c r="Q90" s="49"/>
      <c r="R90" s="28"/>
      <c r="S90" s="28"/>
      <c r="T90" s="84">
        <v>4615</v>
      </c>
      <c r="U90" s="84"/>
      <c r="V90" s="28"/>
    </row>
    <row r="91" spans="1:22">
      <c r="A91" s="71"/>
      <c r="B91" s="47"/>
      <c r="C91" s="28"/>
      <c r="D91" s="49"/>
      <c r="E91" s="49"/>
      <c r="F91" s="28"/>
      <c r="G91" s="28"/>
      <c r="H91" s="84"/>
      <c r="I91" s="84"/>
      <c r="J91" s="28"/>
      <c r="K91" s="28"/>
      <c r="L91" s="84"/>
      <c r="M91" s="84"/>
      <c r="N91" s="28"/>
      <c r="O91" s="28"/>
      <c r="P91" s="49"/>
      <c r="Q91" s="49"/>
      <c r="R91" s="28"/>
      <c r="S91" s="28"/>
      <c r="T91" s="84"/>
      <c r="U91" s="84"/>
      <c r="V91" s="28"/>
    </row>
    <row r="92" spans="1:22">
      <c r="A92" s="71"/>
      <c r="B92" s="53" t="s">
        <v>45</v>
      </c>
      <c r="C92" s="34"/>
      <c r="D92" s="36" t="s">
        <v>246</v>
      </c>
      <c r="E92" s="36"/>
      <c r="F92" s="34"/>
      <c r="G92" s="34"/>
      <c r="H92" s="36">
        <v>255</v>
      </c>
      <c r="I92" s="36"/>
      <c r="J92" s="34"/>
      <c r="K92" s="34"/>
      <c r="L92" s="36">
        <v>379</v>
      </c>
      <c r="M92" s="36"/>
      <c r="N92" s="34"/>
      <c r="O92" s="34"/>
      <c r="P92" s="36" t="s">
        <v>246</v>
      </c>
      <c r="Q92" s="36"/>
      <c r="R92" s="34"/>
      <c r="S92" s="34"/>
      <c r="T92" s="36">
        <v>634</v>
      </c>
      <c r="U92" s="36"/>
      <c r="V92" s="34"/>
    </row>
    <row r="93" spans="1:22" ht="15.75" thickBot="1">
      <c r="A93" s="71"/>
      <c r="B93" s="53"/>
      <c r="C93" s="34"/>
      <c r="D93" s="37"/>
      <c r="E93" s="37"/>
      <c r="F93" s="38"/>
      <c r="G93" s="34"/>
      <c r="H93" s="37"/>
      <c r="I93" s="37"/>
      <c r="J93" s="38"/>
      <c r="K93" s="34"/>
      <c r="L93" s="37"/>
      <c r="M93" s="37"/>
      <c r="N93" s="38"/>
      <c r="O93" s="34"/>
      <c r="P93" s="37"/>
      <c r="Q93" s="37"/>
      <c r="R93" s="38"/>
      <c r="S93" s="34"/>
      <c r="T93" s="37"/>
      <c r="U93" s="37"/>
      <c r="V93" s="38"/>
    </row>
    <row r="94" spans="1:22">
      <c r="A94" s="71"/>
      <c r="B94" s="25" t="s">
        <v>1181</v>
      </c>
      <c r="C94" s="28"/>
      <c r="D94" s="42" t="s">
        <v>246</v>
      </c>
      <c r="E94" s="42"/>
      <c r="F94" s="44"/>
      <c r="G94" s="28"/>
      <c r="H94" s="111">
        <v>32404</v>
      </c>
      <c r="I94" s="111"/>
      <c r="J94" s="44"/>
      <c r="K94" s="28"/>
      <c r="L94" s="111">
        <v>4985</v>
      </c>
      <c r="M94" s="111"/>
      <c r="N94" s="44"/>
      <c r="O94" s="28"/>
      <c r="P94" s="42" t="s">
        <v>1206</v>
      </c>
      <c r="Q94" s="42"/>
      <c r="R94" s="40" t="s">
        <v>264</v>
      </c>
      <c r="S94" s="28"/>
      <c r="T94" s="111">
        <v>37167</v>
      </c>
      <c r="U94" s="111"/>
      <c r="V94" s="44"/>
    </row>
    <row r="95" spans="1:22" ht="15.75" thickBot="1">
      <c r="A95" s="71"/>
      <c r="B95" s="25" t="s">
        <v>1182</v>
      </c>
      <c r="C95" s="28"/>
      <c r="D95" s="55"/>
      <c r="E95" s="55"/>
      <c r="F95" s="31"/>
      <c r="G95" s="28"/>
      <c r="H95" s="108"/>
      <c r="I95" s="108"/>
      <c r="J95" s="31"/>
      <c r="K95" s="28"/>
      <c r="L95" s="108"/>
      <c r="M95" s="108"/>
      <c r="N95" s="31"/>
      <c r="O95" s="28"/>
      <c r="P95" s="55"/>
      <c r="Q95" s="55"/>
      <c r="R95" s="56"/>
      <c r="S95" s="28"/>
      <c r="T95" s="108"/>
      <c r="U95" s="108"/>
      <c r="V95" s="31"/>
    </row>
    <row r="96" spans="1:22">
      <c r="A96" s="71"/>
      <c r="B96" s="164" t="s">
        <v>47</v>
      </c>
      <c r="C96" s="21"/>
      <c r="D96" s="61"/>
      <c r="E96" s="61"/>
      <c r="F96" s="61"/>
      <c r="G96" s="21"/>
      <c r="H96" s="61"/>
      <c r="I96" s="61"/>
      <c r="J96" s="61"/>
      <c r="K96" s="21"/>
      <c r="L96" s="61"/>
      <c r="M96" s="61"/>
      <c r="N96" s="61"/>
      <c r="O96" s="21"/>
      <c r="P96" s="61"/>
      <c r="Q96" s="61"/>
      <c r="R96" s="61"/>
      <c r="S96" s="21"/>
      <c r="T96" s="61"/>
      <c r="U96" s="61"/>
      <c r="V96" s="61"/>
    </row>
    <row r="97" spans="1:22">
      <c r="A97" s="71"/>
      <c r="B97" s="47" t="s">
        <v>1183</v>
      </c>
      <c r="C97" s="28"/>
      <c r="D97" s="49">
        <v>217</v>
      </c>
      <c r="E97" s="49"/>
      <c r="F97" s="28"/>
      <c r="G97" s="28"/>
      <c r="H97" s="84">
        <v>1396</v>
      </c>
      <c r="I97" s="84"/>
      <c r="J97" s="28"/>
      <c r="K97" s="28"/>
      <c r="L97" s="49">
        <v>261</v>
      </c>
      <c r="M97" s="49"/>
      <c r="N97" s="28"/>
      <c r="O97" s="28"/>
      <c r="P97" s="49" t="s">
        <v>1207</v>
      </c>
      <c r="Q97" s="49"/>
      <c r="R97" s="48" t="s">
        <v>264</v>
      </c>
      <c r="S97" s="28"/>
      <c r="T97" s="84">
        <v>1496</v>
      </c>
      <c r="U97" s="84"/>
      <c r="V97" s="28"/>
    </row>
    <row r="98" spans="1:22">
      <c r="A98" s="71"/>
      <c r="B98" s="47"/>
      <c r="C98" s="28"/>
      <c r="D98" s="49"/>
      <c r="E98" s="49"/>
      <c r="F98" s="28"/>
      <c r="G98" s="28"/>
      <c r="H98" s="84"/>
      <c r="I98" s="84"/>
      <c r="J98" s="28"/>
      <c r="K98" s="28"/>
      <c r="L98" s="49"/>
      <c r="M98" s="49"/>
      <c r="N98" s="28"/>
      <c r="O98" s="28"/>
      <c r="P98" s="49"/>
      <c r="Q98" s="49"/>
      <c r="R98" s="48"/>
      <c r="S98" s="28"/>
      <c r="T98" s="84"/>
      <c r="U98" s="84"/>
      <c r="V98" s="28"/>
    </row>
    <row r="99" spans="1:22">
      <c r="A99" s="71"/>
      <c r="B99" s="51" t="s">
        <v>1185</v>
      </c>
      <c r="C99" s="34"/>
      <c r="D99" s="82">
        <v>2241</v>
      </c>
      <c r="E99" s="82"/>
      <c r="F99" s="34"/>
      <c r="G99" s="34"/>
      <c r="H99" s="36" t="s">
        <v>1208</v>
      </c>
      <c r="I99" s="36"/>
      <c r="J99" s="33" t="s">
        <v>264</v>
      </c>
      <c r="K99" s="34"/>
      <c r="L99" s="36" t="s">
        <v>246</v>
      </c>
      <c r="M99" s="36"/>
      <c r="N99" s="34"/>
      <c r="O99" s="34"/>
      <c r="P99" s="36" t="s">
        <v>1209</v>
      </c>
      <c r="Q99" s="36"/>
      <c r="R99" s="33" t="s">
        <v>264</v>
      </c>
      <c r="S99" s="34"/>
      <c r="T99" s="36" t="s">
        <v>246</v>
      </c>
      <c r="U99" s="36"/>
      <c r="V99" s="34"/>
    </row>
    <row r="100" spans="1:22" ht="15.75" thickBot="1">
      <c r="A100" s="71"/>
      <c r="B100" s="51" t="s">
        <v>1186</v>
      </c>
      <c r="C100" s="34"/>
      <c r="D100" s="88"/>
      <c r="E100" s="88"/>
      <c r="F100" s="38"/>
      <c r="G100" s="34"/>
      <c r="H100" s="37"/>
      <c r="I100" s="37"/>
      <c r="J100" s="35"/>
      <c r="K100" s="34"/>
      <c r="L100" s="37"/>
      <c r="M100" s="37"/>
      <c r="N100" s="38"/>
      <c r="O100" s="34"/>
      <c r="P100" s="37"/>
      <c r="Q100" s="37"/>
      <c r="R100" s="35"/>
      <c r="S100" s="34"/>
      <c r="T100" s="37"/>
      <c r="U100" s="37"/>
      <c r="V100" s="38"/>
    </row>
    <row r="101" spans="1:22">
      <c r="A101" s="71"/>
      <c r="B101" s="199" t="s">
        <v>51</v>
      </c>
      <c r="C101" s="28"/>
      <c r="D101" s="40" t="s">
        <v>245</v>
      </c>
      <c r="E101" s="111">
        <v>28043</v>
      </c>
      <c r="F101" s="44"/>
      <c r="G101" s="28"/>
      <c r="H101" s="40" t="s">
        <v>245</v>
      </c>
      <c r="I101" s="111">
        <v>35992</v>
      </c>
      <c r="J101" s="44"/>
      <c r="K101" s="28"/>
      <c r="L101" s="40" t="s">
        <v>245</v>
      </c>
      <c r="M101" s="111">
        <v>5932</v>
      </c>
      <c r="N101" s="44"/>
      <c r="O101" s="28"/>
      <c r="P101" s="40" t="s">
        <v>245</v>
      </c>
      <c r="Q101" s="42" t="s">
        <v>1210</v>
      </c>
      <c r="R101" s="40" t="s">
        <v>264</v>
      </c>
      <c r="S101" s="28"/>
      <c r="T101" s="40" t="s">
        <v>245</v>
      </c>
      <c r="U101" s="111">
        <v>41611</v>
      </c>
      <c r="V101" s="44"/>
    </row>
    <row r="102" spans="1:22" ht="15.75" thickBot="1">
      <c r="A102" s="71"/>
      <c r="B102" s="199"/>
      <c r="C102" s="28"/>
      <c r="D102" s="41"/>
      <c r="E102" s="112"/>
      <c r="F102" s="45"/>
      <c r="G102" s="28"/>
      <c r="H102" s="41"/>
      <c r="I102" s="112"/>
      <c r="J102" s="45"/>
      <c r="K102" s="28"/>
      <c r="L102" s="41"/>
      <c r="M102" s="112"/>
      <c r="N102" s="45"/>
      <c r="O102" s="28"/>
      <c r="P102" s="41"/>
      <c r="Q102" s="43"/>
      <c r="R102" s="41"/>
      <c r="S102" s="28"/>
      <c r="T102" s="41"/>
      <c r="U102" s="112"/>
      <c r="V102" s="45"/>
    </row>
    <row r="103" spans="1:22" ht="15.75" thickTop="1">
      <c r="A103" s="71"/>
      <c r="B103" s="164" t="s">
        <v>52</v>
      </c>
      <c r="C103" s="21"/>
      <c r="D103" s="46"/>
      <c r="E103" s="46"/>
      <c r="F103" s="46"/>
      <c r="G103" s="21"/>
      <c r="H103" s="46"/>
      <c r="I103" s="46"/>
      <c r="J103" s="46"/>
      <c r="K103" s="21"/>
      <c r="L103" s="46"/>
      <c r="M103" s="46"/>
      <c r="N103" s="46"/>
      <c r="O103" s="21"/>
      <c r="P103" s="46"/>
      <c r="Q103" s="46"/>
      <c r="R103" s="46"/>
      <c r="S103" s="21"/>
      <c r="T103" s="46"/>
      <c r="U103" s="46"/>
      <c r="V103" s="46"/>
    </row>
    <row r="104" spans="1:22">
      <c r="A104" s="71"/>
      <c r="B104" s="47" t="s">
        <v>1190</v>
      </c>
      <c r="C104" s="28"/>
      <c r="D104" s="48" t="s">
        <v>245</v>
      </c>
      <c r="E104" s="49">
        <v>789</v>
      </c>
      <c r="F104" s="28"/>
      <c r="G104" s="28"/>
      <c r="H104" s="48" t="s">
        <v>245</v>
      </c>
      <c r="I104" s="84">
        <v>5377</v>
      </c>
      <c r="J104" s="28"/>
      <c r="K104" s="28"/>
      <c r="L104" s="48" t="s">
        <v>245</v>
      </c>
      <c r="M104" s="49">
        <v>424</v>
      </c>
      <c r="N104" s="28"/>
      <c r="O104" s="28"/>
      <c r="P104" s="48" t="s">
        <v>245</v>
      </c>
      <c r="Q104" s="49" t="s">
        <v>559</v>
      </c>
      <c r="R104" s="48" t="s">
        <v>264</v>
      </c>
      <c r="S104" s="28"/>
      <c r="T104" s="48" t="s">
        <v>245</v>
      </c>
      <c r="U104" s="84">
        <v>6245</v>
      </c>
      <c r="V104" s="28"/>
    </row>
    <row r="105" spans="1:22">
      <c r="A105" s="71"/>
      <c r="B105" s="47"/>
      <c r="C105" s="28"/>
      <c r="D105" s="48"/>
      <c r="E105" s="49"/>
      <c r="F105" s="28"/>
      <c r="G105" s="28"/>
      <c r="H105" s="48"/>
      <c r="I105" s="84"/>
      <c r="J105" s="28"/>
      <c r="K105" s="28"/>
      <c r="L105" s="48"/>
      <c r="M105" s="49"/>
      <c r="N105" s="28"/>
      <c r="O105" s="28"/>
      <c r="P105" s="48"/>
      <c r="Q105" s="49"/>
      <c r="R105" s="48"/>
      <c r="S105" s="28"/>
      <c r="T105" s="48"/>
      <c r="U105" s="84"/>
      <c r="V105" s="28"/>
    </row>
    <row r="106" spans="1:22">
      <c r="A106" s="71"/>
      <c r="B106" s="53" t="s">
        <v>58</v>
      </c>
      <c r="C106" s="34"/>
      <c r="D106" s="36" t="s">
        <v>246</v>
      </c>
      <c r="E106" s="36"/>
      <c r="F106" s="34"/>
      <c r="G106" s="34"/>
      <c r="H106" s="36" t="s">
        <v>246</v>
      </c>
      <c r="I106" s="36"/>
      <c r="J106" s="34"/>
      <c r="K106" s="34"/>
      <c r="L106" s="36">
        <v>21</v>
      </c>
      <c r="M106" s="36"/>
      <c r="N106" s="34"/>
      <c r="O106" s="34"/>
      <c r="P106" s="36" t="s">
        <v>246</v>
      </c>
      <c r="Q106" s="36"/>
      <c r="R106" s="34"/>
      <c r="S106" s="34"/>
      <c r="T106" s="36">
        <v>21</v>
      </c>
      <c r="U106" s="36"/>
      <c r="V106" s="34"/>
    </row>
    <row r="107" spans="1:22">
      <c r="A107" s="71"/>
      <c r="B107" s="53"/>
      <c r="C107" s="34"/>
      <c r="D107" s="36"/>
      <c r="E107" s="36"/>
      <c r="F107" s="34"/>
      <c r="G107" s="34"/>
      <c r="H107" s="36"/>
      <c r="I107" s="36"/>
      <c r="J107" s="34"/>
      <c r="K107" s="34"/>
      <c r="L107" s="36"/>
      <c r="M107" s="36"/>
      <c r="N107" s="34"/>
      <c r="O107" s="34"/>
      <c r="P107" s="36"/>
      <c r="Q107" s="36"/>
      <c r="R107" s="34"/>
      <c r="S107" s="34"/>
      <c r="T107" s="36"/>
      <c r="U107" s="36"/>
      <c r="V107" s="34"/>
    </row>
    <row r="108" spans="1:22">
      <c r="A108" s="71"/>
      <c r="B108" s="47" t="s">
        <v>1192</v>
      </c>
      <c r="C108" s="28"/>
      <c r="D108" s="49" t="s">
        <v>246</v>
      </c>
      <c r="E108" s="49"/>
      <c r="F108" s="28"/>
      <c r="G108" s="28"/>
      <c r="H108" s="84">
        <v>24166</v>
      </c>
      <c r="I108" s="84"/>
      <c r="J108" s="28"/>
      <c r="K108" s="28"/>
      <c r="L108" s="84">
        <v>1312</v>
      </c>
      <c r="M108" s="84"/>
      <c r="N108" s="28"/>
      <c r="O108" s="28"/>
      <c r="P108" s="49" t="s">
        <v>1211</v>
      </c>
      <c r="Q108" s="49"/>
      <c r="R108" s="48" t="s">
        <v>264</v>
      </c>
      <c r="S108" s="28"/>
      <c r="T108" s="49" t="s">
        <v>246</v>
      </c>
      <c r="U108" s="49"/>
      <c r="V108" s="28"/>
    </row>
    <row r="109" spans="1:22" ht="15.75" thickBot="1">
      <c r="A109" s="71"/>
      <c r="B109" s="47"/>
      <c r="C109" s="28"/>
      <c r="D109" s="55"/>
      <c r="E109" s="55"/>
      <c r="F109" s="31"/>
      <c r="G109" s="28"/>
      <c r="H109" s="108"/>
      <c r="I109" s="108"/>
      <c r="J109" s="31"/>
      <c r="K109" s="28"/>
      <c r="L109" s="108"/>
      <c r="M109" s="108"/>
      <c r="N109" s="31"/>
      <c r="O109" s="28"/>
      <c r="P109" s="55"/>
      <c r="Q109" s="55"/>
      <c r="R109" s="56"/>
      <c r="S109" s="28"/>
      <c r="T109" s="55"/>
      <c r="U109" s="55"/>
      <c r="V109" s="31"/>
    </row>
    <row r="110" spans="1:22">
      <c r="A110" s="71"/>
      <c r="B110" s="53" t="s">
        <v>59</v>
      </c>
      <c r="C110" s="34"/>
      <c r="D110" s="59">
        <v>789</v>
      </c>
      <c r="E110" s="59"/>
      <c r="F110" s="61"/>
      <c r="G110" s="34"/>
      <c r="H110" s="87">
        <v>29543</v>
      </c>
      <c r="I110" s="87"/>
      <c r="J110" s="61"/>
      <c r="K110" s="34"/>
      <c r="L110" s="87">
        <v>1757</v>
      </c>
      <c r="M110" s="87"/>
      <c r="N110" s="61"/>
      <c r="O110" s="34"/>
      <c r="P110" s="59" t="s">
        <v>1212</v>
      </c>
      <c r="Q110" s="59"/>
      <c r="R110" s="57" t="s">
        <v>264</v>
      </c>
      <c r="S110" s="34"/>
      <c r="T110" s="87">
        <v>6266</v>
      </c>
      <c r="U110" s="87"/>
      <c r="V110" s="61"/>
    </row>
    <row r="111" spans="1:22" ht="15.75" thickBot="1">
      <c r="A111" s="71"/>
      <c r="B111" s="53"/>
      <c r="C111" s="34"/>
      <c r="D111" s="37"/>
      <c r="E111" s="37"/>
      <c r="F111" s="38"/>
      <c r="G111" s="34"/>
      <c r="H111" s="88"/>
      <c r="I111" s="88"/>
      <c r="J111" s="38"/>
      <c r="K111" s="34"/>
      <c r="L111" s="88"/>
      <c r="M111" s="88"/>
      <c r="N111" s="38"/>
      <c r="O111" s="34"/>
      <c r="P111" s="37"/>
      <c r="Q111" s="37"/>
      <c r="R111" s="35"/>
      <c r="S111" s="34"/>
      <c r="T111" s="88"/>
      <c r="U111" s="88"/>
      <c r="V111" s="38"/>
    </row>
    <row r="112" spans="1:22">
      <c r="A112" s="71"/>
      <c r="B112" s="198" t="s">
        <v>60</v>
      </c>
      <c r="C112" s="17"/>
      <c r="D112" s="44"/>
      <c r="E112" s="44"/>
      <c r="F112" s="44"/>
      <c r="G112" s="17"/>
      <c r="H112" s="44"/>
      <c r="I112" s="44"/>
      <c r="J112" s="44"/>
      <c r="K112" s="17"/>
      <c r="L112" s="44"/>
      <c r="M112" s="44"/>
      <c r="N112" s="44"/>
      <c r="O112" s="17"/>
      <c r="P112" s="44"/>
      <c r="Q112" s="44"/>
      <c r="R112" s="44"/>
      <c r="S112" s="17"/>
      <c r="T112" s="44"/>
      <c r="U112" s="44"/>
      <c r="V112" s="44"/>
    </row>
    <row r="113" spans="1:22">
      <c r="A113" s="71"/>
      <c r="B113" s="53" t="s">
        <v>61</v>
      </c>
      <c r="C113" s="34"/>
      <c r="D113" s="82">
        <v>11089</v>
      </c>
      <c r="E113" s="82"/>
      <c r="F113" s="34"/>
      <c r="G113" s="34"/>
      <c r="H113" s="36" t="s">
        <v>246</v>
      </c>
      <c r="I113" s="36"/>
      <c r="J113" s="34"/>
      <c r="K113" s="34"/>
      <c r="L113" s="82">
        <v>1068</v>
      </c>
      <c r="M113" s="82"/>
      <c r="N113" s="34"/>
      <c r="O113" s="34"/>
      <c r="P113" s="36" t="s">
        <v>246</v>
      </c>
      <c r="Q113" s="36"/>
      <c r="R113" s="34"/>
      <c r="S113" s="34"/>
      <c r="T113" s="82">
        <v>12157</v>
      </c>
      <c r="U113" s="82"/>
      <c r="V113" s="34"/>
    </row>
    <row r="114" spans="1:22">
      <c r="A114" s="71"/>
      <c r="B114" s="53"/>
      <c r="C114" s="34"/>
      <c r="D114" s="82"/>
      <c r="E114" s="82"/>
      <c r="F114" s="34"/>
      <c r="G114" s="34"/>
      <c r="H114" s="36"/>
      <c r="I114" s="36"/>
      <c r="J114" s="34"/>
      <c r="K114" s="34"/>
      <c r="L114" s="82"/>
      <c r="M114" s="82"/>
      <c r="N114" s="34"/>
      <c r="O114" s="34"/>
      <c r="P114" s="36"/>
      <c r="Q114" s="36"/>
      <c r="R114" s="34"/>
      <c r="S114" s="34"/>
      <c r="T114" s="82"/>
      <c r="U114" s="82"/>
      <c r="V114" s="34"/>
    </row>
    <row r="115" spans="1:22">
      <c r="A115" s="71"/>
      <c r="B115" s="47" t="s">
        <v>62</v>
      </c>
      <c r="C115" s="28"/>
      <c r="D115" s="49">
        <v>361</v>
      </c>
      <c r="E115" s="49"/>
      <c r="F115" s="28"/>
      <c r="G115" s="28"/>
      <c r="H115" s="84">
        <v>2425</v>
      </c>
      <c r="I115" s="84"/>
      <c r="J115" s="28"/>
      <c r="K115" s="28"/>
      <c r="L115" s="49">
        <v>127</v>
      </c>
      <c r="M115" s="49"/>
      <c r="N115" s="28"/>
      <c r="O115" s="28"/>
      <c r="P115" s="49" t="s">
        <v>1213</v>
      </c>
      <c r="Q115" s="49"/>
      <c r="R115" s="48" t="s">
        <v>264</v>
      </c>
      <c r="S115" s="28"/>
      <c r="T115" s="84">
        <v>2807</v>
      </c>
      <c r="U115" s="84"/>
      <c r="V115" s="28"/>
    </row>
    <row r="116" spans="1:22">
      <c r="A116" s="71"/>
      <c r="B116" s="47"/>
      <c r="C116" s="28"/>
      <c r="D116" s="49"/>
      <c r="E116" s="49"/>
      <c r="F116" s="28"/>
      <c r="G116" s="28"/>
      <c r="H116" s="84"/>
      <c r="I116" s="84"/>
      <c r="J116" s="28"/>
      <c r="K116" s="28"/>
      <c r="L116" s="49"/>
      <c r="M116" s="49"/>
      <c r="N116" s="28"/>
      <c r="O116" s="28"/>
      <c r="P116" s="49"/>
      <c r="Q116" s="49"/>
      <c r="R116" s="48"/>
      <c r="S116" s="28"/>
      <c r="T116" s="84"/>
      <c r="U116" s="84"/>
      <c r="V116" s="28"/>
    </row>
    <row r="117" spans="1:22">
      <c r="A117" s="71"/>
      <c r="B117" s="53" t="s">
        <v>1214</v>
      </c>
      <c r="C117" s="34"/>
      <c r="D117" s="36">
        <v>235</v>
      </c>
      <c r="E117" s="36"/>
      <c r="F117" s="34"/>
      <c r="G117" s="34"/>
      <c r="H117" s="82">
        <v>1783</v>
      </c>
      <c r="I117" s="82"/>
      <c r="J117" s="34"/>
      <c r="K117" s="34"/>
      <c r="L117" s="36">
        <v>839</v>
      </c>
      <c r="M117" s="36"/>
      <c r="N117" s="34"/>
      <c r="O117" s="34"/>
      <c r="P117" s="36" t="s">
        <v>1184</v>
      </c>
      <c r="Q117" s="36"/>
      <c r="R117" s="33" t="s">
        <v>264</v>
      </c>
      <c r="S117" s="34"/>
      <c r="T117" s="82">
        <v>2485</v>
      </c>
      <c r="U117" s="82"/>
      <c r="V117" s="34"/>
    </row>
    <row r="118" spans="1:22" ht="15.75" thickBot="1">
      <c r="A118" s="71"/>
      <c r="B118" s="53"/>
      <c r="C118" s="34"/>
      <c r="D118" s="37"/>
      <c r="E118" s="37"/>
      <c r="F118" s="38"/>
      <c r="G118" s="34"/>
      <c r="H118" s="88"/>
      <c r="I118" s="88"/>
      <c r="J118" s="38"/>
      <c r="K118" s="34"/>
      <c r="L118" s="37"/>
      <c r="M118" s="37"/>
      <c r="N118" s="38"/>
      <c r="O118" s="34"/>
      <c r="P118" s="37"/>
      <c r="Q118" s="37"/>
      <c r="R118" s="35"/>
      <c r="S118" s="34"/>
      <c r="T118" s="88"/>
      <c r="U118" s="88"/>
      <c r="V118" s="38"/>
    </row>
    <row r="119" spans="1:22">
      <c r="A119" s="71"/>
      <c r="B119" s="47" t="s">
        <v>66</v>
      </c>
      <c r="C119" s="28"/>
      <c r="D119" s="111">
        <v>11685</v>
      </c>
      <c r="E119" s="111"/>
      <c r="F119" s="44"/>
      <c r="G119" s="28"/>
      <c r="H119" s="111">
        <v>4208</v>
      </c>
      <c r="I119" s="111"/>
      <c r="J119" s="44"/>
      <c r="K119" s="28"/>
      <c r="L119" s="111">
        <v>2034</v>
      </c>
      <c r="M119" s="111"/>
      <c r="N119" s="44"/>
      <c r="O119" s="28"/>
      <c r="P119" s="42" t="s">
        <v>1215</v>
      </c>
      <c r="Q119" s="42"/>
      <c r="R119" s="40" t="s">
        <v>264</v>
      </c>
      <c r="S119" s="28"/>
      <c r="T119" s="111">
        <v>17449</v>
      </c>
      <c r="U119" s="111"/>
      <c r="V119" s="44"/>
    </row>
    <row r="120" spans="1:22" ht="15.75" thickBot="1">
      <c r="A120" s="71"/>
      <c r="B120" s="47"/>
      <c r="C120" s="28"/>
      <c r="D120" s="108"/>
      <c r="E120" s="108"/>
      <c r="F120" s="31"/>
      <c r="G120" s="28"/>
      <c r="H120" s="108"/>
      <c r="I120" s="108"/>
      <c r="J120" s="31"/>
      <c r="K120" s="28"/>
      <c r="L120" s="108"/>
      <c r="M120" s="108"/>
      <c r="N120" s="31"/>
      <c r="O120" s="28"/>
      <c r="P120" s="55"/>
      <c r="Q120" s="55"/>
      <c r="R120" s="56"/>
      <c r="S120" s="28"/>
      <c r="T120" s="108"/>
      <c r="U120" s="108"/>
      <c r="V120" s="31"/>
    </row>
    <row r="121" spans="1:22">
      <c r="A121" s="71"/>
      <c r="B121" s="164" t="s">
        <v>1197</v>
      </c>
      <c r="C121" s="21"/>
      <c r="D121" s="61"/>
      <c r="E121" s="61"/>
      <c r="F121" s="61"/>
      <c r="G121" s="21"/>
      <c r="H121" s="61"/>
      <c r="I121" s="61"/>
      <c r="J121" s="61"/>
      <c r="K121" s="21"/>
      <c r="L121" s="61"/>
      <c r="M121" s="61"/>
      <c r="N121" s="61"/>
      <c r="O121" s="21"/>
      <c r="P121" s="61"/>
      <c r="Q121" s="61"/>
      <c r="R121" s="61"/>
      <c r="S121" s="21"/>
      <c r="T121" s="61"/>
      <c r="U121" s="61"/>
      <c r="V121" s="61"/>
    </row>
    <row r="122" spans="1:22">
      <c r="A122" s="71"/>
      <c r="B122" s="47" t="s">
        <v>1198</v>
      </c>
      <c r="C122" s="28"/>
      <c r="D122" s="84">
        <v>15569</v>
      </c>
      <c r="E122" s="84"/>
      <c r="F122" s="28"/>
      <c r="G122" s="28"/>
      <c r="H122" s="84">
        <v>2241</v>
      </c>
      <c r="I122" s="84"/>
      <c r="J122" s="28"/>
      <c r="K122" s="28"/>
      <c r="L122" s="84">
        <v>2141</v>
      </c>
      <c r="M122" s="84"/>
      <c r="N122" s="28"/>
      <c r="O122" s="28"/>
      <c r="P122" s="49" t="s">
        <v>1216</v>
      </c>
      <c r="Q122" s="49"/>
      <c r="R122" s="48" t="s">
        <v>264</v>
      </c>
      <c r="S122" s="28"/>
      <c r="T122" s="84">
        <v>15569</v>
      </c>
      <c r="U122" s="84"/>
      <c r="V122" s="28"/>
    </row>
    <row r="123" spans="1:22">
      <c r="A123" s="71"/>
      <c r="B123" s="47"/>
      <c r="C123" s="28"/>
      <c r="D123" s="84"/>
      <c r="E123" s="84"/>
      <c r="F123" s="28"/>
      <c r="G123" s="28"/>
      <c r="H123" s="84"/>
      <c r="I123" s="84"/>
      <c r="J123" s="28"/>
      <c r="K123" s="28"/>
      <c r="L123" s="84"/>
      <c r="M123" s="84"/>
      <c r="N123" s="28"/>
      <c r="O123" s="28"/>
      <c r="P123" s="49"/>
      <c r="Q123" s="49"/>
      <c r="R123" s="48"/>
      <c r="S123" s="28"/>
      <c r="T123" s="84"/>
      <c r="U123" s="84"/>
      <c r="V123" s="28"/>
    </row>
    <row r="124" spans="1:22">
      <c r="A124" s="71"/>
      <c r="B124" s="53" t="s">
        <v>75</v>
      </c>
      <c r="C124" s="34"/>
      <c r="D124" s="36" t="s">
        <v>246</v>
      </c>
      <c r="E124" s="36"/>
      <c r="F124" s="34"/>
      <c r="G124" s="34"/>
      <c r="H124" s="36" t="s">
        <v>246</v>
      </c>
      <c r="I124" s="36"/>
      <c r="J124" s="34"/>
      <c r="K124" s="34"/>
      <c r="L124" s="36" t="s">
        <v>246</v>
      </c>
      <c r="M124" s="36"/>
      <c r="N124" s="34"/>
      <c r="O124" s="34"/>
      <c r="P124" s="82">
        <v>2327</v>
      </c>
      <c r="Q124" s="82"/>
      <c r="R124" s="34"/>
      <c r="S124" s="34"/>
      <c r="T124" s="82">
        <v>2327</v>
      </c>
      <c r="U124" s="82"/>
      <c r="V124" s="34"/>
    </row>
    <row r="125" spans="1:22" ht="15.75" thickBot="1">
      <c r="A125" s="71"/>
      <c r="B125" s="53"/>
      <c r="C125" s="34"/>
      <c r="D125" s="37"/>
      <c r="E125" s="37"/>
      <c r="F125" s="38"/>
      <c r="G125" s="34"/>
      <c r="H125" s="37"/>
      <c r="I125" s="37"/>
      <c r="J125" s="38"/>
      <c r="K125" s="34"/>
      <c r="L125" s="37"/>
      <c r="M125" s="37"/>
      <c r="N125" s="38"/>
      <c r="O125" s="34"/>
      <c r="P125" s="88"/>
      <c r="Q125" s="88"/>
      <c r="R125" s="38"/>
      <c r="S125" s="34"/>
      <c r="T125" s="88"/>
      <c r="U125" s="88"/>
      <c r="V125" s="38"/>
    </row>
    <row r="126" spans="1:22">
      <c r="A126" s="71"/>
      <c r="B126" s="47" t="s">
        <v>76</v>
      </c>
      <c r="C126" s="28"/>
      <c r="D126" s="111">
        <v>15569</v>
      </c>
      <c r="E126" s="111"/>
      <c r="F126" s="44"/>
      <c r="G126" s="28"/>
      <c r="H126" s="111">
        <v>2241</v>
      </c>
      <c r="I126" s="111"/>
      <c r="J126" s="44"/>
      <c r="K126" s="28"/>
      <c r="L126" s="111">
        <v>2141</v>
      </c>
      <c r="M126" s="111"/>
      <c r="N126" s="44"/>
      <c r="O126" s="28"/>
      <c r="P126" s="42" t="s">
        <v>1209</v>
      </c>
      <c r="Q126" s="42"/>
      <c r="R126" s="40" t="s">
        <v>264</v>
      </c>
      <c r="S126" s="28"/>
      <c r="T126" s="111">
        <v>17896</v>
      </c>
      <c r="U126" s="111"/>
      <c r="V126" s="44"/>
    </row>
    <row r="127" spans="1:22" ht="15.75" thickBot="1">
      <c r="A127" s="71"/>
      <c r="B127" s="47"/>
      <c r="C127" s="28"/>
      <c r="D127" s="108"/>
      <c r="E127" s="108"/>
      <c r="F127" s="31"/>
      <c r="G127" s="28"/>
      <c r="H127" s="108"/>
      <c r="I127" s="108"/>
      <c r="J127" s="31"/>
      <c r="K127" s="28"/>
      <c r="L127" s="108"/>
      <c r="M127" s="108"/>
      <c r="N127" s="31"/>
      <c r="O127" s="28"/>
      <c r="P127" s="55"/>
      <c r="Q127" s="55"/>
      <c r="R127" s="56"/>
      <c r="S127" s="28"/>
      <c r="T127" s="108"/>
      <c r="U127" s="108"/>
      <c r="V127" s="31"/>
    </row>
    <row r="128" spans="1:22">
      <c r="A128" s="71"/>
      <c r="B128" s="167" t="s">
        <v>77</v>
      </c>
      <c r="C128" s="34"/>
      <c r="D128" s="57" t="s">
        <v>245</v>
      </c>
      <c r="E128" s="87">
        <v>28043</v>
      </c>
      <c r="F128" s="61"/>
      <c r="G128" s="34"/>
      <c r="H128" s="57" t="s">
        <v>245</v>
      </c>
      <c r="I128" s="87">
        <v>35992</v>
      </c>
      <c r="J128" s="61"/>
      <c r="K128" s="34"/>
      <c r="L128" s="57" t="s">
        <v>245</v>
      </c>
      <c r="M128" s="87">
        <v>5932</v>
      </c>
      <c r="N128" s="61"/>
      <c r="O128" s="34"/>
      <c r="P128" s="57" t="s">
        <v>245</v>
      </c>
      <c r="Q128" s="59" t="s">
        <v>1210</v>
      </c>
      <c r="R128" s="57" t="s">
        <v>264</v>
      </c>
      <c r="S128" s="34"/>
      <c r="T128" s="57" t="s">
        <v>245</v>
      </c>
      <c r="U128" s="87">
        <v>41611</v>
      </c>
      <c r="V128" s="61"/>
    </row>
    <row r="129" spans="1:22" ht="15.75" thickBot="1">
      <c r="A129" s="71"/>
      <c r="B129" s="167"/>
      <c r="C129" s="34"/>
      <c r="D129" s="58"/>
      <c r="E129" s="89"/>
      <c r="F129" s="62"/>
      <c r="G129" s="34"/>
      <c r="H129" s="58"/>
      <c r="I129" s="89"/>
      <c r="J129" s="62"/>
      <c r="K129" s="34"/>
      <c r="L129" s="58"/>
      <c r="M129" s="89"/>
      <c r="N129" s="62"/>
      <c r="O129" s="34"/>
      <c r="P129" s="58"/>
      <c r="Q129" s="60"/>
      <c r="R129" s="58"/>
      <c r="S129" s="34"/>
      <c r="T129" s="58"/>
      <c r="U129" s="89"/>
      <c r="V129" s="62"/>
    </row>
    <row r="130" spans="1:22" ht="15.75" thickTop="1">
      <c r="A130" s="71"/>
      <c r="B130" s="107" t="s">
        <v>347</v>
      </c>
      <c r="C130" s="107"/>
      <c r="D130" s="107"/>
      <c r="E130" s="107"/>
      <c r="F130" s="107"/>
      <c r="G130" s="107"/>
      <c r="H130" s="107"/>
      <c r="I130" s="107"/>
      <c r="J130" s="107"/>
      <c r="K130" s="107"/>
      <c r="L130" s="107"/>
      <c r="M130" s="107"/>
      <c r="N130" s="107"/>
      <c r="O130" s="107"/>
      <c r="P130" s="107"/>
      <c r="Q130" s="107"/>
      <c r="R130" s="107"/>
      <c r="S130" s="107"/>
      <c r="T130" s="107"/>
      <c r="U130" s="107"/>
      <c r="V130" s="107"/>
    </row>
    <row r="131" spans="1:22">
      <c r="A131" s="71"/>
      <c r="B131" s="10"/>
      <c r="C131" s="10"/>
    </row>
    <row r="132" spans="1:22" ht="127.5">
      <c r="A132" s="71"/>
      <c r="B132" s="90" t="s">
        <v>348</v>
      </c>
      <c r="C132" s="91" t="s">
        <v>1217</v>
      </c>
    </row>
    <row r="133" spans="1:22">
      <c r="A133" s="71"/>
      <c r="B133" s="78"/>
      <c r="C133" s="78"/>
      <c r="D133" s="78"/>
      <c r="E133" s="78"/>
      <c r="F133" s="78"/>
      <c r="G133" s="78"/>
      <c r="H133" s="78"/>
      <c r="I133" s="78"/>
      <c r="J133" s="78"/>
      <c r="K133" s="78"/>
      <c r="L133" s="78"/>
      <c r="M133" s="78"/>
      <c r="N133" s="78"/>
      <c r="O133" s="78"/>
      <c r="P133" s="78"/>
      <c r="Q133" s="78"/>
      <c r="R133" s="78"/>
      <c r="S133" s="78"/>
      <c r="T133" s="78"/>
      <c r="U133" s="78"/>
      <c r="V133" s="78"/>
    </row>
    <row r="134" spans="1:22" ht="15" customHeight="1">
      <c r="A134" s="71" t="s">
        <v>1511</v>
      </c>
      <c r="B134" s="70" t="s">
        <v>5</v>
      </c>
      <c r="C134" s="70"/>
      <c r="D134" s="70"/>
      <c r="E134" s="70"/>
      <c r="F134" s="70"/>
      <c r="G134" s="70"/>
      <c r="H134" s="70"/>
      <c r="I134" s="70"/>
      <c r="J134" s="70"/>
      <c r="K134" s="70"/>
      <c r="L134" s="70"/>
      <c r="M134" s="70"/>
      <c r="N134" s="70"/>
      <c r="O134" s="70"/>
      <c r="P134" s="70"/>
      <c r="Q134" s="70"/>
      <c r="R134" s="70"/>
      <c r="S134" s="70"/>
      <c r="T134" s="70"/>
      <c r="U134" s="70"/>
      <c r="V134" s="70"/>
    </row>
    <row r="135" spans="1:22">
      <c r="A135" s="71"/>
      <c r="B135" s="29" t="s">
        <v>1218</v>
      </c>
      <c r="C135" s="29"/>
      <c r="D135" s="29"/>
      <c r="E135" s="29"/>
      <c r="F135" s="29"/>
      <c r="G135" s="29"/>
      <c r="H135" s="29"/>
      <c r="I135" s="29"/>
      <c r="J135" s="29"/>
      <c r="K135" s="29"/>
      <c r="L135" s="29"/>
      <c r="M135" s="29"/>
      <c r="N135" s="29"/>
      <c r="O135" s="29"/>
      <c r="P135" s="29"/>
      <c r="Q135" s="29"/>
      <c r="R135" s="29"/>
      <c r="S135" s="29"/>
      <c r="T135" s="29"/>
      <c r="U135" s="29"/>
      <c r="V135" s="29"/>
    </row>
    <row r="136" spans="1:22">
      <c r="A136" s="71"/>
      <c r="B136" s="204" t="s">
        <v>1219</v>
      </c>
      <c r="C136" s="204"/>
      <c r="D136" s="204"/>
      <c r="E136" s="204"/>
      <c r="F136" s="204"/>
      <c r="G136" s="204"/>
      <c r="H136" s="204"/>
      <c r="I136" s="204"/>
      <c r="J136" s="204"/>
      <c r="K136" s="204"/>
      <c r="L136" s="204"/>
      <c r="M136" s="204"/>
      <c r="N136" s="204"/>
      <c r="O136" s="204"/>
      <c r="P136" s="204"/>
      <c r="Q136" s="204"/>
      <c r="R136" s="204"/>
      <c r="S136" s="204"/>
      <c r="T136" s="204"/>
      <c r="U136" s="204"/>
      <c r="V136" s="204"/>
    </row>
    <row r="137" spans="1:22">
      <c r="A137" s="71"/>
      <c r="B137" s="29" t="s">
        <v>261</v>
      </c>
      <c r="C137" s="29"/>
      <c r="D137" s="29"/>
      <c r="E137" s="29"/>
      <c r="F137" s="29"/>
      <c r="G137" s="29"/>
      <c r="H137" s="29"/>
      <c r="I137" s="29"/>
      <c r="J137" s="29"/>
      <c r="K137" s="29"/>
      <c r="L137" s="29"/>
      <c r="M137" s="29"/>
      <c r="N137" s="29"/>
      <c r="O137" s="29"/>
      <c r="P137" s="29"/>
      <c r="Q137" s="29"/>
      <c r="R137" s="29"/>
      <c r="S137" s="29"/>
      <c r="T137" s="29"/>
      <c r="U137" s="29"/>
      <c r="V137" s="29"/>
    </row>
    <row r="138" spans="1:22">
      <c r="A138" s="71"/>
      <c r="B138" s="26"/>
      <c r="C138" s="26"/>
      <c r="D138" s="26"/>
      <c r="E138" s="26"/>
      <c r="F138" s="26"/>
      <c r="G138" s="26"/>
      <c r="H138" s="26"/>
      <c r="I138" s="26"/>
      <c r="J138" s="26"/>
      <c r="K138" s="26"/>
      <c r="L138" s="26"/>
      <c r="M138" s="26"/>
      <c r="N138" s="26"/>
      <c r="O138" s="26"/>
      <c r="P138" s="26"/>
      <c r="Q138" s="26"/>
      <c r="R138" s="26"/>
      <c r="S138" s="26"/>
      <c r="T138" s="26"/>
      <c r="U138" s="26"/>
      <c r="V138" s="26"/>
    </row>
    <row r="139" spans="1:22">
      <c r="A139" s="71"/>
      <c r="B139" s="10"/>
      <c r="C139" s="10"/>
      <c r="D139" s="10"/>
      <c r="E139" s="10"/>
      <c r="F139" s="10"/>
      <c r="G139" s="10"/>
      <c r="H139" s="10"/>
      <c r="I139" s="10"/>
      <c r="J139" s="10"/>
      <c r="K139" s="10"/>
      <c r="L139" s="10"/>
      <c r="M139" s="10"/>
      <c r="N139" s="10"/>
      <c r="O139" s="10"/>
      <c r="P139" s="10"/>
      <c r="Q139" s="10"/>
      <c r="R139" s="10"/>
      <c r="S139" s="10"/>
      <c r="T139" s="10"/>
      <c r="U139" s="10"/>
      <c r="V139" s="10"/>
    </row>
    <row r="140" spans="1:22">
      <c r="A140" s="71"/>
      <c r="B140" s="28"/>
      <c r="C140" s="28"/>
      <c r="D140" s="119" t="s">
        <v>1168</v>
      </c>
      <c r="E140" s="119"/>
      <c r="F140" s="119"/>
      <c r="G140" s="28"/>
      <c r="H140" s="119" t="s">
        <v>1169</v>
      </c>
      <c r="I140" s="119"/>
      <c r="J140" s="119"/>
      <c r="K140" s="28"/>
      <c r="L140" s="119" t="s">
        <v>1220</v>
      </c>
      <c r="M140" s="119"/>
      <c r="N140" s="119"/>
      <c r="O140" s="28"/>
      <c r="P140" s="119" t="s">
        <v>1118</v>
      </c>
      <c r="Q140" s="119"/>
      <c r="R140" s="119"/>
      <c r="S140" s="28"/>
      <c r="T140" s="119" t="s">
        <v>1172</v>
      </c>
      <c r="U140" s="119"/>
      <c r="V140" s="119"/>
    </row>
    <row r="141" spans="1:22">
      <c r="A141" s="71"/>
      <c r="B141" s="28"/>
      <c r="C141" s="28"/>
      <c r="D141" s="119"/>
      <c r="E141" s="119"/>
      <c r="F141" s="119"/>
      <c r="G141" s="28"/>
      <c r="H141" s="119" t="s">
        <v>1170</v>
      </c>
      <c r="I141" s="119"/>
      <c r="J141" s="119"/>
      <c r="K141" s="28"/>
      <c r="L141" s="119" t="s">
        <v>1169</v>
      </c>
      <c r="M141" s="119"/>
      <c r="N141" s="119"/>
      <c r="O141" s="28"/>
      <c r="P141" s="119"/>
      <c r="Q141" s="119"/>
      <c r="R141" s="119"/>
      <c r="S141" s="28"/>
      <c r="T141" s="119"/>
      <c r="U141" s="119"/>
      <c r="V141" s="119"/>
    </row>
    <row r="142" spans="1:22" ht="15.75" thickBot="1">
      <c r="A142" s="71"/>
      <c r="B142" s="28"/>
      <c r="C142" s="28"/>
      <c r="D142" s="139"/>
      <c r="E142" s="139"/>
      <c r="F142" s="139"/>
      <c r="G142" s="28"/>
      <c r="H142" s="68"/>
      <c r="I142" s="68"/>
      <c r="J142" s="68"/>
      <c r="K142" s="28"/>
      <c r="L142" s="139" t="s">
        <v>1170</v>
      </c>
      <c r="M142" s="139"/>
      <c r="N142" s="139"/>
      <c r="O142" s="28"/>
      <c r="P142" s="139"/>
      <c r="Q142" s="139"/>
      <c r="R142" s="139"/>
      <c r="S142" s="28"/>
      <c r="T142" s="139"/>
      <c r="U142" s="139"/>
      <c r="V142" s="139"/>
    </row>
    <row r="143" spans="1:22">
      <c r="A143" s="71"/>
      <c r="B143" s="164" t="s">
        <v>98</v>
      </c>
      <c r="C143" s="21"/>
      <c r="D143" s="61"/>
      <c r="E143" s="61"/>
      <c r="F143" s="61"/>
      <c r="G143" s="21"/>
      <c r="H143" s="61"/>
      <c r="I143" s="61"/>
      <c r="J143" s="61"/>
      <c r="K143" s="21"/>
      <c r="L143" s="61"/>
      <c r="M143" s="61"/>
      <c r="N143" s="61"/>
      <c r="O143" s="21"/>
      <c r="P143" s="61"/>
      <c r="Q143" s="61"/>
      <c r="R143" s="61"/>
      <c r="S143" s="21"/>
      <c r="T143" s="61"/>
      <c r="U143" s="61"/>
      <c r="V143" s="61"/>
    </row>
    <row r="144" spans="1:22">
      <c r="A144" s="71"/>
      <c r="B144" s="47" t="s">
        <v>99</v>
      </c>
      <c r="C144" s="28"/>
      <c r="D144" s="48" t="s">
        <v>245</v>
      </c>
      <c r="E144" s="49" t="s">
        <v>246</v>
      </c>
      <c r="F144" s="28"/>
      <c r="G144" s="28"/>
      <c r="H144" s="48" t="s">
        <v>245</v>
      </c>
      <c r="I144" s="84">
        <v>1400</v>
      </c>
      <c r="J144" s="28"/>
      <c r="K144" s="28"/>
      <c r="L144" s="48" t="s">
        <v>245</v>
      </c>
      <c r="M144" s="49">
        <v>185</v>
      </c>
      <c r="N144" s="28"/>
      <c r="O144" s="28"/>
      <c r="P144" s="48" t="s">
        <v>245</v>
      </c>
      <c r="Q144" s="49">
        <v>1</v>
      </c>
      <c r="R144" s="28"/>
      <c r="S144" s="28"/>
      <c r="T144" s="48" t="s">
        <v>245</v>
      </c>
      <c r="U144" s="84">
        <v>1586</v>
      </c>
      <c r="V144" s="28"/>
    </row>
    <row r="145" spans="1:22">
      <c r="A145" s="71"/>
      <c r="B145" s="47"/>
      <c r="C145" s="28"/>
      <c r="D145" s="48"/>
      <c r="E145" s="49"/>
      <c r="F145" s="28"/>
      <c r="G145" s="28"/>
      <c r="H145" s="48"/>
      <c r="I145" s="84"/>
      <c r="J145" s="28"/>
      <c r="K145" s="28"/>
      <c r="L145" s="48"/>
      <c r="M145" s="49"/>
      <c r="N145" s="28"/>
      <c r="O145" s="28"/>
      <c r="P145" s="48"/>
      <c r="Q145" s="49"/>
      <c r="R145" s="28"/>
      <c r="S145" s="28"/>
      <c r="T145" s="48"/>
      <c r="U145" s="84"/>
      <c r="V145" s="28"/>
    </row>
    <row r="146" spans="1:22">
      <c r="A146" s="71"/>
      <c r="B146" s="53" t="s">
        <v>100</v>
      </c>
      <c r="C146" s="34"/>
      <c r="D146" s="36" t="s">
        <v>246</v>
      </c>
      <c r="E146" s="36"/>
      <c r="F146" s="34"/>
      <c r="G146" s="34"/>
      <c r="H146" s="82">
        <v>3031</v>
      </c>
      <c r="I146" s="82"/>
      <c r="J146" s="34"/>
      <c r="K146" s="34"/>
      <c r="L146" s="36">
        <v>1</v>
      </c>
      <c r="M146" s="36"/>
      <c r="N146" s="34"/>
      <c r="O146" s="34"/>
      <c r="P146" s="36" t="s">
        <v>246</v>
      </c>
      <c r="Q146" s="36"/>
      <c r="R146" s="34"/>
      <c r="S146" s="34"/>
      <c r="T146" s="82">
        <v>3032</v>
      </c>
      <c r="U146" s="82"/>
      <c r="V146" s="34"/>
    </row>
    <row r="147" spans="1:22">
      <c r="A147" s="71"/>
      <c r="B147" s="53"/>
      <c r="C147" s="34"/>
      <c r="D147" s="36"/>
      <c r="E147" s="36"/>
      <c r="F147" s="34"/>
      <c r="G147" s="34"/>
      <c r="H147" s="82"/>
      <c r="I147" s="82"/>
      <c r="J147" s="34"/>
      <c r="K147" s="34"/>
      <c r="L147" s="36"/>
      <c r="M147" s="36"/>
      <c r="N147" s="34"/>
      <c r="O147" s="34"/>
      <c r="P147" s="36"/>
      <c r="Q147" s="36"/>
      <c r="R147" s="34"/>
      <c r="S147" s="34"/>
      <c r="T147" s="82"/>
      <c r="U147" s="82"/>
      <c r="V147" s="34"/>
    </row>
    <row r="148" spans="1:22">
      <c r="A148" s="71"/>
      <c r="B148" s="47" t="s">
        <v>101</v>
      </c>
      <c r="C148" s="28"/>
      <c r="D148" s="49" t="s">
        <v>246</v>
      </c>
      <c r="E148" s="49"/>
      <c r="F148" s="28"/>
      <c r="G148" s="28"/>
      <c r="H148" s="49" t="s">
        <v>246</v>
      </c>
      <c r="I148" s="49"/>
      <c r="J148" s="28"/>
      <c r="K148" s="28"/>
      <c r="L148" s="49">
        <v>552</v>
      </c>
      <c r="M148" s="49"/>
      <c r="N148" s="28"/>
      <c r="O148" s="28"/>
      <c r="P148" s="49" t="s">
        <v>1221</v>
      </c>
      <c r="Q148" s="49"/>
      <c r="R148" s="48" t="s">
        <v>264</v>
      </c>
      <c r="S148" s="28"/>
      <c r="T148" s="49">
        <v>249</v>
      </c>
      <c r="U148" s="49"/>
      <c r="V148" s="28"/>
    </row>
    <row r="149" spans="1:22" ht="15.75" thickBot="1">
      <c r="A149" s="71"/>
      <c r="B149" s="47"/>
      <c r="C149" s="28"/>
      <c r="D149" s="55"/>
      <c r="E149" s="55"/>
      <c r="F149" s="31"/>
      <c r="G149" s="28"/>
      <c r="H149" s="55"/>
      <c r="I149" s="55"/>
      <c r="J149" s="31"/>
      <c r="K149" s="28"/>
      <c r="L149" s="55"/>
      <c r="M149" s="55"/>
      <c r="N149" s="31"/>
      <c r="O149" s="28"/>
      <c r="P149" s="55"/>
      <c r="Q149" s="55"/>
      <c r="R149" s="56"/>
      <c r="S149" s="28"/>
      <c r="T149" s="55"/>
      <c r="U149" s="55"/>
      <c r="V149" s="31"/>
    </row>
    <row r="150" spans="1:22">
      <c r="A150" s="71"/>
      <c r="B150" s="53" t="s">
        <v>102</v>
      </c>
      <c r="C150" s="34"/>
      <c r="D150" s="59" t="s">
        <v>246</v>
      </c>
      <c r="E150" s="59"/>
      <c r="F150" s="61"/>
      <c r="G150" s="34"/>
      <c r="H150" s="87">
        <v>4431</v>
      </c>
      <c r="I150" s="87"/>
      <c r="J150" s="61"/>
      <c r="K150" s="34"/>
      <c r="L150" s="59">
        <v>738</v>
      </c>
      <c r="M150" s="59"/>
      <c r="N150" s="61"/>
      <c r="O150" s="34"/>
      <c r="P150" s="59" t="s">
        <v>1222</v>
      </c>
      <c r="Q150" s="59"/>
      <c r="R150" s="57" t="s">
        <v>264</v>
      </c>
      <c r="S150" s="34"/>
      <c r="T150" s="87">
        <v>4867</v>
      </c>
      <c r="U150" s="87"/>
      <c r="V150" s="61"/>
    </row>
    <row r="151" spans="1:22" ht="15.75" thickBot="1">
      <c r="A151" s="71"/>
      <c r="B151" s="53"/>
      <c r="C151" s="34"/>
      <c r="D151" s="37"/>
      <c r="E151" s="37"/>
      <c r="F151" s="38"/>
      <c r="G151" s="34"/>
      <c r="H151" s="88"/>
      <c r="I151" s="88"/>
      <c r="J151" s="38"/>
      <c r="K151" s="34"/>
      <c r="L151" s="37"/>
      <c r="M151" s="37"/>
      <c r="N151" s="38"/>
      <c r="O151" s="34"/>
      <c r="P151" s="37"/>
      <c r="Q151" s="37"/>
      <c r="R151" s="35"/>
      <c r="S151" s="34"/>
      <c r="T151" s="88"/>
      <c r="U151" s="88"/>
      <c r="V151" s="38"/>
    </row>
    <row r="152" spans="1:22">
      <c r="A152" s="71"/>
      <c r="B152" s="198" t="s">
        <v>103</v>
      </c>
      <c r="C152" s="17"/>
      <c r="D152" s="44"/>
      <c r="E152" s="44"/>
      <c r="F152" s="44"/>
      <c r="G152" s="17"/>
      <c r="H152" s="44"/>
      <c r="I152" s="44"/>
      <c r="J152" s="44"/>
      <c r="K152" s="17"/>
      <c r="L152" s="44"/>
      <c r="M152" s="44"/>
      <c r="N152" s="44"/>
      <c r="O152" s="17"/>
      <c r="P152" s="44"/>
      <c r="Q152" s="44"/>
      <c r="R152" s="44"/>
      <c r="S152" s="17"/>
      <c r="T152" s="44"/>
      <c r="U152" s="44"/>
      <c r="V152" s="44"/>
    </row>
    <row r="153" spans="1:22">
      <c r="A153" s="71"/>
      <c r="B153" s="53" t="s">
        <v>104</v>
      </c>
      <c r="C153" s="34"/>
      <c r="D153" s="36" t="s">
        <v>246</v>
      </c>
      <c r="E153" s="36"/>
      <c r="F153" s="34"/>
      <c r="G153" s="34"/>
      <c r="H153" s="36">
        <v>268</v>
      </c>
      <c r="I153" s="36"/>
      <c r="J153" s="34"/>
      <c r="K153" s="34"/>
      <c r="L153" s="36">
        <v>14</v>
      </c>
      <c r="M153" s="36"/>
      <c r="N153" s="34"/>
      <c r="O153" s="34"/>
      <c r="P153" s="36" t="s">
        <v>246</v>
      </c>
      <c r="Q153" s="36"/>
      <c r="R153" s="34"/>
      <c r="S153" s="34"/>
      <c r="T153" s="36">
        <v>282</v>
      </c>
      <c r="U153" s="36"/>
      <c r="V153" s="34"/>
    </row>
    <row r="154" spans="1:22">
      <c r="A154" s="71"/>
      <c r="B154" s="53"/>
      <c r="C154" s="34"/>
      <c r="D154" s="36"/>
      <c r="E154" s="36"/>
      <c r="F154" s="34"/>
      <c r="G154" s="34"/>
      <c r="H154" s="36"/>
      <c r="I154" s="36"/>
      <c r="J154" s="34"/>
      <c r="K154" s="34"/>
      <c r="L154" s="36"/>
      <c r="M154" s="36"/>
      <c r="N154" s="34"/>
      <c r="O154" s="34"/>
      <c r="P154" s="36"/>
      <c r="Q154" s="36"/>
      <c r="R154" s="34"/>
      <c r="S154" s="34"/>
      <c r="T154" s="36"/>
      <c r="U154" s="36"/>
      <c r="V154" s="34"/>
    </row>
    <row r="155" spans="1:22">
      <c r="A155" s="71"/>
      <c r="B155" s="47" t="s">
        <v>105</v>
      </c>
      <c r="C155" s="28"/>
      <c r="D155" s="49" t="s">
        <v>246</v>
      </c>
      <c r="E155" s="49"/>
      <c r="F155" s="28"/>
      <c r="G155" s="28"/>
      <c r="H155" s="49">
        <v>60</v>
      </c>
      <c r="I155" s="49"/>
      <c r="J155" s="28"/>
      <c r="K155" s="28"/>
      <c r="L155" s="49">
        <v>2</v>
      </c>
      <c r="M155" s="49"/>
      <c r="N155" s="28"/>
      <c r="O155" s="28"/>
      <c r="P155" s="49" t="s">
        <v>246</v>
      </c>
      <c r="Q155" s="49"/>
      <c r="R155" s="28"/>
      <c r="S155" s="28"/>
      <c r="T155" s="49">
        <v>62</v>
      </c>
      <c r="U155" s="49"/>
      <c r="V155" s="28"/>
    </row>
    <row r="156" spans="1:22">
      <c r="A156" s="71"/>
      <c r="B156" s="47"/>
      <c r="C156" s="28"/>
      <c r="D156" s="49"/>
      <c r="E156" s="49"/>
      <c r="F156" s="28"/>
      <c r="G156" s="28"/>
      <c r="H156" s="49"/>
      <c r="I156" s="49"/>
      <c r="J156" s="28"/>
      <c r="K156" s="28"/>
      <c r="L156" s="49"/>
      <c r="M156" s="49"/>
      <c r="N156" s="28"/>
      <c r="O156" s="28"/>
      <c r="P156" s="49"/>
      <c r="Q156" s="49"/>
      <c r="R156" s="28"/>
      <c r="S156" s="28"/>
      <c r="T156" s="49"/>
      <c r="U156" s="49"/>
      <c r="V156" s="28"/>
    </row>
    <row r="157" spans="1:22">
      <c r="A157" s="71"/>
      <c r="B157" s="53" t="s">
        <v>100</v>
      </c>
      <c r="C157" s="34"/>
      <c r="D157" s="36" t="s">
        <v>246</v>
      </c>
      <c r="E157" s="36"/>
      <c r="F157" s="34"/>
      <c r="G157" s="34"/>
      <c r="H157" s="82">
        <v>3009</v>
      </c>
      <c r="I157" s="82"/>
      <c r="J157" s="34"/>
      <c r="K157" s="34"/>
      <c r="L157" s="36" t="s">
        <v>246</v>
      </c>
      <c r="M157" s="36"/>
      <c r="N157" s="34"/>
      <c r="O157" s="34"/>
      <c r="P157" s="36" t="s">
        <v>246</v>
      </c>
      <c r="Q157" s="36"/>
      <c r="R157" s="34"/>
      <c r="S157" s="34"/>
      <c r="T157" s="82">
        <v>3009</v>
      </c>
      <c r="U157" s="82"/>
      <c r="V157" s="34"/>
    </row>
    <row r="158" spans="1:22">
      <c r="A158" s="71"/>
      <c r="B158" s="53"/>
      <c r="C158" s="34"/>
      <c r="D158" s="36"/>
      <c r="E158" s="36"/>
      <c r="F158" s="34"/>
      <c r="G158" s="34"/>
      <c r="H158" s="82"/>
      <c r="I158" s="82"/>
      <c r="J158" s="34"/>
      <c r="K158" s="34"/>
      <c r="L158" s="36"/>
      <c r="M158" s="36"/>
      <c r="N158" s="34"/>
      <c r="O158" s="34"/>
      <c r="P158" s="36"/>
      <c r="Q158" s="36"/>
      <c r="R158" s="34"/>
      <c r="S158" s="34"/>
      <c r="T158" s="82"/>
      <c r="U158" s="82"/>
      <c r="V158" s="34"/>
    </row>
    <row r="159" spans="1:22">
      <c r="A159" s="71"/>
      <c r="B159" s="47" t="s">
        <v>101</v>
      </c>
      <c r="C159" s="28"/>
      <c r="D159" s="49" t="s">
        <v>246</v>
      </c>
      <c r="E159" s="49"/>
      <c r="F159" s="28"/>
      <c r="G159" s="28"/>
      <c r="H159" s="49">
        <v>23</v>
      </c>
      <c r="I159" s="49"/>
      <c r="J159" s="28"/>
      <c r="K159" s="28"/>
      <c r="L159" s="49">
        <v>460</v>
      </c>
      <c r="M159" s="49"/>
      <c r="N159" s="28"/>
      <c r="O159" s="28"/>
      <c r="P159" s="49" t="s">
        <v>1223</v>
      </c>
      <c r="Q159" s="49"/>
      <c r="R159" s="48" t="s">
        <v>264</v>
      </c>
      <c r="S159" s="28"/>
      <c r="T159" s="49">
        <v>211</v>
      </c>
      <c r="U159" s="49"/>
      <c r="V159" s="28"/>
    </row>
    <row r="160" spans="1:22">
      <c r="A160" s="71"/>
      <c r="B160" s="47"/>
      <c r="C160" s="28"/>
      <c r="D160" s="49"/>
      <c r="E160" s="49"/>
      <c r="F160" s="28"/>
      <c r="G160" s="28"/>
      <c r="H160" s="49"/>
      <c r="I160" s="49"/>
      <c r="J160" s="28"/>
      <c r="K160" s="28"/>
      <c r="L160" s="49"/>
      <c r="M160" s="49"/>
      <c r="N160" s="28"/>
      <c r="O160" s="28"/>
      <c r="P160" s="49"/>
      <c r="Q160" s="49"/>
      <c r="R160" s="48"/>
      <c r="S160" s="28"/>
      <c r="T160" s="49"/>
      <c r="U160" s="49"/>
      <c r="V160" s="28"/>
    </row>
    <row r="161" spans="1:22">
      <c r="A161" s="71"/>
      <c r="B161" s="53" t="s">
        <v>106</v>
      </c>
      <c r="C161" s="34"/>
      <c r="D161" s="36" t="s">
        <v>246</v>
      </c>
      <c r="E161" s="36"/>
      <c r="F161" s="34"/>
      <c r="G161" s="34"/>
      <c r="H161" s="36">
        <v>97</v>
      </c>
      <c r="I161" s="36"/>
      <c r="J161" s="34"/>
      <c r="K161" s="34"/>
      <c r="L161" s="36">
        <v>24</v>
      </c>
      <c r="M161" s="36"/>
      <c r="N161" s="34"/>
      <c r="O161" s="34"/>
      <c r="P161" s="36" t="s">
        <v>650</v>
      </c>
      <c r="Q161" s="36"/>
      <c r="R161" s="33" t="s">
        <v>264</v>
      </c>
      <c r="S161" s="34"/>
      <c r="T161" s="36">
        <v>120</v>
      </c>
      <c r="U161" s="36"/>
      <c r="V161" s="34"/>
    </row>
    <row r="162" spans="1:22">
      <c r="A162" s="71"/>
      <c r="B162" s="53"/>
      <c r="C162" s="34"/>
      <c r="D162" s="36"/>
      <c r="E162" s="36"/>
      <c r="F162" s="34"/>
      <c r="G162" s="34"/>
      <c r="H162" s="36"/>
      <c r="I162" s="36"/>
      <c r="J162" s="34"/>
      <c r="K162" s="34"/>
      <c r="L162" s="36"/>
      <c r="M162" s="36"/>
      <c r="N162" s="34"/>
      <c r="O162" s="34"/>
      <c r="P162" s="36"/>
      <c r="Q162" s="36"/>
      <c r="R162" s="33"/>
      <c r="S162" s="34"/>
      <c r="T162" s="36"/>
      <c r="U162" s="36"/>
      <c r="V162" s="34"/>
    </row>
    <row r="163" spans="1:22">
      <c r="A163" s="71"/>
      <c r="B163" s="47" t="s">
        <v>161</v>
      </c>
      <c r="C163" s="28"/>
      <c r="D163" s="49" t="s">
        <v>246</v>
      </c>
      <c r="E163" s="49"/>
      <c r="F163" s="28"/>
      <c r="G163" s="28"/>
      <c r="H163" s="49">
        <v>63</v>
      </c>
      <c r="I163" s="49"/>
      <c r="J163" s="28"/>
      <c r="K163" s="28"/>
      <c r="L163" s="49" t="s">
        <v>246</v>
      </c>
      <c r="M163" s="49"/>
      <c r="N163" s="28"/>
      <c r="O163" s="28"/>
      <c r="P163" s="49" t="s">
        <v>246</v>
      </c>
      <c r="Q163" s="49"/>
      <c r="R163" s="28"/>
      <c r="S163" s="28"/>
      <c r="T163" s="49">
        <v>63</v>
      </c>
      <c r="U163" s="49"/>
      <c r="V163" s="28"/>
    </row>
    <row r="164" spans="1:22">
      <c r="A164" s="71"/>
      <c r="B164" s="47"/>
      <c r="C164" s="28"/>
      <c r="D164" s="49"/>
      <c r="E164" s="49"/>
      <c r="F164" s="28"/>
      <c r="G164" s="28"/>
      <c r="H164" s="49"/>
      <c r="I164" s="49"/>
      <c r="J164" s="28"/>
      <c r="K164" s="28"/>
      <c r="L164" s="49"/>
      <c r="M164" s="49"/>
      <c r="N164" s="28"/>
      <c r="O164" s="28"/>
      <c r="P164" s="49"/>
      <c r="Q164" s="49"/>
      <c r="R164" s="28"/>
      <c r="S164" s="28"/>
      <c r="T164" s="49"/>
      <c r="U164" s="49"/>
      <c r="V164" s="28"/>
    </row>
    <row r="165" spans="1:22">
      <c r="A165" s="71"/>
      <c r="B165" s="51" t="s">
        <v>1224</v>
      </c>
      <c r="C165" s="34"/>
      <c r="D165" s="36" t="s">
        <v>246</v>
      </c>
      <c r="E165" s="36"/>
      <c r="F165" s="34"/>
      <c r="G165" s="34"/>
      <c r="H165" s="36">
        <v>591</v>
      </c>
      <c r="I165" s="36"/>
      <c r="J165" s="34"/>
      <c r="K165" s="34"/>
      <c r="L165" s="36">
        <v>61</v>
      </c>
      <c r="M165" s="36"/>
      <c r="N165" s="34"/>
      <c r="O165" s="34"/>
      <c r="P165" s="36" t="s">
        <v>246</v>
      </c>
      <c r="Q165" s="36"/>
      <c r="R165" s="34"/>
      <c r="S165" s="34"/>
      <c r="T165" s="36">
        <v>652</v>
      </c>
      <c r="U165" s="36"/>
      <c r="V165" s="34"/>
    </row>
    <row r="166" spans="1:22">
      <c r="A166" s="71"/>
      <c r="B166" s="51" t="s">
        <v>1225</v>
      </c>
      <c r="C166" s="34"/>
      <c r="D166" s="36"/>
      <c r="E166" s="36"/>
      <c r="F166" s="34"/>
      <c r="G166" s="34"/>
      <c r="H166" s="36"/>
      <c r="I166" s="36"/>
      <c r="J166" s="34"/>
      <c r="K166" s="34"/>
      <c r="L166" s="36"/>
      <c r="M166" s="36"/>
      <c r="N166" s="34"/>
      <c r="O166" s="34"/>
      <c r="P166" s="36"/>
      <c r="Q166" s="36"/>
      <c r="R166" s="34"/>
      <c r="S166" s="34"/>
      <c r="T166" s="36"/>
      <c r="U166" s="36"/>
      <c r="V166" s="34"/>
    </row>
    <row r="167" spans="1:22">
      <c r="A167" s="71"/>
      <c r="B167" s="25" t="s">
        <v>1226</v>
      </c>
      <c r="C167" s="28"/>
      <c r="D167" s="49" t="s">
        <v>246</v>
      </c>
      <c r="E167" s="49"/>
      <c r="F167" s="28"/>
      <c r="G167" s="28"/>
      <c r="H167" s="49">
        <v>43</v>
      </c>
      <c r="I167" s="49"/>
      <c r="J167" s="28"/>
      <c r="K167" s="28"/>
      <c r="L167" s="49">
        <v>74</v>
      </c>
      <c r="M167" s="49"/>
      <c r="N167" s="28"/>
      <c r="O167" s="28"/>
      <c r="P167" s="49" t="s">
        <v>1228</v>
      </c>
      <c r="Q167" s="49"/>
      <c r="R167" s="48" t="s">
        <v>264</v>
      </c>
      <c r="S167" s="28"/>
      <c r="T167" s="49">
        <v>79</v>
      </c>
      <c r="U167" s="49"/>
      <c r="V167" s="28"/>
    </row>
    <row r="168" spans="1:22">
      <c r="A168" s="71"/>
      <c r="B168" s="25" t="s">
        <v>1227</v>
      </c>
      <c r="C168" s="28"/>
      <c r="D168" s="49"/>
      <c r="E168" s="49"/>
      <c r="F168" s="28"/>
      <c r="G168" s="28"/>
      <c r="H168" s="49"/>
      <c r="I168" s="49"/>
      <c r="J168" s="28"/>
      <c r="K168" s="28"/>
      <c r="L168" s="49"/>
      <c r="M168" s="49"/>
      <c r="N168" s="28"/>
      <c r="O168" s="28"/>
      <c r="P168" s="49"/>
      <c r="Q168" s="49"/>
      <c r="R168" s="48"/>
      <c r="S168" s="28"/>
      <c r="T168" s="49"/>
      <c r="U168" s="49"/>
      <c r="V168" s="28"/>
    </row>
    <row r="169" spans="1:22">
      <c r="A169" s="71"/>
      <c r="B169" s="51" t="s">
        <v>1229</v>
      </c>
      <c r="C169" s="34"/>
      <c r="D169" s="36" t="s">
        <v>246</v>
      </c>
      <c r="E169" s="36"/>
      <c r="F169" s="34"/>
      <c r="G169" s="34"/>
      <c r="H169" s="36" t="s">
        <v>246</v>
      </c>
      <c r="I169" s="36"/>
      <c r="J169" s="34"/>
      <c r="K169" s="34"/>
      <c r="L169" s="36">
        <v>99</v>
      </c>
      <c r="M169" s="36"/>
      <c r="N169" s="34"/>
      <c r="O169" s="34"/>
      <c r="P169" s="36" t="s">
        <v>1231</v>
      </c>
      <c r="Q169" s="36"/>
      <c r="R169" s="33" t="s">
        <v>264</v>
      </c>
      <c r="S169" s="34"/>
      <c r="T169" s="36" t="s">
        <v>246</v>
      </c>
      <c r="U169" s="36"/>
      <c r="V169" s="34"/>
    </row>
    <row r="170" spans="1:22">
      <c r="A170" s="71"/>
      <c r="B170" s="51" t="s">
        <v>1230</v>
      </c>
      <c r="C170" s="34"/>
      <c r="D170" s="36"/>
      <c r="E170" s="36"/>
      <c r="F170" s="34"/>
      <c r="G170" s="34"/>
      <c r="H170" s="36"/>
      <c r="I170" s="36"/>
      <c r="J170" s="34"/>
      <c r="K170" s="34"/>
      <c r="L170" s="36"/>
      <c r="M170" s="36"/>
      <c r="N170" s="34"/>
      <c r="O170" s="34"/>
      <c r="P170" s="36"/>
      <c r="Q170" s="36"/>
      <c r="R170" s="33"/>
      <c r="S170" s="34"/>
      <c r="T170" s="36"/>
      <c r="U170" s="36"/>
      <c r="V170" s="34"/>
    </row>
    <row r="171" spans="1:22">
      <c r="A171" s="71"/>
      <c r="B171" s="52" t="s">
        <v>111</v>
      </c>
      <c r="C171" s="28"/>
      <c r="D171" s="49" t="s">
        <v>246</v>
      </c>
      <c r="E171" s="49"/>
      <c r="F171" s="28"/>
      <c r="G171" s="28"/>
      <c r="H171" s="49">
        <v>56</v>
      </c>
      <c r="I171" s="49"/>
      <c r="J171" s="28"/>
      <c r="K171" s="28"/>
      <c r="L171" s="49">
        <v>29</v>
      </c>
      <c r="M171" s="49"/>
      <c r="N171" s="28"/>
      <c r="O171" s="28"/>
      <c r="P171" s="49" t="s">
        <v>246</v>
      </c>
      <c r="Q171" s="49"/>
      <c r="R171" s="28"/>
      <c r="S171" s="28"/>
      <c r="T171" s="49">
        <v>85</v>
      </c>
      <c r="U171" s="49"/>
      <c r="V171" s="28"/>
    </row>
    <row r="172" spans="1:22">
      <c r="A172" s="71"/>
      <c r="B172" s="52"/>
      <c r="C172" s="28"/>
      <c r="D172" s="49"/>
      <c r="E172" s="49"/>
      <c r="F172" s="28"/>
      <c r="G172" s="28"/>
      <c r="H172" s="49"/>
      <c r="I172" s="49"/>
      <c r="J172" s="28"/>
      <c r="K172" s="28"/>
      <c r="L172" s="49"/>
      <c r="M172" s="49"/>
      <c r="N172" s="28"/>
      <c r="O172" s="28"/>
      <c r="P172" s="49"/>
      <c r="Q172" s="49"/>
      <c r="R172" s="28"/>
      <c r="S172" s="28"/>
      <c r="T172" s="49"/>
      <c r="U172" s="49"/>
      <c r="V172" s="28"/>
    </row>
    <row r="173" spans="1:22">
      <c r="A173" s="71"/>
      <c r="B173" s="76" t="s">
        <v>1232</v>
      </c>
      <c r="C173" s="34"/>
      <c r="D173" s="36" t="s">
        <v>246</v>
      </c>
      <c r="E173" s="36"/>
      <c r="F173" s="34"/>
      <c r="G173" s="34"/>
      <c r="H173" s="36" t="s">
        <v>1234</v>
      </c>
      <c r="I173" s="36"/>
      <c r="J173" s="33" t="s">
        <v>264</v>
      </c>
      <c r="K173" s="34"/>
      <c r="L173" s="36" t="s">
        <v>246</v>
      </c>
      <c r="M173" s="36"/>
      <c r="N173" s="34"/>
      <c r="O173" s="34"/>
      <c r="P173" s="36">
        <v>1</v>
      </c>
      <c r="Q173" s="36"/>
      <c r="R173" s="34"/>
      <c r="S173" s="34"/>
      <c r="T173" s="36" t="s">
        <v>947</v>
      </c>
      <c r="U173" s="36"/>
      <c r="V173" s="33" t="s">
        <v>264</v>
      </c>
    </row>
    <row r="174" spans="1:22" ht="15.75" thickBot="1">
      <c r="A174" s="71"/>
      <c r="B174" s="51" t="s">
        <v>1233</v>
      </c>
      <c r="C174" s="34"/>
      <c r="D174" s="37"/>
      <c r="E174" s="37"/>
      <c r="F174" s="38"/>
      <c r="G174" s="34"/>
      <c r="H174" s="37"/>
      <c r="I174" s="37"/>
      <c r="J174" s="35"/>
      <c r="K174" s="34"/>
      <c r="L174" s="37"/>
      <c r="M174" s="37"/>
      <c r="N174" s="38"/>
      <c r="O174" s="34"/>
      <c r="P174" s="37"/>
      <c r="Q174" s="37"/>
      <c r="R174" s="38"/>
      <c r="S174" s="34"/>
      <c r="T174" s="37"/>
      <c r="U174" s="37"/>
      <c r="V174" s="35"/>
    </row>
    <row r="175" spans="1:22">
      <c r="A175" s="71"/>
      <c r="B175" s="47" t="s">
        <v>113</v>
      </c>
      <c r="C175" s="28"/>
      <c r="D175" s="42" t="s">
        <v>246</v>
      </c>
      <c r="E175" s="42"/>
      <c r="F175" s="44"/>
      <c r="G175" s="28"/>
      <c r="H175" s="111">
        <v>4077</v>
      </c>
      <c r="I175" s="111"/>
      <c r="J175" s="44"/>
      <c r="K175" s="28"/>
      <c r="L175" s="42">
        <v>763</v>
      </c>
      <c r="M175" s="42"/>
      <c r="N175" s="44"/>
      <c r="O175" s="28"/>
      <c r="P175" s="42" t="s">
        <v>1235</v>
      </c>
      <c r="Q175" s="42"/>
      <c r="R175" s="40" t="s">
        <v>264</v>
      </c>
      <c r="S175" s="28"/>
      <c r="T175" s="111">
        <v>4431</v>
      </c>
      <c r="U175" s="111"/>
      <c r="V175" s="44"/>
    </row>
    <row r="176" spans="1:22" ht="15.75" thickBot="1">
      <c r="A176" s="71"/>
      <c r="B176" s="47"/>
      <c r="C176" s="28"/>
      <c r="D176" s="55"/>
      <c r="E176" s="55"/>
      <c r="F176" s="31"/>
      <c r="G176" s="28"/>
      <c r="H176" s="108"/>
      <c r="I176" s="108"/>
      <c r="J176" s="31"/>
      <c r="K176" s="28"/>
      <c r="L176" s="55"/>
      <c r="M176" s="55"/>
      <c r="N176" s="31"/>
      <c r="O176" s="28"/>
      <c r="P176" s="55"/>
      <c r="Q176" s="55"/>
      <c r="R176" s="56"/>
      <c r="S176" s="28"/>
      <c r="T176" s="108"/>
      <c r="U176" s="108"/>
      <c r="V176" s="31"/>
    </row>
    <row r="177" spans="1:22">
      <c r="A177" s="71"/>
      <c r="B177" s="167" t="s">
        <v>114</v>
      </c>
      <c r="C177" s="34"/>
      <c r="D177" s="59" t="s">
        <v>246</v>
      </c>
      <c r="E177" s="59"/>
      <c r="F177" s="61"/>
      <c r="G177" s="34"/>
      <c r="H177" s="59">
        <v>354</v>
      </c>
      <c r="I177" s="59"/>
      <c r="J177" s="61"/>
      <c r="K177" s="34"/>
      <c r="L177" s="59" t="s">
        <v>1236</v>
      </c>
      <c r="M177" s="59"/>
      <c r="N177" s="57" t="s">
        <v>264</v>
      </c>
      <c r="O177" s="34"/>
      <c r="P177" s="59">
        <v>107</v>
      </c>
      <c r="Q177" s="59"/>
      <c r="R177" s="61"/>
      <c r="S177" s="34"/>
      <c r="T177" s="59">
        <v>436</v>
      </c>
      <c r="U177" s="59"/>
      <c r="V177" s="61"/>
    </row>
    <row r="178" spans="1:22" ht="15.75" thickBot="1">
      <c r="A178" s="71"/>
      <c r="B178" s="167"/>
      <c r="C178" s="34"/>
      <c r="D178" s="37"/>
      <c r="E178" s="37"/>
      <c r="F178" s="38"/>
      <c r="G178" s="34"/>
      <c r="H178" s="37"/>
      <c r="I178" s="37"/>
      <c r="J178" s="38"/>
      <c r="K178" s="34"/>
      <c r="L178" s="37"/>
      <c r="M178" s="37"/>
      <c r="N178" s="35"/>
      <c r="O178" s="34"/>
      <c r="P178" s="37"/>
      <c r="Q178" s="37"/>
      <c r="R178" s="38"/>
      <c r="S178" s="34"/>
      <c r="T178" s="37"/>
      <c r="U178" s="37"/>
      <c r="V178" s="38"/>
    </row>
    <row r="179" spans="1:22">
      <c r="A179" s="71"/>
      <c r="B179" s="198" t="s">
        <v>115</v>
      </c>
      <c r="C179" s="17"/>
      <c r="D179" s="44"/>
      <c r="E179" s="44"/>
      <c r="F179" s="44"/>
      <c r="G179" s="17"/>
      <c r="H179" s="44"/>
      <c r="I179" s="44"/>
      <c r="J179" s="44"/>
      <c r="K179" s="17"/>
      <c r="L179" s="44"/>
      <c r="M179" s="44"/>
      <c r="N179" s="44"/>
      <c r="O179" s="17"/>
      <c r="P179" s="44"/>
      <c r="Q179" s="44"/>
      <c r="R179" s="44"/>
      <c r="S179" s="17"/>
      <c r="T179" s="44"/>
      <c r="U179" s="44"/>
      <c r="V179" s="44"/>
    </row>
    <row r="180" spans="1:22">
      <c r="A180" s="71"/>
      <c r="B180" s="53" t="s">
        <v>116</v>
      </c>
      <c r="C180" s="34"/>
      <c r="D180" s="36" t="s">
        <v>1237</v>
      </c>
      <c r="E180" s="36"/>
      <c r="F180" s="33" t="s">
        <v>264</v>
      </c>
      <c r="G180" s="34"/>
      <c r="H180" s="36" t="s">
        <v>663</v>
      </c>
      <c r="I180" s="36"/>
      <c r="J180" s="33" t="s">
        <v>264</v>
      </c>
      <c r="K180" s="34"/>
      <c r="L180" s="36" t="s">
        <v>780</v>
      </c>
      <c r="M180" s="36"/>
      <c r="N180" s="33" t="s">
        <v>264</v>
      </c>
      <c r="O180" s="34"/>
      <c r="P180" s="36">
        <v>215</v>
      </c>
      <c r="Q180" s="36"/>
      <c r="R180" s="34"/>
      <c r="S180" s="34"/>
      <c r="T180" s="36" t="s">
        <v>1238</v>
      </c>
      <c r="U180" s="36"/>
      <c r="V180" s="33" t="s">
        <v>264</v>
      </c>
    </row>
    <row r="181" spans="1:22">
      <c r="A181" s="71"/>
      <c r="B181" s="53"/>
      <c r="C181" s="34"/>
      <c r="D181" s="36"/>
      <c r="E181" s="36"/>
      <c r="F181" s="33"/>
      <c r="G181" s="34"/>
      <c r="H181" s="36"/>
      <c r="I181" s="36"/>
      <c r="J181" s="33"/>
      <c r="K181" s="34"/>
      <c r="L181" s="36"/>
      <c r="M181" s="36"/>
      <c r="N181" s="33"/>
      <c r="O181" s="34"/>
      <c r="P181" s="36"/>
      <c r="Q181" s="36"/>
      <c r="R181" s="34"/>
      <c r="S181" s="34"/>
      <c r="T181" s="36"/>
      <c r="U181" s="36"/>
      <c r="V181" s="33"/>
    </row>
    <row r="182" spans="1:22">
      <c r="A182" s="71"/>
      <c r="B182" s="52" t="s">
        <v>117</v>
      </c>
      <c r="C182" s="28"/>
      <c r="D182" s="49" t="s">
        <v>246</v>
      </c>
      <c r="E182" s="49"/>
      <c r="F182" s="28"/>
      <c r="G182" s="28"/>
      <c r="H182" s="49" t="s">
        <v>1239</v>
      </c>
      <c r="I182" s="49"/>
      <c r="J182" s="48" t="s">
        <v>264</v>
      </c>
      <c r="K182" s="28"/>
      <c r="L182" s="49" t="s">
        <v>246</v>
      </c>
      <c r="M182" s="49"/>
      <c r="N182" s="28"/>
      <c r="O182" s="28"/>
      <c r="P182" s="49" t="s">
        <v>246</v>
      </c>
      <c r="Q182" s="49"/>
      <c r="R182" s="28"/>
      <c r="S182" s="28"/>
      <c r="T182" s="49" t="s">
        <v>1239</v>
      </c>
      <c r="U182" s="49"/>
      <c r="V182" s="48" t="s">
        <v>264</v>
      </c>
    </row>
    <row r="183" spans="1:22">
      <c r="A183" s="71"/>
      <c r="B183" s="52"/>
      <c r="C183" s="28"/>
      <c r="D183" s="49"/>
      <c r="E183" s="49"/>
      <c r="F183" s="28"/>
      <c r="G183" s="28"/>
      <c r="H183" s="49"/>
      <c r="I183" s="49"/>
      <c r="J183" s="48"/>
      <c r="K183" s="28"/>
      <c r="L183" s="49"/>
      <c r="M183" s="49"/>
      <c r="N183" s="28"/>
      <c r="O183" s="28"/>
      <c r="P183" s="49"/>
      <c r="Q183" s="49"/>
      <c r="R183" s="28"/>
      <c r="S183" s="28"/>
      <c r="T183" s="49"/>
      <c r="U183" s="49"/>
      <c r="V183" s="48"/>
    </row>
    <row r="184" spans="1:22">
      <c r="A184" s="71"/>
      <c r="B184" s="77" t="s">
        <v>118</v>
      </c>
      <c r="C184" s="34"/>
      <c r="D184" s="36" t="s">
        <v>246</v>
      </c>
      <c r="E184" s="36"/>
      <c r="F184" s="34"/>
      <c r="G184" s="34"/>
      <c r="H184" s="36" t="s">
        <v>246</v>
      </c>
      <c r="I184" s="36"/>
      <c r="J184" s="34"/>
      <c r="K184" s="34"/>
      <c r="L184" s="36" t="s">
        <v>650</v>
      </c>
      <c r="M184" s="36"/>
      <c r="N184" s="33" t="s">
        <v>264</v>
      </c>
      <c r="O184" s="34"/>
      <c r="P184" s="36">
        <v>1</v>
      </c>
      <c r="Q184" s="36"/>
      <c r="R184" s="34"/>
      <c r="S184" s="34"/>
      <c r="T184" s="36" t="s">
        <v>246</v>
      </c>
      <c r="U184" s="36"/>
      <c r="V184" s="34"/>
    </row>
    <row r="185" spans="1:22">
      <c r="A185" s="71"/>
      <c r="B185" s="77"/>
      <c r="C185" s="34"/>
      <c r="D185" s="36"/>
      <c r="E185" s="36"/>
      <c r="F185" s="34"/>
      <c r="G185" s="34"/>
      <c r="H185" s="36"/>
      <c r="I185" s="36"/>
      <c r="J185" s="34"/>
      <c r="K185" s="34"/>
      <c r="L185" s="36"/>
      <c r="M185" s="36"/>
      <c r="N185" s="33"/>
      <c r="O185" s="34"/>
      <c r="P185" s="36"/>
      <c r="Q185" s="36"/>
      <c r="R185" s="34"/>
      <c r="S185" s="34"/>
      <c r="T185" s="36"/>
      <c r="U185" s="36"/>
      <c r="V185" s="34"/>
    </row>
    <row r="186" spans="1:22">
      <c r="A186" s="71"/>
      <c r="B186" s="52" t="s">
        <v>119</v>
      </c>
      <c r="C186" s="28"/>
      <c r="D186" s="49" t="s">
        <v>246</v>
      </c>
      <c r="E186" s="49"/>
      <c r="F186" s="28"/>
      <c r="G186" s="28"/>
      <c r="H186" s="49">
        <v>3</v>
      </c>
      <c r="I186" s="49"/>
      <c r="J186" s="28"/>
      <c r="K186" s="28"/>
      <c r="L186" s="49" t="s">
        <v>246</v>
      </c>
      <c r="M186" s="49"/>
      <c r="N186" s="28"/>
      <c r="O186" s="28"/>
      <c r="P186" s="49" t="s">
        <v>246</v>
      </c>
      <c r="Q186" s="49"/>
      <c r="R186" s="28"/>
      <c r="S186" s="28"/>
      <c r="T186" s="49">
        <v>3</v>
      </c>
      <c r="U186" s="49"/>
      <c r="V186" s="28"/>
    </row>
    <row r="187" spans="1:22">
      <c r="A187" s="71"/>
      <c r="B187" s="52"/>
      <c r="C187" s="28"/>
      <c r="D187" s="49"/>
      <c r="E187" s="49"/>
      <c r="F187" s="28"/>
      <c r="G187" s="28"/>
      <c r="H187" s="49"/>
      <c r="I187" s="49"/>
      <c r="J187" s="28"/>
      <c r="K187" s="28"/>
      <c r="L187" s="49"/>
      <c r="M187" s="49"/>
      <c r="N187" s="28"/>
      <c r="O187" s="28"/>
      <c r="P187" s="49"/>
      <c r="Q187" s="49"/>
      <c r="R187" s="28"/>
      <c r="S187" s="28"/>
      <c r="T187" s="49"/>
      <c r="U187" s="49"/>
      <c r="V187" s="28"/>
    </row>
    <row r="188" spans="1:22">
      <c r="A188" s="71"/>
      <c r="B188" s="53" t="s">
        <v>121</v>
      </c>
      <c r="C188" s="34"/>
      <c r="D188" s="36">
        <v>208</v>
      </c>
      <c r="E188" s="36"/>
      <c r="F188" s="34"/>
      <c r="G188" s="34"/>
      <c r="H188" s="36">
        <v>44</v>
      </c>
      <c r="I188" s="36"/>
      <c r="J188" s="34"/>
      <c r="K188" s="34"/>
      <c r="L188" s="36">
        <v>2</v>
      </c>
      <c r="M188" s="36"/>
      <c r="N188" s="34"/>
      <c r="O188" s="34"/>
      <c r="P188" s="36" t="s">
        <v>1240</v>
      </c>
      <c r="Q188" s="36"/>
      <c r="R188" s="33" t="s">
        <v>264</v>
      </c>
      <c r="S188" s="34"/>
      <c r="T188" s="36">
        <v>10</v>
      </c>
      <c r="U188" s="36"/>
      <c r="V188" s="34"/>
    </row>
    <row r="189" spans="1:22">
      <c r="A189" s="71"/>
      <c r="B189" s="53"/>
      <c r="C189" s="34"/>
      <c r="D189" s="36"/>
      <c r="E189" s="36"/>
      <c r="F189" s="34"/>
      <c r="G189" s="34"/>
      <c r="H189" s="36"/>
      <c r="I189" s="36"/>
      <c r="J189" s="34"/>
      <c r="K189" s="34"/>
      <c r="L189" s="36"/>
      <c r="M189" s="36"/>
      <c r="N189" s="34"/>
      <c r="O189" s="34"/>
      <c r="P189" s="36"/>
      <c r="Q189" s="36"/>
      <c r="R189" s="33"/>
      <c r="S189" s="34"/>
      <c r="T189" s="36"/>
      <c r="U189" s="36"/>
      <c r="V189" s="34"/>
    </row>
    <row r="190" spans="1:22">
      <c r="A190" s="71"/>
      <c r="B190" s="47" t="s">
        <v>1241</v>
      </c>
      <c r="C190" s="28"/>
      <c r="D190" s="49">
        <v>201</v>
      </c>
      <c r="E190" s="49"/>
      <c r="F190" s="28"/>
      <c r="G190" s="28"/>
      <c r="H190" s="49" t="s">
        <v>1242</v>
      </c>
      <c r="I190" s="49"/>
      <c r="J190" s="48" t="s">
        <v>264</v>
      </c>
      <c r="K190" s="28"/>
      <c r="L190" s="49" t="s">
        <v>246</v>
      </c>
      <c r="M190" s="49"/>
      <c r="N190" s="28"/>
      <c r="O190" s="28"/>
      <c r="P190" s="49" t="s">
        <v>1243</v>
      </c>
      <c r="Q190" s="49"/>
      <c r="R190" s="48" t="s">
        <v>264</v>
      </c>
      <c r="S190" s="28"/>
      <c r="T190" s="49" t="s">
        <v>246</v>
      </c>
      <c r="U190" s="49"/>
      <c r="V190" s="28"/>
    </row>
    <row r="191" spans="1:22" ht="15.75" thickBot="1">
      <c r="A191" s="71"/>
      <c r="B191" s="47"/>
      <c r="C191" s="28"/>
      <c r="D191" s="55"/>
      <c r="E191" s="55"/>
      <c r="F191" s="31"/>
      <c r="G191" s="28"/>
      <c r="H191" s="55"/>
      <c r="I191" s="55"/>
      <c r="J191" s="56"/>
      <c r="K191" s="28"/>
      <c r="L191" s="55"/>
      <c r="M191" s="55"/>
      <c r="N191" s="31"/>
      <c r="O191" s="28"/>
      <c r="P191" s="55"/>
      <c r="Q191" s="55"/>
      <c r="R191" s="56"/>
      <c r="S191" s="28"/>
      <c r="T191" s="55"/>
      <c r="U191" s="55"/>
      <c r="V191" s="31"/>
    </row>
    <row r="192" spans="1:22">
      <c r="A192" s="71"/>
      <c r="B192" s="53" t="s">
        <v>122</v>
      </c>
      <c r="C192" s="34"/>
      <c r="D192" s="59">
        <v>202</v>
      </c>
      <c r="E192" s="59"/>
      <c r="F192" s="61"/>
      <c r="G192" s="34"/>
      <c r="H192" s="59" t="s">
        <v>1244</v>
      </c>
      <c r="I192" s="59"/>
      <c r="J192" s="57" t="s">
        <v>264</v>
      </c>
      <c r="K192" s="34"/>
      <c r="L192" s="59" t="s">
        <v>704</v>
      </c>
      <c r="M192" s="59"/>
      <c r="N192" s="57" t="s">
        <v>264</v>
      </c>
      <c r="O192" s="34"/>
      <c r="P192" s="59" t="s">
        <v>1245</v>
      </c>
      <c r="Q192" s="59"/>
      <c r="R192" s="57" t="s">
        <v>264</v>
      </c>
      <c r="S192" s="34"/>
      <c r="T192" s="59" t="s">
        <v>1246</v>
      </c>
      <c r="U192" s="59"/>
      <c r="V192" s="57" t="s">
        <v>264</v>
      </c>
    </row>
    <row r="193" spans="1:22">
      <c r="A193" s="71"/>
      <c r="B193" s="53"/>
      <c r="C193" s="34"/>
      <c r="D193" s="36"/>
      <c r="E193" s="36"/>
      <c r="F193" s="34"/>
      <c r="G193" s="34"/>
      <c r="H193" s="36"/>
      <c r="I193" s="36"/>
      <c r="J193" s="33"/>
      <c r="K193" s="34"/>
      <c r="L193" s="36"/>
      <c r="M193" s="36"/>
      <c r="N193" s="33"/>
      <c r="O193" s="34"/>
      <c r="P193" s="36"/>
      <c r="Q193" s="36"/>
      <c r="R193" s="33"/>
      <c r="S193" s="34"/>
      <c r="T193" s="200"/>
      <c r="U193" s="200"/>
      <c r="V193" s="93"/>
    </row>
    <row r="194" spans="1:22">
      <c r="A194" s="71"/>
      <c r="B194" s="198" t="s">
        <v>1247</v>
      </c>
      <c r="C194" s="28"/>
      <c r="D194" s="49">
        <v>202</v>
      </c>
      <c r="E194" s="49"/>
      <c r="F194" s="28"/>
      <c r="G194" s="28"/>
      <c r="H194" s="49">
        <v>277</v>
      </c>
      <c r="I194" s="49"/>
      <c r="J194" s="28"/>
      <c r="K194" s="85"/>
      <c r="L194" s="49" t="s">
        <v>1249</v>
      </c>
      <c r="M194" s="49"/>
      <c r="N194" s="48" t="s">
        <v>264</v>
      </c>
      <c r="O194" s="85"/>
      <c r="P194" s="49" t="s">
        <v>1250</v>
      </c>
      <c r="Q194" s="49"/>
      <c r="R194" s="48" t="s">
        <v>264</v>
      </c>
      <c r="S194" s="28"/>
      <c r="T194" s="49">
        <v>387</v>
      </c>
      <c r="U194" s="49"/>
      <c r="V194" s="28"/>
    </row>
    <row r="195" spans="1:22">
      <c r="A195" s="71"/>
      <c r="B195" s="198" t="s">
        <v>1248</v>
      </c>
      <c r="C195" s="28"/>
      <c r="D195" s="49"/>
      <c r="E195" s="49"/>
      <c r="F195" s="28"/>
      <c r="G195" s="28"/>
      <c r="H195" s="49"/>
      <c r="I195" s="49"/>
      <c r="J195" s="28"/>
      <c r="K195" s="85"/>
      <c r="L195" s="49"/>
      <c r="M195" s="49"/>
      <c r="N195" s="48"/>
      <c r="O195" s="85"/>
      <c r="P195" s="49"/>
      <c r="Q195" s="49"/>
      <c r="R195" s="48"/>
      <c r="S195" s="28"/>
      <c r="T195" s="49"/>
      <c r="U195" s="49"/>
      <c r="V195" s="28"/>
    </row>
    <row r="196" spans="1:22">
      <c r="A196" s="71"/>
      <c r="B196" s="167" t="s">
        <v>1251</v>
      </c>
      <c r="C196" s="34"/>
      <c r="D196" s="36" t="s">
        <v>246</v>
      </c>
      <c r="E196" s="36"/>
      <c r="F196" s="34"/>
      <c r="G196" s="34"/>
      <c r="H196" s="36">
        <v>134</v>
      </c>
      <c r="I196" s="36"/>
      <c r="J196" s="34"/>
      <c r="K196" s="34"/>
      <c r="L196" s="36" t="s">
        <v>1252</v>
      </c>
      <c r="M196" s="36"/>
      <c r="N196" s="33" t="s">
        <v>264</v>
      </c>
      <c r="O196" s="34"/>
      <c r="P196" s="36">
        <v>30</v>
      </c>
      <c r="Q196" s="36"/>
      <c r="R196" s="34"/>
      <c r="S196" s="34"/>
      <c r="T196" s="36">
        <v>147</v>
      </c>
      <c r="U196" s="36"/>
      <c r="V196" s="34"/>
    </row>
    <row r="197" spans="1:22" ht="15.75" thickBot="1">
      <c r="A197" s="71"/>
      <c r="B197" s="167"/>
      <c r="C197" s="34"/>
      <c r="D197" s="37"/>
      <c r="E197" s="37"/>
      <c r="F197" s="38"/>
      <c r="G197" s="34"/>
      <c r="H197" s="37"/>
      <c r="I197" s="37"/>
      <c r="J197" s="38"/>
      <c r="K197" s="34"/>
      <c r="L197" s="37"/>
      <c r="M197" s="37"/>
      <c r="N197" s="35"/>
      <c r="O197" s="34"/>
      <c r="P197" s="37"/>
      <c r="Q197" s="37"/>
      <c r="R197" s="38"/>
      <c r="S197" s="34"/>
      <c r="T197" s="37"/>
      <c r="U197" s="37"/>
      <c r="V197" s="38"/>
    </row>
    <row r="198" spans="1:22">
      <c r="A198" s="71"/>
      <c r="B198" s="199" t="s">
        <v>128</v>
      </c>
      <c r="C198" s="28"/>
      <c r="D198" s="42">
        <v>202</v>
      </c>
      <c r="E198" s="42"/>
      <c r="F198" s="44"/>
      <c r="G198" s="28"/>
      <c r="H198" s="42">
        <v>143</v>
      </c>
      <c r="I198" s="42"/>
      <c r="J198" s="44"/>
      <c r="K198" s="28"/>
      <c r="L198" s="42" t="s">
        <v>767</v>
      </c>
      <c r="M198" s="42"/>
      <c r="N198" s="40" t="s">
        <v>264</v>
      </c>
      <c r="O198" s="28"/>
      <c r="P198" s="42" t="s">
        <v>1244</v>
      </c>
      <c r="Q198" s="42"/>
      <c r="R198" s="40" t="s">
        <v>264</v>
      </c>
      <c r="S198" s="28"/>
      <c r="T198" s="42">
        <v>240</v>
      </c>
      <c r="U198" s="42"/>
      <c r="V198" s="44"/>
    </row>
    <row r="199" spans="1:22">
      <c r="A199" s="71"/>
      <c r="B199" s="199"/>
      <c r="C199" s="28"/>
      <c r="D199" s="49"/>
      <c r="E199" s="49"/>
      <c r="F199" s="28"/>
      <c r="G199" s="28"/>
      <c r="H199" s="49"/>
      <c r="I199" s="49"/>
      <c r="J199" s="28"/>
      <c r="K199" s="28"/>
      <c r="L199" s="201"/>
      <c r="M199" s="201"/>
      <c r="N199" s="202"/>
      <c r="O199" s="28"/>
      <c r="P199" s="49"/>
      <c r="Q199" s="49"/>
      <c r="R199" s="48"/>
      <c r="S199" s="28"/>
      <c r="T199" s="49"/>
      <c r="U199" s="49"/>
      <c r="V199" s="28"/>
    </row>
    <row r="200" spans="1:22">
      <c r="A200" s="71"/>
      <c r="B200" s="51" t="s">
        <v>1253</v>
      </c>
      <c r="C200" s="34"/>
      <c r="D200" s="36" t="s">
        <v>246</v>
      </c>
      <c r="E200" s="36"/>
      <c r="F200" s="34"/>
      <c r="G200" s="34"/>
      <c r="H200" s="36" t="s">
        <v>246</v>
      </c>
      <c r="I200" s="36"/>
      <c r="J200" s="34"/>
      <c r="K200" s="34"/>
      <c r="L200" s="36" t="s">
        <v>246</v>
      </c>
      <c r="M200" s="36"/>
      <c r="N200" s="34"/>
      <c r="O200" s="34"/>
      <c r="P200" s="36" t="s">
        <v>1228</v>
      </c>
      <c r="Q200" s="36"/>
      <c r="R200" s="33" t="s">
        <v>264</v>
      </c>
      <c r="S200" s="34"/>
      <c r="T200" s="36" t="s">
        <v>1228</v>
      </c>
      <c r="U200" s="36"/>
      <c r="V200" s="33" t="s">
        <v>264</v>
      </c>
    </row>
    <row r="201" spans="1:22" ht="15.75" thickBot="1">
      <c r="A201" s="71"/>
      <c r="B201" s="51" t="s">
        <v>1254</v>
      </c>
      <c r="C201" s="34"/>
      <c r="D201" s="37"/>
      <c r="E201" s="37"/>
      <c r="F201" s="38"/>
      <c r="G201" s="34"/>
      <c r="H201" s="37"/>
      <c r="I201" s="37"/>
      <c r="J201" s="38"/>
      <c r="K201" s="34"/>
      <c r="L201" s="37"/>
      <c r="M201" s="37"/>
      <c r="N201" s="38"/>
      <c r="O201" s="34"/>
      <c r="P201" s="37"/>
      <c r="Q201" s="37"/>
      <c r="R201" s="35"/>
      <c r="S201" s="34"/>
      <c r="T201" s="37"/>
      <c r="U201" s="37"/>
      <c r="V201" s="35"/>
    </row>
    <row r="202" spans="1:22">
      <c r="A202" s="71"/>
      <c r="B202" s="198" t="s">
        <v>1255</v>
      </c>
      <c r="C202" s="28"/>
      <c r="D202" s="42">
        <v>202</v>
      </c>
      <c r="E202" s="42"/>
      <c r="F202" s="44"/>
      <c r="G202" s="28"/>
      <c r="H202" s="42">
        <v>143</v>
      </c>
      <c r="I202" s="42"/>
      <c r="J202" s="44"/>
      <c r="K202" s="28"/>
      <c r="L202" s="42" t="s">
        <v>767</v>
      </c>
      <c r="M202" s="42"/>
      <c r="N202" s="40" t="s">
        <v>264</v>
      </c>
      <c r="O202" s="28"/>
      <c r="P202" s="42" t="s">
        <v>1257</v>
      </c>
      <c r="Q202" s="42"/>
      <c r="R202" s="40" t="s">
        <v>264</v>
      </c>
      <c r="S202" s="28"/>
      <c r="T202" s="42">
        <v>202</v>
      </c>
      <c r="U202" s="42"/>
      <c r="V202" s="44"/>
    </row>
    <row r="203" spans="1:22">
      <c r="A203" s="71"/>
      <c r="B203" s="198" t="s">
        <v>1256</v>
      </c>
      <c r="C203" s="28"/>
      <c r="D203" s="49"/>
      <c r="E203" s="49"/>
      <c r="F203" s="28"/>
      <c r="G203" s="28"/>
      <c r="H203" s="49"/>
      <c r="I203" s="49"/>
      <c r="J203" s="28"/>
      <c r="K203" s="28"/>
      <c r="L203" s="49"/>
      <c r="M203" s="49"/>
      <c r="N203" s="48"/>
      <c r="O203" s="28"/>
      <c r="P203" s="49"/>
      <c r="Q203" s="49"/>
      <c r="R203" s="48"/>
      <c r="S203" s="28"/>
      <c r="T203" s="49"/>
      <c r="U203" s="49"/>
      <c r="V203" s="28"/>
    </row>
    <row r="204" spans="1:22">
      <c r="A204" s="71"/>
      <c r="B204" s="53" t="s">
        <v>1258</v>
      </c>
      <c r="C204" s="34"/>
      <c r="D204" s="36">
        <v>2</v>
      </c>
      <c r="E204" s="36"/>
      <c r="F204" s="34"/>
      <c r="G204" s="34"/>
      <c r="H204" s="36">
        <v>1</v>
      </c>
      <c r="I204" s="36"/>
      <c r="J204" s="34"/>
      <c r="K204" s="34"/>
      <c r="L204" s="36" t="s">
        <v>271</v>
      </c>
      <c r="M204" s="36"/>
      <c r="N204" s="33" t="s">
        <v>264</v>
      </c>
      <c r="O204" s="34"/>
      <c r="P204" s="36" t="s">
        <v>246</v>
      </c>
      <c r="Q204" s="36"/>
      <c r="R204" s="34"/>
      <c r="S204" s="34"/>
      <c r="T204" s="36">
        <v>1</v>
      </c>
      <c r="U204" s="36"/>
      <c r="V204" s="34"/>
    </row>
    <row r="205" spans="1:22" ht="15.75" thickBot="1">
      <c r="A205" s="71"/>
      <c r="B205" s="53"/>
      <c r="C205" s="34"/>
      <c r="D205" s="37"/>
      <c r="E205" s="37"/>
      <c r="F205" s="38"/>
      <c r="G205" s="34"/>
      <c r="H205" s="37"/>
      <c r="I205" s="37"/>
      <c r="J205" s="38"/>
      <c r="K205" s="34"/>
      <c r="L205" s="37"/>
      <c r="M205" s="37"/>
      <c r="N205" s="35"/>
      <c r="O205" s="34"/>
      <c r="P205" s="37"/>
      <c r="Q205" s="37"/>
      <c r="R205" s="38"/>
      <c r="S205" s="34"/>
      <c r="T205" s="37"/>
      <c r="U205" s="37"/>
      <c r="V205" s="38"/>
    </row>
    <row r="206" spans="1:22">
      <c r="A206" s="71"/>
      <c r="B206" s="198" t="s">
        <v>148</v>
      </c>
      <c r="C206" s="28"/>
      <c r="D206" s="40" t="s">
        <v>245</v>
      </c>
      <c r="E206" s="42">
        <v>204</v>
      </c>
      <c r="F206" s="44"/>
      <c r="G206" s="28"/>
      <c r="H206" s="40" t="s">
        <v>245</v>
      </c>
      <c r="I206" s="42">
        <v>144</v>
      </c>
      <c r="J206" s="44"/>
      <c r="K206" s="28"/>
      <c r="L206" s="40" t="s">
        <v>245</v>
      </c>
      <c r="M206" s="42" t="s">
        <v>1260</v>
      </c>
      <c r="N206" s="40" t="s">
        <v>264</v>
      </c>
      <c r="O206" s="28"/>
      <c r="P206" s="40" t="s">
        <v>245</v>
      </c>
      <c r="Q206" s="42" t="s">
        <v>1257</v>
      </c>
      <c r="R206" s="40" t="s">
        <v>264</v>
      </c>
      <c r="S206" s="28"/>
      <c r="T206" s="40" t="s">
        <v>245</v>
      </c>
      <c r="U206" s="42">
        <v>203</v>
      </c>
      <c r="V206" s="44"/>
    </row>
    <row r="207" spans="1:22" ht="15.75" thickBot="1">
      <c r="A207" s="71"/>
      <c r="B207" s="198" t="s">
        <v>1259</v>
      </c>
      <c r="C207" s="28"/>
      <c r="D207" s="41"/>
      <c r="E207" s="43"/>
      <c r="F207" s="45"/>
      <c r="G207" s="28"/>
      <c r="H207" s="41"/>
      <c r="I207" s="43"/>
      <c r="J207" s="45"/>
      <c r="K207" s="28"/>
      <c r="L207" s="41"/>
      <c r="M207" s="43"/>
      <c r="N207" s="41"/>
      <c r="O207" s="28"/>
      <c r="P207" s="41"/>
      <c r="Q207" s="43"/>
      <c r="R207" s="41"/>
      <c r="S207" s="28"/>
      <c r="T207" s="41"/>
      <c r="U207" s="43"/>
      <c r="V207" s="45"/>
    </row>
    <row r="208" spans="1:22" ht="15.75" thickTop="1">
      <c r="A208" s="71"/>
      <c r="B208" s="29" t="s">
        <v>1218</v>
      </c>
      <c r="C208" s="29"/>
      <c r="D208" s="29"/>
      <c r="E208" s="29"/>
      <c r="F208" s="29"/>
      <c r="G208" s="29"/>
      <c r="H208" s="29"/>
      <c r="I208" s="29"/>
      <c r="J208" s="29"/>
      <c r="K208" s="29"/>
      <c r="L208" s="29"/>
      <c r="M208" s="29"/>
      <c r="N208" s="29"/>
      <c r="O208" s="29"/>
      <c r="P208" s="29"/>
      <c r="Q208" s="29"/>
      <c r="R208" s="29"/>
      <c r="S208" s="29"/>
      <c r="T208" s="29"/>
      <c r="U208" s="29"/>
      <c r="V208" s="29"/>
    </row>
    <row r="209" spans="1:22">
      <c r="A209" s="71"/>
      <c r="B209" s="204" t="s">
        <v>1261</v>
      </c>
      <c r="C209" s="204"/>
      <c r="D209" s="204"/>
      <c r="E209" s="204"/>
      <c r="F209" s="204"/>
      <c r="G209" s="204"/>
      <c r="H209" s="204"/>
      <c r="I209" s="204"/>
      <c r="J209" s="204"/>
      <c r="K209" s="204"/>
      <c r="L209" s="204"/>
      <c r="M209" s="204"/>
      <c r="N209" s="204"/>
      <c r="O209" s="204"/>
      <c r="P209" s="204"/>
      <c r="Q209" s="204"/>
      <c r="R209" s="204"/>
      <c r="S209" s="204"/>
      <c r="T209" s="204"/>
      <c r="U209" s="204"/>
      <c r="V209" s="204"/>
    </row>
    <row r="210" spans="1:22">
      <c r="A210" s="71"/>
      <c r="B210" s="29" t="s">
        <v>261</v>
      </c>
      <c r="C210" s="29"/>
      <c r="D210" s="29"/>
      <c r="E210" s="29"/>
      <c r="F210" s="29"/>
      <c r="G210" s="29"/>
      <c r="H210" s="29"/>
      <c r="I210" s="29"/>
      <c r="J210" s="29"/>
      <c r="K210" s="29"/>
      <c r="L210" s="29"/>
      <c r="M210" s="29"/>
      <c r="N210" s="29"/>
      <c r="O210" s="29"/>
      <c r="P210" s="29"/>
      <c r="Q210" s="29"/>
      <c r="R210" s="29"/>
      <c r="S210" s="29"/>
      <c r="T210" s="29"/>
      <c r="U210" s="29"/>
      <c r="V210" s="29"/>
    </row>
    <row r="211" spans="1:22">
      <c r="A211" s="71"/>
      <c r="B211" s="26"/>
      <c r="C211" s="26"/>
      <c r="D211" s="26"/>
      <c r="E211" s="26"/>
      <c r="F211" s="26"/>
      <c r="G211" s="26"/>
      <c r="H211" s="26"/>
      <c r="I211" s="26"/>
      <c r="J211" s="26"/>
      <c r="K211" s="26"/>
      <c r="L211" s="26"/>
      <c r="M211" s="26"/>
      <c r="N211" s="26"/>
      <c r="O211" s="26"/>
      <c r="P211" s="26"/>
      <c r="Q211" s="26"/>
      <c r="R211" s="26"/>
      <c r="S211" s="26"/>
      <c r="T211" s="26"/>
      <c r="U211" s="26"/>
      <c r="V211" s="26"/>
    </row>
    <row r="212" spans="1:22">
      <c r="A212" s="71"/>
      <c r="B212" s="10"/>
      <c r="C212" s="10"/>
      <c r="D212" s="10"/>
      <c r="E212" s="10"/>
      <c r="F212" s="10"/>
      <c r="G212" s="10"/>
      <c r="H212" s="10"/>
      <c r="I212" s="10"/>
      <c r="J212" s="10"/>
      <c r="K212" s="10"/>
      <c r="L212" s="10"/>
      <c r="M212" s="10"/>
      <c r="N212" s="10"/>
      <c r="O212" s="10"/>
      <c r="P212" s="10"/>
      <c r="Q212" s="10"/>
      <c r="R212" s="10"/>
      <c r="S212" s="10"/>
      <c r="T212" s="10"/>
      <c r="U212" s="10"/>
      <c r="V212" s="10"/>
    </row>
    <row r="213" spans="1:22">
      <c r="A213" s="71"/>
      <c r="B213" s="28"/>
      <c r="C213" s="28"/>
      <c r="D213" s="119" t="s">
        <v>1262</v>
      </c>
      <c r="E213" s="119"/>
      <c r="F213" s="119"/>
      <c r="G213" s="28"/>
      <c r="H213" s="119" t="s">
        <v>1169</v>
      </c>
      <c r="I213" s="119"/>
      <c r="J213" s="119"/>
      <c r="K213" s="28"/>
      <c r="L213" s="119" t="s">
        <v>1220</v>
      </c>
      <c r="M213" s="119"/>
      <c r="N213" s="119"/>
      <c r="O213" s="28"/>
      <c r="P213" s="119" t="s">
        <v>1118</v>
      </c>
      <c r="Q213" s="119"/>
      <c r="R213" s="119"/>
      <c r="S213" s="28"/>
      <c r="T213" s="119" t="s">
        <v>1172</v>
      </c>
      <c r="U213" s="119"/>
      <c r="V213" s="119"/>
    </row>
    <row r="214" spans="1:22">
      <c r="A214" s="71"/>
      <c r="B214" s="28"/>
      <c r="C214" s="28"/>
      <c r="D214" s="119"/>
      <c r="E214" s="119"/>
      <c r="F214" s="119"/>
      <c r="G214" s="28"/>
      <c r="H214" s="119" t="s">
        <v>1170</v>
      </c>
      <c r="I214" s="119"/>
      <c r="J214" s="119"/>
      <c r="K214" s="28"/>
      <c r="L214" s="119" t="s">
        <v>1169</v>
      </c>
      <c r="M214" s="119"/>
      <c r="N214" s="119"/>
      <c r="O214" s="28"/>
      <c r="P214" s="119"/>
      <c r="Q214" s="119"/>
      <c r="R214" s="119"/>
      <c r="S214" s="28"/>
      <c r="T214" s="119"/>
      <c r="U214" s="119"/>
      <c r="V214" s="119"/>
    </row>
    <row r="215" spans="1:22" ht="15.75" thickBot="1">
      <c r="A215" s="71"/>
      <c r="B215" s="28"/>
      <c r="C215" s="28"/>
      <c r="D215" s="139"/>
      <c r="E215" s="139"/>
      <c r="F215" s="139"/>
      <c r="G215" s="28"/>
      <c r="H215" s="68"/>
      <c r="I215" s="68"/>
      <c r="J215" s="68"/>
      <c r="K215" s="28"/>
      <c r="L215" s="139" t="s">
        <v>1170</v>
      </c>
      <c r="M215" s="139"/>
      <c r="N215" s="139"/>
      <c r="O215" s="28"/>
      <c r="P215" s="139"/>
      <c r="Q215" s="139"/>
      <c r="R215" s="139"/>
      <c r="S215" s="28"/>
      <c r="T215" s="139"/>
      <c r="U215" s="139"/>
      <c r="V215" s="139"/>
    </row>
    <row r="216" spans="1:22">
      <c r="A216" s="71"/>
      <c r="B216" s="164" t="s">
        <v>98</v>
      </c>
      <c r="C216" s="21"/>
      <c r="D216" s="61"/>
      <c r="E216" s="61"/>
      <c r="F216" s="61"/>
      <c r="G216" s="21"/>
      <c r="H216" s="61"/>
      <c r="I216" s="61"/>
      <c r="J216" s="61"/>
      <c r="K216" s="21"/>
      <c r="L216" s="61"/>
      <c r="M216" s="61"/>
      <c r="N216" s="61"/>
      <c r="O216" s="21"/>
      <c r="P216" s="61"/>
      <c r="Q216" s="61"/>
      <c r="R216" s="61"/>
      <c r="S216" s="21"/>
      <c r="T216" s="61"/>
      <c r="U216" s="61"/>
      <c r="V216" s="61"/>
    </row>
    <row r="217" spans="1:22">
      <c r="A217" s="71"/>
      <c r="B217" s="47" t="s">
        <v>99</v>
      </c>
      <c r="C217" s="28"/>
      <c r="D217" s="48" t="s">
        <v>245</v>
      </c>
      <c r="E217" s="49" t="s">
        <v>246</v>
      </c>
      <c r="F217" s="28"/>
      <c r="G217" s="28"/>
      <c r="H217" s="48" t="s">
        <v>245</v>
      </c>
      <c r="I217" s="84">
        <v>1357</v>
      </c>
      <c r="J217" s="28"/>
      <c r="K217" s="28"/>
      <c r="L217" s="48" t="s">
        <v>245</v>
      </c>
      <c r="M217" s="49">
        <v>79</v>
      </c>
      <c r="N217" s="28"/>
      <c r="O217" s="28"/>
      <c r="P217" s="48" t="s">
        <v>245</v>
      </c>
      <c r="Q217" s="49">
        <v>1</v>
      </c>
      <c r="R217" s="28"/>
      <c r="S217" s="28"/>
      <c r="T217" s="48" t="s">
        <v>245</v>
      </c>
      <c r="U217" s="84">
        <v>1437</v>
      </c>
      <c r="V217" s="28"/>
    </row>
    <row r="218" spans="1:22">
      <c r="A218" s="71"/>
      <c r="B218" s="47"/>
      <c r="C218" s="28"/>
      <c r="D218" s="48"/>
      <c r="E218" s="49"/>
      <c r="F218" s="28"/>
      <c r="G218" s="28"/>
      <c r="H218" s="48"/>
      <c r="I218" s="84"/>
      <c r="J218" s="28"/>
      <c r="K218" s="28"/>
      <c r="L218" s="48"/>
      <c r="M218" s="49"/>
      <c r="N218" s="28"/>
      <c r="O218" s="28"/>
      <c r="P218" s="48"/>
      <c r="Q218" s="49"/>
      <c r="R218" s="28"/>
      <c r="S218" s="28"/>
      <c r="T218" s="48"/>
      <c r="U218" s="84"/>
      <c r="V218" s="28"/>
    </row>
    <row r="219" spans="1:22">
      <c r="A219" s="71"/>
      <c r="B219" s="53" t="s">
        <v>100</v>
      </c>
      <c r="C219" s="34"/>
      <c r="D219" s="36" t="s">
        <v>246</v>
      </c>
      <c r="E219" s="36"/>
      <c r="F219" s="34"/>
      <c r="G219" s="34"/>
      <c r="H219" s="82">
        <v>1319</v>
      </c>
      <c r="I219" s="82"/>
      <c r="J219" s="34"/>
      <c r="K219" s="34"/>
      <c r="L219" s="36">
        <v>62</v>
      </c>
      <c r="M219" s="36"/>
      <c r="N219" s="34"/>
      <c r="O219" s="34"/>
      <c r="P219" s="36" t="s">
        <v>246</v>
      </c>
      <c r="Q219" s="36"/>
      <c r="R219" s="34"/>
      <c r="S219" s="34"/>
      <c r="T219" s="82">
        <v>1381</v>
      </c>
      <c r="U219" s="82"/>
      <c r="V219" s="34"/>
    </row>
    <row r="220" spans="1:22">
      <c r="A220" s="71"/>
      <c r="B220" s="53"/>
      <c r="C220" s="34"/>
      <c r="D220" s="36"/>
      <c r="E220" s="36"/>
      <c r="F220" s="34"/>
      <c r="G220" s="34"/>
      <c r="H220" s="82"/>
      <c r="I220" s="82"/>
      <c r="J220" s="34"/>
      <c r="K220" s="34"/>
      <c r="L220" s="36"/>
      <c r="M220" s="36"/>
      <c r="N220" s="34"/>
      <c r="O220" s="34"/>
      <c r="P220" s="36"/>
      <c r="Q220" s="36"/>
      <c r="R220" s="34"/>
      <c r="S220" s="34"/>
      <c r="T220" s="82"/>
      <c r="U220" s="82"/>
      <c r="V220" s="34"/>
    </row>
    <row r="221" spans="1:22">
      <c r="A221" s="71"/>
      <c r="B221" s="47" t="s">
        <v>101</v>
      </c>
      <c r="C221" s="28"/>
      <c r="D221" s="49" t="s">
        <v>246</v>
      </c>
      <c r="E221" s="49"/>
      <c r="F221" s="28"/>
      <c r="G221" s="28"/>
      <c r="H221" s="49" t="s">
        <v>246</v>
      </c>
      <c r="I221" s="49"/>
      <c r="J221" s="28"/>
      <c r="K221" s="28"/>
      <c r="L221" s="49">
        <v>485</v>
      </c>
      <c r="M221" s="49"/>
      <c r="N221" s="28"/>
      <c r="O221" s="28"/>
      <c r="P221" s="49" t="s">
        <v>1263</v>
      </c>
      <c r="Q221" s="49"/>
      <c r="R221" s="48" t="s">
        <v>264</v>
      </c>
      <c r="S221" s="28"/>
      <c r="T221" s="49">
        <v>152</v>
      </c>
      <c r="U221" s="49"/>
      <c r="V221" s="28"/>
    </row>
    <row r="222" spans="1:22" ht="15.75" thickBot="1">
      <c r="A222" s="71"/>
      <c r="B222" s="47"/>
      <c r="C222" s="28"/>
      <c r="D222" s="55"/>
      <c r="E222" s="55"/>
      <c r="F222" s="31"/>
      <c r="G222" s="28"/>
      <c r="H222" s="55"/>
      <c r="I222" s="55"/>
      <c r="J222" s="31"/>
      <c r="K222" s="28"/>
      <c r="L222" s="55"/>
      <c r="M222" s="55"/>
      <c r="N222" s="31"/>
      <c r="O222" s="28"/>
      <c r="P222" s="55"/>
      <c r="Q222" s="55"/>
      <c r="R222" s="56"/>
      <c r="S222" s="28"/>
      <c r="T222" s="55"/>
      <c r="U222" s="55"/>
      <c r="V222" s="31"/>
    </row>
    <row r="223" spans="1:22">
      <c r="A223" s="71"/>
      <c r="B223" s="53" t="s">
        <v>102</v>
      </c>
      <c r="C223" s="34"/>
      <c r="D223" s="59" t="s">
        <v>246</v>
      </c>
      <c r="E223" s="59"/>
      <c r="F223" s="61"/>
      <c r="G223" s="34"/>
      <c r="H223" s="87">
        <v>2676</v>
      </c>
      <c r="I223" s="87"/>
      <c r="J223" s="61"/>
      <c r="K223" s="34"/>
      <c r="L223" s="59">
        <v>626</v>
      </c>
      <c r="M223" s="59"/>
      <c r="N223" s="61"/>
      <c r="O223" s="34"/>
      <c r="P223" s="59" t="s">
        <v>1264</v>
      </c>
      <c r="Q223" s="59"/>
      <c r="R223" s="57" t="s">
        <v>264</v>
      </c>
      <c r="S223" s="34"/>
      <c r="T223" s="87">
        <v>2970</v>
      </c>
      <c r="U223" s="87"/>
      <c r="V223" s="61"/>
    </row>
    <row r="224" spans="1:22" ht="15.75" thickBot="1">
      <c r="A224" s="71"/>
      <c r="B224" s="53"/>
      <c r="C224" s="34"/>
      <c r="D224" s="37"/>
      <c r="E224" s="37"/>
      <c r="F224" s="38"/>
      <c r="G224" s="34"/>
      <c r="H224" s="88"/>
      <c r="I224" s="88"/>
      <c r="J224" s="38"/>
      <c r="K224" s="34"/>
      <c r="L224" s="37"/>
      <c r="M224" s="37"/>
      <c r="N224" s="38"/>
      <c r="O224" s="34"/>
      <c r="P224" s="37"/>
      <c r="Q224" s="37"/>
      <c r="R224" s="35"/>
      <c r="S224" s="34"/>
      <c r="T224" s="88"/>
      <c r="U224" s="88"/>
      <c r="V224" s="38"/>
    </row>
    <row r="225" spans="1:22">
      <c r="A225" s="71"/>
      <c r="B225" s="198" t="s">
        <v>103</v>
      </c>
      <c r="C225" s="17"/>
      <c r="D225" s="44"/>
      <c r="E225" s="44"/>
      <c r="F225" s="44"/>
      <c r="G225" s="17"/>
      <c r="H225" s="44"/>
      <c r="I225" s="44"/>
      <c r="J225" s="44"/>
      <c r="K225" s="17"/>
      <c r="L225" s="44"/>
      <c r="M225" s="44"/>
      <c r="N225" s="44"/>
      <c r="O225" s="17"/>
      <c r="P225" s="44"/>
      <c r="Q225" s="44"/>
      <c r="R225" s="44"/>
      <c r="S225" s="17"/>
      <c r="T225" s="44"/>
      <c r="U225" s="44"/>
      <c r="V225" s="44"/>
    </row>
    <row r="226" spans="1:22">
      <c r="A226" s="71"/>
      <c r="B226" s="53" t="s">
        <v>104</v>
      </c>
      <c r="C226" s="34"/>
      <c r="D226" s="36" t="s">
        <v>246</v>
      </c>
      <c r="E226" s="36"/>
      <c r="F226" s="34"/>
      <c r="G226" s="34"/>
      <c r="H226" s="36">
        <v>311</v>
      </c>
      <c r="I226" s="36"/>
      <c r="J226" s="34"/>
      <c r="K226" s="34"/>
      <c r="L226" s="36">
        <v>9</v>
      </c>
      <c r="M226" s="36"/>
      <c r="N226" s="34"/>
      <c r="O226" s="34"/>
      <c r="P226" s="36" t="s">
        <v>246</v>
      </c>
      <c r="Q226" s="36"/>
      <c r="R226" s="34"/>
      <c r="S226" s="34"/>
      <c r="T226" s="36">
        <v>320</v>
      </c>
      <c r="U226" s="36"/>
      <c r="V226" s="34"/>
    </row>
    <row r="227" spans="1:22">
      <c r="A227" s="71"/>
      <c r="B227" s="53"/>
      <c r="C227" s="34"/>
      <c r="D227" s="36"/>
      <c r="E227" s="36"/>
      <c r="F227" s="34"/>
      <c r="G227" s="34"/>
      <c r="H227" s="36"/>
      <c r="I227" s="36"/>
      <c r="J227" s="34"/>
      <c r="K227" s="34"/>
      <c r="L227" s="36"/>
      <c r="M227" s="36"/>
      <c r="N227" s="34"/>
      <c r="O227" s="34"/>
      <c r="P227" s="36"/>
      <c r="Q227" s="36"/>
      <c r="R227" s="34"/>
      <c r="S227" s="34"/>
      <c r="T227" s="36"/>
      <c r="U227" s="36"/>
      <c r="V227" s="34"/>
    </row>
    <row r="228" spans="1:22">
      <c r="A228" s="71"/>
      <c r="B228" s="47" t="s">
        <v>105</v>
      </c>
      <c r="C228" s="28"/>
      <c r="D228" s="49" t="s">
        <v>246</v>
      </c>
      <c r="E228" s="49"/>
      <c r="F228" s="28"/>
      <c r="G228" s="28"/>
      <c r="H228" s="49">
        <v>51</v>
      </c>
      <c r="I228" s="49"/>
      <c r="J228" s="28"/>
      <c r="K228" s="28"/>
      <c r="L228" s="49">
        <v>2</v>
      </c>
      <c r="M228" s="49"/>
      <c r="N228" s="28"/>
      <c r="O228" s="28"/>
      <c r="P228" s="49" t="s">
        <v>246</v>
      </c>
      <c r="Q228" s="49"/>
      <c r="R228" s="28"/>
      <c r="S228" s="28"/>
      <c r="T228" s="49">
        <v>53</v>
      </c>
      <c r="U228" s="49"/>
      <c r="V228" s="28"/>
    </row>
    <row r="229" spans="1:22">
      <c r="A229" s="71"/>
      <c r="B229" s="47"/>
      <c r="C229" s="28"/>
      <c r="D229" s="49"/>
      <c r="E229" s="49"/>
      <c r="F229" s="28"/>
      <c r="G229" s="28"/>
      <c r="H229" s="49"/>
      <c r="I229" s="49"/>
      <c r="J229" s="28"/>
      <c r="K229" s="28"/>
      <c r="L229" s="49"/>
      <c r="M229" s="49"/>
      <c r="N229" s="28"/>
      <c r="O229" s="28"/>
      <c r="P229" s="49"/>
      <c r="Q229" s="49"/>
      <c r="R229" s="28"/>
      <c r="S229" s="28"/>
      <c r="T229" s="49"/>
      <c r="U229" s="49"/>
      <c r="V229" s="28"/>
    </row>
    <row r="230" spans="1:22">
      <c r="A230" s="71"/>
      <c r="B230" s="53" t="s">
        <v>100</v>
      </c>
      <c r="C230" s="34"/>
      <c r="D230" s="36" t="s">
        <v>246</v>
      </c>
      <c r="E230" s="36"/>
      <c r="F230" s="34"/>
      <c r="G230" s="34"/>
      <c r="H230" s="82">
        <v>1310</v>
      </c>
      <c r="I230" s="82"/>
      <c r="J230" s="34"/>
      <c r="K230" s="34"/>
      <c r="L230" s="36">
        <v>29</v>
      </c>
      <c r="M230" s="36"/>
      <c r="N230" s="34"/>
      <c r="O230" s="34"/>
      <c r="P230" s="36" t="s">
        <v>246</v>
      </c>
      <c r="Q230" s="36"/>
      <c r="R230" s="34"/>
      <c r="S230" s="34"/>
      <c r="T230" s="82">
        <v>1339</v>
      </c>
      <c r="U230" s="82"/>
      <c r="V230" s="34"/>
    </row>
    <row r="231" spans="1:22">
      <c r="A231" s="71"/>
      <c r="B231" s="53"/>
      <c r="C231" s="34"/>
      <c r="D231" s="36"/>
      <c r="E231" s="36"/>
      <c r="F231" s="34"/>
      <c r="G231" s="34"/>
      <c r="H231" s="82"/>
      <c r="I231" s="82"/>
      <c r="J231" s="34"/>
      <c r="K231" s="34"/>
      <c r="L231" s="36"/>
      <c r="M231" s="36"/>
      <c r="N231" s="34"/>
      <c r="O231" s="34"/>
      <c r="P231" s="36"/>
      <c r="Q231" s="36"/>
      <c r="R231" s="34"/>
      <c r="S231" s="34"/>
      <c r="T231" s="82"/>
      <c r="U231" s="82"/>
      <c r="V231" s="34"/>
    </row>
    <row r="232" spans="1:22">
      <c r="A232" s="71"/>
      <c r="B232" s="47" t="s">
        <v>101</v>
      </c>
      <c r="C232" s="28"/>
      <c r="D232" s="49" t="s">
        <v>246</v>
      </c>
      <c r="E232" s="49"/>
      <c r="F232" s="28"/>
      <c r="G232" s="28"/>
      <c r="H232" s="49">
        <v>80</v>
      </c>
      <c r="I232" s="49"/>
      <c r="J232" s="28"/>
      <c r="K232" s="28"/>
      <c r="L232" s="49">
        <v>361</v>
      </c>
      <c r="M232" s="49"/>
      <c r="N232" s="28"/>
      <c r="O232" s="28"/>
      <c r="P232" s="49" t="s">
        <v>1265</v>
      </c>
      <c r="Q232" s="49"/>
      <c r="R232" s="48" t="s">
        <v>264</v>
      </c>
      <c r="S232" s="28"/>
      <c r="T232" s="49">
        <v>116</v>
      </c>
      <c r="U232" s="49"/>
      <c r="V232" s="28"/>
    </row>
    <row r="233" spans="1:22">
      <c r="A233" s="71"/>
      <c r="B233" s="47"/>
      <c r="C233" s="28"/>
      <c r="D233" s="49"/>
      <c r="E233" s="49"/>
      <c r="F233" s="28"/>
      <c r="G233" s="28"/>
      <c r="H233" s="49"/>
      <c r="I233" s="49"/>
      <c r="J233" s="28"/>
      <c r="K233" s="28"/>
      <c r="L233" s="49"/>
      <c r="M233" s="49"/>
      <c r="N233" s="28"/>
      <c r="O233" s="28"/>
      <c r="P233" s="49"/>
      <c r="Q233" s="49"/>
      <c r="R233" s="48"/>
      <c r="S233" s="28"/>
      <c r="T233" s="49"/>
      <c r="U233" s="49"/>
      <c r="V233" s="28"/>
    </row>
    <row r="234" spans="1:22">
      <c r="A234" s="71"/>
      <c r="B234" s="53" t="s">
        <v>106</v>
      </c>
      <c r="C234" s="34"/>
      <c r="D234" s="36" t="s">
        <v>246</v>
      </c>
      <c r="E234" s="36"/>
      <c r="F234" s="34"/>
      <c r="G234" s="34"/>
      <c r="H234" s="36">
        <v>108</v>
      </c>
      <c r="I234" s="36"/>
      <c r="J234" s="34"/>
      <c r="K234" s="34"/>
      <c r="L234" s="36">
        <v>37</v>
      </c>
      <c r="M234" s="36"/>
      <c r="N234" s="34"/>
      <c r="O234" s="34"/>
      <c r="P234" s="36" t="s">
        <v>246</v>
      </c>
      <c r="Q234" s="36"/>
      <c r="R234" s="34"/>
      <c r="S234" s="34"/>
      <c r="T234" s="36">
        <v>145</v>
      </c>
      <c r="U234" s="36"/>
      <c r="V234" s="34"/>
    </row>
    <row r="235" spans="1:22">
      <c r="A235" s="71"/>
      <c r="B235" s="53"/>
      <c r="C235" s="34"/>
      <c r="D235" s="36"/>
      <c r="E235" s="36"/>
      <c r="F235" s="34"/>
      <c r="G235" s="34"/>
      <c r="H235" s="36"/>
      <c r="I235" s="36"/>
      <c r="J235" s="34"/>
      <c r="K235" s="34"/>
      <c r="L235" s="36"/>
      <c r="M235" s="36"/>
      <c r="N235" s="34"/>
      <c r="O235" s="34"/>
      <c r="P235" s="36"/>
      <c r="Q235" s="36"/>
      <c r="R235" s="34"/>
      <c r="S235" s="34"/>
      <c r="T235" s="36"/>
      <c r="U235" s="36"/>
      <c r="V235" s="34"/>
    </row>
    <row r="236" spans="1:22">
      <c r="A236" s="71"/>
      <c r="B236" s="47" t="s">
        <v>161</v>
      </c>
      <c r="C236" s="28"/>
      <c r="D236" s="49" t="s">
        <v>246</v>
      </c>
      <c r="E236" s="49"/>
      <c r="F236" s="28"/>
      <c r="G236" s="28"/>
      <c r="H236" s="49">
        <v>2</v>
      </c>
      <c r="I236" s="49"/>
      <c r="J236" s="28"/>
      <c r="K236" s="28"/>
      <c r="L236" s="49">
        <v>1</v>
      </c>
      <c r="M236" s="49"/>
      <c r="N236" s="28"/>
      <c r="O236" s="28"/>
      <c r="P236" s="49" t="s">
        <v>246</v>
      </c>
      <c r="Q236" s="49"/>
      <c r="R236" s="28"/>
      <c r="S236" s="28"/>
      <c r="T236" s="49">
        <v>3</v>
      </c>
      <c r="U236" s="49"/>
      <c r="V236" s="28"/>
    </row>
    <row r="237" spans="1:22">
      <c r="A237" s="71"/>
      <c r="B237" s="47"/>
      <c r="C237" s="28"/>
      <c r="D237" s="49"/>
      <c r="E237" s="49"/>
      <c r="F237" s="28"/>
      <c r="G237" s="28"/>
      <c r="H237" s="49"/>
      <c r="I237" s="49"/>
      <c r="J237" s="28"/>
      <c r="K237" s="28"/>
      <c r="L237" s="49"/>
      <c r="M237" s="49"/>
      <c r="N237" s="28"/>
      <c r="O237" s="28"/>
      <c r="P237" s="49"/>
      <c r="Q237" s="49"/>
      <c r="R237" s="28"/>
      <c r="S237" s="28"/>
      <c r="T237" s="49"/>
      <c r="U237" s="49"/>
      <c r="V237" s="28"/>
    </row>
    <row r="238" spans="1:22">
      <c r="A238" s="71"/>
      <c r="B238" s="51" t="s">
        <v>1224</v>
      </c>
      <c r="C238" s="34"/>
      <c r="D238" s="36" t="s">
        <v>246</v>
      </c>
      <c r="E238" s="36"/>
      <c r="F238" s="34"/>
      <c r="G238" s="34"/>
      <c r="H238" s="36">
        <v>716</v>
      </c>
      <c r="I238" s="36"/>
      <c r="J238" s="34"/>
      <c r="K238" s="34"/>
      <c r="L238" s="36">
        <v>46</v>
      </c>
      <c r="M238" s="36"/>
      <c r="N238" s="34"/>
      <c r="O238" s="34"/>
      <c r="P238" s="36" t="s">
        <v>246</v>
      </c>
      <c r="Q238" s="36"/>
      <c r="R238" s="34"/>
      <c r="S238" s="34"/>
      <c r="T238" s="36">
        <v>762</v>
      </c>
      <c r="U238" s="36"/>
      <c r="V238" s="34"/>
    </row>
    <row r="239" spans="1:22">
      <c r="A239" s="71"/>
      <c r="B239" s="51" t="s">
        <v>1225</v>
      </c>
      <c r="C239" s="34"/>
      <c r="D239" s="36"/>
      <c r="E239" s="36"/>
      <c r="F239" s="34"/>
      <c r="G239" s="34"/>
      <c r="H239" s="36"/>
      <c r="I239" s="36"/>
      <c r="J239" s="34"/>
      <c r="K239" s="34"/>
      <c r="L239" s="36"/>
      <c r="M239" s="36"/>
      <c r="N239" s="34"/>
      <c r="O239" s="34"/>
      <c r="P239" s="36"/>
      <c r="Q239" s="36"/>
      <c r="R239" s="34"/>
      <c r="S239" s="34"/>
      <c r="T239" s="36"/>
      <c r="U239" s="36"/>
      <c r="V239" s="34"/>
    </row>
    <row r="240" spans="1:22">
      <c r="A240" s="71"/>
      <c r="B240" s="25" t="s">
        <v>1226</v>
      </c>
      <c r="C240" s="28"/>
      <c r="D240" s="49" t="s">
        <v>246</v>
      </c>
      <c r="E240" s="49"/>
      <c r="F240" s="28"/>
      <c r="G240" s="28"/>
      <c r="H240" s="49">
        <v>43</v>
      </c>
      <c r="I240" s="49"/>
      <c r="J240" s="28"/>
      <c r="K240" s="28"/>
      <c r="L240" s="49">
        <v>58</v>
      </c>
      <c r="M240" s="49"/>
      <c r="N240" s="28"/>
      <c r="O240" s="28"/>
      <c r="P240" s="49" t="s">
        <v>675</v>
      </c>
      <c r="Q240" s="49"/>
      <c r="R240" s="48" t="s">
        <v>264</v>
      </c>
      <c r="S240" s="28"/>
      <c r="T240" s="49">
        <v>66</v>
      </c>
      <c r="U240" s="49"/>
      <c r="V240" s="28"/>
    </row>
    <row r="241" spans="1:22">
      <c r="A241" s="71"/>
      <c r="B241" s="25" t="s">
        <v>1227</v>
      </c>
      <c r="C241" s="28"/>
      <c r="D241" s="49"/>
      <c r="E241" s="49"/>
      <c r="F241" s="28"/>
      <c r="G241" s="28"/>
      <c r="H241" s="49"/>
      <c r="I241" s="49"/>
      <c r="J241" s="28"/>
      <c r="K241" s="28"/>
      <c r="L241" s="49"/>
      <c r="M241" s="49"/>
      <c r="N241" s="28"/>
      <c r="O241" s="28"/>
      <c r="P241" s="49"/>
      <c r="Q241" s="49"/>
      <c r="R241" s="48"/>
      <c r="S241" s="28"/>
      <c r="T241" s="49"/>
      <c r="U241" s="49"/>
      <c r="V241" s="28"/>
    </row>
    <row r="242" spans="1:22">
      <c r="A242" s="71"/>
      <c r="B242" s="53" t="s">
        <v>110</v>
      </c>
      <c r="C242" s="34"/>
      <c r="D242" s="36" t="s">
        <v>246</v>
      </c>
      <c r="E242" s="36"/>
      <c r="F242" s="34"/>
      <c r="G242" s="34"/>
      <c r="H242" s="82">
        <v>3167</v>
      </c>
      <c r="I242" s="82"/>
      <c r="J242" s="34"/>
      <c r="K242" s="34"/>
      <c r="L242" s="36">
        <v>148</v>
      </c>
      <c r="M242" s="36"/>
      <c r="N242" s="34"/>
      <c r="O242" s="34"/>
      <c r="P242" s="36" t="s">
        <v>246</v>
      </c>
      <c r="Q242" s="36"/>
      <c r="R242" s="34"/>
      <c r="S242" s="34"/>
      <c r="T242" s="82">
        <v>3315</v>
      </c>
      <c r="U242" s="82"/>
      <c r="V242" s="34"/>
    </row>
    <row r="243" spans="1:22">
      <c r="A243" s="71"/>
      <c r="B243" s="53"/>
      <c r="C243" s="34"/>
      <c r="D243" s="36"/>
      <c r="E243" s="36"/>
      <c r="F243" s="34"/>
      <c r="G243" s="34"/>
      <c r="H243" s="82"/>
      <c r="I243" s="82"/>
      <c r="J243" s="34"/>
      <c r="K243" s="34"/>
      <c r="L243" s="36"/>
      <c r="M243" s="36"/>
      <c r="N243" s="34"/>
      <c r="O243" s="34"/>
      <c r="P243" s="36"/>
      <c r="Q243" s="36"/>
      <c r="R243" s="34"/>
      <c r="S243" s="34"/>
      <c r="T243" s="82"/>
      <c r="U243" s="82"/>
      <c r="V243" s="34"/>
    </row>
    <row r="244" spans="1:22">
      <c r="A244" s="71"/>
      <c r="B244" s="52" t="s">
        <v>111</v>
      </c>
      <c r="C244" s="28"/>
      <c r="D244" s="49" t="s">
        <v>246</v>
      </c>
      <c r="E244" s="49"/>
      <c r="F244" s="28"/>
      <c r="G244" s="28"/>
      <c r="H244" s="49">
        <v>8</v>
      </c>
      <c r="I244" s="49"/>
      <c r="J244" s="28"/>
      <c r="K244" s="28"/>
      <c r="L244" s="49">
        <v>30</v>
      </c>
      <c r="M244" s="49"/>
      <c r="N244" s="28"/>
      <c r="O244" s="28"/>
      <c r="P244" s="49" t="s">
        <v>246</v>
      </c>
      <c r="Q244" s="49"/>
      <c r="R244" s="28"/>
      <c r="S244" s="28"/>
      <c r="T244" s="49">
        <v>38</v>
      </c>
      <c r="U244" s="49"/>
      <c r="V244" s="28"/>
    </row>
    <row r="245" spans="1:22">
      <c r="A245" s="71"/>
      <c r="B245" s="52"/>
      <c r="C245" s="28"/>
      <c r="D245" s="49"/>
      <c r="E245" s="49"/>
      <c r="F245" s="28"/>
      <c r="G245" s="28"/>
      <c r="H245" s="49"/>
      <c r="I245" s="49"/>
      <c r="J245" s="28"/>
      <c r="K245" s="28"/>
      <c r="L245" s="49"/>
      <c r="M245" s="49"/>
      <c r="N245" s="28"/>
      <c r="O245" s="28"/>
      <c r="P245" s="49"/>
      <c r="Q245" s="49"/>
      <c r="R245" s="28"/>
      <c r="S245" s="28"/>
      <c r="T245" s="49"/>
      <c r="U245" s="49"/>
      <c r="V245" s="28"/>
    </row>
    <row r="246" spans="1:22">
      <c r="A246" s="71"/>
      <c r="B246" s="76" t="s">
        <v>1232</v>
      </c>
      <c r="C246" s="34"/>
      <c r="D246" s="36" t="s">
        <v>246</v>
      </c>
      <c r="E246" s="36"/>
      <c r="F246" s="34"/>
      <c r="G246" s="34"/>
      <c r="H246" s="36">
        <v>4</v>
      </c>
      <c r="I246" s="36"/>
      <c r="J246" s="34"/>
      <c r="K246" s="34"/>
      <c r="L246" s="36">
        <v>3</v>
      </c>
      <c r="M246" s="36"/>
      <c r="N246" s="34"/>
      <c r="O246" s="34"/>
      <c r="P246" s="36" t="s">
        <v>246</v>
      </c>
      <c r="Q246" s="36"/>
      <c r="R246" s="34"/>
      <c r="S246" s="34"/>
      <c r="T246" s="36">
        <v>7</v>
      </c>
      <c r="U246" s="36"/>
      <c r="V246" s="34"/>
    </row>
    <row r="247" spans="1:22" ht="15.75" thickBot="1">
      <c r="A247" s="71"/>
      <c r="B247" s="51" t="s">
        <v>1233</v>
      </c>
      <c r="C247" s="34"/>
      <c r="D247" s="37"/>
      <c r="E247" s="37"/>
      <c r="F247" s="38"/>
      <c r="G247" s="34"/>
      <c r="H247" s="37"/>
      <c r="I247" s="37"/>
      <c r="J247" s="38"/>
      <c r="K247" s="34"/>
      <c r="L247" s="37"/>
      <c r="M247" s="37"/>
      <c r="N247" s="38"/>
      <c r="O247" s="34"/>
      <c r="P247" s="37"/>
      <c r="Q247" s="37"/>
      <c r="R247" s="38"/>
      <c r="S247" s="34"/>
      <c r="T247" s="37"/>
      <c r="U247" s="37"/>
      <c r="V247" s="38"/>
    </row>
    <row r="248" spans="1:22">
      <c r="A248" s="71"/>
      <c r="B248" s="47" t="s">
        <v>113</v>
      </c>
      <c r="C248" s="28"/>
      <c r="D248" s="42" t="s">
        <v>246</v>
      </c>
      <c r="E248" s="42"/>
      <c r="F248" s="44"/>
      <c r="G248" s="28"/>
      <c r="H248" s="111">
        <v>5800</v>
      </c>
      <c r="I248" s="111"/>
      <c r="J248" s="44"/>
      <c r="K248" s="28"/>
      <c r="L248" s="42">
        <v>724</v>
      </c>
      <c r="M248" s="42"/>
      <c r="N248" s="44"/>
      <c r="O248" s="28"/>
      <c r="P248" s="42" t="s">
        <v>1266</v>
      </c>
      <c r="Q248" s="42"/>
      <c r="R248" s="40" t="s">
        <v>264</v>
      </c>
      <c r="S248" s="28"/>
      <c r="T248" s="111">
        <v>6164</v>
      </c>
      <c r="U248" s="111"/>
      <c r="V248" s="44"/>
    </row>
    <row r="249" spans="1:22" ht="15.75" thickBot="1">
      <c r="A249" s="71"/>
      <c r="B249" s="47"/>
      <c r="C249" s="28"/>
      <c r="D249" s="55"/>
      <c r="E249" s="55"/>
      <c r="F249" s="31"/>
      <c r="G249" s="28"/>
      <c r="H249" s="108"/>
      <c r="I249" s="108"/>
      <c r="J249" s="31"/>
      <c r="K249" s="28"/>
      <c r="L249" s="55"/>
      <c r="M249" s="55"/>
      <c r="N249" s="31"/>
      <c r="O249" s="28"/>
      <c r="P249" s="55"/>
      <c r="Q249" s="55"/>
      <c r="R249" s="56"/>
      <c r="S249" s="28"/>
      <c r="T249" s="108"/>
      <c r="U249" s="108"/>
      <c r="V249" s="31"/>
    </row>
    <row r="250" spans="1:22">
      <c r="A250" s="71"/>
      <c r="B250" s="167" t="s">
        <v>114</v>
      </c>
      <c r="C250" s="34"/>
      <c r="D250" s="59" t="s">
        <v>246</v>
      </c>
      <c r="E250" s="59"/>
      <c r="F250" s="61"/>
      <c r="G250" s="34"/>
      <c r="H250" s="59" t="s">
        <v>1267</v>
      </c>
      <c r="I250" s="59"/>
      <c r="J250" s="57" t="s">
        <v>264</v>
      </c>
      <c r="K250" s="34"/>
      <c r="L250" s="59" t="s">
        <v>1268</v>
      </c>
      <c r="M250" s="59"/>
      <c r="N250" s="57" t="s">
        <v>264</v>
      </c>
      <c r="O250" s="34"/>
      <c r="P250" s="59">
        <v>28</v>
      </c>
      <c r="Q250" s="59"/>
      <c r="R250" s="61"/>
      <c r="S250" s="34"/>
      <c r="T250" s="59" t="s">
        <v>1269</v>
      </c>
      <c r="U250" s="59"/>
      <c r="V250" s="57" t="s">
        <v>264</v>
      </c>
    </row>
    <row r="251" spans="1:22" ht="15.75" thickBot="1">
      <c r="A251" s="71"/>
      <c r="B251" s="167"/>
      <c r="C251" s="34"/>
      <c r="D251" s="37"/>
      <c r="E251" s="37"/>
      <c r="F251" s="38"/>
      <c r="G251" s="34"/>
      <c r="H251" s="37"/>
      <c r="I251" s="37"/>
      <c r="J251" s="35"/>
      <c r="K251" s="34"/>
      <c r="L251" s="37"/>
      <c r="M251" s="37"/>
      <c r="N251" s="35"/>
      <c r="O251" s="34"/>
      <c r="P251" s="37"/>
      <c r="Q251" s="37"/>
      <c r="R251" s="38"/>
      <c r="S251" s="34"/>
      <c r="T251" s="37"/>
      <c r="U251" s="37"/>
      <c r="V251" s="35"/>
    </row>
    <row r="252" spans="1:22">
      <c r="A252" s="71"/>
      <c r="B252" s="198" t="s">
        <v>115</v>
      </c>
      <c r="C252" s="17"/>
      <c r="D252" s="44"/>
      <c r="E252" s="44"/>
      <c r="F252" s="44"/>
      <c r="G252" s="17"/>
      <c r="H252" s="44"/>
      <c r="I252" s="44"/>
      <c r="J252" s="44"/>
      <c r="K252" s="17"/>
      <c r="L252" s="44"/>
      <c r="M252" s="44"/>
      <c r="N252" s="44"/>
      <c r="O252" s="17"/>
      <c r="P252" s="44"/>
      <c r="Q252" s="44"/>
      <c r="R252" s="44"/>
      <c r="S252" s="17"/>
      <c r="T252" s="44"/>
      <c r="U252" s="44"/>
      <c r="V252" s="44"/>
    </row>
    <row r="253" spans="1:22">
      <c r="A253" s="71"/>
      <c r="B253" s="53" t="s">
        <v>116</v>
      </c>
      <c r="C253" s="34"/>
      <c r="D253" s="36" t="s">
        <v>1270</v>
      </c>
      <c r="E253" s="36"/>
      <c r="F253" s="33" t="s">
        <v>264</v>
      </c>
      <c r="G253" s="34"/>
      <c r="H253" s="36" t="s">
        <v>768</v>
      </c>
      <c r="I253" s="36"/>
      <c r="J253" s="33" t="s">
        <v>264</v>
      </c>
      <c r="K253" s="34"/>
      <c r="L253" s="36" t="s">
        <v>780</v>
      </c>
      <c r="M253" s="36"/>
      <c r="N253" s="33" t="s">
        <v>264</v>
      </c>
      <c r="O253" s="34"/>
      <c r="P253" s="36">
        <v>292</v>
      </c>
      <c r="Q253" s="36"/>
      <c r="R253" s="34"/>
      <c r="S253" s="34"/>
      <c r="T253" s="36" t="s">
        <v>786</v>
      </c>
      <c r="U253" s="36"/>
      <c r="V253" s="33" t="s">
        <v>264</v>
      </c>
    </row>
    <row r="254" spans="1:22">
      <c r="A254" s="71"/>
      <c r="B254" s="53"/>
      <c r="C254" s="34"/>
      <c r="D254" s="36"/>
      <c r="E254" s="36"/>
      <c r="F254" s="33"/>
      <c r="G254" s="34"/>
      <c r="H254" s="36"/>
      <c r="I254" s="36"/>
      <c r="J254" s="33"/>
      <c r="K254" s="34"/>
      <c r="L254" s="36"/>
      <c r="M254" s="36"/>
      <c r="N254" s="33"/>
      <c r="O254" s="34"/>
      <c r="P254" s="36"/>
      <c r="Q254" s="36"/>
      <c r="R254" s="34"/>
      <c r="S254" s="34"/>
      <c r="T254" s="36"/>
      <c r="U254" s="36"/>
      <c r="V254" s="33"/>
    </row>
    <row r="255" spans="1:22">
      <c r="A255" s="71"/>
      <c r="B255" s="47" t="s">
        <v>117</v>
      </c>
      <c r="C255" s="28"/>
      <c r="D255" s="49" t="s">
        <v>246</v>
      </c>
      <c r="E255" s="49"/>
      <c r="F255" s="28"/>
      <c r="G255" s="28"/>
      <c r="H255" s="49" t="s">
        <v>1271</v>
      </c>
      <c r="I255" s="49"/>
      <c r="J255" s="48" t="s">
        <v>264</v>
      </c>
      <c r="K255" s="28"/>
      <c r="L255" s="49" t="s">
        <v>246</v>
      </c>
      <c r="M255" s="49"/>
      <c r="N255" s="28"/>
      <c r="O255" s="28"/>
      <c r="P255" s="49" t="s">
        <v>246</v>
      </c>
      <c r="Q255" s="49"/>
      <c r="R255" s="28"/>
      <c r="S255" s="28"/>
      <c r="T255" s="49" t="s">
        <v>1271</v>
      </c>
      <c r="U255" s="49"/>
      <c r="V255" s="48" t="s">
        <v>264</v>
      </c>
    </row>
    <row r="256" spans="1:22">
      <c r="A256" s="71"/>
      <c r="B256" s="47"/>
      <c r="C256" s="28"/>
      <c r="D256" s="49"/>
      <c r="E256" s="49"/>
      <c r="F256" s="28"/>
      <c r="G256" s="28"/>
      <c r="H256" s="49"/>
      <c r="I256" s="49"/>
      <c r="J256" s="48"/>
      <c r="K256" s="28"/>
      <c r="L256" s="49"/>
      <c r="M256" s="49"/>
      <c r="N256" s="28"/>
      <c r="O256" s="28"/>
      <c r="P256" s="49"/>
      <c r="Q256" s="49"/>
      <c r="R256" s="28"/>
      <c r="S256" s="28"/>
      <c r="T256" s="49"/>
      <c r="U256" s="49"/>
      <c r="V256" s="48"/>
    </row>
    <row r="257" spans="1:22">
      <c r="A257" s="71"/>
      <c r="B257" s="77" t="s">
        <v>119</v>
      </c>
      <c r="C257" s="34"/>
      <c r="D257" s="36" t="s">
        <v>246</v>
      </c>
      <c r="E257" s="36"/>
      <c r="F257" s="34"/>
      <c r="G257" s="34"/>
      <c r="H257" s="36" t="s">
        <v>246</v>
      </c>
      <c r="I257" s="36"/>
      <c r="J257" s="34"/>
      <c r="K257" s="34"/>
      <c r="L257" s="36">
        <v>31</v>
      </c>
      <c r="M257" s="36"/>
      <c r="N257" s="34"/>
      <c r="O257" s="34"/>
      <c r="P257" s="36" t="s">
        <v>246</v>
      </c>
      <c r="Q257" s="36"/>
      <c r="R257" s="34"/>
      <c r="S257" s="34"/>
      <c r="T257" s="36">
        <v>31</v>
      </c>
      <c r="U257" s="36"/>
      <c r="V257" s="34"/>
    </row>
    <row r="258" spans="1:22">
      <c r="A258" s="71"/>
      <c r="B258" s="77"/>
      <c r="C258" s="34"/>
      <c r="D258" s="36"/>
      <c r="E258" s="36"/>
      <c r="F258" s="34"/>
      <c r="G258" s="34"/>
      <c r="H258" s="36"/>
      <c r="I258" s="36"/>
      <c r="J258" s="34"/>
      <c r="K258" s="34"/>
      <c r="L258" s="36"/>
      <c r="M258" s="36"/>
      <c r="N258" s="34"/>
      <c r="O258" s="34"/>
      <c r="P258" s="36"/>
      <c r="Q258" s="36"/>
      <c r="R258" s="34"/>
      <c r="S258" s="34"/>
      <c r="T258" s="36"/>
      <c r="U258" s="36"/>
      <c r="V258" s="34"/>
    </row>
    <row r="259" spans="1:22">
      <c r="A259" s="71"/>
      <c r="B259" s="47" t="s">
        <v>121</v>
      </c>
      <c r="C259" s="28"/>
      <c r="D259" s="49">
        <v>286</v>
      </c>
      <c r="E259" s="49"/>
      <c r="F259" s="28"/>
      <c r="G259" s="28"/>
      <c r="H259" s="49">
        <v>79</v>
      </c>
      <c r="I259" s="49"/>
      <c r="J259" s="28"/>
      <c r="K259" s="28"/>
      <c r="L259" s="49">
        <v>3</v>
      </c>
      <c r="M259" s="49"/>
      <c r="N259" s="28"/>
      <c r="O259" s="28"/>
      <c r="P259" s="49" t="s">
        <v>1272</v>
      </c>
      <c r="Q259" s="49"/>
      <c r="R259" s="48" t="s">
        <v>264</v>
      </c>
      <c r="S259" s="28"/>
      <c r="T259" s="49" t="s">
        <v>711</v>
      </c>
      <c r="U259" s="49"/>
      <c r="V259" s="48" t="s">
        <v>264</v>
      </c>
    </row>
    <row r="260" spans="1:22">
      <c r="A260" s="71"/>
      <c r="B260" s="47"/>
      <c r="C260" s="28"/>
      <c r="D260" s="49"/>
      <c r="E260" s="49"/>
      <c r="F260" s="28"/>
      <c r="G260" s="28"/>
      <c r="H260" s="49"/>
      <c r="I260" s="49"/>
      <c r="J260" s="28"/>
      <c r="K260" s="28"/>
      <c r="L260" s="49"/>
      <c r="M260" s="49"/>
      <c r="N260" s="28"/>
      <c r="O260" s="28"/>
      <c r="P260" s="49"/>
      <c r="Q260" s="49"/>
      <c r="R260" s="48"/>
      <c r="S260" s="28"/>
      <c r="T260" s="49"/>
      <c r="U260" s="49"/>
      <c r="V260" s="48"/>
    </row>
    <row r="261" spans="1:22">
      <c r="A261" s="71"/>
      <c r="B261" s="53" t="s">
        <v>1273</v>
      </c>
      <c r="C261" s="34"/>
      <c r="D261" s="36" t="s">
        <v>1274</v>
      </c>
      <c r="E261" s="36"/>
      <c r="F261" s="33" t="s">
        <v>264</v>
      </c>
      <c r="G261" s="34"/>
      <c r="H261" s="36" t="s">
        <v>1275</v>
      </c>
      <c r="I261" s="36"/>
      <c r="J261" s="33" t="s">
        <v>264</v>
      </c>
      <c r="K261" s="34"/>
      <c r="L261" s="36" t="s">
        <v>246</v>
      </c>
      <c r="M261" s="36"/>
      <c r="N261" s="34"/>
      <c r="O261" s="34"/>
      <c r="P261" s="82">
        <v>2137</v>
      </c>
      <c r="Q261" s="82"/>
      <c r="R261" s="34"/>
      <c r="S261" s="34"/>
      <c r="T261" s="36" t="s">
        <v>246</v>
      </c>
      <c r="U261" s="36"/>
      <c r="V261" s="34"/>
    </row>
    <row r="262" spans="1:22" ht="15.75" thickBot="1">
      <c r="A262" s="71"/>
      <c r="B262" s="53"/>
      <c r="C262" s="34"/>
      <c r="D262" s="37"/>
      <c r="E262" s="37"/>
      <c r="F262" s="35"/>
      <c r="G262" s="34"/>
      <c r="H262" s="37"/>
      <c r="I262" s="37"/>
      <c r="J262" s="35"/>
      <c r="K262" s="34"/>
      <c r="L262" s="37"/>
      <c r="M262" s="37"/>
      <c r="N262" s="38"/>
      <c r="O262" s="34"/>
      <c r="P262" s="88"/>
      <c r="Q262" s="88"/>
      <c r="R262" s="38"/>
      <c r="S262" s="34"/>
      <c r="T262" s="37"/>
      <c r="U262" s="37"/>
      <c r="V262" s="38"/>
    </row>
    <row r="263" spans="1:22">
      <c r="A263" s="71"/>
      <c r="B263" s="47" t="s">
        <v>122</v>
      </c>
      <c r="C263" s="28"/>
      <c r="D263" s="42" t="s">
        <v>1276</v>
      </c>
      <c r="E263" s="42"/>
      <c r="F263" s="40" t="s">
        <v>264</v>
      </c>
      <c r="G263" s="28"/>
      <c r="H263" s="42" t="s">
        <v>1028</v>
      </c>
      <c r="I263" s="42"/>
      <c r="J263" s="40" t="s">
        <v>264</v>
      </c>
      <c r="K263" s="28"/>
      <c r="L263" s="42">
        <v>13</v>
      </c>
      <c r="M263" s="42"/>
      <c r="N263" s="44"/>
      <c r="O263" s="28"/>
      <c r="P263" s="111">
        <v>2052</v>
      </c>
      <c r="Q263" s="111"/>
      <c r="R263" s="44"/>
      <c r="S263" s="28"/>
      <c r="T263" s="42" t="s">
        <v>1129</v>
      </c>
      <c r="U263" s="42"/>
      <c r="V263" s="40" t="s">
        <v>264</v>
      </c>
    </row>
    <row r="264" spans="1:22" ht="15.75" thickBot="1">
      <c r="A264" s="71"/>
      <c r="B264" s="47"/>
      <c r="C264" s="28"/>
      <c r="D264" s="55"/>
      <c r="E264" s="55"/>
      <c r="F264" s="56"/>
      <c r="G264" s="28"/>
      <c r="H264" s="55"/>
      <c r="I264" s="55"/>
      <c r="J264" s="56"/>
      <c r="K264" s="28"/>
      <c r="L264" s="55"/>
      <c r="M264" s="55"/>
      <c r="N264" s="31"/>
      <c r="O264" s="28"/>
      <c r="P264" s="108"/>
      <c r="Q264" s="108"/>
      <c r="R264" s="31"/>
      <c r="S264" s="28"/>
      <c r="T264" s="55"/>
      <c r="U264" s="55"/>
      <c r="V264" s="56"/>
    </row>
    <row r="265" spans="1:22">
      <c r="A265" s="71"/>
      <c r="B265" s="164" t="s">
        <v>1247</v>
      </c>
      <c r="C265" s="34"/>
      <c r="D265" s="59" t="s">
        <v>1276</v>
      </c>
      <c r="E265" s="59"/>
      <c r="F265" s="57" t="s">
        <v>264</v>
      </c>
      <c r="G265" s="34"/>
      <c r="H265" s="59" t="s">
        <v>1277</v>
      </c>
      <c r="I265" s="59"/>
      <c r="J265" s="57" t="s">
        <v>264</v>
      </c>
      <c r="K265" s="34"/>
      <c r="L265" s="59" t="s">
        <v>1278</v>
      </c>
      <c r="M265" s="59"/>
      <c r="N265" s="57" t="s">
        <v>264</v>
      </c>
      <c r="O265" s="34"/>
      <c r="P265" s="87">
        <v>2080</v>
      </c>
      <c r="Q265" s="87"/>
      <c r="R265" s="61"/>
      <c r="S265" s="34"/>
      <c r="T265" s="59" t="s">
        <v>1139</v>
      </c>
      <c r="U265" s="59"/>
      <c r="V265" s="57" t="s">
        <v>264</v>
      </c>
    </row>
    <row r="266" spans="1:22">
      <c r="A266" s="71"/>
      <c r="B266" s="164" t="s">
        <v>1248</v>
      </c>
      <c r="C266" s="34"/>
      <c r="D266" s="36"/>
      <c r="E266" s="36"/>
      <c r="F266" s="33"/>
      <c r="G266" s="34"/>
      <c r="H266" s="36"/>
      <c r="I266" s="36"/>
      <c r="J266" s="33"/>
      <c r="K266" s="34"/>
      <c r="L266" s="36"/>
      <c r="M266" s="36"/>
      <c r="N266" s="33"/>
      <c r="O266" s="34"/>
      <c r="P266" s="82"/>
      <c r="Q266" s="82"/>
      <c r="R266" s="34"/>
      <c r="S266" s="34"/>
      <c r="T266" s="36"/>
      <c r="U266" s="36"/>
      <c r="V266" s="33"/>
    </row>
    <row r="267" spans="1:22" ht="15.75" thickBot="1">
      <c r="A267" s="71"/>
      <c r="B267" s="198" t="s">
        <v>1251</v>
      </c>
      <c r="C267" s="17"/>
      <c r="D267" s="55" t="s">
        <v>650</v>
      </c>
      <c r="E267" s="55"/>
      <c r="F267" s="133" t="s">
        <v>264</v>
      </c>
      <c r="G267" s="17"/>
      <c r="H267" s="55" t="s">
        <v>1279</v>
      </c>
      <c r="I267" s="55"/>
      <c r="J267" s="133" t="s">
        <v>264</v>
      </c>
      <c r="K267" s="17"/>
      <c r="L267" s="55" t="s">
        <v>1280</v>
      </c>
      <c r="M267" s="55"/>
      <c r="N267" s="133" t="s">
        <v>264</v>
      </c>
      <c r="O267" s="17"/>
      <c r="P267" s="55" t="s">
        <v>1239</v>
      </c>
      <c r="Q267" s="55"/>
      <c r="R267" s="133" t="s">
        <v>264</v>
      </c>
      <c r="S267" s="17"/>
      <c r="T267" s="55" t="s">
        <v>1281</v>
      </c>
      <c r="U267" s="55"/>
      <c r="V267" s="133" t="s">
        <v>264</v>
      </c>
    </row>
    <row r="268" spans="1:22">
      <c r="A268" s="71"/>
      <c r="B268" s="167" t="s">
        <v>128</v>
      </c>
      <c r="C268" s="34"/>
      <c r="D268" s="59" t="s">
        <v>1282</v>
      </c>
      <c r="E268" s="59"/>
      <c r="F268" s="57" t="s">
        <v>264</v>
      </c>
      <c r="G268" s="34"/>
      <c r="H268" s="59" t="s">
        <v>1283</v>
      </c>
      <c r="I268" s="59"/>
      <c r="J268" s="57" t="s">
        <v>264</v>
      </c>
      <c r="K268" s="34"/>
      <c r="L268" s="59" t="s">
        <v>740</v>
      </c>
      <c r="M268" s="59"/>
      <c r="N268" s="57" t="s">
        <v>264</v>
      </c>
      <c r="O268" s="34"/>
      <c r="P268" s="87">
        <v>2102</v>
      </c>
      <c r="Q268" s="87"/>
      <c r="R268" s="61"/>
      <c r="S268" s="34"/>
      <c r="T268" s="59" t="s">
        <v>1284</v>
      </c>
      <c r="U268" s="59"/>
      <c r="V268" s="57" t="s">
        <v>264</v>
      </c>
    </row>
    <row r="269" spans="1:22">
      <c r="A269" s="71"/>
      <c r="B269" s="167"/>
      <c r="C269" s="34"/>
      <c r="D269" s="36"/>
      <c r="E269" s="36"/>
      <c r="F269" s="33"/>
      <c r="G269" s="34"/>
      <c r="H269" s="36"/>
      <c r="I269" s="36"/>
      <c r="J269" s="33"/>
      <c r="K269" s="34"/>
      <c r="L269" s="36"/>
      <c r="M269" s="36"/>
      <c r="N269" s="33"/>
      <c r="O269" s="34"/>
      <c r="P269" s="82"/>
      <c r="Q269" s="82"/>
      <c r="R269" s="34"/>
      <c r="S269" s="34"/>
      <c r="T269" s="36"/>
      <c r="U269" s="36"/>
      <c r="V269" s="33"/>
    </row>
    <row r="270" spans="1:22">
      <c r="A270" s="71"/>
      <c r="B270" s="25" t="s">
        <v>1253</v>
      </c>
      <c r="C270" s="28"/>
      <c r="D270" s="49" t="s">
        <v>246</v>
      </c>
      <c r="E270" s="49"/>
      <c r="F270" s="28"/>
      <c r="G270" s="28"/>
      <c r="H270" s="49" t="s">
        <v>246</v>
      </c>
      <c r="I270" s="49"/>
      <c r="J270" s="28"/>
      <c r="K270" s="28"/>
      <c r="L270" s="49" t="s">
        <v>246</v>
      </c>
      <c r="M270" s="49"/>
      <c r="N270" s="28"/>
      <c r="O270" s="28"/>
      <c r="P270" s="49" t="s">
        <v>1285</v>
      </c>
      <c r="Q270" s="49"/>
      <c r="R270" s="48" t="s">
        <v>264</v>
      </c>
      <c r="S270" s="28"/>
      <c r="T270" s="49" t="s">
        <v>1285</v>
      </c>
      <c r="U270" s="49"/>
      <c r="V270" s="48" t="s">
        <v>264</v>
      </c>
    </row>
    <row r="271" spans="1:22" ht="15.75" thickBot="1">
      <c r="A271" s="71"/>
      <c r="B271" s="25" t="s">
        <v>1254</v>
      </c>
      <c r="C271" s="28"/>
      <c r="D271" s="55"/>
      <c r="E271" s="55"/>
      <c r="F271" s="31"/>
      <c r="G271" s="28"/>
      <c r="H271" s="55"/>
      <c r="I271" s="55"/>
      <c r="J271" s="31"/>
      <c r="K271" s="28"/>
      <c r="L271" s="55"/>
      <c r="M271" s="55"/>
      <c r="N271" s="31"/>
      <c r="O271" s="28"/>
      <c r="P271" s="55"/>
      <c r="Q271" s="55"/>
      <c r="R271" s="56"/>
      <c r="S271" s="28"/>
      <c r="T271" s="55"/>
      <c r="U271" s="55"/>
      <c r="V271" s="56"/>
    </row>
    <row r="272" spans="1:22">
      <c r="A272" s="71"/>
      <c r="B272" s="164" t="s">
        <v>1255</v>
      </c>
      <c r="C272" s="34"/>
      <c r="D272" s="59" t="s">
        <v>1282</v>
      </c>
      <c r="E272" s="59"/>
      <c r="F272" s="57" t="s">
        <v>264</v>
      </c>
      <c r="G272" s="34"/>
      <c r="H272" s="59" t="s">
        <v>1283</v>
      </c>
      <c r="I272" s="59"/>
      <c r="J272" s="57" t="s">
        <v>264</v>
      </c>
      <c r="K272" s="34"/>
      <c r="L272" s="59" t="s">
        <v>740</v>
      </c>
      <c r="M272" s="59"/>
      <c r="N272" s="57" t="s">
        <v>264</v>
      </c>
      <c r="O272" s="34"/>
      <c r="P272" s="87">
        <v>2061</v>
      </c>
      <c r="Q272" s="87"/>
      <c r="R272" s="61"/>
      <c r="S272" s="34"/>
      <c r="T272" s="59" t="s">
        <v>1282</v>
      </c>
      <c r="U272" s="59"/>
      <c r="V272" s="57" t="s">
        <v>264</v>
      </c>
    </row>
    <row r="273" spans="1:22">
      <c r="A273" s="71"/>
      <c r="B273" s="164" t="s">
        <v>1256</v>
      </c>
      <c r="C273" s="34"/>
      <c r="D273" s="36"/>
      <c r="E273" s="36"/>
      <c r="F273" s="33"/>
      <c r="G273" s="34"/>
      <c r="H273" s="36"/>
      <c r="I273" s="36"/>
      <c r="J273" s="33"/>
      <c r="K273" s="34"/>
      <c r="L273" s="36"/>
      <c r="M273" s="36"/>
      <c r="N273" s="33"/>
      <c r="O273" s="34"/>
      <c r="P273" s="82"/>
      <c r="Q273" s="82"/>
      <c r="R273" s="34"/>
      <c r="S273" s="34"/>
      <c r="T273" s="200"/>
      <c r="U273" s="200"/>
      <c r="V273" s="93"/>
    </row>
    <row r="274" spans="1:22">
      <c r="A274" s="71"/>
      <c r="B274" s="47" t="s">
        <v>1258</v>
      </c>
      <c r="C274" s="28"/>
      <c r="D274" s="49">
        <v>3</v>
      </c>
      <c r="E274" s="49"/>
      <c r="F274" s="28"/>
      <c r="G274" s="28"/>
      <c r="H274" s="49" t="s">
        <v>948</v>
      </c>
      <c r="I274" s="49"/>
      <c r="J274" s="48" t="s">
        <v>264</v>
      </c>
      <c r="K274" s="28"/>
      <c r="L274" s="49" t="s">
        <v>271</v>
      </c>
      <c r="M274" s="49"/>
      <c r="N274" s="48" t="s">
        <v>264</v>
      </c>
      <c r="O274" s="28"/>
      <c r="P274" s="49" t="s">
        <v>246</v>
      </c>
      <c r="Q274" s="49"/>
      <c r="R274" s="28"/>
      <c r="S274" s="28"/>
      <c r="T274" s="49" t="s">
        <v>267</v>
      </c>
      <c r="U274" s="49"/>
      <c r="V274" s="48" t="s">
        <v>264</v>
      </c>
    </row>
    <row r="275" spans="1:22" ht="15.75" thickBot="1">
      <c r="A275" s="71"/>
      <c r="B275" s="47"/>
      <c r="C275" s="28"/>
      <c r="D275" s="55"/>
      <c r="E275" s="55"/>
      <c r="F275" s="31"/>
      <c r="G275" s="28"/>
      <c r="H275" s="55"/>
      <c r="I275" s="55"/>
      <c r="J275" s="56"/>
      <c r="K275" s="28"/>
      <c r="L275" s="55"/>
      <c r="M275" s="55"/>
      <c r="N275" s="56"/>
      <c r="O275" s="28"/>
      <c r="P275" s="55"/>
      <c r="Q275" s="55"/>
      <c r="R275" s="31"/>
      <c r="S275" s="28"/>
      <c r="T275" s="55"/>
      <c r="U275" s="55"/>
      <c r="V275" s="56"/>
    </row>
    <row r="276" spans="1:22">
      <c r="A276" s="71"/>
      <c r="B276" s="164" t="s">
        <v>148</v>
      </c>
      <c r="C276" s="34"/>
      <c r="D276" s="57" t="s">
        <v>245</v>
      </c>
      <c r="E276" s="59" t="s">
        <v>1283</v>
      </c>
      <c r="F276" s="57" t="s">
        <v>264</v>
      </c>
      <c r="G276" s="34"/>
      <c r="H276" s="57" t="s">
        <v>245</v>
      </c>
      <c r="I276" s="59" t="s">
        <v>1286</v>
      </c>
      <c r="J276" s="57" t="s">
        <v>264</v>
      </c>
      <c r="K276" s="34"/>
      <c r="L276" s="57" t="s">
        <v>245</v>
      </c>
      <c r="M276" s="59" t="s">
        <v>1287</v>
      </c>
      <c r="N276" s="57" t="s">
        <v>264</v>
      </c>
      <c r="O276" s="34"/>
      <c r="P276" s="57" t="s">
        <v>245</v>
      </c>
      <c r="Q276" s="87">
        <v>2061</v>
      </c>
      <c r="R276" s="61"/>
      <c r="S276" s="34"/>
      <c r="T276" s="57" t="s">
        <v>245</v>
      </c>
      <c r="U276" s="59" t="s">
        <v>1288</v>
      </c>
      <c r="V276" s="57" t="s">
        <v>264</v>
      </c>
    </row>
    <row r="277" spans="1:22" ht="15.75" thickBot="1">
      <c r="A277" s="71"/>
      <c r="B277" s="164" t="s">
        <v>1259</v>
      </c>
      <c r="C277" s="34"/>
      <c r="D277" s="58"/>
      <c r="E277" s="60"/>
      <c r="F277" s="58"/>
      <c r="G277" s="34"/>
      <c r="H277" s="58"/>
      <c r="I277" s="60"/>
      <c r="J277" s="58"/>
      <c r="K277" s="34"/>
      <c r="L277" s="58"/>
      <c r="M277" s="60"/>
      <c r="N277" s="58"/>
      <c r="O277" s="34"/>
      <c r="P277" s="58"/>
      <c r="Q277" s="89"/>
      <c r="R277" s="62"/>
      <c r="S277" s="34"/>
      <c r="T277" s="58"/>
      <c r="U277" s="60"/>
      <c r="V277" s="58"/>
    </row>
    <row r="278" spans="1:22" ht="15.75" thickTop="1">
      <c r="A278" s="71"/>
      <c r="B278" s="70"/>
      <c r="C278" s="70"/>
      <c r="D278" s="70"/>
      <c r="E278" s="70"/>
      <c r="F278" s="70"/>
      <c r="G278" s="70"/>
      <c r="H278" s="70"/>
      <c r="I278" s="70"/>
      <c r="J278" s="70"/>
      <c r="K278" s="70"/>
      <c r="L278" s="70"/>
      <c r="M278" s="70"/>
      <c r="N278" s="70"/>
      <c r="O278" s="70"/>
      <c r="P278" s="70"/>
      <c r="Q278" s="70"/>
      <c r="R278" s="70"/>
      <c r="S278" s="70"/>
      <c r="T278" s="70"/>
      <c r="U278" s="70"/>
      <c r="V278" s="70"/>
    </row>
    <row r="279" spans="1:22">
      <c r="A279" s="71"/>
      <c r="B279" s="29" t="s">
        <v>1218</v>
      </c>
      <c r="C279" s="29"/>
      <c r="D279" s="29"/>
      <c r="E279" s="29"/>
      <c r="F279" s="29"/>
      <c r="G279" s="29"/>
      <c r="H279" s="29"/>
      <c r="I279" s="29"/>
      <c r="J279" s="29"/>
      <c r="K279" s="29"/>
      <c r="L279" s="29"/>
      <c r="M279" s="29"/>
      <c r="N279" s="29"/>
      <c r="O279" s="29"/>
      <c r="P279" s="29"/>
      <c r="Q279" s="29"/>
      <c r="R279" s="29"/>
      <c r="S279" s="29"/>
      <c r="T279" s="29"/>
      <c r="U279" s="29"/>
      <c r="V279" s="29"/>
    </row>
    <row r="280" spans="1:22">
      <c r="A280" s="71"/>
      <c r="B280" s="204" t="s">
        <v>1289</v>
      </c>
      <c r="C280" s="204"/>
      <c r="D280" s="204"/>
      <c r="E280" s="204"/>
      <c r="F280" s="204"/>
      <c r="G280" s="204"/>
      <c r="H280" s="204"/>
      <c r="I280" s="204"/>
      <c r="J280" s="204"/>
      <c r="K280" s="204"/>
      <c r="L280" s="204"/>
      <c r="M280" s="204"/>
      <c r="N280" s="204"/>
      <c r="O280" s="204"/>
      <c r="P280" s="204"/>
      <c r="Q280" s="204"/>
      <c r="R280" s="204"/>
      <c r="S280" s="204"/>
      <c r="T280" s="204"/>
      <c r="U280" s="204"/>
      <c r="V280" s="204"/>
    </row>
    <row r="281" spans="1:22">
      <c r="A281" s="71"/>
      <c r="B281" s="29" t="s">
        <v>261</v>
      </c>
      <c r="C281" s="29"/>
      <c r="D281" s="29"/>
      <c r="E281" s="29"/>
      <c r="F281" s="29"/>
      <c r="G281" s="29"/>
      <c r="H281" s="29"/>
      <c r="I281" s="29"/>
      <c r="J281" s="29"/>
      <c r="K281" s="29"/>
      <c r="L281" s="29"/>
      <c r="M281" s="29"/>
      <c r="N281" s="29"/>
      <c r="O281" s="29"/>
      <c r="P281" s="29"/>
      <c r="Q281" s="29"/>
      <c r="R281" s="29"/>
      <c r="S281" s="29"/>
      <c r="T281" s="29"/>
      <c r="U281" s="29"/>
      <c r="V281" s="29"/>
    </row>
    <row r="282" spans="1:22">
      <c r="A282" s="71"/>
      <c r="B282" s="26"/>
      <c r="C282" s="26"/>
      <c r="D282" s="26"/>
      <c r="E282" s="26"/>
      <c r="F282" s="26"/>
      <c r="G282" s="26"/>
      <c r="H282" s="26"/>
      <c r="I282" s="26"/>
      <c r="J282" s="26"/>
      <c r="K282" s="26"/>
      <c r="L282" s="26"/>
      <c r="M282" s="26"/>
      <c r="N282" s="26"/>
      <c r="O282" s="26"/>
      <c r="P282" s="26"/>
      <c r="Q282" s="26"/>
      <c r="R282" s="26"/>
      <c r="S282" s="26"/>
      <c r="T282" s="26"/>
      <c r="U282" s="26"/>
      <c r="V282" s="26"/>
    </row>
    <row r="283" spans="1:22">
      <c r="A283" s="71"/>
      <c r="B283" s="10"/>
      <c r="C283" s="10"/>
      <c r="D283" s="10"/>
      <c r="E283" s="10"/>
      <c r="F283" s="10"/>
      <c r="G283" s="10"/>
      <c r="H283" s="10"/>
      <c r="I283" s="10"/>
      <c r="J283" s="10"/>
      <c r="K283" s="10"/>
      <c r="L283" s="10"/>
      <c r="M283" s="10"/>
      <c r="N283" s="10"/>
      <c r="O283" s="10"/>
      <c r="P283" s="10"/>
      <c r="Q283" s="10"/>
      <c r="R283" s="10"/>
      <c r="S283" s="10"/>
      <c r="T283" s="10"/>
      <c r="U283" s="10"/>
      <c r="V283" s="10"/>
    </row>
    <row r="284" spans="1:22">
      <c r="A284" s="71"/>
      <c r="B284" s="28"/>
      <c r="C284" s="28"/>
      <c r="D284" s="119" t="s">
        <v>1168</v>
      </c>
      <c r="E284" s="119"/>
      <c r="F284" s="119"/>
      <c r="G284" s="28"/>
      <c r="H284" s="119" t="s">
        <v>1169</v>
      </c>
      <c r="I284" s="119"/>
      <c r="J284" s="119"/>
      <c r="K284" s="28"/>
      <c r="L284" s="119" t="s">
        <v>1220</v>
      </c>
      <c r="M284" s="119"/>
      <c r="N284" s="119"/>
      <c r="O284" s="28"/>
      <c r="P284" s="119" t="s">
        <v>1118</v>
      </c>
      <c r="Q284" s="119"/>
      <c r="R284" s="119"/>
      <c r="S284" s="28"/>
      <c r="T284" s="119" t="s">
        <v>1172</v>
      </c>
      <c r="U284" s="119"/>
      <c r="V284" s="119"/>
    </row>
    <row r="285" spans="1:22">
      <c r="A285" s="71"/>
      <c r="B285" s="28"/>
      <c r="C285" s="28"/>
      <c r="D285" s="119"/>
      <c r="E285" s="119"/>
      <c r="F285" s="119"/>
      <c r="G285" s="28"/>
      <c r="H285" s="119" t="s">
        <v>1170</v>
      </c>
      <c r="I285" s="119"/>
      <c r="J285" s="119"/>
      <c r="K285" s="28"/>
      <c r="L285" s="119" t="s">
        <v>1169</v>
      </c>
      <c r="M285" s="119"/>
      <c r="N285" s="119"/>
      <c r="O285" s="28"/>
      <c r="P285" s="119"/>
      <c r="Q285" s="119"/>
      <c r="R285" s="119"/>
      <c r="S285" s="28"/>
      <c r="T285" s="119"/>
      <c r="U285" s="119"/>
      <c r="V285" s="119"/>
    </row>
    <row r="286" spans="1:22" ht="15.75" thickBot="1">
      <c r="A286" s="71"/>
      <c r="B286" s="28"/>
      <c r="C286" s="28"/>
      <c r="D286" s="139"/>
      <c r="E286" s="139"/>
      <c r="F286" s="139"/>
      <c r="G286" s="28"/>
      <c r="H286" s="68"/>
      <c r="I286" s="68"/>
      <c r="J286" s="68"/>
      <c r="K286" s="28"/>
      <c r="L286" s="139" t="s">
        <v>1170</v>
      </c>
      <c r="M286" s="139"/>
      <c r="N286" s="139"/>
      <c r="O286" s="28"/>
      <c r="P286" s="139"/>
      <c r="Q286" s="139"/>
      <c r="R286" s="139"/>
      <c r="S286" s="28"/>
      <c r="T286" s="139"/>
      <c r="U286" s="139"/>
      <c r="V286" s="139"/>
    </row>
    <row r="287" spans="1:22">
      <c r="A287" s="71"/>
      <c r="B287" s="164" t="s">
        <v>98</v>
      </c>
      <c r="C287" s="21"/>
      <c r="D287" s="61"/>
      <c r="E287" s="61"/>
      <c r="F287" s="61"/>
      <c r="G287" s="21"/>
      <c r="H287" s="61"/>
      <c r="I287" s="61"/>
      <c r="J287" s="61"/>
      <c r="K287" s="21"/>
      <c r="L287" s="61"/>
      <c r="M287" s="61"/>
      <c r="N287" s="61"/>
      <c r="O287" s="21"/>
      <c r="P287" s="61"/>
      <c r="Q287" s="61"/>
      <c r="R287" s="61"/>
      <c r="S287" s="21"/>
      <c r="T287" s="61"/>
      <c r="U287" s="61"/>
      <c r="V287" s="61"/>
    </row>
    <row r="288" spans="1:22">
      <c r="A288" s="71"/>
      <c r="B288" s="47" t="s">
        <v>99</v>
      </c>
      <c r="C288" s="28"/>
      <c r="D288" s="48" t="s">
        <v>245</v>
      </c>
      <c r="E288" s="49" t="s">
        <v>246</v>
      </c>
      <c r="F288" s="28"/>
      <c r="G288" s="28"/>
      <c r="H288" s="48" t="s">
        <v>245</v>
      </c>
      <c r="I288" s="84">
        <v>4962</v>
      </c>
      <c r="J288" s="28"/>
      <c r="K288" s="28"/>
      <c r="L288" s="48" t="s">
        <v>245</v>
      </c>
      <c r="M288" s="49">
        <v>473</v>
      </c>
      <c r="N288" s="28"/>
      <c r="O288" s="28"/>
      <c r="P288" s="48" t="s">
        <v>245</v>
      </c>
      <c r="Q288" s="49">
        <v>9</v>
      </c>
      <c r="R288" s="28"/>
      <c r="S288" s="28"/>
      <c r="T288" s="48" t="s">
        <v>245</v>
      </c>
      <c r="U288" s="84">
        <v>5444</v>
      </c>
      <c r="V288" s="28"/>
    </row>
    <row r="289" spans="1:22">
      <c r="A289" s="71"/>
      <c r="B289" s="47"/>
      <c r="C289" s="28"/>
      <c r="D289" s="48"/>
      <c r="E289" s="49"/>
      <c r="F289" s="28"/>
      <c r="G289" s="28"/>
      <c r="H289" s="48"/>
      <c r="I289" s="84"/>
      <c r="J289" s="28"/>
      <c r="K289" s="28"/>
      <c r="L289" s="48"/>
      <c r="M289" s="49"/>
      <c r="N289" s="28"/>
      <c r="O289" s="28"/>
      <c r="P289" s="48"/>
      <c r="Q289" s="49"/>
      <c r="R289" s="28"/>
      <c r="S289" s="28"/>
      <c r="T289" s="48"/>
      <c r="U289" s="84"/>
      <c r="V289" s="28"/>
    </row>
    <row r="290" spans="1:22">
      <c r="A290" s="71"/>
      <c r="B290" s="53" t="s">
        <v>100</v>
      </c>
      <c r="C290" s="34"/>
      <c r="D290" s="36" t="s">
        <v>246</v>
      </c>
      <c r="E290" s="36"/>
      <c r="F290" s="34"/>
      <c r="G290" s="34"/>
      <c r="H290" s="82">
        <v>6861</v>
      </c>
      <c r="I290" s="82"/>
      <c r="J290" s="34"/>
      <c r="K290" s="34"/>
      <c r="L290" s="36">
        <v>10</v>
      </c>
      <c r="M290" s="36"/>
      <c r="N290" s="34"/>
      <c r="O290" s="34"/>
      <c r="P290" s="36" t="s">
        <v>246</v>
      </c>
      <c r="Q290" s="36"/>
      <c r="R290" s="34"/>
      <c r="S290" s="34"/>
      <c r="T290" s="82">
        <v>6871</v>
      </c>
      <c r="U290" s="82"/>
      <c r="V290" s="34"/>
    </row>
    <row r="291" spans="1:22">
      <c r="A291" s="71"/>
      <c r="B291" s="53"/>
      <c r="C291" s="34"/>
      <c r="D291" s="36"/>
      <c r="E291" s="36"/>
      <c r="F291" s="34"/>
      <c r="G291" s="34"/>
      <c r="H291" s="82"/>
      <c r="I291" s="82"/>
      <c r="J291" s="34"/>
      <c r="K291" s="34"/>
      <c r="L291" s="36"/>
      <c r="M291" s="36"/>
      <c r="N291" s="34"/>
      <c r="O291" s="34"/>
      <c r="P291" s="36"/>
      <c r="Q291" s="36"/>
      <c r="R291" s="34"/>
      <c r="S291" s="34"/>
      <c r="T291" s="82"/>
      <c r="U291" s="82"/>
      <c r="V291" s="34"/>
    </row>
    <row r="292" spans="1:22">
      <c r="A292" s="71"/>
      <c r="B292" s="47" t="s">
        <v>101</v>
      </c>
      <c r="C292" s="28"/>
      <c r="D292" s="49" t="s">
        <v>246</v>
      </c>
      <c r="E292" s="49"/>
      <c r="F292" s="28"/>
      <c r="G292" s="28"/>
      <c r="H292" s="49" t="s">
        <v>246</v>
      </c>
      <c r="I292" s="49"/>
      <c r="J292" s="28"/>
      <c r="K292" s="28"/>
      <c r="L292" s="84">
        <v>1703</v>
      </c>
      <c r="M292" s="84"/>
      <c r="N292" s="28"/>
      <c r="O292" s="28"/>
      <c r="P292" s="49" t="s">
        <v>1290</v>
      </c>
      <c r="Q292" s="49"/>
      <c r="R292" s="48" t="s">
        <v>264</v>
      </c>
      <c r="S292" s="28"/>
      <c r="T292" s="49">
        <v>650</v>
      </c>
      <c r="U292" s="49"/>
      <c r="V292" s="28"/>
    </row>
    <row r="293" spans="1:22" ht="15.75" thickBot="1">
      <c r="A293" s="71"/>
      <c r="B293" s="47"/>
      <c r="C293" s="28"/>
      <c r="D293" s="55"/>
      <c r="E293" s="55"/>
      <c r="F293" s="31"/>
      <c r="G293" s="28"/>
      <c r="H293" s="55"/>
      <c r="I293" s="55"/>
      <c r="J293" s="31"/>
      <c r="K293" s="28"/>
      <c r="L293" s="108"/>
      <c r="M293" s="108"/>
      <c r="N293" s="31"/>
      <c r="O293" s="28"/>
      <c r="P293" s="55"/>
      <c r="Q293" s="55"/>
      <c r="R293" s="56"/>
      <c r="S293" s="28"/>
      <c r="T293" s="55"/>
      <c r="U293" s="55"/>
      <c r="V293" s="31"/>
    </row>
    <row r="294" spans="1:22">
      <c r="A294" s="71"/>
      <c r="B294" s="53" t="s">
        <v>102</v>
      </c>
      <c r="C294" s="34"/>
      <c r="D294" s="59" t="s">
        <v>246</v>
      </c>
      <c r="E294" s="59"/>
      <c r="F294" s="61"/>
      <c r="G294" s="34"/>
      <c r="H294" s="87">
        <v>11823</v>
      </c>
      <c r="I294" s="87"/>
      <c r="J294" s="61"/>
      <c r="K294" s="34"/>
      <c r="L294" s="87">
        <v>2186</v>
      </c>
      <c r="M294" s="87"/>
      <c r="N294" s="61"/>
      <c r="O294" s="34"/>
      <c r="P294" s="59" t="s">
        <v>1291</v>
      </c>
      <c r="Q294" s="59"/>
      <c r="R294" s="57" t="s">
        <v>264</v>
      </c>
      <c r="S294" s="34"/>
      <c r="T294" s="87">
        <v>12965</v>
      </c>
      <c r="U294" s="87"/>
      <c r="V294" s="61"/>
    </row>
    <row r="295" spans="1:22" ht="15.75" thickBot="1">
      <c r="A295" s="71"/>
      <c r="B295" s="53"/>
      <c r="C295" s="34"/>
      <c r="D295" s="37"/>
      <c r="E295" s="37"/>
      <c r="F295" s="38"/>
      <c r="G295" s="34"/>
      <c r="H295" s="88"/>
      <c r="I295" s="88"/>
      <c r="J295" s="38"/>
      <c r="K295" s="34"/>
      <c r="L295" s="88"/>
      <c r="M295" s="88"/>
      <c r="N295" s="38"/>
      <c r="O295" s="34"/>
      <c r="P295" s="37"/>
      <c r="Q295" s="37"/>
      <c r="R295" s="35"/>
      <c r="S295" s="34"/>
      <c r="T295" s="88"/>
      <c r="U295" s="88"/>
      <c r="V295" s="38"/>
    </row>
    <row r="296" spans="1:22">
      <c r="A296" s="71"/>
      <c r="B296" s="198" t="s">
        <v>103</v>
      </c>
      <c r="C296" s="17"/>
      <c r="D296" s="44"/>
      <c r="E296" s="44"/>
      <c r="F296" s="44"/>
      <c r="G296" s="17"/>
      <c r="H296" s="44"/>
      <c r="I296" s="44"/>
      <c r="J296" s="44"/>
      <c r="K296" s="17"/>
      <c r="L296" s="44"/>
      <c r="M296" s="44"/>
      <c r="N296" s="44"/>
      <c r="O296" s="17"/>
      <c r="P296" s="44"/>
      <c r="Q296" s="44"/>
      <c r="R296" s="44"/>
      <c r="S296" s="17"/>
      <c r="T296" s="44"/>
      <c r="U296" s="44"/>
      <c r="V296" s="44"/>
    </row>
    <row r="297" spans="1:22">
      <c r="A297" s="71"/>
      <c r="B297" s="53" t="s">
        <v>104</v>
      </c>
      <c r="C297" s="34"/>
      <c r="D297" s="36" t="s">
        <v>246</v>
      </c>
      <c r="E297" s="36"/>
      <c r="F297" s="34"/>
      <c r="G297" s="34"/>
      <c r="H297" s="36">
        <v>838</v>
      </c>
      <c r="I297" s="36"/>
      <c r="J297" s="34"/>
      <c r="K297" s="34"/>
      <c r="L297" s="36">
        <v>39</v>
      </c>
      <c r="M297" s="36"/>
      <c r="N297" s="34"/>
      <c r="O297" s="34"/>
      <c r="P297" s="36" t="s">
        <v>246</v>
      </c>
      <c r="Q297" s="36"/>
      <c r="R297" s="34"/>
      <c r="S297" s="34"/>
      <c r="T297" s="36">
        <v>877</v>
      </c>
      <c r="U297" s="36"/>
      <c r="V297" s="34"/>
    </row>
    <row r="298" spans="1:22">
      <c r="A298" s="71"/>
      <c r="B298" s="53"/>
      <c r="C298" s="34"/>
      <c r="D298" s="36"/>
      <c r="E298" s="36"/>
      <c r="F298" s="34"/>
      <c r="G298" s="34"/>
      <c r="H298" s="36"/>
      <c r="I298" s="36"/>
      <c r="J298" s="34"/>
      <c r="K298" s="34"/>
      <c r="L298" s="36"/>
      <c r="M298" s="36"/>
      <c r="N298" s="34"/>
      <c r="O298" s="34"/>
      <c r="P298" s="36"/>
      <c r="Q298" s="36"/>
      <c r="R298" s="34"/>
      <c r="S298" s="34"/>
      <c r="T298" s="36"/>
      <c r="U298" s="36"/>
      <c r="V298" s="34"/>
    </row>
    <row r="299" spans="1:22">
      <c r="A299" s="71"/>
      <c r="B299" s="47" t="s">
        <v>105</v>
      </c>
      <c r="C299" s="28"/>
      <c r="D299" s="49" t="s">
        <v>246</v>
      </c>
      <c r="E299" s="49"/>
      <c r="F299" s="28"/>
      <c r="G299" s="28"/>
      <c r="H299" s="49">
        <v>167</v>
      </c>
      <c r="I299" s="49"/>
      <c r="J299" s="28"/>
      <c r="K299" s="28"/>
      <c r="L299" s="49">
        <v>6</v>
      </c>
      <c r="M299" s="49"/>
      <c r="N299" s="28"/>
      <c r="O299" s="28"/>
      <c r="P299" s="49" t="s">
        <v>246</v>
      </c>
      <c r="Q299" s="49"/>
      <c r="R299" s="28"/>
      <c r="S299" s="28"/>
      <c r="T299" s="49">
        <v>173</v>
      </c>
      <c r="U299" s="49"/>
      <c r="V299" s="28"/>
    </row>
    <row r="300" spans="1:22">
      <c r="A300" s="71"/>
      <c r="B300" s="47"/>
      <c r="C300" s="28"/>
      <c r="D300" s="49"/>
      <c r="E300" s="49"/>
      <c r="F300" s="28"/>
      <c r="G300" s="28"/>
      <c r="H300" s="49"/>
      <c r="I300" s="49"/>
      <c r="J300" s="28"/>
      <c r="K300" s="28"/>
      <c r="L300" s="49"/>
      <c r="M300" s="49"/>
      <c r="N300" s="28"/>
      <c r="O300" s="28"/>
      <c r="P300" s="49"/>
      <c r="Q300" s="49"/>
      <c r="R300" s="28"/>
      <c r="S300" s="28"/>
      <c r="T300" s="49"/>
      <c r="U300" s="49"/>
      <c r="V300" s="28"/>
    </row>
    <row r="301" spans="1:22">
      <c r="A301" s="71"/>
      <c r="B301" s="53" t="s">
        <v>100</v>
      </c>
      <c r="C301" s="34"/>
      <c r="D301" s="36" t="s">
        <v>246</v>
      </c>
      <c r="E301" s="36"/>
      <c r="F301" s="34"/>
      <c r="G301" s="34"/>
      <c r="H301" s="82">
        <v>6776</v>
      </c>
      <c r="I301" s="82"/>
      <c r="J301" s="34"/>
      <c r="K301" s="34"/>
      <c r="L301" s="36">
        <v>5</v>
      </c>
      <c r="M301" s="36"/>
      <c r="N301" s="34"/>
      <c r="O301" s="34"/>
      <c r="P301" s="36" t="s">
        <v>246</v>
      </c>
      <c r="Q301" s="36"/>
      <c r="R301" s="34"/>
      <c r="S301" s="34"/>
      <c r="T301" s="82">
        <v>6781</v>
      </c>
      <c r="U301" s="82"/>
      <c r="V301" s="34"/>
    </row>
    <row r="302" spans="1:22">
      <c r="A302" s="71"/>
      <c r="B302" s="53"/>
      <c r="C302" s="34"/>
      <c r="D302" s="36"/>
      <c r="E302" s="36"/>
      <c r="F302" s="34"/>
      <c r="G302" s="34"/>
      <c r="H302" s="82"/>
      <c r="I302" s="82"/>
      <c r="J302" s="34"/>
      <c r="K302" s="34"/>
      <c r="L302" s="36"/>
      <c r="M302" s="36"/>
      <c r="N302" s="34"/>
      <c r="O302" s="34"/>
      <c r="P302" s="36"/>
      <c r="Q302" s="36"/>
      <c r="R302" s="34"/>
      <c r="S302" s="34"/>
      <c r="T302" s="82"/>
      <c r="U302" s="82"/>
      <c r="V302" s="34"/>
    </row>
    <row r="303" spans="1:22">
      <c r="A303" s="71"/>
      <c r="B303" s="47" t="s">
        <v>101</v>
      </c>
      <c r="C303" s="28"/>
      <c r="D303" s="49" t="s">
        <v>246</v>
      </c>
      <c r="E303" s="49"/>
      <c r="F303" s="28"/>
      <c r="G303" s="28"/>
      <c r="H303" s="49">
        <v>70</v>
      </c>
      <c r="I303" s="49"/>
      <c r="J303" s="28"/>
      <c r="K303" s="28"/>
      <c r="L303" s="84">
        <v>1362</v>
      </c>
      <c r="M303" s="84"/>
      <c r="N303" s="28"/>
      <c r="O303" s="28"/>
      <c r="P303" s="49" t="s">
        <v>1292</v>
      </c>
      <c r="Q303" s="49"/>
      <c r="R303" s="48" t="s">
        <v>264</v>
      </c>
      <c r="S303" s="28"/>
      <c r="T303" s="49">
        <v>543</v>
      </c>
      <c r="U303" s="49"/>
      <c r="V303" s="28"/>
    </row>
    <row r="304" spans="1:22">
      <c r="A304" s="71"/>
      <c r="B304" s="47"/>
      <c r="C304" s="28"/>
      <c r="D304" s="49"/>
      <c r="E304" s="49"/>
      <c r="F304" s="28"/>
      <c r="G304" s="28"/>
      <c r="H304" s="49"/>
      <c r="I304" s="49"/>
      <c r="J304" s="28"/>
      <c r="K304" s="28"/>
      <c r="L304" s="84"/>
      <c r="M304" s="84"/>
      <c r="N304" s="28"/>
      <c r="O304" s="28"/>
      <c r="P304" s="49"/>
      <c r="Q304" s="49"/>
      <c r="R304" s="48"/>
      <c r="S304" s="28"/>
      <c r="T304" s="49"/>
      <c r="U304" s="49"/>
      <c r="V304" s="28"/>
    </row>
    <row r="305" spans="1:22">
      <c r="A305" s="71"/>
      <c r="B305" s="53" t="s">
        <v>106</v>
      </c>
      <c r="C305" s="34"/>
      <c r="D305" s="36" t="s">
        <v>246</v>
      </c>
      <c r="E305" s="36"/>
      <c r="F305" s="34"/>
      <c r="G305" s="34"/>
      <c r="H305" s="36">
        <v>264</v>
      </c>
      <c r="I305" s="36"/>
      <c r="J305" s="34"/>
      <c r="K305" s="34"/>
      <c r="L305" s="36">
        <v>73</v>
      </c>
      <c r="M305" s="36"/>
      <c r="N305" s="34"/>
      <c r="O305" s="34"/>
      <c r="P305" s="36" t="s">
        <v>650</v>
      </c>
      <c r="Q305" s="36"/>
      <c r="R305" s="33" t="s">
        <v>264</v>
      </c>
      <c r="S305" s="34"/>
      <c r="T305" s="36">
        <v>336</v>
      </c>
      <c r="U305" s="36"/>
      <c r="V305" s="34"/>
    </row>
    <row r="306" spans="1:22">
      <c r="A306" s="71"/>
      <c r="B306" s="53"/>
      <c r="C306" s="34"/>
      <c r="D306" s="36"/>
      <c r="E306" s="36"/>
      <c r="F306" s="34"/>
      <c r="G306" s="34"/>
      <c r="H306" s="36"/>
      <c r="I306" s="36"/>
      <c r="J306" s="34"/>
      <c r="K306" s="34"/>
      <c r="L306" s="36"/>
      <c r="M306" s="36"/>
      <c r="N306" s="34"/>
      <c r="O306" s="34"/>
      <c r="P306" s="36"/>
      <c r="Q306" s="36"/>
      <c r="R306" s="33"/>
      <c r="S306" s="34"/>
      <c r="T306" s="36"/>
      <c r="U306" s="36"/>
      <c r="V306" s="34"/>
    </row>
    <row r="307" spans="1:22">
      <c r="A307" s="71"/>
      <c r="B307" s="47" t="s">
        <v>161</v>
      </c>
      <c r="C307" s="28"/>
      <c r="D307" s="49" t="s">
        <v>246</v>
      </c>
      <c r="E307" s="49"/>
      <c r="F307" s="28"/>
      <c r="G307" s="28"/>
      <c r="H307" s="49">
        <v>200</v>
      </c>
      <c r="I307" s="49"/>
      <c r="J307" s="28"/>
      <c r="K307" s="28"/>
      <c r="L307" s="49">
        <v>3</v>
      </c>
      <c r="M307" s="49"/>
      <c r="N307" s="28"/>
      <c r="O307" s="28"/>
      <c r="P307" s="49" t="s">
        <v>246</v>
      </c>
      <c r="Q307" s="49"/>
      <c r="R307" s="28"/>
      <c r="S307" s="28"/>
      <c r="T307" s="49">
        <v>203</v>
      </c>
      <c r="U307" s="49"/>
      <c r="V307" s="28"/>
    </row>
    <row r="308" spans="1:22">
      <c r="A308" s="71"/>
      <c r="B308" s="47"/>
      <c r="C308" s="28"/>
      <c r="D308" s="49"/>
      <c r="E308" s="49"/>
      <c r="F308" s="28"/>
      <c r="G308" s="28"/>
      <c r="H308" s="49"/>
      <c r="I308" s="49"/>
      <c r="J308" s="28"/>
      <c r="K308" s="28"/>
      <c r="L308" s="49"/>
      <c r="M308" s="49"/>
      <c r="N308" s="28"/>
      <c r="O308" s="28"/>
      <c r="P308" s="49"/>
      <c r="Q308" s="49"/>
      <c r="R308" s="28"/>
      <c r="S308" s="28"/>
      <c r="T308" s="49"/>
      <c r="U308" s="49"/>
      <c r="V308" s="28"/>
    </row>
    <row r="309" spans="1:22">
      <c r="A309" s="71"/>
      <c r="B309" s="51" t="s">
        <v>1224</v>
      </c>
      <c r="C309" s="34"/>
      <c r="D309" s="36" t="s">
        <v>246</v>
      </c>
      <c r="E309" s="36"/>
      <c r="F309" s="34"/>
      <c r="G309" s="34"/>
      <c r="H309" s="82">
        <v>1771</v>
      </c>
      <c r="I309" s="82"/>
      <c r="J309" s="34"/>
      <c r="K309" s="34"/>
      <c r="L309" s="36">
        <v>174</v>
      </c>
      <c r="M309" s="36"/>
      <c r="N309" s="34"/>
      <c r="O309" s="34"/>
      <c r="P309" s="36" t="s">
        <v>246</v>
      </c>
      <c r="Q309" s="36"/>
      <c r="R309" s="34"/>
      <c r="S309" s="34"/>
      <c r="T309" s="82">
        <v>1945</v>
      </c>
      <c r="U309" s="82"/>
      <c r="V309" s="34"/>
    </row>
    <row r="310" spans="1:22">
      <c r="A310" s="71"/>
      <c r="B310" s="51" t="s">
        <v>1225</v>
      </c>
      <c r="C310" s="34"/>
      <c r="D310" s="36"/>
      <c r="E310" s="36"/>
      <c r="F310" s="34"/>
      <c r="G310" s="34"/>
      <c r="H310" s="82"/>
      <c r="I310" s="82"/>
      <c r="J310" s="34"/>
      <c r="K310" s="34"/>
      <c r="L310" s="36"/>
      <c r="M310" s="36"/>
      <c r="N310" s="34"/>
      <c r="O310" s="34"/>
      <c r="P310" s="36"/>
      <c r="Q310" s="36"/>
      <c r="R310" s="34"/>
      <c r="S310" s="34"/>
      <c r="T310" s="82"/>
      <c r="U310" s="82"/>
      <c r="V310" s="34"/>
    </row>
    <row r="311" spans="1:22">
      <c r="A311" s="71"/>
      <c r="B311" s="25" t="s">
        <v>1226</v>
      </c>
      <c r="C311" s="28"/>
      <c r="D311" s="49" t="s">
        <v>246</v>
      </c>
      <c r="E311" s="49"/>
      <c r="F311" s="28"/>
      <c r="G311" s="28"/>
      <c r="H311" s="49">
        <v>137</v>
      </c>
      <c r="I311" s="49"/>
      <c r="J311" s="28"/>
      <c r="K311" s="28"/>
      <c r="L311" s="49">
        <v>218</v>
      </c>
      <c r="M311" s="49"/>
      <c r="N311" s="28"/>
      <c r="O311" s="28"/>
      <c r="P311" s="49" t="s">
        <v>645</v>
      </c>
      <c r="Q311" s="49"/>
      <c r="R311" s="48" t="s">
        <v>264</v>
      </c>
      <c r="S311" s="28"/>
      <c r="T311" s="49">
        <v>234</v>
      </c>
      <c r="U311" s="49"/>
      <c r="V311" s="28"/>
    </row>
    <row r="312" spans="1:22">
      <c r="A312" s="71"/>
      <c r="B312" s="25" t="s">
        <v>1227</v>
      </c>
      <c r="C312" s="28"/>
      <c r="D312" s="49"/>
      <c r="E312" s="49"/>
      <c r="F312" s="28"/>
      <c r="G312" s="28"/>
      <c r="H312" s="49"/>
      <c r="I312" s="49"/>
      <c r="J312" s="28"/>
      <c r="K312" s="28"/>
      <c r="L312" s="49"/>
      <c r="M312" s="49"/>
      <c r="N312" s="28"/>
      <c r="O312" s="28"/>
      <c r="P312" s="49"/>
      <c r="Q312" s="49"/>
      <c r="R312" s="48"/>
      <c r="S312" s="28"/>
      <c r="T312" s="49"/>
      <c r="U312" s="49"/>
      <c r="V312" s="28"/>
    </row>
    <row r="313" spans="1:22">
      <c r="A313" s="71"/>
      <c r="B313" s="51" t="s">
        <v>1229</v>
      </c>
      <c r="C313" s="34"/>
      <c r="D313" s="36" t="s">
        <v>246</v>
      </c>
      <c r="E313" s="36"/>
      <c r="F313" s="34"/>
      <c r="G313" s="34"/>
      <c r="H313" s="36" t="s">
        <v>246</v>
      </c>
      <c r="I313" s="36"/>
      <c r="J313" s="34"/>
      <c r="K313" s="34"/>
      <c r="L313" s="36">
        <v>260</v>
      </c>
      <c r="M313" s="36"/>
      <c r="N313" s="34"/>
      <c r="O313" s="34"/>
      <c r="P313" s="36" t="s">
        <v>1293</v>
      </c>
      <c r="Q313" s="36"/>
      <c r="R313" s="33" t="s">
        <v>264</v>
      </c>
      <c r="S313" s="34"/>
      <c r="T313" s="36" t="s">
        <v>246</v>
      </c>
      <c r="U313" s="36"/>
      <c r="V313" s="34"/>
    </row>
    <row r="314" spans="1:22">
      <c r="A314" s="71"/>
      <c r="B314" s="51" t="s">
        <v>1230</v>
      </c>
      <c r="C314" s="34"/>
      <c r="D314" s="36"/>
      <c r="E314" s="36"/>
      <c r="F314" s="34"/>
      <c r="G314" s="34"/>
      <c r="H314" s="36"/>
      <c r="I314" s="36"/>
      <c r="J314" s="34"/>
      <c r="K314" s="34"/>
      <c r="L314" s="36"/>
      <c r="M314" s="36"/>
      <c r="N314" s="34"/>
      <c r="O314" s="34"/>
      <c r="P314" s="36"/>
      <c r="Q314" s="36"/>
      <c r="R314" s="33"/>
      <c r="S314" s="34"/>
      <c r="T314" s="36"/>
      <c r="U314" s="36"/>
      <c r="V314" s="34"/>
    </row>
    <row r="315" spans="1:22">
      <c r="A315" s="71"/>
      <c r="B315" s="47" t="s">
        <v>111</v>
      </c>
      <c r="C315" s="28"/>
      <c r="D315" s="49" t="s">
        <v>246</v>
      </c>
      <c r="E315" s="49"/>
      <c r="F315" s="28"/>
      <c r="G315" s="28"/>
      <c r="H315" s="49">
        <v>307</v>
      </c>
      <c r="I315" s="49"/>
      <c r="J315" s="28"/>
      <c r="K315" s="28"/>
      <c r="L315" s="49">
        <v>36</v>
      </c>
      <c r="M315" s="49"/>
      <c r="N315" s="28"/>
      <c r="O315" s="28"/>
      <c r="P315" s="49" t="s">
        <v>246</v>
      </c>
      <c r="Q315" s="49"/>
      <c r="R315" s="28"/>
      <c r="S315" s="28"/>
      <c r="T315" s="49">
        <v>343</v>
      </c>
      <c r="U315" s="49"/>
      <c r="V315" s="28"/>
    </row>
    <row r="316" spans="1:22">
      <c r="A316" s="71"/>
      <c r="B316" s="47"/>
      <c r="C316" s="28"/>
      <c r="D316" s="49"/>
      <c r="E316" s="49"/>
      <c r="F316" s="28"/>
      <c r="G316" s="28"/>
      <c r="H316" s="49"/>
      <c r="I316" s="49"/>
      <c r="J316" s="28"/>
      <c r="K316" s="28"/>
      <c r="L316" s="49"/>
      <c r="M316" s="49"/>
      <c r="N316" s="28"/>
      <c r="O316" s="28"/>
      <c r="P316" s="49"/>
      <c r="Q316" s="49"/>
      <c r="R316" s="28"/>
      <c r="S316" s="28"/>
      <c r="T316" s="49"/>
      <c r="U316" s="49"/>
      <c r="V316" s="28"/>
    </row>
    <row r="317" spans="1:22">
      <c r="A317" s="71"/>
      <c r="B317" s="51" t="s">
        <v>1294</v>
      </c>
      <c r="C317" s="34"/>
      <c r="D317" s="36" t="s">
        <v>246</v>
      </c>
      <c r="E317" s="36"/>
      <c r="F317" s="34"/>
      <c r="G317" s="34"/>
      <c r="H317" s="36" t="s">
        <v>1295</v>
      </c>
      <c r="I317" s="36"/>
      <c r="J317" s="33" t="s">
        <v>264</v>
      </c>
      <c r="K317" s="34"/>
      <c r="L317" s="36" t="s">
        <v>246</v>
      </c>
      <c r="M317" s="36"/>
      <c r="N317" s="34"/>
      <c r="O317" s="34"/>
      <c r="P317" s="36">
        <v>1</v>
      </c>
      <c r="Q317" s="36"/>
      <c r="R317" s="34"/>
      <c r="S317" s="34"/>
      <c r="T317" s="36" t="s">
        <v>953</v>
      </c>
      <c r="U317" s="36"/>
      <c r="V317" s="33" t="s">
        <v>264</v>
      </c>
    </row>
    <row r="318" spans="1:22" ht="15.75" thickBot="1">
      <c r="A318" s="71"/>
      <c r="B318" s="51" t="s">
        <v>1233</v>
      </c>
      <c r="C318" s="34"/>
      <c r="D318" s="37"/>
      <c r="E318" s="37"/>
      <c r="F318" s="38"/>
      <c r="G318" s="34"/>
      <c r="H318" s="37"/>
      <c r="I318" s="37"/>
      <c r="J318" s="35"/>
      <c r="K318" s="34"/>
      <c r="L318" s="37"/>
      <c r="M318" s="37"/>
      <c r="N318" s="38"/>
      <c r="O318" s="34"/>
      <c r="P318" s="37"/>
      <c r="Q318" s="37"/>
      <c r="R318" s="38"/>
      <c r="S318" s="34"/>
      <c r="T318" s="37"/>
      <c r="U318" s="37"/>
      <c r="V318" s="35"/>
    </row>
    <row r="319" spans="1:22">
      <c r="A319" s="71"/>
      <c r="B319" s="47" t="s">
        <v>113</v>
      </c>
      <c r="C319" s="28"/>
      <c r="D319" s="42" t="s">
        <v>246</v>
      </c>
      <c r="E319" s="42"/>
      <c r="F319" s="44"/>
      <c r="G319" s="28"/>
      <c r="H319" s="111">
        <v>10239</v>
      </c>
      <c r="I319" s="111"/>
      <c r="J319" s="44"/>
      <c r="K319" s="28"/>
      <c r="L319" s="111">
        <v>2176</v>
      </c>
      <c r="M319" s="111"/>
      <c r="N319" s="44"/>
      <c r="O319" s="28"/>
      <c r="P319" s="42" t="s">
        <v>1296</v>
      </c>
      <c r="Q319" s="42"/>
      <c r="R319" s="40" t="s">
        <v>264</v>
      </c>
      <c r="S319" s="28"/>
      <c r="T319" s="111">
        <v>11145</v>
      </c>
      <c r="U319" s="111"/>
      <c r="V319" s="44"/>
    </row>
    <row r="320" spans="1:22" ht="15.75" thickBot="1">
      <c r="A320" s="71"/>
      <c r="B320" s="47"/>
      <c r="C320" s="28"/>
      <c r="D320" s="55"/>
      <c r="E320" s="55"/>
      <c r="F320" s="31"/>
      <c r="G320" s="28"/>
      <c r="H320" s="108"/>
      <c r="I320" s="108"/>
      <c r="J320" s="31"/>
      <c r="K320" s="28"/>
      <c r="L320" s="108"/>
      <c r="M320" s="108"/>
      <c r="N320" s="31"/>
      <c r="O320" s="28"/>
      <c r="P320" s="55"/>
      <c r="Q320" s="55"/>
      <c r="R320" s="56"/>
      <c r="S320" s="28"/>
      <c r="T320" s="108"/>
      <c r="U320" s="108"/>
      <c r="V320" s="31"/>
    </row>
    <row r="321" spans="1:22">
      <c r="A321" s="71"/>
      <c r="B321" s="167" t="s">
        <v>114</v>
      </c>
      <c r="C321" s="34"/>
      <c r="D321" s="59" t="s">
        <v>246</v>
      </c>
      <c r="E321" s="59"/>
      <c r="F321" s="61"/>
      <c r="G321" s="34"/>
      <c r="H321" s="87">
        <v>1584</v>
      </c>
      <c r="I321" s="87"/>
      <c r="J321" s="61"/>
      <c r="K321" s="34"/>
      <c r="L321" s="59">
        <v>10</v>
      </c>
      <c r="M321" s="59"/>
      <c r="N321" s="61"/>
      <c r="O321" s="34"/>
      <c r="P321" s="59">
        <v>226</v>
      </c>
      <c r="Q321" s="59"/>
      <c r="R321" s="61"/>
      <c r="S321" s="34"/>
      <c r="T321" s="87">
        <v>1820</v>
      </c>
      <c r="U321" s="87"/>
      <c r="V321" s="61"/>
    </row>
    <row r="322" spans="1:22" ht="15.75" thickBot="1">
      <c r="A322" s="71"/>
      <c r="B322" s="167"/>
      <c r="C322" s="34"/>
      <c r="D322" s="37"/>
      <c r="E322" s="37"/>
      <c r="F322" s="38"/>
      <c r="G322" s="34"/>
      <c r="H322" s="88"/>
      <c r="I322" s="88"/>
      <c r="J322" s="38"/>
      <c r="K322" s="34"/>
      <c r="L322" s="37"/>
      <c r="M322" s="37"/>
      <c r="N322" s="38"/>
      <c r="O322" s="34"/>
      <c r="P322" s="37"/>
      <c r="Q322" s="37"/>
      <c r="R322" s="38"/>
      <c r="S322" s="34"/>
      <c r="T322" s="88"/>
      <c r="U322" s="88"/>
      <c r="V322" s="38"/>
    </row>
    <row r="323" spans="1:22">
      <c r="A323" s="71"/>
      <c r="B323" s="198" t="s">
        <v>115</v>
      </c>
      <c r="C323" s="17"/>
      <c r="D323" s="44"/>
      <c r="E323" s="44"/>
      <c r="F323" s="44"/>
      <c r="G323" s="17"/>
      <c r="H323" s="44"/>
      <c r="I323" s="44"/>
      <c r="J323" s="44"/>
      <c r="K323" s="17"/>
      <c r="L323" s="44"/>
      <c r="M323" s="44"/>
      <c r="N323" s="44"/>
      <c r="O323" s="17"/>
      <c r="P323" s="44"/>
      <c r="Q323" s="44"/>
      <c r="R323" s="44"/>
      <c r="S323" s="17"/>
      <c r="T323" s="44"/>
      <c r="U323" s="44"/>
      <c r="V323" s="44"/>
    </row>
    <row r="324" spans="1:22">
      <c r="A324" s="71"/>
      <c r="B324" s="53" t="s">
        <v>116</v>
      </c>
      <c r="C324" s="34"/>
      <c r="D324" s="36" t="s">
        <v>1297</v>
      </c>
      <c r="E324" s="36"/>
      <c r="F324" s="33" t="s">
        <v>264</v>
      </c>
      <c r="G324" s="34"/>
      <c r="H324" s="36" t="s">
        <v>1298</v>
      </c>
      <c r="I324" s="36"/>
      <c r="J324" s="33" t="s">
        <v>264</v>
      </c>
      <c r="K324" s="34"/>
      <c r="L324" s="36" t="s">
        <v>1299</v>
      </c>
      <c r="M324" s="36"/>
      <c r="N324" s="33" t="s">
        <v>264</v>
      </c>
      <c r="O324" s="34"/>
      <c r="P324" s="36">
        <v>672</v>
      </c>
      <c r="Q324" s="36"/>
      <c r="R324" s="34"/>
      <c r="S324" s="34"/>
      <c r="T324" s="36" t="s">
        <v>1300</v>
      </c>
      <c r="U324" s="36"/>
      <c r="V324" s="33" t="s">
        <v>264</v>
      </c>
    </row>
    <row r="325" spans="1:22">
      <c r="A325" s="71"/>
      <c r="B325" s="53"/>
      <c r="C325" s="34"/>
      <c r="D325" s="36"/>
      <c r="E325" s="36"/>
      <c r="F325" s="33"/>
      <c r="G325" s="34"/>
      <c r="H325" s="36"/>
      <c r="I325" s="36"/>
      <c r="J325" s="33"/>
      <c r="K325" s="34"/>
      <c r="L325" s="36"/>
      <c r="M325" s="36"/>
      <c r="N325" s="33"/>
      <c r="O325" s="34"/>
      <c r="P325" s="36"/>
      <c r="Q325" s="36"/>
      <c r="R325" s="34"/>
      <c r="S325" s="34"/>
      <c r="T325" s="36"/>
      <c r="U325" s="36"/>
      <c r="V325" s="33"/>
    </row>
    <row r="326" spans="1:22">
      <c r="A326" s="71"/>
      <c r="B326" s="52" t="s">
        <v>117</v>
      </c>
      <c r="C326" s="28"/>
      <c r="D326" s="49" t="s">
        <v>246</v>
      </c>
      <c r="E326" s="49"/>
      <c r="F326" s="28"/>
      <c r="G326" s="28"/>
      <c r="H326" s="49" t="s">
        <v>1301</v>
      </c>
      <c r="I326" s="49"/>
      <c r="J326" s="48" t="s">
        <v>264</v>
      </c>
      <c r="K326" s="28"/>
      <c r="L326" s="49" t="s">
        <v>246</v>
      </c>
      <c r="M326" s="49"/>
      <c r="N326" s="28"/>
      <c r="O326" s="28"/>
      <c r="P326" s="49" t="s">
        <v>246</v>
      </c>
      <c r="Q326" s="49"/>
      <c r="R326" s="28"/>
      <c r="S326" s="28"/>
      <c r="T326" s="49" t="s">
        <v>1301</v>
      </c>
      <c r="U326" s="49"/>
      <c r="V326" s="48" t="s">
        <v>264</v>
      </c>
    </row>
    <row r="327" spans="1:22">
      <c r="A327" s="71"/>
      <c r="B327" s="52"/>
      <c r="C327" s="28"/>
      <c r="D327" s="49"/>
      <c r="E327" s="49"/>
      <c r="F327" s="28"/>
      <c r="G327" s="28"/>
      <c r="H327" s="49"/>
      <c r="I327" s="49"/>
      <c r="J327" s="48"/>
      <c r="K327" s="28"/>
      <c r="L327" s="49"/>
      <c r="M327" s="49"/>
      <c r="N327" s="28"/>
      <c r="O327" s="28"/>
      <c r="P327" s="49"/>
      <c r="Q327" s="49"/>
      <c r="R327" s="28"/>
      <c r="S327" s="28"/>
      <c r="T327" s="49"/>
      <c r="U327" s="49"/>
      <c r="V327" s="48"/>
    </row>
    <row r="328" spans="1:22">
      <c r="A328" s="71"/>
      <c r="B328" s="77" t="s">
        <v>118</v>
      </c>
      <c r="C328" s="34"/>
      <c r="D328" s="36" t="s">
        <v>246</v>
      </c>
      <c r="E328" s="36"/>
      <c r="F328" s="34"/>
      <c r="G328" s="34"/>
      <c r="H328" s="36" t="s">
        <v>1302</v>
      </c>
      <c r="I328" s="36"/>
      <c r="J328" s="33" t="s">
        <v>264</v>
      </c>
      <c r="K328" s="34"/>
      <c r="L328" s="36" t="s">
        <v>650</v>
      </c>
      <c r="M328" s="36"/>
      <c r="N328" s="33" t="s">
        <v>264</v>
      </c>
      <c r="O328" s="34"/>
      <c r="P328" s="36">
        <v>1</v>
      </c>
      <c r="Q328" s="36"/>
      <c r="R328" s="34"/>
      <c r="S328" s="34"/>
      <c r="T328" s="36" t="s">
        <v>1302</v>
      </c>
      <c r="U328" s="36"/>
      <c r="V328" s="33" t="s">
        <v>264</v>
      </c>
    </row>
    <row r="329" spans="1:22">
      <c r="A329" s="71"/>
      <c r="B329" s="77"/>
      <c r="C329" s="34"/>
      <c r="D329" s="36"/>
      <c r="E329" s="36"/>
      <c r="F329" s="34"/>
      <c r="G329" s="34"/>
      <c r="H329" s="36"/>
      <c r="I329" s="36"/>
      <c r="J329" s="33"/>
      <c r="K329" s="34"/>
      <c r="L329" s="36"/>
      <c r="M329" s="36"/>
      <c r="N329" s="33"/>
      <c r="O329" s="34"/>
      <c r="P329" s="36"/>
      <c r="Q329" s="36"/>
      <c r="R329" s="34"/>
      <c r="S329" s="34"/>
      <c r="T329" s="36"/>
      <c r="U329" s="36"/>
      <c r="V329" s="33"/>
    </row>
    <row r="330" spans="1:22">
      <c r="A330" s="71"/>
      <c r="B330" s="52" t="s">
        <v>119</v>
      </c>
      <c r="C330" s="28"/>
      <c r="D330" s="49" t="s">
        <v>246</v>
      </c>
      <c r="E330" s="49"/>
      <c r="F330" s="28"/>
      <c r="G330" s="28"/>
      <c r="H330" s="49" t="s">
        <v>948</v>
      </c>
      <c r="I330" s="49"/>
      <c r="J330" s="48" t="s">
        <v>264</v>
      </c>
      <c r="K330" s="28"/>
      <c r="L330" s="49" t="s">
        <v>246</v>
      </c>
      <c r="M330" s="49"/>
      <c r="N330" s="28"/>
      <c r="O330" s="28"/>
      <c r="P330" s="49" t="s">
        <v>246</v>
      </c>
      <c r="Q330" s="49"/>
      <c r="R330" s="28"/>
      <c r="S330" s="28"/>
      <c r="T330" s="49" t="s">
        <v>948</v>
      </c>
      <c r="U330" s="49"/>
      <c r="V330" s="48" t="s">
        <v>264</v>
      </c>
    </row>
    <row r="331" spans="1:22">
      <c r="A331" s="71"/>
      <c r="B331" s="52"/>
      <c r="C331" s="28"/>
      <c r="D331" s="49"/>
      <c r="E331" s="49"/>
      <c r="F331" s="28"/>
      <c r="G331" s="28"/>
      <c r="H331" s="49"/>
      <c r="I331" s="49"/>
      <c r="J331" s="48"/>
      <c r="K331" s="28"/>
      <c r="L331" s="49"/>
      <c r="M331" s="49"/>
      <c r="N331" s="28"/>
      <c r="O331" s="28"/>
      <c r="P331" s="49"/>
      <c r="Q331" s="49"/>
      <c r="R331" s="28"/>
      <c r="S331" s="28"/>
      <c r="T331" s="49"/>
      <c r="U331" s="49"/>
      <c r="V331" s="48"/>
    </row>
    <row r="332" spans="1:22">
      <c r="A332" s="71"/>
      <c r="B332" s="53" t="s">
        <v>120</v>
      </c>
      <c r="C332" s="34"/>
      <c r="D332" s="36" t="s">
        <v>1298</v>
      </c>
      <c r="E332" s="36"/>
      <c r="F332" s="33" t="s">
        <v>264</v>
      </c>
      <c r="G332" s="34"/>
      <c r="H332" s="36" t="s">
        <v>246</v>
      </c>
      <c r="I332" s="36"/>
      <c r="J332" s="34"/>
      <c r="K332" s="34"/>
      <c r="L332" s="36" t="s">
        <v>246</v>
      </c>
      <c r="M332" s="36"/>
      <c r="N332" s="34"/>
      <c r="O332" s="34"/>
      <c r="P332" s="36" t="s">
        <v>246</v>
      </c>
      <c r="Q332" s="36"/>
      <c r="R332" s="34"/>
      <c r="S332" s="34"/>
      <c r="T332" s="36" t="s">
        <v>1298</v>
      </c>
      <c r="U332" s="36"/>
      <c r="V332" s="33" t="s">
        <v>264</v>
      </c>
    </row>
    <row r="333" spans="1:22">
      <c r="A333" s="71"/>
      <c r="B333" s="53"/>
      <c r="C333" s="34"/>
      <c r="D333" s="36"/>
      <c r="E333" s="36"/>
      <c r="F333" s="33"/>
      <c r="G333" s="34"/>
      <c r="H333" s="36"/>
      <c r="I333" s="36"/>
      <c r="J333" s="34"/>
      <c r="K333" s="34"/>
      <c r="L333" s="36"/>
      <c r="M333" s="36"/>
      <c r="N333" s="34"/>
      <c r="O333" s="34"/>
      <c r="P333" s="36"/>
      <c r="Q333" s="36"/>
      <c r="R333" s="34"/>
      <c r="S333" s="34"/>
      <c r="T333" s="36"/>
      <c r="U333" s="36"/>
      <c r="V333" s="33"/>
    </row>
    <row r="334" spans="1:22">
      <c r="A334" s="71"/>
      <c r="B334" s="47" t="s">
        <v>121</v>
      </c>
      <c r="C334" s="28"/>
      <c r="D334" s="49">
        <v>651</v>
      </c>
      <c r="E334" s="49"/>
      <c r="F334" s="28"/>
      <c r="G334" s="28"/>
      <c r="H334" s="49">
        <v>120</v>
      </c>
      <c r="I334" s="49"/>
      <c r="J334" s="28"/>
      <c r="K334" s="28"/>
      <c r="L334" s="49">
        <v>7</v>
      </c>
      <c r="M334" s="49"/>
      <c r="N334" s="28"/>
      <c r="O334" s="28"/>
      <c r="P334" s="49" t="s">
        <v>1303</v>
      </c>
      <c r="Q334" s="49"/>
      <c r="R334" s="48" t="s">
        <v>264</v>
      </c>
      <c r="S334" s="28"/>
      <c r="T334" s="49">
        <v>18</v>
      </c>
      <c r="U334" s="49"/>
      <c r="V334" s="28"/>
    </row>
    <row r="335" spans="1:22">
      <c r="A335" s="71"/>
      <c r="B335" s="47"/>
      <c r="C335" s="28"/>
      <c r="D335" s="49"/>
      <c r="E335" s="49"/>
      <c r="F335" s="28"/>
      <c r="G335" s="28"/>
      <c r="H335" s="49"/>
      <c r="I335" s="49"/>
      <c r="J335" s="28"/>
      <c r="K335" s="28"/>
      <c r="L335" s="49"/>
      <c r="M335" s="49"/>
      <c r="N335" s="28"/>
      <c r="O335" s="28"/>
      <c r="P335" s="49"/>
      <c r="Q335" s="49"/>
      <c r="R335" s="48"/>
      <c r="S335" s="28"/>
      <c r="T335" s="49"/>
      <c r="U335" s="49"/>
      <c r="V335" s="28"/>
    </row>
    <row r="336" spans="1:22">
      <c r="A336" s="71"/>
      <c r="B336" s="53" t="s">
        <v>1241</v>
      </c>
      <c r="C336" s="34"/>
      <c r="D336" s="36">
        <v>916</v>
      </c>
      <c r="E336" s="36"/>
      <c r="F336" s="34"/>
      <c r="G336" s="34"/>
      <c r="H336" s="36" t="s">
        <v>1304</v>
      </c>
      <c r="I336" s="36"/>
      <c r="J336" s="33" t="s">
        <v>264</v>
      </c>
      <c r="K336" s="34"/>
      <c r="L336" s="36" t="s">
        <v>246</v>
      </c>
      <c r="M336" s="36"/>
      <c r="N336" s="34"/>
      <c r="O336" s="34"/>
      <c r="P336" s="36" t="s">
        <v>1305</v>
      </c>
      <c r="Q336" s="36"/>
      <c r="R336" s="33" t="s">
        <v>264</v>
      </c>
      <c r="S336" s="34"/>
      <c r="T336" s="36" t="s">
        <v>246</v>
      </c>
      <c r="U336" s="36"/>
      <c r="V336" s="34"/>
    </row>
    <row r="337" spans="1:22" ht="15.75" thickBot="1">
      <c r="A337" s="71"/>
      <c r="B337" s="53"/>
      <c r="C337" s="34"/>
      <c r="D337" s="37"/>
      <c r="E337" s="37"/>
      <c r="F337" s="38"/>
      <c r="G337" s="34"/>
      <c r="H337" s="37"/>
      <c r="I337" s="37"/>
      <c r="J337" s="35"/>
      <c r="K337" s="34"/>
      <c r="L337" s="37"/>
      <c r="M337" s="37"/>
      <c r="N337" s="38"/>
      <c r="O337" s="34"/>
      <c r="P337" s="37"/>
      <c r="Q337" s="37"/>
      <c r="R337" s="35"/>
      <c r="S337" s="34"/>
      <c r="T337" s="37"/>
      <c r="U337" s="37"/>
      <c r="V337" s="38"/>
    </row>
    <row r="338" spans="1:22">
      <c r="A338" s="71"/>
      <c r="B338" s="47" t="s">
        <v>122</v>
      </c>
      <c r="C338" s="28"/>
      <c r="D338" s="42">
        <v>794</v>
      </c>
      <c r="E338" s="42"/>
      <c r="F338" s="44"/>
      <c r="G338" s="28"/>
      <c r="H338" s="42" t="s">
        <v>1306</v>
      </c>
      <c r="I338" s="42"/>
      <c r="J338" s="40" t="s">
        <v>264</v>
      </c>
      <c r="K338" s="28"/>
      <c r="L338" s="42" t="s">
        <v>1307</v>
      </c>
      <c r="M338" s="42"/>
      <c r="N338" s="40" t="s">
        <v>264</v>
      </c>
      <c r="O338" s="28"/>
      <c r="P338" s="42" t="s">
        <v>1308</v>
      </c>
      <c r="Q338" s="42"/>
      <c r="R338" s="40" t="s">
        <v>264</v>
      </c>
      <c r="S338" s="28"/>
      <c r="T338" s="42" t="s">
        <v>1309</v>
      </c>
      <c r="U338" s="42"/>
      <c r="V338" s="40" t="s">
        <v>264</v>
      </c>
    </row>
    <row r="339" spans="1:22">
      <c r="A339" s="71"/>
      <c r="B339" s="47"/>
      <c r="C339" s="28"/>
      <c r="D339" s="49"/>
      <c r="E339" s="49"/>
      <c r="F339" s="28"/>
      <c r="G339" s="28"/>
      <c r="H339" s="49"/>
      <c r="I339" s="49"/>
      <c r="J339" s="48"/>
      <c r="K339" s="28"/>
      <c r="L339" s="49"/>
      <c r="M339" s="49"/>
      <c r="N339" s="48"/>
      <c r="O339" s="28"/>
      <c r="P339" s="49"/>
      <c r="Q339" s="49"/>
      <c r="R339" s="48"/>
      <c r="S339" s="28"/>
      <c r="T339" s="201"/>
      <c r="U339" s="201"/>
      <c r="V339" s="202"/>
    </row>
    <row r="340" spans="1:22">
      <c r="A340" s="71"/>
      <c r="B340" s="167" t="s">
        <v>123</v>
      </c>
      <c r="C340" s="34"/>
      <c r="D340" s="36">
        <v>794</v>
      </c>
      <c r="E340" s="36"/>
      <c r="F340" s="34"/>
      <c r="G340" s="34"/>
      <c r="H340" s="82">
        <v>1370</v>
      </c>
      <c r="I340" s="82"/>
      <c r="J340" s="34"/>
      <c r="K340" s="34"/>
      <c r="L340" s="36" t="s">
        <v>1250</v>
      </c>
      <c r="M340" s="36"/>
      <c r="N340" s="33" t="s">
        <v>264</v>
      </c>
      <c r="O340" s="34"/>
      <c r="P340" s="36" t="s">
        <v>1310</v>
      </c>
      <c r="Q340" s="36"/>
      <c r="R340" s="33" t="s">
        <v>264</v>
      </c>
      <c r="S340" s="34"/>
      <c r="T340" s="82">
        <v>1561</v>
      </c>
      <c r="U340" s="82"/>
      <c r="V340" s="34"/>
    </row>
    <row r="341" spans="1:22">
      <c r="A341" s="71"/>
      <c r="B341" s="167"/>
      <c r="C341" s="34"/>
      <c r="D341" s="36"/>
      <c r="E341" s="36"/>
      <c r="F341" s="34"/>
      <c r="G341" s="34"/>
      <c r="H341" s="82"/>
      <c r="I341" s="82"/>
      <c r="J341" s="34"/>
      <c r="K341" s="34"/>
      <c r="L341" s="36"/>
      <c r="M341" s="36"/>
      <c r="N341" s="33"/>
      <c r="O341" s="34"/>
      <c r="P341" s="36"/>
      <c r="Q341" s="36"/>
      <c r="R341" s="33"/>
      <c r="S341" s="34"/>
      <c r="T341" s="82"/>
      <c r="U341" s="82"/>
      <c r="V341" s="34"/>
    </row>
    <row r="342" spans="1:22">
      <c r="A342" s="71"/>
      <c r="B342" s="199" t="s">
        <v>1251</v>
      </c>
      <c r="C342" s="28"/>
      <c r="D342" s="49" t="s">
        <v>1311</v>
      </c>
      <c r="E342" s="49"/>
      <c r="F342" s="48" t="s">
        <v>264</v>
      </c>
      <c r="G342" s="28"/>
      <c r="H342" s="49">
        <v>605</v>
      </c>
      <c r="I342" s="49"/>
      <c r="J342" s="28"/>
      <c r="K342" s="28"/>
      <c r="L342" s="49" t="s">
        <v>768</v>
      </c>
      <c r="M342" s="49"/>
      <c r="N342" s="48" t="s">
        <v>264</v>
      </c>
      <c r="O342" s="28"/>
      <c r="P342" s="49">
        <v>53</v>
      </c>
      <c r="Q342" s="49"/>
      <c r="R342" s="28"/>
      <c r="S342" s="28"/>
      <c r="T342" s="49">
        <v>594</v>
      </c>
      <c r="U342" s="49"/>
      <c r="V342" s="28"/>
    </row>
    <row r="343" spans="1:22" ht="15.75" thickBot="1">
      <c r="A343" s="71"/>
      <c r="B343" s="199"/>
      <c r="C343" s="28"/>
      <c r="D343" s="55"/>
      <c r="E343" s="55"/>
      <c r="F343" s="56"/>
      <c r="G343" s="28"/>
      <c r="H343" s="55"/>
      <c r="I343" s="55"/>
      <c r="J343" s="31"/>
      <c r="K343" s="28"/>
      <c r="L343" s="55"/>
      <c r="M343" s="55"/>
      <c r="N343" s="56"/>
      <c r="O343" s="28"/>
      <c r="P343" s="55"/>
      <c r="Q343" s="55"/>
      <c r="R343" s="31"/>
      <c r="S343" s="28"/>
      <c r="T343" s="55"/>
      <c r="U343" s="55"/>
      <c r="V343" s="31"/>
    </row>
    <row r="344" spans="1:22">
      <c r="A344" s="71"/>
      <c r="B344" s="167" t="s">
        <v>128</v>
      </c>
      <c r="C344" s="34"/>
      <c r="D344" s="59">
        <v>840</v>
      </c>
      <c r="E344" s="59"/>
      <c r="F344" s="61"/>
      <c r="G344" s="34"/>
      <c r="H344" s="59">
        <v>765</v>
      </c>
      <c r="I344" s="59"/>
      <c r="J344" s="61"/>
      <c r="K344" s="34"/>
      <c r="L344" s="59" t="s">
        <v>1312</v>
      </c>
      <c r="M344" s="59"/>
      <c r="N344" s="57" t="s">
        <v>264</v>
      </c>
      <c r="O344" s="34"/>
      <c r="P344" s="59" t="s">
        <v>1313</v>
      </c>
      <c r="Q344" s="59"/>
      <c r="R344" s="57" t="s">
        <v>264</v>
      </c>
      <c r="S344" s="34"/>
      <c r="T344" s="59">
        <v>967</v>
      </c>
      <c r="U344" s="59"/>
      <c r="V344" s="61"/>
    </row>
    <row r="345" spans="1:22">
      <c r="A345" s="71"/>
      <c r="B345" s="167"/>
      <c r="C345" s="34"/>
      <c r="D345" s="36"/>
      <c r="E345" s="36"/>
      <c r="F345" s="34"/>
      <c r="G345" s="34"/>
      <c r="H345" s="36"/>
      <c r="I345" s="36"/>
      <c r="J345" s="34"/>
      <c r="K345" s="34"/>
      <c r="L345" s="36"/>
      <c r="M345" s="36"/>
      <c r="N345" s="33"/>
      <c r="O345" s="34"/>
      <c r="P345" s="36"/>
      <c r="Q345" s="36"/>
      <c r="R345" s="33"/>
      <c r="S345" s="34"/>
      <c r="T345" s="36"/>
      <c r="U345" s="36"/>
      <c r="V345" s="34"/>
    </row>
    <row r="346" spans="1:22">
      <c r="A346" s="71"/>
      <c r="B346" s="25" t="s">
        <v>1253</v>
      </c>
      <c r="C346" s="28"/>
      <c r="D346" s="49" t="s">
        <v>246</v>
      </c>
      <c r="E346" s="49"/>
      <c r="F346" s="28"/>
      <c r="G346" s="28"/>
      <c r="H346" s="49" t="s">
        <v>246</v>
      </c>
      <c r="I346" s="49"/>
      <c r="J346" s="28"/>
      <c r="K346" s="28"/>
      <c r="L346" s="49" t="s">
        <v>246</v>
      </c>
      <c r="M346" s="49"/>
      <c r="N346" s="28"/>
      <c r="O346" s="28"/>
      <c r="P346" s="49" t="s">
        <v>1275</v>
      </c>
      <c r="Q346" s="49"/>
      <c r="R346" s="48" t="s">
        <v>264</v>
      </c>
      <c r="S346" s="28"/>
      <c r="T346" s="49" t="s">
        <v>1275</v>
      </c>
      <c r="U346" s="49"/>
      <c r="V346" s="48" t="s">
        <v>264</v>
      </c>
    </row>
    <row r="347" spans="1:22" ht="15.75" thickBot="1">
      <c r="A347" s="71"/>
      <c r="B347" s="25" t="s">
        <v>1254</v>
      </c>
      <c r="C347" s="28"/>
      <c r="D347" s="55"/>
      <c r="E347" s="55"/>
      <c r="F347" s="31"/>
      <c r="G347" s="28"/>
      <c r="H347" s="55"/>
      <c r="I347" s="55"/>
      <c r="J347" s="31"/>
      <c r="K347" s="28"/>
      <c r="L347" s="55"/>
      <c r="M347" s="55"/>
      <c r="N347" s="31"/>
      <c r="O347" s="28"/>
      <c r="P347" s="55"/>
      <c r="Q347" s="55"/>
      <c r="R347" s="56"/>
      <c r="S347" s="28"/>
      <c r="T347" s="55"/>
      <c r="U347" s="55"/>
      <c r="V347" s="56"/>
    </row>
    <row r="348" spans="1:22">
      <c r="A348" s="71"/>
      <c r="B348" s="164" t="s">
        <v>1255</v>
      </c>
      <c r="C348" s="34"/>
      <c r="D348" s="59">
        <v>840</v>
      </c>
      <c r="E348" s="59"/>
      <c r="F348" s="61"/>
      <c r="G348" s="34"/>
      <c r="H348" s="59">
        <v>765</v>
      </c>
      <c r="I348" s="59"/>
      <c r="J348" s="61"/>
      <c r="K348" s="34"/>
      <c r="L348" s="59" t="s">
        <v>1312</v>
      </c>
      <c r="M348" s="59"/>
      <c r="N348" s="57" t="s">
        <v>264</v>
      </c>
      <c r="O348" s="34"/>
      <c r="P348" s="59" t="s">
        <v>1314</v>
      </c>
      <c r="Q348" s="59"/>
      <c r="R348" s="57" t="s">
        <v>264</v>
      </c>
      <c r="S348" s="34"/>
      <c r="T348" s="59">
        <v>840</v>
      </c>
      <c r="U348" s="59"/>
      <c r="V348" s="61"/>
    </row>
    <row r="349" spans="1:22">
      <c r="A349" s="71"/>
      <c r="B349" s="164" t="s">
        <v>1256</v>
      </c>
      <c r="C349" s="34"/>
      <c r="D349" s="36"/>
      <c r="E349" s="36"/>
      <c r="F349" s="34"/>
      <c r="G349" s="34"/>
      <c r="H349" s="36"/>
      <c r="I349" s="36"/>
      <c r="J349" s="34"/>
      <c r="K349" s="34"/>
      <c r="L349" s="36"/>
      <c r="M349" s="36"/>
      <c r="N349" s="33"/>
      <c r="O349" s="34"/>
      <c r="P349" s="36"/>
      <c r="Q349" s="36"/>
      <c r="R349" s="33"/>
      <c r="S349" s="34"/>
      <c r="T349" s="36"/>
      <c r="U349" s="36"/>
      <c r="V349" s="34"/>
    </row>
    <row r="350" spans="1:22">
      <c r="A350" s="71"/>
      <c r="B350" s="47" t="s">
        <v>1315</v>
      </c>
      <c r="C350" s="28"/>
      <c r="D350" s="49">
        <v>2</v>
      </c>
      <c r="E350" s="49"/>
      <c r="F350" s="28"/>
      <c r="G350" s="28"/>
      <c r="H350" s="49">
        <v>12</v>
      </c>
      <c r="I350" s="49"/>
      <c r="J350" s="28"/>
      <c r="K350" s="28"/>
      <c r="L350" s="49" t="s">
        <v>650</v>
      </c>
      <c r="M350" s="49"/>
      <c r="N350" s="48" t="s">
        <v>264</v>
      </c>
      <c r="O350" s="28"/>
      <c r="P350" s="49" t="s">
        <v>246</v>
      </c>
      <c r="Q350" s="49"/>
      <c r="R350" s="28"/>
      <c r="S350" s="28"/>
      <c r="T350" s="49">
        <v>13</v>
      </c>
      <c r="U350" s="49"/>
      <c r="V350" s="28"/>
    </row>
    <row r="351" spans="1:22" ht="15.75" thickBot="1">
      <c r="A351" s="71"/>
      <c r="B351" s="47"/>
      <c r="C351" s="28"/>
      <c r="D351" s="55"/>
      <c r="E351" s="55"/>
      <c r="F351" s="31"/>
      <c r="G351" s="28"/>
      <c r="H351" s="55"/>
      <c r="I351" s="55"/>
      <c r="J351" s="31"/>
      <c r="K351" s="28"/>
      <c r="L351" s="55"/>
      <c r="M351" s="55"/>
      <c r="N351" s="56"/>
      <c r="O351" s="28"/>
      <c r="P351" s="55"/>
      <c r="Q351" s="55"/>
      <c r="R351" s="31"/>
      <c r="S351" s="28"/>
      <c r="T351" s="55"/>
      <c r="U351" s="55"/>
      <c r="V351" s="31"/>
    </row>
    <row r="352" spans="1:22">
      <c r="A352" s="71"/>
      <c r="B352" s="164" t="s">
        <v>1316</v>
      </c>
      <c r="C352" s="34"/>
      <c r="D352" s="57" t="s">
        <v>245</v>
      </c>
      <c r="E352" s="59">
        <v>842</v>
      </c>
      <c r="F352" s="61"/>
      <c r="G352" s="34"/>
      <c r="H352" s="57" t="s">
        <v>245</v>
      </c>
      <c r="I352" s="59">
        <v>777</v>
      </c>
      <c r="J352" s="61"/>
      <c r="K352" s="34"/>
      <c r="L352" s="57" t="s">
        <v>245</v>
      </c>
      <c r="M352" s="59" t="s">
        <v>1260</v>
      </c>
      <c r="N352" s="57" t="s">
        <v>264</v>
      </c>
      <c r="O352" s="34"/>
      <c r="P352" s="57" t="s">
        <v>245</v>
      </c>
      <c r="Q352" s="59" t="s">
        <v>1314</v>
      </c>
      <c r="R352" s="57" t="s">
        <v>264</v>
      </c>
      <c r="S352" s="34"/>
      <c r="T352" s="57" t="s">
        <v>245</v>
      </c>
      <c r="U352" s="59">
        <v>853</v>
      </c>
      <c r="V352" s="61"/>
    </row>
    <row r="353" spans="1:22" ht="15.75" thickBot="1">
      <c r="A353" s="71"/>
      <c r="B353" s="164" t="s">
        <v>1259</v>
      </c>
      <c r="C353" s="34"/>
      <c r="D353" s="58"/>
      <c r="E353" s="60"/>
      <c r="F353" s="62"/>
      <c r="G353" s="34"/>
      <c r="H353" s="58"/>
      <c r="I353" s="60"/>
      <c r="J353" s="62"/>
      <c r="K353" s="34"/>
      <c r="L353" s="58"/>
      <c r="M353" s="60"/>
      <c r="N353" s="58"/>
      <c r="O353" s="34"/>
      <c r="P353" s="58"/>
      <c r="Q353" s="60"/>
      <c r="R353" s="58"/>
      <c r="S353" s="34"/>
      <c r="T353" s="58"/>
      <c r="U353" s="60"/>
      <c r="V353" s="62"/>
    </row>
    <row r="354" spans="1:22" ht="15.75" thickTop="1">
      <c r="A354" s="71"/>
      <c r="B354" s="29" t="s">
        <v>1218</v>
      </c>
      <c r="C354" s="29"/>
      <c r="D354" s="29"/>
      <c r="E354" s="29"/>
      <c r="F354" s="29"/>
      <c r="G354" s="29"/>
      <c r="H354" s="29"/>
      <c r="I354" s="29"/>
      <c r="J354" s="29"/>
      <c r="K354" s="29"/>
      <c r="L354" s="29"/>
      <c r="M354" s="29"/>
      <c r="N354" s="29"/>
      <c r="O354" s="29"/>
      <c r="P354" s="29"/>
      <c r="Q354" s="29"/>
      <c r="R354" s="29"/>
      <c r="S354" s="29"/>
      <c r="T354" s="29"/>
      <c r="U354" s="29"/>
      <c r="V354" s="29"/>
    </row>
    <row r="355" spans="1:22">
      <c r="A355" s="71"/>
      <c r="B355" s="204" t="s">
        <v>1317</v>
      </c>
      <c r="C355" s="204"/>
      <c r="D355" s="204"/>
      <c r="E355" s="204"/>
      <c r="F355" s="204"/>
      <c r="G355" s="204"/>
      <c r="H355" s="204"/>
      <c r="I355" s="204"/>
      <c r="J355" s="204"/>
      <c r="K355" s="204"/>
      <c r="L355" s="204"/>
      <c r="M355" s="204"/>
      <c r="N355" s="204"/>
      <c r="O355" s="204"/>
      <c r="P355" s="204"/>
      <c r="Q355" s="204"/>
      <c r="R355" s="204"/>
      <c r="S355" s="204"/>
      <c r="T355" s="204"/>
      <c r="U355" s="204"/>
      <c r="V355" s="204"/>
    </row>
    <row r="356" spans="1:22">
      <c r="A356" s="71"/>
      <c r="B356" s="29" t="s">
        <v>261</v>
      </c>
      <c r="C356" s="29"/>
      <c r="D356" s="29"/>
      <c r="E356" s="29"/>
      <c r="F356" s="29"/>
      <c r="G356" s="29"/>
      <c r="H356" s="29"/>
      <c r="I356" s="29"/>
      <c r="J356" s="29"/>
      <c r="K356" s="29"/>
      <c r="L356" s="29"/>
      <c r="M356" s="29"/>
      <c r="N356" s="29"/>
      <c r="O356" s="29"/>
      <c r="P356" s="29"/>
      <c r="Q356" s="29"/>
      <c r="R356" s="29"/>
      <c r="S356" s="29"/>
      <c r="T356" s="29"/>
      <c r="U356" s="29"/>
      <c r="V356" s="29"/>
    </row>
    <row r="357" spans="1:22">
      <c r="A357" s="71"/>
      <c r="B357" s="26"/>
      <c r="C357" s="26"/>
      <c r="D357" s="26"/>
      <c r="E357" s="26"/>
      <c r="F357" s="26"/>
      <c r="G357" s="26"/>
      <c r="H357" s="26"/>
      <c r="I357" s="26"/>
      <c r="J357" s="26"/>
      <c r="K357" s="26"/>
      <c r="L357" s="26"/>
      <c r="M357" s="26"/>
      <c r="N357" s="26"/>
      <c r="O357" s="26"/>
      <c r="P357" s="26"/>
      <c r="Q357" s="26"/>
      <c r="R357" s="26"/>
      <c r="S357" s="26"/>
      <c r="T357" s="26"/>
      <c r="U357" s="26"/>
      <c r="V357" s="26"/>
    </row>
    <row r="358" spans="1:22">
      <c r="A358" s="71"/>
      <c r="B358" s="10"/>
      <c r="C358" s="10"/>
      <c r="D358" s="10"/>
      <c r="E358" s="10"/>
      <c r="F358" s="10"/>
      <c r="G358" s="10"/>
      <c r="H358" s="10"/>
      <c r="I358" s="10"/>
      <c r="J358" s="10"/>
      <c r="K358" s="10"/>
      <c r="L358" s="10"/>
      <c r="M358" s="10"/>
      <c r="N358" s="10"/>
      <c r="O358" s="10"/>
      <c r="P358" s="10"/>
      <c r="Q358" s="10"/>
      <c r="R358" s="10"/>
      <c r="S358" s="10"/>
      <c r="T358" s="10"/>
      <c r="U358" s="10"/>
      <c r="V358" s="10"/>
    </row>
    <row r="359" spans="1:22">
      <c r="A359" s="71"/>
      <c r="B359" s="28"/>
      <c r="C359" s="28"/>
      <c r="D359" s="119" t="s">
        <v>1168</v>
      </c>
      <c r="E359" s="119"/>
      <c r="F359" s="119"/>
      <c r="G359" s="28"/>
      <c r="H359" s="119" t="s">
        <v>1169</v>
      </c>
      <c r="I359" s="119"/>
      <c r="J359" s="119"/>
      <c r="K359" s="28"/>
      <c r="L359" s="119" t="s">
        <v>1220</v>
      </c>
      <c r="M359" s="119"/>
      <c r="N359" s="119"/>
      <c r="O359" s="28"/>
      <c r="P359" s="119" t="s">
        <v>1118</v>
      </c>
      <c r="Q359" s="119"/>
      <c r="R359" s="119"/>
      <c r="S359" s="28"/>
      <c r="T359" s="119" t="s">
        <v>1172</v>
      </c>
      <c r="U359" s="119"/>
      <c r="V359" s="119"/>
    </row>
    <row r="360" spans="1:22">
      <c r="A360" s="71"/>
      <c r="B360" s="28"/>
      <c r="C360" s="28"/>
      <c r="D360" s="119"/>
      <c r="E360" s="119"/>
      <c r="F360" s="119"/>
      <c r="G360" s="28"/>
      <c r="H360" s="119" t="s">
        <v>1170</v>
      </c>
      <c r="I360" s="119"/>
      <c r="J360" s="119"/>
      <c r="K360" s="28"/>
      <c r="L360" s="119" t="s">
        <v>1169</v>
      </c>
      <c r="M360" s="119"/>
      <c r="N360" s="119"/>
      <c r="O360" s="28"/>
      <c r="P360" s="119"/>
      <c r="Q360" s="119"/>
      <c r="R360" s="119"/>
      <c r="S360" s="28"/>
      <c r="T360" s="119"/>
      <c r="U360" s="119"/>
      <c r="V360" s="119"/>
    </row>
    <row r="361" spans="1:22" ht="15.75" thickBot="1">
      <c r="A361" s="71"/>
      <c r="B361" s="28"/>
      <c r="C361" s="28"/>
      <c r="D361" s="139"/>
      <c r="E361" s="139"/>
      <c r="F361" s="139"/>
      <c r="G361" s="28"/>
      <c r="H361" s="68"/>
      <c r="I361" s="68"/>
      <c r="J361" s="68"/>
      <c r="K361" s="28"/>
      <c r="L361" s="139" t="s">
        <v>1170</v>
      </c>
      <c r="M361" s="139"/>
      <c r="N361" s="139"/>
      <c r="O361" s="28"/>
      <c r="P361" s="139"/>
      <c r="Q361" s="139"/>
      <c r="R361" s="139"/>
      <c r="S361" s="28"/>
      <c r="T361" s="139"/>
      <c r="U361" s="139"/>
      <c r="V361" s="139"/>
    </row>
    <row r="362" spans="1:22">
      <c r="A362" s="71"/>
      <c r="B362" s="164" t="s">
        <v>98</v>
      </c>
      <c r="C362" s="21"/>
      <c r="D362" s="61"/>
      <c r="E362" s="61"/>
      <c r="F362" s="61"/>
      <c r="G362" s="21"/>
      <c r="H362" s="61"/>
      <c r="I362" s="61"/>
      <c r="J362" s="61"/>
      <c r="K362" s="21"/>
      <c r="L362" s="61"/>
      <c r="M362" s="61"/>
      <c r="N362" s="61"/>
      <c r="O362" s="21"/>
      <c r="P362" s="61"/>
      <c r="Q362" s="61"/>
      <c r="R362" s="61"/>
      <c r="S362" s="21"/>
      <c r="T362" s="61"/>
      <c r="U362" s="61"/>
      <c r="V362" s="61"/>
    </row>
    <row r="363" spans="1:22">
      <c r="A363" s="71"/>
      <c r="B363" s="47" t="s">
        <v>99</v>
      </c>
      <c r="C363" s="28"/>
      <c r="D363" s="48" t="s">
        <v>245</v>
      </c>
      <c r="E363" s="49" t="s">
        <v>246</v>
      </c>
      <c r="F363" s="28"/>
      <c r="G363" s="28"/>
      <c r="H363" s="48" t="s">
        <v>245</v>
      </c>
      <c r="I363" s="84">
        <v>4410</v>
      </c>
      <c r="J363" s="28"/>
      <c r="K363" s="28"/>
      <c r="L363" s="48" t="s">
        <v>245</v>
      </c>
      <c r="M363" s="49">
        <v>209</v>
      </c>
      <c r="N363" s="28"/>
      <c r="O363" s="28"/>
      <c r="P363" s="48" t="s">
        <v>245</v>
      </c>
      <c r="Q363" s="49">
        <v>3</v>
      </c>
      <c r="R363" s="28"/>
      <c r="S363" s="28"/>
      <c r="T363" s="48" t="s">
        <v>245</v>
      </c>
      <c r="U363" s="84">
        <v>4622</v>
      </c>
      <c r="V363" s="28"/>
    </row>
    <row r="364" spans="1:22">
      <c r="A364" s="71"/>
      <c r="B364" s="47"/>
      <c r="C364" s="28"/>
      <c r="D364" s="48"/>
      <c r="E364" s="49"/>
      <c r="F364" s="28"/>
      <c r="G364" s="28"/>
      <c r="H364" s="48"/>
      <c r="I364" s="84"/>
      <c r="J364" s="28"/>
      <c r="K364" s="28"/>
      <c r="L364" s="48"/>
      <c r="M364" s="49"/>
      <c r="N364" s="28"/>
      <c r="O364" s="28"/>
      <c r="P364" s="48"/>
      <c r="Q364" s="49"/>
      <c r="R364" s="28"/>
      <c r="S364" s="28"/>
      <c r="T364" s="48"/>
      <c r="U364" s="84"/>
      <c r="V364" s="28"/>
    </row>
    <row r="365" spans="1:22">
      <c r="A365" s="71"/>
      <c r="B365" s="53" t="s">
        <v>100</v>
      </c>
      <c r="C365" s="34"/>
      <c r="D365" s="36" t="s">
        <v>246</v>
      </c>
      <c r="E365" s="36"/>
      <c r="F365" s="34"/>
      <c r="G365" s="34"/>
      <c r="H365" s="82">
        <v>3555</v>
      </c>
      <c r="I365" s="82"/>
      <c r="J365" s="34"/>
      <c r="K365" s="34"/>
      <c r="L365" s="36">
        <v>155</v>
      </c>
      <c r="M365" s="36"/>
      <c r="N365" s="34"/>
      <c r="O365" s="34"/>
      <c r="P365" s="36" t="s">
        <v>246</v>
      </c>
      <c r="Q365" s="36"/>
      <c r="R365" s="34"/>
      <c r="S365" s="34"/>
      <c r="T365" s="82">
        <v>3710</v>
      </c>
      <c r="U365" s="82"/>
      <c r="V365" s="34"/>
    </row>
    <row r="366" spans="1:22">
      <c r="A366" s="71"/>
      <c r="B366" s="53"/>
      <c r="C366" s="34"/>
      <c r="D366" s="36"/>
      <c r="E366" s="36"/>
      <c r="F366" s="34"/>
      <c r="G366" s="34"/>
      <c r="H366" s="82"/>
      <c r="I366" s="82"/>
      <c r="J366" s="34"/>
      <c r="K366" s="34"/>
      <c r="L366" s="36"/>
      <c r="M366" s="36"/>
      <c r="N366" s="34"/>
      <c r="O366" s="34"/>
      <c r="P366" s="36"/>
      <c r="Q366" s="36"/>
      <c r="R366" s="34"/>
      <c r="S366" s="34"/>
      <c r="T366" s="82"/>
      <c r="U366" s="82"/>
      <c r="V366" s="34"/>
    </row>
    <row r="367" spans="1:22">
      <c r="A367" s="71"/>
      <c r="B367" s="47" t="s">
        <v>101</v>
      </c>
      <c r="C367" s="28"/>
      <c r="D367" s="49" t="s">
        <v>246</v>
      </c>
      <c r="E367" s="49"/>
      <c r="F367" s="28"/>
      <c r="G367" s="28"/>
      <c r="H367" s="49" t="s">
        <v>246</v>
      </c>
      <c r="I367" s="49"/>
      <c r="J367" s="28"/>
      <c r="K367" s="28"/>
      <c r="L367" s="84">
        <v>1440</v>
      </c>
      <c r="M367" s="84"/>
      <c r="N367" s="28"/>
      <c r="O367" s="28"/>
      <c r="P367" s="49" t="s">
        <v>1318</v>
      </c>
      <c r="Q367" s="49"/>
      <c r="R367" s="48" t="s">
        <v>264</v>
      </c>
      <c r="S367" s="28"/>
      <c r="T367" s="49">
        <v>446</v>
      </c>
      <c r="U367" s="49"/>
      <c r="V367" s="28"/>
    </row>
    <row r="368" spans="1:22" ht="15.75" thickBot="1">
      <c r="A368" s="71"/>
      <c r="B368" s="47"/>
      <c r="C368" s="28"/>
      <c r="D368" s="55"/>
      <c r="E368" s="55"/>
      <c r="F368" s="31"/>
      <c r="G368" s="28"/>
      <c r="H368" s="55"/>
      <c r="I368" s="55"/>
      <c r="J368" s="31"/>
      <c r="K368" s="28"/>
      <c r="L368" s="108"/>
      <c r="M368" s="108"/>
      <c r="N368" s="31"/>
      <c r="O368" s="28"/>
      <c r="P368" s="55"/>
      <c r="Q368" s="55"/>
      <c r="R368" s="56"/>
      <c r="S368" s="28"/>
      <c r="T368" s="55"/>
      <c r="U368" s="55"/>
      <c r="V368" s="31"/>
    </row>
    <row r="369" spans="1:22">
      <c r="A369" s="71"/>
      <c r="B369" s="53" t="s">
        <v>102</v>
      </c>
      <c r="C369" s="34"/>
      <c r="D369" s="59" t="s">
        <v>246</v>
      </c>
      <c r="E369" s="59"/>
      <c r="F369" s="61"/>
      <c r="G369" s="34"/>
      <c r="H369" s="87">
        <v>7965</v>
      </c>
      <c r="I369" s="87"/>
      <c r="J369" s="61"/>
      <c r="K369" s="34"/>
      <c r="L369" s="87">
        <v>1804</v>
      </c>
      <c r="M369" s="87"/>
      <c r="N369" s="61"/>
      <c r="O369" s="34"/>
      <c r="P369" s="59" t="s">
        <v>1319</v>
      </c>
      <c r="Q369" s="59"/>
      <c r="R369" s="57" t="s">
        <v>264</v>
      </c>
      <c r="S369" s="34"/>
      <c r="T369" s="87">
        <v>8778</v>
      </c>
      <c r="U369" s="87"/>
      <c r="V369" s="61"/>
    </row>
    <row r="370" spans="1:22" ht="15.75" thickBot="1">
      <c r="A370" s="71"/>
      <c r="B370" s="53"/>
      <c r="C370" s="34"/>
      <c r="D370" s="37"/>
      <c r="E370" s="37"/>
      <c r="F370" s="38"/>
      <c r="G370" s="34"/>
      <c r="H370" s="88"/>
      <c r="I370" s="88"/>
      <c r="J370" s="38"/>
      <c r="K370" s="34"/>
      <c r="L370" s="88"/>
      <c r="M370" s="88"/>
      <c r="N370" s="38"/>
      <c r="O370" s="34"/>
      <c r="P370" s="37"/>
      <c r="Q370" s="37"/>
      <c r="R370" s="35"/>
      <c r="S370" s="34"/>
      <c r="T370" s="88"/>
      <c r="U370" s="88"/>
      <c r="V370" s="38"/>
    </row>
    <row r="371" spans="1:22">
      <c r="A371" s="71"/>
      <c r="B371" s="198" t="s">
        <v>103</v>
      </c>
      <c r="C371" s="17"/>
      <c r="D371" s="44"/>
      <c r="E371" s="44"/>
      <c r="F371" s="44"/>
      <c r="G371" s="17"/>
      <c r="H371" s="44"/>
      <c r="I371" s="44"/>
      <c r="J371" s="44"/>
      <c r="K371" s="17"/>
      <c r="L371" s="44"/>
      <c r="M371" s="44"/>
      <c r="N371" s="44"/>
      <c r="O371" s="17"/>
      <c r="P371" s="44"/>
      <c r="Q371" s="44"/>
      <c r="R371" s="44"/>
      <c r="S371" s="17"/>
      <c r="T371" s="44"/>
      <c r="U371" s="44"/>
      <c r="V371" s="44"/>
    </row>
    <row r="372" spans="1:22">
      <c r="A372" s="71"/>
      <c r="B372" s="53" t="s">
        <v>104</v>
      </c>
      <c r="C372" s="34"/>
      <c r="D372" s="36" t="s">
        <v>246</v>
      </c>
      <c r="E372" s="36"/>
      <c r="F372" s="34"/>
      <c r="G372" s="34"/>
      <c r="H372" s="36">
        <v>989</v>
      </c>
      <c r="I372" s="36"/>
      <c r="J372" s="34"/>
      <c r="K372" s="34"/>
      <c r="L372" s="36">
        <v>16</v>
      </c>
      <c r="M372" s="36"/>
      <c r="N372" s="34"/>
      <c r="O372" s="34"/>
      <c r="P372" s="36" t="s">
        <v>246</v>
      </c>
      <c r="Q372" s="36"/>
      <c r="R372" s="34"/>
      <c r="S372" s="34"/>
      <c r="T372" s="82">
        <v>1005</v>
      </c>
      <c r="U372" s="82"/>
      <c r="V372" s="34"/>
    </row>
    <row r="373" spans="1:22">
      <c r="A373" s="71"/>
      <c r="B373" s="53"/>
      <c r="C373" s="34"/>
      <c r="D373" s="36"/>
      <c r="E373" s="36"/>
      <c r="F373" s="34"/>
      <c r="G373" s="34"/>
      <c r="H373" s="36"/>
      <c r="I373" s="36"/>
      <c r="J373" s="34"/>
      <c r="K373" s="34"/>
      <c r="L373" s="36"/>
      <c r="M373" s="36"/>
      <c r="N373" s="34"/>
      <c r="O373" s="34"/>
      <c r="P373" s="36"/>
      <c r="Q373" s="36"/>
      <c r="R373" s="34"/>
      <c r="S373" s="34"/>
      <c r="T373" s="82"/>
      <c r="U373" s="82"/>
      <c r="V373" s="34"/>
    </row>
    <row r="374" spans="1:22">
      <c r="A374" s="71"/>
      <c r="B374" s="47" t="s">
        <v>105</v>
      </c>
      <c r="C374" s="28"/>
      <c r="D374" s="49" t="s">
        <v>246</v>
      </c>
      <c r="E374" s="49"/>
      <c r="F374" s="28"/>
      <c r="G374" s="28"/>
      <c r="H374" s="49">
        <v>137</v>
      </c>
      <c r="I374" s="49"/>
      <c r="J374" s="28"/>
      <c r="K374" s="28"/>
      <c r="L374" s="49">
        <v>4</v>
      </c>
      <c r="M374" s="49"/>
      <c r="N374" s="28"/>
      <c r="O374" s="28"/>
      <c r="P374" s="49" t="s">
        <v>246</v>
      </c>
      <c r="Q374" s="49"/>
      <c r="R374" s="28"/>
      <c r="S374" s="28"/>
      <c r="T374" s="49">
        <v>141</v>
      </c>
      <c r="U374" s="49"/>
      <c r="V374" s="28"/>
    </row>
    <row r="375" spans="1:22">
      <c r="A375" s="71"/>
      <c r="B375" s="47"/>
      <c r="C375" s="28"/>
      <c r="D375" s="49"/>
      <c r="E375" s="49"/>
      <c r="F375" s="28"/>
      <c r="G375" s="28"/>
      <c r="H375" s="49"/>
      <c r="I375" s="49"/>
      <c r="J375" s="28"/>
      <c r="K375" s="28"/>
      <c r="L375" s="49"/>
      <c r="M375" s="49"/>
      <c r="N375" s="28"/>
      <c r="O375" s="28"/>
      <c r="P375" s="49"/>
      <c r="Q375" s="49"/>
      <c r="R375" s="28"/>
      <c r="S375" s="28"/>
      <c r="T375" s="49"/>
      <c r="U375" s="49"/>
      <c r="V375" s="28"/>
    </row>
    <row r="376" spans="1:22">
      <c r="A376" s="71"/>
      <c r="B376" s="53" t="s">
        <v>100</v>
      </c>
      <c r="C376" s="34"/>
      <c r="D376" s="36" t="s">
        <v>246</v>
      </c>
      <c r="E376" s="36"/>
      <c r="F376" s="34"/>
      <c r="G376" s="34"/>
      <c r="H376" s="82">
        <v>3549</v>
      </c>
      <c r="I376" s="82"/>
      <c r="J376" s="34"/>
      <c r="K376" s="34"/>
      <c r="L376" s="36">
        <v>82</v>
      </c>
      <c r="M376" s="36"/>
      <c r="N376" s="34"/>
      <c r="O376" s="34"/>
      <c r="P376" s="36" t="s">
        <v>246</v>
      </c>
      <c r="Q376" s="36"/>
      <c r="R376" s="34"/>
      <c r="S376" s="34"/>
      <c r="T376" s="82">
        <v>3631</v>
      </c>
      <c r="U376" s="82"/>
      <c r="V376" s="34"/>
    </row>
    <row r="377" spans="1:22">
      <c r="A377" s="71"/>
      <c r="B377" s="53"/>
      <c r="C377" s="34"/>
      <c r="D377" s="36"/>
      <c r="E377" s="36"/>
      <c r="F377" s="34"/>
      <c r="G377" s="34"/>
      <c r="H377" s="82"/>
      <c r="I377" s="82"/>
      <c r="J377" s="34"/>
      <c r="K377" s="34"/>
      <c r="L377" s="36"/>
      <c r="M377" s="36"/>
      <c r="N377" s="34"/>
      <c r="O377" s="34"/>
      <c r="P377" s="36"/>
      <c r="Q377" s="36"/>
      <c r="R377" s="34"/>
      <c r="S377" s="34"/>
      <c r="T377" s="82"/>
      <c r="U377" s="82"/>
      <c r="V377" s="34"/>
    </row>
    <row r="378" spans="1:22">
      <c r="A378" s="71"/>
      <c r="B378" s="47" t="s">
        <v>101</v>
      </c>
      <c r="C378" s="28"/>
      <c r="D378" s="49" t="s">
        <v>246</v>
      </c>
      <c r="E378" s="49"/>
      <c r="F378" s="28"/>
      <c r="G378" s="28"/>
      <c r="H378" s="49">
        <v>141</v>
      </c>
      <c r="I378" s="49"/>
      <c r="J378" s="28"/>
      <c r="K378" s="28"/>
      <c r="L378" s="84">
        <v>1029</v>
      </c>
      <c r="M378" s="84"/>
      <c r="N378" s="28"/>
      <c r="O378" s="28"/>
      <c r="P378" s="49" t="s">
        <v>1320</v>
      </c>
      <c r="Q378" s="49"/>
      <c r="R378" s="48" t="s">
        <v>264</v>
      </c>
      <c r="S378" s="28"/>
      <c r="T378" s="49">
        <v>321</v>
      </c>
      <c r="U378" s="49"/>
      <c r="V378" s="28"/>
    </row>
    <row r="379" spans="1:22">
      <c r="A379" s="71"/>
      <c r="B379" s="47"/>
      <c r="C379" s="28"/>
      <c r="D379" s="49"/>
      <c r="E379" s="49"/>
      <c r="F379" s="28"/>
      <c r="G379" s="28"/>
      <c r="H379" s="49"/>
      <c r="I379" s="49"/>
      <c r="J379" s="28"/>
      <c r="K379" s="28"/>
      <c r="L379" s="84"/>
      <c r="M379" s="84"/>
      <c r="N379" s="28"/>
      <c r="O379" s="28"/>
      <c r="P379" s="49"/>
      <c r="Q379" s="49"/>
      <c r="R379" s="48"/>
      <c r="S379" s="28"/>
      <c r="T379" s="49"/>
      <c r="U379" s="49"/>
      <c r="V379" s="28"/>
    </row>
    <row r="380" spans="1:22">
      <c r="A380" s="71"/>
      <c r="B380" s="53" t="s">
        <v>106</v>
      </c>
      <c r="C380" s="34"/>
      <c r="D380" s="36" t="s">
        <v>246</v>
      </c>
      <c r="E380" s="36"/>
      <c r="F380" s="34"/>
      <c r="G380" s="34"/>
      <c r="H380" s="36">
        <v>343</v>
      </c>
      <c r="I380" s="36"/>
      <c r="J380" s="34"/>
      <c r="K380" s="34"/>
      <c r="L380" s="36">
        <v>93</v>
      </c>
      <c r="M380" s="36"/>
      <c r="N380" s="34"/>
      <c r="O380" s="34"/>
      <c r="P380" s="36" t="s">
        <v>246</v>
      </c>
      <c r="Q380" s="36"/>
      <c r="R380" s="34"/>
      <c r="S380" s="34"/>
      <c r="T380" s="36">
        <v>436</v>
      </c>
      <c r="U380" s="36"/>
      <c r="V380" s="34"/>
    </row>
    <row r="381" spans="1:22">
      <c r="A381" s="71"/>
      <c r="B381" s="53"/>
      <c r="C381" s="34"/>
      <c r="D381" s="36"/>
      <c r="E381" s="36"/>
      <c r="F381" s="34"/>
      <c r="G381" s="34"/>
      <c r="H381" s="36"/>
      <c r="I381" s="36"/>
      <c r="J381" s="34"/>
      <c r="K381" s="34"/>
      <c r="L381" s="36"/>
      <c r="M381" s="36"/>
      <c r="N381" s="34"/>
      <c r="O381" s="34"/>
      <c r="P381" s="36"/>
      <c r="Q381" s="36"/>
      <c r="R381" s="34"/>
      <c r="S381" s="34"/>
      <c r="T381" s="36"/>
      <c r="U381" s="36"/>
      <c r="V381" s="34"/>
    </row>
    <row r="382" spans="1:22">
      <c r="A382" s="71"/>
      <c r="B382" s="47" t="s">
        <v>161</v>
      </c>
      <c r="C382" s="28"/>
      <c r="D382" s="49" t="s">
        <v>246</v>
      </c>
      <c r="E382" s="49"/>
      <c r="F382" s="28"/>
      <c r="G382" s="28"/>
      <c r="H382" s="49">
        <v>3</v>
      </c>
      <c r="I382" s="49"/>
      <c r="J382" s="28"/>
      <c r="K382" s="28"/>
      <c r="L382" s="49">
        <v>1</v>
      </c>
      <c r="M382" s="49"/>
      <c r="N382" s="28"/>
      <c r="O382" s="28"/>
      <c r="P382" s="49" t="s">
        <v>246</v>
      </c>
      <c r="Q382" s="49"/>
      <c r="R382" s="28"/>
      <c r="S382" s="28"/>
      <c r="T382" s="49">
        <v>4</v>
      </c>
      <c r="U382" s="49"/>
      <c r="V382" s="28"/>
    </row>
    <row r="383" spans="1:22">
      <c r="A383" s="71"/>
      <c r="B383" s="47"/>
      <c r="C383" s="28"/>
      <c r="D383" s="49"/>
      <c r="E383" s="49"/>
      <c r="F383" s="28"/>
      <c r="G383" s="28"/>
      <c r="H383" s="49"/>
      <c r="I383" s="49"/>
      <c r="J383" s="28"/>
      <c r="K383" s="28"/>
      <c r="L383" s="49"/>
      <c r="M383" s="49"/>
      <c r="N383" s="28"/>
      <c r="O383" s="28"/>
      <c r="P383" s="49"/>
      <c r="Q383" s="49"/>
      <c r="R383" s="28"/>
      <c r="S383" s="28"/>
      <c r="T383" s="49"/>
      <c r="U383" s="49"/>
      <c r="V383" s="28"/>
    </row>
    <row r="384" spans="1:22">
      <c r="A384" s="71"/>
      <c r="B384" s="51" t="s">
        <v>1224</v>
      </c>
      <c r="C384" s="34"/>
      <c r="D384" s="36" t="s">
        <v>246</v>
      </c>
      <c r="E384" s="36"/>
      <c r="F384" s="34"/>
      <c r="G384" s="34"/>
      <c r="H384" s="82">
        <v>1761</v>
      </c>
      <c r="I384" s="82"/>
      <c r="J384" s="34"/>
      <c r="K384" s="34"/>
      <c r="L384" s="36">
        <v>95</v>
      </c>
      <c r="M384" s="36"/>
      <c r="N384" s="34"/>
      <c r="O384" s="34"/>
      <c r="P384" s="36" t="s">
        <v>246</v>
      </c>
      <c r="Q384" s="36"/>
      <c r="R384" s="34"/>
      <c r="S384" s="34"/>
      <c r="T384" s="82">
        <v>1856</v>
      </c>
      <c r="U384" s="82"/>
      <c r="V384" s="34"/>
    </row>
    <row r="385" spans="1:22">
      <c r="A385" s="71"/>
      <c r="B385" s="51" t="s">
        <v>1225</v>
      </c>
      <c r="C385" s="34"/>
      <c r="D385" s="36"/>
      <c r="E385" s="36"/>
      <c r="F385" s="34"/>
      <c r="G385" s="34"/>
      <c r="H385" s="82"/>
      <c r="I385" s="82"/>
      <c r="J385" s="34"/>
      <c r="K385" s="34"/>
      <c r="L385" s="36"/>
      <c r="M385" s="36"/>
      <c r="N385" s="34"/>
      <c r="O385" s="34"/>
      <c r="P385" s="36"/>
      <c r="Q385" s="36"/>
      <c r="R385" s="34"/>
      <c r="S385" s="34"/>
      <c r="T385" s="82"/>
      <c r="U385" s="82"/>
      <c r="V385" s="34"/>
    </row>
    <row r="386" spans="1:22">
      <c r="A386" s="71"/>
      <c r="B386" s="25" t="s">
        <v>1226</v>
      </c>
      <c r="C386" s="28"/>
      <c r="D386" s="49" t="s">
        <v>246</v>
      </c>
      <c r="E386" s="49"/>
      <c r="F386" s="28"/>
      <c r="G386" s="28"/>
      <c r="H386" s="49">
        <v>132</v>
      </c>
      <c r="I386" s="49"/>
      <c r="J386" s="28"/>
      <c r="K386" s="28"/>
      <c r="L386" s="49">
        <v>205</v>
      </c>
      <c r="M386" s="49"/>
      <c r="N386" s="28"/>
      <c r="O386" s="28"/>
      <c r="P386" s="49" t="s">
        <v>729</v>
      </c>
      <c r="Q386" s="49"/>
      <c r="R386" s="48" t="s">
        <v>264</v>
      </c>
      <c r="S386" s="28"/>
      <c r="T386" s="49">
        <v>233</v>
      </c>
      <c r="U386" s="49"/>
      <c r="V386" s="28"/>
    </row>
    <row r="387" spans="1:22">
      <c r="A387" s="71"/>
      <c r="B387" s="25" t="s">
        <v>1227</v>
      </c>
      <c r="C387" s="28"/>
      <c r="D387" s="49"/>
      <c r="E387" s="49"/>
      <c r="F387" s="28"/>
      <c r="G387" s="28"/>
      <c r="H387" s="49"/>
      <c r="I387" s="49"/>
      <c r="J387" s="28"/>
      <c r="K387" s="28"/>
      <c r="L387" s="49"/>
      <c r="M387" s="49"/>
      <c r="N387" s="28"/>
      <c r="O387" s="28"/>
      <c r="P387" s="49"/>
      <c r="Q387" s="49"/>
      <c r="R387" s="48"/>
      <c r="S387" s="28"/>
      <c r="T387" s="49"/>
      <c r="U387" s="49"/>
      <c r="V387" s="28"/>
    </row>
    <row r="388" spans="1:22">
      <c r="A388" s="71"/>
      <c r="B388" s="76" t="s">
        <v>1229</v>
      </c>
      <c r="C388" s="34"/>
      <c r="D388" s="36" t="s">
        <v>246</v>
      </c>
      <c r="E388" s="36"/>
      <c r="F388" s="34"/>
      <c r="G388" s="34"/>
      <c r="H388" s="82">
        <v>3167</v>
      </c>
      <c r="I388" s="82"/>
      <c r="J388" s="34"/>
      <c r="K388" s="34"/>
      <c r="L388" s="36">
        <v>148</v>
      </c>
      <c r="M388" s="36"/>
      <c r="N388" s="34"/>
      <c r="O388" s="34"/>
      <c r="P388" s="36" t="s">
        <v>246</v>
      </c>
      <c r="Q388" s="36"/>
      <c r="R388" s="34"/>
      <c r="S388" s="34"/>
      <c r="T388" s="82">
        <v>3315</v>
      </c>
      <c r="U388" s="82"/>
      <c r="V388" s="34"/>
    </row>
    <row r="389" spans="1:22">
      <c r="A389" s="71"/>
      <c r="B389" s="51" t="s">
        <v>1230</v>
      </c>
      <c r="C389" s="34"/>
      <c r="D389" s="36"/>
      <c r="E389" s="36"/>
      <c r="F389" s="34"/>
      <c r="G389" s="34"/>
      <c r="H389" s="82"/>
      <c r="I389" s="82"/>
      <c r="J389" s="34"/>
      <c r="K389" s="34"/>
      <c r="L389" s="36"/>
      <c r="M389" s="36"/>
      <c r="N389" s="34"/>
      <c r="O389" s="34"/>
      <c r="P389" s="36"/>
      <c r="Q389" s="36"/>
      <c r="R389" s="34"/>
      <c r="S389" s="34"/>
      <c r="T389" s="82"/>
      <c r="U389" s="82"/>
      <c r="V389" s="34"/>
    </row>
    <row r="390" spans="1:22">
      <c r="A390" s="71"/>
      <c r="B390" s="52" t="s">
        <v>1321</v>
      </c>
      <c r="C390" s="28"/>
      <c r="D390" s="49" t="s">
        <v>246</v>
      </c>
      <c r="E390" s="49"/>
      <c r="F390" s="28"/>
      <c r="G390" s="28"/>
      <c r="H390" s="49">
        <v>227</v>
      </c>
      <c r="I390" s="49"/>
      <c r="J390" s="28"/>
      <c r="K390" s="28"/>
      <c r="L390" s="49">
        <v>54</v>
      </c>
      <c r="M390" s="49"/>
      <c r="N390" s="28"/>
      <c r="O390" s="28"/>
      <c r="P390" s="49" t="s">
        <v>246</v>
      </c>
      <c r="Q390" s="49"/>
      <c r="R390" s="28"/>
      <c r="S390" s="28"/>
      <c r="T390" s="49">
        <v>281</v>
      </c>
      <c r="U390" s="49"/>
      <c r="V390" s="28"/>
    </row>
    <row r="391" spans="1:22">
      <c r="A391" s="71"/>
      <c r="B391" s="52"/>
      <c r="C391" s="28"/>
      <c r="D391" s="49"/>
      <c r="E391" s="49"/>
      <c r="F391" s="28"/>
      <c r="G391" s="28"/>
      <c r="H391" s="49"/>
      <c r="I391" s="49"/>
      <c r="J391" s="28"/>
      <c r="K391" s="28"/>
      <c r="L391" s="49"/>
      <c r="M391" s="49"/>
      <c r="N391" s="28"/>
      <c r="O391" s="28"/>
      <c r="P391" s="49"/>
      <c r="Q391" s="49"/>
      <c r="R391" s="28"/>
      <c r="S391" s="28"/>
      <c r="T391" s="49"/>
      <c r="U391" s="49"/>
      <c r="V391" s="28"/>
    </row>
    <row r="392" spans="1:22">
      <c r="A392" s="71"/>
      <c r="B392" s="76" t="s">
        <v>1232</v>
      </c>
      <c r="C392" s="34"/>
      <c r="D392" s="36" t="s">
        <v>246</v>
      </c>
      <c r="E392" s="36"/>
      <c r="F392" s="34"/>
      <c r="G392" s="34"/>
      <c r="H392" s="36">
        <v>2</v>
      </c>
      <c r="I392" s="36"/>
      <c r="J392" s="34"/>
      <c r="K392" s="34"/>
      <c r="L392" s="36">
        <v>3</v>
      </c>
      <c r="M392" s="36"/>
      <c r="N392" s="34"/>
      <c r="O392" s="34"/>
      <c r="P392" s="36" t="s">
        <v>246</v>
      </c>
      <c r="Q392" s="36"/>
      <c r="R392" s="34"/>
      <c r="S392" s="34"/>
      <c r="T392" s="36">
        <v>5</v>
      </c>
      <c r="U392" s="36"/>
      <c r="V392" s="34"/>
    </row>
    <row r="393" spans="1:22" ht="15.75" thickBot="1">
      <c r="A393" s="71"/>
      <c r="B393" s="51" t="s">
        <v>1233</v>
      </c>
      <c r="C393" s="34"/>
      <c r="D393" s="37"/>
      <c r="E393" s="37"/>
      <c r="F393" s="38"/>
      <c r="G393" s="34"/>
      <c r="H393" s="37"/>
      <c r="I393" s="37"/>
      <c r="J393" s="38"/>
      <c r="K393" s="34"/>
      <c r="L393" s="37"/>
      <c r="M393" s="37"/>
      <c r="N393" s="38"/>
      <c r="O393" s="34"/>
      <c r="P393" s="37"/>
      <c r="Q393" s="37"/>
      <c r="R393" s="38"/>
      <c r="S393" s="34"/>
      <c r="T393" s="37"/>
      <c r="U393" s="37"/>
      <c r="V393" s="38"/>
    </row>
    <row r="394" spans="1:22">
      <c r="A394" s="71"/>
      <c r="B394" s="47" t="s">
        <v>113</v>
      </c>
      <c r="C394" s="28"/>
      <c r="D394" s="42" t="s">
        <v>246</v>
      </c>
      <c r="E394" s="42"/>
      <c r="F394" s="44"/>
      <c r="G394" s="28"/>
      <c r="H394" s="111">
        <v>10451</v>
      </c>
      <c r="I394" s="111"/>
      <c r="J394" s="44"/>
      <c r="K394" s="28"/>
      <c r="L394" s="111">
        <v>1730</v>
      </c>
      <c r="M394" s="111"/>
      <c r="N394" s="44"/>
      <c r="O394" s="28"/>
      <c r="P394" s="42" t="s">
        <v>1322</v>
      </c>
      <c r="Q394" s="42"/>
      <c r="R394" s="40" t="s">
        <v>264</v>
      </c>
      <c r="S394" s="28"/>
      <c r="T394" s="111">
        <v>11228</v>
      </c>
      <c r="U394" s="111"/>
      <c r="V394" s="44"/>
    </row>
    <row r="395" spans="1:22" ht="15.75" thickBot="1">
      <c r="A395" s="71"/>
      <c r="B395" s="47"/>
      <c r="C395" s="28"/>
      <c r="D395" s="55"/>
      <c r="E395" s="55"/>
      <c r="F395" s="31"/>
      <c r="G395" s="28"/>
      <c r="H395" s="108"/>
      <c r="I395" s="108"/>
      <c r="J395" s="31"/>
      <c r="K395" s="28"/>
      <c r="L395" s="108"/>
      <c r="M395" s="108"/>
      <c r="N395" s="31"/>
      <c r="O395" s="28"/>
      <c r="P395" s="55"/>
      <c r="Q395" s="55"/>
      <c r="R395" s="56"/>
      <c r="S395" s="28"/>
      <c r="T395" s="108"/>
      <c r="U395" s="108"/>
      <c r="V395" s="31"/>
    </row>
    <row r="396" spans="1:22">
      <c r="A396" s="71"/>
      <c r="B396" s="167" t="s">
        <v>114</v>
      </c>
      <c r="C396" s="34"/>
      <c r="D396" s="59" t="s">
        <v>246</v>
      </c>
      <c r="E396" s="59"/>
      <c r="F396" s="61"/>
      <c r="G396" s="34"/>
      <c r="H396" s="59" t="s">
        <v>1323</v>
      </c>
      <c r="I396" s="59"/>
      <c r="J396" s="57" t="s">
        <v>264</v>
      </c>
      <c r="K396" s="34"/>
      <c r="L396" s="59">
        <v>74</v>
      </c>
      <c r="M396" s="59"/>
      <c r="N396" s="61"/>
      <c r="O396" s="34"/>
      <c r="P396" s="59" t="s">
        <v>1228</v>
      </c>
      <c r="Q396" s="59"/>
      <c r="R396" s="57" t="s">
        <v>264</v>
      </c>
      <c r="S396" s="34"/>
      <c r="T396" s="59" t="s">
        <v>1324</v>
      </c>
      <c r="U396" s="59"/>
      <c r="V396" s="57" t="s">
        <v>264</v>
      </c>
    </row>
    <row r="397" spans="1:22" ht="15.75" thickBot="1">
      <c r="A397" s="71"/>
      <c r="B397" s="167"/>
      <c r="C397" s="34"/>
      <c r="D397" s="37"/>
      <c r="E397" s="37"/>
      <c r="F397" s="38"/>
      <c r="G397" s="34"/>
      <c r="H397" s="37"/>
      <c r="I397" s="37"/>
      <c r="J397" s="35"/>
      <c r="K397" s="34"/>
      <c r="L397" s="37"/>
      <c r="M397" s="37"/>
      <c r="N397" s="38"/>
      <c r="O397" s="34"/>
      <c r="P397" s="37"/>
      <c r="Q397" s="37"/>
      <c r="R397" s="35"/>
      <c r="S397" s="34"/>
      <c r="T397" s="37"/>
      <c r="U397" s="37"/>
      <c r="V397" s="35"/>
    </row>
    <row r="398" spans="1:22">
      <c r="A398" s="71"/>
      <c r="B398" s="198" t="s">
        <v>115</v>
      </c>
      <c r="C398" s="17"/>
      <c r="D398" s="44"/>
      <c r="E398" s="44"/>
      <c r="F398" s="44"/>
      <c r="G398" s="17"/>
      <c r="H398" s="44"/>
      <c r="I398" s="44"/>
      <c r="J398" s="44"/>
      <c r="K398" s="17"/>
      <c r="L398" s="44"/>
      <c r="M398" s="44"/>
      <c r="N398" s="44"/>
      <c r="O398" s="17"/>
      <c r="P398" s="44"/>
      <c r="Q398" s="44"/>
      <c r="R398" s="44"/>
      <c r="S398" s="17"/>
      <c r="T398" s="44"/>
      <c r="U398" s="44"/>
      <c r="V398" s="44"/>
    </row>
    <row r="399" spans="1:22">
      <c r="A399" s="71"/>
      <c r="B399" s="53" t="s">
        <v>116</v>
      </c>
      <c r="C399" s="34"/>
      <c r="D399" s="36" t="s">
        <v>1325</v>
      </c>
      <c r="E399" s="36"/>
      <c r="F399" s="33" t="s">
        <v>264</v>
      </c>
      <c r="G399" s="34"/>
      <c r="H399" s="36" t="s">
        <v>681</v>
      </c>
      <c r="I399" s="36"/>
      <c r="J399" s="33" t="s">
        <v>264</v>
      </c>
      <c r="K399" s="34"/>
      <c r="L399" s="36" t="s">
        <v>1326</v>
      </c>
      <c r="M399" s="36"/>
      <c r="N399" s="33" t="s">
        <v>264</v>
      </c>
      <c r="O399" s="34"/>
      <c r="P399" s="36">
        <v>686</v>
      </c>
      <c r="Q399" s="36"/>
      <c r="R399" s="34"/>
      <c r="S399" s="34"/>
      <c r="T399" s="36" t="s">
        <v>1299</v>
      </c>
      <c r="U399" s="36"/>
      <c r="V399" s="33" t="s">
        <v>264</v>
      </c>
    </row>
    <row r="400" spans="1:22">
      <c r="A400" s="71"/>
      <c r="B400" s="53"/>
      <c r="C400" s="34"/>
      <c r="D400" s="36"/>
      <c r="E400" s="36"/>
      <c r="F400" s="33"/>
      <c r="G400" s="34"/>
      <c r="H400" s="36"/>
      <c r="I400" s="36"/>
      <c r="J400" s="33"/>
      <c r="K400" s="34"/>
      <c r="L400" s="36"/>
      <c r="M400" s="36"/>
      <c r="N400" s="33"/>
      <c r="O400" s="34"/>
      <c r="P400" s="36"/>
      <c r="Q400" s="36"/>
      <c r="R400" s="34"/>
      <c r="S400" s="34"/>
      <c r="T400" s="36"/>
      <c r="U400" s="36"/>
      <c r="V400" s="33"/>
    </row>
    <row r="401" spans="1:22">
      <c r="A401" s="71"/>
      <c r="B401" s="52" t="s">
        <v>1327</v>
      </c>
      <c r="C401" s="28"/>
      <c r="D401" s="49" t="s">
        <v>246</v>
      </c>
      <c r="E401" s="49"/>
      <c r="F401" s="28"/>
      <c r="G401" s="28"/>
      <c r="H401" s="49" t="s">
        <v>1328</v>
      </c>
      <c r="I401" s="49"/>
      <c r="J401" s="48" t="s">
        <v>264</v>
      </c>
      <c r="K401" s="28"/>
      <c r="L401" s="49">
        <v>55</v>
      </c>
      <c r="M401" s="49"/>
      <c r="N401" s="28"/>
      <c r="O401" s="28"/>
      <c r="P401" s="49" t="s">
        <v>246</v>
      </c>
      <c r="Q401" s="49"/>
      <c r="R401" s="28"/>
      <c r="S401" s="28"/>
      <c r="T401" s="49" t="s">
        <v>1042</v>
      </c>
      <c r="U401" s="49"/>
      <c r="V401" s="48" t="s">
        <v>264</v>
      </c>
    </row>
    <row r="402" spans="1:22">
      <c r="A402" s="71"/>
      <c r="B402" s="52"/>
      <c r="C402" s="28"/>
      <c r="D402" s="49"/>
      <c r="E402" s="49"/>
      <c r="F402" s="28"/>
      <c r="G402" s="28"/>
      <c r="H402" s="49"/>
      <c r="I402" s="49"/>
      <c r="J402" s="48"/>
      <c r="K402" s="28"/>
      <c r="L402" s="49"/>
      <c r="M402" s="49"/>
      <c r="N402" s="28"/>
      <c r="O402" s="28"/>
      <c r="P402" s="49"/>
      <c r="Q402" s="49"/>
      <c r="R402" s="28"/>
      <c r="S402" s="28"/>
      <c r="T402" s="49"/>
      <c r="U402" s="49"/>
      <c r="V402" s="48"/>
    </row>
    <row r="403" spans="1:22">
      <c r="A403" s="71"/>
      <c r="B403" s="77" t="s">
        <v>1329</v>
      </c>
      <c r="C403" s="34"/>
      <c r="D403" s="36" t="s">
        <v>246</v>
      </c>
      <c r="E403" s="36"/>
      <c r="F403" s="34"/>
      <c r="G403" s="34"/>
      <c r="H403" s="82">
        <v>1030</v>
      </c>
      <c r="I403" s="82"/>
      <c r="J403" s="34"/>
      <c r="K403" s="34"/>
      <c r="L403" s="36">
        <v>31</v>
      </c>
      <c r="M403" s="36"/>
      <c r="N403" s="34"/>
      <c r="O403" s="34"/>
      <c r="P403" s="36" t="s">
        <v>246</v>
      </c>
      <c r="Q403" s="36"/>
      <c r="R403" s="34"/>
      <c r="S403" s="34"/>
      <c r="T403" s="82">
        <v>1061</v>
      </c>
      <c r="U403" s="82"/>
      <c r="V403" s="34"/>
    </row>
    <row r="404" spans="1:22">
      <c r="A404" s="71"/>
      <c r="B404" s="77"/>
      <c r="C404" s="34"/>
      <c r="D404" s="36"/>
      <c r="E404" s="36"/>
      <c r="F404" s="34"/>
      <c r="G404" s="34"/>
      <c r="H404" s="82"/>
      <c r="I404" s="82"/>
      <c r="J404" s="34"/>
      <c r="K404" s="34"/>
      <c r="L404" s="36"/>
      <c r="M404" s="36"/>
      <c r="N404" s="34"/>
      <c r="O404" s="34"/>
      <c r="P404" s="36"/>
      <c r="Q404" s="36"/>
      <c r="R404" s="34"/>
      <c r="S404" s="34"/>
      <c r="T404" s="82"/>
      <c r="U404" s="82"/>
      <c r="V404" s="34"/>
    </row>
    <row r="405" spans="1:22">
      <c r="A405" s="71"/>
      <c r="B405" s="47" t="s">
        <v>121</v>
      </c>
      <c r="C405" s="28"/>
      <c r="D405" s="49">
        <v>667</v>
      </c>
      <c r="E405" s="49"/>
      <c r="F405" s="28"/>
      <c r="G405" s="28"/>
      <c r="H405" s="49">
        <v>166</v>
      </c>
      <c r="I405" s="49"/>
      <c r="J405" s="28"/>
      <c r="K405" s="28"/>
      <c r="L405" s="49">
        <v>10</v>
      </c>
      <c r="M405" s="49"/>
      <c r="N405" s="28"/>
      <c r="O405" s="28"/>
      <c r="P405" s="49" t="s">
        <v>1330</v>
      </c>
      <c r="Q405" s="49"/>
      <c r="R405" s="48" t="s">
        <v>264</v>
      </c>
      <c r="S405" s="28"/>
      <c r="T405" s="49">
        <v>2</v>
      </c>
      <c r="U405" s="49"/>
      <c r="V405" s="28"/>
    </row>
    <row r="406" spans="1:22">
      <c r="A406" s="71"/>
      <c r="B406" s="47"/>
      <c r="C406" s="28"/>
      <c r="D406" s="49"/>
      <c r="E406" s="49"/>
      <c r="F406" s="28"/>
      <c r="G406" s="28"/>
      <c r="H406" s="49"/>
      <c r="I406" s="49"/>
      <c r="J406" s="28"/>
      <c r="K406" s="28"/>
      <c r="L406" s="49"/>
      <c r="M406" s="49"/>
      <c r="N406" s="28"/>
      <c r="O406" s="28"/>
      <c r="P406" s="49"/>
      <c r="Q406" s="49"/>
      <c r="R406" s="48"/>
      <c r="S406" s="28"/>
      <c r="T406" s="49"/>
      <c r="U406" s="49"/>
      <c r="V406" s="28"/>
    </row>
    <row r="407" spans="1:22">
      <c r="A407" s="71"/>
      <c r="B407" s="53" t="s">
        <v>1273</v>
      </c>
      <c r="C407" s="34"/>
      <c r="D407" s="36" t="s">
        <v>1331</v>
      </c>
      <c r="E407" s="36"/>
      <c r="F407" s="33" t="s">
        <v>264</v>
      </c>
      <c r="G407" s="34"/>
      <c r="H407" s="36" t="s">
        <v>1332</v>
      </c>
      <c r="I407" s="36"/>
      <c r="J407" s="33" t="s">
        <v>264</v>
      </c>
      <c r="K407" s="34"/>
      <c r="L407" s="36" t="s">
        <v>246</v>
      </c>
      <c r="M407" s="36"/>
      <c r="N407" s="34"/>
      <c r="O407" s="34"/>
      <c r="P407" s="82">
        <v>1239</v>
      </c>
      <c r="Q407" s="82"/>
      <c r="R407" s="34"/>
      <c r="S407" s="34"/>
      <c r="T407" s="36" t="s">
        <v>246</v>
      </c>
      <c r="U407" s="36"/>
      <c r="V407" s="34"/>
    </row>
    <row r="408" spans="1:22" ht="15.75" thickBot="1">
      <c r="A408" s="71"/>
      <c r="B408" s="53"/>
      <c r="C408" s="34"/>
      <c r="D408" s="37"/>
      <c r="E408" s="37"/>
      <c r="F408" s="35"/>
      <c r="G408" s="34"/>
      <c r="H408" s="37"/>
      <c r="I408" s="37"/>
      <c r="J408" s="35"/>
      <c r="K408" s="34"/>
      <c r="L408" s="37"/>
      <c r="M408" s="37"/>
      <c r="N408" s="38"/>
      <c r="O408" s="34"/>
      <c r="P408" s="88"/>
      <c r="Q408" s="88"/>
      <c r="R408" s="38"/>
      <c r="S408" s="34"/>
      <c r="T408" s="37"/>
      <c r="U408" s="37"/>
      <c r="V408" s="38"/>
    </row>
    <row r="409" spans="1:22">
      <c r="A409" s="71"/>
      <c r="B409" s="47" t="s">
        <v>122</v>
      </c>
      <c r="C409" s="28"/>
      <c r="D409" s="42" t="s">
        <v>1333</v>
      </c>
      <c r="E409" s="42"/>
      <c r="F409" s="40" t="s">
        <v>264</v>
      </c>
      <c r="G409" s="28"/>
      <c r="H409" s="42">
        <v>872</v>
      </c>
      <c r="I409" s="42"/>
      <c r="J409" s="44"/>
      <c r="K409" s="28"/>
      <c r="L409" s="42">
        <v>32</v>
      </c>
      <c r="M409" s="42"/>
      <c r="N409" s="44"/>
      <c r="O409" s="28"/>
      <c r="P409" s="111">
        <v>1084</v>
      </c>
      <c r="Q409" s="111"/>
      <c r="R409" s="44"/>
      <c r="S409" s="28"/>
      <c r="T409" s="42">
        <v>913</v>
      </c>
      <c r="U409" s="42"/>
      <c r="V409" s="44"/>
    </row>
    <row r="410" spans="1:22">
      <c r="A410" s="71"/>
      <c r="B410" s="47"/>
      <c r="C410" s="28"/>
      <c r="D410" s="49"/>
      <c r="E410" s="49"/>
      <c r="F410" s="48"/>
      <c r="G410" s="28"/>
      <c r="H410" s="49"/>
      <c r="I410" s="49"/>
      <c r="J410" s="28"/>
      <c r="K410" s="28"/>
      <c r="L410" s="49"/>
      <c r="M410" s="49"/>
      <c r="N410" s="28"/>
      <c r="O410" s="28"/>
      <c r="P410" s="84"/>
      <c r="Q410" s="84"/>
      <c r="R410" s="28"/>
      <c r="S410" s="28"/>
      <c r="T410" s="201"/>
      <c r="U410" s="201"/>
      <c r="V410" s="194"/>
    </row>
    <row r="411" spans="1:22">
      <c r="A411" s="71"/>
      <c r="B411" s="167" t="s">
        <v>123</v>
      </c>
      <c r="C411" s="34"/>
      <c r="D411" s="36" t="s">
        <v>1333</v>
      </c>
      <c r="E411" s="36"/>
      <c r="F411" s="33" t="s">
        <v>264</v>
      </c>
      <c r="G411" s="34"/>
      <c r="H411" s="36" t="s">
        <v>1334</v>
      </c>
      <c r="I411" s="36"/>
      <c r="J411" s="33" t="s">
        <v>264</v>
      </c>
      <c r="K411" s="34"/>
      <c r="L411" s="36">
        <v>106</v>
      </c>
      <c r="M411" s="36"/>
      <c r="N411" s="34"/>
      <c r="O411" s="34"/>
      <c r="P411" s="82">
        <v>1046</v>
      </c>
      <c r="Q411" s="82"/>
      <c r="R411" s="34"/>
      <c r="S411" s="34"/>
      <c r="T411" s="36" t="s">
        <v>1152</v>
      </c>
      <c r="U411" s="36"/>
      <c r="V411" s="33" t="s">
        <v>264</v>
      </c>
    </row>
    <row r="412" spans="1:22">
      <c r="A412" s="71"/>
      <c r="B412" s="167"/>
      <c r="C412" s="34"/>
      <c r="D412" s="36"/>
      <c r="E412" s="36"/>
      <c r="F412" s="33"/>
      <c r="G412" s="34"/>
      <c r="H412" s="36"/>
      <c r="I412" s="36"/>
      <c r="J412" s="33"/>
      <c r="K412" s="34"/>
      <c r="L412" s="36"/>
      <c r="M412" s="36"/>
      <c r="N412" s="34"/>
      <c r="O412" s="34"/>
      <c r="P412" s="82"/>
      <c r="Q412" s="82"/>
      <c r="R412" s="34"/>
      <c r="S412" s="34"/>
      <c r="T412" s="36"/>
      <c r="U412" s="36"/>
      <c r="V412" s="33"/>
    </row>
    <row r="413" spans="1:22">
      <c r="A413" s="71"/>
      <c r="B413" s="199" t="s">
        <v>1251</v>
      </c>
      <c r="C413" s="28"/>
      <c r="D413" s="49" t="s">
        <v>267</v>
      </c>
      <c r="E413" s="49"/>
      <c r="F413" s="48" t="s">
        <v>264</v>
      </c>
      <c r="G413" s="28"/>
      <c r="H413" s="49" t="s">
        <v>1335</v>
      </c>
      <c r="I413" s="49"/>
      <c r="J413" s="48" t="s">
        <v>264</v>
      </c>
      <c r="K413" s="28"/>
      <c r="L413" s="49">
        <v>41</v>
      </c>
      <c r="M413" s="49"/>
      <c r="N413" s="28"/>
      <c r="O413" s="28"/>
      <c r="P413" s="49" t="s">
        <v>1242</v>
      </c>
      <c r="Q413" s="49"/>
      <c r="R413" s="48" t="s">
        <v>264</v>
      </c>
      <c r="S413" s="28"/>
      <c r="T413" s="49" t="s">
        <v>1336</v>
      </c>
      <c r="U413" s="49"/>
      <c r="V413" s="48" t="s">
        <v>264</v>
      </c>
    </row>
    <row r="414" spans="1:22" ht="15.75" thickBot="1">
      <c r="A414" s="71"/>
      <c r="B414" s="199"/>
      <c r="C414" s="28"/>
      <c r="D414" s="55"/>
      <c r="E414" s="55"/>
      <c r="F414" s="56"/>
      <c r="G414" s="28"/>
      <c r="H414" s="55"/>
      <c r="I414" s="55"/>
      <c r="J414" s="56"/>
      <c r="K414" s="28"/>
      <c r="L414" s="55"/>
      <c r="M414" s="55"/>
      <c r="N414" s="31"/>
      <c r="O414" s="28"/>
      <c r="P414" s="55"/>
      <c r="Q414" s="55"/>
      <c r="R414" s="56"/>
      <c r="S414" s="28"/>
      <c r="T414" s="55"/>
      <c r="U414" s="55"/>
      <c r="V414" s="56"/>
    </row>
    <row r="415" spans="1:22">
      <c r="A415" s="71"/>
      <c r="B415" s="167" t="s">
        <v>128</v>
      </c>
      <c r="C415" s="34"/>
      <c r="D415" s="59" t="s">
        <v>1337</v>
      </c>
      <c r="E415" s="59"/>
      <c r="F415" s="57" t="s">
        <v>264</v>
      </c>
      <c r="G415" s="34"/>
      <c r="H415" s="59" t="s">
        <v>1338</v>
      </c>
      <c r="I415" s="59"/>
      <c r="J415" s="57" t="s">
        <v>264</v>
      </c>
      <c r="K415" s="34"/>
      <c r="L415" s="59">
        <v>65</v>
      </c>
      <c r="M415" s="59"/>
      <c r="N415" s="61"/>
      <c r="O415" s="34"/>
      <c r="P415" s="87">
        <v>1121</v>
      </c>
      <c r="Q415" s="87"/>
      <c r="R415" s="61"/>
      <c r="S415" s="34"/>
      <c r="T415" s="59" t="s">
        <v>1339</v>
      </c>
      <c r="U415" s="59"/>
      <c r="V415" s="57" t="s">
        <v>264</v>
      </c>
    </row>
    <row r="416" spans="1:22">
      <c r="A416" s="71"/>
      <c r="B416" s="167"/>
      <c r="C416" s="34"/>
      <c r="D416" s="36"/>
      <c r="E416" s="36"/>
      <c r="F416" s="33"/>
      <c r="G416" s="34"/>
      <c r="H416" s="36"/>
      <c r="I416" s="36"/>
      <c r="J416" s="33"/>
      <c r="K416" s="34"/>
      <c r="L416" s="36"/>
      <c r="M416" s="36"/>
      <c r="N416" s="34"/>
      <c r="O416" s="34"/>
      <c r="P416" s="82"/>
      <c r="Q416" s="82"/>
      <c r="R416" s="34"/>
      <c r="S416" s="34"/>
      <c r="T416" s="36"/>
      <c r="U416" s="36"/>
      <c r="V416" s="33"/>
    </row>
    <row r="417" spans="1:22">
      <c r="A417" s="71"/>
      <c r="B417" s="25" t="s">
        <v>1253</v>
      </c>
      <c r="C417" s="28"/>
      <c r="D417" s="49" t="s">
        <v>246</v>
      </c>
      <c r="E417" s="49"/>
      <c r="F417" s="28"/>
      <c r="G417" s="28"/>
      <c r="H417" s="49" t="s">
        <v>246</v>
      </c>
      <c r="I417" s="49"/>
      <c r="J417" s="28"/>
      <c r="K417" s="28"/>
      <c r="L417" s="49" t="s">
        <v>246</v>
      </c>
      <c r="M417" s="49"/>
      <c r="N417" s="28"/>
      <c r="O417" s="28"/>
      <c r="P417" s="49" t="s">
        <v>1340</v>
      </c>
      <c r="Q417" s="49"/>
      <c r="R417" s="48" t="s">
        <v>264</v>
      </c>
      <c r="S417" s="28"/>
      <c r="T417" s="49" t="s">
        <v>1340</v>
      </c>
      <c r="U417" s="49"/>
      <c r="V417" s="48" t="s">
        <v>264</v>
      </c>
    </row>
    <row r="418" spans="1:22" ht="15.75" thickBot="1">
      <c r="A418" s="71"/>
      <c r="B418" s="25" t="s">
        <v>1254</v>
      </c>
      <c r="C418" s="28"/>
      <c r="D418" s="55"/>
      <c r="E418" s="55"/>
      <c r="F418" s="31"/>
      <c r="G418" s="28"/>
      <c r="H418" s="55"/>
      <c r="I418" s="55"/>
      <c r="J418" s="31"/>
      <c r="K418" s="28"/>
      <c r="L418" s="55"/>
      <c r="M418" s="55"/>
      <c r="N418" s="31"/>
      <c r="O418" s="28"/>
      <c r="P418" s="55"/>
      <c r="Q418" s="55"/>
      <c r="R418" s="56"/>
      <c r="S418" s="28"/>
      <c r="T418" s="55"/>
      <c r="U418" s="55"/>
      <c r="V418" s="56"/>
    </row>
    <row r="419" spans="1:22">
      <c r="A419" s="71"/>
      <c r="B419" s="164" t="s">
        <v>1255</v>
      </c>
      <c r="C419" s="34"/>
      <c r="D419" s="59" t="s">
        <v>1337</v>
      </c>
      <c r="E419" s="59"/>
      <c r="F419" s="57" t="s">
        <v>264</v>
      </c>
      <c r="G419" s="34"/>
      <c r="H419" s="59" t="s">
        <v>1338</v>
      </c>
      <c r="I419" s="59"/>
      <c r="J419" s="57" t="s">
        <v>264</v>
      </c>
      <c r="K419" s="34"/>
      <c r="L419" s="59">
        <v>65</v>
      </c>
      <c r="M419" s="59"/>
      <c r="N419" s="61"/>
      <c r="O419" s="34"/>
      <c r="P419" s="59">
        <v>990</v>
      </c>
      <c r="Q419" s="59"/>
      <c r="R419" s="61"/>
      <c r="S419" s="34"/>
      <c r="T419" s="59" t="s">
        <v>1337</v>
      </c>
      <c r="U419" s="59"/>
      <c r="V419" s="57" t="s">
        <v>264</v>
      </c>
    </row>
    <row r="420" spans="1:22">
      <c r="A420" s="71"/>
      <c r="B420" s="164" t="s">
        <v>1256</v>
      </c>
      <c r="C420" s="34"/>
      <c r="D420" s="36"/>
      <c r="E420" s="36"/>
      <c r="F420" s="33"/>
      <c r="G420" s="34"/>
      <c r="H420" s="36"/>
      <c r="I420" s="36"/>
      <c r="J420" s="33"/>
      <c r="K420" s="34"/>
      <c r="L420" s="36"/>
      <c r="M420" s="36"/>
      <c r="N420" s="34"/>
      <c r="O420" s="34"/>
      <c r="P420" s="36"/>
      <c r="Q420" s="36"/>
      <c r="R420" s="34"/>
      <c r="S420" s="34"/>
      <c r="T420" s="36"/>
      <c r="U420" s="36"/>
      <c r="V420" s="33"/>
    </row>
    <row r="421" spans="1:22">
      <c r="A421" s="71"/>
      <c r="B421" s="47" t="s">
        <v>1258</v>
      </c>
      <c r="C421" s="28"/>
      <c r="D421" s="49">
        <v>3</v>
      </c>
      <c r="E421" s="49"/>
      <c r="F421" s="28"/>
      <c r="G421" s="28"/>
      <c r="H421" s="49" t="s">
        <v>1236</v>
      </c>
      <c r="I421" s="49"/>
      <c r="J421" s="48" t="s">
        <v>264</v>
      </c>
      <c r="K421" s="28"/>
      <c r="L421" s="49" t="s">
        <v>246</v>
      </c>
      <c r="M421" s="49"/>
      <c r="N421" s="28"/>
      <c r="O421" s="28"/>
      <c r="P421" s="49" t="s">
        <v>246</v>
      </c>
      <c r="Q421" s="49"/>
      <c r="R421" s="28"/>
      <c r="S421" s="28"/>
      <c r="T421" s="49" t="s">
        <v>1239</v>
      </c>
      <c r="U421" s="49"/>
      <c r="V421" s="48" t="s">
        <v>264</v>
      </c>
    </row>
    <row r="422" spans="1:22" ht="15.75" thickBot="1">
      <c r="A422" s="71"/>
      <c r="B422" s="47"/>
      <c r="C422" s="28"/>
      <c r="D422" s="55"/>
      <c r="E422" s="55"/>
      <c r="F422" s="31"/>
      <c r="G422" s="28"/>
      <c r="H422" s="55"/>
      <c r="I422" s="55"/>
      <c r="J422" s="56"/>
      <c r="K422" s="28"/>
      <c r="L422" s="55"/>
      <c r="M422" s="55"/>
      <c r="N422" s="31"/>
      <c r="O422" s="28"/>
      <c r="P422" s="55"/>
      <c r="Q422" s="55"/>
      <c r="R422" s="31"/>
      <c r="S422" s="28"/>
      <c r="T422" s="55"/>
      <c r="U422" s="55"/>
      <c r="V422" s="56"/>
    </row>
    <row r="423" spans="1:22">
      <c r="A423" s="71"/>
      <c r="B423" s="164" t="s">
        <v>1316</v>
      </c>
      <c r="C423" s="34"/>
      <c r="D423" s="57" t="s">
        <v>245</v>
      </c>
      <c r="E423" s="59" t="s">
        <v>1341</v>
      </c>
      <c r="F423" s="57" t="s">
        <v>264</v>
      </c>
      <c r="G423" s="34"/>
      <c r="H423" s="57" t="s">
        <v>245</v>
      </c>
      <c r="I423" s="59" t="s">
        <v>1342</v>
      </c>
      <c r="J423" s="57" t="s">
        <v>264</v>
      </c>
      <c r="K423" s="34"/>
      <c r="L423" s="57" t="s">
        <v>245</v>
      </c>
      <c r="M423" s="59">
        <v>65</v>
      </c>
      <c r="N423" s="61"/>
      <c r="O423" s="34"/>
      <c r="P423" s="57" t="s">
        <v>245</v>
      </c>
      <c r="Q423" s="59">
        <v>990</v>
      </c>
      <c r="R423" s="61"/>
      <c r="S423" s="34"/>
      <c r="T423" s="57" t="s">
        <v>245</v>
      </c>
      <c r="U423" s="59" t="s">
        <v>1343</v>
      </c>
      <c r="V423" s="57" t="s">
        <v>264</v>
      </c>
    </row>
    <row r="424" spans="1:22" ht="15.75" thickBot="1">
      <c r="A424" s="71"/>
      <c r="B424" s="164" t="s">
        <v>1259</v>
      </c>
      <c r="C424" s="34"/>
      <c r="D424" s="58"/>
      <c r="E424" s="60"/>
      <c r="F424" s="58"/>
      <c r="G424" s="34"/>
      <c r="H424" s="58"/>
      <c r="I424" s="60"/>
      <c r="J424" s="58"/>
      <c r="K424" s="34"/>
      <c r="L424" s="58"/>
      <c r="M424" s="60"/>
      <c r="N424" s="62"/>
      <c r="O424" s="34"/>
      <c r="P424" s="58"/>
      <c r="Q424" s="60"/>
      <c r="R424" s="62"/>
      <c r="S424" s="34"/>
      <c r="T424" s="58"/>
      <c r="U424" s="60"/>
      <c r="V424" s="58"/>
    </row>
    <row r="425" spans="1:22" ht="15.75" thickTop="1">
      <c r="A425" s="71" t="s">
        <v>1512</v>
      </c>
      <c r="B425" s="70" t="s">
        <v>5</v>
      </c>
      <c r="C425" s="70"/>
      <c r="D425" s="70"/>
      <c r="E425" s="70"/>
      <c r="F425" s="70"/>
      <c r="G425" s="70"/>
      <c r="H425" s="70"/>
      <c r="I425" s="70"/>
      <c r="J425" s="70"/>
      <c r="K425" s="70"/>
      <c r="L425" s="70"/>
      <c r="M425" s="70"/>
      <c r="N425" s="70"/>
      <c r="O425" s="70"/>
      <c r="P425" s="70"/>
      <c r="Q425" s="70"/>
      <c r="R425" s="70"/>
      <c r="S425" s="70"/>
      <c r="T425" s="70"/>
      <c r="U425" s="70"/>
      <c r="V425" s="70"/>
    </row>
    <row r="426" spans="1:22">
      <c r="A426" s="71"/>
      <c r="B426" s="29" t="s">
        <v>1344</v>
      </c>
      <c r="C426" s="29"/>
      <c r="D426" s="29"/>
      <c r="E426" s="29"/>
      <c r="F426" s="29"/>
      <c r="G426" s="29"/>
      <c r="H426" s="29"/>
      <c r="I426" s="29"/>
      <c r="J426" s="29"/>
      <c r="K426" s="29"/>
      <c r="L426" s="29"/>
      <c r="M426" s="29"/>
      <c r="N426" s="29"/>
      <c r="O426" s="29"/>
      <c r="P426" s="29"/>
      <c r="Q426" s="29"/>
      <c r="R426" s="29"/>
      <c r="S426" s="29"/>
      <c r="T426" s="29"/>
      <c r="U426" s="29"/>
      <c r="V426" s="29"/>
    </row>
    <row r="427" spans="1:22">
      <c r="A427" s="71"/>
      <c r="B427" s="204" t="s">
        <v>1289</v>
      </c>
      <c r="C427" s="204"/>
      <c r="D427" s="204"/>
      <c r="E427" s="204"/>
      <c r="F427" s="204"/>
      <c r="G427" s="204"/>
      <c r="H427" s="204"/>
      <c r="I427" s="204"/>
      <c r="J427" s="204"/>
      <c r="K427" s="204"/>
      <c r="L427" s="204"/>
      <c r="M427" s="204"/>
      <c r="N427" s="204"/>
      <c r="O427" s="204"/>
      <c r="P427" s="204"/>
      <c r="Q427" s="204"/>
      <c r="R427" s="204"/>
      <c r="S427" s="204"/>
      <c r="T427" s="204"/>
      <c r="U427" s="204"/>
      <c r="V427" s="204"/>
    </row>
    <row r="428" spans="1:22">
      <c r="A428" s="71"/>
      <c r="B428" s="29" t="s">
        <v>1167</v>
      </c>
      <c r="C428" s="29"/>
      <c r="D428" s="29"/>
      <c r="E428" s="29"/>
      <c r="F428" s="29"/>
      <c r="G428" s="29"/>
      <c r="H428" s="29"/>
      <c r="I428" s="29"/>
      <c r="J428" s="29"/>
      <c r="K428" s="29"/>
      <c r="L428" s="29"/>
      <c r="M428" s="29"/>
      <c r="N428" s="29"/>
      <c r="O428" s="29"/>
      <c r="P428" s="29"/>
      <c r="Q428" s="29"/>
      <c r="R428" s="29"/>
      <c r="S428" s="29"/>
      <c r="T428" s="29"/>
      <c r="U428" s="29"/>
      <c r="V428" s="29"/>
    </row>
    <row r="429" spans="1:22">
      <c r="A429" s="71"/>
      <c r="B429" s="26"/>
      <c r="C429" s="26"/>
      <c r="D429" s="26"/>
      <c r="E429" s="26"/>
      <c r="F429" s="26"/>
      <c r="G429" s="26"/>
      <c r="H429" s="26"/>
      <c r="I429" s="26"/>
      <c r="J429" s="26"/>
      <c r="K429" s="26"/>
      <c r="L429" s="26"/>
      <c r="M429" s="26"/>
      <c r="N429" s="26"/>
      <c r="O429" s="26"/>
      <c r="P429" s="26"/>
      <c r="Q429" s="26"/>
      <c r="R429" s="26"/>
      <c r="S429" s="26"/>
      <c r="T429" s="26"/>
      <c r="U429" s="26"/>
      <c r="V429" s="26"/>
    </row>
    <row r="430" spans="1:22">
      <c r="A430" s="71"/>
      <c r="B430" s="10"/>
      <c r="C430" s="10"/>
      <c r="D430" s="10"/>
      <c r="E430" s="10"/>
      <c r="F430" s="10"/>
      <c r="G430" s="10"/>
      <c r="H430" s="10"/>
      <c r="I430" s="10"/>
      <c r="J430" s="10"/>
      <c r="K430" s="10"/>
      <c r="L430" s="10"/>
      <c r="M430" s="10"/>
      <c r="N430" s="10"/>
      <c r="O430" s="10"/>
      <c r="P430" s="10"/>
      <c r="Q430" s="10"/>
      <c r="R430" s="10"/>
      <c r="S430" s="10"/>
      <c r="T430" s="10"/>
      <c r="U430" s="10"/>
      <c r="V430" s="10"/>
    </row>
    <row r="431" spans="1:22">
      <c r="A431" s="71"/>
      <c r="B431" s="28"/>
      <c r="C431" s="28"/>
      <c r="D431" s="119" t="s">
        <v>1168</v>
      </c>
      <c r="E431" s="119"/>
      <c r="F431" s="119"/>
      <c r="G431" s="28"/>
      <c r="H431" s="119" t="s">
        <v>1169</v>
      </c>
      <c r="I431" s="119"/>
      <c r="J431" s="119"/>
      <c r="K431" s="28"/>
      <c r="L431" s="119" t="s">
        <v>1220</v>
      </c>
      <c r="M431" s="119"/>
      <c r="N431" s="119"/>
      <c r="O431" s="28"/>
      <c r="P431" s="119" t="s">
        <v>1118</v>
      </c>
      <c r="Q431" s="119"/>
      <c r="R431" s="119"/>
      <c r="S431" s="28"/>
      <c r="T431" s="119" t="s">
        <v>1172</v>
      </c>
      <c r="U431" s="119"/>
      <c r="V431" s="119"/>
    </row>
    <row r="432" spans="1:22">
      <c r="A432" s="71"/>
      <c r="B432" s="28"/>
      <c r="C432" s="28"/>
      <c r="D432" s="119"/>
      <c r="E432" s="119"/>
      <c r="F432" s="119"/>
      <c r="G432" s="28"/>
      <c r="H432" s="119" t="s">
        <v>1170</v>
      </c>
      <c r="I432" s="119"/>
      <c r="J432" s="119"/>
      <c r="K432" s="28"/>
      <c r="L432" s="119" t="s">
        <v>1169</v>
      </c>
      <c r="M432" s="119"/>
      <c r="N432" s="119"/>
      <c r="O432" s="28"/>
      <c r="P432" s="119"/>
      <c r="Q432" s="119"/>
      <c r="R432" s="119"/>
      <c r="S432" s="28"/>
      <c r="T432" s="119"/>
      <c r="U432" s="119"/>
      <c r="V432" s="119"/>
    </row>
    <row r="433" spans="1:22" ht="15.75" thickBot="1">
      <c r="A433" s="71"/>
      <c r="B433" s="28"/>
      <c r="C433" s="28"/>
      <c r="D433" s="139"/>
      <c r="E433" s="139"/>
      <c r="F433" s="139"/>
      <c r="G433" s="28"/>
      <c r="H433" s="68"/>
      <c r="I433" s="68"/>
      <c r="J433" s="68"/>
      <c r="K433" s="28"/>
      <c r="L433" s="139" t="s">
        <v>1170</v>
      </c>
      <c r="M433" s="139"/>
      <c r="N433" s="139"/>
      <c r="O433" s="28"/>
      <c r="P433" s="139"/>
      <c r="Q433" s="139"/>
      <c r="R433" s="139"/>
      <c r="S433" s="28"/>
      <c r="T433" s="139"/>
      <c r="U433" s="139"/>
      <c r="V433" s="139"/>
    </row>
    <row r="434" spans="1:22">
      <c r="A434" s="71"/>
      <c r="B434" s="164" t="s">
        <v>1345</v>
      </c>
      <c r="C434" s="34"/>
      <c r="D434" s="57" t="s">
        <v>245</v>
      </c>
      <c r="E434" s="59" t="s">
        <v>246</v>
      </c>
      <c r="F434" s="61"/>
      <c r="G434" s="34"/>
      <c r="H434" s="57" t="s">
        <v>245</v>
      </c>
      <c r="I434" s="87">
        <v>3232</v>
      </c>
      <c r="J434" s="61"/>
      <c r="K434" s="34"/>
      <c r="L434" s="57" t="s">
        <v>245</v>
      </c>
      <c r="M434" s="59">
        <v>362</v>
      </c>
      <c r="N434" s="61"/>
      <c r="O434" s="34"/>
      <c r="P434" s="57" t="s">
        <v>245</v>
      </c>
      <c r="Q434" s="59" t="s">
        <v>1280</v>
      </c>
      <c r="R434" s="57" t="s">
        <v>264</v>
      </c>
      <c r="S434" s="34"/>
      <c r="T434" s="57" t="s">
        <v>245</v>
      </c>
      <c r="U434" s="87">
        <v>3561</v>
      </c>
      <c r="V434" s="61"/>
    </row>
    <row r="435" spans="1:22" ht="15.75" thickBot="1">
      <c r="A435" s="71"/>
      <c r="B435" s="164" t="s">
        <v>1346</v>
      </c>
      <c r="C435" s="34"/>
      <c r="D435" s="35"/>
      <c r="E435" s="37"/>
      <c r="F435" s="38"/>
      <c r="G435" s="34"/>
      <c r="H435" s="35"/>
      <c r="I435" s="88"/>
      <c r="J435" s="38"/>
      <c r="K435" s="34"/>
      <c r="L435" s="35"/>
      <c r="M435" s="37"/>
      <c r="N435" s="38"/>
      <c r="O435" s="34"/>
      <c r="P435" s="35"/>
      <c r="Q435" s="37"/>
      <c r="R435" s="35"/>
      <c r="S435" s="34"/>
      <c r="T435" s="35"/>
      <c r="U435" s="88"/>
      <c r="V435" s="38"/>
    </row>
    <row r="436" spans="1:22">
      <c r="A436" s="71"/>
      <c r="B436" s="198" t="s">
        <v>1347</v>
      </c>
      <c r="C436" s="28"/>
      <c r="D436" s="44"/>
      <c r="E436" s="44"/>
      <c r="F436" s="44"/>
      <c r="G436" s="28"/>
      <c r="H436" s="44"/>
      <c r="I436" s="44"/>
      <c r="J436" s="44"/>
      <c r="K436" s="28"/>
      <c r="L436" s="44"/>
      <c r="M436" s="44"/>
      <c r="N436" s="44"/>
      <c r="O436" s="28"/>
      <c r="P436" s="44"/>
      <c r="Q436" s="44"/>
      <c r="R436" s="44"/>
      <c r="S436" s="28"/>
      <c r="T436" s="44"/>
      <c r="U436" s="44"/>
      <c r="V436" s="44"/>
    </row>
    <row r="437" spans="1:22">
      <c r="A437" s="71"/>
      <c r="B437" s="198" t="s">
        <v>1348</v>
      </c>
      <c r="C437" s="28"/>
      <c r="D437" s="28"/>
      <c r="E437" s="28"/>
      <c r="F437" s="28"/>
      <c r="G437" s="28"/>
      <c r="H437" s="28"/>
      <c r="I437" s="28"/>
      <c r="J437" s="28"/>
      <c r="K437" s="28"/>
      <c r="L437" s="28"/>
      <c r="M437" s="28"/>
      <c r="N437" s="28"/>
      <c r="O437" s="28"/>
      <c r="P437" s="28"/>
      <c r="Q437" s="28"/>
      <c r="R437" s="28"/>
      <c r="S437" s="28"/>
      <c r="T437" s="28"/>
      <c r="U437" s="28"/>
      <c r="V437" s="28"/>
    </row>
    <row r="438" spans="1:22">
      <c r="A438" s="71"/>
      <c r="B438" s="51" t="s">
        <v>1349</v>
      </c>
      <c r="C438" s="34"/>
      <c r="D438" s="36" t="s">
        <v>246</v>
      </c>
      <c r="E438" s="36"/>
      <c r="F438" s="34"/>
      <c r="G438" s="34"/>
      <c r="H438" s="36" t="s">
        <v>1350</v>
      </c>
      <c r="I438" s="36"/>
      <c r="J438" s="33" t="s">
        <v>264</v>
      </c>
      <c r="K438" s="34"/>
      <c r="L438" s="36" t="s">
        <v>1351</v>
      </c>
      <c r="M438" s="36"/>
      <c r="N438" s="33" t="s">
        <v>264</v>
      </c>
      <c r="O438" s="34"/>
      <c r="P438" s="36" t="s">
        <v>246</v>
      </c>
      <c r="Q438" s="36"/>
      <c r="R438" s="34"/>
      <c r="S438" s="34"/>
      <c r="T438" s="36" t="s">
        <v>1352</v>
      </c>
      <c r="U438" s="36"/>
      <c r="V438" s="33" t="s">
        <v>264</v>
      </c>
    </row>
    <row r="439" spans="1:22">
      <c r="A439" s="71"/>
      <c r="B439" s="51" t="s">
        <v>1230</v>
      </c>
      <c r="C439" s="34"/>
      <c r="D439" s="36"/>
      <c r="E439" s="36"/>
      <c r="F439" s="34"/>
      <c r="G439" s="34"/>
      <c r="H439" s="36"/>
      <c r="I439" s="36"/>
      <c r="J439" s="33"/>
      <c r="K439" s="34"/>
      <c r="L439" s="36"/>
      <c r="M439" s="36"/>
      <c r="N439" s="33"/>
      <c r="O439" s="34"/>
      <c r="P439" s="36"/>
      <c r="Q439" s="36"/>
      <c r="R439" s="34"/>
      <c r="S439" s="34"/>
      <c r="T439" s="36"/>
      <c r="U439" s="36"/>
      <c r="V439" s="33"/>
    </row>
    <row r="440" spans="1:22">
      <c r="A440" s="71"/>
      <c r="B440" s="25" t="s">
        <v>1353</v>
      </c>
      <c r="C440" s="28"/>
      <c r="D440" s="49" t="s">
        <v>246</v>
      </c>
      <c r="E440" s="49"/>
      <c r="F440" s="28"/>
      <c r="G440" s="28"/>
      <c r="H440" s="84">
        <v>2736</v>
      </c>
      <c r="I440" s="84"/>
      <c r="J440" s="28"/>
      <c r="K440" s="28"/>
      <c r="L440" s="49">
        <v>53</v>
      </c>
      <c r="M440" s="49"/>
      <c r="N440" s="28"/>
      <c r="O440" s="28"/>
      <c r="P440" s="49" t="s">
        <v>246</v>
      </c>
      <c r="Q440" s="49"/>
      <c r="R440" s="28"/>
      <c r="S440" s="28"/>
      <c r="T440" s="84">
        <v>2789</v>
      </c>
      <c r="U440" s="84"/>
      <c r="V440" s="28"/>
    </row>
    <row r="441" spans="1:22">
      <c r="A441" s="71"/>
      <c r="B441" s="25" t="s">
        <v>1354</v>
      </c>
      <c r="C441" s="28"/>
      <c r="D441" s="49"/>
      <c r="E441" s="49"/>
      <c r="F441" s="28"/>
      <c r="G441" s="28"/>
      <c r="H441" s="84"/>
      <c r="I441" s="84"/>
      <c r="J441" s="28"/>
      <c r="K441" s="28"/>
      <c r="L441" s="49"/>
      <c r="M441" s="49"/>
      <c r="N441" s="28"/>
      <c r="O441" s="28"/>
      <c r="P441" s="49"/>
      <c r="Q441" s="49"/>
      <c r="R441" s="28"/>
      <c r="S441" s="28"/>
      <c r="T441" s="84"/>
      <c r="U441" s="84"/>
      <c r="V441" s="28"/>
    </row>
    <row r="442" spans="1:22">
      <c r="A442" s="71"/>
      <c r="B442" s="51" t="s">
        <v>1355</v>
      </c>
      <c r="C442" s="34"/>
      <c r="D442" s="36" t="s">
        <v>246</v>
      </c>
      <c r="E442" s="36"/>
      <c r="F442" s="34"/>
      <c r="G442" s="34"/>
      <c r="H442" s="36" t="s">
        <v>1357</v>
      </c>
      <c r="I442" s="36"/>
      <c r="J442" s="33" t="s">
        <v>264</v>
      </c>
      <c r="K442" s="34"/>
      <c r="L442" s="36" t="s">
        <v>1358</v>
      </c>
      <c r="M442" s="36"/>
      <c r="N442" s="33" t="s">
        <v>264</v>
      </c>
      <c r="O442" s="34"/>
      <c r="P442" s="36" t="s">
        <v>246</v>
      </c>
      <c r="Q442" s="36"/>
      <c r="R442" s="34"/>
      <c r="S442" s="34"/>
      <c r="T442" s="36" t="s">
        <v>1351</v>
      </c>
      <c r="U442" s="36"/>
      <c r="V442" s="33" t="s">
        <v>264</v>
      </c>
    </row>
    <row r="443" spans="1:22">
      <c r="A443" s="71"/>
      <c r="B443" s="51" t="s">
        <v>1356</v>
      </c>
      <c r="C443" s="34"/>
      <c r="D443" s="36"/>
      <c r="E443" s="36"/>
      <c r="F443" s="34"/>
      <c r="G443" s="34"/>
      <c r="H443" s="36"/>
      <c r="I443" s="36"/>
      <c r="J443" s="33"/>
      <c r="K443" s="34"/>
      <c r="L443" s="36"/>
      <c r="M443" s="36"/>
      <c r="N443" s="33"/>
      <c r="O443" s="34"/>
      <c r="P443" s="36"/>
      <c r="Q443" s="36"/>
      <c r="R443" s="34"/>
      <c r="S443" s="34"/>
      <c r="T443" s="36"/>
      <c r="U443" s="36"/>
      <c r="V443" s="33"/>
    </row>
    <row r="444" spans="1:22">
      <c r="A444" s="71"/>
      <c r="B444" s="47" t="s">
        <v>1359</v>
      </c>
      <c r="C444" s="28"/>
      <c r="D444" s="49" t="s">
        <v>246</v>
      </c>
      <c r="E444" s="49"/>
      <c r="F444" s="28"/>
      <c r="G444" s="28"/>
      <c r="H444" s="49">
        <v>67</v>
      </c>
      <c r="I444" s="49"/>
      <c r="J444" s="28"/>
      <c r="K444" s="28"/>
      <c r="L444" s="49">
        <v>757</v>
      </c>
      <c r="M444" s="49"/>
      <c r="N444" s="28"/>
      <c r="O444" s="28"/>
      <c r="P444" s="49">
        <v>260</v>
      </c>
      <c r="Q444" s="49"/>
      <c r="R444" s="28"/>
      <c r="S444" s="28"/>
      <c r="T444" s="84">
        <v>1084</v>
      </c>
      <c r="U444" s="84"/>
      <c r="V444" s="28"/>
    </row>
    <row r="445" spans="1:22" ht="15.75" thickBot="1">
      <c r="A445" s="71"/>
      <c r="B445" s="47"/>
      <c r="C445" s="28"/>
      <c r="D445" s="55"/>
      <c r="E445" s="55"/>
      <c r="F445" s="31"/>
      <c r="G445" s="28"/>
      <c r="H445" s="55"/>
      <c r="I445" s="55"/>
      <c r="J445" s="31"/>
      <c r="K445" s="28"/>
      <c r="L445" s="55"/>
      <c r="M445" s="55"/>
      <c r="N445" s="31"/>
      <c r="O445" s="28"/>
      <c r="P445" s="55"/>
      <c r="Q445" s="55"/>
      <c r="R445" s="31"/>
      <c r="S445" s="28"/>
      <c r="T445" s="108"/>
      <c r="U445" s="108"/>
      <c r="V445" s="31"/>
    </row>
    <row r="446" spans="1:22">
      <c r="A446" s="71"/>
      <c r="B446" s="53" t="s">
        <v>174</v>
      </c>
      <c r="C446" s="34"/>
      <c r="D446" s="59" t="s">
        <v>246</v>
      </c>
      <c r="E446" s="59"/>
      <c r="F446" s="61"/>
      <c r="G446" s="34"/>
      <c r="H446" s="59" t="s">
        <v>1360</v>
      </c>
      <c r="I446" s="59"/>
      <c r="J446" s="57" t="s">
        <v>264</v>
      </c>
      <c r="K446" s="34"/>
      <c r="L446" s="59" t="s">
        <v>1361</v>
      </c>
      <c r="M446" s="59"/>
      <c r="N446" s="57" t="s">
        <v>264</v>
      </c>
      <c r="O446" s="34"/>
      <c r="P446" s="59">
        <v>260</v>
      </c>
      <c r="Q446" s="59"/>
      <c r="R446" s="61"/>
      <c r="S446" s="34"/>
      <c r="T446" s="59" t="s">
        <v>1362</v>
      </c>
      <c r="U446" s="59"/>
      <c r="V446" s="57" t="s">
        <v>264</v>
      </c>
    </row>
    <row r="447" spans="1:22" ht="15.75" thickBot="1">
      <c r="A447" s="71"/>
      <c r="B447" s="53"/>
      <c r="C447" s="34"/>
      <c r="D447" s="37"/>
      <c r="E447" s="37"/>
      <c r="F447" s="38"/>
      <c r="G447" s="34"/>
      <c r="H447" s="37"/>
      <c r="I447" s="37"/>
      <c r="J447" s="35"/>
      <c r="K447" s="34"/>
      <c r="L447" s="37"/>
      <c r="M447" s="37"/>
      <c r="N447" s="35"/>
      <c r="O447" s="34"/>
      <c r="P447" s="37"/>
      <c r="Q447" s="37"/>
      <c r="R447" s="38"/>
      <c r="S447" s="34"/>
      <c r="T447" s="37"/>
      <c r="U447" s="37"/>
      <c r="V447" s="35"/>
    </row>
    <row r="448" spans="1:22" ht="26.25">
      <c r="A448" s="71"/>
      <c r="B448" s="198" t="s">
        <v>175</v>
      </c>
      <c r="C448" s="17"/>
      <c r="D448" s="44"/>
      <c r="E448" s="44"/>
      <c r="F448" s="44"/>
      <c r="G448" s="17"/>
      <c r="H448" s="44"/>
      <c r="I448" s="44"/>
      <c r="J448" s="44"/>
      <c r="K448" s="17"/>
      <c r="L448" s="44"/>
      <c r="M448" s="44"/>
      <c r="N448" s="44"/>
      <c r="O448" s="17"/>
      <c r="P448" s="44"/>
      <c r="Q448" s="44"/>
      <c r="R448" s="44"/>
      <c r="S448" s="17"/>
      <c r="T448" s="44"/>
      <c r="U448" s="44"/>
      <c r="V448" s="44"/>
    </row>
    <row r="449" spans="1:22">
      <c r="A449" s="71"/>
      <c r="B449" s="51" t="s">
        <v>1363</v>
      </c>
      <c r="C449" s="34"/>
      <c r="D449" s="36" t="s">
        <v>246</v>
      </c>
      <c r="E449" s="36"/>
      <c r="F449" s="34"/>
      <c r="G449" s="34"/>
      <c r="H449" s="82">
        <v>6311</v>
      </c>
      <c r="I449" s="82"/>
      <c r="J449" s="34"/>
      <c r="K449" s="34"/>
      <c r="L449" s="36">
        <v>825</v>
      </c>
      <c r="M449" s="36"/>
      <c r="N449" s="34"/>
      <c r="O449" s="34"/>
      <c r="P449" s="36" t="s">
        <v>246</v>
      </c>
      <c r="Q449" s="36"/>
      <c r="R449" s="34"/>
      <c r="S449" s="34"/>
      <c r="T449" s="82">
        <v>7136</v>
      </c>
      <c r="U449" s="82"/>
      <c r="V449" s="34"/>
    </row>
    <row r="450" spans="1:22">
      <c r="A450" s="71"/>
      <c r="B450" s="51" t="s">
        <v>1364</v>
      </c>
      <c r="C450" s="34"/>
      <c r="D450" s="36"/>
      <c r="E450" s="36"/>
      <c r="F450" s="34"/>
      <c r="G450" s="34"/>
      <c r="H450" s="82"/>
      <c r="I450" s="82"/>
      <c r="J450" s="34"/>
      <c r="K450" s="34"/>
      <c r="L450" s="36"/>
      <c r="M450" s="36"/>
      <c r="N450" s="34"/>
      <c r="O450" s="34"/>
      <c r="P450" s="36"/>
      <c r="Q450" s="36"/>
      <c r="R450" s="34"/>
      <c r="S450" s="34"/>
      <c r="T450" s="82"/>
      <c r="U450" s="82"/>
      <c r="V450" s="34"/>
    </row>
    <row r="451" spans="1:22">
      <c r="A451" s="71"/>
      <c r="B451" s="47" t="s">
        <v>177</v>
      </c>
      <c r="C451" s="28"/>
      <c r="D451" s="49" t="s">
        <v>246</v>
      </c>
      <c r="E451" s="49"/>
      <c r="F451" s="28"/>
      <c r="G451" s="28"/>
      <c r="H451" s="49" t="s">
        <v>1365</v>
      </c>
      <c r="I451" s="49"/>
      <c r="J451" s="48" t="s">
        <v>264</v>
      </c>
      <c r="K451" s="28"/>
      <c r="L451" s="49" t="s">
        <v>1366</v>
      </c>
      <c r="M451" s="49"/>
      <c r="N451" s="48" t="s">
        <v>264</v>
      </c>
      <c r="O451" s="28"/>
      <c r="P451" s="49" t="s">
        <v>246</v>
      </c>
      <c r="Q451" s="49"/>
      <c r="R451" s="28"/>
      <c r="S451" s="28"/>
      <c r="T451" s="49" t="s">
        <v>1367</v>
      </c>
      <c r="U451" s="49"/>
      <c r="V451" s="48" t="s">
        <v>264</v>
      </c>
    </row>
    <row r="452" spans="1:22">
      <c r="A452" s="71"/>
      <c r="B452" s="47"/>
      <c r="C452" s="28"/>
      <c r="D452" s="49"/>
      <c r="E452" s="49"/>
      <c r="F452" s="28"/>
      <c r="G452" s="28"/>
      <c r="H452" s="49"/>
      <c r="I452" s="49"/>
      <c r="J452" s="48"/>
      <c r="K452" s="28"/>
      <c r="L452" s="49"/>
      <c r="M452" s="49"/>
      <c r="N452" s="48"/>
      <c r="O452" s="28"/>
      <c r="P452" s="49"/>
      <c r="Q452" s="49"/>
      <c r="R452" s="28"/>
      <c r="S452" s="28"/>
      <c r="T452" s="49"/>
      <c r="U452" s="49"/>
      <c r="V452" s="48"/>
    </row>
    <row r="453" spans="1:22">
      <c r="A453" s="71"/>
      <c r="B453" s="51" t="s">
        <v>1368</v>
      </c>
      <c r="C453" s="34"/>
      <c r="D453" s="82">
        <v>2274</v>
      </c>
      <c r="E453" s="82"/>
      <c r="F453" s="34"/>
      <c r="G453" s="34"/>
      <c r="H453" s="36" t="s">
        <v>246</v>
      </c>
      <c r="I453" s="36"/>
      <c r="J453" s="34"/>
      <c r="K453" s="34"/>
      <c r="L453" s="36" t="s">
        <v>246</v>
      </c>
      <c r="M453" s="36"/>
      <c r="N453" s="34"/>
      <c r="O453" s="34"/>
      <c r="P453" s="36" t="s">
        <v>246</v>
      </c>
      <c r="Q453" s="36"/>
      <c r="R453" s="34"/>
      <c r="S453" s="34"/>
      <c r="T453" s="82">
        <v>2274</v>
      </c>
      <c r="U453" s="82"/>
      <c r="V453" s="34"/>
    </row>
    <row r="454" spans="1:22">
      <c r="A454" s="71"/>
      <c r="B454" s="51" t="s">
        <v>1369</v>
      </c>
      <c r="C454" s="34"/>
      <c r="D454" s="82"/>
      <c r="E454" s="82"/>
      <c r="F454" s="34"/>
      <c r="G454" s="34"/>
      <c r="H454" s="36"/>
      <c r="I454" s="36"/>
      <c r="J454" s="34"/>
      <c r="K454" s="34"/>
      <c r="L454" s="36"/>
      <c r="M454" s="36"/>
      <c r="N454" s="34"/>
      <c r="O454" s="34"/>
      <c r="P454" s="36"/>
      <c r="Q454" s="36"/>
      <c r="R454" s="34"/>
      <c r="S454" s="34"/>
      <c r="T454" s="82"/>
      <c r="U454" s="82"/>
      <c r="V454" s="34"/>
    </row>
    <row r="455" spans="1:22">
      <c r="A455" s="71"/>
      <c r="B455" s="39" t="s">
        <v>180</v>
      </c>
      <c r="C455" s="28"/>
      <c r="D455" s="49" t="s">
        <v>1370</v>
      </c>
      <c r="E455" s="49"/>
      <c r="F455" s="48" t="s">
        <v>264</v>
      </c>
      <c r="G455" s="28"/>
      <c r="H455" s="49" t="s">
        <v>246</v>
      </c>
      <c r="I455" s="49"/>
      <c r="J455" s="28"/>
      <c r="K455" s="28"/>
      <c r="L455" s="49" t="s">
        <v>246</v>
      </c>
      <c r="M455" s="49"/>
      <c r="N455" s="28"/>
      <c r="O455" s="28"/>
      <c r="P455" s="49" t="s">
        <v>246</v>
      </c>
      <c r="Q455" s="49"/>
      <c r="R455" s="28"/>
      <c r="S455" s="28"/>
      <c r="T455" s="49" t="s">
        <v>1370</v>
      </c>
      <c r="U455" s="49"/>
      <c r="V455" s="48" t="s">
        <v>264</v>
      </c>
    </row>
    <row r="456" spans="1:22">
      <c r="A456" s="71"/>
      <c r="B456" s="39"/>
      <c r="C456" s="28"/>
      <c r="D456" s="49"/>
      <c r="E456" s="49"/>
      <c r="F456" s="48"/>
      <c r="G456" s="28"/>
      <c r="H456" s="49"/>
      <c r="I456" s="49"/>
      <c r="J456" s="28"/>
      <c r="K456" s="28"/>
      <c r="L456" s="49"/>
      <c r="M456" s="49"/>
      <c r="N456" s="28"/>
      <c r="O456" s="28"/>
      <c r="P456" s="49"/>
      <c r="Q456" s="49"/>
      <c r="R456" s="28"/>
      <c r="S456" s="28"/>
      <c r="T456" s="49"/>
      <c r="U456" s="49"/>
      <c r="V456" s="48"/>
    </row>
    <row r="457" spans="1:22">
      <c r="A457" s="71"/>
      <c r="B457" s="51" t="s">
        <v>1371</v>
      </c>
      <c r="C457" s="34"/>
      <c r="D457" s="36" t="s">
        <v>246</v>
      </c>
      <c r="E457" s="36"/>
      <c r="F457" s="34"/>
      <c r="G457" s="34"/>
      <c r="H457" s="36">
        <v>5</v>
      </c>
      <c r="I457" s="36"/>
      <c r="J457" s="34"/>
      <c r="K457" s="34"/>
      <c r="L457" s="36" t="s">
        <v>246</v>
      </c>
      <c r="M457" s="36"/>
      <c r="N457" s="34"/>
      <c r="O457" s="34"/>
      <c r="P457" s="36" t="s">
        <v>246</v>
      </c>
      <c r="Q457" s="36"/>
      <c r="R457" s="34"/>
      <c r="S457" s="34"/>
      <c r="T457" s="36">
        <v>5</v>
      </c>
      <c r="U457" s="36"/>
      <c r="V457" s="34"/>
    </row>
    <row r="458" spans="1:22">
      <c r="A458" s="71"/>
      <c r="B458" s="51" t="s">
        <v>1372</v>
      </c>
      <c r="C458" s="34"/>
      <c r="D458" s="36"/>
      <c r="E458" s="36"/>
      <c r="F458" s="34"/>
      <c r="G458" s="34"/>
      <c r="H458" s="36"/>
      <c r="I458" s="36"/>
      <c r="J458" s="34"/>
      <c r="K458" s="34"/>
      <c r="L458" s="36"/>
      <c r="M458" s="36"/>
      <c r="N458" s="34"/>
      <c r="O458" s="34"/>
      <c r="P458" s="36"/>
      <c r="Q458" s="36"/>
      <c r="R458" s="34"/>
      <c r="S458" s="34"/>
      <c r="T458" s="36"/>
      <c r="U458" s="36"/>
      <c r="V458" s="34"/>
    </row>
    <row r="459" spans="1:22">
      <c r="A459" s="71"/>
      <c r="B459" s="47" t="s">
        <v>1373</v>
      </c>
      <c r="C459" s="28"/>
      <c r="D459" s="49" t="s">
        <v>1374</v>
      </c>
      <c r="E459" s="49"/>
      <c r="F459" s="48" t="s">
        <v>264</v>
      </c>
      <c r="G459" s="28"/>
      <c r="H459" s="49" t="s">
        <v>1375</v>
      </c>
      <c r="I459" s="49"/>
      <c r="J459" s="48" t="s">
        <v>264</v>
      </c>
      <c r="K459" s="28"/>
      <c r="L459" s="49">
        <v>46</v>
      </c>
      <c r="M459" s="49"/>
      <c r="N459" s="28"/>
      <c r="O459" s="28"/>
      <c r="P459" s="49" t="s">
        <v>1376</v>
      </c>
      <c r="Q459" s="49"/>
      <c r="R459" s="48" t="s">
        <v>264</v>
      </c>
      <c r="S459" s="28"/>
      <c r="T459" s="49" t="s">
        <v>1377</v>
      </c>
      <c r="U459" s="49"/>
      <c r="V459" s="48" t="s">
        <v>264</v>
      </c>
    </row>
    <row r="460" spans="1:22">
      <c r="A460" s="71"/>
      <c r="B460" s="47"/>
      <c r="C460" s="28"/>
      <c r="D460" s="49"/>
      <c r="E460" s="49"/>
      <c r="F460" s="48"/>
      <c r="G460" s="28"/>
      <c r="H460" s="49"/>
      <c r="I460" s="49"/>
      <c r="J460" s="48"/>
      <c r="K460" s="28"/>
      <c r="L460" s="49"/>
      <c r="M460" s="49"/>
      <c r="N460" s="28"/>
      <c r="O460" s="28"/>
      <c r="P460" s="49"/>
      <c r="Q460" s="49"/>
      <c r="R460" s="48"/>
      <c r="S460" s="28"/>
      <c r="T460" s="49"/>
      <c r="U460" s="49"/>
      <c r="V460" s="48"/>
    </row>
    <row r="461" spans="1:22">
      <c r="A461" s="71"/>
      <c r="B461" s="53" t="s">
        <v>1378</v>
      </c>
      <c r="C461" s="34"/>
      <c r="D461" s="36">
        <v>954</v>
      </c>
      <c r="E461" s="36"/>
      <c r="F461" s="34"/>
      <c r="G461" s="34"/>
      <c r="H461" s="36" t="s">
        <v>1379</v>
      </c>
      <c r="I461" s="36"/>
      <c r="J461" s="33" t="s">
        <v>264</v>
      </c>
      <c r="K461" s="34"/>
      <c r="L461" s="36" t="s">
        <v>1380</v>
      </c>
      <c r="M461" s="36"/>
      <c r="N461" s="33" t="s">
        <v>264</v>
      </c>
      <c r="O461" s="34"/>
      <c r="P461" s="36" t="s">
        <v>246</v>
      </c>
      <c r="Q461" s="36"/>
      <c r="R461" s="34"/>
      <c r="S461" s="34"/>
      <c r="T461" s="36" t="s">
        <v>246</v>
      </c>
      <c r="U461" s="36"/>
      <c r="V461" s="34"/>
    </row>
    <row r="462" spans="1:22" ht="15.75" thickBot="1">
      <c r="A462" s="71"/>
      <c r="B462" s="53"/>
      <c r="C462" s="34"/>
      <c r="D462" s="37"/>
      <c r="E462" s="37"/>
      <c r="F462" s="38"/>
      <c r="G462" s="34"/>
      <c r="H462" s="37"/>
      <c r="I462" s="37"/>
      <c r="J462" s="35"/>
      <c r="K462" s="34"/>
      <c r="L462" s="37"/>
      <c r="M462" s="37"/>
      <c r="N462" s="35"/>
      <c r="O462" s="34"/>
      <c r="P462" s="37"/>
      <c r="Q462" s="37"/>
      <c r="R462" s="38"/>
      <c r="S462" s="34"/>
      <c r="T462" s="37"/>
      <c r="U462" s="37"/>
      <c r="V462" s="38"/>
    </row>
    <row r="463" spans="1:22">
      <c r="A463" s="71"/>
      <c r="B463" s="47" t="s">
        <v>189</v>
      </c>
      <c r="C463" s="28"/>
      <c r="D463" s="42">
        <v>738</v>
      </c>
      <c r="E463" s="42"/>
      <c r="F463" s="44"/>
      <c r="G463" s="28"/>
      <c r="H463" s="42" t="s">
        <v>1381</v>
      </c>
      <c r="I463" s="42"/>
      <c r="J463" s="40" t="s">
        <v>264</v>
      </c>
      <c r="K463" s="28"/>
      <c r="L463" s="42" t="s">
        <v>1382</v>
      </c>
      <c r="M463" s="42"/>
      <c r="N463" s="40" t="s">
        <v>264</v>
      </c>
      <c r="O463" s="28"/>
      <c r="P463" s="42" t="s">
        <v>1376</v>
      </c>
      <c r="Q463" s="42"/>
      <c r="R463" s="40" t="s">
        <v>264</v>
      </c>
      <c r="S463" s="28"/>
      <c r="T463" s="42" t="s">
        <v>1383</v>
      </c>
      <c r="U463" s="42"/>
      <c r="V463" s="40" t="s">
        <v>264</v>
      </c>
    </row>
    <row r="464" spans="1:22" ht="15.75" thickBot="1">
      <c r="A464" s="71"/>
      <c r="B464" s="47"/>
      <c r="C464" s="28"/>
      <c r="D464" s="55"/>
      <c r="E464" s="55"/>
      <c r="F464" s="31"/>
      <c r="G464" s="28"/>
      <c r="H464" s="55"/>
      <c r="I464" s="55"/>
      <c r="J464" s="56"/>
      <c r="K464" s="28"/>
      <c r="L464" s="55"/>
      <c r="M464" s="55"/>
      <c r="N464" s="56"/>
      <c r="O464" s="28"/>
      <c r="P464" s="55"/>
      <c r="Q464" s="55"/>
      <c r="R464" s="56"/>
      <c r="S464" s="28"/>
      <c r="T464" s="55"/>
      <c r="U464" s="55"/>
      <c r="V464" s="56"/>
    </row>
    <row r="465" spans="1:22" ht="26.25">
      <c r="A465" s="71"/>
      <c r="B465" s="51" t="s">
        <v>1384</v>
      </c>
      <c r="C465" s="34"/>
      <c r="D465" s="59">
        <v>738</v>
      </c>
      <c r="E465" s="59"/>
      <c r="F465" s="61"/>
      <c r="G465" s="34"/>
      <c r="H465" s="59" t="s">
        <v>246</v>
      </c>
      <c r="I465" s="59"/>
      <c r="J465" s="61"/>
      <c r="K465" s="83"/>
      <c r="L465" s="59" t="s">
        <v>1249</v>
      </c>
      <c r="M465" s="59"/>
      <c r="N465" s="57" t="s">
        <v>264</v>
      </c>
      <c r="O465" s="83"/>
      <c r="P465" s="59">
        <v>7</v>
      </c>
      <c r="Q465" s="59"/>
      <c r="R465" s="61"/>
      <c r="S465" s="34"/>
      <c r="T465" s="59">
        <v>700</v>
      </c>
      <c r="U465" s="59"/>
      <c r="V465" s="61"/>
    </row>
    <row r="466" spans="1:22" ht="15.75" thickBot="1">
      <c r="A466" s="71"/>
      <c r="B466" s="51" t="s">
        <v>1385</v>
      </c>
      <c r="C466" s="34"/>
      <c r="D466" s="37"/>
      <c r="E466" s="37"/>
      <c r="F466" s="38"/>
      <c r="G466" s="34"/>
      <c r="H466" s="37"/>
      <c r="I466" s="37"/>
      <c r="J466" s="38"/>
      <c r="K466" s="83"/>
      <c r="L466" s="37"/>
      <c r="M466" s="37"/>
      <c r="N466" s="35"/>
      <c r="O466" s="83"/>
      <c r="P466" s="37"/>
      <c r="Q466" s="37"/>
      <c r="R466" s="38"/>
      <c r="S466" s="34"/>
      <c r="T466" s="37"/>
      <c r="U466" s="37"/>
      <c r="V466" s="38"/>
    </row>
    <row r="467" spans="1:22">
      <c r="A467" s="71"/>
      <c r="B467" s="25" t="s">
        <v>1386</v>
      </c>
      <c r="C467" s="28"/>
      <c r="D467" s="42">
        <v>228</v>
      </c>
      <c r="E467" s="42"/>
      <c r="F467" s="44"/>
      <c r="G467" s="28"/>
      <c r="H467" s="42" t="s">
        <v>246</v>
      </c>
      <c r="I467" s="42"/>
      <c r="J467" s="44"/>
      <c r="K467" s="28"/>
      <c r="L467" s="42">
        <v>59</v>
      </c>
      <c r="M467" s="42"/>
      <c r="N467" s="44"/>
      <c r="O467" s="28"/>
      <c r="P467" s="42" t="s">
        <v>246</v>
      </c>
      <c r="Q467" s="42"/>
      <c r="R467" s="44"/>
      <c r="S467" s="28"/>
      <c r="T467" s="42">
        <v>287</v>
      </c>
      <c r="U467" s="42"/>
      <c r="V467" s="44"/>
    </row>
    <row r="468" spans="1:22" ht="15.75" thickBot="1">
      <c r="A468" s="71"/>
      <c r="B468" s="25" t="s">
        <v>1387</v>
      </c>
      <c r="C468" s="28"/>
      <c r="D468" s="55"/>
      <c r="E468" s="55"/>
      <c r="F468" s="31"/>
      <c r="G468" s="28"/>
      <c r="H468" s="55"/>
      <c r="I468" s="55"/>
      <c r="J468" s="31"/>
      <c r="K468" s="28"/>
      <c r="L468" s="55"/>
      <c r="M468" s="55"/>
      <c r="N468" s="31"/>
      <c r="O468" s="28"/>
      <c r="P468" s="55"/>
      <c r="Q468" s="55"/>
      <c r="R468" s="31"/>
      <c r="S468" s="28"/>
      <c r="T468" s="55"/>
      <c r="U468" s="55"/>
      <c r="V468" s="31"/>
    </row>
    <row r="469" spans="1:22">
      <c r="A469" s="71"/>
      <c r="B469" s="53" t="s">
        <v>193</v>
      </c>
      <c r="C469" s="34"/>
      <c r="D469" s="57" t="s">
        <v>245</v>
      </c>
      <c r="E469" s="59">
        <v>966</v>
      </c>
      <c r="F469" s="61"/>
      <c r="G469" s="34"/>
      <c r="H469" s="57" t="s">
        <v>245</v>
      </c>
      <c r="I469" s="59" t="s">
        <v>246</v>
      </c>
      <c r="J469" s="61"/>
      <c r="K469" s="34"/>
      <c r="L469" s="57" t="s">
        <v>245</v>
      </c>
      <c r="M469" s="59">
        <v>14</v>
      </c>
      <c r="N469" s="61"/>
      <c r="O469" s="34"/>
      <c r="P469" s="57" t="s">
        <v>245</v>
      </c>
      <c r="Q469" s="59">
        <v>7</v>
      </c>
      <c r="R469" s="61"/>
      <c r="S469" s="34"/>
      <c r="T469" s="57" t="s">
        <v>245</v>
      </c>
      <c r="U469" s="59">
        <v>987</v>
      </c>
      <c r="V469" s="61"/>
    </row>
    <row r="470" spans="1:22" ht="15.75" thickBot="1">
      <c r="A470" s="71"/>
      <c r="B470" s="53"/>
      <c r="C470" s="34"/>
      <c r="D470" s="58"/>
      <c r="E470" s="60"/>
      <c r="F470" s="62"/>
      <c r="G470" s="34"/>
      <c r="H470" s="58"/>
      <c r="I470" s="60"/>
      <c r="J470" s="62"/>
      <c r="K470" s="34"/>
      <c r="L470" s="58"/>
      <c r="M470" s="60"/>
      <c r="N470" s="62"/>
      <c r="O470" s="34"/>
      <c r="P470" s="58"/>
      <c r="Q470" s="60"/>
      <c r="R470" s="62"/>
      <c r="S470" s="34"/>
      <c r="T470" s="58"/>
      <c r="U470" s="60"/>
      <c r="V470" s="62"/>
    </row>
    <row r="471" spans="1:22" ht="15.75" thickTop="1">
      <c r="A471" s="71"/>
      <c r="B471" s="149"/>
      <c r="C471" s="149"/>
      <c r="D471" s="149"/>
      <c r="E471" s="149"/>
      <c r="F471" s="149"/>
      <c r="G471" s="149"/>
      <c r="H471" s="149"/>
      <c r="I471" s="149"/>
      <c r="J471" s="149"/>
      <c r="K471" s="149"/>
      <c r="L471" s="149"/>
      <c r="M471" s="149"/>
      <c r="N471" s="149"/>
      <c r="O471" s="149"/>
      <c r="P471" s="149"/>
      <c r="Q471" s="149"/>
      <c r="R471" s="149"/>
      <c r="S471" s="149"/>
      <c r="T471" s="149"/>
      <c r="U471" s="149"/>
      <c r="V471" s="149"/>
    </row>
    <row r="472" spans="1:22">
      <c r="A472" s="71"/>
      <c r="B472" s="29" t="s">
        <v>1344</v>
      </c>
      <c r="C472" s="29"/>
      <c r="D472" s="29"/>
      <c r="E472" s="29"/>
      <c r="F472" s="29"/>
      <c r="G472" s="29"/>
      <c r="H472" s="29"/>
      <c r="I472" s="29"/>
      <c r="J472" s="29"/>
      <c r="K472" s="29"/>
      <c r="L472" s="29"/>
      <c r="M472" s="29"/>
      <c r="N472" s="29"/>
      <c r="O472" s="29"/>
      <c r="P472" s="29"/>
      <c r="Q472" s="29"/>
      <c r="R472" s="29"/>
      <c r="S472" s="29"/>
      <c r="T472" s="29"/>
      <c r="U472" s="29"/>
      <c r="V472" s="29"/>
    </row>
    <row r="473" spans="1:22">
      <c r="A473" s="71"/>
      <c r="B473" s="204" t="s">
        <v>1317</v>
      </c>
      <c r="C473" s="204"/>
      <c r="D473" s="204"/>
      <c r="E473" s="204"/>
      <c r="F473" s="204"/>
      <c r="G473" s="204"/>
      <c r="H473" s="204"/>
      <c r="I473" s="204"/>
      <c r="J473" s="204"/>
      <c r="K473" s="204"/>
      <c r="L473" s="204"/>
      <c r="M473" s="204"/>
      <c r="N473" s="204"/>
      <c r="O473" s="204"/>
      <c r="P473" s="204"/>
      <c r="Q473" s="204"/>
      <c r="R473" s="204"/>
      <c r="S473" s="204"/>
      <c r="T473" s="204"/>
      <c r="U473" s="204"/>
      <c r="V473" s="204"/>
    </row>
    <row r="474" spans="1:22">
      <c r="A474" s="71"/>
      <c r="B474" s="29" t="s">
        <v>1167</v>
      </c>
      <c r="C474" s="29"/>
      <c r="D474" s="29"/>
      <c r="E474" s="29"/>
      <c r="F474" s="29"/>
      <c r="G474" s="29"/>
      <c r="H474" s="29"/>
      <c r="I474" s="29"/>
      <c r="J474" s="29"/>
      <c r="K474" s="29"/>
      <c r="L474" s="29"/>
      <c r="M474" s="29"/>
      <c r="N474" s="29"/>
      <c r="O474" s="29"/>
      <c r="P474" s="29"/>
      <c r="Q474" s="29"/>
      <c r="R474" s="29"/>
      <c r="S474" s="29"/>
      <c r="T474" s="29"/>
      <c r="U474" s="29"/>
      <c r="V474" s="29"/>
    </row>
    <row r="475" spans="1:22">
      <c r="A475" s="71"/>
      <c r="B475" s="26"/>
      <c r="C475" s="26"/>
      <c r="D475" s="26"/>
      <c r="E475" s="26"/>
      <c r="F475" s="26"/>
      <c r="G475" s="26"/>
      <c r="H475" s="26"/>
      <c r="I475" s="26"/>
      <c r="J475" s="26"/>
      <c r="K475" s="26"/>
      <c r="L475" s="26"/>
      <c r="M475" s="26"/>
      <c r="N475" s="26"/>
      <c r="O475" s="26"/>
      <c r="P475" s="26"/>
      <c r="Q475" s="26"/>
      <c r="R475" s="26"/>
      <c r="S475" s="26"/>
      <c r="T475" s="26"/>
      <c r="U475" s="26"/>
      <c r="V475" s="26"/>
    </row>
    <row r="476" spans="1:22">
      <c r="A476" s="71"/>
      <c r="B476" s="10"/>
      <c r="C476" s="10"/>
      <c r="D476" s="10"/>
      <c r="E476" s="10"/>
      <c r="F476" s="10"/>
      <c r="G476" s="10"/>
      <c r="H476" s="10"/>
      <c r="I476" s="10"/>
      <c r="J476" s="10"/>
      <c r="K476" s="10"/>
      <c r="L476" s="10"/>
      <c r="M476" s="10"/>
      <c r="N476" s="10"/>
      <c r="O476" s="10"/>
      <c r="P476" s="10"/>
      <c r="Q476" s="10"/>
      <c r="R476" s="10"/>
      <c r="S476" s="10"/>
      <c r="T476" s="10"/>
      <c r="U476" s="10"/>
      <c r="V476" s="10"/>
    </row>
    <row r="477" spans="1:22">
      <c r="A477" s="71"/>
      <c r="B477" s="28"/>
      <c r="C477" s="28"/>
      <c r="D477" s="119" t="s">
        <v>1202</v>
      </c>
      <c r="E477" s="119"/>
      <c r="F477" s="119"/>
      <c r="G477" s="28"/>
      <c r="H477" s="119" t="s">
        <v>1169</v>
      </c>
      <c r="I477" s="119"/>
      <c r="J477" s="119"/>
      <c r="K477" s="28"/>
      <c r="L477" s="119" t="s">
        <v>1220</v>
      </c>
      <c r="M477" s="119"/>
      <c r="N477" s="119"/>
      <c r="O477" s="28"/>
      <c r="P477" s="119" t="s">
        <v>1118</v>
      </c>
      <c r="Q477" s="119"/>
      <c r="R477" s="119"/>
      <c r="S477" s="28"/>
      <c r="T477" s="119" t="s">
        <v>1172</v>
      </c>
      <c r="U477" s="119"/>
      <c r="V477" s="119"/>
    </row>
    <row r="478" spans="1:22">
      <c r="A478" s="71"/>
      <c r="B478" s="28"/>
      <c r="C478" s="28"/>
      <c r="D478" s="119"/>
      <c r="E478" s="119"/>
      <c r="F478" s="119"/>
      <c r="G478" s="28"/>
      <c r="H478" s="119" t="s">
        <v>1203</v>
      </c>
      <c r="I478" s="119"/>
      <c r="J478" s="119"/>
      <c r="K478" s="28"/>
      <c r="L478" s="119" t="s">
        <v>1169</v>
      </c>
      <c r="M478" s="119"/>
      <c r="N478" s="119"/>
      <c r="O478" s="28"/>
      <c r="P478" s="119"/>
      <c r="Q478" s="119"/>
      <c r="R478" s="119"/>
      <c r="S478" s="28"/>
      <c r="T478" s="119"/>
      <c r="U478" s="119"/>
      <c r="V478" s="119"/>
    </row>
    <row r="479" spans="1:22" ht="15.75" thickBot="1">
      <c r="A479" s="71"/>
      <c r="B479" s="28"/>
      <c r="C479" s="28"/>
      <c r="D479" s="139"/>
      <c r="E479" s="139"/>
      <c r="F479" s="139"/>
      <c r="G479" s="28"/>
      <c r="H479" s="68"/>
      <c r="I479" s="68"/>
      <c r="J479" s="68"/>
      <c r="K479" s="28"/>
      <c r="L479" s="139" t="s">
        <v>1170</v>
      </c>
      <c r="M479" s="139"/>
      <c r="N479" s="139"/>
      <c r="O479" s="28"/>
      <c r="P479" s="139"/>
      <c r="Q479" s="139"/>
      <c r="R479" s="139"/>
      <c r="S479" s="28"/>
      <c r="T479" s="139"/>
      <c r="U479" s="139"/>
      <c r="V479" s="139"/>
    </row>
    <row r="480" spans="1:22">
      <c r="A480" s="71"/>
      <c r="B480" s="167" t="s">
        <v>1388</v>
      </c>
      <c r="C480" s="34"/>
      <c r="D480" s="57" t="s">
        <v>245</v>
      </c>
      <c r="E480" s="59" t="s">
        <v>246</v>
      </c>
      <c r="F480" s="61"/>
      <c r="G480" s="34"/>
      <c r="H480" s="57" t="s">
        <v>245</v>
      </c>
      <c r="I480" s="87">
        <v>2779</v>
      </c>
      <c r="J480" s="61"/>
      <c r="K480" s="34"/>
      <c r="L480" s="57" t="s">
        <v>245</v>
      </c>
      <c r="M480" s="59">
        <v>200</v>
      </c>
      <c r="N480" s="61"/>
      <c r="O480" s="34"/>
      <c r="P480" s="57" t="s">
        <v>245</v>
      </c>
      <c r="Q480" s="59" t="s">
        <v>1389</v>
      </c>
      <c r="R480" s="57" t="s">
        <v>264</v>
      </c>
      <c r="S480" s="34"/>
      <c r="T480" s="57" t="s">
        <v>245</v>
      </c>
      <c r="U480" s="87">
        <v>1978</v>
      </c>
      <c r="V480" s="61"/>
    </row>
    <row r="481" spans="1:22" ht="15.75" thickBot="1">
      <c r="A481" s="71"/>
      <c r="B481" s="167"/>
      <c r="C481" s="34"/>
      <c r="D481" s="35"/>
      <c r="E481" s="37"/>
      <c r="F481" s="38"/>
      <c r="G481" s="34"/>
      <c r="H481" s="35"/>
      <c r="I481" s="88"/>
      <c r="J481" s="38"/>
      <c r="K481" s="34"/>
      <c r="L481" s="35"/>
      <c r="M481" s="37"/>
      <c r="N481" s="38"/>
      <c r="O481" s="34"/>
      <c r="P481" s="35"/>
      <c r="Q481" s="37"/>
      <c r="R481" s="35"/>
      <c r="S481" s="34"/>
      <c r="T481" s="35"/>
      <c r="U481" s="88"/>
      <c r="V481" s="38"/>
    </row>
    <row r="482" spans="1:22">
      <c r="A482" s="71"/>
      <c r="B482" s="198" t="s">
        <v>1347</v>
      </c>
      <c r="C482" s="28"/>
      <c r="D482" s="44"/>
      <c r="E482" s="44"/>
      <c r="F482" s="44"/>
      <c r="G482" s="28"/>
      <c r="H482" s="44"/>
      <c r="I482" s="44"/>
      <c r="J482" s="44"/>
      <c r="K482" s="28"/>
      <c r="L482" s="44"/>
      <c r="M482" s="44"/>
      <c r="N482" s="44"/>
      <c r="O482" s="28"/>
      <c r="P482" s="44"/>
      <c r="Q482" s="44"/>
      <c r="R482" s="44"/>
      <c r="S482" s="28"/>
      <c r="T482" s="44"/>
      <c r="U482" s="44"/>
      <c r="V482" s="44"/>
    </row>
    <row r="483" spans="1:22">
      <c r="A483" s="71"/>
      <c r="B483" s="198" t="s">
        <v>1348</v>
      </c>
      <c r="C483" s="28"/>
      <c r="D483" s="28"/>
      <c r="E483" s="28"/>
      <c r="F483" s="28"/>
      <c r="G483" s="28"/>
      <c r="H483" s="28"/>
      <c r="I483" s="28"/>
      <c r="J483" s="28"/>
      <c r="K483" s="28"/>
      <c r="L483" s="28"/>
      <c r="M483" s="28"/>
      <c r="N483" s="28"/>
      <c r="O483" s="28"/>
      <c r="P483" s="28"/>
      <c r="Q483" s="28"/>
      <c r="R483" s="28"/>
      <c r="S483" s="28"/>
      <c r="T483" s="28"/>
      <c r="U483" s="28"/>
      <c r="V483" s="28"/>
    </row>
    <row r="484" spans="1:22">
      <c r="A484" s="71"/>
      <c r="B484" s="51" t="s">
        <v>1349</v>
      </c>
      <c r="C484" s="34"/>
      <c r="D484" s="36" t="s">
        <v>246</v>
      </c>
      <c r="E484" s="36"/>
      <c r="F484" s="34"/>
      <c r="G484" s="34"/>
      <c r="H484" s="36" t="s">
        <v>1390</v>
      </c>
      <c r="I484" s="36"/>
      <c r="J484" s="33" t="s">
        <v>264</v>
      </c>
      <c r="K484" s="34"/>
      <c r="L484" s="36" t="s">
        <v>1391</v>
      </c>
      <c r="M484" s="36"/>
      <c r="N484" s="33" t="s">
        <v>264</v>
      </c>
      <c r="O484" s="34"/>
      <c r="P484" s="36" t="s">
        <v>246</v>
      </c>
      <c r="Q484" s="36"/>
      <c r="R484" s="34"/>
      <c r="S484" s="34"/>
      <c r="T484" s="36" t="s">
        <v>1392</v>
      </c>
      <c r="U484" s="36"/>
      <c r="V484" s="33" t="s">
        <v>264</v>
      </c>
    </row>
    <row r="485" spans="1:22">
      <c r="A485" s="71"/>
      <c r="B485" s="51" t="s">
        <v>1230</v>
      </c>
      <c r="C485" s="34"/>
      <c r="D485" s="36"/>
      <c r="E485" s="36"/>
      <c r="F485" s="34"/>
      <c r="G485" s="34"/>
      <c r="H485" s="36"/>
      <c r="I485" s="36"/>
      <c r="J485" s="33"/>
      <c r="K485" s="34"/>
      <c r="L485" s="36"/>
      <c r="M485" s="36"/>
      <c r="N485" s="33"/>
      <c r="O485" s="34"/>
      <c r="P485" s="36"/>
      <c r="Q485" s="36"/>
      <c r="R485" s="34"/>
      <c r="S485" s="34"/>
      <c r="T485" s="36"/>
      <c r="U485" s="36"/>
      <c r="V485" s="33"/>
    </row>
    <row r="486" spans="1:22">
      <c r="A486" s="71"/>
      <c r="B486" s="25" t="s">
        <v>1353</v>
      </c>
      <c r="C486" s="28"/>
      <c r="D486" s="49" t="s">
        <v>246</v>
      </c>
      <c r="E486" s="49"/>
      <c r="F486" s="28"/>
      <c r="G486" s="28"/>
      <c r="H486" s="84">
        <v>2445</v>
      </c>
      <c r="I486" s="84"/>
      <c r="J486" s="28"/>
      <c r="K486" s="28"/>
      <c r="L486" s="49" t="s">
        <v>246</v>
      </c>
      <c r="M486" s="49"/>
      <c r="N486" s="28"/>
      <c r="O486" s="28"/>
      <c r="P486" s="49" t="s">
        <v>246</v>
      </c>
      <c r="Q486" s="49"/>
      <c r="R486" s="28"/>
      <c r="S486" s="28"/>
      <c r="T486" s="84">
        <v>2445</v>
      </c>
      <c r="U486" s="84"/>
      <c r="V486" s="28"/>
    </row>
    <row r="487" spans="1:22">
      <c r="A487" s="71"/>
      <c r="B487" s="25" t="s">
        <v>1354</v>
      </c>
      <c r="C487" s="28"/>
      <c r="D487" s="49"/>
      <c r="E487" s="49"/>
      <c r="F487" s="28"/>
      <c r="G487" s="28"/>
      <c r="H487" s="84"/>
      <c r="I487" s="84"/>
      <c r="J487" s="28"/>
      <c r="K487" s="28"/>
      <c r="L487" s="49"/>
      <c r="M487" s="49"/>
      <c r="N487" s="28"/>
      <c r="O487" s="28"/>
      <c r="P487" s="49"/>
      <c r="Q487" s="49"/>
      <c r="R487" s="28"/>
      <c r="S487" s="28"/>
      <c r="T487" s="84"/>
      <c r="U487" s="84"/>
      <c r="V487" s="28"/>
    </row>
    <row r="488" spans="1:22">
      <c r="A488" s="71"/>
      <c r="B488" s="51" t="s">
        <v>1355</v>
      </c>
      <c r="C488" s="34"/>
      <c r="D488" s="36" t="s">
        <v>246</v>
      </c>
      <c r="E488" s="36"/>
      <c r="F488" s="34"/>
      <c r="G488" s="34"/>
      <c r="H488" s="36" t="s">
        <v>1393</v>
      </c>
      <c r="I488" s="36"/>
      <c r="J488" s="33" t="s">
        <v>264</v>
      </c>
      <c r="K488" s="34"/>
      <c r="L488" s="36" t="s">
        <v>1394</v>
      </c>
      <c r="M488" s="36"/>
      <c r="N488" s="33" t="s">
        <v>264</v>
      </c>
      <c r="O488" s="34"/>
      <c r="P488" s="36" t="s">
        <v>246</v>
      </c>
      <c r="Q488" s="36"/>
      <c r="R488" s="34"/>
      <c r="S488" s="34"/>
      <c r="T488" s="36" t="s">
        <v>1395</v>
      </c>
      <c r="U488" s="36"/>
      <c r="V488" s="33" t="s">
        <v>264</v>
      </c>
    </row>
    <row r="489" spans="1:22">
      <c r="A489" s="71"/>
      <c r="B489" s="51" t="s">
        <v>1356</v>
      </c>
      <c r="C489" s="34"/>
      <c r="D489" s="36"/>
      <c r="E489" s="36"/>
      <c r="F489" s="34"/>
      <c r="G489" s="34"/>
      <c r="H489" s="36"/>
      <c r="I489" s="36"/>
      <c r="J489" s="33"/>
      <c r="K489" s="34"/>
      <c r="L489" s="36"/>
      <c r="M489" s="36"/>
      <c r="N489" s="33"/>
      <c r="O489" s="34"/>
      <c r="P489" s="36"/>
      <c r="Q489" s="36"/>
      <c r="R489" s="34"/>
      <c r="S489" s="34"/>
      <c r="T489" s="36"/>
      <c r="U489" s="36"/>
      <c r="V489" s="33"/>
    </row>
    <row r="490" spans="1:22">
      <c r="A490" s="71"/>
      <c r="B490" s="203" t="s">
        <v>1359</v>
      </c>
      <c r="C490" s="28"/>
      <c r="D490" s="49" t="s">
        <v>246</v>
      </c>
      <c r="E490" s="49"/>
      <c r="F490" s="28"/>
      <c r="G490" s="28"/>
      <c r="H490" s="84">
        <v>3051</v>
      </c>
      <c r="I490" s="84"/>
      <c r="J490" s="28"/>
      <c r="K490" s="28"/>
      <c r="L490" s="49" t="s">
        <v>1396</v>
      </c>
      <c r="M490" s="49"/>
      <c r="N490" s="48" t="s">
        <v>264</v>
      </c>
      <c r="O490" s="28"/>
      <c r="P490" s="49" t="s">
        <v>1397</v>
      </c>
      <c r="Q490" s="49"/>
      <c r="R490" s="48" t="s">
        <v>264</v>
      </c>
      <c r="S490" s="28"/>
      <c r="T490" s="84">
        <v>1655</v>
      </c>
      <c r="U490" s="84"/>
      <c r="V490" s="28"/>
    </row>
    <row r="491" spans="1:22" ht="15.75" thickBot="1">
      <c r="A491" s="71"/>
      <c r="B491" s="203"/>
      <c r="C491" s="28"/>
      <c r="D491" s="55"/>
      <c r="E491" s="55"/>
      <c r="F491" s="31"/>
      <c r="G491" s="28"/>
      <c r="H491" s="108"/>
      <c r="I491" s="108"/>
      <c r="J491" s="31"/>
      <c r="K491" s="28"/>
      <c r="L491" s="55"/>
      <c r="M491" s="55"/>
      <c r="N491" s="56"/>
      <c r="O491" s="28"/>
      <c r="P491" s="55"/>
      <c r="Q491" s="55"/>
      <c r="R491" s="56"/>
      <c r="S491" s="28"/>
      <c r="T491" s="108"/>
      <c r="U491" s="108"/>
      <c r="V491" s="31"/>
    </row>
    <row r="492" spans="1:22">
      <c r="A492" s="71"/>
      <c r="B492" s="53" t="s">
        <v>174</v>
      </c>
      <c r="C492" s="34"/>
      <c r="D492" s="59" t="s">
        <v>246</v>
      </c>
      <c r="E492" s="59"/>
      <c r="F492" s="61"/>
      <c r="G492" s="34"/>
      <c r="H492" s="59" t="s">
        <v>1398</v>
      </c>
      <c r="I492" s="59"/>
      <c r="J492" s="57" t="s">
        <v>264</v>
      </c>
      <c r="K492" s="34"/>
      <c r="L492" s="59" t="s">
        <v>1399</v>
      </c>
      <c r="M492" s="59"/>
      <c r="N492" s="57" t="s">
        <v>264</v>
      </c>
      <c r="O492" s="34"/>
      <c r="P492" s="59" t="s">
        <v>1397</v>
      </c>
      <c r="Q492" s="59"/>
      <c r="R492" s="57" t="s">
        <v>264</v>
      </c>
      <c r="S492" s="34"/>
      <c r="T492" s="59" t="s">
        <v>1400</v>
      </c>
      <c r="U492" s="59"/>
      <c r="V492" s="57" t="s">
        <v>264</v>
      </c>
    </row>
    <row r="493" spans="1:22" ht="15.75" thickBot="1">
      <c r="A493" s="71"/>
      <c r="B493" s="53"/>
      <c r="C493" s="34"/>
      <c r="D493" s="37"/>
      <c r="E493" s="37"/>
      <c r="F493" s="38"/>
      <c r="G493" s="34"/>
      <c r="H493" s="37"/>
      <c r="I493" s="37"/>
      <c r="J493" s="35"/>
      <c r="K493" s="34"/>
      <c r="L493" s="37"/>
      <c r="M493" s="37"/>
      <c r="N493" s="35"/>
      <c r="O493" s="34"/>
      <c r="P493" s="37"/>
      <c r="Q493" s="37"/>
      <c r="R493" s="35"/>
      <c r="S493" s="34"/>
      <c r="T493" s="37"/>
      <c r="U493" s="37"/>
      <c r="V493" s="35"/>
    </row>
    <row r="494" spans="1:22" ht="26.25">
      <c r="A494" s="71"/>
      <c r="B494" s="198" t="s">
        <v>175</v>
      </c>
      <c r="C494" s="17"/>
      <c r="D494" s="44"/>
      <c r="E494" s="44"/>
      <c r="F494" s="44"/>
      <c r="G494" s="17"/>
      <c r="H494" s="44"/>
      <c r="I494" s="44"/>
      <c r="J494" s="44"/>
      <c r="K494" s="17"/>
      <c r="L494" s="44"/>
      <c r="M494" s="44"/>
      <c r="N494" s="44"/>
      <c r="O494" s="17"/>
      <c r="P494" s="44"/>
      <c r="Q494" s="44"/>
      <c r="R494" s="44"/>
      <c r="S494" s="17"/>
      <c r="T494" s="44"/>
      <c r="U494" s="44"/>
      <c r="V494" s="44"/>
    </row>
    <row r="495" spans="1:22">
      <c r="A495" s="71"/>
      <c r="B495" s="53" t="s">
        <v>176</v>
      </c>
      <c r="C495" s="34"/>
      <c r="D495" s="36" t="s">
        <v>246</v>
      </c>
      <c r="E495" s="36"/>
      <c r="F495" s="34"/>
      <c r="G495" s="34"/>
      <c r="H495" s="82">
        <v>12116</v>
      </c>
      <c r="I495" s="82"/>
      <c r="J495" s="34"/>
      <c r="K495" s="34"/>
      <c r="L495" s="82">
        <v>1870</v>
      </c>
      <c r="M495" s="82"/>
      <c r="N495" s="34"/>
      <c r="O495" s="34"/>
      <c r="P495" s="36" t="s">
        <v>246</v>
      </c>
      <c r="Q495" s="36"/>
      <c r="R495" s="34"/>
      <c r="S495" s="34"/>
      <c r="T495" s="82">
        <v>13986</v>
      </c>
      <c r="U495" s="82"/>
      <c r="V495" s="34"/>
    </row>
    <row r="496" spans="1:22">
      <c r="A496" s="71"/>
      <c r="B496" s="53"/>
      <c r="C496" s="34"/>
      <c r="D496" s="36"/>
      <c r="E496" s="36"/>
      <c r="F496" s="34"/>
      <c r="G496" s="34"/>
      <c r="H496" s="82"/>
      <c r="I496" s="82"/>
      <c r="J496" s="34"/>
      <c r="K496" s="34"/>
      <c r="L496" s="82"/>
      <c r="M496" s="82"/>
      <c r="N496" s="34"/>
      <c r="O496" s="34"/>
      <c r="P496" s="36"/>
      <c r="Q496" s="36"/>
      <c r="R496" s="34"/>
      <c r="S496" s="34"/>
      <c r="T496" s="82"/>
      <c r="U496" s="82"/>
      <c r="V496" s="34"/>
    </row>
    <row r="497" spans="1:22">
      <c r="A497" s="71"/>
      <c r="B497" s="47" t="s">
        <v>177</v>
      </c>
      <c r="C497" s="28"/>
      <c r="D497" s="49" t="s">
        <v>246</v>
      </c>
      <c r="E497" s="49"/>
      <c r="F497" s="28"/>
      <c r="G497" s="28"/>
      <c r="H497" s="49" t="s">
        <v>1401</v>
      </c>
      <c r="I497" s="49"/>
      <c r="J497" s="48" t="s">
        <v>264</v>
      </c>
      <c r="K497" s="28"/>
      <c r="L497" s="49" t="s">
        <v>1402</v>
      </c>
      <c r="M497" s="49"/>
      <c r="N497" s="48" t="s">
        <v>264</v>
      </c>
      <c r="O497" s="28"/>
      <c r="P497" s="49" t="s">
        <v>246</v>
      </c>
      <c r="Q497" s="49"/>
      <c r="R497" s="28"/>
      <c r="S497" s="28"/>
      <c r="T497" s="49" t="s">
        <v>1403</v>
      </c>
      <c r="U497" s="49"/>
      <c r="V497" s="48" t="s">
        <v>264</v>
      </c>
    </row>
    <row r="498" spans="1:22">
      <c r="A498" s="71"/>
      <c r="B498" s="47"/>
      <c r="C498" s="28"/>
      <c r="D498" s="49"/>
      <c r="E498" s="49"/>
      <c r="F498" s="28"/>
      <c r="G498" s="28"/>
      <c r="H498" s="49"/>
      <c r="I498" s="49"/>
      <c r="J498" s="48"/>
      <c r="K498" s="28"/>
      <c r="L498" s="49"/>
      <c r="M498" s="49"/>
      <c r="N498" s="48"/>
      <c r="O498" s="28"/>
      <c r="P498" s="49"/>
      <c r="Q498" s="49"/>
      <c r="R498" s="28"/>
      <c r="S498" s="28"/>
      <c r="T498" s="49"/>
      <c r="U498" s="49"/>
      <c r="V498" s="48"/>
    </row>
    <row r="499" spans="1:22">
      <c r="A499" s="71"/>
      <c r="B499" s="53" t="s">
        <v>178</v>
      </c>
      <c r="C499" s="34"/>
      <c r="D499" s="82">
        <v>1263</v>
      </c>
      <c r="E499" s="82"/>
      <c r="F499" s="34"/>
      <c r="G499" s="34"/>
      <c r="H499" s="36" t="s">
        <v>246</v>
      </c>
      <c r="I499" s="36"/>
      <c r="J499" s="34"/>
      <c r="K499" s="34"/>
      <c r="L499" s="36" t="s">
        <v>246</v>
      </c>
      <c r="M499" s="36"/>
      <c r="N499" s="34"/>
      <c r="O499" s="34"/>
      <c r="P499" s="36" t="s">
        <v>246</v>
      </c>
      <c r="Q499" s="36"/>
      <c r="R499" s="34"/>
      <c r="S499" s="34"/>
      <c r="T499" s="82">
        <v>1263</v>
      </c>
      <c r="U499" s="82"/>
      <c r="V499" s="34"/>
    </row>
    <row r="500" spans="1:22">
      <c r="A500" s="71"/>
      <c r="B500" s="53"/>
      <c r="C500" s="34"/>
      <c r="D500" s="82"/>
      <c r="E500" s="82"/>
      <c r="F500" s="34"/>
      <c r="G500" s="34"/>
      <c r="H500" s="36"/>
      <c r="I500" s="36"/>
      <c r="J500" s="34"/>
      <c r="K500" s="34"/>
      <c r="L500" s="36"/>
      <c r="M500" s="36"/>
      <c r="N500" s="34"/>
      <c r="O500" s="34"/>
      <c r="P500" s="36"/>
      <c r="Q500" s="36"/>
      <c r="R500" s="34"/>
      <c r="S500" s="34"/>
      <c r="T500" s="82"/>
      <c r="U500" s="82"/>
      <c r="V500" s="34"/>
    </row>
    <row r="501" spans="1:22">
      <c r="A501" s="71"/>
      <c r="B501" s="39" t="s">
        <v>179</v>
      </c>
      <c r="C501" s="28"/>
      <c r="D501" s="84">
        <v>3789</v>
      </c>
      <c r="E501" s="84"/>
      <c r="F501" s="28"/>
      <c r="G501" s="28"/>
      <c r="H501" s="49" t="s">
        <v>246</v>
      </c>
      <c r="I501" s="49"/>
      <c r="J501" s="28"/>
      <c r="K501" s="28"/>
      <c r="L501" s="49" t="s">
        <v>246</v>
      </c>
      <c r="M501" s="49"/>
      <c r="N501" s="28"/>
      <c r="O501" s="28"/>
      <c r="P501" s="49" t="s">
        <v>246</v>
      </c>
      <c r="Q501" s="49"/>
      <c r="R501" s="28"/>
      <c r="S501" s="28"/>
      <c r="T501" s="84">
        <v>3789</v>
      </c>
      <c r="U501" s="84"/>
      <c r="V501" s="28"/>
    </row>
    <row r="502" spans="1:22">
      <c r="A502" s="71"/>
      <c r="B502" s="39"/>
      <c r="C502" s="28"/>
      <c r="D502" s="84"/>
      <c r="E502" s="84"/>
      <c r="F502" s="28"/>
      <c r="G502" s="28"/>
      <c r="H502" s="49"/>
      <c r="I502" s="49"/>
      <c r="J502" s="28"/>
      <c r="K502" s="28"/>
      <c r="L502" s="49"/>
      <c r="M502" s="49"/>
      <c r="N502" s="28"/>
      <c r="O502" s="28"/>
      <c r="P502" s="49"/>
      <c r="Q502" s="49"/>
      <c r="R502" s="28"/>
      <c r="S502" s="28"/>
      <c r="T502" s="84"/>
      <c r="U502" s="84"/>
      <c r="V502" s="28"/>
    </row>
    <row r="503" spans="1:22">
      <c r="A503" s="71"/>
      <c r="B503" s="53" t="s">
        <v>185</v>
      </c>
      <c r="C503" s="34"/>
      <c r="D503" s="36" t="s">
        <v>246</v>
      </c>
      <c r="E503" s="36"/>
      <c r="F503" s="34"/>
      <c r="G503" s="34"/>
      <c r="H503" s="36" t="s">
        <v>246</v>
      </c>
      <c r="I503" s="36"/>
      <c r="J503" s="34"/>
      <c r="K503" s="34"/>
      <c r="L503" s="82">
        <v>1056</v>
      </c>
      <c r="M503" s="82"/>
      <c r="N503" s="34"/>
      <c r="O503" s="34"/>
      <c r="P503" s="36" t="s">
        <v>246</v>
      </c>
      <c r="Q503" s="36"/>
      <c r="R503" s="34"/>
      <c r="S503" s="34"/>
      <c r="T503" s="82">
        <v>1056</v>
      </c>
      <c r="U503" s="82"/>
      <c r="V503" s="34"/>
    </row>
    <row r="504" spans="1:22">
      <c r="A504" s="71"/>
      <c r="B504" s="53"/>
      <c r="C504" s="34"/>
      <c r="D504" s="36"/>
      <c r="E504" s="36"/>
      <c r="F504" s="34"/>
      <c r="G504" s="34"/>
      <c r="H504" s="36"/>
      <c r="I504" s="36"/>
      <c r="J504" s="34"/>
      <c r="K504" s="34"/>
      <c r="L504" s="82"/>
      <c r="M504" s="82"/>
      <c r="N504" s="34"/>
      <c r="O504" s="34"/>
      <c r="P504" s="36"/>
      <c r="Q504" s="36"/>
      <c r="R504" s="34"/>
      <c r="S504" s="34"/>
      <c r="T504" s="82"/>
      <c r="U504" s="82"/>
      <c r="V504" s="34"/>
    </row>
    <row r="505" spans="1:22">
      <c r="A505" s="71"/>
      <c r="B505" s="203" t="s">
        <v>1373</v>
      </c>
      <c r="C505" s="28"/>
      <c r="D505" s="49" t="s">
        <v>1404</v>
      </c>
      <c r="E505" s="49"/>
      <c r="F505" s="48" t="s">
        <v>264</v>
      </c>
      <c r="G505" s="28"/>
      <c r="H505" s="49" t="s">
        <v>1245</v>
      </c>
      <c r="I505" s="49"/>
      <c r="J505" s="48" t="s">
        <v>264</v>
      </c>
      <c r="K505" s="28"/>
      <c r="L505" s="49" t="s">
        <v>1405</v>
      </c>
      <c r="M505" s="49"/>
      <c r="N505" s="48" t="s">
        <v>264</v>
      </c>
      <c r="O505" s="28"/>
      <c r="P505" s="84">
        <v>2239</v>
      </c>
      <c r="Q505" s="84"/>
      <c r="R505" s="28"/>
      <c r="S505" s="28"/>
      <c r="T505" s="49" t="s">
        <v>1406</v>
      </c>
      <c r="U505" s="49"/>
      <c r="V505" s="48" t="s">
        <v>264</v>
      </c>
    </row>
    <row r="506" spans="1:22">
      <c r="A506" s="71"/>
      <c r="B506" s="203"/>
      <c r="C506" s="28"/>
      <c r="D506" s="49"/>
      <c r="E506" s="49"/>
      <c r="F506" s="48"/>
      <c r="G506" s="28"/>
      <c r="H506" s="49"/>
      <c r="I506" s="49"/>
      <c r="J506" s="48"/>
      <c r="K506" s="28"/>
      <c r="L506" s="49"/>
      <c r="M506" s="49"/>
      <c r="N506" s="48"/>
      <c r="O506" s="28"/>
      <c r="P506" s="84"/>
      <c r="Q506" s="84"/>
      <c r="R506" s="28"/>
      <c r="S506" s="28"/>
      <c r="T506" s="49"/>
      <c r="U506" s="49"/>
      <c r="V506" s="48"/>
    </row>
    <row r="507" spans="1:22">
      <c r="A507" s="71"/>
      <c r="B507" s="53" t="s">
        <v>1378</v>
      </c>
      <c r="C507" s="34"/>
      <c r="D507" s="36" t="s">
        <v>1407</v>
      </c>
      <c r="E507" s="36"/>
      <c r="F507" s="33" t="s">
        <v>264</v>
      </c>
      <c r="G507" s="34"/>
      <c r="H507" s="82">
        <v>2599</v>
      </c>
      <c r="I507" s="82"/>
      <c r="J507" s="34"/>
      <c r="K507" s="34"/>
      <c r="L507" s="82">
        <v>2019</v>
      </c>
      <c r="M507" s="82"/>
      <c r="N507" s="34"/>
      <c r="O507" s="34"/>
      <c r="P507" s="36" t="s">
        <v>246</v>
      </c>
      <c r="Q507" s="36"/>
      <c r="R507" s="34"/>
      <c r="S507" s="34"/>
      <c r="T507" s="36" t="s">
        <v>246</v>
      </c>
      <c r="U507" s="36"/>
      <c r="V507" s="34"/>
    </row>
    <row r="508" spans="1:22" ht="15.75" thickBot="1">
      <c r="A508" s="71"/>
      <c r="B508" s="53"/>
      <c r="C508" s="34"/>
      <c r="D508" s="37"/>
      <c r="E508" s="37"/>
      <c r="F508" s="35"/>
      <c r="G508" s="34"/>
      <c r="H508" s="88"/>
      <c r="I508" s="88"/>
      <c r="J508" s="38"/>
      <c r="K508" s="34"/>
      <c r="L508" s="88"/>
      <c r="M508" s="88"/>
      <c r="N508" s="38"/>
      <c r="O508" s="34"/>
      <c r="P508" s="37"/>
      <c r="Q508" s="37"/>
      <c r="R508" s="38"/>
      <c r="S508" s="34"/>
      <c r="T508" s="37"/>
      <c r="U508" s="37"/>
      <c r="V508" s="38"/>
    </row>
    <row r="509" spans="1:22">
      <c r="A509" s="71"/>
      <c r="B509" s="47" t="s">
        <v>1408</v>
      </c>
      <c r="C509" s="28"/>
      <c r="D509" s="42">
        <v>67</v>
      </c>
      <c r="E509" s="42"/>
      <c r="F509" s="44"/>
      <c r="G509" s="28"/>
      <c r="H509" s="111">
        <v>2510</v>
      </c>
      <c r="I509" s="111"/>
      <c r="J509" s="44"/>
      <c r="K509" s="28"/>
      <c r="L509" s="111">
        <v>1165</v>
      </c>
      <c r="M509" s="111"/>
      <c r="N509" s="44"/>
      <c r="O509" s="28"/>
      <c r="P509" s="111">
        <v>2239</v>
      </c>
      <c r="Q509" s="111"/>
      <c r="R509" s="44"/>
      <c r="S509" s="28"/>
      <c r="T509" s="111">
        <v>5981</v>
      </c>
      <c r="U509" s="111"/>
      <c r="V509" s="44"/>
    </row>
    <row r="510" spans="1:22" ht="15.75" thickBot="1">
      <c r="A510" s="71"/>
      <c r="B510" s="47"/>
      <c r="C510" s="28"/>
      <c r="D510" s="55"/>
      <c r="E510" s="55"/>
      <c r="F510" s="31"/>
      <c r="G510" s="28"/>
      <c r="H510" s="108"/>
      <c r="I510" s="108"/>
      <c r="J510" s="31"/>
      <c r="K510" s="28"/>
      <c r="L510" s="108"/>
      <c r="M510" s="108"/>
      <c r="N510" s="31"/>
      <c r="O510" s="28"/>
      <c r="P510" s="108"/>
      <c r="Q510" s="108"/>
      <c r="R510" s="31"/>
      <c r="S510" s="28"/>
      <c r="T510" s="108"/>
      <c r="U510" s="108"/>
      <c r="V510" s="31"/>
    </row>
    <row r="511" spans="1:22">
      <c r="A511" s="71"/>
      <c r="B511" s="79" t="s">
        <v>1409</v>
      </c>
      <c r="C511" s="34"/>
      <c r="D511" s="59" t="s">
        <v>948</v>
      </c>
      <c r="E511" s="59"/>
      <c r="F511" s="57" t="s">
        <v>264</v>
      </c>
      <c r="G511" s="34"/>
      <c r="H511" s="59" t="s">
        <v>246</v>
      </c>
      <c r="I511" s="59"/>
      <c r="J511" s="61"/>
      <c r="K511" s="34"/>
      <c r="L511" s="59" t="s">
        <v>948</v>
      </c>
      <c r="M511" s="59"/>
      <c r="N511" s="57" t="s">
        <v>264</v>
      </c>
      <c r="O511" s="34"/>
      <c r="P511" s="59" t="s">
        <v>246</v>
      </c>
      <c r="Q511" s="59"/>
      <c r="R511" s="61"/>
      <c r="S511" s="34"/>
      <c r="T511" s="59" t="s">
        <v>1411</v>
      </c>
      <c r="U511" s="59"/>
      <c r="V511" s="57" t="s">
        <v>264</v>
      </c>
    </row>
    <row r="512" spans="1:22" ht="15.75" thickBot="1">
      <c r="A512" s="71"/>
      <c r="B512" s="51" t="s">
        <v>1410</v>
      </c>
      <c r="C512" s="34"/>
      <c r="D512" s="37"/>
      <c r="E512" s="37"/>
      <c r="F512" s="35"/>
      <c r="G512" s="34"/>
      <c r="H512" s="37"/>
      <c r="I512" s="37"/>
      <c r="J512" s="38"/>
      <c r="K512" s="34"/>
      <c r="L512" s="37"/>
      <c r="M512" s="37"/>
      <c r="N512" s="35"/>
      <c r="O512" s="34"/>
      <c r="P512" s="37"/>
      <c r="Q512" s="37"/>
      <c r="R512" s="38"/>
      <c r="S512" s="34"/>
      <c r="T512" s="37"/>
      <c r="U512" s="37"/>
      <c r="V512" s="35"/>
    </row>
    <row r="513" spans="1:22">
      <c r="A513" s="71"/>
      <c r="B513" s="47" t="s">
        <v>1412</v>
      </c>
      <c r="C513" s="28"/>
      <c r="D513" s="42">
        <v>60</v>
      </c>
      <c r="E513" s="42"/>
      <c r="F513" s="44"/>
      <c r="G513" s="28"/>
      <c r="H513" s="42" t="s">
        <v>246</v>
      </c>
      <c r="I513" s="42"/>
      <c r="J513" s="44"/>
      <c r="K513" s="28"/>
      <c r="L513" s="42" t="s">
        <v>1413</v>
      </c>
      <c r="M513" s="42"/>
      <c r="N513" s="40" t="s">
        <v>264</v>
      </c>
      <c r="O513" s="28"/>
      <c r="P513" s="42" t="s">
        <v>246</v>
      </c>
      <c r="Q513" s="42"/>
      <c r="R513" s="44"/>
      <c r="S513" s="28"/>
      <c r="T513" s="42" t="s">
        <v>1414</v>
      </c>
      <c r="U513" s="42"/>
      <c r="V513" s="40" t="s">
        <v>264</v>
      </c>
    </row>
    <row r="514" spans="1:22" ht="15.75" thickBot="1">
      <c r="A514" s="71"/>
      <c r="B514" s="47"/>
      <c r="C514" s="28"/>
      <c r="D514" s="55"/>
      <c r="E514" s="55"/>
      <c r="F514" s="31"/>
      <c r="G514" s="28"/>
      <c r="H514" s="55"/>
      <c r="I514" s="55"/>
      <c r="J514" s="31"/>
      <c r="K514" s="28"/>
      <c r="L514" s="55"/>
      <c r="M514" s="55"/>
      <c r="N514" s="56"/>
      <c r="O514" s="28"/>
      <c r="P514" s="55"/>
      <c r="Q514" s="55"/>
      <c r="R514" s="31"/>
      <c r="S514" s="28"/>
      <c r="T514" s="55"/>
      <c r="U514" s="55"/>
      <c r="V514" s="56"/>
    </row>
    <row r="515" spans="1:22">
      <c r="A515" s="71"/>
      <c r="B515" s="51" t="s">
        <v>1386</v>
      </c>
      <c r="C515" s="34"/>
      <c r="D515" s="59">
        <v>1</v>
      </c>
      <c r="E515" s="59"/>
      <c r="F515" s="61"/>
      <c r="G515" s="34"/>
      <c r="H515" s="59" t="s">
        <v>246</v>
      </c>
      <c r="I515" s="59"/>
      <c r="J515" s="61"/>
      <c r="K515" s="34"/>
      <c r="L515" s="59">
        <v>350</v>
      </c>
      <c r="M515" s="59"/>
      <c r="N515" s="61"/>
      <c r="O515" s="34"/>
      <c r="P515" s="59" t="s">
        <v>246</v>
      </c>
      <c r="Q515" s="59"/>
      <c r="R515" s="61"/>
      <c r="S515" s="34"/>
      <c r="T515" s="59">
        <v>351</v>
      </c>
      <c r="U515" s="59"/>
      <c r="V515" s="61"/>
    </row>
    <row r="516" spans="1:22" ht="15.75" thickBot="1">
      <c r="A516" s="71"/>
      <c r="B516" s="51" t="s">
        <v>1387</v>
      </c>
      <c r="C516" s="34"/>
      <c r="D516" s="37"/>
      <c r="E516" s="37"/>
      <c r="F516" s="38"/>
      <c r="G516" s="34"/>
      <c r="H516" s="37"/>
      <c r="I516" s="37"/>
      <c r="J516" s="38"/>
      <c r="K516" s="34"/>
      <c r="L516" s="37"/>
      <c r="M516" s="37"/>
      <c r="N516" s="38"/>
      <c r="O516" s="34"/>
      <c r="P516" s="37"/>
      <c r="Q516" s="37"/>
      <c r="R516" s="38"/>
      <c r="S516" s="34"/>
      <c r="T516" s="37"/>
      <c r="U516" s="37"/>
      <c r="V516" s="38"/>
    </row>
    <row r="517" spans="1:22">
      <c r="A517" s="71"/>
      <c r="B517" s="48" t="s">
        <v>193</v>
      </c>
      <c r="C517" s="28"/>
      <c r="D517" s="40" t="s">
        <v>245</v>
      </c>
      <c r="E517" s="42">
        <v>61</v>
      </c>
      <c r="F517" s="44"/>
      <c r="G517" s="28"/>
      <c r="H517" s="40" t="s">
        <v>245</v>
      </c>
      <c r="I517" s="42" t="s">
        <v>246</v>
      </c>
      <c r="J517" s="44"/>
      <c r="K517" s="28"/>
      <c r="L517" s="40" t="s">
        <v>245</v>
      </c>
      <c r="M517" s="42">
        <v>81</v>
      </c>
      <c r="N517" s="44"/>
      <c r="O517" s="28"/>
      <c r="P517" s="40" t="s">
        <v>245</v>
      </c>
      <c r="Q517" s="42" t="s">
        <v>246</v>
      </c>
      <c r="R517" s="44"/>
      <c r="S517" s="28"/>
      <c r="T517" s="40" t="s">
        <v>245</v>
      </c>
      <c r="U517" s="42">
        <v>142</v>
      </c>
      <c r="V517" s="44"/>
    </row>
    <row r="518" spans="1:22" ht="15.75" thickBot="1">
      <c r="A518" s="71"/>
      <c r="B518" s="48"/>
      <c r="C518" s="28"/>
      <c r="D518" s="41"/>
      <c r="E518" s="43"/>
      <c r="F518" s="45"/>
      <c r="G518" s="28"/>
      <c r="H518" s="41"/>
      <c r="I518" s="43"/>
      <c r="J518" s="45"/>
      <c r="K518" s="28"/>
      <c r="L518" s="41"/>
      <c r="M518" s="43"/>
      <c r="N518" s="45"/>
      <c r="O518" s="28"/>
      <c r="P518" s="41"/>
      <c r="Q518" s="43"/>
      <c r="R518" s="45"/>
      <c r="S518" s="28"/>
      <c r="T518" s="41"/>
      <c r="U518" s="43"/>
      <c r="V518" s="45"/>
    </row>
    <row r="519" spans="1:22" ht="15.75" thickTop="1">
      <c r="A519" s="71"/>
      <c r="B519" s="205" t="s">
        <v>347</v>
      </c>
      <c r="C519" s="205"/>
      <c r="D519" s="205"/>
      <c r="E519" s="205"/>
      <c r="F519" s="205"/>
      <c r="G519" s="205"/>
      <c r="H519" s="205"/>
      <c r="I519" s="205"/>
      <c r="J519" s="205"/>
      <c r="K519" s="205"/>
      <c r="L519" s="205"/>
      <c r="M519" s="205"/>
      <c r="N519" s="205"/>
      <c r="O519" s="205"/>
      <c r="P519" s="205"/>
      <c r="Q519" s="205"/>
      <c r="R519" s="205"/>
      <c r="S519" s="205"/>
      <c r="T519" s="205"/>
      <c r="U519" s="205"/>
      <c r="V519" s="205"/>
    </row>
    <row r="520" spans="1:22">
      <c r="A520" s="71"/>
      <c r="B520" s="10"/>
      <c r="C520" s="10"/>
    </row>
    <row r="521" spans="1:22" ht="127.5">
      <c r="A521" s="71"/>
      <c r="B521" s="90" t="s">
        <v>348</v>
      </c>
      <c r="C521" s="91" t="s">
        <v>1415</v>
      </c>
    </row>
  </sheetData>
  <mergeCells count="3668">
    <mergeCell ref="B471:V471"/>
    <mergeCell ref="B472:V472"/>
    <mergeCell ref="B473:V473"/>
    <mergeCell ref="B474:V474"/>
    <mergeCell ref="B519:V519"/>
    <mergeCell ref="B280:V280"/>
    <mergeCell ref="B281:V281"/>
    <mergeCell ref="B354:V354"/>
    <mergeCell ref="B355:V355"/>
    <mergeCell ref="B356:V356"/>
    <mergeCell ref="A425:A521"/>
    <mergeCell ref="B425:V425"/>
    <mergeCell ref="B426:V426"/>
    <mergeCell ref="B427:V427"/>
    <mergeCell ref="B428:V428"/>
    <mergeCell ref="A134:A424"/>
    <mergeCell ref="B134:V134"/>
    <mergeCell ref="B135:V135"/>
    <mergeCell ref="B136:V136"/>
    <mergeCell ref="B137:V137"/>
    <mergeCell ref="B208:V208"/>
    <mergeCell ref="B209:V209"/>
    <mergeCell ref="B210:V210"/>
    <mergeCell ref="B278:V278"/>
    <mergeCell ref="B279:V279"/>
    <mergeCell ref="B66:V66"/>
    <mergeCell ref="B67:V67"/>
    <mergeCell ref="B68:V68"/>
    <mergeCell ref="B69:V69"/>
    <mergeCell ref="B130:V130"/>
    <mergeCell ref="B133:V133"/>
    <mergeCell ref="V517:V518"/>
    <mergeCell ref="A1:A2"/>
    <mergeCell ref="B1:V1"/>
    <mergeCell ref="B2:V2"/>
    <mergeCell ref="B3:V3"/>
    <mergeCell ref="A4:A133"/>
    <mergeCell ref="B4:V4"/>
    <mergeCell ref="B5:V5"/>
    <mergeCell ref="B6:V6"/>
    <mergeCell ref="B7:V7"/>
    <mergeCell ref="P517:P518"/>
    <mergeCell ref="Q517:Q518"/>
    <mergeCell ref="R517:R518"/>
    <mergeCell ref="S517:S518"/>
    <mergeCell ref="T517:T518"/>
    <mergeCell ref="U517:U518"/>
    <mergeCell ref="J517:J518"/>
    <mergeCell ref="K517:K518"/>
    <mergeCell ref="L517:L518"/>
    <mergeCell ref="M517:M518"/>
    <mergeCell ref="N517:N518"/>
    <mergeCell ref="O517:O518"/>
    <mergeCell ref="T515:U516"/>
    <mergeCell ref="V515:V516"/>
    <mergeCell ref="B517:B518"/>
    <mergeCell ref="C517:C518"/>
    <mergeCell ref="D517:D518"/>
    <mergeCell ref="E517:E518"/>
    <mergeCell ref="F517:F518"/>
    <mergeCell ref="G517:G518"/>
    <mergeCell ref="H517:H518"/>
    <mergeCell ref="I517:I518"/>
    <mergeCell ref="L515:M516"/>
    <mergeCell ref="N515:N516"/>
    <mergeCell ref="O515:O516"/>
    <mergeCell ref="P515:Q516"/>
    <mergeCell ref="R515:R516"/>
    <mergeCell ref="S515:S516"/>
    <mergeCell ref="S513:S514"/>
    <mergeCell ref="T513:U514"/>
    <mergeCell ref="V513:V514"/>
    <mergeCell ref="C515:C516"/>
    <mergeCell ref="D515:E516"/>
    <mergeCell ref="F515:F516"/>
    <mergeCell ref="G515:G516"/>
    <mergeCell ref="H515:I516"/>
    <mergeCell ref="J515:J516"/>
    <mergeCell ref="K515:K516"/>
    <mergeCell ref="K513:K514"/>
    <mergeCell ref="L513:M514"/>
    <mergeCell ref="N513:N514"/>
    <mergeCell ref="O513:O514"/>
    <mergeCell ref="P513:Q514"/>
    <mergeCell ref="R513:R514"/>
    <mergeCell ref="S511:S512"/>
    <mergeCell ref="T511:U512"/>
    <mergeCell ref="V511:V512"/>
    <mergeCell ref="B513:B514"/>
    <mergeCell ref="C513:C514"/>
    <mergeCell ref="D513:E514"/>
    <mergeCell ref="F513:F514"/>
    <mergeCell ref="G513:G514"/>
    <mergeCell ref="H513:I514"/>
    <mergeCell ref="J513:J514"/>
    <mergeCell ref="K511:K512"/>
    <mergeCell ref="L511:M512"/>
    <mergeCell ref="N511:N512"/>
    <mergeCell ref="O511:O512"/>
    <mergeCell ref="P511:Q512"/>
    <mergeCell ref="R511:R512"/>
    <mergeCell ref="R509:R510"/>
    <mergeCell ref="S509:S510"/>
    <mergeCell ref="T509:U510"/>
    <mergeCell ref="V509:V510"/>
    <mergeCell ref="C511:C512"/>
    <mergeCell ref="D511:E512"/>
    <mergeCell ref="F511:F512"/>
    <mergeCell ref="G511:G512"/>
    <mergeCell ref="H511:I512"/>
    <mergeCell ref="J511:J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B495:B496"/>
    <mergeCell ref="C495:C496"/>
    <mergeCell ref="D495:E496"/>
    <mergeCell ref="F495:F496"/>
    <mergeCell ref="G495:G496"/>
    <mergeCell ref="H495:I496"/>
    <mergeCell ref="T492:U493"/>
    <mergeCell ref="V492:V493"/>
    <mergeCell ref="D494:F494"/>
    <mergeCell ref="H494:J494"/>
    <mergeCell ref="L494:N494"/>
    <mergeCell ref="P494:R494"/>
    <mergeCell ref="T494:V494"/>
    <mergeCell ref="L492:M493"/>
    <mergeCell ref="N492:N493"/>
    <mergeCell ref="O492:O493"/>
    <mergeCell ref="P492:Q493"/>
    <mergeCell ref="R492:R493"/>
    <mergeCell ref="S492:S493"/>
    <mergeCell ref="T490:U491"/>
    <mergeCell ref="V490:V491"/>
    <mergeCell ref="B492:B493"/>
    <mergeCell ref="C492:C493"/>
    <mergeCell ref="D492:E493"/>
    <mergeCell ref="F492:F493"/>
    <mergeCell ref="G492:G493"/>
    <mergeCell ref="H492:I493"/>
    <mergeCell ref="J492:J493"/>
    <mergeCell ref="K492:K493"/>
    <mergeCell ref="L490:M491"/>
    <mergeCell ref="N490:N491"/>
    <mergeCell ref="O490:O491"/>
    <mergeCell ref="P490:Q491"/>
    <mergeCell ref="R490:R491"/>
    <mergeCell ref="S490:S491"/>
    <mergeCell ref="T488:U489"/>
    <mergeCell ref="V488:V489"/>
    <mergeCell ref="B490:B491"/>
    <mergeCell ref="C490:C491"/>
    <mergeCell ref="D490:E491"/>
    <mergeCell ref="F490:F491"/>
    <mergeCell ref="G490:G491"/>
    <mergeCell ref="H490:I491"/>
    <mergeCell ref="J490:J491"/>
    <mergeCell ref="K490:K491"/>
    <mergeCell ref="L488:M489"/>
    <mergeCell ref="N488:N489"/>
    <mergeCell ref="O488:O489"/>
    <mergeCell ref="P488:Q489"/>
    <mergeCell ref="R488:R489"/>
    <mergeCell ref="S488:S489"/>
    <mergeCell ref="S486:S487"/>
    <mergeCell ref="T486:U487"/>
    <mergeCell ref="V486:V487"/>
    <mergeCell ref="C488:C489"/>
    <mergeCell ref="D488:E489"/>
    <mergeCell ref="F488:F489"/>
    <mergeCell ref="G488:G489"/>
    <mergeCell ref="H488:I489"/>
    <mergeCell ref="J488:J489"/>
    <mergeCell ref="K488:K489"/>
    <mergeCell ref="K486:K487"/>
    <mergeCell ref="L486:M487"/>
    <mergeCell ref="N486:N487"/>
    <mergeCell ref="O486:O487"/>
    <mergeCell ref="P486:Q487"/>
    <mergeCell ref="R486:R487"/>
    <mergeCell ref="C486:C487"/>
    <mergeCell ref="D486:E487"/>
    <mergeCell ref="F486:F487"/>
    <mergeCell ref="G486:G487"/>
    <mergeCell ref="H486:I487"/>
    <mergeCell ref="J486:J487"/>
    <mergeCell ref="O484:O485"/>
    <mergeCell ref="P484:Q485"/>
    <mergeCell ref="R484:R485"/>
    <mergeCell ref="S484:S485"/>
    <mergeCell ref="T484:U485"/>
    <mergeCell ref="V484:V485"/>
    <mergeCell ref="T482:V483"/>
    <mergeCell ref="C484:C485"/>
    <mergeCell ref="D484:E485"/>
    <mergeCell ref="F484:F485"/>
    <mergeCell ref="G484:G485"/>
    <mergeCell ref="H484:I485"/>
    <mergeCell ref="J484:J485"/>
    <mergeCell ref="K484:K485"/>
    <mergeCell ref="L484:M485"/>
    <mergeCell ref="N484:N485"/>
    <mergeCell ref="V480:V481"/>
    <mergeCell ref="C482:C483"/>
    <mergeCell ref="D482:F483"/>
    <mergeCell ref="G482:G483"/>
    <mergeCell ref="H482:J483"/>
    <mergeCell ref="K482:K483"/>
    <mergeCell ref="L482:N483"/>
    <mergeCell ref="O482:O483"/>
    <mergeCell ref="P482:R483"/>
    <mergeCell ref="S482:S483"/>
    <mergeCell ref="P480:P481"/>
    <mergeCell ref="Q480:Q481"/>
    <mergeCell ref="R480:R481"/>
    <mergeCell ref="S480:S481"/>
    <mergeCell ref="T480:T481"/>
    <mergeCell ref="U480:U481"/>
    <mergeCell ref="J480:J481"/>
    <mergeCell ref="K480:K481"/>
    <mergeCell ref="L480:L481"/>
    <mergeCell ref="M480:M481"/>
    <mergeCell ref="N480:N481"/>
    <mergeCell ref="O480:O481"/>
    <mergeCell ref="S477:S479"/>
    <mergeCell ref="T477:V479"/>
    <mergeCell ref="B480:B481"/>
    <mergeCell ref="C480:C481"/>
    <mergeCell ref="D480:D481"/>
    <mergeCell ref="E480:E481"/>
    <mergeCell ref="F480:F481"/>
    <mergeCell ref="G480:G481"/>
    <mergeCell ref="H480:H481"/>
    <mergeCell ref="I480:I481"/>
    <mergeCell ref="K477:K479"/>
    <mergeCell ref="L477:N477"/>
    <mergeCell ref="L478:N478"/>
    <mergeCell ref="L479:N479"/>
    <mergeCell ref="O477:O479"/>
    <mergeCell ref="P477:R479"/>
    <mergeCell ref="U469:U470"/>
    <mergeCell ref="V469:V470"/>
    <mergeCell ref="B475:V475"/>
    <mergeCell ref="B477:B479"/>
    <mergeCell ref="C477:C479"/>
    <mergeCell ref="D477:F479"/>
    <mergeCell ref="G477:G479"/>
    <mergeCell ref="H477:J477"/>
    <mergeCell ref="H478:J478"/>
    <mergeCell ref="H479:J479"/>
    <mergeCell ref="O469:O470"/>
    <mergeCell ref="P469:P470"/>
    <mergeCell ref="Q469:Q470"/>
    <mergeCell ref="R469:R470"/>
    <mergeCell ref="S469:S470"/>
    <mergeCell ref="T469:T470"/>
    <mergeCell ref="I469:I470"/>
    <mergeCell ref="J469:J470"/>
    <mergeCell ref="K469:K470"/>
    <mergeCell ref="L469:L470"/>
    <mergeCell ref="M469:M470"/>
    <mergeCell ref="N469:N470"/>
    <mergeCell ref="S467:S468"/>
    <mergeCell ref="T467:U468"/>
    <mergeCell ref="V467:V468"/>
    <mergeCell ref="B469:B470"/>
    <mergeCell ref="C469:C470"/>
    <mergeCell ref="D469:D470"/>
    <mergeCell ref="E469:E470"/>
    <mergeCell ref="F469:F470"/>
    <mergeCell ref="G469:G470"/>
    <mergeCell ref="H469:H470"/>
    <mergeCell ref="K467:K468"/>
    <mergeCell ref="L467:M468"/>
    <mergeCell ref="N467:N468"/>
    <mergeCell ref="O467:O468"/>
    <mergeCell ref="P467:Q468"/>
    <mergeCell ref="R467:R468"/>
    <mergeCell ref="C467:C468"/>
    <mergeCell ref="D467:E468"/>
    <mergeCell ref="F467:F468"/>
    <mergeCell ref="G467:G468"/>
    <mergeCell ref="H467:I468"/>
    <mergeCell ref="J467:J468"/>
    <mergeCell ref="O465:O466"/>
    <mergeCell ref="P465:Q466"/>
    <mergeCell ref="R465:R466"/>
    <mergeCell ref="S465:S466"/>
    <mergeCell ref="T465:U466"/>
    <mergeCell ref="V465:V466"/>
    <mergeCell ref="V463:V464"/>
    <mergeCell ref="C465:C466"/>
    <mergeCell ref="D465:E466"/>
    <mergeCell ref="F465:F466"/>
    <mergeCell ref="G465:G466"/>
    <mergeCell ref="H465:I466"/>
    <mergeCell ref="J465:J466"/>
    <mergeCell ref="K465:K466"/>
    <mergeCell ref="L465:M466"/>
    <mergeCell ref="N465:N466"/>
    <mergeCell ref="N463:N464"/>
    <mergeCell ref="O463:O464"/>
    <mergeCell ref="P463:Q464"/>
    <mergeCell ref="R463:R464"/>
    <mergeCell ref="S463:S464"/>
    <mergeCell ref="T463:U464"/>
    <mergeCell ref="V461:V462"/>
    <mergeCell ref="B463:B464"/>
    <mergeCell ref="C463:C464"/>
    <mergeCell ref="D463:E464"/>
    <mergeCell ref="F463:F464"/>
    <mergeCell ref="G463:G464"/>
    <mergeCell ref="H463:I464"/>
    <mergeCell ref="J463:J464"/>
    <mergeCell ref="K463:K464"/>
    <mergeCell ref="L463:M464"/>
    <mergeCell ref="N461:N462"/>
    <mergeCell ref="O461:O462"/>
    <mergeCell ref="P461:Q462"/>
    <mergeCell ref="R461:R462"/>
    <mergeCell ref="S461:S462"/>
    <mergeCell ref="T461:U462"/>
    <mergeCell ref="V459:V460"/>
    <mergeCell ref="B461:B462"/>
    <mergeCell ref="C461:C462"/>
    <mergeCell ref="D461:E462"/>
    <mergeCell ref="F461:F462"/>
    <mergeCell ref="G461:G462"/>
    <mergeCell ref="H461:I462"/>
    <mergeCell ref="J461:J462"/>
    <mergeCell ref="K461:K462"/>
    <mergeCell ref="L461:M462"/>
    <mergeCell ref="N459:N460"/>
    <mergeCell ref="O459:O460"/>
    <mergeCell ref="P459:Q460"/>
    <mergeCell ref="R459:R460"/>
    <mergeCell ref="S459:S460"/>
    <mergeCell ref="T459:U460"/>
    <mergeCell ref="V457:V458"/>
    <mergeCell ref="B459:B460"/>
    <mergeCell ref="C459:C460"/>
    <mergeCell ref="D459:E460"/>
    <mergeCell ref="F459:F460"/>
    <mergeCell ref="G459:G460"/>
    <mergeCell ref="H459:I460"/>
    <mergeCell ref="J459:J460"/>
    <mergeCell ref="K459:K460"/>
    <mergeCell ref="L459:M460"/>
    <mergeCell ref="N457:N458"/>
    <mergeCell ref="O457:O458"/>
    <mergeCell ref="P457:Q458"/>
    <mergeCell ref="R457:R458"/>
    <mergeCell ref="S457:S458"/>
    <mergeCell ref="T457:U458"/>
    <mergeCell ref="T455:U456"/>
    <mergeCell ref="V455:V456"/>
    <mergeCell ref="C457:C458"/>
    <mergeCell ref="D457:E458"/>
    <mergeCell ref="F457:F458"/>
    <mergeCell ref="G457:G458"/>
    <mergeCell ref="H457:I458"/>
    <mergeCell ref="J457:J458"/>
    <mergeCell ref="K457:K458"/>
    <mergeCell ref="L457:M458"/>
    <mergeCell ref="L455:M456"/>
    <mergeCell ref="N455:N456"/>
    <mergeCell ref="O455:O456"/>
    <mergeCell ref="P455:Q456"/>
    <mergeCell ref="R455:R456"/>
    <mergeCell ref="S455:S456"/>
    <mergeCell ref="T453:U454"/>
    <mergeCell ref="V453:V454"/>
    <mergeCell ref="B455:B456"/>
    <mergeCell ref="C455:C456"/>
    <mergeCell ref="D455:E456"/>
    <mergeCell ref="F455:F456"/>
    <mergeCell ref="G455:G456"/>
    <mergeCell ref="H455:I456"/>
    <mergeCell ref="J455:J456"/>
    <mergeCell ref="K455:K456"/>
    <mergeCell ref="L453:M454"/>
    <mergeCell ref="N453:N454"/>
    <mergeCell ref="O453:O454"/>
    <mergeCell ref="P453:Q454"/>
    <mergeCell ref="R453:R454"/>
    <mergeCell ref="S453:S454"/>
    <mergeCell ref="S451:S452"/>
    <mergeCell ref="T451:U452"/>
    <mergeCell ref="V451:V452"/>
    <mergeCell ref="C453:C454"/>
    <mergeCell ref="D453:E454"/>
    <mergeCell ref="F453:F454"/>
    <mergeCell ref="G453:G454"/>
    <mergeCell ref="H453:I454"/>
    <mergeCell ref="J453:J454"/>
    <mergeCell ref="K453:K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C449:C450"/>
    <mergeCell ref="D449:E450"/>
    <mergeCell ref="F449:F450"/>
    <mergeCell ref="G449:G450"/>
    <mergeCell ref="H449:I450"/>
    <mergeCell ref="J449:J450"/>
    <mergeCell ref="S446:S447"/>
    <mergeCell ref="T446:U447"/>
    <mergeCell ref="V446:V447"/>
    <mergeCell ref="D448:F448"/>
    <mergeCell ref="H448:J448"/>
    <mergeCell ref="L448:N448"/>
    <mergeCell ref="P448:R448"/>
    <mergeCell ref="T448:V448"/>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C442:C443"/>
    <mergeCell ref="D442:E443"/>
    <mergeCell ref="F442:F443"/>
    <mergeCell ref="G442:G443"/>
    <mergeCell ref="H442:I443"/>
    <mergeCell ref="J442:J443"/>
    <mergeCell ref="O440:O441"/>
    <mergeCell ref="P440:Q441"/>
    <mergeCell ref="R440:R441"/>
    <mergeCell ref="S440:S441"/>
    <mergeCell ref="T440:U441"/>
    <mergeCell ref="V440:V441"/>
    <mergeCell ref="V438:V439"/>
    <mergeCell ref="C440:C441"/>
    <mergeCell ref="D440:E441"/>
    <mergeCell ref="F440:F441"/>
    <mergeCell ref="G440:G441"/>
    <mergeCell ref="H440:I441"/>
    <mergeCell ref="J440:J441"/>
    <mergeCell ref="K440:K441"/>
    <mergeCell ref="L440:M441"/>
    <mergeCell ref="N440:N441"/>
    <mergeCell ref="N438:N439"/>
    <mergeCell ref="O438:O439"/>
    <mergeCell ref="P438:Q439"/>
    <mergeCell ref="R438:R439"/>
    <mergeCell ref="S438:S439"/>
    <mergeCell ref="T438:U439"/>
    <mergeCell ref="S436:S437"/>
    <mergeCell ref="T436:V437"/>
    <mergeCell ref="C438:C439"/>
    <mergeCell ref="D438:E439"/>
    <mergeCell ref="F438:F439"/>
    <mergeCell ref="G438:G439"/>
    <mergeCell ref="H438:I439"/>
    <mergeCell ref="J438:J439"/>
    <mergeCell ref="K438:K439"/>
    <mergeCell ref="L438:M439"/>
    <mergeCell ref="U434:U435"/>
    <mergeCell ref="V434:V435"/>
    <mergeCell ref="C436:C437"/>
    <mergeCell ref="D436:F437"/>
    <mergeCell ref="G436:G437"/>
    <mergeCell ref="H436:J437"/>
    <mergeCell ref="K436:K437"/>
    <mergeCell ref="L436:N437"/>
    <mergeCell ref="O436:O437"/>
    <mergeCell ref="P436:R437"/>
    <mergeCell ref="O434:O435"/>
    <mergeCell ref="P434:P435"/>
    <mergeCell ref="Q434:Q435"/>
    <mergeCell ref="R434:R435"/>
    <mergeCell ref="S434:S435"/>
    <mergeCell ref="T434:T435"/>
    <mergeCell ref="I434:I435"/>
    <mergeCell ref="J434:J435"/>
    <mergeCell ref="K434:K435"/>
    <mergeCell ref="L434:L435"/>
    <mergeCell ref="M434:M435"/>
    <mergeCell ref="N434:N435"/>
    <mergeCell ref="C434:C435"/>
    <mergeCell ref="D434:D435"/>
    <mergeCell ref="E434:E435"/>
    <mergeCell ref="F434:F435"/>
    <mergeCell ref="G434:G435"/>
    <mergeCell ref="H434:H435"/>
    <mergeCell ref="L432:N432"/>
    <mergeCell ref="L433:N433"/>
    <mergeCell ref="O431:O433"/>
    <mergeCell ref="P431:R433"/>
    <mergeCell ref="S431:S433"/>
    <mergeCell ref="T431:V433"/>
    <mergeCell ref="B429:V429"/>
    <mergeCell ref="B431:B433"/>
    <mergeCell ref="C431:C433"/>
    <mergeCell ref="D431:F433"/>
    <mergeCell ref="G431:G433"/>
    <mergeCell ref="H431:J431"/>
    <mergeCell ref="H432:J432"/>
    <mergeCell ref="H433:J433"/>
    <mergeCell ref="K431:K433"/>
    <mergeCell ref="L431:N431"/>
    <mergeCell ref="Q423:Q424"/>
    <mergeCell ref="R423:R424"/>
    <mergeCell ref="S423:S424"/>
    <mergeCell ref="T423:T424"/>
    <mergeCell ref="U423:U424"/>
    <mergeCell ref="V423:V424"/>
    <mergeCell ref="K423:K424"/>
    <mergeCell ref="L423:L424"/>
    <mergeCell ref="M423:M424"/>
    <mergeCell ref="N423:N424"/>
    <mergeCell ref="O423:O424"/>
    <mergeCell ref="P423:P424"/>
    <mergeCell ref="T421:U422"/>
    <mergeCell ref="V421:V422"/>
    <mergeCell ref="C423:C424"/>
    <mergeCell ref="D423:D424"/>
    <mergeCell ref="E423:E424"/>
    <mergeCell ref="F423:F424"/>
    <mergeCell ref="G423:G424"/>
    <mergeCell ref="H423:H424"/>
    <mergeCell ref="I423:I424"/>
    <mergeCell ref="J423:J424"/>
    <mergeCell ref="L421:M422"/>
    <mergeCell ref="N421:N422"/>
    <mergeCell ref="O421:O422"/>
    <mergeCell ref="P421:Q422"/>
    <mergeCell ref="R421:R422"/>
    <mergeCell ref="S421:S422"/>
    <mergeCell ref="T419:U420"/>
    <mergeCell ref="V419:V420"/>
    <mergeCell ref="B421:B422"/>
    <mergeCell ref="C421:C422"/>
    <mergeCell ref="D421:E422"/>
    <mergeCell ref="F421:F422"/>
    <mergeCell ref="G421:G422"/>
    <mergeCell ref="H421:I422"/>
    <mergeCell ref="J421:J422"/>
    <mergeCell ref="K421:K422"/>
    <mergeCell ref="L419:M420"/>
    <mergeCell ref="N419:N420"/>
    <mergeCell ref="O419:O420"/>
    <mergeCell ref="P419:Q420"/>
    <mergeCell ref="R419:R420"/>
    <mergeCell ref="S419:S420"/>
    <mergeCell ref="S417:S418"/>
    <mergeCell ref="T417:U418"/>
    <mergeCell ref="V417:V418"/>
    <mergeCell ref="C419:C420"/>
    <mergeCell ref="D419:E420"/>
    <mergeCell ref="F419:F420"/>
    <mergeCell ref="G419:G420"/>
    <mergeCell ref="H419:I420"/>
    <mergeCell ref="J419:J420"/>
    <mergeCell ref="K419:K420"/>
    <mergeCell ref="K417:K418"/>
    <mergeCell ref="L417:M418"/>
    <mergeCell ref="N417:N418"/>
    <mergeCell ref="O417:O418"/>
    <mergeCell ref="P417:Q418"/>
    <mergeCell ref="R417:R418"/>
    <mergeCell ref="R415:R416"/>
    <mergeCell ref="S415:S416"/>
    <mergeCell ref="T415:U416"/>
    <mergeCell ref="V415:V416"/>
    <mergeCell ref="C417:C418"/>
    <mergeCell ref="D417:E418"/>
    <mergeCell ref="F417:F418"/>
    <mergeCell ref="G417:G418"/>
    <mergeCell ref="H417:I418"/>
    <mergeCell ref="J417:J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B399:B400"/>
    <mergeCell ref="C399:C400"/>
    <mergeCell ref="D399:E400"/>
    <mergeCell ref="F399:F400"/>
    <mergeCell ref="G399:G400"/>
    <mergeCell ref="H399:I400"/>
    <mergeCell ref="R396:R397"/>
    <mergeCell ref="S396:S397"/>
    <mergeCell ref="T396:U397"/>
    <mergeCell ref="V396:V397"/>
    <mergeCell ref="D398:F398"/>
    <mergeCell ref="H398:J398"/>
    <mergeCell ref="L398:N398"/>
    <mergeCell ref="P398:R398"/>
    <mergeCell ref="T398:V398"/>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O392:O393"/>
    <mergeCell ref="P392:Q393"/>
    <mergeCell ref="R392:R393"/>
    <mergeCell ref="S392:S393"/>
    <mergeCell ref="T392:U393"/>
    <mergeCell ref="V392:V393"/>
    <mergeCell ref="V390:V391"/>
    <mergeCell ref="C392:C393"/>
    <mergeCell ref="D392:E393"/>
    <mergeCell ref="F392:F393"/>
    <mergeCell ref="G392:G393"/>
    <mergeCell ref="H392:I393"/>
    <mergeCell ref="J392:J393"/>
    <mergeCell ref="K392:K393"/>
    <mergeCell ref="L392:M393"/>
    <mergeCell ref="N392:N393"/>
    <mergeCell ref="N390:N391"/>
    <mergeCell ref="O390:O391"/>
    <mergeCell ref="P390:Q391"/>
    <mergeCell ref="R390:R391"/>
    <mergeCell ref="S390:S391"/>
    <mergeCell ref="T390:U391"/>
    <mergeCell ref="V388:V389"/>
    <mergeCell ref="B390:B391"/>
    <mergeCell ref="C390:C391"/>
    <mergeCell ref="D390:E391"/>
    <mergeCell ref="F390:F391"/>
    <mergeCell ref="G390:G391"/>
    <mergeCell ref="H390:I391"/>
    <mergeCell ref="J390:J391"/>
    <mergeCell ref="K390:K391"/>
    <mergeCell ref="L390:M391"/>
    <mergeCell ref="N388:N389"/>
    <mergeCell ref="O388:O389"/>
    <mergeCell ref="P388:Q389"/>
    <mergeCell ref="R388:R389"/>
    <mergeCell ref="S388:S389"/>
    <mergeCell ref="T388:U389"/>
    <mergeCell ref="T386:U387"/>
    <mergeCell ref="V386:V387"/>
    <mergeCell ref="C388:C389"/>
    <mergeCell ref="D388:E389"/>
    <mergeCell ref="F388:F389"/>
    <mergeCell ref="G388:G389"/>
    <mergeCell ref="H388:I389"/>
    <mergeCell ref="J388:J389"/>
    <mergeCell ref="K388:K389"/>
    <mergeCell ref="L388:M389"/>
    <mergeCell ref="L386:M387"/>
    <mergeCell ref="N386:N387"/>
    <mergeCell ref="O386:O387"/>
    <mergeCell ref="P386:Q387"/>
    <mergeCell ref="R386:R387"/>
    <mergeCell ref="S386:S387"/>
    <mergeCell ref="S384:S385"/>
    <mergeCell ref="T384:U385"/>
    <mergeCell ref="V384:V385"/>
    <mergeCell ref="C386:C387"/>
    <mergeCell ref="D386:E387"/>
    <mergeCell ref="F386:F387"/>
    <mergeCell ref="G386:G387"/>
    <mergeCell ref="H386:I387"/>
    <mergeCell ref="J386:J387"/>
    <mergeCell ref="K386:K387"/>
    <mergeCell ref="K384:K385"/>
    <mergeCell ref="L384:M385"/>
    <mergeCell ref="N384:N385"/>
    <mergeCell ref="O384:O385"/>
    <mergeCell ref="P384:Q385"/>
    <mergeCell ref="R384:R385"/>
    <mergeCell ref="R382:R383"/>
    <mergeCell ref="S382:S383"/>
    <mergeCell ref="T382:U383"/>
    <mergeCell ref="V382:V383"/>
    <mergeCell ref="C384:C385"/>
    <mergeCell ref="D384:E385"/>
    <mergeCell ref="F384:F385"/>
    <mergeCell ref="G384:G385"/>
    <mergeCell ref="H384:I385"/>
    <mergeCell ref="J384:J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R369:R370"/>
    <mergeCell ref="S369:S370"/>
    <mergeCell ref="T369:U370"/>
    <mergeCell ref="V369:V370"/>
    <mergeCell ref="D371:F371"/>
    <mergeCell ref="H371:J371"/>
    <mergeCell ref="L371:N371"/>
    <mergeCell ref="P371:R371"/>
    <mergeCell ref="T371:V371"/>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S363:S364"/>
    <mergeCell ref="T363:T364"/>
    <mergeCell ref="U363:U364"/>
    <mergeCell ref="V363:V364"/>
    <mergeCell ref="B365:B366"/>
    <mergeCell ref="C365:C366"/>
    <mergeCell ref="D365:E366"/>
    <mergeCell ref="F365:F366"/>
    <mergeCell ref="G365:G366"/>
    <mergeCell ref="H365:I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D362:F362"/>
    <mergeCell ref="H362:J362"/>
    <mergeCell ref="L362:N362"/>
    <mergeCell ref="P362:R362"/>
    <mergeCell ref="T362:V362"/>
    <mergeCell ref="B363:B364"/>
    <mergeCell ref="C363:C364"/>
    <mergeCell ref="D363:D364"/>
    <mergeCell ref="E363:E364"/>
    <mergeCell ref="F363:F364"/>
    <mergeCell ref="L360:N360"/>
    <mergeCell ref="L361:N361"/>
    <mergeCell ref="O359:O361"/>
    <mergeCell ref="P359:R361"/>
    <mergeCell ref="S359:S361"/>
    <mergeCell ref="T359:V361"/>
    <mergeCell ref="B357:V357"/>
    <mergeCell ref="B359:B361"/>
    <mergeCell ref="C359:C361"/>
    <mergeCell ref="D359:F361"/>
    <mergeCell ref="G359:G361"/>
    <mergeCell ref="H359:J359"/>
    <mergeCell ref="H360:J360"/>
    <mergeCell ref="H361:J361"/>
    <mergeCell ref="K359:K361"/>
    <mergeCell ref="L359:N359"/>
    <mergeCell ref="Q352:Q353"/>
    <mergeCell ref="R352:R353"/>
    <mergeCell ref="S352:S353"/>
    <mergeCell ref="T352:T353"/>
    <mergeCell ref="U352:U353"/>
    <mergeCell ref="V352:V353"/>
    <mergeCell ref="K352:K353"/>
    <mergeCell ref="L352:L353"/>
    <mergeCell ref="M352:M353"/>
    <mergeCell ref="N352:N353"/>
    <mergeCell ref="O352:O353"/>
    <mergeCell ref="P352:P353"/>
    <mergeCell ref="T350:U351"/>
    <mergeCell ref="V350:V351"/>
    <mergeCell ref="C352:C353"/>
    <mergeCell ref="D352:D353"/>
    <mergeCell ref="E352:E353"/>
    <mergeCell ref="F352:F353"/>
    <mergeCell ref="G352:G353"/>
    <mergeCell ref="H352:H353"/>
    <mergeCell ref="I352:I353"/>
    <mergeCell ref="J352:J353"/>
    <mergeCell ref="L350:M351"/>
    <mergeCell ref="N350:N351"/>
    <mergeCell ref="O350:O351"/>
    <mergeCell ref="P350:Q351"/>
    <mergeCell ref="R350:R351"/>
    <mergeCell ref="S350:S351"/>
    <mergeCell ref="T348:U349"/>
    <mergeCell ref="V348:V349"/>
    <mergeCell ref="B350:B351"/>
    <mergeCell ref="C350:C351"/>
    <mergeCell ref="D350:E351"/>
    <mergeCell ref="F350:F351"/>
    <mergeCell ref="G350:G351"/>
    <mergeCell ref="H350:I351"/>
    <mergeCell ref="J350:J351"/>
    <mergeCell ref="K350:K351"/>
    <mergeCell ref="L348:M349"/>
    <mergeCell ref="N348:N349"/>
    <mergeCell ref="O348:O349"/>
    <mergeCell ref="P348:Q349"/>
    <mergeCell ref="R348:R349"/>
    <mergeCell ref="S348:S349"/>
    <mergeCell ref="S346:S347"/>
    <mergeCell ref="T346:U347"/>
    <mergeCell ref="V346:V347"/>
    <mergeCell ref="C348:C349"/>
    <mergeCell ref="D348:E349"/>
    <mergeCell ref="F348:F349"/>
    <mergeCell ref="G348:G349"/>
    <mergeCell ref="H348:I349"/>
    <mergeCell ref="J348:J349"/>
    <mergeCell ref="K348:K349"/>
    <mergeCell ref="K346:K347"/>
    <mergeCell ref="L346:M347"/>
    <mergeCell ref="N346:N347"/>
    <mergeCell ref="O346:O347"/>
    <mergeCell ref="P346:Q347"/>
    <mergeCell ref="R346:R347"/>
    <mergeCell ref="R344:R345"/>
    <mergeCell ref="S344:S345"/>
    <mergeCell ref="T344:U345"/>
    <mergeCell ref="V344:V345"/>
    <mergeCell ref="C346:C347"/>
    <mergeCell ref="D346:E347"/>
    <mergeCell ref="F346:F347"/>
    <mergeCell ref="G346:G347"/>
    <mergeCell ref="H346:I347"/>
    <mergeCell ref="J346:J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1:R322"/>
    <mergeCell ref="S321:S322"/>
    <mergeCell ref="T321:U322"/>
    <mergeCell ref="V321:V322"/>
    <mergeCell ref="D323:F323"/>
    <mergeCell ref="H323:J323"/>
    <mergeCell ref="L323:N323"/>
    <mergeCell ref="P323:R323"/>
    <mergeCell ref="T323:V323"/>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O317:O318"/>
    <mergeCell ref="P317:Q318"/>
    <mergeCell ref="R317:R318"/>
    <mergeCell ref="S317:S318"/>
    <mergeCell ref="T317:U318"/>
    <mergeCell ref="V317:V318"/>
    <mergeCell ref="V315:V316"/>
    <mergeCell ref="C317:C318"/>
    <mergeCell ref="D317:E318"/>
    <mergeCell ref="F317:F318"/>
    <mergeCell ref="G317:G318"/>
    <mergeCell ref="H317:I318"/>
    <mergeCell ref="J317:J318"/>
    <mergeCell ref="K317:K318"/>
    <mergeCell ref="L317:M318"/>
    <mergeCell ref="N317:N318"/>
    <mergeCell ref="N315:N316"/>
    <mergeCell ref="O315:O316"/>
    <mergeCell ref="P315:Q316"/>
    <mergeCell ref="R315:R316"/>
    <mergeCell ref="S315:S316"/>
    <mergeCell ref="T315:U316"/>
    <mergeCell ref="V313:V314"/>
    <mergeCell ref="B315:B316"/>
    <mergeCell ref="C315:C316"/>
    <mergeCell ref="D315:E316"/>
    <mergeCell ref="F315:F316"/>
    <mergeCell ref="G315:G316"/>
    <mergeCell ref="H315:I316"/>
    <mergeCell ref="J315:J316"/>
    <mergeCell ref="K315:K316"/>
    <mergeCell ref="L315:M316"/>
    <mergeCell ref="N313:N314"/>
    <mergeCell ref="O313:O314"/>
    <mergeCell ref="P313:Q314"/>
    <mergeCell ref="R313:R314"/>
    <mergeCell ref="S313:S314"/>
    <mergeCell ref="T313:U314"/>
    <mergeCell ref="T311:U312"/>
    <mergeCell ref="V311:V312"/>
    <mergeCell ref="C313:C314"/>
    <mergeCell ref="D313:E314"/>
    <mergeCell ref="F313:F314"/>
    <mergeCell ref="G313:G314"/>
    <mergeCell ref="H313:I314"/>
    <mergeCell ref="J313:J314"/>
    <mergeCell ref="K313:K314"/>
    <mergeCell ref="L313:M314"/>
    <mergeCell ref="L311:M312"/>
    <mergeCell ref="N311:N312"/>
    <mergeCell ref="O311:O312"/>
    <mergeCell ref="P311:Q312"/>
    <mergeCell ref="R311:R312"/>
    <mergeCell ref="S311:S312"/>
    <mergeCell ref="S309:S310"/>
    <mergeCell ref="T309:U310"/>
    <mergeCell ref="V309:V310"/>
    <mergeCell ref="C311:C312"/>
    <mergeCell ref="D311:E312"/>
    <mergeCell ref="F311:F312"/>
    <mergeCell ref="G311:G312"/>
    <mergeCell ref="H311:I312"/>
    <mergeCell ref="J311:J312"/>
    <mergeCell ref="K311:K312"/>
    <mergeCell ref="K309:K310"/>
    <mergeCell ref="L309:M310"/>
    <mergeCell ref="N309:N310"/>
    <mergeCell ref="O309:O310"/>
    <mergeCell ref="P309:Q310"/>
    <mergeCell ref="R309:R310"/>
    <mergeCell ref="R307:R308"/>
    <mergeCell ref="S307:S308"/>
    <mergeCell ref="T307:U308"/>
    <mergeCell ref="V307:V308"/>
    <mergeCell ref="C309:C310"/>
    <mergeCell ref="D309:E310"/>
    <mergeCell ref="F309:F310"/>
    <mergeCell ref="G309:G310"/>
    <mergeCell ref="H309:I310"/>
    <mergeCell ref="J309:J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R294:R295"/>
    <mergeCell ref="S294:S295"/>
    <mergeCell ref="T294:U295"/>
    <mergeCell ref="V294:V295"/>
    <mergeCell ref="D296:F296"/>
    <mergeCell ref="H296:J296"/>
    <mergeCell ref="L296:N296"/>
    <mergeCell ref="P296:R296"/>
    <mergeCell ref="T296:V296"/>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S288:S289"/>
    <mergeCell ref="T288:T289"/>
    <mergeCell ref="U288:U289"/>
    <mergeCell ref="V288:V289"/>
    <mergeCell ref="B290:B291"/>
    <mergeCell ref="C290:C291"/>
    <mergeCell ref="D290:E291"/>
    <mergeCell ref="F290:F291"/>
    <mergeCell ref="G290:G291"/>
    <mergeCell ref="H290:I291"/>
    <mergeCell ref="M288:M289"/>
    <mergeCell ref="N288:N289"/>
    <mergeCell ref="O288:O289"/>
    <mergeCell ref="P288:P289"/>
    <mergeCell ref="Q288:Q289"/>
    <mergeCell ref="R288:R289"/>
    <mergeCell ref="G288:G289"/>
    <mergeCell ref="H288:H289"/>
    <mergeCell ref="I288:I289"/>
    <mergeCell ref="J288:J289"/>
    <mergeCell ref="K288:K289"/>
    <mergeCell ref="L288:L289"/>
    <mergeCell ref="D287:F287"/>
    <mergeCell ref="H287:J287"/>
    <mergeCell ref="L287:N287"/>
    <mergeCell ref="P287:R287"/>
    <mergeCell ref="T287:V287"/>
    <mergeCell ref="B288:B289"/>
    <mergeCell ref="C288:C289"/>
    <mergeCell ref="D288:D289"/>
    <mergeCell ref="E288:E289"/>
    <mergeCell ref="F288:F289"/>
    <mergeCell ref="L285:N285"/>
    <mergeCell ref="L286:N286"/>
    <mergeCell ref="O284:O286"/>
    <mergeCell ref="P284:R286"/>
    <mergeCell ref="S284:S286"/>
    <mergeCell ref="T284:V286"/>
    <mergeCell ref="B282:V282"/>
    <mergeCell ref="B284:B286"/>
    <mergeCell ref="C284:C286"/>
    <mergeCell ref="D284:F286"/>
    <mergeCell ref="G284:G286"/>
    <mergeCell ref="H284:J284"/>
    <mergeCell ref="H285:J285"/>
    <mergeCell ref="H286:J286"/>
    <mergeCell ref="K284:K286"/>
    <mergeCell ref="L284:N284"/>
    <mergeCell ref="Q276:Q277"/>
    <mergeCell ref="R276:R277"/>
    <mergeCell ref="S276:S277"/>
    <mergeCell ref="T276:T277"/>
    <mergeCell ref="U276:U277"/>
    <mergeCell ref="V276:V277"/>
    <mergeCell ref="K276:K277"/>
    <mergeCell ref="L276:L277"/>
    <mergeCell ref="M276:M277"/>
    <mergeCell ref="N276:N277"/>
    <mergeCell ref="O276:O277"/>
    <mergeCell ref="P276:P277"/>
    <mergeCell ref="T274:U275"/>
    <mergeCell ref="V274:V275"/>
    <mergeCell ref="C276:C277"/>
    <mergeCell ref="D276:D277"/>
    <mergeCell ref="E276:E277"/>
    <mergeCell ref="F276:F277"/>
    <mergeCell ref="G276:G277"/>
    <mergeCell ref="H276:H277"/>
    <mergeCell ref="I276:I277"/>
    <mergeCell ref="J276:J277"/>
    <mergeCell ref="L274:M275"/>
    <mergeCell ref="N274:N275"/>
    <mergeCell ref="O274:O275"/>
    <mergeCell ref="P274:Q275"/>
    <mergeCell ref="R274:R275"/>
    <mergeCell ref="S274:S275"/>
    <mergeCell ref="T272:U273"/>
    <mergeCell ref="V272:V273"/>
    <mergeCell ref="B274:B275"/>
    <mergeCell ref="C274:C275"/>
    <mergeCell ref="D274:E275"/>
    <mergeCell ref="F274:F275"/>
    <mergeCell ref="G274:G275"/>
    <mergeCell ref="H274:I275"/>
    <mergeCell ref="J274:J275"/>
    <mergeCell ref="K274:K275"/>
    <mergeCell ref="L272:M273"/>
    <mergeCell ref="N272:N273"/>
    <mergeCell ref="O272:O273"/>
    <mergeCell ref="P272:Q273"/>
    <mergeCell ref="R272:R273"/>
    <mergeCell ref="S272:S273"/>
    <mergeCell ref="S270:S271"/>
    <mergeCell ref="T270:U271"/>
    <mergeCell ref="V270:V271"/>
    <mergeCell ref="C272:C273"/>
    <mergeCell ref="D272:E273"/>
    <mergeCell ref="F272:F273"/>
    <mergeCell ref="G272:G273"/>
    <mergeCell ref="H272:I273"/>
    <mergeCell ref="J272:J273"/>
    <mergeCell ref="K272:K273"/>
    <mergeCell ref="K270:K271"/>
    <mergeCell ref="L270:M271"/>
    <mergeCell ref="N270:N271"/>
    <mergeCell ref="O270:O271"/>
    <mergeCell ref="P270:Q271"/>
    <mergeCell ref="R270:R271"/>
    <mergeCell ref="R268:R269"/>
    <mergeCell ref="S268:S269"/>
    <mergeCell ref="T268:U269"/>
    <mergeCell ref="V268:V269"/>
    <mergeCell ref="C270:C271"/>
    <mergeCell ref="D270:E271"/>
    <mergeCell ref="F270:F271"/>
    <mergeCell ref="G270:G271"/>
    <mergeCell ref="H270:I271"/>
    <mergeCell ref="J270:J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S265:S266"/>
    <mergeCell ref="T265:U266"/>
    <mergeCell ref="V265:V266"/>
    <mergeCell ref="D267:E267"/>
    <mergeCell ref="H267:I267"/>
    <mergeCell ref="L267:M267"/>
    <mergeCell ref="P267:Q267"/>
    <mergeCell ref="T267:U267"/>
    <mergeCell ref="K265:K266"/>
    <mergeCell ref="L265:M266"/>
    <mergeCell ref="N265:N266"/>
    <mergeCell ref="O265:O266"/>
    <mergeCell ref="P265:Q266"/>
    <mergeCell ref="R265:R266"/>
    <mergeCell ref="R263:R264"/>
    <mergeCell ref="S263:S264"/>
    <mergeCell ref="T263:U264"/>
    <mergeCell ref="V263:V264"/>
    <mergeCell ref="C265:C266"/>
    <mergeCell ref="D265:E266"/>
    <mergeCell ref="F265:F266"/>
    <mergeCell ref="G265:G266"/>
    <mergeCell ref="H265:I266"/>
    <mergeCell ref="J265:J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V250:V251"/>
    <mergeCell ref="D252:F252"/>
    <mergeCell ref="H252:J252"/>
    <mergeCell ref="L252:N252"/>
    <mergeCell ref="P252:R252"/>
    <mergeCell ref="T252:V252"/>
    <mergeCell ref="N250:N251"/>
    <mergeCell ref="O250:O251"/>
    <mergeCell ref="P250:Q251"/>
    <mergeCell ref="R250:R251"/>
    <mergeCell ref="S250:S251"/>
    <mergeCell ref="T250:U251"/>
    <mergeCell ref="V248:V249"/>
    <mergeCell ref="B250:B251"/>
    <mergeCell ref="C250:C251"/>
    <mergeCell ref="D250:E251"/>
    <mergeCell ref="F250:F251"/>
    <mergeCell ref="G250:G251"/>
    <mergeCell ref="H250:I251"/>
    <mergeCell ref="J250:J251"/>
    <mergeCell ref="K250:K251"/>
    <mergeCell ref="L250:M251"/>
    <mergeCell ref="N248:N249"/>
    <mergeCell ref="O248:O249"/>
    <mergeCell ref="P248:Q249"/>
    <mergeCell ref="R248:R249"/>
    <mergeCell ref="S248:S249"/>
    <mergeCell ref="T248:U249"/>
    <mergeCell ref="V246:V247"/>
    <mergeCell ref="B248:B249"/>
    <mergeCell ref="C248:C249"/>
    <mergeCell ref="D248:E249"/>
    <mergeCell ref="F248:F249"/>
    <mergeCell ref="G248:G249"/>
    <mergeCell ref="H248:I249"/>
    <mergeCell ref="J248:J249"/>
    <mergeCell ref="K248:K249"/>
    <mergeCell ref="L248:M249"/>
    <mergeCell ref="N246:N247"/>
    <mergeCell ref="O246:O247"/>
    <mergeCell ref="P246:Q247"/>
    <mergeCell ref="R246:R247"/>
    <mergeCell ref="S246:S247"/>
    <mergeCell ref="T246:U247"/>
    <mergeCell ref="T244:U245"/>
    <mergeCell ref="V244:V245"/>
    <mergeCell ref="C246:C247"/>
    <mergeCell ref="D246:E247"/>
    <mergeCell ref="F246:F247"/>
    <mergeCell ref="G246:G247"/>
    <mergeCell ref="H246:I247"/>
    <mergeCell ref="J246:J247"/>
    <mergeCell ref="K246:K247"/>
    <mergeCell ref="L246:M247"/>
    <mergeCell ref="L244:M245"/>
    <mergeCell ref="N244:N245"/>
    <mergeCell ref="O244:O245"/>
    <mergeCell ref="P244:Q245"/>
    <mergeCell ref="R244:R245"/>
    <mergeCell ref="S244:S245"/>
    <mergeCell ref="T242:U243"/>
    <mergeCell ref="V242:V243"/>
    <mergeCell ref="B244:B245"/>
    <mergeCell ref="C244:C245"/>
    <mergeCell ref="D244:E245"/>
    <mergeCell ref="F244:F245"/>
    <mergeCell ref="G244:G245"/>
    <mergeCell ref="H244:I245"/>
    <mergeCell ref="J244:J245"/>
    <mergeCell ref="K244:K245"/>
    <mergeCell ref="L242:M243"/>
    <mergeCell ref="N242:N243"/>
    <mergeCell ref="O242:O243"/>
    <mergeCell ref="P242:Q243"/>
    <mergeCell ref="R242:R243"/>
    <mergeCell ref="S242:S243"/>
    <mergeCell ref="T240:U241"/>
    <mergeCell ref="V240:V241"/>
    <mergeCell ref="B242:B243"/>
    <mergeCell ref="C242:C243"/>
    <mergeCell ref="D242:E243"/>
    <mergeCell ref="F242:F243"/>
    <mergeCell ref="G242:G243"/>
    <mergeCell ref="H242:I243"/>
    <mergeCell ref="J242:J243"/>
    <mergeCell ref="K242:K243"/>
    <mergeCell ref="L240:M241"/>
    <mergeCell ref="N240:N241"/>
    <mergeCell ref="O240:O241"/>
    <mergeCell ref="P240:Q241"/>
    <mergeCell ref="R240:R241"/>
    <mergeCell ref="S240:S241"/>
    <mergeCell ref="S238:S239"/>
    <mergeCell ref="T238:U239"/>
    <mergeCell ref="V238:V239"/>
    <mergeCell ref="C240:C241"/>
    <mergeCell ref="D240:E241"/>
    <mergeCell ref="F240:F241"/>
    <mergeCell ref="G240:G241"/>
    <mergeCell ref="H240:I241"/>
    <mergeCell ref="J240:J241"/>
    <mergeCell ref="K240:K241"/>
    <mergeCell ref="K238:K239"/>
    <mergeCell ref="L238:M239"/>
    <mergeCell ref="N238:N239"/>
    <mergeCell ref="O238:O239"/>
    <mergeCell ref="P238:Q239"/>
    <mergeCell ref="R238:R239"/>
    <mergeCell ref="R236:R237"/>
    <mergeCell ref="S236:S237"/>
    <mergeCell ref="T236:U237"/>
    <mergeCell ref="V236:V237"/>
    <mergeCell ref="C238:C239"/>
    <mergeCell ref="D238:E239"/>
    <mergeCell ref="F238:F239"/>
    <mergeCell ref="G238:G239"/>
    <mergeCell ref="H238:I239"/>
    <mergeCell ref="J238:J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S223:S224"/>
    <mergeCell ref="T223:U224"/>
    <mergeCell ref="V223:V224"/>
    <mergeCell ref="D225:F225"/>
    <mergeCell ref="H225:J225"/>
    <mergeCell ref="L225:N225"/>
    <mergeCell ref="P225:R225"/>
    <mergeCell ref="T225:V225"/>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T217:T218"/>
    <mergeCell ref="U217:U218"/>
    <mergeCell ref="V217:V218"/>
    <mergeCell ref="B219:B220"/>
    <mergeCell ref="C219:C220"/>
    <mergeCell ref="D219:E220"/>
    <mergeCell ref="F219:F220"/>
    <mergeCell ref="G219:G220"/>
    <mergeCell ref="H219:I220"/>
    <mergeCell ref="J219:J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S213:S215"/>
    <mergeCell ref="T213:V215"/>
    <mergeCell ref="D216:F216"/>
    <mergeCell ref="H216:J216"/>
    <mergeCell ref="L216:N216"/>
    <mergeCell ref="P216:R216"/>
    <mergeCell ref="T216:V216"/>
    <mergeCell ref="K213:K215"/>
    <mergeCell ref="L213:N213"/>
    <mergeCell ref="L214:N214"/>
    <mergeCell ref="L215:N215"/>
    <mergeCell ref="O213:O215"/>
    <mergeCell ref="P213:R215"/>
    <mergeCell ref="B213:B215"/>
    <mergeCell ref="C213:C215"/>
    <mergeCell ref="D213:F215"/>
    <mergeCell ref="G213:G215"/>
    <mergeCell ref="H213:J213"/>
    <mergeCell ref="H214:J214"/>
    <mergeCell ref="H215:J215"/>
    <mergeCell ref="R206:R207"/>
    <mergeCell ref="S206:S207"/>
    <mergeCell ref="T206:T207"/>
    <mergeCell ref="U206:U207"/>
    <mergeCell ref="V206:V207"/>
    <mergeCell ref="B211:V211"/>
    <mergeCell ref="L206:L207"/>
    <mergeCell ref="M206:M207"/>
    <mergeCell ref="N206:N207"/>
    <mergeCell ref="O206:O207"/>
    <mergeCell ref="P206:P207"/>
    <mergeCell ref="Q206:Q207"/>
    <mergeCell ref="V204:V205"/>
    <mergeCell ref="C206:C207"/>
    <mergeCell ref="D206:D207"/>
    <mergeCell ref="E206:E207"/>
    <mergeCell ref="F206:F207"/>
    <mergeCell ref="G206:G207"/>
    <mergeCell ref="H206:H207"/>
    <mergeCell ref="I206:I207"/>
    <mergeCell ref="J206:J207"/>
    <mergeCell ref="K206:K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T200:U201"/>
    <mergeCell ref="V200:V201"/>
    <mergeCell ref="C202:C203"/>
    <mergeCell ref="D202:E203"/>
    <mergeCell ref="F202:F203"/>
    <mergeCell ref="G202:G203"/>
    <mergeCell ref="H202:I203"/>
    <mergeCell ref="J202:J203"/>
    <mergeCell ref="K202:K203"/>
    <mergeCell ref="L202:M203"/>
    <mergeCell ref="L200:M201"/>
    <mergeCell ref="N200:N201"/>
    <mergeCell ref="O200:O201"/>
    <mergeCell ref="P200:Q201"/>
    <mergeCell ref="R200:R201"/>
    <mergeCell ref="S200:S201"/>
    <mergeCell ref="S198:S199"/>
    <mergeCell ref="T198:U199"/>
    <mergeCell ref="V198:V199"/>
    <mergeCell ref="C200:C201"/>
    <mergeCell ref="D200:E201"/>
    <mergeCell ref="F200:F201"/>
    <mergeCell ref="G200:G201"/>
    <mergeCell ref="H200:I201"/>
    <mergeCell ref="J200:J201"/>
    <mergeCell ref="K200:K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R192:R193"/>
    <mergeCell ref="S192:S193"/>
    <mergeCell ref="T192:U193"/>
    <mergeCell ref="V192:V193"/>
    <mergeCell ref="C194:C195"/>
    <mergeCell ref="D194:E195"/>
    <mergeCell ref="F194:F195"/>
    <mergeCell ref="G194:G195"/>
    <mergeCell ref="H194:I195"/>
    <mergeCell ref="J194:J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R177:R178"/>
    <mergeCell ref="S177:S178"/>
    <mergeCell ref="T177:U178"/>
    <mergeCell ref="V177:V178"/>
    <mergeCell ref="D179:F179"/>
    <mergeCell ref="H179:J179"/>
    <mergeCell ref="L179:N179"/>
    <mergeCell ref="P179:R179"/>
    <mergeCell ref="T179:V179"/>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O173:O174"/>
    <mergeCell ref="P173:Q174"/>
    <mergeCell ref="R173:R174"/>
    <mergeCell ref="S173:S174"/>
    <mergeCell ref="T173:U174"/>
    <mergeCell ref="V173:V174"/>
    <mergeCell ref="V171:V172"/>
    <mergeCell ref="C173:C174"/>
    <mergeCell ref="D173:E174"/>
    <mergeCell ref="F173:F174"/>
    <mergeCell ref="G173:G174"/>
    <mergeCell ref="H173:I174"/>
    <mergeCell ref="J173:J174"/>
    <mergeCell ref="K173:K174"/>
    <mergeCell ref="L173:M174"/>
    <mergeCell ref="N173:N174"/>
    <mergeCell ref="N171:N172"/>
    <mergeCell ref="O171:O172"/>
    <mergeCell ref="P171:Q172"/>
    <mergeCell ref="R171:R172"/>
    <mergeCell ref="S171:S172"/>
    <mergeCell ref="T171:U172"/>
    <mergeCell ref="V169:V170"/>
    <mergeCell ref="B171:B172"/>
    <mergeCell ref="C171:C172"/>
    <mergeCell ref="D171:E172"/>
    <mergeCell ref="F171:F172"/>
    <mergeCell ref="G171:G172"/>
    <mergeCell ref="H171:I172"/>
    <mergeCell ref="J171:J172"/>
    <mergeCell ref="K171:K172"/>
    <mergeCell ref="L171:M172"/>
    <mergeCell ref="N169:N170"/>
    <mergeCell ref="O169:O170"/>
    <mergeCell ref="P169:Q170"/>
    <mergeCell ref="R169:R170"/>
    <mergeCell ref="S169:S170"/>
    <mergeCell ref="T169:U170"/>
    <mergeCell ref="T167:U168"/>
    <mergeCell ref="V167:V168"/>
    <mergeCell ref="C169:C170"/>
    <mergeCell ref="D169:E170"/>
    <mergeCell ref="F169:F170"/>
    <mergeCell ref="G169:G170"/>
    <mergeCell ref="H169:I170"/>
    <mergeCell ref="J169:J170"/>
    <mergeCell ref="K169:K170"/>
    <mergeCell ref="L169:M170"/>
    <mergeCell ref="L167:M168"/>
    <mergeCell ref="N167:N168"/>
    <mergeCell ref="O167:O168"/>
    <mergeCell ref="P167:Q168"/>
    <mergeCell ref="R167:R168"/>
    <mergeCell ref="S167:S168"/>
    <mergeCell ref="S165:S166"/>
    <mergeCell ref="T165:U166"/>
    <mergeCell ref="V165:V166"/>
    <mergeCell ref="C167:C168"/>
    <mergeCell ref="D167:E168"/>
    <mergeCell ref="F167:F168"/>
    <mergeCell ref="G167:G168"/>
    <mergeCell ref="H167:I168"/>
    <mergeCell ref="J167:J168"/>
    <mergeCell ref="K167:K168"/>
    <mergeCell ref="K165:K166"/>
    <mergeCell ref="L165:M166"/>
    <mergeCell ref="N165:N166"/>
    <mergeCell ref="O165:O166"/>
    <mergeCell ref="P165:Q166"/>
    <mergeCell ref="R165:R166"/>
    <mergeCell ref="R163:R164"/>
    <mergeCell ref="S163:S164"/>
    <mergeCell ref="T163:U164"/>
    <mergeCell ref="V163:V164"/>
    <mergeCell ref="C165:C166"/>
    <mergeCell ref="D165:E166"/>
    <mergeCell ref="F165:F166"/>
    <mergeCell ref="G165:G166"/>
    <mergeCell ref="H165:I166"/>
    <mergeCell ref="J165:J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S150:S151"/>
    <mergeCell ref="T150:U151"/>
    <mergeCell ref="V150:V151"/>
    <mergeCell ref="D152:F152"/>
    <mergeCell ref="H152:J152"/>
    <mergeCell ref="L152:N152"/>
    <mergeCell ref="P152:R152"/>
    <mergeCell ref="T152:V152"/>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T144:T145"/>
    <mergeCell ref="U144:U145"/>
    <mergeCell ref="V144:V145"/>
    <mergeCell ref="B146:B147"/>
    <mergeCell ref="C146:C147"/>
    <mergeCell ref="D146:E147"/>
    <mergeCell ref="F146:F147"/>
    <mergeCell ref="G146:G147"/>
    <mergeCell ref="H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P140:R142"/>
    <mergeCell ref="S140:S142"/>
    <mergeCell ref="T140:V142"/>
    <mergeCell ref="D143:F143"/>
    <mergeCell ref="H143:J143"/>
    <mergeCell ref="L143:N143"/>
    <mergeCell ref="P143:R143"/>
    <mergeCell ref="T143:V143"/>
    <mergeCell ref="H142:J142"/>
    <mergeCell ref="K140:K142"/>
    <mergeCell ref="L140:N140"/>
    <mergeCell ref="L141:N141"/>
    <mergeCell ref="L142:N142"/>
    <mergeCell ref="O140:O142"/>
    <mergeCell ref="T128:T129"/>
    <mergeCell ref="U128:U129"/>
    <mergeCell ref="V128:V129"/>
    <mergeCell ref="B138:V138"/>
    <mergeCell ref="B140:B142"/>
    <mergeCell ref="C140:C142"/>
    <mergeCell ref="D140:F142"/>
    <mergeCell ref="G140:G142"/>
    <mergeCell ref="H140:J140"/>
    <mergeCell ref="H141:J141"/>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S110:S111"/>
    <mergeCell ref="T110:U111"/>
    <mergeCell ref="V110:V111"/>
    <mergeCell ref="D112:F112"/>
    <mergeCell ref="H112:J112"/>
    <mergeCell ref="L112:N112"/>
    <mergeCell ref="P112:R112"/>
    <mergeCell ref="T112:V112"/>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T104:T105"/>
    <mergeCell ref="U104:U105"/>
    <mergeCell ref="V104:V105"/>
    <mergeCell ref="B106:B107"/>
    <mergeCell ref="C106:C107"/>
    <mergeCell ref="D106:E107"/>
    <mergeCell ref="F106:F107"/>
    <mergeCell ref="G106:G107"/>
    <mergeCell ref="H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U101:U102"/>
    <mergeCell ref="V101:V102"/>
    <mergeCell ref="D103:F103"/>
    <mergeCell ref="H103:J103"/>
    <mergeCell ref="L103:N103"/>
    <mergeCell ref="P103:R103"/>
    <mergeCell ref="T103:V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9:S100"/>
    <mergeCell ref="T99:U100"/>
    <mergeCell ref="V99:V100"/>
    <mergeCell ref="B101:B102"/>
    <mergeCell ref="C101:C102"/>
    <mergeCell ref="D101:D102"/>
    <mergeCell ref="E101:E102"/>
    <mergeCell ref="F101:F102"/>
    <mergeCell ref="G101:G102"/>
    <mergeCell ref="H101:H102"/>
    <mergeCell ref="K99:K100"/>
    <mergeCell ref="L99:M100"/>
    <mergeCell ref="N99:N100"/>
    <mergeCell ref="O99:O100"/>
    <mergeCell ref="P99:Q100"/>
    <mergeCell ref="R99:R100"/>
    <mergeCell ref="R97:R98"/>
    <mergeCell ref="S97:S98"/>
    <mergeCell ref="T97:U98"/>
    <mergeCell ref="V97:V98"/>
    <mergeCell ref="C99:C100"/>
    <mergeCell ref="D99:E100"/>
    <mergeCell ref="F99:F100"/>
    <mergeCell ref="G99:G100"/>
    <mergeCell ref="H99:I100"/>
    <mergeCell ref="J99:J100"/>
    <mergeCell ref="J97:J98"/>
    <mergeCell ref="K97:K98"/>
    <mergeCell ref="L97:M98"/>
    <mergeCell ref="N97:N98"/>
    <mergeCell ref="O97:O98"/>
    <mergeCell ref="P97:Q98"/>
    <mergeCell ref="B97:B98"/>
    <mergeCell ref="C97:C98"/>
    <mergeCell ref="D97:E98"/>
    <mergeCell ref="F97:F98"/>
    <mergeCell ref="G97:G98"/>
    <mergeCell ref="H97:I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R92:R93"/>
    <mergeCell ref="S92:S93"/>
    <mergeCell ref="T92:U93"/>
    <mergeCell ref="V92:V93"/>
    <mergeCell ref="C94:C95"/>
    <mergeCell ref="D94:E95"/>
    <mergeCell ref="F94:F95"/>
    <mergeCell ref="G94:G95"/>
    <mergeCell ref="H94:I95"/>
    <mergeCell ref="J94:J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S85:S86"/>
    <mergeCell ref="T85:U86"/>
    <mergeCell ref="V85:V86"/>
    <mergeCell ref="D87:F87"/>
    <mergeCell ref="H87:J87"/>
    <mergeCell ref="L87:N87"/>
    <mergeCell ref="P87:R87"/>
    <mergeCell ref="T87:V87"/>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V73"/>
    <mergeCell ref="D74:F74"/>
    <mergeCell ref="H74:J74"/>
    <mergeCell ref="L74:N74"/>
    <mergeCell ref="P74:R74"/>
    <mergeCell ref="T74:V74"/>
    <mergeCell ref="K72:K73"/>
    <mergeCell ref="L72:N72"/>
    <mergeCell ref="L73:N73"/>
    <mergeCell ref="O72:O73"/>
    <mergeCell ref="P72:R73"/>
    <mergeCell ref="S72:S73"/>
    <mergeCell ref="T64:T65"/>
    <mergeCell ref="U64:U65"/>
    <mergeCell ref="V64:V65"/>
    <mergeCell ref="B70:V70"/>
    <mergeCell ref="B72:B73"/>
    <mergeCell ref="C72:C73"/>
    <mergeCell ref="D72:F73"/>
    <mergeCell ref="G72:G73"/>
    <mergeCell ref="H72:J72"/>
    <mergeCell ref="H73:J73"/>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S46:S47"/>
    <mergeCell ref="T46:U47"/>
    <mergeCell ref="V46:V47"/>
    <mergeCell ref="D48:F48"/>
    <mergeCell ref="H48:J48"/>
    <mergeCell ref="L48:N48"/>
    <mergeCell ref="P48:R48"/>
    <mergeCell ref="T48:V48"/>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R35:R36"/>
    <mergeCell ref="S35:S36"/>
    <mergeCell ref="T35:U36"/>
    <mergeCell ref="V35:V36"/>
    <mergeCell ref="C37:C38"/>
    <mergeCell ref="D37:E38"/>
    <mergeCell ref="F37:F38"/>
    <mergeCell ref="G37:G38"/>
    <mergeCell ref="H37:I38"/>
    <mergeCell ref="J37:J38"/>
    <mergeCell ref="J35:J36"/>
    <mergeCell ref="K35:K36"/>
    <mergeCell ref="L35:M36"/>
    <mergeCell ref="N35:N36"/>
    <mergeCell ref="O35:O36"/>
    <mergeCell ref="P35:Q36"/>
    <mergeCell ref="B35:B36"/>
    <mergeCell ref="C35:C36"/>
    <mergeCell ref="D35:E36"/>
    <mergeCell ref="F35:F36"/>
    <mergeCell ref="G35:G36"/>
    <mergeCell ref="H35:I36"/>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R30:R31"/>
    <mergeCell ref="S30:S31"/>
    <mergeCell ref="T30:U31"/>
    <mergeCell ref="V30:V31"/>
    <mergeCell ref="C32:C33"/>
    <mergeCell ref="D32:E33"/>
    <mergeCell ref="F32:F33"/>
    <mergeCell ref="G32:G33"/>
    <mergeCell ref="H32:I33"/>
    <mergeCell ref="J32:J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O11"/>
    <mergeCell ref="P10:R11"/>
    <mergeCell ref="S10:S11"/>
    <mergeCell ref="T10:V11"/>
    <mergeCell ref="D12:F12"/>
    <mergeCell ref="H12:J12"/>
    <mergeCell ref="L12:N12"/>
    <mergeCell ref="P12:R12"/>
    <mergeCell ref="T12:V12"/>
    <mergeCell ref="B8:V8"/>
    <mergeCell ref="B10:B11"/>
    <mergeCell ref="C10:C11"/>
    <mergeCell ref="D10:F11"/>
    <mergeCell ref="G10:G11"/>
    <mergeCell ref="H10:J10"/>
    <mergeCell ref="H11:J11"/>
    <mergeCell ref="K10:K11"/>
    <mergeCell ref="L10:N10"/>
    <mergeCell ref="L11:N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513</v>
      </c>
      <c r="B1" s="7" t="s">
        <v>2</v>
      </c>
      <c r="C1" s="7" t="s">
        <v>28</v>
      </c>
    </row>
    <row r="2" spans="1:3">
      <c r="A2" s="1" t="s">
        <v>27</v>
      </c>
      <c r="B2" s="7"/>
      <c r="C2" s="7"/>
    </row>
    <row r="3" spans="1:3" ht="30">
      <c r="A3" s="3" t="s">
        <v>1514</v>
      </c>
      <c r="B3" s="4" t="s">
        <v>5</v>
      </c>
      <c r="C3" s="4" t="s">
        <v>5</v>
      </c>
    </row>
    <row r="4" spans="1:3">
      <c r="A4" s="2" t="s">
        <v>36</v>
      </c>
      <c r="B4" s="8">
        <v>0</v>
      </c>
      <c r="C4" s="8">
        <v>4</v>
      </c>
    </row>
    <row r="5" spans="1:3" ht="30">
      <c r="A5" s="2" t="s">
        <v>45</v>
      </c>
      <c r="B5" s="4">
        <v>597</v>
      </c>
      <c r="C5" s="4">
        <v>634</v>
      </c>
    </row>
    <row r="6" spans="1:3">
      <c r="A6" s="2" t="s">
        <v>58</v>
      </c>
      <c r="B6" s="4">
        <v>0</v>
      </c>
      <c r="C6" s="4">
        <v>21</v>
      </c>
    </row>
    <row r="7" spans="1:3">
      <c r="A7" s="2" t="s">
        <v>1515</v>
      </c>
      <c r="B7" s="4" t="s">
        <v>5</v>
      </c>
      <c r="C7" s="4" t="s">
        <v>5</v>
      </c>
    </row>
    <row r="8" spans="1:3" ht="30">
      <c r="A8" s="3" t="s">
        <v>1514</v>
      </c>
      <c r="B8" s="4" t="s">
        <v>5</v>
      </c>
      <c r="C8" s="4" t="s">
        <v>5</v>
      </c>
    </row>
    <row r="9" spans="1:3" ht="30">
      <c r="A9" s="2" t="s">
        <v>45</v>
      </c>
      <c r="B9" s="4">
        <v>242</v>
      </c>
      <c r="C9" s="4">
        <v>0</v>
      </c>
    </row>
    <row r="10" spans="1:3">
      <c r="A10" s="2" t="s">
        <v>1516</v>
      </c>
      <c r="B10" s="4" t="s">
        <v>5</v>
      </c>
      <c r="C10" s="4" t="s">
        <v>5</v>
      </c>
    </row>
    <row r="11" spans="1:3" ht="30">
      <c r="A11" s="3" t="s">
        <v>1514</v>
      </c>
      <c r="B11" s="4" t="s">
        <v>5</v>
      </c>
      <c r="C11" s="4" t="s">
        <v>5</v>
      </c>
    </row>
    <row r="12" spans="1:3">
      <c r="A12" s="2" t="s">
        <v>36</v>
      </c>
      <c r="B12" s="4">
        <v>0</v>
      </c>
      <c r="C12" s="4">
        <v>4</v>
      </c>
    </row>
    <row r="13" spans="1:3">
      <c r="A13" s="2" t="s">
        <v>1517</v>
      </c>
      <c r="B13" s="4" t="s">
        <v>5</v>
      </c>
      <c r="C13" s="4" t="s">
        <v>5</v>
      </c>
    </row>
    <row r="14" spans="1:3" ht="30">
      <c r="A14" s="3" t="s">
        <v>1514</v>
      </c>
      <c r="B14" s="4" t="s">
        <v>5</v>
      </c>
      <c r="C14" s="4" t="s">
        <v>5</v>
      </c>
    </row>
    <row r="15" spans="1:3" ht="30">
      <c r="A15" s="2" t="s">
        <v>45</v>
      </c>
      <c r="B15" s="4">
        <v>10</v>
      </c>
      <c r="C15" s="4">
        <v>352</v>
      </c>
    </row>
    <row r="16" spans="1:3" ht="30">
      <c r="A16" s="2" t="s">
        <v>1518</v>
      </c>
      <c r="B16" s="4" t="s">
        <v>5</v>
      </c>
      <c r="C16" s="4" t="s">
        <v>5</v>
      </c>
    </row>
    <row r="17" spans="1:3" ht="30">
      <c r="A17" s="3" t="s">
        <v>1514</v>
      </c>
      <c r="B17" s="4" t="s">
        <v>5</v>
      </c>
      <c r="C17" s="4" t="s">
        <v>5</v>
      </c>
    </row>
    <row r="18" spans="1:3" ht="30">
      <c r="A18" s="2" t="s">
        <v>45</v>
      </c>
      <c r="B18" s="4">
        <v>26</v>
      </c>
      <c r="C18" s="4">
        <v>27</v>
      </c>
    </row>
    <row r="19" spans="1:3" ht="30">
      <c r="A19" s="2" t="s">
        <v>1519</v>
      </c>
      <c r="B19" s="4" t="s">
        <v>5</v>
      </c>
      <c r="C19" s="4" t="s">
        <v>5</v>
      </c>
    </row>
    <row r="20" spans="1:3" ht="30">
      <c r="A20" s="3" t="s">
        <v>1514</v>
      </c>
      <c r="B20" s="4" t="s">
        <v>5</v>
      </c>
      <c r="C20" s="4" t="s">
        <v>5</v>
      </c>
    </row>
    <row r="21" spans="1:3" ht="30">
      <c r="A21" s="2" t="s">
        <v>45</v>
      </c>
      <c r="B21" s="4">
        <v>319</v>
      </c>
      <c r="C21" s="4">
        <v>255</v>
      </c>
    </row>
    <row r="22" spans="1:3">
      <c r="A22" s="2" t="s">
        <v>1520</v>
      </c>
      <c r="B22" s="4" t="s">
        <v>5</v>
      </c>
      <c r="C22" s="4" t="s">
        <v>5</v>
      </c>
    </row>
    <row r="23" spans="1:3" ht="30">
      <c r="A23" s="3" t="s">
        <v>1514</v>
      </c>
      <c r="B23" s="4" t="s">
        <v>5</v>
      </c>
      <c r="C23" s="4" t="s">
        <v>5</v>
      </c>
    </row>
    <row r="24" spans="1:3">
      <c r="A24" s="2" t="s">
        <v>58</v>
      </c>
      <c r="B24" s="4">
        <v>0</v>
      </c>
      <c r="C24" s="4">
        <v>4</v>
      </c>
    </row>
    <row r="25" spans="1:3">
      <c r="A25" s="2" t="s">
        <v>1521</v>
      </c>
      <c r="B25" s="4" t="s">
        <v>5</v>
      </c>
      <c r="C25" s="4" t="s">
        <v>5</v>
      </c>
    </row>
    <row r="26" spans="1:3" ht="30">
      <c r="A26" s="3" t="s">
        <v>1514</v>
      </c>
      <c r="B26" s="4" t="s">
        <v>5</v>
      </c>
      <c r="C26" s="4" t="s">
        <v>5</v>
      </c>
    </row>
    <row r="27" spans="1:3">
      <c r="A27" s="2" t="s">
        <v>58</v>
      </c>
      <c r="B27" s="8">
        <v>0</v>
      </c>
      <c r="C27" s="8">
        <v>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28515625" bestFit="1" customWidth="1"/>
    <col min="6" max="13" width="36.5703125" bestFit="1" customWidth="1"/>
  </cols>
  <sheetData>
    <row r="1" spans="1:13" ht="15" customHeight="1">
      <c r="A1" s="1" t="s">
        <v>1522</v>
      </c>
      <c r="B1" s="7" t="s">
        <v>96</v>
      </c>
      <c r="C1" s="7"/>
      <c r="D1" s="7" t="s">
        <v>1</v>
      </c>
      <c r="E1" s="7"/>
      <c r="F1" s="1"/>
      <c r="G1" s="1" t="s">
        <v>96</v>
      </c>
      <c r="H1" s="7" t="s">
        <v>1</v>
      </c>
      <c r="I1" s="7"/>
      <c r="J1" s="7"/>
      <c r="K1" s="7"/>
      <c r="L1" s="7"/>
      <c r="M1" s="7"/>
    </row>
    <row r="2" spans="1:13">
      <c r="A2" s="1" t="s">
        <v>27</v>
      </c>
      <c r="B2" s="7" t="s">
        <v>2</v>
      </c>
      <c r="C2" s="7" t="s">
        <v>97</v>
      </c>
      <c r="D2" s="7" t="s">
        <v>2</v>
      </c>
      <c r="E2" s="7" t="s">
        <v>97</v>
      </c>
      <c r="F2" s="1" t="s">
        <v>2</v>
      </c>
      <c r="G2" s="1" t="s">
        <v>2</v>
      </c>
      <c r="H2" s="1" t="s">
        <v>203</v>
      </c>
      <c r="I2" s="1" t="s">
        <v>2</v>
      </c>
      <c r="J2" s="1" t="s">
        <v>203</v>
      </c>
      <c r="K2" s="1" t="s">
        <v>2</v>
      </c>
      <c r="L2" s="1" t="s">
        <v>203</v>
      </c>
      <c r="M2" s="1" t="s">
        <v>2</v>
      </c>
    </row>
    <row r="3" spans="1:13" ht="30">
      <c r="A3" s="1"/>
      <c r="B3" s="7"/>
      <c r="C3" s="7"/>
      <c r="D3" s="7"/>
      <c r="E3" s="7"/>
      <c r="F3" s="1" t="s">
        <v>1523</v>
      </c>
      <c r="G3" s="1" t="s">
        <v>208</v>
      </c>
      <c r="H3" s="1" t="s">
        <v>208</v>
      </c>
      <c r="I3" s="1" t="s">
        <v>208</v>
      </c>
      <c r="J3" s="1" t="s">
        <v>208</v>
      </c>
      <c r="K3" s="1" t="s">
        <v>208</v>
      </c>
      <c r="L3" s="1" t="s">
        <v>208</v>
      </c>
      <c r="M3" s="1" t="s">
        <v>208</v>
      </c>
    </row>
    <row r="4" spans="1:13" ht="45">
      <c r="A4" s="1"/>
      <c r="B4" s="7"/>
      <c r="C4" s="7"/>
      <c r="D4" s="7"/>
      <c r="E4" s="7"/>
      <c r="F4" s="1"/>
      <c r="G4" s="1"/>
      <c r="H4" s="1"/>
      <c r="I4" s="1"/>
      <c r="J4" s="1" t="s">
        <v>1524</v>
      </c>
      <c r="K4" s="1" t="s">
        <v>1524</v>
      </c>
      <c r="L4" s="1" t="s">
        <v>1523</v>
      </c>
      <c r="M4" s="1" t="s">
        <v>1523</v>
      </c>
    </row>
    <row r="5" spans="1:13" ht="30">
      <c r="A5" s="3" t="s">
        <v>1525</v>
      </c>
      <c r="B5" s="4" t="s">
        <v>5</v>
      </c>
      <c r="C5" s="4" t="s">
        <v>5</v>
      </c>
      <c r="D5" s="4" t="s">
        <v>5</v>
      </c>
      <c r="E5" s="4" t="s">
        <v>5</v>
      </c>
      <c r="F5" s="4" t="s">
        <v>5</v>
      </c>
      <c r="G5" s="4" t="s">
        <v>5</v>
      </c>
      <c r="H5" s="4" t="s">
        <v>5</v>
      </c>
      <c r="I5" s="4" t="s">
        <v>5</v>
      </c>
      <c r="J5" s="4" t="s">
        <v>5</v>
      </c>
      <c r="K5" s="4" t="s">
        <v>5</v>
      </c>
      <c r="L5" s="4" t="s">
        <v>5</v>
      </c>
      <c r="M5" s="4" t="s">
        <v>5</v>
      </c>
    </row>
    <row r="6" spans="1:13">
      <c r="A6" s="2" t="s">
        <v>1526</v>
      </c>
      <c r="B6" s="4" t="s">
        <v>5</v>
      </c>
      <c r="C6" s="4" t="s">
        <v>5</v>
      </c>
      <c r="D6" s="8">
        <v>-182</v>
      </c>
      <c r="E6" s="4" t="s">
        <v>5</v>
      </c>
      <c r="F6" s="8">
        <v>5</v>
      </c>
      <c r="G6" s="4" t="s">
        <v>5</v>
      </c>
      <c r="H6" s="4" t="s">
        <v>5</v>
      </c>
      <c r="I6" s="8">
        <v>-182</v>
      </c>
      <c r="J6" s="4" t="s">
        <v>5</v>
      </c>
      <c r="K6" s="8">
        <v>-189</v>
      </c>
      <c r="L6" s="4" t="s">
        <v>5</v>
      </c>
      <c r="M6" s="8">
        <v>7</v>
      </c>
    </row>
    <row r="7" spans="1:13" ht="30">
      <c r="A7" s="2" t="s">
        <v>266</v>
      </c>
      <c r="B7" s="4" t="s">
        <v>5</v>
      </c>
      <c r="C7" s="4" t="s">
        <v>5</v>
      </c>
      <c r="D7" s="4" t="s">
        <v>5</v>
      </c>
      <c r="E7" s="4" t="s">
        <v>5</v>
      </c>
      <c r="F7" s="4" t="s">
        <v>5</v>
      </c>
      <c r="G7" s="4" t="s">
        <v>5</v>
      </c>
      <c r="H7" s="4">
        <v>-4</v>
      </c>
      <c r="I7" s="4" t="s">
        <v>5</v>
      </c>
      <c r="J7" s="4">
        <v>2</v>
      </c>
      <c r="K7" s="4" t="s">
        <v>5</v>
      </c>
      <c r="L7" s="4">
        <v>-6</v>
      </c>
      <c r="M7" s="4" t="s">
        <v>5</v>
      </c>
    </row>
    <row r="8" spans="1:13" ht="45">
      <c r="A8" s="2" t="s">
        <v>269</v>
      </c>
      <c r="B8" s="4" t="s">
        <v>5</v>
      </c>
      <c r="C8" s="4" t="s">
        <v>5</v>
      </c>
      <c r="D8" s="4" t="s">
        <v>5</v>
      </c>
      <c r="E8" s="4" t="s">
        <v>5</v>
      </c>
      <c r="F8" s="4" t="s">
        <v>5</v>
      </c>
      <c r="G8" s="4">
        <v>0</v>
      </c>
      <c r="H8" s="4">
        <v>17</v>
      </c>
      <c r="I8" s="4">
        <v>17</v>
      </c>
      <c r="J8" s="4">
        <v>13</v>
      </c>
      <c r="K8" s="4" t="s">
        <v>5</v>
      </c>
      <c r="L8" s="4">
        <v>4</v>
      </c>
      <c r="M8" s="4" t="s">
        <v>5</v>
      </c>
    </row>
    <row r="9" spans="1:13" ht="30">
      <c r="A9" s="2" t="s">
        <v>270</v>
      </c>
      <c r="B9" s="4">
        <v>1</v>
      </c>
      <c r="C9" s="4">
        <v>-6</v>
      </c>
      <c r="D9" s="4">
        <v>13</v>
      </c>
      <c r="E9" s="4">
        <v>-22</v>
      </c>
      <c r="F9" s="4" t="s">
        <v>5</v>
      </c>
      <c r="G9" s="4" t="s">
        <v>5</v>
      </c>
      <c r="H9" s="4" t="s">
        <v>5</v>
      </c>
      <c r="I9" s="4">
        <v>13</v>
      </c>
      <c r="J9" s="4" t="s">
        <v>5</v>
      </c>
      <c r="K9" s="4">
        <v>15</v>
      </c>
      <c r="L9" s="4" t="s">
        <v>5</v>
      </c>
      <c r="M9" s="4">
        <v>-2</v>
      </c>
    </row>
    <row r="10" spans="1:13">
      <c r="A10" s="2" t="s">
        <v>1527</v>
      </c>
      <c r="B10" s="8">
        <v>-169</v>
      </c>
      <c r="C10" s="4" t="s">
        <v>5</v>
      </c>
      <c r="D10" s="8">
        <v>-169</v>
      </c>
      <c r="E10" s="4" t="s">
        <v>5</v>
      </c>
      <c r="F10" s="8">
        <v>5</v>
      </c>
      <c r="G10" s="4" t="s">
        <v>5</v>
      </c>
      <c r="H10" s="4" t="s">
        <v>5</v>
      </c>
      <c r="I10" s="4" t="s">
        <v>5</v>
      </c>
      <c r="J10" s="4" t="s">
        <v>5</v>
      </c>
      <c r="K10" s="8">
        <v>-174</v>
      </c>
      <c r="L10" s="4" t="s">
        <v>5</v>
      </c>
      <c r="M10" s="4" t="s">
        <v>5</v>
      </c>
    </row>
  </sheetData>
  <mergeCells count="7">
    <mergeCell ref="B1:C1"/>
    <mergeCell ref="D1:E1"/>
    <mergeCell ref="H1:M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28</v>
      </c>
      <c r="B1" s="1" t="s">
        <v>96</v>
      </c>
      <c r="C1" s="7" t="s">
        <v>1</v>
      </c>
      <c r="D1" s="7"/>
    </row>
    <row r="2" spans="1:4">
      <c r="A2" s="1" t="s">
        <v>27</v>
      </c>
      <c r="B2" s="1" t="s">
        <v>2</v>
      </c>
      <c r="C2" s="1" t="s">
        <v>203</v>
      </c>
      <c r="D2" s="1" t="s">
        <v>2</v>
      </c>
    </row>
    <row r="3" spans="1:4" ht="30">
      <c r="A3" s="3" t="s">
        <v>1529</v>
      </c>
      <c r="B3" s="4" t="s">
        <v>5</v>
      </c>
      <c r="C3" s="4" t="s">
        <v>5</v>
      </c>
      <c r="D3" s="4" t="s">
        <v>5</v>
      </c>
    </row>
    <row r="4" spans="1:4" ht="45">
      <c r="A4" s="2" t="s">
        <v>1530</v>
      </c>
      <c r="B4" s="8">
        <v>0</v>
      </c>
      <c r="C4" s="8">
        <v>17</v>
      </c>
      <c r="D4" s="8">
        <v>17</v>
      </c>
    </row>
    <row r="5" spans="1:4" ht="30">
      <c r="A5" s="2" t="s">
        <v>1531</v>
      </c>
      <c r="B5" s="4" t="s">
        <v>5</v>
      </c>
      <c r="C5" s="4" t="s">
        <v>5</v>
      </c>
      <c r="D5" s="4" t="s">
        <v>5</v>
      </c>
    </row>
    <row r="6" spans="1:4" ht="30">
      <c r="A6" s="3" t="s">
        <v>1529</v>
      </c>
      <c r="B6" s="4" t="s">
        <v>5</v>
      </c>
      <c r="C6" s="4" t="s">
        <v>5</v>
      </c>
      <c r="D6" s="4" t="s">
        <v>5</v>
      </c>
    </row>
    <row r="7" spans="1:4" ht="45">
      <c r="A7" s="2" t="s">
        <v>1530</v>
      </c>
      <c r="B7" s="4">
        <v>2</v>
      </c>
      <c r="C7" s="4" t="s">
        <v>5</v>
      </c>
      <c r="D7" s="4">
        <v>13</v>
      </c>
    </row>
    <row r="8" spans="1:4">
      <c r="A8" s="2" t="s">
        <v>1532</v>
      </c>
      <c r="B8" s="4" t="s">
        <v>5</v>
      </c>
      <c r="C8" s="4" t="s">
        <v>5</v>
      </c>
      <c r="D8" s="4" t="s">
        <v>5</v>
      </c>
    </row>
    <row r="9" spans="1:4" ht="30">
      <c r="A9" s="3" t="s">
        <v>1529</v>
      </c>
      <c r="B9" s="4" t="s">
        <v>5</v>
      </c>
      <c r="C9" s="4" t="s">
        <v>5</v>
      </c>
      <c r="D9" s="4" t="s">
        <v>5</v>
      </c>
    </row>
    <row r="10" spans="1:4" ht="45">
      <c r="A10" s="2" t="s">
        <v>1530</v>
      </c>
      <c r="B10" s="4">
        <v>0</v>
      </c>
      <c r="C10" s="4" t="s">
        <v>5</v>
      </c>
      <c r="D10" s="4">
        <v>6</v>
      </c>
    </row>
    <row r="11" spans="1:4">
      <c r="A11" s="2" t="s">
        <v>1533</v>
      </c>
      <c r="B11" s="4" t="s">
        <v>5</v>
      </c>
      <c r="C11" s="4" t="s">
        <v>5</v>
      </c>
      <c r="D11" s="4" t="s">
        <v>5</v>
      </c>
    </row>
    <row r="12" spans="1:4" ht="30">
      <c r="A12" s="3" t="s">
        <v>1529</v>
      </c>
      <c r="B12" s="4" t="s">
        <v>5</v>
      </c>
      <c r="C12" s="4" t="s">
        <v>5</v>
      </c>
      <c r="D12" s="4" t="s">
        <v>5</v>
      </c>
    </row>
    <row r="13" spans="1:4" ht="45">
      <c r="A13" s="2" t="s">
        <v>1530</v>
      </c>
      <c r="B13" s="8">
        <v>-2</v>
      </c>
      <c r="C13" s="4" t="s">
        <v>5</v>
      </c>
      <c r="D13" s="8">
        <v>-2</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0</v>
      </c>
      <c r="B1" s="7" t="s">
        <v>96</v>
      </c>
      <c r="C1" s="7"/>
      <c r="D1" s="7" t="s">
        <v>1</v>
      </c>
      <c r="E1" s="7"/>
    </row>
    <row r="2" spans="1:5">
      <c r="A2" s="1" t="s">
        <v>27</v>
      </c>
      <c r="B2" s="1" t="s">
        <v>2</v>
      </c>
      <c r="C2" s="1" t="s">
        <v>97</v>
      </c>
      <c r="D2" s="1" t="s">
        <v>2</v>
      </c>
      <c r="E2" s="1" t="s">
        <v>97</v>
      </c>
    </row>
    <row r="3" spans="1:5" ht="30">
      <c r="A3" s="3" t="s">
        <v>141</v>
      </c>
      <c r="B3" s="4" t="s">
        <v>5</v>
      </c>
      <c r="C3" s="4" t="s">
        <v>5</v>
      </c>
      <c r="D3" s="4" t="s">
        <v>5</v>
      </c>
      <c r="E3" s="4" t="s">
        <v>5</v>
      </c>
    </row>
    <row r="4" spans="1:5">
      <c r="A4" s="2" t="s">
        <v>128</v>
      </c>
      <c r="B4" s="8">
        <v>240</v>
      </c>
      <c r="C4" s="8">
        <v>-1971</v>
      </c>
      <c r="D4" s="8">
        <v>967</v>
      </c>
      <c r="E4" s="8">
        <v>-938</v>
      </c>
    </row>
    <row r="5" spans="1:5" ht="30">
      <c r="A5" s="3" t="s">
        <v>142</v>
      </c>
      <c r="B5" s="4" t="s">
        <v>5</v>
      </c>
      <c r="C5" s="4" t="s">
        <v>5</v>
      </c>
      <c r="D5" s="4" t="s">
        <v>5</v>
      </c>
      <c r="E5" s="4" t="s">
        <v>5</v>
      </c>
    </row>
    <row r="6" spans="1:5" ht="60">
      <c r="A6" s="2" t="s">
        <v>143</v>
      </c>
      <c r="B6" s="4">
        <v>2</v>
      </c>
      <c r="C6" s="4">
        <v>3</v>
      </c>
      <c r="D6" s="4">
        <v>2</v>
      </c>
      <c r="E6" s="4">
        <v>3</v>
      </c>
    </row>
    <row r="7" spans="1:5" ht="75">
      <c r="A7" s="2" t="s">
        <v>144</v>
      </c>
      <c r="B7" s="4">
        <v>2</v>
      </c>
      <c r="C7" s="4">
        <v>-6</v>
      </c>
      <c r="D7" s="4">
        <v>13</v>
      </c>
      <c r="E7" s="4">
        <v>-18</v>
      </c>
    </row>
    <row r="8" spans="1:5" ht="45">
      <c r="A8" s="2" t="s">
        <v>145</v>
      </c>
      <c r="B8" s="4">
        <v>-1</v>
      </c>
      <c r="C8" s="4">
        <v>-3</v>
      </c>
      <c r="D8" s="4">
        <v>-6</v>
      </c>
      <c r="E8" s="4">
        <v>-7</v>
      </c>
    </row>
    <row r="9" spans="1:5" ht="60">
      <c r="A9" s="2" t="s">
        <v>146</v>
      </c>
      <c r="B9" s="4">
        <v>-2</v>
      </c>
      <c r="C9" s="4">
        <v>0</v>
      </c>
      <c r="D9" s="4">
        <v>4</v>
      </c>
      <c r="E9" s="4">
        <v>0</v>
      </c>
    </row>
    <row r="10" spans="1:5">
      <c r="A10" s="2" t="s">
        <v>147</v>
      </c>
      <c r="B10" s="4">
        <v>1</v>
      </c>
      <c r="C10" s="4">
        <v>-6</v>
      </c>
      <c r="D10" s="4">
        <v>13</v>
      </c>
      <c r="E10" s="4">
        <v>-22</v>
      </c>
    </row>
    <row r="11" spans="1:5">
      <c r="A11" s="2" t="s">
        <v>148</v>
      </c>
      <c r="B11" s="4">
        <v>241</v>
      </c>
      <c r="C11" s="6">
        <v>-1977</v>
      </c>
      <c r="D11" s="4">
        <v>980</v>
      </c>
      <c r="E11" s="4">
        <v>-960</v>
      </c>
    </row>
    <row r="12" spans="1:5" ht="45">
      <c r="A12" s="2" t="s">
        <v>149</v>
      </c>
      <c r="B12" s="4">
        <v>-38</v>
      </c>
      <c r="C12" s="4">
        <v>-41</v>
      </c>
      <c r="D12" s="4">
        <v>-127</v>
      </c>
      <c r="E12" s="4">
        <v>-131</v>
      </c>
    </row>
    <row r="13" spans="1:5" ht="30">
      <c r="A13" s="2" t="s">
        <v>150</v>
      </c>
      <c r="B13" s="8">
        <v>203</v>
      </c>
      <c r="C13" s="8">
        <v>-2018</v>
      </c>
      <c r="D13" s="8">
        <v>853</v>
      </c>
      <c r="E13" s="8">
        <v>-10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4.28515625" bestFit="1" customWidth="1"/>
    <col min="4" max="4" width="12.28515625" bestFit="1" customWidth="1"/>
    <col min="5" max="5" width="14.28515625" bestFit="1" customWidth="1"/>
    <col min="6" max="6" width="16.42578125" bestFit="1" customWidth="1"/>
    <col min="7" max="7" width="36.5703125" bestFit="1" customWidth="1"/>
    <col min="8" max="11" width="27.140625" bestFit="1" customWidth="1"/>
    <col min="12" max="12" width="36.5703125" bestFit="1" customWidth="1"/>
  </cols>
  <sheetData>
    <row r="1" spans="1:12" ht="15" customHeight="1">
      <c r="A1" s="7" t="s">
        <v>1534</v>
      </c>
      <c r="B1" s="7" t="s">
        <v>96</v>
      </c>
      <c r="C1" s="7"/>
      <c r="D1" s="7" t="s">
        <v>1</v>
      </c>
      <c r="E1" s="7"/>
      <c r="F1" s="1" t="s">
        <v>1535</v>
      </c>
      <c r="G1" s="1" t="s">
        <v>1</v>
      </c>
      <c r="H1" s="1" t="s">
        <v>1535</v>
      </c>
      <c r="I1" s="7" t="s">
        <v>1</v>
      </c>
      <c r="J1" s="7"/>
      <c r="K1" s="7"/>
      <c r="L1" s="1"/>
    </row>
    <row r="2" spans="1:12">
      <c r="A2" s="7"/>
      <c r="B2" s="7" t="s">
        <v>2</v>
      </c>
      <c r="C2" s="7" t="s">
        <v>97</v>
      </c>
      <c r="D2" s="7" t="s">
        <v>2</v>
      </c>
      <c r="E2" s="7" t="s">
        <v>97</v>
      </c>
      <c r="F2" s="1" t="s">
        <v>28</v>
      </c>
      <c r="G2" s="1" t="s">
        <v>2</v>
      </c>
      <c r="H2" s="1" t="s">
        <v>1539</v>
      </c>
      <c r="I2" s="1" t="s">
        <v>2</v>
      </c>
      <c r="J2" s="1" t="s">
        <v>2</v>
      </c>
      <c r="K2" s="1" t="s">
        <v>2</v>
      </c>
      <c r="L2" s="1" t="s">
        <v>2</v>
      </c>
    </row>
    <row r="3" spans="1:12" ht="30">
      <c r="A3" s="7"/>
      <c r="B3" s="7"/>
      <c r="C3" s="7"/>
      <c r="D3" s="7"/>
      <c r="E3" s="7"/>
      <c r="F3" s="1" t="s">
        <v>1536</v>
      </c>
      <c r="G3" s="1" t="s">
        <v>1537</v>
      </c>
      <c r="H3" s="1" t="s">
        <v>1540</v>
      </c>
      <c r="I3" s="1" t="s">
        <v>1540</v>
      </c>
      <c r="J3" s="1" t="s">
        <v>1540</v>
      </c>
      <c r="K3" s="1" t="s">
        <v>1540</v>
      </c>
      <c r="L3" s="1" t="s">
        <v>1544</v>
      </c>
    </row>
    <row r="4" spans="1:12">
      <c r="A4" s="7"/>
      <c r="B4" s="7"/>
      <c r="C4" s="7"/>
      <c r="D4" s="7"/>
      <c r="E4" s="7"/>
      <c r="F4" s="1"/>
      <c r="G4" s="1" t="s">
        <v>1538</v>
      </c>
      <c r="H4" s="1"/>
      <c r="I4" s="1" t="s">
        <v>1541</v>
      </c>
      <c r="J4" s="1" t="s">
        <v>1541</v>
      </c>
      <c r="K4" s="1" t="s">
        <v>1538</v>
      </c>
      <c r="L4" s="1"/>
    </row>
    <row r="5" spans="1:12">
      <c r="A5" s="7"/>
      <c r="B5" s="7"/>
      <c r="C5" s="7"/>
      <c r="D5" s="7"/>
      <c r="E5" s="7"/>
      <c r="F5" s="1"/>
      <c r="G5" s="1"/>
      <c r="H5" s="1"/>
      <c r="I5" s="1" t="s">
        <v>1542</v>
      </c>
      <c r="J5" s="1" t="s">
        <v>1542</v>
      </c>
      <c r="K5" s="1" t="s">
        <v>1543</v>
      </c>
      <c r="L5" s="1"/>
    </row>
    <row r="6" spans="1:12">
      <c r="A6" s="3" t="s">
        <v>1545</v>
      </c>
      <c r="B6" s="4" t="s">
        <v>5</v>
      </c>
      <c r="C6" s="4" t="s">
        <v>5</v>
      </c>
      <c r="D6" s="4" t="s">
        <v>5</v>
      </c>
      <c r="E6" s="4" t="s">
        <v>5</v>
      </c>
      <c r="F6" s="4" t="s">
        <v>5</v>
      </c>
      <c r="G6" s="4" t="s">
        <v>5</v>
      </c>
      <c r="H6" s="4" t="s">
        <v>5</v>
      </c>
      <c r="I6" s="4" t="s">
        <v>5</v>
      </c>
      <c r="J6" s="4" t="s">
        <v>5</v>
      </c>
      <c r="K6" s="4" t="s">
        <v>5</v>
      </c>
      <c r="L6" s="4" t="s">
        <v>5</v>
      </c>
    </row>
    <row r="7" spans="1:12">
      <c r="A7" s="2" t="s">
        <v>1546</v>
      </c>
      <c r="B7" s="4" t="s">
        <v>5</v>
      </c>
      <c r="C7" s="4" t="s">
        <v>5</v>
      </c>
      <c r="D7" s="4" t="s">
        <v>5</v>
      </c>
      <c r="E7" s="4" t="s">
        <v>5</v>
      </c>
      <c r="F7" s="4" t="s">
        <v>5</v>
      </c>
      <c r="G7" s="4" t="s">
        <v>5</v>
      </c>
      <c r="H7" s="8">
        <v>3500000000</v>
      </c>
      <c r="I7" s="4" t="s">
        <v>5</v>
      </c>
      <c r="J7" s="4" t="s">
        <v>5</v>
      </c>
      <c r="K7" s="4" t="s">
        <v>5</v>
      </c>
      <c r="L7" s="4" t="s">
        <v>5</v>
      </c>
    </row>
    <row r="8" spans="1:12">
      <c r="A8" s="2" t="s">
        <v>407</v>
      </c>
      <c r="B8" s="4" t="s">
        <v>5</v>
      </c>
      <c r="C8" s="4" t="s">
        <v>5</v>
      </c>
      <c r="D8" s="4" t="s">
        <v>5</v>
      </c>
      <c r="E8" s="4" t="s">
        <v>5</v>
      </c>
      <c r="F8" s="4" t="s">
        <v>5</v>
      </c>
      <c r="G8" s="4" t="s">
        <v>5</v>
      </c>
      <c r="H8" s="4" t="s">
        <v>5</v>
      </c>
      <c r="I8" s="4" t="s">
        <v>5</v>
      </c>
      <c r="J8" s="4" t="s">
        <v>5</v>
      </c>
      <c r="K8" s="4" t="s">
        <v>5</v>
      </c>
      <c r="L8" s="6">
        <v>4000000000</v>
      </c>
    </row>
    <row r="9" spans="1:12" ht="30">
      <c r="A9" s="2" t="s">
        <v>1547</v>
      </c>
      <c r="B9" s="4" t="s">
        <v>5</v>
      </c>
      <c r="C9" s="4" t="s">
        <v>5</v>
      </c>
      <c r="D9" s="4" t="s">
        <v>5</v>
      </c>
      <c r="E9" s="4" t="s">
        <v>5</v>
      </c>
      <c r="F9" s="206">
        <v>0.7</v>
      </c>
      <c r="G9" s="4" t="s">
        <v>5</v>
      </c>
      <c r="H9" s="4" t="s">
        <v>5</v>
      </c>
      <c r="I9" s="4" t="s">
        <v>5</v>
      </c>
      <c r="J9" s="4" t="s">
        <v>5</v>
      </c>
      <c r="K9" s="4" t="s">
        <v>5</v>
      </c>
      <c r="L9" s="4" t="s">
        <v>5</v>
      </c>
    </row>
    <row r="10" spans="1:12">
      <c r="A10" s="2" t="s">
        <v>1548</v>
      </c>
      <c r="B10" s="206">
        <v>0.73</v>
      </c>
      <c r="C10" s="4" t="s">
        <v>5</v>
      </c>
      <c r="D10" s="4" t="s">
        <v>5</v>
      </c>
      <c r="E10" s="4" t="s">
        <v>5</v>
      </c>
      <c r="F10" s="206">
        <v>0.8</v>
      </c>
      <c r="G10" s="4" t="s">
        <v>5</v>
      </c>
      <c r="H10" s="4" t="s">
        <v>5</v>
      </c>
      <c r="I10" s="4" t="s">
        <v>5</v>
      </c>
      <c r="J10" s="4" t="s">
        <v>5</v>
      </c>
      <c r="K10" s="4" t="s">
        <v>5</v>
      </c>
      <c r="L10" s="4" t="s">
        <v>5</v>
      </c>
    </row>
    <row r="11" spans="1:12">
      <c r="A11" s="2" t="s">
        <v>1549</v>
      </c>
      <c r="B11" s="4" t="s">
        <v>5</v>
      </c>
      <c r="C11" s="4" t="s">
        <v>5</v>
      </c>
      <c r="D11" s="4" t="s">
        <v>5</v>
      </c>
      <c r="E11" s="4" t="s">
        <v>5</v>
      </c>
      <c r="F11" s="4" t="s">
        <v>5</v>
      </c>
      <c r="G11" s="4" t="s">
        <v>5</v>
      </c>
      <c r="H11" s="4" t="s">
        <v>5</v>
      </c>
      <c r="I11" s="206">
        <v>0.8</v>
      </c>
      <c r="J11" s="206">
        <v>0.8</v>
      </c>
      <c r="K11" s="206">
        <v>0.91</v>
      </c>
      <c r="L11" s="4" t="s">
        <v>5</v>
      </c>
    </row>
    <row r="12" spans="1:12">
      <c r="A12" s="2" t="s">
        <v>1550</v>
      </c>
      <c r="B12" s="4" t="s">
        <v>5</v>
      </c>
      <c r="C12" s="4" t="s">
        <v>5</v>
      </c>
      <c r="D12" s="4" t="s">
        <v>5</v>
      </c>
      <c r="E12" s="4" t="s">
        <v>5</v>
      </c>
      <c r="F12" s="4" t="s">
        <v>5</v>
      </c>
      <c r="G12" s="4">
        <v>95.59</v>
      </c>
      <c r="H12" s="4" t="s">
        <v>5</v>
      </c>
      <c r="I12" s="4">
        <v>4.22</v>
      </c>
      <c r="J12" s="4">
        <v>3.69</v>
      </c>
      <c r="K12" s="4">
        <v>93.79</v>
      </c>
      <c r="L12" s="4" t="s">
        <v>5</v>
      </c>
    </row>
    <row r="13" spans="1:12">
      <c r="A13" s="2" t="s">
        <v>1551</v>
      </c>
      <c r="B13" s="4" t="s">
        <v>5</v>
      </c>
      <c r="C13" s="4" t="s">
        <v>5</v>
      </c>
      <c r="D13" s="4" t="s">
        <v>5</v>
      </c>
      <c r="E13" s="4" t="s">
        <v>5</v>
      </c>
      <c r="F13" s="4" t="s">
        <v>5</v>
      </c>
      <c r="G13" s="4" t="s">
        <v>5</v>
      </c>
      <c r="H13" s="4" t="s">
        <v>5</v>
      </c>
      <c r="I13" s="4" t="s">
        <v>5</v>
      </c>
      <c r="J13" s="4" t="s">
        <v>5</v>
      </c>
      <c r="K13" s="4">
        <v>22</v>
      </c>
      <c r="L13" s="4" t="s">
        <v>5</v>
      </c>
    </row>
    <row r="14" spans="1:12">
      <c r="A14" s="2" t="s">
        <v>1552</v>
      </c>
      <c r="B14" s="4" t="s">
        <v>5</v>
      </c>
      <c r="C14" s="4" t="s">
        <v>5</v>
      </c>
      <c r="D14" s="4" t="s">
        <v>5</v>
      </c>
      <c r="E14" s="4" t="s">
        <v>5</v>
      </c>
      <c r="F14" s="4" t="s">
        <v>5</v>
      </c>
      <c r="G14" s="4" t="s">
        <v>5</v>
      </c>
      <c r="H14" s="4" t="s">
        <v>5</v>
      </c>
      <c r="I14" s="4">
        <v>251</v>
      </c>
      <c r="J14" s="4">
        <v>251</v>
      </c>
      <c r="K14" s="4" t="s">
        <v>5</v>
      </c>
      <c r="L14" s="4" t="s">
        <v>5</v>
      </c>
    </row>
    <row r="15" spans="1:12" ht="45">
      <c r="A15" s="2" t="s">
        <v>1553</v>
      </c>
      <c r="B15" s="4" t="s">
        <v>5</v>
      </c>
      <c r="C15" s="4" t="s">
        <v>5</v>
      </c>
      <c r="D15" s="4" t="s">
        <v>5</v>
      </c>
      <c r="E15" s="4" t="s">
        <v>5</v>
      </c>
      <c r="F15" s="6">
        <v>3100000000000</v>
      </c>
      <c r="G15" s="4" t="s">
        <v>5</v>
      </c>
      <c r="H15" s="4" t="s">
        <v>5</v>
      </c>
      <c r="I15" s="4" t="s">
        <v>5</v>
      </c>
      <c r="J15" s="4" t="s">
        <v>5</v>
      </c>
      <c r="K15" s="4" t="s">
        <v>5</v>
      </c>
      <c r="L15" s="4" t="s">
        <v>5</v>
      </c>
    </row>
    <row r="16" spans="1:12" ht="60">
      <c r="A16" s="2" t="s">
        <v>1554</v>
      </c>
      <c r="B16" s="4" t="s">
        <v>5</v>
      </c>
      <c r="C16" s="4" t="s">
        <v>5</v>
      </c>
      <c r="D16" s="4" t="s">
        <v>5</v>
      </c>
      <c r="E16" s="4" t="s">
        <v>5</v>
      </c>
      <c r="F16" s="206">
        <v>0.17</v>
      </c>
      <c r="G16" s="4" t="s">
        <v>5</v>
      </c>
      <c r="H16" s="4" t="s">
        <v>5</v>
      </c>
      <c r="I16" s="4" t="s">
        <v>5</v>
      </c>
      <c r="J16" s="4" t="s">
        <v>5</v>
      </c>
      <c r="K16" s="4" t="s">
        <v>5</v>
      </c>
      <c r="L16" s="4" t="s">
        <v>5</v>
      </c>
    </row>
    <row r="17" spans="1:12" ht="30">
      <c r="A17" s="2" t="s">
        <v>110</v>
      </c>
      <c r="B17" s="8">
        <v>0</v>
      </c>
      <c r="C17" s="8">
        <v>3315000000</v>
      </c>
      <c r="D17" s="8">
        <v>0</v>
      </c>
      <c r="E17" s="8">
        <v>3315000000</v>
      </c>
      <c r="F17" s="4" t="s">
        <v>5</v>
      </c>
      <c r="G17" s="4" t="s">
        <v>5</v>
      </c>
      <c r="H17" s="4" t="s">
        <v>5</v>
      </c>
      <c r="I17" s="4" t="s">
        <v>5</v>
      </c>
      <c r="J17" s="4" t="s">
        <v>5</v>
      </c>
      <c r="K17" s="4" t="s">
        <v>5</v>
      </c>
      <c r="L17" s="4" t="s">
        <v>5</v>
      </c>
    </row>
  </sheetData>
  <mergeCells count="8">
    <mergeCell ref="A1:A5"/>
    <mergeCell ref="B1:C1"/>
    <mergeCell ref="D1:E1"/>
    <mergeCell ref="I1:K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555</v>
      </c>
      <c r="B1" s="7" t="s">
        <v>96</v>
      </c>
      <c r="C1" s="7"/>
      <c r="D1" s="7" t="s">
        <v>1</v>
      </c>
      <c r="E1" s="7"/>
    </row>
    <row r="2" spans="1:5">
      <c r="A2" s="1" t="s">
        <v>27</v>
      </c>
      <c r="B2" s="1" t="s">
        <v>2</v>
      </c>
      <c r="C2" s="1" t="s">
        <v>97</v>
      </c>
      <c r="D2" s="1" t="s">
        <v>2</v>
      </c>
      <c r="E2" s="1" t="s">
        <v>97</v>
      </c>
    </row>
    <row r="3" spans="1:5" ht="45">
      <c r="A3" s="2" t="s">
        <v>1556</v>
      </c>
      <c r="B3" s="4" t="s">
        <v>5</v>
      </c>
      <c r="C3" s="4" t="s">
        <v>5</v>
      </c>
      <c r="D3" s="4" t="s">
        <v>5</v>
      </c>
      <c r="E3" s="4" t="s">
        <v>5</v>
      </c>
    </row>
    <row r="4" spans="1:5" ht="45">
      <c r="A4" s="3" t="s">
        <v>1557</v>
      </c>
      <c r="B4" s="4" t="s">
        <v>5</v>
      </c>
      <c r="C4" s="4" t="s">
        <v>5</v>
      </c>
      <c r="D4" s="4" t="s">
        <v>5</v>
      </c>
      <c r="E4" s="4" t="s">
        <v>5</v>
      </c>
    </row>
    <row r="5" spans="1:5">
      <c r="A5" s="2" t="s">
        <v>1558</v>
      </c>
      <c r="B5" s="8">
        <v>21</v>
      </c>
      <c r="C5" s="8">
        <v>21</v>
      </c>
      <c r="D5" s="8">
        <v>64</v>
      </c>
      <c r="E5" s="8">
        <v>64</v>
      </c>
    </row>
    <row r="6" spans="1:5" ht="45">
      <c r="A6" s="2" t="s">
        <v>1559</v>
      </c>
      <c r="B6" s="4">
        <v>56</v>
      </c>
      <c r="C6" s="4">
        <v>56</v>
      </c>
      <c r="D6" s="4">
        <v>56</v>
      </c>
      <c r="E6" s="4">
        <v>56</v>
      </c>
    </row>
    <row r="7" spans="1:5" ht="45">
      <c r="A7" s="2" t="s">
        <v>1560</v>
      </c>
      <c r="B7" s="4" t="s">
        <v>5</v>
      </c>
      <c r="C7" s="4" t="s">
        <v>5</v>
      </c>
      <c r="D7" s="4" t="s">
        <v>5</v>
      </c>
      <c r="E7" s="4" t="s">
        <v>5</v>
      </c>
    </row>
    <row r="8" spans="1:5" ht="45">
      <c r="A8" s="3" t="s">
        <v>1557</v>
      </c>
      <c r="B8" s="4" t="s">
        <v>5</v>
      </c>
      <c r="C8" s="4" t="s">
        <v>5</v>
      </c>
      <c r="D8" s="4" t="s">
        <v>5</v>
      </c>
      <c r="E8" s="4" t="s">
        <v>5</v>
      </c>
    </row>
    <row r="9" spans="1:5">
      <c r="A9" s="2" t="s">
        <v>1558</v>
      </c>
      <c r="B9" s="4">
        <v>16</v>
      </c>
      <c r="C9" s="4">
        <v>16</v>
      </c>
      <c r="D9" s="4">
        <v>47</v>
      </c>
      <c r="E9" s="4">
        <v>47</v>
      </c>
    </row>
    <row r="10" spans="1:5" ht="45">
      <c r="A10" s="2" t="s">
        <v>1559</v>
      </c>
      <c r="B10" s="4">
        <v>39</v>
      </c>
      <c r="C10" s="4">
        <v>39</v>
      </c>
      <c r="D10" s="4">
        <v>40</v>
      </c>
      <c r="E10" s="4">
        <v>39</v>
      </c>
    </row>
    <row r="11" spans="1:5" ht="60">
      <c r="A11" s="2" t="s">
        <v>1561</v>
      </c>
      <c r="B11" s="4" t="s">
        <v>5</v>
      </c>
      <c r="C11" s="4" t="s">
        <v>5</v>
      </c>
      <c r="D11" s="4" t="s">
        <v>5</v>
      </c>
      <c r="E11" s="4" t="s">
        <v>5</v>
      </c>
    </row>
    <row r="12" spans="1:5" ht="45">
      <c r="A12" s="3" t="s">
        <v>1557</v>
      </c>
      <c r="B12" s="4" t="s">
        <v>5</v>
      </c>
      <c r="C12" s="4" t="s">
        <v>5</v>
      </c>
      <c r="D12" s="4" t="s">
        <v>5</v>
      </c>
      <c r="E12" s="4" t="s">
        <v>5</v>
      </c>
    </row>
    <row r="13" spans="1:5">
      <c r="A13" s="2" t="s">
        <v>1558</v>
      </c>
      <c r="B13" s="4">
        <v>3</v>
      </c>
      <c r="C13" s="4">
        <v>3</v>
      </c>
      <c r="D13" s="4">
        <v>8</v>
      </c>
      <c r="E13" s="4">
        <v>8</v>
      </c>
    </row>
    <row r="14" spans="1:5" ht="45">
      <c r="A14" s="2" t="s">
        <v>1559</v>
      </c>
      <c r="B14" s="4">
        <v>5</v>
      </c>
      <c r="C14" s="4">
        <v>5</v>
      </c>
      <c r="D14" s="4">
        <v>5</v>
      </c>
      <c r="E14" s="4">
        <v>5</v>
      </c>
    </row>
    <row r="15" spans="1:5" ht="45">
      <c r="A15" s="2" t="s">
        <v>1562</v>
      </c>
      <c r="B15" s="4" t="s">
        <v>5</v>
      </c>
      <c r="C15" s="4" t="s">
        <v>5</v>
      </c>
      <c r="D15" s="4" t="s">
        <v>5</v>
      </c>
      <c r="E15" s="4" t="s">
        <v>5</v>
      </c>
    </row>
    <row r="16" spans="1:5" ht="45">
      <c r="A16" s="3" t="s">
        <v>1557</v>
      </c>
      <c r="B16" s="4" t="s">
        <v>5</v>
      </c>
      <c r="C16" s="4" t="s">
        <v>5</v>
      </c>
      <c r="D16" s="4" t="s">
        <v>5</v>
      </c>
      <c r="E16" s="4" t="s">
        <v>5</v>
      </c>
    </row>
    <row r="17" spans="1:5">
      <c r="A17" s="2" t="s">
        <v>1558</v>
      </c>
      <c r="B17" s="4">
        <v>3</v>
      </c>
      <c r="C17" s="4">
        <v>3</v>
      </c>
      <c r="D17" s="4">
        <v>9</v>
      </c>
      <c r="E17" s="4">
        <v>9</v>
      </c>
    </row>
    <row r="18" spans="1:5" ht="45">
      <c r="A18" s="2" t="s">
        <v>1559</v>
      </c>
      <c r="B18" s="4">
        <v>6</v>
      </c>
      <c r="C18" s="4">
        <v>6</v>
      </c>
      <c r="D18" s="4">
        <v>6</v>
      </c>
      <c r="E18" s="4">
        <v>6</v>
      </c>
    </row>
    <row r="19" spans="1:5">
      <c r="A19" s="2" t="s">
        <v>1563</v>
      </c>
      <c r="B19" s="4" t="s">
        <v>5</v>
      </c>
      <c r="C19" s="4" t="s">
        <v>5</v>
      </c>
      <c r="D19" s="4" t="s">
        <v>5</v>
      </c>
      <c r="E19" s="4" t="s">
        <v>5</v>
      </c>
    </row>
    <row r="20" spans="1:5" ht="45">
      <c r="A20" s="3" t="s">
        <v>1557</v>
      </c>
      <c r="B20" s="4" t="s">
        <v>5</v>
      </c>
      <c r="C20" s="4" t="s">
        <v>5</v>
      </c>
      <c r="D20" s="4" t="s">
        <v>5</v>
      </c>
      <c r="E20" s="4" t="s">
        <v>5</v>
      </c>
    </row>
    <row r="21" spans="1:5">
      <c r="A21" s="2" t="s">
        <v>1558</v>
      </c>
      <c r="B21" s="8">
        <v>3</v>
      </c>
      <c r="C21" s="8">
        <v>0</v>
      </c>
      <c r="D21" s="8">
        <v>14</v>
      </c>
      <c r="E21" s="8">
        <v>0</v>
      </c>
    </row>
    <row r="22" spans="1:5" ht="45">
      <c r="A22" s="2" t="s">
        <v>1559</v>
      </c>
      <c r="B22" s="4">
        <v>2</v>
      </c>
      <c r="C22" s="4">
        <v>3</v>
      </c>
      <c r="D22" s="4">
        <v>3</v>
      </c>
      <c r="E22" s="4">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6"/>
  <sheetViews>
    <sheetView showGridLines="0" workbookViewId="0"/>
  </sheetViews>
  <sheetFormatPr defaultRowHeight="15"/>
  <cols>
    <col min="1" max="1" width="36.5703125" bestFit="1" customWidth="1"/>
    <col min="2" max="2" width="15.42578125" bestFit="1" customWidth="1"/>
    <col min="3" max="3" width="12.28515625" bestFit="1" customWidth="1"/>
    <col min="4" max="5" width="28" bestFit="1" customWidth="1"/>
    <col min="6" max="8" width="36.5703125" bestFit="1" customWidth="1"/>
    <col min="9" max="10" width="24" bestFit="1" customWidth="1"/>
    <col min="11" max="12" width="19.85546875" bestFit="1" customWidth="1"/>
    <col min="13" max="13" width="24.5703125" bestFit="1" customWidth="1"/>
    <col min="14" max="15" width="36.5703125" bestFit="1" customWidth="1"/>
    <col min="16" max="17" width="12.42578125" bestFit="1" customWidth="1"/>
    <col min="18" max="19" width="28" bestFit="1" customWidth="1"/>
    <col min="20" max="21" width="26" bestFit="1" customWidth="1"/>
    <col min="22" max="23" width="26.85546875" bestFit="1" customWidth="1"/>
    <col min="24" max="27" width="36.5703125" bestFit="1" customWidth="1"/>
    <col min="28" max="29" width="26" bestFit="1" customWidth="1"/>
    <col min="30" max="31" width="28" bestFit="1" customWidth="1"/>
    <col min="32" max="33" width="27" bestFit="1" customWidth="1"/>
    <col min="34" max="43" width="28" bestFit="1" customWidth="1"/>
    <col min="44" max="57" width="36.5703125" bestFit="1" customWidth="1"/>
  </cols>
  <sheetData>
    <row r="1" spans="1:57" ht="15" customHeight="1">
      <c r="A1" s="1" t="s">
        <v>1564</v>
      </c>
      <c r="B1" s="1" t="s">
        <v>1</v>
      </c>
      <c r="C1" s="1"/>
      <c r="D1" s="7"/>
      <c r="E1" s="7"/>
      <c r="F1" s="7" t="s">
        <v>1</v>
      </c>
      <c r="G1" s="7"/>
      <c r="H1" s="7"/>
      <c r="I1" s="1"/>
      <c r="J1" s="1"/>
      <c r="K1" s="1"/>
      <c r="L1" s="7"/>
      <c r="M1" s="7"/>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row>
    <row r="2" spans="1:57" ht="30">
      <c r="A2" s="1" t="s">
        <v>95</v>
      </c>
      <c r="B2" s="7" t="s">
        <v>2</v>
      </c>
      <c r="C2" s="7" t="s">
        <v>28</v>
      </c>
      <c r="D2" s="1" t="s">
        <v>2</v>
      </c>
      <c r="E2" s="1" t="s">
        <v>2</v>
      </c>
      <c r="F2" s="1" t="s">
        <v>2</v>
      </c>
      <c r="G2" s="1" t="s">
        <v>2</v>
      </c>
      <c r="H2" s="1" t="s">
        <v>2</v>
      </c>
      <c r="I2" s="1" t="s">
        <v>2</v>
      </c>
      <c r="J2" s="1" t="s">
        <v>28</v>
      </c>
      <c r="K2" s="1" t="s">
        <v>2</v>
      </c>
      <c r="L2" s="1" t="s">
        <v>28</v>
      </c>
      <c r="M2" s="1" t="s">
        <v>28</v>
      </c>
      <c r="N2" s="1" t="s">
        <v>2</v>
      </c>
      <c r="O2" s="1" t="s">
        <v>28</v>
      </c>
      <c r="P2" s="1" t="s">
        <v>2</v>
      </c>
      <c r="Q2" s="1" t="s">
        <v>28</v>
      </c>
      <c r="R2" s="1" t="s">
        <v>2</v>
      </c>
      <c r="S2" s="1" t="s">
        <v>28</v>
      </c>
      <c r="T2" s="1" t="s">
        <v>2</v>
      </c>
      <c r="U2" s="1" t="s">
        <v>28</v>
      </c>
      <c r="V2" s="1" t="s">
        <v>2</v>
      </c>
      <c r="W2" s="1" t="s">
        <v>28</v>
      </c>
      <c r="X2" s="1" t="s">
        <v>2</v>
      </c>
      <c r="Y2" s="1" t="s">
        <v>28</v>
      </c>
      <c r="Z2" s="1" t="s">
        <v>2</v>
      </c>
      <c r="AA2" s="1" t="s">
        <v>1579</v>
      </c>
      <c r="AB2" s="1" t="s">
        <v>2</v>
      </c>
      <c r="AC2" s="1" t="s">
        <v>28</v>
      </c>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2</v>
      </c>
      <c r="AS2" s="1" t="s">
        <v>28</v>
      </c>
      <c r="AT2" s="1" t="s">
        <v>2</v>
      </c>
      <c r="AU2" s="1" t="s">
        <v>28</v>
      </c>
      <c r="AV2" s="1" t="s">
        <v>2</v>
      </c>
      <c r="AW2" s="1" t="s">
        <v>28</v>
      </c>
      <c r="AX2" s="1" t="s">
        <v>2</v>
      </c>
      <c r="AY2" s="1" t="s">
        <v>28</v>
      </c>
      <c r="AZ2" s="1" t="s">
        <v>2</v>
      </c>
      <c r="BA2" s="1" t="s">
        <v>28</v>
      </c>
      <c r="BB2" s="1" t="s">
        <v>2</v>
      </c>
      <c r="BC2" s="1" t="s">
        <v>28</v>
      </c>
      <c r="BD2" s="1" t="s">
        <v>2</v>
      </c>
      <c r="BE2" s="1" t="s">
        <v>28</v>
      </c>
    </row>
    <row r="3" spans="1:57" ht="30">
      <c r="A3" s="1"/>
      <c r="B3" s="7"/>
      <c r="C3" s="7"/>
      <c r="D3" s="1" t="s">
        <v>1565</v>
      </c>
      <c r="E3" s="1" t="s">
        <v>1566</v>
      </c>
      <c r="F3" s="1" t="s">
        <v>1567</v>
      </c>
      <c r="G3" s="1" t="s">
        <v>1568</v>
      </c>
      <c r="H3" s="1" t="s">
        <v>1569</v>
      </c>
      <c r="I3" s="1" t="s">
        <v>1570</v>
      </c>
      <c r="J3" s="1" t="s">
        <v>1570</v>
      </c>
      <c r="K3" s="1" t="s">
        <v>1571</v>
      </c>
      <c r="L3" s="1" t="s">
        <v>1571</v>
      </c>
      <c r="M3" s="1" t="s">
        <v>702</v>
      </c>
      <c r="N3" s="1" t="s">
        <v>1572</v>
      </c>
      <c r="O3" s="1" t="s">
        <v>1572</v>
      </c>
      <c r="P3" s="1" t="s">
        <v>1574</v>
      </c>
      <c r="Q3" s="1" t="s">
        <v>1574</v>
      </c>
      <c r="R3" s="1" t="s">
        <v>1574</v>
      </c>
      <c r="S3" s="1" t="s">
        <v>1574</v>
      </c>
      <c r="T3" s="1" t="s">
        <v>1574</v>
      </c>
      <c r="U3" s="1" t="s">
        <v>1574</v>
      </c>
      <c r="V3" s="1" t="s">
        <v>1574</v>
      </c>
      <c r="W3" s="1" t="s">
        <v>1574</v>
      </c>
      <c r="X3" s="1" t="s">
        <v>1574</v>
      </c>
      <c r="Y3" s="1" t="s">
        <v>1574</v>
      </c>
      <c r="Z3" s="1" t="s">
        <v>1574</v>
      </c>
      <c r="AA3" s="1" t="s">
        <v>1574</v>
      </c>
      <c r="AB3" s="1" t="s">
        <v>1574</v>
      </c>
      <c r="AC3" s="1" t="s">
        <v>1574</v>
      </c>
      <c r="AD3" s="1" t="s">
        <v>1574</v>
      </c>
      <c r="AE3" s="1" t="s">
        <v>1574</v>
      </c>
      <c r="AF3" s="1" t="s">
        <v>1574</v>
      </c>
      <c r="AG3" s="1" t="s">
        <v>1574</v>
      </c>
      <c r="AH3" s="1" t="s">
        <v>1574</v>
      </c>
      <c r="AI3" s="1" t="s">
        <v>1574</v>
      </c>
      <c r="AJ3" s="1" t="s">
        <v>1574</v>
      </c>
      <c r="AK3" s="1" t="s">
        <v>1574</v>
      </c>
      <c r="AL3" s="1" t="s">
        <v>1574</v>
      </c>
      <c r="AM3" s="1" t="s">
        <v>1574</v>
      </c>
      <c r="AN3" s="1" t="s">
        <v>1574</v>
      </c>
      <c r="AO3" s="1" t="s">
        <v>1574</v>
      </c>
      <c r="AP3" s="1" t="s">
        <v>1574</v>
      </c>
      <c r="AQ3" s="1" t="s">
        <v>1574</v>
      </c>
      <c r="AR3" s="1" t="s">
        <v>1574</v>
      </c>
      <c r="AS3" s="1" t="s">
        <v>1574</v>
      </c>
      <c r="AT3" s="1" t="s">
        <v>1574</v>
      </c>
      <c r="AU3" s="1" t="s">
        <v>1574</v>
      </c>
      <c r="AV3" s="1" t="s">
        <v>1574</v>
      </c>
      <c r="AW3" s="1" t="s">
        <v>1574</v>
      </c>
      <c r="AX3" s="1" t="s">
        <v>1574</v>
      </c>
      <c r="AY3" s="1" t="s">
        <v>1574</v>
      </c>
      <c r="AZ3" s="1" t="s">
        <v>1574</v>
      </c>
      <c r="BA3" s="1" t="s">
        <v>1574</v>
      </c>
      <c r="BB3" s="1" t="s">
        <v>1589</v>
      </c>
      <c r="BC3" s="1" t="s">
        <v>1589</v>
      </c>
      <c r="BD3" s="1" t="s">
        <v>1589</v>
      </c>
      <c r="BE3" s="1" t="s">
        <v>1589</v>
      </c>
    </row>
    <row r="4" spans="1:57" ht="30">
      <c r="A4" s="1"/>
      <c r="B4" s="7"/>
      <c r="C4" s="7"/>
      <c r="D4" s="1"/>
      <c r="E4" s="1"/>
      <c r="F4" s="1"/>
      <c r="G4" s="1"/>
      <c r="H4" s="1"/>
      <c r="I4" s="1"/>
      <c r="J4" s="1"/>
      <c r="K4" s="1"/>
      <c r="L4" s="1"/>
      <c r="M4" s="1"/>
      <c r="N4" s="1" t="s">
        <v>1573</v>
      </c>
      <c r="O4" s="1" t="s">
        <v>1573</v>
      </c>
      <c r="P4" s="1"/>
      <c r="Q4" s="1"/>
      <c r="R4" s="1" t="s">
        <v>1565</v>
      </c>
      <c r="S4" s="1" t="s">
        <v>1565</v>
      </c>
      <c r="T4" s="1" t="s">
        <v>1575</v>
      </c>
      <c r="U4" s="1" t="s">
        <v>1575</v>
      </c>
      <c r="V4" s="1" t="s">
        <v>1576</v>
      </c>
      <c r="W4" s="1" t="s">
        <v>1576</v>
      </c>
      <c r="X4" s="1" t="s">
        <v>1577</v>
      </c>
      <c r="Y4" s="1" t="s">
        <v>1577</v>
      </c>
      <c r="Z4" s="1" t="s">
        <v>1577</v>
      </c>
      <c r="AA4" s="1" t="s">
        <v>1577</v>
      </c>
      <c r="AB4" s="1" t="s">
        <v>1580</v>
      </c>
      <c r="AC4" s="1" t="s">
        <v>1580</v>
      </c>
      <c r="AD4" s="1" t="s">
        <v>1581</v>
      </c>
      <c r="AE4" s="1" t="s">
        <v>1581</v>
      </c>
      <c r="AF4" s="1" t="s">
        <v>1582</v>
      </c>
      <c r="AG4" s="1" t="s">
        <v>1582</v>
      </c>
      <c r="AH4" s="1" t="s">
        <v>1566</v>
      </c>
      <c r="AI4" s="1" t="s">
        <v>1566</v>
      </c>
      <c r="AJ4" s="1" t="s">
        <v>1583</v>
      </c>
      <c r="AK4" s="1" t="s">
        <v>1583</v>
      </c>
      <c r="AL4" s="1" t="s">
        <v>1584</v>
      </c>
      <c r="AM4" s="1" t="s">
        <v>1584</v>
      </c>
      <c r="AN4" s="1" t="s">
        <v>1585</v>
      </c>
      <c r="AO4" s="1" t="s">
        <v>1585</v>
      </c>
      <c r="AP4" s="1" t="s">
        <v>1586</v>
      </c>
      <c r="AQ4" s="1" t="s">
        <v>1586</v>
      </c>
      <c r="AR4" s="1" t="s">
        <v>1587</v>
      </c>
      <c r="AS4" s="1" t="s">
        <v>1587</v>
      </c>
      <c r="AT4" s="1" t="s">
        <v>1588</v>
      </c>
      <c r="AU4" s="1" t="s">
        <v>1588</v>
      </c>
      <c r="AV4" s="1" t="s">
        <v>1567</v>
      </c>
      <c r="AW4" s="1" t="s">
        <v>1567</v>
      </c>
      <c r="AX4" s="1" t="s">
        <v>1568</v>
      </c>
      <c r="AY4" s="1" t="s">
        <v>1568</v>
      </c>
      <c r="AZ4" s="1" t="s">
        <v>1569</v>
      </c>
      <c r="BA4" s="1" t="s">
        <v>1569</v>
      </c>
      <c r="BB4" s="1" t="s">
        <v>1544</v>
      </c>
      <c r="BC4" s="1" t="s">
        <v>1544</v>
      </c>
      <c r="BD4" s="1" t="s">
        <v>1590</v>
      </c>
      <c r="BE4" s="1" t="s">
        <v>1590</v>
      </c>
    </row>
    <row r="5" spans="1:57" ht="30">
      <c r="A5" s="1"/>
      <c r="B5" s="7"/>
      <c r="C5" s="7"/>
      <c r="D5" s="1"/>
      <c r="E5" s="1"/>
      <c r="F5" s="1"/>
      <c r="G5" s="1"/>
      <c r="H5" s="1"/>
      <c r="I5" s="1"/>
      <c r="J5" s="1"/>
      <c r="K5" s="1"/>
      <c r="L5" s="1"/>
      <c r="M5" s="1"/>
      <c r="N5" s="1"/>
      <c r="O5" s="1"/>
      <c r="P5" s="1"/>
      <c r="Q5" s="1"/>
      <c r="R5" s="1"/>
      <c r="S5" s="1"/>
      <c r="T5" s="1"/>
      <c r="U5" s="1"/>
      <c r="V5" s="1"/>
      <c r="W5" s="1"/>
      <c r="X5" s="1"/>
      <c r="Y5" s="1"/>
      <c r="Z5" s="1" t="s">
        <v>1578</v>
      </c>
      <c r="AA5" s="1" t="s">
        <v>1578</v>
      </c>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row>
    <row r="6" spans="1:57" ht="30">
      <c r="A6" s="3" t="s">
        <v>15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row>
    <row r="7" spans="1:57">
      <c r="A7" s="2" t="s">
        <v>1592</v>
      </c>
      <c r="B7" s="8">
        <v>12736</v>
      </c>
      <c r="C7" s="8">
        <v>12620</v>
      </c>
      <c r="D7" s="4" t="s">
        <v>5</v>
      </c>
      <c r="E7" s="4" t="s">
        <v>5</v>
      </c>
      <c r="F7" s="4" t="s">
        <v>5</v>
      </c>
      <c r="G7" s="4" t="s">
        <v>5</v>
      </c>
      <c r="H7" s="4" t="s">
        <v>5</v>
      </c>
      <c r="I7" s="8">
        <v>-380</v>
      </c>
      <c r="J7" s="8">
        <v>-465</v>
      </c>
      <c r="K7" s="8">
        <v>14</v>
      </c>
      <c r="L7" s="8">
        <v>20</v>
      </c>
      <c r="M7" s="4" t="s">
        <v>5</v>
      </c>
      <c r="N7" s="8">
        <v>2000</v>
      </c>
      <c r="O7" s="8">
        <v>2000</v>
      </c>
      <c r="P7" s="4" t="s">
        <v>5</v>
      </c>
      <c r="Q7" s="4" t="s">
        <v>5</v>
      </c>
      <c r="R7" s="8">
        <v>0</v>
      </c>
      <c r="S7" s="8">
        <v>464</v>
      </c>
      <c r="T7" s="8">
        <v>1265</v>
      </c>
      <c r="U7" s="8">
        <v>1265</v>
      </c>
      <c r="V7" s="8">
        <v>500</v>
      </c>
      <c r="W7" s="8">
        <v>0</v>
      </c>
      <c r="X7" s="8">
        <v>465</v>
      </c>
      <c r="Y7" s="8">
        <v>454</v>
      </c>
      <c r="Z7" s="8">
        <v>465</v>
      </c>
      <c r="AA7" s="4" t="s">
        <v>5</v>
      </c>
      <c r="AB7" s="8">
        <v>660</v>
      </c>
      <c r="AC7" s="8">
        <v>660</v>
      </c>
      <c r="AD7" s="8">
        <v>97</v>
      </c>
      <c r="AE7" s="8">
        <v>474</v>
      </c>
      <c r="AF7" s="8">
        <v>669</v>
      </c>
      <c r="AG7" s="8">
        <v>669</v>
      </c>
      <c r="AH7" s="8">
        <v>650</v>
      </c>
      <c r="AI7" s="8">
        <v>650</v>
      </c>
      <c r="AJ7" s="8">
        <v>0</v>
      </c>
      <c r="AK7" s="8">
        <v>1300</v>
      </c>
      <c r="AL7" s="8">
        <v>1300</v>
      </c>
      <c r="AM7" s="8">
        <v>1300</v>
      </c>
      <c r="AN7" s="8">
        <v>500</v>
      </c>
      <c r="AO7" s="8">
        <v>500</v>
      </c>
      <c r="AP7" s="8">
        <v>1000</v>
      </c>
      <c r="AQ7" s="8">
        <v>1000</v>
      </c>
      <c r="AR7" s="8">
        <v>700</v>
      </c>
      <c r="AS7" s="8">
        <v>0</v>
      </c>
      <c r="AT7" s="8">
        <v>1100</v>
      </c>
      <c r="AU7" s="8">
        <v>0</v>
      </c>
      <c r="AV7" s="8">
        <v>396</v>
      </c>
      <c r="AW7" s="8">
        <v>396</v>
      </c>
      <c r="AX7" s="8">
        <v>1168</v>
      </c>
      <c r="AY7" s="8">
        <v>1168</v>
      </c>
      <c r="AZ7" s="8">
        <v>347</v>
      </c>
      <c r="BA7" s="8">
        <v>347</v>
      </c>
      <c r="BB7" s="8">
        <v>0</v>
      </c>
      <c r="BC7" s="8">
        <v>0</v>
      </c>
      <c r="BD7" s="8">
        <v>285</v>
      </c>
      <c r="BE7" s="8">
        <v>418</v>
      </c>
    </row>
    <row r="8" spans="1:57" ht="30">
      <c r="A8" s="2" t="s">
        <v>56</v>
      </c>
      <c r="B8" s="4">
        <v>0</v>
      </c>
      <c r="C8" s="4">
        <v>-46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ht="30">
      <c r="A9" s="2" t="s">
        <v>1593</v>
      </c>
      <c r="B9" s="6">
        <v>12736</v>
      </c>
      <c r="C9" s="6">
        <v>1215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ht="30">
      <c r="A10" s="2" t="s">
        <v>1594</v>
      </c>
      <c r="B10" s="4" t="s">
        <v>5</v>
      </c>
      <c r="C10" s="4" t="s">
        <v>5</v>
      </c>
      <c r="D10" s="4" t="s">
        <v>5</v>
      </c>
      <c r="E10" s="4" t="s">
        <v>5</v>
      </c>
      <c r="F10" s="4" t="s">
        <v>5</v>
      </c>
      <c r="G10" s="4" t="s">
        <v>5</v>
      </c>
      <c r="H10" s="4" t="s">
        <v>5</v>
      </c>
      <c r="I10" s="4" t="s">
        <v>5</v>
      </c>
      <c r="J10" s="4" t="s">
        <v>5</v>
      </c>
      <c r="K10" s="4" t="s">
        <v>5</v>
      </c>
      <c r="L10" s="4" t="s">
        <v>5</v>
      </c>
      <c r="M10" s="4" t="s">
        <v>5</v>
      </c>
      <c r="N10" s="8">
        <v>34</v>
      </c>
      <c r="O10" s="8">
        <v>40</v>
      </c>
      <c r="P10" s="8">
        <v>322</v>
      </c>
      <c r="Q10" s="8">
        <v>376</v>
      </c>
      <c r="R10" s="4" t="s">
        <v>5</v>
      </c>
      <c r="S10" s="8">
        <v>1</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c r="A11" s="2" t="s">
        <v>1595</v>
      </c>
      <c r="B11" s="4" t="s">
        <v>5</v>
      </c>
      <c r="C11" s="4" t="s">
        <v>5</v>
      </c>
      <c r="D11" s="4" t="s">
        <v>5</v>
      </c>
      <c r="E11" s="4" t="s">
        <v>5</v>
      </c>
      <c r="F11" s="4" t="s">
        <v>5</v>
      </c>
      <c r="G11" s="4" t="s">
        <v>5</v>
      </c>
      <c r="H11" s="4" t="s">
        <v>5</v>
      </c>
      <c r="I11" s="4" t="s">
        <v>5</v>
      </c>
      <c r="J11" s="4" t="s">
        <v>5</v>
      </c>
      <c r="K11" s="4" t="s">
        <v>5</v>
      </c>
      <c r="L11" s="4" t="s">
        <v>5</v>
      </c>
      <c r="M11" s="4">
        <v>1.3192999999999999</v>
      </c>
      <c r="N11" s="4" t="s">
        <v>5</v>
      </c>
      <c r="O11" s="4" t="s">
        <v>5</v>
      </c>
      <c r="P11" s="4" t="s">
        <v>5</v>
      </c>
      <c r="Q11" s="4" t="s">
        <v>5</v>
      </c>
      <c r="R11" s="4" t="s">
        <v>5</v>
      </c>
      <c r="S11" s="4" t="s">
        <v>5</v>
      </c>
      <c r="T11" s="4" t="s">
        <v>5</v>
      </c>
      <c r="U11" s="4" t="s">
        <v>5</v>
      </c>
      <c r="V11" s="4" t="s">
        <v>5</v>
      </c>
      <c r="W11" s="4" t="s">
        <v>5</v>
      </c>
      <c r="X11" s="4" t="s">
        <v>5</v>
      </c>
      <c r="Y11" s="4" t="s">
        <v>5</v>
      </c>
      <c r="Z11" s="4">
        <v>1.3527</v>
      </c>
      <c r="AA11" s="4">
        <v>1.332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row>
    <row r="12" spans="1:57" ht="30">
      <c r="A12" s="2" t="s">
        <v>1596</v>
      </c>
      <c r="B12" s="4" t="s">
        <v>5</v>
      </c>
      <c r="C12" s="4" t="s">
        <v>5</v>
      </c>
      <c r="D12" s="206">
        <v>7.6300000000000007E-2</v>
      </c>
      <c r="E12" s="206">
        <v>6.6299999999999998E-2</v>
      </c>
      <c r="F12" s="4" t="s">
        <v>5</v>
      </c>
      <c r="G12" s="4" t="s">
        <v>5</v>
      </c>
      <c r="H12" s="4" t="s">
        <v>5</v>
      </c>
      <c r="I12" s="4" t="s">
        <v>5</v>
      </c>
      <c r="J12" s="4" t="s">
        <v>5</v>
      </c>
      <c r="K12" s="4" t="s">
        <v>5</v>
      </c>
      <c r="L12" s="4" t="s">
        <v>5</v>
      </c>
      <c r="M12" s="4" t="s">
        <v>5</v>
      </c>
      <c r="N12" s="4" t="s">
        <v>5</v>
      </c>
      <c r="O12" s="4" t="s">
        <v>5</v>
      </c>
      <c r="P12" s="4" t="s">
        <v>5</v>
      </c>
      <c r="Q12" s="4" t="s">
        <v>5</v>
      </c>
      <c r="R12" s="206">
        <v>7.6300000000000007E-2</v>
      </c>
      <c r="S12" s="4" t="s">
        <v>5</v>
      </c>
      <c r="T12" s="206">
        <v>9.5000000000000001E-2</v>
      </c>
      <c r="U12" s="4" t="s">
        <v>5</v>
      </c>
      <c r="V12" s="206">
        <v>3.2500000000000001E-2</v>
      </c>
      <c r="W12" s="4" t="s">
        <v>5</v>
      </c>
      <c r="X12" s="4" t="s">
        <v>5</v>
      </c>
      <c r="Y12" s="4" t="s">
        <v>5</v>
      </c>
      <c r="Z12" s="206">
        <v>6.25E-2</v>
      </c>
      <c r="AA12" s="206">
        <v>6.25E-2</v>
      </c>
      <c r="AB12" s="206">
        <v>6.5000000000000002E-2</v>
      </c>
      <c r="AC12" s="4" t="s">
        <v>5</v>
      </c>
      <c r="AD12" s="206">
        <v>6.88E-2</v>
      </c>
      <c r="AE12" s="4" t="s">
        <v>5</v>
      </c>
      <c r="AF12" s="206">
        <v>7.2499999999999995E-2</v>
      </c>
      <c r="AG12" s="4" t="s">
        <v>5</v>
      </c>
      <c r="AH12" s="206">
        <v>6.6299999999999998E-2</v>
      </c>
      <c r="AI12" s="4" t="s">
        <v>5</v>
      </c>
      <c r="AJ12" s="206">
        <v>6.7799999999999999E-2</v>
      </c>
      <c r="AK12" s="4" t="s">
        <v>5</v>
      </c>
      <c r="AL12" s="206">
        <v>6.6299999999999998E-2</v>
      </c>
      <c r="AM12" s="4" t="s">
        <v>5</v>
      </c>
      <c r="AN12" s="206">
        <v>6.88E-2</v>
      </c>
      <c r="AO12" s="4" t="s">
        <v>5</v>
      </c>
      <c r="AP12" s="206">
        <v>6.13E-2</v>
      </c>
      <c r="AQ12" s="4" t="s">
        <v>5</v>
      </c>
      <c r="AR12" s="206">
        <v>5.3800000000000001E-2</v>
      </c>
      <c r="AS12" s="4" t="s">
        <v>5</v>
      </c>
      <c r="AT12" s="206">
        <v>5.7500000000000002E-2</v>
      </c>
      <c r="AU12" s="4" t="s">
        <v>5</v>
      </c>
      <c r="AV12" s="206">
        <v>2.75E-2</v>
      </c>
      <c r="AW12" s="4" t="s">
        <v>5</v>
      </c>
      <c r="AX12" s="206">
        <v>2.5000000000000001E-2</v>
      </c>
      <c r="AY12" s="4" t="s">
        <v>5</v>
      </c>
      <c r="AZ12" s="206">
        <v>2.2499999999999999E-2</v>
      </c>
      <c r="BA12" s="4" t="s">
        <v>5</v>
      </c>
      <c r="BB12" s="4" t="s">
        <v>5</v>
      </c>
      <c r="BC12" s="4" t="s">
        <v>5</v>
      </c>
      <c r="BD12" s="4" t="s">
        <v>5</v>
      </c>
      <c r="BE12" s="4" t="s">
        <v>5</v>
      </c>
    </row>
    <row r="13" spans="1:57" ht="45">
      <c r="A13" s="2" t="s">
        <v>1597</v>
      </c>
      <c r="B13" s="206">
        <v>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row>
    <row r="14" spans="1:57" ht="30">
      <c r="A14" s="2" t="s">
        <v>1598</v>
      </c>
      <c r="B14" s="4" t="s">
        <v>159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row r="15" spans="1:57" ht="30">
      <c r="A15" s="2" t="s">
        <v>1600</v>
      </c>
      <c r="B15" s="4" t="s">
        <v>5</v>
      </c>
      <c r="C15" s="4" t="s">
        <v>5</v>
      </c>
      <c r="D15" s="4" t="s">
        <v>5</v>
      </c>
      <c r="E15" s="4" t="s">
        <v>5</v>
      </c>
      <c r="F15" s="9">
        <v>48.31</v>
      </c>
      <c r="G15" s="9">
        <v>63.62</v>
      </c>
      <c r="H15" s="9">
        <v>107.01</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row>
    <row r="16" spans="1:57" ht="30">
      <c r="A16" s="2" t="s">
        <v>1601</v>
      </c>
      <c r="B16" s="4" t="s">
        <v>5</v>
      </c>
      <c r="C16" s="4" t="s">
        <v>5</v>
      </c>
      <c r="D16" s="4" t="s">
        <v>5</v>
      </c>
      <c r="E16" s="4" t="s">
        <v>5</v>
      </c>
      <c r="F16" s="5">
        <v>42504</v>
      </c>
      <c r="G16" s="5">
        <v>43053</v>
      </c>
      <c r="H16" s="5">
        <v>4363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row>
  </sheetData>
  <mergeCells count="5">
    <mergeCell ref="D1:E1"/>
    <mergeCell ref="F1:H1"/>
    <mergeCell ref="L1:M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2" width="36.5703125" bestFit="1" customWidth="1"/>
    <col min="3" max="4" width="28" bestFit="1" customWidth="1"/>
    <col min="5" max="5" width="26" bestFit="1" customWidth="1"/>
    <col min="6" max="6" width="26.85546875" bestFit="1" customWidth="1"/>
    <col min="7" max="8" width="36.5703125" bestFit="1" customWidth="1"/>
    <col min="9" max="9" width="26" bestFit="1" customWidth="1"/>
    <col min="10" max="10" width="28" bestFit="1" customWidth="1"/>
    <col min="11" max="11" width="27" bestFit="1" customWidth="1"/>
    <col min="12" max="16" width="28" bestFit="1" customWidth="1"/>
    <col min="17" max="17" width="36.5703125" bestFit="1" customWidth="1"/>
    <col min="18" max="18" width="28" bestFit="1" customWidth="1"/>
    <col min="19" max="25" width="36.5703125" bestFit="1" customWidth="1"/>
  </cols>
  <sheetData>
    <row r="1" spans="1:25">
      <c r="A1" s="7" t="s">
        <v>1602</v>
      </c>
      <c r="B1" s="1" t="s">
        <v>2</v>
      </c>
      <c r="C1" s="1" t="s">
        <v>2</v>
      </c>
      <c r="D1" s="1" t="s">
        <v>2</v>
      </c>
      <c r="E1" s="1" t="s">
        <v>2</v>
      </c>
      <c r="F1" s="1" t="s">
        <v>2</v>
      </c>
      <c r="G1" s="1" t="s">
        <v>2</v>
      </c>
      <c r="H1" s="1" t="s">
        <v>1579</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c r="A2" s="7"/>
      <c r="B2" s="1" t="s">
        <v>1573</v>
      </c>
      <c r="C2" s="1" t="s">
        <v>1565</v>
      </c>
      <c r="D2" s="1" t="s">
        <v>1565</v>
      </c>
      <c r="E2" s="1" t="s">
        <v>1575</v>
      </c>
      <c r="F2" s="1" t="s">
        <v>1576</v>
      </c>
      <c r="G2" s="1" t="s">
        <v>1577</v>
      </c>
      <c r="H2" s="1" t="s">
        <v>1577</v>
      </c>
      <c r="I2" s="1" t="s">
        <v>1580</v>
      </c>
      <c r="J2" s="1" t="s">
        <v>1581</v>
      </c>
      <c r="K2" s="1" t="s">
        <v>1582</v>
      </c>
      <c r="L2" s="1" t="s">
        <v>1566</v>
      </c>
      <c r="M2" s="1" t="s">
        <v>1566</v>
      </c>
      <c r="N2" s="1" t="s">
        <v>1583</v>
      </c>
      <c r="O2" s="1" t="s">
        <v>1584</v>
      </c>
      <c r="P2" s="1" t="s">
        <v>1585</v>
      </c>
      <c r="Q2" s="1" t="s">
        <v>1587</v>
      </c>
      <c r="R2" s="1" t="s">
        <v>1586</v>
      </c>
      <c r="S2" s="1" t="s">
        <v>1588</v>
      </c>
      <c r="T2" s="1" t="s">
        <v>1567</v>
      </c>
      <c r="U2" s="1" t="s">
        <v>1567</v>
      </c>
      <c r="V2" s="1" t="s">
        <v>1568</v>
      </c>
      <c r="W2" s="1" t="s">
        <v>1568</v>
      </c>
      <c r="X2" s="1" t="s">
        <v>1569</v>
      </c>
      <c r="Y2" s="1" t="s">
        <v>1569</v>
      </c>
    </row>
    <row r="3" spans="1:25">
      <c r="A3" s="7"/>
      <c r="B3" s="1" t="s">
        <v>1572</v>
      </c>
      <c r="C3" s="1"/>
      <c r="D3" s="1" t="s">
        <v>1574</v>
      </c>
      <c r="E3" s="1" t="s">
        <v>1574</v>
      </c>
      <c r="F3" s="1" t="s">
        <v>1574</v>
      </c>
      <c r="G3" s="1" t="s">
        <v>1574</v>
      </c>
      <c r="H3" s="1" t="s">
        <v>1574</v>
      </c>
      <c r="I3" s="1" t="s">
        <v>1574</v>
      </c>
      <c r="J3" s="1" t="s">
        <v>1574</v>
      </c>
      <c r="K3" s="1" t="s">
        <v>1574</v>
      </c>
      <c r="L3" s="1"/>
      <c r="M3" s="1" t="s">
        <v>1574</v>
      </c>
      <c r="N3" s="1" t="s">
        <v>1574</v>
      </c>
      <c r="O3" s="1" t="s">
        <v>1574</v>
      </c>
      <c r="P3" s="1" t="s">
        <v>1574</v>
      </c>
      <c r="Q3" s="1" t="s">
        <v>1574</v>
      </c>
      <c r="R3" s="1" t="s">
        <v>1574</v>
      </c>
      <c r="S3" s="1" t="s">
        <v>1574</v>
      </c>
      <c r="T3" s="1"/>
      <c r="U3" s="1" t="s">
        <v>1574</v>
      </c>
      <c r="V3" s="1"/>
      <c r="W3" s="1" t="s">
        <v>1574</v>
      </c>
      <c r="X3" s="1"/>
      <c r="Y3" s="1" t="s">
        <v>1574</v>
      </c>
    </row>
    <row r="4" spans="1:25" ht="30">
      <c r="A4" s="7"/>
      <c r="B4" s="1"/>
      <c r="C4" s="1"/>
      <c r="D4" s="1"/>
      <c r="E4" s="1"/>
      <c r="F4" s="1"/>
      <c r="G4" s="1" t="s">
        <v>1578</v>
      </c>
      <c r="H4" s="1" t="s">
        <v>1578</v>
      </c>
      <c r="I4" s="1"/>
      <c r="J4" s="1"/>
      <c r="K4" s="1"/>
      <c r="L4" s="1"/>
      <c r="M4" s="1"/>
      <c r="N4" s="1"/>
      <c r="O4" s="1"/>
      <c r="P4" s="1"/>
      <c r="Q4" s="1"/>
      <c r="R4" s="1"/>
      <c r="S4" s="1"/>
      <c r="T4" s="1"/>
      <c r="U4" s="1"/>
      <c r="V4" s="1"/>
      <c r="W4" s="1"/>
      <c r="X4" s="1"/>
      <c r="Y4" s="1"/>
    </row>
    <row r="5" spans="1:25" ht="30">
      <c r="A5" s="3" t="s">
        <v>15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1596</v>
      </c>
      <c r="B6" s="4" t="s">
        <v>5</v>
      </c>
      <c r="C6" s="206">
        <v>7.6300000000000007E-2</v>
      </c>
      <c r="D6" s="206">
        <v>7.6300000000000007E-2</v>
      </c>
      <c r="E6" s="206">
        <v>9.5000000000000001E-2</v>
      </c>
      <c r="F6" s="206">
        <v>3.2500000000000001E-2</v>
      </c>
      <c r="G6" s="206">
        <v>6.25E-2</v>
      </c>
      <c r="H6" s="206">
        <v>6.25E-2</v>
      </c>
      <c r="I6" s="206">
        <v>6.5000000000000002E-2</v>
      </c>
      <c r="J6" s="206">
        <v>6.88E-2</v>
      </c>
      <c r="K6" s="206">
        <v>7.2499999999999995E-2</v>
      </c>
      <c r="L6" s="206">
        <v>6.6299999999999998E-2</v>
      </c>
      <c r="M6" s="206">
        <v>6.6299999999999998E-2</v>
      </c>
      <c r="N6" s="206">
        <v>6.7799999999999999E-2</v>
      </c>
      <c r="O6" s="206">
        <v>6.6299999999999998E-2</v>
      </c>
      <c r="P6" s="206">
        <v>6.88E-2</v>
      </c>
      <c r="Q6" s="206">
        <v>5.3800000000000001E-2</v>
      </c>
      <c r="R6" s="206">
        <v>6.13E-2</v>
      </c>
      <c r="S6" s="206">
        <v>5.7500000000000002E-2</v>
      </c>
      <c r="T6" s="4" t="s">
        <v>5</v>
      </c>
      <c r="U6" s="206">
        <v>2.75E-2</v>
      </c>
      <c r="V6" s="4" t="s">
        <v>5</v>
      </c>
      <c r="W6" s="206">
        <v>2.5000000000000001E-2</v>
      </c>
      <c r="X6" s="4" t="s">
        <v>5</v>
      </c>
      <c r="Y6" s="206">
        <v>2.2499999999999999E-2</v>
      </c>
    </row>
    <row r="7" spans="1:25">
      <c r="A7" s="2" t="s">
        <v>1603</v>
      </c>
      <c r="B7" s="4" t="s">
        <v>1604</v>
      </c>
      <c r="C7" s="4" t="s">
        <v>5</v>
      </c>
      <c r="D7" s="4" t="s">
        <v>12</v>
      </c>
      <c r="E7" s="4" t="s">
        <v>1605</v>
      </c>
      <c r="F7" s="4" t="s">
        <v>1606</v>
      </c>
      <c r="G7" s="4" t="s">
        <v>1604</v>
      </c>
      <c r="H7" s="4" t="s">
        <v>5</v>
      </c>
      <c r="I7" s="4" t="s">
        <v>1604</v>
      </c>
      <c r="J7" s="4" t="s">
        <v>1607</v>
      </c>
      <c r="K7" s="4" t="s">
        <v>1607</v>
      </c>
      <c r="L7" s="4" t="s">
        <v>5</v>
      </c>
      <c r="M7" s="4" t="s">
        <v>1608</v>
      </c>
      <c r="N7" s="4" t="s">
        <v>1608</v>
      </c>
      <c r="O7" s="4" t="s">
        <v>1609</v>
      </c>
      <c r="P7" s="4" t="s">
        <v>1609</v>
      </c>
      <c r="Q7" s="4" t="s">
        <v>1610</v>
      </c>
      <c r="R7" s="4" t="s">
        <v>1610</v>
      </c>
      <c r="S7" s="4" t="s">
        <v>1611</v>
      </c>
      <c r="T7" s="4" t="s">
        <v>5</v>
      </c>
      <c r="U7" s="4" t="s">
        <v>1612</v>
      </c>
      <c r="V7" s="4" t="s">
        <v>5</v>
      </c>
      <c r="W7" s="4" t="s">
        <v>1613</v>
      </c>
      <c r="X7" s="4" t="s">
        <v>5</v>
      </c>
      <c r="Y7" s="4" t="s">
        <v>1614</v>
      </c>
    </row>
    <row r="8" spans="1:25" ht="30">
      <c r="A8" s="2" t="s">
        <v>161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1616</v>
      </c>
      <c r="U8" s="4" t="s">
        <v>5</v>
      </c>
      <c r="V8" s="4" t="s">
        <v>1617</v>
      </c>
      <c r="W8" s="4" t="s">
        <v>5</v>
      </c>
      <c r="X8" s="4" t="s">
        <v>1618</v>
      </c>
      <c r="Y8" s="4" t="s">
        <v>5</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15" customHeight="1">
      <c r="A1" s="7" t="s">
        <v>1619</v>
      </c>
      <c r="B1" s="1" t="s">
        <v>96</v>
      </c>
      <c r="C1" s="1" t="s">
        <v>1</v>
      </c>
      <c r="D1" s="1"/>
    </row>
    <row r="2" spans="1:4">
      <c r="A2" s="7"/>
      <c r="B2" s="1" t="s">
        <v>28</v>
      </c>
      <c r="C2" s="1" t="s">
        <v>2</v>
      </c>
      <c r="D2" s="1" t="s">
        <v>1620</v>
      </c>
    </row>
    <row r="3" spans="1:4" ht="30">
      <c r="A3" s="3" t="s">
        <v>1591</v>
      </c>
      <c r="B3" s="4" t="s">
        <v>5</v>
      </c>
      <c r="C3" s="4" t="s">
        <v>5</v>
      </c>
      <c r="D3" s="4" t="s">
        <v>5</v>
      </c>
    </row>
    <row r="4" spans="1:4">
      <c r="A4" s="2" t="s">
        <v>1621</v>
      </c>
      <c r="B4" s="4" t="s">
        <v>1622</v>
      </c>
      <c r="C4" s="4" t="s">
        <v>5</v>
      </c>
      <c r="D4" s="4" t="s">
        <v>5</v>
      </c>
    </row>
    <row r="5" spans="1:4">
      <c r="A5" s="2" t="s">
        <v>1623</v>
      </c>
      <c r="B5" s="4" t="s">
        <v>5</v>
      </c>
      <c r="C5" s="4" t="s">
        <v>5</v>
      </c>
      <c r="D5" s="8">
        <v>2000000000</v>
      </c>
    </row>
    <row r="6" spans="1:4" ht="30">
      <c r="A6" s="2" t="s">
        <v>1624</v>
      </c>
      <c r="B6" s="6">
        <v>1935000000</v>
      </c>
      <c r="C6" s="4" t="s">
        <v>5</v>
      </c>
      <c r="D6" s="4" t="s">
        <v>5</v>
      </c>
    </row>
    <row r="7" spans="1:4" ht="30">
      <c r="A7" s="2" t="s">
        <v>1625</v>
      </c>
      <c r="B7" s="4" t="s">
        <v>5</v>
      </c>
      <c r="C7" s="206">
        <v>4.4999999999999998E-2</v>
      </c>
      <c r="D7" s="4" t="s">
        <v>5</v>
      </c>
    </row>
    <row r="8" spans="1:4">
      <c r="A8" s="2" t="s">
        <v>1626</v>
      </c>
      <c r="B8" s="4" t="s">
        <v>5</v>
      </c>
      <c r="C8" s="206">
        <v>5.0000000000000001E-3</v>
      </c>
      <c r="D8" s="4" t="s">
        <v>5</v>
      </c>
    </row>
    <row r="9" spans="1:4">
      <c r="A9" s="2" t="s">
        <v>1627</v>
      </c>
      <c r="B9" s="4" t="s">
        <v>5</v>
      </c>
      <c r="C9" s="206">
        <v>0.01</v>
      </c>
      <c r="D9" s="4" t="s">
        <v>5</v>
      </c>
    </row>
    <row r="10" spans="1:4">
      <c r="A10" s="2" t="s">
        <v>1592</v>
      </c>
      <c r="B10" s="6">
        <v>12620000000</v>
      </c>
      <c r="C10" s="6">
        <v>12736000000</v>
      </c>
      <c r="D10" s="4" t="s">
        <v>5</v>
      </c>
    </row>
    <row r="11" spans="1:4">
      <c r="A11" s="2" t="s">
        <v>1572</v>
      </c>
      <c r="B11" s="4" t="s">
        <v>5</v>
      </c>
      <c r="C11" s="4" t="s">
        <v>5</v>
      </c>
      <c r="D11" s="4" t="s">
        <v>5</v>
      </c>
    </row>
    <row r="12" spans="1:4" ht="30">
      <c r="A12" s="3" t="s">
        <v>1591</v>
      </c>
      <c r="B12" s="4" t="s">
        <v>5</v>
      </c>
      <c r="C12" s="4" t="s">
        <v>5</v>
      </c>
      <c r="D12" s="4" t="s">
        <v>5</v>
      </c>
    </row>
    <row r="13" spans="1:4" ht="30">
      <c r="A13" s="2" t="s">
        <v>1625</v>
      </c>
      <c r="B13" s="4" t="s">
        <v>5</v>
      </c>
      <c r="C13" s="206">
        <v>3.5000000000000003E-2</v>
      </c>
      <c r="D13" s="4" t="s">
        <v>5</v>
      </c>
    </row>
    <row r="14" spans="1:4" ht="30">
      <c r="A14" s="2" t="s">
        <v>1628</v>
      </c>
      <c r="B14" s="4" t="s">
        <v>5</v>
      </c>
      <c r="C14" s="4" t="s">
        <v>5</v>
      </c>
      <c r="D14" s="4" t="s">
        <v>5</v>
      </c>
    </row>
    <row r="15" spans="1:4" ht="30">
      <c r="A15" s="3" t="s">
        <v>1591</v>
      </c>
      <c r="B15" s="4" t="s">
        <v>5</v>
      </c>
      <c r="C15" s="4" t="s">
        <v>5</v>
      </c>
      <c r="D15" s="4" t="s">
        <v>5</v>
      </c>
    </row>
    <row r="16" spans="1:4" ht="30">
      <c r="A16" s="2" t="s">
        <v>1596</v>
      </c>
      <c r="B16" s="4" t="s">
        <v>5</v>
      </c>
      <c r="C16" s="206">
        <v>1.2500000000000001E-2</v>
      </c>
      <c r="D16" s="4" t="s">
        <v>5</v>
      </c>
    </row>
    <row r="17" spans="1:4" ht="30">
      <c r="A17" s="2" t="s">
        <v>1629</v>
      </c>
      <c r="B17" s="4" t="s">
        <v>5</v>
      </c>
      <c r="C17" s="4" t="s">
        <v>5</v>
      </c>
      <c r="D17" s="4" t="s">
        <v>5</v>
      </c>
    </row>
    <row r="18" spans="1:4" ht="30">
      <c r="A18" s="3" t="s">
        <v>1591</v>
      </c>
      <c r="B18" s="4" t="s">
        <v>5</v>
      </c>
      <c r="C18" s="4" t="s">
        <v>5</v>
      </c>
      <c r="D18" s="4" t="s">
        <v>5</v>
      </c>
    </row>
    <row r="19" spans="1:4" ht="30">
      <c r="A19" s="2" t="s">
        <v>1596</v>
      </c>
      <c r="B19" s="4" t="s">
        <v>5</v>
      </c>
      <c r="C19" s="206">
        <v>2.2499999999999999E-2</v>
      </c>
      <c r="D19" s="4" t="s">
        <v>5</v>
      </c>
    </row>
    <row r="20" spans="1:4">
      <c r="A20" s="2" t="s">
        <v>1630</v>
      </c>
      <c r="B20" s="4" t="s">
        <v>5</v>
      </c>
      <c r="C20" s="4" t="s">
        <v>5</v>
      </c>
      <c r="D20" s="4" t="s">
        <v>5</v>
      </c>
    </row>
    <row r="21" spans="1:4" ht="30">
      <c r="A21" s="3" t="s">
        <v>1591</v>
      </c>
      <c r="B21" s="4" t="s">
        <v>5</v>
      </c>
      <c r="C21" s="4" t="s">
        <v>5</v>
      </c>
      <c r="D21" s="4" t="s">
        <v>5</v>
      </c>
    </row>
    <row r="22" spans="1:4">
      <c r="A22" s="2" t="s">
        <v>1592</v>
      </c>
      <c r="B22" s="4" t="s">
        <v>5</v>
      </c>
      <c r="C22" s="8">
        <v>125000000</v>
      </c>
      <c r="D22"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13.85546875" bestFit="1" customWidth="1"/>
    <col min="3" max="3" width="12.7109375" bestFit="1" customWidth="1"/>
    <col min="4" max="4" width="13.85546875" bestFit="1" customWidth="1"/>
    <col min="5" max="5" width="12.7109375" bestFit="1" customWidth="1"/>
    <col min="6" max="7" width="28" bestFit="1" customWidth="1"/>
    <col min="8" max="8" width="15.42578125" bestFit="1" customWidth="1"/>
    <col min="9" max="14" width="36.5703125" bestFit="1" customWidth="1"/>
    <col min="15" max="16" width="26.85546875" bestFit="1" customWidth="1"/>
    <col min="17" max="23" width="28" bestFit="1" customWidth="1"/>
    <col min="24" max="27" width="36.5703125" bestFit="1" customWidth="1"/>
    <col min="28" max="29" width="28" bestFit="1" customWidth="1"/>
    <col min="30" max="30" width="12.42578125" bestFit="1" customWidth="1"/>
  </cols>
  <sheetData>
    <row r="1" spans="1:30" ht="15" customHeight="1">
      <c r="A1" s="7" t="s">
        <v>1631</v>
      </c>
      <c r="B1" s="7" t="s">
        <v>1</v>
      </c>
      <c r="C1" s="7"/>
      <c r="D1" s="1"/>
      <c r="E1" s="1"/>
      <c r="F1" s="7"/>
      <c r="G1" s="7"/>
      <c r="H1" s="1" t="s">
        <v>1</v>
      </c>
      <c r="I1" s="1"/>
      <c r="J1" s="1"/>
      <c r="K1" s="1"/>
      <c r="L1" s="1"/>
      <c r="M1" s="1"/>
      <c r="N1" s="1"/>
      <c r="O1" s="1"/>
      <c r="P1" s="1"/>
      <c r="Q1" s="7" t="s">
        <v>1</v>
      </c>
      <c r="R1" s="7"/>
      <c r="S1" s="1"/>
      <c r="T1" s="1" t="s">
        <v>96</v>
      </c>
      <c r="U1" s="1"/>
      <c r="V1" s="1" t="s">
        <v>1</v>
      </c>
      <c r="W1" s="1"/>
      <c r="X1" s="1"/>
      <c r="Y1" s="1"/>
      <c r="Z1" s="1"/>
      <c r="AA1" s="1"/>
      <c r="AB1" s="1"/>
      <c r="AC1" s="1"/>
      <c r="AD1" s="1"/>
    </row>
    <row r="2" spans="1:30">
      <c r="A2" s="7"/>
      <c r="B2" s="7" t="s">
        <v>2</v>
      </c>
      <c r="C2" s="7" t="s">
        <v>97</v>
      </c>
      <c r="D2" s="7" t="s">
        <v>28</v>
      </c>
      <c r="E2" s="7" t="s">
        <v>1620</v>
      </c>
      <c r="F2" s="1" t="s">
        <v>2</v>
      </c>
      <c r="G2" s="1" t="s">
        <v>2</v>
      </c>
      <c r="H2" s="1" t="s">
        <v>2</v>
      </c>
      <c r="I2" s="1" t="s">
        <v>2</v>
      </c>
      <c r="J2" s="1" t="s">
        <v>28</v>
      </c>
      <c r="K2" s="1" t="s">
        <v>2</v>
      </c>
      <c r="L2" s="1" t="s">
        <v>28</v>
      </c>
      <c r="M2" s="1" t="s">
        <v>2</v>
      </c>
      <c r="N2" s="1" t="s">
        <v>28</v>
      </c>
      <c r="O2" s="1" t="s">
        <v>2</v>
      </c>
      <c r="P2" s="1" t="s">
        <v>28</v>
      </c>
      <c r="Q2" s="1" t="s">
        <v>2</v>
      </c>
      <c r="R2" s="1" t="s">
        <v>97</v>
      </c>
      <c r="S2" s="1" t="s">
        <v>28</v>
      </c>
      <c r="T2" s="1" t="s">
        <v>2</v>
      </c>
      <c r="U2" s="1" t="s">
        <v>28</v>
      </c>
      <c r="V2" s="1" t="s">
        <v>2</v>
      </c>
      <c r="W2" s="1" t="s">
        <v>28</v>
      </c>
      <c r="X2" s="1" t="s">
        <v>2</v>
      </c>
      <c r="Y2" s="1" t="s">
        <v>28</v>
      </c>
      <c r="Z2" s="1" t="s">
        <v>2</v>
      </c>
      <c r="AA2" s="1" t="s">
        <v>28</v>
      </c>
      <c r="AB2" s="1" t="s">
        <v>2</v>
      </c>
      <c r="AC2" s="1" t="s">
        <v>28</v>
      </c>
      <c r="AD2" s="1" t="s">
        <v>2</v>
      </c>
    </row>
    <row r="3" spans="1:30">
      <c r="A3" s="7"/>
      <c r="B3" s="7"/>
      <c r="C3" s="7"/>
      <c r="D3" s="7"/>
      <c r="E3" s="7"/>
      <c r="F3" s="1" t="s">
        <v>1565</v>
      </c>
      <c r="G3" s="1" t="s">
        <v>1566</v>
      </c>
      <c r="H3" s="1" t="s">
        <v>1574</v>
      </c>
      <c r="I3" s="1" t="s">
        <v>1574</v>
      </c>
      <c r="J3" s="1" t="s">
        <v>1574</v>
      </c>
      <c r="K3" s="1" t="s">
        <v>1574</v>
      </c>
      <c r="L3" s="1" t="s">
        <v>1574</v>
      </c>
      <c r="M3" s="1" t="s">
        <v>1574</v>
      </c>
      <c r="N3" s="1" t="s">
        <v>1574</v>
      </c>
      <c r="O3" s="1" t="s">
        <v>1574</v>
      </c>
      <c r="P3" s="1" t="s">
        <v>1574</v>
      </c>
      <c r="Q3" s="1" t="s">
        <v>1574</v>
      </c>
      <c r="R3" s="1" t="s">
        <v>1574</v>
      </c>
      <c r="S3" s="1" t="s">
        <v>1574</v>
      </c>
      <c r="T3" s="1" t="s">
        <v>1574</v>
      </c>
      <c r="U3" s="1" t="s">
        <v>1574</v>
      </c>
      <c r="V3" s="1" t="s">
        <v>1574</v>
      </c>
      <c r="W3" s="1" t="s">
        <v>1574</v>
      </c>
      <c r="X3" s="1" t="s">
        <v>1574</v>
      </c>
      <c r="Y3" s="1" t="s">
        <v>1574</v>
      </c>
      <c r="Z3" s="1" t="s">
        <v>1574</v>
      </c>
      <c r="AA3" s="1" t="s">
        <v>1574</v>
      </c>
      <c r="AB3" s="1" t="s">
        <v>1574</v>
      </c>
      <c r="AC3" s="1" t="s">
        <v>1574</v>
      </c>
      <c r="AD3" s="1" t="s">
        <v>1632</v>
      </c>
    </row>
    <row r="4" spans="1:30" ht="30">
      <c r="A4" s="7"/>
      <c r="B4" s="7"/>
      <c r="C4" s="7"/>
      <c r="D4" s="7"/>
      <c r="E4" s="7"/>
      <c r="F4" s="1"/>
      <c r="G4" s="1"/>
      <c r="H4" s="1"/>
      <c r="I4" s="1" t="s">
        <v>1568</v>
      </c>
      <c r="J4" s="1" t="s">
        <v>1568</v>
      </c>
      <c r="K4" s="1" t="s">
        <v>1567</v>
      </c>
      <c r="L4" s="1" t="s">
        <v>1567</v>
      </c>
      <c r="M4" s="1" t="s">
        <v>1569</v>
      </c>
      <c r="N4" s="1" t="s">
        <v>1569</v>
      </c>
      <c r="O4" s="1" t="s">
        <v>1576</v>
      </c>
      <c r="P4" s="1" t="s">
        <v>1576</v>
      </c>
      <c r="Q4" s="1" t="s">
        <v>1583</v>
      </c>
      <c r="R4" s="1" t="s">
        <v>1583</v>
      </c>
      <c r="S4" s="1" t="s">
        <v>1583</v>
      </c>
      <c r="T4" s="1" t="s">
        <v>1565</v>
      </c>
      <c r="U4" s="1" t="s">
        <v>1565</v>
      </c>
      <c r="V4" s="1" t="s">
        <v>1566</v>
      </c>
      <c r="W4" s="1" t="s">
        <v>1566</v>
      </c>
      <c r="X4" s="1" t="s">
        <v>1587</v>
      </c>
      <c r="Y4" s="1" t="s">
        <v>1587</v>
      </c>
      <c r="Z4" s="1" t="s">
        <v>1588</v>
      </c>
      <c r="AA4" s="1" t="s">
        <v>1588</v>
      </c>
      <c r="AB4" s="1" t="s">
        <v>1581</v>
      </c>
      <c r="AC4" s="1" t="s">
        <v>1581</v>
      </c>
      <c r="AD4" s="1" t="s">
        <v>1574</v>
      </c>
    </row>
    <row r="5" spans="1:30" ht="30">
      <c r="A5" s="3" t="s">
        <v>15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16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8">
        <v>50000000</v>
      </c>
    </row>
    <row r="7" spans="1:30" ht="30">
      <c r="A7" s="2" t="s">
        <v>1596</v>
      </c>
      <c r="B7" s="4" t="s">
        <v>5</v>
      </c>
      <c r="C7" s="4" t="s">
        <v>5</v>
      </c>
      <c r="D7" s="4" t="s">
        <v>5</v>
      </c>
      <c r="E7" s="4" t="s">
        <v>5</v>
      </c>
      <c r="F7" s="206">
        <v>7.6300000000000007E-2</v>
      </c>
      <c r="G7" s="206">
        <v>6.6299999999999998E-2</v>
      </c>
      <c r="H7" s="4" t="s">
        <v>5</v>
      </c>
      <c r="I7" s="206">
        <v>2.5000000000000001E-2</v>
      </c>
      <c r="J7" s="4" t="s">
        <v>5</v>
      </c>
      <c r="K7" s="206">
        <v>2.75E-2</v>
      </c>
      <c r="L7" s="4" t="s">
        <v>5</v>
      </c>
      <c r="M7" s="206">
        <v>2.2499999999999999E-2</v>
      </c>
      <c r="N7" s="4" t="s">
        <v>5</v>
      </c>
      <c r="O7" s="206">
        <v>3.2500000000000001E-2</v>
      </c>
      <c r="P7" s="4" t="s">
        <v>5</v>
      </c>
      <c r="Q7" s="206">
        <v>6.7799999999999999E-2</v>
      </c>
      <c r="R7" s="4" t="s">
        <v>5</v>
      </c>
      <c r="S7" s="4" t="s">
        <v>5</v>
      </c>
      <c r="T7" s="206">
        <v>7.6300000000000007E-2</v>
      </c>
      <c r="U7" s="4" t="s">
        <v>5</v>
      </c>
      <c r="V7" s="206">
        <v>6.6299999999999998E-2</v>
      </c>
      <c r="W7" s="4" t="s">
        <v>5</v>
      </c>
      <c r="X7" s="206">
        <v>5.3800000000000001E-2</v>
      </c>
      <c r="Y7" s="4" t="s">
        <v>5</v>
      </c>
      <c r="Z7" s="206">
        <v>5.7500000000000002E-2</v>
      </c>
      <c r="AA7" s="4" t="s">
        <v>5</v>
      </c>
      <c r="AB7" s="206">
        <v>6.88E-2</v>
      </c>
      <c r="AC7" s="4" t="s">
        <v>5</v>
      </c>
      <c r="AD7" s="4" t="s">
        <v>5</v>
      </c>
    </row>
    <row r="8" spans="1:30" ht="30">
      <c r="A8" s="2" t="s">
        <v>1634</v>
      </c>
      <c r="B8" s="4" t="s">
        <v>5</v>
      </c>
      <c r="C8" s="4" t="s">
        <v>5</v>
      </c>
      <c r="D8" s="4" t="s">
        <v>5</v>
      </c>
      <c r="E8" s="4" t="s">
        <v>5</v>
      </c>
      <c r="F8" s="4" t="s">
        <v>5</v>
      </c>
      <c r="G8" s="4" t="s">
        <v>5</v>
      </c>
      <c r="H8" s="4" t="s">
        <v>5</v>
      </c>
      <c r="I8" s="206">
        <v>0.08</v>
      </c>
      <c r="J8" s="4" t="s">
        <v>5</v>
      </c>
      <c r="K8" s="206">
        <v>6.8599999999999994E-2</v>
      </c>
      <c r="L8" s="4" t="s">
        <v>5</v>
      </c>
      <c r="M8" s="206">
        <v>0.08</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45">
      <c r="A9" s="2" t="s">
        <v>178</v>
      </c>
      <c r="B9" s="6">
        <v>2274000000</v>
      </c>
      <c r="C9" s="6">
        <v>1263000000</v>
      </c>
      <c r="D9" s="4" t="s">
        <v>5</v>
      </c>
      <c r="E9" s="4" t="s">
        <v>5</v>
      </c>
      <c r="F9" s="4" t="s">
        <v>5</v>
      </c>
      <c r="G9" s="4" t="s">
        <v>5</v>
      </c>
      <c r="H9" s="6">
        <v>2274000000</v>
      </c>
      <c r="I9" s="4" t="s">
        <v>5</v>
      </c>
      <c r="J9" s="4" t="s">
        <v>5</v>
      </c>
      <c r="K9" s="4" t="s">
        <v>5</v>
      </c>
      <c r="L9" s="4" t="s">
        <v>5</v>
      </c>
      <c r="M9" s="4" t="s">
        <v>5</v>
      </c>
      <c r="N9" s="4" t="s">
        <v>5</v>
      </c>
      <c r="O9" s="4" t="s">
        <v>5</v>
      </c>
      <c r="P9" s="4" t="s">
        <v>5</v>
      </c>
      <c r="Q9" s="4" t="s">
        <v>5</v>
      </c>
      <c r="R9" s="6">
        <v>1263000000</v>
      </c>
      <c r="S9" s="4" t="s">
        <v>5</v>
      </c>
      <c r="T9" s="4" t="s">
        <v>5</v>
      </c>
      <c r="U9" s="4" t="s">
        <v>5</v>
      </c>
      <c r="V9" s="4" t="s">
        <v>5</v>
      </c>
      <c r="W9" s="4" t="s">
        <v>5</v>
      </c>
      <c r="X9" s="4" t="s">
        <v>5</v>
      </c>
      <c r="Y9" s="4" t="s">
        <v>5</v>
      </c>
      <c r="Z9" s="4" t="s">
        <v>5</v>
      </c>
      <c r="AA9" s="4" t="s">
        <v>5</v>
      </c>
      <c r="AB9" s="4" t="s">
        <v>5</v>
      </c>
      <c r="AC9" s="4" t="s">
        <v>5</v>
      </c>
      <c r="AD9" s="4" t="s">
        <v>5</v>
      </c>
    </row>
    <row r="10" spans="1:30">
      <c r="A10" s="2" t="s">
        <v>16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1300000000</v>
      </c>
      <c r="S10" s="4" t="s">
        <v>5</v>
      </c>
      <c r="T10" s="4" t="s">
        <v>5</v>
      </c>
      <c r="U10" s="4" t="s">
        <v>5</v>
      </c>
      <c r="V10" s="4" t="s">
        <v>5</v>
      </c>
      <c r="W10" s="4" t="s">
        <v>5</v>
      </c>
      <c r="X10" s="4" t="s">
        <v>5</v>
      </c>
      <c r="Y10" s="4" t="s">
        <v>5</v>
      </c>
      <c r="Z10" s="4" t="s">
        <v>5</v>
      </c>
      <c r="AA10" s="4" t="s">
        <v>5</v>
      </c>
      <c r="AB10" s="4" t="s">
        <v>5</v>
      </c>
      <c r="AC10" s="4" t="s">
        <v>5</v>
      </c>
      <c r="AD10" s="4" t="s">
        <v>5</v>
      </c>
    </row>
    <row r="11" spans="1:30">
      <c r="A11" s="2" t="s">
        <v>1623</v>
      </c>
      <c r="B11" s="4" t="s">
        <v>5</v>
      </c>
      <c r="C11" s="4" t="s">
        <v>5</v>
      </c>
      <c r="D11" s="4" t="s">
        <v>5</v>
      </c>
      <c r="E11" s="6">
        <v>2000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16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206">
        <v>0.35</v>
      </c>
      <c r="W12" s="4" t="s">
        <v>5</v>
      </c>
      <c r="X12" s="4" t="s">
        <v>5</v>
      </c>
      <c r="Y12" s="4" t="s">
        <v>5</v>
      </c>
      <c r="Z12" s="4" t="s">
        <v>5</v>
      </c>
      <c r="AA12" s="4" t="s">
        <v>5</v>
      </c>
      <c r="AB12" s="4" t="s">
        <v>5</v>
      </c>
      <c r="AC12" s="4" t="s">
        <v>5</v>
      </c>
      <c r="AD12" s="4" t="s">
        <v>5</v>
      </c>
    </row>
    <row r="13" spans="1:30">
      <c r="A13" s="2" t="s">
        <v>1592</v>
      </c>
      <c r="B13" s="6">
        <v>12736000000</v>
      </c>
      <c r="C13" s="4" t="s">
        <v>5</v>
      </c>
      <c r="D13" s="6">
        <v>12620000000</v>
      </c>
      <c r="E13" s="4" t="s">
        <v>5</v>
      </c>
      <c r="F13" s="4" t="s">
        <v>5</v>
      </c>
      <c r="G13" s="4" t="s">
        <v>5</v>
      </c>
      <c r="H13" s="4" t="s">
        <v>5</v>
      </c>
      <c r="I13" s="6">
        <v>1168000000</v>
      </c>
      <c r="J13" s="6">
        <v>1168000000</v>
      </c>
      <c r="K13" s="6">
        <v>396000000</v>
      </c>
      <c r="L13" s="6">
        <v>396000000</v>
      </c>
      <c r="M13" s="6">
        <v>347000000</v>
      </c>
      <c r="N13" s="6">
        <v>347000000</v>
      </c>
      <c r="O13" s="6">
        <v>500000000</v>
      </c>
      <c r="P13" s="4">
        <v>0</v>
      </c>
      <c r="Q13" s="4">
        <v>0</v>
      </c>
      <c r="R13" s="4" t="s">
        <v>5</v>
      </c>
      <c r="S13" s="6">
        <v>1300000000</v>
      </c>
      <c r="T13" s="4">
        <v>0</v>
      </c>
      <c r="U13" s="6">
        <v>464000000</v>
      </c>
      <c r="V13" s="6">
        <v>650000000</v>
      </c>
      <c r="W13" s="6">
        <v>650000000</v>
      </c>
      <c r="X13" s="6">
        <v>700000000</v>
      </c>
      <c r="Y13" s="4">
        <v>0</v>
      </c>
      <c r="Z13" s="6">
        <v>1100000000</v>
      </c>
      <c r="AA13" s="4">
        <v>0</v>
      </c>
      <c r="AB13" s="6">
        <v>97000000</v>
      </c>
      <c r="AC13" s="6">
        <v>474000000</v>
      </c>
      <c r="AD13" s="4" t="s">
        <v>5</v>
      </c>
    </row>
    <row r="14" spans="1:30">
      <c r="A14" s="2" t="s">
        <v>1637</v>
      </c>
      <c r="B14" s="4" t="s">
        <v>5</v>
      </c>
      <c r="C14" s="4" t="s">
        <v>5</v>
      </c>
      <c r="D14" s="4" t="s">
        <v>5</v>
      </c>
      <c r="E14" s="4" t="s">
        <v>5</v>
      </c>
      <c r="F14" s="4" t="s">
        <v>5</v>
      </c>
      <c r="G14" s="4" t="s">
        <v>5</v>
      </c>
      <c r="H14" s="6">
        <v>230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1638</v>
      </c>
      <c r="B15" s="4" t="s">
        <v>5</v>
      </c>
      <c r="C15" s="4" t="s">
        <v>5</v>
      </c>
      <c r="D15" s="4" t="s">
        <v>5</v>
      </c>
      <c r="E15" s="4" t="s">
        <v>5</v>
      </c>
      <c r="F15" s="4" t="s">
        <v>5</v>
      </c>
      <c r="G15" s="4" t="s">
        <v>5</v>
      </c>
      <c r="H15" s="6">
        <v>5000000</v>
      </c>
      <c r="I15" s="4" t="s">
        <v>5</v>
      </c>
      <c r="J15" s="4" t="s">
        <v>5</v>
      </c>
      <c r="K15" s="4" t="s">
        <v>5</v>
      </c>
      <c r="L15" s="4" t="s">
        <v>5</v>
      </c>
      <c r="M15" s="4" t="s">
        <v>5</v>
      </c>
      <c r="N15" s="4" t="s">
        <v>5</v>
      </c>
      <c r="O15" s="4" t="s">
        <v>5</v>
      </c>
      <c r="P15" s="4" t="s">
        <v>5</v>
      </c>
      <c r="Q15" s="6">
        <v>19000000</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1639</v>
      </c>
      <c r="B16" s="4" t="s">
        <v>5</v>
      </c>
      <c r="C16" s="4" t="s">
        <v>5</v>
      </c>
      <c r="D16" s="4" t="s">
        <v>5</v>
      </c>
      <c r="E16" s="4" t="s">
        <v>5</v>
      </c>
      <c r="F16" s="4" t="s">
        <v>5</v>
      </c>
      <c r="G16" s="4" t="s">
        <v>5</v>
      </c>
      <c r="H16" s="6">
        <v>32000000</v>
      </c>
      <c r="I16" s="4" t="s">
        <v>5</v>
      </c>
      <c r="J16" s="4" t="s">
        <v>5</v>
      </c>
      <c r="K16" s="4" t="s">
        <v>5</v>
      </c>
      <c r="L16" s="4" t="s">
        <v>5</v>
      </c>
      <c r="M16" s="4" t="s">
        <v>5</v>
      </c>
      <c r="N16" s="4" t="s">
        <v>5</v>
      </c>
      <c r="O16" s="4" t="s">
        <v>5</v>
      </c>
      <c r="P16" s="4" t="s">
        <v>5</v>
      </c>
      <c r="Q16" s="6">
        <v>14000000</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16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247000000</v>
      </c>
      <c r="U17" s="4" t="s">
        <v>5</v>
      </c>
      <c r="V17" s="4" t="s">
        <v>5</v>
      </c>
      <c r="W17" s="4" t="s">
        <v>5</v>
      </c>
      <c r="X17" s="4" t="s">
        <v>5</v>
      </c>
      <c r="Y17" s="4" t="s">
        <v>5</v>
      </c>
      <c r="Z17" s="4" t="s">
        <v>5</v>
      </c>
      <c r="AA17" s="4" t="s">
        <v>5</v>
      </c>
      <c r="AB17" s="4" t="s">
        <v>5</v>
      </c>
      <c r="AC17" s="4" t="s">
        <v>5</v>
      </c>
      <c r="AD17" s="4" t="s">
        <v>5</v>
      </c>
    </row>
    <row r="18" spans="1:30">
      <c r="A18" s="2" t="s">
        <v>1641</v>
      </c>
      <c r="B18" s="4" t="s">
        <v>5</v>
      </c>
      <c r="C18" s="4" t="s">
        <v>5</v>
      </c>
      <c r="D18" s="4" t="s">
        <v>5</v>
      </c>
      <c r="E18" s="4" t="s">
        <v>5</v>
      </c>
      <c r="F18" s="4" t="s">
        <v>5</v>
      </c>
      <c r="G18" s="4" t="s">
        <v>5</v>
      </c>
      <c r="H18" s="6">
        <v>405000000</v>
      </c>
      <c r="I18" s="4" t="s">
        <v>5</v>
      </c>
      <c r="J18" s="4" t="s">
        <v>5</v>
      </c>
      <c r="K18" s="4" t="s">
        <v>5</v>
      </c>
      <c r="L18" s="4" t="s">
        <v>5</v>
      </c>
      <c r="M18" s="4" t="s">
        <v>5</v>
      </c>
      <c r="N18" s="4" t="s">
        <v>5</v>
      </c>
      <c r="O18" s="4" t="s">
        <v>5</v>
      </c>
      <c r="P18" s="4" t="s">
        <v>5</v>
      </c>
      <c r="Q18" s="4" t="s">
        <v>5</v>
      </c>
      <c r="R18" s="4" t="s">
        <v>5</v>
      </c>
      <c r="S18" s="4" t="s">
        <v>5</v>
      </c>
      <c r="T18" s="6">
        <v>221000000</v>
      </c>
      <c r="U18" s="4" t="s">
        <v>5</v>
      </c>
      <c r="V18" s="4" t="s">
        <v>5</v>
      </c>
      <c r="W18" s="4" t="s">
        <v>5</v>
      </c>
      <c r="X18" s="4" t="s">
        <v>5</v>
      </c>
      <c r="Y18" s="4" t="s">
        <v>5</v>
      </c>
      <c r="Z18" s="4" t="s">
        <v>5</v>
      </c>
      <c r="AA18" s="4" t="s">
        <v>5</v>
      </c>
      <c r="AB18" s="4" t="s">
        <v>5</v>
      </c>
      <c r="AC18" s="4" t="s">
        <v>5</v>
      </c>
      <c r="AD18" s="4" t="s">
        <v>5</v>
      </c>
    </row>
    <row r="19" spans="1:30" ht="30">
      <c r="A19" s="2" t="s">
        <v>16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217000000</v>
      </c>
      <c r="U19" s="4" t="s">
        <v>5</v>
      </c>
      <c r="V19" s="4" t="s">
        <v>5</v>
      </c>
      <c r="W19" s="4" t="s">
        <v>5</v>
      </c>
      <c r="X19" s="4" t="s">
        <v>5</v>
      </c>
      <c r="Y19" s="4" t="s">
        <v>5</v>
      </c>
      <c r="Z19" s="4" t="s">
        <v>5</v>
      </c>
      <c r="AA19" s="4" t="s">
        <v>5</v>
      </c>
      <c r="AB19" s="6">
        <v>377000000</v>
      </c>
      <c r="AC19" s="4" t="s">
        <v>5</v>
      </c>
      <c r="AD19" s="4" t="s">
        <v>5</v>
      </c>
    </row>
    <row r="20" spans="1:30" ht="30">
      <c r="A20" s="2" t="s">
        <v>1643</v>
      </c>
      <c r="B20" s="4" t="s">
        <v>5</v>
      </c>
      <c r="C20" s="4" t="s">
        <v>5</v>
      </c>
      <c r="D20" s="4" t="s">
        <v>5</v>
      </c>
      <c r="E20" s="4" t="s">
        <v>5</v>
      </c>
      <c r="F20" s="4" t="s">
        <v>5</v>
      </c>
      <c r="G20" s="4" t="s">
        <v>5</v>
      </c>
      <c r="H20" s="8">
        <v>37000000</v>
      </c>
      <c r="I20" s="4" t="s">
        <v>5</v>
      </c>
      <c r="J20" s="4" t="s">
        <v>5</v>
      </c>
      <c r="K20" s="4" t="s">
        <v>5</v>
      </c>
      <c r="L20" s="4" t="s">
        <v>5</v>
      </c>
      <c r="M20" s="4" t="s">
        <v>5</v>
      </c>
      <c r="N20" s="4" t="s">
        <v>5</v>
      </c>
      <c r="O20" s="4" t="s">
        <v>5</v>
      </c>
      <c r="P20" s="4" t="s">
        <v>5</v>
      </c>
      <c r="Q20" s="8">
        <v>33000000</v>
      </c>
      <c r="R20" s="4" t="s">
        <v>5</v>
      </c>
      <c r="S20" s="4" t="s">
        <v>5</v>
      </c>
      <c r="T20" s="4" t="s">
        <v>5</v>
      </c>
      <c r="U20" s="4" t="s">
        <v>5</v>
      </c>
      <c r="V20" s="4" t="s">
        <v>5</v>
      </c>
      <c r="W20" s="4" t="s">
        <v>5</v>
      </c>
      <c r="X20" s="4" t="s">
        <v>5</v>
      </c>
      <c r="Y20" s="4" t="s">
        <v>5</v>
      </c>
      <c r="Z20" s="4" t="s">
        <v>5</v>
      </c>
      <c r="AA20" s="4" t="s">
        <v>5</v>
      </c>
      <c r="AB20" s="4" t="s">
        <v>5</v>
      </c>
      <c r="AC20" s="4" t="s">
        <v>5</v>
      </c>
      <c r="AD20" s="4" t="s">
        <v>5</v>
      </c>
    </row>
  </sheetData>
  <mergeCells count="8">
    <mergeCell ref="A1:A4"/>
    <mergeCell ref="B1:C1"/>
    <mergeCell ref="F1:G1"/>
    <mergeCell ref="Q1:R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2.28515625" bestFit="1" customWidth="1"/>
  </cols>
  <sheetData>
    <row r="1" spans="1:2" ht="45">
      <c r="A1" s="1" t="s">
        <v>1644</v>
      </c>
      <c r="B1" s="1" t="s">
        <v>2</v>
      </c>
    </row>
    <row r="2" spans="1:2">
      <c r="A2" s="2" t="s">
        <v>1565</v>
      </c>
      <c r="B2" s="4" t="s">
        <v>5</v>
      </c>
    </row>
    <row r="3" spans="1:2" ht="30">
      <c r="A3" s="3" t="s">
        <v>1591</v>
      </c>
      <c r="B3" s="4" t="s">
        <v>5</v>
      </c>
    </row>
    <row r="4" spans="1:2" ht="30">
      <c r="A4" s="2" t="s">
        <v>1596</v>
      </c>
      <c r="B4" s="206">
        <v>7.6300000000000007E-2</v>
      </c>
    </row>
    <row r="5" spans="1:2">
      <c r="A5" s="2" t="s">
        <v>1566</v>
      </c>
      <c r="B5" s="4" t="s">
        <v>5</v>
      </c>
    </row>
    <row r="6" spans="1:2" ht="30">
      <c r="A6" s="3" t="s">
        <v>1591</v>
      </c>
      <c r="B6" s="4" t="s">
        <v>5</v>
      </c>
    </row>
    <row r="7" spans="1:2" ht="30">
      <c r="A7" s="2" t="s">
        <v>1596</v>
      </c>
      <c r="B7" s="206">
        <v>6.6299999999999998E-2</v>
      </c>
    </row>
    <row r="8" spans="1:2" ht="45">
      <c r="A8" s="2" t="s">
        <v>1645</v>
      </c>
      <c r="B8" s="4" t="s">
        <v>5</v>
      </c>
    </row>
    <row r="9" spans="1:2" ht="30">
      <c r="A9" s="3" t="s">
        <v>1591</v>
      </c>
      <c r="B9" s="4" t="s">
        <v>5</v>
      </c>
    </row>
    <row r="10" spans="1:2">
      <c r="A10" s="2" t="s">
        <v>1603</v>
      </c>
      <c r="B10" s="4" t="s">
        <v>1604</v>
      </c>
    </row>
    <row r="11" spans="1:2" ht="30">
      <c r="A11" s="2" t="s">
        <v>1646</v>
      </c>
      <c r="B11" s="4" t="s">
        <v>5</v>
      </c>
    </row>
    <row r="12" spans="1:2" ht="30">
      <c r="A12" s="3" t="s">
        <v>1591</v>
      </c>
      <c r="B12" s="4" t="s">
        <v>5</v>
      </c>
    </row>
    <row r="13" spans="1:2" ht="30">
      <c r="A13" s="2" t="s">
        <v>1596</v>
      </c>
      <c r="B13" s="206">
        <v>7.6300000000000007E-2</v>
      </c>
    </row>
    <row r="14" spans="1:2">
      <c r="A14" s="2" t="s">
        <v>1603</v>
      </c>
      <c r="B14" s="4" t="s">
        <v>12</v>
      </c>
    </row>
    <row r="15" spans="1:2" ht="30">
      <c r="A15" s="2" t="s">
        <v>1647</v>
      </c>
      <c r="B15" s="4" t="s">
        <v>5</v>
      </c>
    </row>
    <row r="16" spans="1:2" ht="30">
      <c r="A16" s="3" t="s">
        <v>1591</v>
      </c>
      <c r="B16" s="4" t="s">
        <v>5</v>
      </c>
    </row>
    <row r="17" spans="1:2" ht="30">
      <c r="A17" s="2" t="s">
        <v>1596</v>
      </c>
      <c r="B17" s="206">
        <v>9.5000000000000001E-2</v>
      </c>
    </row>
    <row r="18" spans="1:2">
      <c r="A18" s="2" t="s">
        <v>1603</v>
      </c>
      <c r="B18" s="4" t="s">
        <v>1605</v>
      </c>
    </row>
    <row r="19" spans="1:2" ht="30">
      <c r="A19" s="2" t="s">
        <v>1648</v>
      </c>
      <c r="B19" s="4" t="s">
        <v>5</v>
      </c>
    </row>
    <row r="20" spans="1:2" ht="30">
      <c r="A20" s="3" t="s">
        <v>1591</v>
      </c>
      <c r="B20" s="4" t="s">
        <v>5</v>
      </c>
    </row>
    <row r="21" spans="1:2" ht="30">
      <c r="A21" s="2" t="s">
        <v>1596</v>
      </c>
      <c r="B21" s="206">
        <v>3.2500000000000001E-2</v>
      </c>
    </row>
    <row r="22" spans="1:2">
      <c r="A22" s="2" t="s">
        <v>1603</v>
      </c>
      <c r="B22" s="4" t="s">
        <v>1606</v>
      </c>
    </row>
    <row r="23" spans="1:2" ht="30">
      <c r="A23" s="2" t="s">
        <v>1649</v>
      </c>
      <c r="B23" s="4" t="s">
        <v>5</v>
      </c>
    </row>
    <row r="24" spans="1:2" ht="30">
      <c r="A24" s="3" t="s">
        <v>1591</v>
      </c>
      <c r="B24" s="4" t="s">
        <v>5</v>
      </c>
    </row>
    <row r="25" spans="1:2" ht="30">
      <c r="A25" s="2" t="s">
        <v>1596</v>
      </c>
      <c r="B25" s="206">
        <v>6.5000000000000002E-2</v>
      </c>
    </row>
    <row r="26" spans="1:2">
      <c r="A26" s="2" t="s">
        <v>1603</v>
      </c>
      <c r="B26" s="4" t="s">
        <v>1604</v>
      </c>
    </row>
    <row r="27" spans="1:2" ht="30">
      <c r="A27" s="2" t="s">
        <v>1650</v>
      </c>
      <c r="B27" s="4" t="s">
        <v>5</v>
      </c>
    </row>
    <row r="28" spans="1:2" ht="30">
      <c r="A28" s="3" t="s">
        <v>1591</v>
      </c>
      <c r="B28" s="4" t="s">
        <v>5</v>
      </c>
    </row>
    <row r="29" spans="1:2" ht="30">
      <c r="A29" s="2" t="s">
        <v>1596</v>
      </c>
      <c r="B29" s="206">
        <v>6.88E-2</v>
      </c>
    </row>
    <row r="30" spans="1:2">
      <c r="A30" s="2" t="s">
        <v>1603</v>
      </c>
      <c r="B30" s="4" t="s">
        <v>1607</v>
      </c>
    </row>
    <row r="31" spans="1:2" ht="30">
      <c r="A31" s="2" t="s">
        <v>1651</v>
      </c>
      <c r="B31" s="4" t="s">
        <v>5</v>
      </c>
    </row>
    <row r="32" spans="1:2" ht="30">
      <c r="A32" s="3" t="s">
        <v>1591</v>
      </c>
      <c r="B32" s="4" t="s">
        <v>5</v>
      </c>
    </row>
    <row r="33" spans="1:2" ht="30">
      <c r="A33" s="2" t="s">
        <v>1596</v>
      </c>
      <c r="B33" s="206">
        <v>7.2499999999999995E-2</v>
      </c>
    </row>
    <row r="34" spans="1:2">
      <c r="A34" s="2" t="s">
        <v>1603</v>
      </c>
      <c r="B34" s="4" t="s">
        <v>1607</v>
      </c>
    </row>
    <row r="35" spans="1:2" ht="30">
      <c r="A35" s="2" t="s">
        <v>1652</v>
      </c>
      <c r="B35" s="4" t="s">
        <v>5</v>
      </c>
    </row>
    <row r="36" spans="1:2" ht="30">
      <c r="A36" s="3" t="s">
        <v>1591</v>
      </c>
      <c r="B36" s="4" t="s">
        <v>5</v>
      </c>
    </row>
    <row r="37" spans="1:2" ht="30">
      <c r="A37" s="2" t="s">
        <v>1596</v>
      </c>
      <c r="B37" s="206">
        <v>6.6299999999999998E-2</v>
      </c>
    </row>
    <row r="38" spans="1:2">
      <c r="A38" s="2" t="s">
        <v>1603</v>
      </c>
      <c r="B38" s="4" t="s">
        <v>1608</v>
      </c>
    </row>
    <row r="39" spans="1:2" ht="30">
      <c r="A39" s="2" t="s">
        <v>1653</v>
      </c>
      <c r="B39" s="4" t="s">
        <v>5</v>
      </c>
    </row>
    <row r="40" spans="1:2" ht="30">
      <c r="A40" s="3" t="s">
        <v>1591</v>
      </c>
      <c r="B40" s="4" t="s">
        <v>5</v>
      </c>
    </row>
    <row r="41" spans="1:2" ht="30">
      <c r="A41" s="2" t="s">
        <v>1596</v>
      </c>
      <c r="B41" s="206">
        <v>6.7799999999999999E-2</v>
      </c>
    </row>
    <row r="42" spans="1:2">
      <c r="A42" s="2" t="s">
        <v>1603</v>
      </c>
      <c r="B42" s="4" t="s">
        <v>1608</v>
      </c>
    </row>
    <row r="43" spans="1:2" ht="30">
      <c r="A43" s="2" t="s">
        <v>1654</v>
      </c>
      <c r="B43" s="4" t="s">
        <v>5</v>
      </c>
    </row>
    <row r="44" spans="1:2" ht="30">
      <c r="A44" s="3" t="s">
        <v>1591</v>
      </c>
      <c r="B44" s="4" t="s">
        <v>5</v>
      </c>
    </row>
    <row r="45" spans="1:2" ht="30">
      <c r="A45" s="2" t="s">
        <v>1596</v>
      </c>
      <c r="B45" s="206">
        <v>6.6299999999999998E-2</v>
      </c>
    </row>
    <row r="46" spans="1:2">
      <c r="A46" s="2" t="s">
        <v>1603</v>
      </c>
      <c r="B46" s="4" t="s">
        <v>1609</v>
      </c>
    </row>
    <row r="47" spans="1:2" ht="30">
      <c r="A47" s="2" t="s">
        <v>1655</v>
      </c>
      <c r="B47" s="4" t="s">
        <v>5</v>
      </c>
    </row>
    <row r="48" spans="1:2" ht="30">
      <c r="A48" s="3" t="s">
        <v>1591</v>
      </c>
      <c r="B48" s="4" t="s">
        <v>5</v>
      </c>
    </row>
    <row r="49" spans="1:2" ht="30">
      <c r="A49" s="2" t="s">
        <v>1596</v>
      </c>
      <c r="B49" s="206">
        <v>6.88E-2</v>
      </c>
    </row>
    <row r="50" spans="1:2">
      <c r="A50" s="2" t="s">
        <v>1603</v>
      </c>
      <c r="B50" s="4" t="s">
        <v>1609</v>
      </c>
    </row>
    <row r="51" spans="1:2" ht="30">
      <c r="A51" s="2" t="s">
        <v>1656</v>
      </c>
      <c r="B51" s="4" t="s">
        <v>5</v>
      </c>
    </row>
    <row r="52" spans="1:2" ht="30">
      <c r="A52" s="3" t="s">
        <v>1591</v>
      </c>
      <c r="B52" s="4" t="s">
        <v>5</v>
      </c>
    </row>
    <row r="53" spans="1:2" ht="30">
      <c r="A53" s="2" t="s">
        <v>1596</v>
      </c>
      <c r="B53" s="206">
        <v>5.3800000000000001E-2</v>
      </c>
    </row>
    <row r="54" spans="1:2">
      <c r="A54" s="2" t="s">
        <v>1603</v>
      </c>
      <c r="B54" s="4" t="s">
        <v>1610</v>
      </c>
    </row>
    <row r="55" spans="1:2" ht="30">
      <c r="A55" s="2" t="s">
        <v>1657</v>
      </c>
      <c r="B55" s="4" t="s">
        <v>5</v>
      </c>
    </row>
    <row r="56" spans="1:2" ht="30">
      <c r="A56" s="3" t="s">
        <v>1591</v>
      </c>
      <c r="B56" s="4" t="s">
        <v>5</v>
      </c>
    </row>
    <row r="57" spans="1:2" ht="30">
      <c r="A57" s="2" t="s">
        <v>1596</v>
      </c>
      <c r="B57" s="206">
        <v>6.13E-2</v>
      </c>
    </row>
    <row r="58" spans="1:2">
      <c r="A58" s="2" t="s">
        <v>1603</v>
      </c>
      <c r="B58" s="4" t="s">
        <v>1610</v>
      </c>
    </row>
    <row r="59" spans="1:2" ht="30">
      <c r="A59" s="2" t="s">
        <v>1658</v>
      </c>
      <c r="B59" s="4" t="s">
        <v>5</v>
      </c>
    </row>
    <row r="60" spans="1:2" ht="30">
      <c r="A60" s="3" t="s">
        <v>1591</v>
      </c>
      <c r="B60" s="4" t="s">
        <v>5</v>
      </c>
    </row>
    <row r="61" spans="1:2" ht="30">
      <c r="A61" s="2" t="s">
        <v>1596</v>
      </c>
      <c r="B61" s="206">
        <v>5.7500000000000002E-2</v>
      </c>
    </row>
    <row r="62" spans="1:2">
      <c r="A62" s="2" t="s">
        <v>1603</v>
      </c>
      <c r="B62" s="4" t="s">
        <v>1611</v>
      </c>
    </row>
    <row r="63" spans="1:2" ht="30">
      <c r="A63" s="2" t="s">
        <v>1659</v>
      </c>
      <c r="B63" s="4" t="s">
        <v>5</v>
      </c>
    </row>
    <row r="64" spans="1:2" ht="30">
      <c r="A64" s="3" t="s">
        <v>1591</v>
      </c>
      <c r="B64" s="4" t="s">
        <v>5</v>
      </c>
    </row>
    <row r="65" spans="1:2" ht="30">
      <c r="A65" s="2" t="s">
        <v>1596</v>
      </c>
      <c r="B65" s="206">
        <v>2.75E-2</v>
      </c>
    </row>
    <row r="66" spans="1:2">
      <c r="A66" s="2" t="s">
        <v>1603</v>
      </c>
      <c r="B66" s="4" t="s">
        <v>1612</v>
      </c>
    </row>
    <row r="67" spans="1:2" ht="30">
      <c r="A67" s="2" t="s">
        <v>1660</v>
      </c>
      <c r="B67" s="4" t="s">
        <v>5</v>
      </c>
    </row>
    <row r="68" spans="1:2" ht="30">
      <c r="A68" s="3" t="s">
        <v>1591</v>
      </c>
      <c r="B68" s="4" t="s">
        <v>5</v>
      </c>
    </row>
    <row r="69" spans="1:2" ht="30">
      <c r="A69" s="2" t="s">
        <v>1596</v>
      </c>
      <c r="B69" s="206">
        <v>2.5000000000000001E-2</v>
      </c>
    </row>
    <row r="70" spans="1:2">
      <c r="A70" s="2" t="s">
        <v>1603</v>
      </c>
      <c r="B70" s="4" t="s">
        <v>1613</v>
      </c>
    </row>
    <row r="71" spans="1:2" ht="30">
      <c r="A71" s="2" t="s">
        <v>1661</v>
      </c>
      <c r="B71" s="4" t="s">
        <v>5</v>
      </c>
    </row>
    <row r="72" spans="1:2" ht="30">
      <c r="A72" s="3" t="s">
        <v>1591</v>
      </c>
      <c r="B72" s="4" t="s">
        <v>5</v>
      </c>
    </row>
    <row r="73" spans="1:2" ht="30">
      <c r="A73" s="2" t="s">
        <v>1596</v>
      </c>
      <c r="B73" s="206">
        <v>2.2499999999999999E-2</v>
      </c>
    </row>
    <row r="74" spans="1:2">
      <c r="A74" s="2" t="s">
        <v>1603</v>
      </c>
      <c r="B74" s="4" t="s">
        <v>16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5" bestFit="1" customWidth="1"/>
  </cols>
  <sheetData>
    <row r="1" spans="1:2" ht="30">
      <c r="A1" s="1" t="s">
        <v>1662</v>
      </c>
      <c r="B1" s="1" t="s">
        <v>1</v>
      </c>
    </row>
    <row r="2" spans="1:2">
      <c r="A2" s="1" t="s">
        <v>27</v>
      </c>
      <c r="B2" s="1" t="s">
        <v>2</v>
      </c>
    </row>
    <row r="3" spans="1:2">
      <c r="A3" s="3" t="s">
        <v>1663</v>
      </c>
      <c r="B3" s="4" t="s">
        <v>5</v>
      </c>
    </row>
    <row r="4" spans="1:2">
      <c r="A4" s="2" t="s">
        <v>401</v>
      </c>
      <c r="B4" s="4" t="s">
        <v>1664</v>
      </c>
    </row>
    <row r="5" spans="1:2">
      <c r="A5" s="2" t="s">
        <v>404</v>
      </c>
      <c r="B5" s="4" t="s">
        <v>1665</v>
      </c>
    </row>
    <row r="6" spans="1:2" ht="30">
      <c r="A6" s="2" t="s">
        <v>1544</v>
      </c>
      <c r="B6" s="4" t="s">
        <v>5</v>
      </c>
    </row>
    <row r="7" spans="1:2">
      <c r="A7" s="3" t="s">
        <v>1663</v>
      </c>
      <c r="B7" s="4" t="s">
        <v>5</v>
      </c>
    </row>
    <row r="8" spans="1:2">
      <c r="A8" s="2" t="s">
        <v>401</v>
      </c>
      <c r="B8" s="4" t="s">
        <v>1664</v>
      </c>
    </row>
    <row r="9" spans="1:2">
      <c r="A9" s="2" t="s">
        <v>404</v>
      </c>
      <c r="B9" s="4" t="s">
        <v>1666</v>
      </c>
    </row>
    <row r="10" spans="1:2">
      <c r="A10" s="2" t="s">
        <v>407</v>
      </c>
      <c r="B10" s="6">
        <v>4000</v>
      </c>
    </row>
    <row r="11" spans="1:2" ht="30">
      <c r="A11" s="2" t="s">
        <v>1667</v>
      </c>
      <c r="B11" s="4">
        <v>0</v>
      </c>
    </row>
    <row r="12" spans="1:2" ht="30">
      <c r="A12" s="2" t="s">
        <v>409</v>
      </c>
      <c r="B12" s="4">
        <v>23</v>
      </c>
    </row>
    <row r="13" spans="1:2" ht="30">
      <c r="A13" s="2" t="s">
        <v>1590</v>
      </c>
      <c r="B13" s="4" t="s">
        <v>5</v>
      </c>
    </row>
    <row r="14" spans="1:2">
      <c r="A14" s="3" t="s">
        <v>1663</v>
      </c>
      <c r="B14" s="4" t="s">
        <v>5</v>
      </c>
    </row>
    <row r="15" spans="1:2">
      <c r="A15" s="2" t="s">
        <v>407</v>
      </c>
      <c r="B15" s="4">
        <v>500</v>
      </c>
    </row>
    <row r="16" spans="1:2" ht="30">
      <c r="A16" s="2" t="s">
        <v>1667</v>
      </c>
      <c r="B16" s="4">
        <v>285</v>
      </c>
    </row>
    <row r="17" spans="1:2" ht="30">
      <c r="A17" s="2" t="s">
        <v>409</v>
      </c>
      <c r="B17" s="4">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5703125" bestFit="1" customWidth="1"/>
    <col min="3" max="3" width="13.85546875" bestFit="1" customWidth="1"/>
    <col min="4" max="4" width="15.28515625" bestFit="1" customWidth="1"/>
    <col min="5" max="5" width="12.28515625" bestFit="1" customWidth="1"/>
  </cols>
  <sheetData>
    <row r="1" spans="1:5" ht="15" customHeight="1">
      <c r="A1" s="7" t="s">
        <v>1668</v>
      </c>
      <c r="B1" s="7" t="s">
        <v>96</v>
      </c>
      <c r="C1" s="7"/>
      <c r="D1" s="7" t="s">
        <v>1</v>
      </c>
      <c r="E1" s="7"/>
    </row>
    <row r="2" spans="1:5">
      <c r="A2" s="7"/>
      <c r="B2" s="1" t="s">
        <v>1669</v>
      </c>
      <c r="C2" s="1" t="s">
        <v>28</v>
      </c>
      <c r="D2" s="1" t="s">
        <v>2</v>
      </c>
      <c r="E2" s="1" t="s">
        <v>97</v>
      </c>
    </row>
    <row r="3" spans="1:5" ht="30">
      <c r="A3" s="3" t="s">
        <v>1591</v>
      </c>
      <c r="B3" s="4" t="s">
        <v>5</v>
      </c>
      <c r="C3" s="4" t="s">
        <v>5</v>
      </c>
      <c r="D3" s="4" t="s">
        <v>5</v>
      </c>
      <c r="E3" s="4" t="s">
        <v>5</v>
      </c>
    </row>
    <row r="4" spans="1:5" ht="30">
      <c r="A4" s="2" t="s">
        <v>1670</v>
      </c>
      <c r="B4" s="4" t="s">
        <v>5</v>
      </c>
      <c r="C4" s="4" t="s">
        <v>5</v>
      </c>
      <c r="D4" s="4">
        <v>2</v>
      </c>
      <c r="E4" s="4" t="s">
        <v>5</v>
      </c>
    </row>
    <row r="5" spans="1:5" ht="30">
      <c r="A5" s="2" t="s">
        <v>1625</v>
      </c>
      <c r="B5" s="4" t="s">
        <v>5</v>
      </c>
      <c r="C5" s="4" t="s">
        <v>5</v>
      </c>
      <c r="D5" s="206">
        <v>4.4999999999999998E-2</v>
      </c>
      <c r="E5" s="4" t="s">
        <v>5</v>
      </c>
    </row>
    <row r="6" spans="1:5">
      <c r="A6" s="2" t="s">
        <v>1592</v>
      </c>
      <c r="B6" s="4" t="s">
        <v>5</v>
      </c>
      <c r="C6" s="6">
        <v>12620000000</v>
      </c>
      <c r="D6" s="8">
        <v>12736000000</v>
      </c>
      <c r="E6" s="4" t="s">
        <v>5</v>
      </c>
    </row>
    <row r="7" spans="1:5" ht="30">
      <c r="A7" s="2" t="s">
        <v>1544</v>
      </c>
      <c r="B7" s="4" t="s">
        <v>5</v>
      </c>
      <c r="C7" s="4" t="s">
        <v>5</v>
      </c>
      <c r="D7" s="4" t="s">
        <v>5</v>
      </c>
      <c r="E7" s="4" t="s">
        <v>5</v>
      </c>
    </row>
    <row r="8" spans="1:5" ht="30">
      <c r="A8" s="3" t="s">
        <v>1591</v>
      </c>
      <c r="B8" s="4" t="s">
        <v>5</v>
      </c>
      <c r="C8" s="4" t="s">
        <v>5</v>
      </c>
      <c r="D8" s="4" t="s">
        <v>5</v>
      </c>
      <c r="E8" s="4" t="s">
        <v>5</v>
      </c>
    </row>
    <row r="9" spans="1:5">
      <c r="A9" s="2" t="s">
        <v>407</v>
      </c>
      <c r="B9" s="4" t="s">
        <v>5</v>
      </c>
      <c r="C9" s="4" t="s">
        <v>5</v>
      </c>
      <c r="D9" s="6">
        <v>4000000000</v>
      </c>
      <c r="E9" s="4" t="s">
        <v>5</v>
      </c>
    </row>
    <row r="10" spans="1:5" ht="30">
      <c r="A10" s="2" t="s">
        <v>1671</v>
      </c>
      <c r="B10" s="4" t="s">
        <v>5</v>
      </c>
      <c r="C10" s="4" t="s">
        <v>5</v>
      </c>
      <c r="D10" s="206">
        <v>5.0000000000000001E-3</v>
      </c>
      <c r="E10" s="4" t="s">
        <v>5</v>
      </c>
    </row>
    <row r="11" spans="1:5" ht="30">
      <c r="A11" s="2" t="s">
        <v>1672</v>
      </c>
      <c r="B11" s="4" t="s">
        <v>5</v>
      </c>
      <c r="C11" s="4" t="s">
        <v>5</v>
      </c>
      <c r="D11" s="206">
        <v>5.0000000000000001E-3</v>
      </c>
      <c r="E11" s="4" t="s">
        <v>5</v>
      </c>
    </row>
    <row r="12" spans="1:5">
      <c r="A12" s="2" t="s">
        <v>1673</v>
      </c>
      <c r="B12" s="4" t="s">
        <v>1674</v>
      </c>
      <c r="C12" s="4" t="s">
        <v>1675</v>
      </c>
      <c r="D12" s="4" t="s">
        <v>1676</v>
      </c>
      <c r="E12" s="4" t="s">
        <v>1677</v>
      </c>
    </row>
    <row r="13" spans="1:5" ht="30">
      <c r="A13" s="2" t="s">
        <v>1678</v>
      </c>
      <c r="B13" s="4" t="s">
        <v>5</v>
      </c>
      <c r="C13" s="4" t="s">
        <v>5</v>
      </c>
      <c r="D13" s="206">
        <v>2.5000000000000001E-3</v>
      </c>
      <c r="E13" s="4" t="s">
        <v>5</v>
      </c>
    </row>
    <row r="14" spans="1:5" ht="30">
      <c r="A14" s="2" t="s">
        <v>1679</v>
      </c>
      <c r="B14" s="4" t="s">
        <v>5</v>
      </c>
      <c r="C14" s="4" t="s">
        <v>5</v>
      </c>
      <c r="D14" s="206">
        <v>0.5</v>
      </c>
      <c r="E14" s="4" t="s">
        <v>5</v>
      </c>
    </row>
    <row r="15" spans="1:5" ht="30">
      <c r="A15" s="2" t="s">
        <v>1680</v>
      </c>
      <c r="B15" s="4" t="s">
        <v>5</v>
      </c>
      <c r="C15" s="4" t="s">
        <v>5</v>
      </c>
      <c r="D15" s="6">
        <v>75000000</v>
      </c>
      <c r="E15" s="4" t="s">
        <v>5</v>
      </c>
    </row>
    <row r="16" spans="1:5" ht="30">
      <c r="A16" s="2" t="s">
        <v>1681</v>
      </c>
      <c r="B16" s="4" t="s">
        <v>5</v>
      </c>
      <c r="C16" s="4" t="s">
        <v>5</v>
      </c>
      <c r="D16" s="4">
        <v>0</v>
      </c>
      <c r="E16" s="4" t="s">
        <v>5</v>
      </c>
    </row>
    <row r="17" spans="1:5" ht="30">
      <c r="A17" s="2" t="s">
        <v>1682</v>
      </c>
      <c r="B17" s="4" t="s">
        <v>5</v>
      </c>
      <c r="C17" s="4" t="s">
        <v>5</v>
      </c>
      <c r="D17" s="4" t="s">
        <v>5</v>
      </c>
      <c r="E17" s="4" t="s">
        <v>5</v>
      </c>
    </row>
    <row r="18" spans="1:5" ht="30">
      <c r="A18" s="3" t="s">
        <v>1591</v>
      </c>
      <c r="B18" s="4" t="s">
        <v>5</v>
      </c>
      <c r="C18" s="4" t="s">
        <v>5</v>
      </c>
      <c r="D18" s="4" t="s">
        <v>5</v>
      </c>
      <c r="E18" s="4" t="s">
        <v>5</v>
      </c>
    </row>
    <row r="19" spans="1:5" ht="30">
      <c r="A19" s="2" t="s">
        <v>1683</v>
      </c>
      <c r="B19" s="4" t="s">
        <v>5</v>
      </c>
      <c r="C19" s="4" t="s">
        <v>5</v>
      </c>
      <c r="D19" s="206">
        <v>2.2499999999999999E-2</v>
      </c>
      <c r="E19" s="4" t="s">
        <v>5</v>
      </c>
    </row>
    <row r="20" spans="1:5">
      <c r="A20" s="2" t="s">
        <v>1635</v>
      </c>
      <c r="B20" s="4" t="s">
        <v>5</v>
      </c>
      <c r="C20" s="4" t="s">
        <v>5</v>
      </c>
      <c r="D20" s="6">
        <v>125000000</v>
      </c>
      <c r="E20" s="4" t="s">
        <v>5</v>
      </c>
    </row>
    <row r="21" spans="1:5" ht="30">
      <c r="A21" s="2" t="s">
        <v>1684</v>
      </c>
      <c r="B21" s="4" t="s">
        <v>5</v>
      </c>
      <c r="C21" s="4" t="s">
        <v>5</v>
      </c>
      <c r="D21" s="4" t="s">
        <v>5</v>
      </c>
      <c r="E21" s="4" t="s">
        <v>5</v>
      </c>
    </row>
    <row r="22" spans="1:5" ht="30">
      <c r="A22" s="3" t="s">
        <v>1591</v>
      </c>
      <c r="B22" s="4" t="s">
        <v>5</v>
      </c>
      <c r="C22" s="4" t="s">
        <v>5</v>
      </c>
      <c r="D22" s="4" t="s">
        <v>5</v>
      </c>
      <c r="E22" s="4" t="s">
        <v>5</v>
      </c>
    </row>
    <row r="23" spans="1:5" ht="30">
      <c r="A23" s="2" t="s">
        <v>1625</v>
      </c>
      <c r="B23" s="4" t="s">
        <v>5</v>
      </c>
      <c r="C23" s="4" t="s">
        <v>5</v>
      </c>
      <c r="D23" s="206">
        <v>1.4999999999999999E-2</v>
      </c>
      <c r="E23" s="4" t="s">
        <v>5</v>
      </c>
    </row>
    <row r="24" spans="1:5">
      <c r="A24" s="2" t="s">
        <v>1633</v>
      </c>
      <c r="B24" s="4" t="s">
        <v>5</v>
      </c>
      <c r="C24" s="4" t="s">
        <v>5</v>
      </c>
      <c r="D24" s="6">
        <v>50000000</v>
      </c>
      <c r="E24" s="4" t="s">
        <v>5</v>
      </c>
    </row>
    <row r="25" spans="1:5" ht="30">
      <c r="A25" s="2" t="s">
        <v>1685</v>
      </c>
      <c r="B25" s="4" t="s">
        <v>5</v>
      </c>
      <c r="C25" s="4" t="s">
        <v>5</v>
      </c>
      <c r="D25" s="4" t="s">
        <v>5</v>
      </c>
      <c r="E25" s="4" t="s">
        <v>5</v>
      </c>
    </row>
    <row r="26" spans="1:5" ht="30">
      <c r="A26" s="3" t="s">
        <v>1591</v>
      </c>
      <c r="B26" s="4" t="s">
        <v>5</v>
      </c>
      <c r="C26" s="4" t="s">
        <v>5</v>
      </c>
      <c r="D26" s="4" t="s">
        <v>5</v>
      </c>
      <c r="E26" s="4" t="s">
        <v>5</v>
      </c>
    </row>
    <row r="27" spans="1:5" ht="30">
      <c r="A27" s="2" t="s">
        <v>1683</v>
      </c>
      <c r="B27" s="4" t="s">
        <v>5</v>
      </c>
      <c r="C27" s="4" t="s">
        <v>5</v>
      </c>
      <c r="D27" s="206">
        <v>1.2500000000000001E-2</v>
      </c>
      <c r="E27" s="4" t="s">
        <v>5</v>
      </c>
    </row>
    <row r="28" spans="1:5" ht="30">
      <c r="A28" s="2" t="s">
        <v>1686</v>
      </c>
      <c r="B28" s="4" t="s">
        <v>5</v>
      </c>
      <c r="C28" s="4" t="s">
        <v>5</v>
      </c>
      <c r="D28" s="4" t="s">
        <v>5</v>
      </c>
      <c r="E28" s="4" t="s">
        <v>5</v>
      </c>
    </row>
    <row r="29" spans="1:5" ht="30">
      <c r="A29" s="3" t="s">
        <v>1591</v>
      </c>
      <c r="B29" s="4" t="s">
        <v>5</v>
      </c>
      <c r="C29" s="4" t="s">
        <v>5</v>
      </c>
      <c r="D29" s="4" t="s">
        <v>5</v>
      </c>
      <c r="E29" s="4" t="s">
        <v>5</v>
      </c>
    </row>
    <row r="30" spans="1:5" ht="30">
      <c r="A30" s="2" t="s">
        <v>1625</v>
      </c>
      <c r="B30" s="4" t="s">
        <v>5</v>
      </c>
      <c r="C30" s="4" t="s">
        <v>5</v>
      </c>
      <c r="D30" s="206">
        <v>5.0000000000000001E-3</v>
      </c>
      <c r="E30" s="4" t="s">
        <v>5</v>
      </c>
    </row>
    <row r="31" spans="1:5" ht="30">
      <c r="A31" s="2" t="s">
        <v>1590</v>
      </c>
      <c r="B31" s="4" t="s">
        <v>5</v>
      </c>
      <c r="C31" s="4" t="s">
        <v>5</v>
      </c>
      <c r="D31" s="4" t="s">
        <v>5</v>
      </c>
      <c r="E31" s="4" t="s">
        <v>5</v>
      </c>
    </row>
    <row r="32" spans="1:5" ht="30">
      <c r="A32" s="3" t="s">
        <v>1591</v>
      </c>
      <c r="B32" s="4" t="s">
        <v>5</v>
      </c>
      <c r="C32" s="4" t="s">
        <v>5</v>
      </c>
      <c r="D32" s="4" t="s">
        <v>5</v>
      </c>
      <c r="E32" s="4" t="s">
        <v>5</v>
      </c>
    </row>
    <row r="33" spans="1:5">
      <c r="A33" s="2" t="s">
        <v>407</v>
      </c>
      <c r="B33" s="4" t="s">
        <v>5</v>
      </c>
      <c r="C33" s="4" t="s">
        <v>5</v>
      </c>
      <c r="D33" s="6">
        <v>500000000</v>
      </c>
      <c r="E33" s="4" t="s">
        <v>5</v>
      </c>
    </row>
    <row r="34" spans="1:5" ht="30">
      <c r="A34" s="2" t="s">
        <v>1671</v>
      </c>
      <c r="B34" s="4" t="s">
        <v>5</v>
      </c>
      <c r="C34" s="4" t="s">
        <v>5</v>
      </c>
      <c r="D34" s="206">
        <v>5.0000000000000001E-3</v>
      </c>
      <c r="E34" s="4" t="s">
        <v>5</v>
      </c>
    </row>
    <row r="35" spans="1:5" ht="30">
      <c r="A35" s="2" t="s">
        <v>1687</v>
      </c>
      <c r="B35" s="4" t="s">
        <v>5</v>
      </c>
      <c r="C35" s="4" t="s">
        <v>5</v>
      </c>
      <c r="D35" s="6">
        <v>900000000</v>
      </c>
      <c r="E35" s="4" t="s">
        <v>5</v>
      </c>
    </row>
    <row r="36" spans="1:5" ht="30">
      <c r="A36" s="2" t="s">
        <v>1688</v>
      </c>
      <c r="B36" s="4" t="s">
        <v>5</v>
      </c>
      <c r="C36" s="4" t="s">
        <v>5</v>
      </c>
      <c r="D36" s="206">
        <v>0.01</v>
      </c>
      <c r="E36" s="4" t="s">
        <v>5</v>
      </c>
    </row>
    <row r="37" spans="1:5" ht="30">
      <c r="A37" s="2" t="s">
        <v>1689</v>
      </c>
      <c r="B37" s="4" t="s">
        <v>5</v>
      </c>
      <c r="C37" s="4" t="s">
        <v>5</v>
      </c>
      <c r="D37" s="6">
        <v>50000000</v>
      </c>
      <c r="E37" s="4" t="s">
        <v>5</v>
      </c>
    </row>
    <row r="38" spans="1:5" ht="30">
      <c r="A38" s="2" t="s">
        <v>1681</v>
      </c>
      <c r="B38" s="4" t="s">
        <v>5</v>
      </c>
      <c r="C38" s="4" t="s">
        <v>5</v>
      </c>
      <c r="D38" s="6">
        <v>285000000</v>
      </c>
      <c r="E38" s="4" t="s">
        <v>5</v>
      </c>
    </row>
    <row r="39" spans="1:5" ht="30">
      <c r="A39" s="2" t="s">
        <v>1690</v>
      </c>
      <c r="B39" s="4" t="s">
        <v>5</v>
      </c>
      <c r="C39" s="4" t="s">
        <v>5</v>
      </c>
      <c r="D39" s="4" t="s">
        <v>5</v>
      </c>
      <c r="E39" s="4" t="s">
        <v>5</v>
      </c>
    </row>
    <row r="40" spans="1:5" ht="30">
      <c r="A40" s="3" t="s">
        <v>1591</v>
      </c>
      <c r="B40" s="4" t="s">
        <v>5</v>
      </c>
      <c r="C40" s="4" t="s">
        <v>5</v>
      </c>
      <c r="D40" s="4" t="s">
        <v>5</v>
      </c>
      <c r="E40" s="4" t="s">
        <v>5</v>
      </c>
    </row>
    <row r="41" spans="1:5" ht="30">
      <c r="A41" s="2" t="s">
        <v>1681</v>
      </c>
      <c r="B41" s="4" t="s">
        <v>5</v>
      </c>
      <c r="C41" s="4" t="s">
        <v>5</v>
      </c>
      <c r="D41" s="8">
        <v>15000000</v>
      </c>
      <c r="E41" s="4" t="s">
        <v>5</v>
      </c>
    </row>
    <row r="42" spans="1:5" ht="30">
      <c r="A42" s="2" t="s">
        <v>1691</v>
      </c>
      <c r="B42" s="4" t="s">
        <v>5</v>
      </c>
      <c r="C42" s="4" t="s">
        <v>5</v>
      </c>
      <c r="D42" s="4" t="s">
        <v>5</v>
      </c>
      <c r="E42" s="4" t="s">
        <v>5</v>
      </c>
    </row>
    <row r="43" spans="1:5" ht="30">
      <c r="A43" s="3" t="s">
        <v>1591</v>
      </c>
      <c r="B43" s="4" t="s">
        <v>5</v>
      </c>
      <c r="C43" s="4" t="s">
        <v>5</v>
      </c>
      <c r="D43" s="4" t="s">
        <v>5</v>
      </c>
      <c r="E43" s="4" t="s">
        <v>5</v>
      </c>
    </row>
    <row r="44" spans="1:5" ht="30">
      <c r="A44" s="2" t="s">
        <v>1625</v>
      </c>
      <c r="B44" s="4" t="s">
        <v>5</v>
      </c>
      <c r="C44" s="4" t="s">
        <v>5</v>
      </c>
      <c r="D44" s="206">
        <v>0.01</v>
      </c>
      <c r="E44" s="4" t="s">
        <v>5</v>
      </c>
    </row>
    <row r="45" spans="1:5" ht="30">
      <c r="A45" s="2" t="s">
        <v>1683</v>
      </c>
      <c r="B45" s="4" t="s">
        <v>5</v>
      </c>
      <c r="C45" s="4" t="s">
        <v>5</v>
      </c>
      <c r="D45" s="206">
        <v>1.7500000000000002E-2</v>
      </c>
      <c r="E45" s="4" t="s">
        <v>5</v>
      </c>
    </row>
    <row r="46" spans="1:5" ht="45">
      <c r="A46" s="2" t="s">
        <v>1692</v>
      </c>
      <c r="B46" s="4" t="s">
        <v>5</v>
      </c>
      <c r="C46" s="4" t="s">
        <v>5</v>
      </c>
      <c r="D46" s="4" t="s">
        <v>5</v>
      </c>
      <c r="E46" s="4" t="s">
        <v>5</v>
      </c>
    </row>
    <row r="47" spans="1:5" ht="30">
      <c r="A47" s="3" t="s">
        <v>1591</v>
      </c>
      <c r="B47" s="4" t="s">
        <v>5</v>
      </c>
      <c r="C47" s="4" t="s">
        <v>5</v>
      </c>
      <c r="D47" s="4" t="s">
        <v>5</v>
      </c>
      <c r="E47" s="4" t="s">
        <v>5</v>
      </c>
    </row>
    <row r="48" spans="1:5" ht="30">
      <c r="A48" s="2" t="s">
        <v>1672</v>
      </c>
      <c r="B48" s="4" t="s">
        <v>5</v>
      </c>
      <c r="C48" s="4" t="s">
        <v>5</v>
      </c>
      <c r="D48" s="206">
        <v>5.0000000000000001E-3</v>
      </c>
      <c r="E48" s="4" t="s">
        <v>5</v>
      </c>
    </row>
    <row r="49" spans="1:5">
      <c r="A49" s="2" t="s">
        <v>1693</v>
      </c>
      <c r="B49" s="4" t="s">
        <v>5</v>
      </c>
      <c r="C49" s="4" t="s">
        <v>5</v>
      </c>
      <c r="D49" s="206">
        <v>2.75E-2</v>
      </c>
      <c r="E49" s="4" t="s">
        <v>5</v>
      </c>
    </row>
    <row r="50" spans="1:5" ht="45">
      <c r="A50" s="2" t="s">
        <v>1694</v>
      </c>
      <c r="B50" s="4" t="s">
        <v>5</v>
      </c>
      <c r="C50" s="4" t="s">
        <v>5</v>
      </c>
      <c r="D50" s="4" t="s">
        <v>5</v>
      </c>
      <c r="E50" s="4" t="s">
        <v>5</v>
      </c>
    </row>
    <row r="51" spans="1:5" ht="30">
      <c r="A51" s="3" t="s">
        <v>1591</v>
      </c>
      <c r="B51" s="4" t="s">
        <v>5</v>
      </c>
      <c r="C51" s="4" t="s">
        <v>5</v>
      </c>
      <c r="D51" s="4" t="s">
        <v>5</v>
      </c>
      <c r="E51" s="4" t="s">
        <v>5</v>
      </c>
    </row>
    <row r="52" spans="1:5" ht="30">
      <c r="A52" s="2" t="s">
        <v>1672</v>
      </c>
      <c r="B52" s="4" t="s">
        <v>5</v>
      </c>
      <c r="C52" s="4" t="s">
        <v>5</v>
      </c>
      <c r="D52" s="206">
        <v>3.8E-3</v>
      </c>
      <c r="E52" s="4" t="s">
        <v>5</v>
      </c>
    </row>
    <row r="53" spans="1:5">
      <c r="A53" s="2" t="s">
        <v>1693</v>
      </c>
      <c r="B53" s="4" t="s">
        <v>5</v>
      </c>
      <c r="C53" s="4" t="s">
        <v>5</v>
      </c>
      <c r="D53" s="206">
        <v>0.02</v>
      </c>
      <c r="E53"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695</v>
      </c>
      <c r="B1" s="1" t="s">
        <v>2</v>
      </c>
    </row>
    <row r="2" spans="1:2">
      <c r="A2" s="3" t="s">
        <v>1696</v>
      </c>
      <c r="B2" s="4" t="s">
        <v>5</v>
      </c>
    </row>
    <row r="3" spans="1:2" ht="30">
      <c r="A3" s="2" t="s">
        <v>1697</v>
      </c>
      <c r="B3" s="8">
        <v>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51</v>
      </c>
      <c r="B1" s="7" t="s">
        <v>96</v>
      </c>
      <c r="C1" s="7"/>
      <c r="D1" s="7" t="s">
        <v>1</v>
      </c>
      <c r="E1" s="7"/>
    </row>
    <row r="2" spans="1:5">
      <c r="A2" s="1" t="s">
        <v>27</v>
      </c>
      <c r="B2" s="1" t="s">
        <v>2</v>
      </c>
      <c r="C2" s="1" t="s">
        <v>97</v>
      </c>
      <c r="D2" s="1" t="s">
        <v>2</v>
      </c>
      <c r="E2" s="1" t="s">
        <v>97</v>
      </c>
    </row>
    <row r="3" spans="1:5" ht="60">
      <c r="A3" s="2" t="s">
        <v>143</v>
      </c>
      <c r="B3" s="8">
        <v>1</v>
      </c>
      <c r="C3" s="8">
        <v>1</v>
      </c>
      <c r="D3" s="8">
        <v>1</v>
      </c>
      <c r="E3" s="8">
        <v>1</v>
      </c>
    </row>
    <row r="4" spans="1:5" ht="75">
      <c r="A4" s="2" t="s">
        <v>144</v>
      </c>
      <c r="B4" s="4">
        <v>1</v>
      </c>
      <c r="C4" s="4">
        <v>-3</v>
      </c>
      <c r="D4" s="4">
        <v>8</v>
      </c>
      <c r="E4" s="4">
        <v>-10</v>
      </c>
    </row>
    <row r="5" spans="1:5" ht="45">
      <c r="A5" s="2" t="s">
        <v>145</v>
      </c>
      <c r="B5" s="4">
        <v>-1</v>
      </c>
      <c r="C5" s="4">
        <v>-2</v>
      </c>
      <c r="D5" s="4">
        <v>-4</v>
      </c>
      <c r="E5" s="4">
        <v>-4</v>
      </c>
    </row>
    <row r="6" spans="1:5" ht="60">
      <c r="A6" s="2" t="s">
        <v>146</v>
      </c>
      <c r="B6" s="8">
        <v>-1</v>
      </c>
      <c r="C6" s="8">
        <v>0</v>
      </c>
      <c r="D6" s="8">
        <v>3</v>
      </c>
      <c r="E6"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698</v>
      </c>
      <c r="B1" s="7" t="s">
        <v>2</v>
      </c>
    </row>
    <row r="2" spans="1:2">
      <c r="A2" s="1" t="s">
        <v>27</v>
      </c>
      <c r="B2" s="7"/>
    </row>
    <row r="3" spans="1:2" ht="30">
      <c r="A3" s="3" t="s">
        <v>1699</v>
      </c>
      <c r="B3" s="4" t="s">
        <v>5</v>
      </c>
    </row>
    <row r="4" spans="1:2">
      <c r="A4" s="2" t="s">
        <v>1700</v>
      </c>
      <c r="B4" s="8">
        <v>510</v>
      </c>
    </row>
    <row r="5" spans="1:2">
      <c r="A5" s="2" t="s">
        <v>1701</v>
      </c>
      <c r="B5" s="6">
        <v>2010</v>
      </c>
    </row>
    <row r="6" spans="1:2">
      <c r="A6" s="2" t="s">
        <v>1702</v>
      </c>
      <c r="B6" s="6">
        <v>1821</v>
      </c>
    </row>
    <row r="7" spans="1:2">
      <c r="A7" s="2" t="s">
        <v>1703</v>
      </c>
      <c r="B7" s="6">
        <v>1910</v>
      </c>
    </row>
    <row r="8" spans="1:2">
      <c r="A8" s="2" t="s">
        <v>1704</v>
      </c>
      <c r="B8" s="6">
        <v>1942</v>
      </c>
    </row>
    <row r="9" spans="1:2" ht="30">
      <c r="A9" s="2" t="s">
        <v>1705</v>
      </c>
      <c r="B9" s="6">
        <v>9546</v>
      </c>
    </row>
    <row r="10" spans="1:2">
      <c r="A10" s="2" t="s">
        <v>1706</v>
      </c>
      <c r="B10" s="8">
        <v>1773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8" width="27.140625" bestFit="1" customWidth="1"/>
    <col min="9" max="10" width="31.140625" bestFit="1" customWidth="1"/>
    <col min="11" max="12" width="18" bestFit="1" customWidth="1"/>
    <col min="13" max="16" width="36.5703125" bestFit="1" customWidth="1"/>
    <col min="17" max="18" width="31.140625" bestFit="1" customWidth="1"/>
    <col min="19" max="20" width="30.140625" bestFit="1" customWidth="1"/>
    <col min="21" max="21" width="12.28515625" bestFit="1" customWidth="1"/>
    <col min="22" max="24" width="27.140625" bestFit="1" customWidth="1"/>
    <col min="25" max="27" width="12.28515625" bestFit="1" customWidth="1"/>
    <col min="28" max="30" width="18.140625" bestFit="1" customWidth="1"/>
    <col min="31" max="35" width="36.5703125" bestFit="1" customWidth="1"/>
  </cols>
  <sheetData>
    <row r="1" spans="1:35" ht="15" customHeight="1">
      <c r="A1" s="1" t="s">
        <v>1707</v>
      </c>
      <c r="B1" s="1" t="s">
        <v>1708</v>
      </c>
      <c r="C1" s="7" t="s">
        <v>96</v>
      </c>
      <c r="D1" s="7"/>
      <c r="E1" s="7" t="s">
        <v>1</v>
      </c>
      <c r="F1" s="7"/>
      <c r="G1" s="7"/>
      <c r="H1" s="1"/>
      <c r="I1" s="1" t="s">
        <v>1708</v>
      </c>
      <c r="J1" s="1" t="s">
        <v>1</v>
      </c>
      <c r="K1" s="1"/>
      <c r="L1" s="1"/>
      <c r="M1" s="1" t="s">
        <v>1708</v>
      </c>
      <c r="N1" s="1" t="s">
        <v>1</v>
      </c>
      <c r="O1" s="1" t="s">
        <v>1535</v>
      </c>
      <c r="P1" s="7" t="s">
        <v>1</v>
      </c>
      <c r="Q1" s="7"/>
      <c r="R1" s="7"/>
      <c r="S1" s="1" t="s">
        <v>96</v>
      </c>
      <c r="T1" s="7" t="s">
        <v>1</v>
      </c>
      <c r="U1" s="7"/>
      <c r="V1" s="7" t="s">
        <v>96</v>
      </c>
      <c r="W1" s="7"/>
      <c r="X1" s="1"/>
      <c r="Y1" s="1"/>
      <c r="Z1" s="7" t="s">
        <v>1</v>
      </c>
      <c r="AA1" s="7"/>
      <c r="AB1" s="7"/>
      <c r="AC1" s="7"/>
      <c r="AD1" s="7"/>
      <c r="AE1" s="7" t="s">
        <v>96</v>
      </c>
      <c r="AF1" s="7"/>
      <c r="AG1" s="7" t="s">
        <v>1</v>
      </c>
      <c r="AH1" s="7"/>
      <c r="AI1" s="1" t="s">
        <v>96</v>
      </c>
    </row>
    <row r="2" spans="1:35">
      <c r="A2" s="1" t="s">
        <v>27</v>
      </c>
      <c r="B2" s="7" t="s">
        <v>1709</v>
      </c>
      <c r="C2" s="7" t="s">
        <v>2</v>
      </c>
      <c r="D2" s="7" t="s">
        <v>97</v>
      </c>
      <c r="E2" s="7" t="s">
        <v>2</v>
      </c>
      <c r="F2" s="7" t="s">
        <v>97</v>
      </c>
      <c r="G2" s="1" t="s">
        <v>2</v>
      </c>
      <c r="H2" s="1" t="s">
        <v>2</v>
      </c>
      <c r="I2" s="1" t="s">
        <v>206</v>
      </c>
      <c r="J2" s="1" t="s">
        <v>2</v>
      </c>
      <c r="K2" s="1" t="s">
        <v>2</v>
      </c>
      <c r="L2" s="1" t="s">
        <v>1713</v>
      </c>
      <c r="M2" s="1" t="s">
        <v>206</v>
      </c>
      <c r="N2" s="1" t="s">
        <v>2</v>
      </c>
      <c r="O2" s="1" t="s">
        <v>28</v>
      </c>
      <c r="P2" s="1" t="s">
        <v>2</v>
      </c>
      <c r="Q2" s="1" t="s">
        <v>2</v>
      </c>
      <c r="R2" s="1" t="s">
        <v>2</v>
      </c>
      <c r="S2" s="1" t="s">
        <v>28</v>
      </c>
      <c r="T2" s="1" t="s">
        <v>2</v>
      </c>
      <c r="U2" s="1" t="s">
        <v>2</v>
      </c>
      <c r="V2" s="1" t="s">
        <v>1539</v>
      </c>
      <c r="W2" s="1" t="s">
        <v>1539</v>
      </c>
      <c r="X2" s="1" t="s">
        <v>1539</v>
      </c>
      <c r="Y2" s="1" t="s">
        <v>2</v>
      </c>
      <c r="Z2" s="1" t="s">
        <v>2</v>
      </c>
      <c r="AA2" s="1" t="s">
        <v>2</v>
      </c>
      <c r="AB2" s="1" t="s">
        <v>2</v>
      </c>
      <c r="AC2" s="1" t="s">
        <v>2</v>
      </c>
      <c r="AD2" s="1" t="s">
        <v>2</v>
      </c>
      <c r="AE2" s="1" t="s">
        <v>2</v>
      </c>
      <c r="AF2" s="1" t="s">
        <v>97</v>
      </c>
      <c r="AG2" s="1" t="s">
        <v>2</v>
      </c>
      <c r="AH2" s="1" t="s">
        <v>97</v>
      </c>
      <c r="AI2" s="1" t="s">
        <v>2</v>
      </c>
    </row>
    <row r="3" spans="1:35" ht="30">
      <c r="A3" s="1"/>
      <c r="B3" s="7"/>
      <c r="C3" s="7"/>
      <c r="D3" s="7"/>
      <c r="E3" s="7"/>
      <c r="F3" s="7"/>
      <c r="G3" s="1" t="s">
        <v>1710</v>
      </c>
      <c r="H3" s="1" t="s">
        <v>1540</v>
      </c>
      <c r="I3" s="1" t="s">
        <v>1711</v>
      </c>
      <c r="J3" s="1" t="s">
        <v>1711</v>
      </c>
      <c r="K3" s="1" t="s">
        <v>910</v>
      </c>
      <c r="L3" s="1" t="s">
        <v>910</v>
      </c>
      <c r="M3" s="1" t="s">
        <v>1714</v>
      </c>
      <c r="N3" s="1" t="s">
        <v>1714</v>
      </c>
      <c r="O3" s="1" t="s">
        <v>1714</v>
      </c>
      <c r="P3" s="1" t="s">
        <v>1714</v>
      </c>
      <c r="Q3" s="1" t="s">
        <v>1632</v>
      </c>
      <c r="R3" s="1" t="s">
        <v>1717</v>
      </c>
      <c r="S3" s="1" t="s">
        <v>1718</v>
      </c>
      <c r="T3" s="1" t="s">
        <v>1718</v>
      </c>
      <c r="U3" s="1" t="s">
        <v>1720</v>
      </c>
      <c r="V3" s="1" t="s">
        <v>1720</v>
      </c>
      <c r="W3" s="1" t="s">
        <v>1720</v>
      </c>
      <c r="X3" s="1" t="s">
        <v>1720</v>
      </c>
      <c r="Y3" s="1" t="s">
        <v>1722</v>
      </c>
      <c r="Z3" s="1" t="s">
        <v>1722</v>
      </c>
      <c r="AA3" s="1" t="s">
        <v>1722</v>
      </c>
      <c r="AB3" s="1" t="s">
        <v>445</v>
      </c>
      <c r="AC3" s="1" t="s">
        <v>445</v>
      </c>
      <c r="AD3" s="1" t="s">
        <v>445</v>
      </c>
      <c r="AE3" s="1" t="s">
        <v>1724</v>
      </c>
      <c r="AF3" s="1" t="s">
        <v>1724</v>
      </c>
      <c r="AG3" s="1" t="s">
        <v>1724</v>
      </c>
      <c r="AH3" s="1" t="s">
        <v>1724</v>
      </c>
      <c r="AI3" s="1" t="s">
        <v>1725</v>
      </c>
    </row>
    <row r="4" spans="1:35" ht="30">
      <c r="A4" s="1"/>
      <c r="B4" s="7"/>
      <c r="C4" s="7"/>
      <c r="D4" s="7"/>
      <c r="E4" s="7"/>
      <c r="F4" s="7"/>
      <c r="G4" s="1"/>
      <c r="H4" s="1"/>
      <c r="I4" s="1" t="s">
        <v>1712</v>
      </c>
      <c r="J4" s="1" t="s">
        <v>1712</v>
      </c>
      <c r="K4" s="1"/>
      <c r="L4" s="1"/>
      <c r="M4" s="1"/>
      <c r="N4" s="1"/>
      <c r="O4" s="1" t="s">
        <v>1715</v>
      </c>
      <c r="P4" s="1" t="s">
        <v>1716</v>
      </c>
      <c r="Q4" s="1" t="s">
        <v>1711</v>
      </c>
      <c r="R4" s="1" t="s">
        <v>1711</v>
      </c>
      <c r="S4" s="1" t="s">
        <v>1719</v>
      </c>
      <c r="T4" s="1" t="s">
        <v>1540</v>
      </c>
      <c r="U4" s="1"/>
      <c r="V4" s="1" t="s">
        <v>1721</v>
      </c>
      <c r="W4" s="1" t="s">
        <v>1540</v>
      </c>
      <c r="X4" s="1" t="s">
        <v>1632</v>
      </c>
      <c r="Y4" s="1" t="s">
        <v>1720</v>
      </c>
      <c r="Z4" s="1" t="s">
        <v>1632</v>
      </c>
      <c r="AA4" s="1" t="s">
        <v>1717</v>
      </c>
      <c r="AB4" s="1" t="s">
        <v>1723</v>
      </c>
      <c r="AC4" s="1" t="s">
        <v>1632</v>
      </c>
      <c r="AD4" s="1" t="s">
        <v>1717</v>
      </c>
      <c r="AE4" s="1"/>
      <c r="AF4" s="1"/>
      <c r="AG4" s="1"/>
      <c r="AH4" s="1"/>
      <c r="AI4" s="1" t="s">
        <v>1724</v>
      </c>
    </row>
    <row r="5" spans="1:35">
      <c r="A5" s="1"/>
      <c r="B5" s="7"/>
      <c r="C5" s="7"/>
      <c r="D5" s="7"/>
      <c r="E5" s="7"/>
      <c r="F5" s="7"/>
      <c r="G5" s="1"/>
      <c r="H5" s="1"/>
      <c r="I5" s="1"/>
      <c r="J5" s="1"/>
      <c r="K5" s="1"/>
      <c r="L5" s="1"/>
      <c r="M5" s="1"/>
      <c r="N5" s="1"/>
      <c r="O5" s="1"/>
      <c r="P5" s="1"/>
      <c r="Q5" s="1"/>
      <c r="R5" s="1"/>
      <c r="S5" s="1"/>
      <c r="T5" s="1" t="s">
        <v>1719</v>
      </c>
      <c r="U5" s="1"/>
      <c r="V5" s="1"/>
      <c r="W5" s="1" t="s">
        <v>1721</v>
      </c>
      <c r="X5" s="1" t="s">
        <v>1540</v>
      </c>
      <c r="Y5" s="1"/>
      <c r="Z5" s="1"/>
      <c r="AA5" s="1"/>
      <c r="AB5" s="1"/>
      <c r="AC5" s="1"/>
      <c r="AD5" s="1"/>
      <c r="AE5" s="1"/>
      <c r="AF5" s="1"/>
      <c r="AG5" s="1"/>
      <c r="AH5" s="1"/>
      <c r="AI5" s="1"/>
    </row>
    <row r="6" spans="1:35">
      <c r="A6" s="1"/>
      <c r="B6" s="7"/>
      <c r="C6" s="7"/>
      <c r="D6" s="7"/>
      <c r="E6" s="7"/>
      <c r="F6" s="7"/>
      <c r="G6" s="1"/>
      <c r="H6" s="1"/>
      <c r="I6" s="1"/>
      <c r="J6" s="1"/>
      <c r="K6" s="1"/>
      <c r="L6" s="1"/>
      <c r="M6" s="1"/>
      <c r="N6" s="1"/>
      <c r="O6" s="1"/>
      <c r="P6" s="1"/>
      <c r="Q6" s="1"/>
      <c r="R6" s="1"/>
      <c r="S6" s="1"/>
      <c r="T6" s="1"/>
      <c r="U6" s="1"/>
      <c r="V6" s="1"/>
      <c r="W6" s="1"/>
      <c r="X6" s="1" t="s">
        <v>1721</v>
      </c>
      <c r="Y6" s="1"/>
      <c r="Z6" s="1"/>
      <c r="AA6" s="1"/>
      <c r="AB6" s="1"/>
      <c r="AC6" s="1"/>
      <c r="AD6" s="1"/>
      <c r="AE6" s="1"/>
      <c r="AF6" s="1"/>
      <c r="AG6" s="1"/>
      <c r="AH6" s="1"/>
      <c r="AI6" s="1"/>
    </row>
    <row r="7" spans="1:35" ht="30">
      <c r="A7" s="3" t="s">
        <v>17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17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94</v>
      </c>
      <c r="V8" s="4" t="s">
        <v>5</v>
      </c>
      <c r="W8" s="4" t="s">
        <v>5</v>
      </c>
      <c r="X8" s="4" t="s">
        <v>5</v>
      </c>
      <c r="Y8" s="4" t="s">
        <v>5</v>
      </c>
      <c r="Z8" s="4" t="s">
        <v>5</v>
      </c>
      <c r="AA8" s="4" t="s">
        <v>5</v>
      </c>
      <c r="AB8" s="6">
        <v>2558</v>
      </c>
      <c r="AC8" s="4" t="s">
        <v>5</v>
      </c>
      <c r="AD8" s="4" t="s">
        <v>5</v>
      </c>
      <c r="AE8" s="4" t="s">
        <v>5</v>
      </c>
      <c r="AF8" s="4" t="s">
        <v>5</v>
      </c>
      <c r="AG8" s="4" t="s">
        <v>5</v>
      </c>
      <c r="AH8" s="4" t="s">
        <v>5</v>
      </c>
      <c r="AI8" s="4" t="s">
        <v>5</v>
      </c>
    </row>
    <row r="9" spans="1:35" ht="30">
      <c r="A9" s="2" t="s">
        <v>17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1729</v>
      </c>
      <c r="V9" s="4" t="s">
        <v>5</v>
      </c>
      <c r="W9" s="4" t="s">
        <v>5</v>
      </c>
      <c r="X9" s="4" t="s">
        <v>5</v>
      </c>
      <c r="Y9" s="4" t="s">
        <v>5</v>
      </c>
      <c r="Z9" s="4" t="s">
        <v>5</v>
      </c>
      <c r="AA9" s="4" t="s">
        <v>5</v>
      </c>
      <c r="AB9" s="4" t="s">
        <v>5</v>
      </c>
      <c r="AC9" s="4" t="s">
        <v>1730</v>
      </c>
      <c r="AD9" s="4" t="s">
        <v>5</v>
      </c>
      <c r="AE9" s="4" t="s">
        <v>5</v>
      </c>
      <c r="AF9" s="4" t="s">
        <v>5</v>
      </c>
      <c r="AG9" s="4" t="s">
        <v>5</v>
      </c>
      <c r="AH9" s="4" t="s">
        <v>5</v>
      </c>
      <c r="AI9" s="4" t="s">
        <v>5</v>
      </c>
    </row>
    <row r="10" spans="1:35" ht="30">
      <c r="A10" s="2" t="s">
        <v>17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1732</v>
      </c>
      <c r="V10" s="4" t="s">
        <v>5</v>
      </c>
      <c r="W10" s="4" t="s">
        <v>5</v>
      </c>
      <c r="X10" s="4" t="s">
        <v>5</v>
      </c>
      <c r="Y10" s="4" t="s">
        <v>5</v>
      </c>
      <c r="Z10" s="4" t="s">
        <v>5</v>
      </c>
      <c r="AA10" s="4" t="s">
        <v>5</v>
      </c>
      <c r="AB10" s="4" t="s">
        <v>5</v>
      </c>
      <c r="AC10" s="4" t="s">
        <v>5</v>
      </c>
      <c r="AD10" s="4" t="s">
        <v>1732</v>
      </c>
      <c r="AE10" s="4" t="s">
        <v>5</v>
      </c>
      <c r="AF10" s="4" t="s">
        <v>5</v>
      </c>
      <c r="AG10" s="4" t="s">
        <v>5</v>
      </c>
      <c r="AH10" s="4" t="s">
        <v>5</v>
      </c>
      <c r="AI10" s="4" t="s">
        <v>5</v>
      </c>
    </row>
    <row r="11" spans="1:35">
      <c r="A11" s="2" t="s">
        <v>17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v>28</v>
      </c>
      <c r="V11" s="4">
        <v>9</v>
      </c>
      <c r="W11" s="4" t="s">
        <v>5</v>
      </c>
      <c r="X11" s="4" t="s">
        <v>5</v>
      </c>
      <c r="Y11" s="4" t="s">
        <v>5</v>
      </c>
      <c r="Z11" s="4" t="s">
        <v>5</v>
      </c>
      <c r="AA11" s="4" t="s">
        <v>5</v>
      </c>
      <c r="AB11" s="4">
        <v>250</v>
      </c>
      <c r="AC11" s="4" t="s">
        <v>5</v>
      </c>
      <c r="AD11" s="4" t="s">
        <v>5</v>
      </c>
      <c r="AE11" s="4" t="s">
        <v>5</v>
      </c>
      <c r="AF11" s="4" t="s">
        <v>5</v>
      </c>
      <c r="AG11" s="4" t="s">
        <v>5</v>
      </c>
      <c r="AH11" s="4" t="s">
        <v>5</v>
      </c>
      <c r="AI11" s="4" t="s">
        <v>5</v>
      </c>
    </row>
    <row r="12" spans="1:35" ht="30">
      <c r="A12" s="2" t="s">
        <v>17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v>11</v>
      </c>
      <c r="Z12" s="4" t="s">
        <v>5</v>
      </c>
      <c r="AA12" s="4" t="s">
        <v>5</v>
      </c>
      <c r="AB12" s="4" t="s">
        <v>5</v>
      </c>
      <c r="AC12" s="4" t="s">
        <v>5</v>
      </c>
      <c r="AD12" s="4" t="s">
        <v>5</v>
      </c>
      <c r="AE12" s="4" t="s">
        <v>5</v>
      </c>
      <c r="AF12" s="4" t="s">
        <v>5</v>
      </c>
      <c r="AG12" s="4" t="s">
        <v>5</v>
      </c>
      <c r="AH12" s="4" t="s">
        <v>5</v>
      </c>
      <c r="AI12" s="4" t="s">
        <v>5</v>
      </c>
    </row>
    <row r="13" spans="1:35">
      <c r="A13" s="2" t="s">
        <v>17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1736</v>
      </c>
      <c r="AA13" s="4" t="s">
        <v>1737</v>
      </c>
      <c r="AB13" s="4" t="s">
        <v>5</v>
      </c>
      <c r="AC13" s="4" t="s">
        <v>5</v>
      </c>
      <c r="AD13" s="4" t="s">
        <v>5</v>
      </c>
      <c r="AE13" s="4" t="s">
        <v>5</v>
      </c>
      <c r="AF13" s="4" t="s">
        <v>5</v>
      </c>
      <c r="AG13" s="4" t="s">
        <v>5</v>
      </c>
      <c r="AH13" s="4" t="s">
        <v>5</v>
      </c>
      <c r="AI13" s="4" t="s">
        <v>5</v>
      </c>
    </row>
    <row r="14" spans="1:35" ht="30">
      <c r="A14" s="2" t="s">
        <v>17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8">
        <v>239</v>
      </c>
      <c r="V14" s="4" t="s">
        <v>5</v>
      </c>
      <c r="W14" s="4" t="s">
        <v>5</v>
      </c>
      <c r="X14" s="8">
        <v>58</v>
      </c>
      <c r="Y14" s="8">
        <v>82</v>
      </c>
      <c r="Z14" s="4" t="s">
        <v>5</v>
      </c>
      <c r="AA14" s="4" t="s">
        <v>5</v>
      </c>
      <c r="AB14" s="8">
        <v>348</v>
      </c>
      <c r="AC14" s="4" t="s">
        <v>5</v>
      </c>
      <c r="AD14" s="4" t="s">
        <v>5</v>
      </c>
      <c r="AE14" s="4" t="s">
        <v>5</v>
      </c>
      <c r="AF14" s="4" t="s">
        <v>5</v>
      </c>
      <c r="AG14" s="4" t="s">
        <v>5</v>
      </c>
      <c r="AH14" s="4" t="s">
        <v>5</v>
      </c>
      <c r="AI14" s="4" t="s">
        <v>5</v>
      </c>
    </row>
    <row r="15" spans="1:35" ht="30">
      <c r="A15" s="2" t="s">
        <v>17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70</v>
      </c>
      <c r="X15" s="4" t="s">
        <v>5</v>
      </c>
      <c r="Y15" s="4" t="s">
        <v>5</v>
      </c>
      <c r="Z15" s="4" t="s">
        <v>5</v>
      </c>
      <c r="AA15" s="4" t="s">
        <v>5</v>
      </c>
      <c r="AB15" s="4" t="s">
        <v>5</v>
      </c>
      <c r="AC15" s="4" t="s">
        <v>5</v>
      </c>
      <c r="AD15" s="4" t="s">
        <v>5</v>
      </c>
      <c r="AE15" s="4" t="s">
        <v>5</v>
      </c>
      <c r="AF15" s="4" t="s">
        <v>5</v>
      </c>
      <c r="AG15" s="4" t="s">
        <v>5</v>
      </c>
      <c r="AH15" s="4" t="s">
        <v>5</v>
      </c>
      <c r="AI15" s="4" t="s">
        <v>5</v>
      </c>
    </row>
    <row r="16" spans="1:35" ht="30">
      <c r="A16" s="2" t="s">
        <v>1740</v>
      </c>
      <c r="B16" s="4" t="s">
        <v>5</v>
      </c>
      <c r="C16" s="4" t="s">
        <v>5</v>
      </c>
      <c r="D16" s="4" t="s">
        <v>5</v>
      </c>
      <c r="E16" s="4" t="s">
        <v>5</v>
      </c>
      <c r="F16" s="4" t="s">
        <v>5</v>
      </c>
      <c r="G16" s="4" t="s">
        <v>5</v>
      </c>
      <c r="H16" s="4" t="s">
        <v>5</v>
      </c>
      <c r="I16" s="4" t="s">
        <v>5</v>
      </c>
      <c r="J16" s="4" t="s">
        <v>5</v>
      </c>
      <c r="K16" s="4" t="s">
        <v>5</v>
      </c>
      <c r="L16" s="4" t="s">
        <v>5</v>
      </c>
      <c r="M16" s="4">
        <v>884</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1741</v>
      </c>
      <c r="B17" s="4" t="s">
        <v>5</v>
      </c>
      <c r="C17" s="4" t="s">
        <v>5</v>
      </c>
      <c r="D17" s="4" t="s">
        <v>5</v>
      </c>
      <c r="E17" s="4" t="s">
        <v>5</v>
      </c>
      <c r="F17" s="4" t="s">
        <v>5</v>
      </c>
      <c r="G17" s="4" t="s">
        <v>5</v>
      </c>
      <c r="H17" s="4" t="s">
        <v>5</v>
      </c>
      <c r="I17" s="4">
        <v>9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c r="A18" s="2" t="s">
        <v>1742</v>
      </c>
      <c r="B18" s="4" t="s">
        <v>5</v>
      </c>
      <c r="C18" s="4" t="s">
        <v>5</v>
      </c>
      <c r="D18" s="4" t="s">
        <v>5</v>
      </c>
      <c r="E18" s="4" t="s">
        <v>5</v>
      </c>
      <c r="F18" s="4" t="s">
        <v>5</v>
      </c>
      <c r="G18" s="4" t="s">
        <v>5</v>
      </c>
      <c r="H18" s="4" t="s">
        <v>5</v>
      </c>
      <c r="I18" s="4">
        <v>27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c r="A19" s="2" t="s">
        <v>1743</v>
      </c>
      <c r="B19" s="4" t="s">
        <v>5</v>
      </c>
      <c r="C19" s="4" t="s">
        <v>5</v>
      </c>
      <c r="D19" s="4" t="s">
        <v>5</v>
      </c>
      <c r="E19" s="4" t="s">
        <v>5</v>
      </c>
      <c r="F19" s="4" t="s">
        <v>5</v>
      </c>
      <c r="G19" s="4" t="s">
        <v>5</v>
      </c>
      <c r="H19" s="4" t="s">
        <v>5</v>
      </c>
      <c r="I19" s="4">
        <v>54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c r="A20" s="2" t="s">
        <v>1744</v>
      </c>
      <c r="B20" s="4" t="s">
        <v>5</v>
      </c>
      <c r="C20" s="4" t="s">
        <v>5</v>
      </c>
      <c r="D20" s="4" t="s">
        <v>5</v>
      </c>
      <c r="E20" s="4" t="s">
        <v>5</v>
      </c>
      <c r="F20" s="4" t="s">
        <v>5</v>
      </c>
      <c r="G20" s="4" t="s">
        <v>5</v>
      </c>
      <c r="H20" s="4" t="s">
        <v>5</v>
      </c>
      <c r="I20" s="4" t="s">
        <v>5</v>
      </c>
      <c r="J20" s="4">
        <v>357</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c r="A21" s="2" t="s">
        <v>17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206">
        <v>0.6</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c r="A22" s="2" t="s">
        <v>17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206">
        <v>0.4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c r="A23" s="2" t="s">
        <v>1747</v>
      </c>
      <c r="B23" s="4" t="s">
        <v>5</v>
      </c>
      <c r="C23" s="4">
        <v>50</v>
      </c>
      <c r="D23" s="4" t="s">
        <v>5</v>
      </c>
      <c r="E23" s="4">
        <v>5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c r="A24" s="2" t="s">
        <v>174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v>26</v>
      </c>
    </row>
    <row r="25" spans="1:35">
      <c r="A25" s="2" t="s">
        <v>174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13000</v>
      </c>
      <c r="T25" s="6">
        <v>14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c r="A26" s="2" t="s">
        <v>1750</v>
      </c>
      <c r="B26" s="4" t="s">
        <v>5</v>
      </c>
      <c r="C26" s="4" t="s">
        <v>5</v>
      </c>
      <c r="D26" s="4" t="s">
        <v>5</v>
      </c>
      <c r="E26" s="4" t="s">
        <v>5</v>
      </c>
      <c r="F26" s="4" t="s">
        <v>5</v>
      </c>
      <c r="G26" s="4" t="s">
        <v>5</v>
      </c>
      <c r="H26" s="4">
        <v>28</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c r="A27" s="2" t="s">
        <v>1751</v>
      </c>
      <c r="B27" s="4" t="s">
        <v>5</v>
      </c>
      <c r="C27" s="4">
        <v>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c r="A28" s="2" t="s">
        <v>1752</v>
      </c>
      <c r="B28" s="206">
        <v>0.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c r="A29" s="2" t="s">
        <v>1753</v>
      </c>
      <c r="B29" s="4" t="s">
        <v>5</v>
      </c>
      <c r="C29" s="4" t="s">
        <v>5</v>
      </c>
      <c r="D29" s="4" t="s">
        <v>5</v>
      </c>
      <c r="E29" s="4" t="s">
        <v>5</v>
      </c>
      <c r="F29" s="4" t="s">
        <v>5</v>
      </c>
      <c r="G29" s="4" t="s">
        <v>5</v>
      </c>
      <c r="H29" s="4" t="s">
        <v>5</v>
      </c>
      <c r="I29" s="4" t="s">
        <v>5</v>
      </c>
      <c r="J29" s="4" t="s">
        <v>5</v>
      </c>
      <c r="K29" s="4">
        <v>115</v>
      </c>
      <c r="L29" s="4">
        <v>15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c r="A30" s="2" t="s">
        <v>1754</v>
      </c>
      <c r="B30" s="4" t="s">
        <v>5</v>
      </c>
      <c r="C30" s="4" t="s">
        <v>5</v>
      </c>
      <c r="D30" s="4" t="s">
        <v>5</v>
      </c>
      <c r="E30" s="4" t="s">
        <v>5</v>
      </c>
      <c r="F30" s="4" t="s">
        <v>5</v>
      </c>
      <c r="G30" s="4" t="s">
        <v>5</v>
      </c>
      <c r="H30" s="4" t="s">
        <v>5</v>
      </c>
      <c r="I30" s="4" t="s">
        <v>5</v>
      </c>
      <c r="J30" s="4" t="s">
        <v>5</v>
      </c>
      <c r="K30" s="4" t="s">
        <v>5</v>
      </c>
      <c r="L30" s="4" t="s">
        <v>5</v>
      </c>
      <c r="M30" s="4" t="s">
        <v>5</v>
      </c>
      <c r="N30" s="4" t="s">
        <v>5</v>
      </c>
      <c r="O30" s="4">
        <v>100</v>
      </c>
      <c r="P30" s="4">
        <v>15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c r="A31" s="2" t="s">
        <v>1755</v>
      </c>
      <c r="B31" s="4" t="s">
        <v>5</v>
      </c>
      <c r="C31" s="4">
        <v>132</v>
      </c>
      <c r="D31" s="4">
        <v>-7</v>
      </c>
      <c r="E31" s="4">
        <v>290</v>
      </c>
      <c r="F31" s="4">
        <v>-5</v>
      </c>
      <c r="G31" s="4">
        <v>8</v>
      </c>
      <c r="H31" s="4" t="s">
        <v>5</v>
      </c>
      <c r="I31" s="4" t="s">
        <v>5</v>
      </c>
      <c r="J31" s="4" t="s">
        <v>5</v>
      </c>
      <c r="K31" s="4" t="s">
        <v>5</v>
      </c>
      <c r="L31" s="4" t="s">
        <v>5</v>
      </c>
      <c r="M31" s="4">
        <v>27</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v>132</v>
      </c>
      <c r="AF31" s="4">
        <v>7</v>
      </c>
      <c r="AG31" s="4">
        <v>311</v>
      </c>
      <c r="AH31" s="4">
        <v>8</v>
      </c>
      <c r="AI31" s="4" t="s">
        <v>5</v>
      </c>
    </row>
    <row r="32" spans="1:35" ht="60">
      <c r="A32" s="2" t="s">
        <v>1756</v>
      </c>
      <c r="B32" s="4" t="s">
        <v>5</v>
      </c>
      <c r="C32" s="4" t="s">
        <v>5</v>
      </c>
      <c r="D32" s="4" t="s">
        <v>5</v>
      </c>
      <c r="E32" s="4" t="s">
        <v>5</v>
      </c>
      <c r="F32" s="4" t="s">
        <v>5</v>
      </c>
      <c r="G32" s="4" t="s">
        <v>5</v>
      </c>
      <c r="H32" s="4" t="s">
        <v>5</v>
      </c>
      <c r="I32" s="4" t="s">
        <v>5</v>
      </c>
      <c r="J32" s="4" t="s">
        <v>5</v>
      </c>
      <c r="K32" s="4" t="s">
        <v>5</v>
      </c>
      <c r="L32" s="4" t="s">
        <v>5</v>
      </c>
      <c r="M32" s="4" t="s">
        <v>5</v>
      </c>
      <c r="N32" s="8">
        <v>11</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sheetData>
  <mergeCells count="14">
    <mergeCell ref="AC1:AD1"/>
    <mergeCell ref="AE1:AF1"/>
    <mergeCell ref="AG1:AH1"/>
    <mergeCell ref="B2:B6"/>
    <mergeCell ref="C2:C6"/>
    <mergeCell ref="D2:D6"/>
    <mergeCell ref="E2:E6"/>
    <mergeCell ref="F2:F6"/>
    <mergeCell ref="C1:D1"/>
    <mergeCell ref="E1:G1"/>
    <mergeCell ref="P1:R1"/>
    <mergeCell ref="T1:U1"/>
    <mergeCell ref="V1:W1"/>
    <mergeCell ref="Z1:AB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57</v>
      </c>
      <c r="B1" s="7" t="s">
        <v>2</v>
      </c>
      <c r="C1" s="7" t="s">
        <v>28</v>
      </c>
    </row>
    <row r="2" spans="1:3">
      <c r="A2" s="1" t="s">
        <v>27</v>
      </c>
      <c r="B2" s="7"/>
      <c r="C2" s="7"/>
    </row>
    <row r="3" spans="1:3">
      <c r="A3" s="3" t="s">
        <v>1758</v>
      </c>
      <c r="B3" s="4" t="s">
        <v>5</v>
      </c>
      <c r="C3" s="4" t="s">
        <v>5</v>
      </c>
    </row>
    <row r="4" spans="1:3">
      <c r="A4" s="2" t="s">
        <v>475</v>
      </c>
      <c r="B4" s="8">
        <v>1621</v>
      </c>
      <c r="C4" s="8">
        <v>1337</v>
      </c>
    </row>
    <row r="5" spans="1:3" ht="30">
      <c r="A5" s="2" t="s">
        <v>476</v>
      </c>
      <c r="B5" s="4">
        <v>417</v>
      </c>
      <c r="C5" s="4">
        <v>525</v>
      </c>
    </row>
    <row r="6" spans="1:3">
      <c r="A6" s="2" t="s">
        <v>477</v>
      </c>
      <c r="B6" s="4">
        <v>472</v>
      </c>
      <c r="C6" s="4">
        <v>749</v>
      </c>
    </row>
    <row r="7" spans="1:3">
      <c r="A7" s="2" t="s">
        <v>478</v>
      </c>
      <c r="B7" s="4">
        <v>276</v>
      </c>
      <c r="C7" s="4">
        <v>225</v>
      </c>
    </row>
    <row r="8" spans="1:3" ht="30">
      <c r="A8" s="2" t="s">
        <v>1759</v>
      </c>
      <c r="B8" s="4">
        <v>178</v>
      </c>
      <c r="C8" s="4">
        <v>130</v>
      </c>
    </row>
    <row r="9" spans="1:3">
      <c r="A9" s="2" t="s">
        <v>480</v>
      </c>
      <c r="B9" s="4">
        <v>102</v>
      </c>
      <c r="C9" s="4">
        <v>101</v>
      </c>
    </row>
    <row r="10" spans="1:3">
      <c r="A10" s="2" t="s">
        <v>162</v>
      </c>
      <c r="B10" s="4">
        <v>559</v>
      </c>
      <c r="C10" s="4">
        <v>674</v>
      </c>
    </row>
    <row r="11" spans="1:3">
      <c r="A11" s="2" t="s">
        <v>481</v>
      </c>
      <c r="B11" s="8">
        <v>3625</v>
      </c>
      <c r="C11" s="8">
        <v>37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60</v>
      </c>
      <c r="B1" s="1" t="s">
        <v>1</v>
      </c>
      <c r="C1" s="7" t="s">
        <v>1535</v>
      </c>
      <c r="D1" s="7"/>
      <c r="E1" s="1"/>
    </row>
    <row r="2" spans="1:5">
      <c r="A2" s="1" t="s">
        <v>27</v>
      </c>
      <c r="B2" s="1" t="s">
        <v>2</v>
      </c>
      <c r="C2" s="1" t="s">
        <v>206</v>
      </c>
      <c r="D2" s="1" t="s">
        <v>1762</v>
      </c>
      <c r="E2" s="7" t="s">
        <v>28</v>
      </c>
    </row>
    <row r="3" spans="1:5">
      <c r="A3" s="1"/>
      <c r="B3" s="1" t="s">
        <v>1761</v>
      </c>
      <c r="C3" s="1" t="s">
        <v>1761</v>
      </c>
      <c r="D3" s="1" t="s">
        <v>1761</v>
      </c>
      <c r="E3" s="7"/>
    </row>
    <row r="4" spans="1:5" ht="30">
      <c r="A4" s="3" t="s">
        <v>1763</v>
      </c>
      <c r="B4" s="4" t="s">
        <v>5</v>
      </c>
      <c r="C4" s="4" t="s">
        <v>5</v>
      </c>
      <c r="D4" s="4" t="s">
        <v>5</v>
      </c>
      <c r="E4" s="4" t="s">
        <v>5</v>
      </c>
    </row>
    <row r="5" spans="1:5">
      <c r="A5" s="2" t="s">
        <v>1764</v>
      </c>
      <c r="B5" s="8">
        <v>191</v>
      </c>
      <c r="C5" s="4" t="s">
        <v>5</v>
      </c>
      <c r="D5" s="4" t="s">
        <v>5</v>
      </c>
      <c r="E5" s="8">
        <v>175</v>
      </c>
    </row>
    <row r="6" spans="1:5">
      <c r="A6" s="2" t="s">
        <v>1765</v>
      </c>
      <c r="B6" s="4">
        <v>0</v>
      </c>
      <c r="C6" s="4" t="s">
        <v>5</v>
      </c>
      <c r="D6" s="4" t="s">
        <v>5</v>
      </c>
      <c r="E6" s="4">
        <v>56</v>
      </c>
    </row>
    <row r="7" spans="1:5">
      <c r="A7" s="2" t="s">
        <v>162</v>
      </c>
      <c r="B7" s="4">
        <v>580</v>
      </c>
      <c r="C7" s="4" t="s">
        <v>5</v>
      </c>
      <c r="D7" s="4" t="s">
        <v>5</v>
      </c>
      <c r="E7" s="4">
        <v>506</v>
      </c>
    </row>
    <row r="8" spans="1:5">
      <c r="A8" s="2" t="s">
        <v>487</v>
      </c>
      <c r="B8" s="6">
        <v>1180</v>
      </c>
      <c r="C8" s="4" t="s">
        <v>5</v>
      </c>
      <c r="D8" s="4" t="s">
        <v>5</v>
      </c>
      <c r="E8" s="6">
        <v>1176</v>
      </c>
    </row>
    <row r="9" spans="1:5">
      <c r="A9" s="2" t="s">
        <v>1766</v>
      </c>
      <c r="B9" s="6">
        <v>3625</v>
      </c>
      <c r="C9" s="4" t="s">
        <v>5</v>
      </c>
      <c r="D9" s="4" t="s">
        <v>5</v>
      </c>
      <c r="E9" s="6">
        <v>3741</v>
      </c>
    </row>
    <row r="10" spans="1:5">
      <c r="A10" s="2" t="s">
        <v>1767</v>
      </c>
      <c r="B10" s="4" t="s">
        <v>5</v>
      </c>
      <c r="C10" s="4" t="s">
        <v>5</v>
      </c>
      <c r="D10" s="4">
        <v>111</v>
      </c>
      <c r="E10" s="4" t="s">
        <v>5</v>
      </c>
    </row>
    <row r="11" spans="1:5" ht="30">
      <c r="A11" s="2" t="s">
        <v>1768</v>
      </c>
      <c r="B11" s="4" t="s">
        <v>5</v>
      </c>
      <c r="C11" s="4" t="s">
        <v>5</v>
      </c>
      <c r="D11" s="4">
        <v>145</v>
      </c>
      <c r="E11" s="4" t="s">
        <v>5</v>
      </c>
    </row>
    <row r="12" spans="1:5">
      <c r="A12" s="2" t="s">
        <v>1769</v>
      </c>
      <c r="B12" s="4" t="s">
        <v>5</v>
      </c>
      <c r="C12" s="4" t="s">
        <v>5</v>
      </c>
      <c r="D12" s="4" t="s">
        <v>1770</v>
      </c>
      <c r="E12" s="4" t="s">
        <v>5</v>
      </c>
    </row>
    <row r="13" spans="1:5" ht="30">
      <c r="A13" s="2" t="s">
        <v>1771</v>
      </c>
      <c r="B13" s="4" t="s">
        <v>5</v>
      </c>
      <c r="C13" s="4" t="s">
        <v>5</v>
      </c>
      <c r="D13" s="4">
        <v>54</v>
      </c>
      <c r="E13" s="4" t="s">
        <v>5</v>
      </c>
    </row>
    <row r="14" spans="1:5" ht="30">
      <c r="A14" s="2" t="s">
        <v>1772</v>
      </c>
      <c r="B14" s="4">
        <v>4</v>
      </c>
      <c r="C14" s="4">
        <v>1</v>
      </c>
      <c r="D14" s="4" t="s">
        <v>5</v>
      </c>
      <c r="E14" s="4" t="s">
        <v>5</v>
      </c>
    </row>
    <row r="15" spans="1:5">
      <c r="A15" s="2" t="s">
        <v>1773</v>
      </c>
      <c r="B15" s="4" t="s">
        <v>5</v>
      </c>
      <c r="C15" s="4" t="s">
        <v>5</v>
      </c>
      <c r="D15" s="4" t="s">
        <v>1729</v>
      </c>
      <c r="E15" s="4" t="s">
        <v>5</v>
      </c>
    </row>
    <row r="16" spans="1:5">
      <c r="A16" s="2" t="s">
        <v>1774</v>
      </c>
      <c r="B16" s="4" t="s">
        <v>5</v>
      </c>
      <c r="C16" s="4" t="s">
        <v>5</v>
      </c>
      <c r="D16" s="4">
        <v>275</v>
      </c>
      <c r="E16" s="4" t="s">
        <v>5</v>
      </c>
    </row>
    <row r="17" spans="1:5">
      <c r="A17" s="2" t="s">
        <v>1632</v>
      </c>
      <c r="B17" s="4" t="s">
        <v>5</v>
      </c>
      <c r="C17" s="4" t="s">
        <v>5</v>
      </c>
      <c r="D17" s="4" t="s">
        <v>5</v>
      </c>
      <c r="E17" s="4" t="s">
        <v>5</v>
      </c>
    </row>
    <row r="18" spans="1:5" ht="30">
      <c r="A18" s="3" t="s">
        <v>1763</v>
      </c>
      <c r="B18" s="4" t="s">
        <v>5</v>
      </c>
      <c r="C18" s="4" t="s">
        <v>5</v>
      </c>
      <c r="D18" s="4" t="s">
        <v>5</v>
      </c>
      <c r="E18" s="4" t="s">
        <v>5</v>
      </c>
    </row>
    <row r="19" spans="1:5" ht="30">
      <c r="A19" s="2" t="s">
        <v>1771</v>
      </c>
      <c r="B19" s="4" t="s">
        <v>5</v>
      </c>
      <c r="C19" s="4" t="s">
        <v>5</v>
      </c>
      <c r="D19" s="4">
        <v>15</v>
      </c>
      <c r="E19" s="4" t="s">
        <v>5</v>
      </c>
    </row>
    <row r="20" spans="1:5">
      <c r="A20" s="2" t="s">
        <v>1717</v>
      </c>
      <c r="B20" s="4" t="s">
        <v>5</v>
      </c>
      <c r="C20" s="4" t="s">
        <v>5</v>
      </c>
      <c r="D20" s="4" t="s">
        <v>5</v>
      </c>
      <c r="E20" s="4" t="s">
        <v>5</v>
      </c>
    </row>
    <row r="21" spans="1:5" ht="30">
      <c r="A21" s="3" t="s">
        <v>1763</v>
      </c>
      <c r="B21" s="4" t="s">
        <v>5</v>
      </c>
      <c r="C21" s="4" t="s">
        <v>5</v>
      </c>
      <c r="D21" s="4" t="s">
        <v>5</v>
      </c>
      <c r="E21" s="4" t="s">
        <v>5</v>
      </c>
    </row>
    <row r="22" spans="1:5" ht="30">
      <c r="A22" s="2" t="s">
        <v>1771</v>
      </c>
      <c r="B22" s="4" t="s">
        <v>5</v>
      </c>
      <c r="C22" s="4" t="s">
        <v>5</v>
      </c>
      <c r="D22" s="4">
        <v>27</v>
      </c>
      <c r="E22" s="4" t="s">
        <v>5</v>
      </c>
    </row>
    <row r="23" spans="1:5">
      <c r="A23" s="2" t="s">
        <v>1711</v>
      </c>
      <c r="B23" s="4" t="s">
        <v>5</v>
      </c>
      <c r="C23" s="4" t="s">
        <v>5</v>
      </c>
      <c r="D23" s="4" t="s">
        <v>5</v>
      </c>
      <c r="E23" s="4" t="s">
        <v>5</v>
      </c>
    </row>
    <row r="24" spans="1:5" ht="30">
      <c r="A24" s="3" t="s">
        <v>1763</v>
      </c>
      <c r="B24" s="4" t="s">
        <v>5</v>
      </c>
      <c r="C24" s="4" t="s">
        <v>5</v>
      </c>
      <c r="D24" s="4" t="s">
        <v>5</v>
      </c>
      <c r="E24" s="4" t="s">
        <v>5</v>
      </c>
    </row>
    <row r="25" spans="1:5">
      <c r="A25" s="2" t="s">
        <v>1775</v>
      </c>
      <c r="B25" s="4">
        <v>256</v>
      </c>
      <c r="C25" s="4" t="s">
        <v>5</v>
      </c>
      <c r="D25" s="4" t="s">
        <v>5</v>
      </c>
      <c r="E25" s="4">
        <v>275</v>
      </c>
    </row>
    <row r="26" spans="1:5">
      <c r="A26" s="2" t="s">
        <v>487</v>
      </c>
      <c r="B26" s="4">
        <v>279</v>
      </c>
      <c r="C26" s="4" t="s">
        <v>5</v>
      </c>
      <c r="D26" s="4" t="s">
        <v>5</v>
      </c>
      <c r="E26" s="4">
        <v>293</v>
      </c>
    </row>
    <row r="27" spans="1:5">
      <c r="A27" s="2" t="s">
        <v>1766</v>
      </c>
      <c r="B27" s="4">
        <v>23</v>
      </c>
      <c r="C27" s="4" t="s">
        <v>5</v>
      </c>
      <c r="D27" s="4" t="s">
        <v>5</v>
      </c>
      <c r="E27" s="4">
        <v>18</v>
      </c>
    </row>
    <row r="28" spans="1:5">
      <c r="A28" s="2" t="s">
        <v>1776</v>
      </c>
      <c r="B28" s="4" t="s">
        <v>5</v>
      </c>
      <c r="C28" s="4" t="s">
        <v>5</v>
      </c>
      <c r="D28" s="4" t="s">
        <v>5</v>
      </c>
      <c r="E28" s="4" t="s">
        <v>5</v>
      </c>
    </row>
    <row r="29" spans="1:5" ht="30">
      <c r="A29" s="3" t="s">
        <v>1763</v>
      </c>
      <c r="B29" s="4" t="s">
        <v>5</v>
      </c>
      <c r="C29" s="4" t="s">
        <v>5</v>
      </c>
      <c r="D29" s="4" t="s">
        <v>5</v>
      </c>
      <c r="E29" s="4" t="s">
        <v>5</v>
      </c>
    </row>
    <row r="30" spans="1:5">
      <c r="A30" s="2" t="s">
        <v>1775</v>
      </c>
      <c r="B30" s="4">
        <v>153</v>
      </c>
      <c r="C30" s="4" t="s">
        <v>5</v>
      </c>
      <c r="D30" s="4" t="s">
        <v>5</v>
      </c>
      <c r="E30" s="4">
        <v>164</v>
      </c>
    </row>
    <row r="31" spans="1:5">
      <c r="A31" s="2" t="s">
        <v>487</v>
      </c>
      <c r="B31" s="4">
        <v>163</v>
      </c>
      <c r="C31" s="4" t="s">
        <v>5</v>
      </c>
      <c r="D31" s="4" t="s">
        <v>5</v>
      </c>
      <c r="E31" s="4">
        <v>178</v>
      </c>
    </row>
    <row r="32" spans="1:5">
      <c r="A32" s="2" t="s">
        <v>1766</v>
      </c>
      <c r="B32" s="8">
        <v>10</v>
      </c>
      <c r="C32" s="4" t="s">
        <v>5</v>
      </c>
      <c r="D32" s="4" t="s">
        <v>5</v>
      </c>
      <c r="E32" s="8">
        <v>14</v>
      </c>
    </row>
  </sheetData>
  <mergeCells count="2">
    <mergeCell ref="C1:D1"/>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28515625" bestFit="1" customWidth="1"/>
    <col min="6" max="7" width="15.140625" bestFit="1" customWidth="1"/>
    <col min="8" max="9" width="13.28515625" bestFit="1" customWidth="1"/>
  </cols>
  <sheetData>
    <row r="1" spans="1:9" ht="15" customHeight="1">
      <c r="A1" s="7" t="s">
        <v>1777</v>
      </c>
      <c r="B1" s="7" t="s">
        <v>2</v>
      </c>
      <c r="C1" s="7" t="s">
        <v>28</v>
      </c>
      <c r="D1" s="7" t="s">
        <v>97</v>
      </c>
      <c r="E1" s="7" t="s">
        <v>206</v>
      </c>
      <c r="F1" s="1" t="s">
        <v>203</v>
      </c>
      <c r="G1" s="1" t="s">
        <v>205</v>
      </c>
      <c r="H1" s="1" t="s">
        <v>203</v>
      </c>
      <c r="I1" s="1" t="s">
        <v>205</v>
      </c>
    </row>
    <row r="2" spans="1:9">
      <c r="A2" s="7"/>
      <c r="B2" s="7"/>
      <c r="C2" s="7"/>
      <c r="D2" s="7"/>
      <c r="E2" s="7"/>
      <c r="F2" s="1" t="s">
        <v>1563</v>
      </c>
      <c r="G2" s="1" t="s">
        <v>1563</v>
      </c>
      <c r="H2" s="1" t="s">
        <v>539</v>
      </c>
      <c r="I2" s="1" t="s">
        <v>539</v>
      </c>
    </row>
    <row r="3" spans="1:9" ht="30">
      <c r="A3" s="3" t="s">
        <v>212</v>
      </c>
      <c r="B3" s="4" t="s">
        <v>5</v>
      </c>
      <c r="C3" s="4" t="s">
        <v>5</v>
      </c>
      <c r="D3" s="4" t="s">
        <v>5</v>
      </c>
      <c r="E3" s="4" t="s">
        <v>5</v>
      </c>
      <c r="F3" s="4" t="s">
        <v>5</v>
      </c>
      <c r="G3" s="4" t="s">
        <v>5</v>
      </c>
      <c r="H3" s="4" t="s">
        <v>5</v>
      </c>
      <c r="I3" s="4" t="s">
        <v>5</v>
      </c>
    </row>
    <row r="4" spans="1:9" ht="30">
      <c r="A4" s="2" t="s">
        <v>1778</v>
      </c>
      <c r="B4" s="6">
        <v>667472869</v>
      </c>
      <c r="C4" s="6">
        <v>666467664</v>
      </c>
      <c r="D4" s="6">
        <v>666955284</v>
      </c>
      <c r="E4" s="6">
        <v>660888159</v>
      </c>
      <c r="F4" s="4" t="s">
        <v>5</v>
      </c>
      <c r="G4" s="4" t="s">
        <v>5</v>
      </c>
      <c r="H4" s="4" t="s">
        <v>5</v>
      </c>
      <c r="I4" s="4" t="s">
        <v>5</v>
      </c>
    </row>
    <row r="5" spans="1:9" ht="30">
      <c r="A5" s="2" t="s">
        <v>1779</v>
      </c>
      <c r="B5" s="4" t="s">
        <v>5</v>
      </c>
      <c r="C5" s="4" t="s">
        <v>5</v>
      </c>
      <c r="D5" s="4" t="s">
        <v>5</v>
      </c>
      <c r="E5" s="4" t="s">
        <v>5</v>
      </c>
      <c r="F5" s="6">
        <v>684000</v>
      </c>
      <c r="G5" s="6">
        <v>5758000</v>
      </c>
      <c r="H5" s="4" t="s">
        <v>5</v>
      </c>
      <c r="I5" s="4" t="s">
        <v>5</v>
      </c>
    </row>
    <row r="6" spans="1:9">
      <c r="A6" s="2" t="s">
        <v>501</v>
      </c>
      <c r="B6" s="4" t="s">
        <v>5</v>
      </c>
      <c r="C6" s="4" t="s">
        <v>5</v>
      </c>
      <c r="D6" s="4" t="s">
        <v>5</v>
      </c>
      <c r="E6" s="4" t="s">
        <v>5</v>
      </c>
      <c r="F6" s="4" t="s">
        <v>5</v>
      </c>
      <c r="G6" s="4" t="s">
        <v>5</v>
      </c>
      <c r="H6" s="6">
        <v>321000</v>
      </c>
      <c r="I6" s="6">
        <v>309000</v>
      </c>
    </row>
    <row r="7" spans="1:9" ht="30">
      <c r="A7" s="2" t="s">
        <v>1780</v>
      </c>
      <c r="B7" s="6">
        <v>667472869</v>
      </c>
      <c r="C7" s="6">
        <v>666467664</v>
      </c>
      <c r="D7" s="6">
        <v>666955284</v>
      </c>
      <c r="E7" s="6">
        <v>660888159</v>
      </c>
      <c r="F7" s="4" t="s">
        <v>5</v>
      </c>
      <c r="G7" s="4" t="s">
        <v>5</v>
      </c>
      <c r="H7" s="4" t="s">
        <v>5</v>
      </c>
      <c r="I7" s="4" t="s">
        <v>5</v>
      </c>
    </row>
  </sheetData>
  <mergeCells count="5">
    <mergeCell ref="A1:A2"/>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 r="A1" s="1" t="s">
        <v>1781</v>
      </c>
      <c r="B1" s="1" t="s">
        <v>2</v>
      </c>
      <c r="C1" s="1" t="s">
        <v>28</v>
      </c>
      <c r="D1" s="1" t="s">
        <v>97</v>
      </c>
      <c r="E1" s="1" t="s">
        <v>206</v>
      </c>
    </row>
    <row r="2" spans="1:5" ht="45">
      <c r="A2" s="3" t="s">
        <v>1782</v>
      </c>
      <c r="B2" s="4" t="s">
        <v>5</v>
      </c>
      <c r="C2" s="4" t="s">
        <v>5</v>
      </c>
      <c r="D2" s="4" t="s">
        <v>5</v>
      </c>
      <c r="E2" s="4" t="s">
        <v>5</v>
      </c>
    </row>
    <row r="3" spans="1:5" ht="45">
      <c r="A3" s="2" t="s">
        <v>1783</v>
      </c>
      <c r="B3" s="6">
        <v>7251515</v>
      </c>
      <c r="C3" s="6">
        <v>7251515</v>
      </c>
      <c r="D3" s="6">
        <v>7251515</v>
      </c>
      <c r="E3" s="6">
        <v>7251515</v>
      </c>
    </row>
    <row r="4" spans="1:5" ht="30">
      <c r="A4" s="2" t="s">
        <v>1784</v>
      </c>
      <c r="B4" s="4" t="s">
        <v>5</v>
      </c>
      <c r="C4" s="4" t="s">
        <v>5</v>
      </c>
      <c r="D4" s="4" t="s">
        <v>5</v>
      </c>
      <c r="E4" s="4" t="s">
        <v>5</v>
      </c>
    </row>
    <row r="5" spans="1:5" ht="45">
      <c r="A5" s="3" t="s">
        <v>1782</v>
      </c>
      <c r="B5" s="4" t="s">
        <v>5</v>
      </c>
      <c r="C5" s="4" t="s">
        <v>5</v>
      </c>
      <c r="D5" s="4" t="s">
        <v>5</v>
      </c>
      <c r="E5" s="4" t="s">
        <v>5</v>
      </c>
    </row>
    <row r="6" spans="1:5" ht="45">
      <c r="A6" s="2" t="s">
        <v>1783</v>
      </c>
      <c r="B6" s="6">
        <v>1497000</v>
      </c>
      <c r="C6" s="6">
        <v>1497000</v>
      </c>
      <c r="D6" s="6">
        <v>1497000</v>
      </c>
      <c r="E6" s="6">
        <v>1497000</v>
      </c>
    </row>
    <row r="7" spans="1:5">
      <c r="A7" s="2" t="s">
        <v>510</v>
      </c>
      <c r="B7" s="6">
        <v>1000</v>
      </c>
      <c r="C7" s="4" t="s">
        <v>5</v>
      </c>
      <c r="D7" s="4" t="s">
        <v>5</v>
      </c>
      <c r="E7" s="4" t="s">
        <v>5</v>
      </c>
    </row>
    <row r="8" spans="1:5" ht="30">
      <c r="A8" s="2" t="s">
        <v>1785</v>
      </c>
      <c r="B8" s="4" t="s">
        <v>5</v>
      </c>
      <c r="C8" s="4" t="s">
        <v>5</v>
      </c>
      <c r="D8" s="4" t="s">
        <v>5</v>
      </c>
      <c r="E8" s="4" t="s">
        <v>5</v>
      </c>
    </row>
    <row r="9" spans="1:5" ht="45">
      <c r="A9" s="3" t="s">
        <v>1782</v>
      </c>
      <c r="B9" s="4" t="s">
        <v>5</v>
      </c>
      <c r="C9" s="4" t="s">
        <v>5</v>
      </c>
      <c r="D9" s="4" t="s">
        <v>5</v>
      </c>
      <c r="E9" s="4" t="s">
        <v>5</v>
      </c>
    </row>
    <row r="10" spans="1:5" ht="45">
      <c r="A10" s="2" t="s">
        <v>1783</v>
      </c>
      <c r="B10" s="6">
        <v>1100000</v>
      </c>
      <c r="C10" s="6">
        <v>1100000</v>
      </c>
      <c r="D10" s="6">
        <v>1100000</v>
      </c>
      <c r="E10" s="6">
        <v>1100000</v>
      </c>
    </row>
    <row r="11" spans="1:5">
      <c r="A11" s="2" t="s">
        <v>510</v>
      </c>
      <c r="B11" s="6">
        <v>1000</v>
      </c>
      <c r="C11" s="4" t="s">
        <v>5</v>
      </c>
      <c r="D11" s="4" t="s">
        <v>5</v>
      </c>
      <c r="E11" s="4" t="s">
        <v>5</v>
      </c>
    </row>
    <row r="12" spans="1:5" ht="30">
      <c r="A12" s="2" t="s">
        <v>1786</v>
      </c>
      <c r="B12" s="4" t="s">
        <v>5</v>
      </c>
      <c r="C12" s="4" t="s">
        <v>5</v>
      </c>
      <c r="D12" s="4" t="s">
        <v>5</v>
      </c>
      <c r="E12" s="4" t="s">
        <v>5</v>
      </c>
    </row>
    <row r="13" spans="1:5" ht="45">
      <c r="A13" s="3" t="s">
        <v>1782</v>
      </c>
      <c r="B13" s="4" t="s">
        <v>5</v>
      </c>
      <c r="C13" s="4" t="s">
        <v>5</v>
      </c>
      <c r="D13" s="4" t="s">
        <v>5</v>
      </c>
      <c r="E13" s="4" t="s">
        <v>5</v>
      </c>
    </row>
    <row r="14" spans="1:5" ht="45">
      <c r="A14" s="2" t="s">
        <v>1783</v>
      </c>
      <c r="B14" s="6">
        <v>2559000</v>
      </c>
      <c r="C14" s="6">
        <v>2559000</v>
      </c>
      <c r="D14" s="6">
        <v>2559000</v>
      </c>
      <c r="E14" s="6">
        <v>2559000</v>
      </c>
    </row>
    <row r="15" spans="1:5">
      <c r="A15" s="2" t="s">
        <v>510</v>
      </c>
      <c r="B15" s="4">
        <v>100</v>
      </c>
      <c r="C15" s="4" t="s">
        <v>5</v>
      </c>
      <c r="D15" s="4" t="s">
        <v>5</v>
      </c>
      <c r="E15" s="4" t="s">
        <v>5</v>
      </c>
    </row>
    <row r="16" spans="1:5" ht="45">
      <c r="A16" s="2" t="s">
        <v>1787</v>
      </c>
      <c r="B16" s="4" t="s">
        <v>5</v>
      </c>
      <c r="C16" s="4" t="s">
        <v>5</v>
      </c>
      <c r="D16" s="4" t="s">
        <v>5</v>
      </c>
      <c r="E16" s="4" t="s">
        <v>5</v>
      </c>
    </row>
    <row r="17" spans="1:5" ht="45">
      <c r="A17" s="3" t="s">
        <v>1782</v>
      </c>
      <c r="B17" s="4" t="s">
        <v>5</v>
      </c>
      <c r="C17" s="4" t="s">
        <v>5</v>
      </c>
      <c r="D17" s="4" t="s">
        <v>5</v>
      </c>
      <c r="E17" s="4" t="s">
        <v>5</v>
      </c>
    </row>
    <row r="18" spans="1:5" ht="45">
      <c r="A18" s="2" t="s">
        <v>1783</v>
      </c>
      <c r="B18" s="6">
        <v>2096000</v>
      </c>
      <c r="C18" s="6">
        <v>2096000</v>
      </c>
      <c r="D18" s="6">
        <v>2096000</v>
      </c>
      <c r="E18" s="6">
        <v>2096000</v>
      </c>
    </row>
    <row r="19" spans="1:5">
      <c r="A19" s="2" t="s">
        <v>510</v>
      </c>
      <c r="B19" s="4">
        <v>100</v>
      </c>
      <c r="C19" s="4" t="s">
        <v>5</v>
      </c>
      <c r="D19" s="4" t="s">
        <v>5</v>
      </c>
      <c r="E19"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788</v>
      </c>
      <c r="B1" s="7" t="s">
        <v>96</v>
      </c>
      <c r="C1" s="7"/>
      <c r="D1" s="7" t="s">
        <v>1</v>
      </c>
      <c r="E1" s="7"/>
    </row>
    <row r="2" spans="1:5">
      <c r="A2" s="1" t="s">
        <v>27</v>
      </c>
      <c r="B2" s="1" t="s">
        <v>2</v>
      </c>
      <c r="C2" s="1" t="s">
        <v>97</v>
      </c>
      <c r="D2" s="1" t="s">
        <v>2</v>
      </c>
      <c r="E2" s="1" t="s">
        <v>97</v>
      </c>
    </row>
    <row r="3" spans="1:5" ht="45">
      <c r="A3" s="3" t="s">
        <v>1782</v>
      </c>
      <c r="B3" s="4" t="s">
        <v>5</v>
      </c>
      <c r="C3" s="4" t="s">
        <v>5</v>
      </c>
      <c r="D3" s="4" t="s">
        <v>5</v>
      </c>
      <c r="E3" s="4" t="s">
        <v>5</v>
      </c>
    </row>
    <row r="4" spans="1:5">
      <c r="A4" s="2" t="s">
        <v>516</v>
      </c>
      <c r="B4" s="8">
        <v>12</v>
      </c>
      <c r="C4" s="8">
        <v>18</v>
      </c>
      <c r="D4" s="8">
        <v>45</v>
      </c>
      <c r="E4" s="8">
        <v>55</v>
      </c>
    </row>
    <row r="5" spans="1:5">
      <c r="A5" s="2" t="s">
        <v>517</v>
      </c>
      <c r="B5" s="4">
        <v>13</v>
      </c>
      <c r="C5" s="4">
        <v>17</v>
      </c>
      <c r="D5" s="4">
        <v>48</v>
      </c>
      <c r="E5" s="4">
        <v>55</v>
      </c>
    </row>
    <row r="6" spans="1:5" ht="30">
      <c r="A6" s="2" t="s">
        <v>518</v>
      </c>
      <c r="B6" s="4">
        <v>5</v>
      </c>
      <c r="C6" s="4">
        <v>6</v>
      </c>
      <c r="D6" s="4">
        <v>17</v>
      </c>
      <c r="E6" s="4">
        <v>18</v>
      </c>
    </row>
    <row r="7" spans="1:5" ht="30">
      <c r="A7" s="2" t="s">
        <v>519</v>
      </c>
      <c r="B7" s="4">
        <v>2</v>
      </c>
      <c r="C7" s="4">
        <v>4</v>
      </c>
      <c r="D7" s="4">
        <v>5</v>
      </c>
      <c r="E7" s="4">
        <v>12</v>
      </c>
    </row>
    <row r="8" spans="1:5">
      <c r="A8" s="2" t="s">
        <v>520</v>
      </c>
      <c r="B8" s="4">
        <v>3</v>
      </c>
      <c r="C8" s="4">
        <v>2</v>
      </c>
      <c r="D8" s="4">
        <v>8</v>
      </c>
      <c r="E8" s="4">
        <v>8</v>
      </c>
    </row>
    <row r="9" spans="1:5">
      <c r="A9" s="2" t="s">
        <v>260</v>
      </c>
      <c r="B9" s="8">
        <v>35</v>
      </c>
      <c r="C9" s="8">
        <v>47</v>
      </c>
      <c r="D9" s="8">
        <v>123</v>
      </c>
      <c r="E9" s="8">
        <v>14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789</v>
      </c>
      <c r="B1" s="1" t="s">
        <v>1</v>
      </c>
      <c r="C1" s="1"/>
      <c r="D1" s="1"/>
    </row>
    <row r="2" spans="1:4" ht="30">
      <c r="A2" s="1" t="s">
        <v>1790</v>
      </c>
      <c r="B2" s="1" t="s">
        <v>203</v>
      </c>
      <c r="C2" s="1" t="s">
        <v>2</v>
      </c>
      <c r="D2" s="1" t="s">
        <v>28</v>
      </c>
    </row>
    <row r="3" spans="1:4" ht="90">
      <c r="A3" s="3" t="s">
        <v>1791</v>
      </c>
      <c r="B3" s="4" t="s">
        <v>5</v>
      </c>
      <c r="C3" s="4" t="s">
        <v>5</v>
      </c>
      <c r="D3" s="4" t="s">
        <v>5</v>
      </c>
    </row>
    <row r="4" spans="1:4">
      <c r="A4" s="2" t="s">
        <v>529</v>
      </c>
      <c r="B4" s="4" t="s">
        <v>5</v>
      </c>
      <c r="C4" s="9">
        <v>21.85</v>
      </c>
      <c r="D4" s="9">
        <v>23.72</v>
      </c>
    </row>
    <row r="5" spans="1:4">
      <c r="A5" s="2" t="s">
        <v>530</v>
      </c>
      <c r="B5" s="9">
        <v>19.440000000000001</v>
      </c>
      <c r="C5" s="4" t="s">
        <v>5</v>
      </c>
      <c r="D5" s="4" t="s">
        <v>5</v>
      </c>
    </row>
    <row r="6" spans="1:4">
      <c r="A6" s="2" t="s">
        <v>531</v>
      </c>
      <c r="B6" s="9">
        <v>23.31</v>
      </c>
      <c r="C6" s="4" t="s">
        <v>5</v>
      </c>
      <c r="D6" s="4" t="s">
        <v>5</v>
      </c>
    </row>
    <row r="7" spans="1:4">
      <c r="A7" s="2" t="s">
        <v>533</v>
      </c>
      <c r="B7" s="9">
        <v>21.61</v>
      </c>
      <c r="C7" s="4" t="s">
        <v>5</v>
      </c>
      <c r="D7" s="4" t="s">
        <v>5</v>
      </c>
    </row>
    <row r="8" spans="1:4" ht="30">
      <c r="A8" s="2" t="s">
        <v>535</v>
      </c>
      <c r="B8" s="4" t="s">
        <v>5</v>
      </c>
      <c r="C8" s="9">
        <v>21.85</v>
      </c>
      <c r="D8" s="9">
        <v>23.72</v>
      </c>
    </row>
    <row r="9" spans="1:4" ht="75">
      <c r="A9" s="3" t="s">
        <v>1792</v>
      </c>
      <c r="B9" s="4" t="s">
        <v>5</v>
      </c>
      <c r="C9" s="4" t="s">
        <v>5</v>
      </c>
      <c r="D9" s="4" t="s">
        <v>5</v>
      </c>
    </row>
    <row r="10" spans="1:4" ht="30">
      <c r="A10" s="2" t="s">
        <v>1793</v>
      </c>
      <c r="B10" s="4" t="s">
        <v>5</v>
      </c>
      <c r="C10" s="6">
        <v>17046</v>
      </c>
      <c r="D10" s="6">
        <v>18899</v>
      </c>
    </row>
    <row r="11" spans="1:4">
      <c r="A11" s="2" t="s">
        <v>1794</v>
      </c>
      <c r="B11" s="6">
        <v>9053</v>
      </c>
      <c r="C11" s="4" t="s">
        <v>5</v>
      </c>
      <c r="D11" s="4" t="s">
        <v>5</v>
      </c>
    </row>
    <row r="12" spans="1:4">
      <c r="A12" s="2" t="s">
        <v>1795</v>
      </c>
      <c r="B12" s="6">
        <v>-9553</v>
      </c>
      <c r="C12" s="4" t="s">
        <v>5</v>
      </c>
      <c r="D12" s="4" t="s">
        <v>5</v>
      </c>
    </row>
    <row r="13" spans="1:4">
      <c r="A13" s="2" t="s">
        <v>1796</v>
      </c>
      <c r="B13" s="6">
        <v>-1353</v>
      </c>
      <c r="C13" s="4" t="s">
        <v>5</v>
      </c>
      <c r="D13" s="4" t="s">
        <v>5</v>
      </c>
    </row>
    <row r="14" spans="1:4" ht="30">
      <c r="A14" s="2" t="s">
        <v>1797</v>
      </c>
      <c r="B14" s="4" t="s">
        <v>5</v>
      </c>
      <c r="C14" s="6">
        <v>17046</v>
      </c>
      <c r="D14" s="6">
        <v>188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2.42578125" bestFit="1" customWidth="1"/>
    <col min="3" max="3" width="17.7109375" bestFit="1" customWidth="1"/>
    <col min="4" max="4" width="15.42578125" bestFit="1" customWidth="1"/>
    <col min="5" max="6" width="12.28515625" bestFit="1" customWidth="1"/>
  </cols>
  <sheetData>
    <row r="1" spans="1:6" ht="15" customHeight="1">
      <c r="A1" s="1" t="s">
        <v>1798</v>
      </c>
      <c r="B1" s="7" t="s">
        <v>1800</v>
      </c>
      <c r="C1" s="7"/>
      <c r="D1" s="1" t="s">
        <v>1</v>
      </c>
      <c r="E1" s="1"/>
      <c r="F1" s="1"/>
    </row>
    <row r="2" spans="1:6" ht="30">
      <c r="A2" s="1" t="s">
        <v>1799</v>
      </c>
      <c r="B2" s="1" t="s">
        <v>203</v>
      </c>
      <c r="C2" s="1" t="s">
        <v>1801</v>
      </c>
      <c r="D2" s="1" t="s">
        <v>203</v>
      </c>
      <c r="E2" s="1" t="s">
        <v>2</v>
      </c>
      <c r="F2" s="1" t="s">
        <v>28</v>
      </c>
    </row>
    <row r="3" spans="1:6" ht="60">
      <c r="A3" s="3" t="s">
        <v>1802</v>
      </c>
      <c r="B3" s="4" t="s">
        <v>5</v>
      </c>
      <c r="C3" s="4" t="s">
        <v>5</v>
      </c>
      <c r="D3" s="4" t="s">
        <v>5</v>
      </c>
      <c r="E3" s="4" t="s">
        <v>5</v>
      </c>
      <c r="F3" s="4" t="s">
        <v>5</v>
      </c>
    </row>
    <row r="4" spans="1:6">
      <c r="A4" s="2" t="s">
        <v>1803</v>
      </c>
      <c r="B4" s="4" t="s">
        <v>5</v>
      </c>
      <c r="C4" s="4" t="s">
        <v>5</v>
      </c>
      <c r="D4" s="4" t="s">
        <v>5</v>
      </c>
      <c r="E4" s="6">
        <v>5306</v>
      </c>
      <c r="F4" s="4">
        <v>481</v>
      </c>
    </row>
    <row r="5" spans="1:6">
      <c r="A5" s="2" t="s">
        <v>530</v>
      </c>
      <c r="B5" s="4" t="s">
        <v>5</v>
      </c>
      <c r="C5" s="4" t="s">
        <v>5</v>
      </c>
      <c r="D5" s="6">
        <v>5264</v>
      </c>
      <c r="E5" s="4" t="s">
        <v>5</v>
      </c>
      <c r="F5" s="4" t="s">
        <v>5</v>
      </c>
    </row>
    <row r="6" spans="1:6">
      <c r="A6" s="2" t="s">
        <v>558</v>
      </c>
      <c r="B6" s="4" t="s">
        <v>5</v>
      </c>
      <c r="C6" s="4" t="s">
        <v>5</v>
      </c>
      <c r="D6" s="4">
        <v>-345</v>
      </c>
      <c r="E6" s="4" t="s">
        <v>5</v>
      </c>
      <c r="F6" s="4" t="s">
        <v>5</v>
      </c>
    </row>
    <row r="7" spans="1:6">
      <c r="A7" s="2" t="s">
        <v>560</v>
      </c>
      <c r="B7" s="4" t="s">
        <v>5</v>
      </c>
      <c r="C7" s="4" t="s">
        <v>5</v>
      </c>
      <c r="D7" s="4">
        <v>-94</v>
      </c>
      <c r="E7" s="4" t="s">
        <v>5</v>
      </c>
      <c r="F7" s="4" t="s">
        <v>5</v>
      </c>
    </row>
    <row r="8" spans="1:6">
      <c r="A8" s="2" t="s">
        <v>562</v>
      </c>
      <c r="B8" s="4" t="s">
        <v>5</v>
      </c>
      <c r="C8" s="4" t="s">
        <v>5</v>
      </c>
      <c r="D8" s="4" t="s">
        <v>5</v>
      </c>
      <c r="E8" s="6">
        <v>5306</v>
      </c>
      <c r="F8" s="4">
        <v>481</v>
      </c>
    </row>
    <row r="9" spans="1:6">
      <c r="A9" s="2" t="s">
        <v>563</v>
      </c>
      <c r="B9" s="4" t="s">
        <v>5</v>
      </c>
      <c r="C9" s="4" t="s">
        <v>5</v>
      </c>
      <c r="D9" s="4" t="s">
        <v>5</v>
      </c>
      <c r="E9" s="6">
        <v>1386</v>
      </c>
      <c r="F9" s="4" t="s">
        <v>5</v>
      </c>
    </row>
    <row r="10" spans="1:6" ht="30">
      <c r="A10" s="3" t="s">
        <v>1804</v>
      </c>
      <c r="B10" s="4" t="s">
        <v>5</v>
      </c>
      <c r="C10" s="4" t="s">
        <v>5</v>
      </c>
      <c r="D10" s="4" t="s">
        <v>5</v>
      </c>
      <c r="E10" s="4" t="s">
        <v>5</v>
      </c>
      <c r="F10" s="4" t="s">
        <v>5</v>
      </c>
    </row>
    <row r="11" spans="1:6" ht="45">
      <c r="A11" s="2" t="s">
        <v>1805</v>
      </c>
      <c r="B11" s="4" t="s">
        <v>5</v>
      </c>
      <c r="C11" s="4" t="s">
        <v>5</v>
      </c>
      <c r="D11" s="4" t="s">
        <v>5</v>
      </c>
      <c r="E11" s="9">
        <v>19.27</v>
      </c>
      <c r="F11" s="9">
        <v>12.69</v>
      </c>
    </row>
    <row r="12" spans="1:6" ht="75">
      <c r="A12" s="2" t="s">
        <v>1806</v>
      </c>
      <c r="B12" s="4" t="s">
        <v>5</v>
      </c>
      <c r="C12" s="4" t="s">
        <v>5</v>
      </c>
      <c r="D12" s="9">
        <v>19.32</v>
      </c>
      <c r="E12" s="4" t="s">
        <v>5</v>
      </c>
      <c r="F12" s="4" t="s">
        <v>5</v>
      </c>
    </row>
    <row r="13" spans="1:6" ht="75">
      <c r="A13" s="2" t="s">
        <v>1807</v>
      </c>
      <c r="B13" s="4" t="s">
        <v>5</v>
      </c>
      <c r="C13" s="4" t="s">
        <v>5</v>
      </c>
      <c r="D13" s="9">
        <v>10.81</v>
      </c>
      <c r="E13" s="4" t="s">
        <v>5</v>
      </c>
      <c r="F13" s="4" t="s">
        <v>5</v>
      </c>
    </row>
    <row r="14" spans="1:6" ht="75">
      <c r="A14" s="2" t="s">
        <v>1808</v>
      </c>
      <c r="B14" s="4" t="s">
        <v>5</v>
      </c>
      <c r="C14" s="4" t="s">
        <v>5</v>
      </c>
      <c r="D14" s="9">
        <v>19.43</v>
      </c>
      <c r="E14" s="4" t="s">
        <v>5</v>
      </c>
      <c r="F14" s="4" t="s">
        <v>5</v>
      </c>
    </row>
    <row r="15" spans="1:6" ht="45">
      <c r="A15" s="2" t="s">
        <v>1809</v>
      </c>
      <c r="B15" s="4" t="s">
        <v>5</v>
      </c>
      <c r="C15" s="4" t="s">
        <v>5</v>
      </c>
      <c r="D15" s="4" t="s">
        <v>5</v>
      </c>
      <c r="E15" s="9">
        <v>19.27</v>
      </c>
      <c r="F15" s="9">
        <v>12.69</v>
      </c>
    </row>
    <row r="16" spans="1:6" ht="60">
      <c r="A16" s="2" t="s">
        <v>1810</v>
      </c>
      <c r="B16" s="4" t="s">
        <v>5</v>
      </c>
      <c r="C16" s="4" t="s">
        <v>5</v>
      </c>
      <c r="D16" s="4" t="s">
        <v>5</v>
      </c>
      <c r="E16" s="9">
        <v>18.79</v>
      </c>
      <c r="F16" s="4" t="s">
        <v>5</v>
      </c>
    </row>
    <row r="17" spans="1:6" ht="30">
      <c r="A17" s="3" t="s">
        <v>1811</v>
      </c>
      <c r="B17" s="4" t="s">
        <v>5</v>
      </c>
      <c r="C17" s="4" t="s">
        <v>5</v>
      </c>
      <c r="D17" s="4" t="s">
        <v>5</v>
      </c>
      <c r="E17" s="4" t="s">
        <v>5</v>
      </c>
      <c r="F17" s="4" t="s">
        <v>5</v>
      </c>
    </row>
    <row r="18" spans="1:6" ht="75">
      <c r="A18" s="2" t="s">
        <v>1812</v>
      </c>
      <c r="B18" s="4" t="s">
        <v>1813</v>
      </c>
      <c r="C18" s="4" t="s">
        <v>1814</v>
      </c>
      <c r="D18" s="4" t="s">
        <v>5</v>
      </c>
      <c r="E18" s="4" t="s">
        <v>5</v>
      </c>
      <c r="F18" s="4" t="s">
        <v>5</v>
      </c>
    </row>
    <row r="19" spans="1:6" ht="60">
      <c r="A19" s="2" t="s">
        <v>1815</v>
      </c>
      <c r="B19" s="4" t="s">
        <v>1816</v>
      </c>
      <c r="C19" s="4" t="s">
        <v>5</v>
      </c>
      <c r="D19" s="4" t="s">
        <v>5</v>
      </c>
      <c r="E19" s="4" t="s">
        <v>5</v>
      </c>
      <c r="F19" s="4" t="s">
        <v>5</v>
      </c>
    </row>
    <row r="20" spans="1:6" ht="30">
      <c r="A20" s="3" t="s">
        <v>1817</v>
      </c>
      <c r="B20" s="4" t="s">
        <v>5</v>
      </c>
      <c r="C20" s="4" t="s">
        <v>5</v>
      </c>
      <c r="D20" s="4" t="s">
        <v>5</v>
      </c>
      <c r="E20" s="4" t="s">
        <v>5</v>
      </c>
      <c r="F20" s="4" t="s">
        <v>5</v>
      </c>
    </row>
    <row r="21" spans="1:6" ht="60">
      <c r="A21" s="2" t="s">
        <v>1818</v>
      </c>
      <c r="B21" s="4" t="s">
        <v>5</v>
      </c>
      <c r="C21" s="4" t="s">
        <v>5</v>
      </c>
      <c r="D21" s="4" t="s">
        <v>5</v>
      </c>
      <c r="E21" s="8">
        <v>35</v>
      </c>
      <c r="F21" s="8">
        <v>2</v>
      </c>
    </row>
    <row r="22" spans="1:6" ht="60">
      <c r="A22" s="2" t="s">
        <v>1819</v>
      </c>
      <c r="B22" s="4" t="s">
        <v>5</v>
      </c>
      <c r="C22" s="4" t="s">
        <v>5</v>
      </c>
      <c r="D22" s="4" t="s">
        <v>5</v>
      </c>
      <c r="E22" s="8">
        <v>10</v>
      </c>
      <c r="F22"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14" width="33.85546875" bestFit="1" customWidth="1"/>
  </cols>
  <sheetData>
    <row r="1" spans="1:14" ht="15" customHeight="1">
      <c r="A1" s="1" t="s">
        <v>1820</v>
      </c>
      <c r="B1" s="7" t="s">
        <v>96</v>
      </c>
      <c r="C1" s="7"/>
      <c r="D1" s="7" t="s">
        <v>1</v>
      </c>
      <c r="E1" s="7"/>
      <c r="F1" s="7"/>
      <c r="G1" s="1"/>
      <c r="H1" s="1"/>
      <c r="I1" s="1"/>
      <c r="J1" s="1"/>
      <c r="K1" s="1"/>
      <c r="L1" s="1"/>
      <c r="M1" s="1"/>
      <c r="N1" s="1"/>
    </row>
    <row r="2" spans="1:14" ht="30">
      <c r="A2" s="1" t="s">
        <v>79</v>
      </c>
      <c r="B2" s="7" t="s">
        <v>2</v>
      </c>
      <c r="C2" s="7" t="s">
        <v>97</v>
      </c>
      <c r="D2" s="7" t="s">
        <v>2</v>
      </c>
      <c r="E2" s="7" t="s">
        <v>97</v>
      </c>
      <c r="F2" s="1" t="s">
        <v>2</v>
      </c>
      <c r="G2" s="1" t="s">
        <v>2</v>
      </c>
      <c r="H2" s="1" t="s">
        <v>28</v>
      </c>
      <c r="I2" s="1" t="s">
        <v>2</v>
      </c>
      <c r="J2" s="1" t="s">
        <v>28</v>
      </c>
      <c r="K2" s="1" t="s">
        <v>2</v>
      </c>
      <c r="L2" s="1" t="s">
        <v>28</v>
      </c>
      <c r="M2" s="1" t="s">
        <v>2</v>
      </c>
      <c r="N2" s="1" t="s">
        <v>1828</v>
      </c>
    </row>
    <row r="3" spans="1:14">
      <c r="A3" s="1"/>
      <c r="B3" s="7"/>
      <c r="C3" s="7"/>
      <c r="D3" s="7"/>
      <c r="E3" s="7"/>
      <c r="F3" s="1" t="s">
        <v>1821</v>
      </c>
      <c r="G3" s="1" t="s">
        <v>1821</v>
      </c>
      <c r="H3" s="1" t="s">
        <v>1821</v>
      </c>
      <c r="I3" s="1" t="s">
        <v>1821</v>
      </c>
      <c r="J3" s="1" t="s">
        <v>1821</v>
      </c>
      <c r="K3" s="1" t="s">
        <v>1821</v>
      </c>
      <c r="L3" s="1" t="s">
        <v>1821</v>
      </c>
      <c r="M3" s="1" t="s">
        <v>1821</v>
      </c>
      <c r="N3" s="1" t="s">
        <v>1821</v>
      </c>
    </row>
    <row r="4" spans="1:14">
      <c r="A4" s="1"/>
      <c r="B4" s="7"/>
      <c r="C4" s="7"/>
      <c r="D4" s="7"/>
      <c r="E4" s="7"/>
      <c r="F4" s="1" t="s">
        <v>1715</v>
      </c>
      <c r="G4" s="1" t="s">
        <v>1715</v>
      </c>
      <c r="H4" s="1" t="s">
        <v>1715</v>
      </c>
      <c r="I4" s="1" t="s">
        <v>1715</v>
      </c>
      <c r="J4" s="1" t="s">
        <v>1715</v>
      </c>
      <c r="K4" s="1" t="s">
        <v>1715</v>
      </c>
      <c r="L4" s="1" t="s">
        <v>1715</v>
      </c>
      <c r="M4" s="1" t="s">
        <v>1716</v>
      </c>
      <c r="N4" s="1" t="s">
        <v>1716</v>
      </c>
    </row>
    <row r="5" spans="1:14">
      <c r="A5" s="1"/>
      <c r="B5" s="7"/>
      <c r="C5" s="7"/>
      <c r="D5" s="7"/>
      <c r="E5" s="7"/>
      <c r="F5" s="1" t="s">
        <v>1822</v>
      </c>
      <c r="G5" s="1" t="s">
        <v>1824</v>
      </c>
      <c r="H5" s="1" t="s">
        <v>1824</v>
      </c>
      <c r="I5" s="1" t="s">
        <v>1824</v>
      </c>
      <c r="J5" s="1" t="s">
        <v>1824</v>
      </c>
      <c r="K5" s="1" t="s">
        <v>1824</v>
      </c>
      <c r="L5" s="1" t="s">
        <v>1824</v>
      </c>
      <c r="M5" s="1" t="s">
        <v>1824</v>
      </c>
      <c r="N5" s="1" t="s">
        <v>1824</v>
      </c>
    </row>
    <row r="6" spans="1:14">
      <c r="A6" s="1"/>
      <c r="B6" s="7"/>
      <c r="C6" s="7"/>
      <c r="D6" s="7"/>
      <c r="E6" s="7"/>
      <c r="F6" s="1" t="s">
        <v>1823</v>
      </c>
      <c r="G6" s="1" t="s">
        <v>1822</v>
      </c>
      <c r="H6" s="1" t="s">
        <v>1822</v>
      </c>
      <c r="I6" s="1" t="s">
        <v>1822</v>
      </c>
      <c r="J6" s="1" t="s">
        <v>1822</v>
      </c>
      <c r="K6" s="1" t="s">
        <v>1822</v>
      </c>
      <c r="L6" s="1" t="s">
        <v>1822</v>
      </c>
      <c r="M6" s="1" t="s">
        <v>1822</v>
      </c>
      <c r="N6" s="1" t="s">
        <v>1822</v>
      </c>
    </row>
    <row r="7" spans="1:14">
      <c r="A7" s="1"/>
      <c r="B7" s="7"/>
      <c r="C7" s="7"/>
      <c r="D7" s="7"/>
      <c r="E7" s="7"/>
      <c r="F7" s="1"/>
      <c r="G7" s="1"/>
      <c r="H7" s="1"/>
      <c r="I7" s="1" t="s">
        <v>1825</v>
      </c>
      <c r="J7" s="1" t="s">
        <v>1825</v>
      </c>
      <c r="K7" s="1" t="s">
        <v>1826</v>
      </c>
      <c r="L7" s="1" t="s">
        <v>1826</v>
      </c>
      <c r="M7" s="1" t="s">
        <v>1827</v>
      </c>
      <c r="N7" s="1" t="s">
        <v>1827</v>
      </c>
    </row>
    <row r="8" spans="1:14" ht="45">
      <c r="A8" s="3" t="s">
        <v>1782</v>
      </c>
      <c r="B8" s="4" t="s">
        <v>5</v>
      </c>
      <c r="C8" s="4" t="s">
        <v>5</v>
      </c>
      <c r="D8" s="4" t="s">
        <v>5</v>
      </c>
      <c r="E8" s="4" t="s">
        <v>5</v>
      </c>
      <c r="F8" s="4" t="s">
        <v>5</v>
      </c>
      <c r="G8" s="4" t="s">
        <v>5</v>
      </c>
      <c r="H8" s="4" t="s">
        <v>5</v>
      </c>
      <c r="I8" s="4" t="s">
        <v>5</v>
      </c>
      <c r="J8" s="4" t="s">
        <v>5</v>
      </c>
      <c r="K8" s="4" t="s">
        <v>5</v>
      </c>
      <c r="L8" s="4" t="s">
        <v>5</v>
      </c>
      <c r="M8" s="4" t="s">
        <v>5</v>
      </c>
      <c r="N8" s="4" t="s">
        <v>5</v>
      </c>
    </row>
    <row r="9" spans="1:14" ht="45">
      <c r="A9" s="2" t="s">
        <v>1829</v>
      </c>
      <c r="B9" s="4" t="s">
        <v>5</v>
      </c>
      <c r="C9" s="4" t="s">
        <v>5</v>
      </c>
      <c r="D9" s="4" t="s">
        <v>5</v>
      </c>
      <c r="E9" s="4" t="s">
        <v>5</v>
      </c>
      <c r="F9" s="4" t="s">
        <v>5</v>
      </c>
      <c r="G9" s="6">
        <v>1112330</v>
      </c>
      <c r="H9" s="4" t="s">
        <v>5</v>
      </c>
      <c r="I9" s="6">
        <v>278084</v>
      </c>
      <c r="J9" s="4" t="s">
        <v>5</v>
      </c>
      <c r="K9" s="6">
        <v>834246</v>
      </c>
      <c r="L9" s="4" t="s">
        <v>5</v>
      </c>
      <c r="M9" s="6">
        <v>1637601</v>
      </c>
      <c r="N9" s="4" t="s">
        <v>5</v>
      </c>
    </row>
    <row r="10" spans="1:14">
      <c r="A10" s="2" t="s">
        <v>1830</v>
      </c>
      <c r="B10" s="4" t="s">
        <v>5</v>
      </c>
      <c r="C10" s="4" t="s">
        <v>5</v>
      </c>
      <c r="D10" s="4" t="s">
        <v>5</v>
      </c>
      <c r="E10" s="4" t="s">
        <v>5</v>
      </c>
      <c r="F10" s="4" t="s">
        <v>5</v>
      </c>
      <c r="G10" s="8">
        <v>39</v>
      </c>
      <c r="H10" s="8">
        <v>31</v>
      </c>
      <c r="I10" s="8">
        <v>10</v>
      </c>
      <c r="J10" s="8">
        <v>8</v>
      </c>
      <c r="K10" s="8">
        <v>29</v>
      </c>
      <c r="L10" s="8">
        <v>23</v>
      </c>
      <c r="M10" s="8">
        <v>54</v>
      </c>
      <c r="N10" s="8">
        <v>37</v>
      </c>
    </row>
    <row r="11" spans="1:14">
      <c r="A11" s="2" t="s">
        <v>1831</v>
      </c>
      <c r="B11" s="4" t="s">
        <v>5</v>
      </c>
      <c r="C11" s="4" t="s">
        <v>5</v>
      </c>
      <c r="D11" s="4" t="s">
        <v>5</v>
      </c>
      <c r="E11" s="4" t="s">
        <v>5</v>
      </c>
      <c r="F11" s="4" t="s">
        <v>5</v>
      </c>
      <c r="G11" s="4">
        <v>38</v>
      </c>
      <c r="H11" s="4" t="s">
        <v>5</v>
      </c>
      <c r="I11" s="4">
        <v>10</v>
      </c>
      <c r="J11" s="4" t="s">
        <v>5</v>
      </c>
      <c r="K11" s="4">
        <v>28</v>
      </c>
      <c r="L11" s="4" t="s">
        <v>5</v>
      </c>
      <c r="M11" s="4">
        <v>40</v>
      </c>
      <c r="N11" s="4" t="s">
        <v>5</v>
      </c>
    </row>
    <row r="12" spans="1:14" ht="30">
      <c r="A12" s="2" t="s">
        <v>1832</v>
      </c>
      <c r="B12" s="8">
        <v>35</v>
      </c>
      <c r="C12" s="8">
        <v>47</v>
      </c>
      <c r="D12" s="8">
        <v>123</v>
      </c>
      <c r="E12" s="8">
        <v>148</v>
      </c>
      <c r="F12" s="8">
        <v>2</v>
      </c>
      <c r="G12" s="4" t="s">
        <v>5</v>
      </c>
      <c r="H12" s="4" t="s">
        <v>5</v>
      </c>
      <c r="I12" s="4" t="s">
        <v>5</v>
      </c>
      <c r="J12" s="4" t="s">
        <v>5</v>
      </c>
      <c r="K12" s="4" t="s">
        <v>5</v>
      </c>
      <c r="L12" s="4" t="s">
        <v>5</v>
      </c>
      <c r="M12" s="4" t="s">
        <v>5</v>
      </c>
      <c r="N12" s="4" t="s">
        <v>5</v>
      </c>
    </row>
  </sheetData>
  <mergeCells count="6">
    <mergeCell ref="B1:C1"/>
    <mergeCell ref="D1:F1"/>
    <mergeCell ref="B2:B7"/>
    <mergeCell ref="C2:C7"/>
    <mergeCell ref="D2:D7"/>
    <mergeCell ref="E2: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c r="A2" s="1" t="s">
        <v>27</v>
      </c>
      <c r="B2" s="1" t="s">
        <v>2</v>
      </c>
      <c r="C2" s="1" t="s">
        <v>97</v>
      </c>
    </row>
    <row r="3" spans="1:3" ht="30">
      <c r="A3" s="3" t="s">
        <v>153</v>
      </c>
      <c r="B3" s="4" t="s">
        <v>5</v>
      </c>
      <c r="C3" s="4" t="s">
        <v>5</v>
      </c>
    </row>
    <row r="4" spans="1:3">
      <c r="A4" s="2" t="s">
        <v>128</v>
      </c>
      <c r="B4" s="8">
        <v>967</v>
      </c>
      <c r="C4" s="8">
        <v>-938</v>
      </c>
    </row>
    <row r="5" spans="1:3" ht="45">
      <c r="A5" s="3" t="s">
        <v>154</v>
      </c>
      <c r="B5" s="4" t="s">
        <v>5</v>
      </c>
      <c r="C5" s="4" t="s">
        <v>5</v>
      </c>
    </row>
    <row r="6" spans="1:3" ht="30">
      <c r="A6" s="2" t="s">
        <v>155</v>
      </c>
      <c r="B6" s="6">
        <v>2179</v>
      </c>
      <c r="C6" s="6">
        <v>2089</v>
      </c>
    </row>
    <row r="7" spans="1:3">
      <c r="A7" s="2" t="s">
        <v>156</v>
      </c>
      <c r="B7" s="4">
        <v>585</v>
      </c>
      <c r="C7" s="4">
        <v>-623</v>
      </c>
    </row>
    <row r="8" spans="1:3">
      <c r="A8" s="2" t="s">
        <v>157</v>
      </c>
      <c r="B8" s="4">
        <v>-90</v>
      </c>
      <c r="C8" s="4">
        <v>-828</v>
      </c>
    </row>
    <row r="9" spans="1:3" ht="30">
      <c r="A9" s="2" t="s">
        <v>158</v>
      </c>
      <c r="B9" s="4">
        <v>-91</v>
      </c>
      <c r="C9" s="4">
        <v>388</v>
      </c>
    </row>
    <row r="10" spans="1:3">
      <c r="A10" s="2" t="s">
        <v>159</v>
      </c>
      <c r="B10" s="4">
        <v>78</v>
      </c>
      <c r="C10" s="4">
        <v>93</v>
      </c>
    </row>
    <row r="11" spans="1:3" ht="30">
      <c r="A11" s="2" t="s">
        <v>112</v>
      </c>
      <c r="B11" s="4">
        <v>-290</v>
      </c>
      <c r="C11" s="4">
        <v>6</v>
      </c>
    </row>
    <row r="12" spans="1:3" ht="30">
      <c r="A12" s="2" t="s">
        <v>110</v>
      </c>
      <c r="B12" s="4">
        <v>0</v>
      </c>
      <c r="C12" s="6">
        <v>3315</v>
      </c>
    </row>
    <row r="13" spans="1:3">
      <c r="A13" s="2" t="s">
        <v>111</v>
      </c>
      <c r="B13" s="4">
        <v>317</v>
      </c>
      <c r="C13" s="4">
        <v>256</v>
      </c>
    </row>
    <row r="14" spans="1:3">
      <c r="A14" s="2" t="s">
        <v>117</v>
      </c>
      <c r="B14" s="4">
        <v>30</v>
      </c>
      <c r="C14" s="4">
        <v>147</v>
      </c>
    </row>
    <row r="15" spans="1:3">
      <c r="A15" s="2" t="s">
        <v>160</v>
      </c>
      <c r="B15" s="4">
        <v>7</v>
      </c>
      <c r="C15" s="6">
        <v>-1061</v>
      </c>
    </row>
    <row r="16" spans="1:3">
      <c r="A16" s="2" t="s">
        <v>120</v>
      </c>
      <c r="B16" s="4">
        <v>12</v>
      </c>
      <c r="C16" s="4">
        <v>0</v>
      </c>
    </row>
    <row r="17" spans="1:3">
      <c r="A17" s="2" t="s">
        <v>118</v>
      </c>
      <c r="B17" s="4">
        <v>10</v>
      </c>
      <c r="C17" s="4">
        <v>0</v>
      </c>
    </row>
    <row r="18" spans="1:3" ht="30">
      <c r="A18" s="2" t="s">
        <v>161</v>
      </c>
      <c r="B18" s="4">
        <v>164</v>
      </c>
      <c r="C18" s="4">
        <v>4</v>
      </c>
    </row>
    <row r="19" spans="1:3">
      <c r="A19" s="2" t="s">
        <v>162</v>
      </c>
      <c r="B19" s="4">
        <v>35</v>
      </c>
      <c r="C19" s="4">
        <v>76</v>
      </c>
    </row>
    <row r="20" spans="1:3">
      <c r="A20" s="2" t="s">
        <v>163</v>
      </c>
      <c r="B20" s="4">
        <v>-352</v>
      </c>
      <c r="C20" s="4">
        <v>-946</v>
      </c>
    </row>
    <row r="21" spans="1:3" ht="30">
      <c r="A21" s="2" t="s">
        <v>164</v>
      </c>
      <c r="B21" s="6">
        <v>3561</v>
      </c>
      <c r="C21" s="6">
        <v>1978</v>
      </c>
    </row>
    <row r="22" spans="1:3" ht="30">
      <c r="A22" s="3" t="s">
        <v>165</v>
      </c>
      <c r="B22" s="4" t="s">
        <v>5</v>
      </c>
      <c r="C22" s="4" t="s">
        <v>5</v>
      </c>
    </row>
    <row r="23" spans="1:3">
      <c r="A23" s="2" t="s">
        <v>166</v>
      </c>
      <c r="B23" s="6">
        <v>-4470</v>
      </c>
      <c r="C23" s="6">
        <v>-7525</v>
      </c>
    </row>
    <row r="24" spans="1:3" ht="30">
      <c r="A24" s="2" t="s">
        <v>167</v>
      </c>
      <c r="B24" s="4">
        <v>-811</v>
      </c>
      <c r="C24" s="6">
        <v>-2813</v>
      </c>
    </row>
    <row r="25" spans="1:3" ht="30">
      <c r="A25" s="2" t="s">
        <v>168</v>
      </c>
      <c r="B25" s="6">
        <v>2789</v>
      </c>
      <c r="C25" s="6">
        <v>2445</v>
      </c>
    </row>
    <row r="26" spans="1:3" ht="30">
      <c r="A26" s="2" t="s">
        <v>169</v>
      </c>
      <c r="B26" s="4">
        <v>-639</v>
      </c>
      <c r="C26" s="6">
        <v>-1916</v>
      </c>
    </row>
    <row r="27" spans="1:3">
      <c r="A27" s="2" t="s">
        <v>170</v>
      </c>
      <c r="B27" s="4">
        <v>796</v>
      </c>
      <c r="C27" s="4">
        <v>219</v>
      </c>
    </row>
    <row r="28" spans="1:3">
      <c r="A28" s="2" t="s">
        <v>171</v>
      </c>
      <c r="B28" s="4">
        <v>-8</v>
      </c>
      <c r="C28" s="4">
        <v>-261</v>
      </c>
    </row>
    <row r="29" spans="1:3">
      <c r="A29" s="2" t="s">
        <v>172</v>
      </c>
      <c r="B29" s="4">
        <v>115</v>
      </c>
      <c r="C29" s="6">
        <v>2000</v>
      </c>
    </row>
    <row r="30" spans="1:3">
      <c r="A30" s="2" t="s">
        <v>173</v>
      </c>
      <c r="B30" s="4">
        <v>177</v>
      </c>
      <c r="C30" s="4">
        <v>-280</v>
      </c>
    </row>
    <row r="31" spans="1:3">
      <c r="A31" s="2" t="s">
        <v>162</v>
      </c>
      <c r="B31" s="4">
        <v>4</v>
      </c>
      <c r="C31" s="4">
        <v>-23</v>
      </c>
    </row>
    <row r="32" spans="1:3">
      <c r="A32" s="2" t="s">
        <v>174</v>
      </c>
      <c r="B32" s="6">
        <v>-2047</v>
      </c>
      <c r="C32" s="6">
        <v>-8154</v>
      </c>
    </row>
    <row r="33" spans="1:3" ht="30">
      <c r="A33" s="3" t="s">
        <v>175</v>
      </c>
      <c r="B33" s="4" t="s">
        <v>5</v>
      </c>
      <c r="C33" s="4" t="s">
        <v>5</v>
      </c>
    </row>
    <row r="34" spans="1:3" ht="30">
      <c r="A34" s="2" t="s">
        <v>176</v>
      </c>
      <c r="B34" s="6">
        <v>7136</v>
      </c>
      <c r="C34" s="6">
        <v>13986</v>
      </c>
    </row>
    <row r="35" spans="1:3" ht="30">
      <c r="A35" s="2" t="s">
        <v>177</v>
      </c>
      <c r="B35" s="6">
        <v>-7268</v>
      </c>
      <c r="C35" s="6">
        <v>-13614</v>
      </c>
    </row>
    <row r="36" spans="1:3" ht="45">
      <c r="A36" s="2" t="s">
        <v>178</v>
      </c>
      <c r="B36" s="6">
        <v>2274</v>
      </c>
      <c r="C36" s="6">
        <v>1263</v>
      </c>
    </row>
    <row r="37" spans="1:3" ht="30">
      <c r="A37" s="2" t="s">
        <v>179</v>
      </c>
      <c r="B37" s="4">
        <v>0</v>
      </c>
      <c r="C37" s="6">
        <v>3789</v>
      </c>
    </row>
    <row r="38" spans="1:3">
      <c r="A38" s="2" t="s">
        <v>180</v>
      </c>
      <c r="B38" s="6">
        <v>-2116</v>
      </c>
      <c r="C38" s="4">
        <v>0</v>
      </c>
    </row>
    <row r="39" spans="1:3">
      <c r="A39" s="2" t="s">
        <v>181</v>
      </c>
      <c r="B39" s="4">
        <v>-175</v>
      </c>
      <c r="C39" s="4">
        <v>-170</v>
      </c>
    </row>
    <row r="40" spans="1:3">
      <c r="A40" s="2" t="s">
        <v>182</v>
      </c>
      <c r="B40" s="4">
        <v>-128</v>
      </c>
      <c r="C40" s="4">
        <v>-128</v>
      </c>
    </row>
    <row r="41" spans="1:3">
      <c r="A41" s="2" t="s">
        <v>183</v>
      </c>
      <c r="B41" s="4">
        <v>-62</v>
      </c>
      <c r="C41" s="4">
        <v>-36</v>
      </c>
    </row>
    <row r="42" spans="1:3">
      <c r="A42" s="2" t="s">
        <v>184</v>
      </c>
      <c r="B42" s="4">
        <v>-55</v>
      </c>
      <c r="C42" s="4">
        <v>0</v>
      </c>
    </row>
    <row r="43" spans="1:3" ht="30">
      <c r="A43" s="2" t="s">
        <v>185</v>
      </c>
      <c r="B43" s="4">
        <v>5</v>
      </c>
      <c r="C43" s="6">
        <v>1056</v>
      </c>
    </row>
    <row r="44" spans="1:3">
      <c r="A44" s="2" t="s">
        <v>186</v>
      </c>
      <c r="B44" s="4">
        <v>22</v>
      </c>
      <c r="C44" s="4">
        <v>225</v>
      </c>
    </row>
    <row r="45" spans="1:3" ht="30">
      <c r="A45" s="2" t="s">
        <v>187</v>
      </c>
      <c r="B45" s="4">
        <v>-212</v>
      </c>
      <c r="C45" s="4">
        <v>0</v>
      </c>
    </row>
    <row r="46" spans="1:3" ht="30">
      <c r="A46" s="2" t="s">
        <v>188</v>
      </c>
      <c r="B46" s="4">
        <v>-164</v>
      </c>
      <c r="C46" s="4">
        <v>-163</v>
      </c>
    </row>
    <row r="47" spans="1:3">
      <c r="A47" s="2" t="s">
        <v>162</v>
      </c>
      <c r="B47" s="4">
        <v>-71</v>
      </c>
      <c r="C47" s="4">
        <v>-227</v>
      </c>
    </row>
    <row r="48" spans="1:3" ht="30">
      <c r="A48" s="2" t="s">
        <v>189</v>
      </c>
      <c r="B48" s="4">
        <v>-814</v>
      </c>
      <c r="C48" s="6">
        <v>5981</v>
      </c>
    </row>
    <row r="49" spans="1:3" ht="30">
      <c r="A49" s="2" t="s">
        <v>190</v>
      </c>
      <c r="B49" s="4">
        <v>0</v>
      </c>
      <c r="C49" s="4">
        <v>-14</v>
      </c>
    </row>
    <row r="50" spans="1:3" ht="30">
      <c r="A50" s="2" t="s">
        <v>191</v>
      </c>
      <c r="B50" s="4">
        <v>700</v>
      </c>
      <c r="C50" s="4">
        <v>-209</v>
      </c>
    </row>
    <row r="51" spans="1:3" ht="30">
      <c r="A51" s="2" t="s">
        <v>192</v>
      </c>
      <c r="B51" s="4">
        <v>287</v>
      </c>
      <c r="C51" s="4">
        <v>351</v>
      </c>
    </row>
    <row r="52" spans="1:3" ht="30">
      <c r="A52" s="2" t="s">
        <v>193</v>
      </c>
      <c r="B52" s="4">
        <v>987</v>
      </c>
      <c r="C52" s="4">
        <v>142</v>
      </c>
    </row>
    <row r="53" spans="1:3" ht="30">
      <c r="A53" s="3" t="s">
        <v>194</v>
      </c>
      <c r="B53" s="4" t="s">
        <v>5</v>
      </c>
      <c r="C53" s="4" t="s">
        <v>5</v>
      </c>
    </row>
    <row r="54" spans="1:3">
      <c r="A54" s="2" t="s">
        <v>195</v>
      </c>
      <c r="B54" s="4">
        <v>62</v>
      </c>
      <c r="C54" s="4">
        <v>0</v>
      </c>
    </row>
    <row r="55" spans="1:3">
      <c r="A55" s="2" t="s">
        <v>196</v>
      </c>
      <c r="B55" s="4">
        <v>14</v>
      </c>
      <c r="C55" s="4">
        <v>31</v>
      </c>
    </row>
    <row r="56" spans="1:3" ht="30">
      <c r="A56" s="2" t="s">
        <v>197</v>
      </c>
      <c r="B56" s="4">
        <v>-97</v>
      </c>
      <c r="C56" s="4">
        <v>-103</v>
      </c>
    </row>
    <row r="57" spans="1:3" ht="30">
      <c r="A57" s="2" t="s">
        <v>198</v>
      </c>
      <c r="B57" s="4">
        <v>-1</v>
      </c>
      <c r="C57" s="4">
        <v>60</v>
      </c>
    </row>
    <row r="58" spans="1:3" ht="30">
      <c r="A58" s="2" t="s">
        <v>199</v>
      </c>
      <c r="B58" s="8">
        <v>-80</v>
      </c>
      <c r="C58" s="8">
        <v>5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4" width="36.5703125" bestFit="1" customWidth="1"/>
    <col min="5" max="5" width="16.28515625" bestFit="1" customWidth="1"/>
    <col min="6" max="9" width="15.28515625" bestFit="1" customWidth="1"/>
    <col min="10" max="11" width="19.7109375" bestFit="1" customWidth="1"/>
    <col min="12" max="12" width="18" bestFit="1" customWidth="1"/>
    <col min="13" max="13" width="17.42578125" bestFit="1" customWidth="1"/>
    <col min="14" max="17" width="13.28515625" bestFit="1" customWidth="1"/>
    <col min="18" max="19" width="22.85546875" bestFit="1" customWidth="1"/>
    <col min="20" max="24" width="36.5703125" bestFit="1" customWidth="1"/>
    <col min="25" max="25" width="28.85546875" bestFit="1" customWidth="1"/>
    <col min="26" max="34" width="33.85546875" bestFit="1" customWidth="1"/>
  </cols>
  <sheetData>
    <row r="1" spans="1:34" ht="45">
      <c r="A1" s="1" t="s">
        <v>1833</v>
      </c>
      <c r="B1" s="1" t="s">
        <v>2</v>
      </c>
      <c r="C1" s="1" t="s">
        <v>2</v>
      </c>
      <c r="D1" s="1" t="s">
        <v>2</v>
      </c>
      <c r="E1" s="1" t="s">
        <v>203</v>
      </c>
      <c r="F1" s="1" t="s">
        <v>2</v>
      </c>
      <c r="G1" s="1" t="s">
        <v>97</v>
      </c>
      <c r="H1" s="1" t="s">
        <v>2</v>
      </c>
      <c r="I1" s="1" t="s">
        <v>97</v>
      </c>
      <c r="J1" s="1" t="s">
        <v>2</v>
      </c>
      <c r="K1" s="1" t="s">
        <v>2</v>
      </c>
      <c r="L1" s="1" t="s">
        <v>2</v>
      </c>
      <c r="M1" s="1" t="s">
        <v>203</v>
      </c>
      <c r="N1" s="1" t="s">
        <v>2</v>
      </c>
      <c r="O1" s="1" t="s">
        <v>97</v>
      </c>
      <c r="P1" s="1" t="s">
        <v>2</v>
      </c>
      <c r="Q1" s="1" t="s">
        <v>97</v>
      </c>
      <c r="R1" s="1" t="s">
        <v>2</v>
      </c>
      <c r="S1" s="1" t="s">
        <v>1838</v>
      </c>
      <c r="T1" s="1" t="s">
        <v>2</v>
      </c>
      <c r="U1" s="1" t="s">
        <v>2</v>
      </c>
      <c r="V1" s="1" t="s">
        <v>2</v>
      </c>
      <c r="W1" s="1" t="s">
        <v>2</v>
      </c>
      <c r="X1" s="1" t="s">
        <v>2</v>
      </c>
      <c r="Y1" s="1" t="s">
        <v>2</v>
      </c>
      <c r="Z1" s="1" t="s">
        <v>28</v>
      </c>
      <c r="AA1" s="1" t="s">
        <v>28</v>
      </c>
      <c r="AB1" s="1" t="s">
        <v>28</v>
      </c>
      <c r="AC1" s="1" t="s">
        <v>28</v>
      </c>
      <c r="AD1" s="1" t="s">
        <v>2</v>
      </c>
      <c r="AE1" s="1" t="s">
        <v>2</v>
      </c>
      <c r="AF1" s="1" t="s">
        <v>2</v>
      </c>
      <c r="AG1" s="1" t="s">
        <v>2</v>
      </c>
      <c r="AH1" s="1" t="s">
        <v>2</v>
      </c>
    </row>
    <row r="2" spans="1:34" ht="45">
      <c r="A2" s="1" t="s">
        <v>27</v>
      </c>
      <c r="B2" s="1" t="s">
        <v>1786</v>
      </c>
      <c r="C2" s="1" t="s">
        <v>1784</v>
      </c>
      <c r="D2" s="1" t="s">
        <v>1787</v>
      </c>
      <c r="E2" s="1" t="s">
        <v>521</v>
      </c>
      <c r="F2" s="1" t="s">
        <v>521</v>
      </c>
      <c r="G2" s="1" t="s">
        <v>521</v>
      </c>
      <c r="H2" s="1" t="s">
        <v>521</v>
      </c>
      <c r="I2" s="1" t="s">
        <v>521</v>
      </c>
      <c r="J2" s="1" t="s">
        <v>1834</v>
      </c>
      <c r="K2" s="1" t="s">
        <v>1834</v>
      </c>
      <c r="L2" s="1" t="s">
        <v>1836</v>
      </c>
      <c r="M2" s="1" t="s">
        <v>539</v>
      </c>
      <c r="N2" s="1" t="s">
        <v>539</v>
      </c>
      <c r="O2" s="1" t="s">
        <v>539</v>
      </c>
      <c r="P2" s="1" t="s">
        <v>539</v>
      </c>
      <c r="Q2" s="1" t="s">
        <v>539</v>
      </c>
      <c r="R2" s="1" t="s">
        <v>539</v>
      </c>
      <c r="S2" s="1" t="s">
        <v>539</v>
      </c>
      <c r="T2" s="1" t="s">
        <v>1840</v>
      </c>
      <c r="U2" s="1" t="s">
        <v>1841</v>
      </c>
      <c r="V2" s="1" t="s">
        <v>1841</v>
      </c>
      <c r="W2" s="1" t="s">
        <v>1841</v>
      </c>
      <c r="X2" s="1" t="s">
        <v>1841</v>
      </c>
      <c r="Y2" s="1" t="s">
        <v>1822</v>
      </c>
      <c r="Z2" s="1" t="s">
        <v>1821</v>
      </c>
      <c r="AA2" s="1" t="s">
        <v>1821</v>
      </c>
      <c r="AB2" s="1" t="s">
        <v>1821</v>
      </c>
      <c r="AC2" s="1" t="s">
        <v>1821</v>
      </c>
      <c r="AD2" s="1" t="s">
        <v>1821</v>
      </c>
      <c r="AE2" s="1" t="s">
        <v>1821</v>
      </c>
      <c r="AF2" s="1" t="s">
        <v>1821</v>
      </c>
      <c r="AG2" s="1" t="s">
        <v>1821</v>
      </c>
      <c r="AH2" s="1" t="s">
        <v>1821</v>
      </c>
    </row>
    <row r="3" spans="1:34">
      <c r="A3" s="1"/>
      <c r="B3" s="1"/>
      <c r="C3" s="1"/>
      <c r="D3" s="1"/>
      <c r="E3" s="1"/>
      <c r="F3" s="1"/>
      <c r="G3" s="1"/>
      <c r="H3" s="1"/>
      <c r="I3" s="1"/>
      <c r="J3" s="1" t="s">
        <v>1632</v>
      </c>
      <c r="K3" s="1" t="s">
        <v>1717</v>
      </c>
      <c r="L3" s="1" t="s">
        <v>1837</v>
      </c>
      <c r="M3" s="1"/>
      <c r="N3" s="1"/>
      <c r="O3" s="1"/>
      <c r="P3" s="1"/>
      <c r="Q3" s="1"/>
      <c r="R3" s="1" t="s">
        <v>1824</v>
      </c>
      <c r="S3" s="1" t="s">
        <v>1839</v>
      </c>
      <c r="T3" s="1" t="s">
        <v>1824</v>
      </c>
      <c r="U3" s="1" t="s">
        <v>1824</v>
      </c>
      <c r="V3" s="1" t="s">
        <v>1824</v>
      </c>
      <c r="W3" s="1" t="s">
        <v>1824</v>
      </c>
      <c r="X3" s="1" t="s">
        <v>1824</v>
      </c>
      <c r="Y3" s="1" t="s">
        <v>1824</v>
      </c>
      <c r="Z3" s="1" t="s">
        <v>1822</v>
      </c>
      <c r="AA3" s="1" t="s">
        <v>1822</v>
      </c>
      <c r="AB3" s="1" t="s">
        <v>1822</v>
      </c>
      <c r="AC3" s="1" t="s">
        <v>1822</v>
      </c>
      <c r="AD3" s="1" t="s">
        <v>1822</v>
      </c>
      <c r="AE3" s="1" t="s">
        <v>1846</v>
      </c>
      <c r="AF3" s="1" t="s">
        <v>1846</v>
      </c>
      <c r="AG3" s="1" t="s">
        <v>1847</v>
      </c>
      <c r="AH3" s="1" t="s">
        <v>1847</v>
      </c>
    </row>
    <row r="4" spans="1:34" ht="30">
      <c r="A4" s="1"/>
      <c r="B4" s="1"/>
      <c r="C4" s="1"/>
      <c r="D4" s="1"/>
      <c r="E4" s="1"/>
      <c r="F4" s="1"/>
      <c r="G4" s="1"/>
      <c r="H4" s="1"/>
      <c r="I4" s="1"/>
      <c r="J4" s="1" t="s">
        <v>1835</v>
      </c>
      <c r="K4" s="1" t="s">
        <v>1835</v>
      </c>
      <c r="L4" s="1"/>
      <c r="M4" s="1"/>
      <c r="N4" s="1"/>
      <c r="O4" s="1"/>
      <c r="P4" s="1"/>
      <c r="Q4" s="1"/>
      <c r="R4" s="1"/>
      <c r="S4" s="1" t="s">
        <v>1824</v>
      </c>
      <c r="T4" s="1"/>
      <c r="U4" s="1"/>
      <c r="V4" s="1" t="s">
        <v>1842</v>
      </c>
      <c r="W4" s="1" t="s">
        <v>1843</v>
      </c>
      <c r="X4" s="1" t="s">
        <v>1844</v>
      </c>
      <c r="Y4" s="1"/>
      <c r="Z4" s="1" t="s">
        <v>1715</v>
      </c>
      <c r="AA4" s="1" t="s">
        <v>1715</v>
      </c>
      <c r="AB4" s="1" t="s">
        <v>1632</v>
      </c>
      <c r="AC4" s="1" t="s">
        <v>1717</v>
      </c>
      <c r="AD4" s="1" t="s">
        <v>1717</v>
      </c>
      <c r="AE4" s="1" t="s">
        <v>1632</v>
      </c>
      <c r="AF4" s="1" t="s">
        <v>1717</v>
      </c>
      <c r="AG4" s="1" t="s">
        <v>1632</v>
      </c>
      <c r="AH4" s="1" t="s">
        <v>1717</v>
      </c>
    </row>
    <row r="5" spans="1:34">
      <c r="A5" s="1"/>
      <c r="B5" s="1"/>
      <c r="C5" s="1"/>
      <c r="D5" s="1"/>
      <c r="E5" s="1"/>
      <c r="F5" s="1"/>
      <c r="G5" s="1"/>
      <c r="H5" s="1"/>
      <c r="I5" s="1"/>
      <c r="J5" s="1"/>
      <c r="K5" s="1"/>
      <c r="L5" s="1"/>
      <c r="M5" s="1"/>
      <c r="N5" s="1"/>
      <c r="O5" s="1"/>
      <c r="P5" s="1"/>
      <c r="Q5" s="1"/>
      <c r="R5" s="1"/>
      <c r="S5" s="1"/>
      <c r="T5" s="1"/>
      <c r="U5" s="1"/>
      <c r="V5" s="1"/>
      <c r="W5" s="1"/>
      <c r="X5" s="1"/>
      <c r="Y5" s="1"/>
      <c r="Z5" s="1" t="s">
        <v>1845</v>
      </c>
      <c r="AA5" s="1" t="s">
        <v>1824</v>
      </c>
      <c r="AB5" s="1" t="s">
        <v>1715</v>
      </c>
      <c r="AC5" s="1" t="s">
        <v>1715</v>
      </c>
      <c r="AD5" s="1" t="s">
        <v>1716</v>
      </c>
      <c r="AE5" s="1" t="s">
        <v>1716</v>
      </c>
      <c r="AF5" s="1" t="s">
        <v>1716</v>
      </c>
      <c r="AG5" s="1" t="s">
        <v>1716</v>
      </c>
      <c r="AH5" s="1" t="s">
        <v>1716</v>
      </c>
    </row>
    <row r="6" spans="1:34">
      <c r="A6" s="1"/>
      <c r="B6" s="1"/>
      <c r="C6" s="1"/>
      <c r="D6" s="1"/>
      <c r="E6" s="1"/>
      <c r="F6" s="1"/>
      <c r="G6" s="1"/>
      <c r="H6" s="1"/>
      <c r="I6" s="1"/>
      <c r="J6" s="1"/>
      <c r="K6" s="1"/>
      <c r="L6" s="1"/>
      <c r="M6" s="1"/>
      <c r="N6" s="1"/>
      <c r="O6" s="1"/>
      <c r="P6" s="1"/>
      <c r="Q6" s="1"/>
      <c r="R6" s="1"/>
      <c r="S6" s="1"/>
      <c r="T6" s="1"/>
      <c r="U6" s="1"/>
      <c r="V6" s="1"/>
      <c r="W6" s="1"/>
      <c r="X6" s="1"/>
      <c r="Y6" s="1"/>
      <c r="Z6" s="1"/>
      <c r="AA6" s="1"/>
      <c r="AB6" s="1" t="s">
        <v>1824</v>
      </c>
      <c r="AC6" s="1" t="s">
        <v>1824</v>
      </c>
      <c r="AD6" s="1" t="s">
        <v>1824</v>
      </c>
      <c r="AE6" s="1" t="s">
        <v>1824</v>
      </c>
      <c r="AF6" s="1" t="s">
        <v>1824</v>
      </c>
      <c r="AG6" s="1" t="s">
        <v>1824</v>
      </c>
      <c r="AH6" s="1" t="s">
        <v>1824</v>
      </c>
    </row>
    <row r="7" spans="1:34" ht="45">
      <c r="A7" s="3" t="s">
        <v>17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30">
      <c r="A8" s="2" t="s">
        <v>1596</v>
      </c>
      <c r="B8" s="206">
        <v>4.4999999999999998E-2</v>
      </c>
      <c r="C8" s="206">
        <v>5.7500000000000002E-2</v>
      </c>
      <c r="D8" s="206">
        <v>0.0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45">
      <c r="A9" s="2" t="s">
        <v>1848</v>
      </c>
      <c r="B9" s="4" t="s">
        <v>5</v>
      </c>
      <c r="C9" s="4" t="s">
        <v>5</v>
      </c>
      <c r="D9" s="4" t="s">
        <v>5</v>
      </c>
      <c r="E9" s="4" t="s">
        <v>5</v>
      </c>
      <c r="F9" s="4" t="s">
        <v>5</v>
      </c>
      <c r="G9" s="4" t="s">
        <v>5</v>
      </c>
      <c r="H9" s="4" t="s">
        <v>5</v>
      </c>
      <c r="I9" s="4" t="s">
        <v>5</v>
      </c>
      <c r="J9" s="4" t="s">
        <v>1737</v>
      </c>
      <c r="K9" s="4" t="s">
        <v>1730</v>
      </c>
      <c r="L9" s="4" t="s">
        <v>1737</v>
      </c>
      <c r="M9" s="4" t="s">
        <v>5</v>
      </c>
      <c r="N9" s="4" t="s">
        <v>5</v>
      </c>
      <c r="O9" s="4" t="s">
        <v>5</v>
      </c>
      <c r="P9" s="4" t="s">
        <v>5</v>
      </c>
      <c r="Q9" s="4" t="s">
        <v>5</v>
      </c>
      <c r="R9" s="4" t="s">
        <v>5</v>
      </c>
      <c r="S9" s="4" t="s">
        <v>1730</v>
      </c>
      <c r="T9" s="4" t="s">
        <v>1737</v>
      </c>
      <c r="U9" s="4" t="s">
        <v>5</v>
      </c>
      <c r="V9" s="4" t="s">
        <v>1737</v>
      </c>
      <c r="W9" s="4" t="s">
        <v>1730</v>
      </c>
      <c r="X9" s="4" t="s">
        <v>1729</v>
      </c>
      <c r="Y9" s="4" t="s">
        <v>1737</v>
      </c>
      <c r="Z9" s="4" t="s">
        <v>5</v>
      </c>
      <c r="AA9" s="4" t="s">
        <v>5</v>
      </c>
      <c r="AB9" s="4" t="s">
        <v>5</v>
      </c>
      <c r="AC9" s="4" t="s">
        <v>5</v>
      </c>
      <c r="AD9" s="4" t="s">
        <v>5</v>
      </c>
      <c r="AE9" s="4" t="s">
        <v>5</v>
      </c>
      <c r="AF9" s="4" t="s">
        <v>5</v>
      </c>
      <c r="AG9" s="4" t="s">
        <v>5</v>
      </c>
      <c r="AH9" s="4" t="s">
        <v>5</v>
      </c>
    </row>
    <row r="10" spans="1:34" ht="75">
      <c r="A10" s="2" t="s">
        <v>1849</v>
      </c>
      <c r="B10" s="4" t="s">
        <v>5</v>
      </c>
      <c r="C10" s="4" t="s">
        <v>5</v>
      </c>
      <c r="D10" s="4" t="s">
        <v>5</v>
      </c>
      <c r="E10" s="4" t="s">
        <v>5</v>
      </c>
      <c r="F10" s="8">
        <v>187</v>
      </c>
      <c r="G10" s="4" t="s">
        <v>5</v>
      </c>
      <c r="H10" s="8">
        <v>187</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60">
      <c r="A11" s="2" t="s">
        <v>1850</v>
      </c>
      <c r="B11" s="4" t="s">
        <v>5</v>
      </c>
      <c r="C11" s="4" t="s">
        <v>5</v>
      </c>
      <c r="D11" s="4" t="s">
        <v>5</v>
      </c>
      <c r="E11" s="4" t="s">
        <v>5</v>
      </c>
      <c r="F11" s="4">
        <v>244</v>
      </c>
      <c r="G11" s="4" t="s">
        <v>5</v>
      </c>
      <c r="H11" s="4">
        <v>244</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60">
      <c r="A12" s="2" t="s">
        <v>1851</v>
      </c>
      <c r="B12" s="4" t="s">
        <v>5</v>
      </c>
      <c r="C12" s="4" t="s">
        <v>5</v>
      </c>
      <c r="D12" s="4" t="s">
        <v>5</v>
      </c>
      <c r="E12" s="4" t="s">
        <v>1852</v>
      </c>
      <c r="F12" s="4" t="s">
        <v>5</v>
      </c>
      <c r="G12" s="4" t="s">
        <v>5</v>
      </c>
      <c r="H12" s="4" t="s">
        <v>5</v>
      </c>
      <c r="I12" s="4" t="s">
        <v>5</v>
      </c>
      <c r="J12" s="4" t="s">
        <v>5</v>
      </c>
      <c r="K12" s="4" t="s">
        <v>5</v>
      </c>
      <c r="L12" s="4" t="s">
        <v>5</v>
      </c>
      <c r="M12" s="4" t="s">
        <v>1853</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1854</v>
      </c>
      <c r="B13" s="4" t="s">
        <v>5</v>
      </c>
      <c r="C13" s="4" t="s">
        <v>5</v>
      </c>
      <c r="D13" s="4" t="s">
        <v>5</v>
      </c>
      <c r="E13" s="4" t="s">
        <v>5</v>
      </c>
      <c r="F13" s="4">
        <v>0</v>
      </c>
      <c r="G13" s="4">
        <v>14</v>
      </c>
      <c r="H13" s="4">
        <v>12</v>
      </c>
      <c r="I13" s="4">
        <v>19</v>
      </c>
      <c r="J13" s="4" t="s">
        <v>5</v>
      </c>
      <c r="K13" s="4" t="s">
        <v>5</v>
      </c>
      <c r="L13" s="4" t="s">
        <v>5</v>
      </c>
      <c r="M13" s="4" t="s">
        <v>5</v>
      </c>
      <c r="N13" s="4">
        <v>2</v>
      </c>
      <c r="O13" s="4">
        <v>0</v>
      </c>
      <c r="P13" s="4">
        <v>2</v>
      </c>
      <c r="Q13" s="4">
        <v>1</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60">
      <c r="A14" s="2" t="s">
        <v>18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206">
        <v>0.33</v>
      </c>
      <c r="V14" s="4" t="s">
        <v>5</v>
      </c>
      <c r="W14" s="4" t="s">
        <v>5</v>
      </c>
      <c r="X14" s="4" t="s">
        <v>5</v>
      </c>
      <c r="Y14" s="4" t="s">
        <v>5</v>
      </c>
      <c r="Z14" s="206">
        <v>1</v>
      </c>
      <c r="AA14" s="206">
        <v>2.5</v>
      </c>
      <c r="AB14" s="206">
        <v>0</v>
      </c>
      <c r="AC14" s="206">
        <v>1.25</v>
      </c>
      <c r="AD14" s="206">
        <v>2</v>
      </c>
      <c r="AE14" s="206">
        <v>0</v>
      </c>
      <c r="AF14" s="206">
        <v>1.25</v>
      </c>
      <c r="AG14" s="206">
        <v>0</v>
      </c>
      <c r="AH14" s="206">
        <v>0.625</v>
      </c>
    </row>
    <row r="15" spans="1:34" ht="45">
      <c r="A15" s="2" t="s">
        <v>18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1732</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60">
      <c r="A16" s="2" t="s">
        <v>1857</v>
      </c>
      <c r="B16" s="4" t="s">
        <v>5</v>
      </c>
      <c r="C16" s="4" t="s">
        <v>5</v>
      </c>
      <c r="D16" s="4" t="s">
        <v>5</v>
      </c>
      <c r="E16" s="4" t="s">
        <v>5</v>
      </c>
      <c r="F16" s="4" t="s">
        <v>5</v>
      </c>
      <c r="G16" s="4" t="s">
        <v>5</v>
      </c>
      <c r="H16" s="4" t="s">
        <v>5</v>
      </c>
      <c r="I16" s="4" t="s">
        <v>5</v>
      </c>
      <c r="J16" s="4" t="s">
        <v>5</v>
      </c>
      <c r="K16" s="4" t="s">
        <v>5</v>
      </c>
      <c r="L16" s="4" t="s">
        <v>5</v>
      </c>
      <c r="M16" s="4" t="s">
        <v>5</v>
      </c>
      <c r="N16" s="8">
        <v>19</v>
      </c>
      <c r="O16" s="4" t="s">
        <v>5</v>
      </c>
      <c r="P16" s="8">
        <v>19</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 min="7" max="7" width="12.28515625" bestFit="1" customWidth="1"/>
    <col min="8" max="10" width="30.42578125" bestFit="1" customWidth="1"/>
    <col min="11" max="23" width="34.5703125" bestFit="1" customWidth="1"/>
    <col min="24" max="32" width="29.85546875" bestFit="1" customWidth="1"/>
    <col min="33" max="42" width="31.140625" bestFit="1" customWidth="1"/>
    <col min="43" max="43" width="36.5703125" bestFit="1" customWidth="1"/>
    <col min="44" max="44" width="29.85546875" bestFit="1" customWidth="1"/>
    <col min="45" max="45" width="34.5703125" bestFit="1" customWidth="1"/>
    <col min="46" max="46" width="31.140625" bestFit="1" customWidth="1"/>
    <col min="47" max="48" width="29.85546875" bestFit="1" customWidth="1"/>
  </cols>
  <sheetData>
    <row r="1" spans="1:48" ht="15" customHeight="1">
      <c r="A1" s="7" t="s">
        <v>1858</v>
      </c>
      <c r="B1" s="7" t="s">
        <v>96</v>
      </c>
      <c r="C1" s="7"/>
      <c r="D1" s="7" t="s">
        <v>1</v>
      </c>
      <c r="E1" s="7"/>
      <c r="F1" s="1"/>
      <c r="G1" s="1"/>
      <c r="H1" s="7" t="s">
        <v>1</v>
      </c>
      <c r="I1" s="7"/>
      <c r="J1" s="1"/>
      <c r="K1" s="1" t="s">
        <v>1708</v>
      </c>
      <c r="L1" s="7" t="s">
        <v>96</v>
      </c>
      <c r="M1" s="7"/>
      <c r="N1" s="7" t="s">
        <v>1</v>
      </c>
      <c r="O1" s="7"/>
      <c r="P1" s="1"/>
      <c r="Q1" s="1"/>
      <c r="R1" s="7" t="s">
        <v>1</v>
      </c>
      <c r="S1" s="7"/>
      <c r="T1" s="7"/>
      <c r="U1" s="1"/>
      <c r="V1" s="1"/>
      <c r="W1" s="1" t="s">
        <v>1</v>
      </c>
      <c r="X1" s="7" t="s">
        <v>96</v>
      </c>
      <c r="Y1" s="7"/>
      <c r="Z1" s="7" t="s">
        <v>1</v>
      </c>
      <c r="AA1" s="7"/>
      <c r="AB1" s="1"/>
      <c r="AC1" s="1"/>
      <c r="AD1" s="7" t="s">
        <v>1</v>
      </c>
      <c r="AE1" s="7"/>
      <c r="AF1" s="7"/>
      <c r="AG1" s="1" t="s">
        <v>1708</v>
      </c>
      <c r="AH1" s="1" t="s">
        <v>1859</v>
      </c>
      <c r="AI1" s="7" t="s">
        <v>96</v>
      </c>
      <c r="AJ1" s="7"/>
      <c r="AK1" s="7" t="s">
        <v>1</v>
      </c>
      <c r="AL1" s="7"/>
      <c r="AM1" s="1"/>
      <c r="AN1" s="1"/>
      <c r="AO1" s="7" t="s">
        <v>1</v>
      </c>
      <c r="AP1" s="7"/>
      <c r="AQ1" s="1"/>
      <c r="AR1" s="7" t="s">
        <v>1</v>
      </c>
      <c r="AS1" s="7"/>
      <c r="AT1" s="7"/>
      <c r="AU1" s="7"/>
      <c r="AV1" s="1"/>
    </row>
    <row r="2" spans="1:48">
      <c r="A2" s="7"/>
      <c r="B2" s="7" t="s">
        <v>2</v>
      </c>
      <c r="C2" s="7" t="s">
        <v>97</v>
      </c>
      <c r="D2" s="7" t="s">
        <v>2</v>
      </c>
      <c r="E2" s="7" t="s">
        <v>97</v>
      </c>
      <c r="F2" s="7" t="s">
        <v>28</v>
      </c>
      <c r="G2" s="7" t="s">
        <v>206</v>
      </c>
      <c r="H2" s="1" t="s">
        <v>2</v>
      </c>
      <c r="I2" s="1" t="s">
        <v>97</v>
      </c>
      <c r="J2" s="1" t="s">
        <v>28</v>
      </c>
      <c r="K2" s="1" t="s">
        <v>1861</v>
      </c>
      <c r="L2" s="1" t="s">
        <v>2</v>
      </c>
      <c r="M2" s="1" t="s">
        <v>97</v>
      </c>
      <c r="N2" s="1" t="s">
        <v>2</v>
      </c>
      <c r="O2" s="1" t="s">
        <v>97</v>
      </c>
      <c r="P2" s="1" t="s">
        <v>28</v>
      </c>
      <c r="Q2" s="1" t="s">
        <v>1828</v>
      </c>
      <c r="R2" s="1" t="s">
        <v>2</v>
      </c>
      <c r="S2" s="1" t="s">
        <v>2</v>
      </c>
      <c r="T2" s="1" t="s">
        <v>2</v>
      </c>
      <c r="U2" s="1" t="s">
        <v>2</v>
      </c>
      <c r="V2" s="1" t="s">
        <v>1828</v>
      </c>
      <c r="W2" s="1" t="s">
        <v>2</v>
      </c>
      <c r="X2" s="1" t="s">
        <v>2</v>
      </c>
      <c r="Y2" s="1" t="s">
        <v>97</v>
      </c>
      <c r="Z2" s="1" t="s">
        <v>2</v>
      </c>
      <c r="AA2" s="1" t="s">
        <v>97</v>
      </c>
      <c r="AB2" s="1" t="s">
        <v>28</v>
      </c>
      <c r="AC2" s="1" t="s">
        <v>1866</v>
      </c>
      <c r="AD2" s="1" t="s">
        <v>2</v>
      </c>
      <c r="AE2" s="1" t="s">
        <v>2</v>
      </c>
      <c r="AF2" s="1" t="s">
        <v>2</v>
      </c>
      <c r="AG2" s="1" t="s">
        <v>1868</v>
      </c>
      <c r="AH2" s="1" t="s">
        <v>206</v>
      </c>
      <c r="AI2" s="1" t="s">
        <v>2</v>
      </c>
      <c r="AJ2" s="1" t="s">
        <v>97</v>
      </c>
      <c r="AK2" s="1" t="s">
        <v>2</v>
      </c>
      <c r="AL2" s="1" t="s">
        <v>97</v>
      </c>
      <c r="AM2" s="1" t="s">
        <v>28</v>
      </c>
      <c r="AN2" s="1" t="s">
        <v>2</v>
      </c>
      <c r="AO2" s="1" t="s">
        <v>2</v>
      </c>
      <c r="AP2" s="1" t="s">
        <v>97</v>
      </c>
      <c r="AQ2" s="1" t="s">
        <v>2</v>
      </c>
      <c r="AR2" s="1" t="s">
        <v>2</v>
      </c>
      <c r="AS2" s="1" t="s">
        <v>2</v>
      </c>
      <c r="AT2" s="1" t="s">
        <v>2</v>
      </c>
      <c r="AU2" s="1" t="s">
        <v>2</v>
      </c>
      <c r="AV2" s="1" t="s">
        <v>1866</v>
      </c>
    </row>
    <row r="3" spans="1:48" ht="30">
      <c r="A3" s="7"/>
      <c r="B3" s="7"/>
      <c r="C3" s="7"/>
      <c r="D3" s="7"/>
      <c r="E3" s="7"/>
      <c r="F3" s="7"/>
      <c r="G3" s="7"/>
      <c r="H3" s="1" t="s">
        <v>1860</v>
      </c>
      <c r="I3" s="1" t="s">
        <v>1860</v>
      </c>
      <c r="J3" s="1" t="s">
        <v>1860</v>
      </c>
      <c r="K3" s="1" t="s">
        <v>1776</v>
      </c>
      <c r="L3" s="1" t="s">
        <v>1776</v>
      </c>
      <c r="M3" s="1" t="s">
        <v>1776</v>
      </c>
      <c r="N3" s="1" t="s">
        <v>1776</v>
      </c>
      <c r="O3" s="1" t="s">
        <v>1776</v>
      </c>
      <c r="P3" s="1" t="s">
        <v>1776</v>
      </c>
      <c r="Q3" s="1" t="s">
        <v>1776</v>
      </c>
      <c r="R3" s="1" t="s">
        <v>1776</v>
      </c>
      <c r="S3" s="1" t="s">
        <v>1776</v>
      </c>
      <c r="T3" s="1" t="s">
        <v>1776</v>
      </c>
      <c r="U3" s="1" t="s">
        <v>1776</v>
      </c>
      <c r="V3" s="1" t="s">
        <v>1776</v>
      </c>
      <c r="W3" s="1" t="s">
        <v>1776</v>
      </c>
      <c r="X3" s="1" t="s">
        <v>1865</v>
      </c>
      <c r="Y3" s="1" t="s">
        <v>1865</v>
      </c>
      <c r="Z3" s="1" t="s">
        <v>1865</v>
      </c>
      <c r="AA3" s="1" t="s">
        <v>1865</v>
      </c>
      <c r="AB3" s="1" t="s">
        <v>1865</v>
      </c>
      <c r="AC3" s="1" t="s">
        <v>1865</v>
      </c>
      <c r="AD3" s="1" t="s">
        <v>1865</v>
      </c>
      <c r="AE3" s="1" t="s">
        <v>1865</v>
      </c>
      <c r="AF3" s="1" t="s">
        <v>1865</v>
      </c>
      <c r="AG3" s="1" t="s">
        <v>1711</v>
      </c>
      <c r="AH3" s="1" t="s">
        <v>1711</v>
      </c>
      <c r="AI3" s="1" t="s">
        <v>1711</v>
      </c>
      <c r="AJ3" s="1" t="s">
        <v>1711</v>
      </c>
      <c r="AK3" s="1" t="s">
        <v>1711</v>
      </c>
      <c r="AL3" s="1" t="s">
        <v>1711</v>
      </c>
      <c r="AM3" s="1" t="s">
        <v>1711</v>
      </c>
      <c r="AN3" s="1" t="s">
        <v>1711</v>
      </c>
      <c r="AO3" s="1" t="s">
        <v>1711</v>
      </c>
      <c r="AP3" s="1" t="s">
        <v>1711</v>
      </c>
      <c r="AQ3" s="1" t="s">
        <v>1784</v>
      </c>
      <c r="AR3" s="1" t="s">
        <v>1869</v>
      </c>
      <c r="AS3" s="1" t="s">
        <v>201</v>
      </c>
      <c r="AT3" s="1" t="s">
        <v>201</v>
      </c>
      <c r="AU3" s="1" t="s">
        <v>602</v>
      </c>
      <c r="AV3" s="1" t="s">
        <v>602</v>
      </c>
    </row>
    <row r="4" spans="1:48">
      <c r="A4" s="7"/>
      <c r="B4" s="7"/>
      <c r="C4" s="7"/>
      <c r="D4" s="7"/>
      <c r="E4" s="7"/>
      <c r="F4" s="7"/>
      <c r="G4" s="7"/>
      <c r="H4" s="1"/>
      <c r="I4" s="1"/>
      <c r="J4" s="1"/>
      <c r="K4" s="1" t="s">
        <v>1719</v>
      </c>
      <c r="L4" s="1" t="s">
        <v>1712</v>
      </c>
      <c r="M4" s="1" t="s">
        <v>1712</v>
      </c>
      <c r="N4" s="1" t="s">
        <v>1712</v>
      </c>
      <c r="O4" s="1" t="s">
        <v>1712</v>
      </c>
      <c r="P4" s="1"/>
      <c r="Q4" s="1"/>
      <c r="R4" s="1" t="s">
        <v>1632</v>
      </c>
      <c r="S4" s="1" t="s">
        <v>1717</v>
      </c>
      <c r="T4" s="1" t="s">
        <v>1862</v>
      </c>
      <c r="U4" s="1" t="s">
        <v>1863</v>
      </c>
      <c r="V4" s="1" t="s">
        <v>1863</v>
      </c>
      <c r="W4" s="1" t="s">
        <v>1864</v>
      </c>
      <c r="X4" s="1" t="s">
        <v>1712</v>
      </c>
      <c r="Y4" s="1"/>
      <c r="Z4" s="1" t="s">
        <v>1719</v>
      </c>
      <c r="AA4" s="1"/>
      <c r="AB4" s="1"/>
      <c r="AC4" s="1"/>
      <c r="AD4" s="1" t="s">
        <v>1632</v>
      </c>
      <c r="AE4" s="1" t="s">
        <v>1717</v>
      </c>
      <c r="AF4" s="1" t="s">
        <v>1867</v>
      </c>
      <c r="AG4" s="1" t="s">
        <v>1719</v>
      </c>
      <c r="AH4" s="1" t="s">
        <v>1712</v>
      </c>
      <c r="AI4" s="1" t="s">
        <v>1719</v>
      </c>
      <c r="AJ4" s="1"/>
      <c r="AK4" s="1" t="s">
        <v>1712</v>
      </c>
      <c r="AL4" s="1" t="s">
        <v>1712</v>
      </c>
      <c r="AM4" s="1"/>
      <c r="AN4" s="1" t="s">
        <v>1632</v>
      </c>
      <c r="AO4" s="1" t="s">
        <v>1862</v>
      </c>
      <c r="AP4" s="1" t="s">
        <v>1862</v>
      </c>
      <c r="AQ4" s="1"/>
      <c r="AR4" s="1" t="s">
        <v>1865</v>
      </c>
      <c r="AS4" s="1" t="s">
        <v>1776</v>
      </c>
      <c r="AT4" s="1" t="s">
        <v>1711</v>
      </c>
      <c r="AU4" s="1" t="s">
        <v>1865</v>
      </c>
      <c r="AV4" s="1" t="s">
        <v>1865</v>
      </c>
    </row>
    <row r="5" spans="1:48">
      <c r="A5" s="7"/>
      <c r="B5" s="7"/>
      <c r="C5" s="7"/>
      <c r="D5" s="7"/>
      <c r="E5" s="7"/>
      <c r="F5" s="7"/>
      <c r="G5" s="7"/>
      <c r="H5" s="1"/>
      <c r="I5" s="1"/>
      <c r="J5" s="1"/>
      <c r="K5" s="1"/>
      <c r="L5" s="1" t="s">
        <v>1719</v>
      </c>
      <c r="M5" s="1"/>
      <c r="N5" s="1" t="s">
        <v>1719</v>
      </c>
      <c r="O5" s="1"/>
      <c r="P5" s="1"/>
      <c r="Q5" s="1"/>
      <c r="R5" s="1" t="s">
        <v>1712</v>
      </c>
      <c r="S5" s="1" t="s">
        <v>1712</v>
      </c>
      <c r="T5" s="1" t="s">
        <v>1632</v>
      </c>
      <c r="U5" s="1" t="s">
        <v>1712</v>
      </c>
      <c r="V5" s="1" t="s">
        <v>1712</v>
      </c>
      <c r="W5" s="1" t="s">
        <v>1632</v>
      </c>
      <c r="X5" s="1"/>
      <c r="Y5" s="1"/>
      <c r="Z5" s="1" t="s">
        <v>1712</v>
      </c>
      <c r="AA5" s="1"/>
      <c r="AB5" s="1"/>
      <c r="AC5" s="1"/>
      <c r="AD5" s="1"/>
      <c r="AE5" s="1"/>
      <c r="AF5" s="1" t="s">
        <v>1712</v>
      </c>
      <c r="AG5" s="1"/>
      <c r="AH5" s="1"/>
      <c r="AI5" s="1" t="s">
        <v>1712</v>
      </c>
      <c r="AJ5" s="1"/>
      <c r="AK5" s="1" t="s">
        <v>1719</v>
      </c>
      <c r="AL5" s="1"/>
      <c r="AM5" s="1"/>
      <c r="AN5" s="1" t="s">
        <v>1712</v>
      </c>
      <c r="AO5" s="1" t="s">
        <v>1712</v>
      </c>
      <c r="AP5" s="1" t="s">
        <v>1712</v>
      </c>
      <c r="AQ5" s="1"/>
      <c r="AR5" s="1"/>
      <c r="AS5" s="1"/>
      <c r="AT5" s="1"/>
      <c r="AU5" s="1"/>
      <c r="AV5" s="1"/>
    </row>
    <row r="6" spans="1:48">
      <c r="A6" s="7"/>
      <c r="B6" s="7"/>
      <c r="C6" s="7"/>
      <c r="D6" s="7"/>
      <c r="E6" s="7"/>
      <c r="F6" s="7"/>
      <c r="G6" s="7"/>
      <c r="H6" s="1"/>
      <c r="I6" s="1"/>
      <c r="J6" s="1"/>
      <c r="K6" s="1"/>
      <c r="L6" s="1"/>
      <c r="M6" s="1"/>
      <c r="N6" s="1"/>
      <c r="O6" s="1"/>
      <c r="P6" s="1"/>
      <c r="Q6" s="1"/>
      <c r="R6" s="1"/>
      <c r="S6" s="1"/>
      <c r="T6" s="1" t="s">
        <v>1712</v>
      </c>
      <c r="U6" s="1"/>
      <c r="V6" s="1"/>
      <c r="W6" s="1"/>
      <c r="X6" s="1"/>
      <c r="Y6" s="1"/>
      <c r="Z6" s="1"/>
      <c r="AA6" s="1"/>
      <c r="AB6" s="1"/>
      <c r="AC6" s="1"/>
      <c r="AD6" s="1"/>
      <c r="AE6" s="1"/>
      <c r="AF6" s="1"/>
      <c r="AG6" s="1"/>
      <c r="AH6" s="1"/>
      <c r="AI6" s="1"/>
      <c r="AJ6" s="1"/>
      <c r="AK6" s="1"/>
      <c r="AL6" s="1"/>
      <c r="AM6" s="1"/>
      <c r="AN6" s="1"/>
      <c r="AO6" s="1"/>
      <c r="AP6" s="1"/>
      <c r="AQ6" s="1"/>
      <c r="AR6" s="1"/>
      <c r="AS6" s="1"/>
      <c r="AT6" s="1"/>
      <c r="AU6" s="1"/>
      <c r="AV6" s="1"/>
    </row>
    <row r="7" spans="1:48">
      <c r="A7" s="3" t="s">
        <v>18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30">
      <c r="A8" s="2" t="s">
        <v>159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206">
        <v>5.7500000000000002E-2</v>
      </c>
      <c r="AR8" s="4" t="s">
        <v>5</v>
      </c>
      <c r="AS8" s="4" t="s">
        <v>5</v>
      </c>
      <c r="AT8" s="4" t="s">
        <v>5</v>
      </c>
      <c r="AU8" s="4" t="s">
        <v>5</v>
      </c>
      <c r="AV8" s="4" t="s">
        <v>5</v>
      </c>
    </row>
    <row r="9" spans="1:48">
      <c r="A9" s="2" t="s">
        <v>1871</v>
      </c>
      <c r="B9" s="4" t="s">
        <v>5</v>
      </c>
      <c r="C9" s="4" t="s">
        <v>5</v>
      </c>
      <c r="D9" s="4" t="s">
        <v>5</v>
      </c>
      <c r="E9" s="4" t="s">
        <v>5</v>
      </c>
      <c r="F9" s="4" t="s">
        <v>5</v>
      </c>
      <c r="G9" s="4" t="s">
        <v>5</v>
      </c>
      <c r="H9" s="4" t="s">
        <v>5</v>
      </c>
      <c r="I9" s="4" t="s">
        <v>5</v>
      </c>
      <c r="J9" s="4" t="s">
        <v>5</v>
      </c>
      <c r="K9" s="6">
        <v>245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6">
        <v>700000</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18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1250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8">
        <v>1250000000</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1873</v>
      </c>
      <c r="B11" s="4" t="s">
        <v>5</v>
      </c>
      <c r="C11" s="4" t="s">
        <v>5</v>
      </c>
      <c r="D11" s="4" t="s">
        <v>5</v>
      </c>
      <c r="E11" s="4" t="s">
        <v>5</v>
      </c>
      <c r="F11" s="4" t="s">
        <v>5</v>
      </c>
      <c r="G11" s="4" t="s">
        <v>5</v>
      </c>
      <c r="H11" s="4" t="s">
        <v>5</v>
      </c>
      <c r="I11" s="4" t="s">
        <v>5</v>
      </c>
      <c r="J11" s="4" t="s">
        <v>5</v>
      </c>
      <c r="K11" s="6">
        <v>1025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6">
        <v>950000000</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30">
      <c r="A12" s="2" t="s">
        <v>1874</v>
      </c>
      <c r="B12" s="4" t="s">
        <v>5</v>
      </c>
      <c r="C12" s="4" t="s">
        <v>5</v>
      </c>
      <c r="D12" s="4" t="s">
        <v>5</v>
      </c>
      <c r="E12" s="4" t="s">
        <v>5</v>
      </c>
      <c r="F12" s="4" t="s">
        <v>5</v>
      </c>
      <c r="G12" s="4" t="s">
        <v>5</v>
      </c>
      <c r="H12" s="4" t="s">
        <v>5</v>
      </c>
      <c r="I12" s="4" t="s">
        <v>5</v>
      </c>
      <c r="J12" s="4" t="s">
        <v>5</v>
      </c>
      <c r="K12" s="6">
        <v>125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1250000</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c r="A13" s="2" t="s">
        <v>1875</v>
      </c>
      <c r="B13" s="4" t="s">
        <v>5</v>
      </c>
      <c r="C13" s="4" t="s">
        <v>5</v>
      </c>
      <c r="D13" s="4" t="s">
        <v>5</v>
      </c>
      <c r="E13" s="4" t="s">
        <v>5</v>
      </c>
      <c r="F13" s="4" t="s">
        <v>5</v>
      </c>
      <c r="G13" s="4" t="s">
        <v>5</v>
      </c>
      <c r="H13" s="4" t="s">
        <v>5</v>
      </c>
      <c r="I13" s="4" t="s">
        <v>5</v>
      </c>
      <c r="J13" s="4" t="s">
        <v>5</v>
      </c>
      <c r="K13" s="4" t="s">
        <v>5</v>
      </c>
      <c r="L13" s="206">
        <v>3.7499999999999999E-2</v>
      </c>
      <c r="M13" s="4" t="s">
        <v>5</v>
      </c>
      <c r="N13" s="206">
        <v>3.7499999999999999E-2</v>
      </c>
      <c r="O13" s="4" t="s">
        <v>5</v>
      </c>
      <c r="P13" s="4" t="s">
        <v>5</v>
      </c>
      <c r="Q13" s="206">
        <v>3.7499999999999999E-2</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ht="30">
      <c r="A14" s="2" t="s">
        <v>1876</v>
      </c>
      <c r="B14" s="4" t="s">
        <v>5</v>
      </c>
      <c r="C14" s="4" t="s">
        <v>5</v>
      </c>
      <c r="D14" s="4" t="s">
        <v>5</v>
      </c>
      <c r="E14" s="4" t="s">
        <v>5</v>
      </c>
      <c r="F14" s="4" t="s">
        <v>5</v>
      </c>
      <c r="G14" s="4" t="s">
        <v>5</v>
      </c>
      <c r="H14" s="4" t="s">
        <v>5</v>
      </c>
      <c r="I14" s="4" t="s">
        <v>5</v>
      </c>
      <c r="J14" s="4" t="s">
        <v>5</v>
      </c>
      <c r="K14" s="4" t="s">
        <v>5</v>
      </c>
      <c r="L14" s="4">
        <v>73</v>
      </c>
      <c r="M14" s="4">
        <v>58</v>
      </c>
      <c r="N14" s="4">
        <v>73</v>
      </c>
      <c r="O14" s="4">
        <v>58</v>
      </c>
      <c r="P14" s="4" t="s">
        <v>5</v>
      </c>
      <c r="Q14" s="4" t="s">
        <v>5</v>
      </c>
      <c r="R14" s="4" t="s">
        <v>5</v>
      </c>
      <c r="S14" s="4" t="s">
        <v>5</v>
      </c>
      <c r="T14" s="4" t="s">
        <v>5</v>
      </c>
      <c r="U14" s="6">
        <v>1000</v>
      </c>
      <c r="V14" s="6">
        <v>1000</v>
      </c>
      <c r="W14" s="4" t="s">
        <v>5</v>
      </c>
      <c r="X14" s="4" t="s">
        <v>5</v>
      </c>
      <c r="Y14" s="4" t="s">
        <v>5</v>
      </c>
      <c r="Z14" s="4" t="s">
        <v>5</v>
      </c>
      <c r="AA14" s="4" t="s">
        <v>5</v>
      </c>
      <c r="AB14" s="4" t="s">
        <v>5</v>
      </c>
      <c r="AC14" s="4" t="s">
        <v>5</v>
      </c>
      <c r="AD14" s="4" t="s">
        <v>5</v>
      </c>
      <c r="AE14" s="4" t="s">
        <v>5</v>
      </c>
      <c r="AF14" s="4" t="s">
        <v>5</v>
      </c>
      <c r="AG14" s="4" t="s">
        <v>5</v>
      </c>
      <c r="AH14" s="6">
        <v>1500</v>
      </c>
      <c r="AI14" s="6">
        <v>1500</v>
      </c>
      <c r="AJ14" s="4" t="s">
        <v>5</v>
      </c>
      <c r="AK14" s="6">
        <v>1500</v>
      </c>
      <c r="AL14" s="4" t="s">
        <v>5</v>
      </c>
      <c r="AM14" s="4" t="s">
        <v>5</v>
      </c>
      <c r="AN14" s="6">
        <v>1300</v>
      </c>
      <c r="AO14" s="4" t="s">
        <v>5</v>
      </c>
      <c r="AP14" s="4" t="s">
        <v>5</v>
      </c>
      <c r="AQ14" s="4" t="s">
        <v>5</v>
      </c>
      <c r="AR14" s="4" t="s">
        <v>5</v>
      </c>
      <c r="AS14" s="4" t="s">
        <v>5</v>
      </c>
      <c r="AT14" s="4" t="s">
        <v>5</v>
      </c>
      <c r="AU14" s="4" t="s">
        <v>5</v>
      </c>
      <c r="AV14" s="4" t="s">
        <v>5</v>
      </c>
    </row>
    <row r="15" spans="1:48" ht="30">
      <c r="A15" s="2" t="s">
        <v>1877</v>
      </c>
      <c r="B15" s="6">
        <v>75000000</v>
      </c>
      <c r="C15" s="4" t="s">
        <v>5</v>
      </c>
      <c r="D15" s="6">
        <v>75000000</v>
      </c>
      <c r="E15" s="4" t="s">
        <v>5</v>
      </c>
      <c r="F15" s="6">
        <v>111000000</v>
      </c>
      <c r="G15" s="4" t="s">
        <v>5</v>
      </c>
      <c r="H15" s="4" t="s">
        <v>5</v>
      </c>
      <c r="I15" s="4" t="s">
        <v>5</v>
      </c>
      <c r="J15" s="4" t="s">
        <v>5</v>
      </c>
      <c r="K15" s="4" t="s">
        <v>5</v>
      </c>
      <c r="L15" s="6">
        <v>38000000</v>
      </c>
      <c r="M15" s="4" t="s">
        <v>5</v>
      </c>
      <c r="N15" s="6">
        <v>38000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6">
        <v>37000000</v>
      </c>
      <c r="AJ15" s="4" t="s">
        <v>5</v>
      </c>
      <c r="AK15" s="6">
        <v>37000000</v>
      </c>
      <c r="AL15" s="4" t="s">
        <v>5</v>
      </c>
      <c r="AM15" s="4" t="s">
        <v>5</v>
      </c>
      <c r="AN15" s="4" t="s">
        <v>5</v>
      </c>
      <c r="AO15" s="4" t="s">
        <v>5</v>
      </c>
      <c r="AP15" s="4" t="s">
        <v>5</v>
      </c>
      <c r="AQ15" s="4" t="s">
        <v>5</v>
      </c>
      <c r="AR15" s="4" t="s">
        <v>5</v>
      </c>
      <c r="AS15" s="4" t="s">
        <v>5</v>
      </c>
      <c r="AT15" s="4" t="s">
        <v>5</v>
      </c>
      <c r="AU15" s="4" t="s">
        <v>5</v>
      </c>
      <c r="AV15" s="4" t="s">
        <v>5</v>
      </c>
    </row>
    <row r="16" spans="1:48" ht="30">
      <c r="A16" s="2" t="s">
        <v>18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6">
        <v>155000000</v>
      </c>
      <c r="AN16" s="4" t="s">
        <v>5</v>
      </c>
      <c r="AO16" s="4" t="s">
        <v>5</v>
      </c>
      <c r="AP16" s="4" t="s">
        <v>5</v>
      </c>
      <c r="AQ16" s="4" t="s">
        <v>5</v>
      </c>
      <c r="AR16" s="4" t="s">
        <v>5</v>
      </c>
      <c r="AS16" s="4" t="s">
        <v>5</v>
      </c>
      <c r="AT16" s="4" t="s">
        <v>5</v>
      </c>
      <c r="AU16" s="4" t="s">
        <v>5</v>
      </c>
      <c r="AV16" s="4" t="s">
        <v>5</v>
      </c>
    </row>
    <row r="17" spans="1:48">
      <c r="A17" s="2" t="s">
        <v>1879</v>
      </c>
      <c r="B17" s="4" t="s">
        <v>5</v>
      </c>
      <c r="C17" s="4" t="s">
        <v>5</v>
      </c>
      <c r="D17" s="4" t="s">
        <v>5</v>
      </c>
      <c r="E17" s="4" t="s">
        <v>5</v>
      </c>
      <c r="F17" s="4" t="s">
        <v>5</v>
      </c>
      <c r="G17" s="4" t="s">
        <v>5</v>
      </c>
      <c r="H17" s="4" t="s">
        <v>5</v>
      </c>
      <c r="I17" s="4" t="s">
        <v>5</v>
      </c>
      <c r="J17" s="4" t="s">
        <v>5</v>
      </c>
      <c r="K17" s="4" t="s">
        <v>5</v>
      </c>
      <c r="L17" s="4">
        <v>160</v>
      </c>
      <c r="M17" s="4" t="s">
        <v>5</v>
      </c>
      <c r="N17" s="4">
        <v>16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30">
      <c r="A18" s="2" t="s">
        <v>1880</v>
      </c>
      <c r="B18" s="4" t="s">
        <v>5</v>
      </c>
      <c r="C18" s="4" t="s">
        <v>5</v>
      </c>
      <c r="D18" s="4" t="s">
        <v>5</v>
      </c>
      <c r="E18" s="4" t="s">
        <v>5</v>
      </c>
      <c r="F18" s="4" t="s">
        <v>5</v>
      </c>
      <c r="G18" s="4" t="s">
        <v>5</v>
      </c>
      <c r="H18" s="4" t="s">
        <v>5</v>
      </c>
      <c r="I18" s="4" t="s">
        <v>5</v>
      </c>
      <c r="J18" s="4" t="s">
        <v>5</v>
      </c>
      <c r="K18" s="6">
        <v>2250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6">
        <v>300000000</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30">
      <c r="A19" s="2" t="s">
        <v>1881</v>
      </c>
      <c r="B19" s="4" t="s">
        <v>5</v>
      </c>
      <c r="C19" s="4" t="s">
        <v>5</v>
      </c>
      <c r="D19" s="4" t="s">
        <v>5</v>
      </c>
      <c r="E19" s="4" t="s">
        <v>5</v>
      </c>
      <c r="F19" s="4" t="s">
        <v>5</v>
      </c>
      <c r="G19" s="4" t="s">
        <v>5</v>
      </c>
      <c r="H19" s="4" t="s">
        <v>5</v>
      </c>
      <c r="I19" s="4" t="s">
        <v>5</v>
      </c>
      <c r="J19" s="4" t="s">
        <v>5</v>
      </c>
      <c r="K19" s="4" t="s">
        <v>5</v>
      </c>
      <c r="L19" s="4" t="s">
        <v>5</v>
      </c>
      <c r="M19" s="4" t="s">
        <v>5</v>
      </c>
      <c r="N19" s="206">
        <v>1</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ht="30">
      <c r="A20" s="2" t="s">
        <v>1882</v>
      </c>
      <c r="B20" s="4" t="s">
        <v>5</v>
      </c>
      <c r="C20" s="4" t="s">
        <v>5</v>
      </c>
      <c r="D20" s="4" t="s">
        <v>5</v>
      </c>
      <c r="E20" s="4" t="s">
        <v>5</v>
      </c>
      <c r="F20" s="4" t="s">
        <v>5</v>
      </c>
      <c r="G20" s="4" t="s">
        <v>5</v>
      </c>
      <c r="H20" s="4" t="s">
        <v>5</v>
      </c>
      <c r="I20" s="4" t="s">
        <v>5</v>
      </c>
      <c r="J20" s="4" t="s">
        <v>5</v>
      </c>
      <c r="K20" s="4" t="s">
        <v>5</v>
      </c>
      <c r="L20" s="4" t="s">
        <v>5</v>
      </c>
      <c r="M20" s="4" t="s">
        <v>5</v>
      </c>
      <c r="N20" s="206">
        <v>0.7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206">
        <v>0.7</v>
      </c>
      <c r="AL20" s="4" t="s">
        <v>5</v>
      </c>
      <c r="AM20" s="4" t="s">
        <v>5</v>
      </c>
      <c r="AN20" s="4" t="s">
        <v>5</v>
      </c>
      <c r="AO20" s="4" t="s">
        <v>5</v>
      </c>
      <c r="AP20" s="4" t="s">
        <v>5</v>
      </c>
      <c r="AQ20" s="4" t="s">
        <v>5</v>
      </c>
      <c r="AR20" s="4" t="s">
        <v>5</v>
      </c>
      <c r="AS20" s="4" t="s">
        <v>5</v>
      </c>
      <c r="AT20" s="4" t="s">
        <v>5</v>
      </c>
      <c r="AU20" s="4" t="s">
        <v>5</v>
      </c>
      <c r="AV20" s="4" t="s">
        <v>5</v>
      </c>
    </row>
    <row r="21" spans="1:48" ht="30">
      <c r="A21" s="2" t="s">
        <v>1883</v>
      </c>
      <c r="B21" s="4" t="s">
        <v>5</v>
      </c>
      <c r="C21" s="4" t="s">
        <v>5</v>
      </c>
      <c r="D21" s="4" t="s">
        <v>5</v>
      </c>
      <c r="E21" s="4" t="s">
        <v>5</v>
      </c>
      <c r="F21" s="4" t="s">
        <v>5</v>
      </c>
      <c r="G21" s="4" t="s">
        <v>5</v>
      </c>
      <c r="H21" s="4" t="s">
        <v>5</v>
      </c>
      <c r="I21" s="4" t="s">
        <v>5</v>
      </c>
      <c r="J21" s="4" t="s">
        <v>5</v>
      </c>
      <c r="K21" s="4" t="s">
        <v>5</v>
      </c>
      <c r="L21" s="4" t="s">
        <v>5</v>
      </c>
      <c r="M21" s="4" t="s">
        <v>5</v>
      </c>
      <c r="N21" s="206">
        <v>0.2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206">
        <v>0.3</v>
      </c>
      <c r="AL21" s="4" t="s">
        <v>5</v>
      </c>
      <c r="AM21" s="4" t="s">
        <v>5</v>
      </c>
      <c r="AN21" s="4" t="s">
        <v>5</v>
      </c>
      <c r="AO21" s="4" t="s">
        <v>5</v>
      </c>
      <c r="AP21" s="4" t="s">
        <v>5</v>
      </c>
      <c r="AQ21" s="4" t="s">
        <v>5</v>
      </c>
      <c r="AR21" s="4" t="s">
        <v>5</v>
      </c>
      <c r="AS21" s="4" t="s">
        <v>5</v>
      </c>
      <c r="AT21" s="4" t="s">
        <v>5</v>
      </c>
      <c r="AU21" s="4" t="s">
        <v>5</v>
      </c>
      <c r="AV21" s="4" t="s">
        <v>5</v>
      </c>
    </row>
    <row r="22" spans="1:48" ht="45">
      <c r="A22" s="2" t="s">
        <v>1884</v>
      </c>
      <c r="B22" s="4" t="s">
        <v>5</v>
      </c>
      <c r="C22" s="4" t="s">
        <v>5</v>
      </c>
      <c r="D22" s="4" t="s">
        <v>5</v>
      </c>
      <c r="E22" s="4" t="s">
        <v>5</v>
      </c>
      <c r="F22" s="4" t="s">
        <v>5</v>
      </c>
      <c r="G22" s="4" t="s">
        <v>5</v>
      </c>
      <c r="H22" s="4" t="s">
        <v>5</v>
      </c>
      <c r="I22" s="4" t="s">
        <v>5</v>
      </c>
      <c r="J22" s="4" t="s">
        <v>5</v>
      </c>
      <c r="K22" s="4" t="s">
        <v>5</v>
      </c>
      <c r="L22" s="4" t="s">
        <v>5</v>
      </c>
      <c r="M22" s="4" t="s">
        <v>5</v>
      </c>
      <c r="N22" s="206">
        <v>1</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c r="A23" s="2" t="s">
        <v>1885</v>
      </c>
      <c r="B23" s="4" t="s">
        <v>5</v>
      </c>
      <c r="C23" s="4" t="s">
        <v>5</v>
      </c>
      <c r="D23" s="4" t="s">
        <v>5</v>
      </c>
      <c r="E23" s="4" t="s">
        <v>5</v>
      </c>
      <c r="F23" s="4" t="s">
        <v>5</v>
      </c>
      <c r="G23" s="4" t="s">
        <v>5</v>
      </c>
      <c r="H23" s="4" t="s">
        <v>5</v>
      </c>
      <c r="I23" s="4" t="s">
        <v>5</v>
      </c>
      <c r="J23" s="4" t="s">
        <v>5</v>
      </c>
      <c r="K23" s="4" t="s">
        <v>5</v>
      </c>
      <c r="L23" s="4" t="s">
        <v>5</v>
      </c>
      <c r="M23" s="4" t="s">
        <v>5</v>
      </c>
      <c r="N23" s="206">
        <v>0.09</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206">
        <v>0.1</v>
      </c>
      <c r="AL23" s="4" t="s">
        <v>5</v>
      </c>
      <c r="AM23" s="4" t="s">
        <v>5</v>
      </c>
      <c r="AN23" s="4" t="s">
        <v>5</v>
      </c>
      <c r="AO23" s="4" t="s">
        <v>5</v>
      </c>
      <c r="AP23" s="4" t="s">
        <v>5</v>
      </c>
      <c r="AQ23" s="4" t="s">
        <v>5</v>
      </c>
      <c r="AR23" s="4" t="s">
        <v>5</v>
      </c>
      <c r="AS23" s="4" t="s">
        <v>5</v>
      </c>
      <c r="AT23" s="4" t="s">
        <v>5</v>
      </c>
      <c r="AU23" s="4" t="s">
        <v>5</v>
      </c>
      <c r="AV23" s="4" t="s">
        <v>5</v>
      </c>
    </row>
    <row r="24" spans="1:48" ht="30">
      <c r="A24" s="2" t="s">
        <v>1886</v>
      </c>
      <c r="B24" s="4" t="s">
        <v>5</v>
      </c>
      <c r="C24" s="4" t="s">
        <v>5</v>
      </c>
      <c r="D24" s="4" t="s">
        <v>5</v>
      </c>
      <c r="E24" s="4" t="s">
        <v>5</v>
      </c>
      <c r="F24" s="4" t="s">
        <v>5</v>
      </c>
      <c r="G24" s="4" t="s">
        <v>5</v>
      </c>
      <c r="H24" s="4" t="s">
        <v>5</v>
      </c>
      <c r="I24" s="4" t="s">
        <v>5</v>
      </c>
      <c r="J24" s="4" t="s">
        <v>5</v>
      </c>
      <c r="K24" s="4" t="s">
        <v>5</v>
      </c>
      <c r="L24" s="4" t="s">
        <v>5</v>
      </c>
      <c r="M24" s="4" t="s">
        <v>5</v>
      </c>
      <c r="N24" s="4">
        <v>1.3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v>1.4</v>
      </c>
      <c r="AL24" s="4" t="s">
        <v>5</v>
      </c>
      <c r="AM24" s="4" t="s">
        <v>5</v>
      </c>
      <c r="AN24" s="4" t="s">
        <v>5</v>
      </c>
      <c r="AO24" s="4" t="s">
        <v>5</v>
      </c>
      <c r="AP24" s="4" t="s">
        <v>5</v>
      </c>
      <c r="AQ24" s="4" t="s">
        <v>5</v>
      </c>
      <c r="AR24" s="4" t="s">
        <v>5</v>
      </c>
      <c r="AS24" s="4" t="s">
        <v>5</v>
      </c>
      <c r="AT24" s="4" t="s">
        <v>5</v>
      </c>
      <c r="AU24" s="4" t="s">
        <v>5</v>
      </c>
      <c r="AV24" s="4" t="s">
        <v>5</v>
      </c>
    </row>
    <row r="25" spans="1:48" ht="45">
      <c r="A25" s="2" t="s">
        <v>1887</v>
      </c>
      <c r="B25" s="4" t="s">
        <v>5</v>
      </c>
      <c r="C25" s="4" t="s">
        <v>5</v>
      </c>
      <c r="D25" s="4" t="s">
        <v>5</v>
      </c>
      <c r="E25" s="4" t="s">
        <v>5</v>
      </c>
      <c r="F25" s="4" t="s">
        <v>5</v>
      </c>
      <c r="G25" s="4" t="s">
        <v>5</v>
      </c>
      <c r="H25" s="4" t="s">
        <v>5</v>
      </c>
      <c r="I25" s="4" t="s">
        <v>5</v>
      </c>
      <c r="J25" s="4" t="s">
        <v>5</v>
      </c>
      <c r="K25" s="4" t="s">
        <v>5</v>
      </c>
      <c r="L25" s="4" t="s">
        <v>5</v>
      </c>
      <c r="M25" s="4" t="s">
        <v>5</v>
      </c>
      <c r="N25" s="206">
        <v>0.1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ht="45">
      <c r="A26" s="2" t="s">
        <v>1888</v>
      </c>
      <c r="B26" s="4" t="s">
        <v>5</v>
      </c>
      <c r="C26" s="4" t="s">
        <v>5</v>
      </c>
      <c r="D26" s="4" t="s">
        <v>5</v>
      </c>
      <c r="E26" s="4" t="s">
        <v>5</v>
      </c>
      <c r="F26" s="4" t="s">
        <v>5</v>
      </c>
      <c r="G26" s="4" t="s">
        <v>5</v>
      </c>
      <c r="H26" s="4" t="s">
        <v>5</v>
      </c>
      <c r="I26" s="4" t="s">
        <v>5</v>
      </c>
      <c r="J26" s="4" t="s">
        <v>5</v>
      </c>
      <c r="K26" s="4" t="s">
        <v>5</v>
      </c>
      <c r="L26" s="8">
        <v>1260</v>
      </c>
      <c r="M26" s="4" t="s">
        <v>5</v>
      </c>
      <c r="N26" s="8">
        <v>126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8">
        <v>1270</v>
      </c>
      <c r="AJ26" s="4" t="s">
        <v>5</v>
      </c>
      <c r="AK26" s="8">
        <v>1270</v>
      </c>
      <c r="AL26" s="4" t="s">
        <v>5</v>
      </c>
      <c r="AM26" s="4" t="s">
        <v>5</v>
      </c>
      <c r="AN26" s="4" t="s">
        <v>5</v>
      </c>
      <c r="AO26" s="4" t="s">
        <v>5</v>
      </c>
      <c r="AP26" s="4" t="s">
        <v>5</v>
      </c>
      <c r="AQ26" s="4" t="s">
        <v>5</v>
      </c>
      <c r="AR26" s="4" t="s">
        <v>5</v>
      </c>
      <c r="AS26" s="4" t="s">
        <v>5</v>
      </c>
      <c r="AT26" s="4" t="s">
        <v>5</v>
      </c>
      <c r="AU26" s="4" t="s">
        <v>5</v>
      </c>
      <c r="AV26" s="4" t="s">
        <v>5</v>
      </c>
    </row>
    <row r="27" spans="1:48" ht="30">
      <c r="A27" s="2" t="s">
        <v>1889</v>
      </c>
      <c r="B27" s="4" t="s">
        <v>5</v>
      </c>
      <c r="C27" s="4" t="s">
        <v>5</v>
      </c>
      <c r="D27" s="4" t="s">
        <v>5</v>
      </c>
      <c r="E27" s="4" t="s">
        <v>5</v>
      </c>
      <c r="F27" s="4" t="s">
        <v>5</v>
      </c>
      <c r="G27" s="4" t="s">
        <v>5</v>
      </c>
      <c r="H27" s="4" t="s">
        <v>5</v>
      </c>
      <c r="I27" s="4" t="s">
        <v>5</v>
      </c>
      <c r="J27" s="4" t="s">
        <v>5</v>
      </c>
      <c r="K27" s="4" t="s">
        <v>5</v>
      </c>
      <c r="L27" s="4" t="s">
        <v>5</v>
      </c>
      <c r="M27" s="4" t="s">
        <v>5</v>
      </c>
      <c r="N27" s="4">
        <v>25</v>
      </c>
      <c r="O27" s="4" t="s">
        <v>5</v>
      </c>
      <c r="P27" s="4" t="s">
        <v>5</v>
      </c>
      <c r="Q27" s="4" t="s">
        <v>5</v>
      </c>
      <c r="R27" s="4">
        <v>37.5</v>
      </c>
      <c r="S27" s="4" t="s">
        <v>5</v>
      </c>
      <c r="T27" s="4">
        <v>867</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v>50</v>
      </c>
      <c r="AL27" s="4" t="s">
        <v>5</v>
      </c>
      <c r="AM27" s="4" t="s">
        <v>5</v>
      </c>
      <c r="AN27" s="4" t="s">
        <v>5</v>
      </c>
      <c r="AO27" s="4" t="s">
        <v>5</v>
      </c>
      <c r="AP27" s="4" t="s">
        <v>5</v>
      </c>
      <c r="AQ27" s="4" t="s">
        <v>5</v>
      </c>
      <c r="AR27" s="4" t="s">
        <v>5</v>
      </c>
      <c r="AS27" s="4" t="s">
        <v>5</v>
      </c>
      <c r="AT27" s="4" t="s">
        <v>5</v>
      </c>
      <c r="AU27" s="4" t="s">
        <v>5</v>
      </c>
      <c r="AV27" s="4" t="s">
        <v>5</v>
      </c>
    </row>
    <row r="28" spans="1:48" ht="30">
      <c r="A28" s="2" t="s">
        <v>189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v>3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v>250</v>
      </c>
      <c r="AL28" s="4" t="s">
        <v>5</v>
      </c>
      <c r="AM28" s="4" t="s">
        <v>5</v>
      </c>
      <c r="AN28" s="4" t="s">
        <v>5</v>
      </c>
      <c r="AO28" s="4" t="s">
        <v>5</v>
      </c>
      <c r="AP28" s="4" t="s">
        <v>5</v>
      </c>
      <c r="AQ28" s="4" t="s">
        <v>5</v>
      </c>
      <c r="AR28" s="4" t="s">
        <v>5</v>
      </c>
      <c r="AS28" s="4" t="s">
        <v>5</v>
      </c>
      <c r="AT28" s="4" t="s">
        <v>5</v>
      </c>
      <c r="AU28" s="4" t="s">
        <v>5</v>
      </c>
      <c r="AV28" s="4" t="s">
        <v>5</v>
      </c>
    </row>
    <row r="29" spans="1:48">
      <c r="A29" s="2" t="s">
        <v>1891</v>
      </c>
      <c r="B29" s="4" t="s">
        <v>5</v>
      </c>
      <c r="C29" s="4" t="s">
        <v>5</v>
      </c>
      <c r="D29" s="4" t="s">
        <v>5</v>
      </c>
      <c r="E29" s="4" t="s">
        <v>5</v>
      </c>
      <c r="F29" s="4" t="s">
        <v>5</v>
      </c>
      <c r="G29" s="4" t="s">
        <v>5</v>
      </c>
      <c r="H29" s="4" t="s">
        <v>5</v>
      </c>
      <c r="I29" s="4" t="s">
        <v>5</v>
      </c>
      <c r="J29" s="4" t="s">
        <v>5</v>
      </c>
      <c r="K29" s="4" t="s">
        <v>5</v>
      </c>
      <c r="L29" s="4" t="s">
        <v>5</v>
      </c>
      <c r="M29" s="4" t="s">
        <v>5</v>
      </c>
      <c r="N29" s="4">
        <v>80</v>
      </c>
      <c r="O29" s="4">
        <v>50</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v>100</v>
      </c>
      <c r="AL29" s="4">
        <v>31</v>
      </c>
      <c r="AM29" s="4" t="s">
        <v>5</v>
      </c>
      <c r="AN29" s="4" t="s">
        <v>5</v>
      </c>
      <c r="AO29" s="4" t="s">
        <v>5</v>
      </c>
      <c r="AP29" s="4" t="s">
        <v>5</v>
      </c>
      <c r="AQ29" s="4" t="s">
        <v>5</v>
      </c>
      <c r="AR29" s="4" t="s">
        <v>5</v>
      </c>
      <c r="AS29" s="4" t="s">
        <v>5</v>
      </c>
      <c r="AT29" s="4" t="s">
        <v>5</v>
      </c>
      <c r="AU29" s="4" t="s">
        <v>5</v>
      </c>
      <c r="AV29" s="4" t="s">
        <v>5</v>
      </c>
    </row>
    <row r="30" spans="1:48" ht="30">
      <c r="A30" s="2" t="s">
        <v>1892</v>
      </c>
      <c r="B30" s="4" t="s">
        <v>5</v>
      </c>
      <c r="C30" s="4" t="s">
        <v>5</v>
      </c>
      <c r="D30" s="4" t="s">
        <v>5</v>
      </c>
      <c r="E30" s="4" t="s">
        <v>5</v>
      </c>
      <c r="F30" s="4" t="s">
        <v>5</v>
      </c>
      <c r="G30" s="4" t="s">
        <v>5</v>
      </c>
      <c r="H30" s="4" t="s">
        <v>5</v>
      </c>
      <c r="I30" s="4" t="s">
        <v>5</v>
      </c>
      <c r="J30" s="4" t="s">
        <v>5</v>
      </c>
      <c r="K30" s="4" t="s">
        <v>5</v>
      </c>
      <c r="L30" s="4" t="s">
        <v>5</v>
      </c>
      <c r="M30" s="4" t="s">
        <v>5</v>
      </c>
      <c r="N30" s="206">
        <v>0.06</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206">
        <v>0.06</v>
      </c>
      <c r="AT30" s="206">
        <v>7.0000000000000007E-2</v>
      </c>
      <c r="AU30" s="4" t="s">
        <v>5</v>
      </c>
      <c r="AV30" s="4" t="s">
        <v>5</v>
      </c>
    </row>
    <row r="31" spans="1:48" ht="30">
      <c r="A31" s="2" t="s">
        <v>1893</v>
      </c>
      <c r="B31" s="4" t="s">
        <v>5</v>
      </c>
      <c r="C31" s="4" t="s">
        <v>5</v>
      </c>
      <c r="D31" s="8">
        <v>1000</v>
      </c>
      <c r="E31" s="4" t="s">
        <v>5</v>
      </c>
      <c r="F31" s="4" t="s">
        <v>5</v>
      </c>
      <c r="G31" s="4" t="s">
        <v>5</v>
      </c>
      <c r="H31" s="4" t="s">
        <v>5</v>
      </c>
      <c r="I31" s="4" t="s">
        <v>5</v>
      </c>
      <c r="J31" s="4" t="s">
        <v>5</v>
      </c>
      <c r="K31" s="4" t="s">
        <v>5</v>
      </c>
      <c r="L31" s="4" t="s">
        <v>5</v>
      </c>
      <c r="M31" s="4" t="s">
        <v>5</v>
      </c>
      <c r="N31" s="8">
        <v>1000</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row>
    <row r="32" spans="1:48" ht="30">
      <c r="A32" s="2" t="s">
        <v>1894</v>
      </c>
      <c r="B32" s="4" t="s">
        <v>5</v>
      </c>
      <c r="C32" s="4" t="s">
        <v>5</v>
      </c>
      <c r="D32" s="4" t="s">
        <v>5</v>
      </c>
      <c r="E32" s="4" t="s">
        <v>5</v>
      </c>
      <c r="F32" s="4" t="s">
        <v>5</v>
      </c>
      <c r="G32" s="4" t="s">
        <v>5</v>
      </c>
      <c r="H32" s="4" t="s">
        <v>5</v>
      </c>
      <c r="I32" s="4" t="s">
        <v>5</v>
      </c>
      <c r="J32" s="4" t="s">
        <v>5</v>
      </c>
      <c r="K32" s="4" t="s">
        <v>5</v>
      </c>
      <c r="L32" s="4" t="s">
        <v>5</v>
      </c>
      <c r="M32" s="4" t="s">
        <v>5</v>
      </c>
      <c r="N32" s="206">
        <v>0.03</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row>
    <row r="33" spans="1:48" ht="45">
      <c r="A33" s="2" t="s">
        <v>1895</v>
      </c>
      <c r="B33" s="4" t="s">
        <v>5</v>
      </c>
      <c r="C33" s="4" t="s">
        <v>5</v>
      </c>
      <c r="D33" s="4" t="s">
        <v>5</v>
      </c>
      <c r="E33" s="4" t="s">
        <v>5</v>
      </c>
      <c r="F33" s="4" t="s">
        <v>5</v>
      </c>
      <c r="G33" s="4" t="s">
        <v>5</v>
      </c>
      <c r="H33" s="4" t="s">
        <v>5</v>
      </c>
      <c r="I33" s="4" t="s">
        <v>5</v>
      </c>
      <c r="J33" s="4" t="s">
        <v>5</v>
      </c>
      <c r="K33" s="4" t="s">
        <v>5</v>
      </c>
      <c r="L33" s="4" t="s">
        <v>5</v>
      </c>
      <c r="M33" s="4" t="s">
        <v>5</v>
      </c>
      <c r="N33" s="206">
        <v>0.03</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row>
    <row r="34" spans="1:48" ht="30">
      <c r="A34" s="2" t="s">
        <v>189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206">
        <v>0.05</v>
      </c>
      <c r="X34" s="4" t="s">
        <v>5</v>
      </c>
      <c r="Y34" s="4" t="s">
        <v>5</v>
      </c>
      <c r="Z34" s="4" t="s">
        <v>5</v>
      </c>
      <c r="AA34" s="4" t="s">
        <v>5</v>
      </c>
      <c r="AB34" s="4" t="s">
        <v>5</v>
      </c>
      <c r="AC34" s="4" t="s">
        <v>5</v>
      </c>
      <c r="AD34" s="4" t="s">
        <v>5</v>
      </c>
      <c r="AE34" s="4" t="s">
        <v>5</v>
      </c>
      <c r="AF34" s="4" t="s">
        <v>5</v>
      </c>
      <c r="AG34" s="4" t="s">
        <v>5</v>
      </c>
      <c r="AH34" s="4" t="s">
        <v>5</v>
      </c>
      <c r="AI34" s="4" t="s">
        <v>5</v>
      </c>
      <c r="AJ34" s="4" t="s">
        <v>5</v>
      </c>
      <c r="AK34" s="206">
        <v>0.04</v>
      </c>
      <c r="AL34" s="4" t="s">
        <v>5</v>
      </c>
      <c r="AM34" s="4" t="s">
        <v>5</v>
      </c>
      <c r="AN34" s="4" t="s">
        <v>5</v>
      </c>
      <c r="AO34" s="4" t="s">
        <v>5</v>
      </c>
      <c r="AP34" s="4" t="s">
        <v>5</v>
      </c>
      <c r="AQ34" s="4" t="s">
        <v>5</v>
      </c>
      <c r="AR34" s="4" t="s">
        <v>5</v>
      </c>
      <c r="AS34" s="4" t="s">
        <v>5</v>
      </c>
      <c r="AT34" s="4" t="s">
        <v>5</v>
      </c>
      <c r="AU34" s="4" t="s">
        <v>5</v>
      </c>
      <c r="AV34" s="4" t="s">
        <v>5</v>
      </c>
    </row>
    <row r="35" spans="1:48">
      <c r="A35" s="2" t="s">
        <v>189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v>150</v>
      </c>
      <c r="AJ35" s="4" t="s">
        <v>5</v>
      </c>
      <c r="AK35" s="4">
        <v>150</v>
      </c>
      <c r="AL35" s="4" t="s">
        <v>5</v>
      </c>
      <c r="AM35" s="4" t="s">
        <v>5</v>
      </c>
      <c r="AN35" s="4" t="s">
        <v>5</v>
      </c>
      <c r="AO35" s="4" t="s">
        <v>5</v>
      </c>
      <c r="AP35" s="4" t="s">
        <v>5</v>
      </c>
      <c r="AQ35" s="4" t="s">
        <v>5</v>
      </c>
      <c r="AR35" s="4" t="s">
        <v>5</v>
      </c>
      <c r="AS35" s="4" t="s">
        <v>5</v>
      </c>
      <c r="AT35" s="4" t="s">
        <v>5</v>
      </c>
      <c r="AU35" s="4" t="s">
        <v>5</v>
      </c>
      <c r="AV35" s="4" t="s">
        <v>5</v>
      </c>
    </row>
    <row r="36" spans="1:48">
      <c r="A36" s="2" t="s">
        <v>189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v>80</v>
      </c>
      <c r="AA36" s="4" t="s">
        <v>5</v>
      </c>
      <c r="AB36" s="4" t="s">
        <v>5</v>
      </c>
      <c r="AC36" s="4" t="s">
        <v>5</v>
      </c>
      <c r="AD36" s="4" t="s">
        <v>5</v>
      </c>
      <c r="AE36" s="4" t="s">
        <v>5</v>
      </c>
      <c r="AF36" s="4">
        <v>118</v>
      </c>
      <c r="AG36" s="4" t="s">
        <v>5</v>
      </c>
      <c r="AH36" s="4" t="s">
        <v>5</v>
      </c>
      <c r="AI36" s="4" t="s">
        <v>5</v>
      </c>
      <c r="AJ36" s="4" t="s">
        <v>5</v>
      </c>
      <c r="AK36" s="4" t="s">
        <v>5</v>
      </c>
      <c r="AL36" s="4" t="s">
        <v>5</v>
      </c>
      <c r="AM36" s="4" t="s">
        <v>5</v>
      </c>
      <c r="AN36" s="4" t="s">
        <v>5</v>
      </c>
      <c r="AO36" s="4">
        <v>86</v>
      </c>
      <c r="AP36" s="4">
        <v>40</v>
      </c>
      <c r="AQ36" s="4" t="s">
        <v>5</v>
      </c>
      <c r="AR36" s="4" t="s">
        <v>5</v>
      </c>
      <c r="AS36" s="4" t="s">
        <v>5</v>
      </c>
      <c r="AT36" s="4" t="s">
        <v>5</v>
      </c>
      <c r="AU36" s="4" t="s">
        <v>5</v>
      </c>
      <c r="AV36" s="4" t="s">
        <v>5</v>
      </c>
    </row>
    <row r="37" spans="1:48" ht="30">
      <c r="A37" s="2" t="s">
        <v>18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v>13</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row>
    <row r="38" spans="1:48" ht="30">
      <c r="A38" s="2" t="s">
        <v>1751</v>
      </c>
      <c r="B38" s="4">
        <v>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6">
        <v>5000000</v>
      </c>
      <c r="AL38" s="4" t="s">
        <v>5</v>
      </c>
      <c r="AM38" s="4" t="s">
        <v>5</v>
      </c>
      <c r="AN38" s="4" t="s">
        <v>5</v>
      </c>
      <c r="AO38" s="4" t="s">
        <v>5</v>
      </c>
      <c r="AP38" s="4" t="s">
        <v>5</v>
      </c>
      <c r="AQ38" s="4" t="s">
        <v>5</v>
      </c>
      <c r="AR38" s="4" t="s">
        <v>5</v>
      </c>
      <c r="AS38" s="4" t="s">
        <v>5</v>
      </c>
      <c r="AT38" s="4" t="s">
        <v>5</v>
      </c>
      <c r="AU38" s="4" t="s">
        <v>5</v>
      </c>
      <c r="AV38" s="4" t="s">
        <v>5</v>
      </c>
    </row>
    <row r="39" spans="1:48" ht="45">
      <c r="A39" s="2" t="s">
        <v>188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206">
        <v>0.17499999999999999</v>
      </c>
      <c r="AL39" s="4" t="s">
        <v>5</v>
      </c>
      <c r="AM39" s="4" t="s">
        <v>5</v>
      </c>
      <c r="AN39" s="4" t="s">
        <v>5</v>
      </c>
      <c r="AO39" s="4" t="s">
        <v>5</v>
      </c>
      <c r="AP39" s="4" t="s">
        <v>5</v>
      </c>
      <c r="AQ39" s="4" t="s">
        <v>5</v>
      </c>
      <c r="AR39" s="4" t="s">
        <v>5</v>
      </c>
      <c r="AS39" s="4" t="s">
        <v>5</v>
      </c>
      <c r="AT39" s="4" t="s">
        <v>5</v>
      </c>
      <c r="AU39" s="4" t="s">
        <v>5</v>
      </c>
      <c r="AV39" s="4" t="s">
        <v>5</v>
      </c>
    </row>
    <row r="40" spans="1:48" ht="45">
      <c r="A40" s="2" t="s">
        <v>190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v>2</v>
      </c>
      <c r="AL40" s="4" t="s">
        <v>5</v>
      </c>
      <c r="AM40" s="4" t="s">
        <v>5</v>
      </c>
      <c r="AN40" s="4" t="s">
        <v>5</v>
      </c>
      <c r="AO40" s="4" t="s">
        <v>5</v>
      </c>
      <c r="AP40" s="4" t="s">
        <v>5</v>
      </c>
      <c r="AQ40" s="4" t="s">
        <v>5</v>
      </c>
      <c r="AR40" s="4" t="s">
        <v>5</v>
      </c>
      <c r="AS40" s="4" t="s">
        <v>5</v>
      </c>
      <c r="AT40" s="4" t="s">
        <v>5</v>
      </c>
      <c r="AU40" s="4" t="s">
        <v>5</v>
      </c>
      <c r="AV40" s="4" t="s">
        <v>5</v>
      </c>
    </row>
    <row r="41" spans="1:48">
      <c r="A41" s="2" t="s">
        <v>190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206">
        <v>0.03</v>
      </c>
      <c r="AI41" s="206">
        <v>0.03</v>
      </c>
      <c r="AJ41" s="4" t="s">
        <v>5</v>
      </c>
      <c r="AK41" s="206">
        <v>0.03</v>
      </c>
      <c r="AL41" s="4" t="s">
        <v>5</v>
      </c>
      <c r="AM41" s="4" t="s">
        <v>5</v>
      </c>
      <c r="AN41" s="4" t="s">
        <v>5</v>
      </c>
      <c r="AO41" s="4" t="s">
        <v>5</v>
      </c>
      <c r="AP41" s="4" t="s">
        <v>5</v>
      </c>
      <c r="AQ41" s="4" t="s">
        <v>5</v>
      </c>
      <c r="AR41" s="4" t="s">
        <v>5</v>
      </c>
      <c r="AS41" s="4" t="s">
        <v>5</v>
      </c>
      <c r="AT41" s="4" t="s">
        <v>5</v>
      </c>
      <c r="AU41" s="4" t="s">
        <v>5</v>
      </c>
      <c r="AV41" s="4" t="s">
        <v>5</v>
      </c>
    </row>
    <row r="42" spans="1:48">
      <c r="A42" s="2" t="s">
        <v>85</v>
      </c>
      <c r="B42" s="6">
        <v>667472869</v>
      </c>
      <c r="C42" s="6">
        <v>666955284</v>
      </c>
      <c r="D42" s="6">
        <v>667472869</v>
      </c>
      <c r="E42" s="6">
        <v>666955284</v>
      </c>
      <c r="F42" s="6">
        <v>666467664</v>
      </c>
      <c r="G42" s="6">
        <v>660888159</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6">
        <v>23000000</v>
      </c>
    </row>
    <row r="43" spans="1:48" ht="30">
      <c r="A43" s="2" t="s">
        <v>83</v>
      </c>
      <c r="B43" s="9">
        <v>0.01</v>
      </c>
      <c r="C43" s="4" t="s">
        <v>5</v>
      </c>
      <c r="D43" s="9">
        <v>0.01</v>
      </c>
      <c r="E43" s="4" t="s">
        <v>5</v>
      </c>
      <c r="F43" s="9">
        <v>0.01</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8">
        <v>19</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row>
    <row r="44" spans="1:48" ht="30">
      <c r="A44" s="2" t="s">
        <v>190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6">
        <v>11687500</v>
      </c>
      <c r="AS44" s="4" t="s">
        <v>5</v>
      </c>
      <c r="AT44" s="4" t="s">
        <v>5</v>
      </c>
      <c r="AU44" s="6">
        <v>12062500</v>
      </c>
      <c r="AV44" s="4" t="s">
        <v>5</v>
      </c>
    </row>
    <row r="45" spans="1:48" ht="30">
      <c r="A45" s="2" t="s">
        <v>190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206">
        <v>0.51</v>
      </c>
      <c r="AA45" s="4" t="s">
        <v>5</v>
      </c>
      <c r="AB45" s="4" t="s">
        <v>5</v>
      </c>
      <c r="AC45" s="4" t="s">
        <v>5</v>
      </c>
      <c r="AD45" s="4" t="s">
        <v>5</v>
      </c>
      <c r="AE45" s="4" t="s">
        <v>5</v>
      </c>
      <c r="AF45" s="4" t="s">
        <v>5</v>
      </c>
      <c r="AG45" s="4" t="s">
        <v>5</v>
      </c>
      <c r="AH45" s="4" t="s">
        <v>5</v>
      </c>
      <c r="AI45" s="4" t="s">
        <v>5</v>
      </c>
      <c r="AJ45" s="4" t="s">
        <v>5</v>
      </c>
      <c r="AK45" s="206">
        <v>0.04</v>
      </c>
      <c r="AL45" s="4" t="s">
        <v>5</v>
      </c>
      <c r="AM45" s="4" t="s">
        <v>5</v>
      </c>
      <c r="AN45" s="4" t="s">
        <v>5</v>
      </c>
      <c r="AO45" s="4" t="s">
        <v>5</v>
      </c>
      <c r="AP45" s="4" t="s">
        <v>5</v>
      </c>
      <c r="AQ45" s="4" t="s">
        <v>5</v>
      </c>
      <c r="AR45" s="4" t="s">
        <v>5</v>
      </c>
      <c r="AS45" s="4" t="s">
        <v>5</v>
      </c>
      <c r="AT45" s="4" t="s">
        <v>5</v>
      </c>
      <c r="AU45" s="4" t="s">
        <v>5</v>
      </c>
      <c r="AV45" s="4" t="s">
        <v>5</v>
      </c>
    </row>
    <row r="46" spans="1:48">
      <c r="A46" s="2" t="s">
        <v>190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6">
        <v>46750000</v>
      </c>
      <c r="Y46" s="4" t="s">
        <v>5</v>
      </c>
      <c r="Z46" s="6">
        <v>46750000</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row>
    <row r="47" spans="1:48" ht="30">
      <c r="A47" s="2" t="s">
        <v>190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206">
        <v>0.5</v>
      </c>
      <c r="AE47" s="206">
        <v>0.9</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row>
    <row r="48" spans="1:48">
      <c r="A48" s="2" t="s">
        <v>190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v>69</v>
      </c>
      <c r="Y48" s="4" t="s">
        <v>5</v>
      </c>
      <c r="Z48" s="4">
        <v>69</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row>
    <row r="49" spans="1:48">
      <c r="A49" s="2" t="s">
        <v>190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6">
        <v>45400</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row>
    <row r="50" spans="1:48">
      <c r="A50" s="2" t="s">
        <v>174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6">
        <v>29000</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row>
    <row r="51" spans="1:48" ht="30">
      <c r="A51" s="2" t="s">
        <v>190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6">
        <v>263000000</v>
      </c>
      <c r="AA51" s="4" t="s">
        <v>5</v>
      </c>
      <c r="AB51" s="4" t="s">
        <v>5</v>
      </c>
      <c r="AC51" s="4" t="s">
        <v>5</v>
      </c>
      <c r="AD51" s="4" t="s">
        <v>5</v>
      </c>
      <c r="AE51" s="6">
        <v>85000000</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row>
    <row r="52" spans="1:48" ht="30">
      <c r="A52" s="2" t="s">
        <v>1909</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206">
        <v>0.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row>
    <row r="53" spans="1:48" ht="45">
      <c r="A53" s="2" t="s">
        <v>1910</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206">
        <v>0.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row>
    <row r="54" spans="1:48" ht="30">
      <c r="A54" s="2" t="s">
        <v>1911</v>
      </c>
      <c r="B54" s="4" t="s">
        <v>5</v>
      </c>
      <c r="C54" s="4" t="s">
        <v>5</v>
      </c>
      <c r="D54" s="4" t="s">
        <v>5</v>
      </c>
      <c r="E54" s="4" t="s">
        <v>5</v>
      </c>
      <c r="F54" s="4" t="s">
        <v>5</v>
      </c>
      <c r="G54" s="4" t="s">
        <v>5</v>
      </c>
      <c r="H54" s="206">
        <v>0.51</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row>
    <row r="55" spans="1:48" ht="30">
      <c r="A55" s="2" t="s">
        <v>1912</v>
      </c>
      <c r="B55" s="4" t="s">
        <v>5</v>
      </c>
      <c r="C55" s="4" t="s">
        <v>5</v>
      </c>
      <c r="D55" s="6">
        <v>128000000</v>
      </c>
      <c r="E55" s="6">
        <v>128000000</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6">
        <v>212000000</v>
      </c>
      <c r="AL55" s="4" t="s">
        <v>5</v>
      </c>
      <c r="AM55" s="4" t="s">
        <v>5</v>
      </c>
      <c r="AN55" s="4" t="s">
        <v>5</v>
      </c>
      <c r="AO55" s="4" t="s">
        <v>5</v>
      </c>
      <c r="AP55" s="4" t="s">
        <v>5</v>
      </c>
      <c r="AQ55" s="4" t="s">
        <v>5</v>
      </c>
      <c r="AR55" s="4" t="s">
        <v>5</v>
      </c>
      <c r="AS55" s="4" t="s">
        <v>5</v>
      </c>
      <c r="AT55" s="4" t="s">
        <v>5</v>
      </c>
      <c r="AU55" s="4" t="s">
        <v>5</v>
      </c>
      <c r="AV55" s="4" t="s">
        <v>5</v>
      </c>
    </row>
    <row r="56" spans="1:48" ht="30">
      <c r="A56" s="2" t="s">
        <v>80</v>
      </c>
      <c r="B56" s="9">
        <v>0.01</v>
      </c>
      <c r="C56" s="4" t="s">
        <v>5</v>
      </c>
      <c r="D56" s="9">
        <v>0.01</v>
      </c>
      <c r="E56" s="4" t="s">
        <v>5</v>
      </c>
      <c r="F56" s="9">
        <v>0.01</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8">
        <v>1115</v>
      </c>
      <c r="AJ56" s="4" t="s">
        <v>5</v>
      </c>
      <c r="AK56" s="8">
        <v>1115</v>
      </c>
      <c r="AL56" s="4" t="s">
        <v>5</v>
      </c>
      <c r="AM56" s="4" t="s">
        <v>5</v>
      </c>
      <c r="AN56" s="4" t="s">
        <v>5</v>
      </c>
      <c r="AO56" s="4" t="s">
        <v>5</v>
      </c>
      <c r="AP56" s="4" t="s">
        <v>5</v>
      </c>
      <c r="AQ56" s="4" t="s">
        <v>5</v>
      </c>
      <c r="AR56" s="4" t="s">
        <v>5</v>
      </c>
      <c r="AS56" s="4" t="s">
        <v>5</v>
      </c>
      <c r="AT56" s="4" t="s">
        <v>5</v>
      </c>
      <c r="AU56" s="4" t="s">
        <v>5</v>
      </c>
      <c r="AV56" s="4" t="s">
        <v>5</v>
      </c>
    </row>
    <row r="57" spans="1:48" ht="30">
      <c r="A57" s="2" t="s">
        <v>1913</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206">
        <v>0.15</v>
      </c>
      <c r="AL57" s="4" t="s">
        <v>5</v>
      </c>
      <c r="AM57" s="4" t="s">
        <v>5</v>
      </c>
      <c r="AN57" s="4" t="s">
        <v>5</v>
      </c>
      <c r="AO57" s="4" t="s">
        <v>5</v>
      </c>
      <c r="AP57" s="4" t="s">
        <v>5</v>
      </c>
      <c r="AQ57" s="4" t="s">
        <v>5</v>
      </c>
      <c r="AR57" s="4" t="s">
        <v>5</v>
      </c>
      <c r="AS57" s="4" t="s">
        <v>5</v>
      </c>
      <c r="AT57" s="4" t="s">
        <v>5</v>
      </c>
      <c r="AU57" s="4" t="s">
        <v>5</v>
      </c>
      <c r="AV57" s="4" t="s">
        <v>5</v>
      </c>
    </row>
    <row r="58" spans="1:48" ht="30">
      <c r="A58" s="2" t="s">
        <v>132</v>
      </c>
      <c r="B58" s="4">
        <v>0</v>
      </c>
      <c r="C58" s="4">
        <v>0</v>
      </c>
      <c r="D58" s="6">
        <v>69000000</v>
      </c>
      <c r="E58" s="4">
        <v>0</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6">
        <v>69000000</v>
      </c>
      <c r="AL58" s="4" t="s">
        <v>5</v>
      </c>
      <c r="AM58" s="4" t="s">
        <v>5</v>
      </c>
      <c r="AN58" s="4" t="s">
        <v>5</v>
      </c>
      <c r="AO58" s="4" t="s">
        <v>5</v>
      </c>
      <c r="AP58" s="4" t="s">
        <v>5</v>
      </c>
      <c r="AQ58" s="4" t="s">
        <v>5</v>
      </c>
      <c r="AR58" s="4" t="s">
        <v>5</v>
      </c>
      <c r="AS58" s="4" t="s">
        <v>5</v>
      </c>
      <c r="AT58" s="4" t="s">
        <v>5</v>
      </c>
      <c r="AU58" s="4" t="s">
        <v>5</v>
      </c>
      <c r="AV58" s="4" t="s">
        <v>5</v>
      </c>
    </row>
    <row r="59" spans="1:48" ht="30">
      <c r="A59" s="2" t="s">
        <v>1914</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6">
        <v>190000</v>
      </c>
      <c r="AL59" s="4" t="s">
        <v>5</v>
      </c>
      <c r="AM59" s="4" t="s">
        <v>5</v>
      </c>
      <c r="AN59" s="4" t="s">
        <v>5</v>
      </c>
      <c r="AO59" s="4" t="s">
        <v>5</v>
      </c>
      <c r="AP59" s="4" t="s">
        <v>5</v>
      </c>
      <c r="AQ59" s="4" t="s">
        <v>5</v>
      </c>
      <c r="AR59" s="4" t="s">
        <v>5</v>
      </c>
      <c r="AS59" s="4" t="s">
        <v>5</v>
      </c>
      <c r="AT59" s="4" t="s">
        <v>5</v>
      </c>
      <c r="AU59" s="4" t="s">
        <v>5</v>
      </c>
      <c r="AV59" s="4" t="s">
        <v>5</v>
      </c>
    </row>
    <row r="60" spans="1:48">
      <c r="A60" s="2" t="s">
        <v>75</v>
      </c>
      <c r="B60" s="6">
        <v>2152000000</v>
      </c>
      <c r="C60" s="4" t="s">
        <v>5</v>
      </c>
      <c r="D60" s="6">
        <v>2152000000</v>
      </c>
      <c r="E60" s="4" t="s">
        <v>5</v>
      </c>
      <c r="F60" s="6">
        <v>2327000000</v>
      </c>
      <c r="G60" s="4" t="s">
        <v>5</v>
      </c>
      <c r="H60" s="6">
        <v>7000000</v>
      </c>
      <c r="I60" s="4" t="s">
        <v>5</v>
      </c>
      <c r="J60" s="6">
        <v>5000000</v>
      </c>
      <c r="K60" s="4" t="s">
        <v>5</v>
      </c>
      <c r="L60" s="6">
        <v>1015000000</v>
      </c>
      <c r="M60" s="4" t="s">
        <v>5</v>
      </c>
      <c r="N60" s="6">
        <v>1015000000</v>
      </c>
      <c r="O60" s="4" t="s">
        <v>5</v>
      </c>
      <c r="P60" s="6">
        <v>1015000000</v>
      </c>
      <c r="Q60" s="4" t="s">
        <v>5</v>
      </c>
      <c r="R60" s="4" t="s">
        <v>5</v>
      </c>
      <c r="S60" s="4" t="s">
        <v>5</v>
      </c>
      <c r="T60" s="4" t="s">
        <v>5</v>
      </c>
      <c r="U60" s="4" t="s">
        <v>5</v>
      </c>
      <c r="V60" s="4" t="s">
        <v>5</v>
      </c>
      <c r="W60" s="4" t="s">
        <v>5</v>
      </c>
      <c r="X60" s="6">
        <v>323000000</v>
      </c>
      <c r="Y60" s="4" t="s">
        <v>5</v>
      </c>
      <c r="Z60" s="6">
        <v>323000000</v>
      </c>
      <c r="AA60" s="4" t="s">
        <v>5</v>
      </c>
      <c r="AB60" s="6">
        <v>356000000</v>
      </c>
      <c r="AC60" s="4" t="s">
        <v>5</v>
      </c>
      <c r="AD60" s="4" t="s">
        <v>5</v>
      </c>
      <c r="AE60" s="4" t="s">
        <v>5</v>
      </c>
      <c r="AF60" s="4" t="s">
        <v>5</v>
      </c>
      <c r="AG60" s="4" t="s">
        <v>5</v>
      </c>
      <c r="AH60" s="4" t="s">
        <v>5</v>
      </c>
      <c r="AI60" s="6">
        <v>807000000</v>
      </c>
      <c r="AJ60" s="4" t="s">
        <v>5</v>
      </c>
      <c r="AK60" s="6">
        <v>807000000</v>
      </c>
      <c r="AL60" s="4" t="s">
        <v>5</v>
      </c>
      <c r="AM60" s="6">
        <v>950000000</v>
      </c>
      <c r="AN60" s="4" t="s">
        <v>5</v>
      </c>
      <c r="AO60" s="4" t="s">
        <v>5</v>
      </c>
      <c r="AP60" s="4" t="s">
        <v>5</v>
      </c>
      <c r="AQ60" s="4" t="s">
        <v>5</v>
      </c>
      <c r="AR60" s="4" t="s">
        <v>5</v>
      </c>
      <c r="AS60" s="4" t="s">
        <v>5</v>
      </c>
      <c r="AT60" s="4" t="s">
        <v>5</v>
      </c>
      <c r="AU60" s="4" t="s">
        <v>5</v>
      </c>
      <c r="AV60" s="4" t="s">
        <v>5</v>
      </c>
    </row>
    <row r="61" spans="1:48" ht="30">
      <c r="A61" s="2" t="s">
        <v>1915</v>
      </c>
      <c r="B61" s="8">
        <v>38000000</v>
      </c>
      <c r="C61" s="8">
        <v>41000000</v>
      </c>
      <c r="D61" s="8">
        <v>127000000</v>
      </c>
      <c r="E61" s="8">
        <v>131000000</v>
      </c>
      <c r="F61" s="4" t="s">
        <v>5</v>
      </c>
      <c r="G61" s="4" t="s">
        <v>5</v>
      </c>
      <c r="H61" s="8">
        <v>1000000</v>
      </c>
      <c r="I61" s="8">
        <v>3000000</v>
      </c>
      <c r="J61" s="4" t="s">
        <v>5</v>
      </c>
      <c r="K61" s="4" t="s">
        <v>5</v>
      </c>
      <c r="L61" s="8">
        <v>19000000</v>
      </c>
      <c r="M61" s="8">
        <v>19000000</v>
      </c>
      <c r="N61" s="8">
        <v>56000000</v>
      </c>
      <c r="O61" s="8">
        <v>38000000</v>
      </c>
      <c r="P61" s="4" t="s">
        <v>5</v>
      </c>
      <c r="Q61" s="4" t="s">
        <v>5</v>
      </c>
      <c r="R61" s="4" t="s">
        <v>5</v>
      </c>
      <c r="S61" s="4" t="s">
        <v>5</v>
      </c>
      <c r="T61" s="4" t="s">
        <v>5</v>
      </c>
      <c r="U61" s="4" t="s">
        <v>5</v>
      </c>
      <c r="V61" s="4" t="s">
        <v>5</v>
      </c>
      <c r="W61" s="4" t="s">
        <v>5</v>
      </c>
      <c r="X61" s="8">
        <v>2000000</v>
      </c>
      <c r="Y61" s="8">
        <v>1000000</v>
      </c>
      <c r="Z61" s="8">
        <v>14000000</v>
      </c>
      <c r="AA61" s="8">
        <v>28000000</v>
      </c>
      <c r="AB61" s="4" t="s">
        <v>5</v>
      </c>
      <c r="AC61" s="4" t="s">
        <v>5</v>
      </c>
      <c r="AD61" s="4" t="s">
        <v>5</v>
      </c>
      <c r="AE61" s="4" t="s">
        <v>5</v>
      </c>
      <c r="AF61" s="4" t="s">
        <v>5</v>
      </c>
      <c r="AG61" s="4" t="s">
        <v>5</v>
      </c>
      <c r="AH61" s="4" t="s">
        <v>5</v>
      </c>
      <c r="AI61" s="8">
        <v>18000000</v>
      </c>
      <c r="AJ61" s="8">
        <v>22000000</v>
      </c>
      <c r="AK61" s="8">
        <v>60000000</v>
      </c>
      <c r="AL61" s="8">
        <v>66000000</v>
      </c>
      <c r="AM61" s="4" t="s">
        <v>5</v>
      </c>
      <c r="AN61" s="4" t="s">
        <v>5</v>
      </c>
      <c r="AO61" s="4" t="s">
        <v>5</v>
      </c>
      <c r="AP61" s="4" t="s">
        <v>5</v>
      </c>
      <c r="AQ61" s="4" t="s">
        <v>5</v>
      </c>
      <c r="AR61" s="4" t="s">
        <v>5</v>
      </c>
      <c r="AS61" s="4" t="s">
        <v>5</v>
      </c>
      <c r="AT61" s="4" t="s">
        <v>5</v>
      </c>
      <c r="AU61" s="4" t="s">
        <v>5</v>
      </c>
      <c r="AV61" s="4" t="s">
        <v>5</v>
      </c>
    </row>
  </sheetData>
  <mergeCells count="20">
    <mergeCell ref="AO1:AP1"/>
    <mergeCell ref="AR1:AU1"/>
    <mergeCell ref="B2:B6"/>
    <mergeCell ref="C2:C6"/>
    <mergeCell ref="D2:D6"/>
    <mergeCell ref="E2:E6"/>
    <mergeCell ref="F2:F6"/>
    <mergeCell ref="G2:G6"/>
    <mergeCell ref="R1:T1"/>
    <mergeCell ref="X1:Y1"/>
    <mergeCell ref="Z1:AA1"/>
    <mergeCell ref="AD1:AF1"/>
    <mergeCell ref="AI1:AJ1"/>
    <mergeCell ref="AK1:AL1"/>
    <mergeCell ref="A1:A6"/>
    <mergeCell ref="B1:C1"/>
    <mergeCell ref="D1:E1"/>
    <mergeCell ref="H1:I1"/>
    <mergeCell ref="L1:M1"/>
    <mergeCell ref="N1:O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0.28515625" bestFit="1" customWidth="1"/>
    <col min="6" max="6" width="12.28515625" bestFit="1" customWidth="1"/>
    <col min="7" max="7" width="12.5703125" bestFit="1" customWidth="1"/>
  </cols>
  <sheetData>
    <row r="1" spans="1:7" ht="30" customHeight="1">
      <c r="A1" s="7" t="s">
        <v>1916</v>
      </c>
      <c r="B1" s="7" t="s">
        <v>96</v>
      </c>
      <c r="C1" s="7"/>
      <c r="D1" s="7"/>
      <c r="E1" s="7"/>
      <c r="F1" s="7"/>
      <c r="G1" s="7"/>
    </row>
    <row r="2" spans="1:7">
      <c r="A2" s="7"/>
      <c r="B2" s="207">
        <v>41425</v>
      </c>
      <c r="C2" s="1" t="s">
        <v>1917</v>
      </c>
      <c r="D2" s="1" t="s">
        <v>1918</v>
      </c>
      <c r="E2" s="207">
        <v>41060</v>
      </c>
      <c r="F2" s="1" t="s">
        <v>1919</v>
      </c>
      <c r="G2" s="1" t="s">
        <v>1866</v>
      </c>
    </row>
    <row r="3" spans="1:7">
      <c r="A3" s="3" t="s">
        <v>1870</v>
      </c>
      <c r="B3" s="4" t="s">
        <v>5</v>
      </c>
      <c r="C3" s="4" t="s">
        <v>5</v>
      </c>
      <c r="D3" s="4" t="s">
        <v>5</v>
      </c>
      <c r="E3" s="4" t="s">
        <v>5</v>
      </c>
      <c r="F3" s="4" t="s">
        <v>5</v>
      </c>
      <c r="G3" s="4" t="s">
        <v>5</v>
      </c>
    </row>
    <row r="4" spans="1:7" ht="30">
      <c r="A4" s="2" t="s">
        <v>1920</v>
      </c>
      <c r="B4" s="5">
        <v>41515</v>
      </c>
      <c r="C4" s="5">
        <v>41425</v>
      </c>
      <c r="D4" s="5">
        <v>41334</v>
      </c>
      <c r="E4" s="5">
        <v>41151</v>
      </c>
      <c r="F4" s="5">
        <v>41060</v>
      </c>
      <c r="G4" s="5">
        <v>40969</v>
      </c>
    </row>
    <row r="5" spans="1:7">
      <c r="A5" s="2" t="s">
        <v>602</v>
      </c>
      <c r="B5" s="4" t="s">
        <v>5</v>
      </c>
      <c r="C5" s="4" t="s">
        <v>5</v>
      </c>
      <c r="D5" s="4" t="s">
        <v>5</v>
      </c>
      <c r="E5" s="4" t="s">
        <v>5</v>
      </c>
      <c r="F5" s="4" t="s">
        <v>5</v>
      </c>
      <c r="G5" s="4" t="s">
        <v>5</v>
      </c>
    </row>
    <row r="6" spans="1:7">
      <c r="A6" s="3" t="s">
        <v>1870</v>
      </c>
      <c r="B6" s="4" t="s">
        <v>5</v>
      </c>
      <c r="C6" s="4" t="s">
        <v>5</v>
      </c>
      <c r="D6" s="4" t="s">
        <v>5</v>
      </c>
      <c r="E6" s="4" t="s">
        <v>5</v>
      </c>
      <c r="F6" s="4" t="s">
        <v>5</v>
      </c>
      <c r="G6" s="4" t="s">
        <v>5</v>
      </c>
    </row>
    <row r="7" spans="1:7" ht="30">
      <c r="A7" s="2" t="s">
        <v>1921</v>
      </c>
      <c r="B7" s="4">
        <v>0.69</v>
      </c>
      <c r="C7" s="4">
        <v>0.69</v>
      </c>
      <c r="D7" s="4">
        <v>0.67</v>
      </c>
      <c r="E7" s="4">
        <v>0.61</v>
      </c>
      <c r="F7" s="4">
        <v>0.65880000000000005</v>
      </c>
      <c r="G7" s="4">
        <v>0.72770000000000001</v>
      </c>
    </row>
    <row r="8" spans="1:7">
      <c r="A8" s="2" t="s">
        <v>1869</v>
      </c>
      <c r="B8" s="4" t="s">
        <v>5</v>
      </c>
      <c r="C8" s="4" t="s">
        <v>5</v>
      </c>
      <c r="D8" s="4" t="s">
        <v>5</v>
      </c>
      <c r="E8" s="4" t="s">
        <v>5</v>
      </c>
      <c r="F8" s="4" t="s">
        <v>5</v>
      </c>
      <c r="G8" s="4" t="s">
        <v>5</v>
      </c>
    </row>
    <row r="9" spans="1:7">
      <c r="A9" s="3" t="s">
        <v>1870</v>
      </c>
      <c r="B9" s="4" t="s">
        <v>5</v>
      </c>
      <c r="C9" s="4" t="s">
        <v>5</v>
      </c>
      <c r="D9" s="4" t="s">
        <v>5</v>
      </c>
      <c r="E9" s="4" t="s">
        <v>5</v>
      </c>
      <c r="F9" s="4" t="s">
        <v>5</v>
      </c>
      <c r="G9" s="4" t="s">
        <v>5</v>
      </c>
    </row>
    <row r="10" spans="1:7" ht="30">
      <c r="A10" s="2" t="s">
        <v>1921</v>
      </c>
      <c r="B10" s="4">
        <v>0.14319999999999999</v>
      </c>
      <c r="C10" s="4">
        <v>0.30099999999999999</v>
      </c>
      <c r="D10" s="4">
        <v>0.37719999999999998</v>
      </c>
      <c r="E10" s="4">
        <v>0.4819</v>
      </c>
      <c r="F10" s="4">
        <v>0.65880000000000005</v>
      </c>
      <c r="G10" s="4">
        <v>0.72770000000000001</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8.5703125" bestFit="1" customWidth="1"/>
  </cols>
  <sheetData>
    <row r="1" spans="1:3" ht="45">
      <c r="A1" s="1" t="s">
        <v>1922</v>
      </c>
      <c r="B1" s="7" t="s">
        <v>2</v>
      </c>
      <c r="C1" s="7" t="s">
        <v>28</v>
      </c>
    </row>
    <row r="2" spans="1:3">
      <c r="A2" s="1" t="s">
        <v>27</v>
      </c>
      <c r="B2" s="7"/>
      <c r="C2" s="7"/>
    </row>
    <row r="3" spans="1:3">
      <c r="A3" s="3" t="s">
        <v>1923</v>
      </c>
      <c r="B3" s="4" t="s">
        <v>5</v>
      </c>
      <c r="C3" s="4" t="s">
        <v>5</v>
      </c>
    </row>
    <row r="4" spans="1:3">
      <c r="A4" s="2" t="s">
        <v>528</v>
      </c>
      <c r="B4" s="8">
        <v>-583</v>
      </c>
      <c r="C4" s="8">
        <v>-924</v>
      </c>
    </row>
    <row r="5" spans="1:3">
      <c r="A5" s="2" t="s">
        <v>1541</v>
      </c>
      <c r="B5" s="4" t="s">
        <v>5</v>
      </c>
      <c r="C5" s="4" t="s">
        <v>5</v>
      </c>
    </row>
    <row r="6" spans="1:3">
      <c r="A6" s="3" t="s">
        <v>1923</v>
      </c>
      <c r="B6" s="4" t="s">
        <v>5</v>
      </c>
      <c r="C6" s="4" t="s">
        <v>5</v>
      </c>
    </row>
    <row r="7" spans="1:3">
      <c r="A7" s="2" t="s">
        <v>1924</v>
      </c>
      <c r="B7" s="6">
        <v>661000000000000</v>
      </c>
      <c r="C7" s="6">
        <v>353000000000000</v>
      </c>
    </row>
    <row r="8" spans="1:3">
      <c r="A8" s="2" t="s">
        <v>528</v>
      </c>
      <c r="B8" s="4">
        <v>-121</v>
      </c>
      <c r="C8" s="4">
        <v>-231</v>
      </c>
    </row>
    <row r="9" spans="1:3">
      <c r="A9" s="2" t="s">
        <v>1925</v>
      </c>
      <c r="B9" s="4" t="s">
        <v>5</v>
      </c>
      <c r="C9" s="4" t="s">
        <v>5</v>
      </c>
    </row>
    <row r="10" spans="1:3">
      <c r="A10" s="3" t="s">
        <v>1923</v>
      </c>
      <c r="B10" s="4" t="s">
        <v>5</v>
      </c>
      <c r="C10" s="4" t="s">
        <v>5</v>
      </c>
    </row>
    <row r="11" spans="1:3">
      <c r="A11" s="2" t="s">
        <v>1924</v>
      </c>
      <c r="B11" s="6">
        <v>341000000000000</v>
      </c>
      <c r="C11" s="6">
        <v>49000000000000</v>
      </c>
    </row>
    <row r="12" spans="1:3">
      <c r="A12" s="2" t="s">
        <v>528</v>
      </c>
      <c r="B12" s="4">
        <v>96</v>
      </c>
      <c r="C12" s="4">
        <v>24</v>
      </c>
    </row>
    <row r="13" spans="1:3">
      <c r="A13" s="2" t="s">
        <v>1926</v>
      </c>
      <c r="B13" s="4" t="s">
        <v>5</v>
      </c>
      <c r="C13" s="4" t="s">
        <v>5</v>
      </c>
    </row>
    <row r="14" spans="1:3">
      <c r="A14" s="3" t="s">
        <v>1923</v>
      </c>
      <c r="B14" s="4" t="s">
        <v>5</v>
      </c>
      <c r="C14" s="4" t="s">
        <v>5</v>
      </c>
    </row>
    <row r="15" spans="1:3">
      <c r="A15" s="2" t="s">
        <v>1924</v>
      </c>
      <c r="B15" s="6">
        <v>193000000000000</v>
      </c>
      <c r="C15" s="6">
        <v>193000000000000</v>
      </c>
    </row>
    <row r="16" spans="1:3">
      <c r="A16" s="2" t="s">
        <v>528</v>
      </c>
      <c r="B16" s="4">
        <v>-219</v>
      </c>
      <c r="C16" s="4">
        <v>-240</v>
      </c>
    </row>
    <row r="17" spans="1:3">
      <c r="A17" s="2" t="s">
        <v>1927</v>
      </c>
      <c r="B17" s="4" t="s">
        <v>5</v>
      </c>
      <c r="C17" s="4" t="s">
        <v>5</v>
      </c>
    </row>
    <row r="18" spans="1:3">
      <c r="A18" s="3" t="s">
        <v>1923</v>
      </c>
      <c r="B18" s="4" t="s">
        <v>5</v>
      </c>
      <c r="C18" s="4" t="s">
        <v>5</v>
      </c>
    </row>
    <row r="19" spans="1:3">
      <c r="A19" s="2" t="s">
        <v>1924</v>
      </c>
      <c r="B19" s="6">
        <v>12000000000000</v>
      </c>
      <c r="C19" s="4">
        <v>0</v>
      </c>
    </row>
    <row r="20" spans="1:3">
      <c r="A20" s="2" t="s">
        <v>528</v>
      </c>
      <c r="B20" s="4">
        <v>0</v>
      </c>
      <c r="C20" s="4">
        <v>0</v>
      </c>
    </row>
    <row r="21" spans="1:3" ht="30">
      <c r="A21" s="2" t="s">
        <v>1928</v>
      </c>
      <c r="B21" s="4" t="s">
        <v>5</v>
      </c>
      <c r="C21" s="4" t="s">
        <v>5</v>
      </c>
    </row>
    <row r="22" spans="1:3">
      <c r="A22" s="3" t="s">
        <v>1923</v>
      </c>
      <c r="B22" s="4" t="s">
        <v>5</v>
      </c>
      <c r="C22" s="4" t="s">
        <v>5</v>
      </c>
    </row>
    <row r="23" spans="1:3">
      <c r="A23" s="2" t="s">
        <v>1924</v>
      </c>
      <c r="B23" s="6">
        <v>79000000000000</v>
      </c>
      <c r="C23" s="6">
        <v>111000000000000</v>
      </c>
    </row>
    <row r="24" spans="1:3">
      <c r="A24" s="2" t="s">
        <v>528</v>
      </c>
      <c r="B24" s="4">
        <v>-2</v>
      </c>
      <c r="C24" s="4">
        <v>-15</v>
      </c>
    </row>
    <row r="25" spans="1:3" ht="30">
      <c r="A25" s="2" t="s">
        <v>1929</v>
      </c>
      <c r="B25" s="4" t="s">
        <v>5</v>
      </c>
      <c r="C25" s="4" t="s">
        <v>5</v>
      </c>
    </row>
    <row r="26" spans="1:3">
      <c r="A26" s="3" t="s">
        <v>1923</v>
      </c>
      <c r="B26" s="4" t="s">
        <v>5</v>
      </c>
      <c r="C26" s="4" t="s">
        <v>5</v>
      </c>
    </row>
    <row r="27" spans="1:3">
      <c r="A27" s="2" t="s">
        <v>1924</v>
      </c>
      <c r="B27" s="6">
        <v>36000000000000</v>
      </c>
      <c r="C27" s="4">
        <v>0</v>
      </c>
    </row>
    <row r="28" spans="1:3">
      <c r="A28" s="2" t="s">
        <v>528</v>
      </c>
      <c r="B28" s="4">
        <v>4</v>
      </c>
      <c r="C28" s="4">
        <v>0</v>
      </c>
    </row>
    <row r="29" spans="1:3">
      <c r="A29" s="2" t="s">
        <v>1930</v>
      </c>
      <c r="B29" s="4" t="s">
        <v>5</v>
      </c>
      <c r="C29" s="4" t="s">
        <v>5</v>
      </c>
    </row>
    <row r="30" spans="1:3">
      <c r="A30" s="3" t="s">
        <v>1923</v>
      </c>
      <c r="B30" s="4" t="s">
        <v>5</v>
      </c>
      <c r="C30" s="4" t="s">
        <v>5</v>
      </c>
    </row>
    <row r="31" spans="1:3">
      <c r="A31" s="2" t="s">
        <v>1931</v>
      </c>
      <c r="B31" s="6">
        <v>103000000</v>
      </c>
      <c r="C31" s="6">
        <v>112700000</v>
      </c>
    </row>
    <row r="32" spans="1:3">
      <c r="A32" s="2" t="s">
        <v>528</v>
      </c>
      <c r="B32" s="4">
        <v>-462</v>
      </c>
      <c r="C32" s="4">
        <v>-693</v>
      </c>
    </row>
    <row r="33" spans="1:3">
      <c r="A33" s="2" t="s">
        <v>1932</v>
      </c>
      <c r="B33" s="4" t="s">
        <v>5</v>
      </c>
      <c r="C33" s="4" t="s">
        <v>5</v>
      </c>
    </row>
    <row r="34" spans="1:3">
      <c r="A34" s="3" t="s">
        <v>1923</v>
      </c>
      <c r="B34" s="4" t="s">
        <v>5</v>
      </c>
      <c r="C34" s="4" t="s">
        <v>5</v>
      </c>
    </row>
    <row r="35" spans="1:3">
      <c r="A35" s="2" t="s">
        <v>1931</v>
      </c>
      <c r="B35" s="6">
        <v>31600000</v>
      </c>
      <c r="C35" s="6">
        <v>28100000</v>
      </c>
    </row>
    <row r="36" spans="1:3">
      <c r="A36" s="2" t="s">
        <v>528</v>
      </c>
      <c r="B36" s="4">
        <v>-94</v>
      </c>
      <c r="C36" s="4">
        <v>68</v>
      </c>
    </row>
    <row r="37" spans="1:3">
      <c r="A37" s="2" t="s">
        <v>1933</v>
      </c>
      <c r="B37" s="4" t="s">
        <v>5</v>
      </c>
      <c r="C37" s="4" t="s">
        <v>5</v>
      </c>
    </row>
    <row r="38" spans="1:3">
      <c r="A38" s="3" t="s">
        <v>1923</v>
      </c>
      <c r="B38" s="4" t="s">
        <v>5</v>
      </c>
      <c r="C38" s="4" t="s">
        <v>5</v>
      </c>
    </row>
    <row r="39" spans="1:3">
      <c r="A39" s="2" t="s">
        <v>1931</v>
      </c>
      <c r="B39" s="6">
        <v>65600000</v>
      </c>
      <c r="C39" s="6">
        <v>73800000</v>
      </c>
    </row>
    <row r="40" spans="1:3">
      <c r="A40" s="2" t="s">
        <v>528</v>
      </c>
      <c r="B40" s="4">
        <v>-368</v>
      </c>
      <c r="C40" s="4">
        <v>-748</v>
      </c>
    </row>
    <row r="41" spans="1:3">
      <c r="A41" s="2" t="s">
        <v>1934</v>
      </c>
      <c r="B41" s="4" t="s">
        <v>5</v>
      </c>
      <c r="C41" s="4" t="s">
        <v>5</v>
      </c>
    </row>
    <row r="42" spans="1:3">
      <c r="A42" s="3" t="s">
        <v>1923</v>
      </c>
      <c r="B42" s="4" t="s">
        <v>5</v>
      </c>
      <c r="C42" s="4" t="s">
        <v>5</v>
      </c>
    </row>
    <row r="43" spans="1:3">
      <c r="A43" s="2" t="s">
        <v>1931</v>
      </c>
      <c r="B43" s="6">
        <v>5300000</v>
      </c>
      <c r="C43" s="6">
        <v>5300000</v>
      </c>
    </row>
    <row r="44" spans="1:3">
      <c r="A44" s="2" t="s">
        <v>528</v>
      </c>
      <c r="B44" s="4">
        <v>-1</v>
      </c>
      <c r="C44" s="4">
        <v>-13</v>
      </c>
    </row>
    <row r="45" spans="1:3" ht="30">
      <c r="A45" s="2" t="s">
        <v>1935</v>
      </c>
      <c r="B45" s="4" t="s">
        <v>5</v>
      </c>
      <c r="C45" s="4" t="s">
        <v>5</v>
      </c>
    </row>
    <row r="46" spans="1:3">
      <c r="A46" s="3" t="s">
        <v>1923</v>
      </c>
      <c r="B46" s="4" t="s">
        <v>5</v>
      </c>
      <c r="C46" s="4" t="s">
        <v>5</v>
      </c>
    </row>
    <row r="47" spans="1:3">
      <c r="A47" s="2" t="s">
        <v>1931</v>
      </c>
      <c r="B47" s="6">
        <v>500000</v>
      </c>
      <c r="C47" s="6">
        <v>5500000</v>
      </c>
    </row>
    <row r="48" spans="1:3">
      <c r="A48" s="2" t="s">
        <v>528</v>
      </c>
      <c r="B48" s="8">
        <v>1</v>
      </c>
      <c r="C48"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936</v>
      </c>
      <c r="B1" s="7" t="s">
        <v>96</v>
      </c>
      <c r="C1" s="7"/>
      <c r="D1" s="7" t="s">
        <v>1</v>
      </c>
      <c r="E1" s="7"/>
    </row>
    <row r="2" spans="1:5">
      <c r="A2" s="1" t="s">
        <v>27</v>
      </c>
      <c r="B2" s="1" t="s">
        <v>2</v>
      </c>
      <c r="C2" s="1" t="s">
        <v>97</v>
      </c>
      <c r="D2" s="1" t="s">
        <v>2</v>
      </c>
      <c r="E2" s="1" t="s">
        <v>97</v>
      </c>
    </row>
    <row r="3" spans="1:5" ht="45">
      <c r="A3" s="3" t="s">
        <v>1937</v>
      </c>
      <c r="B3" s="4" t="s">
        <v>5</v>
      </c>
      <c r="C3" s="4" t="s">
        <v>5</v>
      </c>
      <c r="D3" s="4" t="s">
        <v>5</v>
      </c>
      <c r="E3" s="4" t="s">
        <v>5</v>
      </c>
    </row>
    <row r="4" spans="1:5">
      <c r="A4" s="2" t="s">
        <v>660</v>
      </c>
      <c r="B4" s="8">
        <v>1839</v>
      </c>
      <c r="C4" s="8">
        <v>1464</v>
      </c>
      <c r="D4" s="8">
        <v>5303</v>
      </c>
      <c r="E4" s="8">
        <v>3798</v>
      </c>
    </row>
    <row r="5" spans="1:5" ht="30">
      <c r="A5" s="2" t="s">
        <v>661</v>
      </c>
      <c r="B5" s="4">
        <v>-253</v>
      </c>
      <c r="C5" s="4">
        <v>-27</v>
      </c>
      <c r="D5" s="4">
        <v>141</v>
      </c>
      <c r="E5" s="4">
        <v>824</v>
      </c>
    </row>
    <row r="6" spans="1:5">
      <c r="A6" s="2" t="s">
        <v>664</v>
      </c>
      <c r="B6" s="8">
        <v>1586</v>
      </c>
      <c r="C6" s="8">
        <v>1437</v>
      </c>
      <c r="D6" s="8">
        <v>5444</v>
      </c>
      <c r="E6" s="8">
        <v>462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38</v>
      </c>
      <c r="B1" s="7" t="s">
        <v>2</v>
      </c>
      <c r="C1" s="7" t="s">
        <v>28</v>
      </c>
    </row>
    <row r="2" spans="1:3">
      <c r="A2" s="1" t="s">
        <v>27</v>
      </c>
      <c r="B2" s="7"/>
      <c r="C2" s="7"/>
    </row>
    <row r="3" spans="1:3">
      <c r="A3" s="2" t="s">
        <v>1939</v>
      </c>
      <c r="B3" s="4" t="s">
        <v>5</v>
      </c>
      <c r="C3" s="4" t="s">
        <v>5</v>
      </c>
    </row>
    <row r="4" spans="1:3">
      <c r="A4" s="3" t="s">
        <v>1923</v>
      </c>
      <c r="B4" s="4" t="s">
        <v>5</v>
      </c>
      <c r="C4" s="4" t="s">
        <v>5</v>
      </c>
    </row>
    <row r="5" spans="1:3">
      <c r="A5" s="2" t="s">
        <v>1940</v>
      </c>
      <c r="B5" s="8">
        <v>2500</v>
      </c>
      <c r="C5" s="8">
        <v>1050</v>
      </c>
    </row>
    <row r="6" spans="1:3">
      <c r="A6" s="2" t="s">
        <v>528</v>
      </c>
      <c r="B6" s="8">
        <v>-88</v>
      </c>
      <c r="C6" s="8">
        <v>-3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941</v>
      </c>
      <c r="B1" s="7" t="s">
        <v>96</v>
      </c>
      <c r="C1" s="7"/>
      <c r="D1" s="7" t="s">
        <v>1</v>
      </c>
      <c r="E1" s="7"/>
    </row>
    <row r="2" spans="1:5">
      <c r="A2" s="1" t="s">
        <v>27</v>
      </c>
      <c r="B2" s="1" t="s">
        <v>2</v>
      </c>
      <c r="C2" s="1" t="s">
        <v>97</v>
      </c>
      <c r="D2" s="1" t="s">
        <v>2</v>
      </c>
      <c r="E2" s="1" t="s">
        <v>97</v>
      </c>
    </row>
    <row r="3" spans="1:5" ht="30">
      <c r="A3" s="3" t="s">
        <v>1942</v>
      </c>
      <c r="B3" s="4" t="s">
        <v>5</v>
      </c>
      <c r="C3" s="4" t="s">
        <v>5</v>
      </c>
      <c r="D3" s="4" t="s">
        <v>5</v>
      </c>
      <c r="E3" s="4" t="s">
        <v>5</v>
      </c>
    </row>
    <row r="4" spans="1:5">
      <c r="A4" s="2" t="s">
        <v>677</v>
      </c>
      <c r="B4" s="8">
        <v>180</v>
      </c>
      <c r="C4" s="8">
        <v>187</v>
      </c>
      <c r="D4" s="8">
        <v>560</v>
      </c>
      <c r="E4" s="8">
        <v>546</v>
      </c>
    </row>
    <row r="5" spans="1:5">
      <c r="A5" s="2" t="s">
        <v>678</v>
      </c>
      <c r="B5" s="4">
        <v>8</v>
      </c>
      <c r="C5" s="4">
        <v>13</v>
      </c>
      <c r="D5" s="4">
        <v>30</v>
      </c>
      <c r="E5" s="4">
        <v>51</v>
      </c>
    </row>
    <row r="6" spans="1:5">
      <c r="A6" s="2" t="s">
        <v>679</v>
      </c>
      <c r="B6" s="4">
        <v>29</v>
      </c>
      <c r="C6" s="4">
        <v>112</v>
      </c>
      <c r="D6" s="4">
        <v>87</v>
      </c>
      <c r="E6" s="4">
        <v>173</v>
      </c>
    </row>
    <row r="7" spans="1:5" ht="30">
      <c r="A7" s="2" t="s">
        <v>680</v>
      </c>
      <c r="B7" s="4">
        <v>-3</v>
      </c>
      <c r="C7" s="4">
        <v>-2</v>
      </c>
      <c r="D7" s="4">
        <v>51</v>
      </c>
      <c r="E7" s="4">
        <v>-4</v>
      </c>
    </row>
    <row r="8" spans="1:5" ht="30">
      <c r="A8" s="2" t="s">
        <v>682</v>
      </c>
      <c r="B8" s="4">
        <v>21</v>
      </c>
      <c r="C8" s="4">
        <v>24</v>
      </c>
      <c r="D8" s="4">
        <v>70</v>
      </c>
      <c r="E8" s="4">
        <v>67</v>
      </c>
    </row>
    <row r="9" spans="1:5">
      <c r="A9" s="2" t="s">
        <v>683</v>
      </c>
      <c r="B9" s="4">
        <v>-195</v>
      </c>
      <c r="C9" s="4">
        <v>-298</v>
      </c>
      <c r="D9" s="4">
        <v>-634</v>
      </c>
      <c r="E9" s="4">
        <v>-770</v>
      </c>
    </row>
    <row r="10" spans="1:5">
      <c r="A10" s="2" t="s">
        <v>688</v>
      </c>
      <c r="B10" s="8">
        <v>40</v>
      </c>
      <c r="C10" s="8">
        <v>36</v>
      </c>
      <c r="D10" s="8">
        <v>164</v>
      </c>
      <c r="E10" s="8">
        <v>63</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943</v>
      </c>
      <c r="B1" s="7" t="s">
        <v>2</v>
      </c>
      <c r="C1" s="7" t="s">
        <v>28</v>
      </c>
    </row>
    <row r="2" spans="1:3">
      <c r="A2" s="1" t="s">
        <v>27</v>
      </c>
      <c r="B2" s="7"/>
      <c r="C2" s="7"/>
    </row>
    <row r="3" spans="1:3">
      <c r="A3" s="3" t="s">
        <v>700</v>
      </c>
      <c r="B3" s="4" t="s">
        <v>5</v>
      </c>
      <c r="C3" s="4" t="s">
        <v>5</v>
      </c>
    </row>
    <row r="4" spans="1:3">
      <c r="A4" s="2" t="s">
        <v>715</v>
      </c>
      <c r="B4" s="8">
        <v>-676</v>
      </c>
      <c r="C4" s="8">
        <v>-979</v>
      </c>
    </row>
    <row r="5" spans="1:3">
      <c r="A5" s="2" t="s">
        <v>285</v>
      </c>
      <c r="B5" s="4" t="s">
        <v>5</v>
      </c>
      <c r="C5" s="4" t="s">
        <v>5</v>
      </c>
    </row>
    <row r="6" spans="1:3">
      <c r="A6" s="3" t="s">
        <v>696</v>
      </c>
      <c r="B6" s="4" t="s">
        <v>5</v>
      </c>
      <c r="C6" s="4" t="s">
        <v>5</v>
      </c>
    </row>
    <row r="7" spans="1:3">
      <c r="A7" s="2" t="s">
        <v>1944</v>
      </c>
      <c r="B7" s="4">
        <v>115</v>
      </c>
      <c r="C7" s="4">
        <v>110</v>
      </c>
    </row>
    <row r="8" spans="1:3">
      <c r="A8" s="2" t="s">
        <v>1945</v>
      </c>
      <c r="B8" s="4" t="s">
        <v>5</v>
      </c>
      <c r="C8" s="4" t="s">
        <v>5</v>
      </c>
    </row>
    <row r="9" spans="1:3">
      <c r="A9" s="3" t="s">
        <v>700</v>
      </c>
      <c r="B9" s="4" t="s">
        <v>5</v>
      </c>
      <c r="C9" s="4" t="s">
        <v>5</v>
      </c>
    </row>
    <row r="10" spans="1:3">
      <c r="A10" s="2" t="s">
        <v>1946</v>
      </c>
      <c r="B10" s="4">
        <v>104</v>
      </c>
      <c r="C10" s="4">
        <v>52</v>
      </c>
    </row>
    <row r="11" spans="1:3">
      <c r="A11" s="2" t="s">
        <v>1947</v>
      </c>
      <c r="B11" s="4" t="s">
        <v>5</v>
      </c>
      <c r="C11" s="4" t="s">
        <v>5</v>
      </c>
    </row>
    <row r="12" spans="1:3">
      <c r="A12" s="3" t="s">
        <v>696</v>
      </c>
      <c r="B12" s="4" t="s">
        <v>5</v>
      </c>
      <c r="C12" s="4" t="s">
        <v>5</v>
      </c>
    </row>
    <row r="13" spans="1:3">
      <c r="A13" s="2" t="s">
        <v>1944</v>
      </c>
      <c r="B13" s="4">
        <v>11</v>
      </c>
      <c r="C13" s="4">
        <v>5</v>
      </c>
    </row>
    <row r="14" spans="1:3">
      <c r="A14" s="3" t="s">
        <v>700</v>
      </c>
      <c r="B14" s="4" t="s">
        <v>5</v>
      </c>
      <c r="C14" s="4" t="s">
        <v>5</v>
      </c>
    </row>
    <row r="15" spans="1:3">
      <c r="A15" s="2" t="s">
        <v>1946</v>
      </c>
      <c r="B15" s="4">
        <v>9</v>
      </c>
      <c r="C15" s="4">
        <v>3</v>
      </c>
    </row>
    <row r="16" spans="1:3">
      <c r="A16" s="2" t="s">
        <v>702</v>
      </c>
      <c r="B16" s="4" t="s">
        <v>5</v>
      </c>
      <c r="C16" s="4" t="s">
        <v>5</v>
      </c>
    </row>
    <row r="17" spans="1:3">
      <c r="A17" s="3" t="s">
        <v>696</v>
      </c>
      <c r="B17" s="4" t="s">
        <v>5</v>
      </c>
      <c r="C17" s="4" t="s">
        <v>5</v>
      </c>
    </row>
    <row r="18" spans="1:3">
      <c r="A18" s="2" t="s">
        <v>1944</v>
      </c>
      <c r="B18" s="4">
        <v>0</v>
      </c>
      <c r="C18" s="4">
        <v>0</v>
      </c>
    </row>
    <row r="19" spans="1:3" ht="30">
      <c r="A19" s="2" t="s">
        <v>1948</v>
      </c>
      <c r="B19" s="4" t="s">
        <v>5</v>
      </c>
      <c r="C19" s="4" t="s">
        <v>5</v>
      </c>
    </row>
    <row r="20" spans="1:3">
      <c r="A20" s="3" t="s">
        <v>700</v>
      </c>
      <c r="B20" s="4" t="s">
        <v>5</v>
      </c>
      <c r="C20" s="4" t="s">
        <v>5</v>
      </c>
    </row>
    <row r="21" spans="1:3">
      <c r="A21" s="2" t="s">
        <v>1946</v>
      </c>
      <c r="B21" s="4">
        <v>0</v>
      </c>
      <c r="C21" s="4">
        <v>0</v>
      </c>
    </row>
    <row r="22" spans="1:3" ht="30">
      <c r="A22" s="2" t="s">
        <v>1949</v>
      </c>
      <c r="B22" s="4" t="s">
        <v>5</v>
      </c>
      <c r="C22" s="4" t="s">
        <v>5</v>
      </c>
    </row>
    <row r="23" spans="1:3">
      <c r="A23" s="3" t="s">
        <v>696</v>
      </c>
      <c r="B23" s="4" t="s">
        <v>5</v>
      </c>
      <c r="C23" s="4" t="s">
        <v>5</v>
      </c>
    </row>
    <row r="24" spans="1:3">
      <c r="A24" s="2" t="s">
        <v>1944</v>
      </c>
      <c r="B24" s="4">
        <v>0</v>
      </c>
      <c r="C24" s="4">
        <v>0</v>
      </c>
    </row>
    <row r="25" spans="1:3">
      <c r="A25" s="3" t="s">
        <v>700</v>
      </c>
      <c r="B25" s="4" t="s">
        <v>5</v>
      </c>
      <c r="C25" s="4" t="s">
        <v>5</v>
      </c>
    </row>
    <row r="26" spans="1:3">
      <c r="A26" s="2" t="s">
        <v>1946</v>
      </c>
      <c r="B26" s="4">
        <v>0</v>
      </c>
      <c r="C26" s="4">
        <v>0</v>
      </c>
    </row>
    <row r="27" spans="1:3">
      <c r="A27" s="2" t="s">
        <v>1571</v>
      </c>
      <c r="B27" s="4" t="s">
        <v>5</v>
      </c>
      <c r="C27" s="4" t="s">
        <v>5</v>
      </c>
    </row>
    <row r="28" spans="1:3">
      <c r="A28" s="3" t="s">
        <v>696</v>
      </c>
      <c r="B28" s="4" t="s">
        <v>5</v>
      </c>
      <c r="C28" s="4" t="s">
        <v>5</v>
      </c>
    </row>
    <row r="29" spans="1:3">
      <c r="A29" s="2" t="s">
        <v>1944</v>
      </c>
      <c r="B29" s="4">
        <v>0</v>
      </c>
      <c r="C29" s="4">
        <v>0</v>
      </c>
    </row>
    <row r="30" spans="1:3">
      <c r="A30" s="2" t="s">
        <v>1950</v>
      </c>
      <c r="B30" s="4" t="s">
        <v>5</v>
      </c>
      <c r="C30" s="4" t="s">
        <v>5</v>
      </c>
    </row>
    <row r="31" spans="1:3">
      <c r="A31" s="3" t="s">
        <v>700</v>
      </c>
      <c r="B31" s="4" t="s">
        <v>5</v>
      </c>
      <c r="C31" s="4" t="s">
        <v>5</v>
      </c>
    </row>
    <row r="32" spans="1:3">
      <c r="A32" s="2" t="s">
        <v>1946</v>
      </c>
      <c r="B32" s="4">
        <v>0</v>
      </c>
      <c r="C32" s="4">
        <v>0</v>
      </c>
    </row>
    <row r="33" spans="1:3">
      <c r="A33" s="2" t="s">
        <v>1951</v>
      </c>
      <c r="B33" s="4" t="s">
        <v>5</v>
      </c>
      <c r="C33" s="4" t="s">
        <v>5</v>
      </c>
    </row>
    <row r="34" spans="1:3">
      <c r="A34" s="3" t="s">
        <v>696</v>
      </c>
      <c r="B34" s="4" t="s">
        <v>5</v>
      </c>
      <c r="C34" s="4" t="s">
        <v>5</v>
      </c>
    </row>
    <row r="35" spans="1:3">
      <c r="A35" s="2" t="s">
        <v>1944</v>
      </c>
      <c r="B35" s="4">
        <v>0</v>
      </c>
      <c r="C35" s="4">
        <v>0</v>
      </c>
    </row>
    <row r="36" spans="1:3">
      <c r="A36" s="3" t="s">
        <v>700</v>
      </c>
      <c r="B36" s="4" t="s">
        <v>5</v>
      </c>
      <c r="C36" s="4" t="s">
        <v>5</v>
      </c>
    </row>
    <row r="37" spans="1:3">
      <c r="A37" s="2" t="s">
        <v>1946</v>
      </c>
      <c r="B37" s="4">
        <v>0</v>
      </c>
      <c r="C37" s="4">
        <v>0</v>
      </c>
    </row>
    <row r="38" spans="1:3">
      <c r="A38" s="2" t="s">
        <v>1952</v>
      </c>
      <c r="B38" s="4" t="s">
        <v>5</v>
      </c>
      <c r="C38" s="4" t="s">
        <v>5</v>
      </c>
    </row>
    <row r="39" spans="1:3">
      <c r="A39" s="3" t="s">
        <v>700</v>
      </c>
      <c r="B39" s="4" t="s">
        <v>5</v>
      </c>
      <c r="C39" s="4" t="s">
        <v>5</v>
      </c>
    </row>
    <row r="40" spans="1:3">
      <c r="A40" s="2" t="s">
        <v>1946</v>
      </c>
      <c r="B40" s="4">
        <v>-5</v>
      </c>
      <c r="C40" s="4">
        <v>-20</v>
      </c>
    </row>
    <row r="41" spans="1:3" ht="30">
      <c r="A41" s="2" t="s">
        <v>1953</v>
      </c>
      <c r="B41" s="4" t="s">
        <v>5</v>
      </c>
      <c r="C41" s="4" t="s">
        <v>5</v>
      </c>
    </row>
    <row r="42" spans="1:3">
      <c r="A42" s="3" t="s">
        <v>700</v>
      </c>
      <c r="B42" s="4" t="s">
        <v>5</v>
      </c>
      <c r="C42" s="4" t="s">
        <v>5</v>
      </c>
    </row>
    <row r="43" spans="1:3">
      <c r="A43" s="2" t="s">
        <v>1946</v>
      </c>
      <c r="B43" s="4" t="s">
        <v>5</v>
      </c>
      <c r="C43" s="4">
        <v>-20</v>
      </c>
    </row>
    <row r="44" spans="1:3" ht="45">
      <c r="A44" s="2" t="s">
        <v>1954</v>
      </c>
      <c r="B44" s="4" t="s">
        <v>5</v>
      </c>
      <c r="C44" s="4" t="s">
        <v>5</v>
      </c>
    </row>
    <row r="45" spans="1:3">
      <c r="A45" s="3" t="s">
        <v>700</v>
      </c>
      <c r="B45" s="4" t="s">
        <v>5</v>
      </c>
      <c r="C45" s="4" t="s">
        <v>5</v>
      </c>
    </row>
    <row r="46" spans="1:3">
      <c r="A46" s="2" t="s">
        <v>1946</v>
      </c>
      <c r="B46" s="4">
        <v>-5</v>
      </c>
      <c r="C46" s="4" t="s">
        <v>5</v>
      </c>
    </row>
    <row r="47" spans="1:3">
      <c r="A47" s="2" t="s">
        <v>1955</v>
      </c>
      <c r="B47" s="4" t="s">
        <v>5</v>
      </c>
      <c r="C47" s="4" t="s">
        <v>5</v>
      </c>
    </row>
    <row r="48" spans="1:3">
      <c r="A48" s="3" t="s">
        <v>696</v>
      </c>
      <c r="B48" s="4" t="s">
        <v>5</v>
      </c>
      <c r="C48" s="4" t="s">
        <v>5</v>
      </c>
    </row>
    <row r="49" spans="1:3">
      <c r="A49" s="2" t="s">
        <v>1944</v>
      </c>
      <c r="B49" s="4">
        <v>126</v>
      </c>
      <c r="C49" s="4">
        <v>115</v>
      </c>
    </row>
    <row r="50" spans="1:3">
      <c r="A50" s="3" t="s">
        <v>700</v>
      </c>
      <c r="B50" s="4" t="s">
        <v>5</v>
      </c>
      <c r="C50" s="4" t="s">
        <v>5</v>
      </c>
    </row>
    <row r="51" spans="1:3">
      <c r="A51" s="2" t="s">
        <v>1946</v>
      </c>
      <c r="B51" s="4">
        <v>-797</v>
      </c>
      <c r="C51" s="6">
        <v>-1074</v>
      </c>
    </row>
    <row r="52" spans="1:3" ht="45">
      <c r="A52" s="2" t="s">
        <v>1956</v>
      </c>
      <c r="B52" s="4" t="s">
        <v>5</v>
      </c>
      <c r="C52" s="4" t="s">
        <v>5</v>
      </c>
    </row>
    <row r="53" spans="1:3">
      <c r="A53" s="3" t="s">
        <v>696</v>
      </c>
      <c r="B53" s="4" t="s">
        <v>5</v>
      </c>
      <c r="C53" s="4" t="s">
        <v>5</v>
      </c>
    </row>
    <row r="54" spans="1:3">
      <c r="A54" s="2" t="s">
        <v>1944</v>
      </c>
      <c r="B54" s="4">
        <v>115</v>
      </c>
      <c r="C54" s="4">
        <v>110</v>
      </c>
    </row>
    <row r="55" spans="1:3">
      <c r="A55" s="3" t="s">
        <v>700</v>
      </c>
      <c r="B55" s="4" t="s">
        <v>5</v>
      </c>
      <c r="C55" s="4" t="s">
        <v>5</v>
      </c>
    </row>
    <row r="56" spans="1:3">
      <c r="A56" s="2" t="s">
        <v>1946</v>
      </c>
      <c r="B56" s="4">
        <v>-265</v>
      </c>
      <c r="C56" s="4">
        <v>-157</v>
      </c>
    </row>
    <row r="57" spans="1:3" ht="45">
      <c r="A57" s="2" t="s">
        <v>1957</v>
      </c>
      <c r="B57" s="4" t="s">
        <v>5</v>
      </c>
      <c r="C57" s="4" t="s">
        <v>5</v>
      </c>
    </row>
    <row r="58" spans="1:3">
      <c r="A58" s="3" t="s">
        <v>696</v>
      </c>
      <c r="B58" s="4" t="s">
        <v>5</v>
      </c>
      <c r="C58" s="4" t="s">
        <v>5</v>
      </c>
    </row>
    <row r="59" spans="1:3">
      <c r="A59" s="2" t="s">
        <v>1944</v>
      </c>
      <c r="B59" s="4">
        <v>11</v>
      </c>
      <c r="C59" s="4">
        <v>5</v>
      </c>
    </row>
    <row r="60" spans="1:3">
      <c r="A60" s="3" t="s">
        <v>700</v>
      </c>
      <c r="B60" s="4" t="s">
        <v>5</v>
      </c>
      <c r="C60" s="4" t="s">
        <v>5</v>
      </c>
    </row>
    <row r="61" spans="1:3">
      <c r="A61" s="2" t="s">
        <v>1946</v>
      </c>
      <c r="B61" s="4">
        <v>-444</v>
      </c>
      <c r="C61" s="4">
        <v>-882</v>
      </c>
    </row>
    <row r="62" spans="1:3" ht="45">
      <c r="A62" s="2" t="s">
        <v>1958</v>
      </c>
      <c r="B62" s="4" t="s">
        <v>5</v>
      </c>
      <c r="C62" s="4" t="s">
        <v>5</v>
      </c>
    </row>
    <row r="63" spans="1:3">
      <c r="A63" s="3" t="s">
        <v>700</v>
      </c>
      <c r="B63" s="4" t="s">
        <v>5</v>
      </c>
      <c r="C63" s="4" t="s">
        <v>5</v>
      </c>
    </row>
    <row r="64" spans="1:3">
      <c r="A64" s="2" t="s">
        <v>1946</v>
      </c>
      <c r="B64" s="4">
        <v>-9</v>
      </c>
      <c r="C64" s="4">
        <v>0</v>
      </c>
    </row>
    <row r="65" spans="1:3" ht="45">
      <c r="A65" s="2" t="s">
        <v>1959</v>
      </c>
      <c r="B65" s="4" t="s">
        <v>5</v>
      </c>
      <c r="C65" s="4" t="s">
        <v>5</v>
      </c>
    </row>
    <row r="66" spans="1:3">
      <c r="A66" s="3" t="s">
        <v>700</v>
      </c>
      <c r="B66" s="4" t="s">
        <v>5</v>
      </c>
      <c r="C66" s="4" t="s">
        <v>5</v>
      </c>
    </row>
    <row r="67" spans="1:3">
      <c r="A67" s="2" t="s">
        <v>1946</v>
      </c>
      <c r="B67" s="8">
        <v>-79</v>
      </c>
      <c r="C67" s="8">
        <v>-3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1960</v>
      </c>
      <c r="B1" s="7" t="s">
        <v>2</v>
      </c>
      <c r="C1" s="7" t="s">
        <v>28</v>
      </c>
    </row>
    <row r="2" spans="1:3">
      <c r="A2" s="1" t="s">
        <v>27</v>
      </c>
      <c r="B2" s="7"/>
      <c r="C2" s="7"/>
    </row>
    <row r="3" spans="1:3" ht="45">
      <c r="A3" s="3" t="s">
        <v>1961</v>
      </c>
      <c r="B3" s="4" t="s">
        <v>5</v>
      </c>
      <c r="C3" s="4" t="s">
        <v>5</v>
      </c>
    </row>
    <row r="4" spans="1:3">
      <c r="A4" s="2" t="s">
        <v>33</v>
      </c>
      <c r="B4" s="8">
        <v>11</v>
      </c>
      <c r="C4" s="8">
        <v>58</v>
      </c>
    </row>
    <row r="5" spans="1:3">
      <c r="A5" s="2" t="s">
        <v>49</v>
      </c>
      <c r="B5" s="4">
        <v>2</v>
      </c>
      <c r="C5" s="4">
        <v>2</v>
      </c>
    </row>
    <row r="6" spans="1:3">
      <c r="A6" s="2" t="s">
        <v>1962</v>
      </c>
      <c r="B6" s="4">
        <v>-170</v>
      </c>
      <c r="C6" s="4">
        <v>-105</v>
      </c>
    </row>
    <row r="7" spans="1:3">
      <c r="A7" s="2" t="s">
        <v>1963</v>
      </c>
      <c r="B7" s="4">
        <v>-519</v>
      </c>
      <c r="C7" s="4">
        <v>-934</v>
      </c>
    </row>
    <row r="8" spans="1:3">
      <c r="A8" s="2" t="s">
        <v>285</v>
      </c>
      <c r="B8" s="4" t="s">
        <v>5</v>
      </c>
      <c r="C8" s="4" t="s">
        <v>5</v>
      </c>
    </row>
    <row r="9" spans="1:3" ht="45">
      <c r="A9" s="3" t="s">
        <v>1961</v>
      </c>
      <c r="B9" s="4" t="s">
        <v>5</v>
      </c>
      <c r="C9" s="4" t="s">
        <v>5</v>
      </c>
    </row>
    <row r="10" spans="1:3" ht="30">
      <c r="A10" s="2" t="s">
        <v>1964</v>
      </c>
      <c r="B10" s="4">
        <v>115</v>
      </c>
      <c r="C10" s="4">
        <v>110</v>
      </c>
    </row>
    <row r="11" spans="1:3" ht="30">
      <c r="A11" s="2" t="s">
        <v>1965</v>
      </c>
      <c r="B11" s="4">
        <v>-104</v>
      </c>
      <c r="C11" s="4">
        <v>-52</v>
      </c>
    </row>
    <row r="12" spans="1:3">
      <c r="A12" s="2" t="s">
        <v>1966</v>
      </c>
      <c r="B12" s="4">
        <v>11</v>
      </c>
      <c r="C12" s="4">
        <v>58</v>
      </c>
    </row>
    <row r="13" spans="1:3">
      <c r="A13" s="2" t="s">
        <v>33</v>
      </c>
      <c r="B13" s="4" t="s">
        <v>5</v>
      </c>
      <c r="C13" s="4">
        <v>58</v>
      </c>
    </row>
    <row r="14" spans="1:3">
      <c r="A14" s="2" t="s">
        <v>1571</v>
      </c>
      <c r="B14" s="4" t="s">
        <v>5</v>
      </c>
      <c r="C14" s="4" t="s">
        <v>5</v>
      </c>
    </row>
    <row r="15" spans="1:3" ht="45">
      <c r="A15" s="3" t="s">
        <v>1961</v>
      </c>
      <c r="B15" s="4" t="s">
        <v>5</v>
      </c>
      <c r="C15" s="4" t="s">
        <v>5</v>
      </c>
    </row>
    <row r="16" spans="1:3" ht="30">
      <c r="A16" s="2" t="s">
        <v>1964</v>
      </c>
      <c r="B16" s="4">
        <v>0</v>
      </c>
      <c r="C16" s="4">
        <v>0</v>
      </c>
    </row>
    <row r="17" spans="1:3" ht="30">
      <c r="A17" s="2" t="s">
        <v>1965</v>
      </c>
      <c r="B17" s="4">
        <v>0</v>
      </c>
      <c r="C17" s="4">
        <v>0</v>
      </c>
    </row>
    <row r="18" spans="1:3">
      <c r="A18" s="2" t="s">
        <v>1966</v>
      </c>
      <c r="B18" s="4">
        <v>0</v>
      </c>
      <c r="C18" s="4">
        <v>0</v>
      </c>
    </row>
    <row r="19" spans="1:3">
      <c r="A19" s="2" t="s">
        <v>702</v>
      </c>
      <c r="B19" s="4" t="s">
        <v>5</v>
      </c>
      <c r="C19" s="4" t="s">
        <v>5</v>
      </c>
    </row>
    <row r="20" spans="1:3" ht="45">
      <c r="A20" s="3" t="s">
        <v>1961</v>
      </c>
      <c r="B20" s="4" t="s">
        <v>5</v>
      </c>
      <c r="C20" s="4" t="s">
        <v>5</v>
      </c>
    </row>
    <row r="21" spans="1:3" ht="30">
      <c r="A21" s="2" t="s">
        <v>1964</v>
      </c>
      <c r="B21" s="4">
        <v>0</v>
      </c>
      <c r="C21" s="4">
        <v>0</v>
      </c>
    </row>
    <row r="22" spans="1:3">
      <c r="A22" s="2" t="s">
        <v>1966</v>
      </c>
      <c r="B22" s="4">
        <v>0</v>
      </c>
      <c r="C22" s="4">
        <v>0</v>
      </c>
    </row>
    <row r="23" spans="1:3">
      <c r="A23" s="2" t="s">
        <v>1967</v>
      </c>
      <c r="B23" s="4" t="s">
        <v>5</v>
      </c>
      <c r="C23" s="4" t="s">
        <v>5</v>
      </c>
    </row>
    <row r="24" spans="1:3" ht="45">
      <c r="A24" s="3" t="s">
        <v>1961</v>
      </c>
      <c r="B24" s="4" t="s">
        <v>5</v>
      </c>
      <c r="C24" s="4" t="s">
        <v>5</v>
      </c>
    </row>
    <row r="25" spans="1:3">
      <c r="A25" s="2" t="s">
        <v>1962</v>
      </c>
      <c r="B25" s="4">
        <v>-170</v>
      </c>
      <c r="C25" s="4" t="s">
        <v>5</v>
      </c>
    </row>
    <row r="26" spans="1:3">
      <c r="A26" s="2" t="s">
        <v>1968</v>
      </c>
      <c r="B26" s="4" t="s">
        <v>5</v>
      </c>
      <c r="C26" s="4" t="s">
        <v>5</v>
      </c>
    </row>
    <row r="27" spans="1:3" ht="45">
      <c r="A27" s="3" t="s">
        <v>1961</v>
      </c>
      <c r="B27" s="4" t="s">
        <v>5</v>
      </c>
      <c r="C27" s="4" t="s">
        <v>5</v>
      </c>
    </row>
    <row r="28" spans="1:3" ht="30">
      <c r="A28" s="2" t="s">
        <v>1969</v>
      </c>
      <c r="B28" s="4">
        <v>-265</v>
      </c>
      <c r="C28" s="4">
        <v>-157</v>
      </c>
    </row>
    <row r="29" spans="1:3">
      <c r="A29" s="2" t="s">
        <v>1946</v>
      </c>
      <c r="B29" s="4">
        <v>104</v>
      </c>
      <c r="C29" s="4">
        <v>52</v>
      </c>
    </row>
    <row r="30" spans="1:3">
      <c r="A30" s="2" t="s">
        <v>1970</v>
      </c>
      <c r="B30" s="4">
        <v>-161</v>
      </c>
      <c r="C30" s="4">
        <v>-105</v>
      </c>
    </row>
    <row r="31" spans="1:3">
      <c r="A31" s="2" t="s">
        <v>1962</v>
      </c>
      <c r="B31" s="4" t="s">
        <v>5</v>
      </c>
      <c r="C31" s="4">
        <v>-105</v>
      </c>
    </row>
    <row r="32" spans="1:3">
      <c r="A32" s="2" t="s">
        <v>1971</v>
      </c>
      <c r="B32" s="4" t="s">
        <v>5</v>
      </c>
      <c r="C32" s="4" t="s">
        <v>5</v>
      </c>
    </row>
    <row r="33" spans="1:3" ht="45">
      <c r="A33" s="3" t="s">
        <v>1961</v>
      </c>
      <c r="B33" s="4" t="s">
        <v>5</v>
      </c>
      <c r="C33" s="4" t="s">
        <v>5</v>
      </c>
    </row>
    <row r="34" spans="1:3" ht="30">
      <c r="A34" s="2" t="s">
        <v>1969</v>
      </c>
      <c r="B34" s="4">
        <v>-9</v>
      </c>
      <c r="C34" s="4">
        <v>0</v>
      </c>
    </row>
    <row r="35" spans="1:3">
      <c r="A35" s="2" t="s">
        <v>1946</v>
      </c>
      <c r="B35" s="4">
        <v>0</v>
      </c>
      <c r="C35" s="4">
        <v>0</v>
      </c>
    </row>
    <row r="36" spans="1:3">
      <c r="A36" s="2" t="s">
        <v>1970</v>
      </c>
      <c r="B36" s="4">
        <v>-9</v>
      </c>
      <c r="C36" s="4">
        <v>0</v>
      </c>
    </row>
    <row r="37" spans="1:3" ht="30">
      <c r="A37" s="2" t="s">
        <v>1972</v>
      </c>
      <c r="B37" s="4" t="s">
        <v>5</v>
      </c>
      <c r="C37" s="4" t="s">
        <v>5</v>
      </c>
    </row>
    <row r="38" spans="1:3" ht="45">
      <c r="A38" s="3" t="s">
        <v>1961</v>
      </c>
      <c r="B38" s="4" t="s">
        <v>5</v>
      </c>
      <c r="C38" s="4" t="s">
        <v>5</v>
      </c>
    </row>
    <row r="39" spans="1:3" ht="30">
      <c r="A39" s="2" t="s">
        <v>1965</v>
      </c>
      <c r="B39" s="4">
        <v>0</v>
      </c>
      <c r="C39" s="4">
        <v>0</v>
      </c>
    </row>
    <row r="40" spans="1:3" ht="30">
      <c r="A40" s="2" t="s">
        <v>1969</v>
      </c>
      <c r="B40" s="4">
        <v>0</v>
      </c>
      <c r="C40" s="4">
        <v>0</v>
      </c>
    </row>
    <row r="41" spans="1:3">
      <c r="A41" s="2" t="s">
        <v>1946</v>
      </c>
      <c r="B41" s="4">
        <v>0</v>
      </c>
      <c r="C41" s="4">
        <v>0</v>
      </c>
    </row>
    <row r="42" spans="1:3">
      <c r="A42" s="2" t="s">
        <v>1970</v>
      </c>
      <c r="B42" s="4">
        <v>0</v>
      </c>
      <c r="C42" s="4">
        <v>0</v>
      </c>
    </row>
    <row r="43" spans="1:3">
      <c r="A43" s="2" t="s">
        <v>1973</v>
      </c>
      <c r="B43" s="4" t="s">
        <v>5</v>
      </c>
      <c r="C43" s="4" t="s">
        <v>5</v>
      </c>
    </row>
    <row r="44" spans="1:3" ht="45">
      <c r="A44" s="3" t="s">
        <v>1961</v>
      </c>
      <c r="B44" s="4" t="s">
        <v>5</v>
      </c>
      <c r="C44" s="4" t="s">
        <v>5</v>
      </c>
    </row>
    <row r="45" spans="1:3">
      <c r="A45" s="2" t="s">
        <v>49</v>
      </c>
      <c r="B45" s="4">
        <v>2</v>
      </c>
      <c r="C45" s="4" t="s">
        <v>5</v>
      </c>
    </row>
    <row r="46" spans="1:3">
      <c r="A46" s="2" t="s">
        <v>1974</v>
      </c>
      <c r="B46" s="4" t="s">
        <v>5</v>
      </c>
      <c r="C46" s="4" t="s">
        <v>5</v>
      </c>
    </row>
    <row r="47" spans="1:3" ht="45">
      <c r="A47" s="3" t="s">
        <v>1961</v>
      </c>
      <c r="B47" s="4" t="s">
        <v>5</v>
      </c>
      <c r="C47" s="4" t="s">
        <v>5</v>
      </c>
    </row>
    <row r="48" spans="1:3" ht="30">
      <c r="A48" s="2" t="s">
        <v>1964</v>
      </c>
      <c r="B48" s="4">
        <v>11</v>
      </c>
      <c r="C48" s="4">
        <v>5</v>
      </c>
    </row>
    <row r="49" spans="1:3" ht="30">
      <c r="A49" s="2" t="s">
        <v>1965</v>
      </c>
      <c r="B49" s="4">
        <v>-9</v>
      </c>
      <c r="C49" s="4">
        <v>-3</v>
      </c>
    </row>
    <row r="50" spans="1:3">
      <c r="A50" s="2" t="s">
        <v>1966</v>
      </c>
      <c r="B50" s="4">
        <v>2</v>
      </c>
      <c r="C50" s="4">
        <v>2</v>
      </c>
    </row>
    <row r="51" spans="1:3" ht="30">
      <c r="A51" s="2" t="s">
        <v>1969</v>
      </c>
      <c r="B51" s="4">
        <v>-444</v>
      </c>
      <c r="C51" s="4">
        <v>-882</v>
      </c>
    </row>
    <row r="52" spans="1:3">
      <c r="A52" s="2" t="s">
        <v>1946</v>
      </c>
      <c r="B52" s="4">
        <v>9</v>
      </c>
      <c r="C52" s="4">
        <v>3</v>
      </c>
    </row>
    <row r="53" spans="1:3">
      <c r="A53" s="2" t="s">
        <v>1970</v>
      </c>
      <c r="B53" s="4">
        <v>-435</v>
      </c>
      <c r="C53" s="4">
        <v>-879</v>
      </c>
    </row>
    <row r="54" spans="1:3">
      <c r="A54" s="2" t="s">
        <v>49</v>
      </c>
      <c r="B54" s="4" t="s">
        <v>5</v>
      </c>
      <c r="C54" s="4">
        <v>2</v>
      </c>
    </row>
    <row r="55" spans="1:3">
      <c r="A55" s="2" t="s">
        <v>1963</v>
      </c>
      <c r="B55" s="4" t="s">
        <v>5</v>
      </c>
      <c r="C55" s="4">
        <v>-934</v>
      </c>
    </row>
    <row r="56" spans="1:3">
      <c r="A56" s="2" t="s">
        <v>1975</v>
      </c>
      <c r="B56" s="4" t="s">
        <v>5</v>
      </c>
      <c r="C56" s="4" t="s">
        <v>5</v>
      </c>
    </row>
    <row r="57" spans="1:3" ht="45">
      <c r="A57" s="3" t="s">
        <v>1961</v>
      </c>
      <c r="B57" s="4" t="s">
        <v>5</v>
      </c>
      <c r="C57" s="4" t="s">
        <v>5</v>
      </c>
    </row>
    <row r="58" spans="1:3" ht="30">
      <c r="A58" s="2" t="s">
        <v>1964</v>
      </c>
      <c r="B58" s="4">
        <v>0</v>
      </c>
      <c r="C58" s="4">
        <v>0</v>
      </c>
    </row>
    <row r="59" spans="1:3" ht="30">
      <c r="A59" s="2" t="s">
        <v>1965</v>
      </c>
      <c r="B59" s="4">
        <v>0</v>
      </c>
      <c r="C59" s="4">
        <v>0</v>
      </c>
    </row>
    <row r="60" spans="1:3">
      <c r="A60" s="2" t="s">
        <v>1966</v>
      </c>
      <c r="B60" s="4">
        <v>0</v>
      </c>
      <c r="C60" s="4">
        <v>0</v>
      </c>
    </row>
    <row r="61" spans="1:3" ht="30">
      <c r="A61" s="2" t="s">
        <v>1969</v>
      </c>
      <c r="B61" s="4">
        <v>-79</v>
      </c>
      <c r="C61" s="4">
        <v>-35</v>
      </c>
    </row>
    <row r="62" spans="1:3">
      <c r="A62" s="2" t="s">
        <v>1946</v>
      </c>
      <c r="B62" s="4">
        <v>0</v>
      </c>
      <c r="C62" s="4">
        <v>0</v>
      </c>
    </row>
    <row r="63" spans="1:3">
      <c r="A63" s="2" t="s">
        <v>1970</v>
      </c>
      <c r="B63" s="4">
        <v>-79</v>
      </c>
      <c r="C63" s="4">
        <v>-35</v>
      </c>
    </row>
    <row r="64" spans="1:3" ht="30">
      <c r="A64" s="2" t="s">
        <v>1976</v>
      </c>
      <c r="B64" s="4" t="s">
        <v>5</v>
      </c>
      <c r="C64" s="4" t="s">
        <v>5</v>
      </c>
    </row>
    <row r="65" spans="1:3" ht="45">
      <c r="A65" s="3" t="s">
        <v>1961</v>
      </c>
      <c r="B65" s="4" t="s">
        <v>5</v>
      </c>
      <c r="C65" s="4" t="s">
        <v>5</v>
      </c>
    </row>
    <row r="66" spans="1:3" ht="30">
      <c r="A66" s="2" t="s">
        <v>1964</v>
      </c>
      <c r="B66" s="4">
        <v>0</v>
      </c>
      <c r="C66" s="4">
        <v>0</v>
      </c>
    </row>
    <row r="67" spans="1:3" ht="30">
      <c r="A67" s="2" t="s">
        <v>1965</v>
      </c>
      <c r="B67" s="4">
        <v>0</v>
      </c>
      <c r="C67" s="4">
        <v>0</v>
      </c>
    </row>
    <row r="68" spans="1:3">
      <c r="A68" s="2" t="s">
        <v>1966</v>
      </c>
      <c r="B68" s="4">
        <v>0</v>
      </c>
      <c r="C68" s="4">
        <v>0</v>
      </c>
    </row>
    <row r="69" spans="1:3" ht="30">
      <c r="A69" s="2" t="s">
        <v>1969</v>
      </c>
      <c r="B69" s="4">
        <v>-5</v>
      </c>
      <c r="C69" s="4">
        <v>-20</v>
      </c>
    </row>
    <row r="70" spans="1:3">
      <c r="A70" s="2" t="s">
        <v>1946</v>
      </c>
      <c r="B70" s="4">
        <v>0</v>
      </c>
      <c r="C70" s="4">
        <v>0</v>
      </c>
    </row>
    <row r="71" spans="1:3">
      <c r="A71" s="2" t="s">
        <v>1970</v>
      </c>
      <c r="B71" s="8">
        <v>-5</v>
      </c>
      <c r="C71" s="8">
        <v>-2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977</v>
      </c>
      <c r="B1" s="7" t="s">
        <v>96</v>
      </c>
      <c r="C1" s="7"/>
      <c r="D1" s="7" t="s">
        <v>1</v>
      </c>
      <c r="E1" s="7"/>
    </row>
    <row r="2" spans="1:5">
      <c r="A2" s="1" t="s">
        <v>27</v>
      </c>
      <c r="B2" s="1" t="s">
        <v>2</v>
      </c>
      <c r="C2" s="1" t="s">
        <v>97</v>
      </c>
      <c r="D2" s="1" t="s">
        <v>2</v>
      </c>
      <c r="E2" s="1" t="s">
        <v>97</v>
      </c>
    </row>
    <row r="3" spans="1:5" ht="30">
      <c r="A3" s="3" t="s">
        <v>1529</v>
      </c>
      <c r="B3" s="4" t="s">
        <v>5</v>
      </c>
      <c r="C3" s="4" t="s">
        <v>5</v>
      </c>
      <c r="D3" s="4" t="s">
        <v>5</v>
      </c>
      <c r="E3" s="4" t="s">
        <v>5</v>
      </c>
    </row>
    <row r="4" spans="1:5">
      <c r="A4" s="2" t="s">
        <v>710</v>
      </c>
      <c r="B4" s="8">
        <v>3</v>
      </c>
      <c r="C4" s="8">
        <v>2</v>
      </c>
      <c r="D4" s="8">
        <v>-51</v>
      </c>
      <c r="E4" s="8">
        <v>4</v>
      </c>
    </row>
    <row r="5" spans="1:5" ht="30">
      <c r="A5" s="2" t="s">
        <v>1978</v>
      </c>
      <c r="B5" s="4" t="s">
        <v>5</v>
      </c>
      <c r="C5" s="4" t="s">
        <v>5</v>
      </c>
      <c r="D5" s="4" t="s">
        <v>5</v>
      </c>
      <c r="E5" s="4" t="s">
        <v>5</v>
      </c>
    </row>
    <row r="6" spans="1:5" ht="30">
      <c r="A6" s="3" t="s">
        <v>1529</v>
      </c>
      <c r="B6" s="4" t="s">
        <v>5</v>
      </c>
      <c r="C6" s="4" t="s">
        <v>5</v>
      </c>
      <c r="D6" s="4" t="s">
        <v>5</v>
      </c>
      <c r="E6" s="4" t="s">
        <v>5</v>
      </c>
    </row>
    <row r="7" spans="1:5">
      <c r="A7" s="2" t="s">
        <v>710</v>
      </c>
      <c r="B7" s="8">
        <v>1</v>
      </c>
      <c r="C7" s="8">
        <v>2</v>
      </c>
      <c r="D7" s="8">
        <v>4</v>
      </c>
      <c r="E7" s="8">
        <v>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cols>
    <col min="1" max="1" width="36.5703125" bestFit="1" customWidth="1"/>
    <col min="2" max="3" width="14.85546875" bestFit="1" customWidth="1"/>
    <col min="4" max="5" width="14.28515625" bestFit="1" customWidth="1"/>
    <col min="6" max="11" width="14" bestFit="1" customWidth="1"/>
    <col min="12" max="17" width="17" bestFit="1" customWidth="1"/>
    <col min="18" max="23" width="36.5703125" bestFit="1" customWidth="1"/>
    <col min="24" max="29" width="23.7109375" bestFit="1" customWidth="1"/>
    <col min="30" max="31" width="12.28515625" bestFit="1" customWidth="1"/>
    <col min="32" max="37" width="23.140625" bestFit="1" customWidth="1"/>
  </cols>
  <sheetData>
    <row r="1" spans="1:37" ht="30">
      <c r="A1" s="1" t="s">
        <v>200</v>
      </c>
      <c r="B1" s="1" t="s">
        <v>2</v>
      </c>
      <c r="C1" s="1" t="s">
        <v>97</v>
      </c>
      <c r="D1" s="1" t="s">
        <v>2</v>
      </c>
      <c r="E1" s="1" t="s">
        <v>97</v>
      </c>
      <c r="F1" s="1" t="s">
        <v>203</v>
      </c>
      <c r="G1" s="1" t="s">
        <v>205</v>
      </c>
      <c r="H1" s="1" t="s">
        <v>2</v>
      </c>
      <c r="I1" s="1" t="s">
        <v>28</v>
      </c>
      <c r="J1" s="1" t="s">
        <v>97</v>
      </c>
      <c r="K1" s="1" t="s">
        <v>206</v>
      </c>
      <c r="L1" s="1" t="s">
        <v>203</v>
      </c>
      <c r="M1" s="1" t="s">
        <v>205</v>
      </c>
      <c r="N1" s="1" t="s">
        <v>2</v>
      </c>
      <c r="O1" s="1" t="s">
        <v>28</v>
      </c>
      <c r="P1" s="1" t="s">
        <v>97</v>
      </c>
      <c r="Q1" s="1" t="s">
        <v>206</v>
      </c>
      <c r="R1" s="1" t="s">
        <v>203</v>
      </c>
      <c r="S1" s="1" t="s">
        <v>205</v>
      </c>
      <c r="T1" s="1" t="s">
        <v>2</v>
      </c>
      <c r="U1" s="1" t="s">
        <v>28</v>
      </c>
      <c r="V1" s="1" t="s">
        <v>97</v>
      </c>
      <c r="W1" s="1" t="s">
        <v>206</v>
      </c>
      <c r="X1" s="1" t="s">
        <v>203</v>
      </c>
      <c r="Y1" s="1" t="s">
        <v>205</v>
      </c>
      <c r="Z1" s="1" t="s">
        <v>2</v>
      </c>
      <c r="AA1" s="1" t="s">
        <v>28</v>
      </c>
      <c r="AB1" s="1" t="s">
        <v>97</v>
      </c>
      <c r="AC1" s="1" t="s">
        <v>206</v>
      </c>
      <c r="AD1" s="1" t="s">
        <v>2</v>
      </c>
      <c r="AE1" s="1" t="s">
        <v>97</v>
      </c>
      <c r="AF1" s="1" t="s">
        <v>203</v>
      </c>
      <c r="AG1" s="1" t="s">
        <v>205</v>
      </c>
      <c r="AH1" s="1" t="s">
        <v>2</v>
      </c>
      <c r="AI1" s="1" t="s">
        <v>28</v>
      </c>
      <c r="AJ1" s="1" t="s">
        <v>97</v>
      </c>
      <c r="AK1" s="1" t="s">
        <v>206</v>
      </c>
    </row>
    <row r="2" spans="1:37" ht="30">
      <c r="A2" s="1" t="s">
        <v>27</v>
      </c>
      <c r="B2" s="1" t="s">
        <v>201</v>
      </c>
      <c r="C2" s="1" t="s">
        <v>201</v>
      </c>
      <c r="D2" s="1" t="s">
        <v>202</v>
      </c>
      <c r="E2" s="1" t="s">
        <v>202</v>
      </c>
      <c r="F2" s="1" t="s">
        <v>204</v>
      </c>
      <c r="G2" s="1" t="s">
        <v>204</v>
      </c>
      <c r="H2" s="1" t="s">
        <v>204</v>
      </c>
      <c r="I2" s="1" t="s">
        <v>204</v>
      </c>
      <c r="J2" s="1" t="s">
        <v>204</v>
      </c>
      <c r="K2" s="1" t="s">
        <v>204</v>
      </c>
      <c r="L2" s="1" t="s">
        <v>207</v>
      </c>
      <c r="M2" s="1" t="s">
        <v>207</v>
      </c>
      <c r="N2" s="1" t="s">
        <v>207</v>
      </c>
      <c r="O2" s="1" t="s">
        <v>207</v>
      </c>
      <c r="P2" s="1" t="s">
        <v>207</v>
      </c>
      <c r="Q2" s="1" t="s">
        <v>207</v>
      </c>
      <c r="R2" s="1" t="s">
        <v>208</v>
      </c>
      <c r="S2" s="1" t="s">
        <v>208</v>
      </c>
      <c r="T2" s="1" t="s">
        <v>208</v>
      </c>
      <c r="U2" s="1" t="s">
        <v>208</v>
      </c>
      <c r="V2" s="1" t="s">
        <v>208</v>
      </c>
      <c r="W2" s="1" t="s">
        <v>208</v>
      </c>
      <c r="X2" s="1" t="s">
        <v>209</v>
      </c>
      <c r="Y2" s="1" t="s">
        <v>209</v>
      </c>
      <c r="Z2" s="1" t="s">
        <v>209</v>
      </c>
      <c r="AA2" s="1" t="s">
        <v>209</v>
      </c>
      <c r="AB2" s="1" t="s">
        <v>209</v>
      </c>
      <c r="AC2" s="1" t="s">
        <v>209</v>
      </c>
      <c r="AD2" s="1" t="s">
        <v>210</v>
      </c>
      <c r="AE2" s="1" t="s">
        <v>210</v>
      </c>
      <c r="AF2" s="1" t="s">
        <v>211</v>
      </c>
      <c r="AG2" s="1" t="s">
        <v>211</v>
      </c>
      <c r="AH2" s="1" t="s">
        <v>211</v>
      </c>
      <c r="AI2" s="1" t="s">
        <v>211</v>
      </c>
      <c r="AJ2" s="1" t="s">
        <v>211</v>
      </c>
      <c r="AK2" s="1" t="s">
        <v>211</v>
      </c>
    </row>
    <row r="3" spans="1:37" ht="30">
      <c r="A3" s="3" t="s">
        <v>21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row>
    <row r="4" spans="1:37">
      <c r="A4" s="2" t="s">
        <v>213</v>
      </c>
      <c r="B4" s="8">
        <v>3062</v>
      </c>
      <c r="C4" s="8">
        <v>3062</v>
      </c>
      <c r="D4" s="8">
        <v>7</v>
      </c>
      <c r="E4" s="8">
        <v>7</v>
      </c>
      <c r="F4" s="4" t="s">
        <v>5</v>
      </c>
      <c r="G4" s="4" t="s">
        <v>5</v>
      </c>
      <c r="H4" s="8">
        <v>12443</v>
      </c>
      <c r="I4" s="8">
        <v>12293</v>
      </c>
      <c r="J4" s="8">
        <v>12246</v>
      </c>
      <c r="K4" s="8">
        <v>12146</v>
      </c>
      <c r="L4" s="4" t="s">
        <v>5</v>
      </c>
      <c r="M4" s="4" t="s">
        <v>5</v>
      </c>
      <c r="N4" s="8">
        <v>905</v>
      </c>
      <c r="O4" s="8">
        <v>437</v>
      </c>
      <c r="P4" s="8">
        <v>241</v>
      </c>
      <c r="Q4" s="8">
        <v>1608</v>
      </c>
      <c r="R4" s="4" t="s">
        <v>5</v>
      </c>
      <c r="S4" s="4" t="s">
        <v>5</v>
      </c>
      <c r="T4" s="8">
        <v>-169</v>
      </c>
      <c r="U4" s="8">
        <v>-182</v>
      </c>
      <c r="V4" s="8">
        <v>-188</v>
      </c>
      <c r="W4" s="8">
        <v>-166</v>
      </c>
      <c r="X4" s="4" t="s">
        <v>5</v>
      </c>
      <c r="Y4" s="4" t="s">
        <v>5</v>
      </c>
      <c r="Z4" s="8">
        <v>-52</v>
      </c>
      <c r="AA4" s="8">
        <v>-48</v>
      </c>
      <c r="AB4" s="8">
        <v>-41</v>
      </c>
      <c r="AC4" s="8">
        <v>-33</v>
      </c>
      <c r="AD4" s="8">
        <v>16196</v>
      </c>
      <c r="AE4" s="8">
        <v>15327</v>
      </c>
      <c r="AF4" s="4" t="s">
        <v>5</v>
      </c>
      <c r="AG4" s="4" t="s">
        <v>5</v>
      </c>
      <c r="AH4" s="8">
        <v>2152</v>
      </c>
      <c r="AI4" s="8">
        <v>2327</v>
      </c>
      <c r="AJ4" s="8">
        <v>2364</v>
      </c>
      <c r="AK4" s="8">
        <v>1337</v>
      </c>
    </row>
    <row r="5" spans="1:37">
      <c r="A5" s="2" t="s">
        <v>159</v>
      </c>
      <c r="B5" s="4" t="s">
        <v>5</v>
      </c>
      <c r="C5" s="4" t="s">
        <v>5</v>
      </c>
      <c r="D5" s="4" t="s">
        <v>5</v>
      </c>
      <c r="E5" s="4" t="s">
        <v>5</v>
      </c>
      <c r="F5" s="4">
        <v>156</v>
      </c>
      <c r="G5" s="4">
        <v>116</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c r="A6" s="2" t="s">
        <v>214</v>
      </c>
      <c r="B6" s="4" t="s">
        <v>5</v>
      </c>
      <c r="C6" s="4" t="s">
        <v>5</v>
      </c>
      <c r="D6" s="4" t="s">
        <v>5</v>
      </c>
      <c r="E6" s="4" t="s">
        <v>5</v>
      </c>
      <c r="F6" s="4">
        <v>-10</v>
      </c>
      <c r="G6" s="4">
        <v>-18</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215</v>
      </c>
      <c r="B7" s="4" t="s">
        <v>5</v>
      </c>
      <c r="C7" s="4" t="s">
        <v>5</v>
      </c>
      <c r="D7" s="4" t="s">
        <v>5</v>
      </c>
      <c r="E7" s="4" t="s">
        <v>5</v>
      </c>
      <c r="F7" s="4">
        <v>4</v>
      </c>
      <c r="G7" s="4">
        <v>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c r="A8" s="2" t="s">
        <v>216</v>
      </c>
      <c r="B8" s="4" t="s">
        <v>5</v>
      </c>
      <c r="C8" s="4" t="s">
        <v>5</v>
      </c>
      <c r="D8" s="4" t="s">
        <v>5</v>
      </c>
      <c r="E8" s="4" t="s">
        <v>5</v>
      </c>
      <c r="F8" s="4" t="s">
        <v>5</v>
      </c>
      <c r="G8" s="4" t="s">
        <v>5</v>
      </c>
      <c r="H8" s="4" t="s">
        <v>5</v>
      </c>
      <c r="I8" s="4" t="s">
        <v>5</v>
      </c>
      <c r="J8" s="4" t="s">
        <v>5</v>
      </c>
      <c r="K8" s="4" t="s">
        <v>5</v>
      </c>
      <c r="L8" s="4">
        <v>840</v>
      </c>
      <c r="M8" s="6">
        <v>-1069</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217</v>
      </c>
      <c r="B9" s="4" t="s">
        <v>5</v>
      </c>
      <c r="C9" s="4" t="s">
        <v>5</v>
      </c>
      <c r="D9" s="4" t="s">
        <v>5</v>
      </c>
      <c r="E9" s="4" t="s">
        <v>5</v>
      </c>
      <c r="F9" s="4" t="s">
        <v>5</v>
      </c>
      <c r="G9" s="4" t="s">
        <v>5</v>
      </c>
      <c r="H9" s="4" t="s">
        <v>5</v>
      </c>
      <c r="I9" s="4" t="s">
        <v>5</v>
      </c>
      <c r="J9" s="4" t="s">
        <v>5</v>
      </c>
      <c r="K9" s="4" t="s">
        <v>5</v>
      </c>
      <c r="L9" s="4">
        <v>-175</v>
      </c>
      <c r="M9" s="4">
        <v>-17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218</v>
      </c>
      <c r="B10" s="4" t="s">
        <v>5</v>
      </c>
      <c r="C10" s="4" t="s">
        <v>5</v>
      </c>
      <c r="D10" s="4" t="s">
        <v>5</v>
      </c>
      <c r="E10" s="4" t="s">
        <v>5</v>
      </c>
      <c r="F10" s="4" t="s">
        <v>5</v>
      </c>
      <c r="G10" s="4" t="s">
        <v>5</v>
      </c>
      <c r="H10" s="4" t="s">
        <v>5</v>
      </c>
      <c r="I10" s="4" t="s">
        <v>5</v>
      </c>
      <c r="J10" s="4" t="s">
        <v>5</v>
      </c>
      <c r="K10" s="4" t="s">
        <v>5</v>
      </c>
      <c r="L10" s="4">
        <v>-128</v>
      </c>
      <c r="M10" s="4">
        <v>-128</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c r="A11" s="2" t="s">
        <v>132</v>
      </c>
      <c r="B11" s="4" t="s">
        <v>5</v>
      </c>
      <c r="C11" s="4" t="s">
        <v>5</v>
      </c>
      <c r="D11" s="4" t="s">
        <v>5</v>
      </c>
      <c r="E11" s="4" t="s">
        <v>5</v>
      </c>
      <c r="F11" s="4" t="s">
        <v>5</v>
      </c>
      <c r="G11" s="4" t="s">
        <v>5</v>
      </c>
      <c r="H11" s="4" t="s">
        <v>5</v>
      </c>
      <c r="I11" s="4" t="s">
        <v>5</v>
      </c>
      <c r="J11" s="4" t="s">
        <v>5</v>
      </c>
      <c r="K11" s="4" t="s">
        <v>5</v>
      </c>
      <c r="L11" s="4">
        <v>-69</v>
      </c>
      <c r="M11" s="4">
        <v>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c r="A12" s="2" t="s">
        <v>21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15</v>
      </c>
      <c r="S12" s="4">
        <v>-1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2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2</v>
      </c>
      <c r="S13" s="4">
        <v>-7</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c r="A14" s="2" t="s">
        <v>2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v>-6</v>
      </c>
      <c r="Y14" s="4">
        <v>-9</v>
      </c>
      <c r="Z14" s="4" t="s">
        <v>5</v>
      </c>
      <c r="AA14" s="4" t="s">
        <v>5</v>
      </c>
      <c r="AB14" s="4" t="s">
        <v>5</v>
      </c>
      <c r="AC14" s="4" t="s">
        <v>5</v>
      </c>
      <c r="AD14" s="4" t="s">
        <v>5</v>
      </c>
      <c r="AE14" s="4" t="s">
        <v>5</v>
      </c>
      <c r="AF14" s="4" t="s">
        <v>5</v>
      </c>
      <c r="AG14" s="4" t="s">
        <v>5</v>
      </c>
      <c r="AH14" s="4" t="s">
        <v>5</v>
      </c>
      <c r="AI14" s="4" t="s">
        <v>5</v>
      </c>
      <c r="AJ14" s="4" t="s">
        <v>5</v>
      </c>
      <c r="AK14" s="4" t="s">
        <v>5</v>
      </c>
    </row>
    <row r="15" spans="1:37" ht="30">
      <c r="A15" s="2" t="s">
        <v>2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2</v>
      </c>
      <c r="Y15" s="4">
        <v>1</v>
      </c>
      <c r="Z15" s="4" t="s">
        <v>5</v>
      </c>
      <c r="AA15" s="4" t="s">
        <v>5</v>
      </c>
      <c r="AB15" s="4" t="s">
        <v>5</v>
      </c>
      <c r="AC15" s="4" t="s">
        <v>5</v>
      </c>
      <c r="AD15" s="4" t="s">
        <v>5</v>
      </c>
      <c r="AE15" s="4" t="s">
        <v>5</v>
      </c>
      <c r="AF15" s="4" t="s">
        <v>5</v>
      </c>
      <c r="AG15" s="4" t="s">
        <v>5</v>
      </c>
      <c r="AH15" s="4" t="s">
        <v>5</v>
      </c>
      <c r="AI15" s="4" t="s">
        <v>5</v>
      </c>
      <c r="AJ15" s="4" t="s">
        <v>5</v>
      </c>
      <c r="AK15" s="4" t="s">
        <v>5</v>
      </c>
    </row>
    <row r="16" spans="1:37">
      <c r="A16" s="2" t="s">
        <v>2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v>5</v>
      </c>
      <c r="AG16" s="6">
        <v>1056</v>
      </c>
      <c r="AH16" s="4" t="s">
        <v>5</v>
      </c>
      <c r="AI16" s="4" t="s">
        <v>5</v>
      </c>
      <c r="AJ16" s="4" t="s">
        <v>5</v>
      </c>
      <c r="AK16" s="4" t="s">
        <v>5</v>
      </c>
    </row>
    <row r="17" spans="1:37" ht="30">
      <c r="A17" s="2" t="s">
        <v>12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v>127</v>
      </c>
      <c r="AG17" s="4">
        <v>131</v>
      </c>
      <c r="AH17" s="4" t="s">
        <v>5</v>
      </c>
      <c r="AI17" s="4" t="s">
        <v>5</v>
      </c>
      <c r="AJ17" s="4" t="s">
        <v>5</v>
      </c>
      <c r="AK17" s="4" t="s">
        <v>5</v>
      </c>
    </row>
    <row r="18" spans="1:37" ht="30">
      <c r="A18" s="2" t="s">
        <v>18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v>-164</v>
      </c>
      <c r="AG18" s="4">
        <v>-160</v>
      </c>
      <c r="AH18" s="4" t="s">
        <v>5</v>
      </c>
      <c r="AI18" s="4" t="s">
        <v>5</v>
      </c>
      <c r="AJ18" s="4" t="s">
        <v>5</v>
      </c>
      <c r="AK18" s="4" t="s">
        <v>5</v>
      </c>
    </row>
    <row r="19" spans="1:37" ht="30">
      <c r="A19" s="2" t="s">
        <v>2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v>-143</v>
      </c>
      <c r="AG19" s="4">
        <v>0</v>
      </c>
      <c r="AH19" s="4" t="s">
        <v>5</v>
      </c>
      <c r="AI19" s="4" t="s">
        <v>5</v>
      </c>
      <c r="AJ19" s="4" t="s">
        <v>5</v>
      </c>
      <c r="AK19" s="4" t="s">
        <v>5</v>
      </c>
    </row>
    <row r="20" spans="1:37">
      <c r="A20" s="2" t="s">
        <v>225</v>
      </c>
      <c r="B20" s="8">
        <v>3062</v>
      </c>
      <c r="C20" s="8">
        <v>3062</v>
      </c>
      <c r="D20" s="8">
        <v>7</v>
      </c>
      <c r="E20" s="8">
        <v>7</v>
      </c>
      <c r="F20" s="4" t="s">
        <v>5</v>
      </c>
      <c r="G20" s="4" t="s">
        <v>5</v>
      </c>
      <c r="H20" s="8">
        <v>12443</v>
      </c>
      <c r="I20" s="8">
        <v>12293</v>
      </c>
      <c r="J20" s="8">
        <v>12246</v>
      </c>
      <c r="K20" s="8">
        <v>12146</v>
      </c>
      <c r="L20" s="4" t="s">
        <v>5</v>
      </c>
      <c r="M20" s="4" t="s">
        <v>5</v>
      </c>
      <c r="N20" s="8">
        <v>905</v>
      </c>
      <c r="O20" s="8">
        <v>437</v>
      </c>
      <c r="P20" s="8">
        <v>241</v>
      </c>
      <c r="Q20" s="8">
        <v>1608</v>
      </c>
      <c r="R20" s="4" t="s">
        <v>5</v>
      </c>
      <c r="S20" s="4" t="s">
        <v>5</v>
      </c>
      <c r="T20" s="8">
        <v>-169</v>
      </c>
      <c r="U20" s="8">
        <v>-182</v>
      </c>
      <c r="V20" s="8">
        <v>-188</v>
      </c>
      <c r="W20" s="8">
        <v>-166</v>
      </c>
      <c r="X20" s="4" t="s">
        <v>5</v>
      </c>
      <c r="Y20" s="4" t="s">
        <v>5</v>
      </c>
      <c r="Z20" s="8">
        <v>-52</v>
      </c>
      <c r="AA20" s="8">
        <v>-48</v>
      </c>
      <c r="AB20" s="8">
        <v>-41</v>
      </c>
      <c r="AC20" s="8">
        <v>-33</v>
      </c>
      <c r="AD20" s="8">
        <v>16196</v>
      </c>
      <c r="AE20" s="8">
        <v>15327</v>
      </c>
      <c r="AF20" s="4" t="s">
        <v>5</v>
      </c>
      <c r="AG20" s="4" t="s">
        <v>5</v>
      </c>
      <c r="AH20" s="8">
        <v>2152</v>
      </c>
      <c r="AI20" s="8">
        <v>2327</v>
      </c>
      <c r="AJ20" s="8">
        <v>2364</v>
      </c>
      <c r="AK20" s="8">
        <v>133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3" width="12.28515625" bestFit="1" customWidth="1"/>
    <col min="4" max="29" width="36.5703125" bestFit="1" customWidth="1"/>
  </cols>
  <sheetData>
    <row r="1" spans="1:29" ht="45">
      <c r="A1" s="1" t="s">
        <v>1979</v>
      </c>
      <c r="B1" s="7" t="s">
        <v>2</v>
      </c>
      <c r="C1" s="7" t="s">
        <v>28</v>
      </c>
      <c r="D1" s="1" t="s">
        <v>2</v>
      </c>
      <c r="E1" s="1" t="s">
        <v>203</v>
      </c>
      <c r="F1" s="1" t="s">
        <v>2</v>
      </c>
      <c r="G1" s="1" t="s">
        <v>203</v>
      </c>
      <c r="H1" s="1" t="s">
        <v>2</v>
      </c>
      <c r="I1" s="1" t="s">
        <v>28</v>
      </c>
      <c r="J1" s="1" t="s">
        <v>203</v>
      </c>
      <c r="K1" s="1" t="s">
        <v>205</v>
      </c>
      <c r="L1" s="1" t="s">
        <v>203</v>
      </c>
      <c r="M1" s="1" t="s">
        <v>205</v>
      </c>
      <c r="N1" s="1" t="s">
        <v>2</v>
      </c>
      <c r="O1" s="1" t="s">
        <v>1981</v>
      </c>
      <c r="P1" s="1" t="s">
        <v>28</v>
      </c>
      <c r="Q1" s="1" t="s">
        <v>97</v>
      </c>
      <c r="R1" s="1" t="s">
        <v>1982</v>
      </c>
      <c r="S1" s="1" t="s">
        <v>206</v>
      </c>
      <c r="T1" s="1" t="s">
        <v>203</v>
      </c>
      <c r="U1" s="1" t="s">
        <v>205</v>
      </c>
      <c r="V1" s="1" t="s">
        <v>203</v>
      </c>
      <c r="W1" s="1" t="s">
        <v>205</v>
      </c>
      <c r="X1" s="1" t="s">
        <v>2</v>
      </c>
      <c r="Y1" s="1" t="s">
        <v>1981</v>
      </c>
      <c r="Z1" s="1" t="s">
        <v>28</v>
      </c>
      <c r="AA1" s="1" t="s">
        <v>97</v>
      </c>
      <c r="AB1" s="1" t="s">
        <v>1982</v>
      </c>
      <c r="AC1" s="1" t="s">
        <v>206</v>
      </c>
    </row>
    <row r="2" spans="1:29" ht="30">
      <c r="A2" s="1" t="s">
        <v>27</v>
      </c>
      <c r="B2" s="7"/>
      <c r="C2" s="7"/>
      <c r="D2" s="1" t="s">
        <v>208</v>
      </c>
      <c r="E2" s="1" t="s">
        <v>208</v>
      </c>
      <c r="F2" s="1" t="s">
        <v>208</v>
      </c>
      <c r="G2" s="1" t="s">
        <v>208</v>
      </c>
      <c r="H2" s="1" t="s">
        <v>208</v>
      </c>
      <c r="I2" s="1" t="s">
        <v>208</v>
      </c>
      <c r="J2" s="1" t="s">
        <v>208</v>
      </c>
      <c r="K2" s="1" t="s">
        <v>208</v>
      </c>
      <c r="L2" s="1" t="s">
        <v>208</v>
      </c>
      <c r="M2" s="1" t="s">
        <v>208</v>
      </c>
      <c r="N2" s="1" t="s">
        <v>208</v>
      </c>
      <c r="O2" s="1" t="s">
        <v>208</v>
      </c>
      <c r="P2" s="1" t="s">
        <v>208</v>
      </c>
      <c r="Q2" s="1" t="s">
        <v>208</v>
      </c>
      <c r="R2" s="1" t="s">
        <v>208</v>
      </c>
      <c r="S2" s="1" t="s">
        <v>208</v>
      </c>
      <c r="T2" s="1" t="s">
        <v>208</v>
      </c>
      <c r="U2" s="1" t="s">
        <v>208</v>
      </c>
      <c r="V2" s="1" t="s">
        <v>208</v>
      </c>
      <c r="W2" s="1" t="s">
        <v>208</v>
      </c>
      <c r="X2" s="1" t="s">
        <v>208</v>
      </c>
      <c r="Y2" s="1" t="s">
        <v>208</v>
      </c>
      <c r="Z2" s="1" t="s">
        <v>208</v>
      </c>
      <c r="AA2" s="1" t="s">
        <v>208</v>
      </c>
      <c r="AB2" s="1" t="s">
        <v>208</v>
      </c>
      <c r="AC2" s="1" t="s">
        <v>208</v>
      </c>
    </row>
    <row r="3" spans="1:29" ht="45">
      <c r="A3" s="1"/>
      <c r="B3" s="7"/>
      <c r="C3" s="7"/>
      <c r="D3" s="1"/>
      <c r="E3" s="1"/>
      <c r="F3" s="1"/>
      <c r="G3" s="1" t="s">
        <v>1524</v>
      </c>
      <c r="H3" s="1" t="s">
        <v>1524</v>
      </c>
      <c r="I3" s="1" t="s">
        <v>1524</v>
      </c>
      <c r="J3" s="1" t="s">
        <v>1524</v>
      </c>
      <c r="K3" s="1" t="s">
        <v>1524</v>
      </c>
      <c r="L3" s="1" t="s">
        <v>1524</v>
      </c>
      <c r="M3" s="1" t="s">
        <v>1524</v>
      </c>
      <c r="N3" s="1" t="s">
        <v>1524</v>
      </c>
      <c r="O3" s="1" t="s">
        <v>1524</v>
      </c>
      <c r="P3" s="1" t="s">
        <v>1524</v>
      </c>
      <c r="Q3" s="1" t="s">
        <v>1524</v>
      </c>
      <c r="R3" s="1" t="s">
        <v>1524</v>
      </c>
      <c r="S3" s="1" t="s">
        <v>1524</v>
      </c>
      <c r="T3" s="1" t="s">
        <v>1524</v>
      </c>
      <c r="U3" s="1" t="s">
        <v>1524</v>
      </c>
      <c r="V3" s="1" t="s">
        <v>1524</v>
      </c>
      <c r="W3" s="1" t="s">
        <v>1524</v>
      </c>
      <c r="X3" s="1" t="s">
        <v>1524</v>
      </c>
      <c r="Y3" s="1" t="s">
        <v>1524</v>
      </c>
      <c r="Z3" s="1" t="s">
        <v>1524</v>
      </c>
      <c r="AA3" s="1" t="s">
        <v>1524</v>
      </c>
      <c r="AB3" s="1" t="s">
        <v>1524</v>
      </c>
      <c r="AC3" s="1" t="s">
        <v>1524</v>
      </c>
    </row>
    <row r="4" spans="1:29">
      <c r="A4" s="1"/>
      <c r="B4" s="7"/>
      <c r="C4" s="7"/>
      <c r="D4" s="1"/>
      <c r="E4" s="1"/>
      <c r="F4" s="1"/>
      <c r="G4" s="1"/>
      <c r="H4" s="1"/>
      <c r="I4" s="1"/>
      <c r="J4" s="1" t="s">
        <v>1980</v>
      </c>
      <c r="K4" s="1" t="s">
        <v>1980</v>
      </c>
      <c r="L4" s="1" t="s">
        <v>1980</v>
      </c>
      <c r="M4" s="1" t="s">
        <v>1980</v>
      </c>
      <c r="N4" s="1" t="s">
        <v>1980</v>
      </c>
      <c r="O4" s="1" t="s">
        <v>1980</v>
      </c>
      <c r="P4" s="1" t="s">
        <v>1980</v>
      </c>
      <c r="Q4" s="1" t="s">
        <v>1980</v>
      </c>
      <c r="R4" s="1" t="s">
        <v>1980</v>
      </c>
      <c r="S4" s="1" t="s">
        <v>1980</v>
      </c>
      <c r="T4" s="1" t="s">
        <v>1983</v>
      </c>
      <c r="U4" s="1" t="s">
        <v>1983</v>
      </c>
      <c r="V4" s="1" t="s">
        <v>1983</v>
      </c>
      <c r="W4" s="1" t="s">
        <v>1983</v>
      </c>
      <c r="X4" s="1" t="s">
        <v>1983</v>
      </c>
      <c r="Y4" s="1" t="s">
        <v>1983</v>
      </c>
      <c r="Z4" s="1" t="s">
        <v>1983</v>
      </c>
      <c r="AA4" s="1" t="s">
        <v>1983</v>
      </c>
      <c r="AB4" s="1" t="s">
        <v>1983</v>
      </c>
      <c r="AC4" s="1" t="s">
        <v>1983</v>
      </c>
    </row>
    <row r="5" spans="1:29">
      <c r="A5" s="3" t="s">
        <v>19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1526</v>
      </c>
      <c r="B6" s="8">
        <v>-169</v>
      </c>
      <c r="C6" s="8">
        <v>-182</v>
      </c>
      <c r="D6" s="4" t="s">
        <v>5</v>
      </c>
      <c r="E6" s="4" t="s">
        <v>5</v>
      </c>
      <c r="F6" s="8">
        <v>-182</v>
      </c>
      <c r="G6" s="4" t="s">
        <v>5</v>
      </c>
      <c r="H6" s="8">
        <v>-174</v>
      </c>
      <c r="I6" s="8">
        <v>-189</v>
      </c>
      <c r="J6" s="4" t="s">
        <v>5</v>
      </c>
      <c r="K6" s="4" t="s">
        <v>5</v>
      </c>
      <c r="L6" s="4" t="s">
        <v>5</v>
      </c>
      <c r="M6" s="4" t="s">
        <v>5</v>
      </c>
      <c r="N6" s="8">
        <v>-280</v>
      </c>
      <c r="O6" s="8">
        <v>-286</v>
      </c>
      <c r="P6" s="8">
        <v>-304</v>
      </c>
      <c r="Q6" s="8">
        <v>-311</v>
      </c>
      <c r="R6" s="8">
        <v>-306</v>
      </c>
      <c r="S6" s="8">
        <v>-287</v>
      </c>
      <c r="T6" s="4" t="s">
        <v>5</v>
      </c>
      <c r="U6" s="4" t="s">
        <v>5</v>
      </c>
      <c r="V6" s="4" t="s">
        <v>5</v>
      </c>
      <c r="W6" s="4" t="s">
        <v>5</v>
      </c>
      <c r="X6" s="8">
        <v>-174</v>
      </c>
      <c r="Y6" s="8">
        <v>-178</v>
      </c>
      <c r="Z6" s="8">
        <v>-189</v>
      </c>
      <c r="AA6" s="8">
        <v>-193</v>
      </c>
      <c r="AB6" s="8">
        <v>-190</v>
      </c>
      <c r="AC6" s="8">
        <v>-178</v>
      </c>
    </row>
    <row r="7" spans="1:29" ht="30">
      <c r="A7" s="2" t="s">
        <v>1985</v>
      </c>
      <c r="B7" s="4" t="s">
        <v>5</v>
      </c>
      <c r="C7" s="4" t="s">
        <v>5</v>
      </c>
      <c r="D7" s="4" t="s">
        <v>5</v>
      </c>
      <c r="E7" s="4" t="s">
        <v>5</v>
      </c>
      <c r="F7" s="4" t="s">
        <v>5</v>
      </c>
      <c r="G7" s="4" t="s">
        <v>5</v>
      </c>
      <c r="H7" s="4" t="s">
        <v>5</v>
      </c>
      <c r="I7" s="4" t="s">
        <v>5</v>
      </c>
      <c r="J7" s="4">
        <v>3</v>
      </c>
      <c r="K7" s="4">
        <v>4</v>
      </c>
      <c r="L7" s="4">
        <v>3</v>
      </c>
      <c r="M7" s="4">
        <v>4</v>
      </c>
      <c r="N7" s="4" t="s">
        <v>5</v>
      </c>
      <c r="O7" s="4" t="s">
        <v>5</v>
      </c>
      <c r="P7" s="4" t="s">
        <v>5</v>
      </c>
      <c r="Q7" s="4" t="s">
        <v>5</v>
      </c>
      <c r="R7" s="4" t="s">
        <v>5</v>
      </c>
      <c r="S7" s="4" t="s">
        <v>5</v>
      </c>
      <c r="T7" s="4">
        <v>2</v>
      </c>
      <c r="U7" s="4">
        <v>3</v>
      </c>
      <c r="V7" s="4">
        <v>2</v>
      </c>
      <c r="W7" s="4">
        <v>3</v>
      </c>
      <c r="X7" s="4" t="s">
        <v>5</v>
      </c>
      <c r="Y7" s="4" t="s">
        <v>5</v>
      </c>
      <c r="Z7" s="4" t="s">
        <v>5</v>
      </c>
      <c r="AA7" s="4" t="s">
        <v>5</v>
      </c>
      <c r="AB7" s="4" t="s">
        <v>5</v>
      </c>
      <c r="AC7" s="4" t="s">
        <v>5</v>
      </c>
    </row>
    <row r="8" spans="1:29" ht="45">
      <c r="A8" s="2" t="s">
        <v>1530</v>
      </c>
      <c r="B8" s="4" t="s">
        <v>5</v>
      </c>
      <c r="C8" s="4" t="s">
        <v>5</v>
      </c>
      <c r="D8" s="4">
        <v>0</v>
      </c>
      <c r="E8" s="4">
        <v>17</v>
      </c>
      <c r="F8" s="4">
        <v>17</v>
      </c>
      <c r="G8" s="4">
        <v>13</v>
      </c>
      <c r="H8" s="4" t="s">
        <v>5</v>
      </c>
      <c r="I8" s="4" t="s">
        <v>5</v>
      </c>
      <c r="J8" s="4">
        <v>3</v>
      </c>
      <c r="K8" s="4">
        <v>-9</v>
      </c>
      <c r="L8" s="4">
        <v>21</v>
      </c>
      <c r="M8" s="4">
        <v>-28</v>
      </c>
      <c r="N8" s="4" t="s">
        <v>5</v>
      </c>
      <c r="O8" s="4" t="s">
        <v>5</v>
      </c>
      <c r="P8" s="4" t="s">
        <v>5</v>
      </c>
      <c r="Q8" s="4" t="s">
        <v>5</v>
      </c>
      <c r="R8" s="4" t="s">
        <v>5</v>
      </c>
      <c r="S8" s="4" t="s">
        <v>5</v>
      </c>
      <c r="T8" s="4">
        <v>2</v>
      </c>
      <c r="U8" s="4">
        <v>-6</v>
      </c>
      <c r="V8" s="4">
        <v>13</v>
      </c>
      <c r="W8" s="4">
        <v>-18</v>
      </c>
      <c r="X8" s="4" t="s">
        <v>5</v>
      </c>
      <c r="Y8" s="4" t="s">
        <v>5</v>
      </c>
      <c r="Z8" s="4" t="s">
        <v>5</v>
      </c>
      <c r="AA8" s="4" t="s">
        <v>5</v>
      </c>
      <c r="AB8" s="4" t="s">
        <v>5</v>
      </c>
      <c r="AC8" s="4" t="s">
        <v>5</v>
      </c>
    </row>
    <row r="9" spans="1:29">
      <c r="A9" s="2" t="s">
        <v>1527</v>
      </c>
      <c r="B9" s="8">
        <v>-169</v>
      </c>
      <c r="C9" s="8">
        <v>-182</v>
      </c>
      <c r="D9" s="4" t="s">
        <v>5</v>
      </c>
      <c r="E9" s="4" t="s">
        <v>5</v>
      </c>
      <c r="F9" s="4" t="s">
        <v>5</v>
      </c>
      <c r="G9" s="4" t="s">
        <v>5</v>
      </c>
      <c r="H9" s="8">
        <v>-174</v>
      </c>
      <c r="I9" s="8">
        <v>-189</v>
      </c>
      <c r="J9" s="4" t="s">
        <v>5</v>
      </c>
      <c r="K9" s="4" t="s">
        <v>5</v>
      </c>
      <c r="L9" s="4" t="s">
        <v>5</v>
      </c>
      <c r="M9" s="4" t="s">
        <v>5</v>
      </c>
      <c r="N9" s="8">
        <v>-280</v>
      </c>
      <c r="O9" s="8">
        <v>-286</v>
      </c>
      <c r="P9" s="8">
        <v>-304</v>
      </c>
      <c r="Q9" s="8">
        <v>-311</v>
      </c>
      <c r="R9" s="8">
        <v>-306</v>
      </c>
      <c r="S9" s="8">
        <v>-287</v>
      </c>
      <c r="T9" s="4" t="s">
        <v>5</v>
      </c>
      <c r="U9" s="4" t="s">
        <v>5</v>
      </c>
      <c r="V9" s="4" t="s">
        <v>5</v>
      </c>
      <c r="W9" s="4" t="s">
        <v>5</v>
      </c>
      <c r="X9" s="8">
        <v>-174</v>
      </c>
      <c r="Y9" s="8">
        <v>-178</v>
      </c>
      <c r="Z9" s="8">
        <v>-189</v>
      </c>
      <c r="AA9" s="8">
        <v>-193</v>
      </c>
      <c r="AB9" s="8">
        <v>-190</v>
      </c>
      <c r="AC9" s="8">
        <v>-178</v>
      </c>
    </row>
  </sheetData>
  <mergeCells count="2">
    <mergeCell ref="B1:B4"/>
    <mergeCell ref="C1: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986</v>
      </c>
      <c r="B1" s="7" t="s">
        <v>96</v>
      </c>
      <c r="C1" s="7"/>
      <c r="D1" s="7" t="s">
        <v>1</v>
      </c>
      <c r="E1" s="7"/>
    </row>
    <row r="2" spans="1:5">
      <c r="A2" s="1" t="s">
        <v>27</v>
      </c>
      <c r="B2" s="1" t="s">
        <v>2</v>
      </c>
      <c r="C2" s="1" t="s">
        <v>97</v>
      </c>
      <c r="D2" s="1" t="s">
        <v>2</v>
      </c>
      <c r="E2" s="1" t="s">
        <v>97</v>
      </c>
    </row>
    <row r="3" spans="1:5" ht="30">
      <c r="A3" s="2" t="s">
        <v>208</v>
      </c>
      <c r="B3" s="4" t="s">
        <v>5</v>
      </c>
      <c r="C3" s="4" t="s">
        <v>5</v>
      </c>
      <c r="D3" s="4" t="s">
        <v>5</v>
      </c>
      <c r="E3" s="4" t="s">
        <v>5</v>
      </c>
    </row>
    <row r="4" spans="1:5" ht="30">
      <c r="A4" s="3" t="s">
        <v>1529</v>
      </c>
      <c r="B4" s="4" t="s">
        <v>5</v>
      </c>
      <c r="C4" s="4" t="s">
        <v>5</v>
      </c>
      <c r="D4" s="4" t="s">
        <v>5</v>
      </c>
      <c r="E4" s="4" t="s">
        <v>5</v>
      </c>
    </row>
    <row r="5" spans="1:5" ht="30">
      <c r="A5" s="2" t="s">
        <v>1987</v>
      </c>
      <c r="B5" s="8">
        <v>3</v>
      </c>
      <c r="C5" s="8">
        <v>4</v>
      </c>
      <c r="D5" s="8">
        <v>3</v>
      </c>
      <c r="E5" s="8">
        <v>4</v>
      </c>
    </row>
    <row r="6" spans="1:5">
      <c r="A6" s="2" t="s">
        <v>1988</v>
      </c>
      <c r="B6" s="4" t="s">
        <v>5</v>
      </c>
      <c r="C6" s="4" t="s">
        <v>5</v>
      </c>
      <c r="D6" s="4" t="s">
        <v>5</v>
      </c>
      <c r="E6" s="4" t="s">
        <v>5</v>
      </c>
    </row>
    <row r="7" spans="1:5" ht="30">
      <c r="A7" s="3" t="s">
        <v>1529</v>
      </c>
      <c r="B7" s="4" t="s">
        <v>5</v>
      </c>
      <c r="C7" s="4" t="s">
        <v>5</v>
      </c>
      <c r="D7" s="4" t="s">
        <v>5</v>
      </c>
      <c r="E7" s="4" t="s">
        <v>5</v>
      </c>
    </row>
    <row r="8" spans="1:5" ht="30">
      <c r="A8" s="2" t="s">
        <v>1987</v>
      </c>
      <c r="B8" s="4">
        <v>-3</v>
      </c>
      <c r="C8" s="4">
        <v>9</v>
      </c>
      <c r="D8" s="4">
        <v>-21</v>
      </c>
      <c r="E8" s="4">
        <v>28</v>
      </c>
    </row>
    <row r="9" spans="1:5" ht="30">
      <c r="A9" s="2" t="s">
        <v>1989</v>
      </c>
      <c r="B9" s="4" t="s">
        <v>5</v>
      </c>
      <c r="C9" s="4" t="s">
        <v>5</v>
      </c>
      <c r="D9" s="4" t="s">
        <v>5</v>
      </c>
      <c r="E9" s="4" t="s">
        <v>5</v>
      </c>
    </row>
    <row r="10" spans="1:5" ht="30">
      <c r="A10" s="3" t="s">
        <v>1529</v>
      </c>
      <c r="B10" s="4" t="s">
        <v>5</v>
      </c>
      <c r="C10" s="4" t="s">
        <v>5</v>
      </c>
      <c r="D10" s="4" t="s">
        <v>5</v>
      </c>
      <c r="E10" s="4" t="s">
        <v>5</v>
      </c>
    </row>
    <row r="11" spans="1:5" ht="30">
      <c r="A11" s="2" t="s">
        <v>1990</v>
      </c>
      <c r="B11" s="4">
        <v>-3</v>
      </c>
      <c r="C11" s="4">
        <v>9</v>
      </c>
      <c r="D11" s="4">
        <v>-21</v>
      </c>
      <c r="E11" s="4">
        <v>28</v>
      </c>
    </row>
    <row r="12" spans="1:5" ht="45">
      <c r="A12" s="2" t="s">
        <v>1991</v>
      </c>
      <c r="B12" s="4" t="s">
        <v>5</v>
      </c>
      <c r="C12" s="4" t="s">
        <v>5</v>
      </c>
      <c r="D12" s="4" t="s">
        <v>5</v>
      </c>
      <c r="E12" s="4" t="s">
        <v>5</v>
      </c>
    </row>
    <row r="13" spans="1:5" ht="30">
      <c r="A13" s="3" t="s">
        <v>1529</v>
      </c>
      <c r="B13" s="4" t="s">
        <v>5</v>
      </c>
      <c r="C13" s="4" t="s">
        <v>5</v>
      </c>
      <c r="D13" s="4" t="s">
        <v>5</v>
      </c>
      <c r="E13" s="4" t="s">
        <v>5</v>
      </c>
    </row>
    <row r="14" spans="1:5" ht="30">
      <c r="A14" s="2" t="s">
        <v>1990</v>
      </c>
      <c r="B14" s="8">
        <v>3</v>
      </c>
      <c r="C14" s="8">
        <v>4</v>
      </c>
      <c r="D14" s="8">
        <v>3</v>
      </c>
      <c r="E14" s="8">
        <v>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992</v>
      </c>
      <c r="B1" s="7" t="s">
        <v>96</v>
      </c>
      <c r="C1" s="7"/>
      <c r="D1" s="7" t="s">
        <v>1</v>
      </c>
      <c r="E1" s="7"/>
    </row>
    <row r="2" spans="1:5">
      <c r="A2" s="1" t="s">
        <v>27</v>
      </c>
      <c r="B2" s="1" t="s">
        <v>2</v>
      </c>
      <c r="C2" s="1" t="s">
        <v>97</v>
      </c>
      <c r="D2" s="1" t="s">
        <v>2</v>
      </c>
      <c r="E2" s="1" t="s">
        <v>97</v>
      </c>
    </row>
    <row r="3" spans="1:5" ht="30">
      <c r="A3" s="3" t="s">
        <v>1529</v>
      </c>
      <c r="B3" s="4" t="s">
        <v>5</v>
      </c>
      <c r="C3" s="4" t="s">
        <v>5</v>
      </c>
      <c r="D3" s="4" t="s">
        <v>5</v>
      </c>
      <c r="E3" s="4" t="s">
        <v>5</v>
      </c>
    </row>
    <row r="4" spans="1:5" ht="30">
      <c r="A4" s="2" t="s">
        <v>1993</v>
      </c>
      <c r="B4" s="8">
        <v>3</v>
      </c>
      <c r="C4" s="8">
        <v>2</v>
      </c>
      <c r="D4" s="8">
        <v>-51</v>
      </c>
      <c r="E4" s="8">
        <v>4</v>
      </c>
    </row>
    <row r="5" spans="1:5">
      <c r="A5" s="2" t="s">
        <v>1955</v>
      </c>
      <c r="B5" s="4" t="s">
        <v>5</v>
      </c>
      <c r="C5" s="4" t="s">
        <v>5</v>
      </c>
      <c r="D5" s="4" t="s">
        <v>5</v>
      </c>
      <c r="E5" s="4" t="s">
        <v>5</v>
      </c>
    </row>
    <row r="6" spans="1:5" ht="30">
      <c r="A6" s="3" t="s">
        <v>1529</v>
      </c>
      <c r="B6" s="4" t="s">
        <v>5</v>
      </c>
      <c r="C6" s="4" t="s">
        <v>5</v>
      </c>
      <c r="D6" s="4" t="s">
        <v>5</v>
      </c>
      <c r="E6" s="4" t="s">
        <v>5</v>
      </c>
    </row>
    <row r="7" spans="1:5" ht="30">
      <c r="A7" s="2" t="s">
        <v>1993</v>
      </c>
      <c r="B7" s="4">
        <v>-248</v>
      </c>
      <c r="C7" s="4">
        <v>-36</v>
      </c>
      <c r="D7" s="4">
        <v>107</v>
      </c>
      <c r="E7" s="4">
        <v>794</v>
      </c>
    </row>
    <row r="8" spans="1:5" ht="45">
      <c r="A8" s="2" t="s">
        <v>1994</v>
      </c>
      <c r="B8" s="4" t="s">
        <v>5</v>
      </c>
      <c r="C8" s="4" t="s">
        <v>5</v>
      </c>
      <c r="D8" s="4" t="s">
        <v>5</v>
      </c>
      <c r="E8" s="4" t="s">
        <v>5</v>
      </c>
    </row>
    <row r="9" spans="1:5" ht="30">
      <c r="A9" s="3" t="s">
        <v>1529</v>
      </c>
      <c r="B9" s="4" t="s">
        <v>5</v>
      </c>
      <c r="C9" s="4" t="s">
        <v>5</v>
      </c>
      <c r="D9" s="4" t="s">
        <v>5</v>
      </c>
      <c r="E9" s="4" t="s">
        <v>5</v>
      </c>
    </row>
    <row r="10" spans="1:5" ht="30">
      <c r="A10" s="2" t="s">
        <v>1993</v>
      </c>
      <c r="B10" s="4">
        <v>-250</v>
      </c>
      <c r="C10" s="4">
        <v>-36</v>
      </c>
      <c r="D10" s="4">
        <v>162</v>
      </c>
      <c r="E10" s="4">
        <v>796</v>
      </c>
    </row>
    <row r="11" spans="1:5" ht="45">
      <c r="A11" s="2" t="s">
        <v>1995</v>
      </c>
      <c r="B11" s="4" t="s">
        <v>5</v>
      </c>
      <c r="C11" s="4" t="s">
        <v>5</v>
      </c>
      <c r="D11" s="4" t="s">
        <v>5</v>
      </c>
      <c r="E11" s="4" t="s">
        <v>5</v>
      </c>
    </row>
    <row r="12" spans="1:5" ht="30">
      <c r="A12" s="3" t="s">
        <v>1529</v>
      </c>
      <c r="B12" s="4" t="s">
        <v>5</v>
      </c>
      <c r="C12" s="4" t="s">
        <v>5</v>
      </c>
      <c r="D12" s="4" t="s">
        <v>5</v>
      </c>
      <c r="E12" s="4" t="s">
        <v>5</v>
      </c>
    </row>
    <row r="13" spans="1:5" ht="30">
      <c r="A13" s="2" t="s">
        <v>1993</v>
      </c>
      <c r="B13" s="8">
        <v>2</v>
      </c>
      <c r="C13" s="8">
        <v>0</v>
      </c>
      <c r="D13" s="8">
        <v>-55</v>
      </c>
      <c r="E13" s="8">
        <v>-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3" width="13.85546875" bestFit="1" customWidth="1"/>
    <col min="4" max="4" width="12.7109375" bestFit="1" customWidth="1"/>
    <col min="5" max="12" width="36.5703125" bestFit="1" customWidth="1"/>
    <col min="13" max="14" width="33.42578125" bestFit="1" customWidth="1"/>
    <col min="15" max="15" width="34.28515625" bestFit="1" customWidth="1"/>
    <col min="16" max="17" width="33.42578125" bestFit="1" customWidth="1"/>
    <col min="18" max="18" width="36.140625" bestFit="1" customWidth="1"/>
    <col min="19" max="20" width="33.42578125" bestFit="1" customWidth="1"/>
  </cols>
  <sheetData>
    <row r="1" spans="1:20">
      <c r="A1" s="7" t="s">
        <v>1996</v>
      </c>
      <c r="B1" s="1" t="s">
        <v>2</v>
      </c>
      <c r="C1" s="1" t="s">
        <v>28</v>
      </c>
      <c r="D1" s="1" t="s">
        <v>2</v>
      </c>
      <c r="E1" s="1" t="s">
        <v>2</v>
      </c>
      <c r="F1" s="1" t="s">
        <v>28</v>
      </c>
      <c r="G1" s="1" t="s">
        <v>1998</v>
      </c>
      <c r="H1" s="1" t="s">
        <v>2</v>
      </c>
      <c r="I1" s="1" t="s">
        <v>1579</v>
      </c>
      <c r="J1" s="1" t="s">
        <v>1579</v>
      </c>
      <c r="K1" s="1" t="s">
        <v>2</v>
      </c>
      <c r="L1" s="1" t="s">
        <v>2</v>
      </c>
      <c r="M1" s="1" t="s">
        <v>2</v>
      </c>
      <c r="N1" s="1" t="s">
        <v>2</v>
      </c>
      <c r="O1" s="1" t="s">
        <v>2</v>
      </c>
      <c r="P1" s="1" t="s">
        <v>2</v>
      </c>
      <c r="Q1" s="1" t="s">
        <v>2</v>
      </c>
      <c r="R1" s="1" t="s">
        <v>2</v>
      </c>
      <c r="S1" s="1" t="s">
        <v>2</v>
      </c>
      <c r="T1" s="1" t="s">
        <v>2</v>
      </c>
    </row>
    <row r="2" spans="1:20">
      <c r="A2" s="7"/>
      <c r="B2" s="1" t="s">
        <v>1997</v>
      </c>
      <c r="C2" s="1" t="s">
        <v>1997</v>
      </c>
      <c r="D2" s="1" t="s">
        <v>1574</v>
      </c>
      <c r="E2" s="1" t="s">
        <v>1574</v>
      </c>
      <c r="F2" s="1" t="s">
        <v>1574</v>
      </c>
      <c r="G2" s="1" t="s">
        <v>1574</v>
      </c>
      <c r="H2" s="1" t="s">
        <v>1574</v>
      </c>
      <c r="I2" s="1" t="s">
        <v>1574</v>
      </c>
      <c r="J2" s="1" t="s">
        <v>1574</v>
      </c>
      <c r="K2" s="1" t="s">
        <v>1574</v>
      </c>
      <c r="L2" s="1" t="s">
        <v>1574</v>
      </c>
      <c r="M2" s="1" t="s">
        <v>2001</v>
      </c>
      <c r="N2" s="1" t="s">
        <v>2001</v>
      </c>
      <c r="O2" s="1" t="s">
        <v>2001</v>
      </c>
      <c r="P2" s="1" t="s">
        <v>2001</v>
      </c>
      <c r="Q2" s="1" t="s">
        <v>2001</v>
      </c>
      <c r="R2" s="1" t="s">
        <v>2001</v>
      </c>
      <c r="S2" s="1" t="s">
        <v>2004</v>
      </c>
      <c r="T2" s="1" t="s">
        <v>2007</v>
      </c>
    </row>
    <row r="3" spans="1:20" ht="30">
      <c r="A3" s="7"/>
      <c r="B3" s="1"/>
      <c r="C3" s="1"/>
      <c r="D3" s="1" t="s">
        <v>1997</v>
      </c>
      <c r="E3" s="1" t="s">
        <v>1577</v>
      </c>
      <c r="F3" s="1" t="s">
        <v>1577</v>
      </c>
      <c r="G3" s="1" t="s">
        <v>1577</v>
      </c>
      <c r="H3" s="1" t="s">
        <v>1577</v>
      </c>
      <c r="I3" s="1" t="s">
        <v>1577</v>
      </c>
      <c r="J3" s="1" t="s">
        <v>1577</v>
      </c>
      <c r="K3" s="1" t="s">
        <v>1577</v>
      </c>
      <c r="L3" s="1" t="s">
        <v>1577</v>
      </c>
      <c r="M3" s="1" t="s">
        <v>1997</v>
      </c>
      <c r="N3" s="1" t="s">
        <v>789</v>
      </c>
      <c r="O3" s="1" t="s">
        <v>2003</v>
      </c>
      <c r="P3" s="1" t="s">
        <v>2004</v>
      </c>
      <c r="Q3" s="1" t="s">
        <v>2005</v>
      </c>
      <c r="R3" s="1" t="s">
        <v>2006</v>
      </c>
      <c r="S3" s="1" t="s">
        <v>2001</v>
      </c>
      <c r="T3" s="1" t="s">
        <v>2001</v>
      </c>
    </row>
    <row r="4" spans="1:20" ht="30">
      <c r="A4" s="7"/>
      <c r="B4" s="1"/>
      <c r="C4" s="1"/>
      <c r="D4" s="1"/>
      <c r="E4" s="1" t="s">
        <v>1997</v>
      </c>
      <c r="F4" s="1" t="s">
        <v>1997</v>
      </c>
      <c r="G4" s="1" t="s">
        <v>1578</v>
      </c>
      <c r="H4" s="1" t="s">
        <v>1578</v>
      </c>
      <c r="I4" s="1" t="s">
        <v>1578</v>
      </c>
      <c r="J4" s="1" t="s">
        <v>1578</v>
      </c>
      <c r="K4" s="1" t="s">
        <v>1578</v>
      </c>
      <c r="L4" s="1" t="s">
        <v>1578</v>
      </c>
      <c r="M4" s="1" t="s">
        <v>2002</v>
      </c>
      <c r="N4" s="1" t="s">
        <v>2002</v>
      </c>
      <c r="O4" s="1" t="s">
        <v>1536</v>
      </c>
      <c r="P4" s="1" t="s">
        <v>1536</v>
      </c>
      <c r="Q4" s="1"/>
      <c r="R4" s="1"/>
      <c r="S4" s="1" t="s">
        <v>1536</v>
      </c>
      <c r="T4" s="1" t="s">
        <v>1536</v>
      </c>
    </row>
    <row r="5" spans="1:20">
      <c r="A5" s="7"/>
      <c r="B5" s="1"/>
      <c r="C5" s="1"/>
      <c r="D5" s="1"/>
      <c r="E5" s="1"/>
      <c r="F5" s="1"/>
      <c r="G5" s="1" t="s">
        <v>1999</v>
      </c>
      <c r="H5" s="1" t="s">
        <v>1997</v>
      </c>
      <c r="I5" s="1" t="s">
        <v>1997</v>
      </c>
      <c r="J5" s="1" t="s">
        <v>1999</v>
      </c>
      <c r="K5" s="1" t="s">
        <v>2000</v>
      </c>
      <c r="L5" s="1" t="s">
        <v>2000</v>
      </c>
      <c r="M5" s="1"/>
      <c r="N5" s="1"/>
      <c r="O5" s="1"/>
      <c r="P5" s="1"/>
      <c r="Q5" s="1"/>
      <c r="R5" s="1"/>
      <c r="S5" s="1"/>
      <c r="T5" s="1"/>
    </row>
    <row r="6" spans="1:20">
      <c r="A6" s="7"/>
      <c r="B6" s="1"/>
      <c r="C6" s="1"/>
      <c r="D6" s="1"/>
      <c r="E6" s="1"/>
      <c r="F6" s="1"/>
      <c r="G6" s="1"/>
      <c r="H6" s="1"/>
      <c r="I6" s="1"/>
      <c r="J6" s="1"/>
      <c r="K6" s="1" t="s">
        <v>1997</v>
      </c>
      <c r="L6" s="1" t="s">
        <v>1999</v>
      </c>
      <c r="M6" s="1"/>
      <c r="N6" s="1"/>
      <c r="O6" s="1"/>
      <c r="P6" s="1"/>
      <c r="Q6" s="1"/>
      <c r="R6" s="1"/>
      <c r="S6" s="1"/>
      <c r="T6" s="1"/>
    </row>
    <row r="7" spans="1:20">
      <c r="A7" s="3" t="s">
        <v>19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2008</v>
      </c>
      <c r="B8" s="4" t="s">
        <v>5</v>
      </c>
      <c r="C8" s="4" t="s">
        <v>5</v>
      </c>
      <c r="D8" s="4" t="s">
        <v>5</v>
      </c>
      <c r="E8" s="4" t="s">
        <v>5</v>
      </c>
      <c r="F8" s="4" t="s">
        <v>5</v>
      </c>
      <c r="G8" s="4" t="s">
        <v>5</v>
      </c>
      <c r="H8" s="4" t="s">
        <v>5</v>
      </c>
      <c r="I8" s="4" t="s">
        <v>5</v>
      </c>
      <c r="J8" s="4" t="s">
        <v>5</v>
      </c>
      <c r="K8" s="4" t="s">
        <v>5</v>
      </c>
      <c r="L8" s="4" t="s">
        <v>5</v>
      </c>
      <c r="M8" s="4">
        <v>16</v>
      </c>
      <c r="N8" s="4">
        <v>15</v>
      </c>
      <c r="O8" s="4" t="s">
        <v>5</v>
      </c>
      <c r="P8" s="4" t="s">
        <v>5</v>
      </c>
      <c r="Q8" s="4" t="s">
        <v>5</v>
      </c>
      <c r="R8" s="4" t="s">
        <v>5</v>
      </c>
      <c r="S8" s="4" t="s">
        <v>5</v>
      </c>
      <c r="T8" s="4" t="s">
        <v>5</v>
      </c>
    </row>
    <row r="9" spans="1:20" ht="45">
      <c r="A9" s="2" t="s">
        <v>2009</v>
      </c>
      <c r="B9" s="4" t="s">
        <v>5</v>
      </c>
      <c r="C9" s="4" t="s">
        <v>5</v>
      </c>
      <c r="D9" s="4" t="s">
        <v>5</v>
      </c>
      <c r="E9" s="4" t="s">
        <v>5</v>
      </c>
      <c r="F9" s="4" t="s">
        <v>5</v>
      </c>
      <c r="G9" s="4" t="s">
        <v>5</v>
      </c>
      <c r="H9" s="4" t="s">
        <v>5</v>
      </c>
      <c r="I9" s="4" t="s">
        <v>5</v>
      </c>
      <c r="J9" s="4" t="s">
        <v>5</v>
      </c>
      <c r="K9" s="4" t="s">
        <v>5</v>
      </c>
      <c r="L9" s="4" t="s">
        <v>5</v>
      </c>
      <c r="M9" s="4" t="s">
        <v>5</v>
      </c>
      <c r="N9" s="4" t="s">
        <v>5</v>
      </c>
      <c r="O9" s="6">
        <v>6400000000</v>
      </c>
      <c r="P9" s="6">
        <v>6400000000</v>
      </c>
      <c r="Q9" s="4" t="s">
        <v>5</v>
      </c>
      <c r="R9" s="4" t="s">
        <v>5</v>
      </c>
      <c r="S9" s="4" t="s">
        <v>5</v>
      </c>
      <c r="T9" s="4" t="s">
        <v>5</v>
      </c>
    </row>
    <row r="10" spans="1:20" ht="45">
      <c r="A10" s="2" t="s">
        <v>2010</v>
      </c>
      <c r="B10" s="4" t="s">
        <v>5</v>
      </c>
      <c r="C10" s="4" t="s">
        <v>5</v>
      </c>
      <c r="D10" s="4" t="s">
        <v>5</v>
      </c>
      <c r="E10" s="4" t="s">
        <v>5</v>
      </c>
      <c r="F10" s="4" t="s">
        <v>5</v>
      </c>
      <c r="G10" s="4" t="s">
        <v>5</v>
      </c>
      <c r="H10" s="4" t="s">
        <v>5</v>
      </c>
      <c r="I10" s="4" t="s">
        <v>5</v>
      </c>
      <c r="J10" s="4" t="s">
        <v>5</v>
      </c>
      <c r="K10" s="4" t="s">
        <v>5</v>
      </c>
      <c r="L10" s="4" t="s">
        <v>5</v>
      </c>
      <c r="M10" s="8">
        <v>17000000000</v>
      </c>
      <c r="N10" s="4" t="s">
        <v>5</v>
      </c>
      <c r="O10" s="4" t="s">
        <v>5</v>
      </c>
      <c r="P10" s="4" t="s">
        <v>5</v>
      </c>
      <c r="Q10" s="4" t="s">
        <v>5</v>
      </c>
      <c r="R10" s="4" t="s">
        <v>5</v>
      </c>
      <c r="S10" s="4" t="s">
        <v>5</v>
      </c>
      <c r="T10" s="4" t="s">
        <v>5</v>
      </c>
    </row>
    <row r="11" spans="1:20" ht="30">
      <c r="A11" s="2" t="s">
        <v>20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200000000</v>
      </c>
      <c r="T11" s="6">
        <v>100000000</v>
      </c>
    </row>
    <row r="12" spans="1:20" ht="60">
      <c r="A12" s="2" t="s">
        <v>20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1.65</v>
      </c>
      <c r="R12" s="4">
        <v>1.3</v>
      </c>
      <c r="S12" s="4" t="s">
        <v>5</v>
      </c>
      <c r="T12" s="4" t="s">
        <v>5</v>
      </c>
    </row>
    <row r="13" spans="1:20" ht="45">
      <c r="A13" s="2" t="s">
        <v>2013</v>
      </c>
      <c r="B13" s="4" t="s">
        <v>201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2015</v>
      </c>
      <c r="B14" s="6">
        <v>14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1637</v>
      </c>
      <c r="B15" s="4" t="s">
        <v>5</v>
      </c>
      <c r="C15" s="4" t="s">
        <v>5</v>
      </c>
      <c r="D15" s="6">
        <v>2300000000</v>
      </c>
      <c r="E15" s="4" t="s">
        <v>5</v>
      </c>
      <c r="F15" s="4" t="s">
        <v>5</v>
      </c>
      <c r="G15" s="4" t="s">
        <v>5</v>
      </c>
      <c r="H15" s="4" t="s">
        <v>5</v>
      </c>
      <c r="I15" s="4" t="s">
        <v>5</v>
      </c>
      <c r="J15" s="6">
        <v>600000000</v>
      </c>
      <c r="K15" s="4" t="s">
        <v>5</v>
      </c>
      <c r="L15" s="4" t="s">
        <v>5</v>
      </c>
      <c r="M15" s="4" t="s">
        <v>5</v>
      </c>
      <c r="N15" s="4" t="s">
        <v>5</v>
      </c>
      <c r="O15" s="4" t="s">
        <v>5</v>
      </c>
      <c r="P15" s="4" t="s">
        <v>5</v>
      </c>
      <c r="Q15" s="4" t="s">
        <v>5</v>
      </c>
      <c r="R15" s="4" t="s">
        <v>5</v>
      </c>
      <c r="S15" s="4" t="s">
        <v>5</v>
      </c>
      <c r="T15" s="4" t="s">
        <v>5</v>
      </c>
    </row>
    <row r="16" spans="1:20" ht="30">
      <c r="A16" s="2" t="s">
        <v>1596</v>
      </c>
      <c r="B16" s="4" t="s">
        <v>5</v>
      </c>
      <c r="C16" s="4" t="s">
        <v>5</v>
      </c>
      <c r="D16" s="4" t="s">
        <v>5</v>
      </c>
      <c r="E16" s="4" t="s">
        <v>5</v>
      </c>
      <c r="F16" s="4" t="s">
        <v>5</v>
      </c>
      <c r="G16" s="4" t="s">
        <v>5</v>
      </c>
      <c r="H16" s="206">
        <v>6.25E-2</v>
      </c>
      <c r="I16" s="206">
        <v>6.25E-2</v>
      </c>
      <c r="J16" s="206">
        <v>6.25E-2</v>
      </c>
      <c r="K16" s="4" t="s">
        <v>5</v>
      </c>
      <c r="L16" s="4" t="s">
        <v>5</v>
      </c>
      <c r="M16" s="4" t="s">
        <v>5</v>
      </c>
      <c r="N16" s="4" t="s">
        <v>5</v>
      </c>
      <c r="O16" s="4" t="s">
        <v>5</v>
      </c>
      <c r="P16" s="4" t="s">
        <v>5</v>
      </c>
      <c r="Q16" s="4" t="s">
        <v>5</v>
      </c>
      <c r="R16" s="4" t="s">
        <v>5</v>
      </c>
      <c r="S16" s="4" t="s">
        <v>5</v>
      </c>
      <c r="T16" s="4" t="s">
        <v>5</v>
      </c>
    </row>
    <row r="17" spans="1:20" ht="30">
      <c r="A17" s="2" t="s">
        <v>2016</v>
      </c>
      <c r="B17" s="4" t="s">
        <v>5</v>
      </c>
      <c r="C17" s="4" t="s">
        <v>5</v>
      </c>
      <c r="D17" s="4" t="s">
        <v>5</v>
      </c>
      <c r="E17" s="4" t="s">
        <v>5</v>
      </c>
      <c r="F17" s="4" t="s">
        <v>5</v>
      </c>
      <c r="G17" s="6">
        <v>256000000</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2017</v>
      </c>
      <c r="B18" s="4" t="s">
        <v>5</v>
      </c>
      <c r="C18" s="4" t="s">
        <v>5</v>
      </c>
      <c r="D18" s="4" t="s">
        <v>5</v>
      </c>
      <c r="E18" s="4" t="s">
        <v>5</v>
      </c>
      <c r="F18" s="4" t="s">
        <v>5</v>
      </c>
      <c r="G18" s="4" t="s">
        <v>5</v>
      </c>
      <c r="H18" s="6">
        <v>11000000</v>
      </c>
      <c r="I18" s="4" t="s">
        <v>5</v>
      </c>
      <c r="J18" s="4" t="s">
        <v>5</v>
      </c>
      <c r="K18" s="4" t="s">
        <v>5</v>
      </c>
      <c r="L18" s="6">
        <v>344000000</v>
      </c>
      <c r="M18" s="4" t="s">
        <v>5</v>
      </c>
      <c r="N18" s="4" t="s">
        <v>5</v>
      </c>
      <c r="O18" s="4" t="s">
        <v>5</v>
      </c>
      <c r="P18" s="4" t="s">
        <v>5</v>
      </c>
      <c r="Q18" s="4" t="s">
        <v>5</v>
      </c>
      <c r="R18" s="4" t="s">
        <v>5</v>
      </c>
      <c r="S18" s="4" t="s">
        <v>5</v>
      </c>
      <c r="T18" s="4" t="s">
        <v>5</v>
      </c>
    </row>
    <row r="19" spans="1:20" ht="30">
      <c r="A19" s="2" t="s">
        <v>2018</v>
      </c>
      <c r="B19" s="4" t="s">
        <v>5</v>
      </c>
      <c r="C19" s="4" t="s">
        <v>5</v>
      </c>
      <c r="D19" s="4" t="s">
        <v>5</v>
      </c>
      <c r="E19" s="4" t="s">
        <v>5</v>
      </c>
      <c r="F19" s="4" t="s">
        <v>5</v>
      </c>
      <c r="G19" s="4" t="s">
        <v>5</v>
      </c>
      <c r="H19" s="6">
        <v>17000000</v>
      </c>
      <c r="I19" s="4" t="s">
        <v>5</v>
      </c>
      <c r="J19" s="4" t="s">
        <v>5</v>
      </c>
      <c r="K19" s="6">
        <v>459000000</v>
      </c>
      <c r="L19" s="4" t="s">
        <v>5</v>
      </c>
      <c r="M19" s="4" t="s">
        <v>5</v>
      </c>
      <c r="N19" s="4" t="s">
        <v>5</v>
      </c>
      <c r="O19" s="4" t="s">
        <v>5</v>
      </c>
      <c r="P19" s="4" t="s">
        <v>5</v>
      </c>
      <c r="Q19" s="4" t="s">
        <v>5</v>
      </c>
      <c r="R19" s="4" t="s">
        <v>5</v>
      </c>
      <c r="S19" s="4" t="s">
        <v>5</v>
      </c>
      <c r="T19" s="4" t="s">
        <v>5</v>
      </c>
    </row>
    <row r="20" spans="1:20">
      <c r="A20" s="2" t="s">
        <v>2019</v>
      </c>
      <c r="B20" s="4" t="s">
        <v>5</v>
      </c>
      <c r="C20" s="4" t="s">
        <v>5</v>
      </c>
      <c r="D20" s="4" t="s">
        <v>5</v>
      </c>
      <c r="E20" s="4" t="s">
        <v>5</v>
      </c>
      <c r="F20" s="4" t="s">
        <v>5</v>
      </c>
      <c r="G20" s="4" t="s">
        <v>5</v>
      </c>
      <c r="H20" s="206">
        <v>7.4899999999999994E-2</v>
      </c>
      <c r="I20" s="4" t="s">
        <v>5</v>
      </c>
      <c r="J20" s="4" t="s">
        <v>5</v>
      </c>
      <c r="K20" s="4" t="s">
        <v>5</v>
      </c>
      <c r="L20" s="4" t="s">
        <v>5</v>
      </c>
      <c r="M20" s="4" t="s">
        <v>5</v>
      </c>
      <c r="N20" s="4" t="s">
        <v>5</v>
      </c>
      <c r="O20" s="4" t="s">
        <v>5</v>
      </c>
      <c r="P20" s="4" t="s">
        <v>5</v>
      </c>
      <c r="Q20" s="4" t="s">
        <v>5</v>
      </c>
      <c r="R20" s="4" t="s">
        <v>5</v>
      </c>
      <c r="S20" s="4" t="s">
        <v>5</v>
      </c>
      <c r="T20" s="4" t="s">
        <v>5</v>
      </c>
    </row>
    <row r="21" spans="1:20">
      <c r="A21" s="2" t="s">
        <v>1595</v>
      </c>
      <c r="B21" s="4" t="s">
        <v>5</v>
      </c>
      <c r="C21" s="4" t="s">
        <v>5</v>
      </c>
      <c r="D21" s="4" t="s">
        <v>5</v>
      </c>
      <c r="E21" s="4" t="s">
        <v>5</v>
      </c>
      <c r="F21" s="4" t="s">
        <v>5</v>
      </c>
      <c r="G21" s="4" t="s">
        <v>5</v>
      </c>
      <c r="H21" s="4">
        <v>1.3527</v>
      </c>
      <c r="I21" s="4">
        <v>1.3325</v>
      </c>
      <c r="J21" s="4" t="s">
        <v>5</v>
      </c>
      <c r="K21" s="4" t="s">
        <v>5</v>
      </c>
      <c r="L21" s="4" t="s">
        <v>5</v>
      </c>
      <c r="M21" s="4" t="s">
        <v>5</v>
      </c>
      <c r="N21" s="4" t="s">
        <v>5</v>
      </c>
      <c r="O21" s="4" t="s">
        <v>5</v>
      </c>
      <c r="P21" s="4" t="s">
        <v>5</v>
      </c>
      <c r="Q21" s="4" t="s">
        <v>5</v>
      </c>
      <c r="R21" s="4" t="s">
        <v>5</v>
      </c>
      <c r="S21" s="4" t="s">
        <v>5</v>
      </c>
      <c r="T21" s="4" t="s">
        <v>5</v>
      </c>
    </row>
    <row r="22" spans="1:20">
      <c r="A22" s="2" t="s">
        <v>1946</v>
      </c>
      <c r="B22" s="4" t="s">
        <v>5</v>
      </c>
      <c r="C22" s="4" t="s">
        <v>5</v>
      </c>
      <c r="D22" s="4" t="s">
        <v>5</v>
      </c>
      <c r="E22" s="4" t="s">
        <v>5</v>
      </c>
      <c r="F22" s="4" t="s">
        <v>5</v>
      </c>
      <c r="G22" s="4" t="s">
        <v>5</v>
      </c>
      <c r="H22" s="6">
        <v>5000000</v>
      </c>
      <c r="I22" s="4" t="s">
        <v>5</v>
      </c>
      <c r="J22" s="4" t="s">
        <v>5</v>
      </c>
      <c r="K22" s="4" t="s">
        <v>5</v>
      </c>
      <c r="L22" s="4" t="s">
        <v>5</v>
      </c>
      <c r="M22" s="4" t="s">
        <v>5</v>
      </c>
      <c r="N22" s="4" t="s">
        <v>5</v>
      </c>
      <c r="O22" s="4" t="s">
        <v>5</v>
      </c>
      <c r="P22" s="4" t="s">
        <v>5</v>
      </c>
      <c r="Q22" s="4" t="s">
        <v>5</v>
      </c>
      <c r="R22" s="4" t="s">
        <v>5</v>
      </c>
      <c r="S22" s="4" t="s">
        <v>5</v>
      </c>
      <c r="T22" s="4" t="s">
        <v>5</v>
      </c>
    </row>
    <row r="23" spans="1:20" ht="30">
      <c r="A23" s="2" t="s">
        <v>2020</v>
      </c>
      <c r="B23" s="6">
        <v>12736000000</v>
      </c>
      <c r="C23" s="6">
        <v>12620000000</v>
      </c>
      <c r="D23" s="4" t="s">
        <v>5</v>
      </c>
      <c r="E23" s="6">
        <v>465000000</v>
      </c>
      <c r="F23" s="6">
        <v>454000000</v>
      </c>
      <c r="G23" s="4" t="s">
        <v>5</v>
      </c>
      <c r="H23" s="6">
        <v>465000000</v>
      </c>
      <c r="I23" s="4" t="s">
        <v>5</v>
      </c>
      <c r="J23" s="4" t="s">
        <v>5</v>
      </c>
      <c r="K23" s="4" t="s">
        <v>5</v>
      </c>
      <c r="L23" s="4" t="s">
        <v>5</v>
      </c>
      <c r="M23" s="4" t="s">
        <v>5</v>
      </c>
      <c r="N23" s="4" t="s">
        <v>5</v>
      </c>
      <c r="O23" s="4" t="s">
        <v>5</v>
      </c>
      <c r="P23" s="4" t="s">
        <v>5</v>
      </c>
      <c r="Q23" s="4" t="s">
        <v>5</v>
      </c>
      <c r="R23" s="4" t="s">
        <v>5</v>
      </c>
      <c r="S23" s="4" t="s">
        <v>5</v>
      </c>
      <c r="T23" s="4" t="s">
        <v>5</v>
      </c>
    </row>
    <row r="24" spans="1:20" ht="60">
      <c r="A24" s="2" t="s">
        <v>2021</v>
      </c>
      <c r="B24" s="6">
        <v>166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c r="A25" s="2" t="s">
        <v>2022</v>
      </c>
      <c r="B25" s="6">
        <v>1740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c r="A26" s="2" t="s">
        <v>2023</v>
      </c>
      <c r="B26" s="8">
        <v>22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30">
      <c r="A27" s="2" t="s">
        <v>2024</v>
      </c>
      <c r="B27" s="4">
        <v>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sheetData>
  <mergeCells count="1">
    <mergeCell ref="A1:A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3" width="18.28515625" bestFit="1" customWidth="1"/>
    <col min="4" max="4" width="28" bestFit="1" customWidth="1"/>
    <col min="5" max="6" width="28.85546875" bestFit="1" customWidth="1"/>
    <col min="7" max="7" width="16.42578125" bestFit="1" customWidth="1"/>
    <col min="8" max="16" width="15.42578125" bestFit="1" customWidth="1"/>
    <col min="17" max="17" width="17.28515625" bestFit="1" customWidth="1"/>
    <col min="18" max="18" width="15.42578125" bestFit="1" customWidth="1"/>
    <col min="19" max="20" width="25" bestFit="1" customWidth="1"/>
    <col min="21" max="21" width="32.5703125" bestFit="1" customWidth="1"/>
  </cols>
  <sheetData>
    <row r="1" spans="1:21" ht="15" customHeight="1">
      <c r="A1" s="1" t="s">
        <v>2025</v>
      </c>
      <c r="B1" s="1" t="s">
        <v>96</v>
      </c>
      <c r="C1" s="1" t="s">
        <v>1</v>
      </c>
      <c r="D1" s="7" t="s">
        <v>96</v>
      </c>
      <c r="E1" s="7"/>
      <c r="F1" s="1" t="s">
        <v>1</v>
      </c>
      <c r="G1" s="1" t="s">
        <v>1708</v>
      </c>
      <c r="H1" s="1" t="s">
        <v>1</v>
      </c>
      <c r="I1" s="1" t="s">
        <v>1708</v>
      </c>
      <c r="J1" s="1" t="s">
        <v>1</v>
      </c>
      <c r="K1" s="1" t="s">
        <v>1708</v>
      </c>
      <c r="L1" s="1" t="s">
        <v>1</v>
      </c>
      <c r="M1" s="1" t="s">
        <v>1708</v>
      </c>
      <c r="N1" s="1" t="s">
        <v>1</v>
      </c>
      <c r="O1" s="1" t="s">
        <v>1708</v>
      </c>
      <c r="P1" s="1" t="s">
        <v>1</v>
      </c>
      <c r="Q1" s="1" t="s">
        <v>1708</v>
      </c>
      <c r="R1" s="1" t="s">
        <v>1</v>
      </c>
      <c r="S1" s="1" t="s">
        <v>1708</v>
      </c>
      <c r="T1" s="7" t="s">
        <v>1</v>
      </c>
      <c r="U1" s="7"/>
    </row>
    <row r="2" spans="1:21">
      <c r="A2" s="1" t="s">
        <v>27</v>
      </c>
      <c r="B2" s="1" t="s">
        <v>1981</v>
      </c>
      <c r="C2" s="1" t="s">
        <v>2</v>
      </c>
      <c r="D2" s="1" t="s">
        <v>1981</v>
      </c>
      <c r="E2" s="1" t="s">
        <v>1981</v>
      </c>
      <c r="F2" s="1" t="s">
        <v>2</v>
      </c>
      <c r="G2" s="1" t="s">
        <v>206</v>
      </c>
      <c r="H2" s="1" t="s">
        <v>2</v>
      </c>
      <c r="I2" s="1" t="s">
        <v>2030</v>
      </c>
      <c r="J2" s="1" t="s">
        <v>2</v>
      </c>
      <c r="K2" s="1" t="s">
        <v>2032</v>
      </c>
      <c r="L2" s="1" t="s">
        <v>2</v>
      </c>
      <c r="M2" s="1" t="s">
        <v>2034</v>
      </c>
      <c r="N2" s="1" t="s">
        <v>2</v>
      </c>
      <c r="O2" s="1" t="s">
        <v>2036</v>
      </c>
      <c r="P2" s="1" t="s">
        <v>2</v>
      </c>
      <c r="Q2" s="1" t="s">
        <v>2038</v>
      </c>
      <c r="R2" s="1" t="s">
        <v>2</v>
      </c>
      <c r="S2" s="1" t="s">
        <v>2040</v>
      </c>
      <c r="T2" s="1" t="s">
        <v>2</v>
      </c>
      <c r="U2" s="1" t="s">
        <v>2</v>
      </c>
    </row>
    <row r="3" spans="1:21">
      <c r="A3" s="1"/>
      <c r="B3" s="1" t="s">
        <v>2026</v>
      </c>
      <c r="C3" s="1" t="s">
        <v>2026</v>
      </c>
      <c r="D3" s="1" t="s">
        <v>2026</v>
      </c>
      <c r="E3" s="1" t="s">
        <v>2026</v>
      </c>
      <c r="F3" s="1" t="s">
        <v>2026</v>
      </c>
      <c r="G3" s="1" t="s">
        <v>2029</v>
      </c>
      <c r="H3" s="1" t="s">
        <v>2029</v>
      </c>
      <c r="I3" s="1" t="s">
        <v>2031</v>
      </c>
      <c r="J3" s="1" t="s">
        <v>2031</v>
      </c>
      <c r="K3" s="1" t="s">
        <v>2033</v>
      </c>
      <c r="L3" s="1" t="s">
        <v>2033</v>
      </c>
      <c r="M3" s="1" t="s">
        <v>2035</v>
      </c>
      <c r="N3" s="1" t="s">
        <v>2035</v>
      </c>
      <c r="O3" s="1" t="s">
        <v>2037</v>
      </c>
      <c r="P3" s="1" t="s">
        <v>2037</v>
      </c>
      <c r="Q3" s="1" t="s">
        <v>2039</v>
      </c>
      <c r="R3" s="1" t="s">
        <v>2039</v>
      </c>
      <c r="S3" s="1" t="s">
        <v>2041</v>
      </c>
      <c r="T3" s="1" t="s">
        <v>2041</v>
      </c>
      <c r="U3" s="1" t="s">
        <v>2042</v>
      </c>
    </row>
    <row r="4" spans="1:21">
      <c r="A4" s="1"/>
      <c r="B4" s="1"/>
      <c r="C4" s="1"/>
      <c r="D4" s="1" t="s">
        <v>2027</v>
      </c>
      <c r="E4" s="1" t="s">
        <v>2028</v>
      </c>
      <c r="F4" s="1" t="s">
        <v>2028</v>
      </c>
      <c r="G4" s="1"/>
      <c r="H4" s="1"/>
      <c r="I4" s="1"/>
      <c r="J4" s="1"/>
      <c r="K4" s="1"/>
      <c r="L4" s="1"/>
      <c r="M4" s="1"/>
      <c r="N4" s="1"/>
      <c r="O4" s="1"/>
      <c r="P4" s="1"/>
      <c r="Q4" s="1"/>
      <c r="R4" s="1"/>
      <c r="S4" s="1"/>
      <c r="T4" s="1"/>
      <c r="U4" s="1"/>
    </row>
    <row r="5" spans="1:21">
      <c r="A5" s="3" t="s">
        <v>20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2044</v>
      </c>
      <c r="B6" s="4" t="s">
        <v>2045</v>
      </c>
      <c r="C6" s="4" t="s">
        <v>5</v>
      </c>
      <c r="D6" s="4" t="s">
        <v>5</v>
      </c>
      <c r="E6" s="4" t="s">
        <v>5</v>
      </c>
      <c r="F6" s="4" t="s">
        <v>5</v>
      </c>
      <c r="G6" s="4" t="s">
        <v>2046</v>
      </c>
      <c r="H6" s="4" t="s">
        <v>5</v>
      </c>
      <c r="I6" s="4" t="s">
        <v>2047</v>
      </c>
      <c r="J6" s="4" t="s">
        <v>5</v>
      </c>
      <c r="K6" s="4" t="s">
        <v>2047</v>
      </c>
      <c r="L6" s="4" t="s">
        <v>5</v>
      </c>
      <c r="M6" s="4" t="s">
        <v>2046</v>
      </c>
      <c r="N6" s="4" t="s">
        <v>5</v>
      </c>
      <c r="O6" s="4" t="s">
        <v>2048</v>
      </c>
      <c r="P6" s="4" t="s">
        <v>5</v>
      </c>
      <c r="Q6" s="4" t="s">
        <v>2049</v>
      </c>
      <c r="R6" s="4" t="s">
        <v>5</v>
      </c>
      <c r="S6" s="4" t="s">
        <v>2050</v>
      </c>
      <c r="T6" s="4" t="s">
        <v>5</v>
      </c>
      <c r="U6" s="4" t="s">
        <v>5</v>
      </c>
    </row>
    <row r="7" spans="1:21">
      <c r="A7" s="2" t="s">
        <v>2051</v>
      </c>
      <c r="B7" s="4" t="s">
        <v>2052</v>
      </c>
      <c r="C7" s="4" t="s">
        <v>5</v>
      </c>
      <c r="D7" s="4" t="s">
        <v>5</v>
      </c>
      <c r="E7" s="4" t="s">
        <v>5</v>
      </c>
      <c r="F7" s="4" t="s">
        <v>5</v>
      </c>
      <c r="G7" s="4" t="s">
        <v>2053</v>
      </c>
      <c r="H7" s="4" t="s">
        <v>5</v>
      </c>
      <c r="I7" s="4" t="s">
        <v>2054</v>
      </c>
      <c r="J7" s="4" t="s">
        <v>5</v>
      </c>
      <c r="K7" s="4" t="s">
        <v>2055</v>
      </c>
      <c r="L7" s="4" t="s">
        <v>5</v>
      </c>
      <c r="M7" s="4" t="s">
        <v>2056</v>
      </c>
      <c r="N7" s="4" t="s">
        <v>5</v>
      </c>
      <c r="O7" s="4" t="s">
        <v>2057</v>
      </c>
      <c r="P7" s="4" t="s">
        <v>5</v>
      </c>
      <c r="Q7" s="4" t="s">
        <v>2058</v>
      </c>
      <c r="R7" s="4" t="s">
        <v>5</v>
      </c>
      <c r="S7" s="4" t="s">
        <v>2059</v>
      </c>
      <c r="T7" s="4" t="s">
        <v>5</v>
      </c>
      <c r="U7" s="4" t="s">
        <v>5</v>
      </c>
    </row>
    <row r="8" spans="1:21">
      <c r="A8" s="2" t="s">
        <v>2060</v>
      </c>
      <c r="B8" s="206">
        <v>0.5</v>
      </c>
      <c r="C8" s="4" t="s">
        <v>5</v>
      </c>
      <c r="D8" s="4" t="s">
        <v>5</v>
      </c>
      <c r="E8" s="4" t="s">
        <v>5</v>
      </c>
      <c r="F8" s="4" t="s">
        <v>5</v>
      </c>
      <c r="G8" s="206">
        <v>0.25</v>
      </c>
      <c r="H8" s="4" t="s">
        <v>5</v>
      </c>
      <c r="I8" s="206">
        <v>0.33300000000000002</v>
      </c>
      <c r="J8" s="4" t="s">
        <v>5</v>
      </c>
      <c r="K8" s="206">
        <v>0.33300000000000002</v>
      </c>
      <c r="L8" s="4" t="s">
        <v>5</v>
      </c>
      <c r="M8" s="206">
        <v>0.25</v>
      </c>
      <c r="N8" s="4" t="s">
        <v>5</v>
      </c>
      <c r="O8" s="206">
        <v>0.32500000000000001</v>
      </c>
      <c r="P8" s="4" t="s">
        <v>5</v>
      </c>
      <c r="Q8" s="206">
        <v>0.25</v>
      </c>
      <c r="R8" s="4" t="s">
        <v>5</v>
      </c>
      <c r="S8" s="206">
        <v>0.2</v>
      </c>
      <c r="T8" s="4" t="s">
        <v>5</v>
      </c>
      <c r="U8" s="4" t="s">
        <v>5</v>
      </c>
    </row>
    <row r="9" spans="1:21" ht="30">
      <c r="A9" s="2" t="s">
        <v>2061</v>
      </c>
      <c r="B9" s="8">
        <v>1020</v>
      </c>
      <c r="C9" s="4" t="s">
        <v>5</v>
      </c>
      <c r="D9" s="8">
        <v>949</v>
      </c>
      <c r="E9" s="8">
        <v>71</v>
      </c>
      <c r="F9" s="8">
        <v>71</v>
      </c>
      <c r="G9" s="8">
        <v>610</v>
      </c>
      <c r="H9" s="4" t="s">
        <v>5</v>
      </c>
      <c r="I9" s="8">
        <v>570</v>
      </c>
      <c r="J9" s="4" t="s">
        <v>5</v>
      </c>
      <c r="K9" s="8">
        <v>1120</v>
      </c>
      <c r="L9" s="4" t="s">
        <v>5</v>
      </c>
      <c r="M9" s="8">
        <v>800</v>
      </c>
      <c r="N9" s="4" t="s">
        <v>5</v>
      </c>
      <c r="O9" s="8">
        <v>1250</v>
      </c>
      <c r="P9" s="4" t="s">
        <v>5</v>
      </c>
      <c r="Q9" s="8">
        <v>1100</v>
      </c>
      <c r="R9" s="4" t="s">
        <v>5</v>
      </c>
      <c r="S9" s="8">
        <v>1650</v>
      </c>
      <c r="T9" s="4" t="s">
        <v>5</v>
      </c>
      <c r="U9" s="8">
        <v>8049</v>
      </c>
    </row>
    <row r="10" spans="1:21">
      <c r="A10" s="2" t="s">
        <v>2062</v>
      </c>
      <c r="B10" s="4">
        <v>0</v>
      </c>
      <c r="C10" s="4" t="s">
        <v>5</v>
      </c>
      <c r="D10" s="4" t="s">
        <v>5</v>
      </c>
      <c r="E10" s="4" t="s">
        <v>5</v>
      </c>
      <c r="F10" s="4" t="s">
        <v>5</v>
      </c>
      <c r="G10" s="6">
        <v>1422</v>
      </c>
      <c r="H10" s="4" t="s">
        <v>5</v>
      </c>
      <c r="I10" s="4">
        <v>697</v>
      </c>
      <c r="J10" s="4" t="s">
        <v>5</v>
      </c>
      <c r="K10" s="6">
        <v>1080</v>
      </c>
      <c r="L10" s="4" t="s">
        <v>5</v>
      </c>
      <c r="M10" s="6">
        <v>1403</v>
      </c>
      <c r="N10" s="4" t="s">
        <v>5</v>
      </c>
      <c r="O10" s="6">
        <v>2125</v>
      </c>
      <c r="P10" s="4" t="s">
        <v>5</v>
      </c>
      <c r="Q10" s="4">
        <v>800</v>
      </c>
      <c r="R10" s="4" t="s">
        <v>5</v>
      </c>
      <c r="S10" s="6">
        <v>1508</v>
      </c>
      <c r="T10" s="4" t="s">
        <v>5</v>
      </c>
      <c r="U10" s="6">
        <v>9035</v>
      </c>
    </row>
    <row r="11" spans="1:21">
      <c r="A11" s="2" t="s">
        <v>2063</v>
      </c>
      <c r="B11" s="4">
        <v>949</v>
      </c>
      <c r="C11" s="4" t="s">
        <v>5</v>
      </c>
      <c r="D11" s="4" t="s">
        <v>5</v>
      </c>
      <c r="E11" s="4" t="s">
        <v>5</v>
      </c>
      <c r="F11" s="4" t="s">
        <v>5</v>
      </c>
      <c r="G11" s="6">
        <v>2032</v>
      </c>
      <c r="H11" s="4" t="s">
        <v>5</v>
      </c>
      <c r="I11" s="6">
        <v>1267</v>
      </c>
      <c r="J11" s="4" t="s">
        <v>5</v>
      </c>
      <c r="K11" s="6">
        <v>2200</v>
      </c>
      <c r="L11" s="4" t="s">
        <v>5</v>
      </c>
      <c r="M11" s="6">
        <v>2203</v>
      </c>
      <c r="N11" s="4" t="s">
        <v>5</v>
      </c>
      <c r="O11" s="6">
        <v>3375</v>
      </c>
      <c r="P11" s="4" t="s">
        <v>5</v>
      </c>
      <c r="Q11" s="6">
        <v>1900</v>
      </c>
      <c r="R11" s="4" t="s">
        <v>5</v>
      </c>
      <c r="S11" s="6">
        <v>3158</v>
      </c>
      <c r="T11" s="4" t="s">
        <v>5</v>
      </c>
      <c r="U11" s="6">
        <v>17084</v>
      </c>
    </row>
    <row r="12" spans="1:21">
      <c r="A12" s="2" t="s">
        <v>2064</v>
      </c>
      <c r="B12" s="4" t="s">
        <v>5</v>
      </c>
      <c r="C12" s="8">
        <v>0</v>
      </c>
      <c r="D12" s="4" t="s">
        <v>5</v>
      </c>
      <c r="E12" s="4" t="s">
        <v>5</v>
      </c>
      <c r="F12" s="4" t="s">
        <v>5</v>
      </c>
      <c r="G12" s="4" t="s">
        <v>5</v>
      </c>
      <c r="H12" s="8">
        <v>714</v>
      </c>
      <c r="I12" s="4" t="s">
        <v>5</v>
      </c>
      <c r="J12" s="8">
        <v>233</v>
      </c>
      <c r="K12" s="4" t="s">
        <v>5</v>
      </c>
      <c r="L12" s="8">
        <v>0</v>
      </c>
      <c r="M12" s="4" t="s">
        <v>5</v>
      </c>
      <c r="N12" s="8">
        <v>0</v>
      </c>
      <c r="O12" s="4" t="s">
        <v>5</v>
      </c>
      <c r="P12" s="8">
        <v>0</v>
      </c>
      <c r="Q12" s="4" t="s">
        <v>5</v>
      </c>
      <c r="R12" s="8">
        <v>0</v>
      </c>
      <c r="S12" s="4" t="s">
        <v>5</v>
      </c>
      <c r="T12" s="8">
        <v>0</v>
      </c>
      <c r="U12" s="8">
        <v>947</v>
      </c>
    </row>
    <row r="13" spans="1:21" ht="30">
      <c r="A13" s="2" t="s">
        <v>2065</v>
      </c>
      <c r="B13" s="4" t="s">
        <v>5</v>
      </c>
      <c r="C13" s="4" t="s">
        <v>5</v>
      </c>
      <c r="D13" s="206">
        <v>0.93</v>
      </c>
      <c r="E13" s="4" t="s">
        <v>5</v>
      </c>
      <c r="F13" s="206">
        <v>7.0000000000000007E-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2066</v>
      </c>
      <c r="B14" s="4" t="s">
        <v>5</v>
      </c>
      <c r="C14" s="4" t="s">
        <v>5</v>
      </c>
      <c r="D14" s="4" t="s">
        <v>5</v>
      </c>
      <c r="E14" s="4" t="s">
        <v>5</v>
      </c>
      <c r="F14" s="4" t="s">
        <v>5</v>
      </c>
      <c r="G14" s="4" t="s">
        <v>5</v>
      </c>
      <c r="H14" s="206">
        <v>0.6</v>
      </c>
      <c r="I14" s="4" t="s">
        <v>5</v>
      </c>
      <c r="J14" s="206">
        <v>0.67</v>
      </c>
      <c r="K14" s="4" t="s">
        <v>5</v>
      </c>
      <c r="L14" s="4" t="s">
        <v>5</v>
      </c>
      <c r="M14" s="4" t="s">
        <v>5</v>
      </c>
      <c r="N14" s="4" t="s">
        <v>5</v>
      </c>
      <c r="O14" s="4" t="s">
        <v>5</v>
      </c>
      <c r="P14" s="4" t="s">
        <v>5</v>
      </c>
      <c r="Q14" s="4" t="s">
        <v>5</v>
      </c>
      <c r="R14" s="4" t="s">
        <v>5</v>
      </c>
      <c r="S14" s="4" t="s">
        <v>5</v>
      </c>
      <c r="T14" s="4" t="s">
        <v>5</v>
      </c>
      <c r="U14" s="4" t="s">
        <v>5</v>
      </c>
    </row>
  </sheetData>
  <mergeCells count="2">
    <mergeCell ref="D1:E1"/>
    <mergeCell ref="T1:U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0"/>
  <sheetViews>
    <sheetView showGridLines="0" workbookViewId="0"/>
  </sheetViews>
  <sheetFormatPr defaultRowHeight="15"/>
  <cols>
    <col min="1" max="1" width="36.5703125" bestFit="1" customWidth="1"/>
    <col min="2" max="2" width="16.42578125" bestFit="1" customWidth="1"/>
    <col min="3" max="3" width="21.140625" bestFit="1" customWidth="1"/>
    <col min="4" max="5" width="15.140625" bestFit="1" customWidth="1"/>
    <col min="6" max="6" width="18.28515625" bestFit="1" customWidth="1"/>
    <col min="7" max="17" width="36.5703125" bestFit="1" customWidth="1"/>
    <col min="18" max="22" width="30.28515625" bestFit="1" customWidth="1"/>
    <col min="23" max="27" width="36.5703125" bestFit="1" customWidth="1"/>
    <col min="28" max="32" width="27.140625" bestFit="1" customWidth="1"/>
    <col min="33" max="37" width="36.5703125" bestFit="1" customWidth="1"/>
    <col min="38" max="42" width="28.42578125" bestFit="1" customWidth="1"/>
    <col min="43" max="47" width="29.85546875" bestFit="1" customWidth="1"/>
    <col min="48" max="52" width="36.5703125" bestFit="1" customWidth="1"/>
  </cols>
  <sheetData>
    <row r="1" spans="1:52" ht="15" customHeight="1">
      <c r="A1" s="1" t="s">
        <v>2067</v>
      </c>
      <c r="B1" s="1" t="s">
        <v>1</v>
      </c>
      <c r="C1" s="7"/>
      <c r="D1" s="7"/>
      <c r="E1" s="7"/>
      <c r="F1" s="7" t="s">
        <v>96</v>
      </c>
      <c r="G1" s="7"/>
      <c r="H1" s="7"/>
      <c r="I1" s="7"/>
      <c r="J1" s="7"/>
      <c r="K1" s="7"/>
      <c r="L1" s="7"/>
      <c r="M1" s="1" t="s">
        <v>96</v>
      </c>
      <c r="N1" s="7"/>
      <c r="O1" s="7"/>
      <c r="P1" s="7"/>
      <c r="Q1" s="7"/>
      <c r="R1" s="1" t="s">
        <v>96</v>
      </c>
      <c r="S1" s="7"/>
      <c r="T1" s="7"/>
      <c r="U1" s="7"/>
      <c r="V1" s="7"/>
      <c r="W1" s="1" t="s">
        <v>96</v>
      </c>
      <c r="X1" s="7"/>
      <c r="Y1" s="7"/>
      <c r="Z1" s="7"/>
      <c r="AA1" s="7"/>
      <c r="AB1" s="1" t="s">
        <v>96</v>
      </c>
      <c r="AC1" s="7"/>
      <c r="AD1" s="7"/>
      <c r="AE1" s="7"/>
      <c r="AF1" s="7"/>
      <c r="AG1" s="1" t="s">
        <v>96</v>
      </c>
      <c r="AH1" s="7"/>
      <c r="AI1" s="7"/>
      <c r="AJ1" s="7"/>
      <c r="AK1" s="7"/>
      <c r="AL1" s="1" t="s">
        <v>96</v>
      </c>
      <c r="AM1" s="7"/>
      <c r="AN1" s="7"/>
      <c r="AO1" s="7"/>
      <c r="AP1" s="7"/>
      <c r="AQ1" s="1" t="s">
        <v>96</v>
      </c>
      <c r="AR1" s="7"/>
      <c r="AS1" s="7"/>
      <c r="AT1" s="7"/>
      <c r="AU1" s="7"/>
      <c r="AV1" s="1" t="s">
        <v>96</v>
      </c>
      <c r="AW1" s="7"/>
      <c r="AX1" s="7"/>
      <c r="AY1" s="7"/>
      <c r="AZ1" s="7"/>
    </row>
    <row r="2" spans="1:52">
      <c r="A2" s="1" t="s">
        <v>27</v>
      </c>
      <c r="B2" s="1" t="s">
        <v>2</v>
      </c>
      <c r="C2" s="1" t="s">
        <v>2</v>
      </c>
      <c r="D2" s="1" t="s">
        <v>2</v>
      </c>
      <c r="E2" s="1" t="s">
        <v>2</v>
      </c>
      <c r="F2" s="1" t="s">
        <v>1981</v>
      </c>
      <c r="G2" s="1" t="s">
        <v>1981</v>
      </c>
      <c r="H2" s="1" t="s">
        <v>2072</v>
      </c>
      <c r="I2" s="1" t="s">
        <v>2072</v>
      </c>
      <c r="J2" s="1" t="s">
        <v>2072</v>
      </c>
      <c r="K2" s="1" t="s">
        <v>2072</v>
      </c>
      <c r="L2" s="1" t="s">
        <v>2072</v>
      </c>
      <c r="M2" s="1" t="s">
        <v>2074</v>
      </c>
      <c r="N2" s="207">
        <v>39599</v>
      </c>
      <c r="O2" s="207">
        <v>39599</v>
      </c>
      <c r="P2" s="207">
        <v>39599</v>
      </c>
      <c r="Q2" s="207">
        <v>39599</v>
      </c>
      <c r="R2" s="1" t="s">
        <v>2038</v>
      </c>
      <c r="S2" s="1" t="s">
        <v>2077</v>
      </c>
      <c r="T2" s="1" t="s">
        <v>2077</v>
      </c>
      <c r="U2" s="1" t="s">
        <v>2077</v>
      </c>
      <c r="V2" s="1" t="s">
        <v>2077</v>
      </c>
      <c r="W2" s="1" t="s">
        <v>2078</v>
      </c>
      <c r="X2" s="1" t="s">
        <v>2078</v>
      </c>
      <c r="Y2" s="1" t="s">
        <v>2078</v>
      </c>
      <c r="Z2" s="1" t="s">
        <v>2078</v>
      </c>
      <c r="AA2" s="1" t="s">
        <v>2078</v>
      </c>
      <c r="AB2" s="1" t="s">
        <v>2080</v>
      </c>
      <c r="AC2" s="1" t="s">
        <v>2082</v>
      </c>
      <c r="AD2" s="1" t="s">
        <v>2082</v>
      </c>
      <c r="AE2" s="1" t="s">
        <v>2082</v>
      </c>
      <c r="AF2" s="1" t="s">
        <v>2082</v>
      </c>
      <c r="AG2" s="1" t="s">
        <v>2083</v>
      </c>
      <c r="AH2" s="1" t="s">
        <v>2085</v>
      </c>
      <c r="AI2" s="1" t="s">
        <v>2085</v>
      </c>
      <c r="AJ2" s="1" t="s">
        <v>2085</v>
      </c>
      <c r="AK2" s="1" t="s">
        <v>2085</v>
      </c>
      <c r="AL2" s="1" t="s">
        <v>2086</v>
      </c>
      <c r="AM2" s="1" t="s">
        <v>2086</v>
      </c>
      <c r="AN2" s="1" t="s">
        <v>2086</v>
      </c>
      <c r="AO2" s="1" t="s">
        <v>2086</v>
      </c>
      <c r="AP2" s="1" t="s">
        <v>2086</v>
      </c>
      <c r="AQ2" s="1" t="s">
        <v>1998</v>
      </c>
      <c r="AR2" s="207">
        <v>40694</v>
      </c>
      <c r="AS2" s="207">
        <v>40694</v>
      </c>
      <c r="AT2" s="207">
        <v>40694</v>
      </c>
      <c r="AU2" s="207">
        <v>40694</v>
      </c>
      <c r="AV2" s="1" t="s">
        <v>1828</v>
      </c>
      <c r="AW2" s="1" t="s">
        <v>1828</v>
      </c>
      <c r="AX2" s="1" t="s">
        <v>1828</v>
      </c>
      <c r="AY2" s="1" t="s">
        <v>1828</v>
      </c>
      <c r="AZ2" s="1" t="s">
        <v>1828</v>
      </c>
    </row>
    <row r="3" spans="1:52" ht="30">
      <c r="A3" s="1"/>
      <c r="B3" s="1" t="s">
        <v>2068</v>
      </c>
      <c r="C3" s="1" t="s">
        <v>1541</v>
      </c>
      <c r="D3" s="1" t="s">
        <v>1538</v>
      </c>
      <c r="E3" s="1" t="s">
        <v>2070</v>
      </c>
      <c r="F3" s="1" t="s">
        <v>2026</v>
      </c>
      <c r="G3" s="1" t="s">
        <v>2026</v>
      </c>
      <c r="H3" s="1" t="s">
        <v>2073</v>
      </c>
      <c r="I3" s="1" t="s">
        <v>2073</v>
      </c>
      <c r="J3" s="1" t="s">
        <v>2073</v>
      </c>
      <c r="K3" s="1" t="s">
        <v>2073</v>
      </c>
      <c r="L3" s="1" t="s">
        <v>2073</v>
      </c>
      <c r="M3" s="1" t="s">
        <v>2075</v>
      </c>
      <c r="N3" s="1" t="s">
        <v>2075</v>
      </c>
      <c r="O3" s="1" t="s">
        <v>2075</v>
      </c>
      <c r="P3" s="1" t="s">
        <v>2075</v>
      </c>
      <c r="Q3" s="1" t="s">
        <v>2075</v>
      </c>
      <c r="R3" s="1" t="s">
        <v>2076</v>
      </c>
      <c r="S3" s="1" t="s">
        <v>2076</v>
      </c>
      <c r="T3" s="1" t="s">
        <v>2076</v>
      </c>
      <c r="U3" s="1" t="s">
        <v>2076</v>
      </c>
      <c r="V3" s="1" t="s">
        <v>2076</v>
      </c>
      <c r="W3" s="1" t="s">
        <v>2079</v>
      </c>
      <c r="X3" s="1" t="s">
        <v>2079</v>
      </c>
      <c r="Y3" s="1" t="s">
        <v>2079</v>
      </c>
      <c r="Z3" s="1" t="s">
        <v>2079</v>
      </c>
      <c r="AA3" s="1" t="s">
        <v>2079</v>
      </c>
      <c r="AB3" s="1" t="s">
        <v>2081</v>
      </c>
      <c r="AC3" s="1" t="s">
        <v>2081</v>
      </c>
      <c r="AD3" s="1" t="s">
        <v>2081</v>
      </c>
      <c r="AE3" s="1" t="s">
        <v>2081</v>
      </c>
      <c r="AF3" s="1" t="s">
        <v>2081</v>
      </c>
      <c r="AG3" s="1" t="s">
        <v>2084</v>
      </c>
      <c r="AH3" s="1" t="s">
        <v>2084</v>
      </c>
      <c r="AI3" s="1" t="s">
        <v>2084</v>
      </c>
      <c r="AJ3" s="1" t="s">
        <v>2084</v>
      </c>
      <c r="AK3" s="1" t="s">
        <v>2084</v>
      </c>
      <c r="AL3" s="1" t="s">
        <v>2087</v>
      </c>
      <c r="AM3" s="1" t="s">
        <v>2087</v>
      </c>
      <c r="AN3" s="1" t="s">
        <v>2087</v>
      </c>
      <c r="AO3" s="1" t="s">
        <v>2087</v>
      </c>
      <c r="AP3" s="1" t="s">
        <v>2087</v>
      </c>
      <c r="AQ3" s="1" t="s">
        <v>2088</v>
      </c>
      <c r="AR3" s="1" t="s">
        <v>2088</v>
      </c>
      <c r="AS3" s="1" t="s">
        <v>2088</v>
      </c>
      <c r="AT3" s="1" t="s">
        <v>2088</v>
      </c>
      <c r="AU3" s="1" t="s">
        <v>2088</v>
      </c>
      <c r="AV3" s="1" t="s">
        <v>2089</v>
      </c>
      <c r="AW3" s="1" t="s">
        <v>2089</v>
      </c>
      <c r="AX3" s="1" t="s">
        <v>2089</v>
      </c>
      <c r="AY3" s="1" t="s">
        <v>2089</v>
      </c>
      <c r="AZ3" s="1" t="s">
        <v>2089</v>
      </c>
    </row>
    <row r="4" spans="1:52" ht="45">
      <c r="A4" s="1"/>
      <c r="B4" s="1" t="s">
        <v>1536</v>
      </c>
      <c r="C4" s="1" t="s">
        <v>2068</v>
      </c>
      <c r="D4" s="1" t="s">
        <v>2068</v>
      </c>
      <c r="E4" s="1" t="s">
        <v>2068</v>
      </c>
      <c r="F4" s="1"/>
      <c r="G4" s="1" t="s">
        <v>2071</v>
      </c>
      <c r="H4" s="1"/>
      <c r="I4" s="1" t="s">
        <v>2068</v>
      </c>
      <c r="J4" s="1" t="s">
        <v>1541</v>
      </c>
      <c r="K4" s="1" t="s">
        <v>1538</v>
      </c>
      <c r="L4" s="1" t="s">
        <v>2070</v>
      </c>
      <c r="M4" s="1"/>
      <c r="N4" s="1" t="s">
        <v>2068</v>
      </c>
      <c r="O4" s="1" t="s">
        <v>1541</v>
      </c>
      <c r="P4" s="1" t="s">
        <v>1538</v>
      </c>
      <c r="Q4" s="1" t="s">
        <v>2070</v>
      </c>
      <c r="R4" s="1"/>
      <c r="S4" s="1" t="s">
        <v>2068</v>
      </c>
      <c r="T4" s="1" t="s">
        <v>1541</v>
      </c>
      <c r="U4" s="1" t="s">
        <v>1538</v>
      </c>
      <c r="V4" s="1" t="s">
        <v>2070</v>
      </c>
      <c r="W4" s="1"/>
      <c r="X4" s="1" t="s">
        <v>2068</v>
      </c>
      <c r="Y4" s="1" t="s">
        <v>1541</v>
      </c>
      <c r="Z4" s="1" t="s">
        <v>1538</v>
      </c>
      <c r="AA4" s="1" t="s">
        <v>2070</v>
      </c>
      <c r="AB4" s="1"/>
      <c r="AC4" s="1" t="s">
        <v>2068</v>
      </c>
      <c r="AD4" s="1" t="s">
        <v>1541</v>
      </c>
      <c r="AE4" s="1" t="s">
        <v>1538</v>
      </c>
      <c r="AF4" s="1" t="s">
        <v>2070</v>
      </c>
      <c r="AG4" s="1"/>
      <c r="AH4" s="1" t="s">
        <v>2068</v>
      </c>
      <c r="AI4" s="1" t="s">
        <v>1541</v>
      </c>
      <c r="AJ4" s="1" t="s">
        <v>1538</v>
      </c>
      <c r="AK4" s="1" t="s">
        <v>2070</v>
      </c>
      <c r="AL4" s="1"/>
      <c r="AM4" s="1" t="s">
        <v>2068</v>
      </c>
      <c r="AN4" s="1" t="s">
        <v>1541</v>
      </c>
      <c r="AO4" s="1" t="s">
        <v>1538</v>
      </c>
      <c r="AP4" s="1" t="s">
        <v>2070</v>
      </c>
      <c r="AQ4" s="1"/>
      <c r="AR4" s="1" t="s">
        <v>2068</v>
      </c>
      <c r="AS4" s="1" t="s">
        <v>1541</v>
      </c>
      <c r="AT4" s="1" t="s">
        <v>1538</v>
      </c>
      <c r="AU4" s="1" t="s">
        <v>2070</v>
      </c>
      <c r="AV4" s="1"/>
      <c r="AW4" s="1" t="s">
        <v>2068</v>
      </c>
      <c r="AX4" s="1" t="s">
        <v>1541</v>
      </c>
      <c r="AY4" s="1" t="s">
        <v>1538</v>
      </c>
      <c r="AZ4" s="1" t="s">
        <v>2070</v>
      </c>
    </row>
    <row r="5" spans="1:52">
      <c r="A5" s="1"/>
      <c r="B5" s="1"/>
      <c r="C5" s="1" t="s">
        <v>1542</v>
      </c>
      <c r="D5" s="1" t="s">
        <v>2069</v>
      </c>
      <c r="E5" s="1" t="s">
        <v>2069</v>
      </c>
      <c r="F5" s="1"/>
      <c r="G5" s="1"/>
      <c r="H5" s="1"/>
      <c r="I5" s="1" t="s">
        <v>1536</v>
      </c>
      <c r="J5" s="1" t="s">
        <v>1542</v>
      </c>
      <c r="K5" s="1" t="s">
        <v>2069</v>
      </c>
      <c r="L5" s="1" t="s">
        <v>2069</v>
      </c>
      <c r="M5" s="1"/>
      <c r="N5" s="1" t="s">
        <v>1536</v>
      </c>
      <c r="O5" s="1" t="s">
        <v>1542</v>
      </c>
      <c r="P5" s="1" t="s">
        <v>2069</v>
      </c>
      <c r="Q5" s="1" t="s">
        <v>2069</v>
      </c>
      <c r="R5" s="1"/>
      <c r="S5" s="1" t="s">
        <v>1536</v>
      </c>
      <c r="T5" s="1" t="s">
        <v>1542</v>
      </c>
      <c r="U5" s="1" t="s">
        <v>2069</v>
      </c>
      <c r="V5" s="1" t="s">
        <v>2069</v>
      </c>
      <c r="W5" s="1"/>
      <c r="X5" s="1" t="s">
        <v>1536</v>
      </c>
      <c r="Y5" s="1" t="s">
        <v>1542</v>
      </c>
      <c r="Z5" s="1" t="s">
        <v>2069</v>
      </c>
      <c r="AA5" s="1" t="s">
        <v>2069</v>
      </c>
      <c r="AB5" s="1"/>
      <c r="AC5" s="1" t="s">
        <v>1536</v>
      </c>
      <c r="AD5" s="1" t="s">
        <v>1542</v>
      </c>
      <c r="AE5" s="1" t="s">
        <v>2069</v>
      </c>
      <c r="AF5" s="1" t="s">
        <v>2069</v>
      </c>
      <c r="AG5" s="1"/>
      <c r="AH5" s="1" t="s">
        <v>1536</v>
      </c>
      <c r="AI5" s="1" t="s">
        <v>1542</v>
      </c>
      <c r="AJ5" s="1" t="s">
        <v>2069</v>
      </c>
      <c r="AK5" s="1" t="s">
        <v>2069</v>
      </c>
      <c r="AL5" s="1"/>
      <c r="AM5" s="1" t="s">
        <v>1536</v>
      </c>
      <c r="AN5" s="1" t="s">
        <v>1542</v>
      </c>
      <c r="AO5" s="1" t="s">
        <v>2069</v>
      </c>
      <c r="AP5" s="1" t="s">
        <v>2069</v>
      </c>
      <c r="AQ5" s="1"/>
      <c r="AR5" s="1" t="s">
        <v>1536</v>
      </c>
      <c r="AS5" s="1" t="s">
        <v>1542</v>
      </c>
      <c r="AT5" s="1" t="s">
        <v>2069</v>
      </c>
      <c r="AU5" s="1" t="s">
        <v>2069</v>
      </c>
      <c r="AV5" s="1"/>
      <c r="AW5" s="1" t="s">
        <v>1536</v>
      </c>
      <c r="AX5" s="1" t="s">
        <v>1542</v>
      </c>
      <c r="AY5" s="1" t="s">
        <v>2069</v>
      </c>
      <c r="AZ5" s="1" t="s">
        <v>2069</v>
      </c>
    </row>
    <row r="6" spans="1:52" ht="30">
      <c r="A6" s="3" t="s">
        <v>20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ht="30">
      <c r="A7" s="2" t="s">
        <v>2061</v>
      </c>
      <c r="B7" s="4" t="s">
        <v>5</v>
      </c>
      <c r="C7" s="4" t="s">
        <v>5</v>
      </c>
      <c r="D7" s="4" t="s">
        <v>5</v>
      </c>
      <c r="E7" s="4" t="s">
        <v>5</v>
      </c>
      <c r="F7" s="8">
        <v>1020</v>
      </c>
      <c r="G7" s="8">
        <v>9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ht="30">
      <c r="A8" s="2" t="s">
        <v>2091</v>
      </c>
      <c r="B8" s="8">
        <v>6031</v>
      </c>
      <c r="C8" s="4" t="s">
        <v>5</v>
      </c>
      <c r="D8" s="4" t="s">
        <v>5</v>
      </c>
      <c r="E8" s="4" t="s">
        <v>5</v>
      </c>
      <c r="F8" s="4" t="s">
        <v>5</v>
      </c>
      <c r="G8" s="4" t="s">
        <v>5</v>
      </c>
      <c r="H8" s="8">
        <v>1100</v>
      </c>
      <c r="I8" s="4" t="s">
        <v>5</v>
      </c>
      <c r="J8" s="4" t="s">
        <v>5</v>
      </c>
      <c r="K8" s="4" t="s">
        <v>5</v>
      </c>
      <c r="L8" s="4" t="s">
        <v>5</v>
      </c>
      <c r="M8" s="8">
        <v>622</v>
      </c>
      <c r="N8" s="4" t="s">
        <v>5</v>
      </c>
      <c r="O8" s="4" t="s">
        <v>5</v>
      </c>
      <c r="P8" s="4" t="s">
        <v>5</v>
      </c>
      <c r="Q8" s="4" t="s">
        <v>5</v>
      </c>
      <c r="R8" s="8">
        <v>600</v>
      </c>
      <c r="S8" s="4" t="s">
        <v>5</v>
      </c>
      <c r="T8" s="4" t="s">
        <v>5</v>
      </c>
      <c r="U8" s="4" t="s">
        <v>5</v>
      </c>
      <c r="V8" s="4" t="s">
        <v>5</v>
      </c>
      <c r="W8" s="8">
        <v>412</v>
      </c>
      <c r="X8" s="4" t="s">
        <v>5</v>
      </c>
      <c r="Y8" s="4" t="s">
        <v>5</v>
      </c>
      <c r="Z8" s="4" t="s">
        <v>5</v>
      </c>
      <c r="AA8" s="4" t="s">
        <v>5</v>
      </c>
      <c r="AB8" s="8">
        <v>370</v>
      </c>
      <c r="AC8" s="4" t="s">
        <v>5</v>
      </c>
      <c r="AD8" s="4" t="s">
        <v>5</v>
      </c>
      <c r="AE8" s="4" t="s">
        <v>5</v>
      </c>
      <c r="AF8" s="4" t="s">
        <v>5</v>
      </c>
      <c r="AG8" s="8">
        <v>180</v>
      </c>
      <c r="AH8" s="4" t="s">
        <v>5</v>
      </c>
      <c r="AI8" s="4" t="s">
        <v>5</v>
      </c>
      <c r="AJ8" s="4" t="s">
        <v>5</v>
      </c>
      <c r="AK8" s="4" t="s">
        <v>5</v>
      </c>
      <c r="AL8" s="8">
        <v>1150</v>
      </c>
      <c r="AM8" s="4" t="s">
        <v>5</v>
      </c>
      <c r="AN8" s="4" t="s">
        <v>5</v>
      </c>
      <c r="AO8" s="4" t="s">
        <v>5</v>
      </c>
      <c r="AP8" s="4" t="s">
        <v>5</v>
      </c>
      <c r="AQ8" s="8">
        <v>853</v>
      </c>
      <c r="AR8" s="4" t="s">
        <v>5</v>
      </c>
      <c r="AS8" s="4" t="s">
        <v>5</v>
      </c>
      <c r="AT8" s="4" t="s">
        <v>5</v>
      </c>
      <c r="AU8" s="4" t="s">
        <v>5</v>
      </c>
      <c r="AV8" s="8">
        <v>744</v>
      </c>
      <c r="AW8" s="4" t="s">
        <v>5</v>
      </c>
      <c r="AX8" s="4" t="s">
        <v>5</v>
      </c>
      <c r="AY8" s="4" t="s">
        <v>5</v>
      </c>
      <c r="AZ8" s="4" t="s">
        <v>5</v>
      </c>
    </row>
    <row r="9" spans="1:52">
      <c r="A9" s="2" t="s">
        <v>1552</v>
      </c>
      <c r="B9" s="4" t="s">
        <v>5</v>
      </c>
      <c r="C9" s="6">
        <v>1216000000000</v>
      </c>
      <c r="D9" s="6">
        <v>5700000</v>
      </c>
      <c r="E9" s="6">
        <v>14000000</v>
      </c>
      <c r="F9" s="4" t="s">
        <v>5</v>
      </c>
      <c r="G9" s="4" t="s">
        <v>5</v>
      </c>
      <c r="H9" s="4" t="s">
        <v>5</v>
      </c>
      <c r="I9" s="4" t="s">
        <v>5</v>
      </c>
      <c r="J9" s="6">
        <v>208000000000</v>
      </c>
      <c r="K9" s="4">
        <v>0</v>
      </c>
      <c r="L9" s="4">
        <v>0</v>
      </c>
      <c r="M9" s="4" t="s">
        <v>5</v>
      </c>
      <c r="N9" s="4" t="s">
        <v>5</v>
      </c>
      <c r="O9" s="6">
        <v>94000000000</v>
      </c>
      <c r="P9" s="4">
        <v>0</v>
      </c>
      <c r="Q9" s="4">
        <v>0</v>
      </c>
      <c r="R9" s="4" t="s">
        <v>5</v>
      </c>
      <c r="S9" s="4" t="s">
        <v>5</v>
      </c>
      <c r="T9" s="6">
        <v>93000000000</v>
      </c>
      <c r="U9" s="4">
        <v>0</v>
      </c>
      <c r="V9" s="4">
        <v>0</v>
      </c>
      <c r="W9" s="4" t="s">
        <v>5</v>
      </c>
      <c r="X9" s="4" t="s">
        <v>5</v>
      </c>
      <c r="Y9" s="6">
        <v>95000000000</v>
      </c>
      <c r="Z9" s="6">
        <v>500000</v>
      </c>
      <c r="AA9" s="4">
        <v>0</v>
      </c>
      <c r="AB9" s="4" t="s">
        <v>5</v>
      </c>
      <c r="AC9" s="4" t="s">
        <v>5</v>
      </c>
      <c r="AD9" s="6">
        <v>67000000000</v>
      </c>
      <c r="AE9" s="6">
        <v>200000</v>
      </c>
      <c r="AF9" s="4">
        <v>0</v>
      </c>
      <c r="AG9" s="4" t="s">
        <v>5</v>
      </c>
      <c r="AH9" s="4" t="s">
        <v>5</v>
      </c>
      <c r="AI9" s="6">
        <v>44000000000</v>
      </c>
      <c r="AJ9" s="6">
        <v>300000</v>
      </c>
      <c r="AK9" s="4">
        <v>0</v>
      </c>
      <c r="AL9" s="4" t="s">
        <v>5</v>
      </c>
      <c r="AM9" s="4" t="s">
        <v>5</v>
      </c>
      <c r="AN9" s="6">
        <v>390000000000</v>
      </c>
      <c r="AO9" s="4">
        <v>0</v>
      </c>
      <c r="AP9" s="4">
        <v>0</v>
      </c>
      <c r="AQ9" s="4" t="s">
        <v>5</v>
      </c>
      <c r="AR9" s="4" t="s">
        <v>5</v>
      </c>
      <c r="AS9" s="6">
        <v>138000000000</v>
      </c>
      <c r="AT9" s="6">
        <v>1700000</v>
      </c>
      <c r="AU9" s="6">
        <v>4800000</v>
      </c>
      <c r="AV9" s="4" t="s">
        <v>5</v>
      </c>
      <c r="AW9" s="4" t="s">
        <v>5</v>
      </c>
      <c r="AX9" s="6">
        <v>87000000000</v>
      </c>
      <c r="AY9" s="6">
        <v>3000000</v>
      </c>
      <c r="AZ9" s="6">
        <v>9200000</v>
      </c>
    </row>
    <row r="10" spans="1:52">
      <c r="A10" s="2" t="s">
        <v>1551</v>
      </c>
      <c r="B10" s="6">
        <v>1334000000000</v>
      </c>
      <c r="C10" s="4" t="s">
        <v>5</v>
      </c>
      <c r="D10" s="4" t="s">
        <v>5</v>
      </c>
      <c r="E10" s="4" t="s">
        <v>5</v>
      </c>
      <c r="F10" s="4" t="s">
        <v>5</v>
      </c>
      <c r="G10" s="4" t="s">
        <v>5</v>
      </c>
      <c r="H10" s="4" t="s">
        <v>5</v>
      </c>
      <c r="I10" s="6">
        <v>208000000000</v>
      </c>
      <c r="J10" s="4" t="s">
        <v>5</v>
      </c>
      <c r="K10" s="4" t="s">
        <v>5</v>
      </c>
      <c r="L10" s="4" t="s">
        <v>5</v>
      </c>
      <c r="M10" s="4" t="s">
        <v>5</v>
      </c>
      <c r="N10" s="6">
        <v>94000000000</v>
      </c>
      <c r="O10" s="4" t="s">
        <v>5</v>
      </c>
      <c r="P10" s="4" t="s">
        <v>5</v>
      </c>
      <c r="Q10" s="4" t="s">
        <v>5</v>
      </c>
      <c r="R10" s="4" t="s">
        <v>5</v>
      </c>
      <c r="S10" s="6">
        <v>93000000000</v>
      </c>
      <c r="T10" s="4" t="s">
        <v>5</v>
      </c>
      <c r="U10" s="4" t="s">
        <v>5</v>
      </c>
      <c r="V10" s="4" t="s">
        <v>5</v>
      </c>
      <c r="W10" s="4" t="s">
        <v>5</v>
      </c>
      <c r="X10" s="6">
        <v>98000000000</v>
      </c>
      <c r="Y10" s="4" t="s">
        <v>5</v>
      </c>
      <c r="Z10" s="4" t="s">
        <v>5</v>
      </c>
      <c r="AA10" s="4" t="s">
        <v>5</v>
      </c>
      <c r="AB10" s="4" t="s">
        <v>5</v>
      </c>
      <c r="AC10" s="6">
        <v>68000000000</v>
      </c>
      <c r="AD10" s="4" t="s">
        <v>5</v>
      </c>
      <c r="AE10" s="4" t="s">
        <v>5</v>
      </c>
      <c r="AF10" s="4" t="s">
        <v>5</v>
      </c>
      <c r="AG10" s="4" t="s">
        <v>5</v>
      </c>
      <c r="AH10" s="6">
        <v>46000000000</v>
      </c>
      <c r="AI10" s="4" t="s">
        <v>5</v>
      </c>
      <c r="AJ10" s="4" t="s">
        <v>5</v>
      </c>
      <c r="AK10" s="4" t="s">
        <v>5</v>
      </c>
      <c r="AL10" s="4" t="s">
        <v>5</v>
      </c>
      <c r="AM10" s="6">
        <v>390000000000</v>
      </c>
      <c r="AN10" s="4" t="s">
        <v>5</v>
      </c>
      <c r="AO10" s="4" t="s">
        <v>5</v>
      </c>
      <c r="AP10" s="4" t="s">
        <v>5</v>
      </c>
      <c r="AQ10" s="4" t="s">
        <v>5</v>
      </c>
      <c r="AR10" s="6">
        <v>177000000000</v>
      </c>
      <c r="AS10" s="4" t="s">
        <v>5</v>
      </c>
      <c r="AT10" s="4" t="s">
        <v>5</v>
      </c>
      <c r="AU10" s="4" t="s">
        <v>5</v>
      </c>
      <c r="AV10" s="4" t="s">
        <v>5</v>
      </c>
      <c r="AW10" s="6">
        <v>160000000000</v>
      </c>
      <c r="AX10" s="4" t="s">
        <v>5</v>
      </c>
      <c r="AY10" s="4" t="s">
        <v>5</v>
      </c>
      <c r="AZ10" s="4" t="s">
        <v>5</v>
      </c>
    </row>
  </sheetData>
  <mergeCells count="11">
    <mergeCell ref="AC1:AF1"/>
    <mergeCell ref="AH1:AK1"/>
    <mergeCell ref="AM1:AP1"/>
    <mergeCell ref="AR1:AU1"/>
    <mergeCell ref="AW1:AZ1"/>
    <mergeCell ref="C1:E1"/>
    <mergeCell ref="F1:H1"/>
    <mergeCell ref="I1:L1"/>
    <mergeCell ref="N1:Q1"/>
    <mergeCell ref="S1:V1"/>
    <mergeCell ref="X1:AA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3" width="13.85546875" bestFit="1" customWidth="1"/>
    <col min="4" max="5" width="14.85546875" bestFit="1" customWidth="1"/>
  </cols>
  <sheetData>
    <row r="1" spans="1:5" ht="15" customHeight="1">
      <c r="A1" s="7" t="s">
        <v>2092</v>
      </c>
      <c r="B1" s="7" t="s">
        <v>96</v>
      </c>
      <c r="C1" s="7"/>
      <c r="D1" s="7" t="s">
        <v>1</v>
      </c>
      <c r="E1" s="7"/>
    </row>
    <row r="2" spans="1:5">
      <c r="A2" s="7"/>
      <c r="B2" s="1" t="s">
        <v>2</v>
      </c>
      <c r="C2" s="1" t="s">
        <v>97</v>
      </c>
      <c r="D2" s="1" t="s">
        <v>2</v>
      </c>
      <c r="E2" s="1" t="s">
        <v>97</v>
      </c>
    </row>
    <row r="3" spans="1:5">
      <c r="A3" s="7"/>
      <c r="B3" s="1" t="s">
        <v>1536</v>
      </c>
      <c r="C3" s="1" t="s">
        <v>1536</v>
      </c>
      <c r="D3" s="1" t="s">
        <v>1536</v>
      </c>
      <c r="E3" s="1" t="s">
        <v>1536</v>
      </c>
    </row>
    <row r="4" spans="1:5">
      <c r="A4" s="2" t="s">
        <v>2093</v>
      </c>
      <c r="B4" s="4" t="s">
        <v>5</v>
      </c>
      <c r="C4" s="4" t="s">
        <v>5</v>
      </c>
      <c r="D4" s="4" t="s">
        <v>5</v>
      </c>
      <c r="E4" s="4" t="s">
        <v>5</v>
      </c>
    </row>
    <row r="5" spans="1:5" ht="30">
      <c r="A5" s="3" t="s">
        <v>2094</v>
      </c>
      <c r="B5" s="4" t="s">
        <v>5</v>
      </c>
      <c r="C5" s="4" t="s">
        <v>5</v>
      </c>
      <c r="D5" s="4" t="s">
        <v>5</v>
      </c>
      <c r="E5" s="4" t="s">
        <v>5</v>
      </c>
    </row>
    <row r="6" spans="1:5">
      <c r="A6" s="2" t="s">
        <v>2095</v>
      </c>
      <c r="B6" s="6">
        <v>42300000000</v>
      </c>
      <c r="C6" s="6">
        <v>51100000000</v>
      </c>
      <c r="D6" s="6">
        <v>131100000000</v>
      </c>
      <c r="E6" s="6">
        <v>154700000000</v>
      </c>
    </row>
    <row r="7" spans="1:5" ht="30">
      <c r="A7" s="2" t="s">
        <v>2096</v>
      </c>
      <c r="B7" s="4" t="s">
        <v>5</v>
      </c>
      <c r="C7" s="4" t="s">
        <v>5</v>
      </c>
      <c r="D7" s="4" t="s">
        <v>5</v>
      </c>
      <c r="E7" s="4" t="s">
        <v>5</v>
      </c>
    </row>
    <row r="8" spans="1:5" ht="30">
      <c r="A8" s="3" t="s">
        <v>2094</v>
      </c>
      <c r="B8" s="4" t="s">
        <v>5</v>
      </c>
      <c r="C8" s="4" t="s">
        <v>5</v>
      </c>
      <c r="D8" s="4" t="s">
        <v>5</v>
      </c>
      <c r="E8" s="4" t="s">
        <v>5</v>
      </c>
    </row>
    <row r="9" spans="1:5" ht="30">
      <c r="A9" s="2" t="s">
        <v>2097</v>
      </c>
      <c r="B9" s="6">
        <v>38000000000</v>
      </c>
      <c r="C9" s="6">
        <v>44600000000</v>
      </c>
      <c r="D9" s="6">
        <v>117600000000</v>
      </c>
      <c r="E9" s="6">
        <v>136100000000</v>
      </c>
    </row>
    <row r="10" spans="1:5" ht="30">
      <c r="A10" s="2" t="s">
        <v>2098</v>
      </c>
      <c r="B10" s="4" t="s">
        <v>5</v>
      </c>
      <c r="C10" s="4" t="s">
        <v>5</v>
      </c>
      <c r="D10" s="4" t="s">
        <v>5</v>
      </c>
      <c r="E10" s="4" t="s">
        <v>5</v>
      </c>
    </row>
    <row r="11" spans="1:5" ht="30">
      <c r="A11" s="3" t="s">
        <v>2094</v>
      </c>
      <c r="B11" s="4" t="s">
        <v>5</v>
      </c>
      <c r="C11" s="4" t="s">
        <v>5</v>
      </c>
      <c r="D11" s="4" t="s">
        <v>5</v>
      </c>
      <c r="E11" s="4" t="s">
        <v>5</v>
      </c>
    </row>
    <row r="12" spans="1:5" ht="30">
      <c r="A12" s="2" t="s">
        <v>2097</v>
      </c>
      <c r="B12" s="6">
        <v>209900</v>
      </c>
      <c r="C12" s="6">
        <v>442500</v>
      </c>
      <c r="D12" s="6">
        <v>668200</v>
      </c>
      <c r="E12" s="6">
        <v>1316200</v>
      </c>
    </row>
    <row r="13" spans="1:5" ht="30">
      <c r="A13" s="2" t="s">
        <v>2099</v>
      </c>
      <c r="B13" s="4" t="s">
        <v>5</v>
      </c>
      <c r="C13" s="4" t="s">
        <v>5</v>
      </c>
      <c r="D13" s="4" t="s">
        <v>5</v>
      </c>
      <c r="E13" s="4" t="s">
        <v>5</v>
      </c>
    </row>
    <row r="14" spans="1:5" ht="30">
      <c r="A14" s="3" t="s">
        <v>2094</v>
      </c>
      <c r="B14" s="4" t="s">
        <v>5</v>
      </c>
      <c r="C14" s="4" t="s">
        <v>5</v>
      </c>
      <c r="D14" s="4" t="s">
        <v>5</v>
      </c>
      <c r="E14" s="4" t="s">
        <v>5</v>
      </c>
    </row>
    <row r="15" spans="1:5" ht="30">
      <c r="A15" s="2" t="s">
        <v>2097</v>
      </c>
      <c r="B15" s="6">
        <v>512200</v>
      </c>
      <c r="C15" s="6">
        <v>661700</v>
      </c>
      <c r="D15" s="6">
        <v>1591600</v>
      </c>
      <c r="E15" s="6">
        <v>1777200</v>
      </c>
    </row>
    <row r="16" spans="1:5" ht="30">
      <c r="A16" s="2" t="s">
        <v>2100</v>
      </c>
      <c r="B16" s="4" t="s">
        <v>5</v>
      </c>
      <c r="C16" s="4" t="s">
        <v>5</v>
      </c>
      <c r="D16" s="4" t="s">
        <v>5</v>
      </c>
      <c r="E16" s="4" t="s">
        <v>5</v>
      </c>
    </row>
    <row r="17" spans="1:5" ht="30">
      <c r="A17" s="3" t="s">
        <v>2094</v>
      </c>
      <c r="B17" s="4" t="s">
        <v>5</v>
      </c>
      <c r="C17" s="4" t="s">
        <v>5</v>
      </c>
      <c r="D17" s="4" t="s">
        <v>5</v>
      </c>
      <c r="E17" s="4" t="s">
        <v>5</v>
      </c>
    </row>
    <row r="18" spans="1:5">
      <c r="A18" s="2" t="s">
        <v>2095</v>
      </c>
      <c r="B18" s="6">
        <v>6700000000</v>
      </c>
      <c r="C18" s="6">
        <v>9500000000</v>
      </c>
      <c r="D18" s="6">
        <v>20900000000</v>
      </c>
      <c r="E18" s="6">
        <v>24500000000</v>
      </c>
    </row>
    <row r="19" spans="1:5" ht="30">
      <c r="A19" s="2" t="s">
        <v>2101</v>
      </c>
      <c r="B19" s="4" t="s">
        <v>5</v>
      </c>
      <c r="C19" s="4" t="s">
        <v>5</v>
      </c>
      <c r="D19" s="4" t="s">
        <v>5</v>
      </c>
      <c r="E19" s="4" t="s">
        <v>5</v>
      </c>
    </row>
    <row r="20" spans="1:5" ht="30">
      <c r="A20" s="3" t="s">
        <v>2094</v>
      </c>
      <c r="B20" s="4" t="s">
        <v>5</v>
      </c>
      <c r="C20" s="4" t="s">
        <v>5</v>
      </c>
      <c r="D20" s="4" t="s">
        <v>5</v>
      </c>
      <c r="E20" s="4" t="s">
        <v>5</v>
      </c>
    </row>
    <row r="21" spans="1:5" ht="30">
      <c r="A21" s="2" t="s">
        <v>2097</v>
      </c>
      <c r="B21" s="6">
        <v>3700000000</v>
      </c>
      <c r="C21" s="6">
        <v>5300000000</v>
      </c>
      <c r="D21" s="6">
        <v>11400000000</v>
      </c>
      <c r="E21" s="6">
        <v>13500000000</v>
      </c>
    </row>
    <row r="22" spans="1:5" ht="30">
      <c r="A22" s="2" t="s">
        <v>2102</v>
      </c>
      <c r="B22" s="4" t="s">
        <v>5</v>
      </c>
      <c r="C22" s="4" t="s">
        <v>5</v>
      </c>
      <c r="D22" s="4" t="s">
        <v>5</v>
      </c>
      <c r="E22" s="4" t="s">
        <v>5</v>
      </c>
    </row>
    <row r="23" spans="1:5" ht="30">
      <c r="A23" s="3" t="s">
        <v>2094</v>
      </c>
      <c r="B23" s="4" t="s">
        <v>5</v>
      </c>
      <c r="C23" s="4" t="s">
        <v>5</v>
      </c>
      <c r="D23" s="4" t="s">
        <v>5</v>
      </c>
      <c r="E23" s="4" t="s">
        <v>5</v>
      </c>
    </row>
    <row r="24" spans="1:5" ht="30">
      <c r="A24" s="2" t="s">
        <v>2097</v>
      </c>
      <c r="B24" s="6">
        <v>131000</v>
      </c>
      <c r="C24" s="6">
        <v>206000</v>
      </c>
      <c r="D24" s="6">
        <v>426000</v>
      </c>
      <c r="E24" s="6">
        <v>547000</v>
      </c>
    </row>
    <row r="25" spans="1:5" ht="30">
      <c r="A25" s="2" t="s">
        <v>2103</v>
      </c>
      <c r="B25" s="4" t="s">
        <v>5</v>
      </c>
      <c r="C25" s="4" t="s">
        <v>5</v>
      </c>
      <c r="D25" s="4" t="s">
        <v>5</v>
      </c>
      <c r="E25" s="4" t="s">
        <v>5</v>
      </c>
    </row>
    <row r="26" spans="1:5" ht="30">
      <c r="A26" s="3" t="s">
        <v>2094</v>
      </c>
      <c r="B26" s="4" t="s">
        <v>5</v>
      </c>
      <c r="C26" s="4" t="s">
        <v>5</v>
      </c>
      <c r="D26" s="4" t="s">
        <v>5</v>
      </c>
      <c r="E26" s="4" t="s">
        <v>5</v>
      </c>
    </row>
    <row r="27" spans="1:5" ht="30">
      <c r="A27" s="2" t="s">
        <v>2097</v>
      </c>
      <c r="B27" s="6">
        <v>371900</v>
      </c>
      <c r="C27" s="6">
        <v>503700</v>
      </c>
      <c r="D27" s="6">
        <v>1158600</v>
      </c>
      <c r="E27" s="6">
        <v>1286600</v>
      </c>
    </row>
    <row r="28" spans="1:5">
      <c r="A28" s="2" t="s">
        <v>2088</v>
      </c>
      <c r="B28" s="4" t="s">
        <v>5</v>
      </c>
      <c r="C28" s="4" t="s">
        <v>5</v>
      </c>
      <c r="D28" s="4" t="s">
        <v>5</v>
      </c>
      <c r="E28" s="4" t="s">
        <v>5</v>
      </c>
    </row>
    <row r="29" spans="1:5" ht="30">
      <c r="A29" s="3" t="s">
        <v>2094</v>
      </c>
      <c r="B29" s="4" t="s">
        <v>5</v>
      </c>
      <c r="C29" s="4" t="s">
        <v>5</v>
      </c>
      <c r="D29" s="4" t="s">
        <v>5</v>
      </c>
      <c r="E29" s="4" t="s">
        <v>5</v>
      </c>
    </row>
    <row r="30" spans="1:5">
      <c r="A30" s="2" t="s">
        <v>2095</v>
      </c>
      <c r="B30" s="6">
        <v>5200000000</v>
      </c>
      <c r="C30" s="6">
        <v>5800000000</v>
      </c>
      <c r="D30" s="6">
        <v>16000000000</v>
      </c>
      <c r="E30" s="6">
        <v>18100000000</v>
      </c>
    </row>
    <row r="31" spans="1:5" ht="30">
      <c r="A31" s="2" t="s">
        <v>2104</v>
      </c>
      <c r="B31" s="4" t="s">
        <v>5</v>
      </c>
      <c r="C31" s="4" t="s">
        <v>5</v>
      </c>
      <c r="D31" s="4" t="s">
        <v>5</v>
      </c>
      <c r="E31" s="4" t="s">
        <v>5</v>
      </c>
    </row>
    <row r="32" spans="1:5" ht="30">
      <c r="A32" s="3" t="s">
        <v>2094</v>
      </c>
      <c r="B32" s="4" t="s">
        <v>5</v>
      </c>
      <c r="C32" s="4" t="s">
        <v>5</v>
      </c>
      <c r="D32" s="4" t="s">
        <v>5</v>
      </c>
      <c r="E32" s="4" t="s">
        <v>5</v>
      </c>
    </row>
    <row r="33" spans="1:5" ht="30">
      <c r="A33" s="2" t="s">
        <v>2097</v>
      </c>
      <c r="B33" s="6">
        <v>4100000000</v>
      </c>
      <c r="C33" s="6">
        <v>4500000000</v>
      </c>
      <c r="D33" s="6">
        <v>12500000000</v>
      </c>
      <c r="E33" s="6">
        <v>14000000000</v>
      </c>
    </row>
    <row r="34" spans="1:5" ht="30">
      <c r="A34" s="2" t="s">
        <v>2105</v>
      </c>
      <c r="B34" s="4" t="s">
        <v>5</v>
      </c>
      <c r="C34" s="4" t="s">
        <v>5</v>
      </c>
      <c r="D34" s="4" t="s">
        <v>5</v>
      </c>
      <c r="E34" s="4" t="s">
        <v>5</v>
      </c>
    </row>
    <row r="35" spans="1:5" ht="30">
      <c r="A35" s="3" t="s">
        <v>2094</v>
      </c>
      <c r="B35" s="4" t="s">
        <v>5</v>
      </c>
      <c r="C35" s="4" t="s">
        <v>5</v>
      </c>
      <c r="D35" s="4" t="s">
        <v>5</v>
      </c>
      <c r="E35" s="4" t="s">
        <v>5</v>
      </c>
    </row>
    <row r="36" spans="1:5" ht="30">
      <c r="A36" s="2" t="s">
        <v>2097</v>
      </c>
      <c r="B36" s="6">
        <v>52300</v>
      </c>
      <c r="C36" s="6">
        <v>60800</v>
      </c>
      <c r="D36" s="6">
        <v>162500</v>
      </c>
      <c r="E36" s="6">
        <v>191000</v>
      </c>
    </row>
    <row r="37" spans="1:5" ht="30">
      <c r="A37" s="2" t="s">
        <v>2106</v>
      </c>
      <c r="B37" s="4" t="s">
        <v>5</v>
      </c>
      <c r="C37" s="4" t="s">
        <v>5</v>
      </c>
      <c r="D37" s="4" t="s">
        <v>5</v>
      </c>
      <c r="E37" s="4" t="s">
        <v>5</v>
      </c>
    </row>
    <row r="38" spans="1:5" ht="30">
      <c r="A38" s="3" t="s">
        <v>2094</v>
      </c>
      <c r="B38" s="4" t="s">
        <v>5</v>
      </c>
      <c r="C38" s="4" t="s">
        <v>5</v>
      </c>
      <c r="D38" s="4" t="s">
        <v>5</v>
      </c>
      <c r="E38" s="4" t="s">
        <v>5</v>
      </c>
    </row>
    <row r="39" spans="1:5" ht="30">
      <c r="A39" s="2" t="s">
        <v>2097</v>
      </c>
      <c r="B39" s="6">
        <v>140300</v>
      </c>
      <c r="C39" s="6">
        <v>158000</v>
      </c>
      <c r="D39" s="6">
        <v>433000</v>
      </c>
      <c r="E39" s="6">
        <v>490600</v>
      </c>
    </row>
    <row r="40" spans="1:5">
      <c r="A40" s="2" t="s">
        <v>2087</v>
      </c>
      <c r="B40" s="4" t="s">
        <v>5</v>
      </c>
      <c r="C40" s="4" t="s">
        <v>5</v>
      </c>
      <c r="D40" s="4" t="s">
        <v>5</v>
      </c>
      <c r="E40" s="4" t="s">
        <v>5</v>
      </c>
    </row>
    <row r="41" spans="1:5" ht="30">
      <c r="A41" s="3" t="s">
        <v>2094</v>
      </c>
      <c r="B41" s="4" t="s">
        <v>5</v>
      </c>
      <c r="C41" s="4" t="s">
        <v>5</v>
      </c>
      <c r="D41" s="4" t="s">
        <v>5</v>
      </c>
      <c r="E41" s="4" t="s">
        <v>5</v>
      </c>
    </row>
    <row r="42" spans="1:5">
      <c r="A42" s="2" t="s">
        <v>2095</v>
      </c>
      <c r="B42" s="6">
        <v>16600000000</v>
      </c>
      <c r="C42" s="6">
        <v>19400000000</v>
      </c>
      <c r="D42" s="6">
        <v>51600000000</v>
      </c>
      <c r="E42" s="6">
        <v>61100000000</v>
      </c>
    </row>
    <row r="43" spans="1:5" ht="30">
      <c r="A43" s="2" t="s">
        <v>2107</v>
      </c>
      <c r="B43" s="4" t="s">
        <v>5</v>
      </c>
      <c r="C43" s="4" t="s">
        <v>5</v>
      </c>
      <c r="D43" s="4" t="s">
        <v>5</v>
      </c>
      <c r="E43" s="4" t="s">
        <v>5</v>
      </c>
    </row>
    <row r="44" spans="1:5" ht="30">
      <c r="A44" s="3" t="s">
        <v>2094</v>
      </c>
      <c r="B44" s="4" t="s">
        <v>5</v>
      </c>
      <c r="C44" s="4" t="s">
        <v>5</v>
      </c>
      <c r="D44" s="4" t="s">
        <v>5</v>
      </c>
      <c r="E44" s="4" t="s">
        <v>5</v>
      </c>
    </row>
    <row r="45" spans="1:5" ht="30">
      <c r="A45" s="2" t="s">
        <v>2097</v>
      </c>
      <c r="B45" s="6">
        <v>16600000000</v>
      </c>
      <c r="C45" s="6">
        <v>19400000000</v>
      </c>
      <c r="D45" s="6">
        <v>51600000000</v>
      </c>
      <c r="E45" s="6">
        <v>61100000000</v>
      </c>
    </row>
    <row r="46" spans="1:5" ht="30">
      <c r="A46" s="2" t="s">
        <v>2108</v>
      </c>
      <c r="B46" s="4" t="s">
        <v>5</v>
      </c>
      <c r="C46" s="4" t="s">
        <v>5</v>
      </c>
      <c r="D46" s="4" t="s">
        <v>5</v>
      </c>
      <c r="E46" s="4" t="s">
        <v>5</v>
      </c>
    </row>
    <row r="47" spans="1:5" ht="30">
      <c r="A47" s="3" t="s">
        <v>2094</v>
      </c>
      <c r="B47" s="4" t="s">
        <v>5</v>
      </c>
      <c r="C47" s="4" t="s">
        <v>5</v>
      </c>
      <c r="D47" s="4" t="s">
        <v>5</v>
      </c>
      <c r="E47" s="4" t="s">
        <v>5</v>
      </c>
    </row>
    <row r="48" spans="1:5" ht="30">
      <c r="A48" s="2" t="s">
        <v>2097</v>
      </c>
      <c r="B48" s="4">
        <v>0</v>
      </c>
      <c r="C48" s="4">
        <v>0</v>
      </c>
      <c r="D48" s="4">
        <v>0</v>
      </c>
      <c r="E48" s="4">
        <v>0</v>
      </c>
    </row>
    <row r="49" spans="1:5" ht="30">
      <c r="A49" s="2" t="s">
        <v>2109</v>
      </c>
      <c r="B49" s="4" t="s">
        <v>5</v>
      </c>
      <c r="C49" s="4" t="s">
        <v>5</v>
      </c>
      <c r="D49" s="4" t="s">
        <v>5</v>
      </c>
      <c r="E49" s="4" t="s">
        <v>5</v>
      </c>
    </row>
    <row r="50" spans="1:5" ht="30">
      <c r="A50" s="3" t="s">
        <v>2094</v>
      </c>
      <c r="B50" s="4" t="s">
        <v>5</v>
      </c>
      <c r="C50" s="4" t="s">
        <v>5</v>
      </c>
      <c r="D50" s="4" t="s">
        <v>5</v>
      </c>
      <c r="E50" s="4" t="s">
        <v>5</v>
      </c>
    </row>
    <row r="51" spans="1:5" ht="30">
      <c r="A51" s="2" t="s">
        <v>2097</v>
      </c>
      <c r="B51" s="4">
        <v>0</v>
      </c>
      <c r="C51" s="4">
        <v>0</v>
      </c>
      <c r="D51" s="4">
        <v>0</v>
      </c>
      <c r="E51" s="4">
        <v>0</v>
      </c>
    </row>
    <row r="52" spans="1:5">
      <c r="A52" s="2" t="s">
        <v>2110</v>
      </c>
      <c r="B52" s="4" t="s">
        <v>5</v>
      </c>
      <c r="C52" s="4" t="s">
        <v>5</v>
      </c>
      <c r="D52" s="4" t="s">
        <v>5</v>
      </c>
      <c r="E52" s="4" t="s">
        <v>5</v>
      </c>
    </row>
    <row r="53" spans="1:5" ht="30">
      <c r="A53" s="3" t="s">
        <v>2094</v>
      </c>
      <c r="B53" s="4" t="s">
        <v>5</v>
      </c>
      <c r="C53" s="4" t="s">
        <v>5</v>
      </c>
      <c r="D53" s="4" t="s">
        <v>5</v>
      </c>
      <c r="E53" s="4" t="s">
        <v>5</v>
      </c>
    </row>
    <row r="54" spans="1:5">
      <c r="A54" s="2" t="s">
        <v>2095</v>
      </c>
      <c r="B54" s="4" t="s">
        <v>5</v>
      </c>
      <c r="C54" s="6">
        <v>1000000000</v>
      </c>
      <c r="D54" s="4" t="s">
        <v>5</v>
      </c>
      <c r="E54" s="6">
        <v>3400000000</v>
      </c>
    </row>
    <row r="55" spans="1:5" ht="30">
      <c r="A55" s="2" t="s">
        <v>2111</v>
      </c>
      <c r="B55" s="4" t="s">
        <v>5</v>
      </c>
      <c r="C55" s="4" t="s">
        <v>5</v>
      </c>
      <c r="D55" s="4" t="s">
        <v>5</v>
      </c>
      <c r="E55" s="4" t="s">
        <v>5</v>
      </c>
    </row>
    <row r="56" spans="1:5" ht="30">
      <c r="A56" s="3" t="s">
        <v>2094</v>
      </c>
      <c r="B56" s="4" t="s">
        <v>5</v>
      </c>
      <c r="C56" s="4" t="s">
        <v>5</v>
      </c>
      <c r="D56" s="4" t="s">
        <v>5</v>
      </c>
      <c r="E56" s="4" t="s">
        <v>5</v>
      </c>
    </row>
    <row r="57" spans="1:5" ht="30">
      <c r="A57" s="2" t="s">
        <v>2097</v>
      </c>
      <c r="B57" s="4" t="s">
        <v>5</v>
      </c>
      <c r="C57" s="6">
        <v>200000000</v>
      </c>
      <c r="D57" s="4" t="s">
        <v>5</v>
      </c>
      <c r="E57" s="6">
        <v>400000000</v>
      </c>
    </row>
    <row r="58" spans="1:5" ht="30">
      <c r="A58" s="2" t="s">
        <v>2112</v>
      </c>
      <c r="B58" s="4" t="s">
        <v>5</v>
      </c>
      <c r="C58" s="4" t="s">
        <v>5</v>
      </c>
      <c r="D58" s="4" t="s">
        <v>5</v>
      </c>
      <c r="E58" s="4" t="s">
        <v>5</v>
      </c>
    </row>
    <row r="59" spans="1:5" ht="30">
      <c r="A59" s="3" t="s">
        <v>2094</v>
      </c>
      <c r="B59" s="4" t="s">
        <v>5</v>
      </c>
      <c r="C59" s="4" t="s">
        <v>5</v>
      </c>
      <c r="D59" s="4" t="s">
        <v>5</v>
      </c>
      <c r="E59" s="4" t="s">
        <v>5</v>
      </c>
    </row>
    <row r="60" spans="1:5" ht="30">
      <c r="A60" s="2" t="s">
        <v>2097</v>
      </c>
      <c r="B60" s="4" t="s">
        <v>5</v>
      </c>
      <c r="C60" s="6">
        <v>147300</v>
      </c>
      <c r="D60" s="4" t="s">
        <v>5</v>
      </c>
      <c r="E60" s="6">
        <v>490300</v>
      </c>
    </row>
    <row r="61" spans="1:5" ht="30">
      <c r="A61" s="2" t="s">
        <v>2113</v>
      </c>
      <c r="B61" s="4" t="s">
        <v>5</v>
      </c>
      <c r="C61" s="4" t="s">
        <v>5</v>
      </c>
      <c r="D61" s="4" t="s">
        <v>5</v>
      </c>
      <c r="E61" s="4" t="s">
        <v>5</v>
      </c>
    </row>
    <row r="62" spans="1:5" ht="30">
      <c r="A62" s="3" t="s">
        <v>2094</v>
      </c>
      <c r="B62" s="4" t="s">
        <v>5</v>
      </c>
      <c r="C62" s="4" t="s">
        <v>5</v>
      </c>
      <c r="D62" s="4" t="s">
        <v>5</v>
      </c>
      <c r="E62" s="4" t="s">
        <v>5</v>
      </c>
    </row>
    <row r="63" spans="1:5" ht="30">
      <c r="A63" s="2" t="s">
        <v>2097</v>
      </c>
      <c r="B63" s="4" t="s">
        <v>5</v>
      </c>
      <c r="C63" s="4">
        <v>0</v>
      </c>
      <c r="D63" s="4" t="s">
        <v>5</v>
      </c>
      <c r="E63" s="4">
        <v>0</v>
      </c>
    </row>
    <row r="64" spans="1:5" ht="30">
      <c r="A64" s="2" t="s">
        <v>2084</v>
      </c>
      <c r="B64" s="4" t="s">
        <v>5</v>
      </c>
      <c r="C64" s="4" t="s">
        <v>5</v>
      </c>
      <c r="D64" s="4" t="s">
        <v>5</v>
      </c>
      <c r="E64" s="4" t="s">
        <v>5</v>
      </c>
    </row>
    <row r="65" spans="1:5" ht="30">
      <c r="A65" s="3" t="s">
        <v>2094</v>
      </c>
      <c r="B65" s="4" t="s">
        <v>5</v>
      </c>
      <c r="C65" s="4" t="s">
        <v>5</v>
      </c>
      <c r="D65" s="4" t="s">
        <v>5</v>
      </c>
      <c r="E65" s="4" t="s">
        <v>5</v>
      </c>
    </row>
    <row r="66" spans="1:5">
      <c r="A66" s="2" t="s">
        <v>2095</v>
      </c>
      <c r="B66" s="6">
        <v>1200000000</v>
      </c>
      <c r="C66" s="6">
        <v>1400000000</v>
      </c>
      <c r="D66" s="6">
        <v>3700000000</v>
      </c>
      <c r="E66" s="6">
        <v>4200000000</v>
      </c>
    </row>
    <row r="67" spans="1:5" ht="30">
      <c r="A67" s="2" t="s">
        <v>2114</v>
      </c>
      <c r="B67" s="4" t="s">
        <v>5</v>
      </c>
      <c r="C67" s="4" t="s">
        <v>5</v>
      </c>
      <c r="D67" s="4" t="s">
        <v>5</v>
      </c>
      <c r="E67" s="4" t="s">
        <v>5</v>
      </c>
    </row>
    <row r="68" spans="1:5" ht="30">
      <c r="A68" s="3" t="s">
        <v>2094</v>
      </c>
      <c r="B68" s="4" t="s">
        <v>5</v>
      </c>
      <c r="C68" s="4" t="s">
        <v>5</v>
      </c>
      <c r="D68" s="4" t="s">
        <v>5</v>
      </c>
      <c r="E68" s="4" t="s">
        <v>5</v>
      </c>
    </row>
    <row r="69" spans="1:5" ht="30">
      <c r="A69" s="2" t="s">
        <v>2097</v>
      </c>
      <c r="B69" s="6">
        <v>1200000000</v>
      </c>
      <c r="C69" s="6">
        <v>1300000000</v>
      </c>
      <c r="D69" s="6">
        <v>3600000000</v>
      </c>
      <c r="E69" s="6">
        <v>4100000000</v>
      </c>
    </row>
    <row r="70" spans="1:5" ht="30">
      <c r="A70" s="2" t="s">
        <v>2115</v>
      </c>
      <c r="B70" s="4" t="s">
        <v>5</v>
      </c>
      <c r="C70" s="4" t="s">
        <v>5</v>
      </c>
      <c r="D70" s="4" t="s">
        <v>5</v>
      </c>
      <c r="E70" s="4" t="s">
        <v>5</v>
      </c>
    </row>
    <row r="71" spans="1:5" ht="30">
      <c r="A71" s="3" t="s">
        <v>2094</v>
      </c>
      <c r="B71" s="4" t="s">
        <v>5</v>
      </c>
      <c r="C71" s="4" t="s">
        <v>5</v>
      </c>
      <c r="D71" s="4" t="s">
        <v>5</v>
      </c>
      <c r="E71" s="4" t="s">
        <v>5</v>
      </c>
    </row>
    <row r="72" spans="1:5" ht="30">
      <c r="A72" s="2" t="s">
        <v>2097</v>
      </c>
      <c r="B72" s="6">
        <v>6000</v>
      </c>
      <c r="C72" s="6">
        <v>6000</v>
      </c>
      <c r="D72" s="6">
        <v>18000</v>
      </c>
      <c r="E72" s="6">
        <v>18000</v>
      </c>
    </row>
    <row r="73" spans="1:5" ht="30">
      <c r="A73" s="2" t="s">
        <v>2116</v>
      </c>
      <c r="B73" s="4" t="s">
        <v>5</v>
      </c>
      <c r="C73" s="4" t="s">
        <v>5</v>
      </c>
      <c r="D73" s="4" t="s">
        <v>5</v>
      </c>
      <c r="E73" s="4" t="s">
        <v>5</v>
      </c>
    </row>
    <row r="74" spans="1:5" ht="30">
      <c r="A74" s="3" t="s">
        <v>2094</v>
      </c>
      <c r="B74" s="4" t="s">
        <v>5</v>
      </c>
      <c r="C74" s="4" t="s">
        <v>5</v>
      </c>
      <c r="D74" s="4" t="s">
        <v>5</v>
      </c>
      <c r="E74" s="4" t="s">
        <v>5</v>
      </c>
    </row>
    <row r="75" spans="1:5" ht="30">
      <c r="A75" s="2" t="s">
        <v>2097</v>
      </c>
      <c r="B75" s="4">
        <v>0</v>
      </c>
      <c r="C75" s="4">
        <v>0</v>
      </c>
      <c r="D75" s="4">
        <v>0</v>
      </c>
      <c r="E75" s="4">
        <v>0</v>
      </c>
    </row>
    <row r="76" spans="1:5">
      <c r="A76" s="2" t="s">
        <v>2081</v>
      </c>
      <c r="B76" s="4" t="s">
        <v>5</v>
      </c>
      <c r="C76" s="4" t="s">
        <v>5</v>
      </c>
      <c r="D76" s="4" t="s">
        <v>5</v>
      </c>
      <c r="E76" s="4" t="s">
        <v>5</v>
      </c>
    </row>
    <row r="77" spans="1:5" ht="30">
      <c r="A77" s="3" t="s">
        <v>2094</v>
      </c>
      <c r="B77" s="4" t="s">
        <v>5</v>
      </c>
      <c r="C77" s="4" t="s">
        <v>5</v>
      </c>
      <c r="D77" s="4" t="s">
        <v>5</v>
      </c>
      <c r="E77" s="4" t="s">
        <v>5</v>
      </c>
    </row>
    <row r="78" spans="1:5">
      <c r="A78" s="2" t="s">
        <v>2095</v>
      </c>
      <c r="B78" s="6">
        <v>1900000000</v>
      </c>
      <c r="C78" s="6">
        <v>2200000000</v>
      </c>
      <c r="D78" s="6">
        <v>5800000000</v>
      </c>
      <c r="E78" s="6">
        <v>6900000000</v>
      </c>
    </row>
    <row r="79" spans="1:5" ht="30">
      <c r="A79" s="2" t="s">
        <v>2117</v>
      </c>
      <c r="B79" s="4" t="s">
        <v>5</v>
      </c>
      <c r="C79" s="4" t="s">
        <v>5</v>
      </c>
      <c r="D79" s="4" t="s">
        <v>5</v>
      </c>
      <c r="E79" s="4" t="s">
        <v>5</v>
      </c>
    </row>
    <row r="80" spans="1:5" ht="30">
      <c r="A80" s="3" t="s">
        <v>2094</v>
      </c>
      <c r="B80" s="4" t="s">
        <v>5</v>
      </c>
      <c r="C80" s="4" t="s">
        <v>5</v>
      </c>
      <c r="D80" s="4" t="s">
        <v>5</v>
      </c>
      <c r="E80" s="4" t="s">
        <v>5</v>
      </c>
    </row>
    <row r="81" spans="1:5" ht="30">
      <c r="A81" s="2" t="s">
        <v>2097</v>
      </c>
      <c r="B81" s="6">
        <v>1900000000</v>
      </c>
      <c r="C81" s="6">
        <v>2200000000</v>
      </c>
      <c r="D81" s="6">
        <v>5700000000</v>
      </c>
      <c r="E81" s="6">
        <v>6800000000</v>
      </c>
    </row>
    <row r="82" spans="1:5" ht="30">
      <c r="A82" s="2" t="s">
        <v>2118</v>
      </c>
      <c r="B82" s="4" t="s">
        <v>5</v>
      </c>
      <c r="C82" s="4" t="s">
        <v>5</v>
      </c>
      <c r="D82" s="4" t="s">
        <v>5</v>
      </c>
      <c r="E82" s="4" t="s">
        <v>5</v>
      </c>
    </row>
    <row r="83" spans="1:5" ht="30">
      <c r="A83" s="3" t="s">
        <v>2094</v>
      </c>
      <c r="B83" s="4" t="s">
        <v>5</v>
      </c>
      <c r="C83" s="4" t="s">
        <v>5</v>
      </c>
      <c r="D83" s="4" t="s">
        <v>5</v>
      </c>
      <c r="E83" s="4" t="s">
        <v>5</v>
      </c>
    </row>
    <row r="84" spans="1:5" ht="30">
      <c r="A84" s="2" t="s">
        <v>2097</v>
      </c>
      <c r="B84" s="6">
        <v>6700</v>
      </c>
      <c r="C84" s="6">
        <v>6600</v>
      </c>
      <c r="D84" s="6">
        <v>19000</v>
      </c>
      <c r="E84" s="6">
        <v>21200</v>
      </c>
    </row>
    <row r="85" spans="1:5" ht="30">
      <c r="A85" s="2" t="s">
        <v>2119</v>
      </c>
      <c r="B85" s="4" t="s">
        <v>5</v>
      </c>
      <c r="C85" s="4" t="s">
        <v>5</v>
      </c>
      <c r="D85" s="4" t="s">
        <v>5</v>
      </c>
      <c r="E85" s="4" t="s">
        <v>5</v>
      </c>
    </row>
    <row r="86" spans="1:5" ht="30">
      <c r="A86" s="3" t="s">
        <v>2094</v>
      </c>
      <c r="B86" s="4" t="s">
        <v>5</v>
      </c>
      <c r="C86" s="4" t="s">
        <v>5</v>
      </c>
      <c r="D86" s="4" t="s">
        <v>5</v>
      </c>
      <c r="E86" s="4" t="s">
        <v>5</v>
      </c>
    </row>
    <row r="87" spans="1:5" ht="30">
      <c r="A87" s="2" t="s">
        <v>2097</v>
      </c>
      <c r="B87" s="4">
        <v>0</v>
      </c>
      <c r="C87" s="4">
        <v>0</v>
      </c>
      <c r="D87" s="4">
        <v>0</v>
      </c>
      <c r="E87" s="4">
        <v>0</v>
      </c>
    </row>
    <row r="88" spans="1:5" ht="30">
      <c r="A88" s="2" t="s">
        <v>2079</v>
      </c>
      <c r="B88" s="4" t="s">
        <v>5</v>
      </c>
      <c r="C88" s="4" t="s">
        <v>5</v>
      </c>
      <c r="D88" s="4" t="s">
        <v>5</v>
      </c>
      <c r="E88" s="4" t="s">
        <v>5</v>
      </c>
    </row>
    <row r="89" spans="1:5" ht="30">
      <c r="A89" s="3" t="s">
        <v>2094</v>
      </c>
      <c r="B89" s="4" t="s">
        <v>5</v>
      </c>
      <c r="C89" s="4" t="s">
        <v>5</v>
      </c>
      <c r="D89" s="4" t="s">
        <v>5</v>
      </c>
      <c r="E89" s="4" t="s">
        <v>5</v>
      </c>
    </row>
    <row r="90" spans="1:5">
      <c r="A90" s="2" t="s">
        <v>2095</v>
      </c>
      <c r="B90" s="6">
        <v>2600000000</v>
      </c>
      <c r="C90" s="6">
        <v>3000000000</v>
      </c>
      <c r="D90" s="6">
        <v>8100000000</v>
      </c>
      <c r="E90" s="6">
        <v>9300000000</v>
      </c>
    </row>
    <row r="91" spans="1:5" ht="30">
      <c r="A91" s="2" t="s">
        <v>2120</v>
      </c>
      <c r="B91" s="4" t="s">
        <v>5</v>
      </c>
      <c r="C91" s="4" t="s">
        <v>5</v>
      </c>
      <c r="D91" s="4" t="s">
        <v>5</v>
      </c>
      <c r="E91" s="4" t="s">
        <v>5</v>
      </c>
    </row>
    <row r="92" spans="1:5" ht="30">
      <c r="A92" s="3" t="s">
        <v>2094</v>
      </c>
      <c r="B92" s="4" t="s">
        <v>5</v>
      </c>
      <c r="C92" s="4" t="s">
        <v>5</v>
      </c>
      <c r="D92" s="4" t="s">
        <v>5</v>
      </c>
      <c r="E92" s="4" t="s">
        <v>5</v>
      </c>
    </row>
    <row r="93" spans="1:5" ht="30">
      <c r="A93" s="2" t="s">
        <v>2097</v>
      </c>
      <c r="B93" s="6">
        <v>2400000000</v>
      </c>
      <c r="C93" s="6">
        <v>2900000000</v>
      </c>
      <c r="D93" s="6">
        <v>7800000000</v>
      </c>
      <c r="E93" s="6">
        <v>9000000000</v>
      </c>
    </row>
    <row r="94" spans="1:5" ht="30">
      <c r="A94" s="2" t="s">
        <v>2121</v>
      </c>
      <c r="B94" s="4" t="s">
        <v>5</v>
      </c>
      <c r="C94" s="4" t="s">
        <v>5</v>
      </c>
      <c r="D94" s="4" t="s">
        <v>5</v>
      </c>
      <c r="E94" s="4" t="s">
        <v>5</v>
      </c>
    </row>
    <row r="95" spans="1:5" ht="30">
      <c r="A95" s="3" t="s">
        <v>2094</v>
      </c>
      <c r="B95" s="4" t="s">
        <v>5</v>
      </c>
      <c r="C95" s="4" t="s">
        <v>5</v>
      </c>
      <c r="D95" s="4" t="s">
        <v>5</v>
      </c>
      <c r="E95" s="4" t="s">
        <v>5</v>
      </c>
    </row>
    <row r="96" spans="1:5" ht="30">
      <c r="A96" s="2" t="s">
        <v>2097</v>
      </c>
      <c r="B96" s="6">
        <v>13900</v>
      </c>
      <c r="C96" s="6">
        <v>15800</v>
      </c>
      <c r="D96" s="6">
        <v>42700</v>
      </c>
      <c r="E96" s="6">
        <v>48700</v>
      </c>
    </row>
    <row r="97" spans="1:5" ht="30">
      <c r="A97" s="2" t="s">
        <v>2122</v>
      </c>
      <c r="B97" s="4" t="s">
        <v>5</v>
      </c>
      <c r="C97" s="4" t="s">
        <v>5</v>
      </c>
      <c r="D97" s="4" t="s">
        <v>5</v>
      </c>
      <c r="E97" s="4" t="s">
        <v>5</v>
      </c>
    </row>
    <row r="98" spans="1:5" ht="30">
      <c r="A98" s="3" t="s">
        <v>2094</v>
      </c>
      <c r="B98" s="4" t="s">
        <v>5</v>
      </c>
      <c r="C98" s="4" t="s">
        <v>5</v>
      </c>
      <c r="D98" s="4" t="s">
        <v>5</v>
      </c>
      <c r="E98" s="4" t="s">
        <v>5</v>
      </c>
    </row>
    <row r="99" spans="1:5" ht="30">
      <c r="A99" s="2" t="s">
        <v>2097</v>
      </c>
      <c r="B99" s="4">
        <v>0</v>
      </c>
      <c r="C99" s="4">
        <v>0</v>
      </c>
      <c r="D99" s="4">
        <v>0</v>
      </c>
      <c r="E99" s="4">
        <v>0</v>
      </c>
    </row>
    <row r="100" spans="1:5">
      <c r="A100" s="2" t="s">
        <v>2076</v>
      </c>
      <c r="B100" s="4" t="s">
        <v>5</v>
      </c>
      <c r="C100" s="4" t="s">
        <v>5</v>
      </c>
      <c r="D100" s="4" t="s">
        <v>5</v>
      </c>
      <c r="E100" s="4" t="s">
        <v>5</v>
      </c>
    </row>
    <row r="101" spans="1:5" ht="30">
      <c r="A101" s="3" t="s">
        <v>2094</v>
      </c>
      <c r="B101" s="4" t="s">
        <v>5</v>
      </c>
      <c r="C101" s="4" t="s">
        <v>5</v>
      </c>
      <c r="D101" s="4" t="s">
        <v>5</v>
      </c>
      <c r="E101" s="4" t="s">
        <v>5</v>
      </c>
    </row>
    <row r="102" spans="1:5">
      <c r="A102" s="2" t="s">
        <v>2095</v>
      </c>
      <c r="B102" s="6">
        <v>2000000000</v>
      </c>
      <c r="C102" s="6">
        <v>2300000000</v>
      </c>
      <c r="D102" s="6">
        <v>6200000000</v>
      </c>
      <c r="E102" s="6">
        <v>7100000000</v>
      </c>
    </row>
    <row r="103" spans="1:5" ht="30">
      <c r="A103" s="2" t="s">
        <v>2123</v>
      </c>
      <c r="B103" s="4" t="s">
        <v>5</v>
      </c>
      <c r="C103" s="4" t="s">
        <v>5</v>
      </c>
      <c r="D103" s="4" t="s">
        <v>5</v>
      </c>
      <c r="E103" s="4" t="s">
        <v>5</v>
      </c>
    </row>
    <row r="104" spans="1:5" ht="30">
      <c r="A104" s="3" t="s">
        <v>2094</v>
      </c>
      <c r="B104" s="4" t="s">
        <v>5</v>
      </c>
      <c r="C104" s="4" t="s">
        <v>5</v>
      </c>
      <c r="D104" s="4" t="s">
        <v>5</v>
      </c>
      <c r="E104" s="4" t="s">
        <v>5</v>
      </c>
    </row>
    <row r="105" spans="1:5" ht="30">
      <c r="A105" s="2" t="s">
        <v>2097</v>
      </c>
      <c r="B105" s="6">
        <v>2000000000</v>
      </c>
      <c r="C105" s="6">
        <v>2300000000</v>
      </c>
      <c r="D105" s="6">
        <v>6200000000</v>
      </c>
      <c r="E105" s="6">
        <v>7100000000</v>
      </c>
    </row>
    <row r="106" spans="1:5" ht="30">
      <c r="A106" s="2" t="s">
        <v>2124</v>
      </c>
      <c r="B106" s="4" t="s">
        <v>5</v>
      </c>
      <c r="C106" s="4" t="s">
        <v>5</v>
      </c>
      <c r="D106" s="4" t="s">
        <v>5</v>
      </c>
      <c r="E106" s="4" t="s">
        <v>5</v>
      </c>
    </row>
    <row r="107" spans="1:5" ht="30">
      <c r="A107" s="3" t="s">
        <v>2094</v>
      </c>
      <c r="B107" s="4" t="s">
        <v>5</v>
      </c>
      <c r="C107" s="4" t="s">
        <v>5</v>
      </c>
      <c r="D107" s="4" t="s">
        <v>5</v>
      </c>
      <c r="E107" s="4" t="s">
        <v>5</v>
      </c>
    </row>
    <row r="108" spans="1:5" ht="30">
      <c r="A108" s="2" t="s">
        <v>2097</v>
      </c>
      <c r="B108" s="4">
        <v>0</v>
      </c>
      <c r="C108" s="4">
        <v>0</v>
      </c>
      <c r="D108" s="4">
        <v>0</v>
      </c>
      <c r="E108" s="4">
        <v>0</v>
      </c>
    </row>
    <row r="109" spans="1:5" ht="30">
      <c r="A109" s="2" t="s">
        <v>2125</v>
      </c>
      <c r="B109" s="4" t="s">
        <v>5</v>
      </c>
      <c r="C109" s="4" t="s">
        <v>5</v>
      </c>
      <c r="D109" s="4" t="s">
        <v>5</v>
      </c>
      <c r="E109" s="4" t="s">
        <v>5</v>
      </c>
    </row>
    <row r="110" spans="1:5" ht="30">
      <c r="A110" s="3" t="s">
        <v>2094</v>
      </c>
      <c r="B110" s="4" t="s">
        <v>5</v>
      </c>
      <c r="C110" s="4" t="s">
        <v>5</v>
      </c>
      <c r="D110" s="4" t="s">
        <v>5</v>
      </c>
      <c r="E110" s="4" t="s">
        <v>5</v>
      </c>
    </row>
    <row r="111" spans="1:5" ht="30">
      <c r="A111" s="2" t="s">
        <v>2097</v>
      </c>
      <c r="B111" s="4">
        <v>0</v>
      </c>
      <c r="C111" s="4">
        <v>0</v>
      </c>
      <c r="D111" s="4">
        <v>0</v>
      </c>
      <c r="E111" s="4">
        <v>0</v>
      </c>
    </row>
    <row r="112" spans="1:5" ht="30">
      <c r="A112" s="2" t="s">
        <v>2075</v>
      </c>
      <c r="B112" s="4" t="s">
        <v>5</v>
      </c>
      <c r="C112" s="4" t="s">
        <v>5</v>
      </c>
      <c r="D112" s="4" t="s">
        <v>5</v>
      </c>
      <c r="E112" s="4" t="s">
        <v>5</v>
      </c>
    </row>
    <row r="113" spans="1:5" ht="30">
      <c r="A113" s="3" t="s">
        <v>2094</v>
      </c>
      <c r="B113" s="4" t="s">
        <v>5</v>
      </c>
      <c r="C113" s="4" t="s">
        <v>5</v>
      </c>
      <c r="D113" s="4" t="s">
        <v>5</v>
      </c>
      <c r="E113" s="4" t="s">
        <v>5</v>
      </c>
    </row>
    <row r="114" spans="1:5">
      <c r="A114" s="2" t="s">
        <v>2095</v>
      </c>
      <c r="B114" s="6">
        <v>2600000000</v>
      </c>
      <c r="C114" s="6">
        <v>2800000000</v>
      </c>
      <c r="D114" s="6">
        <v>7900000000</v>
      </c>
      <c r="E114" s="6">
        <v>8600000000</v>
      </c>
    </row>
    <row r="115" spans="1:5" ht="30">
      <c r="A115" s="2" t="s">
        <v>2126</v>
      </c>
      <c r="B115" s="4" t="s">
        <v>5</v>
      </c>
      <c r="C115" s="4" t="s">
        <v>5</v>
      </c>
      <c r="D115" s="4" t="s">
        <v>5</v>
      </c>
      <c r="E115" s="4" t="s">
        <v>5</v>
      </c>
    </row>
    <row r="116" spans="1:5" ht="30">
      <c r="A116" s="3" t="s">
        <v>2094</v>
      </c>
      <c r="B116" s="4" t="s">
        <v>5</v>
      </c>
      <c r="C116" s="4" t="s">
        <v>5</v>
      </c>
      <c r="D116" s="4" t="s">
        <v>5</v>
      </c>
      <c r="E116" s="4" t="s">
        <v>5</v>
      </c>
    </row>
    <row r="117" spans="1:5" ht="30">
      <c r="A117" s="2" t="s">
        <v>2097</v>
      </c>
      <c r="B117" s="6">
        <v>2600000000</v>
      </c>
      <c r="C117" s="6">
        <v>2800000000</v>
      </c>
      <c r="D117" s="6">
        <v>7900000000</v>
      </c>
      <c r="E117" s="6">
        <v>8600000000</v>
      </c>
    </row>
    <row r="118" spans="1:5" ht="30">
      <c r="A118" s="2" t="s">
        <v>2127</v>
      </c>
      <c r="B118" s="4" t="s">
        <v>5</v>
      </c>
      <c r="C118" s="4" t="s">
        <v>5</v>
      </c>
      <c r="D118" s="4" t="s">
        <v>5</v>
      </c>
      <c r="E118" s="4" t="s">
        <v>5</v>
      </c>
    </row>
    <row r="119" spans="1:5" ht="30">
      <c r="A119" s="3" t="s">
        <v>2094</v>
      </c>
      <c r="B119" s="4" t="s">
        <v>5</v>
      </c>
      <c r="C119" s="4" t="s">
        <v>5</v>
      </c>
      <c r="D119" s="4" t="s">
        <v>5</v>
      </c>
      <c r="E119" s="4" t="s">
        <v>5</v>
      </c>
    </row>
    <row r="120" spans="1:5" ht="30">
      <c r="A120" s="2" t="s">
        <v>2097</v>
      </c>
      <c r="B120" s="4">
        <v>0</v>
      </c>
      <c r="C120" s="4">
        <v>0</v>
      </c>
      <c r="D120" s="4">
        <v>0</v>
      </c>
      <c r="E120" s="4">
        <v>0</v>
      </c>
    </row>
    <row r="121" spans="1:5" ht="30">
      <c r="A121" s="2" t="s">
        <v>2128</v>
      </c>
      <c r="B121" s="4" t="s">
        <v>5</v>
      </c>
      <c r="C121" s="4" t="s">
        <v>5</v>
      </c>
      <c r="D121" s="4" t="s">
        <v>5</v>
      </c>
      <c r="E121" s="4" t="s">
        <v>5</v>
      </c>
    </row>
    <row r="122" spans="1:5" ht="30">
      <c r="A122" s="3" t="s">
        <v>2094</v>
      </c>
      <c r="B122" s="4" t="s">
        <v>5</v>
      </c>
      <c r="C122" s="4" t="s">
        <v>5</v>
      </c>
      <c r="D122" s="4" t="s">
        <v>5</v>
      </c>
      <c r="E122" s="4" t="s">
        <v>5</v>
      </c>
    </row>
    <row r="123" spans="1:5" ht="30">
      <c r="A123" s="2" t="s">
        <v>2097</v>
      </c>
      <c r="B123" s="4">
        <v>0</v>
      </c>
      <c r="C123" s="4">
        <v>0</v>
      </c>
      <c r="D123" s="4">
        <v>0</v>
      </c>
      <c r="E123" s="4">
        <v>0</v>
      </c>
    </row>
    <row r="124" spans="1:5" ht="30">
      <c r="A124" s="2" t="s">
        <v>2073</v>
      </c>
      <c r="B124" s="4" t="s">
        <v>5</v>
      </c>
      <c r="C124" s="4" t="s">
        <v>5</v>
      </c>
      <c r="D124" s="4" t="s">
        <v>5</v>
      </c>
      <c r="E124" s="4" t="s">
        <v>5</v>
      </c>
    </row>
    <row r="125" spans="1:5" ht="30">
      <c r="A125" s="3" t="s">
        <v>2094</v>
      </c>
      <c r="B125" s="4" t="s">
        <v>5</v>
      </c>
      <c r="C125" s="4" t="s">
        <v>5</v>
      </c>
      <c r="D125" s="4" t="s">
        <v>5</v>
      </c>
      <c r="E125" s="4" t="s">
        <v>5</v>
      </c>
    </row>
    <row r="126" spans="1:5">
      <c r="A126" s="2" t="s">
        <v>2095</v>
      </c>
      <c r="B126" s="6">
        <v>3500000000</v>
      </c>
      <c r="C126" s="6">
        <v>3700000000</v>
      </c>
      <c r="D126" s="6">
        <v>10900000000</v>
      </c>
      <c r="E126" s="6">
        <v>11500000000</v>
      </c>
    </row>
    <row r="127" spans="1:5" ht="30">
      <c r="A127" s="2" t="s">
        <v>2129</v>
      </c>
      <c r="B127" s="4" t="s">
        <v>5</v>
      </c>
      <c r="C127" s="4" t="s">
        <v>5</v>
      </c>
      <c r="D127" s="4" t="s">
        <v>5</v>
      </c>
      <c r="E127" s="4" t="s">
        <v>5</v>
      </c>
    </row>
    <row r="128" spans="1:5" ht="30">
      <c r="A128" s="3" t="s">
        <v>2094</v>
      </c>
      <c r="B128" s="4" t="s">
        <v>5</v>
      </c>
      <c r="C128" s="4" t="s">
        <v>5</v>
      </c>
      <c r="D128" s="4" t="s">
        <v>5</v>
      </c>
      <c r="E128" s="4" t="s">
        <v>5</v>
      </c>
    </row>
    <row r="129" spans="1:5" ht="30">
      <c r="A129" s="2" t="s">
        <v>2097</v>
      </c>
      <c r="B129" s="6">
        <v>3500000000</v>
      </c>
      <c r="C129" s="6">
        <v>3700000000</v>
      </c>
      <c r="D129" s="6">
        <v>10900000000</v>
      </c>
      <c r="E129" s="6">
        <v>11500000000</v>
      </c>
    </row>
    <row r="130" spans="1:5" ht="30">
      <c r="A130" s="2" t="s">
        <v>2130</v>
      </c>
      <c r="B130" s="4" t="s">
        <v>5</v>
      </c>
      <c r="C130" s="4" t="s">
        <v>5</v>
      </c>
      <c r="D130" s="4" t="s">
        <v>5</v>
      </c>
      <c r="E130" s="4" t="s">
        <v>5</v>
      </c>
    </row>
    <row r="131" spans="1:5" ht="30">
      <c r="A131" s="3" t="s">
        <v>2094</v>
      </c>
      <c r="B131" s="4" t="s">
        <v>5</v>
      </c>
      <c r="C131" s="4" t="s">
        <v>5</v>
      </c>
      <c r="D131" s="4" t="s">
        <v>5</v>
      </c>
      <c r="E131" s="4" t="s">
        <v>5</v>
      </c>
    </row>
    <row r="132" spans="1:5" ht="30">
      <c r="A132" s="2" t="s">
        <v>2097</v>
      </c>
      <c r="B132" s="4">
        <v>0</v>
      </c>
      <c r="C132" s="4">
        <v>0</v>
      </c>
      <c r="D132" s="4">
        <v>0</v>
      </c>
      <c r="E132" s="4">
        <v>0</v>
      </c>
    </row>
    <row r="133" spans="1:5" ht="30">
      <c r="A133" s="2" t="s">
        <v>2131</v>
      </c>
      <c r="B133" s="4" t="s">
        <v>5</v>
      </c>
      <c r="C133" s="4" t="s">
        <v>5</v>
      </c>
      <c r="D133" s="4" t="s">
        <v>5</v>
      </c>
      <c r="E133" s="4" t="s">
        <v>5</v>
      </c>
    </row>
    <row r="134" spans="1:5" ht="30">
      <c r="A134" s="3" t="s">
        <v>2094</v>
      </c>
      <c r="B134" s="4" t="s">
        <v>5</v>
      </c>
      <c r="C134" s="4" t="s">
        <v>5</v>
      </c>
      <c r="D134" s="4" t="s">
        <v>5</v>
      </c>
      <c r="E134" s="4" t="s">
        <v>5</v>
      </c>
    </row>
    <row r="135" spans="1:5" ht="30">
      <c r="A135" s="2" t="s">
        <v>2097</v>
      </c>
      <c r="B135" s="4">
        <v>0</v>
      </c>
      <c r="C135" s="4">
        <v>0</v>
      </c>
      <c r="D135" s="4">
        <v>0</v>
      </c>
      <c r="E135" s="4">
        <v>0</v>
      </c>
    </row>
  </sheetData>
  <mergeCells count="3">
    <mergeCell ref="A1:A3"/>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9"/>
  <sheetViews>
    <sheetView showGridLines="0" workbookViewId="0"/>
  </sheetViews>
  <sheetFormatPr defaultRowHeight="15"/>
  <cols>
    <col min="1" max="1" width="36.5703125" bestFit="1" customWidth="1"/>
    <col min="2" max="5" width="26" bestFit="1" customWidth="1"/>
    <col min="6" max="9" width="36.5703125" bestFit="1" customWidth="1"/>
    <col min="10" max="16" width="29.85546875" bestFit="1" customWidth="1"/>
    <col min="17" max="23" width="28.42578125" bestFit="1" customWidth="1"/>
    <col min="24" max="30" width="36.5703125" bestFit="1" customWidth="1"/>
    <col min="31" max="37" width="27.140625" bestFit="1" customWidth="1"/>
    <col min="38" max="44" width="36.5703125" bestFit="1" customWidth="1"/>
    <col min="45" max="51" width="30.28515625" bestFit="1" customWidth="1"/>
    <col min="52" max="65" width="36.5703125" bestFit="1" customWidth="1"/>
  </cols>
  <sheetData>
    <row r="1" spans="1:65">
      <c r="A1" s="7" t="s">
        <v>2132</v>
      </c>
      <c r="B1" s="1" t="s">
        <v>2</v>
      </c>
      <c r="C1" s="1" t="s">
        <v>2</v>
      </c>
      <c r="D1" s="1" t="s">
        <v>2</v>
      </c>
      <c r="E1" s="1" t="s">
        <v>2</v>
      </c>
      <c r="F1" s="1" t="s">
        <v>2</v>
      </c>
      <c r="G1" s="1" t="s">
        <v>2</v>
      </c>
      <c r="H1" s="1" t="s">
        <v>2</v>
      </c>
      <c r="I1" s="1" t="s">
        <v>2</v>
      </c>
      <c r="J1" s="1" t="s">
        <v>2</v>
      </c>
      <c r="K1" s="207">
        <v>40694</v>
      </c>
      <c r="L1" s="1" t="s">
        <v>2</v>
      </c>
      <c r="M1" s="207">
        <v>40694</v>
      </c>
      <c r="N1" s="1" t="s">
        <v>2</v>
      </c>
      <c r="O1" s="207">
        <v>40694</v>
      </c>
      <c r="P1" s="1" t="s">
        <v>2</v>
      </c>
      <c r="Q1" s="1" t="s">
        <v>2</v>
      </c>
      <c r="R1" s="1" t="s">
        <v>2086</v>
      </c>
      <c r="S1" s="1" t="s">
        <v>2</v>
      </c>
      <c r="T1" s="1" t="s">
        <v>2086</v>
      </c>
      <c r="U1" s="1" t="s">
        <v>2</v>
      </c>
      <c r="V1" s="1" t="s">
        <v>2086</v>
      </c>
      <c r="W1" s="1" t="s">
        <v>2</v>
      </c>
      <c r="X1" s="1" t="s">
        <v>2</v>
      </c>
      <c r="Y1" s="1" t="s">
        <v>2085</v>
      </c>
      <c r="Z1" s="1" t="s">
        <v>2</v>
      </c>
      <c r="AA1" s="1" t="s">
        <v>2085</v>
      </c>
      <c r="AB1" s="1" t="s">
        <v>2</v>
      </c>
      <c r="AC1" s="1" t="s">
        <v>2085</v>
      </c>
      <c r="AD1" s="1" t="s">
        <v>2</v>
      </c>
      <c r="AE1" s="1" t="s">
        <v>2</v>
      </c>
      <c r="AF1" s="1" t="s">
        <v>2082</v>
      </c>
      <c r="AG1" s="1" t="s">
        <v>2</v>
      </c>
      <c r="AH1" s="1" t="s">
        <v>2082</v>
      </c>
      <c r="AI1" s="1" t="s">
        <v>2</v>
      </c>
      <c r="AJ1" s="1" t="s">
        <v>2082</v>
      </c>
      <c r="AK1" s="1" t="s">
        <v>2</v>
      </c>
      <c r="AL1" s="1" t="s">
        <v>2</v>
      </c>
      <c r="AM1" s="1" t="s">
        <v>2078</v>
      </c>
      <c r="AN1" s="1" t="s">
        <v>2</v>
      </c>
      <c r="AO1" s="1" t="s">
        <v>2078</v>
      </c>
      <c r="AP1" s="1" t="s">
        <v>2</v>
      </c>
      <c r="AQ1" s="1" t="s">
        <v>2078</v>
      </c>
      <c r="AR1" s="1" t="s">
        <v>2</v>
      </c>
      <c r="AS1" s="1" t="s">
        <v>2</v>
      </c>
      <c r="AT1" s="1" t="s">
        <v>2077</v>
      </c>
      <c r="AU1" s="1" t="s">
        <v>2</v>
      </c>
      <c r="AV1" s="1" t="s">
        <v>2077</v>
      </c>
      <c r="AW1" s="1" t="s">
        <v>2</v>
      </c>
      <c r="AX1" s="1" t="s">
        <v>2077</v>
      </c>
      <c r="AY1" s="1" t="s">
        <v>2</v>
      </c>
      <c r="AZ1" s="1" t="s">
        <v>2</v>
      </c>
      <c r="BA1" s="207">
        <v>39599</v>
      </c>
      <c r="BB1" s="1" t="s">
        <v>2</v>
      </c>
      <c r="BC1" s="207">
        <v>39599</v>
      </c>
      <c r="BD1" s="1" t="s">
        <v>2</v>
      </c>
      <c r="BE1" s="207">
        <v>39599</v>
      </c>
      <c r="BF1" s="1" t="s">
        <v>2</v>
      </c>
      <c r="BG1" s="1" t="s">
        <v>2</v>
      </c>
      <c r="BH1" s="1" t="s">
        <v>2072</v>
      </c>
      <c r="BI1" s="1" t="s">
        <v>2</v>
      </c>
      <c r="BJ1" s="1" t="s">
        <v>2072</v>
      </c>
      <c r="BK1" s="1" t="s">
        <v>2</v>
      </c>
      <c r="BL1" s="1" t="s">
        <v>2072</v>
      </c>
      <c r="BM1" s="1" t="s">
        <v>2</v>
      </c>
    </row>
    <row r="2" spans="1:65" ht="30">
      <c r="A2" s="7"/>
      <c r="B2" s="1" t="s">
        <v>2093</v>
      </c>
      <c r="C2" s="1" t="s">
        <v>2093</v>
      </c>
      <c r="D2" s="1" t="s">
        <v>2093</v>
      </c>
      <c r="E2" s="1" t="s">
        <v>2093</v>
      </c>
      <c r="F2" s="1" t="s">
        <v>2100</v>
      </c>
      <c r="G2" s="1" t="s">
        <v>2100</v>
      </c>
      <c r="H2" s="1" t="s">
        <v>2100</v>
      </c>
      <c r="I2" s="1" t="s">
        <v>2100</v>
      </c>
      <c r="J2" s="1" t="s">
        <v>2088</v>
      </c>
      <c r="K2" s="1" t="s">
        <v>2088</v>
      </c>
      <c r="L2" s="1" t="s">
        <v>2088</v>
      </c>
      <c r="M2" s="1" t="s">
        <v>2088</v>
      </c>
      <c r="N2" s="1" t="s">
        <v>2088</v>
      </c>
      <c r="O2" s="1" t="s">
        <v>2088</v>
      </c>
      <c r="P2" s="1" t="s">
        <v>2088</v>
      </c>
      <c r="Q2" s="1" t="s">
        <v>2087</v>
      </c>
      <c r="R2" s="1" t="s">
        <v>2087</v>
      </c>
      <c r="S2" s="1" t="s">
        <v>2087</v>
      </c>
      <c r="T2" s="1" t="s">
        <v>2087</v>
      </c>
      <c r="U2" s="1" t="s">
        <v>2087</v>
      </c>
      <c r="V2" s="1" t="s">
        <v>2087</v>
      </c>
      <c r="W2" s="1" t="s">
        <v>2087</v>
      </c>
      <c r="X2" s="1" t="s">
        <v>2084</v>
      </c>
      <c r="Y2" s="1" t="s">
        <v>2084</v>
      </c>
      <c r="Z2" s="1" t="s">
        <v>2084</v>
      </c>
      <c r="AA2" s="1" t="s">
        <v>2084</v>
      </c>
      <c r="AB2" s="1" t="s">
        <v>2084</v>
      </c>
      <c r="AC2" s="1" t="s">
        <v>2084</v>
      </c>
      <c r="AD2" s="1" t="s">
        <v>2084</v>
      </c>
      <c r="AE2" s="1" t="s">
        <v>2081</v>
      </c>
      <c r="AF2" s="1" t="s">
        <v>2081</v>
      </c>
      <c r="AG2" s="1" t="s">
        <v>2081</v>
      </c>
      <c r="AH2" s="1" t="s">
        <v>2081</v>
      </c>
      <c r="AI2" s="1" t="s">
        <v>2081</v>
      </c>
      <c r="AJ2" s="1" t="s">
        <v>2081</v>
      </c>
      <c r="AK2" s="1" t="s">
        <v>2081</v>
      </c>
      <c r="AL2" s="1" t="s">
        <v>2079</v>
      </c>
      <c r="AM2" s="1" t="s">
        <v>2079</v>
      </c>
      <c r="AN2" s="1" t="s">
        <v>2079</v>
      </c>
      <c r="AO2" s="1" t="s">
        <v>2079</v>
      </c>
      <c r="AP2" s="1" t="s">
        <v>2079</v>
      </c>
      <c r="AQ2" s="1" t="s">
        <v>2079</v>
      </c>
      <c r="AR2" s="1" t="s">
        <v>2079</v>
      </c>
      <c r="AS2" s="1" t="s">
        <v>2076</v>
      </c>
      <c r="AT2" s="1" t="s">
        <v>2076</v>
      </c>
      <c r="AU2" s="1" t="s">
        <v>2076</v>
      </c>
      <c r="AV2" s="1" t="s">
        <v>2076</v>
      </c>
      <c r="AW2" s="1" t="s">
        <v>2076</v>
      </c>
      <c r="AX2" s="1" t="s">
        <v>2076</v>
      </c>
      <c r="AY2" s="1" t="s">
        <v>2076</v>
      </c>
      <c r="AZ2" s="1" t="s">
        <v>2075</v>
      </c>
      <c r="BA2" s="1" t="s">
        <v>2075</v>
      </c>
      <c r="BB2" s="1" t="s">
        <v>2075</v>
      </c>
      <c r="BC2" s="1" t="s">
        <v>2075</v>
      </c>
      <c r="BD2" s="1" t="s">
        <v>2075</v>
      </c>
      <c r="BE2" s="1" t="s">
        <v>2075</v>
      </c>
      <c r="BF2" s="1" t="s">
        <v>2075</v>
      </c>
      <c r="BG2" s="1" t="s">
        <v>2073</v>
      </c>
      <c r="BH2" s="1" t="s">
        <v>2073</v>
      </c>
      <c r="BI2" s="1" t="s">
        <v>2073</v>
      </c>
      <c r="BJ2" s="1" t="s">
        <v>2073</v>
      </c>
      <c r="BK2" s="1" t="s">
        <v>2073</v>
      </c>
      <c r="BL2" s="1" t="s">
        <v>2073</v>
      </c>
      <c r="BM2" s="1" t="s">
        <v>2073</v>
      </c>
    </row>
    <row r="3" spans="1:65">
      <c r="A3" s="7"/>
      <c r="B3" s="1" t="s">
        <v>2133</v>
      </c>
      <c r="C3" s="1" t="s">
        <v>1541</v>
      </c>
      <c r="D3" s="1" t="s">
        <v>1538</v>
      </c>
      <c r="E3" s="1" t="s">
        <v>2070</v>
      </c>
      <c r="F3" s="1" t="s">
        <v>2133</v>
      </c>
      <c r="G3" s="1" t="s">
        <v>1541</v>
      </c>
      <c r="H3" s="1" t="s">
        <v>1538</v>
      </c>
      <c r="I3" s="1" t="s">
        <v>2070</v>
      </c>
      <c r="J3" s="1" t="s">
        <v>2133</v>
      </c>
      <c r="K3" s="1" t="s">
        <v>1541</v>
      </c>
      <c r="L3" s="1" t="s">
        <v>1541</v>
      </c>
      <c r="M3" s="1" t="s">
        <v>1538</v>
      </c>
      <c r="N3" s="1" t="s">
        <v>1538</v>
      </c>
      <c r="O3" s="1" t="s">
        <v>2070</v>
      </c>
      <c r="P3" s="1" t="s">
        <v>2070</v>
      </c>
      <c r="Q3" s="1" t="s">
        <v>2133</v>
      </c>
      <c r="R3" s="1" t="s">
        <v>1541</v>
      </c>
      <c r="S3" s="1" t="s">
        <v>1541</v>
      </c>
      <c r="T3" s="1" t="s">
        <v>1538</v>
      </c>
      <c r="U3" s="1" t="s">
        <v>1538</v>
      </c>
      <c r="V3" s="1" t="s">
        <v>2070</v>
      </c>
      <c r="W3" s="1" t="s">
        <v>2070</v>
      </c>
      <c r="X3" s="1" t="s">
        <v>2133</v>
      </c>
      <c r="Y3" s="1" t="s">
        <v>1541</v>
      </c>
      <c r="Z3" s="1" t="s">
        <v>1541</v>
      </c>
      <c r="AA3" s="1" t="s">
        <v>1538</v>
      </c>
      <c r="AB3" s="1" t="s">
        <v>1538</v>
      </c>
      <c r="AC3" s="1" t="s">
        <v>2070</v>
      </c>
      <c r="AD3" s="1" t="s">
        <v>2070</v>
      </c>
      <c r="AE3" s="1" t="s">
        <v>2133</v>
      </c>
      <c r="AF3" s="1" t="s">
        <v>1541</v>
      </c>
      <c r="AG3" s="1" t="s">
        <v>1541</v>
      </c>
      <c r="AH3" s="1" t="s">
        <v>1538</v>
      </c>
      <c r="AI3" s="1" t="s">
        <v>1538</v>
      </c>
      <c r="AJ3" s="1" t="s">
        <v>2070</v>
      </c>
      <c r="AK3" s="1" t="s">
        <v>2070</v>
      </c>
      <c r="AL3" s="1" t="s">
        <v>2133</v>
      </c>
      <c r="AM3" s="1" t="s">
        <v>1541</v>
      </c>
      <c r="AN3" s="1" t="s">
        <v>1541</v>
      </c>
      <c r="AO3" s="1" t="s">
        <v>1538</v>
      </c>
      <c r="AP3" s="1" t="s">
        <v>1538</v>
      </c>
      <c r="AQ3" s="1" t="s">
        <v>2070</v>
      </c>
      <c r="AR3" s="1" t="s">
        <v>2070</v>
      </c>
      <c r="AS3" s="1" t="s">
        <v>2133</v>
      </c>
      <c r="AT3" s="1" t="s">
        <v>1541</v>
      </c>
      <c r="AU3" s="1" t="s">
        <v>1541</v>
      </c>
      <c r="AV3" s="1" t="s">
        <v>1538</v>
      </c>
      <c r="AW3" s="1" t="s">
        <v>1538</v>
      </c>
      <c r="AX3" s="1" t="s">
        <v>2070</v>
      </c>
      <c r="AY3" s="1" t="s">
        <v>2070</v>
      </c>
      <c r="AZ3" s="1" t="s">
        <v>2133</v>
      </c>
      <c r="BA3" s="1" t="s">
        <v>1541</v>
      </c>
      <c r="BB3" s="1" t="s">
        <v>1541</v>
      </c>
      <c r="BC3" s="1" t="s">
        <v>1538</v>
      </c>
      <c r="BD3" s="1" t="s">
        <v>1538</v>
      </c>
      <c r="BE3" s="1" t="s">
        <v>2070</v>
      </c>
      <c r="BF3" s="1" t="s">
        <v>2070</v>
      </c>
      <c r="BG3" s="1" t="s">
        <v>2133</v>
      </c>
      <c r="BH3" s="1" t="s">
        <v>1541</v>
      </c>
      <c r="BI3" s="1" t="s">
        <v>1541</v>
      </c>
      <c r="BJ3" s="1" t="s">
        <v>1538</v>
      </c>
      <c r="BK3" s="1" t="s">
        <v>1538</v>
      </c>
      <c r="BL3" s="1" t="s">
        <v>2070</v>
      </c>
      <c r="BM3" s="1" t="s">
        <v>2070</v>
      </c>
    </row>
    <row r="4" spans="1:65">
      <c r="A4" s="7"/>
      <c r="B4" s="1" t="s">
        <v>1536</v>
      </c>
      <c r="C4" s="1" t="s">
        <v>2133</v>
      </c>
      <c r="D4" s="1" t="s">
        <v>2133</v>
      </c>
      <c r="E4" s="1" t="s">
        <v>2133</v>
      </c>
      <c r="F4" s="1" t="s">
        <v>1536</v>
      </c>
      <c r="G4" s="1" t="s">
        <v>2133</v>
      </c>
      <c r="H4" s="1" t="s">
        <v>2133</v>
      </c>
      <c r="I4" s="1" t="s">
        <v>2133</v>
      </c>
      <c r="J4" s="1" t="s">
        <v>1536</v>
      </c>
      <c r="K4" s="1" t="s">
        <v>1542</v>
      </c>
      <c r="L4" s="1" t="s">
        <v>2133</v>
      </c>
      <c r="M4" s="1" t="s">
        <v>2069</v>
      </c>
      <c r="N4" s="1" t="s">
        <v>2133</v>
      </c>
      <c r="O4" s="1" t="s">
        <v>2069</v>
      </c>
      <c r="P4" s="1" t="s">
        <v>2133</v>
      </c>
      <c r="Q4" s="1" t="s">
        <v>1536</v>
      </c>
      <c r="R4" s="1" t="s">
        <v>1542</v>
      </c>
      <c r="S4" s="1" t="s">
        <v>2133</v>
      </c>
      <c r="T4" s="1" t="s">
        <v>2069</v>
      </c>
      <c r="U4" s="1" t="s">
        <v>2133</v>
      </c>
      <c r="V4" s="1" t="s">
        <v>2069</v>
      </c>
      <c r="W4" s="1" t="s">
        <v>2133</v>
      </c>
      <c r="X4" s="1" t="s">
        <v>1536</v>
      </c>
      <c r="Y4" s="1" t="s">
        <v>1542</v>
      </c>
      <c r="Z4" s="1" t="s">
        <v>2133</v>
      </c>
      <c r="AA4" s="1" t="s">
        <v>2069</v>
      </c>
      <c r="AB4" s="1" t="s">
        <v>2133</v>
      </c>
      <c r="AC4" s="1" t="s">
        <v>2069</v>
      </c>
      <c r="AD4" s="1" t="s">
        <v>2133</v>
      </c>
      <c r="AE4" s="1" t="s">
        <v>1536</v>
      </c>
      <c r="AF4" s="1" t="s">
        <v>1542</v>
      </c>
      <c r="AG4" s="1" t="s">
        <v>2133</v>
      </c>
      <c r="AH4" s="1" t="s">
        <v>2069</v>
      </c>
      <c r="AI4" s="1" t="s">
        <v>2133</v>
      </c>
      <c r="AJ4" s="1" t="s">
        <v>2069</v>
      </c>
      <c r="AK4" s="1" t="s">
        <v>2133</v>
      </c>
      <c r="AL4" s="1" t="s">
        <v>1536</v>
      </c>
      <c r="AM4" s="1" t="s">
        <v>1542</v>
      </c>
      <c r="AN4" s="1" t="s">
        <v>2133</v>
      </c>
      <c r="AO4" s="1" t="s">
        <v>2069</v>
      </c>
      <c r="AP4" s="1" t="s">
        <v>2133</v>
      </c>
      <c r="AQ4" s="1" t="s">
        <v>2069</v>
      </c>
      <c r="AR4" s="1" t="s">
        <v>2133</v>
      </c>
      <c r="AS4" s="1" t="s">
        <v>1536</v>
      </c>
      <c r="AT4" s="1" t="s">
        <v>1542</v>
      </c>
      <c r="AU4" s="1" t="s">
        <v>2133</v>
      </c>
      <c r="AV4" s="1" t="s">
        <v>2069</v>
      </c>
      <c r="AW4" s="1" t="s">
        <v>2133</v>
      </c>
      <c r="AX4" s="1" t="s">
        <v>2069</v>
      </c>
      <c r="AY4" s="1" t="s">
        <v>2133</v>
      </c>
      <c r="AZ4" s="1" t="s">
        <v>1536</v>
      </c>
      <c r="BA4" s="1" t="s">
        <v>1542</v>
      </c>
      <c r="BB4" s="1" t="s">
        <v>2133</v>
      </c>
      <c r="BC4" s="1" t="s">
        <v>2069</v>
      </c>
      <c r="BD4" s="1" t="s">
        <v>2133</v>
      </c>
      <c r="BE4" s="1" t="s">
        <v>2069</v>
      </c>
      <c r="BF4" s="1" t="s">
        <v>2133</v>
      </c>
      <c r="BG4" s="1" t="s">
        <v>1536</v>
      </c>
      <c r="BH4" s="1" t="s">
        <v>1542</v>
      </c>
      <c r="BI4" s="1" t="s">
        <v>2133</v>
      </c>
      <c r="BJ4" s="1" t="s">
        <v>2069</v>
      </c>
      <c r="BK4" s="1" t="s">
        <v>2133</v>
      </c>
      <c r="BL4" s="1" t="s">
        <v>2069</v>
      </c>
      <c r="BM4" s="1" t="s">
        <v>2133</v>
      </c>
    </row>
    <row r="5" spans="1:65">
      <c r="A5" s="7"/>
      <c r="B5" s="1"/>
      <c r="C5" s="1" t="s">
        <v>1542</v>
      </c>
      <c r="D5" s="1" t="s">
        <v>2069</v>
      </c>
      <c r="E5" s="1" t="s">
        <v>2069</v>
      </c>
      <c r="F5" s="1"/>
      <c r="G5" s="1" t="s">
        <v>1542</v>
      </c>
      <c r="H5" s="1" t="s">
        <v>2069</v>
      </c>
      <c r="I5" s="1" t="s">
        <v>2069</v>
      </c>
      <c r="J5" s="1"/>
      <c r="K5" s="1"/>
      <c r="L5" s="1" t="s">
        <v>1542</v>
      </c>
      <c r="M5" s="1"/>
      <c r="N5" s="1" t="s">
        <v>2069</v>
      </c>
      <c r="O5" s="1"/>
      <c r="P5" s="1" t="s">
        <v>2069</v>
      </c>
      <c r="Q5" s="1"/>
      <c r="R5" s="1"/>
      <c r="S5" s="1" t="s">
        <v>1542</v>
      </c>
      <c r="T5" s="1"/>
      <c r="U5" s="1" t="s">
        <v>2069</v>
      </c>
      <c r="V5" s="1"/>
      <c r="W5" s="1" t="s">
        <v>2069</v>
      </c>
      <c r="X5" s="1"/>
      <c r="Y5" s="1"/>
      <c r="Z5" s="1" t="s">
        <v>1542</v>
      </c>
      <c r="AA5" s="1"/>
      <c r="AB5" s="1" t="s">
        <v>2069</v>
      </c>
      <c r="AC5" s="1"/>
      <c r="AD5" s="1" t="s">
        <v>2069</v>
      </c>
      <c r="AE5" s="1"/>
      <c r="AF5" s="1"/>
      <c r="AG5" s="1" t="s">
        <v>1542</v>
      </c>
      <c r="AH5" s="1"/>
      <c r="AI5" s="1" t="s">
        <v>2069</v>
      </c>
      <c r="AJ5" s="1"/>
      <c r="AK5" s="1" t="s">
        <v>2069</v>
      </c>
      <c r="AL5" s="1"/>
      <c r="AM5" s="1"/>
      <c r="AN5" s="1" t="s">
        <v>1542</v>
      </c>
      <c r="AO5" s="1"/>
      <c r="AP5" s="1" t="s">
        <v>2069</v>
      </c>
      <c r="AQ5" s="1"/>
      <c r="AR5" s="1" t="s">
        <v>2069</v>
      </c>
      <c r="AS5" s="1"/>
      <c r="AT5" s="1"/>
      <c r="AU5" s="1" t="s">
        <v>1542</v>
      </c>
      <c r="AV5" s="1"/>
      <c r="AW5" s="1" t="s">
        <v>2069</v>
      </c>
      <c r="AX5" s="1"/>
      <c r="AY5" s="1" t="s">
        <v>2069</v>
      </c>
      <c r="AZ5" s="1"/>
      <c r="BA5" s="1"/>
      <c r="BB5" s="1" t="s">
        <v>1542</v>
      </c>
      <c r="BC5" s="1"/>
      <c r="BD5" s="1" t="s">
        <v>2069</v>
      </c>
      <c r="BE5" s="1"/>
      <c r="BF5" s="1" t="s">
        <v>2069</v>
      </c>
      <c r="BG5" s="1"/>
      <c r="BH5" s="1"/>
      <c r="BI5" s="1" t="s">
        <v>1542</v>
      </c>
      <c r="BJ5" s="1"/>
      <c r="BK5" s="1" t="s">
        <v>2069</v>
      </c>
      <c r="BL5" s="1"/>
      <c r="BM5" s="1" t="s">
        <v>2069</v>
      </c>
    </row>
    <row r="6" spans="1:65" ht="30">
      <c r="A6" s="3" t="s">
        <v>20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row>
    <row r="7" spans="1:65">
      <c r="A7" s="2" t="s">
        <v>2134</v>
      </c>
      <c r="B7" s="4" t="s">
        <v>5</v>
      </c>
      <c r="C7" s="4" t="s">
        <v>5</v>
      </c>
      <c r="D7" s="4" t="s">
        <v>5</v>
      </c>
      <c r="E7" s="4" t="s">
        <v>5</v>
      </c>
      <c r="F7" s="4" t="s">
        <v>2135</v>
      </c>
      <c r="G7" s="4" t="s">
        <v>5</v>
      </c>
      <c r="H7" s="4" t="s">
        <v>5</v>
      </c>
      <c r="I7" s="4" t="s">
        <v>5</v>
      </c>
      <c r="J7" s="4" t="s">
        <v>2136</v>
      </c>
      <c r="K7" s="4" t="s">
        <v>5</v>
      </c>
      <c r="L7" s="4" t="s">
        <v>5</v>
      </c>
      <c r="M7" s="4" t="s">
        <v>5</v>
      </c>
      <c r="N7" s="4" t="s">
        <v>5</v>
      </c>
      <c r="O7" s="4" t="s">
        <v>5</v>
      </c>
      <c r="P7" s="4" t="s">
        <v>5</v>
      </c>
      <c r="Q7" s="4" t="s">
        <v>2137</v>
      </c>
      <c r="R7" s="4" t="s">
        <v>5</v>
      </c>
      <c r="S7" s="4" t="s">
        <v>5</v>
      </c>
      <c r="T7" s="4" t="s">
        <v>5</v>
      </c>
      <c r="U7" s="4" t="s">
        <v>5</v>
      </c>
      <c r="V7" s="4" t="s">
        <v>5</v>
      </c>
      <c r="W7" s="4" t="s">
        <v>5</v>
      </c>
      <c r="X7" s="4" t="s">
        <v>2138</v>
      </c>
      <c r="Y7" s="4" t="s">
        <v>5</v>
      </c>
      <c r="Z7" s="4" t="s">
        <v>5</v>
      </c>
      <c r="AA7" s="4" t="s">
        <v>5</v>
      </c>
      <c r="AB7" s="4" t="s">
        <v>5</v>
      </c>
      <c r="AC7" s="4" t="s">
        <v>5</v>
      </c>
      <c r="AD7" s="4" t="s">
        <v>5</v>
      </c>
      <c r="AE7" s="4" t="s">
        <v>2139</v>
      </c>
      <c r="AF7" s="4" t="s">
        <v>5</v>
      </c>
      <c r="AG7" s="4" t="s">
        <v>5</v>
      </c>
      <c r="AH7" s="4" t="s">
        <v>5</v>
      </c>
      <c r="AI7" s="4" t="s">
        <v>5</v>
      </c>
      <c r="AJ7" s="4" t="s">
        <v>5</v>
      </c>
      <c r="AK7" s="4" t="s">
        <v>5</v>
      </c>
      <c r="AL7" s="4" t="s">
        <v>2140</v>
      </c>
      <c r="AM7" s="4" t="s">
        <v>5</v>
      </c>
      <c r="AN7" s="4" t="s">
        <v>5</v>
      </c>
      <c r="AO7" s="4" t="s">
        <v>5</v>
      </c>
      <c r="AP7" s="4" t="s">
        <v>5</v>
      </c>
      <c r="AQ7" s="4" t="s">
        <v>5</v>
      </c>
      <c r="AR7" s="4" t="s">
        <v>5</v>
      </c>
      <c r="AS7" s="4" t="s">
        <v>2141</v>
      </c>
      <c r="AT7" s="4" t="s">
        <v>5</v>
      </c>
      <c r="AU7" s="4" t="s">
        <v>5</v>
      </c>
      <c r="AV7" s="4" t="s">
        <v>5</v>
      </c>
      <c r="AW7" s="4" t="s">
        <v>5</v>
      </c>
      <c r="AX7" s="4" t="s">
        <v>5</v>
      </c>
      <c r="AY7" s="4" t="s">
        <v>5</v>
      </c>
      <c r="AZ7" s="4" t="s">
        <v>2142</v>
      </c>
      <c r="BA7" s="4" t="s">
        <v>5</v>
      </c>
      <c r="BB7" s="4" t="s">
        <v>5</v>
      </c>
      <c r="BC7" s="4" t="s">
        <v>5</v>
      </c>
      <c r="BD7" s="4" t="s">
        <v>5</v>
      </c>
      <c r="BE7" s="4" t="s">
        <v>5</v>
      </c>
      <c r="BF7" s="4" t="s">
        <v>5</v>
      </c>
      <c r="BG7" s="4" t="s">
        <v>2143</v>
      </c>
      <c r="BH7" s="4" t="s">
        <v>5</v>
      </c>
      <c r="BI7" s="4" t="s">
        <v>5</v>
      </c>
      <c r="BJ7" s="4" t="s">
        <v>5</v>
      </c>
      <c r="BK7" s="4" t="s">
        <v>5</v>
      </c>
      <c r="BL7" s="4" t="s">
        <v>5</v>
      </c>
      <c r="BM7" s="4" t="s">
        <v>5</v>
      </c>
    </row>
    <row r="8" spans="1:65">
      <c r="A8" s="2" t="s">
        <v>1552</v>
      </c>
      <c r="B8" s="4" t="s">
        <v>5</v>
      </c>
      <c r="C8" s="6">
        <v>492200000000</v>
      </c>
      <c r="D8" s="6">
        <v>3300000</v>
      </c>
      <c r="E8" s="6">
        <v>9400000</v>
      </c>
      <c r="F8" s="4" t="s">
        <v>5</v>
      </c>
      <c r="G8" s="6">
        <v>57100000000</v>
      </c>
      <c r="H8" s="6">
        <v>1800000</v>
      </c>
      <c r="I8" s="6">
        <v>6300000</v>
      </c>
      <c r="J8" s="4" t="s">
        <v>5</v>
      </c>
      <c r="K8" s="6">
        <v>138000000000</v>
      </c>
      <c r="L8" s="6">
        <v>89500000000</v>
      </c>
      <c r="M8" s="6">
        <v>1700000</v>
      </c>
      <c r="N8" s="6">
        <v>1100000</v>
      </c>
      <c r="O8" s="6">
        <v>4800000</v>
      </c>
      <c r="P8" s="6">
        <v>3100000</v>
      </c>
      <c r="Q8" s="4" t="s">
        <v>5</v>
      </c>
      <c r="R8" s="6">
        <v>390000000000</v>
      </c>
      <c r="S8" s="6">
        <v>112000000000</v>
      </c>
      <c r="T8" s="4">
        <v>0</v>
      </c>
      <c r="U8" s="4">
        <v>0</v>
      </c>
      <c r="V8" s="4">
        <v>0</v>
      </c>
      <c r="W8" s="4">
        <v>0</v>
      </c>
      <c r="X8" s="4" t="s">
        <v>5</v>
      </c>
      <c r="Y8" s="6">
        <v>44000000000</v>
      </c>
      <c r="Z8" s="6">
        <v>22600000000</v>
      </c>
      <c r="AA8" s="6">
        <v>300000</v>
      </c>
      <c r="AB8" s="6">
        <v>200000</v>
      </c>
      <c r="AC8" s="4">
        <v>0</v>
      </c>
      <c r="AD8" s="4">
        <v>0</v>
      </c>
      <c r="AE8" s="4" t="s">
        <v>5</v>
      </c>
      <c r="AF8" s="6">
        <v>67000000000</v>
      </c>
      <c r="AG8" s="6">
        <v>18700000000</v>
      </c>
      <c r="AH8" s="6">
        <v>200000</v>
      </c>
      <c r="AI8" s="6">
        <v>100000</v>
      </c>
      <c r="AJ8" s="4">
        <v>0</v>
      </c>
      <c r="AK8" s="4">
        <v>0</v>
      </c>
      <c r="AL8" s="4" t="s">
        <v>5</v>
      </c>
      <c r="AM8" s="6">
        <v>95000000000</v>
      </c>
      <c r="AN8" s="6">
        <v>27200000000</v>
      </c>
      <c r="AO8" s="6">
        <v>500000</v>
      </c>
      <c r="AP8" s="6">
        <v>100000</v>
      </c>
      <c r="AQ8" s="4">
        <v>0</v>
      </c>
      <c r="AR8" s="4">
        <v>0</v>
      </c>
      <c r="AS8" s="4" t="s">
        <v>5</v>
      </c>
      <c r="AT8" s="6">
        <v>93000000000</v>
      </c>
      <c r="AU8" s="6">
        <v>33000000000</v>
      </c>
      <c r="AV8" s="4">
        <v>0</v>
      </c>
      <c r="AW8" s="4">
        <v>0</v>
      </c>
      <c r="AX8" s="4">
        <v>0</v>
      </c>
      <c r="AY8" s="4">
        <v>0</v>
      </c>
      <c r="AZ8" s="4" t="s">
        <v>5</v>
      </c>
      <c r="BA8" s="6">
        <v>94000000000</v>
      </c>
      <c r="BB8" s="6">
        <v>23100000000</v>
      </c>
      <c r="BC8" s="4">
        <v>0</v>
      </c>
      <c r="BD8" s="4">
        <v>0</v>
      </c>
      <c r="BE8" s="4">
        <v>0</v>
      </c>
      <c r="BF8" s="4">
        <v>0</v>
      </c>
      <c r="BG8" s="4" t="s">
        <v>5</v>
      </c>
      <c r="BH8" s="6">
        <v>208000000000</v>
      </c>
      <c r="BI8" s="6">
        <v>109000000000</v>
      </c>
      <c r="BJ8" s="4">
        <v>0</v>
      </c>
      <c r="BK8" s="4">
        <v>0</v>
      </c>
      <c r="BL8" s="4">
        <v>0</v>
      </c>
      <c r="BM8" s="4">
        <v>0</v>
      </c>
    </row>
    <row r="9" spans="1:65">
      <c r="A9" s="2" t="s">
        <v>1551</v>
      </c>
      <c r="B9" s="6">
        <v>568300000000</v>
      </c>
      <c r="C9" s="4" t="s">
        <v>5</v>
      </c>
      <c r="D9" s="4" t="s">
        <v>5</v>
      </c>
      <c r="E9" s="4" t="s">
        <v>5</v>
      </c>
      <c r="F9" s="6">
        <v>106100000000</v>
      </c>
      <c r="G9" s="4" t="s">
        <v>5</v>
      </c>
      <c r="H9" s="4" t="s">
        <v>5</v>
      </c>
      <c r="I9" s="4" t="s">
        <v>5</v>
      </c>
      <c r="J9" s="6">
        <v>114400000000</v>
      </c>
      <c r="K9" s="4" t="s">
        <v>5</v>
      </c>
      <c r="L9" s="4" t="s">
        <v>5</v>
      </c>
      <c r="M9" s="4" t="s">
        <v>5</v>
      </c>
      <c r="N9" s="4" t="s">
        <v>5</v>
      </c>
      <c r="O9" s="4" t="s">
        <v>5</v>
      </c>
      <c r="P9" s="4" t="s">
        <v>5</v>
      </c>
      <c r="Q9" s="6">
        <v>112000000000</v>
      </c>
      <c r="R9" s="4" t="s">
        <v>5</v>
      </c>
      <c r="S9" s="4" t="s">
        <v>5</v>
      </c>
      <c r="T9" s="4" t="s">
        <v>5</v>
      </c>
      <c r="U9" s="4" t="s">
        <v>5</v>
      </c>
      <c r="V9" s="4" t="s">
        <v>5</v>
      </c>
      <c r="W9" s="4" t="s">
        <v>5</v>
      </c>
      <c r="X9" s="6">
        <v>23600000000</v>
      </c>
      <c r="Y9" s="4" t="s">
        <v>5</v>
      </c>
      <c r="Z9" s="4" t="s">
        <v>5</v>
      </c>
      <c r="AA9" s="4" t="s">
        <v>5</v>
      </c>
      <c r="AB9" s="4" t="s">
        <v>5</v>
      </c>
      <c r="AC9" s="4" t="s">
        <v>5</v>
      </c>
      <c r="AD9" s="4" t="s">
        <v>5</v>
      </c>
      <c r="AE9" s="6">
        <v>19000000000</v>
      </c>
      <c r="AF9" s="4" t="s">
        <v>5</v>
      </c>
      <c r="AG9" s="4" t="s">
        <v>5</v>
      </c>
      <c r="AH9" s="4" t="s">
        <v>5</v>
      </c>
      <c r="AI9" s="4" t="s">
        <v>5</v>
      </c>
      <c r="AJ9" s="4" t="s">
        <v>5</v>
      </c>
      <c r="AK9" s="4" t="s">
        <v>5</v>
      </c>
      <c r="AL9" s="6">
        <v>28100000000</v>
      </c>
      <c r="AM9" s="4" t="s">
        <v>5</v>
      </c>
      <c r="AN9" s="4" t="s">
        <v>5</v>
      </c>
      <c r="AO9" s="4" t="s">
        <v>5</v>
      </c>
      <c r="AP9" s="4" t="s">
        <v>5</v>
      </c>
      <c r="AQ9" s="4" t="s">
        <v>5</v>
      </c>
      <c r="AR9" s="4" t="s">
        <v>5</v>
      </c>
      <c r="AS9" s="6">
        <v>33000000000</v>
      </c>
      <c r="AT9" s="4" t="s">
        <v>5</v>
      </c>
      <c r="AU9" s="4" t="s">
        <v>5</v>
      </c>
      <c r="AV9" s="4" t="s">
        <v>5</v>
      </c>
      <c r="AW9" s="4" t="s">
        <v>5</v>
      </c>
      <c r="AX9" s="4" t="s">
        <v>5</v>
      </c>
      <c r="AY9" s="4" t="s">
        <v>5</v>
      </c>
      <c r="AZ9" s="6">
        <v>23100000000</v>
      </c>
      <c r="BA9" s="4" t="s">
        <v>5</v>
      </c>
      <c r="BB9" s="4" t="s">
        <v>5</v>
      </c>
      <c r="BC9" s="4" t="s">
        <v>5</v>
      </c>
      <c r="BD9" s="4" t="s">
        <v>5</v>
      </c>
      <c r="BE9" s="4" t="s">
        <v>5</v>
      </c>
      <c r="BF9" s="4" t="s">
        <v>5</v>
      </c>
      <c r="BG9" s="6">
        <v>109000000000</v>
      </c>
      <c r="BH9" s="4" t="s">
        <v>5</v>
      </c>
      <c r="BI9" s="4" t="s">
        <v>5</v>
      </c>
      <c r="BJ9" s="4" t="s">
        <v>5</v>
      </c>
      <c r="BK9" s="4" t="s">
        <v>5</v>
      </c>
      <c r="BL9" s="4" t="s">
        <v>5</v>
      </c>
      <c r="BM9" s="4" t="s">
        <v>5</v>
      </c>
    </row>
  </sheetData>
  <mergeCells count="1">
    <mergeCell ref="A1:A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3" width="14.28515625" bestFit="1" customWidth="1"/>
    <col min="4" max="4" width="26.7109375" bestFit="1" customWidth="1"/>
    <col min="5" max="5" width="34.42578125" bestFit="1" customWidth="1"/>
    <col min="6" max="6" width="23.5703125" bestFit="1" customWidth="1"/>
    <col min="7" max="7" width="24.5703125" bestFit="1" customWidth="1"/>
    <col min="8" max="8" width="15.28515625" bestFit="1" customWidth="1"/>
    <col min="9" max="9" width="28" bestFit="1" customWidth="1"/>
    <col min="10" max="12" width="34.42578125" bestFit="1" customWidth="1"/>
    <col min="13" max="15" width="27.140625" bestFit="1" customWidth="1"/>
    <col min="16" max="17" width="33" bestFit="1" customWidth="1"/>
    <col min="18" max="19" width="29" bestFit="1" customWidth="1"/>
    <col min="20" max="21" width="29.140625" bestFit="1" customWidth="1"/>
    <col min="22" max="24" width="32.5703125" bestFit="1" customWidth="1"/>
    <col min="25" max="25" width="12.7109375" bestFit="1" customWidth="1"/>
    <col min="26" max="26" width="12.28515625" bestFit="1" customWidth="1"/>
    <col min="27" max="27" width="18.28515625" bestFit="1" customWidth="1"/>
    <col min="28" max="28" width="28" bestFit="1" customWidth="1"/>
    <col min="29" max="30" width="28.85546875" bestFit="1" customWidth="1"/>
    <col min="31" max="31" width="36.5703125" bestFit="1" customWidth="1"/>
    <col min="32" max="32" width="23.85546875" bestFit="1" customWidth="1"/>
  </cols>
  <sheetData>
    <row r="1" spans="1:32" ht="15" customHeight="1">
      <c r="A1" s="7" t="s">
        <v>2144</v>
      </c>
      <c r="B1" s="7" t="s">
        <v>1</v>
      </c>
      <c r="C1" s="7"/>
      <c r="D1" s="1"/>
      <c r="E1" s="1"/>
      <c r="F1" s="1" t="s">
        <v>96</v>
      </c>
      <c r="G1" s="1" t="s">
        <v>1</v>
      </c>
      <c r="H1" s="7" t="s">
        <v>96</v>
      </c>
      <c r="I1" s="7"/>
      <c r="J1" s="7"/>
      <c r="K1" s="7"/>
      <c r="L1" s="7"/>
      <c r="M1" s="7"/>
      <c r="N1" s="7"/>
      <c r="O1" s="7"/>
      <c r="P1" s="7" t="s">
        <v>1</v>
      </c>
      <c r="Q1" s="7"/>
      <c r="R1" s="7"/>
      <c r="S1" s="7"/>
      <c r="T1" s="1" t="s">
        <v>1708</v>
      </c>
      <c r="U1" s="1"/>
      <c r="V1" s="7" t="s">
        <v>1</v>
      </c>
      <c r="W1" s="7"/>
      <c r="X1" s="1"/>
      <c r="Y1" s="7" t="s">
        <v>1708</v>
      </c>
      <c r="Z1" s="7"/>
      <c r="AA1" s="7" t="s">
        <v>96</v>
      </c>
      <c r="AB1" s="7"/>
      <c r="AC1" s="7"/>
      <c r="AD1" s="1" t="s">
        <v>1</v>
      </c>
      <c r="AE1" s="1" t="s">
        <v>96</v>
      </c>
      <c r="AF1" s="1" t="s">
        <v>1</v>
      </c>
    </row>
    <row r="2" spans="1:32">
      <c r="A2" s="7"/>
      <c r="B2" s="7" t="s">
        <v>2</v>
      </c>
      <c r="C2" s="7" t="s">
        <v>97</v>
      </c>
      <c r="D2" s="1" t="s">
        <v>2</v>
      </c>
      <c r="E2" s="1" t="s">
        <v>2146</v>
      </c>
      <c r="F2" s="1" t="s">
        <v>97</v>
      </c>
      <c r="G2" s="1" t="s">
        <v>97</v>
      </c>
      <c r="H2" s="1" t="s">
        <v>97</v>
      </c>
      <c r="I2" s="1" t="s">
        <v>2</v>
      </c>
      <c r="J2" s="1" t="s">
        <v>2</v>
      </c>
      <c r="K2" s="1" t="s">
        <v>2</v>
      </c>
      <c r="L2" s="1" t="s">
        <v>2</v>
      </c>
      <c r="M2" s="1" t="s">
        <v>2</v>
      </c>
      <c r="N2" s="1" t="s">
        <v>2</v>
      </c>
      <c r="O2" s="1" t="s">
        <v>2</v>
      </c>
      <c r="P2" s="1" t="s">
        <v>2</v>
      </c>
      <c r="Q2" s="1" t="s">
        <v>97</v>
      </c>
      <c r="R2" s="1" t="s">
        <v>2</v>
      </c>
      <c r="S2" s="1" t="s">
        <v>97</v>
      </c>
      <c r="T2" s="1" t="s">
        <v>2154</v>
      </c>
      <c r="U2" s="1" t="s">
        <v>97</v>
      </c>
      <c r="V2" s="1" t="s">
        <v>2</v>
      </c>
      <c r="W2" s="1" t="s">
        <v>97</v>
      </c>
      <c r="X2" s="1" t="s">
        <v>1981</v>
      </c>
      <c r="Y2" s="1" t="s">
        <v>206</v>
      </c>
      <c r="Z2" s="1" t="s">
        <v>2030</v>
      </c>
      <c r="AA2" s="1" t="s">
        <v>1981</v>
      </c>
      <c r="AB2" s="1" t="s">
        <v>1981</v>
      </c>
      <c r="AC2" s="1" t="s">
        <v>1981</v>
      </c>
      <c r="AD2" s="1" t="s">
        <v>2</v>
      </c>
      <c r="AE2" s="1" t="s">
        <v>1981</v>
      </c>
      <c r="AF2" s="1" t="s">
        <v>2</v>
      </c>
    </row>
    <row r="3" spans="1:32">
      <c r="A3" s="7"/>
      <c r="B3" s="7"/>
      <c r="C3" s="7"/>
      <c r="D3" s="1" t="s">
        <v>2145</v>
      </c>
      <c r="E3" s="1" t="s">
        <v>2147</v>
      </c>
      <c r="F3" s="1" t="s">
        <v>2148</v>
      </c>
      <c r="G3" s="1" t="s">
        <v>2149</v>
      </c>
      <c r="H3" s="1" t="s">
        <v>2150</v>
      </c>
      <c r="I3" s="1" t="s">
        <v>2027</v>
      </c>
      <c r="J3" s="1" t="s">
        <v>2027</v>
      </c>
      <c r="K3" s="1" t="s">
        <v>2028</v>
      </c>
      <c r="L3" s="1" t="s">
        <v>2151</v>
      </c>
      <c r="M3" s="1" t="s">
        <v>1540</v>
      </c>
      <c r="N3" s="1" t="s">
        <v>1540</v>
      </c>
      <c r="O3" s="1" t="s">
        <v>1540</v>
      </c>
      <c r="P3" s="1" t="s">
        <v>2152</v>
      </c>
      <c r="Q3" s="1" t="s">
        <v>2152</v>
      </c>
      <c r="R3" s="1" t="s">
        <v>2153</v>
      </c>
      <c r="S3" s="1" t="s">
        <v>2153</v>
      </c>
      <c r="T3" s="1" t="s">
        <v>2110</v>
      </c>
      <c r="U3" s="1" t="s">
        <v>2110</v>
      </c>
      <c r="V3" s="1" t="s">
        <v>2042</v>
      </c>
      <c r="W3" s="1" t="s">
        <v>2042</v>
      </c>
      <c r="X3" s="1" t="s">
        <v>2042</v>
      </c>
      <c r="Y3" s="1" t="s">
        <v>2029</v>
      </c>
      <c r="Z3" s="1" t="s">
        <v>2031</v>
      </c>
      <c r="AA3" s="1" t="s">
        <v>2026</v>
      </c>
      <c r="AB3" s="1" t="s">
        <v>2026</v>
      </c>
      <c r="AC3" s="1" t="s">
        <v>2026</v>
      </c>
      <c r="AD3" s="1" t="s">
        <v>2026</v>
      </c>
      <c r="AE3" s="1" t="s">
        <v>2026</v>
      </c>
      <c r="AF3" s="1" t="s">
        <v>2093</v>
      </c>
    </row>
    <row r="4" spans="1:32" ht="45">
      <c r="A4" s="7"/>
      <c r="B4" s="7"/>
      <c r="C4" s="7"/>
      <c r="D4" s="1" t="s">
        <v>1719</v>
      </c>
      <c r="E4" s="1" t="s">
        <v>1719</v>
      </c>
      <c r="F4" s="1"/>
      <c r="G4" s="1" t="s">
        <v>1719</v>
      </c>
      <c r="H4" s="1" t="s">
        <v>1719</v>
      </c>
      <c r="I4" s="1" t="s">
        <v>2145</v>
      </c>
      <c r="J4" s="1" t="s">
        <v>2147</v>
      </c>
      <c r="K4" s="1" t="s">
        <v>2147</v>
      </c>
      <c r="L4" s="1" t="s">
        <v>2147</v>
      </c>
      <c r="M4" s="1" t="s">
        <v>2145</v>
      </c>
      <c r="N4" s="1" t="s">
        <v>1538</v>
      </c>
      <c r="O4" s="1" t="s">
        <v>1541</v>
      </c>
      <c r="P4" s="1"/>
      <c r="Q4" s="1"/>
      <c r="R4" s="1"/>
      <c r="S4" s="1"/>
      <c r="T4" s="1"/>
      <c r="U4" s="1" t="s">
        <v>1536</v>
      </c>
      <c r="V4" s="1"/>
      <c r="W4" s="1"/>
      <c r="X4" s="1" t="s">
        <v>1719</v>
      </c>
      <c r="Y4" s="1"/>
      <c r="Z4" s="1"/>
      <c r="AA4" s="1" t="s">
        <v>1719</v>
      </c>
      <c r="AB4" s="1" t="s">
        <v>2027</v>
      </c>
      <c r="AC4" s="1" t="s">
        <v>2028</v>
      </c>
      <c r="AD4" s="1" t="s">
        <v>2028</v>
      </c>
      <c r="AE4" s="1" t="s">
        <v>2071</v>
      </c>
      <c r="AF4" s="1"/>
    </row>
    <row r="5" spans="1:32">
      <c r="A5" s="7"/>
      <c r="B5" s="7"/>
      <c r="C5" s="7"/>
      <c r="D5" s="1"/>
      <c r="E5" s="1"/>
      <c r="F5" s="1"/>
      <c r="G5" s="1"/>
      <c r="H5" s="1"/>
      <c r="I5" s="1"/>
      <c r="J5" s="1"/>
      <c r="K5" s="1"/>
      <c r="L5" s="1"/>
      <c r="M5" s="1"/>
      <c r="N5" s="1" t="s">
        <v>1543</v>
      </c>
      <c r="O5" s="1" t="s">
        <v>1542</v>
      </c>
      <c r="P5" s="1"/>
      <c r="Q5" s="1"/>
      <c r="R5" s="1"/>
      <c r="S5" s="1"/>
      <c r="T5" s="1"/>
      <c r="U5" s="1"/>
      <c r="V5" s="1"/>
      <c r="W5" s="1"/>
      <c r="X5" s="1"/>
      <c r="Y5" s="1"/>
      <c r="Z5" s="1"/>
      <c r="AA5" s="1"/>
      <c r="AB5" s="1"/>
      <c r="AC5" s="1"/>
      <c r="AD5" s="1"/>
      <c r="AE5" s="1"/>
      <c r="AF5" s="1"/>
    </row>
    <row r="6" spans="1:32">
      <c r="A6" s="3" t="s">
        <v>21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2156</v>
      </c>
      <c r="B7" s="206">
        <v>2.5000000000000001E-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2157</v>
      </c>
      <c r="B8" s="4" t="s">
        <v>5</v>
      </c>
      <c r="C8" s="4" t="s">
        <v>5</v>
      </c>
      <c r="D8" s="6">
        <v>9600</v>
      </c>
      <c r="E8" s="6">
        <v>55000</v>
      </c>
      <c r="F8" s="4" t="s">
        <v>5</v>
      </c>
      <c r="G8" s="6">
        <v>60000</v>
      </c>
      <c r="H8" s="6">
        <v>72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850000</v>
      </c>
      <c r="Y8" s="4" t="s">
        <v>5</v>
      </c>
      <c r="Z8" s="4" t="s">
        <v>5</v>
      </c>
      <c r="AA8" s="6">
        <v>425000</v>
      </c>
      <c r="AB8" s="4" t="s">
        <v>5</v>
      </c>
      <c r="AC8" s="4" t="s">
        <v>5</v>
      </c>
      <c r="AD8" s="4" t="s">
        <v>5</v>
      </c>
      <c r="AE8" s="4" t="s">
        <v>5</v>
      </c>
      <c r="AF8" s="4" t="s">
        <v>5</v>
      </c>
    </row>
    <row r="9" spans="1:32" ht="30">
      <c r="A9" s="2" t="s">
        <v>168</v>
      </c>
      <c r="B9" s="8">
        <v>2789000000</v>
      </c>
      <c r="C9" s="8">
        <v>2445000000</v>
      </c>
      <c r="D9" s="4" t="s">
        <v>5</v>
      </c>
      <c r="E9" s="4" t="s">
        <v>5</v>
      </c>
      <c r="F9" s="8">
        <v>376000000</v>
      </c>
      <c r="G9" s="8">
        <v>572000000</v>
      </c>
      <c r="H9" s="8">
        <v>358000000</v>
      </c>
      <c r="I9" s="8">
        <v>257000000</v>
      </c>
      <c r="J9" s="8">
        <v>617000000</v>
      </c>
      <c r="K9" s="8">
        <v>64000000</v>
      </c>
      <c r="L9" s="8">
        <v>4000000</v>
      </c>
      <c r="M9" s="8">
        <v>32000000</v>
      </c>
      <c r="N9" s="4" t="s">
        <v>5</v>
      </c>
      <c r="O9" s="4" t="s">
        <v>5</v>
      </c>
      <c r="P9" s="8">
        <v>800000000</v>
      </c>
      <c r="Q9" s="8">
        <v>18000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c r="A10" s="2" t="s">
        <v>21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206">
        <v>0.5</v>
      </c>
      <c r="AB10" s="4" t="s">
        <v>5</v>
      </c>
      <c r="AC10" s="4" t="s">
        <v>5</v>
      </c>
      <c r="AD10" s="4" t="s">
        <v>5</v>
      </c>
      <c r="AE10" s="4" t="s">
        <v>5</v>
      </c>
      <c r="AF10" s="4" t="s">
        <v>5</v>
      </c>
    </row>
    <row r="11" spans="1:32">
      <c r="A11" s="2" t="s">
        <v>1551</v>
      </c>
      <c r="B11" s="4" t="s">
        <v>5</v>
      </c>
      <c r="C11" s="4" t="s">
        <v>5</v>
      </c>
      <c r="D11" s="4" t="s">
        <v>5</v>
      </c>
      <c r="E11" s="4" t="s">
        <v>5</v>
      </c>
      <c r="F11" s="4" t="s">
        <v>5</v>
      </c>
      <c r="G11" s="4" t="s">
        <v>5</v>
      </c>
      <c r="H11" s="4" t="s">
        <v>5</v>
      </c>
      <c r="I11" s="4" t="s">
        <v>5</v>
      </c>
      <c r="J11" s="4" t="s">
        <v>5</v>
      </c>
      <c r="K11" s="4" t="s">
        <v>5</v>
      </c>
      <c r="L11" s="4" t="s">
        <v>5</v>
      </c>
      <c r="M11" s="4" t="s">
        <v>5</v>
      </c>
      <c r="N11" s="4">
        <v>22</v>
      </c>
      <c r="O11" s="4" t="s">
        <v>5</v>
      </c>
      <c r="P11" s="4" t="s">
        <v>5</v>
      </c>
      <c r="Q11" s="4" t="s">
        <v>5</v>
      </c>
      <c r="R11" s="4" t="s">
        <v>5</v>
      </c>
      <c r="S11" s="4" t="s">
        <v>5</v>
      </c>
      <c r="T11" s="4" t="s">
        <v>5</v>
      </c>
      <c r="U11" s="6">
        <v>28000000</v>
      </c>
      <c r="V11" s="4" t="s">
        <v>5</v>
      </c>
      <c r="W11" s="4" t="s">
        <v>5</v>
      </c>
      <c r="X11" s="4" t="s">
        <v>5</v>
      </c>
      <c r="Y11" s="4" t="s">
        <v>5</v>
      </c>
      <c r="Z11" s="4" t="s">
        <v>5</v>
      </c>
      <c r="AA11" s="4" t="s">
        <v>5</v>
      </c>
      <c r="AB11" s="4" t="s">
        <v>5</v>
      </c>
      <c r="AC11" s="4" t="s">
        <v>5</v>
      </c>
      <c r="AD11" s="4" t="s">
        <v>5</v>
      </c>
      <c r="AE11" s="4" t="s">
        <v>5</v>
      </c>
      <c r="AF11" s="4" t="s">
        <v>5</v>
      </c>
    </row>
    <row r="12" spans="1:32" ht="30">
      <c r="A12" s="2" t="s">
        <v>20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48000000</v>
      </c>
      <c r="S12" s="6">
        <v>228000000</v>
      </c>
      <c r="T12" s="6">
        <v>313000000</v>
      </c>
      <c r="U12" s="4" t="s">
        <v>5</v>
      </c>
      <c r="V12" s="6">
        <v>8049000000</v>
      </c>
      <c r="W12" s="4" t="s">
        <v>5</v>
      </c>
      <c r="X12" s="4" t="s">
        <v>5</v>
      </c>
      <c r="Y12" s="6">
        <v>610000000</v>
      </c>
      <c r="Z12" s="6">
        <v>570000000</v>
      </c>
      <c r="AA12" s="6">
        <v>1020000000</v>
      </c>
      <c r="AB12" s="6">
        <v>949000000</v>
      </c>
      <c r="AC12" s="6">
        <v>71000000</v>
      </c>
      <c r="AD12" s="6">
        <v>71000000</v>
      </c>
      <c r="AE12" s="6">
        <v>90000000</v>
      </c>
      <c r="AF12" s="4" t="s">
        <v>5</v>
      </c>
    </row>
    <row r="13" spans="1:32" ht="30">
      <c r="A13" s="2" t="s">
        <v>20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206">
        <v>0.93</v>
      </c>
      <c r="AC13" s="4" t="s">
        <v>5</v>
      </c>
      <c r="AD13" s="206">
        <v>7.0000000000000007E-2</v>
      </c>
      <c r="AE13" s="4" t="s">
        <v>5</v>
      </c>
      <c r="AF13" s="4" t="s">
        <v>5</v>
      </c>
    </row>
    <row r="14" spans="1:32">
      <c r="A14" s="2" t="s">
        <v>1552</v>
      </c>
      <c r="B14" s="4" t="s">
        <v>5</v>
      </c>
      <c r="C14" s="4" t="s">
        <v>5</v>
      </c>
      <c r="D14" s="4" t="s">
        <v>5</v>
      </c>
      <c r="E14" s="4" t="s">
        <v>5</v>
      </c>
      <c r="F14" s="4" t="s">
        <v>5</v>
      </c>
      <c r="G14" s="4" t="s">
        <v>5</v>
      </c>
      <c r="H14" s="4" t="s">
        <v>5</v>
      </c>
      <c r="I14" s="4" t="s">
        <v>5</v>
      </c>
      <c r="J14" s="4" t="s">
        <v>5</v>
      </c>
      <c r="K14" s="4" t="s">
        <v>5</v>
      </c>
      <c r="L14" s="4" t="s">
        <v>5</v>
      </c>
      <c r="M14" s="4" t="s">
        <v>5</v>
      </c>
      <c r="N14" s="4" t="s">
        <v>5</v>
      </c>
      <c r="O14" s="4">
        <v>251</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21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8</v>
      </c>
      <c r="W15" s="4" t="s">
        <v>5</v>
      </c>
      <c r="X15" s="4" t="s">
        <v>5</v>
      </c>
      <c r="Y15" s="4" t="s">
        <v>5</v>
      </c>
      <c r="Z15" s="4" t="s">
        <v>5</v>
      </c>
      <c r="AA15" s="4" t="s">
        <v>5</v>
      </c>
      <c r="AB15" s="4" t="s">
        <v>5</v>
      </c>
      <c r="AC15" s="4" t="s">
        <v>5</v>
      </c>
      <c r="AD15" s="4" t="s">
        <v>5</v>
      </c>
      <c r="AE15" s="4" t="s">
        <v>5</v>
      </c>
      <c r="AF15" s="4" t="s">
        <v>5</v>
      </c>
    </row>
    <row r="16" spans="1:32">
      <c r="A16" s="2" t="s">
        <v>20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9035000000</v>
      </c>
      <c r="W16" s="4" t="s">
        <v>5</v>
      </c>
      <c r="X16" s="4" t="s">
        <v>5</v>
      </c>
      <c r="Y16" s="6">
        <v>1422000000</v>
      </c>
      <c r="Z16" s="6">
        <v>697000000</v>
      </c>
      <c r="AA16" s="4">
        <v>0</v>
      </c>
      <c r="AB16" s="4" t="s">
        <v>5</v>
      </c>
      <c r="AC16" s="4" t="s">
        <v>5</v>
      </c>
      <c r="AD16" s="4" t="s">
        <v>5</v>
      </c>
      <c r="AE16" s="4" t="s">
        <v>5</v>
      </c>
      <c r="AF16" s="4" t="s">
        <v>5</v>
      </c>
    </row>
    <row r="17" spans="1:32" ht="30">
      <c r="A17" s="2" t="s">
        <v>21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669000000</v>
      </c>
      <c r="W17" s="6">
        <v>655000000</v>
      </c>
      <c r="X17" s="4" t="s">
        <v>5</v>
      </c>
      <c r="Y17" s="4" t="s">
        <v>5</v>
      </c>
      <c r="Z17" s="4" t="s">
        <v>5</v>
      </c>
      <c r="AA17" s="4" t="s">
        <v>5</v>
      </c>
      <c r="AB17" s="4" t="s">
        <v>5</v>
      </c>
      <c r="AC17" s="4" t="s">
        <v>5</v>
      </c>
      <c r="AD17" s="4" t="s">
        <v>5</v>
      </c>
      <c r="AE17" s="4" t="s">
        <v>5</v>
      </c>
      <c r="AF17" s="4" t="s">
        <v>5</v>
      </c>
    </row>
    <row r="18" spans="1:32">
      <c r="A18" s="2" t="s">
        <v>21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8">
        <v>0</v>
      </c>
    </row>
  </sheetData>
  <mergeCells count="10">
    <mergeCell ref="Y1:Z1"/>
    <mergeCell ref="AA1:AC1"/>
    <mergeCell ref="B2:B5"/>
    <mergeCell ref="C2:C5"/>
    <mergeCell ref="A1:A5"/>
    <mergeCell ref="B1:C1"/>
    <mergeCell ref="H1:M1"/>
    <mergeCell ref="N1:O1"/>
    <mergeCell ref="P1:S1"/>
    <mergeCell ref="V1:W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162</v>
      </c>
      <c r="B1" s="7" t="s">
        <v>2</v>
      </c>
      <c r="C1" s="7" t="s">
        <v>28</v>
      </c>
    </row>
    <row r="2" spans="1:3">
      <c r="A2" s="1" t="s">
        <v>27</v>
      </c>
      <c r="B2" s="7"/>
      <c r="C2" s="7"/>
    </row>
    <row r="3" spans="1:3" ht="30">
      <c r="A3" s="3" t="s">
        <v>2163</v>
      </c>
      <c r="B3" s="4" t="s">
        <v>5</v>
      </c>
      <c r="C3" s="4" t="s">
        <v>5</v>
      </c>
    </row>
    <row r="4" spans="1:3" ht="30">
      <c r="A4" s="2" t="s">
        <v>2164</v>
      </c>
      <c r="B4" s="206">
        <v>0</v>
      </c>
      <c r="C4" s="4" t="s">
        <v>5</v>
      </c>
    </row>
    <row r="5" spans="1:3">
      <c r="A5" s="2" t="s">
        <v>48</v>
      </c>
      <c r="B5" s="8">
        <v>615</v>
      </c>
      <c r="C5" s="8">
        <v>728</v>
      </c>
    </row>
    <row r="6" spans="1:3">
      <c r="A6" s="2" t="s">
        <v>907</v>
      </c>
      <c r="B6" s="4" t="s">
        <v>5</v>
      </c>
      <c r="C6" s="4" t="s">
        <v>5</v>
      </c>
    </row>
    <row r="7" spans="1:3" ht="30">
      <c r="A7" s="3" t="s">
        <v>2163</v>
      </c>
      <c r="B7" s="4" t="s">
        <v>5</v>
      </c>
      <c r="C7" s="4" t="s">
        <v>5</v>
      </c>
    </row>
    <row r="8" spans="1:3" ht="30">
      <c r="A8" s="2" t="s">
        <v>2164</v>
      </c>
      <c r="B8" s="206">
        <v>0.3</v>
      </c>
      <c r="C8" s="4" t="s">
        <v>5</v>
      </c>
    </row>
    <row r="9" spans="1:3">
      <c r="A9" s="2" t="s">
        <v>2165</v>
      </c>
      <c r="B9" s="4">
        <v>318</v>
      </c>
      <c r="C9" s="4">
        <v>298</v>
      </c>
    </row>
    <row r="10" spans="1:3">
      <c r="A10" s="2" t="s">
        <v>909</v>
      </c>
      <c r="B10" s="4" t="s">
        <v>5</v>
      </c>
      <c r="C10" s="4" t="s">
        <v>5</v>
      </c>
    </row>
    <row r="11" spans="1:3" ht="30">
      <c r="A11" s="3" t="s">
        <v>2163</v>
      </c>
      <c r="B11" s="4" t="s">
        <v>5</v>
      </c>
      <c r="C11" s="4" t="s">
        <v>5</v>
      </c>
    </row>
    <row r="12" spans="1:3" ht="30">
      <c r="A12" s="2" t="s">
        <v>2164</v>
      </c>
      <c r="B12" s="206">
        <v>0.2</v>
      </c>
      <c r="C12" s="4" t="s">
        <v>5</v>
      </c>
    </row>
    <row r="13" spans="1:3">
      <c r="A13" s="2" t="s">
        <v>2165</v>
      </c>
      <c r="B13" s="4">
        <v>145</v>
      </c>
      <c r="C13" s="4">
        <v>141</v>
      </c>
    </row>
    <row r="14" spans="1:3">
      <c r="A14" s="2" t="s">
        <v>910</v>
      </c>
      <c r="B14" s="4" t="s">
        <v>5</v>
      </c>
      <c r="C14" s="4" t="s">
        <v>5</v>
      </c>
    </row>
    <row r="15" spans="1:3" ht="30">
      <c r="A15" s="3" t="s">
        <v>2163</v>
      </c>
      <c r="B15" s="4" t="s">
        <v>5</v>
      </c>
      <c r="C15" s="4" t="s">
        <v>5</v>
      </c>
    </row>
    <row r="16" spans="1:3" ht="30">
      <c r="A16" s="2" t="s">
        <v>2164</v>
      </c>
      <c r="B16" s="206">
        <v>0.5</v>
      </c>
      <c r="C16" s="4" t="s">
        <v>5</v>
      </c>
    </row>
    <row r="17" spans="1:3">
      <c r="A17" s="2" t="s">
        <v>2165</v>
      </c>
      <c r="B17" s="4">
        <v>97</v>
      </c>
      <c r="C17" s="4">
        <v>111</v>
      </c>
    </row>
    <row r="18" spans="1:3" ht="30">
      <c r="A18" s="2" t="s">
        <v>2166</v>
      </c>
      <c r="B18" s="4" t="s">
        <v>5</v>
      </c>
      <c r="C18" s="4" t="s">
        <v>5</v>
      </c>
    </row>
    <row r="19" spans="1:3" ht="30">
      <c r="A19" s="3" t="s">
        <v>2163</v>
      </c>
      <c r="B19" s="4" t="s">
        <v>5</v>
      </c>
      <c r="C19" s="4" t="s">
        <v>5</v>
      </c>
    </row>
    <row r="20" spans="1:3" ht="30">
      <c r="A20" s="2" t="s">
        <v>2164</v>
      </c>
      <c r="B20" s="206">
        <v>0.3</v>
      </c>
      <c r="C20" s="4" t="s">
        <v>5</v>
      </c>
    </row>
    <row r="21" spans="1:3">
      <c r="A21" s="2" t="s">
        <v>2165</v>
      </c>
      <c r="B21" s="4">
        <v>30</v>
      </c>
      <c r="C21" s="4">
        <v>34</v>
      </c>
    </row>
    <row r="22" spans="1:3">
      <c r="A22" s="2" t="s">
        <v>912</v>
      </c>
      <c r="B22" s="4" t="s">
        <v>5</v>
      </c>
      <c r="C22" s="4" t="s">
        <v>5</v>
      </c>
    </row>
    <row r="23" spans="1:3" ht="30">
      <c r="A23" s="3" t="s">
        <v>2163</v>
      </c>
      <c r="B23" s="4" t="s">
        <v>5</v>
      </c>
      <c r="C23" s="4" t="s">
        <v>5</v>
      </c>
    </row>
    <row r="24" spans="1:3" ht="30">
      <c r="A24" s="2" t="s">
        <v>2164</v>
      </c>
      <c r="B24" s="206">
        <v>0.49</v>
      </c>
      <c r="C24" s="4" t="s">
        <v>5</v>
      </c>
    </row>
    <row r="25" spans="1:3">
      <c r="A25" s="2" t="s">
        <v>2165</v>
      </c>
      <c r="B25" s="4">
        <v>13</v>
      </c>
      <c r="C25" s="4">
        <v>13</v>
      </c>
    </row>
    <row r="26" spans="1:3">
      <c r="A26" s="2" t="s">
        <v>2167</v>
      </c>
      <c r="B26" s="4" t="s">
        <v>5</v>
      </c>
      <c r="C26" s="4" t="s">
        <v>5</v>
      </c>
    </row>
    <row r="27" spans="1:3" ht="30">
      <c r="A27" s="3" t="s">
        <v>2163</v>
      </c>
      <c r="B27" s="4" t="s">
        <v>5</v>
      </c>
      <c r="C27" s="4" t="s">
        <v>5</v>
      </c>
    </row>
    <row r="28" spans="1:3" ht="30">
      <c r="A28" s="2" t="s">
        <v>2168</v>
      </c>
      <c r="B28" s="206">
        <v>0</v>
      </c>
      <c r="C28" s="4" t="s">
        <v>5</v>
      </c>
    </row>
    <row r="29" spans="1:3" ht="30">
      <c r="A29" s="2" t="s">
        <v>2169</v>
      </c>
      <c r="B29" s="206">
        <v>0</v>
      </c>
      <c r="C29" s="4" t="s">
        <v>5</v>
      </c>
    </row>
    <row r="30" spans="1:3">
      <c r="A30" s="2" t="s">
        <v>2170</v>
      </c>
      <c r="B30" s="4">
        <v>0</v>
      </c>
      <c r="C30" s="4">
        <v>100</v>
      </c>
    </row>
    <row r="31" spans="1:3">
      <c r="A31" s="2" t="s">
        <v>2171</v>
      </c>
      <c r="B31" s="4">
        <v>0</v>
      </c>
      <c r="C31" s="4">
        <v>12</v>
      </c>
    </row>
    <row r="32" spans="1:3">
      <c r="A32" s="2" t="s">
        <v>917</v>
      </c>
      <c r="B32" s="4" t="s">
        <v>5</v>
      </c>
      <c r="C32" s="4" t="s">
        <v>5</v>
      </c>
    </row>
    <row r="33" spans="1:3" ht="30">
      <c r="A33" s="3" t="s">
        <v>2163</v>
      </c>
      <c r="B33" s="4" t="s">
        <v>5</v>
      </c>
      <c r="C33" s="4" t="s">
        <v>5</v>
      </c>
    </row>
    <row r="34" spans="1:3" ht="30">
      <c r="A34" s="2" t="s">
        <v>2169</v>
      </c>
      <c r="B34" s="206">
        <v>0</v>
      </c>
      <c r="C34" s="4" t="s">
        <v>5</v>
      </c>
    </row>
    <row r="35" spans="1:3">
      <c r="A35" s="2" t="s">
        <v>2171</v>
      </c>
      <c r="B35" s="4">
        <v>0</v>
      </c>
      <c r="C35" s="4">
        <v>8</v>
      </c>
    </row>
    <row r="36" spans="1:3" ht="30">
      <c r="A36" s="2" t="s">
        <v>2172</v>
      </c>
      <c r="B36" s="4" t="s">
        <v>5</v>
      </c>
      <c r="C36" s="4" t="s">
        <v>5</v>
      </c>
    </row>
    <row r="37" spans="1:3" ht="30">
      <c r="A37" s="3" t="s">
        <v>2163</v>
      </c>
      <c r="B37" s="4" t="s">
        <v>5</v>
      </c>
      <c r="C37" s="4" t="s">
        <v>5</v>
      </c>
    </row>
    <row r="38" spans="1:3">
      <c r="A38" s="2" t="s">
        <v>2170</v>
      </c>
      <c r="B38" s="8">
        <v>12</v>
      </c>
      <c r="C38" s="8">
        <v>1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226</v>
      </c>
      <c r="B1" s="7" t="s">
        <v>1</v>
      </c>
      <c r="C1" s="7"/>
    </row>
    <row r="2" spans="1:3">
      <c r="A2" s="7"/>
      <c r="B2" s="1" t="s">
        <v>2</v>
      </c>
      <c r="C2" s="1" t="s">
        <v>97</v>
      </c>
    </row>
    <row r="3" spans="1:3">
      <c r="A3" s="2" t="s">
        <v>209</v>
      </c>
      <c r="B3" s="4" t="s">
        <v>5</v>
      </c>
      <c r="C3" s="4" t="s">
        <v>5</v>
      </c>
    </row>
    <row r="4" spans="1:3" ht="30">
      <c r="A4" s="2" t="s">
        <v>227</v>
      </c>
      <c r="B4" s="6">
        <v>249498</v>
      </c>
      <c r="C4" s="6">
        <v>357565</v>
      </c>
    </row>
    <row r="5" spans="1:3" ht="30">
      <c r="A5" s="2" t="s">
        <v>228</v>
      </c>
      <c r="B5" s="6">
        <v>151153</v>
      </c>
      <c r="C5" s="6">
        <v>4959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5" width="12.28515625" bestFit="1" customWidth="1"/>
    <col min="6" max="6" width="23.28515625" bestFit="1" customWidth="1"/>
    <col min="7" max="7" width="20.28515625" bestFit="1" customWidth="1"/>
    <col min="8" max="8" width="18" bestFit="1" customWidth="1"/>
    <col min="9" max="9" width="36.5703125" bestFit="1" customWidth="1"/>
    <col min="10" max="10" width="25.140625" bestFit="1" customWidth="1"/>
    <col min="11" max="14" width="23.140625" bestFit="1" customWidth="1"/>
    <col min="15" max="15" width="21.42578125" bestFit="1" customWidth="1"/>
    <col min="16" max="16" width="17.85546875" bestFit="1" customWidth="1"/>
  </cols>
  <sheetData>
    <row r="1" spans="1:16" ht="15" customHeight="1">
      <c r="A1" s="7" t="s">
        <v>2173</v>
      </c>
      <c r="B1" s="7" t="s">
        <v>96</v>
      </c>
      <c r="C1" s="7"/>
      <c r="D1" s="7" t="s">
        <v>1</v>
      </c>
      <c r="E1" s="7"/>
      <c r="F1" s="7"/>
      <c r="G1" s="7"/>
      <c r="H1" s="7"/>
      <c r="I1" s="7"/>
      <c r="J1" s="7"/>
      <c r="K1" s="1" t="s">
        <v>96</v>
      </c>
      <c r="L1" s="1" t="s">
        <v>2174</v>
      </c>
      <c r="M1" s="1" t="s">
        <v>1</v>
      </c>
      <c r="N1" s="1"/>
      <c r="O1" s="7" t="s">
        <v>1</v>
      </c>
      <c r="P1" s="7"/>
    </row>
    <row r="2" spans="1:16">
      <c r="A2" s="7"/>
      <c r="B2" s="7" t="s">
        <v>2</v>
      </c>
      <c r="C2" s="7" t="s">
        <v>97</v>
      </c>
      <c r="D2" s="7" t="s">
        <v>2</v>
      </c>
      <c r="E2" s="7" t="s">
        <v>97</v>
      </c>
      <c r="F2" s="1" t="s">
        <v>2</v>
      </c>
      <c r="G2" s="1" t="s">
        <v>2</v>
      </c>
      <c r="H2" s="1" t="s">
        <v>2</v>
      </c>
      <c r="I2" s="1" t="s">
        <v>2</v>
      </c>
      <c r="J2" s="1" t="s">
        <v>2</v>
      </c>
      <c r="K2" s="1" t="s">
        <v>2</v>
      </c>
      <c r="L2" s="1" t="s">
        <v>1981</v>
      </c>
      <c r="M2" s="1" t="s">
        <v>2</v>
      </c>
      <c r="N2" s="1" t="s">
        <v>28</v>
      </c>
      <c r="O2" s="1" t="s">
        <v>2</v>
      </c>
      <c r="P2" s="1" t="s">
        <v>2</v>
      </c>
    </row>
    <row r="3" spans="1:16" ht="30">
      <c r="A3" s="7"/>
      <c r="B3" s="7"/>
      <c r="C3" s="7"/>
      <c r="D3" s="7"/>
      <c r="E3" s="7"/>
      <c r="F3" s="1" t="s">
        <v>2175</v>
      </c>
      <c r="G3" s="1" t="s">
        <v>909</v>
      </c>
      <c r="H3" s="1" t="s">
        <v>910</v>
      </c>
      <c r="I3" s="1" t="s">
        <v>2166</v>
      </c>
      <c r="J3" s="1" t="s">
        <v>912</v>
      </c>
      <c r="K3" s="1" t="s">
        <v>2167</v>
      </c>
      <c r="L3" s="1" t="s">
        <v>2167</v>
      </c>
      <c r="M3" s="1" t="s">
        <v>2167</v>
      </c>
      <c r="N3" s="1" t="s">
        <v>2167</v>
      </c>
      <c r="O3" s="1" t="s">
        <v>917</v>
      </c>
      <c r="P3" s="1" t="s">
        <v>2176</v>
      </c>
    </row>
    <row r="4" spans="1:16" ht="30">
      <c r="A4" s="3" t="s">
        <v>216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2168</v>
      </c>
      <c r="B5" s="4" t="s">
        <v>5</v>
      </c>
      <c r="C5" s="4" t="s">
        <v>5</v>
      </c>
      <c r="D5" s="4" t="s">
        <v>5</v>
      </c>
      <c r="E5" s="4" t="s">
        <v>5</v>
      </c>
      <c r="F5" s="4" t="s">
        <v>5</v>
      </c>
      <c r="G5" s="4" t="s">
        <v>5</v>
      </c>
      <c r="H5" s="4" t="s">
        <v>5</v>
      </c>
      <c r="I5" s="4" t="s">
        <v>5</v>
      </c>
      <c r="J5" s="4" t="s">
        <v>5</v>
      </c>
      <c r="K5" s="206">
        <v>0</v>
      </c>
      <c r="L5" s="4" t="s">
        <v>5</v>
      </c>
      <c r="M5" s="206">
        <v>0</v>
      </c>
      <c r="N5" s="4" t="s">
        <v>5</v>
      </c>
      <c r="O5" s="4" t="s">
        <v>5</v>
      </c>
      <c r="P5" s="4" t="s">
        <v>5</v>
      </c>
    </row>
    <row r="6" spans="1:16" ht="30">
      <c r="A6" s="2" t="s">
        <v>2177</v>
      </c>
      <c r="B6" s="4" t="s">
        <v>5</v>
      </c>
      <c r="C6" s="4" t="s">
        <v>5</v>
      </c>
      <c r="D6" s="4" t="s">
        <v>5</v>
      </c>
      <c r="E6" s="4" t="s">
        <v>5</v>
      </c>
      <c r="F6" s="8">
        <v>3000000</v>
      </c>
      <c r="G6" s="4" t="s">
        <v>5</v>
      </c>
      <c r="H6" s="4" t="s">
        <v>5</v>
      </c>
      <c r="I6" s="4" t="s">
        <v>5</v>
      </c>
      <c r="J6" s="4" t="s">
        <v>5</v>
      </c>
      <c r="K6" s="4" t="s">
        <v>5</v>
      </c>
      <c r="L6" s="4" t="s">
        <v>5</v>
      </c>
      <c r="M6" s="4" t="s">
        <v>5</v>
      </c>
      <c r="N6" s="4" t="s">
        <v>5</v>
      </c>
      <c r="O6" s="4" t="s">
        <v>5</v>
      </c>
      <c r="P6" s="4" t="s">
        <v>5</v>
      </c>
    </row>
    <row r="7" spans="1:16">
      <c r="A7" s="2" t="s">
        <v>2178</v>
      </c>
      <c r="B7" s="4" t="s">
        <v>5</v>
      </c>
      <c r="C7" s="4" t="s">
        <v>5</v>
      </c>
      <c r="D7" s="4" t="s">
        <v>5</v>
      </c>
      <c r="E7" s="4" t="s">
        <v>5</v>
      </c>
      <c r="F7" s="6">
        <v>17000000</v>
      </c>
      <c r="G7" s="6">
        <v>11000000</v>
      </c>
      <c r="H7" s="6">
        <v>14000000</v>
      </c>
      <c r="I7" s="6">
        <v>4000000</v>
      </c>
      <c r="J7" s="4">
        <v>0</v>
      </c>
      <c r="K7" s="4" t="s">
        <v>5</v>
      </c>
      <c r="L7" s="4" t="s">
        <v>5</v>
      </c>
      <c r="M7" s="4" t="s">
        <v>5</v>
      </c>
      <c r="N7" s="4" t="s">
        <v>5</v>
      </c>
      <c r="O7" s="4" t="s">
        <v>5</v>
      </c>
      <c r="P7" s="4" t="s">
        <v>5</v>
      </c>
    </row>
    <row r="8" spans="1:16">
      <c r="A8" s="2" t="s">
        <v>2179</v>
      </c>
      <c r="B8" s="4" t="s">
        <v>5</v>
      </c>
      <c r="C8" s="4" t="s">
        <v>5</v>
      </c>
      <c r="D8" s="4" t="s">
        <v>5</v>
      </c>
      <c r="E8" s="4" t="s">
        <v>5</v>
      </c>
      <c r="F8" s="6">
        <v>34000000</v>
      </c>
      <c r="G8" s="4" t="s">
        <v>5</v>
      </c>
      <c r="H8" s="4" t="s">
        <v>5</v>
      </c>
      <c r="I8" s="4" t="s">
        <v>5</v>
      </c>
      <c r="J8" s="4" t="s">
        <v>5</v>
      </c>
      <c r="K8" s="4" t="s">
        <v>5</v>
      </c>
      <c r="L8" s="4" t="s">
        <v>5</v>
      </c>
      <c r="M8" s="4" t="s">
        <v>5</v>
      </c>
      <c r="N8" s="4" t="s">
        <v>5</v>
      </c>
      <c r="O8" s="4" t="s">
        <v>5</v>
      </c>
      <c r="P8" s="4" t="s">
        <v>5</v>
      </c>
    </row>
    <row r="9" spans="1:16" ht="30">
      <c r="A9" s="2" t="s">
        <v>2180</v>
      </c>
      <c r="B9" s="4" t="s">
        <v>5</v>
      </c>
      <c r="C9" s="4" t="s">
        <v>5</v>
      </c>
      <c r="D9" s="4" t="s">
        <v>5</v>
      </c>
      <c r="E9" s="4" t="s">
        <v>5</v>
      </c>
      <c r="F9" s="6">
        <v>333000000</v>
      </c>
      <c r="G9" s="6">
        <v>49000000</v>
      </c>
      <c r="H9" s="6">
        <v>53000000</v>
      </c>
      <c r="I9" s="4" t="s">
        <v>5</v>
      </c>
      <c r="J9" s="4" t="s">
        <v>5</v>
      </c>
      <c r="K9" s="4" t="s">
        <v>5</v>
      </c>
      <c r="L9" s="4" t="s">
        <v>5</v>
      </c>
      <c r="M9" s="4" t="s">
        <v>5</v>
      </c>
      <c r="N9" s="4" t="s">
        <v>5</v>
      </c>
      <c r="O9" s="4" t="s">
        <v>5</v>
      </c>
      <c r="P9" s="4" t="s">
        <v>5</v>
      </c>
    </row>
    <row r="10" spans="1:16" ht="60">
      <c r="A10" s="2" t="s">
        <v>2181</v>
      </c>
      <c r="B10" s="4" t="s">
        <v>5</v>
      </c>
      <c r="C10" s="4" t="s">
        <v>5</v>
      </c>
      <c r="D10" s="4" t="s">
        <v>5</v>
      </c>
      <c r="E10" s="4" t="s">
        <v>5</v>
      </c>
      <c r="F10" s="6">
        <v>31000000</v>
      </c>
      <c r="G10" s="4" t="s">
        <v>5</v>
      </c>
      <c r="H10" s="4" t="s">
        <v>5</v>
      </c>
      <c r="I10" s="4" t="s">
        <v>5</v>
      </c>
      <c r="J10" s="4" t="s">
        <v>5</v>
      </c>
      <c r="K10" s="4" t="s">
        <v>5</v>
      </c>
      <c r="L10" s="4" t="s">
        <v>5</v>
      </c>
      <c r="M10" s="4" t="s">
        <v>5</v>
      </c>
      <c r="N10" s="4" t="s">
        <v>5</v>
      </c>
      <c r="O10" s="4" t="s">
        <v>5</v>
      </c>
      <c r="P10" s="4" t="s">
        <v>5</v>
      </c>
    </row>
    <row r="11" spans="1:16">
      <c r="A11" s="2" t="s">
        <v>2182</v>
      </c>
      <c r="B11" s="4" t="s">
        <v>5</v>
      </c>
      <c r="C11" s="4" t="s">
        <v>5</v>
      </c>
      <c r="D11" s="4" t="s">
        <v>5</v>
      </c>
      <c r="E11" s="4" t="s">
        <v>5</v>
      </c>
      <c r="F11" s="6">
        <v>265000000</v>
      </c>
      <c r="G11" s="4" t="s">
        <v>5</v>
      </c>
      <c r="H11" s="4" t="s">
        <v>5</v>
      </c>
      <c r="I11" s="4" t="s">
        <v>5</v>
      </c>
      <c r="J11" s="4" t="s">
        <v>5</v>
      </c>
      <c r="K11" s="4" t="s">
        <v>5</v>
      </c>
      <c r="L11" s="4" t="s">
        <v>5</v>
      </c>
      <c r="M11" s="4" t="s">
        <v>5</v>
      </c>
      <c r="N11" s="4" t="s">
        <v>5</v>
      </c>
      <c r="O11" s="4" t="s">
        <v>5</v>
      </c>
      <c r="P11" s="4" t="s">
        <v>5</v>
      </c>
    </row>
    <row r="12" spans="1:16" ht="30">
      <c r="A12" s="2" t="s">
        <v>2183</v>
      </c>
      <c r="B12" s="4" t="s">
        <v>5</v>
      </c>
      <c r="C12" s="4" t="s">
        <v>5</v>
      </c>
      <c r="D12" s="4" t="s">
        <v>5</v>
      </c>
      <c r="E12" s="4" t="s">
        <v>5</v>
      </c>
      <c r="F12" s="4" t="s">
        <v>2184</v>
      </c>
      <c r="G12" s="4" t="s">
        <v>5</v>
      </c>
      <c r="H12" s="4" t="s">
        <v>5</v>
      </c>
      <c r="I12" s="4" t="s">
        <v>5</v>
      </c>
      <c r="J12" s="4" t="s">
        <v>5</v>
      </c>
      <c r="K12" s="4" t="s">
        <v>5</v>
      </c>
      <c r="L12" s="4" t="s">
        <v>5</v>
      </c>
      <c r="M12" s="4" t="s">
        <v>5</v>
      </c>
      <c r="N12" s="4" t="s">
        <v>5</v>
      </c>
      <c r="O12" s="4" t="s">
        <v>5</v>
      </c>
      <c r="P12" s="4" t="s">
        <v>5</v>
      </c>
    </row>
    <row r="13" spans="1:16">
      <c r="A13" s="2" t="s">
        <v>2185</v>
      </c>
      <c r="B13" s="4" t="s">
        <v>5</v>
      </c>
      <c r="C13" s="4" t="s">
        <v>5</v>
      </c>
      <c r="D13" s="4" t="s">
        <v>5</v>
      </c>
      <c r="E13" s="4" t="s">
        <v>5</v>
      </c>
      <c r="F13" s="4" t="s">
        <v>5</v>
      </c>
      <c r="G13" s="6">
        <v>4000000</v>
      </c>
      <c r="H13" s="4" t="s">
        <v>5</v>
      </c>
      <c r="I13" s="4" t="s">
        <v>5</v>
      </c>
      <c r="J13" s="4" t="s">
        <v>5</v>
      </c>
      <c r="K13" s="4" t="s">
        <v>5</v>
      </c>
      <c r="L13" s="4" t="s">
        <v>5</v>
      </c>
      <c r="M13" s="4" t="s">
        <v>5</v>
      </c>
      <c r="N13" s="4" t="s">
        <v>5</v>
      </c>
      <c r="O13" s="4" t="s">
        <v>5</v>
      </c>
      <c r="P13" s="4" t="s">
        <v>5</v>
      </c>
    </row>
    <row r="14" spans="1:16" ht="30">
      <c r="A14" s="2" t="s">
        <v>2186</v>
      </c>
      <c r="B14" s="4" t="s">
        <v>5</v>
      </c>
      <c r="C14" s="4" t="s">
        <v>5</v>
      </c>
      <c r="D14" s="4" t="s">
        <v>5</v>
      </c>
      <c r="E14" s="4" t="s">
        <v>5</v>
      </c>
      <c r="F14" s="4" t="s">
        <v>5</v>
      </c>
      <c r="G14" s="6">
        <v>3000000</v>
      </c>
      <c r="H14" s="4" t="s">
        <v>5</v>
      </c>
      <c r="I14" s="4" t="s">
        <v>5</v>
      </c>
      <c r="J14" s="4" t="s">
        <v>5</v>
      </c>
      <c r="K14" s="4" t="s">
        <v>5</v>
      </c>
      <c r="L14" s="4" t="s">
        <v>5</v>
      </c>
      <c r="M14" s="4" t="s">
        <v>5</v>
      </c>
      <c r="N14" s="4" t="s">
        <v>5</v>
      </c>
      <c r="O14" s="4" t="s">
        <v>5</v>
      </c>
      <c r="P14" s="4" t="s">
        <v>5</v>
      </c>
    </row>
    <row r="15" spans="1:16" ht="30">
      <c r="A15" s="2" t="s">
        <v>2187</v>
      </c>
      <c r="B15" s="4" t="s">
        <v>5</v>
      </c>
      <c r="C15" s="4" t="s">
        <v>5</v>
      </c>
      <c r="D15" s="4" t="s">
        <v>5</v>
      </c>
      <c r="E15" s="4" t="s">
        <v>5</v>
      </c>
      <c r="F15" s="4" t="s">
        <v>5</v>
      </c>
      <c r="G15" s="4" t="s">
        <v>5</v>
      </c>
      <c r="H15" s="4" t="s">
        <v>5</v>
      </c>
      <c r="I15" s="4" t="s">
        <v>5</v>
      </c>
      <c r="J15" s="4" t="s">
        <v>5</v>
      </c>
      <c r="K15" s="4" t="s">
        <v>5</v>
      </c>
      <c r="L15" s="4" t="s">
        <v>5</v>
      </c>
      <c r="M15" s="6">
        <v>13000000</v>
      </c>
      <c r="N15" s="4" t="s">
        <v>5</v>
      </c>
      <c r="O15" s="6">
        <v>10000000</v>
      </c>
      <c r="P15" s="6">
        <v>6000000</v>
      </c>
    </row>
    <row r="16" spans="1:16">
      <c r="A16" s="2" t="s">
        <v>118</v>
      </c>
      <c r="B16" s="4">
        <v>0</v>
      </c>
      <c r="C16" s="4">
        <v>0</v>
      </c>
      <c r="D16" s="6">
        <v>10000000</v>
      </c>
      <c r="E16" s="4">
        <v>0</v>
      </c>
      <c r="F16" s="4" t="s">
        <v>5</v>
      </c>
      <c r="G16" s="4" t="s">
        <v>5</v>
      </c>
      <c r="H16" s="4" t="s">
        <v>5</v>
      </c>
      <c r="I16" s="4" t="s">
        <v>5</v>
      </c>
      <c r="J16" s="4" t="s">
        <v>5</v>
      </c>
      <c r="K16" s="6">
        <v>15000000</v>
      </c>
      <c r="L16" s="4" t="s">
        <v>5</v>
      </c>
      <c r="M16" s="4" t="s">
        <v>5</v>
      </c>
      <c r="N16" s="4" t="s">
        <v>5</v>
      </c>
      <c r="O16" s="4" t="s">
        <v>5</v>
      </c>
      <c r="P16" s="4" t="s">
        <v>5</v>
      </c>
    </row>
    <row r="17" spans="1:16">
      <c r="A17" s="2" t="s">
        <v>2170</v>
      </c>
      <c r="B17" s="4" t="s">
        <v>5</v>
      </c>
      <c r="C17" s="4" t="s">
        <v>5</v>
      </c>
      <c r="D17" s="4" t="s">
        <v>5</v>
      </c>
      <c r="E17" s="4" t="s">
        <v>5</v>
      </c>
      <c r="F17" s="4" t="s">
        <v>5</v>
      </c>
      <c r="G17" s="4" t="s">
        <v>5</v>
      </c>
      <c r="H17" s="4" t="s">
        <v>5</v>
      </c>
      <c r="I17" s="4" t="s">
        <v>5</v>
      </c>
      <c r="J17" s="4" t="s">
        <v>5</v>
      </c>
      <c r="K17" s="4">
        <v>0</v>
      </c>
      <c r="L17" s="4" t="s">
        <v>5</v>
      </c>
      <c r="M17" s="4">
        <v>0</v>
      </c>
      <c r="N17" s="6">
        <v>100000000</v>
      </c>
      <c r="O17" s="4" t="s">
        <v>5</v>
      </c>
      <c r="P17" s="4" t="s">
        <v>5</v>
      </c>
    </row>
    <row r="18" spans="1:16" ht="30">
      <c r="A18" s="2" t="s">
        <v>2188</v>
      </c>
      <c r="B18" s="4" t="s">
        <v>5</v>
      </c>
      <c r="C18" s="4" t="s">
        <v>5</v>
      </c>
      <c r="D18" s="4" t="s">
        <v>5</v>
      </c>
      <c r="E18" s="4" t="s">
        <v>5</v>
      </c>
      <c r="F18" s="4" t="s">
        <v>5</v>
      </c>
      <c r="G18" s="4" t="s">
        <v>5</v>
      </c>
      <c r="H18" s="4" t="s">
        <v>5</v>
      </c>
      <c r="I18" s="4" t="s">
        <v>5</v>
      </c>
      <c r="J18" s="4" t="s">
        <v>5</v>
      </c>
      <c r="K18" s="4" t="s">
        <v>5</v>
      </c>
      <c r="L18" s="6">
        <v>85000000</v>
      </c>
      <c r="M18" s="4" t="s">
        <v>5</v>
      </c>
      <c r="N18" s="4" t="s">
        <v>5</v>
      </c>
      <c r="O18" s="4" t="s">
        <v>5</v>
      </c>
      <c r="P18" s="4" t="s">
        <v>5</v>
      </c>
    </row>
    <row r="19" spans="1:16">
      <c r="A19" s="2" t="s">
        <v>1747</v>
      </c>
      <c r="B19" s="6">
        <v>50000000</v>
      </c>
      <c r="C19" s="4" t="s">
        <v>5</v>
      </c>
      <c r="D19" s="6">
        <v>50000000</v>
      </c>
      <c r="E19" s="4" t="s">
        <v>5</v>
      </c>
      <c r="F19" s="4" t="s">
        <v>5</v>
      </c>
      <c r="G19" s="4" t="s">
        <v>5</v>
      </c>
      <c r="H19" s="4" t="s">
        <v>5</v>
      </c>
      <c r="I19" s="4" t="s">
        <v>5</v>
      </c>
      <c r="J19" s="4" t="s">
        <v>5</v>
      </c>
      <c r="K19" s="6">
        <v>50000000</v>
      </c>
      <c r="L19" s="4" t="s">
        <v>5</v>
      </c>
      <c r="M19" s="6">
        <v>50000000</v>
      </c>
      <c r="N19" s="4" t="s">
        <v>5</v>
      </c>
      <c r="O19" s="4" t="s">
        <v>5</v>
      </c>
      <c r="P19" s="4" t="s">
        <v>5</v>
      </c>
    </row>
    <row r="20" spans="1:16">
      <c r="A20" s="2" t="s">
        <v>119</v>
      </c>
      <c r="B20" s="4" t="s">
        <v>5</v>
      </c>
      <c r="C20" s="4" t="s">
        <v>5</v>
      </c>
      <c r="D20" s="4" t="s">
        <v>5</v>
      </c>
      <c r="E20" s="4" t="s">
        <v>5</v>
      </c>
      <c r="F20" s="4" t="s">
        <v>5</v>
      </c>
      <c r="G20" s="4" t="s">
        <v>5</v>
      </c>
      <c r="H20" s="4" t="s">
        <v>5</v>
      </c>
      <c r="I20" s="4" t="s">
        <v>5</v>
      </c>
      <c r="J20" s="4" t="s">
        <v>5</v>
      </c>
      <c r="K20" s="8">
        <v>3000000</v>
      </c>
      <c r="L20" s="4" t="s">
        <v>5</v>
      </c>
      <c r="M20" s="4" t="s">
        <v>5</v>
      </c>
      <c r="N20" s="4" t="s">
        <v>5</v>
      </c>
      <c r="O20" s="4" t="s">
        <v>5</v>
      </c>
      <c r="P20" s="8">
        <v>5000000</v>
      </c>
    </row>
  </sheetData>
  <mergeCells count="8">
    <mergeCell ref="A1:A3"/>
    <mergeCell ref="B1:C1"/>
    <mergeCell ref="D1:J1"/>
    <mergeCell ref="O1:P1"/>
    <mergeCell ref="B2:B3"/>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2189</v>
      </c>
      <c r="B1" s="1" t="s">
        <v>1</v>
      </c>
    </row>
    <row r="2" spans="1:2">
      <c r="A2" s="1" t="s">
        <v>27</v>
      </c>
      <c r="B2" s="1" t="s">
        <v>2</v>
      </c>
    </row>
    <row r="3" spans="1:2">
      <c r="A3" s="3" t="s">
        <v>2190</v>
      </c>
      <c r="B3" s="4" t="s">
        <v>5</v>
      </c>
    </row>
    <row r="4" spans="1:2">
      <c r="A4" s="2" t="s">
        <v>1747</v>
      </c>
      <c r="B4" s="4">
        <v>50</v>
      </c>
    </row>
    <row r="5" spans="1:2" ht="30">
      <c r="A5" s="2" t="s">
        <v>2191</v>
      </c>
      <c r="B5" s="4" t="s">
        <v>5</v>
      </c>
    </row>
    <row r="6" spans="1:2">
      <c r="A6" s="3" t="s">
        <v>2190</v>
      </c>
      <c r="B6" s="4" t="s">
        <v>5</v>
      </c>
    </row>
    <row r="7" spans="1:2" ht="30">
      <c r="A7" s="2" t="s">
        <v>2192</v>
      </c>
      <c r="B7" s="4">
        <v>337</v>
      </c>
    </row>
    <row r="8" spans="1:2" ht="30">
      <c r="A8" s="2" t="s">
        <v>92</v>
      </c>
      <c r="B8" s="4">
        <v>24</v>
      </c>
    </row>
    <row r="9" spans="1:2" ht="30">
      <c r="A9" s="2" t="s">
        <v>88</v>
      </c>
      <c r="B9" s="4">
        <v>1</v>
      </c>
    </row>
    <row r="10" spans="1:2" ht="30">
      <c r="A10" s="2" t="s">
        <v>91</v>
      </c>
      <c r="B10" s="4">
        <v>7</v>
      </c>
    </row>
    <row r="11" spans="1:2" ht="30">
      <c r="A11" s="2" t="s">
        <v>93</v>
      </c>
      <c r="B11" s="4">
        <v>1</v>
      </c>
    </row>
    <row r="12" spans="1:2" ht="45">
      <c r="A12" s="2" t="s">
        <v>2193</v>
      </c>
      <c r="B12" s="4" t="s">
        <v>5</v>
      </c>
    </row>
    <row r="13" spans="1:2">
      <c r="A13" s="3" t="s">
        <v>2190</v>
      </c>
      <c r="B13" s="4" t="s">
        <v>5</v>
      </c>
    </row>
    <row r="14" spans="1:2">
      <c r="A14" s="2" t="s">
        <v>2194</v>
      </c>
      <c r="B14" s="206">
        <v>0.1</v>
      </c>
    </row>
    <row r="15" spans="1:2" ht="45">
      <c r="A15" s="2" t="s">
        <v>2195</v>
      </c>
      <c r="B15" s="4" t="s">
        <v>5</v>
      </c>
    </row>
    <row r="16" spans="1:2">
      <c r="A16" s="3" t="s">
        <v>2190</v>
      </c>
      <c r="B16" s="4" t="s">
        <v>5</v>
      </c>
    </row>
    <row r="17" spans="1:2">
      <c r="A17" s="2" t="s">
        <v>2196</v>
      </c>
      <c r="B17" s="206">
        <v>7.0000000000000007E-2</v>
      </c>
    </row>
    <row r="18" spans="1:2" ht="45">
      <c r="A18" s="2" t="s">
        <v>2197</v>
      </c>
      <c r="B18" s="4" t="s">
        <v>5</v>
      </c>
    </row>
    <row r="19" spans="1:2">
      <c r="A19" s="3" t="s">
        <v>2190</v>
      </c>
      <c r="B19" s="4" t="s">
        <v>5</v>
      </c>
    </row>
    <row r="20" spans="1:2">
      <c r="A20" s="2" t="s">
        <v>1747</v>
      </c>
      <c r="B20" s="4">
        <v>25</v>
      </c>
    </row>
    <row r="21" spans="1:2">
      <c r="A21" s="2" t="s">
        <v>2198</v>
      </c>
      <c r="B21" s="206">
        <v>0.22500000000000001</v>
      </c>
    </row>
    <row r="22" spans="1:2" ht="45">
      <c r="A22" s="2" t="s">
        <v>2199</v>
      </c>
      <c r="B22" s="4" t="s">
        <v>5</v>
      </c>
    </row>
    <row r="23" spans="1:2">
      <c r="A23" s="3" t="s">
        <v>2190</v>
      </c>
      <c r="B23" s="4" t="s">
        <v>5</v>
      </c>
    </row>
    <row r="24" spans="1:2">
      <c r="A24" s="2" t="s">
        <v>2194</v>
      </c>
      <c r="B24" s="206">
        <v>0.9</v>
      </c>
    </row>
    <row r="25" spans="1:2" ht="60">
      <c r="A25" s="2" t="s">
        <v>2200</v>
      </c>
      <c r="B25" s="4" t="s">
        <v>5</v>
      </c>
    </row>
    <row r="26" spans="1:2">
      <c r="A26" s="3" t="s">
        <v>2190</v>
      </c>
      <c r="B26" s="4" t="s">
        <v>5</v>
      </c>
    </row>
    <row r="27" spans="1:2">
      <c r="A27" s="2" t="s">
        <v>1747</v>
      </c>
      <c r="B27" s="4">
        <v>22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201</v>
      </c>
      <c r="B1" s="7" t="s">
        <v>96</v>
      </c>
      <c r="C1" s="7"/>
      <c r="D1" s="7" t="s">
        <v>1</v>
      </c>
      <c r="E1" s="7"/>
    </row>
    <row r="2" spans="1:5">
      <c r="A2" s="1" t="s">
        <v>27</v>
      </c>
      <c r="B2" s="1" t="s">
        <v>2</v>
      </c>
      <c r="C2" s="1" t="s">
        <v>97</v>
      </c>
      <c r="D2" s="1" t="s">
        <v>2</v>
      </c>
      <c r="E2" s="1" t="s">
        <v>97</v>
      </c>
    </row>
    <row r="3" spans="1:5" ht="30">
      <c r="A3" s="3" t="s">
        <v>2202</v>
      </c>
      <c r="B3" s="4" t="s">
        <v>5</v>
      </c>
      <c r="C3" s="4" t="s">
        <v>5</v>
      </c>
      <c r="D3" s="4" t="s">
        <v>5</v>
      </c>
      <c r="E3" s="4" t="s">
        <v>5</v>
      </c>
    </row>
    <row r="4" spans="1:5" ht="30">
      <c r="A4" s="2" t="s">
        <v>112</v>
      </c>
      <c r="B4" s="8">
        <v>-132</v>
      </c>
      <c r="C4" s="8">
        <v>7</v>
      </c>
      <c r="D4" s="8">
        <v>-290</v>
      </c>
      <c r="E4" s="8">
        <v>5</v>
      </c>
    </row>
    <row r="5" spans="1:5" ht="30">
      <c r="A5" s="2" t="s">
        <v>1724</v>
      </c>
      <c r="B5" s="4" t="s">
        <v>5</v>
      </c>
      <c r="C5" s="4" t="s">
        <v>5</v>
      </c>
      <c r="D5" s="4" t="s">
        <v>5</v>
      </c>
      <c r="E5" s="4" t="s">
        <v>5</v>
      </c>
    </row>
    <row r="6" spans="1:5" ht="30">
      <c r="A6" s="3" t="s">
        <v>2202</v>
      </c>
      <c r="B6" s="4" t="s">
        <v>5</v>
      </c>
      <c r="C6" s="4" t="s">
        <v>5</v>
      </c>
      <c r="D6" s="4" t="s">
        <v>5</v>
      </c>
      <c r="E6" s="4" t="s">
        <v>5</v>
      </c>
    </row>
    <row r="7" spans="1:5" ht="30">
      <c r="A7" s="2" t="s">
        <v>112</v>
      </c>
      <c r="B7" s="4">
        <v>-132</v>
      </c>
      <c r="C7" s="4">
        <v>-7</v>
      </c>
      <c r="D7" s="4">
        <v>-311</v>
      </c>
      <c r="E7" s="4">
        <v>-8</v>
      </c>
    </row>
    <row r="8" spans="1:5" ht="30">
      <c r="A8" s="2" t="s">
        <v>1518</v>
      </c>
      <c r="B8" s="4" t="s">
        <v>5</v>
      </c>
      <c r="C8" s="4" t="s">
        <v>5</v>
      </c>
      <c r="D8" s="4" t="s">
        <v>5</v>
      </c>
      <c r="E8" s="4" t="s">
        <v>5</v>
      </c>
    </row>
    <row r="9" spans="1:5" ht="30">
      <c r="A9" s="3" t="s">
        <v>2202</v>
      </c>
      <c r="B9" s="4" t="s">
        <v>5</v>
      </c>
      <c r="C9" s="4" t="s">
        <v>5</v>
      </c>
      <c r="D9" s="4" t="s">
        <v>5</v>
      </c>
      <c r="E9" s="4" t="s">
        <v>5</v>
      </c>
    </row>
    <row r="10" spans="1:5" ht="30">
      <c r="A10" s="2" t="s">
        <v>112</v>
      </c>
      <c r="B10" s="4">
        <v>0</v>
      </c>
      <c r="C10" s="4">
        <v>10</v>
      </c>
      <c r="D10" s="4">
        <v>1</v>
      </c>
      <c r="E10" s="4">
        <v>12</v>
      </c>
    </row>
    <row r="11" spans="1:5">
      <c r="A11" s="2" t="s">
        <v>2203</v>
      </c>
      <c r="B11" s="4" t="s">
        <v>5</v>
      </c>
      <c r="C11" s="4" t="s">
        <v>5</v>
      </c>
      <c r="D11" s="4" t="s">
        <v>5</v>
      </c>
      <c r="E11" s="4" t="s">
        <v>5</v>
      </c>
    </row>
    <row r="12" spans="1:5" ht="30">
      <c r="A12" s="3" t="s">
        <v>2202</v>
      </c>
      <c r="B12" s="4" t="s">
        <v>5</v>
      </c>
      <c r="C12" s="4" t="s">
        <v>5</v>
      </c>
      <c r="D12" s="4" t="s">
        <v>5</v>
      </c>
      <c r="E12" s="4" t="s">
        <v>5</v>
      </c>
    </row>
    <row r="13" spans="1:5" ht="30">
      <c r="A13" s="2" t="s">
        <v>112</v>
      </c>
      <c r="B13" s="4">
        <v>1</v>
      </c>
      <c r="C13" s="4">
        <v>0</v>
      </c>
      <c r="D13" s="4">
        <v>24</v>
      </c>
      <c r="E13" s="4">
        <v>0</v>
      </c>
    </row>
    <row r="14" spans="1:5">
      <c r="A14" s="2" t="s">
        <v>2204</v>
      </c>
      <c r="B14" s="4" t="s">
        <v>5</v>
      </c>
      <c r="C14" s="4" t="s">
        <v>5</v>
      </c>
      <c r="D14" s="4" t="s">
        <v>5</v>
      </c>
      <c r="E14" s="4" t="s">
        <v>5</v>
      </c>
    </row>
    <row r="15" spans="1:5" ht="30">
      <c r="A15" s="3" t="s">
        <v>2202</v>
      </c>
      <c r="B15" s="4" t="s">
        <v>5</v>
      </c>
      <c r="C15" s="4" t="s">
        <v>5</v>
      </c>
      <c r="D15" s="4" t="s">
        <v>5</v>
      </c>
      <c r="E15" s="4" t="s">
        <v>5</v>
      </c>
    </row>
    <row r="16" spans="1:5" ht="30">
      <c r="A16" s="2" t="s">
        <v>112</v>
      </c>
      <c r="B16" s="8">
        <v>-1</v>
      </c>
      <c r="C16" s="8">
        <v>4</v>
      </c>
      <c r="D16" s="8">
        <v>-4</v>
      </c>
      <c r="E16" s="8">
        <v>1</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205</v>
      </c>
      <c r="B1" s="7" t="s">
        <v>96</v>
      </c>
      <c r="C1" s="7"/>
      <c r="D1" s="7" t="s">
        <v>1</v>
      </c>
      <c r="E1" s="7"/>
    </row>
    <row r="2" spans="1:5">
      <c r="A2" s="1" t="s">
        <v>27</v>
      </c>
      <c r="B2" s="1" t="s">
        <v>2</v>
      </c>
      <c r="C2" s="1" t="s">
        <v>97</v>
      </c>
      <c r="D2" s="1" t="s">
        <v>2</v>
      </c>
      <c r="E2" s="1" t="s">
        <v>97</v>
      </c>
    </row>
    <row r="3" spans="1:5" ht="30">
      <c r="A3" s="3" t="s">
        <v>2206</v>
      </c>
      <c r="B3" s="4" t="s">
        <v>5</v>
      </c>
      <c r="C3" s="4" t="s">
        <v>5</v>
      </c>
      <c r="D3" s="4" t="s">
        <v>5</v>
      </c>
      <c r="E3" s="4" t="s">
        <v>5</v>
      </c>
    </row>
    <row r="4" spans="1:5" ht="30">
      <c r="A4" s="2" t="s">
        <v>1755</v>
      </c>
      <c r="B4" s="8">
        <v>132</v>
      </c>
      <c r="C4" s="8">
        <v>-7</v>
      </c>
      <c r="D4" s="8">
        <v>290</v>
      </c>
      <c r="E4" s="8">
        <v>-5</v>
      </c>
    </row>
    <row r="5" spans="1:5" ht="30">
      <c r="A5" s="2" t="s">
        <v>2207</v>
      </c>
      <c r="B5" s="4" t="s">
        <v>5</v>
      </c>
      <c r="C5" s="4" t="s">
        <v>5</v>
      </c>
      <c r="D5" s="4" t="s">
        <v>5</v>
      </c>
      <c r="E5" s="4" t="s">
        <v>5</v>
      </c>
    </row>
    <row r="6" spans="1:5" ht="30">
      <c r="A6" s="3" t="s">
        <v>2206</v>
      </c>
      <c r="B6" s="4" t="s">
        <v>5</v>
      </c>
      <c r="C6" s="4" t="s">
        <v>5</v>
      </c>
      <c r="D6" s="4" t="s">
        <v>5</v>
      </c>
      <c r="E6" s="4" t="s">
        <v>5</v>
      </c>
    </row>
    <row r="7" spans="1:5" ht="30">
      <c r="A7" s="2" t="s">
        <v>1740</v>
      </c>
      <c r="B7" s="4" t="s">
        <v>5</v>
      </c>
      <c r="C7" s="4" t="s">
        <v>5</v>
      </c>
      <c r="D7" s="4">
        <v>252</v>
      </c>
      <c r="E7" s="4" t="s">
        <v>5</v>
      </c>
    </row>
    <row r="8" spans="1:5" ht="30">
      <c r="A8" s="2" t="s">
        <v>1724</v>
      </c>
      <c r="B8" s="4" t="s">
        <v>5</v>
      </c>
      <c r="C8" s="4" t="s">
        <v>5</v>
      </c>
      <c r="D8" s="4" t="s">
        <v>5</v>
      </c>
      <c r="E8" s="4" t="s">
        <v>5</v>
      </c>
    </row>
    <row r="9" spans="1:5" ht="30">
      <c r="A9" s="3" t="s">
        <v>2206</v>
      </c>
      <c r="B9" s="4" t="s">
        <v>5</v>
      </c>
      <c r="C9" s="4" t="s">
        <v>5</v>
      </c>
      <c r="D9" s="4" t="s">
        <v>5</v>
      </c>
      <c r="E9" s="4" t="s">
        <v>5</v>
      </c>
    </row>
    <row r="10" spans="1:5" ht="30">
      <c r="A10" s="2" t="s">
        <v>1755</v>
      </c>
      <c r="B10" s="4">
        <v>132</v>
      </c>
      <c r="C10" s="4">
        <v>7</v>
      </c>
      <c r="D10" s="4">
        <v>311</v>
      </c>
      <c r="E10" s="4">
        <v>8</v>
      </c>
    </row>
    <row r="11" spans="1:5" ht="45">
      <c r="A11" s="2" t="s">
        <v>2208</v>
      </c>
      <c r="B11" s="4" t="s">
        <v>5</v>
      </c>
      <c r="C11" s="4" t="s">
        <v>5</v>
      </c>
      <c r="D11" s="4" t="s">
        <v>5</v>
      </c>
      <c r="E11" s="4" t="s">
        <v>5</v>
      </c>
    </row>
    <row r="12" spans="1:5" ht="30">
      <c r="A12" s="3" t="s">
        <v>2206</v>
      </c>
      <c r="B12" s="4" t="s">
        <v>5</v>
      </c>
      <c r="C12" s="4" t="s">
        <v>5</v>
      </c>
      <c r="D12" s="4" t="s">
        <v>5</v>
      </c>
      <c r="E12" s="4" t="s">
        <v>5</v>
      </c>
    </row>
    <row r="13" spans="1:5" ht="30">
      <c r="A13" s="2" t="s">
        <v>1740</v>
      </c>
      <c r="B13" s="4">
        <v>306</v>
      </c>
      <c r="C13" s="4" t="s">
        <v>5</v>
      </c>
      <c r="D13" s="4" t="s">
        <v>5</v>
      </c>
      <c r="E13" s="4" t="s">
        <v>5</v>
      </c>
    </row>
    <row r="14" spans="1:5" ht="30">
      <c r="A14" s="2" t="s">
        <v>1755</v>
      </c>
      <c r="B14" s="4" t="s">
        <v>5</v>
      </c>
      <c r="C14" s="4" t="s">
        <v>5</v>
      </c>
      <c r="D14" s="4">
        <v>141</v>
      </c>
      <c r="E14" s="4" t="s">
        <v>5</v>
      </c>
    </row>
    <row r="15" spans="1:5" ht="60">
      <c r="A15" s="2" t="s">
        <v>2209</v>
      </c>
      <c r="B15" s="4" t="s">
        <v>5</v>
      </c>
      <c r="C15" s="4" t="s">
        <v>5</v>
      </c>
      <c r="D15" s="4" t="s">
        <v>5</v>
      </c>
      <c r="E15" s="4" t="s">
        <v>5</v>
      </c>
    </row>
    <row r="16" spans="1:5" ht="30">
      <c r="A16" s="3" t="s">
        <v>2206</v>
      </c>
      <c r="B16" s="4" t="s">
        <v>5</v>
      </c>
      <c r="C16" s="4" t="s">
        <v>5</v>
      </c>
      <c r="D16" s="4" t="s">
        <v>5</v>
      </c>
      <c r="E16" s="4" t="s">
        <v>5</v>
      </c>
    </row>
    <row r="17" spans="1:5" ht="30">
      <c r="A17" s="2" t="s">
        <v>1755</v>
      </c>
      <c r="B17" s="4" t="s">
        <v>5</v>
      </c>
      <c r="C17" s="4" t="s">
        <v>5</v>
      </c>
      <c r="D17" s="4">
        <v>105</v>
      </c>
      <c r="E17" s="4" t="s">
        <v>5</v>
      </c>
    </row>
    <row r="18" spans="1:5" ht="45">
      <c r="A18" s="2" t="s">
        <v>2210</v>
      </c>
      <c r="B18" s="4" t="s">
        <v>5</v>
      </c>
      <c r="C18" s="4" t="s">
        <v>5</v>
      </c>
      <c r="D18" s="4" t="s">
        <v>5</v>
      </c>
      <c r="E18" s="4" t="s">
        <v>5</v>
      </c>
    </row>
    <row r="19" spans="1:5" ht="30">
      <c r="A19" s="3" t="s">
        <v>2206</v>
      </c>
      <c r="B19" s="4" t="s">
        <v>5</v>
      </c>
      <c r="C19" s="4" t="s">
        <v>5</v>
      </c>
      <c r="D19" s="4" t="s">
        <v>5</v>
      </c>
      <c r="E19" s="4" t="s">
        <v>5</v>
      </c>
    </row>
    <row r="20" spans="1:5" ht="30">
      <c r="A20" s="2" t="s">
        <v>1740</v>
      </c>
      <c r="B20" s="4" t="s">
        <v>5</v>
      </c>
      <c r="C20" s="4" t="s">
        <v>5</v>
      </c>
      <c r="D20" s="4">
        <v>134</v>
      </c>
      <c r="E20" s="4" t="s">
        <v>5</v>
      </c>
    </row>
    <row r="21" spans="1:5" ht="30">
      <c r="A21" s="2" t="s">
        <v>1755</v>
      </c>
      <c r="B21" s="4" t="s">
        <v>5</v>
      </c>
      <c r="C21" s="4" t="s">
        <v>5</v>
      </c>
      <c r="D21" s="8">
        <v>55</v>
      </c>
      <c r="E21" s="4" t="s">
        <v>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211</v>
      </c>
      <c r="B1" s="7" t="s">
        <v>96</v>
      </c>
      <c r="C1" s="7"/>
      <c r="D1" s="7" t="s">
        <v>1</v>
      </c>
      <c r="E1" s="7"/>
    </row>
    <row r="2" spans="1:5">
      <c r="A2" s="1" t="s">
        <v>27</v>
      </c>
      <c r="B2" s="1" t="s">
        <v>2</v>
      </c>
      <c r="C2" s="1" t="s">
        <v>97</v>
      </c>
      <c r="D2" s="1" t="s">
        <v>2</v>
      </c>
      <c r="E2" s="1" t="s">
        <v>97</v>
      </c>
    </row>
    <row r="3" spans="1:5" ht="30">
      <c r="A3" s="3" t="s">
        <v>2212</v>
      </c>
      <c r="B3" s="4" t="s">
        <v>5</v>
      </c>
      <c r="C3" s="4" t="s">
        <v>5</v>
      </c>
      <c r="D3" s="4" t="s">
        <v>5</v>
      </c>
      <c r="E3" s="4" t="s">
        <v>5</v>
      </c>
    </row>
    <row r="4" spans="1:5">
      <c r="A4" s="2" t="s">
        <v>111</v>
      </c>
      <c r="B4" s="8">
        <v>85</v>
      </c>
      <c r="C4" s="8">
        <v>38</v>
      </c>
      <c r="D4" s="8">
        <v>343</v>
      </c>
      <c r="E4" s="8">
        <v>281</v>
      </c>
    </row>
    <row r="5" spans="1:5">
      <c r="A5" s="2" t="s">
        <v>2203</v>
      </c>
      <c r="B5" s="4" t="s">
        <v>5</v>
      </c>
      <c r="C5" s="4" t="s">
        <v>5</v>
      </c>
      <c r="D5" s="4" t="s">
        <v>5</v>
      </c>
      <c r="E5" s="4" t="s">
        <v>5</v>
      </c>
    </row>
    <row r="6" spans="1:5" ht="30">
      <c r="A6" s="3" t="s">
        <v>2212</v>
      </c>
      <c r="B6" s="4" t="s">
        <v>5</v>
      </c>
      <c r="C6" s="4" t="s">
        <v>5</v>
      </c>
      <c r="D6" s="4" t="s">
        <v>5</v>
      </c>
      <c r="E6" s="4" t="s">
        <v>5</v>
      </c>
    </row>
    <row r="7" spans="1:5">
      <c r="A7" s="2" t="s">
        <v>111</v>
      </c>
      <c r="B7" s="4">
        <v>8</v>
      </c>
      <c r="C7" s="4">
        <v>7</v>
      </c>
      <c r="D7" s="4">
        <v>247</v>
      </c>
      <c r="E7" s="4">
        <v>227</v>
      </c>
    </row>
    <row r="8" spans="1:5" ht="30">
      <c r="A8" s="2" t="s">
        <v>1518</v>
      </c>
      <c r="B8" s="4" t="s">
        <v>5</v>
      </c>
      <c r="C8" s="4" t="s">
        <v>5</v>
      </c>
      <c r="D8" s="4" t="s">
        <v>5</v>
      </c>
      <c r="E8" s="4" t="s">
        <v>5</v>
      </c>
    </row>
    <row r="9" spans="1:5" ht="30">
      <c r="A9" s="3" t="s">
        <v>2212</v>
      </c>
      <c r="B9" s="4" t="s">
        <v>5</v>
      </c>
      <c r="C9" s="4" t="s">
        <v>5</v>
      </c>
      <c r="D9" s="4" t="s">
        <v>5</v>
      </c>
      <c r="E9" s="4" t="s">
        <v>5</v>
      </c>
    </row>
    <row r="10" spans="1:5">
      <c r="A10" s="2" t="s">
        <v>111</v>
      </c>
      <c r="B10" s="4">
        <v>24</v>
      </c>
      <c r="C10" s="4">
        <v>31</v>
      </c>
      <c r="D10" s="4">
        <v>27</v>
      </c>
      <c r="E10" s="4">
        <v>54</v>
      </c>
    </row>
    <row r="11" spans="1:5" ht="30">
      <c r="A11" s="2" t="s">
        <v>1724</v>
      </c>
      <c r="B11" s="4" t="s">
        <v>5</v>
      </c>
      <c r="C11" s="4" t="s">
        <v>5</v>
      </c>
      <c r="D11" s="4" t="s">
        <v>5</v>
      </c>
      <c r="E11" s="4" t="s">
        <v>5</v>
      </c>
    </row>
    <row r="12" spans="1:5" ht="30">
      <c r="A12" s="3" t="s">
        <v>2212</v>
      </c>
      <c r="B12" s="4" t="s">
        <v>5</v>
      </c>
      <c r="C12" s="4" t="s">
        <v>5</v>
      </c>
      <c r="D12" s="4" t="s">
        <v>5</v>
      </c>
      <c r="E12" s="4" t="s">
        <v>5</v>
      </c>
    </row>
    <row r="13" spans="1:5">
      <c r="A13" s="2" t="s">
        <v>111</v>
      </c>
      <c r="B13" s="4">
        <v>21</v>
      </c>
      <c r="C13" s="4">
        <v>0</v>
      </c>
      <c r="D13" s="4">
        <v>22</v>
      </c>
      <c r="E13" s="4">
        <v>0</v>
      </c>
    </row>
    <row r="14" spans="1:5">
      <c r="A14" s="2" t="s">
        <v>2204</v>
      </c>
      <c r="B14" s="4" t="s">
        <v>5</v>
      </c>
      <c r="C14" s="4" t="s">
        <v>5</v>
      </c>
      <c r="D14" s="4" t="s">
        <v>5</v>
      </c>
      <c r="E14" s="4" t="s">
        <v>5</v>
      </c>
    </row>
    <row r="15" spans="1:5" ht="30">
      <c r="A15" s="3" t="s">
        <v>2212</v>
      </c>
      <c r="B15" s="4" t="s">
        <v>5</v>
      </c>
      <c r="C15" s="4" t="s">
        <v>5</v>
      </c>
      <c r="D15" s="4" t="s">
        <v>5</v>
      </c>
      <c r="E15" s="4" t="s">
        <v>5</v>
      </c>
    </row>
    <row r="16" spans="1:5">
      <c r="A16" s="2" t="s">
        <v>111</v>
      </c>
      <c r="B16" s="8">
        <v>32</v>
      </c>
      <c r="C16" s="8">
        <v>0</v>
      </c>
      <c r="D16" s="8">
        <v>47</v>
      </c>
      <c r="E16" s="8">
        <v>0</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2213</v>
      </c>
      <c r="B1" s="7" t="s">
        <v>96</v>
      </c>
      <c r="C1" s="7"/>
      <c r="D1" s="7" t="s">
        <v>1</v>
      </c>
      <c r="E1" s="7"/>
    </row>
    <row r="2" spans="1:5">
      <c r="A2" s="1" t="s">
        <v>27</v>
      </c>
      <c r="B2" s="1" t="s">
        <v>2</v>
      </c>
      <c r="C2" s="1" t="s">
        <v>97</v>
      </c>
      <c r="D2" s="1" t="s">
        <v>2</v>
      </c>
      <c r="E2" s="1" t="s">
        <v>97</v>
      </c>
    </row>
    <row r="3" spans="1:5" ht="30">
      <c r="A3" s="3" t="s">
        <v>2206</v>
      </c>
      <c r="B3" s="4" t="s">
        <v>5</v>
      </c>
      <c r="C3" s="4" t="s">
        <v>5</v>
      </c>
      <c r="D3" s="4" t="s">
        <v>5</v>
      </c>
      <c r="E3" s="4" t="s">
        <v>5</v>
      </c>
    </row>
    <row r="4" spans="1:5" ht="30">
      <c r="A4" s="2" t="s">
        <v>110</v>
      </c>
      <c r="B4" s="8">
        <v>0</v>
      </c>
      <c r="C4" s="8">
        <v>3315</v>
      </c>
      <c r="D4" s="8">
        <v>0</v>
      </c>
      <c r="E4" s="8">
        <v>3315</v>
      </c>
    </row>
    <row r="5" spans="1:5" ht="30">
      <c r="A5" s="2" t="s">
        <v>2214</v>
      </c>
      <c r="B5" s="4">
        <v>44</v>
      </c>
      <c r="C5" s="4" t="s">
        <v>5</v>
      </c>
      <c r="D5" s="4" t="s">
        <v>5</v>
      </c>
      <c r="E5" s="4" t="s">
        <v>5</v>
      </c>
    </row>
    <row r="6" spans="1:5" ht="45">
      <c r="A6" s="2" t="s">
        <v>2215</v>
      </c>
      <c r="B6" s="4">
        <v>279</v>
      </c>
      <c r="C6" s="4" t="s">
        <v>5</v>
      </c>
      <c r="D6" s="4">
        <v>279</v>
      </c>
      <c r="E6" s="4" t="s">
        <v>5</v>
      </c>
    </row>
    <row r="7" spans="1:5">
      <c r="A7" s="2" t="s">
        <v>2216</v>
      </c>
      <c r="B7" s="4" t="s">
        <v>5</v>
      </c>
      <c r="C7" s="4" t="s">
        <v>5</v>
      </c>
      <c r="D7" s="4" t="s">
        <v>5</v>
      </c>
      <c r="E7" s="4" t="s">
        <v>5</v>
      </c>
    </row>
    <row r="8" spans="1:5" ht="30">
      <c r="A8" s="3" t="s">
        <v>2206</v>
      </c>
      <c r="B8" s="4" t="s">
        <v>5</v>
      </c>
      <c r="C8" s="4" t="s">
        <v>5</v>
      </c>
      <c r="D8" s="4" t="s">
        <v>5</v>
      </c>
      <c r="E8" s="4" t="s">
        <v>5</v>
      </c>
    </row>
    <row r="9" spans="1:5">
      <c r="A9" s="2" t="s">
        <v>2217</v>
      </c>
      <c r="B9" s="4" t="s">
        <v>5</v>
      </c>
      <c r="C9" s="4">
        <v>22</v>
      </c>
      <c r="D9" s="4" t="s">
        <v>5</v>
      </c>
      <c r="E9" s="4" t="s">
        <v>5</v>
      </c>
    </row>
    <row r="10" spans="1:5">
      <c r="A10" s="2" t="s">
        <v>2203</v>
      </c>
      <c r="B10" s="4" t="s">
        <v>5</v>
      </c>
      <c r="C10" s="4" t="s">
        <v>5</v>
      </c>
      <c r="D10" s="4" t="s">
        <v>5</v>
      </c>
      <c r="E10" s="4" t="s">
        <v>5</v>
      </c>
    </row>
    <row r="11" spans="1:5" ht="30">
      <c r="A11" s="3" t="s">
        <v>2206</v>
      </c>
      <c r="B11" s="4" t="s">
        <v>5</v>
      </c>
      <c r="C11" s="4" t="s">
        <v>5</v>
      </c>
      <c r="D11" s="4" t="s">
        <v>5</v>
      </c>
      <c r="E11" s="4" t="s">
        <v>5</v>
      </c>
    </row>
    <row r="12" spans="1:5" ht="30">
      <c r="A12" s="2" t="s">
        <v>1748</v>
      </c>
      <c r="B12" s="4" t="s">
        <v>5</v>
      </c>
      <c r="C12" s="4" t="s">
        <v>5</v>
      </c>
      <c r="D12" s="4">
        <v>28</v>
      </c>
      <c r="E12" s="4">
        <v>227</v>
      </c>
    </row>
    <row r="13" spans="1:5" ht="30">
      <c r="A13" s="2" t="s">
        <v>2218</v>
      </c>
      <c r="B13" s="4" t="s">
        <v>5</v>
      </c>
      <c r="C13" s="4" t="s">
        <v>5</v>
      </c>
      <c r="D13" s="4" t="s">
        <v>5</v>
      </c>
      <c r="E13" s="4" t="s">
        <v>5</v>
      </c>
    </row>
    <row r="14" spans="1:5" ht="30">
      <c r="A14" s="3" t="s">
        <v>2206</v>
      </c>
      <c r="B14" s="4" t="s">
        <v>5</v>
      </c>
      <c r="C14" s="4" t="s">
        <v>5</v>
      </c>
      <c r="D14" s="4" t="s">
        <v>5</v>
      </c>
      <c r="E14" s="4" t="s">
        <v>5</v>
      </c>
    </row>
    <row r="15" spans="1:5" ht="30">
      <c r="A15" s="2" t="s">
        <v>1748</v>
      </c>
      <c r="B15" s="4" t="s">
        <v>5</v>
      </c>
      <c r="C15" s="4" t="s">
        <v>5</v>
      </c>
      <c r="D15" s="4">
        <v>31</v>
      </c>
      <c r="E15" s="4" t="s">
        <v>5</v>
      </c>
    </row>
    <row r="16" spans="1:5" ht="30">
      <c r="A16" s="2" t="s">
        <v>2214</v>
      </c>
      <c r="B16" s="4" t="s">
        <v>5</v>
      </c>
      <c r="C16" s="4" t="s">
        <v>5</v>
      </c>
      <c r="D16" s="4">
        <v>138</v>
      </c>
      <c r="E16" s="4" t="s">
        <v>5</v>
      </c>
    </row>
    <row r="17" spans="1:5">
      <c r="A17" s="2" t="s">
        <v>2219</v>
      </c>
      <c r="B17" s="4" t="s">
        <v>5</v>
      </c>
      <c r="C17" s="4" t="s">
        <v>5</v>
      </c>
      <c r="D17" s="4" t="s">
        <v>5</v>
      </c>
      <c r="E17" s="4" t="s">
        <v>5</v>
      </c>
    </row>
    <row r="18" spans="1:5" ht="30">
      <c r="A18" s="3" t="s">
        <v>2206</v>
      </c>
      <c r="B18" s="4" t="s">
        <v>5</v>
      </c>
      <c r="C18" s="4" t="s">
        <v>5</v>
      </c>
      <c r="D18" s="4" t="s">
        <v>5</v>
      </c>
      <c r="E18" s="4" t="s">
        <v>5</v>
      </c>
    </row>
    <row r="19" spans="1:5" ht="30">
      <c r="A19" s="2" t="s">
        <v>1748</v>
      </c>
      <c r="B19" s="4">
        <v>24</v>
      </c>
      <c r="C19" s="4">
        <v>6</v>
      </c>
      <c r="D19" s="4" t="s">
        <v>5</v>
      </c>
      <c r="E19" s="4">
        <v>20</v>
      </c>
    </row>
    <row r="20" spans="1:5">
      <c r="A20" s="2" t="s">
        <v>2217</v>
      </c>
      <c r="B20" s="4">
        <v>8</v>
      </c>
      <c r="C20" s="4" t="s">
        <v>5</v>
      </c>
      <c r="D20" s="4" t="s">
        <v>5</v>
      </c>
      <c r="E20" s="4" t="s">
        <v>5</v>
      </c>
    </row>
    <row r="21" spans="1:5" ht="30">
      <c r="A21" s="2" t="s">
        <v>1739</v>
      </c>
      <c r="B21" s="4" t="s">
        <v>5</v>
      </c>
      <c r="C21" s="4" t="s">
        <v>5</v>
      </c>
      <c r="D21" s="4" t="s">
        <v>5</v>
      </c>
      <c r="E21" s="4">
        <v>53</v>
      </c>
    </row>
    <row r="22" spans="1:5" ht="30">
      <c r="A22" s="2" t="s">
        <v>2220</v>
      </c>
      <c r="B22" s="4" t="s">
        <v>5</v>
      </c>
      <c r="C22" s="4" t="s">
        <v>5</v>
      </c>
      <c r="D22" s="4" t="s">
        <v>5</v>
      </c>
      <c r="E22" s="4" t="s">
        <v>5</v>
      </c>
    </row>
    <row r="23" spans="1:5" ht="30">
      <c r="A23" s="3" t="s">
        <v>2206</v>
      </c>
      <c r="B23" s="4" t="s">
        <v>5</v>
      </c>
      <c r="C23" s="4" t="s">
        <v>5</v>
      </c>
      <c r="D23" s="4" t="s">
        <v>5</v>
      </c>
      <c r="E23" s="4" t="s">
        <v>5</v>
      </c>
    </row>
    <row r="24" spans="1:5" ht="30">
      <c r="A24" s="2" t="s">
        <v>1748</v>
      </c>
      <c r="B24" s="4" t="s">
        <v>5</v>
      </c>
      <c r="C24" s="4">
        <v>25</v>
      </c>
      <c r="D24" s="4" t="s">
        <v>5</v>
      </c>
      <c r="E24" s="4" t="s">
        <v>5</v>
      </c>
    </row>
    <row r="25" spans="1:5" ht="30">
      <c r="A25" s="2" t="s">
        <v>2221</v>
      </c>
      <c r="B25" s="4" t="s">
        <v>5</v>
      </c>
      <c r="C25" s="4" t="s">
        <v>5</v>
      </c>
      <c r="D25" s="4" t="s">
        <v>5</v>
      </c>
      <c r="E25" s="4" t="s">
        <v>5</v>
      </c>
    </row>
    <row r="26" spans="1:5" ht="30">
      <c r="A26" s="3" t="s">
        <v>2206</v>
      </c>
      <c r="B26" s="4" t="s">
        <v>5</v>
      </c>
      <c r="C26" s="4" t="s">
        <v>5</v>
      </c>
      <c r="D26" s="4" t="s">
        <v>5</v>
      </c>
      <c r="E26" s="4" t="s">
        <v>5</v>
      </c>
    </row>
    <row r="27" spans="1:5">
      <c r="A27" s="2" t="s">
        <v>2217</v>
      </c>
      <c r="B27" s="4">
        <v>7</v>
      </c>
      <c r="C27" s="4" t="s">
        <v>5</v>
      </c>
      <c r="D27" s="4" t="s">
        <v>5</v>
      </c>
      <c r="E27" s="4" t="s">
        <v>5</v>
      </c>
    </row>
    <row r="28" spans="1:5">
      <c r="A28" s="2" t="s">
        <v>2222</v>
      </c>
      <c r="B28" s="4" t="s">
        <v>5</v>
      </c>
      <c r="C28" s="4" t="s">
        <v>5</v>
      </c>
      <c r="D28" s="4" t="s">
        <v>5</v>
      </c>
      <c r="E28" s="4" t="s">
        <v>5</v>
      </c>
    </row>
    <row r="29" spans="1:5" ht="30">
      <c r="A29" s="3" t="s">
        <v>2206</v>
      </c>
      <c r="B29" s="4" t="s">
        <v>5</v>
      </c>
      <c r="C29" s="4" t="s">
        <v>5</v>
      </c>
      <c r="D29" s="4" t="s">
        <v>5</v>
      </c>
      <c r="E29" s="4" t="s">
        <v>5</v>
      </c>
    </row>
    <row r="30" spans="1:5" ht="30">
      <c r="A30" s="2" t="s">
        <v>1748</v>
      </c>
      <c r="B30" s="4" t="s">
        <v>5</v>
      </c>
      <c r="C30" s="4" t="s">
        <v>5</v>
      </c>
      <c r="D30" s="4" t="s">
        <v>5</v>
      </c>
      <c r="E30" s="4">
        <v>9</v>
      </c>
    </row>
    <row r="31" spans="1:5" ht="45">
      <c r="A31" s="2" t="s">
        <v>2223</v>
      </c>
      <c r="B31" s="4" t="s">
        <v>5</v>
      </c>
      <c r="C31" s="4" t="s">
        <v>5</v>
      </c>
      <c r="D31" s="4" t="s">
        <v>5</v>
      </c>
      <c r="E31" s="4" t="s">
        <v>5</v>
      </c>
    </row>
    <row r="32" spans="1:5" ht="30">
      <c r="A32" s="3" t="s">
        <v>2206</v>
      </c>
      <c r="B32" s="4" t="s">
        <v>5</v>
      </c>
      <c r="C32" s="4" t="s">
        <v>5</v>
      </c>
      <c r="D32" s="4" t="s">
        <v>5</v>
      </c>
      <c r="E32" s="4" t="s">
        <v>5</v>
      </c>
    </row>
    <row r="33" spans="1:5" ht="30">
      <c r="A33" s="2" t="s">
        <v>1748</v>
      </c>
      <c r="B33" s="4">
        <v>26</v>
      </c>
      <c r="C33" s="4" t="s">
        <v>5</v>
      </c>
      <c r="D33" s="4" t="s">
        <v>5</v>
      </c>
      <c r="E33" s="4" t="s">
        <v>5</v>
      </c>
    </row>
    <row r="34" spans="1:5" ht="45">
      <c r="A34" s="2" t="s">
        <v>2224</v>
      </c>
      <c r="B34" s="4" t="s">
        <v>5</v>
      </c>
      <c r="C34" s="4" t="s">
        <v>5</v>
      </c>
      <c r="D34" s="4" t="s">
        <v>5</v>
      </c>
      <c r="E34" s="4" t="s">
        <v>5</v>
      </c>
    </row>
    <row r="35" spans="1:5" ht="30">
      <c r="A35" s="3" t="s">
        <v>2206</v>
      </c>
      <c r="B35" s="4" t="s">
        <v>5</v>
      </c>
      <c r="C35" s="4" t="s">
        <v>5</v>
      </c>
      <c r="D35" s="4" t="s">
        <v>5</v>
      </c>
      <c r="E35" s="4" t="s">
        <v>5</v>
      </c>
    </row>
    <row r="36" spans="1:5" ht="30">
      <c r="A36" s="2" t="s">
        <v>1748</v>
      </c>
      <c r="B36" s="8">
        <v>18</v>
      </c>
      <c r="C36" s="4" t="s">
        <v>5</v>
      </c>
      <c r="D36" s="4" t="s">
        <v>5</v>
      </c>
      <c r="E36" s="4" t="s">
        <v>5</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2225</v>
      </c>
      <c r="B1" s="7" t="s">
        <v>96</v>
      </c>
      <c r="C1" s="7"/>
      <c r="D1" s="7" t="s">
        <v>1</v>
      </c>
      <c r="E1" s="7"/>
    </row>
    <row r="2" spans="1:5">
      <c r="A2" s="1" t="s">
        <v>27</v>
      </c>
      <c r="B2" s="1" t="s">
        <v>2</v>
      </c>
      <c r="C2" s="1" t="s">
        <v>97</v>
      </c>
      <c r="D2" s="1" t="s">
        <v>2</v>
      </c>
      <c r="E2" s="1" t="s">
        <v>97</v>
      </c>
    </row>
    <row r="3" spans="1:5" ht="45">
      <c r="A3" s="3" t="s">
        <v>2226</v>
      </c>
      <c r="B3" s="4" t="s">
        <v>5</v>
      </c>
      <c r="C3" s="4" t="s">
        <v>5</v>
      </c>
      <c r="D3" s="4" t="s">
        <v>5</v>
      </c>
      <c r="E3" s="4" t="s">
        <v>5</v>
      </c>
    </row>
    <row r="4" spans="1:5">
      <c r="A4" s="2" t="s">
        <v>107</v>
      </c>
      <c r="B4" s="8">
        <v>63</v>
      </c>
      <c r="C4" s="8">
        <v>3</v>
      </c>
      <c r="D4" s="8">
        <v>203</v>
      </c>
      <c r="E4" s="8">
        <v>4</v>
      </c>
    </row>
    <row r="5" spans="1:5">
      <c r="A5" s="2" t="s">
        <v>2227</v>
      </c>
      <c r="B5" s="4" t="s">
        <v>5</v>
      </c>
      <c r="C5" s="4" t="s">
        <v>5</v>
      </c>
      <c r="D5" s="4" t="s">
        <v>5</v>
      </c>
      <c r="E5" s="4" t="s">
        <v>5</v>
      </c>
    </row>
    <row r="6" spans="1:5" ht="45">
      <c r="A6" s="3" t="s">
        <v>2226</v>
      </c>
      <c r="B6" s="4" t="s">
        <v>5</v>
      </c>
      <c r="C6" s="4" t="s">
        <v>5</v>
      </c>
      <c r="D6" s="4" t="s">
        <v>5</v>
      </c>
      <c r="E6" s="4" t="s">
        <v>5</v>
      </c>
    </row>
    <row r="7" spans="1:5">
      <c r="A7" s="2" t="s">
        <v>2228</v>
      </c>
      <c r="B7" s="4">
        <v>28</v>
      </c>
      <c r="C7" s="4">
        <v>3</v>
      </c>
      <c r="D7" s="4">
        <v>42</v>
      </c>
      <c r="E7" s="4">
        <v>4</v>
      </c>
    </row>
    <row r="8" spans="1:5">
      <c r="A8" s="2" t="s">
        <v>2229</v>
      </c>
      <c r="B8" s="4" t="s">
        <v>5</v>
      </c>
      <c r="C8" s="4" t="s">
        <v>5</v>
      </c>
      <c r="D8" s="4" t="s">
        <v>5</v>
      </c>
      <c r="E8" s="4" t="s">
        <v>5</v>
      </c>
    </row>
    <row r="9" spans="1:5" ht="45">
      <c r="A9" s="3" t="s">
        <v>2226</v>
      </c>
      <c r="B9" s="4" t="s">
        <v>5</v>
      </c>
      <c r="C9" s="4" t="s">
        <v>5</v>
      </c>
      <c r="D9" s="4" t="s">
        <v>5</v>
      </c>
      <c r="E9" s="4" t="s">
        <v>5</v>
      </c>
    </row>
    <row r="10" spans="1:5" ht="30">
      <c r="A10" s="2" t="s">
        <v>2230</v>
      </c>
      <c r="B10" s="4">
        <v>31</v>
      </c>
      <c r="C10" s="4">
        <v>0</v>
      </c>
      <c r="D10" s="4">
        <v>31</v>
      </c>
      <c r="E10" s="4">
        <v>0</v>
      </c>
    </row>
    <row r="11" spans="1:5" ht="30">
      <c r="A11" s="2" t="s">
        <v>2231</v>
      </c>
      <c r="B11" s="4" t="s">
        <v>5</v>
      </c>
      <c r="C11" s="4" t="s">
        <v>5</v>
      </c>
      <c r="D11" s="4" t="s">
        <v>5</v>
      </c>
      <c r="E11" s="4" t="s">
        <v>5</v>
      </c>
    </row>
    <row r="12" spans="1:5" ht="45">
      <c r="A12" s="3" t="s">
        <v>2226</v>
      </c>
      <c r="B12" s="4" t="s">
        <v>5</v>
      </c>
      <c r="C12" s="4" t="s">
        <v>5</v>
      </c>
      <c r="D12" s="4" t="s">
        <v>5</v>
      </c>
      <c r="E12" s="4" t="s">
        <v>5</v>
      </c>
    </row>
    <row r="13" spans="1:5" ht="30">
      <c r="A13" s="2" t="s">
        <v>2230</v>
      </c>
      <c r="B13" s="4">
        <v>5</v>
      </c>
      <c r="C13" s="4">
        <v>0</v>
      </c>
      <c r="D13" s="4">
        <v>5</v>
      </c>
      <c r="E13" s="4">
        <v>0</v>
      </c>
    </row>
    <row r="14" spans="1:5" ht="45">
      <c r="A14" s="2" t="s">
        <v>2232</v>
      </c>
      <c r="B14" s="4" t="s">
        <v>5</v>
      </c>
      <c r="C14" s="4" t="s">
        <v>5</v>
      </c>
      <c r="D14" s="4" t="s">
        <v>5</v>
      </c>
      <c r="E14" s="4" t="s">
        <v>5</v>
      </c>
    </row>
    <row r="15" spans="1:5" ht="45">
      <c r="A15" s="3" t="s">
        <v>2226</v>
      </c>
      <c r="B15" s="4" t="s">
        <v>5</v>
      </c>
      <c r="C15" s="4" t="s">
        <v>5</v>
      </c>
      <c r="D15" s="4" t="s">
        <v>5</v>
      </c>
      <c r="E15" s="4" t="s">
        <v>5</v>
      </c>
    </row>
    <row r="16" spans="1:5" ht="30">
      <c r="A16" s="2" t="s">
        <v>2230</v>
      </c>
      <c r="B16" s="4">
        <v>25</v>
      </c>
      <c r="C16" s="4">
        <v>0</v>
      </c>
      <c r="D16" s="4">
        <v>25</v>
      </c>
      <c r="E16" s="4">
        <v>0</v>
      </c>
    </row>
    <row r="17" spans="1:5" ht="45">
      <c r="A17" s="2" t="s">
        <v>2233</v>
      </c>
      <c r="B17" s="4" t="s">
        <v>5</v>
      </c>
      <c r="C17" s="4" t="s">
        <v>5</v>
      </c>
      <c r="D17" s="4" t="s">
        <v>5</v>
      </c>
      <c r="E17" s="4" t="s">
        <v>5</v>
      </c>
    </row>
    <row r="18" spans="1:5" ht="45">
      <c r="A18" s="3" t="s">
        <v>2226</v>
      </c>
      <c r="B18" s="4" t="s">
        <v>5</v>
      </c>
      <c r="C18" s="4" t="s">
        <v>5</v>
      </c>
      <c r="D18" s="4" t="s">
        <v>5</v>
      </c>
      <c r="E18" s="4" t="s">
        <v>5</v>
      </c>
    </row>
    <row r="19" spans="1:5" ht="30">
      <c r="A19" s="2" t="s">
        <v>2230</v>
      </c>
      <c r="B19" s="4">
        <v>1</v>
      </c>
      <c r="C19" s="4">
        <v>0</v>
      </c>
      <c r="D19" s="4">
        <v>1</v>
      </c>
      <c r="E19" s="4" t="s">
        <v>5</v>
      </c>
    </row>
    <row r="20" spans="1:5" ht="30">
      <c r="A20" s="2" t="s">
        <v>2234</v>
      </c>
      <c r="B20" s="4" t="s">
        <v>5</v>
      </c>
      <c r="C20" s="4" t="s">
        <v>5</v>
      </c>
      <c r="D20" s="4" t="s">
        <v>5</v>
      </c>
      <c r="E20" s="4" t="s">
        <v>5</v>
      </c>
    </row>
    <row r="21" spans="1:5" ht="45">
      <c r="A21" s="3" t="s">
        <v>2226</v>
      </c>
      <c r="B21" s="4" t="s">
        <v>5</v>
      </c>
      <c r="C21" s="4" t="s">
        <v>5</v>
      </c>
      <c r="D21" s="4" t="s">
        <v>5</v>
      </c>
      <c r="E21" s="4" t="s">
        <v>5</v>
      </c>
    </row>
    <row r="22" spans="1:5">
      <c r="A22" s="2" t="s">
        <v>2228</v>
      </c>
      <c r="B22" s="4">
        <v>3</v>
      </c>
      <c r="C22" s="4">
        <v>0</v>
      </c>
      <c r="D22" s="4">
        <v>67</v>
      </c>
      <c r="E22" s="4">
        <v>0</v>
      </c>
    </row>
    <row r="23" spans="1:5" ht="30">
      <c r="A23" s="2" t="s">
        <v>2235</v>
      </c>
      <c r="B23" s="4" t="s">
        <v>5</v>
      </c>
      <c r="C23" s="4" t="s">
        <v>5</v>
      </c>
      <c r="D23" s="4" t="s">
        <v>5</v>
      </c>
      <c r="E23" s="4" t="s">
        <v>5</v>
      </c>
    </row>
    <row r="24" spans="1:5" ht="45">
      <c r="A24" s="3" t="s">
        <v>2226</v>
      </c>
      <c r="B24" s="4" t="s">
        <v>5</v>
      </c>
      <c r="C24" s="4" t="s">
        <v>5</v>
      </c>
      <c r="D24" s="4" t="s">
        <v>5</v>
      </c>
      <c r="E24" s="4" t="s">
        <v>5</v>
      </c>
    </row>
    <row r="25" spans="1:5">
      <c r="A25" s="2" t="s">
        <v>2228</v>
      </c>
      <c r="B25" s="4">
        <v>0</v>
      </c>
      <c r="C25" s="4">
        <v>0</v>
      </c>
      <c r="D25" s="4">
        <v>11</v>
      </c>
      <c r="E25" s="4">
        <v>0</v>
      </c>
    </row>
    <row r="26" spans="1:5" ht="30">
      <c r="A26" s="2" t="s">
        <v>2236</v>
      </c>
      <c r="B26" s="4" t="s">
        <v>5</v>
      </c>
      <c r="C26" s="4" t="s">
        <v>5</v>
      </c>
      <c r="D26" s="4" t="s">
        <v>5</v>
      </c>
      <c r="E26" s="4" t="s">
        <v>5</v>
      </c>
    </row>
    <row r="27" spans="1:5" ht="45">
      <c r="A27" s="3" t="s">
        <v>2226</v>
      </c>
      <c r="B27" s="4" t="s">
        <v>5</v>
      </c>
      <c r="C27" s="4" t="s">
        <v>5</v>
      </c>
      <c r="D27" s="4" t="s">
        <v>5</v>
      </c>
      <c r="E27" s="4" t="s">
        <v>5</v>
      </c>
    </row>
    <row r="28" spans="1:5">
      <c r="A28" s="2" t="s">
        <v>2228</v>
      </c>
      <c r="B28" s="4">
        <v>0</v>
      </c>
      <c r="C28" s="4">
        <v>0</v>
      </c>
      <c r="D28" s="4">
        <v>11</v>
      </c>
      <c r="E28" s="4">
        <v>0</v>
      </c>
    </row>
    <row r="29" spans="1:5" ht="45">
      <c r="A29" s="2" t="s">
        <v>2237</v>
      </c>
      <c r="B29" s="4" t="s">
        <v>5</v>
      </c>
      <c r="C29" s="4" t="s">
        <v>5</v>
      </c>
      <c r="D29" s="4" t="s">
        <v>5</v>
      </c>
      <c r="E29" s="4" t="s">
        <v>5</v>
      </c>
    </row>
    <row r="30" spans="1:5" ht="45">
      <c r="A30" s="3" t="s">
        <v>2226</v>
      </c>
      <c r="B30" s="4" t="s">
        <v>5</v>
      </c>
      <c r="C30" s="4" t="s">
        <v>5</v>
      </c>
      <c r="D30" s="4" t="s">
        <v>5</v>
      </c>
      <c r="E30" s="4" t="s">
        <v>5</v>
      </c>
    </row>
    <row r="31" spans="1:5">
      <c r="A31" s="2" t="s">
        <v>2228</v>
      </c>
      <c r="B31" s="4">
        <v>0</v>
      </c>
      <c r="C31" s="4">
        <v>0</v>
      </c>
      <c r="D31" s="4">
        <v>22</v>
      </c>
      <c r="E31" s="4">
        <v>0</v>
      </c>
    </row>
    <row r="32" spans="1:5" ht="45">
      <c r="A32" s="2" t="s">
        <v>2238</v>
      </c>
      <c r="B32" s="4" t="s">
        <v>5</v>
      </c>
      <c r="C32" s="4" t="s">
        <v>5</v>
      </c>
      <c r="D32" s="4" t="s">
        <v>5</v>
      </c>
      <c r="E32" s="4" t="s">
        <v>5</v>
      </c>
    </row>
    <row r="33" spans="1:5" ht="45">
      <c r="A33" s="3" t="s">
        <v>2226</v>
      </c>
      <c r="B33" s="4" t="s">
        <v>5</v>
      </c>
      <c r="C33" s="4" t="s">
        <v>5</v>
      </c>
      <c r="D33" s="4" t="s">
        <v>5</v>
      </c>
      <c r="E33" s="4" t="s">
        <v>5</v>
      </c>
    </row>
    <row r="34" spans="1:5">
      <c r="A34" s="2" t="s">
        <v>2228</v>
      </c>
      <c r="B34" s="4">
        <v>3</v>
      </c>
      <c r="C34" s="4">
        <v>0</v>
      </c>
      <c r="D34" s="4">
        <v>16</v>
      </c>
      <c r="E34" s="4">
        <v>0</v>
      </c>
    </row>
    <row r="35" spans="1:5" ht="45">
      <c r="A35" s="2" t="s">
        <v>2239</v>
      </c>
      <c r="B35" s="4" t="s">
        <v>5</v>
      </c>
      <c r="C35" s="4" t="s">
        <v>5</v>
      </c>
      <c r="D35" s="4" t="s">
        <v>5</v>
      </c>
      <c r="E35" s="4" t="s">
        <v>5</v>
      </c>
    </row>
    <row r="36" spans="1:5" ht="45">
      <c r="A36" s="3" t="s">
        <v>2226</v>
      </c>
      <c r="B36" s="4" t="s">
        <v>5</v>
      </c>
      <c r="C36" s="4" t="s">
        <v>5</v>
      </c>
      <c r="D36" s="4" t="s">
        <v>5</v>
      </c>
      <c r="E36" s="4" t="s">
        <v>5</v>
      </c>
    </row>
    <row r="37" spans="1:5">
      <c r="A37" s="2" t="s">
        <v>2228</v>
      </c>
      <c r="B37" s="4">
        <v>0</v>
      </c>
      <c r="C37" s="4">
        <v>0</v>
      </c>
      <c r="D37" s="4">
        <v>7</v>
      </c>
      <c r="E37" s="4">
        <v>0</v>
      </c>
    </row>
    <row r="38" spans="1:5" ht="30">
      <c r="A38" s="2" t="s">
        <v>2240</v>
      </c>
      <c r="B38" s="4" t="s">
        <v>5</v>
      </c>
      <c r="C38" s="4" t="s">
        <v>5</v>
      </c>
      <c r="D38" s="4" t="s">
        <v>5</v>
      </c>
      <c r="E38" s="4" t="s">
        <v>5</v>
      </c>
    </row>
    <row r="39" spans="1:5" ht="45">
      <c r="A39" s="3" t="s">
        <v>2226</v>
      </c>
      <c r="B39" s="4" t="s">
        <v>5</v>
      </c>
      <c r="C39" s="4" t="s">
        <v>5</v>
      </c>
      <c r="D39" s="4" t="s">
        <v>5</v>
      </c>
      <c r="E39" s="4" t="s">
        <v>5</v>
      </c>
    </row>
    <row r="40" spans="1:5">
      <c r="A40" s="2" t="s">
        <v>2228</v>
      </c>
      <c r="B40" s="4">
        <v>1</v>
      </c>
      <c r="C40" s="4">
        <v>0</v>
      </c>
      <c r="D40" s="4">
        <v>63</v>
      </c>
      <c r="E40" s="4">
        <v>0</v>
      </c>
    </row>
    <row r="41" spans="1:5" ht="30">
      <c r="A41" s="2" t="s">
        <v>2241</v>
      </c>
      <c r="B41" s="4" t="s">
        <v>5</v>
      </c>
      <c r="C41" s="4" t="s">
        <v>5</v>
      </c>
      <c r="D41" s="4" t="s">
        <v>5</v>
      </c>
      <c r="E41" s="4" t="s">
        <v>5</v>
      </c>
    </row>
    <row r="42" spans="1:5" ht="45">
      <c r="A42" s="3" t="s">
        <v>2226</v>
      </c>
      <c r="B42" s="4" t="s">
        <v>5</v>
      </c>
      <c r="C42" s="4" t="s">
        <v>5</v>
      </c>
      <c r="D42" s="4" t="s">
        <v>5</v>
      </c>
      <c r="E42" s="4" t="s">
        <v>5</v>
      </c>
    </row>
    <row r="43" spans="1:5">
      <c r="A43" s="2" t="s">
        <v>2228</v>
      </c>
      <c r="B43" s="4">
        <v>0</v>
      </c>
      <c r="C43" s="4">
        <v>0</v>
      </c>
      <c r="D43" s="4">
        <v>33</v>
      </c>
      <c r="E43" s="4">
        <v>0</v>
      </c>
    </row>
    <row r="44" spans="1:5" ht="30">
      <c r="A44" s="2" t="s">
        <v>2242</v>
      </c>
      <c r="B44" s="4" t="s">
        <v>5</v>
      </c>
      <c r="C44" s="4" t="s">
        <v>5</v>
      </c>
      <c r="D44" s="4" t="s">
        <v>5</v>
      </c>
      <c r="E44" s="4" t="s">
        <v>5</v>
      </c>
    </row>
    <row r="45" spans="1:5" ht="45">
      <c r="A45" s="3" t="s">
        <v>2226</v>
      </c>
      <c r="B45" s="4" t="s">
        <v>5</v>
      </c>
      <c r="C45" s="4" t="s">
        <v>5</v>
      </c>
      <c r="D45" s="4" t="s">
        <v>5</v>
      </c>
      <c r="E45" s="4" t="s">
        <v>5</v>
      </c>
    </row>
    <row r="46" spans="1:5">
      <c r="A46" s="2" t="s">
        <v>2228</v>
      </c>
      <c r="B46" s="4">
        <v>1</v>
      </c>
      <c r="C46" s="4">
        <v>0</v>
      </c>
      <c r="D46" s="4">
        <v>28</v>
      </c>
      <c r="E46" s="4">
        <v>0</v>
      </c>
    </row>
    <row r="47" spans="1:5" ht="30">
      <c r="A47" s="2" t="s">
        <v>2243</v>
      </c>
      <c r="B47" s="4" t="s">
        <v>5</v>
      </c>
      <c r="C47" s="4" t="s">
        <v>5</v>
      </c>
      <c r="D47" s="4" t="s">
        <v>5</v>
      </c>
      <c r="E47" s="4" t="s">
        <v>5</v>
      </c>
    </row>
    <row r="48" spans="1:5" ht="45">
      <c r="A48" s="3" t="s">
        <v>2226</v>
      </c>
      <c r="B48" s="4" t="s">
        <v>5</v>
      </c>
      <c r="C48" s="4" t="s">
        <v>5</v>
      </c>
      <c r="D48" s="4" t="s">
        <v>5</v>
      </c>
      <c r="E48" s="4" t="s">
        <v>5</v>
      </c>
    </row>
    <row r="49" spans="1:5">
      <c r="A49" s="2" t="s">
        <v>2228</v>
      </c>
      <c r="B49" s="8">
        <v>0</v>
      </c>
      <c r="C49" s="8">
        <v>0</v>
      </c>
      <c r="D49" s="8">
        <v>2</v>
      </c>
      <c r="E49" s="8">
        <v>0</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2.28515625" bestFit="1" customWidth="1"/>
    <col min="3" max="6" width="28.140625" bestFit="1" customWidth="1"/>
    <col min="7" max="9" width="36.5703125" bestFit="1" customWidth="1"/>
    <col min="10" max="11" width="12.28515625" bestFit="1" customWidth="1"/>
    <col min="12" max="15" width="34.5703125" bestFit="1" customWidth="1"/>
    <col min="16" max="19" width="33.42578125" bestFit="1" customWidth="1"/>
    <col min="20" max="23" width="26.42578125" bestFit="1" customWidth="1"/>
  </cols>
  <sheetData>
    <row r="1" spans="1:23" ht="15" customHeight="1">
      <c r="A1" s="1" t="s">
        <v>2244</v>
      </c>
      <c r="B1" s="7" t="s">
        <v>96</v>
      </c>
      <c r="C1" s="7"/>
      <c r="D1" s="7"/>
      <c r="E1" s="7" t="s">
        <v>1</v>
      </c>
      <c r="F1" s="7"/>
      <c r="G1" s="7" t="s">
        <v>96</v>
      </c>
      <c r="H1" s="7"/>
      <c r="I1" s="7"/>
      <c r="J1" s="1"/>
      <c r="K1" s="1"/>
      <c r="L1" s="7" t="s">
        <v>96</v>
      </c>
      <c r="M1" s="7"/>
      <c r="N1" s="7" t="s">
        <v>1</v>
      </c>
      <c r="O1" s="7"/>
      <c r="P1" s="7" t="s">
        <v>96</v>
      </c>
      <c r="Q1" s="7"/>
      <c r="R1" s="7" t="s">
        <v>1</v>
      </c>
      <c r="S1" s="7"/>
      <c r="T1" s="7" t="s">
        <v>96</v>
      </c>
      <c r="U1" s="7"/>
      <c r="V1" s="7" t="s">
        <v>1</v>
      </c>
      <c r="W1" s="7"/>
    </row>
    <row r="2" spans="1:23">
      <c r="A2" s="1" t="s">
        <v>27</v>
      </c>
      <c r="B2" s="7" t="s">
        <v>2</v>
      </c>
      <c r="C2" s="1" t="s">
        <v>2</v>
      </c>
      <c r="D2" s="1" t="s">
        <v>97</v>
      </c>
      <c r="E2" s="1" t="s">
        <v>2</v>
      </c>
      <c r="F2" s="1" t="s">
        <v>97</v>
      </c>
      <c r="G2" s="1" t="s">
        <v>2</v>
      </c>
      <c r="H2" s="1" t="s">
        <v>2</v>
      </c>
      <c r="I2" s="1" t="s">
        <v>2</v>
      </c>
      <c r="J2" s="1" t="s">
        <v>2248</v>
      </c>
      <c r="K2" s="1" t="s">
        <v>28</v>
      </c>
      <c r="L2" s="1" t="s">
        <v>2</v>
      </c>
      <c r="M2" s="1" t="s">
        <v>97</v>
      </c>
      <c r="N2" s="1" t="s">
        <v>2</v>
      </c>
      <c r="O2" s="1" t="s">
        <v>97</v>
      </c>
      <c r="P2" s="1" t="s">
        <v>2</v>
      </c>
      <c r="Q2" s="1" t="s">
        <v>97</v>
      </c>
      <c r="R2" s="1" t="s">
        <v>2</v>
      </c>
      <c r="S2" s="1" t="s">
        <v>97</v>
      </c>
      <c r="T2" s="1" t="s">
        <v>2</v>
      </c>
      <c r="U2" s="1" t="s">
        <v>97</v>
      </c>
      <c r="V2" s="1" t="s">
        <v>2</v>
      </c>
      <c r="W2" s="1" t="s">
        <v>97</v>
      </c>
    </row>
    <row r="3" spans="1:23" ht="30">
      <c r="A3" s="1"/>
      <c r="B3" s="7"/>
      <c r="C3" s="1" t="s">
        <v>2227</v>
      </c>
      <c r="D3" s="1" t="s">
        <v>2227</v>
      </c>
      <c r="E3" s="1" t="s">
        <v>2227</v>
      </c>
      <c r="F3" s="1" t="s">
        <v>2227</v>
      </c>
      <c r="G3" s="1" t="s">
        <v>2245</v>
      </c>
      <c r="H3" s="1" t="s">
        <v>2245</v>
      </c>
      <c r="I3" s="1" t="s">
        <v>2245</v>
      </c>
      <c r="J3" s="1" t="s">
        <v>2249</v>
      </c>
      <c r="K3" s="1" t="s">
        <v>2249</v>
      </c>
      <c r="L3" s="1" t="s">
        <v>2229</v>
      </c>
      <c r="M3" s="1" t="s">
        <v>2229</v>
      </c>
      <c r="N3" s="1" t="s">
        <v>2229</v>
      </c>
      <c r="O3" s="1" t="s">
        <v>2229</v>
      </c>
      <c r="P3" s="1" t="s">
        <v>2250</v>
      </c>
      <c r="Q3" s="1" t="s">
        <v>2250</v>
      </c>
      <c r="R3" s="1" t="s">
        <v>2250</v>
      </c>
      <c r="S3" s="1" t="s">
        <v>2250</v>
      </c>
      <c r="T3" s="1" t="s">
        <v>2249</v>
      </c>
      <c r="U3" s="1" t="s">
        <v>2249</v>
      </c>
      <c r="V3" s="1" t="s">
        <v>2249</v>
      </c>
      <c r="W3" s="1" t="s">
        <v>2249</v>
      </c>
    </row>
    <row r="4" spans="1:23">
      <c r="A4" s="1"/>
      <c r="B4" s="7"/>
      <c r="C4" s="1"/>
      <c r="D4" s="1"/>
      <c r="E4" s="1"/>
      <c r="F4" s="1"/>
      <c r="G4" s="1" t="s">
        <v>2246</v>
      </c>
      <c r="H4" s="1" t="s">
        <v>2247</v>
      </c>
      <c r="I4" s="1" t="s">
        <v>1540</v>
      </c>
      <c r="J4" s="1"/>
      <c r="K4" s="1"/>
      <c r="L4" s="1"/>
      <c r="M4" s="1"/>
      <c r="N4" s="1"/>
      <c r="O4" s="1"/>
      <c r="P4" s="1" t="s">
        <v>2251</v>
      </c>
      <c r="Q4" s="1" t="s">
        <v>2251</v>
      </c>
      <c r="R4" s="1" t="s">
        <v>2251</v>
      </c>
      <c r="S4" s="1" t="s">
        <v>2251</v>
      </c>
      <c r="T4" s="1" t="s">
        <v>2252</v>
      </c>
      <c r="U4" s="1" t="s">
        <v>2252</v>
      </c>
      <c r="V4" s="1" t="s">
        <v>2252</v>
      </c>
      <c r="W4" s="1" t="s">
        <v>2252</v>
      </c>
    </row>
    <row r="5" spans="1:23" ht="30">
      <c r="A5" s="3" t="s">
        <v>22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2254</v>
      </c>
      <c r="B6" s="4">
        <v>9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2255</v>
      </c>
      <c r="B7" s="4" t="s">
        <v>5</v>
      </c>
      <c r="C7" s="4" t="s">
        <v>5</v>
      </c>
      <c r="D7" s="4" t="s">
        <v>5</v>
      </c>
      <c r="E7" s="4" t="s">
        <v>5</v>
      </c>
      <c r="F7" s="4" t="s">
        <v>5</v>
      </c>
      <c r="G7" s="8">
        <v>7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2230</v>
      </c>
      <c r="B8" s="4" t="s">
        <v>5</v>
      </c>
      <c r="C8" s="4" t="s">
        <v>5</v>
      </c>
      <c r="D8" s="4" t="s">
        <v>5</v>
      </c>
      <c r="E8" s="4" t="s">
        <v>5</v>
      </c>
      <c r="F8" s="4" t="s">
        <v>5</v>
      </c>
      <c r="G8" s="4" t="s">
        <v>5</v>
      </c>
      <c r="H8" s="4" t="s">
        <v>5</v>
      </c>
      <c r="I8" s="4" t="s">
        <v>5</v>
      </c>
      <c r="J8" s="4" t="s">
        <v>5</v>
      </c>
      <c r="K8" s="4" t="s">
        <v>5</v>
      </c>
      <c r="L8" s="4">
        <v>31</v>
      </c>
      <c r="M8" s="4">
        <v>0</v>
      </c>
      <c r="N8" s="4">
        <v>31</v>
      </c>
      <c r="O8" s="4">
        <v>0</v>
      </c>
      <c r="P8" s="4" t="s">
        <v>5</v>
      </c>
      <c r="Q8" s="4" t="s">
        <v>5</v>
      </c>
      <c r="R8" s="4" t="s">
        <v>5</v>
      </c>
      <c r="S8" s="4" t="s">
        <v>5</v>
      </c>
      <c r="T8" s="4" t="s">
        <v>5</v>
      </c>
      <c r="U8" s="4" t="s">
        <v>5</v>
      </c>
      <c r="V8" s="4" t="s">
        <v>5</v>
      </c>
      <c r="W8" s="4" t="s">
        <v>5</v>
      </c>
    </row>
    <row r="9" spans="1:23">
      <c r="A9" s="2" t="s">
        <v>2228</v>
      </c>
      <c r="B9" s="4" t="s">
        <v>5</v>
      </c>
      <c r="C9" s="4">
        <v>28</v>
      </c>
      <c r="D9" s="4">
        <v>3</v>
      </c>
      <c r="E9" s="4">
        <v>42</v>
      </c>
      <c r="F9" s="4">
        <v>4</v>
      </c>
      <c r="G9" s="4" t="s">
        <v>5</v>
      </c>
      <c r="H9" s="4" t="s">
        <v>5</v>
      </c>
      <c r="I9" s="4" t="s">
        <v>5</v>
      </c>
      <c r="J9" s="4" t="s">
        <v>5</v>
      </c>
      <c r="K9" s="4" t="s">
        <v>5</v>
      </c>
      <c r="L9" s="4" t="s">
        <v>5</v>
      </c>
      <c r="M9" s="4" t="s">
        <v>5</v>
      </c>
      <c r="N9" s="4" t="s">
        <v>5</v>
      </c>
      <c r="O9" s="4" t="s">
        <v>5</v>
      </c>
      <c r="P9" s="4">
        <v>3</v>
      </c>
      <c r="Q9" s="4">
        <v>0</v>
      </c>
      <c r="R9" s="4">
        <v>67</v>
      </c>
      <c r="S9" s="4">
        <v>0</v>
      </c>
      <c r="T9" s="4">
        <v>1</v>
      </c>
      <c r="U9" s="4">
        <v>0</v>
      </c>
      <c r="V9" s="4">
        <v>63</v>
      </c>
      <c r="W9" s="4">
        <v>0</v>
      </c>
    </row>
    <row r="10" spans="1:23">
      <c r="A10" s="2" t="s">
        <v>2256</v>
      </c>
      <c r="B10" s="4" t="s">
        <v>5</v>
      </c>
      <c r="C10" s="4" t="s">
        <v>5</v>
      </c>
      <c r="D10" s="4" t="s">
        <v>5</v>
      </c>
      <c r="E10" s="4" t="s">
        <v>5</v>
      </c>
      <c r="F10" s="4" t="s">
        <v>5</v>
      </c>
      <c r="G10" s="4" t="s">
        <v>5</v>
      </c>
      <c r="H10" s="4">
        <v>1</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2257</v>
      </c>
      <c r="B11" s="4" t="s">
        <v>5</v>
      </c>
      <c r="C11" s="4" t="s">
        <v>5</v>
      </c>
      <c r="D11" s="4" t="s">
        <v>5</v>
      </c>
      <c r="E11" s="4" t="s">
        <v>5</v>
      </c>
      <c r="F11" s="4" t="s">
        <v>5</v>
      </c>
      <c r="G11" s="4" t="s">
        <v>5</v>
      </c>
      <c r="H11" s="4" t="s">
        <v>5</v>
      </c>
      <c r="I11" s="8">
        <v>39</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2258</v>
      </c>
      <c r="B12" s="4" t="s">
        <v>5</v>
      </c>
      <c r="C12" s="4" t="s">
        <v>5</v>
      </c>
      <c r="D12" s="4" t="s">
        <v>5</v>
      </c>
      <c r="E12" s="4" t="s">
        <v>5</v>
      </c>
      <c r="F12" s="4" t="s">
        <v>5</v>
      </c>
      <c r="G12" s="4" t="s">
        <v>5</v>
      </c>
      <c r="H12" s="4" t="s">
        <v>5</v>
      </c>
      <c r="I12" s="4" t="s">
        <v>5</v>
      </c>
      <c r="J12" s="4" t="s">
        <v>5</v>
      </c>
      <c r="K12" s="4">
        <v>275</v>
      </c>
      <c r="L12" s="4" t="s">
        <v>5</v>
      </c>
      <c r="M12" s="4" t="s">
        <v>5</v>
      </c>
      <c r="N12" s="4" t="s">
        <v>5</v>
      </c>
      <c r="O12" s="4" t="s">
        <v>5</v>
      </c>
      <c r="P12" s="4" t="s">
        <v>5</v>
      </c>
      <c r="Q12" s="4" t="s">
        <v>5</v>
      </c>
      <c r="R12" s="4" t="s">
        <v>5</v>
      </c>
      <c r="S12" s="4" t="s">
        <v>5</v>
      </c>
      <c r="T12" s="4" t="s">
        <v>5</v>
      </c>
      <c r="U12" s="4" t="s">
        <v>5</v>
      </c>
      <c r="V12" s="4" t="s">
        <v>5</v>
      </c>
      <c r="W12" s="4" t="s">
        <v>5</v>
      </c>
    </row>
    <row r="13" spans="1:23" ht="30">
      <c r="A13" s="2" t="s">
        <v>2259</v>
      </c>
      <c r="B13" s="4" t="s">
        <v>5</v>
      </c>
      <c r="C13" s="4" t="s">
        <v>5</v>
      </c>
      <c r="D13" s="4" t="s">
        <v>5</v>
      </c>
      <c r="E13" s="4" t="s">
        <v>5</v>
      </c>
      <c r="F13" s="4" t="s">
        <v>5</v>
      </c>
      <c r="G13" s="4" t="s">
        <v>5</v>
      </c>
      <c r="H13" s="4" t="s">
        <v>5</v>
      </c>
      <c r="I13" s="4" t="s">
        <v>5</v>
      </c>
      <c r="J13" s="4">
        <v>211</v>
      </c>
      <c r="K13" s="4" t="s">
        <v>5</v>
      </c>
      <c r="L13" s="4" t="s">
        <v>5</v>
      </c>
      <c r="M13" s="4" t="s">
        <v>5</v>
      </c>
      <c r="N13" s="4" t="s">
        <v>5</v>
      </c>
      <c r="O13" s="4" t="s">
        <v>5</v>
      </c>
      <c r="P13" s="4" t="s">
        <v>5</v>
      </c>
      <c r="Q13" s="4" t="s">
        <v>5</v>
      </c>
      <c r="R13" s="4" t="s">
        <v>5</v>
      </c>
      <c r="S13" s="4" t="s">
        <v>5</v>
      </c>
      <c r="T13" s="4" t="s">
        <v>5</v>
      </c>
      <c r="U13" s="4" t="s">
        <v>5</v>
      </c>
      <c r="V13" s="4" t="s">
        <v>5</v>
      </c>
      <c r="W13" s="4" t="s">
        <v>5</v>
      </c>
    </row>
  </sheetData>
  <mergeCells count="10">
    <mergeCell ref="R1:S1"/>
    <mergeCell ref="T1:U1"/>
    <mergeCell ref="V1:W1"/>
    <mergeCell ref="B2:B4"/>
    <mergeCell ref="B1:D1"/>
    <mergeCell ref="E1:F1"/>
    <mergeCell ref="G1:I1"/>
    <mergeCell ref="L1:M1"/>
    <mergeCell ref="N1:O1"/>
    <mergeCell ref="P1:Q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45">
      <c r="A1" s="1" t="s">
        <v>2260</v>
      </c>
      <c r="B1" s="7" t="s">
        <v>2</v>
      </c>
      <c r="C1" s="7" t="s">
        <v>28</v>
      </c>
    </row>
    <row r="2" spans="1:3">
      <c r="A2" s="1" t="s">
        <v>27</v>
      </c>
      <c r="B2" s="7"/>
      <c r="C2" s="7"/>
    </row>
    <row r="3" spans="1:3" ht="45">
      <c r="A3" s="3" t="s">
        <v>2261</v>
      </c>
      <c r="B3" s="4" t="s">
        <v>5</v>
      </c>
      <c r="C3" s="4" t="s">
        <v>5</v>
      </c>
    </row>
    <row r="4" spans="1:3">
      <c r="A4" s="2" t="s">
        <v>1037</v>
      </c>
      <c r="B4" s="8">
        <v>-676</v>
      </c>
      <c r="C4" s="8">
        <v>-979</v>
      </c>
    </row>
    <row r="5" spans="1:3">
      <c r="A5" s="2" t="s">
        <v>260</v>
      </c>
      <c r="B5" s="4">
        <v>-672</v>
      </c>
      <c r="C5" s="4">
        <v>-954</v>
      </c>
    </row>
    <row r="6" spans="1:3">
      <c r="A6" s="2" t="s">
        <v>285</v>
      </c>
      <c r="B6" s="4" t="s">
        <v>5</v>
      </c>
      <c r="C6" s="4" t="s">
        <v>5</v>
      </c>
    </row>
    <row r="7" spans="1:3" ht="45">
      <c r="A7" s="3" t="s">
        <v>2261</v>
      </c>
      <c r="B7" s="4" t="s">
        <v>5</v>
      </c>
      <c r="C7" s="4" t="s">
        <v>5</v>
      </c>
    </row>
    <row r="8" spans="1:3">
      <c r="A8" s="2" t="s">
        <v>1030</v>
      </c>
      <c r="B8" s="4">
        <v>126</v>
      </c>
      <c r="C8" s="4">
        <v>115</v>
      </c>
    </row>
    <row r="9" spans="1:3">
      <c r="A9" s="2" t="s">
        <v>1031</v>
      </c>
      <c r="B9" s="4">
        <v>-709</v>
      </c>
      <c r="C9" s="6">
        <v>-1039</v>
      </c>
    </row>
    <row r="10" spans="1:3">
      <c r="A10" s="2" t="s">
        <v>1571</v>
      </c>
      <c r="B10" s="4" t="s">
        <v>5</v>
      </c>
      <c r="C10" s="4" t="s">
        <v>5</v>
      </c>
    </row>
    <row r="11" spans="1:3" ht="45">
      <c r="A11" s="3" t="s">
        <v>2261</v>
      </c>
      <c r="B11" s="4" t="s">
        <v>5</v>
      </c>
      <c r="C11" s="4" t="s">
        <v>5</v>
      </c>
    </row>
    <row r="12" spans="1:3">
      <c r="A12" s="2" t="s">
        <v>1035</v>
      </c>
      <c r="B12" s="4">
        <v>-88</v>
      </c>
      <c r="C12" s="4">
        <v>-35</v>
      </c>
    </row>
    <row r="13" spans="1:3">
      <c r="A13" s="2" t="s">
        <v>702</v>
      </c>
      <c r="B13" s="4" t="s">
        <v>5</v>
      </c>
      <c r="C13" s="4" t="s">
        <v>5</v>
      </c>
    </row>
    <row r="14" spans="1:3" ht="45">
      <c r="A14" s="3" t="s">
        <v>2261</v>
      </c>
      <c r="B14" s="4" t="s">
        <v>5</v>
      </c>
      <c r="C14" s="4" t="s">
        <v>5</v>
      </c>
    </row>
    <row r="15" spans="1:3">
      <c r="A15" s="2" t="s">
        <v>1036</v>
      </c>
      <c r="B15" s="4">
        <v>-5</v>
      </c>
      <c r="C15" s="4">
        <v>-20</v>
      </c>
    </row>
    <row r="16" spans="1:3">
      <c r="A16" s="2" t="s">
        <v>2262</v>
      </c>
      <c r="B16" s="4" t="s">
        <v>5</v>
      </c>
      <c r="C16" s="4" t="s">
        <v>5</v>
      </c>
    </row>
    <row r="17" spans="1:3" ht="45">
      <c r="A17" s="3" t="s">
        <v>2261</v>
      </c>
      <c r="B17" s="4" t="s">
        <v>5</v>
      </c>
      <c r="C17" s="4" t="s">
        <v>5</v>
      </c>
    </row>
    <row r="18" spans="1:3">
      <c r="A18" s="2" t="s">
        <v>35</v>
      </c>
      <c r="B18" s="4">
        <v>93</v>
      </c>
      <c r="C18" s="4">
        <v>4</v>
      </c>
    </row>
    <row r="19" spans="1:3">
      <c r="A19" s="2" t="s">
        <v>2263</v>
      </c>
      <c r="B19" s="4" t="s">
        <v>5</v>
      </c>
      <c r="C19" s="4" t="s">
        <v>5</v>
      </c>
    </row>
    <row r="20" spans="1:3" ht="45">
      <c r="A20" s="3" t="s">
        <v>2261</v>
      </c>
      <c r="B20" s="4" t="s">
        <v>5</v>
      </c>
      <c r="C20" s="4" t="s">
        <v>5</v>
      </c>
    </row>
    <row r="21" spans="1:3">
      <c r="A21" s="2" t="s">
        <v>2264</v>
      </c>
      <c r="B21" s="4">
        <v>-89</v>
      </c>
      <c r="C21" s="4" t="s">
        <v>5</v>
      </c>
    </row>
    <row r="22" spans="1:3">
      <c r="A22" s="2" t="s">
        <v>2265</v>
      </c>
      <c r="B22" s="4" t="s">
        <v>5</v>
      </c>
      <c r="C22" s="4" t="s">
        <v>5</v>
      </c>
    </row>
    <row r="23" spans="1:3" ht="45">
      <c r="A23" s="3" t="s">
        <v>2261</v>
      </c>
      <c r="B23" s="4" t="s">
        <v>5</v>
      </c>
      <c r="C23" s="4" t="s">
        <v>5</v>
      </c>
    </row>
    <row r="24" spans="1:3">
      <c r="A24" s="2" t="s">
        <v>48</v>
      </c>
      <c r="B24" s="4" t="s">
        <v>5</v>
      </c>
      <c r="C24" s="4">
        <v>20</v>
      </c>
    </row>
    <row r="25" spans="1:3">
      <c r="A25" s="2" t="s">
        <v>2266</v>
      </c>
      <c r="B25" s="4" t="s">
        <v>5</v>
      </c>
      <c r="C25" s="4" t="s">
        <v>5</v>
      </c>
    </row>
    <row r="26" spans="1:3" ht="45">
      <c r="A26" s="3" t="s">
        <v>2261</v>
      </c>
      <c r="B26" s="4" t="s">
        <v>5</v>
      </c>
      <c r="C26" s="4" t="s">
        <v>5</v>
      </c>
    </row>
    <row r="27" spans="1:3">
      <c r="A27" s="2" t="s">
        <v>50</v>
      </c>
      <c r="B27" s="4" t="s">
        <v>5</v>
      </c>
      <c r="C27" s="4">
        <v>88</v>
      </c>
    </row>
    <row r="28" spans="1:3">
      <c r="A28" s="2" t="s">
        <v>2267</v>
      </c>
      <c r="B28" s="4" t="s">
        <v>5</v>
      </c>
      <c r="C28" s="4" t="s">
        <v>5</v>
      </c>
    </row>
    <row r="29" spans="1:3" ht="45">
      <c r="A29" s="3" t="s">
        <v>2261</v>
      </c>
      <c r="B29" s="4" t="s">
        <v>5</v>
      </c>
      <c r="C29" s="4" t="s">
        <v>5</v>
      </c>
    </row>
    <row r="30" spans="1:3">
      <c r="A30" s="2" t="s">
        <v>2264</v>
      </c>
      <c r="B30" s="4" t="s">
        <v>5</v>
      </c>
      <c r="C30" s="4">
        <v>-87</v>
      </c>
    </row>
    <row r="31" spans="1:3">
      <c r="A31" s="2" t="s">
        <v>2268</v>
      </c>
      <c r="B31" s="4" t="s">
        <v>5</v>
      </c>
      <c r="C31" s="4" t="s">
        <v>5</v>
      </c>
    </row>
    <row r="32" spans="1:3" ht="45">
      <c r="A32" s="3" t="s">
        <v>2261</v>
      </c>
      <c r="B32" s="4" t="s">
        <v>5</v>
      </c>
      <c r="C32" s="4" t="s">
        <v>5</v>
      </c>
    </row>
    <row r="33" spans="1:3">
      <c r="A33" s="2" t="s">
        <v>1037</v>
      </c>
      <c r="B33" s="4">
        <v>0</v>
      </c>
      <c r="C33" s="4">
        <v>0</v>
      </c>
    </row>
    <row r="34" spans="1:3">
      <c r="A34" s="2" t="s">
        <v>260</v>
      </c>
      <c r="B34" s="4">
        <v>4</v>
      </c>
      <c r="C34" s="4">
        <v>25</v>
      </c>
    </row>
    <row r="35" spans="1:3" ht="30">
      <c r="A35" s="2" t="s">
        <v>2269</v>
      </c>
      <c r="B35" s="4" t="s">
        <v>5</v>
      </c>
      <c r="C35" s="4" t="s">
        <v>5</v>
      </c>
    </row>
    <row r="36" spans="1:3" ht="45">
      <c r="A36" s="3" t="s">
        <v>2261</v>
      </c>
      <c r="B36" s="4" t="s">
        <v>5</v>
      </c>
      <c r="C36" s="4" t="s">
        <v>5</v>
      </c>
    </row>
    <row r="37" spans="1:3">
      <c r="A37" s="2" t="s">
        <v>1030</v>
      </c>
      <c r="B37" s="4">
        <v>0</v>
      </c>
      <c r="C37" s="4">
        <v>0</v>
      </c>
    </row>
    <row r="38" spans="1:3">
      <c r="A38" s="2" t="s">
        <v>1031</v>
      </c>
      <c r="B38" s="4">
        <v>0</v>
      </c>
      <c r="C38" s="4">
        <v>0</v>
      </c>
    </row>
    <row r="39" spans="1:3" ht="30">
      <c r="A39" s="2" t="s">
        <v>2270</v>
      </c>
      <c r="B39" s="4" t="s">
        <v>5</v>
      </c>
      <c r="C39" s="4" t="s">
        <v>5</v>
      </c>
    </row>
    <row r="40" spans="1:3" ht="45">
      <c r="A40" s="3" t="s">
        <v>2261</v>
      </c>
      <c r="B40" s="4" t="s">
        <v>5</v>
      </c>
      <c r="C40" s="4" t="s">
        <v>5</v>
      </c>
    </row>
    <row r="41" spans="1:3">
      <c r="A41" s="2" t="s">
        <v>1035</v>
      </c>
      <c r="B41" s="4">
        <v>0</v>
      </c>
      <c r="C41" s="4">
        <v>0</v>
      </c>
    </row>
    <row r="42" spans="1:3" ht="30">
      <c r="A42" s="2" t="s">
        <v>2271</v>
      </c>
      <c r="B42" s="4" t="s">
        <v>5</v>
      </c>
      <c r="C42" s="4" t="s">
        <v>5</v>
      </c>
    </row>
    <row r="43" spans="1:3" ht="45">
      <c r="A43" s="3" t="s">
        <v>2261</v>
      </c>
      <c r="B43" s="4" t="s">
        <v>5</v>
      </c>
      <c r="C43" s="4" t="s">
        <v>5</v>
      </c>
    </row>
    <row r="44" spans="1:3">
      <c r="A44" s="2" t="s">
        <v>1036</v>
      </c>
      <c r="B44" s="4">
        <v>0</v>
      </c>
      <c r="C44" s="4">
        <v>0</v>
      </c>
    </row>
    <row r="45" spans="1:3" ht="30">
      <c r="A45" s="2" t="s">
        <v>2272</v>
      </c>
      <c r="B45" s="4" t="s">
        <v>5</v>
      </c>
      <c r="C45" s="4" t="s">
        <v>5</v>
      </c>
    </row>
    <row r="46" spans="1:3" ht="45">
      <c r="A46" s="3" t="s">
        <v>2261</v>
      </c>
      <c r="B46" s="4" t="s">
        <v>5</v>
      </c>
      <c r="C46" s="4" t="s">
        <v>5</v>
      </c>
    </row>
    <row r="47" spans="1:3">
      <c r="A47" s="2" t="s">
        <v>35</v>
      </c>
      <c r="B47" s="4">
        <v>93</v>
      </c>
      <c r="C47" s="4">
        <v>4</v>
      </c>
    </row>
    <row r="48" spans="1:3" ht="30">
      <c r="A48" s="2" t="s">
        <v>2273</v>
      </c>
      <c r="B48" s="4" t="s">
        <v>5</v>
      </c>
      <c r="C48" s="4" t="s">
        <v>5</v>
      </c>
    </row>
    <row r="49" spans="1:3" ht="45">
      <c r="A49" s="3" t="s">
        <v>2261</v>
      </c>
      <c r="B49" s="4" t="s">
        <v>5</v>
      </c>
      <c r="C49" s="4" t="s">
        <v>5</v>
      </c>
    </row>
    <row r="50" spans="1:3">
      <c r="A50" s="2" t="s">
        <v>2264</v>
      </c>
      <c r="B50" s="4">
        <v>-89</v>
      </c>
      <c r="C50" s="4" t="s">
        <v>5</v>
      </c>
    </row>
    <row r="51" spans="1:3" ht="30">
      <c r="A51" s="2" t="s">
        <v>2274</v>
      </c>
      <c r="B51" s="4" t="s">
        <v>5</v>
      </c>
      <c r="C51" s="4" t="s">
        <v>5</v>
      </c>
    </row>
    <row r="52" spans="1:3" ht="45">
      <c r="A52" s="3" t="s">
        <v>2261</v>
      </c>
      <c r="B52" s="4" t="s">
        <v>5</v>
      </c>
      <c r="C52" s="4" t="s">
        <v>5</v>
      </c>
    </row>
    <row r="53" spans="1:3">
      <c r="A53" s="2" t="s">
        <v>48</v>
      </c>
      <c r="B53" s="4" t="s">
        <v>5</v>
      </c>
      <c r="C53" s="4">
        <v>20</v>
      </c>
    </row>
    <row r="54" spans="1:3" ht="30">
      <c r="A54" s="2" t="s">
        <v>2275</v>
      </c>
      <c r="B54" s="4" t="s">
        <v>5</v>
      </c>
      <c r="C54" s="4" t="s">
        <v>5</v>
      </c>
    </row>
    <row r="55" spans="1:3" ht="45">
      <c r="A55" s="3" t="s">
        <v>2261</v>
      </c>
      <c r="B55" s="4" t="s">
        <v>5</v>
      </c>
      <c r="C55" s="4" t="s">
        <v>5</v>
      </c>
    </row>
    <row r="56" spans="1:3">
      <c r="A56" s="2" t="s">
        <v>50</v>
      </c>
      <c r="B56" s="4" t="s">
        <v>5</v>
      </c>
      <c r="C56" s="4">
        <v>88</v>
      </c>
    </row>
    <row r="57" spans="1:3" ht="30">
      <c r="A57" s="2" t="s">
        <v>2276</v>
      </c>
      <c r="B57" s="4" t="s">
        <v>5</v>
      </c>
      <c r="C57" s="4" t="s">
        <v>5</v>
      </c>
    </row>
    <row r="58" spans="1:3" ht="45">
      <c r="A58" s="3" t="s">
        <v>2261</v>
      </c>
      <c r="B58" s="4" t="s">
        <v>5</v>
      </c>
      <c r="C58" s="4" t="s">
        <v>5</v>
      </c>
    </row>
    <row r="59" spans="1:3">
      <c r="A59" s="2" t="s">
        <v>2264</v>
      </c>
      <c r="B59" s="4" t="s">
        <v>5</v>
      </c>
      <c r="C59" s="4">
        <v>-87</v>
      </c>
    </row>
    <row r="60" spans="1:3">
      <c r="A60" s="2" t="s">
        <v>2277</v>
      </c>
      <c r="B60" s="4" t="s">
        <v>5</v>
      </c>
      <c r="C60" s="4" t="s">
        <v>5</v>
      </c>
    </row>
    <row r="61" spans="1:3" ht="45">
      <c r="A61" s="3" t="s">
        <v>2261</v>
      </c>
      <c r="B61" s="4" t="s">
        <v>5</v>
      </c>
      <c r="C61" s="4" t="s">
        <v>5</v>
      </c>
    </row>
    <row r="62" spans="1:3">
      <c r="A62" s="2" t="s">
        <v>2264</v>
      </c>
      <c r="B62" s="4" t="s">
        <v>5</v>
      </c>
      <c r="C62" s="4">
        <v>0</v>
      </c>
    </row>
    <row r="63" spans="1:3">
      <c r="A63" s="2" t="s">
        <v>1037</v>
      </c>
      <c r="B63" s="4">
        <v>-91</v>
      </c>
      <c r="C63" s="4">
        <v>37</v>
      </c>
    </row>
    <row r="64" spans="1:3">
      <c r="A64" s="2" t="s">
        <v>260</v>
      </c>
      <c r="B64" s="4">
        <v>-91</v>
      </c>
      <c r="C64" s="4">
        <v>37</v>
      </c>
    </row>
    <row r="65" spans="1:3" ht="30">
      <c r="A65" s="2" t="s">
        <v>2278</v>
      </c>
      <c r="B65" s="4" t="s">
        <v>5</v>
      </c>
      <c r="C65" s="4" t="s">
        <v>5</v>
      </c>
    </row>
    <row r="66" spans="1:3" ht="45">
      <c r="A66" s="3" t="s">
        <v>2261</v>
      </c>
      <c r="B66" s="4" t="s">
        <v>5</v>
      </c>
      <c r="C66" s="4" t="s">
        <v>5</v>
      </c>
    </row>
    <row r="67" spans="1:3">
      <c r="A67" s="2" t="s">
        <v>1030</v>
      </c>
      <c r="B67" s="4">
        <v>105</v>
      </c>
      <c r="C67" s="4">
        <v>105</v>
      </c>
    </row>
    <row r="68" spans="1:3">
      <c r="A68" s="2" t="s">
        <v>1031</v>
      </c>
      <c r="B68" s="4">
        <v>-103</v>
      </c>
      <c r="C68" s="4">
        <v>-13</v>
      </c>
    </row>
    <row r="69" spans="1:3" ht="30">
      <c r="A69" s="2" t="s">
        <v>2279</v>
      </c>
      <c r="B69" s="4" t="s">
        <v>5</v>
      </c>
      <c r="C69" s="4" t="s">
        <v>5</v>
      </c>
    </row>
    <row r="70" spans="1:3" ht="45">
      <c r="A70" s="3" t="s">
        <v>2261</v>
      </c>
      <c r="B70" s="4" t="s">
        <v>5</v>
      </c>
      <c r="C70" s="4" t="s">
        <v>5</v>
      </c>
    </row>
    <row r="71" spans="1:3">
      <c r="A71" s="2" t="s">
        <v>1035</v>
      </c>
      <c r="B71" s="4">
        <v>-88</v>
      </c>
      <c r="C71" s="4">
        <v>-35</v>
      </c>
    </row>
    <row r="72" spans="1:3" ht="30">
      <c r="A72" s="2" t="s">
        <v>2280</v>
      </c>
      <c r="B72" s="4" t="s">
        <v>5</v>
      </c>
      <c r="C72" s="4" t="s">
        <v>5</v>
      </c>
    </row>
    <row r="73" spans="1:3" ht="45">
      <c r="A73" s="3" t="s">
        <v>2261</v>
      </c>
      <c r="B73" s="4" t="s">
        <v>5</v>
      </c>
      <c r="C73" s="4" t="s">
        <v>5</v>
      </c>
    </row>
    <row r="74" spans="1:3">
      <c r="A74" s="2" t="s">
        <v>1036</v>
      </c>
      <c r="B74" s="4">
        <v>-5</v>
      </c>
      <c r="C74" s="4">
        <v>-20</v>
      </c>
    </row>
    <row r="75" spans="1:3" ht="30">
      <c r="A75" s="2" t="s">
        <v>2281</v>
      </c>
      <c r="B75" s="4" t="s">
        <v>5</v>
      </c>
      <c r="C75" s="4" t="s">
        <v>5</v>
      </c>
    </row>
    <row r="76" spans="1:3" ht="45">
      <c r="A76" s="3" t="s">
        <v>2261</v>
      </c>
      <c r="B76" s="4" t="s">
        <v>5</v>
      </c>
      <c r="C76" s="4" t="s">
        <v>5</v>
      </c>
    </row>
    <row r="77" spans="1:3">
      <c r="A77" s="2" t="s">
        <v>35</v>
      </c>
      <c r="B77" s="4">
        <v>0</v>
      </c>
      <c r="C77" s="4">
        <v>0</v>
      </c>
    </row>
    <row r="78" spans="1:3" ht="30">
      <c r="A78" s="2" t="s">
        <v>2282</v>
      </c>
      <c r="B78" s="4" t="s">
        <v>5</v>
      </c>
      <c r="C78" s="4" t="s">
        <v>5</v>
      </c>
    </row>
    <row r="79" spans="1:3" ht="45">
      <c r="A79" s="3" t="s">
        <v>2261</v>
      </c>
      <c r="B79" s="4" t="s">
        <v>5</v>
      </c>
      <c r="C79" s="4" t="s">
        <v>5</v>
      </c>
    </row>
    <row r="80" spans="1:3">
      <c r="A80" s="2" t="s">
        <v>2264</v>
      </c>
      <c r="B80" s="4">
        <v>0</v>
      </c>
      <c r="C80" s="4" t="s">
        <v>5</v>
      </c>
    </row>
    <row r="81" spans="1:3" ht="30">
      <c r="A81" s="2" t="s">
        <v>2283</v>
      </c>
      <c r="B81" s="4" t="s">
        <v>5</v>
      </c>
      <c r="C81" s="4" t="s">
        <v>5</v>
      </c>
    </row>
    <row r="82" spans="1:3" ht="45">
      <c r="A82" s="3" t="s">
        <v>2261</v>
      </c>
      <c r="B82" s="4" t="s">
        <v>5</v>
      </c>
      <c r="C82" s="4" t="s">
        <v>5</v>
      </c>
    </row>
    <row r="83" spans="1:3">
      <c r="A83" s="2" t="s">
        <v>48</v>
      </c>
      <c r="B83" s="4" t="s">
        <v>5</v>
      </c>
      <c r="C83" s="4">
        <v>0</v>
      </c>
    </row>
    <row r="84" spans="1:3" ht="30">
      <c r="A84" s="2" t="s">
        <v>2284</v>
      </c>
      <c r="B84" s="4" t="s">
        <v>5</v>
      </c>
      <c r="C84" s="4" t="s">
        <v>5</v>
      </c>
    </row>
    <row r="85" spans="1:3" ht="45">
      <c r="A85" s="3" t="s">
        <v>2261</v>
      </c>
      <c r="B85" s="4" t="s">
        <v>5</v>
      </c>
      <c r="C85" s="4" t="s">
        <v>5</v>
      </c>
    </row>
    <row r="86" spans="1:3">
      <c r="A86" s="2" t="s">
        <v>50</v>
      </c>
      <c r="B86" s="4" t="s">
        <v>5</v>
      </c>
      <c r="C86" s="4">
        <v>0</v>
      </c>
    </row>
    <row r="87" spans="1:3">
      <c r="A87" s="2" t="s">
        <v>2285</v>
      </c>
      <c r="B87" s="4" t="s">
        <v>5</v>
      </c>
      <c r="C87" s="4" t="s">
        <v>5</v>
      </c>
    </row>
    <row r="88" spans="1:3" ht="45">
      <c r="A88" s="3" t="s">
        <v>2261</v>
      </c>
      <c r="B88" s="4" t="s">
        <v>5</v>
      </c>
      <c r="C88" s="4" t="s">
        <v>5</v>
      </c>
    </row>
    <row r="89" spans="1:3">
      <c r="A89" s="2" t="s">
        <v>2264</v>
      </c>
      <c r="B89" s="4" t="s">
        <v>5</v>
      </c>
      <c r="C89" s="4">
        <v>0</v>
      </c>
    </row>
    <row r="90" spans="1:3">
      <c r="A90" s="2" t="s">
        <v>1037</v>
      </c>
      <c r="B90" s="4">
        <v>-585</v>
      </c>
      <c r="C90" s="6">
        <v>-1016</v>
      </c>
    </row>
    <row r="91" spans="1:3">
      <c r="A91" s="2" t="s">
        <v>260</v>
      </c>
      <c r="B91" s="4">
        <v>-585</v>
      </c>
      <c r="C91" s="6">
        <v>-1016</v>
      </c>
    </row>
    <row r="92" spans="1:3" ht="30">
      <c r="A92" s="2" t="s">
        <v>2286</v>
      </c>
      <c r="B92" s="4" t="s">
        <v>5</v>
      </c>
      <c r="C92" s="4" t="s">
        <v>5</v>
      </c>
    </row>
    <row r="93" spans="1:3" ht="45">
      <c r="A93" s="3" t="s">
        <v>2261</v>
      </c>
      <c r="B93" s="4" t="s">
        <v>5</v>
      </c>
      <c r="C93" s="4" t="s">
        <v>5</v>
      </c>
    </row>
    <row r="94" spans="1:3">
      <c r="A94" s="2" t="s">
        <v>1030</v>
      </c>
      <c r="B94" s="4">
        <v>21</v>
      </c>
      <c r="C94" s="4">
        <v>10</v>
      </c>
    </row>
    <row r="95" spans="1:3">
      <c r="A95" s="2" t="s">
        <v>1031</v>
      </c>
      <c r="B95" s="4">
        <v>-606</v>
      </c>
      <c r="C95" s="6">
        <v>-1026</v>
      </c>
    </row>
    <row r="96" spans="1:3" ht="30">
      <c r="A96" s="2" t="s">
        <v>2287</v>
      </c>
      <c r="B96" s="4" t="s">
        <v>5</v>
      </c>
      <c r="C96" s="4" t="s">
        <v>5</v>
      </c>
    </row>
    <row r="97" spans="1:3" ht="45">
      <c r="A97" s="3" t="s">
        <v>2261</v>
      </c>
      <c r="B97" s="4" t="s">
        <v>5</v>
      </c>
      <c r="C97" s="4" t="s">
        <v>5</v>
      </c>
    </row>
    <row r="98" spans="1:3">
      <c r="A98" s="2" t="s">
        <v>1035</v>
      </c>
      <c r="B98" s="4">
        <v>0</v>
      </c>
      <c r="C98" s="4">
        <v>0</v>
      </c>
    </row>
    <row r="99" spans="1:3" ht="30">
      <c r="A99" s="2" t="s">
        <v>2288</v>
      </c>
      <c r="B99" s="4" t="s">
        <v>5</v>
      </c>
      <c r="C99" s="4" t="s">
        <v>5</v>
      </c>
    </row>
    <row r="100" spans="1:3" ht="45">
      <c r="A100" s="3" t="s">
        <v>2261</v>
      </c>
      <c r="B100" s="4" t="s">
        <v>5</v>
      </c>
      <c r="C100" s="4" t="s">
        <v>5</v>
      </c>
    </row>
    <row r="101" spans="1:3">
      <c r="A101" s="2" t="s">
        <v>1036</v>
      </c>
      <c r="B101" s="4">
        <v>0</v>
      </c>
      <c r="C101" s="4">
        <v>0</v>
      </c>
    </row>
    <row r="102" spans="1:3" ht="30">
      <c r="A102" s="2" t="s">
        <v>2289</v>
      </c>
      <c r="B102" s="4" t="s">
        <v>5</v>
      </c>
      <c r="C102" s="4" t="s">
        <v>5</v>
      </c>
    </row>
    <row r="103" spans="1:3" ht="45">
      <c r="A103" s="3" t="s">
        <v>2261</v>
      </c>
      <c r="B103" s="4" t="s">
        <v>5</v>
      </c>
      <c r="C103" s="4" t="s">
        <v>5</v>
      </c>
    </row>
    <row r="104" spans="1:3">
      <c r="A104" s="2" t="s">
        <v>35</v>
      </c>
      <c r="B104" s="4">
        <v>0</v>
      </c>
      <c r="C104" s="4">
        <v>0</v>
      </c>
    </row>
    <row r="105" spans="1:3" ht="30">
      <c r="A105" s="2" t="s">
        <v>2290</v>
      </c>
      <c r="B105" s="4" t="s">
        <v>5</v>
      </c>
      <c r="C105" s="4" t="s">
        <v>5</v>
      </c>
    </row>
    <row r="106" spans="1:3" ht="45">
      <c r="A106" s="3" t="s">
        <v>2261</v>
      </c>
      <c r="B106" s="4" t="s">
        <v>5</v>
      </c>
      <c r="C106" s="4" t="s">
        <v>5</v>
      </c>
    </row>
    <row r="107" spans="1:3">
      <c r="A107" s="2" t="s">
        <v>2264</v>
      </c>
      <c r="B107" s="4">
        <v>0</v>
      </c>
      <c r="C107" s="4" t="s">
        <v>5</v>
      </c>
    </row>
    <row r="108" spans="1:3" ht="30">
      <c r="A108" s="2" t="s">
        <v>2291</v>
      </c>
      <c r="B108" s="4" t="s">
        <v>5</v>
      </c>
      <c r="C108" s="4" t="s">
        <v>5</v>
      </c>
    </row>
    <row r="109" spans="1:3" ht="45">
      <c r="A109" s="3" t="s">
        <v>2261</v>
      </c>
      <c r="B109" s="4" t="s">
        <v>5</v>
      </c>
      <c r="C109" s="4" t="s">
        <v>5</v>
      </c>
    </row>
    <row r="110" spans="1:3">
      <c r="A110" s="2" t="s">
        <v>48</v>
      </c>
      <c r="B110" s="4" t="s">
        <v>5</v>
      </c>
      <c r="C110" s="4">
        <v>0</v>
      </c>
    </row>
    <row r="111" spans="1:3" ht="30">
      <c r="A111" s="2" t="s">
        <v>2292</v>
      </c>
      <c r="B111" s="4" t="s">
        <v>5</v>
      </c>
      <c r="C111" s="4" t="s">
        <v>5</v>
      </c>
    </row>
    <row r="112" spans="1:3" ht="45">
      <c r="A112" s="3" t="s">
        <v>2261</v>
      </c>
      <c r="B112" s="4" t="s">
        <v>5</v>
      </c>
      <c r="C112" s="4" t="s">
        <v>5</v>
      </c>
    </row>
    <row r="113" spans="1:3">
      <c r="A113" s="2" t="s">
        <v>50</v>
      </c>
      <c r="B113" s="4" t="s">
        <v>5</v>
      </c>
      <c r="C113" s="8">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9.85546875" bestFit="1" customWidth="1"/>
    <col min="3" max="17" width="34" bestFit="1" customWidth="1"/>
  </cols>
  <sheetData>
    <row r="1" spans="1:17" ht="45">
      <c r="A1" s="1" t="s">
        <v>2293</v>
      </c>
      <c r="B1" s="1" t="s">
        <v>97</v>
      </c>
      <c r="C1" s="1" t="s">
        <v>2</v>
      </c>
      <c r="D1" s="1" t="s">
        <v>97</v>
      </c>
      <c r="E1" s="1" t="s">
        <v>2</v>
      </c>
      <c r="F1" s="1" t="s">
        <v>97</v>
      </c>
      <c r="G1" s="1" t="s">
        <v>203</v>
      </c>
      <c r="H1" s="1" t="s">
        <v>205</v>
      </c>
      <c r="I1" s="1" t="s">
        <v>2</v>
      </c>
      <c r="J1" s="1" t="s">
        <v>28</v>
      </c>
      <c r="K1" s="1" t="s">
        <v>97</v>
      </c>
      <c r="L1" s="1" t="s">
        <v>206</v>
      </c>
      <c r="M1" s="1" t="s">
        <v>203</v>
      </c>
      <c r="N1" s="1" t="s">
        <v>205</v>
      </c>
      <c r="O1" s="1" t="s">
        <v>2</v>
      </c>
      <c r="P1" s="1" t="s">
        <v>28</v>
      </c>
      <c r="Q1" s="1" t="s">
        <v>206</v>
      </c>
    </row>
    <row r="2" spans="1:17">
      <c r="A2" s="1" t="s">
        <v>27</v>
      </c>
      <c r="B2" s="1" t="s">
        <v>1571</v>
      </c>
      <c r="C2" s="1" t="s">
        <v>2285</v>
      </c>
      <c r="D2" s="1" t="s">
        <v>2285</v>
      </c>
      <c r="E2" s="1" t="s">
        <v>2285</v>
      </c>
      <c r="F2" s="1" t="s">
        <v>2285</v>
      </c>
      <c r="G2" s="1" t="s">
        <v>2285</v>
      </c>
      <c r="H2" s="1" t="s">
        <v>2285</v>
      </c>
      <c r="I2" s="1" t="s">
        <v>2285</v>
      </c>
      <c r="J2" s="1" t="s">
        <v>2285</v>
      </c>
      <c r="K2" s="1" t="s">
        <v>2285</v>
      </c>
      <c r="L2" s="1" t="s">
        <v>2285</v>
      </c>
      <c r="M2" s="1" t="s">
        <v>2285</v>
      </c>
      <c r="N2" s="1" t="s">
        <v>2285</v>
      </c>
      <c r="O2" s="1" t="s">
        <v>2285</v>
      </c>
      <c r="P2" s="1" t="s">
        <v>2285</v>
      </c>
      <c r="Q2" s="1" t="s">
        <v>2285</v>
      </c>
    </row>
    <row r="3" spans="1:17">
      <c r="A3" s="1"/>
      <c r="B3" s="1"/>
      <c r="C3" s="1" t="s">
        <v>1988</v>
      </c>
      <c r="D3" s="1" t="s">
        <v>1988</v>
      </c>
      <c r="E3" s="1" t="s">
        <v>1064</v>
      </c>
      <c r="F3" s="1" t="s">
        <v>1064</v>
      </c>
      <c r="G3" s="1" t="s">
        <v>285</v>
      </c>
      <c r="H3" s="1" t="s">
        <v>285</v>
      </c>
      <c r="I3" s="1" t="s">
        <v>285</v>
      </c>
      <c r="J3" s="1" t="s">
        <v>285</v>
      </c>
      <c r="K3" s="1" t="s">
        <v>285</v>
      </c>
      <c r="L3" s="1" t="s">
        <v>285</v>
      </c>
      <c r="M3" s="1" t="s">
        <v>1571</v>
      </c>
      <c r="N3" s="1" t="s">
        <v>1571</v>
      </c>
      <c r="O3" s="1" t="s">
        <v>1571</v>
      </c>
      <c r="P3" s="1" t="s">
        <v>1571</v>
      </c>
      <c r="Q3" s="1" t="s">
        <v>1571</v>
      </c>
    </row>
    <row r="4" spans="1:17" ht="60">
      <c r="A4" s="3" t="s">
        <v>22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2295</v>
      </c>
      <c r="B5" s="8">
        <v>-2</v>
      </c>
      <c r="C5" s="4" t="s">
        <v>5</v>
      </c>
      <c r="D5" s="4" t="s">
        <v>5</v>
      </c>
      <c r="E5" s="4" t="s">
        <v>5</v>
      </c>
      <c r="F5" s="4" t="s">
        <v>5</v>
      </c>
      <c r="G5" s="4" t="s">
        <v>5</v>
      </c>
      <c r="H5" s="4" t="s">
        <v>5</v>
      </c>
      <c r="I5" s="8">
        <v>-585</v>
      </c>
      <c r="J5" s="8">
        <v>-1016</v>
      </c>
      <c r="K5" s="8">
        <v>-1073</v>
      </c>
      <c r="L5" s="8">
        <v>-1654</v>
      </c>
      <c r="M5" s="4" t="s">
        <v>5</v>
      </c>
      <c r="N5" s="4" t="s">
        <v>5</v>
      </c>
      <c r="O5" s="8">
        <v>0</v>
      </c>
      <c r="P5" s="8">
        <v>0</v>
      </c>
      <c r="Q5" s="8">
        <v>0</v>
      </c>
    </row>
    <row r="6" spans="1:17" ht="75">
      <c r="A6" s="2" t="s">
        <v>2296</v>
      </c>
      <c r="B6" s="4" t="s">
        <v>5</v>
      </c>
      <c r="C6" s="4">
        <v>338</v>
      </c>
      <c r="D6" s="4">
        <v>525</v>
      </c>
      <c r="E6" s="4">
        <v>-1</v>
      </c>
      <c r="F6" s="4">
        <v>4</v>
      </c>
      <c r="G6" s="4">
        <v>338</v>
      </c>
      <c r="H6" s="4">
        <v>525</v>
      </c>
      <c r="I6" s="4" t="s">
        <v>5</v>
      </c>
      <c r="J6" s="4" t="s">
        <v>5</v>
      </c>
      <c r="K6" s="4" t="s">
        <v>5</v>
      </c>
      <c r="L6" s="4" t="s">
        <v>5</v>
      </c>
      <c r="M6" s="4">
        <v>-1</v>
      </c>
      <c r="N6" s="4">
        <v>4</v>
      </c>
      <c r="O6" s="4" t="s">
        <v>5</v>
      </c>
      <c r="P6" s="4" t="s">
        <v>5</v>
      </c>
      <c r="Q6" s="4" t="s">
        <v>5</v>
      </c>
    </row>
    <row r="7" spans="1:17">
      <c r="A7" s="2" t="s">
        <v>1055</v>
      </c>
      <c r="B7" s="4" t="s">
        <v>5</v>
      </c>
      <c r="C7" s="4" t="s">
        <v>5</v>
      </c>
      <c r="D7" s="4" t="s">
        <v>5</v>
      </c>
      <c r="E7" s="4" t="s">
        <v>5</v>
      </c>
      <c r="F7" s="4" t="s">
        <v>5</v>
      </c>
      <c r="G7" s="4">
        <v>0</v>
      </c>
      <c r="H7" s="4">
        <v>0</v>
      </c>
      <c r="I7" s="4" t="s">
        <v>5</v>
      </c>
      <c r="J7" s="4" t="s">
        <v>5</v>
      </c>
      <c r="K7" s="4" t="s">
        <v>5</v>
      </c>
      <c r="L7" s="4" t="s">
        <v>5</v>
      </c>
      <c r="M7" s="4">
        <v>1</v>
      </c>
      <c r="N7" s="4">
        <v>-6</v>
      </c>
      <c r="O7" s="4" t="s">
        <v>5</v>
      </c>
      <c r="P7" s="4" t="s">
        <v>5</v>
      </c>
      <c r="Q7" s="4" t="s">
        <v>5</v>
      </c>
    </row>
    <row r="8" spans="1:17">
      <c r="A8" s="2" t="s">
        <v>1056</v>
      </c>
      <c r="B8" s="4" t="s">
        <v>5</v>
      </c>
      <c r="C8" s="4" t="s">
        <v>5</v>
      </c>
      <c r="D8" s="4" t="s">
        <v>5</v>
      </c>
      <c r="E8" s="4" t="s">
        <v>5</v>
      </c>
      <c r="F8" s="4" t="s">
        <v>5</v>
      </c>
      <c r="G8" s="4">
        <v>93</v>
      </c>
      <c r="H8" s="4">
        <v>56</v>
      </c>
      <c r="I8" s="4" t="s">
        <v>5</v>
      </c>
      <c r="J8" s="4" t="s">
        <v>5</v>
      </c>
      <c r="K8" s="4" t="s">
        <v>5</v>
      </c>
      <c r="L8" s="4" t="s">
        <v>5</v>
      </c>
      <c r="M8" s="4">
        <v>0</v>
      </c>
      <c r="N8" s="4">
        <v>0</v>
      </c>
      <c r="O8" s="4" t="s">
        <v>5</v>
      </c>
      <c r="P8" s="4" t="s">
        <v>5</v>
      </c>
      <c r="Q8" s="4" t="s">
        <v>5</v>
      </c>
    </row>
    <row r="9" spans="1:17">
      <c r="A9" s="2" t="s">
        <v>2297</v>
      </c>
      <c r="B9" s="4">
        <v>-2</v>
      </c>
      <c r="C9" s="4" t="s">
        <v>5</v>
      </c>
      <c r="D9" s="4" t="s">
        <v>5</v>
      </c>
      <c r="E9" s="4" t="s">
        <v>5</v>
      </c>
      <c r="F9" s="4" t="s">
        <v>5</v>
      </c>
      <c r="G9" s="4" t="s">
        <v>5</v>
      </c>
      <c r="H9" s="4" t="s">
        <v>5</v>
      </c>
      <c r="I9" s="4">
        <v>-585</v>
      </c>
      <c r="J9" s="6">
        <v>-1016</v>
      </c>
      <c r="K9" s="6">
        <v>-1073</v>
      </c>
      <c r="L9" s="6">
        <v>-1654</v>
      </c>
      <c r="M9" s="4" t="s">
        <v>5</v>
      </c>
      <c r="N9" s="4" t="s">
        <v>5</v>
      </c>
      <c r="O9" s="4">
        <v>0</v>
      </c>
      <c r="P9" s="4">
        <v>0</v>
      </c>
      <c r="Q9" s="4">
        <v>0</v>
      </c>
    </row>
    <row r="10" spans="1:17" ht="45">
      <c r="A10" s="2" t="s">
        <v>2298</v>
      </c>
      <c r="B10" s="4" t="s">
        <v>5</v>
      </c>
      <c r="C10" s="8">
        <v>327</v>
      </c>
      <c r="D10" s="8">
        <v>370</v>
      </c>
      <c r="E10" s="8">
        <v>0</v>
      </c>
      <c r="F10" s="8">
        <v>-2</v>
      </c>
      <c r="G10" s="4" t="s">
        <v>5</v>
      </c>
      <c r="H10" s="4" t="s">
        <v>5</v>
      </c>
      <c r="I10" s="4" t="s">
        <v>5</v>
      </c>
      <c r="J10" s="4" t="s">
        <v>5</v>
      </c>
      <c r="K10" s="4" t="s">
        <v>5</v>
      </c>
      <c r="L10" s="4" t="s">
        <v>5</v>
      </c>
      <c r="M10" s="4" t="s">
        <v>5</v>
      </c>
      <c r="N10" s="4" t="s">
        <v>5</v>
      </c>
      <c r="O10" s="4" t="s">
        <v>5</v>
      </c>
      <c r="P10" s="4" t="s">
        <v>5</v>
      </c>
      <c r="Q10" s="4" t="s">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Basis_of_Presentation_and_Summ</vt:lpstr>
      <vt:lpstr>Earnings_Per_Share_Note</vt:lpstr>
      <vt:lpstr>Debt_Note</vt:lpstr>
      <vt:lpstr>Contingencies_and_Commitments_</vt:lpstr>
      <vt:lpstr>Other_Liabilities_Note</vt:lpstr>
      <vt:lpstr>Stockholders_Equity_StockBased</vt:lpstr>
      <vt:lpstr>Derivative_and_Hedging_Activit</vt:lpstr>
      <vt:lpstr>Divestitures_Note</vt:lpstr>
      <vt:lpstr>Investments_Note</vt:lpstr>
      <vt:lpstr>Variable_Interest_Entities_Not</vt:lpstr>
      <vt:lpstr>Net_Gains_Losses_on_Sales_of_F</vt:lpstr>
      <vt:lpstr>Impairments_Note</vt:lpstr>
      <vt:lpstr>Restructuring_and_Other_Termin</vt:lpstr>
      <vt:lpstr>Fair_Value_Measurements_Note</vt:lpstr>
      <vt:lpstr>Segment_Information_Note</vt:lpstr>
      <vt:lpstr>Condensed_Consolidating_Financ</vt:lpstr>
      <vt:lpstr>Recently_Issued_Accounting_Sta</vt:lpstr>
      <vt:lpstr>Subsequent_Events_Note</vt:lpstr>
      <vt:lpstr>Basis_of_Presentation_and_Summ1</vt:lpstr>
      <vt:lpstr>Variable_Interest_Entities_Var</vt:lpstr>
      <vt:lpstr>Impairment_Policies</vt:lpstr>
      <vt:lpstr>Recently_Issued_Accounting_Sta1</vt:lpstr>
      <vt:lpstr>Basis_of_Presentation_and_Summ2</vt:lpstr>
      <vt:lpstr>Earnings_Per_Share_Tables</vt:lpstr>
      <vt:lpstr>Debt_Tables</vt:lpstr>
      <vt:lpstr>Contingencies_and_Commitments_1</vt:lpstr>
      <vt:lpstr>Other_Liabilities_Other_Liabil</vt:lpstr>
      <vt:lpstr>Stockholders_Equity_StockBased1</vt:lpstr>
      <vt:lpstr>Derivative_and_Hedging_Activit1</vt:lpstr>
      <vt:lpstr>Divestitures_Tables</vt:lpstr>
      <vt:lpstr>Investments_Tables</vt:lpstr>
      <vt:lpstr>Net_Gains_Losses_on_Sales_of_F1</vt:lpstr>
      <vt:lpstr>Impairments_Tables</vt:lpstr>
      <vt:lpstr>Recovered_Sheet1</vt:lpstr>
      <vt:lpstr>Fair_Value_Measurements_Tables</vt:lpstr>
      <vt:lpstr>Segment_Information_Tables</vt:lpstr>
      <vt:lpstr>Condensed_Consolidating_Financ1</vt:lpstr>
      <vt:lpstr>Basis_of_Presentation_and_Summ3</vt:lpstr>
      <vt:lpstr>Basis_of_Presentation_and_Summ4</vt:lpstr>
      <vt:lpstr>Basis_of_Presentation_and_Summ5</vt:lpstr>
      <vt:lpstr>Basis_of_Presentation_and_Summ6</vt:lpstr>
      <vt:lpstr>Earnings_Per_Share_Antidilutiv</vt:lpstr>
      <vt:lpstr>Debt_LongTerm_Debt_Table_Detai</vt:lpstr>
      <vt:lpstr>Debt_Long_Term_Debt_Table_Phan</vt:lpstr>
      <vt:lpstr>Debt_Term_Loans_Narrative_Deta</vt:lpstr>
      <vt:lpstr>Debt_Senior_Notes_and_Continge</vt:lpstr>
      <vt:lpstr>Debt_Senior_Notes_and_Continge1</vt:lpstr>
      <vt:lpstr>Debt_Bank_Credit_Facilities_Ta</vt:lpstr>
      <vt:lpstr>Debt_Narrative_Details</vt:lpstr>
      <vt:lpstr>Contingencies_and_Commitments_2</vt:lpstr>
      <vt:lpstr>Contingencies_and_Commitments_3</vt:lpstr>
      <vt:lpstr>Contingencies_and_Commitments_4</vt:lpstr>
      <vt:lpstr>Other_Liabilities_ShortTerm_Ta</vt:lpstr>
      <vt:lpstr>Other_Liabilities_LongTerm_Tab</vt:lpstr>
      <vt:lpstr>Stockholders_Equity_Common_Sto</vt:lpstr>
      <vt:lpstr>Stockholders_Equity_Convertibl</vt:lpstr>
      <vt:lpstr>Stockholders_Equity_StockBased2</vt:lpstr>
      <vt:lpstr>Stockholders_Equity_Restricted</vt:lpstr>
      <vt:lpstr>Stockholders_Equity_Stock_Opti</vt:lpstr>
      <vt:lpstr>Stockholders_Equity_Performanc</vt:lpstr>
      <vt:lpstr>Stockholders_Equity_StockBased3</vt:lpstr>
      <vt:lpstr>Stockholders_Equity_Noncontrol</vt:lpstr>
      <vt:lpstr>Stockholders_Equity_Noncontrol1</vt:lpstr>
      <vt:lpstr>Derivative_and_Hedging_Activit2</vt:lpstr>
      <vt:lpstr>Derivative_and_Hedging_Activit3</vt:lpstr>
      <vt:lpstr>Derivative_and_Hedging_Activit4</vt:lpstr>
      <vt:lpstr>Derivative_and_Hedging_Activit5</vt:lpstr>
      <vt:lpstr>Derivative_and_Hedging_Activit6</vt:lpstr>
      <vt:lpstr>Derivative_and_Hedging_Activit7</vt:lpstr>
      <vt:lpstr>Derivative_and_Hedging_Activit8</vt:lpstr>
      <vt:lpstr>Derivative_and_Hedging_Activit9</vt:lpstr>
      <vt:lpstr>Recovered_Sheet2</vt:lpstr>
      <vt:lpstr>Recovered_Sheet3</vt:lpstr>
      <vt:lpstr>Recovered_Sheet4</vt:lpstr>
      <vt:lpstr>Divestitures_Joint_Ventures_Ta</vt:lpstr>
      <vt:lpstr>Divestitures_VPP_Transactions_</vt:lpstr>
      <vt:lpstr>Divestitures_VPP_Volumes_Produ</vt:lpstr>
      <vt:lpstr>Divestitures_VPP_Volume_Remain</vt:lpstr>
      <vt:lpstr>Divestitures_Narrative_Details</vt:lpstr>
      <vt:lpstr>Investments_Schedule_of_Invest</vt:lpstr>
      <vt:lpstr>Investments_Narrative_Details</vt:lpstr>
      <vt:lpstr>Variable_Interest_Entities_Nar</vt:lpstr>
      <vt:lpstr>Net_Gains_Losses_on_Sales_of_F2</vt:lpstr>
      <vt:lpstr>Net_Gains_on_Sales_of_Fixed_As</vt:lpstr>
      <vt:lpstr>Impairment_Table_Details</vt:lpstr>
      <vt:lpstr>Impairments_Narrative_Details</vt:lpstr>
      <vt:lpstr>Restructuring_and_Other_Termin1</vt:lpstr>
      <vt:lpstr>Restructuring_and_Other_Termin2</vt:lpstr>
      <vt:lpstr>Fair_Value_Measurements_Financ</vt:lpstr>
      <vt:lpstr>Fair_Value_Measurements_Unobse</vt:lpstr>
      <vt:lpstr>Fair_Value_Measurements_Level_</vt:lpstr>
      <vt:lpstr>Fair_Value_Measurements_Compar</vt:lpstr>
      <vt:lpstr>Segment_Reporting_Table_Detail</vt:lpstr>
      <vt:lpstr>Segment_Information_Narrative_</vt:lpstr>
      <vt:lpstr>Condensed_Consolidating_Balanc</vt:lpstr>
      <vt:lpstr>Condensed_Consolidating_Statem</vt:lpstr>
      <vt:lpstr>Condensed_Consolidating_Statem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7:21Z</dcterms:created>
  <dcterms:modified xsi:type="dcterms:W3CDTF">2013-11-06T22:27:22Z</dcterms:modified>
</cp:coreProperties>
</file>